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Condensed_Schedul" sheetId="4" r:id="rId4"/>
    <sheet name="Consolidated_Statements_of_Ope" sheetId="5" r:id="rId5"/>
    <sheet name="Consolidated_Statements_of_Cha" sheetId="41" r:id="rId6"/>
    <sheet name="Nature_of_Business_and_Signifi" sheetId="42" r:id="rId7"/>
    <sheet name="Fair_Value_Measurements" sheetId="43" r:id="rId8"/>
    <sheet name="Deposits_with_Brokers" sheetId="44" r:id="rId9"/>
    <sheet name="Commodity_Trading_Advisors" sheetId="45" r:id="rId10"/>
    <sheet name="General_Partner_and_Related_Pa" sheetId="46" r:id="rId11"/>
    <sheet name="Subscriptions_Redemptions_and_" sheetId="47" r:id="rId12"/>
    <sheet name="Assets_and_Condensed_Schedule_" sheetId="48" r:id="rId13"/>
    <sheet name="Financial_Highlights" sheetId="49" r:id="rId14"/>
    <sheet name="Trading_Activities_and_Related" sheetId="50" r:id="rId15"/>
    <sheet name="Indemnifications" sheetId="51" r:id="rId16"/>
    <sheet name="Derivative_Instruments" sheetId="52" r:id="rId17"/>
    <sheet name="Subsequent_Events" sheetId="53" r:id="rId18"/>
    <sheet name="Nature_of_Business_and_Signifi1" sheetId="54" r:id="rId19"/>
    <sheet name="Fair_Value_Measurements_Tables" sheetId="55" r:id="rId20"/>
    <sheet name="General_Partner_and_Related_Pa1" sheetId="56" r:id="rId21"/>
    <sheet name="Assets_and_Condensed_Schedule_1" sheetId="57" r:id="rId22"/>
    <sheet name="Financial_Highlights_Tables" sheetId="58" r:id="rId23"/>
    <sheet name="Derivative_Instruments_Tables" sheetId="59" r:id="rId24"/>
    <sheet name="Nature_of_Business_and_Signifi2" sheetId="60" r:id="rId25"/>
    <sheet name="Fair_Value_Measurements_Detail" sheetId="26" r:id="rId26"/>
    <sheet name="Commodity_Trading_Advisors_Det" sheetId="27" r:id="rId27"/>
    <sheet name="General_Partner_and_Related_Pa2" sheetId="28" r:id="rId28"/>
    <sheet name="Subscriptions_Redemptions_and_1" sheetId="29" r:id="rId29"/>
    <sheet name="Assets_and_Condensed_Schedule_2" sheetId="30" r:id="rId30"/>
    <sheet name="Assets_and_Condensed_Schedule_3" sheetId="31" r:id="rId31"/>
    <sheet name="Assets_and_Condensed_Schedule_4" sheetId="32" r:id="rId32"/>
    <sheet name="Financial_Highlights_Details" sheetId="33" r:id="rId33"/>
    <sheet name="Trading_Activities_and_Related1" sheetId="34" r:id="rId34"/>
    <sheet name="Derivative_Instruments_Details" sheetId="35" r:id="rId35"/>
    <sheet name="Derivative_Instruments_Details1" sheetId="61" r:id="rId36"/>
    <sheet name="Derivative_Instruments_Details2" sheetId="37" r:id="rId37"/>
    <sheet name="Derivative_Instruments_Details3" sheetId="38" r:id="rId38"/>
    <sheet name="Derivative_Instruments_Details4" sheetId="39" r:id="rId39"/>
    <sheet name="Subsequent_Events_Details" sheetId="40" r:id="rId40"/>
  </sheets>
  <definedNames>
    <definedName name="_startxbrlnote" localSheetId="7">Fair_Value_Measurements!$B$5</definedName>
  </definedNames>
  <calcPr calcId="0"/>
</workbook>
</file>

<file path=xl/sharedStrings.xml><?xml version="1.0" encoding="utf-8"?>
<sst xmlns="http://schemas.openxmlformats.org/spreadsheetml/2006/main" count="12790" uniqueCount="2029">
  <si>
    <t>Document and Entity Information</t>
  </si>
  <si>
    <t>12 Months Ended</t>
  </si>
  <si>
    <t>Dec. 31, 2014</t>
  </si>
  <si>
    <t>Entity Registrant Name</t>
  </si>
  <si>
    <t>GRANT PARK FUTURES FUND LIMITED PARTNERSHIP</t>
  </si>
  <si>
    <t>Entity Central Index Key</t>
  </si>
  <si>
    <t>Document Type</t>
  </si>
  <si>
    <t>S-1</t>
  </si>
  <si>
    <t>Document Period End Date</t>
  </si>
  <si>
    <t>Amendment Flag</t>
  </si>
  <si>
    <t>Entity Filer Category</t>
  </si>
  <si>
    <t>Non-accelerated Filer</t>
  </si>
  <si>
    <t>Consolidated Statements of Financial Condition (USD $)</t>
  </si>
  <si>
    <t>Dec. 31, 2013</t>
  </si>
  <si>
    <t>Equity in brokers' trading accounts:</t>
  </si>
  <si>
    <t>Securities owned, at fair value (cost $12,393,731 and $0, respectively)</t>
  </si>
  <si>
    <t>Cash</t>
  </si>
  <si>
    <t>Unrealized gain (loss) on open contracts, net</t>
  </si>
  <si>
    <t>Total equity in brokers' trading accounts</t>
  </si>
  <si>
    <t>Cash and cash equivalents</t>
  </si>
  <si>
    <t>Securities owned, at fair value (cost $111,958,454 and $241,686,422, respectively)</t>
  </si>
  <si>
    <t>Interest receivable, net</t>
  </si>
  <si>
    <t>Total assets</t>
  </si>
  <si>
    <t>Liabilities</t>
  </si>
  <si>
    <t>Brokerage commission payable</t>
  </si>
  <si>
    <t>Accrued incentive fees</t>
  </si>
  <si>
    <t>Organization and offering costs payable</t>
  </si>
  <si>
    <t>Accrued operating expenses</t>
  </si>
  <si>
    <t>Pending limited partner additions</t>
  </si>
  <si>
    <t>Redemptions payable to limited partners</t>
  </si>
  <si>
    <t>Total liabilities</t>
  </si>
  <si>
    <t>Partners' Capital (Net Asset Value)</t>
  </si>
  <si>
    <t>Total partners' capital (net asset value)</t>
  </si>
  <si>
    <t>Total liabilities and partners' capital (net asset value)</t>
  </si>
  <si>
    <t>Class A</t>
  </si>
  <si>
    <t>General Partner</t>
  </si>
  <si>
    <t>Limited Partners</t>
  </si>
  <si>
    <t>Class B</t>
  </si>
  <si>
    <t>Legacy 1 Class</t>
  </si>
  <si>
    <t>Legacy 2 Class</t>
  </si>
  <si>
    <t>Global 1 Class</t>
  </si>
  <si>
    <t>Global 2 Class</t>
  </si>
  <si>
    <t>Global 3 Class</t>
  </si>
  <si>
    <t>Consolidated Statements of Financial Condition (Parenthetical) (USD $)</t>
  </si>
  <si>
    <t>Securities owned - broker trading accounts, cost (in dollars)</t>
  </si>
  <si>
    <t>Securities owned, cost (in dollars)</t>
  </si>
  <si>
    <t>General Partner, units outstanding</t>
  </si>
  <si>
    <t>Limited Partners, units outstanding</t>
  </si>
  <si>
    <t>Consolidated Condensed Schedule of Investments (USD $)</t>
  </si>
  <si>
    <t>Unrealized gain/(loss), percent of partners' capital (net asset value), face value and fair value of Investments Owned</t>
  </si>
  <si>
    <t>Percent of Partners' Capital (Net Asset Value)</t>
  </si>
  <si>
    <t>Investments Owned - broker trading accounts, cost</t>
  </si>
  <si>
    <t>Investments Owned, cost</t>
  </si>
  <si>
    <t>Investments Owned - broker trading accounts, fair value</t>
  </si>
  <si>
    <t>Investments Owned, fair value</t>
  </si>
  <si>
    <t>Open long contracts | Total Futures, Forward and Options on Futures and Forward Contracts</t>
  </si>
  <si>
    <t>Net unrealized gain/(loss) on open contracts</t>
  </si>
  <si>
    <t>[1]</t>
  </si>
  <si>
    <t>Open long contracts | Forward Contracts | Currencies</t>
  </si>
  <si>
    <t>Open long contracts | Futures Contracts</t>
  </si>
  <si>
    <t>Open long contracts | Futures Contracts | U.S. Futures Positions</t>
  </si>
  <si>
    <t>Open long contracts | Futures Contracts | U.S. Futures Positions | Agriculturals</t>
  </si>
  <si>
    <t>Open long contracts | Futures Contracts | U.S. Futures Positions | Currencies</t>
  </si>
  <si>
    <t>Open long contracts | Futures Contracts | U.S. Futures Positions | Energy</t>
  </si>
  <si>
    <t>Open long contracts | Futures Contracts | U.S. Futures Positions | Interest rates</t>
  </si>
  <si>
    <t>Open long contracts | Futures Contracts | U.S. Futures Positions | Meats</t>
  </si>
  <si>
    <t>Open long contracts | Futures Contracts | U.S. Futures Positions | Metals</t>
  </si>
  <si>
    <t>Open long contracts | Futures Contracts | U.S. Futures Positions | Soft commodities</t>
  </si>
  <si>
    <t>Open long contracts | Futures Contracts | U.S. Futures Positions | Stock indices and single stock futures</t>
  </si>
  <si>
    <t>Open long contracts | Futures Contracts | Foreign Futures Positions</t>
  </si>
  <si>
    <t>Open long contracts | Futures Contracts | Foreign Futures Positions | Agriculturals</t>
  </si>
  <si>
    <t>Open long contracts | Futures Contracts | Foreign Futures Positions | Energy</t>
  </si>
  <si>
    <t>Open long contracts | Futures Contracts | Foreign Futures Positions | Interest rates</t>
  </si>
  <si>
    <t>Open long contracts | Futures Contracts | Foreign Futures Positions | Metals</t>
  </si>
  <si>
    <t>Open long contracts | Futures Contracts | Foreign Futures Positions | Soft commodities</t>
  </si>
  <si>
    <t>Open long contracts | Futures Contracts | Foreign Futures Positions | Stock indices and single stock futures</t>
  </si>
  <si>
    <t>Open long contracts | Options on Futures and Forward Contracts</t>
  </si>
  <si>
    <t>Open long contracts | Options on Futures and Forward Contracts | Currencies</t>
  </si>
  <si>
    <t>Open long contracts | Options on Futures and Forward Contracts | Interest rates</t>
  </si>
  <si>
    <t>Open short contracts | Total Futures, Forward and Options on Futures and Forward Contracts</t>
  </si>
  <si>
    <t>Open short contracts | Forward Contracts | Currencies</t>
  </si>
  <si>
    <t>Open short contracts | Futures Contracts</t>
  </si>
  <si>
    <t>Open short contracts | Futures Contracts | U.S. Futures Positions</t>
  </si>
  <si>
    <t>Open short contracts | Futures Contracts | U.S. Futures Positions | Agriculturals</t>
  </si>
  <si>
    <t>Open short contracts | Futures Contracts | U.S. Futures Positions | Currencies</t>
  </si>
  <si>
    <t>Open short contracts | Futures Contracts | U.S. Futures Positions | Energy</t>
  </si>
  <si>
    <t>Open short contracts | Futures Contracts | U.S. Futures Positions | Interest rates</t>
  </si>
  <si>
    <t>Open short contracts | Futures Contracts | U.S. Futures Positions | Meats</t>
  </si>
  <si>
    <t>Open short contracts | Futures Contracts | U.S. Futures Positions | Metals</t>
  </si>
  <si>
    <t>Open short contracts | Futures Contracts | U.S. Futures Positions | Soft commodities</t>
  </si>
  <si>
    <t>Open short contracts | Futures Contracts | U.S. Futures Positions | Stock indices and single stock futures</t>
  </si>
  <si>
    <t>Open short contracts | Futures Contracts | Foreign Futures Positions</t>
  </si>
  <si>
    <t>Open short contracts | Futures Contracts | Foreign Futures Positions | Agriculturals</t>
  </si>
  <si>
    <t>Open short contracts | Futures Contracts | Foreign Futures Positions | Energy</t>
  </si>
  <si>
    <t>Open short contracts | Futures Contracts | Foreign Futures Positions | Interest rates</t>
  </si>
  <si>
    <t>Open short contracts | Futures Contracts | Foreign Futures Positions | Metals</t>
  </si>
  <si>
    <t>Open short contracts | Futures Contracts | Foreign Futures Positions | Soft commodities</t>
  </si>
  <si>
    <t>Open short contracts | Futures Contracts | Foreign Futures Positions | Stock indices and single stock futures</t>
  </si>
  <si>
    <t>Open short contracts | Options on Futures and Forward Contracts</t>
  </si>
  <si>
    <t>Open short contracts | Options on Futures and Forward Contracts | Currencies</t>
  </si>
  <si>
    <t>Open short contracts | Options on Futures and Forward Contracts | Interest rates</t>
  </si>
  <si>
    <t>Open contracts | Total Futures, Forward and Options on Futures and Forward Contracts</t>
  </si>
  <si>
    <t>Open contracts | Forward Contracts | Currencies</t>
  </si>
  <si>
    <t>Open contracts | Futures Contracts</t>
  </si>
  <si>
    <t>Open contracts | Futures Contracts | U.S. Futures Positions</t>
  </si>
  <si>
    <t>Open contracts | Futures Contracts | U.S. Futures Positions | Agriculturals</t>
  </si>
  <si>
    <t>Open contracts | Futures Contracts | U.S. Futures Positions | Currencies</t>
  </si>
  <si>
    <t>Open contracts | Futures Contracts | U.S. Futures Positions | Energy</t>
  </si>
  <si>
    <t>Open contracts | Futures Contracts | U.S. Futures Positions | Interest rates</t>
  </si>
  <si>
    <t>Open contracts | Futures Contracts | U.S. Futures Positions | Meats</t>
  </si>
  <si>
    <t>Open contracts | Futures Contracts | U.S. Futures Positions | Metals</t>
  </si>
  <si>
    <t>Open contracts | Futures Contracts | U.S. Futures Positions | Soft commodities</t>
  </si>
  <si>
    <t>Open contracts | Futures Contracts | U.S. Futures Positions | Stock indices and single stock futures</t>
  </si>
  <si>
    <t>Open contracts | Futures Contracts | Foreign Futures Positions</t>
  </si>
  <si>
    <t>Open contracts | Futures Contracts | Foreign Futures Positions | Agriculturals</t>
  </si>
  <si>
    <t>Open contracts | Futures Contracts | Foreign Futures Positions | Energy</t>
  </si>
  <si>
    <t>Open contracts | Futures Contracts | Foreign Futures Positions | Interest rates</t>
  </si>
  <si>
    <t>Open contracts | Futures Contracts | Foreign Futures Positions | Metals</t>
  </si>
  <si>
    <t>Open contracts | Futures Contracts | Foreign Futures Positions | Soft commodities</t>
  </si>
  <si>
    <t>Open contracts | Futures Contracts | Foreign Futures Positions | Stock indices and single stock futures</t>
  </si>
  <si>
    <t>Open contracts | Options on Futures and Forward Contracts</t>
  </si>
  <si>
    <t>Open contracts | Options on Futures and Forward Contracts | Currencies</t>
  </si>
  <si>
    <t>Open contracts | Options on Futures and Forward Contracts | Interest rates</t>
  </si>
  <si>
    <t>Securities in broker trading accounts | U.S. Treasury Bill | U.S. Government securities</t>
  </si>
  <si>
    <t>Investments Owned, Face Value</t>
  </si>
  <si>
    <t>Investments Owned, Rate of Return</t>
  </si>
  <si>
    <t>Securities owned</t>
  </si>
  <si>
    <t>Securities owned | Commercial paper</t>
  </si>
  <si>
    <t>Securities owned | U.S. Government-sponsored enterprises</t>
  </si>
  <si>
    <t>Securities owned | Corporate Bonds</t>
  </si>
  <si>
    <t>[2]</t>
  </si>
  <si>
    <t>Securities owned | Federal Home Loan Banks | U.S. Government-sponsored enterprises</t>
  </si>
  <si>
    <t>Investments Owned, Rate of Return Range Minimum</t>
  </si>
  <si>
    <t>Investments Owned, Rate of Return Range Maximum</t>
  </si>
  <si>
    <t>Securities owned | Federal Farm Credit Banks | U.S. Government-sponsored enterprises</t>
  </si>
  <si>
    <t>Securities owned | Foreign corporate bonds | Corporate Bonds</t>
  </si>
  <si>
    <t>Securities owned | U.S. corporate bonds | Corporate Bonds</t>
  </si>
  <si>
    <t>Securities owned | Federal Agricultural Mortgage Corp. | U.S. Government-sponsored enterprises</t>
  </si>
  <si>
    <t>Securities owned | U.S. Treasury Bill</t>
  </si>
  <si>
    <t>Securities owned | Foreign commercial paper | Commercial paper</t>
  </si>
  <si>
    <t>Securities owned | U.S. commercial paper | Commercial paper</t>
  </si>
  <si>
    <t>No individual futures, forward, and options on futures and forward contract position constituted greater than 1 percent of partnersâ€™ capital (net asset value). Accordingly, the number of contracts and expiration dates are not presented.</t>
  </si>
  <si>
    <t>No individual position constituted greater than 1 percent of partners' capital (net asset value).</t>
  </si>
  <si>
    <t>Consolidated Statements of Operations (USD $)</t>
  </si>
  <si>
    <t>Dec. 31, 2012</t>
  </si>
  <si>
    <t>Net gain (loss) from futures and forward trading</t>
  </si>
  <si>
    <t>Realized</t>
  </si>
  <si>
    <t>Change in unrealized</t>
  </si>
  <si>
    <t>Commissions</t>
  </si>
  <si>
    <t>Total trading gains</t>
  </si>
  <si>
    <t>Income</t>
  </si>
  <si>
    <t>Interest income</t>
  </si>
  <si>
    <t>Expenses from operations</t>
  </si>
  <si>
    <t>Brokerage charge</t>
  </si>
  <si>
    <t>Incentive fees</t>
  </si>
  <si>
    <t>Organizational and offering costs</t>
  </si>
  <si>
    <t>Operating expenses</t>
  </si>
  <si>
    <t>Total expenses</t>
  </si>
  <si>
    <t>Net investment loss</t>
  </si>
  <si>
    <t>Net income (loss)</t>
  </si>
  <si>
    <t>Net income (loss) per unit (based on weighted average number of units outstanding during the period) and increase (decrease) in net asset value per unit for the period:</t>
  </si>
  <si>
    <t>General Partner &amp; Limited Partner Units (in dollars per unit)</t>
  </si>
  <si>
    <t>Consolidated Statements of Changes in Partners' Capital (Net Asset Value) (USD $)</t>
  </si>
  <si>
    <t>Total</t>
  </si>
  <si>
    <t>Partners' capital, (net asset value) at Dec. 31, 2011</t>
  </si>
  <si>
    <t>Partners' capital, (net asset value) (in units) at Dec. 31, 2011</t>
  </si>
  <si>
    <t>Net asset value per unit at beginning of period (in dollars per unit) at Dec. 31, 2011</t>
  </si>
  <si>
    <t>Increase (Decrease) in Partners' Capital</t>
  </si>
  <si>
    <t>Contributions</t>
  </si>
  <si>
    <t>Contributions (in units)</t>
  </si>
  <si>
    <t>Redemptions</t>
  </si>
  <si>
    <t>Redemptions (in units)</t>
  </si>
  <si>
    <t>Partners' capital, (net asset value) at Dec. 31, 2012</t>
  </si>
  <si>
    <t>Partners' capital, (net asset value) (in units) at Dec. 31, 2012</t>
  </si>
  <si>
    <t>Net asset value per unit at end of period (in dollars per unit) at Dec. 31, 2012</t>
  </si>
  <si>
    <t>Partners' capital, (net asset value) at Dec. 31, 2013</t>
  </si>
  <si>
    <t>Partners' capital, (net asset value) (in units) at Dec. 31, 2013</t>
  </si>
  <si>
    <t>Net asset value per unit at end of period (in dollars per unit) at Dec. 31, 2013</t>
  </si>
  <si>
    <t>Partners' capital, (net asset value) at Dec. 31, 2014</t>
  </si>
  <si>
    <t>Partners' capital, (net asset value) (in units) at Dec. 31, 2014</t>
  </si>
  <si>
    <t>Net asset value per unit at end of period (in dollars per unit) at Dec. 31, 2014</t>
  </si>
  <si>
    <t>Nature of Business and Significant Accounting Policies</t>
  </si>
  <si>
    <t>Note 1.  Nature of Business and Significant Accounting Policies</t>
  </si>
  <si>
    <t>Nature of business: Grant Park Futures Fund Limited Partnership (the “Partnership”) was organized as a limited partnership under Illinois law in August 1988 and will continue until December 31, 2027, unless terminated sooner as provided for in its Limited Partnership Agreement. As a commodity investment pool, the Partnership is subject to the regulations of the Commodity Futures Trading Commission (“CFTC”), an agency of the United States (U.S.) government which regulates most aspects of the commodity futures industry; rules of the National Futures Association, an industry self-regulatory organization; and the requirements of the various commodity exchanges where the Partnership executes transactions. Additionally, the Partnership is subject to the requirements of futures commission merchants (“FCMs”) and interbank and other market makers through which the Partnership trades. The Partnership is a registrant with the Securities and Exchange Commission (“SEC”), and, accordingly is subject to the regulatory requirements under the Securities Act of 1933, as amended, and the Securities Exchange Act of 1934, as amended.</t>
  </si>
  <si>
    <t>The Partnership engages in the speculative trading of futures and forward contracts for commodities, financial instruments or currencies, any rights pertaining thereto and any options thereon, or on physical commodities, equities, listed options, and broad based exchange-traded funds. The Partnership may also engage in hedge, arbitrage and cash trading of commodities and futures.</t>
  </si>
  <si>
    <t>The Partnership is a multi-advisor commodity pool that carries out its purpose through trading by independent professional commodity trading advisors retained by Dearborn Capital Management, L.L.C. (the “General Partner”), the Partnership and, the Partnership’s subsidiary limited liability trading companies (each, a “Trading Company” and collectively, the “Trading Companies”). The Trading Companies were set up to, among other things, segregate risk by commodity trading advisor. Effectively, this structure isolates one trading advisor from another and any losses from one Trading Company will not carry over to the other Trading Companies. The following is a list of the Trading Companies, for which the Partnership is the sole member and all of which were organized as Delaware limited liability companies:</t>
  </si>
  <si>
    <t>GP 1, LLC (“GP 1”)</t>
  </si>
  <si>
    <t>GP 5, LLC (“GP 5”)</t>
  </si>
  <si>
    <t>GP 9, LLC (“GP 9”)</t>
  </si>
  <si>
    <t>GP 15, LLC (“GP 15”)</t>
  </si>
  <si>
    <t>GP 3, LLC (“GP 3”)</t>
  </si>
  <si>
    <t>GP 6, LLC (“GP 6”)</t>
  </si>
  <si>
    <t>GP 11, LLC (“GP 11”)</t>
  </si>
  <si>
    <t>GP 17, LLC (“GP 17”)</t>
  </si>
  <si>
    <t>GP 4, LLC (“GP 4”)</t>
  </si>
  <si>
    <t>GP 8, LLC (“GP 8”)</t>
  </si>
  <si>
    <t>GP 14, LLC (“GP 14”)</t>
  </si>
  <si>
    <t>GP 18, LLC (“GP 18”)</t>
  </si>
  <si>
    <t>There were no assets allocated to GP 3, GP 5, GP 6, and GP 15 as of December 31, 2014. There were no assets allocated to GP 5, GP 7, LLC, GP 10, LLC, GP 11 and GP 12, LLC as of December 31, 2013.  GP 7, LLC, GP 10, LLC, GP 12, LLC and GP 16, LLC were terminated in 2014.</t>
  </si>
  <si>
    <t>Additionally, GP Cash Management, LLC (“GP Cash Management”) was created as a Delaware limited liability company to collectively manage and invest excess cash not required to be held at clearing brokers. The members of GP Cash Management are the Trading Companies.</t>
  </si>
  <si>
    <r>
      <t>Classes of interests:</t>
    </r>
    <r>
      <rPr>
        <sz val="10"/>
        <color theme="1"/>
        <rFont val="Times New Roman"/>
        <family val="1"/>
      </rPr>
      <t xml:space="preserve"> The Partnership has seven classes of limited partner interests (each, a “Class” and collectively, the “Interests”), Class A, Class B, Legacy 1 Class, Legacy 2 Class, Global Alternative Markets 1 (“Global 1”) Class, Global Alternative Markets 2 (“Global 2”) Class and Global Alternative Markets 3 (“Global 3”) Class units.</t>
    </r>
  </si>
  <si>
    <t>The Class A and Class B units are outstanding but are no longer offered by the Partnership. Both Class A and Class B units are traded pursuant to identical trading programs and differ only in respect to the brokerage charge payable to the General Partner.</t>
  </si>
  <si>
    <t>The Legacy 1 Class and Legacy 2 Class units are traded pursuant to trading programs pursuing a technical trend trading philosophy, which is the same trading philosophy used for the Class A and Class B units. The Legacy 1 Class and Legacy 2 Class units differ in respect to the General Partner’s brokerage charge and organization and offering costs. The Legacy 1 Class and Legacy 2 Class units are offered only to investors who are represented by approved selling agents who are directly compensated by the investor for services rendered in connection with an investment in the Partnership (such arrangements commonly referred to as “wrap-accounts”).</t>
  </si>
  <si>
    <t>The Global 1 Class, Global 2 Class and Global 3 Class units are traded pursuant to trading programs pursuing technical trend trading philosophies, as well as pattern recognition philosophies. The Global 1 Class, Global 2 Class and Global 3 Class units differ in respect to the General Partner’s brokerage charge. The Global 1 Class and Global 2 Class units are offered only to investors in wrap accounts.</t>
  </si>
  <si>
    <t>The Partnership’s significant accounting policies are as follows:</t>
  </si>
  <si>
    <t>Pursuant to rules and regulations of the SEC, audited consolidated financial statements are prepared in conformity with U.S. generally accepted accounting principles (“U.S. GAAP”) as established by the Financial Accounting Standards Board (“FASB”) to ensure consistent reporting of financial condition and results of operations.</t>
  </si>
  <si>
    <r>
      <t>Consolidation:</t>
    </r>
    <r>
      <rPr>
        <sz val="10"/>
        <color theme="1"/>
        <rFont val="Times New Roman"/>
        <family val="1"/>
      </rPr>
      <t xml:space="preserve"> The Partnership is the sole member of each of the Trading Companies. The Trading Companies, in turn, are the only members of GP Cash Management. The Partnership presents consolidated financial statements, which include the accounts of the Trading Companies and GP Cash Management. All material inter-company accounts and transactions are eliminated in consolidation.</t>
    </r>
  </si>
  <si>
    <r>
      <t>Use of estimates:</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Times New Roman"/>
        <family val="1"/>
      </rPr>
      <t xml:space="preserve"> Cash and cash equivalents may include cash, overnight investments, commercial paper, U.S. treasury bills and short-term investments in interest-bearing demand deposits with banks and cash managers with original maturities of three months or less at the date of acquisition.</t>
    </r>
  </si>
  <si>
    <r>
      <t>Valuation of investments:</t>
    </r>
    <r>
      <rPr>
        <sz val="10"/>
        <color theme="1"/>
        <rFont val="Times New Roman"/>
        <family val="1"/>
      </rPr>
      <t xml:space="preserve"> All investments are used for trading purposes and recorded at their estimated fair value, as described in Note 2.</t>
    </r>
  </si>
  <si>
    <r>
      <t>Investment transactions, investment income and expenses:</t>
    </r>
    <r>
      <rPr>
        <sz val="10"/>
        <color theme="1"/>
        <rFont val="Times New Roman"/>
        <family val="1"/>
      </rPr>
      <t xml:space="preserve"> Futures contracts, forward contracts and options on futures and forward contracts are recorded on a trade date basis and realized gains or losses are recognized when contracts/positions are liquidated. Unrealized gains or losses on open contracts/positions (the difference between contract trade price and market price) or securities are reported in the consolidated statement of financial condition as a net unrealized gain or loss, as there exists a right of offset of unrealized gains or losses in accordance with FASB ASC 210-20, </t>
    </r>
    <r>
      <rPr>
        <i/>
        <sz val="10"/>
        <color theme="1"/>
        <rFont val="Times New Roman"/>
        <family val="1"/>
      </rPr>
      <t>Balance Sheet, Offsetting</t>
    </r>
    <r>
      <rPr>
        <sz val="10"/>
        <color theme="1"/>
        <rFont val="Times New Roman"/>
        <family val="1"/>
      </rPr>
      <t>. Any change in net unrealized gain or loss from the preceding period is reported in the consolidated statement of operations. Interest income and expense is recognized under the accrual basis.</t>
    </r>
  </si>
  <si>
    <t>Set forth in Note 11 are instruments and transactions eligible for offset in the consolidated statement of financial condition and which are subject to derivative clearing agreements with the Partnership’s clearing brokers.  Each clearing broker nets margin held on behalf of the Partnership or payment obligations of the clearing broker to the Partnership against any payment obligations of the Partnership to the clearing broker.  The Partnership is required to deposit margin at each clearing broker to meet the original and maintenance requirements established by that clearing broker, and/or the exchange or clearinghouse associated with the exchange on which the instrument is traded.  The derivative clearing agreements give each clearing broker a security interest in this margin to secure any liabilities owed to the clearing broker arising from a default by the Partnership.</t>
  </si>
  <si>
    <r>
      <t>Commissions:</t>
    </r>
    <r>
      <rPr>
        <sz val="10"/>
        <color theme="1"/>
        <rFont val="Times New Roman"/>
        <family val="1"/>
      </rPr>
      <t xml:space="preserve"> Commissions and other trading fees are reflected separately in the consolidated statement of operations.</t>
    </r>
  </si>
  <si>
    <r>
      <t>Redemptions payable:</t>
    </r>
    <r>
      <rPr>
        <sz val="10"/>
        <color theme="1"/>
        <rFont val="Times New Roman"/>
        <family val="1"/>
      </rPr>
      <t xml:space="preserve"> Pursuant to the provisions of FASB ASC 480, </t>
    </r>
    <r>
      <rPr>
        <i/>
        <sz val="10"/>
        <color theme="1"/>
        <rFont val="Times New Roman"/>
        <family val="1"/>
      </rPr>
      <t>Distinguishing Liabilities from Equity</t>
    </r>
    <r>
      <rPr>
        <sz val="10"/>
        <color theme="1"/>
        <rFont val="Times New Roman"/>
        <family val="1"/>
      </rPr>
      <t>, redemptions approved by the General Partner prior to month end with a fixed effective date and fixed amount are recorded as redemptions payable as of month end.</t>
    </r>
  </si>
  <si>
    <r>
      <t>Income taxes:</t>
    </r>
    <r>
      <rPr>
        <sz val="10"/>
        <color theme="1"/>
        <rFont val="Times New Roman"/>
        <family val="1"/>
      </rPr>
      <t xml:space="preserve"> No provision for income taxes has been made in these consolidated financial statements as each partner is individually responsible for reporting income or loss based on its respective share of the Partnership’s income and expenses as reported for income tax purposes.</t>
    </r>
  </si>
  <si>
    <r>
      <t>The Partnership follows the provisions of ASC 740, </t>
    </r>
    <r>
      <rPr>
        <i/>
        <sz val="10"/>
        <color theme="1"/>
        <rFont val="Times New Roman"/>
        <family val="1"/>
      </rPr>
      <t>Income Taxes</t>
    </r>
    <r>
      <rPr>
        <sz val="10"/>
        <color theme="1"/>
        <rFont val="Times New Roman"/>
        <family val="1"/>
      </rPr>
      <t>. FASB guidance requires the evaluation of tax positions taken or expected to be taken in the course of preparing the Partnership’s tax returns to determine whether the tax positions are more-likely-than-not” of being sustained “when challenged” or “when examined” by the applicable tax authority. Tax positions not deemed to meet the more-likely-than-not threshold would be recorded as a tax benefit or expense and liability in the current year. As of December 31, 2014, management has determined that there are no material uncertain income tax positions and, accordingly, has not recorded a liability. The Partnership is generally not subject to examination by U.S. federal or state taxing authorities for tax years before 2011.</t>
    </r>
  </si>
  <si>
    <r>
      <t>Organization and offering costs:</t>
    </r>
    <r>
      <rPr>
        <sz val="10"/>
        <color theme="1"/>
        <rFont val="Times New Roman"/>
        <family val="1"/>
      </rPr>
      <t xml:space="preserve"> All expenses incurred in connection with the organization and the ongoing public offering of partnership interests are paid by the General Partner and are reimbursed to the General Partner by the Partnership. This reimbursement is made monthly. In its discretion, the General Partner may require the Partnership to reimburse the General Partner in any subsequent calendar year for amounts that exceed the limits in Note 5 in any calendar year, provided that the maximum amount reimbursed by the Partnership will not exceed the overall limit. Amounts reimbursed by the Partnership with respect to ongoing public offering expenses are charged to expense from operations at the time of reimbursement or accrual. Any amounts reimbursed by the Partnership with respect to organizational expenses are expensed at the time the reimbursement is incurred or accrued. If the Partnership terminates prior to completion of payment of the calculated amounts to the General Partner, the General Partner will not be entitled to any additional payments, and the Partnership will have no further obligation to the General Partner. At December 31, 2014 and 2013, all organization and offering costs incurred by the General Partner have been reimbursed.</t>
    </r>
  </si>
  <si>
    <r>
      <t>Foreign currency transactions:</t>
    </r>
    <r>
      <rPr>
        <sz val="10"/>
        <color theme="1"/>
        <rFont val="Times New Roman"/>
        <family val="1"/>
      </rPr>
      <t xml:space="preserve"> The Partnership’s functional currency is the U.S. dollar; however, it transacts business in currencies other than the U.S. dollar. Assets and liabilities denominated in currencies other than the U.S. dollar are translated into U.S. dollars at the rates in effect at the date of the consolidated statement of financial condition. Income and expense items denominated in currencies other than the U.S. dollar are translated into U.S. dollars at the rates in effect during the period. Gains and losses resulting from the translation to U.S. dollars are reported in income currently.</t>
    </r>
  </si>
  <si>
    <t>The Partnership does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si>
  <si>
    <r>
      <t>Statement of cash flows:</t>
    </r>
    <r>
      <rPr>
        <sz val="10"/>
        <color theme="1"/>
        <rFont val="Times New Roman"/>
        <family val="1"/>
      </rPr>
      <t xml:space="preserve"> The Partnership has elected not to provide statements of cash flows as permitted by FASB ASC 230, </t>
    </r>
    <r>
      <rPr>
        <i/>
        <sz val="10"/>
        <color theme="1"/>
        <rFont val="Times New Roman"/>
        <family val="1"/>
      </rPr>
      <t>Statement of Cash Flows</t>
    </r>
    <r>
      <rPr>
        <sz val="10"/>
        <color theme="1"/>
        <rFont val="Times New Roman"/>
        <family val="1"/>
      </rPr>
      <t>. The Partnership noted that as of and for the years ended December 31, 2014, 2013 and 2012, substantially all investments were highly liquid, all investments are carried at fair value, the Partnership carried no debt, and the statements of changes in partners’ capital (net asset value) is presented.</t>
    </r>
  </si>
  <si>
    <r>
      <t>Recently adopted accounting pronouncements:</t>
    </r>
    <r>
      <rPr>
        <sz val="10"/>
        <color theme="1"/>
        <rFont val="Times New Roman"/>
        <family val="1"/>
      </rPr>
      <t xml:space="preserve"> In June 2013, the FASB issued ASU 2013-08 - Financial Services - Investments Companies (Topic 946) containing new guidance that changes the approach to the investment company assessment, requires non-controlling ownership interests in other investment companies to be measured at fair value, and requires additional disclosures about the investment company’s status as an investment company.  The Partnership adopted ASU 2013-08 as of January 1, 2014 and the adoption did not have a material impact on its consolidated financial statements.</t>
    </r>
  </si>
  <si>
    <r>
      <t>Recently issued accounting pronouncements:</t>
    </r>
    <r>
      <rPr>
        <sz val="10"/>
        <color theme="1"/>
        <rFont val="Times New Roman"/>
        <family val="1"/>
      </rPr>
      <t xml:space="preserve"> In August 2014, the FASB issued ASU 2014-15 — Presentation of Financial Statement — Going Concern (Subtopic 205-40) containing guidance on management’s responsibility in evaluating whether there is substantial doubt about a company’s ability to continue as a going concern and about related footnote disclosures.  The guidance is effective for annual periods ending after December 15, 2016, and interim periods within annual periods beginning after December 15, 2016.  The Partnership is currently evaluating the impact this pronouncement would have on its consolidated financial statements.</t>
    </r>
  </si>
  <si>
    <t>Fair Value Measurements</t>
  </si>
  <si>
    <t>Note 2. Fair Value Measurements</t>
  </si>
  <si>
    <r>
      <t xml:space="preserve">As described in Note 1, the Partnership follows the provisions of FASB ASC 820, </t>
    </r>
    <r>
      <rPr>
        <i/>
        <sz val="10"/>
        <color theme="1"/>
        <rFont val="Times New Roman"/>
        <family val="1"/>
      </rPr>
      <t>Fair Value Measurements and Disclosures</t>
    </r>
    <r>
      <rPr>
        <sz val="10"/>
        <color theme="1"/>
        <rFont val="Times New Roman"/>
        <family val="1"/>
      </rPr>
      <t>. FASB ASC 820 defines fair value as the price that would be received to sell an asset or paid to transfer a liability in an orderly transaction between market participants at the measurement date and sets out a fair value hierarchy. The Partnership utilizes valuation techniques to maximize the use of observable inputs and minimize the use of unobservable inputs.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t>
    </r>
  </si>
  <si>
    <t>Level 1. Unadjusted quoted prices in active markets for identical assets or liabilities that the reporting entity has the ability to access at the measurement date.</t>
  </si>
  <si>
    <t>Level 2. Inputs other than quoted prices within Level 1 that are observable for the asset or liability, either directly or indirectly. A significant adjustment to a Level 2 input could result in the Level 2 measurement becoming a Level 3 measurement.</t>
  </si>
  <si>
    <t>Level 3. Inputs that are unobservable for the asset or liability. The Partnership does not have any assets classified as Level 3.</t>
  </si>
  <si>
    <t>The following section describes the valuation techniques used by the Partnership to measure different financial instruments at fair value and includes the level within the fair value hierarchy in which the financial instrument is categorized.</t>
  </si>
  <si>
    <t>Fair value of exchange-traded futures contracts and options on futures contracts are based upon exchange settlement prices as of the last business day of the reporting period. These financial instruments are classified in Level 1 of the fair value hierarchy. The Partnership values forward contracts and options on forward contracts based on the average bid and ask price of quoted forward spot prices obtained as of the last business day of the reporting period, and forward contracts and options on forward contracts are classified in Level 2.</t>
  </si>
  <si>
    <t>The Partnership values bank deposits, which consist of interest bearing demand deposits and are included in cash and cash equivalents in the statements of financial condition, at face value plus accrued interest, which approximates fair value based on prevailing interest rates, and these financial instruments are classified in Level 1 of the fair value hierarchy.</t>
  </si>
  <si>
    <t>U.S. Government securities, U.S. Government-sponsored enterprise securities and commercial paper are stated at cost plus accrued interest, which approximates fair value based on quoted market prices in an active market. The Partnership compares market prices quoted by dealers to the cost plus accrued interest to ensure a reasonable approximation of fair value. These securities are classified in Level 2 of the fair value hierarchy.</t>
  </si>
  <si>
    <t>The Partnership values corporate bonds at cost plus accrued interest, which approximates fair value. Corporate bonds purchased are of a high credit quality and have observable market price quotations. The fair value of corporate bonds is evaluated considering market prices of the issuer quoted by dealers. Corporate bonds are classified in Level 2 of the fair value hierarchy.</t>
  </si>
  <si>
    <t>The following table presents the Partnership’s fair value hierarchy for those assets and liabilities measured at fair value on a recurring basis as of December 31, 2014:</t>
  </si>
  <si>
    <t>Assets</t>
  </si>
  <si>
    <t>Level 1</t>
  </si>
  <si>
    <t>Level 2</t>
  </si>
  <si>
    <t>Level 3</t>
  </si>
  <si>
    <t>Equity in brokers’ trading accounts</t>
  </si>
  <si>
    <t>U.S. Government securities</t>
  </si>
  <si>
    <t>$</t>
  </si>
  <si>
    <t>—</t>
  </si>
  <si>
    <t>U.S. and foreign futures contracts</t>
  </si>
  <si>
    <t>Forward contracts</t>
  </si>
  <si>
    <t>(181,222</t>
  </si>
  <si>
    <t>)</t>
  </si>
  <si>
    <t>Bank deposits</t>
  </si>
  <si>
    <t>Foreign commercial paper</t>
  </si>
  <si>
    <t>U.S. commercial paper</t>
  </si>
  <si>
    <t>U.S. Government-sponsored enterprises</t>
  </si>
  <si>
    <t>Foreign corporate bonds</t>
  </si>
  <si>
    <t>U.S. corporate bonds</t>
  </si>
  <si>
    <t>The gross presentation of the fair value of the Partnership’s derivatives by contract type is shown in Note 11. See the consolidated condensed schedule of investments for additional detail categorization.</t>
  </si>
  <si>
    <t>The following table presents the Partnership’s fair value hierarchy for those assets and liabilities measured at fair value on a recurring basis as of December 31, 2013:</t>
  </si>
  <si>
    <t>24,666,418 </t>
  </si>
  <si>
    <t>735,618 </t>
  </si>
  <si>
    <t>Options on forward contracts</t>
  </si>
  <si>
    <t>62,744 </t>
  </si>
  <si>
    <t>Options on futures contracts</t>
  </si>
  <si>
    <t>45,338 </t>
  </si>
  <si>
    <t>4,491,379 </t>
  </si>
  <si>
    <t>20,047,550 </t>
  </si>
  <si>
    <t>123,096,176 </t>
  </si>
  <si>
    <t>157,597,272 </t>
  </si>
  <si>
    <t>17,538,526 </t>
  </si>
  <si>
    <t>56,890,467 </t>
  </si>
  <si>
    <t>9,998,347 </t>
  </si>
  <si>
    <t>29,203,135 </t>
  </si>
  <si>
    <t>385,966,700 </t>
  </si>
  <si>
    <t>415,169,835 </t>
  </si>
  <si>
    <t>The Partnership assesses the level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During the three months ended June 30, 2013, the Partnership transferred securities owned, including U.S commercial paper of $15,999,008 and U.S. Government-sponsored enterprise securities of $228,724,592 from Level 1 to Level 2. Additionally, any purchase of U.S. Government securities subsequent to March 31, 2013 was also categorized by the Partnership as Level 2. The Partnership believes that these transfers reflect a better classification of the instruments based on the lack of Level 1 inputs available and market activity levels of the securities described above.  There was no effect on the consolidated statement of operations for year the ended December 31, 2013. There were no other significant transfers among Levels 1, 2 and 3 during the years ended December 31, 2014 and 2013.</t>
  </si>
  <si>
    <t>Deposits with Brokers</t>
  </si>
  <si>
    <t>Note 3. Deposits with Brokers</t>
  </si>
  <si>
    <t>The Partnership, through the Trading Companies, deposits assets with clearing brokers subject to CFTC regulations and various exchange and broker requirements. Margin requirements may be satisfied by the deposit of U.S. Treasury bills, Government- sponsored enterprise securities and/or cash with such clearing brokers. The Partnership earns interest income on its assets deposited with the clearing brokers.</t>
  </si>
  <si>
    <t>Commodity Trading Advisors</t>
  </si>
  <si>
    <t>Note 4. Commodity Trading Advisors</t>
  </si>
  <si>
    <t>The Partnership, through the Trading Companies, allocates assets to the commodity trading advisors.  Each Trading Company has entered into an advisory contract with its own Advisor. As of December 31, 2014, the commodity trading advisors are Amplitude Capital International Limited, EMC Capital Advisors LLC, Lynx Asset Management AB, Quantica Capital AG, Rabar Market Research, Inc., Revolution Capital Management, LLC, Transtrend B.V. and Winton Capital Management Limited (collectively, the “Advisors”). The Advisors are paid a consulting fee, either monthly or quarterly, ranging from 0 percent to 2 percent per annum of the Partnership’s month-end allocated net assets and a quarterly or semi-annual incentive fee ranging from 20 percent to 23.5 percent of the new trading profits on the allocated net assets of the Advisor.</t>
  </si>
  <si>
    <t>General Partner and Related Party Transactions</t>
  </si>
  <si>
    <t>Note 5. General Partner and Related Party Transactions</t>
  </si>
  <si>
    <t>The General Partner shall at all times, so long as it remains a general partner of the Partnership, own Units in the Partnership: (i) in an amount sufficient, in the opinion of counsel for the Partnership, for the Partnership to be taxed as a partnership rather than as an association taxable as a corporation; and (ii) during such time as the Units are registered for sale to the public, in an amount at least equal to the greater of: (a) 1 percent of all capital contributions of all Partners to the Partnership; or (b) $25,000; or such other amount satisfying the requirements then imposed by the North American Securities Administrators Association, Inc. (NASAA) Guidelines. Further, during such time as the Units are registered for sale to the public, the General Partner shall, so long as it remains a general partner of the Partnership, maintain a net worth (as such term may be defined in the NASAA Guidelines) at least equal to the greater of: (i) 5 percent of the total capital contributions of all partners and all limited partnerships to which it is a general partner (including the Partnership) plus 5 percent of the Units being offered for sale in the Partnership; or (ii) $50,000; or such other amount satisfying the requirements then imposed by the NASAA Guidelines. In no event, however, shall the General Partner be required to maintain a net worth in excess of $1,000,000 or such other maximum amount satisfying the requirements then imposed by the NASAA Guidelines.</t>
  </si>
  <si>
    <t>Ten percent of the General Partners limited partnership interest in the Partnership is characterized as a general partnership interest. Notwithstanding, the general partnership interest will continue to pay all fees associated with a limited partnership interest.</t>
  </si>
  <si>
    <t>Effective January 1, 2014, the Partnership pays the General Partner a monthly brokerage charge, organization and offering costs and operating expenses as presented in the table below:</t>
  </si>
  <si>
    <t>Organization and Offering</t>
  </si>
  <si>
    <t>Brokerage charge*</t>
  </si>
  <si>
    <t>Reimbursement*</t>
  </si>
  <si>
    <t>Operating Expense*</t>
  </si>
  <si>
    <t>Class A units</t>
  </si>
  <si>
    <t>7.00 </t>
  </si>
  <si>
    <t>%</t>
  </si>
  <si>
    <t>0.10 </t>
  </si>
  <si>
    <t>0.25 </t>
  </si>
  <si>
    <t>Class B units</t>
  </si>
  <si>
    <t>7.45 </t>
  </si>
  <si>
    <t>0.30 </t>
  </si>
  <si>
    <t>Legacy 1 Class units</t>
  </si>
  <si>
    <t>4.50 </t>
  </si>
  <si>
    <t>Legacy 2 Class units</t>
  </si>
  <si>
    <t>4.75 </t>
  </si>
  <si>
    <t>Global 1 Class units</t>
  </si>
  <si>
    <t>3.95 </t>
  </si>
  <si>
    <t>Global 2 Class units</t>
  </si>
  <si>
    <t>4.20 </t>
  </si>
  <si>
    <t>Global 3 Class units</t>
  </si>
  <si>
    <t>5.95 </t>
  </si>
  <si>
    <t>*The fees are calculated and payable monthly on the basis of month-end adjusted net assets. “Adjusted net assets” is defined as the month-end net assets of the particular class before accruals for fees and expenses and redemptions.</t>
  </si>
  <si>
    <t>Prior to January 1, 2014, the Partnership paid the General Partner a monthly brokerage charge, organization and offering costs and operating expenses as presented in the table below:</t>
  </si>
  <si>
    <t>7.50 </t>
  </si>
  <si>
    <t>7.95 </t>
  </si>
  <si>
    <t>5.00 </t>
  </si>
  <si>
    <t>5.25 </t>
  </si>
  <si>
    <t>4.45 </t>
  </si>
  <si>
    <t>4.70 </t>
  </si>
  <si>
    <t>6.45 </t>
  </si>
  <si>
    <t>Included in the total brokerage charge are amounts paid to the clearing brokers for execution and clearing costs, which are reflected in the commissions line of the consolidated statements of operations, and the remaining amounts are management fees paid to the Advisors, compensation to the selling agents and an amount to the General Partner for management services rendered, which are reflected in the brokerage charge line on the consolidated statements of operations. The brokerage charge in the amount of $18,296,608, $31,293,188 and $42,054,211 for the years ended December 31, 2014, 2013 and 2012, respectively, is shown on the consolidated statements of operations.</t>
  </si>
  <si>
    <t>Ongoing organization and offering costs of the Partnership are paid for by the General Partner and reimbursed by the Partnership. The organization and offering costs in the amounts of $1,031,123, $1,614,953 and $2,135,464 for the years ended December 31, 2014, 2013 and 2012, respectively, are shown on the consolidated statement of operations.</t>
  </si>
  <si>
    <t>Operating expenses of the Partnership are paid for by the General Partner and reimbursed by the Partnership. To the extent operating expenses are less than 0.25 percent of the Partnership’s average month-end net assets during the year, the difference may be reimbursed pro rata to record-holders as of December 31 of each year. The operating expenses in the amounts of $888,192, $1,392,827 and $1,847,514 for the years ended December 31, 2014, 2013 and 2012, respectively, are shown on the consolidated statement of operations.</t>
  </si>
  <si>
    <t>Subscriptions, Redemptions and Allocation of Net Income or Loss</t>
  </si>
  <si>
    <t>Note 6. Subscriptions, Redemptions and Allocation of Net Income or Loss</t>
  </si>
  <si>
    <t>Subscriptions received in advance, if any, represent cash received prior to December 31 for contributions of the subsequent month and do not participate in earnings of the Partnership until the following January.</t>
  </si>
  <si>
    <t>Class A, Class B, Legacy 1 Class, Legacy 2 Class, Global 1 Class, Global 2 Class and Global 3 Class Limited Partners have the right to redeem units as of any month-end upon ten (10) days’ prior written notice to the Partnership. The General Partner, however, may permit earlier redemptions in its discretion. Legacy 1 Class, Legacy 2 Class, Global 1 Class, Global 2 Class and Global 3 Class Limited Partners are prohibited from redeeming such units for the three months following the subscription for units. Global 3 Class Limited Partners who redeem their units after the three-month lock-up, but prior to the one-year anniversary of their subscriptions for the redeemed units, will pay the applicable early redemption fee. There are no redemption fees applicable to Legacy 1 Class, Legacy 2 Class, Global 1 Class and Global 2 Class Limited Partners or to Global 3 Class Limited Partners who redeem their units on or after the one-year anniversary of their subscription. Redemptions will be made as of the last day of the month for an amount equal to the net asset value per unit, as defined, represented by the units to be redeemed. The right to obtain redemption is also contingent upon the Partnership’s having property sufficient to discharge its liabilities on the redemption date and may be delayed if the General Partner determines that earlier liquidation of commodity interest positions to meet redemption payments would be detrimental to the Partnership or nonredeeming Limited Partners.</t>
  </si>
  <si>
    <t>In addition, the General Partner may at any time cause the redemption of all or a portion of any Limited Partner’s units upon fifteen (15) days’ written notice. The General Partner may also immediately redeem any Limited Partner’s units without notice if the General Partner believes that (i) the redemption is necessary to avoid having the assets of the Partnership deemed Plan Assets under the Employee Retirement Income Security Act of 1974, as amended (“ERISA”), (ii) the Limited Partner made a misrepresentation in connection with its subscription for the units, or (iii) the redemption is necessary to avoid a violation of law by the Partnership or any Partner.</t>
  </si>
  <si>
    <t>In accordance with the Third Amended and Restated Limited Partnership Agreement, net income or loss of the Partnership is allocated to partners according to their respective interests in the Partnership as of the beginning of the month.</t>
  </si>
  <si>
    <t>Assets and Condensed Schedule of Investments by Class of Units</t>
  </si>
  <si>
    <t>Futures, Forwards and Options on Futures and Forward Contracts by Class of Units</t>
  </si>
  <si>
    <t>Note 7. Assets and Condensed Schedule of Investments by Class of Units</t>
  </si>
  <si>
    <t>The following schedules of assets by class of units and condensed schedule of investments by class of units reflect activity related to the Partnership as of December 31, 2014 and 2013.</t>
  </si>
  <si>
    <t>Class A Units</t>
  </si>
  <si>
    <t>December 31, 2014</t>
  </si>
  <si>
    <t>Assets by Class of Units</t>
  </si>
  <si>
    <t>Equity in brokers’ trading accounts:</t>
  </si>
  <si>
    <t>Securities owned, at fair value (cost $643,941)</t>
  </si>
  <si>
    <t>644,040 </t>
  </si>
  <si>
    <t>822,931 </t>
  </si>
  <si>
    <t>590,662 </t>
  </si>
  <si>
    <t>Total equity in brokers’ trading accounts</t>
  </si>
  <si>
    <t>2,057,633 </t>
  </si>
  <si>
    <t>8,354,809 </t>
  </si>
  <si>
    <t>Securities owned, at fair value (cost $5,817,022)</t>
  </si>
  <si>
    <t>5,828,936 </t>
  </si>
  <si>
    <t>Interest receivable</t>
  </si>
  <si>
    <t>1,618 </t>
  </si>
  <si>
    <t>16,242,996 </t>
  </si>
  <si>
    <t>Futures and Forward Contracts owned by Class A Units at December 31, 2014</t>
  </si>
  <si>
    <t>Unrealized</t>
  </si>
  <si>
    <t>gain/(loss) on</t>
  </si>
  <si>
    <t>open long</t>
  </si>
  <si>
    <t>contracts</t>
  </si>
  <si>
    <t>Percent of</t>
  </si>
  <si>
    <t>Partners’ Capital</t>
  </si>
  <si>
    <t>(Net Asset Value)</t>
  </si>
  <si>
    <t>gain/(loss) on open</t>
  </si>
  <si>
    <t>short contracts</t>
  </si>
  <si>
    <t>Partners’</t>
  </si>
  <si>
    <t>Capital (Net</t>
  </si>
  <si>
    <t>Asset Value)</t>
  </si>
  <si>
    <t>Net unrealized</t>
  </si>
  <si>
    <t>open contracts</t>
  </si>
  <si>
    <t>Futures Contracts *</t>
  </si>
  <si>
    <t>U.S. Futures Positions:</t>
  </si>
  <si>
    <t>Agriculturals</t>
  </si>
  <si>
    <t>(11,009</t>
  </si>
  <si>
    <t>(965</t>
  </si>
  <si>
    <t>(11,974</t>
  </si>
  <si>
    <t>Currencies</t>
  </si>
  <si>
    <t>Energy</t>
  </si>
  <si>
    <t>(16,024</t>
  </si>
  <si>
    <t>Interest rates</t>
  </si>
  <si>
    <t>(3,042</t>
  </si>
  <si>
    <t>Meats</t>
  </si>
  <si>
    <t>(7,071</t>
  </si>
  <si>
    <t>(4,874</t>
  </si>
  <si>
    <t>Metals</t>
  </si>
  <si>
    <t>(1,055</t>
  </si>
  <si>
    <t>Soft commodities</t>
  </si>
  <si>
    <t>(2,618</t>
  </si>
  <si>
    <t>Stock indices and single stock futures</t>
  </si>
  <si>
    <t>(3,997</t>
  </si>
  <si>
    <t>Total U.S. Futures Positions</t>
  </si>
  <si>
    <t>Foreign Futures Positions:</t>
  </si>
  <si>
    <t>(50</t>
  </si>
  <si>
    <t>(2,048</t>
  </si>
  <si>
    <t>(75,327</t>
  </si>
  <si>
    <t>(9,482</t>
  </si>
  <si>
    <t>Stock indices</t>
  </si>
  <si>
    <t>(4,052</t>
  </si>
  <si>
    <t>Total Foreign Futures Positions</t>
  </si>
  <si>
    <t>Total Futures Contracts</t>
  </si>
  <si>
    <t>Forward Contracts *</t>
  </si>
  <si>
    <t>(27,966</t>
  </si>
  <si>
    <t>(9,416</t>
  </si>
  <si>
    <t>Total Futures and Forward Contracts</t>
  </si>
  <si>
    <t>*No individual futures and forward contract position constituted greater than 1 percent of partners’ capital (net asset value). Accordingly, the number of contracts and expiration dates are not presented.</t>
  </si>
  <si>
    <t>U.S. Government securities in brokers’ trading accounts owned by Class A Units at December 31, 2014**</t>
  </si>
  <si>
    <t>Partners’ Capital</t>
  </si>
  <si>
    <t>Face Value</t>
  </si>
  <si>
    <t>Maturity Date</t>
  </si>
  <si>
    <t>Description</t>
  </si>
  <si>
    <t>Fair Value</t>
  </si>
  <si>
    <t>(net asset value)</t>
  </si>
  <si>
    <t>644,266 </t>
  </si>
  <si>
    <t>U.S. Treasury Bills, 0.10% (cost of $643,941)</t>
  </si>
  <si>
    <t>**Pledged as collateral for the trading of futures and forward contracts.</t>
  </si>
  <si>
    <t>Securities owned by Class A Units at December 31, 2014</t>
  </si>
  <si>
    <t>Maturity Dates</t>
  </si>
  <si>
    <t>1,039,139 </t>
  </si>
  <si>
    <t>7/21/2017-10/23/2017</t>
  </si>
  <si>
    <t>Federal Farm Credit Banks, 1.1%</t>
  </si>
  <si>
    <t>1,042,733 </t>
  </si>
  <si>
    <t>3,465,530 </t>
  </si>
  <si>
    <t>3/27/2017-12/19/2017</t>
  </si>
  <si>
    <t>Federal Home Loan Banks, 1-1.3%</t>
  </si>
  <si>
    <t>3,471,433 </t>
  </si>
  <si>
    <t>129,892 </t>
  </si>
  <si>
    <t>Federal Agricultural Mortgage Corp., 1.3%</t>
  </si>
  <si>
    <t>129,936 </t>
  </si>
  <si>
    <t>Total U.S. Government-sponsored enterprises (cost of $4,634,561)</t>
  </si>
  <si>
    <t>4,644,102 </t>
  </si>
  <si>
    <t>Corporate bonds</t>
  </si>
  <si>
    <t>80,118 </t>
  </si>
  <si>
    <t>Foreign corporate bonds, 0.8%</t>
  </si>
  <si>
    <t>80,701 </t>
  </si>
  <si>
    <t>534,274 </t>
  </si>
  <si>
    <t>1/15/2015-10/1/2015</t>
  </si>
  <si>
    <t>U.S. corporate bonds, 0.7-1.1%</t>
  </si>
  <si>
    <t>548,854 </t>
  </si>
  <si>
    <t>Total Corporate bonds (cost of $627,486) ***</t>
  </si>
  <si>
    <t>629,555 </t>
  </si>
  <si>
    <t>Commercial paper</t>
  </si>
  <si>
    <t>134,257 </t>
  </si>
  <si>
    <t xml:space="preserve">Foreign commercial paper, 0.5% </t>
  </si>
  <si>
    <t>134,081 </t>
  </si>
  <si>
    <t>421,371 </t>
  </si>
  <si>
    <t>2/6/2015-2/23/2015</t>
  </si>
  <si>
    <t xml:space="preserve">U.S. commercial paper, 0.3-0.4% </t>
  </si>
  <si>
    <t>421,198 </t>
  </si>
  <si>
    <t>Total Commercial paper (cost of $554,975) ***</t>
  </si>
  <si>
    <t>555,279 </t>
  </si>
  <si>
    <t>Total securities owned by Class A Units at December 31, 2014</t>
  </si>
  <si>
    <t>*** No individual position constituted greater than 1 percent of partners’ capital (net asset value).</t>
  </si>
  <si>
    <t>Class B Units</t>
  </si>
  <si>
    <t>Securities owned, at fair value (cost $6,722,434)</t>
  </si>
  <si>
    <t>6,723,466 </t>
  </si>
  <si>
    <t>8,591,010 </t>
  </si>
  <si>
    <t>6,166,206 </t>
  </si>
  <si>
    <t>21,480,682 </t>
  </si>
  <si>
    <t>87,220,211 </t>
  </si>
  <si>
    <t>Securities owned, at fair value (cost $60,726,933)</t>
  </si>
  <si>
    <t>60,851,309 </t>
  </si>
  <si>
    <t>16,886 </t>
  </si>
  <si>
    <t>169,569,088 </t>
  </si>
  <si>
    <t>Futures and Forward Contracts owned by Class B Units at December 31, 2014</t>
  </si>
  <si>
    <t>(114,934</t>
  </si>
  <si>
    <t>(10,076</t>
  </si>
  <si>
    <t>(125,010</t>
  </si>
  <si>
    <t>(167,286</t>
  </si>
  <si>
    <t>(31,759</t>
  </si>
  <si>
    <t>(73,821</t>
  </si>
  <si>
    <t>(50,889</t>
  </si>
  <si>
    <t>(11,012</t>
  </si>
  <si>
    <t>(27,334</t>
  </si>
  <si>
    <t>(41,730</t>
  </si>
  <si>
    <t xml:space="preserve">Total U.S. Futures Positions </t>
  </si>
  <si>
    <t>(522</t>
  </si>
  <si>
    <t>(21,378</t>
  </si>
  <si>
    <t>(786,379</t>
  </si>
  <si>
    <t>(98,992</t>
  </si>
  <si>
    <t>(42,306</t>
  </si>
  <si>
    <t>(291,948</t>
  </si>
  <si>
    <t>(98,296</t>
  </si>
  <si>
    <t>* No individual futures and forward contract position constituted greater than 1 percent of partners’ capital (net asset value). Accordingly, the number of contractsand expiration dates are not presented.</t>
  </si>
  <si>
    <t>U.S. Government securities in brokers’ trading accounts owned by Class B Units at December 31, 2014**</t>
  </si>
  <si>
    <t>Face Value</t>
  </si>
  <si>
    <t>Maturity Date</t>
  </si>
  <si>
    <t>Fair Value</t>
  </si>
  <si>
    <t>(net asset value)</t>
  </si>
  <si>
    <t>6,725,834 </t>
  </si>
  <si>
    <t>U.S. Treasury Bills, 0.10% (cost of $6,722,434)</t>
  </si>
  <si>
    <t>Securities owned by Class B Units at December 31, 2014</t>
  </si>
  <si>
    <t>Maturity Dates</t>
  </si>
  <si>
    <t>10,848,119 </t>
  </si>
  <si>
    <t>10,885,636 </t>
  </si>
  <si>
    <t>36,178,478 </t>
  </si>
  <si>
    <t>36,240,107 </t>
  </si>
  <si>
    <t>1,356,015 </t>
  </si>
  <si>
    <t>1,356,469 </t>
  </si>
  <si>
    <t>Total U.S. Government-sponsored enterprises (cost of $48,382,612)</t>
  </si>
  <si>
    <t>48,482,212 </t>
  </si>
  <si>
    <t>836,390 </t>
  </si>
  <si>
    <t>842,479 </t>
  </si>
  <si>
    <t>5,577,561 </t>
  </si>
  <si>
    <t>5,729,770 </t>
  </si>
  <si>
    <t>Total Corporate bonds (cost of $6,550,649) ***</t>
  </si>
  <si>
    <t>6,572,249 </t>
  </si>
  <si>
    <t>1,401,577 </t>
  </si>
  <si>
    <t>Foreign commercial paper, 0.5%</t>
  </si>
  <si>
    <t>1,399,746 </t>
  </si>
  <si>
    <t>4,398,912 </t>
  </si>
  <si>
    <t>U.S. commercial paper, 0.3-0.4%</t>
  </si>
  <si>
    <t>4,397,102 </t>
  </si>
  <si>
    <t>Total Commercial paper (cost of $5,793,672) ***</t>
  </si>
  <si>
    <t>5,796,848 </t>
  </si>
  <si>
    <t>Total securities owned by Class B Units at December 31, 2014</t>
  </si>
  <si>
    <t>Legacy 1 Class Units</t>
  </si>
  <si>
    <t>Assets by Class of Units</t>
  </si>
  <si>
    <t>Securities owned, at fair value (cost $109,783)</t>
  </si>
  <si>
    <t>109,800 </t>
  </si>
  <si>
    <t>140,299 </t>
  </si>
  <si>
    <t>100,700 </t>
  </si>
  <si>
    <t>350,799 </t>
  </si>
  <si>
    <t>1,424,385 </t>
  </si>
  <si>
    <t>Securities owned, at fair value (cost $991,726)</t>
  </si>
  <si>
    <t>993,756 </t>
  </si>
  <si>
    <t>276 </t>
  </si>
  <si>
    <t>2,769,216 </t>
  </si>
  <si>
    <t>Futures and Forward Contracts owned by Legacy 1 Class Units at December 31, 2014</t>
  </si>
  <si>
    <t>Capital (Net</t>
  </si>
  <si>
    <t>(1,877</t>
  </si>
  <si>
    <t>(165</t>
  </si>
  <si>
    <t>(2,042</t>
  </si>
  <si>
    <t>(2,732</t>
  </si>
  <si>
    <t>(519</t>
  </si>
  <si>
    <t>(1,206</t>
  </si>
  <si>
    <t>(831</t>
  </si>
  <si>
    <t>(180</t>
  </si>
  <si>
    <t>(446</t>
  </si>
  <si>
    <t>(681</t>
  </si>
  <si>
    <t>(9</t>
  </si>
  <si>
    <t>(349</t>
  </si>
  <si>
    <t>(12,842</t>
  </si>
  <si>
    <t>(1,616</t>
  </si>
  <si>
    <t>(691</t>
  </si>
  <si>
    <t>(4,768</t>
  </si>
  <si>
    <t>(1,605</t>
  </si>
  <si>
    <t>* No individual futures and forward contract position constituted greater than 1 percent of partners’ capital (net asset value). Accordingly, the number of contracts and expiration dates are not presented.</t>
  </si>
  <si>
    <t>U.S. Government securities in brokers’ trading accounts owned by Legacy 1 Class Units at December 31, 2014**</t>
  </si>
  <si>
    <t>109,839 </t>
  </si>
  <si>
    <t>U.S. Treasury Bills, 0.10% (cost of $109,783)</t>
  </si>
  <si>
    <t>Securities owned by Legacy 1 Class Units at December 31, 2014</t>
  </si>
  <si>
    <t>177,160 </t>
  </si>
  <si>
    <t>177,772 </t>
  </si>
  <si>
    <t>590,827 </t>
  </si>
  <si>
    <t>591,834 </t>
  </si>
  <si>
    <t>22,145 </t>
  </si>
  <si>
    <t>22,152 </t>
  </si>
  <si>
    <t>Total U.S. Government-sponsored enterprises (cost of $790,132)</t>
  </si>
  <si>
    <t>791,758 </t>
  </si>
  <si>
    <t>13,659 </t>
  </si>
  <si>
    <t>13,758 </t>
  </si>
  <si>
    <t>91,087 </t>
  </si>
  <si>
    <t>93,572 </t>
  </si>
  <si>
    <t>Total Corporate bonds (cost of $106,978) ***</t>
  </si>
  <si>
    <t>107,330 </t>
  </si>
  <si>
    <t>22,889 </t>
  </si>
  <si>
    <t>22,859 </t>
  </si>
  <si>
    <t>71,838 </t>
  </si>
  <si>
    <t>71,809 </t>
  </si>
  <si>
    <t>Total Commercial paper (cost of $94,616) ***</t>
  </si>
  <si>
    <t>94,668 </t>
  </si>
  <si>
    <t>Total securities owned by Legacy 1 Class Units at December 31, 2014</t>
  </si>
  <si>
    <t>Legacy 2 Class Units</t>
  </si>
  <si>
    <t>Securities owned, at fair value (cost $37,730)</t>
  </si>
  <si>
    <t>37,735 </t>
  </si>
  <si>
    <t>48,217 </t>
  </si>
  <si>
    <t>34,611 </t>
  </si>
  <si>
    <t>120,563 </t>
  </si>
  <si>
    <t>489,524 </t>
  </si>
  <si>
    <t>Securities owned, at fair value (cost $340,831)</t>
  </si>
  <si>
    <t>341,528 </t>
  </si>
  <si>
    <t>95 </t>
  </si>
  <si>
    <t>951,710 </t>
  </si>
  <si>
    <t>Futures and Forward Contracts owned by Legacy 2 Class Units at December 31, 2014</t>
  </si>
  <si>
    <t>(645</t>
  </si>
  <si>
    <t>(57</t>
  </si>
  <si>
    <t>(702</t>
  </si>
  <si>
    <t>(939</t>
  </si>
  <si>
    <t>(178</t>
  </si>
  <si>
    <t>(414</t>
  </si>
  <si>
    <t>(285</t>
  </si>
  <si>
    <t>(62</t>
  </si>
  <si>
    <t>(153</t>
  </si>
  <si>
    <t>(234</t>
  </si>
  <si>
    <t>(3</t>
  </si>
  <si>
    <t>(120</t>
  </si>
  <si>
    <t>(4,414</t>
  </si>
  <si>
    <t>(556</t>
  </si>
  <si>
    <t>(237</t>
  </si>
  <si>
    <t>(1,639</t>
  </si>
  <si>
    <t>(552</t>
  </si>
  <si>
    <t>U.S. Government securities in brokers’ trading accounts owned by Legacy 2 Class Units at December 31, 2014**</t>
  </si>
  <si>
    <t>37,749 </t>
  </si>
  <si>
    <t>U.S. Treasury Bills, 0.10% (cost of $37,730)</t>
  </si>
  <si>
    <t>Securities owned by Legacy 2 Class Units at December 31, 2014</t>
  </si>
  <si>
    <t>60,885 </t>
  </si>
  <si>
    <t>61,096 </t>
  </si>
  <si>
    <t>203,052 </t>
  </si>
  <si>
    <t>203,398 </t>
  </si>
  <si>
    <t>7,611 </t>
  </si>
  <si>
    <t>7,613 </t>
  </si>
  <si>
    <t>Total U.S. Government-sponsored enterprises (cost of $271,548)</t>
  </si>
  <si>
    <t>$  </t>
  </si>
  <si>
    <t>272,107 </t>
  </si>
  <si>
    <t>4,694 </t>
  </si>
  <si>
    <t xml:space="preserve">Foreign corporate bonds, 0.8% </t>
  </si>
  <si>
    <t>4,728 </t>
  </si>
  <si>
    <t>31,304 </t>
  </si>
  <si>
    <t xml:space="preserve">U.S. corporate bonds, 0.7-1.1% </t>
  </si>
  <si>
    <t>32,158 </t>
  </si>
  <si>
    <t>Total Corporate bonds (cost of $36,766) ***</t>
  </si>
  <si>
    <t>36,886 </t>
  </si>
  <si>
    <t>7,866 </t>
  </si>
  <si>
    <t>7,856 </t>
  </si>
  <si>
    <t>24,689 </t>
  </si>
  <si>
    <t>24,679 </t>
  </si>
  <si>
    <t>Total Commercial paper (cost of $32,517) ***</t>
  </si>
  <si>
    <t>32,535 </t>
  </si>
  <si>
    <t>Total securities owned by Legacy 2 Class Units at December 31, 2014</t>
  </si>
  <si>
    <t>Global 1 Class Units</t>
  </si>
  <si>
    <t>Securities owned, at fair value (cost $401,108)</t>
  </si>
  <si>
    <t>401,170 </t>
  </si>
  <si>
    <t>512,601 </t>
  </si>
  <si>
    <t>367,918 </t>
  </si>
  <si>
    <t>1,281,689 </t>
  </si>
  <si>
    <t>5,204,179 </t>
  </si>
  <si>
    <t>Securities owned, at fair value (cost $3,623,402)</t>
  </si>
  <si>
    <t>3,630,823 </t>
  </si>
  <si>
    <t>1,008 </t>
  </si>
  <si>
    <t>10,117,699 </t>
  </si>
  <si>
    <t>Futures and Forward Contracts owned by Global 1 Class Units at December 31, 2014</t>
  </si>
  <si>
    <t>(6,858</t>
  </si>
  <si>
    <t>(601</t>
  </si>
  <si>
    <t>(7,459</t>
  </si>
  <si>
    <t>(9,981</t>
  </si>
  <si>
    <t>(1,895</t>
  </si>
  <si>
    <t>(4,405</t>
  </si>
  <si>
    <t>(3,037</t>
  </si>
  <si>
    <t>(657</t>
  </si>
  <si>
    <t>(1,631</t>
  </si>
  <si>
    <t>(2,490</t>
  </si>
  <si>
    <t>(31</t>
  </si>
  <si>
    <t>(1,276</t>
  </si>
  <si>
    <t>(46,921</t>
  </si>
  <si>
    <t>(5,907</t>
  </si>
  <si>
    <t>(2,524</t>
  </si>
  <si>
    <t>(17,420</t>
  </si>
  <si>
    <t>(5,865</t>
  </si>
  <si>
    <t>* No individual futures and forward contract position constituted greater than 1 percent of partners’ capital (net asset value).  Accordingly, the number of contracts and expiration dates are not presented.</t>
  </si>
  <si>
    <t>U.S. Government securities in brokers’ trading accounts owned by Global 1 Class Units at December 31, 2014**</t>
  </si>
  <si>
    <t>401,311 </t>
  </si>
  <si>
    <t>U.S. Treasury Bills, 0.10% (cost of $401,108)</t>
  </si>
  <si>
    <t>Securities owned by Global 1 Class Units at December 31, 2014</t>
  </si>
  <si>
    <t>647,276 </t>
  </si>
  <si>
    <t>649,515 </t>
  </si>
  <si>
    <t>2,158,666 </t>
  </si>
  <si>
    <t>2,162,343 </t>
  </si>
  <si>
    <t>80,910 </t>
  </si>
  <si>
    <t>80,937 </t>
  </si>
  <si>
    <t>Total U.S. Government-sponsored enterprises  (cost of $2,886,852)</t>
  </si>
  <si>
    <t>2,892,795 </t>
  </si>
  <si>
    <t>49,905 </t>
  </si>
  <si>
    <t>50,268 </t>
  </si>
  <si>
    <t>332,797 </t>
  </si>
  <si>
    <t>341,879 </t>
  </si>
  <si>
    <t>Total Corporate bonds (cost of $390,858) ***</t>
  </si>
  <si>
    <t>392,147 </t>
  </si>
  <si>
    <t>83,628 </t>
  </si>
  <si>
    <t>83,519 </t>
  </si>
  <si>
    <t>262,470 </t>
  </si>
  <si>
    <t>262,362 </t>
  </si>
  <si>
    <t>Total Commercial paper (cost of $345,692) ***</t>
  </si>
  <si>
    <t>345,881 </t>
  </si>
  <si>
    <t>Total securities owned by Global 1 Class Units at December 31, 2014</t>
  </si>
  <si>
    <t>Global 2 Class Units</t>
  </si>
  <si>
    <t>Securities owned, at fair value (cost $243,500)</t>
  </si>
  <si>
    <t>243,537 </t>
  </si>
  <si>
    <t>311,183 </t>
  </si>
  <si>
    <t>223,353 </t>
  </si>
  <si>
    <t>778,073 </t>
  </si>
  <si>
    <t>3,159,285 </t>
  </si>
  <si>
    <t>Securities owned, at fair value (cost $2,199,646)</t>
  </si>
  <si>
    <t>2,204,153 </t>
  </si>
  <si>
    <t>612 </t>
  </si>
  <si>
    <t>6,142,123 </t>
  </si>
  <si>
    <t>Futures and Forward Contracts owned by Global 2 Class Units at December 31, 2014</t>
  </si>
  <si>
    <t>(4,163</t>
  </si>
  <si>
    <t>(365</t>
  </si>
  <si>
    <t>(4,528</t>
  </si>
  <si>
    <t>(6,059</t>
  </si>
  <si>
    <t>(1,150</t>
  </si>
  <si>
    <t>(2,674</t>
  </si>
  <si>
    <t>(1,843</t>
  </si>
  <si>
    <t>(399</t>
  </si>
  <si>
    <t>(990</t>
  </si>
  <si>
    <t>(1,512</t>
  </si>
  <si>
    <t>(19</t>
  </si>
  <si>
    <t>(774</t>
  </si>
  <si>
    <t>(28,484</t>
  </si>
  <si>
    <t>(3,586</t>
  </si>
  <si>
    <t>(1,532</t>
  </si>
  <si>
    <t>(10,575</t>
  </si>
  <si>
    <t>(3,561</t>
  </si>
  <si>
    <t>U.S. Government securities in brokers’ trading accounts owned by Global 2 Class Units at December 31, 2014**</t>
  </si>
  <si>
    <t>243,623 </t>
  </si>
  <si>
    <t>U.S. Treasury Bills, 0.10% (cost of $243,500)</t>
  </si>
  <si>
    <t>Securities owned by Global 2 Class Units at December 31, 2014</t>
  </si>
  <si>
    <t>392,940 </t>
  </si>
  <si>
    <t>394,299 </t>
  </si>
  <si>
    <t>1,310,454 </t>
  </si>
  <si>
    <t>1,312,687 </t>
  </si>
  <si>
    <t>49,117 </t>
  </si>
  <si>
    <t>49,134 </t>
  </si>
  <si>
    <t>Total U.S. Government-sponsored enterprises (cost of $1,752,511)</t>
  </si>
  <si>
    <t>1,756,120 </t>
  </si>
  <si>
    <t>30,296 </t>
  </si>
  <si>
    <t>30,516 </t>
  </si>
  <si>
    <t>202,030 </t>
  </si>
  <si>
    <t>207,543 </t>
  </si>
  <si>
    <t>Total Corporate bonds (cost of $237,277) ***</t>
  </si>
  <si>
    <t>238,059 </t>
  </si>
  <si>
    <t>50,768 </t>
  </si>
  <si>
    <t>50,702 </t>
  </si>
  <si>
    <t>159,337 </t>
  </si>
  <si>
    <t>159,272 </t>
  </si>
  <si>
    <t>Total Commercial paper (cost of $209,858) ***</t>
  </si>
  <si>
    <t>209,974 </t>
  </si>
  <si>
    <t>Total securities owned by Global 2 Class Units at December 31, 2014</t>
  </si>
  <si>
    <t>Global 3 Class Units</t>
  </si>
  <si>
    <t>Securities owned, at fair value (cost $4,235,235)</t>
  </si>
  <si>
    <t>4,235,886 </t>
  </si>
  <si>
    <t>5,412,468 </t>
  </si>
  <si>
    <t>3,884,795 </t>
  </si>
  <si>
    <t>13,533,149 </t>
  </si>
  <si>
    <t>54,950,063 </t>
  </si>
  <si>
    <t>Securities owned, at fair value (cost $38,258,894)</t>
  </si>
  <si>
    <t>38,337,254 </t>
  </si>
  <si>
    <t>10,637 </t>
  </si>
  <si>
    <t>106,831,103 </t>
  </si>
  <si>
    <t>Futures and Forward Contracts owned by Global 3 Class Units at December 31, 2014</t>
  </si>
  <si>
    <t>(72,410</t>
  </si>
  <si>
    <t>(6,348</t>
  </si>
  <si>
    <t>(78,758</t>
  </si>
  <si>
    <t>(105,394</t>
  </si>
  <si>
    <t>(20,010</t>
  </si>
  <si>
    <t>(46,509</t>
  </si>
  <si>
    <t>(32,062</t>
  </si>
  <si>
    <t>(6,938</t>
  </si>
  <si>
    <t>(17,222</t>
  </si>
  <si>
    <t>(26,291</t>
  </si>
  <si>
    <t>(328</t>
  </si>
  <si>
    <t>(13,469</t>
  </si>
  <si>
    <t>(495,431</t>
  </si>
  <si>
    <t>(62,367</t>
  </si>
  <si>
    <t>(26,655</t>
  </si>
  <si>
    <t>(183,931</t>
  </si>
  <si>
    <t>(61,927</t>
  </si>
  <si>
    <t>U.S. Government securities in brokers’ trading accounts owned by Global 3 Class Units at December 31, 2014**</t>
  </si>
  <si>
    <t>4,237,378 </t>
  </si>
  <si>
    <t>U.S. Treasury Bills, 0.10% (cost of $4,235,235)</t>
  </si>
  <si>
    <t>Securities owned by Global 3 Class Units at December 31, 2014</t>
  </si>
  <si>
    <t>6,834,481 </t>
  </si>
  <si>
    <t xml:space="preserve">Federal Farm Credit Banks, 1.1% </t>
  </si>
  <si>
    <t>6,858,116 </t>
  </si>
  <si>
    <t>22,792,993 </t>
  </si>
  <si>
    <t xml:space="preserve">Federal Home Loan Banks, 1-1.3% </t>
  </si>
  <si>
    <t>22,831,819 </t>
  </si>
  <si>
    <t>854,310 </t>
  </si>
  <si>
    <t xml:space="preserve">Federal Agricultural Mortgage Corp., 1.3% </t>
  </si>
  <si>
    <t>854,596 </t>
  </si>
  <si>
    <t>Total U.S. Government-sponsored enterprises (cost of $30,481,784)</t>
  </si>
  <si>
    <t>30,544,531 </t>
  </si>
  <si>
    <t>526,938 </t>
  </si>
  <si>
    <t>530,777 </t>
  </si>
  <si>
    <t>3,513,947 </t>
  </si>
  <si>
    <t>3,609,843 </t>
  </si>
  <si>
    <t>Total Corporate bonds (cost of $4,127,008) ***</t>
  </si>
  <si>
    <t>4,140,620 </t>
  </si>
  <si>
    <t>883,015 </t>
  </si>
  <si>
    <t>881,862 </t>
  </si>
  <si>
    <t>2,771,383 </t>
  </si>
  <si>
    <t>2,770,241 </t>
  </si>
  <si>
    <t>Total Commercial paper (cost of $3,650,102) ***</t>
  </si>
  <si>
    <t>3,652,103 </t>
  </si>
  <si>
    <t>Total securities owned by Global 3 Class Units at December 31, 2014</t>
  </si>
  <si>
    <t>Class A Units</t>
  </si>
  <si>
    <t>December 31, 2013</t>
  </si>
  <si>
    <t>2,587,830 </t>
  </si>
  <si>
    <t>1,217,639 </t>
  </si>
  <si>
    <t>3,805,469 </t>
  </si>
  <si>
    <t>7,053,622 </t>
  </si>
  <si>
    <t>Securities owned, at fair value (cost $11,536,100)</t>
  </si>
  <si>
    <t>11,552,242 </t>
  </si>
  <si>
    <t>957 </t>
  </si>
  <si>
    <t>22,412,290 </t>
  </si>
  <si>
    <t>Futures, Forwards, and Options on Futures and Forward Contracts owned by Class A Units at December 31, 2013</t>
  </si>
  <si>
    <t>(32,096</t>
  </si>
  <si>
    <t>(5,603</t>
  </si>
  <si>
    <t>(3,325</t>
  </si>
  <si>
    <t>(8,928</t>
  </si>
  <si>
    <t>(9,470</t>
  </si>
  <si>
    <t>(933</t>
  </si>
  <si>
    <t>(73,992</t>
  </si>
  <si>
    <t>(22,418</t>
  </si>
  <si>
    <t>(32,728</t>
  </si>
  <si>
    <t>(37,596</t>
  </si>
  <si>
    <t>(70,324</t>
  </si>
  <si>
    <t>(92</t>
  </si>
  <si>
    <t>(29</t>
  </si>
  <si>
    <t>(121</t>
  </si>
  <si>
    <t>(3,675</t>
  </si>
  <si>
    <t>(3,062</t>
  </si>
  <si>
    <t>Options on Futures and Forward Contracts *</t>
  </si>
  <si>
    <t>(360</t>
  </si>
  <si>
    <t>Total Options on Futures and Forward Contracts</t>
  </si>
  <si>
    <t>Total Futures, Forward and Options on Futures and Forward Contracts</t>
  </si>
  <si>
    <t>*  No individual futures, forward, and options on futures and forward contract position constituted greater than 1 percent of partners’ capital (net asset value). Accordingly, the number of contracts and expiration dates are not presented.</t>
  </si>
  <si>
    <t>Securities owned by Class A Units at December 31, 2013</t>
  </si>
  <si>
    <t>6,322,061 </t>
  </si>
  <si>
    <t>8/27/2014-10/7/2016</t>
  </si>
  <si>
    <t>Federal Farm Credit Banks, 0.2-0.9%</t>
  </si>
  <si>
    <t>6,324,890 </t>
  </si>
  <si>
    <t>1,193,292 </t>
  </si>
  <si>
    <t>7/29/2016-9/27/2016</t>
  </si>
  <si>
    <t>Federal Home Loan Banks, 1-1.2%</t>
  </si>
  <si>
    <t>1,197,493 </t>
  </si>
  <si>
    <t>Total U.S. Government-sponsored enterprises (cost of $7,514,641)</t>
  </si>
  <si>
    <t>7,522,383 </t>
  </si>
  <si>
    <t>817,262 </t>
  </si>
  <si>
    <t>1/15/2014-2/3/2015</t>
  </si>
  <si>
    <t>Foreign corporate bonds, 0.6-1.4% **</t>
  </si>
  <si>
    <t>837,143 </t>
  </si>
  <si>
    <t>2,611,019 </t>
  </si>
  <si>
    <t>1/15/2014-1/15/2016</t>
  </si>
  <si>
    <t>U.S. corporate bonds, 0.5-1.5% **</t>
  </si>
  <si>
    <t>2,715,478 </t>
  </si>
  <si>
    <t>Total Corporate bonds (cost of $3,544,229)</t>
  </si>
  <si>
    <t>3,552,621 </t>
  </si>
  <si>
    <t>477,317 </t>
  </si>
  <si>
    <t>U.S. Treasury Bill, 0.1% (cost of $477,230)</t>
  </si>
  <si>
    <t>477,238 </t>
  </si>
  <si>
    <t>Total securities owned by Class A Units at December 31, 2013</t>
  </si>
  <si>
    <t>** No individual position constituted greater than 1 percent of partners’ capital (net asset value).</t>
  </si>
  <si>
    <t>Class B Units</t>
  </si>
  <si>
    <t>26,441,772 </t>
  </si>
  <si>
    <t>12,441,538 </t>
  </si>
  <si>
    <t>38,883,310 </t>
  </si>
  <si>
    <t>72,072,065 </t>
  </si>
  <si>
    <t>Securities owned, at fair value (cost $117,872,856)</t>
  </si>
  <si>
    <t>118,037,795 </t>
  </si>
  <si>
    <t>9,781 </t>
  </si>
  <si>
    <t>229,002,951 </t>
  </si>
  <si>
    <t>Futures, Forwards, and Options on Futures and Forward Contracts owned by Class B Units at December 31, 2013</t>
  </si>
  <si>
    <t>(327,946</t>
  </si>
  <si>
    <t>(57,245</t>
  </si>
  <si>
    <t>(33,973</t>
  </si>
  <si>
    <t>(91,218</t>
  </si>
  <si>
    <t>(96,764</t>
  </si>
  <si>
    <t>(9,533</t>
  </si>
  <si>
    <t>(756,032</t>
  </si>
  <si>
    <t>(229,061</t>
  </si>
  <si>
    <t>(334,403</t>
  </si>
  <si>
    <t>(384,144</t>
  </si>
  <si>
    <t>(718,547</t>
  </si>
  <si>
    <t>(937</t>
  </si>
  <si>
    <t>(299</t>
  </si>
  <si>
    <t>(1,236</t>
  </si>
  <si>
    <t>(37,550</t>
  </si>
  <si>
    <t>(31,283</t>
  </si>
  <si>
    <t>(3,680</t>
  </si>
  <si>
    <t>* No individual futures, forward, and options on futures and forward contract position constituted greater than 1 percent of partners’ capital (net asset value). Accordingly, the number of contracts and expiration dates are not presented.</t>
  </si>
  <si>
    <t>Securities owned by Class B Units at December 31, 2013</t>
  </si>
  <si>
    <t>64,597,174 </t>
  </si>
  <si>
    <t>64,626,073 </t>
  </si>
  <si>
    <t>12,192,747 </t>
  </si>
  <si>
    <t>12,235,674 </t>
  </si>
  <si>
    <t>Total U.S. Government-sponsored enterprises (cost of $76,782,636)</t>
  </si>
  <si>
    <t>76,861,747 </t>
  </si>
  <si>
    <t>8,350,569 </t>
  </si>
  <si>
    <t>8,553,712 </t>
  </si>
  <si>
    <t>26,678,706 </t>
  </si>
  <si>
    <t>27,746,043 </t>
  </si>
  <si>
    <t>Total Corporate bonds (cost of $36,214,003)</t>
  </si>
  <si>
    <t>36,299,755 </t>
  </si>
  <si>
    <t>4,877,099 </t>
  </si>
  <si>
    <t>U.S. Treasury Bill,  0.1% (cost of $4,876,217)</t>
  </si>
  <si>
    <t>4,876,293 </t>
  </si>
  <si>
    <t>Total securities owned by Class B Units at December 31, 2013</t>
  </si>
  <si>
    <t>Legacy 1 Class Units</t>
  </si>
  <si>
    <t>452,540 </t>
  </si>
  <si>
    <t>212,934 </t>
  </si>
  <si>
    <t>665,474 </t>
  </si>
  <si>
    <t>1,233,483 </t>
  </si>
  <si>
    <t>Securities owned, at fair value (cost $2,017,345)</t>
  </si>
  <si>
    <t>2,020,167 </t>
  </si>
  <si>
    <t>167 </t>
  </si>
  <si>
    <t>3,919,291 </t>
  </si>
  <si>
    <t>Futures, Forwards, and Options on Futures and Forward Contracts owned by Legacy 1 Class Units at December 31, 2013</t>
  </si>
  <si>
    <t>(5,613</t>
  </si>
  <si>
    <t>(980</t>
  </si>
  <si>
    <t>(581</t>
  </si>
  <si>
    <t>(1,561</t>
  </si>
  <si>
    <t>(1,656</t>
  </si>
  <si>
    <t>(163</t>
  </si>
  <si>
    <t>(12,939</t>
  </si>
  <si>
    <t>(3,920</t>
  </si>
  <si>
    <t>(5,723</t>
  </si>
  <si>
    <t>(6,574</t>
  </si>
  <si>
    <t>(12,297</t>
  </si>
  <si>
    <t>(16</t>
  </si>
  <si>
    <t>(5</t>
  </si>
  <si>
    <t>(21</t>
  </si>
  <si>
    <t>(643</t>
  </si>
  <si>
    <t>(535</t>
  </si>
  <si>
    <t>(63</t>
  </si>
  <si>
    <t>*No individual futures, forward, and options on futures and forward contract position constituted greater than 1 percent of partners’ capital (net asset value). Accordingly, the number of contracts and expiration dates are not presented.</t>
  </si>
  <si>
    <t>Securities owned by Legacy 1 Class Units at December 31, 2013</t>
  </si>
  <si>
    <t>1,105,554 </t>
  </si>
  <si>
    <t>1,106,048 </t>
  </si>
  <si>
    <t>208,674 </t>
  </si>
  <si>
    <t>209,408 </t>
  </si>
  <si>
    <t>Total U.S. Government-sponsored enterprises (cost of $1,314,103)</t>
  </si>
  <si>
    <t>1,315,456 </t>
  </si>
  <si>
    <t>142,916 </t>
  </si>
  <si>
    <t>146,393 </t>
  </si>
  <si>
    <t>456,595 </t>
  </si>
  <si>
    <t>474,862 </t>
  </si>
  <si>
    <t>Total Corporate bonds (cost of $619,788)</t>
  </si>
  <si>
    <t>621,255 </t>
  </si>
  <si>
    <t>83,470 </t>
  </si>
  <si>
    <t>U.S. Treasury Bill, 0.1% (cost of $83,454)</t>
  </si>
  <si>
    <t>83,456 </t>
  </si>
  <si>
    <t>Total securities owned by Legacy 1 Class Units at December 31, 2013</t>
  </si>
  <si>
    <t>629,886 </t>
  </si>
  <si>
    <t>296,379 </t>
  </si>
  <si>
    <t>926,265 </t>
  </si>
  <si>
    <t>1,716,875 </t>
  </si>
  <si>
    <t>Securities owned, at fair value (cost $2,807,925)</t>
  </si>
  <si>
    <t>2,811,853 </t>
  </si>
  <si>
    <t>233 </t>
  </si>
  <si>
    <t>5,455,226 </t>
  </si>
  <si>
    <t>Futures, Forwards, and Options on Futures and Forward Contracts owned by Legacy 2 Class Units at December 31, 2013</t>
  </si>
  <si>
    <t>(7,812</t>
  </si>
  <si>
    <t>(1,364</t>
  </si>
  <si>
    <t>(809</t>
  </si>
  <si>
    <t>(2,173</t>
  </si>
  <si>
    <t>(2,305</t>
  </si>
  <si>
    <t>(227</t>
  </si>
  <si>
    <t>(18,010</t>
  </si>
  <si>
    <t>(5,457</t>
  </si>
  <si>
    <t>(7,966</t>
  </si>
  <si>
    <t>(9,151</t>
  </si>
  <si>
    <t>(17,117</t>
  </si>
  <si>
    <t>(22</t>
  </si>
  <si>
    <t>(7</t>
  </si>
  <si>
    <t>(894</t>
  </si>
  <si>
    <t>(745</t>
  </si>
  <si>
    <t>(88</t>
  </si>
  <si>
    <t>Securities owned by Legacy 2 Class Units at December 31, 2013</t>
  </si>
  <si>
    <t>1,538,811 </t>
  </si>
  <si>
    <t>1,539,499 </t>
  </si>
  <si>
    <t>290,451 </t>
  </si>
  <si>
    <t>291,474 </t>
  </si>
  <si>
    <t>Total U.S. Government-sponsored enterprises (cost of $1,829,088)</t>
  </si>
  <si>
    <t>1,830,973 </t>
  </si>
  <si>
    <t>198,924 </t>
  </si>
  <si>
    <t>203,763 </t>
  </si>
  <si>
    <t>635,531 </t>
  </si>
  <si>
    <t>660,956 </t>
  </si>
  <si>
    <t>Total Corporate bonds (cost of $862,677)</t>
  </si>
  <si>
    <t>864,719 </t>
  </si>
  <si>
    <t>116,180 </t>
  </si>
  <si>
    <t>U.S. Treasury Bill, 0.1% (cost of $116,160)</t>
  </si>
  <si>
    <t>116,161 </t>
  </si>
  <si>
    <t>Total securities owned by Legacy 2 Class Units at December 31, 2013</t>
  </si>
  <si>
    <t>1,144,983 </t>
  </si>
  <si>
    <t>538,745 </t>
  </si>
  <si>
    <t>1,683,728 </t>
  </si>
  <si>
    <t>3,120,870 </t>
  </si>
  <si>
    <t>Securities owned, at fair value (cost $5,104,139)</t>
  </si>
  <si>
    <t>5,111,281 </t>
  </si>
  <si>
    <t>424 </t>
  </si>
  <si>
    <t>9,916,303 </t>
  </si>
  <si>
    <t>Futures, Forwards, and Options on Futures and Forward Contracts owned by Global 1 Class Units at December 31, 2013</t>
  </si>
  <si>
    <t>(14,201</t>
  </si>
  <si>
    <t>(2,479</t>
  </si>
  <si>
    <t>(1,471</t>
  </si>
  <si>
    <t>(3,950</t>
  </si>
  <si>
    <t>(4,190</t>
  </si>
  <si>
    <t>(413</t>
  </si>
  <si>
    <t>(32,738</t>
  </si>
  <si>
    <t>(9,919</t>
  </si>
  <si>
    <t>(14,480</t>
  </si>
  <si>
    <t>(16,634</t>
  </si>
  <si>
    <t>(31,114</t>
  </si>
  <si>
    <t>(41</t>
  </si>
  <si>
    <t>(13</t>
  </si>
  <si>
    <t>(54</t>
  </si>
  <si>
    <t>(1,626</t>
  </si>
  <si>
    <t>(1,355</t>
  </si>
  <si>
    <t>(159</t>
  </si>
  <si>
    <t>Securities owned by Global 1 Class Units at December 31, 2013</t>
  </si>
  <si>
    <t>2,797,191 </t>
  </si>
  <si>
    <t>2,798,443 </t>
  </si>
  <si>
    <t>527,971 </t>
  </si>
  <si>
    <t>529,830 </t>
  </si>
  <si>
    <t>Total U.S. Government-sponsored enterprises (cost of $3,324,847)</t>
  </si>
  <si>
    <t>3,328,273 </t>
  </si>
  <si>
    <t>Percent of</t>
  </si>
  <si>
    <t>361,597 </t>
  </si>
  <si>
    <t>370,393 </t>
  </si>
  <si>
    <t>1,155,243 </t>
  </si>
  <si>
    <t>1,201,461 </t>
  </si>
  <si>
    <t>Total Corporate bonds (cost of $1,568,141)</t>
  </si>
  <si>
    <t>1,571,854 </t>
  </si>
  <si>
    <t>211,188 </t>
  </si>
  <si>
    <t>U.S. Treasury Bill, 0.1% (cost of $211,151)</t>
  </si>
  <si>
    <t>211,154 </t>
  </si>
  <si>
    <t>Total securities owned by Global 1 Class Units at December 31, 2013</t>
  </si>
  <si>
    <t>1,983,670 </t>
  </si>
  <si>
    <t>933,368 </t>
  </si>
  <si>
    <t>2,917,038 </t>
  </si>
  <si>
    <t>5,406,867 </t>
  </si>
  <si>
    <t>Securities owned, at fair value (cost $8,842,856)</t>
  </si>
  <si>
    <t>8,855,230 </t>
  </si>
  <si>
    <t>734 </t>
  </si>
  <si>
    <t>17,179,869 </t>
  </si>
  <si>
    <t>Futures, Forwards, and Options on Futures and Forward Contracts owned by Global 2 Class Units at December 31, 2013</t>
  </si>
  <si>
    <t>Net unrealized </t>
  </si>
  <si>
    <t>(24,603</t>
  </si>
  <si>
    <t>(4,295</t>
  </si>
  <si>
    <t>(2,549</t>
  </si>
  <si>
    <t>(6,844</t>
  </si>
  <si>
    <t>(7,259</t>
  </si>
  <si>
    <t>(715</t>
  </si>
  <si>
    <t>(56,718</t>
  </si>
  <si>
    <t>(17,184</t>
  </si>
  <si>
    <t>(25,087</t>
  </si>
  <si>
    <t>(28,819</t>
  </si>
  <si>
    <t>(53,906</t>
  </si>
  <si>
    <t>(70</t>
  </si>
  <si>
    <t>(2,817</t>
  </si>
  <si>
    <t>(2,347</t>
  </si>
  <si>
    <t>(276</t>
  </si>
  <si>
    <t>Securities owned by Global 2 Class Units at December 31, 2013</t>
  </si>
  <si>
    <t>4,846,099 </t>
  </si>
  <si>
    <t>4,848,267 </t>
  </si>
  <si>
    <t>914,703 </t>
  </si>
  <si>
    <t>917,924 </t>
  </si>
  <si>
    <t>Total U.S. Government-sponsored enterprises (cost of $5,760,256)</t>
  </si>
  <si>
    <t>5,766,191 </t>
  </si>
  <si>
    <t>626,462 </t>
  </si>
  <si>
    <t>641,702 </t>
  </si>
  <si>
    <t>2,001,444 </t>
  </si>
  <si>
    <t>2,081,516 </t>
  </si>
  <si>
    <t>Total Corporate bonds (cost of $2,716,785)</t>
  </si>
  <si>
    <t>2,723,218 </t>
  </si>
  <si>
    <t>365,881 </t>
  </si>
  <si>
    <t>U.S. Treasury Bill, 0.1% (cost of $365,815)</t>
  </si>
  <si>
    <t>365,821 </t>
  </si>
  <si>
    <t>Total securities owned by Global 2 Class Units at December 31, 2013</t>
  </si>
  <si>
    <t>20,975,510 </t>
  </si>
  <si>
    <t>9,869,515 </t>
  </si>
  <si>
    <t>30,845,025 </t>
  </si>
  <si>
    <t>57,172,730 </t>
  </si>
  <si>
    <t>Securities owned, at fair value (cost $93,505,201)</t>
  </si>
  <si>
    <t>93,636,044 </t>
  </si>
  <si>
    <t>7,759 </t>
  </si>
  <si>
    <t>181,661,558 </t>
  </si>
  <si>
    <t>Futures, Forwards, and Options on Futures and Forward Contracts owned by Global 3 Class Units at December 31, 2013</t>
  </si>
  <si>
    <t>(260,150</t>
  </si>
  <si>
    <t>(45,409</t>
  </si>
  <si>
    <t>(26,950</t>
  </si>
  <si>
    <t>(72,359</t>
  </si>
  <si>
    <t>(76,761</t>
  </si>
  <si>
    <t>(7,563</t>
  </si>
  <si>
    <t>(599,738</t>
  </si>
  <si>
    <t>(181,707</t>
  </si>
  <si>
    <t>(265,273</t>
  </si>
  <si>
    <t>(304,730</t>
  </si>
  <si>
    <t>(570,003</t>
  </si>
  <si>
    <t>(743</t>
  </si>
  <si>
    <t>(239</t>
  </si>
  <si>
    <t>(982</t>
  </si>
  <si>
    <t>(29,787</t>
  </si>
  <si>
    <t>(24,815</t>
  </si>
  <si>
    <t>(2,920</t>
  </si>
  <si>
    <t>Securities owned by Global 3 Class Units at December 31, 2013</t>
  </si>
  <si>
    <t>51,243,110 </t>
  </si>
  <si>
    <t>51,266,035 </t>
  </si>
  <si>
    <t>9,672,162 </t>
  </si>
  <si>
    <t>9,706,214 </t>
  </si>
  <si>
    <t>Total U.S. Government-sponsored enterprises (cost of $60,909,492)</t>
  </si>
  <si>
    <t>60,972,249 </t>
  </si>
  <si>
    <t>6,624,270 </t>
  </si>
  <si>
    <t>6,785,420 </t>
  </si>
  <si>
    <t>21,163,462 </t>
  </si>
  <si>
    <t>22,010,151 </t>
  </si>
  <si>
    <t>Total Corporate bonds (cost of $28,727,544)</t>
  </si>
  <si>
    <t>28,795,571 </t>
  </si>
  <si>
    <t>3,868,865 </t>
  </si>
  <si>
    <t>U.S. Treasury Bill, 0.1% (cost of $3,868,165)</t>
  </si>
  <si>
    <t>3,868,224 </t>
  </si>
  <si>
    <t>Total securities owned by Global 3 Class Units at December 31, 2013</t>
  </si>
  <si>
    <t>Financial Highlights</t>
  </si>
  <si>
    <t>Note 8. Financial Highlights</t>
  </si>
  <si>
    <t>The following financial highlights reflect activity related to the Partnership. Total return is based on the change in value during the period of a theoretical investment made at the beginning of each calendar month during the period and is not annualized. Individual partners’ ratios may vary from these ratios based on various factors, including but not limited to the timing of capital transactions.</t>
  </si>
  <si>
    <t>Total return — Class A Units</t>
  </si>
  <si>
    <t>Total return — Class B Units</t>
  </si>
  <si>
    <t>Total return — Legacy 1 Class Units</t>
  </si>
  <si>
    <t>Total return — Legacy 2 Class Units</t>
  </si>
  <si>
    <t>Total return — Global 1 Class Units</t>
  </si>
  <si>
    <t>Total return — Global 2 Class Units</t>
  </si>
  <si>
    <t>Total return — Global 3 Class Units</t>
  </si>
  <si>
    <t>Ratios as a percentage of average net assets:</t>
  </si>
  <si>
    <t>Expenses prior to incentive fees</t>
  </si>
  <si>
    <t>Net investment loss (1)</t>
  </si>
  <si>
    <t>(1) Excludes incentive fee.</t>
  </si>
  <si>
    <t>The expense ratios above are computed based upon the weighted average net assets of the Limited Partners for the years ended December 31, 2014, 2013 and 2012.</t>
  </si>
  <si>
    <t>The following per unit performance calculations reflect activity related to the Partnership.</t>
  </si>
  <si>
    <t>Class A</t>
  </si>
  <si>
    <t>Class B</t>
  </si>
  <si>
    <t>Legacy 1</t>
  </si>
  <si>
    <t>Legacy 2</t>
  </si>
  <si>
    <t>Global 1</t>
  </si>
  <si>
    <t>Global 2</t>
  </si>
  <si>
    <t>Global 3</t>
  </si>
  <si>
    <t>Units</t>
  </si>
  <si>
    <t>Class Units</t>
  </si>
  <si>
    <t>Per Unit Performance (for unit outstanding throughout the entire period):</t>
  </si>
  <si>
    <t xml:space="preserve">Net asset value per unit at December 31, 2011 </t>
  </si>
  <si>
    <t>Income (loss) from operations</t>
  </si>
  <si>
    <t xml:space="preserve">Net realized and change in unrealized gain (loss) from trading </t>
  </si>
  <si>
    <t xml:space="preserve">Expenses net of interest income* </t>
  </si>
  <si>
    <t>(95.70</t>
  </si>
  <si>
    <t>(88.29</t>
  </si>
  <si>
    <t>(46.96</t>
  </si>
  <si>
    <t>(49.83</t>
  </si>
  <si>
    <t>(40.18</t>
  </si>
  <si>
    <t>(41.80</t>
  </si>
  <si>
    <t>(53.33</t>
  </si>
  <si>
    <t>Total income (loss) from operations</t>
  </si>
  <si>
    <t>(79.47</t>
  </si>
  <si>
    <t>(74.07</t>
  </si>
  <si>
    <t>(36.13</t>
  </si>
  <si>
    <t>(38.46</t>
  </si>
  <si>
    <t>(28.82</t>
  </si>
  <si>
    <t>(30.73</t>
  </si>
  <si>
    <t>(42.70</t>
  </si>
  <si>
    <t xml:space="preserve">Net asset value per unit at December 31, 2012 </t>
  </si>
  <si>
    <t>(76.80</t>
  </si>
  <si>
    <t>(70.70</t>
  </si>
  <si>
    <t>(36.80</t>
  </si>
  <si>
    <t>(38.55</t>
  </si>
  <si>
    <t>(31.05</t>
  </si>
  <si>
    <t>(32.77</t>
  </si>
  <si>
    <t>(43.16</t>
  </si>
  <si>
    <t>(46.71</t>
  </si>
  <si>
    <t>(45.55</t>
  </si>
  <si>
    <t>(15.34</t>
  </si>
  <si>
    <t>(16.84</t>
  </si>
  <si>
    <t>(10.28</t>
  </si>
  <si>
    <t>(12.04</t>
  </si>
  <si>
    <t>(23.87</t>
  </si>
  <si>
    <t xml:space="preserve">Net asset value per unit at December 31, 2013 </t>
  </si>
  <si>
    <t>(90.52</t>
  </si>
  <si>
    <t>(81.24</t>
  </si>
  <si>
    <t>(51.33</t>
  </si>
  <si>
    <t>(42.64</t>
  </si>
  <si>
    <t>(48.11</t>
  </si>
  <si>
    <t>(41.94</t>
  </si>
  <si>
    <t>(54.17</t>
  </si>
  <si>
    <t xml:space="preserve">Net asset value per unit at December 31, 2014 </t>
  </si>
  <si>
    <t>* Expenses net of interest income per unit and organization and offering costs per unit are calculated by dividing the expenses net of interest income by the average number of units outstanding during the period. The net realized and change in unrealized gain from trading is a balancing amount necessary to reconcile the change in net asset value per unit with the other per unit information.</t>
  </si>
  <si>
    <t>Trading Activities and Related Risks</t>
  </si>
  <si>
    <t>Note 9. Trading Activities and Related Risks</t>
  </si>
  <si>
    <t>The Partnership, through its Advisors, engages in the speculative trading of a variety of instruments, including U.S. and foreign futures contracts, options on U.S. and foreign futures contracts and forward contracts (collectively, derivatives; see Note 10). These derivatives include both financial and nonfinancial contracts held as part of a diversified trading strategy. Additionally, the Partnership’s speculative trading includes equities and exchange-traded funds. The Partnership is exposed to both market risk, the risk arising from changes in the market value of the contracts, and credit risk, the risk of failure by another party to perform according to the terms of a contract.</t>
  </si>
  <si>
    <t>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Partnership utilizes E D &amp; F Man Capital Markets Inc., Jefferies Bache, LLC, UBS Securities LLC and SG Americas Securities, LLC as its clearing brokers.</t>
  </si>
  <si>
    <t>The amount of required margin and good faith deposits with the FCMs and interbank market makers usually ranges from 5% to 35% of the Partnership’s net asset value. The fair value of securities held to satisfy such requirements at December 31, 2014 and December 31, 2013 was $12,395,634 and $0, respectively, which was 4.15% and 0% of the net asset value, respectively.  The cash deposited with the FCMs and interbank market makers at December 31, 2014 and December 31, 2013 was $15,838,709 and $54,216,191, respectively, which was 5.31% and 12.12% of the net asset value, respectively.</t>
  </si>
  <si>
    <t>For derivatives, risks arise from changes in the fair value of the contracts. Theoretically, the Partnership is exposed to a market risk equal to the value of futures and forward contracts purchased and unlimited liability on such contracts sold short.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t>
  </si>
  <si>
    <t>In addition to market risk, in entering into commodity interest contracts there is a credit risk that a counterparty will not be able to meet its obligations to the Partnership. The counterparty for futures and options on futures contracts traded in the United States and on most non-U.S. futures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in which the clearinghouse is not backed by the clearing members, like some non-U.S. exchanges, it is normally backed by a consortium of banks or other financial institutions.</t>
  </si>
  <si>
    <t>In the case of forward contracts, over-the-counter options contracts or swap contracts, which are traded on the interbank or other institutional markets rather than on exchanges, the counterparty is generally a single bank or other financial institution, rather than a clearinghouse backed by a group of financial institutions; thus, there likely will be greater counterparty credit risk. The Partnership trades only with those counterparties that it believes to be creditworthy. All positions of the Partnership are valued each day on a mark-to-market basis. There can be no assurance that any clearing member, clearinghouse or other counterparty will be able to meet its obligations to the Partnership.</t>
  </si>
  <si>
    <t>Securities sold short represent obligations of the Partnership to deliver specific securities and thereby create a liability to purchase these instruments in the open market at prevailing prices. These transactions may result in market risk not reflected in the consolidated statement of financial condition as the Partnership’s ultimate obligation to satisfy its obligation for trading liabilities may exceed the amount reflected in the consolidated statement of financial condition.</t>
  </si>
  <si>
    <t>The Partnership maintains deposits with high quality financial institutions in amounts that are in excess of federally insured limits; however, the Partnership does not believe it is exposed to any significant credit risk.</t>
  </si>
  <si>
    <t>The General Partner has established procedures to actively monitor and minimize market and credit risks. The Limited Partners bear the risk of loss only to the extent of the fair value of their respective investments and, in certain specific circumstances, distributions and redemptions received.</t>
  </si>
  <si>
    <t>Indemnifications</t>
  </si>
  <si>
    <t>Note 10. Indemnifications</t>
  </si>
  <si>
    <t>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Derivative Instruments</t>
  </si>
  <si>
    <t>Note 11. Derivative Instruments</t>
  </si>
  <si>
    <t>The Partnership follows the provisions of FASB ASC 815, Derivatives and Hedging. FASB ASC 815 is intended to improve transparency in financial reporting by requiring enhanced disclosures of an entity’s derivative instruments and hedging activities and their effects on the entity’s financial position, financial performance, and cash flows. FASB ASC 815 applies to all derivative instruments within the scope of FASB ASC 815-10-05. It also applies to non-derivative hedging instruments and all hedged items designated and qualifying as hedges under FASB ASC 815-10-05. FASB ASC 815 amends the current qualitative and quantitative disclosure requirements for derivative instruments and hedging activities set forth in FASB ASC 815-10-05 and generally increases the level of disaggregation that will be required in an entity’s financial statements. FASB ASC 815 requires qualitative disclosures about objectives and strategies for using derivatives, quantitative disclosures about fair value amounts of gains and losses on derivative instruments, and disclosures about credit-risk-related contingent features in derivative agreements (see Trading Activities and Related Risks, Note 9).</t>
  </si>
  <si>
    <t>The Partnership’s business is speculative trading. The Partnership intends to close out all futures, options on futures and forward contracts prior to their expiration. The Partnership trades in futures and other commodity interest contracts and is therefore a party to financial instruments with elements of off-balance sheet market risk and credit risk. In entering into these contracts, the Partnership faces the market risk that these contracts may be significantly influenced by market conditions, such as interest rate volatility, resulting in such contracts being less valuable. The Partnership minimizes market risk through real-time monitoring of open positions, diversification of the portfolio and maintenance of a margin-to-equity ratio that rarely exceeds 25%.</t>
  </si>
  <si>
    <t>In addition to market risk, in entering into commodity interest contracts there is a credit risk that a counter party will not be able to meet its obligations to the Partnership. In general, clearing organizations are backed by the corporate members of the clearing organization who are required to share any financial burden resulting from the non-performance by one of their members and, as such, should significantly reduce this credit risk. In cases in which the clearing organization is not backed by the clearing members, like some non-U.S. exchanges, it is normally backed by a consortium of banks or other financial institutions.</t>
  </si>
  <si>
    <t>In the case of forward contracts, over-the-counter options contracts or swap contracts, which are traded on the interbank or other institutional market rather than on exchanges, the counterparty is generally a single bank or other financial institution, rather than a central clearing organization backed by a group of financial institutions. As a result, there will likely be greater counterparty credit risk in these transactions. The Partnership trades only with those counterparties that it believes to be creditworthy. Nonetheless, the clearing member, clearing organization or other counterparty to these transactions may not be able to meet its obligations to the Partnership, in which case the Partnership could suffer significant losses on these contracts.</t>
  </si>
  <si>
    <t>The Partnership does not designate any derivative instruments as hedging instruments under FASB ASC 815-10-05. The monthly average futures contracts, forward contracts, options on futures contracts and equity options bought and sold was approximately 70,438 and 112,023 for the years ended December 31, 2014 and 2013, respectively. The following tables summarize the quantitative information required by FASB ASC 815:</t>
  </si>
  <si>
    <t>Fair Values of Derivative Instruments at December 31, 2014 and 2013</t>
  </si>
  <si>
    <t>Asset</t>
  </si>
  <si>
    <t>Liability</t>
  </si>
  <si>
    <t>Derivatives*</t>
  </si>
  <si>
    <t xml:space="preserve">Agricultural contracts </t>
  </si>
  <si>
    <t>(419,214</t>
  </si>
  <si>
    <t>(227,573</t>
  </si>
  <si>
    <t xml:space="preserve">Currencies contracts </t>
  </si>
  <si>
    <t>(1,537,492</t>
  </si>
  <si>
    <t xml:space="preserve">Energy contracts </t>
  </si>
  <si>
    <t>(309,423</t>
  </si>
  <si>
    <t xml:space="preserve">Interest rates contracts </t>
  </si>
  <si>
    <t>(539,761</t>
  </si>
  <si>
    <t xml:space="preserve">Meats contracts </t>
  </si>
  <si>
    <t>(153,808</t>
  </si>
  <si>
    <t>(93,821</t>
  </si>
  <si>
    <t xml:space="preserve">Metals contracts </t>
  </si>
  <si>
    <t>(1,529,838</t>
  </si>
  <si>
    <t xml:space="preserve">Soft commodities contracts </t>
  </si>
  <si>
    <t>(68,652</t>
  </si>
  <si>
    <t xml:space="preserve">Stock indices contracts </t>
  </si>
  <si>
    <t>(739,391</t>
  </si>
  <si>
    <t>(5,297,579</t>
  </si>
  <si>
    <t>* The fair values of all asset and liability derivatives, including agriculturals, currencies, energy, interest rates, meats, metals, soft commodities and stock indices contracts, are included in unrealized gain (loss) on open contracts within equity in broker trading accounts in the consolidated statement of financial condition.</t>
  </si>
  <si>
    <t>(758,087</t>
  </si>
  <si>
    <t>(2,331,573</t>
  </si>
  <si>
    <t>(551,260</t>
  </si>
  <si>
    <t>(2,318,979</t>
  </si>
  <si>
    <t>(60,655</t>
  </si>
  <si>
    <t>(3,904,727</t>
  </si>
  <si>
    <t>(304,418</t>
  </si>
  <si>
    <t>(107,673</t>
  </si>
  <si>
    <t>(10,337,372</t>
  </si>
  <si>
    <t>The Effect of Derivative Instruments on the Consolidated Statement of Operations for the Years Ended December 31, 2014, 2013 and 2012</t>
  </si>
  <si>
    <t>Years Ended December 31,</t>
  </si>
  <si>
    <t>Type of Contract</t>
  </si>
  <si>
    <t>2014*</t>
  </si>
  <si>
    <t>2013*</t>
  </si>
  <si>
    <t>2012*</t>
  </si>
  <si>
    <t>Agriculturals contracts</t>
  </si>
  <si>
    <t>(3,869,332</t>
  </si>
  <si>
    <t>Currencies contracts</t>
  </si>
  <si>
    <t>(4,935,784</t>
  </si>
  <si>
    <t>Energy contracts</t>
  </si>
  <si>
    <t>(23,395,558</t>
  </si>
  <si>
    <t>(3,960,783</t>
  </si>
  <si>
    <t>Interest rates contracts</t>
  </si>
  <si>
    <t>(24,374,049</t>
  </si>
  <si>
    <t>Meats contracts</t>
  </si>
  <si>
    <t>(1,467,087</t>
  </si>
  <si>
    <t>Metals contracts</t>
  </si>
  <si>
    <t>(7,747,986</t>
  </si>
  <si>
    <t>(12,997,845</t>
  </si>
  <si>
    <t>Soft commodities contracts</t>
  </si>
  <si>
    <t>Stock indices contracts</t>
  </si>
  <si>
    <t>(13,390,190</t>
  </si>
  <si>
    <t>* The gains or losses on derivatives, including agriculturals, currencies, energy, interest rates, meats, metals, soft commodities and stock indices contracts are included in the realized and change in unrealized gains (loss) from futures and forward trading in the consolidated statement of operations.</t>
  </si>
  <si>
    <t>Line Item in Consolidated Statement of</t>
  </si>
  <si>
    <t>For years ended December 31,</t>
  </si>
  <si>
    <t>Operations</t>
  </si>
  <si>
    <t>Net gain (loss) from futures and forward trading Realized</t>
  </si>
  <si>
    <t>(3,286,886</t>
  </si>
  <si>
    <t>(14,062,506</t>
  </si>
  <si>
    <t>(4,280,691</t>
  </si>
  <si>
    <t>Total realized and changed in unrealized net gain (loss) from futures and forward trading</t>
  </si>
  <si>
    <t>The tables below show the gross and net information related to derivatives eligible for offset in the Consolidated Statement of Financial Condition as of December 31, 2014 and 2013.</t>
  </si>
  <si>
    <t>Offsetting of Derivative Assets</t>
  </si>
  <si>
    <t>As of December 31, 2014</t>
  </si>
  <si>
    <t>Net Amount of</t>
  </si>
  <si>
    <t>Gross Amounts</t>
  </si>
  <si>
    <t>Unrealized Gain</t>
  </si>
  <si>
    <t>Offset in the</t>
  </si>
  <si>
    <t>Presented in</t>
  </si>
  <si>
    <t>Gross Amount of</t>
  </si>
  <si>
    <t>Consolidated</t>
  </si>
  <si>
    <t>the Consolidated</t>
  </si>
  <si>
    <t>Recognized</t>
  </si>
  <si>
    <t>Statement of</t>
  </si>
  <si>
    <t>Type of Instrument</t>
  </si>
  <si>
    <t>Financial Condition</t>
  </si>
  <si>
    <t>(3,919,537</t>
  </si>
  <si>
    <t>(1,378,042</t>
  </si>
  <si>
    <t>Total derivatives</t>
  </si>
  <si>
    <t>Derivatives Assets and Collateral Received by Counterparty</t>
  </si>
  <si>
    <t>Gross Amounts Not Offset in the</t>
  </si>
  <si>
    <t>Statement of Financial Condition</t>
  </si>
  <si>
    <t>Financial</t>
  </si>
  <si>
    <t>Cash Collateral</t>
  </si>
  <si>
    <t>Counterparty</t>
  </si>
  <si>
    <t>Instruments</t>
  </si>
  <si>
    <t>Received</t>
  </si>
  <si>
    <t>Net Amount</t>
  </si>
  <si>
    <t xml:space="preserve">Bank of America N.A. </t>
  </si>
  <si>
    <t>207,217 </t>
  </si>
  <si>
    <t>Jefferies, LLC</t>
  </si>
  <si>
    <t>4,107,099 </t>
  </si>
  <si>
    <t>Newedge USA, LLC</t>
  </si>
  <si>
    <t>1,285,569 </t>
  </si>
  <si>
    <t>UBS Securities LLC</t>
  </si>
  <si>
    <t>5,768,360 </t>
  </si>
  <si>
    <t>11,368,245 </t>
  </si>
  <si>
    <t>As of December 31, 2013</t>
  </si>
  <si>
    <t>(8,568,395</t>
  </si>
  <si>
    <t>(1,761,431</t>
  </si>
  <si>
    <t>Options on futures and forward contracts</t>
  </si>
  <si>
    <t>(7,546</t>
  </si>
  <si>
    <t>650,256 </t>
  </si>
  <si>
    <t>Deutsche Bank AG</t>
  </si>
  <si>
    <t>50,666 </t>
  </si>
  <si>
    <t>Jefferies Bache, LLC</t>
  </si>
  <si>
    <t>13,602,999 </t>
  </si>
  <si>
    <t>932,133 </t>
  </si>
  <si>
    <t>R.J. O’Brien &amp; Associates, LLC</t>
  </si>
  <si>
    <t>2,564,953 </t>
  </si>
  <si>
    <t>7,709,111 </t>
  </si>
  <si>
    <t>25,510,118 </t>
  </si>
  <si>
    <t>Subsequent Events</t>
  </si>
  <si>
    <t>Note 12. Subsequent Events</t>
  </si>
  <si>
    <t>The Partnership has evaluated subsequent events for potential recognition and/or disclosure. Subsequent to December 31, 2014, there were contributions and redemptions totaling approximately $4,630,000 and $7,875,000, respectively.</t>
  </si>
  <si>
    <t>Nature of Business and Significant Accounting Policies (Policies)</t>
  </si>
  <si>
    <t>Consolidation</t>
  </si>
  <si>
    <t>Use of estimates</t>
  </si>
  <si>
    <t>Valuation of investments</t>
  </si>
  <si>
    <t>Investment transactions, investment income and expenses</t>
  </si>
  <si>
    <t>Redemptions payable</t>
  </si>
  <si>
    <t>Income taxes</t>
  </si>
  <si>
    <t>Organization and offering costs</t>
  </si>
  <si>
    <t>Foreign currency transactions</t>
  </si>
  <si>
    <t>Statement of cash flows</t>
  </si>
  <si>
    <t>Recently adopted accounting pronouncements</t>
  </si>
  <si>
    <t>Fair Value Measurements (Tables)</t>
  </si>
  <si>
    <t>Schedule of fair value hierarchy for assets and liabilities measured at fair value on a recurring basis</t>
  </si>
  <si>
    <t>General Partner and Related Party Transactions (Tables)</t>
  </si>
  <si>
    <t>Schedule of monthly payment made by the Partnership to General Partner for brokerage commission, organization and offering costs and operating expenses</t>
  </si>
  <si>
    <t>Assets and Condensed Schedule of Investments by Class of Units (Tables)</t>
  </si>
  <si>
    <t>Schedule of assets</t>
  </si>
  <si>
    <t>Schedule of unrealized gain (loss) on futures, forwards, and options on futures and forward contracts</t>
  </si>
  <si>
    <t>*  No individual futures and forward contract position constituted greater than 1 percent of partners’ capital (net asset value). Accordingly, the number of contracts and expiration dates are not presented.</t>
  </si>
  <si>
    <t>Schedule of securities owned</t>
  </si>
  <si>
    <t>***No individual position constituted greater than 1 percent of partners’ capital (net asset value).</t>
  </si>
  <si>
    <r>
      <t>*</t>
    </r>
    <r>
      <rPr>
        <sz val="3"/>
        <color theme="1"/>
        <rFont val="Times New Roman"/>
        <family val="1"/>
      </rPr>
      <t> </t>
    </r>
    <r>
      <rPr>
        <sz val="10"/>
        <color theme="1"/>
        <rFont val="Times New Roman"/>
        <family val="1"/>
      </rPr>
      <t>No individual futures and forward contract position constituted greater than 1 percent of partners’ capital (net asset value). Accordingly, the number of contracts and expiration dates are not presented.</t>
    </r>
  </si>
  <si>
    <t> Futures, Forwards, and Options on Futures and Forward Contracts owned by Legacy 2 Class Units at December 31, 2013</t>
  </si>
  <si>
    <t>*.No individual futures and forward contract position constituted greater than 1 percent of partners’ capital (net asset value).  Accordingly, the number of contracts and expiration dates are not presented.</t>
  </si>
  <si>
    <t> Futures, Forwards, and Options on Futures and Forward Contracts owned by Global 1 Class Units at December 31, 2013</t>
  </si>
  <si>
    <t>*  No individual futures and forward contract position constituted greater than 1 percent of partners’ capital (net asset value).  Accordingly, the number of contracts and expiration dates are not presented.</t>
  </si>
  <si>
    <t>Financial Highlights (Tables)</t>
  </si>
  <si>
    <t>Schedule of financial highlights reflecting total return and relevant ratios to Partnership</t>
  </si>
  <si>
    <t>Schedule of per unit performance calculations activity related to the Partnership</t>
  </si>
  <si>
    <t>Derivative Instruments (Tables)</t>
  </si>
  <si>
    <t>Summary of Fair Values of Derivative Instruments</t>
  </si>
  <si>
    <t>Schedule of Effect of Derivative Instruments on the Consolidated Statement of Operations</t>
  </si>
  <si>
    <t>Schedule of Line Item in Consolidated Statement of Operations</t>
  </si>
  <si>
    <t>Schedule of gross and net information related to derivatives eligible for offset in the Consolidated Statement of Financial Condition</t>
  </si>
  <si>
    <t>Schedule of derivative assets and collateral received by counterparty</t>
  </si>
  <si>
    <t>Nature of Business and Significant Accounting Policies (Details) (USD $)</t>
  </si>
  <si>
    <t>class</t>
  </si>
  <si>
    <t>Assets allocated to GP 3, GP 5, GP 6 and GP 15</t>
  </si>
  <si>
    <t>Assets allocated to GP 5, GP 7 LLC, GP 10 LLC, GP 11 and GP 12 LLC</t>
  </si>
  <si>
    <t>Classes of interests</t>
  </si>
  <si>
    <t>Number of classes of limited partner interests</t>
  </si>
  <si>
    <t>Debt carried by partners</t>
  </si>
  <si>
    <t>Fair Value Measurements (Details) (USD $)</t>
  </si>
  <si>
    <t>Jun. 30, 2013</t>
  </si>
  <si>
    <t>Recurring basis | U.S. commercial paper</t>
  </si>
  <si>
    <t>Transfer of securities owned from Level 1 to Level 2</t>
  </si>
  <si>
    <t>Recurring basis | U.S. Government-sponsored enterprises</t>
  </si>
  <si>
    <t>Recurring basis | Level 1</t>
  </si>
  <si>
    <t>Recurring basis | Level 1 | Futures Contracts</t>
  </si>
  <si>
    <t>Equity in brokers' trading accounts</t>
  </si>
  <si>
    <t>Recurring basis | Level 1 | Options on futures contracts</t>
  </si>
  <si>
    <t>Recurring basis | Level 1 | U.S. Bank deposits</t>
  </si>
  <si>
    <t>Recurring basis | Level 2</t>
  </si>
  <si>
    <t>Recurring basis | Level 2 | U.S. Government securities</t>
  </si>
  <si>
    <t>Recurring basis | Level 2 | Forward Contracts</t>
  </si>
  <si>
    <t>Recurring basis | Level 2 | Options on forward contracts</t>
  </si>
  <si>
    <t>Recurring basis | Level 2 | Foreign commercial paper</t>
  </si>
  <si>
    <t>Recurring basis | Level 2 | U.S. commercial paper</t>
  </si>
  <si>
    <t>Recurring basis | Level 2 | U.S. Government-sponsored enterprises</t>
  </si>
  <si>
    <t>Recurring basis | Level 2 | Foreign corporate bonds</t>
  </si>
  <si>
    <t>Recurring basis | Level 2 | U.S. corporate bonds</t>
  </si>
  <si>
    <t>Recurring basis | Total</t>
  </si>
  <si>
    <t>Recurring basis | Total | U.S. Government securities</t>
  </si>
  <si>
    <t>Recurring basis | Total | Futures Contracts</t>
  </si>
  <si>
    <t>Recurring basis | Total | Forward Contracts</t>
  </si>
  <si>
    <t>Recurring basis | Total | Options on forward contracts</t>
  </si>
  <si>
    <t>Recurring basis | Total | Options on futures contracts</t>
  </si>
  <si>
    <t>Recurring basis | Total | U.S. Bank deposits</t>
  </si>
  <si>
    <t>Recurring basis | Total | Foreign commercial paper</t>
  </si>
  <si>
    <t>Recurring basis | Total | U.S. commercial paper</t>
  </si>
  <si>
    <t>Recurring basis | Total | U.S. Government-sponsored enterprises</t>
  </si>
  <si>
    <t>Recurring basis | Total | Foreign corporate bonds</t>
  </si>
  <si>
    <t>Recurring basis | Total | U.S. corporate bonds</t>
  </si>
  <si>
    <t>Commodity Trading Advisors (Details)</t>
  </si>
  <si>
    <t>Minimum</t>
  </si>
  <si>
    <t>Annual percentage of allocated net assets paid as a management fee to commodity trading advisors</t>
  </si>
  <si>
    <t>Percentage of new trading profits on allocated net assets paid as a incentive fee to commodity trading advisors</t>
  </si>
  <si>
    <t>Maximum</t>
  </si>
  <si>
    <t>General Partner and Related Party Transactions (Details) (USD $)</t>
  </si>
  <si>
    <t>Percentage of average month-end net assets as basis for determining operating expense reimbursements</t>
  </si>
  <si>
    <t>Minimum ownership of units as a percentage of all capital contributions of all Partners to the Partnership, option one</t>
  </si>
  <si>
    <t>Value of minimum ownership of units, option two</t>
  </si>
  <si>
    <t>Percentage of total capital contributions of all partners and all related limited partnerships used in computation of minimum net worth, option one</t>
  </si>
  <si>
    <t>Percentage of Units being offered for sale in the Partnership used in computation of minimum net worth, option one</t>
  </si>
  <si>
    <t>Amount of minimum net worth required to be maintained, option two</t>
  </si>
  <si>
    <t>Amount of maximum net worth required to be maintained</t>
  </si>
  <si>
    <t>Percentage of General Partners limited partnership interest in the entity treated as a general partnership interest</t>
  </si>
  <si>
    <t>General Partner | Class A</t>
  </si>
  <si>
    <t>Brokerage charge (as a percent)</t>
  </si>
  <si>
    <t>Organization and Offering Reimbursement (as a percent)</t>
  </si>
  <si>
    <t>Operating Expense (as a percent)</t>
  </si>
  <si>
    <t>General Partner | Class B</t>
  </si>
  <si>
    <t>General Partner | Legacy 1 Class</t>
  </si>
  <si>
    <t>General Partner | Legacy 2 Class</t>
  </si>
  <si>
    <t>General Partner | Global 1 Class</t>
  </si>
  <si>
    <t>General Partner | Global 2 Class</t>
  </si>
  <si>
    <t>General Partner | Global 3 Class</t>
  </si>
  <si>
    <t>Subscriptions, Redemptions and Allocation of Net Income or Loss (Details) (USD $)</t>
  </si>
  <si>
    <t>Notice period by Limited Partner for redemption of Limited Partner units</t>
  </si>
  <si>
    <t>10 days</t>
  </si>
  <si>
    <t>Notice period by General Partner for redemption of Limited Partner units</t>
  </si>
  <si>
    <t>15 days</t>
  </si>
  <si>
    <t>Redemption fees applicable for stockholders who redeem units on or after one-year anniversary of subscriptions</t>
  </si>
  <si>
    <t>Lock in period for redemption of units following subscription</t>
  </si>
  <si>
    <t>3 months</t>
  </si>
  <si>
    <t>Minimum period of holding of units after which no redemption fees are applicable</t>
  </si>
  <si>
    <t>1 year</t>
  </si>
  <si>
    <t>Assets and Condensed Schedule of Investments by Class of Units (Details) (USD $)</t>
  </si>
  <si>
    <t>Securities owned - Equity in brokers' trading accounts, at fair value</t>
  </si>
  <si>
    <t>Securities owned, at fair value</t>
  </si>
  <si>
    <t>Assets and Condensed Schedule of Investments by Class of Units (Details 2) (USD $)</t>
  </si>
  <si>
    <t>Class A | Open long contracts | Total Futures, Forward and Options on Futures and Forward Contracts</t>
  </si>
  <si>
    <t>Class A | Open long contracts | Futures Contracts</t>
  </si>
  <si>
    <t>Class A | Open long contracts | Futures Contracts | U.S. Futures Positions</t>
  </si>
  <si>
    <t>Class A | Open long contracts | Futures Contracts | U.S. Futures Positions | Agriculturals</t>
  </si>
  <si>
    <t>Class A | Open long contracts | Futures Contracts | U.S. Futures Positions | Currencies</t>
  </si>
  <si>
    <t>Class A | Open long contracts | Futures Contracts | U.S. Futures Positions | Energy</t>
  </si>
  <si>
    <t>Class A | Open long contracts | Futures Contracts | U.S. Futures Positions | Interest rates</t>
  </si>
  <si>
    <t>Class A | Open long contracts | Futures Contracts | U.S. Futures Positions | Meats</t>
  </si>
  <si>
    <t>Class A | Open long contracts | Futures Contracts | U.S. Futures Positions | Metals</t>
  </si>
  <si>
    <t>Class A | Open long contracts | Futures Contracts | U.S. Futures Positions | Soft commodities</t>
  </si>
  <si>
    <t>Class A | Open long contracts | Futures Contracts | U.S. Futures Positions | Stock indices and single stock futures</t>
  </si>
  <si>
    <t>Class A | Open long contracts | Futures Contracts | Foreign Futures Positions</t>
  </si>
  <si>
    <t>Class A | Open long contracts | Futures Contracts | Foreign Futures Positions | Agriculturals</t>
  </si>
  <si>
    <t>Class A | Open long contracts | Futures Contracts | Foreign Futures Positions | Energy</t>
  </si>
  <si>
    <t>Class A | Open long contracts | Futures Contracts | Foreign Futures Positions | Interest rates</t>
  </si>
  <si>
    <t>Class A | Open long contracts | Futures Contracts | Foreign Futures Positions | Metals</t>
  </si>
  <si>
    <t>Class A | Open long contracts | Futures Contracts | Foreign Futures Positions | Soft commodities</t>
  </si>
  <si>
    <t>Class A | Open long contracts | Futures Contracts | Foreign Futures Positions | Stock indices and single stock futures</t>
  </si>
  <si>
    <t>Class A | Open long contracts | Forward Contracts | Currencies</t>
  </si>
  <si>
    <t>Class A | Open long contracts | Options on Futures and Forward Contracts</t>
  </si>
  <si>
    <t>Class A | Open long contracts | Options on Futures and Forward Contracts | Currencies</t>
  </si>
  <si>
    <t>Class A | Open long contracts | Options on Futures and Forward Contracts | Interest rates</t>
  </si>
  <si>
    <t>Class A | Open short contracts | Total Futures, Forward and Options on Futures and Forward Contracts</t>
  </si>
  <si>
    <t>Class A | Open short contracts | Futures Contracts</t>
  </si>
  <si>
    <t>Class A | Open short contracts | Futures Contracts | U.S. Futures Positions</t>
  </si>
  <si>
    <t>Class A | Open short contracts | Futures Contracts | U.S. Futures Positions | Agriculturals</t>
  </si>
  <si>
    <t>Class A | Open short contracts | Futures Contracts | U.S. Futures Positions | Currencies</t>
  </si>
  <si>
    <t>Class A | Open short contracts | Futures Contracts | U.S. Futures Positions | Energy</t>
  </si>
  <si>
    <t>Class A | Open short contracts | Futures Contracts | U.S. Futures Positions | Interest rates</t>
  </si>
  <si>
    <t>Class A | Open short contracts | Futures Contracts | U.S. Futures Positions | Meats</t>
  </si>
  <si>
    <t>Class A | Open short contracts | Futures Contracts | U.S. Futures Positions | Metals</t>
  </si>
  <si>
    <t>Class A | Open short contracts | Futures Contracts | U.S. Futures Positions | Soft commodities</t>
  </si>
  <si>
    <t>Class A | Open short contracts | Futures Contracts | U.S. Futures Positions | Stock indices and single stock futures</t>
  </si>
  <si>
    <t>Class A | Open short contracts | Futures Contracts | Foreign Futures Positions</t>
  </si>
  <si>
    <t>Class A | Open short contracts | Futures Contracts | Foreign Futures Positions | Agriculturals</t>
  </si>
  <si>
    <t>Class A | Open short contracts | Futures Contracts | Foreign Futures Positions | Energy</t>
  </si>
  <si>
    <t>Class A | Open short contracts | Futures Contracts | Foreign Futures Positions | Interest rates</t>
  </si>
  <si>
    <t>Class A | Open short contracts | Futures Contracts | Foreign Futures Positions | Metals</t>
  </si>
  <si>
    <t>Class A | Open short contracts | Futures Contracts | Foreign Futures Positions | Soft commodities</t>
  </si>
  <si>
    <t>Class A | Open short contracts | Futures Contracts | Foreign Futures Positions | Stock indices and single stock futures</t>
  </si>
  <si>
    <t>Class A | Open short contracts | Forward Contracts | Currencies</t>
  </si>
  <si>
    <t>Class A | Open short contracts | Options on Futures and Forward Contracts</t>
  </si>
  <si>
    <t>Class A | Open short contracts | Options on Futures and Forward Contracts | Currencies</t>
  </si>
  <si>
    <t>Class A | Open short contracts | Options on Futures and Forward Contracts | Interest rates</t>
  </si>
  <si>
    <t>Class A | Open contracts | Total Futures, Forward and Options on Futures and Forward Contracts</t>
  </si>
  <si>
    <t>Class A | Open contracts | Futures Contracts</t>
  </si>
  <si>
    <t>Class A | Open contracts | Futures Contracts | U.S. Futures Positions</t>
  </si>
  <si>
    <t>Class A | Open contracts | Futures Contracts | U.S. Futures Positions | Agriculturals</t>
  </si>
  <si>
    <t>Class A | Open contracts | Futures Contracts | U.S. Futures Positions | Currencies</t>
  </si>
  <si>
    <t>Class A | Open contracts | Futures Contracts | U.S. Futures Positions | Energy</t>
  </si>
  <si>
    <t>Class A | Open contracts | Futures Contracts | U.S. Futures Positions | Interest rates</t>
  </si>
  <si>
    <t>Class A | Open contracts | Futures Contracts | U.S. Futures Positions | Meats</t>
  </si>
  <si>
    <t>Class A | Open contracts | Futures Contracts | U.S. Futures Positions | Metals</t>
  </si>
  <si>
    <t>Class A | Open contracts | Futures Contracts | U.S. Futures Positions | Soft commodities</t>
  </si>
  <si>
    <t>Class A | Open contracts | Futures Contracts | U.S. Futures Positions | Stock indices and single stock futures</t>
  </si>
  <si>
    <t>Class A | Open contracts | Futures Contracts | Foreign Futures Positions</t>
  </si>
  <si>
    <t>Class A | Open contracts | Futures Contracts | Foreign Futures Positions | Agriculturals</t>
  </si>
  <si>
    <t>Class A | Open contracts | Futures Contracts | Foreign Futures Positions | Energy</t>
  </si>
  <si>
    <t>Class A | Open contracts | Futures Contracts | Foreign Futures Positions | Interest rates</t>
  </si>
  <si>
    <t>Class A | Open contracts | Futures Contracts | Foreign Futures Positions | Metals</t>
  </si>
  <si>
    <t>Class A | Open contracts | Futures Contracts | Foreign Futures Positions | Soft commodities</t>
  </si>
  <si>
    <t>Class A | Open contracts | Futures Contracts | Foreign Futures Positions | Stock indices and single stock futures</t>
  </si>
  <si>
    <t>Class A | Open contracts | Forward Contracts | Currencies</t>
  </si>
  <si>
    <t>Class A | Open contracts | Options on Futures and Forward Contracts</t>
  </si>
  <si>
    <t>Class A | Open contracts | Options on Futures and Forward Contracts | Currencies</t>
  </si>
  <si>
    <t>Class A | Open contracts | Options on Futures and Forward Contracts | Interest rates</t>
  </si>
  <si>
    <t>Class B | Open long contracts | Total Futures, Forward and Options on Futures and Forward Contracts</t>
  </si>
  <si>
    <t>Class B | Open long contracts | Futures Contracts</t>
  </si>
  <si>
    <t>Class B | Open long contracts | Futures Contracts | U.S. Futures Positions</t>
  </si>
  <si>
    <t>Class B | Open long contracts | Futures Contracts | U.S. Futures Positions | Agriculturals</t>
  </si>
  <si>
    <t>Class B | Open long contracts | Futures Contracts | U.S. Futures Positions | Currencies</t>
  </si>
  <si>
    <t>Class B | Open long contracts | Futures Contracts | U.S. Futures Positions | Energy</t>
  </si>
  <si>
    <t>Class B | Open long contracts | Futures Contracts | U.S. Futures Positions | Interest rates</t>
  </si>
  <si>
    <t>Class B | Open long contracts | Futures Contracts | U.S. Futures Positions | Meats</t>
  </si>
  <si>
    <t>Class B | Open long contracts | Futures Contracts | U.S. Futures Positions | Metals</t>
  </si>
  <si>
    <t>Class B | Open long contracts | Futures Contracts | U.S. Futures Positions | Soft commodities</t>
  </si>
  <si>
    <t>Class B | Open long contracts | Futures Contracts | U.S. Futures Positions | Stock indices and single stock futures</t>
  </si>
  <si>
    <t>Class B | Open long contracts | Futures Contracts | Foreign Futures Positions</t>
  </si>
  <si>
    <t>Class B | Open long contracts | Futures Contracts | Foreign Futures Positions | Agriculturals</t>
  </si>
  <si>
    <t>Class B | Open long contracts | Futures Contracts | Foreign Futures Positions | Energy</t>
  </si>
  <si>
    <t>Class B | Open long contracts | Futures Contracts | Foreign Futures Positions | Interest rates</t>
  </si>
  <si>
    <t>Class B | Open long contracts | Futures Contracts | Foreign Futures Positions | Metals</t>
  </si>
  <si>
    <t>Class B | Open long contracts | Futures Contracts | Foreign Futures Positions | Soft commodities</t>
  </si>
  <si>
    <t>Class B | Open long contracts | Futures Contracts | Foreign Futures Positions | Stock indices and single stock futures</t>
  </si>
  <si>
    <t>Class B | Open long contracts | Forward Contracts | Currencies</t>
  </si>
  <si>
    <t>Class B | Open long contracts | Options on Futures and Forward Contracts</t>
  </si>
  <si>
    <t>Class B | Open long contracts | Options on Futures and Forward Contracts | Currencies</t>
  </si>
  <si>
    <t>Class B | Open long contracts | Options on Futures and Forward Contracts | Interest rates</t>
  </si>
  <si>
    <t>Class B | Open short contracts | Total Futures, Forward and Options on Futures and Forward Contracts</t>
  </si>
  <si>
    <t>Class B | Open short contracts | Futures Contracts</t>
  </si>
  <si>
    <t>Class B | Open short contracts | Futures Contracts | U.S. Futures Positions</t>
  </si>
  <si>
    <t>Class B | Open short contracts | Futures Contracts | U.S. Futures Positions | Agriculturals</t>
  </si>
  <si>
    <t>Class B | Open short contracts | Futures Contracts | U.S. Futures Positions | Currencies</t>
  </si>
  <si>
    <t>Class B | Open short contracts | Futures Contracts | U.S. Futures Positions | Energy</t>
  </si>
  <si>
    <t>Class B | Open short contracts | Futures Contracts | U.S. Futures Positions | Interest rates</t>
  </si>
  <si>
    <t>Class B | Open short contracts | Futures Contracts | U.S. Futures Positions | Meats</t>
  </si>
  <si>
    <t>Class B | Open short contracts | Futures Contracts | U.S. Futures Positions | Metals</t>
  </si>
  <si>
    <t>Class B | Open short contracts | Futures Contracts | U.S. Futures Positions | Soft commodities</t>
  </si>
  <si>
    <t>Class B | Open short contracts | Futures Contracts | U.S. Futures Positions | Stock indices and single stock futures</t>
  </si>
  <si>
    <t>Class B | Open short contracts | Futures Contracts | Foreign Futures Positions</t>
  </si>
  <si>
    <t>Class B | Open short contracts | Futures Contracts | Foreign Futures Positions | Agriculturals</t>
  </si>
  <si>
    <t>Class B | Open short contracts | Futures Contracts | Foreign Futures Positions | Energy</t>
  </si>
  <si>
    <t>Class B | Open short contracts | Futures Contracts | Foreign Futures Positions | Interest rates</t>
  </si>
  <si>
    <t>Class B | Open short contracts | Futures Contracts | Foreign Futures Positions | Metals</t>
  </si>
  <si>
    <t>Class B | Open short contracts | Futures Contracts | Foreign Futures Positions | Soft commodities</t>
  </si>
  <si>
    <t>Class B | Open short contracts | Futures Contracts | Foreign Futures Positions | Stock indices and single stock futures</t>
  </si>
  <si>
    <t>Class B | Open short contracts | Forward Contracts | Currencies</t>
  </si>
  <si>
    <t>Class B | Open short contracts | Options on Futures and Forward Contracts</t>
  </si>
  <si>
    <t>Class B | Open short contracts | Options on Futures and Forward Contracts | Currencies</t>
  </si>
  <si>
    <t>Class B | Open short contracts | Options on Futures and Forward Contracts | Interest rates</t>
  </si>
  <si>
    <t>Class B | Open contracts | Total Futures, Forward and Options on Futures and Forward Contracts</t>
  </si>
  <si>
    <t>Class B | Open contracts | Futures Contracts</t>
  </si>
  <si>
    <t>Class B | Open contracts | Futures Contracts | U.S. Futures Positions</t>
  </si>
  <si>
    <t>Class B | Open contracts | Futures Contracts | U.S. Futures Positions | Agriculturals</t>
  </si>
  <si>
    <t>Class B | Open contracts | Futures Contracts | U.S. Futures Positions | Currencies</t>
  </si>
  <si>
    <t>Class B | Open contracts | Futures Contracts | U.S. Futures Positions | Energy</t>
  </si>
  <si>
    <t>Class B | Open contracts | Futures Contracts | U.S. Futures Positions | Interest rates</t>
  </si>
  <si>
    <t>Class B | Open contracts | Futures Contracts | U.S. Futures Positions | Meats</t>
  </si>
  <si>
    <t>Class B | Open contracts | Futures Contracts | U.S. Futures Positions | Metals</t>
  </si>
  <si>
    <t>Class B | Open contracts | Futures Contracts | U.S. Futures Positions | Soft commodities</t>
  </si>
  <si>
    <t>Class B | Open contracts | Futures Contracts | U.S. Futures Positions | Stock indices and single stock futures</t>
  </si>
  <si>
    <t>Class B | Open contracts | Futures Contracts | Foreign Futures Positions</t>
  </si>
  <si>
    <t>Class B | Open contracts | Futures Contracts | Foreign Futures Positions | Agriculturals</t>
  </si>
  <si>
    <t>Class B | Open contracts | Futures Contracts | Foreign Futures Positions | Energy</t>
  </si>
  <si>
    <t>Class B | Open contracts | Futures Contracts | Foreign Futures Positions | Interest rates</t>
  </si>
  <si>
    <t>Class B | Open contracts | Futures Contracts | Foreign Futures Positions | Metals</t>
  </si>
  <si>
    <t>Class B | Open contracts | Futures Contracts | Foreign Futures Positions | Soft commodities</t>
  </si>
  <si>
    <t>Class B | Open contracts | Futures Contracts | Foreign Futures Positions | Stock indices and single stock futures</t>
  </si>
  <si>
    <t>Class B | Open contracts | Forward Contracts | Currencies</t>
  </si>
  <si>
    <t>Class B | Open contracts | Options on Futures and Forward Contracts</t>
  </si>
  <si>
    <t>Class B | Open contracts | Options on Futures and Forward Contracts | Currencies</t>
  </si>
  <si>
    <t>Class B | Open contracts | Options on Futures and Forward Contracts | Interest rates</t>
  </si>
  <si>
    <t>Legacy 1 Class | Open long contracts | Total Futures, Forward and Options on Futures and Forward Contracts</t>
  </si>
  <si>
    <t>Legacy 1 Class | Open long contracts | Futures Contracts</t>
  </si>
  <si>
    <t>Legacy 1 Class | Open long contracts | Futures Contracts | U.S. Futures Positions</t>
  </si>
  <si>
    <t>Legacy 1 Class | Open long contracts | Futures Contracts | U.S. Futures Positions | Agriculturals</t>
  </si>
  <si>
    <t>Legacy 1 Class | Open long contracts | Futures Contracts | U.S. Futures Positions | Currencies</t>
  </si>
  <si>
    <t>Legacy 1 Class | Open long contracts | Futures Contracts | U.S. Futures Positions | Energy</t>
  </si>
  <si>
    <t>Legacy 1 Class | Open long contracts | Futures Contracts | U.S. Futures Positions | Interest rates</t>
  </si>
  <si>
    <t>Legacy 1 Class | Open long contracts | Futures Contracts | U.S. Futures Positions | Meats</t>
  </si>
  <si>
    <t>Legacy 1 Class | Open long contracts | Futures Contracts | U.S. Futures Positions | Metals</t>
  </si>
  <si>
    <t>Legacy 1 Class | Open long contracts | Futures Contracts | U.S. Futures Positions | Soft commodities</t>
  </si>
  <si>
    <t>Legacy 1 Class | Open long contracts | Futures Contracts | U.S. Futures Positions | Stock indices and single stock futures</t>
  </si>
  <si>
    <t>Legacy 1 Class | Open long contracts | Futures Contracts | Foreign Futures Positions</t>
  </si>
  <si>
    <t>Legacy 1 Class | Open long contracts | Futures Contracts | Foreign Futures Positions | Agriculturals</t>
  </si>
  <si>
    <t>Legacy 1 Class | Open long contracts | Futures Contracts | Foreign Futures Positions | Energy</t>
  </si>
  <si>
    <t>Legacy 1 Class | Open long contracts | Futures Contracts | Foreign Futures Positions | Interest rates</t>
  </si>
  <si>
    <t>Legacy 1 Class | Open long contracts | Futures Contracts | Foreign Futures Positions | Metals</t>
  </si>
  <si>
    <t>Legacy 1 Class | Open long contracts | Futures Contracts | Foreign Futures Positions | Soft commodities</t>
  </si>
  <si>
    <t>Legacy 1 Class | Open long contracts | Futures Contracts | Foreign Futures Positions | Stock indices and single stock futures</t>
  </si>
  <si>
    <t>Legacy 1 Class | Open long contracts | Forward Contracts | Currencies</t>
  </si>
  <si>
    <t>Legacy 1 Class | Open long contracts | Options on Futures and Forward Contracts</t>
  </si>
  <si>
    <t>Legacy 1 Class | Open long contracts | Options on Futures and Forward Contracts | Currencies</t>
  </si>
  <si>
    <t>Legacy 1 Class | Open long contracts | Options on Futures and Forward Contracts | Interest rates</t>
  </si>
  <si>
    <t>Legacy 1 Class | Open short contracts | Total Futures, Forward and Options on Futures and Forward Contracts</t>
  </si>
  <si>
    <t>Legacy 1 Class | Open short contracts | Futures Contracts</t>
  </si>
  <si>
    <t>Legacy 1 Class | Open short contracts | Futures Contracts | U.S. Futures Positions</t>
  </si>
  <si>
    <t>Legacy 1 Class | Open short contracts | Futures Contracts | U.S. Futures Positions | Agriculturals</t>
  </si>
  <si>
    <t>Legacy 1 Class | Open short contracts | Futures Contracts | U.S. Futures Positions | Currencies</t>
  </si>
  <si>
    <t>Legacy 1 Class | Open short contracts | Futures Contracts | U.S. Futures Positions | Energy</t>
  </si>
  <si>
    <t>Legacy 1 Class | Open short contracts | Futures Contracts | U.S. Futures Positions | Interest rates</t>
  </si>
  <si>
    <t>Legacy 1 Class | Open short contracts | Futures Contracts | U.S. Futures Positions | Meats</t>
  </si>
  <si>
    <t>Legacy 1 Class | Open short contracts | Futures Contracts | U.S. Futures Positions | Metals</t>
  </si>
  <si>
    <t>Legacy 1 Class | Open short contracts | Futures Contracts | U.S. Futures Positions | Soft commodities</t>
  </si>
  <si>
    <t>Legacy 1 Class | Open short contracts | Futures Contracts | U.S. Futures Positions | Stock indices and single stock futures</t>
  </si>
  <si>
    <t>Legacy 1 Class | Open short contracts | Futures Contracts | Foreign Futures Positions</t>
  </si>
  <si>
    <t>Legacy 1 Class | Open short contracts | Futures Contracts | Foreign Futures Positions | Agriculturals</t>
  </si>
  <si>
    <t>Legacy 1 Class | Open short contracts | Futures Contracts | Foreign Futures Positions | Energy</t>
  </si>
  <si>
    <t>Legacy 1 Class | Open short contracts | Futures Contracts | Foreign Futures Positions | Interest rates</t>
  </si>
  <si>
    <t>Legacy 1 Class | Open short contracts | Futures Contracts | Foreign Futures Positions | Metals</t>
  </si>
  <si>
    <t>Legacy 1 Class | Open short contracts | Futures Contracts | Foreign Futures Positions | Soft commodities</t>
  </si>
  <si>
    <t>Legacy 1 Class | Open short contracts | Futures Contracts | Foreign Futures Positions | Stock indices and single stock futures</t>
  </si>
  <si>
    <t>Legacy 1 Class | Open short contracts | Forward Contracts | Currencies</t>
  </si>
  <si>
    <t>Legacy 1 Class | Open short contracts | Options on Futures and Forward Contracts</t>
  </si>
  <si>
    <t>Legacy 1 Class | Open short contracts | Options on Futures and Forward Contracts | Currencies</t>
  </si>
  <si>
    <t>Legacy 1 Class | Open short contracts | Options on Futures and Forward Contracts | Interest rates</t>
  </si>
  <si>
    <t>Legacy 1 Class | Open contracts | Total Futures, Forward and Options on Futures and Forward Contracts</t>
  </si>
  <si>
    <t>Legacy 1 Class | Open contracts | Futures Contracts</t>
  </si>
  <si>
    <t>Legacy 1 Class | Open contracts | Futures Contracts | U.S. Futures Positions</t>
  </si>
  <si>
    <t>Legacy 1 Class | Open contracts | Futures Contracts | U.S. Futures Positions | Agriculturals</t>
  </si>
  <si>
    <t>Legacy 1 Class | Open contracts | Futures Contracts | U.S. Futures Positions | Currencies</t>
  </si>
  <si>
    <t>Legacy 1 Class | Open contracts | Futures Contracts | U.S. Futures Positions | Energy</t>
  </si>
  <si>
    <t>Legacy 1 Class | Open contracts | Futures Contracts | U.S. Futures Positions | Interest rates</t>
  </si>
  <si>
    <t>Legacy 1 Class | Open contracts | Futures Contracts | U.S. Futures Positions | Meats</t>
  </si>
  <si>
    <t>Legacy 1 Class | Open contracts | Futures Contracts | U.S. Futures Positions | Metals</t>
  </si>
  <si>
    <t>Legacy 1 Class | Open contracts | Futures Contracts | U.S. Futures Positions | Soft commodities</t>
  </si>
  <si>
    <t>Legacy 1 Class | Open contracts | Futures Contracts | U.S. Futures Positions | Stock indices and single stock futures</t>
  </si>
  <si>
    <t>Legacy 1 Class | Open contracts | Futures Contracts | Foreign Futures Positions</t>
  </si>
  <si>
    <t>Legacy 1 Class | Open contracts | Futures Contracts | Foreign Futures Positions | Agriculturals</t>
  </si>
  <si>
    <t>Legacy 1 Class | Open contracts | Futures Contracts | Foreign Futures Positions | Energy</t>
  </si>
  <si>
    <t>Legacy 1 Class | Open contracts | Futures Contracts | Foreign Futures Positions | Interest rates</t>
  </si>
  <si>
    <t>Legacy 1 Class | Open contracts | Futures Contracts | Foreign Futures Positions | Metals</t>
  </si>
  <si>
    <t>Legacy 1 Class | Open contracts | Futures Contracts | Foreign Futures Positions | Soft commodities</t>
  </si>
  <si>
    <t>Legacy 1 Class | Open contracts | Futures Contracts | Foreign Futures Positions | Stock indices and single stock futures</t>
  </si>
  <si>
    <t>Legacy 1 Class | Open contracts | Forward Contracts | Currencies</t>
  </si>
  <si>
    <t>Legacy 1 Class | Open contracts | Options on Futures and Forward Contracts</t>
  </si>
  <si>
    <t>Legacy 1 Class | Open contracts | Options on Futures and Forward Contracts | Currencies</t>
  </si>
  <si>
    <t>Legacy 1 Class | Open contracts | Options on Futures and Forward Contracts | Interest rates</t>
  </si>
  <si>
    <t>Legacy 2 Class | Open long contracts | Total Futures, Forward and Options on Futures and Forward Contracts</t>
  </si>
  <si>
    <t>Legacy 2 Class | Open long contracts | Futures Contracts</t>
  </si>
  <si>
    <t>Legacy 2 Class | Open long contracts | Futures Contracts | U.S. Futures Positions</t>
  </si>
  <si>
    <t>Legacy 2 Class | Open long contracts | Futures Contracts | U.S. Futures Positions | Agriculturals</t>
  </si>
  <si>
    <t>Legacy 2 Class | Open long contracts | Futures Contracts | U.S. Futures Positions | Currencies</t>
  </si>
  <si>
    <t>Legacy 2 Class | Open long contracts | Futures Contracts | U.S. Futures Positions | Energy</t>
  </si>
  <si>
    <t>Legacy 2 Class | Open long contracts | Futures Contracts | U.S. Futures Positions | Interest rates</t>
  </si>
  <si>
    <t>Legacy 2 Class | Open long contracts | Futures Contracts | U.S. Futures Positions | Meats</t>
  </si>
  <si>
    <t>Legacy 2 Class | Open long contracts | Futures Contracts | U.S. Futures Positions | Metals</t>
  </si>
  <si>
    <t>Legacy 2 Class | Open long contracts | Futures Contracts | U.S. Futures Positions | Soft commodities</t>
  </si>
  <si>
    <t>Legacy 2 Class | Open long contracts | Futures Contracts | U.S. Futures Positions | Stock indices and single stock futures</t>
  </si>
  <si>
    <t>Legacy 2 Class | Open long contracts | Futures Contracts | Foreign Futures Positions</t>
  </si>
  <si>
    <t>Legacy 2 Class | Open long contracts | Futures Contracts | Foreign Futures Positions | Agriculturals</t>
  </si>
  <si>
    <t>Legacy 2 Class | Open long contracts | Futures Contracts | Foreign Futures Positions | Energy</t>
  </si>
  <si>
    <t>Legacy 2 Class | Open long contracts | Futures Contracts | Foreign Futures Positions | Interest rates</t>
  </si>
  <si>
    <t>Legacy 2 Class | Open long contracts | Futures Contracts | Foreign Futures Positions | Metals</t>
  </si>
  <si>
    <t>Legacy 2 Class | Open long contracts | Futures Contracts | Foreign Futures Positions | Soft commodities</t>
  </si>
  <si>
    <t>Legacy 2 Class | Open long contracts | Futures Contracts | Foreign Futures Positions | Stock indices and single stock futures</t>
  </si>
  <si>
    <t>Legacy 2 Class | Open long contracts | Forward Contracts | Currencies</t>
  </si>
  <si>
    <t>Legacy 2 Class | Open long contracts | Options on Futures and Forward Contracts</t>
  </si>
  <si>
    <t>Legacy 2 Class | Open long contracts | Options on Futures and Forward Contracts | Currencies</t>
  </si>
  <si>
    <t>Legacy 2 Class | Open long contracts | Options on Futures and Forward Contracts | Interest rates</t>
  </si>
  <si>
    <t>Legacy 2 Class | Open short contracts | Total Futures, Forward and Options on Futures and Forward Contracts</t>
  </si>
  <si>
    <t>Legacy 2 Class | Open short contracts | Futures Contracts</t>
  </si>
  <si>
    <t>Legacy 2 Class | Open short contracts | Futures Contracts | U.S. Futures Positions</t>
  </si>
  <si>
    <t>Legacy 2 Class | Open short contracts | Futures Contracts | U.S. Futures Positions | Agriculturals</t>
  </si>
  <si>
    <t>Legacy 2 Class | Open short contracts | Futures Contracts | U.S. Futures Positions | Currencies</t>
  </si>
  <si>
    <t>Legacy 2 Class | Open short contracts | Futures Contracts | U.S. Futures Positions | Energy</t>
  </si>
  <si>
    <t>Legacy 2 Class | Open short contracts | Futures Contracts | U.S. Futures Positions | Interest rates</t>
  </si>
  <si>
    <t>Legacy 2 Class | Open short contracts | Futures Contracts | U.S. Futures Positions | Meats</t>
  </si>
  <si>
    <t>Legacy 2 Class | Open short contracts | Futures Contracts | U.S. Futures Positions | Metals</t>
  </si>
  <si>
    <t>Legacy 2 Class | Open short contracts | Futures Contracts | U.S. Futures Positions | Soft commodities</t>
  </si>
  <si>
    <t>Legacy 2 Class | Open short contracts | Futures Contracts | U.S. Futures Positions | Stock indices and single stock futures</t>
  </si>
  <si>
    <t>Legacy 2 Class | Open short contracts | Futures Contracts | Foreign Futures Positions</t>
  </si>
  <si>
    <t>Legacy 2 Class | Open short contracts | Futures Contracts | Foreign Futures Positions | Agriculturals</t>
  </si>
  <si>
    <t>Legacy 2 Class | Open short contracts | Futures Contracts | Foreign Futures Positions | Energy</t>
  </si>
  <si>
    <t>Legacy 2 Class | Open short contracts | Futures Contracts | Foreign Futures Positions | Interest rates</t>
  </si>
  <si>
    <t>Legacy 2 Class | Open short contracts | Futures Contracts | Foreign Futures Positions | Metals</t>
  </si>
  <si>
    <t>Legacy 2 Class | Open short contracts | Futures Contracts | Foreign Futures Positions | Soft commodities</t>
  </si>
  <si>
    <t>Legacy 2 Class | Open short contracts | Futures Contracts | Foreign Futures Positions | Stock indices and single stock futures</t>
  </si>
  <si>
    <t>Legacy 2 Class | Open short contracts | Forward Contracts | Currencies</t>
  </si>
  <si>
    <t>Legacy 2 Class | Open short contracts | Options on Futures and Forward Contracts</t>
  </si>
  <si>
    <t>Legacy 2 Class | Open short contracts | Options on Futures and Forward Contracts | Currencies</t>
  </si>
  <si>
    <t>Legacy 2 Class | Open short contracts | Options on Futures and Forward Contracts | Interest rates</t>
  </si>
  <si>
    <t>Legacy 2 Class | Open contracts | Total Futures, Forward and Options on Futures and Forward Contracts</t>
  </si>
  <si>
    <t>Legacy 2 Class | Open contracts | Futures Contracts</t>
  </si>
  <si>
    <t>Legacy 2 Class | Open contracts | Futures Contracts | U.S. Futures Positions</t>
  </si>
  <si>
    <t>Legacy 2 Class | Open contracts | Futures Contracts | U.S. Futures Positions | Agriculturals</t>
  </si>
  <si>
    <t>Legacy 2 Class | Open contracts | Futures Contracts | U.S. Futures Positions | Currencies</t>
  </si>
  <si>
    <t>Legacy 2 Class | Open contracts | Futures Contracts | U.S. Futures Positions | Energy</t>
  </si>
  <si>
    <t>Legacy 2 Class | Open contracts | Futures Contracts | U.S. Futures Positions | Interest rates</t>
  </si>
  <si>
    <t>Legacy 2 Class | Open contracts | Futures Contracts | U.S. Futures Positions | Meats</t>
  </si>
  <si>
    <t>Legacy 2 Class | Open contracts | Futures Contracts | U.S. Futures Positions | Metals</t>
  </si>
  <si>
    <t>Legacy 2 Class | Open contracts | Futures Contracts | U.S. Futures Positions | Soft commodities</t>
  </si>
  <si>
    <t>Legacy 2 Class | Open contracts | Futures Contracts | U.S. Futures Positions | Stock indices and single stock futures</t>
  </si>
  <si>
    <t>Legacy 2 Class | Open contracts | Futures Contracts | Foreign Futures Positions</t>
  </si>
  <si>
    <t>Legacy 2 Class | Open contracts | Futures Contracts | Foreign Futures Positions | Agriculturals</t>
  </si>
  <si>
    <t>Legacy 2 Class | Open contracts | Futures Contracts | Foreign Futures Positions | Energy</t>
  </si>
  <si>
    <t>Legacy 2 Class | Open contracts | Futures Contracts | Foreign Futures Positions | Interest rates</t>
  </si>
  <si>
    <t>Legacy 2 Class | Open contracts | Futures Contracts | Foreign Futures Positions | Metals</t>
  </si>
  <si>
    <t>Legacy 2 Class | Open contracts | Futures Contracts | Foreign Futures Positions | Soft commodities</t>
  </si>
  <si>
    <t>Legacy 2 Class | Open contracts | Futures Contracts | Foreign Futures Positions | Stock indices and single stock futures</t>
  </si>
  <si>
    <t>Legacy 2 Class | Open contracts | Forward Contracts | Currencies</t>
  </si>
  <si>
    <t>Legacy 2 Class | Open contracts | Options on Futures and Forward Contracts</t>
  </si>
  <si>
    <t>Legacy 2 Class | Open contracts | Options on Futures and Forward Contracts | Currencies</t>
  </si>
  <si>
    <t>Legacy 2 Class | Open contracts | Options on Futures and Forward Contracts | Interest rates</t>
  </si>
  <si>
    <t>Global 1 Class | Open long contracts | Total Futures, Forward and Options on Futures and Forward Contracts</t>
  </si>
  <si>
    <t>Global 1 Class | Open long contracts | Futures Contracts</t>
  </si>
  <si>
    <t>Global 1 Class | Open long contracts | Futures Contracts | U.S. Futures Positions</t>
  </si>
  <si>
    <t>Global 1 Class | Open long contracts | Futures Contracts | U.S. Futures Positions | Agriculturals</t>
  </si>
  <si>
    <t>Global 1 Class | Open long contracts | Futures Contracts | U.S. Futures Positions | Currencies</t>
  </si>
  <si>
    <t>Global 1 Class | Open long contracts | Futures Contracts | U.S. Futures Positions | Energy</t>
  </si>
  <si>
    <t>Global 1 Class | Open long contracts | Futures Contracts | U.S. Futures Positions | Interest rates</t>
  </si>
  <si>
    <t>Global 1 Class | Open long contracts | Futures Contracts | U.S. Futures Positions | Meats</t>
  </si>
  <si>
    <t>Global 1 Class | Open long contracts | Futures Contracts | U.S. Futures Positions | Metals</t>
  </si>
  <si>
    <t>Global 1 Class | Open long contracts | Futures Contracts | U.S. Futures Positions | Soft commodities</t>
  </si>
  <si>
    <t>Global 1 Class | Open long contracts | Futures Contracts | U.S. Futures Positions | Stock indices and single stock futures</t>
  </si>
  <si>
    <t>Global 1 Class | Open long contracts | Futures Contracts | Foreign Futures Positions</t>
  </si>
  <si>
    <t>Global 1 Class | Open long contracts | Futures Contracts | Foreign Futures Positions | Agriculturals</t>
  </si>
  <si>
    <t>Global 1 Class | Open long contracts | Futures Contracts | Foreign Futures Positions | Energy</t>
  </si>
  <si>
    <t>Global 1 Class | Open long contracts | Futures Contracts | Foreign Futures Positions | Interest rates</t>
  </si>
  <si>
    <t>Global 1 Class | Open long contracts | Futures Contracts | Foreign Futures Positions | Metals</t>
  </si>
  <si>
    <t>Global 1 Class | Open long contracts | Futures Contracts | Foreign Futures Positions | Soft commodities</t>
  </si>
  <si>
    <t>Global 1 Class | Open long contracts | Futures Contracts | Foreign Futures Positions | Stock indices and single stock futures</t>
  </si>
  <si>
    <t>Global 1 Class | Open long contracts | Forward Contracts | Currencies</t>
  </si>
  <si>
    <t>Global 1 Class | Open long contracts | Options on Futures and Forward Contracts</t>
  </si>
  <si>
    <t>Global 1 Class | Open long contracts | Options on Futures and Forward Contracts | Currencies</t>
  </si>
  <si>
    <t>Global 1 Class | Open long contracts | Options on Futures and Forward Contracts | Interest rates</t>
  </si>
  <si>
    <t>Global 1 Class | Open short contracts | Total Futures, Forward and Options on Futures and Forward Contracts</t>
  </si>
  <si>
    <t>Global 1 Class | Open short contracts | Futures Contracts</t>
  </si>
  <si>
    <t>Global 1 Class | Open short contracts | Futures Contracts | U.S. Futures Positions</t>
  </si>
  <si>
    <t>Global 1 Class | Open short contracts | Futures Contracts | U.S. Futures Positions | Agriculturals</t>
  </si>
  <si>
    <t>Global 1 Class | Open short contracts | Futures Contracts | U.S. Futures Positions | Currencies</t>
  </si>
  <si>
    <t>Global 1 Class | Open short contracts | Futures Contracts | U.S. Futures Positions | Energy</t>
  </si>
  <si>
    <t>Global 1 Class | Open short contracts | Futures Contracts | U.S. Futures Positions | Interest rates</t>
  </si>
  <si>
    <t>Global 1 Class | Open short contracts | Futures Contracts | U.S. Futures Positions | Meats</t>
  </si>
  <si>
    <t>Global 1 Class | Open short contracts | Futures Contracts | U.S. Futures Positions | Metals</t>
  </si>
  <si>
    <t>Global 1 Class | Open short contracts | Futures Contracts | U.S. Futures Positions | Soft commodities</t>
  </si>
  <si>
    <t>Global 1 Class | Open short contracts | Futures Contracts | U.S. Futures Positions | Stock indices and single stock futures</t>
  </si>
  <si>
    <t>Global 1 Class | Open short contracts | Futures Contracts | Foreign Futures Positions</t>
  </si>
  <si>
    <t>Global 1 Class | Open short contracts | Futures Contracts | Foreign Futures Positions | Agriculturals</t>
  </si>
  <si>
    <t>Global 1 Class | Open short contracts | Futures Contracts | Foreign Futures Positions | Energy</t>
  </si>
  <si>
    <t>Global 1 Class | Open short contracts | Futures Contracts | Foreign Futures Positions | Interest rates</t>
  </si>
  <si>
    <t>Global 1 Class | Open short contracts | Futures Contracts | Foreign Futures Positions | Metals</t>
  </si>
  <si>
    <t>Global 1 Class | Open short contracts | Futures Contracts | Foreign Futures Positions | Soft commodities</t>
  </si>
  <si>
    <t>Global 1 Class | Open short contracts | Futures Contracts | Foreign Futures Positions | Stock indices and single stock futures</t>
  </si>
  <si>
    <t>Global 1 Class | Open short contracts | Forward Contracts | Currencies</t>
  </si>
  <si>
    <t>Global 1 Class | Open short contracts | Options on Futures and Forward Contracts</t>
  </si>
  <si>
    <t>Global 1 Class | Open short contracts | Options on Futures and Forward Contracts | Currencies</t>
  </si>
  <si>
    <t>Global 1 Class | Open short contracts | Options on Futures and Forward Contracts | Interest rates</t>
  </si>
  <si>
    <t>Global 1 Class | Open contracts | Total Futures, Forward and Options on Futures and Forward Contracts</t>
  </si>
  <si>
    <t>Global 1 Class | Open contracts | Futures Contracts</t>
  </si>
  <si>
    <t>Global 1 Class | Open contracts | Futures Contracts | U.S. Futures Positions</t>
  </si>
  <si>
    <t>Global 1 Class | Open contracts | Futures Contracts | U.S. Futures Positions | Agriculturals</t>
  </si>
  <si>
    <t>Global 1 Class | Open contracts | Futures Contracts | U.S. Futures Positions | Currencies</t>
  </si>
  <si>
    <t>Global 1 Class | Open contracts | Futures Contracts | U.S. Futures Positions | Energy</t>
  </si>
  <si>
    <t>Global 1 Class | Open contracts | Futures Contracts | U.S. Futures Positions | Interest rates</t>
  </si>
  <si>
    <t>Global 1 Class | Open contracts | Futures Contracts | U.S. Futures Positions | Meats</t>
  </si>
  <si>
    <t>Global 1 Class | Open contracts | Futures Contracts | U.S. Futures Positions | Metals</t>
  </si>
  <si>
    <t>Global 1 Class | Open contracts | Futures Contracts | U.S. Futures Positions | Soft commodities</t>
  </si>
  <si>
    <t>Global 1 Class | Open contracts | Futures Contracts | U.S. Futures Positions | Stock indices and single stock futures</t>
  </si>
  <si>
    <t>Global 1 Class | Open contracts | Futures Contracts | Foreign Futures Positions</t>
  </si>
  <si>
    <t>Global 1 Class | Open contracts | Futures Contracts | Foreign Futures Positions | Agriculturals</t>
  </si>
  <si>
    <t>Global 1 Class | Open contracts | Futures Contracts | Foreign Futures Positions | Energy</t>
  </si>
  <si>
    <t>Global 1 Class | Open contracts | Futures Contracts | Foreign Futures Positions | Interest rates</t>
  </si>
  <si>
    <t>Global 1 Class | Open contracts | Futures Contracts | Foreign Futures Positions | Metals</t>
  </si>
  <si>
    <t>Global 1 Class | Open contracts | Futures Contracts | Foreign Futures Positions | Soft commodities</t>
  </si>
  <si>
    <t>Global 1 Class | Open contracts | Futures Contracts | Foreign Futures Positions | Stock indices and single stock futures</t>
  </si>
  <si>
    <t>Global 1 Class | Open contracts | Forward Contracts | Currencies</t>
  </si>
  <si>
    <t>Global 1 Class | Open contracts | Options on Futures and Forward Contracts</t>
  </si>
  <si>
    <t>Global 1 Class | Open contracts | Options on Futures and Forward Contracts | Currencies</t>
  </si>
  <si>
    <t>Global 1 Class | Open contracts | Options on Futures and Forward Contracts | Interest rates</t>
  </si>
  <si>
    <t>Global 2 Class | Open long contracts | Total Futures, Forward and Options on Futures and Forward Contracts</t>
  </si>
  <si>
    <t>Global 2 Class | Open long contracts | Futures Contracts</t>
  </si>
  <si>
    <t>Global 2 Class | Open long contracts | Futures Contracts | U.S. Futures Positions</t>
  </si>
  <si>
    <t>Global 2 Class | Open long contracts | Futures Contracts | U.S. Futures Positions | Agriculturals</t>
  </si>
  <si>
    <t>Global 2 Class | Open long contracts | Futures Contracts | U.S. Futures Positions | Currencies</t>
  </si>
  <si>
    <t>Global 2 Class | Open long contracts | Futures Contracts | U.S. Futures Positions | Energy</t>
  </si>
  <si>
    <t>Global 2 Class | Open long contracts | Futures Contracts | U.S. Futures Positions | Interest rates</t>
  </si>
  <si>
    <t>Global 2 Class | Open long contracts | Futures Contracts | U.S. Futures Positions | Meats</t>
  </si>
  <si>
    <t>Global 2 Class | Open long contracts | Futures Contracts | U.S. Futures Positions | Metals</t>
  </si>
  <si>
    <t>Global 2 Class | Open long contracts | Futures Contracts | U.S. Futures Positions | Soft commodities</t>
  </si>
  <si>
    <t>Global 2 Class | Open long contracts | Futures Contracts | U.S. Futures Positions | Stock indices and single stock futures</t>
  </si>
  <si>
    <t>Global 2 Class | Open long contracts | Futures Contracts | Foreign Futures Positions</t>
  </si>
  <si>
    <t>Global 2 Class | Open long contracts | Futures Contracts | Foreign Futures Positions | Agriculturals</t>
  </si>
  <si>
    <t>Global 2 Class | Open long contracts | Futures Contracts | Foreign Futures Positions | Energy</t>
  </si>
  <si>
    <t>Global 2 Class | Open long contracts | Futures Contracts | Foreign Futures Positions | Interest rates</t>
  </si>
  <si>
    <t>Global 2 Class | Open long contracts | Futures Contracts | Foreign Futures Positions | Metals</t>
  </si>
  <si>
    <t>Global 2 Class | Open long contracts | Futures Contracts | Foreign Futures Positions | Soft commodities</t>
  </si>
  <si>
    <t>Global 2 Class | Open long contracts | Futures Contracts | Foreign Futures Positions | Stock indices and single stock futures</t>
  </si>
  <si>
    <t>Global 2 Class | Open long contracts | Forward Contracts | Currencies</t>
  </si>
  <si>
    <t>Global 2 Class | Open long contracts | Options on Futures and Forward Contracts</t>
  </si>
  <si>
    <t>Global 2 Class | Open long contracts | Options on Futures and Forward Contracts | Currencies</t>
  </si>
  <si>
    <t>Global 2 Class | Open long contracts | Options on Futures and Forward Contracts | Interest rates</t>
  </si>
  <si>
    <t>Global 2 Class | Open short contracts | Total Futures, Forward and Options on Futures and Forward Contracts</t>
  </si>
  <si>
    <t>Global 2 Class | Open short contracts | Futures Contracts</t>
  </si>
  <si>
    <t>Global 2 Class | Open short contracts | Futures Contracts | U.S. Futures Positions</t>
  </si>
  <si>
    <t>Global 2 Class | Open short contracts | Futures Contracts | U.S. Futures Positions | Agriculturals</t>
  </si>
  <si>
    <t>Global 2 Class | Open short contracts | Futures Contracts | U.S. Futures Positions | Currencies</t>
  </si>
  <si>
    <t>Global 2 Class | Open short contracts | Futures Contracts | U.S. Futures Positions | Energy</t>
  </si>
  <si>
    <t>Global 2 Class | Open short contracts | Futures Contracts | U.S. Futures Positions | Interest rates</t>
  </si>
  <si>
    <t>Global 2 Class | Open short contracts | Futures Contracts | U.S. Futures Positions | Meats</t>
  </si>
  <si>
    <t>Global 2 Class | Open short contracts | Futures Contracts | U.S. Futures Positions | Metals</t>
  </si>
  <si>
    <t>Global 2 Class | Open short contracts | Futures Contracts | U.S. Futures Positions | Soft commodities</t>
  </si>
  <si>
    <t>Global 2 Class | Open short contracts | Futures Contracts | U.S. Futures Positions | Stock indices and single stock futures</t>
  </si>
  <si>
    <t>Global 2 Class | Open short contracts | Futures Contracts | Foreign Futures Positions</t>
  </si>
  <si>
    <t>Global 2 Class | Open short contracts | Futures Contracts | Foreign Futures Positions | Agriculturals</t>
  </si>
  <si>
    <t>Global 2 Class | Open short contracts | Futures Contracts | Foreign Futures Positions | Energy</t>
  </si>
  <si>
    <t>Global 2 Class | Open short contracts | Futures Contracts | Foreign Futures Positions | Interest rates</t>
  </si>
  <si>
    <t>Global 2 Class | Open short contracts | Futures Contracts | Foreign Futures Positions | Metals</t>
  </si>
  <si>
    <t>Global 2 Class | Open short contracts | Futures Contracts | Foreign Futures Positions | Soft commodities</t>
  </si>
  <si>
    <t>Global 2 Class | Open short contracts | Futures Contracts | Foreign Futures Positions | Stock indices and single stock futures</t>
  </si>
  <si>
    <t>Global 2 Class | Open short contracts | Forward Contracts | Currencies</t>
  </si>
  <si>
    <t>Global 2 Class | Open short contracts | Options on Futures and Forward Contracts</t>
  </si>
  <si>
    <t>Global 2 Class | Open short contracts | Options on Futures and Forward Contracts | Currencies</t>
  </si>
  <si>
    <t>Global 2 Class | Open short contracts | Options on Futures and Forward Contracts | Interest rates</t>
  </si>
  <si>
    <t>Global 2 Class | Open contracts | Total Futures, Forward and Options on Futures and Forward Contracts</t>
  </si>
  <si>
    <t>Global 2 Class | Open contracts | Futures Contracts</t>
  </si>
  <si>
    <t>Global 2 Class | Open contracts | Futures Contracts | U.S. Futures Positions</t>
  </si>
  <si>
    <t>Global 2 Class | Open contracts | Futures Contracts | U.S. Futures Positions | Agriculturals</t>
  </si>
  <si>
    <t>Global 2 Class | Open contracts | Futures Contracts | U.S. Futures Positions | Currencies</t>
  </si>
  <si>
    <t>Global 2 Class | Open contracts | Futures Contracts | U.S. Futures Positions | Energy</t>
  </si>
  <si>
    <t>Global 2 Class | Open contracts | Futures Contracts | U.S. Futures Positions | Interest rates</t>
  </si>
  <si>
    <t>Global 2 Class | Open contracts | Futures Contracts | U.S. Futures Positions | Meats</t>
  </si>
  <si>
    <t>Global 2 Class | Open contracts | Futures Contracts | U.S. Futures Positions | Metals</t>
  </si>
  <si>
    <t>Global 2 Class | Open contracts | Futures Contracts | U.S. Futures Positions | Soft commodities</t>
  </si>
  <si>
    <t>Global 2 Class | Open contracts | Futures Contracts | U.S. Futures Positions | Stock indices and single stock futures</t>
  </si>
  <si>
    <t>Global 2 Class | Open contracts | Futures Contracts | Foreign Futures Positions</t>
  </si>
  <si>
    <t>Global 2 Class | Open contracts | Futures Contracts | Foreign Futures Positions | Agriculturals</t>
  </si>
  <si>
    <t>Global 2 Class | Open contracts | Futures Contracts | Foreign Futures Positions | Energy</t>
  </si>
  <si>
    <t>Global 2 Class | Open contracts | Futures Contracts | Foreign Futures Positions | Interest rates</t>
  </si>
  <si>
    <t>Global 2 Class | Open contracts | Futures Contracts | Foreign Futures Positions | Metals</t>
  </si>
  <si>
    <t>Global 2 Class | Open contracts | Futures Contracts | Foreign Futures Positions | Soft commodities</t>
  </si>
  <si>
    <t>Global 2 Class | Open contracts | Futures Contracts | Foreign Futures Positions | Stock indices and single stock futures</t>
  </si>
  <si>
    <t>Global 2 Class | Open contracts | Forward Contracts | Currencies</t>
  </si>
  <si>
    <t>Global 2 Class | Open contracts | Options on Futures and Forward Contracts</t>
  </si>
  <si>
    <t>Global 2 Class | Open contracts | Options on Futures and Forward Contracts | Currencies</t>
  </si>
  <si>
    <t>Global 2 Class | Open contracts | Options on Futures and Forward Contracts | Interest rates</t>
  </si>
  <si>
    <t>Global 3 Class | Open long contracts | Total Futures, Forward and Options on Futures and Forward Contracts</t>
  </si>
  <si>
    <t>Global 3 Class | Open long contracts | Futures Contracts</t>
  </si>
  <si>
    <t>Global 3 Class | Open long contracts | Futures Contracts | U.S. Futures Positions</t>
  </si>
  <si>
    <t>Global 3 Class | Open long contracts | Futures Contracts | U.S. Futures Positions | Agriculturals</t>
  </si>
  <si>
    <t>Global 3 Class | Open long contracts | Futures Contracts | U.S. Futures Positions | Currencies</t>
  </si>
  <si>
    <t>Global 3 Class | Open long contracts | Futures Contracts | U.S. Futures Positions | Energy</t>
  </si>
  <si>
    <t>Global 3 Class | Open long contracts | Futures Contracts | U.S. Futures Positions | Interest rates</t>
  </si>
  <si>
    <t>Global 3 Class | Open long contracts | Futures Contracts | U.S. Futures Positions | Meats</t>
  </si>
  <si>
    <t>Global 3 Class | Open long contracts | Futures Contracts | U.S. Futures Positions | Metals</t>
  </si>
  <si>
    <t>Global 3 Class | Open long contracts | Futures Contracts | U.S. Futures Positions | Soft commodities</t>
  </si>
  <si>
    <t>Global 3 Class | Open long contracts | Futures Contracts | U.S. Futures Positions | Stock indices and single stock futures</t>
  </si>
  <si>
    <t>Global 3 Class | Open long contracts | Futures Contracts | Foreign Futures Positions</t>
  </si>
  <si>
    <t>Global 3 Class | Open long contracts | Futures Contracts | Foreign Futures Positions | Agriculturals</t>
  </si>
  <si>
    <t>Global 3 Class | Open long contracts | Futures Contracts | Foreign Futures Positions | Energy</t>
  </si>
  <si>
    <t>Global 3 Class | Open long contracts | Futures Contracts | Foreign Futures Positions | Interest rates</t>
  </si>
  <si>
    <t>Global 3 Class | Open long contracts | Futures Contracts | Foreign Futures Positions | Metals</t>
  </si>
  <si>
    <t>Global 3 Class | Open long contracts | Futures Contracts | Foreign Futures Positions | Soft commodities</t>
  </si>
  <si>
    <t>Global 3 Class | Open long contracts | Futures Contracts | Foreign Futures Positions | Stock indices and single stock futures</t>
  </si>
  <si>
    <t>Global 3 Class | Open long contracts | Forward Contracts | Currencies</t>
  </si>
  <si>
    <t>Global 3 Class | Open long contracts | Options on Futures and Forward Contracts</t>
  </si>
  <si>
    <t>Global 3 Class | Open long contracts | Options on Futures and Forward Contracts | Currencies</t>
  </si>
  <si>
    <t>Global 3 Class | Open long contracts | Options on Futures and Forward Contracts | Interest rates</t>
  </si>
  <si>
    <t>Global 3 Class | Open short contracts | Total Futures, Forward and Options on Futures and Forward Contracts</t>
  </si>
  <si>
    <t>Global 3 Class | Open short contracts | Futures Contracts</t>
  </si>
  <si>
    <t>Global 3 Class | Open short contracts | Futures Contracts | U.S. Futures Positions</t>
  </si>
  <si>
    <t>Global 3 Class | Open short contracts | Futures Contracts | U.S. Futures Positions | Agriculturals</t>
  </si>
  <si>
    <t>Global 3 Class | Open short contracts | Futures Contracts | U.S. Futures Positions | Currencies</t>
  </si>
  <si>
    <t>Global 3 Class | Open short contracts | Futures Contracts | U.S. Futures Positions | Energy</t>
  </si>
  <si>
    <t>Global 3 Class | Open short contracts | Futures Contracts | U.S. Futures Positions | Interest rates</t>
  </si>
  <si>
    <t>Global 3 Class | Open short contracts | Futures Contracts | U.S. Futures Positions | Meats</t>
  </si>
  <si>
    <t>Global 3 Class | Open short contracts | Futures Contracts | U.S. Futures Positions | Metals</t>
  </si>
  <si>
    <t>Global 3 Class | Open short contracts | Futures Contracts | U.S. Futures Positions | Soft commodities</t>
  </si>
  <si>
    <t>Global 3 Class | Open short contracts | Futures Contracts | U.S. Futures Positions | Stock indices and single stock futures</t>
  </si>
  <si>
    <t>Global 3 Class | Open short contracts | Futures Contracts | Foreign Futures Positions</t>
  </si>
  <si>
    <t>Global 3 Class | Open short contracts | Futures Contracts | Foreign Futures Positions | Agriculturals</t>
  </si>
  <si>
    <t>Global 3 Class | Open short contracts | Futures Contracts | Foreign Futures Positions | Energy</t>
  </si>
  <si>
    <t>Global 3 Class | Open short contracts | Futures Contracts | Foreign Futures Positions | Interest rates</t>
  </si>
  <si>
    <t>Global 3 Class | Open short contracts | Futures Contracts | Foreign Futures Positions | Metals</t>
  </si>
  <si>
    <t>Global 3 Class | Open short contracts | Futures Contracts | Foreign Futures Positions | Soft commodities</t>
  </si>
  <si>
    <t>Global 3 Class | Open short contracts | Futures Contracts | Foreign Futures Positions | Stock indices and single stock futures</t>
  </si>
  <si>
    <t>Global 3 Class | Open short contracts | Forward Contracts | Currencies</t>
  </si>
  <si>
    <t>Global 3 Class | Open short contracts | Options on Futures and Forward Contracts</t>
  </si>
  <si>
    <t>Global 3 Class | Open short contracts | Options on Futures and Forward Contracts | Currencies</t>
  </si>
  <si>
    <t>Global 3 Class | Open short contracts | Options on Futures and Forward Contracts | Interest rates</t>
  </si>
  <si>
    <t>Global 3 Class | Open contracts | Total Futures, Forward and Options on Futures and Forward Contracts</t>
  </si>
  <si>
    <t>Global 3 Class | Open contracts | Futures Contracts</t>
  </si>
  <si>
    <t>Global 3 Class | Open contracts | Futures Contracts | U.S. Futures Positions</t>
  </si>
  <si>
    <t>Global 3 Class | Open contracts | Futures Contracts | U.S. Futures Positions | Agriculturals</t>
  </si>
  <si>
    <t>Global 3 Class | Open contracts | Futures Contracts | U.S. Futures Positions | Currencies</t>
  </si>
  <si>
    <t>Global 3 Class | Open contracts | Futures Contracts | U.S. Futures Positions | Energy</t>
  </si>
  <si>
    <t>Global 3 Class | Open contracts | Futures Contracts | U.S. Futures Positions | Interest rates</t>
  </si>
  <si>
    <t>Global 3 Class | Open contracts | Futures Contracts | U.S. Futures Positions | Meats</t>
  </si>
  <si>
    <t>Global 3 Class | Open contracts | Futures Contracts | U.S. Futures Positions | Metals</t>
  </si>
  <si>
    <t>Global 3 Class | Open contracts | Futures Contracts | U.S. Futures Positions | Soft commodities</t>
  </si>
  <si>
    <t>Global 3 Class | Open contracts | Futures Contracts | U.S. Futures Positions | Stock indices and single stock futures</t>
  </si>
  <si>
    <t>Global 3 Class | Open contracts | Futures Contracts | Foreign Futures Positions</t>
  </si>
  <si>
    <t>Global 3 Class | Open contracts | Futures Contracts | Foreign Futures Positions | Agriculturals</t>
  </si>
  <si>
    <t>Global 3 Class | Open contracts | Futures Contracts | Foreign Futures Positions | Energy</t>
  </si>
  <si>
    <t>Global 3 Class | Open contracts | Futures Contracts | Foreign Futures Positions | Interest rates</t>
  </si>
  <si>
    <t>Global 3 Class | Open contracts | Futures Contracts | Foreign Futures Positions | Metals</t>
  </si>
  <si>
    <t>Global 3 Class | Open contracts | Futures Contracts | Foreign Futures Positions | Soft commodities</t>
  </si>
  <si>
    <t>Global 3 Class | Open contracts | Futures Contracts | Foreign Futures Positions | Stock indices and single stock futures</t>
  </si>
  <si>
    <t>Global 3 Class | Open contracts | Forward Contracts | Currencies</t>
  </si>
  <si>
    <t>Global 3 Class | Open contracts | Options on Futures and Forward Contracts</t>
  </si>
  <si>
    <t>Global 3 Class | Open contracts | Options on Futures and Forward Contracts | Currencies</t>
  </si>
  <si>
    <t>Global 3 Class | Open contracts | Options on Futures and Forward Contracts | Interest rates</t>
  </si>
  <si>
    <t>No individual futures, forward, and options on futures and forward contract position constituted greater than 1 percent of partnersb_x0019_ capital (net asset value). Accordingly, the number of contracts and expiration dates are not presented.</t>
  </si>
  <si>
    <t>Assets and Condensed Schedule of Investments by Class of Units (Details 3) (USD $)</t>
  </si>
  <si>
    <t>U.S. Treasury Bill | Securities in broker trading accounts | U.S. Government securities</t>
  </si>
  <si>
    <t>U.S. Treasury Bill | Securities owned</t>
  </si>
  <si>
    <t>Federal Farm Credit Banks | Securities owned | U.S. Government-sponsored enterprises</t>
  </si>
  <si>
    <t>Federal Home Loan Banks | Securities owned | U.S. Government-sponsored enterprises</t>
  </si>
  <si>
    <t>Federal Agricultural Mortgage Corp. | Securities owned | U.S. Government-sponsored enterprises</t>
  </si>
  <si>
    <t>Foreign corporate bonds | Securities owned | Corporate Bonds</t>
  </si>
  <si>
    <t>U.S. corporate bonds | Securities owned | Corporate Bonds</t>
  </si>
  <si>
    <t>Foreign commercial paper | Securities owned | Commercial paper</t>
  </si>
  <si>
    <t>U.S. commercial paper | Securities owned | Commercial paper</t>
  </si>
  <si>
    <t>Class A | U.S. Government-sponsored enterprises</t>
  </si>
  <si>
    <t>Class A | Corporate Bonds</t>
  </si>
  <si>
    <t>Class A | Commercial paper</t>
  </si>
  <si>
    <t>Class A | Securities owned</t>
  </si>
  <si>
    <t>Class A | U.S. Treasury Bill | U.S. Government securities</t>
  </si>
  <si>
    <t>Class A | U.S. Treasury Bill | Securities in broker trading accounts</t>
  </si>
  <si>
    <t>Class A | Federal Farm Credit Banks | U.S. Government-sponsored enterprises</t>
  </si>
  <si>
    <t>Class A | Federal Home Loan Banks | U.S. Government-sponsored enterprises</t>
  </si>
  <si>
    <t>Class A | Federal Agricultural Mortgage Corp. | U.S. Government-sponsored enterprises</t>
  </si>
  <si>
    <t>Class A | Foreign corporate bonds | Corporate Bonds</t>
  </si>
  <si>
    <t>Class A | U.S. corporate bonds | Corporate Bonds</t>
  </si>
  <si>
    <t>Class A | Foreign commercial paper | Commercial paper</t>
  </si>
  <si>
    <t>Class A | U.S. commercial paper | Commercial paper</t>
  </si>
  <si>
    <t>Class B | U.S. Government-sponsored enterprises</t>
  </si>
  <si>
    <t>Class B | Corporate Bonds</t>
  </si>
  <si>
    <t>Class B | Commercial paper</t>
  </si>
  <si>
    <t>Class B | Securities owned</t>
  </si>
  <si>
    <t>Class B | U.S. Treasury Bill | U.S. Government securities</t>
  </si>
  <si>
    <t>Class B | U.S. Treasury Bill | Securities in broker trading accounts</t>
  </si>
  <si>
    <t>Class B | Federal Farm Credit Banks | U.S. Government-sponsored enterprises</t>
  </si>
  <si>
    <t>Class B | Federal Home Loan Banks | U.S. Government-sponsored enterprises</t>
  </si>
  <si>
    <t>Class B | Federal Agricultural Mortgage Corp. | U.S. Government-sponsored enterprises</t>
  </si>
  <si>
    <t>Class B | Foreign corporate bonds | Corporate Bonds</t>
  </si>
  <si>
    <t>Class B | U.S. corporate bonds | Corporate Bonds</t>
  </si>
  <si>
    <t>Class B | Foreign commercial paper | Commercial paper</t>
  </si>
  <si>
    <t>Class B | U.S. commercial paper | Commercial paper</t>
  </si>
  <si>
    <t>Legacy 1 Class | U.S. Government-sponsored enterprises</t>
  </si>
  <si>
    <t>Legacy 1 Class | Corporate Bonds</t>
  </si>
  <si>
    <t>Legacy 1 Class | Commercial paper</t>
  </si>
  <si>
    <t>Legacy 1 Class | Securities owned</t>
  </si>
  <si>
    <t>Legacy 1 Class | U.S. Treasury Bill | U.S. Government securities</t>
  </si>
  <si>
    <t>Legacy 1 Class | U.S. Treasury Bill | Securities in broker trading accounts</t>
  </si>
  <si>
    <t>Legacy 1 Class | Federal Farm Credit Banks | U.S. Government-sponsored enterprises</t>
  </si>
  <si>
    <t>Legacy 1 Class | Federal Home Loan Banks | U.S. Government-sponsored enterprises</t>
  </si>
  <si>
    <t>Legacy 1 Class | Federal Agricultural Mortgage Corp. | U.S. Government-sponsored enterprises</t>
  </si>
  <si>
    <t>Legacy 1 Class | Foreign corporate bonds | Corporate Bonds</t>
  </si>
  <si>
    <t>Legacy 1 Class | U.S. corporate bonds | Corporate Bonds</t>
  </si>
  <si>
    <t>Legacy 1 Class | Foreign commercial paper | Commercial paper</t>
  </si>
  <si>
    <t>Legacy 1 Class | U.S. commercial paper | Commercial paper</t>
  </si>
  <si>
    <t>Legacy 2 Class | U.S. Government-sponsored enterprises</t>
  </si>
  <si>
    <t>Legacy 2 Class | Corporate Bonds</t>
  </si>
  <si>
    <t>Legacy 2 Class | Commercial paper</t>
  </si>
  <si>
    <t>Legacy 2 Class | Securities owned</t>
  </si>
  <si>
    <t>Legacy 2 Class | U.S. Treasury Bill | U.S. Government securities</t>
  </si>
  <si>
    <t>Legacy 2 Class | U.S. Treasury Bill | Securities in broker trading accounts</t>
  </si>
  <si>
    <t>Legacy 2 Class | Federal Farm Credit Banks | U.S. Government-sponsored enterprises</t>
  </si>
  <si>
    <t>Legacy 2 Class | Federal Home Loan Banks | U.S. Government-sponsored enterprises</t>
  </si>
  <si>
    <t>Legacy 2 Class | Federal Agricultural Mortgage Corp. | U.S. Government-sponsored enterprises</t>
  </si>
  <si>
    <t>Legacy 2 Class | Foreign corporate bonds | Corporate Bonds</t>
  </si>
  <si>
    <t>Legacy 2 Class | U.S. corporate bonds | Corporate Bonds</t>
  </si>
  <si>
    <t>Legacy 2 Class | Foreign commercial paper | Commercial paper</t>
  </si>
  <si>
    <t>Legacy 2 Class | U.S. commercial paper | Commercial paper</t>
  </si>
  <si>
    <t>Global 1 Class | U.S. Government-sponsored enterprises</t>
  </si>
  <si>
    <t>Global 1 Class | Corporate Bonds</t>
  </si>
  <si>
    <t>Global 1 Class | Commercial paper</t>
  </si>
  <si>
    <t>Global 1 Class | Securities owned</t>
  </si>
  <si>
    <t>Global 1 Class | U.S. Treasury Bill | U.S. Government securities</t>
  </si>
  <si>
    <t>Global 1 Class | U.S. Treasury Bill | Securities in broker trading accounts</t>
  </si>
  <si>
    <t>Global 1 Class | Federal Farm Credit Banks | U.S. Government-sponsored enterprises</t>
  </si>
  <si>
    <t>Global 1 Class | Federal Home Loan Banks | U.S. Government-sponsored enterprises</t>
  </si>
  <si>
    <t>Global 1 Class | Federal Agricultural Mortgage Corp. | U.S. Government-sponsored enterprises</t>
  </si>
  <si>
    <t>Global 1 Class | Foreign corporate bonds | Corporate Bonds</t>
  </si>
  <si>
    <t>Global 1 Class | U.S. corporate bonds | Corporate Bonds</t>
  </si>
  <si>
    <t>Global 1 Class | Foreign commercial paper | Commercial paper</t>
  </si>
  <si>
    <t>Global 1 Class | U.S. commercial paper | Commercial paper</t>
  </si>
  <si>
    <t>Global 2 Class | U.S. Government-sponsored enterprises</t>
  </si>
  <si>
    <t>Global 2 Class | Corporate Bonds</t>
  </si>
  <si>
    <t>Global 2 Class | Commercial paper</t>
  </si>
  <si>
    <t>Global 2 Class | Securities owned</t>
  </si>
  <si>
    <t>Global 2 Class | U.S. Treasury Bill | U.S. Government securities</t>
  </si>
  <si>
    <t>Global 2 Class | U.S. Treasury Bill | Securities in broker trading accounts</t>
  </si>
  <si>
    <t>Global 2 Class | Federal Farm Credit Banks | U.S. Government-sponsored enterprises</t>
  </si>
  <si>
    <t>Global 2 Class | Federal Home Loan Banks | U.S. Government-sponsored enterprises</t>
  </si>
  <si>
    <t>Global 2 Class | Federal Agricultural Mortgage Corp. | U.S. Government-sponsored enterprises</t>
  </si>
  <si>
    <t>Global 2 Class | Foreign corporate bonds | Corporate Bonds</t>
  </si>
  <si>
    <t>Global 2 Class | U.S. corporate bonds | Corporate Bonds</t>
  </si>
  <si>
    <t>Global 2 Class | Foreign commercial paper | Commercial paper</t>
  </si>
  <si>
    <t>Global 2 Class | U.S. commercial paper | Commercial paper</t>
  </si>
  <si>
    <t>Global 3 Class | U.S. Government-sponsored enterprises</t>
  </si>
  <si>
    <t>Global 3 Class | Corporate Bonds</t>
  </si>
  <si>
    <t>Global 3 Class | Commercial paper</t>
  </si>
  <si>
    <t>Global 3 Class | Securities owned</t>
  </si>
  <si>
    <t>Global 3 Class | U.S. Treasury Bill | U.S. Government securities</t>
  </si>
  <si>
    <t>Global 3 Class | U.S. Treasury Bill | Securities in broker trading accounts</t>
  </si>
  <si>
    <t>Global 3 Class | Federal Farm Credit Banks | U.S. Government-sponsored enterprises</t>
  </si>
  <si>
    <t>Global 3 Class | Federal Home Loan Banks | U.S. Government-sponsored enterprises</t>
  </si>
  <si>
    <t>Global 3 Class | Federal Agricultural Mortgage Corp. | U.S. Government-sponsored enterprises</t>
  </si>
  <si>
    <t>Global 3 Class | Foreign corporate bonds | Corporate Bonds</t>
  </si>
  <si>
    <t>Global 3 Class | U.S. corporate bonds | Corporate Bonds</t>
  </si>
  <si>
    <t>Global 3 Class | Foreign commercial paper | Commercial paper</t>
  </si>
  <si>
    <t>Global 3 Class | U.S. commercial paper | Commercial paper</t>
  </si>
  <si>
    <t>Financial Highlights (Details) (USD $)</t>
  </si>
  <si>
    <t>Expenses prior to incentive fees (as a percent)</t>
  </si>
  <si>
    <t>Incentive fees (as a percent)</t>
  </si>
  <si>
    <t>Total expenses (as a percent)</t>
  </si>
  <si>
    <t>Net investment loss (as a percent)</t>
  </si>
  <si>
    <t>Total return (as a percent)</t>
  </si>
  <si>
    <t>Net asset value per unit at beginning of period (in dollars per unit)</t>
  </si>
  <si>
    <t>Income (loss) from operations:</t>
  </si>
  <si>
    <t>Net realized and change in unrealized gain (loss) from trading (in dollars per unit)</t>
  </si>
  <si>
    <t>Expenses net of interest income (in dollars per unit)</t>
  </si>
  <si>
    <t>Total income (loss) from operations (in dollars per unit)</t>
  </si>
  <si>
    <t>Net asset value per unit at end of period (in dollars per unit)</t>
  </si>
  <si>
    <t>Trading Activities and Related Risks (Details) (USD $)</t>
  </si>
  <si>
    <t>Required margin and good faith deposits with the FCMs and interbank market makers, low end of the range (as a percent)</t>
  </si>
  <si>
    <t>Required margin and good faith deposits with the FCMs and interbank market makers, high end of the range (as a percent)</t>
  </si>
  <si>
    <t>Securities held to satisfy required margin and good faith deposits with the FCMs and interbank market makers, as a percentage of net asset value</t>
  </si>
  <si>
    <t>Cash deposited with FCMs and interbank market makers</t>
  </si>
  <si>
    <t>Cash deposited with FCMs and interbank market makers, as a percentage of net asset value</t>
  </si>
  <si>
    <t>Derivative Instruments (Details) (USD $)</t>
  </si>
  <si>
    <t>Fair Values of Derivative Instruments</t>
  </si>
  <si>
    <t>Asset Derivatives</t>
  </si>
  <si>
    <t>Liability Derivatives</t>
  </si>
  <si>
    <t>Derivative Instruments (Details 2) (USD $)</t>
  </si>
  <si>
    <t>instrument</t>
  </si>
  <si>
    <t>Rarely exceeded margin-to-equity ratio (as a percent)</t>
  </si>
  <si>
    <t>Monthly average number of derivative instruments bought and sold</t>
  </si>
  <si>
    <t>Effect of Derivative Instruments on the Consolidated Statement of Operations</t>
  </si>
  <si>
    <t>Gains (losses) on derivatives instruments</t>
  </si>
  <si>
    <t>Derivative Instruments (Details 3) (USD $)</t>
  </si>
  <si>
    <t>Futures and Forward Trading</t>
  </si>
  <si>
    <t>Derivative Instruments (Details 4) (USD $)</t>
  </si>
  <si>
    <t>Gross Amount of Recognized Assets</t>
  </si>
  <si>
    <t>Gross Amounts Offset in the Consolidated Statement of Financial Condition</t>
  </si>
  <si>
    <t>Net Amount of Unrealized Gain Presented in the Consolidated Statement of Financial Condition</t>
  </si>
  <si>
    <t>Futures Contracts</t>
  </si>
  <si>
    <t>Forward Contracts</t>
  </si>
  <si>
    <t>Options on Futures and Forward Contracts</t>
  </si>
  <si>
    <t>Derivative Instruments (Details 5) (USD $)</t>
  </si>
  <si>
    <t>Gross Amounts Not Offset in the Statement of Financial Condition, Net Amount</t>
  </si>
  <si>
    <t>Bank of America N.A.</t>
  </si>
  <si>
    <t>R.J. O'Brien &amp; Associates, LLC</t>
  </si>
  <si>
    <t>Subsequent Events (Details)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3"/>
      <color theme="1"/>
      <name val="Times New Roman"/>
      <family val="1"/>
    </font>
    <font>
      <sz val="10"/>
      <color rgb="FF00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indent="1"/>
    </xf>
    <xf numFmtId="0" fontId="21" fillId="0" borderId="0" xfId="0" applyFont="1" applyAlignment="1">
      <alignment vertical="top" wrapText="1"/>
    </xf>
    <xf numFmtId="0" fontId="19"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wrapText="1"/>
    </xf>
    <xf numFmtId="0" fontId="2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11" xfId="0" applyFont="1" applyFill="1" applyBorder="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left" wrapText="1" indent="3"/>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left" wrapText="1" indent="1"/>
    </xf>
    <xf numFmtId="0" fontId="21"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26" fillId="0" borderId="10" xfId="0" applyFont="1" applyBorder="1" applyAlignment="1">
      <alignment horizontal="center" wrapText="1"/>
    </xf>
    <xf numFmtId="0" fontId="21" fillId="33" borderId="11" xfId="0" applyFont="1" applyFill="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1" fillId="33" borderId="0" xfId="0" applyFont="1" applyFill="1" applyAlignment="1">
      <alignment horizontal="right" wrapText="1"/>
    </xf>
    <xf numFmtId="3" fontId="19" fillId="0" borderId="0" xfId="0" applyNumberFormat="1" applyFont="1" applyAlignment="1">
      <alignment horizontal="right"/>
    </xf>
    <xf numFmtId="0" fontId="21"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0" borderId="0" xfId="0" applyFont="1" applyAlignment="1">
      <alignment horizontal="left" wrapText="1" indent="5"/>
    </xf>
    <xf numFmtId="0" fontId="19" fillId="33" borderId="0" xfId="0" applyFont="1" applyFill="1" applyAlignment="1">
      <alignment horizontal="right"/>
    </xf>
    <xf numFmtId="0" fontId="19" fillId="0" borderId="0" xfId="0" applyFont="1" applyAlignment="1">
      <alignment horizontal="left" wrapText="1" indent="1"/>
    </xf>
    <xf numFmtId="0" fontId="19" fillId="0" borderId="10" xfId="0" applyFont="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wrapText="1" indent="5"/>
    </xf>
    <xf numFmtId="0" fontId="26" fillId="0" borderId="0" xfId="0" applyFont="1" applyAlignment="1">
      <alignment wrapText="1"/>
    </xf>
    <xf numFmtId="0" fontId="19" fillId="33" borderId="11" xfId="0" applyFont="1" applyFill="1" applyBorder="1" applyAlignment="1">
      <alignment horizontal="right"/>
    </xf>
    <xf numFmtId="0" fontId="19" fillId="33" borderId="0" xfId="0" applyFont="1" applyFill="1" applyAlignment="1">
      <alignment wrapText="1"/>
    </xf>
    <xf numFmtId="0" fontId="20" fillId="33" borderId="0" xfId="0" applyFont="1" applyFill="1" applyAlignment="1">
      <alignment horizontal="left" wrapText="1" indent="1"/>
    </xf>
    <xf numFmtId="0" fontId="19" fillId="33" borderId="10" xfId="0" applyFont="1" applyFill="1" applyBorder="1" applyAlignment="1">
      <alignment horizontal="right"/>
    </xf>
    <xf numFmtId="0" fontId="19" fillId="0" borderId="0" xfId="0" applyFont="1" applyAlignment="1">
      <alignment horizontal="left" wrapText="1" indent="4"/>
    </xf>
    <xf numFmtId="0" fontId="19" fillId="33" borderId="0" xfId="0" applyFont="1" applyFill="1" applyAlignment="1">
      <alignment horizontal="left" wrapText="1" indent="4"/>
    </xf>
    <xf numFmtId="0" fontId="20" fillId="33" borderId="0" xfId="0" applyFont="1" applyFill="1" applyAlignment="1">
      <alignment horizontal="left" wrapText="1" indent="4"/>
    </xf>
    <xf numFmtId="0" fontId="21" fillId="33" borderId="12" xfId="0" applyFont="1" applyFill="1" applyBorder="1" applyAlignment="1">
      <alignment horizontal="right" wrapText="1"/>
    </xf>
    <xf numFmtId="0" fontId="19" fillId="33" borderId="10" xfId="0" applyFont="1" applyFill="1" applyBorder="1" applyAlignment="1">
      <alignment horizontal="right"/>
    </xf>
    <xf numFmtId="0" fontId="19" fillId="0" borderId="11" xfId="0" applyFont="1" applyBorder="1" applyAlignment="1">
      <alignment horizontal="right"/>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10" xfId="0" applyFont="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1" fillId="33" borderId="0" xfId="0" applyFont="1" applyFill="1" applyAlignment="1">
      <alignment horizontal="center" wrapText="1"/>
    </xf>
    <xf numFmtId="0" fontId="21" fillId="0" borderId="11" xfId="0" applyFont="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20" fillId="0" borderId="0" xfId="0" applyFont="1" applyAlignment="1">
      <alignment horizontal="left" wrapText="1" indent="1"/>
    </xf>
    <xf numFmtId="0" fontId="19" fillId="0" borderId="14" xfId="0" applyFont="1" applyBorder="1" applyAlignment="1">
      <alignment wrapText="1"/>
    </xf>
    <xf numFmtId="3" fontId="19" fillId="0" borderId="14" xfId="0" applyNumberFormat="1" applyFont="1" applyBorder="1" applyAlignment="1">
      <alignment horizontal="right"/>
    </xf>
    <xf numFmtId="10" fontId="19" fillId="0" borderId="14" xfId="0" applyNumberFormat="1" applyFont="1" applyBorder="1" applyAlignment="1">
      <alignment horizontal="center" wrapText="1"/>
    </xf>
    <xf numFmtId="0" fontId="26" fillId="0" borderId="0" xfId="0" applyFont="1" applyAlignment="1">
      <alignment wrapText="1"/>
    </xf>
    <xf numFmtId="0" fontId="21" fillId="0" borderId="0" xfId="0" applyFont="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vertical="top" wrapText="1"/>
    </xf>
    <xf numFmtId="14" fontId="19" fillId="33" borderId="11" xfId="0" applyNumberFormat="1" applyFont="1" applyFill="1" applyBorder="1" applyAlignment="1">
      <alignment horizontal="center" wrapText="1"/>
    </xf>
    <xf numFmtId="0" fontId="19" fillId="33" borderId="11" xfId="0" applyFont="1" applyFill="1" applyBorder="1" applyAlignment="1">
      <alignment vertical="top" wrapText="1"/>
    </xf>
    <xf numFmtId="10" fontId="19" fillId="33" borderId="12" xfId="0" applyNumberFormat="1" applyFont="1" applyFill="1" applyBorder="1" applyAlignment="1">
      <alignment horizontal="center" wrapText="1"/>
    </xf>
    <xf numFmtId="0" fontId="20" fillId="0" borderId="0" xfId="0" applyFont="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10" fontId="19" fillId="33" borderId="11" xfId="0" applyNumberFormat="1" applyFont="1" applyFill="1" applyBorder="1" applyAlignment="1">
      <alignment horizontal="center" wrapText="1"/>
    </xf>
    <xf numFmtId="0" fontId="21" fillId="33" borderId="0" xfId="0" applyFont="1" applyFill="1" applyAlignment="1">
      <alignment horizontal="center" vertical="top" wrapText="1"/>
    </xf>
    <xf numFmtId="14" fontId="19" fillId="33" borderId="0" xfId="0" applyNumberFormat="1" applyFont="1" applyFill="1" applyAlignment="1">
      <alignment horizontal="center" wrapText="1"/>
    </xf>
    <xf numFmtId="0" fontId="19" fillId="33" borderId="0" xfId="0" applyFont="1" applyFill="1" applyAlignment="1">
      <alignment vertical="top" wrapText="1"/>
    </xf>
    <xf numFmtId="10" fontId="19" fillId="33" borderId="10" xfId="0" applyNumberFormat="1" applyFont="1" applyFill="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xf>
    <xf numFmtId="10" fontId="19" fillId="0" borderId="12" xfId="0" applyNumberFormat="1" applyFont="1" applyBorder="1" applyAlignment="1">
      <alignment horizontal="center" wrapText="1"/>
    </xf>
    <xf numFmtId="0" fontId="20" fillId="0" borderId="0" xfId="0" applyFont="1" applyAlignment="1">
      <alignment horizontal="left" wrapText="1" indent="1"/>
    </xf>
    <xf numFmtId="10" fontId="19" fillId="0" borderId="10" xfId="0" applyNumberFormat="1" applyFont="1" applyBorder="1" applyAlignment="1">
      <alignment horizontal="center" wrapText="1"/>
    </xf>
    <xf numFmtId="10" fontId="19" fillId="33" borderId="14" xfId="0" applyNumberFormat="1" applyFont="1" applyFill="1" applyBorder="1" applyAlignment="1">
      <alignment horizontal="center" wrapText="1"/>
    </xf>
    <xf numFmtId="0" fontId="26" fillId="33" borderId="0" xfId="0" applyFont="1" applyFill="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1" fillId="0" borderId="15"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left" wrapText="1" indent="1"/>
    </xf>
    <xf numFmtId="0" fontId="19" fillId="0" borderId="14" xfId="0" applyFont="1" applyBorder="1" applyAlignment="1">
      <alignment horizontal="right"/>
    </xf>
    <xf numFmtId="0" fontId="19" fillId="0" borderId="0" xfId="0" applyFont="1" applyAlignment="1">
      <alignment horizontal="left" wrapText="1" indent="1"/>
    </xf>
    <xf numFmtId="0" fontId="20" fillId="33" borderId="0" xfId="0" applyFont="1" applyFill="1" applyAlignment="1">
      <alignment horizontal="left" wrapText="1" indent="1"/>
    </xf>
    <xf numFmtId="0" fontId="21" fillId="0" borderId="15" xfId="0" applyFont="1" applyBorder="1" applyAlignment="1">
      <alignment horizontal="right" wrapText="1"/>
    </xf>
    <xf numFmtId="0" fontId="21" fillId="0" borderId="15"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1" fillId="0" borderId="15" xfId="0" applyFont="1" applyBorder="1" applyAlignment="1">
      <alignment horizontal="right" wrapText="1"/>
    </xf>
    <xf numFmtId="0" fontId="21" fillId="33" borderId="11" xfId="0" applyFont="1" applyFill="1" applyBorder="1" applyAlignment="1">
      <alignment horizontal="center" wrapText="1"/>
    </xf>
    <xf numFmtId="0" fontId="20" fillId="0" borderId="0" xfId="0" applyFont="1" applyAlignment="1">
      <alignment horizontal="left" wrapText="1" indent="4"/>
    </xf>
    <xf numFmtId="0" fontId="21" fillId="33" borderId="11" xfId="0" applyFont="1" applyFill="1" applyBorder="1" applyAlignment="1">
      <alignment horizontal="center"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xf>
    <xf numFmtId="10" fontId="19" fillId="34" borderId="12" xfId="0" applyNumberFormat="1" applyFont="1"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0" borderId="12" xfId="0" applyFont="1" applyBorder="1" applyAlignment="1">
      <alignment horizontal="right"/>
    </xf>
    <xf numFmtId="0" fontId="19" fillId="33" borderId="12" xfId="0" applyFont="1" applyFill="1" applyBorder="1" applyAlignment="1">
      <alignment wrapText="1"/>
    </xf>
    <xf numFmtId="0" fontId="21" fillId="0" borderId="15" xfId="0" applyFont="1" applyBorder="1" applyAlignment="1">
      <alignment wrapText="1"/>
    </xf>
    <xf numFmtId="0" fontId="19" fillId="33" borderId="14" xfId="0" applyFont="1" applyFill="1" applyBorder="1" applyAlignment="1">
      <alignment horizontal="right"/>
    </xf>
    <xf numFmtId="0" fontId="19" fillId="0" borderId="12" xfId="0" applyFont="1" applyBorder="1" applyAlignment="1">
      <alignment horizontal="right" wrapText="1"/>
    </xf>
    <xf numFmtId="0" fontId="19" fillId="0" borderId="0" xfId="0" applyFont="1" applyAlignment="1">
      <alignment horizontal="right" wrapText="1" indent="1"/>
    </xf>
    <xf numFmtId="0" fontId="19" fillId="33" borderId="0" xfId="0" applyFont="1" applyFill="1" applyAlignment="1">
      <alignment horizontal="right" wrapText="1" indent="1"/>
    </xf>
    <xf numFmtId="0" fontId="19" fillId="33" borderId="11" xfId="0" applyFont="1" applyFill="1" applyBorder="1" applyAlignment="1">
      <alignment horizontal="right"/>
    </xf>
    <xf numFmtId="0" fontId="19" fillId="33" borderId="13" xfId="0" applyFont="1" applyFill="1" applyBorder="1" applyAlignment="1">
      <alignment horizontal="right"/>
    </xf>
    <xf numFmtId="3" fontId="19" fillId="33" borderId="14" xfId="0" applyNumberFormat="1" applyFont="1" applyFill="1" applyBorder="1" applyAlignment="1">
      <alignment horizontal="right"/>
    </xf>
    <xf numFmtId="0" fontId="20" fillId="33" borderId="0" xfId="0" applyFont="1" applyFill="1" applyAlignment="1">
      <alignment horizontal="center" wrapText="1"/>
    </xf>
    <xf numFmtId="0" fontId="20" fillId="33" borderId="0" xfId="0" applyFont="1" applyFill="1" applyAlignment="1">
      <alignment horizontal="right" wrapText="1"/>
    </xf>
    <xf numFmtId="0" fontId="21" fillId="33" borderId="0" xfId="0" applyFont="1" applyFill="1" applyAlignment="1">
      <alignment horizontal="right" vertical="top" wrapText="1"/>
    </xf>
    <xf numFmtId="0" fontId="19" fillId="0" borderId="16" xfId="0" applyFont="1" applyBorder="1" applyAlignment="1">
      <alignment wrapText="1"/>
    </xf>
    <xf numFmtId="0" fontId="19" fillId="0" borderId="16" xfId="0" applyFont="1" applyBorder="1" applyAlignment="1">
      <alignment horizontal="right"/>
    </xf>
    <xf numFmtId="10" fontId="19" fillId="0" borderId="16" xfId="0" applyNumberFormat="1" applyFont="1" applyBorder="1" applyAlignment="1">
      <alignment horizontal="center"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right" vertical="top"/>
    </xf>
    <xf numFmtId="14" fontId="19" fillId="33" borderId="11" xfId="0" applyNumberFormat="1" applyFont="1" applyFill="1" applyBorder="1" applyAlignment="1">
      <alignment horizontal="center"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xf>
    <xf numFmtId="10" fontId="19" fillId="33" borderId="12" xfId="0" applyNumberFormat="1" applyFont="1" applyFill="1" applyBorder="1" applyAlignment="1">
      <alignment horizontal="center" vertical="top" wrapText="1"/>
    </xf>
    <xf numFmtId="0" fontId="19" fillId="33" borderId="11" xfId="0" applyFont="1" applyFill="1" applyBorder="1" applyAlignment="1">
      <alignment horizontal="center" vertical="top" wrapText="1"/>
    </xf>
    <xf numFmtId="10" fontId="19" fillId="33" borderId="11" xfId="0" applyNumberFormat="1" applyFont="1" applyFill="1" applyBorder="1" applyAlignment="1">
      <alignment horizontal="center" vertical="top" wrapText="1"/>
    </xf>
    <xf numFmtId="0" fontId="19" fillId="0" borderId="0" xfId="0" applyFont="1" applyAlignment="1">
      <alignment horizontal="center" vertical="top" wrapText="1"/>
    </xf>
    <xf numFmtId="10" fontId="19" fillId="0" borderId="10" xfId="0" applyNumberFormat="1" applyFont="1" applyBorder="1" applyAlignment="1">
      <alignment horizontal="center" vertical="top" wrapText="1"/>
    </xf>
    <xf numFmtId="0" fontId="19" fillId="0" borderId="10" xfId="0" applyFont="1" applyBorder="1" applyAlignment="1">
      <alignment horizontal="right" vertical="top"/>
    </xf>
    <xf numFmtId="0" fontId="29" fillId="33" borderId="12" xfId="0" applyFont="1" applyFill="1" applyBorder="1" applyAlignment="1">
      <alignment wrapText="1"/>
    </xf>
    <xf numFmtId="0" fontId="29" fillId="33" borderId="12" xfId="0" applyFont="1" applyFill="1" applyBorder="1" applyAlignment="1">
      <alignment horizontal="right"/>
    </xf>
    <xf numFmtId="10" fontId="29" fillId="33" borderId="12" xfId="0" applyNumberFormat="1" applyFont="1" applyFill="1" applyBorder="1" applyAlignment="1">
      <alignment horizontal="center"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30" fillId="34" borderId="0" xfId="0" applyFont="1" applyFill="1" applyAlignment="1">
      <alignment horizontal="center" wrapText="1"/>
    </xf>
    <xf numFmtId="0" fontId="21" fillId="34" borderId="0" xfId="0" applyFont="1" applyFill="1" applyAlignment="1">
      <alignment horizontal="center" wrapText="1"/>
    </xf>
    <xf numFmtId="0" fontId="26" fillId="34" borderId="10" xfId="0" applyFont="1" applyFill="1" applyBorder="1" applyAlignment="1">
      <alignment horizontal="center" wrapText="1"/>
    </xf>
    <xf numFmtId="0" fontId="27" fillId="33" borderId="0" xfId="0" applyFont="1" applyFill="1" applyAlignment="1">
      <alignment horizontal="left" wrapText="1" indent="1"/>
    </xf>
    <xf numFmtId="0" fontId="21" fillId="34" borderId="11" xfId="0" applyFont="1" applyFill="1" applyBorder="1" applyAlignment="1">
      <alignment horizontal="center"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6" fillId="34" borderId="0" xfId="0" applyFont="1" applyFill="1" applyAlignment="1">
      <alignment horizontal="center" wrapText="1"/>
    </xf>
    <xf numFmtId="0" fontId="19" fillId="34" borderId="11" xfId="0" applyFont="1" applyFill="1" applyBorder="1" applyAlignment="1">
      <alignment horizontal="right" wrapText="1" indent="1"/>
    </xf>
    <xf numFmtId="0" fontId="21" fillId="34" borderId="11" xfId="0" applyFont="1" applyFill="1" applyBorder="1" applyAlignment="1">
      <alignment horizontal="right" wrapText="1"/>
    </xf>
    <xf numFmtId="0" fontId="25" fillId="0" borderId="0" xfId="0" applyFont="1" applyAlignment="1">
      <alignment horizontal="center" wrapText="1"/>
    </xf>
    <xf numFmtId="0" fontId="20" fillId="34" borderId="0" xfId="0" applyFont="1" applyFill="1" applyAlignment="1">
      <alignment horizontal="left" wrapText="1" indent="1"/>
    </xf>
    <xf numFmtId="0" fontId="30" fillId="0" borderId="0" xfId="0" applyFont="1" applyAlignment="1">
      <alignment horizontal="center" wrapText="1"/>
    </xf>
    <xf numFmtId="0" fontId="20" fillId="34" borderId="11" xfId="0" applyFont="1" applyFill="1" applyBorder="1" applyAlignment="1">
      <alignment horizontal="left" wrapText="1" indent="1"/>
    </xf>
    <xf numFmtId="0" fontId="25" fillId="34"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horizontal="right"/>
    </xf>
    <xf numFmtId="0" fontId="19" fillId="34" borderId="10" xfId="0" applyFont="1" applyFill="1" applyBorder="1" applyAlignment="1">
      <alignment horizontal="right"/>
    </xf>
    <xf numFmtId="0" fontId="20" fillId="34" borderId="0" xfId="0" applyFont="1" applyFill="1" applyAlignment="1">
      <alignment horizontal="left" wrapText="1" indent="4"/>
    </xf>
    <xf numFmtId="0" fontId="26" fillId="34" borderId="10" xfId="0" applyFont="1" applyFill="1" applyBorder="1" applyAlignment="1">
      <alignment horizontal="right" wrapText="1"/>
    </xf>
    <xf numFmtId="0" fontId="21" fillId="34" borderId="0" xfId="0" applyFont="1" applyFill="1" applyAlignment="1">
      <alignment horizontal="right" wrapText="1"/>
    </xf>
    <xf numFmtId="0" fontId="19" fillId="34" borderId="10" xfId="0" applyFont="1" applyFill="1" applyBorder="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10" fontId="19" fillId="34" borderId="0" xfId="0" applyNumberFormat="1" applyFont="1" applyFill="1" applyAlignment="1">
      <alignment horizontal="center"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xf>
    <xf numFmtId="0" fontId="19" fillId="34" borderId="13" xfId="0" applyFont="1" applyFill="1" applyBorder="1" applyAlignment="1">
      <alignment wrapText="1"/>
    </xf>
    <xf numFmtId="3" fontId="19" fillId="34" borderId="13" xfId="0" applyNumberFormat="1" applyFont="1" applyFill="1" applyBorder="1" applyAlignment="1">
      <alignment horizontal="right"/>
    </xf>
    <xf numFmtId="0" fontId="19" fillId="34" borderId="10" xfId="0" applyFont="1" applyFill="1" applyBorder="1" applyAlignment="1">
      <alignment horizontal="right" wrapText="1"/>
    </xf>
    <xf numFmtId="0" fontId="26" fillId="34" borderId="0" xfId="0" applyFont="1" applyFill="1" applyAlignment="1">
      <alignment horizontal="left" wrapText="1" indent="1"/>
    </xf>
    <xf numFmtId="0" fontId="21" fillId="34" borderId="0" xfId="0" applyFont="1" applyFill="1" applyAlignment="1">
      <alignment wrapText="1"/>
    </xf>
    <xf numFmtId="0" fontId="0" fillId="34" borderId="10" xfId="0" applyFill="1" applyBorder="1" applyAlignment="1">
      <alignment wrapText="1"/>
    </xf>
    <xf numFmtId="0" fontId="21" fillId="0" borderId="0" xfId="0" applyFont="1" applyAlignment="1">
      <alignment horizontal="center" vertical="top" wrapText="1"/>
    </xf>
    <xf numFmtId="0" fontId="19" fillId="0" borderId="11"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4"/>
    </xf>
    <xf numFmtId="0" fontId="19" fillId="0" borderId="0" xfId="0" applyFont="1" applyAlignment="1">
      <alignment horizontal="left" wrapText="1" indent="3"/>
    </xf>
    <xf numFmtId="0" fontId="21" fillId="0" borderId="0" xfId="0" applyFont="1" applyAlignment="1">
      <alignment horizontal="left" wrapText="1" indent="1"/>
    </xf>
    <xf numFmtId="10" fontId="19" fillId="33" borderId="13" xfId="0" applyNumberFormat="1" applyFont="1" applyFill="1" applyBorder="1" applyAlignment="1">
      <alignment horizontal="center" wrapText="1"/>
    </xf>
    <xf numFmtId="4" fontId="19" fillId="0" borderId="0" xfId="0" applyNumberFormat="1" applyFont="1" applyAlignment="1">
      <alignment horizontal="right"/>
    </xf>
    <xf numFmtId="4" fontId="19" fillId="33" borderId="12" xfId="0" applyNumberFormat="1" applyFont="1" applyFill="1" applyBorder="1" applyAlignment="1">
      <alignment horizontal="right"/>
    </xf>
    <xf numFmtId="0" fontId="19" fillId="0" borderId="13" xfId="0" applyFont="1" applyBorder="1" applyAlignment="1">
      <alignment horizontal="right"/>
    </xf>
    <xf numFmtId="4" fontId="19" fillId="33" borderId="13" xfId="0" applyNumberFormat="1" applyFont="1" applyFill="1" applyBorder="1" applyAlignment="1">
      <alignment horizontal="right"/>
    </xf>
    <xf numFmtId="0" fontId="19" fillId="33" borderId="13" xfId="0" applyFont="1" applyFill="1" applyBorder="1" applyAlignment="1">
      <alignment horizontal="right"/>
    </xf>
    <xf numFmtId="4" fontId="19" fillId="0" borderId="13" xfId="0" applyNumberFormat="1" applyFont="1" applyBorder="1" applyAlignment="1">
      <alignment horizontal="right"/>
    </xf>
    <xf numFmtId="3" fontId="19" fillId="33" borderId="11" xfId="0" applyNumberFormat="1" applyFont="1" applyFill="1" applyBorder="1" applyAlignment="1">
      <alignment horizontal="right"/>
    </xf>
    <xf numFmtId="14" fontId="26" fillId="0" borderId="10" xfId="0" applyNumberFormat="1" applyFont="1" applyBorder="1" applyAlignment="1">
      <alignment horizontal="center" wrapText="1"/>
    </xf>
    <xf numFmtId="0" fontId="19" fillId="0" borderId="11" xfId="0" applyFont="1" applyBorder="1" applyAlignment="1">
      <alignment horizontal="left" wrapText="1" indent="1"/>
    </xf>
    <xf numFmtId="0" fontId="26" fillId="0" borderId="13"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left" wrapText="1" indent="1"/>
    </xf>
    <xf numFmtId="0" fontId="19" fillId="0" borderId="11" xfId="0" applyFont="1" applyBorder="1" applyAlignment="1">
      <alignment wrapText="1"/>
    </xf>
    <xf numFmtId="0" fontId="26" fillId="0" borderId="11" xfId="0" applyFont="1" applyBorder="1" applyAlignment="1">
      <alignment horizontal="center" wrapText="1"/>
    </xf>
    <xf numFmtId="3" fontId="19" fillId="0" borderId="12" xfId="0" applyNumberFormat="1" applyFont="1" applyBorder="1" applyAlignment="1">
      <alignment horizontal="right"/>
    </xf>
    <xf numFmtId="3" fontId="19" fillId="33" borderId="10" xfId="0" applyNumberFormat="1" applyFont="1" applyFill="1" applyBorder="1" applyAlignment="1">
      <alignment horizontal="right"/>
    </xf>
    <xf numFmtId="0" fontId="20"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row>
    <row r="4" spans="1:2" ht="30" x14ac:dyDescent="0.25">
      <c r="A4" s="2" t="s">
        <v>3</v>
      </c>
      <c r="B4" s="4" t="s">
        <v>4</v>
      </c>
    </row>
    <row r="5" spans="1:2" x14ac:dyDescent="0.25">
      <c r="A5" s="2" t="s">
        <v>5</v>
      </c>
      <c r="B5" s="4">
        <v>845698</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74</v>
      </c>
      <c r="B1" s="1" t="s">
        <v>1</v>
      </c>
    </row>
    <row r="2" spans="1:2" x14ac:dyDescent="0.25">
      <c r="A2" s="6"/>
      <c r="B2" s="1" t="s">
        <v>2</v>
      </c>
    </row>
    <row r="3" spans="1:2" x14ac:dyDescent="0.25">
      <c r="A3" s="3" t="s">
        <v>274</v>
      </c>
      <c r="B3" s="4"/>
    </row>
    <row r="4" spans="1:2" x14ac:dyDescent="0.25">
      <c r="A4" s="13" t="s">
        <v>274</v>
      </c>
      <c r="B4" s="15"/>
    </row>
    <row r="5" spans="1:2" x14ac:dyDescent="0.25">
      <c r="A5" s="13"/>
      <c r="B5" s="15"/>
    </row>
    <row r="6" spans="1:2" x14ac:dyDescent="0.25">
      <c r="A6" s="13"/>
      <c r="B6" s="16" t="s">
        <v>275</v>
      </c>
    </row>
    <row r="7" spans="1:2" x14ac:dyDescent="0.25">
      <c r="A7" s="13"/>
      <c r="B7" s="15"/>
    </row>
    <row r="8" spans="1:2" ht="255.75" x14ac:dyDescent="0.25">
      <c r="A8" s="13"/>
      <c r="B8" s="15" t="s">
        <v>276</v>
      </c>
    </row>
    <row r="9" spans="1:2" x14ac:dyDescent="0.25">
      <c r="A9" s="13"/>
      <c r="B9" s="15"/>
    </row>
    <row r="10" spans="1:2" x14ac:dyDescent="0.25">
      <c r="A10" s="13"/>
      <c r="B10" s="2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1.140625" customWidth="1"/>
    <col min="4" max="4" width="35.28515625" customWidth="1"/>
    <col min="5" max="5" width="5.85546875" customWidth="1"/>
    <col min="6" max="6" width="36.5703125" customWidth="1"/>
    <col min="7" max="7" width="5.85546875" customWidth="1"/>
    <col min="8" max="8" width="36.5703125" customWidth="1"/>
    <col min="9" max="9" width="5.85546875" customWidth="1"/>
  </cols>
  <sheetData>
    <row r="1" spans="1:9" ht="15" customHeight="1" x14ac:dyDescent="0.25">
      <c r="A1" s="6" t="s">
        <v>27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7</v>
      </c>
      <c r="B3" s="12"/>
      <c r="C3" s="12"/>
      <c r="D3" s="12"/>
      <c r="E3" s="12"/>
      <c r="F3" s="12"/>
      <c r="G3" s="12"/>
      <c r="H3" s="12"/>
      <c r="I3" s="12"/>
    </row>
    <row r="4" spans="1:9" x14ac:dyDescent="0.25">
      <c r="A4" s="13" t="s">
        <v>277</v>
      </c>
      <c r="B4" s="23"/>
      <c r="C4" s="23"/>
      <c r="D4" s="23"/>
      <c r="E4" s="23"/>
      <c r="F4" s="23"/>
      <c r="G4" s="23"/>
      <c r="H4" s="23"/>
      <c r="I4" s="23"/>
    </row>
    <row r="5" spans="1:9" x14ac:dyDescent="0.25">
      <c r="A5" s="13"/>
      <c r="B5" s="23"/>
      <c r="C5" s="23"/>
      <c r="D5" s="23"/>
      <c r="E5" s="23"/>
      <c r="F5" s="23"/>
      <c r="G5" s="23"/>
      <c r="H5" s="23"/>
      <c r="I5" s="23"/>
    </row>
    <row r="6" spans="1:9" x14ac:dyDescent="0.25">
      <c r="A6" s="13"/>
      <c r="B6" s="24" t="s">
        <v>278</v>
      </c>
      <c r="C6" s="24"/>
      <c r="D6" s="24"/>
      <c r="E6" s="24"/>
      <c r="F6" s="24"/>
      <c r="G6" s="24"/>
      <c r="H6" s="24"/>
      <c r="I6" s="24"/>
    </row>
    <row r="7" spans="1:9" x14ac:dyDescent="0.25">
      <c r="A7" s="13"/>
      <c r="B7" s="23"/>
      <c r="C7" s="23"/>
      <c r="D7" s="23"/>
      <c r="E7" s="23"/>
      <c r="F7" s="23"/>
      <c r="G7" s="23"/>
      <c r="H7" s="23"/>
      <c r="I7" s="23"/>
    </row>
    <row r="8" spans="1:9" ht="89.25" customHeight="1" x14ac:dyDescent="0.25">
      <c r="A8" s="13"/>
      <c r="B8" s="23" t="s">
        <v>279</v>
      </c>
      <c r="C8" s="23"/>
      <c r="D8" s="23"/>
      <c r="E8" s="23"/>
      <c r="F8" s="23"/>
      <c r="G8" s="23"/>
      <c r="H8" s="23"/>
      <c r="I8" s="23"/>
    </row>
    <row r="9" spans="1:9" x14ac:dyDescent="0.25">
      <c r="A9" s="13"/>
      <c r="B9" s="71"/>
      <c r="C9" s="71"/>
      <c r="D9" s="71"/>
      <c r="E9" s="71"/>
      <c r="F9" s="71"/>
      <c r="G9" s="71"/>
      <c r="H9" s="71"/>
      <c r="I9" s="71"/>
    </row>
    <row r="10" spans="1:9" ht="25.5" customHeight="1" x14ac:dyDescent="0.25">
      <c r="A10" s="13"/>
      <c r="B10" s="23" t="s">
        <v>280</v>
      </c>
      <c r="C10" s="23"/>
      <c r="D10" s="23"/>
      <c r="E10" s="23"/>
      <c r="F10" s="23"/>
      <c r="G10" s="23"/>
      <c r="H10" s="23"/>
      <c r="I10" s="23"/>
    </row>
    <row r="11" spans="1:9" x14ac:dyDescent="0.25">
      <c r="A11" s="13"/>
      <c r="B11" s="23"/>
      <c r="C11" s="23"/>
      <c r="D11" s="23"/>
      <c r="E11" s="23"/>
      <c r="F11" s="23"/>
      <c r="G11" s="23"/>
      <c r="H11" s="23"/>
      <c r="I11" s="23"/>
    </row>
    <row r="12" spans="1:9" x14ac:dyDescent="0.25">
      <c r="A12" s="13"/>
      <c r="B12" s="23" t="s">
        <v>281</v>
      </c>
      <c r="C12" s="23"/>
      <c r="D12" s="23"/>
      <c r="E12" s="23"/>
      <c r="F12" s="23"/>
      <c r="G12" s="23"/>
      <c r="H12" s="23"/>
      <c r="I12" s="23"/>
    </row>
    <row r="13" spans="1:9" ht="15.75" x14ac:dyDescent="0.25">
      <c r="A13" s="13"/>
      <c r="B13" s="70"/>
      <c r="C13" s="70"/>
      <c r="D13" s="70"/>
      <c r="E13" s="70"/>
      <c r="F13" s="70"/>
      <c r="G13" s="70"/>
      <c r="H13" s="70"/>
      <c r="I13" s="70"/>
    </row>
    <row r="14" spans="1:9" ht="15.75" x14ac:dyDescent="0.25">
      <c r="A14" s="13"/>
      <c r="B14" s="72"/>
      <c r="C14" s="30"/>
      <c r="D14" s="30"/>
      <c r="E14" s="30"/>
      <c r="F14" s="31" t="s">
        <v>282</v>
      </c>
      <c r="G14" s="30"/>
      <c r="H14" s="30"/>
      <c r="I14" s="30"/>
    </row>
    <row r="15" spans="1:9" ht="16.5" thickBot="1" x14ac:dyDescent="0.3">
      <c r="A15" s="13"/>
      <c r="B15" s="72"/>
      <c r="C15" s="30"/>
      <c r="D15" s="32" t="s">
        <v>283</v>
      </c>
      <c r="E15" s="30"/>
      <c r="F15" s="32" t="s">
        <v>284</v>
      </c>
      <c r="G15" s="30"/>
      <c r="H15" s="32" t="s">
        <v>285</v>
      </c>
      <c r="I15" s="30"/>
    </row>
    <row r="16" spans="1:9" ht="15.75" x14ac:dyDescent="0.25">
      <c r="A16" s="13"/>
      <c r="B16" s="44" t="s">
        <v>286</v>
      </c>
      <c r="C16" s="34"/>
      <c r="D16" s="73" t="s">
        <v>287</v>
      </c>
      <c r="E16" s="74" t="s">
        <v>288</v>
      </c>
      <c r="F16" s="73" t="s">
        <v>289</v>
      </c>
      <c r="G16" s="74" t="s">
        <v>288</v>
      </c>
      <c r="H16" s="73" t="s">
        <v>290</v>
      </c>
      <c r="I16" s="74" t="s">
        <v>288</v>
      </c>
    </row>
    <row r="17" spans="1:9" ht="15.75" x14ac:dyDescent="0.25">
      <c r="A17" s="13"/>
      <c r="B17" s="64" t="s">
        <v>291</v>
      </c>
      <c r="C17" s="20"/>
      <c r="D17" s="43" t="s">
        <v>292</v>
      </c>
      <c r="E17" s="15" t="s">
        <v>288</v>
      </c>
      <c r="F17" s="43" t="s">
        <v>293</v>
      </c>
      <c r="G17" s="15" t="s">
        <v>288</v>
      </c>
      <c r="H17" s="43" t="s">
        <v>290</v>
      </c>
      <c r="I17" s="15" t="s">
        <v>288</v>
      </c>
    </row>
    <row r="18" spans="1:9" ht="15.75" x14ac:dyDescent="0.25">
      <c r="A18" s="13"/>
      <c r="B18" s="44" t="s">
        <v>294</v>
      </c>
      <c r="C18" s="34"/>
      <c r="D18" s="63" t="s">
        <v>295</v>
      </c>
      <c r="E18" s="74" t="s">
        <v>288</v>
      </c>
      <c r="F18" s="63" t="s">
        <v>293</v>
      </c>
      <c r="G18" s="74" t="s">
        <v>288</v>
      </c>
      <c r="H18" s="63" t="s">
        <v>290</v>
      </c>
      <c r="I18" s="74" t="s">
        <v>288</v>
      </c>
    </row>
    <row r="19" spans="1:9" ht="15.75" x14ac:dyDescent="0.25">
      <c r="A19" s="13"/>
      <c r="B19" s="64" t="s">
        <v>296</v>
      </c>
      <c r="C19" s="20"/>
      <c r="D19" s="43" t="s">
        <v>297</v>
      </c>
      <c r="E19" s="15" t="s">
        <v>288</v>
      </c>
      <c r="F19" s="43" t="s">
        <v>293</v>
      </c>
      <c r="G19" s="15" t="s">
        <v>288</v>
      </c>
      <c r="H19" s="43" t="s">
        <v>290</v>
      </c>
      <c r="I19" s="15" t="s">
        <v>288</v>
      </c>
    </row>
    <row r="20" spans="1:9" ht="15.75" x14ac:dyDescent="0.25">
      <c r="A20" s="13"/>
      <c r="B20" s="44" t="s">
        <v>298</v>
      </c>
      <c r="C20" s="34"/>
      <c r="D20" s="63" t="s">
        <v>299</v>
      </c>
      <c r="E20" s="74" t="s">
        <v>288</v>
      </c>
      <c r="F20" s="63" t="s">
        <v>293</v>
      </c>
      <c r="G20" s="74" t="s">
        <v>288</v>
      </c>
      <c r="H20" s="63" t="s">
        <v>290</v>
      </c>
      <c r="I20" s="74" t="s">
        <v>288</v>
      </c>
    </row>
    <row r="21" spans="1:9" ht="15.75" x14ac:dyDescent="0.25">
      <c r="A21" s="13"/>
      <c r="B21" s="64" t="s">
        <v>300</v>
      </c>
      <c r="C21" s="20"/>
      <c r="D21" s="43" t="s">
        <v>301</v>
      </c>
      <c r="E21" s="15" t="s">
        <v>288</v>
      </c>
      <c r="F21" s="43" t="s">
        <v>293</v>
      </c>
      <c r="G21" s="15" t="s">
        <v>288</v>
      </c>
      <c r="H21" s="43" t="s">
        <v>290</v>
      </c>
      <c r="I21" s="15" t="s">
        <v>288</v>
      </c>
    </row>
    <row r="22" spans="1:9" ht="15.75" x14ac:dyDescent="0.25">
      <c r="A22" s="13"/>
      <c r="B22" s="44" t="s">
        <v>302</v>
      </c>
      <c r="C22" s="34"/>
      <c r="D22" s="63" t="s">
        <v>303</v>
      </c>
      <c r="E22" s="74" t="s">
        <v>288</v>
      </c>
      <c r="F22" s="63" t="s">
        <v>293</v>
      </c>
      <c r="G22" s="74" t="s">
        <v>288</v>
      </c>
      <c r="H22" s="63" t="s">
        <v>290</v>
      </c>
      <c r="I22" s="74" t="s">
        <v>288</v>
      </c>
    </row>
    <row r="23" spans="1:9" x14ac:dyDescent="0.25">
      <c r="A23" s="13"/>
      <c r="B23" s="69"/>
      <c r="C23" s="69"/>
      <c r="D23" s="69"/>
      <c r="E23" s="69"/>
      <c r="F23" s="69"/>
      <c r="G23" s="69"/>
      <c r="H23" s="69"/>
      <c r="I23" s="69"/>
    </row>
    <row r="24" spans="1:9" x14ac:dyDescent="0.25">
      <c r="A24" s="13"/>
      <c r="B24" s="69"/>
      <c r="C24" s="69"/>
      <c r="D24" s="69"/>
      <c r="E24" s="69"/>
      <c r="F24" s="69"/>
      <c r="G24" s="69"/>
      <c r="H24" s="69"/>
      <c r="I24" s="69"/>
    </row>
    <row r="25" spans="1:9" x14ac:dyDescent="0.25">
      <c r="A25" s="13"/>
      <c r="B25" s="23" t="s">
        <v>304</v>
      </c>
      <c r="C25" s="23"/>
      <c r="D25" s="23"/>
      <c r="E25" s="23"/>
      <c r="F25" s="23"/>
      <c r="G25" s="23"/>
      <c r="H25" s="23"/>
      <c r="I25" s="23"/>
    </row>
    <row r="26" spans="1:9" x14ac:dyDescent="0.25">
      <c r="A26" s="13"/>
      <c r="B26" s="71"/>
      <c r="C26" s="71"/>
      <c r="D26" s="71"/>
      <c r="E26" s="71"/>
      <c r="F26" s="71"/>
      <c r="G26" s="71"/>
      <c r="H26" s="71"/>
      <c r="I26" s="71"/>
    </row>
    <row r="27" spans="1:9" x14ac:dyDescent="0.25">
      <c r="A27" s="13"/>
      <c r="B27" s="23" t="s">
        <v>305</v>
      </c>
      <c r="C27" s="23"/>
      <c r="D27" s="23"/>
      <c r="E27" s="23"/>
      <c r="F27" s="23"/>
      <c r="G27" s="23"/>
      <c r="H27" s="23"/>
      <c r="I27" s="23"/>
    </row>
    <row r="28" spans="1:9" x14ac:dyDescent="0.25">
      <c r="A28" s="13"/>
      <c r="B28" s="71"/>
      <c r="C28" s="71"/>
      <c r="D28" s="71"/>
      <c r="E28" s="71"/>
      <c r="F28" s="71"/>
      <c r="G28" s="71"/>
      <c r="H28" s="71"/>
      <c r="I28" s="71"/>
    </row>
    <row r="29" spans="1:9" ht="15.75" x14ac:dyDescent="0.25">
      <c r="A29" s="13"/>
      <c r="B29" s="72"/>
      <c r="C29" s="30"/>
      <c r="D29" s="30"/>
      <c r="E29" s="30"/>
      <c r="F29" s="31" t="s">
        <v>282</v>
      </c>
      <c r="G29" s="30"/>
      <c r="H29" s="30"/>
      <c r="I29" s="30"/>
    </row>
    <row r="30" spans="1:9" ht="16.5" thickBot="1" x14ac:dyDescent="0.3">
      <c r="A30" s="13"/>
      <c r="B30" s="72"/>
      <c r="C30" s="30"/>
      <c r="D30" s="32" t="s">
        <v>283</v>
      </c>
      <c r="E30" s="30"/>
      <c r="F30" s="32" t="s">
        <v>284</v>
      </c>
      <c r="G30" s="30"/>
      <c r="H30" s="32" t="s">
        <v>285</v>
      </c>
      <c r="I30" s="30"/>
    </row>
    <row r="31" spans="1:9" ht="15.75" x14ac:dyDescent="0.25">
      <c r="A31" s="13"/>
      <c r="B31" s="44" t="s">
        <v>286</v>
      </c>
      <c r="C31" s="34"/>
      <c r="D31" s="73" t="s">
        <v>306</v>
      </c>
      <c r="E31" s="74" t="s">
        <v>288</v>
      </c>
      <c r="F31" s="73" t="s">
        <v>289</v>
      </c>
      <c r="G31" s="74" t="s">
        <v>288</v>
      </c>
      <c r="H31" s="73" t="s">
        <v>290</v>
      </c>
      <c r="I31" s="74" t="s">
        <v>288</v>
      </c>
    </row>
    <row r="32" spans="1:9" ht="15.75" x14ac:dyDescent="0.25">
      <c r="A32" s="13"/>
      <c r="B32" s="64" t="s">
        <v>291</v>
      </c>
      <c r="C32" s="20"/>
      <c r="D32" s="43" t="s">
        <v>307</v>
      </c>
      <c r="E32" s="15" t="s">
        <v>288</v>
      </c>
      <c r="F32" s="43" t="s">
        <v>293</v>
      </c>
      <c r="G32" s="15" t="s">
        <v>288</v>
      </c>
      <c r="H32" s="43" t="s">
        <v>290</v>
      </c>
      <c r="I32" s="15" t="s">
        <v>288</v>
      </c>
    </row>
    <row r="33" spans="1:9" ht="15.75" x14ac:dyDescent="0.25">
      <c r="A33" s="13"/>
      <c r="B33" s="44" t="s">
        <v>294</v>
      </c>
      <c r="C33" s="34"/>
      <c r="D33" s="63" t="s">
        <v>308</v>
      </c>
      <c r="E33" s="74" t="s">
        <v>288</v>
      </c>
      <c r="F33" s="63" t="s">
        <v>293</v>
      </c>
      <c r="G33" s="74" t="s">
        <v>288</v>
      </c>
      <c r="H33" s="63" t="s">
        <v>290</v>
      </c>
      <c r="I33" s="74" t="s">
        <v>288</v>
      </c>
    </row>
    <row r="34" spans="1:9" ht="15.75" x14ac:dyDescent="0.25">
      <c r="A34" s="13"/>
      <c r="B34" s="64" t="s">
        <v>296</v>
      </c>
      <c r="C34" s="20"/>
      <c r="D34" s="43" t="s">
        <v>309</v>
      </c>
      <c r="E34" s="15" t="s">
        <v>288</v>
      </c>
      <c r="F34" s="43" t="s">
        <v>293</v>
      </c>
      <c r="G34" s="15" t="s">
        <v>288</v>
      </c>
      <c r="H34" s="43" t="s">
        <v>290</v>
      </c>
      <c r="I34" s="15" t="s">
        <v>288</v>
      </c>
    </row>
    <row r="35" spans="1:9" ht="15.75" x14ac:dyDescent="0.25">
      <c r="A35" s="13"/>
      <c r="B35" s="44" t="s">
        <v>298</v>
      </c>
      <c r="C35" s="34"/>
      <c r="D35" s="63" t="s">
        <v>310</v>
      </c>
      <c r="E35" s="74" t="s">
        <v>288</v>
      </c>
      <c r="F35" s="63" t="s">
        <v>293</v>
      </c>
      <c r="G35" s="74" t="s">
        <v>288</v>
      </c>
      <c r="H35" s="63" t="s">
        <v>290</v>
      </c>
      <c r="I35" s="74" t="s">
        <v>288</v>
      </c>
    </row>
    <row r="36" spans="1:9" ht="15.75" x14ac:dyDescent="0.25">
      <c r="A36" s="13"/>
      <c r="B36" s="64" t="s">
        <v>300</v>
      </c>
      <c r="C36" s="20"/>
      <c r="D36" s="43" t="s">
        <v>311</v>
      </c>
      <c r="E36" s="15" t="s">
        <v>288</v>
      </c>
      <c r="F36" s="43" t="s">
        <v>293</v>
      </c>
      <c r="G36" s="15" t="s">
        <v>288</v>
      </c>
      <c r="H36" s="43" t="s">
        <v>290</v>
      </c>
      <c r="I36" s="15" t="s">
        <v>288</v>
      </c>
    </row>
    <row r="37" spans="1:9" ht="15.75" x14ac:dyDescent="0.25">
      <c r="A37" s="13"/>
      <c r="B37" s="44" t="s">
        <v>302</v>
      </c>
      <c r="C37" s="34"/>
      <c r="D37" s="63" t="s">
        <v>312</v>
      </c>
      <c r="E37" s="74" t="s">
        <v>288</v>
      </c>
      <c r="F37" s="63" t="s">
        <v>293</v>
      </c>
      <c r="G37" s="74" t="s">
        <v>288</v>
      </c>
      <c r="H37" s="63" t="s">
        <v>290</v>
      </c>
      <c r="I37" s="74" t="s">
        <v>288</v>
      </c>
    </row>
    <row r="38" spans="1:9" x14ac:dyDescent="0.25">
      <c r="A38" s="13"/>
      <c r="B38" s="69"/>
      <c r="C38" s="69"/>
      <c r="D38" s="69"/>
      <c r="E38" s="69"/>
      <c r="F38" s="69"/>
      <c r="G38" s="69"/>
      <c r="H38" s="69"/>
      <c r="I38" s="69"/>
    </row>
    <row r="39" spans="1:9" x14ac:dyDescent="0.25">
      <c r="A39" s="13"/>
      <c r="B39" s="23"/>
      <c r="C39" s="23"/>
      <c r="D39" s="23"/>
      <c r="E39" s="23"/>
      <c r="F39" s="23"/>
      <c r="G39" s="23"/>
      <c r="H39" s="23"/>
      <c r="I39" s="23"/>
    </row>
    <row r="40" spans="1:9" x14ac:dyDescent="0.25">
      <c r="A40" s="13"/>
      <c r="B40" s="23" t="s">
        <v>304</v>
      </c>
      <c r="C40" s="23"/>
      <c r="D40" s="23"/>
      <c r="E40" s="23"/>
      <c r="F40" s="23"/>
      <c r="G40" s="23"/>
      <c r="H40" s="23"/>
      <c r="I40" s="23"/>
    </row>
    <row r="41" spans="1:9" x14ac:dyDescent="0.25">
      <c r="A41" s="13"/>
      <c r="B41" s="71"/>
      <c r="C41" s="71"/>
      <c r="D41" s="71"/>
      <c r="E41" s="71"/>
      <c r="F41" s="71"/>
      <c r="G41" s="71"/>
      <c r="H41" s="71"/>
      <c r="I41" s="71"/>
    </row>
    <row r="42" spans="1:9" ht="38.25" customHeight="1" x14ac:dyDescent="0.25">
      <c r="A42" s="13"/>
      <c r="B42" s="23" t="s">
        <v>313</v>
      </c>
      <c r="C42" s="23"/>
      <c r="D42" s="23"/>
      <c r="E42" s="23"/>
      <c r="F42" s="23"/>
      <c r="G42" s="23"/>
      <c r="H42" s="23"/>
      <c r="I42" s="23"/>
    </row>
    <row r="43" spans="1:9" x14ac:dyDescent="0.25">
      <c r="A43" s="13"/>
      <c r="B43" s="71"/>
      <c r="C43" s="71"/>
      <c r="D43" s="71"/>
      <c r="E43" s="71"/>
      <c r="F43" s="71"/>
      <c r="G43" s="71"/>
      <c r="H43" s="71"/>
      <c r="I43" s="71"/>
    </row>
    <row r="44" spans="1:9" ht="25.5" customHeight="1" x14ac:dyDescent="0.25">
      <c r="A44" s="13"/>
      <c r="B44" s="23" t="s">
        <v>314</v>
      </c>
      <c r="C44" s="23"/>
      <c r="D44" s="23"/>
      <c r="E44" s="23"/>
      <c r="F44" s="23"/>
      <c r="G44" s="23"/>
      <c r="H44" s="23"/>
      <c r="I44" s="23"/>
    </row>
    <row r="45" spans="1:9" x14ac:dyDescent="0.25">
      <c r="A45" s="13"/>
      <c r="B45" s="23"/>
      <c r="C45" s="23"/>
      <c r="D45" s="23"/>
      <c r="E45" s="23"/>
      <c r="F45" s="23"/>
      <c r="G45" s="23"/>
      <c r="H45" s="23"/>
      <c r="I45" s="23"/>
    </row>
    <row r="46" spans="1:9" ht="38.25" customHeight="1" x14ac:dyDescent="0.25">
      <c r="A46" s="13"/>
      <c r="B46" s="23" t="s">
        <v>315</v>
      </c>
      <c r="C46" s="23"/>
      <c r="D46" s="23"/>
      <c r="E46" s="23"/>
      <c r="F46" s="23"/>
      <c r="G46" s="23"/>
      <c r="H46" s="23"/>
      <c r="I46" s="23"/>
    </row>
    <row r="47" spans="1:9" x14ac:dyDescent="0.25">
      <c r="A47" s="13"/>
      <c r="B47" s="23"/>
      <c r="C47" s="23"/>
      <c r="D47" s="23"/>
      <c r="E47" s="23"/>
      <c r="F47" s="23"/>
      <c r="G47" s="23"/>
      <c r="H47" s="23"/>
      <c r="I47" s="23"/>
    </row>
    <row r="48" spans="1:9" x14ac:dyDescent="0.25">
      <c r="A48" s="13"/>
      <c r="B48" s="26"/>
      <c r="C48" s="26"/>
      <c r="D48" s="26"/>
      <c r="E48" s="26"/>
      <c r="F48" s="26"/>
      <c r="G48" s="26"/>
      <c r="H48" s="26"/>
      <c r="I48" s="26"/>
    </row>
  </sheetData>
  <mergeCells count="32">
    <mergeCell ref="B45:I45"/>
    <mergeCell ref="B46:I46"/>
    <mergeCell ref="B47:I47"/>
    <mergeCell ref="B48:I48"/>
    <mergeCell ref="B39:I39"/>
    <mergeCell ref="B40:I40"/>
    <mergeCell ref="B41:I41"/>
    <mergeCell ref="B42:I42"/>
    <mergeCell ref="B43:I43"/>
    <mergeCell ref="B44:I44"/>
    <mergeCell ref="B24:I24"/>
    <mergeCell ref="B25:I25"/>
    <mergeCell ref="B26:I26"/>
    <mergeCell ref="B27:I27"/>
    <mergeCell ref="B28:I28"/>
    <mergeCell ref="B38:I38"/>
    <mergeCell ref="B9:I9"/>
    <mergeCell ref="B10:I10"/>
    <mergeCell ref="B11:I11"/>
    <mergeCell ref="B12:I12"/>
    <mergeCell ref="B13:I13"/>
    <mergeCell ref="B23:I23"/>
    <mergeCell ref="A1:A2"/>
    <mergeCell ref="B1:I1"/>
    <mergeCell ref="B2:I2"/>
    <mergeCell ref="B3:I3"/>
    <mergeCell ref="A4:A48"/>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316</v>
      </c>
      <c r="B1" s="1" t="s">
        <v>1</v>
      </c>
    </row>
    <row r="2" spans="1:2" x14ac:dyDescent="0.25">
      <c r="A2" s="6"/>
      <c r="B2" s="1" t="s">
        <v>2</v>
      </c>
    </row>
    <row r="3" spans="1:2" ht="30" x14ac:dyDescent="0.25">
      <c r="A3" s="3" t="s">
        <v>316</v>
      </c>
      <c r="B3" s="4"/>
    </row>
    <row r="4" spans="1:2" x14ac:dyDescent="0.25">
      <c r="A4" s="13" t="s">
        <v>316</v>
      </c>
      <c r="B4" s="15"/>
    </row>
    <row r="5" spans="1:2" x14ac:dyDescent="0.25">
      <c r="A5" s="13"/>
      <c r="B5" s="15"/>
    </row>
    <row r="6" spans="1:2" ht="26.25" x14ac:dyDescent="0.25">
      <c r="A6" s="13"/>
      <c r="B6" s="16" t="s">
        <v>317</v>
      </c>
    </row>
    <row r="7" spans="1:2" x14ac:dyDescent="0.25">
      <c r="A7" s="13"/>
      <c r="B7" s="15"/>
    </row>
    <row r="8" spans="1:2" ht="64.5" x14ac:dyDescent="0.25">
      <c r="A8" s="13"/>
      <c r="B8" s="15" t="s">
        <v>318</v>
      </c>
    </row>
    <row r="9" spans="1:2" x14ac:dyDescent="0.25">
      <c r="A9" s="13"/>
      <c r="B9" s="15"/>
    </row>
    <row r="10" spans="1:2" ht="409.6" x14ac:dyDescent="0.25">
      <c r="A10" s="13"/>
      <c r="B10" s="15" t="s">
        <v>319</v>
      </c>
    </row>
    <row r="11" spans="1:2" x14ac:dyDescent="0.25">
      <c r="A11" s="13"/>
      <c r="B11" s="15"/>
    </row>
    <row r="12" spans="1:2" ht="204.75" x14ac:dyDescent="0.25">
      <c r="A12" s="13"/>
      <c r="B12" s="15" t="s">
        <v>320</v>
      </c>
    </row>
    <row r="13" spans="1:2" x14ac:dyDescent="0.25">
      <c r="A13" s="13"/>
      <c r="B13" s="15"/>
    </row>
    <row r="14" spans="1:2" ht="77.25" x14ac:dyDescent="0.25">
      <c r="A14" s="13"/>
      <c r="B14" s="15" t="s">
        <v>321</v>
      </c>
    </row>
    <row r="15" spans="1:2" x14ac:dyDescent="0.25">
      <c r="A15" s="13"/>
      <c r="B15" s="15"/>
    </row>
    <row r="16" spans="1:2" x14ac:dyDescent="0.25">
      <c r="A16" s="13"/>
      <c r="B16" s="22"/>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8"/>
  <sheetViews>
    <sheetView showGridLines="0" workbookViewId="0"/>
  </sheetViews>
  <sheetFormatPr defaultRowHeight="15" x14ac:dyDescent="0.25"/>
  <cols>
    <col min="1" max="2" width="36.5703125" bestFit="1" customWidth="1"/>
    <col min="5" max="6" width="16.85546875" bestFit="1" customWidth="1"/>
    <col min="7" max="7" width="36.42578125" bestFit="1" customWidth="1"/>
    <col min="8" max="8" width="34.5703125" bestFit="1" customWidth="1"/>
    <col min="9" max="9" width="3.140625" customWidth="1"/>
    <col min="10" max="10" width="11.7109375" customWidth="1"/>
    <col min="12" max="13" width="14.140625" bestFit="1" customWidth="1"/>
    <col min="14" max="14" width="2" customWidth="1"/>
    <col min="15" max="15" width="10.28515625" customWidth="1"/>
    <col min="16" max="16" width="1.5703125" bestFit="1" customWidth="1"/>
    <col min="17" max="17" width="10.42578125" bestFit="1"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2</v>
      </c>
      <c r="B3" s="12"/>
      <c r="C3" s="12"/>
      <c r="D3" s="12"/>
      <c r="E3" s="12"/>
      <c r="F3" s="12"/>
      <c r="G3" s="12"/>
      <c r="H3" s="12"/>
      <c r="I3" s="12"/>
      <c r="J3" s="12"/>
      <c r="K3" s="12"/>
      <c r="L3" s="12"/>
      <c r="M3" s="12"/>
      <c r="N3" s="12"/>
      <c r="O3" s="12"/>
      <c r="P3" s="12"/>
      <c r="Q3" s="12"/>
      <c r="R3" s="12"/>
    </row>
    <row r="4" spans="1:18" x14ac:dyDescent="0.25">
      <c r="A4" s="13" t="s">
        <v>323</v>
      </c>
      <c r="B4" s="23"/>
      <c r="C4" s="23"/>
      <c r="D4" s="23"/>
      <c r="E4" s="23"/>
      <c r="F4" s="23"/>
      <c r="G4" s="23"/>
      <c r="H4" s="23"/>
      <c r="I4" s="23"/>
      <c r="J4" s="23"/>
      <c r="K4" s="23"/>
      <c r="L4" s="23"/>
      <c r="M4" s="23"/>
      <c r="N4" s="23"/>
      <c r="O4" s="23"/>
      <c r="P4" s="23"/>
      <c r="Q4" s="23"/>
      <c r="R4" s="23"/>
    </row>
    <row r="5" spans="1:18" x14ac:dyDescent="0.25">
      <c r="A5" s="13"/>
      <c r="B5" s="69"/>
      <c r="C5" s="69"/>
      <c r="D5" s="69"/>
      <c r="E5" s="69"/>
      <c r="F5" s="69"/>
      <c r="G5" s="69"/>
      <c r="H5" s="69"/>
      <c r="I5" s="69"/>
      <c r="J5" s="69"/>
      <c r="K5" s="69"/>
      <c r="L5" s="69"/>
      <c r="M5" s="69"/>
      <c r="N5" s="69"/>
      <c r="O5" s="69"/>
      <c r="P5" s="69"/>
      <c r="Q5" s="69"/>
      <c r="R5" s="69"/>
    </row>
    <row r="6" spans="1:18" x14ac:dyDescent="0.25">
      <c r="A6" s="13"/>
      <c r="B6" s="24" t="s">
        <v>324</v>
      </c>
      <c r="C6" s="24"/>
      <c r="D6" s="24"/>
      <c r="E6" s="24"/>
      <c r="F6" s="24"/>
      <c r="G6" s="24"/>
      <c r="H6" s="24"/>
      <c r="I6" s="24"/>
      <c r="J6" s="24"/>
      <c r="K6" s="24"/>
      <c r="L6" s="24"/>
      <c r="M6" s="24"/>
      <c r="N6" s="24"/>
      <c r="O6" s="24"/>
      <c r="P6" s="24"/>
      <c r="Q6" s="24"/>
      <c r="R6" s="24"/>
    </row>
    <row r="7" spans="1:18" x14ac:dyDescent="0.25">
      <c r="A7" s="13"/>
      <c r="B7" s="71"/>
      <c r="C7" s="71"/>
      <c r="D7" s="71"/>
      <c r="E7" s="71"/>
      <c r="F7" s="71"/>
      <c r="G7" s="71"/>
      <c r="H7" s="71"/>
      <c r="I7" s="71"/>
      <c r="J7" s="71"/>
      <c r="K7" s="71"/>
      <c r="L7" s="71"/>
      <c r="M7" s="71"/>
      <c r="N7" s="71"/>
      <c r="O7" s="71"/>
      <c r="P7" s="71"/>
      <c r="Q7" s="71"/>
      <c r="R7" s="71"/>
    </row>
    <row r="8" spans="1:18" x14ac:dyDescent="0.25">
      <c r="A8" s="13"/>
      <c r="B8" s="23" t="s">
        <v>325</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225" t="s">
        <v>326</v>
      </c>
      <c r="C10" s="225"/>
      <c r="D10" s="225"/>
      <c r="E10" s="225"/>
      <c r="F10" s="225"/>
      <c r="G10" s="225"/>
      <c r="H10" s="225"/>
      <c r="I10" s="225"/>
      <c r="J10" s="225"/>
      <c r="K10" s="225"/>
      <c r="L10" s="225"/>
      <c r="M10" s="225"/>
      <c r="N10" s="225"/>
      <c r="O10" s="225"/>
      <c r="P10" s="225"/>
      <c r="Q10" s="225"/>
      <c r="R10" s="225"/>
    </row>
    <row r="11" spans="1:18" x14ac:dyDescent="0.25">
      <c r="A11" s="13"/>
      <c r="B11" s="23"/>
      <c r="C11" s="23"/>
      <c r="D11" s="23"/>
      <c r="E11" s="23"/>
      <c r="F11" s="23"/>
      <c r="G11" s="23"/>
      <c r="H11" s="23"/>
      <c r="I11" s="23"/>
      <c r="J11" s="23"/>
      <c r="K11" s="23"/>
      <c r="L11" s="23"/>
      <c r="M11" s="23"/>
      <c r="N11" s="23"/>
      <c r="O11" s="23"/>
      <c r="P11" s="23"/>
      <c r="Q11" s="23"/>
      <c r="R11" s="23"/>
    </row>
    <row r="12" spans="1:18" ht="16.5" thickBot="1" x14ac:dyDescent="0.3">
      <c r="A12" s="13"/>
      <c r="B12" s="72"/>
      <c r="C12" s="30"/>
      <c r="D12" s="51" t="s">
        <v>327</v>
      </c>
      <c r="E12" s="51"/>
      <c r="F12" s="51"/>
      <c r="G12" s="30"/>
    </row>
    <row r="13" spans="1:18" ht="15.75" x14ac:dyDescent="0.25">
      <c r="A13" s="13"/>
      <c r="B13" s="75" t="s">
        <v>328</v>
      </c>
      <c r="C13" s="34"/>
      <c r="D13" s="52"/>
      <c r="E13" s="52"/>
      <c r="F13" s="52"/>
      <c r="G13" s="34"/>
    </row>
    <row r="14" spans="1:18" ht="15.75" x14ac:dyDescent="0.25">
      <c r="A14" s="13"/>
      <c r="B14" s="64" t="s">
        <v>329</v>
      </c>
      <c r="C14" s="20"/>
      <c r="D14" s="59"/>
      <c r="E14" s="59"/>
      <c r="F14" s="59"/>
      <c r="G14" s="20"/>
    </row>
    <row r="15" spans="1:18" ht="26.25" x14ac:dyDescent="0.25">
      <c r="A15" s="13"/>
      <c r="B15" s="40" t="s">
        <v>330</v>
      </c>
      <c r="C15" s="34"/>
      <c r="D15" s="74" t="s">
        <v>240</v>
      </c>
      <c r="E15" s="35"/>
      <c r="F15" s="63" t="s">
        <v>331</v>
      </c>
      <c r="G15" s="34"/>
    </row>
    <row r="16" spans="1:18" ht="15.75" x14ac:dyDescent="0.25">
      <c r="A16" s="13"/>
      <c r="B16" s="37" t="s">
        <v>16</v>
      </c>
      <c r="C16" s="20"/>
      <c r="D16" s="56" t="s">
        <v>332</v>
      </c>
      <c r="E16" s="56"/>
      <c r="F16" s="56"/>
      <c r="G16" s="20"/>
    </row>
    <row r="17" spans="1:18" ht="27" thickBot="1" x14ac:dyDescent="0.3">
      <c r="A17" s="13"/>
      <c r="B17" s="40" t="s">
        <v>17</v>
      </c>
      <c r="C17" s="34"/>
      <c r="D17" s="81" t="s">
        <v>333</v>
      </c>
      <c r="E17" s="81"/>
      <c r="F17" s="81"/>
      <c r="G17" s="34"/>
    </row>
    <row r="18" spans="1:18" ht="26.25" x14ac:dyDescent="0.25">
      <c r="A18" s="13"/>
      <c r="B18" s="77" t="s">
        <v>334</v>
      </c>
      <c r="C18" s="20"/>
      <c r="D18" s="82" t="s">
        <v>335</v>
      </c>
      <c r="E18" s="82"/>
      <c r="F18" s="82"/>
      <c r="G18" s="20"/>
    </row>
    <row r="19" spans="1:18" ht="15.75" x14ac:dyDescent="0.25">
      <c r="A19" s="13"/>
      <c r="B19" s="78"/>
      <c r="C19" s="34"/>
      <c r="D19" s="57"/>
      <c r="E19" s="57"/>
      <c r="F19" s="57"/>
      <c r="G19" s="34"/>
    </row>
    <row r="20" spans="1:18" ht="15.75" x14ac:dyDescent="0.25">
      <c r="A20" s="13"/>
      <c r="B20" s="64" t="s">
        <v>19</v>
      </c>
      <c r="C20" s="20"/>
      <c r="D20" s="56" t="s">
        <v>336</v>
      </c>
      <c r="E20" s="56"/>
      <c r="F20" s="56"/>
      <c r="G20" s="20"/>
    </row>
    <row r="21" spans="1:18" ht="26.25" x14ac:dyDescent="0.25">
      <c r="A21" s="13"/>
      <c r="B21" s="44" t="s">
        <v>337</v>
      </c>
      <c r="C21" s="34"/>
      <c r="D21" s="67" t="s">
        <v>338</v>
      </c>
      <c r="E21" s="67"/>
      <c r="F21" s="67"/>
      <c r="G21" s="34"/>
    </row>
    <row r="22" spans="1:18" ht="16.5" thickBot="1" x14ac:dyDescent="0.3">
      <c r="A22" s="13"/>
      <c r="B22" s="64" t="s">
        <v>339</v>
      </c>
      <c r="C22" s="20"/>
      <c r="D22" s="68" t="s">
        <v>340</v>
      </c>
      <c r="E22" s="68"/>
      <c r="F22" s="68"/>
      <c r="G22" s="20"/>
    </row>
    <row r="23" spans="1:18" ht="16.5" thickBot="1" x14ac:dyDescent="0.3">
      <c r="A23" s="13"/>
      <c r="B23" s="79" t="s">
        <v>22</v>
      </c>
      <c r="C23" s="34"/>
      <c r="D23" s="48" t="s">
        <v>240</v>
      </c>
      <c r="E23" s="80"/>
      <c r="F23" s="66" t="s">
        <v>341</v>
      </c>
      <c r="G23" s="34"/>
    </row>
    <row r="24" spans="1:18" ht="15.75" thickTop="1" x14ac:dyDescent="0.25">
      <c r="A24" s="13"/>
      <c r="B24" s="23"/>
      <c r="C24" s="23"/>
      <c r="D24" s="23"/>
      <c r="E24" s="23"/>
      <c r="F24" s="23"/>
      <c r="G24" s="23"/>
      <c r="H24" s="23"/>
      <c r="I24" s="23"/>
      <c r="J24" s="23"/>
      <c r="K24" s="23"/>
      <c r="L24" s="23"/>
      <c r="M24" s="23"/>
      <c r="N24" s="23"/>
      <c r="O24" s="23"/>
      <c r="P24" s="23"/>
      <c r="Q24" s="23"/>
      <c r="R24" s="23"/>
    </row>
    <row r="25" spans="1:18" x14ac:dyDescent="0.25">
      <c r="A25" s="13"/>
      <c r="B25" s="225" t="s">
        <v>342</v>
      </c>
      <c r="C25" s="225"/>
      <c r="D25" s="225"/>
      <c r="E25" s="225"/>
      <c r="F25" s="225"/>
      <c r="G25" s="225"/>
      <c r="H25" s="225"/>
      <c r="I25" s="225"/>
      <c r="J25" s="225"/>
      <c r="K25" s="225"/>
      <c r="L25" s="225"/>
      <c r="M25" s="225"/>
      <c r="N25" s="225"/>
      <c r="O25" s="225"/>
      <c r="P25" s="225"/>
      <c r="Q25" s="225"/>
      <c r="R25" s="225"/>
    </row>
    <row r="26" spans="1:18" x14ac:dyDescent="0.25">
      <c r="A26" s="13"/>
      <c r="B26" s="23"/>
      <c r="C26" s="23"/>
      <c r="D26" s="23"/>
      <c r="E26" s="23"/>
      <c r="F26" s="23"/>
      <c r="G26" s="23"/>
      <c r="H26" s="23"/>
      <c r="I26" s="23"/>
      <c r="J26" s="23"/>
      <c r="K26" s="23"/>
      <c r="L26" s="23"/>
      <c r="M26" s="23"/>
      <c r="N26" s="23"/>
      <c r="O26" s="23"/>
      <c r="P26" s="23"/>
      <c r="Q26" s="23"/>
      <c r="R26" s="23"/>
    </row>
    <row r="27" spans="1:18" x14ac:dyDescent="0.25">
      <c r="A27" s="13"/>
      <c r="B27" s="98"/>
      <c r="C27" s="99"/>
      <c r="D27" s="100" t="s">
        <v>343</v>
      </c>
      <c r="E27" s="100"/>
      <c r="F27" s="99"/>
      <c r="G27" s="31" t="s">
        <v>347</v>
      </c>
      <c r="H27" s="99"/>
      <c r="I27" s="100" t="s">
        <v>343</v>
      </c>
      <c r="J27" s="100"/>
      <c r="K27" s="99"/>
      <c r="L27" s="31" t="s">
        <v>347</v>
      </c>
      <c r="M27" s="99"/>
      <c r="N27" s="100" t="s">
        <v>355</v>
      </c>
      <c r="O27" s="100"/>
      <c r="P27" s="99"/>
      <c r="Q27" s="31" t="s">
        <v>347</v>
      </c>
      <c r="R27" s="99"/>
    </row>
    <row r="28" spans="1:18" x14ac:dyDescent="0.25">
      <c r="A28" s="13"/>
      <c r="B28" s="98"/>
      <c r="C28" s="99"/>
      <c r="D28" s="100" t="s">
        <v>344</v>
      </c>
      <c r="E28" s="100"/>
      <c r="F28" s="99"/>
      <c r="G28" s="31" t="s">
        <v>348</v>
      </c>
      <c r="H28" s="99"/>
      <c r="I28" s="100" t="s">
        <v>350</v>
      </c>
      <c r="J28" s="100"/>
      <c r="K28" s="99"/>
      <c r="L28" s="31" t="s">
        <v>352</v>
      </c>
      <c r="M28" s="99"/>
      <c r="N28" s="100" t="s">
        <v>344</v>
      </c>
      <c r="O28" s="100"/>
      <c r="P28" s="99"/>
      <c r="Q28" s="31" t="s">
        <v>352</v>
      </c>
      <c r="R28" s="99"/>
    </row>
    <row r="29" spans="1:18" x14ac:dyDescent="0.25">
      <c r="A29" s="13"/>
      <c r="B29" s="98"/>
      <c r="C29" s="99"/>
      <c r="D29" s="100" t="s">
        <v>345</v>
      </c>
      <c r="E29" s="100"/>
      <c r="F29" s="99"/>
      <c r="G29" s="31" t="s">
        <v>349</v>
      </c>
      <c r="H29" s="99"/>
      <c r="I29" s="100" t="s">
        <v>351</v>
      </c>
      <c r="J29" s="100"/>
      <c r="K29" s="99"/>
      <c r="L29" s="31" t="s">
        <v>353</v>
      </c>
      <c r="M29" s="99"/>
      <c r="N29" s="100" t="s">
        <v>356</v>
      </c>
      <c r="O29" s="100"/>
      <c r="P29" s="99"/>
      <c r="Q29" s="31" t="s">
        <v>353</v>
      </c>
      <c r="R29" s="99"/>
    </row>
    <row r="30" spans="1:18" ht="15.75" thickBot="1" x14ac:dyDescent="0.3">
      <c r="A30" s="13"/>
      <c r="B30" s="98"/>
      <c r="C30" s="99"/>
      <c r="D30" s="51" t="s">
        <v>346</v>
      </c>
      <c r="E30" s="51"/>
      <c r="F30" s="99"/>
      <c r="G30" s="28"/>
      <c r="H30" s="99"/>
      <c r="I30" s="101"/>
      <c r="J30" s="101"/>
      <c r="K30" s="99"/>
      <c r="L30" s="32" t="s">
        <v>354</v>
      </c>
      <c r="M30" s="99"/>
      <c r="N30" s="101"/>
      <c r="O30" s="101"/>
      <c r="P30" s="99"/>
      <c r="Q30" s="32" t="s">
        <v>354</v>
      </c>
      <c r="R30" s="99"/>
    </row>
    <row r="31" spans="1:18" ht="15.75" x14ac:dyDescent="0.25">
      <c r="A31" s="13"/>
      <c r="B31" s="75" t="s">
        <v>357</v>
      </c>
      <c r="C31" s="34"/>
      <c r="D31" s="52"/>
      <c r="E31" s="52"/>
      <c r="F31" s="34"/>
      <c r="G31" s="36"/>
      <c r="H31" s="34"/>
      <c r="I31" s="52"/>
      <c r="J31" s="52"/>
      <c r="K31" s="34"/>
      <c r="L31" s="36"/>
      <c r="M31" s="34"/>
      <c r="N31" s="52"/>
      <c r="O31" s="52"/>
      <c r="P31" s="34"/>
      <c r="Q31" s="36"/>
      <c r="R31" s="34"/>
    </row>
    <row r="32" spans="1:18" ht="15.75" x14ac:dyDescent="0.25">
      <c r="A32" s="13"/>
      <c r="B32" s="64" t="s">
        <v>358</v>
      </c>
      <c r="C32" s="20"/>
      <c r="D32" s="59"/>
      <c r="E32" s="59"/>
      <c r="F32" s="20"/>
      <c r="G32" s="45"/>
      <c r="H32" s="20"/>
      <c r="I32" s="59"/>
      <c r="J32" s="59"/>
      <c r="K32" s="20"/>
      <c r="L32" s="45"/>
      <c r="M32" s="20"/>
      <c r="N32" s="59"/>
      <c r="O32" s="59"/>
      <c r="P32" s="20"/>
      <c r="Q32" s="45"/>
      <c r="R32" s="20"/>
    </row>
    <row r="33" spans="1:18" ht="15.75" x14ac:dyDescent="0.25">
      <c r="A33" s="13"/>
      <c r="B33" s="44" t="s">
        <v>359</v>
      </c>
      <c r="C33" s="34"/>
      <c r="D33" s="74" t="s">
        <v>240</v>
      </c>
      <c r="E33" s="63" t="s">
        <v>360</v>
      </c>
      <c r="F33" s="74" t="s">
        <v>245</v>
      </c>
      <c r="G33" s="83">
        <v>-6.9999999999999999E-4</v>
      </c>
      <c r="H33" s="34"/>
      <c r="I33" s="74" t="s">
        <v>240</v>
      </c>
      <c r="J33" s="63" t="s">
        <v>361</v>
      </c>
      <c r="K33" s="74" t="s">
        <v>245</v>
      </c>
      <c r="L33" s="83">
        <v>-1E-4</v>
      </c>
      <c r="M33" s="34"/>
      <c r="N33" s="74" t="s">
        <v>240</v>
      </c>
      <c r="O33" s="63" t="s">
        <v>362</v>
      </c>
      <c r="P33" s="74" t="s">
        <v>245</v>
      </c>
      <c r="Q33" s="83">
        <v>-8.0000000000000004E-4</v>
      </c>
      <c r="R33" s="34"/>
    </row>
    <row r="34" spans="1:18" ht="15.75" x14ac:dyDescent="0.25">
      <c r="A34" s="13"/>
      <c r="B34" s="64" t="s">
        <v>363</v>
      </c>
      <c r="C34" s="20"/>
      <c r="D34" s="15" t="s">
        <v>240</v>
      </c>
      <c r="E34" s="39">
        <v>2711</v>
      </c>
      <c r="F34" s="20"/>
      <c r="G34" s="84">
        <v>2.0000000000000001E-4</v>
      </c>
      <c r="H34" s="20"/>
      <c r="I34" s="15" t="s">
        <v>240</v>
      </c>
      <c r="J34" s="39">
        <v>100040</v>
      </c>
      <c r="K34" s="20"/>
      <c r="L34" s="84">
        <v>6.4000000000000003E-3</v>
      </c>
      <c r="M34" s="20"/>
      <c r="N34" s="15" t="s">
        <v>240</v>
      </c>
      <c r="O34" s="39">
        <v>102751</v>
      </c>
      <c r="P34" s="20"/>
      <c r="Q34" s="84">
        <v>6.6E-3</v>
      </c>
      <c r="R34" s="20"/>
    </row>
    <row r="35" spans="1:18" ht="15.75" x14ac:dyDescent="0.25">
      <c r="A35" s="13"/>
      <c r="B35" s="44" t="s">
        <v>364</v>
      </c>
      <c r="C35" s="34"/>
      <c r="D35" s="74" t="s">
        <v>240</v>
      </c>
      <c r="E35" s="63" t="s">
        <v>365</v>
      </c>
      <c r="F35" s="74" t="s">
        <v>245</v>
      </c>
      <c r="G35" s="83">
        <v>-1E-3</v>
      </c>
      <c r="H35" s="34"/>
      <c r="I35" s="74" t="s">
        <v>240</v>
      </c>
      <c r="J35" s="41">
        <v>74707</v>
      </c>
      <c r="K35" s="34"/>
      <c r="L35" s="83">
        <v>4.7999999999999996E-3</v>
      </c>
      <c r="M35" s="34"/>
      <c r="N35" s="74" t="s">
        <v>240</v>
      </c>
      <c r="O35" s="41">
        <v>58683</v>
      </c>
      <c r="P35" s="34"/>
      <c r="Q35" s="83">
        <v>3.8E-3</v>
      </c>
      <c r="R35" s="34"/>
    </row>
    <row r="36" spans="1:18" ht="15.75" x14ac:dyDescent="0.25">
      <c r="A36" s="13"/>
      <c r="B36" s="64" t="s">
        <v>366</v>
      </c>
      <c r="C36" s="20"/>
      <c r="D36" s="15" t="s">
        <v>240</v>
      </c>
      <c r="E36" s="39">
        <v>18717</v>
      </c>
      <c r="F36" s="20"/>
      <c r="G36" s="84">
        <v>1.1999999999999999E-3</v>
      </c>
      <c r="H36" s="20"/>
      <c r="I36" s="15" t="s">
        <v>240</v>
      </c>
      <c r="J36" s="43" t="s">
        <v>367</v>
      </c>
      <c r="K36" s="15" t="s">
        <v>245</v>
      </c>
      <c r="L36" s="84">
        <v>-2.0000000000000001E-4</v>
      </c>
      <c r="M36" s="20"/>
      <c r="N36" s="15" t="s">
        <v>240</v>
      </c>
      <c r="O36" s="39">
        <v>15675</v>
      </c>
      <c r="P36" s="20"/>
      <c r="Q36" s="84">
        <v>1E-3</v>
      </c>
      <c r="R36" s="20"/>
    </row>
    <row r="37" spans="1:18" ht="15.75" x14ac:dyDescent="0.25">
      <c r="A37" s="13"/>
      <c r="B37" s="44" t="s">
        <v>368</v>
      </c>
      <c r="C37" s="34"/>
      <c r="D37" s="74" t="s">
        <v>240</v>
      </c>
      <c r="E37" s="63" t="s">
        <v>369</v>
      </c>
      <c r="F37" s="74" t="s">
        <v>245</v>
      </c>
      <c r="G37" s="83">
        <v>-5.0000000000000001E-4</v>
      </c>
      <c r="H37" s="34"/>
      <c r="I37" s="74" t="s">
        <v>240</v>
      </c>
      <c r="J37" s="41">
        <v>2197</v>
      </c>
      <c r="K37" s="34"/>
      <c r="L37" s="83">
        <v>1E-4</v>
      </c>
      <c r="M37" s="34"/>
      <c r="N37" s="74" t="s">
        <v>240</v>
      </c>
      <c r="O37" s="63" t="s">
        <v>370</v>
      </c>
      <c r="P37" s="74" t="s">
        <v>245</v>
      </c>
      <c r="Q37" s="83">
        <v>-4.0000000000000002E-4</v>
      </c>
      <c r="R37" s="34"/>
    </row>
    <row r="38" spans="1:18" ht="15.75" x14ac:dyDescent="0.25">
      <c r="A38" s="13"/>
      <c r="B38" s="64" t="s">
        <v>371</v>
      </c>
      <c r="C38" s="20"/>
      <c r="D38" s="15" t="s">
        <v>240</v>
      </c>
      <c r="E38" s="43" t="s">
        <v>372</v>
      </c>
      <c r="F38" s="15" t="s">
        <v>245</v>
      </c>
      <c r="G38" s="84">
        <v>-1E-4</v>
      </c>
      <c r="H38" s="20"/>
      <c r="I38" s="15" t="s">
        <v>240</v>
      </c>
      <c r="J38" s="39">
        <v>22265</v>
      </c>
      <c r="K38" s="20"/>
      <c r="L38" s="84">
        <v>1.4E-3</v>
      </c>
      <c r="M38" s="20"/>
      <c r="N38" s="15" t="s">
        <v>240</v>
      </c>
      <c r="O38" s="39">
        <v>21210</v>
      </c>
      <c r="P38" s="20"/>
      <c r="Q38" s="84">
        <v>1.2999999999999999E-3</v>
      </c>
      <c r="R38" s="20"/>
    </row>
    <row r="39" spans="1:18" ht="15.75" x14ac:dyDescent="0.25">
      <c r="A39" s="13"/>
      <c r="B39" s="44" t="s">
        <v>373</v>
      </c>
      <c r="C39" s="34"/>
      <c r="D39" s="74" t="s">
        <v>240</v>
      </c>
      <c r="E39" s="63" t="s">
        <v>374</v>
      </c>
      <c r="F39" s="74" t="s">
        <v>245</v>
      </c>
      <c r="G39" s="83">
        <v>-1E-4</v>
      </c>
      <c r="H39" s="34"/>
      <c r="I39" s="74" t="s">
        <v>240</v>
      </c>
      <c r="J39" s="41">
        <v>44197</v>
      </c>
      <c r="K39" s="34"/>
      <c r="L39" s="83">
        <v>2.8E-3</v>
      </c>
      <c r="M39" s="34"/>
      <c r="N39" s="74" t="s">
        <v>240</v>
      </c>
      <c r="O39" s="41">
        <v>41579</v>
      </c>
      <c r="P39" s="34"/>
      <c r="Q39" s="83">
        <v>2.7000000000000001E-3</v>
      </c>
      <c r="R39" s="34"/>
    </row>
    <row r="40" spans="1:18" ht="16.5" thickBot="1" x14ac:dyDescent="0.3">
      <c r="A40" s="13"/>
      <c r="B40" s="64" t="s">
        <v>375</v>
      </c>
      <c r="C40" s="20"/>
      <c r="D40" s="85" t="s">
        <v>240</v>
      </c>
      <c r="E40" s="47">
        <v>45391</v>
      </c>
      <c r="F40" s="20"/>
      <c r="G40" s="84">
        <v>2.8999999999999998E-3</v>
      </c>
      <c r="H40" s="20"/>
      <c r="I40" s="85" t="s">
        <v>240</v>
      </c>
      <c r="J40" s="65" t="s">
        <v>376</v>
      </c>
      <c r="K40" s="15" t="s">
        <v>245</v>
      </c>
      <c r="L40" s="84">
        <v>-2.0000000000000001E-4</v>
      </c>
      <c r="M40" s="20"/>
      <c r="N40" s="85" t="s">
        <v>240</v>
      </c>
      <c r="O40" s="47">
        <v>41394</v>
      </c>
      <c r="P40" s="20"/>
      <c r="Q40" s="84">
        <v>2.7000000000000001E-3</v>
      </c>
      <c r="R40" s="20"/>
    </row>
    <row r="41" spans="1:18" ht="16.5" thickBot="1" x14ac:dyDescent="0.3">
      <c r="A41" s="13"/>
      <c r="B41" s="44" t="s">
        <v>377</v>
      </c>
      <c r="C41" s="34"/>
      <c r="D41" s="86" t="s">
        <v>240</v>
      </c>
      <c r="E41" s="87">
        <v>29042</v>
      </c>
      <c r="F41" s="34"/>
      <c r="G41" s="88"/>
      <c r="H41" s="34"/>
      <c r="I41" s="86" t="s">
        <v>240</v>
      </c>
      <c r="J41" s="87">
        <v>235402</v>
      </c>
      <c r="K41" s="34"/>
      <c r="L41" s="88"/>
      <c r="M41" s="34"/>
      <c r="N41" s="86" t="s">
        <v>240</v>
      </c>
      <c r="O41" s="87">
        <v>264444</v>
      </c>
      <c r="P41" s="34"/>
      <c r="Q41" s="88"/>
      <c r="R41" s="34"/>
    </row>
    <row r="42" spans="1:18" ht="15.75" x14ac:dyDescent="0.25">
      <c r="A42" s="13"/>
      <c r="B42" s="64"/>
      <c r="C42" s="20"/>
      <c r="D42" s="102"/>
      <c r="E42" s="102"/>
      <c r="F42" s="20"/>
      <c r="G42" s="30"/>
      <c r="H42" s="20"/>
      <c r="I42" s="102"/>
      <c r="J42" s="102"/>
      <c r="K42" s="20"/>
      <c r="L42" s="30"/>
      <c r="M42" s="20"/>
      <c r="N42" s="103"/>
      <c r="O42" s="103"/>
      <c r="P42" s="20"/>
      <c r="Q42" s="30"/>
      <c r="R42" s="20"/>
    </row>
    <row r="43" spans="1:18" ht="15.75" x14ac:dyDescent="0.25">
      <c r="A43" s="13"/>
      <c r="B43" s="44" t="s">
        <v>378</v>
      </c>
      <c r="C43" s="34"/>
      <c r="D43" s="57"/>
      <c r="E43" s="57"/>
      <c r="F43" s="34"/>
      <c r="G43" s="88"/>
      <c r="H43" s="34"/>
      <c r="I43" s="57"/>
      <c r="J43" s="57"/>
      <c r="K43" s="34"/>
      <c r="L43" s="88"/>
      <c r="M43" s="34"/>
      <c r="N43" s="104"/>
      <c r="O43" s="104"/>
      <c r="P43" s="34"/>
      <c r="Q43" s="88"/>
      <c r="R43" s="34"/>
    </row>
    <row r="44" spans="1:18" ht="15.75" x14ac:dyDescent="0.25">
      <c r="A44" s="13"/>
      <c r="B44" s="64" t="s">
        <v>359</v>
      </c>
      <c r="C44" s="20"/>
      <c r="D44" s="15" t="s">
        <v>240</v>
      </c>
      <c r="E44" s="43">
        <v>201</v>
      </c>
      <c r="F44" s="20"/>
      <c r="G44" s="84">
        <v>0</v>
      </c>
      <c r="H44" s="20"/>
      <c r="I44" s="15" t="s">
        <v>240</v>
      </c>
      <c r="J44" s="43" t="s">
        <v>379</v>
      </c>
      <c r="K44" s="15" t="s">
        <v>245</v>
      </c>
      <c r="L44" s="84">
        <v>0</v>
      </c>
      <c r="M44" s="20"/>
      <c r="N44" s="15" t="s">
        <v>240</v>
      </c>
      <c r="O44" s="43">
        <v>151</v>
      </c>
      <c r="P44" s="20"/>
      <c r="Q44" s="84">
        <v>0</v>
      </c>
      <c r="R44" s="20"/>
    </row>
    <row r="45" spans="1:18" ht="15.75" x14ac:dyDescent="0.25">
      <c r="A45" s="13"/>
      <c r="B45" s="44" t="s">
        <v>364</v>
      </c>
      <c r="C45" s="34"/>
      <c r="D45" s="74" t="s">
        <v>240</v>
      </c>
      <c r="E45" s="63">
        <v>80</v>
      </c>
      <c r="F45" s="34"/>
      <c r="G45" s="83">
        <v>0</v>
      </c>
      <c r="H45" s="34"/>
      <c r="I45" s="74" t="s">
        <v>240</v>
      </c>
      <c r="J45" s="41">
        <v>85279</v>
      </c>
      <c r="K45" s="34"/>
      <c r="L45" s="83">
        <v>5.4999999999999997E-3</v>
      </c>
      <c r="M45" s="34"/>
      <c r="N45" s="74" t="s">
        <v>240</v>
      </c>
      <c r="O45" s="41">
        <v>85359</v>
      </c>
      <c r="P45" s="34"/>
      <c r="Q45" s="83">
        <v>5.4999999999999997E-3</v>
      </c>
      <c r="R45" s="34"/>
    </row>
    <row r="46" spans="1:18" ht="15.75" x14ac:dyDescent="0.25">
      <c r="A46" s="13"/>
      <c r="B46" s="64" t="s">
        <v>366</v>
      </c>
      <c r="C46" s="20"/>
      <c r="D46" s="15" t="s">
        <v>240</v>
      </c>
      <c r="E46" s="39">
        <v>226826</v>
      </c>
      <c r="F46" s="20"/>
      <c r="G46" s="84">
        <v>1.46E-2</v>
      </c>
      <c r="H46" s="20"/>
      <c r="I46" s="15" t="s">
        <v>240</v>
      </c>
      <c r="J46" s="43" t="s">
        <v>380</v>
      </c>
      <c r="K46" s="15" t="s">
        <v>245</v>
      </c>
      <c r="L46" s="84">
        <v>-1E-4</v>
      </c>
      <c r="M46" s="20"/>
      <c r="N46" s="15" t="s">
        <v>240</v>
      </c>
      <c r="O46" s="39">
        <v>224778</v>
      </c>
      <c r="P46" s="20"/>
      <c r="Q46" s="84">
        <v>1.4500000000000001E-2</v>
      </c>
      <c r="R46" s="20"/>
    </row>
    <row r="47" spans="1:18" ht="15.75" x14ac:dyDescent="0.25">
      <c r="A47" s="13"/>
      <c r="B47" s="44" t="s">
        <v>371</v>
      </c>
      <c r="C47" s="34"/>
      <c r="D47" s="74" t="s">
        <v>240</v>
      </c>
      <c r="E47" s="63" t="s">
        <v>381</v>
      </c>
      <c r="F47" s="74" t="s">
        <v>245</v>
      </c>
      <c r="G47" s="83">
        <v>-4.7999999999999996E-3</v>
      </c>
      <c r="H47" s="34"/>
      <c r="I47" s="74" t="s">
        <v>240</v>
      </c>
      <c r="J47" s="41">
        <v>65845</v>
      </c>
      <c r="K47" s="34"/>
      <c r="L47" s="83">
        <v>4.1999999999999997E-3</v>
      </c>
      <c r="M47" s="34"/>
      <c r="N47" s="74" t="s">
        <v>240</v>
      </c>
      <c r="O47" s="63" t="s">
        <v>382</v>
      </c>
      <c r="P47" s="74" t="s">
        <v>245</v>
      </c>
      <c r="Q47" s="83">
        <v>-5.9999999999999995E-4</v>
      </c>
      <c r="R47" s="34"/>
    </row>
    <row r="48" spans="1:18" ht="15.75" x14ac:dyDescent="0.25">
      <c r="A48" s="13"/>
      <c r="B48" s="64" t="s">
        <v>373</v>
      </c>
      <c r="C48" s="20"/>
      <c r="D48" s="15" t="s">
        <v>240</v>
      </c>
      <c r="E48" s="43">
        <v>668</v>
      </c>
      <c r="F48" s="20"/>
      <c r="G48" s="84">
        <v>0</v>
      </c>
      <c r="H48" s="20"/>
      <c r="I48" s="15" t="s">
        <v>240</v>
      </c>
      <c r="J48" s="43">
        <v>372</v>
      </c>
      <c r="K48" s="20"/>
      <c r="L48" s="84">
        <v>0</v>
      </c>
      <c r="M48" s="20"/>
      <c r="N48" s="15" t="s">
        <v>240</v>
      </c>
      <c r="O48" s="39">
        <v>1040</v>
      </c>
      <c r="P48" s="20"/>
      <c r="Q48" s="84">
        <v>0</v>
      </c>
      <c r="R48" s="20"/>
    </row>
    <row r="49" spans="1:18" ht="16.5" thickBot="1" x14ac:dyDescent="0.3">
      <c r="A49" s="13"/>
      <c r="B49" s="44" t="s">
        <v>383</v>
      </c>
      <c r="C49" s="34"/>
      <c r="D49" s="90" t="s">
        <v>240</v>
      </c>
      <c r="E49" s="91">
        <v>37840</v>
      </c>
      <c r="F49" s="34"/>
      <c r="G49" s="83">
        <v>2.3999999999999998E-3</v>
      </c>
      <c r="H49" s="34"/>
      <c r="I49" s="90" t="s">
        <v>240</v>
      </c>
      <c r="J49" s="76" t="s">
        <v>384</v>
      </c>
      <c r="K49" s="74" t="s">
        <v>245</v>
      </c>
      <c r="L49" s="83">
        <v>-2.0000000000000001E-4</v>
      </c>
      <c r="M49" s="34"/>
      <c r="N49" s="90" t="s">
        <v>240</v>
      </c>
      <c r="O49" s="91">
        <v>33788</v>
      </c>
      <c r="P49" s="34"/>
      <c r="Q49" s="83">
        <v>2.2000000000000001E-3</v>
      </c>
      <c r="R49" s="34"/>
    </row>
    <row r="50" spans="1:18" ht="16.5" thickBot="1" x14ac:dyDescent="0.3">
      <c r="A50" s="13"/>
      <c r="B50" s="64" t="s">
        <v>385</v>
      </c>
      <c r="C50" s="20"/>
      <c r="D50" s="92" t="s">
        <v>240</v>
      </c>
      <c r="E50" s="93">
        <v>190288</v>
      </c>
      <c r="F50" s="20"/>
      <c r="G50" s="30"/>
      <c r="H50" s="20"/>
      <c r="I50" s="92" t="s">
        <v>240</v>
      </c>
      <c r="J50" s="93">
        <v>145346</v>
      </c>
      <c r="K50" s="20"/>
      <c r="L50" s="30"/>
      <c r="M50" s="20"/>
      <c r="N50" s="92" t="s">
        <v>240</v>
      </c>
      <c r="O50" s="93">
        <v>335634</v>
      </c>
      <c r="P50" s="20"/>
      <c r="Q50" s="30"/>
      <c r="R50" s="20"/>
    </row>
    <row r="51" spans="1:18" ht="16.5" thickBot="1" x14ac:dyDescent="0.3">
      <c r="A51" s="13"/>
      <c r="B51" s="75" t="s">
        <v>386</v>
      </c>
      <c r="C51" s="34"/>
      <c r="D51" s="86" t="s">
        <v>240</v>
      </c>
      <c r="E51" s="87">
        <v>219330</v>
      </c>
      <c r="F51" s="34"/>
      <c r="G51" s="83">
        <v>1.41E-2</v>
      </c>
      <c r="H51" s="34"/>
      <c r="I51" s="86" t="s">
        <v>240</v>
      </c>
      <c r="J51" s="87">
        <v>380748</v>
      </c>
      <c r="K51" s="34"/>
      <c r="L51" s="83">
        <v>2.46E-2</v>
      </c>
      <c r="M51" s="34"/>
      <c r="N51" s="86" t="s">
        <v>240</v>
      </c>
      <c r="O51" s="87">
        <v>600078</v>
      </c>
      <c r="P51" s="34"/>
      <c r="Q51" s="83">
        <v>3.8699999999999998E-2</v>
      </c>
      <c r="R51" s="34"/>
    </row>
    <row r="52" spans="1:18" ht="15.75" x14ac:dyDescent="0.25">
      <c r="A52" s="13"/>
      <c r="B52" s="94"/>
      <c r="C52" s="20"/>
      <c r="D52" s="102"/>
      <c r="E52" s="102"/>
      <c r="F52" s="20"/>
      <c r="G52" s="30"/>
      <c r="H52" s="20"/>
      <c r="I52" s="102"/>
      <c r="J52" s="102"/>
      <c r="K52" s="20"/>
      <c r="L52" s="30"/>
      <c r="M52" s="20"/>
      <c r="N52" s="103"/>
      <c r="O52" s="103"/>
      <c r="P52" s="20"/>
      <c r="Q52" s="30"/>
      <c r="R52" s="20"/>
    </row>
    <row r="53" spans="1:18" ht="15.75" x14ac:dyDescent="0.25">
      <c r="A53" s="13"/>
      <c r="B53" s="75" t="s">
        <v>387</v>
      </c>
      <c r="C53" s="34"/>
      <c r="D53" s="57"/>
      <c r="E53" s="57"/>
      <c r="F53" s="34"/>
      <c r="G53" s="88"/>
      <c r="H53" s="34"/>
      <c r="I53" s="57"/>
      <c r="J53" s="57"/>
      <c r="K53" s="34"/>
      <c r="L53" s="88"/>
      <c r="M53" s="34"/>
      <c r="N53" s="104"/>
      <c r="O53" s="104"/>
      <c r="P53" s="34"/>
      <c r="Q53" s="88"/>
      <c r="R53" s="34"/>
    </row>
    <row r="54" spans="1:18" ht="16.5" thickBot="1" x14ac:dyDescent="0.3">
      <c r="A54" s="13"/>
      <c r="B54" s="64" t="s">
        <v>363</v>
      </c>
      <c r="C54" s="20"/>
      <c r="D54" s="85" t="s">
        <v>240</v>
      </c>
      <c r="E54" s="47">
        <v>18550</v>
      </c>
      <c r="F54" s="20"/>
      <c r="G54" s="84">
        <v>1.1999999999999999E-3</v>
      </c>
      <c r="H54" s="20"/>
      <c r="I54" s="85" t="s">
        <v>240</v>
      </c>
      <c r="J54" s="65" t="s">
        <v>388</v>
      </c>
      <c r="K54" s="15" t="s">
        <v>245</v>
      </c>
      <c r="L54" s="84">
        <v>-1.8E-3</v>
      </c>
      <c r="M54" s="20"/>
      <c r="N54" s="85" t="s">
        <v>240</v>
      </c>
      <c r="O54" s="65" t="s">
        <v>389</v>
      </c>
      <c r="P54" s="15" t="s">
        <v>245</v>
      </c>
      <c r="Q54" s="84">
        <v>-5.9999999999999995E-4</v>
      </c>
      <c r="R54" s="20"/>
    </row>
    <row r="55" spans="1:18" ht="15.75" x14ac:dyDescent="0.25">
      <c r="A55" s="13"/>
      <c r="B55" s="44"/>
      <c r="C55" s="34"/>
      <c r="D55" s="52"/>
      <c r="E55" s="52"/>
      <c r="F55" s="34"/>
      <c r="G55" s="88"/>
      <c r="H55" s="34"/>
      <c r="I55" s="52"/>
      <c r="J55" s="52"/>
      <c r="K55" s="34"/>
      <c r="L55" s="88"/>
      <c r="M55" s="34"/>
      <c r="N55" s="105"/>
      <c r="O55" s="105"/>
      <c r="P55" s="34"/>
      <c r="Q55" s="88"/>
      <c r="R55" s="34"/>
    </row>
    <row r="56" spans="1:18" ht="16.5" thickBot="1" x14ac:dyDescent="0.3">
      <c r="A56" s="13"/>
      <c r="B56" s="94" t="s">
        <v>390</v>
      </c>
      <c r="C56" s="20"/>
      <c r="D56" s="95" t="s">
        <v>240</v>
      </c>
      <c r="E56" s="96">
        <v>237880</v>
      </c>
      <c r="F56" s="20"/>
      <c r="G56" s="97">
        <v>1.5299999999999999E-2</v>
      </c>
      <c r="H56" s="20"/>
      <c r="I56" s="95" t="s">
        <v>240</v>
      </c>
      <c r="J56" s="96">
        <v>352782</v>
      </c>
      <c r="K56" s="20"/>
      <c r="L56" s="97">
        <v>2.2800000000000001E-2</v>
      </c>
      <c r="M56" s="20"/>
      <c r="N56" s="95" t="s">
        <v>240</v>
      </c>
      <c r="O56" s="96">
        <v>590662</v>
      </c>
      <c r="P56" s="20"/>
      <c r="Q56" s="97">
        <v>3.8100000000000002E-2</v>
      </c>
      <c r="R56" s="20"/>
    </row>
    <row r="57" spans="1:18" ht="15.75" thickTop="1" x14ac:dyDescent="0.25">
      <c r="A57" s="13"/>
      <c r="B57" s="23"/>
      <c r="C57" s="23"/>
      <c r="D57" s="23"/>
      <c r="E57" s="23"/>
      <c r="F57" s="23"/>
      <c r="G57" s="23"/>
      <c r="H57" s="23"/>
      <c r="I57" s="23"/>
      <c r="J57" s="23"/>
      <c r="K57" s="23"/>
      <c r="L57" s="23"/>
      <c r="M57" s="23"/>
      <c r="N57" s="23"/>
      <c r="O57" s="23"/>
      <c r="P57" s="23"/>
      <c r="Q57" s="23"/>
      <c r="R57" s="23"/>
    </row>
    <row r="58" spans="1:18" x14ac:dyDescent="0.25">
      <c r="A58" s="13"/>
      <c r="B58" s="23"/>
      <c r="C58" s="23"/>
      <c r="D58" s="23"/>
      <c r="E58" s="23"/>
      <c r="F58" s="23"/>
      <c r="G58" s="23"/>
      <c r="H58" s="23"/>
      <c r="I58" s="23"/>
      <c r="J58" s="23"/>
      <c r="K58" s="23"/>
      <c r="L58" s="23"/>
      <c r="M58" s="23"/>
      <c r="N58" s="23"/>
      <c r="O58" s="23"/>
      <c r="P58" s="23"/>
      <c r="Q58" s="23"/>
      <c r="R58" s="23"/>
    </row>
    <row r="59" spans="1:18" x14ac:dyDescent="0.25">
      <c r="A59" s="13"/>
      <c r="B59" s="23" t="s">
        <v>391</v>
      </c>
      <c r="C59" s="23"/>
      <c r="D59" s="23"/>
      <c r="E59" s="23"/>
      <c r="F59" s="23"/>
      <c r="G59" s="23"/>
      <c r="H59" s="23"/>
      <c r="I59" s="23"/>
      <c r="J59" s="23"/>
      <c r="K59" s="23"/>
      <c r="L59" s="23"/>
      <c r="M59" s="23"/>
      <c r="N59" s="23"/>
      <c r="O59" s="23"/>
      <c r="P59" s="23"/>
      <c r="Q59" s="23"/>
      <c r="R59" s="23"/>
    </row>
    <row r="60" spans="1:18" x14ac:dyDescent="0.25">
      <c r="A60" s="13"/>
      <c r="B60" s="69"/>
      <c r="C60" s="69"/>
      <c r="D60" s="69"/>
      <c r="E60" s="69"/>
      <c r="F60" s="69"/>
      <c r="G60" s="69"/>
      <c r="H60" s="69"/>
      <c r="I60" s="69"/>
      <c r="J60" s="69"/>
      <c r="K60" s="69"/>
      <c r="L60" s="69"/>
      <c r="M60" s="69"/>
      <c r="N60" s="69"/>
      <c r="O60" s="69"/>
      <c r="P60" s="69"/>
      <c r="Q60" s="69"/>
      <c r="R60" s="69"/>
    </row>
    <row r="61" spans="1:18" x14ac:dyDescent="0.25">
      <c r="A61" s="13"/>
      <c r="B61" s="225" t="s">
        <v>392</v>
      </c>
      <c r="C61" s="225"/>
      <c r="D61" s="225"/>
      <c r="E61" s="225"/>
      <c r="F61" s="225"/>
      <c r="G61" s="225"/>
      <c r="H61" s="225"/>
      <c r="I61" s="225"/>
      <c r="J61" s="225"/>
      <c r="K61" s="225"/>
      <c r="L61" s="225"/>
      <c r="M61" s="225"/>
      <c r="N61" s="225"/>
      <c r="O61" s="225"/>
      <c r="P61" s="225"/>
      <c r="Q61" s="225"/>
      <c r="R61" s="225"/>
    </row>
    <row r="62" spans="1:18" ht="15.75" x14ac:dyDescent="0.25">
      <c r="A62" s="13"/>
      <c r="B62" s="70"/>
      <c r="C62" s="70"/>
      <c r="D62" s="70"/>
      <c r="E62" s="70"/>
      <c r="F62" s="70"/>
      <c r="G62" s="70"/>
      <c r="H62" s="70"/>
      <c r="I62" s="70"/>
      <c r="J62" s="70"/>
      <c r="K62" s="70"/>
      <c r="L62" s="70"/>
      <c r="M62" s="70"/>
      <c r="N62" s="70"/>
      <c r="O62" s="70"/>
      <c r="P62" s="70"/>
      <c r="Q62" s="70"/>
      <c r="R62" s="70"/>
    </row>
    <row r="63" spans="1:18" ht="15.75" x14ac:dyDescent="0.25">
      <c r="A63" s="13"/>
      <c r="B63" s="100"/>
      <c r="C63" s="100"/>
      <c r="D63" s="30"/>
      <c r="E63" s="30"/>
      <c r="F63" s="30"/>
      <c r="G63" s="30"/>
      <c r="H63" s="30"/>
      <c r="I63" s="99"/>
      <c r="J63" s="99"/>
      <c r="K63" s="30"/>
      <c r="L63" s="31" t="s">
        <v>347</v>
      </c>
      <c r="M63" s="30"/>
    </row>
    <row r="64" spans="1:18" ht="15.75" x14ac:dyDescent="0.25">
      <c r="A64" s="13"/>
      <c r="B64" s="110"/>
      <c r="C64" s="110"/>
      <c r="D64" s="30"/>
      <c r="E64" s="30"/>
      <c r="F64" s="30"/>
      <c r="G64" s="30"/>
      <c r="H64" s="30"/>
      <c r="I64" s="99"/>
      <c r="J64" s="99"/>
      <c r="K64" s="30"/>
      <c r="L64" s="31" t="s">
        <v>393</v>
      </c>
      <c r="M64" s="20"/>
    </row>
    <row r="65" spans="1:18" ht="16.5" thickBot="1" x14ac:dyDescent="0.3">
      <c r="A65" s="13"/>
      <c r="B65" s="51" t="s">
        <v>394</v>
      </c>
      <c r="C65" s="51"/>
      <c r="D65" s="30"/>
      <c r="E65" s="32" t="s">
        <v>395</v>
      </c>
      <c r="F65" s="30"/>
      <c r="G65" s="32" t="s">
        <v>396</v>
      </c>
      <c r="H65" s="30"/>
      <c r="I65" s="51" t="s">
        <v>397</v>
      </c>
      <c r="J65" s="51"/>
      <c r="K65" s="30"/>
      <c r="L65" s="32" t="s">
        <v>398</v>
      </c>
      <c r="M65" s="20"/>
    </row>
    <row r="66" spans="1:18" ht="16.5" thickBot="1" x14ac:dyDescent="0.3">
      <c r="A66" s="13"/>
      <c r="B66" s="33" t="s">
        <v>240</v>
      </c>
      <c r="C66" s="73" t="s">
        <v>399</v>
      </c>
      <c r="D66" s="106"/>
      <c r="E66" s="107">
        <v>42173</v>
      </c>
      <c r="F66" s="106"/>
      <c r="G66" s="108" t="s">
        <v>400</v>
      </c>
      <c r="H66" s="106"/>
      <c r="I66" s="48" t="s">
        <v>240</v>
      </c>
      <c r="J66" s="66" t="s">
        <v>331</v>
      </c>
      <c r="K66" s="106"/>
      <c r="L66" s="109">
        <v>4.1500000000000002E-2</v>
      </c>
      <c r="M66" s="34"/>
    </row>
    <row r="67" spans="1:18" ht="15.75" thickTop="1" x14ac:dyDescent="0.25">
      <c r="A67" s="13"/>
      <c r="B67" s="23"/>
      <c r="C67" s="23"/>
      <c r="D67" s="23"/>
      <c r="E67" s="23"/>
      <c r="F67" s="23"/>
      <c r="G67" s="23"/>
      <c r="H67" s="23"/>
      <c r="I67" s="23"/>
      <c r="J67" s="23"/>
      <c r="K67" s="23"/>
      <c r="L67" s="23"/>
      <c r="M67" s="23"/>
      <c r="N67" s="23"/>
      <c r="O67" s="23"/>
      <c r="P67" s="23"/>
      <c r="Q67" s="23"/>
      <c r="R67" s="23"/>
    </row>
    <row r="68" spans="1:18" x14ac:dyDescent="0.25">
      <c r="A68" s="13"/>
      <c r="B68" s="23"/>
      <c r="C68" s="23"/>
      <c r="D68" s="23"/>
      <c r="E68" s="23"/>
      <c r="F68" s="23"/>
      <c r="G68" s="23"/>
      <c r="H68" s="23"/>
      <c r="I68" s="23"/>
      <c r="J68" s="23"/>
      <c r="K68" s="23"/>
      <c r="L68" s="23"/>
      <c r="M68" s="23"/>
      <c r="N68" s="23"/>
      <c r="O68" s="23"/>
      <c r="P68" s="23"/>
      <c r="Q68" s="23"/>
      <c r="R68" s="23"/>
    </row>
    <row r="69" spans="1:18" x14ac:dyDescent="0.25">
      <c r="A69" s="13"/>
      <c r="B69" s="23" t="s">
        <v>401</v>
      </c>
      <c r="C69" s="23"/>
      <c r="D69" s="23"/>
      <c r="E69" s="23"/>
      <c r="F69" s="23"/>
      <c r="G69" s="23"/>
      <c r="H69" s="23"/>
      <c r="I69" s="23"/>
      <c r="J69" s="23"/>
      <c r="K69" s="23"/>
      <c r="L69" s="23"/>
      <c r="M69" s="23"/>
      <c r="N69" s="23"/>
      <c r="O69" s="23"/>
      <c r="P69" s="23"/>
      <c r="Q69" s="23"/>
      <c r="R69" s="23"/>
    </row>
    <row r="70" spans="1:18" x14ac:dyDescent="0.25">
      <c r="A70" s="13"/>
      <c r="B70" s="23"/>
      <c r="C70" s="23"/>
      <c r="D70" s="23"/>
      <c r="E70" s="23"/>
      <c r="F70" s="23"/>
      <c r="G70" s="23"/>
      <c r="H70" s="23"/>
      <c r="I70" s="23"/>
      <c r="J70" s="23"/>
      <c r="K70" s="23"/>
      <c r="L70" s="23"/>
      <c r="M70" s="23"/>
      <c r="N70" s="23"/>
      <c r="O70" s="23"/>
      <c r="P70" s="23"/>
      <c r="Q70" s="23"/>
      <c r="R70" s="23"/>
    </row>
    <row r="71" spans="1:18" x14ac:dyDescent="0.25">
      <c r="A71" s="13"/>
      <c r="B71" s="225" t="s">
        <v>402</v>
      </c>
      <c r="C71" s="225"/>
      <c r="D71" s="225"/>
      <c r="E71" s="225"/>
      <c r="F71" s="225"/>
      <c r="G71" s="225"/>
      <c r="H71" s="225"/>
      <c r="I71" s="225"/>
      <c r="J71" s="225"/>
      <c r="K71" s="225"/>
      <c r="L71" s="225"/>
      <c r="M71" s="225"/>
      <c r="N71" s="225"/>
      <c r="O71" s="225"/>
      <c r="P71" s="225"/>
      <c r="Q71" s="225"/>
      <c r="R71" s="225"/>
    </row>
    <row r="72" spans="1:18" x14ac:dyDescent="0.25">
      <c r="A72" s="13"/>
      <c r="B72" s="23"/>
      <c r="C72" s="23"/>
      <c r="D72" s="23"/>
      <c r="E72" s="23"/>
      <c r="F72" s="23"/>
      <c r="G72" s="23"/>
      <c r="H72" s="23"/>
      <c r="I72" s="23"/>
      <c r="J72" s="23"/>
      <c r="K72" s="23"/>
      <c r="L72" s="23"/>
      <c r="M72" s="23"/>
      <c r="N72" s="23"/>
      <c r="O72" s="23"/>
      <c r="P72" s="23"/>
      <c r="Q72" s="23"/>
      <c r="R72" s="23"/>
    </row>
    <row r="73" spans="1:18" x14ac:dyDescent="0.25">
      <c r="A73" s="13"/>
      <c r="B73" s="121" t="s">
        <v>249</v>
      </c>
      <c r="C73" s="121"/>
      <c r="D73" s="121"/>
      <c r="E73" s="121"/>
      <c r="F73" s="121"/>
      <c r="G73" s="121"/>
      <c r="H73" s="121"/>
      <c r="I73" s="121"/>
      <c r="J73" s="121"/>
      <c r="K73" s="121"/>
      <c r="L73" s="121"/>
      <c r="M73" s="121"/>
      <c r="N73" s="121"/>
      <c r="O73" s="121"/>
      <c r="P73" s="121"/>
      <c r="Q73" s="121"/>
      <c r="R73" s="121"/>
    </row>
    <row r="74" spans="1:18" x14ac:dyDescent="0.25">
      <c r="A74" s="13"/>
      <c r="B74" s="23"/>
      <c r="C74" s="23"/>
      <c r="D74" s="23"/>
      <c r="E74" s="23"/>
      <c r="F74" s="23"/>
      <c r="G74" s="23"/>
      <c r="H74" s="23"/>
      <c r="I74" s="23"/>
      <c r="J74" s="23"/>
      <c r="K74" s="23"/>
      <c r="L74" s="23"/>
      <c r="M74" s="23"/>
      <c r="N74" s="23"/>
      <c r="O74" s="23"/>
      <c r="P74" s="23"/>
      <c r="Q74" s="23"/>
      <c r="R74" s="23"/>
    </row>
    <row r="75" spans="1:18" ht="15.75" x14ac:dyDescent="0.25">
      <c r="A75" s="13"/>
      <c r="B75" s="100"/>
      <c r="C75" s="100"/>
      <c r="D75" s="30"/>
      <c r="E75" s="30"/>
      <c r="F75" s="30"/>
      <c r="G75" s="30"/>
      <c r="H75" s="30"/>
      <c r="I75" s="99"/>
      <c r="J75" s="99"/>
      <c r="K75" s="30"/>
      <c r="L75" s="31" t="s">
        <v>347</v>
      </c>
      <c r="M75" s="30"/>
    </row>
    <row r="76" spans="1:18" ht="15.75" x14ac:dyDescent="0.25">
      <c r="A76" s="13"/>
      <c r="B76" s="110"/>
      <c r="C76" s="110"/>
      <c r="D76" s="30"/>
      <c r="E76" s="30"/>
      <c r="F76" s="30"/>
      <c r="G76" s="30"/>
      <c r="H76" s="30"/>
      <c r="I76" s="99"/>
      <c r="J76" s="99"/>
      <c r="K76" s="30"/>
      <c r="L76" s="31" t="s">
        <v>393</v>
      </c>
      <c r="M76" s="20"/>
    </row>
    <row r="77" spans="1:18" ht="16.5" thickBot="1" x14ac:dyDescent="0.3">
      <c r="A77" s="13"/>
      <c r="B77" s="51" t="s">
        <v>394</v>
      </c>
      <c r="C77" s="51"/>
      <c r="D77" s="30"/>
      <c r="E77" s="32" t="s">
        <v>403</v>
      </c>
      <c r="F77" s="30"/>
      <c r="G77" s="32" t="s">
        <v>396</v>
      </c>
      <c r="H77" s="30"/>
      <c r="I77" s="51" t="s">
        <v>397</v>
      </c>
      <c r="J77" s="51"/>
      <c r="K77" s="30"/>
      <c r="L77" s="32" t="s">
        <v>398</v>
      </c>
      <c r="M77" s="20"/>
    </row>
    <row r="78" spans="1:18" ht="15.75" x14ac:dyDescent="0.25">
      <c r="A78" s="13"/>
      <c r="B78" s="33" t="s">
        <v>240</v>
      </c>
      <c r="C78" s="73" t="s">
        <v>404</v>
      </c>
      <c r="D78" s="88"/>
      <c r="E78" s="111" t="s">
        <v>405</v>
      </c>
      <c r="F78" s="88"/>
      <c r="G78" s="112" t="s">
        <v>406</v>
      </c>
      <c r="H78" s="88"/>
      <c r="I78" s="112" t="s">
        <v>240</v>
      </c>
      <c r="J78" s="73" t="s">
        <v>407</v>
      </c>
      <c r="K78" s="88"/>
      <c r="L78" s="113">
        <v>6.7199999999999996E-2</v>
      </c>
      <c r="M78" s="34"/>
    </row>
    <row r="79" spans="1:18" ht="15.75" x14ac:dyDescent="0.25">
      <c r="A79" s="13"/>
      <c r="B79" s="64" t="s">
        <v>240</v>
      </c>
      <c r="C79" s="43" t="s">
        <v>408</v>
      </c>
      <c r="D79" s="30"/>
      <c r="E79" s="27" t="s">
        <v>409</v>
      </c>
      <c r="F79" s="30"/>
      <c r="G79" s="15" t="s">
        <v>410</v>
      </c>
      <c r="H79" s="30"/>
      <c r="I79" s="56" t="s">
        <v>411</v>
      </c>
      <c r="J79" s="56"/>
      <c r="K79" s="30"/>
      <c r="L79" s="84">
        <v>0.2238</v>
      </c>
      <c r="M79" s="20"/>
    </row>
    <row r="80" spans="1:18" ht="16.5" thickBot="1" x14ac:dyDescent="0.3">
      <c r="A80" s="13"/>
      <c r="B80" s="44" t="s">
        <v>240</v>
      </c>
      <c r="C80" s="63" t="s">
        <v>412</v>
      </c>
      <c r="D80" s="114"/>
      <c r="E80" s="115">
        <v>43091</v>
      </c>
      <c r="F80" s="114"/>
      <c r="G80" s="116" t="s">
        <v>413</v>
      </c>
      <c r="H80" s="114"/>
      <c r="I80" s="81" t="s">
        <v>414</v>
      </c>
      <c r="J80" s="81"/>
      <c r="K80" s="114"/>
      <c r="L80" s="117">
        <v>8.3999999999999995E-3</v>
      </c>
      <c r="M80" s="34"/>
    </row>
    <row r="81" spans="1:18" ht="16.5" thickBot="1" x14ac:dyDescent="0.3">
      <c r="A81" s="13"/>
      <c r="B81" s="121"/>
      <c r="C81" s="121"/>
      <c r="D81" s="30"/>
      <c r="E81" s="23" t="s">
        <v>415</v>
      </c>
      <c r="F81" s="23"/>
      <c r="G81" s="23"/>
      <c r="H81" s="30"/>
      <c r="I81" s="118" t="s">
        <v>240</v>
      </c>
      <c r="J81" s="119" t="s">
        <v>416</v>
      </c>
      <c r="K81" s="30"/>
      <c r="L81" s="120">
        <v>0.2994</v>
      </c>
      <c r="M81" s="20"/>
    </row>
    <row r="82" spans="1:18" ht="15.75" thickTop="1" x14ac:dyDescent="0.25">
      <c r="A82" s="13"/>
      <c r="B82" s="23"/>
      <c r="C82" s="23"/>
      <c r="D82" s="23"/>
      <c r="E82" s="23"/>
      <c r="F82" s="23"/>
      <c r="G82" s="23"/>
      <c r="H82" s="23"/>
      <c r="I82" s="23"/>
      <c r="J82" s="23"/>
      <c r="K82" s="23"/>
      <c r="L82" s="23"/>
      <c r="M82" s="23"/>
      <c r="N82" s="23"/>
      <c r="O82" s="23"/>
      <c r="P82" s="23"/>
      <c r="Q82" s="23"/>
      <c r="R82" s="23"/>
    </row>
    <row r="83" spans="1:18" x14ac:dyDescent="0.25">
      <c r="A83" s="13"/>
      <c r="B83" s="121" t="s">
        <v>417</v>
      </c>
      <c r="C83" s="121"/>
      <c r="D83" s="121"/>
      <c r="E83" s="121"/>
      <c r="F83" s="121"/>
      <c r="G83" s="121"/>
      <c r="H83" s="121"/>
      <c r="I83" s="121"/>
      <c r="J83" s="121"/>
      <c r="K83" s="121"/>
      <c r="L83" s="121"/>
      <c r="M83" s="121"/>
      <c r="N83" s="121"/>
      <c r="O83" s="121"/>
      <c r="P83" s="121"/>
      <c r="Q83" s="121"/>
      <c r="R83" s="121"/>
    </row>
    <row r="84" spans="1:18" x14ac:dyDescent="0.25">
      <c r="A84" s="13"/>
      <c r="B84" s="23"/>
      <c r="C84" s="23"/>
      <c r="D84" s="23"/>
      <c r="E84" s="23"/>
      <c r="F84" s="23"/>
      <c r="G84" s="23"/>
      <c r="H84" s="23"/>
      <c r="I84" s="23"/>
      <c r="J84" s="23"/>
      <c r="K84" s="23"/>
      <c r="L84" s="23"/>
      <c r="M84" s="23"/>
      <c r="N84" s="23"/>
      <c r="O84" s="23"/>
      <c r="P84" s="23"/>
      <c r="Q84" s="23"/>
      <c r="R84" s="23"/>
    </row>
    <row r="85" spans="1:18" ht="15.75" x14ac:dyDescent="0.25">
      <c r="A85" s="13"/>
      <c r="B85" s="100"/>
      <c r="C85" s="100"/>
      <c r="D85" s="30"/>
      <c r="E85" s="30"/>
      <c r="F85" s="30"/>
      <c r="G85" s="30"/>
      <c r="H85" s="30"/>
      <c r="I85" s="99"/>
      <c r="J85" s="99"/>
      <c r="K85" s="30"/>
      <c r="L85" s="31" t="s">
        <v>347</v>
      </c>
      <c r="M85" s="30"/>
    </row>
    <row r="86" spans="1:18" ht="15.75" x14ac:dyDescent="0.25">
      <c r="A86" s="13"/>
      <c r="B86" s="110"/>
      <c r="C86" s="110"/>
      <c r="D86" s="30"/>
      <c r="E86" s="30"/>
      <c r="F86" s="30"/>
      <c r="G86" s="30"/>
      <c r="H86" s="30"/>
      <c r="I86" s="99"/>
      <c r="J86" s="99"/>
      <c r="K86" s="30"/>
      <c r="L86" s="31" t="s">
        <v>393</v>
      </c>
      <c r="M86" s="20"/>
    </row>
    <row r="87" spans="1:18" ht="16.5" thickBot="1" x14ac:dyDescent="0.3">
      <c r="A87" s="13"/>
      <c r="B87" s="51" t="s">
        <v>394</v>
      </c>
      <c r="C87" s="51"/>
      <c r="D87" s="30"/>
      <c r="E87" s="32" t="s">
        <v>403</v>
      </c>
      <c r="F87" s="30"/>
      <c r="G87" s="32" t="s">
        <v>396</v>
      </c>
      <c r="H87" s="30"/>
      <c r="I87" s="51" t="s">
        <v>397</v>
      </c>
      <c r="J87" s="51"/>
      <c r="K87" s="30"/>
      <c r="L87" s="32" t="s">
        <v>398</v>
      </c>
      <c r="M87" s="20"/>
    </row>
    <row r="88" spans="1:18" ht="15.75" x14ac:dyDescent="0.25">
      <c r="A88" s="13"/>
      <c r="B88" s="112" t="s">
        <v>240</v>
      </c>
      <c r="C88" s="73" t="s">
        <v>418</v>
      </c>
      <c r="D88" s="88"/>
      <c r="E88" s="107">
        <v>42038</v>
      </c>
      <c r="F88" s="88"/>
      <c r="G88" s="112" t="s">
        <v>419</v>
      </c>
      <c r="H88" s="88"/>
      <c r="I88" s="112" t="s">
        <v>240</v>
      </c>
      <c r="J88" s="73" t="s">
        <v>420</v>
      </c>
      <c r="K88" s="88"/>
      <c r="L88" s="113">
        <v>5.1999999999999998E-3</v>
      </c>
      <c r="M88" s="34"/>
    </row>
    <row r="89" spans="1:18" ht="16.5" thickBot="1" x14ac:dyDescent="0.3">
      <c r="A89" s="13"/>
      <c r="B89" s="15" t="s">
        <v>240</v>
      </c>
      <c r="C89" s="43" t="s">
        <v>421</v>
      </c>
      <c r="D89" s="30"/>
      <c r="E89" s="27" t="s">
        <v>422</v>
      </c>
      <c r="F89" s="30"/>
      <c r="G89" s="15" t="s">
        <v>423</v>
      </c>
      <c r="H89" s="30"/>
      <c r="I89" s="68" t="s">
        <v>424</v>
      </c>
      <c r="J89" s="68"/>
      <c r="K89" s="30"/>
      <c r="L89" s="122">
        <v>3.5400000000000001E-2</v>
      </c>
      <c r="M89" s="20"/>
    </row>
    <row r="90" spans="1:18" ht="16.5" thickBot="1" x14ac:dyDescent="0.3">
      <c r="A90" s="13"/>
      <c r="B90" s="124"/>
      <c r="C90" s="124"/>
      <c r="D90" s="88"/>
      <c r="E90" s="125" t="s">
        <v>425</v>
      </c>
      <c r="F90" s="125"/>
      <c r="G90" s="125"/>
      <c r="H90" s="88"/>
      <c r="I90" s="48" t="s">
        <v>240</v>
      </c>
      <c r="J90" s="66" t="s">
        <v>426</v>
      </c>
      <c r="K90" s="88"/>
      <c r="L90" s="123">
        <v>4.0599999999999997E-2</v>
      </c>
      <c r="M90" s="34"/>
    </row>
    <row r="91" spans="1:18" ht="15.75" thickTop="1" x14ac:dyDescent="0.25">
      <c r="A91" s="13"/>
      <c r="B91" s="23"/>
      <c r="C91" s="23"/>
      <c r="D91" s="23"/>
      <c r="E91" s="23"/>
      <c r="F91" s="23"/>
      <c r="G91" s="23"/>
      <c r="H91" s="23"/>
      <c r="I91" s="23"/>
      <c r="J91" s="23"/>
      <c r="K91" s="23"/>
      <c r="L91" s="23"/>
      <c r="M91" s="23"/>
      <c r="N91" s="23"/>
      <c r="O91" s="23"/>
      <c r="P91" s="23"/>
      <c r="Q91" s="23"/>
      <c r="R91" s="23"/>
    </row>
    <row r="92" spans="1:18" x14ac:dyDescent="0.25">
      <c r="A92" s="13"/>
      <c r="B92" s="121" t="s">
        <v>427</v>
      </c>
      <c r="C92" s="121"/>
      <c r="D92" s="121"/>
      <c r="E92" s="121"/>
      <c r="F92" s="121"/>
      <c r="G92" s="121"/>
      <c r="H92" s="121"/>
      <c r="I92" s="121"/>
      <c r="J92" s="121"/>
      <c r="K92" s="121"/>
      <c r="L92" s="121"/>
      <c r="M92" s="121"/>
      <c r="N92" s="121"/>
      <c r="O92" s="121"/>
      <c r="P92" s="121"/>
      <c r="Q92" s="121"/>
      <c r="R92" s="121"/>
    </row>
    <row r="93" spans="1:18" x14ac:dyDescent="0.25">
      <c r="A93" s="13"/>
      <c r="B93" s="23"/>
      <c r="C93" s="23"/>
      <c r="D93" s="23"/>
      <c r="E93" s="23"/>
      <c r="F93" s="23"/>
      <c r="G93" s="23"/>
      <c r="H93" s="23"/>
      <c r="I93" s="23"/>
      <c r="J93" s="23"/>
      <c r="K93" s="23"/>
      <c r="L93" s="23"/>
      <c r="M93" s="23"/>
      <c r="N93" s="23"/>
      <c r="O93" s="23"/>
      <c r="P93" s="23"/>
      <c r="Q93" s="23"/>
      <c r="R93" s="23"/>
    </row>
    <row r="94" spans="1:18" ht="15.75" x14ac:dyDescent="0.25">
      <c r="A94" s="13"/>
      <c r="B94" s="100"/>
      <c r="C94" s="100"/>
      <c r="D94" s="30"/>
      <c r="E94" s="30"/>
      <c r="F94" s="30"/>
      <c r="G94" s="30"/>
      <c r="H94" s="30"/>
      <c r="I94" s="99"/>
      <c r="J94" s="99"/>
      <c r="K94" s="30"/>
      <c r="L94" s="31" t="s">
        <v>347</v>
      </c>
      <c r="M94" s="30"/>
    </row>
    <row r="95" spans="1:18" ht="15.75" x14ac:dyDescent="0.25">
      <c r="A95" s="13"/>
      <c r="B95" s="110"/>
      <c r="C95" s="110"/>
      <c r="D95" s="30"/>
      <c r="E95" s="30"/>
      <c r="F95" s="30"/>
      <c r="G95" s="30"/>
      <c r="H95" s="30"/>
      <c r="I95" s="99"/>
      <c r="J95" s="99"/>
      <c r="K95" s="30"/>
      <c r="L95" s="31" t="s">
        <v>393</v>
      </c>
      <c r="M95" s="20"/>
    </row>
    <row r="96" spans="1:18" ht="16.5" thickBot="1" x14ac:dyDescent="0.3">
      <c r="A96" s="13"/>
      <c r="B96" s="51" t="s">
        <v>394</v>
      </c>
      <c r="C96" s="51"/>
      <c r="D96" s="30"/>
      <c r="E96" s="32" t="s">
        <v>403</v>
      </c>
      <c r="F96" s="30"/>
      <c r="G96" s="32" t="s">
        <v>396</v>
      </c>
      <c r="H96" s="30"/>
      <c r="I96" s="51" t="s">
        <v>397</v>
      </c>
      <c r="J96" s="51"/>
      <c r="K96" s="30"/>
      <c r="L96" s="32" t="s">
        <v>398</v>
      </c>
      <c r="M96" s="20"/>
    </row>
    <row r="97" spans="1:18" ht="15.75" x14ac:dyDescent="0.25">
      <c r="A97" s="13"/>
      <c r="B97" s="112" t="s">
        <v>240</v>
      </c>
      <c r="C97" s="73" t="s">
        <v>428</v>
      </c>
      <c r="D97" s="88"/>
      <c r="E97" s="107">
        <v>42104</v>
      </c>
      <c r="F97" s="88"/>
      <c r="G97" s="112" t="s">
        <v>429</v>
      </c>
      <c r="H97" s="88"/>
      <c r="I97" s="112" t="s">
        <v>240</v>
      </c>
      <c r="J97" s="73" t="s">
        <v>430</v>
      </c>
      <c r="K97" s="88"/>
      <c r="L97" s="113">
        <v>8.6E-3</v>
      </c>
      <c r="M97" s="34"/>
    </row>
    <row r="98" spans="1:18" ht="16.5" thickBot="1" x14ac:dyDescent="0.3">
      <c r="A98" s="13"/>
      <c r="B98" s="15" t="s">
        <v>240</v>
      </c>
      <c r="C98" s="43" t="s">
        <v>431</v>
      </c>
      <c r="D98" s="30"/>
      <c r="E98" s="27" t="s">
        <v>432</v>
      </c>
      <c r="F98" s="30"/>
      <c r="G98" s="15" t="s">
        <v>433</v>
      </c>
      <c r="H98" s="30"/>
      <c r="I98" s="68" t="s">
        <v>434</v>
      </c>
      <c r="J98" s="68"/>
      <c r="K98" s="30"/>
      <c r="L98" s="122">
        <v>2.7199999999999998E-2</v>
      </c>
      <c r="M98" s="20"/>
    </row>
    <row r="99" spans="1:18" ht="16.5" thickBot="1" x14ac:dyDescent="0.3">
      <c r="A99" s="13"/>
      <c r="B99" s="124"/>
      <c r="C99" s="124"/>
      <c r="D99" s="88"/>
      <c r="E99" s="125" t="s">
        <v>435</v>
      </c>
      <c r="F99" s="125"/>
      <c r="G99" s="125"/>
      <c r="H99" s="88"/>
      <c r="I99" s="48" t="s">
        <v>240</v>
      </c>
      <c r="J99" s="66" t="s">
        <v>436</v>
      </c>
      <c r="K99" s="88"/>
      <c r="L99" s="123">
        <v>3.5799999999999998E-2</v>
      </c>
      <c r="M99" s="34"/>
    </row>
    <row r="100" spans="1:18" ht="16.5" thickTop="1" x14ac:dyDescent="0.25">
      <c r="A100" s="13"/>
      <c r="B100" s="100"/>
      <c r="C100" s="100"/>
      <c r="D100" s="30"/>
      <c r="E100" s="30"/>
      <c r="F100" s="30"/>
      <c r="G100" s="30"/>
      <c r="H100" s="30"/>
      <c r="I100" s="129"/>
      <c r="J100" s="129"/>
      <c r="K100" s="30"/>
      <c r="L100" s="30"/>
      <c r="M100" s="20"/>
    </row>
    <row r="101" spans="1:18" ht="16.5" thickBot="1" x14ac:dyDescent="0.3">
      <c r="A101" s="13"/>
      <c r="B101" s="130" t="s">
        <v>437</v>
      </c>
      <c r="C101" s="130"/>
      <c r="D101" s="130"/>
      <c r="E101" s="130"/>
      <c r="F101" s="130"/>
      <c r="G101" s="130"/>
      <c r="H101" s="88"/>
      <c r="I101" s="127" t="s">
        <v>240</v>
      </c>
      <c r="J101" s="128" t="s">
        <v>338</v>
      </c>
      <c r="K101" s="88"/>
      <c r="L101" s="123">
        <v>0.37580000000000002</v>
      </c>
      <c r="M101" s="34"/>
    </row>
    <row r="102" spans="1:18" ht="15.75" thickTop="1" x14ac:dyDescent="0.25">
      <c r="A102" s="13"/>
      <c r="B102" s="23"/>
      <c r="C102" s="23"/>
      <c r="D102" s="23"/>
      <c r="E102" s="23"/>
      <c r="F102" s="23"/>
      <c r="G102" s="23"/>
      <c r="H102" s="23"/>
      <c r="I102" s="23"/>
      <c r="J102" s="23"/>
      <c r="K102" s="23"/>
      <c r="L102" s="23"/>
      <c r="M102" s="23"/>
      <c r="N102" s="23"/>
      <c r="O102" s="23"/>
      <c r="P102" s="23"/>
      <c r="Q102" s="23"/>
      <c r="R102" s="23"/>
    </row>
    <row r="103" spans="1:18" x14ac:dyDescent="0.25">
      <c r="A103" s="13"/>
      <c r="B103" s="23"/>
      <c r="C103" s="23"/>
      <c r="D103" s="23"/>
      <c r="E103" s="23"/>
      <c r="F103" s="23"/>
      <c r="G103" s="23"/>
      <c r="H103" s="23"/>
      <c r="I103" s="23"/>
      <c r="J103" s="23"/>
      <c r="K103" s="23"/>
      <c r="L103" s="23"/>
      <c r="M103" s="23"/>
      <c r="N103" s="23"/>
      <c r="O103" s="23"/>
      <c r="P103" s="23"/>
      <c r="Q103" s="23"/>
      <c r="R103" s="23"/>
    </row>
    <row r="104" spans="1:18" x14ac:dyDescent="0.25">
      <c r="A104" s="13"/>
      <c r="B104" s="226" t="s">
        <v>438</v>
      </c>
      <c r="C104" s="226"/>
      <c r="D104" s="226"/>
      <c r="E104" s="226"/>
      <c r="F104" s="226"/>
      <c r="G104" s="226"/>
      <c r="H104" s="226"/>
      <c r="I104" s="226"/>
      <c r="J104" s="226"/>
      <c r="K104" s="226"/>
      <c r="L104" s="226"/>
      <c r="M104" s="226"/>
      <c r="N104" s="226"/>
      <c r="O104" s="226"/>
      <c r="P104" s="226"/>
      <c r="Q104" s="226"/>
      <c r="R104" s="226"/>
    </row>
    <row r="105" spans="1:18" x14ac:dyDescent="0.25">
      <c r="A105" s="13"/>
      <c r="B105" s="23"/>
      <c r="C105" s="23"/>
      <c r="D105" s="23"/>
      <c r="E105" s="23"/>
      <c r="F105" s="23"/>
      <c r="G105" s="23"/>
      <c r="H105" s="23"/>
      <c r="I105" s="23"/>
      <c r="J105" s="23"/>
      <c r="K105" s="23"/>
      <c r="L105" s="23"/>
      <c r="M105" s="23"/>
      <c r="N105" s="23"/>
      <c r="O105" s="23"/>
      <c r="P105" s="23"/>
      <c r="Q105" s="23"/>
      <c r="R105" s="23"/>
    </row>
    <row r="106" spans="1:18" x14ac:dyDescent="0.25">
      <c r="A106" s="13"/>
      <c r="B106" s="225" t="s">
        <v>439</v>
      </c>
      <c r="C106" s="225"/>
      <c r="D106" s="225"/>
      <c r="E106" s="225"/>
      <c r="F106" s="225"/>
      <c r="G106" s="225"/>
      <c r="H106" s="225"/>
      <c r="I106" s="225"/>
      <c r="J106" s="225"/>
      <c r="K106" s="225"/>
      <c r="L106" s="225"/>
      <c r="M106" s="225"/>
      <c r="N106" s="225"/>
      <c r="O106" s="225"/>
      <c r="P106" s="225"/>
      <c r="Q106" s="225"/>
      <c r="R106" s="225"/>
    </row>
    <row r="107" spans="1:18" x14ac:dyDescent="0.25">
      <c r="A107" s="13"/>
      <c r="B107" s="23"/>
      <c r="C107" s="23"/>
      <c r="D107" s="23"/>
      <c r="E107" s="23"/>
      <c r="F107" s="23"/>
      <c r="G107" s="23"/>
      <c r="H107" s="23"/>
      <c r="I107" s="23"/>
      <c r="J107" s="23"/>
      <c r="K107" s="23"/>
      <c r="L107" s="23"/>
      <c r="M107" s="23"/>
      <c r="N107" s="23"/>
      <c r="O107" s="23"/>
      <c r="P107" s="23"/>
      <c r="Q107" s="23"/>
      <c r="R107" s="23"/>
    </row>
    <row r="108" spans="1:18" ht="16.5" thickBot="1" x14ac:dyDescent="0.3">
      <c r="A108" s="13"/>
      <c r="B108" s="72"/>
      <c r="C108" s="30"/>
      <c r="D108" s="51" t="s">
        <v>327</v>
      </c>
      <c r="E108" s="51"/>
      <c r="F108" s="51"/>
      <c r="G108" s="30"/>
    </row>
    <row r="109" spans="1:18" ht="15.75" x14ac:dyDescent="0.25">
      <c r="A109" s="13"/>
      <c r="B109" s="75" t="s">
        <v>328</v>
      </c>
      <c r="C109" s="34"/>
      <c r="D109" s="52"/>
      <c r="E109" s="52"/>
      <c r="F109" s="52"/>
      <c r="G109" s="34"/>
    </row>
    <row r="110" spans="1:18" ht="15.75" x14ac:dyDescent="0.25">
      <c r="A110" s="13"/>
      <c r="B110" s="64" t="s">
        <v>329</v>
      </c>
      <c r="C110" s="20"/>
      <c r="D110" s="59"/>
      <c r="E110" s="59"/>
      <c r="F110" s="59"/>
      <c r="G110" s="20"/>
    </row>
    <row r="111" spans="1:18" ht="26.25" x14ac:dyDescent="0.25">
      <c r="A111" s="13"/>
      <c r="B111" s="40" t="s">
        <v>440</v>
      </c>
      <c r="C111" s="34"/>
      <c r="D111" s="74" t="s">
        <v>240</v>
      </c>
      <c r="E111" s="35"/>
      <c r="F111" s="63" t="s">
        <v>441</v>
      </c>
      <c r="G111" s="34"/>
    </row>
    <row r="112" spans="1:18" ht="15.75" x14ac:dyDescent="0.25">
      <c r="A112" s="13"/>
      <c r="B112" s="37" t="s">
        <v>16</v>
      </c>
      <c r="C112" s="20"/>
      <c r="D112" s="56" t="s">
        <v>442</v>
      </c>
      <c r="E112" s="56"/>
      <c r="F112" s="56"/>
      <c r="G112" s="20"/>
    </row>
    <row r="113" spans="1:18" ht="27" thickBot="1" x14ac:dyDescent="0.3">
      <c r="A113" s="13"/>
      <c r="B113" s="40" t="s">
        <v>17</v>
      </c>
      <c r="C113" s="34"/>
      <c r="D113" s="81" t="s">
        <v>443</v>
      </c>
      <c r="E113" s="81"/>
      <c r="F113" s="81"/>
      <c r="G113" s="34"/>
    </row>
    <row r="114" spans="1:18" ht="26.25" x14ac:dyDescent="0.25">
      <c r="A114" s="13"/>
      <c r="B114" s="77" t="s">
        <v>334</v>
      </c>
      <c r="C114" s="20"/>
      <c r="D114" s="82" t="s">
        <v>444</v>
      </c>
      <c r="E114" s="82"/>
      <c r="F114" s="82"/>
      <c r="G114" s="20"/>
    </row>
    <row r="115" spans="1:18" ht="15.75" x14ac:dyDescent="0.25">
      <c r="A115" s="13"/>
      <c r="B115" s="78"/>
      <c r="C115" s="34"/>
      <c r="D115" s="57"/>
      <c r="E115" s="57"/>
      <c r="F115" s="57"/>
      <c r="G115" s="34"/>
    </row>
    <row r="116" spans="1:18" ht="15.75" x14ac:dyDescent="0.25">
      <c r="A116" s="13"/>
      <c r="B116" s="64" t="s">
        <v>19</v>
      </c>
      <c r="C116" s="20"/>
      <c r="D116" s="56" t="s">
        <v>445</v>
      </c>
      <c r="E116" s="56"/>
      <c r="F116" s="56"/>
      <c r="G116" s="20"/>
    </row>
    <row r="117" spans="1:18" ht="26.25" x14ac:dyDescent="0.25">
      <c r="A117" s="13"/>
      <c r="B117" s="44" t="s">
        <v>446</v>
      </c>
      <c r="C117" s="34"/>
      <c r="D117" s="67" t="s">
        <v>447</v>
      </c>
      <c r="E117" s="67"/>
      <c r="F117" s="67"/>
      <c r="G117" s="34"/>
    </row>
    <row r="118" spans="1:18" ht="16.5" thickBot="1" x14ac:dyDescent="0.3">
      <c r="A118" s="13"/>
      <c r="B118" s="64" t="s">
        <v>339</v>
      </c>
      <c r="C118" s="20"/>
      <c r="D118" s="68" t="s">
        <v>448</v>
      </c>
      <c r="E118" s="68"/>
      <c r="F118" s="68"/>
      <c r="G118" s="20"/>
    </row>
    <row r="119" spans="1:18" ht="16.5" thickBot="1" x14ac:dyDescent="0.3">
      <c r="A119" s="13"/>
      <c r="B119" s="79" t="s">
        <v>22</v>
      </c>
      <c r="C119" s="34"/>
      <c r="D119" s="48" t="s">
        <v>240</v>
      </c>
      <c r="E119" s="80"/>
      <c r="F119" s="66" t="s">
        <v>449</v>
      </c>
      <c r="G119" s="34"/>
    </row>
    <row r="120" spans="1:18" ht="15.75" thickTop="1" x14ac:dyDescent="0.25">
      <c r="A120" s="13"/>
      <c r="B120" s="23"/>
      <c r="C120" s="23"/>
      <c r="D120" s="23"/>
      <c r="E120" s="23"/>
      <c r="F120" s="23"/>
      <c r="G120" s="23"/>
      <c r="H120" s="23"/>
      <c r="I120" s="23"/>
      <c r="J120" s="23"/>
      <c r="K120" s="23"/>
      <c r="L120" s="23"/>
      <c r="M120" s="23"/>
      <c r="N120" s="23"/>
      <c r="O120" s="23"/>
      <c r="P120" s="23"/>
      <c r="Q120" s="23"/>
      <c r="R120" s="23"/>
    </row>
    <row r="121" spans="1:18" x14ac:dyDescent="0.25">
      <c r="A121" s="13"/>
      <c r="B121" s="225" t="s">
        <v>450</v>
      </c>
      <c r="C121" s="225"/>
      <c r="D121" s="225"/>
      <c r="E121" s="225"/>
      <c r="F121" s="225"/>
      <c r="G121" s="225"/>
      <c r="H121" s="225"/>
      <c r="I121" s="225"/>
      <c r="J121" s="225"/>
      <c r="K121" s="225"/>
      <c r="L121" s="225"/>
      <c r="M121" s="225"/>
      <c r="N121" s="225"/>
      <c r="O121" s="225"/>
      <c r="P121" s="225"/>
      <c r="Q121" s="225"/>
      <c r="R121" s="225"/>
    </row>
    <row r="122" spans="1:18" x14ac:dyDescent="0.25">
      <c r="A122" s="13"/>
      <c r="B122" s="23"/>
      <c r="C122" s="23"/>
      <c r="D122" s="23"/>
      <c r="E122" s="23"/>
      <c r="F122" s="23"/>
      <c r="G122" s="23"/>
      <c r="H122" s="23"/>
      <c r="I122" s="23"/>
      <c r="J122" s="23"/>
      <c r="K122" s="23"/>
      <c r="L122" s="23"/>
      <c r="M122" s="23"/>
      <c r="N122" s="23"/>
      <c r="O122" s="23"/>
      <c r="P122" s="23"/>
      <c r="Q122" s="23"/>
      <c r="R122" s="23"/>
    </row>
    <row r="123" spans="1:18" x14ac:dyDescent="0.25">
      <c r="A123" s="13"/>
      <c r="B123" s="98"/>
      <c r="C123" s="99"/>
      <c r="D123" s="100" t="s">
        <v>343</v>
      </c>
      <c r="E123" s="100"/>
      <c r="F123" s="99"/>
      <c r="G123" s="31" t="s">
        <v>347</v>
      </c>
      <c r="H123" s="99"/>
      <c r="I123" s="100" t="s">
        <v>343</v>
      </c>
      <c r="J123" s="100"/>
      <c r="K123" s="99"/>
      <c r="L123" s="31" t="s">
        <v>347</v>
      </c>
      <c r="M123" s="99"/>
      <c r="N123" s="100" t="s">
        <v>355</v>
      </c>
      <c r="O123" s="100"/>
      <c r="P123" s="99"/>
      <c r="Q123" s="31" t="s">
        <v>347</v>
      </c>
      <c r="R123" s="99"/>
    </row>
    <row r="124" spans="1:18" x14ac:dyDescent="0.25">
      <c r="A124" s="13"/>
      <c r="B124" s="98"/>
      <c r="C124" s="99"/>
      <c r="D124" s="100" t="s">
        <v>344</v>
      </c>
      <c r="E124" s="100"/>
      <c r="F124" s="99"/>
      <c r="G124" s="31" t="s">
        <v>348</v>
      </c>
      <c r="H124" s="99"/>
      <c r="I124" s="100" t="s">
        <v>350</v>
      </c>
      <c r="J124" s="100"/>
      <c r="K124" s="99"/>
      <c r="L124" s="31" t="s">
        <v>352</v>
      </c>
      <c r="M124" s="99"/>
      <c r="N124" s="100" t="s">
        <v>344</v>
      </c>
      <c r="O124" s="100"/>
      <c r="P124" s="99"/>
      <c r="Q124" s="31" t="s">
        <v>352</v>
      </c>
      <c r="R124" s="99"/>
    </row>
    <row r="125" spans="1:18" x14ac:dyDescent="0.25">
      <c r="A125" s="13"/>
      <c r="B125" s="98"/>
      <c r="C125" s="99"/>
      <c r="D125" s="100" t="s">
        <v>345</v>
      </c>
      <c r="E125" s="100"/>
      <c r="F125" s="99"/>
      <c r="G125" s="31" t="s">
        <v>349</v>
      </c>
      <c r="H125" s="99"/>
      <c r="I125" s="100" t="s">
        <v>351</v>
      </c>
      <c r="J125" s="100"/>
      <c r="K125" s="99"/>
      <c r="L125" s="31" t="s">
        <v>353</v>
      </c>
      <c r="M125" s="99"/>
      <c r="N125" s="100" t="s">
        <v>356</v>
      </c>
      <c r="O125" s="100"/>
      <c r="P125" s="99"/>
      <c r="Q125" s="31" t="s">
        <v>353</v>
      </c>
      <c r="R125" s="99"/>
    </row>
    <row r="126" spans="1:18" ht="15.75" thickBot="1" x14ac:dyDescent="0.3">
      <c r="A126" s="13"/>
      <c r="B126" s="98"/>
      <c r="C126" s="99"/>
      <c r="D126" s="51" t="s">
        <v>346</v>
      </c>
      <c r="E126" s="51"/>
      <c r="F126" s="99"/>
      <c r="G126" s="28"/>
      <c r="H126" s="99"/>
      <c r="I126" s="101"/>
      <c r="J126" s="101"/>
      <c r="K126" s="99"/>
      <c r="L126" s="32" t="s">
        <v>354</v>
      </c>
      <c r="M126" s="99"/>
      <c r="N126" s="101"/>
      <c r="O126" s="101"/>
      <c r="P126" s="99"/>
      <c r="Q126" s="32" t="s">
        <v>354</v>
      </c>
      <c r="R126" s="99"/>
    </row>
    <row r="127" spans="1:18" ht="15.75" x14ac:dyDescent="0.25">
      <c r="A127" s="13"/>
      <c r="B127" s="64"/>
      <c r="C127" s="20"/>
      <c r="D127" s="102"/>
      <c r="E127" s="102"/>
      <c r="F127" s="20"/>
      <c r="G127" s="89"/>
      <c r="H127" s="20"/>
      <c r="I127" s="102"/>
      <c r="J127" s="102"/>
      <c r="K127" s="20"/>
      <c r="L127" s="89"/>
      <c r="M127" s="20"/>
      <c r="N127" s="102"/>
      <c r="O127" s="102"/>
      <c r="P127" s="20"/>
      <c r="Q127" s="89"/>
      <c r="R127" s="20"/>
    </row>
    <row r="128" spans="1:18" ht="15.75" x14ac:dyDescent="0.25">
      <c r="A128" s="13"/>
      <c r="B128" s="131" t="s">
        <v>357</v>
      </c>
      <c r="C128" s="34"/>
      <c r="D128" s="57"/>
      <c r="E128" s="57"/>
      <c r="F128" s="34"/>
      <c r="G128" s="35"/>
      <c r="H128" s="34"/>
      <c r="I128" s="57"/>
      <c r="J128" s="57"/>
      <c r="K128" s="34"/>
      <c r="L128" s="35"/>
      <c r="M128" s="34"/>
      <c r="N128" s="57"/>
      <c r="O128" s="57"/>
      <c r="P128" s="34"/>
      <c r="Q128" s="35"/>
      <c r="R128" s="34"/>
    </row>
    <row r="129" spans="1:18" ht="15.75" x14ac:dyDescent="0.25">
      <c r="A129" s="13"/>
      <c r="B129" s="17" t="s">
        <v>358</v>
      </c>
      <c r="C129" s="20"/>
      <c r="D129" s="59"/>
      <c r="E129" s="59"/>
      <c r="F129" s="20"/>
      <c r="G129" s="45"/>
      <c r="H129" s="20"/>
      <c r="I129" s="59"/>
      <c r="J129" s="59"/>
      <c r="K129" s="20"/>
      <c r="L129" s="45"/>
      <c r="M129" s="20"/>
      <c r="N129" s="59"/>
      <c r="O129" s="59"/>
      <c r="P129" s="20"/>
      <c r="Q129" s="45"/>
      <c r="R129" s="20"/>
    </row>
    <row r="130" spans="1:18" ht="15.75" x14ac:dyDescent="0.25">
      <c r="A130" s="13"/>
      <c r="B130" s="132" t="s">
        <v>359</v>
      </c>
      <c r="C130" s="34"/>
      <c r="D130" s="74" t="s">
        <v>240</v>
      </c>
      <c r="E130" s="63" t="s">
        <v>451</v>
      </c>
      <c r="F130" s="74" t="s">
        <v>245</v>
      </c>
      <c r="G130" s="83">
        <v>-6.9999999999999999E-4</v>
      </c>
      <c r="H130" s="34"/>
      <c r="I130" s="74" t="s">
        <v>240</v>
      </c>
      <c r="J130" s="63" t="s">
        <v>452</v>
      </c>
      <c r="K130" s="74" t="s">
        <v>245</v>
      </c>
      <c r="L130" s="83">
        <v>-1E-4</v>
      </c>
      <c r="M130" s="34"/>
      <c r="N130" s="74" t="s">
        <v>240</v>
      </c>
      <c r="O130" s="63" t="s">
        <v>453</v>
      </c>
      <c r="P130" s="74" t="s">
        <v>245</v>
      </c>
      <c r="Q130" s="83">
        <v>-8.0000000000000004E-4</v>
      </c>
      <c r="R130" s="34"/>
    </row>
    <row r="131" spans="1:18" ht="15.75" x14ac:dyDescent="0.25">
      <c r="A131" s="13"/>
      <c r="B131" s="17" t="s">
        <v>363</v>
      </c>
      <c r="C131" s="20"/>
      <c r="D131" s="15" t="s">
        <v>240</v>
      </c>
      <c r="E131" s="39">
        <v>28297</v>
      </c>
      <c r="F131" s="20"/>
      <c r="G131" s="84">
        <v>2.0000000000000001E-4</v>
      </c>
      <c r="H131" s="20"/>
      <c r="I131" s="15" t="s">
        <v>240</v>
      </c>
      <c r="J131" s="39">
        <v>1044365</v>
      </c>
      <c r="K131" s="20"/>
      <c r="L131" s="84">
        <v>6.4000000000000003E-3</v>
      </c>
      <c r="M131" s="20"/>
      <c r="N131" s="15" t="s">
        <v>240</v>
      </c>
      <c r="O131" s="39">
        <v>1072662</v>
      </c>
      <c r="P131" s="20"/>
      <c r="Q131" s="84">
        <v>6.6E-3</v>
      </c>
      <c r="R131" s="20"/>
    </row>
    <row r="132" spans="1:18" ht="15.75" x14ac:dyDescent="0.25">
      <c r="A132" s="13"/>
      <c r="B132" s="132" t="s">
        <v>364</v>
      </c>
      <c r="C132" s="34"/>
      <c r="D132" s="74" t="s">
        <v>240</v>
      </c>
      <c r="E132" s="63" t="s">
        <v>454</v>
      </c>
      <c r="F132" s="74" t="s">
        <v>245</v>
      </c>
      <c r="G132" s="83">
        <v>-1E-3</v>
      </c>
      <c r="H132" s="34"/>
      <c r="I132" s="74" t="s">
        <v>240</v>
      </c>
      <c r="J132" s="41">
        <v>779909</v>
      </c>
      <c r="K132" s="34"/>
      <c r="L132" s="83">
        <v>4.7999999999999996E-3</v>
      </c>
      <c r="M132" s="34"/>
      <c r="N132" s="74" t="s">
        <v>240</v>
      </c>
      <c r="O132" s="41">
        <v>612623</v>
      </c>
      <c r="P132" s="34"/>
      <c r="Q132" s="83">
        <v>3.8E-3</v>
      </c>
      <c r="R132" s="34"/>
    </row>
    <row r="133" spans="1:18" ht="15.75" x14ac:dyDescent="0.25">
      <c r="A133" s="13"/>
      <c r="B133" s="17" t="s">
        <v>366</v>
      </c>
      <c r="C133" s="20"/>
      <c r="D133" s="15" t="s">
        <v>240</v>
      </c>
      <c r="E133" s="39">
        <v>195398</v>
      </c>
      <c r="F133" s="20"/>
      <c r="G133" s="84">
        <v>1.1999999999999999E-3</v>
      </c>
      <c r="H133" s="20"/>
      <c r="I133" s="15" t="s">
        <v>240</v>
      </c>
      <c r="J133" s="43" t="s">
        <v>455</v>
      </c>
      <c r="K133" s="15" t="s">
        <v>245</v>
      </c>
      <c r="L133" s="84">
        <v>-2.0000000000000001E-4</v>
      </c>
      <c r="M133" s="20"/>
      <c r="N133" s="15" t="s">
        <v>240</v>
      </c>
      <c r="O133" s="39">
        <v>163639</v>
      </c>
      <c r="P133" s="20"/>
      <c r="Q133" s="84">
        <v>1E-3</v>
      </c>
      <c r="R133" s="20"/>
    </row>
    <row r="134" spans="1:18" ht="15.75" x14ac:dyDescent="0.25">
      <c r="A134" s="13"/>
      <c r="B134" s="132" t="s">
        <v>368</v>
      </c>
      <c r="C134" s="34"/>
      <c r="D134" s="74" t="s">
        <v>240</v>
      </c>
      <c r="E134" s="63" t="s">
        <v>456</v>
      </c>
      <c r="F134" s="74" t="s">
        <v>245</v>
      </c>
      <c r="G134" s="83">
        <v>-5.0000000000000001E-4</v>
      </c>
      <c r="H134" s="34"/>
      <c r="I134" s="74" t="s">
        <v>240</v>
      </c>
      <c r="J134" s="41">
        <v>22932</v>
      </c>
      <c r="K134" s="34"/>
      <c r="L134" s="83">
        <v>1E-4</v>
      </c>
      <c r="M134" s="34"/>
      <c r="N134" s="74" t="s">
        <v>240</v>
      </c>
      <c r="O134" s="63" t="s">
        <v>457</v>
      </c>
      <c r="P134" s="74" t="s">
        <v>245</v>
      </c>
      <c r="Q134" s="83">
        <v>-4.0000000000000002E-4</v>
      </c>
      <c r="R134" s="34"/>
    </row>
    <row r="135" spans="1:18" ht="15.75" x14ac:dyDescent="0.25">
      <c r="A135" s="13"/>
      <c r="B135" s="17" t="s">
        <v>371</v>
      </c>
      <c r="C135" s="20"/>
      <c r="D135" s="15" t="s">
        <v>240</v>
      </c>
      <c r="E135" s="43" t="s">
        <v>458</v>
      </c>
      <c r="F135" s="15" t="s">
        <v>245</v>
      </c>
      <c r="G135" s="84">
        <v>-1E-4</v>
      </c>
      <c r="H135" s="20"/>
      <c r="I135" s="15" t="s">
        <v>240</v>
      </c>
      <c r="J135" s="39">
        <v>232439</v>
      </c>
      <c r="K135" s="20"/>
      <c r="L135" s="84">
        <v>1.4E-3</v>
      </c>
      <c r="M135" s="20"/>
      <c r="N135" s="15" t="s">
        <v>240</v>
      </c>
      <c r="O135" s="39">
        <v>221427</v>
      </c>
      <c r="P135" s="20"/>
      <c r="Q135" s="84">
        <v>1.2999999999999999E-3</v>
      </c>
      <c r="R135" s="20"/>
    </row>
    <row r="136" spans="1:18" ht="15.75" x14ac:dyDescent="0.25">
      <c r="A136" s="13"/>
      <c r="B136" s="132" t="s">
        <v>373</v>
      </c>
      <c r="C136" s="34"/>
      <c r="D136" s="74" t="s">
        <v>240</v>
      </c>
      <c r="E136" s="63" t="s">
        <v>459</v>
      </c>
      <c r="F136" s="74" t="s">
        <v>245</v>
      </c>
      <c r="G136" s="83">
        <v>-1E-4</v>
      </c>
      <c r="H136" s="34"/>
      <c r="I136" s="74" t="s">
        <v>240</v>
      </c>
      <c r="J136" s="41">
        <v>461400</v>
      </c>
      <c r="K136" s="34"/>
      <c r="L136" s="83">
        <v>2.8E-3</v>
      </c>
      <c r="M136" s="34"/>
      <c r="N136" s="74" t="s">
        <v>240</v>
      </c>
      <c r="O136" s="41">
        <v>434066</v>
      </c>
      <c r="P136" s="34"/>
      <c r="Q136" s="83">
        <v>2.7000000000000001E-3</v>
      </c>
      <c r="R136" s="34"/>
    </row>
    <row r="137" spans="1:18" ht="16.5" thickBot="1" x14ac:dyDescent="0.3">
      <c r="A137" s="13"/>
      <c r="B137" s="17" t="s">
        <v>375</v>
      </c>
      <c r="C137" s="20"/>
      <c r="D137" s="85" t="s">
        <v>240</v>
      </c>
      <c r="E137" s="47">
        <v>473864</v>
      </c>
      <c r="F137" s="20"/>
      <c r="G137" s="84">
        <v>2.8999999999999998E-3</v>
      </c>
      <c r="H137" s="20"/>
      <c r="I137" s="85" t="s">
        <v>240</v>
      </c>
      <c r="J137" s="65" t="s">
        <v>460</v>
      </c>
      <c r="K137" s="15" t="s">
        <v>245</v>
      </c>
      <c r="L137" s="84">
        <v>-2.0000000000000001E-4</v>
      </c>
      <c r="M137" s="20"/>
      <c r="N137" s="85" t="s">
        <v>240</v>
      </c>
      <c r="O137" s="47">
        <v>432134</v>
      </c>
      <c r="P137" s="20"/>
      <c r="Q137" s="84">
        <v>2.7000000000000001E-3</v>
      </c>
      <c r="R137" s="20"/>
    </row>
    <row r="138" spans="1:18" ht="16.5" thickBot="1" x14ac:dyDescent="0.3">
      <c r="A138" s="13"/>
      <c r="B138" s="132" t="s">
        <v>461</v>
      </c>
      <c r="C138" s="34"/>
      <c r="D138" s="86" t="s">
        <v>240</v>
      </c>
      <c r="E138" s="87">
        <v>303172</v>
      </c>
      <c r="F138" s="34"/>
      <c r="G138" s="88"/>
      <c r="H138" s="34"/>
      <c r="I138" s="86" t="s">
        <v>240</v>
      </c>
      <c r="J138" s="87">
        <v>2457480</v>
      </c>
      <c r="K138" s="34"/>
      <c r="L138" s="88"/>
      <c r="M138" s="34"/>
      <c r="N138" s="86" t="s">
        <v>240</v>
      </c>
      <c r="O138" s="87">
        <v>2760652</v>
      </c>
      <c r="P138" s="34"/>
      <c r="Q138" s="88"/>
      <c r="R138" s="34"/>
    </row>
    <row r="139" spans="1:18" ht="15.75" x14ac:dyDescent="0.25">
      <c r="A139" s="13"/>
      <c r="B139" s="64"/>
      <c r="C139" s="20"/>
      <c r="D139" s="102"/>
      <c r="E139" s="102"/>
      <c r="F139" s="20"/>
      <c r="G139" s="30"/>
      <c r="H139" s="20"/>
      <c r="I139" s="102"/>
      <c r="J139" s="102"/>
      <c r="K139" s="20"/>
      <c r="L139" s="30"/>
      <c r="M139" s="20"/>
      <c r="N139" s="102"/>
      <c r="O139" s="102"/>
      <c r="P139" s="20"/>
      <c r="Q139" s="30"/>
      <c r="R139" s="20"/>
    </row>
    <row r="140" spans="1:18" ht="15.75" x14ac:dyDescent="0.25">
      <c r="A140" s="13"/>
      <c r="B140" s="132" t="s">
        <v>378</v>
      </c>
      <c r="C140" s="34"/>
      <c r="D140" s="57"/>
      <c r="E140" s="57"/>
      <c r="F140" s="34"/>
      <c r="G140" s="88"/>
      <c r="H140" s="34"/>
      <c r="I140" s="57"/>
      <c r="J140" s="57"/>
      <c r="K140" s="34"/>
      <c r="L140" s="88"/>
      <c r="M140" s="34"/>
      <c r="N140" s="57"/>
      <c r="O140" s="57"/>
      <c r="P140" s="34"/>
      <c r="Q140" s="88"/>
      <c r="R140" s="34"/>
    </row>
    <row r="141" spans="1:18" ht="15.75" x14ac:dyDescent="0.25">
      <c r="A141" s="13"/>
      <c r="B141" s="17" t="s">
        <v>359</v>
      </c>
      <c r="C141" s="20"/>
      <c r="D141" s="15" t="s">
        <v>240</v>
      </c>
      <c r="E141" s="39">
        <v>2095</v>
      </c>
      <c r="F141" s="20"/>
      <c r="G141" s="84">
        <v>0</v>
      </c>
      <c r="H141" s="20"/>
      <c r="I141" s="15" t="s">
        <v>240</v>
      </c>
      <c r="J141" s="43" t="s">
        <v>462</v>
      </c>
      <c r="K141" s="15" t="s">
        <v>245</v>
      </c>
      <c r="L141" s="84">
        <v>0</v>
      </c>
      <c r="M141" s="20"/>
      <c r="N141" s="15" t="s">
        <v>240</v>
      </c>
      <c r="O141" s="39">
        <v>1573</v>
      </c>
      <c r="P141" s="20"/>
      <c r="Q141" s="84">
        <v>0</v>
      </c>
      <c r="R141" s="20"/>
    </row>
    <row r="142" spans="1:18" ht="15.75" x14ac:dyDescent="0.25">
      <c r="A142" s="13"/>
      <c r="B142" s="132" t="s">
        <v>364</v>
      </c>
      <c r="C142" s="34"/>
      <c r="D142" s="74" t="s">
        <v>240</v>
      </c>
      <c r="E142" s="63">
        <v>833</v>
      </c>
      <c r="F142" s="34"/>
      <c r="G142" s="83">
        <v>0</v>
      </c>
      <c r="H142" s="34"/>
      <c r="I142" s="74" t="s">
        <v>240</v>
      </c>
      <c r="J142" s="41">
        <v>890273</v>
      </c>
      <c r="K142" s="34"/>
      <c r="L142" s="83">
        <v>5.4999999999999997E-3</v>
      </c>
      <c r="M142" s="34"/>
      <c r="N142" s="74" t="s">
        <v>240</v>
      </c>
      <c r="O142" s="41">
        <v>891106</v>
      </c>
      <c r="P142" s="34"/>
      <c r="Q142" s="83">
        <v>5.4999999999999997E-3</v>
      </c>
      <c r="R142" s="34"/>
    </row>
    <row r="143" spans="1:18" ht="15.75" x14ac:dyDescent="0.25">
      <c r="A143" s="13"/>
      <c r="B143" s="17" t="s">
        <v>366</v>
      </c>
      <c r="C143" s="20"/>
      <c r="D143" s="15" t="s">
        <v>240</v>
      </c>
      <c r="E143" s="39">
        <v>2367958</v>
      </c>
      <c r="F143" s="20"/>
      <c r="G143" s="84">
        <v>1.46E-2</v>
      </c>
      <c r="H143" s="20"/>
      <c r="I143" s="15" t="s">
        <v>240</v>
      </c>
      <c r="J143" s="43" t="s">
        <v>463</v>
      </c>
      <c r="K143" s="15" t="s">
        <v>245</v>
      </c>
      <c r="L143" s="84">
        <v>-1E-4</v>
      </c>
      <c r="M143" s="20"/>
      <c r="N143" s="15" t="s">
        <v>240</v>
      </c>
      <c r="O143" s="39">
        <v>2346580</v>
      </c>
      <c r="P143" s="20"/>
      <c r="Q143" s="84">
        <v>1.4500000000000001E-2</v>
      </c>
      <c r="R143" s="20"/>
    </row>
    <row r="144" spans="1:18" ht="15.75" x14ac:dyDescent="0.25">
      <c r="A144" s="13"/>
      <c r="B144" s="132" t="s">
        <v>371</v>
      </c>
      <c r="C144" s="34"/>
      <c r="D144" s="74" t="s">
        <v>240</v>
      </c>
      <c r="E144" s="63" t="s">
        <v>464</v>
      </c>
      <c r="F144" s="74" t="s">
        <v>245</v>
      </c>
      <c r="G144" s="83">
        <v>-4.7999999999999996E-3</v>
      </c>
      <c r="H144" s="34"/>
      <c r="I144" s="74" t="s">
        <v>240</v>
      </c>
      <c r="J144" s="41">
        <v>687387</v>
      </c>
      <c r="K144" s="34"/>
      <c r="L144" s="83">
        <v>4.1999999999999997E-3</v>
      </c>
      <c r="M144" s="34"/>
      <c r="N144" s="74" t="s">
        <v>240</v>
      </c>
      <c r="O144" s="63" t="s">
        <v>465</v>
      </c>
      <c r="P144" s="74" t="s">
        <v>245</v>
      </c>
      <c r="Q144" s="83">
        <v>-5.9999999999999995E-4</v>
      </c>
      <c r="R144" s="34"/>
    </row>
    <row r="145" spans="1:18" ht="15.75" x14ac:dyDescent="0.25">
      <c r="A145" s="13"/>
      <c r="B145" s="17" t="s">
        <v>373</v>
      </c>
      <c r="C145" s="20"/>
      <c r="D145" s="15" t="s">
        <v>240</v>
      </c>
      <c r="E145" s="39">
        <v>6976</v>
      </c>
      <c r="F145" s="20"/>
      <c r="G145" s="84">
        <v>0</v>
      </c>
      <c r="H145" s="20"/>
      <c r="I145" s="15" t="s">
        <v>240</v>
      </c>
      <c r="J145" s="39">
        <v>3881</v>
      </c>
      <c r="K145" s="20"/>
      <c r="L145" s="84">
        <v>0</v>
      </c>
      <c r="M145" s="20"/>
      <c r="N145" s="15" t="s">
        <v>240</v>
      </c>
      <c r="O145" s="39">
        <v>10857</v>
      </c>
      <c r="P145" s="20"/>
      <c r="Q145" s="84">
        <v>0</v>
      </c>
      <c r="R145" s="20"/>
    </row>
    <row r="146" spans="1:18" ht="16.5" thickBot="1" x14ac:dyDescent="0.3">
      <c r="A146" s="13"/>
      <c r="B146" s="132" t="s">
        <v>383</v>
      </c>
      <c r="C146" s="34"/>
      <c r="D146" s="90" t="s">
        <v>240</v>
      </c>
      <c r="E146" s="91">
        <v>395032</v>
      </c>
      <c r="F146" s="34"/>
      <c r="G146" s="83">
        <v>2.3999999999999998E-3</v>
      </c>
      <c r="H146" s="34"/>
      <c r="I146" s="90" t="s">
        <v>240</v>
      </c>
      <c r="J146" s="76" t="s">
        <v>466</v>
      </c>
      <c r="K146" s="74" t="s">
        <v>245</v>
      </c>
      <c r="L146" s="83">
        <v>-2.0000000000000001E-4</v>
      </c>
      <c r="M146" s="34"/>
      <c r="N146" s="90" t="s">
        <v>240</v>
      </c>
      <c r="O146" s="91">
        <v>352726</v>
      </c>
      <c r="P146" s="34"/>
      <c r="Q146" s="83">
        <v>2.2000000000000001E-3</v>
      </c>
      <c r="R146" s="34"/>
    </row>
    <row r="147" spans="1:18" ht="16.5" thickBot="1" x14ac:dyDescent="0.3">
      <c r="A147" s="13"/>
      <c r="B147" s="17" t="s">
        <v>385</v>
      </c>
      <c r="C147" s="20"/>
      <c r="D147" s="92" t="s">
        <v>240</v>
      </c>
      <c r="E147" s="93">
        <v>1986515</v>
      </c>
      <c r="F147" s="20"/>
      <c r="G147" s="30"/>
      <c r="H147" s="20"/>
      <c r="I147" s="92" t="s">
        <v>240</v>
      </c>
      <c r="J147" s="93">
        <v>1517335</v>
      </c>
      <c r="K147" s="20"/>
      <c r="L147" s="30"/>
      <c r="M147" s="20"/>
      <c r="N147" s="92" t="s">
        <v>240</v>
      </c>
      <c r="O147" s="93">
        <v>3503850</v>
      </c>
      <c r="P147" s="20"/>
      <c r="Q147" s="30"/>
      <c r="R147" s="20"/>
    </row>
    <row r="148" spans="1:18" ht="16.5" thickBot="1" x14ac:dyDescent="0.3">
      <c r="A148" s="13"/>
      <c r="B148" s="131" t="s">
        <v>386</v>
      </c>
      <c r="C148" s="34"/>
      <c r="D148" s="86" t="s">
        <v>240</v>
      </c>
      <c r="E148" s="87">
        <v>2289687</v>
      </c>
      <c r="F148" s="34"/>
      <c r="G148" s="83">
        <v>1.41E-2</v>
      </c>
      <c r="H148" s="34"/>
      <c r="I148" s="86" t="s">
        <v>240</v>
      </c>
      <c r="J148" s="87">
        <v>3974815</v>
      </c>
      <c r="K148" s="34"/>
      <c r="L148" s="83">
        <v>2.46E-2</v>
      </c>
      <c r="M148" s="34"/>
      <c r="N148" s="86" t="s">
        <v>240</v>
      </c>
      <c r="O148" s="87">
        <v>6264502</v>
      </c>
      <c r="P148" s="34"/>
      <c r="Q148" s="83">
        <v>3.8699999999999998E-2</v>
      </c>
      <c r="R148" s="34"/>
    </row>
    <row r="149" spans="1:18" ht="15.75" x14ac:dyDescent="0.25">
      <c r="A149" s="13"/>
      <c r="B149" s="64"/>
      <c r="C149" s="20"/>
      <c r="D149" s="102"/>
      <c r="E149" s="102"/>
      <c r="F149" s="20"/>
      <c r="G149" s="30"/>
      <c r="H149" s="20"/>
      <c r="I149" s="102"/>
      <c r="J149" s="102"/>
      <c r="K149" s="20"/>
      <c r="L149" s="30"/>
      <c r="M149" s="20"/>
      <c r="N149" s="102"/>
      <c r="O149" s="102"/>
      <c r="P149" s="20"/>
      <c r="Q149" s="30"/>
      <c r="R149" s="20"/>
    </row>
    <row r="150" spans="1:18" ht="15.75" x14ac:dyDescent="0.25">
      <c r="A150" s="13"/>
      <c r="B150" s="131" t="s">
        <v>387</v>
      </c>
      <c r="C150" s="34"/>
      <c r="D150" s="57"/>
      <c r="E150" s="57"/>
      <c r="F150" s="34"/>
      <c r="G150" s="88"/>
      <c r="H150" s="34"/>
      <c r="I150" s="57"/>
      <c r="J150" s="57"/>
      <c r="K150" s="34"/>
      <c r="L150" s="88"/>
      <c r="M150" s="34"/>
      <c r="N150" s="57"/>
      <c r="O150" s="57"/>
      <c r="P150" s="34"/>
      <c r="Q150" s="88"/>
      <c r="R150" s="34"/>
    </row>
    <row r="151" spans="1:18" ht="16.5" thickBot="1" x14ac:dyDescent="0.3">
      <c r="A151" s="13"/>
      <c r="B151" s="17" t="s">
        <v>363</v>
      </c>
      <c r="C151" s="20"/>
      <c r="D151" s="85" t="s">
        <v>240</v>
      </c>
      <c r="E151" s="47">
        <v>193652</v>
      </c>
      <c r="F151" s="20"/>
      <c r="G151" s="84">
        <v>1.1999999999999999E-3</v>
      </c>
      <c r="H151" s="20"/>
      <c r="I151" s="85" t="s">
        <v>240</v>
      </c>
      <c r="J151" s="65" t="s">
        <v>467</v>
      </c>
      <c r="K151" s="15" t="s">
        <v>245</v>
      </c>
      <c r="L151" s="84">
        <v>-1.8E-3</v>
      </c>
      <c r="M151" s="20"/>
      <c r="N151" s="85" t="s">
        <v>240</v>
      </c>
      <c r="O151" s="65" t="s">
        <v>468</v>
      </c>
      <c r="P151" s="15" t="s">
        <v>245</v>
      </c>
      <c r="Q151" s="84">
        <v>-5.9999999999999995E-4</v>
      </c>
      <c r="R151" s="20"/>
    </row>
    <row r="152" spans="1:18" ht="15.75" x14ac:dyDescent="0.25">
      <c r="A152" s="13"/>
      <c r="B152" s="44"/>
      <c r="C152" s="34"/>
      <c r="D152" s="52"/>
      <c r="E152" s="52"/>
      <c r="F152" s="34"/>
      <c r="G152" s="88"/>
      <c r="H152" s="34"/>
      <c r="I152" s="52"/>
      <c r="J152" s="52"/>
      <c r="K152" s="34"/>
      <c r="L152" s="88"/>
      <c r="M152" s="34"/>
      <c r="N152" s="52"/>
      <c r="O152" s="52"/>
      <c r="P152" s="34"/>
      <c r="Q152" s="88"/>
      <c r="R152" s="34"/>
    </row>
    <row r="153" spans="1:18" ht="16.5" thickBot="1" x14ac:dyDescent="0.3">
      <c r="A153" s="13"/>
      <c r="B153" s="133" t="s">
        <v>390</v>
      </c>
      <c r="C153" s="20"/>
      <c r="D153" s="95" t="s">
        <v>240</v>
      </c>
      <c r="E153" s="96">
        <v>2483339</v>
      </c>
      <c r="F153" s="20"/>
      <c r="G153" s="97">
        <v>1.5299999999999999E-2</v>
      </c>
      <c r="H153" s="20"/>
      <c r="I153" s="95" t="s">
        <v>240</v>
      </c>
      <c r="J153" s="96">
        <v>3682867</v>
      </c>
      <c r="K153" s="20"/>
      <c r="L153" s="97">
        <v>2.2800000000000001E-2</v>
      </c>
      <c r="M153" s="20"/>
      <c r="N153" s="95" t="s">
        <v>240</v>
      </c>
      <c r="O153" s="96">
        <v>6166206</v>
      </c>
      <c r="P153" s="20"/>
      <c r="Q153" s="97">
        <v>3.8100000000000002E-2</v>
      </c>
      <c r="R153" s="20"/>
    </row>
    <row r="154" spans="1:18" ht="15.75" thickTop="1" x14ac:dyDescent="0.25">
      <c r="A154" s="13"/>
      <c r="B154" s="23"/>
      <c r="C154" s="23"/>
      <c r="D154" s="23"/>
      <c r="E154" s="23"/>
      <c r="F154" s="23"/>
      <c r="G154" s="23"/>
      <c r="H154" s="23"/>
      <c r="I154" s="23"/>
      <c r="J154" s="23"/>
      <c r="K154" s="23"/>
      <c r="L154" s="23"/>
      <c r="M154" s="23"/>
      <c r="N154" s="23"/>
      <c r="O154" s="23"/>
      <c r="P154" s="23"/>
      <c r="Q154" s="23"/>
      <c r="R154" s="23"/>
    </row>
    <row r="155" spans="1:18" x14ac:dyDescent="0.25">
      <c r="A155" s="13"/>
      <c r="B155" s="23"/>
      <c r="C155" s="23"/>
      <c r="D155" s="23"/>
      <c r="E155" s="23"/>
      <c r="F155" s="23"/>
      <c r="G155" s="23"/>
      <c r="H155" s="23"/>
      <c r="I155" s="23"/>
      <c r="J155" s="23"/>
      <c r="K155" s="23"/>
      <c r="L155" s="23"/>
      <c r="M155" s="23"/>
      <c r="N155" s="23"/>
      <c r="O155" s="23"/>
      <c r="P155" s="23"/>
      <c r="Q155" s="23"/>
      <c r="R155" s="23"/>
    </row>
    <row r="156" spans="1:18" x14ac:dyDescent="0.25">
      <c r="A156" s="13"/>
      <c r="B156" s="23" t="s">
        <v>469</v>
      </c>
      <c r="C156" s="23"/>
      <c r="D156" s="23"/>
      <c r="E156" s="23"/>
      <c r="F156" s="23"/>
      <c r="G156" s="23"/>
      <c r="H156" s="23"/>
      <c r="I156" s="23"/>
      <c r="J156" s="23"/>
      <c r="K156" s="23"/>
      <c r="L156" s="23"/>
      <c r="M156" s="23"/>
      <c r="N156" s="23"/>
      <c r="O156" s="23"/>
      <c r="P156" s="23"/>
      <c r="Q156" s="23"/>
      <c r="R156" s="23"/>
    </row>
    <row r="157" spans="1:18" x14ac:dyDescent="0.25">
      <c r="A157" s="13"/>
      <c r="B157" s="23"/>
      <c r="C157" s="23"/>
      <c r="D157" s="23"/>
      <c r="E157" s="23"/>
      <c r="F157" s="23"/>
      <c r="G157" s="23"/>
      <c r="H157" s="23"/>
      <c r="I157" s="23"/>
      <c r="J157" s="23"/>
      <c r="K157" s="23"/>
      <c r="L157" s="23"/>
      <c r="M157" s="23"/>
      <c r="N157" s="23"/>
      <c r="O157" s="23"/>
      <c r="P157" s="23"/>
      <c r="Q157" s="23"/>
      <c r="R157" s="23"/>
    </row>
    <row r="158" spans="1:18" x14ac:dyDescent="0.25">
      <c r="A158" s="13"/>
      <c r="B158" s="225" t="s">
        <v>470</v>
      </c>
      <c r="C158" s="225"/>
      <c r="D158" s="225"/>
      <c r="E158" s="225"/>
      <c r="F158" s="225"/>
      <c r="G158" s="225"/>
      <c r="H158" s="225"/>
      <c r="I158" s="225"/>
      <c r="J158" s="225"/>
      <c r="K158" s="225"/>
      <c r="L158" s="225"/>
      <c r="M158" s="225"/>
      <c r="N158" s="225"/>
      <c r="O158" s="225"/>
      <c r="P158" s="225"/>
      <c r="Q158" s="225"/>
      <c r="R158" s="225"/>
    </row>
    <row r="159" spans="1:18" x14ac:dyDescent="0.25">
      <c r="A159" s="13"/>
      <c r="B159" s="23"/>
      <c r="C159" s="23"/>
      <c r="D159" s="23"/>
      <c r="E159" s="23"/>
      <c r="F159" s="23"/>
      <c r="G159" s="23"/>
      <c r="H159" s="23"/>
      <c r="I159" s="23"/>
      <c r="J159" s="23"/>
      <c r="K159" s="23"/>
      <c r="L159" s="23"/>
      <c r="M159" s="23"/>
      <c r="N159" s="23"/>
      <c r="O159" s="23"/>
      <c r="P159" s="23"/>
      <c r="Q159" s="23"/>
      <c r="R159" s="23"/>
    </row>
    <row r="160" spans="1:18" ht="15.75" x14ac:dyDescent="0.25">
      <c r="A160" s="13"/>
      <c r="B160" s="100"/>
      <c r="C160" s="100"/>
      <c r="D160" s="30"/>
      <c r="E160" s="30"/>
      <c r="F160" s="30"/>
      <c r="G160" s="30"/>
      <c r="H160" s="30"/>
      <c r="I160" s="99"/>
      <c r="J160" s="99"/>
      <c r="K160" s="30"/>
      <c r="L160" s="31" t="s">
        <v>347</v>
      </c>
      <c r="M160" s="30"/>
    </row>
    <row r="161" spans="1:18" ht="15.75" x14ac:dyDescent="0.25">
      <c r="A161" s="13"/>
      <c r="B161" s="100"/>
      <c r="C161" s="100"/>
      <c r="D161" s="30"/>
      <c r="E161" s="30"/>
      <c r="F161" s="30"/>
      <c r="G161" s="30"/>
      <c r="H161" s="30"/>
      <c r="I161" s="99"/>
      <c r="J161" s="99"/>
      <c r="K161" s="30"/>
      <c r="L161" s="31" t="s">
        <v>348</v>
      </c>
      <c r="M161" s="30"/>
    </row>
    <row r="162" spans="1:18" ht="16.5" thickBot="1" x14ac:dyDescent="0.3">
      <c r="A162" s="13"/>
      <c r="B162" s="51" t="s">
        <v>471</v>
      </c>
      <c r="C162" s="51"/>
      <c r="D162" s="30"/>
      <c r="E162" s="32" t="s">
        <v>472</v>
      </c>
      <c r="F162" s="30"/>
      <c r="G162" s="32" t="s">
        <v>396</v>
      </c>
      <c r="H162" s="30"/>
      <c r="I162" s="51" t="s">
        <v>473</v>
      </c>
      <c r="J162" s="51"/>
      <c r="K162" s="30"/>
      <c r="L162" s="32" t="s">
        <v>474</v>
      </c>
      <c r="M162" s="30"/>
    </row>
    <row r="163" spans="1:18" ht="16.5" thickBot="1" x14ac:dyDescent="0.3">
      <c r="A163" s="13"/>
      <c r="B163" s="44" t="s">
        <v>240</v>
      </c>
      <c r="C163" s="63" t="s">
        <v>475</v>
      </c>
      <c r="D163" s="106"/>
      <c r="E163" s="115">
        <v>42173</v>
      </c>
      <c r="F163" s="106"/>
      <c r="G163" s="116" t="s">
        <v>476</v>
      </c>
      <c r="H163" s="106"/>
      <c r="I163" s="48" t="s">
        <v>240</v>
      </c>
      <c r="J163" s="66" t="s">
        <v>441</v>
      </c>
      <c r="K163" s="106"/>
      <c r="L163" s="109">
        <v>4.1500000000000002E-2</v>
      </c>
      <c r="M163" s="34"/>
    </row>
    <row r="164" spans="1:18" ht="15.75" thickTop="1" x14ac:dyDescent="0.25">
      <c r="A164" s="13"/>
      <c r="B164" s="23"/>
      <c r="C164" s="23"/>
      <c r="D164" s="23"/>
      <c r="E164" s="23"/>
      <c r="F164" s="23"/>
      <c r="G164" s="23"/>
      <c r="H164" s="23"/>
      <c r="I164" s="23"/>
      <c r="J164" s="23"/>
      <c r="K164" s="23"/>
      <c r="L164" s="23"/>
      <c r="M164" s="23"/>
      <c r="N164" s="23"/>
      <c r="O164" s="23"/>
      <c r="P164" s="23"/>
      <c r="Q164" s="23"/>
      <c r="R164" s="23"/>
    </row>
    <row r="165" spans="1:18" x14ac:dyDescent="0.25">
      <c r="A165" s="13"/>
      <c r="B165" s="23"/>
      <c r="C165" s="23"/>
      <c r="D165" s="23"/>
      <c r="E165" s="23"/>
      <c r="F165" s="23"/>
      <c r="G165" s="23"/>
      <c r="H165" s="23"/>
      <c r="I165" s="23"/>
      <c r="J165" s="23"/>
      <c r="K165" s="23"/>
      <c r="L165" s="23"/>
      <c r="M165" s="23"/>
      <c r="N165" s="23"/>
      <c r="O165" s="23"/>
      <c r="P165" s="23"/>
      <c r="Q165" s="23"/>
      <c r="R165" s="23"/>
    </row>
    <row r="166" spans="1:18" x14ac:dyDescent="0.25">
      <c r="A166" s="13"/>
      <c r="B166" s="23" t="s">
        <v>401</v>
      </c>
      <c r="C166" s="23"/>
      <c r="D166" s="23"/>
      <c r="E166" s="23"/>
      <c r="F166" s="23"/>
      <c r="G166" s="23"/>
      <c r="H166" s="23"/>
      <c r="I166" s="23"/>
      <c r="J166" s="23"/>
      <c r="K166" s="23"/>
      <c r="L166" s="23"/>
      <c r="M166" s="23"/>
      <c r="N166" s="23"/>
      <c r="O166" s="23"/>
      <c r="P166" s="23"/>
      <c r="Q166" s="23"/>
      <c r="R166" s="23"/>
    </row>
    <row r="167" spans="1:18" x14ac:dyDescent="0.25">
      <c r="A167" s="13"/>
      <c r="B167" s="23"/>
      <c r="C167" s="23"/>
      <c r="D167" s="23"/>
      <c r="E167" s="23"/>
      <c r="F167" s="23"/>
      <c r="G167" s="23"/>
      <c r="H167" s="23"/>
      <c r="I167" s="23"/>
      <c r="J167" s="23"/>
      <c r="K167" s="23"/>
      <c r="L167" s="23"/>
      <c r="M167" s="23"/>
      <c r="N167" s="23"/>
      <c r="O167" s="23"/>
      <c r="P167" s="23"/>
      <c r="Q167" s="23"/>
      <c r="R167" s="23"/>
    </row>
    <row r="168" spans="1:18" x14ac:dyDescent="0.25">
      <c r="A168" s="13"/>
      <c r="B168" s="225" t="s">
        <v>477</v>
      </c>
      <c r="C168" s="225"/>
      <c r="D168" s="225"/>
      <c r="E168" s="225"/>
      <c r="F168" s="225"/>
      <c r="G168" s="225"/>
      <c r="H168" s="225"/>
      <c r="I168" s="225"/>
      <c r="J168" s="225"/>
      <c r="K168" s="225"/>
      <c r="L168" s="225"/>
      <c r="M168" s="225"/>
      <c r="N168" s="225"/>
      <c r="O168" s="225"/>
      <c r="P168" s="225"/>
      <c r="Q168" s="225"/>
      <c r="R168" s="225"/>
    </row>
    <row r="169" spans="1:18" x14ac:dyDescent="0.25">
      <c r="A169" s="13"/>
      <c r="B169" s="23"/>
      <c r="C169" s="23"/>
      <c r="D169" s="23"/>
      <c r="E169" s="23"/>
      <c r="F169" s="23"/>
      <c r="G169" s="23"/>
      <c r="H169" s="23"/>
      <c r="I169" s="23"/>
      <c r="J169" s="23"/>
      <c r="K169" s="23"/>
      <c r="L169" s="23"/>
      <c r="M169" s="23"/>
      <c r="N169" s="23"/>
      <c r="O169" s="23"/>
      <c r="P169" s="23"/>
      <c r="Q169" s="23"/>
      <c r="R169" s="23"/>
    </row>
    <row r="170" spans="1:18" x14ac:dyDescent="0.25">
      <c r="A170" s="13"/>
      <c r="B170" s="121" t="s">
        <v>249</v>
      </c>
      <c r="C170" s="121"/>
      <c r="D170" s="121"/>
      <c r="E170" s="121"/>
      <c r="F170" s="121"/>
      <c r="G170" s="121"/>
      <c r="H170" s="121"/>
      <c r="I170" s="121"/>
      <c r="J170" s="121"/>
      <c r="K170" s="121"/>
      <c r="L170" s="121"/>
      <c r="M170" s="121"/>
      <c r="N170" s="121"/>
      <c r="O170" s="121"/>
      <c r="P170" s="121"/>
      <c r="Q170" s="121"/>
      <c r="R170" s="121"/>
    </row>
    <row r="171" spans="1:18" x14ac:dyDescent="0.25">
      <c r="A171" s="13"/>
      <c r="B171" s="24"/>
      <c r="C171" s="24"/>
      <c r="D171" s="24"/>
      <c r="E171" s="24"/>
      <c r="F171" s="24"/>
      <c r="G171" s="24"/>
      <c r="H171" s="24"/>
      <c r="I171" s="24"/>
      <c r="J171" s="24"/>
      <c r="K171" s="24"/>
      <c r="L171" s="24"/>
      <c r="M171" s="24"/>
      <c r="N171" s="24"/>
      <c r="O171" s="24"/>
      <c r="P171" s="24"/>
      <c r="Q171" s="24"/>
      <c r="R171" s="24"/>
    </row>
    <row r="172" spans="1:18" ht="15.75" x14ac:dyDescent="0.25">
      <c r="A172" s="13"/>
      <c r="B172" s="100"/>
      <c r="C172" s="100"/>
      <c r="D172" s="30"/>
      <c r="E172" s="30"/>
      <c r="F172" s="30"/>
      <c r="G172" s="30"/>
      <c r="H172" s="30"/>
      <c r="I172" s="99"/>
      <c r="J172" s="99"/>
      <c r="K172" s="30"/>
      <c r="L172" s="31" t="s">
        <v>347</v>
      </c>
      <c r="M172" s="30"/>
    </row>
    <row r="173" spans="1:18" ht="15.75" x14ac:dyDescent="0.25">
      <c r="A173" s="13"/>
      <c r="B173" s="100"/>
      <c r="C173" s="100"/>
      <c r="D173" s="30"/>
      <c r="E173" s="30"/>
      <c r="F173" s="30"/>
      <c r="G173" s="30"/>
      <c r="H173" s="30"/>
      <c r="I173" s="99"/>
      <c r="J173" s="99"/>
      <c r="K173" s="30"/>
      <c r="L173" s="31" t="s">
        <v>348</v>
      </c>
      <c r="M173" s="30"/>
    </row>
    <row r="174" spans="1:18" ht="16.5" thickBot="1" x14ac:dyDescent="0.3">
      <c r="A174" s="13"/>
      <c r="B174" s="51" t="s">
        <v>471</v>
      </c>
      <c r="C174" s="51"/>
      <c r="D174" s="30"/>
      <c r="E174" s="32" t="s">
        <v>478</v>
      </c>
      <c r="F174" s="30"/>
      <c r="G174" s="32" t="s">
        <v>396</v>
      </c>
      <c r="H174" s="30"/>
      <c r="I174" s="51" t="s">
        <v>473</v>
      </c>
      <c r="J174" s="51"/>
      <c r="K174" s="30"/>
      <c r="L174" s="32" t="s">
        <v>474</v>
      </c>
      <c r="M174" s="30"/>
    </row>
    <row r="175" spans="1:18" ht="15.75" x14ac:dyDescent="0.25">
      <c r="A175" s="13"/>
      <c r="B175" s="33" t="s">
        <v>240</v>
      </c>
      <c r="C175" s="73" t="s">
        <v>479</v>
      </c>
      <c r="D175" s="34"/>
      <c r="E175" s="111" t="s">
        <v>405</v>
      </c>
      <c r="F175" s="34"/>
      <c r="G175" s="112" t="s">
        <v>406</v>
      </c>
      <c r="H175" s="34"/>
      <c r="I175" s="112" t="s">
        <v>240</v>
      </c>
      <c r="J175" s="73" t="s">
        <v>480</v>
      </c>
      <c r="K175" s="34"/>
      <c r="L175" s="113">
        <v>6.7199999999999996E-2</v>
      </c>
      <c r="M175" s="34"/>
    </row>
    <row r="176" spans="1:18" ht="15.75" x14ac:dyDescent="0.25">
      <c r="A176" s="13"/>
      <c r="B176" s="64" t="s">
        <v>240</v>
      </c>
      <c r="C176" s="43" t="s">
        <v>481</v>
      </c>
      <c r="D176" s="20"/>
      <c r="E176" s="27" t="s">
        <v>409</v>
      </c>
      <c r="F176" s="20"/>
      <c r="G176" s="15" t="s">
        <v>410</v>
      </c>
      <c r="H176" s="20"/>
      <c r="I176" s="56" t="s">
        <v>482</v>
      </c>
      <c r="J176" s="56"/>
      <c r="K176" s="20"/>
      <c r="L176" s="84">
        <v>0.2238</v>
      </c>
      <c r="M176" s="20"/>
    </row>
    <row r="177" spans="1:18" ht="16.5" thickBot="1" x14ac:dyDescent="0.3">
      <c r="A177" s="13"/>
      <c r="B177" s="44" t="s">
        <v>240</v>
      </c>
      <c r="C177" s="63" t="s">
        <v>483</v>
      </c>
      <c r="D177" s="34"/>
      <c r="E177" s="115">
        <v>43091</v>
      </c>
      <c r="F177" s="34"/>
      <c r="G177" s="74" t="s">
        <v>413</v>
      </c>
      <c r="H177" s="34"/>
      <c r="I177" s="81" t="s">
        <v>484</v>
      </c>
      <c r="J177" s="81"/>
      <c r="K177" s="34"/>
      <c r="L177" s="117">
        <v>8.3999999999999995E-3</v>
      </c>
      <c r="M177" s="34"/>
    </row>
    <row r="178" spans="1:18" ht="16.5" thickBot="1" x14ac:dyDescent="0.3">
      <c r="A178" s="13"/>
      <c r="B178" s="136"/>
      <c r="C178" s="136"/>
      <c r="D178" s="134"/>
      <c r="E178" s="136" t="s">
        <v>485</v>
      </c>
      <c r="F178" s="136"/>
      <c r="G178" s="136"/>
      <c r="H178" s="20"/>
      <c r="I178" s="95" t="s">
        <v>240</v>
      </c>
      <c r="J178" s="135" t="s">
        <v>486</v>
      </c>
      <c r="K178" s="20"/>
      <c r="L178" s="97">
        <v>0.2994</v>
      </c>
      <c r="M178" s="20"/>
    </row>
    <row r="179" spans="1:18" ht="15.75" thickTop="1" x14ac:dyDescent="0.25">
      <c r="A179" s="13"/>
      <c r="B179" s="23"/>
      <c r="C179" s="23"/>
      <c r="D179" s="23"/>
      <c r="E179" s="23"/>
      <c r="F179" s="23"/>
      <c r="G179" s="23"/>
      <c r="H179" s="23"/>
      <c r="I179" s="23"/>
      <c r="J179" s="23"/>
      <c r="K179" s="23"/>
      <c r="L179" s="23"/>
      <c r="M179" s="23"/>
      <c r="N179" s="23"/>
      <c r="O179" s="23"/>
      <c r="P179" s="23"/>
      <c r="Q179" s="23"/>
      <c r="R179" s="23"/>
    </row>
    <row r="180" spans="1:18" x14ac:dyDescent="0.25">
      <c r="A180" s="13"/>
      <c r="B180" s="121" t="s">
        <v>417</v>
      </c>
      <c r="C180" s="121"/>
      <c r="D180" s="121"/>
      <c r="E180" s="121"/>
      <c r="F180" s="121"/>
      <c r="G180" s="121"/>
      <c r="H180" s="121"/>
      <c r="I180" s="121"/>
      <c r="J180" s="121"/>
      <c r="K180" s="121"/>
      <c r="L180" s="121"/>
      <c r="M180" s="121"/>
      <c r="N180" s="121"/>
      <c r="O180" s="121"/>
      <c r="P180" s="121"/>
      <c r="Q180" s="121"/>
      <c r="R180" s="121"/>
    </row>
    <row r="181" spans="1:18" x14ac:dyDescent="0.25">
      <c r="A181" s="13"/>
      <c r="B181" s="23"/>
      <c r="C181" s="23"/>
      <c r="D181" s="23"/>
      <c r="E181" s="23"/>
      <c r="F181" s="23"/>
      <c r="G181" s="23"/>
      <c r="H181" s="23"/>
      <c r="I181" s="23"/>
      <c r="J181" s="23"/>
      <c r="K181" s="23"/>
      <c r="L181" s="23"/>
      <c r="M181" s="23"/>
      <c r="N181" s="23"/>
      <c r="O181" s="23"/>
      <c r="P181" s="23"/>
      <c r="Q181" s="23"/>
      <c r="R181" s="23"/>
    </row>
    <row r="182" spans="1:18" ht="15.75" x14ac:dyDescent="0.25">
      <c r="A182" s="13"/>
      <c r="B182" s="100"/>
      <c r="C182" s="100"/>
      <c r="D182" s="30"/>
      <c r="E182" s="30"/>
      <c r="F182" s="30"/>
      <c r="G182" s="30"/>
      <c r="H182" s="30"/>
      <c r="I182" s="99"/>
      <c r="J182" s="99"/>
      <c r="K182" s="30"/>
      <c r="L182" s="31" t="s">
        <v>347</v>
      </c>
      <c r="M182" s="30"/>
    </row>
    <row r="183" spans="1:18" ht="15.75" x14ac:dyDescent="0.25">
      <c r="A183" s="13"/>
      <c r="B183" s="100"/>
      <c r="C183" s="100"/>
      <c r="D183" s="30"/>
      <c r="E183" s="30"/>
      <c r="F183" s="30"/>
      <c r="G183" s="30"/>
      <c r="H183" s="30"/>
      <c r="I183" s="99"/>
      <c r="J183" s="99"/>
      <c r="K183" s="30"/>
      <c r="L183" s="31" t="s">
        <v>348</v>
      </c>
      <c r="M183" s="30"/>
    </row>
    <row r="184" spans="1:18" ht="16.5" thickBot="1" x14ac:dyDescent="0.3">
      <c r="A184" s="13"/>
      <c r="B184" s="51" t="s">
        <v>471</v>
      </c>
      <c r="C184" s="51"/>
      <c r="D184" s="30"/>
      <c r="E184" s="32" t="s">
        <v>478</v>
      </c>
      <c r="F184" s="30"/>
      <c r="G184" s="32" t="s">
        <v>396</v>
      </c>
      <c r="H184" s="30"/>
      <c r="I184" s="51" t="s">
        <v>473</v>
      </c>
      <c r="J184" s="51"/>
      <c r="K184" s="30"/>
      <c r="L184" s="32" t="s">
        <v>474</v>
      </c>
      <c r="M184" s="30"/>
    </row>
    <row r="185" spans="1:18" ht="15.75" x14ac:dyDescent="0.25">
      <c r="A185" s="13"/>
      <c r="B185" s="33" t="s">
        <v>240</v>
      </c>
      <c r="C185" s="73" t="s">
        <v>487</v>
      </c>
      <c r="D185" s="34"/>
      <c r="E185" s="107">
        <v>42038</v>
      </c>
      <c r="F185" s="34"/>
      <c r="G185" s="112" t="s">
        <v>419</v>
      </c>
      <c r="H185" s="34"/>
      <c r="I185" s="112" t="s">
        <v>240</v>
      </c>
      <c r="J185" s="73" t="s">
        <v>488</v>
      </c>
      <c r="K185" s="34"/>
      <c r="L185" s="113">
        <v>5.1999999999999998E-3</v>
      </c>
      <c r="M185" s="34"/>
    </row>
    <row r="186" spans="1:18" ht="16.5" thickBot="1" x14ac:dyDescent="0.3">
      <c r="A186" s="13"/>
      <c r="B186" s="64" t="s">
        <v>240</v>
      </c>
      <c r="C186" s="43" t="s">
        <v>489</v>
      </c>
      <c r="D186" s="20"/>
      <c r="E186" s="27" t="s">
        <v>422</v>
      </c>
      <c r="F186" s="20"/>
      <c r="G186" s="15" t="s">
        <v>423</v>
      </c>
      <c r="H186" s="20"/>
      <c r="I186" s="68" t="s">
        <v>490</v>
      </c>
      <c r="J186" s="68"/>
      <c r="K186" s="20"/>
      <c r="L186" s="122">
        <v>3.5400000000000001E-2</v>
      </c>
      <c r="M186" s="20"/>
    </row>
    <row r="187" spans="1:18" ht="16.5" thickBot="1" x14ac:dyDescent="0.3">
      <c r="A187" s="13"/>
      <c r="B187" s="137"/>
      <c r="C187" s="137"/>
      <c r="D187" s="34"/>
      <c r="E187" s="125" t="s">
        <v>491</v>
      </c>
      <c r="F187" s="125"/>
      <c r="G187" s="125"/>
      <c r="H187" s="34"/>
      <c r="I187" s="48" t="s">
        <v>240</v>
      </c>
      <c r="J187" s="66" t="s">
        <v>492</v>
      </c>
      <c r="K187" s="34"/>
      <c r="L187" s="109">
        <v>4.0599999999999997E-2</v>
      </c>
      <c r="M187" s="34"/>
    </row>
    <row r="188" spans="1:18" ht="15.75" thickTop="1" x14ac:dyDescent="0.25">
      <c r="A188" s="13"/>
      <c r="B188" s="23"/>
      <c r="C188" s="23"/>
      <c r="D188" s="23"/>
      <c r="E188" s="23"/>
      <c r="F188" s="23"/>
      <c r="G188" s="23"/>
      <c r="H188" s="23"/>
      <c r="I188" s="23"/>
      <c r="J188" s="23"/>
      <c r="K188" s="23"/>
      <c r="L188" s="23"/>
      <c r="M188" s="23"/>
      <c r="N188" s="23"/>
      <c r="O188" s="23"/>
      <c r="P188" s="23"/>
      <c r="Q188" s="23"/>
      <c r="R188" s="23"/>
    </row>
    <row r="189" spans="1:18" x14ac:dyDescent="0.25">
      <c r="A189" s="13"/>
      <c r="B189" s="121" t="s">
        <v>427</v>
      </c>
      <c r="C189" s="121"/>
      <c r="D189" s="121"/>
      <c r="E189" s="121"/>
      <c r="F189" s="121"/>
      <c r="G189" s="121"/>
      <c r="H189" s="121"/>
      <c r="I189" s="121"/>
      <c r="J189" s="121"/>
      <c r="K189" s="121"/>
      <c r="L189" s="121"/>
      <c r="M189" s="121"/>
      <c r="N189" s="121"/>
      <c r="O189" s="121"/>
      <c r="P189" s="121"/>
      <c r="Q189" s="121"/>
      <c r="R189" s="121"/>
    </row>
    <row r="190" spans="1:18" x14ac:dyDescent="0.25">
      <c r="A190" s="13"/>
      <c r="B190" s="23"/>
      <c r="C190" s="23"/>
      <c r="D190" s="23"/>
      <c r="E190" s="23"/>
      <c r="F190" s="23"/>
      <c r="G190" s="23"/>
      <c r="H190" s="23"/>
      <c r="I190" s="23"/>
      <c r="J190" s="23"/>
      <c r="K190" s="23"/>
      <c r="L190" s="23"/>
      <c r="M190" s="23"/>
      <c r="N190" s="23"/>
      <c r="O190" s="23"/>
      <c r="P190" s="23"/>
      <c r="Q190" s="23"/>
      <c r="R190" s="23"/>
    </row>
    <row r="191" spans="1:18" ht="15.75" x14ac:dyDescent="0.25">
      <c r="A191" s="13"/>
      <c r="B191" s="100"/>
      <c r="C191" s="100"/>
      <c r="D191" s="30"/>
      <c r="E191" s="30"/>
      <c r="F191" s="30"/>
      <c r="G191" s="30"/>
      <c r="H191" s="30"/>
      <c r="I191" s="99"/>
      <c r="J191" s="99"/>
      <c r="K191" s="30"/>
      <c r="L191" s="31" t="s">
        <v>347</v>
      </c>
      <c r="M191" s="30"/>
    </row>
    <row r="192" spans="1:18" ht="15.75" x14ac:dyDescent="0.25">
      <c r="A192" s="13"/>
      <c r="B192" s="100"/>
      <c r="C192" s="100"/>
      <c r="D192" s="30"/>
      <c r="E192" s="30"/>
      <c r="F192" s="30"/>
      <c r="G192" s="30"/>
      <c r="H192" s="30"/>
      <c r="I192" s="99"/>
      <c r="J192" s="99"/>
      <c r="K192" s="30"/>
      <c r="L192" s="31" t="s">
        <v>348</v>
      </c>
      <c r="M192" s="30"/>
    </row>
    <row r="193" spans="1:18" ht="16.5" thickBot="1" x14ac:dyDescent="0.3">
      <c r="A193" s="13"/>
      <c r="B193" s="51" t="s">
        <v>471</v>
      </c>
      <c r="C193" s="51"/>
      <c r="D193" s="30"/>
      <c r="E193" s="32" t="s">
        <v>478</v>
      </c>
      <c r="F193" s="30"/>
      <c r="G193" s="32" t="s">
        <v>396</v>
      </c>
      <c r="H193" s="30"/>
      <c r="I193" s="51" t="s">
        <v>473</v>
      </c>
      <c r="J193" s="51"/>
      <c r="K193" s="30"/>
      <c r="L193" s="32" t="s">
        <v>474</v>
      </c>
      <c r="M193" s="30"/>
    </row>
    <row r="194" spans="1:18" ht="15.75" x14ac:dyDescent="0.25">
      <c r="A194" s="13"/>
      <c r="B194" s="33" t="s">
        <v>240</v>
      </c>
      <c r="C194" s="73" t="s">
        <v>493</v>
      </c>
      <c r="D194" s="34"/>
      <c r="E194" s="107">
        <v>42104</v>
      </c>
      <c r="F194" s="34"/>
      <c r="G194" s="112" t="s">
        <v>494</v>
      </c>
      <c r="H194" s="34"/>
      <c r="I194" s="112" t="s">
        <v>240</v>
      </c>
      <c r="J194" s="73" t="s">
        <v>495</v>
      </c>
      <c r="K194" s="34"/>
      <c r="L194" s="113">
        <v>8.6E-3</v>
      </c>
      <c r="M194" s="34"/>
    </row>
    <row r="195" spans="1:18" ht="16.5" thickBot="1" x14ac:dyDescent="0.3">
      <c r="A195" s="13"/>
      <c r="B195" s="64" t="s">
        <v>240</v>
      </c>
      <c r="C195" s="43" t="s">
        <v>496</v>
      </c>
      <c r="D195" s="20"/>
      <c r="E195" s="27" t="s">
        <v>432</v>
      </c>
      <c r="F195" s="20"/>
      <c r="G195" s="15" t="s">
        <v>497</v>
      </c>
      <c r="H195" s="20"/>
      <c r="I195" s="68" t="s">
        <v>498</v>
      </c>
      <c r="J195" s="68"/>
      <c r="K195" s="20"/>
      <c r="L195" s="122">
        <v>2.7199999999999998E-2</v>
      </c>
      <c r="M195" s="20"/>
    </row>
    <row r="196" spans="1:18" ht="16.5" thickBot="1" x14ac:dyDescent="0.3">
      <c r="A196" s="13"/>
      <c r="B196" s="140"/>
      <c r="C196" s="140"/>
      <c r="D196" s="34"/>
      <c r="E196" s="125" t="s">
        <v>499</v>
      </c>
      <c r="F196" s="125"/>
      <c r="G196" s="125"/>
      <c r="H196" s="34"/>
      <c r="I196" s="48" t="s">
        <v>240</v>
      </c>
      <c r="J196" s="66" t="s">
        <v>500</v>
      </c>
      <c r="K196" s="34"/>
      <c r="L196" s="109">
        <v>3.5799999999999998E-2</v>
      </c>
      <c r="M196" s="34"/>
    </row>
    <row r="197" spans="1:18" ht="16.5" thickTop="1" x14ac:dyDescent="0.25">
      <c r="A197" s="13"/>
      <c r="B197" s="141"/>
      <c r="C197" s="141"/>
      <c r="D197" s="20"/>
      <c r="E197" s="59"/>
      <c r="F197" s="59"/>
      <c r="G197" s="59"/>
      <c r="H197" s="20"/>
      <c r="I197" s="142"/>
      <c r="J197" s="142"/>
      <c r="K197" s="20"/>
      <c r="L197" s="139"/>
      <c r="M197" s="20"/>
    </row>
    <row r="198" spans="1:18" ht="16.5" thickBot="1" x14ac:dyDescent="0.3">
      <c r="A198" s="13"/>
      <c r="B198" s="137" t="s">
        <v>501</v>
      </c>
      <c r="C198" s="137"/>
      <c r="D198" s="137"/>
      <c r="E198" s="137"/>
      <c r="F198" s="137"/>
      <c r="G198" s="137"/>
      <c r="H198" s="34"/>
      <c r="I198" s="127" t="s">
        <v>240</v>
      </c>
      <c r="J198" s="128" t="s">
        <v>447</v>
      </c>
      <c r="K198" s="34"/>
      <c r="L198" s="123">
        <v>0.37580000000000002</v>
      </c>
      <c r="M198" s="34"/>
    </row>
    <row r="199" spans="1:18" ht="15.75" thickTop="1" x14ac:dyDescent="0.25">
      <c r="A199" s="13"/>
      <c r="B199" s="23"/>
      <c r="C199" s="23"/>
      <c r="D199" s="23"/>
      <c r="E199" s="23"/>
      <c r="F199" s="23"/>
      <c r="G199" s="23"/>
      <c r="H199" s="23"/>
      <c r="I199" s="23"/>
      <c r="J199" s="23"/>
      <c r="K199" s="23"/>
      <c r="L199" s="23"/>
      <c r="M199" s="23"/>
      <c r="N199" s="23"/>
      <c r="O199" s="23"/>
      <c r="P199" s="23"/>
      <c r="Q199" s="23"/>
      <c r="R199" s="23"/>
    </row>
    <row r="200" spans="1:18" x14ac:dyDescent="0.25">
      <c r="A200" s="13"/>
      <c r="B200" s="23"/>
      <c r="C200" s="23"/>
      <c r="D200" s="23"/>
      <c r="E200" s="23"/>
      <c r="F200" s="23"/>
      <c r="G200" s="23"/>
      <c r="H200" s="23"/>
      <c r="I200" s="23"/>
      <c r="J200" s="23"/>
      <c r="K200" s="23"/>
      <c r="L200" s="23"/>
      <c r="M200" s="23"/>
      <c r="N200" s="23"/>
      <c r="O200" s="23"/>
      <c r="P200" s="23"/>
      <c r="Q200" s="23"/>
      <c r="R200" s="23"/>
    </row>
    <row r="201" spans="1:18" x14ac:dyDescent="0.25">
      <c r="A201" s="13"/>
      <c r="B201" s="23" t="s">
        <v>438</v>
      </c>
      <c r="C201" s="23"/>
      <c r="D201" s="23"/>
      <c r="E201" s="23"/>
      <c r="F201" s="23"/>
      <c r="G201" s="23"/>
      <c r="H201" s="23"/>
      <c r="I201" s="23"/>
      <c r="J201" s="23"/>
      <c r="K201" s="23"/>
      <c r="L201" s="23"/>
      <c r="M201" s="23"/>
      <c r="N201" s="23"/>
      <c r="O201" s="23"/>
      <c r="P201" s="23"/>
      <c r="Q201" s="23"/>
      <c r="R201" s="23"/>
    </row>
    <row r="202" spans="1:18" x14ac:dyDescent="0.25">
      <c r="A202" s="13"/>
      <c r="B202" s="23"/>
      <c r="C202" s="23"/>
      <c r="D202" s="23"/>
      <c r="E202" s="23"/>
      <c r="F202" s="23"/>
      <c r="G202" s="23"/>
      <c r="H202" s="23"/>
      <c r="I202" s="23"/>
      <c r="J202" s="23"/>
      <c r="K202" s="23"/>
      <c r="L202" s="23"/>
      <c r="M202" s="23"/>
      <c r="N202" s="23"/>
      <c r="O202" s="23"/>
      <c r="P202" s="23"/>
      <c r="Q202" s="23"/>
      <c r="R202" s="23"/>
    </row>
    <row r="203" spans="1:18" x14ac:dyDescent="0.25">
      <c r="A203" s="13"/>
      <c r="B203" s="225" t="s">
        <v>502</v>
      </c>
      <c r="C203" s="225"/>
      <c r="D203" s="225"/>
      <c r="E203" s="225"/>
      <c r="F203" s="225"/>
      <c r="G203" s="225"/>
      <c r="H203" s="225"/>
      <c r="I203" s="225"/>
      <c r="J203" s="225"/>
      <c r="K203" s="225"/>
      <c r="L203" s="225"/>
      <c r="M203" s="225"/>
      <c r="N203" s="225"/>
      <c r="O203" s="225"/>
      <c r="P203" s="225"/>
      <c r="Q203" s="225"/>
      <c r="R203" s="225"/>
    </row>
    <row r="204" spans="1:18" x14ac:dyDescent="0.25">
      <c r="A204" s="13"/>
      <c r="B204" s="23"/>
      <c r="C204" s="23"/>
      <c r="D204" s="23"/>
      <c r="E204" s="23"/>
      <c r="F204" s="23"/>
      <c r="G204" s="23"/>
      <c r="H204" s="23"/>
      <c r="I204" s="23"/>
      <c r="J204" s="23"/>
      <c r="K204" s="23"/>
      <c r="L204" s="23"/>
      <c r="M204" s="23"/>
      <c r="N204" s="23"/>
      <c r="O204" s="23"/>
      <c r="P204" s="23"/>
      <c r="Q204" s="23"/>
      <c r="R204" s="23"/>
    </row>
    <row r="205" spans="1:18" ht="16.5" thickBot="1" x14ac:dyDescent="0.3">
      <c r="A205" s="13"/>
      <c r="B205" s="16"/>
      <c r="C205" s="30"/>
      <c r="D205" s="51" t="s">
        <v>327</v>
      </c>
      <c r="E205" s="51"/>
      <c r="F205" s="30"/>
    </row>
    <row r="206" spans="1:18" ht="15.75" x14ac:dyDescent="0.25">
      <c r="A206" s="13"/>
      <c r="B206" s="126" t="s">
        <v>503</v>
      </c>
      <c r="C206" s="88"/>
      <c r="D206" s="145"/>
      <c r="E206" s="145"/>
      <c r="F206" s="88"/>
    </row>
    <row r="207" spans="1:18" ht="15.75" x14ac:dyDescent="0.25">
      <c r="A207" s="13"/>
      <c r="B207" s="64" t="s">
        <v>329</v>
      </c>
      <c r="C207" s="20"/>
      <c r="D207" s="59"/>
      <c r="E207" s="59"/>
      <c r="F207" s="20"/>
    </row>
    <row r="208" spans="1:18" ht="26.25" x14ac:dyDescent="0.25">
      <c r="A208" s="13"/>
      <c r="B208" s="40" t="s">
        <v>504</v>
      </c>
      <c r="C208" s="34"/>
      <c r="D208" s="74" t="s">
        <v>240</v>
      </c>
      <c r="E208" s="63" t="s">
        <v>505</v>
      </c>
      <c r="F208" s="34"/>
    </row>
    <row r="209" spans="1:18" ht="15.75" x14ac:dyDescent="0.25">
      <c r="A209" s="13"/>
      <c r="B209" s="37" t="s">
        <v>16</v>
      </c>
      <c r="C209" s="20"/>
      <c r="D209" s="56" t="s">
        <v>506</v>
      </c>
      <c r="E209" s="56"/>
      <c r="F209" s="20"/>
    </row>
    <row r="210" spans="1:18" ht="27" thickBot="1" x14ac:dyDescent="0.3">
      <c r="A210" s="13"/>
      <c r="B210" s="40" t="s">
        <v>17</v>
      </c>
      <c r="C210" s="34"/>
      <c r="D210" s="81" t="s">
        <v>507</v>
      </c>
      <c r="E210" s="81"/>
      <c r="F210" s="34"/>
    </row>
    <row r="211" spans="1:18" ht="26.25" x14ac:dyDescent="0.25">
      <c r="A211" s="13"/>
      <c r="B211" s="77" t="s">
        <v>334</v>
      </c>
      <c r="C211" s="20"/>
      <c r="D211" s="82" t="s">
        <v>508</v>
      </c>
      <c r="E211" s="82"/>
      <c r="F211" s="20"/>
    </row>
    <row r="212" spans="1:18" ht="15.75" x14ac:dyDescent="0.25">
      <c r="A212" s="13"/>
      <c r="B212" s="44" t="s">
        <v>19</v>
      </c>
      <c r="C212" s="34"/>
      <c r="D212" s="67" t="s">
        <v>509</v>
      </c>
      <c r="E212" s="67"/>
      <c r="F212" s="34"/>
    </row>
    <row r="213" spans="1:18" ht="26.25" x14ac:dyDescent="0.25">
      <c r="A213" s="13"/>
      <c r="B213" s="64" t="s">
        <v>510</v>
      </c>
      <c r="C213" s="20"/>
      <c r="D213" s="56" t="s">
        <v>511</v>
      </c>
      <c r="E213" s="56"/>
      <c r="F213" s="20"/>
    </row>
    <row r="214" spans="1:18" ht="16.5" thickBot="1" x14ac:dyDescent="0.3">
      <c r="A214" s="13"/>
      <c r="B214" s="44" t="s">
        <v>339</v>
      </c>
      <c r="C214" s="34"/>
      <c r="D214" s="81" t="s">
        <v>512</v>
      </c>
      <c r="E214" s="81"/>
      <c r="F214" s="34"/>
    </row>
    <row r="215" spans="1:18" ht="16.5" thickBot="1" x14ac:dyDescent="0.3">
      <c r="A215" s="13"/>
      <c r="B215" s="144" t="s">
        <v>22</v>
      </c>
      <c r="C215" s="20"/>
      <c r="D215" s="118" t="s">
        <v>240</v>
      </c>
      <c r="E215" s="119" t="s">
        <v>513</v>
      </c>
      <c r="F215" s="20"/>
    </row>
    <row r="216" spans="1:18" ht="15.75" thickTop="1" x14ac:dyDescent="0.25">
      <c r="A216" s="13"/>
      <c r="B216" s="23"/>
      <c r="C216" s="23"/>
      <c r="D216" s="23"/>
      <c r="E216" s="23"/>
      <c r="F216" s="23"/>
      <c r="G216" s="23"/>
      <c r="H216" s="23"/>
      <c r="I216" s="23"/>
      <c r="J216" s="23"/>
      <c r="K216" s="23"/>
      <c r="L216" s="23"/>
      <c r="M216" s="23"/>
      <c r="N216" s="23"/>
      <c r="O216" s="23"/>
      <c r="P216" s="23"/>
      <c r="Q216" s="23"/>
      <c r="R216" s="23"/>
    </row>
    <row r="217" spans="1:18" x14ac:dyDescent="0.25">
      <c r="A217" s="13"/>
      <c r="B217" s="225" t="s">
        <v>514</v>
      </c>
      <c r="C217" s="225"/>
      <c r="D217" s="225"/>
      <c r="E217" s="225"/>
      <c r="F217" s="225"/>
      <c r="G217" s="225"/>
      <c r="H217" s="225"/>
      <c r="I217" s="225"/>
      <c r="J217" s="225"/>
      <c r="K217" s="225"/>
      <c r="L217" s="225"/>
      <c r="M217" s="225"/>
      <c r="N217" s="225"/>
      <c r="O217" s="225"/>
      <c r="P217" s="225"/>
      <c r="Q217" s="225"/>
      <c r="R217" s="225"/>
    </row>
    <row r="218" spans="1:18" x14ac:dyDescent="0.25">
      <c r="A218" s="13"/>
      <c r="B218" s="23"/>
      <c r="C218" s="23"/>
      <c r="D218" s="23"/>
      <c r="E218" s="23"/>
      <c r="F218" s="23"/>
      <c r="G218" s="23"/>
      <c r="H218" s="23"/>
      <c r="I218" s="23"/>
      <c r="J218" s="23"/>
      <c r="K218" s="23"/>
      <c r="L218" s="23"/>
      <c r="M218" s="23"/>
      <c r="N218" s="23"/>
      <c r="O218" s="23"/>
      <c r="P218" s="23"/>
      <c r="Q218" s="23"/>
      <c r="R218" s="23"/>
    </row>
    <row r="219" spans="1:18" x14ac:dyDescent="0.25">
      <c r="A219" s="13"/>
      <c r="B219" s="98"/>
      <c r="C219" s="99"/>
      <c r="D219" s="100" t="s">
        <v>343</v>
      </c>
      <c r="E219" s="100"/>
      <c r="F219" s="99"/>
      <c r="G219" s="31" t="s">
        <v>347</v>
      </c>
      <c r="H219" s="99"/>
      <c r="I219" s="100" t="s">
        <v>343</v>
      </c>
      <c r="J219" s="100"/>
      <c r="K219" s="99"/>
      <c r="L219" s="31" t="s">
        <v>347</v>
      </c>
      <c r="M219" s="99"/>
      <c r="N219" s="100" t="s">
        <v>355</v>
      </c>
      <c r="O219" s="100"/>
      <c r="P219" s="99"/>
      <c r="Q219" s="31" t="s">
        <v>347</v>
      </c>
      <c r="R219" s="99"/>
    </row>
    <row r="220" spans="1:18" x14ac:dyDescent="0.25">
      <c r="A220" s="13"/>
      <c r="B220" s="98"/>
      <c r="C220" s="99"/>
      <c r="D220" s="100" t="s">
        <v>344</v>
      </c>
      <c r="E220" s="100"/>
      <c r="F220" s="99"/>
      <c r="G220" s="31" t="s">
        <v>348</v>
      </c>
      <c r="H220" s="99"/>
      <c r="I220" s="100" t="s">
        <v>350</v>
      </c>
      <c r="J220" s="100"/>
      <c r="K220" s="99"/>
      <c r="L220" s="31" t="s">
        <v>352</v>
      </c>
      <c r="M220" s="99"/>
      <c r="N220" s="100" t="s">
        <v>344</v>
      </c>
      <c r="O220" s="100"/>
      <c r="P220" s="99"/>
      <c r="Q220" s="31" t="s">
        <v>352</v>
      </c>
      <c r="R220" s="99"/>
    </row>
    <row r="221" spans="1:18" x14ac:dyDescent="0.25">
      <c r="A221" s="13"/>
      <c r="B221" s="98"/>
      <c r="C221" s="99"/>
      <c r="D221" s="100" t="s">
        <v>345</v>
      </c>
      <c r="E221" s="100"/>
      <c r="F221" s="99"/>
      <c r="G221" s="31" t="s">
        <v>349</v>
      </c>
      <c r="H221" s="99"/>
      <c r="I221" s="100" t="s">
        <v>351</v>
      </c>
      <c r="J221" s="100"/>
      <c r="K221" s="99"/>
      <c r="L221" s="31" t="s">
        <v>515</v>
      </c>
      <c r="M221" s="99"/>
      <c r="N221" s="100" t="s">
        <v>356</v>
      </c>
      <c r="O221" s="100"/>
      <c r="P221" s="99"/>
      <c r="Q221" s="31" t="s">
        <v>353</v>
      </c>
      <c r="R221" s="99"/>
    </row>
    <row r="222" spans="1:18" ht="15.75" thickBot="1" x14ac:dyDescent="0.3">
      <c r="A222" s="13"/>
      <c r="B222" s="98"/>
      <c r="C222" s="99"/>
      <c r="D222" s="51" t="s">
        <v>346</v>
      </c>
      <c r="E222" s="51"/>
      <c r="F222" s="99"/>
      <c r="G222" s="28"/>
      <c r="H222" s="99"/>
      <c r="I222" s="101"/>
      <c r="J222" s="101"/>
      <c r="K222" s="99"/>
      <c r="L222" s="32" t="s">
        <v>354</v>
      </c>
      <c r="M222" s="99"/>
      <c r="N222" s="101"/>
      <c r="O222" s="101"/>
      <c r="P222" s="99"/>
      <c r="Q222" s="32" t="s">
        <v>354</v>
      </c>
      <c r="R222" s="99"/>
    </row>
    <row r="223" spans="1:18" ht="15.75" x14ac:dyDescent="0.25">
      <c r="A223" s="13"/>
      <c r="B223" s="64"/>
      <c r="C223" s="20"/>
      <c r="D223" s="102"/>
      <c r="E223" s="102"/>
      <c r="F223" s="20"/>
      <c r="G223" s="89"/>
      <c r="H223" s="20"/>
      <c r="I223" s="102"/>
      <c r="J223" s="102"/>
      <c r="K223" s="20"/>
      <c r="L223" s="89"/>
      <c r="M223" s="20"/>
      <c r="N223" s="102"/>
      <c r="O223" s="102"/>
      <c r="P223" s="20"/>
      <c r="Q223" s="89"/>
      <c r="R223" s="20"/>
    </row>
    <row r="224" spans="1:18" ht="15.75" x14ac:dyDescent="0.25">
      <c r="A224" s="13"/>
      <c r="B224" s="75" t="s">
        <v>357</v>
      </c>
      <c r="C224" s="34"/>
      <c r="D224" s="57"/>
      <c r="E224" s="57"/>
      <c r="F224" s="34"/>
      <c r="G224" s="35"/>
      <c r="H224" s="34"/>
      <c r="I224" s="57"/>
      <c r="J224" s="57"/>
      <c r="K224" s="34"/>
      <c r="L224" s="35"/>
      <c r="M224" s="34"/>
      <c r="N224" s="57"/>
      <c r="O224" s="57"/>
      <c r="P224" s="34"/>
      <c r="Q224" s="35"/>
      <c r="R224" s="34"/>
    </row>
    <row r="225" spans="1:18" ht="15.75" x14ac:dyDescent="0.25">
      <c r="A225" s="13"/>
      <c r="B225" s="64" t="s">
        <v>358</v>
      </c>
      <c r="C225" s="20"/>
      <c r="D225" s="59"/>
      <c r="E225" s="59"/>
      <c r="F225" s="20"/>
      <c r="G225" s="45"/>
      <c r="H225" s="20"/>
      <c r="I225" s="59"/>
      <c r="J225" s="59"/>
      <c r="K225" s="20"/>
      <c r="L225" s="45"/>
      <c r="M225" s="20"/>
      <c r="N225" s="59"/>
      <c r="O225" s="59"/>
      <c r="P225" s="20"/>
      <c r="Q225" s="45"/>
      <c r="R225" s="20"/>
    </row>
    <row r="226" spans="1:18" ht="15.75" x14ac:dyDescent="0.25">
      <c r="A226" s="13"/>
      <c r="B226" s="44" t="s">
        <v>359</v>
      </c>
      <c r="C226" s="34"/>
      <c r="D226" s="74" t="s">
        <v>240</v>
      </c>
      <c r="E226" s="63" t="s">
        <v>516</v>
      </c>
      <c r="F226" s="74" t="s">
        <v>245</v>
      </c>
      <c r="G226" s="83">
        <v>-6.9999999999999999E-4</v>
      </c>
      <c r="H226" s="34"/>
      <c r="I226" s="74" t="s">
        <v>240</v>
      </c>
      <c r="J226" s="63" t="s">
        <v>517</v>
      </c>
      <c r="K226" s="74" t="s">
        <v>245</v>
      </c>
      <c r="L226" s="83">
        <v>-1E-4</v>
      </c>
      <c r="M226" s="34"/>
      <c r="N226" s="74" t="s">
        <v>240</v>
      </c>
      <c r="O226" s="63" t="s">
        <v>518</v>
      </c>
      <c r="P226" s="74" t="s">
        <v>245</v>
      </c>
      <c r="Q226" s="83">
        <v>-8.0000000000000004E-4</v>
      </c>
      <c r="R226" s="34"/>
    </row>
    <row r="227" spans="1:18" ht="15.75" x14ac:dyDescent="0.25">
      <c r="A227" s="13"/>
      <c r="B227" s="64" t="s">
        <v>363</v>
      </c>
      <c r="C227" s="20"/>
      <c r="D227" s="15" t="s">
        <v>240</v>
      </c>
      <c r="E227" s="43">
        <v>462</v>
      </c>
      <c r="F227" s="20"/>
      <c r="G227" s="84">
        <v>2.0000000000000001E-4</v>
      </c>
      <c r="H227" s="20"/>
      <c r="I227" s="15" t="s">
        <v>240</v>
      </c>
      <c r="J227" s="39">
        <v>17055</v>
      </c>
      <c r="K227" s="20"/>
      <c r="L227" s="84">
        <v>6.4000000000000003E-3</v>
      </c>
      <c r="M227" s="20"/>
      <c r="N227" s="15" t="s">
        <v>240</v>
      </c>
      <c r="O227" s="39">
        <v>17517</v>
      </c>
      <c r="P227" s="20"/>
      <c r="Q227" s="84">
        <v>6.6E-3</v>
      </c>
      <c r="R227" s="20"/>
    </row>
    <row r="228" spans="1:18" ht="15.75" x14ac:dyDescent="0.25">
      <c r="A228" s="13"/>
      <c r="B228" s="44" t="s">
        <v>364</v>
      </c>
      <c r="C228" s="34"/>
      <c r="D228" s="74" t="s">
        <v>240</v>
      </c>
      <c r="E228" s="63" t="s">
        <v>519</v>
      </c>
      <c r="F228" s="74" t="s">
        <v>245</v>
      </c>
      <c r="G228" s="83">
        <v>-1E-3</v>
      </c>
      <c r="H228" s="34"/>
      <c r="I228" s="74" t="s">
        <v>240</v>
      </c>
      <c r="J228" s="41">
        <v>12737</v>
      </c>
      <c r="K228" s="34"/>
      <c r="L228" s="83">
        <v>4.7999999999999996E-3</v>
      </c>
      <c r="M228" s="34"/>
      <c r="N228" s="74" t="s">
        <v>240</v>
      </c>
      <c r="O228" s="41">
        <v>10005</v>
      </c>
      <c r="P228" s="34"/>
      <c r="Q228" s="83">
        <v>3.8E-3</v>
      </c>
      <c r="R228" s="34"/>
    </row>
    <row r="229" spans="1:18" ht="15.75" x14ac:dyDescent="0.25">
      <c r="A229" s="13"/>
      <c r="B229" s="64" t="s">
        <v>366</v>
      </c>
      <c r="C229" s="20"/>
      <c r="D229" s="15" t="s">
        <v>240</v>
      </c>
      <c r="E229" s="39">
        <v>3191</v>
      </c>
      <c r="F229" s="20"/>
      <c r="G229" s="84">
        <v>1.1999999999999999E-3</v>
      </c>
      <c r="H229" s="20"/>
      <c r="I229" s="15" t="s">
        <v>240</v>
      </c>
      <c r="J229" s="43" t="s">
        <v>520</v>
      </c>
      <c r="K229" s="15" t="s">
        <v>245</v>
      </c>
      <c r="L229" s="84">
        <v>-2.0000000000000001E-4</v>
      </c>
      <c r="M229" s="20"/>
      <c r="N229" s="15" t="s">
        <v>240</v>
      </c>
      <c r="O229" s="39">
        <v>2672</v>
      </c>
      <c r="P229" s="20"/>
      <c r="Q229" s="84">
        <v>1E-3</v>
      </c>
      <c r="R229" s="20"/>
    </row>
    <row r="230" spans="1:18" ht="15.75" x14ac:dyDescent="0.25">
      <c r="A230" s="13"/>
      <c r="B230" s="44" t="s">
        <v>368</v>
      </c>
      <c r="C230" s="34"/>
      <c r="D230" s="74" t="s">
        <v>240</v>
      </c>
      <c r="E230" s="63" t="s">
        <v>521</v>
      </c>
      <c r="F230" s="74" t="s">
        <v>245</v>
      </c>
      <c r="G230" s="83">
        <v>-5.0000000000000001E-4</v>
      </c>
      <c r="H230" s="34"/>
      <c r="I230" s="74" t="s">
        <v>240</v>
      </c>
      <c r="J230" s="63">
        <v>375</v>
      </c>
      <c r="K230" s="34"/>
      <c r="L230" s="83">
        <v>1E-4</v>
      </c>
      <c r="M230" s="34"/>
      <c r="N230" s="74" t="s">
        <v>240</v>
      </c>
      <c r="O230" s="63" t="s">
        <v>522</v>
      </c>
      <c r="P230" s="74" t="s">
        <v>245</v>
      </c>
      <c r="Q230" s="83">
        <v>-4.0000000000000002E-4</v>
      </c>
      <c r="R230" s="34"/>
    </row>
    <row r="231" spans="1:18" ht="15.75" x14ac:dyDescent="0.25">
      <c r="A231" s="13"/>
      <c r="B231" s="64" t="s">
        <v>371</v>
      </c>
      <c r="C231" s="20"/>
      <c r="D231" s="15" t="s">
        <v>240</v>
      </c>
      <c r="E231" s="43" t="s">
        <v>523</v>
      </c>
      <c r="F231" s="15" t="s">
        <v>245</v>
      </c>
      <c r="G231" s="84">
        <v>-1E-4</v>
      </c>
      <c r="H231" s="20"/>
      <c r="I231" s="15" t="s">
        <v>240</v>
      </c>
      <c r="J231" s="39">
        <v>3796</v>
      </c>
      <c r="K231" s="20"/>
      <c r="L231" s="84">
        <v>1.4E-3</v>
      </c>
      <c r="M231" s="20"/>
      <c r="N231" s="15" t="s">
        <v>240</v>
      </c>
      <c r="O231" s="39">
        <v>3616</v>
      </c>
      <c r="P231" s="20"/>
      <c r="Q231" s="84">
        <v>1.2999999999999999E-3</v>
      </c>
      <c r="R231" s="20"/>
    </row>
    <row r="232" spans="1:18" ht="15.75" x14ac:dyDescent="0.25">
      <c r="A232" s="13"/>
      <c r="B232" s="44" t="s">
        <v>373</v>
      </c>
      <c r="C232" s="34"/>
      <c r="D232" s="74" t="s">
        <v>240</v>
      </c>
      <c r="E232" s="63" t="s">
        <v>524</v>
      </c>
      <c r="F232" s="74" t="s">
        <v>245</v>
      </c>
      <c r="G232" s="83">
        <v>-1E-4</v>
      </c>
      <c r="H232" s="34"/>
      <c r="I232" s="74" t="s">
        <v>240</v>
      </c>
      <c r="J232" s="41">
        <v>7535</v>
      </c>
      <c r="K232" s="34"/>
      <c r="L232" s="83">
        <v>2.8E-3</v>
      </c>
      <c r="M232" s="34"/>
      <c r="N232" s="74" t="s">
        <v>240</v>
      </c>
      <c r="O232" s="41">
        <v>7089</v>
      </c>
      <c r="P232" s="34"/>
      <c r="Q232" s="83">
        <v>2.7000000000000001E-3</v>
      </c>
      <c r="R232" s="34"/>
    </row>
    <row r="233" spans="1:18" ht="16.5" thickBot="1" x14ac:dyDescent="0.3">
      <c r="A233" s="13"/>
      <c r="B233" s="64" t="s">
        <v>375</v>
      </c>
      <c r="C233" s="20"/>
      <c r="D233" s="85" t="s">
        <v>240</v>
      </c>
      <c r="E233" s="47">
        <v>7739</v>
      </c>
      <c r="F233" s="20"/>
      <c r="G233" s="84">
        <v>2.8999999999999998E-3</v>
      </c>
      <c r="H233" s="20"/>
      <c r="I233" s="85" t="s">
        <v>240</v>
      </c>
      <c r="J233" s="65" t="s">
        <v>525</v>
      </c>
      <c r="K233" s="15" t="s">
        <v>245</v>
      </c>
      <c r="L233" s="84">
        <v>-2.0000000000000001E-4</v>
      </c>
      <c r="M233" s="20"/>
      <c r="N233" s="85" t="s">
        <v>240</v>
      </c>
      <c r="O233" s="47">
        <v>7058</v>
      </c>
      <c r="P233" s="20"/>
      <c r="Q233" s="84">
        <v>2.7000000000000001E-3</v>
      </c>
      <c r="R233" s="20"/>
    </row>
    <row r="234" spans="1:18" ht="16.5" thickBot="1" x14ac:dyDescent="0.3">
      <c r="A234" s="13"/>
      <c r="B234" s="44" t="s">
        <v>377</v>
      </c>
      <c r="C234" s="34"/>
      <c r="D234" s="86" t="s">
        <v>240</v>
      </c>
      <c r="E234" s="87">
        <v>4951</v>
      </c>
      <c r="F234" s="34"/>
      <c r="G234" s="88"/>
      <c r="H234" s="34"/>
      <c r="I234" s="86" t="s">
        <v>240</v>
      </c>
      <c r="J234" s="87">
        <v>40133</v>
      </c>
      <c r="K234" s="34"/>
      <c r="L234" s="88"/>
      <c r="M234" s="34"/>
      <c r="N234" s="86" t="s">
        <v>240</v>
      </c>
      <c r="O234" s="87">
        <v>45084</v>
      </c>
      <c r="P234" s="34"/>
      <c r="Q234" s="88"/>
      <c r="R234" s="34"/>
    </row>
    <row r="235" spans="1:18" ht="15.75" x14ac:dyDescent="0.25">
      <c r="A235" s="13"/>
      <c r="B235" s="64"/>
      <c r="C235" s="20"/>
      <c r="D235" s="102"/>
      <c r="E235" s="102"/>
      <c r="F235" s="20"/>
      <c r="G235" s="30"/>
      <c r="H235" s="20"/>
      <c r="I235" s="102"/>
      <c r="J235" s="102"/>
      <c r="K235" s="20"/>
      <c r="L235" s="30"/>
      <c r="M235" s="20"/>
      <c r="N235" s="102"/>
      <c r="O235" s="102"/>
      <c r="P235" s="20"/>
      <c r="Q235" s="30"/>
      <c r="R235" s="20"/>
    </row>
    <row r="236" spans="1:18" ht="15.75" x14ac:dyDescent="0.25">
      <c r="A236" s="13"/>
      <c r="B236" s="44" t="s">
        <v>378</v>
      </c>
      <c r="C236" s="34"/>
      <c r="D236" s="57"/>
      <c r="E236" s="57"/>
      <c r="F236" s="34"/>
      <c r="G236" s="88"/>
      <c r="H236" s="34"/>
      <c r="I236" s="57"/>
      <c r="J236" s="57"/>
      <c r="K236" s="34"/>
      <c r="L236" s="88"/>
      <c r="M236" s="34"/>
      <c r="N236" s="57"/>
      <c r="O236" s="57"/>
      <c r="P236" s="34"/>
      <c r="Q236" s="88"/>
      <c r="R236" s="34"/>
    </row>
    <row r="237" spans="1:18" ht="15.75" x14ac:dyDescent="0.25">
      <c r="A237" s="13"/>
      <c r="B237" s="64" t="s">
        <v>359</v>
      </c>
      <c r="C237" s="20"/>
      <c r="D237" s="15" t="s">
        <v>240</v>
      </c>
      <c r="E237" s="43">
        <v>34</v>
      </c>
      <c r="F237" s="20"/>
      <c r="G237" s="84">
        <v>0</v>
      </c>
      <c r="H237" s="20"/>
      <c r="I237" s="15" t="s">
        <v>240</v>
      </c>
      <c r="J237" s="43" t="s">
        <v>526</v>
      </c>
      <c r="K237" s="15" t="s">
        <v>245</v>
      </c>
      <c r="L237" s="84">
        <v>0</v>
      </c>
      <c r="M237" s="20"/>
      <c r="N237" s="15" t="s">
        <v>240</v>
      </c>
      <c r="O237" s="43">
        <v>25</v>
      </c>
      <c r="P237" s="20"/>
      <c r="Q237" s="84">
        <v>0</v>
      </c>
      <c r="R237" s="20"/>
    </row>
    <row r="238" spans="1:18" ht="15.75" x14ac:dyDescent="0.25">
      <c r="A238" s="13"/>
      <c r="B238" s="44" t="s">
        <v>364</v>
      </c>
      <c r="C238" s="34"/>
      <c r="D238" s="74" t="s">
        <v>240</v>
      </c>
      <c r="E238" s="63">
        <v>14</v>
      </c>
      <c r="F238" s="34"/>
      <c r="G238" s="83">
        <v>0</v>
      </c>
      <c r="H238" s="34"/>
      <c r="I238" s="74" t="s">
        <v>240</v>
      </c>
      <c r="J238" s="41">
        <v>14539</v>
      </c>
      <c r="K238" s="34"/>
      <c r="L238" s="83">
        <v>5.4999999999999997E-3</v>
      </c>
      <c r="M238" s="34"/>
      <c r="N238" s="74" t="s">
        <v>240</v>
      </c>
      <c r="O238" s="41">
        <v>14553</v>
      </c>
      <c r="P238" s="34"/>
      <c r="Q238" s="83">
        <v>5.4999999999999997E-3</v>
      </c>
      <c r="R238" s="34"/>
    </row>
    <row r="239" spans="1:18" ht="15.75" x14ac:dyDescent="0.25">
      <c r="A239" s="13"/>
      <c r="B239" s="64" t="s">
        <v>366</v>
      </c>
      <c r="C239" s="20"/>
      <c r="D239" s="15" t="s">
        <v>240</v>
      </c>
      <c r="E239" s="39">
        <v>38671</v>
      </c>
      <c r="F239" s="20"/>
      <c r="G239" s="84">
        <v>1.46E-2</v>
      </c>
      <c r="H239" s="20"/>
      <c r="I239" s="15" t="s">
        <v>240</v>
      </c>
      <c r="J239" s="43" t="s">
        <v>527</v>
      </c>
      <c r="K239" s="15" t="s">
        <v>245</v>
      </c>
      <c r="L239" s="84">
        <v>-1E-4</v>
      </c>
      <c r="M239" s="20"/>
      <c r="N239" s="15" t="s">
        <v>240</v>
      </c>
      <c r="O239" s="39">
        <v>38322</v>
      </c>
      <c r="P239" s="20"/>
      <c r="Q239" s="84">
        <v>1.4500000000000001E-2</v>
      </c>
      <c r="R239" s="20"/>
    </row>
    <row r="240" spans="1:18" ht="15.75" x14ac:dyDescent="0.25">
      <c r="A240" s="13"/>
      <c r="B240" s="44" t="s">
        <v>371</v>
      </c>
      <c r="C240" s="34"/>
      <c r="D240" s="74" t="s">
        <v>240</v>
      </c>
      <c r="E240" s="63" t="s">
        <v>528</v>
      </c>
      <c r="F240" s="74" t="s">
        <v>245</v>
      </c>
      <c r="G240" s="83">
        <v>-4.7999999999999996E-3</v>
      </c>
      <c r="H240" s="34"/>
      <c r="I240" s="74" t="s">
        <v>240</v>
      </c>
      <c r="J240" s="41">
        <v>11226</v>
      </c>
      <c r="K240" s="34"/>
      <c r="L240" s="83">
        <v>4.1999999999999997E-3</v>
      </c>
      <c r="M240" s="34"/>
      <c r="N240" s="74" t="s">
        <v>240</v>
      </c>
      <c r="O240" s="63" t="s">
        <v>529</v>
      </c>
      <c r="P240" s="74" t="s">
        <v>245</v>
      </c>
      <c r="Q240" s="83">
        <v>-5.9999999999999995E-4</v>
      </c>
      <c r="R240" s="34"/>
    </row>
    <row r="241" spans="1:18" ht="15.75" x14ac:dyDescent="0.25">
      <c r="A241" s="13"/>
      <c r="B241" s="64" t="s">
        <v>373</v>
      </c>
      <c r="C241" s="20"/>
      <c r="D241" s="15" t="s">
        <v>240</v>
      </c>
      <c r="E241" s="43">
        <v>114</v>
      </c>
      <c r="F241" s="20"/>
      <c r="G241" s="84">
        <v>0</v>
      </c>
      <c r="H241" s="20"/>
      <c r="I241" s="15" t="s">
        <v>240</v>
      </c>
      <c r="J241" s="43">
        <v>63</v>
      </c>
      <c r="K241" s="20"/>
      <c r="L241" s="84">
        <v>0</v>
      </c>
      <c r="M241" s="20"/>
      <c r="N241" s="15" t="s">
        <v>240</v>
      </c>
      <c r="O241" s="43">
        <v>177</v>
      </c>
      <c r="P241" s="20"/>
      <c r="Q241" s="84">
        <v>0</v>
      </c>
      <c r="R241" s="20"/>
    </row>
    <row r="242" spans="1:18" ht="16.5" thickBot="1" x14ac:dyDescent="0.3">
      <c r="A242" s="13"/>
      <c r="B242" s="44" t="s">
        <v>383</v>
      </c>
      <c r="C242" s="34"/>
      <c r="D242" s="90" t="s">
        <v>240</v>
      </c>
      <c r="E242" s="91">
        <v>6451</v>
      </c>
      <c r="F242" s="34"/>
      <c r="G242" s="83">
        <v>2.3999999999999998E-3</v>
      </c>
      <c r="H242" s="34"/>
      <c r="I242" s="90" t="s">
        <v>240</v>
      </c>
      <c r="J242" s="76" t="s">
        <v>530</v>
      </c>
      <c r="K242" s="74" t="s">
        <v>245</v>
      </c>
      <c r="L242" s="83">
        <v>-2.0000000000000001E-4</v>
      </c>
      <c r="M242" s="34"/>
      <c r="N242" s="90" t="s">
        <v>240</v>
      </c>
      <c r="O242" s="91">
        <v>5760</v>
      </c>
      <c r="P242" s="34"/>
      <c r="Q242" s="83">
        <v>2.2000000000000001E-3</v>
      </c>
      <c r="R242" s="34"/>
    </row>
    <row r="243" spans="1:18" ht="16.5" thickBot="1" x14ac:dyDescent="0.3">
      <c r="A243" s="13"/>
      <c r="B243" s="64" t="s">
        <v>385</v>
      </c>
      <c r="C243" s="20"/>
      <c r="D243" s="92" t="s">
        <v>240</v>
      </c>
      <c r="E243" s="93">
        <v>32442</v>
      </c>
      <c r="F243" s="20"/>
      <c r="G243" s="30"/>
      <c r="H243" s="20"/>
      <c r="I243" s="92" t="s">
        <v>240</v>
      </c>
      <c r="J243" s="93">
        <v>24779</v>
      </c>
      <c r="K243" s="20"/>
      <c r="L243" s="30"/>
      <c r="M243" s="20"/>
      <c r="N243" s="92" t="s">
        <v>240</v>
      </c>
      <c r="O243" s="93">
        <v>57221</v>
      </c>
      <c r="P243" s="20"/>
      <c r="Q243" s="30"/>
      <c r="R243" s="20"/>
    </row>
    <row r="244" spans="1:18" ht="16.5" thickBot="1" x14ac:dyDescent="0.3">
      <c r="A244" s="13"/>
      <c r="B244" s="75" t="s">
        <v>386</v>
      </c>
      <c r="C244" s="34"/>
      <c r="D244" s="86" t="s">
        <v>240</v>
      </c>
      <c r="E244" s="87">
        <v>37393</v>
      </c>
      <c r="F244" s="34"/>
      <c r="G244" s="83">
        <v>1.41E-2</v>
      </c>
      <c r="H244" s="34"/>
      <c r="I244" s="86" t="s">
        <v>240</v>
      </c>
      <c r="J244" s="87">
        <v>64912</v>
      </c>
      <c r="K244" s="34"/>
      <c r="L244" s="83">
        <v>2.46E-2</v>
      </c>
      <c r="M244" s="34"/>
      <c r="N244" s="86" t="s">
        <v>240</v>
      </c>
      <c r="O244" s="87">
        <v>102305</v>
      </c>
      <c r="P244" s="34"/>
      <c r="Q244" s="83">
        <v>3.8699999999999998E-2</v>
      </c>
      <c r="R244" s="34"/>
    </row>
    <row r="245" spans="1:18" ht="15.75" x14ac:dyDescent="0.25">
      <c r="A245" s="13"/>
      <c r="B245" s="64"/>
      <c r="C245" s="20"/>
      <c r="D245" s="102"/>
      <c r="E245" s="102"/>
      <c r="F245" s="20"/>
      <c r="G245" s="30"/>
      <c r="H245" s="20"/>
      <c r="I245" s="102"/>
      <c r="J245" s="102"/>
      <c r="K245" s="20"/>
      <c r="L245" s="30"/>
      <c r="M245" s="20"/>
      <c r="N245" s="102"/>
      <c r="O245" s="102"/>
      <c r="P245" s="20"/>
      <c r="Q245" s="30"/>
      <c r="R245" s="20"/>
    </row>
    <row r="246" spans="1:18" ht="15.75" x14ac:dyDescent="0.25">
      <c r="A246" s="13"/>
      <c r="B246" s="75" t="s">
        <v>387</v>
      </c>
      <c r="C246" s="34"/>
      <c r="D246" s="57"/>
      <c r="E246" s="57"/>
      <c r="F246" s="34"/>
      <c r="G246" s="88"/>
      <c r="H246" s="34"/>
      <c r="I246" s="57"/>
      <c r="J246" s="57"/>
      <c r="K246" s="34"/>
      <c r="L246" s="88"/>
      <c r="M246" s="34"/>
      <c r="N246" s="57"/>
      <c r="O246" s="57"/>
      <c r="P246" s="34"/>
      <c r="Q246" s="88"/>
      <c r="R246" s="34"/>
    </row>
    <row r="247" spans="1:18" ht="16.5" thickBot="1" x14ac:dyDescent="0.3">
      <c r="A247" s="13"/>
      <c r="B247" s="64" t="s">
        <v>363</v>
      </c>
      <c r="C247" s="20"/>
      <c r="D247" s="85" t="s">
        <v>240</v>
      </c>
      <c r="E247" s="47">
        <v>3163</v>
      </c>
      <c r="F247" s="20"/>
      <c r="G247" s="84">
        <v>1.1999999999999999E-3</v>
      </c>
      <c r="H247" s="20"/>
      <c r="I247" s="85" t="s">
        <v>240</v>
      </c>
      <c r="J247" s="65" t="s">
        <v>531</v>
      </c>
      <c r="K247" s="15" t="s">
        <v>245</v>
      </c>
      <c r="L247" s="84">
        <v>-1.8E-3</v>
      </c>
      <c r="M247" s="20"/>
      <c r="N247" s="85" t="s">
        <v>240</v>
      </c>
      <c r="O247" s="65" t="s">
        <v>532</v>
      </c>
      <c r="P247" s="15" t="s">
        <v>245</v>
      </c>
      <c r="Q247" s="84">
        <v>-5.9999999999999995E-4</v>
      </c>
      <c r="R247" s="20"/>
    </row>
    <row r="248" spans="1:18" ht="15.75" x14ac:dyDescent="0.25">
      <c r="A248" s="13"/>
      <c r="B248" s="44"/>
      <c r="C248" s="34"/>
      <c r="D248" s="52"/>
      <c r="E248" s="52"/>
      <c r="F248" s="34"/>
      <c r="G248" s="88"/>
      <c r="H248" s="34"/>
      <c r="I248" s="52"/>
      <c r="J248" s="52"/>
      <c r="K248" s="34"/>
      <c r="L248" s="88"/>
      <c r="M248" s="34"/>
      <c r="N248" s="52"/>
      <c r="O248" s="52"/>
      <c r="P248" s="34"/>
      <c r="Q248" s="88"/>
      <c r="R248" s="34"/>
    </row>
    <row r="249" spans="1:18" ht="16.5" thickBot="1" x14ac:dyDescent="0.3">
      <c r="A249" s="13"/>
      <c r="B249" s="94" t="s">
        <v>390</v>
      </c>
      <c r="C249" s="20"/>
      <c r="D249" s="95" t="s">
        <v>240</v>
      </c>
      <c r="E249" s="96">
        <v>40556</v>
      </c>
      <c r="F249" s="20"/>
      <c r="G249" s="97">
        <v>1.5299999999999999E-2</v>
      </c>
      <c r="H249" s="20"/>
      <c r="I249" s="95" t="s">
        <v>240</v>
      </c>
      <c r="J249" s="96">
        <v>60144</v>
      </c>
      <c r="K249" s="20"/>
      <c r="L249" s="97">
        <v>2.2800000000000001E-2</v>
      </c>
      <c r="M249" s="20"/>
      <c r="N249" s="95" t="s">
        <v>240</v>
      </c>
      <c r="O249" s="96">
        <v>100700</v>
      </c>
      <c r="P249" s="20"/>
      <c r="Q249" s="97">
        <v>3.8100000000000002E-2</v>
      </c>
      <c r="R249" s="20"/>
    </row>
    <row r="250" spans="1:18" ht="15.75" thickTop="1" x14ac:dyDescent="0.25">
      <c r="A250" s="13"/>
      <c r="B250" s="23"/>
      <c r="C250" s="23"/>
      <c r="D250" s="23"/>
      <c r="E250" s="23"/>
      <c r="F250" s="23"/>
      <c r="G250" s="23"/>
      <c r="H250" s="23"/>
      <c r="I250" s="23"/>
      <c r="J250" s="23"/>
      <c r="K250" s="23"/>
      <c r="L250" s="23"/>
      <c r="M250" s="23"/>
      <c r="N250" s="23"/>
      <c r="O250" s="23"/>
      <c r="P250" s="23"/>
      <c r="Q250" s="23"/>
      <c r="R250" s="23"/>
    </row>
    <row r="251" spans="1:18" x14ac:dyDescent="0.25">
      <c r="A251" s="13"/>
      <c r="B251" s="23"/>
      <c r="C251" s="23"/>
      <c r="D251" s="23"/>
      <c r="E251" s="23"/>
      <c r="F251" s="23"/>
      <c r="G251" s="23"/>
      <c r="H251" s="23"/>
      <c r="I251" s="23"/>
      <c r="J251" s="23"/>
      <c r="K251" s="23"/>
      <c r="L251" s="23"/>
      <c r="M251" s="23"/>
      <c r="N251" s="23"/>
      <c r="O251" s="23"/>
      <c r="P251" s="23"/>
      <c r="Q251" s="23"/>
      <c r="R251" s="23"/>
    </row>
    <row r="252" spans="1:18" x14ac:dyDescent="0.25">
      <c r="A252" s="13"/>
      <c r="B252" s="23" t="s">
        <v>533</v>
      </c>
      <c r="C252" s="23"/>
      <c r="D252" s="23"/>
      <c r="E252" s="23"/>
      <c r="F252" s="23"/>
      <c r="G252" s="23"/>
      <c r="H252" s="23"/>
      <c r="I252" s="23"/>
      <c r="J252" s="23"/>
      <c r="K252" s="23"/>
      <c r="L252" s="23"/>
      <c r="M252" s="23"/>
      <c r="N252" s="23"/>
      <c r="O252" s="23"/>
      <c r="P252" s="23"/>
      <c r="Q252" s="23"/>
      <c r="R252" s="23"/>
    </row>
    <row r="253" spans="1:18" x14ac:dyDescent="0.25">
      <c r="A253" s="13"/>
      <c r="B253" s="23"/>
      <c r="C253" s="23"/>
      <c r="D253" s="23"/>
      <c r="E253" s="23"/>
      <c r="F253" s="23"/>
      <c r="G253" s="23"/>
      <c r="H253" s="23"/>
      <c r="I253" s="23"/>
      <c r="J253" s="23"/>
      <c r="K253" s="23"/>
      <c r="L253" s="23"/>
      <c r="M253" s="23"/>
      <c r="N253" s="23"/>
      <c r="O253" s="23"/>
      <c r="P253" s="23"/>
      <c r="Q253" s="23"/>
      <c r="R253" s="23"/>
    </row>
    <row r="254" spans="1:18" x14ac:dyDescent="0.25">
      <c r="A254" s="13"/>
      <c r="B254" s="225" t="s">
        <v>534</v>
      </c>
      <c r="C254" s="225"/>
      <c r="D254" s="225"/>
      <c r="E254" s="225"/>
      <c r="F254" s="225"/>
      <c r="G254" s="225"/>
      <c r="H254" s="225"/>
      <c r="I254" s="225"/>
      <c r="J254" s="225"/>
      <c r="K254" s="225"/>
      <c r="L254" s="225"/>
      <c r="M254" s="225"/>
      <c r="N254" s="225"/>
      <c r="O254" s="225"/>
      <c r="P254" s="225"/>
      <c r="Q254" s="225"/>
      <c r="R254" s="225"/>
    </row>
    <row r="255" spans="1:18" x14ac:dyDescent="0.25">
      <c r="A255" s="13"/>
      <c r="B255" s="23"/>
      <c r="C255" s="23"/>
      <c r="D255" s="23"/>
      <c r="E255" s="23"/>
      <c r="F255" s="23"/>
      <c r="G255" s="23"/>
      <c r="H255" s="23"/>
      <c r="I255" s="23"/>
      <c r="J255" s="23"/>
      <c r="K255" s="23"/>
      <c r="L255" s="23"/>
      <c r="M255" s="23"/>
      <c r="N255" s="23"/>
      <c r="O255" s="23"/>
      <c r="P255" s="23"/>
      <c r="Q255" s="23"/>
      <c r="R255" s="23"/>
    </row>
    <row r="256" spans="1:18" ht="15.75" x14ac:dyDescent="0.25">
      <c r="A256" s="13"/>
      <c r="B256" s="100"/>
      <c r="C256" s="100"/>
      <c r="D256" s="30"/>
      <c r="E256" s="30"/>
      <c r="F256" s="30"/>
      <c r="G256" s="30"/>
      <c r="H256" s="30"/>
      <c r="I256" s="99"/>
      <c r="J256" s="99"/>
      <c r="K256" s="30"/>
      <c r="L256" s="31" t="s">
        <v>347</v>
      </c>
      <c r="M256" s="30"/>
    </row>
    <row r="257" spans="1:18" ht="15.75" x14ac:dyDescent="0.25">
      <c r="A257" s="13"/>
      <c r="B257" s="100"/>
      <c r="C257" s="100"/>
      <c r="D257" s="30"/>
      <c r="E257" s="30"/>
      <c r="F257" s="30"/>
      <c r="G257" s="30"/>
      <c r="H257" s="30"/>
      <c r="I257" s="99"/>
      <c r="J257" s="99"/>
      <c r="K257" s="30"/>
      <c r="L257" s="31" t="s">
        <v>348</v>
      </c>
      <c r="M257" s="30"/>
    </row>
    <row r="258" spans="1:18" ht="16.5" thickBot="1" x14ac:dyDescent="0.3">
      <c r="A258" s="13"/>
      <c r="B258" s="51" t="s">
        <v>471</v>
      </c>
      <c r="C258" s="51"/>
      <c r="D258" s="30"/>
      <c r="E258" s="32" t="s">
        <v>472</v>
      </c>
      <c r="F258" s="30"/>
      <c r="G258" s="32" t="s">
        <v>396</v>
      </c>
      <c r="H258" s="30"/>
      <c r="I258" s="51" t="s">
        <v>473</v>
      </c>
      <c r="J258" s="51"/>
      <c r="K258" s="30"/>
      <c r="L258" s="32" t="s">
        <v>474</v>
      </c>
      <c r="M258" s="30"/>
    </row>
    <row r="259" spans="1:18" ht="16.5" thickBot="1" x14ac:dyDescent="0.3">
      <c r="A259" s="13"/>
      <c r="B259" s="44" t="s">
        <v>240</v>
      </c>
      <c r="C259" s="63" t="s">
        <v>535</v>
      </c>
      <c r="D259" s="34"/>
      <c r="E259" s="107">
        <v>42173</v>
      </c>
      <c r="F259" s="34"/>
      <c r="G259" s="112" t="s">
        <v>536</v>
      </c>
      <c r="H259" s="34"/>
      <c r="I259" s="48" t="s">
        <v>240</v>
      </c>
      <c r="J259" s="66" t="s">
        <v>505</v>
      </c>
      <c r="K259" s="34"/>
      <c r="L259" s="109">
        <v>4.1500000000000002E-2</v>
      </c>
      <c r="M259" s="34"/>
    </row>
    <row r="260" spans="1:18" ht="15.75" thickTop="1" x14ac:dyDescent="0.25">
      <c r="A260" s="13"/>
      <c r="B260" s="23"/>
      <c r="C260" s="23"/>
      <c r="D260" s="23"/>
      <c r="E260" s="23"/>
      <c r="F260" s="23"/>
      <c r="G260" s="23"/>
      <c r="H260" s="23"/>
      <c r="I260" s="23"/>
      <c r="J260" s="23"/>
      <c r="K260" s="23"/>
      <c r="L260" s="23"/>
      <c r="M260" s="23"/>
      <c r="N260" s="23"/>
      <c r="O260" s="23"/>
      <c r="P260" s="23"/>
      <c r="Q260" s="23"/>
      <c r="R260" s="23"/>
    </row>
    <row r="261" spans="1:18" x14ac:dyDescent="0.25">
      <c r="A261" s="13"/>
      <c r="B261" s="23"/>
      <c r="C261" s="23"/>
      <c r="D261" s="23"/>
      <c r="E261" s="23"/>
      <c r="F261" s="23"/>
      <c r="G261" s="23"/>
      <c r="H261" s="23"/>
      <c r="I261" s="23"/>
      <c r="J261" s="23"/>
      <c r="K261" s="23"/>
      <c r="L261" s="23"/>
      <c r="M261" s="23"/>
      <c r="N261" s="23"/>
      <c r="O261" s="23"/>
      <c r="P261" s="23"/>
      <c r="Q261" s="23"/>
      <c r="R261" s="23"/>
    </row>
    <row r="262" spans="1:18" x14ac:dyDescent="0.25">
      <c r="A262" s="13"/>
      <c r="B262" s="23" t="s">
        <v>401</v>
      </c>
      <c r="C262" s="23"/>
      <c r="D262" s="23"/>
      <c r="E262" s="23"/>
      <c r="F262" s="23"/>
      <c r="G262" s="23"/>
      <c r="H262" s="23"/>
      <c r="I262" s="23"/>
      <c r="J262" s="23"/>
      <c r="K262" s="23"/>
      <c r="L262" s="23"/>
      <c r="M262" s="23"/>
      <c r="N262" s="23"/>
      <c r="O262" s="23"/>
      <c r="P262" s="23"/>
      <c r="Q262" s="23"/>
      <c r="R262" s="23"/>
    </row>
    <row r="263" spans="1:18" x14ac:dyDescent="0.25">
      <c r="A263" s="13"/>
      <c r="B263" s="23"/>
      <c r="C263" s="23"/>
      <c r="D263" s="23"/>
      <c r="E263" s="23"/>
      <c r="F263" s="23"/>
      <c r="G263" s="23"/>
      <c r="H263" s="23"/>
      <c r="I263" s="23"/>
      <c r="J263" s="23"/>
      <c r="K263" s="23"/>
      <c r="L263" s="23"/>
      <c r="M263" s="23"/>
      <c r="N263" s="23"/>
      <c r="O263" s="23"/>
      <c r="P263" s="23"/>
      <c r="Q263" s="23"/>
      <c r="R263" s="23"/>
    </row>
    <row r="264" spans="1:18" x14ac:dyDescent="0.25">
      <c r="A264" s="13"/>
      <c r="B264" s="225" t="s">
        <v>537</v>
      </c>
      <c r="C264" s="225"/>
      <c r="D264" s="225"/>
      <c r="E264" s="225"/>
      <c r="F264" s="225"/>
      <c r="G264" s="225"/>
      <c r="H264" s="225"/>
      <c r="I264" s="225"/>
      <c r="J264" s="225"/>
      <c r="K264" s="225"/>
      <c r="L264" s="225"/>
      <c r="M264" s="225"/>
      <c r="N264" s="225"/>
      <c r="O264" s="225"/>
      <c r="P264" s="225"/>
      <c r="Q264" s="225"/>
      <c r="R264" s="225"/>
    </row>
    <row r="265" spans="1:18" x14ac:dyDescent="0.25">
      <c r="A265" s="13"/>
      <c r="B265" s="23"/>
      <c r="C265" s="23"/>
      <c r="D265" s="23"/>
      <c r="E265" s="23"/>
      <c r="F265" s="23"/>
      <c r="G265" s="23"/>
      <c r="H265" s="23"/>
      <c r="I265" s="23"/>
      <c r="J265" s="23"/>
      <c r="K265" s="23"/>
      <c r="L265" s="23"/>
      <c r="M265" s="23"/>
      <c r="N265" s="23"/>
      <c r="O265" s="23"/>
      <c r="P265" s="23"/>
      <c r="Q265" s="23"/>
      <c r="R265" s="23"/>
    </row>
    <row r="266" spans="1:18" x14ac:dyDescent="0.25">
      <c r="A266" s="13"/>
      <c r="B266" s="121" t="s">
        <v>249</v>
      </c>
      <c r="C266" s="121"/>
      <c r="D266" s="121"/>
      <c r="E266" s="121"/>
      <c r="F266" s="121"/>
      <c r="G266" s="121"/>
      <c r="H266" s="121"/>
      <c r="I266" s="121"/>
      <c r="J266" s="121"/>
      <c r="K266" s="121"/>
      <c r="L266" s="121"/>
      <c r="M266" s="121"/>
      <c r="N266" s="121"/>
      <c r="O266" s="121"/>
      <c r="P266" s="121"/>
      <c r="Q266" s="121"/>
      <c r="R266" s="121"/>
    </row>
    <row r="267" spans="1:18" x14ac:dyDescent="0.25">
      <c r="A267" s="13"/>
      <c r="B267" s="23"/>
      <c r="C267" s="23"/>
      <c r="D267" s="23"/>
      <c r="E267" s="23"/>
      <c r="F267" s="23"/>
      <c r="G267" s="23"/>
      <c r="H267" s="23"/>
      <c r="I267" s="23"/>
      <c r="J267" s="23"/>
      <c r="K267" s="23"/>
      <c r="L267" s="23"/>
      <c r="M267" s="23"/>
      <c r="N267" s="23"/>
      <c r="O267" s="23"/>
      <c r="P267" s="23"/>
      <c r="Q267" s="23"/>
      <c r="R267" s="23"/>
    </row>
    <row r="268" spans="1:18" ht="15.75" x14ac:dyDescent="0.25">
      <c r="A268" s="13"/>
      <c r="B268" s="100"/>
      <c r="C268" s="100"/>
      <c r="D268" s="30"/>
      <c r="E268" s="30"/>
      <c r="F268" s="30"/>
      <c r="G268" s="30"/>
      <c r="H268" s="30"/>
      <c r="I268" s="99"/>
      <c r="J268" s="99"/>
      <c r="K268" s="30"/>
      <c r="L268" s="31" t="s">
        <v>347</v>
      </c>
      <c r="M268" s="30"/>
    </row>
    <row r="269" spans="1:18" ht="15.75" x14ac:dyDescent="0.25">
      <c r="A269" s="13"/>
      <c r="B269" s="100"/>
      <c r="C269" s="100"/>
      <c r="D269" s="30"/>
      <c r="E269" s="30"/>
      <c r="F269" s="30"/>
      <c r="G269" s="30"/>
      <c r="H269" s="30"/>
      <c r="I269" s="99"/>
      <c r="J269" s="99"/>
      <c r="K269" s="30"/>
      <c r="L269" s="31" t="s">
        <v>348</v>
      </c>
      <c r="M269" s="30"/>
    </row>
    <row r="270" spans="1:18" ht="16.5" thickBot="1" x14ac:dyDescent="0.3">
      <c r="A270" s="13"/>
      <c r="B270" s="51" t="s">
        <v>471</v>
      </c>
      <c r="C270" s="51"/>
      <c r="D270" s="30"/>
      <c r="E270" s="32" t="s">
        <v>478</v>
      </c>
      <c r="F270" s="30"/>
      <c r="G270" s="32" t="s">
        <v>396</v>
      </c>
      <c r="H270" s="30"/>
      <c r="I270" s="51" t="s">
        <v>473</v>
      </c>
      <c r="J270" s="51"/>
      <c r="K270" s="30"/>
      <c r="L270" s="32" t="s">
        <v>474</v>
      </c>
      <c r="M270" s="30"/>
    </row>
    <row r="271" spans="1:18" ht="15.75" x14ac:dyDescent="0.25">
      <c r="A271" s="13"/>
      <c r="B271" s="33" t="s">
        <v>240</v>
      </c>
      <c r="C271" s="73" t="s">
        <v>538</v>
      </c>
      <c r="D271" s="34"/>
      <c r="E271" s="111" t="s">
        <v>405</v>
      </c>
      <c r="F271" s="34"/>
      <c r="G271" s="112" t="s">
        <v>406</v>
      </c>
      <c r="H271" s="34"/>
      <c r="I271" s="112" t="s">
        <v>240</v>
      </c>
      <c r="J271" s="73" t="s">
        <v>539</v>
      </c>
      <c r="K271" s="34"/>
      <c r="L271" s="113">
        <v>6.7199999999999996E-2</v>
      </c>
      <c r="M271" s="34"/>
    </row>
    <row r="272" spans="1:18" ht="15.75" x14ac:dyDescent="0.25">
      <c r="A272" s="13"/>
      <c r="B272" s="64" t="s">
        <v>240</v>
      </c>
      <c r="C272" s="43" t="s">
        <v>540</v>
      </c>
      <c r="D272" s="20"/>
      <c r="E272" s="27" t="s">
        <v>409</v>
      </c>
      <c r="F272" s="20"/>
      <c r="G272" s="15" t="s">
        <v>410</v>
      </c>
      <c r="H272" s="20"/>
      <c r="I272" s="56" t="s">
        <v>541</v>
      </c>
      <c r="J272" s="56"/>
      <c r="K272" s="20"/>
      <c r="L272" s="84">
        <v>0.2238</v>
      </c>
      <c r="M272" s="20"/>
    </row>
    <row r="273" spans="1:18" ht="16.5" thickBot="1" x14ac:dyDescent="0.3">
      <c r="A273" s="13"/>
      <c r="B273" s="44" t="s">
        <v>240</v>
      </c>
      <c r="C273" s="63" t="s">
        <v>542</v>
      </c>
      <c r="D273" s="34"/>
      <c r="E273" s="115">
        <v>43091</v>
      </c>
      <c r="F273" s="34"/>
      <c r="G273" s="74" t="s">
        <v>413</v>
      </c>
      <c r="H273" s="34"/>
      <c r="I273" s="81" t="s">
        <v>543</v>
      </c>
      <c r="J273" s="81"/>
      <c r="K273" s="34"/>
      <c r="L273" s="117">
        <v>8.3999999999999995E-3</v>
      </c>
      <c r="M273" s="34"/>
    </row>
    <row r="274" spans="1:18" ht="16.5" thickBot="1" x14ac:dyDescent="0.3">
      <c r="A274" s="13"/>
      <c r="B274" s="152"/>
      <c r="C274" s="152"/>
      <c r="D274" s="147"/>
      <c r="E274" s="153" t="s">
        <v>544</v>
      </c>
      <c r="F274" s="153"/>
      <c r="G274" s="153"/>
      <c r="H274" s="147"/>
      <c r="I274" s="149" t="s">
        <v>240</v>
      </c>
      <c r="J274" s="150" t="s">
        <v>545</v>
      </c>
      <c r="K274" s="147"/>
      <c r="L274" s="151">
        <v>0.2994</v>
      </c>
      <c r="M274" s="147"/>
    </row>
    <row r="275" spans="1:18" ht="15.75" thickTop="1" x14ac:dyDescent="0.25">
      <c r="A275" s="13"/>
      <c r="B275" s="23"/>
      <c r="C275" s="23"/>
      <c r="D275" s="23"/>
      <c r="E275" s="23"/>
      <c r="F275" s="23"/>
      <c r="G275" s="23"/>
      <c r="H275" s="23"/>
      <c r="I275" s="23"/>
      <c r="J275" s="23"/>
      <c r="K275" s="23"/>
      <c r="L275" s="23"/>
      <c r="M275" s="23"/>
      <c r="N275" s="23"/>
      <c r="O275" s="23"/>
      <c r="P275" s="23"/>
      <c r="Q275" s="23"/>
      <c r="R275" s="23"/>
    </row>
    <row r="276" spans="1:18" x14ac:dyDescent="0.25">
      <c r="A276" s="13"/>
      <c r="B276" s="121" t="s">
        <v>417</v>
      </c>
      <c r="C276" s="121"/>
      <c r="D276" s="121"/>
      <c r="E276" s="121"/>
      <c r="F276" s="121"/>
      <c r="G276" s="121"/>
      <c r="H276" s="121"/>
      <c r="I276" s="121"/>
      <c r="J276" s="121"/>
      <c r="K276" s="121"/>
      <c r="L276" s="121"/>
      <c r="M276" s="121"/>
      <c r="N276" s="121"/>
      <c r="O276" s="121"/>
      <c r="P276" s="121"/>
      <c r="Q276" s="121"/>
      <c r="R276" s="121"/>
    </row>
    <row r="277" spans="1:18" x14ac:dyDescent="0.25">
      <c r="A277" s="13"/>
      <c r="B277" s="136"/>
      <c r="C277" s="136"/>
      <c r="D277" s="136"/>
      <c r="E277" s="136"/>
      <c r="F277" s="136"/>
      <c r="G277" s="136"/>
      <c r="H277" s="136"/>
      <c r="I277" s="136"/>
      <c r="J277" s="136"/>
      <c r="K277" s="136"/>
      <c r="L277" s="136"/>
      <c r="M277" s="136"/>
      <c r="N277" s="136"/>
      <c r="O277" s="136"/>
      <c r="P277" s="136"/>
      <c r="Q277" s="136"/>
      <c r="R277" s="136"/>
    </row>
    <row r="278" spans="1:18" ht="15.75" x14ac:dyDescent="0.25">
      <c r="A278" s="13"/>
      <c r="B278" s="100"/>
      <c r="C278" s="100"/>
      <c r="D278" s="30"/>
      <c r="E278" s="30"/>
      <c r="F278" s="30"/>
      <c r="G278" s="30"/>
      <c r="H278" s="30"/>
      <c r="I278" s="99"/>
      <c r="J278" s="99"/>
      <c r="K278" s="30"/>
      <c r="L278" s="31" t="s">
        <v>347</v>
      </c>
      <c r="M278" s="30"/>
    </row>
    <row r="279" spans="1:18" ht="15.75" x14ac:dyDescent="0.25">
      <c r="A279" s="13"/>
      <c r="B279" s="100"/>
      <c r="C279" s="100"/>
      <c r="D279" s="30"/>
      <c r="E279" s="30"/>
      <c r="F279" s="30"/>
      <c r="G279" s="30"/>
      <c r="H279" s="30"/>
      <c r="I279" s="99"/>
      <c r="J279" s="99"/>
      <c r="K279" s="30"/>
      <c r="L279" s="31" t="s">
        <v>348</v>
      </c>
      <c r="M279" s="30"/>
    </row>
    <row r="280" spans="1:18" ht="16.5" thickBot="1" x14ac:dyDescent="0.3">
      <c r="A280" s="13"/>
      <c r="B280" s="51" t="s">
        <v>471</v>
      </c>
      <c r="C280" s="51"/>
      <c r="D280" s="30"/>
      <c r="E280" s="32" t="s">
        <v>478</v>
      </c>
      <c r="F280" s="30"/>
      <c r="G280" s="32" t="s">
        <v>396</v>
      </c>
      <c r="H280" s="30"/>
      <c r="I280" s="51" t="s">
        <v>473</v>
      </c>
      <c r="J280" s="51"/>
      <c r="K280" s="30"/>
      <c r="L280" s="32" t="s">
        <v>474</v>
      </c>
      <c r="M280" s="30"/>
    </row>
    <row r="281" spans="1:18" ht="15.75" x14ac:dyDescent="0.25">
      <c r="A281" s="13"/>
      <c r="B281" s="33" t="s">
        <v>240</v>
      </c>
      <c r="C281" s="73" t="s">
        <v>546</v>
      </c>
      <c r="D281" s="34"/>
      <c r="E281" s="107">
        <v>42038</v>
      </c>
      <c r="F281" s="34"/>
      <c r="G281" s="112" t="s">
        <v>419</v>
      </c>
      <c r="H281" s="34"/>
      <c r="I281" s="112" t="s">
        <v>240</v>
      </c>
      <c r="J281" s="73" t="s">
        <v>547</v>
      </c>
      <c r="K281" s="34"/>
      <c r="L281" s="113">
        <v>5.1999999999999998E-3</v>
      </c>
      <c r="M281" s="34"/>
    </row>
    <row r="282" spans="1:18" ht="16.5" thickBot="1" x14ac:dyDescent="0.3">
      <c r="A282" s="13"/>
      <c r="B282" s="64" t="s">
        <v>240</v>
      </c>
      <c r="C282" s="43" t="s">
        <v>548</v>
      </c>
      <c r="D282" s="20"/>
      <c r="E282" s="27" t="s">
        <v>422</v>
      </c>
      <c r="F282" s="20"/>
      <c r="G282" s="15" t="s">
        <v>423</v>
      </c>
      <c r="H282" s="20"/>
      <c r="I282" s="68" t="s">
        <v>549</v>
      </c>
      <c r="J282" s="68"/>
      <c r="K282" s="20"/>
      <c r="L282" s="122">
        <v>3.5400000000000001E-2</v>
      </c>
      <c r="M282" s="20"/>
    </row>
    <row r="283" spans="1:18" ht="16.5" thickBot="1" x14ac:dyDescent="0.3">
      <c r="A283" s="13"/>
      <c r="B283" s="155"/>
      <c r="C283" s="155"/>
      <c r="D283" s="154"/>
      <c r="E283" s="155" t="s">
        <v>550</v>
      </c>
      <c r="F283" s="155"/>
      <c r="G283" s="155"/>
      <c r="H283" s="34"/>
      <c r="I283" s="48" t="s">
        <v>240</v>
      </c>
      <c r="J283" s="66" t="s">
        <v>551</v>
      </c>
      <c r="K283" s="34"/>
      <c r="L283" s="123">
        <v>4.0599999999999997E-2</v>
      </c>
      <c r="M283" s="34"/>
    </row>
    <row r="284" spans="1:18" ht="15.75" thickTop="1" x14ac:dyDescent="0.25">
      <c r="A284" s="13"/>
      <c r="B284" s="23"/>
      <c r="C284" s="23"/>
      <c r="D284" s="23"/>
      <c r="E284" s="23"/>
      <c r="F284" s="23"/>
      <c r="G284" s="23"/>
      <c r="H284" s="23"/>
      <c r="I284" s="23"/>
      <c r="J284" s="23"/>
      <c r="K284" s="23"/>
      <c r="L284" s="23"/>
      <c r="M284" s="23"/>
      <c r="N284" s="23"/>
      <c r="O284" s="23"/>
      <c r="P284" s="23"/>
      <c r="Q284" s="23"/>
      <c r="R284" s="23"/>
    </row>
    <row r="285" spans="1:18" x14ac:dyDescent="0.25">
      <c r="A285" s="13"/>
      <c r="B285" s="121" t="s">
        <v>427</v>
      </c>
      <c r="C285" s="121"/>
      <c r="D285" s="121"/>
      <c r="E285" s="121"/>
      <c r="F285" s="121"/>
      <c r="G285" s="121"/>
      <c r="H285" s="121"/>
      <c r="I285" s="121"/>
      <c r="J285" s="121"/>
      <c r="K285" s="121"/>
      <c r="L285" s="121"/>
      <c r="M285" s="121"/>
      <c r="N285" s="121"/>
      <c r="O285" s="121"/>
      <c r="P285" s="121"/>
      <c r="Q285" s="121"/>
      <c r="R285" s="121"/>
    </row>
    <row r="286" spans="1:18" x14ac:dyDescent="0.25">
      <c r="A286" s="13"/>
      <c r="B286" s="23"/>
      <c r="C286" s="23"/>
      <c r="D286" s="23"/>
      <c r="E286" s="23"/>
      <c r="F286" s="23"/>
      <c r="G286" s="23"/>
      <c r="H286" s="23"/>
      <c r="I286" s="23"/>
      <c r="J286" s="23"/>
      <c r="K286" s="23"/>
      <c r="L286" s="23"/>
      <c r="M286" s="23"/>
      <c r="N286" s="23"/>
      <c r="O286" s="23"/>
      <c r="P286" s="23"/>
      <c r="Q286" s="23"/>
      <c r="R286" s="23"/>
    </row>
    <row r="287" spans="1:18" ht="15.75" x14ac:dyDescent="0.25">
      <c r="A287" s="13"/>
      <c r="B287" s="100"/>
      <c r="C287" s="100"/>
      <c r="D287" s="30"/>
      <c r="E287" s="30"/>
      <c r="F287" s="30"/>
      <c r="G287" s="30"/>
      <c r="H287" s="30"/>
      <c r="I287" s="99"/>
      <c r="J287" s="99"/>
      <c r="K287" s="30"/>
      <c r="L287" s="31" t="s">
        <v>347</v>
      </c>
      <c r="M287" s="30"/>
    </row>
    <row r="288" spans="1:18" ht="15.75" x14ac:dyDescent="0.25">
      <c r="A288" s="13"/>
      <c r="B288" s="100"/>
      <c r="C288" s="100"/>
      <c r="D288" s="30"/>
      <c r="E288" s="30"/>
      <c r="F288" s="30"/>
      <c r="G288" s="30"/>
      <c r="H288" s="30"/>
      <c r="I288" s="99"/>
      <c r="J288" s="99"/>
      <c r="K288" s="30"/>
      <c r="L288" s="31" t="s">
        <v>348</v>
      </c>
      <c r="M288" s="30"/>
    </row>
    <row r="289" spans="1:18" ht="16.5" thickBot="1" x14ac:dyDescent="0.3">
      <c r="A289" s="13"/>
      <c r="B289" s="51" t="s">
        <v>471</v>
      </c>
      <c r="C289" s="51"/>
      <c r="D289" s="30"/>
      <c r="E289" s="32" t="s">
        <v>478</v>
      </c>
      <c r="F289" s="30"/>
      <c r="G289" s="32" t="s">
        <v>396</v>
      </c>
      <c r="H289" s="30"/>
      <c r="I289" s="51" t="s">
        <v>473</v>
      </c>
      <c r="J289" s="51"/>
      <c r="K289" s="30"/>
      <c r="L289" s="32" t="s">
        <v>474</v>
      </c>
      <c r="M289" s="30"/>
    </row>
    <row r="290" spans="1:18" ht="15.75" x14ac:dyDescent="0.25">
      <c r="A290" s="13"/>
      <c r="B290" s="33" t="s">
        <v>240</v>
      </c>
      <c r="C290" s="73" t="s">
        <v>552</v>
      </c>
      <c r="D290" s="34"/>
      <c r="E290" s="107">
        <v>42104</v>
      </c>
      <c r="F290" s="34"/>
      <c r="G290" s="112" t="s">
        <v>494</v>
      </c>
      <c r="H290" s="34"/>
      <c r="I290" s="112" t="s">
        <v>240</v>
      </c>
      <c r="J290" s="73" t="s">
        <v>553</v>
      </c>
      <c r="K290" s="34"/>
      <c r="L290" s="113">
        <v>8.6E-3</v>
      </c>
      <c r="M290" s="34"/>
    </row>
    <row r="291" spans="1:18" ht="16.5" thickBot="1" x14ac:dyDescent="0.3">
      <c r="A291" s="13"/>
      <c r="B291" s="64" t="s">
        <v>240</v>
      </c>
      <c r="C291" s="43" t="s">
        <v>554</v>
      </c>
      <c r="D291" s="20"/>
      <c r="E291" s="38" t="s">
        <v>432</v>
      </c>
      <c r="F291" s="20"/>
      <c r="G291" s="15" t="s">
        <v>497</v>
      </c>
      <c r="H291" s="20"/>
      <c r="I291" s="68" t="s">
        <v>555</v>
      </c>
      <c r="J291" s="68"/>
      <c r="K291" s="20"/>
      <c r="L291" s="122">
        <v>2.7199999999999998E-2</v>
      </c>
      <c r="M291" s="20"/>
    </row>
    <row r="292" spans="1:18" ht="16.5" thickBot="1" x14ac:dyDescent="0.3">
      <c r="A292" s="13"/>
      <c r="B292" s="140"/>
      <c r="C292" s="140"/>
      <c r="D292" s="34"/>
      <c r="E292" s="125" t="s">
        <v>556</v>
      </c>
      <c r="F292" s="125"/>
      <c r="G292" s="125"/>
      <c r="H292" s="34"/>
      <c r="I292" s="48" t="s">
        <v>240</v>
      </c>
      <c r="J292" s="66" t="s">
        <v>557</v>
      </c>
      <c r="K292" s="34"/>
      <c r="L292" s="109">
        <v>3.5799999999999998E-2</v>
      </c>
      <c r="M292" s="34"/>
    </row>
    <row r="293" spans="1:18" ht="16.5" thickTop="1" x14ac:dyDescent="0.25">
      <c r="A293" s="13"/>
      <c r="B293" s="121"/>
      <c r="C293" s="121"/>
      <c r="D293" s="121"/>
      <c r="E293" s="121"/>
      <c r="F293" s="121"/>
      <c r="G293" s="121"/>
      <c r="H293" s="20"/>
      <c r="I293" s="142"/>
      <c r="J293" s="142"/>
      <c r="K293" s="20"/>
      <c r="L293" s="30"/>
      <c r="M293" s="20"/>
    </row>
    <row r="294" spans="1:18" ht="16.5" thickBot="1" x14ac:dyDescent="0.3">
      <c r="A294" s="13"/>
      <c r="B294" s="137" t="s">
        <v>558</v>
      </c>
      <c r="C294" s="137"/>
      <c r="D294" s="137"/>
      <c r="E294" s="137"/>
      <c r="F294" s="137"/>
      <c r="G294" s="137"/>
      <c r="H294" s="34"/>
      <c r="I294" s="127" t="s">
        <v>240</v>
      </c>
      <c r="J294" s="128" t="s">
        <v>511</v>
      </c>
      <c r="K294" s="34"/>
      <c r="L294" s="123">
        <v>0.37580000000000002</v>
      </c>
      <c r="M294" s="34"/>
    </row>
    <row r="295" spans="1:18" ht="15.75" thickTop="1" x14ac:dyDescent="0.25">
      <c r="A295" s="13"/>
      <c r="B295" s="23"/>
      <c r="C295" s="23"/>
      <c r="D295" s="23"/>
      <c r="E295" s="23"/>
      <c r="F295" s="23"/>
      <c r="G295" s="23"/>
      <c r="H295" s="23"/>
      <c r="I295" s="23"/>
      <c r="J295" s="23"/>
      <c r="K295" s="23"/>
      <c r="L295" s="23"/>
      <c r="M295" s="23"/>
      <c r="N295" s="23"/>
      <c r="O295" s="23"/>
      <c r="P295" s="23"/>
      <c r="Q295" s="23"/>
      <c r="R295" s="23"/>
    </row>
    <row r="296" spans="1:18" x14ac:dyDescent="0.25">
      <c r="A296" s="13"/>
      <c r="B296" s="23"/>
      <c r="C296" s="23"/>
      <c r="D296" s="23"/>
      <c r="E296" s="23"/>
      <c r="F296" s="23"/>
      <c r="G296" s="23"/>
      <c r="H296" s="23"/>
      <c r="I296" s="23"/>
      <c r="J296" s="23"/>
      <c r="K296" s="23"/>
      <c r="L296" s="23"/>
      <c r="M296" s="23"/>
      <c r="N296" s="23"/>
      <c r="O296" s="23"/>
      <c r="P296" s="23"/>
      <c r="Q296" s="23"/>
      <c r="R296" s="23"/>
    </row>
    <row r="297" spans="1:18" x14ac:dyDescent="0.25">
      <c r="A297" s="13"/>
      <c r="B297" s="23" t="s">
        <v>438</v>
      </c>
      <c r="C297" s="23"/>
      <c r="D297" s="23"/>
      <c r="E297" s="23"/>
      <c r="F297" s="23"/>
      <c r="G297" s="23"/>
      <c r="H297" s="23"/>
      <c r="I297" s="23"/>
      <c r="J297" s="23"/>
      <c r="K297" s="23"/>
      <c r="L297" s="23"/>
      <c r="M297" s="23"/>
      <c r="N297" s="23"/>
      <c r="O297" s="23"/>
      <c r="P297" s="23"/>
      <c r="Q297" s="23"/>
      <c r="R297" s="23"/>
    </row>
    <row r="298" spans="1:18" x14ac:dyDescent="0.25">
      <c r="A298" s="13"/>
      <c r="B298" s="23"/>
      <c r="C298" s="23"/>
      <c r="D298" s="23"/>
      <c r="E298" s="23"/>
      <c r="F298" s="23"/>
      <c r="G298" s="23"/>
      <c r="H298" s="23"/>
      <c r="I298" s="23"/>
      <c r="J298" s="23"/>
      <c r="K298" s="23"/>
      <c r="L298" s="23"/>
      <c r="M298" s="23"/>
      <c r="N298" s="23"/>
      <c r="O298" s="23"/>
      <c r="P298" s="23"/>
      <c r="Q298" s="23"/>
      <c r="R298" s="23"/>
    </row>
    <row r="299" spans="1:18" x14ac:dyDescent="0.25">
      <c r="A299" s="13"/>
      <c r="B299" s="225" t="s">
        <v>559</v>
      </c>
      <c r="C299" s="225"/>
      <c r="D299" s="225"/>
      <c r="E299" s="225"/>
      <c r="F299" s="225"/>
      <c r="G299" s="225"/>
      <c r="H299" s="225"/>
      <c r="I299" s="225"/>
      <c r="J299" s="225"/>
      <c r="K299" s="225"/>
      <c r="L299" s="225"/>
      <c r="M299" s="225"/>
      <c r="N299" s="225"/>
      <c r="O299" s="225"/>
      <c r="P299" s="225"/>
      <c r="Q299" s="225"/>
      <c r="R299" s="225"/>
    </row>
    <row r="300" spans="1:18" ht="15.75" x14ac:dyDescent="0.25">
      <c r="A300" s="13"/>
      <c r="B300" s="70"/>
      <c r="C300" s="70"/>
      <c r="D300" s="70"/>
      <c r="E300" s="70"/>
      <c r="F300" s="70"/>
      <c r="G300" s="70"/>
      <c r="H300" s="70"/>
      <c r="I300" s="70"/>
      <c r="J300" s="70"/>
      <c r="K300" s="70"/>
      <c r="L300" s="70"/>
      <c r="M300" s="70"/>
      <c r="N300" s="70"/>
      <c r="O300" s="70"/>
      <c r="P300" s="70"/>
      <c r="Q300" s="70"/>
      <c r="R300" s="70"/>
    </row>
    <row r="301" spans="1:18" ht="16.5" thickBot="1" x14ac:dyDescent="0.3">
      <c r="A301" s="13"/>
      <c r="B301" s="72"/>
      <c r="C301" s="30"/>
      <c r="D301" s="51" t="s">
        <v>327</v>
      </c>
      <c r="E301" s="51"/>
      <c r="F301" s="30"/>
    </row>
    <row r="302" spans="1:18" ht="15.75" x14ac:dyDescent="0.25">
      <c r="A302" s="13"/>
      <c r="B302" s="75" t="s">
        <v>328</v>
      </c>
      <c r="C302" s="34"/>
      <c r="D302" s="52"/>
      <c r="E302" s="52"/>
      <c r="F302" s="34"/>
    </row>
    <row r="303" spans="1:18" ht="15.75" x14ac:dyDescent="0.25">
      <c r="A303" s="13"/>
      <c r="B303" s="64" t="s">
        <v>329</v>
      </c>
      <c r="C303" s="20"/>
      <c r="D303" s="59"/>
      <c r="E303" s="59"/>
      <c r="F303" s="20"/>
    </row>
    <row r="304" spans="1:18" ht="26.25" x14ac:dyDescent="0.25">
      <c r="A304" s="13"/>
      <c r="B304" s="40" t="s">
        <v>560</v>
      </c>
      <c r="C304" s="34"/>
      <c r="D304" s="74" t="s">
        <v>240</v>
      </c>
      <c r="E304" s="63" t="s">
        <v>561</v>
      </c>
      <c r="F304" s="34"/>
    </row>
    <row r="305" spans="1:18" ht="15.75" x14ac:dyDescent="0.25">
      <c r="A305" s="13"/>
      <c r="B305" s="37" t="s">
        <v>16</v>
      </c>
      <c r="C305" s="20"/>
      <c r="D305" s="56" t="s">
        <v>562</v>
      </c>
      <c r="E305" s="56"/>
      <c r="F305" s="20"/>
    </row>
    <row r="306" spans="1:18" ht="27" thickBot="1" x14ac:dyDescent="0.3">
      <c r="A306" s="13"/>
      <c r="B306" s="40" t="s">
        <v>17</v>
      </c>
      <c r="C306" s="34"/>
      <c r="D306" s="81" t="s">
        <v>563</v>
      </c>
      <c r="E306" s="81"/>
      <c r="F306" s="34"/>
    </row>
    <row r="307" spans="1:18" ht="26.25" x14ac:dyDescent="0.25">
      <c r="A307" s="13"/>
      <c r="B307" s="77" t="s">
        <v>334</v>
      </c>
      <c r="C307" s="20"/>
      <c r="D307" s="82" t="s">
        <v>564</v>
      </c>
      <c r="E307" s="82"/>
      <c r="F307" s="20"/>
    </row>
    <row r="308" spans="1:18" ht="15.75" x14ac:dyDescent="0.25">
      <c r="A308" s="13"/>
      <c r="B308" s="78"/>
      <c r="C308" s="34"/>
      <c r="D308" s="57"/>
      <c r="E308" s="57"/>
      <c r="F308" s="34"/>
    </row>
    <row r="309" spans="1:18" ht="15.75" x14ac:dyDescent="0.25">
      <c r="A309" s="13"/>
      <c r="B309" s="64" t="s">
        <v>19</v>
      </c>
      <c r="C309" s="20"/>
      <c r="D309" s="56" t="s">
        <v>565</v>
      </c>
      <c r="E309" s="56"/>
      <c r="F309" s="20"/>
    </row>
    <row r="310" spans="1:18" ht="26.25" x14ac:dyDescent="0.25">
      <c r="A310" s="13"/>
      <c r="B310" s="44" t="s">
        <v>566</v>
      </c>
      <c r="C310" s="34"/>
      <c r="D310" s="67" t="s">
        <v>567</v>
      </c>
      <c r="E310" s="67"/>
      <c r="F310" s="34"/>
    </row>
    <row r="311" spans="1:18" ht="16.5" thickBot="1" x14ac:dyDescent="0.3">
      <c r="A311" s="13"/>
      <c r="B311" s="64" t="s">
        <v>339</v>
      </c>
      <c r="C311" s="20"/>
      <c r="D311" s="68" t="s">
        <v>568</v>
      </c>
      <c r="E311" s="68"/>
      <c r="F311" s="20"/>
    </row>
    <row r="312" spans="1:18" ht="16.5" thickBot="1" x14ac:dyDescent="0.3">
      <c r="A312" s="13"/>
      <c r="B312" s="79" t="s">
        <v>22</v>
      </c>
      <c r="C312" s="34"/>
      <c r="D312" s="48" t="s">
        <v>240</v>
      </c>
      <c r="E312" s="66" t="s">
        <v>569</v>
      </c>
      <c r="F312" s="34"/>
    </row>
    <row r="313" spans="1:18" ht="16.5" thickTop="1" x14ac:dyDescent="0.25">
      <c r="A313" s="13"/>
      <c r="B313" s="70"/>
      <c r="C313" s="70"/>
      <c r="D313" s="70"/>
      <c r="E313" s="70"/>
      <c r="F313" s="70"/>
      <c r="G313" s="70"/>
      <c r="H313" s="70"/>
      <c r="I313" s="70"/>
      <c r="J313" s="70"/>
      <c r="K313" s="70"/>
      <c r="L313" s="70"/>
      <c r="M313" s="70"/>
      <c r="N313" s="70"/>
      <c r="O313" s="70"/>
      <c r="P313" s="70"/>
      <c r="Q313" s="70"/>
      <c r="R313" s="70"/>
    </row>
    <row r="314" spans="1:18" x14ac:dyDescent="0.25">
      <c r="A314" s="13"/>
      <c r="B314" s="225" t="s">
        <v>570</v>
      </c>
      <c r="C314" s="225"/>
      <c r="D314" s="225"/>
      <c r="E314" s="225"/>
      <c r="F314" s="225"/>
      <c r="G314" s="225"/>
      <c r="H314" s="225"/>
      <c r="I314" s="225"/>
      <c r="J314" s="225"/>
      <c r="K314" s="225"/>
      <c r="L314" s="225"/>
      <c r="M314" s="225"/>
      <c r="N314" s="225"/>
      <c r="O314" s="225"/>
      <c r="P314" s="225"/>
      <c r="Q314" s="225"/>
      <c r="R314" s="225"/>
    </row>
    <row r="315" spans="1:18" x14ac:dyDescent="0.25">
      <c r="A315" s="13"/>
      <c r="B315" s="23"/>
      <c r="C315" s="23"/>
      <c r="D315" s="23"/>
      <c r="E315" s="23"/>
      <c r="F315" s="23"/>
      <c r="G315" s="23"/>
      <c r="H315" s="23"/>
      <c r="I315" s="23"/>
      <c r="J315" s="23"/>
      <c r="K315" s="23"/>
      <c r="L315" s="23"/>
      <c r="M315" s="23"/>
      <c r="N315" s="23"/>
      <c r="O315" s="23"/>
      <c r="P315" s="23"/>
      <c r="Q315" s="23"/>
      <c r="R315" s="23"/>
    </row>
    <row r="316" spans="1:18" x14ac:dyDescent="0.25">
      <c r="A316" s="13"/>
      <c r="B316" s="98"/>
      <c r="C316" s="99"/>
      <c r="D316" s="100" t="s">
        <v>343</v>
      </c>
      <c r="E316" s="100"/>
      <c r="F316" s="99"/>
      <c r="G316" s="31" t="s">
        <v>347</v>
      </c>
      <c r="H316" s="99"/>
      <c r="I316" s="100" t="s">
        <v>343</v>
      </c>
      <c r="J316" s="100"/>
      <c r="K316" s="99"/>
      <c r="L316" s="31" t="s">
        <v>347</v>
      </c>
      <c r="M316" s="99"/>
      <c r="N316" s="100" t="s">
        <v>355</v>
      </c>
      <c r="O316" s="100"/>
      <c r="P316" s="99"/>
      <c r="Q316" s="31" t="s">
        <v>347</v>
      </c>
      <c r="R316" s="99"/>
    </row>
    <row r="317" spans="1:18" x14ac:dyDescent="0.25">
      <c r="A317" s="13"/>
      <c r="B317" s="98"/>
      <c r="C317" s="99"/>
      <c r="D317" s="100" t="s">
        <v>344</v>
      </c>
      <c r="E317" s="100"/>
      <c r="F317" s="99"/>
      <c r="G317" s="31" t="s">
        <v>348</v>
      </c>
      <c r="H317" s="99"/>
      <c r="I317" s="100" t="s">
        <v>350</v>
      </c>
      <c r="J317" s="100"/>
      <c r="K317" s="99"/>
      <c r="L317" s="31" t="s">
        <v>352</v>
      </c>
      <c r="M317" s="99"/>
      <c r="N317" s="100" t="s">
        <v>344</v>
      </c>
      <c r="O317" s="100"/>
      <c r="P317" s="99"/>
      <c r="Q317" s="31" t="s">
        <v>352</v>
      </c>
      <c r="R317" s="99"/>
    </row>
    <row r="318" spans="1:18" x14ac:dyDescent="0.25">
      <c r="A318" s="13"/>
      <c r="B318" s="98"/>
      <c r="C318" s="99"/>
      <c r="D318" s="100" t="s">
        <v>345</v>
      </c>
      <c r="E318" s="100"/>
      <c r="F318" s="99"/>
      <c r="G318" s="31" t="s">
        <v>349</v>
      </c>
      <c r="H318" s="99"/>
      <c r="I318" s="100" t="s">
        <v>351</v>
      </c>
      <c r="J318" s="100"/>
      <c r="K318" s="99"/>
      <c r="L318" s="31" t="s">
        <v>353</v>
      </c>
      <c r="M318" s="99"/>
      <c r="N318" s="100" t="s">
        <v>356</v>
      </c>
      <c r="O318" s="100"/>
      <c r="P318" s="99"/>
      <c r="Q318" s="31" t="s">
        <v>353</v>
      </c>
      <c r="R318" s="99"/>
    </row>
    <row r="319" spans="1:18" ht="15.75" thickBot="1" x14ac:dyDescent="0.3">
      <c r="A319" s="13"/>
      <c r="B319" s="98"/>
      <c r="C319" s="99"/>
      <c r="D319" s="51" t="s">
        <v>346</v>
      </c>
      <c r="E319" s="51"/>
      <c r="F319" s="99"/>
      <c r="G319" s="28"/>
      <c r="H319" s="99"/>
      <c r="I319" s="101"/>
      <c r="J319" s="101"/>
      <c r="K319" s="99"/>
      <c r="L319" s="32" t="s">
        <v>354</v>
      </c>
      <c r="M319" s="99"/>
      <c r="N319" s="101"/>
      <c r="O319" s="101"/>
      <c r="P319" s="99"/>
      <c r="Q319" s="32" t="s">
        <v>354</v>
      </c>
      <c r="R319" s="99"/>
    </row>
    <row r="320" spans="1:18" ht="15.75" x14ac:dyDescent="0.25">
      <c r="A320" s="13"/>
      <c r="B320" s="64"/>
      <c r="C320" s="20"/>
      <c r="D320" s="102"/>
      <c r="E320" s="102"/>
      <c r="F320" s="20"/>
      <c r="G320" s="89"/>
      <c r="H320" s="20"/>
      <c r="I320" s="102"/>
      <c r="J320" s="102"/>
      <c r="K320" s="20"/>
      <c r="L320" s="89"/>
      <c r="M320" s="20"/>
      <c r="N320" s="102"/>
      <c r="O320" s="102"/>
      <c r="P320" s="20"/>
      <c r="Q320" s="89"/>
      <c r="R320" s="20"/>
    </row>
    <row r="321" spans="1:18" ht="15.75" x14ac:dyDescent="0.25">
      <c r="A321" s="13"/>
      <c r="B321" s="75" t="s">
        <v>357</v>
      </c>
      <c r="C321" s="34"/>
      <c r="D321" s="57"/>
      <c r="E321" s="57"/>
      <c r="F321" s="34"/>
      <c r="G321" s="35"/>
      <c r="H321" s="34"/>
      <c r="I321" s="57"/>
      <c r="J321" s="57"/>
      <c r="K321" s="34"/>
      <c r="L321" s="35"/>
      <c r="M321" s="34"/>
      <c r="N321" s="57"/>
      <c r="O321" s="57"/>
      <c r="P321" s="34"/>
      <c r="Q321" s="35"/>
      <c r="R321" s="34"/>
    </row>
    <row r="322" spans="1:18" ht="15.75" x14ac:dyDescent="0.25">
      <c r="A322" s="13"/>
      <c r="B322" s="64" t="s">
        <v>358</v>
      </c>
      <c r="C322" s="20"/>
      <c r="D322" s="59"/>
      <c r="E322" s="59"/>
      <c r="F322" s="20"/>
      <c r="G322" s="45"/>
      <c r="H322" s="20"/>
      <c r="I322" s="59"/>
      <c r="J322" s="59"/>
      <c r="K322" s="20"/>
      <c r="L322" s="45"/>
      <c r="M322" s="20"/>
      <c r="N322" s="59"/>
      <c r="O322" s="59"/>
      <c r="P322" s="20"/>
      <c r="Q322" s="45"/>
      <c r="R322" s="20"/>
    </row>
    <row r="323" spans="1:18" ht="15.75" x14ac:dyDescent="0.25">
      <c r="A323" s="13"/>
      <c r="B323" s="44" t="s">
        <v>359</v>
      </c>
      <c r="C323" s="34"/>
      <c r="D323" s="74" t="s">
        <v>240</v>
      </c>
      <c r="E323" s="63" t="s">
        <v>571</v>
      </c>
      <c r="F323" s="74" t="s">
        <v>245</v>
      </c>
      <c r="G323" s="83">
        <v>-6.9999999999999999E-4</v>
      </c>
      <c r="H323" s="34"/>
      <c r="I323" s="74" t="s">
        <v>240</v>
      </c>
      <c r="J323" s="63" t="s">
        <v>572</v>
      </c>
      <c r="K323" s="74" t="s">
        <v>245</v>
      </c>
      <c r="L323" s="83">
        <v>-1E-4</v>
      </c>
      <c r="M323" s="34"/>
      <c r="N323" s="74" t="s">
        <v>240</v>
      </c>
      <c r="O323" s="63" t="s">
        <v>573</v>
      </c>
      <c r="P323" s="74" t="s">
        <v>245</v>
      </c>
      <c r="Q323" s="83">
        <v>-8.0000000000000004E-4</v>
      </c>
      <c r="R323" s="34"/>
    </row>
    <row r="324" spans="1:18" ht="15.75" x14ac:dyDescent="0.25">
      <c r="A324" s="13"/>
      <c r="B324" s="64" t="s">
        <v>363</v>
      </c>
      <c r="C324" s="20"/>
      <c r="D324" s="15" t="s">
        <v>240</v>
      </c>
      <c r="E324" s="43">
        <v>159</v>
      </c>
      <c r="F324" s="20"/>
      <c r="G324" s="84">
        <v>2.0000000000000001E-4</v>
      </c>
      <c r="H324" s="20"/>
      <c r="I324" s="15" t="s">
        <v>240</v>
      </c>
      <c r="J324" s="39">
        <v>5862</v>
      </c>
      <c r="K324" s="20"/>
      <c r="L324" s="84">
        <v>6.4000000000000003E-3</v>
      </c>
      <c r="M324" s="20"/>
      <c r="N324" s="15" t="s">
        <v>240</v>
      </c>
      <c r="O324" s="39">
        <v>6021</v>
      </c>
      <c r="P324" s="20"/>
      <c r="Q324" s="84">
        <v>6.6E-3</v>
      </c>
      <c r="R324" s="20"/>
    </row>
    <row r="325" spans="1:18" ht="15.75" x14ac:dyDescent="0.25">
      <c r="A325" s="13"/>
      <c r="B325" s="44" t="s">
        <v>364</v>
      </c>
      <c r="C325" s="34"/>
      <c r="D325" s="74" t="s">
        <v>240</v>
      </c>
      <c r="E325" s="63" t="s">
        <v>574</v>
      </c>
      <c r="F325" s="74" t="s">
        <v>245</v>
      </c>
      <c r="G325" s="83">
        <v>-1E-3</v>
      </c>
      <c r="H325" s="34"/>
      <c r="I325" s="74" t="s">
        <v>240</v>
      </c>
      <c r="J325" s="41">
        <v>4377</v>
      </c>
      <c r="K325" s="34"/>
      <c r="L325" s="83">
        <v>4.7999999999999996E-3</v>
      </c>
      <c r="M325" s="34"/>
      <c r="N325" s="74" t="s">
        <v>240</v>
      </c>
      <c r="O325" s="41">
        <v>3438</v>
      </c>
      <c r="P325" s="34"/>
      <c r="Q325" s="83">
        <v>3.8E-3</v>
      </c>
      <c r="R325" s="34"/>
    </row>
    <row r="326" spans="1:18" ht="15.75" x14ac:dyDescent="0.25">
      <c r="A326" s="13"/>
      <c r="B326" s="64" t="s">
        <v>366</v>
      </c>
      <c r="C326" s="20"/>
      <c r="D326" s="15" t="s">
        <v>240</v>
      </c>
      <c r="E326" s="39">
        <v>1097</v>
      </c>
      <c r="F326" s="20"/>
      <c r="G326" s="84">
        <v>1.1999999999999999E-3</v>
      </c>
      <c r="H326" s="20"/>
      <c r="I326" s="15" t="s">
        <v>240</v>
      </c>
      <c r="J326" s="43" t="s">
        <v>575</v>
      </c>
      <c r="K326" s="15" t="s">
        <v>245</v>
      </c>
      <c r="L326" s="84">
        <v>-2.0000000000000001E-4</v>
      </c>
      <c r="M326" s="20"/>
      <c r="N326" s="15" t="s">
        <v>240</v>
      </c>
      <c r="O326" s="43">
        <v>919</v>
      </c>
      <c r="P326" s="20"/>
      <c r="Q326" s="84">
        <v>1E-3</v>
      </c>
      <c r="R326" s="20"/>
    </row>
    <row r="327" spans="1:18" ht="15.75" x14ac:dyDescent="0.25">
      <c r="A327" s="13"/>
      <c r="B327" s="44" t="s">
        <v>368</v>
      </c>
      <c r="C327" s="34"/>
      <c r="D327" s="74" t="s">
        <v>240</v>
      </c>
      <c r="E327" s="63" t="s">
        <v>576</v>
      </c>
      <c r="F327" s="74" t="s">
        <v>245</v>
      </c>
      <c r="G327" s="83">
        <v>-5.0000000000000001E-4</v>
      </c>
      <c r="H327" s="34"/>
      <c r="I327" s="74" t="s">
        <v>240</v>
      </c>
      <c r="J327" s="63">
        <v>129</v>
      </c>
      <c r="K327" s="34"/>
      <c r="L327" s="83">
        <v>1E-4</v>
      </c>
      <c r="M327" s="34"/>
      <c r="N327" s="74" t="s">
        <v>240</v>
      </c>
      <c r="O327" s="63" t="s">
        <v>577</v>
      </c>
      <c r="P327" s="74" t="s">
        <v>245</v>
      </c>
      <c r="Q327" s="83">
        <v>-4.0000000000000002E-4</v>
      </c>
      <c r="R327" s="34"/>
    </row>
    <row r="328" spans="1:18" ht="15.75" x14ac:dyDescent="0.25">
      <c r="A328" s="13"/>
      <c r="B328" s="64" t="s">
        <v>371</v>
      </c>
      <c r="C328" s="20"/>
      <c r="D328" s="15" t="s">
        <v>240</v>
      </c>
      <c r="E328" s="43" t="s">
        <v>578</v>
      </c>
      <c r="F328" s="15" t="s">
        <v>245</v>
      </c>
      <c r="G328" s="84">
        <v>-1E-4</v>
      </c>
      <c r="H328" s="20"/>
      <c r="I328" s="15" t="s">
        <v>240</v>
      </c>
      <c r="J328" s="39">
        <v>1305</v>
      </c>
      <c r="K328" s="20"/>
      <c r="L328" s="84">
        <v>1.4E-3</v>
      </c>
      <c r="M328" s="20"/>
      <c r="N328" s="15" t="s">
        <v>240</v>
      </c>
      <c r="O328" s="39">
        <v>1243</v>
      </c>
      <c r="P328" s="20"/>
      <c r="Q328" s="84">
        <v>1.2999999999999999E-3</v>
      </c>
      <c r="R328" s="20"/>
    </row>
    <row r="329" spans="1:18" ht="15.75" x14ac:dyDescent="0.25">
      <c r="A329" s="13"/>
      <c r="B329" s="44" t="s">
        <v>373</v>
      </c>
      <c r="C329" s="34"/>
      <c r="D329" s="74" t="s">
        <v>240</v>
      </c>
      <c r="E329" s="63" t="s">
        <v>579</v>
      </c>
      <c r="F329" s="74" t="s">
        <v>245</v>
      </c>
      <c r="G329" s="83">
        <v>-1E-4</v>
      </c>
      <c r="H329" s="34"/>
      <c r="I329" s="74" t="s">
        <v>240</v>
      </c>
      <c r="J329" s="41">
        <v>2590</v>
      </c>
      <c r="K329" s="34"/>
      <c r="L329" s="83">
        <v>2.8E-3</v>
      </c>
      <c r="M329" s="34"/>
      <c r="N329" s="74" t="s">
        <v>240</v>
      </c>
      <c r="O329" s="41">
        <v>2437</v>
      </c>
      <c r="P329" s="34"/>
      <c r="Q329" s="83">
        <v>2.7000000000000001E-3</v>
      </c>
      <c r="R329" s="34"/>
    </row>
    <row r="330" spans="1:18" ht="16.5" thickBot="1" x14ac:dyDescent="0.3">
      <c r="A330" s="13"/>
      <c r="B330" s="64" t="s">
        <v>375</v>
      </c>
      <c r="C330" s="20"/>
      <c r="D330" s="85" t="s">
        <v>240</v>
      </c>
      <c r="E330" s="47">
        <v>2660</v>
      </c>
      <c r="F330" s="20"/>
      <c r="G330" s="84">
        <v>2.8999999999999998E-3</v>
      </c>
      <c r="H330" s="20"/>
      <c r="I330" s="85" t="s">
        <v>240</v>
      </c>
      <c r="J330" s="65" t="s">
        <v>580</v>
      </c>
      <c r="K330" s="15" t="s">
        <v>245</v>
      </c>
      <c r="L330" s="84">
        <v>-2.0000000000000001E-4</v>
      </c>
      <c r="M330" s="20"/>
      <c r="N330" s="85" t="s">
        <v>240</v>
      </c>
      <c r="O330" s="47">
        <v>2426</v>
      </c>
      <c r="P330" s="20"/>
      <c r="Q330" s="84">
        <v>2.7000000000000001E-3</v>
      </c>
      <c r="R330" s="20"/>
    </row>
    <row r="331" spans="1:18" ht="16.5" thickBot="1" x14ac:dyDescent="0.3">
      <c r="A331" s="13"/>
      <c r="B331" s="44" t="s">
        <v>377</v>
      </c>
      <c r="C331" s="34"/>
      <c r="D331" s="86" t="s">
        <v>240</v>
      </c>
      <c r="E331" s="87">
        <v>1703</v>
      </c>
      <c r="F331" s="34"/>
      <c r="G331" s="88"/>
      <c r="H331" s="34"/>
      <c r="I331" s="86" t="s">
        <v>240</v>
      </c>
      <c r="J331" s="87">
        <v>13794</v>
      </c>
      <c r="K331" s="34"/>
      <c r="L331" s="88"/>
      <c r="M331" s="34"/>
      <c r="N331" s="86" t="s">
        <v>240</v>
      </c>
      <c r="O331" s="87">
        <v>15497</v>
      </c>
      <c r="P331" s="34"/>
      <c r="Q331" s="88"/>
      <c r="R331" s="34"/>
    </row>
    <row r="332" spans="1:18" ht="15.75" x14ac:dyDescent="0.25">
      <c r="A332" s="13"/>
      <c r="B332" s="64"/>
      <c r="C332" s="20"/>
      <c r="D332" s="102"/>
      <c r="E332" s="102"/>
      <c r="F332" s="20"/>
      <c r="G332" s="30"/>
      <c r="H332" s="20"/>
      <c r="I332" s="102"/>
      <c r="J332" s="102"/>
      <c r="K332" s="20"/>
      <c r="L332" s="30"/>
      <c r="M332" s="20"/>
      <c r="N332" s="102"/>
      <c r="O332" s="102"/>
      <c r="P332" s="20"/>
      <c r="Q332" s="30"/>
      <c r="R332" s="20"/>
    </row>
    <row r="333" spans="1:18" ht="15.75" x14ac:dyDescent="0.25">
      <c r="A333" s="13"/>
      <c r="B333" s="44" t="s">
        <v>378</v>
      </c>
      <c r="C333" s="34"/>
      <c r="D333" s="57"/>
      <c r="E333" s="57"/>
      <c r="F333" s="34"/>
      <c r="G333" s="88"/>
      <c r="H333" s="34"/>
      <c r="I333" s="57"/>
      <c r="J333" s="57"/>
      <c r="K333" s="34"/>
      <c r="L333" s="88"/>
      <c r="M333" s="34"/>
      <c r="N333" s="57"/>
      <c r="O333" s="57"/>
      <c r="P333" s="34"/>
      <c r="Q333" s="88"/>
      <c r="R333" s="34"/>
    </row>
    <row r="334" spans="1:18" ht="15.75" x14ac:dyDescent="0.25">
      <c r="A334" s="13"/>
      <c r="B334" s="64" t="s">
        <v>359</v>
      </c>
      <c r="C334" s="20"/>
      <c r="D334" s="15" t="s">
        <v>240</v>
      </c>
      <c r="E334" s="43">
        <v>12</v>
      </c>
      <c r="F334" s="20"/>
      <c r="G334" s="84">
        <v>0</v>
      </c>
      <c r="H334" s="20"/>
      <c r="I334" s="15" t="s">
        <v>240</v>
      </c>
      <c r="J334" s="43" t="s">
        <v>581</v>
      </c>
      <c r="K334" s="15" t="s">
        <v>245</v>
      </c>
      <c r="L334" s="84">
        <v>0</v>
      </c>
      <c r="M334" s="20"/>
      <c r="N334" s="15" t="s">
        <v>240</v>
      </c>
      <c r="O334" s="43">
        <v>9</v>
      </c>
      <c r="P334" s="20"/>
      <c r="Q334" s="84">
        <v>0</v>
      </c>
      <c r="R334" s="20"/>
    </row>
    <row r="335" spans="1:18" ht="15.75" x14ac:dyDescent="0.25">
      <c r="A335" s="13"/>
      <c r="B335" s="44" t="s">
        <v>364</v>
      </c>
      <c r="C335" s="34"/>
      <c r="D335" s="74" t="s">
        <v>240</v>
      </c>
      <c r="E335" s="63">
        <v>5</v>
      </c>
      <c r="F335" s="34"/>
      <c r="G335" s="83">
        <v>0</v>
      </c>
      <c r="H335" s="34"/>
      <c r="I335" s="74" t="s">
        <v>240</v>
      </c>
      <c r="J335" s="41">
        <v>4997</v>
      </c>
      <c r="K335" s="34"/>
      <c r="L335" s="83">
        <v>5.4999999999999997E-3</v>
      </c>
      <c r="M335" s="34"/>
      <c r="N335" s="74" t="s">
        <v>240</v>
      </c>
      <c r="O335" s="41">
        <v>5002</v>
      </c>
      <c r="P335" s="34"/>
      <c r="Q335" s="83">
        <v>5.4999999999999997E-3</v>
      </c>
      <c r="R335" s="34"/>
    </row>
    <row r="336" spans="1:18" ht="15.75" x14ac:dyDescent="0.25">
      <c r="A336" s="13"/>
      <c r="B336" s="64" t="s">
        <v>366</v>
      </c>
      <c r="C336" s="20"/>
      <c r="D336" s="15" t="s">
        <v>240</v>
      </c>
      <c r="E336" s="39">
        <v>13290</v>
      </c>
      <c r="F336" s="20"/>
      <c r="G336" s="84">
        <v>1.46E-2</v>
      </c>
      <c r="H336" s="20"/>
      <c r="I336" s="15" t="s">
        <v>240</v>
      </c>
      <c r="J336" s="43" t="s">
        <v>582</v>
      </c>
      <c r="K336" s="15" t="s">
        <v>245</v>
      </c>
      <c r="L336" s="84">
        <v>-1E-4</v>
      </c>
      <c r="M336" s="20"/>
      <c r="N336" s="15" t="s">
        <v>240</v>
      </c>
      <c r="O336" s="39">
        <v>13170</v>
      </c>
      <c r="P336" s="20"/>
      <c r="Q336" s="84">
        <v>1.4500000000000001E-2</v>
      </c>
      <c r="R336" s="20"/>
    </row>
    <row r="337" spans="1:18" ht="15.75" x14ac:dyDescent="0.25">
      <c r="A337" s="13"/>
      <c r="B337" s="44" t="s">
        <v>371</v>
      </c>
      <c r="C337" s="34"/>
      <c r="D337" s="74" t="s">
        <v>240</v>
      </c>
      <c r="E337" s="63" t="s">
        <v>583</v>
      </c>
      <c r="F337" s="74" t="s">
        <v>245</v>
      </c>
      <c r="G337" s="83">
        <v>-4.7999999999999996E-3</v>
      </c>
      <c r="H337" s="34"/>
      <c r="I337" s="74" t="s">
        <v>240</v>
      </c>
      <c r="J337" s="41">
        <v>3858</v>
      </c>
      <c r="K337" s="34"/>
      <c r="L337" s="83">
        <v>4.1999999999999997E-3</v>
      </c>
      <c r="M337" s="34"/>
      <c r="N337" s="74" t="s">
        <v>240</v>
      </c>
      <c r="O337" s="63" t="s">
        <v>584</v>
      </c>
      <c r="P337" s="74" t="s">
        <v>245</v>
      </c>
      <c r="Q337" s="83">
        <v>-5.9999999999999995E-4</v>
      </c>
      <c r="R337" s="34"/>
    </row>
    <row r="338" spans="1:18" ht="15.75" x14ac:dyDescent="0.25">
      <c r="A338" s="13"/>
      <c r="B338" s="64" t="s">
        <v>373</v>
      </c>
      <c r="C338" s="20"/>
      <c r="D338" s="15" t="s">
        <v>240</v>
      </c>
      <c r="E338" s="43">
        <v>39</v>
      </c>
      <c r="F338" s="20"/>
      <c r="G338" s="84">
        <v>0</v>
      </c>
      <c r="H338" s="20"/>
      <c r="I338" s="15" t="s">
        <v>240</v>
      </c>
      <c r="J338" s="43">
        <v>22</v>
      </c>
      <c r="K338" s="20"/>
      <c r="L338" s="84">
        <v>0</v>
      </c>
      <c r="M338" s="20"/>
      <c r="N338" s="15" t="s">
        <v>240</v>
      </c>
      <c r="O338" s="43">
        <v>61</v>
      </c>
      <c r="P338" s="20"/>
      <c r="Q338" s="84">
        <v>0</v>
      </c>
      <c r="R338" s="20"/>
    </row>
    <row r="339" spans="1:18" ht="16.5" thickBot="1" x14ac:dyDescent="0.3">
      <c r="A339" s="13"/>
      <c r="B339" s="44" t="s">
        <v>383</v>
      </c>
      <c r="C339" s="34"/>
      <c r="D339" s="90" t="s">
        <v>240</v>
      </c>
      <c r="E339" s="91">
        <v>2217</v>
      </c>
      <c r="F339" s="34"/>
      <c r="G339" s="83">
        <v>2.3999999999999998E-3</v>
      </c>
      <c r="H339" s="34"/>
      <c r="I339" s="90" t="s">
        <v>240</v>
      </c>
      <c r="J339" s="76" t="s">
        <v>585</v>
      </c>
      <c r="K339" s="74" t="s">
        <v>245</v>
      </c>
      <c r="L339" s="83">
        <v>-2.0000000000000001E-4</v>
      </c>
      <c r="M339" s="34"/>
      <c r="N339" s="90" t="s">
        <v>240</v>
      </c>
      <c r="O339" s="91">
        <v>1980</v>
      </c>
      <c r="P339" s="34"/>
      <c r="Q339" s="83">
        <v>2.2000000000000001E-3</v>
      </c>
      <c r="R339" s="34"/>
    </row>
    <row r="340" spans="1:18" ht="16.5" thickBot="1" x14ac:dyDescent="0.3">
      <c r="A340" s="13"/>
      <c r="B340" s="64" t="s">
        <v>385</v>
      </c>
      <c r="C340" s="20"/>
      <c r="D340" s="92" t="s">
        <v>240</v>
      </c>
      <c r="E340" s="93">
        <v>11149</v>
      </c>
      <c r="F340" s="20"/>
      <c r="G340" s="30"/>
      <c r="H340" s="20"/>
      <c r="I340" s="92" t="s">
        <v>240</v>
      </c>
      <c r="J340" s="93">
        <v>8517</v>
      </c>
      <c r="K340" s="20"/>
      <c r="L340" s="30"/>
      <c r="M340" s="20"/>
      <c r="N340" s="92" t="s">
        <v>240</v>
      </c>
      <c r="O340" s="93">
        <v>19666</v>
      </c>
      <c r="P340" s="20"/>
      <c r="Q340" s="30"/>
      <c r="R340" s="20"/>
    </row>
    <row r="341" spans="1:18" ht="16.5" thickBot="1" x14ac:dyDescent="0.3">
      <c r="A341" s="13"/>
      <c r="B341" s="75" t="s">
        <v>386</v>
      </c>
      <c r="C341" s="34"/>
      <c r="D341" s="86" t="s">
        <v>240</v>
      </c>
      <c r="E341" s="87">
        <v>12852</v>
      </c>
      <c r="F341" s="34"/>
      <c r="G341" s="83">
        <v>1.41E-2</v>
      </c>
      <c r="H341" s="34"/>
      <c r="I341" s="86" t="s">
        <v>240</v>
      </c>
      <c r="J341" s="87">
        <v>22311</v>
      </c>
      <c r="K341" s="34"/>
      <c r="L341" s="83">
        <v>2.46E-2</v>
      </c>
      <c r="M341" s="34"/>
      <c r="N341" s="86" t="s">
        <v>240</v>
      </c>
      <c r="O341" s="87">
        <v>35163</v>
      </c>
      <c r="P341" s="34"/>
      <c r="Q341" s="83">
        <v>3.8699999999999998E-2</v>
      </c>
      <c r="R341" s="34"/>
    </row>
    <row r="342" spans="1:18" ht="15.75" x14ac:dyDescent="0.25">
      <c r="A342" s="13"/>
      <c r="B342" s="64"/>
      <c r="C342" s="20"/>
      <c r="D342" s="102"/>
      <c r="E342" s="102"/>
      <c r="F342" s="20"/>
      <c r="G342" s="30"/>
      <c r="H342" s="20"/>
      <c r="I342" s="102"/>
      <c r="J342" s="102"/>
      <c r="K342" s="20"/>
      <c r="L342" s="30"/>
      <c r="M342" s="20"/>
      <c r="N342" s="102"/>
      <c r="O342" s="102"/>
      <c r="P342" s="20"/>
      <c r="Q342" s="30"/>
      <c r="R342" s="20"/>
    </row>
    <row r="343" spans="1:18" ht="15.75" x14ac:dyDescent="0.25">
      <c r="A343" s="13"/>
      <c r="B343" s="75" t="s">
        <v>387</v>
      </c>
      <c r="C343" s="34"/>
      <c r="D343" s="57"/>
      <c r="E343" s="57"/>
      <c r="F343" s="34"/>
      <c r="G343" s="88"/>
      <c r="H343" s="34"/>
      <c r="I343" s="57"/>
      <c r="J343" s="57"/>
      <c r="K343" s="34"/>
      <c r="L343" s="88"/>
      <c r="M343" s="34"/>
      <c r="N343" s="57"/>
      <c r="O343" s="57"/>
      <c r="P343" s="34"/>
      <c r="Q343" s="88"/>
      <c r="R343" s="34"/>
    </row>
    <row r="344" spans="1:18" ht="16.5" thickBot="1" x14ac:dyDescent="0.3">
      <c r="A344" s="13"/>
      <c r="B344" s="64" t="s">
        <v>363</v>
      </c>
      <c r="C344" s="20"/>
      <c r="D344" s="85" t="s">
        <v>240</v>
      </c>
      <c r="E344" s="47">
        <v>1087</v>
      </c>
      <c r="F344" s="20"/>
      <c r="G344" s="84">
        <v>1.1999999999999999E-3</v>
      </c>
      <c r="H344" s="20"/>
      <c r="I344" s="85" t="s">
        <v>240</v>
      </c>
      <c r="J344" s="65" t="s">
        <v>586</v>
      </c>
      <c r="K344" s="15" t="s">
        <v>245</v>
      </c>
      <c r="L344" s="84">
        <v>-1.8E-3</v>
      </c>
      <c r="M344" s="20"/>
      <c r="N344" s="85" t="s">
        <v>240</v>
      </c>
      <c r="O344" s="65" t="s">
        <v>587</v>
      </c>
      <c r="P344" s="15" t="s">
        <v>245</v>
      </c>
      <c r="Q344" s="84">
        <v>-5.9999999999999995E-4</v>
      </c>
      <c r="R344" s="20"/>
    </row>
    <row r="345" spans="1:18" ht="15.75" x14ac:dyDescent="0.25">
      <c r="A345" s="13"/>
      <c r="B345" s="44"/>
      <c r="C345" s="34"/>
      <c r="D345" s="52"/>
      <c r="E345" s="52"/>
      <c r="F345" s="34"/>
      <c r="G345" s="88"/>
      <c r="H345" s="34"/>
      <c r="I345" s="52"/>
      <c r="J345" s="52"/>
      <c r="K345" s="34"/>
      <c r="L345" s="88"/>
      <c r="M345" s="34"/>
      <c r="N345" s="52"/>
      <c r="O345" s="52"/>
      <c r="P345" s="34"/>
      <c r="Q345" s="88"/>
      <c r="R345" s="34"/>
    </row>
    <row r="346" spans="1:18" ht="16.5" thickBot="1" x14ac:dyDescent="0.3">
      <c r="A346" s="13"/>
      <c r="B346" s="94" t="s">
        <v>390</v>
      </c>
      <c r="C346" s="20"/>
      <c r="D346" s="95" t="s">
        <v>240</v>
      </c>
      <c r="E346" s="96">
        <v>13939</v>
      </c>
      <c r="F346" s="20"/>
      <c r="G346" s="97">
        <v>1.5299999999999999E-2</v>
      </c>
      <c r="H346" s="20"/>
      <c r="I346" s="95" t="s">
        <v>240</v>
      </c>
      <c r="J346" s="96">
        <v>20672</v>
      </c>
      <c r="K346" s="20"/>
      <c r="L346" s="97">
        <v>2.2800000000000001E-2</v>
      </c>
      <c r="M346" s="20"/>
      <c r="N346" s="95" t="s">
        <v>240</v>
      </c>
      <c r="O346" s="96">
        <v>34611</v>
      </c>
      <c r="P346" s="20"/>
      <c r="Q346" s="97">
        <v>3.8100000000000002E-2</v>
      </c>
      <c r="R346" s="20"/>
    </row>
    <row r="347" spans="1:18" ht="15.75" thickTop="1" x14ac:dyDescent="0.25">
      <c r="A347" s="13"/>
      <c r="B347" s="23"/>
      <c r="C347" s="23"/>
      <c r="D347" s="23"/>
      <c r="E347" s="23"/>
      <c r="F347" s="23"/>
      <c r="G347" s="23"/>
      <c r="H347" s="23"/>
      <c r="I347" s="23"/>
      <c r="J347" s="23"/>
      <c r="K347" s="23"/>
      <c r="L347" s="23"/>
      <c r="M347" s="23"/>
      <c r="N347" s="23"/>
      <c r="O347" s="23"/>
      <c r="P347" s="23"/>
      <c r="Q347" s="23"/>
      <c r="R347" s="23"/>
    </row>
    <row r="348" spans="1:18" x14ac:dyDescent="0.25">
      <c r="A348" s="13"/>
      <c r="B348" s="23"/>
      <c r="C348" s="23"/>
      <c r="D348" s="23"/>
      <c r="E348" s="23"/>
      <c r="F348" s="23"/>
      <c r="G348" s="23"/>
      <c r="H348" s="23"/>
      <c r="I348" s="23"/>
      <c r="J348" s="23"/>
      <c r="K348" s="23"/>
      <c r="L348" s="23"/>
      <c r="M348" s="23"/>
      <c r="N348" s="23"/>
      <c r="O348" s="23"/>
      <c r="P348" s="23"/>
      <c r="Q348" s="23"/>
      <c r="R348" s="23"/>
    </row>
    <row r="349" spans="1:18" x14ac:dyDescent="0.25">
      <c r="A349" s="13"/>
      <c r="B349" s="227" t="s">
        <v>391</v>
      </c>
      <c r="C349" s="227"/>
      <c r="D349" s="227"/>
      <c r="E349" s="227"/>
      <c r="F349" s="227"/>
      <c r="G349" s="227"/>
      <c r="H349" s="227"/>
      <c r="I349" s="227"/>
      <c r="J349" s="227"/>
      <c r="K349" s="227"/>
      <c r="L349" s="227"/>
      <c r="M349" s="227"/>
      <c r="N349" s="227"/>
      <c r="O349" s="227"/>
      <c r="P349" s="227"/>
      <c r="Q349" s="227"/>
      <c r="R349" s="227"/>
    </row>
    <row r="350" spans="1:18" x14ac:dyDescent="0.25">
      <c r="A350" s="13"/>
      <c r="B350" s="69"/>
      <c r="C350" s="69"/>
      <c r="D350" s="69"/>
      <c r="E350" s="69"/>
      <c r="F350" s="69"/>
      <c r="G350" s="69"/>
      <c r="H350" s="69"/>
      <c r="I350" s="69"/>
      <c r="J350" s="69"/>
      <c r="K350" s="69"/>
      <c r="L350" s="69"/>
      <c r="M350" s="69"/>
      <c r="N350" s="69"/>
      <c r="O350" s="69"/>
      <c r="P350" s="69"/>
      <c r="Q350" s="69"/>
      <c r="R350" s="69"/>
    </row>
    <row r="351" spans="1:18" x14ac:dyDescent="0.25">
      <c r="A351" s="13"/>
      <c r="B351" s="225" t="s">
        <v>588</v>
      </c>
      <c r="C351" s="225"/>
      <c r="D351" s="225"/>
      <c r="E351" s="225"/>
      <c r="F351" s="225"/>
      <c r="G351" s="225"/>
      <c r="H351" s="225"/>
      <c r="I351" s="225"/>
      <c r="J351" s="225"/>
      <c r="K351" s="225"/>
      <c r="L351" s="225"/>
      <c r="M351" s="225"/>
      <c r="N351" s="225"/>
      <c r="O351" s="225"/>
      <c r="P351" s="225"/>
      <c r="Q351" s="225"/>
      <c r="R351" s="225"/>
    </row>
    <row r="352" spans="1:18" x14ac:dyDescent="0.25">
      <c r="A352" s="13"/>
      <c r="B352" s="23"/>
      <c r="C352" s="23"/>
      <c r="D352" s="23"/>
      <c r="E352" s="23"/>
      <c r="F352" s="23"/>
      <c r="G352" s="23"/>
      <c r="H352" s="23"/>
      <c r="I352" s="23"/>
      <c r="J352" s="23"/>
      <c r="K352" s="23"/>
      <c r="L352" s="23"/>
      <c r="M352" s="23"/>
      <c r="N352" s="23"/>
      <c r="O352" s="23"/>
      <c r="P352" s="23"/>
      <c r="Q352" s="23"/>
      <c r="R352" s="23"/>
    </row>
    <row r="353" spans="1:18" ht="15.75" x14ac:dyDescent="0.25">
      <c r="A353" s="13"/>
      <c r="B353" s="98"/>
      <c r="C353" s="98"/>
      <c r="D353" s="30"/>
      <c r="E353" s="30"/>
      <c r="F353" s="30"/>
      <c r="G353" s="30"/>
      <c r="H353" s="30"/>
      <c r="I353" s="99"/>
      <c r="J353" s="99"/>
      <c r="K353" s="30"/>
      <c r="L353" s="31" t="s">
        <v>347</v>
      </c>
      <c r="M353" s="30"/>
    </row>
    <row r="354" spans="1:18" ht="15.75" x14ac:dyDescent="0.25">
      <c r="A354" s="13"/>
      <c r="B354" s="98"/>
      <c r="C354" s="98"/>
      <c r="D354" s="30"/>
      <c r="E354" s="30"/>
      <c r="F354" s="30"/>
      <c r="G354" s="30"/>
      <c r="H354" s="30"/>
      <c r="I354" s="99"/>
      <c r="J354" s="99"/>
      <c r="K354" s="30"/>
      <c r="L354" s="31" t="s">
        <v>348</v>
      </c>
      <c r="M354" s="30"/>
    </row>
    <row r="355" spans="1:18" ht="16.5" thickBot="1" x14ac:dyDescent="0.3">
      <c r="A355" s="13"/>
      <c r="B355" s="51" t="s">
        <v>471</v>
      </c>
      <c r="C355" s="51"/>
      <c r="D355" s="30"/>
      <c r="E355" s="32" t="s">
        <v>472</v>
      </c>
      <c r="F355" s="30"/>
      <c r="G355" s="32" t="s">
        <v>396</v>
      </c>
      <c r="H355" s="30"/>
      <c r="I355" s="51" t="s">
        <v>473</v>
      </c>
      <c r="J355" s="51"/>
      <c r="K355" s="30"/>
      <c r="L355" s="32" t="s">
        <v>474</v>
      </c>
      <c r="M355" s="30"/>
    </row>
    <row r="356" spans="1:18" ht="16.5" thickBot="1" x14ac:dyDescent="0.3">
      <c r="A356" s="13"/>
      <c r="B356" s="33" t="s">
        <v>240</v>
      </c>
      <c r="C356" s="73" t="s">
        <v>589</v>
      </c>
      <c r="D356" s="34"/>
      <c r="E356" s="107">
        <v>42173</v>
      </c>
      <c r="F356" s="34"/>
      <c r="G356" s="112" t="s">
        <v>590</v>
      </c>
      <c r="H356" s="34"/>
      <c r="I356" s="48" t="s">
        <v>240</v>
      </c>
      <c r="J356" s="66" t="s">
        <v>561</v>
      </c>
      <c r="K356" s="34"/>
      <c r="L356" s="109">
        <v>4.1500000000000002E-2</v>
      </c>
      <c r="M356" s="34"/>
    </row>
    <row r="357" spans="1:18" ht="15.75" thickTop="1" x14ac:dyDescent="0.25">
      <c r="A357" s="13"/>
      <c r="B357" s="23"/>
      <c r="C357" s="23"/>
      <c r="D357" s="23"/>
      <c r="E357" s="23"/>
      <c r="F357" s="23"/>
      <c r="G357" s="23"/>
      <c r="H357" s="23"/>
      <c r="I357" s="23"/>
      <c r="J357" s="23"/>
      <c r="K357" s="23"/>
      <c r="L357" s="23"/>
      <c r="M357" s="23"/>
      <c r="N357" s="23"/>
      <c r="O357" s="23"/>
      <c r="P357" s="23"/>
      <c r="Q357" s="23"/>
      <c r="R357" s="23"/>
    </row>
    <row r="358" spans="1:18" x14ac:dyDescent="0.25">
      <c r="A358" s="13"/>
      <c r="B358" s="23"/>
      <c r="C358" s="23"/>
      <c r="D358" s="23"/>
      <c r="E358" s="23"/>
      <c r="F358" s="23"/>
      <c r="G358" s="23"/>
      <c r="H358" s="23"/>
      <c r="I358" s="23"/>
      <c r="J358" s="23"/>
      <c r="K358" s="23"/>
      <c r="L358" s="23"/>
      <c r="M358" s="23"/>
      <c r="N358" s="23"/>
      <c r="O358" s="23"/>
      <c r="P358" s="23"/>
      <c r="Q358" s="23"/>
      <c r="R358" s="23"/>
    </row>
    <row r="359" spans="1:18" x14ac:dyDescent="0.25">
      <c r="A359" s="13"/>
      <c r="B359" s="23" t="s">
        <v>401</v>
      </c>
      <c r="C359" s="23"/>
      <c r="D359" s="23"/>
      <c r="E359" s="23"/>
      <c r="F359" s="23"/>
      <c r="G359" s="23"/>
      <c r="H359" s="23"/>
      <c r="I359" s="23"/>
      <c r="J359" s="23"/>
      <c r="K359" s="23"/>
      <c r="L359" s="23"/>
      <c r="M359" s="23"/>
      <c r="N359" s="23"/>
      <c r="O359" s="23"/>
      <c r="P359" s="23"/>
      <c r="Q359" s="23"/>
      <c r="R359" s="23"/>
    </row>
    <row r="360" spans="1:18" x14ac:dyDescent="0.25">
      <c r="A360" s="13"/>
      <c r="B360" s="23"/>
      <c r="C360" s="23"/>
      <c r="D360" s="23"/>
      <c r="E360" s="23"/>
      <c r="F360" s="23"/>
      <c r="G360" s="23"/>
      <c r="H360" s="23"/>
      <c r="I360" s="23"/>
      <c r="J360" s="23"/>
      <c r="K360" s="23"/>
      <c r="L360" s="23"/>
      <c r="M360" s="23"/>
      <c r="N360" s="23"/>
      <c r="O360" s="23"/>
      <c r="P360" s="23"/>
      <c r="Q360" s="23"/>
      <c r="R360" s="23"/>
    </row>
    <row r="361" spans="1:18" x14ac:dyDescent="0.25">
      <c r="A361" s="13"/>
      <c r="B361" s="225" t="s">
        <v>591</v>
      </c>
      <c r="C361" s="225"/>
      <c r="D361" s="225"/>
      <c r="E361" s="225"/>
      <c r="F361" s="225"/>
      <c r="G361" s="225"/>
      <c r="H361" s="225"/>
      <c r="I361" s="225"/>
      <c r="J361" s="225"/>
      <c r="K361" s="225"/>
      <c r="L361" s="225"/>
      <c r="M361" s="225"/>
      <c r="N361" s="225"/>
      <c r="O361" s="225"/>
      <c r="P361" s="225"/>
      <c r="Q361" s="225"/>
      <c r="R361" s="225"/>
    </row>
    <row r="362" spans="1:18" x14ac:dyDescent="0.25">
      <c r="A362" s="13"/>
      <c r="B362" s="23"/>
      <c r="C362" s="23"/>
      <c r="D362" s="23"/>
      <c r="E362" s="23"/>
      <c r="F362" s="23"/>
      <c r="G362" s="23"/>
      <c r="H362" s="23"/>
      <c r="I362" s="23"/>
      <c r="J362" s="23"/>
      <c r="K362" s="23"/>
      <c r="L362" s="23"/>
      <c r="M362" s="23"/>
      <c r="N362" s="23"/>
      <c r="O362" s="23"/>
      <c r="P362" s="23"/>
      <c r="Q362" s="23"/>
      <c r="R362" s="23"/>
    </row>
    <row r="363" spans="1:18" x14ac:dyDescent="0.25">
      <c r="A363" s="13"/>
      <c r="B363" s="24" t="s">
        <v>249</v>
      </c>
      <c r="C363" s="24"/>
      <c r="D363" s="24"/>
      <c r="E363" s="24"/>
      <c r="F363" s="24"/>
      <c r="G363" s="24"/>
      <c r="H363" s="24"/>
      <c r="I363" s="24"/>
      <c r="J363" s="24"/>
      <c r="K363" s="24"/>
      <c r="L363" s="24"/>
      <c r="M363" s="24"/>
      <c r="N363" s="24"/>
      <c r="O363" s="24"/>
      <c r="P363" s="24"/>
      <c r="Q363" s="24"/>
      <c r="R363" s="24"/>
    </row>
    <row r="364" spans="1:18" x14ac:dyDescent="0.25">
      <c r="A364" s="13"/>
      <c r="B364" s="23"/>
      <c r="C364" s="23"/>
      <c r="D364" s="23"/>
      <c r="E364" s="23"/>
      <c r="F364" s="23"/>
      <c r="G364" s="23"/>
      <c r="H364" s="23"/>
      <c r="I364" s="23"/>
      <c r="J364" s="23"/>
      <c r="K364" s="23"/>
      <c r="L364" s="23"/>
      <c r="M364" s="23"/>
      <c r="N364" s="23"/>
      <c r="O364" s="23"/>
      <c r="P364" s="23"/>
      <c r="Q364" s="23"/>
      <c r="R364" s="23"/>
    </row>
    <row r="365" spans="1:18" ht="15.75" x14ac:dyDescent="0.25">
      <c r="A365" s="13"/>
      <c r="B365" s="98"/>
      <c r="C365" s="98"/>
      <c r="D365" s="30"/>
      <c r="E365" s="30"/>
      <c r="F365" s="30"/>
      <c r="G365" s="30"/>
      <c r="H365" s="30"/>
      <c r="I365" s="99"/>
      <c r="J365" s="99"/>
      <c r="K365" s="99"/>
      <c r="L365" s="30"/>
      <c r="M365" s="31" t="s">
        <v>347</v>
      </c>
      <c r="N365" s="30"/>
    </row>
    <row r="366" spans="1:18" ht="15.75" x14ac:dyDescent="0.25">
      <c r="A366" s="13"/>
      <c r="B366" s="98"/>
      <c r="C366" s="98"/>
      <c r="D366" s="30"/>
      <c r="E366" s="30"/>
      <c r="F366" s="30"/>
      <c r="G366" s="30"/>
      <c r="H366" s="30"/>
      <c r="I366" s="99"/>
      <c r="J366" s="99"/>
      <c r="K366" s="99"/>
      <c r="L366" s="30"/>
      <c r="M366" s="31" t="s">
        <v>348</v>
      </c>
      <c r="N366" s="30"/>
    </row>
    <row r="367" spans="1:18" ht="16.5" thickBot="1" x14ac:dyDescent="0.3">
      <c r="A367" s="13"/>
      <c r="B367" s="51" t="s">
        <v>471</v>
      </c>
      <c r="C367" s="51"/>
      <c r="D367" s="30"/>
      <c r="E367" s="32" t="s">
        <v>478</v>
      </c>
      <c r="F367" s="30"/>
      <c r="G367" s="32" t="s">
        <v>396</v>
      </c>
      <c r="H367" s="30"/>
      <c r="I367" s="51" t="s">
        <v>473</v>
      </c>
      <c r="J367" s="51"/>
      <c r="K367" s="51"/>
      <c r="L367" s="30"/>
      <c r="M367" s="32" t="s">
        <v>474</v>
      </c>
      <c r="N367" s="30"/>
    </row>
    <row r="368" spans="1:18" ht="15.75" x14ac:dyDescent="0.25">
      <c r="A368" s="13"/>
      <c r="B368" s="112" t="s">
        <v>240</v>
      </c>
      <c r="C368" s="73" t="s">
        <v>592</v>
      </c>
      <c r="D368" s="34"/>
      <c r="E368" s="111" t="s">
        <v>405</v>
      </c>
      <c r="F368" s="34"/>
      <c r="G368" s="112" t="s">
        <v>406</v>
      </c>
      <c r="H368" s="34"/>
      <c r="I368" s="156" t="s">
        <v>240</v>
      </c>
      <c r="J368" s="156"/>
      <c r="K368" s="73" t="s">
        <v>593</v>
      </c>
      <c r="L368" s="34"/>
      <c r="M368" s="113">
        <v>6.7199999999999996E-2</v>
      </c>
      <c r="N368" s="34"/>
    </row>
    <row r="369" spans="1:18" ht="15.75" x14ac:dyDescent="0.25">
      <c r="A369" s="13"/>
      <c r="B369" s="15" t="s">
        <v>240</v>
      </c>
      <c r="C369" s="43" t="s">
        <v>594</v>
      </c>
      <c r="D369" s="20"/>
      <c r="E369" s="27" t="s">
        <v>409</v>
      </c>
      <c r="F369" s="20"/>
      <c r="G369" s="15" t="s">
        <v>410</v>
      </c>
      <c r="H369" s="20"/>
      <c r="I369" s="56" t="s">
        <v>595</v>
      </c>
      <c r="J369" s="56"/>
      <c r="K369" s="56"/>
      <c r="L369" s="20"/>
      <c r="M369" s="84">
        <v>0.2238</v>
      </c>
      <c r="N369" s="20"/>
    </row>
    <row r="370" spans="1:18" ht="16.5" thickBot="1" x14ac:dyDescent="0.3">
      <c r="A370" s="13"/>
      <c r="B370" s="74" t="s">
        <v>240</v>
      </c>
      <c r="C370" s="63" t="s">
        <v>596</v>
      </c>
      <c r="D370" s="34"/>
      <c r="E370" s="115">
        <v>43091</v>
      </c>
      <c r="F370" s="34"/>
      <c r="G370" s="74" t="s">
        <v>413</v>
      </c>
      <c r="H370" s="34"/>
      <c r="I370" s="81" t="s">
        <v>597</v>
      </c>
      <c r="J370" s="81"/>
      <c r="K370" s="81"/>
      <c r="L370" s="34"/>
      <c r="M370" s="117">
        <v>8.3999999999999995E-3</v>
      </c>
      <c r="N370" s="34"/>
    </row>
    <row r="371" spans="1:18" ht="16.5" thickBot="1" x14ac:dyDescent="0.3">
      <c r="A371" s="13"/>
      <c r="B371" s="100"/>
      <c r="C371" s="100"/>
      <c r="D371" s="30"/>
      <c r="E371" s="23" t="s">
        <v>598</v>
      </c>
      <c r="F371" s="23"/>
      <c r="G371" s="23"/>
      <c r="H371" s="30"/>
      <c r="I371" s="118" t="s">
        <v>599</v>
      </c>
      <c r="J371" s="157" t="s">
        <v>600</v>
      </c>
      <c r="K371" s="157"/>
      <c r="L371" s="45"/>
      <c r="M371" s="120">
        <v>0.2994</v>
      </c>
      <c r="N371" s="45"/>
    </row>
    <row r="372" spans="1:18" ht="15.75" thickTop="1" x14ac:dyDescent="0.25">
      <c r="A372" s="13"/>
      <c r="B372" s="23"/>
      <c r="C372" s="23"/>
      <c r="D372" s="23"/>
      <c r="E372" s="23"/>
      <c r="F372" s="23"/>
      <c r="G372" s="23"/>
      <c r="H372" s="23"/>
      <c r="I372" s="23"/>
      <c r="J372" s="23"/>
      <c r="K372" s="23"/>
      <c r="L372" s="23"/>
      <c r="M372" s="23"/>
      <c r="N372" s="23"/>
      <c r="O372" s="23"/>
      <c r="P372" s="23"/>
      <c r="Q372" s="23"/>
      <c r="R372" s="23"/>
    </row>
    <row r="373" spans="1:18" x14ac:dyDescent="0.25">
      <c r="A373" s="13"/>
      <c r="B373" s="24" t="s">
        <v>417</v>
      </c>
      <c r="C373" s="24"/>
      <c r="D373" s="24"/>
      <c r="E373" s="24"/>
      <c r="F373" s="24"/>
      <c r="G373" s="24"/>
      <c r="H373" s="24"/>
      <c r="I373" s="24"/>
      <c r="J373" s="24"/>
      <c r="K373" s="24"/>
      <c r="L373" s="24"/>
      <c r="M373" s="24"/>
      <c r="N373" s="24"/>
      <c r="O373" s="24"/>
      <c r="P373" s="24"/>
      <c r="Q373" s="24"/>
      <c r="R373" s="24"/>
    </row>
    <row r="374" spans="1:18" x14ac:dyDescent="0.25">
      <c r="A374" s="13"/>
      <c r="B374" s="23"/>
      <c r="C374" s="23"/>
      <c r="D374" s="23"/>
      <c r="E374" s="23"/>
      <c r="F374" s="23"/>
      <c r="G374" s="23"/>
      <c r="H374" s="23"/>
      <c r="I374" s="23"/>
      <c r="J374" s="23"/>
      <c r="K374" s="23"/>
      <c r="L374" s="23"/>
      <c r="M374" s="23"/>
      <c r="N374" s="23"/>
      <c r="O374" s="23"/>
      <c r="P374" s="23"/>
      <c r="Q374" s="23"/>
      <c r="R374" s="23"/>
    </row>
    <row r="375" spans="1:18" ht="15.75" x14ac:dyDescent="0.25">
      <c r="A375" s="13"/>
      <c r="B375" s="98"/>
      <c r="C375" s="98"/>
      <c r="D375" s="30"/>
      <c r="E375" s="30"/>
      <c r="F375" s="30"/>
      <c r="G375" s="30"/>
      <c r="H375" s="30"/>
      <c r="I375" s="99"/>
      <c r="J375" s="99"/>
      <c r="K375" s="30"/>
      <c r="L375" s="31" t="s">
        <v>347</v>
      </c>
      <c r="M375" s="30"/>
    </row>
    <row r="376" spans="1:18" ht="15.75" x14ac:dyDescent="0.25">
      <c r="A376" s="13"/>
      <c r="B376" s="98"/>
      <c r="C376" s="98"/>
      <c r="D376" s="30"/>
      <c r="E376" s="30"/>
      <c r="F376" s="30"/>
      <c r="G376" s="30"/>
      <c r="H376" s="30"/>
      <c r="I376" s="99"/>
      <c r="J376" s="99"/>
      <c r="K376" s="30"/>
      <c r="L376" s="31" t="s">
        <v>348</v>
      </c>
      <c r="M376" s="30"/>
    </row>
    <row r="377" spans="1:18" ht="16.5" thickBot="1" x14ac:dyDescent="0.3">
      <c r="A377" s="13"/>
      <c r="B377" s="51" t="s">
        <v>471</v>
      </c>
      <c r="C377" s="51"/>
      <c r="D377" s="30"/>
      <c r="E377" s="32" t="s">
        <v>478</v>
      </c>
      <c r="F377" s="30"/>
      <c r="G377" s="32" t="s">
        <v>396</v>
      </c>
      <c r="H377" s="30"/>
      <c r="I377" s="51" t="s">
        <v>473</v>
      </c>
      <c r="J377" s="51"/>
      <c r="K377" s="30"/>
      <c r="L377" s="32" t="s">
        <v>474</v>
      </c>
      <c r="M377" s="30"/>
    </row>
    <row r="378" spans="1:18" ht="15.75" x14ac:dyDescent="0.25">
      <c r="A378" s="13"/>
      <c r="B378" s="112" t="s">
        <v>240</v>
      </c>
      <c r="C378" s="73" t="s">
        <v>601</v>
      </c>
      <c r="D378" s="34"/>
      <c r="E378" s="107">
        <v>42038</v>
      </c>
      <c r="F378" s="34"/>
      <c r="G378" s="112" t="s">
        <v>602</v>
      </c>
      <c r="H378" s="34"/>
      <c r="I378" s="112" t="s">
        <v>240</v>
      </c>
      <c r="J378" s="73" t="s">
        <v>603</v>
      </c>
      <c r="K378" s="34"/>
      <c r="L378" s="113">
        <v>5.1999999999999998E-3</v>
      </c>
      <c r="M378" s="34"/>
    </row>
    <row r="379" spans="1:18" ht="16.5" thickBot="1" x14ac:dyDescent="0.3">
      <c r="A379" s="13"/>
      <c r="B379" s="15" t="s">
        <v>240</v>
      </c>
      <c r="C379" s="43" t="s">
        <v>604</v>
      </c>
      <c r="D379" s="20"/>
      <c r="E379" s="27" t="s">
        <v>422</v>
      </c>
      <c r="F379" s="20"/>
      <c r="G379" s="15" t="s">
        <v>605</v>
      </c>
      <c r="H379" s="20"/>
      <c r="I379" s="68" t="s">
        <v>606</v>
      </c>
      <c r="J379" s="68"/>
      <c r="K379" s="20"/>
      <c r="L379" s="122">
        <v>3.5400000000000001E-2</v>
      </c>
      <c r="M379" s="20"/>
    </row>
    <row r="380" spans="1:18" ht="16.5" thickBot="1" x14ac:dyDescent="0.3">
      <c r="A380" s="13"/>
      <c r="B380" s="155"/>
      <c r="C380" s="155"/>
      <c r="D380" s="34"/>
      <c r="E380" s="125" t="s">
        <v>607</v>
      </c>
      <c r="F380" s="125"/>
      <c r="G380" s="125"/>
      <c r="H380" s="34"/>
      <c r="I380" s="48" t="s">
        <v>240</v>
      </c>
      <c r="J380" s="66" t="s">
        <v>608</v>
      </c>
      <c r="K380" s="34"/>
      <c r="L380" s="109">
        <v>4.0599999999999997E-2</v>
      </c>
      <c r="M380" s="34"/>
    </row>
    <row r="381" spans="1:18" ht="15.75" thickTop="1" x14ac:dyDescent="0.25">
      <c r="A381" s="13"/>
      <c r="B381" s="23"/>
      <c r="C381" s="23"/>
      <c r="D381" s="23"/>
      <c r="E381" s="23"/>
      <c r="F381" s="23"/>
      <c r="G381" s="23"/>
      <c r="H381" s="23"/>
      <c r="I381" s="23"/>
      <c r="J381" s="23"/>
      <c r="K381" s="23"/>
      <c r="L381" s="23"/>
      <c r="M381" s="23"/>
      <c r="N381" s="23"/>
      <c r="O381" s="23"/>
      <c r="P381" s="23"/>
      <c r="Q381" s="23"/>
      <c r="R381" s="23"/>
    </row>
    <row r="382" spans="1:18" x14ac:dyDescent="0.25">
      <c r="A382" s="13"/>
      <c r="B382" s="24" t="s">
        <v>427</v>
      </c>
      <c r="C382" s="24"/>
      <c r="D382" s="24"/>
      <c r="E382" s="24"/>
      <c r="F382" s="24"/>
      <c r="G382" s="24"/>
      <c r="H382" s="24"/>
      <c r="I382" s="24"/>
      <c r="J382" s="24"/>
      <c r="K382" s="24"/>
      <c r="L382" s="24"/>
      <c r="M382" s="24"/>
      <c r="N382" s="24"/>
      <c r="O382" s="24"/>
      <c r="P382" s="24"/>
      <c r="Q382" s="24"/>
      <c r="R382" s="24"/>
    </row>
    <row r="383" spans="1:18" x14ac:dyDescent="0.25">
      <c r="A383" s="13"/>
      <c r="B383" s="23"/>
      <c r="C383" s="23"/>
      <c r="D383" s="23"/>
      <c r="E383" s="23"/>
      <c r="F383" s="23"/>
      <c r="G383" s="23"/>
      <c r="H383" s="23"/>
      <c r="I383" s="23"/>
      <c r="J383" s="23"/>
      <c r="K383" s="23"/>
      <c r="L383" s="23"/>
      <c r="M383" s="23"/>
      <c r="N383" s="23"/>
      <c r="O383" s="23"/>
      <c r="P383" s="23"/>
      <c r="Q383" s="23"/>
      <c r="R383" s="23"/>
    </row>
    <row r="384" spans="1:18" ht="15.75" x14ac:dyDescent="0.25">
      <c r="A384" s="13"/>
      <c r="B384" s="98"/>
      <c r="C384" s="98"/>
      <c r="D384" s="30"/>
      <c r="E384" s="30"/>
      <c r="F384" s="30"/>
      <c r="G384" s="30"/>
      <c r="H384" s="30"/>
      <c r="I384" s="99"/>
      <c r="J384" s="99"/>
      <c r="K384" s="99"/>
      <c r="L384" s="30"/>
      <c r="M384" s="31" t="s">
        <v>347</v>
      </c>
      <c r="N384" s="30"/>
    </row>
    <row r="385" spans="1:18" ht="15.75" x14ac:dyDescent="0.25">
      <c r="A385" s="13"/>
      <c r="B385" s="98"/>
      <c r="C385" s="98"/>
      <c r="D385" s="30"/>
      <c r="E385" s="30"/>
      <c r="F385" s="30"/>
      <c r="G385" s="30"/>
      <c r="H385" s="30"/>
      <c r="I385" s="99"/>
      <c r="J385" s="99"/>
      <c r="K385" s="99"/>
      <c r="L385" s="30"/>
      <c r="M385" s="31" t="s">
        <v>348</v>
      </c>
      <c r="N385" s="30"/>
    </row>
    <row r="386" spans="1:18" ht="16.5" thickBot="1" x14ac:dyDescent="0.3">
      <c r="A386" s="13"/>
      <c r="B386" s="51" t="s">
        <v>471</v>
      </c>
      <c r="C386" s="51"/>
      <c r="D386" s="30"/>
      <c r="E386" s="32" t="s">
        <v>478</v>
      </c>
      <c r="F386" s="30"/>
      <c r="G386" s="32" t="s">
        <v>396</v>
      </c>
      <c r="H386" s="30"/>
      <c r="I386" s="51" t="s">
        <v>473</v>
      </c>
      <c r="J386" s="51"/>
      <c r="K386" s="51"/>
      <c r="L386" s="30"/>
      <c r="M386" s="32" t="s">
        <v>474</v>
      </c>
      <c r="N386" s="30"/>
    </row>
    <row r="387" spans="1:18" ht="15.75" x14ac:dyDescent="0.25">
      <c r="A387" s="13"/>
      <c r="B387" s="112" t="s">
        <v>240</v>
      </c>
      <c r="C387" s="73" t="s">
        <v>609</v>
      </c>
      <c r="D387" s="34"/>
      <c r="E387" s="107">
        <v>42104</v>
      </c>
      <c r="F387" s="34"/>
      <c r="G387" s="112" t="s">
        <v>494</v>
      </c>
      <c r="H387" s="34"/>
      <c r="I387" s="156" t="s">
        <v>240</v>
      </c>
      <c r="J387" s="156"/>
      <c r="K387" s="73" t="s">
        <v>610</v>
      </c>
      <c r="L387" s="35"/>
      <c r="M387" s="113">
        <v>8.6E-3</v>
      </c>
      <c r="N387" s="34"/>
    </row>
    <row r="388" spans="1:18" ht="16.5" thickBot="1" x14ac:dyDescent="0.3">
      <c r="A388" s="13"/>
      <c r="B388" s="15" t="s">
        <v>240</v>
      </c>
      <c r="C388" s="43" t="s">
        <v>611</v>
      </c>
      <c r="D388" s="20"/>
      <c r="E388" s="27" t="s">
        <v>432</v>
      </c>
      <c r="F388" s="20"/>
      <c r="G388" s="15" t="s">
        <v>497</v>
      </c>
      <c r="H388" s="20"/>
      <c r="I388" s="68" t="s">
        <v>612</v>
      </c>
      <c r="J388" s="68"/>
      <c r="K388" s="68"/>
      <c r="L388" s="45"/>
      <c r="M388" s="122">
        <v>2.7199999999999998E-2</v>
      </c>
      <c r="N388" s="20"/>
    </row>
    <row r="389" spans="1:18" ht="16.5" thickBot="1" x14ac:dyDescent="0.3">
      <c r="A389" s="13"/>
      <c r="B389" s="155"/>
      <c r="C389" s="155"/>
      <c r="D389" s="34"/>
      <c r="E389" s="125" t="s">
        <v>613</v>
      </c>
      <c r="F389" s="125"/>
      <c r="G389" s="125"/>
      <c r="H389" s="34"/>
      <c r="I389" s="158" t="s">
        <v>240</v>
      </c>
      <c r="J389" s="158"/>
      <c r="K389" s="66" t="s">
        <v>614</v>
      </c>
      <c r="L389" s="35"/>
      <c r="M389" s="109">
        <v>3.5799999999999998E-2</v>
      </c>
      <c r="N389" s="34"/>
    </row>
    <row r="390" spans="1:18" ht="16.5" thickTop="1" x14ac:dyDescent="0.25">
      <c r="A390" s="13"/>
      <c r="B390" s="136"/>
      <c r="C390" s="136"/>
      <c r="D390" s="20"/>
      <c r="E390" s="70"/>
      <c r="F390" s="70"/>
      <c r="G390" s="70"/>
      <c r="H390" s="20"/>
      <c r="I390" s="159"/>
      <c r="J390" s="159"/>
      <c r="K390" s="159"/>
      <c r="L390" s="45"/>
      <c r="M390" s="30"/>
      <c r="N390" s="20"/>
    </row>
    <row r="391" spans="1:18" ht="16.5" thickBot="1" x14ac:dyDescent="0.3">
      <c r="A391" s="13"/>
      <c r="B391" s="137" t="s">
        <v>615</v>
      </c>
      <c r="C391" s="137"/>
      <c r="D391" s="137"/>
      <c r="E391" s="137"/>
      <c r="F391" s="137"/>
      <c r="G391" s="137"/>
      <c r="H391" s="34"/>
      <c r="I391" s="127" t="s">
        <v>240</v>
      </c>
      <c r="J391" s="160" t="s">
        <v>567</v>
      </c>
      <c r="K391" s="160"/>
      <c r="L391" s="35"/>
      <c r="M391" s="123">
        <v>0.37580000000000002</v>
      </c>
      <c r="N391" s="34"/>
    </row>
    <row r="392" spans="1:18" ht="15.75" thickTop="1" x14ac:dyDescent="0.25">
      <c r="A392" s="13"/>
      <c r="B392" s="23"/>
      <c r="C392" s="23"/>
      <c r="D392" s="23"/>
      <c r="E392" s="23"/>
      <c r="F392" s="23"/>
      <c r="G392" s="23"/>
      <c r="H392" s="23"/>
      <c r="I392" s="23"/>
      <c r="J392" s="23"/>
      <c r="K392" s="23"/>
      <c r="L392" s="23"/>
      <c r="M392" s="23"/>
      <c r="N392" s="23"/>
      <c r="O392" s="23"/>
      <c r="P392" s="23"/>
      <c r="Q392" s="23"/>
      <c r="R392" s="23"/>
    </row>
    <row r="393" spans="1:18" x14ac:dyDescent="0.25">
      <c r="A393" s="13"/>
      <c r="B393" s="23"/>
      <c r="C393" s="23"/>
      <c r="D393" s="23"/>
      <c r="E393" s="23"/>
      <c r="F393" s="23"/>
      <c r="G393" s="23"/>
      <c r="H393" s="23"/>
      <c r="I393" s="23"/>
      <c r="J393" s="23"/>
      <c r="K393" s="23"/>
      <c r="L393" s="23"/>
      <c r="M393" s="23"/>
      <c r="N393" s="23"/>
      <c r="O393" s="23"/>
      <c r="P393" s="23"/>
      <c r="Q393" s="23"/>
      <c r="R393" s="23"/>
    </row>
    <row r="394" spans="1:18" x14ac:dyDescent="0.25">
      <c r="A394" s="13"/>
      <c r="B394" s="23" t="s">
        <v>438</v>
      </c>
      <c r="C394" s="23"/>
      <c r="D394" s="23"/>
      <c r="E394" s="23"/>
      <c r="F394" s="23"/>
      <c r="G394" s="23"/>
      <c r="H394" s="23"/>
      <c r="I394" s="23"/>
      <c r="J394" s="23"/>
      <c r="K394" s="23"/>
      <c r="L394" s="23"/>
      <c r="M394" s="23"/>
      <c r="N394" s="23"/>
      <c r="O394" s="23"/>
      <c r="P394" s="23"/>
      <c r="Q394" s="23"/>
      <c r="R394" s="23"/>
    </row>
    <row r="395" spans="1:18" x14ac:dyDescent="0.25">
      <c r="A395" s="13"/>
      <c r="B395" s="141"/>
      <c r="C395" s="141"/>
      <c r="D395" s="141"/>
      <c r="E395" s="141"/>
      <c r="F395" s="141"/>
      <c r="G395" s="141"/>
      <c r="H395" s="141"/>
      <c r="I395" s="141"/>
      <c r="J395" s="141"/>
      <c r="K395" s="141"/>
      <c r="L395" s="141"/>
      <c r="M395" s="141"/>
      <c r="N395" s="141"/>
      <c r="O395" s="141"/>
      <c r="P395" s="141"/>
      <c r="Q395" s="141"/>
      <c r="R395" s="141"/>
    </row>
    <row r="396" spans="1:18" x14ac:dyDescent="0.25">
      <c r="A396" s="13"/>
      <c r="B396" s="225" t="s">
        <v>616</v>
      </c>
      <c r="C396" s="225"/>
      <c r="D396" s="225"/>
      <c r="E396" s="225"/>
      <c r="F396" s="225"/>
      <c r="G396" s="225"/>
      <c r="H396" s="225"/>
      <c r="I396" s="225"/>
      <c r="J396" s="225"/>
      <c r="K396" s="225"/>
      <c r="L396" s="225"/>
      <c r="M396" s="225"/>
      <c r="N396" s="225"/>
      <c r="O396" s="225"/>
      <c r="P396" s="225"/>
      <c r="Q396" s="225"/>
      <c r="R396" s="225"/>
    </row>
    <row r="397" spans="1:18" x14ac:dyDescent="0.25">
      <c r="A397" s="13"/>
      <c r="B397" s="23"/>
      <c r="C397" s="23"/>
      <c r="D397" s="23"/>
      <c r="E397" s="23"/>
      <c r="F397" s="23"/>
      <c r="G397" s="23"/>
      <c r="H397" s="23"/>
      <c r="I397" s="23"/>
      <c r="J397" s="23"/>
      <c r="K397" s="23"/>
      <c r="L397" s="23"/>
      <c r="M397" s="23"/>
      <c r="N397" s="23"/>
      <c r="O397" s="23"/>
      <c r="P397" s="23"/>
      <c r="Q397" s="23"/>
      <c r="R397" s="23"/>
    </row>
    <row r="398" spans="1:18" ht="16.5" thickBot="1" x14ac:dyDescent="0.3">
      <c r="A398" s="13"/>
      <c r="B398" s="72"/>
      <c r="C398" s="30"/>
      <c r="D398" s="51" t="s">
        <v>327</v>
      </c>
      <c r="E398" s="51"/>
      <c r="F398" s="30"/>
    </row>
    <row r="399" spans="1:18" ht="15.75" x14ac:dyDescent="0.25">
      <c r="A399" s="13"/>
      <c r="B399" s="75" t="s">
        <v>328</v>
      </c>
      <c r="C399" s="34"/>
      <c r="D399" s="52"/>
      <c r="E399" s="52"/>
      <c r="F399" s="34"/>
    </row>
    <row r="400" spans="1:18" ht="15.75" x14ac:dyDescent="0.25">
      <c r="A400" s="13"/>
      <c r="B400" s="64" t="s">
        <v>329</v>
      </c>
      <c r="C400" s="20"/>
      <c r="D400" s="59"/>
      <c r="E400" s="59"/>
      <c r="F400" s="20"/>
    </row>
    <row r="401" spans="1:18" ht="26.25" x14ac:dyDescent="0.25">
      <c r="A401" s="13"/>
      <c r="B401" s="40" t="s">
        <v>617</v>
      </c>
      <c r="C401" s="34"/>
      <c r="D401" s="74" t="s">
        <v>240</v>
      </c>
      <c r="E401" s="63" t="s">
        <v>618</v>
      </c>
      <c r="F401" s="34"/>
    </row>
    <row r="402" spans="1:18" ht="15.75" x14ac:dyDescent="0.25">
      <c r="A402" s="13"/>
      <c r="B402" s="37" t="s">
        <v>16</v>
      </c>
      <c r="C402" s="20"/>
      <c r="D402" s="56" t="s">
        <v>619</v>
      </c>
      <c r="E402" s="56"/>
      <c r="F402" s="20"/>
    </row>
    <row r="403" spans="1:18" ht="27" thickBot="1" x14ac:dyDescent="0.3">
      <c r="A403" s="13"/>
      <c r="B403" s="40" t="s">
        <v>17</v>
      </c>
      <c r="C403" s="34"/>
      <c r="D403" s="81" t="s">
        <v>620</v>
      </c>
      <c r="E403" s="81"/>
      <c r="F403" s="34"/>
    </row>
    <row r="404" spans="1:18" ht="26.25" x14ac:dyDescent="0.25">
      <c r="A404" s="13"/>
      <c r="B404" s="77" t="s">
        <v>334</v>
      </c>
      <c r="C404" s="20"/>
      <c r="D404" s="82" t="s">
        <v>621</v>
      </c>
      <c r="E404" s="82"/>
      <c r="F404" s="20"/>
    </row>
    <row r="405" spans="1:18" ht="15.75" x14ac:dyDescent="0.25">
      <c r="A405" s="13"/>
      <c r="B405" s="44"/>
      <c r="C405" s="34"/>
      <c r="D405" s="57"/>
      <c r="E405" s="57"/>
      <c r="F405" s="34"/>
    </row>
    <row r="406" spans="1:18" ht="15.75" x14ac:dyDescent="0.25">
      <c r="A406" s="13"/>
      <c r="B406" s="64" t="s">
        <v>19</v>
      </c>
      <c r="C406" s="20"/>
      <c r="D406" s="56" t="s">
        <v>622</v>
      </c>
      <c r="E406" s="56"/>
      <c r="F406" s="20"/>
    </row>
    <row r="407" spans="1:18" ht="26.25" x14ac:dyDescent="0.25">
      <c r="A407" s="13"/>
      <c r="B407" s="44" t="s">
        <v>623</v>
      </c>
      <c r="C407" s="34"/>
      <c r="D407" s="67" t="s">
        <v>624</v>
      </c>
      <c r="E407" s="67"/>
      <c r="F407" s="34"/>
    </row>
    <row r="408" spans="1:18" ht="16.5" thickBot="1" x14ac:dyDescent="0.3">
      <c r="A408" s="13"/>
      <c r="B408" s="64" t="s">
        <v>339</v>
      </c>
      <c r="C408" s="20"/>
      <c r="D408" s="68" t="s">
        <v>625</v>
      </c>
      <c r="E408" s="68"/>
      <c r="F408" s="20"/>
    </row>
    <row r="409" spans="1:18" ht="16.5" thickBot="1" x14ac:dyDescent="0.3">
      <c r="A409" s="13"/>
      <c r="B409" s="79" t="s">
        <v>22</v>
      </c>
      <c r="C409" s="34"/>
      <c r="D409" s="48" t="s">
        <v>240</v>
      </c>
      <c r="E409" s="66" t="s">
        <v>626</v>
      </c>
      <c r="F409" s="34"/>
    </row>
    <row r="410" spans="1:18" ht="15.75" thickTop="1" x14ac:dyDescent="0.25">
      <c r="A410" s="13"/>
      <c r="B410" s="23"/>
      <c r="C410" s="23"/>
      <c r="D410" s="23"/>
      <c r="E410" s="23"/>
      <c r="F410" s="23"/>
      <c r="G410" s="23"/>
      <c r="H410" s="23"/>
      <c r="I410" s="23"/>
      <c r="J410" s="23"/>
      <c r="K410" s="23"/>
      <c r="L410" s="23"/>
      <c r="M410" s="23"/>
      <c r="N410" s="23"/>
      <c r="O410" s="23"/>
      <c r="P410" s="23"/>
      <c r="Q410" s="23"/>
      <c r="R410" s="23"/>
    </row>
    <row r="411" spans="1:18" x14ac:dyDescent="0.25">
      <c r="A411" s="13"/>
      <c r="B411" s="225" t="s">
        <v>627</v>
      </c>
      <c r="C411" s="225"/>
      <c r="D411" s="225"/>
      <c r="E411" s="225"/>
      <c r="F411" s="225"/>
      <c r="G411" s="225"/>
      <c r="H411" s="225"/>
      <c r="I411" s="225"/>
      <c r="J411" s="225"/>
      <c r="K411" s="225"/>
      <c r="L411" s="225"/>
      <c r="M411" s="225"/>
      <c r="N411" s="225"/>
      <c r="O411" s="225"/>
      <c r="P411" s="225"/>
      <c r="Q411" s="225"/>
      <c r="R411" s="225"/>
    </row>
    <row r="412" spans="1:18" x14ac:dyDescent="0.25">
      <c r="A412" s="13"/>
      <c r="B412" s="23"/>
      <c r="C412" s="23"/>
      <c r="D412" s="23"/>
      <c r="E412" s="23"/>
      <c r="F412" s="23"/>
      <c r="G412" s="23"/>
      <c r="H412" s="23"/>
      <c r="I412" s="23"/>
      <c r="J412" s="23"/>
      <c r="K412" s="23"/>
      <c r="L412" s="23"/>
      <c r="M412" s="23"/>
      <c r="N412" s="23"/>
      <c r="O412" s="23"/>
      <c r="P412" s="23"/>
      <c r="Q412" s="23"/>
      <c r="R412" s="23"/>
    </row>
    <row r="413" spans="1:18" x14ac:dyDescent="0.25">
      <c r="A413" s="13"/>
      <c r="B413" s="98"/>
      <c r="C413" s="99"/>
      <c r="D413" s="100" t="s">
        <v>343</v>
      </c>
      <c r="E413" s="100"/>
      <c r="F413" s="99"/>
      <c r="G413" s="31" t="s">
        <v>347</v>
      </c>
      <c r="H413" s="99"/>
      <c r="I413" s="100" t="s">
        <v>343</v>
      </c>
      <c r="J413" s="100"/>
      <c r="K413" s="99"/>
      <c r="L413" s="31" t="s">
        <v>347</v>
      </c>
      <c r="M413" s="99"/>
      <c r="N413" s="100" t="s">
        <v>355</v>
      </c>
      <c r="O413" s="100"/>
      <c r="P413" s="99"/>
      <c r="Q413" s="31" t="s">
        <v>347</v>
      </c>
      <c r="R413" s="99"/>
    </row>
    <row r="414" spans="1:18" x14ac:dyDescent="0.25">
      <c r="A414" s="13"/>
      <c r="B414" s="98"/>
      <c r="C414" s="99"/>
      <c r="D414" s="100" t="s">
        <v>344</v>
      </c>
      <c r="E414" s="100"/>
      <c r="F414" s="99"/>
      <c r="G414" s="31" t="s">
        <v>393</v>
      </c>
      <c r="H414" s="99"/>
      <c r="I414" s="100" t="s">
        <v>350</v>
      </c>
      <c r="J414" s="100"/>
      <c r="K414" s="99"/>
      <c r="L414" s="31" t="s">
        <v>352</v>
      </c>
      <c r="M414" s="99"/>
      <c r="N414" s="100" t="s">
        <v>344</v>
      </c>
      <c r="O414" s="100"/>
      <c r="P414" s="99"/>
      <c r="Q414" s="31" t="s">
        <v>352</v>
      </c>
      <c r="R414" s="99"/>
    </row>
    <row r="415" spans="1:18" x14ac:dyDescent="0.25">
      <c r="A415" s="13"/>
      <c r="B415" s="98"/>
      <c r="C415" s="99"/>
      <c r="D415" s="100" t="s">
        <v>345</v>
      </c>
      <c r="E415" s="100"/>
      <c r="F415" s="99"/>
      <c r="G415" s="31" t="s">
        <v>349</v>
      </c>
      <c r="H415" s="99"/>
      <c r="I415" s="100" t="s">
        <v>351</v>
      </c>
      <c r="J415" s="100"/>
      <c r="K415" s="99"/>
      <c r="L415" s="31" t="s">
        <v>353</v>
      </c>
      <c r="M415" s="99"/>
      <c r="N415" s="100" t="s">
        <v>356</v>
      </c>
      <c r="O415" s="100"/>
      <c r="P415" s="99"/>
      <c r="Q415" s="31" t="s">
        <v>353</v>
      </c>
      <c r="R415" s="99"/>
    </row>
    <row r="416" spans="1:18" ht="15.75" thickBot="1" x14ac:dyDescent="0.3">
      <c r="A416" s="13"/>
      <c r="B416" s="98"/>
      <c r="C416" s="99"/>
      <c r="D416" s="51" t="s">
        <v>346</v>
      </c>
      <c r="E416" s="51"/>
      <c r="F416" s="99"/>
      <c r="G416" s="28"/>
      <c r="H416" s="99"/>
      <c r="I416" s="101"/>
      <c r="J416" s="101"/>
      <c r="K416" s="99"/>
      <c r="L416" s="32" t="s">
        <v>354</v>
      </c>
      <c r="M416" s="99"/>
      <c r="N416" s="101"/>
      <c r="O416" s="101"/>
      <c r="P416" s="99"/>
      <c r="Q416" s="32" t="s">
        <v>354</v>
      </c>
      <c r="R416" s="99"/>
    </row>
    <row r="417" spans="1:18" ht="15.75" x14ac:dyDescent="0.25">
      <c r="A417" s="13"/>
      <c r="B417" s="64"/>
      <c r="C417" s="20"/>
      <c r="D417" s="102"/>
      <c r="E417" s="102"/>
      <c r="F417" s="20"/>
      <c r="G417" s="89"/>
      <c r="H417" s="20"/>
      <c r="I417" s="102"/>
      <c r="J417" s="102"/>
      <c r="K417" s="20"/>
      <c r="L417" s="89"/>
      <c r="M417" s="20"/>
      <c r="N417" s="102"/>
      <c r="O417" s="102"/>
      <c r="P417" s="20"/>
      <c r="Q417" s="89"/>
      <c r="R417" s="20"/>
    </row>
    <row r="418" spans="1:18" ht="15.75" x14ac:dyDescent="0.25">
      <c r="A418" s="13"/>
      <c r="B418" s="75" t="s">
        <v>357</v>
      </c>
      <c r="C418" s="34"/>
      <c r="D418" s="57"/>
      <c r="E418" s="57"/>
      <c r="F418" s="34"/>
      <c r="G418" s="35"/>
      <c r="H418" s="34"/>
      <c r="I418" s="57"/>
      <c r="J418" s="57"/>
      <c r="K418" s="34"/>
      <c r="L418" s="35"/>
      <c r="M418" s="34"/>
      <c r="N418" s="57"/>
      <c r="O418" s="57"/>
      <c r="P418" s="34"/>
      <c r="Q418" s="35"/>
      <c r="R418" s="34"/>
    </row>
    <row r="419" spans="1:18" ht="15.75" x14ac:dyDescent="0.25">
      <c r="A419" s="13"/>
      <c r="B419" s="64" t="s">
        <v>358</v>
      </c>
      <c r="C419" s="20"/>
      <c r="D419" s="59"/>
      <c r="E419" s="59"/>
      <c r="F419" s="20"/>
      <c r="G419" s="45"/>
      <c r="H419" s="20"/>
      <c r="I419" s="59"/>
      <c r="J419" s="59"/>
      <c r="K419" s="20"/>
      <c r="L419" s="45"/>
      <c r="M419" s="20"/>
      <c r="N419" s="59"/>
      <c r="O419" s="59"/>
      <c r="P419" s="20"/>
      <c r="Q419" s="45"/>
      <c r="R419" s="20"/>
    </row>
    <row r="420" spans="1:18" ht="15.75" x14ac:dyDescent="0.25">
      <c r="A420" s="13"/>
      <c r="B420" s="44" t="s">
        <v>359</v>
      </c>
      <c r="C420" s="34"/>
      <c r="D420" s="74" t="s">
        <v>240</v>
      </c>
      <c r="E420" s="63" t="s">
        <v>628</v>
      </c>
      <c r="F420" s="74" t="s">
        <v>245</v>
      </c>
      <c r="G420" s="83">
        <v>-6.9999999999999999E-4</v>
      </c>
      <c r="H420" s="34"/>
      <c r="I420" s="74" t="s">
        <v>240</v>
      </c>
      <c r="J420" s="63" t="s">
        <v>629</v>
      </c>
      <c r="K420" s="74" t="s">
        <v>245</v>
      </c>
      <c r="L420" s="83">
        <v>-1E-4</v>
      </c>
      <c r="M420" s="34"/>
      <c r="N420" s="74" t="s">
        <v>240</v>
      </c>
      <c r="O420" s="63" t="s">
        <v>630</v>
      </c>
      <c r="P420" s="74" t="s">
        <v>245</v>
      </c>
      <c r="Q420" s="83">
        <v>-8.0000000000000004E-4</v>
      </c>
      <c r="R420" s="34"/>
    </row>
    <row r="421" spans="1:18" ht="15.75" x14ac:dyDescent="0.25">
      <c r="A421" s="13"/>
      <c r="B421" s="64" t="s">
        <v>363</v>
      </c>
      <c r="C421" s="20"/>
      <c r="D421" s="15" t="s">
        <v>240</v>
      </c>
      <c r="E421" s="39">
        <v>1688</v>
      </c>
      <c r="F421" s="20"/>
      <c r="G421" s="84">
        <v>2.0000000000000001E-4</v>
      </c>
      <c r="H421" s="20"/>
      <c r="I421" s="15" t="s">
        <v>240</v>
      </c>
      <c r="J421" s="39">
        <v>62314</v>
      </c>
      <c r="K421" s="20"/>
      <c r="L421" s="84">
        <v>6.4000000000000003E-3</v>
      </c>
      <c r="M421" s="20"/>
      <c r="N421" s="15" t="s">
        <v>240</v>
      </c>
      <c r="O421" s="39">
        <v>64002</v>
      </c>
      <c r="P421" s="20"/>
      <c r="Q421" s="84">
        <v>6.6E-3</v>
      </c>
      <c r="R421" s="20"/>
    </row>
    <row r="422" spans="1:18" ht="15.75" x14ac:dyDescent="0.25">
      <c r="A422" s="13"/>
      <c r="B422" s="44" t="s">
        <v>364</v>
      </c>
      <c r="C422" s="34"/>
      <c r="D422" s="74" t="s">
        <v>240</v>
      </c>
      <c r="E422" s="63" t="s">
        <v>631</v>
      </c>
      <c r="F422" s="74" t="s">
        <v>245</v>
      </c>
      <c r="G422" s="83">
        <v>-1E-3</v>
      </c>
      <c r="H422" s="34"/>
      <c r="I422" s="74" t="s">
        <v>240</v>
      </c>
      <c r="J422" s="41">
        <v>46535</v>
      </c>
      <c r="K422" s="34"/>
      <c r="L422" s="83">
        <v>4.7999999999999996E-3</v>
      </c>
      <c r="M422" s="34"/>
      <c r="N422" s="74" t="s">
        <v>240</v>
      </c>
      <c r="O422" s="41">
        <v>36554</v>
      </c>
      <c r="P422" s="34"/>
      <c r="Q422" s="83">
        <v>3.8E-3</v>
      </c>
      <c r="R422" s="34"/>
    </row>
    <row r="423" spans="1:18" ht="15.75" x14ac:dyDescent="0.25">
      <c r="A423" s="13"/>
      <c r="B423" s="64" t="s">
        <v>366</v>
      </c>
      <c r="C423" s="20"/>
      <c r="D423" s="15" t="s">
        <v>240</v>
      </c>
      <c r="E423" s="39">
        <v>11659</v>
      </c>
      <c r="F423" s="20"/>
      <c r="G423" s="84">
        <v>1.1999999999999999E-3</v>
      </c>
      <c r="H423" s="20"/>
      <c r="I423" s="15" t="s">
        <v>240</v>
      </c>
      <c r="J423" s="43" t="s">
        <v>632</v>
      </c>
      <c r="K423" s="15" t="s">
        <v>245</v>
      </c>
      <c r="L423" s="84">
        <v>-2.0000000000000001E-4</v>
      </c>
      <c r="M423" s="20"/>
      <c r="N423" s="15" t="s">
        <v>240</v>
      </c>
      <c r="O423" s="39">
        <v>9764</v>
      </c>
      <c r="P423" s="20"/>
      <c r="Q423" s="84">
        <v>1E-3</v>
      </c>
      <c r="R423" s="20"/>
    </row>
    <row r="424" spans="1:18" ht="15.75" x14ac:dyDescent="0.25">
      <c r="A424" s="13"/>
      <c r="B424" s="44" t="s">
        <v>368</v>
      </c>
      <c r="C424" s="34"/>
      <c r="D424" s="74" t="s">
        <v>240</v>
      </c>
      <c r="E424" s="63" t="s">
        <v>633</v>
      </c>
      <c r="F424" s="74" t="s">
        <v>245</v>
      </c>
      <c r="G424" s="83">
        <v>-5.0000000000000001E-4</v>
      </c>
      <c r="H424" s="34"/>
      <c r="I424" s="74" t="s">
        <v>240</v>
      </c>
      <c r="J424" s="41">
        <v>1368</v>
      </c>
      <c r="K424" s="34"/>
      <c r="L424" s="83">
        <v>1E-4</v>
      </c>
      <c r="M424" s="34"/>
      <c r="N424" s="74" t="s">
        <v>240</v>
      </c>
      <c r="O424" s="63" t="s">
        <v>634</v>
      </c>
      <c r="P424" s="74" t="s">
        <v>245</v>
      </c>
      <c r="Q424" s="83">
        <v>-4.0000000000000002E-4</v>
      </c>
      <c r="R424" s="34"/>
    </row>
    <row r="425" spans="1:18" ht="15.75" x14ac:dyDescent="0.25">
      <c r="A425" s="13"/>
      <c r="B425" s="64" t="s">
        <v>371</v>
      </c>
      <c r="C425" s="20"/>
      <c r="D425" s="15" t="s">
        <v>240</v>
      </c>
      <c r="E425" s="43" t="s">
        <v>635</v>
      </c>
      <c r="F425" s="15" t="s">
        <v>245</v>
      </c>
      <c r="G425" s="84">
        <v>-1E-4</v>
      </c>
      <c r="H425" s="20"/>
      <c r="I425" s="15" t="s">
        <v>240</v>
      </c>
      <c r="J425" s="39">
        <v>13869</v>
      </c>
      <c r="K425" s="20"/>
      <c r="L425" s="84">
        <v>1.4E-3</v>
      </c>
      <c r="M425" s="20"/>
      <c r="N425" s="15" t="s">
        <v>240</v>
      </c>
      <c r="O425" s="39">
        <v>13212</v>
      </c>
      <c r="P425" s="20"/>
      <c r="Q425" s="84">
        <v>1.2999999999999999E-3</v>
      </c>
      <c r="R425" s="20"/>
    </row>
    <row r="426" spans="1:18" ht="15.75" x14ac:dyDescent="0.25">
      <c r="A426" s="13"/>
      <c r="B426" s="44" t="s">
        <v>373</v>
      </c>
      <c r="C426" s="34"/>
      <c r="D426" s="74" t="s">
        <v>240</v>
      </c>
      <c r="E426" s="63" t="s">
        <v>636</v>
      </c>
      <c r="F426" s="74" t="s">
        <v>245</v>
      </c>
      <c r="G426" s="83">
        <v>-1E-4</v>
      </c>
      <c r="H426" s="34"/>
      <c r="I426" s="74" t="s">
        <v>240</v>
      </c>
      <c r="J426" s="41">
        <v>27530</v>
      </c>
      <c r="K426" s="34"/>
      <c r="L426" s="83">
        <v>2.8E-3</v>
      </c>
      <c r="M426" s="34"/>
      <c r="N426" s="74" t="s">
        <v>240</v>
      </c>
      <c r="O426" s="41">
        <v>25899</v>
      </c>
      <c r="P426" s="34"/>
      <c r="Q426" s="83">
        <v>2.7000000000000001E-3</v>
      </c>
      <c r="R426" s="34"/>
    </row>
    <row r="427" spans="1:18" ht="16.5" thickBot="1" x14ac:dyDescent="0.3">
      <c r="A427" s="13"/>
      <c r="B427" s="64" t="s">
        <v>375</v>
      </c>
      <c r="C427" s="20"/>
      <c r="D427" s="85" t="s">
        <v>240</v>
      </c>
      <c r="E427" s="47">
        <v>28274</v>
      </c>
      <c r="F427" s="20"/>
      <c r="G427" s="84">
        <v>2.8999999999999998E-3</v>
      </c>
      <c r="H427" s="20"/>
      <c r="I427" s="85" t="s">
        <v>240</v>
      </c>
      <c r="J427" s="65" t="s">
        <v>637</v>
      </c>
      <c r="K427" s="15" t="s">
        <v>245</v>
      </c>
      <c r="L427" s="84">
        <v>-2.0000000000000001E-4</v>
      </c>
      <c r="M427" s="20"/>
      <c r="N427" s="85" t="s">
        <v>240</v>
      </c>
      <c r="O427" s="47">
        <v>25784</v>
      </c>
      <c r="P427" s="20"/>
      <c r="Q427" s="84">
        <v>2.7000000000000001E-3</v>
      </c>
      <c r="R427" s="20"/>
    </row>
    <row r="428" spans="1:18" ht="16.5" thickBot="1" x14ac:dyDescent="0.3">
      <c r="A428" s="13"/>
      <c r="B428" s="44" t="s">
        <v>377</v>
      </c>
      <c r="C428" s="34"/>
      <c r="D428" s="86" t="s">
        <v>240</v>
      </c>
      <c r="E428" s="87">
        <v>18089</v>
      </c>
      <c r="F428" s="34"/>
      <c r="G428" s="88"/>
      <c r="H428" s="34"/>
      <c r="I428" s="86" t="s">
        <v>240</v>
      </c>
      <c r="J428" s="87">
        <v>146630</v>
      </c>
      <c r="K428" s="34"/>
      <c r="L428" s="88"/>
      <c r="M428" s="34"/>
      <c r="N428" s="86" t="s">
        <v>240</v>
      </c>
      <c r="O428" s="87">
        <v>164719</v>
      </c>
      <c r="P428" s="34"/>
      <c r="Q428" s="88"/>
      <c r="R428" s="34"/>
    </row>
    <row r="429" spans="1:18" ht="15.75" x14ac:dyDescent="0.25">
      <c r="A429" s="13"/>
      <c r="B429" s="64"/>
      <c r="C429" s="20"/>
      <c r="D429" s="102"/>
      <c r="E429" s="102"/>
      <c r="F429" s="20"/>
      <c r="G429" s="30"/>
      <c r="H429" s="20"/>
      <c r="I429" s="102"/>
      <c r="J429" s="102"/>
      <c r="K429" s="20"/>
      <c r="L429" s="30"/>
      <c r="M429" s="20"/>
      <c r="N429" s="102"/>
      <c r="O429" s="102"/>
      <c r="P429" s="20"/>
      <c r="Q429" s="30"/>
      <c r="R429" s="20"/>
    </row>
    <row r="430" spans="1:18" ht="15.75" x14ac:dyDescent="0.25">
      <c r="A430" s="13"/>
      <c r="B430" s="44" t="s">
        <v>378</v>
      </c>
      <c r="C430" s="34"/>
      <c r="D430" s="57"/>
      <c r="E430" s="57"/>
      <c r="F430" s="34"/>
      <c r="G430" s="88"/>
      <c r="H430" s="34"/>
      <c r="I430" s="57"/>
      <c r="J430" s="57"/>
      <c r="K430" s="34"/>
      <c r="L430" s="88"/>
      <c r="M430" s="34"/>
      <c r="N430" s="57"/>
      <c r="O430" s="57"/>
      <c r="P430" s="34"/>
      <c r="Q430" s="88"/>
      <c r="R430" s="34"/>
    </row>
    <row r="431" spans="1:18" ht="15.75" x14ac:dyDescent="0.25">
      <c r="A431" s="13"/>
      <c r="B431" s="64" t="s">
        <v>359</v>
      </c>
      <c r="C431" s="20"/>
      <c r="D431" s="15" t="s">
        <v>240</v>
      </c>
      <c r="E431" s="43">
        <v>125</v>
      </c>
      <c r="F431" s="20"/>
      <c r="G431" s="84">
        <v>0</v>
      </c>
      <c r="H431" s="20"/>
      <c r="I431" s="15" t="s">
        <v>240</v>
      </c>
      <c r="J431" s="43" t="s">
        <v>638</v>
      </c>
      <c r="K431" s="15" t="s">
        <v>245</v>
      </c>
      <c r="L431" s="84">
        <v>0</v>
      </c>
      <c r="M431" s="20"/>
      <c r="N431" s="15" t="s">
        <v>240</v>
      </c>
      <c r="O431" s="43">
        <v>94</v>
      </c>
      <c r="P431" s="20"/>
      <c r="Q431" s="84">
        <v>0</v>
      </c>
      <c r="R431" s="20"/>
    </row>
    <row r="432" spans="1:18" ht="15.75" x14ac:dyDescent="0.25">
      <c r="A432" s="13"/>
      <c r="B432" s="44" t="s">
        <v>364</v>
      </c>
      <c r="C432" s="34"/>
      <c r="D432" s="74" t="s">
        <v>240</v>
      </c>
      <c r="E432" s="63">
        <v>50</v>
      </c>
      <c r="F432" s="34"/>
      <c r="G432" s="83">
        <v>0</v>
      </c>
      <c r="H432" s="34"/>
      <c r="I432" s="74" t="s">
        <v>240</v>
      </c>
      <c r="J432" s="41">
        <v>53120</v>
      </c>
      <c r="K432" s="34"/>
      <c r="L432" s="83">
        <v>5.4999999999999997E-3</v>
      </c>
      <c r="M432" s="34"/>
      <c r="N432" s="74" t="s">
        <v>240</v>
      </c>
      <c r="O432" s="41">
        <v>53170</v>
      </c>
      <c r="P432" s="34"/>
      <c r="Q432" s="83">
        <v>5.4999999999999997E-3</v>
      </c>
      <c r="R432" s="34"/>
    </row>
    <row r="433" spans="1:18" ht="15.75" x14ac:dyDescent="0.25">
      <c r="A433" s="13"/>
      <c r="B433" s="64" t="s">
        <v>366</v>
      </c>
      <c r="C433" s="20"/>
      <c r="D433" s="15" t="s">
        <v>240</v>
      </c>
      <c r="E433" s="39">
        <v>141289</v>
      </c>
      <c r="F433" s="20"/>
      <c r="G433" s="84">
        <v>1.46E-2</v>
      </c>
      <c r="H433" s="20"/>
      <c r="I433" s="15" t="s">
        <v>240</v>
      </c>
      <c r="J433" s="43" t="s">
        <v>639</v>
      </c>
      <c r="K433" s="15" t="s">
        <v>245</v>
      </c>
      <c r="L433" s="84">
        <v>-1E-4</v>
      </c>
      <c r="M433" s="20"/>
      <c r="N433" s="15" t="s">
        <v>240</v>
      </c>
      <c r="O433" s="39">
        <v>140013</v>
      </c>
      <c r="P433" s="20"/>
      <c r="Q433" s="84">
        <v>1.4500000000000001E-2</v>
      </c>
      <c r="R433" s="20"/>
    </row>
    <row r="434" spans="1:18" ht="15.75" x14ac:dyDescent="0.25">
      <c r="A434" s="13"/>
      <c r="B434" s="44" t="s">
        <v>371</v>
      </c>
      <c r="C434" s="34"/>
      <c r="D434" s="74" t="s">
        <v>240</v>
      </c>
      <c r="E434" s="63" t="s">
        <v>640</v>
      </c>
      <c r="F434" s="74" t="s">
        <v>245</v>
      </c>
      <c r="G434" s="83">
        <v>-4.7999999999999996E-3</v>
      </c>
      <c r="H434" s="34"/>
      <c r="I434" s="74" t="s">
        <v>240</v>
      </c>
      <c r="J434" s="41">
        <v>41014</v>
      </c>
      <c r="K434" s="34"/>
      <c r="L434" s="83">
        <v>4.1999999999999997E-3</v>
      </c>
      <c r="M434" s="34"/>
      <c r="N434" s="74" t="s">
        <v>240</v>
      </c>
      <c r="O434" s="63" t="s">
        <v>641</v>
      </c>
      <c r="P434" s="74" t="s">
        <v>245</v>
      </c>
      <c r="Q434" s="83">
        <v>-5.9999999999999995E-4</v>
      </c>
      <c r="R434" s="34"/>
    </row>
    <row r="435" spans="1:18" ht="15.75" x14ac:dyDescent="0.25">
      <c r="A435" s="13"/>
      <c r="B435" s="64" t="s">
        <v>373</v>
      </c>
      <c r="C435" s="20"/>
      <c r="D435" s="15" t="s">
        <v>240</v>
      </c>
      <c r="E435" s="43">
        <v>416</v>
      </c>
      <c r="F435" s="20"/>
      <c r="G435" s="84">
        <v>0</v>
      </c>
      <c r="H435" s="20"/>
      <c r="I435" s="15" t="s">
        <v>240</v>
      </c>
      <c r="J435" s="43">
        <v>232</v>
      </c>
      <c r="K435" s="20"/>
      <c r="L435" s="84">
        <v>0</v>
      </c>
      <c r="M435" s="20"/>
      <c r="N435" s="15" t="s">
        <v>240</v>
      </c>
      <c r="O435" s="43">
        <v>648</v>
      </c>
      <c r="P435" s="20"/>
      <c r="Q435" s="84">
        <v>0</v>
      </c>
      <c r="R435" s="20"/>
    </row>
    <row r="436" spans="1:18" ht="16.5" thickBot="1" x14ac:dyDescent="0.3">
      <c r="A436" s="13"/>
      <c r="B436" s="44" t="s">
        <v>383</v>
      </c>
      <c r="C436" s="34"/>
      <c r="D436" s="90" t="s">
        <v>240</v>
      </c>
      <c r="E436" s="91">
        <v>23570</v>
      </c>
      <c r="F436" s="34"/>
      <c r="G436" s="83">
        <v>2.3999999999999998E-3</v>
      </c>
      <c r="H436" s="34"/>
      <c r="I436" s="90" t="s">
        <v>240</v>
      </c>
      <c r="J436" s="76" t="s">
        <v>642</v>
      </c>
      <c r="K436" s="74" t="s">
        <v>245</v>
      </c>
      <c r="L436" s="83">
        <v>-2.0000000000000001E-4</v>
      </c>
      <c r="M436" s="34"/>
      <c r="N436" s="90" t="s">
        <v>240</v>
      </c>
      <c r="O436" s="91">
        <v>21046</v>
      </c>
      <c r="P436" s="34"/>
      <c r="Q436" s="83">
        <v>2.2000000000000001E-3</v>
      </c>
      <c r="R436" s="34"/>
    </row>
    <row r="437" spans="1:18" ht="16.5" thickBot="1" x14ac:dyDescent="0.3">
      <c r="A437" s="13"/>
      <c r="B437" s="64" t="s">
        <v>385</v>
      </c>
      <c r="C437" s="20"/>
      <c r="D437" s="92" t="s">
        <v>240</v>
      </c>
      <c r="E437" s="93">
        <v>118529</v>
      </c>
      <c r="F437" s="20"/>
      <c r="G437" s="30"/>
      <c r="H437" s="20"/>
      <c r="I437" s="92" t="s">
        <v>240</v>
      </c>
      <c r="J437" s="93">
        <v>90535</v>
      </c>
      <c r="K437" s="20"/>
      <c r="L437" s="30"/>
      <c r="M437" s="20"/>
      <c r="N437" s="92" t="s">
        <v>240</v>
      </c>
      <c r="O437" s="93">
        <v>209064</v>
      </c>
      <c r="P437" s="20"/>
      <c r="Q437" s="30"/>
      <c r="R437" s="20"/>
    </row>
    <row r="438" spans="1:18" ht="16.5" thickBot="1" x14ac:dyDescent="0.3">
      <c r="A438" s="13"/>
      <c r="B438" s="75" t="s">
        <v>386</v>
      </c>
      <c r="C438" s="34"/>
      <c r="D438" s="86" t="s">
        <v>240</v>
      </c>
      <c r="E438" s="87">
        <v>136618</v>
      </c>
      <c r="F438" s="34"/>
      <c r="G438" s="83">
        <v>1.41E-2</v>
      </c>
      <c r="H438" s="34"/>
      <c r="I438" s="86" t="s">
        <v>240</v>
      </c>
      <c r="J438" s="87">
        <v>237165</v>
      </c>
      <c r="K438" s="34"/>
      <c r="L438" s="83">
        <v>2.46E-2</v>
      </c>
      <c r="M438" s="34"/>
      <c r="N438" s="86" t="s">
        <v>240</v>
      </c>
      <c r="O438" s="87">
        <v>373783</v>
      </c>
      <c r="P438" s="34"/>
      <c r="Q438" s="83">
        <v>3.8699999999999998E-2</v>
      </c>
      <c r="R438" s="34"/>
    </row>
    <row r="439" spans="1:18" ht="15.75" x14ac:dyDescent="0.25">
      <c r="A439" s="13"/>
      <c r="B439" s="64"/>
      <c r="C439" s="20"/>
      <c r="D439" s="102"/>
      <c r="E439" s="102"/>
      <c r="F439" s="20"/>
      <c r="G439" s="30"/>
      <c r="H439" s="20"/>
      <c r="I439" s="102"/>
      <c r="J439" s="102"/>
      <c r="K439" s="20"/>
      <c r="L439" s="30"/>
      <c r="M439" s="20"/>
      <c r="N439" s="102"/>
      <c r="O439" s="102"/>
      <c r="P439" s="20"/>
      <c r="Q439" s="30"/>
      <c r="R439" s="20"/>
    </row>
    <row r="440" spans="1:18" ht="15.75" x14ac:dyDescent="0.25">
      <c r="A440" s="13"/>
      <c r="B440" s="75" t="s">
        <v>387</v>
      </c>
      <c r="C440" s="34"/>
      <c r="D440" s="57"/>
      <c r="E440" s="57"/>
      <c r="F440" s="34"/>
      <c r="G440" s="88"/>
      <c r="H440" s="34"/>
      <c r="I440" s="57"/>
      <c r="J440" s="57"/>
      <c r="K440" s="34"/>
      <c r="L440" s="88"/>
      <c r="M440" s="34"/>
      <c r="N440" s="57"/>
      <c r="O440" s="57"/>
      <c r="P440" s="34"/>
      <c r="Q440" s="88"/>
      <c r="R440" s="34"/>
    </row>
    <row r="441" spans="1:18" ht="16.5" thickBot="1" x14ac:dyDescent="0.3">
      <c r="A441" s="13"/>
      <c r="B441" s="64" t="s">
        <v>363</v>
      </c>
      <c r="C441" s="20"/>
      <c r="D441" s="15" t="s">
        <v>240</v>
      </c>
      <c r="E441" s="39">
        <v>11555</v>
      </c>
      <c r="F441" s="20"/>
      <c r="G441" s="84">
        <v>1.1999999999999999E-3</v>
      </c>
      <c r="H441" s="20"/>
      <c r="I441" s="15" t="s">
        <v>240</v>
      </c>
      <c r="J441" s="43" t="s">
        <v>643</v>
      </c>
      <c r="K441" s="15" t="s">
        <v>245</v>
      </c>
      <c r="L441" s="84">
        <v>-1.8E-3</v>
      </c>
      <c r="M441" s="20"/>
      <c r="N441" s="15" t="s">
        <v>240</v>
      </c>
      <c r="O441" s="43" t="s">
        <v>644</v>
      </c>
      <c r="P441" s="15" t="s">
        <v>245</v>
      </c>
      <c r="Q441" s="84">
        <v>-5.9999999999999995E-4</v>
      </c>
      <c r="R441" s="20"/>
    </row>
    <row r="442" spans="1:18" ht="15.75" x14ac:dyDescent="0.25">
      <c r="A442" s="13"/>
      <c r="B442" s="44"/>
      <c r="C442" s="34"/>
      <c r="D442" s="52"/>
      <c r="E442" s="52"/>
      <c r="F442" s="34"/>
      <c r="G442" s="88"/>
      <c r="H442" s="34"/>
      <c r="I442" s="52"/>
      <c r="J442" s="52"/>
      <c r="K442" s="34"/>
      <c r="L442" s="88"/>
      <c r="M442" s="34"/>
      <c r="N442" s="52"/>
      <c r="O442" s="52"/>
      <c r="P442" s="34"/>
      <c r="Q442" s="88"/>
      <c r="R442" s="34"/>
    </row>
    <row r="443" spans="1:18" ht="16.5" thickBot="1" x14ac:dyDescent="0.3">
      <c r="A443" s="13"/>
      <c r="B443" s="94" t="s">
        <v>390</v>
      </c>
      <c r="C443" s="20"/>
      <c r="D443" s="95" t="s">
        <v>240</v>
      </c>
      <c r="E443" s="96">
        <v>148173</v>
      </c>
      <c r="F443" s="20"/>
      <c r="G443" s="97">
        <v>1.5299999999999999E-2</v>
      </c>
      <c r="H443" s="20"/>
      <c r="I443" s="95" t="s">
        <v>240</v>
      </c>
      <c r="J443" s="96">
        <v>219745</v>
      </c>
      <c r="K443" s="20"/>
      <c r="L443" s="97">
        <v>2.2800000000000001E-2</v>
      </c>
      <c r="M443" s="20"/>
      <c r="N443" s="95" t="s">
        <v>240</v>
      </c>
      <c r="O443" s="96">
        <v>367918</v>
      </c>
      <c r="P443" s="20"/>
      <c r="Q443" s="97">
        <v>3.8100000000000002E-2</v>
      </c>
      <c r="R443" s="20"/>
    </row>
    <row r="444" spans="1:18" ht="15.75" thickTop="1" x14ac:dyDescent="0.25">
      <c r="A444" s="13"/>
      <c r="B444" s="23"/>
      <c r="C444" s="23"/>
      <c r="D444" s="23"/>
      <c r="E444" s="23"/>
      <c r="F444" s="23"/>
      <c r="G444" s="23"/>
      <c r="H444" s="23"/>
      <c r="I444" s="23"/>
      <c r="J444" s="23"/>
      <c r="K444" s="23"/>
      <c r="L444" s="23"/>
      <c r="M444" s="23"/>
      <c r="N444" s="23"/>
      <c r="O444" s="23"/>
      <c r="P444" s="23"/>
      <c r="Q444" s="23"/>
      <c r="R444" s="23"/>
    </row>
    <row r="445" spans="1:18" x14ac:dyDescent="0.25">
      <c r="A445" s="13"/>
      <c r="B445" s="23"/>
      <c r="C445" s="23"/>
      <c r="D445" s="23"/>
      <c r="E445" s="23"/>
      <c r="F445" s="23"/>
      <c r="G445" s="23"/>
      <c r="H445" s="23"/>
      <c r="I445" s="23"/>
      <c r="J445" s="23"/>
      <c r="K445" s="23"/>
      <c r="L445" s="23"/>
      <c r="M445" s="23"/>
      <c r="N445" s="23"/>
      <c r="O445" s="23"/>
      <c r="P445" s="23"/>
      <c r="Q445" s="23"/>
      <c r="R445" s="23"/>
    </row>
    <row r="446" spans="1:18" x14ac:dyDescent="0.25">
      <c r="A446" s="13"/>
      <c r="B446" s="23" t="s">
        <v>645</v>
      </c>
      <c r="C446" s="23"/>
      <c r="D446" s="23"/>
      <c r="E446" s="23"/>
      <c r="F446" s="23"/>
      <c r="G446" s="23"/>
      <c r="H446" s="23"/>
      <c r="I446" s="23"/>
      <c r="J446" s="23"/>
      <c r="K446" s="23"/>
      <c r="L446" s="23"/>
      <c r="M446" s="23"/>
      <c r="N446" s="23"/>
      <c r="O446" s="23"/>
      <c r="P446" s="23"/>
      <c r="Q446" s="23"/>
      <c r="R446" s="23"/>
    </row>
    <row r="447" spans="1:18" x14ac:dyDescent="0.25">
      <c r="A447" s="13"/>
      <c r="B447" s="69"/>
      <c r="C447" s="69"/>
      <c r="D447" s="69"/>
      <c r="E447" s="69"/>
      <c r="F447" s="69"/>
      <c r="G447" s="69"/>
      <c r="H447" s="69"/>
      <c r="I447" s="69"/>
      <c r="J447" s="69"/>
      <c r="K447" s="69"/>
      <c r="L447" s="69"/>
      <c r="M447" s="69"/>
      <c r="N447" s="69"/>
      <c r="O447" s="69"/>
      <c r="P447" s="69"/>
      <c r="Q447" s="69"/>
      <c r="R447" s="69"/>
    </row>
    <row r="448" spans="1:18" x14ac:dyDescent="0.25">
      <c r="A448" s="13"/>
      <c r="B448" s="225" t="s">
        <v>646</v>
      </c>
      <c r="C448" s="225"/>
      <c r="D448" s="225"/>
      <c r="E448" s="225"/>
      <c r="F448" s="225"/>
      <c r="G448" s="225"/>
      <c r="H448" s="225"/>
      <c r="I448" s="225"/>
      <c r="J448" s="225"/>
      <c r="K448" s="225"/>
      <c r="L448" s="225"/>
      <c r="M448" s="225"/>
      <c r="N448" s="225"/>
      <c r="O448" s="225"/>
      <c r="P448" s="225"/>
      <c r="Q448" s="225"/>
      <c r="R448" s="225"/>
    </row>
    <row r="449" spans="1:18" x14ac:dyDescent="0.25">
      <c r="A449" s="13"/>
      <c r="B449" s="23"/>
      <c r="C449" s="23"/>
      <c r="D449" s="23"/>
      <c r="E449" s="23"/>
      <c r="F449" s="23"/>
      <c r="G449" s="23"/>
      <c r="H449" s="23"/>
      <c r="I449" s="23"/>
      <c r="J449" s="23"/>
      <c r="K449" s="23"/>
      <c r="L449" s="23"/>
      <c r="M449" s="23"/>
      <c r="N449" s="23"/>
      <c r="O449" s="23"/>
      <c r="P449" s="23"/>
      <c r="Q449" s="23"/>
      <c r="R449" s="23"/>
    </row>
    <row r="450" spans="1:18" ht="15.75" x14ac:dyDescent="0.25">
      <c r="A450" s="13"/>
      <c r="B450" s="98"/>
      <c r="C450" s="98"/>
      <c r="D450" s="30"/>
      <c r="E450" s="30"/>
      <c r="F450" s="30"/>
      <c r="G450" s="30"/>
      <c r="H450" s="30"/>
      <c r="I450" s="99"/>
      <c r="J450" s="99"/>
      <c r="K450" s="30"/>
      <c r="L450" s="31" t="s">
        <v>347</v>
      </c>
      <c r="M450" s="30"/>
    </row>
    <row r="451" spans="1:18" ht="15.75" x14ac:dyDescent="0.25">
      <c r="A451" s="13"/>
      <c r="B451" s="98"/>
      <c r="C451" s="98"/>
      <c r="D451" s="30"/>
      <c r="E451" s="30"/>
      <c r="F451" s="30"/>
      <c r="G451" s="30"/>
      <c r="H451" s="30"/>
      <c r="I451" s="99"/>
      <c r="J451" s="99"/>
      <c r="K451" s="30"/>
      <c r="L451" s="31" t="s">
        <v>348</v>
      </c>
      <c r="M451" s="30"/>
    </row>
    <row r="452" spans="1:18" ht="16.5" thickBot="1" x14ac:dyDescent="0.3">
      <c r="A452" s="13"/>
      <c r="B452" s="51" t="s">
        <v>471</v>
      </c>
      <c r="C452" s="51"/>
      <c r="D452" s="30"/>
      <c r="E452" s="32" t="s">
        <v>472</v>
      </c>
      <c r="F452" s="30"/>
      <c r="G452" s="32" t="s">
        <v>396</v>
      </c>
      <c r="H452" s="30"/>
      <c r="I452" s="51" t="s">
        <v>473</v>
      </c>
      <c r="J452" s="51"/>
      <c r="K452" s="30"/>
      <c r="L452" s="32" t="s">
        <v>474</v>
      </c>
      <c r="M452" s="30"/>
    </row>
    <row r="453" spans="1:18" ht="16.5" thickBot="1" x14ac:dyDescent="0.3">
      <c r="A453" s="13"/>
      <c r="B453" s="33" t="s">
        <v>240</v>
      </c>
      <c r="C453" s="73" t="s">
        <v>647</v>
      </c>
      <c r="D453" s="34"/>
      <c r="E453" s="107">
        <v>42173</v>
      </c>
      <c r="F453" s="34"/>
      <c r="G453" s="112" t="s">
        <v>648</v>
      </c>
      <c r="H453" s="34"/>
      <c r="I453" s="48" t="s">
        <v>240</v>
      </c>
      <c r="J453" s="66" t="s">
        <v>618</v>
      </c>
      <c r="K453" s="34"/>
      <c r="L453" s="109">
        <v>4.1500000000000002E-2</v>
      </c>
      <c r="M453" s="34"/>
    </row>
    <row r="454" spans="1:18" ht="15.75" thickTop="1" x14ac:dyDescent="0.25">
      <c r="A454" s="13"/>
      <c r="B454" s="23"/>
      <c r="C454" s="23"/>
      <c r="D454" s="23"/>
      <c r="E454" s="23"/>
      <c r="F454" s="23"/>
      <c r="G454" s="23"/>
      <c r="H454" s="23"/>
      <c r="I454" s="23"/>
      <c r="J454" s="23"/>
      <c r="K454" s="23"/>
      <c r="L454" s="23"/>
      <c r="M454" s="23"/>
      <c r="N454" s="23"/>
      <c r="O454" s="23"/>
      <c r="P454" s="23"/>
      <c r="Q454" s="23"/>
      <c r="R454" s="23"/>
    </row>
    <row r="455" spans="1:18" x14ac:dyDescent="0.25">
      <c r="A455" s="13"/>
      <c r="B455" s="23"/>
      <c r="C455" s="23"/>
      <c r="D455" s="23"/>
      <c r="E455" s="23"/>
      <c r="F455" s="23"/>
      <c r="G455" s="23"/>
      <c r="H455" s="23"/>
      <c r="I455" s="23"/>
      <c r="J455" s="23"/>
      <c r="K455" s="23"/>
      <c r="L455" s="23"/>
      <c r="M455" s="23"/>
      <c r="N455" s="23"/>
      <c r="O455" s="23"/>
      <c r="P455" s="23"/>
      <c r="Q455" s="23"/>
      <c r="R455" s="23"/>
    </row>
    <row r="456" spans="1:18" x14ac:dyDescent="0.25">
      <c r="A456" s="13"/>
      <c r="B456" s="23" t="s">
        <v>401</v>
      </c>
      <c r="C456" s="23"/>
      <c r="D456" s="23"/>
      <c r="E456" s="23"/>
      <c r="F456" s="23"/>
      <c r="G456" s="23"/>
      <c r="H456" s="23"/>
      <c r="I456" s="23"/>
      <c r="J456" s="23"/>
      <c r="K456" s="23"/>
      <c r="L456" s="23"/>
      <c r="M456" s="23"/>
      <c r="N456" s="23"/>
      <c r="O456" s="23"/>
      <c r="P456" s="23"/>
      <c r="Q456" s="23"/>
      <c r="R456" s="23"/>
    </row>
    <row r="457" spans="1:18" x14ac:dyDescent="0.25">
      <c r="A457" s="13"/>
      <c r="B457" s="23"/>
      <c r="C457" s="23"/>
      <c r="D457" s="23"/>
      <c r="E457" s="23"/>
      <c r="F457" s="23"/>
      <c r="G457" s="23"/>
      <c r="H457" s="23"/>
      <c r="I457" s="23"/>
      <c r="J457" s="23"/>
      <c r="K457" s="23"/>
      <c r="L457" s="23"/>
      <c r="M457" s="23"/>
      <c r="N457" s="23"/>
      <c r="O457" s="23"/>
      <c r="P457" s="23"/>
      <c r="Q457" s="23"/>
      <c r="R457" s="23"/>
    </row>
    <row r="458" spans="1:18" x14ac:dyDescent="0.25">
      <c r="A458" s="13"/>
      <c r="B458" s="225" t="s">
        <v>649</v>
      </c>
      <c r="C458" s="225"/>
      <c r="D458" s="225"/>
      <c r="E458" s="225"/>
      <c r="F458" s="225"/>
      <c r="G458" s="225"/>
      <c r="H458" s="225"/>
      <c r="I458" s="225"/>
      <c r="J458" s="225"/>
      <c r="K458" s="225"/>
      <c r="L458" s="225"/>
      <c r="M458" s="225"/>
      <c r="N458" s="225"/>
      <c r="O458" s="225"/>
      <c r="P458" s="225"/>
      <c r="Q458" s="225"/>
      <c r="R458" s="225"/>
    </row>
    <row r="459" spans="1:18" x14ac:dyDescent="0.25">
      <c r="A459" s="13"/>
      <c r="B459" s="23"/>
      <c r="C459" s="23"/>
      <c r="D459" s="23"/>
      <c r="E459" s="23"/>
      <c r="F459" s="23"/>
      <c r="G459" s="23"/>
      <c r="H459" s="23"/>
      <c r="I459" s="23"/>
      <c r="J459" s="23"/>
      <c r="K459" s="23"/>
      <c r="L459" s="23"/>
      <c r="M459" s="23"/>
      <c r="N459" s="23"/>
      <c r="O459" s="23"/>
      <c r="P459" s="23"/>
      <c r="Q459" s="23"/>
      <c r="R459" s="23"/>
    </row>
    <row r="460" spans="1:18" x14ac:dyDescent="0.25">
      <c r="A460" s="13"/>
      <c r="B460" s="24" t="s">
        <v>249</v>
      </c>
      <c r="C460" s="24"/>
      <c r="D460" s="24"/>
      <c r="E460" s="24"/>
      <c r="F460" s="24"/>
      <c r="G460" s="24"/>
      <c r="H460" s="24"/>
      <c r="I460" s="24"/>
      <c r="J460" s="24"/>
      <c r="K460" s="24"/>
      <c r="L460" s="24"/>
      <c r="M460" s="24"/>
      <c r="N460" s="24"/>
      <c r="O460" s="24"/>
      <c r="P460" s="24"/>
      <c r="Q460" s="24"/>
      <c r="R460" s="24"/>
    </row>
    <row r="461" spans="1:18" x14ac:dyDescent="0.25">
      <c r="A461" s="13"/>
      <c r="B461" s="23"/>
      <c r="C461" s="23"/>
      <c r="D461" s="23"/>
      <c r="E461" s="23"/>
      <c r="F461" s="23"/>
      <c r="G461" s="23"/>
      <c r="H461" s="23"/>
      <c r="I461" s="23"/>
      <c r="J461" s="23"/>
      <c r="K461" s="23"/>
      <c r="L461" s="23"/>
      <c r="M461" s="23"/>
      <c r="N461" s="23"/>
      <c r="O461" s="23"/>
      <c r="P461" s="23"/>
      <c r="Q461" s="23"/>
      <c r="R461" s="23"/>
    </row>
    <row r="462" spans="1:18" ht="15.75" x14ac:dyDescent="0.25">
      <c r="A462" s="13"/>
      <c r="B462" s="98"/>
      <c r="C462" s="98"/>
      <c r="D462" s="99"/>
      <c r="E462" s="99"/>
      <c r="F462" s="30"/>
      <c r="G462" s="30"/>
      <c r="H462" s="30"/>
      <c r="I462" s="30"/>
      <c r="J462" s="99"/>
      <c r="K462" s="99"/>
      <c r="L462" s="30"/>
      <c r="M462" s="31" t="s">
        <v>347</v>
      </c>
      <c r="N462" s="30"/>
    </row>
    <row r="463" spans="1:18" ht="15.75" x14ac:dyDescent="0.25">
      <c r="A463" s="13"/>
      <c r="B463" s="98"/>
      <c r="C463" s="98"/>
      <c r="D463" s="99"/>
      <c r="E463" s="99"/>
      <c r="F463" s="30"/>
      <c r="G463" s="30"/>
      <c r="H463" s="30"/>
      <c r="I463" s="30"/>
      <c r="J463" s="99"/>
      <c r="K463" s="99"/>
      <c r="L463" s="30"/>
      <c r="M463" s="31" t="s">
        <v>348</v>
      </c>
      <c r="N463" s="30"/>
    </row>
    <row r="464" spans="1:18" ht="16.5" thickBot="1" x14ac:dyDescent="0.3">
      <c r="A464" s="13"/>
      <c r="B464" s="51" t="s">
        <v>471</v>
      </c>
      <c r="C464" s="51"/>
      <c r="D464" s="99"/>
      <c r="E464" s="99"/>
      <c r="F464" s="32" t="s">
        <v>478</v>
      </c>
      <c r="G464" s="30"/>
      <c r="H464" s="32" t="s">
        <v>396</v>
      </c>
      <c r="I464" s="30"/>
      <c r="J464" s="51" t="s">
        <v>473</v>
      </c>
      <c r="K464" s="51"/>
      <c r="L464" s="30"/>
      <c r="M464" s="32" t="s">
        <v>474</v>
      </c>
      <c r="N464" s="30"/>
    </row>
    <row r="465" spans="1:18" ht="15.75" x14ac:dyDescent="0.25">
      <c r="A465" s="13"/>
      <c r="B465" s="33" t="s">
        <v>240</v>
      </c>
      <c r="C465" s="73" t="s">
        <v>650</v>
      </c>
      <c r="D465" s="104"/>
      <c r="E465" s="104"/>
      <c r="F465" s="111" t="s">
        <v>405</v>
      </c>
      <c r="G465" s="34"/>
      <c r="H465" s="112" t="s">
        <v>406</v>
      </c>
      <c r="I465" s="34"/>
      <c r="J465" s="112" t="s">
        <v>240</v>
      </c>
      <c r="K465" s="73" t="s">
        <v>651</v>
      </c>
      <c r="L465" s="34"/>
      <c r="M465" s="113">
        <v>6.7199999999999996E-2</v>
      </c>
      <c r="N465" s="34"/>
    </row>
    <row r="466" spans="1:18" ht="15.75" x14ac:dyDescent="0.25">
      <c r="A466" s="13"/>
      <c r="B466" s="64" t="s">
        <v>240</v>
      </c>
      <c r="C466" s="43" t="s">
        <v>652</v>
      </c>
      <c r="D466" s="70"/>
      <c r="E466" s="70"/>
      <c r="F466" s="27" t="s">
        <v>409</v>
      </c>
      <c r="G466" s="20"/>
      <c r="H466" s="15" t="s">
        <v>410</v>
      </c>
      <c r="I466" s="20"/>
      <c r="J466" s="56" t="s">
        <v>653</v>
      </c>
      <c r="K466" s="56"/>
      <c r="L466" s="20"/>
      <c r="M466" s="84">
        <v>0.2238</v>
      </c>
      <c r="N466" s="20"/>
    </row>
    <row r="467" spans="1:18" ht="16.5" thickBot="1" x14ac:dyDescent="0.3">
      <c r="A467" s="13"/>
      <c r="B467" s="44" t="s">
        <v>240</v>
      </c>
      <c r="C467" s="63" t="s">
        <v>654</v>
      </c>
      <c r="D467" s="104"/>
      <c r="E467" s="104"/>
      <c r="F467" s="115">
        <v>43091</v>
      </c>
      <c r="G467" s="34"/>
      <c r="H467" s="74" t="s">
        <v>413</v>
      </c>
      <c r="I467" s="34"/>
      <c r="J467" s="81" t="s">
        <v>655</v>
      </c>
      <c r="K467" s="81"/>
      <c r="L467" s="34"/>
      <c r="M467" s="117">
        <v>8.3999999999999995E-3</v>
      </c>
      <c r="N467" s="34"/>
    </row>
    <row r="468" spans="1:18" ht="16.5" thickBot="1" x14ac:dyDescent="0.3">
      <c r="A468" s="13"/>
      <c r="B468" s="100"/>
      <c r="C468" s="100"/>
      <c r="D468" s="100"/>
      <c r="E468" s="30"/>
      <c r="F468" s="23" t="s">
        <v>656</v>
      </c>
      <c r="G468" s="23"/>
      <c r="H468" s="23"/>
      <c r="I468" s="30"/>
      <c r="J468" s="161" t="s">
        <v>240</v>
      </c>
      <c r="K468" s="119" t="s">
        <v>657</v>
      </c>
      <c r="L468" s="45"/>
      <c r="M468" s="120">
        <v>0.2994</v>
      </c>
      <c r="N468" s="45"/>
    </row>
    <row r="469" spans="1:18" ht="15.75" thickTop="1" x14ac:dyDescent="0.25">
      <c r="A469" s="13"/>
      <c r="B469" s="23"/>
      <c r="C469" s="23"/>
      <c r="D469" s="23"/>
      <c r="E469" s="23"/>
      <c r="F469" s="23"/>
      <c r="G469" s="23"/>
      <c r="H469" s="23"/>
      <c r="I469" s="23"/>
      <c r="J469" s="23"/>
      <c r="K469" s="23"/>
      <c r="L469" s="23"/>
      <c r="M469" s="23"/>
      <c r="N469" s="23"/>
      <c r="O469" s="23"/>
      <c r="P469" s="23"/>
      <c r="Q469" s="23"/>
      <c r="R469" s="23"/>
    </row>
    <row r="470" spans="1:18" x14ac:dyDescent="0.25">
      <c r="A470" s="13"/>
      <c r="B470" s="24" t="s">
        <v>417</v>
      </c>
      <c r="C470" s="24"/>
      <c r="D470" s="24"/>
      <c r="E470" s="24"/>
      <c r="F470" s="24"/>
      <c r="G470" s="24"/>
      <c r="H470" s="24"/>
      <c r="I470" s="24"/>
      <c r="J470" s="24"/>
      <c r="K470" s="24"/>
      <c r="L470" s="24"/>
      <c r="M470" s="24"/>
      <c r="N470" s="24"/>
      <c r="O470" s="24"/>
      <c r="P470" s="24"/>
      <c r="Q470" s="24"/>
      <c r="R470" s="24"/>
    </row>
    <row r="471" spans="1:18" x14ac:dyDescent="0.25">
      <c r="A471" s="13"/>
      <c r="B471" s="23"/>
      <c r="C471" s="23"/>
      <c r="D471" s="23"/>
      <c r="E471" s="23"/>
      <c r="F471" s="23"/>
      <c r="G471" s="23"/>
      <c r="H471" s="23"/>
      <c r="I471" s="23"/>
      <c r="J471" s="23"/>
      <c r="K471" s="23"/>
      <c r="L471" s="23"/>
      <c r="M471" s="23"/>
      <c r="N471" s="23"/>
      <c r="O471" s="23"/>
      <c r="P471" s="23"/>
      <c r="Q471" s="23"/>
      <c r="R471" s="23"/>
    </row>
    <row r="472" spans="1:18" ht="15.75" x14ac:dyDescent="0.25">
      <c r="A472" s="13"/>
      <c r="B472" s="98"/>
      <c r="C472" s="98"/>
      <c r="D472" s="30"/>
      <c r="E472" s="30"/>
      <c r="F472" s="30"/>
      <c r="G472" s="30"/>
      <c r="H472" s="30"/>
      <c r="I472" s="99"/>
      <c r="J472" s="99"/>
      <c r="K472" s="30"/>
      <c r="L472" s="31" t="s">
        <v>347</v>
      </c>
      <c r="M472" s="30"/>
    </row>
    <row r="473" spans="1:18" ht="15.75" x14ac:dyDescent="0.25">
      <c r="A473" s="13"/>
      <c r="B473" s="98"/>
      <c r="C473" s="98"/>
      <c r="D473" s="30"/>
      <c r="E473" s="30"/>
      <c r="F473" s="30"/>
      <c r="G473" s="30"/>
      <c r="H473" s="30"/>
      <c r="I473" s="99"/>
      <c r="J473" s="99"/>
      <c r="K473" s="30"/>
      <c r="L473" s="31" t="s">
        <v>348</v>
      </c>
      <c r="M473" s="30"/>
    </row>
    <row r="474" spans="1:18" ht="16.5" thickBot="1" x14ac:dyDescent="0.3">
      <c r="A474" s="13"/>
      <c r="B474" s="51" t="s">
        <v>471</v>
      </c>
      <c r="C474" s="51"/>
      <c r="D474" s="30"/>
      <c r="E474" s="32" t="s">
        <v>478</v>
      </c>
      <c r="F474" s="30"/>
      <c r="G474" s="32" t="s">
        <v>396</v>
      </c>
      <c r="H474" s="30"/>
      <c r="I474" s="51" t="s">
        <v>473</v>
      </c>
      <c r="J474" s="51"/>
      <c r="K474" s="30"/>
      <c r="L474" s="32" t="s">
        <v>474</v>
      </c>
      <c r="M474" s="30"/>
    </row>
    <row r="475" spans="1:18" ht="15.75" x14ac:dyDescent="0.25">
      <c r="A475" s="13"/>
      <c r="B475" s="112" t="s">
        <v>240</v>
      </c>
      <c r="C475" s="73" t="s">
        <v>658</v>
      </c>
      <c r="D475" s="34"/>
      <c r="E475" s="107">
        <v>42038</v>
      </c>
      <c r="F475" s="34"/>
      <c r="G475" s="112" t="s">
        <v>602</v>
      </c>
      <c r="H475" s="34"/>
      <c r="I475" s="112" t="s">
        <v>240</v>
      </c>
      <c r="J475" s="73" t="s">
        <v>659</v>
      </c>
      <c r="K475" s="34"/>
      <c r="L475" s="113">
        <v>5.1999999999999998E-3</v>
      </c>
      <c r="M475" s="34"/>
    </row>
    <row r="476" spans="1:18" ht="16.5" thickBot="1" x14ac:dyDescent="0.3">
      <c r="A476" s="13"/>
      <c r="B476" s="15" t="s">
        <v>240</v>
      </c>
      <c r="C476" s="43" t="s">
        <v>660</v>
      </c>
      <c r="D476" s="20"/>
      <c r="E476" s="27" t="s">
        <v>422</v>
      </c>
      <c r="F476" s="20"/>
      <c r="G476" s="15" t="s">
        <v>605</v>
      </c>
      <c r="H476" s="20"/>
      <c r="I476" s="68" t="s">
        <v>661</v>
      </c>
      <c r="J476" s="68"/>
      <c r="K476" s="20"/>
      <c r="L476" s="122">
        <v>3.5400000000000001E-2</v>
      </c>
      <c r="M476" s="20"/>
    </row>
    <row r="477" spans="1:18" ht="16.5" thickBot="1" x14ac:dyDescent="0.3">
      <c r="A477" s="13"/>
      <c r="B477" s="155"/>
      <c r="C477" s="155"/>
      <c r="D477" s="34"/>
      <c r="E477" s="125" t="s">
        <v>662</v>
      </c>
      <c r="F477" s="125"/>
      <c r="G477" s="125"/>
      <c r="H477" s="34"/>
      <c r="I477" s="48" t="s">
        <v>240</v>
      </c>
      <c r="J477" s="66" t="s">
        <v>663</v>
      </c>
      <c r="K477" s="34"/>
      <c r="L477" s="109">
        <v>4.0599999999999997E-2</v>
      </c>
      <c r="M477" s="34"/>
    </row>
    <row r="478" spans="1:18" ht="15.75" thickTop="1" x14ac:dyDescent="0.25">
      <c r="A478" s="13"/>
      <c r="B478" s="23"/>
      <c r="C478" s="23"/>
      <c r="D478" s="23"/>
      <c r="E478" s="23"/>
      <c r="F478" s="23"/>
      <c r="G478" s="23"/>
      <c r="H478" s="23"/>
      <c r="I478" s="23"/>
      <c r="J478" s="23"/>
      <c r="K478" s="23"/>
      <c r="L478" s="23"/>
      <c r="M478" s="23"/>
      <c r="N478" s="23"/>
      <c r="O478" s="23"/>
      <c r="P478" s="23"/>
      <c r="Q478" s="23"/>
      <c r="R478" s="23"/>
    </row>
    <row r="479" spans="1:18" x14ac:dyDescent="0.25">
      <c r="A479" s="13"/>
      <c r="B479" s="24" t="s">
        <v>427</v>
      </c>
      <c r="C479" s="24"/>
      <c r="D479" s="24"/>
      <c r="E479" s="24"/>
      <c r="F479" s="24"/>
      <c r="G479" s="24"/>
      <c r="H479" s="24"/>
      <c r="I479" s="24"/>
      <c r="J479" s="24"/>
      <c r="K479" s="24"/>
      <c r="L479" s="24"/>
      <c r="M479" s="24"/>
      <c r="N479" s="24"/>
      <c r="O479" s="24"/>
      <c r="P479" s="24"/>
      <c r="Q479" s="24"/>
      <c r="R479" s="24"/>
    </row>
    <row r="480" spans="1:18" x14ac:dyDescent="0.25">
      <c r="A480" s="13"/>
      <c r="B480" s="23"/>
      <c r="C480" s="23"/>
      <c r="D480" s="23"/>
      <c r="E480" s="23"/>
      <c r="F480" s="23"/>
      <c r="G480" s="23"/>
      <c r="H480" s="23"/>
      <c r="I480" s="23"/>
      <c r="J480" s="23"/>
      <c r="K480" s="23"/>
      <c r="L480" s="23"/>
      <c r="M480" s="23"/>
      <c r="N480" s="23"/>
      <c r="O480" s="23"/>
      <c r="P480" s="23"/>
      <c r="Q480" s="23"/>
      <c r="R480" s="23"/>
    </row>
    <row r="481" spans="1:18" ht="15.75" x14ac:dyDescent="0.25">
      <c r="A481" s="13"/>
      <c r="B481" s="98"/>
      <c r="C481" s="98"/>
      <c r="D481" s="30"/>
      <c r="E481" s="30"/>
      <c r="F481" s="30"/>
      <c r="G481" s="30"/>
      <c r="H481" s="30"/>
      <c r="I481" s="99"/>
      <c r="J481" s="99"/>
      <c r="K481" s="30"/>
      <c r="L481" s="31" t="s">
        <v>347</v>
      </c>
      <c r="M481" s="30"/>
    </row>
    <row r="482" spans="1:18" ht="15.75" x14ac:dyDescent="0.25">
      <c r="A482" s="13"/>
      <c r="B482" s="98"/>
      <c r="C482" s="98"/>
      <c r="D482" s="30"/>
      <c r="E482" s="30"/>
      <c r="F482" s="30"/>
      <c r="G482" s="30"/>
      <c r="H482" s="30"/>
      <c r="I482" s="99"/>
      <c r="J482" s="99"/>
      <c r="K482" s="30"/>
      <c r="L482" s="31" t="s">
        <v>348</v>
      </c>
      <c r="M482" s="30"/>
    </row>
    <row r="483" spans="1:18" ht="16.5" thickBot="1" x14ac:dyDescent="0.3">
      <c r="A483" s="13"/>
      <c r="B483" s="51" t="s">
        <v>471</v>
      </c>
      <c r="C483" s="51"/>
      <c r="D483" s="30"/>
      <c r="E483" s="32" t="s">
        <v>478</v>
      </c>
      <c r="F483" s="30"/>
      <c r="G483" s="32" t="s">
        <v>396</v>
      </c>
      <c r="H483" s="30"/>
      <c r="I483" s="51" t="s">
        <v>473</v>
      </c>
      <c r="J483" s="51"/>
      <c r="K483" s="30"/>
      <c r="L483" s="32" t="s">
        <v>474</v>
      </c>
      <c r="M483" s="30"/>
    </row>
    <row r="484" spans="1:18" ht="15.75" x14ac:dyDescent="0.25">
      <c r="A484" s="13"/>
      <c r="B484" s="112" t="s">
        <v>240</v>
      </c>
      <c r="C484" s="73" t="s">
        <v>664</v>
      </c>
      <c r="D484" s="34"/>
      <c r="E484" s="107">
        <v>42104</v>
      </c>
      <c r="F484" s="34"/>
      <c r="G484" s="112" t="s">
        <v>494</v>
      </c>
      <c r="H484" s="34"/>
      <c r="I484" s="112" t="s">
        <v>240</v>
      </c>
      <c r="J484" s="73" t="s">
        <v>665</v>
      </c>
      <c r="K484" s="35"/>
      <c r="L484" s="113">
        <v>8.6E-3</v>
      </c>
      <c r="M484" s="34"/>
    </row>
    <row r="485" spans="1:18" ht="16.5" thickBot="1" x14ac:dyDescent="0.3">
      <c r="A485" s="13"/>
      <c r="B485" s="15" t="s">
        <v>240</v>
      </c>
      <c r="C485" s="43" t="s">
        <v>666</v>
      </c>
      <c r="D485" s="20"/>
      <c r="E485" s="27" t="s">
        <v>432</v>
      </c>
      <c r="F485" s="20"/>
      <c r="G485" s="15" t="s">
        <v>497</v>
      </c>
      <c r="H485" s="20"/>
      <c r="I485" s="68" t="s">
        <v>667</v>
      </c>
      <c r="J485" s="68"/>
      <c r="K485" s="45"/>
      <c r="L485" s="122">
        <v>2.7199999999999998E-2</v>
      </c>
      <c r="M485" s="20"/>
    </row>
    <row r="486" spans="1:18" ht="16.5" thickBot="1" x14ac:dyDescent="0.3">
      <c r="A486" s="13"/>
      <c r="B486" s="155"/>
      <c r="C486" s="155"/>
      <c r="D486" s="34"/>
      <c r="E486" s="125" t="s">
        <v>668</v>
      </c>
      <c r="F486" s="125"/>
      <c r="G486" s="125"/>
      <c r="H486" s="34"/>
      <c r="I486" s="48" t="s">
        <v>240</v>
      </c>
      <c r="J486" s="66" t="s">
        <v>669</v>
      </c>
      <c r="K486" s="35"/>
      <c r="L486" s="109">
        <v>3.5799999999999998E-2</v>
      </c>
      <c r="M486" s="34"/>
    </row>
    <row r="487" spans="1:18" ht="16.5" thickTop="1" x14ac:dyDescent="0.25">
      <c r="A487" s="13"/>
      <c r="B487" s="136"/>
      <c r="C487" s="136"/>
      <c r="D487" s="20"/>
      <c r="E487" s="70"/>
      <c r="F487" s="70"/>
      <c r="G487" s="70"/>
      <c r="H487" s="20"/>
      <c r="I487" s="20"/>
      <c r="J487" s="138"/>
      <c r="K487" s="45"/>
      <c r="L487" s="30"/>
      <c r="M487" s="20"/>
    </row>
    <row r="488" spans="1:18" ht="16.5" thickBot="1" x14ac:dyDescent="0.3">
      <c r="A488" s="13"/>
      <c r="B488" s="137" t="s">
        <v>670</v>
      </c>
      <c r="C488" s="137"/>
      <c r="D488" s="137"/>
      <c r="E488" s="137"/>
      <c r="F488" s="137"/>
      <c r="G488" s="137"/>
      <c r="H488" s="34"/>
      <c r="I488" s="127" t="s">
        <v>240</v>
      </c>
      <c r="J488" s="128" t="s">
        <v>624</v>
      </c>
      <c r="K488" s="35"/>
      <c r="L488" s="123">
        <v>0.37580000000000002</v>
      </c>
      <c r="M488" s="34"/>
    </row>
    <row r="489" spans="1:18" ht="15.75" thickTop="1" x14ac:dyDescent="0.25">
      <c r="A489" s="13"/>
      <c r="B489" s="23"/>
      <c r="C489" s="23"/>
      <c r="D489" s="23"/>
      <c r="E489" s="23"/>
      <c r="F489" s="23"/>
      <c r="G489" s="23"/>
      <c r="H489" s="23"/>
      <c r="I489" s="23"/>
      <c r="J489" s="23"/>
      <c r="K489" s="23"/>
      <c r="L489" s="23"/>
      <c r="M489" s="23"/>
      <c r="N489" s="23"/>
      <c r="O489" s="23"/>
      <c r="P489" s="23"/>
      <c r="Q489" s="23"/>
      <c r="R489" s="23"/>
    </row>
    <row r="490" spans="1:18" x14ac:dyDescent="0.25">
      <c r="A490" s="13"/>
      <c r="B490" s="23"/>
      <c r="C490" s="23"/>
      <c r="D490" s="23"/>
      <c r="E490" s="23"/>
      <c r="F490" s="23"/>
      <c r="G490" s="23"/>
      <c r="H490" s="23"/>
      <c r="I490" s="23"/>
      <c r="J490" s="23"/>
      <c r="K490" s="23"/>
      <c r="L490" s="23"/>
      <c r="M490" s="23"/>
      <c r="N490" s="23"/>
      <c r="O490" s="23"/>
      <c r="P490" s="23"/>
      <c r="Q490" s="23"/>
      <c r="R490" s="23"/>
    </row>
    <row r="491" spans="1:18" x14ac:dyDescent="0.25">
      <c r="A491" s="13"/>
      <c r="B491" s="23" t="s">
        <v>438</v>
      </c>
      <c r="C491" s="23"/>
      <c r="D491" s="23"/>
      <c r="E491" s="23"/>
      <c r="F491" s="23"/>
      <c r="G491" s="23"/>
      <c r="H491" s="23"/>
      <c r="I491" s="23"/>
      <c r="J491" s="23"/>
      <c r="K491" s="23"/>
      <c r="L491" s="23"/>
      <c r="M491" s="23"/>
      <c r="N491" s="23"/>
      <c r="O491" s="23"/>
      <c r="P491" s="23"/>
      <c r="Q491" s="23"/>
      <c r="R491" s="23"/>
    </row>
    <row r="492" spans="1:18" x14ac:dyDescent="0.25">
      <c r="A492" s="13"/>
      <c r="B492" s="141"/>
      <c r="C492" s="141"/>
      <c r="D492" s="141"/>
      <c r="E492" s="141"/>
      <c r="F492" s="141"/>
      <c r="G492" s="141"/>
      <c r="H492" s="141"/>
      <c r="I492" s="141"/>
      <c r="J492" s="141"/>
      <c r="K492" s="141"/>
      <c r="L492" s="141"/>
      <c r="M492" s="141"/>
      <c r="N492" s="141"/>
      <c r="O492" s="141"/>
      <c r="P492" s="141"/>
      <c r="Q492" s="141"/>
      <c r="R492" s="141"/>
    </row>
    <row r="493" spans="1:18" x14ac:dyDescent="0.25">
      <c r="A493" s="13"/>
      <c r="B493" s="225" t="s">
        <v>671</v>
      </c>
      <c r="C493" s="225"/>
      <c r="D493" s="225"/>
      <c r="E493" s="225"/>
      <c r="F493" s="225"/>
      <c r="G493" s="225"/>
      <c r="H493" s="225"/>
      <c r="I493" s="225"/>
      <c r="J493" s="225"/>
      <c r="K493" s="225"/>
      <c r="L493" s="225"/>
      <c r="M493" s="225"/>
      <c r="N493" s="225"/>
      <c r="O493" s="225"/>
      <c r="P493" s="225"/>
      <c r="Q493" s="225"/>
      <c r="R493" s="225"/>
    </row>
    <row r="494" spans="1:18" x14ac:dyDescent="0.25">
      <c r="A494" s="13"/>
      <c r="B494" s="23"/>
      <c r="C494" s="23"/>
      <c r="D494" s="23"/>
      <c r="E494" s="23"/>
      <c r="F494" s="23"/>
      <c r="G494" s="23"/>
      <c r="H494" s="23"/>
      <c r="I494" s="23"/>
      <c r="J494" s="23"/>
      <c r="K494" s="23"/>
      <c r="L494" s="23"/>
      <c r="M494" s="23"/>
      <c r="N494" s="23"/>
      <c r="O494" s="23"/>
      <c r="P494" s="23"/>
      <c r="Q494" s="23"/>
      <c r="R494" s="23"/>
    </row>
    <row r="495" spans="1:18" ht="16.5" thickBot="1" x14ac:dyDescent="0.3">
      <c r="A495" s="13"/>
      <c r="B495" s="72"/>
      <c r="C495" s="30"/>
      <c r="D495" s="51" t="s">
        <v>327</v>
      </c>
      <c r="E495" s="51"/>
      <c r="F495" s="30"/>
    </row>
    <row r="496" spans="1:18" ht="15.75" x14ac:dyDescent="0.25">
      <c r="A496" s="13"/>
      <c r="B496" s="75" t="s">
        <v>328</v>
      </c>
      <c r="C496" s="34"/>
      <c r="D496" s="52"/>
      <c r="E496" s="52"/>
      <c r="F496" s="34"/>
    </row>
    <row r="497" spans="1:18" ht="15.75" x14ac:dyDescent="0.25">
      <c r="A497" s="13"/>
      <c r="B497" s="64" t="s">
        <v>329</v>
      </c>
      <c r="C497" s="20"/>
      <c r="D497" s="59"/>
      <c r="E497" s="59"/>
      <c r="F497" s="20"/>
    </row>
    <row r="498" spans="1:18" ht="26.25" x14ac:dyDescent="0.25">
      <c r="A498" s="13"/>
      <c r="B498" s="40" t="s">
        <v>672</v>
      </c>
      <c r="C498" s="34"/>
      <c r="D498" s="74" t="s">
        <v>599</v>
      </c>
      <c r="E498" s="63" t="s">
        <v>673</v>
      </c>
      <c r="F498" s="34"/>
    </row>
    <row r="499" spans="1:18" ht="15.75" x14ac:dyDescent="0.25">
      <c r="A499" s="13"/>
      <c r="B499" s="37" t="s">
        <v>16</v>
      </c>
      <c r="C499" s="20"/>
      <c r="D499" s="56" t="s">
        <v>674</v>
      </c>
      <c r="E499" s="56"/>
      <c r="F499" s="20"/>
    </row>
    <row r="500" spans="1:18" ht="27" thickBot="1" x14ac:dyDescent="0.3">
      <c r="A500" s="13"/>
      <c r="B500" s="40" t="s">
        <v>17</v>
      </c>
      <c r="C500" s="34"/>
      <c r="D500" s="81" t="s">
        <v>675</v>
      </c>
      <c r="E500" s="81"/>
      <c r="F500" s="34"/>
    </row>
    <row r="501" spans="1:18" ht="26.25" x14ac:dyDescent="0.25">
      <c r="A501" s="13"/>
      <c r="B501" s="77" t="s">
        <v>334</v>
      </c>
      <c r="C501" s="20"/>
      <c r="D501" s="82" t="s">
        <v>676</v>
      </c>
      <c r="E501" s="82"/>
      <c r="F501" s="20"/>
    </row>
    <row r="502" spans="1:18" ht="15.75" x14ac:dyDescent="0.25">
      <c r="A502" s="13"/>
      <c r="B502" s="44"/>
      <c r="C502" s="34"/>
      <c r="D502" s="57"/>
      <c r="E502" s="57"/>
      <c r="F502" s="34"/>
    </row>
    <row r="503" spans="1:18" ht="15.75" x14ac:dyDescent="0.25">
      <c r="A503" s="13"/>
      <c r="B503" s="64" t="s">
        <v>19</v>
      </c>
      <c r="C503" s="20"/>
      <c r="D503" s="56" t="s">
        <v>677</v>
      </c>
      <c r="E503" s="56"/>
      <c r="F503" s="20"/>
    </row>
    <row r="504" spans="1:18" ht="26.25" x14ac:dyDescent="0.25">
      <c r="A504" s="13"/>
      <c r="B504" s="44" t="s">
        <v>678</v>
      </c>
      <c r="C504" s="34"/>
      <c r="D504" s="67" t="s">
        <v>679</v>
      </c>
      <c r="E504" s="67"/>
      <c r="F504" s="34"/>
    </row>
    <row r="505" spans="1:18" ht="16.5" thickBot="1" x14ac:dyDescent="0.3">
      <c r="A505" s="13"/>
      <c r="B505" s="64" t="s">
        <v>339</v>
      </c>
      <c r="C505" s="20"/>
      <c r="D505" s="68" t="s">
        <v>680</v>
      </c>
      <c r="E505" s="68"/>
      <c r="F505" s="20"/>
    </row>
    <row r="506" spans="1:18" ht="16.5" thickBot="1" x14ac:dyDescent="0.3">
      <c r="A506" s="13"/>
      <c r="B506" s="79" t="s">
        <v>22</v>
      </c>
      <c r="C506" s="34"/>
      <c r="D506" s="48" t="s">
        <v>599</v>
      </c>
      <c r="E506" s="66" t="s">
        <v>681</v>
      </c>
      <c r="F506" s="34"/>
    </row>
    <row r="507" spans="1:18" ht="15.75" thickTop="1" x14ac:dyDescent="0.25">
      <c r="A507" s="13"/>
      <c r="B507" s="23"/>
      <c r="C507" s="23"/>
      <c r="D507" s="23"/>
      <c r="E507" s="23"/>
      <c r="F507" s="23"/>
      <c r="G507" s="23"/>
      <c r="H507" s="23"/>
      <c r="I507" s="23"/>
      <c r="J507" s="23"/>
      <c r="K507" s="23"/>
      <c r="L507" s="23"/>
      <c r="M507" s="23"/>
      <c r="N507" s="23"/>
      <c r="O507" s="23"/>
      <c r="P507" s="23"/>
      <c r="Q507" s="23"/>
      <c r="R507" s="23"/>
    </row>
    <row r="508" spans="1:18" x14ac:dyDescent="0.25">
      <c r="A508" s="13"/>
      <c r="B508" s="225" t="s">
        <v>682</v>
      </c>
      <c r="C508" s="225"/>
      <c r="D508" s="225"/>
      <c r="E508" s="225"/>
      <c r="F508" s="225"/>
      <c r="G508" s="225"/>
      <c r="H508" s="225"/>
      <c r="I508" s="225"/>
      <c r="J508" s="225"/>
      <c r="K508" s="225"/>
      <c r="L508" s="225"/>
      <c r="M508" s="225"/>
      <c r="N508" s="225"/>
      <c r="O508" s="225"/>
      <c r="P508" s="225"/>
      <c r="Q508" s="225"/>
      <c r="R508" s="225"/>
    </row>
    <row r="509" spans="1:18" x14ac:dyDescent="0.25">
      <c r="A509" s="13"/>
      <c r="B509" s="23"/>
      <c r="C509" s="23"/>
      <c r="D509" s="23"/>
      <c r="E509" s="23"/>
      <c r="F509" s="23"/>
      <c r="G509" s="23"/>
      <c r="H509" s="23"/>
      <c r="I509" s="23"/>
      <c r="J509" s="23"/>
      <c r="K509" s="23"/>
      <c r="L509" s="23"/>
      <c r="M509" s="23"/>
      <c r="N509" s="23"/>
      <c r="O509" s="23"/>
      <c r="P509" s="23"/>
      <c r="Q509" s="23"/>
      <c r="R509" s="23"/>
    </row>
    <row r="510" spans="1:18" x14ac:dyDescent="0.25">
      <c r="A510" s="13"/>
      <c r="B510" s="98"/>
      <c r="C510" s="99"/>
      <c r="D510" s="100" t="s">
        <v>343</v>
      </c>
      <c r="E510" s="100"/>
      <c r="F510" s="99"/>
      <c r="G510" s="31" t="s">
        <v>347</v>
      </c>
      <c r="H510" s="99"/>
      <c r="I510" s="100" t="s">
        <v>343</v>
      </c>
      <c r="J510" s="100"/>
      <c r="K510" s="99"/>
      <c r="L510" s="31" t="s">
        <v>347</v>
      </c>
      <c r="M510" s="99"/>
      <c r="N510" s="100" t="s">
        <v>355</v>
      </c>
      <c r="O510" s="100"/>
      <c r="P510" s="99"/>
      <c r="Q510" s="31" t="s">
        <v>347</v>
      </c>
      <c r="R510" s="99"/>
    </row>
    <row r="511" spans="1:18" x14ac:dyDescent="0.25">
      <c r="A511" s="13"/>
      <c r="B511" s="98"/>
      <c r="C511" s="99"/>
      <c r="D511" s="100" t="s">
        <v>344</v>
      </c>
      <c r="E511" s="100"/>
      <c r="F511" s="99"/>
      <c r="G511" s="31" t="s">
        <v>393</v>
      </c>
      <c r="H511" s="99"/>
      <c r="I511" s="100" t="s">
        <v>350</v>
      </c>
      <c r="J511" s="100"/>
      <c r="K511" s="99"/>
      <c r="L511" s="31" t="s">
        <v>352</v>
      </c>
      <c r="M511" s="99"/>
      <c r="N511" s="100" t="s">
        <v>344</v>
      </c>
      <c r="O511" s="100"/>
      <c r="P511" s="99"/>
      <c r="Q511" s="31" t="s">
        <v>352</v>
      </c>
      <c r="R511" s="99"/>
    </row>
    <row r="512" spans="1:18" x14ac:dyDescent="0.25">
      <c r="A512" s="13"/>
      <c r="B512" s="98"/>
      <c r="C512" s="99"/>
      <c r="D512" s="100" t="s">
        <v>345</v>
      </c>
      <c r="E512" s="100"/>
      <c r="F512" s="99"/>
      <c r="G512" s="31" t="s">
        <v>349</v>
      </c>
      <c r="H512" s="99"/>
      <c r="I512" s="100" t="s">
        <v>351</v>
      </c>
      <c r="J512" s="100"/>
      <c r="K512" s="99"/>
      <c r="L512" s="31" t="s">
        <v>353</v>
      </c>
      <c r="M512" s="99"/>
      <c r="N512" s="100" t="s">
        <v>356</v>
      </c>
      <c r="O512" s="100"/>
      <c r="P512" s="99"/>
      <c r="Q512" s="31" t="s">
        <v>353</v>
      </c>
      <c r="R512" s="99"/>
    </row>
    <row r="513" spans="1:18" ht="15.75" thickBot="1" x14ac:dyDescent="0.3">
      <c r="A513" s="13"/>
      <c r="B513" s="98"/>
      <c r="C513" s="99"/>
      <c r="D513" s="51" t="s">
        <v>346</v>
      </c>
      <c r="E513" s="51"/>
      <c r="F513" s="99"/>
      <c r="G513" s="28"/>
      <c r="H513" s="99"/>
      <c r="I513" s="101"/>
      <c r="J513" s="101"/>
      <c r="K513" s="99"/>
      <c r="L513" s="32" t="s">
        <v>354</v>
      </c>
      <c r="M513" s="99"/>
      <c r="N513" s="101"/>
      <c r="O513" s="101"/>
      <c r="P513" s="99"/>
      <c r="Q513" s="32" t="s">
        <v>354</v>
      </c>
      <c r="R513" s="99"/>
    </row>
    <row r="514" spans="1:18" ht="15.75" x14ac:dyDescent="0.25">
      <c r="A514" s="13"/>
      <c r="B514" s="64"/>
      <c r="C514" s="20"/>
      <c r="D514" s="102"/>
      <c r="E514" s="102"/>
      <c r="F514" s="20"/>
      <c r="G514" s="89"/>
      <c r="H514" s="20"/>
      <c r="I514" s="102"/>
      <c r="J514" s="102"/>
      <c r="K514" s="20"/>
      <c r="L514" s="89"/>
      <c r="M514" s="20"/>
      <c r="N514" s="102"/>
      <c r="O514" s="102"/>
      <c r="P514" s="20"/>
      <c r="Q514" s="89"/>
      <c r="R514" s="20"/>
    </row>
    <row r="515" spans="1:18" ht="15.75" x14ac:dyDescent="0.25">
      <c r="A515" s="13"/>
      <c r="B515" s="75" t="s">
        <v>357</v>
      </c>
      <c r="C515" s="34"/>
      <c r="D515" s="57"/>
      <c r="E515" s="57"/>
      <c r="F515" s="34"/>
      <c r="G515" s="35"/>
      <c r="H515" s="34"/>
      <c r="I515" s="57"/>
      <c r="J515" s="57"/>
      <c r="K515" s="34"/>
      <c r="L515" s="35"/>
      <c r="M515" s="34"/>
      <c r="N515" s="57"/>
      <c r="O515" s="57"/>
      <c r="P515" s="34"/>
      <c r="Q515" s="35"/>
      <c r="R515" s="34"/>
    </row>
    <row r="516" spans="1:18" ht="15.75" x14ac:dyDescent="0.25">
      <c r="A516" s="13"/>
      <c r="B516" s="64" t="s">
        <v>358</v>
      </c>
      <c r="C516" s="20"/>
      <c r="D516" s="59"/>
      <c r="E516" s="59"/>
      <c r="F516" s="20"/>
      <c r="G516" s="45"/>
      <c r="H516" s="20"/>
      <c r="I516" s="59"/>
      <c r="J516" s="59"/>
      <c r="K516" s="20"/>
      <c r="L516" s="45"/>
      <c r="M516" s="20"/>
      <c r="N516" s="59"/>
      <c r="O516" s="59"/>
      <c r="P516" s="20"/>
      <c r="Q516" s="45"/>
      <c r="R516" s="20"/>
    </row>
    <row r="517" spans="1:18" ht="15.75" x14ac:dyDescent="0.25">
      <c r="A517" s="13"/>
      <c r="B517" s="44" t="s">
        <v>359</v>
      </c>
      <c r="C517" s="34"/>
      <c r="D517" s="74" t="s">
        <v>240</v>
      </c>
      <c r="E517" s="63" t="s">
        <v>683</v>
      </c>
      <c r="F517" s="74" t="s">
        <v>245</v>
      </c>
      <c r="G517" s="83">
        <v>-6.9999999999999999E-4</v>
      </c>
      <c r="H517" s="34"/>
      <c r="I517" s="74" t="s">
        <v>240</v>
      </c>
      <c r="J517" s="63" t="s">
        <v>684</v>
      </c>
      <c r="K517" s="74" t="s">
        <v>245</v>
      </c>
      <c r="L517" s="83">
        <v>-1E-4</v>
      </c>
      <c r="M517" s="34"/>
      <c r="N517" s="74" t="s">
        <v>240</v>
      </c>
      <c r="O517" s="63" t="s">
        <v>685</v>
      </c>
      <c r="P517" s="74" t="s">
        <v>245</v>
      </c>
      <c r="Q517" s="83">
        <v>-8.0000000000000004E-4</v>
      </c>
      <c r="R517" s="34"/>
    </row>
    <row r="518" spans="1:18" ht="15.75" x14ac:dyDescent="0.25">
      <c r="A518" s="13"/>
      <c r="B518" s="64" t="s">
        <v>363</v>
      </c>
      <c r="C518" s="20"/>
      <c r="D518" s="15" t="s">
        <v>240</v>
      </c>
      <c r="E518" s="39">
        <v>1025</v>
      </c>
      <c r="F518" s="20"/>
      <c r="G518" s="84">
        <v>2.0000000000000001E-4</v>
      </c>
      <c r="H518" s="20"/>
      <c r="I518" s="15" t="s">
        <v>240</v>
      </c>
      <c r="J518" s="39">
        <v>37829</v>
      </c>
      <c r="K518" s="20"/>
      <c r="L518" s="84">
        <v>6.4000000000000003E-3</v>
      </c>
      <c r="M518" s="20"/>
      <c r="N518" s="15" t="s">
        <v>240</v>
      </c>
      <c r="O518" s="39">
        <v>38854</v>
      </c>
      <c r="P518" s="20"/>
      <c r="Q518" s="84">
        <v>6.6E-3</v>
      </c>
      <c r="R518" s="20"/>
    </row>
    <row r="519" spans="1:18" ht="15.75" x14ac:dyDescent="0.25">
      <c r="A519" s="13"/>
      <c r="B519" s="44" t="s">
        <v>364</v>
      </c>
      <c r="C519" s="34"/>
      <c r="D519" s="74" t="s">
        <v>240</v>
      </c>
      <c r="E519" s="63" t="s">
        <v>686</v>
      </c>
      <c r="F519" s="74" t="s">
        <v>245</v>
      </c>
      <c r="G519" s="83">
        <v>-1E-3</v>
      </c>
      <c r="H519" s="34"/>
      <c r="I519" s="74" t="s">
        <v>240</v>
      </c>
      <c r="J519" s="41">
        <v>28250</v>
      </c>
      <c r="K519" s="34"/>
      <c r="L519" s="83">
        <v>4.7999999999999996E-3</v>
      </c>
      <c r="M519" s="34"/>
      <c r="N519" s="74" t="s">
        <v>240</v>
      </c>
      <c r="O519" s="41">
        <v>22191</v>
      </c>
      <c r="P519" s="34"/>
      <c r="Q519" s="83">
        <v>3.8E-3</v>
      </c>
      <c r="R519" s="34"/>
    </row>
    <row r="520" spans="1:18" ht="15.75" x14ac:dyDescent="0.25">
      <c r="A520" s="13"/>
      <c r="B520" s="64" t="s">
        <v>366</v>
      </c>
      <c r="C520" s="20"/>
      <c r="D520" s="15" t="s">
        <v>240</v>
      </c>
      <c r="E520" s="39">
        <v>7078</v>
      </c>
      <c r="F520" s="20"/>
      <c r="G520" s="84">
        <v>1.1999999999999999E-3</v>
      </c>
      <c r="H520" s="20"/>
      <c r="I520" s="15" t="s">
        <v>240</v>
      </c>
      <c r="J520" s="43" t="s">
        <v>687</v>
      </c>
      <c r="K520" s="15" t="s">
        <v>245</v>
      </c>
      <c r="L520" s="84">
        <v>-2.0000000000000001E-4</v>
      </c>
      <c r="M520" s="20"/>
      <c r="N520" s="15" t="s">
        <v>240</v>
      </c>
      <c r="O520" s="39">
        <v>5928</v>
      </c>
      <c r="P520" s="20"/>
      <c r="Q520" s="84">
        <v>1E-3</v>
      </c>
      <c r="R520" s="20"/>
    </row>
    <row r="521" spans="1:18" ht="15.75" x14ac:dyDescent="0.25">
      <c r="A521" s="13"/>
      <c r="B521" s="44" t="s">
        <v>368</v>
      </c>
      <c r="C521" s="34"/>
      <c r="D521" s="74" t="s">
        <v>240</v>
      </c>
      <c r="E521" s="63" t="s">
        <v>688</v>
      </c>
      <c r="F521" s="74" t="s">
        <v>245</v>
      </c>
      <c r="G521" s="83">
        <v>-5.0000000000000001E-4</v>
      </c>
      <c r="H521" s="34"/>
      <c r="I521" s="74" t="s">
        <v>240</v>
      </c>
      <c r="J521" s="63">
        <v>831</v>
      </c>
      <c r="K521" s="34"/>
      <c r="L521" s="83">
        <v>1E-4</v>
      </c>
      <c r="M521" s="34"/>
      <c r="N521" s="74" t="s">
        <v>240</v>
      </c>
      <c r="O521" s="63" t="s">
        <v>689</v>
      </c>
      <c r="P521" s="74" t="s">
        <v>245</v>
      </c>
      <c r="Q521" s="83">
        <v>-4.0000000000000002E-4</v>
      </c>
      <c r="R521" s="34"/>
    </row>
    <row r="522" spans="1:18" ht="15.75" x14ac:dyDescent="0.25">
      <c r="A522" s="13"/>
      <c r="B522" s="64" t="s">
        <v>371</v>
      </c>
      <c r="C522" s="20"/>
      <c r="D522" s="15" t="s">
        <v>240</v>
      </c>
      <c r="E522" s="43" t="s">
        <v>690</v>
      </c>
      <c r="F522" s="15" t="s">
        <v>245</v>
      </c>
      <c r="G522" s="84">
        <v>-1E-4</v>
      </c>
      <c r="H522" s="20"/>
      <c r="I522" s="15" t="s">
        <v>240</v>
      </c>
      <c r="J522" s="39">
        <v>8419</v>
      </c>
      <c r="K522" s="20"/>
      <c r="L522" s="84">
        <v>1.4E-3</v>
      </c>
      <c r="M522" s="20"/>
      <c r="N522" s="15" t="s">
        <v>240</v>
      </c>
      <c r="O522" s="39">
        <v>8020</v>
      </c>
      <c r="P522" s="20"/>
      <c r="Q522" s="84">
        <v>1.2999999999999999E-3</v>
      </c>
      <c r="R522" s="20"/>
    </row>
    <row r="523" spans="1:18" ht="15.75" x14ac:dyDescent="0.25">
      <c r="A523" s="13"/>
      <c r="B523" s="44" t="s">
        <v>373</v>
      </c>
      <c r="C523" s="34"/>
      <c r="D523" s="74" t="s">
        <v>240</v>
      </c>
      <c r="E523" s="63" t="s">
        <v>691</v>
      </c>
      <c r="F523" s="74" t="s">
        <v>245</v>
      </c>
      <c r="G523" s="83">
        <v>-1E-4</v>
      </c>
      <c r="H523" s="34"/>
      <c r="I523" s="74" t="s">
        <v>240</v>
      </c>
      <c r="J523" s="41">
        <v>16713</v>
      </c>
      <c r="K523" s="34"/>
      <c r="L523" s="83">
        <v>2.8E-3</v>
      </c>
      <c r="M523" s="34"/>
      <c r="N523" s="74" t="s">
        <v>240</v>
      </c>
      <c r="O523" s="41">
        <v>15723</v>
      </c>
      <c r="P523" s="34"/>
      <c r="Q523" s="83">
        <v>2.7000000000000001E-3</v>
      </c>
      <c r="R523" s="34"/>
    </row>
    <row r="524" spans="1:18" ht="16.5" thickBot="1" x14ac:dyDescent="0.3">
      <c r="A524" s="13"/>
      <c r="B524" s="64" t="s">
        <v>375</v>
      </c>
      <c r="C524" s="20"/>
      <c r="D524" s="85" t="s">
        <v>240</v>
      </c>
      <c r="E524" s="47">
        <v>17164</v>
      </c>
      <c r="F524" s="20"/>
      <c r="G524" s="84">
        <v>2.8999999999999998E-3</v>
      </c>
      <c r="H524" s="20"/>
      <c r="I524" s="85" t="s">
        <v>240</v>
      </c>
      <c r="J524" s="65" t="s">
        <v>692</v>
      </c>
      <c r="K524" s="15" t="s">
        <v>245</v>
      </c>
      <c r="L524" s="84">
        <v>-2.0000000000000001E-4</v>
      </c>
      <c r="M524" s="20"/>
      <c r="N524" s="85" t="s">
        <v>240</v>
      </c>
      <c r="O524" s="47">
        <v>15652</v>
      </c>
      <c r="P524" s="20"/>
      <c r="Q524" s="84">
        <v>2.7000000000000001E-3</v>
      </c>
      <c r="R524" s="20"/>
    </row>
    <row r="525" spans="1:18" ht="16.5" thickBot="1" x14ac:dyDescent="0.3">
      <c r="A525" s="13"/>
      <c r="B525" s="44" t="s">
        <v>377</v>
      </c>
      <c r="C525" s="34"/>
      <c r="D525" s="86" t="s">
        <v>240</v>
      </c>
      <c r="E525" s="87">
        <v>10982</v>
      </c>
      <c r="F525" s="34"/>
      <c r="G525" s="88"/>
      <c r="H525" s="34"/>
      <c r="I525" s="86" t="s">
        <v>240</v>
      </c>
      <c r="J525" s="87">
        <v>89015</v>
      </c>
      <c r="K525" s="34"/>
      <c r="L525" s="88"/>
      <c r="M525" s="34"/>
      <c r="N525" s="86" t="s">
        <v>240</v>
      </c>
      <c r="O525" s="87">
        <v>99997</v>
      </c>
      <c r="P525" s="34"/>
      <c r="Q525" s="88"/>
      <c r="R525" s="34"/>
    </row>
    <row r="526" spans="1:18" ht="15.75" x14ac:dyDescent="0.25">
      <c r="A526" s="13"/>
      <c r="B526" s="64"/>
      <c r="C526" s="20"/>
      <c r="D526" s="102"/>
      <c r="E526" s="102"/>
      <c r="F526" s="20"/>
      <c r="G526" s="30"/>
      <c r="H526" s="20"/>
      <c r="I526" s="102"/>
      <c r="J526" s="102"/>
      <c r="K526" s="20"/>
      <c r="L526" s="30"/>
      <c r="M526" s="20"/>
      <c r="N526" s="102"/>
      <c r="O526" s="102"/>
      <c r="P526" s="20"/>
      <c r="Q526" s="30"/>
      <c r="R526" s="20"/>
    </row>
    <row r="527" spans="1:18" ht="15.75" x14ac:dyDescent="0.25">
      <c r="A527" s="13"/>
      <c r="B527" s="44" t="s">
        <v>378</v>
      </c>
      <c r="C527" s="34"/>
      <c r="D527" s="57"/>
      <c r="E527" s="57"/>
      <c r="F527" s="34"/>
      <c r="G527" s="88"/>
      <c r="H527" s="34"/>
      <c r="I527" s="57"/>
      <c r="J527" s="57"/>
      <c r="K527" s="34"/>
      <c r="L527" s="88"/>
      <c r="M527" s="34"/>
      <c r="N527" s="57"/>
      <c r="O527" s="57"/>
      <c r="P527" s="34"/>
      <c r="Q527" s="88"/>
      <c r="R527" s="34"/>
    </row>
    <row r="528" spans="1:18" ht="15.75" x14ac:dyDescent="0.25">
      <c r="A528" s="13"/>
      <c r="B528" s="64" t="s">
        <v>359</v>
      </c>
      <c r="C528" s="20"/>
      <c r="D528" s="15" t="s">
        <v>240</v>
      </c>
      <c r="E528" s="43">
        <v>76</v>
      </c>
      <c r="F528" s="20"/>
      <c r="G528" s="84">
        <v>0</v>
      </c>
      <c r="H528" s="20"/>
      <c r="I528" s="15" t="s">
        <v>240</v>
      </c>
      <c r="J528" s="43" t="s">
        <v>693</v>
      </c>
      <c r="K528" s="15" t="s">
        <v>245</v>
      </c>
      <c r="L528" s="84">
        <v>0</v>
      </c>
      <c r="M528" s="20"/>
      <c r="N528" s="15" t="s">
        <v>240</v>
      </c>
      <c r="O528" s="43">
        <v>57</v>
      </c>
      <c r="P528" s="20"/>
      <c r="Q528" s="84">
        <v>0</v>
      </c>
      <c r="R528" s="20"/>
    </row>
    <row r="529" spans="1:18" ht="15.75" x14ac:dyDescent="0.25">
      <c r="A529" s="13"/>
      <c r="B529" s="44" t="s">
        <v>364</v>
      </c>
      <c r="C529" s="34"/>
      <c r="D529" s="74" t="s">
        <v>240</v>
      </c>
      <c r="E529" s="63">
        <v>30</v>
      </c>
      <c r="F529" s="34"/>
      <c r="G529" s="83">
        <v>0</v>
      </c>
      <c r="H529" s="34"/>
      <c r="I529" s="74" t="s">
        <v>240</v>
      </c>
      <c r="J529" s="41">
        <v>32247</v>
      </c>
      <c r="K529" s="34"/>
      <c r="L529" s="83">
        <v>5.4999999999999997E-3</v>
      </c>
      <c r="M529" s="34"/>
      <c r="N529" s="74" t="s">
        <v>240</v>
      </c>
      <c r="O529" s="41">
        <v>32277</v>
      </c>
      <c r="P529" s="34"/>
      <c r="Q529" s="83">
        <v>5.4999999999999997E-3</v>
      </c>
      <c r="R529" s="34"/>
    </row>
    <row r="530" spans="1:18" ht="15.75" x14ac:dyDescent="0.25">
      <c r="A530" s="13"/>
      <c r="B530" s="64" t="s">
        <v>366</v>
      </c>
      <c r="C530" s="20"/>
      <c r="D530" s="15" t="s">
        <v>240</v>
      </c>
      <c r="E530" s="39">
        <v>85772</v>
      </c>
      <c r="F530" s="20"/>
      <c r="G530" s="84">
        <v>1.46E-2</v>
      </c>
      <c r="H530" s="20"/>
      <c r="I530" s="15" t="s">
        <v>240</v>
      </c>
      <c r="J530" s="43" t="s">
        <v>694</v>
      </c>
      <c r="K530" s="15" t="s">
        <v>245</v>
      </c>
      <c r="L530" s="84">
        <v>-1E-4</v>
      </c>
      <c r="M530" s="20"/>
      <c r="N530" s="15" t="s">
        <v>240</v>
      </c>
      <c r="O530" s="39">
        <v>84998</v>
      </c>
      <c r="P530" s="20"/>
      <c r="Q530" s="84">
        <v>1.4500000000000001E-2</v>
      </c>
      <c r="R530" s="20"/>
    </row>
    <row r="531" spans="1:18" ht="15.75" x14ac:dyDescent="0.25">
      <c r="A531" s="13"/>
      <c r="B531" s="44" t="s">
        <v>371</v>
      </c>
      <c r="C531" s="34"/>
      <c r="D531" s="74" t="s">
        <v>240</v>
      </c>
      <c r="E531" s="63" t="s">
        <v>695</v>
      </c>
      <c r="F531" s="74" t="s">
        <v>245</v>
      </c>
      <c r="G531" s="83">
        <v>-4.7999999999999996E-3</v>
      </c>
      <c r="H531" s="34"/>
      <c r="I531" s="74" t="s">
        <v>240</v>
      </c>
      <c r="J531" s="41">
        <v>24898</v>
      </c>
      <c r="K531" s="34"/>
      <c r="L531" s="83">
        <v>4.1999999999999997E-3</v>
      </c>
      <c r="M531" s="34"/>
      <c r="N531" s="74" t="s">
        <v>240</v>
      </c>
      <c r="O531" s="63" t="s">
        <v>696</v>
      </c>
      <c r="P531" s="74" t="s">
        <v>245</v>
      </c>
      <c r="Q531" s="83">
        <v>-5.9999999999999995E-4</v>
      </c>
      <c r="R531" s="34"/>
    </row>
    <row r="532" spans="1:18" ht="15.75" x14ac:dyDescent="0.25">
      <c r="A532" s="13"/>
      <c r="B532" s="64" t="s">
        <v>373</v>
      </c>
      <c r="C532" s="20"/>
      <c r="D532" s="15" t="s">
        <v>240</v>
      </c>
      <c r="E532" s="43">
        <v>253</v>
      </c>
      <c r="F532" s="20"/>
      <c r="G532" s="84">
        <v>0</v>
      </c>
      <c r="H532" s="20"/>
      <c r="I532" s="15" t="s">
        <v>240</v>
      </c>
      <c r="J532" s="43">
        <v>141</v>
      </c>
      <c r="K532" s="20"/>
      <c r="L532" s="84">
        <v>0</v>
      </c>
      <c r="M532" s="20"/>
      <c r="N532" s="15" t="s">
        <v>240</v>
      </c>
      <c r="O532" s="43">
        <v>394</v>
      </c>
      <c r="P532" s="20"/>
      <c r="Q532" s="84">
        <v>0</v>
      </c>
      <c r="R532" s="20"/>
    </row>
    <row r="533" spans="1:18" ht="16.5" thickBot="1" x14ac:dyDescent="0.3">
      <c r="A533" s="13"/>
      <c r="B533" s="44" t="s">
        <v>383</v>
      </c>
      <c r="C533" s="34"/>
      <c r="D533" s="90" t="s">
        <v>240</v>
      </c>
      <c r="E533" s="91">
        <v>14309</v>
      </c>
      <c r="F533" s="34"/>
      <c r="G533" s="83">
        <v>2.3999999999999998E-3</v>
      </c>
      <c r="H533" s="34"/>
      <c r="I533" s="90" t="s">
        <v>240</v>
      </c>
      <c r="J533" s="76" t="s">
        <v>697</v>
      </c>
      <c r="K533" s="74" t="s">
        <v>245</v>
      </c>
      <c r="L533" s="83">
        <v>-2.0000000000000001E-4</v>
      </c>
      <c r="M533" s="34"/>
      <c r="N533" s="90" t="s">
        <v>240</v>
      </c>
      <c r="O533" s="91">
        <v>12777</v>
      </c>
      <c r="P533" s="34"/>
      <c r="Q533" s="83">
        <v>2.2000000000000001E-3</v>
      </c>
      <c r="R533" s="34"/>
    </row>
    <row r="534" spans="1:18" ht="16.5" thickBot="1" x14ac:dyDescent="0.3">
      <c r="A534" s="13"/>
      <c r="B534" s="64" t="s">
        <v>385</v>
      </c>
      <c r="C534" s="20"/>
      <c r="D534" s="92" t="s">
        <v>240</v>
      </c>
      <c r="E534" s="93">
        <v>71956</v>
      </c>
      <c r="F534" s="20"/>
      <c r="G534" s="30"/>
      <c r="H534" s="20"/>
      <c r="I534" s="92" t="s">
        <v>240</v>
      </c>
      <c r="J534" s="93">
        <v>54961</v>
      </c>
      <c r="K534" s="20"/>
      <c r="L534" s="30"/>
      <c r="M534" s="20"/>
      <c r="N534" s="92" t="s">
        <v>240</v>
      </c>
      <c r="O534" s="93">
        <v>126917</v>
      </c>
      <c r="P534" s="20"/>
      <c r="Q534" s="30"/>
      <c r="R534" s="20"/>
    </row>
    <row r="535" spans="1:18" ht="16.5" thickBot="1" x14ac:dyDescent="0.3">
      <c r="A535" s="13"/>
      <c r="B535" s="75" t="s">
        <v>386</v>
      </c>
      <c r="C535" s="34"/>
      <c r="D535" s="86" t="s">
        <v>240</v>
      </c>
      <c r="E535" s="87">
        <v>82938</v>
      </c>
      <c r="F535" s="34"/>
      <c r="G535" s="83">
        <v>1.41E-2</v>
      </c>
      <c r="H535" s="34"/>
      <c r="I535" s="86" t="s">
        <v>240</v>
      </c>
      <c r="J535" s="87">
        <v>143976</v>
      </c>
      <c r="K535" s="34"/>
      <c r="L535" s="83">
        <v>2.46E-2</v>
      </c>
      <c r="M535" s="34"/>
      <c r="N535" s="86" t="s">
        <v>240</v>
      </c>
      <c r="O535" s="87">
        <v>226914</v>
      </c>
      <c r="P535" s="34"/>
      <c r="Q535" s="83">
        <v>3.8699999999999998E-2</v>
      </c>
      <c r="R535" s="34"/>
    </row>
    <row r="536" spans="1:18" ht="15.75" x14ac:dyDescent="0.25">
      <c r="A536" s="13"/>
      <c r="B536" s="64"/>
      <c r="C536" s="20"/>
      <c r="D536" s="102"/>
      <c r="E536" s="102"/>
      <c r="F536" s="20"/>
      <c r="G536" s="30"/>
      <c r="H536" s="20"/>
      <c r="I536" s="102"/>
      <c r="J536" s="102"/>
      <c r="K536" s="20"/>
      <c r="L536" s="30"/>
      <c r="M536" s="20"/>
      <c r="N536" s="102"/>
      <c r="O536" s="102"/>
      <c r="P536" s="20"/>
      <c r="Q536" s="30"/>
      <c r="R536" s="20"/>
    </row>
    <row r="537" spans="1:18" ht="15.75" x14ac:dyDescent="0.25">
      <c r="A537" s="13"/>
      <c r="B537" s="75" t="s">
        <v>387</v>
      </c>
      <c r="C537" s="34"/>
      <c r="D537" s="57"/>
      <c r="E537" s="57"/>
      <c r="F537" s="34"/>
      <c r="G537" s="88"/>
      <c r="H537" s="34"/>
      <c r="I537" s="57"/>
      <c r="J537" s="57"/>
      <c r="K537" s="34"/>
      <c r="L537" s="88"/>
      <c r="M537" s="34"/>
      <c r="N537" s="57"/>
      <c r="O537" s="57"/>
      <c r="P537" s="34"/>
      <c r="Q537" s="88"/>
      <c r="R537" s="34"/>
    </row>
    <row r="538" spans="1:18" ht="16.5" thickBot="1" x14ac:dyDescent="0.3">
      <c r="A538" s="13"/>
      <c r="B538" s="64" t="s">
        <v>363</v>
      </c>
      <c r="C538" s="20"/>
      <c r="D538" s="15" t="s">
        <v>240</v>
      </c>
      <c r="E538" s="39">
        <v>7014</v>
      </c>
      <c r="F538" s="20"/>
      <c r="G538" s="84">
        <v>1.1999999999999999E-3</v>
      </c>
      <c r="H538" s="20"/>
      <c r="I538" s="15" t="s">
        <v>240</v>
      </c>
      <c r="J538" s="43" t="s">
        <v>698</v>
      </c>
      <c r="K538" s="15" t="s">
        <v>245</v>
      </c>
      <c r="L538" s="84">
        <v>-1.8E-3</v>
      </c>
      <c r="M538" s="20"/>
      <c r="N538" s="15" t="s">
        <v>240</v>
      </c>
      <c r="O538" s="43" t="s">
        <v>699</v>
      </c>
      <c r="P538" s="15" t="s">
        <v>245</v>
      </c>
      <c r="Q538" s="84">
        <v>-5.9999999999999995E-4</v>
      </c>
      <c r="R538" s="20"/>
    </row>
    <row r="539" spans="1:18" ht="15.75" x14ac:dyDescent="0.25">
      <c r="A539" s="13"/>
      <c r="B539" s="44"/>
      <c r="C539" s="34"/>
      <c r="D539" s="52"/>
      <c r="E539" s="52"/>
      <c r="F539" s="34"/>
      <c r="G539" s="88"/>
      <c r="H539" s="34"/>
      <c r="I539" s="52"/>
      <c r="J539" s="52"/>
      <c r="K539" s="34"/>
      <c r="L539" s="88"/>
      <c r="M539" s="34"/>
      <c r="N539" s="52"/>
      <c r="O539" s="52"/>
      <c r="P539" s="34"/>
      <c r="Q539" s="88"/>
      <c r="R539" s="34"/>
    </row>
    <row r="540" spans="1:18" ht="16.5" thickBot="1" x14ac:dyDescent="0.3">
      <c r="A540" s="13"/>
      <c r="B540" s="94" t="s">
        <v>390</v>
      </c>
      <c r="C540" s="20"/>
      <c r="D540" s="95" t="s">
        <v>240</v>
      </c>
      <c r="E540" s="96">
        <v>89952</v>
      </c>
      <c r="F540" s="20"/>
      <c r="G540" s="97">
        <v>1.5299999999999999E-2</v>
      </c>
      <c r="H540" s="20"/>
      <c r="I540" s="95" t="s">
        <v>240</v>
      </c>
      <c r="J540" s="96">
        <v>133401</v>
      </c>
      <c r="K540" s="20"/>
      <c r="L540" s="97">
        <v>2.2800000000000001E-2</v>
      </c>
      <c r="M540" s="20"/>
      <c r="N540" s="95" t="s">
        <v>240</v>
      </c>
      <c r="O540" s="96">
        <v>223353</v>
      </c>
      <c r="P540" s="20"/>
      <c r="Q540" s="97">
        <v>3.8100000000000002E-2</v>
      </c>
      <c r="R540" s="20"/>
    </row>
    <row r="541" spans="1:18" ht="15.75" thickTop="1" x14ac:dyDescent="0.25">
      <c r="A541" s="13"/>
      <c r="B541" s="23"/>
      <c r="C541" s="23"/>
      <c r="D541" s="23"/>
      <c r="E541" s="23"/>
      <c r="F541" s="23"/>
      <c r="G541" s="23"/>
      <c r="H541" s="23"/>
      <c r="I541" s="23"/>
      <c r="J541" s="23"/>
      <c r="K541" s="23"/>
      <c r="L541" s="23"/>
      <c r="M541" s="23"/>
      <c r="N541" s="23"/>
      <c r="O541" s="23"/>
      <c r="P541" s="23"/>
      <c r="Q541" s="23"/>
      <c r="R541" s="23"/>
    </row>
    <row r="542" spans="1:18" x14ac:dyDescent="0.25">
      <c r="A542" s="13"/>
      <c r="B542" s="23"/>
      <c r="C542" s="23"/>
      <c r="D542" s="23"/>
      <c r="E542" s="23"/>
      <c r="F542" s="23"/>
      <c r="G542" s="23"/>
      <c r="H542" s="23"/>
      <c r="I542" s="23"/>
      <c r="J542" s="23"/>
      <c r="K542" s="23"/>
      <c r="L542" s="23"/>
      <c r="M542" s="23"/>
      <c r="N542" s="23"/>
      <c r="O542" s="23"/>
      <c r="P542" s="23"/>
      <c r="Q542" s="23"/>
      <c r="R542" s="23"/>
    </row>
    <row r="543" spans="1:18" x14ac:dyDescent="0.25">
      <c r="A543" s="13"/>
      <c r="B543" s="23" t="s">
        <v>645</v>
      </c>
      <c r="C543" s="23"/>
      <c r="D543" s="23"/>
      <c r="E543" s="23"/>
      <c r="F543" s="23"/>
      <c r="G543" s="23"/>
      <c r="H543" s="23"/>
      <c r="I543" s="23"/>
      <c r="J543" s="23"/>
      <c r="K543" s="23"/>
      <c r="L543" s="23"/>
      <c r="M543" s="23"/>
      <c r="N543" s="23"/>
      <c r="O543" s="23"/>
      <c r="P543" s="23"/>
      <c r="Q543" s="23"/>
      <c r="R543" s="23"/>
    </row>
    <row r="544" spans="1:18" x14ac:dyDescent="0.25">
      <c r="A544" s="13"/>
      <c r="B544" s="23"/>
      <c r="C544" s="23"/>
      <c r="D544" s="23"/>
      <c r="E544" s="23"/>
      <c r="F544" s="23"/>
      <c r="G544" s="23"/>
      <c r="H544" s="23"/>
      <c r="I544" s="23"/>
      <c r="J544" s="23"/>
      <c r="K544" s="23"/>
      <c r="L544" s="23"/>
      <c r="M544" s="23"/>
      <c r="N544" s="23"/>
      <c r="O544" s="23"/>
      <c r="P544" s="23"/>
      <c r="Q544" s="23"/>
      <c r="R544" s="23"/>
    </row>
    <row r="545" spans="1:18" x14ac:dyDescent="0.25">
      <c r="A545" s="13"/>
      <c r="B545" s="225" t="s">
        <v>700</v>
      </c>
      <c r="C545" s="225"/>
      <c r="D545" s="225"/>
      <c r="E545" s="225"/>
      <c r="F545" s="225"/>
      <c r="G545" s="225"/>
      <c r="H545" s="225"/>
      <c r="I545" s="225"/>
      <c r="J545" s="225"/>
      <c r="K545" s="225"/>
      <c r="L545" s="225"/>
      <c r="M545" s="225"/>
      <c r="N545" s="225"/>
      <c r="O545" s="225"/>
      <c r="P545" s="225"/>
      <c r="Q545" s="225"/>
      <c r="R545" s="225"/>
    </row>
    <row r="546" spans="1:18" ht="15.75" x14ac:dyDescent="0.25">
      <c r="A546" s="13"/>
      <c r="B546" s="70"/>
      <c r="C546" s="70"/>
      <c r="D546" s="70"/>
      <c r="E546" s="70"/>
      <c r="F546" s="70"/>
      <c r="G546" s="70"/>
      <c r="H546" s="70"/>
      <c r="I546" s="70"/>
      <c r="J546" s="70"/>
      <c r="K546" s="70"/>
      <c r="L546" s="70"/>
      <c r="M546" s="70"/>
      <c r="N546" s="70"/>
      <c r="O546" s="70"/>
      <c r="P546" s="70"/>
      <c r="Q546" s="70"/>
      <c r="R546" s="70"/>
    </row>
    <row r="547" spans="1:18" ht="15.75" x14ac:dyDescent="0.25">
      <c r="A547" s="13"/>
      <c r="B547" s="98"/>
      <c r="C547" s="98"/>
      <c r="D547" s="30"/>
      <c r="E547" s="30"/>
      <c r="F547" s="30"/>
      <c r="G547" s="30"/>
      <c r="H547" s="30"/>
      <c r="I547" s="99"/>
      <c r="J547" s="99"/>
      <c r="K547" s="30"/>
      <c r="L547" s="31" t="s">
        <v>347</v>
      </c>
      <c r="M547" s="30"/>
    </row>
    <row r="548" spans="1:18" ht="15.75" x14ac:dyDescent="0.25">
      <c r="A548" s="13"/>
      <c r="B548" s="98"/>
      <c r="C548" s="98"/>
      <c r="D548" s="30"/>
      <c r="E548" s="30"/>
      <c r="F548" s="30"/>
      <c r="G548" s="30"/>
      <c r="H548" s="30"/>
      <c r="I548" s="99"/>
      <c r="J548" s="99"/>
      <c r="K548" s="30"/>
      <c r="L548" s="31" t="s">
        <v>348</v>
      </c>
      <c r="M548" s="30"/>
    </row>
    <row r="549" spans="1:18" ht="16.5" thickBot="1" x14ac:dyDescent="0.3">
      <c r="A549" s="13"/>
      <c r="B549" s="51" t="s">
        <v>471</v>
      </c>
      <c r="C549" s="51"/>
      <c r="D549" s="30"/>
      <c r="E549" s="32" t="s">
        <v>472</v>
      </c>
      <c r="F549" s="30"/>
      <c r="G549" s="32" t="s">
        <v>396</v>
      </c>
      <c r="H549" s="30"/>
      <c r="I549" s="51" t="s">
        <v>473</v>
      </c>
      <c r="J549" s="51"/>
      <c r="K549" s="30"/>
      <c r="L549" s="32" t="s">
        <v>474</v>
      </c>
      <c r="M549" s="30"/>
    </row>
    <row r="550" spans="1:18" ht="16.5" thickBot="1" x14ac:dyDescent="0.3">
      <c r="A550" s="13"/>
      <c r="B550" s="33" t="s">
        <v>240</v>
      </c>
      <c r="C550" s="73" t="s">
        <v>701</v>
      </c>
      <c r="D550" s="34"/>
      <c r="E550" s="107">
        <v>42173</v>
      </c>
      <c r="F550" s="34"/>
      <c r="G550" s="112" t="s">
        <v>702</v>
      </c>
      <c r="H550" s="34"/>
      <c r="I550" s="48" t="s">
        <v>240</v>
      </c>
      <c r="J550" s="66" t="s">
        <v>673</v>
      </c>
      <c r="K550" s="34"/>
      <c r="L550" s="109">
        <v>4.1500000000000002E-2</v>
      </c>
      <c r="M550" s="34"/>
    </row>
    <row r="551" spans="1:18" ht="15.75" thickTop="1" x14ac:dyDescent="0.25">
      <c r="A551" s="13"/>
      <c r="B551" s="23"/>
      <c r="C551" s="23"/>
      <c r="D551" s="23"/>
      <c r="E551" s="23"/>
      <c r="F551" s="23"/>
      <c r="G551" s="23"/>
      <c r="H551" s="23"/>
      <c r="I551" s="23"/>
      <c r="J551" s="23"/>
      <c r="K551" s="23"/>
      <c r="L551" s="23"/>
      <c r="M551" s="23"/>
      <c r="N551" s="23"/>
      <c r="O551" s="23"/>
      <c r="P551" s="23"/>
      <c r="Q551" s="23"/>
      <c r="R551" s="23"/>
    </row>
    <row r="552" spans="1:18" x14ac:dyDescent="0.25">
      <c r="A552" s="13"/>
      <c r="B552" s="23"/>
      <c r="C552" s="23"/>
      <c r="D552" s="23"/>
      <c r="E552" s="23"/>
      <c r="F552" s="23"/>
      <c r="G552" s="23"/>
      <c r="H552" s="23"/>
      <c r="I552" s="23"/>
      <c r="J552" s="23"/>
      <c r="K552" s="23"/>
      <c r="L552" s="23"/>
      <c r="M552" s="23"/>
      <c r="N552" s="23"/>
      <c r="O552" s="23"/>
      <c r="P552" s="23"/>
      <c r="Q552" s="23"/>
      <c r="R552" s="23"/>
    </row>
    <row r="553" spans="1:18" x14ac:dyDescent="0.25">
      <c r="A553" s="13"/>
      <c r="B553" s="23" t="s">
        <v>401</v>
      </c>
      <c r="C553" s="23"/>
      <c r="D553" s="23"/>
      <c r="E553" s="23"/>
      <c r="F553" s="23"/>
      <c r="G553" s="23"/>
      <c r="H553" s="23"/>
      <c r="I553" s="23"/>
      <c r="J553" s="23"/>
      <c r="K553" s="23"/>
      <c r="L553" s="23"/>
      <c r="M553" s="23"/>
      <c r="N553" s="23"/>
      <c r="O553" s="23"/>
      <c r="P553" s="23"/>
      <c r="Q553" s="23"/>
      <c r="R553" s="23"/>
    </row>
    <row r="554" spans="1:18" x14ac:dyDescent="0.25">
      <c r="A554" s="13"/>
      <c r="B554" s="23"/>
      <c r="C554" s="23"/>
      <c r="D554" s="23"/>
      <c r="E554" s="23"/>
      <c r="F554" s="23"/>
      <c r="G554" s="23"/>
      <c r="H554" s="23"/>
      <c r="I554" s="23"/>
      <c r="J554" s="23"/>
      <c r="K554" s="23"/>
      <c r="L554" s="23"/>
      <c r="M554" s="23"/>
      <c r="N554" s="23"/>
      <c r="O554" s="23"/>
      <c r="P554" s="23"/>
      <c r="Q554" s="23"/>
      <c r="R554" s="23"/>
    </row>
    <row r="555" spans="1:18" x14ac:dyDescent="0.25">
      <c r="A555" s="13"/>
      <c r="B555" s="225" t="s">
        <v>703</v>
      </c>
      <c r="C555" s="225"/>
      <c r="D555" s="225"/>
      <c r="E555" s="225"/>
      <c r="F555" s="225"/>
      <c r="G555" s="225"/>
      <c r="H555" s="225"/>
      <c r="I555" s="225"/>
      <c r="J555" s="225"/>
      <c r="K555" s="225"/>
      <c r="L555" s="225"/>
      <c r="M555" s="225"/>
      <c r="N555" s="225"/>
      <c r="O555" s="225"/>
      <c r="P555" s="225"/>
      <c r="Q555" s="225"/>
      <c r="R555" s="225"/>
    </row>
    <row r="556" spans="1:18" x14ac:dyDescent="0.25">
      <c r="A556" s="13"/>
      <c r="B556" s="23"/>
      <c r="C556" s="23"/>
      <c r="D556" s="23"/>
      <c r="E556" s="23"/>
      <c r="F556" s="23"/>
      <c r="G556" s="23"/>
      <c r="H556" s="23"/>
      <c r="I556" s="23"/>
      <c r="J556" s="23"/>
      <c r="K556" s="23"/>
      <c r="L556" s="23"/>
      <c r="M556" s="23"/>
      <c r="N556" s="23"/>
      <c r="O556" s="23"/>
      <c r="P556" s="23"/>
      <c r="Q556" s="23"/>
      <c r="R556" s="23"/>
    </row>
    <row r="557" spans="1:18" x14ac:dyDescent="0.25">
      <c r="A557" s="13"/>
      <c r="B557" s="121" t="s">
        <v>249</v>
      </c>
      <c r="C557" s="121"/>
      <c r="D557" s="121"/>
      <c r="E557" s="121"/>
      <c r="F557" s="121"/>
      <c r="G557" s="121"/>
      <c r="H557" s="121"/>
      <c r="I557" s="121"/>
      <c r="J557" s="121"/>
      <c r="K557" s="121"/>
      <c r="L557" s="121"/>
      <c r="M557" s="121"/>
      <c r="N557" s="121"/>
      <c r="O557" s="121"/>
      <c r="P557" s="121"/>
      <c r="Q557" s="121"/>
      <c r="R557" s="121"/>
    </row>
    <row r="558" spans="1:18" x14ac:dyDescent="0.25">
      <c r="A558" s="13"/>
      <c r="B558" s="23"/>
      <c r="C558" s="23"/>
      <c r="D558" s="23"/>
      <c r="E558" s="23"/>
      <c r="F558" s="23"/>
      <c r="G558" s="23"/>
      <c r="H558" s="23"/>
      <c r="I558" s="23"/>
      <c r="J558" s="23"/>
      <c r="K558" s="23"/>
      <c r="L558" s="23"/>
      <c r="M558" s="23"/>
      <c r="N558" s="23"/>
      <c r="O558" s="23"/>
      <c r="P558" s="23"/>
      <c r="Q558" s="23"/>
      <c r="R558" s="23"/>
    </row>
    <row r="559" spans="1:18" ht="15.75" x14ac:dyDescent="0.25">
      <c r="A559" s="13"/>
      <c r="B559" s="98"/>
      <c r="C559" s="98"/>
      <c r="D559" s="30"/>
      <c r="E559" s="30"/>
      <c r="F559" s="30"/>
      <c r="G559" s="30"/>
      <c r="H559" s="30"/>
      <c r="I559" s="99"/>
      <c r="J559" s="99"/>
      <c r="K559" s="30"/>
      <c r="L559" s="31" t="s">
        <v>347</v>
      </c>
      <c r="M559" s="30"/>
    </row>
    <row r="560" spans="1:18" ht="15.75" x14ac:dyDescent="0.25">
      <c r="A560" s="13"/>
      <c r="B560" s="98"/>
      <c r="C560" s="98"/>
      <c r="D560" s="30"/>
      <c r="E560" s="30"/>
      <c r="F560" s="30"/>
      <c r="G560" s="30"/>
      <c r="H560" s="30"/>
      <c r="I560" s="99"/>
      <c r="J560" s="99"/>
      <c r="K560" s="30"/>
      <c r="L560" s="31" t="s">
        <v>348</v>
      </c>
      <c r="M560" s="30"/>
    </row>
    <row r="561" spans="1:18" ht="16.5" thickBot="1" x14ac:dyDescent="0.3">
      <c r="A561" s="13"/>
      <c r="B561" s="51" t="s">
        <v>471</v>
      </c>
      <c r="C561" s="51"/>
      <c r="D561" s="30"/>
      <c r="E561" s="32" t="s">
        <v>478</v>
      </c>
      <c r="F561" s="30"/>
      <c r="G561" s="32" t="s">
        <v>396</v>
      </c>
      <c r="H561" s="30"/>
      <c r="I561" s="51" t="s">
        <v>473</v>
      </c>
      <c r="J561" s="51"/>
      <c r="K561" s="30"/>
      <c r="L561" s="32" t="s">
        <v>474</v>
      </c>
      <c r="M561" s="30"/>
    </row>
    <row r="562" spans="1:18" ht="15.75" x14ac:dyDescent="0.25">
      <c r="A562" s="13"/>
      <c r="B562" s="33" t="s">
        <v>240</v>
      </c>
      <c r="C562" s="73" t="s">
        <v>704</v>
      </c>
      <c r="D562" s="34"/>
      <c r="E562" s="111" t="s">
        <v>405</v>
      </c>
      <c r="F562" s="34"/>
      <c r="G562" s="112" t="s">
        <v>406</v>
      </c>
      <c r="H562" s="34"/>
      <c r="I562" s="112" t="s">
        <v>240</v>
      </c>
      <c r="J562" s="73" t="s">
        <v>705</v>
      </c>
      <c r="K562" s="34"/>
      <c r="L562" s="113">
        <v>6.7199999999999996E-2</v>
      </c>
      <c r="M562" s="34"/>
    </row>
    <row r="563" spans="1:18" ht="15.75" x14ac:dyDescent="0.25">
      <c r="A563" s="13"/>
      <c r="B563" s="64" t="s">
        <v>240</v>
      </c>
      <c r="C563" s="43" t="s">
        <v>706</v>
      </c>
      <c r="D563" s="20"/>
      <c r="E563" s="27" t="s">
        <v>409</v>
      </c>
      <c r="F563" s="20"/>
      <c r="G563" s="15" t="s">
        <v>410</v>
      </c>
      <c r="H563" s="20"/>
      <c r="I563" s="56" t="s">
        <v>707</v>
      </c>
      <c r="J563" s="56"/>
      <c r="K563" s="20"/>
      <c r="L563" s="84">
        <v>0.2238</v>
      </c>
      <c r="M563" s="20"/>
    </row>
    <row r="564" spans="1:18" ht="16.5" thickBot="1" x14ac:dyDescent="0.3">
      <c r="A564" s="13"/>
      <c r="B564" s="44" t="s">
        <v>240</v>
      </c>
      <c r="C564" s="63" t="s">
        <v>708</v>
      </c>
      <c r="D564" s="34"/>
      <c r="E564" s="115">
        <v>43091</v>
      </c>
      <c r="F564" s="34"/>
      <c r="G564" s="74" t="s">
        <v>413</v>
      </c>
      <c r="H564" s="34"/>
      <c r="I564" s="81" t="s">
        <v>709</v>
      </c>
      <c r="J564" s="81"/>
      <c r="K564" s="34"/>
      <c r="L564" s="117">
        <v>8.3999999999999995E-3</v>
      </c>
      <c r="M564" s="34"/>
    </row>
    <row r="565" spans="1:18" ht="16.5" thickBot="1" x14ac:dyDescent="0.3">
      <c r="A565" s="13"/>
      <c r="B565" s="162"/>
      <c r="C565" s="162"/>
      <c r="D565" s="20"/>
      <c r="E565" s="23" t="s">
        <v>710</v>
      </c>
      <c r="F565" s="23"/>
      <c r="G565" s="23"/>
      <c r="H565" s="20"/>
      <c r="I565" s="118" t="s">
        <v>240</v>
      </c>
      <c r="J565" s="119" t="s">
        <v>711</v>
      </c>
      <c r="K565" s="20"/>
      <c r="L565" s="120">
        <v>0.2994</v>
      </c>
      <c r="M565" s="20"/>
    </row>
    <row r="566" spans="1:18" ht="15.75" thickTop="1" x14ac:dyDescent="0.25">
      <c r="A566" s="13"/>
      <c r="B566" s="136"/>
      <c r="C566" s="136"/>
      <c r="D566" s="136"/>
      <c r="E566" s="136"/>
      <c r="F566" s="136"/>
      <c r="G566" s="136"/>
      <c r="H566" s="136"/>
      <c r="I566" s="136"/>
      <c r="J566" s="136"/>
      <c r="K566" s="136"/>
      <c r="L566" s="136"/>
      <c r="M566" s="136"/>
      <c r="N566" s="136"/>
      <c r="O566" s="136"/>
      <c r="P566" s="136"/>
      <c r="Q566" s="136"/>
      <c r="R566" s="136"/>
    </row>
    <row r="567" spans="1:18" x14ac:dyDescent="0.25">
      <c r="A567" s="13"/>
      <c r="B567" s="121" t="s">
        <v>417</v>
      </c>
      <c r="C567" s="121"/>
      <c r="D567" s="121"/>
      <c r="E567" s="121"/>
      <c r="F567" s="121"/>
      <c r="G567" s="121"/>
      <c r="H567" s="121"/>
      <c r="I567" s="121"/>
      <c r="J567" s="121"/>
      <c r="K567" s="121"/>
      <c r="L567" s="121"/>
      <c r="M567" s="121"/>
      <c r="N567" s="121"/>
      <c r="O567" s="121"/>
      <c r="P567" s="121"/>
      <c r="Q567" s="121"/>
      <c r="R567" s="121"/>
    </row>
    <row r="568" spans="1:18" x14ac:dyDescent="0.25">
      <c r="A568" s="13"/>
      <c r="B568" s="23"/>
      <c r="C568" s="23"/>
      <c r="D568" s="23"/>
      <c r="E568" s="23"/>
      <c r="F568" s="23"/>
      <c r="G568" s="23"/>
      <c r="H568" s="23"/>
      <c r="I568" s="23"/>
      <c r="J568" s="23"/>
      <c r="K568" s="23"/>
      <c r="L568" s="23"/>
      <c r="M568" s="23"/>
      <c r="N568" s="23"/>
      <c r="O568" s="23"/>
      <c r="P568" s="23"/>
      <c r="Q568" s="23"/>
      <c r="R568" s="23"/>
    </row>
    <row r="569" spans="1:18" ht="15.75" x14ac:dyDescent="0.25">
      <c r="A569" s="13"/>
      <c r="B569" s="98"/>
      <c r="C569" s="98"/>
      <c r="D569" s="30"/>
      <c r="E569" s="30"/>
      <c r="F569" s="30"/>
      <c r="G569" s="30"/>
      <c r="H569" s="30"/>
      <c r="I569" s="99"/>
      <c r="J569" s="99"/>
      <c r="K569" s="30"/>
      <c r="L569" s="31" t="s">
        <v>347</v>
      </c>
      <c r="M569" s="30"/>
    </row>
    <row r="570" spans="1:18" ht="15.75" x14ac:dyDescent="0.25">
      <c r="A570" s="13"/>
      <c r="B570" s="98"/>
      <c r="C570" s="98"/>
      <c r="D570" s="30"/>
      <c r="E570" s="30"/>
      <c r="F570" s="30"/>
      <c r="G570" s="30"/>
      <c r="H570" s="30"/>
      <c r="I570" s="99"/>
      <c r="J570" s="99"/>
      <c r="K570" s="30"/>
      <c r="L570" s="31" t="s">
        <v>348</v>
      </c>
      <c r="M570" s="30"/>
    </row>
    <row r="571" spans="1:18" ht="16.5" thickBot="1" x14ac:dyDescent="0.3">
      <c r="A571" s="13"/>
      <c r="B571" s="51" t="s">
        <v>471</v>
      </c>
      <c r="C571" s="51"/>
      <c r="D571" s="30"/>
      <c r="E571" s="32" t="s">
        <v>478</v>
      </c>
      <c r="F571" s="30"/>
      <c r="G571" s="32" t="s">
        <v>396</v>
      </c>
      <c r="H571" s="30"/>
      <c r="I571" s="51" t="s">
        <v>473</v>
      </c>
      <c r="J571" s="51"/>
      <c r="K571" s="30"/>
      <c r="L571" s="32" t="s">
        <v>474</v>
      </c>
      <c r="M571" s="30"/>
    </row>
    <row r="572" spans="1:18" ht="15.75" x14ac:dyDescent="0.25">
      <c r="A572" s="13"/>
      <c r="B572" s="33" t="s">
        <v>240</v>
      </c>
      <c r="C572" s="73" t="s">
        <v>712</v>
      </c>
      <c r="D572" s="34"/>
      <c r="E572" s="107">
        <v>42038</v>
      </c>
      <c r="F572" s="88"/>
      <c r="G572" s="112" t="s">
        <v>419</v>
      </c>
      <c r="H572" s="34"/>
      <c r="I572" s="112" t="s">
        <v>240</v>
      </c>
      <c r="J572" s="73" t="s">
        <v>713</v>
      </c>
      <c r="K572" s="34"/>
      <c r="L572" s="113">
        <v>5.1999999999999998E-3</v>
      </c>
      <c r="M572" s="34"/>
    </row>
    <row r="573" spans="1:18" ht="16.5" thickBot="1" x14ac:dyDescent="0.3">
      <c r="A573" s="13"/>
      <c r="B573" s="64" t="s">
        <v>240</v>
      </c>
      <c r="C573" s="43" t="s">
        <v>714</v>
      </c>
      <c r="D573" s="20"/>
      <c r="E573" s="27" t="s">
        <v>422</v>
      </c>
      <c r="F573" s="30"/>
      <c r="G573" s="15" t="s">
        <v>423</v>
      </c>
      <c r="H573" s="20"/>
      <c r="I573" s="68" t="s">
        <v>715</v>
      </c>
      <c r="J573" s="68"/>
      <c r="K573" s="20"/>
      <c r="L573" s="122">
        <v>3.5400000000000001E-2</v>
      </c>
      <c r="M573" s="20"/>
    </row>
    <row r="574" spans="1:18" ht="16.5" thickBot="1" x14ac:dyDescent="0.3">
      <c r="A574" s="13"/>
      <c r="B574" s="163"/>
      <c r="C574" s="163"/>
      <c r="D574" s="34"/>
      <c r="E574" s="125" t="s">
        <v>716</v>
      </c>
      <c r="F574" s="125"/>
      <c r="G574" s="125"/>
      <c r="H574" s="34"/>
      <c r="I574" s="48" t="s">
        <v>240</v>
      </c>
      <c r="J574" s="66" t="s">
        <v>717</v>
      </c>
      <c r="K574" s="34"/>
      <c r="L574" s="123">
        <v>4.0599999999999997E-2</v>
      </c>
      <c r="M574" s="34"/>
    </row>
    <row r="575" spans="1:18" ht="15.75" thickTop="1" x14ac:dyDescent="0.25">
      <c r="A575" s="13"/>
      <c r="B575" s="136"/>
      <c r="C575" s="136"/>
      <c r="D575" s="136"/>
      <c r="E575" s="136"/>
      <c r="F575" s="136"/>
      <c r="G575" s="136"/>
      <c r="H575" s="136"/>
      <c r="I575" s="136"/>
      <c r="J575" s="136"/>
      <c r="K575" s="136"/>
      <c r="L575" s="136"/>
      <c r="M575" s="136"/>
      <c r="N575" s="136"/>
      <c r="O575" s="136"/>
      <c r="P575" s="136"/>
      <c r="Q575" s="136"/>
      <c r="R575" s="136"/>
    </row>
    <row r="576" spans="1:18" x14ac:dyDescent="0.25">
      <c r="A576" s="13"/>
      <c r="B576" s="121" t="s">
        <v>427</v>
      </c>
      <c r="C576" s="121"/>
      <c r="D576" s="121"/>
      <c r="E576" s="121"/>
      <c r="F576" s="121"/>
      <c r="G576" s="121"/>
      <c r="H576" s="121"/>
      <c r="I576" s="121"/>
      <c r="J576" s="121"/>
      <c r="K576" s="121"/>
      <c r="L576" s="121"/>
      <c r="M576" s="121"/>
      <c r="N576" s="121"/>
      <c r="O576" s="121"/>
      <c r="P576" s="121"/>
      <c r="Q576" s="121"/>
      <c r="R576" s="121"/>
    </row>
    <row r="577" spans="1:18" x14ac:dyDescent="0.25">
      <c r="A577" s="13"/>
      <c r="B577" s="23"/>
      <c r="C577" s="23"/>
      <c r="D577" s="23"/>
      <c r="E577" s="23"/>
      <c r="F577" s="23"/>
      <c r="G577" s="23"/>
      <c r="H577" s="23"/>
      <c r="I577" s="23"/>
      <c r="J577" s="23"/>
      <c r="K577" s="23"/>
      <c r="L577" s="23"/>
      <c r="M577" s="23"/>
      <c r="N577" s="23"/>
      <c r="O577" s="23"/>
      <c r="P577" s="23"/>
      <c r="Q577" s="23"/>
      <c r="R577" s="23"/>
    </row>
    <row r="578" spans="1:18" ht="15.75" x14ac:dyDescent="0.25">
      <c r="A578" s="13"/>
      <c r="B578" s="98"/>
      <c r="C578" s="98"/>
      <c r="D578" s="30"/>
      <c r="E578" s="30"/>
      <c r="F578" s="30"/>
      <c r="G578" s="30"/>
      <c r="H578" s="30"/>
      <c r="I578" s="99"/>
      <c r="J578" s="99"/>
      <c r="K578" s="30"/>
      <c r="L578" s="31" t="s">
        <v>347</v>
      </c>
      <c r="M578" s="30"/>
    </row>
    <row r="579" spans="1:18" ht="15.75" x14ac:dyDescent="0.25">
      <c r="A579" s="13"/>
      <c r="B579" s="98"/>
      <c r="C579" s="98"/>
      <c r="D579" s="30"/>
      <c r="E579" s="30"/>
      <c r="F579" s="30"/>
      <c r="G579" s="30"/>
      <c r="H579" s="30"/>
      <c r="I579" s="99"/>
      <c r="J579" s="99"/>
      <c r="K579" s="30"/>
      <c r="L579" s="31" t="s">
        <v>348</v>
      </c>
      <c r="M579" s="30"/>
    </row>
    <row r="580" spans="1:18" ht="16.5" thickBot="1" x14ac:dyDescent="0.3">
      <c r="A580" s="13"/>
      <c r="B580" s="51" t="s">
        <v>471</v>
      </c>
      <c r="C580" s="51"/>
      <c r="D580" s="30"/>
      <c r="E580" s="32" t="s">
        <v>478</v>
      </c>
      <c r="F580" s="30"/>
      <c r="G580" s="32" t="s">
        <v>396</v>
      </c>
      <c r="H580" s="30"/>
      <c r="I580" s="51" t="s">
        <v>473</v>
      </c>
      <c r="J580" s="51"/>
      <c r="K580" s="30"/>
      <c r="L580" s="32" t="s">
        <v>474</v>
      </c>
      <c r="M580" s="30"/>
    </row>
    <row r="581" spans="1:18" ht="15.75" x14ac:dyDescent="0.25">
      <c r="A581" s="13"/>
      <c r="B581" s="33" t="s">
        <v>240</v>
      </c>
      <c r="C581" s="73" t="s">
        <v>718</v>
      </c>
      <c r="D581" s="34"/>
      <c r="E581" s="107">
        <v>42104</v>
      </c>
      <c r="F581" s="88"/>
      <c r="G581" s="112" t="s">
        <v>494</v>
      </c>
      <c r="H581" s="34"/>
      <c r="I581" s="112" t="s">
        <v>240</v>
      </c>
      <c r="J581" s="73" t="s">
        <v>719</v>
      </c>
      <c r="K581" s="34"/>
      <c r="L581" s="113">
        <v>8.6E-3</v>
      </c>
      <c r="M581" s="34"/>
    </row>
    <row r="582" spans="1:18" ht="16.5" thickBot="1" x14ac:dyDescent="0.3">
      <c r="A582" s="13"/>
      <c r="B582" s="64" t="s">
        <v>240</v>
      </c>
      <c r="C582" s="43" t="s">
        <v>720</v>
      </c>
      <c r="D582" s="20"/>
      <c r="E582" s="27" t="s">
        <v>432</v>
      </c>
      <c r="F582" s="30"/>
      <c r="G582" s="15" t="s">
        <v>497</v>
      </c>
      <c r="H582" s="20"/>
      <c r="I582" s="68" t="s">
        <v>721</v>
      </c>
      <c r="J582" s="68"/>
      <c r="K582" s="20"/>
      <c r="L582" s="122">
        <v>2.7199999999999998E-2</v>
      </c>
      <c r="M582" s="20"/>
    </row>
    <row r="583" spans="1:18" ht="16.5" thickBot="1" x14ac:dyDescent="0.3">
      <c r="A583" s="13"/>
      <c r="B583" s="155"/>
      <c r="C583" s="155"/>
      <c r="D583" s="34"/>
      <c r="E583" s="125" t="s">
        <v>722</v>
      </c>
      <c r="F583" s="125"/>
      <c r="G583" s="125"/>
      <c r="H583" s="34"/>
      <c r="I583" s="48" t="s">
        <v>240</v>
      </c>
      <c r="J583" s="66" t="s">
        <v>723</v>
      </c>
      <c r="K583" s="34"/>
      <c r="L583" s="123">
        <v>3.5799999999999998E-2</v>
      </c>
      <c r="M583" s="34"/>
    </row>
    <row r="584" spans="1:18" ht="16.5" thickTop="1" x14ac:dyDescent="0.25">
      <c r="A584" s="13"/>
      <c r="B584" s="136"/>
      <c r="C584" s="136"/>
      <c r="D584" s="20"/>
      <c r="E584" s="45"/>
      <c r="F584" s="20"/>
      <c r="G584" s="45"/>
      <c r="H584" s="20"/>
      <c r="I584" s="142"/>
      <c r="J584" s="142"/>
      <c r="K584" s="20"/>
      <c r="L584" s="30"/>
      <c r="M584" s="20"/>
    </row>
    <row r="585" spans="1:18" ht="16.5" thickBot="1" x14ac:dyDescent="0.3">
      <c r="A585" s="13"/>
      <c r="B585" s="137" t="s">
        <v>724</v>
      </c>
      <c r="C585" s="137"/>
      <c r="D585" s="137"/>
      <c r="E585" s="137"/>
      <c r="F585" s="137"/>
      <c r="G585" s="137"/>
      <c r="H585" s="34"/>
      <c r="I585" s="127" t="s">
        <v>240</v>
      </c>
      <c r="J585" s="128" t="s">
        <v>679</v>
      </c>
      <c r="K585" s="34"/>
      <c r="L585" s="123">
        <v>0.37580000000000002</v>
      </c>
      <c r="M585" s="34"/>
    </row>
    <row r="586" spans="1:18" ht="15.75" thickTop="1" x14ac:dyDescent="0.25">
      <c r="A586" s="13"/>
      <c r="B586" s="23"/>
      <c r="C586" s="23"/>
      <c r="D586" s="23"/>
      <c r="E586" s="23"/>
      <c r="F586" s="23"/>
      <c r="G586" s="23"/>
      <c r="H586" s="23"/>
      <c r="I586" s="23"/>
      <c r="J586" s="23"/>
      <c r="K586" s="23"/>
      <c r="L586" s="23"/>
      <c r="M586" s="23"/>
      <c r="N586" s="23"/>
      <c r="O586" s="23"/>
      <c r="P586" s="23"/>
      <c r="Q586" s="23"/>
      <c r="R586" s="23"/>
    </row>
    <row r="587" spans="1:18" x14ac:dyDescent="0.25">
      <c r="A587" s="13"/>
      <c r="B587" s="23"/>
      <c r="C587" s="23"/>
      <c r="D587" s="23"/>
      <c r="E587" s="23"/>
      <c r="F587" s="23"/>
      <c r="G587" s="23"/>
      <c r="H587" s="23"/>
      <c r="I587" s="23"/>
      <c r="J587" s="23"/>
      <c r="K587" s="23"/>
      <c r="L587" s="23"/>
      <c r="M587" s="23"/>
      <c r="N587" s="23"/>
      <c r="O587" s="23"/>
      <c r="P587" s="23"/>
      <c r="Q587" s="23"/>
      <c r="R587" s="23"/>
    </row>
    <row r="588" spans="1:18" x14ac:dyDescent="0.25">
      <c r="A588" s="13"/>
      <c r="B588" s="71" t="s">
        <v>438</v>
      </c>
      <c r="C588" s="71"/>
      <c r="D588" s="71"/>
      <c r="E588" s="71"/>
      <c r="F588" s="71"/>
      <c r="G588" s="71"/>
      <c r="H588" s="71"/>
      <c r="I588" s="71"/>
      <c r="J588" s="71"/>
      <c r="K588" s="71"/>
      <c r="L588" s="71"/>
      <c r="M588" s="71"/>
      <c r="N588" s="71"/>
      <c r="O588" s="71"/>
      <c r="P588" s="71"/>
      <c r="Q588" s="71"/>
      <c r="R588" s="71"/>
    </row>
    <row r="589" spans="1:18" x14ac:dyDescent="0.25">
      <c r="A589" s="13"/>
      <c r="B589" s="71"/>
      <c r="C589" s="71"/>
      <c r="D589" s="71"/>
      <c r="E589" s="71"/>
      <c r="F589" s="71"/>
      <c r="G589" s="71"/>
      <c r="H589" s="71"/>
      <c r="I589" s="71"/>
      <c r="J589" s="71"/>
      <c r="K589" s="71"/>
      <c r="L589" s="71"/>
      <c r="M589" s="71"/>
      <c r="N589" s="71"/>
      <c r="O589" s="71"/>
      <c r="P589" s="71"/>
      <c r="Q589" s="71"/>
      <c r="R589" s="71"/>
    </row>
    <row r="590" spans="1:18" x14ac:dyDescent="0.25">
      <c r="A590" s="13"/>
      <c r="B590" s="225" t="s">
        <v>725</v>
      </c>
      <c r="C590" s="225"/>
      <c r="D590" s="225"/>
      <c r="E590" s="225"/>
      <c r="F590" s="225"/>
      <c r="G590" s="225"/>
      <c r="H590" s="225"/>
      <c r="I590" s="225"/>
      <c r="J590" s="225"/>
      <c r="K590" s="225"/>
      <c r="L590" s="225"/>
      <c r="M590" s="225"/>
      <c r="N590" s="225"/>
      <c r="O590" s="225"/>
      <c r="P590" s="225"/>
      <c r="Q590" s="225"/>
      <c r="R590" s="225"/>
    </row>
    <row r="591" spans="1:18" ht="15.75" x14ac:dyDescent="0.25">
      <c r="A591" s="13"/>
      <c r="B591" s="70"/>
      <c r="C591" s="70"/>
      <c r="D591" s="70"/>
      <c r="E591" s="70"/>
      <c r="F591" s="70"/>
      <c r="G591" s="70"/>
      <c r="H591" s="70"/>
      <c r="I591" s="70"/>
      <c r="J591" s="70"/>
      <c r="K591" s="70"/>
      <c r="L591" s="70"/>
      <c r="M591" s="70"/>
      <c r="N591" s="70"/>
      <c r="O591" s="70"/>
      <c r="P591" s="70"/>
      <c r="Q591" s="70"/>
      <c r="R591" s="70"/>
    </row>
    <row r="592" spans="1:18" ht="16.5" thickBot="1" x14ac:dyDescent="0.3">
      <c r="A592" s="13"/>
      <c r="B592" s="72"/>
      <c r="C592" s="30"/>
      <c r="D592" s="51" t="s">
        <v>327</v>
      </c>
      <c r="E592" s="51"/>
      <c r="F592" s="30"/>
    </row>
    <row r="593" spans="1:18" ht="15.75" x14ac:dyDescent="0.25">
      <c r="A593" s="13"/>
      <c r="B593" s="75" t="s">
        <v>328</v>
      </c>
      <c r="C593" s="34"/>
      <c r="D593" s="52"/>
      <c r="E593" s="52"/>
      <c r="F593" s="34"/>
    </row>
    <row r="594" spans="1:18" ht="15.75" x14ac:dyDescent="0.25">
      <c r="A594" s="13"/>
      <c r="B594" s="64" t="s">
        <v>329</v>
      </c>
      <c r="C594" s="20"/>
      <c r="D594" s="59"/>
      <c r="E594" s="59"/>
      <c r="F594" s="20"/>
    </row>
    <row r="595" spans="1:18" ht="26.25" x14ac:dyDescent="0.25">
      <c r="A595" s="13"/>
      <c r="B595" s="40" t="s">
        <v>726</v>
      </c>
      <c r="C595" s="34"/>
      <c r="D595" s="74" t="s">
        <v>240</v>
      </c>
      <c r="E595" s="63" t="s">
        <v>727</v>
      </c>
      <c r="F595" s="34"/>
    </row>
    <row r="596" spans="1:18" ht="15.75" x14ac:dyDescent="0.25">
      <c r="A596" s="13"/>
      <c r="B596" s="37" t="s">
        <v>16</v>
      </c>
      <c r="C596" s="20"/>
      <c r="D596" s="56" t="s">
        <v>728</v>
      </c>
      <c r="E596" s="56"/>
      <c r="F596" s="20"/>
    </row>
    <row r="597" spans="1:18" ht="27" thickBot="1" x14ac:dyDescent="0.3">
      <c r="A597" s="13"/>
      <c r="B597" s="40" t="s">
        <v>17</v>
      </c>
      <c r="C597" s="34"/>
      <c r="D597" s="81" t="s">
        <v>729</v>
      </c>
      <c r="E597" s="81"/>
      <c r="F597" s="34"/>
    </row>
    <row r="598" spans="1:18" ht="26.25" x14ac:dyDescent="0.25">
      <c r="A598" s="13"/>
      <c r="B598" s="77" t="s">
        <v>334</v>
      </c>
      <c r="C598" s="20"/>
      <c r="D598" s="82" t="s">
        <v>730</v>
      </c>
      <c r="E598" s="82"/>
      <c r="F598" s="20"/>
    </row>
    <row r="599" spans="1:18" ht="15.75" x14ac:dyDescent="0.25">
      <c r="A599" s="13"/>
      <c r="B599" s="44" t="s">
        <v>19</v>
      </c>
      <c r="C599" s="34"/>
      <c r="D599" s="67" t="s">
        <v>731</v>
      </c>
      <c r="E599" s="67"/>
      <c r="F599" s="34"/>
    </row>
    <row r="600" spans="1:18" ht="26.25" x14ac:dyDescent="0.25">
      <c r="A600" s="13"/>
      <c r="B600" s="64" t="s">
        <v>732</v>
      </c>
      <c r="C600" s="20"/>
      <c r="D600" s="56" t="s">
        <v>733</v>
      </c>
      <c r="E600" s="56"/>
      <c r="F600" s="20"/>
    </row>
    <row r="601" spans="1:18" ht="16.5" thickBot="1" x14ac:dyDescent="0.3">
      <c r="A601" s="13"/>
      <c r="B601" s="44" t="s">
        <v>339</v>
      </c>
      <c r="C601" s="34"/>
      <c r="D601" s="81" t="s">
        <v>734</v>
      </c>
      <c r="E601" s="81"/>
      <c r="F601" s="34"/>
    </row>
    <row r="602" spans="1:18" ht="16.5" thickBot="1" x14ac:dyDescent="0.3">
      <c r="A602" s="13"/>
      <c r="B602" s="144" t="s">
        <v>22</v>
      </c>
      <c r="C602" s="20"/>
      <c r="D602" s="118" t="s">
        <v>240</v>
      </c>
      <c r="E602" s="119" t="s">
        <v>735</v>
      </c>
      <c r="F602" s="20"/>
    </row>
    <row r="603" spans="1:18" ht="15.75" thickTop="1" x14ac:dyDescent="0.25">
      <c r="A603" s="13"/>
      <c r="B603" s="226"/>
      <c r="C603" s="226"/>
      <c r="D603" s="226"/>
      <c r="E603" s="226"/>
      <c r="F603" s="226"/>
      <c r="G603" s="226"/>
      <c r="H603" s="226"/>
      <c r="I603" s="226"/>
      <c r="J603" s="226"/>
      <c r="K603" s="226"/>
      <c r="L603" s="226"/>
      <c r="M603" s="226"/>
      <c r="N603" s="226"/>
      <c r="O603" s="226"/>
      <c r="P603" s="226"/>
      <c r="Q603" s="226"/>
      <c r="R603" s="226"/>
    </row>
    <row r="604" spans="1:18" x14ac:dyDescent="0.25">
      <c r="A604" s="13"/>
      <c r="B604" s="225" t="s">
        <v>736</v>
      </c>
      <c r="C604" s="225"/>
      <c r="D604" s="225"/>
      <c r="E604" s="225"/>
      <c r="F604" s="225"/>
      <c r="G604" s="225"/>
      <c r="H604" s="225"/>
      <c r="I604" s="225"/>
      <c r="J604" s="225"/>
      <c r="K604" s="225"/>
      <c r="L604" s="225"/>
      <c r="M604" s="225"/>
      <c r="N604" s="225"/>
      <c r="O604" s="225"/>
      <c r="P604" s="225"/>
      <c r="Q604" s="225"/>
      <c r="R604" s="225"/>
    </row>
    <row r="605" spans="1:18" x14ac:dyDescent="0.25">
      <c r="A605" s="13"/>
      <c r="B605" s="23"/>
      <c r="C605" s="23"/>
      <c r="D605" s="23"/>
      <c r="E605" s="23"/>
      <c r="F605" s="23"/>
      <c r="G605" s="23"/>
      <c r="H605" s="23"/>
      <c r="I605" s="23"/>
      <c r="J605" s="23"/>
      <c r="K605" s="23"/>
      <c r="L605" s="23"/>
      <c r="M605" s="23"/>
      <c r="N605" s="23"/>
      <c r="O605" s="23"/>
      <c r="P605" s="23"/>
      <c r="Q605" s="23"/>
      <c r="R605" s="23"/>
    </row>
    <row r="606" spans="1:18" x14ac:dyDescent="0.25">
      <c r="A606" s="13"/>
      <c r="B606" s="98"/>
      <c r="C606" s="99"/>
      <c r="D606" s="100" t="s">
        <v>343</v>
      </c>
      <c r="E606" s="100"/>
      <c r="F606" s="99"/>
      <c r="G606" s="31" t="s">
        <v>347</v>
      </c>
      <c r="H606" s="99"/>
      <c r="I606" s="100" t="s">
        <v>343</v>
      </c>
      <c r="J606" s="100"/>
      <c r="K606" s="99"/>
      <c r="L606" s="31" t="s">
        <v>347</v>
      </c>
      <c r="M606" s="99"/>
      <c r="N606" s="100" t="s">
        <v>355</v>
      </c>
      <c r="O606" s="100"/>
      <c r="P606" s="99"/>
      <c r="Q606" s="31" t="s">
        <v>347</v>
      </c>
      <c r="R606" s="99"/>
    </row>
    <row r="607" spans="1:18" x14ac:dyDescent="0.25">
      <c r="A607" s="13"/>
      <c r="B607" s="98"/>
      <c r="C607" s="99"/>
      <c r="D607" s="100" t="s">
        <v>344</v>
      </c>
      <c r="E607" s="100"/>
      <c r="F607" s="99"/>
      <c r="G607" s="31" t="s">
        <v>348</v>
      </c>
      <c r="H607" s="99"/>
      <c r="I607" s="100" t="s">
        <v>350</v>
      </c>
      <c r="J607" s="100"/>
      <c r="K607" s="99"/>
      <c r="L607" s="31" t="s">
        <v>352</v>
      </c>
      <c r="M607" s="99"/>
      <c r="N607" s="100" t="s">
        <v>344</v>
      </c>
      <c r="O607" s="100"/>
      <c r="P607" s="99"/>
      <c r="Q607" s="31" t="s">
        <v>352</v>
      </c>
      <c r="R607" s="99"/>
    </row>
    <row r="608" spans="1:18" x14ac:dyDescent="0.25">
      <c r="A608" s="13"/>
      <c r="B608" s="98"/>
      <c r="C608" s="99"/>
      <c r="D608" s="100" t="s">
        <v>345</v>
      </c>
      <c r="E608" s="100"/>
      <c r="F608" s="99"/>
      <c r="G608" s="31" t="s">
        <v>349</v>
      </c>
      <c r="H608" s="99"/>
      <c r="I608" s="100" t="s">
        <v>351</v>
      </c>
      <c r="J608" s="100"/>
      <c r="K608" s="99"/>
      <c r="L608" s="31" t="s">
        <v>353</v>
      </c>
      <c r="M608" s="99"/>
      <c r="N608" s="100" t="s">
        <v>356</v>
      </c>
      <c r="O608" s="100"/>
      <c r="P608" s="99"/>
      <c r="Q608" s="31" t="s">
        <v>353</v>
      </c>
      <c r="R608" s="99"/>
    </row>
    <row r="609" spans="1:18" ht="15.75" thickBot="1" x14ac:dyDescent="0.3">
      <c r="A609" s="13"/>
      <c r="B609" s="98"/>
      <c r="C609" s="99"/>
      <c r="D609" s="51" t="s">
        <v>346</v>
      </c>
      <c r="E609" s="51"/>
      <c r="F609" s="99"/>
      <c r="G609" s="28"/>
      <c r="H609" s="99"/>
      <c r="I609" s="101"/>
      <c r="J609" s="101"/>
      <c r="K609" s="99"/>
      <c r="L609" s="32" t="s">
        <v>354</v>
      </c>
      <c r="M609" s="99"/>
      <c r="N609" s="101"/>
      <c r="O609" s="101"/>
      <c r="P609" s="99"/>
      <c r="Q609" s="32" t="s">
        <v>354</v>
      </c>
      <c r="R609" s="99"/>
    </row>
    <row r="610" spans="1:18" ht="15.75" x14ac:dyDescent="0.25">
      <c r="A610" s="13"/>
      <c r="B610" s="64"/>
      <c r="C610" s="20"/>
      <c r="D610" s="102"/>
      <c r="E610" s="102"/>
      <c r="F610" s="20"/>
      <c r="G610" s="89"/>
      <c r="H610" s="20"/>
      <c r="I610" s="102"/>
      <c r="J610" s="102"/>
      <c r="K610" s="20"/>
      <c r="L610" s="89"/>
      <c r="M610" s="20"/>
      <c r="N610" s="102"/>
      <c r="O610" s="102"/>
      <c r="P610" s="20"/>
      <c r="Q610" s="89"/>
      <c r="R610" s="20"/>
    </row>
    <row r="611" spans="1:18" ht="15.75" x14ac:dyDescent="0.25">
      <c r="A611" s="13"/>
      <c r="B611" s="75" t="s">
        <v>357</v>
      </c>
      <c r="C611" s="34"/>
      <c r="D611" s="57"/>
      <c r="E611" s="57"/>
      <c r="F611" s="34"/>
      <c r="G611" s="35"/>
      <c r="H611" s="34"/>
      <c r="I611" s="57"/>
      <c r="J611" s="57"/>
      <c r="K611" s="34"/>
      <c r="L611" s="35"/>
      <c r="M611" s="34"/>
      <c r="N611" s="57"/>
      <c r="O611" s="57"/>
      <c r="P611" s="34"/>
      <c r="Q611" s="35"/>
      <c r="R611" s="34"/>
    </row>
    <row r="612" spans="1:18" ht="15.75" x14ac:dyDescent="0.25">
      <c r="A612" s="13"/>
      <c r="B612" s="64" t="s">
        <v>358</v>
      </c>
      <c r="C612" s="20"/>
      <c r="D612" s="59"/>
      <c r="E612" s="59"/>
      <c r="F612" s="20"/>
      <c r="G612" s="45"/>
      <c r="H612" s="20"/>
      <c r="I612" s="59"/>
      <c r="J612" s="59"/>
      <c r="K612" s="20"/>
      <c r="L612" s="45"/>
      <c r="M612" s="20"/>
      <c r="N612" s="59"/>
      <c r="O612" s="59"/>
      <c r="P612" s="20"/>
      <c r="Q612" s="45"/>
      <c r="R612" s="20"/>
    </row>
    <row r="613" spans="1:18" ht="15.75" x14ac:dyDescent="0.25">
      <c r="A613" s="13"/>
      <c r="B613" s="44" t="s">
        <v>359</v>
      </c>
      <c r="C613" s="34"/>
      <c r="D613" s="74" t="s">
        <v>240</v>
      </c>
      <c r="E613" s="63" t="s">
        <v>737</v>
      </c>
      <c r="F613" s="74" t="s">
        <v>245</v>
      </c>
      <c r="G613" s="83">
        <v>-6.9999999999999999E-4</v>
      </c>
      <c r="H613" s="34"/>
      <c r="I613" s="74" t="s">
        <v>240</v>
      </c>
      <c r="J613" s="63" t="s">
        <v>738</v>
      </c>
      <c r="K613" s="74" t="s">
        <v>245</v>
      </c>
      <c r="L613" s="83">
        <v>-1E-4</v>
      </c>
      <c r="M613" s="34"/>
      <c r="N613" s="74" t="s">
        <v>240</v>
      </c>
      <c r="O613" s="63" t="s">
        <v>739</v>
      </c>
      <c r="P613" s="74" t="s">
        <v>245</v>
      </c>
      <c r="Q613" s="83">
        <v>-8.0000000000000004E-4</v>
      </c>
      <c r="R613" s="34"/>
    </row>
    <row r="614" spans="1:18" ht="15.75" x14ac:dyDescent="0.25">
      <c r="A614" s="13"/>
      <c r="B614" s="64" t="s">
        <v>363</v>
      </c>
      <c r="C614" s="20"/>
      <c r="D614" s="15" t="s">
        <v>240</v>
      </c>
      <c r="E614" s="39">
        <v>17827</v>
      </c>
      <c r="F614" s="20"/>
      <c r="G614" s="84">
        <v>2.0000000000000001E-4</v>
      </c>
      <c r="H614" s="20"/>
      <c r="I614" s="15" t="s">
        <v>240</v>
      </c>
      <c r="J614" s="39">
        <v>657966</v>
      </c>
      <c r="K614" s="20"/>
      <c r="L614" s="84">
        <v>6.4000000000000003E-3</v>
      </c>
      <c r="M614" s="20"/>
      <c r="N614" s="15" t="s">
        <v>240</v>
      </c>
      <c r="O614" s="39">
        <v>675793</v>
      </c>
      <c r="P614" s="20"/>
      <c r="Q614" s="84">
        <v>6.6E-3</v>
      </c>
      <c r="R614" s="20"/>
    </row>
    <row r="615" spans="1:18" ht="15.75" x14ac:dyDescent="0.25">
      <c r="A615" s="13"/>
      <c r="B615" s="44" t="s">
        <v>364</v>
      </c>
      <c r="C615" s="34"/>
      <c r="D615" s="74" t="s">
        <v>240</v>
      </c>
      <c r="E615" s="63" t="s">
        <v>740</v>
      </c>
      <c r="F615" s="74" t="s">
        <v>245</v>
      </c>
      <c r="G615" s="83">
        <v>-1E-3</v>
      </c>
      <c r="H615" s="34"/>
      <c r="I615" s="74" t="s">
        <v>240</v>
      </c>
      <c r="J615" s="41">
        <v>491355</v>
      </c>
      <c r="K615" s="34"/>
      <c r="L615" s="83">
        <v>4.7999999999999996E-3</v>
      </c>
      <c r="M615" s="34"/>
      <c r="N615" s="74" t="s">
        <v>240</v>
      </c>
      <c r="O615" s="41">
        <v>385961</v>
      </c>
      <c r="P615" s="34"/>
      <c r="Q615" s="83">
        <v>3.8E-3</v>
      </c>
      <c r="R615" s="34"/>
    </row>
    <row r="616" spans="1:18" ht="15.75" x14ac:dyDescent="0.25">
      <c r="A616" s="13"/>
      <c r="B616" s="64" t="s">
        <v>366</v>
      </c>
      <c r="C616" s="20"/>
      <c r="D616" s="15" t="s">
        <v>240</v>
      </c>
      <c r="E616" s="39">
        <v>123103</v>
      </c>
      <c r="F616" s="20"/>
      <c r="G616" s="84">
        <v>1.1999999999999999E-3</v>
      </c>
      <c r="H616" s="20"/>
      <c r="I616" s="15" t="s">
        <v>240</v>
      </c>
      <c r="J616" s="43" t="s">
        <v>741</v>
      </c>
      <c r="K616" s="15" t="s">
        <v>245</v>
      </c>
      <c r="L616" s="84">
        <v>-2.0000000000000001E-4</v>
      </c>
      <c r="M616" s="20"/>
      <c r="N616" s="15" t="s">
        <v>240</v>
      </c>
      <c r="O616" s="39">
        <v>103093</v>
      </c>
      <c r="P616" s="20"/>
      <c r="Q616" s="84">
        <v>1E-3</v>
      </c>
      <c r="R616" s="20"/>
    </row>
    <row r="617" spans="1:18" ht="15.75" x14ac:dyDescent="0.25">
      <c r="A617" s="13"/>
      <c r="B617" s="44" t="s">
        <v>368</v>
      </c>
      <c r="C617" s="34"/>
      <c r="D617" s="74" t="s">
        <v>240</v>
      </c>
      <c r="E617" s="63" t="s">
        <v>742</v>
      </c>
      <c r="F617" s="74" t="s">
        <v>245</v>
      </c>
      <c r="G617" s="83">
        <v>-5.0000000000000001E-4</v>
      </c>
      <c r="H617" s="34"/>
      <c r="I617" s="74" t="s">
        <v>240</v>
      </c>
      <c r="J617" s="41">
        <v>14447</v>
      </c>
      <c r="K617" s="34"/>
      <c r="L617" s="83">
        <v>1E-4</v>
      </c>
      <c r="M617" s="34"/>
      <c r="N617" s="74" t="s">
        <v>240</v>
      </c>
      <c r="O617" s="63" t="s">
        <v>743</v>
      </c>
      <c r="P617" s="74" t="s">
        <v>245</v>
      </c>
      <c r="Q617" s="83">
        <v>-4.0000000000000002E-4</v>
      </c>
      <c r="R617" s="34"/>
    </row>
    <row r="618" spans="1:18" ht="15.75" x14ac:dyDescent="0.25">
      <c r="A618" s="13"/>
      <c r="B618" s="64" t="s">
        <v>371</v>
      </c>
      <c r="C618" s="20"/>
      <c r="D618" s="15" t="s">
        <v>240</v>
      </c>
      <c r="E618" s="43" t="s">
        <v>744</v>
      </c>
      <c r="F618" s="15" t="s">
        <v>245</v>
      </c>
      <c r="G618" s="84">
        <v>-1E-4</v>
      </c>
      <c r="H618" s="20"/>
      <c r="I618" s="15" t="s">
        <v>240</v>
      </c>
      <c r="J618" s="39">
        <v>146441</v>
      </c>
      <c r="K618" s="20"/>
      <c r="L618" s="84">
        <v>1.4E-3</v>
      </c>
      <c r="M618" s="20"/>
      <c r="N618" s="15" t="s">
        <v>240</v>
      </c>
      <c r="O618" s="39">
        <v>139503</v>
      </c>
      <c r="P618" s="20"/>
      <c r="Q618" s="84">
        <v>1.2999999999999999E-3</v>
      </c>
      <c r="R618" s="20"/>
    </row>
    <row r="619" spans="1:18" ht="15.75" x14ac:dyDescent="0.25">
      <c r="A619" s="13"/>
      <c r="B619" s="44" t="s">
        <v>373</v>
      </c>
      <c r="C619" s="34"/>
      <c r="D619" s="74" t="s">
        <v>240</v>
      </c>
      <c r="E619" s="63" t="s">
        <v>745</v>
      </c>
      <c r="F619" s="74" t="s">
        <v>245</v>
      </c>
      <c r="G619" s="83">
        <v>-1E-4</v>
      </c>
      <c r="H619" s="34"/>
      <c r="I619" s="74" t="s">
        <v>240</v>
      </c>
      <c r="J619" s="41">
        <v>290689</v>
      </c>
      <c r="K619" s="34"/>
      <c r="L619" s="83">
        <v>2.8E-3</v>
      </c>
      <c r="M619" s="34"/>
      <c r="N619" s="74" t="s">
        <v>240</v>
      </c>
      <c r="O619" s="41">
        <v>273467</v>
      </c>
      <c r="P619" s="34"/>
      <c r="Q619" s="83">
        <v>2.7000000000000001E-3</v>
      </c>
      <c r="R619" s="34"/>
    </row>
    <row r="620" spans="1:18" ht="16.5" thickBot="1" x14ac:dyDescent="0.3">
      <c r="A620" s="13"/>
      <c r="B620" s="64" t="s">
        <v>375</v>
      </c>
      <c r="C620" s="20"/>
      <c r="D620" s="85" t="s">
        <v>240</v>
      </c>
      <c r="E620" s="47">
        <v>298541</v>
      </c>
      <c r="F620" s="20"/>
      <c r="G620" s="84">
        <v>2.8999999999999998E-3</v>
      </c>
      <c r="H620" s="20"/>
      <c r="I620" s="85" t="s">
        <v>240</v>
      </c>
      <c r="J620" s="65" t="s">
        <v>746</v>
      </c>
      <c r="K620" s="15" t="s">
        <v>245</v>
      </c>
      <c r="L620" s="84">
        <v>-2.0000000000000001E-4</v>
      </c>
      <c r="M620" s="20"/>
      <c r="N620" s="85" t="s">
        <v>240</v>
      </c>
      <c r="O620" s="47">
        <v>272250</v>
      </c>
      <c r="P620" s="20"/>
      <c r="Q620" s="84">
        <v>2.7000000000000001E-3</v>
      </c>
      <c r="R620" s="20"/>
    </row>
    <row r="621" spans="1:18" ht="16.5" thickBot="1" x14ac:dyDescent="0.3">
      <c r="A621" s="13"/>
      <c r="B621" s="44" t="s">
        <v>377</v>
      </c>
      <c r="C621" s="34"/>
      <c r="D621" s="86" t="s">
        <v>240</v>
      </c>
      <c r="E621" s="87">
        <v>190998</v>
      </c>
      <c r="F621" s="34"/>
      <c r="G621" s="88"/>
      <c r="H621" s="34"/>
      <c r="I621" s="86" t="s">
        <v>240</v>
      </c>
      <c r="J621" s="87">
        <v>1548249</v>
      </c>
      <c r="K621" s="34"/>
      <c r="L621" s="88"/>
      <c r="M621" s="34"/>
      <c r="N621" s="86" t="s">
        <v>240</v>
      </c>
      <c r="O621" s="87">
        <v>1739247</v>
      </c>
      <c r="P621" s="34"/>
      <c r="Q621" s="88"/>
      <c r="R621" s="34"/>
    </row>
    <row r="622" spans="1:18" ht="15.75" x14ac:dyDescent="0.25">
      <c r="A622" s="13"/>
      <c r="B622" s="64"/>
      <c r="C622" s="20"/>
      <c r="D622" s="102"/>
      <c r="E622" s="102"/>
      <c r="F622" s="20"/>
      <c r="G622" s="30"/>
      <c r="H622" s="20"/>
      <c r="I622" s="102"/>
      <c r="J622" s="102"/>
      <c r="K622" s="20"/>
      <c r="L622" s="30"/>
      <c r="M622" s="20"/>
      <c r="N622" s="102"/>
      <c r="O622" s="102"/>
      <c r="P622" s="20"/>
      <c r="Q622" s="30"/>
      <c r="R622" s="20"/>
    </row>
    <row r="623" spans="1:18" ht="15.75" x14ac:dyDescent="0.25">
      <c r="A623" s="13"/>
      <c r="B623" s="44" t="s">
        <v>378</v>
      </c>
      <c r="C623" s="34"/>
      <c r="D623" s="57"/>
      <c r="E623" s="57"/>
      <c r="F623" s="34"/>
      <c r="G623" s="88"/>
      <c r="H623" s="34"/>
      <c r="I623" s="57"/>
      <c r="J623" s="57"/>
      <c r="K623" s="34"/>
      <c r="L623" s="88"/>
      <c r="M623" s="34"/>
      <c r="N623" s="57"/>
      <c r="O623" s="57"/>
      <c r="P623" s="34"/>
      <c r="Q623" s="88"/>
      <c r="R623" s="34"/>
    </row>
    <row r="624" spans="1:18" ht="15.75" x14ac:dyDescent="0.25">
      <c r="A624" s="13"/>
      <c r="B624" s="64" t="s">
        <v>359</v>
      </c>
      <c r="C624" s="20"/>
      <c r="D624" s="15" t="s">
        <v>240</v>
      </c>
      <c r="E624" s="39">
        <v>1319</v>
      </c>
      <c r="F624" s="20"/>
      <c r="G624" s="84">
        <v>0</v>
      </c>
      <c r="H624" s="20"/>
      <c r="I624" s="15" t="s">
        <v>240</v>
      </c>
      <c r="J624" s="43" t="s">
        <v>747</v>
      </c>
      <c r="K624" s="15" t="s">
        <v>245</v>
      </c>
      <c r="L624" s="84">
        <v>0</v>
      </c>
      <c r="M624" s="20"/>
      <c r="N624" s="15" t="s">
        <v>240</v>
      </c>
      <c r="O624" s="43">
        <v>991</v>
      </c>
      <c r="P624" s="20"/>
      <c r="Q624" s="84">
        <v>0</v>
      </c>
      <c r="R624" s="20"/>
    </row>
    <row r="625" spans="1:18" ht="15.75" x14ac:dyDescent="0.25">
      <c r="A625" s="13"/>
      <c r="B625" s="44" t="s">
        <v>364</v>
      </c>
      <c r="C625" s="34"/>
      <c r="D625" s="74" t="s">
        <v>240</v>
      </c>
      <c r="E625" s="63">
        <v>524</v>
      </c>
      <c r="F625" s="34"/>
      <c r="G625" s="83">
        <v>0</v>
      </c>
      <c r="H625" s="34"/>
      <c r="I625" s="74" t="s">
        <v>240</v>
      </c>
      <c r="J625" s="41">
        <v>560885</v>
      </c>
      <c r="K625" s="34"/>
      <c r="L625" s="83">
        <v>5.4999999999999997E-3</v>
      </c>
      <c r="M625" s="34"/>
      <c r="N625" s="74" t="s">
        <v>240</v>
      </c>
      <c r="O625" s="41">
        <v>561409</v>
      </c>
      <c r="P625" s="34"/>
      <c r="Q625" s="83">
        <v>5.4999999999999997E-3</v>
      </c>
      <c r="R625" s="34"/>
    </row>
    <row r="626" spans="1:18" ht="15.75" x14ac:dyDescent="0.25">
      <c r="A626" s="13"/>
      <c r="B626" s="64" t="s">
        <v>366</v>
      </c>
      <c r="C626" s="20"/>
      <c r="D626" s="15" t="s">
        <v>240</v>
      </c>
      <c r="E626" s="39">
        <v>1491850</v>
      </c>
      <c r="F626" s="20"/>
      <c r="G626" s="84">
        <v>1.46E-2</v>
      </c>
      <c r="H626" s="20"/>
      <c r="I626" s="15" t="s">
        <v>240</v>
      </c>
      <c r="J626" s="43" t="s">
        <v>748</v>
      </c>
      <c r="K626" s="15" t="s">
        <v>245</v>
      </c>
      <c r="L626" s="84">
        <v>-1E-4</v>
      </c>
      <c r="M626" s="20"/>
      <c r="N626" s="15" t="s">
        <v>240</v>
      </c>
      <c r="O626" s="39">
        <v>1478381</v>
      </c>
      <c r="P626" s="20"/>
      <c r="Q626" s="84">
        <v>1.4500000000000001E-2</v>
      </c>
      <c r="R626" s="20"/>
    </row>
    <row r="627" spans="1:18" ht="15.75" x14ac:dyDescent="0.25">
      <c r="A627" s="13"/>
      <c r="B627" s="44" t="s">
        <v>371</v>
      </c>
      <c r="C627" s="34"/>
      <c r="D627" s="74" t="s">
        <v>240</v>
      </c>
      <c r="E627" s="63" t="s">
        <v>749</v>
      </c>
      <c r="F627" s="74" t="s">
        <v>245</v>
      </c>
      <c r="G627" s="83">
        <v>-4.7999999999999996E-3</v>
      </c>
      <c r="H627" s="34"/>
      <c r="I627" s="74" t="s">
        <v>240</v>
      </c>
      <c r="J627" s="41">
        <v>433064</v>
      </c>
      <c r="K627" s="34"/>
      <c r="L627" s="83">
        <v>4.1999999999999997E-3</v>
      </c>
      <c r="M627" s="34"/>
      <c r="N627" s="74" t="s">
        <v>240</v>
      </c>
      <c r="O627" s="63" t="s">
        <v>750</v>
      </c>
      <c r="P627" s="74" t="s">
        <v>245</v>
      </c>
      <c r="Q627" s="83">
        <v>-5.9999999999999995E-4</v>
      </c>
      <c r="R627" s="34"/>
    </row>
    <row r="628" spans="1:18" ht="15.75" x14ac:dyDescent="0.25">
      <c r="A628" s="13"/>
      <c r="B628" s="64" t="s">
        <v>373</v>
      </c>
      <c r="C628" s="20"/>
      <c r="D628" s="15" t="s">
        <v>240</v>
      </c>
      <c r="E628" s="39">
        <v>4395</v>
      </c>
      <c r="F628" s="20"/>
      <c r="G628" s="84">
        <v>0</v>
      </c>
      <c r="H628" s="20"/>
      <c r="I628" s="15" t="s">
        <v>240</v>
      </c>
      <c r="J628" s="39">
        <v>2444</v>
      </c>
      <c r="K628" s="20"/>
      <c r="L628" s="84">
        <v>0</v>
      </c>
      <c r="M628" s="20"/>
      <c r="N628" s="15" t="s">
        <v>240</v>
      </c>
      <c r="O628" s="39">
        <v>6839</v>
      </c>
      <c r="P628" s="20"/>
      <c r="Q628" s="84">
        <v>0</v>
      </c>
      <c r="R628" s="20"/>
    </row>
    <row r="629" spans="1:18" ht="16.5" thickBot="1" x14ac:dyDescent="0.3">
      <c r="A629" s="13"/>
      <c r="B629" s="44" t="s">
        <v>383</v>
      </c>
      <c r="C629" s="34"/>
      <c r="D629" s="90" t="s">
        <v>240</v>
      </c>
      <c r="E629" s="91">
        <v>248877</v>
      </c>
      <c r="F629" s="34"/>
      <c r="G629" s="83">
        <v>2.3999999999999998E-3</v>
      </c>
      <c r="H629" s="34"/>
      <c r="I629" s="90" t="s">
        <v>240</v>
      </c>
      <c r="J629" s="76" t="s">
        <v>751</v>
      </c>
      <c r="K629" s="74" t="s">
        <v>245</v>
      </c>
      <c r="L629" s="83">
        <v>-2.0000000000000001E-4</v>
      </c>
      <c r="M629" s="34"/>
      <c r="N629" s="90" t="s">
        <v>240</v>
      </c>
      <c r="O629" s="91">
        <v>222222</v>
      </c>
      <c r="P629" s="34"/>
      <c r="Q629" s="83">
        <v>2.2000000000000001E-3</v>
      </c>
      <c r="R629" s="34"/>
    </row>
    <row r="630" spans="1:18" ht="16.5" thickBot="1" x14ac:dyDescent="0.3">
      <c r="A630" s="13"/>
      <c r="B630" s="64" t="s">
        <v>385</v>
      </c>
      <c r="C630" s="20"/>
      <c r="D630" s="92" t="s">
        <v>240</v>
      </c>
      <c r="E630" s="93">
        <v>1251534</v>
      </c>
      <c r="F630" s="20"/>
      <c r="G630" s="30"/>
      <c r="H630" s="20"/>
      <c r="I630" s="92" t="s">
        <v>240</v>
      </c>
      <c r="J630" s="93">
        <v>955941</v>
      </c>
      <c r="K630" s="20"/>
      <c r="L630" s="30"/>
      <c r="M630" s="20"/>
      <c r="N630" s="92" t="s">
        <v>240</v>
      </c>
      <c r="O630" s="93">
        <v>2207475</v>
      </c>
      <c r="P630" s="20"/>
      <c r="Q630" s="30"/>
      <c r="R630" s="20"/>
    </row>
    <row r="631" spans="1:18" ht="16.5" thickBot="1" x14ac:dyDescent="0.3">
      <c r="A631" s="13"/>
      <c r="B631" s="75" t="s">
        <v>386</v>
      </c>
      <c r="C631" s="34"/>
      <c r="D631" s="86" t="s">
        <v>240</v>
      </c>
      <c r="E631" s="87">
        <v>1442532</v>
      </c>
      <c r="F631" s="34"/>
      <c r="G631" s="83">
        <v>1.41E-2</v>
      </c>
      <c r="H631" s="34"/>
      <c r="I631" s="86" t="s">
        <v>240</v>
      </c>
      <c r="J631" s="87">
        <v>2504190</v>
      </c>
      <c r="K631" s="34"/>
      <c r="L631" s="83">
        <v>2.46E-2</v>
      </c>
      <c r="M631" s="34"/>
      <c r="N631" s="86" t="s">
        <v>240</v>
      </c>
      <c r="O631" s="87">
        <v>3946722</v>
      </c>
      <c r="P631" s="34"/>
      <c r="Q631" s="83">
        <v>3.8699999999999998E-2</v>
      </c>
      <c r="R631" s="34"/>
    </row>
    <row r="632" spans="1:18" ht="15.75" x14ac:dyDescent="0.25">
      <c r="A632" s="13"/>
      <c r="B632" s="64"/>
      <c r="C632" s="20"/>
      <c r="D632" s="102"/>
      <c r="E632" s="102"/>
      <c r="F632" s="20"/>
      <c r="G632" s="30"/>
      <c r="H632" s="20"/>
      <c r="I632" s="102"/>
      <c r="J632" s="102"/>
      <c r="K632" s="20"/>
      <c r="L632" s="30"/>
      <c r="M632" s="20"/>
      <c r="N632" s="102"/>
      <c r="O632" s="102"/>
      <c r="P632" s="20"/>
      <c r="Q632" s="30"/>
      <c r="R632" s="20"/>
    </row>
    <row r="633" spans="1:18" ht="15.75" x14ac:dyDescent="0.25">
      <c r="A633" s="13"/>
      <c r="B633" s="75" t="s">
        <v>387</v>
      </c>
      <c r="C633" s="34"/>
      <c r="D633" s="57"/>
      <c r="E633" s="57"/>
      <c r="F633" s="34"/>
      <c r="G633" s="88"/>
      <c r="H633" s="34"/>
      <c r="I633" s="57"/>
      <c r="J633" s="57"/>
      <c r="K633" s="34"/>
      <c r="L633" s="88"/>
      <c r="M633" s="34"/>
      <c r="N633" s="57"/>
      <c r="O633" s="57"/>
      <c r="P633" s="34"/>
      <c r="Q633" s="88"/>
      <c r="R633" s="34"/>
    </row>
    <row r="634" spans="1:18" ht="16.5" thickBot="1" x14ac:dyDescent="0.3">
      <c r="A634" s="13"/>
      <c r="B634" s="64" t="s">
        <v>363</v>
      </c>
      <c r="C634" s="20"/>
      <c r="D634" s="85" t="s">
        <v>240</v>
      </c>
      <c r="E634" s="47">
        <v>122004</v>
      </c>
      <c r="F634" s="20"/>
      <c r="G634" s="84">
        <v>1.1999999999999999E-3</v>
      </c>
      <c r="H634" s="20"/>
      <c r="I634" s="85" t="s">
        <v>240</v>
      </c>
      <c r="J634" s="65" t="s">
        <v>752</v>
      </c>
      <c r="K634" s="15" t="s">
        <v>245</v>
      </c>
      <c r="L634" s="84">
        <v>-1.8E-3</v>
      </c>
      <c r="M634" s="20"/>
      <c r="N634" s="85" t="s">
        <v>240</v>
      </c>
      <c r="O634" s="65" t="s">
        <v>753</v>
      </c>
      <c r="P634" s="15" t="s">
        <v>245</v>
      </c>
      <c r="Q634" s="84">
        <v>-5.9999999999999995E-4</v>
      </c>
      <c r="R634" s="20"/>
    </row>
    <row r="635" spans="1:18" ht="15.75" x14ac:dyDescent="0.25">
      <c r="A635" s="13"/>
      <c r="B635" s="44"/>
      <c r="C635" s="34"/>
      <c r="D635" s="52"/>
      <c r="E635" s="52"/>
      <c r="F635" s="34"/>
      <c r="G635" s="88"/>
      <c r="H635" s="34"/>
      <c r="I635" s="52"/>
      <c r="J635" s="52"/>
      <c r="K635" s="34"/>
      <c r="L635" s="88"/>
      <c r="M635" s="34"/>
      <c r="N635" s="52"/>
      <c r="O635" s="52"/>
      <c r="P635" s="34"/>
      <c r="Q635" s="88"/>
      <c r="R635" s="34"/>
    </row>
    <row r="636" spans="1:18" ht="16.5" thickBot="1" x14ac:dyDescent="0.3">
      <c r="A636" s="13"/>
      <c r="B636" s="94" t="s">
        <v>390</v>
      </c>
      <c r="C636" s="20"/>
      <c r="D636" s="95" t="s">
        <v>240</v>
      </c>
      <c r="E636" s="96">
        <v>1564536</v>
      </c>
      <c r="F636" s="20"/>
      <c r="G636" s="97">
        <v>1.5299999999999999E-2</v>
      </c>
      <c r="H636" s="20"/>
      <c r="I636" s="95" t="s">
        <v>240</v>
      </c>
      <c r="J636" s="96">
        <v>2320259</v>
      </c>
      <c r="K636" s="20"/>
      <c r="L636" s="97">
        <v>2.2800000000000001E-2</v>
      </c>
      <c r="M636" s="20"/>
      <c r="N636" s="95" t="s">
        <v>240</v>
      </c>
      <c r="O636" s="96">
        <v>3884795</v>
      </c>
      <c r="P636" s="20"/>
      <c r="Q636" s="97">
        <v>3.8100000000000002E-2</v>
      </c>
      <c r="R636" s="20"/>
    </row>
    <row r="637" spans="1:18" ht="15.75" thickTop="1" x14ac:dyDescent="0.25">
      <c r="A637" s="13"/>
      <c r="B637" s="23"/>
      <c r="C637" s="23"/>
      <c r="D637" s="23"/>
      <c r="E637" s="23"/>
      <c r="F637" s="23"/>
      <c r="G637" s="23"/>
      <c r="H637" s="23"/>
      <c r="I637" s="23"/>
      <c r="J637" s="23"/>
      <c r="K637" s="23"/>
      <c r="L637" s="23"/>
      <c r="M637" s="23"/>
      <c r="N637" s="23"/>
      <c r="O637" s="23"/>
      <c r="P637" s="23"/>
      <c r="Q637" s="23"/>
      <c r="R637" s="23"/>
    </row>
    <row r="638" spans="1:18" x14ac:dyDescent="0.25">
      <c r="A638" s="13"/>
      <c r="B638" s="23"/>
      <c r="C638" s="23"/>
      <c r="D638" s="23"/>
      <c r="E638" s="23"/>
      <c r="F638" s="23"/>
      <c r="G638" s="23"/>
      <c r="H638" s="23"/>
      <c r="I638" s="23"/>
      <c r="J638" s="23"/>
      <c r="K638" s="23"/>
      <c r="L638" s="23"/>
      <c r="M638" s="23"/>
      <c r="N638" s="23"/>
      <c r="O638" s="23"/>
      <c r="P638" s="23"/>
      <c r="Q638" s="23"/>
      <c r="R638" s="23"/>
    </row>
    <row r="639" spans="1:18" x14ac:dyDescent="0.25">
      <c r="A639" s="13"/>
      <c r="B639" s="23" t="s">
        <v>533</v>
      </c>
      <c r="C639" s="23"/>
      <c r="D639" s="23"/>
      <c r="E639" s="23"/>
      <c r="F639" s="23"/>
      <c r="G639" s="23"/>
      <c r="H639" s="23"/>
      <c r="I639" s="23"/>
      <c r="J639" s="23"/>
      <c r="K639" s="23"/>
      <c r="L639" s="23"/>
      <c r="M639" s="23"/>
      <c r="N639" s="23"/>
      <c r="O639" s="23"/>
      <c r="P639" s="23"/>
      <c r="Q639" s="23"/>
      <c r="R639" s="23"/>
    </row>
    <row r="640" spans="1:18" x14ac:dyDescent="0.25">
      <c r="A640" s="13"/>
      <c r="B640" s="69"/>
      <c r="C640" s="69"/>
      <c r="D640" s="69"/>
      <c r="E640" s="69"/>
      <c r="F640" s="69"/>
      <c r="G640" s="69"/>
      <c r="H640" s="69"/>
      <c r="I640" s="69"/>
      <c r="J640" s="69"/>
      <c r="K640" s="69"/>
      <c r="L640" s="69"/>
      <c r="M640" s="69"/>
      <c r="N640" s="69"/>
      <c r="O640" s="69"/>
      <c r="P640" s="69"/>
      <c r="Q640" s="69"/>
      <c r="R640" s="69"/>
    </row>
    <row r="641" spans="1:18" x14ac:dyDescent="0.25">
      <c r="A641" s="13"/>
      <c r="B641" s="225" t="s">
        <v>754</v>
      </c>
      <c r="C641" s="225"/>
      <c r="D641" s="225"/>
      <c r="E641" s="225"/>
      <c r="F641" s="225"/>
      <c r="G641" s="225"/>
      <c r="H641" s="225"/>
      <c r="I641" s="225"/>
      <c r="J641" s="225"/>
      <c r="K641" s="225"/>
      <c r="L641" s="225"/>
      <c r="M641" s="225"/>
      <c r="N641" s="225"/>
      <c r="O641" s="225"/>
      <c r="P641" s="225"/>
      <c r="Q641" s="225"/>
      <c r="R641" s="225"/>
    </row>
    <row r="642" spans="1:18" ht="15.75" x14ac:dyDescent="0.25">
      <c r="A642" s="13"/>
      <c r="B642" s="70"/>
      <c r="C642" s="70"/>
      <c r="D642" s="70"/>
      <c r="E642" s="70"/>
      <c r="F642" s="70"/>
      <c r="G642" s="70"/>
      <c r="H642" s="70"/>
      <c r="I642" s="70"/>
      <c r="J642" s="70"/>
      <c r="K642" s="70"/>
      <c r="L642" s="70"/>
      <c r="M642" s="70"/>
      <c r="N642" s="70"/>
      <c r="O642" s="70"/>
      <c r="P642" s="70"/>
      <c r="Q642" s="70"/>
      <c r="R642" s="70"/>
    </row>
    <row r="643" spans="1:18" ht="15.75" x14ac:dyDescent="0.25">
      <c r="A643" s="13"/>
      <c r="B643" s="98"/>
      <c r="C643" s="98"/>
      <c r="D643" s="30"/>
      <c r="E643" s="30"/>
      <c r="F643" s="30"/>
      <c r="G643" s="30"/>
      <c r="H643" s="30"/>
      <c r="I643" s="99"/>
      <c r="J643" s="99"/>
      <c r="K643" s="30"/>
      <c r="L643" s="31" t="s">
        <v>347</v>
      </c>
      <c r="M643" s="30"/>
    </row>
    <row r="644" spans="1:18" ht="15.75" x14ac:dyDescent="0.25">
      <c r="A644" s="13"/>
      <c r="B644" s="98"/>
      <c r="C644" s="98"/>
      <c r="D644" s="30"/>
      <c r="E644" s="30"/>
      <c r="F644" s="30"/>
      <c r="G644" s="30"/>
      <c r="H644" s="30"/>
      <c r="I644" s="99"/>
      <c r="J644" s="99"/>
      <c r="K644" s="30"/>
      <c r="L644" s="31" t="s">
        <v>348</v>
      </c>
      <c r="M644" s="30"/>
    </row>
    <row r="645" spans="1:18" ht="16.5" thickBot="1" x14ac:dyDescent="0.3">
      <c r="A645" s="13"/>
      <c r="B645" s="51" t="s">
        <v>471</v>
      </c>
      <c r="C645" s="51"/>
      <c r="D645" s="30"/>
      <c r="E645" s="32" t="s">
        <v>472</v>
      </c>
      <c r="F645" s="30"/>
      <c r="G645" s="32" t="s">
        <v>396</v>
      </c>
      <c r="H645" s="30"/>
      <c r="I645" s="51" t="s">
        <v>473</v>
      </c>
      <c r="J645" s="51"/>
      <c r="K645" s="30"/>
      <c r="L645" s="32" t="s">
        <v>474</v>
      </c>
      <c r="M645" s="30"/>
    </row>
    <row r="646" spans="1:18" ht="16.5" thickBot="1" x14ac:dyDescent="0.3">
      <c r="A646" s="13"/>
      <c r="B646" s="33" t="s">
        <v>240</v>
      </c>
      <c r="C646" s="73" t="s">
        <v>755</v>
      </c>
      <c r="D646" s="34"/>
      <c r="E646" s="107">
        <v>42173</v>
      </c>
      <c r="F646" s="34"/>
      <c r="G646" s="112" t="s">
        <v>756</v>
      </c>
      <c r="H646" s="34"/>
      <c r="I646" s="48" t="s">
        <v>240</v>
      </c>
      <c r="J646" s="66" t="s">
        <v>727</v>
      </c>
      <c r="K646" s="34"/>
      <c r="L646" s="109">
        <v>4.1500000000000002E-2</v>
      </c>
      <c r="M646" s="34"/>
    </row>
    <row r="647" spans="1:18" ht="15.75" thickTop="1" x14ac:dyDescent="0.25">
      <c r="A647" s="13"/>
      <c r="B647" s="23"/>
      <c r="C647" s="23"/>
      <c r="D647" s="23"/>
      <c r="E647" s="23"/>
      <c r="F647" s="23"/>
      <c r="G647" s="23"/>
      <c r="H647" s="23"/>
      <c r="I647" s="23"/>
      <c r="J647" s="23"/>
      <c r="K647" s="23"/>
      <c r="L647" s="23"/>
      <c r="M647" s="23"/>
      <c r="N647" s="23"/>
      <c r="O647" s="23"/>
      <c r="P647" s="23"/>
      <c r="Q647" s="23"/>
      <c r="R647" s="23"/>
    </row>
    <row r="648" spans="1:18" x14ac:dyDescent="0.25">
      <c r="A648" s="13"/>
      <c r="B648" s="23"/>
      <c r="C648" s="23"/>
      <c r="D648" s="23"/>
      <c r="E648" s="23"/>
      <c r="F648" s="23"/>
      <c r="G648" s="23"/>
      <c r="H648" s="23"/>
      <c r="I648" s="23"/>
      <c r="J648" s="23"/>
      <c r="K648" s="23"/>
      <c r="L648" s="23"/>
      <c r="M648" s="23"/>
      <c r="N648" s="23"/>
      <c r="O648" s="23"/>
      <c r="P648" s="23"/>
      <c r="Q648" s="23"/>
      <c r="R648" s="23"/>
    </row>
    <row r="649" spans="1:18" x14ac:dyDescent="0.25">
      <c r="A649" s="13"/>
      <c r="B649" s="23" t="s">
        <v>401</v>
      </c>
      <c r="C649" s="23"/>
      <c r="D649" s="23"/>
      <c r="E649" s="23"/>
      <c r="F649" s="23"/>
      <c r="G649" s="23"/>
      <c r="H649" s="23"/>
      <c r="I649" s="23"/>
      <c r="J649" s="23"/>
      <c r="K649" s="23"/>
      <c r="L649" s="23"/>
      <c r="M649" s="23"/>
      <c r="N649" s="23"/>
      <c r="O649" s="23"/>
      <c r="P649" s="23"/>
      <c r="Q649" s="23"/>
      <c r="R649" s="23"/>
    </row>
    <row r="650" spans="1:18" x14ac:dyDescent="0.25">
      <c r="A650" s="13"/>
      <c r="B650" s="23"/>
      <c r="C650" s="23"/>
      <c r="D650" s="23"/>
      <c r="E650" s="23"/>
      <c r="F650" s="23"/>
      <c r="G650" s="23"/>
      <c r="H650" s="23"/>
      <c r="I650" s="23"/>
      <c r="J650" s="23"/>
      <c r="K650" s="23"/>
      <c r="L650" s="23"/>
      <c r="M650" s="23"/>
      <c r="N650" s="23"/>
      <c r="O650" s="23"/>
      <c r="P650" s="23"/>
      <c r="Q650" s="23"/>
      <c r="R650" s="23"/>
    </row>
    <row r="651" spans="1:18" x14ac:dyDescent="0.25">
      <c r="A651" s="13"/>
      <c r="B651" s="225" t="s">
        <v>757</v>
      </c>
      <c r="C651" s="225"/>
      <c r="D651" s="225"/>
      <c r="E651" s="225"/>
      <c r="F651" s="225"/>
      <c r="G651" s="225"/>
      <c r="H651" s="225"/>
      <c r="I651" s="225"/>
      <c r="J651" s="225"/>
      <c r="K651" s="225"/>
      <c r="L651" s="225"/>
      <c r="M651" s="225"/>
      <c r="N651" s="225"/>
      <c r="O651" s="225"/>
      <c r="P651" s="225"/>
      <c r="Q651" s="225"/>
      <c r="R651" s="225"/>
    </row>
    <row r="652" spans="1:18" x14ac:dyDescent="0.25">
      <c r="A652" s="13"/>
      <c r="B652" s="23"/>
      <c r="C652" s="23"/>
      <c r="D652" s="23"/>
      <c r="E652" s="23"/>
      <c r="F652" s="23"/>
      <c r="G652" s="23"/>
      <c r="H652" s="23"/>
      <c r="I652" s="23"/>
      <c r="J652" s="23"/>
      <c r="K652" s="23"/>
      <c r="L652" s="23"/>
      <c r="M652" s="23"/>
      <c r="N652" s="23"/>
      <c r="O652" s="23"/>
      <c r="P652" s="23"/>
      <c r="Q652" s="23"/>
      <c r="R652" s="23"/>
    </row>
    <row r="653" spans="1:18" x14ac:dyDescent="0.25">
      <c r="A653" s="13"/>
      <c r="B653" s="121" t="s">
        <v>249</v>
      </c>
      <c r="C653" s="121"/>
      <c r="D653" s="121"/>
      <c r="E653" s="121"/>
      <c r="F653" s="121"/>
      <c r="G653" s="121"/>
      <c r="H653" s="121"/>
      <c r="I653" s="121"/>
      <c r="J653" s="121"/>
      <c r="K653" s="121"/>
      <c r="L653" s="121"/>
      <c r="M653" s="121"/>
      <c r="N653" s="121"/>
      <c r="O653" s="121"/>
      <c r="P653" s="121"/>
      <c r="Q653" s="121"/>
      <c r="R653" s="121"/>
    </row>
    <row r="654" spans="1:18" x14ac:dyDescent="0.25">
      <c r="A654" s="13"/>
      <c r="B654" s="23"/>
      <c r="C654" s="23"/>
      <c r="D654" s="23"/>
      <c r="E654" s="23"/>
      <c r="F654" s="23"/>
      <c r="G654" s="23"/>
      <c r="H654" s="23"/>
      <c r="I654" s="23"/>
      <c r="J654" s="23"/>
      <c r="K654" s="23"/>
      <c r="L654" s="23"/>
      <c r="M654" s="23"/>
      <c r="N654" s="23"/>
      <c r="O654" s="23"/>
      <c r="P654" s="23"/>
      <c r="Q654" s="23"/>
      <c r="R654" s="23"/>
    </row>
    <row r="655" spans="1:18" ht="15.75" x14ac:dyDescent="0.25">
      <c r="A655" s="13"/>
      <c r="B655" s="98"/>
      <c r="C655" s="98"/>
      <c r="D655" s="98"/>
      <c r="E655" s="30"/>
      <c r="F655" s="30"/>
      <c r="G655" s="30"/>
      <c r="H655" s="30"/>
      <c r="I655" s="30"/>
      <c r="J655" s="99"/>
      <c r="K655" s="99"/>
      <c r="L655" s="30"/>
      <c r="M655" s="31" t="s">
        <v>347</v>
      </c>
      <c r="N655" s="30"/>
    </row>
    <row r="656" spans="1:18" ht="15.75" x14ac:dyDescent="0.25">
      <c r="A656" s="13"/>
      <c r="B656" s="98"/>
      <c r="C656" s="98"/>
      <c r="D656" s="98"/>
      <c r="E656" s="30"/>
      <c r="F656" s="30"/>
      <c r="G656" s="30"/>
      <c r="H656" s="30"/>
      <c r="I656" s="30"/>
      <c r="J656" s="99"/>
      <c r="K656" s="99"/>
      <c r="L656" s="30"/>
      <c r="M656" s="31" t="s">
        <v>348</v>
      </c>
      <c r="N656" s="30"/>
    </row>
    <row r="657" spans="1:18" ht="16.5" thickBot="1" x14ac:dyDescent="0.3">
      <c r="A657" s="13"/>
      <c r="B657" s="51" t="s">
        <v>471</v>
      </c>
      <c r="C657" s="51"/>
      <c r="D657" s="51"/>
      <c r="E657" s="30"/>
      <c r="F657" s="32" t="s">
        <v>478</v>
      </c>
      <c r="G657" s="30"/>
      <c r="H657" s="32" t="s">
        <v>396</v>
      </c>
      <c r="I657" s="30"/>
      <c r="J657" s="51" t="s">
        <v>473</v>
      </c>
      <c r="K657" s="51"/>
      <c r="L657" s="30"/>
      <c r="M657" s="32" t="s">
        <v>474</v>
      </c>
      <c r="N657" s="30"/>
    </row>
    <row r="658" spans="1:18" ht="15.75" x14ac:dyDescent="0.25">
      <c r="A658" s="13"/>
      <c r="B658" s="112" t="s">
        <v>240</v>
      </c>
      <c r="C658" s="36"/>
      <c r="D658" s="73" t="s">
        <v>758</v>
      </c>
      <c r="E658" s="34"/>
      <c r="F658" s="111" t="s">
        <v>405</v>
      </c>
      <c r="G658" s="34"/>
      <c r="H658" s="112" t="s">
        <v>759</v>
      </c>
      <c r="I658" s="34"/>
      <c r="J658" s="112" t="s">
        <v>240</v>
      </c>
      <c r="K658" s="73" t="s">
        <v>760</v>
      </c>
      <c r="L658" s="34"/>
      <c r="M658" s="113">
        <v>6.7199999999999996E-2</v>
      </c>
      <c r="N658" s="34"/>
    </row>
    <row r="659" spans="1:18" ht="15.75" x14ac:dyDescent="0.25">
      <c r="A659" s="13"/>
      <c r="B659" s="23" t="s">
        <v>240</v>
      </c>
      <c r="C659" s="23"/>
      <c r="D659" s="43" t="s">
        <v>761</v>
      </c>
      <c r="E659" s="20"/>
      <c r="F659" s="27" t="s">
        <v>409</v>
      </c>
      <c r="G659" s="20"/>
      <c r="H659" s="15" t="s">
        <v>762</v>
      </c>
      <c r="I659" s="20"/>
      <c r="J659" s="56" t="s">
        <v>763</v>
      </c>
      <c r="K659" s="56"/>
      <c r="L659" s="20"/>
      <c r="M659" s="84">
        <v>0.2238</v>
      </c>
      <c r="N659" s="20"/>
    </row>
    <row r="660" spans="1:18" ht="16.5" thickBot="1" x14ac:dyDescent="0.3">
      <c r="A660" s="13"/>
      <c r="B660" s="125" t="s">
        <v>240</v>
      </c>
      <c r="C660" s="125"/>
      <c r="D660" s="63" t="s">
        <v>764</v>
      </c>
      <c r="E660" s="34"/>
      <c r="F660" s="115">
        <v>43091</v>
      </c>
      <c r="G660" s="34"/>
      <c r="H660" s="74" t="s">
        <v>765</v>
      </c>
      <c r="I660" s="34"/>
      <c r="J660" s="81" t="s">
        <v>766</v>
      </c>
      <c r="K660" s="81"/>
      <c r="L660" s="34"/>
      <c r="M660" s="117">
        <v>8.3999999999999995E-3</v>
      </c>
      <c r="N660" s="34"/>
    </row>
    <row r="661" spans="1:18" ht="16.5" thickBot="1" x14ac:dyDescent="0.3">
      <c r="A661" s="13"/>
      <c r="B661" s="162"/>
      <c r="C661" s="162"/>
      <c r="D661" s="162"/>
      <c r="E661" s="20"/>
      <c r="F661" s="23" t="s">
        <v>767</v>
      </c>
      <c r="G661" s="23"/>
      <c r="H661" s="23"/>
      <c r="I661" s="20"/>
      <c r="J661" s="118" t="s">
        <v>240</v>
      </c>
      <c r="K661" s="119" t="s">
        <v>768</v>
      </c>
      <c r="L661" s="20"/>
      <c r="M661" s="120">
        <v>0.2994</v>
      </c>
      <c r="N661" s="20"/>
    </row>
    <row r="662" spans="1:18" ht="15.75" thickTop="1" x14ac:dyDescent="0.25">
      <c r="A662" s="13"/>
      <c r="B662" s="136"/>
      <c r="C662" s="136"/>
      <c r="D662" s="136"/>
      <c r="E662" s="136"/>
      <c r="F662" s="136"/>
      <c r="G662" s="136"/>
      <c r="H662" s="136"/>
      <c r="I662" s="136"/>
      <c r="J662" s="136"/>
      <c r="K662" s="136"/>
      <c r="L662" s="136"/>
      <c r="M662" s="136"/>
      <c r="N662" s="136"/>
      <c r="O662" s="136"/>
      <c r="P662" s="136"/>
      <c r="Q662" s="136"/>
      <c r="R662" s="136"/>
    </row>
    <row r="663" spans="1:18" x14ac:dyDescent="0.25">
      <c r="A663" s="13"/>
      <c r="B663" s="121" t="s">
        <v>417</v>
      </c>
      <c r="C663" s="121"/>
      <c r="D663" s="121"/>
      <c r="E663" s="121"/>
      <c r="F663" s="121"/>
      <c r="G663" s="121"/>
      <c r="H663" s="121"/>
      <c r="I663" s="121"/>
      <c r="J663" s="121"/>
      <c r="K663" s="121"/>
      <c r="L663" s="121"/>
      <c r="M663" s="121"/>
      <c r="N663" s="121"/>
      <c r="O663" s="121"/>
      <c r="P663" s="121"/>
      <c r="Q663" s="121"/>
      <c r="R663" s="121"/>
    </row>
    <row r="664" spans="1:18" x14ac:dyDescent="0.25">
      <c r="A664" s="13"/>
      <c r="B664" s="23"/>
      <c r="C664" s="23"/>
      <c r="D664" s="23"/>
      <c r="E664" s="23"/>
      <c r="F664" s="23"/>
      <c r="G664" s="23"/>
      <c r="H664" s="23"/>
      <c r="I664" s="23"/>
      <c r="J664" s="23"/>
      <c r="K664" s="23"/>
      <c r="L664" s="23"/>
      <c r="M664" s="23"/>
      <c r="N664" s="23"/>
      <c r="O664" s="23"/>
      <c r="P664" s="23"/>
      <c r="Q664" s="23"/>
      <c r="R664" s="23"/>
    </row>
    <row r="665" spans="1:18" ht="15.75" x14ac:dyDescent="0.25">
      <c r="A665" s="13"/>
      <c r="B665" s="98"/>
      <c r="C665" s="98"/>
      <c r="D665" s="30"/>
      <c r="E665" s="30"/>
      <c r="F665" s="30"/>
      <c r="G665" s="30"/>
      <c r="H665" s="30"/>
      <c r="I665" s="99"/>
      <c r="J665" s="99"/>
      <c r="K665" s="30"/>
      <c r="L665" s="31" t="s">
        <v>347</v>
      </c>
      <c r="M665" s="30"/>
    </row>
    <row r="666" spans="1:18" ht="15.75" x14ac:dyDescent="0.25">
      <c r="A666" s="13"/>
      <c r="B666" s="98"/>
      <c r="C666" s="98"/>
      <c r="D666" s="30"/>
      <c r="E666" s="30"/>
      <c r="F666" s="30"/>
      <c r="G666" s="30"/>
      <c r="H666" s="30"/>
      <c r="I666" s="99"/>
      <c r="J666" s="99"/>
      <c r="K666" s="30"/>
      <c r="L666" s="31" t="s">
        <v>348</v>
      </c>
      <c r="M666" s="30"/>
    </row>
    <row r="667" spans="1:18" ht="16.5" thickBot="1" x14ac:dyDescent="0.3">
      <c r="A667" s="13"/>
      <c r="B667" s="51" t="s">
        <v>471</v>
      </c>
      <c r="C667" s="51"/>
      <c r="D667" s="30"/>
      <c r="E667" s="32" t="s">
        <v>478</v>
      </c>
      <c r="F667" s="30"/>
      <c r="G667" s="32" t="s">
        <v>396</v>
      </c>
      <c r="H667" s="30"/>
      <c r="I667" s="51" t="s">
        <v>473</v>
      </c>
      <c r="J667" s="51"/>
      <c r="K667" s="30"/>
      <c r="L667" s="32" t="s">
        <v>474</v>
      </c>
      <c r="M667" s="30"/>
    </row>
    <row r="668" spans="1:18" ht="15.75" x14ac:dyDescent="0.25">
      <c r="A668" s="13"/>
      <c r="B668" s="112" t="s">
        <v>240</v>
      </c>
      <c r="C668" s="73" t="s">
        <v>769</v>
      </c>
      <c r="D668" s="34"/>
      <c r="E668" s="107">
        <v>42038</v>
      </c>
      <c r="F668" s="88"/>
      <c r="G668" s="112" t="s">
        <v>602</v>
      </c>
      <c r="H668" s="34"/>
      <c r="I668" s="112" t="s">
        <v>240</v>
      </c>
      <c r="J668" s="73" t="s">
        <v>770</v>
      </c>
      <c r="K668" s="34"/>
      <c r="L668" s="113">
        <v>5.1999999999999998E-3</v>
      </c>
      <c r="M668" s="34"/>
    </row>
    <row r="669" spans="1:18" ht="16.5" thickBot="1" x14ac:dyDescent="0.3">
      <c r="A669" s="13"/>
      <c r="B669" s="15" t="s">
        <v>240</v>
      </c>
      <c r="C669" s="43" t="s">
        <v>771</v>
      </c>
      <c r="D669" s="20"/>
      <c r="E669" s="27" t="s">
        <v>422</v>
      </c>
      <c r="F669" s="30"/>
      <c r="G669" s="15" t="s">
        <v>605</v>
      </c>
      <c r="H669" s="20"/>
      <c r="I669" s="68" t="s">
        <v>772</v>
      </c>
      <c r="J669" s="68"/>
      <c r="K669" s="20"/>
      <c r="L669" s="122">
        <v>3.5400000000000001E-2</v>
      </c>
      <c r="M669" s="20"/>
    </row>
    <row r="670" spans="1:18" ht="16.5" thickBot="1" x14ac:dyDescent="0.3">
      <c r="A670" s="13"/>
      <c r="B670" s="163"/>
      <c r="C670" s="163"/>
      <c r="D670" s="34"/>
      <c r="E670" s="125" t="s">
        <v>773</v>
      </c>
      <c r="F670" s="125"/>
      <c r="G670" s="125"/>
      <c r="H670" s="34"/>
      <c r="I670" s="48" t="s">
        <v>240</v>
      </c>
      <c r="J670" s="66" t="s">
        <v>774</v>
      </c>
      <c r="K670" s="34"/>
      <c r="L670" s="109">
        <v>4.0599999999999997E-2</v>
      </c>
      <c r="M670" s="34"/>
    </row>
    <row r="671" spans="1:18" ht="15.75" thickTop="1" x14ac:dyDescent="0.25">
      <c r="A671" s="13"/>
      <c r="B671" s="136"/>
      <c r="C671" s="136"/>
      <c r="D671" s="136"/>
      <c r="E671" s="136"/>
      <c r="F671" s="136"/>
      <c r="G671" s="136"/>
      <c r="H671" s="136"/>
      <c r="I671" s="136"/>
      <c r="J671" s="136"/>
      <c r="K671" s="136"/>
      <c r="L671" s="136"/>
      <c r="M671" s="136"/>
      <c r="N671" s="136"/>
      <c r="O671" s="136"/>
      <c r="P671" s="136"/>
      <c r="Q671" s="136"/>
      <c r="R671" s="136"/>
    </row>
    <row r="672" spans="1:18" x14ac:dyDescent="0.25">
      <c r="A672" s="13"/>
      <c r="B672" s="121" t="s">
        <v>427</v>
      </c>
      <c r="C672" s="121"/>
      <c r="D672" s="121"/>
      <c r="E672" s="121"/>
      <c r="F672" s="121"/>
      <c r="G672" s="121"/>
      <c r="H672" s="121"/>
      <c r="I672" s="121"/>
      <c r="J672" s="121"/>
      <c r="K672" s="121"/>
      <c r="L672" s="121"/>
      <c r="M672" s="121"/>
      <c r="N672" s="121"/>
      <c r="O672" s="121"/>
      <c r="P672" s="121"/>
      <c r="Q672" s="121"/>
      <c r="R672" s="121"/>
    </row>
    <row r="673" spans="1:18" x14ac:dyDescent="0.25">
      <c r="A673" s="13"/>
      <c r="B673" s="23"/>
      <c r="C673" s="23"/>
      <c r="D673" s="23"/>
      <c r="E673" s="23"/>
      <c r="F673" s="23"/>
      <c r="G673" s="23"/>
      <c r="H673" s="23"/>
      <c r="I673" s="23"/>
      <c r="J673" s="23"/>
      <c r="K673" s="23"/>
      <c r="L673" s="23"/>
      <c r="M673" s="23"/>
      <c r="N673" s="23"/>
      <c r="O673" s="23"/>
      <c r="P673" s="23"/>
      <c r="Q673" s="23"/>
      <c r="R673" s="23"/>
    </row>
    <row r="674" spans="1:18" ht="15.75" x14ac:dyDescent="0.25">
      <c r="A674" s="13"/>
      <c r="B674" s="98"/>
      <c r="C674" s="98"/>
      <c r="D674" s="30"/>
      <c r="E674" s="30"/>
      <c r="F674" s="30"/>
      <c r="G674" s="30"/>
      <c r="H674" s="30"/>
      <c r="I674" s="99"/>
      <c r="J674" s="99"/>
      <c r="K674" s="30"/>
      <c r="L674" s="31" t="s">
        <v>347</v>
      </c>
      <c r="M674" s="30"/>
    </row>
    <row r="675" spans="1:18" ht="15.75" x14ac:dyDescent="0.25">
      <c r="A675" s="13"/>
      <c r="B675" s="98"/>
      <c r="C675" s="98"/>
      <c r="D675" s="30"/>
      <c r="E675" s="30"/>
      <c r="F675" s="30"/>
      <c r="G675" s="30"/>
      <c r="H675" s="30"/>
      <c r="I675" s="99"/>
      <c r="J675" s="99"/>
      <c r="K675" s="30"/>
      <c r="L675" s="31" t="s">
        <v>348</v>
      </c>
      <c r="M675" s="30"/>
    </row>
    <row r="676" spans="1:18" ht="16.5" thickBot="1" x14ac:dyDescent="0.3">
      <c r="A676" s="13"/>
      <c r="B676" s="51" t="s">
        <v>471</v>
      </c>
      <c r="C676" s="51"/>
      <c r="D676" s="30"/>
      <c r="E676" s="32" t="s">
        <v>478</v>
      </c>
      <c r="F676" s="30"/>
      <c r="G676" s="32" t="s">
        <v>396</v>
      </c>
      <c r="H676" s="30"/>
      <c r="I676" s="51" t="s">
        <v>473</v>
      </c>
      <c r="J676" s="51"/>
      <c r="K676" s="30"/>
      <c r="L676" s="32" t="s">
        <v>474</v>
      </c>
      <c r="M676" s="30"/>
    </row>
    <row r="677" spans="1:18" ht="15.75" x14ac:dyDescent="0.25">
      <c r="A677" s="13"/>
      <c r="B677" s="112" t="s">
        <v>240</v>
      </c>
      <c r="C677" s="73" t="s">
        <v>775</v>
      </c>
      <c r="D677" s="34"/>
      <c r="E677" s="107">
        <v>42104</v>
      </c>
      <c r="F677" s="88"/>
      <c r="G677" s="112" t="s">
        <v>494</v>
      </c>
      <c r="H677" s="34"/>
      <c r="I677" s="112" t="s">
        <v>240</v>
      </c>
      <c r="J677" s="73" t="s">
        <v>776</v>
      </c>
      <c r="K677" s="34"/>
      <c r="L677" s="113">
        <v>8.6E-3</v>
      </c>
      <c r="M677" s="34"/>
    </row>
    <row r="678" spans="1:18" ht="16.5" thickBot="1" x14ac:dyDescent="0.3">
      <c r="A678" s="13"/>
      <c r="B678" s="15" t="s">
        <v>240</v>
      </c>
      <c r="C678" s="43" t="s">
        <v>777</v>
      </c>
      <c r="D678" s="20"/>
      <c r="E678" s="27" t="s">
        <v>432</v>
      </c>
      <c r="F678" s="30"/>
      <c r="G678" s="15" t="s">
        <v>497</v>
      </c>
      <c r="H678" s="20"/>
      <c r="I678" s="68" t="s">
        <v>778</v>
      </c>
      <c r="J678" s="68"/>
      <c r="K678" s="20"/>
      <c r="L678" s="122">
        <v>2.7199999999999998E-2</v>
      </c>
      <c r="M678" s="20"/>
    </row>
    <row r="679" spans="1:18" ht="16.5" thickBot="1" x14ac:dyDescent="0.3">
      <c r="A679" s="13"/>
      <c r="B679" s="155"/>
      <c r="C679" s="155"/>
      <c r="D679" s="34"/>
      <c r="E679" s="125" t="s">
        <v>779</v>
      </c>
      <c r="F679" s="125"/>
      <c r="G679" s="125"/>
      <c r="H679" s="34"/>
      <c r="I679" s="48" t="s">
        <v>240</v>
      </c>
      <c r="J679" s="66" t="s">
        <v>780</v>
      </c>
      <c r="K679" s="34"/>
      <c r="L679" s="123">
        <v>3.5799999999999998E-2</v>
      </c>
      <c r="M679" s="34"/>
    </row>
    <row r="680" spans="1:18" ht="16.5" thickTop="1" x14ac:dyDescent="0.25">
      <c r="A680" s="13"/>
      <c r="B680" s="136"/>
      <c r="C680" s="136"/>
      <c r="D680" s="20"/>
      <c r="E680" s="30"/>
      <c r="F680" s="20"/>
      <c r="G680" s="45"/>
      <c r="H680" s="20"/>
      <c r="I680" s="142"/>
      <c r="J680" s="142"/>
      <c r="K680" s="20"/>
      <c r="L680" s="30"/>
      <c r="M680" s="20"/>
    </row>
    <row r="681" spans="1:18" ht="16.5" thickBot="1" x14ac:dyDescent="0.3">
      <c r="A681" s="13"/>
      <c r="B681" s="137" t="s">
        <v>781</v>
      </c>
      <c r="C681" s="137"/>
      <c r="D681" s="137"/>
      <c r="E681" s="137"/>
      <c r="F681" s="137"/>
      <c r="G681" s="137"/>
      <c r="H681" s="34"/>
      <c r="I681" s="127" t="s">
        <v>240</v>
      </c>
      <c r="J681" s="128" t="s">
        <v>733</v>
      </c>
      <c r="K681" s="34"/>
      <c r="L681" s="123">
        <v>0.37580000000000002</v>
      </c>
      <c r="M681" s="34"/>
    </row>
    <row r="682" spans="1:18" ht="15.75" thickTop="1" x14ac:dyDescent="0.25">
      <c r="A682" s="13"/>
      <c r="B682" s="23"/>
      <c r="C682" s="23"/>
      <c r="D682" s="23"/>
      <c r="E682" s="23"/>
      <c r="F682" s="23"/>
      <c r="G682" s="23"/>
      <c r="H682" s="23"/>
      <c r="I682" s="23"/>
      <c r="J682" s="23"/>
      <c r="K682" s="23"/>
      <c r="L682" s="23"/>
      <c r="M682" s="23"/>
      <c r="N682" s="23"/>
      <c r="O682" s="23"/>
      <c r="P682" s="23"/>
      <c r="Q682" s="23"/>
      <c r="R682" s="23"/>
    </row>
    <row r="683" spans="1:18" x14ac:dyDescent="0.25">
      <c r="A683" s="13"/>
      <c r="B683" s="23"/>
      <c r="C683" s="23"/>
      <c r="D683" s="23"/>
      <c r="E683" s="23"/>
      <c r="F683" s="23"/>
      <c r="G683" s="23"/>
      <c r="H683" s="23"/>
      <c r="I683" s="23"/>
      <c r="J683" s="23"/>
      <c r="K683" s="23"/>
      <c r="L683" s="23"/>
      <c r="M683" s="23"/>
      <c r="N683" s="23"/>
      <c r="O683" s="23"/>
      <c r="P683" s="23"/>
      <c r="Q683" s="23"/>
      <c r="R683" s="23"/>
    </row>
    <row r="684" spans="1:18" x14ac:dyDescent="0.25">
      <c r="A684" s="13"/>
      <c r="B684" s="71" t="s">
        <v>438</v>
      </c>
      <c r="C684" s="71"/>
      <c r="D684" s="71"/>
      <c r="E684" s="71"/>
      <c r="F684" s="71"/>
      <c r="G684" s="71"/>
      <c r="H684" s="71"/>
      <c r="I684" s="71"/>
      <c r="J684" s="71"/>
      <c r="K684" s="71"/>
      <c r="L684" s="71"/>
      <c r="M684" s="71"/>
      <c r="N684" s="71"/>
      <c r="O684" s="71"/>
      <c r="P684" s="71"/>
      <c r="Q684" s="71"/>
      <c r="R684" s="71"/>
    </row>
    <row r="685" spans="1:18" x14ac:dyDescent="0.25">
      <c r="A685" s="13"/>
      <c r="B685" s="23"/>
      <c r="C685" s="23"/>
      <c r="D685" s="23"/>
      <c r="E685" s="23"/>
      <c r="F685" s="23"/>
      <c r="G685" s="23"/>
      <c r="H685" s="23"/>
      <c r="I685" s="23"/>
      <c r="J685" s="23"/>
      <c r="K685" s="23"/>
      <c r="L685" s="23"/>
      <c r="M685" s="23"/>
      <c r="N685" s="23"/>
      <c r="O685" s="23"/>
      <c r="P685" s="23"/>
      <c r="Q685" s="23"/>
      <c r="R685" s="23"/>
    </row>
    <row r="686" spans="1:18" x14ac:dyDescent="0.25">
      <c r="A686" s="13"/>
      <c r="B686" s="225" t="s">
        <v>782</v>
      </c>
      <c r="C686" s="225"/>
      <c r="D686" s="225"/>
      <c r="E686" s="225"/>
      <c r="F686" s="225"/>
      <c r="G686" s="225"/>
      <c r="H686" s="225"/>
      <c r="I686" s="225"/>
      <c r="J686" s="225"/>
      <c r="K686" s="225"/>
      <c r="L686" s="225"/>
      <c r="M686" s="225"/>
      <c r="N686" s="225"/>
      <c r="O686" s="225"/>
      <c r="P686" s="225"/>
      <c r="Q686" s="225"/>
      <c r="R686" s="225"/>
    </row>
    <row r="687" spans="1:18" x14ac:dyDescent="0.25">
      <c r="A687" s="13"/>
      <c r="B687" s="23"/>
      <c r="C687" s="23"/>
      <c r="D687" s="23"/>
      <c r="E687" s="23"/>
      <c r="F687" s="23"/>
      <c r="G687" s="23"/>
      <c r="H687" s="23"/>
      <c r="I687" s="23"/>
      <c r="J687" s="23"/>
      <c r="K687" s="23"/>
      <c r="L687" s="23"/>
      <c r="M687" s="23"/>
      <c r="N687" s="23"/>
      <c r="O687" s="23"/>
      <c r="P687" s="23"/>
      <c r="Q687" s="23"/>
      <c r="R687" s="23"/>
    </row>
    <row r="688" spans="1:18" ht="16.5" thickBot="1" x14ac:dyDescent="0.3">
      <c r="A688" s="13"/>
      <c r="B688" s="72"/>
      <c r="C688" s="30"/>
      <c r="D688" s="51" t="s">
        <v>783</v>
      </c>
      <c r="E688" s="51"/>
      <c r="F688" s="30"/>
    </row>
    <row r="689" spans="1:18" ht="15.75" x14ac:dyDescent="0.25">
      <c r="A689" s="13"/>
      <c r="B689" s="75" t="s">
        <v>328</v>
      </c>
      <c r="C689" s="34"/>
      <c r="D689" s="52"/>
      <c r="E689" s="52"/>
      <c r="F689" s="34"/>
    </row>
    <row r="690" spans="1:18" ht="15.75" x14ac:dyDescent="0.25">
      <c r="A690" s="13"/>
      <c r="B690" s="64" t="s">
        <v>329</v>
      </c>
      <c r="C690" s="20"/>
      <c r="D690" s="59"/>
      <c r="E690" s="59"/>
      <c r="F690" s="20"/>
    </row>
    <row r="691" spans="1:18" ht="15.75" x14ac:dyDescent="0.25">
      <c r="A691" s="13"/>
      <c r="B691" s="40" t="s">
        <v>16</v>
      </c>
      <c r="C691" s="34"/>
      <c r="D691" s="74" t="s">
        <v>240</v>
      </c>
      <c r="E691" s="63" t="s">
        <v>784</v>
      </c>
      <c r="F691" s="34"/>
    </row>
    <row r="692" spans="1:18" ht="27" thickBot="1" x14ac:dyDescent="0.3">
      <c r="A692" s="13"/>
      <c r="B692" s="37" t="s">
        <v>17</v>
      </c>
      <c r="C692" s="20"/>
      <c r="D692" s="68" t="s">
        <v>785</v>
      </c>
      <c r="E692" s="68"/>
      <c r="F692" s="20"/>
    </row>
    <row r="693" spans="1:18" ht="26.25" x14ac:dyDescent="0.25">
      <c r="A693" s="13"/>
      <c r="B693" s="78" t="s">
        <v>334</v>
      </c>
      <c r="C693" s="34"/>
      <c r="D693" s="164" t="s">
        <v>786</v>
      </c>
      <c r="E693" s="164"/>
      <c r="F693" s="34"/>
    </row>
    <row r="694" spans="1:18" ht="15.75" x14ac:dyDescent="0.25">
      <c r="A694" s="13"/>
      <c r="B694" s="64" t="s">
        <v>19</v>
      </c>
      <c r="C694" s="20"/>
      <c r="D694" s="56" t="s">
        <v>787</v>
      </c>
      <c r="E694" s="56"/>
      <c r="F694" s="20"/>
    </row>
    <row r="695" spans="1:18" ht="26.25" x14ac:dyDescent="0.25">
      <c r="A695" s="13"/>
      <c r="B695" s="44" t="s">
        <v>788</v>
      </c>
      <c r="C695" s="34"/>
      <c r="D695" s="67" t="s">
        <v>789</v>
      </c>
      <c r="E695" s="67"/>
      <c r="F695" s="34"/>
    </row>
    <row r="696" spans="1:18" ht="16.5" thickBot="1" x14ac:dyDescent="0.3">
      <c r="A696" s="13"/>
      <c r="B696" s="64" t="s">
        <v>339</v>
      </c>
      <c r="C696" s="20"/>
      <c r="D696" s="68" t="s">
        <v>790</v>
      </c>
      <c r="E696" s="68"/>
      <c r="F696" s="20"/>
    </row>
    <row r="697" spans="1:18" ht="16.5" thickBot="1" x14ac:dyDescent="0.3">
      <c r="A697" s="13"/>
      <c r="B697" s="79" t="s">
        <v>22</v>
      </c>
      <c r="C697" s="34"/>
      <c r="D697" s="48" t="s">
        <v>240</v>
      </c>
      <c r="E697" s="66" t="s">
        <v>791</v>
      </c>
      <c r="F697" s="34"/>
    </row>
    <row r="698" spans="1:18" ht="16.5" thickTop="1" x14ac:dyDescent="0.25">
      <c r="A698" s="13"/>
      <c r="B698" s="70"/>
      <c r="C698" s="70"/>
      <c r="D698" s="70"/>
      <c r="E698" s="70"/>
      <c r="F698" s="70"/>
      <c r="G698" s="70"/>
      <c r="H698" s="70"/>
      <c r="I698" s="70"/>
      <c r="J698" s="70"/>
      <c r="K698" s="70"/>
      <c r="L698" s="70"/>
      <c r="M698" s="70"/>
      <c r="N698" s="70"/>
      <c r="O698" s="70"/>
      <c r="P698" s="70"/>
      <c r="Q698" s="70"/>
      <c r="R698" s="70"/>
    </row>
    <row r="699" spans="1:18" x14ac:dyDescent="0.25">
      <c r="A699" s="13"/>
      <c r="B699" s="225" t="s">
        <v>792</v>
      </c>
      <c r="C699" s="225"/>
      <c r="D699" s="225"/>
      <c r="E699" s="225"/>
      <c r="F699" s="225"/>
      <c r="G699" s="225"/>
      <c r="H699" s="225"/>
      <c r="I699" s="225"/>
      <c r="J699" s="225"/>
      <c r="K699" s="225"/>
      <c r="L699" s="225"/>
      <c r="M699" s="225"/>
      <c r="N699" s="225"/>
      <c r="O699" s="225"/>
      <c r="P699" s="225"/>
      <c r="Q699" s="225"/>
      <c r="R699" s="225"/>
    </row>
    <row r="700" spans="1:18" x14ac:dyDescent="0.25">
      <c r="A700" s="13"/>
      <c r="B700" s="23"/>
      <c r="C700" s="23"/>
      <c r="D700" s="23"/>
      <c r="E700" s="23"/>
      <c r="F700" s="23"/>
      <c r="G700" s="23"/>
      <c r="H700" s="23"/>
      <c r="I700" s="23"/>
      <c r="J700" s="23"/>
      <c r="K700" s="23"/>
      <c r="L700" s="23"/>
      <c r="M700" s="23"/>
      <c r="N700" s="23"/>
      <c r="O700" s="23"/>
      <c r="P700" s="23"/>
      <c r="Q700" s="23"/>
      <c r="R700" s="23"/>
    </row>
    <row r="701" spans="1:18" x14ac:dyDescent="0.25">
      <c r="A701" s="13"/>
      <c r="B701" s="98"/>
      <c r="C701" s="99"/>
      <c r="D701" s="100" t="s">
        <v>343</v>
      </c>
      <c r="E701" s="100"/>
      <c r="F701" s="99"/>
      <c r="G701" s="31" t="s">
        <v>347</v>
      </c>
      <c r="H701" s="99"/>
      <c r="I701" s="100" t="s">
        <v>343</v>
      </c>
      <c r="J701" s="100"/>
      <c r="K701" s="99"/>
      <c r="L701" s="31" t="s">
        <v>347</v>
      </c>
      <c r="M701" s="99"/>
      <c r="N701" s="100" t="s">
        <v>355</v>
      </c>
      <c r="O701" s="100"/>
      <c r="P701" s="99"/>
      <c r="Q701" s="31" t="s">
        <v>347</v>
      </c>
      <c r="R701" s="99"/>
    </row>
    <row r="702" spans="1:18" x14ac:dyDescent="0.25">
      <c r="A702" s="13"/>
      <c r="B702" s="98"/>
      <c r="C702" s="99"/>
      <c r="D702" s="100" t="s">
        <v>344</v>
      </c>
      <c r="E702" s="100"/>
      <c r="F702" s="99"/>
      <c r="G702" s="31" t="s">
        <v>352</v>
      </c>
      <c r="H702" s="99"/>
      <c r="I702" s="100" t="s">
        <v>350</v>
      </c>
      <c r="J702" s="100"/>
      <c r="K702" s="99"/>
      <c r="L702" s="31" t="s">
        <v>352</v>
      </c>
      <c r="M702" s="99"/>
      <c r="N702" s="100" t="s">
        <v>344</v>
      </c>
      <c r="O702" s="100"/>
      <c r="P702" s="99"/>
      <c r="Q702" s="31" t="s">
        <v>352</v>
      </c>
      <c r="R702" s="99"/>
    </row>
    <row r="703" spans="1:18" x14ac:dyDescent="0.25">
      <c r="A703" s="13"/>
      <c r="B703" s="98"/>
      <c r="C703" s="99"/>
      <c r="D703" s="100" t="s">
        <v>345</v>
      </c>
      <c r="E703" s="100"/>
      <c r="F703" s="99"/>
      <c r="G703" s="31" t="s">
        <v>353</v>
      </c>
      <c r="H703" s="99"/>
      <c r="I703" s="100" t="s">
        <v>351</v>
      </c>
      <c r="J703" s="100"/>
      <c r="K703" s="99"/>
      <c r="L703" s="31" t="s">
        <v>353</v>
      </c>
      <c r="M703" s="99"/>
      <c r="N703" s="100" t="s">
        <v>356</v>
      </c>
      <c r="O703" s="100"/>
      <c r="P703" s="99"/>
      <c r="Q703" s="31" t="s">
        <v>353</v>
      </c>
      <c r="R703" s="99"/>
    </row>
    <row r="704" spans="1:18" ht="15.75" thickBot="1" x14ac:dyDescent="0.3">
      <c r="A704" s="13"/>
      <c r="B704" s="98"/>
      <c r="C704" s="99"/>
      <c r="D704" s="51" t="s">
        <v>346</v>
      </c>
      <c r="E704" s="51"/>
      <c r="F704" s="99"/>
      <c r="G704" s="32" t="s">
        <v>354</v>
      </c>
      <c r="H704" s="99"/>
      <c r="I704" s="101"/>
      <c r="J704" s="101"/>
      <c r="K704" s="99"/>
      <c r="L704" s="32" t="s">
        <v>354</v>
      </c>
      <c r="M704" s="99"/>
      <c r="N704" s="101"/>
      <c r="O704" s="101"/>
      <c r="P704" s="99"/>
      <c r="Q704" s="32" t="s">
        <v>354</v>
      </c>
      <c r="R704" s="99"/>
    </row>
    <row r="705" spans="1:18" ht="15.75" x14ac:dyDescent="0.25">
      <c r="A705" s="13"/>
      <c r="B705" s="64"/>
      <c r="C705" s="20"/>
      <c r="D705" s="102"/>
      <c r="E705" s="102"/>
      <c r="F705" s="20"/>
      <c r="G705" s="89"/>
      <c r="H705" s="20"/>
      <c r="I705" s="102"/>
      <c r="J705" s="102"/>
      <c r="K705" s="20"/>
      <c r="L705" s="89"/>
      <c r="M705" s="20"/>
      <c r="N705" s="102"/>
      <c r="O705" s="102"/>
      <c r="P705" s="20"/>
      <c r="Q705" s="89"/>
      <c r="R705" s="20"/>
    </row>
    <row r="706" spans="1:18" ht="15.75" x14ac:dyDescent="0.25">
      <c r="A706" s="13"/>
      <c r="B706" s="75" t="s">
        <v>357</v>
      </c>
      <c r="C706" s="34"/>
      <c r="D706" s="57"/>
      <c r="E706" s="57"/>
      <c r="F706" s="34"/>
      <c r="G706" s="35"/>
      <c r="H706" s="34"/>
      <c r="I706" s="57"/>
      <c r="J706" s="57"/>
      <c r="K706" s="34"/>
      <c r="L706" s="35"/>
      <c r="M706" s="34"/>
      <c r="N706" s="57"/>
      <c r="O706" s="57"/>
      <c r="P706" s="34"/>
      <c r="Q706" s="35"/>
      <c r="R706" s="34"/>
    </row>
    <row r="707" spans="1:18" ht="15.75" x14ac:dyDescent="0.25">
      <c r="A707" s="13"/>
      <c r="B707" s="64" t="s">
        <v>358</v>
      </c>
      <c r="C707" s="20"/>
      <c r="D707" s="59"/>
      <c r="E707" s="59"/>
      <c r="F707" s="20"/>
      <c r="G707" s="45"/>
      <c r="H707" s="20"/>
      <c r="I707" s="59"/>
      <c r="J707" s="59"/>
      <c r="K707" s="20"/>
      <c r="L707" s="45"/>
      <c r="M707" s="20"/>
      <c r="N707" s="59"/>
      <c r="O707" s="59"/>
      <c r="P707" s="20"/>
      <c r="Q707" s="45"/>
      <c r="R707" s="20"/>
    </row>
    <row r="708" spans="1:18" ht="15.75" x14ac:dyDescent="0.25">
      <c r="A708" s="13"/>
      <c r="B708" s="44" t="s">
        <v>359</v>
      </c>
      <c r="C708" s="34"/>
      <c r="D708" s="74" t="s">
        <v>240</v>
      </c>
      <c r="E708" s="63" t="s">
        <v>793</v>
      </c>
      <c r="F708" s="74" t="s">
        <v>245</v>
      </c>
      <c r="G708" s="83">
        <v>-1.5E-3</v>
      </c>
      <c r="H708" s="34"/>
      <c r="I708" s="74" t="s">
        <v>240</v>
      </c>
      <c r="J708" s="41">
        <v>133214</v>
      </c>
      <c r="K708" s="34"/>
      <c r="L708" s="83">
        <v>6.1999999999999998E-3</v>
      </c>
      <c r="M708" s="34"/>
      <c r="N708" s="74" t="s">
        <v>240</v>
      </c>
      <c r="O708" s="41">
        <v>101118</v>
      </c>
      <c r="P708" s="34"/>
      <c r="Q708" s="83">
        <v>4.7000000000000002E-3</v>
      </c>
      <c r="R708" s="34"/>
    </row>
    <row r="709" spans="1:18" ht="15.75" x14ac:dyDescent="0.25">
      <c r="A709" s="13"/>
      <c r="B709" s="64" t="s">
        <v>363</v>
      </c>
      <c r="C709" s="20"/>
      <c r="D709" s="15" t="s">
        <v>240</v>
      </c>
      <c r="E709" s="39">
        <v>113569</v>
      </c>
      <c r="F709" s="20"/>
      <c r="G709" s="84">
        <v>5.3E-3</v>
      </c>
      <c r="H709" s="20"/>
      <c r="I709" s="15" t="s">
        <v>240</v>
      </c>
      <c r="J709" s="39">
        <v>223689</v>
      </c>
      <c r="K709" s="20"/>
      <c r="L709" s="84">
        <v>1.0500000000000001E-2</v>
      </c>
      <c r="M709" s="20"/>
      <c r="N709" s="15" t="s">
        <v>240</v>
      </c>
      <c r="O709" s="39">
        <v>337258</v>
      </c>
      <c r="P709" s="20"/>
      <c r="Q709" s="84">
        <v>1.5800000000000002E-2</v>
      </c>
      <c r="R709" s="20"/>
    </row>
    <row r="710" spans="1:18" ht="15.75" x14ac:dyDescent="0.25">
      <c r="A710" s="13"/>
      <c r="B710" s="44" t="s">
        <v>364</v>
      </c>
      <c r="C710" s="34"/>
      <c r="D710" s="74" t="s">
        <v>240</v>
      </c>
      <c r="E710" s="63" t="s">
        <v>794</v>
      </c>
      <c r="F710" s="74" t="s">
        <v>245</v>
      </c>
      <c r="G710" s="83">
        <v>-2.0000000000000001E-4</v>
      </c>
      <c r="H710" s="34"/>
      <c r="I710" s="74" t="s">
        <v>240</v>
      </c>
      <c r="J710" s="63" t="s">
        <v>795</v>
      </c>
      <c r="K710" s="74" t="s">
        <v>245</v>
      </c>
      <c r="L710" s="83">
        <v>-2.0000000000000001E-4</v>
      </c>
      <c r="M710" s="34"/>
      <c r="N710" s="74" t="s">
        <v>240</v>
      </c>
      <c r="O710" s="63" t="s">
        <v>796</v>
      </c>
      <c r="P710" s="74" t="s">
        <v>245</v>
      </c>
      <c r="Q710" s="83">
        <v>-4.0000000000000002E-4</v>
      </c>
      <c r="R710" s="34"/>
    </row>
    <row r="711" spans="1:18" ht="15.75" x14ac:dyDescent="0.25">
      <c r="A711" s="13"/>
      <c r="B711" s="64" t="s">
        <v>366</v>
      </c>
      <c r="C711" s="20"/>
      <c r="D711" s="15" t="s">
        <v>240</v>
      </c>
      <c r="E711" s="43" t="s">
        <v>797</v>
      </c>
      <c r="F711" s="15" t="s">
        <v>245</v>
      </c>
      <c r="G711" s="84">
        <v>-4.0000000000000002E-4</v>
      </c>
      <c r="H711" s="20"/>
      <c r="I711" s="15" t="s">
        <v>240</v>
      </c>
      <c r="J711" s="39">
        <v>39543</v>
      </c>
      <c r="K711" s="20"/>
      <c r="L711" s="84">
        <v>1.9E-3</v>
      </c>
      <c r="M711" s="20"/>
      <c r="N711" s="15" t="s">
        <v>240</v>
      </c>
      <c r="O711" s="39">
        <v>30073</v>
      </c>
      <c r="P711" s="20"/>
      <c r="Q711" s="84">
        <v>1.5E-3</v>
      </c>
      <c r="R711" s="20"/>
    </row>
    <row r="712" spans="1:18" ht="15.75" x14ac:dyDescent="0.25">
      <c r="A712" s="13"/>
      <c r="B712" s="44" t="s">
        <v>368</v>
      </c>
      <c r="C712" s="34"/>
      <c r="D712" s="74" t="s">
        <v>240</v>
      </c>
      <c r="E712" s="63" t="s">
        <v>798</v>
      </c>
      <c r="F712" s="74" t="s">
        <v>245</v>
      </c>
      <c r="G712" s="83">
        <v>0</v>
      </c>
      <c r="H712" s="34"/>
      <c r="I712" s="74" t="s">
        <v>240</v>
      </c>
      <c r="J712" s="41">
        <v>1477</v>
      </c>
      <c r="K712" s="34"/>
      <c r="L712" s="83">
        <v>1E-4</v>
      </c>
      <c r="M712" s="34"/>
      <c r="N712" s="74" t="s">
        <v>240</v>
      </c>
      <c r="O712" s="63">
        <v>544</v>
      </c>
      <c r="P712" s="34"/>
      <c r="Q712" s="83">
        <v>1E-4</v>
      </c>
      <c r="R712" s="34"/>
    </row>
    <row r="713" spans="1:18" ht="15.75" x14ac:dyDescent="0.25">
      <c r="A713" s="13"/>
      <c r="B713" s="64" t="s">
        <v>371</v>
      </c>
      <c r="C713" s="20"/>
      <c r="D713" s="15" t="s">
        <v>240</v>
      </c>
      <c r="E713" s="39">
        <v>2548</v>
      </c>
      <c r="F713" s="20"/>
      <c r="G713" s="84">
        <v>1E-4</v>
      </c>
      <c r="H713" s="20"/>
      <c r="I713" s="15" t="s">
        <v>240</v>
      </c>
      <c r="J713" s="39">
        <v>78543</v>
      </c>
      <c r="K713" s="20"/>
      <c r="L713" s="84">
        <v>3.7000000000000002E-3</v>
      </c>
      <c r="M713" s="20"/>
      <c r="N713" s="15" t="s">
        <v>240</v>
      </c>
      <c r="O713" s="39">
        <v>81091</v>
      </c>
      <c r="P713" s="20"/>
      <c r="Q713" s="84">
        <v>3.8E-3</v>
      </c>
      <c r="R713" s="20"/>
    </row>
    <row r="714" spans="1:18" ht="15.75" x14ac:dyDescent="0.25">
      <c r="A714" s="13"/>
      <c r="B714" s="44" t="s">
        <v>373</v>
      </c>
      <c r="C714" s="34"/>
      <c r="D714" s="74" t="s">
        <v>240</v>
      </c>
      <c r="E714" s="63">
        <v>788</v>
      </c>
      <c r="F714" s="34"/>
      <c r="G714" s="83">
        <v>0</v>
      </c>
      <c r="H714" s="34"/>
      <c r="I714" s="74" t="s">
        <v>240</v>
      </c>
      <c r="J714" s="41">
        <v>1102</v>
      </c>
      <c r="K714" s="34"/>
      <c r="L714" s="83">
        <v>1E-4</v>
      </c>
      <c r="M714" s="34"/>
      <c r="N714" s="74" t="s">
        <v>240</v>
      </c>
      <c r="O714" s="41">
        <v>1890</v>
      </c>
      <c r="P714" s="34"/>
      <c r="Q714" s="83">
        <v>1E-4</v>
      </c>
      <c r="R714" s="34"/>
    </row>
    <row r="715" spans="1:18" ht="16.5" thickBot="1" x14ac:dyDescent="0.3">
      <c r="A715" s="13"/>
      <c r="B715" s="64" t="s">
        <v>375</v>
      </c>
      <c r="C715" s="20"/>
      <c r="D715" s="85" t="s">
        <v>240</v>
      </c>
      <c r="E715" s="47">
        <v>260994</v>
      </c>
      <c r="F715" s="20"/>
      <c r="G715" s="84">
        <v>1.2200000000000001E-2</v>
      </c>
      <c r="H715" s="20"/>
      <c r="I715" s="85" t="s">
        <v>240</v>
      </c>
      <c r="J715" s="65">
        <v>688</v>
      </c>
      <c r="K715" s="20"/>
      <c r="L715" s="84">
        <v>0</v>
      </c>
      <c r="M715" s="20"/>
      <c r="N715" s="85" t="s">
        <v>240</v>
      </c>
      <c r="O715" s="47">
        <v>261682</v>
      </c>
      <c r="P715" s="20"/>
      <c r="Q715" s="84">
        <v>1.2200000000000001E-2</v>
      </c>
      <c r="R715" s="20"/>
    </row>
    <row r="716" spans="1:18" ht="16.5" thickBot="1" x14ac:dyDescent="0.3">
      <c r="A716" s="13"/>
      <c r="B716" s="44" t="s">
        <v>377</v>
      </c>
      <c r="C716" s="34"/>
      <c r="D716" s="86" t="s">
        <v>240</v>
      </c>
      <c r="E716" s="87">
        <v>329797</v>
      </c>
      <c r="F716" s="34"/>
      <c r="G716" s="88"/>
      <c r="H716" s="34"/>
      <c r="I716" s="86" t="s">
        <v>240</v>
      </c>
      <c r="J716" s="87">
        <v>474931</v>
      </c>
      <c r="K716" s="34"/>
      <c r="L716" s="88"/>
      <c r="M716" s="34"/>
      <c r="N716" s="86" t="s">
        <v>240</v>
      </c>
      <c r="O716" s="87">
        <v>804728</v>
      </c>
      <c r="P716" s="34"/>
      <c r="Q716" s="88"/>
      <c r="R716" s="34"/>
    </row>
    <row r="717" spans="1:18" ht="15.75" x14ac:dyDescent="0.25">
      <c r="A717" s="13"/>
      <c r="B717" s="64"/>
      <c r="C717" s="20"/>
      <c r="D717" s="102"/>
      <c r="E717" s="102"/>
      <c r="F717" s="20"/>
      <c r="G717" s="30"/>
      <c r="H717" s="20"/>
      <c r="I717" s="102"/>
      <c r="J717" s="102"/>
      <c r="K717" s="20"/>
      <c r="L717" s="30"/>
      <c r="M717" s="20"/>
      <c r="N717" s="102"/>
      <c r="O717" s="102"/>
      <c r="P717" s="20"/>
      <c r="Q717" s="30"/>
      <c r="R717" s="20"/>
    </row>
    <row r="718" spans="1:18" ht="15.75" x14ac:dyDescent="0.25">
      <c r="A718" s="13"/>
      <c r="B718" s="44" t="s">
        <v>378</v>
      </c>
      <c r="C718" s="34"/>
      <c r="D718" s="57"/>
      <c r="E718" s="57"/>
      <c r="F718" s="34"/>
      <c r="G718" s="88"/>
      <c r="H718" s="34"/>
      <c r="I718" s="57"/>
      <c r="J718" s="57"/>
      <c r="K718" s="34"/>
      <c r="L718" s="88"/>
      <c r="M718" s="34"/>
      <c r="N718" s="57"/>
      <c r="O718" s="57"/>
      <c r="P718" s="34"/>
      <c r="Q718" s="88"/>
      <c r="R718" s="34"/>
    </row>
    <row r="719" spans="1:18" ht="15.75" x14ac:dyDescent="0.25">
      <c r="A719" s="13"/>
      <c r="B719" s="64" t="s">
        <v>359</v>
      </c>
      <c r="C719" s="20"/>
      <c r="D719" s="15" t="s">
        <v>240</v>
      </c>
      <c r="E719" s="43">
        <v>433</v>
      </c>
      <c r="F719" s="20"/>
      <c r="G719" s="84">
        <v>0</v>
      </c>
      <c r="H719" s="20"/>
      <c r="I719" s="15" t="s">
        <v>240</v>
      </c>
      <c r="J719" s="39">
        <v>1778</v>
      </c>
      <c r="K719" s="20"/>
      <c r="L719" s="84">
        <v>1E-4</v>
      </c>
      <c r="M719" s="20"/>
      <c r="N719" s="15" t="s">
        <v>240</v>
      </c>
      <c r="O719" s="39">
        <v>2211</v>
      </c>
      <c r="P719" s="20"/>
      <c r="Q719" s="84">
        <v>1E-4</v>
      </c>
      <c r="R719" s="20"/>
    </row>
    <row r="720" spans="1:18" ht="15.75" x14ac:dyDescent="0.25">
      <c r="A720" s="13"/>
      <c r="B720" s="44" t="s">
        <v>364</v>
      </c>
      <c r="C720" s="34"/>
      <c r="D720" s="74" t="s">
        <v>240</v>
      </c>
      <c r="E720" s="41">
        <v>8615</v>
      </c>
      <c r="F720" s="34"/>
      <c r="G720" s="83">
        <v>4.0000000000000002E-4</v>
      </c>
      <c r="H720" s="34"/>
      <c r="I720" s="74" t="s">
        <v>240</v>
      </c>
      <c r="J720" s="63">
        <v>670</v>
      </c>
      <c r="K720" s="34"/>
      <c r="L720" s="83">
        <v>0</v>
      </c>
      <c r="M720" s="34"/>
      <c r="N720" s="74" t="s">
        <v>240</v>
      </c>
      <c r="O720" s="41">
        <v>9285</v>
      </c>
      <c r="P720" s="34"/>
      <c r="Q720" s="83">
        <v>4.0000000000000002E-4</v>
      </c>
      <c r="R720" s="34"/>
    </row>
    <row r="721" spans="1:18" ht="15.75" x14ac:dyDescent="0.25">
      <c r="A721" s="13"/>
      <c r="B721" s="64" t="s">
        <v>366</v>
      </c>
      <c r="C721" s="20"/>
      <c r="D721" s="15" t="s">
        <v>240</v>
      </c>
      <c r="E721" s="43" t="s">
        <v>799</v>
      </c>
      <c r="F721" s="15" t="s">
        <v>245</v>
      </c>
      <c r="G721" s="84">
        <v>-3.5000000000000001E-3</v>
      </c>
      <c r="H721" s="20"/>
      <c r="I721" s="15" t="s">
        <v>240</v>
      </c>
      <c r="J721" s="39">
        <v>51574</v>
      </c>
      <c r="K721" s="20"/>
      <c r="L721" s="84">
        <v>2.3999999999999998E-3</v>
      </c>
      <c r="M721" s="20"/>
      <c r="N721" s="15" t="s">
        <v>240</v>
      </c>
      <c r="O721" s="43" t="s">
        <v>800</v>
      </c>
      <c r="P721" s="15" t="s">
        <v>245</v>
      </c>
      <c r="Q721" s="84">
        <v>-1.1000000000000001E-3</v>
      </c>
      <c r="R721" s="20"/>
    </row>
    <row r="722" spans="1:18" ht="15.75" x14ac:dyDescent="0.25">
      <c r="A722" s="13"/>
      <c r="B722" s="44" t="s">
        <v>371</v>
      </c>
      <c r="C722" s="34"/>
      <c r="D722" s="74" t="s">
        <v>240</v>
      </c>
      <c r="E722" s="63" t="s">
        <v>801</v>
      </c>
      <c r="F722" s="74" t="s">
        <v>245</v>
      </c>
      <c r="G722" s="83">
        <v>-1.5E-3</v>
      </c>
      <c r="H722" s="34"/>
      <c r="I722" s="74" t="s">
        <v>240</v>
      </c>
      <c r="J722" s="63" t="s">
        <v>802</v>
      </c>
      <c r="K722" s="74" t="s">
        <v>245</v>
      </c>
      <c r="L722" s="83">
        <v>-1.8E-3</v>
      </c>
      <c r="M722" s="34"/>
      <c r="N722" s="74" t="s">
        <v>240</v>
      </c>
      <c r="O722" s="63" t="s">
        <v>803</v>
      </c>
      <c r="P722" s="74" t="s">
        <v>245</v>
      </c>
      <c r="Q722" s="83">
        <v>-3.3E-3</v>
      </c>
      <c r="R722" s="34"/>
    </row>
    <row r="723" spans="1:18" ht="15.75" x14ac:dyDescent="0.25">
      <c r="A723" s="13"/>
      <c r="B723" s="64" t="s">
        <v>373</v>
      </c>
      <c r="C723" s="20"/>
      <c r="D723" s="15" t="s">
        <v>240</v>
      </c>
      <c r="E723" s="43" t="s">
        <v>804</v>
      </c>
      <c r="F723" s="15" t="s">
        <v>245</v>
      </c>
      <c r="G723" s="84">
        <v>0</v>
      </c>
      <c r="H723" s="20"/>
      <c r="I723" s="15" t="s">
        <v>240</v>
      </c>
      <c r="J723" s="43" t="s">
        <v>805</v>
      </c>
      <c r="K723" s="15" t="s">
        <v>245</v>
      </c>
      <c r="L723" s="84">
        <v>0</v>
      </c>
      <c r="M723" s="20"/>
      <c r="N723" s="15" t="s">
        <v>240</v>
      </c>
      <c r="O723" s="43" t="s">
        <v>806</v>
      </c>
      <c r="P723" s="15" t="s">
        <v>245</v>
      </c>
      <c r="Q723" s="84">
        <v>0</v>
      </c>
      <c r="R723" s="20"/>
    </row>
    <row r="724" spans="1:18" ht="16.5" thickBot="1" x14ac:dyDescent="0.3">
      <c r="A724" s="13"/>
      <c r="B724" s="44" t="s">
        <v>383</v>
      </c>
      <c r="C724" s="34"/>
      <c r="D724" s="90" t="s">
        <v>240</v>
      </c>
      <c r="E724" s="91">
        <v>457682</v>
      </c>
      <c r="F724" s="34"/>
      <c r="G724" s="83">
        <v>2.1399999999999999E-2</v>
      </c>
      <c r="H724" s="34"/>
      <c r="I724" s="90" t="s">
        <v>240</v>
      </c>
      <c r="J724" s="76" t="s">
        <v>807</v>
      </c>
      <c r="K724" s="74" t="s">
        <v>245</v>
      </c>
      <c r="L724" s="83">
        <v>-2.0000000000000001E-4</v>
      </c>
      <c r="M724" s="34"/>
      <c r="N724" s="90" t="s">
        <v>240</v>
      </c>
      <c r="O724" s="91">
        <v>454007</v>
      </c>
      <c r="P724" s="34"/>
      <c r="Q724" s="83">
        <v>2.12E-2</v>
      </c>
      <c r="R724" s="34"/>
    </row>
    <row r="725" spans="1:18" ht="16.5" thickBot="1" x14ac:dyDescent="0.3">
      <c r="A725" s="13"/>
      <c r="B725" s="64" t="s">
        <v>385</v>
      </c>
      <c r="C725" s="20"/>
      <c r="D725" s="92" t="s">
        <v>240</v>
      </c>
      <c r="E725" s="93">
        <v>359918</v>
      </c>
      <c r="F725" s="20"/>
      <c r="G725" s="30"/>
      <c r="H725" s="20"/>
      <c r="I725" s="92" t="s">
        <v>240</v>
      </c>
      <c r="J725" s="93">
        <v>12722</v>
      </c>
      <c r="K725" s="20"/>
      <c r="L725" s="30"/>
      <c r="M725" s="20"/>
      <c r="N725" s="92" t="s">
        <v>240</v>
      </c>
      <c r="O725" s="93">
        <v>372640</v>
      </c>
      <c r="P725" s="20"/>
      <c r="Q725" s="30"/>
      <c r="R725" s="20"/>
    </row>
    <row r="726" spans="1:18" ht="16.5" thickBot="1" x14ac:dyDescent="0.3">
      <c r="A726" s="13"/>
      <c r="B726" s="75" t="s">
        <v>386</v>
      </c>
      <c r="C726" s="34"/>
      <c r="D726" s="86" t="s">
        <v>240</v>
      </c>
      <c r="E726" s="87">
        <v>689715</v>
      </c>
      <c r="F726" s="34"/>
      <c r="G726" s="83">
        <v>3.2300000000000002E-2</v>
      </c>
      <c r="H726" s="34"/>
      <c r="I726" s="86" t="s">
        <v>240</v>
      </c>
      <c r="J726" s="87">
        <v>487653</v>
      </c>
      <c r="K726" s="34"/>
      <c r="L726" s="83">
        <v>2.2800000000000001E-2</v>
      </c>
      <c r="M726" s="34"/>
      <c r="N726" s="86" t="s">
        <v>240</v>
      </c>
      <c r="O726" s="87">
        <v>1177368</v>
      </c>
      <c r="P726" s="34"/>
      <c r="Q726" s="83">
        <v>5.5100000000000003E-2</v>
      </c>
      <c r="R726" s="34"/>
    </row>
    <row r="727" spans="1:18" ht="15.75" x14ac:dyDescent="0.25">
      <c r="A727" s="13"/>
      <c r="B727" s="64"/>
      <c r="C727" s="20"/>
      <c r="D727" s="102"/>
      <c r="E727" s="102"/>
      <c r="F727" s="20"/>
      <c r="G727" s="30"/>
      <c r="H727" s="20"/>
      <c r="I727" s="102"/>
      <c r="J727" s="102"/>
      <c r="K727" s="20"/>
      <c r="L727" s="30"/>
      <c r="M727" s="20"/>
      <c r="N727" s="102"/>
      <c r="O727" s="102"/>
      <c r="P727" s="20"/>
      <c r="Q727" s="30"/>
      <c r="R727" s="20"/>
    </row>
    <row r="728" spans="1:18" ht="15.75" x14ac:dyDescent="0.25">
      <c r="A728" s="13"/>
      <c r="B728" s="75" t="s">
        <v>387</v>
      </c>
      <c r="C728" s="34"/>
      <c r="D728" s="57"/>
      <c r="E728" s="57"/>
      <c r="F728" s="34"/>
      <c r="G728" s="88"/>
      <c r="H728" s="34"/>
      <c r="I728" s="57"/>
      <c r="J728" s="57"/>
      <c r="K728" s="34"/>
      <c r="L728" s="88"/>
      <c r="M728" s="34"/>
      <c r="N728" s="57"/>
      <c r="O728" s="57"/>
      <c r="P728" s="34"/>
      <c r="Q728" s="88"/>
      <c r="R728" s="34"/>
    </row>
    <row r="729" spans="1:18" ht="16.5" thickBot="1" x14ac:dyDescent="0.3">
      <c r="A729" s="13"/>
      <c r="B729" s="64" t="s">
        <v>363</v>
      </c>
      <c r="C729" s="20"/>
      <c r="D729" s="85" t="s">
        <v>240</v>
      </c>
      <c r="E729" s="47">
        <v>38174</v>
      </c>
      <c r="F729" s="20"/>
      <c r="G729" s="84">
        <v>1.8E-3</v>
      </c>
      <c r="H729" s="20"/>
      <c r="I729" s="85" t="s">
        <v>240</v>
      </c>
      <c r="J729" s="65" t="s">
        <v>808</v>
      </c>
      <c r="K729" s="15" t="s">
        <v>245</v>
      </c>
      <c r="L729" s="84">
        <v>-1E-4</v>
      </c>
      <c r="M729" s="20"/>
      <c r="N729" s="85" t="s">
        <v>240</v>
      </c>
      <c r="O729" s="47">
        <v>35112</v>
      </c>
      <c r="P729" s="20"/>
      <c r="Q729" s="84">
        <v>1.6999999999999999E-3</v>
      </c>
      <c r="R729" s="20"/>
    </row>
    <row r="730" spans="1:18" ht="15.75" x14ac:dyDescent="0.25">
      <c r="A730" s="13"/>
      <c r="B730" s="44"/>
      <c r="C730" s="34"/>
      <c r="D730" s="52"/>
      <c r="E730" s="52"/>
      <c r="F730" s="34"/>
      <c r="G730" s="88"/>
      <c r="H730" s="34"/>
      <c r="I730" s="52"/>
      <c r="J730" s="52"/>
      <c r="K730" s="34"/>
      <c r="L730" s="88"/>
      <c r="M730" s="34"/>
      <c r="N730" s="52"/>
      <c r="O730" s="52"/>
      <c r="P730" s="34"/>
      <c r="Q730" s="88"/>
      <c r="R730" s="34"/>
    </row>
    <row r="731" spans="1:18" ht="26.25" x14ac:dyDescent="0.25">
      <c r="A731" s="13"/>
      <c r="B731" s="94" t="s">
        <v>809</v>
      </c>
      <c r="C731" s="20"/>
      <c r="D731" s="59"/>
      <c r="E731" s="59"/>
      <c r="F731" s="20"/>
      <c r="G731" s="30"/>
      <c r="H731" s="20"/>
      <c r="I731" s="59"/>
      <c r="J731" s="59"/>
      <c r="K731" s="20"/>
      <c r="L731" s="30"/>
      <c r="M731" s="20"/>
      <c r="N731" s="59"/>
      <c r="O731" s="59"/>
      <c r="P731" s="20"/>
      <c r="Q731" s="30"/>
      <c r="R731" s="20"/>
    </row>
    <row r="732" spans="1:18" ht="15.75" x14ac:dyDescent="0.25">
      <c r="A732" s="13"/>
      <c r="B732" s="44" t="s">
        <v>363</v>
      </c>
      <c r="C732" s="34"/>
      <c r="D732" s="74" t="s">
        <v>240</v>
      </c>
      <c r="E732" s="41">
        <v>4782</v>
      </c>
      <c r="F732" s="34"/>
      <c r="G732" s="83">
        <v>2.0000000000000001E-4</v>
      </c>
      <c r="H732" s="34"/>
      <c r="I732" s="74" t="s">
        <v>240</v>
      </c>
      <c r="J732" s="63" t="s">
        <v>810</v>
      </c>
      <c r="K732" s="74" t="s">
        <v>245</v>
      </c>
      <c r="L732" s="83">
        <v>0</v>
      </c>
      <c r="M732" s="34"/>
      <c r="N732" s="74" t="s">
        <v>240</v>
      </c>
      <c r="O732" s="41">
        <v>4422</v>
      </c>
      <c r="P732" s="34"/>
      <c r="Q732" s="83">
        <v>2.0000000000000001E-4</v>
      </c>
      <c r="R732" s="34"/>
    </row>
    <row r="733" spans="1:18" ht="16.5" thickBot="1" x14ac:dyDescent="0.3">
      <c r="A733" s="13"/>
      <c r="B733" s="64" t="s">
        <v>366</v>
      </c>
      <c r="C733" s="20"/>
      <c r="D733" s="85" t="s">
        <v>240</v>
      </c>
      <c r="E733" s="65">
        <v>737</v>
      </c>
      <c r="F733" s="20"/>
      <c r="G733" s="84">
        <v>0</v>
      </c>
      <c r="H733" s="20"/>
      <c r="I733" s="85" t="s">
        <v>240</v>
      </c>
      <c r="J733" s="46" t="s">
        <v>241</v>
      </c>
      <c r="K733" s="20"/>
      <c r="L733" s="84">
        <v>0</v>
      </c>
      <c r="M733" s="20"/>
      <c r="N733" s="85" t="s">
        <v>240</v>
      </c>
      <c r="O733" s="65">
        <v>737</v>
      </c>
      <c r="P733" s="20"/>
      <c r="Q733" s="84">
        <v>0</v>
      </c>
      <c r="R733" s="20"/>
    </row>
    <row r="734" spans="1:18" ht="27" thickBot="1" x14ac:dyDescent="0.3">
      <c r="A734" s="13"/>
      <c r="B734" s="75" t="s">
        <v>811</v>
      </c>
      <c r="C734" s="34"/>
      <c r="D734" s="86" t="s">
        <v>240</v>
      </c>
      <c r="E734" s="87">
        <v>5519</v>
      </c>
      <c r="F734" s="34"/>
      <c r="G734" s="83">
        <v>2.0000000000000001E-4</v>
      </c>
      <c r="H734" s="34"/>
      <c r="I734" s="86" t="s">
        <v>240</v>
      </c>
      <c r="J734" s="165" t="s">
        <v>810</v>
      </c>
      <c r="K734" s="74" t="s">
        <v>245</v>
      </c>
      <c r="L734" s="83">
        <v>0</v>
      </c>
      <c r="M734" s="34"/>
      <c r="N734" s="86" t="s">
        <v>240</v>
      </c>
      <c r="O734" s="87">
        <v>5159</v>
      </c>
      <c r="P734" s="34"/>
      <c r="Q734" s="83">
        <v>2.0000000000000001E-4</v>
      </c>
      <c r="R734" s="34"/>
    </row>
    <row r="735" spans="1:18" ht="15.75" x14ac:dyDescent="0.25">
      <c r="A735" s="13"/>
      <c r="B735" s="64"/>
      <c r="C735" s="20"/>
      <c r="D735" s="102"/>
      <c r="E735" s="102"/>
      <c r="F735" s="20"/>
      <c r="G735" s="30"/>
      <c r="H735" s="20"/>
      <c r="I735" s="102"/>
      <c r="J735" s="102"/>
      <c r="K735" s="20"/>
      <c r="L735" s="30"/>
      <c r="M735" s="20"/>
      <c r="N735" s="102"/>
      <c r="O735" s="102"/>
      <c r="P735" s="20"/>
      <c r="Q735" s="30"/>
      <c r="R735" s="20"/>
    </row>
    <row r="736" spans="1:18" ht="27" thickBot="1" x14ac:dyDescent="0.3">
      <c r="A736" s="13"/>
      <c r="B736" s="75" t="s">
        <v>812</v>
      </c>
      <c r="C736" s="34"/>
      <c r="D736" s="127" t="s">
        <v>240</v>
      </c>
      <c r="E736" s="166">
        <v>733408</v>
      </c>
      <c r="F736" s="34"/>
      <c r="G736" s="123">
        <v>3.4299999999999997E-2</v>
      </c>
      <c r="H736" s="34"/>
      <c r="I736" s="127" t="s">
        <v>240</v>
      </c>
      <c r="J736" s="166">
        <v>484231</v>
      </c>
      <c r="K736" s="34"/>
      <c r="L736" s="123">
        <v>2.2700000000000001E-2</v>
      </c>
      <c r="M736" s="34"/>
      <c r="N736" s="127" t="s">
        <v>240</v>
      </c>
      <c r="O736" s="166">
        <v>1217639</v>
      </c>
      <c r="P736" s="34"/>
      <c r="Q736" s="123">
        <v>5.7000000000000002E-2</v>
      </c>
      <c r="R736" s="34"/>
    </row>
    <row r="737" spans="1:18" ht="15.75" thickTop="1" x14ac:dyDescent="0.25">
      <c r="A737" s="13"/>
      <c r="B737" s="23"/>
      <c r="C737" s="23"/>
      <c r="D737" s="23"/>
      <c r="E737" s="23"/>
      <c r="F737" s="23"/>
      <c r="G737" s="23"/>
      <c r="H737" s="23"/>
      <c r="I737" s="23"/>
      <c r="J737" s="23"/>
      <c r="K737" s="23"/>
      <c r="L737" s="23"/>
      <c r="M737" s="23"/>
      <c r="N737" s="23"/>
      <c r="O737" s="23"/>
      <c r="P737" s="23"/>
      <c r="Q737" s="23"/>
      <c r="R737" s="23"/>
    </row>
    <row r="738" spans="1:18" x14ac:dyDescent="0.25">
      <c r="A738" s="13"/>
      <c r="B738" s="23"/>
      <c r="C738" s="23"/>
      <c r="D738" s="23"/>
      <c r="E738" s="23"/>
      <c r="F738" s="23"/>
      <c r="G738" s="23"/>
      <c r="H738" s="23"/>
      <c r="I738" s="23"/>
      <c r="J738" s="23"/>
      <c r="K738" s="23"/>
      <c r="L738" s="23"/>
      <c r="M738" s="23"/>
      <c r="N738" s="23"/>
      <c r="O738" s="23"/>
      <c r="P738" s="23"/>
      <c r="Q738" s="23"/>
      <c r="R738" s="23"/>
    </row>
    <row r="739" spans="1:18" x14ac:dyDescent="0.25">
      <c r="A739" s="13"/>
      <c r="B739" s="228" t="s">
        <v>813</v>
      </c>
      <c r="C739" s="228"/>
      <c r="D739" s="228"/>
      <c r="E739" s="228"/>
      <c r="F739" s="228"/>
      <c r="G739" s="228"/>
      <c r="H739" s="228"/>
      <c r="I739" s="228"/>
      <c r="J739" s="228"/>
      <c r="K739" s="228"/>
      <c r="L739" s="228"/>
      <c r="M739" s="228"/>
      <c r="N739" s="228"/>
      <c r="O739" s="228"/>
      <c r="P739" s="228"/>
      <c r="Q739" s="228"/>
      <c r="R739" s="228"/>
    </row>
    <row r="740" spans="1:18" x14ac:dyDescent="0.25">
      <c r="A740" s="13"/>
      <c r="B740" s="69"/>
      <c r="C740" s="69"/>
      <c r="D740" s="69"/>
      <c r="E740" s="69"/>
      <c r="F740" s="69"/>
      <c r="G740" s="69"/>
      <c r="H740" s="69"/>
      <c r="I740" s="69"/>
      <c r="J740" s="69"/>
      <c r="K740" s="69"/>
      <c r="L740" s="69"/>
      <c r="M740" s="69"/>
      <c r="N740" s="69"/>
      <c r="O740" s="69"/>
      <c r="P740" s="69"/>
      <c r="Q740" s="69"/>
      <c r="R740" s="69"/>
    </row>
    <row r="741" spans="1:18" x14ac:dyDescent="0.25">
      <c r="A741" s="13"/>
      <c r="B741" s="225" t="s">
        <v>814</v>
      </c>
      <c r="C741" s="225"/>
      <c r="D741" s="225"/>
      <c r="E741" s="225"/>
      <c r="F741" s="225"/>
      <c r="G741" s="225"/>
      <c r="H741" s="225"/>
      <c r="I741" s="225"/>
      <c r="J741" s="225"/>
      <c r="K741" s="225"/>
      <c r="L741" s="225"/>
      <c r="M741" s="225"/>
      <c r="N741" s="225"/>
      <c r="O741" s="225"/>
      <c r="P741" s="225"/>
      <c r="Q741" s="225"/>
      <c r="R741" s="225"/>
    </row>
    <row r="742" spans="1:18" x14ac:dyDescent="0.25">
      <c r="A742" s="13"/>
      <c r="B742" s="23"/>
      <c r="C742" s="23"/>
      <c r="D742" s="23"/>
      <c r="E742" s="23"/>
      <c r="F742" s="23"/>
      <c r="G742" s="23"/>
      <c r="H742" s="23"/>
      <c r="I742" s="23"/>
      <c r="J742" s="23"/>
      <c r="K742" s="23"/>
      <c r="L742" s="23"/>
      <c r="M742" s="23"/>
      <c r="N742" s="23"/>
      <c r="O742" s="23"/>
      <c r="P742" s="23"/>
      <c r="Q742" s="23"/>
      <c r="R742" s="23"/>
    </row>
    <row r="743" spans="1:18" x14ac:dyDescent="0.25">
      <c r="A743" s="13"/>
      <c r="B743" s="121" t="s">
        <v>249</v>
      </c>
      <c r="C743" s="121"/>
      <c r="D743" s="121"/>
      <c r="E743" s="121"/>
      <c r="F743" s="121"/>
      <c r="G743" s="121"/>
      <c r="H743" s="121"/>
      <c r="I743" s="121"/>
      <c r="J743" s="121"/>
      <c r="K743" s="121"/>
      <c r="L743" s="121"/>
      <c r="M743" s="121"/>
      <c r="N743" s="121"/>
      <c r="O743" s="121"/>
      <c r="P743" s="121"/>
      <c r="Q743" s="121"/>
      <c r="R743" s="121"/>
    </row>
    <row r="744" spans="1:18" x14ac:dyDescent="0.25">
      <c r="A744" s="13"/>
      <c r="B744" s="23"/>
      <c r="C744" s="23"/>
      <c r="D744" s="23"/>
      <c r="E744" s="23"/>
      <c r="F744" s="23"/>
      <c r="G744" s="23"/>
      <c r="H744" s="23"/>
      <c r="I744" s="23"/>
      <c r="J744" s="23"/>
      <c r="K744" s="23"/>
      <c r="L744" s="23"/>
      <c r="M744" s="23"/>
      <c r="N744" s="23"/>
      <c r="O744" s="23"/>
      <c r="P744" s="23"/>
      <c r="Q744" s="23"/>
      <c r="R744" s="23"/>
    </row>
    <row r="745" spans="1:18" ht="15.75" x14ac:dyDescent="0.25">
      <c r="A745" s="13"/>
      <c r="B745" s="98"/>
      <c r="C745" s="98"/>
      <c r="D745" s="30"/>
      <c r="E745" s="30"/>
      <c r="F745" s="30"/>
      <c r="G745" s="30"/>
      <c r="H745" s="30"/>
      <c r="I745" s="99"/>
      <c r="J745" s="99"/>
      <c r="K745" s="30"/>
      <c r="L745" s="31" t="s">
        <v>347</v>
      </c>
      <c r="M745" s="30"/>
    </row>
    <row r="746" spans="1:18" ht="15.75" x14ac:dyDescent="0.25">
      <c r="A746" s="13"/>
      <c r="B746" s="98"/>
      <c r="C746" s="98"/>
      <c r="D746" s="30"/>
      <c r="E746" s="30"/>
      <c r="F746" s="30"/>
      <c r="G746" s="30"/>
      <c r="H746" s="30"/>
      <c r="I746" s="99"/>
      <c r="J746" s="99"/>
      <c r="K746" s="30"/>
      <c r="L746" s="31" t="s">
        <v>348</v>
      </c>
      <c r="M746" s="30"/>
    </row>
    <row r="747" spans="1:18" ht="16.5" thickBot="1" x14ac:dyDescent="0.3">
      <c r="A747" s="13"/>
      <c r="B747" s="51" t="s">
        <v>471</v>
      </c>
      <c r="C747" s="51"/>
      <c r="D747" s="30"/>
      <c r="E747" s="32" t="s">
        <v>478</v>
      </c>
      <c r="F747" s="30"/>
      <c r="G747" s="32" t="s">
        <v>396</v>
      </c>
      <c r="H747" s="30"/>
      <c r="I747" s="51" t="s">
        <v>473</v>
      </c>
      <c r="J747" s="51"/>
      <c r="K747" s="30"/>
      <c r="L747" s="32" t="s">
        <v>474</v>
      </c>
      <c r="M747" s="30"/>
    </row>
    <row r="748" spans="1:18" ht="15.75" x14ac:dyDescent="0.25">
      <c r="A748" s="13"/>
      <c r="B748" s="33" t="s">
        <v>240</v>
      </c>
      <c r="C748" s="73" t="s">
        <v>815</v>
      </c>
      <c r="D748" s="34"/>
      <c r="E748" s="111" t="s">
        <v>816</v>
      </c>
      <c r="F748" s="34"/>
      <c r="G748" s="112" t="s">
        <v>817</v>
      </c>
      <c r="H748" s="34"/>
      <c r="I748" s="112" t="s">
        <v>240</v>
      </c>
      <c r="J748" s="73" t="s">
        <v>818</v>
      </c>
      <c r="K748" s="34"/>
      <c r="L748" s="113">
        <v>0.29620000000000002</v>
      </c>
      <c r="M748" s="34"/>
    </row>
    <row r="749" spans="1:18" ht="16.5" thickBot="1" x14ac:dyDescent="0.3">
      <c r="A749" s="13"/>
      <c r="B749" s="64" t="s">
        <v>240</v>
      </c>
      <c r="C749" s="43" t="s">
        <v>819</v>
      </c>
      <c r="D749" s="20"/>
      <c r="E749" s="27" t="s">
        <v>820</v>
      </c>
      <c r="F749" s="20"/>
      <c r="G749" s="15" t="s">
        <v>821</v>
      </c>
      <c r="H749" s="20"/>
      <c r="I749" s="68" t="s">
        <v>822</v>
      </c>
      <c r="J749" s="68"/>
      <c r="K749" s="20"/>
      <c r="L749" s="122">
        <v>5.6099999999999997E-2</v>
      </c>
      <c r="M749" s="20"/>
    </row>
    <row r="750" spans="1:18" ht="16.5" thickBot="1" x14ac:dyDescent="0.3">
      <c r="A750" s="13"/>
      <c r="B750" s="163"/>
      <c r="C750" s="163"/>
      <c r="D750" s="34"/>
      <c r="E750" s="125" t="s">
        <v>823</v>
      </c>
      <c r="F750" s="125"/>
      <c r="G750" s="125"/>
      <c r="H750" s="34"/>
      <c r="I750" s="48" t="s">
        <v>240</v>
      </c>
      <c r="J750" s="66" t="s">
        <v>824</v>
      </c>
      <c r="K750" s="34"/>
      <c r="L750" s="123">
        <v>0.3523</v>
      </c>
      <c r="M750" s="34"/>
    </row>
    <row r="751" spans="1:18" ht="15.75" thickTop="1" x14ac:dyDescent="0.25">
      <c r="A751" s="13"/>
      <c r="B751" s="23"/>
      <c r="C751" s="23"/>
      <c r="D751" s="23"/>
      <c r="E751" s="23"/>
      <c r="F751" s="23"/>
      <c r="G751" s="23"/>
      <c r="H751" s="23"/>
      <c r="I751" s="23"/>
      <c r="J751" s="23"/>
      <c r="K751" s="23"/>
      <c r="L751" s="23"/>
      <c r="M751" s="23"/>
      <c r="N751" s="23"/>
      <c r="O751" s="23"/>
      <c r="P751" s="23"/>
      <c r="Q751" s="23"/>
      <c r="R751" s="23"/>
    </row>
    <row r="752" spans="1:18" x14ac:dyDescent="0.25">
      <c r="A752" s="13"/>
      <c r="B752" s="121" t="s">
        <v>417</v>
      </c>
      <c r="C752" s="121"/>
      <c r="D752" s="121"/>
      <c r="E752" s="121"/>
      <c r="F752" s="121"/>
      <c r="G752" s="121"/>
      <c r="H752" s="121"/>
      <c r="I752" s="121"/>
      <c r="J752" s="121"/>
      <c r="K752" s="121"/>
      <c r="L752" s="121"/>
      <c r="M752" s="121"/>
      <c r="N752" s="121"/>
      <c r="O752" s="121"/>
      <c r="P752" s="121"/>
      <c r="Q752" s="121"/>
      <c r="R752" s="121"/>
    </row>
    <row r="753" spans="1:18" x14ac:dyDescent="0.25">
      <c r="A753" s="13"/>
      <c r="B753" s="23"/>
      <c r="C753" s="23"/>
      <c r="D753" s="23"/>
      <c r="E753" s="23"/>
      <c r="F753" s="23"/>
      <c r="G753" s="23"/>
      <c r="H753" s="23"/>
      <c r="I753" s="23"/>
      <c r="J753" s="23"/>
      <c r="K753" s="23"/>
      <c r="L753" s="23"/>
      <c r="M753" s="23"/>
      <c r="N753" s="23"/>
      <c r="O753" s="23"/>
      <c r="P753" s="23"/>
      <c r="Q753" s="23"/>
      <c r="R753" s="23"/>
    </row>
    <row r="754" spans="1:18" ht="15.75" x14ac:dyDescent="0.25">
      <c r="A754" s="13"/>
      <c r="B754" s="98"/>
      <c r="C754" s="98"/>
      <c r="D754" s="30"/>
      <c r="E754" s="30"/>
      <c r="F754" s="30"/>
      <c r="G754" s="30"/>
      <c r="H754" s="30"/>
      <c r="I754" s="99"/>
      <c r="J754" s="99"/>
      <c r="K754" s="30"/>
      <c r="L754" s="31" t="s">
        <v>347</v>
      </c>
      <c r="M754" s="20"/>
    </row>
    <row r="755" spans="1:18" ht="15.75" x14ac:dyDescent="0.25">
      <c r="A755" s="13"/>
      <c r="B755" s="98"/>
      <c r="C755" s="98"/>
      <c r="D755" s="30"/>
      <c r="E755" s="30"/>
      <c r="F755" s="30"/>
      <c r="G755" s="30"/>
      <c r="H755" s="30"/>
      <c r="I755" s="99"/>
      <c r="J755" s="99"/>
      <c r="K755" s="30"/>
      <c r="L755" s="31" t="s">
        <v>348</v>
      </c>
      <c r="M755" s="20"/>
    </row>
    <row r="756" spans="1:18" ht="16.5" thickBot="1" x14ac:dyDescent="0.3">
      <c r="A756" s="13"/>
      <c r="B756" s="51" t="s">
        <v>471</v>
      </c>
      <c r="C756" s="51"/>
      <c r="D756" s="30"/>
      <c r="E756" s="32" t="s">
        <v>478</v>
      </c>
      <c r="F756" s="30"/>
      <c r="G756" s="32" t="s">
        <v>396</v>
      </c>
      <c r="H756" s="30"/>
      <c r="I756" s="51" t="s">
        <v>473</v>
      </c>
      <c r="J756" s="51"/>
      <c r="K756" s="30"/>
      <c r="L756" s="32" t="s">
        <v>474</v>
      </c>
      <c r="M756" s="20"/>
    </row>
    <row r="757" spans="1:18" ht="15.75" x14ac:dyDescent="0.25">
      <c r="A757" s="13"/>
      <c r="B757" s="33" t="s">
        <v>240</v>
      </c>
      <c r="C757" s="73" t="s">
        <v>825</v>
      </c>
      <c r="D757" s="34"/>
      <c r="E757" s="111" t="s">
        <v>826</v>
      </c>
      <c r="F757" s="34"/>
      <c r="G757" s="112" t="s">
        <v>827</v>
      </c>
      <c r="H757" s="34"/>
      <c r="I757" s="112" t="s">
        <v>240</v>
      </c>
      <c r="J757" s="73" t="s">
        <v>828</v>
      </c>
      <c r="K757" s="34"/>
      <c r="L757" s="113">
        <v>3.9199999999999999E-2</v>
      </c>
      <c r="M757" s="34"/>
    </row>
    <row r="758" spans="1:18" ht="16.5" thickBot="1" x14ac:dyDescent="0.3">
      <c r="A758" s="13"/>
      <c r="B758" s="64" t="s">
        <v>240</v>
      </c>
      <c r="C758" s="43" t="s">
        <v>829</v>
      </c>
      <c r="D758" s="20"/>
      <c r="E758" s="27" t="s">
        <v>830</v>
      </c>
      <c r="F758" s="20"/>
      <c r="G758" s="15" t="s">
        <v>831</v>
      </c>
      <c r="H758" s="20"/>
      <c r="I758" s="68" t="s">
        <v>832</v>
      </c>
      <c r="J758" s="68"/>
      <c r="K758" s="20"/>
      <c r="L758" s="122">
        <v>0.12720000000000001</v>
      </c>
      <c r="M758" s="20"/>
    </row>
    <row r="759" spans="1:18" ht="16.5" thickBot="1" x14ac:dyDescent="0.3">
      <c r="A759" s="13"/>
      <c r="B759" s="163"/>
      <c r="C759" s="163"/>
      <c r="D759" s="34"/>
      <c r="E759" s="125" t="s">
        <v>833</v>
      </c>
      <c r="F759" s="125"/>
      <c r="G759" s="125"/>
      <c r="H759" s="34"/>
      <c r="I759" s="48" t="s">
        <v>240</v>
      </c>
      <c r="J759" s="66" t="s">
        <v>834</v>
      </c>
      <c r="K759" s="34"/>
      <c r="L759" s="109">
        <v>0.16639999999999999</v>
      </c>
      <c r="M759" s="34"/>
    </row>
    <row r="760" spans="1:18" ht="15.75" thickTop="1" x14ac:dyDescent="0.25">
      <c r="A760" s="13"/>
      <c r="B760" s="23"/>
      <c r="C760" s="23"/>
      <c r="D760" s="23"/>
      <c r="E760" s="23"/>
      <c r="F760" s="23"/>
      <c r="G760" s="23"/>
      <c r="H760" s="23"/>
      <c r="I760" s="23"/>
      <c r="J760" s="23"/>
      <c r="K760" s="23"/>
      <c r="L760" s="23"/>
      <c r="M760" s="23"/>
      <c r="N760" s="23"/>
      <c r="O760" s="23"/>
      <c r="P760" s="23"/>
      <c r="Q760" s="23"/>
      <c r="R760" s="23"/>
    </row>
    <row r="761" spans="1:18" x14ac:dyDescent="0.25">
      <c r="A761" s="13"/>
      <c r="B761" s="121" t="s">
        <v>239</v>
      </c>
      <c r="C761" s="121"/>
      <c r="D761" s="121"/>
      <c r="E761" s="121"/>
      <c r="F761" s="121"/>
      <c r="G761" s="121"/>
      <c r="H761" s="121"/>
      <c r="I761" s="121"/>
      <c r="J761" s="121"/>
      <c r="K761" s="121"/>
      <c r="L761" s="121"/>
      <c r="M761" s="121"/>
      <c r="N761" s="121"/>
      <c r="O761" s="121"/>
      <c r="P761" s="121"/>
      <c r="Q761" s="121"/>
      <c r="R761" s="121"/>
    </row>
    <row r="762" spans="1:18" x14ac:dyDescent="0.25">
      <c r="A762" s="13"/>
      <c r="B762" s="23"/>
      <c r="C762" s="23"/>
      <c r="D762" s="23"/>
      <c r="E762" s="23"/>
      <c r="F762" s="23"/>
      <c r="G762" s="23"/>
      <c r="H762" s="23"/>
      <c r="I762" s="23"/>
      <c r="J762" s="23"/>
      <c r="K762" s="23"/>
      <c r="L762" s="23"/>
      <c r="M762" s="23"/>
      <c r="N762" s="23"/>
      <c r="O762" s="23"/>
      <c r="P762" s="23"/>
      <c r="Q762" s="23"/>
      <c r="R762" s="23"/>
    </row>
    <row r="763" spans="1:18" ht="15.75" x14ac:dyDescent="0.25">
      <c r="A763" s="13"/>
      <c r="B763" s="98"/>
      <c r="C763" s="98"/>
      <c r="D763" s="30"/>
      <c r="E763" s="30"/>
      <c r="F763" s="30"/>
      <c r="G763" s="30"/>
      <c r="H763" s="30"/>
      <c r="I763" s="99"/>
      <c r="J763" s="99"/>
      <c r="K763" s="30"/>
      <c r="L763" s="31" t="s">
        <v>347</v>
      </c>
      <c r="M763" s="30"/>
    </row>
    <row r="764" spans="1:18" ht="15.75" x14ac:dyDescent="0.25">
      <c r="A764" s="13"/>
      <c r="B764" s="98"/>
      <c r="C764" s="98"/>
      <c r="D764" s="30"/>
      <c r="E764" s="30"/>
      <c r="F764" s="30"/>
      <c r="G764" s="30"/>
      <c r="H764" s="30"/>
      <c r="I764" s="99"/>
      <c r="J764" s="99"/>
      <c r="K764" s="30"/>
      <c r="L764" s="31" t="s">
        <v>348</v>
      </c>
      <c r="M764" s="30"/>
    </row>
    <row r="765" spans="1:18" ht="16.5" thickBot="1" x14ac:dyDescent="0.3">
      <c r="A765" s="13"/>
      <c r="B765" s="51" t="s">
        <v>471</v>
      </c>
      <c r="C765" s="51"/>
      <c r="D765" s="30"/>
      <c r="E765" s="32" t="s">
        <v>472</v>
      </c>
      <c r="F765" s="30"/>
      <c r="G765" s="30"/>
      <c r="H765" s="30"/>
      <c r="I765" s="51" t="s">
        <v>473</v>
      </c>
      <c r="J765" s="51"/>
      <c r="K765" s="30"/>
      <c r="L765" s="32" t="s">
        <v>474</v>
      </c>
      <c r="M765" s="30"/>
    </row>
    <row r="766" spans="1:18" ht="16.5" thickBot="1" x14ac:dyDescent="0.3">
      <c r="A766" s="13"/>
      <c r="B766" s="33" t="s">
        <v>240</v>
      </c>
      <c r="C766" s="73" t="s">
        <v>835</v>
      </c>
      <c r="D766" s="106"/>
      <c r="E766" s="107">
        <v>41725</v>
      </c>
      <c r="F766" s="34"/>
      <c r="G766" s="116" t="s">
        <v>836</v>
      </c>
      <c r="H766" s="106"/>
      <c r="I766" s="48" t="s">
        <v>240</v>
      </c>
      <c r="J766" s="66" t="s">
        <v>837</v>
      </c>
      <c r="K766" s="106"/>
      <c r="L766" s="109">
        <v>2.23E-2</v>
      </c>
      <c r="M766" s="34"/>
    </row>
    <row r="767" spans="1:18" ht="17.25" thickTop="1" thickBot="1" x14ac:dyDescent="0.3">
      <c r="A767" s="13"/>
      <c r="B767" s="121" t="s">
        <v>838</v>
      </c>
      <c r="C767" s="121"/>
      <c r="D767" s="121"/>
      <c r="E767" s="121"/>
      <c r="F767" s="121"/>
      <c r="G767" s="121"/>
      <c r="H767" s="18"/>
      <c r="I767" s="118" t="s">
        <v>240</v>
      </c>
      <c r="J767" s="119" t="s">
        <v>789</v>
      </c>
      <c r="K767" s="20"/>
      <c r="L767" s="120">
        <v>0.54100000000000004</v>
      </c>
      <c r="M767" s="20"/>
    </row>
    <row r="768" spans="1:18" ht="15.75" thickTop="1" x14ac:dyDescent="0.25">
      <c r="A768" s="13"/>
      <c r="B768" s="23"/>
      <c r="C768" s="23"/>
      <c r="D768" s="23"/>
      <c r="E768" s="23"/>
      <c r="F768" s="23"/>
      <c r="G768" s="23"/>
      <c r="H768" s="23"/>
      <c r="I768" s="23"/>
      <c r="J768" s="23"/>
      <c r="K768" s="23"/>
      <c r="L768" s="23"/>
      <c r="M768" s="23"/>
      <c r="N768" s="23"/>
      <c r="O768" s="23"/>
      <c r="P768" s="23"/>
      <c r="Q768" s="23"/>
      <c r="R768" s="23"/>
    </row>
    <row r="769" spans="1:18" x14ac:dyDescent="0.25">
      <c r="A769" s="13"/>
      <c r="B769" s="23"/>
      <c r="C769" s="23"/>
      <c r="D769" s="23"/>
      <c r="E769" s="23"/>
      <c r="F769" s="23"/>
      <c r="G769" s="23"/>
      <c r="H769" s="23"/>
      <c r="I769" s="23"/>
      <c r="J769" s="23"/>
      <c r="K769" s="23"/>
      <c r="L769" s="23"/>
      <c r="M769" s="23"/>
      <c r="N769" s="23"/>
      <c r="O769" s="23"/>
      <c r="P769" s="23"/>
      <c r="Q769" s="23"/>
      <c r="R769" s="23"/>
    </row>
    <row r="770" spans="1:18" x14ac:dyDescent="0.25">
      <c r="A770" s="13"/>
      <c r="B770" s="23" t="s">
        <v>839</v>
      </c>
      <c r="C770" s="23"/>
      <c r="D770" s="23"/>
      <c r="E770" s="23"/>
      <c r="F770" s="23"/>
      <c r="G770" s="23"/>
      <c r="H770" s="23"/>
      <c r="I770" s="23"/>
      <c r="J770" s="23"/>
      <c r="K770" s="23"/>
      <c r="L770" s="23"/>
      <c r="M770" s="23"/>
      <c r="N770" s="23"/>
      <c r="O770" s="23"/>
      <c r="P770" s="23"/>
      <c r="Q770" s="23"/>
      <c r="R770" s="23"/>
    </row>
    <row r="771" spans="1:18" x14ac:dyDescent="0.25">
      <c r="A771" s="13"/>
      <c r="B771" s="23"/>
      <c r="C771" s="23"/>
      <c r="D771" s="23"/>
      <c r="E771" s="23"/>
      <c r="F771" s="23"/>
      <c r="G771" s="23"/>
      <c r="H771" s="23"/>
      <c r="I771" s="23"/>
      <c r="J771" s="23"/>
      <c r="K771" s="23"/>
      <c r="L771" s="23"/>
      <c r="M771" s="23"/>
      <c r="N771" s="23"/>
      <c r="O771" s="23"/>
      <c r="P771" s="23"/>
      <c r="Q771" s="23"/>
      <c r="R771" s="23"/>
    </row>
    <row r="772" spans="1:18" x14ac:dyDescent="0.25">
      <c r="A772" s="13"/>
      <c r="B772" s="225" t="s">
        <v>840</v>
      </c>
      <c r="C772" s="225"/>
      <c r="D772" s="225"/>
      <c r="E772" s="225"/>
      <c r="F772" s="225"/>
      <c r="G772" s="225"/>
      <c r="H772" s="225"/>
      <c r="I772" s="225"/>
      <c r="J772" s="225"/>
      <c r="K772" s="225"/>
      <c r="L772" s="225"/>
      <c r="M772" s="225"/>
      <c r="N772" s="225"/>
      <c r="O772" s="225"/>
      <c r="P772" s="225"/>
      <c r="Q772" s="225"/>
      <c r="R772" s="225"/>
    </row>
    <row r="773" spans="1:18" x14ac:dyDescent="0.25">
      <c r="A773" s="13"/>
      <c r="B773" s="23"/>
      <c r="C773" s="23"/>
      <c r="D773" s="23"/>
      <c r="E773" s="23"/>
      <c r="F773" s="23"/>
      <c r="G773" s="23"/>
      <c r="H773" s="23"/>
      <c r="I773" s="23"/>
      <c r="J773" s="23"/>
      <c r="K773" s="23"/>
      <c r="L773" s="23"/>
      <c r="M773" s="23"/>
      <c r="N773" s="23"/>
      <c r="O773" s="23"/>
      <c r="P773" s="23"/>
      <c r="Q773" s="23"/>
      <c r="R773" s="23"/>
    </row>
    <row r="774" spans="1:18" ht="16.5" thickBot="1" x14ac:dyDescent="0.3">
      <c r="A774" s="13"/>
      <c r="B774" s="72"/>
      <c r="C774" s="30"/>
      <c r="D774" s="51" t="s">
        <v>783</v>
      </c>
      <c r="E774" s="51"/>
      <c r="F774" s="30"/>
    </row>
    <row r="775" spans="1:18" ht="15.75" x14ac:dyDescent="0.25">
      <c r="A775" s="13"/>
      <c r="B775" s="75" t="s">
        <v>328</v>
      </c>
      <c r="C775" s="34"/>
      <c r="D775" s="52"/>
      <c r="E775" s="52"/>
      <c r="F775" s="34"/>
    </row>
    <row r="776" spans="1:18" ht="15.75" x14ac:dyDescent="0.25">
      <c r="A776" s="13"/>
      <c r="B776" s="64" t="s">
        <v>329</v>
      </c>
      <c r="C776" s="20"/>
      <c r="D776" s="59"/>
      <c r="E776" s="59"/>
      <c r="F776" s="20"/>
    </row>
    <row r="777" spans="1:18" ht="15.75" x14ac:dyDescent="0.25">
      <c r="A777" s="13"/>
      <c r="B777" s="40" t="s">
        <v>16</v>
      </c>
      <c r="C777" s="34"/>
      <c r="D777" s="74" t="s">
        <v>240</v>
      </c>
      <c r="E777" s="63" t="s">
        <v>841</v>
      </c>
      <c r="F777" s="34"/>
    </row>
    <row r="778" spans="1:18" ht="27" thickBot="1" x14ac:dyDescent="0.3">
      <c r="A778" s="13"/>
      <c r="B778" s="37" t="s">
        <v>17</v>
      </c>
      <c r="C778" s="20"/>
      <c r="D778" s="68" t="s">
        <v>842</v>
      </c>
      <c r="E778" s="68"/>
      <c r="F778" s="20"/>
    </row>
    <row r="779" spans="1:18" ht="26.25" x14ac:dyDescent="0.25">
      <c r="A779" s="13"/>
      <c r="B779" s="78" t="s">
        <v>334</v>
      </c>
      <c r="C779" s="34"/>
      <c r="D779" s="164" t="s">
        <v>843</v>
      </c>
      <c r="E779" s="164"/>
      <c r="F779" s="34"/>
    </row>
    <row r="780" spans="1:18" ht="15.75" x14ac:dyDescent="0.25">
      <c r="A780" s="13"/>
      <c r="B780" s="64" t="s">
        <v>19</v>
      </c>
      <c r="C780" s="20"/>
      <c r="D780" s="56" t="s">
        <v>844</v>
      </c>
      <c r="E780" s="56"/>
      <c r="F780" s="20"/>
    </row>
    <row r="781" spans="1:18" ht="26.25" x14ac:dyDescent="0.25">
      <c r="A781" s="13"/>
      <c r="B781" s="44" t="s">
        <v>845</v>
      </c>
      <c r="C781" s="34"/>
      <c r="D781" s="67" t="s">
        <v>846</v>
      </c>
      <c r="E781" s="67"/>
      <c r="F781" s="34"/>
    </row>
    <row r="782" spans="1:18" ht="16.5" thickBot="1" x14ac:dyDescent="0.3">
      <c r="A782" s="13"/>
      <c r="B782" s="64" t="s">
        <v>339</v>
      </c>
      <c r="C782" s="20"/>
      <c r="D782" s="68" t="s">
        <v>847</v>
      </c>
      <c r="E782" s="68"/>
      <c r="F782" s="20"/>
    </row>
    <row r="783" spans="1:18" ht="16.5" thickBot="1" x14ac:dyDescent="0.3">
      <c r="A783" s="13"/>
      <c r="B783" s="79" t="s">
        <v>22</v>
      </c>
      <c r="C783" s="34"/>
      <c r="D783" s="48" t="s">
        <v>240</v>
      </c>
      <c r="E783" s="66" t="s">
        <v>848</v>
      </c>
      <c r="F783" s="34"/>
    </row>
    <row r="784" spans="1:18" ht="15.75" thickTop="1" x14ac:dyDescent="0.25">
      <c r="A784" s="13"/>
      <c r="B784" s="23"/>
      <c r="C784" s="23"/>
      <c r="D784" s="23"/>
      <c r="E784" s="23"/>
      <c r="F784" s="23"/>
      <c r="G784" s="23"/>
      <c r="H784" s="23"/>
      <c r="I784" s="23"/>
      <c r="J784" s="23"/>
      <c r="K784" s="23"/>
      <c r="L784" s="23"/>
      <c r="M784" s="23"/>
      <c r="N784" s="23"/>
      <c r="O784" s="23"/>
      <c r="P784" s="23"/>
      <c r="Q784" s="23"/>
      <c r="R784" s="23"/>
    </row>
    <row r="785" spans="1:18" x14ac:dyDescent="0.25">
      <c r="A785" s="13"/>
      <c r="B785" s="24" t="s">
        <v>849</v>
      </c>
      <c r="C785" s="24"/>
      <c r="D785" s="24"/>
      <c r="E785" s="24"/>
      <c r="F785" s="24"/>
      <c r="G785" s="24"/>
      <c r="H785" s="24"/>
      <c r="I785" s="24"/>
      <c r="J785" s="24"/>
      <c r="K785" s="24"/>
      <c r="L785" s="24"/>
      <c r="M785" s="24"/>
      <c r="N785" s="24"/>
      <c r="O785" s="24"/>
      <c r="P785" s="24"/>
      <c r="Q785" s="24"/>
      <c r="R785" s="24"/>
    </row>
    <row r="786" spans="1:18" x14ac:dyDescent="0.25">
      <c r="A786" s="13"/>
      <c r="B786" s="23"/>
      <c r="C786" s="23"/>
      <c r="D786" s="23"/>
      <c r="E786" s="23"/>
      <c r="F786" s="23"/>
      <c r="G786" s="23"/>
      <c r="H786" s="23"/>
      <c r="I786" s="23"/>
      <c r="J786" s="23"/>
      <c r="K786" s="23"/>
      <c r="L786" s="23"/>
      <c r="M786" s="23"/>
      <c r="N786" s="23"/>
      <c r="O786" s="23"/>
      <c r="P786" s="23"/>
      <c r="Q786" s="23"/>
      <c r="R786" s="23"/>
    </row>
    <row r="787" spans="1:18" x14ac:dyDescent="0.25">
      <c r="A787" s="13"/>
      <c r="B787" s="98"/>
      <c r="C787" s="99"/>
      <c r="D787" s="100" t="s">
        <v>343</v>
      </c>
      <c r="E787" s="100"/>
      <c r="F787" s="99"/>
      <c r="G787" s="31" t="s">
        <v>347</v>
      </c>
      <c r="H787" s="99"/>
      <c r="I787" s="100" t="s">
        <v>343</v>
      </c>
      <c r="J787" s="100"/>
      <c r="K787" s="99"/>
      <c r="L787" s="31" t="s">
        <v>347</v>
      </c>
      <c r="M787" s="99"/>
      <c r="N787" s="100" t="s">
        <v>355</v>
      </c>
      <c r="O787" s="100"/>
      <c r="P787" s="99"/>
      <c r="Q787" s="31" t="s">
        <v>347</v>
      </c>
      <c r="R787" s="99"/>
    </row>
    <row r="788" spans="1:18" x14ac:dyDescent="0.25">
      <c r="A788" s="13"/>
      <c r="B788" s="98"/>
      <c r="C788" s="99"/>
      <c r="D788" s="100" t="s">
        <v>344</v>
      </c>
      <c r="E788" s="100"/>
      <c r="F788" s="99"/>
      <c r="G788" s="31" t="s">
        <v>352</v>
      </c>
      <c r="H788" s="99"/>
      <c r="I788" s="100" t="s">
        <v>350</v>
      </c>
      <c r="J788" s="100"/>
      <c r="K788" s="99"/>
      <c r="L788" s="31" t="s">
        <v>352</v>
      </c>
      <c r="M788" s="99"/>
      <c r="N788" s="100" t="s">
        <v>344</v>
      </c>
      <c r="O788" s="100"/>
      <c r="P788" s="99"/>
      <c r="Q788" s="31" t="s">
        <v>352</v>
      </c>
      <c r="R788" s="99"/>
    </row>
    <row r="789" spans="1:18" x14ac:dyDescent="0.25">
      <c r="A789" s="13"/>
      <c r="B789" s="98"/>
      <c r="C789" s="99"/>
      <c r="D789" s="100" t="s">
        <v>345</v>
      </c>
      <c r="E789" s="100"/>
      <c r="F789" s="99"/>
      <c r="G789" s="31" t="s">
        <v>353</v>
      </c>
      <c r="H789" s="99"/>
      <c r="I789" s="100" t="s">
        <v>351</v>
      </c>
      <c r="J789" s="100"/>
      <c r="K789" s="99"/>
      <c r="L789" s="31" t="s">
        <v>353</v>
      </c>
      <c r="M789" s="99"/>
      <c r="N789" s="100" t="s">
        <v>356</v>
      </c>
      <c r="O789" s="100"/>
      <c r="P789" s="99"/>
      <c r="Q789" s="31" t="s">
        <v>353</v>
      </c>
      <c r="R789" s="99"/>
    </row>
    <row r="790" spans="1:18" ht="15.75" thickBot="1" x14ac:dyDescent="0.3">
      <c r="A790" s="13"/>
      <c r="B790" s="98"/>
      <c r="C790" s="99"/>
      <c r="D790" s="51" t="s">
        <v>346</v>
      </c>
      <c r="E790" s="51"/>
      <c r="F790" s="99"/>
      <c r="G790" s="32" t="s">
        <v>354</v>
      </c>
      <c r="H790" s="99"/>
      <c r="I790" s="101"/>
      <c r="J790" s="101"/>
      <c r="K790" s="99"/>
      <c r="L790" s="32" t="s">
        <v>354</v>
      </c>
      <c r="M790" s="99"/>
      <c r="N790" s="101"/>
      <c r="O790" s="101"/>
      <c r="P790" s="99"/>
      <c r="Q790" s="32" t="s">
        <v>354</v>
      </c>
      <c r="R790" s="99"/>
    </row>
    <row r="791" spans="1:18" ht="15.75" x14ac:dyDescent="0.25">
      <c r="A791" s="13"/>
      <c r="B791" s="64"/>
      <c r="C791" s="20"/>
      <c r="D791" s="102"/>
      <c r="E791" s="102"/>
      <c r="F791" s="20"/>
      <c r="G791" s="89"/>
      <c r="H791" s="20"/>
      <c r="I791" s="102"/>
      <c r="J791" s="102"/>
      <c r="K791" s="20"/>
      <c r="L791" s="89"/>
      <c r="M791" s="20"/>
      <c r="N791" s="102"/>
      <c r="O791" s="102"/>
      <c r="P791" s="20"/>
      <c r="Q791" s="89"/>
      <c r="R791" s="20"/>
    </row>
    <row r="792" spans="1:18" ht="15.75" x14ac:dyDescent="0.25">
      <c r="A792" s="13"/>
      <c r="B792" s="131" t="s">
        <v>357</v>
      </c>
      <c r="C792" s="34"/>
      <c r="D792" s="57"/>
      <c r="E792" s="57"/>
      <c r="F792" s="34"/>
      <c r="G792" s="35"/>
      <c r="H792" s="34"/>
      <c r="I792" s="57"/>
      <c r="J792" s="57"/>
      <c r="K792" s="34"/>
      <c r="L792" s="35"/>
      <c r="M792" s="34"/>
      <c r="N792" s="57"/>
      <c r="O792" s="57"/>
      <c r="P792" s="34"/>
      <c r="Q792" s="35"/>
      <c r="R792" s="34"/>
    </row>
    <row r="793" spans="1:18" ht="15.75" x14ac:dyDescent="0.25">
      <c r="A793" s="13"/>
      <c r="B793" s="17" t="s">
        <v>358</v>
      </c>
      <c r="C793" s="20"/>
      <c r="D793" s="59"/>
      <c r="E793" s="59"/>
      <c r="F793" s="20"/>
      <c r="G793" s="45"/>
      <c r="H793" s="20"/>
      <c r="I793" s="59"/>
      <c r="J793" s="59"/>
      <c r="K793" s="20"/>
      <c r="L793" s="45"/>
      <c r="M793" s="20"/>
      <c r="N793" s="59"/>
      <c r="O793" s="59"/>
      <c r="P793" s="20"/>
      <c r="Q793" s="45"/>
      <c r="R793" s="20"/>
    </row>
    <row r="794" spans="1:18" ht="15.75" x14ac:dyDescent="0.25">
      <c r="A794" s="13"/>
      <c r="B794" s="132" t="s">
        <v>359</v>
      </c>
      <c r="C794" s="34"/>
      <c r="D794" s="74" t="s">
        <v>240</v>
      </c>
      <c r="E794" s="63" t="s">
        <v>850</v>
      </c>
      <c r="F794" s="74" t="s">
        <v>245</v>
      </c>
      <c r="G794" s="83">
        <v>-1.5E-3</v>
      </c>
      <c r="H794" s="34"/>
      <c r="I794" s="74" t="s">
        <v>240</v>
      </c>
      <c r="J794" s="41">
        <v>1361145</v>
      </c>
      <c r="K794" s="34"/>
      <c r="L794" s="83">
        <v>6.1999999999999998E-3</v>
      </c>
      <c r="M794" s="34"/>
      <c r="N794" s="74" t="s">
        <v>240</v>
      </c>
      <c r="O794" s="41">
        <v>1033199</v>
      </c>
      <c r="P794" s="34"/>
      <c r="Q794" s="83">
        <v>4.7000000000000002E-3</v>
      </c>
      <c r="R794" s="34"/>
    </row>
    <row r="795" spans="1:18" ht="15.75" x14ac:dyDescent="0.25">
      <c r="A795" s="13"/>
      <c r="B795" s="17" t="s">
        <v>363</v>
      </c>
      <c r="C795" s="20"/>
      <c r="D795" s="15" t="s">
        <v>240</v>
      </c>
      <c r="E795" s="39">
        <v>1160423</v>
      </c>
      <c r="F795" s="20"/>
      <c r="G795" s="84">
        <v>5.3E-3</v>
      </c>
      <c r="H795" s="20"/>
      <c r="I795" s="15" t="s">
        <v>240</v>
      </c>
      <c r="J795" s="39">
        <v>2285599</v>
      </c>
      <c r="K795" s="20"/>
      <c r="L795" s="84">
        <v>1.0500000000000001E-2</v>
      </c>
      <c r="M795" s="20"/>
      <c r="N795" s="15" t="s">
        <v>240</v>
      </c>
      <c r="O795" s="39">
        <v>3446022</v>
      </c>
      <c r="P795" s="20"/>
      <c r="Q795" s="84">
        <v>1.5800000000000002E-2</v>
      </c>
      <c r="R795" s="20"/>
    </row>
    <row r="796" spans="1:18" ht="15.75" x14ac:dyDescent="0.25">
      <c r="A796" s="13"/>
      <c r="B796" s="132" t="s">
        <v>364</v>
      </c>
      <c r="C796" s="34"/>
      <c r="D796" s="74" t="s">
        <v>240</v>
      </c>
      <c r="E796" s="63" t="s">
        <v>851</v>
      </c>
      <c r="F796" s="74" t="s">
        <v>245</v>
      </c>
      <c r="G796" s="83">
        <v>-2.0000000000000001E-4</v>
      </c>
      <c r="H796" s="34"/>
      <c r="I796" s="74" t="s">
        <v>240</v>
      </c>
      <c r="J796" s="63" t="s">
        <v>852</v>
      </c>
      <c r="K796" s="74" t="s">
        <v>245</v>
      </c>
      <c r="L796" s="83">
        <v>-2.0000000000000001E-4</v>
      </c>
      <c r="M796" s="34"/>
      <c r="N796" s="74" t="s">
        <v>240</v>
      </c>
      <c r="O796" s="63" t="s">
        <v>853</v>
      </c>
      <c r="P796" s="74" t="s">
        <v>245</v>
      </c>
      <c r="Q796" s="83">
        <v>-4.0000000000000002E-4</v>
      </c>
      <c r="R796" s="34"/>
    </row>
    <row r="797" spans="1:18" ht="15.75" x14ac:dyDescent="0.25">
      <c r="A797" s="13"/>
      <c r="B797" s="17" t="s">
        <v>366</v>
      </c>
      <c r="C797" s="20"/>
      <c r="D797" s="15" t="s">
        <v>240</v>
      </c>
      <c r="E797" s="43" t="s">
        <v>854</v>
      </c>
      <c r="F797" s="15" t="s">
        <v>245</v>
      </c>
      <c r="G797" s="84">
        <v>-4.0000000000000002E-4</v>
      </c>
      <c r="H797" s="20"/>
      <c r="I797" s="15" t="s">
        <v>240</v>
      </c>
      <c r="J797" s="39">
        <v>404035</v>
      </c>
      <c r="K797" s="20"/>
      <c r="L797" s="84">
        <v>1.9E-3</v>
      </c>
      <c r="M797" s="20"/>
      <c r="N797" s="15" t="s">
        <v>240</v>
      </c>
      <c r="O797" s="39">
        <v>307271</v>
      </c>
      <c r="P797" s="20"/>
      <c r="Q797" s="84">
        <v>1.5E-3</v>
      </c>
      <c r="R797" s="20"/>
    </row>
    <row r="798" spans="1:18" ht="15.75" x14ac:dyDescent="0.25">
      <c r="A798" s="13"/>
      <c r="B798" s="132" t="s">
        <v>368</v>
      </c>
      <c r="C798" s="34"/>
      <c r="D798" s="74" t="s">
        <v>240</v>
      </c>
      <c r="E798" s="63" t="s">
        <v>855</v>
      </c>
      <c r="F798" s="74" t="s">
        <v>245</v>
      </c>
      <c r="G798" s="83">
        <v>0</v>
      </c>
      <c r="H798" s="34"/>
      <c r="I798" s="74" t="s">
        <v>240</v>
      </c>
      <c r="J798" s="41">
        <v>15090</v>
      </c>
      <c r="K798" s="34"/>
      <c r="L798" s="83">
        <v>1E-4</v>
      </c>
      <c r="M798" s="34"/>
      <c r="N798" s="74" t="s">
        <v>240</v>
      </c>
      <c r="O798" s="41">
        <v>5557</v>
      </c>
      <c r="P798" s="34"/>
      <c r="Q798" s="83">
        <v>1E-4</v>
      </c>
      <c r="R798" s="34"/>
    </row>
    <row r="799" spans="1:18" ht="15.75" x14ac:dyDescent="0.25">
      <c r="A799" s="13"/>
      <c r="B799" s="17" t="s">
        <v>371</v>
      </c>
      <c r="C799" s="20"/>
      <c r="D799" s="15" t="s">
        <v>240</v>
      </c>
      <c r="E799" s="39">
        <v>26032</v>
      </c>
      <c r="F799" s="20"/>
      <c r="G799" s="84">
        <v>1E-4</v>
      </c>
      <c r="H799" s="20"/>
      <c r="I799" s="15" t="s">
        <v>240</v>
      </c>
      <c r="J799" s="39">
        <v>802531</v>
      </c>
      <c r="K799" s="20"/>
      <c r="L799" s="84">
        <v>3.7000000000000002E-3</v>
      </c>
      <c r="M799" s="20"/>
      <c r="N799" s="15" t="s">
        <v>240</v>
      </c>
      <c r="O799" s="39">
        <v>828563</v>
      </c>
      <c r="P799" s="20"/>
      <c r="Q799" s="84">
        <v>3.8E-3</v>
      </c>
      <c r="R799" s="20"/>
    </row>
    <row r="800" spans="1:18" ht="15.75" x14ac:dyDescent="0.25">
      <c r="A800" s="13"/>
      <c r="B800" s="132" t="s">
        <v>373</v>
      </c>
      <c r="C800" s="34"/>
      <c r="D800" s="74" t="s">
        <v>240</v>
      </c>
      <c r="E800" s="41">
        <v>8056</v>
      </c>
      <c r="F800" s="34"/>
      <c r="G800" s="83">
        <v>0</v>
      </c>
      <c r="H800" s="34"/>
      <c r="I800" s="74" t="s">
        <v>240</v>
      </c>
      <c r="J800" s="41">
        <v>11263</v>
      </c>
      <c r="K800" s="34"/>
      <c r="L800" s="83">
        <v>1E-4</v>
      </c>
      <c r="M800" s="34"/>
      <c r="N800" s="74" t="s">
        <v>240</v>
      </c>
      <c r="O800" s="41">
        <v>19319</v>
      </c>
      <c r="P800" s="34"/>
      <c r="Q800" s="83">
        <v>1E-4</v>
      </c>
      <c r="R800" s="34"/>
    </row>
    <row r="801" spans="1:18" ht="16.5" thickBot="1" x14ac:dyDescent="0.3">
      <c r="A801" s="13"/>
      <c r="B801" s="17" t="s">
        <v>375</v>
      </c>
      <c r="C801" s="20"/>
      <c r="D801" s="85" t="s">
        <v>240</v>
      </c>
      <c r="E801" s="47">
        <v>2666770</v>
      </c>
      <c r="F801" s="20"/>
      <c r="G801" s="84">
        <v>1.2200000000000001E-2</v>
      </c>
      <c r="H801" s="20"/>
      <c r="I801" s="85" t="s">
        <v>240</v>
      </c>
      <c r="J801" s="47">
        <v>7032</v>
      </c>
      <c r="K801" s="20"/>
      <c r="L801" s="84">
        <v>0</v>
      </c>
      <c r="M801" s="20"/>
      <c r="N801" s="85" t="s">
        <v>240</v>
      </c>
      <c r="O801" s="47">
        <v>2673802</v>
      </c>
      <c r="P801" s="20"/>
      <c r="Q801" s="84">
        <v>1.2200000000000001E-2</v>
      </c>
      <c r="R801" s="20"/>
    </row>
    <row r="802" spans="1:18" ht="16.5" thickBot="1" x14ac:dyDescent="0.3">
      <c r="A802" s="13"/>
      <c r="B802" s="132" t="s">
        <v>377</v>
      </c>
      <c r="C802" s="34"/>
      <c r="D802" s="86" t="s">
        <v>240</v>
      </c>
      <c r="E802" s="87">
        <v>3369793</v>
      </c>
      <c r="F802" s="34"/>
      <c r="G802" s="88"/>
      <c r="H802" s="34"/>
      <c r="I802" s="86" t="s">
        <v>240</v>
      </c>
      <c r="J802" s="87">
        <v>4852722</v>
      </c>
      <c r="K802" s="34"/>
      <c r="L802" s="88"/>
      <c r="M802" s="34"/>
      <c r="N802" s="86" t="s">
        <v>240</v>
      </c>
      <c r="O802" s="87">
        <v>8222515</v>
      </c>
      <c r="P802" s="34"/>
      <c r="Q802" s="88"/>
      <c r="R802" s="34"/>
    </row>
    <row r="803" spans="1:18" ht="15.75" x14ac:dyDescent="0.25">
      <c r="A803" s="13"/>
      <c r="B803" s="64"/>
      <c r="C803" s="20"/>
      <c r="D803" s="102"/>
      <c r="E803" s="102"/>
      <c r="F803" s="20"/>
      <c r="G803" s="30"/>
      <c r="H803" s="20"/>
      <c r="I803" s="102"/>
      <c r="J803" s="102"/>
      <c r="K803" s="20"/>
      <c r="L803" s="30"/>
      <c r="M803" s="20"/>
      <c r="N803" s="102"/>
      <c r="O803" s="102"/>
      <c r="P803" s="20"/>
      <c r="Q803" s="30"/>
      <c r="R803" s="20"/>
    </row>
    <row r="804" spans="1:18" ht="15.75" x14ac:dyDescent="0.25">
      <c r="A804" s="13"/>
      <c r="B804" s="132" t="s">
        <v>378</v>
      </c>
      <c r="C804" s="34"/>
      <c r="D804" s="57"/>
      <c r="E804" s="57"/>
      <c r="F804" s="34"/>
      <c r="G804" s="88"/>
      <c r="H804" s="34"/>
      <c r="I804" s="57"/>
      <c r="J804" s="57"/>
      <c r="K804" s="34"/>
      <c r="L804" s="88"/>
      <c r="M804" s="34"/>
      <c r="N804" s="57"/>
      <c r="O804" s="57"/>
      <c r="P804" s="34"/>
      <c r="Q804" s="88"/>
      <c r="R804" s="34"/>
    </row>
    <row r="805" spans="1:18" ht="15.75" x14ac:dyDescent="0.25">
      <c r="A805" s="13"/>
      <c r="B805" s="17" t="s">
        <v>359</v>
      </c>
      <c r="C805" s="20"/>
      <c r="D805" s="15" t="s">
        <v>240</v>
      </c>
      <c r="E805" s="39">
        <v>4423</v>
      </c>
      <c r="F805" s="20"/>
      <c r="G805" s="84">
        <v>0</v>
      </c>
      <c r="H805" s="20"/>
      <c r="I805" s="15" t="s">
        <v>240</v>
      </c>
      <c r="J805" s="39">
        <v>18171</v>
      </c>
      <c r="K805" s="20"/>
      <c r="L805" s="84">
        <v>1E-4</v>
      </c>
      <c r="M805" s="20"/>
      <c r="N805" s="15" t="s">
        <v>240</v>
      </c>
      <c r="O805" s="39">
        <v>22594</v>
      </c>
      <c r="P805" s="20"/>
      <c r="Q805" s="84">
        <v>1E-4</v>
      </c>
      <c r="R805" s="20"/>
    </row>
    <row r="806" spans="1:18" ht="15.75" x14ac:dyDescent="0.25">
      <c r="A806" s="13"/>
      <c r="B806" s="132" t="s">
        <v>364</v>
      </c>
      <c r="C806" s="34"/>
      <c r="D806" s="74" t="s">
        <v>240</v>
      </c>
      <c r="E806" s="41">
        <v>88030</v>
      </c>
      <c r="F806" s="34"/>
      <c r="G806" s="83">
        <v>4.0000000000000002E-4</v>
      </c>
      <c r="H806" s="34"/>
      <c r="I806" s="74" t="s">
        <v>240</v>
      </c>
      <c r="J806" s="41">
        <v>6841</v>
      </c>
      <c r="K806" s="34"/>
      <c r="L806" s="83">
        <v>0</v>
      </c>
      <c r="M806" s="34"/>
      <c r="N806" s="74" t="s">
        <v>240</v>
      </c>
      <c r="O806" s="41">
        <v>94871</v>
      </c>
      <c r="P806" s="34"/>
      <c r="Q806" s="83">
        <v>4.0000000000000002E-4</v>
      </c>
      <c r="R806" s="34"/>
    </row>
    <row r="807" spans="1:18" ht="15.75" x14ac:dyDescent="0.25">
      <c r="A807" s="13"/>
      <c r="B807" s="17" t="s">
        <v>366</v>
      </c>
      <c r="C807" s="20"/>
      <c r="D807" s="15" t="s">
        <v>240</v>
      </c>
      <c r="E807" s="43" t="s">
        <v>856</v>
      </c>
      <c r="F807" s="15" t="s">
        <v>245</v>
      </c>
      <c r="G807" s="84">
        <v>-3.5000000000000001E-3</v>
      </c>
      <c r="H807" s="20"/>
      <c r="I807" s="15" t="s">
        <v>240</v>
      </c>
      <c r="J807" s="39">
        <v>526971</v>
      </c>
      <c r="K807" s="20"/>
      <c r="L807" s="84">
        <v>2.3999999999999998E-3</v>
      </c>
      <c r="M807" s="20"/>
      <c r="N807" s="15" t="s">
        <v>240</v>
      </c>
      <c r="O807" s="43" t="s">
        <v>857</v>
      </c>
      <c r="P807" s="15" t="s">
        <v>245</v>
      </c>
      <c r="Q807" s="84">
        <v>-1.1000000000000001E-3</v>
      </c>
      <c r="R807" s="20"/>
    </row>
    <row r="808" spans="1:18" ht="15.75" x14ac:dyDescent="0.25">
      <c r="A808" s="13"/>
      <c r="B808" s="132" t="s">
        <v>371</v>
      </c>
      <c r="C808" s="34"/>
      <c r="D808" s="74" t="s">
        <v>240</v>
      </c>
      <c r="E808" s="63" t="s">
        <v>858</v>
      </c>
      <c r="F808" s="74" t="s">
        <v>245</v>
      </c>
      <c r="G808" s="83">
        <v>-1.5E-3</v>
      </c>
      <c r="H808" s="34"/>
      <c r="I808" s="74" t="s">
        <v>240</v>
      </c>
      <c r="J808" s="63" t="s">
        <v>859</v>
      </c>
      <c r="K808" s="74" t="s">
        <v>245</v>
      </c>
      <c r="L808" s="83">
        <v>-1.8E-3</v>
      </c>
      <c r="M808" s="34"/>
      <c r="N808" s="74" t="s">
        <v>240</v>
      </c>
      <c r="O808" s="63" t="s">
        <v>860</v>
      </c>
      <c r="P808" s="74" t="s">
        <v>245</v>
      </c>
      <c r="Q808" s="83">
        <v>-3.3E-3</v>
      </c>
      <c r="R808" s="34"/>
    </row>
    <row r="809" spans="1:18" ht="15.75" x14ac:dyDescent="0.25">
      <c r="A809" s="13"/>
      <c r="B809" s="17" t="s">
        <v>373</v>
      </c>
      <c r="C809" s="20"/>
      <c r="D809" s="15" t="s">
        <v>240</v>
      </c>
      <c r="E809" s="43" t="s">
        <v>861</v>
      </c>
      <c r="F809" s="15" t="s">
        <v>245</v>
      </c>
      <c r="G809" s="84">
        <v>0</v>
      </c>
      <c r="H809" s="20"/>
      <c r="I809" s="15" t="s">
        <v>240</v>
      </c>
      <c r="J809" s="43" t="s">
        <v>862</v>
      </c>
      <c r="K809" s="15" t="s">
        <v>245</v>
      </c>
      <c r="L809" s="84">
        <v>0</v>
      </c>
      <c r="M809" s="20"/>
      <c r="N809" s="15" t="s">
        <v>240</v>
      </c>
      <c r="O809" s="43" t="s">
        <v>863</v>
      </c>
      <c r="P809" s="15" t="s">
        <v>245</v>
      </c>
      <c r="Q809" s="84">
        <v>0</v>
      </c>
      <c r="R809" s="20"/>
    </row>
    <row r="810" spans="1:18" ht="16.5" thickBot="1" x14ac:dyDescent="0.3">
      <c r="A810" s="13"/>
      <c r="B810" s="132" t="s">
        <v>383</v>
      </c>
      <c r="C810" s="34"/>
      <c r="D810" s="90" t="s">
        <v>240</v>
      </c>
      <c r="E810" s="91">
        <v>4676471</v>
      </c>
      <c r="F810" s="34"/>
      <c r="G810" s="83">
        <v>2.1399999999999999E-2</v>
      </c>
      <c r="H810" s="34"/>
      <c r="I810" s="90" t="s">
        <v>240</v>
      </c>
      <c r="J810" s="76" t="s">
        <v>864</v>
      </c>
      <c r="K810" s="74" t="s">
        <v>245</v>
      </c>
      <c r="L810" s="83">
        <v>-2.0000000000000001E-4</v>
      </c>
      <c r="M810" s="34"/>
      <c r="N810" s="90" t="s">
        <v>240</v>
      </c>
      <c r="O810" s="91">
        <v>4638921</v>
      </c>
      <c r="P810" s="34"/>
      <c r="Q810" s="83">
        <v>2.12E-2</v>
      </c>
      <c r="R810" s="34"/>
    </row>
    <row r="811" spans="1:18" ht="16.5" thickBot="1" x14ac:dyDescent="0.3">
      <c r="A811" s="13"/>
      <c r="B811" s="17" t="s">
        <v>385</v>
      </c>
      <c r="C811" s="20"/>
      <c r="D811" s="92" t="s">
        <v>240</v>
      </c>
      <c r="E811" s="93">
        <v>3677552</v>
      </c>
      <c r="F811" s="20"/>
      <c r="G811" s="30"/>
      <c r="H811" s="20"/>
      <c r="I811" s="92" t="s">
        <v>240</v>
      </c>
      <c r="J811" s="93">
        <v>129990</v>
      </c>
      <c r="K811" s="20"/>
      <c r="L811" s="30"/>
      <c r="M811" s="20"/>
      <c r="N811" s="92" t="s">
        <v>240</v>
      </c>
      <c r="O811" s="93">
        <v>3807542</v>
      </c>
      <c r="P811" s="20"/>
      <c r="Q811" s="30"/>
      <c r="R811" s="20"/>
    </row>
    <row r="812" spans="1:18" ht="16.5" thickBot="1" x14ac:dyDescent="0.3">
      <c r="A812" s="13"/>
      <c r="B812" s="131" t="s">
        <v>386</v>
      </c>
      <c r="C812" s="34"/>
      <c r="D812" s="86" t="s">
        <v>240</v>
      </c>
      <c r="E812" s="87">
        <v>7047345</v>
      </c>
      <c r="F812" s="34"/>
      <c r="G812" s="83">
        <v>3.2300000000000002E-2</v>
      </c>
      <c r="H812" s="34"/>
      <c r="I812" s="86" t="s">
        <v>240</v>
      </c>
      <c r="J812" s="87">
        <v>4982712</v>
      </c>
      <c r="K812" s="34"/>
      <c r="L812" s="83">
        <v>2.2800000000000001E-2</v>
      </c>
      <c r="M812" s="34"/>
      <c r="N812" s="86" t="s">
        <v>240</v>
      </c>
      <c r="O812" s="87">
        <v>12030057</v>
      </c>
      <c r="P812" s="34"/>
      <c r="Q812" s="83">
        <v>5.5100000000000003E-2</v>
      </c>
      <c r="R812" s="34"/>
    </row>
    <row r="813" spans="1:18" ht="15.75" x14ac:dyDescent="0.25">
      <c r="A813" s="13"/>
      <c r="B813" s="64"/>
      <c r="C813" s="20"/>
      <c r="D813" s="102"/>
      <c r="E813" s="102"/>
      <c r="F813" s="20"/>
      <c r="G813" s="30"/>
      <c r="H813" s="20"/>
      <c r="I813" s="102"/>
      <c r="J813" s="102"/>
      <c r="K813" s="20"/>
      <c r="L813" s="30"/>
      <c r="M813" s="20"/>
      <c r="N813" s="102"/>
      <c r="O813" s="102"/>
      <c r="P813" s="20"/>
      <c r="Q813" s="30"/>
      <c r="R813" s="20"/>
    </row>
    <row r="814" spans="1:18" ht="15.75" x14ac:dyDescent="0.25">
      <c r="A814" s="13"/>
      <c r="B814" s="131" t="s">
        <v>387</v>
      </c>
      <c r="C814" s="34"/>
      <c r="D814" s="57"/>
      <c r="E814" s="57"/>
      <c r="F814" s="34"/>
      <c r="G814" s="88"/>
      <c r="H814" s="34"/>
      <c r="I814" s="57"/>
      <c r="J814" s="57"/>
      <c r="K814" s="34"/>
      <c r="L814" s="88"/>
      <c r="M814" s="34"/>
      <c r="N814" s="57"/>
      <c r="O814" s="57"/>
      <c r="P814" s="34"/>
      <c r="Q814" s="88"/>
      <c r="R814" s="34"/>
    </row>
    <row r="815" spans="1:18" ht="16.5" thickBot="1" x14ac:dyDescent="0.3">
      <c r="A815" s="13"/>
      <c r="B815" s="17" t="s">
        <v>363</v>
      </c>
      <c r="C815" s="20"/>
      <c r="D815" s="85" t="s">
        <v>240</v>
      </c>
      <c r="E815" s="47">
        <v>390051</v>
      </c>
      <c r="F815" s="20"/>
      <c r="G815" s="84">
        <v>1.8E-3</v>
      </c>
      <c r="H815" s="20"/>
      <c r="I815" s="85" t="s">
        <v>240</v>
      </c>
      <c r="J815" s="65" t="s">
        <v>865</v>
      </c>
      <c r="K815" s="15" t="s">
        <v>245</v>
      </c>
      <c r="L815" s="84">
        <v>-1E-4</v>
      </c>
      <c r="M815" s="20"/>
      <c r="N815" s="85" t="s">
        <v>240</v>
      </c>
      <c r="O815" s="47">
        <v>358768</v>
      </c>
      <c r="P815" s="20"/>
      <c r="Q815" s="84">
        <v>1.6999999999999999E-3</v>
      </c>
      <c r="R815" s="20"/>
    </row>
    <row r="816" spans="1:18" ht="15.75" x14ac:dyDescent="0.25">
      <c r="A816" s="13"/>
      <c r="B816" s="44"/>
      <c r="C816" s="34"/>
      <c r="D816" s="52"/>
      <c r="E816" s="52"/>
      <c r="F816" s="34"/>
      <c r="G816" s="88"/>
      <c r="H816" s="34"/>
      <c r="I816" s="52"/>
      <c r="J816" s="52"/>
      <c r="K816" s="34"/>
      <c r="L816" s="88"/>
      <c r="M816" s="34"/>
      <c r="N816" s="52"/>
      <c r="O816" s="52"/>
      <c r="P816" s="34"/>
      <c r="Q816" s="88"/>
      <c r="R816" s="34"/>
    </row>
    <row r="817" spans="1:18" ht="25.5" x14ac:dyDescent="0.25">
      <c r="A817" s="13"/>
      <c r="B817" s="133" t="s">
        <v>809</v>
      </c>
      <c r="C817" s="20"/>
      <c r="D817" s="59"/>
      <c r="E817" s="59"/>
      <c r="F817" s="20"/>
      <c r="G817" s="30"/>
      <c r="H817" s="20"/>
      <c r="I817" s="59"/>
      <c r="J817" s="59"/>
      <c r="K817" s="20"/>
      <c r="L817" s="30"/>
      <c r="M817" s="20"/>
      <c r="N817" s="59"/>
      <c r="O817" s="59"/>
      <c r="P817" s="20"/>
      <c r="Q817" s="30"/>
      <c r="R817" s="20"/>
    </row>
    <row r="818" spans="1:18" ht="15.75" x14ac:dyDescent="0.25">
      <c r="A818" s="13"/>
      <c r="B818" s="132" t="s">
        <v>363</v>
      </c>
      <c r="C818" s="34"/>
      <c r="D818" s="74" t="s">
        <v>240</v>
      </c>
      <c r="E818" s="41">
        <v>48864</v>
      </c>
      <c r="F818" s="34"/>
      <c r="G818" s="83">
        <v>2.0000000000000001E-4</v>
      </c>
      <c r="H818" s="34"/>
      <c r="I818" s="74" t="s">
        <v>240</v>
      </c>
      <c r="J818" s="63" t="s">
        <v>866</v>
      </c>
      <c r="K818" s="74" t="s">
        <v>245</v>
      </c>
      <c r="L818" s="83">
        <v>0</v>
      </c>
      <c r="M818" s="34"/>
      <c r="N818" s="74" t="s">
        <v>240</v>
      </c>
      <c r="O818" s="41">
        <v>45184</v>
      </c>
      <c r="P818" s="34"/>
      <c r="Q818" s="83">
        <v>2.0000000000000001E-4</v>
      </c>
      <c r="R818" s="34"/>
    </row>
    <row r="819" spans="1:18" ht="16.5" thickBot="1" x14ac:dyDescent="0.3">
      <c r="A819" s="13"/>
      <c r="B819" s="17" t="s">
        <v>366</v>
      </c>
      <c r="C819" s="20"/>
      <c r="D819" s="85" t="s">
        <v>240</v>
      </c>
      <c r="E819" s="47">
        <v>7529</v>
      </c>
      <c r="F819" s="20"/>
      <c r="G819" s="84">
        <v>0</v>
      </c>
      <c r="H819" s="20"/>
      <c r="I819" s="85" t="s">
        <v>240</v>
      </c>
      <c r="J819" s="46" t="s">
        <v>241</v>
      </c>
      <c r="K819" s="20"/>
      <c r="L819" s="84">
        <v>0</v>
      </c>
      <c r="M819" s="20"/>
      <c r="N819" s="85" t="s">
        <v>240</v>
      </c>
      <c r="O819" s="47">
        <v>7529</v>
      </c>
      <c r="P819" s="20"/>
      <c r="Q819" s="84">
        <v>0</v>
      </c>
      <c r="R819" s="20"/>
    </row>
    <row r="820" spans="1:18" ht="26.25" thickBot="1" x14ac:dyDescent="0.3">
      <c r="A820" s="13"/>
      <c r="B820" s="131" t="s">
        <v>811</v>
      </c>
      <c r="C820" s="34"/>
      <c r="D820" s="86" t="s">
        <v>240</v>
      </c>
      <c r="E820" s="87">
        <v>56393</v>
      </c>
      <c r="F820" s="34"/>
      <c r="G820" s="83">
        <v>2.0000000000000001E-4</v>
      </c>
      <c r="H820" s="34"/>
      <c r="I820" s="86" t="s">
        <v>240</v>
      </c>
      <c r="J820" s="165" t="s">
        <v>866</v>
      </c>
      <c r="K820" s="74" t="s">
        <v>245</v>
      </c>
      <c r="L820" s="83">
        <v>0</v>
      </c>
      <c r="M820" s="34"/>
      <c r="N820" s="86" t="s">
        <v>240</v>
      </c>
      <c r="O820" s="87">
        <v>52713</v>
      </c>
      <c r="P820" s="34"/>
      <c r="Q820" s="83">
        <v>2.0000000000000001E-4</v>
      </c>
      <c r="R820" s="34"/>
    </row>
    <row r="821" spans="1:18" ht="15.75" x14ac:dyDescent="0.25">
      <c r="A821" s="13"/>
      <c r="B821" s="64"/>
      <c r="C821" s="20"/>
      <c r="D821" s="102"/>
      <c r="E821" s="102"/>
      <c r="F821" s="20"/>
      <c r="G821" s="30"/>
      <c r="H821" s="20"/>
      <c r="I821" s="102"/>
      <c r="J821" s="102"/>
      <c r="K821" s="20"/>
      <c r="L821" s="30"/>
      <c r="M821" s="20"/>
      <c r="N821" s="102"/>
      <c r="O821" s="102"/>
      <c r="P821" s="20"/>
      <c r="Q821" s="30"/>
      <c r="R821" s="20"/>
    </row>
    <row r="822" spans="1:18" ht="26.25" thickBot="1" x14ac:dyDescent="0.3">
      <c r="A822" s="13"/>
      <c r="B822" s="131" t="s">
        <v>812</v>
      </c>
      <c r="C822" s="34"/>
      <c r="D822" s="127" t="s">
        <v>240</v>
      </c>
      <c r="E822" s="166">
        <v>7493789</v>
      </c>
      <c r="F822" s="34"/>
      <c r="G822" s="123">
        <v>3.4299999999999997E-2</v>
      </c>
      <c r="H822" s="34"/>
      <c r="I822" s="127" t="s">
        <v>240</v>
      </c>
      <c r="J822" s="166">
        <v>4947749</v>
      </c>
      <c r="K822" s="34"/>
      <c r="L822" s="123">
        <v>2.2700000000000001E-2</v>
      </c>
      <c r="M822" s="34"/>
      <c r="N822" s="127" t="s">
        <v>240</v>
      </c>
      <c r="O822" s="166">
        <v>12441538</v>
      </c>
      <c r="P822" s="34"/>
      <c r="Q822" s="123">
        <v>5.7000000000000002E-2</v>
      </c>
      <c r="R822" s="34"/>
    </row>
    <row r="823" spans="1:18" ht="15.75" thickTop="1" x14ac:dyDescent="0.25">
      <c r="A823" s="13"/>
      <c r="B823" s="23"/>
      <c r="C823" s="23"/>
      <c r="D823" s="23"/>
      <c r="E823" s="23"/>
      <c r="F823" s="23"/>
      <c r="G823" s="23"/>
      <c r="H823" s="23"/>
      <c r="I823" s="23"/>
      <c r="J823" s="23"/>
      <c r="K823" s="23"/>
      <c r="L823" s="23"/>
      <c r="M823" s="23"/>
      <c r="N823" s="23"/>
      <c r="O823" s="23"/>
      <c r="P823" s="23"/>
      <c r="Q823" s="23"/>
      <c r="R823" s="23"/>
    </row>
    <row r="824" spans="1:18" x14ac:dyDescent="0.25">
      <c r="A824" s="13"/>
      <c r="B824" s="23"/>
      <c r="C824" s="23"/>
      <c r="D824" s="23"/>
      <c r="E824" s="23"/>
      <c r="F824" s="23"/>
      <c r="G824" s="23"/>
      <c r="H824" s="23"/>
      <c r="I824" s="23"/>
      <c r="J824" s="23"/>
      <c r="K824" s="23"/>
      <c r="L824" s="23"/>
      <c r="M824" s="23"/>
      <c r="N824" s="23"/>
      <c r="O824" s="23"/>
      <c r="P824" s="23"/>
      <c r="Q824" s="23"/>
      <c r="R824" s="23"/>
    </row>
    <row r="825" spans="1:18" x14ac:dyDescent="0.25">
      <c r="A825" s="13"/>
      <c r="B825" s="23" t="s">
        <v>867</v>
      </c>
      <c r="C825" s="23"/>
      <c r="D825" s="23"/>
      <c r="E825" s="23"/>
      <c r="F825" s="23"/>
      <c r="G825" s="23"/>
      <c r="H825" s="23"/>
      <c r="I825" s="23"/>
      <c r="J825" s="23"/>
      <c r="K825" s="23"/>
      <c r="L825" s="23"/>
      <c r="M825" s="23"/>
      <c r="N825" s="23"/>
      <c r="O825" s="23"/>
      <c r="P825" s="23"/>
      <c r="Q825" s="23"/>
      <c r="R825" s="23"/>
    </row>
    <row r="826" spans="1:18" x14ac:dyDescent="0.25">
      <c r="A826" s="13"/>
      <c r="B826" s="23"/>
      <c r="C826" s="23"/>
      <c r="D826" s="23"/>
      <c r="E826" s="23"/>
      <c r="F826" s="23"/>
      <c r="G826" s="23"/>
      <c r="H826" s="23"/>
      <c r="I826" s="23"/>
      <c r="J826" s="23"/>
      <c r="K826" s="23"/>
      <c r="L826" s="23"/>
      <c r="M826" s="23"/>
      <c r="N826" s="23"/>
      <c r="O826" s="23"/>
      <c r="P826" s="23"/>
      <c r="Q826" s="23"/>
      <c r="R826" s="23"/>
    </row>
    <row r="827" spans="1:18" x14ac:dyDescent="0.25">
      <c r="A827" s="13"/>
      <c r="B827" s="69"/>
      <c r="C827" s="69"/>
      <c r="D827" s="69"/>
      <c r="E827" s="69"/>
      <c r="F827" s="69"/>
      <c r="G827" s="69"/>
      <c r="H827" s="69"/>
      <c r="I827" s="69"/>
      <c r="J827" s="69"/>
      <c r="K827" s="69"/>
      <c r="L827" s="69"/>
      <c r="M827" s="69"/>
      <c r="N827" s="69"/>
      <c r="O827" s="69"/>
      <c r="P827" s="69"/>
      <c r="Q827" s="69"/>
      <c r="R827" s="69"/>
    </row>
    <row r="828" spans="1:18" x14ac:dyDescent="0.25">
      <c r="A828" s="13"/>
      <c r="B828" s="225" t="s">
        <v>868</v>
      </c>
      <c r="C828" s="225"/>
      <c r="D828" s="225"/>
      <c r="E828" s="225"/>
      <c r="F828" s="225"/>
      <c r="G828" s="225"/>
      <c r="H828" s="225"/>
      <c r="I828" s="225"/>
      <c r="J828" s="225"/>
      <c r="K828" s="225"/>
      <c r="L828" s="225"/>
      <c r="M828" s="225"/>
      <c r="N828" s="225"/>
      <c r="O828" s="225"/>
      <c r="P828" s="225"/>
      <c r="Q828" s="225"/>
      <c r="R828" s="225"/>
    </row>
    <row r="829" spans="1:18" x14ac:dyDescent="0.25">
      <c r="A829" s="13"/>
      <c r="B829" s="23"/>
      <c r="C829" s="23"/>
      <c r="D829" s="23"/>
      <c r="E829" s="23"/>
      <c r="F829" s="23"/>
      <c r="G829" s="23"/>
      <c r="H829" s="23"/>
      <c r="I829" s="23"/>
      <c r="J829" s="23"/>
      <c r="K829" s="23"/>
      <c r="L829" s="23"/>
      <c r="M829" s="23"/>
      <c r="N829" s="23"/>
      <c r="O829" s="23"/>
      <c r="P829" s="23"/>
      <c r="Q829" s="23"/>
      <c r="R829" s="23"/>
    </row>
    <row r="830" spans="1:18" x14ac:dyDescent="0.25">
      <c r="A830" s="13"/>
      <c r="B830" s="121" t="s">
        <v>249</v>
      </c>
      <c r="C830" s="121"/>
      <c r="D830" s="121"/>
      <c r="E830" s="121"/>
      <c r="F830" s="121"/>
      <c r="G830" s="121"/>
      <c r="H830" s="121"/>
      <c r="I830" s="121"/>
      <c r="J830" s="121"/>
      <c r="K830" s="121"/>
      <c r="L830" s="121"/>
      <c r="M830" s="121"/>
      <c r="N830" s="121"/>
      <c r="O830" s="121"/>
      <c r="P830" s="121"/>
      <c r="Q830" s="121"/>
      <c r="R830" s="121"/>
    </row>
    <row r="831" spans="1:18" x14ac:dyDescent="0.25">
      <c r="A831" s="13"/>
      <c r="B831" s="23"/>
      <c r="C831" s="23"/>
      <c r="D831" s="23"/>
      <c r="E831" s="23"/>
      <c r="F831" s="23"/>
      <c r="G831" s="23"/>
      <c r="H831" s="23"/>
      <c r="I831" s="23"/>
      <c r="J831" s="23"/>
      <c r="K831" s="23"/>
      <c r="L831" s="23"/>
      <c r="M831" s="23"/>
      <c r="N831" s="23"/>
      <c r="O831" s="23"/>
      <c r="P831" s="23"/>
      <c r="Q831" s="23"/>
      <c r="R831" s="23"/>
    </row>
    <row r="832" spans="1:18" ht="15.75" x14ac:dyDescent="0.25">
      <c r="A832" s="13"/>
      <c r="B832" s="98"/>
      <c r="C832" s="98"/>
      <c r="D832" s="30"/>
      <c r="E832" s="30"/>
      <c r="F832" s="30"/>
      <c r="G832" s="30"/>
      <c r="H832" s="30"/>
      <c r="I832" s="99"/>
      <c r="J832" s="99"/>
      <c r="K832" s="30"/>
      <c r="L832" s="31" t="s">
        <v>347</v>
      </c>
      <c r="M832" s="30"/>
    </row>
    <row r="833" spans="1:18" ht="15.75" x14ac:dyDescent="0.25">
      <c r="A833" s="13"/>
      <c r="B833" s="98"/>
      <c r="C833" s="98"/>
      <c r="D833" s="30"/>
      <c r="E833" s="30"/>
      <c r="F833" s="30"/>
      <c r="G833" s="30"/>
      <c r="H833" s="30"/>
      <c r="I833" s="99"/>
      <c r="J833" s="99"/>
      <c r="K833" s="30"/>
      <c r="L833" s="31" t="s">
        <v>348</v>
      </c>
      <c r="M833" s="30"/>
    </row>
    <row r="834" spans="1:18" ht="16.5" thickBot="1" x14ac:dyDescent="0.3">
      <c r="A834" s="13"/>
      <c r="B834" s="51" t="s">
        <v>471</v>
      </c>
      <c r="C834" s="51"/>
      <c r="D834" s="30"/>
      <c r="E834" s="32" t="s">
        <v>478</v>
      </c>
      <c r="F834" s="30"/>
      <c r="G834" s="32" t="s">
        <v>396</v>
      </c>
      <c r="H834" s="30"/>
      <c r="I834" s="51" t="s">
        <v>473</v>
      </c>
      <c r="J834" s="51"/>
      <c r="K834" s="30"/>
      <c r="L834" s="32" t="s">
        <v>474</v>
      </c>
      <c r="M834" s="30"/>
    </row>
    <row r="835" spans="1:18" ht="15.75" x14ac:dyDescent="0.25">
      <c r="A835" s="13"/>
      <c r="B835" s="33" t="s">
        <v>240</v>
      </c>
      <c r="C835" s="73" t="s">
        <v>869</v>
      </c>
      <c r="D835" s="88"/>
      <c r="E835" s="111" t="s">
        <v>816</v>
      </c>
      <c r="F835" s="88"/>
      <c r="G835" s="112" t="s">
        <v>817</v>
      </c>
      <c r="H835" s="88"/>
      <c r="I835" s="112" t="s">
        <v>240</v>
      </c>
      <c r="J835" s="73" t="s">
        <v>870</v>
      </c>
      <c r="K835" s="88"/>
      <c r="L835" s="113">
        <v>0.29620000000000002</v>
      </c>
      <c r="M835" s="88"/>
    </row>
    <row r="836" spans="1:18" ht="16.5" thickBot="1" x14ac:dyDescent="0.3">
      <c r="A836" s="13"/>
      <c r="B836" s="64" t="s">
        <v>240</v>
      </c>
      <c r="C836" s="43" t="s">
        <v>871</v>
      </c>
      <c r="D836" s="30"/>
      <c r="E836" s="27" t="s">
        <v>820</v>
      </c>
      <c r="F836" s="30"/>
      <c r="G836" s="15" t="s">
        <v>821</v>
      </c>
      <c r="H836" s="30"/>
      <c r="I836" s="68" t="s">
        <v>872</v>
      </c>
      <c r="J836" s="68"/>
      <c r="K836" s="30"/>
      <c r="L836" s="122">
        <v>5.6099999999999997E-2</v>
      </c>
      <c r="M836" s="30"/>
    </row>
    <row r="837" spans="1:18" ht="16.5" thickBot="1" x14ac:dyDescent="0.3">
      <c r="A837" s="13"/>
      <c r="B837" s="167"/>
      <c r="C837" s="167"/>
      <c r="D837" s="88"/>
      <c r="E837" s="125" t="s">
        <v>873</v>
      </c>
      <c r="F837" s="125"/>
      <c r="G837" s="125"/>
      <c r="H837" s="88"/>
      <c r="I837" s="48" t="s">
        <v>240</v>
      </c>
      <c r="J837" s="66" t="s">
        <v>874</v>
      </c>
      <c r="K837" s="88"/>
      <c r="L837" s="123">
        <v>0.3523</v>
      </c>
      <c r="M837" s="88"/>
    </row>
    <row r="838" spans="1:18" ht="15.75" thickTop="1" x14ac:dyDescent="0.25">
      <c r="A838" s="13"/>
      <c r="B838" s="23"/>
      <c r="C838" s="23"/>
      <c r="D838" s="23"/>
      <c r="E838" s="23"/>
      <c r="F838" s="23"/>
      <c r="G838" s="23"/>
      <c r="H838" s="23"/>
      <c r="I838" s="23"/>
      <c r="J838" s="23"/>
      <c r="K838" s="23"/>
      <c r="L838" s="23"/>
      <c r="M838" s="23"/>
      <c r="N838" s="23"/>
      <c r="O838" s="23"/>
      <c r="P838" s="23"/>
      <c r="Q838" s="23"/>
      <c r="R838" s="23"/>
    </row>
    <row r="839" spans="1:18" x14ac:dyDescent="0.25">
      <c r="A839" s="13"/>
      <c r="B839" s="121" t="s">
        <v>417</v>
      </c>
      <c r="C839" s="121"/>
      <c r="D839" s="121"/>
      <c r="E839" s="121"/>
      <c r="F839" s="121"/>
      <c r="G839" s="121"/>
      <c r="H839" s="121"/>
      <c r="I839" s="121"/>
      <c r="J839" s="121"/>
      <c r="K839" s="121"/>
      <c r="L839" s="121"/>
      <c r="M839" s="121"/>
      <c r="N839" s="121"/>
      <c r="O839" s="121"/>
      <c r="P839" s="121"/>
      <c r="Q839" s="121"/>
      <c r="R839" s="121"/>
    </row>
    <row r="840" spans="1:18" x14ac:dyDescent="0.25">
      <c r="A840" s="13"/>
      <c r="B840" s="23"/>
      <c r="C840" s="23"/>
      <c r="D840" s="23"/>
      <c r="E840" s="23"/>
      <c r="F840" s="23"/>
      <c r="G840" s="23"/>
      <c r="H840" s="23"/>
      <c r="I840" s="23"/>
      <c r="J840" s="23"/>
      <c r="K840" s="23"/>
      <c r="L840" s="23"/>
      <c r="M840" s="23"/>
      <c r="N840" s="23"/>
      <c r="O840" s="23"/>
      <c r="P840" s="23"/>
      <c r="Q840" s="23"/>
      <c r="R840" s="23"/>
    </row>
    <row r="841" spans="1:18" ht="15.75" x14ac:dyDescent="0.25">
      <c r="A841" s="13"/>
      <c r="B841" s="98"/>
      <c r="C841" s="98"/>
      <c r="D841" s="30"/>
      <c r="E841" s="30"/>
      <c r="F841" s="30"/>
      <c r="G841" s="30"/>
      <c r="H841" s="30"/>
      <c r="I841" s="99"/>
      <c r="J841" s="99"/>
      <c r="K841" s="30"/>
      <c r="L841" s="31" t="s">
        <v>347</v>
      </c>
      <c r="M841" s="30"/>
    </row>
    <row r="842" spans="1:18" ht="15.75" x14ac:dyDescent="0.25">
      <c r="A842" s="13"/>
      <c r="B842" s="98"/>
      <c r="C842" s="98"/>
      <c r="D842" s="30"/>
      <c r="E842" s="30"/>
      <c r="F842" s="30"/>
      <c r="G842" s="30"/>
      <c r="H842" s="30"/>
      <c r="I842" s="99"/>
      <c r="J842" s="99"/>
      <c r="K842" s="30"/>
      <c r="L842" s="31" t="s">
        <v>348</v>
      </c>
      <c r="M842" s="30"/>
    </row>
    <row r="843" spans="1:18" ht="16.5" thickBot="1" x14ac:dyDescent="0.3">
      <c r="A843" s="13"/>
      <c r="B843" s="51" t="s">
        <v>471</v>
      </c>
      <c r="C843" s="51"/>
      <c r="D843" s="30"/>
      <c r="E843" s="32" t="s">
        <v>478</v>
      </c>
      <c r="F843" s="30"/>
      <c r="G843" s="32" t="s">
        <v>396</v>
      </c>
      <c r="H843" s="30"/>
      <c r="I843" s="51" t="s">
        <v>473</v>
      </c>
      <c r="J843" s="51"/>
      <c r="K843" s="30"/>
      <c r="L843" s="32" t="s">
        <v>474</v>
      </c>
      <c r="M843" s="30"/>
    </row>
    <row r="844" spans="1:18" ht="15.75" x14ac:dyDescent="0.25">
      <c r="A844" s="13"/>
      <c r="B844" s="33" t="s">
        <v>240</v>
      </c>
      <c r="C844" s="73" t="s">
        <v>875</v>
      </c>
      <c r="D844" s="88"/>
      <c r="E844" s="111" t="s">
        <v>826</v>
      </c>
      <c r="F844" s="88"/>
      <c r="G844" s="112" t="s">
        <v>827</v>
      </c>
      <c r="H844" s="88"/>
      <c r="I844" s="112" t="s">
        <v>240</v>
      </c>
      <c r="J844" s="73" t="s">
        <v>876</v>
      </c>
      <c r="K844" s="88"/>
      <c r="L844" s="113">
        <v>3.9199999999999999E-2</v>
      </c>
      <c r="M844" s="88"/>
    </row>
    <row r="845" spans="1:18" ht="16.5" thickBot="1" x14ac:dyDescent="0.3">
      <c r="A845" s="13"/>
      <c r="B845" s="64" t="s">
        <v>240</v>
      </c>
      <c r="C845" s="43" t="s">
        <v>877</v>
      </c>
      <c r="D845" s="30"/>
      <c r="E845" s="27" t="s">
        <v>830</v>
      </c>
      <c r="F845" s="30"/>
      <c r="G845" s="15" t="s">
        <v>831</v>
      </c>
      <c r="H845" s="30"/>
      <c r="I845" s="68" t="s">
        <v>878</v>
      </c>
      <c r="J845" s="68"/>
      <c r="K845" s="30"/>
      <c r="L845" s="122">
        <v>0.12720000000000001</v>
      </c>
      <c r="M845" s="30"/>
    </row>
    <row r="846" spans="1:18" ht="16.5" thickBot="1" x14ac:dyDescent="0.3">
      <c r="A846" s="13"/>
      <c r="B846" s="168"/>
      <c r="C846" s="168"/>
      <c r="D846" s="88"/>
      <c r="E846" s="125" t="s">
        <v>879</v>
      </c>
      <c r="F846" s="125"/>
      <c r="G846" s="125"/>
      <c r="H846" s="88"/>
      <c r="I846" s="48" t="s">
        <v>240</v>
      </c>
      <c r="J846" s="66" t="s">
        <v>880</v>
      </c>
      <c r="K846" s="88"/>
      <c r="L846" s="109">
        <v>0.16639999999999999</v>
      </c>
      <c r="M846" s="88"/>
    </row>
    <row r="847" spans="1:18" ht="15.75" thickTop="1" x14ac:dyDescent="0.25">
      <c r="A847" s="13"/>
      <c r="B847" s="23"/>
      <c r="C847" s="23"/>
      <c r="D847" s="23"/>
      <c r="E847" s="23"/>
      <c r="F847" s="23"/>
      <c r="G847" s="23"/>
      <c r="H847" s="23"/>
      <c r="I847" s="23"/>
      <c r="J847" s="23"/>
      <c r="K847" s="23"/>
      <c r="L847" s="23"/>
      <c r="M847" s="23"/>
      <c r="N847" s="23"/>
      <c r="O847" s="23"/>
      <c r="P847" s="23"/>
      <c r="Q847" s="23"/>
      <c r="R847" s="23"/>
    </row>
    <row r="848" spans="1:18" x14ac:dyDescent="0.25">
      <c r="A848" s="13"/>
      <c r="B848" s="121" t="s">
        <v>239</v>
      </c>
      <c r="C848" s="121"/>
      <c r="D848" s="121"/>
      <c r="E848" s="121"/>
      <c r="F848" s="121"/>
      <c r="G848" s="121"/>
      <c r="H848" s="121"/>
      <c r="I848" s="121"/>
      <c r="J848" s="121"/>
      <c r="K848" s="121"/>
      <c r="L848" s="121"/>
      <c r="M848" s="121"/>
      <c r="N848" s="121"/>
      <c r="O848" s="121"/>
      <c r="P848" s="121"/>
      <c r="Q848" s="121"/>
      <c r="R848" s="121"/>
    </row>
    <row r="849" spans="1:18" x14ac:dyDescent="0.25">
      <c r="A849" s="13"/>
      <c r="B849" s="23"/>
      <c r="C849" s="23"/>
      <c r="D849" s="23"/>
      <c r="E849" s="23"/>
      <c r="F849" s="23"/>
      <c r="G849" s="23"/>
      <c r="H849" s="23"/>
      <c r="I849" s="23"/>
      <c r="J849" s="23"/>
      <c r="K849" s="23"/>
      <c r="L849" s="23"/>
      <c r="M849" s="23"/>
      <c r="N849" s="23"/>
      <c r="O849" s="23"/>
      <c r="P849" s="23"/>
      <c r="Q849" s="23"/>
      <c r="R849" s="23"/>
    </row>
    <row r="850" spans="1:18" ht="15.75" x14ac:dyDescent="0.25">
      <c r="A850" s="13"/>
      <c r="B850" s="98"/>
      <c r="C850" s="98"/>
      <c r="D850" s="30"/>
      <c r="E850" s="30"/>
      <c r="F850" s="30"/>
      <c r="G850" s="30"/>
      <c r="H850" s="30"/>
      <c r="I850" s="99"/>
      <c r="J850" s="99"/>
      <c r="K850" s="30"/>
      <c r="L850" s="31" t="s">
        <v>347</v>
      </c>
      <c r="M850" s="30"/>
    </row>
    <row r="851" spans="1:18" ht="15.75" x14ac:dyDescent="0.25">
      <c r="A851" s="13"/>
      <c r="B851" s="98"/>
      <c r="C851" s="98"/>
      <c r="D851" s="30"/>
      <c r="E851" s="30"/>
      <c r="F851" s="30"/>
      <c r="G851" s="30"/>
      <c r="H851" s="30"/>
      <c r="I851" s="99"/>
      <c r="J851" s="99"/>
      <c r="K851" s="30"/>
      <c r="L851" s="31" t="s">
        <v>348</v>
      </c>
      <c r="M851" s="30"/>
    </row>
    <row r="852" spans="1:18" ht="16.5" thickBot="1" x14ac:dyDescent="0.3">
      <c r="A852" s="13"/>
      <c r="B852" s="51" t="s">
        <v>471</v>
      </c>
      <c r="C852" s="51"/>
      <c r="D852" s="30"/>
      <c r="E852" s="32" t="s">
        <v>472</v>
      </c>
      <c r="F852" s="30"/>
      <c r="G852" s="30"/>
      <c r="H852" s="30"/>
      <c r="I852" s="51" t="s">
        <v>473</v>
      </c>
      <c r="J852" s="51"/>
      <c r="K852" s="30"/>
      <c r="L852" s="32" t="s">
        <v>474</v>
      </c>
      <c r="M852" s="30"/>
    </row>
    <row r="853" spans="1:18" ht="16.5" thickBot="1" x14ac:dyDescent="0.3">
      <c r="A853" s="13"/>
      <c r="B853" s="112" t="s">
        <v>240</v>
      </c>
      <c r="C853" s="73" t="s">
        <v>881</v>
      </c>
      <c r="D853" s="114"/>
      <c r="E853" s="107">
        <v>41725</v>
      </c>
      <c r="F853" s="114"/>
      <c r="G853" s="116" t="s">
        <v>882</v>
      </c>
      <c r="H853" s="114"/>
      <c r="I853" s="48" t="s">
        <v>240</v>
      </c>
      <c r="J853" s="66" t="s">
        <v>883</v>
      </c>
      <c r="K853" s="169"/>
      <c r="L853" s="109">
        <v>2.23E-2</v>
      </c>
      <c r="M853" s="34"/>
    </row>
    <row r="854" spans="1:18" ht="17.25" thickTop="1" thickBot="1" x14ac:dyDescent="0.3">
      <c r="A854" s="13"/>
      <c r="B854" s="121" t="s">
        <v>884</v>
      </c>
      <c r="C854" s="121"/>
      <c r="D854" s="121"/>
      <c r="E854" s="121"/>
      <c r="F854" s="121"/>
      <c r="G854" s="121"/>
      <c r="H854" s="30"/>
      <c r="I854" s="170" t="s">
        <v>240</v>
      </c>
      <c r="J854" s="171" t="s">
        <v>846</v>
      </c>
      <c r="K854" s="45"/>
      <c r="L854" s="172">
        <v>0.54100000000000004</v>
      </c>
      <c r="M854" s="30"/>
    </row>
    <row r="855" spans="1:18" ht="15.75" thickTop="1" x14ac:dyDescent="0.25">
      <c r="A855" s="13"/>
      <c r="B855" s="23"/>
      <c r="C855" s="23"/>
      <c r="D855" s="23"/>
      <c r="E855" s="23"/>
      <c r="F855" s="23"/>
      <c r="G855" s="23"/>
      <c r="H855" s="23"/>
      <c r="I855" s="23"/>
      <c r="J855" s="23"/>
      <c r="K855" s="23"/>
      <c r="L855" s="23"/>
      <c r="M855" s="23"/>
      <c r="N855" s="23"/>
      <c r="O855" s="23"/>
      <c r="P855" s="23"/>
      <c r="Q855" s="23"/>
      <c r="R855" s="23"/>
    </row>
    <row r="856" spans="1:18" x14ac:dyDescent="0.25">
      <c r="A856" s="13"/>
      <c r="B856" s="23"/>
      <c r="C856" s="23"/>
      <c r="D856" s="23"/>
      <c r="E856" s="23"/>
      <c r="F856" s="23"/>
      <c r="G856" s="23"/>
      <c r="H856" s="23"/>
      <c r="I856" s="23"/>
      <c r="J856" s="23"/>
      <c r="K856" s="23"/>
      <c r="L856" s="23"/>
      <c r="M856" s="23"/>
      <c r="N856" s="23"/>
      <c r="O856" s="23"/>
      <c r="P856" s="23"/>
      <c r="Q856" s="23"/>
      <c r="R856" s="23"/>
    </row>
    <row r="857" spans="1:18" x14ac:dyDescent="0.25">
      <c r="A857" s="13"/>
      <c r="B857" s="71" t="s">
        <v>839</v>
      </c>
      <c r="C857" s="71"/>
      <c r="D857" s="71"/>
      <c r="E857" s="71"/>
      <c r="F857" s="71"/>
      <c r="G857" s="71"/>
      <c r="H857" s="71"/>
      <c r="I857" s="71"/>
      <c r="J857" s="71"/>
      <c r="K857" s="71"/>
      <c r="L857" s="71"/>
      <c r="M857" s="71"/>
      <c r="N857" s="71"/>
      <c r="O857" s="71"/>
      <c r="P857" s="71"/>
      <c r="Q857" s="71"/>
      <c r="R857" s="71"/>
    </row>
    <row r="858" spans="1:18" x14ac:dyDescent="0.25">
      <c r="A858" s="13"/>
      <c r="B858" s="23"/>
      <c r="C858" s="23"/>
      <c r="D858" s="23"/>
      <c r="E858" s="23"/>
      <c r="F858" s="23"/>
      <c r="G858" s="23"/>
      <c r="H858" s="23"/>
      <c r="I858" s="23"/>
      <c r="J858" s="23"/>
      <c r="K858" s="23"/>
      <c r="L858" s="23"/>
      <c r="M858" s="23"/>
      <c r="N858" s="23"/>
      <c r="O858" s="23"/>
      <c r="P858" s="23"/>
      <c r="Q858" s="23"/>
      <c r="R858" s="23"/>
    </row>
    <row r="859" spans="1:18" x14ac:dyDescent="0.25">
      <c r="A859" s="13"/>
      <c r="B859" s="24" t="s">
        <v>885</v>
      </c>
      <c r="C859" s="24"/>
      <c r="D859" s="24"/>
      <c r="E859" s="24"/>
      <c r="F859" s="24"/>
      <c r="G859" s="24"/>
      <c r="H859" s="24"/>
      <c r="I859" s="24"/>
      <c r="J859" s="24"/>
      <c r="K859" s="24"/>
      <c r="L859" s="24"/>
      <c r="M859" s="24"/>
      <c r="N859" s="24"/>
      <c r="O859" s="24"/>
      <c r="P859" s="24"/>
      <c r="Q859" s="24"/>
      <c r="R859" s="24"/>
    </row>
    <row r="860" spans="1:18" x14ac:dyDescent="0.25">
      <c r="A860" s="13"/>
      <c r="B860" s="23"/>
      <c r="C860" s="23"/>
      <c r="D860" s="23"/>
      <c r="E860" s="23"/>
      <c r="F860" s="23"/>
      <c r="G860" s="23"/>
      <c r="H860" s="23"/>
      <c r="I860" s="23"/>
      <c r="J860" s="23"/>
      <c r="K860" s="23"/>
      <c r="L860" s="23"/>
      <c r="M860" s="23"/>
      <c r="N860" s="23"/>
      <c r="O860" s="23"/>
      <c r="P860" s="23"/>
      <c r="Q860" s="23"/>
      <c r="R860" s="23"/>
    </row>
    <row r="861" spans="1:18" ht="16.5" thickBot="1" x14ac:dyDescent="0.3">
      <c r="A861" s="13"/>
      <c r="B861" s="72"/>
      <c r="C861" s="30"/>
      <c r="D861" s="51" t="s">
        <v>783</v>
      </c>
      <c r="E861" s="51"/>
      <c r="F861" s="30"/>
    </row>
    <row r="862" spans="1:18" ht="15.75" x14ac:dyDescent="0.25">
      <c r="A862" s="13"/>
      <c r="B862" s="75" t="s">
        <v>328</v>
      </c>
      <c r="C862" s="34"/>
      <c r="D862" s="52"/>
      <c r="E862" s="52"/>
      <c r="F862" s="34"/>
    </row>
    <row r="863" spans="1:18" ht="15.75" x14ac:dyDescent="0.25">
      <c r="A863" s="13"/>
      <c r="B863" s="64" t="s">
        <v>329</v>
      </c>
      <c r="C863" s="20"/>
      <c r="D863" s="59"/>
      <c r="E863" s="59"/>
      <c r="F863" s="20"/>
    </row>
    <row r="864" spans="1:18" ht="15.75" x14ac:dyDescent="0.25">
      <c r="A864" s="13"/>
      <c r="B864" s="40" t="s">
        <v>16</v>
      </c>
      <c r="C864" s="34"/>
      <c r="D864" s="74" t="s">
        <v>240</v>
      </c>
      <c r="E864" s="63" t="s">
        <v>886</v>
      </c>
      <c r="F864" s="34"/>
    </row>
    <row r="865" spans="1:18" ht="27" thickBot="1" x14ac:dyDescent="0.3">
      <c r="A865" s="13"/>
      <c r="B865" s="37" t="s">
        <v>17</v>
      </c>
      <c r="C865" s="20"/>
      <c r="D865" s="68" t="s">
        <v>887</v>
      </c>
      <c r="E865" s="68"/>
      <c r="F865" s="20"/>
    </row>
    <row r="866" spans="1:18" ht="26.25" x14ac:dyDescent="0.25">
      <c r="A866" s="13"/>
      <c r="B866" s="78" t="s">
        <v>334</v>
      </c>
      <c r="C866" s="34"/>
      <c r="D866" s="164" t="s">
        <v>888</v>
      </c>
      <c r="E866" s="164"/>
      <c r="F866" s="34"/>
    </row>
    <row r="867" spans="1:18" ht="15.75" x14ac:dyDescent="0.25">
      <c r="A867" s="13"/>
      <c r="B867" s="64" t="s">
        <v>19</v>
      </c>
      <c r="C867" s="20"/>
      <c r="D867" s="56" t="s">
        <v>889</v>
      </c>
      <c r="E867" s="56"/>
      <c r="F867" s="20"/>
    </row>
    <row r="868" spans="1:18" ht="26.25" x14ac:dyDescent="0.25">
      <c r="A868" s="13"/>
      <c r="B868" s="44" t="s">
        <v>890</v>
      </c>
      <c r="C868" s="34"/>
      <c r="D868" s="67" t="s">
        <v>891</v>
      </c>
      <c r="E868" s="67"/>
      <c r="F868" s="34"/>
    </row>
    <row r="869" spans="1:18" ht="16.5" thickBot="1" x14ac:dyDescent="0.3">
      <c r="A869" s="13"/>
      <c r="B869" s="64" t="s">
        <v>339</v>
      </c>
      <c r="C869" s="20"/>
      <c r="D869" s="68" t="s">
        <v>892</v>
      </c>
      <c r="E869" s="68"/>
      <c r="F869" s="20"/>
    </row>
    <row r="870" spans="1:18" ht="16.5" thickBot="1" x14ac:dyDescent="0.3">
      <c r="A870" s="13"/>
      <c r="B870" s="79" t="s">
        <v>22</v>
      </c>
      <c r="C870" s="34"/>
      <c r="D870" s="48" t="s">
        <v>240</v>
      </c>
      <c r="E870" s="66" t="s">
        <v>893</v>
      </c>
      <c r="F870" s="34"/>
    </row>
    <row r="871" spans="1:18" ht="15.75" thickTop="1" x14ac:dyDescent="0.25">
      <c r="A871" s="13"/>
      <c r="B871" s="23"/>
      <c r="C871" s="23"/>
      <c r="D871" s="23"/>
      <c r="E871" s="23"/>
      <c r="F871" s="23"/>
      <c r="G871" s="23"/>
      <c r="H871" s="23"/>
      <c r="I871" s="23"/>
      <c r="J871" s="23"/>
      <c r="K871" s="23"/>
      <c r="L871" s="23"/>
      <c r="M871" s="23"/>
      <c r="N871" s="23"/>
      <c r="O871" s="23"/>
      <c r="P871" s="23"/>
      <c r="Q871" s="23"/>
      <c r="R871" s="23"/>
    </row>
    <row r="872" spans="1:18" x14ac:dyDescent="0.25">
      <c r="A872" s="13"/>
      <c r="B872" s="225" t="s">
        <v>894</v>
      </c>
      <c r="C872" s="225"/>
      <c r="D872" s="225"/>
      <c r="E872" s="225"/>
      <c r="F872" s="225"/>
      <c r="G872" s="225"/>
      <c r="H872" s="225"/>
      <c r="I872" s="225"/>
      <c r="J872" s="225"/>
      <c r="K872" s="225"/>
      <c r="L872" s="225"/>
      <c r="M872" s="225"/>
      <c r="N872" s="225"/>
      <c r="O872" s="225"/>
      <c r="P872" s="225"/>
      <c r="Q872" s="225"/>
      <c r="R872" s="225"/>
    </row>
    <row r="873" spans="1:18" ht="15.75" x14ac:dyDescent="0.25">
      <c r="A873" s="13"/>
      <c r="B873" s="70"/>
      <c r="C873" s="70"/>
      <c r="D873" s="70"/>
      <c r="E873" s="70"/>
      <c r="F873" s="70"/>
      <c r="G873" s="70"/>
      <c r="H873" s="70"/>
      <c r="I873" s="70"/>
      <c r="J873" s="70"/>
      <c r="K873" s="70"/>
      <c r="L873" s="70"/>
      <c r="M873" s="70"/>
      <c r="N873" s="70"/>
      <c r="O873" s="70"/>
      <c r="P873" s="70"/>
      <c r="Q873" s="70"/>
      <c r="R873" s="70"/>
    </row>
    <row r="874" spans="1:18" x14ac:dyDescent="0.25">
      <c r="A874" s="13"/>
      <c r="B874" s="98"/>
      <c r="C874" s="99"/>
      <c r="D874" s="100" t="s">
        <v>343</v>
      </c>
      <c r="E874" s="100"/>
      <c r="F874" s="99"/>
      <c r="G874" s="31" t="s">
        <v>347</v>
      </c>
      <c r="H874" s="99"/>
      <c r="I874" s="100" t="s">
        <v>343</v>
      </c>
      <c r="J874" s="100"/>
      <c r="K874" s="99"/>
      <c r="L874" s="31" t="s">
        <v>347</v>
      </c>
      <c r="M874" s="99"/>
      <c r="N874" s="100" t="s">
        <v>355</v>
      </c>
      <c r="O874" s="100"/>
      <c r="P874" s="99"/>
      <c r="Q874" s="31" t="s">
        <v>347</v>
      </c>
      <c r="R874" s="99"/>
    </row>
    <row r="875" spans="1:18" x14ac:dyDescent="0.25">
      <c r="A875" s="13"/>
      <c r="B875" s="98"/>
      <c r="C875" s="99"/>
      <c r="D875" s="100" t="s">
        <v>344</v>
      </c>
      <c r="E875" s="100"/>
      <c r="F875" s="99"/>
      <c r="G875" s="31" t="s">
        <v>352</v>
      </c>
      <c r="H875" s="99"/>
      <c r="I875" s="100" t="s">
        <v>350</v>
      </c>
      <c r="J875" s="100"/>
      <c r="K875" s="99"/>
      <c r="L875" s="31" t="s">
        <v>352</v>
      </c>
      <c r="M875" s="99"/>
      <c r="N875" s="100" t="s">
        <v>344</v>
      </c>
      <c r="O875" s="100"/>
      <c r="P875" s="99"/>
      <c r="Q875" s="31" t="s">
        <v>352</v>
      </c>
      <c r="R875" s="99"/>
    </row>
    <row r="876" spans="1:18" x14ac:dyDescent="0.25">
      <c r="A876" s="13"/>
      <c r="B876" s="98"/>
      <c r="C876" s="99"/>
      <c r="D876" s="100" t="s">
        <v>345</v>
      </c>
      <c r="E876" s="100"/>
      <c r="F876" s="99"/>
      <c r="G876" s="31" t="s">
        <v>353</v>
      </c>
      <c r="H876" s="99"/>
      <c r="I876" s="100" t="s">
        <v>351</v>
      </c>
      <c r="J876" s="100"/>
      <c r="K876" s="99"/>
      <c r="L876" s="31" t="s">
        <v>353</v>
      </c>
      <c r="M876" s="99"/>
      <c r="N876" s="100" t="s">
        <v>356</v>
      </c>
      <c r="O876" s="100"/>
      <c r="P876" s="99"/>
      <c r="Q876" s="31" t="s">
        <v>353</v>
      </c>
      <c r="R876" s="99"/>
    </row>
    <row r="877" spans="1:18" ht="15.75" thickBot="1" x14ac:dyDescent="0.3">
      <c r="A877" s="13"/>
      <c r="B877" s="98"/>
      <c r="C877" s="99"/>
      <c r="D877" s="51" t="s">
        <v>346</v>
      </c>
      <c r="E877" s="51"/>
      <c r="F877" s="99"/>
      <c r="G877" s="32" t="s">
        <v>354</v>
      </c>
      <c r="H877" s="99"/>
      <c r="I877" s="101"/>
      <c r="J877" s="101"/>
      <c r="K877" s="99"/>
      <c r="L877" s="32" t="s">
        <v>354</v>
      </c>
      <c r="M877" s="99"/>
      <c r="N877" s="101"/>
      <c r="O877" s="101"/>
      <c r="P877" s="99"/>
      <c r="Q877" s="32" t="s">
        <v>354</v>
      </c>
      <c r="R877" s="99"/>
    </row>
    <row r="878" spans="1:18" ht="15.75" x14ac:dyDescent="0.25">
      <c r="A878" s="13"/>
      <c r="B878" s="64"/>
      <c r="C878" s="20"/>
      <c r="D878" s="102"/>
      <c r="E878" s="102"/>
      <c r="F878" s="20"/>
      <c r="G878" s="89"/>
      <c r="H878" s="20"/>
      <c r="I878" s="102"/>
      <c r="J878" s="102"/>
      <c r="K878" s="20"/>
      <c r="L878" s="89"/>
      <c r="M878" s="20"/>
      <c r="N878" s="102"/>
      <c r="O878" s="102"/>
      <c r="P878" s="20"/>
      <c r="Q878" s="89"/>
      <c r="R878" s="20"/>
    </row>
    <row r="879" spans="1:18" ht="15.75" x14ac:dyDescent="0.25">
      <c r="A879" s="13"/>
      <c r="B879" s="131" t="s">
        <v>357</v>
      </c>
      <c r="C879" s="34"/>
      <c r="D879" s="57"/>
      <c r="E879" s="57"/>
      <c r="F879" s="34"/>
      <c r="G879" s="35"/>
      <c r="H879" s="34"/>
      <c r="I879" s="57"/>
      <c r="J879" s="57"/>
      <c r="K879" s="34"/>
      <c r="L879" s="35"/>
      <c r="M879" s="34"/>
      <c r="N879" s="57"/>
      <c r="O879" s="57"/>
      <c r="P879" s="34"/>
      <c r="Q879" s="35"/>
      <c r="R879" s="34"/>
    </row>
    <row r="880" spans="1:18" ht="15.75" x14ac:dyDescent="0.25">
      <c r="A880" s="13"/>
      <c r="B880" s="17" t="s">
        <v>358</v>
      </c>
      <c r="C880" s="20"/>
      <c r="D880" s="59"/>
      <c r="E880" s="59"/>
      <c r="F880" s="20"/>
      <c r="G880" s="45"/>
      <c r="H880" s="20"/>
      <c r="I880" s="59"/>
      <c r="J880" s="59"/>
      <c r="K880" s="20"/>
      <c r="L880" s="45"/>
      <c r="M880" s="20"/>
      <c r="N880" s="59"/>
      <c r="O880" s="59"/>
      <c r="P880" s="20"/>
      <c r="Q880" s="45"/>
      <c r="R880" s="20"/>
    </row>
    <row r="881" spans="1:18" ht="15.75" x14ac:dyDescent="0.25">
      <c r="A881" s="13"/>
      <c r="B881" s="132" t="s">
        <v>359</v>
      </c>
      <c r="C881" s="34"/>
      <c r="D881" s="74" t="s">
        <v>240</v>
      </c>
      <c r="E881" s="63" t="s">
        <v>895</v>
      </c>
      <c r="F881" s="74" t="s">
        <v>245</v>
      </c>
      <c r="G881" s="83">
        <v>-1.5E-3</v>
      </c>
      <c r="H881" s="34"/>
      <c r="I881" s="74" t="s">
        <v>240</v>
      </c>
      <c r="J881" s="41">
        <v>23295</v>
      </c>
      <c r="K881" s="34"/>
      <c r="L881" s="83">
        <v>6.1999999999999998E-3</v>
      </c>
      <c r="M881" s="34"/>
      <c r="N881" s="74" t="s">
        <v>240</v>
      </c>
      <c r="O881" s="41">
        <v>17682</v>
      </c>
      <c r="P881" s="34"/>
      <c r="Q881" s="83">
        <v>4.7000000000000002E-3</v>
      </c>
      <c r="R881" s="34"/>
    </row>
    <row r="882" spans="1:18" ht="15.75" x14ac:dyDescent="0.25">
      <c r="A882" s="13"/>
      <c r="B882" s="17" t="s">
        <v>363</v>
      </c>
      <c r="C882" s="20"/>
      <c r="D882" s="15" t="s">
        <v>240</v>
      </c>
      <c r="E882" s="39">
        <v>19860</v>
      </c>
      <c r="F882" s="20"/>
      <c r="G882" s="84">
        <v>5.3E-3</v>
      </c>
      <c r="H882" s="20"/>
      <c r="I882" s="15" t="s">
        <v>240</v>
      </c>
      <c r="J882" s="39">
        <v>39117</v>
      </c>
      <c r="K882" s="20"/>
      <c r="L882" s="84">
        <v>1.0500000000000001E-2</v>
      </c>
      <c r="M882" s="20"/>
      <c r="N882" s="15" t="s">
        <v>240</v>
      </c>
      <c r="O882" s="39">
        <v>58977</v>
      </c>
      <c r="P882" s="20"/>
      <c r="Q882" s="84">
        <v>1.5800000000000002E-2</v>
      </c>
      <c r="R882" s="20"/>
    </row>
    <row r="883" spans="1:18" ht="15.75" x14ac:dyDescent="0.25">
      <c r="A883" s="13"/>
      <c r="B883" s="132" t="s">
        <v>364</v>
      </c>
      <c r="C883" s="34"/>
      <c r="D883" s="74" t="s">
        <v>240</v>
      </c>
      <c r="E883" s="63" t="s">
        <v>896</v>
      </c>
      <c r="F883" s="74" t="s">
        <v>245</v>
      </c>
      <c r="G883" s="83">
        <v>-2.0000000000000001E-4</v>
      </c>
      <c r="H883" s="34"/>
      <c r="I883" s="74" t="s">
        <v>240</v>
      </c>
      <c r="J883" s="63" t="s">
        <v>897</v>
      </c>
      <c r="K883" s="74" t="s">
        <v>245</v>
      </c>
      <c r="L883" s="83">
        <v>-2.0000000000000001E-4</v>
      </c>
      <c r="M883" s="34"/>
      <c r="N883" s="74" t="s">
        <v>240</v>
      </c>
      <c r="O883" s="63" t="s">
        <v>898</v>
      </c>
      <c r="P883" s="74" t="s">
        <v>245</v>
      </c>
      <c r="Q883" s="83">
        <v>-4.0000000000000002E-4</v>
      </c>
      <c r="R883" s="34"/>
    </row>
    <row r="884" spans="1:18" ht="15.75" x14ac:dyDescent="0.25">
      <c r="A884" s="13"/>
      <c r="B884" s="17" t="s">
        <v>366</v>
      </c>
      <c r="C884" s="20"/>
      <c r="D884" s="15" t="s">
        <v>240</v>
      </c>
      <c r="E884" s="43" t="s">
        <v>899</v>
      </c>
      <c r="F884" s="15" t="s">
        <v>245</v>
      </c>
      <c r="G884" s="84">
        <v>-4.0000000000000002E-4</v>
      </c>
      <c r="H884" s="20"/>
      <c r="I884" s="15" t="s">
        <v>240</v>
      </c>
      <c r="J884" s="39">
        <v>6915</v>
      </c>
      <c r="K884" s="20"/>
      <c r="L884" s="84">
        <v>1.9E-3</v>
      </c>
      <c r="M884" s="20"/>
      <c r="N884" s="15" t="s">
        <v>240</v>
      </c>
      <c r="O884" s="39">
        <v>5259</v>
      </c>
      <c r="P884" s="20"/>
      <c r="Q884" s="84">
        <v>1.5E-3</v>
      </c>
      <c r="R884" s="20"/>
    </row>
    <row r="885" spans="1:18" ht="15.75" x14ac:dyDescent="0.25">
      <c r="A885" s="13"/>
      <c r="B885" s="132" t="s">
        <v>368</v>
      </c>
      <c r="C885" s="34"/>
      <c r="D885" s="74" t="s">
        <v>240</v>
      </c>
      <c r="E885" s="63" t="s">
        <v>900</v>
      </c>
      <c r="F885" s="74" t="s">
        <v>245</v>
      </c>
      <c r="G885" s="83">
        <v>0</v>
      </c>
      <c r="H885" s="34"/>
      <c r="I885" s="74" t="s">
        <v>240</v>
      </c>
      <c r="J885" s="63">
        <v>258</v>
      </c>
      <c r="K885" s="34"/>
      <c r="L885" s="83">
        <v>1E-4</v>
      </c>
      <c r="M885" s="34"/>
      <c r="N885" s="74" t="s">
        <v>240</v>
      </c>
      <c r="O885" s="63">
        <v>95</v>
      </c>
      <c r="P885" s="34"/>
      <c r="Q885" s="83">
        <v>1E-4</v>
      </c>
      <c r="R885" s="34"/>
    </row>
    <row r="886" spans="1:18" ht="15.75" x14ac:dyDescent="0.25">
      <c r="A886" s="13"/>
      <c r="B886" s="17" t="s">
        <v>371</v>
      </c>
      <c r="C886" s="20"/>
      <c r="D886" s="15" t="s">
        <v>240</v>
      </c>
      <c r="E886" s="43">
        <v>446</v>
      </c>
      <c r="F886" s="20"/>
      <c r="G886" s="84">
        <v>1E-4</v>
      </c>
      <c r="H886" s="20"/>
      <c r="I886" s="15" t="s">
        <v>240</v>
      </c>
      <c r="J886" s="39">
        <v>13735</v>
      </c>
      <c r="K886" s="20"/>
      <c r="L886" s="84">
        <v>3.7000000000000002E-3</v>
      </c>
      <c r="M886" s="20"/>
      <c r="N886" s="15" t="s">
        <v>240</v>
      </c>
      <c r="O886" s="39">
        <v>14181</v>
      </c>
      <c r="P886" s="20"/>
      <c r="Q886" s="84">
        <v>3.8E-3</v>
      </c>
      <c r="R886" s="20"/>
    </row>
    <row r="887" spans="1:18" ht="15.75" x14ac:dyDescent="0.25">
      <c r="A887" s="13"/>
      <c r="B887" s="132" t="s">
        <v>373</v>
      </c>
      <c r="C887" s="34"/>
      <c r="D887" s="74" t="s">
        <v>240</v>
      </c>
      <c r="E887" s="63">
        <v>138</v>
      </c>
      <c r="F887" s="34"/>
      <c r="G887" s="83">
        <v>0</v>
      </c>
      <c r="H887" s="34"/>
      <c r="I887" s="74" t="s">
        <v>240</v>
      </c>
      <c r="J887" s="63">
        <v>193</v>
      </c>
      <c r="K887" s="34"/>
      <c r="L887" s="83">
        <v>1E-4</v>
      </c>
      <c r="M887" s="34"/>
      <c r="N887" s="74" t="s">
        <v>240</v>
      </c>
      <c r="O887" s="63">
        <v>331</v>
      </c>
      <c r="P887" s="34"/>
      <c r="Q887" s="83">
        <v>1E-4</v>
      </c>
      <c r="R887" s="34"/>
    </row>
    <row r="888" spans="1:18" ht="16.5" thickBot="1" x14ac:dyDescent="0.3">
      <c r="A888" s="13"/>
      <c r="B888" s="17" t="s">
        <v>375</v>
      </c>
      <c r="C888" s="20"/>
      <c r="D888" s="85" t="s">
        <v>240</v>
      </c>
      <c r="E888" s="47">
        <v>45641</v>
      </c>
      <c r="F888" s="20"/>
      <c r="G888" s="84">
        <v>1.2200000000000001E-2</v>
      </c>
      <c r="H888" s="20"/>
      <c r="I888" s="85" t="s">
        <v>240</v>
      </c>
      <c r="J888" s="65">
        <v>120</v>
      </c>
      <c r="K888" s="20"/>
      <c r="L888" s="84">
        <v>0</v>
      </c>
      <c r="M888" s="20"/>
      <c r="N888" s="85" t="s">
        <v>240</v>
      </c>
      <c r="O888" s="47">
        <v>45761</v>
      </c>
      <c r="P888" s="20"/>
      <c r="Q888" s="84">
        <v>1.2200000000000001E-2</v>
      </c>
      <c r="R888" s="20"/>
    </row>
    <row r="889" spans="1:18" ht="16.5" thickBot="1" x14ac:dyDescent="0.3">
      <c r="A889" s="13"/>
      <c r="B889" s="132" t="s">
        <v>377</v>
      </c>
      <c r="C889" s="34"/>
      <c r="D889" s="86" t="s">
        <v>240</v>
      </c>
      <c r="E889" s="87">
        <v>57673</v>
      </c>
      <c r="F889" s="34"/>
      <c r="G889" s="88"/>
      <c r="H889" s="34"/>
      <c r="I889" s="86" t="s">
        <v>240</v>
      </c>
      <c r="J889" s="87">
        <v>83052</v>
      </c>
      <c r="K889" s="34"/>
      <c r="L889" s="88"/>
      <c r="M889" s="34"/>
      <c r="N889" s="86" t="s">
        <v>240</v>
      </c>
      <c r="O889" s="87">
        <v>140725</v>
      </c>
      <c r="P889" s="34"/>
      <c r="Q889" s="88"/>
      <c r="R889" s="34"/>
    </row>
    <row r="890" spans="1:18" ht="15.75" x14ac:dyDescent="0.25">
      <c r="A890" s="13"/>
      <c r="B890" s="64"/>
      <c r="C890" s="20"/>
      <c r="D890" s="102"/>
      <c r="E890" s="102"/>
      <c r="F890" s="20"/>
      <c r="G890" s="30"/>
      <c r="H890" s="20"/>
      <c r="I890" s="102"/>
      <c r="J890" s="102"/>
      <c r="K890" s="20"/>
      <c r="L890" s="30"/>
      <c r="M890" s="20"/>
      <c r="N890" s="102"/>
      <c r="O890" s="102"/>
      <c r="P890" s="20"/>
      <c r="Q890" s="30"/>
      <c r="R890" s="20"/>
    </row>
    <row r="891" spans="1:18" ht="15.75" x14ac:dyDescent="0.25">
      <c r="A891" s="13"/>
      <c r="B891" s="132" t="s">
        <v>378</v>
      </c>
      <c r="C891" s="34"/>
      <c r="D891" s="57"/>
      <c r="E891" s="57"/>
      <c r="F891" s="34"/>
      <c r="G891" s="88"/>
      <c r="H891" s="34"/>
      <c r="I891" s="57"/>
      <c r="J891" s="57"/>
      <c r="K891" s="34"/>
      <c r="L891" s="88"/>
      <c r="M891" s="34"/>
      <c r="N891" s="57"/>
      <c r="O891" s="57"/>
      <c r="P891" s="34"/>
      <c r="Q891" s="88"/>
      <c r="R891" s="34"/>
    </row>
    <row r="892" spans="1:18" ht="15.75" x14ac:dyDescent="0.25">
      <c r="A892" s="13"/>
      <c r="B892" s="17" t="s">
        <v>359</v>
      </c>
      <c r="C892" s="20"/>
      <c r="D892" s="15" t="s">
        <v>240</v>
      </c>
      <c r="E892" s="43">
        <v>76</v>
      </c>
      <c r="F892" s="20"/>
      <c r="G892" s="84">
        <v>0</v>
      </c>
      <c r="H892" s="20"/>
      <c r="I892" s="15" t="s">
        <v>240</v>
      </c>
      <c r="J892" s="43">
        <v>311</v>
      </c>
      <c r="K892" s="20"/>
      <c r="L892" s="84">
        <v>1E-4</v>
      </c>
      <c r="M892" s="20"/>
      <c r="N892" s="15" t="s">
        <v>240</v>
      </c>
      <c r="O892" s="43">
        <v>387</v>
      </c>
      <c r="P892" s="20"/>
      <c r="Q892" s="84">
        <v>1E-4</v>
      </c>
      <c r="R892" s="20"/>
    </row>
    <row r="893" spans="1:18" ht="15.75" x14ac:dyDescent="0.25">
      <c r="A893" s="13"/>
      <c r="B893" s="132" t="s">
        <v>364</v>
      </c>
      <c r="C893" s="34"/>
      <c r="D893" s="74" t="s">
        <v>240</v>
      </c>
      <c r="E893" s="41">
        <v>1507</v>
      </c>
      <c r="F893" s="34"/>
      <c r="G893" s="83">
        <v>4.0000000000000002E-4</v>
      </c>
      <c r="H893" s="34"/>
      <c r="I893" s="74" t="s">
        <v>240</v>
      </c>
      <c r="J893" s="63">
        <v>117</v>
      </c>
      <c r="K893" s="34"/>
      <c r="L893" s="83">
        <v>0</v>
      </c>
      <c r="M893" s="34"/>
      <c r="N893" s="74" t="s">
        <v>240</v>
      </c>
      <c r="O893" s="41">
        <v>1624</v>
      </c>
      <c r="P893" s="34"/>
      <c r="Q893" s="83">
        <v>4.0000000000000002E-4</v>
      </c>
      <c r="R893" s="34"/>
    </row>
    <row r="894" spans="1:18" ht="15.75" x14ac:dyDescent="0.25">
      <c r="A894" s="13"/>
      <c r="B894" s="17" t="s">
        <v>366</v>
      </c>
      <c r="C894" s="20"/>
      <c r="D894" s="15" t="s">
        <v>240</v>
      </c>
      <c r="E894" s="43" t="s">
        <v>901</v>
      </c>
      <c r="F894" s="15" t="s">
        <v>245</v>
      </c>
      <c r="G894" s="84">
        <v>-3.5000000000000001E-3</v>
      </c>
      <c r="H894" s="20"/>
      <c r="I894" s="15" t="s">
        <v>240</v>
      </c>
      <c r="J894" s="39">
        <v>9019</v>
      </c>
      <c r="K894" s="20"/>
      <c r="L894" s="84">
        <v>2.3999999999999998E-3</v>
      </c>
      <c r="M894" s="20"/>
      <c r="N894" s="15" t="s">
        <v>240</v>
      </c>
      <c r="O894" s="43" t="s">
        <v>902</v>
      </c>
      <c r="P894" s="15" t="s">
        <v>245</v>
      </c>
      <c r="Q894" s="84">
        <v>-1.1000000000000001E-3</v>
      </c>
      <c r="R894" s="20"/>
    </row>
    <row r="895" spans="1:18" ht="15.75" x14ac:dyDescent="0.25">
      <c r="A895" s="13"/>
      <c r="B895" s="132" t="s">
        <v>371</v>
      </c>
      <c r="C895" s="34"/>
      <c r="D895" s="74" t="s">
        <v>240</v>
      </c>
      <c r="E895" s="63" t="s">
        <v>903</v>
      </c>
      <c r="F895" s="74" t="s">
        <v>245</v>
      </c>
      <c r="G895" s="83">
        <v>-1.5E-3</v>
      </c>
      <c r="H895" s="34"/>
      <c r="I895" s="74" t="s">
        <v>240</v>
      </c>
      <c r="J895" s="63" t="s">
        <v>904</v>
      </c>
      <c r="K895" s="74" t="s">
        <v>245</v>
      </c>
      <c r="L895" s="83">
        <v>-1.8E-3</v>
      </c>
      <c r="M895" s="34"/>
      <c r="N895" s="74" t="s">
        <v>240</v>
      </c>
      <c r="O895" s="63" t="s">
        <v>905</v>
      </c>
      <c r="P895" s="74" t="s">
        <v>245</v>
      </c>
      <c r="Q895" s="83">
        <v>-3.3E-3</v>
      </c>
      <c r="R895" s="34"/>
    </row>
    <row r="896" spans="1:18" ht="15.75" x14ac:dyDescent="0.25">
      <c r="A896" s="13"/>
      <c r="B896" s="17" t="s">
        <v>373</v>
      </c>
      <c r="C896" s="20"/>
      <c r="D896" s="15" t="s">
        <v>240</v>
      </c>
      <c r="E896" s="43" t="s">
        <v>906</v>
      </c>
      <c r="F896" s="15" t="s">
        <v>245</v>
      </c>
      <c r="G896" s="84">
        <v>0</v>
      </c>
      <c r="H896" s="20"/>
      <c r="I896" s="15" t="s">
        <v>240</v>
      </c>
      <c r="J896" s="43" t="s">
        <v>907</v>
      </c>
      <c r="K896" s="15" t="s">
        <v>245</v>
      </c>
      <c r="L896" s="84">
        <v>0</v>
      </c>
      <c r="M896" s="20"/>
      <c r="N896" s="15" t="s">
        <v>240</v>
      </c>
      <c r="O896" s="43" t="s">
        <v>908</v>
      </c>
      <c r="P896" s="15" t="s">
        <v>245</v>
      </c>
      <c r="Q896" s="84">
        <v>0</v>
      </c>
      <c r="R896" s="20"/>
    </row>
    <row r="897" spans="1:18" ht="16.5" thickBot="1" x14ac:dyDescent="0.3">
      <c r="A897" s="13"/>
      <c r="B897" s="132" t="s">
        <v>383</v>
      </c>
      <c r="C897" s="34"/>
      <c r="D897" s="90" t="s">
        <v>240</v>
      </c>
      <c r="E897" s="91">
        <v>80036</v>
      </c>
      <c r="F897" s="34"/>
      <c r="G897" s="83">
        <v>2.1399999999999999E-2</v>
      </c>
      <c r="H897" s="34"/>
      <c r="I897" s="90" t="s">
        <v>240</v>
      </c>
      <c r="J897" s="76" t="s">
        <v>909</v>
      </c>
      <c r="K897" s="74" t="s">
        <v>245</v>
      </c>
      <c r="L897" s="83">
        <v>-2.0000000000000001E-4</v>
      </c>
      <c r="M897" s="34"/>
      <c r="N897" s="90" t="s">
        <v>240</v>
      </c>
      <c r="O897" s="91">
        <v>79393</v>
      </c>
      <c r="P897" s="34"/>
      <c r="Q897" s="83">
        <v>2.12E-2</v>
      </c>
      <c r="R897" s="34"/>
    </row>
    <row r="898" spans="1:18" ht="16.5" thickBot="1" x14ac:dyDescent="0.3">
      <c r="A898" s="13"/>
      <c r="B898" s="17" t="s">
        <v>385</v>
      </c>
      <c r="C898" s="20"/>
      <c r="D898" s="92" t="s">
        <v>240</v>
      </c>
      <c r="E898" s="93">
        <v>62941</v>
      </c>
      <c r="F898" s="20"/>
      <c r="G898" s="30"/>
      <c r="H898" s="20"/>
      <c r="I898" s="92" t="s">
        <v>240</v>
      </c>
      <c r="J898" s="93">
        <v>2225</v>
      </c>
      <c r="K898" s="20"/>
      <c r="L898" s="30"/>
      <c r="M898" s="20"/>
      <c r="N898" s="92" t="s">
        <v>240</v>
      </c>
      <c r="O898" s="93">
        <v>65166</v>
      </c>
      <c r="P898" s="20"/>
      <c r="Q898" s="30"/>
      <c r="R898" s="20"/>
    </row>
    <row r="899" spans="1:18" ht="16.5" thickBot="1" x14ac:dyDescent="0.3">
      <c r="A899" s="13"/>
      <c r="B899" s="131" t="s">
        <v>386</v>
      </c>
      <c r="C899" s="34"/>
      <c r="D899" s="86" t="s">
        <v>240</v>
      </c>
      <c r="E899" s="87">
        <v>120614</v>
      </c>
      <c r="F899" s="34"/>
      <c r="G899" s="83">
        <v>3.2300000000000002E-2</v>
      </c>
      <c r="H899" s="34"/>
      <c r="I899" s="86" t="s">
        <v>240</v>
      </c>
      <c r="J899" s="87">
        <v>85277</v>
      </c>
      <c r="K899" s="34"/>
      <c r="L899" s="83">
        <v>2.2800000000000001E-2</v>
      </c>
      <c r="M899" s="34"/>
      <c r="N899" s="86" t="s">
        <v>240</v>
      </c>
      <c r="O899" s="87">
        <v>205891</v>
      </c>
      <c r="P899" s="34"/>
      <c r="Q899" s="83">
        <v>5.5100000000000003E-2</v>
      </c>
      <c r="R899" s="34"/>
    </row>
    <row r="900" spans="1:18" ht="15.75" x14ac:dyDescent="0.25">
      <c r="A900" s="13"/>
      <c r="B900" s="64"/>
      <c r="C900" s="20"/>
      <c r="D900" s="102"/>
      <c r="E900" s="102"/>
      <c r="F900" s="20"/>
      <c r="G900" s="30"/>
      <c r="H900" s="20"/>
      <c r="I900" s="102"/>
      <c r="J900" s="102"/>
      <c r="K900" s="20"/>
      <c r="L900" s="30"/>
      <c r="M900" s="20"/>
      <c r="N900" s="102"/>
      <c r="O900" s="102"/>
      <c r="P900" s="20"/>
      <c r="Q900" s="30"/>
      <c r="R900" s="20"/>
    </row>
    <row r="901" spans="1:18" ht="15.75" x14ac:dyDescent="0.25">
      <c r="A901" s="13"/>
      <c r="B901" s="131" t="s">
        <v>387</v>
      </c>
      <c r="C901" s="34"/>
      <c r="D901" s="57"/>
      <c r="E901" s="57"/>
      <c r="F901" s="34"/>
      <c r="G901" s="88"/>
      <c r="H901" s="34"/>
      <c r="I901" s="57"/>
      <c r="J901" s="57"/>
      <c r="K901" s="34"/>
      <c r="L901" s="88"/>
      <c r="M901" s="34"/>
      <c r="N901" s="57"/>
      <c r="O901" s="57"/>
      <c r="P901" s="34"/>
      <c r="Q901" s="88"/>
      <c r="R901" s="34"/>
    </row>
    <row r="902" spans="1:18" ht="16.5" thickBot="1" x14ac:dyDescent="0.3">
      <c r="A902" s="13"/>
      <c r="B902" s="17" t="s">
        <v>363</v>
      </c>
      <c r="C902" s="20"/>
      <c r="D902" s="85" t="s">
        <v>240</v>
      </c>
      <c r="E902" s="47">
        <v>6676</v>
      </c>
      <c r="F902" s="20"/>
      <c r="G902" s="84">
        <v>1.8E-3</v>
      </c>
      <c r="H902" s="20"/>
      <c r="I902" s="85" t="s">
        <v>240</v>
      </c>
      <c r="J902" s="65" t="s">
        <v>910</v>
      </c>
      <c r="K902" s="15" t="s">
        <v>245</v>
      </c>
      <c r="L902" s="84">
        <v>-1E-4</v>
      </c>
      <c r="M902" s="20"/>
      <c r="N902" s="85" t="s">
        <v>240</v>
      </c>
      <c r="O902" s="47">
        <v>6141</v>
      </c>
      <c r="P902" s="20"/>
      <c r="Q902" s="84">
        <v>1.6999999999999999E-3</v>
      </c>
      <c r="R902" s="20"/>
    </row>
    <row r="903" spans="1:18" ht="15.75" x14ac:dyDescent="0.25">
      <c r="A903" s="13"/>
      <c r="B903" s="44"/>
      <c r="C903" s="34"/>
      <c r="D903" s="52"/>
      <c r="E903" s="52"/>
      <c r="F903" s="34"/>
      <c r="G903" s="88"/>
      <c r="H903" s="34"/>
      <c r="I903" s="52"/>
      <c r="J903" s="52"/>
      <c r="K903" s="34"/>
      <c r="L903" s="88"/>
      <c r="M903" s="34"/>
      <c r="N903" s="52"/>
      <c r="O903" s="52"/>
      <c r="P903" s="34"/>
      <c r="Q903" s="88"/>
      <c r="R903" s="34"/>
    </row>
    <row r="904" spans="1:18" ht="25.5" x14ac:dyDescent="0.25">
      <c r="A904" s="13"/>
      <c r="B904" s="133" t="s">
        <v>809</v>
      </c>
      <c r="C904" s="20"/>
      <c r="D904" s="59"/>
      <c r="E904" s="59"/>
      <c r="F904" s="20"/>
      <c r="G904" s="30"/>
      <c r="H904" s="20"/>
      <c r="I904" s="59"/>
      <c r="J904" s="59"/>
      <c r="K904" s="20"/>
      <c r="L904" s="30"/>
      <c r="M904" s="20"/>
      <c r="N904" s="59"/>
      <c r="O904" s="59"/>
      <c r="P904" s="20"/>
      <c r="Q904" s="30"/>
      <c r="R904" s="20"/>
    </row>
    <row r="905" spans="1:18" ht="15.75" x14ac:dyDescent="0.25">
      <c r="A905" s="13"/>
      <c r="B905" s="132" t="s">
        <v>363</v>
      </c>
      <c r="C905" s="34"/>
      <c r="D905" s="74" t="s">
        <v>240</v>
      </c>
      <c r="E905" s="63">
        <v>836</v>
      </c>
      <c r="F905" s="34"/>
      <c r="G905" s="83">
        <v>2.0000000000000001E-4</v>
      </c>
      <c r="H905" s="34"/>
      <c r="I905" s="74" t="s">
        <v>240</v>
      </c>
      <c r="J905" s="63" t="s">
        <v>911</v>
      </c>
      <c r="K905" s="74" t="s">
        <v>245</v>
      </c>
      <c r="L905" s="83">
        <v>0</v>
      </c>
      <c r="M905" s="34"/>
      <c r="N905" s="74" t="s">
        <v>240</v>
      </c>
      <c r="O905" s="63">
        <v>773</v>
      </c>
      <c r="P905" s="34"/>
      <c r="Q905" s="83">
        <v>2.0000000000000001E-4</v>
      </c>
      <c r="R905" s="34"/>
    </row>
    <row r="906" spans="1:18" ht="16.5" thickBot="1" x14ac:dyDescent="0.3">
      <c r="A906" s="13"/>
      <c r="B906" s="17" t="s">
        <v>366</v>
      </c>
      <c r="C906" s="20"/>
      <c r="D906" s="85" t="s">
        <v>240</v>
      </c>
      <c r="E906" s="65">
        <v>129</v>
      </c>
      <c r="F906" s="20"/>
      <c r="G906" s="84">
        <v>0</v>
      </c>
      <c r="H906" s="20"/>
      <c r="I906" s="85" t="s">
        <v>240</v>
      </c>
      <c r="J906" s="46" t="s">
        <v>241</v>
      </c>
      <c r="K906" s="20"/>
      <c r="L906" s="84">
        <v>0</v>
      </c>
      <c r="M906" s="20"/>
      <c r="N906" s="85" t="s">
        <v>240</v>
      </c>
      <c r="O906" s="65">
        <v>129</v>
      </c>
      <c r="P906" s="20"/>
      <c r="Q906" s="84">
        <v>0</v>
      </c>
      <c r="R906" s="20"/>
    </row>
    <row r="907" spans="1:18" ht="26.25" thickBot="1" x14ac:dyDescent="0.3">
      <c r="A907" s="13"/>
      <c r="B907" s="131" t="s">
        <v>811</v>
      </c>
      <c r="C907" s="34"/>
      <c r="D907" s="86" t="s">
        <v>240</v>
      </c>
      <c r="E907" s="165">
        <v>965</v>
      </c>
      <c r="F907" s="34"/>
      <c r="G907" s="83">
        <v>2.0000000000000001E-4</v>
      </c>
      <c r="H907" s="34"/>
      <c r="I907" s="86" t="s">
        <v>240</v>
      </c>
      <c r="J907" s="165" t="s">
        <v>911</v>
      </c>
      <c r="K907" s="74" t="s">
        <v>245</v>
      </c>
      <c r="L907" s="83">
        <v>0</v>
      </c>
      <c r="M907" s="34"/>
      <c r="N907" s="86" t="s">
        <v>240</v>
      </c>
      <c r="O907" s="165">
        <v>902</v>
      </c>
      <c r="P907" s="34"/>
      <c r="Q907" s="83">
        <v>2.0000000000000001E-4</v>
      </c>
      <c r="R907" s="34"/>
    </row>
    <row r="908" spans="1:18" ht="15.75" x14ac:dyDescent="0.25">
      <c r="A908" s="13"/>
      <c r="B908" s="64"/>
      <c r="C908" s="20"/>
      <c r="D908" s="102"/>
      <c r="E908" s="102"/>
      <c r="F908" s="20"/>
      <c r="G908" s="30"/>
      <c r="H908" s="20"/>
      <c r="I908" s="102"/>
      <c r="J908" s="102"/>
      <c r="K908" s="20"/>
      <c r="L908" s="30"/>
      <c r="M908" s="20"/>
      <c r="N908" s="102"/>
      <c r="O908" s="102"/>
      <c r="P908" s="20"/>
      <c r="Q908" s="30"/>
      <c r="R908" s="20"/>
    </row>
    <row r="909" spans="1:18" ht="26.25" thickBot="1" x14ac:dyDescent="0.3">
      <c r="A909" s="13"/>
      <c r="B909" s="131" t="s">
        <v>812</v>
      </c>
      <c r="C909" s="34"/>
      <c r="D909" s="127" t="s">
        <v>240</v>
      </c>
      <c r="E909" s="166">
        <v>128255</v>
      </c>
      <c r="F909" s="34"/>
      <c r="G909" s="123">
        <v>3.4299999999999997E-2</v>
      </c>
      <c r="H909" s="34"/>
      <c r="I909" s="127" t="s">
        <v>240</v>
      </c>
      <c r="J909" s="166">
        <v>84679</v>
      </c>
      <c r="K909" s="34"/>
      <c r="L909" s="123">
        <v>2.2700000000000001E-2</v>
      </c>
      <c r="M909" s="34"/>
      <c r="N909" s="127" t="s">
        <v>240</v>
      </c>
      <c r="O909" s="166">
        <v>212934</v>
      </c>
      <c r="P909" s="34"/>
      <c r="Q909" s="123">
        <v>5.7000000000000002E-2</v>
      </c>
      <c r="R909" s="34"/>
    </row>
    <row r="910" spans="1:18" ht="15.75" thickTop="1" x14ac:dyDescent="0.25">
      <c r="A910" s="13"/>
      <c r="B910" s="23"/>
      <c r="C910" s="23"/>
      <c r="D910" s="23"/>
      <c r="E910" s="23"/>
      <c r="F910" s="23"/>
      <c r="G910" s="23"/>
      <c r="H910" s="23"/>
      <c r="I910" s="23"/>
      <c r="J910" s="23"/>
      <c r="K910" s="23"/>
      <c r="L910" s="23"/>
      <c r="M910" s="23"/>
      <c r="N910" s="23"/>
      <c r="O910" s="23"/>
      <c r="P910" s="23"/>
      <c r="Q910" s="23"/>
      <c r="R910" s="23"/>
    </row>
    <row r="911" spans="1:18" x14ac:dyDescent="0.25">
      <c r="A911" s="13"/>
      <c r="B911" s="23"/>
      <c r="C911" s="23"/>
      <c r="D911" s="23"/>
      <c r="E911" s="23"/>
      <c r="F911" s="23"/>
      <c r="G911" s="23"/>
      <c r="H911" s="23"/>
      <c r="I911" s="23"/>
      <c r="J911" s="23"/>
      <c r="K911" s="23"/>
      <c r="L911" s="23"/>
      <c r="M911" s="23"/>
      <c r="N911" s="23"/>
      <c r="O911" s="23"/>
      <c r="P911" s="23"/>
      <c r="Q911" s="23"/>
      <c r="R911" s="23"/>
    </row>
    <row r="912" spans="1:18" x14ac:dyDescent="0.25">
      <c r="A912" s="13"/>
      <c r="B912" s="227" t="s">
        <v>912</v>
      </c>
      <c r="C912" s="227"/>
      <c r="D912" s="227"/>
      <c r="E912" s="227"/>
      <c r="F912" s="227"/>
      <c r="G912" s="227"/>
      <c r="H912" s="227"/>
      <c r="I912" s="227"/>
      <c r="J912" s="227"/>
      <c r="K912" s="227"/>
      <c r="L912" s="227"/>
      <c r="M912" s="227"/>
      <c r="N912" s="227"/>
      <c r="O912" s="227"/>
      <c r="P912" s="227"/>
      <c r="Q912" s="227"/>
      <c r="R912" s="227"/>
    </row>
    <row r="913" spans="1:18" x14ac:dyDescent="0.25">
      <c r="A913" s="13"/>
      <c r="B913" s="225"/>
      <c r="C913" s="225"/>
      <c r="D913" s="225"/>
      <c r="E913" s="225"/>
      <c r="F913" s="225"/>
      <c r="G913" s="225"/>
      <c r="H913" s="225"/>
      <c r="I913" s="225"/>
      <c r="J913" s="225"/>
      <c r="K913" s="225"/>
      <c r="L913" s="225"/>
      <c r="M913" s="225"/>
      <c r="N913" s="225"/>
      <c r="O913" s="225"/>
      <c r="P913" s="225"/>
      <c r="Q913" s="225"/>
      <c r="R913" s="225"/>
    </row>
    <row r="914" spans="1:18" x14ac:dyDescent="0.25">
      <c r="A914" s="13"/>
      <c r="B914" s="225" t="s">
        <v>913</v>
      </c>
      <c r="C914" s="225"/>
      <c r="D914" s="225"/>
      <c r="E914" s="225"/>
      <c r="F914" s="225"/>
      <c r="G914" s="225"/>
      <c r="H914" s="225"/>
      <c r="I914" s="225"/>
      <c r="J914" s="225"/>
      <c r="K914" s="225"/>
      <c r="L914" s="225"/>
      <c r="M914" s="225"/>
      <c r="N914" s="225"/>
      <c r="O914" s="225"/>
      <c r="P914" s="225"/>
      <c r="Q914" s="225"/>
      <c r="R914" s="225"/>
    </row>
    <row r="915" spans="1:18" x14ac:dyDescent="0.25">
      <c r="A915" s="13"/>
      <c r="B915" s="23"/>
      <c r="C915" s="23"/>
      <c r="D915" s="23"/>
      <c r="E915" s="23"/>
      <c r="F915" s="23"/>
      <c r="G915" s="23"/>
      <c r="H915" s="23"/>
      <c r="I915" s="23"/>
      <c r="J915" s="23"/>
      <c r="K915" s="23"/>
      <c r="L915" s="23"/>
      <c r="M915" s="23"/>
      <c r="N915" s="23"/>
      <c r="O915" s="23"/>
      <c r="P915" s="23"/>
      <c r="Q915" s="23"/>
      <c r="R915" s="23"/>
    </row>
    <row r="916" spans="1:18" x14ac:dyDescent="0.25">
      <c r="A916" s="13"/>
      <c r="B916" s="121" t="s">
        <v>249</v>
      </c>
      <c r="C916" s="121"/>
      <c r="D916" s="121"/>
      <c r="E916" s="121"/>
      <c r="F916" s="121"/>
      <c r="G916" s="121"/>
      <c r="H916" s="121"/>
      <c r="I916" s="121"/>
      <c r="J916" s="121"/>
      <c r="K916" s="121"/>
      <c r="L916" s="121"/>
      <c r="M916" s="121"/>
      <c r="N916" s="121"/>
      <c r="O916" s="121"/>
      <c r="P916" s="121"/>
      <c r="Q916" s="121"/>
      <c r="R916" s="121"/>
    </row>
    <row r="917" spans="1:18" x14ac:dyDescent="0.25">
      <c r="A917" s="13"/>
      <c r="B917" s="23"/>
      <c r="C917" s="23"/>
      <c r="D917" s="23"/>
      <c r="E917" s="23"/>
      <c r="F917" s="23"/>
      <c r="G917" s="23"/>
      <c r="H917" s="23"/>
      <c r="I917" s="23"/>
      <c r="J917" s="23"/>
      <c r="K917" s="23"/>
      <c r="L917" s="23"/>
      <c r="M917" s="23"/>
      <c r="N917" s="23"/>
      <c r="O917" s="23"/>
      <c r="P917" s="23"/>
      <c r="Q917" s="23"/>
      <c r="R917" s="23"/>
    </row>
    <row r="918" spans="1:18" ht="15.75" x14ac:dyDescent="0.25">
      <c r="A918" s="13"/>
      <c r="B918" s="98"/>
      <c r="C918" s="98"/>
      <c r="D918" s="30"/>
      <c r="E918" s="30"/>
      <c r="F918" s="30"/>
      <c r="G918" s="30"/>
      <c r="H918" s="30"/>
      <c r="I918" s="99"/>
      <c r="J918" s="99"/>
      <c r="K918" s="30"/>
      <c r="L918" s="31" t="s">
        <v>347</v>
      </c>
      <c r="M918" s="30"/>
    </row>
    <row r="919" spans="1:18" ht="15.75" x14ac:dyDescent="0.25">
      <c r="A919" s="13"/>
      <c r="B919" s="98"/>
      <c r="C919" s="98"/>
      <c r="D919" s="30"/>
      <c r="E919" s="30"/>
      <c r="F919" s="30"/>
      <c r="G919" s="30"/>
      <c r="H919" s="30"/>
      <c r="I919" s="99"/>
      <c r="J919" s="99"/>
      <c r="K919" s="30"/>
      <c r="L919" s="31" t="s">
        <v>348</v>
      </c>
      <c r="M919" s="30"/>
    </row>
    <row r="920" spans="1:18" ht="16.5" thickBot="1" x14ac:dyDescent="0.3">
      <c r="A920" s="13"/>
      <c r="B920" s="51" t="s">
        <v>471</v>
      </c>
      <c r="C920" s="51"/>
      <c r="D920" s="30"/>
      <c r="E920" s="32" t="s">
        <v>478</v>
      </c>
      <c r="F920" s="30"/>
      <c r="G920" s="32" t="s">
        <v>396</v>
      </c>
      <c r="H920" s="30"/>
      <c r="I920" s="51" t="s">
        <v>473</v>
      </c>
      <c r="J920" s="51"/>
      <c r="K920" s="30"/>
      <c r="L920" s="32" t="s">
        <v>474</v>
      </c>
      <c r="M920" s="30"/>
    </row>
    <row r="921" spans="1:18" ht="15.75" x14ac:dyDescent="0.25">
      <c r="A921" s="13"/>
      <c r="B921" s="33" t="s">
        <v>240</v>
      </c>
      <c r="C921" s="73" t="s">
        <v>914</v>
      </c>
      <c r="D921" s="34"/>
      <c r="E921" s="111" t="s">
        <v>816</v>
      </c>
      <c r="F921" s="34"/>
      <c r="G921" s="112" t="s">
        <v>817</v>
      </c>
      <c r="H921" s="34"/>
      <c r="I921" s="112" t="s">
        <v>240</v>
      </c>
      <c r="J921" s="73" t="s">
        <v>915</v>
      </c>
      <c r="K921" s="34"/>
      <c r="L921" s="113">
        <v>0.29620000000000002</v>
      </c>
      <c r="M921" s="34"/>
    </row>
    <row r="922" spans="1:18" ht="16.5" thickBot="1" x14ac:dyDescent="0.3">
      <c r="A922" s="13"/>
      <c r="B922" s="64" t="s">
        <v>240</v>
      </c>
      <c r="C922" s="43" t="s">
        <v>916</v>
      </c>
      <c r="D922" s="20"/>
      <c r="E922" s="27" t="s">
        <v>820</v>
      </c>
      <c r="F922" s="20"/>
      <c r="G922" s="15" t="s">
        <v>821</v>
      </c>
      <c r="H922" s="20"/>
      <c r="I922" s="68" t="s">
        <v>917</v>
      </c>
      <c r="J922" s="68"/>
      <c r="K922" s="20"/>
      <c r="L922" s="122">
        <v>5.6099999999999997E-2</v>
      </c>
      <c r="M922" s="20"/>
    </row>
    <row r="923" spans="1:18" ht="16.5" thickBot="1" x14ac:dyDescent="0.3">
      <c r="A923" s="13"/>
      <c r="B923" s="155"/>
      <c r="C923" s="155"/>
      <c r="D923" s="34"/>
      <c r="E923" s="125" t="s">
        <v>918</v>
      </c>
      <c r="F923" s="125"/>
      <c r="G923" s="125"/>
      <c r="H923" s="34"/>
      <c r="I923" s="48" t="s">
        <v>240</v>
      </c>
      <c r="J923" s="66" t="s">
        <v>919</v>
      </c>
      <c r="K923" s="34"/>
      <c r="L923" s="109">
        <v>0.3523</v>
      </c>
      <c r="M923" s="34"/>
    </row>
    <row r="924" spans="1:18" ht="15.75" thickTop="1" x14ac:dyDescent="0.25">
      <c r="A924" s="13"/>
      <c r="B924" s="23"/>
      <c r="C924" s="23"/>
      <c r="D924" s="23"/>
      <c r="E924" s="23"/>
      <c r="F924" s="23"/>
      <c r="G924" s="23"/>
      <c r="H924" s="23"/>
      <c r="I924" s="23"/>
      <c r="J924" s="23"/>
      <c r="K924" s="23"/>
      <c r="L924" s="23"/>
      <c r="M924" s="23"/>
      <c r="N924" s="23"/>
      <c r="O924" s="23"/>
      <c r="P924" s="23"/>
      <c r="Q924" s="23"/>
      <c r="R924" s="23"/>
    </row>
    <row r="925" spans="1:18" x14ac:dyDescent="0.25">
      <c r="A925" s="13"/>
      <c r="B925" s="121" t="s">
        <v>417</v>
      </c>
      <c r="C925" s="121"/>
      <c r="D925" s="121"/>
      <c r="E925" s="121"/>
      <c r="F925" s="121"/>
      <c r="G925" s="121"/>
      <c r="H925" s="121"/>
      <c r="I925" s="121"/>
      <c r="J925" s="121"/>
      <c r="K925" s="121"/>
      <c r="L925" s="121"/>
      <c r="M925" s="121"/>
      <c r="N925" s="121"/>
      <c r="O925" s="121"/>
      <c r="P925" s="121"/>
      <c r="Q925" s="121"/>
      <c r="R925" s="121"/>
    </row>
    <row r="926" spans="1:18" x14ac:dyDescent="0.25">
      <c r="A926" s="13"/>
      <c r="B926" s="23"/>
      <c r="C926" s="23"/>
      <c r="D926" s="23"/>
      <c r="E926" s="23"/>
      <c r="F926" s="23"/>
      <c r="G926" s="23"/>
      <c r="H926" s="23"/>
      <c r="I926" s="23"/>
      <c r="J926" s="23"/>
      <c r="K926" s="23"/>
      <c r="L926" s="23"/>
      <c r="M926" s="23"/>
      <c r="N926" s="23"/>
      <c r="O926" s="23"/>
      <c r="P926" s="23"/>
      <c r="Q926" s="23"/>
      <c r="R926" s="23"/>
    </row>
    <row r="927" spans="1:18" ht="15.75" x14ac:dyDescent="0.25">
      <c r="A927" s="13"/>
      <c r="B927" s="98"/>
      <c r="C927" s="98"/>
      <c r="D927" s="30"/>
      <c r="E927" s="30"/>
      <c r="F927" s="30"/>
      <c r="G927" s="30"/>
      <c r="H927" s="30"/>
      <c r="I927" s="99"/>
      <c r="J927" s="99"/>
      <c r="K927" s="30"/>
      <c r="L927" s="31" t="s">
        <v>347</v>
      </c>
      <c r="M927" s="20"/>
    </row>
    <row r="928" spans="1:18" ht="15.75" x14ac:dyDescent="0.25">
      <c r="A928" s="13"/>
      <c r="B928" s="98"/>
      <c r="C928" s="98"/>
      <c r="D928" s="30"/>
      <c r="E928" s="30"/>
      <c r="F928" s="30"/>
      <c r="G928" s="30"/>
      <c r="H928" s="30"/>
      <c r="I928" s="99"/>
      <c r="J928" s="99"/>
      <c r="K928" s="30"/>
      <c r="L928" s="31" t="s">
        <v>348</v>
      </c>
      <c r="M928" s="20"/>
    </row>
    <row r="929" spans="1:18" ht="16.5" thickBot="1" x14ac:dyDescent="0.3">
      <c r="A929" s="13"/>
      <c r="B929" s="51" t="s">
        <v>471</v>
      </c>
      <c r="C929" s="51"/>
      <c r="D929" s="30"/>
      <c r="E929" s="32" t="s">
        <v>478</v>
      </c>
      <c r="F929" s="30"/>
      <c r="G929" s="32" t="s">
        <v>396</v>
      </c>
      <c r="H929" s="30"/>
      <c r="I929" s="51" t="s">
        <v>473</v>
      </c>
      <c r="J929" s="51"/>
      <c r="K929" s="30"/>
      <c r="L929" s="32" t="s">
        <v>474</v>
      </c>
      <c r="M929" s="20"/>
    </row>
    <row r="930" spans="1:18" ht="15.75" x14ac:dyDescent="0.25">
      <c r="A930" s="13"/>
      <c r="B930" s="33" t="s">
        <v>240</v>
      </c>
      <c r="C930" s="73" t="s">
        <v>920</v>
      </c>
      <c r="D930" s="34"/>
      <c r="E930" s="111" t="s">
        <v>826</v>
      </c>
      <c r="F930" s="34"/>
      <c r="G930" s="112" t="s">
        <v>827</v>
      </c>
      <c r="H930" s="34"/>
      <c r="I930" s="112" t="s">
        <v>240</v>
      </c>
      <c r="J930" s="73" t="s">
        <v>921</v>
      </c>
      <c r="K930" s="34"/>
      <c r="L930" s="113">
        <v>3.9199999999999999E-2</v>
      </c>
      <c r="M930" s="34"/>
    </row>
    <row r="931" spans="1:18" ht="16.5" thickBot="1" x14ac:dyDescent="0.3">
      <c r="A931" s="13"/>
      <c r="B931" s="64" t="s">
        <v>240</v>
      </c>
      <c r="C931" s="43" t="s">
        <v>922</v>
      </c>
      <c r="D931" s="20"/>
      <c r="E931" s="27" t="s">
        <v>830</v>
      </c>
      <c r="F931" s="20"/>
      <c r="G931" s="15" t="s">
        <v>831</v>
      </c>
      <c r="H931" s="20"/>
      <c r="I931" s="68" t="s">
        <v>923</v>
      </c>
      <c r="J931" s="68"/>
      <c r="K931" s="20"/>
      <c r="L931" s="122">
        <v>0.12720000000000001</v>
      </c>
      <c r="M931" s="20"/>
    </row>
    <row r="932" spans="1:18" ht="16.5" thickBot="1" x14ac:dyDescent="0.3">
      <c r="A932" s="13"/>
      <c r="B932" s="155"/>
      <c r="C932" s="155"/>
      <c r="D932" s="34"/>
      <c r="E932" s="125" t="s">
        <v>924</v>
      </c>
      <c r="F932" s="125"/>
      <c r="G932" s="125"/>
      <c r="H932" s="34"/>
      <c r="I932" s="48" t="s">
        <v>240</v>
      </c>
      <c r="J932" s="66" t="s">
        <v>925</v>
      </c>
      <c r="K932" s="34"/>
      <c r="L932" s="109">
        <v>0.16639999999999999</v>
      </c>
      <c r="M932" s="34"/>
    </row>
    <row r="933" spans="1:18" ht="15.75" thickTop="1" x14ac:dyDescent="0.25">
      <c r="A933" s="13"/>
      <c r="B933" s="23"/>
      <c r="C933" s="23"/>
      <c r="D933" s="23"/>
      <c r="E933" s="23"/>
      <c r="F933" s="23"/>
      <c r="G933" s="23"/>
      <c r="H933" s="23"/>
      <c r="I933" s="23"/>
      <c r="J933" s="23"/>
      <c r="K933" s="23"/>
      <c r="L933" s="23"/>
      <c r="M933" s="23"/>
      <c r="N933" s="23"/>
      <c r="O933" s="23"/>
      <c r="P933" s="23"/>
      <c r="Q933" s="23"/>
      <c r="R933" s="23"/>
    </row>
    <row r="934" spans="1:18" x14ac:dyDescent="0.25">
      <c r="A934" s="13"/>
      <c r="B934" s="121" t="s">
        <v>239</v>
      </c>
      <c r="C934" s="121"/>
      <c r="D934" s="121"/>
      <c r="E934" s="121"/>
      <c r="F934" s="121"/>
      <c r="G934" s="121"/>
      <c r="H934" s="121"/>
      <c r="I934" s="121"/>
      <c r="J934" s="121"/>
      <c r="K934" s="121"/>
      <c r="L934" s="121"/>
      <c r="M934" s="121"/>
      <c r="N934" s="121"/>
      <c r="O934" s="121"/>
      <c r="P934" s="121"/>
      <c r="Q934" s="121"/>
      <c r="R934" s="121"/>
    </row>
    <row r="935" spans="1:18" x14ac:dyDescent="0.25">
      <c r="A935" s="13"/>
      <c r="B935" s="23"/>
      <c r="C935" s="23"/>
      <c r="D935" s="23"/>
      <c r="E935" s="23"/>
      <c r="F935" s="23"/>
      <c r="G935" s="23"/>
      <c r="H935" s="23"/>
      <c r="I935" s="23"/>
      <c r="J935" s="23"/>
      <c r="K935" s="23"/>
      <c r="L935" s="23"/>
      <c r="M935" s="23"/>
      <c r="N935" s="23"/>
      <c r="O935" s="23"/>
      <c r="P935" s="23"/>
      <c r="Q935" s="23"/>
      <c r="R935" s="23"/>
    </row>
    <row r="936" spans="1:18" ht="15.75" x14ac:dyDescent="0.25">
      <c r="A936" s="13"/>
      <c r="B936" s="98"/>
      <c r="C936" s="98"/>
      <c r="D936" s="30"/>
      <c r="E936" s="30"/>
      <c r="F936" s="30"/>
      <c r="G936" s="30"/>
      <c r="H936" s="30"/>
      <c r="I936" s="99"/>
      <c r="J936" s="99"/>
      <c r="K936" s="30"/>
      <c r="L936" s="31" t="s">
        <v>347</v>
      </c>
      <c r="M936" s="30"/>
    </row>
    <row r="937" spans="1:18" ht="15.75" x14ac:dyDescent="0.25">
      <c r="A937" s="13"/>
      <c r="B937" s="98"/>
      <c r="C937" s="98"/>
      <c r="D937" s="30"/>
      <c r="E937" s="30"/>
      <c r="F937" s="30"/>
      <c r="G937" s="30"/>
      <c r="H937" s="30"/>
      <c r="I937" s="99"/>
      <c r="J937" s="99"/>
      <c r="K937" s="30"/>
      <c r="L937" s="31" t="s">
        <v>348</v>
      </c>
      <c r="M937" s="30"/>
    </row>
    <row r="938" spans="1:18" ht="16.5" thickBot="1" x14ac:dyDescent="0.3">
      <c r="A938" s="13"/>
      <c r="B938" s="51" t="s">
        <v>471</v>
      </c>
      <c r="C938" s="51"/>
      <c r="D938" s="30"/>
      <c r="E938" s="32" t="s">
        <v>472</v>
      </c>
      <c r="F938" s="30"/>
      <c r="G938" s="30"/>
      <c r="H938" s="30"/>
      <c r="I938" s="51" t="s">
        <v>473</v>
      </c>
      <c r="J938" s="51"/>
      <c r="K938" s="30"/>
      <c r="L938" s="32" t="s">
        <v>474</v>
      </c>
      <c r="M938" s="30"/>
    </row>
    <row r="939" spans="1:18" ht="16.5" thickBot="1" x14ac:dyDescent="0.3">
      <c r="A939" s="13"/>
      <c r="B939" s="173" t="s">
        <v>240</v>
      </c>
      <c r="C939" s="174" t="s">
        <v>926</v>
      </c>
      <c r="D939" s="106"/>
      <c r="E939" s="175">
        <v>41725</v>
      </c>
      <c r="F939" s="106"/>
      <c r="G939" s="116" t="s">
        <v>927</v>
      </c>
      <c r="H939" s="106"/>
      <c r="I939" s="176" t="s">
        <v>240</v>
      </c>
      <c r="J939" s="177" t="s">
        <v>928</v>
      </c>
      <c r="K939" s="106"/>
      <c r="L939" s="178">
        <v>2.23E-2</v>
      </c>
      <c r="M939" s="106"/>
    </row>
    <row r="940" spans="1:18" ht="17.25" thickTop="1" thickBot="1" x14ac:dyDescent="0.3">
      <c r="A940" s="13"/>
      <c r="B940" s="121" t="s">
        <v>929</v>
      </c>
      <c r="C940" s="121"/>
      <c r="D940" s="121"/>
      <c r="E940" s="121"/>
      <c r="F940" s="121"/>
      <c r="G940" s="121"/>
      <c r="H940" s="20"/>
      <c r="I940" s="170" t="s">
        <v>240</v>
      </c>
      <c r="J940" s="171" t="s">
        <v>891</v>
      </c>
      <c r="K940" s="20"/>
      <c r="L940" s="172">
        <v>0.54100000000000004</v>
      </c>
      <c r="M940" s="20"/>
    </row>
    <row r="941" spans="1:18" ht="15.75" thickTop="1" x14ac:dyDescent="0.25">
      <c r="A941" s="13"/>
      <c r="B941" s="23"/>
      <c r="C941" s="23"/>
      <c r="D941" s="23"/>
      <c r="E941" s="23"/>
      <c r="F941" s="23"/>
      <c r="G941" s="23"/>
      <c r="H941" s="23"/>
      <c r="I941" s="23"/>
      <c r="J941" s="23"/>
      <c r="K941" s="23"/>
      <c r="L941" s="23"/>
      <c r="M941" s="23"/>
      <c r="N941" s="23"/>
      <c r="O941" s="23"/>
      <c r="P941" s="23"/>
      <c r="Q941" s="23"/>
      <c r="R941" s="23"/>
    </row>
    <row r="942" spans="1:18" x14ac:dyDescent="0.25">
      <c r="A942" s="13"/>
      <c r="B942" s="23"/>
      <c r="C942" s="23"/>
      <c r="D942" s="23"/>
      <c r="E942" s="23"/>
      <c r="F942" s="23"/>
      <c r="G942" s="23"/>
      <c r="H942" s="23"/>
      <c r="I942" s="23"/>
      <c r="J942" s="23"/>
      <c r="K942" s="23"/>
      <c r="L942" s="23"/>
      <c r="M942" s="23"/>
      <c r="N942" s="23"/>
      <c r="O942" s="23"/>
      <c r="P942" s="23"/>
      <c r="Q942" s="23"/>
      <c r="R942" s="23"/>
    </row>
    <row r="943" spans="1:18" x14ac:dyDescent="0.25">
      <c r="A943" s="13"/>
      <c r="B943" s="71" t="s">
        <v>839</v>
      </c>
      <c r="C943" s="71"/>
      <c r="D943" s="71"/>
      <c r="E943" s="71"/>
      <c r="F943" s="71"/>
      <c r="G943" s="71"/>
      <c r="H943" s="71"/>
      <c r="I943" s="71"/>
      <c r="J943" s="71"/>
      <c r="K943" s="71"/>
      <c r="L943" s="71"/>
      <c r="M943" s="71"/>
      <c r="N943" s="71"/>
      <c r="O943" s="71"/>
      <c r="P943" s="71"/>
      <c r="Q943" s="71"/>
      <c r="R943" s="71"/>
    </row>
    <row r="944" spans="1:18" x14ac:dyDescent="0.25">
      <c r="A944" s="13"/>
      <c r="B944" s="69"/>
      <c r="C944" s="69"/>
      <c r="D944" s="69"/>
      <c r="E944" s="69"/>
      <c r="F944" s="69"/>
      <c r="G944" s="69"/>
      <c r="H944" s="69"/>
      <c r="I944" s="69"/>
      <c r="J944" s="69"/>
      <c r="K944" s="69"/>
      <c r="L944" s="69"/>
      <c r="M944" s="69"/>
      <c r="N944" s="69"/>
      <c r="O944" s="69"/>
      <c r="P944" s="69"/>
      <c r="Q944" s="69"/>
      <c r="R944" s="69"/>
    </row>
    <row r="945" spans="1:18" x14ac:dyDescent="0.25">
      <c r="A945" s="13"/>
      <c r="B945" s="225" t="s">
        <v>559</v>
      </c>
      <c r="C945" s="225"/>
      <c r="D945" s="225"/>
      <c r="E945" s="225"/>
      <c r="F945" s="225"/>
      <c r="G945" s="225"/>
      <c r="H945" s="225"/>
      <c r="I945" s="225"/>
      <c r="J945" s="225"/>
      <c r="K945" s="225"/>
      <c r="L945" s="225"/>
      <c r="M945" s="225"/>
      <c r="N945" s="225"/>
      <c r="O945" s="225"/>
      <c r="P945" s="225"/>
      <c r="Q945" s="225"/>
      <c r="R945" s="225"/>
    </row>
    <row r="946" spans="1:18" x14ac:dyDescent="0.25">
      <c r="A946" s="13"/>
      <c r="B946" s="23"/>
      <c r="C946" s="23"/>
      <c r="D946" s="23"/>
      <c r="E946" s="23"/>
      <c r="F946" s="23"/>
      <c r="G946" s="23"/>
      <c r="H946" s="23"/>
      <c r="I946" s="23"/>
      <c r="J946" s="23"/>
      <c r="K946" s="23"/>
      <c r="L946" s="23"/>
      <c r="M946" s="23"/>
      <c r="N946" s="23"/>
      <c r="O946" s="23"/>
      <c r="P946" s="23"/>
      <c r="Q946" s="23"/>
      <c r="R946" s="23"/>
    </row>
    <row r="947" spans="1:18" ht="16.5" thickBot="1" x14ac:dyDescent="0.3">
      <c r="A947" s="13"/>
      <c r="B947" s="72"/>
      <c r="C947" s="30"/>
      <c r="D947" s="51" t="s">
        <v>783</v>
      </c>
      <c r="E947" s="51"/>
      <c r="F947" s="30"/>
    </row>
    <row r="948" spans="1:18" ht="15.75" x14ac:dyDescent="0.25">
      <c r="A948" s="13"/>
      <c r="B948" s="75" t="s">
        <v>328</v>
      </c>
      <c r="C948" s="34"/>
      <c r="D948" s="52"/>
      <c r="E948" s="52"/>
      <c r="F948" s="34"/>
    </row>
    <row r="949" spans="1:18" ht="15.75" x14ac:dyDescent="0.25">
      <c r="A949" s="13"/>
      <c r="B949" s="64" t="s">
        <v>329</v>
      </c>
      <c r="C949" s="20"/>
      <c r="D949" s="59"/>
      <c r="E949" s="59"/>
      <c r="F949" s="20"/>
    </row>
    <row r="950" spans="1:18" ht="15.75" x14ac:dyDescent="0.25">
      <c r="A950" s="13"/>
      <c r="B950" s="40" t="s">
        <v>16</v>
      </c>
      <c r="C950" s="34"/>
      <c r="D950" s="74" t="s">
        <v>240</v>
      </c>
      <c r="E950" s="63" t="s">
        <v>930</v>
      </c>
      <c r="F950" s="34"/>
    </row>
    <row r="951" spans="1:18" ht="27" thickBot="1" x14ac:dyDescent="0.3">
      <c r="A951" s="13"/>
      <c r="B951" s="37" t="s">
        <v>17</v>
      </c>
      <c r="C951" s="20"/>
      <c r="D951" s="68" t="s">
        <v>931</v>
      </c>
      <c r="E951" s="68"/>
      <c r="F951" s="20"/>
    </row>
    <row r="952" spans="1:18" ht="26.25" x14ac:dyDescent="0.25">
      <c r="A952" s="13"/>
      <c r="B952" s="78" t="s">
        <v>334</v>
      </c>
      <c r="C952" s="34"/>
      <c r="D952" s="164" t="s">
        <v>932</v>
      </c>
      <c r="E952" s="164"/>
      <c r="F952" s="34"/>
    </row>
    <row r="953" spans="1:18" ht="15.75" x14ac:dyDescent="0.25">
      <c r="A953" s="13"/>
      <c r="B953" s="64" t="s">
        <v>19</v>
      </c>
      <c r="C953" s="20"/>
      <c r="D953" s="56" t="s">
        <v>933</v>
      </c>
      <c r="E953" s="56"/>
      <c r="F953" s="20"/>
    </row>
    <row r="954" spans="1:18" ht="26.25" x14ac:dyDescent="0.25">
      <c r="A954" s="13"/>
      <c r="B954" s="44" t="s">
        <v>934</v>
      </c>
      <c r="C954" s="34"/>
      <c r="D954" s="67" t="s">
        <v>935</v>
      </c>
      <c r="E954" s="67"/>
      <c r="F954" s="34"/>
    </row>
    <row r="955" spans="1:18" ht="16.5" thickBot="1" x14ac:dyDescent="0.3">
      <c r="A955" s="13"/>
      <c r="B955" s="64" t="s">
        <v>339</v>
      </c>
      <c r="C955" s="20"/>
      <c r="D955" s="68" t="s">
        <v>936</v>
      </c>
      <c r="E955" s="68"/>
      <c r="F955" s="20"/>
    </row>
    <row r="956" spans="1:18" ht="16.5" thickBot="1" x14ac:dyDescent="0.3">
      <c r="A956" s="13"/>
      <c r="B956" s="79" t="s">
        <v>22</v>
      </c>
      <c r="C956" s="34"/>
      <c r="D956" s="48" t="s">
        <v>240</v>
      </c>
      <c r="E956" s="66" t="s">
        <v>937</v>
      </c>
      <c r="F956" s="34"/>
    </row>
    <row r="957" spans="1:18" ht="15.75" thickTop="1" x14ac:dyDescent="0.25">
      <c r="A957" s="13"/>
      <c r="B957" s="23"/>
      <c r="C957" s="23"/>
      <c r="D957" s="23"/>
      <c r="E957" s="23"/>
      <c r="F957" s="23"/>
      <c r="G957" s="23"/>
      <c r="H957" s="23"/>
      <c r="I957" s="23"/>
      <c r="J957" s="23"/>
      <c r="K957" s="23"/>
      <c r="L957" s="23"/>
      <c r="M957" s="23"/>
      <c r="N957" s="23"/>
      <c r="O957" s="23"/>
      <c r="P957" s="23"/>
      <c r="Q957" s="23"/>
      <c r="R957" s="23"/>
    </row>
    <row r="958" spans="1:18" x14ac:dyDescent="0.25">
      <c r="A958" s="13"/>
      <c r="B958" s="225" t="s">
        <v>938</v>
      </c>
      <c r="C958" s="225"/>
      <c r="D958" s="225"/>
      <c r="E958" s="225"/>
      <c r="F958" s="225"/>
      <c r="G958" s="225"/>
      <c r="H958" s="225"/>
      <c r="I958" s="225"/>
      <c r="J958" s="225"/>
      <c r="K958" s="225"/>
      <c r="L958" s="225"/>
      <c r="M958" s="225"/>
      <c r="N958" s="225"/>
      <c r="O958" s="225"/>
      <c r="P958" s="225"/>
      <c r="Q958" s="225"/>
      <c r="R958" s="225"/>
    </row>
    <row r="959" spans="1:18" x14ac:dyDescent="0.25">
      <c r="A959" s="13"/>
      <c r="B959" s="23"/>
      <c r="C959" s="23"/>
      <c r="D959" s="23"/>
      <c r="E959" s="23"/>
      <c r="F959" s="23"/>
      <c r="G959" s="23"/>
      <c r="H959" s="23"/>
      <c r="I959" s="23"/>
      <c r="J959" s="23"/>
      <c r="K959" s="23"/>
      <c r="L959" s="23"/>
      <c r="M959" s="23"/>
      <c r="N959" s="23"/>
      <c r="O959" s="23"/>
      <c r="P959" s="23"/>
      <c r="Q959" s="23"/>
      <c r="R959" s="23"/>
    </row>
    <row r="960" spans="1:18" x14ac:dyDescent="0.25">
      <c r="A960" s="13"/>
      <c r="B960" s="98"/>
      <c r="C960" s="99"/>
      <c r="D960" s="100" t="s">
        <v>343</v>
      </c>
      <c r="E960" s="100"/>
      <c r="F960" s="99"/>
      <c r="G960" s="31" t="s">
        <v>347</v>
      </c>
      <c r="H960" s="99"/>
      <c r="I960" s="100" t="s">
        <v>343</v>
      </c>
      <c r="J960" s="100"/>
      <c r="K960" s="99"/>
      <c r="L960" s="31" t="s">
        <v>347</v>
      </c>
      <c r="M960" s="99"/>
      <c r="N960" s="100" t="s">
        <v>355</v>
      </c>
      <c r="O960" s="100"/>
      <c r="P960" s="99"/>
      <c r="Q960" s="31" t="s">
        <v>347</v>
      </c>
      <c r="R960" s="99"/>
    </row>
    <row r="961" spans="1:18" x14ac:dyDescent="0.25">
      <c r="A961" s="13"/>
      <c r="B961" s="98"/>
      <c r="C961" s="99"/>
      <c r="D961" s="100" t="s">
        <v>344</v>
      </c>
      <c r="E961" s="100"/>
      <c r="F961" s="99"/>
      <c r="G961" s="31" t="s">
        <v>352</v>
      </c>
      <c r="H961" s="99"/>
      <c r="I961" s="100" t="s">
        <v>350</v>
      </c>
      <c r="J961" s="100"/>
      <c r="K961" s="99"/>
      <c r="L961" s="31" t="s">
        <v>352</v>
      </c>
      <c r="M961" s="99"/>
      <c r="N961" s="100" t="s">
        <v>344</v>
      </c>
      <c r="O961" s="100"/>
      <c r="P961" s="99"/>
      <c r="Q961" s="31" t="s">
        <v>352</v>
      </c>
      <c r="R961" s="99"/>
    </row>
    <row r="962" spans="1:18" x14ac:dyDescent="0.25">
      <c r="A962" s="13"/>
      <c r="B962" s="98"/>
      <c r="C962" s="99"/>
      <c r="D962" s="100" t="s">
        <v>345</v>
      </c>
      <c r="E962" s="100"/>
      <c r="F962" s="99"/>
      <c r="G962" s="31" t="s">
        <v>353</v>
      </c>
      <c r="H962" s="99"/>
      <c r="I962" s="100" t="s">
        <v>351</v>
      </c>
      <c r="J962" s="100"/>
      <c r="K962" s="99"/>
      <c r="L962" s="31" t="s">
        <v>353</v>
      </c>
      <c r="M962" s="99"/>
      <c r="N962" s="100" t="s">
        <v>356</v>
      </c>
      <c r="O962" s="100"/>
      <c r="P962" s="99"/>
      <c r="Q962" s="31" t="s">
        <v>353</v>
      </c>
      <c r="R962" s="99"/>
    </row>
    <row r="963" spans="1:18" ht="15.75" thickBot="1" x14ac:dyDescent="0.3">
      <c r="A963" s="13"/>
      <c r="B963" s="98"/>
      <c r="C963" s="99"/>
      <c r="D963" s="51" t="s">
        <v>346</v>
      </c>
      <c r="E963" s="51"/>
      <c r="F963" s="99"/>
      <c r="G963" s="32" t="s">
        <v>354</v>
      </c>
      <c r="H963" s="99"/>
      <c r="I963" s="101"/>
      <c r="J963" s="101"/>
      <c r="K963" s="99"/>
      <c r="L963" s="32" t="s">
        <v>354</v>
      </c>
      <c r="M963" s="99"/>
      <c r="N963" s="101"/>
      <c r="O963" s="101"/>
      <c r="P963" s="99"/>
      <c r="Q963" s="32" t="s">
        <v>354</v>
      </c>
      <c r="R963" s="99"/>
    </row>
    <row r="964" spans="1:18" ht="15.75" x14ac:dyDescent="0.25">
      <c r="A964" s="13"/>
      <c r="B964" s="64"/>
      <c r="C964" s="20"/>
      <c r="D964" s="102"/>
      <c r="E964" s="102"/>
      <c r="F964" s="20"/>
      <c r="G964" s="89"/>
      <c r="H964" s="20"/>
      <c r="I964" s="102"/>
      <c r="J964" s="102"/>
      <c r="K964" s="20"/>
      <c r="L964" s="89"/>
      <c r="M964" s="20"/>
      <c r="N964" s="102"/>
      <c r="O964" s="102"/>
      <c r="P964" s="20"/>
      <c r="Q964" s="89"/>
      <c r="R964" s="20"/>
    </row>
    <row r="965" spans="1:18" ht="15.75" x14ac:dyDescent="0.25">
      <c r="A965" s="13"/>
      <c r="B965" s="131" t="s">
        <v>357</v>
      </c>
      <c r="C965" s="34"/>
      <c r="D965" s="57"/>
      <c r="E965" s="57"/>
      <c r="F965" s="34"/>
      <c r="G965" s="35"/>
      <c r="H965" s="34"/>
      <c r="I965" s="57"/>
      <c r="J965" s="57"/>
      <c r="K965" s="34"/>
      <c r="L965" s="35"/>
      <c r="M965" s="34"/>
      <c r="N965" s="57"/>
      <c r="O965" s="57"/>
      <c r="P965" s="34"/>
      <c r="Q965" s="35"/>
      <c r="R965" s="34"/>
    </row>
    <row r="966" spans="1:18" ht="15.75" x14ac:dyDescent="0.25">
      <c r="A966" s="13"/>
      <c r="B966" s="17" t="s">
        <v>358</v>
      </c>
      <c r="C966" s="20"/>
      <c r="D966" s="59"/>
      <c r="E966" s="59"/>
      <c r="F966" s="20"/>
      <c r="G966" s="45"/>
      <c r="H966" s="20"/>
      <c r="I966" s="59"/>
      <c r="J966" s="59"/>
      <c r="K966" s="20"/>
      <c r="L966" s="45"/>
      <c r="M966" s="20"/>
      <c r="N966" s="59"/>
      <c r="O966" s="59"/>
      <c r="P966" s="20"/>
      <c r="Q966" s="45"/>
      <c r="R966" s="20"/>
    </row>
    <row r="967" spans="1:18" ht="15.75" x14ac:dyDescent="0.25">
      <c r="A967" s="13"/>
      <c r="B967" s="132" t="s">
        <v>359</v>
      </c>
      <c r="C967" s="34"/>
      <c r="D967" s="74" t="s">
        <v>240</v>
      </c>
      <c r="E967" s="63" t="s">
        <v>939</v>
      </c>
      <c r="F967" s="74" t="s">
        <v>245</v>
      </c>
      <c r="G967" s="83">
        <v>-1.5E-3</v>
      </c>
      <c r="H967" s="34"/>
      <c r="I967" s="74" t="s">
        <v>240</v>
      </c>
      <c r="J967" s="41">
        <v>32425</v>
      </c>
      <c r="K967" s="34"/>
      <c r="L967" s="83">
        <v>6.1999999999999998E-3</v>
      </c>
      <c r="M967" s="34"/>
      <c r="N967" s="74" t="s">
        <v>240</v>
      </c>
      <c r="O967" s="41">
        <v>24613</v>
      </c>
      <c r="P967" s="34"/>
      <c r="Q967" s="83">
        <v>4.7000000000000002E-3</v>
      </c>
      <c r="R967" s="34"/>
    </row>
    <row r="968" spans="1:18" ht="15.75" x14ac:dyDescent="0.25">
      <c r="A968" s="13"/>
      <c r="B968" s="17" t="s">
        <v>363</v>
      </c>
      <c r="C968" s="20"/>
      <c r="D968" s="15" t="s">
        <v>240</v>
      </c>
      <c r="E968" s="39">
        <v>27643</v>
      </c>
      <c r="F968" s="20"/>
      <c r="G968" s="84">
        <v>5.3E-3</v>
      </c>
      <c r="H968" s="20"/>
      <c r="I968" s="15" t="s">
        <v>240</v>
      </c>
      <c r="J968" s="39">
        <v>54447</v>
      </c>
      <c r="K968" s="20"/>
      <c r="L968" s="84">
        <v>1.0500000000000001E-2</v>
      </c>
      <c r="M968" s="20"/>
      <c r="N968" s="15" t="s">
        <v>240</v>
      </c>
      <c r="O968" s="39">
        <v>82090</v>
      </c>
      <c r="P968" s="20"/>
      <c r="Q968" s="84">
        <v>1.5800000000000002E-2</v>
      </c>
      <c r="R968" s="20"/>
    </row>
    <row r="969" spans="1:18" ht="15.75" x14ac:dyDescent="0.25">
      <c r="A969" s="13"/>
      <c r="B969" s="132" t="s">
        <v>364</v>
      </c>
      <c r="C969" s="34"/>
      <c r="D969" s="74" t="s">
        <v>240</v>
      </c>
      <c r="E969" s="63" t="s">
        <v>940</v>
      </c>
      <c r="F969" s="74" t="s">
        <v>245</v>
      </c>
      <c r="G969" s="83">
        <v>-2.0000000000000001E-4</v>
      </c>
      <c r="H969" s="34"/>
      <c r="I969" s="74" t="s">
        <v>240</v>
      </c>
      <c r="J969" s="63" t="s">
        <v>941</v>
      </c>
      <c r="K969" s="74" t="s">
        <v>245</v>
      </c>
      <c r="L969" s="83">
        <v>-2.0000000000000001E-4</v>
      </c>
      <c r="M969" s="34"/>
      <c r="N969" s="74" t="s">
        <v>240</v>
      </c>
      <c r="O969" s="63" t="s">
        <v>942</v>
      </c>
      <c r="P969" s="74" t="s">
        <v>245</v>
      </c>
      <c r="Q969" s="83">
        <v>-4.0000000000000002E-4</v>
      </c>
      <c r="R969" s="34"/>
    </row>
    <row r="970" spans="1:18" ht="15.75" x14ac:dyDescent="0.25">
      <c r="A970" s="13"/>
      <c r="B970" s="17" t="s">
        <v>366</v>
      </c>
      <c r="C970" s="20"/>
      <c r="D970" s="15" t="s">
        <v>240</v>
      </c>
      <c r="E970" s="43" t="s">
        <v>943</v>
      </c>
      <c r="F970" s="15" t="s">
        <v>245</v>
      </c>
      <c r="G970" s="84">
        <v>-4.0000000000000002E-4</v>
      </c>
      <c r="H970" s="20"/>
      <c r="I970" s="15" t="s">
        <v>240</v>
      </c>
      <c r="J970" s="39">
        <v>9625</v>
      </c>
      <c r="K970" s="20"/>
      <c r="L970" s="84">
        <v>1.9E-3</v>
      </c>
      <c r="M970" s="20"/>
      <c r="N970" s="15" t="s">
        <v>240</v>
      </c>
      <c r="O970" s="39">
        <v>7320</v>
      </c>
      <c r="P970" s="20"/>
      <c r="Q970" s="84">
        <v>1.5E-3</v>
      </c>
      <c r="R970" s="20"/>
    </row>
    <row r="971" spans="1:18" ht="15.75" x14ac:dyDescent="0.25">
      <c r="A971" s="13"/>
      <c r="B971" s="132" t="s">
        <v>368</v>
      </c>
      <c r="C971" s="34"/>
      <c r="D971" s="74" t="s">
        <v>240</v>
      </c>
      <c r="E971" s="63" t="s">
        <v>944</v>
      </c>
      <c r="F971" s="74" t="s">
        <v>245</v>
      </c>
      <c r="G971" s="83">
        <v>0</v>
      </c>
      <c r="H971" s="34"/>
      <c r="I971" s="74" t="s">
        <v>240</v>
      </c>
      <c r="J971" s="63">
        <v>359</v>
      </c>
      <c r="K971" s="34"/>
      <c r="L971" s="83">
        <v>1E-4</v>
      </c>
      <c r="M971" s="34"/>
      <c r="N971" s="74" t="s">
        <v>240</v>
      </c>
      <c r="O971" s="63">
        <v>132</v>
      </c>
      <c r="P971" s="34"/>
      <c r="Q971" s="83">
        <v>1E-4</v>
      </c>
      <c r="R971" s="34"/>
    </row>
    <row r="972" spans="1:18" ht="15.75" x14ac:dyDescent="0.25">
      <c r="A972" s="13"/>
      <c r="B972" s="17" t="s">
        <v>371</v>
      </c>
      <c r="C972" s="20"/>
      <c r="D972" s="15" t="s">
        <v>240</v>
      </c>
      <c r="E972" s="43">
        <v>620</v>
      </c>
      <c r="F972" s="20"/>
      <c r="G972" s="84">
        <v>1E-4</v>
      </c>
      <c r="H972" s="20"/>
      <c r="I972" s="15" t="s">
        <v>240</v>
      </c>
      <c r="J972" s="39">
        <v>19118</v>
      </c>
      <c r="K972" s="20"/>
      <c r="L972" s="84">
        <v>3.7000000000000002E-3</v>
      </c>
      <c r="M972" s="20"/>
      <c r="N972" s="15" t="s">
        <v>240</v>
      </c>
      <c r="O972" s="39">
        <v>19738</v>
      </c>
      <c r="P972" s="20"/>
      <c r="Q972" s="84">
        <v>3.8E-3</v>
      </c>
      <c r="R972" s="20"/>
    </row>
    <row r="973" spans="1:18" ht="15.75" x14ac:dyDescent="0.25">
      <c r="A973" s="13"/>
      <c r="B973" s="132" t="s">
        <v>373</v>
      </c>
      <c r="C973" s="34"/>
      <c r="D973" s="74" t="s">
        <v>240</v>
      </c>
      <c r="E973" s="63">
        <v>192</v>
      </c>
      <c r="F973" s="34"/>
      <c r="G973" s="83">
        <v>0</v>
      </c>
      <c r="H973" s="34"/>
      <c r="I973" s="74" t="s">
        <v>240</v>
      </c>
      <c r="J973" s="63">
        <v>268</v>
      </c>
      <c r="K973" s="34"/>
      <c r="L973" s="83">
        <v>1E-4</v>
      </c>
      <c r="M973" s="34"/>
      <c r="N973" s="74" t="s">
        <v>240</v>
      </c>
      <c r="O973" s="63">
        <v>460</v>
      </c>
      <c r="P973" s="34"/>
      <c r="Q973" s="83">
        <v>1E-4</v>
      </c>
      <c r="R973" s="34"/>
    </row>
    <row r="974" spans="1:18" ht="16.5" thickBot="1" x14ac:dyDescent="0.3">
      <c r="A974" s="13"/>
      <c r="B974" s="17" t="s">
        <v>375</v>
      </c>
      <c r="C974" s="20"/>
      <c r="D974" s="85" t="s">
        <v>240</v>
      </c>
      <c r="E974" s="47">
        <v>63527</v>
      </c>
      <c r="F974" s="20"/>
      <c r="G974" s="84">
        <v>1.2200000000000001E-2</v>
      </c>
      <c r="H974" s="20"/>
      <c r="I974" s="85" t="s">
        <v>240</v>
      </c>
      <c r="J974" s="65">
        <v>168</v>
      </c>
      <c r="K974" s="20"/>
      <c r="L974" s="84">
        <v>0</v>
      </c>
      <c r="M974" s="20"/>
      <c r="N974" s="85" t="s">
        <v>240</v>
      </c>
      <c r="O974" s="47">
        <v>63695</v>
      </c>
      <c r="P974" s="20"/>
      <c r="Q974" s="84">
        <v>1.2200000000000001E-2</v>
      </c>
      <c r="R974" s="20"/>
    </row>
    <row r="975" spans="1:18" ht="16.5" thickBot="1" x14ac:dyDescent="0.3">
      <c r="A975" s="13"/>
      <c r="B975" s="132" t="s">
        <v>377</v>
      </c>
      <c r="C975" s="34"/>
      <c r="D975" s="86" t="s">
        <v>240</v>
      </c>
      <c r="E975" s="87">
        <v>80274</v>
      </c>
      <c r="F975" s="34"/>
      <c r="G975" s="88"/>
      <c r="H975" s="34"/>
      <c r="I975" s="86" t="s">
        <v>240</v>
      </c>
      <c r="J975" s="87">
        <v>115601</v>
      </c>
      <c r="K975" s="34"/>
      <c r="L975" s="88"/>
      <c r="M975" s="34"/>
      <c r="N975" s="86" t="s">
        <v>240</v>
      </c>
      <c r="O975" s="87">
        <v>195875</v>
      </c>
      <c r="P975" s="34"/>
      <c r="Q975" s="88"/>
      <c r="R975" s="34"/>
    </row>
    <row r="976" spans="1:18" ht="15.75" x14ac:dyDescent="0.25">
      <c r="A976" s="13"/>
      <c r="B976" s="64"/>
      <c r="C976" s="20"/>
      <c r="D976" s="102"/>
      <c r="E976" s="102"/>
      <c r="F976" s="20"/>
      <c r="G976" s="30"/>
      <c r="H976" s="20"/>
      <c r="I976" s="102"/>
      <c r="J976" s="102"/>
      <c r="K976" s="20"/>
      <c r="L976" s="30"/>
      <c r="M976" s="20"/>
      <c r="N976" s="102"/>
      <c r="O976" s="102"/>
      <c r="P976" s="20"/>
      <c r="Q976" s="30"/>
      <c r="R976" s="20"/>
    </row>
    <row r="977" spans="1:18" ht="15.75" x14ac:dyDescent="0.25">
      <c r="A977" s="13"/>
      <c r="B977" s="132" t="s">
        <v>378</v>
      </c>
      <c r="C977" s="34"/>
      <c r="D977" s="57"/>
      <c r="E977" s="57"/>
      <c r="F977" s="34"/>
      <c r="G977" s="88"/>
      <c r="H977" s="34"/>
      <c r="I977" s="57"/>
      <c r="J977" s="57"/>
      <c r="K977" s="34"/>
      <c r="L977" s="88"/>
      <c r="M977" s="34"/>
      <c r="N977" s="57"/>
      <c r="O977" s="57"/>
      <c r="P977" s="34"/>
      <c r="Q977" s="88"/>
      <c r="R977" s="34"/>
    </row>
    <row r="978" spans="1:18" ht="15.75" x14ac:dyDescent="0.25">
      <c r="A978" s="13"/>
      <c r="B978" s="17" t="s">
        <v>359</v>
      </c>
      <c r="C978" s="20"/>
      <c r="D978" s="15" t="s">
        <v>240</v>
      </c>
      <c r="E978" s="43">
        <v>105</v>
      </c>
      <c r="F978" s="20"/>
      <c r="G978" s="84">
        <v>0</v>
      </c>
      <c r="H978" s="20"/>
      <c r="I978" s="15" t="s">
        <v>240</v>
      </c>
      <c r="J978" s="43">
        <v>433</v>
      </c>
      <c r="K978" s="20"/>
      <c r="L978" s="84">
        <v>1E-4</v>
      </c>
      <c r="M978" s="20"/>
      <c r="N978" s="15" t="s">
        <v>240</v>
      </c>
      <c r="O978" s="43">
        <v>538</v>
      </c>
      <c r="P978" s="20"/>
      <c r="Q978" s="84">
        <v>1E-4</v>
      </c>
      <c r="R978" s="20"/>
    </row>
    <row r="979" spans="1:18" ht="15.75" x14ac:dyDescent="0.25">
      <c r="A979" s="13"/>
      <c r="B979" s="132" t="s">
        <v>364</v>
      </c>
      <c r="C979" s="34"/>
      <c r="D979" s="74" t="s">
        <v>240</v>
      </c>
      <c r="E979" s="41">
        <v>2097</v>
      </c>
      <c r="F979" s="34"/>
      <c r="G979" s="83">
        <v>4.0000000000000002E-4</v>
      </c>
      <c r="H979" s="34"/>
      <c r="I979" s="74" t="s">
        <v>240</v>
      </c>
      <c r="J979" s="63">
        <v>163</v>
      </c>
      <c r="K979" s="34"/>
      <c r="L979" s="83">
        <v>0</v>
      </c>
      <c r="M979" s="34"/>
      <c r="N979" s="74" t="s">
        <v>240</v>
      </c>
      <c r="O979" s="41">
        <v>2260</v>
      </c>
      <c r="P979" s="34"/>
      <c r="Q979" s="83">
        <v>4.0000000000000002E-4</v>
      </c>
      <c r="R979" s="34"/>
    </row>
    <row r="980" spans="1:18" ht="15.75" x14ac:dyDescent="0.25">
      <c r="A980" s="13"/>
      <c r="B980" s="17" t="s">
        <v>366</v>
      </c>
      <c r="C980" s="20"/>
      <c r="D980" s="15" t="s">
        <v>240</v>
      </c>
      <c r="E980" s="43" t="s">
        <v>945</v>
      </c>
      <c r="F980" s="15" t="s">
        <v>245</v>
      </c>
      <c r="G980" s="84">
        <v>-3.5000000000000001E-3</v>
      </c>
      <c r="H980" s="20"/>
      <c r="I980" s="15" t="s">
        <v>240</v>
      </c>
      <c r="J980" s="39">
        <v>12553</v>
      </c>
      <c r="K980" s="20"/>
      <c r="L980" s="84">
        <v>2.3999999999999998E-3</v>
      </c>
      <c r="M980" s="20"/>
      <c r="N980" s="15" t="s">
        <v>240</v>
      </c>
      <c r="O980" s="43" t="s">
        <v>946</v>
      </c>
      <c r="P980" s="15" t="s">
        <v>245</v>
      </c>
      <c r="Q980" s="84">
        <v>-1.1000000000000001E-3</v>
      </c>
      <c r="R980" s="20"/>
    </row>
    <row r="981" spans="1:18" ht="15.75" x14ac:dyDescent="0.25">
      <c r="A981" s="13"/>
      <c r="B981" s="132" t="s">
        <v>371</v>
      </c>
      <c r="C981" s="34"/>
      <c r="D981" s="74" t="s">
        <v>240</v>
      </c>
      <c r="E981" s="63" t="s">
        <v>947</v>
      </c>
      <c r="F981" s="74" t="s">
        <v>245</v>
      </c>
      <c r="G981" s="83">
        <v>-1.5E-3</v>
      </c>
      <c r="H981" s="34"/>
      <c r="I981" s="74" t="s">
        <v>240</v>
      </c>
      <c r="J981" s="63" t="s">
        <v>948</v>
      </c>
      <c r="K981" s="74" t="s">
        <v>245</v>
      </c>
      <c r="L981" s="83">
        <v>-1.8E-3</v>
      </c>
      <c r="M981" s="34"/>
      <c r="N981" s="74" t="s">
        <v>240</v>
      </c>
      <c r="O981" s="63" t="s">
        <v>949</v>
      </c>
      <c r="P981" s="74" t="s">
        <v>245</v>
      </c>
      <c r="Q981" s="83">
        <v>-3.3E-3</v>
      </c>
      <c r="R981" s="34"/>
    </row>
    <row r="982" spans="1:18" ht="15.75" x14ac:dyDescent="0.25">
      <c r="A982" s="13"/>
      <c r="B982" s="17" t="s">
        <v>373</v>
      </c>
      <c r="C982" s="20"/>
      <c r="D982" s="15" t="s">
        <v>240</v>
      </c>
      <c r="E982" s="43" t="s">
        <v>950</v>
      </c>
      <c r="F982" s="15" t="s">
        <v>245</v>
      </c>
      <c r="G982" s="84">
        <v>0</v>
      </c>
      <c r="H982" s="20"/>
      <c r="I982" s="15" t="s">
        <v>240</v>
      </c>
      <c r="J982" s="43" t="s">
        <v>951</v>
      </c>
      <c r="K982" s="15" t="s">
        <v>245</v>
      </c>
      <c r="L982" s="84">
        <v>0</v>
      </c>
      <c r="M982" s="20"/>
      <c r="N982" s="15" t="s">
        <v>240</v>
      </c>
      <c r="O982" s="43" t="s">
        <v>805</v>
      </c>
      <c r="P982" s="15" t="s">
        <v>245</v>
      </c>
      <c r="Q982" s="84">
        <v>0</v>
      </c>
      <c r="R982" s="20"/>
    </row>
    <row r="983" spans="1:18" ht="16.5" thickBot="1" x14ac:dyDescent="0.3">
      <c r="A983" s="13"/>
      <c r="B983" s="132" t="s">
        <v>383</v>
      </c>
      <c r="C983" s="34"/>
      <c r="D983" s="90" t="s">
        <v>240</v>
      </c>
      <c r="E983" s="91">
        <v>111401</v>
      </c>
      <c r="F983" s="34"/>
      <c r="G983" s="83">
        <v>2.1399999999999999E-2</v>
      </c>
      <c r="H983" s="34"/>
      <c r="I983" s="90" t="s">
        <v>240</v>
      </c>
      <c r="J983" s="76" t="s">
        <v>952</v>
      </c>
      <c r="K983" s="74" t="s">
        <v>245</v>
      </c>
      <c r="L983" s="83">
        <v>-2.0000000000000001E-4</v>
      </c>
      <c r="M983" s="34"/>
      <c r="N983" s="90" t="s">
        <v>240</v>
      </c>
      <c r="O983" s="91">
        <v>110507</v>
      </c>
      <c r="P983" s="34"/>
      <c r="Q983" s="83">
        <v>2.12E-2</v>
      </c>
      <c r="R983" s="34"/>
    </row>
    <row r="984" spans="1:18" ht="16.5" thickBot="1" x14ac:dyDescent="0.3">
      <c r="A984" s="13"/>
      <c r="B984" s="17" t="s">
        <v>385</v>
      </c>
      <c r="C984" s="20"/>
      <c r="D984" s="92" t="s">
        <v>240</v>
      </c>
      <c r="E984" s="93">
        <v>87605</v>
      </c>
      <c r="F984" s="20"/>
      <c r="G984" s="30"/>
      <c r="H984" s="20"/>
      <c r="I984" s="92" t="s">
        <v>240</v>
      </c>
      <c r="J984" s="93">
        <v>3097</v>
      </c>
      <c r="K984" s="20"/>
      <c r="L984" s="30"/>
      <c r="M984" s="20"/>
      <c r="N984" s="92" t="s">
        <v>240</v>
      </c>
      <c r="O984" s="93">
        <v>90702</v>
      </c>
      <c r="P984" s="20"/>
      <c r="Q984" s="30"/>
      <c r="R984" s="20"/>
    </row>
    <row r="985" spans="1:18" ht="16.5" thickBot="1" x14ac:dyDescent="0.3">
      <c r="A985" s="13"/>
      <c r="B985" s="131" t="s">
        <v>386</v>
      </c>
      <c r="C985" s="34"/>
      <c r="D985" s="86" t="s">
        <v>240</v>
      </c>
      <c r="E985" s="87">
        <v>167879</v>
      </c>
      <c r="F985" s="34"/>
      <c r="G985" s="83">
        <v>3.2300000000000002E-2</v>
      </c>
      <c r="H985" s="34"/>
      <c r="I985" s="86" t="s">
        <v>240</v>
      </c>
      <c r="J985" s="87">
        <v>118698</v>
      </c>
      <c r="K985" s="34"/>
      <c r="L985" s="83">
        <v>2.2800000000000001E-2</v>
      </c>
      <c r="M985" s="34"/>
      <c r="N985" s="86" t="s">
        <v>240</v>
      </c>
      <c r="O985" s="87">
        <v>286577</v>
      </c>
      <c r="P985" s="34"/>
      <c r="Q985" s="83">
        <v>5.5100000000000003E-2</v>
      </c>
      <c r="R985" s="34"/>
    </row>
    <row r="986" spans="1:18" ht="15.75" x14ac:dyDescent="0.25">
      <c r="A986" s="13"/>
      <c r="B986" s="64"/>
      <c r="C986" s="20"/>
      <c r="D986" s="102"/>
      <c r="E986" s="102"/>
      <c r="F986" s="20"/>
      <c r="G986" s="30"/>
      <c r="H986" s="20"/>
      <c r="I986" s="102"/>
      <c r="J986" s="102"/>
      <c r="K986" s="20"/>
      <c r="L986" s="30"/>
      <c r="M986" s="20"/>
      <c r="N986" s="102"/>
      <c r="O986" s="102"/>
      <c r="P986" s="20"/>
      <c r="Q986" s="30"/>
      <c r="R986" s="20"/>
    </row>
    <row r="987" spans="1:18" ht="15.75" x14ac:dyDescent="0.25">
      <c r="A987" s="13"/>
      <c r="B987" s="131" t="s">
        <v>387</v>
      </c>
      <c r="C987" s="34"/>
      <c r="D987" s="57"/>
      <c r="E987" s="57"/>
      <c r="F987" s="34"/>
      <c r="G987" s="88"/>
      <c r="H987" s="34"/>
      <c r="I987" s="57"/>
      <c r="J987" s="57"/>
      <c r="K987" s="34"/>
      <c r="L987" s="88"/>
      <c r="M987" s="34"/>
      <c r="N987" s="57"/>
      <c r="O987" s="57"/>
      <c r="P987" s="34"/>
      <c r="Q987" s="88"/>
      <c r="R987" s="34"/>
    </row>
    <row r="988" spans="1:18" ht="16.5" thickBot="1" x14ac:dyDescent="0.3">
      <c r="A988" s="13"/>
      <c r="B988" s="17" t="s">
        <v>363</v>
      </c>
      <c r="C988" s="20"/>
      <c r="D988" s="85" t="s">
        <v>240</v>
      </c>
      <c r="E988" s="47">
        <v>9292</v>
      </c>
      <c r="F988" s="20"/>
      <c r="G988" s="84">
        <v>1.8E-3</v>
      </c>
      <c r="H988" s="20"/>
      <c r="I988" s="85" t="s">
        <v>240</v>
      </c>
      <c r="J988" s="65" t="s">
        <v>953</v>
      </c>
      <c r="K988" s="15" t="s">
        <v>245</v>
      </c>
      <c r="L988" s="84">
        <v>-1E-4</v>
      </c>
      <c r="M988" s="20"/>
      <c r="N988" s="85" t="s">
        <v>240</v>
      </c>
      <c r="O988" s="47">
        <v>8547</v>
      </c>
      <c r="P988" s="20"/>
      <c r="Q988" s="84">
        <v>1.6999999999999999E-3</v>
      </c>
      <c r="R988" s="20"/>
    </row>
    <row r="989" spans="1:18" ht="15.75" x14ac:dyDescent="0.25">
      <c r="A989" s="13"/>
      <c r="B989" s="44"/>
      <c r="C989" s="34"/>
      <c r="D989" s="52"/>
      <c r="E989" s="52"/>
      <c r="F989" s="34"/>
      <c r="G989" s="88"/>
      <c r="H989" s="34"/>
      <c r="I989" s="52"/>
      <c r="J989" s="52"/>
      <c r="K989" s="34"/>
      <c r="L989" s="88"/>
      <c r="M989" s="34"/>
      <c r="N989" s="52"/>
      <c r="O989" s="52"/>
      <c r="P989" s="34"/>
      <c r="Q989" s="88"/>
      <c r="R989" s="34"/>
    </row>
    <row r="990" spans="1:18" ht="25.5" x14ac:dyDescent="0.25">
      <c r="A990" s="13"/>
      <c r="B990" s="133" t="s">
        <v>809</v>
      </c>
      <c r="C990" s="20"/>
      <c r="D990" s="59"/>
      <c r="E990" s="59"/>
      <c r="F990" s="20"/>
      <c r="G990" s="30"/>
      <c r="H990" s="20"/>
      <c r="I990" s="59"/>
      <c r="J990" s="59"/>
      <c r="K990" s="20"/>
      <c r="L990" s="30"/>
      <c r="M990" s="20"/>
      <c r="N990" s="59"/>
      <c r="O990" s="59"/>
      <c r="P990" s="20"/>
      <c r="Q990" s="30"/>
      <c r="R990" s="20"/>
    </row>
    <row r="991" spans="1:18" ht="15.75" x14ac:dyDescent="0.25">
      <c r="A991" s="13"/>
      <c r="B991" s="132" t="s">
        <v>363</v>
      </c>
      <c r="C991" s="34"/>
      <c r="D991" s="74" t="s">
        <v>240</v>
      </c>
      <c r="E991" s="41">
        <v>1164</v>
      </c>
      <c r="F991" s="34"/>
      <c r="G991" s="83">
        <v>2.0000000000000001E-4</v>
      </c>
      <c r="H991" s="34"/>
      <c r="I991" s="74" t="s">
        <v>240</v>
      </c>
      <c r="J991" s="63" t="s">
        <v>954</v>
      </c>
      <c r="K991" s="74" t="s">
        <v>245</v>
      </c>
      <c r="L991" s="83">
        <v>0</v>
      </c>
      <c r="M991" s="34"/>
      <c r="N991" s="74" t="s">
        <v>240</v>
      </c>
      <c r="O991" s="41">
        <v>1076</v>
      </c>
      <c r="P991" s="34"/>
      <c r="Q991" s="83">
        <v>2.0000000000000001E-4</v>
      </c>
      <c r="R991" s="34"/>
    </row>
    <row r="992" spans="1:18" ht="16.5" thickBot="1" x14ac:dyDescent="0.3">
      <c r="A992" s="13"/>
      <c r="B992" s="17" t="s">
        <v>366</v>
      </c>
      <c r="C992" s="20"/>
      <c r="D992" s="85" t="s">
        <v>240</v>
      </c>
      <c r="E992" s="65">
        <v>179</v>
      </c>
      <c r="F992" s="20"/>
      <c r="G992" s="84">
        <v>0</v>
      </c>
      <c r="H992" s="20"/>
      <c r="I992" s="85" t="s">
        <v>240</v>
      </c>
      <c r="J992" s="46" t="s">
        <v>241</v>
      </c>
      <c r="K992" s="20"/>
      <c r="L992" s="84">
        <v>0</v>
      </c>
      <c r="M992" s="20"/>
      <c r="N992" s="85" t="s">
        <v>240</v>
      </c>
      <c r="O992" s="65">
        <v>179</v>
      </c>
      <c r="P992" s="20"/>
      <c r="Q992" s="84">
        <v>0</v>
      </c>
      <c r="R992" s="20"/>
    </row>
    <row r="993" spans="1:18" ht="26.25" thickBot="1" x14ac:dyDescent="0.3">
      <c r="A993" s="13"/>
      <c r="B993" s="131" t="s">
        <v>811</v>
      </c>
      <c r="C993" s="34"/>
      <c r="D993" s="86" t="s">
        <v>240</v>
      </c>
      <c r="E993" s="87">
        <v>1343</v>
      </c>
      <c r="F993" s="34"/>
      <c r="G993" s="83">
        <v>2.0000000000000001E-4</v>
      </c>
      <c r="H993" s="34"/>
      <c r="I993" s="86" t="s">
        <v>240</v>
      </c>
      <c r="J993" s="165">
        <v>-88</v>
      </c>
      <c r="K993" s="34"/>
      <c r="L993" s="83">
        <v>0</v>
      </c>
      <c r="M993" s="34"/>
      <c r="N993" s="86" t="s">
        <v>240</v>
      </c>
      <c r="O993" s="87">
        <v>1255</v>
      </c>
      <c r="P993" s="34"/>
      <c r="Q993" s="83">
        <v>2.0000000000000001E-4</v>
      </c>
      <c r="R993" s="34"/>
    </row>
    <row r="994" spans="1:18" ht="15.75" x14ac:dyDescent="0.25">
      <c r="A994" s="13"/>
      <c r="B994" s="64"/>
      <c r="C994" s="20"/>
      <c r="D994" s="102"/>
      <c r="E994" s="102"/>
      <c r="F994" s="20"/>
      <c r="G994" s="30"/>
      <c r="H994" s="20"/>
      <c r="I994" s="102"/>
      <c r="J994" s="102"/>
      <c r="K994" s="20"/>
      <c r="L994" s="30"/>
      <c r="M994" s="20"/>
      <c r="N994" s="102"/>
      <c r="O994" s="102"/>
      <c r="P994" s="20"/>
      <c r="Q994" s="30"/>
      <c r="R994" s="20"/>
    </row>
    <row r="995" spans="1:18" ht="26.25" thickBot="1" x14ac:dyDescent="0.3">
      <c r="A995" s="13"/>
      <c r="B995" s="131" t="s">
        <v>812</v>
      </c>
      <c r="C995" s="34"/>
      <c r="D995" s="127" t="s">
        <v>240</v>
      </c>
      <c r="E995" s="166">
        <v>178514</v>
      </c>
      <c r="F995" s="34"/>
      <c r="G995" s="123">
        <v>3.4299999999999997E-2</v>
      </c>
      <c r="H995" s="34"/>
      <c r="I995" s="127" t="s">
        <v>240</v>
      </c>
      <c r="J995" s="166">
        <v>117865</v>
      </c>
      <c r="K995" s="34"/>
      <c r="L995" s="123">
        <v>2.2700000000000001E-2</v>
      </c>
      <c r="M995" s="34"/>
      <c r="N995" s="127" t="s">
        <v>240</v>
      </c>
      <c r="O995" s="166">
        <v>296379</v>
      </c>
      <c r="P995" s="34"/>
      <c r="Q995" s="123">
        <v>5.7000000000000002E-2</v>
      </c>
      <c r="R995" s="34"/>
    </row>
    <row r="996" spans="1:18" ht="15.75" thickTop="1" x14ac:dyDescent="0.25">
      <c r="A996" s="13"/>
      <c r="B996" s="23"/>
      <c r="C996" s="23"/>
      <c r="D996" s="23"/>
      <c r="E996" s="23"/>
      <c r="F996" s="23"/>
      <c r="G996" s="23"/>
      <c r="H996" s="23"/>
      <c r="I996" s="23"/>
      <c r="J996" s="23"/>
      <c r="K996" s="23"/>
      <c r="L996" s="23"/>
      <c r="M996" s="23"/>
      <c r="N996" s="23"/>
      <c r="O996" s="23"/>
      <c r="P996" s="23"/>
      <c r="Q996" s="23"/>
      <c r="R996" s="23"/>
    </row>
    <row r="997" spans="1:18" x14ac:dyDescent="0.25">
      <c r="A997" s="13"/>
      <c r="B997" s="23" t="s">
        <v>867</v>
      </c>
      <c r="C997" s="23"/>
      <c r="D997" s="23"/>
      <c r="E997" s="23"/>
      <c r="F997" s="23"/>
      <c r="G997" s="23"/>
      <c r="H997" s="23"/>
      <c r="I997" s="23"/>
      <c r="J997" s="23"/>
      <c r="K997" s="23"/>
      <c r="L997" s="23"/>
      <c r="M997" s="23"/>
      <c r="N997" s="23"/>
      <c r="O997" s="23"/>
      <c r="P997" s="23"/>
      <c r="Q997" s="23"/>
      <c r="R997" s="23"/>
    </row>
    <row r="998" spans="1:18" x14ac:dyDescent="0.25">
      <c r="A998" s="13"/>
      <c r="B998" s="23"/>
      <c r="C998" s="23"/>
      <c r="D998" s="23"/>
      <c r="E998" s="23"/>
      <c r="F998" s="23"/>
      <c r="G998" s="23"/>
      <c r="H998" s="23"/>
      <c r="I998" s="23"/>
      <c r="J998" s="23"/>
      <c r="K998" s="23"/>
      <c r="L998" s="23"/>
      <c r="M998" s="23"/>
      <c r="N998" s="23"/>
      <c r="O998" s="23"/>
      <c r="P998" s="23"/>
      <c r="Q998" s="23"/>
      <c r="R998" s="23"/>
    </row>
    <row r="999" spans="1:18" x14ac:dyDescent="0.25">
      <c r="A999" s="13"/>
      <c r="B999" s="23"/>
      <c r="C999" s="23"/>
      <c r="D999" s="23"/>
      <c r="E999" s="23"/>
      <c r="F999" s="23"/>
      <c r="G999" s="23"/>
      <c r="H999" s="23"/>
      <c r="I999" s="23"/>
      <c r="J999" s="23"/>
      <c r="K999" s="23"/>
      <c r="L999" s="23"/>
      <c r="M999" s="23"/>
      <c r="N999" s="23"/>
      <c r="O999" s="23"/>
      <c r="P999" s="23"/>
      <c r="Q999" s="23"/>
      <c r="R999" s="23"/>
    </row>
    <row r="1000" spans="1:18" x14ac:dyDescent="0.25">
      <c r="A1000" s="13"/>
      <c r="B1000" s="69"/>
      <c r="C1000" s="69"/>
      <c r="D1000" s="69"/>
      <c r="E1000" s="69"/>
      <c r="F1000" s="69"/>
      <c r="G1000" s="69"/>
      <c r="H1000" s="69"/>
      <c r="I1000" s="69"/>
      <c r="J1000" s="69"/>
      <c r="K1000" s="69"/>
      <c r="L1000" s="69"/>
      <c r="M1000" s="69"/>
      <c r="N1000" s="69"/>
      <c r="O1000" s="69"/>
      <c r="P1000" s="69"/>
      <c r="Q1000" s="69"/>
      <c r="R1000" s="69"/>
    </row>
    <row r="1001" spans="1:18" x14ac:dyDescent="0.25">
      <c r="A1001" s="13"/>
      <c r="B1001" s="24" t="s">
        <v>955</v>
      </c>
      <c r="C1001" s="24"/>
      <c r="D1001" s="24"/>
      <c r="E1001" s="24"/>
      <c r="F1001" s="24"/>
      <c r="G1001" s="24"/>
      <c r="H1001" s="24"/>
      <c r="I1001" s="24"/>
      <c r="J1001" s="24"/>
      <c r="K1001" s="24"/>
      <c r="L1001" s="24"/>
      <c r="M1001" s="24"/>
      <c r="N1001" s="24"/>
      <c r="O1001" s="24"/>
      <c r="P1001" s="24"/>
      <c r="Q1001" s="24"/>
      <c r="R1001" s="24"/>
    </row>
    <row r="1002" spans="1:18" x14ac:dyDescent="0.25">
      <c r="A1002" s="13"/>
      <c r="B1002" s="23"/>
      <c r="C1002" s="23"/>
      <c r="D1002" s="23"/>
      <c r="E1002" s="23"/>
      <c r="F1002" s="23"/>
      <c r="G1002" s="23"/>
      <c r="H1002" s="23"/>
      <c r="I1002" s="23"/>
      <c r="J1002" s="23"/>
      <c r="K1002" s="23"/>
      <c r="L1002" s="23"/>
      <c r="M1002" s="23"/>
      <c r="N1002" s="23"/>
      <c r="O1002" s="23"/>
      <c r="P1002" s="23"/>
      <c r="Q1002" s="23"/>
      <c r="R1002" s="23"/>
    </row>
    <row r="1003" spans="1:18" x14ac:dyDescent="0.25">
      <c r="A1003" s="13"/>
      <c r="B1003" s="24" t="s">
        <v>249</v>
      </c>
      <c r="C1003" s="24"/>
      <c r="D1003" s="24"/>
      <c r="E1003" s="24"/>
      <c r="F1003" s="24"/>
      <c r="G1003" s="24"/>
      <c r="H1003" s="24"/>
      <c r="I1003" s="24"/>
      <c r="J1003" s="24"/>
      <c r="K1003" s="24"/>
      <c r="L1003" s="24"/>
      <c r="M1003" s="24"/>
      <c r="N1003" s="24"/>
      <c r="O1003" s="24"/>
      <c r="P1003" s="24"/>
      <c r="Q1003" s="24"/>
      <c r="R1003" s="24"/>
    </row>
    <row r="1004" spans="1:18" x14ac:dyDescent="0.25">
      <c r="A1004" s="13"/>
      <c r="B1004" s="23"/>
      <c r="C1004" s="23"/>
      <c r="D1004" s="23"/>
      <c r="E1004" s="23"/>
      <c r="F1004" s="23"/>
      <c r="G1004" s="23"/>
      <c r="H1004" s="23"/>
      <c r="I1004" s="23"/>
      <c r="J1004" s="23"/>
      <c r="K1004" s="23"/>
      <c r="L1004" s="23"/>
      <c r="M1004" s="23"/>
      <c r="N1004" s="23"/>
      <c r="O1004" s="23"/>
      <c r="P1004" s="23"/>
      <c r="Q1004" s="23"/>
      <c r="R1004" s="23"/>
    </row>
    <row r="1005" spans="1:18" ht="15.75" x14ac:dyDescent="0.25">
      <c r="A1005" s="13"/>
      <c r="B1005" s="98"/>
      <c r="C1005" s="98"/>
      <c r="D1005" s="30"/>
      <c r="E1005" s="30"/>
      <c r="F1005" s="30"/>
      <c r="G1005" s="30"/>
      <c r="H1005" s="30"/>
      <c r="I1005" s="99"/>
      <c r="J1005" s="99"/>
      <c r="K1005" s="30"/>
      <c r="L1005" s="31" t="s">
        <v>347</v>
      </c>
      <c r="M1005" s="30"/>
    </row>
    <row r="1006" spans="1:18" ht="15.75" x14ac:dyDescent="0.25">
      <c r="A1006" s="13"/>
      <c r="B1006" s="98"/>
      <c r="C1006" s="98"/>
      <c r="D1006" s="30"/>
      <c r="E1006" s="30"/>
      <c r="F1006" s="30"/>
      <c r="G1006" s="30"/>
      <c r="H1006" s="30"/>
      <c r="I1006" s="99"/>
      <c r="J1006" s="99"/>
      <c r="K1006" s="30"/>
      <c r="L1006" s="31" t="s">
        <v>348</v>
      </c>
      <c r="M1006" s="30"/>
    </row>
    <row r="1007" spans="1:18" ht="16.5" thickBot="1" x14ac:dyDescent="0.3">
      <c r="A1007" s="13"/>
      <c r="B1007" s="51" t="s">
        <v>471</v>
      </c>
      <c r="C1007" s="51"/>
      <c r="D1007" s="30"/>
      <c r="E1007" s="32" t="s">
        <v>478</v>
      </c>
      <c r="F1007" s="30"/>
      <c r="G1007" s="32" t="s">
        <v>396</v>
      </c>
      <c r="H1007" s="30"/>
      <c r="I1007" s="51" t="s">
        <v>473</v>
      </c>
      <c r="J1007" s="51"/>
      <c r="K1007" s="30"/>
      <c r="L1007" s="32" t="s">
        <v>474</v>
      </c>
      <c r="M1007" s="30"/>
    </row>
    <row r="1008" spans="1:18" ht="15.75" x14ac:dyDescent="0.25">
      <c r="A1008" s="13"/>
      <c r="B1008" s="33" t="s">
        <v>240</v>
      </c>
      <c r="C1008" s="73" t="s">
        <v>956</v>
      </c>
      <c r="D1008" s="34"/>
      <c r="E1008" s="111" t="s">
        <v>816</v>
      </c>
      <c r="F1008" s="34"/>
      <c r="G1008" s="112" t="s">
        <v>817</v>
      </c>
      <c r="H1008" s="34"/>
      <c r="I1008" s="112" t="s">
        <v>240</v>
      </c>
      <c r="J1008" s="73" t="s">
        <v>957</v>
      </c>
      <c r="K1008" s="34"/>
      <c r="L1008" s="113">
        <v>0.29620000000000002</v>
      </c>
      <c r="M1008" s="34"/>
    </row>
    <row r="1009" spans="1:18" ht="16.5" thickBot="1" x14ac:dyDescent="0.3">
      <c r="A1009" s="13"/>
      <c r="B1009" s="64" t="s">
        <v>240</v>
      </c>
      <c r="C1009" s="43" t="s">
        <v>958</v>
      </c>
      <c r="D1009" s="20"/>
      <c r="E1009" s="27" t="s">
        <v>820</v>
      </c>
      <c r="F1009" s="20"/>
      <c r="G1009" s="15" t="s">
        <v>821</v>
      </c>
      <c r="H1009" s="20"/>
      <c r="I1009" s="68" t="s">
        <v>959</v>
      </c>
      <c r="J1009" s="68"/>
      <c r="K1009" s="20"/>
      <c r="L1009" s="122">
        <v>5.6099999999999997E-2</v>
      </c>
      <c r="M1009" s="20"/>
    </row>
    <row r="1010" spans="1:18" ht="16.5" thickBot="1" x14ac:dyDescent="0.3">
      <c r="A1010" s="13"/>
      <c r="B1010" s="155"/>
      <c r="C1010" s="155"/>
      <c r="D1010" s="34"/>
      <c r="E1010" s="125" t="s">
        <v>960</v>
      </c>
      <c r="F1010" s="125"/>
      <c r="G1010" s="125"/>
      <c r="H1010" s="34"/>
      <c r="I1010" s="48" t="s">
        <v>240</v>
      </c>
      <c r="J1010" s="66" t="s">
        <v>961</v>
      </c>
      <c r="K1010" s="34"/>
      <c r="L1010" s="109">
        <v>0.3523</v>
      </c>
      <c r="M1010" s="34"/>
    </row>
    <row r="1011" spans="1:18" ht="15.75" thickTop="1" x14ac:dyDescent="0.25">
      <c r="A1011" s="13"/>
      <c r="B1011" s="23"/>
      <c r="C1011" s="23"/>
      <c r="D1011" s="23"/>
      <c r="E1011" s="23"/>
      <c r="F1011" s="23"/>
      <c r="G1011" s="23"/>
      <c r="H1011" s="23"/>
      <c r="I1011" s="23"/>
      <c r="J1011" s="23"/>
      <c r="K1011" s="23"/>
      <c r="L1011" s="23"/>
      <c r="M1011" s="23"/>
      <c r="N1011" s="23"/>
      <c r="O1011" s="23"/>
      <c r="P1011" s="23"/>
      <c r="Q1011" s="23"/>
      <c r="R1011" s="23"/>
    </row>
    <row r="1012" spans="1:18" x14ac:dyDescent="0.25">
      <c r="A1012" s="13"/>
      <c r="B1012" s="24" t="s">
        <v>417</v>
      </c>
      <c r="C1012" s="24"/>
      <c r="D1012" s="24"/>
      <c r="E1012" s="24"/>
      <c r="F1012" s="24"/>
      <c r="G1012" s="24"/>
      <c r="H1012" s="24"/>
      <c r="I1012" s="24"/>
      <c r="J1012" s="24"/>
      <c r="K1012" s="24"/>
      <c r="L1012" s="24"/>
      <c r="M1012" s="24"/>
      <c r="N1012" s="24"/>
      <c r="O1012" s="24"/>
      <c r="P1012" s="24"/>
      <c r="Q1012" s="24"/>
      <c r="R1012" s="24"/>
    </row>
    <row r="1013" spans="1:18" x14ac:dyDescent="0.25">
      <c r="A1013" s="13"/>
      <c r="B1013" s="23"/>
      <c r="C1013" s="23"/>
      <c r="D1013" s="23"/>
      <c r="E1013" s="23"/>
      <c r="F1013" s="23"/>
      <c r="G1013" s="23"/>
      <c r="H1013" s="23"/>
      <c r="I1013" s="23"/>
      <c r="J1013" s="23"/>
      <c r="K1013" s="23"/>
      <c r="L1013" s="23"/>
      <c r="M1013" s="23"/>
      <c r="N1013" s="23"/>
      <c r="O1013" s="23"/>
      <c r="P1013" s="23"/>
      <c r="Q1013" s="23"/>
      <c r="R1013" s="23"/>
    </row>
    <row r="1014" spans="1:18" ht="15.75" x14ac:dyDescent="0.25">
      <c r="A1014" s="13"/>
      <c r="B1014" s="98"/>
      <c r="C1014" s="98"/>
      <c r="D1014" s="30"/>
      <c r="E1014" s="30"/>
      <c r="F1014" s="30"/>
      <c r="G1014" s="30"/>
      <c r="H1014" s="30"/>
      <c r="I1014" s="99"/>
      <c r="J1014" s="99"/>
      <c r="K1014" s="30"/>
      <c r="L1014" s="31" t="s">
        <v>347</v>
      </c>
      <c r="M1014" s="30"/>
    </row>
    <row r="1015" spans="1:18" ht="15.75" x14ac:dyDescent="0.25">
      <c r="A1015" s="13"/>
      <c r="B1015" s="98"/>
      <c r="C1015" s="98"/>
      <c r="D1015" s="30"/>
      <c r="E1015" s="30"/>
      <c r="F1015" s="30"/>
      <c r="G1015" s="30"/>
      <c r="H1015" s="30"/>
      <c r="I1015" s="99"/>
      <c r="J1015" s="99"/>
      <c r="K1015" s="30"/>
      <c r="L1015" s="31" t="s">
        <v>348</v>
      </c>
      <c r="M1015" s="30"/>
    </row>
    <row r="1016" spans="1:18" ht="16.5" thickBot="1" x14ac:dyDescent="0.3">
      <c r="A1016" s="13"/>
      <c r="B1016" s="51" t="s">
        <v>471</v>
      </c>
      <c r="C1016" s="51"/>
      <c r="D1016" s="30"/>
      <c r="E1016" s="32" t="s">
        <v>478</v>
      </c>
      <c r="F1016" s="30"/>
      <c r="G1016" s="32" t="s">
        <v>396</v>
      </c>
      <c r="H1016" s="30"/>
      <c r="I1016" s="51" t="s">
        <v>473</v>
      </c>
      <c r="J1016" s="51"/>
      <c r="K1016" s="30"/>
      <c r="L1016" s="32" t="s">
        <v>474</v>
      </c>
      <c r="M1016" s="30"/>
    </row>
    <row r="1017" spans="1:18" ht="15.75" x14ac:dyDescent="0.25">
      <c r="A1017" s="13"/>
      <c r="B1017" s="112" t="s">
        <v>240</v>
      </c>
      <c r="C1017" s="73" t="s">
        <v>962</v>
      </c>
      <c r="D1017" s="34"/>
      <c r="E1017" s="179" t="s">
        <v>826</v>
      </c>
      <c r="F1017" s="34"/>
      <c r="G1017" s="108" t="s">
        <v>827</v>
      </c>
      <c r="H1017" s="34"/>
      <c r="I1017" s="112" t="s">
        <v>240</v>
      </c>
      <c r="J1017" s="73" t="s">
        <v>963</v>
      </c>
      <c r="K1017" s="34"/>
      <c r="L1017" s="180">
        <v>3.9199999999999999E-2</v>
      </c>
      <c r="M1017" s="34"/>
    </row>
    <row r="1018" spans="1:18" ht="16.5" thickBot="1" x14ac:dyDescent="0.3">
      <c r="A1018" s="13"/>
      <c r="B1018" s="15" t="s">
        <v>240</v>
      </c>
      <c r="C1018" s="43" t="s">
        <v>964</v>
      </c>
      <c r="D1018" s="20"/>
      <c r="E1018" s="181" t="s">
        <v>830</v>
      </c>
      <c r="F1018" s="20"/>
      <c r="G1018" s="19" t="s">
        <v>831</v>
      </c>
      <c r="H1018" s="20"/>
      <c r="I1018" s="183" t="s">
        <v>965</v>
      </c>
      <c r="J1018" s="183"/>
      <c r="K1018" s="20"/>
      <c r="L1018" s="182">
        <v>0.12720000000000001</v>
      </c>
      <c r="M1018" s="20"/>
    </row>
    <row r="1019" spans="1:18" ht="16.5" thickBot="1" x14ac:dyDescent="0.3">
      <c r="A1019" s="13"/>
      <c r="B1019" s="155"/>
      <c r="C1019" s="155"/>
      <c r="D1019" s="34"/>
      <c r="E1019" s="125" t="s">
        <v>966</v>
      </c>
      <c r="F1019" s="125"/>
      <c r="G1019" s="125"/>
      <c r="H1019" s="34"/>
      <c r="I1019" s="48" t="s">
        <v>240</v>
      </c>
      <c r="J1019" s="66" t="s">
        <v>967</v>
      </c>
      <c r="K1019" s="34"/>
      <c r="L1019" s="109">
        <v>0.16639999999999999</v>
      </c>
      <c r="M1019" s="34"/>
    </row>
    <row r="1020" spans="1:18" ht="15.75" thickTop="1" x14ac:dyDescent="0.25">
      <c r="A1020" s="13"/>
      <c r="B1020" s="23"/>
      <c r="C1020" s="23"/>
      <c r="D1020" s="23"/>
      <c r="E1020" s="23"/>
      <c r="F1020" s="23"/>
      <c r="G1020" s="23"/>
      <c r="H1020" s="23"/>
      <c r="I1020" s="23"/>
      <c r="J1020" s="23"/>
      <c r="K1020" s="23"/>
      <c r="L1020" s="23"/>
      <c r="M1020" s="23"/>
      <c r="N1020" s="23"/>
      <c r="O1020" s="23"/>
      <c r="P1020" s="23"/>
      <c r="Q1020" s="23"/>
      <c r="R1020" s="23"/>
    </row>
    <row r="1021" spans="1:18" x14ac:dyDescent="0.25">
      <c r="A1021" s="13"/>
      <c r="B1021" s="24" t="s">
        <v>239</v>
      </c>
      <c r="C1021" s="24"/>
      <c r="D1021" s="24"/>
      <c r="E1021" s="24"/>
      <c r="F1021" s="24"/>
      <c r="G1021" s="24"/>
      <c r="H1021" s="24"/>
      <c r="I1021" s="24"/>
      <c r="J1021" s="24"/>
      <c r="K1021" s="24"/>
      <c r="L1021" s="24"/>
      <c r="M1021" s="24"/>
      <c r="N1021" s="24"/>
      <c r="O1021" s="24"/>
      <c r="P1021" s="24"/>
      <c r="Q1021" s="24"/>
      <c r="R1021" s="24"/>
    </row>
    <row r="1022" spans="1:18" x14ac:dyDescent="0.25">
      <c r="A1022" s="13"/>
      <c r="B1022" s="23"/>
      <c r="C1022" s="23"/>
      <c r="D1022" s="23"/>
      <c r="E1022" s="23"/>
      <c r="F1022" s="23"/>
      <c r="G1022" s="23"/>
      <c r="H1022" s="23"/>
      <c r="I1022" s="23"/>
      <c r="J1022" s="23"/>
      <c r="K1022" s="23"/>
      <c r="L1022" s="23"/>
      <c r="M1022" s="23"/>
      <c r="N1022" s="23"/>
      <c r="O1022" s="23"/>
      <c r="P1022" s="23"/>
      <c r="Q1022" s="23"/>
      <c r="R1022" s="23"/>
    </row>
    <row r="1023" spans="1:18" ht="15.75" x14ac:dyDescent="0.25">
      <c r="A1023" s="13"/>
      <c r="B1023" s="98"/>
      <c r="C1023" s="98"/>
      <c r="D1023" s="30"/>
      <c r="E1023" s="30"/>
      <c r="F1023" s="30"/>
      <c r="G1023" s="30"/>
      <c r="H1023" s="30"/>
      <c r="I1023" s="99"/>
      <c r="J1023" s="99"/>
      <c r="K1023" s="30"/>
      <c r="L1023" s="31" t="s">
        <v>347</v>
      </c>
      <c r="M1023" s="30"/>
    </row>
    <row r="1024" spans="1:18" ht="15.75" x14ac:dyDescent="0.25">
      <c r="A1024" s="13"/>
      <c r="B1024" s="98"/>
      <c r="C1024" s="98"/>
      <c r="D1024" s="30"/>
      <c r="E1024" s="30"/>
      <c r="F1024" s="30"/>
      <c r="G1024" s="30"/>
      <c r="H1024" s="30"/>
      <c r="I1024" s="99"/>
      <c r="J1024" s="99"/>
      <c r="K1024" s="30"/>
      <c r="L1024" s="31" t="s">
        <v>348</v>
      </c>
      <c r="M1024" s="30"/>
    </row>
    <row r="1025" spans="1:18" ht="16.5" thickBot="1" x14ac:dyDescent="0.3">
      <c r="A1025" s="13"/>
      <c r="B1025" s="51" t="s">
        <v>471</v>
      </c>
      <c r="C1025" s="51"/>
      <c r="D1025" s="30"/>
      <c r="E1025" s="32" t="s">
        <v>472</v>
      </c>
      <c r="F1025" s="30"/>
      <c r="G1025" s="30"/>
      <c r="H1025" s="30"/>
      <c r="I1025" s="51" t="s">
        <v>473</v>
      </c>
      <c r="J1025" s="51"/>
      <c r="K1025" s="30"/>
      <c r="L1025" s="32" t="s">
        <v>474</v>
      </c>
      <c r="M1025" s="30"/>
    </row>
    <row r="1026" spans="1:18" ht="16.5" thickBot="1" x14ac:dyDescent="0.3">
      <c r="A1026" s="13"/>
      <c r="B1026" s="33" t="s">
        <v>240</v>
      </c>
      <c r="C1026" s="73" t="s">
        <v>968</v>
      </c>
      <c r="D1026" s="34"/>
      <c r="E1026" s="107">
        <v>41725</v>
      </c>
      <c r="F1026" s="34"/>
      <c r="G1026" s="74" t="s">
        <v>969</v>
      </c>
      <c r="H1026" s="34"/>
      <c r="I1026" s="48" t="s">
        <v>240</v>
      </c>
      <c r="J1026" s="66" t="s">
        <v>970</v>
      </c>
      <c r="K1026" s="34"/>
      <c r="L1026" s="109">
        <v>2.23E-2</v>
      </c>
      <c r="M1026" s="34"/>
    </row>
    <row r="1027" spans="1:18" ht="17.25" thickTop="1" thickBot="1" x14ac:dyDescent="0.3">
      <c r="A1027" s="13"/>
      <c r="B1027" s="121" t="s">
        <v>971</v>
      </c>
      <c r="C1027" s="121"/>
      <c r="D1027" s="121"/>
      <c r="E1027" s="121"/>
      <c r="F1027" s="121"/>
      <c r="G1027" s="121"/>
      <c r="H1027" s="20"/>
      <c r="I1027" s="170" t="s">
        <v>240</v>
      </c>
      <c r="J1027" s="171" t="s">
        <v>935</v>
      </c>
      <c r="K1027" s="20"/>
      <c r="L1027" s="172">
        <v>0.54100000000000004</v>
      </c>
      <c r="M1027" s="20"/>
    </row>
    <row r="1028" spans="1:18" ht="15.75" thickTop="1" x14ac:dyDescent="0.25">
      <c r="A1028" s="13"/>
      <c r="B1028" s="23"/>
      <c r="C1028" s="23"/>
      <c r="D1028" s="23"/>
      <c r="E1028" s="23"/>
      <c r="F1028" s="23"/>
      <c r="G1028" s="23"/>
      <c r="H1028" s="23"/>
      <c r="I1028" s="23"/>
      <c r="J1028" s="23"/>
      <c r="K1028" s="23"/>
      <c r="L1028" s="23"/>
      <c r="M1028" s="23"/>
      <c r="N1028" s="23"/>
      <c r="O1028" s="23"/>
      <c r="P1028" s="23"/>
      <c r="Q1028" s="23"/>
      <c r="R1028" s="23"/>
    </row>
    <row r="1029" spans="1:18" x14ac:dyDescent="0.25">
      <c r="A1029" s="13"/>
      <c r="B1029" s="23"/>
      <c r="C1029" s="23"/>
      <c r="D1029" s="23"/>
      <c r="E1029" s="23"/>
      <c r="F1029" s="23"/>
      <c r="G1029" s="23"/>
      <c r="H1029" s="23"/>
      <c r="I1029" s="23"/>
      <c r="J1029" s="23"/>
      <c r="K1029" s="23"/>
      <c r="L1029" s="23"/>
      <c r="M1029" s="23"/>
      <c r="N1029" s="23"/>
      <c r="O1029" s="23"/>
      <c r="P1029" s="23"/>
      <c r="Q1029" s="23"/>
      <c r="R1029" s="23"/>
    </row>
    <row r="1030" spans="1:18" x14ac:dyDescent="0.25">
      <c r="A1030" s="13"/>
      <c r="B1030" s="71" t="s">
        <v>839</v>
      </c>
      <c r="C1030" s="71"/>
      <c r="D1030" s="71"/>
      <c r="E1030" s="71"/>
      <c r="F1030" s="71"/>
      <c r="G1030" s="71"/>
      <c r="H1030" s="71"/>
      <c r="I1030" s="71"/>
      <c r="J1030" s="71"/>
      <c r="K1030" s="71"/>
      <c r="L1030" s="71"/>
      <c r="M1030" s="71"/>
      <c r="N1030" s="71"/>
      <c r="O1030" s="71"/>
      <c r="P1030" s="71"/>
      <c r="Q1030" s="71"/>
      <c r="R1030" s="71"/>
    </row>
    <row r="1031" spans="1:18" x14ac:dyDescent="0.25">
      <c r="A1031" s="13"/>
      <c r="B1031" s="69"/>
      <c r="C1031" s="69"/>
      <c r="D1031" s="69"/>
      <c r="E1031" s="69"/>
      <c r="F1031" s="69"/>
      <c r="G1031" s="69"/>
      <c r="H1031" s="69"/>
      <c r="I1031" s="69"/>
      <c r="J1031" s="69"/>
      <c r="K1031" s="69"/>
      <c r="L1031" s="69"/>
      <c r="M1031" s="69"/>
      <c r="N1031" s="69"/>
      <c r="O1031" s="69"/>
      <c r="P1031" s="69"/>
      <c r="Q1031" s="69"/>
      <c r="R1031" s="69"/>
    </row>
    <row r="1032" spans="1:18" x14ac:dyDescent="0.25">
      <c r="A1032" s="13"/>
      <c r="B1032" s="225" t="s">
        <v>616</v>
      </c>
      <c r="C1032" s="225"/>
      <c r="D1032" s="225"/>
      <c r="E1032" s="225"/>
      <c r="F1032" s="225"/>
      <c r="G1032" s="225"/>
      <c r="H1032" s="225"/>
      <c r="I1032" s="225"/>
      <c r="J1032" s="225"/>
      <c r="K1032" s="225"/>
      <c r="L1032" s="225"/>
      <c r="M1032" s="225"/>
      <c r="N1032" s="225"/>
      <c r="O1032" s="225"/>
      <c r="P1032" s="225"/>
      <c r="Q1032" s="225"/>
      <c r="R1032" s="225"/>
    </row>
    <row r="1033" spans="1:18" x14ac:dyDescent="0.25">
      <c r="A1033" s="13"/>
      <c r="B1033" s="23"/>
      <c r="C1033" s="23"/>
      <c r="D1033" s="23"/>
      <c r="E1033" s="23"/>
      <c r="F1033" s="23"/>
      <c r="G1033" s="23"/>
      <c r="H1033" s="23"/>
      <c r="I1033" s="23"/>
      <c r="J1033" s="23"/>
      <c r="K1033" s="23"/>
      <c r="L1033" s="23"/>
      <c r="M1033" s="23"/>
      <c r="N1033" s="23"/>
      <c r="O1033" s="23"/>
      <c r="P1033" s="23"/>
      <c r="Q1033" s="23"/>
      <c r="R1033" s="23"/>
    </row>
    <row r="1034" spans="1:18" ht="16.5" thickBot="1" x14ac:dyDescent="0.3">
      <c r="A1034" s="13"/>
      <c r="B1034" s="72"/>
      <c r="C1034" s="30"/>
      <c r="D1034" s="51" t="s">
        <v>783</v>
      </c>
      <c r="E1034" s="51"/>
      <c r="F1034" s="30"/>
    </row>
    <row r="1035" spans="1:18" ht="15.75" x14ac:dyDescent="0.25">
      <c r="A1035" s="13"/>
      <c r="B1035" s="75" t="s">
        <v>328</v>
      </c>
      <c r="C1035" s="34"/>
      <c r="D1035" s="52"/>
      <c r="E1035" s="52"/>
      <c r="F1035" s="34"/>
    </row>
    <row r="1036" spans="1:18" ht="15.75" x14ac:dyDescent="0.25">
      <c r="A1036" s="13"/>
      <c r="B1036" s="64" t="s">
        <v>329</v>
      </c>
      <c r="C1036" s="20"/>
      <c r="D1036" s="59"/>
      <c r="E1036" s="59"/>
      <c r="F1036" s="20"/>
    </row>
    <row r="1037" spans="1:18" ht="15.75" x14ac:dyDescent="0.25">
      <c r="A1037" s="13"/>
      <c r="B1037" s="40" t="s">
        <v>16</v>
      </c>
      <c r="C1037" s="34"/>
      <c r="D1037" s="74" t="s">
        <v>240</v>
      </c>
      <c r="E1037" s="63" t="s">
        <v>972</v>
      </c>
      <c r="F1037" s="34"/>
    </row>
    <row r="1038" spans="1:18" ht="27" thickBot="1" x14ac:dyDescent="0.3">
      <c r="A1038" s="13"/>
      <c r="B1038" s="37" t="s">
        <v>17</v>
      </c>
      <c r="C1038" s="20"/>
      <c r="D1038" s="68" t="s">
        <v>973</v>
      </c>
      <c r="E1038" s="68"/>
      <c r="F1038" s="20"/>
    </row>
    <row r="1039" spans="1:18" ht="26.25" x14ac:dyDescent="0.25">
      <c r="A1039" s="13"/>
      <c r="B1039" s="78" t="s">
        <v>334</v>
      </c>
      <c r="C1039" s="34"/>
      <c r="D1039" s="164" t="s">
        <v>974</v>
      </c>
      <c r="E1039" s="164"/>
      <c r="F1039" s="34"/>
    </row>
    <row r="1040" spans="1:18" ht="15.75" x14ac:dyDescent="0.25">
      <c r="A1040" s="13"/>
      <c r="B1040" s="64" t="s">
        <v>19</v>
      </c>
      <c r="C1040" s="20"/>
      <c r="D1040" s="56" t="s">
        <v>975</v>
      </c>
      <c r="E1040" s="56"/>
      <c r="F1040" s="20"/>
    </row>
    <row r="1041" spans="1:18" ht="26.25" x14ac:dyDescent="0.25">
      <c r="A1041" s="13"/>
      <c r="B1041" s="44" t="s">
        <v>976</v>
      </c>
      <c r="C1041" s="34"/>
      <c r="D1041" s="67" t="s">
        <v>977</v>
      </c>
      <c r="E1041" s="67"/>
      <c r="F1041" s="34"/>
    </row>
    <row r="1042" spans="1:18" ht="16.5" thickBot="1" x14ac:dyDescent="0.3">
      <c r="A1042" s="13"/>
      <c r="B1042" s="64" t="s">
        <v>339</v>
      </c>
      <c r="C1042" s="20"/>
      <c r="D1042" s="68" t="s">
        <v>978</v>
      </c>
      <c r="E1042" s="68"/>
      <c r="F1042" s="20"/>
    </row>
    <row r="1043" spans="1:18" ht="16.5" thickBot="1" x14ac:dyDescent="0.3">
      <c r="A1043" s="13"/>
      <c r="B1043" s="79" t="s">
        <v>22</v>
      </c>
      <c r="C1043" s="34"/>
      <c r="D1043" s="48" t="s">
        <v>240</v>
      </c>
      <c r="E1043" s="66" t="s">
        <v>979</v>
      </c>
      <c r="F1043" s="34"/>
    </row>
    <row r="1044" spans="1:18" ht="15.75" thickTop="1" x14ac:dyDescent="0.25">
      <c r="A1044" s="13"/>
      <c r="B1044" s="23"/>
      <c r="C1044" s="23"/>
      <c r="D1044" s="23"/>
      <c r="E1044" s="23"/>
      <c r="F1044" s="23"/>
      <c r="G1044" s="23"/>
      <c r="H1044" s="23"/>
      <c r="I1044" s="23"/>
      <c r="J1044" s="23"/>
      <c r="K1044" s="23"/>
      <c r="L1044" s="23"/>
      <c r="M1044" s="23"/>
      <c r="N1044" s="23"/>
      <c r="O1044" s="23"/>
      <c r="P1044" s="23"/>
      <c r="Q1044" s="23"/>
      <c r="R1044" s="23"/>
    </row>
    <row r="1045" spans="1:18" x14ac:dyDescent="0.25">
      <c r="A1045" s="13"/>
      <c r="B1045" s="225" t="s">
        <v>980</v>
      </c>
      <c r="C1045" s="225"/>
      <c r="D1045" s="225"/>
      <c r="E1045" s="225"/>
      <c r="F1045" s="225"/>
      <c r="G1045" s="225"/>
      <c r="H1045" s="225"/>
      <c r="I1045" s="225"/>
      <c r="J1045" s="225"/>
      <c r="K1045" s="225"/>
      <c r="L1045" s="225"/>
      <c r="M1045" s="225"/>
      <c r="N1045" s="225"/>
      <c r="O1045" s="225"/>
      <c r="P1045" s="225"/>
      <c r="Q1045" s="225"/>
      <c r="R1045" s="225"/>
    </row>
    <row r="1046" spans="1:18" x14ac:dyDescent="0.25">
      <c r="A1046" s="13"/>
      <c r="B1046" s="23"/>
      <c r="C1046" s="23"/>
      <c r="D1046" s="23"/>
      <c r="E1046" s="23"/>
      <c r="F1046" s="23"/>
      <c r="G1046" s="23"/>
      <c r="H1046" s="23"/>
      <c r="I1046" s="23"/>
      <c r="J1046" s="23"/>
      <c r="K1046" s="23"/>
      <c r="L1046" s="23"/>
      <c r="M1046" s="23"/>
      <c r="N1046" s="23"/>
      <c r="O1046" s="23"/>
      <c r="P1046" s="23"/>
      <c r="Q1046" s="23"/>
      <c r="R1046" s="23"/>
    </row>
    <row r="1047" spans="1:18" x14ac:dyDescent="0.25">
      <c r="A1047" s="13"/>
      <c r="B1047" s="98"/>
      <c r="C1047" s="99"/>
      <c r="D1047" s="100" t="s">
        <v>343</v>
      </c>
      <c r="E1047" s="100"/>
      <c r="F1047" s="99"/>
      <c r="G1047" s="31" t="s">
        <v>347</v>
      </c>
      <c r="H1047" s="99"/>
      <c r="I1047" s="100" t="s">
        <v>343</v>
      </c>
      <c r="J1047" s="100"/>
      <c r="K1047" s="99"/>
      <c r="L1047" s="31" t="s">
        <v>347</v>
      </c>
      <c r="M1047" s="99"/>
      <c r="N1047" s="100" t="s">
        <v>355</v>
      </c>
      <c r="O1047" s="100"/>
      <c r="P1047" s="99"/>
      <c r="Q1047" s="31" t="s">
        <v>347</v>
      </c>
      <c r="R1047" s="99"/>
    </row>
    <row r="1048" spans="1:18" x14ac:dyDescent="0.25">
      <c r="A1048" s="13"/>
      <c r="B1048" s="98"/>
      <c r="C1048" s="99"/>
      <c r="D1048" s="100" t="s">
        <v>344</v>
      </c>
      <c r="E1048" s="100"/>
      <c r="F1048" s="99"/>
      <c r="G1048" s="31" t="s">
        <v>352</v>
      </c>
      <c r="H1048" s="99"/>
      <c r="I1048" s="100" t="s">
        <v>350</v>
      </c>
      <c r="J1048" s="100"/>
      <c r="K1048" s="99"/>
      <c r="L1048" s="31" t="s">
        <v>352</v>
      </c>
      <c r="M1048" s="99"/>
      <c r="N1048" s="100" t="s">
        <v>344</v>
      </c>
      <c r="O1048" s="100"/>
      <c r="P1048" s="99"/>
      <c r="Q1048" s="31" t="s">
        <v>352</v>
      </c>
      <c r="R1048" s="99"/>
    </row>
    <row r="1049" spans="1:18" x14ac:dyDescent="0.25">
      <c r="A1049" s="13"/>
      <c r="B1049" s="98"/>
      <c r="C1049" s="99"/>
      <c r="D1049" s="100" t="s">
        <v>345</v>
      </c>
      <c r="E1049" s="100"/>
      <c r="F1049" s="99"/>
      <c r="G1049" s="31" t="s">
        <v>353</v>
      </c>
      <c r="H1049" s="99"/>
      <c r="I1049" s="100" t="s">
        <v>351</v>
      </c>
      <c r="J1049" s="100"/>
      <c r="K1049" s="99"/>
      <c r="L1049" s="31" t="s">
        <v>353</v>
      </c>
      <c r="M1049" s="99"/>
      <c r="N1049" s="100" t="s">
        <v>356</v>
      </c>
      <c r="O1049" s="100"/>
      <c r="P1049" s="99"/>
      <c r="Q1049" s="31" t="s">
        <v>353</v>
      </c>
      <c r="R1049" s="99"/>
    </row>
    <row r="1050" spans="1:18" ht="15.75" thickBot="1" x14ac:dyDescent="0.3">
      <c r="A1050" s="13"/>
      <c r="B1050" s="98"/>
      <c r="C1050" s="99"/>
      <c r="D1050" s="51" t="s">
        <v>346</v>
      </c>
      <c r="E1050" s="51"/>
      <c r="F1050" s="99"/>
      <c r="G1050" s="32" t="s">
        <v>354</v>
      </c>
      <c r="H1050" s="99"/>
      <c r="I1050" s="101"/>
      <c r="J1050" s="101"/>
      <c r="K1050" s="99"/>
      <c r="L1050" s="32" t="s">
        <v>354</v>
      </c>
      <c r="M1050" s="99"/>
      <c r="N1050" s="101"/>
      <c r="O1050" s="101"/>
      <c r="P1050" s="99"/>
      <c r="Q1050" s="32" t="s">
        <v>354</v>
      </c>
      <c r="R1050" s="99"/>
    </row>
    <row r="1051" spans="1:18" ht="15.75" x14ac:dyDescent="0.25">
      <c r="A1051" s="13"/>
      <c r="B1051" s="64"/>
      <c r="C1051" s="20"/>
      <c r="D1051" s="102"/>
      <c r="E1051" s="102"/>
      <c r="F1051" s="20"/>
      <c r="G1051" s="89"/>
      <c r="H1051" s="20"/>
      <c r="I1051" s="102"/>
      <c r="J1051" s="102"/>
      <c r="K1051" s="20"/>
      <c r="L1051" s="89"/>
      <c r="M1051" s="20"/>
      <c r="N1051" s="102"/>
      <c r="O1051" s="102"/>
      <c r="P1051" s="20"/>
      <c r="Q1051" s="89"/>
      <c r="R1051" s="20"/>
    </row>
    <row r="1052" spans="1:18" ht="15.75" x14ac:dyDescent="0.25">
      <c r="A1052" s="13"/>
      <c r="B1052" s="131" t="s">
        <v>357</v>
      </c>
      <c r="C1052" s="34"/>
      <c r="D1052" s="57"/>
      <c r="E1052" s="57"/>
      <c r="F1052" s="34"/>
      <c r="G1052" s="35"/>
      <c r="H1052" s="34"/>
      <c r="I1052" s="57"/>
      <c r="J1052" s="57"/>
      <c r="K1052" s="34"/>
      <c r="L1052" s="35"/>
      <c r="M1052" s="34"/>
      <c r="N1052" s="57"/>
      <c r="O1052" s="57"/>
      <c r="P1052" s="34"/>
      <c r="Q1052" s="35"/>
      <c r="R1052" s="34"/>
    </row>
    <row r="1053" spans="1:18" ht="15.75" x14ac:dyDescent="0.25">
      <c r="A1053" s="13"/>
      <c r="B1053" s="17" t="s">
        <v>358</v>
      </c>
      <c r="C1053" s="20"/>
      <c r="D1053" s="59"/>
      <c r="E1053" s="59"/>
      <c r="F1053" s="20"/>
      <c r="G1053" s="45"/>
      <c r="H1053" s="20"/>
      <c r="I1053" s="59"/>
      <c r="J1053" s="59"/>
      <c r="K1053" s="20"/>
      <c r="L1053" s="45"/>
      <c r="M1053" s="20"/>
      <c r="N1053" s="59"/>
      <c r="O1053" s="59"/>
      <c r="P1053" s="20"/>
      <c r="Q1053" s="45"/>
      <c r="R1053" s="20"/>
    </row>
    <row r="1054" spans="1:18" ht="15.75" x14ac:dyDescent="0.25">
      <c r="A1054" s="13"/>
      <c r="B1054" s="132" t="s">
        <v>359</v>
      </c>
      <c r="C1054" s="34"/>
      <c r="D1054" s="74" t="s">
        <v>240</v>
      </c>
      <c r="E1054" s="63" t="s">
        <v>981</v>
      </c>
      <c r="F1054" s="74" t="s">
        <v>245</v>
      </c>
      <c r="G1054" s="83">
        <v>-1.5E-3</v>
      </c>
      <c r="H1054" s="34"/>
      <c r="I1054" s="74" t="s">
        <v>240</v>
      </c>
      <c r="J1054" s="41">
        <v>58940</v>
      </c>
      <c r="K1054" s="34"/>
      <c r="L1054" s="83">
        <v>6.1999999999999998E-3</v>
      </c>
      <c r="M1054" s="34"/>
      <c r="N1054" s="74" t="s">
        <v>240</v>
      </c>
      <c r="O1054" s="41">
        <v>44739</v>
      </c>
      <c r="P1054" s="34"/>
      <c r="Q1054" s="83">
        <v>4.7000000000000002E-3</v>
      </c>
      <c r="R1054" s="34"/>
    </row>
    <row r="1055" spans="1:18" ht="15.75" x14ac:dyDescent="0.25">
      <c r="A1055" s="13"/>
      <c r="B1055" s="17" t="s">
        <v>363</v>
      </c>
      <c r="C1055" s="20"/>
      <c r="D1055" s="15" t="s">
        <v>240</v>
      </c>
      <c r="E1055" s="39">
        <v>50249</v>
      </c>
      <c r="F1055" s="20"/>
      <c r="G1055" s="84">
        <v>5.3E-3</v>
      </c>
      <c r="H1055" s="20"/>
      <c r="I1055" s="15" t="s">
        <v>240</v>
      </c>
      <c r="J1055" s="39">
        <v>98971</v>
      </c>
      <c r="K1055" s="20"/>
      <c r="L1055" s="84">
        <v>1.0500000000000001E-2</v>
      </c>
      <c r="M1055" s="20"/>
      <c r="N1055" s="15" t="s">
        <v>240</v>
      </c>
      <c r="O1055" s="39">
        <v>149220</v>
      </c>
      <c r="P1055" s="20"/>
      <c r="Q1055" s="84">
        <v>1.5800000000000002E-2</v>
      </c>
      <c r="R1055" s="20"/>
    </row>
    <row r="1056" spans="1:18" ht="15.75" x14ac:dyDescent="0.25">
      <c r="A1056" s="13"/>
      <c r="B1056" s="132" t="s">
        <v>364</v>
      </c>
      <c r="C1056" s="34"/>
      <c r="D1056" s="74" t="s">
        <v>240</v>
      </c>
      <c r="E1056" s="63" t="s">
        <v>982</v>
      </c>
      <c r="F1056" s="74" t="s">
        <v>245</v>
      </c>
      <c r="G1056" s="83">
        <v>-2.0000000000000001E-4</v>
      </c>
      <c r="H1056" s="34"/>
      <c r="I1056" s="74" t="s">
        <v>240</v>
      </c>
      <c r="J1056" s="63" t="s">
        <v>983</v>
      </c>
      <c r="K1056" s="74" t="s">
        <v>245</v>
      </c>
      <c r="L1056" s="83">
        <v>-2.0000000000000001E-4</v>
      </c>
      <c r="M1056" s="34"/>
      <c r="N1056" s="74" t="s">
        <v>240</v>
      </c>
      <c r="O1056" s="63" t="s">
        <v>984</v>
      </c>
      <c r="P1056" s="74" t="s">
        <v>245</v>
      </c>
      <c r="Q1056" s="83">
        <v>-4.0000000000000002E-4</v>
      </c>
      <c r="R1056" s="34"/>
    </row>
    <row r="1057" spans="1:18" ht="15.75" x14ac:dyDescent="0.25">
      <c r="A1057" s="13"/>
      <c r="B1057" s="17" t="s">
        <v>366</v>
      </c>
      <c r="C1057" s="20"/>
      <c r="D1057" s="15" t="s">
        <v>240</v>
      </c>
      <c r="E1057" s="43" t="s">
        <v>985</v>
      </c>
      <c r="F1057" s="15" t="s">
        <v>245</v>
      </c>
      <c r="G1057" s="84">
        <v>-4.0000000000000002E-4</v>
      </c>
      <c r="H1057" s="20"/>
      <c r="I1057" s="15" t="s">
        <v>240</v>
      </c>
      <c r="J1057" s="39">
        <v>17496</v>
      </c>
      <c r="K1057" s="20"/>
      <c r="L1057" s="84">
        <v>1.9E-3</v>
      </c>
      <c r="M1057" s="20"/>
      <c r="N1057" s="15" t="s">
        <v>240</v>
      </c>
      <c r="O1057" s="39">
        <v>13306</v>
      </c>
      <c r="P1057" s="20"/>
      <c r="Q1057" s="84">
        <v>1.5E-3</v>
      </c>
      <c r="R1057" s="20"/>
    </row>
    <row r="1058" spans="1:18" ht="15.75" x14ac:dyDescent="0.25">
      <c r="A1058" s="13"/>
      <c r="B1058" s="132" t="s">
        <v>368</v>
      </c>
      <c r="C1058" s="34"/>
      <c r="D1058" s="74" t="s">
        <v>240</v>
      </c>
      <c r="E1058" s="63" t="s">
        <v>986</v>
      </c>
      <c r="F1058" s="74" t="s">
        <v>245</v>
      </c>
      <c r="G1058" s="83">
        <v>0</v>
      </c>
      <c r="H1058" s="34"/>
      <c r="I1058" s="74" t="s">
        <v>240</v>
      </c>
      <c r="J1058" s="63">
        <v>653</v>
      </c>
      <c r="K1058" s="34"/>
      <c r="L1058" s="83">
        <v>1E-4</v>
      </c>
      <c r="M1058" s="34"/>
      <c r="N1058" s="74" t="s">
        <v>240</v>
      </c>
      <c r="O1058" s="63">
        <v>240</v>
      </c>
      <c r="P1058" s="34"/>
      <c r="Q1058" s="83">
        <v>1E-4</v>
      </c>
      <c r="R1058" s="34"/>
    </row>
    <row r="1059" spans="1:18" ht="15.75" x14ac:dyDescent="0.25">
      <c r="A1059" s="13"/>
      <c r="B1059" s="17" t="s">
        <v>371</v>
      </c>
      <c r="C1059" s="20"/>
      <c r="D1059" s="15" t="s">
        <v>240</v>
      </c>
      <c r="E1059" s="39">
        <v>1127</v>
      </c>
      <c r="F1059" s="20"/>
      <c r="G1059" s="84">
        <v>1E-4</v>
      </c>
      <c r="H1059" s="20"/>
      <c r="I1059" s="15" t="s">
        <v>240</v>
      </c>
      <c r="J1059" s="39">
        <v>34751</v>
      </c>
      <c r="K1059" s="20"/>
      <c r="L1059" s="84">
        <v>3.7000000000000002E-3</v>
      </c>
      <c r="M1059" s="20"/>
      <c r="N1059" s="15" t="s">
        <v>240</v>
      </c>
      <c r="O1059" s="39">
        <v>35878</v>
      </c>
      <c r="P1059" s="20"/>
      <c r="Q1059" s="84">
        <v>3.8E-3</v>
      </c>
      <c r="R1059" s="20"/>
    </row>
    <row r="1060" spans="1:18" ht="15.75" x14ac:dyDescent="0.25">
      <c r="A1060" s="13"/>
      <c r="B1060" s="132" t="s">
        <v>373</v>
      </c>
      <c r="C1060" s="34"/>
      <c r="D1060" s="74" t="s">
        <v>240</v>
      </c>
      <c r="E1060" s="63">
        <v>349</v>
      </c>
      <c r="F1060" s="34"/>
      <c r="G1060" s="83">
        <v>0</v>
      </c>
      <c r="H1060" s="34"/>
      <c r="I1060" s="74" t="s">
        <v>240</v>
      </c>
      <c r="J1060" s="63">
        <v>488</v>
      </c>
      <c r="K1060" s="34"/>
      <c r="L1060" s="83">
        <v>1E-4</v>
      </c>
      <c r="M1060" s="34"/>
      <c r="N1060" s="74" t="s">
        <v>240</v>
      </c>
      <c r="O1060" s="63">
        <v>837</v>
      </c>
      <c r="P1060" s="34"/>
      <c r="Q1060" s="83">
        <v>1E-4</v>
      </c>
      <c r="R1060" s="34"/>
    </row>
    <row r="1061" spans="1:18" ht="16.5" thickBot="1" x14ac:dyDescent="0.3">
      <c r="A1061" s="13"/>
      <c r="B1061" s="17" t="s">
        <v>375</v>
      </c>
      <c r="C1061" s="20"/>
      <c r="D1061" s="85" t="s">
        <v>240</v>
      </c>
      <c r="E1061" s="47">
        <v>115477</v>
      </c>
      <c r="F1061" s="20"/>
      <c r="G1061" s="84">
        <v>1.2200000000000001E-2</v>
      </c>
      <c r="H1061" s="20"/>
      <c r="I1061" s="85" t="s">
        <v>240</v>
      </c>
      <c r="J1061" s="65">
        <v>305</v>
      </c>
      <c r="K1061" s="20"/>
      <c r="L1061" s="84">
        <v>0</v>
      </c>
      <c r="M1061" s="20"/>
      <c r="N1061" s="85" t="s">
        <v>240</v>
      </c>
      <c r="O1061" s="47">
        <v>115782</v>
      </c>
      <c r="P1061" s="20"/>
      <c r="Q1061" s="84">
        <v>1.2200000000000001E-2</v>
      </c>
      <c r="R1061" s="20"/>
    </row>
    <row r="1062" spans="1:18" ht="16.5" thickBot="1" x14ac:dyDescent="0.3">
      <c r="A1062" s="13"/>
      <c r="B1062" s="132" t="s">
        <v>377</v>
      </c>
      <c r="C1062" s="34"/>
      <c r="D1062" s="86" t="s">
        <v>240</v>
      </c>
      <c r="E1062" s="87">
        <v>145919</v>
      </c>
      <c r="F1062" s="34"/>
      <c r="G1062" s="88"/>
      <c r="H1062" s="34"/>
      <c r="I1062" s="86" t="s">
        <v>240</v>
      </c>
      <c r="J1062" s="87">
        <v>210133</v>
      </c>
      <c r="K1062" s="34"/>
      <c r="L1062" s="88"/>
      <c r="M1062" s="34"/>
      <c r="N1062" s="86" t="s">
        <v>240</v>
      </c>
      <c r="O1062" s="87">
        <v>356052</v>
      </c>
      <c r="P1062" s="34"/>
      <c r="Q1062" s="88"/>
      <c r="R1062" s="34"/>
    </row>
    <row r="1063" spans="1:18" ht="15.75" x14ac:dyDescent="0.25">
      <c r="A1063" s="13"/>
      <c r="B1063" s="64"/>
      <c r="C1063" s="20"/>
      <c r="D1063" s="102"/>
      <c r="E1063" s="102"/>
      <c r="F1063" s="20"/>
      <c r="G1063" s="30"/>
      <c r="H1063" s="20"/>
      <c r="I1063" s="102"/>
      <c r="J1063" s="102"/>
      <c r="K1063" s="20"/>
      <c r="L1063" s="30"/>
      <c r="M1063" s="20"/>
      <c r="N1063" s="102"/>
      <c r="O1063" s="102"/>
      <c r="P1063" s="20"/>
      <c r="Q1063" s="30"/>
      <c r="R1063" s="20"/>
    </row>
    <row r="1064" spans="1:18" ht="15.75" x14ac:dyDescent="0.25">
      <c r="A1064" s="13"/>
      <c r="B1064" s="132" t="s">
        <v>378</v>
      </c>
      <c r="C1064" s="34"/>
      <c r="D1064" s="57"/>
      <c r="E1064" s="57"/>
      <c r="F1064" s="34"/>
      <c r="G1064" s="88"/>
      <c r="H1064" s="34"/>
      <c r="I1064" s="57"/>
      <c r="J1064" s="57"/>
      <c r="K1064" s="34"/>
      <c r="L1064" s="88"/>
      <c r="M1064" s="34"/>
      <c r="N1064" s="57"/>
      <c r="O1064" s="57"/>
      <c r="P1064" s="34"/>
      <c r="Q1064" s="88"/>
      <c r="R1064" s="34"/>
    </row>
    <row r="1065" spans="1:18" ht="15.75" x14ac:dyDescent="0.25">
      <c r="A1065" s="13"/>
      <c r="B1065" s="17" t="s">
        <v>359</v>
      </c>
      <c r="C1065" s="20"/>
      <c r="D1065" s="15" t="s">
        <v>240</v>
      </c>
      <c r="E1065" s="43">
        <v>192</v>
      </c>
      <c r="F1065" s="20"/>
      <c r="G1065" s="84">
        <v>0</v>
      </c>
      <c r="H1065" s="20"/>
      <c r="I1065" s="15" t="s">
        <v>240</v>
      </c>
      <c r="J1065" s="43">
        <v>787</v>
      </c>
      <c r="K1065" s="20"/>
      <c r="L1065" s="84">
        <v>1E-4</v>
      </c>
      <c r="M1065" s="20"/>
      <c r="N1065" s="15" t="s">
        <v>240</v>
      </c>
      <c r="O1065" s="43">
        <v>979</v>
      </c>
      <c r="P1065" s="20"/>
      <c r="Q1065" s="84">
        <v>1E-4</v>
      </c>
      <c r="R1065" s="20"/>
    </row>
    <row r="1066" spans="1:18" ht="15.75" x14ac:dyDescent="0.25">
      <c r="A1066" s="13"/>
      <c r="B1066" s="132" t="s">
        <v>364</v>
      </c>
      <c r="C1066" s="34"/>
      <c r="D1066" s="74" t="s">
        <v>240</v>
      </c>
      <c r="E1066" s="41">
        <v>3812</v>
      </c>
      <c r="F1066" s="34"/>
      <c r="G1066" s="83">
        <v>4.0000000000000002E-4</v>
      </c>
      <c r="H1066" s="34"/>
      <c r="I1066" s="74" t="s">
        <v>240</v>
      </c>
      <c r="J1066" s="63">
        <v>296</v>
      </c>
      <c r="K1066" s="34"/>
      <c r="L1066" s="83">
        <v>0</v>
      </c>
      <c r="M1066" s="34"/>
      <c r="N1066" s="74" t="s">
        <v>240</v>
      </c>
      <c r="O1066" s="41">
        <v>4108</v>
      </c>
      <c r="P1066" s="34"/>
      <c r="Q1066" s="83">
        <v>4.0000000000000002E-4</v>
      </c>
      <c r="R1066" s="34"/>
    </row>
    <row r="1067" spans="1:18" ht="15.75" x14ac:dyDescent="0.25">
      <c r="A1067" s="13"/>
      <c r="B1067" s="17" t="s">
        <v>366</v>
      </c>
      <c r="C1067" s="20"/>
      <c r="D1067" s="15" t="s">
        <v>240</v>
      </c>
      <c r="E1067" s="43" t="s">
        <v>987</v>
      </c>
      <c r="F1067" s="15" t="s">
        <v>245</v>
      </c>
      <c r="G1067" s="84">
        <v>-3.5000000000000001E-3</v>
      </c>
      <c r="H1067" s="20"/>
      <c r="I1067" s="15" t="s">
        <v>240</v>
      </c>
      <c r="J1067" s="39">
        <v>22819</v>
      </c>
      <c r="K1067" s="20"/>
      <c r="L1067" s="84">
        <v>2.3999999999999998E-3</v>
      </c>
      <c r="M1067" s="20"/>
      <c r="N1067" s="15" t="s">
        <v>240</v>
      </c>
      <c r="O1067" s="43" t="s">
        <v>988</v>
      </c>
      <c r="P1067" s="15" t="s">
        <v>245</v>
      </c>
      <c r="Q1067" s="84">
        <v>-1.1000000000000001E-3</v>
      </c>
      <c r="R1067" s="20"/>
    </row>
    <row r="1068" spans="1:18" ht="15.75" x14ac:dyDescent="0.25">
      <c r="A1068" s="13"/>
      <c r="B1068" s="132" t="s">
        <v>371</v>
      </c>
      <c r="C1068" s="34"/>
      <c r="D1068" s="74" t="s">
        <v>240</v>
      </c>
      <c r="E1068" s="63" t="s">
        <v>989</v>
      </c>
      <c r="F1068" s="74" t="s">
        <v>245</v>
      </c>
      <c r="G1068" s="83">
        <v>-1.5E-3</v>
      </c>
      <c r="H1068" s="34"/>
      <c r="I1068" s="74" t="s">
        <v>240</v>
      </c>
      <c r="J1068" s="63" t="s">
        <v>990</v>
      </c>
      <c r="K1068" s="74" t="s">
        <v>245</v>
      </c>
      <c r="L1068" s="83">
        <v>-1.8E-3</v>
      </c>
      <c r="M1068" s="34"/>
      <c r="N1068" s="74" t="s">
        <v>240</v>
      </c>
      <c r="O1068" s="63" t="s">
        <v>991</v>
      </c>
      <c r="P1068" s="74" t="s">
        <v>245</v>
      </c>
      <c r="Q1068" s="83">
        <v>-3.3E-3</v>
      </c>
      <c r="R1068" s="34"/>
    </row>
    <row r="1069" spans="1:18" ht="15.75" x14ac:dyDescent="0.25">
      <c r="A1069" s="13"/>
      <c r="B1069" s="17" t="s">
        <v>373</v>
      </c>
      <c r="C1069" s="20"/>
      <c r="D1069" s="15" t="s">
        <v>240</v>
      </c>
      <c r="E1069" s="43" t="s">
        <v>992</v>
      </c>
      <c r="F1069" s="15" t="s">
        <v>245</v>
      </c>
      <c r="G1069" s="84">
        <v>0</v>
      </c>
      <c r="H1069" s="20"/>
      <c r="I1069" s="15" t="s">
        <v>240</v>
      </c>
      <c r="J1069" s="43" t="s">
        <v>993</v>
      </c>
      <c r="K1069" s="15" t="s">
        <v>245</v>
      </c>
      <c r="L1069" s="84">
        <v>0</v>
      </c>
      <c r="M1069" s="20"/>
      <c r="N1069" s="15" t="s">
        <v>240</v>
      </c>
      <c r="O1069" s="43" t="s">
        <v>994</v>
      </c>
      <c r="P1069" s="15" t="s">
        <v>245</v>
      </c>
      <c r="Q1069" s="84">
        <v>0</v>
      </c>
      <c r="R1069" s="20"/>
    </row>
    <row r="1070" spans="1:18" ht="16.5" thickBot="1" x14ac:dyDescent="0.3">
      <c r="A1070" s="13"/>
      <c r="B1070" s="132" t="s">
        <v>383</v>
      </c>
      <c r="C1070" s="34"/>
      <c r="D1070" s="90" t="s">
        <v>240</v>
      </c>
      <c r="E1070" s="91">
        <v>202501</v>
      </c>
      <c r="F1070" s="34"/>
      <c r="G1070" s="83">
        <v>2.1399999999999999E-2</v>
      </c>
      <c r="H1070" s="34"/>
      <c r="I1070" s="90" t="s">
        <v>240</v>
      </c>
      <c r="J1070" s="76" t="s">
        <v>995</v>
      </c>
      <c r="K1070" s="74" t="s">
        <v>245</v>
      </c>
      <c r="L1070" s="83">
        <v>-2.0000000000000001E-4</v>
      </c>
      <c r="M1070" s="34"/>
      <c r="N1070" s="90" t="s">
        <v>240</v>
      </c>
      <c r="O1070" s="91">
        <v>200875</v>
      </c>
      <c r="P1070" s="34"/>
      <c r="Q1070" s="83">
        <v>2.12E-2</v>
      </c>
      <c r="R1070" s="34"/>
    </row>
    <row r="1071" spans="1:18" ht="16.5" thickBot="1" x14ac:dyDescent="0.3">
      <c r="A1071" s="13"/>
      <c r="B1071" s="17" t="s">
        <v>385</v>
      </c>
      <c r="C1071" s="20"/>
      <c r="D1071" s="92" t="s">
        <v>240</v>
      </c>
      <c r="E1071" s="93">
        <v>159246</v>
      </c>
      <c r="F1071" s="20"/>
      <c r="G1071" s="30"/>
      <c r="H1071" s="20"/>
      <c r="I1071" s="92" t="s">
        <v>240</v>
      </c>
      <c r="J1071" s="93">
        <v>5629</v>
      </c>
      <c r="K1071" s="20"/>
      <c r="L1071" s="30"/>
      <c r="M1071" s="20"/>
      <c r="N1071" s="92" t="s">
        <v>240</v>
      </c>
      <c r="O1071" s="93">
        <v>164875</v>
      </c>
      <c r="P1071" s="20"/>
      <c r="Q1071" s="30"/>
      <c r="R1071" s="20"/>
    </row>
    <row r="1072" spans="1:18" ht="16.5" thickBot="1" x14ac:dyDescent="0.3">
      <c r="A1072" s="13"/>
      <c r="B1072" s="131" t="s">
        <v>386</v>
      </c>
      <c r="C1072" s="34"/>
      <c r="D1072" s="86" t="s">
        <v>240</v>
      </c>
      <c r="E1072" s="87">
        <v>305165</v>
      </c>
      <c r="F1072" s="34"/>
      <c r="G1072" s="83">
        <v>3.2300000000000002E-2</v>
      </c>
      <c r="H1072" s="34"/>
      <c r="I1072" s="86" t="s">
        <v>240</v>
      </c>
      <c r="J1072" s="87">
        <v>215762</v>
      </c>
      <c r="K1072" s="34"/>
      <c r="L1072" s="83">
        <v>2.2800000000000001E-2</v>
      </c>
      <c r="M1072" s="34"/>
      <c r="N1072" s="86" t="s">
        <v>240</v>
      </c>
      <c r="O1072" s="87">
        <v>520927</v>
      </c>
      <c r="P1072" s="34"/>
      <c r="Q1072" s="83">
        <v>5.5100000000000003E-2</v>
      </c>
      <c r="R1072" s="34"/>
    </row>
    <row r="1073" spans="1:18" ht="15.75" x14ac:dyDescent="0.25">
      <c r="A1073" s="13"/>
      <c r="B1073" s="64"/>
      <c r="C1073" s="20"/>
      <c r="D1073" s="102"/>
      <c r="E1073" s="102"/>
      <c r="F1073" s="20"/>
      <c r="G1073" s="30"/>
      <c r="H1073" s="20"/>
      <c r="I1073" s="102"/>
      <c r="J1073" s="102"/>
      <c r="K1073" s="20"/>
      <c r="L1073" s="30"/>
      <c r="M1073" s="20"/>
      <c r="N1073" s="102"/>
      <c r="O1073" s="102"/>
      <c r="P1073" s="20"/>
      <c r="Q1073" s="30"/>
      <c r="R1073" s="20"/>
    </row>
    <row r="1074" spans="1:18" ht="15.75" x14ac:dyDescent="0.25">
      <c r="A1074" s="13"/>
      <c r="B1074" s="131" t="s">
        <v>387</v>
      </c>
      <c r="C1074" s="34"/>
      <c r="D1074" s="57"/>
      <c r="E1074" s="57"/>
      <c r="F1074" s="34"/>
      <c r="G1074" s="88"/>
      <c r="H1074" s="34"/>
      <c r="I1074" s="57"/>
      <c r="J1074" s="57"/>
      <c r="K1074" s="34"/>
      <c r="L1074" s="88"/>
      <c r="M1074" s="34"/>
      <c r="N1074" s="57"/>
      <c r="O1074" s="57"/>
      <c r="P1074" s="34"/>
      <c r="Q1074" s="88"/>
      <c r="R1074" s="34"/>
    </row>
    <row r="1075" spans="1:18" ht="16.5" thickBot="1" x14ac:dyDescent="0.3">
      <c r="A1075" s="13"/>
      <c r="B1075" s="17" t="s">
        <v>363</v>
      </c>
      <c r="C1075" s="20"/>
      <c r="D1075" s="85" t="s">
        <v>240</v>
      </c>
      <c r="E1075" s="47">
        <v>16890</v>
      </c>
      <c r="F1075" s="20"/>
      <c r="G1075" s="84">
        <v>1.8E-3</v>
      </c>
      <c r="H1075" s="20"/>
      <c r="I1075" s="85" t="s">
        <v>240</v>
      </c>
      <c r="J1075" s="65" t="s">
        <v>996</v>
      </c>
      <c r="K1075" s="15" t="s">
        <v>245</v>
      </c>
      <c r="L1075" s="84">
        <v>-1E-4</v>
      </c>
      <c r="M1075" s="20"/>
      <c r="N1075" s="85" t="s">
        <v>240</v>
      </c>
      <c r="O1075" s="47">
        <v>15535</v>
      </c>
      <c r="P1075" s="20"/>
      <c r="Q1075" s="84">
        <v>1.6999999999999999E-3</v>
      </c>
      <c r="R1075" s="20"/>
    </row>
    <row r="1076" spans="1:18" ht="15.75" x14ac:dyDescent="0.25">
      <c r="A1076" s="13"/>
      <c r="B1076" s="44"/>
      <c r="C1076" s="34"/>
      <c r="D1076" s="52"/>
      <c r="E1076" s="52"/>
      <c r="F1076" s="34"/>
      <c r="G1076" s="88"/>
      <c r="H1076" s="34"/>
      <c r="I1076" s="52"/>
      <c r="J1076" s="52"/>
      <c r="K1076" s="34"/>
      <c r="L1076" s="143"/>
      <c r="M1076" s="34"/>
      <c r="N1076" s="52"/>
      <c r="O1076" s="52"/>
      <c r="P1076" s="34"/>
      <c r="Q1076" s="88"/>
      <c r="R1076" s="34"/>
    </row>
    <row r="1077" spans="1:18" ht="25.5" x14ac:dyDescent="0.25">
      <c r="A1077" s="13"/>
      <c r="B1077" s="133" t="s">
        <v>809</v>
      </c>
      <c r="C1077" s="20"/>
      <c r="D1077" s="59"/>
      <c r="E1077" s="59"/>
      <c r="F1077" s="20"/>
      <c r="G1077" s="30"/>
      <c r="H1077" s="20"/>
      <c r="I1077" s="59"/>
      <c r="J1077" s="59"/>
      <c r="K1077" s="20"/>
      <c r="L1077" s="30"/>
      <c r="M1077" s="20"/>
      <c r="N1077" s="59"/>
      <c r="O1077" s="59"/>
      <c r="P1077" s="20"/>
      <c r="Q1077" s="30"/>
      <c r="R1077" s="20"/>
    </row>
    <row r="1078" spans="1:18" ht="15.75" x14ac:dyDescent="0.25">
      <c r="A1078" s="13"/>
      <c r="B1078" s="132" t="s">
        <v>363</v>
      </c>
      <c r="C1078" s="34"/>
      <c r="D1078" s="74" t="s">
        <v>240</v>
      </c>
      <c r="E1078" s="41">
        <v>2116</v>
      </c>
      <c r="F1078" s="34"/>
      <c r="G1078" s="83">
        <v>2.0000000000000001E-4</v>
      </c>
      <c r="H1078" s="34"/>
      <c r="I1078" s="74" t="s">
        <v>240</v>
      </c>
      <c r="J1078" s="63" t="s">
        <v>997</v>
      </c>
      <c r="K1078" s="74" t="s">
        <v>245</v>
      </c>
      <c r="L1078" s="83">
        <v>0</v>
      </c>
      <c r="M1078" s="34"/>
      <c r="N1078" s="74" t="s">
        <v>240</v>
      </c>
      <c r="O1078" s="41">
        <v>1957</v>
      </c>
      <c r="P1078" s="34"/>
      <c r="Q1078" s="83">
        <v>2.0000000000000001E-4</v>
      </c>
      <c r="R1078" s="34"/>
    </row>
    <row r="1079" spans="1:18" ht="16.5" thickBot="1" x14ac:dyDescent="0.3">
      <c r="A1079" s="13"/>
      <c r="B1079" s="17" t="s">
        <v>366</v>
      </c>
      <c r="C1079" s="20"/>
      <c r="D1079" s="85" t="s">
        <v>240</v>
      </c>
      <c r="E1079" s="65">
        <v>326</v>
      </c>
      <c r="F1079" s="20"/>
      <c r="G1079" s="84">
        <v>0</v>
      </c>
      <c r="H1079" s="20"/>
      <c r="I1079" s="85" t="s">
        <v>240</v>
      </c>
      <c r="J1079" s="46" t="s">
        <v>241</v>
      </c>
      <c r="K1079" s="20"/>
      <c r="L1079" s="84">
        <v>0</v>
      </c>
      <c r="M1079" s="20"/>
      <c r="N1079" s="85" t="s">
        <v>240</v>
      </c>
      <c r="O1079" s="65">
        <v>326</v>
      </c>
      <c r="P1079" s="20"/>
      <c r="Q1079" s="84">
        <v>0</v>
      </c>
      <c r="R1079" s="20"/>
    </row>
    <row r="1080" spans="1:18" ht="26.25" thickBot="1" x14ac:dyDescent="0.3">
      <c r="A1080" s="13"/>
      <c r="B1080" s="131" t="s">
        <v>811</v>
      </c>
      <c r="C1080" s="34"/>
      <c r="D1080" s="86" t="s">
        <v>240</v>
      </c>
      <c r="E1080" s="87">
        <v>2442</v>
      </c>
      <c r="F1080" s="34"/>
      <c r="G1080" s="83">
        <v>2.0000000000000001E-4</v>
      </c>
      <c r="H1080" s="34"/>
      <c r="I1080" s="86" t="s">
        <v>240</v>
      </c>
      <c r="J1080" s="165" t="s">
        <v>997</v>
      </c>
      <c r="K1080" s="74" t="s">
        <v>245</v>
      </c>
      <c r="L1080" s="83">
        <v>0</v>
      </c>
      <c r="M1080" s="34"/>
      <c r="N1080" s="86" t="s">
        <v>240</v>
      </c>
      <c r="O1080" s="87">
        <v>2283</v>
      </c>
      <c r="P1080" s="34"/>
      <c r="Q1080" s="83">
        <v>2.0000000000000001E-4</v>
      </c>
      <c r="R1080" s="34"/>
    </row>
    <row r="1081" spans="1:18" ht="15.75" x14ac:dyDescent="0.25">
      <c r="A1081" s="13"/>
      <c r="B1081" s="64"/>
      <c r="C1081" s="20"/>
      <c r="D1081" s="102"/>
      <c r="E1081" s="102"/>
      <c r="F1081" s="20"/>
      <c r="G1081" s="30"/>
      <c r="H1081" s="20"/>
      <c r="I1081" s="102"/>
      <c r="J1081" s="102"/>
      <c r="K1081" s="20"/>
      <c r="L1081" s="30"/>
      <c r="M1081" s="20"/>
      <c r="N1081" s="102"/>
      <c r="O1081" s="102"/>
      <c r="P1081" s="20"/>
      <c r="Q1081" s="30"/>
      <c r="R1081" s="20"/>
    </row>
    <row r="1082" spans="1:18" ht="26.25" thickBot="1" x14ac:dyDescent="0.3">
      <c r="A1082" s="13"/>
      <c r="B1082" s="131" t="s">
        <v>812</v>
      </c>
      <c r="C1082" s="34"/>
      <c r="D1082" s="127" t="s">
        <v>240</v>
      </c>
      <c r="E1082" s="166">
        <v>324497</v>
      </c>
      <c r="F1082" s="34"/>
      <c r="G1082" s="123">
        <v>3.4299999999999997E-2</v>
      </c>
      <c r="H1082" s="34"/>
      <c r="I1082" s="127" t="s">
        <v>240</v>
      </c>
      <c r="J1082" s="166">
        <v>214248</v>
      </c>
      <c r="K1082" s="34"/>
      <c r="L1082" s="123">
        <v>2.2700000000000001E-2</v>
      </c>
      <c r="M1082" s="34"/>
      <c r="N1082" s="127" t="s">
        <v>240</v>
      </c>
      <c r="O1082" s="166">
        <v>538745</v>
      </c>
      <c r="P1082" s="34"/>
      <c r="Q1082" s="123">
        <v>5.7000000000000002E-2</v>
      </c>
      <c r="R1082" s="34"/>
    </row>
    <row r="1083" spans="1:18" ht="15.75" thickTop="1" x14ac:dyDescent="0.25">
      <c r="A1083" s="13"/>
      <c r="B1083" s="23"/>
      <c r="C1083" s="23"/>
      <c r="D1083" s="23"/>
      <c r="E1083" s="23"/>
      <c r="F1083" s="23"/>
      <c r="G1083" s="23"/>
      <c r="H1083" s="23"/>
      <c r="I1083" s="23"/>
      <c r="J1083" s="23"/>
      <c r="K1083" s="23"/>
      <c r="L1083" s="23"/>
      <c r="M1083" s="23"/>
      <c r="N1083" s="23"/>
      <c r="O1083" s="23"/>
      <c r="P1083" s="23"/>
      <c r="Q1083" s="23"/>
      <c r="R1083" s="23"/>
    </row>
    <row r="1084" spans="1:18" x14ac:dyDescent="0.25">
      <c r="A1084" s="13"/>
      <c r="B1084" s="23"/>
      <c r="C1084" s="23"/>
      <c r="D1084" s="23"/>
      <c r="E1084" s="23"/>
      <c r="F1084" s="23"/>
      <c r="G1084" s="23"/>
      <c r="H1084" s="23"/>
      <c r="I1084" s="23"/>
      <c r="J1084" s="23"/>
      <c r="K1084" s="23"/>
      <c r="L1084" s="23"/>
      <c r="M1084" s="23"/>
      <c r="N1084" s="23"/>
      <c r="O1084" s="23"/>
      <c r="P1084" s="23"/>
      <c r="Q1084" s="23"/>
      <c r="R1084" s="23"/>
    </row>
    <row r="1085" spans="1:18" x14ac:dyDescent="0.25">
      <c r="A1085" s="13"/>
      <c r="B1085" s="23" t="s">
        <v>867</v>
      </c>
      <c r="C1085" s="23"/>
      <c r="D1085" s="23"/>
      <c r="E1085" s="23"/>
      <c r="F1085" s="23"/>
      <c r="G1085" s="23"/>
      <c r="H1085" s="23"/>
      <c r="I1085" s="23"/>
      <c r="J1085" s="23"/>
      <c r="K1085" s="23"/>
      <c r="L1085" s="23"/>
      <c r="M1085" s="23"/>
      <c r="N1085" s="23"/>
      <c r="O1085" s="23"/>
      <c r="P1085" s="23"/>
      <c r="Q1085" s="23"/>
      <c r="R1085" s="23"/>
    </row>
    <row r="1086" spans="1:18" x14ac:dyDescent="0.25">
      <c r="A1086" s="13"/>
      <c r="B1086" s="69"/>
      <c r="C1086" s="69"/>
      <c r="D1086" s="69"/>
      <c r="E1086" s="69"/>
      <c r="F1086" s="69"/>
      <c r="G1086" s="69"/>
      <c r="H1086" s="69"/>
      <c r="I1086" s="69"/>
      <c r="J1086" s="69"/>
      <c r="K1086" s="69"/>
      <c r="L1086" s="69"/>
      <c r="M1086" s="69"/>
      <c r="N1086" s="69"/>
      <c r="O1086" s="69"/>
      <c r="P1086" s="69"/>
      <c r="Q1086" s="69"/>
      <c r="R1086" s="69"/>
    </row>
    <row r="1087" spans="1:18" x14ac:dyDescent="0.25">
      <c r="A1087" s="13"/>
      <c r="B1087" s="225" t="s">
        <v>998</v>
      </c>
      <c r="C1087" s="225"/>
      <c r="D1087" s="225"/>
      <c r="E1087" s="225"/>
      <c r="F1087" s="225"/>
      <c r="G1087" s="225"/>
      <c r="H1087" s="225"/>
      <c r="I1087" s="225"/>
      <c r="J1087" s="225"/>
      <c r="K1087" s="225"/>
      <c r="L1087" s="225"/>
      <c r="M1087" s="225"/>
      <c r="N1087" s="225"/>
      <c r="O1087" s="225"/>
      <c r="P1087" s="225"/>
      <c r="Q1087" s="225"/>
      <c r="R1087" s="225"/>
    </row>
    <row r="1088" spans="1:18" x14ac:dyDescent="0.25">
      <c r="A1088" s="13"/>
      <c r="B1088" s="23"/>
      <c r="C1088" s="23"/>
      <c r="D1088" s="23"/>
      <c r="E1088" s="23"/>
      <c r="F1088" s="23"/>
      <c r="G1088" s="23"/>
      <c r="H1088" s="23"/>
      <c r="I1088" s="23"/>
      <c r="J1088" s="23"/>
      <c r="K1088" s="23"/>
      <c r="L1088" s="23"/>
      <c r="M1088" s="23"/>
      <c r="N1088" s="23"/>
      <c r="O1088" s="23"/>
      <c r="P1088" s="23"/>
      <c r="Q1088" s="23"/>
      <c r="R1088" s="23"/>
    </row>
    <row r="1089" spans="1:18" x14ac:dyDescent="0.25">
      <c r="A1089" s="13"/>
      <c r="B1089" s="121" t="s">
        <v>249</v>
      </c>
      <c r="C1089" s="121"/>
      <c r="D1089" s="121"/>
      <c r="E1089" s="121"/>
      <c r="F1089" s="121"/>
      <c r="G1089" s="121"/>
      <c r="H1089" s="121"/>
      <c r="I1089" s="121"/>
      <c r="J1089" s="121"/>
      <c r="K1089" s="121"/>
      <c r="L1089" s="121"/>
      <c r="M1089" s="121"/>
      <c r="N1089" s="121"/>
      <c r="O1089" s="121"/>
      <c r="P1089" s="121"/>
      <c r="Q1089" s="121"/>
      <c r="R1089" s="121"/>
    </row>
    <row r="1090" spans="1:18" x14ac:dyDescent="0.25">
      <c r="A1090" s="13"/>
      <c r="B1090" s="23"/>
      <c r="C1090" s="23"/>
      <c r="D1090" s="23"/>
      <c r="E1090" s="23"/>
      <c r="F1090" s="23"/>
      <c r="G1090" s="23"/>
      <c r="H1090" s="23"/>
      <c r="I1090" s="23"/>
      <c r="J1090" s="23"/>
      <c r="K1090" s="23"/>
      <c r="L1090" s="23"/>
      <c r="M1090" s="23"/>
      <c r="N1090" s="23"/>
      <c r="O1090" s="23"/>
      <c r="P1090" s="23"/>
      <c r="Q1090" s="23"/>
      <c r="R1090" s="23"/>
    </row>
    <row r="1091" spans="1:18" ht="15.75" x14ac:dyDescent="0.25">
      <c r="A1091" s="13"/>
      <c r="B1091" s="98"/>
      <c r="C1091" s="98"/>
      <c r="D1091" s="30"/>
      <c r="E1091" s="30"/>
      <c r="F1091" s="30"/>
      <c r="G1091" s="30"/>
      <c r="H1091" s="30"/>
      <c r="I1091" s="99"/>
      <c r="J1091" s="99"/>
      <c r="K1091" s="30"/>
      <c r="L1091" s="31" t="s">
        <v>347</v>
      </c>
      <c r="M1091" s="30"/>
    </row>
    <row r="1092" spans="1:18" ht="15.75" x14ac:dyDescent="0.25">
      <c r="A1092" s="13"/>
      <c r="B1092" s="100"/>
      <c r="C1092" s="100"/>
      <c r="D1092" s="30"/>
      <c r="E1092" s="30"/>
      <c r="F1092" s="30"/>
      <c r="G1092" s="30"/>
      <c r="H1092" s="30"/>
      <c r="I1092" s="99"/>
      <c r="J1092" s="99"/>
      <c r="K1092" s="30"/>
      <c r="L1092" s="31" t="s">
        <v>348</v>
      </c>
      <c r="M1092" s="30"/>
    </row>
    <row r="1093" spans="1:18" ht="16.5" thickBot="1" x14ac:dyDescent="0.3">
      <c r="A1093" s="13"/>
      <c r="B1093" s="51" t="s">
        <v>471</v>
      </c>
      <c r="C1093" s="51"/>
      <c r="D1093" s="30"/>
      <c r="E1093" s="32" t="s">
        <v>478</v>
      </c>
      <c r="F1093" s="30"/>
      <c r="G1093" s="32" t="s">
        <v>396</v>
      </c>
      <c r="H1093" s="30"/>
      <c r="I1093" s="51" t="s">
        <v>473</v>
      </c>
      <c r="J1093" s="51"/>
      <c r="K1093" s="30"/>
      <c r="L1093" s="32" t="s">
        <v>474</v>
      </c>
      <c r="M1093" s="30"/>
    </row>
    <row r="1094" spans="1:18" ht="15.75" x14ac:dyDescent="0.25">
      <c r="A1094" s="13"/>
      <c r="B1094" s="33" t="s">
        <v>240</v>
      </c>
      <c r="C1094" s="73" t="s">
        <v>999</v>
      </c>
      <c r="D1094" s="106"/>
      <c r="E1094" s="111" t="s">
        <v>816</v>
      </c>
      <c r="F1094" s="106"/>
      <c r="G1094" s="108" t="s">
        <v>817</v>
      </c>
      <c r="H1094" s="106"/>
      <c r="I1094" s="112" t="s">
        <v>240</v>
      </c>
      <c r="J1094" s="73" t="s">
        <v>1000</v>
      </c>
      <c r="K1094" s="106"/>
      <c r="L1094" s="113">
        <v>0.29620000000000002</v>
      </c>
      <c r="M1094" s="34"/>
    </row>
    <row r="1095" spans="1:18" ht="16.5" thickBot="1" x14ac:dyDescent="0.3">
      <c r="A1095" s="13"/>
      <c r="B1095" s="64" t="s">
        <v>240</v>
      </c>
      <c r="C1095" s="43" t="s">
        <v>1001</v>
      </c>
      <c r="D1095" s="18"/>
      <c r="E1095" s="27" t="s">
        <v>820</v>
      </c>
      <c r="F1095" s="18"/>
      <c r="G1095" s="19" t="s">
        <v>821</v>
      </c>
      <c r="H1095" s="18"/>
      <c r="I1095" s="68" t="s">
        <v>1002</v>
      </c>
      <c r="J1095" s="68"/>
      <c r="K1095" s="18"/>
      <c r="L1095" s="122">
        <v>5.6099999999999997E-2</v>
      </c>
      <c r="M1095" s="20"/>
    </row>
    <row r="1096" spans="1:18" ht="16.5" thickBot="1" x14ac:dyDescent="0.3">
      <c r="A1096" s="13"/>
      <c r="B1096" s="137"/>
      <c r="C1096" s="137"/>
      <c r="D1096" s="34"/>
      <c r="E1096" s="155" t="s">
        <v>1003</v>
      </c>
      <c r="F1096" s="155"/>
      <c r="G1096" s="155"/>
      <c r="H1096" s="34"/>
      <c r="I1096" s="184" t="s">
        <v>240</v>
      </c>
      <c r="J1096" s="185" t="s">
        <v>1004</v>
      </c>
      <c r="K1096" s="34"/>
      <c r="L1096" s="186">
        <v>0.3523</v>
      </c>
      <c r="M1096" s="34"/>
    </row>
    <row r="1097" spans="1:18" ht="15.75" thickTop="1" x14ac:dyDescent="0.25">
      <c r="A1097" s="13"/>
      <c r="B1097" s="24"/>
      <c r="C1097" s="24"/>
      <c r="D1097" s="24"/>
      <c r="E1097" s="24"/>
      <c r="F1097" s="24"/>
      <c r="G1097" s="24"/>
      <c r="H1097" s="24"/>
      <c r="I1097" s="24"/>
      <c r="J1097" s="24"/>
      <c r="K1097" s="24"/>
      <c r="L1097" s="24"/>
      <c r="M1097" s="24"/>
      <c r="N1097" s="24"/>
      <c r="O1097" s="24"/>
      <c r="P1097" s="24"/>
      <c r="Q1097" s="24"/>
      <c r="R1097" s="24"/>
    </row>
    <row r="1098" spans="1:18" x14ac:dyDescent="0.25">
      <c r="A1098" s="13"/>
      <c r="B1098" s="121" t="s">
        <v>417</v>
      </c>
      <c r="C1098" s="121"/>
      <c r="D1098" s="121"/>
      <c r="E1098" s="121"/>
      <c r="F1098" s="121"/>
      <c r="G1098" s="121"/>
      <c r="H1098" s="121"/>
      <c r="I1098" s="121"/>
      <c r="J1098" s="121"/>
      <c r="K1098" s="121"/>
      <c r="L1098" s="121"/>
      <c r="M1098" s="121"/>
      <c r="N1098" s="121"/>
      <c r="O1098" s="121"/>
      <c r="P1098" s="121"/>
      <c r="Q1098" s="121"/>
      <c r="R1098" s="121"/>
    </row>
    <row r="1099" spans="1:18" x14ac:dyDescent="0.25">
      <c r="A1099" s="13"/>
      <c r="B1099" s="23"/>
      <c r="C1099" s="23"/>
      <c r="D1099" s="23"/>
      <c r="E1099" s="23"/>
      <c r="F1099" s="23"/>
      <c r="G1099" s="23"/>
      <c r="H1099" s="23"/>
      <c r="I1099" s="23"/>
      <c r="J1099" s="23"/>
      <c r="K1099" s="23"/>
      <c r="L1099" s="23"/>
      <c r="M1099" s="23"/>
      <c r="N1099" s="23"/>
      <c r="O1099" s="23"/>
      <c r="P1099" s="23"/>
      <c r="Q1099" s="23"/>
      <c r="R1099" s="23"/>
    </row>
    <row r="1100" spans="1:18" ht="15.75" x14ac:dyDescent="0.25">
      <c r="A1100" s="13"/>
      <c r="B1100" s="190"/>
      <c r="C1100" s="190"/>
      <c r="D1100" s="187"/>
      <c r="E1100" s="187"/>
      <c r="F1100" s="187"/>
      <c r="G1100" s="187"/>
      <c r="H1100" s="187"/>
      <c r="I1100" s="191"/>
      <c r="J1100" s="191"/>
      <c r="K1100" s="187"/>
      <c r="L1100" s="188" t="s">
        <v>1005</v>
      </c>
      <c r="M1100" s="147"/>
    </row>
    <row r="1101" spans="1:18" ht="15.75" x14ac:dyDescent="0.25">
      <c r="A1101" s="13"/>
      <c r="B1101" s="190"/>
      <c r="C1101" s="190"/>
      <c r="D1101" s="187"/>
      <c r="E1101" s="187"/>
      <c r="F1101" s="187"/>
      <c r="G1101" s="187"/>
      <c r="H1101" s="187"/>
      <c r="I1101" s="191"/>
      <c r="J1101" s="191"/>
      <c r="K1101" s="187"/>
      <c r="L1101" s="188" t="s">
        <v>393</v>
      </c>
      <c r="M1101" s="147"/>
    </row>
    <row r="1102" spans="1:18" ht="16.5" thickBot="1" x14ac:dyDescent="0.3">
      <c r="A1102" s="13"/>
      <c r="B1102" s="192" t="s">
        <v>394</v>
      </c>
      <c r="C1102" s="192"/>
      <c r="D1102" s="187"/>
      <c r="E1102" s="189" t="s">
        <v>403</v>
      </c>
      <c r="F1102" s="187"/>
      <c r="G1102" s="189" t="s">
        <v>396</v>
      </c>
      <c r="H1102" s="187"/>
      <c r="I1102" s="192" t="s">
        <v>397</v>
      </c>
      <c r="J1102" s="192"/>
      <c r="K1102" s="187"/>
      <c r="L1102" s="189" t="s">
        <v>398</v>
      </c>
      <c r="M1102" s="147"/>
    </row>
    <row r="1103" spans="1:18" ht="15.75" x14ac:dyDescent="0.25">
      <c r="A1103" s="13"/>
      <c r="B1103" s="33" t="s">
        <v>240</v>
      </c>
      <c r="C1103" s="73" t="s">
        <v>1006</v>
      </c>
      <c r="D1103" s="106"/>
      <c r="E1103" s="111" t="s">
        <v>826</v>
      </c>
      <c r="F1103" s="106"/>
      <c r="G1103" s="108" t="s">
        <v>827</v>
      </c>
      <c r="H1103" s="106"/>
      <c r="I1103" s="112" t="s">
        <v>240</v>
      </c>
      <c r="J1103" s="73" t="s">
        <v>1007</v>
      </c>
      <c r="K1103" s="106"/>
      <c r="L1103" s="113">
        <v>3.9199999999999999E-2</v>
      </c>
      <c r="M1103" s="34"/>
    </row>
    <row r="1104" spans="1:18" ht="16.5" thickBot="1" x14ac:dyDescent="0.3">
      <c r="A1104" s="13"/>
      <c r="B1104" s="64" t="s">
        <v>240</v>
      </c>
      <c r="C1104" s="43" t="s">
        <v>1008</v>
      </c>
      <c r="D1104" s="18"/>
      <c r="E1104" s="27" t="s">
        <v>830</v>
      </c>
      <c r="F1104" s="18"/>
      <c r="G1104" s="19" t="s">
        <v>831</v>
      </c>
      <c r="H1104" s="18"/>
      <c r="I1104" s="68" t="s">
        <v>1009</v>
      </c>
      <c r="J1104" s="68"/>
      <c r="K1104" s="18"/>
      <c r="L1104" s="122">
        <v>0.12720000000000001</v>
      </c>
      <c r="M1104" s="20"/>
    </row>
    <row r="1105" spans="1:18" ht="16.5" thickBot="1" x14ac:dyDescent="0.3">
      <c r="A1105" s="13"/>
      <c r="B1105" s="193"/>
      <c r="C1105" s="193"/>
      <c r="D1105" s="34"/>
      <c r="E1105" s="125" t="s">
        <v>1010</v>
      </c>
      <c r="F1105" s="125"/>
      <c r="G1105" s="125"/>
      <c r="H1105" s="34"/>
      <c r="I1105" s="184" t="s">
        <v>240</v>
      </c>
      <c r="J1105" s="185" t="s">
        <v>1011</v>
      </c>
      <c r="K1105" s="34"/>
      <c r="L1105" s="186">
        <v>0.16639999999999999</v>
      </c>
      <c r="M1105" s="34"/>
    </row>
    <row r="1106" spans="1:18" ht="15.75" thickTop="1" x14ac:dyDescent="0.25">
      <c r="A1106" s="13"/>
      <c r="B1106" s="23"/>
      <c r="C1106" s="23"/>
      <c r="D1106" s="23"/>
      <c r="E1106" s="23"/>
      <c r="F1106" s="23"/>
      <c r="G1106" s="23"/>
      <c r="H1106" s="23"/>
      <c r="I1106" s="23"/>
      <c r="J1106" s="23"/>
      <c r="K1106" s="23"/>
      <c r="L1106" s="23"/>
      <c r="M1106" s="23"/>
      <c r="N1106" s="23"/>
      <c r="O1106" s="23"/>
      <c r="P1106" s="23"/>
      <c r="Q1106" s="23"/>
      <c r="R1106" s="23"/>
    </row>
    <row r="1107" spans="1:18" x14ac:dyDescent="0.25">
      <c r="A1107" s="13"/>
      <c r="B1107" s="121" t="s">
        <v>239</v>
      </c>
      <c r="C1107" s="121"/>
      <c r="D1107" s="121"/>
      <c r="E1107" s="121"/>
      <c r="F1107" s="121"/>
      <c r="G1107" s="121"/>
      <c r="H1107" s="121"/>
      <c r="I1107" s="121"/>
      <c r="J1107" s="121"/>
      <c r="K1107" s="121"/>
      <c r="L1107" s="121"/>
      <c r="M1107" s="121"/>
      <c r="N1107" s="121"/>
      <c r="O1107" s="121"/>
      <c r="P1107" s="121"/>
      <c r="Q1107" s="121"/>
      <c r="R1107" s="121"/>
    </row>
    <row r="1108" spans="1:18" x14ac:dyDescent="0.25">
      <c r="A1108" s="13"/>
      <c r="B1108" s="23"/>
      <c r="C1108" s="23"/>
      <c r="D1108" s="23"/>
      <c r="E1108" s="23"/>
      <c r="F1108" s="23"/>
      <c r="G1108" s="23"/>
      <c r="H1108" s="23"/>
      <c r="I1108" s="23"/>
      <c r="J1108" s="23"/>
      <c r="K1108" s="23"/>
      <c r="L1108" s="23"/>
      <c r="M1108" s="23"/>
      <c r="N1108" s="23"/>
      <c r="O1108" s="23"/>
      <c r="P1108" s="23"/>
      <c r="Q1108" s="23"/>
      <c r="R1108" s="23"/>
    </row>
    <row r="1109" spans="1:18" ht="15.75" x14ac:dyDescent="0.25">
      <c r="A1109" s="13"/>
      <c r="B1109" s="197"/>
      <c r="C1109" s="197"/>
      <c r="D1109" s="187"/>
      <c r="E1109" s="187"/>
      <c r="F1109" s="187"/>
      <c r="G1109" s="187"/>
      <c r="H1109" s="187"/>
      <c r="I1109" s="191"/>
      <c r="J1109" s="191"/>
      <c r="K1109" s="187"/>
      <c r="L1109" s="188" t="s">
        <v>1005</v>
      </c>
      <c r="M1109" s="187"/>
    </row>
    <row r="1110" spans="1:18" ht="15.75" x14ac:dyDescent="0.25">
      <c r="A1110" s="13"/>
      <c r="B1110" s="190"/>
      <c r="C1110" s="190"/>
      <c r="D1110" s="187"/>
      <c r="E1110" s="187"/>
      <c r="F1110" s="187"/>
      <c r="G1110" s="187"/>
      <c r="H1110" s="187"/>
      <c r="I1110" s="191"/>
      <c r="J1110" s="191"/>
      <c r="K1110" s="187"/>
      <c r="L1110" s="188" t="s">
        <v>393</v>
      </c>
      <c r="M1110" s="187"/>
    </row>
    <row r="1111" spans="1:18" ht="16.5" thickBot="1" x14ac:dyDescent="0.3">
      <c r="A1111" s="13"/>
      <c r="B1111" s="192" t="s">
        <v>394</v>
      </c>
      <c r="C1111" s="192"/>
      <c r="D1111" s="187"/>
      <c r="E1111" s="189" t="s">
        <v>395</v>
      </c>
      <c r="F1111" s="187"/>
      <c r="G1111" s="187"/>
      <c r="H1111" s="187"/>
      <c r="I1111" s="192" t="s">
        <v>397</v>
      </c>
      <c r="J1111" s="192"/>
      <c r="K1111" s="187"/>
      <c r="L1111" s="189" t="s">
        <v>398</v>
      </c>
      <c r="M1111" s="187"/>
    </row>
    <row r="1112" spans="1:18" ht="15.75" x14ac:dyDescent="0.25">
      <c r="A1112" s="13"/>
      <c r="B1112" s="198"/>
      <c r="C1112" s="198"/>
      <c r="D1112" s="147"/>
      <c r="E1112" s="194"/>
      <c r="F1112" s="147"/>
      <c r="G1112" s="147"/>
      <c r="H1112" s="147"/>
      <c r="I1112" s="199"/>
      <c r="J1112" s="199"/>
      <c r="K1112" s="147"/>
      <c r="L1112" s="196"/>
      <c r="M1112" s="147"/>
    </row>
    <row r="1113" spans="1:18" ht="16.5" thickBot="1" x14ac:dyDescent="0.3">
      <c r="A1113" s="13"/>
      <c r="B1113" s="44" t="s">
        <v>240</v>
      </c>
      <c r="C1113" s="63" t="s">
        <v>1012</v>
      </c>
      <c r="D1113" s="106"/>
      <c r="E1113" s="115">
        <v>41725</v>
      </c>
      <c r="F1113" s="106"/>
      <c r="G1113" s="116" t="s">
        <v>1013</v>
      </c>
      <c r="H1113" s="106"/>
      <c r="I1113" s="127" t="s">
        <v>240</v>
      </c>
      <c r="J1113" s="128" t="s">
        <v>1014</v>
      </c>
      <c r="K1113" s="106"/>
      <c r="L1113" s="123">
        <v>2.23E-2</v>
      </c>
      <c r="M1113" s="34"/>
    </row>
    <row r="1114" spans="1:18" ht="16.5" thickTop="1" x14ac:dyDescent="0.25">
      <c r="A1114" s="13"/>
      <c r="B1114" s="110"/>
      <c r="C1114" s="110"/>
      <c r="D1114" s="110"/>
      <c r="E1114" s="110"/>
      <c r="F1114" s="110"/>
      <c r="G1114" s="110"/>
      <c r="H1114" s="20"/>
      <c r="I1114" s="142"/>
      <c r="J1114" s="142"/>
      <c r="K1114" s="20"/>
      <c r="L1114" s="139"/>
      <c r="M1114" s="20"/>
    </row>
    <row r="1115" spans="1:18" ht="16.5" thickBot="1" x14ac:dyDescent="0.3">
      <c r="A1115" s="13"/>
      <c r="B1115" s="137" t="s">
        <v>1015</v>
      </c>
      <c r="C1115" s="137"/>
      <c r="D1115" s="137"/>
      <c r="E1115" s="137"/>
      <c r="F1115" s="137"/>
      <c r="G1115" s="137"/>
      <c r="H1115" s="34"/>
      <c r="I1115" s="127" t="s">
        <v>240</v>
      </c>
      <c r="J1115" s="128" t="s">
        <v>977</v>
      </c>
      <c r="K1115" s="34"/>
      <c r="L1115" s="123">
        <v>0.54100000000000004</v>
      </c>
      <c r="M1115" s="34"/>
    </row>
    <row r="1116" spans="1:18" ht="15.75" thickTop="1" x14ac:dyDescent="0.25">
      <c r="A1116" s="13"/>
      <c r="B1116" s="23"/>
      <c r="C1116" s="23"/>
      <c r="D1116" s="23"/>
      <c r="E1116" s="23"/>
      <c r="F1116" s="23"/>
      <c r="G1116" s="23"/>
      <c r="H1116" s="23"/>
      <c r="I1116" s="23"/>
      <c r="J1116" s="23"/>
      <c r="K1116" s="23"/>
      <c r="L1116" s="23"/>
      <c r="M1116" s="23"/>
      <c r="N1116" s="23"/>
      <c r="O1116" s="23"/>
      <c r="P1116" s="23"/>
      <c r="Q1116" s="23"/>
      <c r="R1116" s="23"/>
    </row>
    <row r="1117" spans="1:18" x14ac:dyDescent="0.25">
      <c r="A1117" s="13"/>
      <c r="B1117" s="23"/>
      <c r="C1117" s="23"/>
      <c r="D1117" s="23"/>
      <c r="E1117" s="23"/>
      <c r="F1117" s="23"/>
      <c r="G1117" s="23"/>
      <c r="H1117" s="23"/>
      <c r="I1117" s="23"/>
      <c r="J1117" s="23"/>
      <c r="K1117" s="23"/>
      <c r="L1117" s="23"/>
      <c r="M1117" s="23"/>
      <c r="N1117" s="23"/>
      <c r="O1117" s="23"/>
      <c r="P1117" s="23"/>
      <c r="Q1117" s="23"/>
      <c r="R1117" s="23"/>
    </row>
    <row r="1118" spans="1:18" x14ac:dyDescent="0.25">
      <c r="A1118" s="13"/>
      <c r="B1118" s="71" t="s">
        <v>839</v>
      </c>
      <c r="C1118" s="71"/>
      <c r="D1118" s="71"/>
      <c r="E1118" s="71"/>
      <c r="F1118" s="71"/>
      <c r="G1118" s="71"/>
      <c r="H1118" s="71"/>
      <c r="I1118" s="71"/>
      <c r="J1118" s="71"/>
      <c r="K1118" s="71"/>
      <c r="L1118" s="71"/>
      <c r="M1118" s="71"/>
      <c r="N1118" s="71"/>
      <c r="O1118" s="71"/>
      <c r="P1118" s="71"/>
      <c r="Q1118" s="71"/>
      <c r="R1118" s="71"/>
    </row>
    <row r="1119" spans="1:18" x14ac:dyDescent="0.25">
      <c r="A1119" s="13"/>
      <c r="B1119" s="69"/>
      <c r="C1119" s="69"/>
      <c r="D1119" s="69"/>
      <c r="E1119" s="69"/>
      <c r="F1119" s="69"/>
      <c r="G1119" s="69"/>
      <c r="H1119" s="69"/>
      <c r="I1119" s="69"/>
      <c r="J1119" s="69"/>
      <c r="K1119" s="69"/>
      <c r="L1119" s="69"/>
      <c r="M1119" s="69"/>
      <c r="N1119" s="69"/>
      <c r="O1119" s="69"/>
      <c r="P1119" s="69"/>
      <c r="Q1119" s="69"/>
      <c r="R1119" s="69"/>
    </row>
    <row r="1120" spans="1:18" x14ac:dyDescent="0.25">
      <c r="A1120" s="13"/>
      <c r="B1120" s="225" t="s">
        <v>671</v>
      </c>
      <c r="C1120" s="225"/>
      <c r="D1120" s="225"/>
      <c r="E1120" s="225"/>
      <c r="F1120" s="225"/>
      <c r="G1120" s="225"/>
      <c r="H1120" s="225"/>
      <c r="I1120" s="225"/>
      <c r="J1120" s="225"/>
      <c r="K1120" s="225"/>
      <c r="L1120" s="225"/>
      <c r="M1120" s="225"/>
      <c r="N1120" s="225"/>
      <c r="O1120" s="225"/>
      <c r="P1120" s="225"/>
      <c r="Q1120" s="225"/>
      <c r="R1120" s="225"/>
    </row>
    <row r="1121" spans="1:18" x14ac:dyDescent="0.25">
      <c r="A1121" s="13"/>
      <c r="B1121" s="23"/>
      <c r="C1121" s="23"/>
      <c r="D1121" s="23"/>
      <c r="E1121" s="23"/>
      <c r="F1121" s="23"/>
      <c r="G1121" s="23"/>
      <c r="H1121" s="23"/>
      <c r="I1121" s="23"/>
      <c r="J1121" s="23"/>
      <c r="K1121" s="23"/>
      <c r="L1121" s="23"/>
      <c r="M1121" s="23"/>
      <c r="N1121" s="23"/>
      <c r="O1121" s="23"/>
      <c r="P1121" s="23"/>
      <c r="Q1121" s="23"/>
      <c r="R1121" s="23"/>
    </row>
    <row r="1122" spans="1:18" ht="16.5" thickBot="1" x14ac:dyDescent="0.3">
      <c r="A1122" s="13"/>
      <c r="B1122" s="72"/>
      <c r="C1122" s="30"/>
      <c r="D1122" s="51" t="s">
        <v>783</v>
      </c>
      <c r="E1122" s="51"/>
      <c r="F1122" s="30"/>
    </row>
    <row r="1123" spans="1:18" ht="15.75" x14ac:dyDescent="0.25">
      <c r="A1123" s="13"/>
      <c r="B1123" s="75" t="s">
        <v>328</v>
      </c>
      <c r="C1123" s="34"/>
      <c r="D1123" s="52"/>
      <c r="E1123" s="52"/>
      <c r="F1123" s="34"/>
    </row>
    <row r="1124" spans="1:18" ht="15.75" x14ac:dyDescent="0.25">
      <c r="A1124" s="13"/>
      <c r="B1124" s="64" t="s">
        <v>329</v>
      </c>
      <c r="C1124" s="20"/>
      <c r="D1124" s="59"/>
      <c r="E1124" s="59"/>
      <c r="F1124" s="20"/>
    </row>
    <row r="1125" spans="1:18" ht="15.75" x14ac:dyDescent="0.25">
      <c r="A1125" s="13"/>
      <c r="B1125" s="40" t="s">
        <v>16</v>
      </c>
      <c r="C1125" s="34"/>
      <c r="D1125" s="74" t="s">
        <v>240</v>
      </c>
      <c r="E1125" s="63" t="s">
        <v>1016</v>
      </c>
      <c r="F1125" s="34"/>
    </row>
    <row r="1126" spans="1:18" ht="27" thickBot="1" x14ac:dyDescent="0.3">
      <c r="A1126" s="13"/>
      <c r="B1126" s="37" t="s">
        <v>17</v>
      </c>
      <c r="C1126" s="20"/>
      <c r="D1126" s="68" t="s">
        <v>1017</v>
      </c>
      <c r="E1126" s="68"/>
      <c r="F1126" s="20"/>
    </row>
    <row r="1127" spans="1:18" ht="26.25" x14ac:dyDescent="0.25">
      <c r="A1127" s="13"/>
      <c r="B1127" s="78" t="s">
        <v>334</v>
      </c>
      <c r="C1127" s="34"/>
      <c r="D1127" s="164" t="s">
        <v>1018</v>
      </c>
      <c r="E1127" s="164"/>
      <c r="F1127" s="34"/>
    </row>
    <row r="1128" spans="1:18" ht="15.75" x14ac:dyDescent="0.25">
      <c r="A1128" s="13"/>
      <c r="B1128" s="64"/>
      <c r="C1128" s="20"/>
      <c r="D1128" s="59"/>
      <c r="E1128" s="59"/>
      <c r="F1128" s="20"/>
    </row>
    <row r="1129" spans="1:18" ht="15.75" x14ac:dyDescent="0.25">
      <c r="A1129" s="13"/>
      <c r="B1129" s="44" t="s">
        <v>19</v>
      </c>
      <c r="C1129" s="34"/>
      <c r="D1129" s="67" t="s">
        <v>1019</v>
      </c>
      <c r="E1129" s="67"/>
      <c r="F1129" s="34"/>
    </row>
    <row r="1130" spans="1:18" ht="26.25" x14ac:dyDescent="0.25">
      <c r="A1130" s="13"/>
      <c r="B1130" s="64" t="s">
        <v>1020</v>
      </c>
      <c r="C1130" s="20"/>
      <c r="D1130" s="56" t="s">
        <v>1021</v>
      </c>
      <c r="E1130" s="56"/>
      <c r="F1130" s="20"/>
    </row>
    <row r="1131" spans="1:18" ht="16.5" thickBot="1" x14ac:dyDescent="0.3">
      <c r="A1131" s="13"/>
      <c r="B1131" s="44" t="s">
        <v>339</v>
      </c>
      <c r="C1131" s="34"/>
      <c r="D1131" s="81" t="s">
        <v>1022</v>
      </c>
      <c r="E1131" s="81"/>
      <c r="F1131" s="34"/>
    </row>
    <row r="1132" spans="1:18" ht="16.5" thickBot="1" x14ac:dyDescent="0.3">
      <c r="A1132" s="13"/>
      <c r="B1132" s="144" t="s">
        <v>22</v>
      </c>
      <c r="C1132" s="20"/>
      <c r="D1132" s="118" t="s">
        <v>240</v>
      </c>
      <c r="E1132" s="119" t="s">
        <v>1023</v>
      </c>
      <c r="F1132" s="20"/>
    </row>
    <row r="1133" spans="1:18" ht="15.75" thickTop="1" x14ac:dyDescent="0.25">
      <c r="A1133" s="13"/>
      <c r="B1133" s="23"/>
      <c r="C1133" s="23"/>
      <c r="D1133" s="23"/>
      <c r="E1133" s="23"/>
      <c r="F1133" s="23"/>
      <c r="G1133" s="23"/>
      <c r="H1133" s="23"/>
      <c r="I1133" s="23"/>
      <c r="J1133" s="23"/>
      <c r="K1133" s="23"/>
      <c r="L1133" s="23"/>
      <c r="M1133" s="23"/>
      <c r="N1133" s="23"/>
      <c r="O1133" s="23"/>
      <c r="P1133" s="23"/>
      <c r="Q1133" s="23"/>
      <c r="R1133" s="23"/>
    </row>
    <row r="1134" spans="1:18" x14ac:dyDescent="0.25">
      <c r="A1134" s="13"/>
      <c r="B1134" s="225" t="s">
        <v>1024</v>
      </c>
      <c r="C1134" s="225"/>
      <c r="D1134" s="225"/>
      <c r="E1134" s="225"/>
      <c r="F1134" s="225"/>
      <c r="G1134" s="225"/>
      <c r="H1134" s="225"/>
      <c r="I1134" s="225"/>
      <c r="J1134" s="225"/>
      <c r="K1134" s="225"/>
      <c r="L1134" s="225"/>
      <c r="M1134" s="225"/>
      <c r="N1134" s="225"/>
      <c r="O1134" s="225"/>
      <c r="P1134" s="225"/>
      <c r="Q1134" s="225"/>
      <c r="R1134" s="225"/>
    </row>
    <row r="1135" spans="1:18" x14ac:dyDescent="0.25">
      <c r="A1135" s="13"/>
      <c r="B1135" s="23"/>
      <c r="C1135" s="23"/>
      <c r="D1135" s="23"/>
      <c r="E1135" s="23"/>
      <c r="F1135" s="23"/>
      <c r="G1135" s="23"/>
      <c r="H1135" s="23"/>
      <c r="I1135" s="23"/>
      <c r="J1135" s="23"/>
      <c r="K1135" s="23"/>
      <c r="L1135" s="23"/>
      <c r="M1135" s="23"/>
      <c r="N1135" s="23"/>
      <c r="O1135" s="23"/>
      <c r="P1135" s="23"/>
      <c r="Q1135" s="23"/>
      <c r="R1135" s="23"/>
    </row>
    <row r="1136" spans="1:18" x14ac:dyDescent="0.25">
      <c r="A1136" s="13"/>
      <c r="B1136" s="98"/>
      <c r="C1136" s="99"/>
      <c r="D1136" s="100" t="s">
        <v>343</v>
      </c>
      <c r="E1136" s="100"/>
      <c r="F1136" s="99"/>
      <c r="G1136" s="31" t="s">
        <v>347</v>
      </c>
      <c r="H1136" s="99"/>
      <c r="I1136" s="100" t="s">
        <v>343</v>
      </c>
      <c r="J1136" s="100"/>
      <c r="K1136" s="99"/>
      <c r="L1136" s="31" t="s">
        <v>347</v>
      </c>
      <c r="M1136" s="99"/>
      <c r="N1136" s="100" t="s">
        <v>1025</v>
      </c>
      <c r="O1136" s="100"/>
      <c r="P1136" s="99"/>
      <c r="Q1136" s="31" t="s">
        <v>347</v>
      </c>
      <c r="R1136" s="99"/>
    </row>
    <row r="1137" spans="1:18" x14ac:dyDescent="0.25">
      <c r="A1137" s="13"/>
      <c r="B1137" s="98"/>
      <c r="C1137" s="99"/>
      <c r="D1137" s="100" t="s">
        <v>344</v>
      </c>
      <c r="E1137" s="100"/>
      <c r="F1137" s="99"/>
      <c r="G1137" s="31" t="s">
        <v>352</v>
      </c>
      <c r="H1137" s="99"/>
      <c r="I1137" s="100" t="s">
        <v>350</v>
      </c>
      <c r="J1137" s="100"/>
      <c r="K1137" s="99"/>
      <c r="L1137" s="31" t="s">
        <v>352</v>
      </c>
      <c r="M1137" s="99"/>
      <c r="N1137" s="100" t="s">
        <v>344</v>
      </c>
      <c r="O1137" s="100"/>
      <c r="P1137" s="99"/>
      <c r="Q1137" s="31" t="s">
        <v>352</v>
      </c>
      <c r="R1137" s="99"/>
    </row>
    <row r="1138" spans="1:18" x14ac:dyDescent="0.25">
      <c r="A1138" s="13"/>
      <c r="B1138" s="98"/>
      <c r="C1138" s="99"/>
      <c r="D1138" s="100" t="s">
        <v>345</v>
      </c>
      <c r="E1138" s="100"/>
      <c r="F1138" s="99"/>
      <c r="G1138" s="31" t="s">
        <v>353</v>
      </c>
      <c r="H1138" s="99"/>
      <c r="I1138" s="100" t="s">
        <v>351</v>
      </c>
      <c r="J1138" s="100"/>
      <c r="K1138" s="99"/>
      <c r="L1138" s="31" t="s">
        <v>353</v>
      </c>
      <c r="M1138" s="99"/>
      <c r="N1138" s="100" t="s">
        <v>356</v>
      </c>
      <c r="O1138" s="100"/>
      <c r="P1138" s="99"/>
      <c r="Q1138" s="31" t="s">
        <v>353</v>
      </c>
      <c r="R1138" s="99"/>
    </row>
    <row r="1139" spans="1:18" ht="15.75" thickBot="1" x14ac:dyDescent="0.3">
      <c r="A1139" s="13"/>
      <c r="B1139" s="98"/>
      <c r="C1139" s="99"/>
      <c r="D1139" s="51" t="s">
        <v>346</v>
      </c>
      <c r="E1139" s="51"/>
      <c r="F1139" s="99"/>
      <c r="G1139" s="32" t="s">
        <v>354</v>
      </c>
      <c r="H1139" s="99"/>
      <c r="I1139" s="101"/>
      <c r="J1139" s="101"/>
      <c r="K1139" s="99"/>
      <c r="L1139" s="32" t="s">
        <v>354</v>
      </c>
      <c r="M1139" s="99"/>
      <c r="N1139" s="101"/>
      <c r="O1139" s="101"/>
      <c r="P1139" s="99"/>
      <c r="Q1139" s="32" t="s">
        <v>354</v>
      </c>
      <c r="R1139" s="99"/>
    </row>
    <row r="1140" spans="1:18" ht="15.75" x14ac:dyDescent="0.25">
      <c r="A1140" s="13"/>
      <c r="B1140" s="64"/>
      <c r="C1140" s="20"/>
      <c r="D1140" s="102"/>
      <c r="E1140" s="102"/>
      <c r="F1140" s="20"/>
      <c r="G1140" s="89"/>
      <c r="H1140" s="20"/>
      <c r="I1140" s="102"/>
      <c r="J1140" s="102"/>
      <c r="K1140" s="20"/>
      <c r="L1140" s="89"/>
      <c r="M1140" s="20"/>
      <c r="N1140" s="102"/>
      <c r="O1140" s="102"/>
      <c r="P1140" s="20"/>
      <c r="Q1140" s="89"/>
      <c r="R1140" s="20"/>
    </row>
    <row r="1141" spans="1:18" ht="15.75" x14ac:dyDescent="0.25">
      <c r="A1141" s="13"/>
      <c r="B1141" s="75" t="s">
        <v>357</v>
      </c>
      <c r="C1141" s="34"/>
      <c r="D1141" s="57"/>
      <c r="E1141" s="57"/>
      <c r="F1141" s="34"/>
      <c r="G1141" s="35"/>
      <c r="H1141" s="34"/>
      <c r="I1141" s="57"/>
      <c r="J1141" s="57"/>
      <c r="K1141" s="34"/>
      <c r="L1141" s="35"/>
      <c r="M1141" s="34"/>
      <c r="N1141" s="57"/>
      <c r="O1141" s="57"/>
      <c r="P1141" s="34"/>
      <c r="Q1141" s="35"/>
      <c r="R1141" s="34"/>
    </row>
    <row r="1142" spans="1:18" ht="15.75" x14ac:dyDescent="0.25">
      <c r="A1142" s="13"/>
      <c r="B1142" s="64" t="s">
        <v>358</v>
      </c>
      <c r="C1142" s="20"/>
      <c r="D1142" s="59"/>
      <c r="E1142" s="59"/>
      <c r="F1142" s="20"/>
      <c r="G1142" s="45"/>
      <c r="H1142" s="20"/>
      <c r="I1142" s="59"/>
      <c r="J1142" s="59"/>
      <c r="K1142" s="20"/>
      <c r="L1142" s="45"/>
      <c r="M1142" s="20"/>
      <c r="N1142" s="59"/>
      <c r="O1142" s="59"/>
      <c r="P1142" s="20"/>
      <c r="Q1142" s="45"/>
      <c r="R1142" s="20"/>
    </row>
    <row r="1143" spans="1:18" ht="15.75" x14ac:dyDescent="0.25">
      <c r="A1143" s="13"/>
      <c r="B1143" s="44" t="s">
        <v>359</v>
      </c>
      <c r="C1143" s="34"/>
      <c r="D1143" s="74" t="s">
        <v>240</v>
      </c>
      <c r="E1143" s="63" t="s">
        <v>1026</v>
      </c>
      <c r="F1143" s="74" t="s">
        <v>245</v>
      </c>
      <c r="G1143" s="83">
        <v>-1.5E-3</v>
      </c>
      <c r="H1143" s="34"/>
      <c r="I1143" s="74" t="s">
        <v>240</v>
      </c>
      <c r="J1143" s="41">
        <v>102114</v>
      </c>
      <c r="K1143" s="34"/>
      <c r="L1143" s="83">
        <v>6.1999999999999998E-3</v>
      </c>
      <c r="M1143" s="34"/>
      <c r="N1143" s="74" t="s">
        <v>240</v>
      </c>
      <c r="O1143" s="41">
        <v>77511</v>
      </c>
      <c r="P1143" s="34"/>
      <c r="Q1143" s="83">
        <v>4.7000000000000002E-3</v>
      </c>
      <c r="R1143" s="34"/>
    </row>
    <row r="1144" spans="1:18" ht="15.75" x14ac:dyDescent="0.25">
      <c r="A1144" s="13"/>
      <c r="B1144" s="64" t="s">
        <v>363</v>
      </c>
      <c r="C1144" s="20"/>
      <c r="D1144" s="15" t="s">
        <v>240</v>
      </c>
      <c r="E1144" s="39">
        <v>87055</v>
      </c>
      <c r="F1144" s="20"/>
      <c r="G1144" s="84">
        <v>5.3E-3</v>
      </c>
      <c r="H1144" s="20"/>
      <c r="I1144" s="15" t="s">
        <v>240</v>
      </c>
      <c r="J1144" s="39">
        <v>171466</v>
      </c>
      <c r="K1144" s="20"/>
      <c r="L1144" s="84">
        <v>1.0500000000000001E-2</v>
      </c>
      <c r="M1144" s="20"/>
      <c r="N1144" s="15" t="s">
        <v>240</v>
      </c>
      <c r="O1144" s="39">
        <v>258521</v>
      </c>
      <c r="P1144" s="20"/>
      <c r="Q1144" s="84">
        <v>1.5800000000000002E-2</v>
      </c>
      <c r="R1144" s="20"/>
    </row>
    <row r="1145" spans="1:18" ht="15.75" x14ac:dyDescent="0.25">
      <c r="A1145" s="13"/>
      <c r="B1145" s="44" t="s">
        <v>364</v>
      </c>
      <c r="C1145" s="34"/>
      <c r="D1145" s="74" t="s">
        <v>240</v>
      </c>
      <c r="E1145" s="63" t="s">
        <v>1027</v>
      </c>
      <c r="F1145" s="74" t="s">
        <v>245</v>
      </c>
      <c r="G1145" s="83">
        <v>-2.0000000000000001E-4</v>
      </c>
      <c r="H1145" s="34"/>
      <c r="I1145" s="74" t="s">
        <v>240</v>
      </c>
      <c r="J1145" s="63" t="s">
        <v>1028</v>
      </c>
      <c r="K1145" s="74" t="s">
        <v>245</v>
      </c>
      <c r="L1145" s="83">
        <v>-2.0000000000000001E-4</v>
      </c>
      <c r="M1145" s="34"/>
      <c r="N1145" s="74" t="s">
        <v>240</v>
      </c>
      <c r="O1145" s="63" t="s">
        <v>1029</v>
      </c>
      <c r="P1145" s="74" t="s">
        <v>245</v>
      </c>
      <c r="Q1145" s="83">
        <v>-4.0000000000000002E-4</v>
      </c>
      <c r="R1145" s="34"/>
    </row>
    <row r="1146" spans="1:18" ht="15.75" x14ac:dyDescent="0.25">
      <c r="A1146" s="13"/>
      <c r="B1146" s="64" t="s">
        <v>366</v>
      </c>
      <c r="C1146" s="20"/>
      <c r="D1146" s="15" t="s">
        <v>240</v>
      </c>
      <c r="E1146" s="43" t="s">
        <v>1030</v>
      </c>
      <c r="F1146" s="15" t="s">
        <v>245</v>
      </c>
      <c r="G1146" s="84">
        <v>-4.0000000000000002E-4</v>
      </c>
      <c r="H1146" s="20"/>
      <c r="I1146" s="15" t="s">
        <v>240</v>
      </c>
      <c r="J1146" s="39">
        <v>30311</v>
      </c>
      <c r="K1146" s="20"/>
      <c r="L1146" s="84">
        <v>1.9E-3</v>
      </c>
      <c r="M1146" s="20"/>
      <c r="N1146" s="15" t="s">
        <v>240</v>
      </c>
      <c r="O1146" s="39">
        <v>23052</v>
      </c>
      <c r="P1146" s="20"/>
      <c r="Q1146" s="84">
        <v>1.5E-3</v>
      </c>
      <c r="R1146" s="20"/>
    </row>
    <row r="1147" spans="1:18" ht="15.75" x14ac:dyDescent="0.25">
      <c r="A1147" s="13"/>
      <c r="B1147" s="44" t="s">
        <v>368</v>
      </c>
      <c r="C1147" s="34"/>
      <c r="D1147" s="74" t="s">
        <v>240</v>
      </c>
      <c r="E1147" s="63" t="s">
        <v>1031</v>
      </c>
      <c r="F1147" s="74" t="s">
        <v>245</v>
      </c>
      <c r="G1147" s="83">
        <v>0</v>
      </c>
      <c r="H1147" s="34"/>
      <c r="I1147" s="74" t="s">
        <v>240</v>
      </c>
      <c r="J1147" s="41">
        <v>1132</v>
      </c>
      <c r="K1147" s="34"/>
      <c r="L1147" s="83">
        <v>1E-4</v>
      </c>
      <c r="M1147" s="34"/>
      <c r="N1147" s="74" t="s">
        <v>240</v>
      </c>
      <c r="O1147" s="63">
        <v>417</v>
      </c>
      <c r="P1147" s="34"/>
      <c r="Q1147" s="83">
        <v>1E-4</v>
      </c>
      <c r="R1147" s="34"/>
    </row>
    <row r="1148" spans="1:18" ht="15.75" x14ac:dyDescent="0.25">
      <c r="A1148" s="13"/>
      <c r="B1148" s="64" t="s">
        <v>371</v>
      </c>
      <c r="C1148" s="20"/>
      <c r="D1148" s="15" t="s">
        <v>240</v>
      </c>
      <c r="E1148" s="39">
        <v>1953</v>
      </c>
      <c r="F1148" s="20"/>
      <c r="G1148" s="84">
        <v>1E-4</v>
      </c>
      <c r="H1148" s="20"/>
      <c r="I1148" s="15" t="s">
        <v>240</v>
      </c>
      <c r="J1148" s="39">
        <v>60206</v>
      </c>
      <c r="K1148" s="20"/>
      <c r="L1148" s="84">
        <v>3.7000000000000002E-3</v>
      </c>
      <c r="M1148" s="20"/>
      <c r="N1148" s="15" t="s">
        <v>240</v>
      </c>
      <c r="O1148" s="39">
        <v>62159</v>
      </c>
      <c r="P1148" s="20"/>
      <c r="Q1148" s="84">
        <v>3.8E-3</v>
      </c>
      <c r="R1148" s="20"/>
    </row>
    <row r="1149" spans="1:18" ht="15.75" x14ac:dyDescent="0.25">
      <c r="A1149" s="13"/>
      <c r="B1149" s="44" t="s">
        <v>373</v>
      </c>
      <c r="C1149" s="34"/>
      <c r="D1149" s="74" t="s">
        <v>240</v>
      </c>
      <c r="E1149" s="63">
        <v>604</v>
      </c>
      <c r="F1149" s="34"/>
      <c r="G1149" s="83">
        <v>0</v>
      </c>
      <c r="H1149" s="34"/>
      <c r="I1149" s="74" t="s">
        <v>240</v>
      </c>
      <c r="J1149" s="63">
        <v>845</v>
      </c>
      <c r="K1149" s="34"/>
      <c r="L1149" s="83">
        <v>1E-4</v>
      </c>
      <c r="M1149" s="34"/>
      <c r="N1149" s="74" t="s">
        <v>240</v>
      </c>
      <c r="O1149" s="41">
        <v>1449</v>
      </c>
      <c r="P1149" s="34"/>
      <c r="Q1149" s="83">
        <v>1E-4</v>
      </c>
      <c r="R1149" s="34"/>
    </row>
    <row r="1150" spans="1:18" ht="16.5" thickBot="1" x14ac:dyDescent="0.3">
      <c r="A1150" s="13"/>
      <c r="B1150" s="64" t="s">
        <v>375</v>
      </c>
      <c r="C1150" s="20"/>
      <c r="D1150" s="85" t="s">
        <v>240</v>
      </c>
      <c r="E1150" s="47">
        <v>200062</v>
      </c>
      <c r="F1150" s="20"/>
      <c r="G1150" s="84">
        <v>1.2200000000000001E-2</v>
      </c>
      <c r="H1150" s="20"/>
      <c r="I1150" s="85" t="s">
        <v>240</v>
      </c>
      <c r="J1150" s="65">
        <v>528</v>
      </c>
      <c r="K1150" s="20"/>
      <c r="L1150" s="84">
        <v>0</v>
      </c>
      <c r="M1150" s="20"/>
      <c r="N1150" s="85" t="s">
        <v>240</v>
      </c>
      <c r="O1150" s="47">
        <v>200590</v>
      </c>
      <c r="P1150" s="20"/>
      <c r="Q1150" s="84">
        <v>1.2200000000000001E-2</v>
      </c>
      <c r="R1150" s="20"/>
    </row>
    <row r="1151" spans="1:18" ht="16.5" thickBot="1" x14ac:dyDescent="0.3">
      <c r="A1151" s="13"/>
      <c r="B1151" s="44" t="s">
        <v>377</v>
      </c>
      <c r="C1151" s="34"/>
      <c r="D1151" s="86" t="s">
        <v>240</v>
      </c>
      <c r="E1151" s="87">
        <v>252802</v>
      </c>
      <c r="F1151" s="34"/>
      <c r="G1151" s="88"/>
      <c r="H1151" s="34"/>
      <c r="I1151" s="86" t="s">
        <v>240</v>
      </c>
      <c r="J1151" s="87">
        <v>364053</v>
      </c>
      <c r="K1151" s="34"/>
      <c r="L1151" s="88"/>
      <c r="M1151" s="34"/>
      <c r="N1151" s="86" t="s">
        <v>240</v>
      </c>
      <c r="O1151" s="87">
        <v>616855</v>
      </c>
      <c r="P1151" s="34"/>
      <c r="Q1151" s="88"/>
      <c r="R1151" s="34"/>
    </row>
    <row r="1152" spans="1:18" ht="15.75" x14ac:dyDescent="0.25">
      <c r="A1152" s="13"/>
      <c r="B1152" s="64"/>
      <c r="C1152" s="20"/>
      <c r="D1152" s="102"/>
      <c r="E1152" s="102"/>
      <c r="F1152" s="20"/>
      <c r="G1152" s="30"/>
      <c r="H1152" s="20"/>
      <c r="I1152" s="102"/>
      <c r="J1152" s="102"/>
      <c r="K1152" s="20"/>
      <c r="L1152" s="30"/>
      <c r="M1152" s="20"/>
      <c r="N1152" s="102"/>
      <c r="O1152" s="102"/>
      <c r="P1152" s="20"/>
      <c r="Q1152" s="30"/>
      <c r="R1152" s="20"/>
    </row>
    <row r="1153" spans="1:18" ht="15.75" x14ac:dyDescent="0.25">
      <c r="A1153" s="13"/>
      <c r="B1153" s="44" t="s">
        <v>378</v>
      </c>
      <c r="C1153" s="34"/>
      <c r="D1153" s="57"/>
      <c r="E1153" s="57"/>
      <c r="F1153" s="34"/>
      <c r="G1153" s="88"/>
      <c r="H1153" s="34"/>
      <c r="I1153" s="57"/>
      <c r="J1153" s="57"/>
      <c r="K1153" s="34"/>
      <c r="L1153" s="88"/>
      <c r="M1153" s="34"/>
      <c r="N1153" s="57"/>
      <c r="O1153" s="57"/>
      <c r="P1153" s="34"/>
      <c r="Q1153" s="88"/>
      <c r="R1153" s="34"/>
    </row>
    <row r="1154" spans="1:18" ht="15.75" x14ac:dyDescent="0.25">
      <c r="A1154" s="13"/>
      <c r="B1154" s="64" t="s">
        <v>359</v>
      </c>
      <c r="C1154" s="20"/>
      <c r="D1154" s="15" t="s">
        <v>240</v>
      </c>
      <c r="E1154" s="43">
        <v>332</v>
      </c>
      <c r="F1154" s="20"/>
      <c r="G1154" s="84">
        <v>0</v>
      </c>
      <c r="H1154" s="20"/>
      <c r="I1154" s="15" t="s">
        <v>240</v>
      </c>
      <c r="J1154" s="39">
        <v>1363</v>
      </c>
      <c r="K1154" s="20"/>
      <c r="L1154" s="84">
        <v>1E-4</v>
      </c>
      <c r="M1154" s="20"/>
      <c r="N1154" s="15" t="s">
        <v>240</v>
      </c>
      <c r="O1154" s="39">
        <v>1695</v>
      </c>
      <c r="P1154" s="20"/>
      <c r="Q1154" s="84">
        <v>1E-4</v>
      </c>
      <c r="R1154" s="20"/>
    </row>
    <row r="1155" spans="1:18" ht="15.75" x14ac:dyDescent="0.25">
      <c r="A1155" s="13"/>
      <c r="B1155" s="44" t="s">
        <v>364</v>
      </c>
      <c r="C1155" s="34"/>
      <c r="D1155" s="74" t="s">
        <v>240</v>
      </c>
      <c r="E1155" s="41">
        <v>6604</v>
      </c>
      <c r="F1155" s="34"/>
      <c r="G1155" s="83">
        <v>4.0000000000000002E-4</v>
      </c>
      <c r="H1155" s="34"/>
      <c r="I1155" s="74" t="s">
        <v>240</v>
      </c>
      <c r="J1155" s="63">
        <v>513</v>
      </c>
      <c r="K1155" s="34"/>
      <c r="L1155" s="83">
        <v>0</v>
      </c>
      <c r="M1155" s="34"/>
      <c r="N1155" s="74" t="s">
        <v>240</v>
      </c>
      <c r="O1155" s="41">
        <v>7117</v>
      </c>
      <c r="P1155" s="34"/>
      <c r="Q1155" s="83">
        <v>4.0000000000000002E-4</v>
      </c>
      <c r="R1155" s="34"/>
    </row>
    <row r="1156" spans="1:18" ht="15.75" x14ac:dyDescent="0.25">
      <c r="A1156" s="13"/>
      <c r="B1156" s="64" t="s">
        <v>366</v>
      </c>
      <c r="C1156" s="20"/>
      <c r="D1156" s="15" t="s">
        <v>240</v>
      </c>
      <c r="E1156" s="43" t="s">
        <v>1032</v>
      </c>
      <c r="F1156" s="15" t="s">
        <v>245</v>
      </c>
      <c r="G1156" s="84">
        <v>-3.5000000000000001E-3</v>
      </c>
      <c r="H1156" s="20"/>
      <c r="I1156" s="15" t="s">
        <v>240</v>
      </c>
      <c r="J1156" s="39">
        <v>39534</v>
      </c>
      <c r="K1156" s="20"/>
      <c r="L1156" s="84">
        <v>2.3999999999999998E-3</v>
      </c>
      <c r="M1156" s="20"/>
      <c r="N1156" s="15" t="s">
        <v>240</v>
      </c>
      <c r="O1156" s="43" t="s">
        <v>1033</v>
      </c>
      <c r="P1156" s="15" t="s">
        <v>245</v>
      </c>
      <c r="Q1156" s="84">
        <v>-1.1000000000000001E-3</v>
      </c>
      <c r="R1156" s="20"/>
    </row>
    <row r="1157" spans="1:18" ht="15.75" x14ac:dyDescent="0.25">
      <c r="A1157" s="13"/>
      <c r="B1157" s="44" t="s">
        <v>371</v>
      </c>
      <c r="C1157" s="34"/>
      <c r="D1157" s="74" t="s">
        <v>240</v>
      </c>
      <c r="E1157" s="63" t="s">
        <v>1034</v>
      </c>
      <c r="F1157" s="74" t="s">
        <v>245</v>
      </c>
      <c r="G1157" s="83">
        <v>-1.5E-3</v>
      </c>
      <c r="H1157" s="34"/>
      <c r="I1157" s="74" t="s">
        <v>240</v>
      </c>
      <c r="J1157" s="63" t="s">
        <v>1035</v>
      </c>
      <c r="K1157" s="74" t="s">
        <v>245</v>
      </c>
      <c r="L1157" s="83">
        <v>-1.8E-3</v>
      </c>
      <c r="M1157" s="34"/>
      <c r="N1157" s="74" t="s">
        <v>240</v>
      </c>
      <c r="O1157" s="63" t="s">
        <v>1036</v>
      </c>
      <c r="P1157" s="74" t="s">
        <v>245</v>
      </c>
      <c r="Q1157" s="83">
        <v>-3.3E-3</v>
      </c>
      <c r="R1157" s="34"/>
    </row>
    <row r="1158" spans="1:18" ht="15.75" x14ac:dyDescent="0.25">
      <c r="A1158" s="13"/>
      <c r="B1158" s="64" t="s">
        <v>373</v>
      </c>
      <c r="C1158" s="20"/>
      <c r="D1158" s="15" t="s">
        <v>240</v>
      </c>
      <c r="E1158" s="43" t="s">
        <v>1037</v>
      </c>
      <c r="F1158" s="15" t="s">
        <v>245</v>
      </c>
      <c r="G1158" s="84">
        <v>0</v>
      </c>
      <c r="H1158" s="20"/>
      <c r="I1158" s="15" t="s">
        <v>240</v>
      </c>
      <c r="J1158" s="43" t="s">
        <v>950</v>
      </c>
      <c r="K1158" s="15" t="s">
        <v>245</v>
      </c>
      <c r="L1158" s="84">
        <v>0</v>
      </c>
      <c r="M1158" s="20"/>
      <c r="N1158" s="15" t="s">
        <v>240</v>
      </c>
      <c r="O1158" s="43" t="s">
        <v>804</v>
      </c>
      <c r="P1158" s="15" t="s">
        <v>245</v>
      </c>
      <c r="Q1158" s="84">
        <v>0</v>
      </c>
      <c r="R1158" s="20"/>
    </row>
    <row r="1159" spans="1:18" ht="16.5" thickBot="1" x14ac:dyDescent="0.3">
      <c r="A1159" s="13"/>
      <c r="B1159" s="44" t="s">
        <v>383</v>
      </c>
      <c r="C1159" s="34"/>
      <c r="D1159" s="90" t="s">
        <v>240</v>
      </c>
      <c r="E1159" s="91">
        <v>350830</v>
      </c>
      <c r="F1159" s="34"/>
      <c r="G1159" s="83">
        <v>2.1399999999999999E-2</v>
      </c>
      <c r="H1159" s="34"/>
      <c r="I1159" s="90" t="s">
        <v>240</v>
      </c>
      <c r="J1159" s="76" t="s">
        <v>1038</v>
      </c>
      <c r="K1159" s="74" t="s">
        <v>245</v>
      </c>
      <c r="L1159" s="83">
        <v>-2.0000000000000001E-4</v>
      </c>
      <c r="M1159" s="34"/>
      <c r="N1159" s="90" t="s">
        <v>240</v>
      </c>
      <c r="O1159" s="91">
        <v>348013</v>
      </c>
      <c r="P1159" s="34"/>
      <c r="Q1159" s="83">
        <v>2.12E-2</v>
      </c>
      <c r="R1159" s="34"/>
    </row>
    <row r="1160" spans="1:18" ht="16.5" thickBot="1" x14ac:dyDescent="0.3">
      <c r="A1160" s="13"/>
      <c r="B1160" s="64" t="s">
        <v>385</v>
      </c>
      <c r="C1160" s="20"/>
      <c r="D1160" s="92" t="s">
        <v>240</v>
      </c>
      <c r="E1160" s="93">
        <v>275891</v>
      </c>
      <c r="F1160" s="20"/>
      <c r="G1160" s="30"/>
      <c r="H1160" s="20"/>
      <c r="I1160" s="92" t="s">
        <v>240</v>
      </c>
      <c r="J1160" s="93">
        <v>9752</v>
      </c>
      <c r="K1160" s="20"/>
      <c r="L1160" s="30"/>
      <c r="M1160" s="20"/>
      <c r="N1160" s="92" t="s">
        <v>240</v>
      </c>
      <c r="O1160" s="93">
        <v>285643</v>
      </c>
      <c r="P1160" s="20"/>
      <c r="Q1160" s="30"/>
      <c r="R1160" s="20"/>
    </row>
    <row r="1161" spans="1:18" ht="16.5" thickBot="1" x14ac:dyDescent="0.3">
      <c r="A1161" s="13"/>
      <c r="B1161" s="75" t="s">
        <v>386</v>
      </c>
      <c r="C1161" s="34"/>
      <c r="D1161" s="86" t="s">
        <v>240</v>
      </c>
      <c r="E1161" s="87">
        <v>528693</v>
      </c>
      <c r="F1161" s="34"/>
      <c r="G1161" s="83">
        <v>3.2300000000000002E-2</v>
      </c>
      <c r="H1161" s="34"/>
      <c r="I1161" s="86" t="s">
        <v>240</v>
      </c>
      <c r="J1161" s="87">
        <v>373805</v>
      </c>
      <c r="K1161" s="34"/>
      <c r="L1161" s="83">
        <v>2.2800000000000001E-2</v>
      </c>
      <c r="M1161" s="34"/>
      <c r="N1161" s="86" t="s">
        <v>240</v>
      </c>
      <c r="O1161" s="87">
        <v>902498</v>
      </c>
      <c r="P1161" s="34"/>
      <c r="Q1161" s="83">
        <v>5.5100000000000003E-2</v>
      </c>
      <c r="R1161" s="34"/>
    </row>
    <row r="1162" spans="1:18" ht="15.75" x14ac:dyDescent="0.25">
      <c r="A1162" s="13"/>
      <c r="B1162" s="64"/>
      <c r="C1162" s="20"/>
      <c r="D1162" s="102"/>
      <c r="E1162" s="102"/>
      <c r="F1162" s="20"/>
      <c r="G1162" s="30"/>
      <c r="H1162" s="20"/>
      <c r="I1162" s="102"/>
      <c r="J1162" s="102"/>
      <c r="K1162" s="20"/>
      <c r="L1162" s="30"/>
      <c r="M1162" s="20"/>
      <c r="N1162" s="102"/>
      <c r="O1162" s="102"/>
      <c r="P1162" s="20"/>
      <c r="Q1162" s="30"/>
      <c r="R1162" s="20"/>
    </row>
    <row r="1163" spans="1:18" ht="15.75" x14ac:dyDescent="0.25">
      <c r="A1163" s="13"/>
      <c r="B1163" s="75" t="s">
        <v>387</v>
      </c>
      <c r="C1163" s="34"/>
      <c r="D1163" s="57"/>
      <c r="E1163" s="57"/>
      <c r="F1163" s="34"/>
      <c r="G1163" s="88"/>
      <c r="H1163" s="34"/>
      <c r="I1163" s="57"/>
      <c r="J1163" s="57"/>
      <c r="K1163" s="34"/>
      <c r="L1163" s="88"/>
      <c r="M1163" s="34"/>
      <c r="N1163" s="57"/>
      <c r="O1163" s="57"/>
      <c r="P1163" s="34"/>
      <c r="Q1163" s="88"/>
      <c r="R1163" s="34"/>
    </row>
    <row r="1164" spans="1:18" ht="16.5" thickBot="1" x14ac:dyDescent="0.3">
      <c r="A1164" s="13"/>
      <c r="B1164" s="64" t="s">
        <v>363</v>
      </c>
      <c r="C1164" s="20"/>
      <c r="D1164" s="85" t="s">
        <v>240</v>
      </c>
      <c r="E1164" s="47">
        <v>29262</v>
      </c>
      <c r="F1164" s="20"/>
      <c r="G1164" s="84">
        <v>1.8E-3</v>
      </c>
      <c r="H1164" s="20"/>
      <c r="I1164" s="85" t="s">
        <v>240</v>
      </c>
      <c r="J1164" s="65" t="s">
        <v>1039</v>
      </c>
      <c r="K1164" s="15" t="s">
        <v>245</v>
      </c>
      <c r="L1164" s="84">
        <v>-1E-4</v>
      </c>
      <c r="M1164" s="20"/>
      <c r="N1164" s="85" t="s">
        <v>240</v>
      </c>
      <c r="O1164" s="47">
        <v>26915</v>
      </c>
      <c r="P1164" s="20"/>
      <c r="Q1164" s="84">
        <v>1.6999999999999999E-3</v>
      </c>
      <c r="R1164" s="20"/>
    </row>
    <row r="1165" spans="1:18" ht="15.75" x14ac:dyDescent="0.25">
      <c r="A1165" s="13"/>
      <c r="B1165" s="44"/>
      <c r="C1165" s="34"/>
      <c r="D1165" s="52"/>
      <c r="E1165" s="52"/>
      <c r="F1165" s="34"/>
      <c r="G1165" s="88"/>
      <c r="H1165" s="34"/>
      <c r="I1165" s="52"/>
      <c r="J1165" s="52"/>
      <c r="K1165" s="34"/>
      <c r="L1165" s="88"/>
      <c r="M1165" s="34"/>
      <c r="N1165" s="52"/>
      <c r="O1165" s="52"/>
      <c r="P1165" s="34"/>
      <c r="Q1165" s="88"/>
      <c r="R1165" s="34"/>
    </row>
    <row r="1166" spans="1:18" ht="26.25" x14ac:dyDescent="0.25">
      <c r="A1166" s="13"/>
      <c r="B1166" s="94" t="s">
        <v>809</v>
      </c>
      <c r="C1166" s="20"/>
      <c r="D1166" s="59"/>
      <c r="E1166" s="59"/>
      <c r="F1166" s="20"/>
      <c r="G1166" s="30"/>
      <c r="H1166" s="20"/>
      <c r="I1166" s="59"/>
      <c r="J1166" s="59"/>
      <c r="K1166" s="20"/>
      <c r="L1166" s="30"/>
      <c r="M1166" s="20"/>
      <c r="N1166" s="59"/>
      <c r="O1166" s="59"/>
      <c r="P1166" s="20"/>
      <c r="Q1166" s="30"/>
      <c r="R1166" s="20"/>
    </row>
    <row r="1167" spans="1:18" ht="15.75" x14ac:dyDescent="0.25">
      <c r="A1167" s="13"/>
      <c r="B1167" s="44" t="s">
        <v>363</v>
      </c>
      <c r="C1167" s="34"/>
      <c r="D1167" s="74" t="s">
        <v>240</v>
      </c>
      <c r="E1167" s="41">
        <v>3666</v>
      </c>
      <c r="F1167" s="34"/>
      <c r="G1167" s="83">
        <v>2.0000000000000001E-4</v>
      </c>
      <c r="H1167" s="34"/>
      <c r="I1167" s="74" t="s">
        <v>240</v>
      </c>
      <c r="J1167" s="63" t="s">
        <v>1040</v>
      </c>
      <c r="K1167" s="74" t="s">
        <v>245</v>
      </c>
      <c r="L1167" s="83">
        <v>0</v>
      </c>
      <c r="M1167" s="34"/>
      <c r="N1167" s="74" t="s">
        <v>240</v>
      </c>
      <c r="O1167" s="41">
        <v>3390</v>
      </c>
      <c r="P1167" s="34"/>
      <c r="Q1167" s="83">
        <v>2.0000000000000001E-4</v>
      </c>
      <c r="R1167" s="34"/>
    </row>
    <row r="1168" spans="1:18" ht="16.5" thickBot="1" x14ac:dyDescent="0.3">
      <c r="A1168" s="13"/>
      <c r="B1168" s="64" t="s">
        <v>366</v>
      </c>
      <c r="C1168" s="20"/>
      <c r="D1168" s="85" t="s">
        <v>240</v>
      </c>
      <c r="E1168" s="65">
        <v>565</v>
      </c>
      <c r="F1168" s="20"/>
      <c r="G1168" s="84">
        <v>0</v>
      </c>
      <c r="H1168" s="20"/>
      <c r="I1168" s="85" t="s">
        <v>240</v>
      </c>
      <c r="J1168" s="46" t="s">
        <v>241</v>
      </c>
      <c r="K1168" s="20"/>
      <c r="L1168" s="84">
        <v>0</v>
      </c>
      <c r="M1168" s="20"/>
      <c r="N1168" s="85" t="s">
        <v>240</v>
      </c>
      <c r="O1168" s="65">
        <v>565</v>
      </c>
      <c r="P1168" s="20"/>
      <c r="Q1168" s="84">
        <v>0</v>
      </c>
      <c r="R1168" s="20"/>
    </row>
    <row r="1169" spans="1:18" ht="27" thickBot="1" x14ac:dyDescent="0.3">
      <c r="A1169" s="13"/>
      <c r="B1169" s="75" t="s">
        <v>811</v>
      </c>
      <c r="C1169" s="34"/>
      <c r="D1169" s="86" t="s">
        <v>240</v>
      </c>
      <c r="E1169" s="87">
        <v>4231</v>
      </c>
      <c r="F1169" s="34"/>
      <c r="G1169" s="83">
        <v>2.0000000000000001E-4</v>
      </c>
      <c r="H1169" s="34"/>
      <c r="I1169" s="86" t="s">
        <v>240</v>
      </c>
      <c r="J1169" s="165" t="s">
        <v>1040</v>
      </c>
      <c r="K1169" s="74" t="s">
        <v>245</v>
      </c>
      <c r="L1169" s="83">
        <v>0</v>
      </c>
      <c r="M1169" s="34"/>
      <c r="N1169" s="86" t="s">
        <v>240</v>
      </c>
      <c r="O1169" s="87">
        <v>3955</v>
      </c>
      <c r="P1169" s="34"/>
      <c r="Q1169" s="83">
        <v>2.0000000000000001E-4</v>
      </c>
      <c r="R1169" s="34"/>
    </row>
    <row r="1170" spans="1:18" ht="15.75" x14ac:dyDescent="0.25">
      <c r="A1170" s="13"/>
      <c r="B1170" s="64"/>
      <c r="C1170" s="20"/>
      <c r="D1170" s="102"/>
      <c r="E1170" s="102"/>
      <c r="F1170" s="20"/>
      <c r="G1170" s="30"/>
      <c r="H1170" s="20"/>
      <c r="I1170" s="102"/>
      <c r="J1170" s="102"/>
      <c r="K1170" s="20"/>
      <c r="L1170" s="30"/>
      <c r="M1170" s="20"/>
      <c r="N1170" s="102"/>
      <c r="O1170" s="102"/>
      <c r="P1170" s="20"/>
      <c r="Q1170" s="30"/>
      <c r="R1170" s="20"/>
    </row>
    <row r="1171" spans="1:18" ht="27" thickBot="1" x14ac:dyDescent="0.3">
      <c r="A1171" s="13"/>
      <c r="B1171" s="75" t="s">
        <v>812</v>
      </c>
      <c r="C1171" s="34"/>
      <c r="D1171" s="127" t="s">
        <v>240</v>
      </c>
      <c r="E1171" s="166">
        <v>562186</v>
      </c>
      <c r="F1171" s="34"/>
      <c r="G1171" s="123">
        <v>3.4299999999999997E-2</v>
      </c>
      <c r="H1171" s="34"/>
      <c r="I1171" s="127" t="s">
        <v>240</v>
      </c>
      <c r="J1171" s="166">
        <v>371182</v>
      </c>
      <c r="K1171" s="34"/>
      <c r="L1171" s="123">
        <v>2.2700000000000001E-2</v>
      </c>
      <c r="M1171" s="34"/>
      <c r="N1171" s="127" t="s">
        <v>240</v>
      </c>
      <c r="O1171" s="166">
        <v>933368</v>
      </c>
      <c r="P1171" s="34"/>
      <c r="Q1171" s="123">
        <v>5.7000000000000002E-2</v>
      </c>
      <c r="R1171" s="34"/>
    </row>
    <row r="1172" spans="1:18" ht="15.75" thickTop="1" x14ac:dyDescent="0.25">
      <c r="A1172" s="13"/>
      <c r="B1172" s="23"/>
      <c r="C1172" s="23"/>
      <c r="D1172" s="23"/>
      <c r="E1172" s="23"/>
      <c r="F1172" s="23"/>
      <c r="G1172" s="23"/>
      <c r="H1172" s="23"/>
      <c r="I1172" s="23"/>
      <c r="J1172" s="23"/>
      <c r="K1172" s="23"/>
      <c r="L1172" s="23"/>
      <c r="M1172" s="23"/>
      <c r="N1172" s="23"/>
      <c r="O1172" s="23"/>
      <c r="P1172" s="23"/>
      <c r="Q1172" s="23"/>
      <c r="R1172" s="23"/>
    </row>
    <row r="1173" spans="1:18" x14ac:dyDescent="0.25">
      <c r="A1173" s="13"/>
      <c r="B1173" s="23"/>
      <c r="C1173" s="23"/>
      <c r="D1173" s="23"/>
      <c r="E1173" s="23"/>
      <c r="F1173" s="23"/>
      <c r="G1173" s="23"/>
      <c r="H1173" s="23"/>
      <c r="I1173" s="23"/>
      <c r="J1173" s="23"/>
      <c r="K1173" s="23"/>
      <c r="L1173" s="23"/>
      <c r="M1173" s="23"/>
      <c r="N1173" s="23"/>
      <c r="O1173" s="23"/>
      <c r="P1173" s="23"/>
      <c r="Q1173" s="23"/>
      <c r="R1173" s="23"/>
    </row>
    <row r="1174" spans="1:18" x14ac:dyDescent="0.25">
      <c r="A1174" s="13"/>
      <c r="B1174" s="23" t="s">
        <v>867</v>
      </c>
      <c r="C1174" s="23"/>
      <c r="D1174" s="23"/>
      <c r="E1174" s="23"/>
      <c r="F1174" s="23"/>
      <c r="G1174" s="23"/>
      <c r="H1174" s="23"/>
      <c r="I1174" s="23"/>
      <c r="J1174" s="23"/>
      <c r="K1174" s="23"/>
      <c r="L1174" s="23"/>
      <c r="M1174" s="23"/>
      <c r="N1174" s="23"/>
      <c r="O1174" s="23"/>
      <c r="P1174" s="23"/>
      <c r="Q1174" s="23"/>
      <c r="R1174" s="23"/>
    </row>
    <row r="1175" spans="1:18" x14ac:dyDescent="0.25">
      <c r="A1175" s="13"/>
      <c r="B1175" s="69"/>
      <c r="C1175" s="69"/>
      <c r="D1175" s="69"/>
      <c r="E1175" s="69"/>
      <c r="F1175" s="69"/>
      <c r="G1175" s="69"/>
      <c r="H1175" s="69"/>
      <c r="I1175" s="69"/>
      <c r="J1175" s="69"/>
      <c r="K1175" s="69"/>
      <c r="L1175" s="69"/>
      <c r="M1175" s="69"/>
      <c r="N1175" s="69"/>
      <c r="O1175" s="69"/>
      <c r="P1175" s="69"/>
      <c r="Q1175" s="69"/>
      <c r="R1175" s="69"/>
    </row>
    <row r="1176" spans="1:18" x14ac:dyDescent="0.25">
      <c r="A1176" s="13"/>
      <c r="B1176" s="225" t="s">
        <v>1041</v>
      </c>
      <c r="C1176" s="225"/>
      <c r="D1176" s="225"/>
      <c r="E1176" s="225"/>
      <c r="F1176" s="225"/>
      <c r="G1176" s="225"/>
      <c r="H1176" s="225"/>
      <c r="I1176" s="225"/>
      <c r="J1176" s="225"/>
      <c r="K1176" s="225"/>
      <c r="L1176" s="225"/>
      <c r="M1176" s="225"/>
      <c r="N1176" s="225"/>
      <c r="O1176" s="225"/>
      <c r="P1176" s="225"/>
      <c r="Q1176" s="225"/>
      <c r="R1176" s="225"/>
    </row>
    <row r="1177" spans="1:18" x14ac:dyDescent="0.25">
      <c r="A1177" s="13"/>
      <c r="B1177" s="23"/>
      <c r="C1177" s="23"/>
      <c r="D1177" s="23"/>
      <c r="E1177" s="23"/>
      <c r="F1177" s="23"/>
      <c r="G1177" s="23"/>
      <c r="H1177" s="23"/>
      <c r="I1177" s="23"/>
      <c r="J1177" s="23"/>
      <c r="K1177" s="23"/>
      <c r="L1177" s="23"/>
      <c r="M1177" s="23"/>
      <c r="N1177" s="23"/>
      <c r="O1177" s="23"/>
      <c r="P1177" s="23"/>
      <c r="Q1177" s="23"/>
      <c r="R1177" s="23"/>
    </row>
    <row r="1178" spans="1:18" x14ac:dyDescent="0.25">
      <c r="A1178" s="13"/>
      <c r="B1178" s="121" t="s">
        <v>249</v>
      </c>
      <c r="C1178" s="121"/>
      <c r="D1178" s="121"/>
      <c r="E1178" s="121"/>
      <c r="F1178" s="121"/>
      <c r="G1178" s="121"/>
      <c r="H1178" s="121"/>
      <c r="I1178" s="121"/>
      <c r="J1178" s="121"/>
      <c r="K1178" s="121"/>
      <c r="L1178" s="121"/>
      <c r="M1178" s="121"/>
      <c r="N1178" s="121"/>
      <c r="O1178" s="121"/>
      <c r="P1178" s="121"/>
      <c r="Q1178" s="121"/>
      <c r="R1178" s="121"/>
    </row>
    <row r="1179" spans="1:18" x14ac:dyDescent="0.25">
      <c r="A1179" s="13"/>
      <c r="B1179" s="136"/>
      <c r="C1179" s="136"/>
      <c r="D1179" s="136"/>
      <c r="E1179" s="136"/>
      <c r="F1179" s="136"/>
      <c r="G1179" s="136"/>
      <c r="H1179" s="136"/>
      <c r="I1179" s="136"/>
      <c r="J1179" s="136"/>
      <c r="K1179" s="136"/>
      <c r="L1179" s="136"/>
      <c r="M1179" s="136"/>
      <c r="N1179" s="136"/>
      <c r="O1179" s="136"/>
      <c r="P1179" s="136"/>
      <c r="Q1179" s="136"/>
      <c r="R1179" s="136"/>
    </row>
    <row r="1180" spans="1:18" ht="15.75" x14ac:dyDescent="0.25">
      <c r="A1180" s="13"/>
      <c r="B1180" s="200"/>
      <c r="C1180" s="200"/>
      <c r="D1180" s="30"/>
      <c r="E1180" s="30"/>
      <c r="F1180" s="30"/>
      <c r="G1180" s="30"/>
      <c r="H1180" s="30"/>
      <c r="I1180" s="99"/>
      <c r="J1180" s="99"/>
      <c r="K1180" s="30"/>
      <c r="L1180" s="31" t="s">
        <v>347</v>
      </c>
      <c r="M1180" s="30"/>
    </row>
    <row r="1181" spans="1:18" ht="15.75" x14ac:dyDescent="0.25">
      <c r="A1181" s="13"/>
      <c r="B1181" s="200"/>
      <c r="C1181" s="200"/>
      <c r="D1181" s="30"/>
      <c r="E1181" s="30"/>
      <c r="F1181" s="30"/>
      <c r="G1181" s="30"/>
      <c r="H1181" s="30"/>
      <c r="I1181" s="99"/>
      <c r="J1181" s="99"/>
      <c r="K1181" s="30"/>
      <c r="L1181" s="31" t="s">
        <v>393</v>
      </c>
      <c r="M1181" s="30"/>
    </row>
    <row r="1182" spans="1:18" ht="16.5" thickBot="1" x14ac:dyDescent="0.3">
      <c r="A1182" s="13"/>
      <c r="B1182" s="51" t="s">
        <v>394</v>
      </c>
      <c r="C1182" s="51"/>
      <c r="D1182" s="30"/>
      <c r="E1182" s="32" t="s">
        <v>403</v>
      </c>
      <c r="F1182" s="30"/>
      <c r="G1182" s="32" t="s">
        <v>396</v>
      </c>
      <c r="H1182" s="30"/>
      <c r="I1182" s="51" t="s">
        <v>397</v>
      </c>
      <c r="J1182" s="51"/>
      <c r="K1182" s="30"/>
      <c r="L1182" s="32" t="s">
        <v>398</v>
      </c>
      <c r="M1182" s="30"/>
    </row>
    <row r="1183" spans="1:18" ht="15.75" x14ac:dyDescent="0.25">
      <c r="A1183" s="13"/>
      <c r="B1183" s="33" t="s">
        <v>240</v>
      </c>
      <c r="C1183" s="73" t="s">
        <v>1042</v>
      </c>
      <c r="D1183" s="106"/>
      <c r="E1183" s="111" t="s">
        <v>816</v>
      </c>
      <c r="F1183" s="106"/>
      <c r="G1183" s="108" t="s">
        <v>817</v>
      </c>
      <c r="H1183" s="106"/>
      <c r="I1183" s="112" t="s">
        <v>240</v>
      </c>
      <c r="J1183" s="73" t="s">
        <v>1043</v>
      </c>
      <c r="K1183" s="106"/>
      <c r="L1183" s="113">
        <v>0.29620000000000002</v>
      </c>
      <c r="M1183" s="34"/>
    </row>
    <row r="1184" spans="1:18" ht="16.5" thickBot="1" x14ac:dyDescent="0.3">
      <c r="A1184" s="13"/>
      <c r="B1184" s="64" t="s">
        <v>240</v>
      </c>
      <c r="C1184" s="43" t="s">
        <v>1044</v>
      </c>
      <c r="D1184" s="18"/>
      <c r="E1184" s="27" t="s">
        <v>820</v>
      </c>
      <c r="F1184" s="18"/>
      <c r="G1184" s="19" t="s">
        <v>821</v>
      </c>
      <c r="H1184" s="18"/>
      <c r="I1184" s="68" t="s">
        <v>1045</v>
      </c>
      <c r="J1184" s="68"/>
      <c r="K1184" s="18"/>
      <c r="L1184" s="122">
        <v>5.6099999999999997E-2</v>
      </c>
      <c r="M1184" s="20"/>
    </row>
    <row r="1185" spans="1:18" ht="16.5" thickBot="1" x14ac:dyDescent="0.3">
      <c r="A1185" s="13"/>
      <c r="B1185" s="137"/>
      <c r="C1185" s="137"/>
      <c r="D1185" s="34"/>
      <c r="E1185" s="155" t="s">
        <v>1046</v>
      </c>
      <c r="F1185" s="155"/>
      <c r="G1185" s="155"/>
      <c r="H1185" s="34"/>
      <c r="I1185" s="48" t="s">
        <v>240</v>
      </c>
      <c r="J1185" s="66" t="s">
        <v>1047</v>
      </c>
      <c r="K1185" s="34"/>
      <c r="L1185" s="109">
        <v>0.3523</v>
      </c>
      <c r="M1185" s="88"/>
    </row>
    <row r="1186" spans="1:18" ht="15.75" thickTop="1" x14ac:dyDescent="0.25">
      <c r="A1186" s="13"/>
      <c r="B1186" s="23"/>
      <c r="C1186" s="23"/>
      <c r="D1186" s="23"/>
      <c r="E1186" s="23"/>
      <c r="F1186" s="23"/>
      <c r="G1186" s="23"/>
      <c r="H1186" s="23"/>
      <c r="I1186" s="23"/>
      <c r="J1186" s="23"/>
      <c r="K1186" s="23"/>
      <c r="L1186" s="23"/>
      <c r="M1186" s="23"/>
      <c r="N1186" s="23"/>
      <c r="O1186" s="23"/>
      <c r="P1186" s="23"/>
      <c r="Q1186" s="23"/>
      <c r="R1186" s="23"/>
    </row>
    <row r="1187" spans="1:18" x14ac:dyDescent="0.25">
      <c r="A1187" s="13"/>
      <c r="B1187" s="121" t="s">
        <v>417</v>
      </c>
      <c r="C1187" s="121"/>
      <c r="D1187" s="121"/>
      <c r="E1187" s="121"/>
      <c r="F1187" s="121"/>
      <c r="G1187" s="121"/>
      <c r="H1187" s="121"/>
      <c r="I1187" s="121"/>
      <c r="J1187" s="121"/>
      <c r="K1187" s="121"/>
      <c r="L1187" s="121"/>
      <c r="M1187" s="121"/>
      <c r="N1187" s="121"/>
      <c r="O1187" s="121"/>
      <c r="P1187" s="121"/>
      <c r="Q1187" s="121"/>
      <c r="R1187" s="121"/>
    </row>
    <row r="1188" spans="1:18" x14ac:dyDescent="0.25">
      <c r="A1188" s="13"/>
      <c r="B1188" s="23"/>
      <c r="C1188" s="23"/>
      <c r="D1188" s="23"/>
      <c r="E1188" s="23"/>
      <c r="F1188" s="23"/>
      <c r="G1188" s="23"/>
      <c r="H1188" s="23"/>
      <c r="I1188" s="23"/>
      <c r="J1188" s="23"/>
      <c r="K1188" s="23"/>
      <c r="L1188" s="23"/>
      <c r="M1188" s="23"/>
      <c r="N1188" s="23"/>
      <c r="O1188" s="23"/>
      <c r="P1188" s="23"/>
      <c r="Q1188" s="23"/>
      <c r="R1188" s="23"/>
    </row>
    <row r="1189" spans="1:18" ht="15.75" x14ac:dyDescent="0.25">
      <c r="A1189" s="13"/>
      <c r="B1189" s="100"/>
      <c r="C1189" s="100"/>
      <c r="D1189" s="30"/>
      <c r="E1189" s="30"/>
      <c r="F1189" s="30"/>
      <c r="G1189" s="30"/>
      <c r="H1189" s="30"/>
      <c r="I1189" s="99"/>
      <c r="J1189" s="99"/>
      <c r="K1189" s="30"/>
      <c r="L1189" s="31" t="s">
        <v>1005</v>
      </c>
      <c r="M1189" s="30"/>
    </row>
    <row r="1190" spans="1:18" ht="15.75" x14ac:dyDescent="0.25">
      <c r="A1190" s="13"/>
      <c r="B1190" s="100"/>
      <c r="C1190" s="100"/>
      <c r="D1190" s="30"/>
      <c r="E1190" s="30"/>
      <c r="F1190" s="30"/>
      <c r="G1190" s="30"/>
      <c r="H1190" s="30"/>
      <c r="I1190" s="99"/>
      <c r="J1190" s="99"/>
      <c r="K1190" s="30"/>
      <c r="L1190" s="31" t="s">
        <v>393</v>
      </c>
      <c r="M1190" s="30"/>
    </row>
    <row r="1191" spans="1:18" ht="16.5" thickBot="1" x14ac:dyDescent="0.3">
      <c r="A1191" s="13"/>
      <c r="B1191" s="51" t="s">
        <v>394</v>
      </c>
      <c r="C1191" s="51"/>
      <c r="D1191" s="30"/>
      <c r="E1191" s="32" t="s">
        <v>403</v>
      </c>
      <c r="F1191" s="30"/>
      <c r="G1191" s="32" t="s">
        <v>396</v>
      </c>
      <c r="H1191" s="30"/>
      <c r="I1191" s="51" t="s">
        <v>397</v>
      </c>
      <c r="J1191" s="51"/>
      <c r="K1191" s="30"/>
      <c r="L1191" s="32" t="s">
        <v>398</v>
      </c>
      <c r="M1191" s="30"/>
    </row>
    <row r="1192" spans="1:18" ht="15.75" x14ac:dyDescent="0.25">
      <c r="A1192" s="13"/>
      <c r="B1192" s="33" t="s">
        <v>240</v>
      </c>
      <c r="C1192" s="73" t="s">
        <v>1048</v>
      </c>
      <c r="D1192" s="106"/>
      <c r="E1192" s="111" t="s">
        <v>826</v>
      </c>
      <c r="F1192" s="106"/>
      <c r="G1192" s="108" t="s">
        <v>827</v>
      </c>
      <c r="H1192" s="106"/>
      <c r="I1192" s="112" t="s">
        <v>240</v>
      </c>
      <c r="J1192" s="73" t="s">
        <v>1049</v>
      </c>
      <c r="K1192" s="106"/>
      <c r="L1192" s="113">
        <v>3.9199999999999999E-2</v>
      </c>
      <c r="M1192" s="34"/>
    </row>
    <row r="1193" spans="1:18" ht="16.5" thickBot="1" x14ac:dyDescent="0.3">
      <c r="A1193" s="13"/>
      <c r="B1193" s="64" t="s">
        <v>240</v>
      </c>
      <c r="C1193" s="43" t="s">
        <v>1050</v>
      </c>
      <c r="D1193" s="18"/>
      <c r="E1193" s="27" t="s">
        <v>830</v>
      </c>
      <c r="F1193" s="18"/>
      <c r="G1193" s="19" t="s">
        <v>831</v>
      </c>
      <c r="H1193" s="18"/>
      <c r="I1193" s="68" t="s">
        <v>1051</v>
      </c>
      <c r="J1193" s="68"/>
      <c r="K1193" s="18"/>
      <c r="L1193" s="122">
        <v>0.12720000000000001</v>
      </c>
      <c r="M1193" s="20"/>
    </row>
    <row r="1194" spans="1:18" ht="16.5" thickBot="1" x14ac:dyDescent="0.3">
      <c r="A1194" s="13"/>
      <c r="B1194" s="193"/>
      <c r="C1194" s="193"/>
      <c r="D1194" s="34"/>
      <c r="E1194" s="125" t="s">
        <v>1052</v>
      </c>
      <c r="F1194" s="125"/>
      <c r="G1194" s="125"/>
      <c r="H1194" s="34"/>
      <c r="I1194" s="48" t="s">
        <v>240</v>
      </c>
      <c r="J1194" s="66" t="s">
        <v>1053</v>
      </c>
      <c r="K1194" s="34"/>
      <c r="L1194" s="109">
        <v>0.16639999999999999</v>
      </c>
      <c r="M1194" s="88"/>
    </row>
    <row r="1195" spans="1:18" ht="15.75" thickTop="1" x14ac:dyDescent="0.25">
      <c r="A1195" s="13"/>
      <c r="B1195" s="23"/>
      <c r="C1195" s="23"/>
      <c r="D1195" s="23"/>
      <c r="E1195" s="23"/>
      <c r="F1195" s="23"/>
      <c r="G1195" s="23"/>
      <c r="H1195" s="23"/>
      <c r="I1195" s="23"/>
      <c r="J1195" s="23"/>
      <c r="K1195" s="23"/>
      <c r="L1195" s="23"/>
      <c r="M1195" s="23"/>
      <c r="N1195" s="23"/>
      <c r="O1195" s="23"/>
      <c r="P1195" s="23"/>
      <c r="Q1195" s="23"/>
      <c r="R1195" s="23"/>
    </row>
    <row r="1196" spans="1:18" x14ac:dyDescent="0.25">
      <c r="A1196" s="13"/>
      <c r="B1196" s="121" t="s">
        <v>239</v>
      </c>
      <c r="C1196" s="121"/>
      <c r="D1196" s="121"/>
      <c r="E1196" s="121"/>
      <c r="F1196" s="121"/>
      <c r="G1196" s="121"/>
      <c r="H1196" s="121"/>
      <c r="I1196" s="121"/>
      <c r="J1196" s="121"/>
      <c r="K1196" s="121"/>
      <c r="L1196" s="121"/>
      <c r="M1196" s="121"/>
      <c r="N1196" s="121"/>
      <c r="O1196" s="121"/>
      <c r="P1196" s="121"/>
      <c r="Q1196" s="121"/>
      <c r="R1196" s="121"/>
    </row>
    <row r="1197" spans="1:18" x14ac:dyDescent="0.25">
      <c r="A1197" s="13"/>
      <c r="B1197" s="23"/>
      <c r="C1197" s="23"/>
      <c r="D1197" s="23"/>
      <c r="E1197" s="23"/>
      <c r="F1197" s="23"/>
      <c r="G1197" s="23"/>
      <c r="H1197" s="23"/>
      <c r="I1197" s="23"/>
      <c r="J1197" s="23"/>
      <c r="K1197" s="23"/>
      <c r="L1197" s="23"/>
      <c r="M1197" s="23"/>
      <c r="N1197" s="23"/>
      <c r="O1197" s="23"/>
      <c r="P1197" s="23"/>
      <c r="Q1197" s="23"/>
      <c r="R1197" s="23"/>
    </row>
    <row r="1198" spans="1:18" ht="15.75" x14ac:dyDescent="0.25">
      <c r="A1198" s="13"/>
      <c r="B1198" s="100"/>
      <c r="C1198" s="100"/>
      <c r="D1198" s="30"/>
      <c r="E1198" s="30"/>
      <c r="F1198" s="30"/>
      <c r="G1198" s="30"/>
      <c r="H1198" s="30"/>
      <c r="I1198" s="99"/>
      <c r="J1198" s="99"/>
      <c r="K1198" s="30"/>
      <c r="L1198" s="31" t="s">
        <v>1005</v>
      </c>
      <c r="M1198" s="30"/>
    </row>
    <row r="1199" spans="1:18" ht="15.75" x14ac:dyDescent="0.25">
      <c r="A1199" s="13"/>
      <c r="B1199" s="202"/>
      <c r="C1199" s="202"/>
      <c r="D1199" s="30"/>
      <c r="E1199" s="30"/>
      <c r="F1199" s="30"/>
      <c r="G1199" s="30"/>
      <c r="H1199" s="30"/>
      <c r="I1199" s="99"/>
      <c r="J1199" s="99"/>
      <c r="K1199" s="30"/>
      <c r="L1199" s="31" t="s">
        <v>393</v>
      </c>
      <c r="M1199" s="30"/>
    </row>
    <row r="1200" spans="1:18" ht="16.5" thickBot="1" x14ac:dyDescent="0.3">
      <c r="A1200" s="13"/>
      <c r="B1200" s="51" t="s">
        <v>394</v>
      </c>
      <c r="C1200" s="51"/>
      <c r="D1200" s="30"/>
      <c r="E1200" s="32" t="s">
        <v>395</v>
      </c>
      <c r="F1200" s="30"/>
      <c r="G1200" s="30"/>
      <c r="H1200" s="30"/>
      <c r="I1200" s="51" t="s">
        <v>397</v>
      </c>
      <c r="J1200" s="51"/>
      <c r="K1200" s="30"/>
      <c r="L1200" s="32" t="s">
        <v>398</v>
      </c>
      <c r="M1200" s="30"/>
    </row>
    <row r="1201" spans="1:18" ht="15.75" x14ac:dyDescent="0.25">
      <c r="A1201" s="13"/>
      <c r="B1201" s="203"/>
      <c r="C1201" s="203"/>
      <c r="D1201" s="147"/>
      <c r="E1201" s="196"/>
      <c r="F1201" s="147"/>
      <c r="G1201" s="195"/>
      <c r="H1201" s="147"/>
      <c r="I1201" s="199"/>
      <c r="J1201" s="199"/>
      <c r="K1201" s="147"/>
      <c r="L1201" s="196"/>
      <c r="M1201" s="187"/>
    </row>
    <row r="1202" spans="1:18" ht="16.5" thickBot="1" x14ac:dyDescent="0.3">
      <c r="A1202" s="13"/>
      <c r="B1202" s="44" t="s">
        <v>240</v>
      </c>
      <c r="C1202" s="63" t="s">
        <v>1054</v>
      </c>
      <c r="D1202" s="106"/>
      <c r="E1202" s="115">
        <v>41725</v>
      </c>
      <c r="F1202" s="106"/>
      <c r="G1202" s="116" t="s">
        <v>1055</v>
      </c>
      <c r="H1202" s="106"/>
      <c r="I1202" s="127" t="s">
        <v>240</v>
      </c>
      <c r="J1202" s="128" t="s">
        <v>1056</v>
      </c>
      <c r="K1202" s="106"/>
      <c r="L1202" s="123">
        <v>2.23E-2</v>
      </c>
      <c r="M1202" s="34"/>
    </row>
    <row r="1203" spans="1:18" ht="16.5" thickTop="1" x14ac:dyDescent="0.25">
      <c r="A1203" s="13"/>
      <c r="B1203" s="136"/>
      <c r="C1203" s="136"/>
      <c r="D1203" s="20"/>
      <c r="E1203" s="45"/>
      <c r="F1203" s="20"/>
      <c r="G1203" s="45"/>
      <c r="H1203" s="20"/>
      <c r="I1203" s="142"/>
      <c r="J1203" s="142"/>
      <c r="K1203" s="20"/>
      <c r="L1203" s="139"/>
      <c r="M1203" s="30"/>
    </row>
    <row r="1204" spans="1:18" ht="16.5" thickBot="1" x14ac:dyDescent="0.3">
      <c r="A1204" s="13"/>
      <c r="B1204" s="130" t="s">
        <v>1057</v>
      </c>
      <c r="C1204" s="130"/>
      <c r="D1204" s="130"/>
      <c r="E1204" s="130"/>
      <c r="F1204" s="130"/>
      <c r="G1204" s="130"/>
      <c r="H1204" s="34"/>
      <c r="I1204" s="127" t="s">
        <v>240</v>
      </c>
      <c r="J1204" s="128" t="s">
        <v>1021</v>
      </c>
      <c r="K1204" s="34"/>
      <c r="L1204" s="123">
        <v>0.54100000000000004</v>
      </c>
      <c r="M1204" s="88"/>
    </row>
    <row r="1205" spans="1:18" ht="15.75" thickTop="1" x14ac:dyDescent="0.25">
      <c r="A1205" s="13"/>
      <c r="B1205" s="23"/>
      <c r="C1205" s="23"/>
      <c r="D1205" s="23"/>
      <c r="E1205" s="23"/>
      <c r="F1205" s="23"/>
      <c r="G1205" s="23"/>
      <c r="H1205" s="23"/>
      <c r="I1205" s="23"/>
      <c r="J1205" s="23"/>
      <c r="K1205" s="23"/>
      <c r="L1205" s="23"/>
      <c r="M1205" s="23"/>
      <c r="N1205" s="23"/>
      <c r="O1205" s="23"/>
      <c r="P1205" s="23"/>
      <c r="Q1205" s="23"/>
      <c r="R1205" s="23"/>
    </row>
    <row r="1206" spans="1:18" x14ac:dyDescent="0.25">
      <c r="A1206" s="13"/>
      <c r="B1206" s="23"/>
      <c r="C1206" s="23"/>
      <c r="D1206" s="23"/>
      <c r="E1206" s="23"/>
      <c r="F1206" s="23"/>
      <c r="G1206" s="23"/>
      <c r="H1206" s="23"/>
      <c r="I1206" s="23"/>
      <c r="J1206" s="23"/>
      <c r="K1206" s="23"/>
      <c r="L1206" s="23"/>
      <c r="M1206" s="23"/>
      <c r="N1206" s="23"/>
      <c r="O1206" s="23"/>
      <c r="P1206" s="23"/>
      <c r="Q1206" s="23"/>
      <c r="R1206" s="23"/>
    </row>
    <row r="1207" spans="1:18" x14ac:dyDescent="0.25">
      <c r="A1207" s="13"/>
      <c r="B1207" s="71" t="s">
        <v>839</v>
      </c>
      <c r="C1207" s="71"/>
      <c r="D1207" s="71"/>
      <c r="E1207" s="71"/>
      <c r="F1207" s="71"/>
      <c r="G1207" s="71"/>
      <c r="H1207" s="71"/>
      <c r="I1207" s="71"/>
      <c r="J1207" s="71"/>
      <c r="K1207" s="71"/>
      <c r="L1207" s="71"/>
      <c r="M1207" s="71"/>
      <c r="N1207" s="71"/>
      <c r="O1207" s="71"/>
      <c r="P1207" s="71"/>
      <c r="Q1207" s="71"/>
      <c r="R1207" s="71"/>
    </row>
    <row r="1208" spans="1:18" x14ac:dyDescent="0.25">
      <c r="A1208" s="13"/>
      <c r="B1208" s="69"/>
      <c r="C1208" s="69"/>
      <c r="D1208" s="69"/>
      <c r="E1208" s="69"/>
      <c r="F1208" s="69"/>
      <c r="G1208" s="69"/>
      <c r="H1208" s="69"/>
      <c r="I1208" s="69"/>
      <c r="J1208" s="69"/>
      <c r="K1208" s="69"/>
      <c r="L1208" s="69"/>
      <c r="M1208" s="69"/>
      <c r="N1208" s="69"/>
      <c r="O1208" s="69"/>
      <c r="P1208" s="69"/>
      <c r="Q1208" s="69"/>
      <c r="R1208" s="69"/>
    </row>
    <row r="1209" spans="1:18" x14ac:dyDescent="0.25">
      <c r="A1209" s="13"/>
      <c r="B1209" s="225" t="s">
        <v>725</v>
      </c>
      <c r="C1209" s="225"/>
      <c r="D1209" s="225"/>
      <c r="E1209" s="225"/>
      <c r="F1209" s="225"/>
      <c r="G1209" s="225"/>
      <c r="H1209" s="225"/>
      <c r="I1209" s="225"/>
      <c r="J1209" s="225"/>
      <c r="K1209" s="225"/>
      <c r="L1209" s="225"/>
      <c r="M1209" s="225"/>
      <c r="N1209" s="225"/>
      <c r="O1209" s="225"/>
      <c r="P1209" s="225"/>
      <c r="Q1209" s="225"/>
      <c r="R1209" s="225"/>
    </row>
    <row r="1210" spans="1:18" x14ac:dyDescent="0.25">
      <c r="A1210" s="13"/>
      <c r="B1210" s="69"/>
      <c r="C1210" s="69"/>
      <c r="D1210" s="69"/>
      <c r="E1210" s="69"/>
      <c r="F1210" s="69"/>
      <c r="G1210" s="69"/>
      <c r="H1210" s="69"/>
      <c r="I1210" s="69"/>
      <c r="J1210" s="69"/>
      <c r="K1210" s="69"/>
      <c r="L1210" s="69"/>
      <c r="M1210" s="69"/>
      <c r="N1210" s="69"/>
      <c r="O1210" s="69"/>
      <c r="P1210" s="69"/>
      <c r="Q1210" s="69"/>
      <c r="R1210" s="69"/>
    </row>
    <row r="1211" spans="1:18" ht="16.5" thickBot="1" x14ac:dyDescent="0.3">
      <c r="A1211" s="13"/>
      <c r="B1211" s="204"/>
      <c r="C1211" s="147"/>
      <c r="D1211" s="209" t="s">
        <v>783</v>
      </c>
      <c r="E1211" s="209"/>
      <c r="F1211" s="147"/>
    </row>
    <row r="1212" spans="1:18" ht="15.75" x14ac:dyDescent="0.25">
      <c r="A1212" s="13"/>
      <c r="B1212" s="126" t="s">
        <v>503</v>
      </c>
      <c r="C1212" s="34"/>
      <c r="D1212" s="52"/>
      <c r="E1212" s="52"/>
      <c r="F1212" s="34"/>
    </row>
    <row r="1213" spans="1:18" ht="15.75" x14ac:dyDescent="0.25">
      <c r="A1213" s="13"/>
      <c r="B1213" s="146" t="s">
        <v>329</v>
      </c>
      <c r="C1213" s="147"/>
      <c r="D1213" s="210"/>
      <c r="E1213" s="210"/>
      <c r="F1213" s="147"/>
    </row>
    <row r="1214" spans="1:18" ht="15.75" x14ac:dyDescent="0.25">
      <c r="A1214" s="13"/>
      <c r="B1214" s="40" t="s">
        <v>16</v>
      </c>
      <c r="C1214" s="34"/>
      <c r="D1214" s="74" t="s">
        <v>240</v>
      </c>
      <c r="E1214" s="63" t="s">
        <v>1058</v>
      </c>
      <c r="F1214" s="34"/>
    </row>
    <row r="1215" spans="1:18" ht="27" thickBot="1" x14ac:dyDescent="0.3">
      <c r="A1215" s="13"/>
      <c r="B1215" s="205" t="s">
        <v>17</v>
      </c>
      <c r="C1215" s="147"/>
      <c r="D1215" s="211" t="s">
        <v>1059</v>
      </c>
      <c r="E1215" s="211"/>
      <c r="F1215" s="147"/>
    </row>
    <row r="1216" spans="1:18" ht="26.25" x14ac:dyDescent="0.25">
      <c r="A1216" s="13"/>
      <c r="B1216" s="78" t="s">
        <v>334</v>
      </c>
      <c r="C1216" s="34"/>
      <c r="D1216" s="164" t="s">
        <v>1060</v>
      </c>
      <c r="E1216" s="164"/>
      <c r="F1216" s="34"/>
    </row>
    <row r="1217" spans="1:18" ht="15.75" x14ac:dyDescent="0.25">
      <c r="A1217" s="13"/>
      <c r="B1217" s="146"/>
      <c r="C1217" s="147"/>
      <c r="D1217" s="210"/>
      <c r="E1217" s="210"/>
      <c r="F1217" s="147"/>
    </row>
    <row r="1218" spans="1:18" ht="15.75" x14ac:dyDescent="0.25">
      <c r="A1218" s="13"/>
      <c r="B1218" s="44" t="s">
        <v>19</v>
      </c>
      <c r="C1218" s="34"/>
      <c r="D1218" s="67" t="s">
        <v>1061</v>
      </c>
      <c r="E1218" s="67"/>
      <c r="F1218" s="34"/>
    </row>
    <row r="1219" spans="1:18" ht="26.25" x14ac:dyDescent="0.25">
      <c r="A1219" s="13"/>
      <c r="B1219" s="146" t="s">
        <v>1062</v>
      </c>
      <c r="C1219" s="147"/>
      <c r="D1219" s="212" t="s">
        <v>1063</v>
      </c>
      <c r="E1219" s="212"/>
      <c r="F1219" s="147"/>
    </row>
    <row r="1220" spans="1:18" ht="16.5" thickBot="1" x14ac:dyDescent="0.3">
      <c r="A1220" s="13"/>
      <c r="B1220" s="44" t="s">
        <v>339</v>
      </c>
      <c r="C1220" s="34"/>
      <c r="D1220" s="81" t="s">
        <v>1064</v>
      </c>
      <c r="E1220" s="81"/>
      <c r="F1220" s="34"/>
    </row>
    <row r="1221" spans="1:18" ht="16.5" thickBot="1" x14ac:dyDescent="0.3">
      <c r="A1221" s="13"/>
      <c r="B1221" s="208" t="s">
        <v>22</v>
      </c>
      <c r="C1221" s="147"/>
      <c r="D1221" s="149" t="s">
        <v>240</v>
      </c>
      <c r="E1221" s="150" t="s">
        <v>1065</v>
      </c>
      <c r="F1221" s="147"/>
    </row>
    <row r="1222" spans="1:18" ht="15.75" thickTop="1" x14ac:dyDescent="0.25">
      <c r="A1222" s="13"/>
      <c r="B1222" s="69"/>
      <c r="C1222" s="69"/>
      <c r="D1222" s="69"/>
      <c r="E1222" s="69"/>
      <c r="F1222" s="69"/>
      <c r="G1222" s="69"/>
      <c r="H1222" s="69"/>
      <c r="I1222" s="69"/>
      <c r="J1222" s="69"/>
      <c r="K1222" s="69"/>
      <c r="L1222" s="69"/>
      <c r="M1222" s="69"/>
      <c r="N1222" s="69"/>
      <c r="O1222" s="69"/>
      <c r="P1222" s="69"/>
      <c r="Q1222" s="69"/>
      <c r="R1222" s="69"/>
    </row>
    <row r="1223" spans="1:18" x14ac:dyDescent="0.25">
      <c r="A1223" s="13"/>
      <c r="B1223" s="225" t="s">
        <v>1066</v>
      </c>
      <c r="C1223" s="225"/>
      <c r="D1223" s="225"/>
      <c r="E1223" s="225"/>
      <c r="F1223" s="225"/>
      <c r="G1223" s="225"/>
      <c r="H1223" s="225"/>
      <c r="I1223" s="225"/>
      <c r="J1223" s="225"/>
      <c r="K1223" s="225"/>
      <c r="L1223" s="225"/>
      <c r="M1223" s="225"/>
      <c r="N1223" s="225"/>
      <c r="O1223" s="225"/>
      <c r="P1223" s="225"/>
      <c r="Q1223" s="225"/>
      <c r="R1223" s="225"/>
    </row>
    <row r="1224" spans="1:18" x14ac:dyDescent="0.25">
      <c r="A1224" s="13"/>
      <c r="B1224" s="23"/>
      <c r="C1224" s="23"/>
      <c r="D1224" s="23"/>
      <c r="E1224" s="23"/>
      <c r="F1224" s="23"/>
      <c r="G1224" s="23"/>
      <c r="H1224" s="23"/>
      <c r="I1224" s="23"/>
      <c r="J1224" s="23"/>
      <c r="K1224" s="23"/>
      <c r="L1224" s="23"/>
      <c r="M1224" s="23"/>
      <c r="N1224" s="23"/>
      <c r="O1224" s="23"/>
      <c r="P1224" s="23"/>
      <c r="Q1224" s="23"/>
      <c r="R1224" s="23"/>
    </row>
    <row r="1225" spans="1:18" x14ac:dyDescent="0.25">
      <c r="A1225" s="13"/>
      <c r="B1225" s="220"/>
      <c r="C1225" s="221"/>
      <c r="D1225" s="197" t="s">
        <v>343</v>
      </c>
      <c r="E1225" s="197"/>
      <c r="F1225" s="221"/>
      <c r="G1225" s="188" t="s">
        <v>347</v>
      </c>
      <c r="H1225" s="221"/>
      <c r="I1225" s="197" t="s">
        <v>343</v>
      </c>
      <c r="J1225" s="197"/>
      <c r="K1225" s="221"/>
      <c r="L1225" s="188" t="s">
        <v>347</v>
      </c>
      <c r="M1225" s="221"/>
      <c r="N1225" s="197" t="s">
        <v>355</v>
      </c>
      <c r="O1225" s="197"/>
      <c r="P1225" s="221"/>
      <c r="Q1225" s="188" t="s">
        <v>347</v>
      </c>
      <c r="R1225" s="221"/>
    </row>
    <row r="1226" spans="1:18" x14ac:dyDescent="0.25">
      <c r="A1226" s="13"/>
      <c r="B1226" s="220"/>
      <c r="C1226" s="221"/>
      <c r="D1226" s="197" t="s">
        <v>344</v>
      </c>
      <c r="E1226" s="197"/>
      <c r="F1226" s="221"/>
      <c r="G1226" s="188" t="s">
        <v>352</v>
      </c>
      <c r="H1226" s="221"/>
      <c r="I1226" s="197" t="s">
        <v>350</v>
      </c>
      <c r="J1226" s="197"/>
      <c r="K1226" s="221"/>
      <c r="L1226" s="188" t="s">
        <v>352</v>
      </c>
      <c r="M1226" s="221"/>
      <c r="N1226" s="197" t="s">
        <v>344</v>
      </c>
      <c r="O1226" s="197"/>
      <c r="P1226" s="221"/>
      <c r="Q1226" s="188" t="s">
        <v>352</v>
      </c>
      <c r="R1226" s="221"/>
    </row>
    <row r="1227" spans="1:18" x14ac:dyDescent="0.25">
      <c r="A1227" s="13"/>
      <c r="B1227" s="220"/>
      <c r="C1227" s="221"/>
      <c r="D1227" s="197" t="s">
        <v>345</v>
      </c>
      <c r="E1227" s="197"/>
      <c r="F1227" s="221"/>
      <c r="G1227" s="188" t="s">
        <v>353</v>
      </c>
      <c r="H1227" s="221"/>
      <c r="I1227" s="197" t="s">
        <v>351</v>
      </c>
      <c r="J1227" s="197"/>
      <c r="K1227" s="221"/>
      <c r="L1227" s="188" t="s">
        <v>353</v>
      </c>
      <c r="M1227" s="221"/>
      <c r="N1227" s="197" t="s">
        <v>356</v>
      </c>
      <c r="O1227" s="197"/>
      <c r="P1227" s="221"/>
      <c r="Q1227" s="188" t="s">
        <v>353</v>
      </c>
      <c r="R1227" s="221"/>
    </row>
    <row r="1228" spans="1:18" ht="15.75" thickBot="1" x14ac:dyDescent="0.3">
      <c r="A1228" s="13"/>
      <c r="B1228" s="220"/>
      <c r="C1228" s="221"/>
      <c r="D1228" s="192" t="s">
        <v>346</v>
      </c>
      <c r="E1228" s="192"/>
      <c r="F1228" s="221"/>
      <c r="G1228" s="189" t="s">
        <v>354</v>
      </c>
      <c r="H1228" s="221"/>
      <c r="I1228" s="222"/>
      <c r="J1228" s="222"/>
      <c r="K1228" s="221"/>
      <c r="L1228" s="189" t="s">
        <v>354</v>
      </c>
      <c r="M1228" s="221"/>
      <c r="N1228" s="222"/>
      <c r="O1228" s="222"/>
      <c r="P1228" s="221"/>
      <c r="Q1228" s="189" t="s">
        <v>354</v>
      </c>
      <c r="R1228" s="221"/>
    </row>
    <row r="1229" spans="1:18" ht="15.75" x14ac:dyDescent="0.25">
      <c r="A1229" s="13"/>
      <c r="B1229" s="201"/>
      <c r="C1229" s="147"/>
      <c r="D1229" s="199"/>
      <c r="E1229" s="199"/>
      <c r="F1229" s="147"/>
      <c r="G1229" s="196"/>
      <c r="H1229" s="147"/>
      <c r="I1229" s="199"/>
      <c r="J1229" s="199"/>
      <c r="K1229" s="147"/>
      <c r="L1229" s="196"/>
      <c r="M1229" s="147"/>
      <c r="N1229" s="199"/>
      <c r="O1229" s="199"/>
      <c r="P1229" s="147"/>
      <c r="Q1229" s="196"/>
      <c r="R1229" s="147"/>
    </row>
    <row r="1230" spans="1:18" ht="15.75" x14ac:dyDescent="0.25">
      <c r="A1230" s="13"/>
      <c r="B1230" s="75" t="s">
        <v>357</v>
      </c>
      <c r="C1230" s="34"/>
      <c r="D1230" s="57"/>
      <c r="E1230" s="57"/>
      <c r="F1230" s="34"/>
      <c r="G1230" s="35"/>
      <c r="H1230" s="34"/>
      <c r="I1230" s="57"/>
      <c r="J1230" s="57"/>
      <c r="K1230" s="34"/>
      <c r="L1230" s="35"/>
      <c r="M1230" s="34"/>
      <c r="N1230" s="57"/>
      <c r="O1230" s="57"/>
      <c r="P1230" s="34"/>
      <c r="Q1230" s="35"/>
      <c r="R1230" s="34"/>
    </row>
    <row r="1231" spans="1:18" ht="15.75" x14ac:dyDescent="0.25">
      <c r="A1231" s="13"/>
      <c r="B1231" s="146" t="s">
        <v>358</v>
      </c>
      <c r="C1231" s="147"/>
      <c r="D1231" s="210"/>
      <c r="E1231" s="210"/>
      <c r="F1231" s="147"/>
      <c r="G1231" s="195"/>
      <c r="H1231" s="147"/>
      <c r="I1231" s="210"/>
      <c r="J1231" s="210"/>
      <c r="K1231" s="147"/>
      <c r="L1231" s="195"/>
      <c r="M1231" s="147"/>
      <c r="N1231" s="210"/>
      <c r="O1231" s="210"/>
      <c r="P1231" s="147"/>
      <c r="Q1231" s="195"/>
      <c r="R1231" s="147"/>
    </row>
    <row r="1232" spans="1:18" ht="15.75" x14ac:dyDescent="0.25">
      <c r="A1232" s="13"/>
      <c r="B1232" s="44" t="s">
        <v>359</v>
      </c>
      <c r="C1232" s="34"/>
      <c r="D1232" s="74" t="s">
        <v>240</v>
      </c>
      <c r="E1232" s="63" t="s">
        <v>1067</v>
      </c>
      <c r="F1232" s="74" t="s">
        <v>245</v>
      </c>
      <c r="G1232" s="83">
        <v>-1.5E-3</v>
      </c>
      <c r="H1232" s="34"/>
      <c r="I1232" s="74" t="s">
        <v>240</v>
      </c>
      <c r="J1232" s="41">
        <v>1079758</v>
      </c>
      <c r="K1232" s="34"/>
      <c r="L1232" s="83">
        <v>6.1999999999999998E-3</v>
      </c>
      <c r="M1232" s="34"/>
      <c r="N1232" s="74" t="s">
        <v>240</v>
      </c>
      <c r="O1232" s="41">
        <v>819608</v>
      </c>
      <c r="P1232" s="34"/>
      <c r="Q1232" s="83">
        <v>4.7000000000000002E-3</v>
      </c>
      <c r="R1232" s="34"/>
    </row>
    <row r="1233" spans="1:18" ht="15.75" x14ac:dyDescent="0.25">
      <c r="A1233" s="13"/>
      <c r="B1233" s="146" t="s">
        <v>363</v>
      </c>
      <c r="C1233" s="147"/>
      <c r="D1233" s="148" t="s">
        <v>240</v>
      </c>
      <c r="E1233" s="213">
        <v>920531</v>
      </c>
      <c r="F1233" s="147"/>
      <c r="G1233" s="214">
        <v>5.3E-3</v>
      </c>
      <c r="H1233" s="147"/>
      <c r="I1233" s="148" t="s">
        <v>240</v>
      </c>
      <c r="J1233" s="213">
        <v>1813101</v>
      </c>
      <c r="K1233" s="147"/>
      <c r="L1233" s="214">
        <v>1.0500000000000001E-2</v>
      </c>
      <c r="M1233" s="147"/>
      <c r="N1233" s="148" t="s">
        <v>240</v>
      </c>
      <c r="O1233" s="213">
        <v>2733632</v>
      </c>
      <c r="P1233" s="147"/>
      <c r="Q1233" s="214">
        <v>1.5800000000000002E-2</v>
      </c>
      <c r="R1233" s="147"/>
    </row>
    <row r="1234" spans="1:18" ht="15.75" x14ac:dyDescent="0.25">
      <c r="A1234" s="13"/>
      <c r="B1234" s="44" t="s">
        <v>364</v>
      </c>
      <c r="C1234" s="34"/>
      <c r="D1234" s="74" t="s">
        <v>240</v>
      </c>
      <c r="E1234" s="63" t="s">
        <v>1068</v>
      </c>
      <c r="F1234" s="74" t="s">
        <v>245</v>
      </c>
      <c r="G1234" s="83">
        <v>-2.0000000000000001E-4</v>
      </c>
      <c r="H1234" s="34"/>
      <c r="I1234" s="74" t="s">
        <v>240</v>
      </c>
      <c r="J1234" s="63" t="s">
        <v>1069</v>
      </c>
      <c r="K1234" s="74" t="s">
        <v>245</v>
      </c>
      <c r="L1234" s="83">
        <v>-2.0000000000000001E-4</v>
      </c>
      <c r="M1234" s="34"/>
      <c r="N1234" s="74" t="s">
        <v>240</v>
      </c>
      <c r="O1234" s="63" t="s">
        <v>1070</v>
      </c>
      <c r="P1234" s="74" t="s">
        <v>245</v>
      </c>
      <c r="Q1234" s="83">
        <v>-4.0000000000000002E-4</v>
      </c>
      <c r="R1234" s="34"/>
    </row>
    <row r="1235" spans="1:18" ht="15.75" x14ac:dyDescent="0.25">
      <c r="A1235" s="13"/>
      <c r="B1235" s="146" t="s">
        <v>366</v>
      </c>
      <c r="C1235" s="147"/>
      <c r="D1235" s="148" t="s">
        <v>240</v>
      </c>
      <c r="E1235" s="206" t="s">
        <v>1071</v>
      </c>
      <c r="F1235" s="148" t="s">
        <v>245</v>
      </c>
      <c r="G1235" s="214">
        <v>-4.0000000000000002E-4</v>
      </c>
      <c r="H1235" s="147"/>
      <c r="I1235" s="148" t="s">
        <v>240</v>
      </c>
      <c r="J1235" s="213">
        <v>320509</v>
      </c>
      <c r="K1235" s="147"/>
      <c r="L1235" s="214">
        <v>1.9E-3</v>
      </c>
      <c r="M1235" s="147"/>
      <c r="N1235" s="148" t="s">
        <v>240</v>
      </c>
      <c r="O1235" s="213">
        <v>243748</v>
      </c>
      <c r="P1235" s="147"/>
      <c r="Q1235" s="214">
        <v>1.5E-3</v>
      </c>
      <c r="R1235" s="147"/>
    </row>
    <row r="1236" spans="1:18" ht="15.75" x14ac:dyDescent="0.25">
      <c r="A1236" s="13"/>
      <c r="B1236" s="44" t="s">
        <v>368</v>
      </c>
      <c r="C1236" s="34"/>
      <c r="D1236" s="74" t="s">
        <v>240</v>
      </c>
      <c r="E1236" s="63" t="s">
        <v>1072</v>
      </c>
      <c r="F1236" s="74" t="s">
        <v>245</v>
      </c>
      <c r="G1236" s="83">
        <v>0</v>
      </c>
      <c r="H1236" s="34"/>
      <c r="I1236" s="74" t="s">
        <v>240</v>
      </c>
      <c r="J1236" s="41">
        <v>11971</v>
      </c>
      <c r="K1236" s="34"/>
      <c r="L1236" s="83">
        <v>1E-4</v>
      </c>
      <c r="M1236" s="34"/>
      <c r="N1236" s="74" t="s">
        <v>240</v>
      </c>
      <c r="O1236" s="41">
        <v>4408</v>
      </c>
      <c r="P1236" s="34"/>
      <c r="Q1236" s="83">
        <v>1E-4</v>
      </c>
      <c r="R1236" s="34"/>
    </row>
    <row r="1237" spans="1:18" ht="15.75" x14ac:dyDescent="0.25">
      <c r="A1237" s="13"/>
      <c r="B1237" s="146" t="s">
        <v>371</v>
      </c>
      <c r="C1237" s="147"/>
      <c r="D1237" s="148" t="s">
        <v>240</v>
      </c>
      <c r="E1237" s="213">
        <v>20649</v>
      </c>
      <c r="F1237" s="147"/>
      <c r="G1237" s="214">
        <v>1E-4</v>
      </c>
      <c r="H1237" s="147"/>
      <c r="I1237" s="148" t="s">
        <v>240</v>
      </c>
      <c r="J1237" s="213">
        <v>636626</v>
      </c>
      <c r="K1237" s="147"/>
      <c r="L1237" s="214">
        <v>3.7000000000000002E-3</v>
      </c>
      <c r="M1237" s="147"/>
      <c r="N1237" s="148" t="s">
        <v>240</v>
      </c>
      <c r="O1237" s="213">
        <v>657275</v>
      </c>
      <c r="P1237" s="147"/>
      <c r="Q1237" s="214">
        <v>3.8E-3</v>
      </c>
      <c r="R1237" s="147"/>
    </row>
    <row r="1238" spans="1:18" ht="15.75" x14ac:dyDescent="0.25">
      <c r="A1238" s="13"/>
      <c r="B1238" s="44" t="s">
        <v>373</v>
      </c>
      <c r="C1238" s="34"/>
      <c r="D1238" s="74" t="s">
        <v>240</v>
      </c>
      <c r="E1238" s="41">
        <v>6390</v>
      </c>
      <c r="F1238" s="34"/>
      <c r="G1238" s="83">
        <v>0</v>
      </c>
      <c r="H1238" s="34"/>
      <c r="I1238" s="74" t="s">
        <v>240</v>
      </c>
      <c r="J1238" s="41">
        <v>8935</v>
      </c>
      <c r="K1238" s="34"/>
      <c r="L1238" s="83">
        <v>1E-4</v>
      </c>
      <c r="M1238" s="34"/>
      <c r="N1238" s="74" t="s">
        <v>240</v>
      </c>
      <c r="O1238" s="41">
        <v>15325</v>
      </c>
      <c r="P1238" s="34"/>
      <c r="Q1238" s="83">
        <v>1E-4</v>
      </c>
      <c r="R1238" s="34"/>
    </row>
    <row r="1239" spans="1:18" ht="16.5" thickBot="1" x14ac:dyDescent="0.3">
      <c r="A1239" s="13"/>
      <c r="B1239" s="146" t="s">
        <v>375</v>
      </c>
      <c r="C1239" s="147"/>
      <c r="D1239" s="215" t="s">
        <v>240</v>
      </c>
      <c r="E1239" s="216">
        <v>2115473</v>
      </c>
      <c r="F1239" s="147"/>
      <c r="G1239" s="214">
        <v>1.2200000000000001E-2</v>
      </c>
      <c r="H1239" s="147"/>
      <c r="I1239" s="215" t="s">
        <v>240</v>
      </c>
      <c r="J1239" s="216">
        <v>5578</v>
      </c>
      <c r="K1239" s="147"/>
      <c r="L1239" s="214">
        <v>0</v>
      </c>
      <c r="M1239" s="147"/>
      <c r="N1239" s="215" t="s">
        <v>240</v>
      </c>
      <c r="O1239" s="216">
        <v>2121051</v>
      </c>
      <c r="P1239" s="147"/>
      <c r="Q1239" s="214">
        <v>1.2200000000000001E-2</v>
      </c>
      <c r="R1239" s="147"/>
    </row>
    <row r="1240" spans="1:18" ht="16.5" thickBot="1" x14ac:dyDescent="0.3">
      <c r="A1240" s="13"/>
      <c r="B1240" s="44" t="s">
        <v>377</v>
      </c>
      <c r="C1240" s="34"/>
      <c r="D1240" s="86" t="s">
        <v>240</v>
      </c>
      <c r="E1240" s="87">
        <v>2673160</v>
      </c>
      <c r="F1240" s="34"/>
      <c r="G1240" s="88"/>
      <c r="H1240" s="34"/>
      <c r="I1240" s="86" t="s">
        <v>240</v>
      </c>
      <c r="J1240" s="87">
        <v>3849528</v>
      </c>
      <c r="K1240" s="34"/>
      <c r="L1240" s="88"/>
      <c r="M1240" s="34"/>
      <c r="N1240" s="86" t="s">
        <v>240</v>
      </c>
      <c r="O1240" s="87">
        <v>6522688</v>
      </c>
      <c r="P1240" s="34"/>
      <c r="Q1240" s="88"/>
      <c r="R1240" s="34"/>
    </row>
    <row r="1241" spans="1:18" ht="15.75" x14ac:dyDescent="0.25">
      <c r="A1241" s="13"/>
      <c r="B1241" s="146"/>
      <c r="C1241" s="147"/>
      <c r="D1241" s="199"/>
      <c r="E1241" s="199"/>
      <c r="F1241" s="147"/>
      <c r="G1241" s="187"/>
      <c r="H1241" s="147"/>
      <c r="I1241" s="199"/>
      <c r="J1241" s="199"/>
      <c r="K1241" s="147"/>
      <c r="L1241" s="187"/>
      <c r="M1241" s="147"/>
      <c r="N1241" s="199"/>
      <c r="O1241" s="199"/>
      <c r="P1241" s="147"/>
      <c r="Q1241" s="187"/>
      <c r="R1241" s="147"/>
    </row>
    <row r="1242" spans="1:18" ht="15.75" x14ac:dyDescent="0.25">
      <c r="A1242" s="13"/>
      <c r="B1242" s="44" t="s">
        <v>378</v>
      </c>
      <c r="C1242" s="34"/>
      <c r="D1242" s="57"/>
      <c r="E1242" s="57"/>
      <c r="F1242" s="34"/>
      <c r="G1242" s="88"/>
      <c r="H1242" s="34"/>
      <c r="I1242" s="57"/>
      <c r="J1242" s="57"/>
      <c r="K1242" s="34"/>
      <c r="L1242" s="88"/>
      <c r="M1242" s="34"/>
      <c r="N1242" s="57"/>
      <c r="O1242" s="57"/>
      <c r="P1242" s="34"/>
      <c r="Q1242" s="88"/>
      <c r="R1242" s="34"/>
    </row>
    <row r="1243" spans="1:18" ht="15.75" x14ac:dyDescent="0.25">
      <c r="A1243" s="13"/>
      <c r="B1243" s="146" t="s">
        <v>359</v>
      </c>
      <c r="C1243" s="147"/>
      <c r="D1243" s="148" t="s">
        <v>240</v>
      </c>
      <c r="E1243" s="213">
        <v>3508</v>
      </c>
      <c r="F1243" s="147"/>
      <c r="G1243" s="214">
        <v>0</v>
      </c>
      <c r="H1243" s="147"/>
      <c r="I1243" s="148" t="s">
        <v>240</v>
      </c>
      <c r="J1243" s="213">
        <v>14414</v>
      </c>
      <c r="K1243" s="147"/>
      <c r="L1243" s="214">
        <v>1E-4</v>
      </c>
      <c r="M1243" s="147"/>
      <c r="N1243" s="148" t="s">
        <v>240</v>
      </c>
      <c r="O1243" s="213">
        <v>17922</v>
      </c>
      <c r="P1243" s="147"/>
      <c r="Q1243" s="214">
        <v>1E-4</v>
      </c>
      <c r="R1243" s="147"/>
    </row>
    <row r="1244" spans="1:18" ht="15.75" x14ac:dyDescent="0.25">
      <c r="A1244" s="13"/>
      <c r="B1244" s="44" t="s">
        <v>364</v>
      </c>
      <c r="C1244" s="34"/>
      <c r="D1244" s="74" t="s">
        <v>240</v>
      </c>
      <c r="E1244" s="41">
        <v>69831</v>
      </c>
      <c r="F1244" s="34"/>
      <c r="G1244" s="83">
        <v>4.0000000000000002E-4</v>
      </c>
      <c r="H1244" s="34"/>
      <c r="I1244" s="74" t="s">
        <v>240</v>
      </c>
      <c r="J1244" s="41">
        <v>5427</v>
      </c>
      <c r="K1244" s="34"/>
      <c r="L1244" s="83">
        <v>0</v>
      </c>
      <c r="M1244" s="34"/>
      <c r="N1244" s="74" t="s">
        <v>240</v>
      </c>
      <c r="O1244" s="41">
        <v>75258</v>
      </c>
      <c r="P1244" s="34"/>
      <c r="Q1244" s="83">
        <v>4.0000000000000002E-4</v>
      </c>
      <c r="R1244" s="34"/>
    </row>
    <row r="1245" spans="1:18" ht="15.75" x14ac:dyDescent="0.25">
      <c r="A1245" s="13"/>
      <c r="B1245" s="146" t="s">
        <v>366</v>
      </c>
      <c r="C1245" s="147"/>
      <c r="D1245" s="148" t="s">
        <v>240</v>
      </c>
      <c r="E1245" s="206" t="s">
        <v>1073</v>
      </c>
      <c r="F1245" s="148" t="s">
        <v>245</v>
      </c>
      <c r="G1245" s="214">
        <v>-3.5000000000000001E-3</v>
      </c>
      <c r="H1245" s="147"/>
      <c r="I1245" s="148" t="s">
        <v>240</v>
      </c>
      <c r="J1245" s="213">
        <v>418031</v>
      </c>
      <c r="K1245" s="147"/>
      <c r="L1245" s="214">
        <v>2.3999999999999998E-3</v>
      </c>
      <c r="M1245" s="147"/>
      <c r="N1245" s="148" t="s">
        <v>240</v>
      </c>
      <c r="O1245" s="206" t="s">
        <v>1074</v>
      </c>
      <c r="P1245" s="148" t="s">
        <v>245</v>
      </c>
      <c r="Q1245" s="214">
        <v>-1.1000000000000001E-3</v>
      </c>
      <c r="R1245" s="147"/>
    </row>
    <row r="1246" spans="1:18" ht="15.75" x14ac:dyDescent="0.25">
      <c r="A1246" s="13"/>
      <c r="B1246" s="44" t="s">
        <v>371</v>
      </c>
      <c r="C1246" s="34"/>
      <c r="D1246" s="74" t="s">
        <v>240</v>
      </c>
      <c r="E1246" s="63" t="s">
        <v>1075</v>
      </c>
      <c r="F1246" s="74" t="s">
        <v>245</v>
      </c>
      <c r="G1246" s="83">
        <v>-1.5E-3</v>
      </c>
      <c r="H1246" s="34"/>
      <c r="I1246" s="74" t="s">
        <v>240</v>
      </c>
      <c r="J1246" s="63" t="s">
        <v>1076</v>
      </c>
      <c r="K1246" s="74" t="s">
        <v>245</v>
      </c>
      <c r="L1246" s="83">
        <v>-1.8E-3</v>
      </c>
      <c r="M1246" s="34"/>
      <c r="N1246" s="74" t="s">
        <v>240</v>
      </c>
      <c r="O1246" s="63" t="s">
        <v>1077</v>
      </c>
      <c r="P1246" s="74" t="s">
        <v>245</v>
      </c>
      <c r="Q1246" s="83">
        <v>-3.3E-3</v>
      </c>
      <c r="R1246" s="34"/>
    </row>
    <row r="1247" spans="1:18" ht="15.75" x14ac:dyDescent="0.25">
      <c r="A1247" s="13"/>
      <c r="B1247" s="146" t="s">
        <v>373</v>
      </c>
      <c r="C1247" s="147"/>
      <c r="D1247" s="148" t="s">
        <v>240</v>
      </c>
      <c r="E1247" s="206" t="s">
        <v>1078</v>
      </c>
      <c r="F1247" s="148" t="s">
        <v>245</v>
      </c>
      <c r="G1247" s="214">
        <v>0</v>
      </c>
      <c r="H1247" s="147"/>
      <c r="I1247" s="148" t="s">
        <v>240</v>
      </c>
      <c r="J1247" s="206" t="s">
        <v>1079</v>
      </c>
      <c r="K1247" s="148" t="s">
        <v>245</v>
      </c>
      <c r="L1247" s="214">
        <v>0</v>
      </c>
      <c r="M1247" s="147"/>
      <c r="N1247" s="148" t="s">
        <v>240</v>
      </c>
      <c r="O1247" s="206" t="s">
        <v>1080</v>
      </c>
      <c r="P1247" s="148" t="s">
        <v>245</v>
      </c>
      <c r="Q1247" s="214">
        <v>0</v>
      </c>
      <c r="R1247" s="147"/>
    </row>
    <row r="1248" spans="1:18" ht="16.5" thickBot="1" x14ac:dyDescent="0.3">
      <c r="A1248" s="13"/>
      <c r="B1248" s="44" t="s">
        <v>383</v>
      </c>
      <c r="C1248" s="34"/>
      <c r="D1248" s="90" t="s">
        <v>240</v>
      </c>
      <c r="E1248" s="91">
        <v>3709711</v>
      </c>
      <c r="F1248" s="34"/>
      <c r="G1248" s="83">
        <v>2.1399999999999999E-2</v>
      </c>
      <c r="H1248" s="34"/>
      <c r="I1248" s="90" t="s">
        <v>240</v>
      </c>
      <c r="J1248" s="76" t="s">
        <v>1081</v>
      </c>
      <c r="K1248" s="74" t="s">
        <v>245</v>
      </c>
      <c r="L1248" s="83">
        <v>-2.0000000000000001E-4</v>
      </c>
      <c r="M1248" s="34"/>
      <c r="N1248" s="90" t="s">
        <v>240</v>
      </c>
      <c r="O1248" s="91">
        <v>3679924</v>
      </c>
      <c r="P1248" s="34"/>
      <c r="Q1248" s="83">
        <v>2.12E-2</v>
      </c>
      <c r="R1248" s="34"/>
    </row>
    <row r="1249" spans="1:18" ht="16.5" thickBot="1" x14ac:dyDescent="0.3">
      <c r="A1249" s="13"/>
      <c r="B1249" s="146" t="s">
        <v>385</v>
      </c>
      <c r="C1249" s="147"/>
      <c r="D1249" s="217" t="s">
        <v>240</v>
      </c>
      <c r="E1249" s="218">
        <v>2917296</v>
      </c>
      <c r="F1249" s="147"/>
      <c r="G1249" s="187"/>
      <c r="H1249" s="147"/>
      <c r="I1249" s="217" t="s">
        <v>240</v>
      </c>
      <c r="J1249" s="218">
        <v>103116</v>
      </c>
      <c r="K1249" s="147"/>
      <c r="L1249" s="187"/>
      <c r="M1249" s="147"/>
      <c r="N1249" s="217" t="s">
        <v>240</v>
      </c>
      <c r="O1249" s="218">
        <v>3020412</v>
      </c>
      <c r="P1249" s="147"/>
      <c r="Q1249" s="187"/>
      <c r="R1249" s="147"/>
    </row>
    <row r="1250" spans="1:18" ht="16.5" thickBot="1" x14ac:dyDescent="0.3">
      <c r="A1250" s="13"/>
      <c r="B1250" s="75" t="s">
        <v>386</v>
      </c>
      <c r="C1250" s="34"/>
      <c r="D1250" s="86" t="s">
        <v>240</v>
      </c>
      <c r="E1250" s="87">
        <v>5590456</v>
      </c>
      <c r="F1250" s="34"/>
      <c r="G1250" s="83">
        <v>3.2300000000000002E-2</v>
      </c>
      <c r="H1250" s="34"/>
      <c r="I1250" s="86" t="s">
        <v>240</v>
      </c>
      <c r="J1250" s="87">
        <v>3952644</v>
      </c>
      <c r="K1250" s="34"/>
      <c r="L1250" s="83">
        <v>2.2800000000000001E-2</v>
      </c>
      <c r="M1250" s="34"/>
      <c r="N1250" s="86" t="s">
        <v>240</v>
      </c>
      <c r="O1250" s="87">
        <v>9543100</v>
      </c>
      <c r="P1250" s="34"/>
      <c r="Q1250" s="83">
        <v>5.5100000000000003E-2</v>
      </c>
      <c r="R1250" s="34"/>
    </row>
    <row r="1251" spans="1:18" ht="15.75" x14ac:dyDescent="0.25">
      <c r="A1251" s="13"/>
      <c r="B1251" s="146"/>
      <c r="C1251" s="147"/>
      <c r="D1251" s="199"/>
      <c r="E1251" s="199"/>
      <c r="F1251" s="147"/>
      <c r="G1251" s="187"/>
      <c r="H1251" s="147"/>
      <c r="I1251" s="199"/>
      <c r="J1251" s="199"/>
      <c r="K1251" s="147"/>
      <c r="L1251" s="187"/>
      <c r="M1251" s="147"/>
      <c r="N1251" s="199"/>
      <c r="O1251" s="199"/>
      <c r="P1251" s="147"/>
      <c r="Q1251" s="187"/>
      <c r="R1251" s="147"/>
    </row>
    <row r="1252" spans="1:18" ht="15.75" x14ac:dyDescent="0.25">
      <c r="A1252" s="13"/>
      <c r="B1252" s="75" t="s">
        <v>387</v>
      </c>
      <c r="C1252" s="34"/>
      <c r="D1252" s="57"/>
      <c r="E1252" s="57"/>
      <c r="F1252" s="34"/>
      <c r="G1252" s="88"/>
      <c r="H1252" s="34"/>
      <c r="I1252" s="57"/>
      <c r="J1252" s="57"/>
      <c r="K1252" s="34"/>
      <c r="L1252" s="88"/>
      <c r="M1252" s="34"/>
      <c r="N1252" s="57"/>
      <c r="O1252" s="57"/>
      <c r="P1252" s="34"/>
      <c r="Q1252" s="88"/>
      <c r="R1252" s="34"/>
    </row>
    <row r="1253" spans="1:18" ht="16.5" thickBot="1" x14ac:dyDescent="0.3">
      <c r="A1253" s="13"/>
      <c r="B1253" s="146" t="s">
        <v>363</v>
      </c>
      <c r="C1253" s="147"/>
      <c r="D1253" s="215" t="s">
        <v>240</v>
      </c>
      <c r="E1253" s="216">
        <v>309415</v>
      </c>
      <c r="F1253" s="147"/>
      <c r="G1253" s="214">
        <v>1.8E-3</v>
      </c>
      <c r="H1253" s="147"/>
      <c r="I1253" s="215" t="s">
        <v>240</v>
      </c>
      <c r="J1253" s="207" t="s">
        <v>1082</v>
      </c>
      <c r="K1253" s="148" t="s">
        <v>245</v>
      </c>
      <c r="L1253" s="214">
        <v>-1E-4</v>
      </c>
      <c r="M1253" s="147"/>
      <c r="N1253" s="215" t="s">
        <v>240</v>
      </c>
      <c r="O1253" s="216">
        <v>284600</v>
      </c>
      <c r="P1253" s="147"/>
      <c r="Q1253" s="214">
        <v>1.6999999999999999E-3</v>
      </c>
      <c r="R1253" s="147"/>
    </row>
    <row r="1254" spans="1:18" ht="15.75" x14ac:dyDescent="0.25">
      <c r="A1254" s="13"/>
      <c r="B1254" s="44"/>
      <c r="C1254" s="34"/>
      <c r="D1254" s="52"/>
      <c r="E1254" s="52"/>
      <c r="F1254" s="34"/>
      <c r="G1254" s="88"/>
      <c r="H1254" s="34"/>
      <c r="I1254" s="52"/>
      <c r="J1254" s="52"/>
      <c r="K1254" s="34"/>
      <c r="L1254" s="88"/>
      <c r="M1254" s="34"/>
      <c r="N1254" s="52"/>
      <c r="O1254" s="52"/>
      <c r="P1254" s="34"/>
      <c r="Q1254" s="88"/>
      <c r="R1254" s="34"/>
    </row>
    <row r="1255" spans="1:18" ht="26.25" x14ac:dyDescent="0.25">
      <c r="A1255" s="13"/>
      <c r="B1255" s="201" t="s">
        <v>809</v>
      </c>
      <c r="C1255" s="147"/>
      <c r="D1255" s="210"/>
      <c r="E1255" s="210"/>
      <c r="F1255" s="147"/>
      <c r="G1255" s="187"/>
      <c r="H1255" s="147"/>
      <c r="I1255" s="210"/>
      <c r="J1255" s="210"/>
      <c r="K1255" s="147"/>
      <c r="L1255" s="187"/>
      <c r="M1255" s="147"/>
      <c r="N1255" s="210"/>
      <c r="O1255" s="210"/>
      <c r="P1255" s="147"/>
      <c r="Q1255" s="187"/>
      <c r="R1255" s="147"/>
    </row>
    <row r="1256" spans="1:18" ht="15.75" x14ac:dyDescent="0.25">
      <c r="A1256" s="13"/>
      <c r="B1256" s="44" t="s">
        <v>363</v>
      </c>
      <c r="C1256" s="34"/>
      <c r="D1256" s="74" t="s">
        <v>240</v>
      </c>
      <c r="E1256" s="41">
        <v>38762</v>
      </c>
      <c r="F1256" s="34"/>
      <c r="G1256" s="83">
        <v>2.0000000000000001E-4</v>
      </c>
      <c r="H1256" s="34"/>
      <c r="I1256" s="74" t="s">
        <v>240</v>
      </c>
      <c r="J1256" s="63" t="s">
        <v>1083</v>
      </c>
      <c r="K1256" s="74" t="s">
        <v>245</v>
      </c>
      <c r="L1256" s="83">
        <v>0</v>
      </c>
      <c r="M1256" s="34"/>
      <c r="N1256" s="74" t="s">
        <v>240</v>
      </c>
      <c r="O1256" s="41">
        <v>35842</v>
      </c>
      <c r="P1256" s="34"/>
      <c r="Q1256" s="83">
        <v>2.0000000000000001E-4</v>
      </c>
      <c r="R1256" s="34"/>
    </row>
    <row r="1257" spans="1:18" ht="16.5" thickBot="1" x14ac:dyDescent="0.3">
      <c r="A1257" s="13"/>
      <c r="B1257" s="146" t="s">
        <v>366</v>
      </c>
      <c r="C1257" s="147"/>
      <c r="D1257" s="215" t="s">
        <v>240</v>
      </c>
      <c r="E1257" s="216">
        <v>5973</v>
      </c>
      <c r="F1257" s="147"/>
      <c r="G1257" s="214">
        <v>0</v>
      </c>
      <c r="H1257" s="147"/>
      <c r="I1257" s="215" t="s">
        <v>240</v>
      </c>
      <c r="J1257" s="219" t="s">
        <v>241</v>
      </c>
      <c r="K1257" s="147"/>
      <c r="L1257" s="214">
        <v>0</v>
      </c>
      <c r="M1257" s="147"/>
      <c r="N1257" s="215" t="s">
        <v>240</v>
      </c>
      <c r="O1257" s="216">
        <v>5973</v>
      </c>
      <c r="P1257" s="147"/>
      <c r="Q1257" s="214">
        <v>0</v>
      </c>
      <c r="R1257" s="147"/>
    </row>
    <row r="1258" spans="1:18" ht="27" thickBot="1" x14ac:dyDescent="0.3">
      <c r="A1258" s="13"/>
      <c r="B1258" s="75" t="s">
        <v>811</v>
      </c>
      <c r="C1258" s="34"/>
      <c r="D1258" s="86" t="s">
        <v>240</v>
      </c>
      <c r="E1258" s="87">
        <v>44735</v>
      </c>
      <c r="F1258" s="34"/>
      <c r="G1258" s="83">
        <v>2.0000000000000001E-4</v>
      </c>
      <c r="H1258" s="34"/>
      <c r="I1258" s="86" t="s">
        <v>240</v>
      </c>
      <c r="J1258" s="165" t="s">
        <v>1083</v>
      </c>
      <c r="K1258" s="74" t="s">
        <v>245</v>
      </c>
      <c r="L1258" s="83">
        <v>0</v>
      </c>
      <c r="M1258" s="34"/>
      <c r="N1258" s="86" t="s">
        <v>240</v>
      </c>
      <c r="O1258" s="87">
        <v>41815</v>
      </c>
      <c r="P1258" s="34"/>
      <c r="Q1258" s="83">
        <v>2.0000000000000001E-4</v>
      </c>
      <c r="R1258" s="34"/>
    </row>
    <row r="1259" spans="1:18" ht="15.75" x14ac:dyDescent="0.25">
      <c r="A1259" s="13"/>
      <c r="B1259" s="146"/>
      <c r="C1259" s="147"/>
      <c r="D1259" s="199"/>
      <c r="E1259" s="199"/>
      <c r="F1259" s="147"/>
      <c r="G1259" s="187"/>
      <c r="H1259" s="147"/>
      <c r="I1259" s="199"/>
      <c r="J1259" s="199"/>
      <c r="K1259" s="147"/>
      <c r="L1259" s="187"/>
      <c r="M1259" s="147"/>
      <c r="N1259" s="199"/>
      <c r="O1259" s="199"/>
      <c r="P1259" s="147"/>
      <c r="Q1259" s="187"/>
      <c r="R1259" s="147"/>
    </row>
    <row r="1260" spans="1:18" ht="27" thickBot="1" x14ac:dyDescent="0.3">
      <c r="A1260" s="13"/>
      <c r="B1260" s="75" t="s">
        <v>812</v>
      </c>
      <c r="C1260" s="34"/>
      <c r="D1260" s="127" t="s">
        <v>240</v>
      </c>
      <c r="E1260" s="166">
        <v>5944606</v>
      </c>
      <c r="F1260" s="34"/>
      <c r="G1260" s="123">
        <v>3.4299999999999997E-2</v>
      </c>
      <c r="H1260" s="34"/>
      <c r="I1260" s="127" t="s">
        <v>240</v>
      </c>
      <c r="J1260" s="166">
        <v>3924909</v>
      </c>
      <c r="K1260" s="34"/>
      <c r="L1260" s="123">
        <v>2.2700000000000001E-2</v>
      </c>
      <c r="M1260" s="34"/>
      <c r="N1260" s="127" t="s">
        <v>240</v>
      </c>
      <c r="O1260" s="166">
        <v>9869515</v>
      </c>
      <c r="P1260" s="34"/>
      <c r="Q1260" s="123">
        <v>5.7000000000000002E-2</v>
      </c>
      <c r="R1260" s="34"/>
    </row>
    <row r="1261" spans="1:18" ht="15.75" thickTop="1" x14ac:dyDescent="0.25">
      <c r="A1261" s="13"/>
      <c r="B1261" s="23"/>
      <c r="C1261" s="23"/>
      <c r="D1261" s="23"/>
      <c r="E1261" s="23"/>
      <c r="F1261" s="23"/>
      <c r="G1261" s="23"/>
      <c r="H1261" s="23"/>
      <c r="I1261" s="23"/>
      <c r="J1261" s="23"/>
      <c r="K1261" s="23"/>
      <c r="L1261" s="23"/>
      <c r="M1261" s="23"/>
      <c r="N1261" s="23"/>
      <c r="O1261" s="23"/>
      <c r="P1261" s="23"/>
      <c r="Q1261" s="23"/>
      <c r="R1261" s="23"/>
    </row>
    <row r="1262" spans="1:18" x14ac:dyDescent="0.25">
      <c r="A1262" s="13"/>
      <c r="B1262" s="23"/>
      <c r="C1262" s="23"/>
      <c r="D1262" s="23"/>
      <c r="E1262" s="23"/>
      <c r="F1262" s="23"/>
      <c r="G1262" s="23"/>
      <c r="H1262" s="23"/>
      <c r="I1262" s="23"/>
      <c r="J1262" s="23"/>
      <c r="K1262" s="23"/>
      <c r="L1262" s="23"/>
      <c r="M1262" s="23"/>
      <c r="N1262" s="23"/>
      <c r="O1262" s="23"/>
      <c r="P1262" s="23"/>
      <c r="Q1262" s="23"/>
      <c r="R1262" s="23"/>
    </row>
    <row r="1263" spans="1:18" x14ac:dyDescent="0.25">
      <c r="A1263" s="13"/>
      <c r="B1263" s="227" t="s">
        <v>912</v>
      </c>
      <c r="C1263" s="227"/>
      <c r="D1263" s="227"/>
      <c r="E1263" s="227"/>
      <c r="F1263" s="227"/>
      <c r="G1263" s="227"/>
      <c r="H1263" s="227"/>
      <c r="I1263" s="227"/>
      <c r="J1263" s="227"/>
      <c r="K1263" s="227"/>
      <c r="L1263" s="227"/>
      <c r="M1263" s="227"/>
      <c r="N1263" s="227"/>
      <c r="O1263" s="227"/>
      <c r="P1263" s="227"/>
      <c r="Q1263" s="227"/>
      <c r="R1263" s="227"/>
    </row>
    <row r="1264" spans="1:18" x14ac:dyDescent="0.25">
      <c r="A1264" s="13"/>
      <c r="B1264" s="71"/>
      <c r="C1264" s="71"/>
      <c r="D1264" s="71"/>
      <c r="E1264" s="71"/>
      <c r="F1264" s="71"/>
      <c r="G1264" s="71"/>
      <c r="H1264" s="71"/>
      <c r="I1264" s="71"/>
      <c r="J1264" s="71"/>
      <c r="K1264" s="71"/>
      <c r="L1264" s="71"/>
      <c r="M1264" s="71"/>
      <c r="N1264" s="71"/>
      <c r="O1264" s="71"/>
      <c r="P1264" s="71"/>
      <c r="Q1264" s="71"/>
      <c r="R1264" s="71"/>
    </row>
    <row r="1265" spans="1:18" x14ac:dyDescent="0.25">
      <c r="A1265" s="13"/>
      <c r="B1265" s="225" t="s">
        <v>1084</v>
      </c>
      <c r="C1265" s="225"/>
      <c r="D1265" s="225"/>
      <c r="E1265" s="225"/>
      <c r="F1265" s="225"/>
      <c r="G1265" s="225"/>
      <c r="H1265" s="225"/>
      <c r="I1265" s="225"/>
      <c r="J1265" s="225"/>
      <c r="K1265" s="225"/>
      <c r="L1265" s="225"/>
      <c r="M1265" s="225"/>
      <c r="N1265" s="225"/>
      <c r="O1265" s="225"/>
      <c r="P1265" s="225"/>
      <c r="Q1265" s="225"/>
      <c r="R1265" s="225"/>
    </row>
    <row r="1266" spans="1:18" x14ac:dyDescent="0.25">
      <c r="A1266" s="13"/>
      <c r="B1266" s="225"/>
      <c r="C1266" s="225"/>
      <c r="D1266" s="225"/>
      <c r="E1266" s="225"/>
      <c r="F1266" s="225"/>
      <c r="G1266" s="225"/>
      <c r="H1266" s="225"/>
      <c r="I1266" s="225"/>
      <c r="J1266" s="225"/>
      <c r="K1266" s="225"/>
      <c r="L1266" s="225"/>
      <c r="M1266" s="225"/>
      <c r="N1266" s="225"/>
      <c r="O1266" s="225"/>
      <c r="P1266" s="225"/>
      <c r="Q1266" s="225"/>
      <c r="R1266" s="225"/>
    </row>
    <row r="1267" spans="1:18" x14ac:dyDescent="0.25">
      <c r="A1267" s="13"/>
      <c r="B1267" s="121" t="s">
        <v>249</v>
      </c>
      <c r="C1267" s="121"/>
      <c r="D1267" s="121"/>
      <c r="E1267" s="121"/>
      <c r="F1267" s="121"/>
      <c r="G1267" s="121"/>
      <c r="H1267" s="121"/>
      <c r="I1267" s="121"/>
      <c r="J1267" s="121"/>
      <c r="K1267" s="121"/>
      <c r="L1267" s="121"/>
      <c r="M1267" s="121"/>
      <c r="N1267" s="121"/>
      <c r="O1267" s="121"/>
      <c r="P1267" s="121"/>
      <c r="Q1267" s="121"/>
      <c r="R1267" s="121"/>
    </row>
    <row r="1268" spans="1:18" ht="15.75" x14ac:dyDescent="0.25">
      <c r="A1268" s="13"/>
      <c r="B1268" s="229"/>
      <c r="C1268" s="229"/>
      <c r="D1268" s="229"/>
      <c r="E1268" s="229"/>
      <c r="F1268" s="229"/>
      <c r="G1268" s="229"/>
      <c r="H1268" s="229"/>
      <c r="I1268" s="229"/>
      <c r="J1268" s="229"/>
      <c r="K1268" s="229"/>
      <c r="L1268" s="229"/>
      <c r="M1268" s="229"/>
      <c r="N1268" s="229"/>
      <c r="O1268" s="229"/>
      <c r="P1268" s="229"/>
      <c r="Q1268" s="229"/>
      <c r="R1268" s="229"/>
    </row>
    <row r="1269" spans="1:18" ht="15.75" x14ac:dyDescent="0.25">
      <c r="A1269" s="13"/>
      <c r="B1269" s="69"/>
      <c r="C1269" s="69"/>
      <c r="D1269" s="30"/>
      <c r="E1269" s="30"/>
      <c r="F1269" s="30"/>
      <c r="G1269" s="30"/>
      <c r="H1269" s="30"/>
      <c r="I1269" s="99"/>
      <c r="J1269" s="99"/>
      <c r="K1269" s="30"/>
      <c r="L1269" s="31" t="s">
        <v>347</v>
      </c>
      <c r="M1269" s="30"/>
    </row>
    <row r="1270" spans="1:18" ht="15.75" x14ac:dyDescent="0.25">
      <c r="A1270" s="13"/>
      <c r="B1270" s="69"/>
      <c r="C1270" s="69"/>
      <c r="D1270" s="30"/>
      <c r="E1270" s="30"/>
      <c r="F1270" s="30"/>
      <c r="G1270" s="30"/>
      <c r="H1270" s="30"/>
      <c r="I1270" s="99"/>
      <c r="J1270" s="99"/>
      <c r="K1270" s="30"/>
      <c r="L1270" s="31" t="s">
        <v>348</v>
      </c>
      <c r="M1270" s="30"/>
    </row>
    <row r="1271" spans="1:18" ht="16.5" thickBot="1" x14ac:dyDescent="0.3">
      <c r="A1271" s="13"/>
      <c r="B1271" s="51" t="s">
        <v>471</v>
      </c>
      <c r="C1271" s="51"/>
      <c r="D1271" s="30"/>
      <c r="E1271" s="32" t="s">
        <v>478</v>
      </c>
      <c r="F1271" s="30"/>
      <c r="G1271" s="32" t="s">
        <v>396</v>
      </c>
      <c r="H1271" s="30"/>
      <c r="I1271" s="51" t="s">
        <v>473</v>
      </c>
      <c r="J1271" s="51"/>
      <c r="K1271" s="30"/>
      <c r="L1271" s="32" t="s">
        <v>474</v>
      </c>
      <c r="M1271" s="30"/>
    </row>
    <row r="1272" spans="1:18" ht="15.75" x14ac:dyDescent="0.25">
      <c r="A1272" s="13"/>
      <c r="B1272" s="33" t="s">
        <v>240</v>
      </c>
      <c r="C1272" s="73" t="s">
        <v>1085</v>
      </c>
      <c r="D1272" s="114"/>
      <c r="E1272" s="111" t="s">
        <v>816</v>
      </c>
      <c r="F1272" s="114"/>
      <c r="G1272" s="108" t="s">
        <v>817</v>
      </c>
      <c r="H1272" s="114"/>
      <c r="I1272" s="112" t="s">
        <v>240</v>
      </c>
      <c r="J1272" s="73" t="s">
        <v>1086</v>
      </c>
      <c r="K1272" s="114"/>
      <c r="L1272" s="113">
        <v>0.29620000000000002</v>
      </c>
      <c r="M1272" s="34"/>
    </row>
    <row r="1273" spans="1:18" ht="16.5" thickBot="1" x14ac:dyDescent="0.3">
      <c r="A1273" s="13"/>
      <c r="B1273" s="64" t="s">
        <v>240</v>
      </c>
      <c r="C1273" s="43" t="s">
        <v>1087</v>
      </c>
      <c r="D1273" s="223"/>
      <c r="E1273" s="27" t="s">
        <v>820</v>
      </c>
      <c r="F1273" s="223"/>
      <c r="G1273" s="19" t="s">
        <v>821</v>
      </c>
      <c r="H1273" s="223"/>
      <c r="I1273" s="68" t="s">
        <v>1088</v>
      </c>
      <c r="J1273" s="68"/>
      <c r="K1273" s="223"/>
      <c r="L1273" s="122">
        <v>5.6099999999999997E-2</v>
      </c>
      <c r="M1273" s="20"/>
    </row>
    <row r="1274" spans="1:18" ht="16.5" thickBot="1" x14ac:dyDescent="0.3">
      <c r="A1274" s="13"/>
      <c r="B1274" s="137"/>
      <c r="C1274" s="137"/>
      <c r="D1274" s="88"/>
      <c r="E1274" s="155" t="s">
        <v>1089</v>
      </c>
      <c r="F1274" s="155"/>
      <c r="G1274" s="155"/>
      <c r="H1274" s="88"/>
      <c r="I1274" s="48" t="s">
        <v>240</v>
      </c>
      <c r="J1274" s="66" t="s">
        <v>1090</v>
      </c>
      <c r="K1274" s="88"/>
      <c r="L1274" s="109">
        <v>0.3523</v>
      </c>
      <c r="M1274" s="88"/>
    </row>
    <row r="1275" spans="1:18" ht="16.5" thickTop="1" x14ac:dyDescent="0.25">
      <c r="A1275" s="13"/>
      <c r="B1275" s="229"/>
      <c r="C1275" s="229"/>
      <c r="D1275" s="229"/>
      <c r="E1275" s="229"/>
      <c r="F1275" s="229"/>
      <c r="G1275" s="229"/>
      <c r="H1275" s="229"/>
      <c r="I1275" s="229"/>
      <c r="J1275" s="229"/>
      <c r="K1275" s="229"/>
      <c r="L1275" s="229"/>
      <c r="M1275" s="229"/>
      <c r="N1275" s="229"/>
      <c r="O1275" s="229"/>
      <c r="P1275" s="229"/>
      <c r="Q1275" s="229"/>
      <c r="R1275" s="229"/>
    </row>
    <row r="1276" spans="1:18" x14ac:dyDescent="0.25">
      <c r="A1276" s="13"/>
      <c r="B1276" s="121" t="s">
        <v>417</v>
      </c>
      <c r="C1276" s="121"/>
      <c r="D1276" s="121"/>
      <c r="E1276" s="121"/>
      <c r="F1276" s="121"/>
      <c r="G1276" s="121"/>
      <c r="H1276" s="121"/>
      <c r="I1276" s="121"/>
      <c r="J1276" s="121"/>
      <c r="K1276" s="121"/>
      <c r="L1276" s="121"/>
      <c r="M1276" s="121"/>
      <c r="N1276" s="121"/>
      <c r="O1276" s="121"/>
      <c r="P1276" s="121"/>
      <c r="Q1276" s="121"/>
      <c r="R1276" s="121"/>
    </row>
    <row r="1277" spans="1:18" ht="15.75" x14ac:dyDescent="0.25">
      <c r="A1277" s="13"/>
      <c r="B1277" s="229"/>
      <c r="C1277" s="229"/>
      <c r="D1277" s="229"/>
      <c r="E1277" s="229"/>
      <c r="F1277" s="229"/>
      <c r="G1277" s="229"/>
      <c r="H1277" s="229"/>
      <c r="I1277" s="229"/>
      <c r="J1277" s="229"/>
      <c r="K1277" s="229"/>
      <c r="L1277" s="229"/>
      <c r="M1277" s="229"/>
      <c r="N1277" s="229"/>
      <c r="O1277" s="229"/>
      <c r="P1277" s="229"/>
      <c r="Q1277" s="229"/>
      <c r="R1277" s="229"/>
    </row>
    <row r="1278" spans="1:18" ht="15.75" x14ac:dyDescent="0.25">
      <c r="A1278" s="13"/>
      <c r="B1278" s="69"/>
      <c r="C1278" s="69"/>
      <c r="D1278" s="30"/>
      <c r="E1278" s="30"/>
      <c r="F1278" s="30"/>
      <c r="G1278" s="30"/>
      <c r="H1278" s="30"/>
      <c r="I1278" s="99"/>
      <c r="J1278" s="99"/>
      <c r="K1278" s="30"/>
      <c r="L1278" s="31" t="s">
        <v>347</v>
      </c>
      <c r="M1278" s="30"/>
    </row>
    <row r="1279" spans="1:18" ht="15.75" x14ac:dyDescent="0.25">
      <c r="A1279" s="13"/>
      <c r="B1279" s="69"/>
      <c r="C1279" s="69"/>
      <c r="D1279" s="30"/>
      <c r="E1279" s="30"/>
      <c r="F1279" s="30"/>
      <c r="G1279" s="30"/>
      <c r="H1279" s="30"/>
      <c r="I1279" s="99"/>
      <c r="J1279" s="99"/>
      <c r="K1279" s="30"/>
      <c r="L1279" s="31" t="s">
        <v>348</v>
      </c>
      <c r="M1279" s="30"/>
    </row>
    <row r="1280" spans="1:18" ht="16.5" thickBot="1" x14ac:dyDescent="0.3">
      <c r="A1280" s="13"/>
      <c r="B1280" s="51" t="s">
        <v>471</v>
      </c>
      <c r="C1280" s="51"/>
      <c r="D1280" s="30"/>
      <c r="E1280" s="32" t="s">
        <v>478</v>
      </c>
      <c r="F1280" s="30"/>
      <c r="G1280" s="32" t="s">
        <v>396</v>
      </c>
      <c r="H1280" s="30"/>
      <c r="I1280" s="51" t="s">
        <v>473</v>
      </c>
      <c r="J1280" s="51"/>
      <c r="K1280" s="30"/>
      <c r="L1280" s="32" t="s">
        <v>474</v>
      </c>
      <c r="M1280" s="30"/>
    </row>
    <row r="1281" spans="1:18" ht="15.75" x14ac:dyDescent="0.25">
      <c r="A1281" s="13"/>
      <c r="B1281" s="44" t="s">
        <v>240</v>
      </c>
      <c r="C1281" s="63" t="s">
        <v>1091</v>
      </c>
      <c r="D1281" s="114"/>
      <c r="E1281" s="111" t="s">
        <v>826</v>
      </c>
      <c r="F1281" s="114"/>
      <c r="G1281" s="108" t="s">
        <v>827</v>
      </c>
      <c r="H1281" s="114"/>
      <c r="I1281" s="112" t="s">
        <v>240</v>
      </c>
      <c r="J1281" s="73" t="s">
        <v>1092</v>
      </c>
      <c r="K1281" s="114"/>
      <c r="L1281" s="113">
        <v>3.9199999999999999E-2</v>
      </c>
      <c r="M1281" s="34"/>
    </row>
    <row r="1282" spans="1:18" ht="16.5" thickBot="1" x14ac:dyDescent="0.3">
      <c r="A1282" s="13"/>
      <c r="B1282" s="64" t="s">
        <v>240</v>
      </c>
      <c r="C1282" s="43" t="s">
        <v>1093</v>
      </c>
      <c r="D1282" s="223"/>
      <c r="E1282" s="27" t="s">
        <v>830</v>
      </c>
      <c r="F1282" s="223"/>
      <c r="G1282" s="19" t="s">
        <v>831</v>
      </c>
      <c r="H1282" s="223"/>
      <c r="I1282" s="68" t="s">
        <v>1094</v>
      </c>
      <c r="J1282" s="68"/>
      <c r="K1282" s="223"/>
      <c r="L1282" s="122">
        <v>0.12720000000000001</v>
      </c>
      <c r="M1282" s="20"/>
    </row>
    <row r="1283" spans="1:18" ht="16.5" thickBot="1" x14ac:dyDescent="0.3">
      <c r="A1283" s="13"/>
      <c r="B1283" s="193"/>
      <c r="C1283" s="193"/>
      <c r="D1283" s="88"/>
      <c r="E1283" s="125" t="s">
        <v>1095</v>
      </c>
      <c r="F1283" s="125"/>
      <c r="G1283" s="125"/>
      <c r="H1283" s="88"/>
      <c r="I1283" s="48" t="s">
        <v>240</v>
      </c>
      <c r="J1283" s="66" t="s">
        <v>1096</v>
      </c>
      <c r="K1283" s="88"/>
      <c r="L1283" s="109">
        <v>0.16639999999999999</v>
      </c>
      <c r="M1283" s="88"/>
    </row>
    <row r="1284" spans="1:18" ht="16.5" thickTop="1" x14ac:dyDescent="0.25">
      <c r="A1284" s="13"/>
      <c r="B1284" s="229"/>
      <c r="C1284" s="229"/>
      <c r="D1284" s="229"/>
      <c r="E1284" s="229"/>
      <c r="F1284" s="229"/>
      <c r="G1284" s="229"/>
      <c r="H1284" s="229"/>
      <c r="I1284" s="229"/>
      <c r="J1284" s="229"/>
      <c r="K1284" s="229"/>
      <c r="L1284" s="229"/>
      <c r="M1284" s="229"/>
      <c r="N1284" s="229"/>
      <c r="O1284" s="229"/>
      <c r="P1284" s="229"/>
      <c r="Q1284" s="229"/>
      <c r="R1284" s="229"/>
    </row>
    <row r="1285" spans="1:18" x14ac:dyDescent="0.25">
      <c r="A1285" s="13"/>
      <c r="B1285" s="121" t="s">
        <v>239</v>
      </c>
      <c r="C1285" s="121"/>
      <c r="D1285" s="121"/>
      <c r="E1285" s="121"/>
      <c r="F1285" s="121"/>
      <c r="G1285" s="121"/>
      <c r="H1285" s="121"/>
      <c r="I1285" s="121"/>
      <c r="J1285" s="121"/>
      <c r="K1285" s="121"/>
      <c r="L1285" s="121"/>
      <c r="M1285" s="121"/>
      <c r="N1285" s="121"/>
      <c r="O1285" s="121"/>
      <c r="P1285" s="121"/>
      <c r="Q1285" s="121"/>
      <c r="R1285" s="121"/>
    </row>
    <row r="1286" spans="1:18" ht="15.75" x14ac:dyDescent="0.25">
      <c r="A1286" s="13"/>
      <c r="B1286" s="229"/>
      <c r="C1286" s="229"/>
      <c r="D1286" s="229"/>
      <c r="E1286" s="229"/>
      <c r="F1286" s="229"/>
      <c r="G1286" s="229"/>
      <c r="H1286" s="229"/>
      <c r="I1286" s="229"/>
      <c r="J1286" s="229"/>
      <c r="K1286" s="229"/>
      <c r="L1286" s="229"/>
      <c r="M1286" s="229"/>
      <c r="N1286" s="229"/>
      <c r="O1286" s="229"/>
      <c r="P1286" s="229"/>
      <c r="Q1286" s="229"/>
      <c r="R1286" s="229"/>
    </row>
    <row r="1287" spans="1:18" ht="15.75" x14ac:dyDescent="0.25">
      <c r="A1287" s="13"/>
      <c r="B1287" s="69"/>
      <c r="C1287" s="69"/>
      <c r="D1287" s="30"/>
      <c r="E1287" s="30"/>
      <c r="F1287" s="30"/>
      <c r="G1287" s="30"/>
      <c r="H1287" s="30"/>
      <c r="I1287" s="99"/>
      <c r="J1287" s="99"/>
      <c r="K1287" s="30"/>
      <c r="L1287" s="31" t="s">
        <v>347</v>
      </c>
      <c r="M1287" s="30"/>
    </row>
    <row r="1288" spans="1:18" ht="15.75" x14ac:dyDescent="0.25">
      <c r="A1288" s="13"/>
      <c r="B1288" s="69"/>
      <c r="C1288" s="69"/>
      <c r="D1288" s="30"/>
      <c r="E1288" s="30"/>
      <c r="F1288" s="30"/>
      <c r="G1288" s="30"/>
      <c r="H1288" s="30"/>
      <c r="I1288" s="99"/>
      <c r="J1288" s="99"/>
      <c r="K1288" s="30"/>
      <c r="L1288" s="31" t="s">
        <v>348</v>
      </c>
      <c r="M1288" s="30"/>
    </row>
    <row r="1289" spans="1:18" ht="16.5" thickBot="1" x14ac:dyDescent="0.3">
      <c r="A1289" s="13"/>
      <c r="B1289" s="51" t="s">
        <v>471</v>
      </c>
      <c r="C1289" s="51"/>
      <c r="D1289" s="30"/>
      <c r="E1289" s="32" t="s">
        <v>472</v>
      </c>
      <c r="F1289" s="30"/>
      <c r="G1289" s="30"/>
      <c r="H1289" s="30"/>
      <c r="I1289" s="51" t="s">
        <v>473</v>
      </c>
      <c r="J1289" s="51"/>
      <c r="K1289" s="30"/>
      <c r="L1289" s="32" t="s">
        <v>474</v>
      </c>
      <c r="M1289" s="30"/>
    </row>
    <row r="1290" spans="1:18" ht="15.75" x14ac:dyDescent="0.25">
      <c r="A1290" s="13"/>
      <c r="B1290" s="224"/>
      <c r="C1290" s="224"/>
      <c r="D1290" s="30"/>
      <c r="E1290" s="45"/>
      <c r="F1290" s="30"/>
      <c r="G1290" s="45"/>
      <c r="H1290" s="30"/>
      <c r="I1290" s="102"/>
      <c r="J1290" s="102"/>
      <c r="K1290" s="30"/>
      <c r="L1290" s="45"/>
      <c r="M1290" s="30"/>
    </row>
    <row r="1291" spans="1:18" ht="16.5" thickBot="1" x14ac:dyDescent="0.3">
      <c r="A1291" s="13"/>
      <c r="B1291" s="44" t="s">
        <v>240</v>
      </c>
      <c r="C1291" s="63" t="s">
        <v>1097</v>
      </c>
      <c r="D1291" s="114"/>
      <c r="E1291" s="115">
        <v>41725</v>
      </c>
      <c r="F1291" s="114"/>
      <c r="G1291" s="116" t="s">
        <v>1098</v>
      </c>
      <c r="H1291" s="114"/>
      <c r="I1291" s="127" t="s">
        <v>240</v>
      </c>
      <c r="J1291" s="128" t="s">
        <v>1099</v>
      </c>
      <c r="K1291" s="114"/>
      <c r="L1291" s="123">
        <v>2.23E-2</v>
      </c>
      <c r="M1291" s="34"/>
    </row>
    <row r="1292" spans="1:18" ht="16.5" thickTop="1" x14ac:dyDescent="0.25">
      <c r="A1292" s="13"/>
      <c r="B1292" s="69"/>
      <c r="C1292" s="69"/>
      <c r="D1292" s="30"/>
      <c r="E1292" s="45"/>
      <c r="F1292" s="30"/>
      <c r="G1292" s="30"/>
      <c r="H1292" s="30"/>
      <c r="I1292" s="142"/>
      <c r="J1292" s="142"/>
      <c r="K1292" s="30"/>
      <c r="L1292" s="139"/>
      <c r="M1292" s="30"/>
    </row>
    <row r="1293" spans="1:18" ht="16.5" thickBot="1" x14ac:dyDescent="0.3">
      <c r="A1293" s="13"/>
      <c r="B1293" s="130" t="s">
        <v>1100</v>
      </c>
      <c r="C1293" s="130"/>
      <c r="D1293" s="130"/>
      <c r="E1293" s="130"/>
      <c r="F1293" s="130"/>
      <c r="G1293" s="130"/>
      <c r="H1293" s="88"/>
      <c r="I1293" s="127" t="s">
        <v>240</v>
      </c>
      <c r="J1293" s="128" t="s">
        <v>1063</v>
      </c>
      <c r="K1293" s="88"/>
      <c r="L1293" s="123">
        <v>0.54100000000000004</v>
      </c>
      <c r="M1293" s="88"/>
    </row>
    <row r="1294" spans="1:18" ht="15.75" thickTop="1" x14ac:dyDescent="0.25">
      <c r="A1294" s="13"/>
      <c r="B1294" s="23"/>
      <c r="C1294" s="23"/>
      <c r="D1294" s="23"/>
      <c r="E1294" s="23"/>
      <c r="F1294" s="23"/>
      <c r="G1294" s="23"/>
      <c r="H1294" s="23"/>
      <c r="I1294" s="23"/>
      <c r="J1294" s="23"/>
      <c r="K1294" s="23"/>
      <c r="L1294" s="23"/>
      <c r="M1294" s="23"/>
      <c r="N1294" s="23"/>
      <c r="O1294" s="23"/>
      <c r="P1294" s="23"/>
      <c r="Q1294" s="23"/>
      <c r="R1294" s="23"/>
    </row>
    <row r="1295" spans="1:18" x14ac:dyDescent="0.25">
      <c r="A1295" s="13"/>
      <c r="B1295" s="23"/>
      <c r="C1295" s="23"/>
      <c r="D1295" s="23"/>
      <c r="E1295" s="23"/>
      <c r="F1295" s="23"/>
      <c r="G1295" s="23"/>
      <c r="H1295" s="23"/>
      <c r="I1295" s="23"/>
      <c r="J1295" s="23"/>
      <c r="K1295" s="23"/>
      <c r="L1295" s="23"/>
      <c r="M1295" s="23"/>
      <c r="N1295" s="23"/>
      <c r="O1295" s="23"/>
      <c r="P1295" s="23"/>
      <c r="Q1295" s="23"/>
      <c r="R1295" s="23"/>
    </row>
    <row r="1296" spans="1:18" x14ac:dyDescent="0.25">
      <c r="A1296" s="13"/>
      <c r="B1296" s="71" t="s">
        <v>839</v>
      </c>
      <c r="C1296" s="71"/>
      <c r="D1296" s="71"/>
      <c r="E1296" s="71"/>
      <c r="F1296" s="71"/>
      <c r="G1296" s="71"/>
      <c r="H1296" s="71"/>
      <c r="I1296" s="71"/>
      <c r="J1296" s="71"/>
      <c r="K1296" s="71"/>
      <c r="L1296" s="71"/>
      <c r="M1296" s="71"/>
      <c r="N1296" s="71"/>
      <c r="O1296" s="71"/>
      <c r="P1296" s="71"/>
      <c r="Q1296" s="71"/>
      <c r="R1296" s="71"/>
    </row>
    <row r="1297" spans="1:18" x14ac:dyDescent="0.25">
      <c r="A1297" s="13"/>
      <c r="B1297" s="23"/>
      <c r="C1297" s="23"/>
      <c r="D1297" s="23"/>
      <c r="E1297" s="23"/>
      <c r="F1297" s="23"/>
      <c r="G1297" s="23"/>
      <c r="H1297" s="23"/>
      <c r="I1297" s="23"/>
      <c r="J1297" s="23"/>
      <c r="K1297" s="23"/>
      <c r="L1297" s="23"/>
      <c r="M1297" s="23"/>
      <c r="N1297" s="23"/>
      <c r="O1297" s="23"/>
      <c r="P1297" s="23"/>
      <c r="Q1297" s="23"/>
      <c r="R1297" s="23"/>
    </row>
    <row r="1298" spans="1:18" x14ac:dyDescent="0.25">
      <c r="A1298" s="13"/>
      <c r="B1298" s="26"/>
      <c r="C1298" s="26"/>
      <c r="D1298" s="26"/>
      <c r="E1298" s="26"/>
      <c r="F1298" s="26"/>
      <c r="G1298" s="26"/>
      <c r="H1298" s="26"/>
      <c r="I1298" s="26"/>
      <c r="J1298" s="26"/>
      <c r="K1298" s="26"/>
      <c r="L1298" s="26"/>
      <c r="M1298" s="26"/>
      <c r="N1298" s="26"/>
      <c r="O1298" s="26"/>
      <c r="P1298" s="26"/>
      <c r="Q1298" s="26"/>
      <c r="R1298" s="26"/>
    </row>
  </sheetData>
  <mergeCells count="1620">
    <mergeCell ref="B1294:R1294"/>
    <mergeCell ref="B1295:R1295"/>
    <mergeCell ref="B1296:R1296"/>
    <mergeCell ref="B1297:R1297"/>
    <mergeCell ref="B1298:R1298"/>
    <mergeCell ref="B1268:R1268"/>
    <mergeCell ref="B1275:R1275"/>
    <mergeCell ref="B1276:R1276"/>
    <mergeCell ref="B1277:R1277"/>
    <mergeCell ref="B1284:R1284"/>
    <mergeCell ref="B1285:R1285"/>
    <mergeCell ref="B1262:R1262"/>
    <mergeCell ref="B1263:R1263"/>
    <mergeCell ref="B1264:R1264"/>
    <mergeCell ref="B1265:R1265"/>
    <mergeCell ref="B1266:R1266"/>
    <mergeCell ref="B1267:R1267"/>
    <mergeCell ref="B1209:R1209"/>
    <mergeCell ref="B1210:R1210"/>
    <mergeCell ref="B1222:R1222"/>
    <mergeCell ref="B1223:R1223"/>
    <mergeCell ref="B1224:R1224"/>
    <mergeCell ref="B1261:R1261"/>
    <mergeCell ref="B1179:R1179"/>
    <mergeCell ref="B1186:R1186"/>
    <mergeCell ref="B1187:R1187"/>
    <mergeCell ref="B1188:R1188"/>
    <mergeCell ref="B1195:R1195"/>
    <mergeCell ref="B1196:R1196"/>
    <mergeCell ref="B1173:R1173"/>
    <mergeCell ref="B1174:R1174"/>
    <mergeCell ref="B1175:R1175"/>
    <mergeCell ref="B1176:R1176"/>
    <mergeCell ref="B1177:R1177"/>
    <mergeCell ref="B1178:R1178"/>
    <mergeCell ref="B1120:R1120"/>
    <mergeCell ref="B1121:R1121"/>
    <mergeCell ref="B1133:R1133"/>
    <mergeCell ref="B1134:R1134"/>
    <mergeCell ref="B1135:R1135"/>
    <mergeCell ref="B1172:R1172"/>
    <mergeCell ref="B1090:R1090"/>
    <mergeCell ref="B1097:R1097"/>
    <mergeCell ref="B1098:R1098"/>
    <mergeCell ref="B1099:R1099"/>
    <mergeCell ref="B1106:R1106"/>
    <mergeCell ref="B1107:R1107"/>
    <mergeCell ref="B1084:R1084"/>
    <mergeCell ref="B1085:R1085"/>
    <mergeCell ref="B1086:R1086"/>
    <mergeCell ref="B1087:R1087"/>
    <mergeCell ref="B1088:R1088"/>
    <mergeCell ref="B1089:R1089"/>
    <mergeCell ref="B1032:R1032"/>
    <mergeCell ref="B1033:R1033"/>
    <mergeCell ref="B1044:R1044"/>
    <mergeCell ref="B1045:R1045"/>
    <mergeCell ref="B1046:R1046"/>
    <mergeCell ref="B1083:R1083"/>
    <mergeCell ref="B1003:R1003"/>
    <mergeCell ref="B1004:R1004"/>
    <mergeCell ref="B1011:R1011"/>
    <mergeCell ref="B1012:R1012"/>
    <mergeCell ref="B1013:R1013"/>
    <mergeCell ref="B1020:R1020"/>
    <mergeCell ref="B997:R997"/>
    <mergeCell ref="B998:R998"/>
    <mergeCell ref="B999:R999"/>
    <mergeCell ref="B1000:R1000"/>
    <mergeCell ref="B1001:R1001"/>
    <mergeCell ref="B1002:R1002"/>
    <mergeCell ref="B945:R945"/>
    <mergeCell ref="B946:R946"/>
    <mergeCell ref="B957:R957"/>
    <mergeCell ref="B958:R958"/>
    <mergeCell ref="B959:R959"/>
    <mergeCell ref="B996:R996"/>
    <mergeCell ref="B917:R917"/>
    <mergeCell ref="B924:R924"/>
    <mergeCell ref="B925:R925"/>
    <mergeCell ref="B926:R926"/>
    <mergeCell ref="B933:R933"/>
    <mergeCell ref="B934:R934"/>
    <mergeCell ref="B911:R911"/>
    <mergeCell ref="B912:R912"/>
    <mergeCell ref="B913:R913"/>
    <mergeCell ref="B914:R914"/>
    <mergeCell ref="B915:R915"/>
    <mergeCell ref="B916:R916"/>
    <mergeCell ref="B859:R859"/>
    <mergeCell ref="B860:R860"/>
    <mergeCell ref="B871:R871"/>
    <mergeCell ref="B872:R872"/>
    <mergeCell ref="B873:R873"/>
    <mergeCell ref="B910:R910"/>
    <mergeCell ref="B830:R830"/>
    <mergeCell ref="B831:R831"/>
    <mergeCell ref="B838:R838"/>
    <mergeCell ref="B839:R839"/>
    <mergeCell ref="B840:R840"/>
    <mergeCell ref="B847:R847"/>
    <mergeCell ref="B824:R824"/>
    <mergeCell ref="B825:R825"/>
    <mergeCell ref="B826:R826"/>
    <mergeCell ref="B827:R827"/>
    <mergeCell ref="B828:R828"/>
    <mergeCell ref="B829:R829"/>
    <mergeCell ref="B772:R772"/>
    <mergeCell ref="B773:R773"/>
    <mergeCell ref="B784:R784"/>
    <mergeCell ref="B785:R785"/>
    <mergeCell ref="B786:R786"/>
    <mergeCell ref="B823:R823"/>
    <mergeCell ref="B744:R744"/>
    <mergeCell ref="B751:R751"/>
    <mergeCell ref="B752:R752"/>
    <mergeCell ref="B753:R753"/>
    <mergeCell ref="B760:R760"/>
    <mergeCell ref="B761:R761"/>
    <mergeCell ref="B738:R738"/>
    <mergeCell ref="B739:R739"/>
    <mergeCell ref="B740:R740"/>
    <mergeCell ref="B741:R741"/>
    <mergeCell ref="B742:R742"/>
    <mergeCell ref="B743:R743"/>
    <mergeCell ref="B686:R686"/>
    <mergeCell ref="B687:R687"/>
    <mergeCell ref="B698:R698"/>
    <mergeCell ref="B699:R699"/>
    <mergeCell ref="B700:R700"/>
    <mergeCell ref="B737:R737"/>
    <mergeCell ref="B653:R653"/>
    <mergeCell ref="B654:R654"/>
    <mergeCell ref="B662:R662"/>
    <mergeCell ref="B663:R663"/>
    <mergeCell ref="B664:R664"/>
    <mergeCell ref="B671:R671"/>
    <mergeCell ref="B647:R647"/>
    <mergeCell ref="B648:R648"/>
    <mergeCell ref="B649:R649"/>
    <mergeCell ref="B650:R650"/>
    <mergeCell ref="B651:R651"/>
    <mergeCell ref="B652:R652"/>
    <mergeCell ref="B637:R637"/>
    <mergeCell ref="B638:R638"/>
    <mergeCell ref="B639:R639"/>
    <mergeCell ref="B640:R640"/>
    <mergeCell ref="B641:R641"/>
    <mergeCell ref="B642:R642"/>
    <mergeCell ref="B589:R589"/>
    <mergeCell ref="B590:R590"/>
    <mergeCell ref="B591:R591"/>
    <mergeCell ref="B603:R603"/>
    <mergeCell ref="B604:R604"/>
    <mergeCell ref="B605:R605"/>
    <mergeCell ref="B575:R575"/>
    <mergeCell ref="B576:R576"/>
    <mergeCell ref="B577:R577"/>
    <mergeCell ref="B586:R586"/>
    <mergeCell ref="B587:R587"/>
    <mergeCell ref="B588:R588"/>
    <mergeCell ref="B553:R553"/>
    <mergeCell ref="B554:R554"/>
    <mergeCell ref="B555:R555"/>
    <mergeCell ref="B556:R556"/>
    <mergeCell ref="B557:R557"/>
    <mergeCell ref="B558:R558"/>
    <mergeCell ref="B543:R543"/>
    <mergeCell ref="B544:R544"/>
    <mergeCell ref="B545:R545"/>
    <mergeCell ref="B546:R546"/>
    <mergeCell ref="B551:R551"/>
    <mergeCell ref="B552:R552"/>
    <mergeCell ref="B494:R494"/>
    <mergeCell ref="B507:R507"/>
    <mergeCell ref="B508:R508"/>
    <mergeCell ref="B509:R509"/>
    <mergeCell ref="B541:R541"/>
    <mergeCell ref="B542:R542"/>
    <mergeCell ref="B480:R480"/>
    <mergeCell ref="B489:R489"/>
    <mergeCell ref="B490:R490"/>
    <mergeCell ref="B491:R491"/>
    <mergeCell ref="B492:R492"/>
    <mergeCell ref="B493:R493"/>
    <mergeCell ref="B461:R461"/>
    <mergeCell ref="B469:R469"/>
    <mergeCell ref="B470:R470"/>
    <mergeCell ref="B471:R471"/>
    <mergeCell ref="B478:R478"/>
    <mergeCell ref="B479:R479"/>
    <mergeCell ref="B455:R455"/>
    <mergeCell ref="B456:R456"/>
    <mergeCell ref="B457:R457"/>
    <mergeCell ref="B458:R458"/>
    <mergeCell ref="B459:R459"/>
    <mergeCell ref="B460:R460"/>
    <mergeCell ref="B445:R445"/>
    <mergeCell ref="B446:R446"/>
    <mergeCell ref="B447:R447"/>
    <mergeCell ref="B448:R448"/>
    <mergeCell ref="B449:R449"/>
    <mergeCell ref="B454:R454"/>
    <mergeCell ref="B396:R396"/>
    <mergeCell ref="B397:R397"/>
    <mergeCell ref="B410:R410"/>
    <mergeCell ref="B411:R411"/>
    <mergeCell ref="B412:R412"/>
    <mergeCell ref="B444:R444"/>
    <mergeCell ref="B363:R363"/>
    <mergeCell ref="B364:R364"/>
    <mergeCell ref="B372:R372"/>
    <mergeCell ref="B373:R373"/>
    <mergeCell ref="B374:R374"/>
    <mergeCell ref="B381:R381"/>
    <mergeCell ref="B357:R357"/>
    <mergeCell ref="B358:R358"/>
    <mergeCell ref="B359:R359"/>
    <mergeCell ref="B360:R360"/>
    <mergeCell ref="B361:R361"/>
    <mergeCell ref="B362:R362"/>
    <mergeCell ref="B347:R347"/>
    <mergeCell ref="B348:R348"/>
    <mergeCell ref="B349:R349"/>
    <mergeCell ref="B350:R350"/>
    <mergeCell ref="B351:R351"/>
    <mergeCell ref="B352:R352"/>
    <mergeCell ref="B298:R298"/>
    <mergeCell ref="B299:R299"/>
    <mergeCell ref="B300:R300"/>
    <mergeCell ref="B313:R313"/>
    <mergeCell ref="B314:R314"/>
    <mergeCell ref="B315:R315"/>
    <mergeCell ref="B284:R284"/>
    <mergeCell ref="B285:R285"/>
    <mergeCell ref="B286:R286"/>
    <mergeCell ref="B295:R295"/>
    <mergeCell ref="B296:R296"/>
    <mergeCell ref="B297:R297"/>
    <mergeCell ref="B263:R263"/>
    <mergeCell ref="B264:R264"/>
    <mergeCell ref="B265:R265"/>
    <mergeCell ref="B266:R266"/>
    <mergeCell ref="B267:R267"/>
    <mergeCell ref="B275:R275"/>
    <mergeCell ref="B253:R253"/>
    <mergeCell ref="B254:R254"/>
    <mergeCell ref="B255:R255"/>
    <mergeCell ref="B260:R260"/>
    <mergeCell ref="B261:R261"/>
    <mergeCell ref="B262:R262"/>
    <mergeCell ref="B216:R216"/>
    <mergeCell ref="B217:R217"/>
    <mergeCell ref="B218:R218"/>
    <mergeCell ref="B250:R250"/>
    <mergeCell ref="B251:R251"/>
    <mergeCell ref="B252:R252"/>
    <mergeCell ref="B188:R188"/>
    <mergeCell ref="B189:R189"/>
    <mergeCell ref="B190:R190"/>
    <mergeCell ref="B199:R199"/>
    <mergeCell ref="B200:R200"/>
    <mergeCell ref="B201:R201"/>
    <mergeCell ref="B167:R167"/>
    <mergeCell ref="B168:R168"/>
    <mergeCell ref="B169:R169"/>
    <mergeCell ref="B170:R170"/>
    <mergeCell ref="B171:R171"/>
    <mergeCell ref="B179:R179"/>
    <mergeCell ref="B157:R157"/>
    <mergeCell ref="B158:R158"/>
    <mergeCell ref="B159:R159"/>
    <mergeCell ref="B164:R164"/>
    <mergeCell ref="B165:R165"/>
    <mergeCell ref="B166:R166"/>
    <mergeCell ref="B120:R120"/>
    <mergeCell ref="B121:R121"/>
    <mergeCell ref="B122:R122"/>
    <mergeCell ref="B154:R154"/>
    <mergeCell ref="B155:R155"/>
    <mergeCell ref="B156:R156"/>
    <mergeCell ref="B84:R84"/>
    <mergeCell ref="B91:R91"/>
    <mergeCell ref="B92:R92"/>
    <mergeCell ref="B93:R93"/>
    <mergeCell ref="B102:R102"/>
    <mergeCell ref="B103:R103"/>
    <mergeCell ref="B71:R71"/>
    <mergeCell ref="B72:R72"/>
    <mergeCell ref="B73:R73"/>
    <mergeCell ref="B74:R74"/>
    <mergeCell ref="B82:R82"/>
    <mergeCell ref="B83:R83"/>
    <mergeCell ref="B24:R24"/>
    <mergeCell ref="B25:R25"/>
    <mergeCell ref="B26:R26"/>
    <mergeCell ref="B57:R57"/>
    <mergeCell ref="B58:R58"/>
    <mergeCell ref="B59:R59"/>
    <mergeCell ref="B6:R6"/>
    <mergeCell ref="B7:R7"/>
    <mergeCell ref="B8:R8"/>
    <mergeCell ref="B9:R9"/>
    <mergeCell ref="B10:R10"/>
    <mergeCell ref="B11:R11"/>
    <mergeCell ref="B1292:C1292"/>
    <mergeCell ref="I1292:J1292"/>
    <mergeCell ref="B1293:G1293"/>
    <mergeCell ref="A1:A2"/>
    <mergeCell ref="B1:R1"/>
    <mergeCell ref="B2:R2"/>
    <mergeCell ref="B3:R3"/>
    <mergeCell ref="A4:A1298"/>
    <mergeCell ref="B4:R4"/>
    <mergeCell ref="B5:R5"/>
    <mergeCell ref="B1288:C1288"/>
    <mergeCell ref="I1288:J1288"/>
    <mergeCell ref="B1289:C1289"/>
    <mergeCell ref="I1289:J1289"/>
    <mergeCell ref="B1290:C1290"/>
    <mergeCell ref="I1290:J1290"/>
    <mergeCell ref="B1280:C1280"/>
    <mergeCell ref="I1280:J1280"/>
    <mergeCell ref="I1282:J1282"/>
    <mergeCell ref="B1283:C1283"/>
    <mergeCell ref="E1283:G1283"/>
    <mergeCell ref="B1287:C1287"/>
    <mergeCell ref="I1287:J1287"/>
    <mergeCell ref="B1286:R1286"/>
    <mergeCell ref="I1273:J1273"/>
    <mergeCell ref="B1274:C1274"/>
    <mergeCell ref="E1274:G1274"/>
    <mergeCell ref="B1278:C1278"/>
    <mergeCell ref="I1278:J1278"/>
    <mergeCell ref="B1279:C1279"/>
    <mergeCell ref="I1279:J1279"/>
    <mergeCell ref="B1269:C1269"/>
    <mergeCell ref="I1269:J1269"/>
    <mergeCell ref="B1270:C1270"/>
    <mergeCell ref="I1270:J1270"/>
    <mergeCell ref="B1271:C1271"/>
    <mergeCell ref="I1271:J1271"/>
    <mergeCell ref="D1255:E1255"/>
    <mergeCell ref="I1255:J1255"/>
    <mergeCell ref="N1255:O1255"/>
    <mergeCell ref="D1259:E1259"/>
    <mergeCell ref="I1259:J1259"/>
    <mergeCell ref="N1259:O1259"/>
    <mergeCell ref="D1252:E1252"/>
    <mergeCell ref="I1252:J1252"/>
    <mergeCell ref="N1252:O1252"/>
    <mergeCell ref="D1254:E1254"/>
    <mergeCell ref="I1254:J1254"/>
    <mergeCell ref="N1254:O1254"/>
    <mergeCell ref="D1242:E1242"/>
    <mergeCell ref="I1242:J1242"/>
    <mergeCell ref="N1242:O1242"/>
    <mergeCell ref="D1251:E1251"/>
    <mergeCell ref="I1251:J1251"/>
    <mergeCell ref="N1251:O1251"/>
    <mergeCell ref="D1231:E1231"/>
    <mergeCell ref="I1231:J1231"/>
    <mergeCell ref="N1231:O1231"/>
    <mergeCell ref="D1241:E1241"/>
    <mergeCell ref="I1241:J1241"/>
    <mergeCell ref="N1241:O1241"/>
    <mergeCell ref="P1225:P1228"/>
    <mergeCell ref="R1225:R1228"/>
    <mergeCell ref="D1229:E1229"/>
    <mergeCell ref="I1229:J1229"/>
    <mergeCell ref="N1229:O1229"/>
    <mergeCell ref="D1230:E1230"/>
    <mergeCell ref="I1230:J1230"/>
    <mergeCell ref="N1230:O1230"/>
    <mergeCell ref="K1225:K1228"/>
    <mergeCell ref="M1225:M1228"/>
    <mergeCell ref="N1225:O1225"/>
    <mergeCell ref="N1226:O1226"/>
    <mergeCell ref="N1227:O1227"/>
    <mergeCell ref="N1228:O1228"/>
    <mergeCell ref="F1225:F1228"/>
    <mergeCell ref="H1225:H1228"/>
    <mergeCell ref="I1225:J1225"/>
    <mergeCell ref="I1226:J1226"/>
    <mergeCell ref="I1227:J1227"/>
    <mergeCell ref="I1228:J1228"/>
    <mergeCell ref="B1225:B1228"/>
    <mergeCell ref="C1225:C1228"/>
    <mergeCell ref="D1225:E1225"/>
    <mergeCell ref="D1226:E1226"/>
    <mergeCell ref="D1227:E1227"/>
    <mergeCell ref="D1228:E1228"/>
    <mergeCell ref="D1215:E1215"/>
    <mergeCell ref="D1216:E1216"/>
    <mergeCell ref="D1217:E1217"/>
    <mergeCell ref="D1218:E1218"/>
    <mergeCell ref="D1219:E1219"/>
    <mergeCell ref="D1220:E1220"/>
    <mergeCell ref="B1203:C1203"/>
    <mergeCell ref="I1203:J1203"/>
    <mergeCell ref="B1204:G1204"/>
    <mergeCell ref="D1211:E1211"/>
    <mergeCell ref="D1212:E1212"/>
    <mergeCell ref="D1213:E1213"/>
    <mergeCell ref="B1205:R1205"/>
    <mergeCell ref="B1206:R1206"/>
    <mergeCell ref="B1207:R1207"/>
    <mergeCell ref="B1208:R1208"/>
    <mergeCell ref="B1199:C1199"/>
    <mergeCell ref="I1199:J1199"/>
    <mergeCell ref="B1200:C1200"/>
    <mergeCell ref="I1200:J1200"/>
    <mergeCell ref="B1201:C1201"/>
    <mergeCell ref="I1201:J1201"/>
    <mergeCell ref="B1191:C1191"/>
    <mergeCell ref="I1191:J1191"/>
    <mergeCell ref="I1193:J1193"/>
    <mergeCell ref="B1194:C1194"/>
    <mergeCell ref="E1194:G1194"/>
    <mergeCell ref="B1198:C1198"/>
    <mergeCell ref="I1198:J1198"/>
    <mergeCell ref="B1197:R1197"/>
    <mergeCell ref="I1184:J1184"/>
    <mergeCell ref="B1185:C1185"/>
    <mergeCell ref="E1185:G1185"/>
    <mergeCell ref="B1189:C1189"/>
    <mergeCell ref="I1189:J1189"/>
    <mergeCell ref="B1190:C1190"/>
    <mergeCell ref="I1190:J1190"/>
    <mergeCell ref="B1180:C1180"/>
    <mergeCell ref="I1180:J1180"/>
    <mergeCell ref="B1181:C1181"/>
    <mergeCell ref="I1181:J1181"/>
    <mergeCell ref="B1182:C1182"/>
    <mergeCell ref="I1182:J1182"/>
    <mergeCell ref="D1166:E1166"/>
    <mergeCell ref="I1166:J1166"/>
    <mergeCell ref="N1166:O1166"/>
    <mergeCell ref="D1170:E1170"/>
    <mergeCell ref="I1170:J1170"/>
    <mergeCell ref="N1170:O1170"/>
    <mergeCell ref="D1163:E1163"/>
    <mergeCell ref="I1163:J1163"/>
    <mergeCell ref="N1163:O1163"/>
    <mergeCell ref="D1165:E1165"/>
    <mergeCell ref="I1165:J1165"/>
    <mergeCell ref="N1165:O1165"/>
    <mergeCell ref="D1153:E1153"/>
    <mergeCell ref="I1153:J1153"/>
    <mergeCell ref="N1153:O1153"/>
    <mergeCell ref="D1162:E1162"/>
    <mergeCell ref="I1162:J1162"/>
    <mergeCell ref="N1162:O1162"/>
    <mergeCell ref="D1142:E1142"/>
    <mergeCell ref="I1142:J1142"/>
    <mergeCell ref="N1142:O1142"/>
    <mergeCell ref="D1152:E1152"/>
    <mergeCell ref="I1152:J1152"/>
    <mergeCell ref="N1152:O1152"/>
    <mergeCell ref="P1136:P1139"/>
    <mergeCell ref="R1136:R1139"/>
    <mergeCell ref="D1140:E1140"/>
    <mergeCell ref="I1140:J1140"/>
    <mergeCell ref="N1140:O1140"/>
    <mergeCell ref="D1141:E1141"/>
    <mergeCell ref="I1141:J1141"/>
    <mergeCell ref="N1141:O1141"/>
    <mergeCell ref="K1136:K1139"/>
    <mergeCell ref="M1136:M1139"/>
    <mergeCell ref="N1136:O1136"/>
    <mergeCell ref="N1137:O1137"/>
    <mergeCell ref="N1138:O1138"/>
    <mergeCell ref="N1139:O1139"/>
    <mergeCell ref="F1136:F1139"/>
    <mergeCell ref="H1136:H1139"/>
    <mergeCell ref="I1136:J1136"/>
    <mergeCell ref="I1137:J1137"/>
    <mergeCell ref="I1138:J1138"/>
    <mergeCell ref="I1139:J1139"/>
    <mergeCell ref="B1136:B1139"/>
    <mergeCell ref="C1136:C1139"/>
    <mergeCell ref="D1136:E1136"/>
    <mergeCell ref="D1137:E1137"/>
    <mergeCell ref="D1138:E1138"/>
    <mergeCell ref="D1139:E1139"/>
    <mergeCell ref="D1126:E1126"/>
    <mergeCell ref="D1127:E1127"/>
    <mergeCell ref="D1128:E1128"/>
    <mergeCell ref="D1129:E1129"/>
    <mergeCell ref="D1130:E1130"/>
    <mergeCell ref="D1131:E1131"/>
    <mergeCell ref="B1114:G1114"/>
    <mergeCell ref="I1114:J1114"/>
    <mergeCell ref="B1115:G1115"/>
    <mergeCell ref="D1122:E1122"/>
    <mergeCell ref="D1123:E1123"/>
    <mergeCell ref="D1124:E1124"/>
    <mergeCell ref="B1116:R1116"/>
    <mergeCell ref="B1117:R1117"/>
    <mergeCell ref="B1118:R1118"/>
    <mergeCell ref="B1119:R1119"/>
    <mergeCell ref="B1110:C1110"/>
    <mergeCell ref="I1110:J1110"/>
    <mergeCell ref="B1111:C1111"/>
    <mergeCell ref="I1111:J1111"/>
    <mergeCell ref="B1112:C1112"/>
    <mergeCell ref="I1112:J1112"/>
    <mergeCell ref="B1102:C1102"/>
    <mergeCell ref="I1102:J1102"/>
    <mergeCell ref="I1104:J1104"/>
    <mergeCell ref="B1105:C1105"/>
    <mergeCell ref="E1105:G1105"/>
    <mergeCell ref="B1109:C1109"/>
    <mergeCell ref="I1109:J1109"/>
    <mergeCell ref="B1108:R1108"/>
    <mergeCell ref="I1095:J1095"/>
    <mergeCell ref="B1096:C1096"/>
    <mergeCell ref="E1096:G1096"/>
    <mergeCell ref="B1100:C1100"/>
    <mergeCell ref="I1100:J1100"/>
    <mergeCell ref="B1101:C1101"/>
    <mergeCell ref="I1101:J1101"/>
    <mergeCell ref="B1091:C1091"/>
    <mergeCell ref="I1091:J1091"/>
    <mergeCell ref="B1092:C1092"/>
    <mergeCell ref="I1092:J1092"/>
    <mergeCell ref="B1093:C1093"/>
    <mergeCell ref="I1093:J1093"/>
    <mergeCell ref="D1077:E1077"/>
    <mergeCell ref="I1077:J1077"/>
    <mergeCell ref="N1077:O1077"/>
    <mergeCell ref="D1081:E1081"/>
    <mergeCell ref="I1081:J1081"/>
    <mergeCell ref="N1081:O1081"/>
    <mergeCell ref="D1074:E1074"/>
    <mergeCell ref="I1074:J1074"/>
    <mergeCell ref="N1074:O1074"/>
    <mergeCell ref="D1076:E1076"/>
    <mergeCell ref="I1076:J1076"/>
    <mergeCell ref="N1076:O1076"/>
    <mergeCell ref="D1064:E1064"/>
    <mergeCell ref="I1064:J1064"/>
    <mergeCell ref="N1064:O1064"/>
    <mergeCell ref="D1073:E1073"/>
    <mergeCell ref="I1073:J1073"/>
    <mergeCell ref="N1073:O1073"/>
    <mergeCell ref="D1053:E1053"/>
    <mergeCell ref="I1053:J1053"/>
    <mergeCell ref="N1053:O1053"/>
    <mergeCell ref="D1063:E1063"/>
    <mergeCell ref="I1063:J1063"/>
    <mergeCell ref="N1063:O1063"/>
    <mergeCell ref="P1047:P1050"/>
    <mergeCell ref="R1047:R1050"/>
    <mergeCell ref="D1051:E1051"/>
    <mergeCell ref="I1051:J1051"/>
    <mergeCell ref="N1051:O1051"/>
    <mergeCell ref="D1052:E1052"/>
    <mergeCell ref="I1052:J1052"/>
    <mergeCell ref="N1052:O1052"/>
    <mergeCell ref="K1047:K1050"/>
    <mergeCell ref="M1047:M1050"/>
    <mergeCell ref="N1047:O1047"/>
    <mergeCell ref="N1048:O1048"/>
    <mergeCell ref="N1049:O1049"/>
    <mergeCell ref="N1050:O1050"/>
    <mergeCell ref="F1047:F1050"/>
    <mergeCell ref="H1047:H1050"/>
    <mergeCell ref="I1047:J1047"/>
    <mergeCell ref="I1048:J1048"/>
    <mergeCell ref="I1049:J1049"/>
    <mergeCell ref="I1050:J1050"/>
    <mergeCell ref="D1042:E1042"/>
    <mergeCell ref="B1047:B1050"/>
    <mergeCell ref="C1047:C1050"/>
    <mergeCell ref="D1047:E1047"/>
    <mergeCell ref="D1048:E1048"/>
    <mergeCell ref="D1049:E1049"/>
    <mergeCell ref="D1050:E1050"/>
    <mergeCell ref="D1035:E1035"/>
    <mergeCell ref="D1036:E1036"/>
    <mergeCell ref="D1038:E1038"/>
    <mergeCell ref="D1039:E1039"/>
    <mergeCell ref="D1040:E1040"/>
    <mergeCell ref="D1041:E1041"/>
    <mergeCell ref="B1024:C1024"/>
    <mergeCell ref="I1024:J1024"/>
    <mergeCell ref="B1025:C1025"/>
    <mergeCell ref="I1025:J1025"/>
    <mergeCell ref="B1027:G1027"/>
    <mergeCell ref="D1034:E1034"/>
    <mergeCell ref="B1028:R1028"/>
    <mergeCell ref="B1029:R1029"/>
    <mergeCell ref="B1030:R1030"/>
    <mergeCell ref="B1031:R1031"/>
    <mergeCell ref="B1016:C1016"/>
    <mergeCell ref="I1016:J1016"/>
    <mergeCell ref="I1018:J1018"/>
    <mergeCell ref="B1019:C1019"/>
    <mergeCell ref="E1019:G1019"/>
    <mergeCell ref="B1023:C1023"/>
    <mergeCell ref="I1023:J1023"/>
    <mergeCell ref="B1021:R1021"/>
    <mergeCell ref="B1022:R1022"/>
    <mergeCell ref="I1009:J1009"/>
    <mergeCell ref="B1010:C1010"/>
    <mergeCell ref="E1010:G1010"/>
    <mergeCell ref="B1014:C1014"/>
    <mergeCell ref="I1014:J1014"/>
    <mergeCell ref="B1015:C1015"/>
    <mergeCell ref="I1015:J1015"/>
    <mergeCell ref="B1005:C1005"/>
    <mergeCell ref="I1005:J1005"/>
    <mergeCell ref="B1006:C1006"/>
    <mergeCell ref="I1006:J1006"/>
    <mergeCell ref="B1007:C1007"/>
    <mergeCell ref="I1007:J1007"/>
    <mergeCell ref="D990:E990"/>
    <mergeCell ref="I990:J990"/>
    <mergeCell ref="N990:O990"/>
    <mergeCell ref="D994:E994"/>
    <mergeCell ref="I994:J994"/>
    <mergeCell ref="N994:O994"/>
    <mergeCell ref="D987:E987"/>
    <mergeCell ref="I987:J987"/>
    <mergeCell ref="N987:O987"/>
    <mergeCell ref="D989:E989"/>
    <mergeCell ref="I989:J989"/>
    <mergeCell ref="N989:O989"/>
    <mergeCell ref="D977:E977"/>
    <mergeCell ref="I977:J977"/>
    <mergeCell ref="N977:O977"/>
    <mergeCell ref="D986:E986"/>
    <mergeCell ref="I986:J986"/>
    <mergeCell ref="N986:O986"/>
    <mergeCell ref="D966:E966"/>
    <mergeCell ref="I966:J966"/>
    <mergeCell ref="N966:O966"/>
    <mergeCell ref="D976:E976"/>
    <mergeCell ref="I976:J976"/>
    <mergeCell ref="N976:O976"/>
    <mergeCell ref="P960:P963"/>
    <mergeCell ref="R960:R963"/>
    <mergeCell ref="D964:E964"/>
    <mergeCell ref="I964:J964"/>
    <mergeCell ref="N964:O964"/>
    <mergeCell ref="D965:E965"/>
    <mergeCell ref="I965:J965"/>
    <mergeCell ref="N965:O965"/>
    <mergeCell ref="K960:K963"/>
    <mergeCell ref="M960:M963"/>
    <mergeCell ref="N960:O960"/>
    <mergeCell ref="N961:O961"/>
    <mergeCell ref="N962:O962"/>
    <mergeCell ref="N963:O963"/>
    <mergeCell ref="F960:F963"/>
    <mergeCell ref="H960:H963"/>
    <mergeCell ref="I960:J960"/>
    <mergeCell ref="I961:J961"/>
    <mergeCell ref="I962:J962"/>
    <mergeCell ref="I963:J963"/>
    <mergeCell ref="D955:E955"/>
    <mergeCell ref="B960:B963"/>
    <mergeCell ref="C960:C963"/>
    <mergeCell ref="D960:E960"/>
    <mergeCell ref="D961:E961"/>
    <mergeCell ref="D962:E962"/>
    <mergeCell ref="D963:E963"/>
    <mergeCell ref="D948:E948"/>
    <mergeCell ref="D949:E949"/>
    <mergeCell ref="D951:E951"/>
    <mergeCell ref="D952:E952"/>
    <mergeCell ref="D953:E953"/>
    <mergeCell ref="D954:E954"/>
    <mergeCell ref="B937:C937"/>
    <mergeCell ref="I937:J937"/>
    <mergeCell ref="B938:C938"/>
    <mergeCell ref="I938:J938"/>
    <mergeCell ref="B940:G940"/>
    <mergeCell ref="D947:E947"/>
    <mergeCell ref="B941:R941"/>
    <mergeCell ref="B942:R942"/>
    <mergeCell ref="B943:R943"/>
    <mergeCell ref="B944:R944"/>
    <mergeCell ref="B929:C929"/>
    <mergeCell ref="I929:J929"/>
    <mergeCell ref="I931:J931"/>
    <mergeCell ref="B932:C932"/>
    <mergeCell ref="E932:G932"/>
    <mergeCell ref="B936:C936"/>
    <mergeCell ref="I936:J936"/>
    <mergeCell ref="B935:R935"/>
    <mergeCell ref="I922:J922"/>
    <mergeCell ref="B923:C923"/>
    <mergeCell ref="E923:G923"/>
    <mergeCell ref="B927:C927"/>
    <mergeCell ref="I927:J927"/>
    <mergeCell ref="B928:C928"/>
    <mergeCell ref="I928:J928"/>
    <mergeCell ref="B918:C918"/>
    <mergeCell ref="I918:J918"/>
    <mergeCell ref="B919:C919"/>
    <mergeCell ref="I919:J919"/>
    <mergeCell ref="B920:C920"/>
    <mergeCell ref="I920:J920"/>
    <mergeCell ref="D904:E904"/>
    <mergeCell ref="I904:J904"/>
    <mergeCell ref="N904:O904"/>
    <mergeCell ref="D908:E908"/>
    <mergeCell ref="I908:J908"/>
    <mergeCell ref="N908:O908"/>
    <mergeCell ref="D901:E901"/>
    <mergeCell ref="I901:J901"/>
    <mergeCell ref="N901:O901"/>
    <mergeCell ref="D903:E903"/>
    <mergeCell ref="I903:J903"/>
    <mergeCell ref="N903:O903"/>
    <mergeCell ref="D891:E891"/>
    <mergeCell ref="I891:J891"/>
    <mergeCell ref="N891:O891"/>
    <mergeCell ref="D900:E900"/>
    <mergeCell ref="I900:J900"/>
    <mergeCell ref="N900:O900"/>
    <mergeCell ref="D880:E880"/>
    <mergeCell ref="I880:J880"/>
    <mergeCell ref="N880:O880"/>
    <mergeCell ref="D890:E890"/>
    <mergeCell ref="I890:J890"/>
    <mergeCell ref="N890:O890"/>
    <mergeCell ref="P874:P877"/>
    <mergeCell ref="R874:R877"/>
    <mergeCell ref="D878:E878"/>
    <mergeCell ref="I878:J878"/>
    <mergeCell ref="N878:O878"/>
    <mergeCell ref="D879:E879"/>
    <mergeCell ref="I879:J879"/>
    <mergeCell ref="N879:O879"/>
    <mergeCell ref="K874:K877"/>
    <mergeCell ref="M874:M877"/>
    <mergeCell ref="N874:O874"/>
    <mergeCell ref="N875:O875"/>
    <mergeCell ref="N876:O876"/>
    <mergeCell ref="N877:O877"/>
    <mergeCell ref="F874:F877"/>
    <mergeCell ref="H874:H877"/>
    <mergeCell ref="I874:J874"/>
    <mergeCell ref="I875:J875"/>
    <mergeCell ref="I876:J876"/>
    <mergeCell ref="I877:J877"/>
    <mergeCell ref="D869:E869"/>
    <mergeCell ref="B874:B877"/>
    <mergeCell ref="C874:C877"/>
    <mergeCell ref="D874:E874"/>
    <mergeCell ref="D875:E875"/>
    <mergeCell ref="D876:E876"/>
    <mergeCell ref="D877:E877"/>
    <mergeCell ref="D862:E862"/>
    <mergeCell ref="D863:E863"/>
    <mergeCell ref="D865:E865"/>
    <mergeCell ref="D866:E866"/>
    <mergeCell ref="D867:E867"/>
    <mergeCell ref="D868:E868"/>
    <mergeCell ref="B851:C851"/>
    <mergeCell ref="I851:J851"/>
    <mergeCell ref="B852:C852"/>
    <mergeCell ref="I852:J852"/>
    <mergeCell ref="B854:G854"/>
    <mergeCell ref="D861:E861"/>
    <mergeCell ref="B855:R855"/>
    <mergeCell ref="B856:R856"/>
    <mergeCell ref="B857:R857"/>
    <mergeCell ref="B858:R858"/>
    <mergeCell ref="B843:C843"/>
    <mergeCell ref="I843:J843"/>
    <mergeCell ref="I845:J845"/>
    <mergeCell ref="B846:C846"/>
    <mergeCell ref="E846:G846"/>
    <mergeCell ref="B850:C850"/>
    <mergeCell ref="I850:J850"/>
    <mergeCell ref="B848:R848"/>
    <mergeCell ref="B849:R849"/>
    <mergeCell ref="I836:J836"/>
    <mergeCell ref="B837:C837"/>
    <mergeCell ref="E837:G837"/>
    <mergeCell ref="B841:C841"/>
    <mergeCell ref="I841:J841"/>
    <mergeCell ref="B842:C842"/>
    <mergeCell ref="I842:J842"/>
    <mergeCell ref="B832:C832"/>
    <mergeCell ref="I832:J832"/>
    <mergeCell ref="B833:C833"/>
    <mergeCell ref="I833:J833"/>
    <mergeCell ref="B834:C834"/>
    <mergeCell ref="I834:J834"/>
    <mergeCell ref="D817:E817"/>
    <mergeCell ref="I817:J817"/>
    <mergeCell ref="N817:O817"/>
    <mergeCell ref="D821:E821"/>
    <mergeCell ref="I821:J821"/>
    <mergeCell ref="N821:O821"/>
    <mergeCell ref="D814:E814"/>
    <mergeCell ref="I814:J814"/>
    <mergeCell ref="N814:O814"/>
    <mergeCell ref="D816:E816"/>
    <mergeCell ref="I816:J816"/>
    <mergeCell ref="N816:O816"/>
    <mergeCell ref="D804:E804"/>
    <mergeCell ref="I804:J804"/>
    <mergeCell ref="N804:O804"/>
    <mergeCell ref="D813:E813"/>
    <mergeCell ref="I813:J813"/>
    <mergeCell ref="N813:O813"/>
    <mergeCell ref="D793:E793"/>
    <mergeCell ref="I793:J793"/>
    <mergeCell ref="N793:O793"/>
    <mergeCell ref="D803:E803"/>
    <mergeCell ref="I803:J803"/>
    <mergeCell ref="N803:O803"/>
    <mergeCell ref="P787:P790"/>
    <mergeCell ref="R787:R790"/>
    <mergeCell ref="D791:E791"/>
    <mergeCell ref="I791:J791"/>
    <mergeCell ref="N791:O791"/>
    <mergeCell ref="D792:E792"/>
    <mergeCell ref="I792:J792"/>
    <mergeCell ref="N792:O792"/>
    <mergeCell ref="K787:K790"/>
    <mergeCell ref="M787:M790"/>
    <mergeCell ref="N787:O787"/>
    <mergeCell ref="N788:O788"/>
    <mergeCell ref="N789:O789"/>
    <mergeCell ref="N790:O790"/>
    <mergeCell ref="F787:F790"/>
    <mergeCell ref="H787:H790"/>
    <mergeCell ref="I787:J787"/>
    <mergeCell ref="I788:J788"/>
    <mergeCell ref="I789:J789"/>
    <mergeCell ref="I790:J790"/>
    <mergeCell ref="D782:E782"/>
    <mergeCell ref="B787:B790"/>
    <mergeCell ref="C787:C790"/>
    <mergeCell ref="D787:E787"/>
    <mergeCell ref="D788:E788"/>
    <mergeCell ref="D789:E789"/>
    <mergeCell ref="D790:E790"/>
    <mergeCell ref="D775:E775"/>
    <mergeCell ref="D776:E776"/>
    <mergeCell ref="D778:E778"/>
    <mergeCell ref="D779:E779"/>
    <mergeCell ref="D780:E780"/>
    <mergeCell ref="D781:E781"/>
    <mergeCell ref="B764:C764"/>
    <mergeCell ref="I764:J764"/>
    <mergeCell ref="B765:C765"/>
    <mergeCell ref="I765:J765"/>
    <mergeCell ref="B767:G767"/>
    <mergeCell ref="D774:E774"/>
    <mergeCell ref="B768:R768"/>
    <mergeCell ref="B769:R769"/>
    <mergeCell ref="B770:R770"/>
    <mergeCell ref="B771:R771"/>
    <mergeCell ref="B756:C756"/>
    <mergeCell ref="I756:J756"/>
    <mergeCell ref="I758:J758"/>
    <mergeCell ref="B759:C759"/>
    <mergeCell ref="E759:G759"/>
    <mergeCell ref="B763:C763"/>
    <mergeCell ref="I763:J763"/>
    <mergeCell ref="B762:R762"/>
    <mergeCell ref="I749:J749"/>
    <mergeCell ref="B750:C750"/>
    <mergeCell ref="E750:G750"/>
    <mergeCell ref="B754:C754"/>
    <mergeCell ref="I754:J754"/>
    <mergeCell ref="B755:C755"/>
    <mergeCell ref="I755:J755"/>
    <mergeCell ref="B745:C745"/>
    <mergeCell ref="I745:J745"/>
    <mergeCell ref="B746:C746"/>
    <mergeCell ref="I746:J746"/>
    <mergeCell ref="B747:C747"/>
    <mergeCell ref="I747:J747"/>
    <mergeCell ref="D731:E731"/>
    <mergeCell ref="I731:J731"/>
    <mergeCell ref="N731:O731"/>
    <mergeCell ref="D735:E735"/>
    <mergeCell ref="I735:J735"/>
    <mergeCell ref="N735:O735"/>
    <mergeCell ref="D728:E728"/>
    <mergeCell ref="I728:J728"/>
    <mergeCell ref="N728:O728"/>
    <mergeCell ref="D730:E730"/>
    <mergeCell ref="I730:J730"/>
    <mergeCell ref="N730:O730"/>
    <mergeCell ref="D718:E718"/>
    <mergeCell ref="I718:J718"/>
    <mergeCell ref="N718:O718"/>
    <mergeCell ref="D727:E727"/>
    <mergeCell ref="I727:J727"/>
    <mergeCell ref="N727:O727"/>
    <mergeCell ref="D707:E707"/>
    <mergeCell ref="I707:J707"/>
    <mergeCell ref="N707:O707"/>
    <mergeCell ref="D717:E717"/>
    <mergeCell ref="I717:J717"/>
    <mergeCell ref="N717:O717"/>
    <mergeCell ref="P701:P704"/>
    <mergeCell ref="R701:R704"/>
    <mergeCell ref="D705:E705"/>
    <mergeCell ref="I705:J705"/>
    <mergeCell ref="N705:O705"/>
    <mergeCell ref="D706:E706"/>
    <mergeCell ref="I706:J706"/>
    <mergeCell ref="N706:O706"/>
    <mergeCell ref="K701:K704"/>
    <mergeCell ref="M701:M704"/>
    <mergeCell ref="N701:O701"/>
    <mergeCell ref="N702:O702"/>
    <mergeCell ref="N703:O703"/>
    <mergeCell ref="N704:O704"/>
    <mergeCell ref="F701:F704"/>
    <mergeCell ref="H701:H704"/>
    <mergeCell ref="I701:J701"/>
    <mergeCell ref="I702:J702"/>
    <mergeCell ref="I703:J703"/>
    <mergeCell ref="I704:J704"/>
    <mergeCell ref="D694:E694"/>
    <mergeCell ref="D695:E695"/>
    <mergeCell ref="D696:E696"/>
    <mergeCell ref="B701:B704"/>
    <mergeCell ref="C701:C704"/>
    <mergeCell ref="D701:E701"/>
    <mergeCell ref="D702:E702"/>
    <mergeCell ref="D703:E703"/>
    <mergeCell ref="D704:E704"/>
    <mergeCell ref="B681:G681"/>
    <mergeCell ref="D688:E688"/>
    <mergeCell ref="D689:E689"/>
    <mergeCell ref="D690:E690"/>
    <mergeCell ref="D692:E692"/>
    <mergeCell ref="D693:E693"/>
    <mergeCell ref="B682:R682"/>
    <mergeCell ref="B683:R683"/>
    <mergeCell ref="B684:R684"/>
    <mergeCell ref="B685:R685"/>
    <mergeCell ref="B676:C676"/>
    <mergeCell ref="I676:J676"/>
    <mergeCell ref="I678:J678"/>
    <mergeCell ref="B679:C679"/>
    <mergeCell ref="E679:G679"/>
    <mergeCell ref="B680:C680"/>
    <mergeCell ref="I680:J680"/>
    <mergeCell ref="I669:J669"/>
    <mergeCell ref="B670:C670"/>
    <mergeCell ref="E670:G670"/>
    <mergeCell ref="B674:C674"/>
    <mergeCell ref="I674:J674"/>
    <mergeCell ref="B675:C675"/>
    <mergeCell ref="I675:J675"/>
    <mergeCell ref="B672:R672"/>
    <mergeCell ref="B673:R673"/>
    <mergeCell ref="B665:C665"/>
    <mergeCell ref="I665:J665"/>
    <mergeCell ref="B666:C666"/>
    <mergeCell ref="I666:J666"/>
    <mergeCell ref="B667:C667"/>
    <mergeCell ref="I667:J667"/>
    <mergeCell ref="B659:C659"/>
    <mergeCell ref="J659:K659"/>
    <mergeCell ref="B660:C660"/>
    <mergeCell ref="J660:K660"/>
    <mergeCell ref="B661:D661"/>
    <mergeCell ref="F661:H661"/>
    <mergeCell ref="B655:D655"/>
    <mergeCell ref="J655:K655"/>
    <mergeCell ref="B656:D656"/>
    <mergeCell ref="J656:K656"/>
    <mergeCell ref="B657:D657"/>
    <mergeCell ref="J657:K657"/>
    <mergeCell ref="B643:C643"/>
    <mergeCell ref="I643:J643"/>
    <mergeCell ref="B644:C644"/>
    <mergeCell ref="I644:J644"/>
    <mergeCell ref="B645:C645"/>
    <mergeCell ref="I645:J645"/>
    <mergeCell ref="D633:E633"/>
    <mergeCell ref="I633:J633"/>
    <mergeCell ref="N633:O633"/>
    <mergeCell ref="D635:E635"/>
    <mergeCell ref="I635:J635"/>
    <mergeCell ref="N635:O635"/>
    <mergeCell ref="D623:E623"/>
    <mergeCell ref="I623:J623"/>
    <mergeCell ref="N623:O623"/>
    <mergeCell ref="D632:E632"/>
    <mergeCell ref="I632:J632"/>
    <mergeCell ref="N632:O632"/>
    <mergeCell ref="D612:E612"/>
    <mergeCell ref="I612:J612"/>
    <mergeCell ref="N612:O612"/>
    <mergeCell ref="D622:E622"/>
    <mergeCell ref="I622:J622"/>
    <mergeCell ref="N622:O622"/>
    <mergeCell ref="P606:P609"/>
    <mergeCell ref="R606:R609"/>
    <mergeCell ref="D610:E610"/>
    <mergeCell ref="I610:J610"/>
    <mergeCell ref="N610:O610"/>
    <mergeCell ref="D611:E611"/>
    <mergeCell ref="I611:J611"/>
    <mergeCell ref="N611:O611"/>
    <mergeCell ref="K606:K609"/>
    <mergeCell ref="M606:M609"/>
    <mergeCell ref="N606:O606"/>
    <mergeCell ref="N607:O607"/>
    <mergeCell ref="N608:O608"/>
    <mergeCell ref="N609:O609"/>
    <mergeCell ref="F606:F609"/>
    <mergeCell ref="H606:H609"/>
    <mergeCell ref="I606:J606"/>
    <mergeCell ref="I607:J607"/>
    <mergeCell ref="I608:J608"/>
    <mergeCell ref="I609:J609"/>
    <mergeCell ref="D599:E599"/>
    <mergeCell ref="D600:E600"/>
    <mergeCell ref="D601:E601"/>
    <mergeCell ref="B606:B609"/>
    <mergeCell ref="C606:C609"/>
    <mergeCell ref="D606:E606"/>
    <mergeCell ref="D607:E607"/>
    <mergeCell ref="D608:E608"/>
    <mergeCell ref="D609:E609"/>
    <mergeCell ref="D592:E592"/>
    <mergeCell ref="D593:E593"/>
    <mergeCell ref="D594:E594"/>
    <mergeCell ref="D596:E596"/>
    <mergeCell ref="D597:E597"/>
    <mergeCell ref="D598:E598"/>
    <mergeCell ref="I582:J582"/>
    <mergeCell ref="B583:C583"/>
    <mergeCell ref="E583:G583"/>
    <mergeCell ref="B584:C584"/>
    <mergeCell ref="I584:J584"/>
    <mergeCell ref="B585:G585"/>
    <mergeCell ref="B578:C578"/>
    <mergeCell ref="I578:J578"/>
    <mergeCell ref="B579:C579"/>
    <mergeCell ref="I579:J579"/>
    <mergeCell ref="B580:C580"/>
    <mergeCell ref="I580:J580"/>
    <mergeCell ref="B570:C570"/>
    <mergeCell ref="I570:J570"/>
    <mergeCell ref="B571:C571"/>
    <mergeCell ref="I571:J571"/>
    <mergeCell ref="I573:J573"/>
    <mergeCell ref="B574:C574"/>
    <mergeCell ref="E574:G574"/>
    <mergeCell ref="I563:J563"/>
    <mergeCell ref="I564:J564"/>
    <mergeCell ref="B565:C565"/>
    <mergeCell ref="E565:G565"/>
    <mergeCell ref="B569:C569"/>
    <mergeCell ref="I569:J569"/>
    <mergeCell ref="B566:R566"/>
    <mergeCell ref="B567:R567"/>
    <mergeCell ref="B568:R568"/>
    <mergeCell ref="B559:C559"/>
    <mergeCell ref="I559:J559"/>
    <mergeCell ref="B560:C560"/>
    <mergeCell ref="I560:J560"/>
    <mergeCell ref="B561:C561"/>
    <mergeCell ref="I561:J561"/>
    <mergeCell ref="B547:C547"/>
    <mergeCell ref="I547:J547"/>
    <mergeCell ref="B548:C548"/>
    <mergeCell ref="I548:J548"/>
    <mergeCell ref="B549:C549"/>
    <mergeCell ref="I549:J549"/>
    <mergeCell ref="D537:E537"/>
    <mergeCell ref="I537:J537"/>
    <mergeCell ref="N537:O537"/>
    <mergeCell ref="D539:E539"/>
    <mergeCell ref="I539:J539"/>
    <mergeCell ref="N539:O539"/>
    <mergeCell ref="D527:E527"/>
    <mergeCell ref="I527:J527"/>
    <mergeCell ref="N527:O527"/>
    <mergeCell ref="D536:E536"/>
    <mergeCell ref="I536:J536"/>
    <mergeCell ref="N536:O536"/>
    <mergeCell ref="D516:E516"/>
    <mergeCell ref="I516:J516"/>
    <mergeCell ref="N516:O516"/>
    <mergeCell ref="D526:E526"/>
    <mergeCell ref="I526:J526"/>
    <mergeCell ref="N526:O526"/>
    <mergeCell ref="P510:P513"/>
    <mergeCell ref="R510:R513"/>
    <mergeCell ref="D514:E514"/>
    <mergeCell ref="I514:J514"/>
    <mergeCell ref="N514:O514"/>
    <mergeCell ref="D515:E515"/>
    <mergeCell ref="I515:J515"/>
    <mergeCell ref="N515:O515"/>
    <mergeCell ref="K510:K513"/>
    <mergeCell ref="M510:M513"/>
    <mergeCell ref="N510:O510"/>
    <mergeCell ref="N511:O511"/>
    <mergeCell ref="N512:O512"/>
    <mergeCell ref="N513:O513"/>
    <mergeCell ref="F510:F513"/>
    <mergeCell ref="H510:H513"/>
    <mergeCell ref="I510:J510"/>
    <mergeCell ref="I511:J511"/>
    <mergeCell ref="I512:J512"/>
    <mergeCell ref="I513:J513"/>
    <mergeCell ref="D502:E502"/>
    <mergeCell ref="D503:E503"/>
    <mergeCell ref="D504:E504"/>
    <mergeCell ref="D505:E505"/>
    <mergeCell ref="B510:B513"/>
    <mergeCell ref="C510:C513"/>
    <mergeCell ref="D510:E510"/>
    <mergeCell ref="D511:E511"/>
    <mergeCell ref="D512:E512"/>
    <mergeCell ref="D513:E513"/>
    <mergeCell ref="D495:E495"/>
    <mergeCell ref="D496:E496"/>
    <mergeCell ref="D497:E497"/>
    <mergeCell ref="D499:E499"/>
    <mergeCell ref="D500:E500"/>
    <mergeCell ref="D501:E501"/>
    <mergeCell ref="I485:J485"/>
    <mergeCell ref="B486:C486"/>
    <mergeCell ref="E486:G486"/>
    <mergeCell ref="B487:C487"/>
    <mergeCell ref="E487:G487"/>
    <mergeCell ref="B488:G488"/>
    <mergeCell ref="B481:C481"/>
    <mergeCell ref="I481:J481"/>
    <mergeCell ref="B482:C482"/>
    <mergeCell ref="I482:J482"/>
    <mergeCell ref="B483:C483"/>
    <mergeCell ref="I483:J483"/>
    <mergeCell ref="B473:C473"/>
    <mergeCell ref="I473:J473"/>
    <mergeCell ref="B474:C474"/>
    <mergeCell ref="I474:J474"/>
    <mergeCell ref="I476:J476"/>
    <mergeCell ref="B477:C477"/>
    <mergeCell ref="E477:G477"/>
    <mergeCell ref="D467:E467"/>
    <mergeCell ref="J467:K467"/>
    <mergeCell ref="B468:D468"/>
    <mergeCell ref="F468:H468"/>
    <mergeCell ref="B472:C472"/>
    <mergeCell ref="I472:J472"/>
    <mergeCell ref="B464:C464"/>
    <mergeCell ref="D464:E464"/>
    <mergeCell ref="J464:K464"/>
    <mergeCell ref="D465:E465"/>
    <mergeCell ref="D466:E466"/>
    <mergeCell ref="J466:K466"/>
    <mergeCell ref="B462:C462"/>
    <mergeCell ref="D462:E462"/>
    <mergeCell ref="J462:K462"/>
    <mergeCell ref="B463:C463"/>
    <mergeCell ref="D463:E463"/>
    <mergeCell ref="J463:K463"/>
    <mergeCell ref="B450:C450"/>
    <mergeCell ref="I450:J450"/>
    <mergeCell ref="B451:C451"/>
    <mergeCell ref="I451:J451"/>
    <mergeCell ref="B452:C452"/>
    <mergeCell ref="I452:J452"/>
    <mergeCell ref="D440:E440"/>
    <mergeCell ref="I440:J440"/>
    <mergeCell ref="N440:O440"/>
    <mergeCell ref="D442:E442"/>
    <mergeCell ref="I442:J442"/>
    <mergeCell ref="N442:O442"/>
    <mergeCell ref="D430:E430"/>
    <mergeCell ref="I430:J430"/>
    <mergeCell ref="N430:O430"/>
    <mergeCell ref="D439:E439"/>
    <mergeCell ref="I439:J439"/>
    <mergeCell ref="N439:O439"/>
    <mergeCell ref="D419:E419"/>
    <mergeCell ref="I419:J419"/>
    <mergeCell ref="N419:O419"/>
    <mergeCell ref="D429:E429"/>
    <mergeCell ref="I429:J429"/>
    <mergeCell ref="N429:O429"/>
    <mergeCell ref="P413:P416"/>
    <mergeCell ref="R413:R416"/>
    <mergeCell ref="D417:E417"/>
    <mergeCell ref="I417:J417"/>
    <mergeCell ref="N417:O417"/>
    <mergeCell ref="D418:E418"/>
    <mergeCell ref="I418:J418"/>
    <mergeCell ref="N418:O418"/>
    <mergeCell ref="K413:K416"/>
    <mergeCell ref="M413:M416"/>
    <mergeCell ref="N413:O413"/>
    <mergeCell ref="N414:O414"/>
    <mergeCell ref="N415:O415"/>
    <mergeCell ref="N416:O416"/>
    <mergeCell ref="F413:F416"/>
    <mergeCell ref="H413:H416"/>
    <mergeCell ref="I413:J413"/>
    <mergeCell ref="I414:J414"/>
    <mergeCell ref="I415:J415"/>
    <mergeCell ref="I416:J416"/>
    <mergeCell ref="D406:E406"/>
    <mergeCell ref="D407:E407"/>
    <mergeCell ref="D408:E408"/>
    <mergeCell ref="B413:B416"/>
    <mergeCell ref="C413:C416"/>
    <mergeCell ref="D413:E413"/>
    <mergeCell ref="D414:E414"/>
    <mergeCell ref="D415:E415"/>
    <mergeCell ref="D416:E416"/>
    <mergeCell ref="D399:E399"/>
    <mergeCell ref="D400:E400"/>
    <mergeCell ref="D402:E402"/>
    <mergeCell ref="D403:E403"/>
    <mergeCell ref="D404:E404"/>
    <mergeCell ref="D405:E405"/>
    <mergeCell ref="B390:C390"/>
    <mergeCell ref="E390:G390"/>
    <mergeCell ref="I390:K390"/>
    <mergeCell ref="B391:G391"/>
    <mergeCell ref="J391:K391"/>
    <mergeCell ref="D398:E398"/>
    <mergeCell ref="B392:R392"/>
    <mergeCell ref="B393:R393"/>
    <mergeCell ref="B394:R394"/>
    <mergeCell ref="B395:R395"/>
    <mergeCell ref="B386:C386"/>
    <mergeCell ref="I386:K386"/>
    <mergeCell ref="I387:J387"/>
    <mergeCell ref="I388:K388"/>
    <mergeCell ref="B389:C389"/>
    <mergeCell ref="E389:G389"/>
    <mergeCell ref="I389:J389"/>
    <mergeCell ref="I379:J379"/>
    <mergeCell ref="B380:C380"/>
    <mergeCell ref="E380:G380"/>
    <mergeCell ref="B384:C384"/>
    <mergeCell ref="I384:K384"/>
    <mergeCell ref="B385:C385"/>
    <mergeCell ref="I385:K385"/>
    <mergeCell ref="B382:R382"/>
    <mergeCell ref="B383:R383"/>
    <mergeCell ref="B375:C375"/>
    <mergeCell ref="I375:J375"/>
    <mergeCell ref="B376:C376"/>
    <mergeCell ref="I376:J376"/>
    <mergeCell ref="B377:C377"/>
    <mergeCell ref="I377:J377"/>
    <mergeCell ref="I368:J368"/>
    <mergeCell ref="I369:K369"/>
    <mergeCell ref="I370:K370"/>
    <mergeCell ref="B371:C371"/>
    <mergeCell ref="E371:G371"/>
    <mergeCell ref="J371:K371"/>
    <mergeCell ref="B365:C365"/>
    <mergeCell ref="I365:K365"/>
    <mergeCell ref="B366:C366"/>
    <mergeCell ref="I366:K366"/>
    <mergeCell ref="B367:C367"/>
    <mergeCell ref="I367:K367"/>
    <mergeCell ref="B353:C353"/>
    <mergeCell ref="I353:J353"/>
    <mergeCell ref="B354:C354"/>
    <mergeCell ref="I354:J354"/>
    <mergeCell ref="B355:C355"/>
    <mergeCell ref="I355:J355"/>
    <mergeCell ref="D343:E343"/>
    <mergeCell ref="I343:J343"/>
    <mergeCell ref="N343:O343"/>
    <mergeCell ref="D345:E345"/>
    <mergeCell ref="I345:J345"/>
    <mergeCell ref="N345:O345"/>
    <mergeCell ref="D333:E333"/>
    <mergeCell ref="I333:J333"/>
    <mergeCell ref="N333:O333"/>
    <mergeCell ref="D342:E342"/>
    <mergeCell ref="I342:J342"/>
    <mergeCell ref="N342:O342"/>
    <mergeCell ref="D322:E322"/>
    <mergeCell ref="I322:J322"/>
    <mergeCell ref="N322:O322"/>
    <mergeCell ref="D332:E332"/>
    <mergeCell ref="I332:J332"/>
    <mergeCell ref="N332:O332"/>
    <mergeCell ref="P316:P319"/>
    <mergeCell ref="R316:R319"/>
    <mergeCell ref="D320:E320"/>
    <mergeCell ref="I320:J320"/>
    <mergeCell ref="N320:O320"/>
    <mergeCell ref="D321:E321"/>
    <mergeCell ref="I321:J321"/>
    <mergeCell ref="N321:O321"/>
    <mergeCell ref="K316:K319"/>
    <mergeCell ref="M316:M319"/>
    <mergeCell ref="N316:O316"/>
    <mergeCell ref="N317:O317"/>
    <mergeCell ref="N318:O318"/>
    <mergeCell ref="N319:O319"/>
    <mergeCell ref="F316:F319"/>
    <mergeCell ref="H316:H319"/>
    <mergeCell ref="I316:J316"/>
    <mergeCell ref="I317:J317"/>
    <mergeCell ref="I318:J318"/>
    <mergeCell ref="I319:J319"/>
    <mergeCell ref="D308:E308"/>
    <mergeCell ref="D309:E309"/>
    <mergeCell ref="D310:E310"/>
    <mergeCell ref="D311:E311"/>
    <mergeCell ref="B316:B319"/>
    <mergeCell ref="C316:C319"/>
    <mergeCell ref="D316:E316"/>
    <mergeCell ref="D317:E317"/>
    <mergeCell ref="D318:E318"/>
    <mergeCell ref="D319:E319"/>
    <mergeCell ref="D301:E301"/>
    <mergeCell ref="D302:E302"/>
    <mergeCell ref="D303:E303"/>
    <mergeCell ref="D305:E305"/>
    <mergeCell ref="D306:E306"/>
    <mergeCell ref="D307:E307"/>
    <mergeCell ref="I291:J291"/>
    <mergeCell ref="B292:C292"/>
    <mergeCell ref="E292:G292"/>
    <mergeCell ref="B293:G293"/>
    <mergeCell ref="I293:J293"/>
    <mergeCell ref="B294:G294"/>
    <mergeCell ref="B287:C287"/>
    <mergeCell ref="I287:J287"/>
    <mergeCell ref="B288:C288"/>
    <mergeCell ref="I288:J288"/>
    <mergeCell ref="B289:C289"/>
    <mergeCell ref="I289:J289"/>
    <mergeCell ref="B279:C279"/>
    <mergeCell ref="I279:J279"/>
    <mergeCell ref="B280:C280"/>
    <mergeCell ref="I280:J280"/>
    <mergeCell ref="I282:J282"/>
    <mergeCell ref="B283:C283"/>
    <mergeCell ref="E283:G283"/>
    <mergeCell ref="I272:J272"/>
    <mergeCell ref="I273:J273"/>
    <mergeCell ref="B274:C274"/>
    <mergeCell ref="E274:G274"/>
    <mergeCell ref="B278:C278"/>
    <mergeCell ref="I278:J278"/>
    <mergeCell ref="B276:R276"/>
    <mergeCell ref="B277:R277"/>
    <mergeCell ref="B268:C268"/>
    <mergeCell ref="I268:J268"/>
    <mergeCell ref="B269:C269"/>
    <mergeCell ref="I269:J269"/>
    <mergeCell ref="B270:C270"/>
    <mergeCell ref="I270:J270"/>
    <mergeCell ref="B256:C256"/>
    <mergeCell ref="I256:J256"/>
    <mergeCell ref="B257:C257"/>
    <mergeCell ref="I257:J257"/>
    <mergeCell ref="B258:C258"/>
    <mergeCell ref="I258:J258"/>
    <mergeCell ref="D246:E246"/>
    <mergeCell ref="I246:J246"/>
    <mergeCell ref="N246:O246"/>
    <mergeCell ref="D248:E248"/>
    <mergeCell ref="I248:J248"/>
    <mergeCell ref="N248:O248"/>
    <mergeCell ref="D236:E236"/>
    <mergeCell ref="I236:J236"/>
    <mergeCell ref="N236:O236"/>
    <mergeCell ref="D245:E245"/>
    <mergeCell ref="I245:J245"/>
    <mergeCell ref="N245:O245"/>
    <mergeCell ref="D225:E225"/>
    <mergeCell ref="I225:J225"/>
    <mergeCell ref="N225:O225"/>
    <mergeCell ref="D235:E235"/>
    <mergeCell ref="I235:J235"/>
    <mergeCell ref="N235:O235"/>
    <mergeCell ref="P219:P222"/>
    <mergeCell ref="R219:R222"/>
    <mergeCell ref="D223:E223"/>
    <mergeCell ref="I223:J223"/>
    <mergeCell ref="N223:O223"/>
    <mergeCell ref="D224:E224"/>
    <mergeCell ref="I224:J224"/>
    <mergeCell ref="N224:O224"/>
    <mergeCell ref="K219:K222"/>
    <mergeCell ref="M219:M222"/>
    <mergeCell ref="N219:O219"/>
    <mergeCell ref="N220:O220"/>
    <mergeCell ref="N221:O221"/>
    <mergeCell ref="N222:O222"/>
    <mergeCell ref="F219:F222"/>
    <mergeCell ref="H219:H222"/>
    <mergeCell ref="I219:J219"/>
    <mergeCell ref="I220:J220"/>
    <mergeCell ref="I221:J221"/>
    <mergeCell ref="I222:J222"/>
    <mergeCell ref="D211:E211"/>
    <mergeCell ref="D212:E212"/>
    <mergeCell ref="D213:E213"/>
    <mergeCell ref="D214:E214"/>
    <mergeCell ref="B219:B222"/>
    <mergeCell ref="C219:C222"/>
    <mergeCell ref="D219:E219"/>
    <mergeCell ref="D220:E220"/>
    <mergeCell ref="D221:E221"/>
    <mergeCell ref="D222:E222"/>
    <mergeCell ref="B198:G198"/>
    <mergeCell ref="D205:E205"/>
    <mergeCell ref="D206:E206"/>
    <mergeCell ref="D207:E207"/>
    <mergeCell ref="D209:E209"/>
    <mergeCell ref="D210:E210"/>
    <mergeCell ref="B202:R202"/>
    <mergeCell ref="B203:R203"/>
    <mergeCell ref="B204:R204"/>
    <mergeCell ref="I195:J195"/>
    <mergeCell ref="B196:C196"/>
    <mergeCell ref="E196:G196"/>
    <mergeCell ref="B197:C197"/>
    <mergeCell ref="E197:G197"/>
    <mergeCell ref="I197:J197"/>
    <mergeCell ref="B191:C191"/>
    <mergeCell ref="I191:J191"/>
    <mergeCell ref="B192:C192"/>
    <mergeCell ref="I192:J192"/>
    <mergeCell ref="B193:C193"/>
    <mergeCell ref="I193:J193"/>
    <mergeCell ref="B183:C183"/>
    <mergeCell ref="I183:J183"/>
    <mergeCell ref="B184:C184"/>
    <mergeCell ref="I184:J184"/>
    <mergeCell ref="I186:J186"/>
    <mergeCell ref="B187:C187"/>
    <mergeCell ref="E187:G187"/>
    <mergeCell ref="I176:J176"/>
    <mergeCell ref="I177:J177"/>
    <mergeCell ref="B178:C178"/>
    <mergeCell ref="E178:G178"/>
    <mergeCell ref="B182:C182"/>
    <mergeCell ref="I182:J182"/>
    <mergeCell ref="B180:R180"/>
    <mergeCell ref="B181:R181"/>
    <mergeCell ref="B172:C172"/>
    <mergeCell ref="I172:J172"/>
    <mergeCell ref="B173:C173"/>
    <mergeCell ref="I173:J173"/>
    <mergeCell ref="B174:C174"/>
    <mergeCell ref="I174:J174"/>
    <mergeCell ref="B160:C160"/>
    <mergeCell ref="I160:J160"/>
    <mergeCell ref="B161:C161"/>
    <mergeCell ref="I161:J161"/>
    <mergeCell ref="B162:C162"/>
    <mergeCell ref="I162:J162"/>
    <mergeCell ref="D150:E150"/>
    <mergeCell ref="I150:J150"/>
    <mergeCell ref="N150:O150"/>
    <mergeCell ref="D152:E152"/>
    <mergeCell ref="I152:J152"/>
    <mergeCell ref="N152:O152"/>
    <mergeCell ref="D140:E140"/>
    <mergeCell ref="I140:J140"/>
    <mergeCell ref="N140:O140"/>
    <mergeCell ref="D149:E149"/>
    <mergeCell ref="I149:J149"/>
    <mergeCell ref="N149:O149"/>
    <mergeCell ref="D129:E129"/>
    <mergeCell ref="I129:J129"/>
    <mergeCell ref="N129:O129"/>
    <mergeCell ref="D139:E139"/>
    <mergeCell ref="I139:J139"/>
    <mergeCell ref="N139:O139"/>
    <mergeCell ref="P123:P126"/>
    <mergeCell ref="R123:R126"/>
    <mergeCell ref="D127:E127"/>
    <mergeCell ref="I127:J127"/>
    <mergeCell ref="N127:O127"/>
    <mergeCell ref="D128:E128"/>
    <mergeCell ref="I128:J128"/>
    <mergeCell ref="N128:O128"/>
    <mergeCell ref="K123:K126"/>
    <mergeCell ref="M123:M126"/>
    <mergeCell ref="N123:O123"/>
    <mergeCell ref="N124:O124"/>
    <mergeCell ref="N125:O125"/>
    <mergeCell ref="N126:O126"/>
    <mergeCell ref="D126:E126"/>
    <mergeCell ref="F123:F126"/>
    <mergeCell ref="H123:H126"/>
    <mergeCell ref="I123:J123"/>
    <mergeCell ref="I124:J124"/>
    <mergeCell ref="I125:J125"/>
    <mergeCell ref="I126:J126"/>
    <mergeCell ref="D114:F114"/>
    <mergeCell ref="D115:F115"/>
    <mergeCell ref="D116:F116"/>
    <mergeCell ref="D117:F117"/>
    <mergeCell ref="D118:F118"/>
    <mergeCell ref="B123:B126"/>
    <mergeCell ref="C123:C126"/>
    <mergeCell ref="D123:E123"/>
    <mergeCell ref="D124:E124"/>
    <mergeCell ref="D125:E125"/>
    <mergeCell ref="B101:G101"/>
    <mergeCell ref="D108:F108"/>
    <mergeCell ref="D109:F109"/>
    <mergeCell ref="D110:F110"/>
    <mergeCell ref="D112:F112"/>
    <mergeCell ref="D113:F113"/>
    <mergeCell ref="B104:R104"/>
    <mergeCell ref="B105:R105"/>
    <mergeCell ref="B106:R106"/>
    <mergeCell ref="B107:R107"/>
    <mergeCell ref="B96:C96"/>
    <mergeCell ref="I96:J96"/>
    <mergeCell ref="I98:J98"/>
    <mergeCell ref="B99:C99"/>
    <mergeCell ref="E99:G99"/>
    <mergeCell ref="B100:C100"/>
    <mergeCell ref="I100:J100"/>
    <mergeCell ref="I89:J89"/>
    <mergeCell ref="B90:C90"/>
    <mergeCell ref="E90:G90"/>
    <mergeCell ref="B94:C94"/>
    <mergeCell ref="I94:J94"/>
    <mergeCell ref="B95:C95"/>
    <mergeCell ref="I95:J95"/>
    <mergeCell ref="B85:C85"/>
    <mergeCell ref="I85:J85"/>
    <mergeCell ref="B86:C86"/>
    <mergeCell ref="I86:J86"/>
    <mergeCell ref="B87:C87"/>
    <mergeCell ref="I87:J87"/>
    <mergeCell ref="B77:C77"/>
    <mergeCell ref="I77:J77"/>
    <mergeCell ref="I79:J79"/>
    <mergeCell ref="I80:J80"/>
    <mergeCell ref="B81:C81"/>
    <mergeCell ref="E81:G81"/>
    <mergeCell ref="B65:C65"/>
    <mergeCell ref="I65:J65"/>
    <mergeCell ref="B75:C75"/>
    <mergeCell ref="I75:J75"/>
    <mergeCell ref="B76:C76"/>
    <mergeCell ref="I76:J76"/>
    <mergeCell ref="B67:R67"/>
    <mergeCell ref="B68:R68"/>
    <mergeCell ref="B69:R69"/>
    <mergeCell ref="B70:R70"/>
    <mergeCell ref="D55:E55"/>
    <mergeCell ref="I55:J55"/>
    <mergeCell ref="N55:O55"/>
    <mergeCell ref="B63:C63"/>
    <mergeCell ref="I63:J63"/>
    <mergeCell ref="B64:C64"/>
    <mergeCell ref="I64:J64"/>
    <mergeCell ref="B60:R60"/>
    <mergeCell ref="B61:R61"/>
    <mergeCell ref="B62:R62"/>
    <mergeCell ref="D52:E52"/>
    <mergeCell ref="I52:J52"/>
    <mergeCell ref="N52:O52"/>
    <mergeCell ref="D53:E53"/>
    <mergeCell ref="I53:J53"/>
    <mergeCell ref="N53:O53"/>
    <mergeCell ref="D42:E42"/>
    <mergeCell ref="I42:J42"/>
    <mergeCell ref="N42:O42"/>
    <mergeCell ref="D43:E43"/>
    <mergeCell ref="I43:J43"/>
    <mergeCell ref="N43:O43"/>
    <mergeCell ref="P27:P30"/>
    <mergeCell ref="R27:R30"/>
    <mergeCell ref="D31:E31"/>
    <mergeCell ref="I31:J31"/>
    <mergeCell ref="N31:O31"/>
    <mergeCell ref="D32:E32"/>
    <mergeCell ref="I32:J32"/>
    <mergeCell ref="N32:O32"/>
    <mergeCell ref="K27:K30"/>
    <mergeCell ref="M27:M30"/>
    <mergeCell ref="N27:O27"/>
    <mergeCell ref="N28:O28"/>
    <mergeCell ref="N29:O29"/>
    <mergeCell ref="N30:O30"/>
    <mergeCell ref="F27:F30"/>
    <mergeCell ref="H27:H30"/>
    <mergeCell ref="I27:J27"/>
    <mergeCell ref="I28:J28"/>
    <mergeCell ref="I29:J29"/>
    <mergeCell ref="I30:J30"/>
    <mergeCell ref="D19:F19"/>
    <mergeCell ref="D20:F20"/>
    <mergeCell ref="D21:F21"/>
    <mergeCell ref="D22:F22"/>
    <mergeCell ref="B27:B30"/>
    <mergeCell ref="C27:C30"/>
    <mergeCell ref="D27:E27"/>
    <mergeCell ref="D28:E28"/>
    <mergeCell ref="D29:E29"/>
    <mergeCell ref="D30:E30"/>
    <mergeCell ref="D12:F12"/>
    <mergeCell ref="D13:F13"/>
    <mergeCell ref="D14:F14"/>
    <mergeCell ref="D16:F16"/>
    <mergeCell ref="D17:F17"/>
    <mergeCell ref="D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18.42578125" bestFit="1" customWidth="1"/>
    <col min="2" max="2" width="36.5703125" bestFit="1" customWidth="1"/>
    <col min="3" max="3" width="27.85546875" customWidth="1"/>
    <col min="4" max="4" width="18.85546875" customWidth="1"/>
    <col min="5" max="5" width="21.42578125" customWidth="1"/>
    <col min="6" max="6" width="18.85546875" customWidth="1"/>
    <col min="7" max="7" width="5.5703125" customWidth="1"/>
    <col min="8" max="8" width="21.42578125" customWidth="1"/>
    <col min="9" max="9" width="4.7109375" customWidth="1"/>
    <col min="10" max="10" width="5.5703125" customWidth="1"/>
    <col min="11" max="11" width="18.85546875" customWidth="1"/>
    <col min="12" max="12" width="4.7109375" customWidth="1"/>
    <col min="13" max="13" width="5.5703125" customWidth="1"/>
    <col min="14" max="14" width="18.85546875" customWidth="1"/>
    <col min="15" max="15" width="4.7109375" customWidth="1"/>
    <col min="16" max="16" width="5.5703125" customWidth="1"/>
    <col min="17" max="17" width="18.85546875" customWidth="1"/>
    <col min="18" max="18" width="4.7109375" customWidth="1"/>
    <col min="19" max="19" width="5.5703125" customWidth="1"/>
    <col min="20" max="20" width="18.85546875" customWidth="1"/>
    <col min="21" max="21" width="4.7109375" customWidth="1"/>
    <col min="22" max="22" width="5.5703125" customWidth="1"/>
    <col min="23" max="23" width="18.85546875" customWidth="1"/>
    <col min="24" max="24" width="4.7109375" customWidth="1"/>
  </cols>
  <sheetData>
    <row r="1" spans="1:24" ht="15" customHeight="1" x14ac:dyDescent="0.25">
      <c r="A1" s="6" t="s">
        <v>110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1101</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1101</v>
      </c>
      <c r="B4" s="23"/>
      <c r="C4" s="23"/>
      <c r="D4" s="23"/>
      <c r="E4" s="23"/>
      <c r="F4" s="23"/>
      <c r="G4" s="23"/>
      <c r="H4" s="23"/>
      <c r="I4" s="23"/>
      <c r="J4" s="23"/>
      <c r="K4" s="23"/>
      <c r="L4" s="23"/>
      <c r="M4" s="23"/>
      <c r="N4" s="23"/>
      <c r="O4" s="23"/>
      <c r="P4" s="23"/>
      <c r="Q4" s="23"/>
      <c r="R4" s="23"/>
      <c r="S4" s="23"/>
      <c r="T4" s="23"/>
      <c r="U4" s="23"/>
      <c r="V4" s="23"/>
      <c r="W4" s="23"/>
      <c r="X4" s="23"/>
    </row>
    <row r="5" spans="1:24" x14ac:dyDescent="0.25">
      <c r="A5" s="13"/>
      <c r="B5" s="71"/>
      <c r="C5" s="71"/>
      <c r="D5" s="71"/>
      <c r="E5" s="71"/>
      <c r="F5" s="71"/>
      <c r="G5" s="71"/>
      <c r="H5" s="71"/>
      <c r="I5" s="71"/>
      <c r="J5" s="71"/>
      <c r="K5" s="71"/>
      <c r="L5" s="71"/>
      <c r="M5" s="71"/>
      <c r="N5" s="71"/>
      <c r="O5" s="71"/>
      <c r="P5" s="71"/>
      <c r="Q5" s="71"/>
      <c r="R5" s="71"/>
      <c r="S5" s="71"/>
      <c r="T5" s="71"/>
      <c r="U5" s="71"/>
      <c r="V5" s="71"/>
      <c r="W5" s="71"/>
      <c r="X5" s="71"/>
    </row>
    <row r="6" spans="1:24" x14ac:dyDescent="0.25">
      <c r="A6" s="13"/>
      <c r="B6" s="24" t="s">
        <v>1102</v>
      </c>
      <c r="C6" s="24"/>
      <c r="D6" s="24"/>
      <c r="E6" s="24"/>
      <c r="F6" s="24"/>
      <c r="G6" s="24"/>
      <c r="H6" s="24"/>
      <c r="I6" s="24"/>
      <c r="J6" s="24"/>
      <c r="K6" s="24"/>
      <c r="L6" s="24"/>
      <c r="M6" s="24"/>
      <c r="N6" s="24"/>
      <c r="O6" s="24"/>
      <c r="P6" s="24"/>
      <c r="Q6" s="24"/>
      <c r="R6" s="24"/>
      <c r="S6" s="24"/>
      <c r="T6" s="24"/>
      <c r="U6" s="24"/>
      <c r="V6" s="24"/>
      <c r="W6" s="24"/>
      <c r="X6" s="24"/>
    </row>
    <row r="7" spans="1:24" x14ac:dyDescent="0.25">
      <c r="A7" s="13"/>
      <c r="B7" s="23"/>
      <c r="C7" s="23"/>
      <c r="D7" s="23"/>
      <c r="E7" s="23"/>
      <c r="F7" s="23"/>
      <c r="G7" s="23"/>
      <c r="H7" s="23"/>
      <c r="I7" s="23"/>
      <c r="J7" s="23"/>
      <c r="K7" s="23"/>
      <c r="L7" s="23"/>
      <c r="M7" s="23"/>
      <c r="N7" s="23"/>
      <c r="O7" s="23"/>
      <c r="P7" s="23"/>
      <c r="Q7" s="23"/>
      <c r="R7" s="23"/>
      <c r="S7" s="23"/>
      <c r="T7" s="23"/>
      <c r="U7" s="23"/>
      <c r="V7" s="23"/>
      <c r="W7" s="23"/>
      <c r="X7" s="23"/>
    </row>
    <row r="8" spans="1:24" x14ac:dyDescent="0.25">
      <c r="A8" s="13"/>
      <c r="B8" s="71" t="s">
        <v>1103</v>
      </c>
      <c r="C8" s="71"/>
      <c r="D8" s="71"/>
      <c r="E8" s="71"/>
      <c r="F8" s="71"/>
      <c r="G8" s="71"/>
      <c r="H8" s="71"/>
      <c r="I8" s="71"/>
      <c r="J8" s="71"/>
      <c r="K8" s="71"/>
      <c r="L8" s="71"/>
      <c r="M8" s="71"/>
      <c r="N8" s="71"/>
      <c r="O8" s="71"/>
      <c r="P8" s="71"/>
      <c r="Q8" s="71"/>
      <c r="R8" s="71"/>
      <c r="S8" s="71"/>
      <c r="T8" s="71"/>
      <c r="U8" s="71"/>
      <c r="V8" s="71"/>
      <c r="W8" s="71"/>
      <c r="X8" s="71"/>
    </row>
    <row r="9" spans="1:24" x14ac:dyDescent="0.25">
      <c r="A9" s="13"/>
      <c r="B9" s="71"/>
      <c r="C9" s="71"/>
      <c r="D9" s="71"/>
      <c r="E9" s="71"/>
      <c r="F9" s="71"/>
      <c r="G9" s="71"/>
      <c r="H9" s="71"/>
      <c r="I9" s="71"/>
      <c r="J9" s="71"/>
      <c r="K9" s="71"/>
      <c r="L9" s="71"/>
      <c r="M9" s="71"/>
      <c r="N9" s="71"/>
      <c r="O9" s="71"/>
      <c r="P9" s="71"/>
      <c r="Q9" s="71"/>
      <c r="R9" s="71"/>
      <c r="S9" s="71"/>
      <c r="T9" s="71"/>
      <c r="U9" s="71"/>
      <c r="V9" s="71"/>
      <c r="W9" s="71"/>
      <c r="X9" s="71"/>
    </row>
    <row r="10" spans="1:24" ht="16.5" thickBot="1" x14ac:dyDescent="0.3">
      <c r="A10" s="13"/>
      <c r="B10" s="31"/>
      <c r="C10" s="30"/>
      <c r="D10" s="32">
        <v>2014</v>
      </c>
      <c r="E10" s="30"/>
      <c r="F10" s="32">
        <v>2013</v>
      </c>
      <c r="G10" s="30"/>
      <c r="H10" s="32">
        <v>2012</v>
      </c>
      <c r="I10" s="30"/>
    </row>
    <row r="11" spans="1:24" ht="15.75" x14ac:dyDescent="0.25">
      <c r="A11" s="13"/>
      <c r="B11" s="15"/>
      <c r="C11" s="20"/>
      <c r="D11" s="89"/>
      <c r="E11" s="20"/>
      <c r="F11" s="89"/>
      <c r="G11" s="20"/>
      <c r="H11" s="89"/>
      <c r="I11" s="20"/>
    </row>
    <row r="12" spans="1:24" ht="15.75" x14ac:dyDescent="0.25">
      <c r="A12" s="13"/>
      <c r="B12" s="74" t="s">
        <v>1104</v>
      </c>
      <c r="C12" s="34"/>
      <c r="D12" s="83">
        <v>6.6600000000000006E-2</v>
      </c>
      <c r="E12" s="34"/>
      <c r="F12" s="83">
        <v>-3.8399999999999997E-2</v>
      </c>
      <c r="G12" s="34"/>
      <c r="H12" s="83">
        <v>-6.13E-2</v>
      </c>
      <c r="I12" s="34"/>
    </row>
    <row r="13" spans="1:24" ht="15.75" x14ac:dyDescent="0.25">
      <c r="A13" s="13"/>
      <c r="B13" s="15" t="s">
        <v>1105</v>
      </c>
      <c r="C13" s="20"/>
      <c r="D13" s="84">
        <v>6.0699999999999997E-2</v>
      </c>
      <c r="E13" s="20"/>
      <c r="F13" s="84">
        <v>-4.4400000000000002E-2</v>
      </c>
      <c r="G13" s="20"/>
      <c r="H13" s="84">
        <v>-6.7400000000000002E-2</v>
      </c>
      <c r="I13" s="20"/>
    </row>
    <row r="14" spans="1:24" ht="15.75" x14ac:dyDescent="0.25">
      <c r="A14" s="13"/>
      <c r="B14" s="74" t="s">
        <v>1106</v>
      </c>
      <c r="C14" s="34"/>
      <c r="D14" s="83">
        <v>8.6400000000000005E-2</v>
      </c>
      <c r="E14" s="34"/>
      <c r="F14" s="83">
        <v>-1.7500000000000002E-2</v>
      </c>
      <c r="G14" s="34"/>
      <c r="H14" s="83">
        <v>-3.9600000000000003E-2</v>
      </c>
      <c r="I14" s="34"/>
    </row>
    <row r="15" spans="1:24" ht="15.75" x14ac:dyDescent="0.25">
      <c r="A15" s="13"/>
      <c r="B15" s="15" t="s">
        <v>1107</v>
      </c>
      <c r="C15" s="20"/>
      <c r="D15" s="84">
        <v>8.5500000000000007E-2</v>
      </c>
      <c r="E15" s="20"/>
      <c r="F15" s="84">
        <v>-1.95E-2</v>
      </c>
      <c r="G15" s="20"/>
      <c r="H15" s="84">
        <v>-4.2599999999999999E-2</v>
      </c>
      <c r="I15" s="20"/>
    </row>
    <row r="16" spans="1:24" ht="15.75" x14ac:dyDescent="0.25">
      <c r="A16" s="13"/>
      <c r="B16" s="74" t="s">
        <v>1108</v>
      </c>
      <c r="C16" s="34"/>
      <c r="D16" s="83">
        <v>9.3399999999999997E-2</v>
      </c>
      <c r="E16" s="34"/>
      <c r="F16" s="83">
        <v>-1.2200000000000001E-2</v>
      </c>
      <c r="G16" s="34"/>
      <c r="H16" s="83">
        <v>-3.3000000000000002E-2</v>
      </c>
      <c r="I16" s="34"/>
    </row>
    <row r="17" spans="1:24" ht="15.75" x14ac:dyDescent="0.25">
      <c r="A17" s="13"/>
      <c r="B17" s="15" t="s">
        <v>1109</v>
      </c>
      <c r="C17" s="20"/>
      <c r="D17" s="84">
        <v>9.1399999999999995E-2</v>
      </c>
      <c r="E17" s="20"/>
      <c r="F17" s="84">
        <v>-1.44E-2</v>
      </c>
      <c r="G17" s="20"/>
      <c r="H17" s="84">
        <v>-3.5499999999999997E-2</v>
      </c>
      <c r="I17" s="20"/>
    </row>
    <row r="18" spans="1:24" ht="15.75" x14ac:dyDescent="0.25">
      <c r="A18" s="13"/>
      <c r="B18" s="74" t="s">
        <v>1110</v>
      </c>
      <c r="C18" s="34"/>
      <c r="D18" s="83">
        <v>7.46E-2</v>
      </c>
      <c r="E18" s="34"/>
      <c r="F18" s="83">
        <v>-3.0599999999999999E-2</v>
      </c>
      <c r="G18" s="34"/>
      <c r="H18" s="83">
        <v>-5.1900000000000002E-2</v>
      </c>
      <c r="I18" s="34"/>
    </row>
    <row r="19" spans="1:24" ht="15.75" x14ac:dyDescent="0.25">
      <c r="A19" s="13"/>
      <c r="B19" s="15" t="s">
        <v>1111</v>
      </c>
      <c r="C19" s="20"/>
      <c r="D19" s="30"/>
      <c r="E19" s="20"/>
      <c r="F19" s="30"/>
      <c r="G19" s="20"/>
      <c r="H19" s="30"/>
      <c r="I19" s="20"/>
    </row>
    <row r="20" spans="1:24" ht="15.75" x14ac:dyDescent="0.25">
      <c r="A20" s="13"/>
      <c r="B20" s="40" t="s">
        <v>1112</v>
      </c>
      <c r="C20" s="34"/>
      <c r="D20" s="83">
        <v>5.8200000000000002E-2</v>
      </c>
      <c r="E20" s="34"/>
      <c r="F20" s="83">
        <v>6.2899999999999998E-2</v>
      </c>
      <c r="G20" s="34"/>
      <c r="H20" s="83">
        <v>6.3399999999999998E-2</v>
      </c>
      <c r="I20" s="34"/>
    </row>
    <row r="21" spans="1:24" ht="16.5" thickBot="1" x14ac:dyDescent="0.3">
      <c r="A21" s="13"/>
      <c r="B21" s="37" t="s">
        <v>154</v>
      </c>
      <c r="C21" s="20"/>
      <c r="D21" s="122">
        <v>2.3300000000000001E-2</v>
      </c>
      <c r="E21" s="20"/>
      <c r="F21" s="122">
        <v>2.8E-3</v>
      </c>
      <c r="G21" s="20"/>
      <c r="H21" s="122">
        <v>1.23E-2</v>
      </c>
      <c r="I21" s="20"/>
    </row>
    <row r="22" spans="1:24" ht="16.5" thickBot="1" x14ac:dyDescent="0.3">
      <c r="A22" s="13"/>
      <c r="B22" s="78" t="s">
        <v>157</v>
      </c>
      <c r="C22" s="34"/>
      <c r="D22" s="230">
        <v>8.1500000000000003E-2</v>
      </c>
      <c r="E22" s="34"/>
      <c r="F22" s="230">
        <v>6.5699999999999995E-2</v>
      </c>
      <c r="G22" s="34"/>
      <c r="H22" s="230">
        <v>7.5700000000000003E-2</v>
      </c>
      <c r="I22" s="34"/>
    </row>
    <row r="23" spans="1:24" ht="16.5" thickBot="1" x14ac:dyDescent="0.3">
      <c r="A23" s="13"/>
      <c r="B23" s="37" t="s">
        <v>1113</v>
      </c>
      <c r="C23" s="15"/>
      <c r="D23" s="120">
        <v>-5.5100000000000003E-2</v>
      </c>
      <c r="E23" s="20"/>
      <c r="F23" s="120">
        <v>-6.0499999999999998E-2</v>
      </c>
      <c r="G23" s="20"/>
      <c r="H23" s="120">
        <v>-6.0900000000000003E-2</v>
      </c>
      <c r="I23" s="20"/>
    </row>
    <row r="24" spans="1:24" ht="15.75" thickTop="1" x14ac:dyDescent="0.25">
      <c r="A24" s="13"/>
      <c r="B24" s="23"/>
      <c r="C24" s="23"/>
      <c r="D24" s="23"/>
      <c r="E24" s="23"/>
      <c r="F24" s="23"/>
      <c r="G24" s="23"/>
      <c r="H24" s="23"/>
      <c r="I24" s="23"/>
      <c r="J24" s="23"/>
      <c r="K24" s="23"/>
      <c r="L24" s="23"/>
      <c r="M24" s="23"/>
      <c r="N24" s="23"/>
      <c r="O24" s="23"/>
      <c r="P24" s="23"/>
      <c r="Q24" s="23"/>
      <c r="R24" s="23"/>
      <c r="S24" s="23"/>
      <c r="T24" s="23"/>
      <c r="U24" s="23"/>
      <c r="V24" s="23"/>
      <c r="W24" s="23"/>
      <c r="X24" s="23"/>
    </row>
    <row r="25" spans="1:24"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row>
    <row r="26" spans="1:24" x14ac:dyDescent="0.25">
      <c r="A26" s="13"/>
      <c r="B26" s="23" t="s">
        <v>1114</v>
      </c>
      <c r="C26" s="23"/>
      <c r="D26" s="23"/>
      <c r="E26" s="23"/>
      <c r="F26" s="23"/>
      <c r="G26" s="23"/>
      <c r="H26" s="23"/>
      <c r="I26" s="23"/>
      <c r="J26" s="23"/>
      <c r="K26" s="23"/>
      <c r="L26" s="23"/>
      <c r="M26" s="23"/>
      <c r="N26" s="23"/>
      <c r="O26" s="23"/>
      <c r="P26" s="23"/>
      <c r="Q26" s="23"/>
      <c r="R26" s="23"/>
      <c r="S26" s="23"/>
      <c r="T26" s="23"/>
      <c r="U26" s="23"/>
      <c r="V26" s="23"/>
      <c r="W26" s="23"/>
      <c r="X26" s="23"/>
    </row>
    <row r="27" spans="1:24" x14ac:dyDescent="0.25">
      <c r="A27" s="13"/>
      <c r="B27" s="23"/>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13"/>
      <c r="B28" s="71" t="s">
        <v>1115</v>
      </c>
      <c r="C28" s="71"/>
      <c r="D28" s="71"/>
      <c r="E28" s="71"/>
      <c r="F28" s="71"/>
      <c r="G28" s="71"/>
      <c r="H28" s="71"/>
      <c r="I28" s="71"/>
      <c r="J28" s="71"/>
      <c r="K28" s="71"/>
      <c r="L28" s="71"/>
      <c r="M28" s="71"/>
      <c r="N28" s="71"/>
      <c r="O28" s="71"/>
      <c r="P28" s="71"/>
      <c r="Q28" s="71"/>
      <c r="R28" s="71"/>
      <c r="S28" s="71"/>
      <c r="T28" s="71"/>
      <c r="U28" s="71"/>
      <c r="V28" s="71"/>
      <c r="W28" s="71"/>
      <c r="X28" s="71"/>
    </row>
    <row r="29" spans="1:24" x14ac:dyDescent="0.25">
      <c r="A29" s="13"/>
      <c r="B29" s="69"/>
      <c r="C29" s="69"/>
      <c r="D29" s="69"/>
      <c r="E29" s="69"/>
      <c r="F29" s="69"/>
      <c r="G29" s="69"/>
      <c r="H29" s="69"/>
      <c r="I29" s="69"/>
      <c r="J29" s="69"/>
      <c r="K29" s="69"/>
      <c r="L29" s="69"/>
      <c r="M29" s="69"/>
      <c r="N29" s="69"/>
      <c r="O29" s="69"/>
      <c r="P29" s="69"/>
      <c r="Q29" s="69"/>
      <c r="R29" s="69"/>
      <c r="S29" s="69"/>
      <c r="T29" s="69"/>
      <c r="U29" s="69"/>
      <c r="V29" s="69"/>
      <c r="W29" s="69"/>
      <c r="X29" s="69"/>
    </row>
    <row r="30" spans="1:24" x14ac:dyDescent="0.25">
      <c r="A30" s="13"/>
      <c r="B30" s="23" t="s">
        <v>1116</v>
      </c>
      <c r="C30" s="23"/>
      <c r="D30" s="23"/>
      <c r="E30" s="23"/>
      <c r="F30" s="23"/>
      <c r="G30" s="23"/>
      <c r="H30" s="23"/>
      <c r="I30" s="23"/>
      <c r="J30" s="23"/>
      <c r="K30" s="23"/>
      <c r="L30" s="23"/>
      <c r="M30" s="23"/>
      <c r="N30" s="23"/>
      <c r="O30" s="23"/>
      <c r="P30" s="23"/>
      <c r="Q30" s="23"/>
      <c r="R30" s="23"/>
      <c r="S30" s="23"/>
      <c r="T30" s="23"/>
      <c r="U30" s="23"/>
      <c r="V30" s="23"/>
      <c r="W30" s="23"/>
      <c r="X30" s="23"/>
    </row>
    <row r="31" spans="1:24" x14ac:dyDescent="0.25">
      <c r="A31" s="13"/>
      <c r="B31" s="23"/>
      <c r="C31" s="23"/>
      <c r="D31" s="23"/>
      <c r="E31" s="23"/>
      <c r="F31" s="23"/>
      <c r="G31" s="23"/>
      <c r="H31" s="23"/>
      <c r="I31" s="23"/>
      <c r="J31" s="23"/>
      <c r="K31" s="23"/>
      <c r="L31" s="23"/>
      <c r="M31" s="23"/>
      <c r="N31" s="23"/>
      <c r="O31" s="23"/>
      <c r="P31" s="23"/>
      <c r="Q31" s="23"/>
      <c r="R31" s="23"/>
      <c r="S31" s="23"/>
      <c r="T31" s="23"/>
      <c r="U31" s="23"/>
      <c r="V31" s="23"/>
      <c r="W31" s="23"/>
      <c r="X31" s="23"/>
    </row>
    <row r="32" spans="1:24" ht="15.75" x14ac:dyDescent="0.25">
      <c r="A32" s="13"/>
      <c r="B32" s="72"/>
      <c r="C32" s="30"/>
      <c r="D32" s="100" t="s">
        <v>1117</v>
      </c>
      <c r="E32" s="100"/>
      <c r="F32" s="30"/>
      <c r="G32" s="100" t="s">
        <v>1118</v>
      </c>
      <c r="H32" s="100"/>
      <c r="I32" s="30"/>
      <c r="J32" s="100" t="s">
        <v>1119</v>
      </c>
      <c r="K32" s="100"/>
      <c r="L32" s="30"/>
      <c r="M32" s="100" t="s">
        <v>1120</v>
      </c>
      <c r="N32" s="100"/>
      <c r="O32" s="30"/>
      <c r="P32" s="100" t="s">
        <v>1121</v>
      </c>
      <c r="Q32" s="100"/>
      <c r="R32" s="30"/>
      <c r="S32" s="100" t="s">
        <v>1122</v>
      </c>
      <c r="T32" s="100"/>
      <c r="U32" s="30"/>
      <c r="V32" s="100" t="s">
        <v>1123</v>
      </c>
      <c r="W32" s="100"/>
      <c r="X32" s="30"/>
    </row>
    <row r="33" spans="1:24" ht="16.5" thickBot="1" x14ac:dyDescent="0.3">
      <c r="A33" s="13"/>
      <c r="B33" s="72"/>
      <c r="C33" s="30"/>
      <c r="D33" s="51" t="s">
        <v>1124</v>
      </c>
      <c r="E33" s="51"/>
      <c r="F33" s="30"/>
      <c r="G33" s="51" t="s">
        <v>1124</v>
      </c>
      <c r="H33" s="51"/>
      <c r="I33" s="30"/>
      <c r="J33" s="51" t="s">
        <v>1125</v>
      </c>
      <c r="K33" s="51"/>
      <c r="L33" s="30"/>
      <c r="M33" s="51" t="s">
        <v>1125</v>
      </c>
      <c r="N33" s="51"/>
      <c r="O33" s="30"/>
      <c r="P33" s="51" t="s">
        <v>1125</v>
      </c>
      <c r="Q33" s="51"/>
      <c r="R33" s="30"/>
      <c r="S33" s="51" t="s">
        <v>1125</v>
      </c>
      <c r="T33" s="51"/>
      <c r="U33" s="30"/>
      <c r="V33" s="51" t="s">
        <v>1125</v>
      </c>
      <c r="W33" s="51"/>
      <c r="X33" s="30"/>
    </row>
    <row r="34" spans="1:24" ht="26.25" x14ac:dyDescent="0.25">
      <c r="A34" s="13"/>
      <c r="B34" s="44" t="s">
        <v>1126</v>
      </c>
      <c r="C34" s="34"/>
      <c r="D34" s="52"/>
      <c r="E34" s="52"/>
      <c r="F34" s="34"/>
      <c r="G34" s="52"/>
      <c r="H34" s="52"/>
      <c r="I34" s="34"/>
      <c r="J34" s="52"/>
      <c r="K34" s="52"/>
      <c r="L34" s="34"/>
      <c r="M34" s="52"/>
      <c r="N34" s="52"/>
      <c r="O34" s="34"/>
      <c r="P34" s="52"/>
      <c r="Q34" s="52"/>
      <c r="R34" s="34"/>
      <c r="S34" s="52"/>
      <c r="T34" s="52"/>
      <c r="U34" s="34"/>
      <c r="V34" s="52"/>
      <c r="W34" s="52"/>
      <c r="X34" s="34"/>
    </row>
    <row r="35" spans="1:24" ht="26.25" x14ac:dyDescent="0.25">
      <c r="A35" s="13"/>
      <c r="B35" s="64" t="s">
        <v>1127</v>
      </c>
      <c r="C35" s="20"/>
      <c r="D35" s="15" t="s">
        <v>240</v>
      </c>
      <c r="E35" s="231">
        <v>1295.8399999999999</v>
      </c>
      <c r="F35" s="20"/>
      <c r="G35" s="15" t="s">
        <v>240</v>
      </c>
      <c r="H35" s="231">
        <v>1099.04</v>
      </c>
      <c r="I35" s="20"/>
      <c r="J35" s="15" t="s">
        <v>240</v>
      </c>
      <c r="K35" s="43">
        <v>912.23</v>
      </c>
      <c r="L35" s="20"/>
      <c r="M35" s="15" t="s">
        <v>240</v>
      </c>
      <c r="N35" s="43">
        <v>903.06</v>
      </c>
      <c r="O35" s="20"/>
      <c r="P35" s="15" t="s">
        <v>240</v>
      </c>
      <c r="Q35" s="43">
        <v>874.34</v>
      </c>
      <c r="R35" s="20"/>
      <c r="S35" s="15" t="s">
        <v>240</v>
      </c>
      <c r="T35" s="43">
        <v>866.22</v>
      </c>
      <c r="U35" s="20"/>
      <c r="V35" s="15" t="s">
        <v>240</v>
      </c>
      <c r="W35" s="43">
        <v>822.6</v>
      </c>
      <c r="X35" s="20"/>
    </row>
    <row r="36" spans="1:24" ht="15.75" x14ac:dyDescent="0.25">
      <c r="A36" s="13"/>
      <c r="B36" s="44" t="s">
        <v>1128</v>
      </c>
      <c r="C36" s="34"/>
      <c r="D36" s="57"/>
      <c r="E36" s="57"/>
      <c r="F36" s="34"/>
      <c r="G36" s="57"/>
      <c r="H36" s="57"/>
      <c r="I36" s="34"/>
      <c r="J36" s="57"/>
      <c r="K36" s="57"/>
      <c r="L36" s="34"/>
      <c r="M36" s="57"/>
      <c r="N36" s="57"/>
      <c r="O36" s="34"/>
      <c r="P36" s="57"/>
      <c r="Q36" s="57"/>
      <c r="R36" s="34"/>
      <c r="S36" s="57"/>
      <c r="T36" s="57"/>
      <c r="U36" s="34"/>
      <c r="V36" s="57"/>
      <c r="W36" s="57"/>
      <c r="X36" s="34"/>
    </row>
    <row r="37" spans="1:24" ht="26.25" x14ac:dyDescent="0.25">
      <c r="A37" s="13"/>
      <c r="B37" s="37" t="s">
        <v>1129</v>
      </c>
      <c r="C37" s="20"/>
      <c r="D37" s="56">
        <v>16.23</v>
      </c>
      <c r="E37" s="56"/>
      <c r="F37" s="20"/>
      <c r="G37" s="56">
        <v>14.22</v>
      </c>
      <c r="H37" s="56"/>
      <c r="I37" s="20"/>
      <c r="J37" s="56">
        <v>10.83</v>
      </c>
      <c r="K37" s="56"/>
      <c r="L37" s="20"/>
      <c r="M37" s="56">
        <v>11.37</v>
      </c>
      <c r="N37" s="56"/>
      <c r="O37" s="20"/>
      <c r="P37" s="56">
        <v>11.36</v>
      </c>
      <c r="Q37" s="56"/>
      <c r="R37" s="20"/>
      <c r="S37" s="56">
        <v>11.07</v>
      </c>
      <c r="T37" s="56"/>
      <c r="U37" s="20"/>
      <c r="V37" s="56">
        <v>10.63</v>
      </c>
      <c r="W37" s="56"/>
      <c r="X37" s="20"/>
    </row>
    <row r="38" spans="1:24" ht="16.5" thickBot="1" x14ac:dyDescent="0.3">
      <c r="A38" s="13"/>
      <c r="B38" s="40" t="s">
        <v>1130</v>
      </c>
      <c r="C38" s="34"/>
      <c r="D38" s="81" t="s">
        <v>1131</v>
      </c>
      <c r="E38" s="81"/>
      <c r="F38" s="74" t="s">
        <v>245</v>
      </c>
      <c r="G38" s="81" t="s">
        <v>1132</v>
      </c>
      <c r="H38" s="81"/>
      <c r="I38" s="74" t="s">
        <v>245</v>
      </c>
      <c r="J38" s="81" t="s">
        <v>1133</v>
      </c>
      <c r="K38" s="81"/>
      <c r="L38" s="74" t="s">
        <v>245</v>
      </c>
      <c r="M38" s="81" t="s">
        <v>1134</v>
      </c>
      <c r="N38" s="81"/>
      <c r="O38" s="74" t="s">
        <v>245</v>
      </c>
      <c r="P38" s="81" t="s">
        <v>1135</v>
      </c>
      <c r="Q38" s="81"/>
      <c r="R38" s="74" t="s">
        <v>245</v>
      </c>
      <c r="S38" s="81" t="s">
        <v>1136</v>
      </c>
      <c r="T38" s="81"/>
      <c r="U38" s="74" t="s">
        <v>245</v>
      </c>
      <c r="V38" s="81" t="s">
        <v>1137</v>
      </c>
      <c r="W38" s="81"/>
      <c r="X38" s="74" t="s">
        <v>245</v>
      </c>
    </row>
    <row r="39" spans="1:24" ht="16.5" thickBot="1" x14ac:dyDescent="0.3">
      <c r="A39" s="13"/>
      <c r="B39" s="77" t="s">
        <v>1138</v>
      </c>
      <c r="C39" s="20"/>
      <c r="D39" s="233" t="s">
        <v>1139</v>
      </c>
      <c r="E39" s="233"/>
      <c r="F39" s="15" t="s">
        <v>245</v>
      </c>
      <c r="G39" s="233" t="s">
        <v>1140</v>
      </c>
      <c r="H39" s="233"/>
      <c r="I39" s="15" t="s">
        <v>245</v>
      </c>
      <c r="J39" s="233" t="s">
        <v>1141</v>
      </c>
      <c r="K39" s="233"/>
      <c r="L39" s="15" t="s">
        <v>245</v>
      </c>
      <c r="M39" s="233" t="s">
        <v>1142</v>
      </c>
      <c r="N39" s="233"/>
      <c r="O39" s="15" t="s">
        <v>245</v>
      </c>
      <c r="P39" s="233" t="s">
        <v>1143</v>
      </c>
      <c r="Q39" s="233"/>
      <c r="R39" s="15" t="s">
        <v>245</v>
      </c>
      <c r="S39" s="233" t="s">
        <v>1144</v>
      </c>
      <c r="T39" s="233"/>
      <c r="U39" s="15" t="s">
        <v>245</v>
      </c>
      <c r="V39" s="233" t="s">
        <v>1145</v>
      </c>
      <c r="W39" s="233"/>
      <c r="X39" s="15" t="s">
        <v>245</v>
      </c>
    </row>
    <row r="40" spans="1:24" ht="27" thickBot="1" x14ac:dyDescent="0.3">
      <c r="A40" s="13"/>
      <c r="B40" s="44" t="s">
        <v>1146</v>
      </c>
      <c r="C40" s="34"/>
      <c r="D40" s="234">
        <v>1216.3699999999999</v>
      </c>
      <c r="E40" s="234"/>
      <c r="F40" s="34"/>
      <c r="G40" s="234">
        <v>1024.97</v>
      </c>
      <c r="H40" s="234"/>
      <c r="I40" s="34"/>
      <c r="J40" s="235">
        <v>876.1</v>
      </c>
      <c r="K40" s="235"/>
      <c r="L40" s="34"/>
      <c r="M40" s="235">
        <v>864.6</v>
      </c>
      <c r="N40" s="235"/>
      <c r="O40" s="34"/>
      <c r="P40" s="235">
        <v>845.52</v>
      </c>
      <c r="Q40" s="235"/>
      <c r="R40" s="34"/>
      <c r="S40" s="235">
        <v>835.49</v>
      </c>
      <c r="T40" s="235"/>
      <c r="U40" s="34"/>
      <c r="V40" s="235">
        <v>779.9</v>
      </c>
      <c r="W40" s="235"/>
      <c r="X40" s="34"/>
    </row>
    <row r="41" spans="1:24" ht="15.75" x14ac:dyDescent="0.25">
      <c r="A41" s="13"/>
      <c r="B41" s="64" t="s">
        <v>1128</v>
      </c>
      <c r="C41" s="20"/>
      <c r="D41" s="102"/>
      <c r="E41" s="102"/>
      <c r="F41" s="20"/>
      <c r="G41" s="102"/>
      <c r="H41" s="102"/>
      <c r="I41" s="20"/>
      <c r="J41" s="102"/>
      <c r="K41" s="102"/>
      <c r="L41" s="20"/>
      <c r="M41" s="102"/>
      <c r="N41" s="102"/>
      <c r="O41" s="20"/>
      <c r="P41" s="102"/>
      <c r="Q41" s="102"/>
      <c r="R41" s="20"/>
      <c r="S41" s="102"/>
      <c r="T41" s="102"/>
      <c r="U41" s="20"/>
      <c r="V41" s="102"/>
      <c r="W41" s="102"/>
      <c r="X41" s="20"/>
    </row>
    <row r="42" spans="1:24" ht="26.25" x14ac:dyDescent="0.25">
      <c r="A42" s="13"/>
      <c r="B42" s="40" t="s">
        <v>1129</v>
      </c>
      <c r="C42" s="34"/>
      <c r="D42" s="67">
        <v>30.09</v>
      </c>
      <c r="E42" s="67"/>
      <c r="F42" s="34"/>
      <c r="G42" s="67">
        <v>25.15</v>
      </c>
      <c r="H42" s="67"/>
      <c r="I42" s="34"/>
      <c r="J42" s="67">
        <v>21.46</v>
      </c>
      <c r="K42" s="67"/>
      <c r="L42" s="34"/>
      <c r="M42" s="67">
        <v>21.71</v>
      </c>
      <c r="N42" s="67"/>
      <c r="O42" s="34"/>
      <c r="P42" s="67">
        <v>20.77</v>
      </c>
      <c r="Q42" s="67"/>
      <c r="R42" s="34"/>
      <c r="S42" s="67">
        <v>20.73</v>
      </c>
      <c r="T42" s="67"/>
      <c r="U42" s="34"/>
      <c r="V42" s="67">
        <v>19.29</v>
      </c>
      <c r="W42" s="67"/>
      <c r="X42" s="34"/>
    </row>
    <row r="43" spans="1:24" ht="16.5" thickBot="1" x14ac:dyDescent="0.3">
      <c r="A43" s="13"/>
      <c r="B43" s="37" t="s">
        <v>1130</v>
      </c>
      <c r="C43" s="20"/>
      <c r="D43" s="68" t="s">
        <v>1147</v>
      </c>
      <c r="E43" s="68"/>
      <c r="F43" s="15" t="s">
        <v>245</v>
      </c>
      <c r="G43" s="68" t="s">
        <v>1148</v>
      </c>
      <c r="H43" s="68"/>
      <c r="I43" s="15" t="s">
        <v>245</v>
      </c>
      <c r="J43" s="68" t="s">
        <v>1149</v>
      </c>
      <c r="K43" s="68"/>
      <c r="L43" s="15" t="s">
        <v>245</v>
      </c>
      <c r="M43" s="68" t="s">
        <v>1150</v>
      </c>
      <c r="N43" s="68"/>
      <c r="O43" s="15" t="s">
        <v>245</v>
      </c>
      <c r="P43" s="68" t="s">
        <v>1151</v>
      </c>
      <c r="Q43" s="68"/>
      <c r="R43" s="15" t="s">
        <v>245</v>
      </c>
      <c r="S43" s="68" t="s">
        <v>1152</v>
      </c>
      <c r="T43" s="68"/>
      <c r="U43" s="15" t="s">
        <v>245</v>
      </c>
      <c r="V43" s="68" t="s">
        <v>1153</v>
      </c>
      <c r="W43" s="68"/>
      <c r="X43" s="15" t="s">
        <v>245</v>
      </c>
    </row>
    <row r="44" spans="1:24" ht="16.5" thickBot="1" x14ac:dyDescent="0.3">
      <c r="A44" s="13"/>
      <c r="B44" s="78" t="s">
        <v>1138</v>
      </c>
      <c r="C44" s="34"/>
      <c r="D44" s="235" t="s">
        <v>1154</v>
      </c>
      <c r="E44" s="235"/>
      <c r="F44" s="74" t="s">
        <v>245</v>
      </c>
      <c r="G44" s="235" t="s">
        <v>1155</v>
      </c>
      <c r="H44" s="235"/>
      <c r="I44" s="74" t="s">
        <v>245</v>
      </c>
      <c r="J44" s="235" t="s">
        <v>1156</v>
      </c>
      <c r="K44" s="235"/>
      <c r="L44" s="74" t="s">
        <v>245</v>
      </c>
      <c r="M44" s="235" t="s">
        <v>1157</v>
      </c>
      <c r="N44" s="235"/>
      <c r="O44" s="74" t="s">
        <v>245</v>
      </c>
      <c r="P44" s="235" t="s">
        <v>1158</v>
      </c>
      <c r="Q44" s="235"/>
      <c r="R44" s="74" t="s">
        <v>245</v>
      </c>
      <c r="S44" s="235" t="s">
        <v>1159</v>
      </c>
      <c r="T44" s="235"/>
      <c r="U44" s="74" t="s">
        <v>245</v>
      </c>
      <c r="V44" s="235" t="s">
        <v>1160</v>
      </c>
      <c r="W44" s="235"/>
      <c r="X44" s="74" t="s">
        <v>245</v>
      </c>
    </row>
    <row r="45" spans="1:24" ht="27" thickBot="1" x14ac:dyDescent="0.3">
      <c r="A45" s="13"/>
      <c r="B45" s="64" t="s">
        <v>1161</v>
      </c>
      <c r="C45" s="20"/>
      <c r="D45" s="236">
        <v>1169.6600000000001</v>
      </c>
      <c r="E45" s="236"/>
      <c r="F45" s="20"/>
      <c r="G45" s="233">
        <v>979.42</v>
      </c>
      <c r="H45" s="233"/>
      <c r="I45" s="20"/>
      <c r="J45" s="233">
        <v>860.76</v>
      </c>
      <c r="K45" s="233"/>
      <c r="L45" s="20"/>
      <c r="M45" s="233">
        <v>847.76</v>
      </c>
      <c r="N45" s="233"/>
      <c r="O45" s="20"/>
      <c r="P45" s="233">
        <v>835.24</v>
      </c>
      <c r="Q45" s="233"/>
      <c r="R45" s="20"/>
      <c r="S45" s="233">
        <v>823.45</v>
      </c>
      <c r="T45" s="233"/>
      <c r="U45" s="20"/>
      <c r="V45" s="233">
        <v>756.03</v>
      </c>
      <c r="W45" s="233"/>
      <c r="X45" s="20"/>
    </row>
    <row r="46" spans="1:24" ht="15.75" x14ac:dyDescent="0.25">
      <c r="A46" s="13"/>
      <c r="B46" s="44" t="s">
        <v>1128</v>
      </c>
      <c r="C46" s="34"/>
      <c r="D46" s="52"/>
      <c r="E46" s="52"/>
      <c r="F46" s="34"/>
      <c r="G46" s="52"/>
      <c r="H46" s="52"/>
      <c r="I46" s="34"/>
      <c r="J46" s="52"/>
      <c r="K46" s="52"/>
      <c r="L46" s="34"/>
      <c r="M46" s="52"/>
      <c r="N46" s="52"/>
      <c r="O46" s="34"/>
      <c r="P46" s="52"/>
      <c r="Q46" s="52"/>
      <c r="R46" s="34"/>
      <c r="S46" s="52"/>
      <c r="T46" s="52"/>
      <c r="U46" s="34"/>
      <c r="V46" s="52"/>
      <c r="W46" s="52"/>
      <c r="X46" s="34"/>
    </row>
    <row r="47" spans="1:24" ht="26.25" x14ac:dyDescent="0.25">
      <c r="A47" s="13"/>
      <c r="B47" s="37" t="s">
        <v>1129</v>
      </c>
      <c r="C47" s="20"/>
      <c r="D47" s="56">
        <v>168.43</v>
      </c>
      <c r="E47" s="56"/>
      <c r="F47" s="20"/>
      <c r="G47" s="56">
        <v>140.66</v>
      </c>
      <c r="H47" s="56"/>
      <c r="I47" s="20"/>
      <c r="J47" s="56">
        <v>125.72</v>
      </c>
      <c r="K47" s="56"/>
      <c r="L47" s="20"/>
      <c r="M47" s="56">
        <v>115.14</v>
      </c>
      <c r="N47" s="56"/>
      <c r="O47" s="20"/>
      <c r="P47" s="56">
        <v>126.11</v>
      </c>
      <c r="Q47" s="56"/>
      <c r="R47" s="20"/>
      <c r="S47" s="56">
        <v>117.18</v>
      </c>
      <c r="T47" s="56"/>
      <c r="U47" s="20"/>
      <c r="V47" s="56">
        <v>110.61</v>
      </c>
      <c r="W47" s="56"/>
      <c r="X47" s="20"/>
    </row>
    <row r="48" spans="1:24" ht="16.5" thickBot="1" x14ac:dyDescent="0.3">
      <c r="A48" s="13"/>
      <c r="B48" s="40" t="s">
        <v>1130</v>
      </c>
      <c r="C48" s="34"/>
      <c r="D48" s="81" t="s">
        <v>1162</v>
      </c>
      <c r="E48" s="81"/>
      <c r="F48" s="74" t="s">
        <v>245</v>
      </c>
      <c r="G48" s="81" t="s">
        <v>1163</v>
      </c>
      <c r="H48" s="81"/>
      <c r="I48" s="74" t="s">
        <v>245</v>
      </c>
      <c r="J48" s="81" t="s">
        <v>1164</v>
      </c>
      <c r="K48" s="81"/>
      <c r="L48" s="74" t="s">
        <v>245</v>
      </c>
      <c r="M48" s="81" t="s">
        <v>1165</v>
      </c>
      <c r="N48" s="81"/>
      <c r="O48" s="74" t="s">
        <v>245</v>
      </c>
      <c r="P48" s="81" t="s">
        <v>1166</v>
      </c>
      <c r="Q48" s="81"/>
      <c r="R48" s="74" t="s">
        <v>245</v>
      </c>
      <c r="S48" s="81" t="s">
        <v>1167</v>
      </c>
      <c r="T48" s="81"/>
      <c r="U48" s="74" t="s">
        <v>245</v>
      </c>
      <c r="V48" s="81" t="s">
        <v>1168</v>
      </c>
      <c r="W48" s="81"/>
      <c r="X48" s="74" t="s">
        <v>245</v>
      </c>
    </row>
    <row r="49" spans="1:24" ht="16.5" thickBot="1" x14ac:dyDescent="0.3">
      <c r="A49" s="13"/>
      <c r="B49" s="77" t="s">
        <v>1138</v>
      </c>
      <c r="C49" s="20"/>
      <c r="D49" s="233">
        <v>77.91</v>
      </c>
      <c r="E49" s="233"/>
      <c r="F49" s="20"/>
      <c r="G49" s="233">
        <v>59.42</v>
      </c>
      <c r="H49" s="233"/>
      <c r="I49" s="20"/>
      <c r="J49" s="233">
        <v>74.39</v>
      </c>
      <c r="K49" s="233"/>
      <c r="L49" s="20"/>
      <c r="M49" s="233">
        <v>72.5</v>
      </c>
      <c r="N49" s="233"/>
      <c r="O49" s="20"/>
      <c r="P49" s="233">
        <v>78</v>
      </c>
      <c r="Q49" s="233"/>
      <c r="R49" s="20"/>
      <c r="S49" s="233">
        <v>75.239999999999995</v>
      </c>
      <c r="T49" s="233"/>
      <c r="U49" s="20"/>
      <c r="V49" s="233">
        <v>56.44</v>
      </c>
      <c r="W49" s="233"/>
      <c r="X49" s="20"/>
    </row>
    <row r="50" spans="1:24" ht="27" thickBot="1" x14ac:dyDescent="0.3">
      <c r="A50" s="13"/>
      <c r="B50" s="44" t="s">
        <v>1169</v>
      </c>
      <c r="C50" s="34"/>
      <c r="D50" s="48" t="s">
        <v>240</v>
      </c>
      <c r="E50" s="232">
        <v>1247.57</v>
      </c>
      <c r="F50" s="34"/>
      <c r="G50" s="48" t="s">
        <v>240</v>
      </c>
      <c r="H50" s="232">
        <v>1038.8399999999999</v>
      </c>
      <c r="I50" s="34"/>
      <c r="J50" s="48" t="s">
        <v>240</v>
      </c>
      <c r="K50" s="66">
        <v>935.15</v>
      </c>
      <c r="L50" s="34"/>
      <c r="M50" s="48" t="s">
        <v>240</v>
      </c>
      <c r="N50" s="66">
        <v>920.26</v>
      </c>
      <c r="O50" s="34"/>
      <c r="P50" s="48" t="s">
        <v>240</v>
      </c>
      <c r="Q50" s="66">
        <v>913.24</v>
      </c>
      <c r="R50" s="34"/>
      <c r="S50" s="48" t="s">
        <v>240</v>
      </c>
      <c r="T50" s="66">
        <v>898.69</v>
      </c>
      <c r="U50" s="34"/>
      <c r="V50" s="48" t="s">
        <v>240</v>
      </c>
      <c r="W50" s="66">
        <v>812.47</v>
      </c>
      <c r="X50" s="34"/>
    </row>
    <row r="51" spans="1:24" ht="16.5" thickTop="1" x14ac:dyDescent="0.25">
      <c r="A51" s="13"/>
      <c r="B51" s="70"/>
      <c r="C51" s="70"/>
      <c r="D51" s="70"/>
      <c r="E51" s="70"/>
      <c r="F51" s="70"/>
      <c r="G51" s="70"/>
      <c r="H51" s="70"/>
      <c r="I51" s="70"/>
      <c r="J51" s="70"/>
      <c r="K51" s="70"/>
      <c r="L51" s="70"/>
      <c r="M51" s="70"/>
      <c r="N51" s="70"/>
      <c r="O51" s="70"/>
      <c r="P51" s="70"/>
      <c r="Q51" s="70"/>
      <c r="R51" s="70"/>
      <c r="S51" s="70"/>
      <c r="T51" s="70"/>
      <c r="U51" s="70"/>
      <c r="V51" s="70"/>
      <c r="W51" s="70"/>
      <c r="X51" s="70"/>
    </row>
    <row r="52" spans="1:24" x14ac:dyDescent="0.25">
      <c r="A52" s="13"/>
      <c r="B52" s="23"/>
      <c r="C52" s="23"/>
      <c r="D52" s="23"/>
      <c r="E52" s="23"/>
      <c r="F52" s="23"/>
      <c r="G52" s="23"/>
      <c r="H52" s="23"/>
      <c r="I52" s="23"/>
      <c r="J52" s="23"/>
      <c r="K52" s="23"/>
      <c r="L52" s="23"/>
      <c r="M52" s="23"/>
      <c r="N52" s="23"/>
      <c r="O52" s="23"/>
      <c r="P52" s="23"/>
      <c r="Q52" s="23"/>
      <c r="R52" s="23"/>
      <c r="S52" s="23"/>
      <c r="T52" s="23"/>
      <c r="U52" s="23"/>
      <c r="V52" s="23"/>
      <c r="W52" s="23"/>
      <c r="X52" s="23"/>
    </row>
    <row r="53" spans="1:24" x14ac:dyDescent="0.25">
      <c r="A53" s="13"/>
      <c r="B53" s="226" t="s">
        <v>1170</v>
      </c>
      <c r="C53" s="226"/>
      <c r="D53" s="226"/>
      <c r="E53" s="226"/>
      <c r="F53" s="226"/>
      <c r="G53" s="226"/>
      <c r="H53" s="226"/>
      <c r="I53" s="226"/>
      <c r="J53" s="226"/>
      <c r="K53" s="226"/>
      <c r="L53" s="226"/>
      <c r="M53" s="226"/>
      <c r="N53" s="226"/>
      <c r="O53" s="226"/>
      <c r="P53" s="226"/>
      <c r="Q53" s="226"/>
      <c r="R53" s="226"/>
      <c r="S53" s="226"/>
      <c r="T53" s="226"/>
      <c r="U53" s="226"/>
      <c r="V53" s="226"/>
      <c r="W53" s="226"/>
      <c r="X53" s="226"/>
    </row>
    <row r="54" spans="1:24" x14ac:dyDescent="0.25">
      <c r="A54" s="13"/>
      <c r="B54" s="23"/>
      <c r="C54" s="23"/>
      <c r="D54" s="23"/>
      <c r="E54" s="23"/>
      <c r="F54" s="23"/>
      <c r="G54" s="23"/>
      <c r="H54" s="23"/>
      <c r="I54" s="23"/>
      <c r="J54" s="23"/>
      <c r="K54" s="23"/>
      <c r="L54" s="23"/>
      <c r="M54" s="23"/>
      <c r="N54" s="23"/>
      <c r="O54" s="23"/>
      <c r="P54" s="23"/>
      <c r="Q54" s="23"/>
      <c r="R54" s="23"/>
      <c r="S54" s="23"/>
      <c r="T54" s="23"/>
      <c r="U54" s="23"/>
      <c r="V54" s="23"/>
      <c r="W54" s="23"/>
      <c r="X54" s="23"/>
    </row>
    <row r="55" spans="1:24" x14ac:dyDescent="0.25">
      <c r="A55" s="13"/>
      <c r="B55" s="26"/>
      <c r="C55" s="26"/>
      <c r="D55" s="26"/>
      <c r="E55" s="26"/>
      <c r="F55" s="26"/>
      <c r="G55" s="26"/>
      <c r="H55" s="26"/>
      <c r="I55" s="26"/>
      <c r="J55" s="26"/>
      <c r="K55" s="26"/>
      <c r="L55" s="26"/>
      <c r="M55" s="26"/>
      <c r="N55" s="26"/>
      <c r="O55" s="26"/>
      <c r="P55" s="26"/>
      <c r="Q55" s="26"/>
      <c r="R55" s="26"/>
      <c r="S55" s="26"/>
      <c r="T55" s="26"/>
      <c r="U55" s="26"/>
      <c r="V55" s="26"/>
      <c r="W55" s="26"/>
      <c r="X55" s="26"/>
    </row>
  </sheetData>
  <mergeCells count="143">
    <mergeCell ref="B53:X53"/>
    <mergeCell ref="B54:X54"/>
    <mergeCell ref="B55:X55"/>
    <mergeCell ref="B28:X28"/>
    <mergeCell ref="B29:X29"/>
    <mergeCell ref="B30:X30"/>
    <mergeCell ref="B31:X31"/>
    <mergeCell ref="B51:X51"/>
    <mergeCell ref="B52:X52"/>
    <mergeCell ref="B8:X8"/>
    <mergeCell ref="B9:X9"/>
    <mergeCell ref="B24:X24"/>
    <mergeCell ref="B25:X25"/>
    <mergeCell ref="B26:X26"/>
    <mergeCell ref="B27:X27"/>
    <mergeCell ref="V49:W49"/>
    <mergeCell ref="A1:A2"/>
    <mergeCell ref="B1:X1"/>
    <mergeCell ref="B2:X2"/>
    <mergeCell ref="B3:X3"/>
    <mergeCell ref="A4:A55"/>
    <mergeCell ref="B4:X4"/>
    <mergeCell ref="B5:X5"/>
    <mergeCell ref="B6:X6"/>
    <mergeCell ref="B7:X7"/>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1171</v>
      </c>
      <c r="B1" s="1" t="s">
        <v>1</v>
      </c>
    </row>
    <row r="2" spans="1:2" x14ac:dyDescent="0.25">
      <c r="A2" s="6"/>
      <c r="B2" s="1" t="s">
        <v>2</v>
      </c>
    </row>
    <row r="3" spans="1:2" x14ac:dyDescent="0.25">
      <c r="A3" s="3" t="s">
        <v>1171</v>
      </c>
      <c r="B3" s="4"/>
    </row>
    <row r="4" spans="1:2" x14ac:dyDescent="0.25">
      <c r="A4" s="13" t="s">
        <v>1171</v>
      </c>
      <c r="B4" s="15"/>
    </row>
    <row r="5" spans="1:2" x14ac:dyDescent="0.25">
      <c r="A5" s="13"/>
      <c r="B5" s="27"/>
    </row>
    <row r="6" spans="1:2" x14ac:dyDescent="0.25">
      <c r="A6" s="13"/>
      <c r="B6" s="16" t="s">
        <v>1172</v>
      </c>
    </row>
    <row r="7" spans="1:2" x14ac:dyDescent="0.25">
      <c r="A7" s="13"/>
      <c r="B7" s="62"/>
    </row>
    <row r="8" spans="1:2" ht="204.75" x14ac:dyDescent="0.25">
      <c r="A8" s="13"/>
      <c r="B8" s="15" t="s">
        <v>1173</v>
      </c>
    </row>
    <row r="9" spans="1:2" x14ac:dyDescent="0.25">
      <c r="A9" s="13"/>
      <c r="B9" s="62"/>
    </row>
    <row r="10" spans="1:2" ht="268.5" x14ac:dyDescent="0.25">
      <c r="A10" s="13"/>
      <c r="B10" s="15" t="s">
        <v>1174</v>
      </c>
    </row>
    <row r="11" spans="1:2" x14ac:dyDescent="0.25">
      <c r="A11" s="13"/>
      <c r="B11" s="62"/>
    </row>
    <row r="12" spans="1:2" ht="192" x14ac:dyDescent="0.25">
      <c r="A12" s="13"/>
      <c r="B12" s="15" t="s">
        <v>1175</v>
      </c>
    </row>
    <row r="13" spans="1:2" x14ac:dyDescent="0.25">
      <c r="A13" s="13"/>
      <c r="B13" s="62"/>
    </row>
    <row r="14" spans="1:2" ht="179.25" x14ac:dyDescent="0.25">
      <c r="A14" s="13"/>
      <c r="B14" s="15" t="s">
        <v>1176</v>
      </c>
    </row>
    <row r="15" spans="1:2" x14ac:dyDescent="0.25">
      <c r="A15" s="13"/>
      <c r="B15" s="62"/>
    </row>
    <row r="16" spans="1:2" ht="243" x14ac:dyDescent="0.25">
      <c r="A16" s="13"/>
      <c r="B16" s="15" t="s">
        <v>1177</v>
      </c>
    </row>
    <row r="17" spans="1:2" x14ac:dyDescent="0.25">
      <c r="A17" s="13"/>
      <c r="B17" s="62"/>
    </row>
    <row r="18" spans="1:2" ht="217.5" x14ac:dyDescent="0.25">
      <c r="A18" s="13"/>
      <c r="B18" s="15" t="s">
        <v>1178</v>
      </c>
    </row>
    <row r="19" spans="1:2" x14ac:dyDescent="0.25">
      <c r="A19" s="13"/>
      <c r="B19" s="27"/>
    </row>
    <row r="20" spans="1:2" ht="141" x14ac:dyDescent="0.25">
      <c r="A20" s="13"/>
      <c r="B20" s="15" t="s">
        <v>1179</v>
      </c>
    </row>
    <row r="21" spans="1:2" x14ac:dyDescent="0.25">
      <c r="A21" s="13"/>
      <c r="B21" s="62"/>
    </row>
    <row r="22" spans="1:2" ht="64.5" x14ac:dyDescent="0.25">
      <c r="A22" s="13"/>
      <c r="B22" s="15" t="s">
        <v>1180</v>
      </c>
    </row>
    <row r="23" spans="1:2" x14ac:dyDescent="0.25">
      <c r="A23" s="13"/>
      <c r="B23" s="62"/>
    </row>
    <row r="24" spans="1:2" ht="90" x14ac:dyDescent="0.25">
      <c r="A24" s="13"/>
      <c r="B24" s="15" t="s">
        <v>1181</v>
      </c>
    </row>
    <row r="25" spans="1:2" x14ac:dyDescent="0.25">
      <c r="A25" s="13"/>
      <c r="B25" s="15"/>
    </row>
    <row r="26" spans="1:2" x14ac:dyDescent="0.25">
      <c r="A26" s="13"/>
      <c r="B26" s="15"/>
    </row>
    <row r="27" spans="1:2" x14ac:dyDescent="0.25">
      <c r="A27" s="13"/>
      <c r="B27" s="15"/>
    </row>
    <row r="28" spans="1:2" x14ac:dyDescent="0.25">
      <c r="A28" s="13"/>
      <c r="B28" s="22"/>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1182</v>
      </c>
      <c r="B1" s="1" t="s">
        <v>1</v>
      </c>
    </row>
    <row r="2" spans="1:2" x14ac:dyDescent="0.25">
      <c r="A2" s="6"/>
      <c r="B2" s="1" t="s">
        <v>2</v>
      </c>
    </row>
    <row r="3" spans="1:2" x14ac:dyDescent="0.25">
      <c r="A3" s="3" t="s">
        <v>1182</v>
      </c>
      <c r="B3" s="4"/>
    </row>
    <row r="4" spans="1:2" x14ac:dyDescent="0.25">
      <c r="A4" s="13" t="s">
        <v>1182</v>
      </c>
      <c r="B4" s="15"/>
    </row>
    <row r="5" spans="1:2" x14ac:dyDescent="0.25">
      <c r="A5" s="13"/>
      <c r="B5" s="62"/>
    </row>
    <row r="6" spans="1:2" x14ac:dyDescent="0.25">
      <c r="A6" s="13"/>
      <c r="B6" s="16" t="s">
        <v>1183</v>
      </c>
    </row>
    <row r="7" spans="1:2" x14ac:dyDescent="0.25">
      <c r="A7" s="13"/>
      <c r="B7" s="62"/>
    </row>
    <row r="8" spans="1:2" ht="153.75" x14ac:dyDescent="0.25">
      <c r="A8" s="13"/>
      <c r="B8" s="15" t="s">
        <v>1184</v>
      </c>
    </row>
    <row r="9" spans="1:2" x14ac:dyDescent="0.25">
      <c r="A9" s="13"/>
      <c r="B9" s="15"/>
    </row>
    <row r="10" spans="1:2" x14ac:dyDescent="0.25">
      <c r="A10" s="13"/>
      <c r="B10" s="2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21.7109375" bestFit="1" customWidth="1"/>
    <col min="2" max="2" width="36.5703125" bestFit="1" customWidth="1"/>
    <col min="3" max="3" width="36.140625" customWidth="1"/>
    <col min="4" max="4" width="7.28515625" customWidth="1"/>
    <col min="5" max="5" width="36.140625" customWidth="1"/>
    <col min="6" max="6" width="6.140625" customWidth="1"/>
    <col min="7" max="7" width="7.28515625" customWidth="1"/>
    <col min="8" max="8" width="36.5703125" customWidth="1"/>
    <col min="9" max="9" width="6.140625" customWidth="1"/>
    <col min="10" max="10" width="7.28515625" customWidth="1"/>
    <col min="11" max="11" width="34.42578125" customWidth="1"/>
    <col min="12" max="12" width="6.140625" customWidth="1"/>
    <col min="13" max="13" width="7.28515625" customWidth="1"/>
    <col min="14" max="15" width="36.140625" customWidth="1"/>
  </cols>
  <sheetData>
    <row r="1" spans="1:15" ht="15" customHeight="1" x14ac:dyDescent="0.25">
      <c r="A1" s="6" t="s">
        <v>11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85</v>
      </c>
      <c r="B3" s="12"/>
      <c r="C3" s="12"/>
      <c r="D3" s="12"/>
      <c r="E3" s="12"/>
      <c r="F3" s="12"/>
      <c r="G3" s="12"/>
      <c r="H3" s="12"/>
      <c r="I3" s="12"/>
      <c r="J3" s="12"/>
      <c r="K3" s="12"/>
      <c r="L3" s="12"/>
      <c r="M3" s="12"/>
      <c r="N3" s="12"/>
      <c r="O3" s="12"/>
    </row>
    <row r="4" spans="1:15" x14ac:dyDescent="0.25">
      <c r="A4" s="13" t="s">
        <v>1185</v>
      </c>
      <c r="B4" s="23"/>
      <c r="C4" s="23"/>
      <c r="D4" s="23"/>
      <c r="E4" s="23"/>
      <c r="F4" s="23"/>
      <c r="G4" s="23"/>
      <c r="H4" s="23"/>
      <c r="I4" s="23"/>
      <c r="J4" s="23"/>
      <c r="K4" s="23"/>
      <c r="L4" s="23"/>
      <c r="M4" s="23"/>
      <c r="N4" s="23"/>
      <c r="O4" s="23"/>
    </row>
    <row r="5" spans="1:15" x14ac:dyDescent="0.25">
      <c r="A5" s="13"/>
      <c r="B5" s="71"/>
      <c r="C5" s="71"/>
      <c r="D5" s="71"/>
      <c r="E5" s="71"/>
      <c r="F5" s="71"/>
      <c r="G5" s="71"/>
      <c r="H5" s="71"/>
      <c r="I5" s="71"/>
      <c r="J5" s="71"/>
      <c r="K5" s="71"/>
      <c r="L5" s="71"/>
      <c r="M5" s="71"/>
      <c r="N5" s="71"/>
      <c r="O5" s="71"/>
    </row>
    <row r="6" spans="1:15" x14ac:dyDescent="0.25">
      <c r="A6" s="13"/>
      <c r="B6" s="24" t="s">
        <v>1186</v>
      </c>
      <c r="C6" s="24"/>
      <c r="D6" s="24"/>
      <c r="E6" s="24"/>
      <c r="F6" s="24"/>
      <c r="G6" s="24"/>
      <c r="H6" s="24"/>
      <c r="I6" s="24"/>
      <c r="J6" s="24"/>
      <c r="K6" s="24"/>
      <c r="L6" s="24"/>
      <c r="M6" s="24"/>
      <c r="N6" s="24"/>
      <c r="O6" s="24"/>
    </row>
    <row r="7" spans="1:15" x14ac:dyDescent="0.25">
      <c r="A7" s="13"/>
      <c r="B7" s="71"/>
      <c r="C7" s="71"/>
      <c r="D7" s="71"/>
      <c r="E7" s="71"/>
      <c r="F7" s="71"/>
      <c r="G7" s="71"/>
      <c r="H7" s="71"/>
      <c r="I7" s="71"/>
      <c r="J7" s="71"/>
      <c r="K7" s="71"/>
      <c r="L7" s="71"/>
      <c r="M7" s="71"/>
      <c r="N7" s="71"/>
      <c r="O7" s="71"/>
    </row>
    <row r="8" spans="1:15" ht="51" customHeight="1" x14ac:dyDescent="0.25">
      <c r="A8" s="13"/>
      <c r="B8" s="23" t="s">
        <v>1187</v>
      </c>
      <c r="C8" s="23"/>
      <c r="D8" s="23"/>
      <c r="E8" s="23"/>
      <c r="F8" s="23"/>
      <c r="G8" s="23"/>
      <c r="H8" s="23"/>
      <c r="I8" s="23"/>
      <c r="J8" s="23"/>
      <c r="K8" s="23"/>
      <c r="L8" s="23"/>
      <c r="M8" s="23"/>
      <c r="N8" s="23"/>
      <c r="O8" s="23"/>
    </row>
    <row r="9" spans="1:15" x14ac:dyDescent="0.25">
      <c r="A9" s="13"/>
      <c r="B9" s="71"/>
      <c r="C9" s="71"/>
      <c r="D9" s="71"/>
      <c r="E9" s="71"/>
      <c r="F9" s="71"/>
      <c r="G9" s="71"/>
      <c r="H9" s="71"/>
      <c r="I9" s="71"/>
      <c r="J9" s="71"/>
      <c r="K9" s="71"/>
      <c r="L9" s="71"/>
      <c r="M9" s="71"/>
      <c r="N9" s="71"/>
      <c r="O9" s="71"/>
    </row>
    <row r="10" spans="1:15" ht="25.5" customHeight="1" x14ac:dyDescent="0.25">
      <c r="A10" s="13"/>
      <c r="B10" s="23" t="s">
        <v>1188</v>
      </c>
      <c r="C10" s="23"/>
      <c r="D10" s="23"/>
      <c r="E10" s="23"/>
      <c r="F10" s="23"/>
      <c r="G10" s="23"/>
      <c r="H10" s="23"/>
      <c r="I10" s="23"/>
      <c r="J10" s="23"/>
      <c r="K10" s="23"/>
      <c r="L10" s="23"/>
      <c r="M10" s="23"/>
      <c r="N10" s="23"/>
      <c r="O10" s="23"/>
    </row>
    <row r="11" spans="1:15" x14ac:dyDescent="0.25">
      <c r="A11" s="13"/>
      <c r="B11" s="69"/>
      <c r="C11" s="69"/>
      <c r="D11" s="69"/>
      <c r="E11" s="69"/>
      <c r="F11" s="69"/>
      <c r="G11" s="69"/>
      <c r="H11" s="69"/>
      <c r="I11" s="69"/>
      <c r="J11" s="69"/>
      <c r="K11" s="69"/>
      <c r="L11" s="69"/>
      <c r="M11" s="69"/>
      <c r="N11" s="69"/>
      <c r="O11" s="69"/>
    </row>
    <row r="12" spans="1:15" ht="25.5" customHeight="1" x14ac:dyDescent="0.25">
      <c r="A12" s="13"/>
      <c r="B12" s="23" t="s">
        <v>1189</v>
      </c>
      <c r="C12" s="23"/>
      <c r="D12" s="23"/>
      <c r="E12" s="23"/>
      <c r="F12" s="23"/>
      <c r="G12" s="23"/>
      <c r="H12" s="23"/>
      <c r="I12" s="23"/>
      <c r="J12" s="23"/>
      <c r="K12" s="23"/>
      <c r="L12" s="23"/>
      <c r="M12" s="23"/>
      <c r="N12" s="23"/>
      <c r="O12" s="23"/>
    </row>
    <row r="13" spans="1:15" x14ac:dyDescent="0.25">
      <c r="A13" s="13"/>
      <c r="B13" s="71"/>
      <c r="C13" s="71"/>
      <c r="D13" s="71"/>
      <c r="E13" s="71"/>
      <c r="F13" s="71"/>
      <c r="G13" s="71"/>
      <c r="H13" s="71"/>
      <c r="I13" s="71"/>
      <c r="J13" s="71"/>
      <c r="K13" s="71"/>
      <c r="L13" s="71"/>
      <c r="M13" s="71"/>
      <c r="N13" s="71"/>
      <c r="O13" s="71"/>
    </row>
    <row r="14" spans="1:15" ht="25.5" customHeight="1" x14ac:dyDescent="0.25">
      <c r="A14" s="13"/>
      <c r="B14" s="23" t="s">
        <v>1190</v>
      </c>
      <c r="C14" s="23"/>
      <c r="D14" s="23"/>
      <c r="E14" s="23"/>
      <c r="F14" s="23"/>
      <c r="G14" s="23"/>
      <c r="H14" s="23"/>
      <c r="I14" s="23"/>
      <c r="J14" s="23"/>
      <c r="K14" s="23"/>
      <c r="L14" s="23"/>
      <c r="M14" s="23"/>
      <c r="N14" s="23"/>
      <c r="O14" s="23"/>
    </row>
    <row r="15" spans="1:15" x14ac:dyDescent="0.25">
      <c r="A15" s="13"/>
      <c r="B15" s="71"/>
      <c r="C15" s="71"/>
      <c r="D15" s="71"/>
      <c r="E15" s="71"/>
      <c r="F15" s="71"/>
      <c r="G15" s="71"/>
      <c r="H15" s="71"/>
      <c r="I15" s="71"/>
      <c r="J15" s="71"/>
      <c r="K15" s="71"/>
      <c r="L15" s="71"/>
      <c r="M15" s="71"/>
      <c r="N15" s="71"/>
      <c r="O15" s="71"/>
    </row>
    <row r="16" spans="1:15" ht="25.5" customHeight="1" x14ac:dyDescent="0.25">
      <c r="A16" s="13"/>
      <c r="B16" s="23" t="s">
        <v>1191</v>
      </c>
      <c r="C16" s="23"/>
      <c r="D16" s="23"/>
      <c r="E16" s="23"/>
      <c r="F16" s="23"/>
      <c r="G16" s="23"/>
      <c r="H16" s="23"/>
      <c r="I16" s="23"/>
      <c r="J16" s="23"/>
      <c r="K16" s="23"/>
      <c r="L16" s="23"/>
      <c r="M16" s="23"/>
      <c r="N16" s="23"/>
      <c r="O16" s="23"/>
    </row>
    <row r="17" spans="1:15" x14ac:dyDescent="0.25">
      <c r="A17" s="13"/>
      <c r="B17" s="71"/>
      <c r="C17" s="71"/>
      <c r="D17" s="71"/>
      <c r="E17" s="71"/>
      <c r="F17" s="71"/>
      <c r="G17" s="71"/>
      <c r="H17" s="71"/>
      <c r="I17" s="71"/>
      <c r="J17" s="71"/>
      <c r="K17" s="71"/>
      <c r="L17" s="71"/>
      <c r="M17" s="71"/>
      <c r="N17" s="71"/>
      <c r="O17" s="71"/>
    </row>
    <row r="18" spans="1:15" x14ac:dyDescent="0.25">
      <c r="A18" s="13"/>
      <c r="B18" s="110" t="s">
        <v>1192</v>
      </c>
      <c r="C18" s="110"/>
      <c r="D18" s="110"/>
      <c r="E18" s="110"/>
      <c r="F18" s="110"/>
      <c r="G18" s="110"/>
      <c r="H18" s="110"/>
      <c r="I18" s="110"/>
      <c r="J18" s="110"/>
      <c r="K18" s="110"/>
      <c r="L18" s="110"/>
      <c r="M18" s="110"/>
      <c r="N18" s="110"/>
      <c r="O18" s="110"/>
    </row>
    <row r="19" spans="1:15" x14ac:dyDescent="0.25">
      <c r="A19" s="13"/>
      <c r="B19" s="23"/>
      <c r="C19" s="23"/>
      <c r="D19" s="23"/>
      <c r="E19" s="23"/>
      <c r="F19" s="23"/>
      <c r="G19" s="23"/>
      <c r="H19" s="23"/>
      <c r="I19" s="23"/>
      <c r="J19" s="23"/>
      <c r="K19" s="23"/>
      <c r="L19" s="23"/>
      <c r="M19" s="23"/>
      <c r="N19" s="23"/>
      <c r="O19" s="23"/>
    </row>
    <row r="20" spans="1:15" ht="15.75" x14ac:dyDescent="0.25">
      <c r="A20" s="13"/>
      <c r="B20" s="72"/>
      <c r="C20" s="30"/>
      <c r="D20" s="100" t="s">
        <v>1193</v>
      </c>
      <c r="E20" s="100"/>
      <c r="F20" s="30"/>
      <c r="G20" s="100" t="s">
        <v>1194</v>
      </c>
      <c r="H20" s="100"/>
      <c r="I20" s="30"/>
      <c r="J20" s="99"/>
      <c r="K20" s="99"/>
      <c r="L20" s="30"/>
    </row>
    <row r="21" spans="1:15" ht="15.75" x14ac:dyDescent="0.25">
      <c r="A21" s="13"/>
      <c r="B21" s="72"/>
      <c r="C21" s="30"/>
      <c r="D21" s="100" t="s">
        <v>1195</v>
      </c>
      <c r="E21" s="100"/>
      <c r="F21" s="30"/>
      <c r="G21" s="100" t="s">
        <v>1195</v>
      </c>
      <c r="H21" s="100"/>
      <c r="I21" s="30"/>
      <c r="J21" s="99"/>
      <c r="K21" s="99"/>
      <c r="L21" s="30"/>
    </row>
    <row r="22" spans="1:15" ht="16.5" thickBot="1" x14ac:dyDescent="0.3">
      <c r="A22" s="13"/>
      <c r="B22" s="72"/>
      <c r="C22" s="30"/>
      <c r="D22" s="238">
        <v>42004</v>
      </c>
      <c r="E22" s="238"/>
      <c r="F22" s="30"/>
      <c r="G22" s="238">
        <v>42004</v>
      </c>
      <c r="H22" s="238"/>
      <c r="I22" s="30"/>
      <c r="J22" s="51" t="s">
        <v>473</v>
      </c>
      <c r="K22" s="51"/>
      <c r="L22" s="30"/>
    </row>
    <row r="23" spans="1:15" ht="15.75" x14ac:dyDescent="0.25">
      <c r="A23" s="13"/>
      <c r="B23" s="44" t="s">
        <v>1196</v>
      </c>
      <c r="C23" s="34"/>
      <c r="D23" s="112" t="s">
        <v>240</v>
      </c>
      <c r="E23" s="237">
        <v>191641</v>
      </c>
      <c r="F23" s="34"/>
      <c r="G23" s="112" t="s">
        <v>240</v>
      </c>
      <c r="H23" s="73" t="s">
        <v>1197</v>
      </c>
      <c r="I23" s="74" t="s">
        <v>245</v>
      </c>
      <c r="J23" s="112" t="s">
        <v>240</v>
      </c>
      <c r="K23" s="73" t="s">
        <v>1198</v>
      </c>
      <c r="L23" s="74" t="s">
        <v>245</v>
      </c>
    </row>
    <row r="24" spans="1:15" ht="15.75" x14ac:dyDescent="0.25">
      <c r="A24" s="13"/>
      <c r="B24" s="64" t="s">
        <v>1199</v>
      </c>
      <c r="C24" s="20"/>
      <c r="D24" s="58">
        <v>3333870</v>
      </c>
      <c r="E24" s="58"/>
      <c r="F24" s="20"/>
      <c r="G24" s="56" t="s">
        <v>1200</v>
      </c>
      <c r="H24" s="56"/>
      <c r="I24" s="15" t="s">
        <v>245</v>
      </c>
      <c r="J24" s="58">
        <v>1796378</v>
      </c>
      <c r="K24" s="58"/>
      <c r="L24" s="20"/>
    </row>
    <row r="25" spans="1:15" ht="15.75" x14ac:dyDescent="0.25">
      <c r="A25" s="13"/>
      <c r="B25" s="44" t="s">
        <v>1201</v>
      </c>
      <c r="C25" s="34"/>
      <c r="D25" s="53">
        <v>3081754</v>
      </c>
      <c r="E25" s="53"/>
      <c r="F25" s="34"/>
      <c r="G25" s="67" t="s">
        <v>1202</v>
      </c>
      <c r="H25" s="67"/>
      <c r="I25" s="74" t="s">
        <v>245</v>
      </c>
      <c r="J25" s="53">
        <v>2772331</v>
      </c>
      <c r="K25" s="53"/>
      <c r="L25" s="34"/>
    </row>
    <row r="26" spans="1:15" ht="15.75" x14ac:dyDescent="0.25">
      <c r="A26" s="13"/>
      <c r="B26" s="64" t="s">
        <v>1203</v>
      </c>
      <c r="C26" s="20"/>
      <c r="D26" s="58">
        <v>5167693</v>
      </c>
      <c r="E26" s="58"/>
      <c r="F26" s="20"/>
      <c r="G26" s="56" t="s">
        <v>1204</v>
      </c>
      <c r="H26" s="56"/>
      <c r="I26" s="15" t="s">
        <v>245</v>
      </c>
      <c r="J26" s="58">
        <v>4627932</v>
      </c>
      <c r="K26" s="58"/>
      <c r="L26" s="20"/>
    </row>
    <row r="27" spans="1:15" ht="15.75" x14ac:dyDescent="0.25">
      <c r="A27" s="13"/>
      <c r="B27" s="44" t="s">
        <v>1205</v>
      </c>
      <c r="C27" s="34"/>
      <c r="D27" s="53">
        <v>59987</v>
      </c>
      <c r="E27" s="53"/>
      <c r="F27" s="34"/>
      <c r="G27" s="67" t="s">
        <v>1206</v>
      </c>
      <c r="H27" s="67"/>
      <c r="I27" s="74" t="s">
        <v>245</v>
      </c>
      <c r="J27" s="67" t="s">
        <v>1207</v>
      </c>
      <c r="K27" s="67"/>
      <c r="L27" s="74" t="s">
        <v>245</v>
      </c>
    </row>
    <row r="28" spans="1:15" ht="15.75" x14ac:dyDescent="0.25">
      <c r="A28" s="13"/>
      <c r="B28" s="64" t="s">
        <v>1208</v>
      </c>
      <c r="C28" s="20"/>
      <c r="D28" s="58">
        <v>1755563</v>
      </c>
      <c r="E28" s="58"/>
      <c r="F28" s="20"/>
      <c r="G28" s="56" t="s">
        <v>1209</v>
      </c>
      <c r="H28" s="56"/>
      <c r="I28" s="15" t="s">
        <v>245</v>
      </c>
      <c r="J28" s="58">
        <v>225725</v>
      </c>
      <c r="K28" s="58"/>
      <c r="L28" s="20"/>
    </row>
    <row r="29" spans="1:15" ht="15.75" x14ac:dyDescent="0.25">
      <c r="A29" s="13"/>
      <c r="B29" s="44" t="s">
        <v>1210</v>
      </c>
      <c r="C29" s="34"/>
      <c r="D29" s="53">
        <v>888928</v>
      </c>
      <c r="E29" s="53"/>
      <c r="F29" s="34"/>
      <c r="G29" s="67" t="s">
        <v>1211</v>
      </c>
      <c r="H29" s="67"/>
      <c r="I29" s="74" t="s">
        <v>245</v>
      </c>
      <c r="J29" s="53">
        <v>820276</v>
      </c>
      <c r="K29" s="53"/>
      <c r="L29" s="34"/>
    </row>
    <row r="30" spans="1:15" ht="16.5" thickBot="1" x14ac:dyDescent="0.3">
      <c r="A30" s="13"/>
      <c r="B30" s="64" t="s">
        <v>1212</v>
      </c>
      <c r="C30" s="20"/>
      <c r="D30" s="61">
        <v>2186388</v>
      </c>
      <c r="E30" s="61"/>
      <c r="F30" s="20"/>
      <c r="G30" s="68" t="s">
        <v>1213</v>
      </c>
      <c r="H30" s="68"/>
      <c r="I30" s="15" t="s">
        <v>245</v>
      </c>
      <c r="J30" s="61">
        <v>1446997</v>
      </c>
      <c r="K30" s="61"/>
      <c r="L30" s="20"/>
    </row>
    <row r="31" spans="1:15" ht="15.75" x14ac:dyDescent="0.25">
      <c r="A31" s="13"/>
      <c r="B31" s="44"/>
      <c r="C31" s="34"/>
      <c r="D31" s="52"/>
      <c r="E31" s="52"/>
      <c r="F31" s="34"/>
      <c r="G31" s="52"/>
      <c r="H31" s="52"/>
      <c r="I31" s="34"/>
      <c r="J31" s="52"/>
      <c r="K31" s="52"/>
      <c r="L31" s="34"/>
    </row>
    <row r="32" spans="1:15" ht="16.5" thickBot="1" x14ac:dyDescent="0.3">
      <c r="A32" s="13"/>
      <c r="B32" s="64"/>
      <c r="C32" s="20"/>
      <c r="D32" s="95" t="s">
        <v>240</v>
      </c>
      <c r="E32" s="96">
        <v>16665824</v>
      </c>
      <c r="F32" s="20"/>
      <c r="G32" s="95" t="s">
        <v>240</v>
      </c>
      <c r="H32" s="135" t="s">
        <v>1214</v>
      </c>
      <c r="I32" s="15" t="s">
        <v>245</v>
      </c>
      <c r="J32" s="95" t="s">
        <v>240</v>
      </c>
      <c r="K32" s="96">
        <v>11368245</v>
      </c>
      <c r="L32" s="20"/>
    </row>
    <row r="33" spans="1:15" ht="15.75" thickTop="1" x14ac:dyDescent="0.25">
      <c r="A33" s="13"/>
      <c r="B33" s="69"/>
      <c r="C33" s="69"/>
      <c r="D33" s="69"/>
      <c r="E33" s="69"/>
      <c r="F33" s="69"/>
      <c r="G33" s="69"/>
      <c r="H33" s="69"/>
      <c r="I33" s="69"/>
      <c r="J33" s="69"/>
      <c r="K33" s="69"/>
      <c r="L33" s="69"/>
      <c r="M33" s="69"/>
      <c r="N33" s="69"/>
      <c r="O33" s="69"/>
    </row>
    <row r="34" spans="1:15" x14ac:dyDescent="0.25">
      <c r="A34" s="13"/>
      <c r="B34" s="23" t="s">
        <v>1215</v>
      </c>
      <c r="C34" s="23"/>
      <c r="D34" s="23"/>
      <c r="E34" s="23"/>
      <c r="F34" s="23"/>
      <c r="G34" s="23"/>
      <c r="H34" s="23"/>
      <c r="I34" s="23"/>
      <c r="J34" s="23"/>
      <c r="K34" s="23"/>
      <c r="L34" s="23"/>
      <c r="M34" s="23"/>
      <c r="N34" s="23"/>
      <c r="O34" s="23"/>
    </row>
    <row r="35" spans="1:15" x14ac:dyDescent="0.25">
      <c r="A35" s="13"/>
      <c r="B35" s="23"/>
      <c r="C35" s="23"/>
      <c r="D35" s="23"/>
      <c r="E35" s="23"/>
      <c r="F35" s="23"/>
      <c r="G35" s="23"/>
      <c r="H35" s="23"/>
      <c r="I35" s="23"/>
      <c r="J35" s="23"/>
      <c r="K35" s="23"/>
      <c r="L35" s="23"/>
      <c r="M35" s="23"/>
      <c r="N35" s="23"/>
      <c r="O35" s="23"/>
    </row>
    <row r="36" spans="1:15" ht="15.75" x14ac:dyDescent="0.25">
      <c r="A36" s="13"/>
      <c r="B36" s="72"/>
      <c r="C36" s="30"/>
      <c r="D36" s="100" t="s">
        <v>1193</v>
      </c>
      <c r="E36" s="100"/>
      <c r="F36" s="30"/>
      <c r="G36" s="100" t="s">
        <v>1194</v>
      </c>
      <c r="H36" s="100"/>
      <c r="I36" s="30"/>
      <c r="J36" s="99"/>
      <c r="K36" s="99"/>
      <c r="L36" s="30"/>
    </row>
    <row r="37" spans="1:15" ht="15.75" x14ac:dyDescent="0.25">
      <c r="A37" s="13"/>
      <c r="B37" s="72"/>
      <c r="C37" s="30"/>
      <c r="D37" s="100" t="s">
        <v>1195</v>
      </c>
      <c r="E37" s="100"/>
      <c r="F37" s="30"/>
      <c r="G37" s="100" t="s">
        <v>1195</v>
      </c>
      <c r="H37" s="100"/>
      <c r="I37" s="30"/>
      <c r="J37" s="99"/>
      <c r="K37" s="99"/>
      <c r="L37" s="30"/>
    </row>
    <row r="38" spans="1:15" ht="16.5" thickBot="1" x14ac:dyDescent="0.3">
      <c r="A38" s="13"/>
      <c r="B38" s="72"/>
      <c r="C38" s="30"/>
      <c r="D38" s="238">
        <v>41639</v>
      </c>
      <c r="E38" s="238"/>
      <c r="F38" s="30"/>
      <c r="G38" s="238">
        <v>41639</v>
      </c>
      <c r="H38" s="238"/>
      <c r="I38" s="30"/>
      <c r="J38" s="51" t="s">
        <v>473</v>
      </c>
      <c r="K38" s="51"/>
      <c r="L38" s="30"/>
    </row>
    <row r="39" spans="1:15" ht="15.75" x14ac:dyDescent="0.25">
      <c r="A39" s="13"/>
      <c r="B39" s="44" t="s">
        <v>1196</v>
      </c>
      <c r="C39" s="34"/>
      <c r="D39" s="112" t="s">
        <v>240</v>
      </c>
      <c r="E39" s="237">
        <v>2922883</v>
      </c>
      <c r="F39" s="34"/>
      <c r="G39" s="112" t="s">
        <v>240</v>
      </c>
      <c r="H39" s="73" t="s">
        <v>1216</v>
      </c>
      <c r="I39" s="74" t="s">
        <v>245</v>
      </c>
      <c r="J39" s="112" t="s">
        <v>240</v>
      </c>
      <c r="K39" s="237">
        <v>2164796</v>
      </c>
      <c r="L39" s="34"/>
    </row>
    <row r="40" spans="1:15" ht="15.75" x14ac:dyDescent="0.25">
      <c r="A40" s="13"/>
      <c r="B40" s="64" t="s">
        <v>1199</v>
      </c>
      <c r="C40" s="20"/>
      <c r="D40" s="58">
        <v>10225555</v>
      </c>
      <c r="E40" s="58"/>
      <c r="F40" s="20"/>
      <c r="G40" s="56" t="s">
        <v>1217</v>
      </c>
      <c r="H40" s="56"/>
      <c r="I40" s="15" t="s">
        <v>245</v>
      </c>
      <c r="J40" s="58">
        <v>7893982</v>
      </c>
      <c r="K40" s="58"/>
      <c r="L40" s="20"/>
    </row>
    <row r="41" spans="1:15" ht="15.75" x14ac:dyDescent="0.25">
      <c r="A41" s="13"/>
      <c r="B41" s="44" t="s">
        <v>1201</v>
      </c>
      <c r="C41" s="34"/>
      <c r="D41" s="53">
        <v>558750</v>
      </c>
      <c r="E41" s="53"/>
      <c r="F41" s="34"/>
      <c r="G41" s="67" t="s">
        <v>1218</v>
      </c>
      <c r="H41" s="67"/>
      <c r="I41" s="74" t="s">
        <v>245</v>
      </c>
      <c r="J41" s="53">
        <v>7490</v>
      </c>
      <c r="K41" s="53"/>
      <c r="L41" s="34"/>
    </row>
    <row r="42" spans="1:15" ht="15.75" x14ac:dyDescent="0.25">
      <c r="A42" s="13"/>
      <c r="B42" s="64" t="s">
        <v>1203</v>
      </c>
      <c r="C42" s="20"/>
      <c r="D42" s="58">
        <v>2494780</v>
      </c>
      <c r="E42" s="58"/>
      <c r="F42" s="20"/>
      <c r="G42" s="56" t="s">
        <v>1219</v>
      </c>
      <c r="H42" s="56"/>
      <c r="I42" s="15" t="s">
        <v>245</v>
      </c>
      <c r="J42" s="58">
        <v>175801</v>
      </c>
      <c r="K42" s="58"/>
      <c r="L42" s="20"/>
    </row>
    <row r="43" spans="1:15" ht="15.75" x14ac:dyDescent="0.25">
      <c r="A43" s="13"/>
      <c r="B43" s="44" t="s">
        <v>1205</v>
      </c>
      <c r="C43" s="34"/>
      <c r="D43" s="53">
        <v>72048</v>
      </c>
      <c r="E43" s="53"/>
      <c r="F43" s="34"/>
      <c r="G43" s="67" t="s">
        <v>1220</v>
      </c>
      <c r="H43" s="67"/>
      <c r="I43" s="74" t="s">
        <v>245</v>
      </c>
      <c r="J43" s="53">
        <v>11393</v>
      </c>
      <c r="K43" s="53"/>
      <c r="L43" s="34"/>
    </row>
    <row r="44" spans="1:15" ht="15.75" x14ac:dyDescent="0.25">
      <c r="A44" s="13"/>
      <c r="B44" s="64" t="s">
        <v>1208</v>
      </c>
      <c r="C44" s="20"/>
      <c r="D44" s="58">
        <v>4130304</v>
      </c>
      <c r="E44" s="58"/>
      <c r="F44" s="20"/>
      <c r="G44" s="56" t="s">
        <v>1221</v>
      </c>
      <c r="H44" s="56"/>
      <c r="I44" s="15" t="s">
        <v>245</v>
      </c>
      <c r="J44" s="58">
        <v>225577</v>
      </c>
      <c r="K44" s="58"/>
      <c r="L44" s="20"/>
    </row>
    <row r="45" spans="1:15" ht="15.75" x14ac:dyDescent="0.25">
      <c r="A45" s="13"/>
      <c r="B45" s="44" t="s">
        <v>1210</v>
      </c>
      <c r="C45" s="34"/>
      <c r="D45" s="53">
        <v>341494</v>
      </c>
      <c r="E45" s="53"/>
      <c r="F45" s="34"/>
      <c r="G45" s="67" t="s">
        <v>1222</v>
      </c>
      <c r="H45" s="67"/>
      <c r="I45" s="74" t="s">
        <v>245</v>
      </c>
      <c r="J45" s="53">
        <v>37076</v>
      </c>
      <c r="K45" s="53"/>
      <c r="L45" s="34"/>
    </row>
    <row r="46" spans="1:15" ht="16.5" thickBot="1" x14ac:dyDescent="0.3">
      <c r="A46" s="13"/>
      <c r="B46" s="64" t="s">
        <v>1212</v>
      </c>
      <c r="C46" s="20"/>
      <c r="D46" s="61">
        <v>15101676</v>
      </c>
      <c r="E46" s="61"/>
      <c r="F46" s="20"/>
      <c r="G46" s="68" t="s">
        <v>1223</v>
      </c>
      <c r="H46" s="68"/>
      <c r="I46" s="15" t="s">
        <v>245</v>
      </c>
      <c r="J46" s="61">
        <v>14994003</v>
      </c>
      <c r="K46" s="61"/>
      <c r="L46" s="20"/>
    </row>
    <row r="47" spans="1:15" ht="15.75" x14ac:dyDescent="0.25">
      <c r="A47" s="13"/>
      <c r="B47" s="44"/>
      <c r="C47" s="34"/>
      <c r="D47" s="52"/>
      <c r="E47" s="52"/>
      <c r="F47" s="34"/>
      <c r="G47" s="52"/>
      <c r="H47" s="52"/>
      <c r="I47" s="34"/>
      <c r="J47" s="52"/>
      <c r="K47" s="52"/>
      <c r="L47" s="34"/>
    </row>
    <row r="48" spans="1:15" ht="16.5" thickBot="1" x14ac:dyDescent="0.3">
      <c r="A48" s="13"/>
      <c r="B48" s="64"/>
      <c r="C48" s="20"/>
      <c r="D48" s="95" t="s">
        <v>240</v>
      </c>
      <c r="E48" s="96">
        <v>35847490</v>
      </c>
      <c r="F48" s="20"/>
      <c r="G48" s="95" t="s">
        <v>240</v>
      </c>
      <c r="H48" s="135" t="s">
        <v>1224</v>
      </c>
      <c r="I48" s="15" t="s">
        <v>245</v>
      </c>
      <c r="J48" s="95" t="s">
        <v>240</v>
      </c>
      <c r="K48" s="96">
        <v>25510118</v>
      </c>
      <c r="L48" s="20"/>
    </row>
    <row r="49" spans="1:15" ht="15.75" thickTop="1" x14ac:dyDescent="0.25">
      <c r="A49" s="13"/>
      <c r="B49" s="23"/>
      <c r="C49" s="23"/>
      <c r="D49" s="23"/>
      <c r="E49" s="23"/>
      <c r="F49" s="23"/>
      <c r="G49" s="23"/>
      <c r="H49" s="23"/>
      <c r="I49" s="23"/>
      <c r="J49" s="23"/>
      <c r="K49" s="23"/>
      <c r="L49" s="23"/>
      <c r="M49" s="23"/>
      <c r="N49" s="23"/>
      <c r="O49" s="23"/>
    </row>
    <row r="50" spans="1:15" x14ac:dyDescent="0.25">
      <c r="A50" s="13"/>
      <c r="B50" s="23" t="s">
        <v>1215</v>
      </c>
      <c r="C50" s="23"/>
      <c r="D50" s="23"/>
      <c r="E50" s="23"/>
      <c r="F50" s="23"/>
      <c r="G50" s="23"/>
      <c r="H50" s="23"/>
      <c r="I50" s="23"/>
      <c r="J50" s="23"/>
      <c r="K50" s="23"/>
      <c r="L50" s="23"/>
      <c r="M50" s="23"/>
      <c r="N50" s="23"/>
      <c r="O50" s="23"/>
    </row>
    <row r="51" spans="1:15" x14ac:dyDescent="0.25">
      <c r="A51" s="13"/>
      <c r="B51" s="71"/>
      <c r="C51" s="71"/>
      <c r="D51" s="71"/>
      <c r="E51" s="71"/>
      <c r="F51" s="71"/>
      <c r="G51" s="71"/>
      <c r="H51" s="71"/>
      <c r="I51" s="71"/>
      <c r="J51" s="71"/>
      <c r="K51" s="71"/>
      <c r="L51" s="71"/>
      <c r="M51" s="71"/>
      <c r="N51" s="71"/>
      <c r="O51" s="71"/>
    </row>
    <row r="52" spans="1:15" x14ac:dyDescent="0.25">
      <c r="A52" s="13"/>
      <c r="B52" s="24" t="s">
        <v>1225</v>
      </c>
      <c r="C52" s="24"/>
      <c r="D52" s="24"/>
      <c r="E52" s="24"/>
      <c r="F52" s="24"/>
      <c r="G52" s="24"/>
      <c r="H52" s="24"/>
      <c r="I52" s="24"/>
      <c r="J52" s="24"/>
      <c r="K52" s="24"/>
      <c r="L52" s="24"/>
      <c r="M52" s="24"/>
      <c r="N52" s="24"/>
      <c r="O52" s="24"/>
    </row>
    <row r="53" spans="1:15" x14ac:dyDescent="0.25">
      <c r="A53" s="13"/>
      <c r="B53" s="247"/>
      <c r="C53" s="247"/>
      <c r="D53" s="247"/>
      <c r="E53" s="247"/>
      <c r="F53" s="247"/>
      <c r="G53" s="247"/>
      <c r="H53" s="247"/>
      <c r="I53" s="247"/>
      <c r="J53" s="247"/>
      <c r="K53" s="247"/>
      <c r="L53" s="247"/>
      <c r="M53" s="247"/>
      <c r="N53" s="247"/>
      <c r="O53" s="247"/>
    </row>
    <row r="54" spans="1:15" ht="16.5" thickBot="1" x14ac:dyDescent="0.3">
      <c r="A54" s="13"/>
      <c r="B54" s="72"/>
      <c r="C54" s="30"/>
      <c r="D54" s="51" t="s">
        <v>1226</v>
      </c>
      <c r="E54" s="51"/>
      <c r="F54" s="51"/>
      <c r="G54" s="51"/>
      <c r="H54" s="51"/>
      <c r="I54" s="51"/>
      <c r="J54" s="51"/>
      <c r="K54" s="51"/>
      <c r="L54" s="30"/>
    </row>
    <row r="55" spans="1:15" ht="16.5" thickBot="1" x14ac:dyDescent="0.3">
      <c r="A55" s="13"/>
      <c r="B55" s="29" t="s">
        <v>1227</v>
      </c>
      <c r="C55" s="30"/>
      <c r="D55" s="240" t="s">
        <v>1228</v>
      </c>
      <c r="E55" s="240"/>
      <c r="F55" s="30"/>
      <c r="G55" s="240" t="s">
        <v>1229</v>
      </c>
      <c r="H55" s="240"/>
      <c r="I55" s="30"/>
      <c r="J55" s="240" t="s">
        <v>1230</v>
      </c>
      <c r="K55" s="240"/>
      <c r="L55" s="30"/>
    </row>
    <row r="56" spans="1:15" ht="15.75" x14ac:dyDescent="0.25">
      <c r="A56" s="13"/>
      <c r="B56" s="239"/>
      <c r="C56" s="20"/>
      <c r="D56" s="102"/>
      <c r="E56" s="102"/>
      <c r="F56" s="20"/>
      <c r="G56" s="102"/>
      <c r="H56" s="102"/>
      <c r="I56" s="20"/>
      <c r="J56" s="102"/>
      <c r="K56" s="102"/>
      <c r="L56" s="20"/>
    </row>
    <row r="57" spans="1:15" ht="15.75" x14ac:dyDescent="0.25">
      <c r="A57" s="13"/>
      <c r="B57" s="44" t="s">
        <v>1231</v>
      </c>
      <c r="C57" s="34"/>
      <c r="D57" s="74" t="s">
        <v>240</v>
      </c>
      <c r="E57" s="41">
        <v>4048911</v>
      </c>
      <c r="F57" s="34"/>
      <c r="G57" s="74" t="s">
        <v>240</v>
      </c>
      <c r="H57" s="41">
        <v>4293821</v>
      </c>
      <c r="I57" s="34"/>
      <c r="J57" s="74" t="s">
        <v>240</v>
      </c>
      <c r="K57" s="63" t="s">
        <v>1232</v>
      </c>
      <c r="L57" s="74" t="s">
        <v>245</v>
      </c>
    </row>
    <row r="58" spans="1:15" ht="15.75" x14ac:dyDescent="0.25">
      <c r="A58" s="13"/>
      <c r="B58" s="64" t="s">
        <v>1233</v>
      </c>
      <c r="C58" s="20"/>
      <c r="D58" s="58">
        <v>12825420</v>
      </c>
      <c r="E58" s="58"/>
      <c r="F58" s="20"/>
      <c r="G58" s="58">
        <v>2122143</v>
      </c>
      <c r="H58" s="58"/>
      <c r="I58" s="20"/>
      <c r="J58" s="56" t="s">
        <v>1234</v>
      </c>
      <c r="K58" s="56"/>
      <c r="L58" s="15" t="s">
        <v>245</v>
      </c>
    </row>
    <row r="59" spans="1:15" ht="15.75" x14ac:dyDescent="0.25">
      <c r="A59" s="13"/>
      <c r="B59" s="44" t="s">
        <v>1235</v>
      </c>
      <c r="C59" s="34"/>
      <c r="D59" s="53">
        <v>10731474</v>
      </c>
      <c r="E59" s="53"/>
      <c r="F59" s="34"/>
      <c r="G59" s="67" t="s">
        <v>1236</v>
      </c>
      <c r="H59" s="67"/>
      <c r="I59" s="74" t="s">
        <v>245</v>
      </c>
      <c r="J59" s="67" t="s">
        <v>1237</v>
      </c>
      <c r="K59" s="67"/>
      <c r="L59" s="74" t="s">
        <v>245</v>
      </c>
    </row>
    <row r="60" spans="1:15" ht="15.75" x14ac:dyDescent="0.25">
      <c r="A60" s="13"/>
      <c r="B60" s="64" t="s">
        <v>1238</v>
      </c>
      <c r="C60" s="20"/>
      <c r="D60" s="58">
        <v>32913449</v>
      </c>
      <c r="E60" s="58"/>
      <c r="F60" s="20"/>
      <c r="G60" s="56" t="s">
        <v>1239</v>
      </c>
      <c r="H60" s="56"/>
      <c r="I60" s="15" t="s">
        <v>245</v>
      </c>
      <c r="J60" s="58">
        <v>14926969</v>
      </c>
      <c r="K60" s="58"/>
      <c r="L60" s="20"/>
    </row>
    <row r="61" spans="1:15" ht="15.75" x14ac:dyDescent="0.25">
      <c r="A61" s="13"/>
      <c r="B61" s="44" t="s">
        <v>1240</v>
      </c>
      <c r="C61" s="34"/>
      <c r="D61" s="53">
        <v>3446508</v>
      </c>
      <c r="E61" s="53"/>
      <c r="F61" s="34"/>
      <c r="G61" s="53">
        <v>1088278</v>
      </c>
      <c r="H61" s="53"/>
      <c r="I61" s="34"/>
      <c r="J61" s="67" t="s">
        <v>1241</v>
      </c>
      <c r="K61" s="67"/>
      <c r="L61" s="74" t="s">
        <v>245</v>
      </c>
    </row>
    <row r="62" spans="1:15" ht="15.75" x14ac:dyDescent="0.25">
      <c r="A62" s="13"/>
      <c r="B62" s="64" t="s">
        <v>1242</v>
      </c>
      <c r="C62" s="20"/>
      <c r="D62" s="56" t="s">
        <v>1243</v>
      </c>
      <c r="E62" s="56"/>
      <c r="F62" s="15" t="s">
        <v>245</v>
      </c>
      <c r="G62" s="58">
        <v>4917479</v>
      </c>
      <c r="H62" s="58"/>
      <c r="I62" s="20"/>
      <c r="J62" s="56" t="s">
        <v>1244</v>
      </c>
      <c r="K62" s="56"/>
      <c r="L62" s="15" t="s">
        <v>245</v>
      </c>
    </row>
    <row r="63" spans="1:15" ht="15.75" x14ac:dyDescent="0.25">
      <c r="A63" s="13"/>
      <c r="B63" s="44" t="s">
        <v>1245</v>
      </c>
      <c r="C63" s="34"/>
      <c r="D63" s="53">
        <v>3171146</v>
      </c>
      <c r="E63" s="53"/>
      <c r="F63" s="34"/>
      <c r="G63" s="53">
        <v>617412</v>
      </c>
      <c r="H63" s="53"/>
      <c r="I63" s="34"/>
      <c r="J63" s="53">
        <v>354779</v>
      </c>
      <c r="K63" s="53"/>
      <c r="L63" s="34"/>
    </row>
    <row r="64" spans="1:15" ht="16.5" thickBot="1" x14ac:dyDescent="0.3">
      <c r="A64" s="13"/>
      <c r="B64" s="64" t="s">
        <v>1246</v>
      </c>
      <c r="C64" s="20"/>
      <c r="D64" s="68" t="s">
        <v>1247</v>
      </c>
      <c r="E64" s="68"/>
      <c r="F64" s="15" t="s">
        <v>245</v>
      </c>
      <c r="G64" s="61">
        <v>53211357</v>
      </c>
      <c r="H64" s="61"/>
      <c r="I64" s="20"/>
      <c r="J64" s="61">
        <v>34215188</v>
      </c>
      <c r="K64" s="61"/>
      <c r="L64" s="20"/>
    </row>
    <row r="65" spans="1:15" ht="15.75" x14ac:dyDescent="0.25">
      <c r="A65" s="13"/>
      <c r="B65" s="44"/>
      <c r="C65" s="34"/>
      <c r="D65" s="52"/>
      <c r="E65" s="52"/>
      <c r="F65" s="34"/>
      <c r="G65" s="52"/>
      <c r="H65" s="52"/>
      <c r="I65" s="34"/>
      <c r="J65" s="52"/>
      <c r="K65" s="52"/>
      <c r="L65" s="34"/>
    </row>
    <row r="66" spans="1:15" ht="16.5" thickBot="1" x14ac:dyDescent="0.3">
      <c r="A66" s="13"/>
      <c r="B66" s="64"/>
      <c r="C66" s="20"/>
      <c r="D66" s="95" t="s">
        <v>240</v>
      </c>
      <c r="E66" s="96">
        <v>45998732</v>
      </c>
      <c r="F66" s="20"/>
      <c r="G66" s="95" t="s">
        <v>240</v>
      </c>
      <c r="H66" s="96">
        <v>18480883</v>
      </c>
      <c r="I66" s="20"/>
      <c r="J66" s="95" t="s">
        <v>240</v>
      </c>
      <c r="K66" s="96">
        <v>22266105</v>
      </c>
      <c r="L66" s="20"/>
    </row>
    <row r="67" spans="1:15" ht="15.75" thickTop="1" x14ac:dyDescent="0.25">
      <c r="A67" s="13"/>
      <c r="B67" s="69"/>
      <c r="C67" s="69"/>
      <c r="D67" s="69"/>
      <c r="E67" s="69"/>
      <c r="F67" s="69"/>
      <c r="G67" s="69"/>
      <c r="H67" s="69"/>
      <c r="I67" s="69"/>
      <c r="J67" s="69"/>
      <c r="K67" s="69"/>
      <c r="L67" s="69"/>
      <c r="M67" s="69"/>
      <c r="N67" s="69"/>
      <c r="O67" s="69"/>
    </row>
    <row r="68" spans="1:15" x14ac:dyDescent="0.25">
      <c r="A68" s="13"/>
      <c r="B68" s="23" t="s">
        <v>1248</v>
      </c>
      <c r="C68" s="23"/>
      <c r="D68" s="23"/>
      <c r="E68" s="23"/>
      <c r="F68" s="23"/>
      <c r="G68" s="23"/>
      <c r="H68" s="23"/>
      <c r="I68" s="23"/>
      <c r="J68" s="23"/>
      <c r="K68" s="23"/>
      <c r="L68" s="23"/>
      <c r="M68" s="23"/>
      <c r="N68" s="23"/>
      <c r="O68" s="23"/>
    </row>
    <row r="69" spans="1:15" x14ac:dyDescent="0.25">
      <c r="A69" s="13"/>
      <c r="B69" s="23"/>
      <c r="C69" s="23"/>
      <c r="D69" s="23"/>
      <c r="E69" s="23"/>
      <c r="F69" s="23"/>
      <c r="G69" s="23"/>
      <c r="H69" s="23"/>
      <c r="I69" s="23"/>
      <c r="J69" s="23"/>
      <c r="K69" s="23"/>
      <c r="L69" s="23"/>
      <c r="M69" s="23"/>
      <c r="N69" s="23"/>
      <c r="O69" s="23"/>
    </row>
    <row r="70" spans="1:15" ht="16.5" thickBot="1" x14ac:dyDescent="0.3">
      <c r="A70" s="13"/>
      <c r="B70" s="72" t="s">
        <v>1249</v>
      </c>
      <c r="C70" s="30"/>
      <c r="D70" s="51" t="s">
        <v>1250</v>
      </c>
      <c r="E70" s="51"/>
      <c r="F70" s="51"/>
      <c r="G70" s="51"/>
      <c r="H70" s="51"/>
      <c r="I70" s="51"/>
      <c r="J70" s="51"/>
      <c r="K70" s="51"/>
      <c r="L70" s="30"/>
    </row>
    <row r="71" spans="1:15" ht="16.5" thickBot="1" x14ac:dyDescent="0.3">
      <c r="A71" s="13"/>
      <c r="B71" s="29" t="s">
        <v>1251</v>
      </c>
      <c r="C71" s="30"/>
      <c r="D71" s="240">
        <v>2014</v>
      </c>
      <c r="E71" s="240"/>
      <c r="F71" s="241"/>
      <c r="G71" s="240">
        <v>2013</v>
      </c>
      <c r="H71" s="240"/>
      <c r="I71" s="241"/>
      <c r="J71" s="240">
        <v>2012</v>
      </c>
      <c r="K71" s="240"/>
      <c r="L71" s="30"/>
    </row>
    <row r="72" spans="1:15" ht="15.75" x14ac:dyDescent="0.25">
      <c r="A72" s="13"/>
      <c r="B72" s="242"/>
      <c r="C72" s="20"/>
      <c r="D72" s="102"/>
      <c r="E72" s="102"/>
      <c r="F72" s="20"/>
      <c r="G72" s="102"/>
      <c r="H72" s="102"/>
      <c r="I72" s="20"/>
      <c r="J72" s="102"/>
      <c r="K72" s="102"/>
      <c r="L72" s="20"/>
    </row>
    <row r="73" spans="1:15" ht="26.25" x14ac:dyDescent="0.25">
      <c r="A73" s="13"/>
      <c r="B73" s="44" t="s">
        <v>1252</v>
      </c>
      <c r="C73" s="34"/>
      <c r="D73" s="74" t="s">
        <v>240</v>
      </c>
      <c r="E73" s="41">
        <v>60061238</v>
      </c>
      <c r="F73" s="34"/>
      <c r="G73" s="74" t="s">
        <v>240</v>
      </c>
      <c r="H73" s="63" t="s">
        <v>1253</v>
      </c>
      <c r="I73" s="74" t="s">
        <v>245</v>
      </c>
      <c r="J73" s="74" t="s">
        <v>240</v>
      </c>
      <c r="K73" s="41">
        <v>26546796</v>
      </c>
      <c r="L73" s="34"/>
    </row>
    <row r="74" spans="1:15" ht="16.5" thickBot="1" x14ac:dyDescent="0.3">
      <c r="A74" s="13"/>
      <c r="B74" s="37" t="s">
        <v>147</v>
      </c>
      <c r="C74" s="20"/>
      <c r="D74" s="68" t="s">
        <v>1254</v>
      </c>
      <c r="E74" s="68"/>
      <c r="F74" s="15" t="s">
        <v>245</v>
      </c>
      <c r="G74" s="61">
        <v>21767769</v>
      </c>
      <c r="H74" s="61"/>
      <c r="I74" s="20"/>
      <c r="J74" s="68" t="s">
        <v>1255</v>
      </c>
      <c r="K74" s="68"/>
      <c r="L74" s="15" t="s">
        <v>245</v>
      </c>
    </row>
    <row r="75" spans="1:15" ht="27" thickBot="1" x14ac:dyDescent="0.3">
      <c r="A75" s="13"/>
      <c r="B75" s="44" t="s">
        <v>1256</v>
      </c>
      <c r="C75" s="34"/>
      <c r="D75" s="48" t="s">
        <v>240</v>
      </c>
      <c r="E75" s="49">
        <v>45998732</v>
      </c>
      <c r="F75" s="34"/>
      <c r="G75" s="48" t="s">
        <v>240</v>
      </c>
      <c r="H75" s="49">
        <v>18480883</v>
      </c>
      <c r="I75" s="34"/>
      <c r="J75" s="48" t="s">
        <v>240</v>
      </c>
      <c r="K75" s="49">
        <v>22266105</v>
      </c>
      <c r="L75" s="34"/>
    </row>
    <row r="76" spans="1:15" ht="15.75" thickTop="1" x14ac:dyDescent="0.25">
      <c r="A76" s="13"/>
      <c r="B76" s="69"/>
      <c r="C76" s="69"/>
      <c r="D76" s="69"/>
      <c r="E76" s="69"/>
      <c r="F76" s="69"/>
      <c r="G76" s="69"/>
      <c r="H76" s="69"/>
      <c r="I76" s="69"/>
      <c r="J76" s="69"/>
      <c r="K76" s="69"/>
      <c r="L76" s="69"/>
      <c r="M76" s="69"/>
      <c r="N76" s="69"/>
      <c r="O76" s="69"/>
    </row>
    <row r="77" spans="1:15" x14ac:dyDescent="0.25">
      <c r="A77" s="13"/>
      <c r="B77" s="23" t="s">
        <v>1257</v>
      </c>
      <c r="C77" s="23"/>
      <c r="D77" s="23"/>
      <c r="E77" s="23"/>
      <c r="F77" s="23"/>
      <c r="G77" s="23"/>
      <c r="H77" s="23"/>
      <c r="I77" s="23"/>
      <c r="J77" s="23"/>
      <c r="K77" s="23"/>
      <c r="L77" s="23"/>
      <c r="M77" s="23"/>
      <c r="N77" s="23"/>
      <c r="O77" s="23"/>
    </row>
    <row r="78" spans="1:15" x14ac:dyDescent="0.25">
      <c r="A78" s="13"/>
      <c r="B78" s="23"/>
      <c r="C78" s="23"/>
      <c r="D78" s="23"/>
      <c r="E78" s="23"/>
      <c r="F78" s="23"/>
      <c r="G78" s="23"/>
      <c r="H78" s="23"/>
      <c r="I78" s="23"/>
      <c r="J78" s="23"/>
      <c r="K78" s="23"/>
      <c r="L78" s="23"/>
      <c r="M78" s="23"/>
      <c r="N78" s="23"/>
      <c r="O78" s="23"/>
    </row>
    <row r="79" spans="1:15" x14ac:dyDescent="0.25">
      <c r="A79" s="13"/>
      <c r="B79" s="24" t="s">
        <v>1258</v>
      </c>
      <c r="C79" s="24"/>
      <c r="D79" s="24"/>
      <c r="E79" s="24"/>
      <c r="F79" s="24"/>
      <c r="G79" s="24"/>
      <c r="H79" s="24"/>
      <c r="I79" s="24"/>
      <c r="J79" s="24"/>
      <c r="K79" s="24"/>
      <c r="L79" s="24"/>
      <c r="M79" s="24"/>
      <c r="N79" s="24"/>
      <c r="O79" s="24"/>
    </row>
    <row r="80" spans="1:15" x14ac:dyDescent="0.25">
      <c r="A80" s="13"/>
      <c r="B80" s="24" t="s">
        <v>1259</v>
      </c>
      <c r="C80" s="24"/>
      <c r="D80" s="24"/>
      <c r="E80" s="24"/>
      <c r="F80" s="24"/>
      <c r="G80" s="24"/>
      <c r="H80" s="24"/>
      <c r="I80" s="24"/>
      <c r="J80" s="24"/>
      <c r="K80" s="24"/>
      <c r="L80" s="24"/>
      <c r="M80" s="24"/>
      <c r="N80" s="24"/>
      <c r="O80" s="24"/>
    </row>
    <row r="81" spans="1:15" x14ac:dyDescent="0.25">
      <c r="A81" s="13"/>
      <c r="B81" s="23"/>
      <c r="C81" s="23"/>
      <c r="D81" s="23"/>
      <c r="E81" s="23"/>
      <c r="F81" s="23"/>
      <c r="G81" s="23"/>
      <c r="H81" s="23"/>
      <c r="I81" s="23"/>
      <c r="J81" s="23"/>
      <c r="K81" s="23"/>
      <c r="L81" s="23"/>
      <c r="M81" s="23"/>
      <c r="N81" s="23"/>
      <c r="O81" s="23"/>
    </row>
    <row r="82" spans="1:15" ht="15.75" x14ac:dyDescent="0.25">
      <c r="A82" s="13"/>
      <c r="B82" s="72"/>
      <c r="C82" s="30"/>
      <c r="D82" s="99"/>
      <c r="E82" s="99"/>
      <c r="F82" s="30"/>
      <c r="G82" s="99"/>
      <c r="H82" s="99"/>
      <c r="I82" s="30"/>
      <c r="J82" s="100" t="s">
        <v>1260</v>
      </c>
      <c r="K82" s="100"/>
      <c r="L82" s="30"/>
    </row>
    <row r="83" spans="1:15" ht="15.75" x14ac:dyDescent="0.25">
      <c r="A83" s="13"/>
      <c r="B83" s="72"/>
      <c r="C83" s="30"/>
      <c r="D83" s="99"/>
      <c r="E83" s="99"/>
      <c r="F83" s="30"/>
      <c r="G83" s="100" t="s">
        <v>1261</v>
      </c>
      <c r="H83" s="100"/>
      <c r="I83" s="30"/>
      <c r="J83" s="100" t="s">
        <v>1262</v>
      </c>
      <c r="K83" s="100"/>
      <c r="L83" s="30"/>
    </row>
    <row r="84" spans="1:15" ht="15.75" x14ac:dyDescent="0.25">
      <c r="A84" s="13"/>
      <c r="B84" s="72"/>
      <c r="C84" s="30"/>
      <c r="D84" s="99"/>
      <c r="E84" s="99"/>
      <c r="F84" s="30"/>
      <c r="G84" s="100" t="s">
        <v>1263</v>
      </c>
      <c r="H84" s="100"/>
      <c r="I84" s="30"/>
      <c r="J84" s="100" t="s">
        <v>1264</v>
      </c>
      <c r="K84" s="100"/>
      <c r="L84" s="30"/>
    </row>
    <row r="85" spans="1:15" ht="15.75" x14ac:dyDescent="0.25">
      <c r="A85" s="13"/>
      <c r="B85" s="72"/>
      <c r="C85" s="30"/>
      <c r="D85" s="100" t="s">
        <v>1265</v>
      </c>
      <c r="E85" s="100"/>
      <c r="F85" s="30"/>
      <c r="G85" s="100" t="s">
        <v>1266</v>
      </c>
      <c r="H85" s="100"/>
      <c r="I85" s="30"/>
      <c r="J85" s="100" t="s">
        <v>1267</v>
      </c>
      <c r="K85" s="100"/>
      <c r="L85" s="30"/>
    </row>
    <row r="86" spans="1:15" ht="15.75" x14ac:dyDescent="0.25">
      <c r="A86" s="13"/>
      <c r="B86" s="72"/>
      <c r="C86" s="30"/>
      <c r="D86" s="100" t="s">
        <v>1268</v>
      </c>
      <c r="E86" s="100"/>
      <c r="F86" s="30"/>
      <c r="G86" s="100" t="s">
        <v>1269</v>
      </c>
      <c r="H86" s="100"/>
      <c r="I86" s="30"/>
      <c r="J86" s="100" t="s">
        <v>1269</v>
      </c>
      <c r="K86" s="100"/>
      <c r="L86" s="30"/>
    </row>
    <row r="87" spans="1:15" ht="16.5" thickBot="1" x14ac:dyDescent="0.3">
      <c r="A87" s="13"/>
      <c r="B87" s="29" t="s">
        <v>1270</v>
      </c>
      <c r="C87" s="30"/>
      <c r="D87" s="51" t="s">
        <v>234</v>
      </c>
      <c r="E87" s="51"/>
      <c r="F87" s="30"/>
      <c r="G87" s="51" t="s">
        <v>1271</v>
      </c>
      <c r="H87" s="51"/>
      <c r="I87" s="30"/>
      <c r="J87" s="51" t="s">
        <v>1271</v>
      </c>
      <c r="K87" s="51"/>
      <c r="L87" s="30"/>
    </row>
    <row r="88" spans="1:15" ht="15.75" x14ac:dyDescent="0.25">
      <c r="A88" s="13"/>
      <c r="B88" s="243"/>
      <c r="C88" s="20"/>
      <c r="D88" s="102"/>
      <c r="E88" s="102"/>
      <c r="F88" s="20"/>
      <c r="G88" s="102"/>
      <c r="H88" s="102"/>
      <c r="I88" s="20"/>
      <c r="J88" s="102"/>
      <c r="K88" s="102"/>
      <c r="L88" s="20"/>
    </row>
    <row r="89" spans="1:15" ht="15.75" x14ac:dyDescent="0.25">
      <c r="A89" s="13"/>
      <c r="B89" s="44" t="s">
        <v>242</v>
      </c>
      <c r="C89" s="34"/>
      <c r="D89" s="74" t="s">
        <v>240</v>
      </c>
      <c r="E89" s="41">
        <v>15469004</v>
      </c>
      <c r="F89" s="34"/>
      <c r="G89" s="74" t="s">
        <v>240</v>
      </c>
      <c r="H89" s="63" t="s">
        <v>1272</v>
      </c>
      <c r="I89" s="74" t="s">
        <v>245</v>
      </c>
      <c r="J89" s="74" t="s">
        <v>240</v>
      </c>
      <c r="K89" s="41">
        <v>11549467</v>
      </c>
      <c r="L89" s="34"/>
    </row>
    <row r="90" spans="1:15" ht="16.5" thickBot="1" x14ac:dyDescent="0.3">
      <c r="A90" s="13"/>
      <c r="B90" s="15" t="s">
        <v>243</v>
      </c>
      <c r="C90" s="20"/>
      <c r="D90" s="61">
        <v>1196820</v>
      </c>
      <c r="E90" s="61"/>
      <c r="F90" s="20"/>
      <c r="G90" s="68" t="s">
        <v>1273</v>
      </c>
      <c r="H90" s="68"/>
      <c r="I90" s="15" t="s">
        <v>245</v>
      </c>
      <c r="J90" s="68" t="s">
        <v>244</v>
      </c>
      <c r="K90" s="68"/>
      <c r="L90" s="15" t="s">
        <v>245</v>
      </c>
    </row>
    <row r="91" spans="1:15" ht="16.5" thickBot="1" x14ac:dyDescent="0.3">
      <c r="A91" s="13"/>
      <c r="B91" s="74" t="s">
        <v>1274</v>
      </c>
      <c r="C91" s="34"/>
      <c r="D91" s="48" t="s">
        <v>240</v>
      </c>
      <c r="E91" s="49">
        <v>16665824</v>
      </c>
      <c r="F91" s="34"/>
      <c r="G91" s="48" t="s">
        <v>240</v>
      </c>
      <c r="H91" s="66" t="s">
        <v>1214</v>
      </c>
      <c r="I91" s="74" t="s">
        <v>245</v>
      </c>
      <c r="J91" s="48" t="s">
        <v>240</v>
      </c>
      <c r="K91" s="49">
        <v>11368245</v>
      </c>
      <c r="L91" s="34"/>
    </row>
    <row r="92" spans="1:15" ht="15.75" thickTop="1" x14ac:dyDescent="0.25">
      <c r="A92" s="13"/>
      <c r="B92" s="23"/>
      <c r="C92" s="23"/>
      <c r="D92" s="23"/>
      <c r="E92" s="23"/>
      <c r="F92" s="23"/>
      <c r="G92" s="23"/>
      <c r="H92" s="23"/>
      <c r="I92" s="23"/>
      <c r="J92" s="23"/>
      <c r="K92" s="23"/>
      <c r="L92" s="23"/>
      <c r="M92" s="23"/>
      <c r="N92" s="23"/>
      <c r="O92" s="23"/>
    </row>
    <row r="93" spans="1:15" x14ac:dyDescent="0.25">
      <c r="A93" s="13"/>
      <c r="B93" s="24" t="s">
        <v>1275</v>
      </c>
      <c r="C93" s="24"/>
      <c r="D93" s="24"/>
      <c r="E93" s="24"/>
      <c r="F93" s="24"/>
      <c r="G93" s="24"/>
      <c r="H93" s="24"/>
      <c r="I93" s="24"/>
      <c r="J93" s="24"/>
      <c r="K93" s="24"/>
      <c r="L93" s="24"/>
      <c r="M93" s="24"/>
      <c r="N93" s="24"/>
      <c r="O93" s="24"/>
    </row>
    <row r="94" spans="1:15" x14ac:dyDescent="0.25">
      <c r="A94" s="13"/>
      <c r="B94" s="24" t="s">
        <v>1259</v>
      </c>
      <c r="C94" s="24"/>
      <c r="D94" s="24"/>
      <c r="E94" s="24"/>
      <c r="F94" s="24"/>
      <c r="G94" s="24"/>
      <c r="H94" s="24"/>
      <c r="I94" s="24"/>
      <c r="J94" s="24"/>
      <c r="K94" s="24"/>
      <c r="L94" s="24"/>
      <c r="M94" s="24"/>
      <c r="N94" s="24"/>
      <c r="O94" s="24"/>
    </row>
    <row r="95" spans="1:15" x14ac:dyDescent="0.25">
      <c r="A95" s="13"/>
      <c r="B95" s="23"/>
      <c r="C95" s="23"/>
      <c r="D95" s="23"/>
      <c r="E95" s="23"/>
      <c r="F95" s="23"/>
      <c r="G95" s="23"/>
      <c r="H95" s="23"/>
      <c r="I95" s="23"/>
      <c r="J95" s="23"/>
      <c r="K95" s="23"/>
      <c r="L95" s="23"/>
      <c r="M95" s="23"/>
      <c r="N95" s="23"/>
      <c r="O95" s="23"/>
    </row>
    <row r="96" spans="1:15" ht="15.75" x14ac:dyDescent="0.25">
      <c r="A96" s="13"/>
      <c r="B96" s="72"/>
      <c r="C96" s="30"/>
      <c r="D96" s="99"/>
      <c r="E96" s="99"/>
      <c r="F96" s="30"/>
      <c r="G96" s="99"/>
      <c r="H96" s="99"/>
      <c r="I96" s="99"/>
      <c r="J96" s="99"/>
      <c r="K96" s="99"/>
      <c r="L96" s="30"/>
      <c r="M96" s="99"/>
      <c r="N96" s="99"/>
      <c r="O96" s="30"/>
    </row>
    <row r="97" spans="1:15" ht="15.75" x14ac:dyDescent="0.25">
      <c r="A97" s="13"/>
      <c r="B97" s="72"/>
      <c r="C97" s="30"/>
      <c r="D97" s="100" t="s">
        <v>1260</v>
      </c>
      <c r="E97" s="100"/>
      <c r="F97" s="30"/>
      <c r="G97" s="99"/>
      <c r="H97" s="99"/>
      <c r="I97" s="30"/>
      <c r="J97" s="99"/>
      <c r="K97" s="99"/>
      <c r="L97" s="30"/>
      <c r="M97" s="99"/>
      <c r="N97" s="99"/>
      <c r="O97" s="30"/>
    </row>
    <row r="98" spans="1:15" ht="15.75" x14ac:dyDescent="0.25">
      <c r="A98" s="13"/>
      <c r="B98" s="72"/>
      <c r="C98" s="30"/>
      <c r="D98" s="100" t="s">
        <v>1262</v>
      </c>
      <c r="E98" s="100"/>
      <c r="F98" s="30"/>
      <c r="G98" s="99"/>
      <c r="H98" s="99"/>
      <c r="I98" s="99"/>
      <c r="J98" s="99"/>
      <c r="K98" s="99"/>
      <c r="L98" s="30"/>
      <c r="M98" s="99"/>
      <c r="N98" s="99"/>
      <c r="O98" s="30"/>
    </row>
    <row r="99" spans="1:15" ht="15.75" x14ac:dyDescent="0.25">
      <c r="A99" s="13"/>
      <c r="B99" s="72"/>
      <c r="C99" s="30"/>
      <c r="D99" s="100" t="s">
        <v>1264</v>
      </c>
      <c r="E99" s="100"/>
      <c r="F99" s="30"/>
      <c r="G99" s="100" t="s">
        <v>1276</v>
      </c>
      <c r="H99" s="100"/>
      <c r="I99" s="100"/>
      <c r="J99" s="100"/>
      <c r="K99" s="100"/>
      <c r="L99" s="30"/>
      <c r="M99" s="99"/>
      <c r="N99" s="99"/>
      <c r="O99" s="30"/>
    </row>
    <row r="100" spans="1:15" ht="16.5" thickBot="1" x14ac:dyDescent="0.3">
      <c r="A100" s="13"/>
      <c r="B100" s="72"/>
      <c r="C100" s="30"/>
      <c r="D100" s="100" t="s">
        <v>1267</v>
      </c>
      <c r="E100" s="100"/>
      <c r="F100" s="30"/>
      <c r="G100" s="51" t="s">
        <v>1277</v>
      </c>
      <c r="H100" s="51"/>
      <c r="I100" s="51"/>
      <c r="J100" s="51"/>
      <c r="K100" s="51"/>
      <c r="L100" s="30"/>
      <c r="M100" s="99"/>
      <c r="N100" s="99"/>
      <c r="O100" s="30"/>
    </row>
    <row r="101" spans="1:15" ht="15.75" x14ac:dyDescent="0.25">
      <c r="A101" s="13"/>
      <c r="B101" s="72"/>
      <c r="C101" s="30"/>
      <c r="D101" s="100" t="s">
        <v>1269</v>
      </c>
      <c r="E101" s="100"/>
      <c r="F101" s="30"/>
      <c r="G101" s="244" t="s">
        <v>1278</v>
      </c>
      <c r="H101" s="244"/>
      <c r="I101" s="241"/>
      <c r="J101" s="244" t="s">
        <v>1279</v>
      </c>
      <c r="K101" s="244"/>
      <c r="L101" s="30"/>
      <c r="M101" s="99"/>
      <c r="N101" s="99"/>
      <c r="O101" s="30"/>
    </row>
    <row r="102" spans="1:15" ht="16.5" thickBot="1" x14ac:dyDescent="0.3">
      <c r="A102" s="13"/>
      <c r="B102" s="29" t="s">
        <v>1280</v>
      </c>
      <c r="C102" s="30"/>
      <c r="D102" s="51" t="s">
        <v>1271</v>
      </c>
      <c r="E102" s="51"/>
      <c r="F102" s="30"/>
      <c r="G102" s="51" t="s">
        <v>1281</v>
      </c>
      <c r="H102" s="51"/>
      <c r="I102" s="30"/>
      <c r="J102" s="51" t="s">
        <v>1282</v>
      </c>
      <c r="K102" s="51"/>
      <c r="L102" s="30"/>
      <c r="M102" s="51" t="s">
        <v>1283</v>
      </c>
      <c r="N102" s="51"/>
      <c r="O102" s="30"/>
    </row>
    <row r="103" spans="1:15" ht="15.75" x14ac:dyDescent="0.25">
      <c r="A103" s="13"/>
      <c r="B103" s="239"/>
      <c r="C103" s="20"/>
      <c r="D103" s="102"/>
      <c r="E103" s="102"/>
      <c r="F103" s="20"/>
      <c r="G103" s="102"/>
      <c r="H103" s="102"/>
      <c r="I103" s="20"/>
      <c r="J103" s="102"/>
      <c r="K103" s="102"/>
      <c r="L103" s="20"/>
      <c r="M103" s="102"/>
      <c r="N103" s="102"/>
      <c r="O103" s="20"/>
    </row>
    <row r="104" spans="1:15" ht="15.75" x14ac:dyDescent="0.25">
      <c r="A104" s="13"/>
      <c r="B104" s="44" t="s">
        <v>1284</v>
      </c>
      <c r="C104" s="34"/>
      <c r="D104" s="74" t="s">
        <v>240</v>
      </c>
      <c r="E104" s="63" t="s">
        <v>1285</v>
      </c>
      <c r="F104" s="34"/>
      <c r="G104" s="74" t="s">
        <v>240</v>
      </c>
      <c r="H104" s="42" t="s">
        <v>241</v>
      </c>
      <c r="I104" s="34"/>
      <c r="J104" s="74" t="s">
        <v>240</v>
      </c>
      <c r="K104" s="42" t="s">
        <v>241</v>
      </c>
      <c r="L104" s="34"/>
      <c r="M104" s="74" t="s">
        <v>240</v>
      </c>
      <c r="N104" s="63" t="s">
        <v>1285</v>
      </c>
      <c r="O104" s="34"/>
    </row>
    <row r="105" spans="1:15" ht="15.75" x14ac:dyDescent="0.25">
      <c r="A105" s="13"/>
      <c r="B105" s="64" t="s">
        <v>1286</v>
      </c>
      <c r="C105" s="20"/>
      <c r="D105" s="56" t="s">
        <v>1287</v>
      </c>
      <c r="E105" s="56"/>
      <c r="F105" s="20"/>
      <c r="G105" s="55" t="s">
        <v>241</v>
      </c>
      <c r="H105" s="55"/>
      <c r="I105" s="20"/>
      <c r="J105" s="55" t="s">
        <v>241</v>
      </c>
      <c r="K105" s="55"/>
      <c r="L105" s="20"/>
      <c r="M105" s="56" t="s">
        <v>1287</v>
      </c>
      <c r="N105" s="56"/>
      <c r="O105" s="20"/>
    </row>
    <row r="106" spans="1:15" ht="15.75" x14ac:dyDescent="0.25">
      <c r="A106" s="13"/>
      <c r="B106" s="44" t="s">
        <v>1288</v>
      </c>
      <c r="C106" s="34"/>
      <c r="D106" s="67" t="s">
        <v>1289</v>
      </c>
      <c r="E106" s="67"/>
      <c r="F106" s="34"/>
      <c r="G106" s="54" t="s">
        <v>241</v>
      </c>
      <c r="H106" s="54"/>
      <c r="I106" s="34"/>
      <c r="J106" s="54" t="s">
        <v>241</v>
      </c>
      <c r="K106" s="54"/>
      <c r="L106" s="34"/>
      <c r="M106" s="67" t="s">
        <v>1289</v>
      </c>
      <c r="N106" s="67"/>
      <c r="O106" s="34"/>
    </row>
    <row r="107" spans="1:15" ht="16.5" thickBot="1" x14ac:dyDescent="0.3">
      <c r="A107" s="13"/>
      <c r="B107" s="64" t="s">
        <v>1290</v>
      </c>
      <c r="C107" s="20"/>
      <c r="D107" s="68" t="s">
        <v>1291</v>
      </c>
      <c r="E107" s="68"/>
      <c r="F107" s="20"/>
      <c r="G107" s="60" t="s">
        <v>241</v>
      </c>
      <c r="H107" s="60"/>
      <c r="I107" s="20"/>
      <c r="J107" s="60" t="s">
        <v>241</v>
      </c>
      <c r="K107" s="60"/>
      <c r="L107" s="20"/>
      <c r="M107" s="68" t="s">
        <v>1291</v>
      </c>
      <c r="N107" s="68"/>
      <c r="O107" s="20"/>
    </row>
    <row r="108" spans="1:15" ht="16.5" thickBot="1" x14ac:dyDescent="0.3">
      <c r="A108" s="13"/>
      <c r="B108" s="44" t="s">
        <v>163</v>
      </c>
      <c r="C108" s="34"/>
      <c r="D108" s="48" t="s">
        <v>240</v>
      </c>
      <c r="E108" s="66" t="s">
        <v>1292</v>
      </c>
      <c r="F108" s="34"/>
      <c r="G108" s="48" t="s">
        <v>240</v>
      </c>
      <c r="H108" s="50" t="s">
        <v>241</v>
      </c>
      <c r="I108" s="34"/>
      <c r="J108" s="48" t="s">
        <v>240</v>
      </c>
      <c r="K108" s="50" t="s">
        <v>241</v>
      </c>
      <c r="L108" s="34"/>
      <c r="M108" s="48" t="s">
        <v>240</v>
      </c>
      <c r="N108" s="66" t="s">
        <v>1292</v>
      </c>
      <c r="O108" s="34"/>
    </row>
    <row r="109" spans="1:15" ht="15.75" thickTop="1" x14ac:dyDescent="0.25">
      <c r="A109" s="13"/>
      <c r="B109" s="71"/>
      <c r="C109" s="71"/>
      <c r="D109" s="71"/>
      <c r="E109" s="71"/>
      <c r="F109" s="71"/>
      <c r="G109" s="71"/>
      <c r="H109" s="71"/>
      <c r="I109" s="71"/>
      <c r="J109" s="71"/>
      <c r="K109" s="71"/>
      <c r="L109" s="71"/>
      <c r="M109" s="71"/>
      <c r="N109" s="71"/>
      <c r="O109" s="71"/>
    </row>
    <row r="110" spans="1:15" x14ac:dyDescent="0.25">
      <c r="A110" s="13"/>
      <c r="B110" s="24" t="s">
        <v>1258</v>
      </c>
      <c r="C110" s="24"/>
      <c r="D110" s="24"/>
      <c r="E110" s="24"/>
      <c r="F110" s="24"/>
      <c r="G110" s="24"/>
      <c r="H110" s="24"/>
      <c r="I110" s="24"/>
      <c r="J110" s="24"/>
      <c r="K110" s="24"/>
      <c r="L110" s="24"/>
      <c r="M110" s="24"/>
      <c r="N110" s="24"/>
      <c r="O110" s="24"/>
    </row>
    <row r="111" spans="1:15" x14ac:dyDescent="0.25">
      <c r="A111" s="13"/>
      <c r="B111" s="24" t="s">
        <v>1293</v>
      </c>
      <c r="C111" s="24"/>
      <c r="D111" s="24"/>
      <c r="E111" s="24"/>
      <c r="F111" s="24"/>
      <c r="G111" s="24"/>
      <c r="H111" s="24"/>
      <c r="I111" s="24"/>
      <c r="J111" s="24"/>
      <c r="K111" s="24"/>
      <c r="L111" s="24"/>
      <c r="M111" s="24"/>
      <c r="N111" s="24"/>
      <c r="O111" s="24"/>
    </row>
    <row r="112" spans="1:15" ht="15.75" x14ac:dyDescent="0.25">
      <c r="A112" s="13"/>
      <c r="B112" s="70"/>
      <c r="C112" s="70"/>
      <c r="D112" s="70"/>
      <c r="E112" s="70"/>
      <c r="F112" s="70"/>
      <c r="G112" s="70"/>
      <c r="H112" s="70"/>
      <c r="I112" s="70"/>
      <c r="J112" s="70"/>
      <c r="K112" s="70"/>
      <c r="L112" s="70"/>
      <c r="M112" s="70"/>
      <c r="N112" s="70"/>
      <c r="O112" s="70"/>
    </row>
    <row r="113" spans="1:15" ht="15.75" x14ac:dyDescent="0.25">
      <c r="A113" s="13"/>
      <c r="B113" s="72"/>
      <c r="C113" s="30"/>
      <c r="D113" s="99"/>
      <c r="E113" s="99"/>
      <c r="F113" s="30"/>
      <c r="G113" s="99"/>
      <c r="H113" s="99"/>
      <c r="I113" s="30"/>
      <c r="J113" s="100" t="s">
        <v>1260</v>
      </c>
      <c r="K113" s="100"/>
      <c r="L113" s="30"/>
    </row>
    <row r="114" spans="1:15" ht="15.75" x14ac:dyDescent="0.25">
      <c r="A114" s="13"/>
      <c r="B114" s="72"/>
      <c r="C114" s="30"/>
      <c r="D114" s="99"/>
      <c r="E114" s="99"/>
      <c r="F114" s="30"/>
      <c r="G114" s="100" t="s">
        <v>1261</v>
      </c>
      <c r="H114" s="100"/>
      <c r="I114" s="30"/>
      <c r="J114" s="100" t="s">
        <v>1262</v>
      </c>
      <c r="K114" s="100"/>
      <c r="L114" s="30"/>
    </row>
    <row r="115" spans="1:15" ht="15.75" x14ac:dyDescent="0.25">
      <c r="A115" s="13"/>
      <c r="B115" s="72"/>
      <c r="C115" s="30"/>
      <c r="D115" s="99"/>
      <c r="E115" s="99"/>
      <c r="F115" s="30"/>
      <c r="G115" s="100" t="s">
        <v>1263</v>
      </c>
      <c r="H115" s="100"/>
      <c r="I115" s="30"/>
      <c r="J115" s="100" t="s">
        <v>1264</v>
      </c>
      <c r="K115" s="100"/>
      <c r="L115" s="30"/>
    </row>
    <row r="116" spans="1:15" ht="15.75" x14ac:dyDescent="0.25">
      <c r="A116" s="13"/>
      <c r="B116" s="72"/>
      <c r="C116" s="30"/>
      <c r="D116" s="100" t="s">
        <v>1265</v>
      </c>
      <c r="E116" s="100"/>
      <c r="F116" s="30"/>
      <c r="G116" s="100" t="s">
        <v>1266</v>
      </c>
      <c r="H116" s="100"/>
      <c r="I116" s="30"/>
      <c r="J116" s="100" t="s">
        <v>1267</v>
      </c>
      <c r="K116" s="100"/>
      <c r="L116" s="30"/>
    </row>
    <row r="117" spans="1:15" ht="15.75" x14ac:dyDescent="0.25">
      <c r="A117" s="13"/>
      <c r="B117" s="72"/>
      <c r="C117" s="30"/>
      <c r="D117" s="100" t="s">
        <v>1268</v>
      </c>
      <c r="E117" s="100"/>
      <c r="F117" s="30"/>
      <c r="G117" s="100" t="s">
        <v>1269</v>
      </c>
      <c r="H117" s="100"/>
      <c r="I117" s="30"/>
      <c r="J117" s="100" t="s">
        <v>1269</v>
      </c>
      <c r="K117" s="100"/>
      <c r="L117" s="30"/>
    </row>
    <row r="118" spans="1:15" ht="16.5" thickBot="1" x14ac:dyDescent="0.3">
      <c r="A118" s="13"/>
      <c r="B118" s="29" t="s">
        <v>1270</v>
      </c>
      <c r="C118" s="30"/>
      <c r="D118" s="51" t="s">
        <v>234</v>
      </c>
      <c r="E118" s="51"/>
      <c r="F118" s="30"/>
      <c r="G118" s="51" t="s">
        <v>1271</v>
      </c>
      <c r="H118" s="51"/>
      <c r="I118" s="30"/>
      <c r="J118" s="51" t="s">
        <v>1271</v>
      </c>
      <c r="K118" s="51"/>
      <c r="L118" s="30"/>
    </row>
    <row r="119" spans="1:15" ht="15.75" x14ac:dyDescent="0.25">
      <c r="A119" s="13"/>
      <c r="B119" s="239"/>
      <c r="C119" s="20"/>
      <c r="D119" s="102"/>
      <c r="E119" s="102"/>
      <c r="F119" s="20"/>
      <c r="G119" s="102"/>
      <c r="H119" s="102"/>
      <c r="I119" s="20"/>
      <c r="J119" s="102"/>
      <c r="K119" s="102"/>
      <c r="L119" s="20"/>
    </row>
    <row r="120" spans="1:15" ht="15.75" x14ac:dyDescent="0.25">
      <c r="A120" s="13"/>
      <c r="B120" s="44" t="s">
        <v>242</v>
      </c>
      <c r="C120" s="34"/>
      <c r="D120" s="74" t="s">
        <v>240</v>
      </c>
      <c r="E120" s="41">
        <v>33234813</v>
      </c>
      <c r="F120" s="34"/>
      <c r="G120" s="74" t="s">
        <v>240</v>
      </c>
      <c r="H120" s="63" t="s">
        <v>1294</v>
      </c>
      <c r="I120" s="74" t="s">
        <v>245</v>
      </c>
      <c r="J120" s="74" t="s">
        <v>240</v>
      </c>
      <c r="K120" s="41">
        <v>24666418</v>
      </c>
      <c r="L120" s="34"/>
    </row>
    <row r="121" spans="1:15" ht="15.75" x14ac:dyDescent="0.25">
      <c r="A121" s="13"/>
      <c r="B121" s="64" t="s">
        <v>243</v>
      </c>
      <c r="C121" s="20"/>
      <c r="D121" s="58">
        <v>2497049</v>
      </c>
      <c r="E121" s="58"/>
      <c r="F121" s="20"/>
      <c r="G121" s="56" t="s">
        <v>1295</v>
      </c>
      <c r="H121" s="56"/>
      <c r="I121" s="15" t="s">
        <v>245</v>
      </c>
      <c r="J121" s="58">
        <v>735618</v>
      </c>
      <c r="K121" s="58"/>
      <c r="L121" s="20"/>
    </row>
    <row r="122" spans="1:15" ht="16.5" thickBot="1" x14ac:dyDescent="0.3">
      <c r="A122" s="13"/>
      <c r="B122" s="44" t="s">
        <v>1296</v>
      </c>
      <c r="C122" s="34"/>
      <c r="D122" s="246">
        <v>115628</v>
      </c>
      <c r="E122" s="246"/>
      <c r="F122" s="34"/>
      <c r="G122" s="81" t="s">
        <v>1297</v>
      </c>
      <c r="H122" s="81"/>
      <c r="I122" s="74" t="s">
        <v>245</v>
      </c>
      <c r="J122" s="246">
        <v>108082</v>
      </c>
      <c r="K122" s="246"/>
      <c r="L122" s="34"/>
    </row>
    <row r="123" spans="1:15" ht="16.5" thickBot="1" x14ac:dyDescent="0.3">
      <c r="A123" s="13"/>
      <c r="B123" s="64" t="s">
        <v>1274</v>
      </c>
      <c r="C123" s="20"/>
      <c r="D123" s="118" t="s">
        <v>240</v>
      </c>
      <c r="E123" s="245">
        <v>35847490</v>
      </c>
      <c r="F123" s="20"/>
      <c r="G123" s="118" t="s">
        <v>240</v>
      </c>
      <c r="H123" s="119" t="s">
        <v>1224</v>
      </c>
      <c r="I123" s="15" t="s">
        <v>245</v>
      </c>
      <c r="J123" s="118" t="s">
        <v>240</v>
      </c>
      <c r="K123" s="245">
        <v>25510118</v>
      </c>
      <c r="L123" s="20"/>
    </row>
    <row r="124" spans="1:15" ht="16.5" thickTop="1" x14ac:dyDescent="0.25">
      <c r="A124" s="13"/>
      <c r="B124" s="70"/>
      <c r="C124" s="70"/>
      <c r="D124" s="70"/>
      <c r="E124" s="70"/>
      <c r="F124" s="70"/>
      <c r="G124" s="70"/>
      <c r="H124" s="70"/>
      <c r="I124" s="70"/>
      <c r="J124" s="70"/>
      <c r="K124" s="70"/>
      <c r="L124" s="70"/>
      <c r="M124" s="70"/>
      <c r="N124" s="70"/>
      <c r="O124" s="70"/>
    </row>
    <row r="125" spans="1:15" x14ac:dyDescent="0.25">
      <c r="A125" s="13"/>
      <c r="B125" s="24" t="s">
        <v>1275</v>
      </c>
      <c r="C125" s="24"/>
      <c r="D125" s="24"/>
      <c r="E125" s="24"/>
      <c r="F125" s="24"/>
      <c r="G125" s="24"/>
      <c r="H125" s="24"/>
      <c r="I125" s="24"/>
      <c r="J125" s="24"/>
      <c r="K125" s="24"/>
      <c r="L125" s="24"/>
      <c r="M125" s="24"/>
      <c r="N125" s="24"/>
      <c r="O125" s="24"/>
    </row>
    <row r="126" spans="1:15" x14ac:dyDescent="0.25">
      <c r="A126" s="13"/>
      <c r="B126" s="24" t="s">
        <v>1293</v>
      </c>
      <c r="C126" s="24"/>
      <c r="D126" s="24"/>
      <c r="E126" s="24"/>
      <c r="F126" s="24"/>
      <c r="G126" s="24"/>
      <c r="H126" s="24"/>
      <c r="I126" s="24"/>
      <c r="J126" s="24"/>
      <c r="K126" s="24"/>
      <c r="L126" s="24"/>
      <c r="M126" s="24"/>
      <c r="N126" s="24"/>
      <c r="O126" s="24"/>
    </row>
    <row r="127" spans="1:15" ht="15.75" x14ac:dyDescent="0.25">
      <c r="A127" s="13"/>
      <c r="B127" s="70"/>
      <c r="C127" s="70"/>
      <c r="D127" s="70"/>
      <c r="E127" s="70"/>
      <c r="F127" s="70"/>
      <c r="G127" s="70"/>
      <c r="H127" s="70"/>
      <c r="I127" s="70"/>
      <c r="J127" s="70"/>
      <c r="K127" s="70"/>
      <c r="L127" s="70"/>
      <c r="M127" s="70"/>
      <c r="N127" s="70"/>
      <c r="O127" s="70"/>
    </row>
    <row r="128" spans="1:15" ht="15.75" x14ac:dyDescent="0.25">
      <c r="A128" s="13"/>
      <c r="B128" s="72"/>
      <c r="C128" s="30"/>
      <c r="D128" s="99"/>
      <c r="E128" s="99"/>
      <c r="F128" s="30"/>
      <c r="G128" s="99"/>
      <c r="H128" s="99"/>
      <c r="I128" s="99"/>
      <c r="J128" s="99"/>
      <c r="K128" s="99"/>
      <c r="L128" s="30"/>
      <c r="M128" s="99"/>
      <c r="N128" s="99"/>
      <c r="O128" s="30"/>
    </row>
    <row r="129" spans="1:15" ht="15.75" x14ac:dyDescent="0.25">
      <c r="A129" s="13"/>
      <c r="B129" s="72"/>
      <c r="C129" s="30"/>
      <c r="D129" s="99"/>
      <c r="E129" s="99"/>
      <c r="F129" s="30"/>
      <c r="G129" s="99"/>
      <c r="H129" s="99"/>
      <c r="I129" s="99"/>
      <c r="J129" s="99"/>
      <c r="K129" s="99"/>
      <c r="L129" s="30"/>
      <c r="M129" s="99"/>
      <c r="N129" s="99"/>
      <c r="O129" s="30"/>
    </row>
    <row r="130" spans="1:15" ht="15.75" x14ac:dyDescent="0.25">
      <c r="A130" s="13"/>
      <c r="B130" s="72"/>
      <c r="C130" s="30"/>
      <c r="D130" s="100" t="s">
        <v>1260</v>
      </c>
      <c r="E130" s="100"/>
      <c r="F130" s="30"/>
      <c r="G130" s="99"/>
      <c r="H130" s="99"/>
      <c r="I130" s="30"/>
      <c r="J130" s="99"/>
      <c r="K130" s="99"/>
      <c r="L130" s="30"/>
      <c r="M130" s="99"/>
      <c r="N130" s="99"/>
      <c r="O130" s="30"/>
    </row>
    <row r="131" spans="1:15" ht="15.75" x14ac:dyDescent="0.25">
      <c r="A131" s="13"/>
      <c r="B131" s="72"/>
      <c r="C131" s="30"/>
      <c r="D131" s="100" t="s">
        <v>1262</v>
      </c>
      <c r="E131" s="100"/>
      <c r="F131" s="30"/>
      <c r="G131" s="99"/>
      <c r="H131" s="99"/>
      <c r="I131" s="30"/>
      <c r="J131" s="99"/>
      <c r="K131" s="99"/>
      <c r="L131" s="30"/>
      <c r="M131" s="99"/>
      <c r="N131" s="99"/>
      <c r="O131" s="30"/>
    </row>
    <row r="132" spans="1:15" ht="15.75" x14ac:dyDescent="0.25">
      <c r="A132" s="13"/>
      <c r="B132" s="31"/>
      <c r="C132" s="30"/>
      <c r="D132" s="100" t="s">
        <v>1264</v>
      </c>
      <c r="E132" s="100"/>
      <c r="F132" s="30"/>
      <c r="G132" s="100" t="s">
        <v>1276</v>
      </c>
      <c r="H132" s="100"/>
      <c r="I132" s="100"/>
      <c r="J132" s="100"/>
      <c r="K132" s="100"/>
      <c r="L132" s="30"/>
      <c r="M132" s="99"/>
      <c r="N132" s="99"/>
      <c r="O132" s="30"/>
    </row>
    <row r="133" spans="1:15" ht="16.5" thickBot="1" x14ac:dyDescent="0.3">
      <c r="A133" s="13"/>
      <c r="B133" s="72"/>
      <c r="C133" s="30"/>
      <c r="D133" s="100" t="s">
        <v>1267</v>
      </c>
      <c r="E133" s="100"/>
      <c r="F133" s="30"/>
      <c r="G133" s="51" t="s">
        <v>1277</v>
      </c>
      <c r="H133" s="51"/>
      <c r="I133" s="51"/>
      <c r="J133" s="51"/>
      <c r="K133" s="51"/>
      <c r="L133" s="30"/>
      <c r="M133" s="99"/>
      <c r="N133" s="99"/>
      <c r="O133" s="30"/>
    </row>
    <row r="134" spans="1:15" ht="15.75" x14ac:dyDescent="0.25">
      <c r="A134" s="13"/>
      <c r="B134" s="72"/>
      <c r="C134" s="30"/>
      <c r="D134" s="100" t="s">
        <v>1269</v>
      </c>
      <c r="E134" s="100"/>
      <c r="F134" s="30"/>
      <c r="G134" s="244" t="s">
        <v>1278</v>
      </c>
      <c r="H134" s="244"/>
      <c r="I134" s="241"/>
      <c r="J134" s="244" t="s">
        <v>1279</v>
      </c>
      <c r="K134" s="244"/>
      <c r="L134" s="30"/>
      <c r="M134" s="99"/>
      <c r="N134" s="99"/>
      <c r="O134" s="30"/>
    </row>
    <row r="135" spans="1:15" ht="16.5" thickBot="1" x14ac:dyDescent="0.3">
      <c r="A135" s="13"/>
      <c r="B135" s="29" t="s">
        <v>1280</v>
      </c>
      <c r="C135" s="30"/>
      <c r="D135" s="51" t="s">
        <v>1271</v>
      </c>
      <c r="E135" s="51"/>
      <c r="F135" s="30"/>
      <c r="G135" s="51" t="s">
        <v>1281</v>
      </c>
      <c r="H135" s="51"/>
      <c r="I135" s="30"/>
      <c r="J135" s="51" t="s">
        <v>1282</v>
      </c>
      <c r="K135" s="51"/>
      <c r="L135" s="30"/>
      <c r="M135" s="51" t="s">
        <v>1283</v>
      </c>
      <c r="N135" s="51"/>
      <c r="O135" s="30"/>
    </row>
    <row r="136" spans="1:15" ht="15.75" x14ac:dyDescent="0.25">
      <c r="A136" s="13"/>
      <c r="B136" s="243"/>
      <c r="C136" s="20"/>
      <c r="D136" s="102"/>
      <c r="E136" s="102"/>
      <c r="F136" s="20"/>
      <c r="G136" s="102"/>
      <c r="H136" s="102"/>
      <c r="I136" s="20"/>
      <c r="J136" s="102"/>
      <c r="K136" s="102"/>
      <c r="L136" s="20"/>
      <c r="M136" s="102"/>
      <c r="N136" s="102"/>
      <c r="O136" s="20"/>
    </row>
    <row r="137" spans="1:15" ht="15.75" x14ac:dyDescent="0.25">
      <c r="A137" s="13"/>
      <c r="B137" s="44" t="s">
        <v>1284</v>
      </c>
      <c r="C137" s="34"/>
      <c r="D137" s="74" t="s">
        <v>240</v>
      </c>
      <c r="E137" s="63" t="s">
        <v>1298</v>
      </c>
      <c r="F137" s="34"/>
      <c r="G137" s="74" t="s">
        <v>240</v>
      </c>
      <c r="H137" s="42" t="s">
        <v>241</v>
      </c>
      <c r="I137" s="34"/>
      <c r="J137" s="74" t="s">
        <v>240</v>
      </c>
      <c r="K137" s="42" t="s">
        <v>241</v>
      </c>
      <c r="L137" s="34"/>
      <c r="M137" s="74" t="s">
        <v>240</v>
      </c>
      <c r="N137" s="63" t="s">
        <v>1298</v>
      </c>
      <c r="O137" s="34"/>
    </row>
    <row r="138" spans="1:15" ht="15.75" x14ac:dyDescent="0.25">
      <c r="A138" s="13"/>
      <c r="B138" s="15" t="s">
        <v>1299</v>
      </c>
      <c r="C138" s="20"/>
      <c r="D138" s="56" t="s">
        <v>1300</v>
      </c>
      <c r="E138" s="56"/>
      <c r="F138" s="20"/>
      <c r="G138" s="55" t="s">
        <v>241</v>
      </c>
      <c r="H138" s="55"/>
      <c r="I138" s="20"/>
      <c r="J138" s="55" t="s">
        <v>241</v>
      </c>
      <c r="K138" s="55"/>
      <c r="L138" s="20"/>
      <c r="M138" s="56" t="s">
        <v>1300</v>
      </c>
      <c r="N138" s="56"/>
      <c r="O138" s="20"/>
    </row>
    <row r="139" spans="1:15" ht="15.75" x14ac:dyDescent="0.25">
      <c r="A139" s="13"/>
      <c r="B139" s="44" t="s">
        <v>1301</v>
      </c>
      <c r="C139" s="34"/>
      <c r="D139" s="67" t="s">
        <v>1302</v>
      </c>
      <c r="E139" s="67"/>
      <c r="F139" s="34"/>
      <c r="G139" s="54" t="s">
        <v>241</v>
      </c>
      <c r="H139" s="54"/>
      <c r="I139" s="34"/>
      <c r="J139" s="54" t="s">
        <v>241</v>
      </c>
      <c r="K139" s="54"/>
      <c r="L139" s="34"/>
      <c r="M139" s="67" t="s">
        <v>1302</v>
      </c>
      <c r="N139" s="67"/>
      <c r="O139" s="34"/>
    </row>
    <row r="140" spans="1:15" ht="15.75" x14ac:dyDescent="0.25">
      <c r="A140" s="13"/>
      <c r="B140" s="15" t="s">
        <v>1288</v>
      </c>
      <c r="C140" s="20"/>
      <c r="D140" s="56" t="s">
        <v>1303</v>
      </c>
      <c r="E140" s="56"/>
      <c r="F140" s="20"/>
      <c r="G140" s="55" t="s">
        <v>241</v>
      </c>
      <c r="H140" s="55"/>
      <c r="I140" s="20"/>
      <c r="J140" s="55" t="s">
        <v>241</v>
      </c>
      <c r="K140" s="55"/>
      <c r="L140" s="20"/>
      <c r="M140" s="56" t="s">
        <v>1303</v>
      </c>
      <c r="N140" s="56"/>
      <c r="O140" s="20"/>
    </row>
    <row r="141" spans="1:15" ht="15.75" x14ac:dyDescent="0.25">
      <c r="A141" s="13"/>
      <c r="B141" s="44" t="s">
        <v>1304</v>
      </c>
      <c r="C141" s="34"/>
      <c r="D141" s="67" t="s">
        <v>1305</v>
      </c>
      <c r="E141" s="67"/>
      <c r="F141" s="34"/>
      <c r="G141" s="54" t="s">
        <v>241</v>
      </c>
      <c r="H141" s="54"/>
      <c r="I141" s="34"/>
      <c r="J141" s="54" t="s">
        <v>241</v>
      </c>
      <c r="K141" s="54"/>
      <c r="L141" s="34"/>
      <c r="M141" s="67" t="s">
        <v>1305</v>
      </c>
      <c r="N141" s="67"/>
      <c r="O141" s="34"/>
    </row>
    <row r="142" spans="1:15" ht="16.5" thickBot="1" x14ac:dyDescent="0.3">
      <c r="A142" s="13"/>
      <c r="B142" s="15" t="s">
        <v>1290</v>
      </c>
      <c r="C142" s="20"/>
      <c r="D142" s="68" t="s">
        <v>1306</v>
      </c>
      <c r="E142" s="68"/>
      <c r="F142" s="20"/>
      <c r="G142" s="60" t="s">
        <v>241</v>
      </c>
      <c r="H142" s="60"/>
      <c r="I142" s="20"/>
      <c r="J142" s="60" t="s">
        <v>241</v>
      </c>
      <c r="K142" s="60"/>
      <c r="L142" s="20"/>
      <c r="M142" s="68" t="s">
        <v>1306</v>
      </c>
      <c r="N142" s="68"/>
      <c r="O142" s="20"/>
    </row>
    <row r="143" spans="1:15" ht="16.5" thickBot="1" x14ac:dyDescent="0.3">
      <c r="A143" s="13"/>
      <c r="B143" s="74" t="s">
        <v>163</v>
      </c>
      <c r="C143" s="34"/>
      <c r="D143" s="48" t="s">
        <v>240</v>
      </c>
      <c r="E143" s="66" t="s">
        <v>1307</v>
      </c>
      <c r="F143" s="34"/>
      <c r="G143" s="48" t="s">
        <v>240</v>
      </c>
      <c r="H143" s="50" t="s">
        <v>241</v>
      </c>
      <c r="I143" s="34"/>
      <c r="J143" s="48" t="s">
        <v>240</v>
      </c>
      <c r="K143" s="50" t="s">
        <v>241</v>
      </c>
      <c r="L143" s="34"/>
      <c r="M143" s="48" t="s">
        <v>240</v>
      </c>
      <c r="N143" s="66" t="s">
        <v>1307</v>
      </c>
      <c r="O143" s="34"/>
    </row>
    <row r="144" spans="1:15" ht="15.75" thickTop="1" x14ac:dyDescent="0.25">
      <c r="A144" s="13"/>
      <c r="B144" s="23"/>
      <c r="C144" s="23"/>
      <c r="D144" s="23"/>
      <c r="E144" s="23"/>
      <c r="F144" s="23"/>
      <c r="G144" s="23"/>
      <c r="H144" s="23"/>
      <c r="I144" s="23"/>
      <c r="J144" s="23"/>
      <c r="K144" s="23"/>
      <c r="L144" s="23"/>
      <c r="M144" s="23"/>
      <c r="N144" s="23"/>
      <c r="O144" s="23"/>
    </row>
    <row r="145" spans="1:15" x14ac:dyDescent="0.25">
      <c r="A145" s="13"/>
      <c r="B145" s="26"/>
      <c r="C145" s="26"/>
      <c r="D145" s="26"/>
      <c r="E145" s="26"/>
      <c r="F145" s="26"/>
      <c r="G145" s="26"/>
      <c r="H145" s="26"/>
      <c r="I145" s="26"/>
      <c r="J145" s="26"/>
      <c r="K145" s="26"/>
      <c r="L145" s="26"/>
      <c r="M145" s="26"/>
      <c r="N145" s="26"/>
      <c r="O145" s="26"/>
    </row>
  </sheetData>
  <mergeCells count="302">
    <mergeCell ref="B144:O144"/>
    <mergeCell ref="B145:O145"/>
    <mergeCell ref="B109:O109"/>
    <mergeCell ref="B110:O110"/>
    <mergeCell ref="B111:O111"/>
    <mergeCell ref="B112:O112"/>
    <mergeCell ref="B124:O124"/>
    <mergeCell ref="B125:O125"/>
    <mergeCell ref="B68:O68"/>
    <mergeCell ref="B69:O69"/>
    <mergeCell ref="B76:O76"/>
    <mergeCell ref="B77:O77"/>
    <mergeCell ref="B78:O78"/>
    <mergeCell ref="B79:O79"/>
    <mergeCell ref="B49:O49"/>
    <mergeCell ref="B50:O50"/>
    <mergeCell ref="B51:O51"/>
    <mergeCell ref="B52:O52"/>
    <mergeCell ref="B53:O53"/>
    <mergeCell ref="B67:O67"/>
    <mergeCell ref="B17:O17"/>
    <mergeCell ref="B18:O18"/>
    <mergeCell ref="B19:O19"/>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142:E142"/>
    <mergeCell ref="G142:H142"/>
    <mergeCell ref="J142:K142"/>
    <mergeCell ref="M142:N142"/>
    <mergeCell ref="A1:A2"/>
    <mergeCell ref="B1:O1"/>
    <mergeCell ref="B2:O2"/>
    <mergeCell ref="B3:O3"/>
    <mergeCell ref="A4:A145"/>
    <mergeCell ref="B4:O4"/>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3:E133"/>
    <mergeCell ref="G133:K133"/>
    <mergeCell ref="M133:N133"/>
    <mergeCell ref="D134:E134"/>
    <mergeCell ref="G134:H134"/>
    <mergeCell ref="J134:K134"/>
    <mergeCell ref="M134:N134"/>
    <mergeCell ref="D131:E131"/>
    <mergeCell ref="G131:H131"/>
    <mergeCell ref="J131:K131"/>
    <mergeCell ref="M131:N131"/>
    <mergeCell ref="D132:E132"/>
    <mergeCell ref="G132:K132"/>
    <mergeCell ref="M132:N132"/>
    <mergeCell ref="D129:E129"/>
    <mergeCell ref="G129:K129"/>
    <mergeCell ref="M129:N129"/>
    <mergeCell ref="D130:E130"/>
    <mergeCell ref="G130:H130"/>
    <mergeCell ref="J130:K130"/>
    <mergeCell ref="M130:N130"/>
    <mergeCell ref="D122:E122"/>
    <mergeCell ref="G122:H122"/>
    <mergeCell ref="J122:K122"/>
    <mergeCell ref="D128:E128"/>
    <mergeCell ref="G128:K128"/>
    <mergeCell ref="M128:N128"/>
    <mergeCell ref="B126:O126"/>
    <mergeCell ref="B127:O127"/>
    <mergeCell ref="D119:E119"/>
    <mergeCell ref="G119:H119"/>
    <mergeCell ref="J119:K119"/>
    <mergeCell ref="D121:E121"/>
    <mergeCell ref="G121:H121"/>
    <mergeCell ref="J121:K121"/>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9:E99"/>
    <mergeCell ref="G99:K99"/>
    <mergeCell ref="M99:N99"/>
    <mergeCell ref="D100:E100"/>
    <mergeCell ref="G100:K100"/>
    <mergeCell ref="M100:N100"/>
    <mergeCell ref="D97:E97"/>
    <mergeCell ref="G97:H97"/>
    <mergeCell ref="J97:K97"/>
    <mergeCell ref="M97:N97"/>
    <mergeCell ref="D98:E98"/>
    <mergeCell ref="G98:K98"/>
    <mergeCell ref="M98:N98"/>
    <mergeCell ref="D90:E90"/>
    <mergeCell ref="G90:H90"/>
    <mergeCell ref="J90:K90"/>
    <mergeCell ref="D96:E96"/>
    <mergeCell ref="G96:K96"/>
    <mergeCell ref="M96:N96"/>
    <mergeCell ref="B92:O92"/>
    <mergeCell ref="B93:O93"/>
    <mergeCell ref="B94:O94"/>
    <mergeCell ref="B95:O95"/>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74:E74"/>
    <mergeCell ref="G74:H74"/>
    <mergeCell ref="J74:K74"/>
    <mergeCell ref="D82:E82"/>
    <mergeCell ref="G82:H82"/>
    <mergeCell ref="J82:K82"/>
    <mergeCell ref="B80:O80"/>
    <mergeCell ref="B81:O81"/>
    <mergeCell ref="D70:K70"/>
    <mergeCell ref="D71:E71"/>
    <mergeCell ref="G71:H71"/>
    <mergeCell ref="J71:K71"/>
    <mergeCell ref="D72:E72"/>
    <mergeCell ref="G72:H72"/>
    <mergeCell ref="J72:K72"/>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4:K54"/>
    <mergeCell ref="D55:E55"/>
    <mergeCell ref="G55:H55"/>
    <mergeCell ref="J55:K55"/>
    <mergeCell ref="D56:E56"/>
    <mergeCell ref="G56:H56"/>
    <mergeCell ref="J56:K56"/>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31:E31"/>
    <mergeCell ref="G31:H31"/>
    <mergeCell ref="J31:K31"/>
    <mergeCell ref="D36:E36"/>
    <mergeCell ref="G36:H36"/>
    <mergeCell ref="J36:K36"/>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20:E20"/>
    <mergeCell ref="G20:H20"/>
    <mergeCell ref="J20:K20"/>
    <mergeCell ref="D21:E21"/>
    <mergeCell ref="G21:H21"/>
    <mergeCell ref="J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308</v>
      </c>
      <c r="B1" s="1" t="s">
        <v>1</v>
      </c>
    </row>
    <row r="2" spans="1:2" x14ac:dyDescent="0.25">
      <c r="A2" s="6"/>
      <c r="B2" s="1" t="s">
        <v>2</v>
      </c>
    </row>
    <row r="3" spans="1:2" x14ac:dyDescent="0.25">
      <c r="A3" s="3" t="s">
        <v>1308</v>
      </c>
      <c r="B3" s="4"/>
    </row>
    <row r="4" spans="1:2" x14ac:dyDescent="0.25">
      <c r="A4" s="13" t="s">
        <v>1308</v>
      </c>
      <c r="B4" s="15"/>
    </row>
    <row r="5" spans="1:2" x14ac:dyDescent="0.25">
      <c r="A5" s="13"/>
      <c r="B5" s="27"/>
    </row>
    <row r="6" spans="1:2" x14ac:dyDescent="0.25">
      <c r="A6" s="13"/>
      <c r="B6" s="16" t="s">
        <v>1309</v>
      </c>
    </row>
    <row r="7" spans="1:2" x14ac:dyDescent="0.25">
      <c r="A7" s="13"/>
      <c r="B7" s="62"/>
    </row>
    <row r="8" spans="1:2" ht="77.25" x14ac:dyDescent="0.25">
      <c r="A8" s="13"/>
      <c r="B8" s="15" t="s">
        <v>1310</v>
      </c>
    </row>
    <row r="9" spans="1:2" x14ac:dyDescent="0.25">
      <c r="A9" s="13"/>
      <c r="B9" s="2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6" t="s">
        <v>1311</v>
      </c>
      <c r="B1" s="1" t="s">
        <v>1</v>
      </c>
    </row>
    <row r="2" spans="1:2" x14ac:dyDescent="0.25">
      <c r="A2" s="6"/>
      <c r="B2" s="1" t="s">
        <v>2</v>
      </c>
    </row>
    <row r="3" spans="1:2" ht="30" x14ac:dyDescent="0.25">
      <c r="A3" s="3" t="s">
        <v>181</v>
      </c>
      <c r="B3" s="4"/>
    </row>
    <row r="4" spans="1:2" ht="99.75" customHeight="1" x14ac:dyDescent="0.25">
      <c r="A4" s="13" t="s">
        <v>1312</v>
      </c>
      <c r="B4" s="25" t="s">
        <v>206</v>
      </c>
    </row>
    <row r="5" spans="1:2" x14ac:dyDescent="0.25">
      <c r="A5" s="13"/>
      <c r="B5" s="25"/>
    </row>
    <row r="6" spans="1:2" ht="112.5" customHeight="1" x14ac:dyDescent="0.25">
      <c r="A6" s="13" t="s">
        <v>1313</v>
      </c>
      <c r="B6" s="25" t="s">
        <v>207</v>
      </c>
    </row>
    <row r="7" spans="1:2" x14ac:dyDescent="0.25">
      <c r="A7" s="13"/>
      <c r="B7" s="25"/>
    </row>
    <row r="8" spans="1:2" ht="74.25" customHeight="1" x14ac:dyDescent="0.25">
      <c r="A8" s="13" t="s">
        <v>19</v>
      </c>
      <c r="B8" s="25" t="s">
        <v>208</v>
      </c>
    </row>
    <row r="9" spans="1:2" x14ac:dyDescent="0.25">
      <c r="A9" s="13"/>
      <c r="B9" s="25"/>
    </row>
    <row r="10" spans="1:2" ht="23.25" customHeight="1" x14ac:dyDescent="0.25">
      <c r="A10" s="13" t="s">
        <v>1314</v>
      </c>
      <c r="B10" s="25" t="s">
        <v>209</v>
      </c>
    </row>
    <row r="11" spans="1:2" x14ac:dyDescent="0.25">
      <c r="A11" s="13"/>
      <c r="B11" s="25"/>
    </row>
    <row r="12" spans="1:2" ht="255.75" x14ac:dyDescent="0.25">
      <c r="A12" s="13" t="s">
        <v>1315</v>
      </c>
      <c r="B12" s="21" t="s">
        <v>210</v>
      </c>
    </row>
    <row r="13" spans="1:2" x14ac:dyDescent="0.25">
      <c r="A13" s="13"/>
      <c r="B13" s="15"/>
    </row>
    <row r="14" spans="1:2" ht="268.5" x14ac:dyDescent="0.25">
      <c r="A14" s="13"/>
      <c r="B14" s="15" t="s">
        <v>211</v>
      </c>
    </row>
    <row r="15" spans="1:2" x14ac:dyDescent="0.25">
      <c r="A15" s="13"/>
      <c r="B15" s="22"/>
    </row>
    <row r="16" spans="1:2" ht="23.25" customHeight="1" x14ac:dyDescent="0.25">
      <c r="A16" s="13" t="s">
        <v>148</v>
      </c>
      <c r="B16" s="25" t="s">
        <v>212</v>
      </c>
    </row>
    <row r="17" spans="1:2" x14ac:dyDescent="0.25">
      <c r="A17" s="13"/>
      <c r="B17" s="25"/>
    </row>
    <row r="18" spans="1:2" ht="74.25" customHeight="1" x14ac:dyDescent="0.25">
      <c r="A18" s="13" t="s">
        <v>1316</v>
      </c>
      <c r="B18" s="25" t="s">
        <v>213</v>
      </c>
    </row>
    <row r="19" spans="1:2" x14ac:dyDescent="0.25">
      <c r="A19" s="13"/>
      <c r="B19" s="25"/>
    </row>
    <row r="20" spans="1:2" ht="90" x14ac:dyDescent="0.25">
      <c r="A20" s="13" t="s">
        <v>1317</v>
      </c>
      <c r="B20" s="21" t="s">
        <v>214</v>
      </c>
    </row>
    <row r="21" spans="1:2" x14ac:dyDescent="0.25">
      <c r="A21" s="13"/>
      <c r="B21" s="15"/>
    </row>
    <row r="22" spans="1:2" ht="243" x14ac:dyDescent="0.25">
      <c r="A22" s="13"/>
      <c r="B22" s="15" t="s">
        <v>215</v>
      </c>
    </row>
    <row r="23" spans="1:2" x14ac:dyDescent="0.25">
      <c r="A23" s="13"/>
      <c r="B23" s="22"/>
    </row>
    <row r="24" spans="1:2" ht="354.75" customHeight="1" x14ac:dyDescent="0.25">
      <c r="A24" s="13" t="s">
        <v>1318</v>
      </c>
      <c r="B24" s="25" t="s">
        <v>216</v>
      </c>
    </row>
    <row r="25" spans="1:2" x14ac:dyDescent="0.25">
      <c r="A25" s="13"/>
      <c r="B25" s="25"/>
    </row>
    <row r="26" spans="1:2" ht="179.25" x14ac:dyDescent="0.25">
      <c r="A26" s="13" t="s">
        <v>1319</v>
      </c>
      <c r="B26" s="21" t="s">
        <v>217</v>
      </c>
    </row>
    <row r="27" spans="1:2" x14ac:dyDescent="0.25">
      <c r="A27" s="13"/>
      <c r="B27" s="15"/>
    </row>
    <row r="28" spans="1:2" ht="102.75" x14ac:dyDescent="0.25">
      <c r="A28" s="13"/>
      <c r="B28" s="15" t="s">
        <v>218</v>
      </c>
    </row>
    <row r="29" spans="1:2" x14ac:dyDescent="0.25">
      <c r="A29" s="13"/>
      <c r="B29" s="22"/>
    </row>
    <row r="30" spans="1:2" ht="125.25" customHeight="1" x14ac:dyDescent="0.25">
      <c r="A30" s="13" t="s">
        <v>1320</v>
      </c>
      <c r="B30" s="25" t="s">
        <v>219</v>
      </c>
    </row>
    <row r="31" spans="1:2" x14ac:dyDescent="0.25">
      <c r="A31" s="13"/>
      <c r="B31" s="25"/>
    </row>
    <row r="32" spans="1:2" ht="204.75" x14ac:dyDescent="0.25">
      <c r="A32" s="13" t="s">
        <v>1321</v>
      </c>
      <c r="B32" s="21" t="s">
        <v>220</v>
      </c>
    </row>
    <row r="33" spans="1:2" x14ac:dyDescent="0.25">
      <c r="A33" s="13"/>
      <c r="B33" s="15"/>
    </row>
    <row r="34" spans="1:2" ht="204.75" x14ac:dyDescent="0.25">
      <c r="A34" s="13"/>
      <c r="B34" s="21" t="s">
        <v>221</v>
      </c>
    </row>
    <row r="35" spans="1:2" x14ac:dyDescent="0.25">
      <c r="A35" s="13"/>
      <c r="B35" s="15"/>
    </row>
    <row r="36" spans="1:2" x14ac:dyDescent="0.25">
      <c r="A36" s="13"/>
      <c r="B36" s="15"/>
    </row>
    <row r="37" spans="1:2" x14ac:dyDescent="0.25">
      <c r="A37" s="13"/>
      <c r="B37" s="22"/>
    </row>
  </sheetData>
  <mergeCells count="21">
    <mergeCell ref="A32:A37"/>
    <mergeCell ref="A20:A23"/>
    <mergeCell ref="A24:A25"/>
    <mergeCell ref="B24:B25"/>
    <mergeCell ref="A26:A29"/>
    <mergeCell ref="A30:A31"/>
    <mergeCell ref="B30:B31"/>
    <mergeCell ref="A10:A11"/>
    <mergeCell ref="B10:B11"/>
    <mergeCell ref="A12:A15"/>
    <mergeCell ref="A16:A17"/>
    <mergeCell ref="B16:B17"/>
    <mergeCell ref="A18:A19"/>
    <mergeCell ref="B18:B19"/>
    <mergeCell ref="A1:A2"/>
    <mergeCell ref="A4:A5"/>
    <mergeCell ref="B4:B5"/>
    <mergeCell ref="A6:A7"/>
    <mergeCell ref="B6:B7"/>
    <mergeCell ref="A8:A9"/>
    <mergeCell ref="B8: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v>
      </c>
      <c r="B1" s="1" t="s">
        <v>2</v>
      </c>
      <c r="C1" s="1" t="s">
        <v>13</v>
      </c>
    </row>
    <row r="2" spans="1:3" x14ac:dyDescent="0.25">
      <c r="A2" s="3" t="s">
        <v>14</v>
      </c>
      <c r="B2" s="4"/>
      <c r="C2" s="4"/>
    </row>
    <row r="3" spans="1:3" ht="30" x14ac:dyDescent="0.25">
      <c r="A3" s="2" t="s">
        <v>15</v>
      </c>
      <c r="B3" s="7">
        <v>12395634</v>
      </c>
      <c r="C3" s="7">
        <v>0</v>
      </c>
    </row>
    <row r="4" spans="1:3" x14ac:dyDescent="0.25">
      <c r="A4" s="2" t="s">
        <v>16</v>
      </c>
      <c r="B4" s="8">
        <v>15838709</v>
      </c>
      <c r="C4" s="8">
        <v>54216191</v>
      </c>
    </row>
    <row r="5" spans="1:3" ht="30" x14ac:dyDescent="0.25">
      <c r="A5" s="2" t="s">
        <v>17</v>
      </c>
      <c r="B5" s="8">
        <v>11368245</v>
      </c>
      <c r="C5" s="8">
        <v>25510118</v>
      </c>
    </row>
    <row r="6" spans="1:3" ht="30" x14ac:dyDescent="0.25">
      <c r="A6" s="2" t="s">
        <v>18</v>
      </c>
      <c r="B6" s="8">
        <v>39602588</v>
      </c>
      <c r="C6" s="8">
        <v>79726309</v>
      </c>
    </row>
    <row r="7" spans="1:3" x14ac:dyDescent="0.25">
      <c r="A7" s="2" t="s">
        <v>19</v>
      </c>
      <c r="B7" s="8">
        <v>160802456</v>
      </c>
      <c r="C7" s="8">
        <v>147776512</v>
      </c>
    </row>
    <row r="8" spans="1:3" ht="45" x14ac:dyDescent="0.25">
      <c r="A8" s="2" t="s">
        <v>20</v>
      </c>
      <c r="B8" s="8">
        <v>112187759</v>
      </c>
      <c r="C8" s="8">
        <v>242024612</v>
      </c>
    </row>
    <row r="9" spans="1:3" x14ac:dyDescent="0.25">
      <c r="A9" s="2" t="s">
        <v>21</v>
      </c>
      <c r="B9" s="8">
        <v>31132</v>
      </c>
      <c r="C9" s="8">
        <v>20055</v>
      </c>
    </row>
    <row r="10" spans="1:3" x14ac:dyDescent="0.25">
      <c r="A10" s="2" t="s">
        <v>22</v>
      </c>
      <c r="B10" s="8">
        <v>312623935</v>
      </c>
      <c r="C10" s="8">
        <v>469547488</v>
      </c>
    </row>
    <row r="11" spans="1:3" x14ac:dyDescent="0.25">
      <c r="A11" s="3" t="s">
        <v>23</v>
      </c>
      <c r="B11" s="4"/>
      <c r="C11" s="4"/>
    </row>
    <row r="12" spans="1:3" x14ac:dyDescent="0.25">
      <c r="A12" s="2" t="s">
        <v>24</v>
      </c>
      <c r="B12" s="8">
        <v>1679754</v>
      </c>
      <c r="C12" s="8">
        <v>2719686</v>
      </c>
    </row>
    <row r="13" spans="1:3" x14ac:dyDescent="0.25">
      <c r="A13" s="2" t="s">
        <v>25</v>
      </c>
      <c r="B13" s="8">
        <v>5188240</v>
      </c>
      <c r="C13" s="8">
        <v>1167218</v>
      </c>
    </row>
    <row r="14" spans="1:3" ht="30" x14ac:dyDescent="0.25">
      <c r="A14" s="2" t="s">
        <v>26</v>
      </c>
      <c r="B14" s="8">
        <v>74324</v>
      </c>
      <c r="C14" s="8">
        <v>113427</v>
      </c>
    </row>
    <row r="15" spans="1:3" x14ac:dyDescent="0.25">
      <c r="A15" s="2" t="s">
        <v>27</v>
      </c>
      <c r="B15" s="8">
        <v>64150</v>
      </c>
      <c r="C15" s="8">
        <v>97632</v>
      </c>
    </row>
    <row r="16" spans="1:3" x14ac:dyDescent="0.25">
      <c r="A16" s="2" t="s">
        <v>28</v>
      </c>
      <c r="B16" s="8">
        <v>115000</v>
      </c>
      <c r="C16" s="8">
        <v>161400</v>
      </c>
    </row>
    <row r="17" spans="1:3" ht="30" x14ac:dyDescent="0.25">
      <c r="A17" s="2" t="s">
        <v>29</v>
      </c>
      <c r="B17" s="8">
        <v>6973279</v>
      </c>
      <c r="C17" s="8">
        <v>17916116</v>
      </c>
    </row>
    <row r="18" spans="1:3" x14ac:dyDescent="0.25">
      <c r="A18" s="2" t="s">
        <v>30</v>
      </c>
      <c r="B18" s="8">
        <v>14094747</v>
      </c>
      <c r="C18" s="8">
        <v>22175479</v>
      </c>
    </row>
    <row r="19" spans="1:3" x14ac:dyDescent="0.25">
      <c r="A19" s="3" t="s">
        <v>31</v>
      </c>
      <c r="B19" s="4"/>
      <c r="C19" s="4"/>
    </row>
    <row r="20" spans="1:3" x14ac:dyDescent="0.25">
      <c r="A20" s="2" t="s">
        <v>32</v>
      </c>
      <c r="B20" s="8">
        <v>298529188</v>
      </c>
      <c r="C20" s="8">
        <v>447372009</v>
      </c>
    </row>
    <row r="21" spans="1:3" ht="30" x14ac:dyDescent="0.25">
      <c r="A21" s="2" t="s">
        <v>33</v>
      </c>
      <c r="B21" s="8">
        <v>312623935</v>
      </c>
      <c r="C21" s="8">
        <v>469547488</v>
      </c>
    </row>
    <row r="22" spans="1:3" x14ac:dyDescent="0.25">
      <c r="A22" s="2" t="s">
        <v>34</v>
      </c>
      <c r="B22" s="4"/>
      <c r="C22" s="4"/>
    </row>
    <row r="23" spans="1:3" x14ac:dyDescent="0.25">
      <c r="A23" s="3" t="s">
        <v>14</v>
      </c>
      <c r="B23" s="4"/>
      <c r="C23" s="4"/>
    </row>
    <row r="24" spans="1:3" ht="30" x14ac:dyDescent="0.25">
      <c r="A24" s="2" t="s">
        <v>15</v>
      </c>
      <c r="B24" s="8">
        <v>644040</v>
      </c>
      <c r="C24" s="4"/>
    </row>
    <row r="25" spans="1:3" x14ac:dyDescent="0.25">
      <c r="A25" s="2" t="s">
        <v>16</v>
      </c>
      <c r="B25" s="8">
        <v>822931</v>
      </c>
      <c r="C25" s="8">
        <v>2587830</v>
      </c>
    </row>
    <row r="26" spans="1:3" ht="30" x14ac:dyDescent="0.25">
      <c r="A26" s="2" t="s">
        <v>17</v>
      </c>
      <c r="B26" s="8">
        <v>590662</v>
      </c>
      <c r="C26" s="8">
        <v>1217639</v>
      </c>
    </row>
    <row r="27" spans="1:3" ht="30" x14ac:dyDescent="0.25">
      <c r="A27" s="2" t="s">
        <v>18</v>
      </c>
      <c r="B27" s="8">
        <v>2057633</v>
      </c>
      <c r="C27" s="8">
        <v>3805469</v>
      </c>
    </row>
    <row r="28" spans="1:3" x14ac:dyDescent="0.25">
      <c r="A28" s="2" t="s">
        <v>19</v>
      </c>
      <c r="B28" s="8">
        <v>8354809</v>
      </c>
      <c r="C28" s="8">
        <v>7053622</v>
      </c>
    </row>
    <row r="29" spans="1:3" ht="45" x14ac:dyDescent="0.25">
      <c r="A29" s="2" t="s">
        <v>20</v>
      </c>
      <c r="B29" s="8">
        <v>5828936</v>
      </c>
      <c r="C29" s="8">
        <v>11552242</v>
      </c>
    </row>
    <row r="30" spans="1:3" x14ac:dyDescent="0.25">
      <c r="A30" s="2" t="s">
        <v>21</v>
      </c>
      <c r="B30" s="8">
        <v>1618</v>
      </c>
      <c r="C30" s="4">
        <v>957</v>
      </c>
    </row>
    <row r="31" spans="1:3" x14ac:dyDescent="0.25">
      <c r="A31" s="2" t="s">
        <v>22</v>
      </c>
      <c r="B31" s="8">
        <v>16242996</v>
      </c>
      <c r="C31" s="8">
        <v>22412290</v>
      </c>
    </row>
    <row r="32" spans="1:3" x14ac:dyDescent="0.25">
      <c r="A32" s="3" t="s">
        <v>31</v>
      </c>
      <c r="B32" s="4"/>
      <c r="C32" s="4"/>
    </row>
    <row r="33" spans="1:3" x14ac:dyDescent="0.25">
      <c r="A33" s="2" t="s">
        <v>35</v>
      </c>
      <c r="B33" s="8">
        <v>383435</v>
      </c>
      <c r="C33" s="8">
        <v>893603</v>
      </c>
    </row>
    <row r="34" spans="1:3" x14ac:dyDescent="0.25">
      <c r="A34" s="2" t="s">
        <v>36</v>
      </c>
      <c r="B34" s="8">
        <v>15127238</v>
      </c>
      <c r="C34" s="8">
        <v>20460216</v>
      </c>
    </row>
    <row r="35" spans="1:3" x14ac:dyDescent="0.25">
      <c r="A35" s="2" t="s">
        <v>37</v>
      </c>
      <c r="B35" s="4"/>
      <c r="C35" s="4"/>
    </row>
    <row r="36" spans="1:3" x14ac:dyDescent="0.25">
      <c r="A36" s="3" t="s">
        <v>14</v>
      </c>
      <c r="B36" s="4"/>
      <c r="C36" s="4"/>
    </row>
    <row r="37" spans="1:3" ht="30" x14ac:dyDescent="0.25">
      <c r="A37" s="2" t="s">
        <v>15</v>
      </c>
      <c r="B37" s="8">
        <v>6723466</v>
      </c>
      <c r="C37" s="4"/>
    </row>
    <row r="38" spans="1:3" x14ac:dyDescent="0.25">
      <c r="A38" s="2" t="s">
        <v>16</v>
      </c>
      <c r="B38" s="8">
        <v>8591010</v>
      </c>
      <c r="C38" s="8">
        <v>26441772</v>
      </c>
    </row>
    <row r="39" spans="1:3" ht="30" x14ac:dyDescent="0.25">
      <c r="A39" s="2" t="s">
        <v>17</v>
      </c>
      <c r="B39" s="8">
        <v>6166206</v>
      </c>
      <c r="C39" s="8">
        <v>12441538</v>
      </c>
    </row>
    <row r="40" spans="1:3" ht="30" x14ac:dyDescent="0.25">
      <c r="A40" s="2" t="s">
        <v>18</v>
      </c>
      <c r="B40" s="8">
        <v>21480682</v>
      </c>
      <c r="C40" s="8">
        <v>38883310</v>
      </c>
    </row>
    <row r="41" spans="1:3" x14ac:dyDescent="0.25">
      <c r="A41" s="2" t="s">
        <v>19</v>
      </c>
      <c r="B41" s="8">
        <v>87220211</v>
      </c>
      <c r="C41" s="8">
        <v>72072065</v>
      </c>
    </row>
    <row r="42" spans="1:3" ht="45" x14ac:dyDescent="0.25">
      <c r="A42" s="2" t="s">
        <v>20</v>
      </c>
      <c r="B42" s="8">
        <v>60851309</v>
      </c>
      <c r="C42" s="8">
        <v>118037795</v>
      </c>
    </row>
    <row r="43" spans="1:3" x14ac:dyDescent="0.25">
      <c r="A43" s="2" t="s">
        <v>21</v>
      </c>
      <c r="B43" s="8">
        <v>16886</v>
      </c>
      <c r="C43" s="8">
        <v>9781</v>
      </c>
    </row>
    <row r="44" spans="1:3" x14ac:dyDescent="0.25">
      <c r="A44" s="2" t="s">
        <v>22</v>
      </c>
      <c r="B44" s="8">
        <v>169569088</v>
      </c>
      <c r="C44" s="8">
        <v>229002951</v>
      </c>
    </row>
    <row r="45" spans="1:3" x14ac:dyDescent="0.25">
      <c r="A45" s="3" t="s">
        <v>31</v>
      </c>
      <c r="B45" s="4"/>
      <c r="C45" s="4"/>
    </row>
    <row r="46" spans="1:3" x14ac:dyDescent="0.25">
      <c r="A46" s="2" t="s">
        <v>36</v>
      </c>
      <c r="B46" s="8">
        <v>161924013</v>
      </c>
      <c r="C46" s="8">
        <v>218187750</v>
      </c>
    </row>
    <row r="47" spans="1:3" x14ac:dyDescent="0.25">
      <c r="A47" s="2" t="s">
        <v>38</v>
      </c>
      <c r="B47" s="4"/>
      <c r="C47" s="4"/>
    </row>
    <row r="48" spans="1:3" x14ac:dyDescent="0.25">
      <c r="A48" s="3" t="s">
        <v>14</v>
      </c>
      <c r="B48" s="4"/>
      <c r="C48" s="4"/>
    </row>
    <row r="49" spans="1:3" ht="30" x14ac:dyDescent="0.25">
      <c r="A49" s="2" t="s">
        <v>15</v>
      </c>
      <c r="B49" s="8">
        <v>109800</v>
      </c>
      <c r="C49" s="4"/>
    </row>
    <row r="50" spans="1:3" x14ac:dyDescent="0.25">
      <c r="A50" s="2" t="s">
        <v>16</v>
      </c>
      <c r="B50" s="8">
        <v>140299</v>
      </c>
      <c r="C50" s="8">
        <v>452540</v>
      </c>
    </row>
    <row r="51" spans="1:3" ht="30" x14ac:dyDescent="0.25">
      <c r="A51" s="2" t="s">
        <v>17</v>
      </c>
      <c r="B51" s="8">
        <v>100700</v>
      </c>
      <c r="C51" s="8">
        <v>212934</v>
      </c>
    </row>
    <row r="52" spans="1:3" ht="30" x14ac:dyDescent="0.25">
      <c r="A52" s="2" t="s">
        <v>18</v>
      </c>
      <c r="B52" s="8">
        <v>350799</v>
      </c>
      <c r="C52" s="8">
        <v>665474</v>
      </c>
    </row>
    <row r="53" spans="1:3" x14ac:dyDescent="0.25">
      <c r="A53" s="2" t="s">
        <v>19</v>
      </c>
      <c r="B53" s="8">
        <v>1424385</v>
      </c>
      <c r="C53" s="8">
        <v>1233483</v>
      </c>
    </row>
    <row r="54" spans="1:3" ht="45" x14ac:dyDescent="0.25">
      <c r="A54" s="2" t="s">
        <v>20</v>
      </c>
      <c r="B54" s="8">
        <v>993756</v>
      </c>
      <c r="C54" s="8">
        <v>2020167</v>
      </c>
    </row>
    <row r="55" spans="1:3" x14ac:dyDescent="0.25">
      <c r="A55" s="2" t="s">
        <v>21</v>
      </c>
      <c r="B55" s="4">
        <v>276</v>
      </c>
      <c r="C55" s="4">
        <v>167</v>
      </c>
    </row>
    <row r="56" spans="1:3" x14ac:dyDescent="0.25">
      <c r="A56" s="2" t="s">
        <v>22</v>
      </c>
      <c r="B56" s="8">
        <v>2769216</v>
      </c>
      <c r="C56" s="8">
        <v>3919291</v>
      </c>
    </row>
    <row r="57" spans="1:3" x14ac:dyDescent="0.25">
      <c r="A57" s="3" t="s">
        <v>31</v>
      </c>
      <c r="B57" s="4"/>
      <c r="C57" s="4"/>
    </row>
    <row r="58" spans="1:3" x14ac:dyDescent="0.25">
      <c r="A58" s="2" t="s">
        <v>35</v>
      </c>
      <c r="B58" s="8">
        <v>958529</v>
      </c>
      <c r="C58" s="8">
        <v>882283</v>
      </c>
    </row>
    <row r="59" spans="1:3" x14ac:dyDescent="0.25">
      <c r="A59" s="2" t="s">
        <v>36</v>
      </c>
      <c r="B59" s="8">
        <v>1685836</v>
      </c>
      <c r="C59" s="8">
        <v>2851909</v>
      </c>
    </row>
    <row r="60" spans="1:3" x14ac:dyDescent="0.25">
      <c r="A60" s="2" t="s">
        <v>39</v>
      </c>
      <c r="B60" s="4"/>
      <c r="C60" s="4"/>
    </row>
    <row r="61" spans="1:3" x14ac:dyDescent="0.25">
      <c r="A61" s="3" t="s">
        <v>14</v>
      </c>
      <c r="B61" s="4"/>
      <c r="C61" s="4"/>
    </row>
    <row r="62" spans="1:3" ht="30" x14ac:dyDescent="0.25">
      <c r="A62" s="2" t="s">
        <v>15</v>
      </c>
      <c r="B62" s="8">
        <v>37735</v>
      </c>
      <c r="C62" s="4"/>
    </row>
    <row r="63" spans="1:3" x14ac:dyDescent="0.25">
      <c r="A63" s="2" t="s">
        <v>16</v>
      </c>
      <c r="B63" s="8">
        <v>48217</v>
      </c>
      <c r="C63" s="8">
        <v>629886</v>
      </c>
    </row>
    <row r="64" spans="1:3" ht="30" x14ac:dyDescent="0.25">
      <c r="A64" s="2" t="s">
        <v>17</v>
      </c>
      <c r="B64" s="8">
        <v>34611</v>
      </c>
      <c r="C64" s="8">
        <v>296379</v>
      </c>
    </row>
    <row r="65" spans="1:3" ht="30" x14ac:dyDescent="0.25">
      <c r="A65" s="2" t="s">
        <v>18</v>
      </c>
      <c r="B65" s="8">
        <v>120563</v>
      </c>
      <c r="C65" s="8">
        <v>926265</v>
      </c>
    </row>
    <row r="66" spans="1:3" x14ac:dyDescent="0.25">
      <c r="A66" s="2" t="s">
        <v>19</v>
      </c>
      <c r="B66" s="8">
        <v>489524</v>
      </c>
      <c r="C66" s="8">
        <v>1716875</v>
      </c>
    </row>
    <row r="67" spans="1:3" ht="45" x14ac:dyDescent="0.25">
      <c r="A67" s="2" t="s">
        <v>20</v>
      </c>
      <c r="B67" s="8">
        <v>341528</v>
      </c>
      <c r="C67" s="8">
        <v>2811853</v>
      </c>
    </row>
    <row r="68" spans="1:3" x14ac:dyDescent="0.25">
      <c r="A68" s="2" t="s">
        <v>21</v>
      </c>
      <c r="B68" s="4">
        <v>95</v>
      </c>
      <c r="C68" s="4">
        <v>233</v>
      </c>
    </row>
    <row r="69" spans="1:3" x14ac:dyDescent="0.25">
      <c r="A69" s="2" t="s">
        <v>22</v>
      </c>
      <c r="B69" s="8">
        <v>951710</v>
      </c>
      <c r="C69" s="8">
        <v>5455226</v>
      </c>
    </row>
    <row r="70" spans="1:3" x14ac:dyDescent="0.25">
      <c r="A70" s="3" t="s">
        <v>31</v>
      </c>
      <c r="B70" s="4"/>
      <c r="C70" s="4"/>
    </row>
    <row r="71" spans="1:3" x14ac:dyDescent="0.25">
      <c r="A71" s="2" t="s">
        <v>35</v>
      </c>
      <c r="B71" s="8">
        <v>242148</v>
      </c>
      <c r="C71" s="8">
        <v>847762</v>
      </c>
    </row>
    <row r="72" spans="1:3" x14ac:dyDescent="0.25">
      <c r="A72" s="2" t="s">
        <v>36</v>
      </c>
      <c r="B72" s="8">
        <v>666651</v>
      </c>
      <c r="C72" s="8">
        <v>4349828</v>
      </c>
    </row>
    <row r="73" spans="1:3" x14ac:dyDescent="0.25">
      <c r="A73" s="2" t="s">
        <v>40</v>
      </c>
      <c r="B73" s="4"/>
      <c r="C73" s="4"/>
    </row>
    <row r="74" spans="1:3" x14ac:dyDescent="0.25">
      <c r="A74" s="3" t="s">
        <v>14</v>
      </c>
      <c r="B74" s="4"/>
      <c r="C74" s="4"/>
    </row>
    <row r="75" spans="1:3" ht="30" x14ac:dyDescent="0.25">
      <c r="A75" s="2" t="s">
        <v>15</v>
      </c>
      <c r="B75" s="8">
        <v>401170</v>
      </c>
      <c r="C75" s="4"/>
    </row>
    <row r="76" spans="1:3" x14ac:dyDescent="0.25">
      <c r="A76" s="2" t="s">
        <v>16</v>
      </c>
      <c r="B76" s="8">
        <v>512601</v>
      </c>
      <c r="C76" s="8">
        <v>1144983</v>
      </c>
    </row>
    <row r="77" spans="1:3" ht="30" x14ac:dyDescent="0.25">
      <c r="A77" s="2" t="s">
        <v>17</v>
      </c>
      <c r="B77" s="8">
        <v>367918</v>
      </c>
      <c r="C77" s="8">
        <v>538745</v>
      </c>
    </row>
    <row r="78" spans="1:3" ht="30" x14ac:dyDescent="0.25">
      <c r="A78" s="2" t="s">
        <v>18</v>
      </c>
      <c r="B78" s="8">
        <v>1281689</v>
      </c>
      <c r="C78" s="8">
        <v>1683728</v>
      </c>
    </row>
    <row r="79" spans="1:3" x14ac:dyDescent="0.25">
      <c r="A79" s="2" t="s">
        <v>19</v>
      </c>
      <c r="B79" s="8">
        <v>5204179</v>
      </c>
      <c r="C79" s="8">
        <v>3120870</v>
      </c>
    </row>
    <row r="80" spans="1:3" ht="45" x14ac:dyDescent="0.25">
      <c r="A80" s="2" t="s">
        <v>20</v>
      </c>
      <c r="B80" s="8">
        <v>3630823</v>
      </c>
      <c r="C80" s="8">
        <v>5111281</v>
      </c>
    </row>
    <row r="81" spans="1:3" x14ac:dyDescent="0.25">
      <c r="A81" s="2" t="s">
        <v>21</v>
      </c>
      <c r="B81" s="8">
        <v>1008</v>
      </c>
      <c r="C81" s="4">
        <v>424</v>
      </c>
    </row>
    <row r="82" spans="1:3" x14ac:dyDescent="0.25">
      <c r="A82" s="2" t="s">
        <v>22</v>
      </c>
      <c r="B82" s="8">
        <v>10117699</v>
      </c>
      <c r="C82" s="8">
        <v>9916303</v>
      </c>
    </row>
    <row r="83" spans="1:3" x14ac:dyDescent="0.25">
      <c r="A83" s="3" t="s">
        <v>31</v>
      </c>
      <c r="B83" s="4"/>
      <c r="C83" s="4"/>
    </row>
    <row r="84" spans="1:3" x14ac:dyDescent="0.25">
      <c r="A84" s="2" t="s">
        <v>35</v>
      </c>
      <c r="B84" s="8">
        <v>1253774</v>
      </c>
      <c r="C84" s="8">
        <v>1146701</v>
      </c>
    </row>
    <row r="85" spans="1:3" x14ac:dyDescent="0.25">
      <c r="A85" s="2" t="s">
        <v>36</v>
      </c>
      <c r="B85" s="8">
        <v>8407766</v>
      </c>
      <c r="C85" s="8">
        <v>8301280</v>
      </c>
    </row>
    <row r="86" spans="1:3" x14ac:dyDescent="0.25">
      <c r="A86" s="2" t="s">
        <v>41</v>
      </c>
      <c r="B86" s="4"/>
      <c r="C86" s="4"/>
    </row>
    <row r="87" spans="1:3" x14ac:dyDescent="0.25">
      <c r="A87" s="3" t="s">
        <v>14</v>
      </c>
      <c r="B87" s="4"/>
      <c r="C87" s="4"/>
    </row>
    <row r="88" spans="1:3" ht="30" x14ac:dyDescent="0.25">
      <c r="A88" s="2" t="s">
        <v>15</v>
      </c>
      <c r="B88" s="8">
        <v>243537</v>
      </c>
      <c r="C88" s="4"/>
    </row>
    <row r="89" spans="1:3" x14ac:dyDescent="0.25">
      <c r="A89" s="2" t="s">
        <v>16</v>
      </c>
      <c r="B89" s="8">
        <v>311183</v>
      </c>
      <c r="C89" s="8">
        <v>1983670</v>
      </c>
    </row>
    <row r="90" spans="1:3" ht="30" x14ac:dyDescent="0.25">
      <c r="A90" s="2" t="s">
        <v>17</v>
      </c>
      <c r="B90" s="8">
        <v>223353</v>
      </c>
      <c r="C90" s="8">
        <v>933368</v>
      </c>
    </row>
    <row r="91" spans="1:3" ht="30" x14ac:dyDescent="0.25">
      <c r="A91" s="2" t="s">
        <v>18</v>
      </c>
      <c r="B91" s="8">
        <v>778073</v>
      </c>
      <c r="C91" s="8">
        <v>2917038</v>
      </c>
    </row>
    <row r="92" spans="1:3" x14ac:dyDescent="0.25">
      <c r="A92" s="2" t="s">
        <v>19</v>
      </c>
      <c r="B92" s="8">
        <v>3159285</v>
      </c>
      <c r="C92" s="8">
        <v>5406867</v>
      </c>
    </row>
    <row r="93" spans="1:3" ht="45" x14ac:dyDescent="0.25">
      <c r="A93" s="2" t="s">
        <v>20</v>
      </c>
      <c r="B93" s="8">
        <v>2204153</v>
      </c>
      <c r="C93" s="8">
        <v>8855230</v>
      </c>
    </row>
    <row r="94" spans="1:3" x14ac:dyDescent="0.25">
      <c r="A94" s="2" t="s">
        <v>21</v>
      </c>
      <c r="B94" s="4">
        <v>612</v>
      </c>
      <c r="C94" s="4">
        <v>734</v>
      </c>
    </row>
    <row r="95" spans="1:3" x14ac:dyDescent="0.25">
      <c r="A95" s="2" t="s">
        <v>22</v>
      </c>
      <c r="B95" s="8">
        <v>6142123</v>
      </c>
      <c r="C95" s="8">
        <v>17179869</v>
      </c>
    </row>
    <row r="96" spans="1:3" x14ac:dyDescent="0.25">
      <c r="A96" s="3" t="s">
        <v>31</v>
      </c>
      <c r="B96" s="4"/>
      <c r="C96" s="4"/>
    </row>
    <row r="97" spans="1:3" x14ac:dyDescent="0.25">
      <c r="A97" s="2" t="s">
        <v>35</v>
      </c>
      <c r="B97" s="8">
        <v>1194874</v>
      </c>
      <c r="C97" s="8">
        <v>1626069</v>
      </c>
    </row>
    <row r="98" spans="1:3" x14ac:dyDescent="0.25">
      <c r="A98" s="2" t="s">
        <v>36</v>
      </c>
      <c r="B98" s="8">
        <v>4670326</v>
      </c>
      <c r="C98" s="8">
        <v>14742440</v>
      </c>
    </row>
    <row r="99" spans="1:3" x14ac:dyDescent="0.25">
      <c r="A99" s="2" t="s">
        <v>42</v>
      </c>
      <c r="B99" s="4"/>
      <c r="C99" s="4"/>
    </row>
    <row r="100" spans="1:3" x14ac:dyDescent="0.25">
      <c r="A100" s="3" t="s">
        <v>14</v>
      </c>
      <c r="B100" s="4"/>
      <c r="C100" s="4"/>
    </row>
    <row r="101" spans="1:3" ht="30" x14ac:dyDescent="0.25">
      <c r="A101" s="2" t="s">
        <v>15</v>
      </c>
      <c r="B101" s="8">
        <v>4235886</v>
      </c>
      <c r="C101" s="4"/>
    </row>
    <row r="102" spans="1:3" x14ac:dyDescent="0.25">
      <c r="A102" s="2" t="s">
        <v>16</v>
      </c>
      <c r="B102" s="8">
        <v>5412468</v>
      </c>
      <c r="C102" s="8">
        <v>20975510</v>
      </c>
    </row>
    <row r="103" spans="1:3" ht="30" x14ac:dyDescent="0.25">
      <c r="A103" s="2" t="s">
        <v>17</v>
      </c>
      <c r="B103" s="8">
        <v>3884795</v>
      </c>
      <c r="C103" s="8">
        <v>9869515</v>
      </c>
    </row>
    <row r="104" spans="1:3" ht="30" x14ac:dyDescent="0.25">
      <c r="A104" s="2" t="s">
        <v>18</v>
      </c>
      <c r="B104" s="8">
        <v>13533149</v>
      </c>
      <c r="C104" s="8">
        <v>30845025</v>
      </c>
    </row>
    <row r="105" spans="1:3" x14ac:dyDescent="0.25">
      <c r="A105" s="2" t="s">
        <v>19</v>
      </c>
      <c r="B105" s="8">
        <v>54950063</v>
      </c>
      <c r="C105" s="8">
        <v>57172730</v>
      </c>
    </row>
    <row r="106" spans="1:3" ht="45" x14ac:dyDescent="0.25">
      <c r="A106" s="2" t="s">
        <v>20</v>
      </c>
      <c r="B106" s="8">
        <v>38337254</v>
      </c>
      <c r="C106" s="8">
        <v>93636044</v>
      </c>
    </row>
    <row r="107" spans="1:3" x14ac:dyDescent="0.25">
      <c r="A107" s="2" t="s">
        <v>21</v>
      </c>
      <c r="B107" s="8">
        <v>10637</v>
      </c>
      <c r="C107" s="8">
        <v>7759</v>
      </c>
    </row>
    <row r="108" spans="1:3" x14ac:dyDescent="0.25">
      <c r="A108" s="2" t="s">
        <v>22</v>
      </c>
      <c r="B108" s="8">
        <v>106831103</v>
      </c>
      <c r="C108" s="8">
        <v>181661558</v>
      </c>
    </row>
    <row r="109" spans="1:3" x14ac:dyDescent="0.25">
      <c r="A109" s="3" t="s">
        <v>31</v>
      </c>
      <c r="B109" s="4"/>
      <c r="C109" s="4"/>
    </row>
    <row r="110" spans="1:3" x14ac:dyDescent="0.25">
      <c r="A110" s="2" t="s">
        <v>36</v>
      </c>
      <c r="B110" s="7">
        <v>102014598</v>
      </c>
      <c r="C110" s="7">
        <v>1730821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6" width="11.85546875" customWidth="1"/>
    <col min="7" max="7" width="2.28515625" customWidth="1"/>
    <col min="8" max="8" width="12.85546875" customWidth="1"/>
    <col min="9" max="9" width="1.85546875" customWidth="1"/>
    <col min="10" max="10" width="2.28515625" customWidth="1"/>
    <col min="11" max="11" width="3.7109375" customWidth="1"/>
    <col min="12" max="12" width="11.85546875" customWidth="1"/>
    <col min="13" max="13" width="2.28515625" customWidth="1"/>
    <col min="14" max="14" width="12.85546875" customWidth="1"/>
    <col min="15" max="15" width="1.85546875" customWidth="1"/>
  </cols>
  <sheetData>
    <row r="1" spans="1:15" ht="15" customHeight="1" x14ac:dyDescent="0.25">
      <c r="A1" s="6" t="s">
        <v>13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222</v>
      </c>
      <c r="B3" s="12"/>
      <c r="C3" s="12"/>
      <c r="D3" s="12"/>
      <c r="E3" s="12"/>
      <c r="F3" s="12"/>
      <c r="G3" s="12"/>
      <c r="H3" s="12"/>
      <c r="I3" s="12"/>
      <c r="J3" s="12"/>
      <c r="K3" s="12"/>
      <c r="L3" s="12"/>
      <c r="M3" s="12"/>
      <c r="N3" s="12"/>
      <c r="O3" s="12"/>
    </row>
    <row r="4" spans="1:15" x14ac:dyDescent="0.25">
      <c r="A4" s="13" t="s">
        <v>1323</v>
      </c>
      <c r="B4" s="23" t="s">
        <v>233</v>
      </c>
      <c r="C4" s="23"/>
      <c r="D4" s="23"/>
      <c r="E4" s="23"/>
      <c r="F4" s="23"/>
      <c r="G4" s="23"/>
      <c r="H4" s="23"/>
      <c r="I4" s="23"/>
      <c r="J4" s="23"/>
      <c r="K4" s="23"/>
      <c r="L4" s="23"/>
      <c r="M4" s="23"/>
      <c r="N4" s="23"/>
      <c r="O4" s="23"/>
    </row>
    <row r="5" spans="1:15" ht="15.75" x14ac:dyDescent="0.25">
      <c r="A5" s="13"/>
      <c r="B5" s="70"/>
      <c r="C5" s="70"/>
      <c r="D5" s="70"/>
      <c r="E5" s="70"/>
      <c r="F5" s="70"/>
      <c r="G5" s="70"/>
      <c r="H5" s="70"/>
      <c r="I5" s="70"/>
      <c r="J5" s="70"/>
      <c r="K5" s="70"/>
      <c r="L5" s="70"/>
      <c r="M5" s="70"/>
      <c r="N5" s="70"/>
      <c r="O5" s="70"/>
    </row>
    <row r="6" spans="1:15" ht="16.5" thickBot="1" x14ac:dyDescent="0.3">
      <c r="A6" s="13"/>
      <c r="B6" s="29" t="s">
        <v>234</v>
      </c>
      <c r="C6" s="30"/>
      <c r="D6" s="51" t="s">
        <v>235</v>
      </c>
      <c r="E6" s="51"/>
      <c r="F6" s="30"/>
      <c r="G6" s="51" t="s">
        <v>236</v>
      </c>
      <c r="H6" s="51"/>
      <c r="I6" s="30"/>
      <c r="J6" s="51" t="s">
        <v>237</v>
      </c>
      <c r="K6" s="51"/>
      <c r="L6" s="30"/>
      <c r="M6" s="51" t="s">
        <v>163</v>
      </c>
      <c r="N6" s="51"/>
      <c r="O6" s="30"/>
    </row>
    <row r="7" spans="1:15" ht="15.75" x14ac:dyDescent="0.25">
      <c r="A7" s="13"/>
      <c r="B7" s="33" t="s">
        <v>238</v>
      </c>
      <c r="C7" s="34"/>
      <c r="D7" s="52"/>
      <c r="E7" s="52"/>
      <c r="F7" s="34"/>
      <c r="G7" s="52"/>
      <c r="H7" s="52"/>
      <c r="I7" s="34"/>
      <c r="J7" s="52"/>
      <c r="K7" s="52"/>
      <c r="L7" s="34"/>
      <c r="M7" s="52"/>
      <c r="N7" s="52"/>
      <c r="O7" s="34"/>
    </row>
    <row r="8" spans="1:15" ht="15.75" x14ac:dyDescent="0.25">
      <c r="A8" s="13"/>
      <c r="B8" s="37" t="s">
        <v>239</v>
      </c>
      <c r="C8" s="20"/>
      <c r="D8" s="15" t="s">
        <v>240</v>
      </c>
      <c r="E8" s="38" t="s">
        <v>241</v>
      </c>
      <c r="F8" s="20"/>
      <c r="G8" s="15" t="s">
        <v>240</v>
      </c>
      <c r="H8" s="39">
        <v>12395634</v>
      </c>
      <c r="I8" s="20"/>
      <c r="J8" s="15" t="s">
        <v>240</v>
      </c>
      <c r="K8" s="38" t="s">
        <v>241</v>
      </c>
      <c r="L8" s="20"/>
      <c r="M8" s="15" t="s">
        <v>240</v>
      </c>
      <c r="N8" s="39">
        <v>12395634</v>
      </c>
      <c r="O8" s="20"/>
    </row>
    <row r="9" spans="1:15" ht="15.75" x14ac:dyDescent="0.25">
      <c r="A9" s="13"/>
      <c r="B9" s="40" t="s">
        <v>242</v>
      </c>
      <c r="C9" s="34"/>
      <c r="D9" s="53">
        <v>11549467</v>
      </c>
      <c r="E9" s="53"/>
      <c r="F9" s="34"/>
      <c r="G9" s="54" t="s">
        <v>241</v>
      </c>
      <c r="H9" s="54"/>
      <c r="I9" s="34"/>
      <c r="J9" s="54" t="s">
        <v>241</v>
      </c>
      <c r="K9" s="54"/>
      <c r="L9" s="34"/>
      <c r="M9" s="53">
        <v>11549467</v>
      </c>
      <c r="N9" s="53"/>
      <c r="O9" s="34"/>
    </row>
    <row r="10" spans="1:15" ht="15.75" x14ac:dyDescent="0.25">
      <c r="A10" s="13"/>
      <c r="B10" s="37" t="s">
        <v>243</v>
      </c>
      <c r="C10" s="20"/>
      <c r="D10" s="55" t="s">
        <v>241</v>
      </c>
      <c r="E10" s="55"/>
      <c r="F10" s="20"/>
      <c r="G10" s="56" t="s">
        <v>244</v>
      </c>
      <c r="H10" s="56"/>
      <c r="I10" s="15" t="s">
        <v>245</v>
      </c>
      <c r="J10" s="55" t="s">
        <v>241</v>
      </c>
      <c r="K10" s="55"/>
      <c r="L10" s="20"/>
      <c r="M10" s="56" t="s">
        <v>244</v>
      </c>
      <c r="N10" s="56"/>
      <c r="O10" s="15" t="s">
        <v>245</v>
      </c>
    </row>
    <row r="11" spans="1:15" ht="15.75" x14ac:dyDescent="0.25">
      <c r="A11" s="13"/>
      <c r="B11" s="44" t="s">
        <v>19</v>
      </c>
      <c r="C11" s="34"/>
      <c r="D11" s="57"/>
      <c r="E11" s="57"/>
      <c r="F11" s="34"/>
      <c r="G11" s="57"/>
      <c r="H11" s="57"/>
      <c r="I11" s="34"/>
      <c r="J11" s="57"/>
      <c r="K11" s="57"/>
      <c r="L11" s="34"/>
      <c r="M11" s="57"/>
      <c r="N11" s="57"/>
      <c r="O11" s="34"/>
    </row>
    <row r="12" spans="1:15" ht="15.75" x14ac:dyDescent="0.25">
      <c r="A12" s="13"/>
      <c r="B12" s="37" t="s">
        <v>246</v>
      </c>
      <c r="C12" s="20"/>
      <c r="D12" s="58">
        <v>6163896</v>
      </c>
      <c r="E12" s="58"/>
      <c r="F12" s="20"/>
      <c r="G12" s="55" t="s">
        <v>241</v>
      </c>
      <c r="H12" s="55"/>
      <c r="I12" s="20"/>
      <c r="J12" s="55" t="s">
        <v>241</v>
      </c>
      <c r="K12" s="55"/>
      <c r="L12" s="20"/>
      <c r="M12" s="58">
        <v>6163896</v>
      </c>
      <c r="N12" s="58"/>
      <c r="O12" s="20"/>
    </row>
    <row r="13" spans="1:15" ht="15.75" x14ac:dyDescent="0.25">
      <c r="A13" s="13"/>
      <c r="B13" s="40" t="s">
        <v>247</v>
      </c>
      <c r="C13" s="34"/>
      <c r="D13" s="57"/>
      <c r="E13" s="57"/>
      <c r="F13" s="34"/>
      <c r="G13" s="53">
        <v>18301948</v>
      </c>
      <c r="H13" s="53"/>
      <c r="I13" s="34"/>
      <c r="J13" s="57"/>
      <c r="K13" s="57"/>
      <c r="L13" s="34"/>
      <c r="M13" s="53">
        <v>18301948</v>
      </c>
      <c r="N13" s="53"/>
      <c r="O13" s="34"/>
    </row>
    <row r="14" spans="1:15" ht="15.75" x14ac:dyDescent="0.25">
      <c r="A14" s="13"/>
      <c r="B14" s="37" t="s">
        <v>248</v>
      </c>
      <c r="C14" s="20"/>
      <c r="D14" s="55" t="s">
        <v>241</v>
      </c>
      <c r="E14" s="55"/>
      <c r="F14" s="20"/>
      <c r="G14" s="58">
        <v>136220051</v>
      </c>
      <c r="H14" s="58"/>
      <c r="I14" s="20"/>
      <c r="J14" s="55" t="s">
        <v>241</v>
      </c>
      <c r="K14" s="55"/>
      <c r="L14" s="20"/>
      <c r="M14" s="58">
        <v>136220051</v>
      </c>
      <c r="N14" s="58"/>
      <c r="O14" s="20"/>
    </row>
    <row r="15" spans="1:15" ht="15.75" x14ac:dyDescent="0.25">
      <c r="A15" s="13"/>
      <c r="B15" s="44" t="s">
        <v>126</v>
      </c>
      <c r="C15" s="34"/>
      <c r="D15" s="57"/>
      <c r="E15" s="57"/>
      <c r="F15" s="34"/>
      <c r="G15" s="57"/>
      <c r="H15" s="57"/>
      <c r="I15" s="34"/>
      <c r="J15" s="57"/>
      <c r="K15" s="57"/>
      <c r="L15" s="34"/>
      <c r="M15" s="57"/>
      <c r="N15" s="57"/>
      <c r="O15" s="34"/>
    </row>
    <row r="16" spans="1:15" ht="15.75" x14ac:dyDescent="0.25">
      <c r="A16" s="13"/>
      <c r="B16" s="37" t="s">
        <v>247</v>
      </c>
      <c r="C16" s="20"/>
      <c r="D16" s="59"/>
      <c r="E16" s="59"/>
      <c r="F16" s="20"/>
      <c r="G16" s="58">
        <v>2580625</v>
      </c>
      <c r="H16" s="58"/>
      <c r="I16" s="20"/>
      <c r="J16" s="59"/>
      <c r="K16" s="59"/>
      <c r="L16" s="20"/>
      <c r="M16" s="58">
        <v>2580625</v>
      </c>
      <c r="N16" s="58"/>
      <c r="O16" s="20"/>
    </row>
    <row r="17" spans="1:15" ht="15.75" x14ac:dyDescent="0.25">
      <c r="A17" s="13"/>
      <c r="B17" s="40" t="s">
        <v>248</v>
      </c>
      <c r="C17" s="34"/>
      <c r="D17" s="54" t="s">
        <v>241</v>
      </c>
      <c r="E17" s="54"/>
      <c r="F17" s="34"/>
      <c r="G17" s="53">
        <v>8106663</v>
      </c>
      <c r="H17" s="53"/>
      <c r="I17" s="34"/>
      <c r="J17" s="54" t="s">
        <v>241</v>
      </c>
      <c r="K17" s="54"/>
      <c r="L17" s="34"/>
      <c r="M17" s="53">
        <v>8106663</v>
      </c>
      <c r="N17" s="53"/>
      <c r="O17" s="34"/>
    </row>
    <row r="18" spans="1:15" ht="15.75" x14ac:dyDescent="0.25">
      <c r="A18" s="13"/>
      <c r="B18" s="37" t="s">
        <v>249</v>
      </c>
      <c r="C18" s="20"/>
      <c r="D18" s="55" t="s">
        <v>241</v>
      </c>
      <c r="E18" s="55"/>
      <c r="F18" s="20"/>
      <c r="G18" s="58">
        <v>89383625</v>
      </c>
      <c r="H18" s="58"/>
      <c r="I18" s="20"/>
      <c r="J18" s="55" t="s">
        <v>241</v>
      </c>
      <c r="K18" s="55"/>
      <c r="L18" s="20"/>
      <c r="M18" s="58">
        <v>89383625</v>
      </c>
      <c r="N18" s="58"/>
      <c r="O18" s="20"/>
    </row>
    <row r="19" spans="1:15" ht="15.75" x14ac:dyDescent="0.25">
      <c r="A19" s="13"/>
      <c r="B19" s="40" t="s">
        <v>250</v>
      </c>
      <c r="C19" s="34"/>
      <c r="D19" s="54" t="s">
        <v>241</v>
      </c>
      <c r="E19" s="54"/>
      <c r="F19" s="34"/>
      <c r="G19" s="53">
        <v>1553227</v>
      </c>
      <c r="H19" s="53"/>
      <c r="I19" s="34"/>
      <c r="J19" s="54" t="s">
        <v>241</v>
      </c>
      <c r="K19" s="54"/>
      <c r="L19" s="34"/>
      <c r="M19" s="53">
        <v>1553227</v>
      </c>
      <c r="N19" s="53"/>
      <c r="O19" s="34"/>
    </row>
    <row r="20" spans="1:15" ht="16.5" thickBot="1" x14ac:dyDescent="0.3">
      <c r="A20" s="13"/>
      <c r="B20" s="37" t="s">
        <v>251</v>
      </c>
      <c r="C20" s="20"/>
      <c r="D20" s="60" t="s">
        <v>241</v>
      </c>
      <c r="E20" s="60"/>
      <c r="F20" s="20"/>
      <c r="G20" s="61">
        <v>10563619</v>
      </c>
      <c r="H20" s="61"/>
      <c r="I20" s="20"/>
      <c r="J20" s="60" t="s">
        <v>241</v>
      </c>
      <c r="K20" s="60"/>
      <c r="L20" s="20"/>
      <c r="M20" s="61">
        <v>10563619</v>
      </c>
      <c r="N20" s="61"/>
      <c r="O20" s="20"/>
    </row>
    <row r="21" spans="1:15" ht="16.5" thickBot="1" x14ac:dyDescent="0.3">
      <c r="A21" s="13"/>
      <c r="B21" s="44" t="s">
        <v>163</v>
      </c>
      <c r="C21" s="34"/>
      <c r="D21" s="48" t="s">
        <v>240</v>
      </c>
      <c r="E21" s="49">
        <v>17713363</v>
      </c>
      <c r="F21" s="34"/>
      <c r="G21" s="48" t="s">
        <v>240</v>
      </c>
      <c r="H21" s="49">
        <v>278924170</v>
      </c>
      <c r="I21" s="34"/>
      <c r="J21" s="48" t="s">
        <v>240</v>
      </c>
      <c r="K21" s="50" t="s">
        <v>241</v>
      </c>
      <c r="L21" s="34"/>
      <c r="M21" s="48" t="s">
        <v>240</v>
      </c>
      <c r="N21" s="49">
        <v>296637533</v>
      </c>
      <c r="O21" s="34"/>
    </row>
    <row r="22" spans="1:15" ht="15.75" thickTop="1" x14ac:dyDescent="0.25">
      <c r="A22" s="13"/>
      <c r="B22" s="23"/>
      <c r="C22" s="23"/>
      <c r="D22" s="23"/>
      <c r="E22" s="23"/>
      <c r="F22" s="23"/>
      <c r="G22" s="23"/>
      <c r="H22" s="23"/>
      <c r="I22" s="23"/>
      <c r="J22" s="23"/>
      <c r="K22" s="23"/>
      <c r="L22" s="23"/>
      <c r="M22" s="23"/>
      <c r="N22" s="23"/>
      <c r="O22" s="23"/>
    </row>
    <row r="23" spans="1:15" x14ac:dyDescent="0.25">
      <c r="A23" s="13"/>
      <c r="B23" s="23"/>
      <c r="C23" s="23"/>
      <c r="D23" s="23"/>
      <c r="E23" s="23"/>
      <c r="F23" s="23"/>
      <c r="G23" s="23"/>
      <c r="H23" s="23"/>
      <c r="I23" s="23"/>
      <c r="J23" s="23"/>
      <c r="K23" s="23"/>
      <c r="L23" s="23"/>
      <c r="M23" s="23"/>
      <c r="N23" s="23"/>
      <c r="O23" s="23"/>
    </row>
    <row r="24" spans="1:15" x14ac:dyDescent="0.25">
      <c r="A24" s="13"/>
      <c r="B24" s="23" t="s">
        <v>253</v>
      </c>
      <c r="C24" s="23"/>
      <c r="D24" s="23"/>
      <c r="E24" s="23"/>
      <c r="F24" s="23"/>
      <c r="G24" s="23"/>
      <c r="H24" s="23"/>
      <c r="I24" s="23"/>
      <c r="J24" s="23"/>
      <c r="K24" s="23"/>
      <c r="L24" s="23"/>
      <c r="M24" s="23"/>
      <c r="N24" s="23"/>
      <c r="O24" s="23"/>
    </row>
    <row r="25" spans="1:15" x14ac:dyDescent="0.25">
      <c r="A25" s="13"/>
      <c r="B25" s="71"/>
      <c r="C25" s="71"/>
      <c r="D25" s="71"/>
      <c r="E25" s="71"/>
      <c r="F25" s="71"/>
      <c r="G25" s="71"/>
      <c r="H25" s="71"/>
      <c r="I25" s="71"/>
      <c r="J25" s="71"/>
      <c r="K25" s="71"/>
      <c r="L25" s="71"/>
      <c r="M25" s="71"/>
      <c r="N25" s="71"/>
      <c r="O25" s="71"/>
    </row>
    <row r="26" spans="1:15" ht="16.5" thickBot="1" x14ac:dyDescent="0.3">
      <c r="A26" s="13"/>
      <c r="B26" s="29" t="s">
        <v>234</v>
      </c>
      <c r="C26" s="30"/>
      <c r="D26" s="51" t="s">
        <v>235</v>
      </c>
      <c r="E26" s="51"/>
      <c r="F26" s="30"/>
      <c r="G26" s="51" t="s">
        <v>236</v>
      </c>
      <c r="H26" s="51"/>
      <c r="I26" s="30"/>
      <c r="J26" s="51" t="s">
        <v>237</v>
      </c>
      <c r="K26" s="51"/>
      <c r="L26" s="30"/>
      <c r="M26" s="51" t="s">
        <v>163</v>
      </c>
      <c r="N26" s="51"/>
      <c r="O26" s="30"/>
    </row>
    <row r="27" spans="1:15" ht="15.75" x14ac:dyDescent="0.25">
      <c r="A27" s="13"/>
      <c r="B27" s="33" t="s">
        <v>238</v>
      </c>
      <c r="C27" s="34"/>
      <c r="D27" s="52"/>
      <c r="E27" s="52"/>
      <c r="F27" s="34"/>
      <c r="G27" s="52"/>
      <c r="H27" s="52"/>
      <c r="I27" s="34"/>
      <c r="J27" s="52"/>
      <c r="K27" s="52"/>
      <c r="L27" s="34"/>
      <c r="M27" s="52"/>
      <c r="N27" s="52"/>
      <c r="O27" s="34"/>
    </row>
    <row r="28" spans="1:15" ht="15.75" x14ac:dyDescent="0.25">
      <c r="A28" s="13"/>
      <c r="B28" s="37" t="s">
        <v>242</v>
      </c>
      <c r="C28" s="20"/>
      <c r="D28" s="15" t="s">
        <v>240</v>
      </c>
      <c r="E28" s="43" t="s">
        <v>254</v>
      </c>
      <c r="F28" s="20"/>
      <c r="G28" s="15" t="s">
        <v>240</v>
      </c>
      <c r="H28" s="38" t="s">
        <v>241</v>
      </c>
      <c r="I28" s="20"/>
      <c r="J28" s="15" t="s">
        <v>240</v>
      </c>
      <c r="K28" s="38" t="s">
        <v>241</v>
      </c>
      <c r="L28" s="20"/>
      <c r="M28" s="15" t="s">
        <v>240</v>
      </c>
      <c r="N28" s="43" t="s">
        <v>254</v>
      </c>
      <c r="O28" s="20"/>
    </row>
    <row r="29" spans="1:15" ht="15.75" x14ac:dyDescent="0.25">
      <c r="A29" s="13"/>
      <c r="B29" s="40" t="s">
        <v>243</v>
      </c>
      <c r="C29" s="34"/>
      <c r="D29" s="54" t="s">
        <v>241</v>
      </c>
      <c r="E29" s="54"/>
      <c r="F29" s="34"/>
      <c r="G29" s="67" t="s">
        <v>255</v>
      </c>
      <c r="H29" s="67"/>
      <c r="I29" s="34"/>
      <c r="J29" s="54" t="s">
        <v>241</v>
      </c>
      <c r="K29" s="54"/>
      <c r="L29" s="34"/>
      <c r="M29" s="67" t="s">
        <v>255</v>
      </c>
      <c r="N29" s="67"/>
      <c r="O29" s="34"/>
    </row>
    <row r="30" spans="1:15" ht="15.75" x14ac:dyDescent="0.25">
      <c r="A30" s="13"/>
      <c r="B30" s="37" t="s">
        <v>256</v>
      </c>
      <c r="C30" s="20"/>
      <c r="D30" s="55" t="s">
        <v>241</v>
      </c>
      <c r="E30" s="55"/>
      <c r="F30" s="20"/>
      <c r="G30" s="56" t="s">
        <v>257</v>
      </c>
      <c r="H30" s="56"/>
      <c r="I30" s="20"/>
      <c r="J30" s="55" t="s">
        <v>241</v>
      </c>
      <c r="K30" s="55"/>
      <c r="L30" s="20"/>
      <c r="M30" s="56" t="s">
        <v>257</v>
      </c>
      <c r="N30" s="56"/>
      <c r="O30" s="20"/>
    </row>
    <row r="31" spans="1:15" ht="15.75" x14ac:dyDescent="0.25">
      <c r="A31" s="13"/>
      <c r="B31" s="40" t="s">
        <v>258</v>
      </c>
      <c r="C31" s="34"/>
      <c r="D31" s="67" t="s">
        <v>259</v>
      </c>
      <c r="E31" s="67"/>
      <c r="F31" s="34"/>
      <c r="G31" s="54" t="s">
        <v>241</v>
      </c>
      <c r="H31" s="54"/>
      <c r="I31" s="34"/>
      <c r="J31" s="57"/>
      <c r="K31" s="57"/>
      <c r="L31" s="34"/>
      <c r="M31" s="67" t="s">
        <v>259</v>
      </c>
      <c r="N31" s="67"/>
      <c r="O31" s="34"/>
    </row>
    <row r="32" spans="1:15" ht="15.75" x14ac:dyDescent="0.25">
      <c r="A32" s="13"/>
      <c r="B32" s="64" t="s">
        <v>19</v>
      </c>
      <c r="C32" s="20"/>
      <c r="D32" s="59"/>
      <c r="E32" s="59"/>
      <c r="F32" s="20"/>
      <c r="G32" s="59"/>
      <c r="H32" s="59"/>
      <c r="I32" s="20"/>
      <c r="J32" s="59"/>
      <c r="K32" s="59"/>
      <c r="L32" s="20"/>
      <c r="M32" s="59"/>
      <c r="N32" s="59"/>
      <c r="O32" s="20"/>
    </row>
    <row r="33" spans="1:15" ht="15.75" x14ac:dyDescent="0.25">
      <c r="A33" s="13"/>
      <c r="B33" s="40" t="s">
        <v>246</v>
      </c>
      <c r="C33" s="34"/>
      <c r="D33" s="67" t="s">
        <v>260</v>
      </c>
      <c r="E33" s="67"/>
      <c r="F33" s="34"/>
      <c r="G33" s="54" t="s">
        <v>241</v>
      </c>
      <c r="H33" s="54"/>
      <c r="I33" s="34"/>
      <c r="J33" s="54" t="s">
        <v>241</v>
      </c>
      <c r="K33" s="54"/>
      <c r="L33" s="34"/>
      <c r="M33" s="67" t="s">
        <v>260</v>
      </c>
      <c r="N33" s="67"/>
      <c r="O33" s="34"/>
    </row>
    <row r="34" spans="1:15" ht="15.75" x14ac:dyDescent="0.25">
      <c r="A34" s="13"/>
      <c r="B34" s="37" t="s">
        <v>247</v>
      </c>
      <c r="C34" s="20"/>
      <c r="D34" s="59"/>
      <c r="E34" s="59"/>
      <c r="F34" s="20"/>
      <c r="G34" s="56" t="s">
        <v>261</v>
      </c>
      <c r="H34" s="56"/>
      <c r="I34" s="20"/>
      <c r="J34" s="59"/>
      <c r="K34" s="59"/>
      <c r="L34" s="20"/>
      <c r="M34" s="56" t="s">
        <v>261</v>
      </c>
      <c r="N34" s="56"/>
      <c r="O34" s="20"/>
    </row>
    <row r="35" spans="1:15" ht="15.75" x14ac:dyDescent="0.25">
      <c r="A35" s="13"/>
      <c r="B35" s="40" t="s">
        <v>248</v>
      </c>
      <c r="C35" s="34"/>
      <c r="D35" s="54" t="s">
        <v>241</v>
      </c>
      <c r="E35" s="54"/>
      <c r="F35" s="34"/>
      <c r="G35" s="67" t="s">
        <v>262</v>
      </c>
      <c r="H35" s="67"/>
      <c r="I35" s="34"/>
      <c r="J35" s="54" t="s">
        <v>241</v>
      </c>
      <c r="K35" s="54"/>
      <c r="L35" s="34"/>
      <c r="M35" s="67" t="s">
        <v>262</v>
      </c>
      <c r="N35" s="67"/>
      <c r="O35" s="34"/>
    </row>
    <row r="36" spans="1:15" ht="15.75" x14ac:dyDescent="0.25">
      <c r="A36" s="13"/>
      <c r="B36" s="64" t="s">
        <v>126</v>
      </c>
      <c r="C36" s="20"/>
      <c r="D36" s="59"/>
      <c r="E36" s="59"/>
      <c r="F36" s="20"/>
      <c r="G36" s="59"/>
      <c r="H36" s="59"/>
      <c r="I36" s="20"/>
      <c r="J36" s="59"/>
      <c r="K36" s="59"/>
      <c r="L36" s="20"/>
      <c r="M36" s="59"/>
      <c r="N36" s="59"/>
      <c r="O36" s="20"/>
    </row>
    <row r="37" spans="1:15" ht="15.75" x14ac:dyDescent="0.25">
      <c r="A37" s="13"/>
      <c r="B37" s="40" t="s">
        <v>249</v>
      </c>
      <c r="C37" s="34"/>
      <c r="D37" s="54" t="s">
        <v>241</v>
      </c>
      <c r="E37" s="54"/>
      <c r="F37" s="34"/>
      <c r="G37" s="67" t="s">
        <v>263</v>
      </c>
      <c r="H37" s="67"/>
      <c r="I37" s="34"/>
      <c r="J37" s="54" t="s">
        <v>241</v>
      </c>
      <c r="K37" s="54"/>
      <c r="L37" s="34"/>
      <c r="M37" s="67" t="s">
        <v>263</v>
      </c>
      <c r="N37" s="67"/>
      <c r="O37" s="34"/>
    </row>
    <row r="38" spans="1:15" ht="15.75" x14ac:dyDescent="0.25">
      <c r="A38" s="13"/>
      <c r="B38" s="37" t="s">
        <v>250</v>
      </c>
      <c r="C38" s="20"/>
      <c r="D38" s="55" t="s">
        <v>241</v>
      </c>
      <c r="E38" s="55"/>
      <c r="F38" s="20"/>
      <c r="G38" s="56" t="s">
        <v>264</v>
      </c>
      <c r="H38" s="56"/>
      <c r="I38" s="20"/>
      <c r="J38" s="55" t="s">
        <v>241</v>
      </c>
      <c r="K38" s="55"/>
      <c r="L38" s="20"/>
      <c r="M38" s="56" t="s">
        <v>264</v>
      </c>
      <c r="N38" s="56"/>
      <c r="O38" s="20"/>
    </row>
    <row r="39" spans="1:15" ht="15.75" x14ac:dyDescent="0.25">
      <c r="A39" s="13"/>
      <c r="B39" s="40" t="s">
        <v>251</v>
      </c>
      <c r="C39" s="34"/>
      <c r="D39" s="54" t="s">
        <v>241</v>
      </c>
      <c r="E39" s="54"/>
      <c r="F39" s="34"/>
      <c r="G39" s="67" t="s">
        <v>265</v>
      </c>
      <c r="H39" s="67"/>
      <c r="I39" s="34"/>
      <c r="J39" s="54" t="s">
        <v>241</v>
      </c>
      <c r="K39" s="54"/>
      <c r="L39" s="34"/>
      <c r="M39" s="67" t="s">
        <v>265</v>
      </c>
      <c r="N39" s="67"/>
      <c r="O39" s="34"/>
    </row>
    <row r="40" spans="1:15" ht="16.5" thickBot="1" x14ac:dyDescent="0.3">
      <c r="A40" s="13"/>
      <c r="B40" s="37" t="s">
        <v>239</v>
      </c>
      <c r="C40" s="20"/>
      <c r="D40" s="60" t="s">
        <v>241</v>
      </c>
      <c r="E40" s="60"/>
      <c r="F40" s="20"/>
      <c r="G40" s="68" t="s">
        <v>266</v>
      </c>
      <c r="H40" s="68"/>
      <c r="I40" s="20"/>
      <c r="J40" s="60" t="s">
        <v>241</v>
      </c>
      <c r="K40" s="60"/>
      <c r="L40" s="20"/>
      <c r="M40" s="68" t="s">
        <v>266</v>
      </c>
      <c r="N40" s="68"/>
      <c r="O40" s="20"/>
    </row>
    <row r="41" spans="1:15" ht="16.5" thickBot="1" x14ac:dyDescent="0.3">
      <c r="A41" s="13"/>
      <c r="B41" s="44" t="s">
        <v>163</v>
      </c>
      <c r="C41" s="34"/>
      <c r="D41" s="48" t="s">
        <v>240</v>
      </c>
      <c r="E41" s="66" t="s">
        <v>267</v>
      </c>
      <c r="F41" s="34"/>
      <c r="G41" s="48" t="s">
        <v>240</v>
      </c>
      <c r="H41" s="66" t="s">
        <v>268</v>
      </c>
      <c r="I41" s="34"/>
      <c r="J41" s="48" t="s">
        <v>240</v>
      </c>
      <c r="K41" s="50" t="s">
        <v>241</v>
      </c>
      <c r="L41" s="34"/>
      <c r="M41" s="48" t="s">
        <v>240</v>
      </c>
      <c r="N41" s="66" t="s">
        <v>269</v>
      </c>
      <c r="O41" s="34"/>
    </row>
    <row r="42" spans="1:15" ht="16.5" thickTop="1" x14ac:dyDescent="0.25">
      <c r="A42" s="13"/>
      <c r="B42" s="70"/>
      <c r="C42" s="70"/>
      <c r="D42" s="70"/>
      <c r="E42" s="70"/>
      <c r="F42" s="70"/>
      <c r="G42" s="70"/>
      <c r="H42" s="70"/>
      <c r="I42" s="70"/>
      <c r="J42" s="70"/>
      <c r="K42" s="70"/>
      <c r="L42" s="70"/>
      <c r="M42" s="70"/>
      <c r="N42" s="70"/>
      <c r="O42" s="70"/>
    </row>
    <row r="43" spans="1:15" x14ac:dyDescent="0.25">
      <c r="A43" s="13"/>
      <c r="B43" s="26"/>
      <c r="C43" s="26"/>
      <c r="D43" s="26"/>
      <c r="E43" s="26"/>
      <c r="F43" s="26"/>
      <c r="G43" s="26"/>
      <c r="H43" s="26"/>
      <c r="I43" s="26"/>
      <c r="J43" s="26"/>
      <c r="K43" s="26"/>
      <c r="L43" s="26"/>
      <c r="M43" s="26"/>
      <c r="N43" s="26"/>
      <c r="O43" s="26"/>
    </row>
  </sheetData>
  <mergeCells count="125">
    <mergeCell ref="B25:O25"/>
    <mergeCell ref="B42:O42"/>
    <mergeCell ref="B43:O43"/>
    <mergeCell ref="A1:A2"/>
    <mergeCell ref="B1:O1"/>
    <mergeCell ref="B2:O2"/>
    <mergeCell ref="B3:O3"/>
    <mergeCell ref="A4:A43"/>
    <mergeCell ref="B4:O4"/>
    <mergeCell ref="B5:O5"/>
    <mergeCell ref="B22:O22"/>
    <mergeCell ref="B23:O23"/>
    <mergeCell ref="B24:O2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9" customWidth="1"/>
    <col min="4" max="4" width="31.85546875" customWidth="1"/>
    <col min="5" max="5" width="5.28515625" customWidth="1"/>
    <col min="6" max="6" width="36.5703125" customWidth="1"/>
    <col min="7" max="7" width="5.28515625" customWidth="1"/>
    <col min="8" max="8" width="33.5703125" customWidth="1"/>
    <col min="9" max="9" width="5.28515625" customWidth="1"/>
  </cols>
  <sheetData>
    <row r="1" spans="1:9" ht="15" customHeight="1" x14ac:dyDescent="0.25">
      <c r="A1" s="6" t="s">
        <v>132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7</v>
      </c>
      <c r="B3" s="12"/>
      <c r="C3" s="12"/>
      <c r="D3" s="12"/>
      <c r="E3" s="12"/>
      <c r="F3" s="12"/>
      <c r="G3" s="12"/>
      <c r="H3" s="12"/>
      <c r="I3" s="12"/>
    </row>
    <row r="4" spans="1:9" x14ac:dyDescent="0.25">
      <c r="A4" s="13" t="s">
        <v>1325</v>
      </c>
      <c r="B4" s="23"/>
      <c r="C4" s="23"/>
      <c r="D4" s="23"/>
      <c r="E4" s="23"/>
      <c r="F4" s="23"/>
      <c r="G4" s="23"/>
      <c r="H4" s="23"/>
      <c r="I4" s="23"/>
    </row>
    <row r="5" spans="1:9" ht="15.75" x14ac:dyDescent="0.25">
      <c r="A5" s="13"/>
      <c r="B5" s="70"/>
      <c r="C5" s="70"/>
      <c r="D5" s="70"/>
      <c r="E5" s="70"/>
      <c r="F5" s="70"/>
      <c r="G5" s="70"/>
      <c r="H5" s="70"/>
      <c r="I5" s="70"/>
    </row>
    <row r="6" spans="1:9" ht="15.75" x14ac:dyDescent="0.25">
      <c r="A6" s="13"/>
      <c r="B6" s="72"/>
      <c r="C6" s="30"/>
      <c r="D6" s="30"/>
      <c r="E6" s="30"/>
      <c r="F6" s="31" t="s">
        <v>282</v>
      </c>
      <c r="G6" s="30"/>
      <c r="H6" s="30"/>
      <c r="I6" s="30"/>
    </row>
    <row r="7" spans="1:9" ht="16.5" thickBot="1" x14ac:dyDescent="0.3">
      <c r="A7" s="13"/>
      <c r="B7" s="72"/>
      <c r="C7" s="30"/>
      <c r="D7" s="32" t="s">
        <v>283</v>
      </c>
      <c r="E7" s="30"/>
      <c r="F7" s="32" t="s">
        <v>284</v>
      </c>
      <c r="G7" s="30"/>
      <c r="H7" s="32" t="s">
        <v>285</v>
      </c>
      <c r="I7" s="30"/>
    </row>
    <row r="8" spans="1:9" ht="15.75" x14ac:dyDescent="0.25">
      <c r="A8" s="13"/>
      <c r="B8" s="44" t="s">
        <v>286</v>
      </c>
      <c r="C8" s="34"/>
      <c r="D8" s="73" t="s">
        <v>287</v>
      </c>
      <c r="E8" s="74" t="s">
        <v>288</v>
      </c>
      <c r="F8" s="73" t="s">
        <v>289</v>
      </c>
      <c r="G8" s="74" t="s">
        <v>288</v>
      </c>
      <c r="H8" s="73" t="s">
        <v>290</v>
      </c>
      <c r="I8" s="74" t="s">
        <v>288</v>
      </c>
    </row>
    <row r="9" spans="1:9" ht="15.75" x14ac:dyDescent="0.25">
      <c r="A9" s="13"/>
      <c r="B9" s="64" t="s">
        <v>291</v>
      </c>
      <c r="C9" s="20"/>
      <c r="D9" s="43" t="s">
        <v>292</v>
      </c>
      <c r="E9" s="15" t="s">
        <v>288</v>
      </c>
      <c r="F9" s="43" t="s">
        <v>293</v>
      </c>
      <c r="G9" s="15" t="s">
        <v>288</v>
      </c>
      <c r="H9" s="43" t="s">
        <v>290</v>
      </c>
      <c r="I9" s="15" t="s">
        <v>288</v>
      </c>
    </row>
    <row r="10" spans="1:9" ht="15.75" x14ac:dyDescent="0.25">
      <c r="A10" s="13"/>
      <c r="B10" s="44" t="s">
        <v>294</v>
      </c>
      <c r="C10" s="34"/>
      <c r="D10" s="63" t="s">
        <v>295</v>
      </c>
      <c r="E10" s="74" t="s">
        <v>288</v>
      </c>
      <c r="F10" s="63" t="s">
        <v>293</v>
      </c>
      <c r="G10" s="74" t="s">
        <v>288</v>
      </c>
      <c r="H10" s="63" t="s">
        <v>290</v>
      </c>
      <c r="I10" s="74" t="s">
        <v>288</v>
      </c>
    </row>
    <row r="11" spans="1:9" ht="15.75" x14ac:dyDescent="0.25">
      <c r="A11" s="13"/>
      <c r="B11" s="64" t="s">
        <v>296</v>
      </c>
      <c r="C11" s="20"/>
      <c r="D11" s="43" t="s">
        <v>297</v>
      </c>
      <c r="E11" s="15" t="s">
        <v>288</v>
      </c>
      <c r="F11" s="43" t="s">
        <v>293</v>
      </c>
      <c r="G11" s="15" t="s">
        <v>288</v>
      </c>
      <c r="H11" s="43" t="s">
        <v>290</v>
      </c>
      <c r="I11" s="15" t="s">
        <v>288</v>
      </c>
    </row>
    <row r="12" spans="1:9" ht="15.75" x14ac:dyDescent="0.25">
      <c r="A12" s="13"/>
      <c r="B12" s="44" t="s">
        <v>298</v>
      </c>
      <c r="C12" s="34"/>
      <c r="D12" s="63" t="s">
        <v>299</v>
      </c>
      <c r="E12" s="74" t="s">
        <v>288</v>
      </c>
      <c r="F12" s="63" t="s">
        <v>293</v>
      </c>
      <c r="G12" s="74" t="s">
        <v>288</v>
      </c>
      <c r="H12" s="63" t="s">
        <v>290</v>
      </c>
      <c r="I12" s="74" t="s">
        <v>288</v>
      </c>
    </row>
    <row r="13" spans="1:9" ht="15.75" x14ac:dyDescent="0.25">
      <c r="A13" s="13"/>
      <c r="B13" s="64" t="s">
        <v>300</v>
      </c>
      <c r="C13" s="20"/>
      <c r="D13" s="43" t="s">
        <v>301</v>
      </c>
      <c r="E13" s="15" t="s">
        <v>288</v>
      </c>
      <c r="F13" s="43" t="s">
        <v>293</v>
      </c>
      <c r="G13" s="15" t="s">
        <v>288</v>
      </c>
      <c r="H13" s="43" t="s">
        <v>290</v>
      </c>
      <c r="I13" s="15" t="s">
        <v>288</v>
      </c>
    </row>
    <row r="14" spans="1:9" ht="15.75" x14ac:dyDescent="0.25">
      <c r="A14" s="13"/>
      <c r="B14" s="44" t="s">
        <v>302</v>
      </c>
      <c r="C14" s="34"/>
      <c r="D14" s="63" t="s">
        <v>303</v>
      </c>
      <c r="E14" s="74" t="s">
        <v>288</v>
      </c>
      <c r="F14" s="63" t="s">
        <v>293</v>
      </c>
      <c r="G14" s="74" t="s">
        <v>288</v>
      </c>
      <c r="H14" s="63" t="s">
        <v>290</v>
      </c>
      <c r="I14" s="74" t="s">
        <v>288</v>
      </c>
    </row>
    <row r="15" spans="1:9" x14ac:dyDescent="0.25">
      <c r="A15" s="13"/>
      <c r="B15" s="69"/>
      <c r="C15" s="69"/>
      <c r="D15" s="69"/>
      <c r="E15" s="69"/>
      <c r="F15" s="69"/>
      <c r="G15" s="69"/>
      <c r="H15" s="69"/>
      <c r="I15" s="69"/>
    </row>
    <row r="16" spans="1:9" x14ac:dyDescent="0.25">
      <c r="A16" s="13"/>
      <c r="B16" s="69"/>
      <c r="C16" s="69"/>
      <c r="D16" s="69"/>
      <c r="E16" s="69"/>
      <c r="F16" s="69"/>
      <c r="G16" s="69"/>
      <c r="H16" s="69"/>
      <c r="I16" s="69"/>
    </row>
    <row r="17" spans="1:9" ht="25.5" customHeight="1" x14ac:dyDescent="0.25">
      <c r="A17" s="13"/>
      <c r="B17" s="23" t="s">
        <v>304</v>
      </c>
      <c r="C17" s="23"/>
      <c r="D17" s="23"/>
      <c r="E17" s="23"/>
      <c r="F17" s="23"/>
      <c r="G17" s="23"/>
      <c r="H17" s="23"/>
      <c r="I17" s="23"/>
    </row>
    <row r="18" spans="1:9" x14ac:dyDescent="0.25">
      <c r="A18" s="13"/>
      <c r="B18" s="23"/>
      <c r="C18" s="23"/>
      <c r="D18" s="23"/>
      <c r="E18" s="23"/>
      <c r="F18" s="23"/>
      <c r="G18" s="23"/>
      <c r="H18" s="23"/>
      <c r="I18" s="23"/>
    </row>
    <row r="19" spans="1:9" x14ac:dyDescent="0.25">
      <c r="A19" s="13"/>
      <c r="B19" s="23"/>
      <c r="C19" s="23"/>
      <c r="D19" s="23"/>
      <c r="E19" s="23"/>
      <c r="F19" s="23"/>
      <c r="G19" s="23"/>
      <c r="H19" s="23"/>
      <c r="I19" s="23"/>
    </row>
    <row r="20" spans="1:9" ht="15.75" x14ac:dyDescent="0.25">
      <c r="A20" s="13"/>
      <c r="B20" s="72"/>
      <c r="C20" s="30"/>
      <c r="D20" s="30"/>
      <c r="E20" s="30"/>
      <c r="F20" s="31" t="s">
        <v>282</v>
      </c>
      <c r="G20" s="30"/>
      <c r="H20" s="30"/>
      <c r="I20" s="30"/>
    </row>
    <row r="21" spans="1:9" ht="16.5" thickBot="1" x14ac:dyDescent="0.3">
      <c r="A21" s="13"/>
      <c r="B21" s="72"/>
      <c r="C21" s="30"/>
      <c r="D21" s="32" t="s">
        <v>283</v>
      </c>
      <c r="E21" s="30"/>
      <c r="F21" s="32" t="s">
        <v>284</v>
      </c>
      <c r="G21" s="30"/>
      <c r="H21" s="32" t="s">
        <v>285</v>
      </c>
      <c r="I21" s="30"/>
    </row>
    <row r="22" spans="1:9" ht="15.75" x14ac:dyDescent="0.25">
      <c r="A22" s="13"/>
      <c r="B22" s="44" t="s">
        <v>286</v>
      </c>
      <c r="C22" s="34"/>
      <c r="D22" s="73" t="s">
        <v>306</v>
      </c>
      <c r="E22" s="74" t="s">
        <v>288</v>
      </c>
      <c r="F22" s="73" t="s">
        <v>289</v>
      </c>
      <c r="G22" s="74" t="s">
        <v>288</v>
      </c>
      <c r="H22" s="73" t="s">
        <v>290</v>
      </c>
      <c r="I22" s="74" t="s">
        <v>288</v>
      </c>
    </row>
    <row r="23" spans="1:9" ht="15.75" x14ac:dyDescent="0.25">
      <c r="A23" s="13"/>
      <c r="B23" s="64" t="s">
        <v>291</v>
      </c>
      <c r="C23" s="20"/>
      <c r="D23" s="43" t="s">
        <v>307</v>
      </c>
      <c r="E23" s="15" t="s">
        <v>288</v>
      </c>
      <c r="F23" s="43" t="s">
        <v>293</v>
      </c>
      <c r="G23" s="15" t="s">
        <v>288</v>
      </c>
      <c r="H23" s="43" t="s">
        <v>290</v>
      </c>
      <c r="I23" s="15" t="s">
        <v>288</v>
      </c>
    </row>
    <row r="24" spans="1:9" ht="15.75" x14ac:dyDescent="0.25">
      <c r="A24" s="13"/>
      <c r="B24" s="44" t="s">
        <v>294</v>
      </c>
      <c r="C24" s="34"/>
      <c r="D24" s="63" t="s">
        <v>308</v>
      </c>
      <c r="E24" s="74" t="s">
        <v>288</v>
      </c>
      <c r="F24" s="63" t="s">
        <v>293</v>
      </c>
      <c r="G24" s="74" t="s">
        <v>288</v>
      </c>
      <c r="H24" s="63" t="s">
        <v>290</v>
      </c>
      <c r="I24" s="74" t="s">
        <v>288</v>
      </c>
    </row>
    <row r="25" spans="1:9" ht="15.75" x14ac:dyDescent="0.25">
      <c r="A25" s="13"/>
      <c r="B25" s="64" t="s">
        <v>296</v>
      </c>
      <c r="C25" s="20"/>
      <c r="D25" s="43" t="s">
        <v>309</v>
      </c>
      <c r="E25" s="15" t="s">
        <v>288</v>
      </c>
      <c r="F25" s="43" t="s">
        <v>293</v>
      </c>
      <c r="G25" s="15" t="s">
        <v>288</v>
      </c>
      <c r="H25" s="43" t="s">
        <v>290</v>
      </c>
      <c r="I25" s="15" t="s">
        <v>288</v>
      </c>
    </row>
    <row r="26" spans="1:9" ht="15.75" x14ac:dyDescent="0.25">
      <c r="A26" s="13"/>
      <c r="B26" s="44" t="s">
        <v>298</v>
      </c>
      <c r="C26" s="34"/>
      <c r="D26" s="63" t="s">
        <v>310</v>
      </c>
      <c r="E26" s="74" t="s">
        <v>288</v>
      </c>
      <c r="F26" s="63" t="s">
        <v>293</v>
      </c>
      <c r="G26" s="74" t="s">
        <v>288</v>
      </c>
      <c r="H26" s="63" t="s">
        <v>290</v>
      </c>
      <c r="I26" s="74" t="s">
        <v>288</v>
      </c>
    </row>
    <row r="27" spans="1:9" ht="15.75" x14ac:dyDescent="0.25">
      <c r="A27" s="13"/>
      <c r="B27" s="64" t="s">
        <v>300</v>
      </c>
      <c r="C27" s="20"/>
      <c r="D27" s="43" t="s">
        <v>311</v>
      </c>
      <c r="E27" s="15" t="s">
        <v>288</v>
      </c>
      <c r="F27" s="43" t="s">
        <v>293</v>
      </c>
      <c r="G27" s="15" t="s">
        <v>288</v>
      </c>
      <c r="H27" s="43" t="s">
        <v>290</v>
      </c>
      <c r="I27" s="15" t="s">
        <v>288</v>
      </c>
    </row>
    <row r="28" spans="1:9" ht="15.75" x14ac:dyDescent="0.25">
      <c r="A28" s="13"/>
      <c r="B28" s="44" t="s">
        <v>302</v>
      </c>
      <c r="C28" s="34"/>
      <c r="D28" s="63" t="s">
        <v>312</v>
      </c>
      <c r="E28" s="74" t="s">
        <v>288</v>
      </c>
      <c r="F28" s="63" t="s">
        <v>293</v>
      </c>
      <c r="G28" s="74" t="s">
        <v>288</v>
      </c>
      <c r="H28" s="63" t="s">
        <v>290</v>
      </c>
      <c r="I28" s="74" t="s">
        <v>288</v>
      </c>
    </row>
    <row r="29" spans="1:9" x14ac:dyDescent="0.25">
      <c r="A29" s="13"/>
      <c r="B29" s="69"/>
      <c r="C29" s="69"/>
      <c r="D29" s="69"/>
      <c r="E29" s="69"/>
      <c r="F29" s="69"/>
      <c r="G29" s="69"/>
      <c r="H29" s="69"/>
      <c r="I29" s="69"/>
    </row>
    <row r="30" spans="1:9" x14ac:dyDescent="0.25">
      <c r="A30" s="13"/>
      <c r="B30" s="23"/>
      <c r="C30" s="23"/>
      <c r="D30" s="23"/>
      <c r="E30" s="23"/>
      <c r="F30" s="23"/>
      <c r="G30" s="23"/>
      <c r="H30" s="23"/>
      <c r="I30" s="23"/>
    </row>
    <row r="31" spans="1:9" ht="25.5" customHeight="1" x14ac:dyDescent="0.25">
      <c r="A31" s="13"/>
      <c r="B31" s="23" t="s">
        <v>304</v>
      </c>
      <c r="C31" s="23"/>
      <c r="D31" s="23"/>
      <c r="E31" s="23"/>
      <c r="F31" s="23"/>
      <c r="G31" s="23"/>
      <c r="H31" s="23"/>
      <c r="I31" s="23"/>
    </row>
    <row r="32" spans="1:9" x14ac:dyDescent="0.25">
      <c r="A32" s="13"/>
      <c r="B32" s="23"/>
      <c r="C32" s="23"/>
      <c r="D32" s="23"/>
      <c r="E32" s="23"/>
      <c r="F32" s="23"/>
      <c r="G32" s="23"/>
      <c r="H32" s="23"/>
      <c r="I32" s="23"/>
    </row>
    <row r="33" spans="1:9" x14ac:dyDescent="0.25">
      <c r="A33" s="13"/>
      <c r="B33" s="26"/>
      <c r="C33" s="26"/>
      <c r="D33" s="26"/>
      <c r="E33" s="26"/>
      <c r="F33" s="26"/>
      <c r="G33" s="26"/>
      <c r="H33" s="26"/>
      <c r="I33" s="26"/>
    </row>
  </sheetData>
  <mergeCells count="17">
    <mergeCell ref="B33:I33"/>
    <mergeCell ref="B18:I18"/>
    <mergeCell ref="B19:I19"/>
    <mergeCell ref="B29:I29"/>
    <mergeCell ref="B30:I30"/>
    <mergeCell ref="B31:I31"/>
    <mergeCell ref="B32:I32"/>
    <mergeCell ref="A1:A2"/>
    <mergeCell ref="B1:I1"/>
    <mergeCell ref="B2:I2"/>
    <mergeCell ref="B3:I3"/>
    <mergeCell ref="A4:A33"/>
    <mergeCell ref="B4:I4"/>
    <mergeCell ref="B5:I5"/>
    <mergeCell ref="B15:I15"/>
    <mergeCell ref="B16:I16"/>
    <mergeCell ref="B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6"/>
  <sheetViews>
    <sheetView showGridLines="0" workbookViewId="0"/>
  </sheetViews>
  <sheetFormatPr defaultRowHeight="15" x14ac:dyDescent="0.25"/>
  <cols>
    <col min="1" max="2" width="36.5703125" bestFit="1" customWidth="1"/>
    <col min="5" max="6" width="16.85546875" bestFit="1" customWidth="1"/>
    <col min="7" max="7" width="36.42578125" bestFit="1" customWidth="1"/>
    <col min="8" max="8" width="34.5703125" bestFit="1" customWidth="1"/>
    <col min="9" max="9" width="3.140625" customWidth="1"/>
    <col min="10" max="10" width="11.7109375" customWidth="1"/>
    <col min="12" max="13" width="14.140625" bestFit="1" customWidth="1"/>
    <col min="14" max="14" width="2" customWidth="1"/>
    <col min="15" max="15" width="10.28515625" customWidth="1"/>
    <col min="16" max="16" width="1.5703125" bestFit="1" customWidth="1"/>
    <col min="17" max="17" width="10.42578125" bestFit="1" customWidth="1"/>
  </cols>
  <sheetData>
    <row r="1" spans="1:18" ht="15" customHeight="1" x14ac:dyDescent="0.25">
      <c r="A1" s="6" t="s">
        <v>13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34</v>
      </c>
      <c r="B3" s="12"/>
      <c r="C3" s="12"/>
      <c r="D3" s="12"/>
      <c r="E3" s="12"/>
      <c r="F3" s="12"/>
      <c r="G3" s="12"/>
      <c r="H3" s="12"/>
      <c r="I3" s="12"/>
      <c r="J3" s="12"/>
      <c r="K3" s="12"/>
      <c r="L3" s="12"/>
      <c r="M3" s="12"/>
      <c r="N3" s="12"/>
      <c r="O3" s="12"/>
      <c r="P3" s="12"/>
      <c r="Q3" s="12"/>
      <c r="R3" s="12"/>
    </row>
    <row r="4" spans="1:18" ht="60" x14ac:dyDescent="0.25">
      <c r="A4" s="3" t="s">
        <v>49</v>
      </c>
      <c r="B4" s="12"/>
      <c r="C4" s="12"/>
      <c r="D4" s="12"/>
      <c r="E4" s="12"/>
      <c r="F4" s="12"/>
      <c r="G4" s="12"/>
      <c r="H4" s="12"/>
      <c r="I4" s="12"/>
      <c r="J4" s="12"/>
      <c r="K4" s="12"/>
      <c r="L4" s="12"/>
      <c r="M4" s="12"/>
      <c r="N4" s="12"/>
      <c r="O4" s="12"/>
      <c r="P4" s="12"/>
      <c r="Q4" s="12"/>
      <c r="R4" s="12"/>
    </row>
    <row r="5" spans="1:18" x14ac:dyDescent="0.25">
      <c r="A5" s="13" t="s">
        <v>1327</v>
      </c>
      <c r="B5" s="225" t="s">
        <v>326</v>
      </c>
      <c r="C5" s="225"/>
      <c r="D5" s="225"/>
      <c r="E5" s="225"/>
      <c r="F5" s="225"/>
      <c r="G5" s="225"/>
      <c r="H5" s="225"/>
      <c r="I5" s="225"/>
      <c r="J5" s="225"/>
      <c r="K5" s="225"/>
      <c r="L5" s="225"/>
      <c r="M5" s="225"/>
      <c r="N5" s="225"/>
      <c r="O5" s="225"/>
      <c r="P5" s="225"/>
      <c r="Q5" s="225"/>
      <c r="R5" s="225"/>
    </row>
    <row r="6" spans="1:18" x14ac:dyDescent="0.25">
      <c r="A6" s="13"/>
      <c r="B6" s="23"/>
      <c r="C6" s="23"/>
      <c r="D6" s="23"/>
      <c r="E6" s="23"/>
      <c r="F6" s="23"/>
      <c r="G6" s="23"/>
      <c r="H6" s="23"/>
      <c r="I6" s="23"/>
      <c r="J6" s="23"/>
      <c r="K6" s="23"/>
      <c r="L6" s="23"/>
      <c r="M6" s="23"/>
      <c r="N6" s="23"/>
      <c r="O6" s="23"/>
      <c r="P6" s="23"/>
      <c r="Q6" s="23"/>
      <c r="R6" s="23"/>
    </row>
    <row r="7" spans="1:18" ht="16.5" thickBot="1" x14ac:dyDescent="0.3">
      <c r="A7" s="13"/>
      <c r="B7" s="72"/>
      <c r="C7" s="30"/>
      <c r="D7" s="51" t="s">
        <v>327</v>
      </c>
      <c r="E7" s="51"/>
      <c r="F7" s="51"/>
      <c r="G7" s="30"/>
    </row>
    <row r="8" spans="1:18" ht="15.75" x14ac:dyDescent="0.25">
      <c r="A8" s="13"/>
      <c r="B8" s="75" t="s">
        <v>328</v>
      </c>
      <c r="C8" s="34"/>
      <c r="D8" s="52"/>
      <c r="E8" s="52"/>
      <c r="F8" s="52"/>
      <c r="G8" s="34"/>
    </row>
    <row r="9" spans="1:18" ht="15.75" x14ac:dyDescent="0.25">
      <c r="A9" s="13"/>
      <c r="B9" s="64" t="s">
        <v>329</v>
      </c>
      <c r="C9" s="20"/>
      <c r="D9" s="59"/>
      <c r="E9" s="59"/>
      <c r="F9" s="59"/>
      <c r="G9" s="20"/>
    </row>
    <row r="10" spans="1:18" ht="26.25" x14ac:dyDescent="0.25">
      <c r="A10" s="13"/>
      <c r="B10" s="40" t="s">
        <v>330</v>
      </c>
      <c r="C10" s="34"/>
      <c r="D10" s="74" t="s">
        <v>240</v>
      </c>
      <c r="E10" s="35"/>
      <c r="F10" s="63" t="s">
        <v>331</v>
      </c>
      <c r="G10" s="34"/>
    </row>
    <row r="11" spans="1:18" ht="15.75" x14ac:dyDescent="0.25">
      <c r="A11" s="13"/>
      <c r="B11" s="37" t="s">
        <v>16</v>
      </c>
      <c r="C11" s="20"/>
      <c r="D11" s="56" t="s">
        <v>332</v>
      </c>
      <c r="E11" s="56"/>
      <c r="F11" s="56"/>
      <c r="G11" s="20"/>
    </row>
    <row r="12" spans="1:18" ht="27" thickBot="1" x14ac:dyDescent="0.3">
      <c r="A12" s="13"/>
      <c r="B12" s="40" t="s">
        <v>17</v>
      </c>
      <c r="C12" s="34"/>
      <c r="D12" s="81" t="s">
        <v>333</v>
      </c>
      <c r="E12" s="81"/>
      <c r="F12" s="81"/>
      <c r="G12" s="34"/>
    </row>
    <row r="13" spans="1:18" ht="26.25" x14ac:dyDescent="0.25">
      <c r="A13" s="13"/>
      <c r="B13" s="77" t="s">
        <v>334</v>
      </c>
      <c r="C13" s="20"/>
      <c r="D13" s="82" t="s">
        <v>335</v>
      </c>
      <c r="E13" s="82"/>
      <c r="F13" s="82"/>
      <c r="G13" s="20"/>
    </row>
    <row r="14" spans="1:18" ht="15.75" x14ac:dyDescent="0.25">
      <c r="A14" s="13"/>
      <c r="B14" s="78"/>
      <c r="C14" s="34"/>
      <c r="D14" s="57"/>
      <c r="E14" s="57"/>
      <c r="F14" s="57"/>
      <c r="G14" s="34"/>
    </row>
    <row r="15" spans="1:18" ht="15.75" x14ac:dyDescent="0.25">
      <c r="A15" s="13"/>
      <c r="B15" s="64" t="s">
        <v>19</v>
      </c>
      <c r="C15" s="20"/>
      <c r="D15" s="56" t="s">
        <v>336</v>
      </c>
      <c r="E15" s="56"/>
      <c r="F15" s="56"/>
      <c r="G15" s="20"/>
    </row>
    <row r="16" spans="1:18" ht="26.25" x14ac:dyDescent="0.25">
      <c r="A16" s="13"/>
      <c r="B16" s="44" t="s">
        <v>337</v>
      </c>
      <c r="C16" s="34"/>
      <c r="D16" s="67" t="s">
        <v>338</v>
      </c>
      <c r="E16" s="67"/>
      <c r="F16" s="67"/>
      <c r="G16" s="34"/>
    </row>
    <row r="17" spans="1:18" ht="16.5" thickBot="1" x14ac:dyDescent="0.3">
      <c r="A17" s="13"/>
      <c r="B17" s="64" t="s">
        <v>339</v>
      </c>
      <c r="C17" s="20"/>
      <c r="D17" s="68" t="s">
        <v>340</v>
      </c>
      <c r="E17" s="68"/>
      <c r="F17" s="68"/>
      <c r="G17" s="20"/>
    </row>
    <row r="18" spans="1:18" ht="16.5" thickBot="1" x14ac:dyDescent="0.3">
      <c r="A18" s="13"/>
      <c r="B18" s="79" t="s">
        <v>22</v>
      </c>
      <c r="C18" s="34"/>
      <c r="D18" s="48" t="s">
        <v>240</v>
      </c>
      <c r="E18" s="80"/>
      <c r="F18" s="66" t="s">
        <v>341</v>
      </c>
      <c r="G18" s="34"/>
    </row>
    <row r="19" spans="1:18" ht="15.75" thickTop="1" x14ac:dyDescent="0.25">
      <c r="A19" s="13"/>
      <c r="B19" s="23"/>
      <c r="C19" s="23"/>
      <c r="D19" s="23"/>
      <c r="E19" s="23"/>
      <c r="F19" s="23"/>
      <c r="G19" s="23"/>
      <c r="H19" s="23"/>
      <c r="I19" s="23"/>
      <c r="J19" s="23"/>
      <c r="K19" s="23"/>
      <c r="L19" s="23"/>
      <c r="M19" s="23"/>
      <c r="N19" s="23"/>
      <c r="O19" s="23"/>
      <c r="P19" s="23"/>
      <c r="Q19" s="23"/>
      <c r="R19" s="23"/>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225" t="s">
        <v>782</v>
      </c>
      <c r="C21" s="225"/>
      <c r="D21" s="225"/>
      <c r="E21" s="225"/>
      <c r="F21" s="225"/>
      <c r="G21" s="225"/>
      <c r="H21" s="225"/>
      <c r="I21" s="225"/>
      <c r="J21" s="225"/>
      <c r="K21" s="225"/>
      <c r="L21" s="225"/>
      <c r="M21" s="225"/>
      <c r="N21" s="225"/>
      <c r="O21" s="225"/>
      <c r="P21" s="225"/>
      <c r="Q21" s="225"/>
      <c r="R21" s="225"/>
    </row>
    <row r="22" spans="1:18" x14ac:dyDescent="0.25">
      <c r="A22" s="13"/>
      <c r="B22" s="23"/>
      <c r="C22" s="23"/>
      <c r="D22" s="23"/>
      <c r="E22" s="23"/>
      <c r="F22" s="23"/>
      <c r="G22" s="23"/>
      <c r="H22" s="23"/>
      <c r="I22" s="23"/>
      <c r="J22" s="23"/>
      <c r="K22" s="23"/>
      <c r="L22" s="23"/>
      <c r="M22" s="23"/>
      <c r="N22" s="23"/>
      <c r="O22" s="23"/>
      <c r="P22" s="23"/>
      <c r="Q22" s="23"/>
      <c r="R22" s="23"/>
    </row>
    <row r="23" spans="1:18" ht="16.5" thickBot="1" x14ac:dyDescent="0.3">
      <c r="A23" s="13"/>
      <c r="B23" s="72"/>
      <c r="C23" s="30"/>
      <c r="D23" s="51" t="s">
        <v>783</v>
      </c>
      <c r="E23" s="51"/>
      <c r="F23" s="30"/>
    </row>
    <row r="24" spans="1:18" ht="15.75" x14ac:dyDescent="0.25">
      <c r="A24" s="13"/>
      <c r="B24" s="75" t="s">
        <v>328</v>
      </c>
      <c r="C24" s="34"/>
      <c r="D24" s="52"/>
      <c r="E24" s="52"/>
      <c r="F24" s="34"/>
    </row>
    <row r="25" spans="1:18" ht="15.75" x14ac:dyDescent="0.25">
      <c r="A25" s="13"/>
      <c r="B25" s="64" t="s">
        <v>329</v>
      </c>
      <c r="C25" s="20"/>
      <c r="D25" s="59"/>
      <c r="E25" s="59"/>
      <c r="F25" s="20"/>
    </row>
    <row r="26" spans="1:18" ht="15.75" x14ac:dyDescent="0.25">
      <c r="A26" s="13"/>
      <c r="B26" s="40" t="s">
        <v>16</v>
      </c>
      <c r="C26" s="34"/>
      <c r="D26" s="74" t="s">
        <v>240</v>
      </c>
      <c r="E26" s="63" t="s">
        <v>784</v>
      </c>
      <c r="F26" s="34"/>
    </row>
    <row r="27" spans="1:18" ht="27" thickBot="1" x14ac:dyDescent="0.3">
      <c r="A27" s="13"/>
      <c r="B27" s="37" t="s">
        <v>17</v>
      </c>
      <c r="C27" s="20"/>
      <c r="D27" s="68" t="s">
        <v>785</v>
      </c>
      <c r="E27" s="68"/>
      <c r="F27" s="20"/>
    </row>
    <row r="28" spans="1:18" ht="26.25" x14ac:dyDescent="0.25">
      <c r="A28" s="13"/>
      <c r="B28" s="78" t="s">
        <v>334</v>
      </c>
      <c r="C28" s="34"/>
      <c r="D28" s="164" t="s">
        <v>786</v>
      </c>
      <c r="E28" s="164"/>
      <c r="F28" s="34"/>
    </row>
    <row r="29" spans="1:18" ht="15.75" x14ac:dyDescent="0.25">
      <c r="A29" s="13"/>
      <c r="B29" s="64" t="s">
        <v>19</v>
      </c>
      <c r="C29" s="20"/>
      <c r="D29" s="56" t="s">
        <v>787</v>
      </c>
      <c r="E29" s="56"/>
      <c r="F29" s="20"/>
    </row>
    <row r="30" spans="1:18" ht="26.25" x14ac:dyDescent="0.25">
      <c r="A30" s="13"/>
      <c r="B30" s="44" t="s">
        <v>788</v>
      </c>
      <c r="C30" s="34"/>
      <c r="D30" s="67" t="s">
        <v>789</v>
      </c>
      <c r="E30" s="67"/>
      <c r="F30" s="34"/>
    </row>
    <row r="31" spans="1:18" ht="16.5" thickBot="1" x14ac:dyDescent="0.3">
      <c r="A31" s="13"/>
      <c r="B31" s="64" t="s">
        <v>339</v>
      </c>
      <c r="C31" s="20"/>
      <c r="D31" s="68" t="s">
        <v>790</v>
      </c>
      <c r="E31" s="68"/>
      <c r="F31" s="20"/>
    </row>
    <row r="32" spans="1:18" ht="16.5" thickBot="1" x14ac:dyDescent="0.3">
      <c r="A32" s="13"/>
      <c r="B32" s="79" t="s">
        <v>22</v>
      </c>
      <c r="C32" s="34"/>
      <c r="D32" s="48" t="s">
        <v>240</v>
      </c>
      <c r="E32" s="66" t="s">
        <v>791</v>
      </c>
      <c r="F32" s="34"/>
    </row>
    <row r="33" spans="1:18" ht="16.5" thickTop="1" x14ac:dyDescent="0.25">
      <c r="A33" s="13"/>
      <c r="B33" s="70"/>
      <c r="C33" s="70"/>
      <c r="D33" s="70"/>
      <c r="E33" s="70"/>
      <c r="F33" s="70"/>
      <c r="G33" s="70"/>
      <c r="H33" s="70"/>
      <c r="I33" s="70"/>
      <c r="J33" s="70"/>
      <c r="K33" s="70"/>
      <c r="L33" s="70"/>
      <c r="M33" s="70"/>
      <c r="N33" s="70"/>
      <c r="O33" s="70"/>
      <c r="P33" s="70"/>
      <c r="Q33" s="70"/>
      <c r="R33" s="70"/>
    </row>
    <row r="34" spans="1:18" x14ac:dyDescent="0.25">
      <c r="A34" s="13"/>
      <c r="B34" s="26"/>
      <c r="C34" s="26"/>
      <c r="D34" s="26"/>
      <c r="E34" s="26"/>
      <c r="F34" s="26"/>
      <c r="G34" s="26"/>
      <c r="H34" s="26"/>
      <c r="I34" s="26"/>
      <c r="J34" s="26"/>
      <c r="K34" s="26"/>
      <c r="L34" s="26"/>
      <c r="M34" s="26"/>
      <c r="N34" s="26"/>
      <c r="O34" s="26"/>
      <c r="P34" s="26"/>
      <c r="Q34" s="26"/>
      <c r="R34" s="26"/>
    </row>
    <row r="35" spans="1:18" x14ac:dyDescent="0.25">
      <c r="A35" s="13" t="s">
        <v>1328</v>
      </c>
      <c r="B35" s="225" t="s">
        <v>342</v>
      </c>
      <c r="C35" s="225"/>
      <c r="D35" s="225"/>
      <c r="E35" s="225"/>
      <c r="F35" s="225"/>
      <c r="G35" s="225"/>
      <c r="H35" s="225"/>
      <c r="I35" s="225"/>
      <c r="J35" s="225"/>
      <c r="K35" s="225"/>
      <c r="L35" s="225"/>
      <c r="M35" s="225"/>
      <c r="N35" s="225"/>
      <c r="O35" s="225"/>
      <c r="P35" s="225"/>
      <c r="Q35" s="225"/>
      <c r="R35" s="225"/>
    </row>
    <row r="36" spans="1:18" x14ac:dyDescent="0.25">
      <c r="A36" s="13"/>
      <c r="B36" s="23"/>
      <c r="C36" s="23"/>
      <c r="D36" s="23"/>
      <c r="E36" s="23"/>
      <c r="F36" s="23"/>
      <c r="G36" s="23"/>
      <c r="H36" s="23"/>
      <c r="I36" s="23"/>
      <c r="J36" s="23"/>
      <c r="K36" s="23"/>
      <c r="L36" s="23"/>
      <c r="M36" s="23"/>
      <c r="N36" s="23"/>
      <c r="O36" s="23"/>
      <c r="P36" s="23"/>
      <c r="Q36" s="23"/>
      <c r="R36" s="23"/>
    </row>
    <row r="37" spans="1:18" x14ac:dyDescent="0.25">
      <c r="A37" s="13"/>
      <c r="B37" s="98"/>
      <c r="C37" s="99"/>
      <c r="D37" s="100" t="s">
        <v>343</v>
      </c>
      <c r="E37" s="100"/>
      <c r="F37" s="99"/>
      <c r="G37" s="31" t="s">
        <v>347</v>
      </c>
      <c r="H37" s="99"/>
      <c r="I37" s="100" t="s">
        <v>343</v>
      </c>
      <c r="J37" s="100"/>
      <c r="K37" s="99"/>
      <c r="L37" s="31" t="s">
        <v>347</v>
      </c>
      <c r="M37" s="99"/>
      <c r="N37" s="100" t="s">
        <v>355</v>
      </c>
      <c r="O37" s="100"/>
      <c r="P37" s="99"/>
      <c r="Q37" s="31" t="s">
        <v>347</v>
      </c>
      <c r="R37" s="99"/>
    </row>
    <row r="38" spans="1:18" x14ac:dyDescent="0.25">
      <c r="A38" s="13"/>
      <c r="B38" s="98"/>
      <c r="C38" s="99"/>
      <c r="D38" s="100" t="s">
        <v>344</v>
      </c>
      <c r="E38" s="100"/>
      <c r="F38" s="99"/>
      <c r="G38" s="31" t="s">
        <v>348</v>
      </c>
      <c r="H38" s="99"/>
      <c r="I38" s="100" t="s">
        <v>350</v>
      </c>
      <c r="J38" s="100"/>
      <c r="K38" s="99"/>
      <c r="L38" s="31" t="s">
        <v>352</v>
      </c>
      <c r="M38" s="99"/>
      <c r="N38" s="100" t="s">
        <v>344</v>
      </c>
      <c r="O38" s="100"/>
      <c r="P38" s="99"/>
      <c r="Q38" s="31" t="s">
        <v>352</v>
      </c>
      <c r="R38" s="99"/>
    </row>
    <row r="39" spans="1:18" x14ac:dyDescent="0.25">
      <c r="A39" s="13"/>
      <c r="B39" s="98"/>
      <c r="C39" s="99"/>
      <c r="D39" s="100" t="s">
        <v>345</v>
      </c>
      <c r="E39" s="100"/>
      <c r="F39" s="99"/>
      <c r="G39" s="31" t="s">
        <v>349</v>
      </c>
      <c r="H39" s="99"/>
      <c r="I39" s="100" t="s">
        <v>351</v>
      </c>
      <c r="J39" s="100"/>
      <c r="K39" s="99"/>
      <c r="L39" s="31" t="s">
        <v>353</v>
      </c>
      <c r="M39" s="99"/>
      <c r="N39" s="100" t="s">
        <v>356</v>
      </c>
      <c r="O39" s="100"/>
      <c r="P39" s="99"/>
      <c r="Q39" s="31" t="s">
        <v>353</v>
      </c>
      <c r="R39" s="99"/>
    </row>
    <row r="40" spans="1:18" ht="15.75" thickBot="1" x14ac:dyDescent="0.3">
      <c r="A40" s="13"/>
      <c r="B40" s="98"/>
      <c r="C40" s="99"/>
      <c r="D40" s="51" t="s">
        <v>346</v>
      </c>
      <c r="E40" s="51"/>
      <c r="F40" s="99"/>
      <c r="G40" s="28"/>
      <c r="H40" s="99"/>
      <c r="I40" s="101"/>
      <c r="J40" s="101"/>
      <c r="K40" s="99"/>
      <c r="L40" s="32" t="s">
        <v>354</v>
      </c>
      <c r="M40" s="99"/>
      <c r="N40" s="101"/>
      <c r="O40" s="101"/>
      <c r="P40" s="99"/>
      <c r="Q40" s="32" t="s">
        <v>354</v>
      </c>
      <c r="R40" s="99"/>
    </row>
    <row r="41" spans="1:18" ht="15.75" x14ac:dyDescent="0.25">
      <c r="A41" s="13"/>
      <c r="B41" s="75" t="s">
        <v>357</v>
      </c>
      <c r="C41" s="34"/>
      <c r="D41" s="52"/>
      <c r="E41" s="52"/>
      <c r="F41" s="34"/>
      <c r="G41" s="36"/>
      <c r="H41" s="34"/>
      <c r="I41" s="52"/>
      <c r="J41" s="52"/>
      <c r="K41" s="34"/>
      <c r="L41" s="36"/>
      <c r="M41" s="34"/>
      <c r="N41" s="52"/>
      <c r="O41" s="52"/>
      <c r="P41" s="34"/>
      <c r="Q41" s="36"/>
      <c r="R41" s="34"/>
    </row>
    <row r="42" spans="1:18" ht="15.75" x14ac:dyDescent="0.25">
      <c r="A42" s="13"/>
      <c r="B42" s="64" t="s">
        <v>358</v>
      </c>
      <c r="C42" s="20"/>
      <c r="D42" s="59"/>
      <c r="E42" s="59"/>
      <c r="F42" s="20"/>
      <c r="G42" s="45"/>
      <c r="H42" s="20"/>
      <c r="I42" s="59"/>
      <c r="J42" s="59"/>
      <c r="K42" s="20"/>
      <c r="L42" s="45"/>
      <c r="M42" s="20"/>
      <c r="N42" s="59"/>
      <c r="O42" s="59"/>
      <c r="P42" s="20"/>
      <c r="Q42" s="45"/>
      <c r="R42" s="20"/>
    </row>
    <row r="43" spans="1:18" ht="15.75" x14ac:dyDescent="0.25">
      <c r="A43" s="13"/>
      <c r="B43" s="44" t="s">
        <v>359</v>
      </c>
      <c r="C43" s="34"/>
      <c r="D43" s="74" t="s">
        <v>240</v>
      </c>
      <c r="E43" s="63" t="s">
        <v>360</v>
      </c>
      <c r="F43" s="74" t="s">
        <v>245</v>
      </c>
      <c r="G43" s="83">
        <v>-6.9999999999999999E-4</v>
      </c>
      <c r="H43" s="34"/>
      <c r="I43" s="74" t="s">
        <v>240</v>
      </c>
      <c r="J43" s="63" t="s">
        <v>361</v>
      </c>
      <c r="K43" s="74" t="s">
        <v>245</v>
      </c>
      <c r="L43" s="83">
        <v>-1E-4</v>
      </c>
      <c r="M43" s="34"/>
      <c r="N43" s="74" t="s">
        <v>240</v>
      </c>
      <c r="O43" s="63" t="s">
        <v>362</v>
      </c>
      <c r="P43" s="74" t="s">
        <v>245</v>
      </c>
      <c r="Q43" s="83">
        <v>-8.0000000000000004E-4</v>
      </c>
      <c r="R43" s="34"/>
    </row>
    <row r="44" spans="1:18" ht="15.75" x14ac:dyDescent="0.25">
      <c r="A44" s="13"/>
      <c r="B44" s="64" t="s">
        <v>363</v>
      </c>
      <c r="C44" s="20"/>
      <c r="D44" s="15" t="s">
        <v>240</v>
      </c>
      <c r="E44" s="39">
        <v>2711</v>
      </c>
      <c r="F44" s="20"/>
      <c r="G44" s="84">
        <v>2.0000000000000001E-4</v>
      </c>
      <c r="H44" s="20"/>
      <c r="I44" s="15" t="s">
        <v>240</v>
      </c>
      <c r="J44" s="39">
        <v>100040</v>
      </c>
      <c r="K44" s="20"/>
      <c r="L44" s="84">
        <v>6.4000000000000003E-3</v>
      </c>
      <c r="M44" s="20"/>
      <c r="N44" s="15" t="s">
        <v>240</v>
      </c>
      <c r="O44" s="39">
        <v>102751</v>
      </c>
      <c r="P44" s="20"/>
      <c r="Q44" s="84">
        <v>6.6E-3</v>
      </c>
      <c r="R44" s="20"/>
    </row>
    <row r="45" spans="1:18" ht="15.75" x14ac:dyDescent="0.25">
      <c r="A45" s="13"/>
      <c r="B45" s="44" t="s">
        <v>364</v>
      </c>
      <c r="C45" s="34"/>
      <c r="D45" s="74" t="s">
        <v>240</v>
      </c>
      <c r="E45" s="63" t="s">
        <v>365</v>
      </c>
      <c r="F45" s="74" t="s">
        <v>245</v>
      </c>
      <c r="G45" s="83">
        <v>-1E-3</v>
      </c>
      <c r="H45" s="34"/>
      <c r="I45" s="74" t="s">
        <v>240</v>
      </c>
      <c r="J45" s="41">
        <v>74707</v>
      </c>
      <c r="K45" s="34"/>
      <c r="L45" s="83">
        <v>4.7999999999999996E-3</v>
      </c>
      <c r="M45" s="34"/>
      <c r="N45" s="74" t="s">
        <v>240</v>
      </c>
      <c r="O45" s="41">
        <v>58683</v>
      </c>
      <c r="P45" s="34"/>
      <c r="Q45" s="83">
        <v>3.8E-3</v>
      </c>
      <c r="R45" s="34"/>
    </row>
    <row r="46" spans="1:18" ht="15.75" x14ac:dyDescent="0.25">
      <c r="A46" s="13"/>
      <c r="B46" s="64" t="s">
        <v>366</v>
      </c>
      <c r="C46" s="20"/>
      <c r="D46" s="15" t="s">
        <v>240</v>
      </c>
      <c r="E46" s="39">
        <v>18717</v>
      </c>
      <c r="F46" s="20"/>
      <c r="G46" s="84">
        <v>1.1999999999999999E-3</v>
      </c>
      <c r="H46" s="20"/>
      <c r="I46" s="15" t="s">
        <v>240</v>
      </c>
      <c r="J46" s="43" t="s">
        <v>367</v>
      </c>
      <c r="K46" s="15" t="s">
        <v>245</v>
      </c>
      <c r="L46" s="84">
        <v>-2.0000000000000001E-4</v>
      </c>
      <c r="M46" s="20"/>
      <c r="N46" s="15" t="s">
        <v>240</v>
      </c>
      <c r="O46" s="39">
        <v>15675</v>
      </c>
      <c r="P46" s="20"/>
      <c r="Q46" s="84">
        <v>1E-3</v>
      </c>
      <c r="R46" s="20"/>
    </row>
    <row r="47" spans="1:18" ht="15.75" x14ac:dyDescent="0.25">
      <c r="A47" s="13"/>
      <c r="B47" s="44" t="s">
        <v>368</v>
      </c>
      <c r="C47" s="34"/>
      <c r="D47" s="74" t="s">
        <v>240</v>
      </c>
      <c r="E47" s="63" t="s">
        <v>369</v>
      </c>
      <c r="F47" s="74" t="s">
        <v>245</v>
      </c>
      <c r="G47" s="83">
        <v>-5.0000000000000001E-4</v>
      </c>
      <c r="H47" s="34"/>
      <c r="I47" s="74" t="s">
        <v>240</v>
      </c>
      <c r="J47" s="41">
        <v>2197</v>
      </c>
      <c r="K47" s="34"/>
      <c r="L47" s="83">
        <v>1E-4</v>
      </c>
      <c r="M47" s="34"/>
      <c r="N47" s="74" t="s">
        <v>240</v>
      </c>
      <c r="O47" s="63" t="s">
        <v>370</v>
      </c>
      <c r="P47" s="74" t="s">
        <v>245</v>
      </c>
      <c r="Q47" s="83">
        <v>-4.0000000000000002E-4</v>
      </c>
      <c r="R47" s="34"/>
    </row>
    <row r="48" spans="1:18" ht="15.75" x14ac:dyDescent="0.25">
      <c r="A48" s="13"/>
      <c r="B48" s="64" t="s">
        <v>371</v>
      </c>
      <c r="C48" s="20"/>
      <c r="D48" s="15" t="s">
        <v>240</v>
      </c>
      <c r="E48" s="43" t="s">
        <v>372</v>
      </c>
      <c r="F48" s="15" t="s">
        <v>245</v>
      </c>
      <c r="G48" s="84">
        <v>-1E-4</v>
      </c>
      <c r="H48" s="20"/>
      <c r="I48" s="15" t="s">
        <v>240</v>
      </c>
      <c r="J48" s="39">
        <v>22265</v>
      </c>
      <c r="K48" s="20"/>
      <c r="L48" s="84">
        <v>1.4E-3</v>
      </c>
      <c r="M48" s="20"/>
      <c r="N48" s="15" t="s">
        <v>240</v>
      </c>
      <c r="O48" s="39">
        <v>21210</v>
      </c>
      <c r="P48" s="20"/>
      <c r="Q48" s="84">
        <v>1.2999999999999999E-3</v>
      </c>
      <c r="R48" s="20"/>
    </row>
    <row r="49" spans="1:18" ht="15.75" x14ac:dyDescent="0.25">
      <c r="A49" s="13"/>
      <c r="B49" s="44" t="s">
        <v>373</v>
      </c>
      <c r="C49" s="34"/>
      <c r="D49" s="74" t="s">
        <v>240</v>
      </c>
      <c r="E49" s="63" t="s">
        <v>374</v>
      </c>
      <c r="F49" s="74" t="s">
        <v>245</v>
      </c>
      <c r="G49" s="83">
        <v>-1E-4</v>
      </c>
      <c r="H49" s="34"/>
      <c r="I49" s="74" t="s">
        <v>240</v>
      </c>
      <c r="J49" s="41">
        <v>44197</v>
      </c>
      <c r="K49" s="34"/>
      <c r="L49" s="83">
        <v>2.8E-3</v>
      </c>
      <c r="M49" s="34"/>
      <c r="N49" s="74" t="s">
        <v>240</v>
      </c>
      <c r="O49" s="41">
        <v>41579</v>
      </c>
      <c r="P49" s="34"/>
      <c r="Q49" s="83">
        <v>2.7000000000000001E-3</v>
      </c>
      <c r="R49" s="34"/>
    </row>
    <row r="50" spans="1:18" ht="16.5" thickBot="1" x14ac:dyDescent="0.3">
      <c r="A50" s="13"/>
      <c r="B50" s="64" t="s">
        <v>375</v>
      </c>
      <c r="C50" s="20"/>
      <c r="D50" s="85" t="s">
        <v>240</v>
      </c>
      <c r="E50" s="47">
        <v>45391</v>
      </c>
      <c r="F50" s="20"/>
      <c r="G50" s="84">
        <v>2.8999999999999998E-3</v>
      </c>
      <c r="H50" s="20"/>
      <c r="I50" s="85" t="s">
        <v>240</v>
      </c>
      <c r="J50" s="65" t="s">
        <v>376</v>
      </c>
      <c r="K50" s="15" t="s">
        <v>245</v>
      </c>
      <c r="L50" s="84">
        <v>-2.0000000000000001E-4</v>
      </c>
      <c r="M50" s="20"/>
      <c r="N50" s="85" t="s">
        <v>240</v>
      </c>
      <c r="O50" s="47">
        <v>41394</v>
      </c>
      <c r="P50" s="20"/>
      <c r="Q50" s="84">
        <v>2.7000000000000001E-3</v>
      </c>
      <c r="R50" s="20"/>
    </row>
    <row r="51" spans="1:18" ht="16.5" thickBot="1" x14ac:dyDescent="0.3">
      <c r="A51" s="13"/>
      <c r="B51" s="44" t="s">
        <v>377</v>
      </c>
      <c r="C51" s="34"/>
      <c r="D51" s="86" t="s">
        <v>240</v>
      </c>
      <c r="E51" s="87">
        <v>29042</v>
      </c>
      <c r="F51" s="34"/>
      <c r="G51" s="88"/>
      <c r="H51" s="34"/>
      <c r="I51" s="86" t="s">
        <v>240</v>
      </c>
      <c r="J51" s="87">
        <v>235402</v>
      </c>
      <c r="K51" s="34"/>
      <c r="L51" s="88"/>
      <c r="M51" s="34"/>
      <c r="N51" s="86" t="s">
        <v>240</v>
      </c>
      <c r="O51" s="87">
        <v>264444</v>
      </c>
      <c r="P51" s="34"/>
      <c r="Q51" s="88"/>
      <c r="R51" s="34"/>
    </row>
    <row r="52" spans="1:18" ht="15.75" x14ac:dyDescent="0.25">
      <c r="A52" s="13"/>
      <c r="B52" s="64"/>
      <c r="C52" s="20"/>
      <c r="D52" s="102"/>
      <c r="E52" s="102"/>
      <c r="F52" s="20"/>
      <c r="G52" s="30"/>
      <c r="H52" s="20"/>
      <c r="I52" s="102"/>
      <c r="J52" s="102"/>
      <c r="K52" s="20"/>
      <c r="L52" s="30"/>
      <c r="M52" s="20"/>
      <c r="N52" s="103"/>
      <c r="O52" s="103"/>
      <c r="P52" s="20"/>
      <c r="Q52" s="30"/>
      <c r="R52" s="20"/>
    </row>
    <row r="53" spans="1:18" ht="15.75" x14ac:dyDescent="0.25">
      <c r="A53" s="13"/>
      <c r="B53" s="44" t="s">
        <v>378</v>
      </c>
      <c r="C53" s="34"/>
      <c r="D53" s="57"/>
      <c r="E53" s="57"/>
      <c r="F53" s="34"/>
      <c r="G53" s="88"/>
      <c r="H53" s="34"/>
      <c r="I53" s="57"/>
      <c r="J53" s="57"/>
      <c r="K53" s="34"/>
      <c r="L53" s="88"/>
      <c r="M53" s="34"/>
      <c r="N53" s="104"/>
      <c r="O53" s="104"/>
      <c r="P53" s="34"/>
      <c r="Q53" s="88"/>
      <c r="R53" s="34"/>
    </row>
    <row r="54" spans="1:18" ht="15.75" x14ac:dyDescent="0.25">
      <c r="A54" s="13"/>
      <c r="B54" s="64" t="s">
        <v>359</v>
      </c>
      <c r="C54" s="20"/>
      <c r="D54" s="15" t="s">
        <v>240</v>
      </c>
      <c r="E54" s="43">
        <v>201</v>
      </c>
      <c r="F54" s="20"/>
      <c r="G54" s="84">
        <v>0</v>
      </c>
      <c r="H54" s="20"/>
      <c r="I54" s="15" t="s">
        <v>240</v>
      </c>
      <c r="J54" s="43" t="s">
        <v>379</v>
      </c>
      <c r="K54" s="15" t="s">
        <v>245</v>
      </c>
      <c r="L54" s="84">
        <v>0</v>
      </c>
      <c r="M54" s="20"/>
      <c r="N54" s="15" t="s">
        <v>240</v>
      </c>
      <c r="O54" s="43">
        <v>151</v>
      </c>
      <c r="P54" s="20"/>
      <c r="Q54" s="84">
        <v>0</v>
      </c>
      <c r="R54" s="20"/>
    </row>
    <row r="55" spans="1:18" ht="15.75" x14ac:dyDescent="0.25">
      <c r="A55" s="13"/>
      <c r="B55" s="44" t="s">
        <v>364</v>
      </c>
      <c r="C55" s="34"/>
      <c r="D55" s="74" t="s">
        <v>240</v>
      </c>
      <c r="E55" s="63">
        <v>80</v>
      </c>
      <c r="F55" s="34"/>
      <c r="G55" s="83">
        <v>0</v>
      </c>
      <c r="H55" s="34"/>
      <c r="I55" s="74" t="s">
        <v>240</v>
      </c>
      <c r="J55" s="41">
        <v>85279</v>
      </c>
      <c r="K55" s="34"/>
      <c r="L55" s="83">
        <v>5.4999999999999997E-3</v>
      </c>
      <c r="M55" s="34"/>
      <c r="N55" s="74" t="s">
        <v>240</v>
      </c>
      <c r="O55" s="41">
        <v>85359</v>
      </c>
      <c r="P55" s="34"/>
      <c r="Q55" s="83">
        <v>5.4999999999999997E-3</v>
      </c>
      <c r="R55" s="34"/>
    </row>
    <row r="56" spans="1:18" ht="15.75" x14ac:dyDescent="0.25">
      <c r="A56" s="13"/>
      <c r="B56" s="64" t="s">
        <v>366</v>
      </c>
      <c r="C56" s="20"/>
      <c r="D56" s="15" t="s">
        <v>240</v>
      </c>
      <c r="E56" s="39">
        <v>226826</v>
      </c>
      <c r="F56" s="20"/>
      <c r="G56" s="84">
        <v>1.46E-2</v>
      </c>
      <c r="H56" s="20"/>
      <c r="I56" s="15" t="s">
        <v>240</v>
      </c>
      <c r="J56" s="43" t="s">
        <v>380</v>
      </c>
      <c r="K56" s="15" t="s">
        <v>245</v>
      </c>
      <c r="L56" s="84">
        <v>-1E-4</v>
      </c>
      <c r="M56" s="20"/>
      <c r="N56" s="15" t="s">
        <v>240</v>
      </c>
      <c r="O56" s="39">
        <v>224778</v>
      </c>
      <c r="P56" s="20"/>
      <c r="Q56" s="84">
        <v>1.4500000000000001E-2</v>
      </c>
      <c r="R56" s="20"/>
    </row>
    <row r="57" spans="1:18" ht="15.75" x14ac:dyDescent="0.25">
      <c r="A57" s="13"/>
      <c r="B57" s="44" t="s">
        <v>371</v>
      </c>
      <c r="C57" s="34"/>
      <c r="D57" s="74" t="s">
        <v>240</v>
      </c>
      <c r="E57" s="63" t="s">
        <v>381</v>
      </c>
      <c r="F57" s="74" t="s">
        <v>245</v>
      </c>
      <c r="G57" s="83">
        <v>-4.7999999999999996E-3</v>
      </c>
      <c r="H57" s="34"/>
      <c r="I57" s="74" t="s">
        <v>240</v>
      </c>
      <c r="J57" s="41">
        <v>65845</v>
      </c>
      <c r="K57" s="34"/>
      <c r="L57" s="83">
        <v>4.1999999999999997E-3</v>
      </c>
      <c r="M57" s="34"/>
      <c r="N57" s="74" t="s">
        <v>240</v>
      </c>
      <c r="O57" s="63" t="s">
        <v>382</v>
      </c>
      <c r="P57" s="74" t="s">
        <v>245</v>
      </c>
      <c r="Q57" s="83">
        <v>-5.9999999999999995E-4</v>
      </c>
      <c r="R57" s="34"/>
    </row>
    <row r="58" spans="1:18" ht="15.75" x14ac:dyDescent="0.25">
      <c r="A58" s="13"/>
      <c r="B58" s="64" t="s">
        <v>373</v>
      </c>
      <c r="C58" s="20"/>
      <c r="D58" s="15" t="s">
        <v>240</v>
      </c>
      <c r="E58" s="43">
        <v>668</v>
      </c>
      <c r="F58" s="20"/>
      <c r="G58" s="84">
        <v>0</v>
      </c>
      <c r="H58" s="20"/>
      <c r="I58" s="15" t="s">
        <v>240</v>
      </c>
      <c r="J58" s="43">
        <v>372</v>
      </c>
      <c r="K58" s="20"/>
      <c r="L58" s="84">
        <v>0</v>
      </c>
      <c r="M58" s="20"/>
      <c r="N58" s="15" t="s">
        <v>240</v>
      </c>
      <c r="O58" s="39">
        <v>1040</v>
      </c>
      <c r="P58" s="20"/>
      <c r="Q58" s="84">
        <v>0</v>
      </c>
      <c r="R58" s="20"/>
    </row>
    <row r="59" spans="1:18" ht="16.5" thickBot="1" x14ac:dyDescent="0.3">
      <c r="A59" s="13"/>
      <c r="B59" s="44" t="s">
        <v>383</v>
      </c>
      <c r="C59" s="34"/>
      <c r="D59" s="90" t="s">
        <v>240</v>
      </c>
      <c r="E59" s="91">
        <v>37840</v>
      </c>
      <c r="F59" s="34"/>
      <c r="G59" s="83">
        <v>2.3999999999999998E-3</v>
      </c>
      <c r="H59" s="34"/>
      <c r="I59" s="90" t="s">
        <v>240</v>
      </c>
      <c r="J59" s="76" t="s">
        <v>384</v>
      </c>
      <c r="K59" s="74" t="s">
        <v>245</v>
      </c>
      <c r="L59" s="83">
        <v>-2.0000000000000001E-4</v>
      </c>
      <c r="M59" s="34"/>
      <c r="N59" s="90" t="s">
        <v>240</v>
      </c>
      <c r="O59" s="91">
        <v>33788</v>
      </c>
      <c r="P59" s="34"/>
      <c r="Q59" s="83">
        <v>2.2000000000000001E-3</v>
      </c>
      <c r="R59" s="34"/>
    </row>
    <row r="60" spans="1:18" ht="16.5" thickBot="1" x14ac:dyDescent="0.3">
      <c r="A60" s="13"/>
      <c r="B60" s="64" t="s">
        <v>385</v>
      </c>
      <c r="C60" s="20"/>
      <c r="D60" s="92" t="s">
        <v>240</v>
      </c>
      <c r="E60" s="93">
        <v>190288</v>
      </c>
      <c r="F60" s="20"/>
      <c r="G60" s="30"/>
      <c r="H60" s="20"/>
      <c r="I60" s="92" t="s">
        <v>240</v>
      </c>
      <c r="J60" s="93">
        <v>145346</v>
      </c>
      <c r="K60" s="20"/>
      <c r="L60" s="30"/>
      <c r="M60" s="20"/>
      <c r="N60" s="92" t="s">
        <v>240</v>
      </c>
      <c r="O60" s="93">
        <v>335634</v>
      </c>
      <c r="P60" s="20"/>
      <c r="Q60" s="30"/>
      <c r="R60" s="20"/>
    </row>
    <row r="61" spans="1:18" ht="16.5" thickBot="1" x14ac:dyDescent="0.3">
      <c r="A61" s="13"/>
      <c r="B61" s="75" t="s">
        <v>386</v>
      </c>
      <c r="C61" s="34"/>
      <c r="D61" s="86" t="s">
        <v>240</v>
      </c>
      <c r="E61" s="87">
        <v>219330</v>
      </c>
      <c r="F61" s="34"/>
      <c r="G61" s="83">
        <v>1.41E-2</v>
      </c>
      <c r="H61" s="34"/>
      <c r="I61" s="86" t="s">
        <v>240</v>
      </c>
      <c r="J61" s="87">
        <v>380748</v>
      </c>
      <c r="K61" s="34"/>
      <c r="L61" s="83">
        <v>2.46E-2</v>
      </c>
      <c r="M61" s="34"/>
      <c r="N61" s="86" t="s">
        <v>240</v>
      </c>
      <c r="O61" s="87">
        <v>600078</v>
      </c>
      <c r="P61" s="34"/>
      <c r="Q61" s="83">
        <v>3.8699999999999998E-2</v>
      </c>
      <c r="R61" s="34"/>
    </row>
    <row r="62" spans="1:18" ht="15.75" x14ac:dyDescent="0.25">
      <c r="A62" s="13"/>
      <c r="B62" s="94"/>
      <c r="C62" s="20"/>
      <c r="D62" s="102"/>
      <c r="E62" s="102"/>
      <c r="F62" s="20"/>
      <c r="G62" s="30"/>
      <c r="H62" s="20"/>
      <c r="I62" s="102"/>
      <c r="J62" s="102"/>
      <c r="K62" s="20"/>
      <c r="L62" s="30"/>
      <c r="M62" s="20"/>
      <c r="N62" s="103"/>
      <c r="O62" s="103"/>
      <c r="P62" s="20"/>
      <c r="Q62" s="30"/>
      <c r="R62" s="20"/>
    </row>
    <row r="63" spans="1:18" ht="15.75" x14ac:dyDescent="0.25">
      <c r="A63" s="13"/>
      <c r="B63" s="75" t="s">
        <v>387</v>
      </c>
      <c r="C63" s="34"/>
      <c r="D63" s="57"/>
      <c r="E63" s="57"/>
      <c r="F63" s="34"/>
      <c r="G63" s="88"/>
      <c r="H63" s="34"/>
      <c r="I63" s="57"/>
      <c r="J63" s="57"/>
      <c r="K63" s="34"/>
      <c r="L63" s="88"/>
      <c r="M63" s="34"/>
      <c r="N63" s="104"/>
      <c r="O63" s="104"/>
      <c r="P63" s="34"/>
      <c r="Q63" s="88"/>
      <c r="R63" s="34"/>
    </row>
    <row r="64" spans="1:18" ht="16.5" thickBot="1" x14ac:dyDescent="0.3">
      <c r="A64" s="13"/>
      <c r="B64" s="64" t="s">
        <v>363</v>
      </c>
      <c r="C64" s="20"/>
      <c r="D64" s="85" t="s">
        <v>240</v>
      </c>
      <c r="E64" s="47">
        <v>18550</v>
      </c>
      <c r="F64" s="20"/>
      <c r="G64" s="84">
        <v>1.1999999999999999E-3</v>
      </c>
      <c r="H64" s="20"/>
      <c r="I64" s="85" t="s">
        <v>240</v>
      </c>
      <c r="J64" s="65" t="s">
        <v>388</v>
      </c>
      <c r="K64" s="15" t="s">
        <v>245</v>
      </c>
      <c r="L64" s="84">
        <v>-1.8E-3</v>
      </c>
      <c r="M64" s="20"/>
      <c r="N64" s="85" t="s">
        <v>240</v>
      </c>
      <c r="O64" s="65" t="s">
        <v>389</v>
      </c>
      <c r="P64" s="15" t="s">
        <v>245</v>
      </c>
      <c r="Q64" s="84">
        <v>-5.9999999999999995E-4</v>
      </c>
      <c r="R64" s="20"/>
    </row>
    <row r="65" spans="1:18" ht="15.75" x14ac:dyDescent="0.25">
      <c r="A65" s="13"/>
      <c r="B65" s="44"/>
      <c r="C65" s="34"/>
      <c r="D65" s="52"/>
      <c r="E65" s="52"/>
      <c r="F65" s="34"/>
      <c r="G65" s="88"/>
      <c r="H65" s="34"/>
      <c r="I65" s="52"/>
      <c r="J65" s="52"/>
      <c r="K65" s="34"/>
      <c r="L65" s="88"/>
      <c r="M65" s="34"/>
      <c r="N65" s="105"/>
      <c r="O65" s="105"/>
      <c r="P65" s="34"/>
      <c r="Q65" s="88"/>
      <c r="R65" s="34"/>
    </row>
    <row r="66" spans="1:18" ht="16.5" thickBot="1" x14ac:dyDescent="0.3">
      <c r="A66" s="13"/>
      <c r="B66" s="94" t="s">
        <v>390</v>
      </c>
      <c r="C66" s="20"/>
      <c r="D66" s="95" t="s">
        <v>240</v>
      </c>
      <c r="E66" s="96">
        <v>237880</v>
      </c>
      <c r="F66" s="20"/>
      <c r="G66" s="97">
        <v>1.5299999999999999E-2</v>
      </c>
      <c r="H66" s="20"/>
      <c r="I66" s="95" t="s">
        <v>240</v>
      </c>
      <c r="J66" s="96">
        <v>352782</v>
      </c>
      <c r="K66" s="20"/>
      <c r="L66" s="97">
        <v>2.2800000000000001E-2</v>
      </c>
      <c r="M66" s="20"/>
      <c r="N66" s="95" t="s">
        <v>240</v>
      </c>
      <c r="O66" s="96">
        <v>590662</v>
      </c>
      <c r="P66" s="20"/>
      <c r="Q66" s="97">
        <v>3.8100000000000002E-2</v>
      </c>
      <c r="R66" s="20"/>
    </row>
    <row r="67" spans="1:18" ht="15.75" thickTop="1" x14ac:dyDescent="0.25">
      <c r="A67" s="13"/>
      <c r="B67" s="23"/>
      <c r="C67" s="23"/>
      <c r="D67" s="23"/>
      <c r="E67" s="23"/>
      <c r="F67" s="23"/>
      <c r="G67" s="23"/>
      <c r="H67" s="23"/>
      <c r="I67" s="23"/>
      <c r="J67" s="23"/>
      <c r="K67" s="23"/>
      <c r="L67" s="23"/>
      <c r="M67" s="23"/>
      <c r="N67" s="23"/>
      <c r="O67" s="23"/>
      <c r="P67" s="23"/>
      <c r="Q67" s="23"/>
      <c r="R67" s="23"/>
    </row>
    <row r="68" spans="1:18" x14ac:dyDescent="0.25">
      <c r="A68" s="13"/>
      <c r="B68" s="23"/>
      <c r="C68" s="23"/>
      <c r="D68" s="23"/>
      <c r="E68" s="23"/>
      <c r="F68" s="23"/>
      <c r="G68" s="23"/>
      <c r="H68" s="23"/>
      <c r="I68" s="23"/>
      <c r="J68" s="23"/>
      <c r="K68" s="23"/>
      <c r="L68" s="23"/>
      <c r="M68" s="23"/>
      <c r="N68" s="23"/>
      <c r="O68" s="23"/>
      <c r="P68" s="23"/>
      <c r="Q68" s="23"/>
      <c r="R68" s="23"/>
    </row>
    <row r="69" spans="1:18" x14ac:dyDescent="0.25">
      <c r="A69" s="13"/>
      <c r="B69" s="23" t="s">
        <v>1329</v>
      </c>
      <c r="C69" s="23"/>
      <c r="D69" s="23"/>
      <c r="E69" s="23"/>
      <c r="F69" s="23"/>
      <c r="G69" s="23"/>
      <c r="H69" s="23"/>
      <c r="I69" s="23"/>
      <c r="J69" s="23"/>
      <c r="K69" s="23"/>
      <c r="L69" s="23"/>
      <c r="M69" s="23"/>
      <c r="N69" s="23"/>
      <c r="O69" s="23"/>
      <c r="P69" s="23"/>
      <c r="Q69" s="23"/>
      <c r="R69" s="23"/>
    </row>
    <row r="70" spans="1:18" x14ac:dyDescent="0.25">
      <c r="A70" s="13"/>
      <c r="B70" s="69"/>
      <c r="C70" s="69"/>
      <c r="D70" s="69"/>
      <c r="E70" s="69"/>
      <c r="F70" s="69"/>
      <c r="G70" s="69"/>
      <c r="H70" s="69"/>
      <c r="I70" s="69"/>
      <c r="J70" s="69"/>
      <c r="K70" s="69"/>
      <c r="L70" s="69"/>
      <c r="M70" s="69"/>
      <c r="N70" s="69"/>
      <c r="O70" s="69"/>
      <c r="P70" s="69"/>
      <c r="Q70" s="69"/>
      <c r="R70" s="69"/>
    </row>
    <row r="71" spans="1:18" x14ac:dyDescent="0.25">
      <c r="A71" s="13"/>
      <c r="B71" s="23"/>
      <c r="C71" s="23"/>
      <c r="D71" s="23"/>
      <c r="E71" s="23"/>
      <c r="F71" s="23"/>
      <c r="G71" s="23"/>
      <c r="H71" s="23"/>
      <c r="I71" s="23"/>
      <c r="J71" s="23"/>
      <c r="K71" s="23"/>
      <c r="L71" s="23"/>
      <c r="M71" s="23"/>
      <c r="N71" s="23"/>
      <c r="O71" s="23"/>
      <c r="P71" s="23"/>
      <c r="Q71" s="23"/>
      <c r="R71" s="23"/>
    </row>
    <row r="72" spans="1:18" x14ac:dyDescent="0.25">
      <c r="A72" s="13"/>
      <c r="B72" s="225" t="s">
        <v>792</v>
      </c>
      <c r="C72" s="225"/>
      <c r="D72" s="225"/>
      <c r="E72" s="225"/>
      <c r="F72" s="225"/>
      <c r="G72" s="225"/>
      <c r="H72" s="225"/>
      <c r="I72" s="225"/>
      <c r="J72" s="225"/>
      <c r="K72" s="225"/>
      <c r="L72" s="225"/>
      <c r="M72" s="225"/>
      <c r="N72" s="225"/>
      <c r="O72" s="225"/>
      <c r="P72" s="225"/>
      <c r="Q72" s="225"/>
      <c r="R72" s="225"/>
    </row>
    <row r="73" spans="1:18" x14ac:dyDescent="0.25">
      <c r="A73" s="13"/>
      <c r="B73" s="23"/>
      <c r="C73" s="23"/>
      <c r="D73" s="23"/>
      <c r="E73" s="23"/>
      <c r="F73" s="23"/>
      <c r="G73" s="23"/>
      <c r="H73" s="23"/>
      <c r="I73" s="23"/>
      <c r="J73" s="23"/>
      <c r="K73" s="23"/>
      <c r="L73" s="23"/>
      <c r="M73" s="23"/>
      <c r="N73" s="23"/>
      <c r="O73" s="23"/>
      <c r="P73" s="23"/>
      <c r="Q73" s="23"/>
      <c r="R73" s="23"/>
    </row>
    <row r="74" spans="1:18" x14ac:dyDescent="0.25">
      <c r="A74" s="13"/>
      <c r="B74" s="98"/>
      <c r="C74" s="99"/>
      <c r="D74" s="100" t="s">
        <v>343</v>
      </c>
      <c r="E74" s="100"/>
      <c r="F74" s="99"/>
      <c r="G74" s="31" t="s">
        <v>347</v>
      </c>
      <c r="H74" s="99"/>
      <c r="I74" s="100" t="s">
        <v>343</v>
      </c>
      <c r="J74" s="100"/>
      <c r="K74" s="99"/>
      <c r="L74" s="31" t="s">
        <v>347</v>
      </c>
      <c r="M74" s="99"/>
      <c r="N74" s="100" t="s">
        <v>355</v>
      </c>
      <c r="O74" s="100"/>
      <c r="P74" s="99"/>
      <c r="Q74" s="31" t="s">
        <v>347</v>
      </c>
      <c r="R74" s="99"/>
    </row>
    <row r="75" spans="1:18" x14ac:dyDescent="0.25">
      <c r="A75" s="13"/>
      <c r="B75" s="98"/>
      <c r="C75" s="99"/>
      <c r="D75" s="100" t="s">
        <v>344</v>
      </c>
      <c r="E75" s="100"/>
      <c r="F75" s="99"/>
      <c r="G75" s="31" t="s">
        <v>352</v>
      </c>
      <c r="H75" s="99"/>
      <c r="I75" s="100" t="s">
        <v>350</v>
      </c>
      <c r="J75" s="100"/>
      <c r="K75" s="99"/>
      <c r="L75" s="31" t="s">
        <v>352</v>
      </c>
      <c r="M75" s="99"/>
      <c r="N75" s="100" t="s">
        <v>344</v>
      </c>
      <c r="O75" s="100"/>
      <c r="P75" s="99"/>
      <c r="Q75" s="31" t="s">
        <v>352</v>
      </c>
      <c r="R75" s="99"/>
    </row>
    <row r="76" spans="1:18" x14ac:dyDescent="0.25">
      <c r="A76" s="13"/>
      <c r="B76" s="98"/>
      <c r="C76" s="99"/>
      <c r="D76" s="100" t="s">
        <v>345</v>
      </c>
      <c r="E76" s="100"/>
      <c r="F76" s="99"/>
      <c r="G76" s="31" t="s">
        <v>353</v>
      </c>
      <c r="H76" s="99"/>
      <c r="I76" s="100" t="s">
        <v>351</v>
      </c>
      <c r="J76" s="100"/>
      <c r="K76" s="99"/>
      <c r="L76" s="31" t="s">
        <v>353</v>
      </c>
      <c r="M76" s="99"/>
      <c r="N76" s="100" t="s">
        <v>356</v>
      </c>
      <c r="O76" s="100"/>
      <c r="P76" s="99"/>
      <c r="Q76" s="31" t="s">
        <v>353</v>
      </c>
      <c r="R76" s="99"/>
    </row>
    <row r="77" spans="1:18" ht="15.75" thickBot="1" x14ac:dyDescent="0.3">
      <c r="A77" s="13"/>
      <c r="B77" s="98"/>
      <c r="C77" s="99"/>
      <c r="D77" s="51" t="s">
        <v>346</v>
      </c>
      <c r="E77" s="51"/>
      <c r="F77" s="99"/>
      <c r="G77" s="32" t="s">
        <v>354</v>
      </c>
      <c r="H77" s="99"/>
      <c r="I77" s="101"/>
      <c r="J77" s="101"/>
      <c r="K77" s="99"/>
      <c r="L77" s="32" t="s">
        <v>354</v>
      </c>
      <c r="M77" s="99"/>
      <c r="N77" s="101"/>
      <c r="O77" s="101"/>
      <c r="P77" s="99"/>
      <c r="Q77" s="32" t="s">
        <v>354</v>
      </c>
      <c r="R77" s="99"/>
    </row>
    <row r="78" spans="1:18" ht="15.75" x14ac:dyDescent="0.25">
      <c r="A78" s="13"/>
      <c r="B78" s="64"/>
      <c r="C78" s="20"/>
      <c r="D78" s="102"/>
      <c r="E78" s="102"/>
      <c r="F78" s="20"/>
      <c r="G78" s="89"/>
      <c r="H78" s="20"/>
      <c r="I78" s="102"/>
      <c r="J78" s="102"/>
      <c r="K78" s="20"/>
      <c r="L78" s="89"/>
      <c r="M78" s="20"/>
      <c r="N78" s="102"/>
      <c r="O78" s="102"/>
      <c r="P78" s="20"/>
      <c r="Q78" s="89"/>
      <c r="R78" s="20"/>
    </row>
    <row r="79" spans="1:18" ht="15.75" x14ac:dyDescent="0.25">
      <c r="A79" s="13"/>
      <c r="B79" s="75" t="s">
        <v>357</v>
      </c>
      <c r="C79" s="34"/>
      <c r="D79" s="57"/>
      <c r="E79" s="57"/>
      <c r="F79" s="34"/>
      <c r="G79" s="35"/>
      <c r="H79" s="34"/>
      <c r="I79" s="57"/>
      <c r="J79" s="57"/>
      <c r="K79" s="34"/>
      <c r="L79" s="35"/>
      <c r="M79" s="34"/>
      <c r="N79" s="57"/>
      <c r="O79" s="57"/>
      <c r="P79" s="34"/>
      <c r="Q79" s="35"/>
      <c r="R79" s="34"/>
    </row>
    <row r="80" spans="1:18" ht="15.75" x14ac:dyDescent="0.25">
      <c r="A80" s="13"/>
      <c r="B80" s="64" t="s">
        <v>358</v>
      </c>
      <c r="C80" s="20"/>
      <c r="D80" s="59"/>
      <c r="E80" s="59"/>
      <c r="F80" s="20"/>
      <c r="G80" s="45"/>
      <c r="H80" s="20"/>
      <c r="I80" s="59"/>
      <c r="J80" s="59"/>
      <c r="K80" s="20"/>
      <c r="L80" s="45"/>
      <c r="M80" s="20"/>
      <c r="N80" s="59"/>
      <c r="O80" s="59"/>
      <c r="P80" s="20"/>
      <c r="Q80" s="45"/>
      <c r="R80" s="20"/>
    </row>
    <row r="81" spans="1:18" ht="15.75" x14ac:dyDescent="0.25">
      <c r="A81" s="13"/>
      <c r="B81" s="44" t="s">
        <v>359</v>
      </c>
      <c r="C81" s="34"/>
      <c r="D81" s="74" t="s">
        <v>240</v>
      </c>
      <c r="E81" s="63" t="s">
        <v>793</v>
      </c>
      <c r="F81" s="74" t="s">
        <v>245</v>
      </c>
      <c r="G81" s="83">
        <v>-1.5E-3</v>
      </c>
      <c r="H81" s="34"/>
      <c r="I81" s="74" t="s">
        <v>240</v>
      </c>
      <c r="J81" s="41">
        <v>133214</v>
      </c>
      <c r="K81" s="34"/>
      <c r="L81" s="83">
        <v>6.1999999999999998E-3</v>
      </c>
      <c r="M81" s="34"/>
      <c r="N81" s="74" t="s">
        <v>240</v>
      </c>
      <c r="O81" s="41">
        <v>101118</v>
      </c>
      <c r="P81" s="34"/>
      <c r="Q81" s="83">
        <v>4.7000000000000002E-3</v>
      </c>
      <c r="R81" s="34"/>
    </row>
    <row r="82" spans="1:18" ht="15.75" x14ac:dyDescent="0.25">
      <c r="A82" s="13"/>
      <c r="B82" s="64" t="s">
        <v>363</v>
      </c>
      <c r="C82" s="20"/>
      <c r="D82" s="15" t="s">
        <v>240</v>
      </c>
      <c r="E82" s="39">
        <v>113569</v>
      </c>
      <c r="F82" s="20"/>
      <c r="G82" s="84">
        <v>5.3E-3</v>
      </c>
      <c r="H82" s="20"/>
      <c r="I82" s="15" t="s">
        <v>240</v>
      </c>
      <c r="J82" s="39">
        <v>223689</v>
      </c>
      <c r="K82" s="20"/>
      <c r="L82" s="84">
        <v>1.0500000000000001E-2</v>
      </c>
      <c r="M82" s="20"/>
      <c r="N82" s="15" t="s">
        <v>240</v>
      </c>
      <c r="O82" s="39">
        <v>337258</v>
      </c>
      <c r="P82" s="20"/>
      <c r="Q82" s="84">
        <v>1.5800000000000002E-2</v>
      </c>
      <c r="R82" s="20"/>
    </row>
    <row r="83" spans="1:18" ht="15.75" x14ac:dyDescent="0.25">
      <c r="A83" s="13"/>
      <c r="B83" s="44" t="s">
        <v>364</v>
      </c>
      <c r="C83" s="34"/>
      <c r="D83" s="74" t="s">
        <v>240</v>
      </c>
      <c r="E83" s="63" t="s">
        <v>794</v>
      </c>
      <c r="F83" s="74" t="s">
        <v>245</v>
      </c>
      <c r="G83" s="83">
        <v>-2.0000000000000001E-4</v>
      </c>
      <c r="H83" s="34"/>
      <c r="I83" s="74" t="s">
        <v>240</v>
      </c>
      <c r="J83" s="63" t="s">
        <v>795</v>
      </c>
      <c r="K83" s="74" t="s">
        <v>245</v>
      </c>
      <c r="L83" s="83">
        <v>-2.0000000000000001E-4</v>
      </c>
      <c r="M83" s="34"/>
      <c r="N83" s="74" t="s">
        <v>240</v>
      </c>
      <c r="O83" s="63" t="s">
        <v>796</v>
      </c>
      <c r="P83" s="74" t="s">
        <v>245</v>
      </c>
      <c r="Q83" s="83">
        <v>-4.0000000000000002E-4</v>
      </c>
      <c r="R83" s="34"/>
    </row>
    <row r="84" spans="1:18" ht="15.75" x14ac:dyDescent="0.25">
      <c r="A84" s="13"/>
      <c r="B84" s="64" t="s">
        <v>366</v>
      </c>
      <c r="C84" s="20"/>
      <c r="D84" s="15" t="s">
        <v>240</v>
      </c>
      <c r="E84" s="43" t="s">
        <v>797</v>
      </c>
      <c r="F84" s="15" t="s">
        <v>245</v>
      </c>
      <c r="G84" s="84">
        <v>-4.0000000000000002E-4</v>
      </c>
      <c r="H84" s="20"/>
      <c r="I84" s="15" t="s">
        <v>240</v>
      </c>
      <c r="J84" s="39">
        <v>39543</v>
      </c>
      <c r="K84" s="20"/>
      <c r="L84" s="84">
        <v>1.9E-3</v>
      </c>
      <c r="M84" s="20"/>
      <c r="N84" s="15" t="s">
        <v>240</v>
      </c>
      <c r="O84" s="39">
        <v>30073</v>
      </c>
      <c r="P84" s="20"/>
      <c r="Q84" s="84">
        <v>1.5E-3</v>
      </c>
      <c r="R84" s="20"/>
    </row>
    <row r="85" spans="1:18" ht="15.75" x14ac:dyDescent="0.25">
      <c r="A85" s="13"/>
      <c r="B85" s="44" t="s">
        <v>368</v>
      </c>
      <c r="C85" s="34"/>
      <c r="D85" s="74" t="s">
        <v>240</v>
      </c>
      <c r="E85" s="63" t="s">
        <v>798</v>
      </c>
      <c r="F85" s="74" t="s">
        <v>245</v>
      </c>
      <c r="G85" s="83">
        <v>0</v>
      </c>
      <c r="H85" s="34"/>
      <c r="I85" s="74" t="s">
        <v>240</v>
      </c>
      <c r="J85" s="41">
        <v>1477</v>
      </c>
      <c r="K85" s="34"/>
      <c r="L85" s="83">
        <v>1E-4</v>
      </c>
      <c r="M85" s="34"/>
      <c r="N85" s="74" t="s">
        <v>240</v>
      </c>
      <c r="O85" s="63">
        <v>544</v>
      </c>
      <c r="P85" s="34"/>
      <c r="Q85" s="83">
        <v>1E-4</v>
      </c>
      <c r="R85" s="34"/>
    </row>
    <row r="86" spans="1:18" ht="15.75" x14ac:dyDescent="0.25">
      <c r="A86" s="13"/>
      <c r="B86" s="64" t="s">
        <v>371</v>
      </c>
      <c r="C86" s="20"/>
      <c r="D86" s="15" t="s">
        <v>240</v>
      </c>
      <c r="E86" s="39">
        <v>2548</v>
      </c>
      <c r="F86" s="20"/>
      <c r="G86" s="84">
        <v>1E-4</v>
      </c>
      <c r="H86" s="20"/>
      <c r="I86" s="15" t="s">
        <v>240</v>
      </c>
      <c r="J86" s="39">
        <v>78543</v>
      </c>
      <c r="K86" s="20"/>
      <c r="L86" s="84">
        <v>3.7000000000000002E-3</v>
      </c>
      <c r="M86" s="20"/>
      <c r="N86" s="15" t="s">
        <v>240</v>
      </c>
      <c r="O86" s="39">
        <v>81091</v>
      </c>
      <c r="P86" s="20"/>
      <c r="Q86" s="84">
        <v>3.8E-3</v>
      </c>
      <c r="R86" s="20"/>
    </row>
    <row r="87" spans="1:18" ht="15.75" x14ac:dyDescent="0.25">
      <c r="A87" s="13"/>
      <c r="B87" s="44" t="s">
        <v>373</v>
      </c>
      <c r="C87" s="34"/>
      <c r="D87" s="74" t="s">
        <v>240</v>
      </c>
      <c r="E87" s="63">
        <v>788</v>
      </c>
      <c r="F87" s="34"/>
      <c r="G87" s="83">
        <v>0</v>
      </c>
      <c r="H87" s="34"/>
      <c r="I87" s="74" t="s">
        <v>240</v>
      </c>
      <c r="J87" s="41">
        <v>1102</v>
      </c>
      <c r="K87" s="34"/>
      <c r="L87" s="83">
        <v>1E-4</v>
      </c>
      <c r="M87" s="34"/>
      <c r="N87" s="74" t="s">
        <v>240</v>
      </c>
      <c r="O87" s="41">
        <v>1890</v>
      </c>
      <c r="P87" s="34"/>
      <c r="Q87" s="83">
        <v>1E-4</v>
      </c>
      <c r="R87" s="34"/>
    </row>
    <row r="88" spans="1:18" ht="16.5" thickBot="1" x14ac:dyDescent="0.3">
      <c r="A88" s="13"/>
      <c r="B88" s="64" t="s">
        <v>375</v>
      </c>
      <c r="C88" s="20"/>
      <c r="D88" s="85" t="s">
        <v>240</v>
      </c>
      <c r="E88" s="47">
        <v>260994</v>
      </c>
      <c r="F88" s="20"/>
      <c r="G88" s="84">
        <v>1.2200000000000001E-2</v>
      </c>
      <c r="H88" s="20"/>
      <c r="I88" s="85" t="s">
        <v>240</v>
      </c>
      <c r="J88" s="65">
        <v>688</v>
      </c>
      <c r="K88" s="20"/>
      <c r="L88" s="84">
        <v>0</v>
      </c>
      <c r="M88" s="20"/>
      <c r="N88" s="85" t="s">
        <v>240</v>
      </c>
      <c r="O88" s="47">
        <v>261682</v>
      </c>
      <c r="P88" s="20"/>
      <c r="Q88" s="84">
        <v>1.2200000000000001E-2</v>
      </c>
      <c r="R88" s="20"/>
    </row>
    <row r="89" spans="1:18" ht="16.5" thickBot="1" x14ac:dyDescent="0.3">
      <c r="A89" s="13"/>
      <c r="B89" s="44" t="s">
        <v>377</v>
      </c>
      <c r="C89" s="34"/>
      <c r="D89" s="86" t="s">
        <v>240</v>
      </c>
      <c r="E89" s="87">
        <v>329797</v>
      </c>
      <c r="F89" s="34"/>
      <c r="G89" s="88"/>
      <c r="H89" s="34"/>
      <c r="I89" s="86" t="s">
        <v>240</v>
      </c>
      <c r="J89" s="87">
        <v>474931</v>
      </c>
      <c r="K89" s="34"/>
      <c r="L89" s="88"/>
      <c r="M89" s="34"/>
      <c r="N89" s="86" t="s">
        <v>240</v>
      </c>
      <c r="O89" s="87">
        <v>804728</v>
      </c>
      <c r="P89" s="34"/>
      <c r="Q89" s="88"/>
      <c r="R89" s="34"/>
    </row>
    <row r="90" spans="1:18" ht="15.75" x14ac:dyDescent="0.25">
      <c r="A90" s="13"/>
      <c r="B90" s="64"/>
      <c r="C90" s="20"/>
      <c r="D90" s="102"/>
      <c r="E90" s="102"/>
      <c r="F90" s="20"/>
      <c r="G90" s="30"/>
      <c r="H90" s="20"/>
      <c r="I90" s="102"/>
      <c r="J90" s="102"/>
      <c r="K90" s="20"/>
      <c r="L90" s="30"/>
      <c r="M90" s="20"/>
      <c r="N90" s="102"/>
      <c r="O90" s="102"/>
      <c r="P90" s="20"/>
      <c r="Q90" s="30"/>
      <c r="R90" s="20"/>
    </row>
    <row r="91" spans="1:18" ht="15.75" x14ac:dyDescent="0.25">
      <c r="A91" s="13"/>
      <c r="B91" s="44" t="s">
        <v>378</v>
      </c>
      <c r="C91" s="34"/>
      <c r="D91" s="57"/>
      <c r="E91" s="57"/>
      <c r="F91" s="34"/>
      <c r="G91" s="88"/>
      <c r="H91" s="34"/>
      <c r="I91" s="57"/>
      <c r="J91" s="57"/>
      <c r="K91" s="34"/>
      <c r="L91" s="88"/>
      <c r="M91" s="34"/>
      <c r="N91" s="57"/>
      <c r="O91" s="57"/>
      <c r="P91" s="34"/>
      <c r="Q91" s="88"/>
      <c r="R91" s="34"/>
    </row>
    <row r="92" spans="1:18" ht="15.75" x14ac:dyDescent="0.25">
      <c r="A92" s="13"/>
      <c r="B92" s="64" t="s">
        <v>359</v>
      </c>
      <c r="C92" s="20"/>
      <c r="D92" s="15" t="s">
        <v>240</v>
      </c>
      <c r="E92" s="43">
        <v>433</v>
      </c>
      <c r="F92" s="20"/>
      <c r="G92" s="84">
        <v>0</v>
      </c>
      <c r="H92" s="20"/>
      <c r="I92" s="15" t="s">
        <v>240</v>
      </c>
      <c r="J92" s="39">
        <v>1778</v>
      </c>
      <c r="K92" s="20"/>
      <c r="L92" s="84">
        <v>1E-4</v>
      </c>
      <c r="M92" s="20"/>
      <c r="N92" s="15" t="s">
        <v>240</v>
      </c>
      <c r="O92" s="39">
        <v>2211</v>
      </c>
      <c r="P92" s="20"/>
      <c r="Q92" s="84">
        <v>1E-4</v>
      </c>
      <c r="R92" s="20"/>
    </row>
    <row r="93" spans="1:18" ht="15.75" x14ac:dyDescent="0.25">
      <c r="A93" s="13"/>
      <c r="B93" s="44" t="s">
        <v>364</v>
      </c>
      <c r="C93" s="34"/>
      <c r="D93" s="74" t="s">
        <v>240</v>
      </c>
      <c r="E93" s="41">
        <v>8615</v>
      </c>
      <c r="F93" s="34"/>
      <c r="G93" s="83">
        <v>4.0000000000000002E-4</v>
      </c>
      <c r="H93" s="34"/>
      <c r="I93" s="74" t="s">
        <v>240</v>
      </c>
      <c r="J93" s="63">
        <v>670</v>
      </c>
      <c r="K93" s="34"/>
      <c r="L93" s="83">
        <v>0</v>
      </c>
      <c r="M93" s="34"/>
      <c r="N93" s="74" t="s">
        <v>240</v>
      </c>
      <c r="O93" s="41">
        <v>9285</v>
      </c>
      <c r="P93" s="34"/>
      <c r="Q93" s="83">
        <v>4.0000000000000002E-4</v>
      </c>
      <c r="R93" s="34"/>
    </row>
    <row r="94" spans="1:18" ht="15.75" x14ac:dyDescent="0.25">
      <c r="A94" s="13"/>
      <c r="B94" s="64" t="s">
        <v>366</v>
      </c>
      <c r="C94" s="20"/>
      <c r="D94" s="15" t="s">
        <v>240</v>
      </c>
      <c r="E94" s="43" t="s">
        <v>799</v>
      </c>
      <c r="F94" s="15" t="s">
        <v>245</v>
      </c>
      <c r="G94" s="84">
        <v>-3.5000000000000001E-3</v>
      </c>
      <c r="H94" s="20"/>
      <c r="I94" s="15" t="s">
        <v>240</v>
      </c>
      <c r="J94" s="39">
        <v>51574</v>
      </c>
      <c r="K94" s="20"/>
      <c r="L94" s="84">
        <v>2.3999999999999998E-3</v>
      </c>
      <c r="M94" s="20"/>
      <c r="N94" s="15" t="s">
        <v>240</v>
      </c>
      <c r="O94" s="43" t="s">
        <v>800</v>
      </c>
      <c r="P94" s="15" t="s">
        <v>245</v>
      </c>
      <c r="Q94" s="84">
        <v>-1.1000000000000001E-3</v>
      </c>
      <c r="R94" s="20"/>
    </row>
    <row r="95" spans="1:18" ht="15.75" x14ac:dyDescent="0.25">
      <c r="A95" s="13"/>
      <c r="B95" s="44" t="s">
        <v>371</v>
      </c>
      <c r="C95" s="34"/>
      <c r="D95" s="74" t="s">
        <v>240</v>
      </c>
      <c r="E95" s="63" t="s">
        <v>801</v>
      </c>
      <c r="F95" s="74" t="s">
        <v>245</v>
      </c>
      <c r="G95" s="83">
        <v>-1.5E-3</v>
      </c>
      <c r="H95" s="34"/>
      <c r="I95" s="74" t="s">
        <v>240</v>
      </c>
      <c r="J95" s="63" t="s">
        <v>802</v>
      </c>
      <c r="K95" s="74" t="s">
        <v>245</v>
      </c>
      <c r="L95" s="83">
        <v>-1.8E-3</v>
      </c>
      <c r="M95" s="34"/>
      <c r="N95" s="74" t="s">
        <v>240</v>
      </c>
      <c r="O95" s="63" t="s">
        <v>803</v>
      </c>
      <c r="P95" s="74" t="s">
        <v>245</v>
      </c>
      <c r="Q95" s="83">
        <v>-3.3E-3</v>
      </c>
      <c r="R95" s="34"/>
    </row>
    <row r="96" spans="1:18" ht="15.75" x14ac:dyDescent="0.25">
      <c r="A96" s="13"/>
      <c r="B96" s="64" t="s">
        <v>373</v>
      </c>
      <c r="C96" s="20"/>
      <c r="D96" s="15" t="s">
        <v>240</v>
      </c>
      <c r="E96" s="43" t="s">
        <v>804</v>
      </c>
      <c r="F96" s="15" t="s">
        <v>245</v>
      </c>
      <c r="G96" s="84">
        <v>0</v>
      </c>
      <c r="H96" s="20"/>
      <c r="I96" s="15" t="s">
        <v>240</v>
      </c>
      <c r="J96" s="43" t="s">
        <v>805</v>
      </c>
      <c r="K96" s="15" t="s">
        <v>245</v>
      </c>
      <c r="L96" s="84">
        <v>0</v>
      </c>
      <c r="M96" s="20"/>
      <c r="N96" s="15" t="s">
        <v>240</v>
      </c>
      <c r="O96" s="43" t="s">
        <v>806</v>
      </c>
      <c r="P96" s="15" t="s">
        <v>245</v>
      </c>
      <c r="Q96" s="84">
        <v>0</v>
      </c>
      <c r="R96" s="20"/>
    </row>
    <row r="97" spans="1:18" ht="16.5" thickBot="1" x14ac:dyDescent="0.3">
      <c r="A97" s="13"/>
      <c r="B97" s="44" t="s">
        <v>383</v>
      </c>
      <c r="C97" s="34"/>
      <c r="D97" s="90" t="s">
        <v>240</v>
      </c>
      <c r="E97" s="91">
        <v>457682</v>
      </c>
      <c r="F97" s="34"/>
      <c r="G97" s="83">
        <v>2.1399999999999999E-2</v>
      </c>
      <c r="H97" s="34"/>
      <c r="I97" s="90" t="s">
        <v>240</v>
      </c>
      <c r="J97" s="76" t="s">
        <v>807</v>
      </c>
      <c r="K97" s="74" t="s">
        <v>245</v>
      </c>
      <c r="L97" s="83">
        <v>-2.0000000000000001E-4</v>
      </c>
      <c r="M97" s="34"/>
      <c r="N97" s="90" t="s">
        <v>240</v>
      </c>
      <c r="O97" s="91">
        <v>454007</v>
      </c>
      <c r="P97" s="34"/>
      <c r="Q97" s="83">
        <v>2.12E-2</v>
      </c>
      <c r="R97" s="34"/>
    </row>
    <row r="98" spans="1:18" ht="16.5" thickBot="1" x14ac:dyDescent="0.3">
      <c r="A98" s="13"/>
      <c r="B98" s="64" t="s">
        <v>385</v>
      </c>
      <c r="C98" s="20"/>
      <c r="D98" s="92" t="s">
        <v>240</v>
      </c>
      <c r="E98" s="93">
        <v>359918</v>
      </c>
      <c r="F98" s="20"/>
      <c r="G98" s="30"/>
      <c r="H98" s="20"/>
      <c r="I98" s="92" t="s">
        <v>240</v>
      </c>
      <c r="J98" s="93">
        <v>12722</v>
      </c>
      <c r="K98" s="20"/>
      <c r="L98" s="30"/>
      <c r="M98" s="20"/>
      <c r="N98" s="92" t="s">
        <v>240</v>
      </c>
      <c r="O98" s="93">
        <v>372640</v>
      </c>
      <c r="P98" s="20"/>
      <c r="Q98" s="30"/>
      <c r="R98" s="20"/>
    </row>
    <row r="99" spans="1:18" ht="16.5" thickBot="1" x14ac:dyDescent="0.3">
      <c r="A99" s="13"/>
      <c r="B99" s="75" t="s">
        <v>386</v>
      </c>
      <c r="C99" s="34"/>
      <c r="D99" s="86" t="s">
        <v>240</v>
      </c>
      <c r="E99" s="87">
        <v>689715</v>
      </c>
      <c r="F99" s="34"/>
      <c r="G99" s="83">
        <v>3.2300000000000002E-2</v>
      </c>
      <c r="H99" s="34"/>
      <c r="I99" s="86" t="s">
        <v>240</v>
      </c>
      <c r="J99" s="87">
        <v>487653</v>
      </c>
      <c r="K99" s="34"/>
      <c r="L99" s="83">
        <v>2.2800000000000001E-2</v>
      </c>
      <c r="M99" s="34"/>
      <c r="N99" s="86" t="s">
        <v>240</v>
      </c>
      <c r="O99" s="87">
        <v>1177368</v>
      </c>
      <c r="P99" s="34"/>
      <c r="Q99" s="83">
        <v>5.5100000000000003E-2</v>
      </c>
      <c r="R99" s="34"/>
    </row>
    <row r="100" spans="1:18" ht="15.75" x14ac:dyDescent="0.25">
      <c r="A100" s="13"/>
      <c r="B100" s="64"/>
      <c r="C100" s="20"/>
      <c r="D100" s="102"/>
      <c r="E100" s="102"/>
      <c r="F100" s="20"/>
      <c r="G100" s="30"/>
      <c r="H100" s="20"/>
      <c r="I100" s="102"/>
      <c r="J100" s="102"/>
      <c r="K100" s="20"/>
      <c r="L100" s="30"/>
      <c r="M100" s="20"/>
      <c r="N100" s="102"/>
      <c r="O100" s="102"/>
      <c r="P100" s="20"/>
      <c r="Q100" s="30"/>
      <c r="R100" s="20"/>
    </row>
    <row r="101" spans="1:18" ht="15.75" x14ac:dyDescent="0.25">
      <c r="A101" s="13"/>
      <c r="B101" s="75" t="s">
        <v>387</v>
      </c>
      <c r="C101" s="34"/>
      <c r="D101" s="57"/>
      <c r="E101" s="57"/>
      <c r="F101" s="34"/>
      <c r="G101" s="88"/>
      <c r="H101" s="34"/>
      <c r="I101" s="57"/>
      <c r="J101" s="57"/>
      <c r="K101" s="34"/>
      <c r="L101" s="88"/>
      <c r="M101" s="34"/>
      <c r="N101" s="57"/>
      <c r="O101" s="57"/>
      <c r="P101" s="34"/>
      <c r="Q101" s="88"/>
      <c r="R101" s="34"/>
    </row>
    <row r="102" spans="1:18" ht="16.5" thickBot="1" x14ac:dyDescent="0.3">
      <c r="A102" s="13"/>
      <c r="B102" s="64" t="s">
        <v>363</v>
      </c>
      <c r="C102" s="20"/>
      <c r="D102" s="85" t="s">
        <v>240</v>
      </c>
      <c r="E102" s="47">
        <v>38174</v>
      </c>
      <c r="F102" s="20"/>
      <c r="G102" s="84">
        <v>1.8E-3</v>
      </c>
      <c r="H102" s="20"/>
      <c r="I102" s="85" t="s">
        <v>240</v>
      </c>
      <c r="J102" s="65" t="s">
        <v>808</v>
      </c>
      <c r="K102" s="15" t="s">
        <v>245</v>
      </c>
      <c r="L102" s="84">
        <v>-1E-4</v>
      </c>
      <c r="M102" s="20"/>
      <c r="N102" s="85" t="s">
        <v>240</v>
      </c>
      <c r="O102" s="47">
        <v>35112</v>
      </c>
      <c r="P102" s="20"/>
      <c r="Q102" s="84">
        <v>1.6999999999999999E-3</v>
      </c>
      <c r="R102" s="20"/>
    </row>
    <row r="103" spans="1:18" ht="15.75" x14ac:dyDescent="0.25">
      <c r="A103" s="13"/>
      <c r="B103" s="44"/>
      <c r="C103" s="34"/>
      <c r="D103" s="52"/>
      <c r="E103" s="52"/>
      <c r="F103" s="34"/>
      <c r="G103" s="88"/>
      <c r="H103" s="34"/>
      <c r="I103" s="52"/>
      <c r="J103" s="52"/>
      <c r="K103" s="34"/>
      <c r="L103" s="88"/>
      <c r="M103" s="34"/>
      <c r="N103" s="52"/>
      <c r="O103" s="52"/>
      <c r="P103" s="34"/>
      <c r="Q103" s="88"/>
      <c r="R103" s="34"/>
    </row>
    <row r="104" spans="1:18" ht="26.25" x14ac:dyDescent="0.25">
      <c r="A104" s="13"/>
      <c r="B104" s="94" t="s">
        <v>809</v>
      </c>
      <c r="C104" s="20"/>
      <c r="D104" s="59"/>
      <c r="E104" s="59"/>
      <c r="F104" s="20"/>
      <c r="G104" s="30"/>
      <c r="H104" s="20"/>
      <c r="I104" s="59"/>
      <c r="J104" s="59"/>
      <c r="K104" s="20"/>
      <c r="L104" s="30"/>
      <c r="M104" s="20"/>
      <c r="N104" s="59"/>
      <c r="O104" s="59"/>
      <c r="P104" s="20"/>
      <c r="Q104" s="30"/>
      <c r="R104" s="20"/>
    </row>
    <row r="105" spans="1:18" ht="15.75" x14ac:dyDescent="0.25">
      <c r="A105" s="13"/>
      <c r="B105" s="44" t="s">
        <v>363</v>
      </c>
      <c r="C105" s="34"/>
      <c r="D105" s="74" t="s">
        <v>240</v>
      </c>
      <c r="E105" s="41">
        <v>4782</v>
      </c>
      <c r="F105" s="34"/>
      <c r="G105" s="83">
        <v>2.0000000000000001E-4</v>
      </c>
      <c r="H105" s="34"/>
      <c r="I105" s="74" t="s">
        <v>240</v>
      </c>
      <c r="J105" s="63" t="s">
        <v>810</v>
      </c>
      <c r="K105" s="74" t="s">
        <v>245</v>
      </c>
      <c r="L105" s="83">
        <v>0</v>
      </c>
      <c r="M105" s="34"/>
      <c r="N105" s="74" t="s">
        <v>240</v>
      </c>
      <c r="O105" s="41">
        <v>4422</v>
      </c>
      <c r="P105" s="34"/>
      <c r="Q105" s="83">
        <v>2.0000000000000001E-4</v>
      </c>
      <c r="R105" s="34"/>
    </row>
    <row r="106" spans="1:18" ht="16.5" thickBot="1" x14ac:dyDescent="0.3">
      <c r="A106" s="13"/>
      <c r="B106" s="64" t="s">
        <v>366</v>
      </c>
      <c r="C106" s="20"/>
      <c r="D106" s="85" t="s">
        <v>240</v>
      </c>
      <c r="E106" s="65">
        <v>737</v>
      </c>
      <c r="F106" s="20"/>
      <c r="G106" s="84">
        <v>0</v>
      </c>
      <c r="H106" s="20"/>
      <c r="I106" s="85" t="s">
        <v>240</v>
      </c>
      <c r="J106" s="46" t="s">
        <v>241</v>
      </c>
      <c r="K106" s="20"/>
      <c r="L106" s="84">
        <v>0</v>
      </c>
      <c r="M106" s="20"/>
      <c r="N106" s="85" t="s">
        <v>240</v>
      </c>
      <c r="O106" s="65">
        <v>737</v>
      </c>
      <c r="P106" s="20"/>
      <c r="Q106" s="84">
        <v>0</v>
      </c>
      <c r="R106" s="20"/>
    </row>
    <row r="107" spans="1:18" ht="27" thickBot="1" x14ac:dyDescent="0.3">
      <c r="A107" s="13"/>
      <c r="B107" s="75" t="s">
        <v>811</v>
      </c>
      <c r="C107" s="34"/>
      <c r="D107" s="86" t="s">
        <v>240</v>
      </c>
      <c r="E107" s="87">
        <v>5519</v>
      </c>
      <c r="F107" s="34"/>
      <c r="G107" s="83">
        <v>2.0000000000000001E-4</v>
      </c>
      <c r="H107" s="34"/>
      <c r="I107" s="86" t="s">
        <v>240</v>
      </c>
      <c r="J107" s="165" t="s">
        <v>810</v>
      </c>
      <c r="K107" s="74" t="s">
        <v>245</v>
      </c>
      <c r="L107" s="83">
        <v>0</v>
      </c>
      <c r="M107" s="34"/>
      <c r="N107" s="86" t="s">
        <v>240</v>
      </c>
      <c r="O107" s="87">
        <v>5159</v>
      </c>
      <c r="P107" s="34"/>
      <c r="Q107" s="83">
        <v>2.0000000000000001E-4</v>
      </c>
      <c r="R107" s="34"/>
    </row>
    <row r="108" spans="1:18" ht="15.75" x14ac:dyDescent="0.25">
      <c r="A108" s="13"/>
      <c r="B108" s="64"/>
      <c r="C108" s="20"/>
      <c r="D108" s="102"/>
      <c r="E108" s="102"/>
      <c r="F108" s="20"/>
      <c r="G108" s="30"/>
      <c r="H108" s="20"/>
      <c r="I108" s="102"/>
      <c r="J108" s="102"/>
      <c r="K108" s="20"/>
      <c r="L108" s="30"/>
      <c r="M108" s="20"/>
      <c r="N108" s="102"/>
      <c r="O108" s="102"/>
      <c r="P108" s="20"/>
      <c r="Q108" s="30"/>
      <c r="R108" s="20"/>
    </row>
    <row r="109" spans="1:18" ht="27" thickBot="1" x14ac:dyDescent="0.3">
      <c r="A109" s="13"/>
      <c r="B109" s="75" t="s">
        <v>812</v>
      </c>
      <c r="C109" s="34"/>
      <c r="D109" s="127" t="s">
        <v>240</v>
      </c>
      <c r="E109" s="166">
        <v>733408</v>
      </c>
      <c r="F109" s="34"/>
      <c r="G109" s="123">
        <v>3.4299999999999997E-2</v>
      </c>
      <c r="H109" s="34"/>
      <c r="I109" s="127" t="s">
        <v>240</v>
      </c>
      <c r="J109" s="166">
        <v>484231</v>
      </c>
      <c r="K109" s="34"/>
      <c r="L109" s="123">
        <v>2.2700000000000001E-2</v>
      </c>
      <c r="M109" s="34"/>
      <c r="N109" s="127" t="s">
        <v>240</v>
      </c>
      <c r="O109" s="166">
        <v>1217639</v>
      </c>
      <c r="P109" s="34"/>
      <c r="Q109" s="123">
        <v>5.7000000000000002E-2</v>
      </c>
      <c r="R109" s="34"/>
    </row>
    <row r="110" spans="1:18" ht="15.75" thickTop="1" x14ac:dyDescent="0.25">
      <c r="A110" s="13"/>
      <c r="B110" s="23"/>
      <c r="C110" s="23"/>
      <c r="D110" s="23"/>
      <c r="E110" s="23"/>
      <c r="F110" s="23"/>
      <c r="G110" s="23"/>
      <c r="H110" s="23"/>
      <c r="I110" s="23"/>
      <c r="J110" s="23"/>
      <c r="K110" s="23"/>
      <c r="L110" s="23"/>
      <c r="M110" s="23"/>
      <c r="N110" s="23"/>
      <c r="O110" s="23"/>
      <c r="P110" s="23"/>
      <c r="Q110" s="23"/>
      <c r="R110" s="23"/>
    </row>
    <row r="111" spans="1:18" x14ac:dyDescent="0.25">
      <c r="A111" s="13"/>
      <c r="B111" s="23"/>
      <c r="C111" s="23"/>
      <c r="D111" s="23"/>
      <c r="E111" s="23"/>
      <c r="F111" s="23"/>
      <c r="G111" s="23"/>
      <c r="H111" s="23"/>
      <c r="I111" s="23"/>
      <c r="J111" s="23"/>
      <c r="K111" s="23"/>
      <c r="L111" s="23"/>
      <c r="M111" s="23"/>
      <c r="N111" s="23"/>
      <c r="O111" s="23"/>
      <c r="P111" s="23"/>
      <c r="Q111" s="23"/>
      <c r="R111" s="23"/>
    </row>
    <row r="112" spans="1:18" x14ac:dyDescent="0.25">
      <c r="A112" s="13"/>
      <c r="B112" s="23" t="s">
        <v>813</v>
      </c>
      <c r="C112" s="23"/>
      <c r="D112" s="23"/>
      <c r="E112" s="23"/>
      <c r="F112" s="23"/>
      <c r="G112" s="23"/>
      <c r="H112" s="23"/>
      <c r="I112" s="23"/>
      <c r="J112" s="23"/>
      <c r="K112" s="23"/>
      <c r="L112" s="23"/>
      <c r="M112" s="23"/>
      <c r="N112" s="23"/>
      <c r="O112" s="23"/>
      <c r="P112" s="23"/>
      <c r="Q112" s="23"/>
      <c r="R112" s="23"/>
    </row>
    <row r="113" spans="1:18" x14ac:dyDescent="0.25">
      <c r="A113" s="13"/>
      <c r="B113" s="69"/>
      <c r="C113" s="69"/>
      <c r="D113" s="69"/>
      <c r="E113" s="69"/>
      <c r="F113" s="69"/>
      <c r="G113" s="69"/>
      <c r="H113" s="69"/>
      <c r="I113" s="69"/>
      <c r="J113" s="69"/>
      <c r="K113" s="69"/>
      <c r="L113" s="69"/>
      <c r="M113" s="69"/>
      <c r="N113" s="69"/>
      <c r="O113" s="69"/>
      <c r="P113" s="69"/>
      <c r="Q113" s="69"/>
      <c r="R113" s="69"/>
    </row>
    <row r="114" spans="1:18" x14ac:dyDescent="0.25">
      <c r="A114" s="13"/>
      <c r="B114" s="26"/>
      <c r="C114" s="26"/>
      <c r="D114" s="26"/>
      <c r="E114" s="26"/>
      <c r="F114" s="26"/>
      <c r="G114" s="26"/>
      <c r="H114" s="26"/>
      <c r="I114" s="26"/>
      <c r="J114" s="26"/>
      <c r="K114" s="26"/>
      <c r="L114" s="26"/>
      <c r="M114" s="26"/>
      <c r="N114" s="26"/>
      <c r="O114" s="26"/>
      <c r="P114" s="26"/>
      <c r="Q114" s="26"/>
      <c r="R114" s="26"/>
    </row>
    <row r="115" spans="1:18" x14ac:dyDescent="0.25">
      <c r="A115" s="13" t="s">
        <v>1330</v>
      </c>
      <c r="B115" s="225"/>
      <c r="C115" s="225"/>
      <c r="D115" s="225"/>
      <c r="E115" s="225"/>
      <c r="F115" s="225"/>
      <c r="G115" s="225"/>
      <c r="H115" s="225"/>
      <c r="I115" s="225"/>
      <c r="J115" s="225"/>
      <c r="K115" s="225"/>
      <c r="L115" s="225"/>
      <c r="M115" s="225"/>
      <c r="N115" s="225"/>
      <c r="O115" s="225"/>
      <c r="P115" s="225"/>
      <c r="Q115" s="225"/>
      <c r="R115" s="225"/>
    </row>
    <row r="116" spans="1:18" x14ac:dyDescent="0.25">
      <c r="A116" s="13"/>
      <c r="B116" s="225" t="s">
        <v>392</v>
      </c>
      <c r="C116" s="225"/>
      <c r="D116" s="225"/>
      <c r="E116" s="225"/>
      <c r="F116" s="225"/>
      <c r="G116" s="225"/>
      <c r="H116" s="225"/>
      <c r="I116" s="225"/>
      <c r="J116" s="225"/>
      <c r="K116" s="225"/>
      <c r="L116" s="225"/>
      <c r="M116" s="225"/>
      <c r="N116" s="225"/>
      <c r="O116" s="225"/>
      <c r="P116" s="225"/>
      <c r="Q116" s="225"/>
      <c r="R116" s="225"/>
    </row>
    <row r="117" spans="1:18" ht="15.75" x14ac:dyDescent="0.25">
      <c r="A117" s="13"/>
      <c r="B117" s="70"/>
      <c r="C117" s="70"/>
      <c r="D117" s="70"/>
      <c r="E117" s="70"/>
      <c r="F117" s="70"/>
      <c r="G117" s="70"/>
      <c r="H117" s="70"/>
      <c r="I117" s="70"/>
      <c r="J117" s="70"/>
      <c r="K117" s="70"/>
      <c r="L117" s="70"/>
      <c r="M117" s="70"/>
      <c r="N117" s="70"/>
      <c r="O117" s="70"/>
      <c r="P117" s="70"/>
      <c r="Q117" s="70"/>
      <c r="R117" s="70"/>
    </row>
    <row r="118" spans="1:18" ht="15.75" x14ac:dyDescent="0.25">
      <c r="A118" s="13"/>
      <c r="B118" s="100"/>
      <c r="C118" s="100"/>
      <c r="D118" s="30"/>
      <c r="E118" s="30"/>
      <c r="F118" s="30"/>
      <c r="G118" s="30"/>
      <c r="H118" s="30"/>
      <c r="I118" s="99"/>
      <c r="J118" s="99"/>
      <c r="K118" s="30"/>
      <c r="L118" s="31" t="s">
        <v>347</v>
      </c>
      <c r="M118" s="30"/>
    </row>
    <row r="119" spans="1:18" ht="15.75" x14ac:dyDescent="0.25">
      <c r="A119" s="13"/>
      <c r="B119" s="110"/>
      <c r="C119" s="110"/>
      <c r="D119" s="30"/>
      <c r="E119" s="30"/>
      <c r="F119" s="30"/>
      <c r="G119" s="30"/>
      <c r="H119" s="30"/>
      <c r="I119" s="99"/>
      <c r="J119" s="99"/>
      <c r="K119" s="30"/>
      <c r="L119" s="31" t="s">
        <v>393</v>
      </c>
      <c r="M119" s="20"/>
    </row>
    <row r="120" spans="1:18" ht="16.5" thickBot="1" x14ac:dyDescent="0.3">
      <c r="A120" s="13"/>
      <c r="B120" s="51" t="s">
        <v>394</v>
      </c>
      <c r="C120" s="51"/>
      <c r="D120" s="30"/>
      <c r="E120" s="32" t="s">
        <v>395</v>
      </c>
      <c r="F120" s="30"/>
      <c r="G120" s="32" t="s">
        <v>396</v>
      </c>
      <c r="H120" s="30"/>
      <c r="I120" s="51" t="s">
        <v>397</v>
      </c>
      <c r="J120" s="51"/>
      <c r="K120" s="30"/>
      <c r="L120" s="32" t="s">
        <v>398</v>
      </c>
      <c r="M120" s="20"/>
    </row>
    <row r="121" spans="1:18" ht="16.5" thickBot="1" x14ac:dyDescent="0.3">
      <c r="A121" s="13"/>
      <c r="B121" s="33" t="s">
        <v>240</v>
      </c>
      <c r="C121" s="73" t="s">
        <v>399</v>
      </c>
      <c r="D121" s="106"/>
      <c r="E121" s="107">
        <v>42173</v>
      </c>
      <c r="F121" s="106"/>
      <c r="G121" s="108" t="s">
        <v>400</v>
      </c>
      <c r="H121" s="106"/>
      <c r="I121" s="48" t="s">
        <v>240</v>
      </c>
      <c r="J121" s="66" t="s">
        <v>331</v>
      </c>
      <c r="K121" s="106"/>
      <c r="L121" s="109">
        <v>4.1500000000000002E-2</v>
      </c>
      <c r="M121" s="34"/>
    </row>
    <row r="122" spans="1:18" ht="15.75" thickTop="1" x14ac:dyDescent="0.25">
      <c r="A122" s="13"/>
      <c r="B122" s="23"/>
      <c r="C122" s="23"/>
      <c r="D122" s="23"/>
      <c r="E122" s="23"/>
      <c r="F122" s="23"/>
      <c r="G122" s="23"/>
      <c r="H122" s="23"/>
      <c r="I122" s="23"/>
      <c r="J122" s="23"/>
      <c r="K122" s="23"/>
      <c r="L122" s="23"/>
      <c r="M122" s="23"/>
      <c r="N122" s="23"/>
      <c r="O122" s="23"/>
      <c r="P122" s="23"/>
      <c r="Q122" s="23"/>
      <c r="R122" s="23"/>
    </row>
    <row r="123" spans="1:18" x14ac:dyDescent="0.25">
      <c r="A123" s="13"/>
      <c r="B123" s="23"/>
      <c r="C123" s="23"/>
      <c r="D123" s="23"/>
      <c r="E123" s="23"/>
      <c r="F123" s="23"/>
      <c r="G123" s="23"/>
      <c r="H123" s="23"/>
      <c r="I123" s="23"/>
      <c r="J123" s="23"/>
      <c r="K123" s="23"/>
      <c r="L123" s="23"/>
      <c r="M123" s="23"/>
      <c r="N123" s="23"/>
      <c r="O123" s="23"/>
      <c r="P123" s="23"/>
      <c r="Q123" s="23"/>
      <c r="R123" s="23"/>
    </row>
    <row r="124" spans="1:18" x14ac:dyDescent="0.25">
      <c r="A124" s="13"/>
      <c r="B124" s="23" t="s">
        <v>401</v>
      </c>
      <c r="C124" s="23"/>
      <c r="D124" s="23"/>
      <c r="E124" s="23"/>
      <c r="F124" s="23"/>
      <c r="G124" s="23"/>
      <c r="H124" s="23"/>
      <c r="I124" s="23"/>
      <c r="J124" s="23"/>
      <c r="K124" s="23"/>
      <c r="L124" s="23"/>
      <c r="M124" s="23"/>
      <c r="N124" s="23"/>
      <c r="O124" s="23"/>
      <c r="P124" s="23"/>
      <c r="Q124" s="23"/>
      <c r="R124" s="23"/>
    </row>
    <row r="125" spans="1:18" x14ac:dyDescent="0.25">
      <c r="A125" s="13"/>
      <c r="B125" s="225"/>
      <c r="C125" s="225"/>
      <c r="D125" s="225"/>
      <c r="E125" s="225"/>
      <c r="F125" s="225"/>
      <c r="G125" s="225"/>
      <c r="H125" s="225"/>
      <c r="I125" s="225"/>
      <c r="J125" s="225"/>
      <c r="K125" s="225"/>
      <c r="L125" s="225"/>
      <c r="M125" s="225"/>
      <c r="N125" s="225"/>
      <c r="O125" s="225"/>
      <c r="P125" s="225"/>
      <c r="Q125" s="225"/>
      <c r="R125" s="225"/>
    </row>
    <row r="126" spans="1:18" x14ac:dyDescent="0.25">
      <c r="A126" s="13"/>
      <c r="B126" s="225"/>
      <c r="C126" s="225"/>
      <c r="D126" s="225"/>
      <c r="E126" s="225"/>
      <c r="F126" s="225"/>
      <c r="G126" s="225"/>
      <c r="H126" s="225"/>
      <c r="I126" s="225"/>
      <c r="J126" s="225"/>
      <c r="K126" s="225"/>
      <c r="L126" s="225"/>
      <c r="M126" s="225"/>
      <c r="N126" s="225"/>
      <c r="O126" s="225"/>
      <c r="P126" s="225"/>
      <c r="Q126" s="225"/>
      <c r="R126" s="225"/>
    </row>
    <row r="127" spans="1:18" x14ac:dyDescent="0.25">
      <c r="A127" s="13"/>
      <c r="B127" s="225" t="s">
        <v>402</v>
      </c>
      <c r="C127" s="225"/>
      <c r="D127" s="225"/>
      <c r="E127" s="225"/>
      <c r="F127" s="225"/>
      <c r="G127" s="225"/>
      <c r="H127" s="225"/>
      <c r="I127" s="225"/>
      <c r="J127" s="225"/>
      <c r="K127" s="225"/>
      <c r="L127" s="225"/>
      <c r="M127" s="225"/>
      <c r="N127" s="225"/>
      <c r="O127" s="225"/>
      <c r="P127" s="225"/>
      <c r="Q127" s="225"/>
      <c r="R127" s="225"/>
    </row>
    <row r="128" spans="1:18" x14ac:dyDescent="0.25">
      <c r="A128" s="13"/>
      <c r="B128" s="23"/>
      <c r="C128" s="23"/>
      <c r="D128" s="23"/>
      <c r="E128" s="23"/>
      <c r="F128" s="23"/>
      <c r="G128" s="23"/>
      <c r="H128" s="23"/>
      <c r="I128" s="23"/>
      <c r="J128" s="23"/>
      <c r="K128" s="23"/>
      <c r="L128" s="23"/>
      <c r="M128" s="23"/>
      <c r="N128" s="23"/>
      <c r="O128" s="23"/>
      <c r="P128" s="23"/>
      <c r="Q128" s="23"/>
      <c r="R128" s="23"/>
    </row>
    <row r="129" spans="1:18" x14ac:dyDescent="0.25">
      <c r="A129" s="13"/>
      <c r="B129" s="121" t="s">
        <v>249</v>
      </c>
      <c r="C129" s="121"/>
      <c r="D129" s="121"/>
      <c r="E129" s="121"/>
      <c r="F129" s="121"/>
      <c r="G129" s="121"/>
      <c r="H129" s="121"/>
      <c r="I129" s="121"/>
      <c r="J129" s="121"/>
      <c r="K129" s="121"/>
      <c r="L129" s="121"/>
      <c r="M129" s="121"/>
      <c r="N129" s="121"/>
      <c r="O129" s="121"/>
      <c r="P129" s="121"/>
      <c r="Q129" s="121"/>
      <c r="R129" s="121"/>
    </row>
    <row r="130" spans="1:18" x14ac:dyDescent="0.25">
      <c r="A130" s="13"/>
      <c r="B130" s="23"/>
      <c r="C130" s="23"/>
      <c r="D130" s="23"/>
      <c r="E130" s="23"/>
      <c r="F130" s="23"/>
      <c r="G130" s="23"/>
      <c r="H130" s="23"/>
      <c r="I130" s="23"/>
      <c r="J130" s="23"/>
      <c r="K130" s="23"/>
      <c r="L130" s="23"/>
      <c r="M130" s="23"/>
      <c r="N130" s="23"/>
      <c r="O130" s="23"/>
      <c r="P130" s="23"/>
      <c r="Q130" s="23"/>
      <c r="R130" s="23"/>
    </row>
    <row r="131" spans="1:18" ht="15.75" x14ac:dyDescent="0.25">
      <c r="A131" s="13"/>
      <c r="B131" s="100"/>
      <c r="C131" s="100"/>
      <c r="D131" s="30"/>
      <c r="E131" s="30"/>
      <c r="F131" s="30"/>
      <c r="G131" s="30"/>
      <c r="H131" s="30"/>
      <c r="I131" s="99"/>
      <c r="J131" s="99"/>
      <c r="K131" s="30"/>
      <c r="L131" s="31" t="s">
        <v>347</v>
      </c>
      <c r="M131" s="30"/>
    </row>
    <row r="132" spans="1:18" ht="15.75" x14ac:dyDescent="0.25">
      <c r="A132" s="13"/>
      <c r="B132" s="110"/>
      <c r="C132" s="110"/>
      <c r="D132" s="30"/>
      <c r="E132" s="30"/>
      <c r="F132" s="30"/>
      <c r="G132" s="30"/>
      <c r="H132" s="30"/>
      <c r="I132" s="99"/>
      <c r="J132" s="99"/>
      <c r="K132" s="30"/>
      <c r="L132" s="31" t="s">
        <v>393</v>
      </c>
      <c r="M132" s="20"/>
    </row>
    <row r="133" spans="1:18" ht="16.5" thickBot="1" x14ac:dyDescent="0.3">
      <c r="A133" s="13"/>
      <c r="B133" s="51" t="s">
        <v>394</v>
      </c>
      <c r="C133" s="51"/>
      <c r="D133" s="30"/>
      <c r="E133" s="32" t="s">
        <v>403</v>
      </c>
      <c r="F133" s="30"/>
      <c r="G133" s="32" t="s">
        <v>396</v>
      </c>
      <c r="H133" s="30"/>
      <c r="I133" s="51" t="s">
        <v>397</v>
      </c>
      <c r="J133" s="51"/>
      <c r="K133" s="30"/>
      <c r="L133" s="32" t="s">
        <v>398</v>
      </c>
      <c r="M133" s="20"/>
    </row>
    <row r="134" spans="1:18" ht="15.75" x14ac:dyDescent="0.25">
      <c r="A134" s="13"/>
      <c r="B134" s="33" t="s">
        <v>240</v>
      </c>
      <c r="C134" s="73" t="s">
        <v>404</v>
      </c>
      <c r="D134" s="88"/>
      <c r="E134" s="111" t="s">
        <v>405</v>
      </c>
      <c r="F134" s="88"/>
      <c r="G134" s="112" t="s">
        <v>406</v>
      </c>
      <c r="H134" s="88"/>
      <c r="I134" s="112" t="s">
        <v>240</v>
      </c>
      <c r="J134" s="73" t="s">
        <v>407</v>
      </c>
      <c r="K134" s="88"/>
      <c r="L134" s="113">
        <v>6.7199999999999996E-2</v>
      </c>
      <c r="M134" s="34"/>
    </row>
    <row r="135" spans="1:18" ht="15.75" x14ac:dyDescent="0.25">
      <c r="A135" s="13"/>
      <c r="B135" s="64" t="s">
        <v>240</v>
      </c>
      <c r="C135" s="43" t="s">
        <v>408</v>
      </c>
      <c r="D135" s="30"/>
      <c r="E135" s="27" t="s">
        <v>409</v>
      </c>
      <c r="F135" s="30"/>
      <c r="G135" s="15" t="s">
        <v>410</v>
      </c>
      <c r="H135" s="30"/>
      <c r="I135" s="56" t="s">
        <v>411</v>
      </c>
      <c r="J135" s="56"/>
      <c r="K135" s="30"/>
      <c r="L135" s="84">
        <v>0.2238</v>
      </c>
      <c r="M135" s="20"/>
    </row>
    <row r="136" spans="1:18" ht="16.5" thickBot="1" x14ac:dyDescent="0.3">
      <c r="A136" s="13"/>
      <c r="B136" s="44" t="s">
        <v>240</v>
      </c>
      <c r="C136" s="63" t="s">
        <v>412</v>
      </c>
      <c r="D136" s="114"/>
      <c r="E136" s="115">
        <v>43091</v>
      </c>
      <c r="F136" s="114"/>
      <c r="G136" s="116" t="s">
        <v>413</v>
      </c>
      <c r="H136" s="114"/>
      <c r="I136" s="81" t="s">
        <v>414</v>
      </c>
      <c r="J136" s="81"/>
      <c r="K136" s="114"/>
      <c r="L136" s="117">
        <v>8.3999999999999995E-3</v>
      </c>
      <c r="M136" s="34"/>
    </row>
    <row r="137" spans="1:18" ht="16.5" thickBot="1" x14ac:dyDescent="0.3">
      <c r="A137" s="13"/>
      <c r="B137" s="121"/>
      <c r="C137" s="121"/>
      <c r="D137" s="30"/>
      <c r="E137" s="23" t="s">
        <v>415</v>
      </c>
      <c r="F137" s="23"/>
      <c r="G137" s="23"/>
      <c r="H137" s="30"/>
      <c r="I137" s="118" t="s">
        <v>240</v>
      </c>
      <c r="J137" s="119" t="s">
        <v>416</v>
      </c>
      <c r="K137" s="30"/>
      <c r="L137" s="120">
        <v>0.2994</v>
      </c>
      <c r="M137" s="20"/>
    </row>
    <row r="138" spans="1:18" ht="15.75" thickTop="1" x14ac:dyDescent="0.25">
      <c r="A138" s="13"/>
      <c r="B138" s="23"/>
      <c r="C138" s="23"/>
      <c r="D138" s="23"/>
      <c r="E138" s="23"/>
      <c r="F138" s="23"/>
      <c r="G138" s="23"/>
      <c r="H138" s="23"/>
      <c r="I138" s="23"/>
      <c r="J138" s="23"/>
      <c r="K138" s="23"/>
      <c r="L138" s="23"/>
      <c r="M138" s="23"/>
      <c r="N138" s="23"/>
      <c r="O138" s="23"/>
      <c r="P138" s="23"/>
      <c r="Q138" s="23"/>
      <c r="R138" s="23"/>
    </row>
    <row r="139" spans="1:18" x14ac:dyDescent="0.25">
      <c r="A139" s="13"/>
      <c r="B139" s="121" t="s">
        <v>417</v>
      </c>
      <c r="C139" s="121"/>
      <c r="D139" s="121"/>
      <c r="E139" s="121"/>
      <c r="F139" s="121"/>
      <c r="G139" s="121"/>
      <c r="H139" s="121"/>
      <c r="I139" s="121"/>
      <c r="J139" s="121"/>
      <c r="K139" s="121"/>
      <c r="L139" s="121"/>
      <c r="M139" s="121"/>
      <c r="N139" s="121"/>
      <c r="O139" s="121"/>
      <c r="P139" s="121"/>
      <c r="Q139" s="121"/>
      <c r="R139" s="121"/>
    </row>
    <row r="140" spans="1:18" x14ac:dyDescent="0.25">
      <c r="A140" s="13"/>
      <c r="B140" s="23"/>
      <c r="C140" s="23"/>
      <c r="D140" s="23"/>
      <c r="E140" s="23"/>
      <c r="F140" s="23"/>
      <c r="G140" s="23"/>
      <c r="H140" s="23"/>
      <c r="I140" s="23"/>
      <c r="J140" s="23"/>
      <c r="K140" s="23"/>
      <c r="L140" s="23"/>
      <c r="M140" s="23"/>
      <c r="N140" s="23"/>
      <c r="O140" s="23"/>
      <c r="P140" s="23"/>
      <c r="Q140" s="23"/>
      <c r="R140" s="23"/>
    </row>
    <row r="141" spans="1:18" ht="15.75" x14ac:dyDescent="0.25">
      <c r="A141" s="13"/>
      <c r="B141" s="100"/>
      <c r="C141" s="100"/>
      <c r="D141" s="30"/>
      <c r="E141" s="30"/>
      <c r="F141" s="30"/>
      <c r="G141" s="30"/>
      <c r="H141" s="30"/>
      <c r="I141" s="99"/>
      <c r="J141" s="99"/>
      <c r="K141" s="30"/>
      <c r="L141" s="31" t="s">
        <v>347</v>
      </c>
      <c r="M141" s="30"/>
    </row>
    <row r="142" spans="1:18" ht="15.75" x14ac:dyDescent="0.25">
      <c r="A142" s="13"/>
      <c r="B142" s="110"/>
      <c r="C142" s="110"/>
      <c r="D142" s="30"/>
      <c r="E142" s="30"/>
      <c r="F142" s="30"/>
      <c r="G142" s="30"/>
      <c r="H142" s="30"/>
      <c r="I142" s="99"/>
      <c r="J142" s="99"/>
      <c r="K142" s="30"/>
      <c r="L142" s="31" t="s">
        <v>393</v>
      </c>
      <c r="M142" s="20"/>
    </row>
    <row r="143" spans="1:18" ht="16.5" thickBot="1" x14ac:dyDescent="0.3">
      <c r="A143" s="13"/>
      <c r="B143" s="51" t="s">
        <v>394</v>
      </c>
      <c r="C143" s="51"/>
      <c r="D143" s="30"/>
      <c r="E143" s="32" t="s">
        <v>403</v>
      </c>
      <c r="F143" s="30"/>
      <c r="G143" s="32" t="s">
        <v>396</v>
      </c>
      <c r="H143" s="30"/>
      <c r="I143" s="51" t="s">
        <v>397</v>
      </c>
      <c r="J143" s="51"/>
      <c r="K143" s="30"/>
      <c r="L143" s="32" t="s">
        <v>398</v>
      </c>
      <c r="M143" s="20"/>
    </row>
    <row r="144" spans="1:18" ht="15.75" x14ac:dyDescent="0.25">
      <c r="A144" s="13"/>
      <c r="B144" s="112" t="s">
        <v>240</v>
      </c>
      <c r="C144" s="73" t="s">
        <v>418</v>
      </c>
      <c r="D144" s="88"/>
      <c r="E144" s="107">
        <v>42038</v>
      </c>
      <c r="F144" s="88"/>
      <c r="G144" s="112" t="s">
        <v>419</v>
      </c>
      <c r="H144" s="88"/>
      <c r="I144" s="112" t="s">
        <v>240</v>
      </c>
      <c r="J144" s="73" t="s">
        <v>420</v>
      </c>
      <c r="K144" s="88"/>
      <c r="L144" s="113">
        <v>5.1999999999999998E-3</v>
      </c>
      <c r="M144" s="34"/>
    </row>
    <row r="145" spans="1:18" ht="16.5" thickBot="1" x14ac:dyDescent="0.3">
      <c r="A145" s="13"/>
      <c r="B145" s="15" t="s">
        <v>240</v>
      </c>
      <c r="C145" s="43" t="s">
        <v>421</v>
      </c>
      <c r="D145" s="30"/>
      <c r="E145" s="27" t="s">
        <v>422</v>
      </c>
      <c r="F145" s="30"/>
      <c r="G145" s="15" t="s">
        <v>423</v>
      </c>
      <c r="H145" s="30"/>
      <c r="I145" s="68" t="s">
        <v>424</v>
      </c>
      <c r="J145" s="68"/>
      <c r="K145" s="30"/>
      <c r="L145" s="122">
        <v>3.5400000000000001E-2</v>
      </c>
      <c r="M145" s="20"/>
    </row>
    <row r="146" spans="1:18" ht="16.5" thickBot="1" x14ac:dyDescent="0.3">
      <c r="A146" s="13"/>
      <c r="B146" s="124"/>
      <c r="C146" s="124"/>
      <c r="D146" s="88"/>
      <c r="E146" s="125" t="s">
        <v>425</v>
      </c>
      <c r="F146" s="125"/>
      <c r="G146" s="125"/>
      <c r="H146" s="88"/>
      <c r="I146" s="48" t="s">
        <v>240</v>
      </c>
      <c r="J146" s="66" t="s">
        <v>426</v>
      </c>
      <c r="K146" s="88"/>
      <c r="L146" s="123">
        <v>4.0599999999999997E-2</v>
      </c>
      <c r="M146" s="34"/>
    </row>
    <row r="147" spans="1:18" ht="15.75" thickTop="1" x14ac:dyDescent="0.25">
      <c r="A147" s="13"/>
      <c r="B147" s="23"/>
      <c r="C147" s="23"/>
      <c r="D147" s="23"/>
      <c r="E147" s="23"/>
      <c r="F147" s="23"/>
      <c r="G147" s="23"/>
      <c r="H147" s="23"/>
      <c r="I147" s="23"/>
      <c r="J147" s="23"/>
      <c r="K147" s="23"/>
      <c r="L147" s="23"/>
      <c r="M147" s="23"/>
      <c r="N147" s="23"/>
      <c r="O147" s="23"/>
      <c r="P147" s="23"/>
      <c r="Q147" s="23"/>
      <c r="R147" s="23"/>
    </row>
    <row r="148" spans="1:18" x14ac:dyDescent="0.25">
      <c r="A148" s="13"/>
      <c r="B148" s="121" t="s">
        <v>427</v>
      </c>
      <c r="C148" s="121"/>
      <c r="D148" s="121"/>
      <c r="E148" s="121"/>
      <c r="F148" s="121"/>
      <c r="G148" s="121"/>
      <c r="H148" s="121"/>
      <c r="I148" s="121"/>
      <c r="J148" s="121"/>
      <c r="K148" s="121"/>
      <c r="L148" s="121"/>
      <c r="M148" s="121"/>
      <c r="N148" s="121"/>
      <c r="O148" s="121"/>
      <c r="P148" s="121"/>
      <c r="Q148" s="121"/>
      <c r="R148" s="121"/>
    </row>
    <row r="149" spans="1:18" x14ac:dyDescent="0.25">
      <c r="A149" s="13"/>
      <c r="B149" s="23"/>
      <c r="C149" s="23"/>
      <c r="D149" s="23"/>
      <c r="E149" s="23"/>
      <c r="F149" s="23"/>
      <c r="G149" s="23"/>
      <c r="H149" s="23"/>
      <c r="I149" s="23"/>
      <c r="J149" s="23"/>
      <c r="K149" s="23"/>
      <c r="L149" s="23"/>
      <c r="M149" s="23"/>
      <c r="N149" s="23"/>
      <c r="O149" s="23"/>
      <c r="P149" s="23"/>
      <c r="Q149" s="23"/>
      <c r="R149" s="23"/>
    </row>
    <row r="150" spans="1:18" ht="15.75" x14ac:dyDescent="0.25">
      <c r="A150" s="13"/>
      <c r="B150" s="100"/>
      <c r="C150" s="100"/>
      <c r="D150" s="30"/>
      <c r="E150" s="30"/>
      <c r="F150" s="30"/>
      <c r="G150" s="30"/>
      <c r="H150" s="30"/>
      <c r="I150" s="99"/>
      <c r="J150" s="99"/>
      <c r="K150" s="30"/>
      <c r="L150" s="31" t="s">
        <v>347</v>
      </c>
      <c r="M150" s="30"/>
    </row>
    <row r="151" spans="1:18" ht="15.75" x14ac:dyDescent="0.25">
      <c r="A151" s="13"/>
      <c r="B151" s="110"/>
      <c r="C151" s="110"/>
      <c r="D151" s="30"/>
      <c r="E151" s="30"/>
      <c r="F151" s="30"/>
      <c r="G151" s="30"/>
      <c r="H151" s="30"/>
      <c r="I151" s="99"/>
      <c r="J151" s="99"/>
      <c r="K151" s="30"/>
      <c r="L151" s="31" t="s">
        <v>393</v>
      </c>
      <c r="M151" s="20"/>
    </row>
    <row r="152" spans="1:18" ht="16.5" thickBot="1" x14ac:dyDescent="0.3">
      <c r="A152" s="13"/>
      <c r="B152" s="51" t="s">
        <v>394</v>
      </c>
      <c r="C152" s="51"/>
      <c r="D152" s="30"/>
      <c r="E152" s="32" t="s">
        <v>403</v>
      </c>
      <c r="F152" s="30"/>
      <c r="G152" s="32" t="s">
        <v>396</v>
      </c>
      <c r="H152" s="30"/>
      <c r="I152" s="51" t="s">
        <v>397</v>
      </c>
      <c r="J152" s="51"/>
      <c r="K152" s="30"/>
      <c r="L152" s="32" t="s">
        <v>398</v>
      </c>
      <c r="M152" s="20"/>
    </row>
    <row r="153" spans="1:18" ht="15.75" x14ac:dyDescent="0.25">
      <c r="A153" s="13"/>
      <c r="B153" s="112" t="s">
        <v>240</v>
      </c>
      <c r="C153" s="73" t="s">
        <v>428</v>
      </c>
      <c r="D153" s="88"/>
      <c r="E153" s="107">
        <v>42104</v>
      </c>
      <c r="F153" s="88"/>
      <c r="G153" s="112" t="s">
        <v>429</v>
      </c>
      <c r="H153" s="88"/>
      <c r="I153" s="112" t="s">
        <v>240</v>
      </c>
      <c r="J153" s="73" t="s">
        <v>430</v>
      </c>
      <c r="K153" s="88"/>
      <c r="L153" s="113">
        <v>8.6E-3</v>
      </c>
      <c r="M153" s="34"/>
    </row>
    <row r="154" spans="1:18" ht="16.5" thickBot="1" x14ac:dyDescent="0.3">
      <c r="A154" s="13"/>
      <c r="B154" s="15" t="s">
        <v>240</v>
      </c>
      <c r="C154" s="43" t="s">
        <v>431</v>
      </c>
      <c r="D154" s="30"/>
      <c r="E154" s="27" t="s">
        <v>432</v>
      </c>
      <c r="F154" s="30"/>
      <c r="G154" s="15" t="s">
        <v>433</v>
      </c>
      <c r="H154" s="30"/>
      <c r="I154" s="68" t="s">
        <v>434</v>
      </c>
      <c r="J154" s="68"/>
      <c r="K154" s="30"/>
      <c r="L154" s="122">
        <v>2.7199999999999998E-2</v>
      </c>
      <c r="M154" s="20"/>
    </row>
    <row r="155" spans="1:18" ht="16.5" thickBot="1" x14ac:dyDescent="0.3">
      <c r="A155" s="13"/>
      <c r="B155" s="124"/>
      <c r="C155" s="124"/>
      <c r="D155" s="88"/>
      <c r="E155" s="125" t="s">
        <v>435</v>
      </c>
      <c r="F155" s="125"/>
      <c r="G155" s="125"/>
      <c r="H155" s="88"/>
      <c r="I155" s="48" t="s">
        <v>240</v>
      </c>
      <c r="J155" s="66" t="s">
        <v>436</v>
      </c>
      <c r="K155" s="88"/>
      <c r="L155" s="123">
        <v>3.5799999999999998E-2</v>
      </c>
      <c r="M155" s="34"/>
    </row>
    <row r="156" spans="1:18" ht="16.5" thickTop="1" x14ac:dyDescent="0.25">
      <c r="A156" s="13"/>
      <c r="B156" s="100"/>
      <c r="C156" s="100"/>
      <c r="D156" s="30"/>
      <c r="E156" s="30"/>
      <c r="F156" s="30"/>
      <c r="G156" s="30"/>
      <c r="H156" s="30"/>
      <c r="I156" s="129"/>
      <c r="J156" s="129"/>
      <c r="K156" s="30"/>
      <c r="L156" s="30"/>
      <c r="M156" s="20"/>
    </row>
    <row r="157" spans="1:18" ht="16.5" thickBot="1" x14ac:dyDescent="0.3">
      <c r="A157" s="13"/>
      <c r="B157" s="130" t="s">
        <v>437</v>
      </c>
      <c r="C157" s="130"/>
      <c r="D157" s="130"/>
      <c r="E157" s="130"/>
      <c r="F157" s="130"/>
      <c r="G157" s="130"/>
      <c r="H157" s="88"/>
      <c r="I157" s="127" t="s">
        <v>240</v>
      </c>
      <c r="J157" s="128" t="s">
        <v>338</v>
      </c>
      <c r="K157" s="88"/>
      <c r="L157" s="123">
        <v>0.37580000000000002</v>
      </c>
      <c r="M157" s="34"/>
    </row>
    <row r="158" spans="1:18" ht="15.75" thickTop="1" x14ac:dyDescent="0.25">
      <c r="A158" s="13"/>
      <c r="B158" s="23"/>
      <c r="C158" s="23"/>
      <c r="D158" s="23"/>
      <c r="E158" s="23"/>
      <c r="F158" s="23"/>
      <c r="G158" s="23"/>
      <c r="H158" s="23"/>
      <c r="I158" s="23"/>
      <c r="J158" s="23"/>
      <c r="K158" s="23"/>
      <c r="L158" s="23"/>
      <c r="M158" s="23"/>
      <c r="N158" s="23"/>
      <c r="O158" s="23"/>
      <c r="P158" s="23"/>
      <c r="Q158" s="23"/>
      <c r="R158" s="23"/>
    </row>
    <row r="159" spans="1:18" x14ac:dyDescent="0.25">
      <c r="A159" s="13"/>
      <c r="B159" s="23"/>
      <c r="C159" s="23"/>
      <c r="D159" s="23"/>
      <c r="E159" s="23"/>
      <c r="F159" s="23"/>
      <c r="G159" s="23"/>
      <c r="H159" s="23"/>
      <c r="I159" s="23"/>
      <c r="J159" s="23"/>
      <c r="K159" s="23"/>
      <c r="L159" s="23"/>
      <c r="M159" s="23"/>
      <c r="N159" s="23"/>
      <c r="O159" s="23"/>
      <c r="P159" s="23"/>
      <c r="Q159" s="23"/>
      <c r="R159" s="23"/>
    </row>
    <row r="160" spans="1:18" x14ac:dyDescent="0.25">
      <c r="A160" s="13"/>
      <c r="B160" s="226" t="s">
        <v>438</v>
      </c>
      <c r="C160" s="226"/>
      <c r="D160" s="226"/>
      <c r="E160" s="226"/>
      <c r="F160" s="226"/>
      <c r="G160" s="226"/>
      <c r="H160" s="226"/>
      <c r="I160" s="226"/>
      <c r="J160" s="226"/>
      <c r="K160" s="226"/>
      <c r="L160" s="226"/>
      <c r="M160" s="226"/>
      <c r="N160" s="226"/>
      <c r="O160" s="226"/>
      <c r="P160" s="226"/>
      <c r="Q160" s="226"/>
      <c r="R160" s="226"/>
    </row>
    <row r="161" spans="1:18" x14ac:dyDescent="0.25">
      <c r="A161" s="13"/>
      <c r="B161" s="23"/>
      <c r="C161" s="23"/>
      <c r="D161" s="23"/>
      <c r="E161" s="23"/>
      <c r="F161" s="23"/>
      <c r="G161" s="23"/>
      <c r="H161" s="23"/>
      <c r="I161" s="23"/>
      <c r="J161" s="23"/>
      <c r="K161" s="23"/>
      <c r="L161" s="23"/>
      <c r="M161" s="23"/>
      <c r="N161" s="23"/>
      <c r="O161" s="23"/>
      <c r="P161" s="23"/>
      <c r="Q161" s="23"/>
      <c r="R161" s="23"/>
    </row>
    <row r="162" spans="1:18" x14ac:dyDescent="0.25">
      <c r="A162" s="13"/>
      <c r="B162" s="225" t="s">
        <v>814</v>
      </c>
      <c r="C162" s="225"/>
      <c r="D162" s="225"/>
      <c r="E162" s="225"/>
      <c r="F162" s="225"/>
      <c r="G162" s="225"/>
      <c r="H162" s="225"/>
      <c r="I162" s="225"/>
      <c r="J162" s="225"/>
      <c r="K162" s="225"/>
      <c r="L162" s="225"/>
      <c r="M162" s="225"/>
      <c r="N162" s="225"/>
      <c r="O162" s="225"/>
      <c r="P162" s="225"/>
      <c r="Q162" s="225"/>
      <c r="R162" s="225"/>
    </row>
    <row r="163" spans="1:18" x14ac:dyDescent="0.25">
      <c r="A163" s="13"/>
      <c r="B163" s="23"/>
      <c r="C163" s="23"/>
      <c r="D163" s="23"/>
      <c r="E163" s="23"/>
      <c r="F163" s="23"/>
      <c r="G163" s="23"/>
      <c r="H163" s="23"/>
      <c r="I163" s="23"/>
      <c r="J163" s="23"/>
      <c r="K163" s="23"/>
      <c r="L163" s="23"/>
      <c r="M163" s="23"/>
      <c r="N163" s="23"/>
      <c r="O163" s="23"/>
      <c r="P163" s="23"/>
      <c r="Q163" s="23"/>
      <c r="R163" s="23"/>
    </row>
    <row r="164" spans="1:18" x14ac:dyDescent="0.25">
      <c r="A164" s="13"/>
      <c r="B164" s="121" t="s">
        <v>249</v>
      </c>
      <c r="C164" s="121"/>
      <c r="D164" s="121"/>
      <c r="E164" s="121"/>
      <c r="F164" s="121"/>
      <c r="G164" s="121"/>
      <c r="H164" s="121"/>
      <c r="I164" s="121"/>
      <c r="J164" s="121"/>
      <c r="K164" s="121"/>
      <c r="L164" s="121"/>
      <c r="M164" s="121"/>
      <c r="N164" s="121"/>
      <c r="O164" s="121"/>
      <c r="P164" s="121"/>
      <c r="Q164" s="121"/>
      <c r="R164" s="121"/>
    </row>
    <row r="165" spans="1:18" x14ac:dyDescent="0.25">
      <c r="A165" s="13"/>
      <c r="B165" s="23"/>
      <c r="C165" s="23"/>
      <c r="D165" s="23"/>
      <c r="E165" s="23"/>
      <c r="F165" s="23"/>
      <c r="G165" s="23"/>
      <c r="H165" s="23"/>
      <c r="I165" s="23"/>
      <c r="J165" s="23"/>
      <c r="K165" s="23"/>
      <c r="L165" s="23"/>
      <c r="M165" s="23"/>
      <c r="N165" s="23"/>
      <c r="O165" s="23"/>
      <c r="P165" s="23"/>
      <c r="Q165" s="23"/>
      <c r="R165" s="23"/>
    </row>
    <row r="166" spans="1:18" ht="15.75" x14ac:dyDescent="0.25">
      <c r="A166" s="13"/>
      <c r="B166" s="98"/>
      <c r="C166" s="98"/>
      <c r="D166" s="30"/>
      <c r="E166" s="30"/>
      <c r="F166" s="30"/>
      <c r="G166" s="30"/>
      <c r="H166" s="30"/>
      <c r="I166" s="99"/>
      <c r="J166" s="99"/>
      <c r="K166" s="30"/>
      <c r="L166" s="31" t="s">
        <v>347</v>
      </c>
      <c r="M166" s="30"/>
    </row>
    <row r="167" spans="1:18" ht="15.75" x14ac:dyDescent="0.25">
      <c r="A167" s="13"/>
      <c r="B167" s="98"/>
      <c r="C167" s="98"/>
      <c r="D167" s="30"/>
      <c r="E167" s="30"/>
      <c r="F167" s="30"/>
      <c r="G167" s="30"/>
      <c r="H167" s="30"/>
      <c r="I167" s="99"/>
      <c r="J167" s="99"/>
      <c r="K167" s="30"/>
      <c r="L167" s="31" t="s">
        <v>348</v>
      </c>
      <c r="M167" s="30"/>
    </row>
    <row r="168" spans="1:18" ht="16.5" thickBot="1" x14ac:dyDescent="0.3">
      <c r="A168" s="13"/>
      <c r="B168" s="51" t="s">
        <v>471</v>
      </c>
      <c r="C168" s="51"/>
      <c r="D168" s="30"/>
      <c r="E168" s="32" t="s">
        <v>478</v>
      </c>
      <c r="F168" s="30"/>
      <c r="G168" s="32" t="s">
        <v>396</v>
      </c>
      <c r="H168" s="30"/>
      <c r="I168" s="51" t="s">
        <v>473</v>
      </c>
      <c r="J168" s="51"/>
      <c r="K168" s="30"/>
      <c r="L168" s="32" t="s">
        <v>474</v>
      </c>
      <c r="M168" s="30"/>
    </row>
    <row r="169" spans="1:18" ht="15.75" x14ac:dyDescent="0.25">
      <c r="A169" s="13"/>
      <c r="B169" s="33" t="s">
        <v>240</v>
      </c>
      <c r="C169" s="73" t="s">
        <v>815</v>
      </c>
      <c r="D169" s="34"/>
      <c r="E169" s="111" t="s">
        <v>816</v>
      </c>
      <c r="F169" s="34"/>
      <c r="G169" s="112" t="s">
        <v>817</v>
      </c>
      <c r="H169" s="34"/>
      <c r="I169" s="112" t="s">
        <v>240</v>
      </c>
      <c r="J169" s="73" t="s">
        <v>818</v>
      </c>
      <c r="K169" s="34"/>
      <c r="L169" s="113">
        <v>0.29620000000000002</v>
      </c>
      <c r="M169" s="34"/>
    </row>
    <row r="170" spans="1:18" ht="16.5" thickBot="1" x14ac:dyDescent="0.3">
      <c r="A170" s="13"/>
      <c r="B170" s="64" t="s">
        <v>240</v>
      </c>
      <c r="C170" s="43" t="s">
        <v>819</v>
      </c>
      <c r="D170" s="20"/>
      <c r="E170" s="27" t="s">
        <v>820</v>
      </c>
      <c r="F170" s="20"/>
      <c r="G170" s="15" t="s">
        <v>821</v>
      </c>
      <c r="H170" s="20"/>
      <c r="I170" s="68" t="s">
        <v>822</v>
      </c>
      <c r="J170" s="68"/>
      <c r="K170" s="20"/>
      <c r="L170" s="122">
        <v>5.6099999999999997E-2</v>
      </c>
      <c r="M170" s="20"/>
    </row>
    <row r="171" spans="1:18" ht="16.5" thickBot="1" x14ac:dyDescent="0.3">
      <c r="A171" s="13"/>
      <c r="B171" s="163"/>
      <c r="C171" s="163"/>
      <c r="D171" s="34"/>
      <c r="E171" s="125" t="s">
        <v>823</v>
      </c>
      <c r="F171" s="125"/>
      <c r="G171" s="125"/>
      <c r="H171" s="34"/>
      <c r="I171" s="48" t="s">
        <v>240</v>
      </c>
      <c r="J171" s="66" t="s">
        <v>824</v>
      </c>
      <c r="K171" s="34"/>
      <c r="L171" s="123">
        <v>0.3523</v>
      </c>
      <c r="M171" s="34"/>
    </row>
    <row r="172" spans="1:18" ht="15.75" thickTop="1" x14ac:dyDescent="0.25">
      <c r="A172" s="13"/>
      <c r="B172" s="23"/>
      <c r="C172" s="23"/>
      <c r="D172" s="23"/>
      <c r="E172" s="23"/>
      <c r="F172" s="23"/>
      <c r="G172" s="23"/>
      <c r="H172" s="23"/>
      <c r="I172" s="23"/>
      <c r="J172" s="23"/>
      <c r="K172" s="23"/>
      <c r="L172" s="23"/>
      <c r="M172" s="23"/>
      <c r="N172" s="23"/>
      <c r="O172" s="23"/>
      <c r="P172" s="23"/>
      <c r="Q172" s="23"/>
      <c r="R172" s="23"/>
    </row>
    <row r="173" spans="1:18" x14ac:dyDescent="0.25">
      <c r="A173" s="13"/>
      <c r="B173" s="121" t="s">
        <v>417</v>
      </c>
      <c r="C173" s="121"/>
      <c r="D173" s="121"/>
      <c r="E173" s="121"/>
      <c r="F173" s="121"/>
      <c r="G173" s="121"/>
      <c r="H173" s="121"/>
      <c r="I173" s="121"/>
      <c r="J173" s="121"/>
      <c r="K173" s="121"/>
      <c r="L173" s="121"/>
      <c r="M173" s="121"/>
      <c r="N173" s="121"/>
      <c r="O173" s="121"/>
      <c r="P173" s="121"/>
      <c r="Q173" s="121"/>
      <c r="R173" s="121"/>
    </row>
    <row r="174" spans="1:18" x14ac:dyDescent="0.25">
      <c r="A174" s="13"/>
      <c r="B174" s="23"/>
      <c r="C174" s="23"/>
      <c r="D174" s="23"/>
      <c r="E174" s="23"/>
      <c r="F174" s="23"/>
      <c r="G174" s="23"/>
      <c r="H174" s="23"/>
      <c r="I174" s="23"/>
      <c r="J174" s="23"/>
      <c r="K174" s="23"/>
      <c r="L174" s="23"/>
      <c r="M174" s="23"/>
      <c r="N174" s="23"/>
      <c r="O174" s="23"/>
      <c r="P174" s="23"/>
      <c r="Q174" s="23"/>
      <c r="R174" s="23"/>
    </row>
    <row r="175" spans="1:18" ht="15.75" x14ac:dyDescent="0.25">
      <c r="A175" s="13"/>
      <c r="B175" s="98"/>
      <c r="C175" s="98"/>
      <c r="D175" s="30"/>
      <c r="E175" s="30"/>
      <c r="F175" s="30"/>
      <c r="G175" s="30"/>
      <c r="H175" s="30"/>
      <c r="I175" s="99"/>
      <c r="J175" s="99"/>
      <c r="K175" s="30"/>
      <c r="L175" s="31" t="s">
        <v>347</v>
      </c>
      <c r="M175" s="20"/>
    </row>
    <row r="176" spans="1:18" ht="15.75" x14ac:dyDescent="0.25">
      <c r="A176" s="13"/>
      <c r="B176" s="98"/>
      <c r="C176" s="98"/>
      <c r="D176" s="30"/>
      <c r="E176" s="30"/>
      <c r="F176" s="30"/>
      <c r="G176" s="30"/>
      <c r="H176" s="30"/>
      <c r="I176" s="99"/>
      <c r="J176" s="99"/>
      <c r="K176" s="30"/>
      <c r="L176" s="31" t="s">
        <v>348</v>
      </c>
      <c r="M176" s="20"/>
    </row>
    <row r="177" spans="1:18" ht="16.5" thickBot="1" x14ac:dyDescent="0.3">
      <c r="A177" s="13"/>
      <c r="B177" s="51" t="s">
        <v>471</v>
      </c>
      <c r="C177" s="51"/>
      <c r="D177" s="30"/>
      <c r="E177" s="32" t="s">
        <v>478</v>
      </c>
      <c r="F177" s="30"/>
      <c r="G177" s="32" t="s">
        <v>396</v>
      </c>
      <c r="H177" s="30"/>
      <c r="I177" s="51" t="s">
        <v>473</v>
      </c>
      <c r="J177" s="51"/>
      <c r="K177" s="30"/>
      <c r="L177" s="32" t="s">
        <v>474</v>
      </c>
      <c r="M177" s="20"/>
    </row>
    <row r="178" spans="1:18" ht="15.75" x14ac:dyDescent="0.25">
      <c r="A178" s="13"/>
      <c r="B178" s="33" t="s">
        <v>240</v>
      </c>
      <c r="C178" s="73" t="s">
        <v>825</v>
      </c>
      <c r="D178" s="34"/>
      <c r="E178" s="111" t="s">
        <v>826</v>
      </c>
      <c r="F178" s="34"/>
      <c r="G178" s="112" t="s">
        <v>827</v>
      </c>
      <c r="H178" s="34"/>
      <c r="I178" s="112" t="s">
        <v>240</v>
      </c>
      <c r="J178" s="73" t="s">
        <v>828</v>
      </c>
      <c r="K178" s="34"/>
      <c r="L178" s="113">
        <v>3.9199999999999999E-2</v>
      </c>
      <c r="M178" s="34"/>
    </row>
    <row r="179" spans="1:18" ht="16.5" thickBot="1" x14ac:dyDescent="0.3">
      <c r="A179" s="13"/>
      <c r="B179" s="64" t="s">
        <v>240</v>
      </c>
      <c r="C179" s="43" t="s">
        <v>829</v>
      </c>
      <c r="D179" s="20"/>
      <c r="E179" s="27" t="s">
        <v>830</v>
      </c>
      <c r="F179" s="20"/>
      <c r="G179" s="15" t="s">
        <v>831</v>
      </c>
      <c r="H179" s="20"/>
      <c r="I179" s="68" t="s">
        <v>832</v>
      </c>
      <c r="J179" s="68"/>
      <c r="K179" s="20"/>
      <c r="L179" s="122">
        <v>0.12720000000000001</v>
      </c>
      <c r="M179" s="20"/>
    </row>
    <row r="180" spans="1:18" ht="16.5" thickBot="1" x14ac:dyDescent="0.3">
      <c r="A180" s="13"/>
      <c r="B180" s="163"/>
      <c r="C180" s="163"/>
      <c r="D180" s="34"/>
      <c r="E180" s="125" t="s">
        <v>833</v>
      </c>
      <c r="F180" s="125"/>
      <c r="G180" s="125"/>
      <c r="H180" s="34"/>
      <c r="I180" s="48" t="s">
        <v>240</v>
      </c>
      <c r="J180" s="66" t="s">
        <v>834</v>
      </c>
      <c r="K180" s="34"/>
      <c r="L180" s="109">
        <v>0.16639999999999999</v>
      </c>
      <c r="M180" s="34"/>
    </row>
    <row r="181" spans="1:18" ht="15.75" thickTop="1" x14ac:dyDescent="0.25">
      <c r="A181" s="13"/>
      <c r="B181" s="23"/>
      <c r="C181" s="23"/>
      <c r="D181" s="23"/>
      <c r="E181" s="23"/>
      <c r="F181" s="23"/>
      <c r="G181" s="23"/>
      <c r="H181" s="23"/>
      <c r="I181" s="23"/>
      <c r="J181" s="23"/>
      <c r="K181" s="23"/>
      <c r="L181" s="23"/>
      <c r="M181" s="23"/>
      <c r="N181" s="23"/>
      <c r="O181" s="23"/>
      <c r="P181" s="23"/>
      <c r="Q181" s="23"/>
      <c r="R181" s="23"/>
    </row>
    <row r="182" spans="1:18" x14ac:dyDescent="0.25">
      <c r="A182" s="13"/>
      <c r="B182" s="121" t="s">
        <v>239</v>
      </c>
      <c r="C182" s="121"/>
      <c r="D182" s="121"/>
      <c r="E182" s="121"/>
      <c r="F182" s="121"/>
      <c r="G182" s="121"/>
      <c r="H182" s="121"/>
      <c r="I182" s="121"/>
      <c r="J182" s="121"/>
      <c r="K182" s="121"/>
      <c r="L182" s="121"/>
      <c r="M182" s="121"/>
      <c r="N182" s="121"/>
      <c r="O182" s="121"/>
      <c r="P182" s="121"/>
      <c r="Q182" s="121"/>
      <c r="R182" s="121"/>
    </row>
    <row r="183" spans="1:18" x14ac:dyDescent="0.25">
      <c r="A183" s="13"/>
      <c r="B183" s="23"/>
      <c r="C183" s="23"/>
      <c r="D183" s="23"/>
      <c r="E183" s="23"/>
      <c r="F183" s="23"/>
      <c r="G183" s="23"/>
      <c r="H183" s="23"/>
      <c r="I183" s="23"/>
      <c r="J183" s="23"/>
      <c r="K183" s="23"/>
      <c r="L183" s="23"/>
      <c r="M183" s="23"/>
      <c r="N183" s="23"/>
      <c r="O183" s="23"/>
      <c r="P183" s="23"/>
      <c r="Q183" s="23"/>
      <c r="R183" s="23"/>
    </row>
    <row r="184" spans="1:18" ht="15.75" x14ac:dyDescent="0.25">
      <c r="A184" s="13"/>
      <c r="B184" s="98"/>
      <c r="C184" s="98"/>
      <c r="D184" s="30"/>
      <c r="E184" s="30"/>
      <c r="F184" s="30"/>
      <c r="G184" s="30"/>
      <c r="H184" s="30"/>
      <c r="I184" s="99"/>
      <c r="J184" s="99"/>
      <c r="K184" s="30"/>
      <c r="L184" s="31" t="s">
        <v>347</v>
      </c>
      <c r="M184" s="30"/>
    </row>
    <row r="185" spans="1:18" ht="15.75" x14ac:dyDescent="0.25">
      <c r="A185" s="13"/>
      <c r="B185" s="98"/>
      <c r="C185" s="98"/>
      <c r="D185" s="30"/>
      <c r="E185" s="30"/>
      <c r="F185" s="30"/>
      <c r="G185" s="30"/>
      <c r="H185" s="30"/>
      <c r="I185" s="99"/>
      <c r="J185" s="99"/>
      <c r="K185" s="30"/>
      <c r="L185" s="31" t="s">
        <v>348</v>
      </c>
      <c r="M185" s="30"/>
    </row>
    <row r="186" spans="1:18" ht="16.5" thickBot="1" x14ac:dyDescent="0.3">
      <c r="A186" s="13"/>
      <c r="B186" s="51" t="s">
        <v>471</v>
      </c>
      <c r="C186" s="51"/>
      <c r="D186" s="30"/>
      <c r="E186" s="32" t="s">
        <v>472</v>
      </c>
      <c r="F186" s="30"/>
      <c r="G186" s="30"/>
      <c r="H186" s="30"/>
      <c r="I186" s="51" t="s">
        <v>473</v>
      </c>
      <c r="J186" s="51"/>
      <c r="K186" s="30"/>
      <c r="L186" s="32" t="s">
        <v>474</v>
      </c>
      <c r="M186" s="30"/>
    </row>
    <row r="187" spans="1:18" ht="16.5" thickBot="1" x14ac:dyDescent="0.3">
      <c r="A187" s="13"/>
      <c r="B187" s="33" t="s">
        <v>240</v>
      </c>
      <c r="C187" s="73" t="s">
        <v>835</v>
      </c>
      <c r="D187" s="106"/>
      <c r="E187" s="107">
        <v>41725</v>
      </c>
      <c r="F187" s="34"/>
      <c r="G187" s="116" t="s">
        <v>836</v>
      </c>
      <c r="H187" s="106"/>
      <c r="I187" s="48" t="s">
        <v>240</v>
      </c>
      <c r="J187" s="66" t="s">
        <v>837</v>
      </c>
      <c r="K187" s="106"/>
      <c r="L187" s="109">
        <v>2.23E-2</v>
      </c>
      <c r="M187" s="34"/>
    </row>
    <row r="188" spans="1:18" ht="17.25" thickTop="1" thickBot="1" x14ac:dyDescent="0.3">
      <c r="A188" s="13"/>
      <c r="B188" s="121" t="s">
        <v>838</v>
      </c>
      <c r="C188" s="121"/>
      <c r="D188" s="121"/>
      <c r="E188" s="121"/>
      <c r="F188" s="121"/>
      <c r="G188" s="121"/>
      <c r="H188" s="18"/>
      <c r="I188" s="118" t="s">
        <v>240</v>
      </c>
      <c r="J188" s="119" t="s">
        <v>789</v>
      </c>
      <c r="K188" s="20"/>
      <c r="L188" s="120">
        <v>0.54100000000000004</v>
      </c>
      <c r="M188" s="20"/>
    </row>
    <row r="189" spans="1:18" ht="15.75" thickTop="1" x14ac:dyDescent="0.25">
      <c r="A189" s="13"/>
      <c r="B189" s="23"/>
      <c r="C189" s="23"/>
      <c r="D189" s="23"/>
      <c r="E189" s="23"/>
      <c r="F189" s="23"/>
      <c r="G189" s="23"/>
      <c r="H189" s="23"/>
      <c r="I189" s="23"/>
      <c r="J189" s="23"/>
      <c r="K189" s="23"/>
      <c r="L189" s="23"/>
      <c r="M189" s="23"/>
      <c r="N189" s="23"/>
      <c r="O189" s="23"/>
      <c r="P189" s="23"/>
      <c r="Q189" s="23"/>
      <c r="R189" s="23"/>
    </row>
    <row r="190" spans="1:18" x14ac:dyDescent="0.25">
      <c r="A190" s="13"/>
      <c r="B190" s="23"/>
      <c r="C190" s="23"/>
      <c r="D190" s="23"/>
      <c r="E190" s="23"/>
      <c r="F190" s="23"/>
      <c r="G190" s="23"/>
      <c r="H190" s="23"/>
      <c r="I190" s="23"/>
      <c r="J190" s="23"/>
      <c r="K190" s="23"/>
      <c r="L190" s="23"/>
      <c r="M190" s="23"/>
      <c r="N190" s="23"/>
      <c r="O190" s="23"/>
      <c r="P190" s="23"/>
      <c r="Q190" s="23"/>
      <c r="R190" s="23"/>
    </row>
    <row r="191" spans="1:18" x14ac:dyDescent="0.25">
      <c r="A191" s="13"/>
      <c r="B191" s="23" t="s">
        <v>839</v>
      </c>
      <c r="C191" s="23"/>
      <c r="D191" s="23"/>
      <c r="E191" s="23"/>
      <c r="F191" s="23"/>
      <c r="G191" s="23"/>
      <c r="H191" s="23"/>
      <c r="I191" s="23"/>
      <c r="J191" s="23"/>
      <c r="K191" s="23"/>
      <c r="L191" s="23"/>
      <c r="M191" s="23"/>
      <c r="N191" s="23"/>
      <c r="O191" s="23"/>
      <c r="P191" s="23"/>
      <c r="Q191" s="23"/>
      <c r="R191" s="23"/>
    </row>
    <row r="192" spans="1:18" x14ac:dyDescent="0.25">
      <c r="A192" s="13"/>
      <c r="B192" s="26"/>
      <c r="C192" s="26"/>
      <c r="D192" s="26"/>
      <c r="E192" s="26"/>
      <c r="F192" s="26"/>
      <c r="G192" s="26"/>
      <c r="H192" s="26"/>
      <c r="I192" s="26"/>
      <c r="J192" s="26"/>
      <c r="K192" s="26"/>
      <c r="L192" s="26"/>
      <c r="M192" s="26"/>
      <c r="N192" s="26"/>
      <c r="O192" s="26"/>
      <c r="P192" s="26"/>
      <c r="Q192" s="26"/>
      <c r="R192" s="26"/>
    </row>
    <row r="193" spans="1:18" x14ac:dyDescent="0.25">
      <c r="A193" s="2" t="s">
        <v>37</v>
      </c>
      <c r="B193" s="12"/>
      <c r="C193" s="12"/>
      <c r="D193" s="12"/>
      <c r="E193" s="12"/>
      <c r="F193" s="12"/>
      <c r="G193" s="12"/>
      <c r="H193" s="12"/>
      <c r="I193" s="12"/>
      <c r="J193" s="12"/>
      <c r="K193" s="12"/>
      <c r="L193" s="12"/>
      <c r="M193" s="12"/>
      <c r="N193" s="12"/>
      <c r="O193" s="12"/>
      <c r="P193" s="12"/>
      <c r="Q193" s="12"/>
      <c r="R193" s="12"/>
    </row>
    <row r="194" spans="1:18" ht="60" x14ac:dyDescent="0.25">
      <c r="A194" s="3" t="s">
        <v>49</v>
      </c>
      <c r="B194" s="12"/>
      <c r="C194" s="12"/>
      <c r="D194" s="12"/>
      <c r="E194" s="12"/>
      <c r="F194" s="12"/>
      <c r="G194" s="12"/>
      <c r="H194" s="12"/>
      <c r="I194" s="12"/>
      <c r="J194" s="12"/>
      <c r="K194" s="12"/>
      <c r="L194" s="12"/>
      <c r="M194" s="12"/>
      <c r="N194" s="12"/>
      <c r="O194" s="12"/>
      <c r="P194" s="12"/>
      <c r="Q194" s="12"/>
      <c r="R194" s="12"/>
    </row>
    <row r="195" spans="1:18" x14ac:dyDescent="0.25">
      <c r="A195" s="13" t="s">
        <v>1327</v>
      </c>
      <c r="B195" s="225" t="s">
        <v>439</v>
      </c>
      <c r="C195" s="225"/>
      <c r="D195" s="225"/>
      <c r="E195" s="225"/>
      <c r="F195" s="225"/>
      <c r="G195" s="225"/>
      <c r="H195" s="225"/>
      <c r="I195" s="225"/>
      <c r="J195" s="225"/>
      <c r="K195" s="225"/>
      <c r="L195" s="225"/>
      <c r="M195" s="225"/>
      <c r="N195" s="225"/>
      <c r="O195" s="225"/>
      <c r="P195" s="225"/>
      <c r="Q195" s="225"/>
      <c r="R195" s="225"/>
    </row>
    <row r="196" spans="1:18" x14ac:dyDescent="0.25">
      <c r="A196" s="13"/>
      <c r="B196" s="23"/>
      <c r="C196" s="23"/>
      <c r="D196" s="23"/>
      <c r="E196" s="23"/>
      <c r="F196" s="23"/>
      <c r="G196" s="23"/>
      <c r="H196" s="23"/>
      <c r="I196" s="23"/>
      <c r="J196" s="23"/>
      <c r="K196" s="23"/>
      <c r="L196" s="23"/>
      <c r="M196" s="23"/>
      <c r="N196" s="23"/>
      <c r="O196" s="23"/>
      <c r="P196" s="23"/>
      <c r="Q196" s="23"/>
      <c r="R196" s="23"/>
    </row>
    <row r="197" spans="1:18" ht="16.5" thickBot="1" x14ac:dyDescent="0.3">
      <c r="A197" s="13"/>
      <c r="B197" s="72"/>
      <c r="C197" s="30"/>
      <c r="D197" s="51" t="s">
        <v>327</v>
      </c>
      <c r="E197" s="51"/>
      <c r="F197" s="51"/>
      <c r="G197" s="30"/>
    </row>
    <row r="198" spans="1:18" ht="15.75" x14ac:dyDescent="0.25">
      <c r="A198" s="13"/>
      <c r="B198" s="75" t="s">
        <v>328</v>
      </c>
      <c r="C198" s="34"/>
      <c r="D198" s="52"/>
      <c r="E198" s="52"/>
      <c r="F198" s="52"/>
      <c r="G198" s="34"/>
    </row>
    <row r="199" spans="1:18" ht="15.75" x14ac:dyDescent="0.25">
      <c r="A199" s="13"/>
      <c r="B199" s="64" t="s">
        <v>329</v>
      </c>
      <c r="C199" s="20"/>
      <c r="D199" s="59"/>
      <c r="E199" s="59"/>
      <c r="F199" s="59"/>
      <c r="G199" s="20"/>
    </row>
    <row r="200" spans="1:18" ht="26.25" x14ac:dyDescent="0.25">
      <c r="A200" s="13"/>
      <c r="B200" s="40" t="s">
        <v>440</v>
      </c>
      <c r="C200" s="34"/>
      <c r="D200" s="74" t="s">
        <v>240</v>
      </c>
      <c r="E200" s="35"/>
      <c r="F200" s="63" t="s">
        <v>441</v>
      </c>
      <c r="G200" s="34"/>
    </row>
    <row r="201" spans="1:18" ht="15.75" x14ac:dyDescent="0.25">
      <c r="A201" s="13"/>
      <c r="B201" s="37" t="s">
        <v>16</v>
      </c>
      <c r="C201" s="20"/>
      <c r="D201" s="56" t="s">
        <v>442</v>
      </c>
      <c r="E201" s="56"/>
      <c r="F201" s="56"/>
      <c r="G201" s="20"/>
    </row>
    <row r="202" spans="1:18" ht="27" thickBot="1" x14ac:dyDescent="0.3">
      <c r="A202" s="13"/>
      <c r="B202" s="40" t="s">
        <v>17</v>
      </c>
      <c r="C202" s="34"/>
      <c r="D202" s="81" t="s">
        <v>443</v>
      </c>
      <c r="E202" s="81"/>
      <c r="F202" s="81"/>
      <c r="G202" s="34"/>
    </row>
    <row r="203" spans="1:18" ht="26.25" x14ac:dyDescent="0.25">
      <c r="A203" s="13"/>
      <c r="B203" s="77" t="s">
        <v>334</v>
      </c>
      <c r="C203" s="20"/>
      <c r="D203" s="82" t="s">
        <v>444</v>
      </c>
      <c r="E203" s="82"/>
      <c r="F203" s="82"/>
      <c r="G203" s="20"/>
    </row>
    <row r="204" spans="1:18" ht="15.75" x14ac:dyDescent="0.25">
      <c r="A204" s="13"/>
      <c r="B204" s="78"/>
      <c r="C204" s="34"/>
      <c r="D204" s="57"/>
      <c r="E204" s="57"/>
      <c r="F204" s="57"/>
      <c r="G204" s="34"/>
    </row>
    <row r="205" spans="1:18" ht="15.75" x14ac:dyDescent="0.25">
      <c r="A205" s="13"/>
      <c r="B205" s="64" t="s">
        <v>19</v>
      </c>
      <c r="C205" s="20"/>
      <c r="D205" s="56" t="s">
        <v>445</v>
      </c>
      <c r="E205" s="56"/>
      <c r="F205" s="56"/>
      <c r="G205" s="20"/>
    </row>
    <row r="206" spans="1:18" ht="26.25" x14ac:dyDescent="0.25">
      <c r="A206" s="13"/>
      <c r="B206" s="44" t="s">
        <v>446</v>
      </c>
      <c r="C206" s="34"/>
      <c r="D206" s="67" t="s">
        <v>447</v>
      </c>
      <c r="E206" s="67"/>
      <c r="F206" s="67"/>
      <c r="G206" s="34"/>
    </row>
    <row r="207" spans="1:18" ht="16.5" thickBot="1" x14ac:dyDescent="0.3">
      <c r="A207" s="13"/>
      <c r="B207" s="64" t="s">
        <v>339</v>
      </c>
      <c r="C207" s="20"/>
      <c r="D207" s="68" t="s">
        <v>448</v>
      </c>
      <c r="E207" s="68"/>
      <c r="F207" s="68"/>
      <c r="G207" s="20"/>
    </row>
    <row r="208" spans="1:18" ht="16.5" thickBot="1" x14ac:dyDescent="0.3">
      <c r="A208" s="13"/>
      <c r="B208" s="79" t="s">
        <v>22</v>
      </c>
      <c r="C208" s="34"/>
      <c r="D208" s="48" t="s">
        <v>240</v>
      </c>
      <c r="E208" s="80"/>
      <c r="F208" s="66" t="s">
        <v>449</v>
      </c>
      <c r="G208" s="34"/>
    </row>
    <row r="209" spans="1:18" ht="15.75" thickTop="1" x14ac:dyDescent="0.25">
      <c r="A209" s="13"/>
      <c r="B209" s="23"/>
      <c r="C209" s="23"/>
      <c r="D209" s="23"/>
      <c r="E209" s="23"/>
      <c r="F209" s="23"/>
      <c r="G209" s="23"/>
      <c r="H209" s="23"/>
      <c r="I209" s="23"/>
      <c r="J209" s="23"/>
      <c r="K209" s="23"/>
      <c r="L209" s="23"/>
      <c r="M209" s="23"/>
      <c r="N209" s="23"/>
      <c r="O209" s="23"/>
      <c r="P209" s="23"/>
      <c r="Q209" s="23"/>
      <c r="R209" s="23"/>
    </row>
    <row r="210" spans="1:18" x14ac:dyDescent="0.25">
      <c r="A210" s="13"/>
      <c r="B210" s="69"/>
      <c r="C210" s="69"/>
      <c r="D210" s="69"/>
      <c r="E210" s="69"/>
      <c r="F210" s="69"/>
      <c r="G210" s="69"/>
      <c r="H210" s="69"/>
      <c r="I210" s="69"/>
      <c r="J210" s="69"/>
      <c r="K210" s="69"/>
      <c r="L210" s="69"/>
      <c r="M210" s="69"/>
      <c r="N210" s="69"/>
      <c r="O210" s="69"/>
      <c r="P210" s="69"/>
      <c r="Q210" s="69"/>
      <c r="R210" s="69"/>
    </row>
    <row r="211" spans="1:18" x14ac:dyDescent="0.25">
      <c r="A211" s="13"/>
      <c r="B211" s="225" t="s">
        <v>840</v>
      </c>
      <c r="C211" s="225"/>
      <c r="D211" s="225"/>
      <c r="E211" s="225"/>
      <c r="F211" s="225"/>
      <c r="G211" s="225"/>
      <c r="H211" s="225"/>
      <c r="I211" s="225"/>
      <c r="J211" s="225"/>
      <c r="K211" s="225"/>
      <c r="L211" s="225"/>
      <c r="M211" s="225"/>
      <c r="N211" s="225"/>
      <c r="O211" s="225"/>
      <c r="P211" s="225"/>
      <c r="Q211" s="225"/>
      <c r="R211" s="225"/>
    </row>
    <row r="212" spans="1:18" x14ac:dyDescent="0.25">
      <c r="A212" s="13"/>
      <c r="B212" s="23"/>
      <c r="C212" s="23"/>
      <c r="D212" s="23"/>
      <c r="E212" s="23"/>
      <c r="F212" s="23"/>
      <c r="G212" s="23"/>
      <c r="H212" s="23"/>
      <c r="I212" s="23"/>
      <c r="J212" s="23"/>
      <c r="K212" s="23"/>
      <c r="L212" s="23"/>
      <c r="M212" s="23"/>
      <c r="N212" s="23"/>
      <c r="O212" s="23"/>
      <c r="P212" s="23"/>
      <c r="Q212" s="23"/>
      <c r="R212" s="23"/>
    </row>
    <row r="213" spans="1:18" ht="16.5" thickBot="1" x14ac:dyDescent="0.3">
      <c r="A213" s="13"/>
      <c r="B213" s="72"/>
      <c r="C213" s="30"/>
      <c r="D213" s="51" t="s">
        <v>783</v>
      </c>
      <c r="E213" s="51"/>
      <c r="F213" s="30"/>
    </row>
    <row r="214" spans="1:18" ht="15.75" x14ac:dyDescent="0.25">
      <c r="A214" s="13"/>
      <c r="B214" s="75" t="s">
        <v>328</v>
      </c>
      <c r="C214" s="34"/>
      <c r="D214" s="52"/>
      <c r="E214" s="52"/>
      <c r="F214" s="34"/>
    </row>
    <row r="215" spans="1:18" ht="15.75" x14ac:dyDescent="0.25">
      <c r="A215" s="13"/>
      <c r="B215" s="64" t="s">
        <v>329</v>
      </c>
      <c r="C215" s="20"/>
      <c r="D215" s="59"/>
      <c r="E215" s="59"/>
      <c r="F215" s="20"/>
    </row>
    <row r="216" spans="1:18" ht="15.75" x14ac:dyDescent="0.25">
      <c r="A216" s="13"/>
      <c r="B216" s="40" t="s">
        <v>16</v>
      </c>
      <c r="C216" s="34"/>
      <c r="D216" s="74" t="s">
        <v>240</v>
      </c>
      <c r="E216" s="63" t="s">
        <v>841</v>
      </c>
      <c r="F216" s="34"/>
    </row>
    <row r="217" spans="1:18" ht="27" thickBot="1" x14ac:dyDescent="0.3">
      <c r="A217" s="13"/>
      <c r="B217" s="37" t="s">
        <v>17</v>
      </c>
      <c r="C217" s="20"/>
      <c r="D217" s="68" t="s">
        <v>842</v>
      </c>
      <c r="E217" s="68"/>
      <c r="F217" s="20"/>
    </row>
    <row r="218" spans="1:18" ht="26.25" x14ac:dyDescent="0.25">
      <c r="A218" s="13"/>
      <c r="B218" s="78" t="s">
        <v>334</v>
      </c>
      <c r="C218" s="34"/>
      <c r="D218" s="164" t="s">
        <v>843</v>
      </c>
      <c r="E218" s="164"/>
      <c r="F218" s="34"/>
    </row>
    <row r="219" spans="1:18" ht="15.75" x14ac:dyDescent="0.25">
      <c r="A219" s="13"/>
      <c r="B219" s="64" t="s">
        <v>19</v>
      </c>
      <c r="C219" s="20"/>
      <c r="D219" s="56" t="s">
        <v>844</v>
      </c>
      <c r="E219" s="56"/>
      <c r="F219" s="20"/>
    </row>
    <row r="220" spans="1:18" ht="26.25" x14ac:dyDescent="0.25">
      <c r="A220" s="13"/>
      <c r="B220" s="44" t="s">
        <v>845</v>
      </c>
      <c r="C220" s="34"/>
      <c r="D220" s="67" t="s">
        <v>846</v>
      </c>
      <c r="E220" s="67"/>
      <c r="F220" s="34"/>
    </row>
    <row r="221" spans="1:18" ht="16.5" thickBot="1" x14ac:dyDescent="0.3">
      <c r="A221" s="13"/>
      <c r="B221" s="64" t="s">
        <v>339</v>
      </c>
      <c r="C221" s="20"/>
      <c r="D221" s="68" t="s">
        <v>847</v>
      </c>
      <c r="E221" s="68"/>
      <c r="F221" s="20"/>
    </row>
    <row r="222" spans="1:18" ht="16.5" thickBot="1" x14ac:dyDescent="0.3">
      <c r="A222" s="13"/>
      <c r="B222" s="79" t="s">
        <v>22</v>
      </c>
      <c r="C222" s="34"/>
      <c r="D222" s="48" t="s">
        <v>240</v>
      </c>
      <c r="E222" s="66" t="s">
        <v>848</v>
      </c>
      <c r="F222" s="34"/>
    </row>
    <row r="223" spans="1:18" ht="15.75" thickTop="1" x14ac:dyDescent="0.25">
      <c r="A223" s="13"/>
      <c r="B223" s="23"/>
      <c r="C223" s="23"/>
      <c r="D223" s="23"/>
      <c r="E223" s="23"/>
      <c r="F223" s="23"/>
      <c r="G223" s="23"/>
      <c r="H223" s="23"/>
      <c r="I223" s="23"/>
      <c r="J223" s="23"/>
      <c r="K223" s="23"/>
      <c r="L223" s="23"/>
      <c r="M223" s="23"/>
      <c r="N223" s="23"/>
      <c r="O223" s="23"/>
      <c r="P223" s="23"/>
      <c r="Q223" s="23"/>
      <c r="R223" s="23"/>
    </row>
    <row r="224" spans="1:18" x14ac:dyDescent="0.25">
      <c r="A224" s="13"/>
      <c r="B224" s="26"/>
      <c r="C224" s="26"/>
      <c r="D224" s="26"/>
      <c r="E224" s="26"/>
      <c r="F224" s="26"/>
      <c r="G224" s="26"/>
      <c r="H224" s="26"/>
      <c r="I224" s="26"/>
      <c r="J224" s="26"/>
      <c r="K224" s="26"/>
      <c r="L224" s="26"/>
      <c r="M224" s="26"/>
      <c r="N224" s="26"/>
      <c r="O224" s="26"/>
      <c r="P224" s="26"/>
      <c r="Q224" s="26"/>
      <c r="R224" s="26"/>
    </row>
    <row r="225" spans="1:18" x14ac:dyDescent="0.25">
      <c r="A225" s="13" t="s">
        <v>1328</v>
      </c>
      <c r="B225" s="225" t="s">
        <v>450</v>
      </c>
      <c r="C225" s="225"/>
      <c r="D225" s="225"/>
      <c r="E225" s="225"/>
      <c r="F225" s="225"/>
      <c r="G225" s="225"/>
      <c r="H225" s="225"/>
      <c r="I225" s="225"/>
      <c r="J225" s="225"/>
      <c r="K225" s="225"/>
      <c r="L225" s="225"/>
      <c r="M225" s="225"/>
      <c r="N225" s="225"/>
      <c r="O225" s="225"/>
      <c r="P225" s="225"/>
      <c r="Q225" s="225"/>
      <c r="R225" s="225"/>
    </row>
    <row r="226" spans="1:18" x14ac:dyDescent="0.25">
      <c r="A226" s="13"/>
      <c r="B226" s="23"/>
      <c r="C226" s="23"/>
      <c r="D226" s="23"/>
      <c r="E226" s="23"/>
      <c r="F226" s="23"/>
      <c r="G226" s="23"/>
      <c r="H226" s="23"/>
      <c r="I226" s="23"/>
      <c r="J226" s="23"/>
      <c r="K226" s="23"/>
      <c r="L226" s="23"/>
      <c r="M226" s="23"/>
      <c r="N226" s="23"/>
      <c r="O226" s="23"/>
      <c r="P226" s="23"/>
      <c r="Q226" s="23"/>
      <c r="R226" s="23"/>
    </row>
    <row r="227" spans="1:18" x14ac:dyDescent="0.25">
      <c r="A227" s="13"/>
      <c r="B227" s="98"/>
      <c r="C227" s="99"/>
      <c r="D227" s="100" t="s">
        <v>343</v>
      </c>
      <c r="E227" s="100"/>
      <c r="F227" s="99"/>
      <c r="G227" s="31" t="s">
        <v>347</v>
      </c>
      <c r="H227" s="99"/>
      <c r="I227" s="100" t="s">
        <v>343</v>
      </c>
      <c r="J227" s="100"/>
      <c r="K227" s="99"/>
      <c r="L227" s="31" t="s">
        <v>347</v>
      </c>
      <c r="M227" s="99"/>
      <c r="N227" s="100" t="s">
        <v>355</v>
      </c>
      <c r="O227" s="100"/>
      <c r="P227" s="99"/>
      <c r="Q227" s="31" t="s">
        <v>347</v>
      </c>
      <c r="R227" s="99"/>
    </row>
    <row r="228" spans="1:18" x14ac:dyDescent="0.25">
      <c r="A228" s="13"/>
      <c r="B228" s="98"/>
      <c r="C228" s="99"/>
      <c r="D228" s="100" t="s">
        <v>344</v>
      </c>
      <c r="E228" s="100"/>
      <c r="F228" s="99"/>
      <c r="G228" s="31" t="s">
        <v>348</v>
      </c>
      <c r="H228" s="99"/>
      <c r="I228" s="100" t="s">
        <v>350</v>
      </c>
      <c r="J228" s="100"/>
      <c r="K228" s="99"/>
      <c r="L228" s="31" t="s">
        <v>352</v>
      </c>
      <c r="M228" s="99"/>
      <c r="N228" s="100" t="s">
        <v>344</v>
      </c>
      <c r="O228" s="100"/>
      <c r="P228" s="99"/>
      <c r="Q228" s="31" t="s">
        <v>352</v>
      </c>
      <c r="R228" s="99"/>
    </row>
    <row r="229" spans="1:18" x14ac:dyDescent="0.25">
      <c r="A229" s="13"/>
      <c r="B229" s="98"/>
      <c r="C229" s="99"/>
      <c r="D229" s="100" t="s">
        <v>345</v>
      </c>
      <c r="E229" s="100"/>
      <c r="F229" s="99"/>
      <c r="G229" s="31" t="s">
        <v>349</v>
      </c>
      <c r="H229" s="99"/>
      <c r="I229" s="100" t="s">
        <v>351</v>
      </c>
      <c r="J229" s="100"/>
      <c r="K229" s="99"/>
      <c r="L229" s="31" t="s">
        <v>353</v>
      </c>
      <c r="M229" s="99"/>
      <c r="N229" s="100" t="s">
        <v>356</v>
      </c>
      <c r="O229" s="100"/>
      <c r="P229" s="99"/>
      <c r="Q229" s="31" t="s">
        <v>353</v>
      </c>
      <c r="R229" s="99"/>
    </row>
    <row r="230" spans="1:18" ht="15.75" thickBot="1" x14ac:dyDescent="0.3">
      <c r="A230" s="13"/>
      <c r="B230" s="98"/>
      <c r="C230" s="99"/>
      <c r="D230" s="51" t="s">
        <v>346</v>
      </c>
      <c r="E230" s="51"/>
      <c r="F230" s="99"/>
      <c r="G230" s="28"/>
      <c r="H230" s="99"/>
      <c r="I230" s="101"/>
      <c r="J230" s="101"/>
      <c r="K230" s="99"/>
      <c r="L230" s="32" t="s">
        <v>354</v>
      </c>
      <c r="M230" s="99"/>
      <c r="N230" s="101"/>
      <c r="O230" s="101"/>
      <c r="P230" s="99"/>
      <c r="Q230" s="32" t="s">
        <v>354</v>
      </c>
      <c r="R230" s="99"/>
    </row>
    <row r="231" spans="1:18" ht="15.75" x14ac:dyDescent="0.25">
      <c r="A231" s="13"/>
      <c r="B231" s="64"/>
      <c r="C231" s="20"/>
      <c r="D231" s="102"/>
      <c r="E231" s="102"/>
      <c r="F231" s="20"/>
      <c r="G231" s="89"/>
      <c r="H231" s="20"/>
      <c r="I231" s="102"/>
      <c r="J231" s="102"/>
      <c r="K231" s="20"/>
      <c r="L231" s="89"/>
      <c r="M231" s="20"/>
      <c r="N231" s="102"/>
      <c r="O231" s="102"/>
      <c r="P231" s="20"/>
      <c r="Q231" s="89"/>
      <c r="R231" s="20"/>
    </row>
    <row r="232" spans="1:18" ht="15.75" x14ac:dyDescent="0.25">
      <c r="A232" s="13"/>
      <c r="B232" s="131" t="s">
        <v>357</v>
      </c>
      <c r="C232" s="34"/>
      <c r="D232" s="57"/>
      <c r="E232" s="57"/>
      <c r="F232" s="34"/>
      <c r="G232" s="35"/>
      <c r="H232" s="34"/>
      <c r="I232" s="57"/>
      <c r="J232" s="57"/>
      <c r="K232" s="34"/>
      <c r="L232" s="35"/>
      <c r="M232" s="34"/>
      <c r="N232" s="57"/>
      <c r="O232" s="57"/>
      <c r="P232" s="34"/>
      <c r="Q232" s="35"/>
      <c r="R232" s="34"/>
    </row>
    <row r="233" spans="1:18" ht="15.75" x14ac:dyDescent="0.25">
      <c r="A233" s="13"/>
      <c r="B233" s="17" t="s">
        <v>358</v>
      </c>
      <c r="C233" s="20"/>
      <c r="D233" s="59"/>
      <c r="E233" s="59"/>
      <c r="F233" s="20"/>
      <c r="G233" s="45"/>
      <c r="H233" s="20"/>
      <c r="I233" s="59"/>
      <c r="J233" s="59"/>
      <c r="K233" s="20"/>
      <c r="L233" s="45"/>
      <c r="M233" s="20"/>
      <c r="N233" s="59"/>
      <c r="O233" s="59"/>
      <c r="P233" s="20"/>
      <c r="Q233" s="45"/>
      <c r="R233" s="20"/>
    </row>
    <row r="234" spans="1:18" ht="15.75" x14ac:dyDescent="0.25">
      <c r="A234" s="13"/>
      <c r="B234" s="132" t="s">
        <v>359</v>
      </c>
      <c r="C234" s="34"/>
      <c r="D234" s="74" t="s">
        <v>240</v>
      </c>
      <c r="E234" s="63" t="s">
        <v>451</v>
      </c>
      <c r="F234" s="74" t="s">
        <v>245</v>
      </c>
      <c r="G234" s="83">
        <v>-6.9999999999999999E-4</v>
      </c>
      <c r="H234" s="34"/>
      <c r="I234" s="74" t="s">
        <v>240</v>
      </c>
      <c r="J234" s="63" t="s">
        <v>452</v>
      </c>
      <c r="K234" s="74" t="s">
        <v>245</v>
      </c>
      <c r="L234" s="83">
        <v>-1E-4</v>
      </c>
      <c r="M234" s="34"/>
      <c r="N234" s="74" t="s">
        <v>240</v>
      </c>
      <c r="O234" s="63" t="s">
        <v>453</v>
      </c>
      <c r="P234" s="74" t="s">
        <v>245</v>
      </c>
      <c r="Q234" s="83">
        <v>-8.0000000000000004E-4</v>
      </c>
      <c r="R234" s="34"/>
    </row>
    <row r="235" spans="1:18" ht="15.75" x14ac:dyDescent="0.25">
      <c r="A235" s="13"/>
      <c r="B235" s="17" t="s">
        <v>363</v>
      </c>
      <c r="C235" s="20"/>
      <c r="D235" s="15" t="s">
        <v>240</v>
      </c>
      <c r="E235" s="39">
        <v>28297</v>
      </c>
      <c r="F235" s="20"/>
      <c r="G235" s="84">
        <v>2.0000000000000001E-4</v>
      </c>
      <c r="H235" s="20"/>
      <c r="I235" s="15" t="s">
        <v>240</v>
      </c>
      <c r="J235" s="39">
        <v>1044365</v>
      </c>
      <c r="K235" s="20"/>
      <c r="L235" s="84">
        <v>6.4000000000000003E-3</v>
      </c>
      <c r="M235" s="20"/>
      <c r="N235" s="15" t="s">
        <v>240</v>
      </c>
      <c r="O235" s="39">
        <v>1072662</v>
      </c>
      <c r="P235" s="20"/>
      <c r="Q235" s="84">
        <v>6.6E-3</v>
      </c>
      <c r="R235" s="20"/>
    </row>
    <row r="236" spans="1:18" ht="15.75" x14ac:dyDescent="0.25">
      <c r="A236" s="13"/>
      <c r="B236" s="132" t="s">
        <v>364</v>
      </c>
      <c r="C236" s="34"/>
      <c r="D236" s="74" t="s">
        <v>240</v>
      </c>
      <c r="E236" s="63" t="s">
        <v>454</v>
      </c>
      <c r="F236" s="74" t="s">
        <v>245</v>
      </c>
      <c r="G236" s="83">
        <v>-1E-3</v>
      </c>
      <c r="H236" s="34"/>
      <c r="I236" s="74" t="s">
        <v>240</v>
      </c>
      <c r="J236" s="41">
        <v>779909</v>
      </c>
      <c r="K236" s="34"/>
      <c r="L236" s="83">
        <v>4.7999999999999996E-3</v>
      </c>
      <c r="M236" s="34"/>
      <c r="N236" s="74" t="s">
        <v>240</v>
      </c>
      <c r="O236" s="41">
        <v>612623</v>
      </c>
      <c r="P236" s="34"/>
      <c r="Q236" s="83">
        <v>3.8E-3</v>
      </c>
      <c r="R236" s="34"/>
    </row>
    <row r="237" spans="1:18" ht="15.75" x14ac:dyDescent="0.25">
      <c r="A237" s="13"/>
      <c r="B237" s="17" t="s">
        <v>366</v>
      </c>
      <c r="C237" s="20"/>
      <c r="D237" s="15" t="s">
        <v>240</v>
      </c>
      <c r="E237" s="39">
        <v>195398</v>
      </c>
      <c r="F237" s="20"/>
      <c r="G237" s="84">
        <v>1.1999999999999999E-3</v>
      </c>
      <c r="H237" s="20"/>
      <c r="I237" s="15" t="s">
        <v>240</v>
      </c>
      <c r="J237" s="43" t="s">
        <v>455</v>
      </c>
      <c r="K237" s="15" t="s">
        <v>245</v>
      </c>
      <c r="L237" s="84">
        <v>-2.0000000000000001E-4</v>
      </c>
      <c r="M237" s="20"/>
      <c r="N237" s="15" t="s">
        <v>240</v>
      </c>
      <c r="O237" s="39">
        <v>163639</v>
      </c>
      <c r="P237" s="20"/>
      <c r="Q237" s="84">
        <v>1E-3</v>
      </c>
      <c r="R237" s="20"/>
    </row>
    <row r="238" spans="1:18" ht="15.75" x14ac:dyDescent="0.25">
      <c r="A238" s="13"/>
      <c r="B238" s="132" t="s">
        <v>368</v>
      </c>
      <c r="C238" s="34"/>
      <c r="D238" s="74" t="s">
        <v>240</v>
      </c>
      <c r="E238" s="63" t="s">
        <v>456</v>
      </c>
      <c r="F238" s="74" t="s">
        <v>245</v>
      </c>
      <c r="G238" s="83">
        <v>-5.0000000000000001E-4</v>
      </c>
      <c r="H238" s="34"/>
      <c r="I238" s="74" t="s">
        <v>240</v>
      </c>
      <c r="J238" s="41">
        <v>22932</v>
      </c>
      <c r="K238" s="34"/>
      <c r="L238" s="83">
        <v>1E-4</v>
      </c>
      <c r="M238" s="34"/>
      <c r="N238" s="74" t="s">
        <v>240</v>
      </c>
      <c r="O238" s="63" t="s">
        <v>457</v>
      </c>
      <c r="P238" s="74" t="s">
        <v>245</v>
      </c>
      <c r="Q238" s="83">
        <v>-4.0000000000000002E-4</v>
      </c>
      <c r="R238" s="34"/>
    </row>
    <row r="239" spans="1:18" ht="15.75" x14ac:dyDescent="0.25">
      <c r="A239" s="13"/>
      <c r="B239" s="17" t="s">
        <v>371</v>
      </c>
      <c r="C239" s="20"/>
      <c r="D239" s="15" t="s">
        <v>240</v>
      </c>
      <c r="E239" s="43" t="s">
        <v>458</v>
      </c>
      <c r="F239" s="15" t="s">
        <v>245</v>
      </c>
      <c r="G239" s="84">
        <v>-1E-4</v>
      </c>
      <c r="H239" s="20"/>
      <c r="I239" s="15" t="s">
        <v>240</v>
      </c>
      <c r="J239" s="39">
        <v>232439</v>
      </c>
      <c r="K239" s="20"/>
      <c r="L239" s="84">
        <v>1.4E-3</v>
      </c>
      <c r="M239" s="20"/>
      <c r="N239" s="15" t="s">
        <v>240</v>
      </c>
      <c r="O239" s="39">
        <v>221427</v>
      </c>
      <c r="P239" s="20"/>
      <c r="Q239" s="84">
        <v>1.2999999999999999E-3</v>
      </c>
      <c r="R239" s="20"/>
    </row>
    <row r="240" spans="1:18" ht="15.75" x14ac:dyDescent="0.25">
      <c r="A240" s="13"/>
      <c r="B240" s="132" t="s">
        <v>373</v>
      </c>
      <c r="C240" s="34"/>
      <c r="D240" s="74" t="s">
        <v>240</v>
      </c>
      <c r="E240" s="63" t="s">
        <v>459</v>
      </c>
      <c r="F240" s="74" t="s">
        <v>245</v>
      </c>
      <c r="G240" s="83">
        <v>-1E-4</v>
      </c>
      <c r="H240" s="34"/>
      <c r="I240" s="74" t="s">
        <v>240</v>
      </c>
      <c r="J240" s="41">
        <v>461400</v>
      </c>
      <c r="K240" s="34"/>
      <c r="L240" s="83">
        <v>2.8E-3</v>
      </c>
      <c r="M240" s="34"/>
      <c r="N240" s="74" t="s">
        <v>240</v>
      </c>
      <c r="O240" s="41">
        <v>434066</v>
      </c>
      <c r="P240" s="34"/>
      <c r="Q240" s="83">
        <v>2.7000000000000001E-3</v>
      </c>
      <c r="R240" s="34"/>
    </row>
    <row r="241" spans="1:18" ht="16.5" thickBot="1" x14ac:dyDescent="0.3">
      <c r="A241" s="13"/>
      <c r="B241" s="17" t="s">
        <v>375</v>
      </c>
      <c r="C241" s="20"/>
      <c r="D241" s="85" t="s">
        <v>240</v>
      </c>
      <c r="E241" s="47">
        <v>473864</v>
      </c>
      <c r="F241" s="20"/>
      <c r="G241" s="84">
        <v>2.8999999999999998E-3</v>
      </c>
      <c r="H241" s="20"/>
      <c r="I241" s="85" t="s">
        <v>240</v>
      </c>
      <c r="J241" s="65" t="s">
        <v>460</v>
      </c>
      <c r="K241" s="15" t="s">
        <v>245</v>
      </c>
      <c r="L241" s="84">
        <v>-2.0000000000000001E-4</v>
      </c>
      <c r="M241" s="20"/>
      <c r="N241" s="85" t="s">
        <v>240</v>
      </c>
      <c r="O241" s="47">
        <v>432134</v>
      </c>
      <c r="P241" s="20"/>
      <c r="Q241" s="84">
        <v>2.7000000000000001E-3</v>
      </c>
      <c r="R241" s="20"/>
    </row>
    <row r="242" spans="1:18" ht="16.5" thickBot="1" x14ac:dyDescent="0.3">
      <c r="A242" s="13"/>
      <c r="B242" s="132" t="s">
        <v>461</v>
      </c>
      <c r="C242" s="34"/>
      <c r="D242" s="86" t="s">
        <v>240</v>
      </c>
      <c r="E242" s="87">
        <v>303172</v>
      </c>
      <c r="F242" s="34"/>
      <c r="G242" s="88"/>
      <c r="H242" s="34"/>
      <c r="I242" s="86" t="s">
        <v>240</v>
      </c>
      <c r="J242" s="87">
        <v>2457480</v>
      </c>
      <c r="K242" s="34"/>
      <c r="L242" s="88"/>
      <c r="M242" s="34"/>
      <c r="N242" s="86" t="s">
        <v>240</v>
      </c>
      <c r="O242" s="87">
        <v>2760652</v>
      </c>
      <c r="P242" s="34"/>
      <c r="Q242" s="88"/>
      <c r="R242" s="34"/>
    </row>
    <row r="243" spans="1:18" ht="15.75" x14ac:dyDescent="0.25">
      <c r="A243" s="13"/>
      <c r="B243" s="64"/>
      <c r="C243" s="20"/>
      <c r="D243" s="102"/>
      <c r="E243" s="102"/>
      <c r="F243" s="20"/>
      <c r="G243" s="30"/>
      <c r="H243" s="20"/>
      <c r="I243" s="102"/>
      <c r="J243" s="102"/>
      <c r="K243" s="20"/>
      <c r="L243" s="30"/>
      <c r="M243" s="20"/>
      <c r="N243" s="102"/>
      <c r="O243" s="102"/>
      <c r="P243" s="20"/>
      <c r="Q243" s="30"/>
      <c r="R243" s="20"/>
    </row>
    <row r="244" spans="1:18" ht="15.75" x14ac:dyDescent="0.25">
      <c r="A244" s="13"/>
      <c r="B244" s="132" t="s">
        <v>378</v>
      </c>
      <c r="C244" s="34"/>
      <c r="D244" s="57"/>
      <c r="E244" s="57"/>
      <c r="F244" s="34"/>
      <c r="G244" s="88"/>
      <c r="H244" s="34"/>
      <c r="I244" s="57"/>
      <c r="J244" s="57"/>
      <c r="K244" s="34"/>
      <c r="L244" s="88"/>
      <c r="M244" s="34"/>
      <c r="N244" s="57"/>
      <c r="O244" s="57"/>
      <c r="P244" s="34"/>
      <c r="Q244" s="88"/>
      <c r="R244" s="34"/>
    </row>
    <row r="245" spans="1:18" ht="15.75" x14ac:dyDescent="0.25">
      <c r="A245" s="13"/>
      <c r="B245" s="17" t="s">
        <v>359</v>
      </c>
      <c r="C245" s="20"/>
      <c r="D245" s="15" t="s">
        <v>240</v>
      </c>
      <c r="E245" s="39">
        <v>2095</v>
      </c>
      <c r="F245" s="20"/>
      <c r="G245" s="84">
        <v>0</v>
      </c>
      <c r="H245" s="20"/>
      <c r="I245" s="15" t="s">
        <v>240</v>
      </c>
      <c r="J245" s="43" t="s">
        <v>462</v>
      </c>
      <c r="K245" s="15" t="s">
        <v>245</v>
      </c>
      <c r="L245" s="84">
        <v>0</v>
      </c>
      <c r="M245" s="20"/>
      <c r="N245" s="15" t="s">
        <v>240</v>
      </c>
      <c r="O245" s="39">
        <v>1573</v>
      </c>
      <c r="P245" s="20"/>
      <c r="Q245" s="84">
        <v>0</v>
      </c>
      <c r="R245" s="20"/>
    </row>
    <row r="246" spans="1:18" ht="15.75" x14ac:dyDescent="0.25">
      <c r="A246" s="13"/>
      <c r="B246" s="132" t="s">
        <v>364</v>
      </c>
      <c r="C246" s="34"/>
      <c r="D246" s="74" t="s">
        <v>240</v>
      </c>
      <c r="E246" s="63">
        <v>833</v>
      </c>
      <c r="F246" s="34"/>
      <c r="G246" s="83">
        <v>0</v>
      </c>
      <c r="H246" s="34"/>
      <c r="I246" s="74" t="s">
        <v>240</v>
      </c>
      <c r="J246" s="41">
        <v>890273</v>
      </c>
      <c r="K246" s="34"/>
      <c r="L246" s="83">
        <v>5.4999999999999997E-3</v>
      </c>
      <c r="M246" s="34"/>
      <c r="N246" s="74" t="s">
        <v>240</v>
      </c>
      <c r="O246" s="41">
        <v>891106</v>
      </c>
      <c r="P246" s="34"/>
      <c r="Q246" s="83">
        <v>5.4999999999999997E-3</v>
      </c>
      <c r="R246" s="34"/>
    </row>
    <row r="247" spans="1:18" ht="15.75" x14ac:dyDescent="0.25">
      <c r="A247" s="13"/>
      <c r="B247" s="17" t="s">
        <v>366</v>
      </c>
      <c r="C247" s="20"/>
      <c r="D247" s="15" t="s">
        <v>240</v>
      </c>
      <c r="E247" s="39">
        <v>2367958</v>
      </c>
      <c r="F247" s="20"/>
      <c r="G247" s="84">
        <v>1.46E-2</v>
      </c>
      <c r="H247" s="20"/>
      <c r="I247" s="15" t="s">
        <v>240</v>
      </c>
      <c r="J247" s="43" t="s">
        <v>463</v>
      </c>
      <c r="K247" s="15" t="s">
        <v>245</v>
      </c>
      <c r="L247" s="84">
        <v>-1E-4</v>
      </c>
      <c r="M247" s="20"/>
      <c r="N247" s="15" t="s">
        <v>240</v>
      </c>
      <c r="O247" s="39">
        <v>2346580</v>
      </c>
      <c r="P247" s="20"/>
      <c r="Q247" s="84">
        <v>1.4500000000000001E-2</v>
      </c>
      <c r="R247" s="20"/>
    </row>
    <row r="248" spans="1:18" ht="15.75" x14ac:dyDescent="0.25">
      <c r="A248" s="13"/>
      <c r="B248" s="132" t="s">
        <v>371</v>
      </c>
      <c r="C248" s="34"/>
      <c r="D248" s="74" t="s">
        <v>240</v>
      </c>
      <c r="E248" s="63" t="s">
        <v>464</v>
      </c>
      <c r="F248" s="74" t="s">
        <v>245</v>
      </c>
      <c r="G248" s="83">
        <v>-4.7999999999999996E-3</v>
      </c>
      <c r="H248" s="34"/>
      <c r="I248" s="74" t="s">
        <v>240</v>
      </c>
      <c r="J248" s="41">
        <v>687387</v>
      </c>
      <c r="K248" s="34"/>
      <c r="L248" s="83">
        <v>4.1999999999999997E-3</v>
      </c>
      <c r="M248" s="34"/>
      <c r="N248" s="74" t="s">
        <v>240</v>
      </c>
      <c r="O248" s="63" t="s">
        <v>465</v>
      </c>
      <c r="P248" s="74" t="s">
        <v>245</v>
      </c>
      <c r="Q248" s="83">
        <v>-5.9999999999999995E-4</v>
      </c>
      <c r="R248" s="34"/>
    </row>
    <row r="249" spans="1:18" ht="15.75" x14ac:dyDescent="0.25">
      <c r="A249" s="13"/>
      <c r="B249" s="17" t="s">
        <v>373</v>
      </c>
      <c r="C249" s="20"/>
      <c r="D249" s="15" t="s">
        <v>240</v>
      </c>
      <c r="E249" s="39">
        <v>6976</v>
      </c>
      <c r="F249" s="20"/>
      <c r="G249" s="84">
        <v>0</v>
      </c>
      <c r="H249" s="20"/>
      <c r="I249" s="15" t="s">
        <v>240</v>
      </c>
      <c r="J249" s="39">
        <v>3881</v>
      </c>
      <c r="K249" s="20"/>
      <c r="L249" s="84">
        <v>0</v>
      </c>
      <c r="M249" s="20"/>
      <c r="N249" s="15" t="s">
        <v>240</v>
      </c>
      <c r="O249" s="39">
        <v>10857</v>
      </c>
      <c r="P249" s="20"/>
      <c r="Q249" s="84">
        <v>0</v>
      </c>
      <c r="R249" s="20"/>
    </row>
    <row r="250" spans="1:18" ht="16.5" thickBot="1" x14ac:dyDescent="0.3">
      <c r="A250" s="13"/>
      <c r="B250" s="132" t="s">
        <v>383</v>
      </c>
      <c r="C250" s="34"/>
      <c r="D250" s="90" t="s">
        <v>240</v>
      </c>
      <c r="E250" s="91">
        <v>395032</v>
      </c>
      <c r="F250" s="34"/>
      <c r="G250" s="83">
        <v>2.3999999999999998E-3</v>
      </c>
      <c r="H250" s="34"/>
      <c r="I250" s="90" t="s">
        <v>240</v>
      </c>
      <c r="J250" s="76" t="s">
        <v>466</v>
      </c>
      <c r="K250" s="74" t="s">
        <v>245</v>
      </c>
      <c r="L250" s="83">
        <v>-2.0000000000000001E-4</v>
      </c>
      <c r="M250" s="34"/>
      <c r="N250" s="90" t="s">
        <v>240</v>
      </c>
      <c r="O250" s="91">
        <v>352726</v>
      </c>
      <c r="P250" s="34"/>
      <c r="Q250" s="83">
        <v>2.2000000000000001E-3</v>
      </c>
      <c r="R250" s="34"/>
    </row>
    <row r="251" spans="1:18" ht="16.5" thickBot="1" x14ac:dyDescent="0.3">
      <c r="A251" s="13"/>
      <c r="B251" s="17" t="s">
        <v>385</v>
      </c>
      <c r="C251" s="20"/>
      <c r="D251" s="92" t="s">
        <v>240</v>
      </c>
      <c r="E251" s="93">
        <v>1986515</v>
      </c>
      <c r="F251" s="20"/>
      <c r="G251" s="30"/>
      <c r="H251" s="20"/>
      <c r="I251" s="92" t="s">
        <v>240</v>
      </c>
      <c r="J251" s="93">
        <v>1517335</v>
      </c>
      <c r="K251" s="20"/>
      <c r="L251" s="30"/>
      <c r="M251" s="20"/>
      <c r="N251" s="92" t="s">
        <v>240</v>
      </c>
      <c r="O251" s="93">
        <v>3503850</v>
      </c>
      <c r="P251" s="20"/>
      <c r="Q251" s="30"/>
      <c r="R251" s="20"/>
    </row>
    <row r="252" spans="1:18" ht="16.5" thickBot="1" x14ac:dyDescent="0.3">
      <c r="A252" s="13"/>
      <c r="B252" s="131" t="s">
        <v>386</v>
      </c>
      <c r="C252" s="34"/>
      <c r="D252" s="86" t="s">
        <v>240</v>
      </c>
      <c r="E252" s="87">
        <v>2289687</v>
      </c>
      <c r="F252" s="34"/>
      <c r="G252" s="83">
        <v>1.41E-2</v>
      </c>
      <c r="H252" s="34"/>
      <c r="I252" s="86" t="s">
        <v>240</v>
      </c>
      <c r="J252" s="87">
        <v>3974815</v>
      </c>
      <c r="K252" s="34"/>
      <c r="L252" s="83">
        <v>2.46E-2</v>
      </c>
      <c r="M252" s="34"/>
      <c r="N252" s="86" t="s">
        <v>240</v>
      </c>
      <c r="O252" s="87">
        <v>6264502</v>
      </c>
      <c r="P252" s="34"/>
      <c r="Q252" s="83">
        <v>3.8699999999999998E-2</v>
      </c>
      <c r="R252" s="34"/>
    </row>
    <row r="253" spans="1:18" ht="15.75" x14ac:dyDescent="0.25">
      <c r="A253" s="13"/>
      <c r="B253" s="64"/>
      <c r="C253" s="20"/>
      <c r="D253" s="102"/>
      <c r="E253" s="102"/>
      <c r="F253" s="20"/>
      <c r="G253" s="30"/>
      <c r="H253" s="20"/>
      <c r="I253" s="102"/>
      <c r="J253" s="102"/>
      <c r="K253" s="20"/>
      <c r="L253" s="30"/>
      <c r="M253" s="20"/>
      <c r="N253" s="102"/>
      <c r="O253" s="102"/>
      <c r="P253" s="20"/>
      <c r="Q253" s="30"/>
      <c r="R253" s="20"/>
    </row>
    <row r="254" spans="1:18" ht="15.75" x14ac:dyDescent="0.25">
      <c r="A254" s="13"/>
      <c r="B254" s="131" t="s">
        <v>387</v>
      </c>
      <c r="C254" s="34"/>
      <c r="D254" s="57"/>
      <c r="E254" s="57"/>
      <c r="F254" s="34"/>
      <c r="G254" s="88"/>
      <c r="H254" s="34"/>
      <c r="I254" s="57"/>
      <c r="J254" s="57"/>
      <c r="K254" s="34"/>
      <c r="L254" s="88"/>
      <c r="M254" s="34"/>
      <c r="N254" s="57"/>
      <c r="O254" s="57"/>
      <c r="P254" s="34"/>
      <c r="Q254" s="88"/>
      <c r="R254" s="34"/>
    </row>
    <row r="255" spans="1:18" ht="16.5" thickBot="1" x14ac:dyDescent="0.3">
      <c r="A255" s="13"/>
      <c r="B255" s="17" t="s">
        <v>363</v>
      </c>
      <c r="C255" s="20"/>
      <c r="D255" s="85" t="s">
        <v>240</v>
      </c>
      <c r="E255" s="47">
        <v>193652</v>
      </c>
      <c r="F255" s="20"/>
      <c r="G255" s="84">
        <v>1.1999999999999999E-3</v>
      </c>
      <c r="H255" s="20"/>
      <c r="I255" s="85" t="s">
        <v>240</v>
      </c>
      <c r="J255" s="65" t="s">
        <v>467</v>
      </c>
      <c r="K255" s="15" t="s">
        <v>245</v>
      </c>
      <c r="L255" s="84">
        <v>-1.8E-3</v>
      </c>
      <c r="M255" s="20"/>
      <c r="N255" s="85" t="s">
        <v>240</v>
      </c>
      <c r="O255" s="65" t="s">
        <v>468</v>
      </c>
      <c r="P255" s="15" t="s">
        <v>245</v>
      </c>
      <c r="Q255" s="84">
        <v>-5.9999999999999995E-4</v>
      </c>
      <c r="R255" s="20"/>
    </row>
    <row r="256" spans="1:18" ht="15.75" x14ac:dyDescent="0.25">
      <c r="A256" s="13"/>
      <c r="B256" s="44"/>
      <c r="C256" s="34"/>
      <c r="D256" s="52"/>
      <c r="E256" s="52"/>
      <c r="F256" s="34"/>
      <c r="G256" s="88"/>
      <c r="H256" s="34"/>
      <c r="I256" s="52"/>
      <c r="J256" s="52"/>
      <c r="K256" s="34"/>
      <c r="L256" s="88"/>
      <c r="M256" s="34"/>
      <c r="N256" s="52"/>
      <c r="O256" s="52"/>
      <c r="P256" s="34"/>
      <c r="Q256" s="88"/>
      <c r="R256" s="34"/>
    </row>
    <row r="257" spans="1:18" ht="16.5" thickBot="1" x14ac:dyDescent="0.3">
      <c r="A257" s="13"/>
      <c r="B257" s="133" t="s">
        <v>390</v>
      </c>
      <c r="C257" s="20"/>
      <c r="D257" s="95" t="s">
        <v>240</v>
      </c>
      <c r="E257" s="96">
        <v>2483339</v>
      </c>
      <c r="F257" s="20"/>
      <c r="G257" s="97">
        <v>1.5299999999999999E-2</v>
      </c>
      <c r="H257" s="20"/>
      <c r="I257" s="95" t="s">
        <v>240</v>
      </c>
      <c r="J257" s="96">
        <v>3682867</v>
      </c>
      <c r="K257" s="20"/>
      <c r="L257" s="97">
        <v>2.2800000000000001E-2</v>
      </c>
      <c r="M257" s="20"/>
      <c r="N257" s="95" t="s">
        <v>240</v>
      </c>
      <c r="O257" s="96">
        <v>6166206</v>
      </c>
      <c r="P257" s="20"/>
      <c r="Q257" s="97">
        <v>3.8100000000000002E-2</v>
      </c>
      <c r="R257" s="20"/>
    </row>
    <row r="258" spans="1:18" ht="15.75" thickTop="1" x14ac:dyDescent="0.25">
      <c r="A258" s="13"/>
      <c r="B258" s="23"/>
      <c r="C258" s="23"/>
      <c r="D258" s="23"/>
      <c r="E258" s="23"/>
      <c r="F258" s="23"/>
      <c r="G258" s="23"/>
      <c r="H258" s="23"/>
      <c r="I258" s="23"/>
      <c r="J258" s="23"/>
      <c r="K258" s="23"/>
      <c r="L258" s="23"/>
      <c r="M258" s="23"/>
      <c r="N258" s="23"/>
      <c r="O258" s="23"/>
      <c r="P258" s="23"/>
      <c r="Q258" s="23"/>
      <c r="R258" s="23"/>
    </row>
    <row r="259" spans="1:18" x14ac:dyDescent="0.25">
      <c r="A259" s="13"/>
      <c r="B259" s="23"/>
      <c r="C259" s="23"/>
      <c r="D259" s="23"/>
      <c r="E259" s="23"/>
      <c r="F259" s="23"/>
      <c r="G259" s="23"/>
      <c r="H259" s="23"/>
      <c r="I259" s="23"/>
      <c r="J259" s="23"/>
      <c r="K259" s="23"/>
      <c r="L259" s="23"/>
      <c r="M259" s="23"/>
      <c r="N259" s="23"/>
      <c r="O259" s="23"/>
      <c r="P259" s="23"/>
      <c r="Q259" s="23"/>
      <c r="R259" s="23"/>
    </row>
    <row r="260" spans="1:18" x14ac:dyDescent="0.25">
      <c r="A260" s="13"/>
      <c r="B260" s="23" t="s">
        <v>469</v>
      </c>
      <c r="C260" s="23"/>
      <c r="D260" s="23"/>
      <c r="E260" s="23"/>
      <c r="F260" s="23"/>
      <c r="G260" s="23"/>
      <c r="H260" s="23"/>
      <c r="I260" s="23"/>
      <c r="J260" s="23"/>
      <c r="K260" s="23"/>
      <c r="L260" s="23"/>
      <c r="M260" s="23"/>
      <c r="N260" s="23"/>
      <c r="O260" s="23"/>
      <c r="P260" s="23"/>
      <c r="Q260" s="23"/>
      <c r="R260" s="23"/>
    </row>
    <row r="261" spans="1:18" x14ac:dyDescent="0.25">
      <c r="A261" s="13"/>
      <c r="B261" s="23"/>
      <c r="C261" s="23"/>
      <c r="D261" s="23"/>
      <c r="E261" s="23"/>
      <c r="F261" s="23"/>
      <c r="G261" s="23"/>
      <c r="H261" s="23"/>
      <c r="I261" s="23"/>
      <c r="J261" s="23"/>
      <c r="K261" s="23"/>
      <c r="L261" s="23"/>
      <c r="M261" s="23"/>
      <c r="N261" s="23"/>
      <c r="O261" s="23"/>
      <c r="P261" s="23"/>
      <c r="Q261" s="23"/>
      <c r="R261" s="23"/>
    </row>
    <row r="262" spans="1:18" x14ac:dyDescent="0.25">
      <c r="A262" s="13"/>
      <c r="B262" s="24" t="s">
        <v>849</v>
      </c>
      <c r="C262" s="24"/>
      <c r="D262" s="24"/>
      <c r="E262" s="24"/>
      <c r="F262" s="24"/>
      <c r="G262" s="24"/>
      <c r="H262" s="24"/>
      <c r="I262" s="24"/>
      <c r="J262" s="24"/>
      <c r="K262" s="24"/>
      <c r="L262" s="24"/>
      <c r="M262" s="24"/>
      <c r="N262" s="24"/>
      <c r="O262" s="24"/>
      <c r="P262" s="24"/>
      <c r="Q262" s="24"/>
      <c r="R262" s="24"/>
    </row>
    <row r="263" spans="1:18" x14ac:dyDescent="0.25">
      <c r="A263" s="13"/>
      <c r="B263" s="23"/>
      <c r="C263" s="23"/>
      <c r="D263" s="23"/>
      <c r="E263" s="23"/>
      <c r="F263" s="23"/>
      <c r="G263" s="23"/>
      <c r="H263" s="23"/>
      <c r="I263" s="23"/>
      <c r="J263" s="23"/>
      <c r="K263" s="23"/>
      <c r="L263" s="23"/>
      <c r="M263" s="23"/>
      <c r="N263" s="23"/>
      <c r="O263" s="23"/>
      <c r="P263" s="23"/>
      <c r="Q263" s="23"/>
      <c r="R263" s="23"/>
    </row>
    <row r="264" spans="1:18" x14ac:dyDescent="0.25">
      <c r="A264" s="13"/>
      <c r="B264" s="98"/>
      <c r="C264" s="99"/>
      <c r="D264" s="100" t="s">
        <v>343</v>
      </c>
      <c r="E264" s="100"/>
      <c r="F264" s="99"/>
      <c r="G264" s="31" t="s">
        <v>347</v>
      </c>
      <c r="H264" s="99"/>
      <c r="I264" s="100" t="s">
        <v>343</v>
      </c>
      <c r="J264" s="100"/>
      <c r="K264" s="99"/>
      <c r="L264" s="31" t="s">
        <v>347</v>
      </c>
      <c r="M264" s="99"/>
      <c r="N264" s="100" t="s">
        <v>355</v>
      </c>
      <c r="O264" s="100"/>
      <c r="P264" s="99"/>
      <c r="Q264" s="31" t="s">
        <v>347</v>
      </c>
      <c r="R264" s="99"/>
    </row>
    <row r="265" spans="1:18" x14ac:dyDescent="0.25">
      <c r="A265" s="13"/>
      <c r="B265" s="98"/>
      <c r="C265" s="99"/>
      <c r="D265" s="100" t="s">
        <v>344</v>
      </c>
      <c r="E265" s="100"/>
      <c r="F265" s="99"/>
      <c r="G265" s="31" t="s">
        <v>352</v>
      </c>
      <c r="H265" s="99"/>
      <c r="I265" s="100" t="s">
        <v>350</v>
      </c>
      <c r="J265" s="100"/>
      <c r="K265" s="99"/>
      <c r="L265" s="31" t="s">
        <v>352</v>
      </c>
      <c r="M265" s="99"/>
      <c r="N265" s="100" t="s">
        <v>344</v>
      </c>
      <c r="O265" s="100"/>
      <c r="P265" s="99"/>
      <c r="Q265" s="31" t="s">
        <v>352</v>
      </c>
      <c r="R265" s="99"/>
    </row>
    <row r="266" spans="1:18" x14ac:dyDescent="0.25">
      <c r="A266" s="13"/>
      <c r="B266" s="98"/>
      <c r="C266" s="99"/>
      <c r="D266" s="100" t="s">
        <v>345</v>
      </c>
      <c r="E266" s="100"/>
      <c r="F266" s="99"/>
      <c r="G266" s="31" t="s">
        <v>353</v>
      </c>
      <c r="H266" s="99"/>
      <c r="I266" s="100" t="s">
        <v>351</v>
      </c>
      <c r="J266" s="100"/>
      <c r="K266" s="99"/>
      <c r="L266" s="31" t="s">
        <v>353</v>
      </c>
      <c r="M266" s="99"/>
      <c r="N266" s="100" t="s">
        <v>356</v>
      </c>
      <c r="O266" s="100"/>
      <c r="P266" s="99"/>
      <c r="Q266" s="31" t="s">
        <v>353</v>
      </c>
      <c r="R266" s="99"/>
    </row>
    <row r="267" spans="1:18" ht="15.75" thickBot="1" x14ac:dyDescent="0.3">
      <c r="A267" s="13"/>
      <c r="B267" s="98"/>
      <c r="C267" s="99"/>
      <c r="D267" s="51" t="s">
        <v>346</v>
      </c>
      <c r="E267" s="51"/>
      <c r="F267" s="99"/>
      <c r="G267" s="32" t="s">
        <v>354</v>
      </c>
      <c r="H267" s="99"/>
      <c r="I267" s="101"/>
      <c r="J267" s="101"/>
      <c r="K267" s="99"/>
      <c r="L267" s="32" t="s">
        <v>354</v>
      </c>
      <c r="M267" s="99"/>
      <c r="N267" s="101"/>
      <c r="O267" s="101"/>
      <c r="P267" s="99"/>
      <c r="Q267" s="32" t="s">
        <v>354</v>
      </c>
      <c r="R267" s="99"/>
    </row>
    <row r="268" spans="1:18" ht="15.75" x14ac:dyDescent="0.25">
      <c r="A268" s="13"/>
      <c r="B268" s="64"/>
      <c r="C268" s="20"/>
      <c r="D268" s="102"/>
      <c r="E268" s="102"/>
      <c r="F268" s="20"/>
      <c r="G268" s="89"/>
      <c r="H268" s="20"/>
      <c r="I268" s="102"/>
      <c r="J268" s="102"/>
      <c r="K268" s="20"/>
      <c r="L268" s="89"/>
      <c r="M268" s="20"/>
      <c r="N268" s="102"/>
      <c r="O268" s="102"/>
      <c r="P268" s="20"/>
      <c r="Q268" s="89"/>
      <c r="R268" s="20"/>
    </row>
    <row r="269" spans="1:18" ht="15.75" x14ac:dyDescent="0.25">
      <c r="A269" s="13"/>
      <c r="B269" s="131" t="s">
        <v>357</v>
      </c>
      <c r="C269" s="34"/>
      <c r="D269" s="57"/>
      <c r="E269" s="57"/>
      <c r="F269" s="34"/>
      <c r="G269" s="35"/>
      <c r="H269" s="34"/>
      <c r="I269" s="57"/>
      <c r="J269" s="57"/>
      <c r="K269" s="34"/>
      <c r="L269" s="35"/>
      <c r="M269" s="34"/>
      <c r="N269" s="57"/>
      <c r="O269" s="57"/>
      <c r="P269" s="34"/>
      <c r="Q269" s="35"/>
      <c r="R269" s="34"/>
    </row>
    <row r="270" spans="1:18" ht="15.75" x14ac:dyDescent="0.25">
      <c r="A270" s="13"/>
      <c r="B270" s="17" t="s">
        <v>358</v>
      </c>
      <c r="C270" s="20"/>
      <c r="D270" s="59"/>
      <c r="E270" s="59"/>
      <c r="F270" s="20"/>
      <c r="G270" s="45"/>
      <c r="H270" s="20"/>
      <c r="I270" s="59"/>
      <c r="J270" s="59"/>
      <c r="K270" s="20"/>
      <c r="L270" s="45"/>
      <c r="M270" s="20"/>
      <c r="N270" s="59"/>
      <c r="O270" s="59"/>
      <c r="P270" s="20"/>
      <c r="Q270" s="45"/>
      <c r="R270" s="20"/>
    </row>
    <row r="271" spans="1:18" ht="15.75" x14ac:dyDescent="0.25">
      <c r="A271" s="13"/>
      <c r="B271" s="132" t="s">
        <v>359</v>
      </c>
      <c r="C271" s="34"/>
      <c r="D271" s="74" t="s">
        <v>240</v>
      </c>
      <c r="E271" s="63" t="s">
        <v>850</v>
      </c>
      <c r="F271" s="74" t="s">
        <v>245</v>
      </c>
      <c r="G271" s="83">
        <v>-1.5E-3</v>
      </c>
      <c r="H271" s="34"/>
      <c r="I271" s="74" t="s">
        <v>240</v>
      </c>
      <c r="J271" s="41">
        <v>1361145</v>
      </c>
      <c r="K271" s="34"/>
      <c r="L271" s="83">
        <v>6.1999999999999998E-3</v>
      </c>
      <c r="M271" s="34"/>
      <c r="N271" s="74" t="s">
        <v>240</v>
      </c>
      <c r="O271" s="41">
        <v>1033199</v>
      </c>
      <c r="P271" s="34"/>
      <c r="Q271" s="83">
        <v>4.7000000000000002E-3</v>
      </c>
      <c r="R271" s="34"/>
    </row>
    <row r="272" spans="1:18" ht="15.75" x14ac:dyDescent="0.25">
      <c r="A272" s="13"/>
      <c r="B272" s="17" t="s">
        <v>363</v>
      </c>
      <c r="C272" s="20"/>
      <c r="D272" s="15" t="s">
        <v>240</v>
      </c>
      <c r="E272" s="39">
        <v>1160423</v>
      </c>
      <c r="F272" s="20"/>
      <c r="G272" s="84">
        <v>5.3E-3</v>
      </c>
      <c r="H272" s="20"/>
      <c r="I272" s="15" t="s">
        <v>240</v>
      </c>
      <c r="J272" s="39">
        <v>2285599</v>
      </c>
      <c r="K272" s="20"/>
      <c r="L272" s="84">
        <v>1.0500000000000001E-2</v>
      </c>
      <c r="M272" s="20"/>
      <c r="N272" s="15" t="s">
        <v>240</v>
      </c>
      <c r="O272" s="39">
        <v>3446022</v>
      </c>
      <c r="P272" s="20"/>
      <c r="Q272" s="84">
        <v>1.5800000000000002E-2</v>
      </c>
      <c r="R272" s="20"/>
    </row>
    <row r="273" spans="1:18" ht="15.75" x14ac:dyDescent="0.25">
      <c r="A273" s="13"/>
      <c r="B273" s="132" t="s">
        <v>364</v>
      </c>
      <c r="C273" s="34"/>
      <c r="D273" s="74" t="s">
        <v>240</v>
      </c>
      <c r="E273" s="63" t="s">
        <v>851</v>
      </c>
      <c r="F273" s="74" t="s">
        <v>245</v>
      </c>
      <c r="G273" s="83">
        <v>-2.0000000000000001E-4</v>
      </c>
      <c r="H273" s="34"/>
      <c r="I273" s="74" t="s">
        <v>240</v>
      </c>
      <c r="J273" s="63" t="s">
        <v>852</v>
      </c>
      <c r="K273" s="74" t="s">
        <v>245</v>
      </c>
      <c r="L273" s="83">
        <v>-2.0000000000000001E-4</v>
      </c>
      <c r="M273" s="34"/>
      <c r="N273" s="74" t="s">
        <v>240</v>
      </c>
      <c r="O273" s="63" t="s">
        <v>853</v>
      </c>
      <c r="P273" s="74" t="s">
        <v>245</v>
      </c>
      <c r="Q273" s="83">
        <v>-4.0000000000000002E-4</v>
      </c>
      <c r="R273" s="34"/>
    </row>
    <row r="274" spans="1:18" ht="15.75" x14ac:dyDescent="0.25">
      <c r="A274" s="13"/>
      <c r="B274" s="17" t="s">
        <v>366</v>
      </c>
      <c r="C274" s="20"/>
      <c r="D274" s="15" t="s">
        <v>240</v>
      </c>
      <c r="E274" s="43" t="s">
        <v>854</v>
      </c>
      <c r="F274" s="15" t="s">
        <v>245</v>
      </c>
      <c r="G274" s="84">
        <v>-4.0000000000000002E-4</v>
      </c>
      <c r="H274" s="20"/>
      <c r="I274" s="15" t="s">
        <v>240</v>
      </c>
      <c r="J274" s="39">
        <v>404035</v>
      </c>
      <c r="K274" s="20"/>
      <c r="L274" s="84">
        <v>1.9E-3</v>
      </c>
      <c r="M274" s="20"/>
      <c r="N274" s="15" t="s">
        <v>240</v>
      </c>
      <c r="O274" s="39">
        <v>307271</v>
      </c>
      <c r="P274" s="20"/>
      <c r="Q274" s="84">
        <v>1.5E-3</v>
      </c>
      <c r="R274" s="20"/>
    </row>
    <row r="275" spans="1:18" ht="15.75" x14ac:dyDescent="0.25">
      <c r="A275" s="13"/>
      <c r="B275" s="132" t="s">
        <v>368</v>
      </c>
      <c r="C275" s="34"/>
      <c r="D275" s="74" t="s">
        <v>240</v>
      </c>
      <c r="E275" s="63" t="s">
        <v>855</v>
      </c>
      <c r="F275" s="74" t="s">
        <v>245</v>
      </c>
      <c r="G275" s="83">
        <v>0</v>
      </c>
      <c r="H275" s="34"/>
      <c r="I275" s="74" t="s">
        <v>240</v>
      </c>
      <c r="J275" s="41">
        <v>15090</v>
      </c>
      <c r="K275" s="34"/>
      <c r="L275" s="83">
        <v>1E-4</v>
      </c>
      <c r="M275" s="34"/>
      <c r="N275" s="74" t="s">
        <v>240</v>
      </c>
      <c r="O275" s="41">
        <v>5557</v>
      </c>
      <c r="P275" s="34"/>
      <c r="Q275" s="83">
        <v>1E-4</v>
      </c>
      <c r="R275" s="34"/>
    </row>
    <row r="276" spans="1:18" ht="15.75" x14ac:dyDescent="0.25">
      <c r="A276" s="13"/>
      <c r="B276" s="17" t="s">
        <v>371</v>
      </c>
      <c r="C276" s="20"/>
      <c r="D276" s="15" t="s">
        <v>240</v>
      </c>
      <c r="E276" s="39">
        <v>26032</v>
      </c>
      <c r="F276" s="20"/>
      <c r="G276" s="84">
        <v>1E-4</v>
      </c>
      <c r="H276" s="20"/>
      <c r="I276" s="15" t="s">
        <v>240</v>
      </c>
      <c r="J276" s="39">
        <v>802531</v>
      </c>
      <c r="K276" s="20"/>
      <c r="L276" s="84">
        <v>3.7000000000000002E-3</v>
      </c>
      <c r="M276" s="20"/>
      <c r="N276" s="15" t="s">
        <v>240</v>
      </c>
      <c r="O276" s="39">
        <v>828563</v>
      </c>
      <c r="P276" s="20"/>
      <c r="Q276" s="84">
        <v>3.8E-3</v>
      </c>
      <c r="R276" s="20"/>
    </row>
    <row r="277" spans="1:18" ht="15.75" x14ac:dyDescent="0.25">
      <c r="A277" s="13"/>
      <c r="B277" s="132" t="s">
        <v>373</v>
      </c>
      <c r="C277" s="34"/>
      <c r="D277" s="74" t="s">
        <v>240</v>
      </c>
      <c r="E277" s="41">
        <v>8056</v>
      </c>
      <c r="F277" s="34"/>
      <c r="G277" s="83">
        <v>0</v>
      </c>
      <c r="H277" s="34"/>
      <c r="I277" s="74" t="s">
        <v>240</v>
      </c>
      <c r="J277" s="41">
        <v>11263</v>
      </c>
      <c r="K277" s="34"/>
      <c r="L277" s="83">
        <v>1E-4</v>
      </c>
      <c r="M277" s="34"/>
      <c r="N277" s="74" t="s">
        <v>240</v>
      </c>
      <c r="O277" s="41">
        <v>19319</v>
      </c>
      <c r="P277" s="34"/>
      <c r="Q277" s="83">
        <v>1E-4</v>
      </c>
      <c r="R277" s="34"/>
    </row>
    <row r="278" spans="1:18" ht="16.5" thickBot="1" x14ac:dyDescent="0.3">
      <c r="A278" s="13"/>
      <c r="B278" s="17" t="s">
        <v>375</v>
      </c>
      <c r="C278" s="20"/>
      <c r="D278" s="85" t="s">
        <v>240</v>
      </c>
      <c r="E278" s="47">
        <v>2666770</v>
      </c>
      <c r="F278" s="20"/>
      <c r="G278" s="84">
        <v>1.2200000000000001E-2</v>
      </c>
      <c r="H278" s="20"/>
      <c r="I278" s="85" t="s">
        <v>240</v>
      </c>
      <c r="J278" s="47">
        <v>7032</v>
      </c>
      <c r="K278" s="20"/>
      <c r="L278" s="84">
        <v>0</v>
      </c>
      <c r="M278" s="20"/>
      <c r="N278" s="85" t="s">
        <v>240</v>
      </c>
      <c r="O278" s="47">
        <v>2673802</v>
      </c>
      <c r="P278" s="20"/>
      <c r="Q278" s="84">
        <v>1.2200000000000001E-2</v>
      </c>
      <c r="R278" s="20"/>
    </row>
    <row r="279" spans="1:18" ht="16.5" thickBot="1" x14ac:dyDescent="0.3">
      <c r="A279" s="13"/>
      <c r="B279" s="132" t="s">
        <v>377</v>
      </c>
      <c r="C279" s="34"/>
      <c r="D279" s="86" t="s">
        <v>240</v>
      </c>
      <c r="E279" s="87">
        <v>3369793</v>
      </c>
      <c r="F279" s="34"/>
      <c r="G279" s="88"/>
      <c r="H279" s="34"/>
      <c r="I279" s="86" t="s">
        <v>240</v>
      </c>
      <c r="J279" s="87">
        <v>4852722</v>
      </c>
      <c r="K279" s="34"/>
      <c r="L279" s="88"/>
      <c r="M279" s="34"/>
      <c r="N279" s="86" t="s">
        <v>240</v>
      </c>
      <c r="O279" s="87">
        <v>8222515</v>
      </c>
      <c r="P279" s="34"/>
      <c r="Q279" s="88"/>
      <c r="R279" s="34"/>
    </row>
    <row r="280" spans="1:18" ht="15.75" x14ac:dyDescent="0.25">
      <c r="A280" s="13"/>
      <c r="B280" s="64"/>
      <c r="C280" s="20"/>
      <c r="D280" s="102"/>
      <c r="E280" s="102"/>
      <c r="F280" s="20"/>
      <c r="G280" s="30"/>
      <c r="H280" s="20"/>
      <c r="I280" s="102"/>
      <c r="J280" s="102"/>
      <c r="K280" s="20"/>
      <c r="L280" s="30"/>
      <c r="M280" s="20"/>
      <c r="N280" s="102"/>
      <c r="O280" s="102"/>
      <c r="P280" s="20"/>
      <c r="Q280" s="30"/>
      <c r="R280" s="20"/>
    </row>
    <row r="281" spans="1:18" ht="15.75" x14ac:dyDescent="0.25">
      <c r="A281" s="13"/>
      <c r="B281" s="132" t="s">
        <v>378</v>
      </c>
      <c r="C281" s="34"/>
      <c r="D281" s="57"/>
      <c r="E281" s="57"/>
      <c r="F281" s="34"/>
      <c r="G281" s="88"/>
      <c r="H281" s="34"/>
      <c r="I281" s="57"/>
      <c r="J281" s="57"/>
      <c r="K281" s="34"/>
      <c r="L281" s="88"/>
      <c r="M281" s="34"/>
      <c r="N281" s="57"/>
      <c r="O281" s="57"/>
      <c r="P281" s="34"/>
      <c r="Q281" s="88"/>
      <c r="R281" s="34"/>
    </row>
    <row r="282" spans="1:18" ht="15.75" x14ac:dyDescent="0.25">
      <c r="A282" s="13"/>
      <c r="B282" s="17" t="s">
        <v>359</v>
      </c>
      <c r="C282" s="20"/>
      <c r="D282" s="15" t="s">
        <v>240</v>
      </c>
      <c r="E282" s="39">
        <v>4423</v>
      </c>
      <c r="F282" s="20"/>
      <c r="G282" s="84">
        <v>0</v>
      </c>
      <c r="H282" s="20"/>
      <c r="I282" s="15" t="s">
        <v>240</v>
      </c>
      <c r="J282" s="39">
        <v>18171</v>
      </c>
      <c r="K282" s="20"/>
      <c r="L282" s="84">
        <v>1E-4</v>
      </c>
      <c r="M282" s="20"/>
      <c r="N282" s="15" t="s">
        <v>240</v>
      </c>
      <c r="O282" s="39">
        <v>22594</v>
      </c>
      <c r="P282" s="20"/>
      <c r="Q282" s="84">
        <v>1E-4</v>
      </c>
      <c r="R282" s="20"/>
    </row>
    <row r="283" spans="1:18" ht="15.75" x14ac:dyDescent="0.25">
      <c r="A283" s="13"/>
      <c r="B283" s="132" t="s">
        <v>364</v>
      </c>
      <c r="C283" s="34"/>
      <c r="D283" s="74" t="s">
        <v>240</v>
      </c>
      <c r="E283" s="41">
        <v>88030</v>
      </c>
      <c r="F283" s="34"/>
      <c r="G283" s="83">
        <v>4.0000000000000002E-4</v>
      </c>
      <c r="H283" s="34"/>
      <c r="I283" s="74" t="s">
        <v>240</v>
      </c>
      <c r="J283" s="41">
        <v>6841</v>
      </c>
      <c r="K283" s="34"/>
      <c r="L283" s="83">
        <v>0</v>
      </c>
      <c r="M283" s="34"/>
      <c r="N283" s="74" t="s">
        <v>240</v>
      </c>
      <c r="O283" s="41">
        <v>94871</v>
      </c>
      <c r="P283" s="34"/>
      <c r="Q283" s="83">
        <v>4.0000000000000002E-4</v>
      </c>
      <c r="R283" s="34"/>
    </row>
    <row r="284" spans="1:18" ht="15.75" x14ac:dyDescent="0.25">
      <c r="A284" s="13"/>
      <c r="B284" s="17" t="s">
        <v>366</v>
      </c>
      <c r="C284" s="20"/>
      <c r="D284" s="15" t="s">
        <v>240</v>
      </c>
      <c r="E284" s="43" t="s">
        <v>856</v>
      </c>
      <c r="F284" s="15" t="s">
        <v>245</v>
      </c>
      <c r="G284" s="84">
        <v>-3.5000000000000001E-3</v>
      </c>
      <c r="H284" s="20"/>
      <c r="I284" s="15" t="s">
        <v>240</v>
      </c>
      <c r="J284" s="39">
        <v>526971</v>
      </c>
      <c r="K284" s="20"/>
      <c r="L284" s="84">
        <v>2.3999999999999998E-3</v>
      </c>
      <c r="M284" s="20"/>
      <c r="N284" s="15" t="s">
        <v>240</v>
      </c>
      <c r="O284" s="43" t="s">
        <v>857</v>
      </c>
      <c r="P284" s="15" t="s">
        <v>245</v>
      </c>
      <c r="Q284" s="84">
        <v>-1.1000000000000001E-3</v>
      </c>
      <c r="R284" s="20"/>
    </row>
    <row r="285" spans="1:18" ht="15.75" x14ac:dyDescent="0.25">
      <c r="A285" s="13"/>
      <c r="B285" s="132" t="s">
        <v>371</v>
      </c>
      <c r="C285" s="34"/>
      <c r="D285" s="74" t="s">
        <v>240</v>
      </c>
      <c r="E285" s="63" t="s">
        <v>858</v>
      </c>
      <c r="F285" s="74" t="s">
        <v>245</v>
      </c>
      <c r="G285" s="83">
        <v>-1.5E-3</v>
      </c>
      <c r="H285" s="34"/>
      <c r="I285" s="74" t="s">
        <v>240</v>
      </c>
      <c r="J285" s="63" t="s">
        <v>859</v>
      </c>
      <c r="K285" s="74" t="s">
        <v>245</v>
      </c>
      <c r="L285" s="83">
        <v>-1.8E-3</v>
      </c>
      <c r="M285" s="34"/>
      <c r="N285" s="74" t="s">
        <v>240</v>
      </c>
      <c r="O285" s="63" t="s">
        <v>860</v>
      </c>
      <c r="P285" s="74" t="s">
        <v>245</v>
      </c>
      <c r="Q285" s="83">
        <v>-3.3E-3</v>
      </c>
      <c r="R285" s="34"/>
    </row>
    <row r="286" spans="1:18" ht="15.75" x14ac:dyDescent="0.25">
      <c r="A286" s="13"/>
      <c r="B286" s="17" t="s">
        <v>373</v>
      </c>
      <c r="C286" s="20"/>
      <c r="D286" s="15" t="s">
        <v>240</v>
      </c>
      <c r="E286" s="43" t="s">
        <v>861</v>
      </c>
      <c r="F286" s="15" t="s">
        <v>245</v>
      </c>
      <c r="G286" s="84">
        <v>0</v>
      </c>
      <c r="H286" s="20"/>
      <c r="I286" s="15" t="s">
        <v>240</v>
      </c>
      <c r="J286" s="43" t="s">
        <v>862</v>
      </c>
      <c r="K286" s="15" t="s">
        <v>245</v>
      </c>
      <c r="L286" s="84">
        <v>0</v>
      </c>
      <c r="M286" s="20"/>
      <c r="N286" s="15" t="s">
        <v>240</v>
      </c>
      <c r="O286" s="43" t="s">
        <v>863</v>
      </c>
      <c r="P286" s="15" t="s">
        <v>245</v>
      </c>
      <c r="Q286" s="84">
        <v>0</v>
      </c>
      <c r="R286" s="20"/>
    </row>
    <row r="287" spans="1:18" ht="16.5" thickBot="1" x14ac:dyDescent="0.3">
      <c r="A287" s="13"/>
      <c r="B287" s="132" t="s">
        <v>383</v>
      </c>
      <c r="C287" s="34"/>
      <c r="D287" s="90" t="s">
        <v>240</v>
      </c>
      <c r="E287" s="91">
        <v>4676471</v>
      </c>
      <c r="F287" s="34"/>
      <c r="G287" s="83">
        <v>2.1399999999999999E-2</v>
      </c>
      <c r="H287" s="34"/>
      <c r="I287" s="90" t="s">
        <v>240</v>
      </c>
      <c r="J287" s="76" t="s">
        <v>864</v>
      </c>
      <c r="K287" s="74" t="s">
        <v>245</v>
      </c>
      <c r="L287" s="83">
        <v>-2.0000000000000001E-4</v>
      </c>
      <c r="M287" s="34"/>
      <c r="N287" s="90" t="s">
        <v>240</v>
      </c>
      <c r="O287" s="91">
        <v>4638921</v>
      </c>
      <c r="P287" s="34"/>
      <c r="Q287" s="83">
        <v>2.12E-2</v>
      </c>
      <c r="R287" s="34"/>
    </row>
    <row r="288" spans="1:18" ht="16.5" thickBot="1" x14ac:dyDescent="0.3">
      <c r="A288" s="13"/>
      <c r="B288" s="17" t="s">
        <v>385</v>
      </c>
      <c r="C288" s="20"/>
      <c r="D288" s="92" t="s">
        <v>240</v>
      </c>
      <c r="E288" s="93">
        <v>3677552</v>
      </c>
      <c r="F288" s="20"/>
      <c r="G288" s="30"/>
      <c r="H288" s="20"/>
      <c r="I288" s="92" t="s">
        <v>240</v>
      </c>
      <c r="J288" s="93">
        <v>129990</v>
      </c>
      <c r="K288" s="20"/>
      <c r="L288" s="30"/>
      <c r="M288" s="20"/>
      <c r="N288" s="92" t="s">
        <v>240</v>
      </c>
      <c r="O288" s="93">
        <v>3807542</v>
      </c>
      <c r="P288" s="20"/>
      <c r="Q288" s="30"/>
      <c r="R288" s="20"/>
    </row>
    <row r="289" spans="1:18" ht="16.5" thickBot="1" x14ac:dyDescent="0.3">
      <c r="A289" s="13"/>
      <c r="B289" s="131" t="s">
        <v>386</v>
      </c>
      <c r="C289" s="34"/>
      <c r="D289" s="86" t="s">
        <v>240</v>
      </c>
      <c r="E289" s="87">
        <v>7047345</v>
      </c>
      <c r="F289" s="34"/>
      <c r="G289" s="83">
        <v>3.2300000000000002E-2</v>
      </c>
      <c r="H289" s="34"/>
      <c r="I289" s="86" t="s">
        <v>240</v>
      </c>
      <c r="J289" s="87">
        <v>4982712</v>
      </c>
      <c r="K289" s="34"/>
      <c r="L289" s="83">
        <v>2.2800000000000001E-2</v>
      </c>
      <c r="M289" s="34"/>
      <c r="N289" s="86" t="s">
        <v>240</v>
      </c>
      <c r="O289" s="87">
        <v>12030057</v>
      </c>
      <c r="P289" s="34"/>
      <c r="Q289" s="83">
        <v>5.5100000000000003E-2</v>
      </c>
      <c r="R289" s="34"/>
    </row>
    <row r="290" spans="1:18" ht="15.75" x14ac:dyDescent="0.25">
      <c r="A290" s="13"/>
      <c r="B290" s="64"/>
      <c r="C290" s="20"/>
      <c r="D290" s="102"/>
      <c r="E290" s="102"/>
      <c r="F290" s="20"/>
      <c r="G290" s="30"/>
      <c r="H290" s="20"/>
      <c r="I290" s="102"/>
      <c r="J290" s="102"/>
      <c r="K290" s="20"/>
      <c r="L290" s="30"/>
      <c r="M290" s="20"/>
      <c r="N290" s="102"/>
      <c r="O290" s="102"/>
      <c r="P290" s="20"/>
      <c r="Q290" s="30"/>
      <c r="R290" s="20"/>
    </row>
    <row r="291" spans="1:18" ht="15.75" x14ac:dyDescent="0.25">
      <c r="A291" s="13"/>
      <c r="B291" s="131" t="s">
        <v>387</v>
      </c>
      <c r="C291" s="34"/>
      <c r="D291" s="57"/>
      <c r="E291" s="57"/>
      <c r="F291" s="34"/>
      <c r="G291" s="88"/>
      <c r="H291" s="34"/>
      <c r="I291" s="57"/>
      <c r="J291" s="57"/>
      <c r="K291" s="34"/>
      <c r="L291" s="88"/>
      <c r="M291" s="34"/>
      <c r="N291" s="57"/>
      <c r="O291" s="57"/>
      <c r="P291" s="34"/>
      <c r="Q291" s="88"/>
      <c r="R291" s="34"/>
    </row>
    <row r="292" spans="1:18" ht="16.5" thickBot="1" x14ac:dyDescent="0.3">
      <c r="A292" s="13"/>
      <c r="B292" s="17" t="s">
        <v>363</v>
      </c>
      <c r="C292" s="20"/>
      <c r="D292" s="85" t="s">
        <v>240</v>
      </c>
      <c r="E292" s="47">
        <v>390051</v>
      </c>
      <c r="F292" s="20"/>
      <c r="G292" s="84">
        <v>1.8E-3</v>
      </c>
      <c r="H292" s="20"/>
      <c r="I292" s="85" t="s">
        <v>240</v>
      </c>
      <c r="J292" s="65" t="s">
        <v>865</v>
      </c>
      <c r="K292" s="15" t="s">
        <v>245</v>
      </c>
      <c r="L292" s="84">
        <v>-1E-4</v>
      </c>
      <c r="M292" s="20"/>
      <c r="N292" s="85" t="s">
        <v>240</v>
      </c>
      <c r="O292" s="47">
        <v>358768</v>
      </c>
      <c r="P292" s="20"/>
      <c r="Q292" s="84">
        <v>1.6999999999999999E-3</v>
      </c>
      <c r="R292" s="20"/>
    </row>
    <row r="293" spans="1:18" ht="15.75" x14ac:dyDescent="0.25">
      <c r="A293" s="13"/>
      <c r="B293" s="44"/>
      <c r="C293" s="34"/>
      <c r="D293" s="52"/>
      <c r="E293" s="52"/>
      <c r="F293" s="34"/>
      <c r="G293" s="88"/>
      <c r="H293" s="34"/>
      <c r="I293" s="52"/>
      <c r="J293" s="52"/>
      <c r="K293" s="34"/>
      <c r="L293" s="88"/>
      <c r="M293" s="34"/>
      <c r="N293" s="52"/>
      <c r="O293" s="52"/>
      <c r="P293" s="34"/>
      <c r="Q293" s="88"/>
      <c r="R293" s="34"/>
    </row>
    <row r="294" spans="1:18" ht="25.5" x14ac:dyDescent="0.25">
      <c r="A294" s="13"/>
      <c r="B294" s="133" t="s">
        <v>809</v>
      </c>
      <c r="C294" s="20"/>
      <c r="D294" s="59"/>
      <c r="E294" s="59"/>
      <c r="F294" s="20"/>
      <c r="G294" s="30"/>
      <c r="H294" s="20"/>
      <c r="I294" s="59"/>
      <c r="J294" s="59"/>
      <c r="K294" s="20"/>
      <c r="L294" s="30"/>
      <c r="M294" s="20"/>
      <c r="N294" s="59"/>
      <c r="O294" s="59"/>
      <c r="P294" s="20"/>
      <c r="Q294" s="30"/>
      <c r="R294" s="20"/>
    </row>
    <row r="295" spans="1:18" ht="15.75" x14ac:dyDescent="0.25">
      <c r="A295" s="13"/>
      <c r="B295" s="132" t="s">
        <v>363</v>
      </c>
      <c r="C295" s="34"/>
      <c r="D295" s="74" t="s">
        <v>240</v>
      </c>
      <c r="E295" s="41">
        <v>48864</v>
      </c>
      <c r="F295" s="34"/>
      <c r="G295" s="83">
        <v>2.0000000000000001E-4</v>
      </c>
      <c r="H295" s="34"/>
      <c r="I295" s="74" t="s">
        <v>240</v>
      </c>
      <c r="J295" s="63" t="s">
        <v>866</v>
      </c>
      <c r="K295" s="74" t="s">
        <v>245</v>
      </c>
      <c r="L295" s="83">
        <v>0</v>
      </c>
      <c r="M295" s="34"/>
      <c r="N295" s="74" t="s">
        <v>240</v>
      </c>
      <c r="O295" s="41">
        <v>45184</v>
      </c>
      <c r="P295" s="34"/>
      <c r="Q295" s="83">
        <v>2.0000000000000001E-4</v>
      </c>
      <c r="R295" s="34"/>
    </row>
    <row r="296" spans="1:18" ht="16.5" thickBot="1" x14ac:dyDescent="0.3">
      <c r="A296" s="13"/>
      <c r="B296" s="17" t="s">
        <v>366</v>
      </c>
      <c r="C296" s="20"/>
      <c r="D296" s="85" t="s">
        <v>240</v>
      </c>
      <c r="E296" s="47">
        <v>7529</v>
      </c>
      <c r="F296" s="20"/>
      <c r="G296" s="84">
        <v>0</v>
      </c>
      <c r="H296" s="20"/>
      <c r="I296" s="85" t="s">
        <v>240</v>
      </c>
      <c r="J296" s="46" t="s">
        <v>241</v>
      </c>
      <c r="K296" s="20"/>
      <c r="L296" s="84">
        <v>0</v>
      </c>
      <c r="M296" s="20"/>
      <c r="N296" s="85" t="s">
        <v>240</v>
      </c>
      <c r="O296" s="47">
        <v>7529</v>
      </c>
      <c r="P296" s="20"/>
      <c r="Q296" s="84">
        <v>0</v>
      </c>
      <c r="R296" s="20"/>
    </row>
    <row r="297" spans="1:18" ht="26.25" thickBot="1" x14ac:dyDescent="0.3">
      <c r="A297" s="13"/>
      <c r="B297" s="131" t="s">
        <v>811</v>
      </c>
      <c r="C297" s="34"/>
      <c r="D297" s="86" t="s">
        <v>240</v>
      </c>
      <c r="E297" s="87">
        <v>56393</v>
      </c>
      <c r="F297" s="34"/>
      <c r="G297" s="83">
        <v>2.0000000000000001E-4</v>
      </c>
      <c r="H297" s="34"/>
      <c r="I297" s="86" t="s">
        <v>240</v>
      </c>
      <c r="J297" s="165" t="s">
        <v>866</v>
      </c>
      <c r="K297" s="74" t="s">
        <v>245</v>
      </c>
      <c r="L297" s="83">
        <v>0</v>
      </c>
      <c r="M297" s="34"/>
      <c r="N297" s="86" t="s">
        <v>240</v>
      </c>
      <c r="O297" s="87">
        <v>52713</v>
      </c>
      <c r="P297" s="34"/>
      <c r="Q297" s="83">
        <v>2.0000000000000001E-4</v>
      </c>
      <c r="R297" s="34"/>
    </row>
    <row r="298" spans="1:18" ht="15.75" x14ac:dyDescent="0.25">
      <c r="A298" s="13"/>
      <c r="B298" s="64"/>
      <c r="C298" s="20"/>
      <c r="D298" s="102"/>
      <c r="E298" s="102"/>
      <c r="F298" s="20"/>
      <c r="G298" s="30"/>
      <c r="H298" s="20"/>
      <c r="I298" s="102"/>
      <c r="J298" s="102"/>
      <c r="K298" s="20"/>
      <c r="L298" s="30"/>
      <c r="M298" s="20"/>
      <c r="N298" s="102"/>
      <c r="O298" s="102"/>
      <c r="P298" s="20"/>
      <c r="Q298" s="30"/>
      <c r="R298" s="20"/>
    </row>
    <row r="299" spans="1:18" ht="26.25" thickBot="1" x14ac:dyDescent="0.3">
      <c r="A299" s="13"/>
      <c r="B299" s="131" t="s">
        <v>812</v>
      </c>
      <c r="C299" s="34"/>
      <c r="D299" s="127" t="s">
        <v>240</v>
      </c>
      <c r="E299" s="166">
        <v>7493789</v>
      </c>
      <c r="F299" s="34"/>
      <c r="G299" s="123">
        <v>3.4299999999999997E-2</v>
      </c>
      <c r="H299" s="34"/>
      <c r="I299" s="127" t="s">
        <v>240</v>
      </c>
      <c r="J299" s="166">
        <v>4947749</v>
      </c>
      <c r="K299" s="34"/>
      <c r="L299" s="123">
        <v>2.2700000000000001E-2</v>
      </c>
      <c r="M299" s="34"/>
      <c r="N299" s="127" t="s">
        <v>240</v>
      </c>
      <c r="O299" s="166">
        <v>12441538</v>
      </c>
      <c r="P299" s="34"/>
      <c r="Q299" s="123">
        <v>5.7000000000000002E-2</v>
      </c>
      <c r="R299" s="34"/>
    </row>
    <row r="300" spans="1:18" ht="15.75" thickTop="1" x14ac:dyDescent="0.25">
      <c r="A300" s="13"/>
      <c r="B300" s="23"/>
      <c r="C300" s="23"/>
      <c r="D300" s="23"/>
      <c r="E300" s="23"/>
      <c r="F300" s="23"/>
      <c r="G300" s="23"/>
      <c r="H300" s="23"/>
      <c r="I300" s="23"/>
      <c r="J300" s="23"/>
      <c r="K300" s="23"/>
      <c r="L300" s="23"/>
      <c r="M300" s="23"/>
      <c r="N300" s="23"/>
      <c r="O300" s="23"/>
      <c r="P300" s="23"/>
      <c r="Q300" s="23"/>
      <c r="R300" s="23"/>
    </row>
    <row r="301" spans="1:18" x14ac:dyDescent="0.25">
      <c r="A301" s="13"/>
      <c r="B301" s="23"/>
      <c r="C301" s="23"/>
      <c r="D301" s="23"/>
      <c r="E301" s="23"/>
      <c r="F301" s="23"/>
      <c r="G301" s="23"/>
      <c r="H301" s="23"/>
      <c r="I301" s="23"/>
      <c r="J301" s="23"/>
      <c r="K301" s="23"/>
      <c r="L301" s="23"/>
      <c r="M301" s="23"/>
      <c r="N301" s="23"/>
      <c r="O301" s="23"/>
      <c r="P301" s="23"/>
      <c r="Q301" s="23"/>
      <c r="R301" s="23"/>
    </row>
    <row r="302" spans="1:18" x14ac:dyDescent="0.25">
      <c r="A302" s="13"/>
      <c r="B302" s="23" t="s">
        <v>867</v>
      </c>
      <c r="C302" s="23"/>
      <c r="D302" s="23"/>
      <c r="E302" s="23"/>
      <c r="F302" s="23"/>
      <c r="G302" s="23"/>
      <c r="H302" s="23"/>
      <c r="I302" s="23"/>
      <c r="J302" s="23"/>
      <c r="K302" s="23"/>
      <c r="L302" s="23"/>
      <c r="M302" s="23"/>
      <c r="N302" s="23"/>
      <c r="O302" s="23"/>
      <c r="P302" s="23"/>
      <c r="Q302" s="23"/>
      <c r="R302" s="23"/>
    </row>
    <row r="303" spans="1:18" x14ac:dyDescent="0.25">
      <c r="A303" s="13"/>
      <c r="B303" s="69"/>
      <c r="C303" s="69"/>
      <c r="D303" s="69"/>
      <c r="E303" s="69"/>
      <c r="F303" s="69"/>
      <c r="G303" s="69"/>
      <c r="H303" s="69"/>
      <c r="I303" s="69"/>
      <c r="J303" s="69"/>
      <c r="K303" s="69"/>
      <c r="L303" s="69"/>
      <c r="M303" s="69"/>
      <c r="N303" s="69"/>
      <c r="O303" s="69"/>
      <c r="P303" s="69"/>
      <c r="Q303" s="69"/>
      <c r="R303" s="69"/>
    </row>
    <row r="304" spans="1:18" x14ac:dyDescent="0.25">
      <c r="A304" s="13"/>
      <c r="B304" s="26"/>
      <c r="C304" s="26"/>
      <c r="D304" s="26"/>
      <c r="E304" s="26"/>
      <c r="F304" s="26"/>
      <c r="G304" s="26"/>
      <c r="H304" s="26"/>
      <c r="I304" s="26"/>
      <c r="J304" s="26"/>
      <c r="K304" s="26"/>
      <c r="L304" s="26"/>
      <c r="M304" s="26"/>
      <c r="N304" s="26"/>
      <c r="O304" s="26"/>
      <c r="P304" s="26"/>
      <c r="Q304" s="26"/>
      <c r="R304" s="26"/>
    </row>
    <row r="305" spans="1:18" x14ac:dyDescent="0.25">
      <c r="A305" s="13" t="s">
        <v>1330</v>
      </c>
      <c r="B305" s="225"/>
      <c r="C305" s="225"/>
      <c r="D305" s="225"/>
      <c r="E305" s="225"/>
      <c r="F305" s="225"/>
      <c r="G305" s="225"/>
      <c r="H305" s="225"/>
      <c r="I305" s="225"/>
      <c r="J305" s="225"/>
      <c r="K305" s="225"/>
      <c r="L305" s="225"/>
      <c r="M305" s="225"/>
      <c r="N305" s="225"/>
      <c r="O305" s="225"/>
      <c r="P305" s="225"/>
      <c r="Q305" s="225"/>
      <c r="R305" s="225"/>
    </row>
    <row r="306" spans="1:18" x14ac:dyDescent="0.25">
      <c r="A306" s="13"/>
      <c r="B306" s="225" t="s">
        <v>470</v>
      </c>
      <c r="C306" s="225"/>
      <c r="D306" s="225"/>
      <c r="E306" s="225"/>
      <c r="F306" s="225"/>
      <c r="G306" s="225"/>
      <c r="H306" s="225"/>
      <c r="I306" s="225"/>
      <c r="J306" s="225"/>
      <c r="K306" s="225"/>
      <c r="L306" s="225"/>
      <c r="M306" s="225"/>
      <c r="N306" s="225"/>
      <c r="O306" s="225"/>
      <c r="P306" s="225"/>
      <c r="Q306" s="225"/>
      <c r="R306" s="225"/>
    </row>
    <row r="307" spans="1:18" x14ac:dyDescent="0.25">
      <c r="A307" s="13"/>
      <c r="B307" s="23"/>
      <c r="C307" s="23"/>
      <c r="D307" s="23"/>
      <c r="E307" s="23"/>
      <c r="F307" s="23"/>
      <c r="G307" s="23"/>
      <c r="H307" s="23"/>
      <c r="I307" s="23"/>
      <c r="J307" s="23"/>
      <c r="K307" s="23"/>
      <c r="L307" s="23"/>
      <c r="M307" s="23"/>
      <c r="N307" s="23"/>
      <c r="O307" s="23"/>
      <c r="P307" s="23"/>
      <c r="Q307" s="23"/>
      <c r="R307" s="23"/>
    </row>
    <row r="308" spans="1:18" ht="15.75" x14ac:dyDescent="0.25">
      <c r="A308" s="13"/>
      <c r="B308" s="100"/>
      <c r="C308" s="100"/>
      <c r="D308" s="30"/>
      <c r="E308" s="30"/>
      <c r="F308" s="30"/>
      <c r="G308" s="30"/>
      <c r="H308" s="30"/>
      <c r="I308" s="99"/>
      <c r="J308" s="99"/>
      <c r="K308" s="30"/>
      <c r="L308" s="31" t="s">
        <v>347</v>
      </c>
      <c r="M308" s="30"/>
    </row>
    <row r="309" spans="1:18" ht="15.75" x14ac:dyDescent="0.25">
      <c r="A309" s="13"/>
      <c r="B309" s="100"/>
      <c r="C309" s="100"/>
      <c r="D309" s="30"/>
      <c r="E309" s="30"/>
      <c r="F309" s="30"/>
      <c r="G309" s="30"/>
      <c r="H309" s="30"/>
      <c r="I309" s="99"/>
      <c r="J309" s="99"/>
      <c r="K309" s="30"/>
      <c r="L309" s="31" t="s">
        <v>348</v>
      </c>
      <c r="M309" s="30"/>
    </row>
    <row r="310" spans="1:18" ht="16.5" thickBot="1" x14ac:dyDescent="0.3">
      <c r="A310" s="13"/>
      <c r="B310" s="51" t="s">
        <v>471</v>
      </c>
      <c r="C310" s="51"/>
      <c r="D310" s="30"/>
      <c r="E310" s="32" t="s">
        <v>472</v>
      </c>
      <c r="F310" s="30"/>
      <c r="G310" s="32" t="s">
        <v>396</v>
      </c>
      <c r="H310" s="30"/>
      <c r="I310" s="51" t="s">
        <v>473</v>
      </c>
      <c r="J310" s="51"/>
      <c r="K310" s="30"/>
      <c r="L310" s="32" t="s">
        <v>474</v>
      </c>
      <c r="M310" s="30"/>
    </row>
    <row r="311" spans="1:18" ht="16.5" thickBot="1" x14ac:dyDescent="0.3">
      <c r="A311" s="13"/>
      <c r="B311" s="44" t="s">
        <v>240</v>
      </c>
      <c r="C311" s="63" t="s">
        <v>475</v>
      </c>
      <c r="D311" s="106"/>
      <c r="E311" s="115">
        <v>42173</v>
      </c>
      <c r="F311" s="106"/>
      <c r="G311" s="116" t="s">
        <v>476</v>
      </c>
      <c r="H311" s="106"/>
      <c r="I311" s="48" t="s">
        <v>240</v>
      </c>
      <c r="J311" s="66" t="s">
        <v>441</v>
      </c>
      <c r="K311" s="106"/>
      <c r="L311" s="109">
        <v>4.1500000000000002E-2</v>
      </c>
      <c r="M311" s="34"/>
    </row>
    <row r="312" spans="1:18" ht="15.75" thickTop="1" x14ac:dyDescent="0.25">
      <c r="A312" s="13"/>
      <c r="B312" s="23"/>
      <c r="C312" s="23"/>
      <c r="D312" s="23"/>
      <c r="E312" s="23"/>
      <c r="F312" s="23"/>
      <c r="G312" s="23"/>
      <c r="H312" s="23"/>
      <c r="I312" s="23"/>
      <c r="J312" s="23"/>
      <c r="K312" s="23"/>
      <c r="L312" s="23"/>
      <c r="M312" s="23"/>
      <c r="N312" s="23"/>
      <c r="O312" s="23"/>
      <c r="P312" s="23"/>
      <c r="Q312" s="23"/>
      <c r="R312" s="23"/>
    </row>
    <row r="313" spans="1:18" x14ac:dyDescent="0.25">
      <c r="A313" s="13"/>
      <c r="B313" s="23"/>
      <c r="C313" s="23"/>
      <c r="D313" s="23"/>
      <c r="E313" s="23"/>
      <c r="F313" s="23"/>
      <c r="G313" s="23"/>
      <c r="H313" s="23"/>
      <c r="I313" s="23"/>
      <c r="J313" s="23"/>
      <c r="K313" s="23"/>
      <c r="L313" s="23"/>
      <c r="M313" s="23"/>
      <c r="N313" s="23"/>
      <c r="O313" s="23"/>
      <c r="P313" s="23"/>
      <c r="Q313" s="23"/>
      <c r="R313" s="23"/>
    </row>
    <row r="314" spans="1:18" x14ac:dyDescent="0.25">
      <c r="A314" s="13"/>
      <c r="B314" s="23" t="s">
        <v>401</v>
      </c>
      <c r="C314" s="23"/>
      <c r="D314" s="23"/>
      <c r="E314" s="23"/>
      <c r="F314" s="23"/>
      <c r="G314" s="23"/>
      <c r="H314" s="23"/>
      <c r="I314" s="23"/>
      <c r="J314" s="23"/>
      <c r="K314" s="23"/>
      <c r="L314" s="23"/>
      <c r="M314" s="23"/>
      <c r="N314" s="23"/>
      <c r="O314" s="23"/>
      <c r="P314" s="23"/>
      <c r="Q314" s="23"/>
      <c r="R314" s="23"/>
    </row>
    <row r="315" spans="1:18" x14ac:dyDescent="0.25">
      <c r="A315" s="13"/>
      <c r="B315" s="23"/>
      <c r="C315" s="23"/>
      <c r="D315" s="23"/>
      <c r="E315" s="23"/>
      <c r="F315" s="23"/>
      <c r="G315" s="23"/>
      <c r="H315" s="23"/>
      <c r="I315" s="23"/>
      <c r="J315" s="23"/>
      <c r="K315" s="23"/>
      <c r="L315" s="23"/>
      <c r="M315" s="23"/>
      <c r="N315" s="23"/>
      <c r="O315" s="23"/>
      <c r="P315" s="23"/>
      <c r="Q315" s="23"/>
      <c r="R315" s="23"/>
    </row>
    <row r="316" spans="1:18" x14ac:dyDescent="0.25">
      <c r="A316" s="13"/>
      <c r="B316" s="225"/>
      <c r="C316" s="225"/>
      <c r="D316" s="225"/>
      <c r="E316" s="225"/>
      <c r="F316" s="225"/>
      <c r="G316" s="225"/>
      <c r="H316" s="225"/>
      <c r="I316" s="225"/>
      <c r="J316" s="225"/>
      <c r="K316" s="225"/>
      <c r="L316" s="225"/>
      <c r="M316" s="225"/>
      <c r="N316" s="225"/>
      <c r="O316" s="225"/>
      <c r="P316" s="225"/>
      <c r="Q316" s="225"/>
      <c r="R316" s="225"/>
    </row>
    <row r="317" spans="1:18" x14ac:dyDescent="0.25">
      <c r="A317" s="13"/>
      <c r="B317" s="225" t="s">
        <v>477</v>
      </c>
      <c r="C317" s="225"/>
      <c r="D317" s="225"/>
      <c r="E317" s="225"/>
      <c r="F317" s="225"/>
      <c r="G317" s="225"/>
      <c r="H317" s="225"/>
      <c r="I317" s="225"/>
      <c r="J317" s="225"/>
      <c r="K317" s="225"/>
      <c r="L317" s="225"/>
      <c r="M317" s="225"/>
      <c r="N317" s="225"/>
      <c r="O317" s="225"/>
      <c r="P317" s="225"/>
      <c r="Q317" s="225"/>
      <c r="R317" s="225"/>
    </row>
    <row r="318" spans="1:18" x14ac:dyDescent="0.25">
      <c r="A318" s="13"/>
      <c r="B318" s="23"/>
      <c r="C318" s="23"/>
      <c r="D318" s="23"/>
      <c r="E318" s="23"/>
      <c r="F318" s="23"/>
      <c r="G318" s="23"/>
      <c r="H318" s="23"/>
      <c r="I318" s="23"/>
      <c r="J318" s="23"/>
      <c r="K318" s="23"/>
      <c r="L318" s="23"/>
      <c r="M318" s="23"/>
      <c r="N318" s="23"/>
      <c r="O318" s="23"/>
      <c r="P318" s="23"/>
      <c r="Q318" s="23"/>
      <c r="R318" s="23"/>
    </row>
    <row r="319" spans="1:18" x14ac:dyDescent="0.25">
      <c r="A319" s="13"/>
      <c r="B319" s="121" t="s">
        <v>249</v>
      </c>
      <c r="C319" s="121"/>
      <c r="D319" s="121"/>
      <c r="E319" s="121"/>
      <c r="F319" s="121"/>
      <c r="G319" s="121"/>
      <c r="H319" s="121"/>
      <c r="I319" s="121"/>
      <c r="J319" s="121"/>
      <c r="K319" s="121"/>
      <c r="L319" s="121"/>
      <c r="M319" s="121"/>
      <c r="N319" s="121"/>
      <c r="O319" s="121"/>
      <c r="P319" s="121"/>
      <c r="Q319" s="121"/>
      <c r="R319" s="121"/>
    </row>
    <row r="320" spans="1:18" x14ac:dyDescent="0.25">
      <c r="A320" s="13"/>
      <c r="B320" s="24"/>
      <c r="C320" s="24"/>
      <c r="D320" s="24"/>
      <c r="E320" s="24"/>
      <c r="F320" s="24"/>
      <c r="G320" s="24"/>
      <c r="H320" s="24"/>
      <c r="I320" s="24"/>
      <c r="J320" s="24"/>
      <c r="K320" s="24"/>
      <c r="L320" s="24"/>
      <c r="M320" s="24"/>
      <c r="N320" s="24"/>
      <c r="O320" s="24"/>
      <c r="P320" s="24"/>
      <c r="Q320" s="24"/>
      <c r="R320" s="24"/>
    </row>
    <row r="321" spans="1:18" ht="15.75" x14ac:dyDescent="0.25">
      <c r="A321" s="13"/>
      <c r="B321" s="100"/>
      <c r="C321" s="100"/>
      <c r="D321" s="30"/>
      <c r="E321" s="30"/>
      <c r="F321" s="30"/>
      <c r="G321" s="30"/>
      <c r="H321" s="30"/>
      <c r="I321" s="99"/>
      <c r="J321" s="99"/>
      <c r="K321" s="30"/>
      <c r="L321" s="31" t="s">
        <v>347</v>
      </c>
      <c r="M321" s="30"/>
    </row>
    <row r="322" spans="1:18" ht="15.75" x14ac:dyDescent="0.25">
      <c r="A322" s="13"/>
      <c r="B322" s="100"/>
      <c r="C322" s="100"/>
      <c r="D322" s="30"/>
      <c r="E322" s="30"/>
      <c r="F322" s="30"/>
      <c r="G322" s="30"/>
      <c r="H322" s="30"/>
      <c r="I322" s="99"/>
      <c r="J322" s="99"/>
      <c r="K322" s="30"/>
      <c r="L322" s="31" t="s">
        <v>348</v>
      </c>
      <c r="M322" s="30"/>
    </row>
    <row r="323" spans="1:18" ht="16.5" thickBot="1" x14ac:dyDescent="0.3">
      <c r="A323" s="13"/>
      <c r="B323" s="51" t="s">
        <v>471</v>
      </c>
      <c r="C323" s="51"/>
      <c r="D323" s="30"/>
      <c r="E323" s="32" t="s">
        <v>478</v>
      </c>
      <c r="F323" s="30"/>
      <c r="G323" s="32" t="s">
        <v>396</v>
      </c>
      <c r="H323" s="30"/>
      <c r="I323" s="51" t="s">
        <v>473</v>
      </c>
      <c r="J323" s="51"/>
      <c r="K323" s="30"/>
      <c r="L323" s="32" t="s">
        <v>474</v>
      </c>
      <c r="M323" s="30"/>
    </row>
    <row r="324" spans="1:18" ht="15.75" x14ac:dyDescent="0.25">
      <c r="A324" s="13"/>
      <c r="B324" s="33" t="s">
        <v>240</v>
      </c>
      <c r="C324" s="73" t="s">
        <v>479</v>
      </c>
      <c r="D324" s="34"/>
      <c r="E324" s="111" t="s">
        <v>405</v>
      </c>
      <c r="F324" s="34"/>
      <c r="G324" s="112" t="s">
        <v>406</v>
      </c>
      <c r="H324" s="34"/>
      <c r="I324" s="112" t="s">
        <v>240</v>
      </c>
      <c r="J324" s="73" t="s">
        <v>480</v>
      </c>
      <c r="K324" s="34"/>
      <c r="L324" s="113">
        <v>6.7199999999999996E-2</v>
      </c>
      <c r="M324" s="34"/>
    </row>
    <row r="325" spans="1:18" ht="15.75" x14ac:dyDescent="0.25">
      <c r="A325" s="13"/>
      <c r="B325" s="64" t="s">
        <v>240</v>
      </c>
      <c r="C325" s="43" t="s">
        <v>481</v>
      </c>
      <c r="D325" s="20"/>
      <c r="E325" s="27" t="s">
        <v>409</v>
      </c>
      <c r="F325" s="20"/>
      <c r="G325" s="15" t="s">
        <v>410</v>
      </c>
      <c r="H325" s="20"/>
      <c r="I325" s="56" t="s">
        <v>482</v>
      </c>
      <c r="J325" s="56"/>
      <c r="K325" s="20"/>
      <c r="L325" s="84">
        <v>0.2238</v>
      </c>
      <c r="M325" s="20"/>
    </row>
    <row r="326" spans="1:18" ht="16.5" thickBot="1" x14ac:dyDescent="0.3">
      <c r="A326" s="13"/>
      <c r="B326" s="44" t="s">
        <v>240</v>
      </c>
      <c r="C326" s="63" t="s">
        <v>483</v>
      </c>
      <c r="D326" s="34"/>
      <c r="E326" s="115">
        <v>43091</v>
      </c>
      <c r="F326" s="34"/>
      <c r="G326" s="74" t="s">
        <v>413</v>
      </c>
      <c r="H326" s="34"/>
      <c r="I326" s="81" t="s">
        <v>484</v>
      </c>
      <c r="J326" s="81"/>
      <c r="K326" s="34"/>
      <c r="L326" s="117">
        <v>8.3999999999999995E-3</v>
      </c>
      <c r="M326" s="34"/>
    </row>
    <row r="327" spans="1:18" ht="16.5" thickBot="1" x14ac:dyDescent="0.3">
      <c r="A327" s="13"/>
      <c r="B327" s="136"/>
      <c r="C327" s="136"/>
      <c r="D327" s="134"/>
      <c r="E327" s="136" t="s">
        <v>485</v>
      </c>
      <c r="F327" s="136"/>
      <c r="G327" s="136"/>
      <c r="H327" s="20"/>
      <c r="I327" s="95" t="s">
        <v>240</v>
      </c>
      <c r="J327" s="135" t="s">
        <v>486</v>
      </c>
      <c r="K327" s="20"/>
      <c r="L327" s="97">
        <v>0.2994</v>
      </c>
      <c r="M327" s="20"/>
    </row>
    <row r="328" spans="1:18" ht="15.75" thickTop="1" x14ac:dyDescent="0.25">
      <c r="A328" s="13"/>
      <c r="B328" s="23"/>
      <c r="C328" s="23"/>
      <c r="D328" s="23"/>
      <c r="E328" s="23"/>
      <c r="F328" s="23"/>
      <c r="G328" s="23"/>
      <c r="H328" s="23"/>
      <c r="I328" s="23"/>
      <c r="J328" s="23"/>
      <c r="K328" s="23"/>
      <c r="L328" s="23"/>
      <c r="M328" s="23"/>
      <c r="N328" s="23"/>
      <c r="O328" s="23"/>
      <c r="P328" s="23"/>
      <c r="Q328" s="23"/>
      <c r="R328" s="23"/>
    </row>
    <row r="329" spans="1:18" x14ac:dyDescent="0.25">
      <c r="A329" s="13"/>
      <c r="B329" s="121" t="s">
        <v>417</v>
      </c>
      <c r="C329" s="121"/>
      <c r="D329" s="121"/>
      <c r="E329" s="121"/>
      <c r="F329" s="121"/>
      <c r="G329" s="121"/>
      <c r="H329" s="121"/>
      <c r="I329" s="121"/>
      <c r="J329" s="121"/>
      <c r="K329" s="121"/>
      <c r="L329" s="121"/>
      <c r="M329" s="121"/>
      <c r="N329" s="121"/>
      <c r="O329" s="121"/>
      <c r="P329" s="121"/>
      <c r="Q329" s="121"/>
      <c r="R329" s="121"/>
    </row>
    <row r="330" spans="1:18" x14ac:dyDescent="0.25">
      <c r="A330" s="13"/>
      <c r="B330" s="23"/>
      <c r="C330" s="23"/>
      <c r="D330" s="23"/>
      <c r="E330" s="23"/>
      <c r="F330" s="23"/>
      <c r="G330" s="23"/>
      <c r="H330" s="23"/>
      <c r="I330" s="23"/>
      <c r="J330" s="23"/>
      <c r="K330" s="23"/>
      <c r="L330" s="23"/>
      <c r="M330" s="23"/>
      <c r="N330" s="23"/>
      <c r="O330" s="23"/>
      <c r="P330" s="23"/>
      <c r="Q330" s="23"/>
      <c r="R330" s="23"/>
    </row>
    <row r="331" spans="1:18" ht="15.75" x14ac:dyDescent="0.25">
      <c r="A331" s="13"/>
      <c r="B331" s="100"/>
      <c r="C331" s="100"/>
      <c r="D331" s="30"/>
      <c r="E331" s="30"/>
      <c r="F331" s="30"/>
      <c r="G331" s="30"/>
      <c r="H331" s="30"/>
      <c r="I331" s="99"/>
      <c r="J331" s="99"/>
      <c r="K331" s="30"/>
      <c r="L331" s="31" t="s">
        <v>347</v>
      </c>
      <c r="M331" s="30"/>
    </row>
    <row r="332" spans="1:18" ht="15.75" x14ac:dyDescent="0.25">
      <c r="A332" s="13"/>
      <c r="B332" s="100"/>
      <c r="C332" s="100"/>
      <c r="D332" s="30"/>
      <c r="E332" s="30"/>
      <c r="F332" s="30"/>
      <c r="G332" s="30"/>
      <c r="H332" s="30"/>
      <c r="I332" s="99"/>
      <c r="J332" s="99"/>
      <c r="K332" s="30"/>
      <c r="L332" s="31" t="s">
        <v>348</v>
      </c>
      <c r="M332" s="30"/>
    </row>
    <row r="333" spans="1:18" ht="16.5" thickBot="1" x14ac:dyDescent="0.3">
      <c r="A333" s="13"/>
      <c r="B333" s="51" t="s">
        <v>471</v>
      </c>
      <c r="C333" s="51"/>
      <c r="D333" s="30"/>
      <c r="E333" s="32" t="s">
        <v>478</v>
      </c>
      <c r="F333" s="30"/>
      <c r="G333" s="32" t="s">
        <v>396</v>
      </c>
      <c r="H333" s="30"/>
      <c r="I333" s="51" t="s">
        <v>473</v>
      </c>
      <c r="J333" s="51"/>
      <c r="K333" s="30"/>
      <c r="L333" s="32" t="s">
        <v>474</v>
      </c>
      <c r="M333" s="30"/>
    </row>
    <row r="334" spans="1:18" ht="15.75" x14ac:dyDescent="0.25">
      <c r="A334" s="13"/>
      <c r="B334" s="33" t="s">
        <v>240</v>
      </c>
      <c r="C334" s="73" t="s">
        <v>487</v>
      </c>
      <c r="D334" s="34"/>
      <c r="E334" s="107">
        <v>42038</v>
      </c>
      <c r="F334" s="34"/>
      <c r="G334" s="112" t="s">
        <v>419</v>
      </c>
      <c r="H334" s="34"/>
      <c r="I334" s="112" t="s">
        <v>240</v>
      </c>
      <c r="J334" s="73" t="s">
        <v>488</v>
      </c>
      <c r="K334" s="34"/>
      <c r="L334" s="113">
        <v>5.1999999999999998E-3</v>
      </c>
      <c r="M334" s="34"/>
    </row>
    <row r="335" spans="1:18" ht="16.5" thickBot="1" x14ac:dyDescent="0.3">
      <c r="A335" s="13"/>
      <c r="B335" s="64" t="s">
        <v>240</v>
      </c>
      <c r="C335" s="43" t="s">
        <v>489</v>
      </c>
      <c r="D335" s="20"/>
      <c r="E335" s="27" t="s">
        <v>422</v>
      </c>
      <c r="F335" s="20"/>
      <c r="G335" s="15" t="s">
        <v>423</v>
      </c>
      <c r="H335" s="20"/>
      <c r="I335" s="68" t="s">
        <v>490</v>
      </c>
      <c r="J335" s="68"/>
      <c r="K335" s="20"/>
      <c r="L335" s="122">
        <v>3.5400000000000001E-2</v>
      </c>
      <c r="M335" s="20"/>
    </row>
    <row r="336" spans="1:18" ht="16.5" thickBot="1" x14ac:dyDescent="0.3">
      <c r="A336" s="13"/>
      <c r="B336" s="137"/>
      <c r="C336" s="137"/>
      <c r="D336" s="34"/>
      <c r="E336" s="125" t="s">
        <v>491</v>
      </c>
      <c r="F336" s="125"/>
      <c r="G336" s="125"/>
      <c r="H336" s="34"/>
      <c r="I336" s="48" t="s">
        <v>240</v>
      </c>
      <c r="J336" s="66" t="s">
        <v>492</v>
      </c>
      <c r="K336" s="34"/>
      <c r="L336" s="109">
        <v>4.0599999999999997E-2</v>
      </c>
      <c r="M336" s="34"/>
    </row>
    <row r="337" spans="1:18" ht="15.75" thickTop="1" x14ac:dyDescent="0.25">
      <c r="A337" s="13"/>
      <c r="B337" s="23"/>
      <c r="C337" s="23"/>
      <c r="D337" s="23"/>
      <c r="E337" s="23"/>
      <c r="F337" s="23"/>
      <c r="G337" s="23"/>
      <c r="H337" s="23"/>
      <c r="I337" s="23"/>
      <c r="J337" s="23"/>
      <c r="K337" s="23"/>
      <c r="L337" s="23"/>
      <c r="M337" s="23"/>
      <c r="N337" s="23"/>
      <c r="O337" s="23"/>
      <c r="P337" s="23"/>
      <c r="Q337" s="23"/>
      <c r="R337" s="23"/>
    </row>
    <row r="338" spans="1:18" x14ac:dyDescent="0.25">
      <c r="A338" s="13"/>
      <c r="B338" s="121" t="s">
        <v>427</v>
      </c>
      <c r="C338" s="121"/>
      <c r="D338" s="121"/>
      <c r="E338" s="121"/>
      <c r="F338" s="121"/>
      <c r="G338" s="121"/>
      <c r="H338" s="121"/>
      <c r="I338" s="121"/>
      <c r="J338" s="121"/>
      <c r="K338" s="121"/>
      <c r="L338" s="121"/>
      <c r="M338" s="121"/>
      <c r="N338" s="121"/>
      <c r="O338" s="121"/>
      <c r="P338" s="121"/>
      <c r="Q338" s="121"/>
      <c r="R338" s="121"/>
    </row>
    <row r="339" spans="1:18" x14ac:dyDescent="0.25">
      <c r="A339" s="13"/>
      <c r="B339" s="23"/>
      <c r="C339" s="23"/>
      <c r="D339" s="23"/>
      <c r="E339" s="23"/>
      <c r="F339" s="23"/>
      <c r="G339" s="23"/>
      <c r="H339" s="23"/>
      <c r="I339" s="23"/>
      <c r="J339" s="23"/>
      <c r="K339" s="23"/>
      <c r="L339" s="23"/>
      <c r="M339" s="23"/>
      <c r="N339" s="23"/>
      <c r="O339" s="23"/>
      <c r="P339" s="23"/>
      <c r="Q339" s="23"/>
      <c r="R339" s="23"/>
    </row>
    <row r="340" spans="1:18" ht="15.75" x14ac:dyDescent="0.25">
      <c r="A340" s="13"/>
      <c r="B340" s="100"/>
      <c r="C340" s="100"/>
      <c r="D340" s="30"/>
      <c r="E340" s="30"/>
      <c r="F340" s="30"/>
      <c r="G340" s="30"/>
      <c r="H340" s="30"/>
      <c r="I340" s="99"/>
      <c r="J340" s="99"/>
      <c r="K340" s="30"/>
      <c r="L340" s="31" t="s">
        <v>347</v>
      </c>
      <c r="M340" s="30"/>
    </row>
    <row r="341" spans="1:18" ht="15.75" x14ac:dyDescent="0.25">
      <c r="A341" s="13"/>
      <c r="B341" s="100"/>
      <c r="C341" s="100"/>
      <c r="D341" s="30"/>
      <c r="E341" s="30"/>
      <c r="F341" s="30"/>
      <c r="G341" s="30"/>
      <c r="H341" s="30"/>
      <c r="I341" s="99"/>
      <c r="J341" s="99"/>
      <c r="K341" s="30"/>
      <c r="L341" s="31" t="s">
        <v>348</v>
      </c>
      <c r="M341" s="30"/>
    </row>
    <row r="342" spans="1:18" ht="16.5" thickBot="1" x14ac:dyDescent="0.3">
      <c r="A342" s="13"/>
      <c r="B342" s="51" t="s">
        <v>471</v>
      </c>
      <c r="C342" s="51"/>
      <c r="D342" s="30"/>
      <c r="E342" s="32" t="s">
        <v>478</v>
      </c>
      <c r="F342" s="30"/>
      <c r="G342" s="32" t="s">
        <v>396</v>
      </c>
      <c r="H342" s="30"/>
      <c r="I342" s="51" t="s">
        <v>473</v>
      </c>
      <c r="J342" s="51"/>
      <c r="K342" s="30"/>
      <c r="L342" s="32" t="s">
        <v>474</v>
      </c>
      <c r="M342" s="30"/>
    </row>
    <row r="343" spans="1:18" ht="15.75" x14ac:dyDescent="0.25">
      <c r="A343" s="13"/>
      <c r="B343" s="33" t="s">
        <v>240</v>
      </c>
      <c r="C343" s="73" t="s">
        <v>493</v>
      </c>
      <c r="D343" s="34"/>
      <c r="E343" s="107">
        <v>42104</v>
      </c>
      <c r="F343" s="34"/>
      <c r="G343" s="112" t="s">
        <v>494</v>
      </c>
      <c r="H343" s="34"/>
      <c r="I343" s="112" t="s">
        <v>240</v>
      </c>
      <c r="J343" s="73" t="s">
        <v>495</v>
      </c>
      <c r="K343" s="34"/>
      <c r="L343" s="113">
        <v>8.6E-3</v>
      </c>
      <c r="M343" s="34"/>
    </row>
    <row r="344" spans="1:18" ht="16.5" thickBot="1" x14ac:dyDescent="0.3">
      <c r="A344" s="13"/>
      <c r="B344" s="64" t="s">
        <v>240</v>
      </c>
      <c r="C344" s="43" t="s">
        <v>496</v>
      </c>
      <c r="D344" s="20"/>
      <c r="E344" s="27" t="s">
        <v>432</v>
      </c>
      <c r="F344" s="20"/>
      <c r="G344" s="15" t="s">
        <v>497</v>
      </c>
      <c r="H344" s="20"/>
      <c r="I344" s="68" t="s">
        <v>498</v>
      </c>
      <c r="J344" s="68"/>
      <c r="K344" s="20"/>
      <c r="L344" s="122">
        <v>2.7199999999999998E-2</v>
      </c>
      <c r="M344" s="20"/>
    </row>
    <row r="345" spans="1:18" ht="16.5" thickBot="1" x14ac:dyDescent="0.3">
      <c r="A345" s="13"/>
      <c r="B345" s="140"/>
      <c r="C345" s="140"/>
      <c r="D345" s="34"/>
      <c r="E345" s="125" t="s">
        <v>499</v>
      </c>
      <c r="F345" s="125"/>
      <c r="G345" s="125"/>
      <c r="H345" s="34"/>
      <c r="I345" s="48" t="s">
        <v>240</v>
      </c>
      <c r="J345" s="66" t="s">
        <v>500</v>
      </c>
      <c r="K345" s="34"/>
      <c r="L345" s="109">
        <v>3.5799999999999998E-2</v>
      </c>
      <c r="M345" s="34"/>
    </row>
    <row r="346" spans="1:18" ht="16.5" thickTop="1" x14ac:dyDescent="0.25">
      <c r="A346" s="13"/>
      <c r="B346" s="141"/>
      <c r="C346" s="141"/>
      <c r="D346" s="20"/>
      <c r="E346" s="59"/>
      <c r="F346" s="59"/>
      <c r="G346" s="59"/>
      <c r="H346" s="20"/>
      <c r="I346" s="142"/>
      <c r="J346" s="142"/>
      <c r="K346" s="20"/>
      <c r="L346" s="139"/>
      <c r="M346" s="20"/>
    </row>
    <row r="347" spans="1:18" ht="16.5" thickBot="1" x14ac:dyDescent="0.3">
      <c r="A347" s="13"/>
      <c r="B347" s="137" t="s">
        <v>501</v>
      </c>
      <c r="C347" s="137"/>
      <c r="D347" s="137"/>
      <c r="E347" s="137"/>
      <c r="F347" s="137"/>
      <c r="G347" s="137"/>
      <c r="H347" s="34"/>
      <c r="I347" s="127" t="s">
        <v>240</v>
      </c>
      <c r="J347" s="128" t="s">
        <v>447</v>
      </c>
      <c r="K347" s="34"/>
      <c r="L347" s="123">
        <v>0.37580000000000002</v>
      </c>
      <c r="M347" s="34"/>
    </row>
    <row r="348" spans="1:18" ht="15.75" thickTop="1" x14ac:dyDescent="0.25">
      <c r="A348" s="13"/>
      <c r="B348" s="23"/>
      <c r="C348" s="23"/>
      <c r="D348" s="23"/>
      <c r="E348" s="23"/>
      <c r="F348" s="23"/>
      <c r="G348" s="23"/>
      <c r="H348" s="23"/>
      <c r="I348" s="23"/>
      <c r="J348" s="23"/>
      <c r="K348" s="23"/>
      <c r="L348" s="23"/>
      <c r="M348" s="23"/>
      <c r="N348" s="23"/>
      <c r="O348" s="23"/>
      <c r="P348" s="23"/>
      <c r="Q348" s="23"/>
      <c r="R348" s="23"/>
    </row>
    <row r="349" spans="1:18" ht="15.75" x14ac:dyDescent="0.25">
      <c r="A349" s="13"/>
      <c r="B349" s="70"/>
      <c r="C349" s="70"/>
      <c r="D349" s="70"/>
      <c r="E349" s="70"/>
      <c r="F349" s="70"/>
      <c r="G349" s="70"/>
      <c r="H349" s="70"/>
      <c r="I349" s="70"/>
      <c r="J349" s="70"/>
      <c r="K349" s="70"/>
      <c r="L349" s="70"/>
      <c r="M349" s="70"/>
      <c r="N349" s="70"/>
      <c r="O349" s="70"/>
      <c r="P349" s="70"/>
      <c r="Q349" s="70"/>
      <c r="R349" s="70"/>
    </row>
    <row r="350" spans="1:18" x14ac:dyDescent="0.25">
      <c r="A350" s="13"/>
      <c r="B350" s="226" t="s">
        <v>1331</v>
      </c>
      <c r="C350" s="226"/>
      <c r="D350" s="226"/>
      <c r="E350" s="226"/>
      <c r="F350" s="226"/>
      <c r="G350" s="226"/>
      <c r="H350" s="226"/>
      <c r="I350" s="226"/>
      <c r="J350" s="226"/>
      <c r="K350" s="226"/>
      <c r="L350" s="226"/>
      <c r="M350" s="226"/>
      <c r="N350" s="226"/>
      <c r="O350" s="226"/>
      <c r="P350" s="226"/>
      <c r="Q350" s="226"/>
      <c r="R350" s="226"/>
    </row>
    <row r="351" spans="1:18" x14ac:dyDescent="0.25">
      <c r="A351" s="13"/>
      <c r="B351" s="69"/>
      <c r="C351" s="69"/>
      <c r="D351" s="69"/>
      <c r="E351" s="69"/>
      <c r="F351" s="69"/>
      <c r="G351" s="69"/>
      <c r="H351" s="69"/>
      <c r="I351" s="69"/>
      <c r="J351" s="69"/>
      <c r="K351" s="69"/>
      <c r="L351" s="69"/>
      <c r="M351" s="69"/>
      <c r="N351" s="69"/>
      <c r="O351" s="69"/>
      <c r="P351" s="69"/>
      <c r="Q351" s="69"/>
      <c r="R351" s="69"/>
    </row>
    <row r="352" spans="1:18" x14ac:dyDescent="0.25">
      <c r="A352" s="13"/>
      <c r="B352" s="225" t="s">
        <v>868</v>
      </c>
      <c r="C352" s="225"/>
      <c r="D352" s="225"/>
      <c r="E352" s="225"/>
      <c r="F352" s="225"/>
      <c r="G352" s="225"/>
      <c r="H352" s="225"/>
      <c r="I352" s="225"/>
      <c r="J352" s="225"/>
      <c r="K352" s="225"/>
      <c r="L352" s="225"/>
      <c r="M352" s="225"/>
      <c r="N352" s="225"/>
      <c r="O352" s="225"/>
      <c r="P352" s="225"/>
      <c r="Q352" s="225"/>
      <c r="R352" s="225"/>
    </row>
    <row r="353" spans="1:18" x14ac:dyDescent="0.25">
      <c r="A353" s="13"/>
      <c r="B353" s="23"/>
      <c r="C353" s="23"/>
      <c r="D353" s="23"/>
      <c r="E353" s="23"/>
      <c r="F353" s="23"/>
      <c r="G353" s="23"/>
      <c r="H353" s="23"/>
      <c r="I353" s="23"/>
      <c r="J353" s="23"/>
      <c r="K353" s="23"/>
      <c r="L353" s="23"/>
      <c r="M353" s="23"/>
      <c r="N353" s="23"/>
      <c r="O353" s="23"/>
      <c r="P353" s="23"/>
      <c r="Q353" s="23"/>
      <c r="R353" s="23"/>
    </row>
    <row r="354" spans="1:18" x14ac:dyDescent="0.25">
      <c r="A354" s="13"/>
      <c r="B354" s="121" t="s">
        <v>249</v>
      </c>
      <c r="C354" s="121"/>
      <c r="D354" s="121"/>
      <c r="E354" s="121"/>
      <c r="F354" s="121"/>
      <c r="G354" s="121"/>
      <c r="H354" s="121"/>
      <c r="I354" s="121"/>
      <c r="J354" s="121"/>
      <c r="K354" s="121"/>
      <c r="L354" s="121"/>
      <c r="M354" s="121"/>
      <c r="N354" s="121"/>
      <c r="O354" s="121"/>
      <c r="P354" s="121"/>
      <c r="Q354" s="121"/>
      <c r="R354" s="121"/>
    </row>
    <row r="355" spans="1:18" x14ac:dyDescent="0.25">
      <c r="A355" s="13"/>
      <c r="B355" s="23"/>
      <c r="C355" s="23"/>
      <c r="D355" s="23"/>
      <c r="E355" s="23"/>
      <c r="F355" s="23"/>
      <c r="G355" s="23"/>
      <c r="H355" s="23"/>
      <c r="I355" s="23"/>
      <c r="J355" s="23"/>
      <c r="K355" s="23"/>
      <c r="L355" s="23"/>
      <c r="M355" s="23"/>
      <c r="N355" s="23"/>
      <c r="O355" s="23"/>
      <c r="P355" s="23"/>
      <c r="Q355" s="23"/>
      <c r="R355" s="23"/>
    </row>
    <row r="356" spans="1:18" ht="15.75" x14ac:dyDescent="0.25">
      <c r="A356" s="13"/>
      <c r="B356" s="98"/>
      <c r="C356" s="98"/>
      <c r="D356" s="30"/>
      <c r="E356" s="30"/>
      <c r="F356" s="30"/>
      <c r="G356" s="30"/>
      <c r="H356" s="30"/>
      <c r="I356" s="99"/>
      <c r="J356" s="99"/>
      <c r="K356" s="30"/>
      <c r="L356" s="31" t="s">
        <v>347</v>
      </c>
      <c r="M356" s="30"/>
    </row>
    <row r="357" spans="1:18" ht="15.75" x14ac:dyDescent="0.25">
      <c r="A357" s="13"/>
      <c r="B357" s="98"/>
      <c r="C357" s="98"/>
      <c r="D357" s="30"/>
      <c r="E357" s="30"/>
      <c r="F357" s="30"/>
      <c r="G357" s="30"/>
      <c r="H357" s="30"/>
      <c r="I357" s="99"/>
      <c r="J357" s="99"/>
      <c r="K357" s="30"/>
      <c r="L357" s="31" t="s">
        <v>348</v>
      </c>
      <c r="M357" s="30"/>
    </row>
    <row r="358" spans="1:18" ht="16.5" thickBot="1" x14ac:dyDescent="0.3">
      <c r="A358" s="13"/>
      <c r="B358" s="51" t="s">
        <v>471</v>
      </c>
      <c r="C358" s="51"/>
      <c r="D358" s="30"/>
      <c r="E358" s="32" t="s">
        <v>478</v>
      </c>
      <c r="F358" s="30"/>
      <c r="G358" s="32" t="s">
        <v>396</v>
      </c>
      <c r="H358" s="30"/>
      <c r="I358" s="51" t="s">
        <v>473</v>
      </c>
      <c r="J358" s="51"/>
      <c r="K358" s="30"/>
      <c r="L358" s="32" t="s">
        <v>474</v>
      </c>
      <c r="M358" s="30"/>
    </row>
    <row r="359" spans="1:18" ht="15.75" x14ac:dyDescent="0.25">
      <c r="A359" s="13"/>
      <c r="B359" s="33" t="s">
        <v>240</v>
      </c>
      <c r="C359" s="73" t="s">
        <v>869</v>
      </c>
      <c r="D359" s="88"/>
      <c r="E359" s="111" t="s">
        <v>816</v>
      </c>
      <c r="F359" s="88"/>
      <c r="G359" s="112" t="s">
        <v>817</v>
      </c>
      <c r="H359" s="88"/>
      <c r="I359" s="112" t="s">
        <v>240</v>
      </c>
      <c r="J359" s="73" t="s">
        <v>870</v>
      </c>
      <c r="K359" s="88"/>
      <c r="L359" s="113">
        <v>0.29620000000000002</v>
      </c>
      <c r="M359" s="88"/>
    </row>
    <row r="360" spans="1:18" ht="16.5" thickBot="1" x14ac:dyDescent="0.3">
      <c r="A360" s="13"/>
      <c r="B360" s="64" t="s">
        <v>240</v>
      </c>
      <c r="C360" s="43" t="s">
        <v>871</v>
      </c>
      <c r="D360" s="30"/>
      <c r="E360" s="27" t="s">
        <v>820</v>
      </c>
      <c r="F360" s="30"/>
      <c r="G360" s="15" t="s">
        <v>821</v>
      </c>
      <c r="H360" s="30"/>
      <c r="I360" s="68" t="s">
        <v>872</v>
      </c>
      <c r="J360" s="68"/>
      <c r="K360" s="30"/>
      <c r="L360" s="122">
        <v>5.6099999999999997E-2</v>
      </c>
      <c r="M360" s="30"/>
    </row>
    <row r="361" spans="1:18" ht="16.5" thickBot="1" x14ac:dyDescent="0.3">
      <c r="A361" s="13"/>
      <c r="B361" s="167"/>
      <c r="C361" s="167"/>
      <c r="D361" s="88"/>
      <c r="E361" s="125" t="s">
        <v>873</v>
      </c>
      <c r="F361" s="125"/>
      <c r="G361" s="125"/>
      <c r="H361" s="88"/>
      <c r="I361" s="48" t="s">
        <v>240</v>
      </c>
      <c r="J361" s="66" t="s">
        <v>874</v>
      </c>
      <c r="K361" s="88"/>
      <c r="L361" s="123">
        <v>0.3523</v>
      </c>
      <c r="M361" s="88"/>
    </row>
    <row r="362" spans="1:18" ht="15.75" thickTop="1" x14ac:dyDescent="0.25">
      <c r="A362" s="13"/>
      <c r="B362" s="23"/>
      <c r="C362" s="23"/>
      <c r="D362" s="23"/>
      <c r="E362" s="23"/>
      <c r="F362" s="23"/>
      <c r="G362" s="23"/>
      <c r="H362" s="23"/>
      <c r="I362" s="23"/>
      <c r="J362" s="23"/>
      <c r="K362" s="23"/>
      <c r="L362" s="23"/>
      <c r="M362" s="23"/>
      <c r="N362" s="23"/>
      <c r="O362" s="23"/>
      <c r="P362" s="23"/>
      <c r="Q362" s="23"/>
      <c r="R362" s="23"/>
    </row>
    <row r="363" spans="1:18" x14ac:dyDescent="0.25">
      <c r="A363" s="13"/>
      <c r="B363" s="121" t="s">
        <v>417</v>
      </c>
      <c r="C363" s="121"/>
      <c r="D363" s="121"/>
      <c r="E363" s="121"/>
      <c r="F363" s="121"/>
      <c r="G363" s="121"/>
      <c r="H363" s="121"/>
      <c r="I363" s="121"/>
      <c r="J363" s="121"/>
      <c r="K363" s="121"/>
      <c r="L363" s="121"/>
      <c r="M363" s="121"/>
      <c r="N363" s="121"/>
      <c r="O363" s="121"/>
      <c r="P363" s="121"/>
      <c r="Q363" s="121"/>
      <c r="R363" s="121"/>
    </row>
    <row r="364" spans="1:18" x14ac:dyDescent="0.25">
      <c r="A364" s="13"/>
      <c r="B364" s="23"/>
      <c r="C364" s="23"/>
      <c r="D364" s="23"/>
      <c r="E364" s="23"/>
      <c r="F364" s="23"/>
      <c r="G364" s="23"/>
      <c r="H364" s="23"/>
      <c r="I364" s="23"/>
      <c r="J364" s="23"/>
      <c r="K364" s="23"/>
      <c r="L364" s="23"/>
      <c r="M364" s="23"/>
      <c r="N364" s="23"/>
      <c r="O364" s="23"/>
      <c r="P364" s="23"/>
      <c r="Q364" s="23"/>
      <c r="R364" s="23"/>
    </row>
    <row r="365" spans="1:18" ht="15.75" x14ac:dyDescent="0.25">
      <c r="A365" s="13"/>
      <c r="B365" s="98"/>
      <c r="C365" s="98"/>
      <c r="D365" s="30"/>
      <c r="E365" s="30"/>
      <c r="F365" s="30"/>
      <c r="G365" s="30"/>
      <c r="H365" s="30"/>
      <c r="I365" s="99"/>
      <c r="J365" s="99"/>
      <c r="K365" s="30"/>
      <c r="L365" s="31" t="s">
        <v>347</v>
      </c>
      <c r="M365" s="30"/>
    </row>
    <row r="366" spans="1:18" ht="15.75" x14ac:dyDescent="0.25">
      <c r="A366" s="13"/>
      <c r="B366" s="98"/>
      <c r="C366" s="98"/>
      <c r="D366" s="30"/>
      <c r="E366" s="30"/>
      <c r="F366" s="30"/>
      <c r="G366" s="30"/>
      <c r="H366" s="30"/>
      <c r="I366" s="99"/>
      <c r="J366" s="99"/>
      <c r="K366" s="30"/>
      <c r="L366" s="31" t="s">
        <v>348</v>
      </c>
      <c r="M366" s="30"/>
    </row>
    <row r="367" spans="1:18" ht="16.5" thickBot="1" x14ac:dyDescent="0.3">
      <c r="A367" s="13"/>
      <c r="B367" s="51" t="s">
        <v>471</v>
      </c>
      <c r="C367" s="51"/>
      <c r="D367" s="30"/>
      <c r="E367" s="32" t="s">
        <v>478</v>
      </c>
      <c r="F367" s="30"/>
      <c r="G367" s="32" t="s">
        <v>396</v>
      </c>
      <c r="H367" s="30"/>
      <c r="I367" s="51" t="s">
        <v>473</v>
      </c>
      <c r="J367" s="51"/>
      <c r="K367" s="30"/>
      <c r="L367" s="32" t="s">
        <v>474</v>
      </c>
      <c r="M367" s="30"/>
    </row>
    <row r="368" spans="1:18" ht="15.75" x14ac:dyDescent="0.25">
      <c r="A368" s="13"/>
      <c r="B368" s="33" t="s">
        <v>240</v>
      </c>
      <c r="C368" s="73" t="s">
        <v>875</v>
      </c>
      <c r="D368" s="88"/>
      <c r="E368" s="111" t="s">
        <v>826</v>
      </c>
      <c r="F368" s="88"/>
      <c r="G368" s="112" t="s">
        <v>827</v>
      </c>
      <c r="H368" s="88"/>
      <c r="I368" s="112" t="s">
        <v>240</v>
      </c>
      <c r="J368" s="73" t="s">
        <v>876</v>
      </c>
      <c r="K368" s="88"/>
      <c r="L368" s="113">
        <v>3.9199999999999999E-2</v>
      </c>
      <c r="M368" s="88"/>
    </row>
    <row r="369" spans="1:18" ht="16.5" thickBot="1" x14ac:dyDescent="0.3">
      <c r="A369" s="13"/>
      <c r="B369" s="64" t="s">
        <v>240</v>
      </c>
      <c r="C369" s="43" t="s">
        <v>877</v>
      </c>
      <c r="D369" s="30"/>
      <c r="E369" s="27" t="s">
        <v>830</v>
      </c>
      <c r="F369" s="30"/>
      <c r="G369" s="15" t="s">
        <v>831</v>
      </c>
      <c r="H369" s="30"/>
      <c r="I369" s="68" t="s">
        <v>878</v>
      </c>
      <c r="J369" s="68"/>
      <c r="K369" s="30"/>
      <c r="L369" s="122">
        <v>0.12720000000000001</v>
      </c>
      <c r="M369" s="30"/>
    </row>
    <row r="370" spans="1:18" ht="16.5" thickBot="1" x14ac:dyDescent="0.3">
      <c r="A370" s="13"/>
      <c r="B370" s="168"/>
      <c r="C370" s="168"/>
      <c r="D370" s="88"/>
      <c r="E370" s="125" t="s">
        <v>879</v>
      </c>
      <c r="F370" s="125"/>
      <c r="G370" s="125"/>
      <c r="H370" s="88"/>
      <c r="I370" s="48" t="s">
        <v>240</v>
      </c>
      <c r="J370" s="66" t="s">
        <v>880</v>
      </c>
      <c r="K370" s="88"/>
      <c r="L370" s="109">
        <v>0.16639999999999999</v>
      </c>
      <c r="M370" s="88"/>
    </row>
    <row r="371" spans="1:18" ht="15.75" thickTop="1" x14ac:dyDescent="0.25">
      <c r="A371" s="13"/>
      <c r="B371" s="23"/>
      <c r="C371" s="23"/>
      <c r="D371" s="23"/>
      <c r="E371" s="23"/>
      <c r="F371" s="23"/>
      <c r="G371" s="23"/>
      <c r="H371" s="23"/>
      <c r="I371" s="23"/>
      <c r="J371" s="23"/>
      <c r="K371" s="23"/>
      <c r="L371" s="23"/>
      <c r="M371" s="23"/>
      <c r="N371" s="23"/>
      <c r="O371" s="23"/>
      <c r="P371" s="23"/>
      <c r="Q371" s="23"/>
      <c r="R371" s="23"/>
    </row>
    <row r="372" spans="1:18" x14ac:dyDescent="0.25">
      <c r="A372" s="13"/>
      <c r="B372" s="121" t="s">
        <v>239</v>
      </c>
      <c r="C372" s="121"/>
      <c r="D372" s="121"/>
      <c r="E372" s="121"/>
      <c r="F372" s="121"/>
      <c r="G372" s="121"/>
      <c r="H372" s="121"/>
      <c r="I372" s="121"/>
      <c r="J372" s="121"/>
      <c r="K372" s="121"/>
      <c r="L372" s="121"/>
      <c r="M372" s="121"/>
      <c r="N372" s="121"/>
      <c r="O372" s="121"/>
      <c r="P372" s="121"/>
      <c r="Q372" s="121"/>
      <c r="R372" s="121"/>
    </row>
    <row r="373" spans="1:18" x14ac:dyDescent="0.25">
      <c r="A373" s="13"/>
      <c r="B373" s="23"/>
      <c r="C373" s="23"/>
      <c r="D373" s="23"/>
      <c r="E373" s="23"/>
      <c r="F373" s="23"/>
      <c r="G373" s="23"/>
      <c r="H373" s="23"/>
      <c r="I373" s="23"/>
      <c r="J373" s="23"/>
      <c r="K373" s="23"/>
      <c r="L373" s="23"/>
      <c r="M373" s="23"/>
      <c r="N373" s="23"/>
      <c r="O373" s="23"/>
      <c r="P373" s="23"/>
      <c r="Q373" s="23"/>
      <c r="R373" s="23"/>
    </row>
    <row r="374" spans="1:18" ht="15.75" x14ac:dyDescent="0.25">
      <c r="A374" s="13"/>
      <c r="B374" s="98"/>
      <c r="C374" s="98"/>
      <c r="D374" s="30"/>
      <c r="E374" s="30"/>
      <c r="F374" s="30"/>
      <c r="G374" s="30"/>
      <c r="H374" s="30"/>
      <c r="I374" s="99"/>
      <c r="J374" s="99"/>
      <c r="K374" s="30"/>
      <c r="L374" s="31" t="s">
        <v>347</v>
      </c>
      <c r="M374" s="30"/>
    </row>
    <row r="375" spans="1:18" ht="15.75" x14ac:dyDescent="0.25">
      <c r="A375" s="13"/>
      <c r="B375" s="98"/>
      <c r="C375" s="98"/>
      <c r="D375" s="30"/>
      <c r="E375" s="30"/>
      <c r="F375" s="30"/>
      <c r="G375" s="30"/>
      <c r="H375" s="30"/>
      <c r="I375" s="99"/>
      <c r="J375" s="99"/>
      <c r="K375" s="30"/>
      <c r="L375" s="31" t="s">
        <v>348</v>
      </c>
      <c r="M375" s="30"/>
    </row>
    <row r="376" spans="1:18" ht="16.5" thickBot="1" x14ac:dyDescent="0.3">
      <c r="A376" s="13"/>
      <c r="B376" s="51" t="s">
        <v>471</v>
      </c>
      <c r="C376" s="51"/>
      <c r="D376" s="30"/>
      <c r="E376" s="32" t="s">
        <v>472</v>
      </c>
      <c r="F376" s="30"/>
      <c r="G376" s="30"/>
      <c r="H376" s="30"/>
      <c r="I376" s="51" t="s">
        <v>473</v>
      </c>
      <c r="J376" s="51"/>
      <c r="K376" s="30"/>
      <c r="L376" s="32" t="s">
        <v>474</v>
      </c>
      <c r="M376" s="30"/>
    </row>
    <row r="377" spans="1:18" ht="16.5" thickBot="1" x14ac:dyDescent="0.3">
      <c r="A377" s="13"/>
      <c r="B377" s="112" t="s">
        <v>240</v>
      </c>
      <c r="C377" s="73" t="s">
        <v>881</v>
      </c>
      <c r="D377" s="114"/>
      <c r="E377" s="107">
        <v>41725</v>
      </c>
      <c r="F377" s="114"/>
      <c r="G377" s="116" t="s">
        <v>882</v>
      </c>
      <c r="H377" s="114"/>
      <c r="I377" s="48" t="s">
        <v>240</v>
      </c>
      <c r="J377" s="66" t="s">
        <v>883</v>
      </c>
      <c r="K377" s="169"/>
      <c r="L377" s="109">
        <v>2.23E-2</v>
      </c>
      <c r="M377" s="34"/>
    </row>
    <row r="378" spans="1:18" ht="17.25" thickTop="1" thickBot="1" x14ac:dyDescent="0.3">
      <c r="A378" s="13"/>
      <c r="B378" s="121" t="s">
        <v>884</v>
      </c>
      <c r="C378" s="121"/>
      <c r="D378" s="121"/>
      <c r="E378" s="121"/>
      <c r="F378" s="121"/>
      <c r="G378" s="121"/>
      <c r="H378" s="30"/>
      <c r="I378" s="170" t="s">
        <v>240</v>
      </c>
      <c r="J378" s="171" t="s">
        <v>846</v>
      </c>
      <c r="K378" s="45"/>
      <c r="L378" s="172">
        <v>0.54100000000000004</v>
      </c>
      <c r="M378" s="30"/>
    </row>
    <row r="379" spans="1:18" ht="15.75" thickTop="1" x14ac:dyDescent="0.25">
      <c r="A379" s="13"/>
      <c r="B379" s="23"/>
      <c r="C379" s="23"/>
      <c r="D379" s="23"/>
      <c r="E379" s="23"/>
      <c r="F379" s="23"/>
      <c r="G379" s="23"/>
      <c r="H379" s="23"/>
      <c r="I379" s="23"/>
      <c r="J379" s="23"/>
      <c r="K379" s="23"/>
      <c r="L379" s="23"/>
      <c r="M379" s="23"/>
      <c r="N379" s="23"/>
      <c r="O379" s="23"/>
      <c r="P379" s="23"/>
      <c r="Q379" s="23"/>
      <c r="R379" s="23"/>
    </row>
    <row r="380" spans="1:18" x14ac:dyDescent="0.25">
      <c r="A380" s="13"/>
      <c r="B380" s="23"/>
      <c r="C380" s="23"/>
      <c r="D380" s="23"/>
      <c r="E380" s="23"/>
      <c r="F380" s="23"/>
      <c r="G380" s="23"/>
      <c r="H380" s="23"/>
      <c r="I380" s="23"/>
      <c r="J380" s="23"/>
      <c r="K380" s="23"/>
      <c r="L380" s="23"/>
      <c r="M380" s="23"/>
      <c r="N380" s="23"/>
      <c r="O380" s="23"/>
      <c r="P380" s="23"/>
      <c r="Q380" s="23"/>
      <c r="R380" s="23"/>
    </row>
    <row r="381" spans="1:18" x14ac:dyDescent="0.25">
      <c r="A381" s="13"/>
      <c r="B381" s="23" t="s">
        <v>839</v>
      </c>
      <c r="C381" s="23"/>
      <c r="D381" s="23"/>
      <c r="E381" s="23"/>
      <c r="F381" s="23"/>
      <c r="G381" s="23"/>
      <c r="H381" s="23"/>
      <c r="I381" s="23"/>
      <c r="J381" s="23"/>
      <c r="K381" s="23"/>
      <c r="L381" s="23"/>
      <c r="M381" s="23"/>
      <c r="N381" s="23"/>
      <c r="O381" s="23"/>
      <c r="P381" s="23"/>
      <c r="Q381" s="23"/>
      <c r="R381" s="23"/>
    </row>
    <row r="382" spans="1:18" x14ac:dyDescent="0.25">
      <c r="A382" s="13"/>
      <c r="B382" s="26"/>
      <c r="C382" s="26"/>
      <c r="D382" s="26"/>
      <c r="E382" s="26"/>
      <c r="F382" s="26"/>
      <c r="G382" s="26"/>
      <c r="H382" s="26"/>
      <c r="I382" s="26"/>
      <c r="J382" s="26"/>
      <c r="K382" s="26"/>
      <c r="L382" s="26"/>
      <c r="M382" s="26"/>
      <c r="N382" s="26"/>
      <c r="O382" s="26"/>
      <c r="P382" s="26"/>
      <c r="Q382" s="26"/>
      <c r="R382" s="26"/>
    </row>
    <row r="383" spans="1:18" x14ac:dyDescent="0.25">
      <c r="A383" s="2" t="s">
        <v>38</v>
      </c>
      <c r="B383" s="12"/>
      <c r="C383" s="12"/>
      <c r="D383" s="12"/>
      <c r="E383" s="12"/>
      <c r="F383" s="12"/>
      <c r="G383" s="12"/>
      <c r="H383" s="12"/>
      <c r="I383" s="12"/>
      <c r="J383" s="12"/>
      <c r="K383" s="12"/>
      <c r="L383" s="12"/>
      <c r="M383" s="12"/>
      <c r="N383" s="12"/>
      <c r="O383" s="12"/>
      <c r="P383" s="12"/>
      <c r="Q383" s="12"/>
      <c r="R383" s="12"/>
    </row>
    <row r="384" spans="1:18" ht="60" x14ac:dyDescent="0.25">
      <c r="A384" s="3" t="s">
        <v>49</v>
      </c>
      <c r="B384" s="12"/>
      <c r="C384" s="12"/>
      <c r="D384" s="12"/>
      <c r="E384" s="12"/>
      <c r="F384" s="12"/>
      <c r="G384" s="12"/>
      <c r="H384" s="12"/>
      <c r="I384" s="12"/>
      <c r="J384" s="12"/>
      <c r="K384" s="12"/>
      <c r="L384" s="12"/>
      <c r="M384" s="12"/>
      <c r="N384" s="12"/>
      <c r="O384" s="12"/>
      <c r="P384" s="12"/>
      <c r="Q384" s="12"/>
      <c r="R384" s="12"/>
    </row>
    <row r="385" spans="1:18" x14ac:dyDescent="0.25">
      <c r="A385" s="13" t="s">
        <v>1327</v>
      </c>
      <c r="B385" s="225" t="s">
        <v>502</v>
      </c>
      <c r="C385" s="225"/>
      <c r="D385" s="225"/>
      <c r="E385" s="225"/>
      <c r="F385" s="225"/>
      <c r="G385" s="225"/>
      <c r="H385" s="225"/>
      <c r="I385" s="225"/>
      <c r="J385" s="225"/>
      <c r="K385" s="225"/>
      <c r="L385" s="225"/>
      <c r="M385" s="225"/>
      <c r="N385" s="225"/>
      <c r="O385" s="225"/>
      <c r="P385" s="225"/>
      <c r="Q385" s="225"/>
      <c r="R385" s="225"/>
    </row>
    <row r="386" spans="1:18" x14ac:dyDescent="0.25">
      <c r="A386" s="13"/>
      <c r="B386" s="23"/>
      <c r="C386" s="23"/>
      <c r="D386" s="23"/>
      <c r="E386" s="23"/>
      <c r="F386" s="23"/>
      <c r="G386" s="23"/>
      <c r="H386" s="23"/>
      <c r="I386" s="23"/>
      <c r="J386" s="23"/>
      <c r="K386" s="23"/>
      <c r="L386" s="23"/>
      <c r="M386" s="23"/>
      <c r="N386" s="23"/>
      <c r="O386" s="23"/>
      <c r="P386" s="23"/>
      <c r="Q386" s="23"/>
      <c r="R386" s="23"/>
    </row>
    <row r="387" spans="1:18" ht="16.5" thickBot="1" x14ac:dyDescent="0.3">
      <c r="A387" s="13"/>
      <c r="B387" s="16"/>
      <c r="C387" s="30"/>
      <c r="D387" s="51" t="s">
        <v>327</v>
      </c>
      <c r="E387" s="51"/>
      <c r="F387" s="30"/>
    </row>
    <row r="388" spans="1:18" ht="15.75" x14ac:dyDescent="0.25">
      <c r="A388" s="13"/>
      <c r="B388" s="126" t="s">
        <v>503</v>
      </c>
      <c r="C388" s="88"/>
      <c r="D388" s="145"/>
      <c r="E388" s="145"/>
      <c r="F388" s="88"/>
    </row>
    <row r="389" spans="1:18" ht="15.75" x14ac:dyDescent="0.25">
      <c r="A389" s="13"/>
      <c r="B389" s="64" t="s">
        <v>329</v>
      </c>
      <c r="C389" s="20"/>
      <c r="D389" s="59"/>
      <c r="E389" s="59"/>
      <c r="F389" s="20"/>
    </row>
    <row r="390" spans="1:18" ht="26.25" x14ac:dyDescent="0.25">
      <c r="A390" s="13"/>
      <c r="B390" s="40" t="s">
        <v>504</v>
      </c>
      <c r="C390" s="34"/>
      <c r="D390" s="74" t="s">
        <v>240</v>
      </c>
      <c r="E390" s="63" t="s">
        <v>505</v>
      </c>
      <c r="F390" s="34"/>
    </row>
    <row r="391" spans="1:18" ht="15.75" x14ac:dyDescent="0.25">
      <c r="A391" s="13"/>
      <c r="B391" s="37" t="s">
        <v>16</v>
      </c>
      <c r="C391" s="20"/>
      <c r="D391" s="56" t="s">
        <v>506</v>
      </c>
      <c r="E391" s="56"/>
      <c r="F391" s="20"/>
    </row>
    <row r="392" spans="1:18" ht="27" thickBot="1" x14ac:dyDescent="0.3">
      <c r="A392" s="13"/>
      <c r="B392" s="40" t="s">
        <v>17</v>
      </c>
      <c r="C392" s="34"/>
      <c r="D392" s="81" t="s">
        <v>507</v>
      </c>
      <c r="E392" s="81"/>
      <c r="F392" s="34"/>
    </row>
    <row r="393" spans="1:18" ht="26.25" x14ac:dyDescent="0.25">
      <c r="A393" s="13"/>
      <c r="B393" s="77" t="s">
        <v>334</v>
      </c>
      <c r="C393" s="20"/>
      <c r="D393" s="82" t="s">
        <v>508</v>
      </c>
      <c r="E393" s="82"/>
      <c r="F393" s="20"/>
    </row>
    <row r="394" spans="1:18" ht="15.75" x14ac:dyDescent="0.25">
      <c r="A394" s="13"/>
      <c r="B394" s="44" t="s">
        <v>19</v>
      </c>
      <c r="C394" s="34"/>
      <c r="D394" s="67" t="s">
        <v>509</v>
      </c>
      <c r="E394" s="67"/>
      <c r="F394" s="34"/>
    </row>
    <row r="395" spans="1:18" ht="26.25" x14ac:dyDescent="0.25">
      <c r="A395" s="13"/>
      <c r="B395" s="64" t="s">
        <v>510</v>
      </c>
      <c r="C395" s="20"/>
      <c r="D395" s="56" t="s">
        <v>511</v>
      </c>
      <c r="E395" s="56"/>
      <c r="F395" s="20"/>
    </row>
    <row r="396" spans="1:18" ht="16.5" thickBot="1" x14ac:dyDescent="0.3">
      <c r="A396" s="13"/>
      <c r="B396" s="44" t="s">
        <v>339</v>
      </c>
      <c r="C396" s="34"/>
      <c r="D396" s="81" t="s">
        <v>512</v>
      </c>
      <c r="E396" s="81"/>
      <c r="F396" s="34"/>
    </row>
    <row r="397" spans="1:18" ht="16.5" thickBot="1" x14ac:dyDescent="0.3">
      <c r="A397" s="13"/>
      <c r="B397" s="144" t="s">
        <v>22</v>
      </c>
      <c r="C397" s="20"/>
      <c r="D397" s="118" t="s">
        <v>240</v>
      </c>
      <c r="E397" s="119" t="s">
        <v>513</v>
      </c>
      <c r="F397" s="20"/>
    </row>
    <row r="398" spans="1:18" ht="15.75" thickTop="1" x14ac:dyDescent="0.25">
      <c r="A398" s="13"/>
      <c r="B398" s="23"/>
      <c r="C398" s="23"/>
      <c r="D398" s="23"/>
      <c r="E398" s="23"/>
      <c r="F398" s="23"/>
      <c r="G398" s="23"/>
      <c r="H398" s="23"/>
      <c r="I398" s="23"/>
      <c r="J398" s="23"/>
      <c r="K398" s="23"/>
      <c r="L398" s="23"/>
      <c r="M398" s="23"/>
      <c r="N398" s="23"/>
      <c r="O398" s="23"/>
      <c r="P398" s="23"/>
      <c r="Q398" s="23"/>
      <c r="R398" s="23"/>
    </row>
    <row r="399" spans="1:18" x14ac:dyDescent="0.25">
      <c r="A399" s="13"/>
      <c r="B399" s="24" t="s">
        <v>885</v>
      </c>
      <c r="C399" s="24"/>
      <c r="D399" s="24"/>
      <c r="E399" s="24"/>
      <c r="F399" s="24"/>
      <c r="G399" s="24"/>
      <c r="H399" s="24"/>
      <c r="I399" s="24"/>
      <c r="J399" s="24"/>
      <c r="K399" s="24"/>
      <c r="L399" s="24"/>
      <c r="M399" s="24"/>
      <c r="N399" s="24"/>
      <c r="O399" s="24"/>
      <c r="P399" s="24"/>
      <c r="Q399" s="24"/>
      <c r="R399" s="24"/>
    </row>
    <row r="400" spans="1:18" x14ac:dyDescent="0.25">
      <c r="A400" s="13"/>
      <c r="B400" s="23"/>
      <c r="C400" s="23"/>
      <c r="D400" s="23"/>
      <c r="E400" s="23"/>
      <c r="F400" s="23"/>
      <c r="G400" s="23"/>
      <c r="H400" s="23"/>
      <c r="I400" s="23"/>
      <c r="J400" s="23"/>
      <c r="K400" s="23"/>
      <c r="L400" s="23"/>
      <c r="M400" s="23"/>
      <c r="N400" s="23"/>
      <c r="O400" s="23"/>
      <c r="P400" s="23"/>
      <c r="Q400" s="23"/>
      <c r="R400" s="23"/>
    </row>
    <row r="401" spans="1:18" ht="16.5" thickBot="1" x14ac:dyDescent="0.3">
      <c r="A401" s="13"/>
      <c r="B401" s="72"/>
      <c r="C401" s="30"/>
      <c r="D401" s="51" t="s">
        <v>783</v>
      </c>
      <c r="E401" s="51"/>
      <c r="F401" s="30"/>
    </row>
    <row r="402" spans="1:18" ht="15.75" x14ac:dyDescent="0.25">
      <c r="A402" s="13"/>
      <c r="B402" s="75" t="s">
        <v>328</v>
      </c>
      <c r="C402" s="34"/>
      <c r="D402" s="52"/>
      <c r="E402" s="52"/>
      <c r="F402" s="34"/>
    </row>
    <row r="403" spans="1:18" ht="15.75" x14ac:dyDescent="0.25">
      <c r="A403" s="13"/>
      <c r="B403" s="64" t="s">
        <v>329</v>
      </c>
      <c r="C403" s="20"/>
      <c r="D403" s="59"/>
      <c r="E403" s="59"/>
      <c r="F403" s="20"/>
    </row>
    <row r="404" spans="1:18" ht="15.75" x14ac:dyDescent="0.25">
      <c r="A404" s="13"/>
      <c r="B404" s="40" t="s">
        <v>16</v>
      </c>
      <c r="C404" s="34"/>
      <c r="D404" s="74" t="s">
        <v>240</v>
      </c>
      <c r="E404" s="63" t="s">
        <v>886</v>
      </c>
      <c r="F404" s="34"/>
    </row>
    <row r="405" spans="1:18" ht="27" thickBot="1" x14ac:dyDescent="0.3">
      <c r="A405" s="13"/>
      <c r="B405" s="37" t="s">
        <v>17</v>
      </c>
      <c r="C405" s="20"/>
      <c r="D405" s="68" t="s">
        <v>887</v>
      </c>
      <c r="E405" s="68"/>
      <c r="F405" s="20"/>
    </row>
    <row r="406" spans="1:18" ht="26.25" x14ac:dyDescent="0.25">
      <c r="A406" s="13"/>
      <c r="B406" s="78" t="s">
        <v>334</v>
      </c>
      <c r="C406" s="34"/>
      <c r="D406" s="164" t="s">
        <v>888</v>
      </c>
      <c r="E406" s="164"/>
      <c r="F406" s="34"/>
    </row>
    <row r="407" spans="1:18" ht="15.75" x14ac:dyDescent="0.25">
      <c r="A407" s="13"/>
      <c r="B407" s="64" t="s">
        <v>19</v>
      </c>
      <c r="C407" s="20"/>
      <c r="D407" s="56" t="s">
        <v>889</v>
      </c>
      <c r="E407" s="56"/>
      <c r="F407" s="20"/>
    </row>
    <row r="408" spans="1:18" ht="26.25" x14ac:dyDescent="0.25">
      <c r="A408" s="13"/>
      <c r="B408" s="44" t="s">
        <v>890</v>
      </c>
      <c r="C408" s="34"/>
      <c r="D408" s="67" t="s">
        <v>891</v>
      </c>
      <c r="E408" s="67"/>
      <c r="F408" s="34"/>
    </row>
    <row r="409" spans="1:18" ht="16.5" thickBot="1" x14ac:dyDescent="0.3">
      <c r="A409" s="13"/>
      <c r="B409" s="64" t="s">
        <v>339</v>
      </c>
      <c r="C409" s="20"/>
      <c r="D409" s="68" t="s">
        <v>892</v>
      </c>
      <c r="E409" s="68"/>
      <c r="F409" s="20"/>
    </row>
    <row r="410" spans="1:18" ht="16.5" thickBot="1" x14ac:dyDescent="0.3">
      <c r="A410" s="13"/>
      <c r="B410" s="79" t="s">
        <v>22</v>
      </c>
      <c r="C410" s="34"/>
      <c r="D410" s="48" t="s">
        <v>240</v>
      </c>
      <c r="E410" s="66" t="s">
        <v>893</v>
      </c>
      <c r="F410" s="34"/>
    </row>
    <row r="411" spans="1:18" ht="15.75" thickTop="1" x14ac:dyDescent="0.25">
      <c r="A411" s="13"/>
      <c r="B411" s="23"/>
      <c r="C411" s="23"/>
      <c r="D411" s="23"/>
      <c r="E411" s="23"/>
      <c r="F411" s="23"/>
      <c r="G411" s="23"/>
      <c r="H411" s="23"/>
      <c r="I411" s="23"/>
      <c r="J411" s="23"/>
      <c r="K411" s="23"/>
      <c r="L411" s="23"/>
      <c r="M411" s="23"/>
      <c r="N411" s="23"/>
      <c r="O411" s="23"/>
      <c r="P411" s="23"/>
      <c r="Q411" s="23"/>
      <c r="R411" s="23"/>
    </row>
    <row r="412" spans="1:18" x14ac:dyDescent="0.25">
      <c r="A412" s="13"/>
      <c r="B412" s="26"/>
      <c r="C412" s="26"/>
      <c r="D412" s="26"/>
      <c r="E412" s="26"/>
      <c r="F412" s="26"/>
      <c r="G412" s="26"/>
      <c r="H412" s="26"/>
      <c r="I412" s="26"/>
      <c r="J412" s="26"/>
      <c r="K412" s="26"/>
      <c r="L412" s="26"/>
      <c r="M412" s="26"/>
      <c r="N412" s="26"/>
      <c r="O412" s="26"/>
      <c r="P412" s="26"/>
      <c r="Q412" s="26"/>
      <c r="R412" s="26"/>
    </row>
    <row r="413" spans="1:18" x14ac:dyDescent="0.25">
      <c r="A413" s="13" t="s">
        <v>1328</v>
      </c>
      <c r="B413" s="225" t="s">
        <v>514</v>
      </c>
      <c r="C413" s="225"/>
      <c r="D413" s="225"/>
      <c r="E413" s="225"/>
      <c r="F413" s="225"/>
      <c r="G413" s="225"/>
      <c r="H413" s="225"/>
      <c r="I413" s="225"/>
      <c r="J413" s="225"/>
      <c r="K413" s="225"/>
      <c r="L413" s="225"/>
      <c r="M413" s="225"/>
      <c r="N413" s="225"/>
      <c r="O413" s="225"/>
      <c r="P413" s="225"/>
      <c r="Q413" s="225"/>
      <c r="R413" s="225"/>
    </row>
    <row r="414" spans="1:18" x14ac:dyDescent="0.25">
      <c r="A414" s="13"/>
      <c r="B414" s="23"/>
      <c r="C414" s="23"/>
      <c r="D414" s="23"/>
      <c r="E414" s="23"/>
      <c r="F414" s="23"/>
      <c r="G414" s="23"/>
      <c r="H414" s="23"/>
      <c r="I414" s="23"/>
      <c r="J414" s="23"/>
      <c r="K414" s="23"/>
      <c r="L414" s="23"/>
      <c r="M414" s="23"/>
      <c r="N414" s="23"/>
      <c r="O414" s="23"/>
      <c r="P414" s="23"/>
      <c r="Q414" s="23"/>
      <c r="R414" s="23"/>
    </row>
    <row r="415" spans="1:18" x14ac:dyDescent="0.25">
      <c r="A415" s="13"/>
      <c r="B415" s="98"/>
      <c r="C415" s="99"/>
      <c r="D415" s="100" t="s">
        <v>343</v>
      </c>
      <c r="E415" s="100"/>
      <c r="F415" s="99"/>
      <c r="G415" s="31" t="s">
        <v>347</v>
      </c>
      <c r="H415" s="99"/>
      <c r="I415" s="100" t="s">
        <v>343</v>
      </c>
      <c r="J415" s="100"/>
      <c r="K415" s="99"/>
      <c r="L415" s="31" t="s">
        <v>347</v>
      </c>
      <c r="M415" s="99"/>
      <c r="N415" s="100" t="s">
        <v>355</v>
      </c>
      <c r="O415" s="100"/>
      <c r="P415" s="99"/>
      <c r="Q415" s="31" t="s">
        <v>347</v>
      </c>
      <c r="R415" s="99"/>
    </row>
    <row r="416" spans="1:18" x14ac:dyDescent="0.25">
      <c r="A416" s="13"/>
      <c r="B416" s="98"/>
      <c r="C416" s="99"/>
      <c r="D416" s="100" t="s">
        <v>344</v>
      </c>
      <c r="E416" s="100"/>
      <c r="F416" s="99"/>
      <c r="G416" s="31" t="s">
        <v>348</v>
      </c>
      <c r="H416" s="99"/>
      <c r="I416" s="100" t="s">
        <v>350</v>
      </c>
      <c r="J416" s="100"/>
      <c r="K416" s="99"/>
      <c r="L416" s="31" t="s">
        <v>352</v>
      </c>
      <c r="M416" s="99"/>
      <c r="N416" s="100" t="s">
        <v>344</v>
      </c>
      <c r="O416" s="100"/>
      <c r="P416" s="99"/>
      <c r="Q416" s="31" t="s">
        <v>352</v>
      </c>
      <c r="R416" s="99"/>
    </row>
    <row r="417" spans="1:18" x14ac:dyDescent="0.25">
      <c r="A417" s="13"/>
      <c r="B417" s="98"/>
      <c r="C417" s="99"/>
      <c r="D417" s="100" t="s">
        <v>345</v>
      </c>
      <c r="E417" s="100"/>
      <c r="F417" s="99"/>
      <c r="G417" s="31" t="s">
        <v>349</v>
      </c>
      <c r="H417" s="99"/>
      <c r="I417" s="100" t="s">
        <v>351</v>
      </c>
      <c r="J417" s="100"/>
      <c r="K417" s="99"/>
      <c r="L417" s="31" t="s">
        <v>515</v>
      </c>
      <c r="M417" s="99"/>
      <c r="N417" s="100" t="s">
        <v>356</v>
      </c>
      <c r="O417" s="100"/>
      <c r="P417" s="99"/>
      <c r="Q417" s="31" t="s">
        <v>353</v>
      </c>
      <c r="R417" s="99"/>
    </row>
    <row r="418" spans="1:18" ht="15.75" thickBot="1" x14ac:dyDescent="0.3">
      <c r="A418" s="13"/>
      <c r="B418" s="98"/>
      <c r="C418" s="99"/>
      <c r="D418" s="51" t="s">
        <v>346</v>
      </c>
      <c r="E418" s="51"/>
      <c r="F418" s="99"/>
      <c r="G418" s="28"/>
      <c r="H418" s="99"/>
      <c r="I418" s="101"/>
      <c r="J418" s="101"/>
      <c r="K418" s="99"/>
      <c r="L418" s="32" t="s">
        <v>354</v>
      </c>
      <c r="M418" s="99"/>
      <c r="N418" s="101"/>
      <c r="O418" s="101"/>
      <c r="P418" s="99"/>
      <c r="Q418" s="32" t="s">
        <v>354</v>
      </c>
      <c r="R418" s="99"/>
    </row>
    <row r="419" spans="1:18" ht="15.75" x14ac:dyDescent="0.25">
      <c r="A419" s="13"/>
      <c r="B419" s="64"/>
      <c r="C419" s="20"/>
      <c r="D419" s="102"/>
      <c r="E419" s="102"/>
      <c r="F419" s="20"/>
      <c r="G419" s="89"/>
      <c r="H419" s="20"/>
      <c r="I419" s="102"/>
      <c r="J419" s="102"/>
      <c r="K419" s="20"/>
      <c r="L419" s="89"/>
      <c r="M419" s="20"/>
      <c r="N419" s="102"/>
      <c r="O419" s="102"/>
      <c r="P419" s="20"/>
      <c r="Q419" s="89"/>
      <c r="R419" s="20"/>
    </row>
    <row r="420" spans="1:18" ht="15.75" x14ac:dyDescent="0.25">
      <c r="A420" s="13"/>
      <c r="B420" s="75" t="s">
        <v>357</v>
      </c>
      <c r="C420" s="34"/>
      <c r="D420" s="57"/>
      <c r="E420" s="57"/>
      <c r="F420" s="34"/>
      <c r="G420" s="35"/>
      <c r="H420" s="34"/>
      <c r="I420" s="57"/>
      <c r="J420" s="57"/>
      <c r="K420" s="34"/>
      <c r="L420" s="35"/>
      <c r="M420" s="34"/>
      <c r="N420" s="57"/>
      <c r="O420" s="57"/>
      <c r="P420" s="34"/>
      <c r="Q420" s="35"/>
      <c r="R420" s="34"/>
    </row>
    <row r="421" spans="1:18" ht="15.75" x14ac:dyDescent="0.25">
      <c r="A421" s="13"/>
      <c r="B421" s="64" t="s">
        <v>358</v>
      </c>
      <c r="C421" s="20"/>
      <c r="D421" s="59"/>
      <c r="E421" s="59"/>
      <c r="F421" s="20"/>
      <c r="G421" s="45"/>
      <c r="H421" s="20"/>
      <c r="I421" s="59"/>
      <c r="J421" s="59"/>
      <c r="K421" s="20"/>
      <c r="L421" s="45"/>
      <c r="M421" s="20"/>
      <c r="N421" s="59"/>
      <c r="O421" s="59"/>
      <c r="P421" s="20"/>
      <c r="Q421" s="45"/>
      <c r="R421" s="20"/>
    </row>
    <row r="422" spans="1:18" ht="15.75" x14ac:dyDescent="0.25">
      <c r="A422" s="13"/>
      <c r="B422" s="44" t="s">
        <v>359</v>
      </c>
      <c r="C422" s="34"/>
      <c r="D422" s="74" t="s">
        <v>240</v>
      </c>
      <c r="E422" s="63" t="s">
        <v>516</v>
      </c>
      <c r="F422" s="74" t="s">
        <v>245</v>
      </c>
      <c r="G422" s="83">
        <v>-6.9999999999999999E-4</v>
      </c>
      <c r="H422" s="34"/>
      <c r="I422" s="74" t="s">
        <v>240</v>
      </c>
      <c r="J422" s="63" t="s">
        <v>517</v>
      </c>
      <c r="K422" s="74" t="s">
        <v>245</v>
      </c>
      <c r="L422" s="83">
        <v>-1E-4</v>
      </c>
      <c r="M422" s="34"/>
      <c r="N422" s="74" t="s">
        <v>240</v>
      </c>
      <c r="O422" s="63" t="s">
        <v>518</v>
      </c>
      <c r="P422" s="74" t="s">
        <v>245</v>
      </c>
      <c r="Q422" s="83">
        <v>-8.0000000000000004E-4</v>
      </c>
      <c r="R422" s="34"/>
    </row>
    <row r="423" spans="1:18" ht="15.75" x14ac:dyDescent="0.25">
      <c r="A423" s="13"/>
      <c r="B423" s="64" t="s">
        <v>363</v>
      </c>
      <c r="C423" s="20"/>
      <c r="D423" s="15" t="s">
        <v>240</v>
      </c>
      <c r="E423" s="43">
        <v>462</v>
      </c>
      <c r="F423" s="20"/>
      <c r="G423" s="84">
        <v>2.0000000000000001E-4</v>
      </c>
      <c r="H423" s="20"/>
      <c r="I423" s="15" t="s">
        <v>240</v>
      </c>
      <c r="J423" s="39">
        <v>17055</v>
      </c>
      <c r="K423" s="20"/>
      <c r="L423" s="84">
        <v>6.4000000000000003E-3</v>
      </c>
      <c r="M423" s="20"/>
      <c r="N423" s="15" t="s">
        <v>240</v>
      </c>
      <c r="O423" s="39">
        <v>17517</v>
      </c>
      <c r="P423" s="20"/>
      <c r="Q423" s="84">
        <v>6.6E-3</v>
      </c>
      <c r="R423" s="20"/>
    </row>
    <row r="424" spans="1:18" ht="15.75" x14ac:dyDescent="0.25">
      <c r="A424" s="13"/>
      <c r="B424" s="44" t="s">
        <v>364</v>
      </c>
      <c r="C424" s="34"/>
      <c r="D424" s="74" t="s">
        <v>240</v>
      </c>
      <c r="E424" s="63" t="s">
        <v>519</v>
      </c>
      <c r="F424" s="74" t="s">
        <v>245</v>
      </c>
      <c r="G424" s="83">
        <v>-1E-3</v>
      </c>
      <c r="H424" s="34"/>
      <c r="I424" s="74" t="s">
        <v>240</v>
      </c>
      <c r="J424" s="41">
        <v>12737</v>
      </c>
      <c r="K424" s="34"/>
      <c r="L424" s="83">
        <v>4.7999999999999996E-3</v>
      </c>
      <c r="M424" s="34"/>
      <c r="N424" s="74" t="s">
        <v>240</v>
      </c>
      <c r="O424" s="41">
        <v>10005</v>
      </c>
      <c r="P424" s="34"/>
      <c r="Q424" s="83">
        <v>3.8E-3</v>
      </c>
      <c r="R424" s="34"/>
    </row>
    <row r="425" spans="1:18" ht="15.75" x14ac:dyDescent="0.25">
      <c r="A425" s="13"/>
      <c r="B425" s="64" t="s">
        <v>366</v>
      </c>
      <c r="C425" s="20"/>
      <c r="D425" s="15" t="s">
        <v>240</v>
      </c>
      <c r="E425" s="39">
        <v>3191</v>
      </c>
      <c r="F425" s="20"/>
      <c r="G425" s="84">
        <v>1.1999999999999999E-3</v>
      </c>
      <c r="H425" s="20"/>
      <c r="I425" s="15" t="s">
        <v>240</v>
      </c>
      <c r="J425" s="43" t="s">
        <v>520</v>
      </c>
      <c r="K425" s="15" t="s">
        <v>245</v>
      </c>
      <c r="L425" s="84">
        <v>-2.0000000000000001E-4</v>
      </c>
      <c r="M425" s="20"/>
      <c r="N425" s="15" t="s">
        <v>240</v>
      </c>
      <c r="O425" s="39">
        <v>2672</v>
      </c>
      <c r="P425" s="20"/>
      <c r="Q425" s="84">
        <v>1E-3</v>
      </c>
      <c r="R425" s="20"/>
    </row>
    <row r="426" spans="1:18" ht="15.75" x14ac:dyDescent="0.25">
      <c r="A426" s="13"/>
      <c r="B426" s="44" t="s">
        <v>368</v>
      </c>
      <c r="C426" s="34"/>
      <c r="D426" s="74" t="s">
        <v>240</v>
      </c>
      <c r="E426" s="63" t="s">
        <v>521</v>
      </c>
      <c r="F426" s="74" t="s">
        <v>245</v>
      </c>
      <c r="G426" s="83">
        <v>-5.0000000000000001E-4</v>
      </c>
      <c r="H426" s="34"/>
      <c r="I426" s="74" t="s">
        <v>240</v>
      </c>
      <c r="J426" s="63">
        <v>375</v>
      </c>
      <c r="K426" s="34"/>
      <c r="L426" s="83">
        <v>1E-4</v>
      </c>
      <c r="M426" s="34"/>
      <c r="N426" s="74" t="s">
        <v>240</v>
      </c>
      <c r="O426" s="63" t="s">
        <v>522</v>
      </c>
      <c r="P426" s="74" t="s">
        <v>245</v>
      </c>
      <c r="Q426" s="83">
        <v>-4.0000000000000002E-4</v>
      </c>
      <c r="R426" s="34"/>
    </row>
    <row r="427" spans="1:18" ht="15.75" x14ac:dyDescent="0.25">
      <c r="A427" s="13"/>
      <c r="B427" s="64" t="s">
        <v>371</v>
      </c>
      <c r="C427" s="20"/>
      <c r="D427" s="15" t="s">
        <v>240</v>
      </c>
      <c r="E427" s="43" t="s">
        <v>523</v>
      </c>
      <c r="F427" s="15" t="s">
        <v>245</v>
      </c>
      <c r="G427" s="84">
        <v>-1E-4</v>
      </c>
      <c r="H427" s="20"/>
      <c r="I427" s="15" t="s">
        <v>240</v>
      </c>
      <c r="J427" s="39">
        <v>3796</v>
      </c>
      <c r="K427" s="20"/>
      <c r="L427" s="84">
        <v>1.4E-3</v>
      </c>
      <c r="M427" s="20"/>
      <c r="N427" s="15" t="s">
        <v>240</v>
      </c>
      <c r="O427" s="39">
        <v>3616</v>
      </c>
      <c r="P427" s="20"/>
      <c r="Q427" s="84">
        <v>1.2999999999999999E-3</v>
      </c>
      <c r="R427" s="20"/>
    </row>
    <row r="428" spans="1:18" ht="15.75" x14ac:dyDescent="0.25">
      <c r="A428" s="13"/>
      <c r="B428" s="44" t="s">
        <v>373</v>
      </c>
      <c r="C428" s="34"/>
      <c r="D428" s="74" t="s">
        <v>240</v>
      </c>
      <c r="E428" s="63" t="s">
        <v>524</v>
      </c>
      <c r="F428" s="74" t="s">
        <v>245</v>
      </c>
      <c r="G428" s="83">
        <v>-1E-4</v>
      </c>
      <c r="H428" s="34"/>
      <c r="I428" s="74" t="s">
        <v>240</v>
      </c>
      <c r="J428" s="41">
        <v>7535</v>
      </c>
      <c r="K428" s="34"/>
      <c r="L428" s="83">
        <v>2.8E-3</v>
      </c>
      <c r="M428" s="34"/>
      <c r="N428" s="74" t="s">
        <v>240</v>
      </c>
      <c r="O428" s="41">
        <v>7089</v>
      </c>
      <c r="P428" s="34"/>
      <c r="Q428" s="83">
        <v>2.7000000000000001E-3</v>
      </c>
      <c r="R428" s="34"/>
    </row>
    <row r="429" spans="1:18" ht="16.5" thickBot="1" x14ac:dyDescent="0.3">
      <c r="A429" s="13"/>
      <c r="B429" s="64" t="s">
        <v>375</v>
      </c>
      <c r="C429" s="20"/>
      <c r="D429" s="85" t="s">
        <v>240</v>
      </c>
      <c r="E429" s="47">
        <v>7739</v>
      </c>
      <c r="F429" s="20"/>
      <c r="G429" s="84">
        <v>2.8999999999999998E-3</v>
      </c>
      <c r="H429" s="20"/>
      <c r="I429" s="85" t="s">
        <v>240</v>
      </c>
      <c r="J429" s="65" t="s">
        <v>525</v>
      </c>
      <c r="K429" s="15" t="s">
        <v>245</v>
      </c>
      <c r="L429" s="84">
        <v>-2.0000000000000001E-4</v>
      </c>
      <c r="M429" s="20"/>
      <c r="N429" s="85" t="s">
        <v>240</v>
      </c>
      <c r="O429" s="47">
        <v>7058</v>
      </c>
      <c r="P429" s="20"/>
      <c r="Q429" s="84">
        <v>2.7000000000000001E-3</v>
      </c>
      <c r="R429" s="20"/>
    </row>
    <row r="430" spans="1:18" ht="16.5" thickBot="1" x14ac:dyDescent="0.3">
      <c r="A430" s="13"/>
      <c r="B430" s="44" t="s">
        <v>377</v>
      </c>
      <c r="C430" s="34"/>
      <c r="D430" s="86" t="s">
        <v>240</v>
      </c>
      <c r="E430" s="87">
        <v>4951</v>
      </c>
      <c r="F430" s="34"/>
      <c r="G430" s="88"/>
      <c r="H430" s="34"/>
      <c r="I430" s="86" t="s">
        <v>240</v>
      </c>
      <c r="J430" s="87">
        <v>40133</v>
      </c>
      <c r="K430" s="34"/>
      <c r="L430" s="88"/>
      <c r="M430" s="34"/>
      <c r="N430" s="86" t="s">
        <v>240</v>
      </c>
      <c r="O430" s="87">
        <v>45084</v>
      </c>
      <c r="P430" s="34"/>
      <c r="Q430" s="88"/>
      <c r="R430" s="34"/>
    </row>
    <row r="431" spans="1:18" ht="15.75" x14ac:dyDescent="0.25">
      <c r="A431" s="13"/>
      <c r="B431" s="64"/>
      <c r="C431" s="20"/>
      <c r="D431" s="102"/>
      <c r="E431" s="102"/>
      <c r="F431" s="20"/>
      <c r="G431" s="30"/>
      <c r="H431" s="20"/>
      <c r="I431" s="102"/>
      <c r="J431" s="102"/>
      <c r="K431" s="20"/>
      <c r="L431" s="30"/>
      <c r="M431" s="20"/>
      <c r="N431" s="102"/>
      <c r="O431" s="102"/>
      <c r="P431" s="20"/>
      <c r="Q431" s="30"/>
      <c r="R431" s="20"/>
    </row>
    <row r="432" spans="1:18" ht="15.75" x14ac:dyDescent="0.25">
      <c r="A432" s="13"/>
      <c r="B432" s="44" t="s">
        <v>378</v>
      </c>
      <c r="C432" s="34"/>
      <c r="D432" s="57"/>
      <c r="E432" s="57"/>
      <c r="F432" s="34"/>
      <c r="G432" s="88"/>
      <c r="H432" s="34"/>
      <c r="I432" s="57"/>
      <c r="J432" s="57"/>
      <c r="K432" s="34"/>
      <c r="L432" s="88"/>
      <c r="M432" s="34"/>
      <c r="N432" s="57"/>
      <c r="O432" s="57"/>
      <c r="P432" s="34"/>
      <c r="Q432" s="88"/>
      <c r="R432" s="34"/>
    </row>
    <row r="433" spans="1:18" ht="15.75" x14ac:dyDescent="0.25">
      <c r="A433" s="13"/>
      <c r="B433" s="64" t="s">
        <v>359</v>
      </c>
      <c r="C433" s="20"/>
      <c r="D433" s="15" t="s">
        <v>240</v>
      </c>
      <c r="E433" s="43">
        <v>34</v>
      </c>
      <c r="F433" s="20"/>
      <c r="G433" s="84">
        <v>0</v>
      </c>
      <c r="H433" s="20"/>
      <c r="I433" s="15" t="s">
        <v>240</v>
      </c>
      <c r="J433" s="43" t="s">
        <v>526</v>
      </c>
      <c r="K433" s="15" t="s">
        <v>245</v>
      </c>
      <c r="L433" s="84">
        <v>0</v>
      </c>
      <c r="M433" s="20"/>
      <c r="N433" s="15" t="s">
        <v>240</v>
      </c>
      <c r="O433" s="43">
        <v>25</v>
      </c>
      <c r="P433" s="20"/>
      <c r="Q433" s="84">
        <v>0</v>
      </c>
      <c r="R433" s="20"/>
    </row>
    <row r="434" spans="1:18" ht="15.75" x14ac:dyDescent="0.25">
      <c r="A434" s="13"/>
      <c r="B434" s="44" t="s">
        <v>364</v>
      </c>
      <c r="C434" s="34"/>
      <c r="D434" s="74" t="s">
        <v>240</v>
      </c>
      <c r="E434" s="63">
        <v>14</v>
      </c>
      <c r="F434" s="34"/>
      <c r="G434" s="83">
        <v>0</v>
      </c>
      <c r="H434" s="34"/>
      <c r="I434" s="74" t="s">
        <v>240</v>
      </c>
      <c r="J434" s="41">
        <v>14539</v>
      </c>
      <c r="K434" s="34"/>
      <c r="L434" s="83">
        <v>5.4999999999999997E-3</v>
      </c>
      <c r="M434" s="34"/>
      <c r="N434" s="74" t="s">
        <v>240</v>
      </c>
      <c r="O434" s="41">
        <v>14553</v>
      </c>
      <c r="P434" s="34"/>
      <c r="Q434" s="83">
        <v>5.4999999999999997E-3</v>
      </c>
      <c r="R434" s="34"/>
    </row>
    <row r="435" spans="1:18" ht="15.75" x14ac:dyDescent="0.25">
      <c r="A435" s="13"/>
      <c r="B435" s="64" t="s">
        <v>366</v>
      </c>
      <c r="C435" s="20"/>
      <c r="D435" s="15" t="s">
        <v>240</v>
      </c>
      <c r="E435" s="39">
        <v>38671</v>
      </c>
      <c r="F435" s="20"/>
      <c r="G435" s="84">
        <v>1.46E-2</v>
      </c>
      <c r="H435" s="20"/>
      <c r="I435" s="15" t="s">
        <v>240</v>
      </c>
      <c r="J435" s="43" t="s">
        <v>527</v>
      </c>
      <c r="K435" s="15" t="s">
        <v>245</v>
      </c>
      <c r="L435" s="84">
        <v>-1E-4</v>
      </c>
      <c r="M435" s="20"/>
      <c r="N435" s="15" t="s">
        <v>240</v>
      </c>
      <c r="O435" s="39">
        <v>38322</v>
      </c>
      <c r="P435" s="20"/>
      <c r="Q435" s="84">
        <v>1.4500000000000001E-2</v>
      </c>
      <c r="R435" s="20"/>
    </row>
    <row r="436" spans="1:18" ht="15.75" x14ac:dyDescent="0.25">
      <c r="A436" s="13"/>
      <c r="B436" s="44" t="s">
        <v>371</v>
      </c>
      <c r="C436" s="34"/>
      <c r="D436" s="74" t="s">
        <v>240</v>
      </c>
      <c r="E436" s="63" t="s">
        <v>528</v>
      </c>
      <c r="F436" s="74" t="s">
        <v>245</v>
      </c>
      <c r="G436" s="83">
        <v>-4.7999999999999996E-3</v>
      </c>
      <c r="H436" s="34"/>
      <c r="I436" s="74" t="s">
        <v>240</v>
      </c>
      <c r="J436" s="41">
        <v>11226</v>
      </c>
      <c r="K436" s="34"/>
      <c r="L436" s="83">
        <v>4.1999999999999997E-3</v>
      </c>
      <c r="M436" s="34"/>
      <c r="N436" s="74" t="s">
        <v>240</v>
      </c>
      <c r="O436" s="63" t="s">
        <v>529</v>
      </c>
      <c r="P436" s="74" t="s">
        <v>245</v>
      </c>
      <c r="Q436" s="83">
        <v>-5.9999999999999995E-4</v>
      </c>
      <c r="R436" s="34"/>
    </row>
    <row r="437" spans="1:18" ht="15.75" x14ac:dyDescent="0.25">
      <c r="A437" s="13"/>
      <c r="B437" s="64" t="s">
        <v>373</v>
      </c>
      <c r="C437" s="20"/>
      <c r="D437" s="15" t="s">
        <v>240</v>
      </c>
      <c r="E437" s="43">
        <v>114</v>
      </c>
      <c r="F437" s="20"/>
      <c r="G437" s="84">
        <v>0</v>
      </c>
      <c r="H437" s="20"/>
      <c r="I437" s="15" t="s">
        <v>240</v>
      </c>
      <c r="J437" s="43">
        <v>63</v>
      </c>
      <c r="K437" s="20"/>
      <c r="L437" s="84">
        <v>0</v>
      </c>
      <c r="M437" s="20"/>
      <c r="N437" s="15" t="s">
        <v>240</v>
      </c>
      <c r="O437" s="43">
        <v>177</v>
      </c>
      <c r="P437" s="20"/>
      <c r="Q437" s="84">
        <v>0</v>
      </c>
      <c r="R437" s="20"/>
    </row>
    <row r="438" spans="1:18" ht="16.5" thickBot="1" x14ac:dyDescent="0.3">
      <c r="A438" s="13"/>
      <c r="B438" s="44" t="s">
        <v>383</v>
      </c>
      <c r="C438" s="34"/>
      <c r="D438" s="90" t="s">
        <v>240</v>
      </c>
      <c r="E438" s="91">
        <v>6451</v>
      </c>
      <c r="F438" s="34"/>
      <c r="G438" s="83">
        <v>2.3999999999999998E-3</v>
      </c>
      <c r="H438" s="34"/>
      <c r="I438" s="90" t="s">
        <v>240</v>
      </c>
      <c r="J438" s="76" t="s">
        <v>530</v>
      </c>
      <c r="K438" s="74" t="s">
        <v>245</v>
      </c>
      <c r="L438" s="83">
        <v>-2.0000000000000001E-4</v>
      </c>
      <c r="M438" s="34"/>
      <c r="N438" s="90" t="s">
        <v>240</v>
      </c>
      <c r="O438" s="91">
        <v>5760</v>
      </c>
      <c r="P438" s="34"/>
      <c r="Q438" s="83">
        <v>2.2000000000000001E-3</v>
      </c>
      <c r="R438" s="34"/>
    </row>
    <row r="439" spans="1:18" ht="16.5" thickBot="1" x14ac:dyDescent="0.3">
      <c r="A439" s="13"/>
      <c r="B439" s="64" t="s">
        <v>385</v>
      </c>
      <c r="C439" s="20"/>
      <c r="D439" s="92" t="s">
        <v>240</v>
      </c>
      <c r="E439" s="93">
        <v>32442</v>
      </c>
      <c r="F439" s="20"/>
      <c r="G439" s="30"/>
      <c r="H439" s="20"/>
      <c r="I439" s="92" t="s">
        <v>240</v>
      </c>
      <c r="J439" s="93">
        <v>24779</v>
      </c>
      <c r="K439" s="20"/>
      <c r="L439" s="30"/>
      <c r="M439" s="20"/>
      <c r="N439" s="92" t="s">
        <v>240</v>
      </c>
      <c r="O439" s="93">
        <v>57221</v>
      </c>
      <c r="P439" s="20"/>
      <c r="Q439" s="30"/>
      <c r="R439" s="20"/>
    </row>
    <row r="440" spans="1:18" ht="16.5" thickBot="1" x14ac:dyDescent="0.3">
      <c r="A440" s="13"/>
      <c r="B440" s="75" t="s">
        <v>386</v>
      </c>
      <c r="C440" s="34"/>
      <c r="D440" s="86" t="s">
        <v>240</v>
      </c>
      <c r="E440" s="87">
        <v>37393</v>
      </c>
      <c r="F440" s="34"/>
      <c r="G440" s="83">
        <v>1.41E-2</v>
      </c>
      <c r="H440" s="34"/>
      <c r="I440" s="86" t="s">
        <v>240</v>
      </c>
      <c r="J440" s="87">
        <v>64912</v>
      </c>
      <c r="K440" s="34"/>
      <c r="L440" s="83">
        <v>2.46E-2</v>
      </c>
      <c r="M440" s="34"/>
      <c r="N440" s="86" t="s">
        <v>240</v>
      </c>
      <c r="O440" s="87">
        <v>102305</v>
      </c>
      <c r="P440" s="34"/>
      <c r="Q440" s="83">
        <v>3.8699999999999998E-2</v>
      </c>
      <c r="R440" s="34"/>
    </row>
    <row r="441" spans="1:18" ht="15.75" x14ac:dyDescent="0.25">
      <c r="A441" s="13"/>
      <c r="B441" s="64"/>
      <c r="C441" s="20"/>
      <c r="D441" s="102"/>
      <c r="E441" s="102"/>
      <c r="F441" s="20"/>
      <c r="G441" s="30"/>
      <c r="H441" s="20"/>
      <c r="I441" s="102"/>
      <c r="J441" s="102"/>
      <c r="K441" s="20"/>
      <c r="L441" s="30"/>
      <c r="M441" s="20"/>
      <c r="N441" s="102"/>
      <c r="O441" s="102"/>
      <c r="P441" s="20"/>
      <c r="Q441" s="30"/>
      <c r="R441" s="20"/>
    </row>
    <row r="442" spans="1:18" ht="15.75" x14ac:dyDescent="0.25">
      <c r="A442" s="13"/>
      <c r="B442" s="75" t="s">
        <v>387</v>
      </c>
      <c r="C442" s="34"/>
      <c r="D442" s="57"/>
      <c r="E442" s="57"/>
      <c r="F442" s="34"/>
      <c r="G442" s="88"/>
      <c r="H442" s="34"/>
      <c r="I442" s="57"/>
      <c r="J442" s="57"/>
      <c r="K442" s="34"/>
      <c r="L442" s="88"/>
      <c r="M442" s="34"/>
      <c r="N442" s="57"/>
      <c r="O442" s="57"/>
      <c r="P442" s="34"/>
      <c r="Q442" s="88"/>
      <c r="R442" s="34"/>
    </row>
    <row r="443" spans="1:18" ht="16.5" thickBot="1" x14ac:dyDescent="0.3">
      <c r="A443" s="13"/>
      <c r="B443" s="64" t="s">
        <v>363</v>
      </c>
      <c r="C443" s="20"/>
      <c r="D443" s="85" t="s">
        <v>240</v>
      </c>
      <c r="E443" s="47">
        <v>3163</v>
      </c>
      <c r="F443" s="20"/>
      <c r="G443" s="84">
        <v>1.1999999999999999E-3</v>
      </c>
      <c r="H443" s="20"/>
      <c r="I443" s="85" t="s">
        <v>240</v>
      </c>
      <c r="J443" s="65" t="s">
        <v>531</v>
      </c>
      <c r="K443" s="15" t="s">
        <v>245</v>
      </c>
      <c r="L443" s="84">
        <v>-1.8E-3</v>
      </c>
      <c r="M443" s="20"/>
      <c r="N443" s="85" t="s">
        <v>240</v>
      </c>
      <c r="O443" s="65" t="s">
        <v>532</v>
      </c>
      <c r="P443" s="15" t="s">
        <v>245</v>
      </c>
      <c r="Q443" s="84">
        <v>-5.9999999999999995E-4</v>
      </c>
      <c r="R443" s="20"/>
    </row>
    <row r="444" spans="1:18" ht="15.75" x14ac:dyDescent="0.25">
      <c r="A444" s="13"/>
      <c r="B444" s="44"/>
      <c r="C444" s="34"/>
      <c r="D444" s="52"/>
      <c r="E444" s="52"/>
      <c r="F444" s="34"/>
      <c r="G444" s="88"/>
      <c r="H444" s="34"/>
      <c r="I444" s="52"/>
      <c r="J444" s="52"/>
      <c r="K444" s="34"/>
      <c r="L444" s="88"/>
      <c r="M444" s="34"/>
      <c r="N444" s="52"/>
      <c r="O444" s="52"/>
      <c r="P444" s="34"/>
      <c r="Q444" s="88"/>
      <c r="R444" s="34"/>
    </row>
    <row r="445" spans="1:18" ht="16.5" thickBot="1" x14ac:dyDescent="0.3">
      <c r="A445" s="13"/>
      <c r="B445" s="94" t="s">
        <v>390</v>
      </c>
      <c r="C445" s="20"/>
      <c r="D445" s="95" t="s">
        <v>240</v>
      </c>
      <c r="E445" s="96">
        <v>40556</v>
      </c>
      <c r="F445" s="20"/>
      <c r="G445" s="97">
        <v>1.5299999999999999E-2</v>
      </c>
      <c r="H445" s="20"/>
      <c r="I445" s="95" t="s">
        <v>240</v>
      </c>
      <c r="J445" s="96">
        <v>60144</v>
      </c>
      <c r="K445" s="20"/>
      <c r="L445" s="97">
        <v>2.2800000000000001E-2</v>
      </c>
      <c r="M445" s="20"/>
      <c r="N445" s="95" t="s">
        <v>240</v>
      </c>
      <c r="O445" s="96">
        <v>100700</v>
      </c>
      <c r="P445" s="20"/>
      <c r="Q445" s="97">
        <v>3.8100000000000002E-2</v>
      </c>
      <c r="R445" s="20"/>
    </row>
    <row r="446" spans="1:18" ht="15.75" thickTop="1" x14ac:dyDescent="0.25">
      <c r="A446" s="13"/>
      <c r="B446" s="23"/>
      <c r="C446" s="23"/>
      <c r="D446" s="23"/>
      <c r="E446" s="23"/>
      <c r="F446" s="23"/>
      <c r="G446" s="23"/>
      <c r="H446" s="23"/>
      <c r="I446" s="23"/>
      <c r="J446" s="23"/>
      <c r="K446" s="23"/>
      <c r="L446" s="23"/>
      <c r="M446" s="23"/>
      <c r="N446" s="23"/>
      <c r="O446" s="23"/>
      <c r="P446" s="23"/>
      <c r="Q446" s="23"/>
      <c r="R446" s="23"/>
    </row>
    <row r="447" spans="1:18" x14ac:dyDescent="0.25">
      <c r="A447" s="13"/>
      <c r="B447" s="23"/>
      <c r="C447" s="23"/>
      <c r="D447" s="23"/>
      <c r="E447" s="23"/>
      <c r="F447" s="23"/>
      <c r="G447" s="23"/>
      <c r="H447" s="23"/>
      <c r="I447" s="23"/>
      <c r="J447" s="23"/>
      <c r="K447" s="23"/>
      <c r="L447" s="23"/>
      <c r="M447" s="23"/>
      <c r="N447" s="23"/>
      <c r="O447" s="23"/>
      <c r="P447" s="23"/>
      <c r="Q447" s="23"/>
      <c r="R447" s="23"/>
    </row>
    <row r="448" spans="1:18" x14ac:dyDescent="0.25">
      <c r="A448" s="13"/>
      <c r="B448" s="227" t="s">
        <v>391</v>
      </c>
      <c r="C448" s="227"/>
      <c r="D448" s="227"/>
      <c r="E448" s="227"/>
      <c r="F448" s="227"/>
      <c r="G448" s="227"/>
      <c r="H448" s="227"/>
      <c r="I448" s="227"/>
      <c r="J448" s="227"/>
      <c r="K448" s="227"/>
      <c r="L448" s="227"/>
      <c r="M448" s="227"/>
      <c r="N448" s="227"/>
      <c r="O448" s="227"/>
      <c r="P448" s="227"/>
      <c r="Q448" s="227"/>
      <c r="R448" s="227"/>
    </row>
    <row r="449" spans="1:18" x14ac:dyDescent="0.25">
      <c r="A449" s="13"/>
      <c r="B449" s="23"/>
      <c r="C449" s="23"/>
      <c r="D449" s="23"/>
      <c r="E449" s="23"/>
      <c r="F449" s="23"/>
      <c r="G449" s="23"/>
      <c r="H449" s="23"/>
      <c r="I449" s="23"/>
      <c r="J449" s="23"/>
      <c r="K449" s="23"/>
      <c r="L449" s="23"/>
      <c r="M449" s="23"/>
      <c r="N449" s="23"/>
      <c r="O449" s="23"/>
      <c r="P449" s="23"/>
      <c r="Q449" s="23"/>
      <c r="R449" s="23"/>
    </row>
    <row r="450" spans="1:18" x14ac:dyDescent="0.25">
      <c r="A450" s="13"/>
      <c r="B450" s="23"/>
      <c r="C450" s="23"/>
      <c r="D450" s="23"/>
      <c r="E450" s="23"/>
      <c r="F450" s="23"/>
      <c r="G450" s="23"/>
      <c r="H450" s="23"/>
      <c r="I450" s="23"/>
      <c r="J450" s="23"/>
      <c r="K450" s="23"/>
      <c r="L450" s="23"/>
      <c r="M450" s="23"/>
      <c r="N450" s="23"/>
      <c r="O450" s="23"/>
      <c r="P450" s="23"/>
      <c r="Q450" s="23"/>
      <c r="R450" s="23"/>
    </row>
    <row r="451" spans="1:18" x14ac:dyDescent="0.25">
      <c r="A451" s="13"/>
      <c r="B451" s="225" t="s">
        <v>894</v>
      </c>
      <c r="C451" s="225"/>
      <c r="D451" s="225"/>
      <c r="E451" s="225"/>
      <c r="F451" s="225"/>
      <c r="G451" s="225"/>
      <c r="H451" s="225"/>
      <c r="I451" s="225"/>
      <c r="J451" s="225"/>
      <c r="K451" s="225"/>
      <c r="L451" s="225"/>
      <c r="M451" s="225"/>
      <c r="N451" s="225"/>
      <c r="O451" s="225"/>
      <c r="P451" s="225"/>
      <c r="Q451" s="225"/>
      <c r="R451" s="225"/>
    </row>
    <row r="452" spans="1:18" ht="15.75" x14ac:dyDescent="0.25">
      <c r="A452" s="13"/>
      <c r="B452" s="70"/>
      <c r="C452" s="70"/>
      <c r="D452" s="70"/>
      <c r="E452" s="70"/>
      <c r="F452" s="70"/>
      <c r="G452" s="70"/>
      <c r="H452" s="70"/>
      <c r="I452" s="70"/>
      <c r="J452" s="70"/>
      <c r="K452" s="70"/>
      <c r="L452" s="70"/>
      <c r="M452" s="70"/>
      <c r="N452" s="70"/>
      <c r="O452" s="70"/>
      <c r="P452" s="70"/>
      <c r="Q452" s="70"/>
      <c r="R452" s="70"/>
    </row>
    <row r="453" spans="1:18" x14ac:dyDescent="0.25">
      <c r="A453" s="13"/>
      <c r="B453" s="98"/>
      <c r="C453" s="99"/>
      <c r="D453" s="100" t="s">
        <v>343</v>
      </c>
      <c r="E453" s="100"/>
      <c r="F453" s="99"/>
      <c r="G453" s="31" t="s">
        <v>347</v>
      </c>
      <c r="H453" s="99"/>
      <c r="I453" s="100" t="s">
        <v>343</v>
      </c>
      <c r="J453" s="100"/>
      <c r="K453" s="99"/>
      <c r="L453" s="31" t="s">
        <v>347</v>
      </c>
      <c r="M453" s="99"/>
      <c r="N453" s="100" t="s">
        <v>355</v>
      </c>
      <c r="O453" s="100"/>
      <c r="P453" s="99"/>
      <c r="Q453" s="31" t="s">
        <v>347</v>
      </c>
      <c r="R453" s="99"/>
    </row>
    <row r="454" spans="1:18" x14ac:dyDescent="0.25">
      <c r="A454" s="13"/>
      <c r="B454" s="98"/>
      <c r="C454" s="99"/>
      <c r="D454" s="100" t="s">
        <v>344</v>
      </c>
      <c r="E454" s="100"/>
      <c r="F454" s="99"/>
      <c r="G454" s="31" t="s">
        <v>352</v>
      </c>
      <c r="H454" s="99"/>
      <c r="I454" s="100" t="s">
        <v>350</v>
      </c>
      <c r="J454" s="100"/>
      <c r="K454" s="99"/>
      <c r="L454" s="31" t="s">
        <v>352</v>
      </c>
      <c r="M454" s="99"/>
      <c r="N454" s="100" t="s">
        <v>344</v>
      </c>
      <c r="O454" s="100"/>
      <c r="P454" s="99"/>
      <c r="Q454" s="31" t="s">
        <v>352</v>
      </c>
      <c r="R454" s="99"/>
    </row>
    <row r="455" spans="1:18" x14ac:dyDescent="0.25">
      <c r="A455" s="13"/>
      <c r="B455" s="98"/>
      <c r="C455" s="99"/>
      <c r="D455" s="100" t="s">
        <v>345</v>
      </c>
      <c r="E455" s="100"/>
      <c r="F455" s="99"/>
      <c r="G455" s="31" t="s">
        <v>353</v>
      </c>
      <c r="H455" s="99"/>
      <c r="I455" s="100" t="s">
        <v>351</v>
      </c>
      <c r="J455" s="100"/>
      <c r="K455" s="99"/>
      <c r="L455" s="31" t="s">
        <v>353</v>
      </c>
      <c r="M455" s="99"/>
      <c r="N455" s="100" t="s">
        <v>356</v>
      </c>
      <c r="O455" s="100"/>
      <c r="P455" s="99"/>
      <c r="Q455" s="31" t="s">
        <v>353</v>
      </c>
      <c r="R455" s="99"/>
    </row>
    <row r="456" spans="1:18" ht="15.75" thickBot="1" x14ac:dyDescent="0.3">
      <c r="A456" s="13"/>
      <c r="B456" s="98"/>
      <c r="C456" s="99"/>
      <c r="D456" s="51" t="s">
        <v>346</v>
      </c>
      <c r="E456" s="51"/>
      <c r="F456" s="99"/>
      <c r="G456" s="32" t="s">
        <v>354</v>
      </c>
      <c r="H456" s="99"/>
      <c r="I456" s="101"/>
      <c r="J456" s="101"/>
      <c r="K456" s="99"/>
      <c r="L456" s="32" t="s">
        <v>354</v>
      </c>
      <c r="M456" s="99"/>
      <c r="N456" s="101"/>
      <c r="O456" s="101"/>
      <c r="P456" s="99"/>
      <c r="Q456" s="32" t="s">
        <v>354</v>
      </c>
      <c r="R456" s="99"/>
    </row>
    <row r="457" spans="1:18" ht="15.75" x14ac:dyDescent="0.25">
      <c r="A457" s="13"/>
      <c r="B457" s="64"/>
      <c r="C457" s="20"/>
      <c r="D457" s="102"/>
      <c r="E457" s="102"/>
      <c r="F457" s="20"/>
      <c r="G457" s="89"/>
      <c r="H457" s="20"/>
      <c r="I457" s="102"/>
      <c r="J457" s="102"/>
      <c r="K457" s="20"/>
      <c r="L457" s="89"/>
      <c r="M457" s="20"/>
      <c r="N457" s="102"/>
      <c r="O457" s="102"/>
      <c r="P457" s="20"/>
      <c r="Q457" s="89"/>
      <c r="R457" s="20"/>
    </row>
    <row r="458" spans="1:18" ht="15.75" x14ac:dyDescent="0.25">
      <c r="A458" s="13"/>
      <c r="B458" s="131" t="s">
        <v>357</v>
      </c>
      <c r="C458" s="34"/>
      <c r="D458" s="57"/>
      <c r="E458" s="57"/>
      <c r="F458" s="34"/>
      <c r="G458" s="35"/>
      <c r="H458" s="34"/>
      <c r="I458" s="57"/>
      <c r="J458" s="57"/>
      <c r="K458" s="34"/>
      <c r="L458" s="35"/>
      <c r="M458" s="34"/>
      <c r="N458" s="57"/>
      <c r="O458" s="57"/>
      <c r="P458" s="34"/>
      <c r="Q458" s="35"/>
      <c r="R458" s="34"/>
    </row>
    <row r="459" spans="1:18" ht="15.75" x14ac:dyDescent="0.25">
      <c r="A459" s="13"/>
      <c r="B459" s="17" t="s">
        <v>358</v>
      </c>
      <c r="C459" s="20"/>
      <c r="D459" s="59"/>
      <c r="E459" s="59"/>
      <c r="F459" s="20"/>
      <c r="G459" s="45"/>
      <c r="H459" s="20"/>
      <c r="I459" s="59"/>
      <c r="J459" s="59"/>
      <c r="K459" s="20"/>
      <c r="L459" s="45"/>
      <c r="M459" s="20"/>
      <c r="N459" s="59"/>
      <c r="O459" s="59"/>
      <c r="P459" s="20"/>
      <c r="Q459" s="45"/>
      <c r="R459" s="20"/>
    </row>
    <row r="460" spans="1:18" ht="15.75" x14ac:dyDescent="0.25">
      <c r="A460" s="13"/>
      <c r="B460" s="132" t="s">
        <v>359</v>
      </c>
      <c r="C460" s="34"/>
      <c r="D460" s="74" t="s">
        <v>240</v>
      </c>
      <c r="E460" s="63" t="s">
        <v>895</v>
      </c>
      <c r="F460" s="74" t="s">
        <v>245</v>
      </c>
      <c r="G460" s="83">
        <v>-1.5E-3</v>
      </c>
      <c r="H460" s="34"/>
      <c r="I460" s="74" t="s">
        <v>240</v>
      </c>
      <c r="J460" s="41">
        <v>23295</v>
      </c>
      <c r="K460" s="34"/>
      <c r="L460" s="83">
        <v>6.1999999999999998E-3</v>
      </c>
      <c r="M460" s="34"/>
      <c r="N460" s="74" t="s">
        <v>240</v>
      </c>
      <c r="O460" s="41">
        <v>17682</v>
      </c>
      <c r="P460" s="34"/>
      <c r="Q460" s="83">
        <v>4.7000000000000002E-3</v>
      </c>
      <c r="R460" s="34"/>
    </row>
    <row r="461" spans="1:18" ht="15.75" x14ac:dyDescent="0.25">
      <c r="A461" s="13"/>
      <c r="B461" s="17" t="s">
        <v>363</v>
      </c>
      <c r="C461" s="20"/>
      <c r="D461" s="15" t="s">
        <v>240</v>
      </c>
      <c r="E461" s="39">
        <v>19860</v>
      </c>
      <c r="F461" s="20"/>
      <c r="G461" s="84">
        <v>5.3E-3</v>
      </c>
      <c r="H461" s="20"/>
      <c r="I461" s="15" t="s">
        <v>240</v>
      </c>
      <c r="J461" s="39">
        <v>39117</v>
      </c>
      <c r="K461" s="20"/>
      <c r="L461" s="84">
        <v>1.0500000000000001E-2</v>
      </c>
      <c r="M461" s="20"/>
      <c r="N461" s="15" t="s">
        <v>240</v>
      </c>
      <c r="O461" s="39">
        <v>58977</v>
      </c>
      <c r="P461" s="20"/>
      <c r="Q461" s="84">
        <v>1.5800000000000002E-2</v>
      </c>
      <c r="R461" s="20"/>
    </row>
    <row r="462" spans="1:18" ht="15.75" x14ac:dyDescent="0.25">
      <c r="A462" s="13"/>
      <c r="B462" s="132" t="s">
        <v>364</v>
      </c>
      <c r="C462" s="34"/>
      <c r="D462" s="74" t="s">
        <v>240</v>
      </c>
      <c r="E462" s="63" t="s">
        <v>896</v>
      </c>
      <c r="F462" s="74" t="s">
        <v>245</v>
      </c>
      <c r="G462" s="83">
        <v>-2.0000000000000001E-4</v>
      </c>
      <c r="H462" s="34"/>
      <c r="I462" s="74" t="s">
        <v>240</v>
      </c>
      <c r="J462" s="63" t="s">
        <v>897</v>
      </c>
      <c r="K462" s="74" t="s">
        <v>245</v>
      </c>
      <c r="L462" s="83">
        <v>-2.0000000000000001E-4</v>
      </c>
      <c r="M462" s="34"/>
      <c r="N462" s="74" t="s">
        <v>240</v>
      </c>
      <c r="O462" s="63" t="s">
        <v>898</v>
      </c>
      <c r="P462" s="74" t="s">
        <v>245</v>
      </c>
      <c r="Q462" s="83">
        <v>-4.0000000000000002E-4</v>
      </c>
      <c r="R462" s="34"/>
    </row>
    <row r="463" spans="1:18" ht="15.75" x14ac:dyDescent="0.25">
      <c r="A463" s="13"/>
      <c r="B463" s="17" t="s">
        <v>366</v>
      </c>
      <c r="C463" s="20"/>
      <c r="D463" s="15" t="s">
        <v>240</v>
      </c>
      <c r="E463" s="43" t="s">
        <v>899</v>
      </c>
      <c r="F463" s="15" t="s">
        <v>245</v>
      </c>
      <c r="G463" s="84">
        <v>-4.0000000000000002E-4</v>
      </c>
      <c r="H463" s="20"/>
      <c r="I463" s="15" t="s">
        <v>240</v>
      </c>
      <c r="J463" s="39">
        <v>6915</v>
      </c>
      <c r="K463" s="20"/>
      <c r="L463" s="84">
        <v>1.9E-3</v>
      </c>
      <c r="M463" s="20"/>
      <c r="N463" s="15" t="s">
        <v>240</v>
      </c>
      <c r="O463" s="39">
        <v>5259</v>
      </c>
      <c r="P463" s="20"/>
      <c r="Q463" s="84">
        <v>1.5E-3</v>
      </c>
      <c r="R463" s="20"/>
    </row>
    <row r="464" spans="1:18" ht="15.75" x14ac:dyDescent="0.25">
      <c r="A464" s="13"/>
      <c r="B464" s="132" t="s">
        <v>368</v>
      </c>
      <c r="C464" s="34"/>
      <c r="D464" s="74" t="s">
        <v>240</v>
      </c>
      <c r="E464" s="63" t="s">
        <v>900</v>
      </c>
      <c r="F464" s="74" t="s">
        <v>245</v>
      </c>
      <c r="G464" s="83">
        <v>0</v>
      </c>
      <c r="H464" s="34"/>
      <c r="I464" s="74" t="s">
        <v>240</v>
      </c>
      <c r="J464" s="63">
        <v>258</v>
      </c>
      <c r="K464" s="34"/>
      <c r="L464" s="83">
        <v>1E-4</v>
      </c>
      <c r="M464" s="34"/>
      <c r="N464" s="74" t="s">
        <v>240</v>
      </c>
      <c r="O464" s="63">
        <v>95</v>
      </c>
      <c r="P464" s="34"/>
      <c r="Q464" s="83">
        <v>1E-4</v>
      </c>
      <c r="R464" s="34"/>
    </row>
    <row r="465" spans="1:18" ht="15.75" x14ac:dyDescent="0.25">
      <c r="A465" s="13"/>
      <c r="B465" s="17" t="s">
        <v>371</v>
      </c>
      <c r="C465" s="20"/>
      <c r="D465" s="15" t="s">
        <v>240</v>
      </c>
      <c r="E465" s="43">
        <v>446</v>
      </c>
      <c r="F465" s="20"/>
      <c r="G465" s="84">
        <v>1E-4</v>
      </c>
      <c r="H465" s="20"/>
      <c r="I465" s="15" t="s">
        <v>240</v>
      </c>
      <c r="J465" s="39">
        <v>13735</v>
      </c>
      <c r="K465" s="20"/>
      <c r="L465" s="84">
        <v>3.7000000000000002E-3</v>
      </c>
      <c r="M465" s="20"/>
      <c r="N465" s="15" t="s">
        <v>240</v>
      </c>
      <c r="O465" s="39">
        <v>14181</v>
      </c>
      <c r="P465" s="20"/>
      <c r="Q465" s="84">
        <v>3.8E-3</v>
      </c>
      <c r="R465" s="20"/>
    </row>
    <row r="466" spans="1:18" ht="15.75" x14ac:dyDescent="0.25">
      <c r="A466" s="13"/>
      <c r="B466" s="132" t="s">
        <v>373</v>
      </c>
      <c r="C466" s="34"/>
      <c r="D466" s="74" t="s">
        <v>240</v>
      </c>
      <c r="E466" s="63">
        <v>138</v>
      </c>
      <c r="F466" s="34"/>
      <c r="G466" s="83">
        <v>0</v>
      </c>
      <c r="H466" s="34"/>
      <c r="I466" s="74" t="s">
        <v>240</v>
      </c>
      <c r="J466" s="63">
        <v>193</v>
      </c>
      <c r="K466" s="34"/>
      <c r="L466" s="83">
        <v>1E-4</v>
      </c>
      <c r="M466" s="34"/>
      <c r="N466" s="74" t="s">
        <v>240</v>
      </c>
      <c r="O466" s="63">
        <v>331</v>
      </c>
      <c r="P466" s="34"/>
      <c r="Q466" s="83">
        <v>1E-4</v>
      </c>
      <c r="R466" s="34"/>
    </row>
    <row r="467" spans="1:18" ht="16.5" thickBot="1" x14ac:dyDescent="0.3">
      <c r="A467" s="13"/>
      <c r="B467" s="17" t="s">
        <v>375</v>
      </c>
      <c r="C467" s="20"/>
      <c r="D467" s="85" t="s">
        <v>240</v>
      </c>
      <c r="E467" s="47">
        <v>45641</v>
      </c>
      <c r="F467" s="20"/>
      <c r="G467" s="84">
        <v>1.2200000000000001E-2</v>
      </c>
      <c r="H467" s="20"/>
      <c r="I467" s="85" t="s">
        <v>240</v>
      </c>
      <c r="J467" s="65">
        <v>120</v>
      </c>
      <c r="K467" s="20"/>
      <c r="L467" s="84">
        <v>0</v>
      </c>
      <c r="M467" s="20"/>
      <c r="N467" s="85" t="s">
        <v>240</v>
      </c>
      <c r="O467" s="47">
        <v>45761</v>
      </c>
      <c r="P467" s="20"/>
      <c r="Q467" s="84">
        <v>1.2200000000000001E-2</v>
      </c>
      <c r="R467" s="20"/>
    </row>
    <row r="468" spans="1:18" ht="16.5" thickBot="1" x14ac:dyDescent="0.3">
      <c r="A468" s="13"/>
      <c r="B468" s="132" t="s">
        <v>377</v>
      </c>
      <c r="C468" s="34"/>
      <c r="D468" s="86" t="s">
        <v>240</v>
      </c>
      <c r="E468" s="87">
        <v>57673</v>
      </c>
      <c r="F468" s="34"/>
      <c r="G468" s="88"/>
      <c r="H468" s="34"/>
      <c r="I468" s="86" t="s">
        <v>240</v>
      </c>
      <c r="J468" s="87">
        <v>83052</v>
      </c>
      <c r="K468" s="34"/>
      <c r="L468" s="88"/>
      <c r="M468" s="34"/>
      <c r="N468" s="86" t="s">
        <v>240</v>
      </c>
      <c r="O468" s="87">
        <v>140725</v>
      </c>
      <c r="P468" s="34"/>
      <c r="Q468" s="88"/>
      <c r="R468" s="34"/>
    </row>
    <row r="469" spans="1:18" ht="15.75" x14ac:dyDescent="0.25">
      <c r="A469" s="13"/>
      <c r="B469" s="64"/>
      <c r="C469" s="20"/>
      <c r="D469" s="102"/>
      <c r="E469" s="102"/>
      <c r="F469" s="20"/>
      <c r="G469" s="30"/>
      <c r="H469" s="20"/>
      <c r="I469" s="102"/>
      <c r="J469" s="102"/>
      <c r="K469" s="20"/>
      <c r="L469" s="30"/>
      <c r="M469" s="20"/>
      <c r="N469" s="102"/>
      <c r="O469" s="102"/>
      <c r="P469" s="20"/>
      <c r="Q469" s="30"/>
      <c r="R469" s="20"/>
    </row>
    <row r="470" spans="1:18" ht="15.75" x14ac:dyDescent="0.25">
      <c r="A470" s="13"/>
      <c r="B470" s="132" t="s">
        <v>378</v>
      </c>
      <c r="C470" s="34"/>
      <c r="D470" s="57"/>
      <c r="E470" s="57"/>
      <c r="F470" s="34"/>
      <c r="G470" s="88"/>
      <c r="H470" s="34"/>
      <c r="I470" s="57"/>
      <c r="J470" s="57"/>
      <c r="K470" s="34"/>
      <c r="L470" s="88"/>
      <c r="M470" s="34"/>
      <c r="N470" s="57"/>
      <c r="O470" s="57"/>
      <c r="P470" s="34"/>
      <c r="Q470" s="88"/>
      <c r="R470" s="34"/>
    </row>
    <row r="471" spans="1:18" ht="15.75" x14ac:dyDescent="0.25">
      <c r="A471" s="13"/>
      <c r="B471" s="17" t="s">
        <v>359</v>
      </c>
      <c r="C471" s="20"/>
      <c r="D471" s="15" t="s">
        <v>240</v>
      </c>
      <c r="E471" s="43">
        <v>76</v>
      </c>
      <c r="F471" s="20"/>
      <c r="G471" s="84">
        <v>0</v>
      </c>
      <c r="H471" s="20"/>
      <c r="I471" s="15" t="s">
        <v>240</v>
      </c>
      <c r="J471" s="43">
        <v>311</v>
      </c>
      <c r="K471" s="20"/>
      <c r="L471" s="84">
        <v>1E-4</v>
      </c>
      <c r="M471" s="20"/>
      <c r="N471" s="15" t="s">
        <v>240</v>
      </c>
      <c r="O471" s="43">
        <v>387</v>
      </c>
      <c r="P471" s="20"/>
      <c r="Q471" s="84">
        <v>1E-4</v>
      </c>
      <c r="R471" s="20"/>
    </row>
    <row r="472" spans="1:18" ht="15.75" x14ac:dyDescent="0.25">
      <c r="A472" s="13"/>
      <c r="B472" s="132" t="s">
        <v>364</v>
      </c>
      <c r="C472" s="34"/>
      <c r="D472" s="74" t="s">
        <v>240</v>
      </c>
      <c r="E472" s="41">
        <v>1507</v>
      </c>
      <c r="F472" s="34"/>
      <c r="G472" s="83">
        <v>4.0000000000000002E-4</v>
      </c>
      <c r="H472" s="34"/>
      <c r="I472" s="74" t="s">
        <v>240</v>
      </c>
      <c r="J472" s="63">
        <v>117</v>
      </c>
      <c r="K472" s="34"/>
      <c r="L472" s="83">
        <v>0</v>
      </c>
      <c r="M472" s="34"/>
      <c r="N472" s="74" t="s">
        <v>240</v>
      </c>
      <c r="O472" s="41">
        <v>1624</v>
      </c>
      <c r="P472" s="34"/>
      <c r="Q472" s="83">
        <v>4.0000000000000002E-4</v>
      </c>
      <c r="R472" s="34"/>
    </row>
    <row r="473" spans="1:18" ht="15.75" x14ac:dyDescent="0.25">
      <c r="A473" s="13"/>
      <c r="B473" s="17" t="s">
        <v>366</v>
      </c>
      <c r="C473" s="20"/>
      <c r="D473" s="15" t="s">
        <v>240</v>
      </c>
      <c r="E473" s="43" t="s">
        <v>901</v>
      </c>
      <c r="F473" s="15" t="s">
        <v>245</v>
      </c>
      <c r="G473" s="84">
        <v>-3.5000000000000001E-3</v>
      </c>
      <c r="H473" s="20"/>
      <c r="I473" s="15" t="s">
        <v>240</v>
      </c>
      <c r="J473" s="39">
        <v>9019</v>
      </c>
      <c r="K473" s="20"/>
      <c r="L473" s="84">
        <v>2.3999999999999998E-3</v>
      </c>
      <c r="M473" s="20"/>
      <c r="N473" s="15" t="s">
        <v>240</v>
      </c>
      <c r="O473" s="43" t="s">
        <v>902</v>
      </c>
      <c r="P473" s="15" t="s">
        <v>245</v>
      </c>
      <c r="Q473" s="84">
        <v>-1.1000000000000001E-3</v>
      </c>
      <c r="R473" s="20"/>
    </row>
    <row r="474" spans="1:18" ht="15.75" x14ac:dyDescent="0.25">
      <c r="A474" s="13"/>
      <c r="B474" s="132" t="s">
        <v>371</v>
      </c>
      <c r="C474" s="34"/>
      <c r="D474" s="74" t="s">
        <v>240</v>
      </c>
      <c r="E474" s="63" t="s">
        <v>903</v>
      </c>
      <c r="F474" s="74" t="s">
        <v>245</v>
      </c>
      <c r="G474" s="83">
        <v>-1.5E-3</v>
      </c>
      <c r="H474" s="34"/>
      <c r="I474" s="74" t="s">
        <v>240</v>
      </c>
      <c r="J474" s="63" t="s">
        <v>904</v>
      </c>
      <c r="K474" s="74" t="s">
        <v>245</v>
      </c>
      <c r="L474" s="83">
        <v>-1.8E-3</v>
      </c>
      <c r="M474" s="34"/>
      <c r="N474" s="74" t="s">
        <v>240</v>
      </c>
      <c r="O474" s="63" t="s">
        <v>905</v>
      </c>
      <c r="P474" s="74" t="s">
        <v>245</v>
      </c>
      <c r="Q474" s="83">
        <v>-3.3E-3</v>
      </c>
      <c r="R474" s="34"/>
    </row>
    <row r="475" spans="1:18" ht="15.75" x14ac:dyDescent="0.25">
      <c r="A475" s="13"/>
      <c r="B475" s="17" t="s">
        <v>373</v>
      </c>
      <c r="C475" s="20"/>
      <c r="D475" s="15" t="s">
        <v>240</v>
      </c>
      <c r="E475" s="43" t="s">
        <v>906</v>
      </c>
      <c r="F475" s="15" t="s">
        <v>245</v>
      </c>
      <c r="G475" s="84">
        <v>0</v>
      </c>
      <c r="H475" s="20"/>
      <c r="I475" s="15" t="s">
        <v>240</v>
      </c>
      <c r="J475" s="43" t="s">
        <v>907</v>
      </c>
      <c r="K475" s="15" t="s">
        <v>245</v>
      </c>
      <c r="L475" s="84">
        <v>0</v>
      </c>
      <c r="M475" s="20"/>
      <c r="N475" s="15" t="s">
        <v>240</v>
      </c>
      <c r="O475" s="43" t="s">
        <v>908</v>
      </c>
      <c r="P475" s="15" t="s">
        <v>245</v>
      </c>
      <c r="Q475" s="84">
        <v>0</v>
      </c>
      <c r="R475" s="20"/>
    </row>
    <row r="476" spans="1:18" ht="16.5" thickBot="1" x14ac:dyDescent="0.3">
      <c r="A476" s="13"/>
      <c r="B476" s="132" t="s">
        <v>383</v>
      </c>
      <c r="C476" s="34"/>
      <c r="D476" s="90" t="s">
        <v>240</v>
      </c>
      <c r="E476" s="91">
        <v>80036</v>
      </c>
      <c r="F476" s="34"/>
      <c r="G476" s="83">
        <v>2.1399999999999999E-2</v>
      </c>
      <c r="H476" s="34"/>
      <c r="I476" s="90" t="s">
        <v>240</v>
      </c>
      <c r="J476" s="76" t="s">
        <v>909</v>
      </c>
      <c r="K476" s="74" t="s">
        <v>245</v>
      </c>
      <c r="L476" s="83">
        <v>-2.0000000000000001E-4</v>
      </c>
      <c r="M476" s="34"/>
      <c r="N476" s="90" t="s">
        <v>240</v>
      </c>
      <c r="O476" s="91">
        <v>79393</v>
      </c>
      <c r="P476" s="34"/>
      <c r="Q476" s="83">
        <v>2.12E-2</v>
      </c>
      <c r="R476" s="34"/>
    </row>
    <row r="477" spans="1:18" ht="16.5" thickBot="1" x14ac:dyDescent="0.3">
      <c r="A477" s="13"/>
      <c r="B477" s="17" t="s">
        <v>385</v>
      </c>
      <c r="C477" s="20"/>
      <c r="D477" s="92" t="s">
        <v>240</v>
      </c>
      <c r="E477" s="93">
        <v>62941</v>
      </c>
      <c r="F477" s="20"/>
      <c r="G477" s="30"/>
      <c r="H477" s="20"/>
      <c r="I477" s="92" t="s">
        <v>240</v>
      </c>
      <c r="J477" s="93">
        <v>2225</v>
      </c>
      <c r="K477" s="20"/>
      <c r="L477" s="30"/>
      <c r="M477" s="20"/>
      <c r="N477" s="92" t="s">
        <v>240</v>
      </c>
      <c r="O477" s="93">
        <v>65166</v>
      </c>
      <c r="P477" s="20"/>
      <c r="Q477" s="30"/>
      <c r="R477" s="20"/>
    </row>
    <row r="478" spans="1:18" ht="16.5" thickBot="1" x14ac:dyDescent="0.3">
      <c r="A478" s="13"/>
      <c r="B478" s="131" t="s">
        <v>386</v>
      </c>
      <c r="C478" s="34"/>
      <c r="D478" s="86" t="s">
        <v>240</v>
      </c>
      <c r="E478" s="87">
        <v>120614</v>
      </c>
      <c r="F478" s="34"/>
      <c r="G478" s="83">
        <v>3.2300000000000002E-2</v>
      </c>
      <c r="H478" s="34"/>
      <c r="I478" s="86" t="s">
        <v>240</v>
      </c>
      <c r="J478" s="87">
        <v>85277</v>
      </c>
      <c r="K478" s="34"/>
      <c r="L478" s="83">
        <v>2.2800000000000001E-2</v>
      </c>
      <c r="M478" s="34"/>
      <c r="N478" s="86" t="s">
        <v>240</v>
      </c>
      <c r="O478" s="87">
        <v>205891</v>
      </c>
      <c r="P478" s="34"/>
      <c r="Q478" s="83">
        <v>5.5100000000000003E-2</v>
      </c>
      <c r="R478" s="34"/>
    </row>
    <row r="479" spans="1:18" ht="15.75" x14ac:dyDescent="0.25">
      <c r="A479" s="13"/>
      <c r="B479" s="64"/>
      <c r="C479" s="20"/>
      <c r="D479" s="102"/>
      <c r="E479" s="102"/>
      <c r="F479" s="20"/>
      <c r="G479" s="30"/>
      <c r="H479" s="20"/>
      <c r="I479" s="102"/>
      <c r="J479" s="102"/>
      <c r="K479" s="20"/>
      <c r="L479" s="30"/>
      <c r="M479" s="20"/>
      <c r="N479" s="102"/>
      <c r="O479" s="102"/>
      <c r="P479" s="20"/>
      <c r="Q479" s="30"/>
      <c r="R479" s="20"/>
    </row>
    <row r="480" spans="1:18" ht="15.75" x14ac:dyDescent="0.25">
      <c r="A480" s="13"/>
      <c r="B480" s="131" t="s">
        <v>387</v>
      </c>
      <c r="C480" s="34"/>
      <c r="D480" s="57"/>
      <c r="E480" s="57"/>
      <c r="F480" s="34"/>
      <c r="G480" s="88"/>
      <c r="H480" s="34"/>
      <c r="I480" s="57"/>
      <c r="J480" s="57"/>
      <c r="K480" s="34"/>
      <c r="L480" s="88"/>
      <c r="M480" s="34"/>
      <c r="N480" s="57"/>
      <c r="O480" s="57"/>
      <c r="P480" s="34"/>
      <c r="Q480" s="88"/>
      <c r="R480" s="34"/>
    </row>
    <row r="481" spans="1:18" ht="16.5" thickBot="1" x14ac:dyDescent="0.3">
      <c r="A481" s="13"/>
      <c r="B481" s="17" t="s">
        <v>363</v>
      </c>
      <c r="C481" s="20"/>
      <c r="D481" s="85" t="s">
        <v>240</v>
      </c>
      <c r="E481" s="47">
        <v>6676</v>
      </c>
      <c r="F481" s="20"/>
      <c r="G481" s="84">
        <v>1.8E-3</v>
      </c>
      <c r="H481" s="20"/>
      <c r="I481" s="85" t="s">
        <v>240</v>
      </c>
      <c r="J481" s="65" t="s">
        <v>910</v>
      </c>
      <c r="K481" s="15" t="s">
        <v>245</v>
      </c>
      <c r="L481" s="84">
        <v>-1E-4</v>
      </c>
      <c r="M481" s="20"/>
      <c r="N481" s="85" t="s">
        <v>240</v>
      </c>
      <c r="O481" s="47">
        <v>6141</v>
      </c>
      <c r="P481" s="20"/>
      <c r="Q481" s="84">
        <v>1.6999999999999999E-3</v>
      </c>
      <c r="R481" s="20"/>
    </row>
    <row r="482" spans="1:18" ht="15.75" x14ac:dyDescent="0.25">
      <c r="A482" s="13"/>
      <c r="B482" s="44"/>
      <c r="C482" s="34"/>
      <c r="D482" s="52"/>
      <c r="E482" s="52"/>
      <c r="F482" s="34"/>
      <c r="G482" s="88"/>
      <c r="H482" s="34"/>
      <c r="I482" s="52"/>
      <c r="J482" s="52"/>
      <c r="K482" s="34"/>
      <c r="L482" s="88"/>
      <c r="M482" s="34"/>
      <c r="N482" s="52"/>
      <c r="O482" s="52"/>
      <c r="P482" s="34"/>
      <c r="Q482" s="88"/>
      <c r="R482" s="34"/>
    </row>
    <row r="483" spans="1:18" ht="25.5" x14ac:dyDescent="0.25">
      <c r="A483" s="13"/>
      <c r="B483" s="133" t="s">
        <v>809</v>
      </c>
      <c r="C483" s="20"/>
      <c r="D483" s="59"/>
      <c r="E483" s="59"/>
      <c r="F483" s="20"/>
      <c r="G483" s="30"/>
      <c r="H483" s="20"/>
      <c r="I483" s="59"/>
      <c r="J483" s="59"/>
      <c r="K483" s="20"/>
      <c r="L483" s="30"/>
      <c r="M483" s="20"/>
      <c r="N483" s="59"/>
      <c r="O483" s="59"/>
      <c r="P483" s="20"/>
      <c r="Q483" s="30"/>
      <c r="R483" s="20"/>
    </row>
    <row r="484" spans="1:18" ht="15.75" x14ac:dyDescent="0.25">
      <c r="A484" s="13"/>
      <c r="B484" s="132" t="s">
        <v>363</v>
      </c>
      <c r="C484" s="34"/>
      <c r="D484" s="74" t="s">
        <v>240</v>
      </c>
      <c r="E484" s="63">
        <v>836</v>
      </c>
      <c r="F484" s="34"/>
      <c r="G484" s="83">
        <v>2.0000000000000001E-4</v>
      </c>
      <c r="H484" s="34"/>
      <c r="I484" s="74" t="s">
        <v>240</v>
      </c>
      <c r="J484" s="63" t="s">
        <v>911</v>
      </c>
      <c r="K484" s="74" t="s">
        <v>245</v>
      </c>
      <c r="L484" s="83">
        <v>0</v>
      </c>
      <c r="M484" s="34"/>
      <c r="N484" s="74" t="s">
        <v>240</v>
      </c>
      <c r="O484" s="63">
        <v>773</v>
      </c>
      <c r="P484" s="34"/>
      <c r="Q484" s="83">
        <v>2.0000000000000001E-4</v>
      </c>
      <c r="R484" s="34"/>
    </row>
    <row r="485" spans="1:18" ht="16.5" thickBot="1" x14ac:dyDescent="0.3">
      <c r="A485" s="13"/>
      <c r="B485" s="17" t="s">
        <v>366</v>
      </c>
      <c r="C485" s="20"/>
      <c r="D485" s="85" t="s">
        <v>240</v>
      </c>
      <c r="E485" s="65">
        <v>129</v>
      </c>
      <c r="F485" s="20"/>
      <c r="G485" s="84">
        <v>0</v>
      </c>
      <c r="H485" s="20"/>
      <c r="I485" s="85" t="s">
        <v>240</v>
      </c>
      <c r="J485" s="46" t="s">
        <v>241</v>
      </c>
      <c r="K485" s="20"/>
      <c r="L485" s="84">
        <v>0</v>
      </c>
      <c r="M485" s="20"/>
      <c r="N485" s="85" t="s">
        <v>240</v>
      </c>
      <c r="O485" s="65">
        <v>129</v>
      </c>
      <c r="P485" s="20"/>
      <c r="Q485" s="84">
        <v>0</v>
      </c>
      <c r="R485" s="20"/>
    </row>
    <row r="486" spans="1:18" ht="26.25" thickBot="1" x14ac:dyDescent="0.3">
      <c r="A486" s="13"/>
      <c r="B486" s="131" t="s">
        <v>811</v>
      </c>
      <c r="C486" s="34"/>
      <c r="D486" s="86" t="s">
        <v>240</v>
      </c>
      <c r="E486" s="165">
        <v>965</v>
      </c>
      <c r="F486" s="34"/>
      <c r="G486" s="83">
        <v>2.0000000000000001E-4</v>
      </c>
      <c r="H486" s="34"/>
      <c r="I486" s="86" t="s">
        <v>240</v>
      </c>
      <c r="J486" s="165" t="s">
        <v>911</v>
      </c>
      <c r="K486" s="74" t="s">
        <v>245</v>
      </c>
      <c r="L486" s="83">
        <v>0</v>
      </c>
      <c r="M486" s="34"/>
      <c r="N486" s="86" t="s">
        <v>240</v>
      </c>
      <c r="O486" s="165">
        <v>902</v>
      </c>
      <c r="P486" s="34"/>
      <c r="Q486" s="83">
        <v>2.0000000000000001E-4</v>
      </c>
      <c r="R486" s="34"/>
    </row>
    <row r="487" spans="1:18" ht="15.75" x14ac:dyDescent="0.25">
      <c r="A487" s="13"/>
      <c r="B487" s="64"/>
      <c r="C487" s="20"/>
      <c r="D487" s="102"/>
      <c r="E487" s="102"/>
      <c r="F487" s="20"/>
      <c r="G487" s="30"/>
      <c r="H487" s="20"/>
      <c r="I487" s="102"/>
      <c r="J487" s="102"/>
      <c r="K487" s="20"/>
      <c r="L487" s="30"/>
      <c r="M487" s="20"/>
      <c r="N487" s="102"/>
      <c r="O487" s="102"/>
      <c r="P487" s="20"/>
      <c r="Q487" s="30"/>
      <c r="R487" s="20"/>
    </row>
    <row r="488" spans="1:18" ht="26.25" thickBot="1" x14ac:dyDescent="0.3">
      <c r="A488" s="13"/>
      <c r="B488" s="131" t="s">
        <v>812</v>
      </c>
      <c r="C488" s="34"/>
      <c r="D488" s="127" t="s">
        <v>240</v>
      </c>
      <c r="E488" s="166">
        <v>128255</v>
      </c>
      <c r="F488" s="34"/>
      <c r="G488" s="123">
        <v>3.4299999999999997E-2</v>
      </c>
      <c r="H488" s="34"/>
      <c r="I488" s="127" t="s">
        <v>240</v>
      </c>
      <c r="J488" s="166">
        <v>84679</v>
      </c>
      <c r="K488" s="34"/>
      <c r="L488" s="123">
        <v>2.2700000000000001E-2</v>
      </c>
      <c r="M488" s="34"/>
      <c r="N488" s="127" t="s">
        <v>240</v>
      </c>
      <c r="O488" s="166">
        <v>212934</v>
      </c>
      <c r="P488" s="34"/>
      <c r="Q488" s="123">
        <v>5.7000000000000002E-2</v>
      </c>
      <c r="R488" s="34"/>
    </row>
    <row r="489" spans="1:18" ht="15.75" thickTop="1" x14ac:dyDescent="0.25">
      <c r="A489" s="13"/>
      <c r="B489" s="23"/>
      <c r="C489" s="23"/>
      <c r="D489" s="23"/>
      <c r="E489" s="23"/>
      <c r="F489" s="23"/>
      <c r="G489" s="23"/>
      <c r="H489" s="23"/>
      <c r="I489" s="23"/>
      <c r="J489" s="23"/>
      <c r="K489" s="23"/>
      <c r="L489" s="23"/>
      <c r="M489" s="23"/>
      <c r="N489" s="23"/>
      <c r="O489" s="23"/>
      <c r="P489" s="23"/>
      <c r="Q489" s="23"/>
      <c r="R489" s="23"/>
    </row>
    <row r="490" spans="1:18" x14ac:dyDescent="0.25">
      <c r="A490" s="13"/>
      <c r="B490" s="23"/>
      <c r="C490" s="23"/>
      <c r="D490" s="23"/>
      <c r="E490" s="23"/>
      <c r="F490" s="23"/>
      <c r="G490" s="23"/>
      <c r="H490" s="23"/>
      <c r="I490" s="23"/>
      <c r="J490" s="23"/>
      <c r="K490" s="23"/>
      <c r="L490" s="23"/>
      <c r="M490" s="23"/>
      <c r="N490" s="23"/>
      <c r="O490" s="23"/>
      <c r="P490" s="23"/>
      <c r="Q490" s="23"/>
      <c r="R490" s="23"/>
    </row>
    <row r="491" spans="1:18" x14ac:dyDescent="0.25">
      <c r="A491" s="13"/>
      <c r="B491" s="23" t="s">
        <v>912</v>
      </c>
      <c r="C491" s="23"/>
      <c r="D491" s="23"/>
      <c r="E491" s="23"/>
      <c r="F491" s="23"/>
      <c r="G491" s="23"/>
      <c r="H491" s="23"/>
      <c r="I491" s="23"/>
      <c r="J491" s="23"/>
      <c r="K491" s="23"/>
      <c r="L491" s="23"/>
      <c r="M491" s="23"/>
      <c r="N491" s="23"/>
      <c r="O491" s="23"/>
      <c r="P491" s="23"/>
      <c r="Q491" s="23"/>
      <c r="R491" s="23"/>
    </row>
    <row r="492" spans="1:18" x14ac:dyDescent="0.25">
      <c r="A492" s="13"/>
      <c r="B492" s="225"/>
      <c r="C492" s="225"/>
      <c r="D492" s="225"/>
      <c r="E492" s="225"/>
      <c r="F492" s="225"/>
      <c r="G492" s="225"/>
      <c r="H492" s="225"/>
      <c r="I492" s="225"/>
      <c r="J492" s="225"/>
      <c r="K492" s="225"/>
      <c r="L492" s="225"/>
      <c r="M492" s="225"/>
      <c r="N492" s="225"/>
      <c r="O492" s="225"/>
      <c r="P492" s="225"/>
      <c r="Q492" s="225"/>
      <c r="R492" s="225"/>
    </row>
    <row r="493" spans="1:18" x14ac:dyDescent="0.25">
      <c r="A493" s="13"/>
      <c r="B493" s="26"/>
      <c r="C493" s="26"/>
      <c r="D493" s="26"/>
      <c r="E493" s="26"/>
      <c r="F493" s="26"/>
      <c r="G493" s="26"/>
      <c r="H493" s="26"/>
      <c r="I493" s="26"/>
      <c r="J493" s="26"/>
      <c r="K493" s="26"/>
      <c r="L493" s="26"/>
      <c r="M493" s="26"/>
      <c r="N493" s="26"/>
      <c r="O493" s="26"/>
      <c r="P493" s="26"/>
      <c r="Q493" s="26"/>
      <c r="R493" s="26"/>
    </row>
    <row r="494" spans="1:18" x14ac:dyDescent="0.25">
      <c r="A494" s="13" t="s">
        <v>1330</v>
      </c>
      <c r="B494" s="225"/>
      <c r="C494" s="225"/>
      <c r="D494" s="225"/>
      <c r="E494" s="225"/>
      <c r="F494" s="225"/>
      <c r="G494" s="225"/>
      <c r="H494" s="225"/>
      <c r="I494" s="225"/>
      <c r="J494" s="225"/>
      <c r="K494" s="225"/>
      <c r="L494" s="225"/>
      <c r="M494" s="225"/>
      <c r="N494" s="225"/>
      <c r="O494" s="225"/>
      <c r="P494" s="225"/>
      <c r="Q494" s="225"/>
      <c r="R494" s="225"/>
    </row>
    <row r="495" spans="1:18" x14ac:dyDescent="0.25">
      <c r="A495" s="13"/>
      <c r="B495" s="225" t="s">
        <v>534</v>
      </c>
      <c r="C495" s="225"/>
      <c r="D495" s="225"/>
      <c r="E495" s="225"/>
      <c r="F495" s="225"/>
      <c r="G495" s="225"/>
      <c r="H495" s="225"/>
      <c r="I495" s="225"/>
      <c r="J495" s="225"/>
      <c r="K495" s="225"/>
      <c r="L495" s="225"/>
      <c r="M495" s="225"/>
      <c r="N495" s="225"/>
      <c r="O495" s="225"/>
      <c r="P495" s="225"/>
      <c r="Q495" s="225"/>
      <c r="R495" s="225"/>
    </row>
    <row r="496" spans="1:18" x14ac:dyDescent="0.25">
      <c r="A496" s="13"/>
      <c r="B496" s="23"/>
      <c r="C496" s="23"/>
      <c r="D496" s="23"/>
      <c r="E496" s="23"/>
      <c r="F496" s="23"/>
      <c r="G496" s="23"/>
      <c r="H496" s="23"/>
      <c r="I496" s="23"/>
      <c r="J496" s="23"/>
      <c r="K496" s="23"/>
      <c r="L496" s="23"/>
      <c r="M496" s="23"/>
      <c r="N496" s="23"/>
      <c r="O496" s="23"/>
      <c r="P496" s="23"/>
      <c r="Q496" s="23"/>
      <c r="R496" s="23"/>
    </row>
    <row r="497" spans="1:18" ht="15.75" x14ac:dyDescent="0.25">
      <c r="A497" s="13"/>
      <c r="B497" s="100"/>
      <c r="C497" s="100"/>
      <c r="D497" s="30"/>
      <c r="E497" s="30"/>
      <c r="F497" s="30"/>
      <c r="G497" s="30"/>
      <c r="H497" s="30"/>
      <c r="I497" s="99"/>
      <c r="J497" s="99"/>
      <c r="K497" s="30"/>
      <c r="L497" s="31" t="s">
        <v>347</v>
      </c>
      <c r="M497" s="30"/>
    </row>
    <row r="498" spans="1:18" ht="15.75" x14ac:dyDescent="0.25">
      <c r="A498" s="13"/>
      <c r="B498" s="100"/>
      <c r="C498" s="100"/>
      <c r="D498" s="30"/>
      <c r="E498" s="30"/>
      <c r="F498" s="30"/>
      <c r="G498" s="30"/>
      <c r="H498" s="30"/>
      <c r="I498" s="99"/>
      <c r="J498" s="99"/>
      <c r="K498" s="30"/>
      <c r="L498" s="31" t="s">
        <v>348</v>
      </c>
      <c r="M498" s="30"/>
    </row>
    <row r="499" spans="1:18" ht="16.5" thickBot="1" x14ac:dyDescent="0.3">
      <c r="A499" s="13"/>
      <c r="B499" s="51" t="s">
        <v>471</v>
      </c>
      <c r="C499" s="51"/>
      <c r="D499" s="30"/>
      <c r="E499" s="32" t="s">
        <v>472</v>
      </c>
      <c r="F499" s="30"/>
      <c r="G499" s="32" t="s">
        <v>396</v>
      </c>
      <c r="H499" s="30"/>
      <c r="I499" s="51" t="s">
        <v>473</v>
      </c>
      <c r="J499" s="51"/>
      <c r="K499" s="30"/>
      <c r="L499" s="32" t="s">
        <v>474</v>
      </c>
      <c r="M499" s="30"/>
    </row>
    <row r="500" spans="1:18" ht="16.5" thickBot="1" x14ac:dyDescent="0.3">
      <c r="A500" s="13"/>
      <c r="B500" s="44" t="s">
        <v>240</v>
      </c>
      <c r="C500" s="63" t="s">
        <v>535</v>
      </c>
      <c r="D500" s="34"/>
      <c r="E500" s="107">
        <v>42173</v>
      </c>
      <c r="F500" s="34"/>
      <c r="G500" s="112" t="s">
        <v>536</v>
      </c>
      <c r="H500" s="34"/>
      <c r="I500" s="48" t="s">
        <v>240</v>
      </c>
      <c r="J500" s="66" t="s">
        <v>505</v>
      </c>
      <c r="K500" s="34"/>
      <c r="L500" s="109">
        <v>4.1500000000000002E-2</v>
      </c>
      <c r="M500" s="34"/>
    </row>
    <row r="501" spans="1:18" ht="15.75" thickTop="1" x14ac:dyDescent="0.25">
      <c r="A501" s="13"/>
      <c r="B501" s="23"/>
      <c r="C501" s="23"/>
      <c r="D501" s="23"/>
      <c r="E501" s="23"/>
      <c r="F501" s="23"/>
      <c r="G501" s="23"/>
      <c r="H501" s="23"/>
      <c r="I501" s="23"/>
      <c r="J501" s="23"/>
      <c r="K501" s="23"/>
      <c r="L501" s="23"/>
      <c r="M501" s="23"/>
      <c r="N501" s="23"/>
      <c r="O501" s="23"/>
      <c r="P501" s="23"/>
      <c r="Q501" s="23"/>
      <c r="R501" s="23"/>
    </row>
    <row r="502" spans="1:18" x14ac:dyDescent="0.25">
      <c r="A502" s="13"/>
      <c r="B502" s="23"/>
      <c r="C502" s="23"/>
      <c r="D502" s="23"/>
      <c r="E502" s="23"/>
      <c r="F502" s="23"/>
      <c r="G502" s="23"/>
      <c r="H502" s="23"/>
      <c r="I502" s="23"/>
      <c r="J502" s="23"/>
      <c r="K502" s="23"/>
      <c r="L502" s="23"/>
      <c r="M502" s="23"/>
      <c r="N502" s="23"/>
      <c r="O502" s="23"/>
      <c r="P502" s="23"/>
      <c r="Q502" s="23"/>
      <c r="R502" s="23"/>
    </row>
    <row r="503" spans="1:18" x14ac:dyDescent="0.25">
      <c r="A503" s="13"/>
      <c r="B503" s="23" t="s">
        <v>401</v>
      </c>
      <c r="C503" s="23"/>
      <c r="D503" s="23"/>
      <c r="E503" s="23"/>
      <c r="F503" s="23"/>
      <c r="G503" s="23"/>
      <c r="H503" s="23"/>
      <c r="I503" s="23"/>
      <c r="J503" s="23"/>
      <c r="K503" s="23"/>
      <c r="L503" s="23"/>
      <c r="M503" s="23"/>
      <c r="N503" s="23"/>
      <c r="O503" s="23"/>
      <c r="P503" s="23"/>
      <c r="Q503" s="23"/>
      <c r="R503" s="23"/>
    </row>
    <row r="504" spans="1:18" x14ac:dyDescent="0.25">
      <c r="A504" s="13"/>
      <c r="B504" s="23"/>
      <c r="C504" s="23"/>
      <c r="D504" s="23"/>
      <c r="E504" s="23"/>
      <c r="F504" s="23"/>
      <c r="G504" s="23"/>
      <c r="H504" s="23"/>
      <c r="I504" s="23"/>
      <c r="J504" s="23"/>
      <c r="K504" s="23"/>
      <c r="L504" s="23"/>
      <c r="M504" s="23"/>
      <c r="N504" s="23"/>
      <c r="O504" s="23"/>
      <c r="P504" s="23"/>
      <c r="Q504" s="23"/>
      <c r="R504" s="23"/>
    </row>
    <row r="505" spans="1:18" x14ac:dyDescent="0.25">
      <c r="A505" s="13"/>
      <c r="B505" s="225"/>
      <c r="C505" s="225"/>
      <c r="D505" s="225"/>
      <c r="E505" s="225"/>
      <c r="F505" s="225"/>
      <c r="G505" s="225"/>
      <c r="H505" s="225"/>
      <c r="I505" s="225"/>
      <c r="J505" s="225"/>
      <c r="K505" s="225"/>
      <c r="L505" s="225"/>
      <c r="M505" s="225"/>
      <c r="N505" s="225"/>
      <c r="O505" s="225"/>
      <c r="P505" s="225"/>
      <c r="Q505" s="225"/>
      <c r="R505" s="225"/>
    </row>
    <row r="506" spans="1:18" x14ac:dyDescent="0.25">
      <c r="A506" s="13"/>
      <c r="B506" s="225"/>
      <c r="C506" s="225"/>
      <c r="D506" s="225"/>
      <c r="E506" s="225"/>
      <c r="F506" s="225"/>
      <c r="G506" s="225"/>
      <c r="H506" s="225"/>
      <c r="I506" s="225"/>
      <c r="J506" s="225"/>
      <c r="K506" s="225"/>
      <c r="L506" s="225"/>
      <c r="M506" s="225"/>
      <c r="N506" s="225"/>
      <c r="O506" s="225"/>
      <c r="P506" s="225"/>
      <c r="Q506" s="225"/>
      <c r="R506" s="225"/>
    </row>
    <row r="507" spans="1:18" x14ac:dyDescent="0.25">
      <c r="A507" s="13"/>
      <c r="B507" s="225" t="s">
        <v>537</v>
      </c>
      <c r="C507" s="225"/>
      <c r="D507" s="225"/>
      <c r="E507" s="225"/>
      <c r="F507" s="225"/>
      <c r="G507" s="225"/>
      <c r="H507" s="225"/>
      <c r="I507" s="225"/>
      <c r="J507" s="225"/>
      <c r="K507" s="225"/>
      <c r="L507" s="225"/>
      <c r="M507" s="225"/>
      <c r="N507" s="225"/>
      <c r="O507" s="225"/>
      <c r="P507" s="225"/>
      <c r="Q507" s="225"/>
      <c r="R507" s="225"/>
    </row>
    <row r="508" spans="1:18" x14ac:dyDescent="0.25">
      <c r="A508" s="13"/>
      <c r="B508" s="23"/>
      <c r="C508" s="23"/>
      <c r="D508" s="23"/>
      <c r="E508" s="23"/>
      <c r="F508" s="23"/>
      <c r="G508" s="23"/>
      <c r="H508" s="23"/>
      <c r="I508" s="23"/>
      <c r="J508" s="23"/>
      <c r="K508" s="23"/>
      <c r="L508" s="23"/>
      <c r="M508" s="23"/>
      <c r="N508" s="23"/>
      <c r="O508" s="23"/>
      <c r="P508" s="23"/>
      <c r="Q508" s="23"/>
      <c r="R508" s="23"/>
    </row>
    <row r="509" spans="1:18" x14ac:dyDescent="0.25">
      <c r="A509" s="13"/>
      <c r="B509" s="121" t="s">
        <v>249</v>
      </c>
      <c r="C509" s="121"/>
      <c r="D509" s="121"/>
      <c r="E509" s="121"/>
      <c r="F509" s="121"/>
      <c r="G509" s="121"/>
      <c r="H509" s="121"/>
      <c r="I509" s="121"/>
      <c r="J509" s="121"/>
      <c r="K509" s="121"/>
      <c r="L509" s="121"/>
      <c r="M509" s="121"/>
      <c r="N509" s="121"/>
      <c r="O509" s="121"/>
      <c r="P509" s="121"/>
      <c r="Q509" s="121"/>
      <c r="R509" s="121"/>
    </row>
    <row r="510" spans="1:18" x14ac:dyDescent="0.25">
      <c r="A510" s="13"/>
      <c r="B510" s="23"/>
      <c r="C510" s="23"/>
      <c r="D510" s="23"/>
      <c r="E510" s="23"/>
      <c r="F510" s="23"/>
      <c r="G510" s="23"/>
      <c r="H510" s="23"/>
      <c r="I510" s="23"/>
      <c r="J510" s="23"/>
      <c r="K510" s="23"/>
      <c r="L510" s="23"/>
      <c r="M510" s="23"/>
      <c r="N510" s="23"/>
      <c r="O510" s="23"/>
      <c r="P510" s="23"/>
      <c r="Q510" s="23"/>
      <c r="R510" s="23"/>
    </row>
    <row r="511" spans="1:18" ht="15.75" x14ac:dyDescent="0.25">
      <c r="A511" s="13"/>
      <c r="B511" s="100"/>
      <c r="C511" s="100"/>
      <c r="D511" s="30"/>
      <c r="E511" s="30"/>
      <c r="F511" s="30"/>
      <c r="G511" s="30"/>
      <c r="H511" s="30"/>
      <c r="I511" s="99"/>
      <c r="J511" s="99"/>
      <c r="K511" s="30"/>
      <c r="L511" s="31" t="s">
        <v>347</v>
      </c>
      <c r="M511" s="30"/>
    </row>
    <row r="512" spans="1:18" ht="15.75" x14ac:dyDescent="0.25">
      <c r="A512" s="13"/>
      <c r="B512" s="100"/>
      <c r="C512" s="100"/>
      <c r="D512" s="30"/>
      <c r="E512" s="30"/>
      <c r="F512" s="30"/>
      <c r="G512" s="30"/>
      <c r="H512" s="30"/>
      <c r="I512" s="99"/>
      <c r="J512" s="99"/>
      <c r="K512" s="30"/>
      <c r="L512" s="31" t="s">
        <v>348</v>
      </c>
      <c r="M512" s="30"/>
    </row>
    <row r="513" spans="1:18" ht="16.5" thickBot="1" x14ac:dyDescent="0.3">
      <c r="A513" s="13"/>
      <c r="B513" s="51" t="s">
        <v>471</v>
      </c>
      <c r="C513" s="51"/>
      <c r="D513" s="30"/>
      <c r="E513" s="32" t="s">
        <v>478</v>
      </c>
      <c r="F513" s="30"/>
      <c r="G513" s="32" t="s">
        <v>396</v>
      </c>
      <c r="H513" s="30"/>
      <c r="I513" s="51" t="s">
        <v>473</v>
      </c>
      <c r="J513" s="51"/>
      <c r="K513" s="30"/>
      <c r="L513" s="32" t="s">
        <v>474</v>
      </c>
      <c r="M513" s="30"/>
    </row>
    <row r="514" spans="1:18" ht="15.75" x14ac:dyDescent="0.25">
      <c r="A514" s="13"/>
      <c r="B514" s="33" t="s">
        <v>240</v>
      </c>
      <c r="C514" s="73" t="s">
        <v>538</v>
      </c>
      <c r="D514" s="34"/>
      <c r="E514" s="111" t="s">
        <v>405</v>
      </c>
      <c r="F514" s="34"/>
      <c r="G514" s="112" t="s">
        <v>406</v>
      </c>
      <c r="H514" s="34"/>
      <c r="I514" s="112" t="s">
        <v>240</v>
      </c>
      <c r="J514" s="73" t="s">
        <v>539</v>
      </c>
      <c r="K514" s="34"/>
      <c r="L514" s="113">
        <v>6.7199999999999996E-2</v>
      </c>
      <c r="M514" s="34"/>
    </row>
    <row r="515" spans="1:18" ht="15.75" x14ac:dyDescent="0.25">
      <c r="A515" s="13"/>
      <c r="B515" s="64" t="s">
        <v>240</v>
      </c>
      <c r="C515" s="43" t="s">
        <v>540</v>
      </c>
      <c r="D515" s="20"/>
      <c r="E515" s="27" t="s">
        <v>409</v>
      </c>
      <c r="F515" s="20"/>
      <c r="G515" s="15" t="s">
        <v>410</v>
      </c>
      <c r="H515" s="20"/>
      <c r="I515" s="56" t="s">
        <v>541</v>
      </c>
      <c r="J515" s="56"/>
      <c r="K515" s="20"/>
      <c r="L515" s="84">
        <v>0.2238</v>
      </c>
      <c r="M515" s="20"/>
    </row>
    <row r="516" spans="1:18" ht="16.5" thickBot="1" x14ac:dyDescent="0.3">
      <c r="A516" s="13"/>
      <c r="B516" s="44" t="s">
        <v>240</v>
      </c>
      <c r="C516" s="63" t="s">
        <v>542</v>
      </c>
      <c r="D516" s="34"/>
      <c r="E516" s="115">
        <v>43091</v>
      </c>
      <c r="F516" s="34"/>
      <c r="G516" s="74" t="s">
        <v>413</v>
      </c>
      <c r="H516" s="34"/>
      <c r="I516" s="81" t="s">
        <v>543</v>
      </c>
      <c r="J516" s="81"/>
      <c r="K516" s="34"/>
      <c r="L516" s="117">
        <v>8.3999999999999995E-3</v>
      </c>
      <c r="M516" s="34"/>
    </row>
    <row r="517" spans="1:18" ht="16.5" thickBot="1" x14ac:dyDescent="0.3">
      <c r="A517" s="13"/>
      <c r="B517" s="152"/>
      <c r="C517" s="152"/>
      <c r="D517" s="147"/>
      <c r="E517" s="153" t="s">
        <v>544</v>
      </c>
      <c r="F517" s="153"/>
      <c r="G517" s="153"/>
      <c r="H517" s="147"/>
      <c r="I517" s="149" t="s">
        <v>240</v>
      </c>
      <c r="J517" s="150" t="s">
        <v>545</v>
      </c>
      <c r="K517" s="147"/>
      <c r="L517" s="151">
        <v>0.2994</v>
      </c>
      <c r="M517" s="147"/>
    </row>
    <row r="518" spans="1:18" ht="15.75" thickTop="1" x14ac:dyDescent="0.25">
      <c r="A518" s="13"/>
      <c r="B518" s="23"/>
      <c r="C518" s="23"/>
      <c r="D518" s="23"/>
      <c r="E518" s="23"/>
      <c r="F518" s="23"/>
      <c r="G518" s="23"/>
      <c r="H518" s="23"/>
      <c r="I518" s="23"/>
      <c r="J518" s="23"/>
      <c r="K518" s="23"/>
      <c r="L518" s="23"/>
      <c r="M518" s="23"/>
      <c r="N518" s="23"/>
      <c r="O518" s="23"/>
      <c r="P518" s="23"/>
      <c r="Q518" s="23"/>
      <c r="R518" s="23"/>
    </row>
    <row r="519" spans="1:18" x14ac:dyDescent="0.25">
      <c r="A519" s="13"/>
      <c r="B519" s="121" t="s">
        <v>417</v>
      </c>
      <c r="C519" s="121"/>
      <c r="D519" s="121"/>
      <c r="E519" s="121"/>
      <c r="F519" s="121"/>
      <c r="G519" s="121"/>
      <c r="H519" s="121"/>
      <c r="I519" s="121"/>
      <c r="J519" s="121"/>
      <c r="K519" s="121"/>
      <c r="L519" s="121"/>
      <c r="M519" s="121"/>
      <c r="N519" s="121"/>
      <c r="O519" s="121"/>
      <c r="P519" s="121"/>
      <c r="Q519" s="121"/>
      <c r="R519" s="121"/>
    </row>
    <row r="520" spans="1:18" x14ac:dyDescent="0.25">
      <c r="A520" s="13"/>
      <c r="B520" s="136"/>
      <c r="C520" s="136"/>
      <c r="D520" s="136"/>
      <c r="E520" s="136"/>
      <c r="F520" s="136"/>
      <c r="G520" s="136"/>
      <c r="H520" s="136"/>
      <c r="I520" s="136"/>
      <c r="J520" s="136"/>
      <c r="K520" s="136"/>
      <c r="L520" s="136"/>
      <c r="M520" s="136"/>
      <c r="N520" s="136"/>
      <c r="O520" s="136"/>
      <c r="P520" s="136"/>
      <c r="Q520" s="136"/>
      <c r="R520" s="136"/>
    </row>
    <row r="521" spans="1:18" ht="15.75" x14ac:dyDescent="0.25">
      <c r="A521" s="13"/>
      <c r="B521" s="100"/>
      <c r="C521" s="100"/>
      <c r="D521" s="30"/>
      <c r="E521" s="30"/>
      <c r="F521" s="30"/>
      <c r="G521" s="30"/>
      <c r="H521" s="30"/>
      <c r="I521" s="99"/>
      <c r="J521" s="99"/>
      <c r="K521" s="30"/>
      <c r="L521" s="31" t="s">
        <v>347</v>
      </c>
      <c r="M521" s="30"/>
    </row>
    <row r="522" spans="1:18" ht="15.75" x14ac:dyDescent="0.25">
      <c r="A522" s="13"/>
      <c r="B522" s="100"/>
      <c r="C522" s="100"/>
      <c r="D522" s="30"/>
      <c r="E522" s="30"/>
      <c r="F522" s="30"/>
      <c r="G522" s="30"/>
      <c r="H522" s="30"/>
      <c r="I522" s="99"/>
      <c r="J522" s="99"/>
      <c r="K522" s="30"/>
      <c r="L522" s="31" t="s">
        <v>348</v>
      </c>
      <c r="M522" s="30"/>
    </row>
    <row r="523" spans="1:18" ht="16.5" thickBot="1" x14ac:dyDescent="0.3">
      <c r="A523" s="13"/>
      <c r="B523" s="51" t="s">
        <v>471</v>
      </c>
      <c r="C523" s="51"/>
      <c r="D523" s="30"/>
      <c r="E523" s="32" t="s">
        <v>478</v>
      </c>
      <c r="F523" s="30"/>
      <c r="G523" s="32" t="s">
        <v>396</v>
      </c>
      <c r="H523" s="30"/>
      <c r="I523" s="51" t="s">
        <v>473</v>
      </c>
      <c r="J523" s="51"/>
      <c r="K523" s="30"/>
      <c r="L523" s="32" t="s">
        <v>474</v>
      </c>
      <c r="M523" s="30"/>
    </row>
    <row r="524" spans="1:18" ht="15.75" x14ac:dyDescent="0.25">
      <c r="A524" s="13"/>
      <c r="B524" s="33" t="s">
        <v>240</v>
      </c>
      <c r="C524" s="73" t="s">
        <v>546</v>
      </c>
      <c r="D524" s="34"/>
      <c r="E524" s="107">
        <v>42038</v>
      </c>
      <c r="F524" s="34"/>
      <c r="G524" s="112" t="s">
        <v>419</v>
      </c>
      <c r="H524" s="34"/>
      <c r="I524" s="112" t="s">
        <v>240</v>
      </c>
      <c r="J524" s="73" t="s">
        <v>547</v>
      </c>
      <c r="K524" s="34"/>
      <c r="L524" s="113">
        <v>5.1999999999999998E-3</v>
      </c>
      <c r="M524" s="34"/>
    </row>
    <row r="525" spans="1:18" ht="16.5" thickBot="1" x14ac:dyDescent="0.3">
      <c r="A525" s="13"/>
      <c r="B525" s="64" t="s">
        <v>240</v>
      </c>
      <c r="C525" s="43" t="s">
        <v>548</v>
      </c>
      <c r="D525" s="20"/>
      <c r="E525" s="27" t="s">
        <v>422</v>
      </c>
      <c r="F525" s="20"/>
      <c r="G525" s="15" t="s">
        <v>423</v>
      </c>
      <c r="H525" s="20"/>
      <c r="I525" s="68" t="s">
        <v>549</v>
      </c>
      <c r="J525" s="68"/>
      <c r="K525" s="20"/>
      <c r="L525" s="122">
        <v>3.5400000000000001E-2</v>
      </c>
      <c r="M525" s="20"/>
    </row>
    <row r="526" spans="1:18" ht="16.5" thickBot="1" x14ac:dyDescent="0.3">
      <c r="A526" s="13"/>
      <c r="B526" s="155"/>
      <c r="C526" s="155"/>
      <c r="D526" s="154"/>
      <c r="E526" s="155" t="s">
        <v>550</v>
      </c>
      <c r="F526" s="155"/>
      <c r="G526" s="155"/>
      <c r="H526" s="34"/>
      <c r="I526" s="48" t="s">
        <v>240</v>
      </c>
      <c r="J526" s="66" t="s">
        <v>551</v>
      </c>
      <c r="K526" s="34"/>
      <c r="L526" s="123">
        <v>4.0599999999999997E-2</v>
      </c>
      <c r="M526" s="34"/>
    </row>
    <row r="527" spans="1:18" ht="15.75" thickTop="1" x14ac:dyDescent="0.25">
      <c r="A527" s="13"/>
      <c r="B527" s="23"/>
      <c r="C527" s="23"/>
      <c r="D527" s="23"/>
      <c r="E527" s="23"/>
      <c r="F527" s="23"/>
      <c r="G527" s="23"/>
      <c r="H527" s="23"/>
      <c r="I527" s="23"/>
      <c r="J527" s="23"/>
      <c r="K527" s="23"/>
      <c r="L527" s="23"/>
      <c r="M527" s="23"/>
      <c r="N527" s="23"/>
      <c r="O527" s="23"/>
      <c r="P527" s="23"/>
      <c r="Q527" s="23"/>
      <c r="R527" s="23"/>
    </row>
    <row r="528" spans="1:18" x14ac:dyDescent="0.25">
      <c r="A528" s="13"/>
      <c r="B528" s="121" t="s">
        <v>427</v>
      </c>
      <c r="C528" s="121"/>
      <c r="D528" s="121"/>
      <c r="E528" s="121"/>
      <c r="F528" s="121"/>
      <c r="G528" s="121"/>
      <c r="H528" s="121"/>
      <c r="I528" s="121"/>
      <c r="J528" s="121"/>
      <c r="K528" s="121"/>
      <c r="L528" s="121"/>
      <c r="M528" s="121"/>
      <c r="N528" s="121"/>
      <c r="O528" s="121"/>
      <c r="P528" s="121"/>
      <c r="Q528" s="121"/>
      <c r="R528" s="121"/>
    </row>
    <row r="529" spans="1:18" x14ac:dyDescent="0.25">
      <c r="A529" s="13"/>
      <c r="B529" s="23"/>
      <c r="C529" s="23"/>
      <c r="D529" s="23"/>
      <c r="E529" s="23"/>
      <c r="F529" s="23"/>
      <c r="G529" s="23"/>
      <c r="H529" s="23"/>
      <c r="I529" s="23"/>
      <c r="J529" s="23"/>
      <c r="K529" s="23"/>
      <c r="L529" s="23"/>
      <c r="M529" s="23"/>
      <c r="N529" s="23"/>
      <c r="O529" s="23"/>
      <c r="P529" s="23"/>
      <c r="Q529" s="23"/>
      <c r="R529" s="23"/>
    </row>
    <row r="530" spans="1:18" ht="15.75" x14ac:dyDescent="0.25">
      <c r="A530" s="13"/>
      <c r="B530" s="100"/>
      <c r="C530" s="100"/>
      <c r="D530" s="30"/>
      <c r="E530" s="30"/>
      <c r="F530" s="30"/>
      <c r="G530" s="30"/>
      <c r="H530" s="30"/>
      <c r="I530" s="99"/>
      <c r="J530" s="99"/>
      <c r="K530" s="30"/>
      <c r="L530" s="31" t="s">
        <v>347</v>
      </c>
      <c r="M530" s="30"/>
    </row>
    <row r="531" spans="1:18" ht="15.75" x14ac:dyDescent="0.25">
      <c r="A531" s="13"/>
      <c r="B531" s="100"/>
      <c r="C531" s="100"/>
      <c r="D531" s="30"/>
      <c r="E531" s="30"/>
      <c r="F531" s="30"/>
      <c r="G531" s="30"/>
      <c r="H531" s="30"/>
      <c r="I531" s="99"/>
      <c r="J531" s="99"/>
      <c r="K531" s="30"/>
      <c r="L531" s="31" t="s">
        <v>348</v>
      </c>
      <c r="M531" s="30"/>
    </row>
    <row r="532" spans="1:18" ht="16.5" thickBot="1" x14ac:dyDescent="0.3">
      <c r="A532" s="13"/>
      <c r="B532" s="51" t="s">
        <v>471</v>
      </c>
      <c r="C532" s="51"/>
      <c r="D532" s="30"/>
      <c r="E532" s="32" t="s">
        <v>478</v>
      </c>
      <c r="F532" s="30"/>
      <c r="G532" s="32" t="s">
        <v>396</v>
      </c>
      <c r="H532" s="30"/>
      <c r="I532" s="51" t="s">
        <v>473</v>
      </c>
      <c r="J532" s="51"/>
      <c r="K532" s="30"/>
      <c r="L532" s="32" t="s">
        <v>474</v>
      </c>
      <c r="M532" s="30"/>
    </row>
    <row r="533" spans="1:18" ht="15.75" x14ac:dyDescent="0.25">
      <c r="A533" s="13"/>
      <c r="B533" s="33" t="s">
        <v>240</v>
      </c>
      <c r="C533" s="73" t="s">
        <v>552</v>
      </c>
      <c r="D533" s="34"/>
      <c r="E533" s="107">
        <v>42104</v>
      </c>
      <c r="F533" s="34"/>
      <c r="G533" s="112" t="s">
        <v>494</v>
      </c>
      <c r="H533" s="34"/>
      <c r="I533" s="112" t="s">
        <v>240</v>
      </c>
      <c r="J533" s="73" t="s">
        <v>553</v>
      </c>
      <c r="K533" s="34"/>
      <c r="L533" s="113">
        <v>8.6E-3</v>
      </c>
      <c r="M533" s="34"/>
    </row>
    <row r="534" spans="1:18" ht="16.5" thickBot="1" x14ac:dyDescent="0.3">
      <c r="A534" s="13"/>
      <c r="B534" s="64" t="s">
        <v>240</v>
      </c>
      <c r="C534" s="43" t="s">
        <v>554</v>
      </c>
      <c r="D534" s="20"/>
      <c r="E534" s="38" t="s">
        <v>432</v>
      </c>
      <c r="F534" s="20"/>
      <c r="G534" s="15" t="s">
        <v>497</v>
      </c>
      <c r="H534" s="20"/>
      <c r="I534" s="68" t="s">
        <v>555</v>
      </c>
      <c r="J534" s="68"/>
      <c r="K534" s="20"/>
      <c r="L534" s="122">
        <v>2.7199999999999998E-2</v>
      </c>
      <c r="M534" s="20"/>
    </row>
    <row r="535" spans="1:18" ht="16.5" thickBot="1" x14ac:dyDescent="0.3">
      <c r="A535" s="13"/>
      <c r="B535" s="140"/>
      <c r="C535" s="140"/>
      <c r="D535" s="34"/>
      <c r="E535" s="125" t="s">
        <v>556</v>
      </c>
      <c r="F535" s="125"/>
      <c r="G535" s="125"/>
      <c r="H535" s="34"/>
      <c r="I535" s="48" t="s">
        <v>240</v>
      </c>
      <c r="J535" s="66" t="s">
        <v>557</v>
      </c>
      <c r="K535" s="34"/>
      <c r="L535" s="109">
        <v>3.5799999999999998E-2</v>
      </c>
      <c r="M535" s="34"/>
    </row>
    <row r="536" spans="1:18" ht="16.5" thickTop="1" x14ac:dyDescent="0.25">
      <c r="A536" s="13"/>
      <c r="B536" s="121"/>
      <c r="C536" s="121"/>
      <c r="D536" s="121"/>
      <c r="E536" s="121"/>
      <c r="F536" s="121"/>
      <c r="G536" s="121"/>
      <c r="H536" s="20"/>
      <c r="I536" s="142"/>
      <c r="J536" s="142"/>
      <c r="K536" s="20"/>
      <c r="L536" s="30"/>
      <c r="M536" s="20"/>
    </row>
    <row r="537" spans="1:18" ht="16.5" thickBot="1" x14ac:dyDescent="0.3">
      <c r="A537" s="13"/>
      <c r="B537" s="137" t="s">
        <v>558</v>
      </c>
      <c r="C537" s="137"/>
      <c r="D537" s="137"/>
      <c r="E537" s="137"/>
      <c r="F537" s="137"/>
      <c r="G537" s="137"/>
      <c r="H537" s="34"/>
      <c r="I537" s="127" t="s">
        <v>240</v>
      </c>
      <c r="J537" s="128" t="s">
        <v>511</v>
      </c>
      <c r="K537" s="34"/>
      <c r="L537" s="123">
        <v>0.37580000000000002</v>
      </c>
      <c r="M537" s="34"/>
    </row>
    <row r="538" spans="1:18" ht="15.75" thickTop="1" x14ac:dyDescent="0.25">
      <c r="A538" s="13"/>
      <c r="B538" s="23"/>
      <c r="C538" s="23"/>
      <c r="D538" s="23"/>
      <c r="E538" s="23"/>
      <c r="F538" s="23"/>
      <c r="G538" s="23"/>
      <c r="H538" s="23"/>
      <c r="I538" s="23"/>
      <c r="J538" s="23"/>
      <c r="K538" s="23"/>
      <c r="L538" s="23"/>
      <c r="M538" s="23"/>
      <c r="N538" s="23"/>
      <c r="O538" s="23"/>
      <c r="P538" s="23"/>
      <c r="Q538" s="23"/>
      <c r="R538" s="23"/>
    </row>
    <row r="539" spans="1:18" x14ac:dyDescent="0.25">
      <c r="A539" s="13"/>
      <c r="B539" s="23"/>
      <c r="C539" s="23"/>
      <c r="D539" s="23"/>
      <c r="E539" s="23"/>
      <c r="F539" s="23"/>
      <c r="G539" s="23"/>
      <c r="H539" s="23"/>
      <c r="I539" s="23"/>
      <c r="J539" s="23"/>
      <c r="K539" s="23"/>
      <c r="L539" s="23"/>
      <c r="M539" s="23"/>
      <c r="N539" s="23"/>
      <c r="O539" s="23"/>
      <c r="P539" s="23"/>
      <c r="Q539" s="23"/>
      <c r="R539" s="23"/>
    </row>
    <row r="540" spans="1:18" x14ac:dyDescent="0.25">
      <c r="A540" s="13"/>
      <c r="B540" s="226" t="s">
        <v>1331</v>
      </c>
      <c r="C540" s="226"/>
      <c r="D540" s="226"/>
      <c r="E540" s="226"/>
      <c r="F540" s="226"/>
      <c r="G540" s="226"/>
      <c r="H540" s="226"/>
      <c r="I540" s="226"/>
      <c r="J540" s="226"/>
      <c r="K540" s="226"/>
      <c r="L540" s="226"/>
      <c r="M540" s="226"/>
      <c r="N540" s="226"/>
      <c r="O540" s="226"/>
      <c r="P540" s="226"/>
      <c r="Q540" s="226"/>
      <c r="R540" s="226"/>
    </row>
    <row r="541" spans="1:18" x14ac:dyDescent="0.25">
      <c r="A541" s="13"/>
      <c r="B541" s="69"/>
      <c r="C541" s="69"/>
      <c r="D541" s="69"/>
      <c r="E541" s="69"/>
      <c r="F541" s="69"/>
      <c r="G541" s="69"/>
      <c r="H541" s="69"/>
      <c r="I541" s="69"/>
      <c r="J541" s="69"/>
      <c r="K541" s="69"/>
      <c r="L541" s="69"/>
      <c r="M541" s="69"/>
      <c r="N541" s="69"/>
      <c r="O541" s="69"/>
      <c r="P541" s="69"/>
      <c r="Q541" s="69"/>
      <c r="R541" s="69"/>
    </row>
    <row r="542" spans="1:18" x14ac:dyDescent="0.25">
      <c r="A542" s="13"/>
      <c r="B542" s="225" t="s">
        <v>913</v>
      </c>
      <c r="C542" s="225"/>
      <c r="D542" s="225"/>
      <c r="E542" s="225"/>
      <c r="F542" s="225"/>
      <c r="G542" s="225"/>
      <c r="H542" s="225"/>
      <c r="I542" s="225"/>
      <c r="J542" s="225"/>
      <c r="K542" s="225"/>
      <c r="L542" s="225"/>
      <c r="M542" s="225"/>
      <c r="N542" s="225"/>
      <c r="O542" s="225"/>
      <c r="P542" s="225"/>
      <c r="Q542" s="225"/>
      <c r="R542" s="225"/>
    </row>
    <row r="543" spans="1:18" x14ac:dyDescent="0.25">
      <c r="A543" s="13"/>
      <c r="B543" s="23"/>
      <c r="C543" s="23"/>
      <c r="D543" s="23"/>
      <c r="E543" s="23"/>
      <c r="F543" s="23"/>
      <c r="G543" s="23"/>
      <c r="H543" s="23"/>
      <c r="I543" s="23"/>
      <c r="J543" s="23"/>
      <c r="K543" s="23"/>
      <c r="L543" s="23"/>
      <c r="M543" s="23"/>
      <c r="N543" s="23"/>
      <c r="O543" s="23"/>
      <c r="P543" s="23"/>
      <c r="Q543" s="23"/>
      <c r="R543" s="23"/>
    </row>
    <row r="544" spans="1:18" x14ac:dyDescent="0.25">
      <c r="A544" s="13"/>
      <c r="B544" s="121" t="s">
        <v>249</v>
      </c>
      <c r="C544" s="121"/>
      <c r="D544" s="121"/>
      <c r="E544" s="121"/>
      <c r="F544" s="121"/>
      <c r="G544" s="121"/>
      <c r="H544" s="121"/>
      <c r="I544" s="121"/>
      <c r="J544" s="121"/>
      <c r="K544" s="121"/>
      <c r="L544" s="121"/>
      <c r="M544" s="121"/>
      <c r="N544" s="121"/>
      <c r="O544" s="121"/>
      <c r="P544" s="121"/>
      <c r="Q544" s="121"/>
      <c r="R544" s="121"/>
    </row>
    <row r="545" spans="1:18" x14ac:dyDescent="0.25">
      <c r="A545" s="13"/>
      <c r="B545" s="23"/>
      <c r="C545" s="23"/>
      <c r="D545" s="23"/>
      <c r="E545" s="23"/>
      <c r="F545" s="23"/>
      <c r="G545" s="23"/>
      <c r="H545" s="23"/>
      <c r="I545" s="23"/>
      <c r="J545" s="23"/>
      <c r="K545" s="23"/>
      <c r="L545" s="23"/>
      <c r="M545" s="23"/>
      <c r="N545" s="23"/>
      <c r="O545" s="23"/>
      <c r="P545" s="23"/>
      <c r="Q545" s="23"/>
      <c r="R545" s="23"/>
    </row>
    <row r="546" spans="1:18" ht="15.75" x14ac:dyDescent="0.25">
      <c r="A546" s="13"/>
      <c r="B546" s="98"/>
      <c r="C546" s="98"/>
      <c r="D546" s="30"/>
      <c r="E546" s="30"/>
      <c r="F546" s="30"/>
      <c r="G546" s="30"/>
      <c r="H546" s="30"/>
      <c r="I546" s="99"/>
      <c r="J546" s="99"/>
      <c r="K546" s="30"/>
      <c r="L546" s="31" t="s">
        <v>347</v>
      </c>
      <c r="M546" s="30"/>
    </row>
    <row r="547" spans="1:18" ht="15.75" x14ac:dyDescent="0.25">
      <c r="A547" s="13"/>
      <c r="B547" s="98"/>
      <c r="C547" s="98"/>
      <c r="D547" s="30"/>
      <c r="E547" s="30"/>
      <c r="F547" s="30"/>
      <c r="G547" s="30"/>
      <c r="H547" s="30"/>
      <c r="I547" s="99"/>
      <c r="J547" s="99"/>
      <c r="K547" s="30"/>
      <c r="L547" s="31" t="s">
        <v>348</v>
      </c>
      <c r="M547" s="30"/>
    </row>
    <row r="548" spans="1:18" ht="16.5" thickBot="1" x14ac:dyDescent="0.3">
      <c r="A548" s="13"/>
      <c r="B548" s="51" t="s">
        <v>471</v>
      </c>
      <c r="C548" s="51"/>
      <c r="D548" s="30"/>
      <c r="E548" s="32" t="s">
        <v>478</v>
      </c>
      <c r="F548" s="30"/>
      <c r="G548" s="32" t="s">
        <v>396</v>
      </c>
      <c r="H548" s="30"/>
      <c r="I548" s="51" t="s">
        <v>473</v>
      </c>
      <c r="J548" s="51"/>
      <c r="K548" s="30"/>
      <c r="L548" s="32" t="s">
        <v>474</v>
      </c>
      <c r="M548" s="30"/>
    </row>
    <row r="549" spans="1:18" ht="15.75" x14ac:dyDescent="0.25">
      <c r="A549" s="13"/>
      <c r="B549" s="33" t="s">
        <v>240</v>
      </c>
      <c r="C549" s="73" t="s">
        <v>914</v>
      </c>
      <c r="D549" s="34"/>
      <c r="E549" s="111" t="s">
        <v>816</v>
      </c>
      <c r="F549" s="34"/>
      <c r="G549" s="112" t="s">
        <v>817</v>
      </c>
      <c r="H549" s="34"/>
      <c r="I549" s="112" t="s">
        <v>240</v>
      </c>
      <c r="J549" s="73" t="s">
        <v>915</v>
      </c>
      <c r="K549" s="34"/>
      <c r="L549" s="113">
        <v>0.29620000000000002</v>
      </c>
      <c r="M549" s="34"/>
    </row>
    <row r="550" spans="1:18" ht="16.5" thickBot="1" x14ac:dyDescent="0.3">
      <c r="A550" s="13"/>
      <c r="B550" s="64" t="s">
        <v>240</v>
      </c>
      <c r="C550" s="43" t="s">
        <v>916</v>
      </c>
      <c r="D550" s="20"/>
      <c r="E550" s="27" t="s">
        <v>820</v>
      </c>
      <c r="F550" s="20"/>
      <c r="G550" s="15" t="s">
        <v>821</v>
      </c>
      <c r="H550" s="20"/>
      <c r="I550" s="68" t="s">
        <v>917</v>
      </c>
      <c r="J550" s="68"/>
      <c r="K550" s="20"/>
      <c r="L550" s="122">
        <v>5.6099999999999997E-2</v>
      </c>
      <c r="M550" s="20"/>
    </row>
    <row r="551" spans="1:18" ht="16.5" thickBot="1" x14ac:dyDescent="0.3">
      <c r="A551" s="13"/>
      <c r="B551" s="155"/>
      <c r="C551" s="155"/>
      <c r="D551" s="34"/>
      <c r="E551" s="125" t="s">
        <v>918</v>
      </c>
      <c r="F551" s="125"/>
      <c r="G551" s="125"/>
      <c r="H551" s="34"/>
      <c r="I551" s="48" t="s">
        <v>240</v>
      </c>
      <c r="J551" s="66" t="s">
        <v>919</v>
      </c>
      <c r="K551" s="34"/>
      <c r="L551" s="109">
        <v>0.3523</v>
      </c>
      <c r="M551" s="34"/>
    </row>
    <row r="552" spans="1:18" ht="15.75" thickTop="1" x14ac:dyDescent="0.25">
      <c r="A552" s="13"/>
      <c r="B552" s="23"/>
      <c r="C552" s="23"/>
      <c r="D552" s="23"/>
      <c r="E552" s="23"/>
      <c r="F552" s="23"/>
      <c r="G552" s="23"/>
      <c r="H552" s="23"/>
      <c r="I552" s="23"/>
      <c r="J552" s="23"/>
      <c r="K552" s="23"/>
      <c r="L552" s="23"/>
      <c r="M552" s="23"/>
      <c r="N552" s="23"/>
      <c r="O552" s="23"/>
      <c r="P552" s="23"/>
      <c r="Q552" s="23"/>
      <c r="R552" s="23"/>
    </row>
    <row r="553" spans="1:18" x14ac:dyDescent="0.25">
      <c r="A553" s="13"/>
      <c r="B553" s="121" t="s">
        <v>417</v>
      </c>
      <c r="C553" s="121"/>
      <c r="D553" s="121"/>
      <c r="E553" s="121"/>
      <c r="F553" s="121"/>
      <c r="G553" s="121"/>
      <c r="H553" s="121"/>
      <c r="I553" s="121"/>
      <c r="J553" s="121"/>
      <c r="K553" s="121"/>
      <c r="L553" s="121"/>
      <c r="M553" s="121"/>
      <c r="N553" s="121"/>
      <c r="O553" s="121"/>
      <c r="P553" s="121"/>
      <c r="Q553" s="121"/>
      <c r="R553" s="121"/>
    </row>
    <row r="554" spans="1:18" x14ac:dyDescent="0.25">
      <c r="A554" s="13"/>
      <c r="B554" s="23"/>
      <c r="C554" s="23"/>
      <c r="D554" s="23"/>
      <c r="E554" s="23"/>
      <c r="F554" s="23"/>
      <c r="G554" s="23"/>
      <c r="H554" s="23"/>
      <c r="I554" s="23"/>
      <c r="J554" s="23"/>
      <c r="K554" s="23"/>
      <c r="L554" s="23"/>
      <c r="M554" s="23"/>
      <c r="N554" s="23"/>
      <c r="O554" s="23"/>
      <c r="P554" s="23"/>
      <c r="Q554" s="23"/>
      <c r="R554" s="23"/>
    </row>
    <row r="555" spans="1:18" ht="15.75" x14ac:dyDescent="0.25">
      <c r="A555" s="13"/>
      <c r="B555" s="98"/>
      <c r="C555" s="98"/>
      <c r="D555" s="30"/>
      <c r="E555" s="30"/>
      <c r="F555" s="30"/>
      <c r="G555" s="30"/>
      <c r="H555" s="30"/>
      <c r="I555" s="99"/>
      <c r="J555" s="99"/>
      <c r="K555" s="30"/>
      <c r="L555" s="31" t="s">
        <v>347</v>
      </c>
      <c r="M555" s="20"/>
    </row>
    <row r="556" spans="1:18" ht="15.75" x14ac:dyDescent="0.25">
      <c r="A556" s="13"/>
      <c r="B556" s="98"/>
      <c r="C556" s="98"/>
      <c r="D556" s="30"/>
      <c r="E556" s="30"/>
      <c r="F556" s="30"/>
      <c r="G556" s="30"/>
      <c r="H556" s="30"/>
      <c r="I556" s="99"/>
      <c r="J556" s="99"/>
      <c r="K556" s="30"/>
      <c r="L556" s="31" t="s">
        <v>348</v>
      </c>
      <c r="M556" s="20"/>
    </row>
    <row r="557" spans="1:18" ht="16.5" thickBot="1" x14ac:dyDescent="0.3">
      <c r="A557" s="13"/>
      <c r="B557" s="51" t="s">
        <v>471</v>
      </c>
      <c r="C557" s="51"/>
      <c r="D557" s="30"/>
      <c r="E557" s="32" t="s">
        <v>478</v>
      </c>
      <c r="F557" s="30"/>
      <c r="G557" s="32" t="s">
        <v>396</v>
      </c>
      <c r="H557" s="30"/>
      <c r="I557" s="51" t="s">
        <v>473</v>
      </c>
      <c r="J557" s="51"/>
      <c r="K557" s="30"/>
      <c r="L557" s="32" t="s">
        <v>474</v>
      </c>
      <c r="M557" s="20"/>
    </row>
    <row r="558" spans="1:18" ht="15.75" x14ac:dyDescent="0.25">
      <c r="A558" s="13"/>
      <c r="B558" s="33" t="s">
        <v>240</v>
      </c>
      <c r="C558" s="73" t="s">
        <v>920</v>
      </c>
      <c r="D558" s="34"/>
      <c r="E558" s="111" t="s">
        <v>826</v>
      </c>
      <c r="F558" s="34"/>
      <c r="G558" s="112" t="s">
        <v>827</v>
      </c>
      <c r="H558" s="34"/>
      <c r="I558" s="112" t="s">
        <v>240</v>
      </c>
      <c r="J558" s="73" t="s">
        <v>921</v>
      </c>
      <c r="K558" s="34"/>
      <c r="L558" s="113">
        <v>3.9199999999999999E-2</v>
      </c>
      <c r="M558" s="34"/>
    </row>
    <row r="559" spans="1:18" ht="16.5" thickBot="1" x14ac:dyDescent="0.3">
      <c r="A559" s="13"/>
      <c r="B559" s="64" t="s">
        <v>240</v>
      </c>
      <c r="C559" s="43" t="s">
        <v>922</v>
      </c>
      <c r="D559" s="20"/>
      <c r="E559" s="27" t="s">
        <v>830</v>
      </c>
      <c r="F559" s="20"/>
      <c r="G559" s="15" t="s">
        <v>831</v>
      </c>
      <c r="H559" s="20"/>
      <c r="I559" s="68" t="s">
        <v>923</v>
      </c>
      <c r="J559" s="68"/>
      <c r="K559" s="20"/>
      <c r="L559" s="122">
        <v>0.12720000000000001</v>
      </c>
      <c r="M559" s="20"/>
    </row>
    <row r="560" spans="1:18" ht="16.5" thickBot="1" x14ac:dyDescent="0.3">
      <c r="A560" s="13"/>
      <c r="B560" s="155"/>
      <c r="C560" s="155"/>
      <c r="D560" s="34"/>
      <c r="E560" s="125" t="s">
        <v>924</v>
      </c>
      <c r="F560" s="125"/>
      <c r="G560" s="125"/>
      <c r="H560" s="34"/>
      <c r="I560" s="48" t="s">
        <v>240</v>
      </c>
      <c r="J560" s="66" t="s">
        <v>925</v>
      </c>
      <c r="K560" s="34"/>
      <c r="L560" s="109">
        <v>0.16639999999999999</v>
      </c>
      <c r="M560" s="34"/>
    </row>
    <row r="561" spans="1:18" ht="15.75" thickTop="1" x14ac:dyDescent="0.25">
      <c r="A561" s="13"/>
      <c r="B561" s="23"/>
      <c r="C561" s="23"/>
      <c r="D561" s="23"/>
      <c r="E561" s="23"/>
      <c r="F561" s="23"/>
      <c r="G561" s="23"/>
      <c r="H561" s="23"/>
      <c r="I561" s="23"/>
      <c r="J561" s="23"/>
      <c r="K561" s="23"/>
      <c r="L561" s="23"/>
      <c r="M561" s="23"/>
      <c r="N561" s="23"/>
      <c r="O561" s="23"/>
      <c r="P561" s="23"/>
      <c r="Q561" s="23"/>
      <c r="R561" s="23"/>
    </row>
    <row r="562" spans="1:18" x14ac:dyDescent="0.25">
      <c r="A562" s="13"/>
      <c r="B562" s="121" t="s">
        <v>239</v>
      </c>
      <c r="C562" s="121"/>
      <c r="D562" s="121"/>
      <c r="E562" s="121"/>
      <c r="F562" s="121"/>
      <c r="G562" s="121"/>
      <c r="H562" s="121"/>
      <c r="I562" s="121"/>
      <c r="J562" s="121"/>
      <c r="K562" s="121"/>
      <c r="L562" s="121"/>
      <c r="M562" s="121"/>
      <c r="N562" s="121"/>
      <c r="O562" s="121"/>
      <c r="P562" s="121"/>
      <c r="Q562" s="121"/>
      <c r="R562" s="121"/>
    </row>
    <row r="563" spans="1:18" x14ac:dyDescent="0.25">
      <c r="A563" s="13"/>
      <c r="B563" s="23"/>
      <c r="C563" s="23"/>
      <c r="D563" s="23"/>
      <c r="E563" s="23"/>
      <c r="F563" s="23"/>
      <c r="G563" s="23"/>
      <c r="H563" s="23"/>
      <c r="I563" s="23"/>
      <c r="J563" s="23"/>
      <c r="K563" s="23"/>
      <c r="L563" s="23"/>
      <c r="M563" s="23"/>
      <c r="N563" s="23"/>
      <c r="O563" s="23"/>
      <c r="P563" s="23"/>
      <c r="Q563" s="23"/>
      <c r="R563" s="23"/>
    </row>
    <row r="564" spans="1:18" ht="15.75" x14ac:dyDescent="0.25">
      <c r="A564" s="13"/>
      <c r="B564" s="98"/>
      <c r="C564" s="98"/>
      <c r="D564" s="30"/>
      <c r="E564" s="30"/>
      <c r="F564" s="30"/>
      <c r="G564" s="30"/>
      <c r="H564" s="30"/>
      <c r="I564" s="99"/>
      <c r="J564" s="99"/>
      <c r="K564" s="30"/>
      <c r="L564" s="31" t="s">
        <v>347</v>
      </c>
      <c r="M564" s="30"/>
    </row>
    <row r="565" spans="1:18" ht="15.75" x14ac:dyDescent="0.25">
      <c r="A565" s="13"/>
      <c r="B565" s="98"/>
      <c r="C565" s="98"/>
      <c r="D565" s="30"/>
      <c r="E565" s="30"/>
      <c r="F565" s="30"/>
      <c r="G565" s="30"/>
      <c r="H565" s="30"/>
      <c r="I565" s="99"/>
      <c r="J565" s="99"/>
      <c r="K565" s="30"/>
      <c r="L565" s="31" t="s">
        <v>348</v>
      </c>
      <c r="M565" s="30"/>
    </row>
    <row r="566" spans="1:18" ht="16.5" thickBot="1" x14ac:dyDescent="0.3">
      <c r="A566" s="13"/>
      <c r="B566" s="51" t="s">
        <v>471</v>
      </c>
      <c r="C566" s="51"/>
      <c r="D566" s="30"/>
      <c r="E566" s="32" t="s">
        <v>472</v>
      </c>
      <c r="F566" s="30"/>
      <c r="G566" s="30"/>
      <c r="H566" s="30"/>
      <c r="I566" s="51" t="s">
        <v>473</v>
      </c>
      <c r="J566" s="51"/>
      <c r="K566" s="30"/>
      <c r="L566" s="32" t="s">
        <v>474</v>
      </c>
      <c r="M566" s="30"/>
    </row>
    <row r="567" spans="1:18" ht="16.5" thickBot="1" x14ac:dyDescent="0.3">
      <c r="A567" s="13"/>
      <c r="B567" s="173" t="s">
        <v>240</v>
      </c>
      <c r="C567" s="174" t="s">
        <v>926</v>
      </c>
      <c r="D567" s="106"/>
      <c r="E567" s="175">
        <v>41725</v>
      </c>
      <c r="F567" s="106"/>
      <c r="G567" s="116" t="s">
        <v>927</v>
      </c>
      <c r="H567" s="106"/>
      <c r="I567" s="176" t="s">
        <v>240</v>
      </c>
      <c r="J567" s="177" t="s">
        <v>928</v>
      </c>
      <c r="K567" s="106"/>
      <c r="L567" s="178">
        <v>2.23E-2</v>
      </c>
      <c r="M567" s="106"/>
    </row>
    <row r="568" spans="1:18" ht="17.25" thickTop="1" thickBot="1" x14ac:dyDescent="0.3">
      <c r="A568" s="13"/>
      <c r="B568" s="121" t="s">
        <v>929</v>
      </c>
      <c r="C568" s="121"/>
      <c r="D568" s="121"/>
      <c r="E568" s="121"/>
      <c r="F568" s="121"/>
      <c r="G568" s="121"/>
      <c r="H568" s="20"/>
      <c r="I568" s="170" t="s">
        <v>240</v>
      </c>
      <c r="J568" s="171" t="s">
        <v>891</v>
      </c>
      <c r="K568" s="20"/>
      <c r="L568" s="172">
        <v>0.54100000000000004</v>
      </c>
      <c r="M568" s="20"/>
    </row>
    <row r="569" spans="1:18" ht="15.75" thickTop="1" x14ac:dyDescent="0.25">
      <c r="A569" s="13"/>
      <c r="B569" s="23"/>
      <c r="C569" s="23"/>
      <c r="D569" s="23"/>
      <c r="E569" s="23"/>
      <c r="F569" s="23"/>
      <c r="G569" s="23"/>
      <c r="H569" s="23"/>
      <c r="I569" s="23"/>
      <c r="J569" s="23"/>
      <c r="K569" s="23"/>
      <c r="L569" s="23"/>
      <c r="M569" s="23"/>
      <c r="N569" s="23"/>
      <c r="O569" s="23"/>
      <c r="P569" s="23"/>
      <c r="Q569" s="23"/>
      <c r="R569" s="23"/>
    </row>
    <row r="570" spans="1:18" x14ac:dyDescent="0.25">
      <c r="A570" s="13"/>
      <c r="B570" s="23"/>
      <c r="C570" s="23"/>
      <c r="D570" s="23"/>
      <c r="E570" s="23"/>
      <c r="F570" s="23"/>
      <c r="G570" s="23"/>
      <c r="H570" s="23"/>
      <c r="I570" s="23"/>
      <c r="J570" s="23"/>
      <c r="K570" s="23"/>
      <c r="L570" s="23"/>
      <c r="M570" s="23"/>
      <c r="N570" s="23"/>
      <c r="O570" s="23"/>
      <c r="P570" s="23"/>
      <c r="Q570" s="23"/>
      <c r="R570" s="23"/>
    </row>
    <row r="571" spans="1:18" x14ac:dyDescent="0.25">
      <c r="A571" s="13"/>
      <c r="B571" s="23" t="s">
        <v>839</v>
      </c>
      <c r="C571" s="23"/>
      <c r="D571" s="23"/>
      <c r="E571" s="23"/>
      <c r="F571" s="23"/>
      <c r="G571" s="23"/>
      <c r="H571" s="23"/>
      <c r="I571" s="23"/>
      <c r="J571" s="23"/>
      <c r="K571" s="23"/>
      <c r="L571" s="23"/>
      <c r="M571" s="23"/>
      <c r="N571" s="23"/>
      <c r="O571" s="23"/>
      <c r="P571" s="23"/>
      <c r="Q571" s="23"/>
      <c r="R571" s="23"/>
    </row>
    <row r="572" spans="1:18" x14ac:dyDescent="0.25">
      <c r="A572" s="13"/>
      <c r="B572" s="69"/>
      <c r="C572" s="69"/>
      <c r="D572" s="69"/>
      <c r="E572" s="69"/>
      <c r="F572" s="69"/>
      <c r="G572" s="69"/>
      <c r="H572" s="69"/>
      <c r="I572" s="69"/>
      <c r="J572" s="69"/>
      <c r="K572" s="69"/>
      <c r="L572" s="69"/>
      <c r="M572" s="69"/>
      <c r="N572" s="69"/>
      <c r="O572" s="69"/>
      <c r="P572" s="69"/>
      <c r="Q572" s="69"/>
      <c r="R572" s="69"/>
    </row>
    <row r="573" spans="1:18" x14ac:dyDescent="0.25">
      <c r="A573" s="13"/>
      <c r="B573" s="26"/>
      <c r="C573" s="26"/>
      <c r="D573" s="26"/>
      <c r="E573" s="26"/>
      <c r="F573" s="26"/>
      <c r="G573" s="26"/>
      <c r="H573" s="26"/>
      <c r="I573" s="26"/>
      <c r="J573" s="26"/>
      <c r="K573" s="26"/>
      <c r="L573" s="26"/>
      <c r="M573" s="26"/>
      <c r="N573" s="26"/>
      <c r="O573" s="26"/>
      <c r="P573" s="26"/>
      <c r="Q573" s="26"/>
      <c r="R573" s="26"/>
    </row>
    <row r="574" spans="1:18" x14ac:dyDescent="0.25">
      <c r="A574" s="2" t="s">
        <v>39</v>
      </c>
      <c r="B574" s="12"/>
      <c r="C574" s="12"/>
      <c r="D574" s="12"/>
      <c r="E574" s="12"/>
      <c r="F574" s="12"/>
      <c r="G574" s="12"/>
      <c r="H574" s="12"/>
      <c r="I574" s="12"/>
      <c r="J574" s="12"/>
      <c r="K574" s="12"/>
      <c r="L574" s="12"/>
      <c r="M574" s="12"/>
      <c r="N574" s="12"/>
      <c r="O574" s="12"/>
      <c r="P574" s="12"/>
      <c r="Q574" s="12"/>
      <c r="R574" s="12"/>
    </row>
    <row r="575" spans="1:18" ht="60" x14ac:dyDescent="0.25">
      <c r="A575" s="3" t="s">
        <v>49</v>
      </c>
      <c r="B575" s="12"/>
      <c r="C575" s="12"/>
      <c r="D575" s="12"/>
      <c r="E575" s="12"/>
      <c r="F575" s="12"/>
      <c r="G575" s="12"/>
      <c r="H575" s="12"/>
      <c r="I575" s="12"/>
      <c r="J575" s="12"/>
      <c r="K575" s="12"/>
      <c r="L575" s="12"/>
      <c r="M575" s="12"/>
      <c r="N575" s="12"/>
      <c r="O575" s="12"/>
      <c r="P575" s="12"/>
      <c r="Q575" s="12"/>
      <c r="R575" s="12"/>
    </row>
    <row r="576" spans="1:18" x14ac:dyDescent="0.25">
      <c r="A576" s="13" t="s">
        <v>1327</v>
      </c>
      <c r="B576" s="225" t="s">
        <v>559</v>
      </c>
      <c r="C576" s="225"/>
      <c r="D576" s="225"/>
      <c r="E576" s="225"/>
      <c r="F576" s="225"/>
      <c r="G576" s="225"/>
      <c r="H576" s="225"/>
      <c r="I576" s="225"/>
      <c r="J576" s="225"/>
      <c r="K576" s="225"/>
      <c r="L576" s="225"/>
      <c r="M576" s="225"/>
      <c r="N576" s="225"/>
      <c r="O576" s="225"/>
      <c r="P576" s="225"/>
      <c r="Q576" s="225"/>
      <c r="R576" s="225"/>
    </row>
    <row r="577" spans="1:18" ht="15.75" x14ac:dyDescent="0.25">
      <c r="A577" s="13"/>
      <c r="B577" s="70"/>
      <c r="C577" s="70"/>
      <c r="D577" s="70"/>
      <c r="E577" s="70"/>
      <c r="F577" s="70"/>
      <c r="G577" s="70"/>
      <c r="H577" s="70"/>
      <c r="I577" s="70"/>
      <c r="J577" s="70"/>
      <c r="K577" s="70"/>
      <c r="L577" s="70"/>
      <c r="M577" s="70"/>
      <c r="N577" s="70"/>
      <c r="O577" s="70"/>
      <c r="P577" s="70"/>
      <c r="Q577" s="70"/>
      <c r="R577" s="70"/>
    </row>
    <row r="578" spans="1:18" ht="16.5" thickBot="1" x14ac:dyDescent="0.3">
      <c r="A578" s="13"/>
      <c r="B578" s="72"/>
      <c r="C578" s="30"/>
      <c r="D578" s="51" t="s">
        <v>327</v>
      </c>
      <c r="E578" s="51"/>
      <c r="F578" s="30"/>
    </row>
    <row r="579" spans="1:18" ht="15.75" x14ac:dyDescent="0.25">
      <c r="A579" s="13"/>
      <c r="B579" s="75" t="s">
        <v>328</v>
      </c>
      <c r="C579" s="34"/>
      <c r="D579" s="52"/>
      <c r="E579" s="52"/>
      <c r="F579" s="34"/>
    </row>
    <row r="580" spans="1:18" ht="15.75" x14ac:dyDescent="0.25">
      <c r="A580" s="13"/>
      <c r="B580" s="64" t="s">
        <v>329</v>
      </c>
      <c r="C580" s="20"/>
      <c r="D580" s="59"/>
      <c r="E580" s="59"/>
      <c r="F580" s="20"/>
    </row>
    <row r="581" spans="1:18" ht="26.25" x14ac:dyDescent="0.25">
      <c r="A581" s="13"/>
      <c r="B581" s="40" t="s">
        <v>560</v>
      </c>
      <c r="C581" s="34"/>
      <c r="D581" s="74" t="s">
        <v>240</v>
      </c>
      <c r="E581" s="63" t="s">
        <v>561</v>
      </c>
      <c r="F581" s="34"/>
    </row>
    <row r="582" spans="1:18" ht="15.75" x14ac:dyDescent="0.25">
      <c r="A582" s="13"/>
      <c r="B582" s="37" t="s">
        <v>16</v>
      </c>
      <c r="C582" s="20"/>
      <c r="D582" s="56" t="s">
        <v>562</v>
      </c>
      <c r="E582" s="56"/>
      <c r="F582" s="20"/>
    </row>
    <row r="583" spans="1:18" ht="27" thickBot="1" x14ac:dyDescent="0.3">
      <c r="A583" s="13"/>
      <c r="B583" s="40" t="s">
        <v>17</v>
      </c>
      <c r="C583" s="34"/>
      <c r="D583" s="81" t="s">
        <v>563</v>
      </c>
      <c r="E583" s="81"/>
      <c r="F583" s="34"/>
    </row>
    <row r="584" spans="1:18" ht="26.25" x14ac:dyDescent="0.25">
      <c r="A584" s="13"/>
      <c r="B584" s="77" t="s">
        <v>334</v>
      </c>
      <c r="C584" s="20"/>
      <c r="D584" s="82" t="s">
        <v>564</v>
      </c>
      <c r="E584" s="82"/>
      <c r="F584" s="20"/>
    </row>
    <row r="585" spans="1:18" ht="15.75" x14ac:dyDescent="0.25">
      <c r="A585" s="13"/>
      <c r="B585" s="78"/>
      <c r="C585" s="34"/>
      <c r="D585" s="57"/>
      <c r="E585" s="57"/>
      <c r="F585" s="34"/>
    </row>
    <row r="586" spans="1:18" ht="15.75" x14ac:dyDescent="0.25">
      <c r="A586" s="13"/>
      <c r="B586" s="64" t="s">
        <v>19</v>
      </c>
      <c r="C586" s="20"/>
      <c r="D586" s="56" t="s">
        <v>565</v>
      </c>
      <c r="E586" s="56"/>
      <c r="F586" s="20"/>
    </row>
    <row r="587" spans="1:18" ht="26.25" x14ac:dyDescent="0.25">
      <c r="A587" s="13"/>
      <c r="B587" s="44" t="s">
        <v>566</v>
      </c>
      <c r="C587" s="34"/>
      <c r="D587" s="67" t="s">
        <v>567</v>
      </c>
      <c r="E587" s="67"/>
      <c r="F587" s="34"/>
    </row>
    <row r="588" spans="1:18" ht="16.5" thickBot="1" x14ac:dyDescent="0.3">
      <c r="A588" s="13"/>
      <c r="B588" s="64" t="s">
        <v>339</v>
      </c>
      <c r="C588" s="20"/>
      <c r="D588" s="68" t="s">
        <v>568</v>
      </c>
      <c r="E588" s="68"/>
      <c r="F588" s="20"/>
    </row>
    <row r="589" spans="1:18" ht="16.5" thickBot="1" x14ac:dyDescent="0.3">
      <c r="A589" s="13"/>
      <c r="B589" s="79" t="s">
        <v>22</v>
      </c>
      <c r="C589" s="34"/>
      <c r="D589" s="48" t="s">
        <v>240</v>
      </c>
      <c r="E589" s="66" t="s">
        <v>569</v>
      </c>
      <c r="F589" s="34"/>
    </row>
    <row r="590" spans="1:18" ht="16.5" thickTop="1" x14ac:dyDescent="0.25">
      <c r="A590" s="13"/>
      <c r="B590" s="70"/>
      <c r="C590" s="70"/>
      <c r="D590" s="70"/>
      <c r="E590" s="70"/>
      <c r="F590" s="70"/>
      <c r="G590" s="70"/>
      <c r="H590" s="70"/>
      <c r="I590" s="70"/>
      <c r="J590" s="70"/>
      <c r="K590" s="70"/>
      <c r="L590" s="70"/>
      <c r="M590" s="70"/>
      <c r="N590" s="70"/>
      <c r="O590" s="70"/>
      <c r="P590" s="70"/>
      <c r="Q590" s="70"/>
      <c r="R590" s="70"/>
    </row>
    <row r="591" spans="1:18" x14ac:dyDescent="0.25">
      <c r="A591" s="13"/>
      <c r="B591" s="225" t="s">
        <v>559</v>
      </c>
      <c r="C591" s="225"/>
      <c r="D591" s="225"/>
      <c r="E591" s="225"/>
      <c r="F591" s="225"/>
      <c r="G591" s="225"/>
      <c r="H591" s="225"/>
      <c r="I591" s="225"/>
      <c r="J591" s="225"/>
      <c r="K591" s="225"/>
      <c r="L591" s="225"/>
      <c r="M591" s="225"/>
      <c r="N591" s="225"/>
      <c r="O591" s="225"/>
      <c r="P591" s="225"/>
      <c r="Q591" s="225"/>
      <c r="R591" s="225"/>
    </row>
    <row r="592" spans="1:18" x14ac:dyDescent="0.25">
      <c r="A592" s="13"/>
      <c r="B592" s="23"/>
      <c r="C592" s="23"/>
      <c r="D592" s="23"/>
      <c r="E592" s="23"/>
      <c r="F592" s="23"/>
      <c r="G592" s="23"/>
      <c r="H592" s="23"/>
      <c r="I592" s="23"/>
      <c r="J592" s="23"/>
      <c r="K592" s="23"/>
      <c r="L592" s="23"/>
      <c r="M592" s="23"/>
      <c r="N592" s="23"/>
      <c r="O592" s="23"/>
      <c r="P592" s="23"/>
      <c r="Q592" s="23"/>
      <c r="R592" s="23"/>
    </row>
    <row r="593" spans="1:18" ht="16.5" thickBot="1" x14ac:dyDescent="0.3">
      <c r="A593" s="13"/>
      <c r="B593" s="72"/>
      <c r="C593" s="30"/>
      <c r="D593" s="51" t="s">
        <v>783</v>
      </c>
      <c r="E593" s="51"/>
      <c r="F593" s="30"/>
    </row>
    <row r="594" spans="1:18" ht="15.75" x14ac:dyDescent="0.25">
      <c r="A594" s="13"/>
      <c r="B594" s="75" t="s">
        <v>328</v>
      </c>
      <c r="C594" s="34"/>
      <c r="D594" s="52"/>
      <c r="E594" s="52"/>
      <c r="F594" s="34"/>
    </row>
    <row r="595" spans="1:18" ht="15.75" x14ac:dyDescent="0.25">
      <c r="A595" s="13"/>
      <c r="B595" s="64" t="s">
        <v>329</v>
      </c>
      <c r="C595" s="20"/>
      <c r="D595" s="59"/>
      <c r="E595" s="59"/>
      <c r="F595" s="20"/>
    </row>
    <row r="596" spans="1:18" ht="15.75" x14ac:dyDescent="0.25">
      <c r="A596" s="13"/>
      <c r="B596" s="40" t="s">
        <v>16</v>
      </c>
      <c r="C596" s="34"/>
      <c r="D596" s="74" t="s">
        <v>240</v>
      </c>
      <c r="E596" s="63" t="s">
        <v>930</v>
      </c>
      <c r="F596" s="34"/>
    </row>
    <row r="597" spans="1:18" ht="27" thickBot="1" x14ac:dyDescent="0.3">
      <c r="A597" s="13"/>
      <c r="B597" s="37" t="s">
        <v>17</v>
      </c>
      <c r="C597" s="20"/>
      <c r="D597" s="68" t="s">
        <v>931</v>
      </c>
      <c r="E597" s="68"/>
      <c r="F597" s="20"/>
    </row>
    <row r="598" spans="1:18" ht="26.25" x14ac:dyDescent="0.25">
      <c r="A598" s="13"/>
      <c r="B598" s="78" t="s">
        <v>334</v>
      </c>
      <c r="C598" s="34"/>
      <c r="D598" s="164" t="s">
        <v>932</v>
      </c>
      <c r="E598" s="164"/>
      <c r="F598" s="34"/>
    </row>
    <row r="599" spans="1:18" ht="15.75" x14ac:dyDescent="0.25">
      <c r="A599" s="13"/>
      <c r="B599" s="64" t="s">
        <v>19</v>
      </c>
      <c r="C599" s="20"/>
      <c r="D599" s="56" t="s">
        <v>933</v>
      </c>
      <c r="E599" s="56"/>
      <c r="F599" s="20"/>
    </row>
    <row r="600" spans="1:18" ht="26.25" x14ac:dyDescent="0.25">
      <c r="A600" s="13"/>
      <c r="B600" s="44" t="s">
        <v>934</v>
      </c>
      <c r="C600" s="34"/>
      <c r="D600" s="67" t="s">
        <v>935</v>
      </c>
      <c r="E600" s="67"/>
      <c r="F600" s="34"/>
    </row>
    <row r="601" spans="1:18" ht="16.5" thickBot="1" x14ac:dyDescent="0.3">
      <c r="A601" s="13"/>
      <c r="B601" s="64" t="s">
        <v>339</v>
      </c>
      <c r="C601" s="20"/>
      <c r="D601" s="68" t="s">
        <v>936</v>
      </c>
      <c r="E601" s="68"/>
      <c r="F601" s="20"/>
    </row>
    <row r="602" spans="1:18" ht="16.5" thickBot="1" x14ac:dyDescent="0.3">
      <c r="A602" s="13"/>
      <c r="B602" s="79" t="s">
        <v>22</v>
      </c>
      <c r="C602" s="34"/>
      <c r="D602" s="48" t="s">
        <v>240</v>
      </c>
      <c r="E602" s="66" t="s">
        <v>937</v>
      </c>
      <c r="F602" s="34"/>
    </row>
    <row r="603" spans="1:18" ht="15.75" thickTop="1" x14ac:dyDescent="0.25">
      <c r="A603" s="13"/>
      <c r="B603" s="23"/>
      <c r="C603" s="23"/>
      <c r="D603" s="23"/>
      <c r="E603" s="23"/>
      <c r="F603" s="23"/>
      <c r="G603" s="23"/>
      <c r="H603" s="23"/>
      <c r="I603" s="23"/>
      <c r="J603" s="23"/>
      <c r="K603" s="23"/>
      <c r="L603" s="23"/>
      <c r="M603" s="23"/>
      <c r="N603" s="23"/>
      <c r="O603" s="23"/>
      <c r="P603" s="23"/>
      <c r="Q603" s="23"/>
      <c r="R603" s="23"/>
    </row>
    <row r="604" spans="1:18" x14ac:dyDescent="0.25">
      <c r="A604" s="13"/>
      <c r="B604" s="26"/>
      <c r="C604" s="26"/>
      <c r="D604" s="26"/>
      <c r="E604" s="26"/>
      <c r="F604" s="26"/>
      <c r="G604" s="26"/>
      <c r="H604" s="26"/>
      <c r="I604" s="26"/>
      <c r="J604" s="26"/>
      <c r="K604" s="26"/>
      <c r="L604" s="26"/>
      <c r="M604" s="26"/>
      <c r="N604" s="26"/>
      <c r="O604" s="26"/>
      <c r="P604" s="26"/>
      <c r="Q604" s="26"/>
      <c r="R604" s="26"/>
    </row>
    <row r="605" spans="1:18" x14ac:dyDescent="0.25">
      <c r="A605" s="13" t="s">
        <v>1328</v>
      </c>
      <c r="B605" s="225" t="s">
        <v>570</v>
      </c>
      <c r="C605" s="225"/>
      <c r="D605" s="225"/>
      <c r="E605" s="225"/>
      <c r="F605" s="225"/>
      <c r="G605" s="225"/>
      <c r="H605" s="225"/>
      <c r="I605" s="225"/>
      <c r="J605" s="225"/>
      <c r="K605" s="225"/>
      <c r="L605" s="225"/>
      <c r="M605" s="225"/>
      <c r="N605" s="225"/>
      <c r="O605" s="225"/>
      <c r="P605" s="225"/>
      <c r="Q605" s="225"/>
      <c r="R605" s="225"/>
    </row>
    <row r="606" spans="1:18" x14ac:dyDescent="0.25">
      <c r="A606" s="13"/>
      <c r="B606" s="23"/>
      <c r="C606" s="23"/>
      <c r="D606" s="23"/>
      <c r="E606" s="23"/>
      <c r="F606" s="23"/>
      <c r="G606" s="23"/>
      <c r="H606" s="23"/>
      <c r="I606" s="23"/>
      <c r="J606" s="23"/>
      <c r="K606" s="23"/>
      <c r="L606" s="23"/>
      <c r="M606" s="23"/>
      <c r="N606" s="23"/>
      <c r="O606" s="23"/>
      <c r="P606" s="23"/>
      <c r="Q606" s="23"/>
      <c r="R606" s="23"/>
    </row>
    <row r="607" spans="1:18" x14ac:dyDescent="0.25">
      <c r="A607" s="13"/>
      <c r="B607" s="98"/>
      <c r="C607" s="99"/>
      <c r="D607" s="100" t="s">
        <v>343</v>
      </c>
      <c r="E607" s="100"/>
      <c r="F607" s="99"/>
      <c r="G607" s="31" t="s">
        <v>347</v>
      </c>
      <c r="H607" s="99"/>
      <c r="I607" s="100" t="s">
        <v>343</v>
      </c>
      <c r="J607" s="100"/>
      <c r="K607" s="99"/>
      <c r="L607" s="31" t="s">
        <v>347</v>
      </c>
      <c r="M607" s="99"/>
      <c r="N607" s="100" t="s">
        <v>355</v>
      </c>
      <c r="O607" s="100"/>
      <c r="P607" s="99"/>
      <c r="Q607" s="31" t="s">
        <v>347</v>
      </c>
      <c r="R607" s="99"/>
    </row>
    <row r="608" spans="1:18" x14ac:dyDescent="0.25">
      <c r="A608" s="13"/>
      <c r="B608" s="98"/>
      <c r="C608" s="99"/>
      <c r="D608" s="100" t="s">
        <v>344</v>
      </c>
      <c r="E608" s="100"/>
      <c r="F608" s="99"/>
      <c r="G608" s="31" t="s">
        <v>348</v>
      </c>
      <c r="H608" s="99"/>
      <c r="I608" s="100" t="s">
        <v>350</v>
      </c>
      <c r="J608" s="100"/>
      <c r="K608" s="99"/>
      <c r="L608" s="31" t="s">
        <v>352</v>
      </c>
      <c r="M608" s="99"/>
      <c r="N608" s="100" t="s">
        <v>344</v>
      </c>
      <c r="O608" s="100"/>
      <c r="P608" s="99"/>
      <c r="Q608" s="31" t="s">
        <v>352</v>
      </c>
      <c r="R608" s="99"/>
    </row>
    <row r="609" spans="1:18" x14ac:dyDescent="0.25">
      <c r="A609" s="13"/>
      <c r="B609" s="98"/>
      <c r="C609" s="99"/>
      <c r="D609" s="100" t="s">
        <v>345</v>
      </c>
      <c r="E609" s="100"/>
      <c r="F609" s="99"/>
      <c r="G609" s="31" t="s">
        <v>349</v>
      </c>
      <c r="H609" s="99"/>
      <c r="I609" s="100" t="s">
        <v>351</v>
      </c>
      <c r="J609" s="100"/>
      <c r="K609" s="99"/>
      <c r="L609" s="31" t="s">
        <v>353</v>
      </c>
      <c r="M609" s="99"/>
      <c r="N609" s="100" t="s">
        <v>356</v>
      </c>
      <c r="O609" s="100"/>
      <c r="P609" s="99"/>
      <c r="Q609" s="31" t="s">
        <v>353</v>
      </c>
      <c r="R609" s="99"/>
    </row>
    <row r="610" spans="1:18" ht="15.75" thickBot="1" x14ac:dyDescent="0.3">
      <c r="A610" s="13"/>
      <c r="B610" s="98"/>
      <c r="C610" s="99"/>
      <c r="D610" s="51" t="s">
        <v>346</v>
      </c>
      <c r="E610" s="51"/>
      <c r="F610" s="99"/>
      <c r="G610" s="28"/>
      <c r="H610" s="99"/>
      <c r="I610" s="101"/>
      <c r="J610" s="101"/>
      <c r="K610" s="99"/>
      <c r="L610" s="32" t="s">
        <v>354</v>
      </c>
      <c r="M610" s="99"/>
      <c r="N610" s="101"/>
      <c r="O610" s="101"/>
      <c r="P610" s="99"/>
      <c r="Q610" s="32" t="s">
        <v>354</v>
      </c>
      <c r="R610" s="99"/>
    </row>
    <row r="611" spans="1:18" ht="15.75" x14ac:dyDescent="0.25">
      <c r="A611" s="13"/>
      <c r="B611" s="64"/>
      <c r="C611" s="20"/>
      <c r="D611" s="102"/>
      <c r="E611" s="102"/>
      <c r="F611" s="20"/>
      <c r="G611" s="89"/>
      <c r="H611" s="20"/>
      <c r="I611" s="102"/>
      <c r="J611" s="102"/>
      <c r="K611" s="20"/>
      <c r="L611" s="89"/>
      <c r="M611" s="20"/>
      <c r="N611" s="102"/>
      <c r="O611" s="102"/>
      <c r="P611" s="20"/>
      <c r="Q611" s="89"/>
      <c r="R611" s="20"/>
    </row>
    <row r="612" spans="1:18" ht="15.75" x14ac:dyDescent="0.25">
      <c r="A612" s="13"/>
      <c r="B612" s="75" t="s">
        <v>357</v>
      </c>
      <c r="C612" s="34"/>
      <c r="D612" s="57"/>
      <c r="E612" s="57"/>
      <c r="F612" s="34"/>
      <c r="G612" s="35"/>
      <c r="H612" s="34"/>
      <c r="I612" s="57"/>
      <c r="J612" s="57"/>
      <c r="K612" s="34"/>
      <c r="L612" s="35"/>
      <c r="M612" s="34"/>
      <c r="N612" s="57"/>
      <c r="O612" s="57"/>
      <c r="P612" s="34"/>
      <c r="Q612" s="35"/>
      <c r="R612" s="34"/>
    </row>
    <row r="613" spans="1:18" ht="15.75" x14ac:dyDescent="0.25">
      <c r="A613" s="13"/>
      <c r="B613" s="64" t="s">
        <v>358</v>
      </c>
      <c r="C613" s="20"/>
      <c r="D613" s="59"/>
      <c r="E613" s="59"/>
      <c r="F613" s="20"/>
      <c r="G613" s="45"/>
      <c r="H613" s="20"/>
      <c r="I613" s="59"/>
      <c r="J613" s="59"/>
      <c r="K613" s="20"/>
      <c r="L613" s="45"/>
      <c r="M613" s="20"/>
      <c r="N613" s="59"/>
      <c r="O613" s="59"/>
      <c r="P613" s="20"/>
      <c r="Q613" s="45"/>
      <c r="R613" s="20"/>
    </row>
    <row r="614" spans="1:18" ht="15.75" x14ac:dyDescent="0.25">
      <c r="A614" s="13"/>
      <c r="B614" s="44" t="s">
        <v>359</v>
      </c>
      <c r="C614" s="34"/>
      <c r="D614" s="74" t="s">
        <v>240</v>
      </c>
      <c r="E614" s="63" t="s">
        <v>571</v>
      </c>
      <c r="F614" s="74" t="s">
        <v>245</v>
      </c>
      <c r="G614" s="83">
        <v>-6.9999999999999999E-4</v>
      </c>
      <c r="H614" s="34"/>
      <c r="I614" s="74" t="s">
        <v>240</v>
      </c>
      <c r="J614" s="63" t="s">
        <v>572</v>
      </c>
      <c r="K614" s="74" t="s">
        <v>245</v>
      </c>
      <c r="L614" s="83">
        <v>-1E-4</v>
      </c>
      <c r="M614" s="34"/>
      <c r="N614" s="74" t="s">
        <v>240</v>
      </c>
      <c r="O614" s="63" t="s">
        <v>573</v>
      </c>
      <c r="P614" s="74" t="s">
        <v>245</v>
      </c>
      <c r="Q614" s="83">
        <v>-8.0000000000000004E-4</v>
      </c>
      <c r="R614" s="34"/>
    </row>
    <row r="615" spans="1:18" ht="15.75" x14ac:dyDescent="0.25">
      <c r="A615" s="13"/>
      <c r="B615" s="64" t="s">
        <v>363</v>
      </c>
      <c r="C615" s="20"/>
      <c r="D615" s="15" t="s">
        <v>240</v>
      </c>
      <c r="E615" s="43">
        <v>159</v>
      </c>
      <c r="F615" s="20"/>
      <c r="G615" s="84">
        <v>2.0000000000000001E-4</v>
      </c>
      <c r="H615" s="20"/>
      <c r="I615" s="15" t="s">
        <v>240</v>
      </c>
      <c r="J615" s="39">
        <v>5862</v>
      </c>
      <c r="K615" s="20"/>
      <c r="L615" s="84">
        <v>6.4000000000000003E-3</v>
      </c>
      <c r="M615" s="20"/>
      <c r="N615" s="15" t="s">
        <v>240</v>
      </c>
      <c r="O615" s="39">
        <v>6021</v>
      </c>
      <c r="P615" s="20"/>
      <c r="Q615" s="84">
        <v>6.6E-3</v>
      </c>
      <c r="R615" s="20"/>
    </row>
    <row r="616" spans="1:18" ht="15.75" x14ac:dyDescent="0.25">
      <c r="A616" s="13"/>
      <c r="B616" s="44" t="s">
        <v>364</v>
      </c>
      <c r="C616" s="34"/>
      <c r="D616" s="74" t="s">
        <v>240</v>
      </c>
      <c r="E616" s="63" t="s">
        <v>574</v>
      </c>
      <c r="F616" s="74" t="s">
        <v>245</v>
      </c>
      <c r="G616" s="83">
        <v>-1E-3</v>
      </c>
      <c r="H616" s="34"/>
      <c r="I616" s="74" t="s">
        <v>240</v>
      </c>
      <c r="J616" s="41">
        <v>4377</v>
      </c>
      <c r="K616" s="34"/>
      <c r="L616" s="83">
        <v>4.7999999999999996E-3</v>
      </c>
      <c r="M616" s="34"/>
      <c r="N616" s="74" t="s">
        <v>240</v>
      </c>
      <c r="O616" s="41">
        <v>3438</v>
      </c>
      <c r="P616" s="34"/>
      <c r="Q616" s="83">
        <v>3.8E-3</v>
      </c>
      <c r="R616" s="34"/>
    </row>
    <row r="617" spans="1:18" ht="15.75" x14ac:dyDescent="0.25">
      <c r="A617" s="13"/>
      <c r="B617" s="64" t="s">
        <v>366</v>
      </c>
      <c r="C617" s="20"/>
      <c r="D617" s="15" t="s">
        <v>240</v>
      </c>
      <c r="E617" s="39">
        <v>1097</v>
      </c>
      <c r="F617" s="20"/>
      <c r="G617" s="84">
        <v>1.1999999999999999E-3</v>
      </c>
      <c r="H617" s="20"/>
      <c r="I617" s="15" t="s">
        <v>240</v>
      </c>
      <c r="J617" s="43" t="s">
        <v>575</v>
      </c>
      <c r="K617" s="15" t="s">
        <v>245</v>
      </c>
      <c r="L617" s="84">
        <v>-2.0000000000000001E-4</v>
      </c>
      <c r="M617" s="20"/>
      <c r="N617" s="15" t="s">
        <v>240</v>
      </c>
      <c r="O617" s="43">
        <v>919</v>
      </c>
      <c r="P617" s="20"/>
      <c r="Q617" s="84">
        <v>1E-3</v>
      </c>
      <c r="R617" s="20"/>
    </row>
    <row r="618" spans="1:18" ht="15.75" x14ac:dyDescent="0.25">
      <c r="A618" s="13"/>
      <c r="B618" s="44" t="s">
        <v>368</v>
      </c>
      <c r="C618" s="34"/>
      <c r="D618" s="74" t="s">
        <v>240</v>
      </c>
      <c r="E618" s="63" t="s">
        <v>576</v>
      </c>
      <c r="F618" s="74" t="s">
        <v>245</v>
      </c>
      <c r="G618" s="83">
        <v>-5.0000000000000001E-4</v>
      </c>
      <c r="H618" s="34"/>
      <c r="I618" s="74" t="s">
        <v>240</v>
      </c>
      <c r="J618" s="63">
        <v>129</v>
      </c>
      <c r="K618" s="34"/>
      <c r="L618" s="83">
        <v>1E-4</v>
      </c>
      <c r="M618" s="34"/>
      <c r="N618" s="74" t="s">
        <v>240</v>
      </c>
      <c r="O618" s="63" t="s">
        <v>577</v>
      </c>
      <c r="P618" s="74" t="s">
        <v>245</v>
      </c>
      <c r="Q618" s="83">
        <v>-4.0000000000000002E-4</v>
      </c>
      <c r="R618" s="34"/>
    </row>
    <row r="619" spans="1:18" ht="15.75" x14ac:dyDescent="0.25">
      <c r="A619" s="13"/>
      <c r="B619" s="64" t="s">
        <v>371</v>
      </c>
      <c r="C619" s="20"/>
      <c r="D619" s="15" t="s">
        <v>240</v>
      </c>
      <c r="E619" s="43" t="s">
        <v>578</v>
      </c>
      <c r="F619" s="15" t="s">
        <v>245</v>
      </c>
      <c r="G619" s="84">
        <v>-1E-4</v>
      </c>
      <c r="H619" s="20"/>
      <c r="I619" s="15" t="s">
        <v>240</v>
      </c>
      <c r="J619" s="39">
        <v>1305</v>
      </c>
      <c r="K619" s="20"/>
      <c r="L619" s="84">
        <v>1.4E-3</v>
      </c>
      <c r="M619" s="20"/>
      <c r="N619" s="15" t="s">
        <v>240</v>
      </c>
      <c r="O619" s="39">
        <v>1243</v>
      </c>
      <c r="P619" s="20"/>
      <c r="Q619" s="84">
        <v>1.2999999999999999E-3</v>
      </c>
      <c r="R619" s="20"/>
    </row>
    <row r="620" spans="1:18" ht="15.75" x14ac:dyDescent="0.25">
      <c r="A620" s="13"/>
      <c r="B620" s="44" t="s">
        <v>373</v>
      </c>
      <c r="C620" s="34"/>
      <c r="D620" s="74" t="s">
        <v>240</v>
      </c>
      <c r="E620" s="63" t="s">
        <v>579</v>
      </c>
      <c r="F620" s="74" t="s">
        <v>245</v>
      </c>
      <c r="G620" s="83">
        <v>-1E-4</v>
      </c>
      <c r="H620" s="34"/>
      <c r="I620" s="74" t="s">
        <v>240</v>
      </c>
      <c r="J620" s="41">
        <v>2590</v>
      </c>
      <c r="K620" s="34"/>
      <c r="L620" s="83">
        <v>2.8E-3</v>
      </c>
      <c r="M620" s="34"/>
      <c r="N620" s="74" t="s">
        <v>240</v>
      </c>
      <c r="O620" s="41">
        <v>2437</v>
      </c>
      <c r="P620" s="34"/>
      <c r="Q620" s="83">
        <v>2.7000000000000001E-3</v>
      </c>
      <c r="R620" s="34"/>
    </row>
    <row r="621" spans="1:18" ht="16.5" thickBot="1" x14ac:dyDescent="0.3">
      <c r="A621" s="13"/>
      <c r="B621" s="64" t="s">
        <v>375</v>
      </c>
      <c r="C621" s="20"/>
      <c r="D621" s="85" t="s">
        <v>240</v>
      </c>
      <c r="E621" s="47">
        <v>2660</v>
      </c>
      <c r="F621" s="20"/>
      <c r="G621" s="84">
        <v>2.8999999999999998E-3</v>
      </c>
      <c r="H621" s="20"/>
      <c r="I621" s="85" t="s">
        <v>240</v>
      </c>
      <c r="J621" s="65" t="s">
        <v>580</v>
      </c>
      <c r="K621" s="15" t="s">
        <v>245</v>
      </c>
      <c r="L621" s="84">
        <v>-2.0000000000000001E-4</v>
      </c>
      <c r="M621" s="20"/>
      <c r="N621" s="85" t="s">
        <v>240</v>
      </c>
      <c r="O621" s="47">
        <v>2426</v>
      </c>
      <c r="P621" s="20"/>
      <c r="Q621" s="84">
        <v>2.7000000000000001E-3</v>
      </c>
      <c r="R621" s="20"/>
    </row>
    <row r="622" spans="1:18" ht="16.5" thickBot="1" x14ac:dyDescent="0.3">
      <c r="A622" s="13"/>
      <c r="B622" s="44" t="s">
        <v>377</v>
      </c>
      <c r="C622" s="34"/>
      <c r="D622" s="86" t="s">
        <v>240</v>
      </c>
      <c r="E622" s="87">
        <v>1703</v>
      </c>
      <c r="F622" s="34"/>
      <c r="G622" s="88"/>
      <c r="H622" s="34"/>
      <c r="I622" s="86" t="s">
        <v>240</v>
      </c>
      <c r="J622" s="87">
        <v>13794</v>
      </c>
      <c r="K622" s="34"/>
      <c r="L622" s="88"/>
      <c r="M622" s="34"/>
      <c r="N622" s="86" t="s">
        <v>240</v>
      </c>
      <c r="O622" s="87">
        <v>15497</v>
      </c>
      <c r="P622" s="34"/>
      <c r="Q622" s="88"/>
      <c r="R622" s="34"/>
    </row>
    <row r="623" spans="1:18" ht="15.75" x14ac:dyDescent="0.25">
      <c r="A623" s="13"/>
      <c r="B623" s="64"/>
      <c r="C623" s="20"/>
      <c r="D623" s="102"/>
      <c r="E623" s="102"/>
      <c r="F623" s="20"/>
      <c r="G623" s="30"/>
      <c r="H623" s="20"/>
      <c r="I623" s="102"/>
      <c r="J623" s="102"/>
      <c r="K623" s="20"/>
      <c r="L623" s="30"/>
      <c r="M623" s="20"/>
      <c r="N623" s="102"/>
      <c r="O623" s="102"/>
      <c r="P623" s="20"/>
      <c r="Q623" s="30"/>
      <c r="R623" s="20"/>
    </row>
    <row r="624" spans="1:18" ht="15.75" x14ac:dyDescent="0.25">
      <c r="A624" s="13"/>
      <c r="B624" s="44" t="s">
        <v>378</v>
      </c>
      <c r="C624" s="34"/>
      <c r="D624" s="57"/>
      <c r="E624" s="57"/>
      <c r="F624" s="34"/>
      <c r="G624" s="88"/>
      <c r="H624" s="34"/>
      <c r="I624" s="57"/>
      <c r="J624" s="57"/>
      <c r="K624" s="34"/>
      <c r="L624" s="88"/>
      <c r="M624" s="34"/>
      <c r="N624" s="57"/>
      <c r="O624" s="57"/>
      <c r="P624" s="34"/>
      <c r="Q624" s="88"/>
      <c r="R624" s="34"/>
    </row>
    <row r="625" spans="1:18" ht="15.75" x14ac:dyDescent="0.25">
      <c r="A625" s="13"/>
      <c r="B625" s="64" t="s">
        <v>359</v>
      </c>
      <c r="C625" s="20"/>
      <c r="D625" s="15" t="s">
        <v>240</v>
      </c>
      <c r="E625" s="43">
        <v>12</v>
      </c>
      <c r="F625" s="20"/>
      <c r="G625" s="84">
        <v>0</v>
      </c>
      <c r="H625" s="20"/>
      <c r="I625" s="15" t="s">
        <v>240</v>
      </c>
      <c r="J625" s="43" t="s">
        <v>581</v>
      </c>
      <c r="K625" s="15" t="s">
        <v>245</v>
      </c>
      <c r="L625" s="84">
        <v>0</v>
      </c>
      <c r="M625" s="20"/>
      <c r="N625" s="15" t="s">
        <v>240</v>
      </c>
      <c r="O625" s="43">
        <v>9</v>
      </c>
      <c r="P625" s="20"/>
      <c r="Q625" s="84">
        <v>0</v>
      </c>
      <c r="R625" s="20"/>
    </row>
    <row r="626" spans="1:18" ht="15.75" x14ac:dyDescent="0.25">
      <c r="A626" s="13"/>
      <c r="B626" s="44" t="s">
        <v>364</v>
      </c>
      <c r="C626" s="34"/>
      <c r="D626" s="74" t="s">
        <v>240</v>
      </c>
      <c r="E626" s="63">
        <v>5</v>
      </c>
      <c r="F626" s="34"/>
      <c r="G626" s="83">
        <v>0</v>
      </c>
      <c r="H626" s="34"/>
      <c r="I626" s="74" t="s">
        <v>240</v>
      </c>
      <c r="J626" s="41">
        <v>4997</v>
      </c>
      <c r="K626" s="34"/>
      <c r="L626" s="83">
        <v>5.4999999999999997E-3</v>
      </c>
      <c r="M626" s="34"/>
      <c r="N626" s="74" t="s">
        <v>240</v>
      </c>
      <c r="O626" s="41">
        <v>5002</v>
      </c>
      <c r="P626" s="34"/>
      <c r="Q626" s="83">
        <v>5.4999999999999997E-3</v>
      </c>
      <c r="R626" s="34"/>
    </row>
    <row r="627" spans="1:18" ht="15.75" x14ac:dyDescent="0.25">
      <c r="A627" s="13"/>
      <c r="B627" s="64" t="s">
        <v>366</v>
      </c>
      <c r="C627" s="20"/>
      <c r="D627" s="15" t="s">
        <v>240</v>
      </c>
      <c r="E627" s="39">
        <v>13290</v>
      </c>
      <c r="F627" s="20"/>
      <c r="G627" s="84">
        <v>1.46E-2</v>
      </c>
      <c r="H627" s="20"/>
      <c r="I627" s="15" t="s">
        <v>240</v>
      </c>
      <c r="J627" s="43" t="s">
        <v>582</v>
      </c>
      <c r="K627" s="15" t="s">
        <v>245</v>
      </c>
      <c r="L627" s="84">
        <v>-1E-4</v>
      </c>
      <c r="M627" s="20"/>
      <c r="N627" s="15" t="s">
        <v>240</v>
      </c>
      <c r="O627" s="39">
        <v>13170</v>
      </c>
      <c r="P627" s="20"/>
      <c r="Q627" s="84">
        <v>1.4500000000000001E-2</v>
      </c>
      <c r="R627" s="20"/>
    </row>
    <row r="628" spans="1:18" ht="15.75" x14ac:dyDescent="0.25">
      <c r="A628" s="13"/>
      <c r="B628" s="44" t="s">
        <v>371</v>
      </c>
      <c r="C628" s="34"/>
      <c r="D628" s="74" t="s">
        <v>240</v>
      </c>
      <c r="E628" s="63" t="s">
        <v>583</v>
      </c>
      <c r="F628" s="74" t="s">
        <v>245</v>
      </c>
      <c r="G628" s="83">
        <v>-4.7999999999999996E-3</v>
      </c>
      <c r="H628" s="34"/>
      <c r="I628" s="74" t="s">
        <v>240</v>
      </c>
      <c r="J628" s="41">
        <v>3858</v>
      </c>
      <c r="K628" s="34"/>
      <c r="L628" s="83">
        <v>4.1999999999999997E-3</v>
      </c>
      <c r="M628" s="34"/>
      <c r="N628" s="74" t="s">
        <v>240</v>
      </c>
      <c r="O628" s="63" t="s">
        <v>584</v>
      </c>
      <c r="P628" s="74" t="s">
        <v>245</v>
      </c>
      <c r="Q628" s="83">
        <v>-5.9999999999999995E-4</v>
      </c>
      <c r="R628" s="34"/>
    </row>
    <row r="629" spans="1:18" ht="15.75" x14ac:dyDescent="0.25">
      <c r="A629" s="13"/>
      <c r="B629" s="64" t="s">
        <v>373</v>
      </c>
      <c r="C629" s="20"/>
      <c r="D629" s="15" t="s">
        <v>240</v>
      </c>
      <c r="E629" s="43">
        <v>39</v>
      </c>
      <c r="F629" s="20"/>
      <c r="G629" s="84">
        <v>0</v>
      </c>
      <c r="H629" s="20"/>
      <c r="I629" s="15" t="s">
        <v>240</v>
      </c>
      <c r="J629" s="43">
        <v>22</v>
      </c>
      <c r="K629" s="20"/>
      <c r="L629" s="84">
        <v>0</v>
      </c>
      <c r="M629" s="20"/>
      <c r="N629" s="15" t="s">
        <v>240</v>
      </c>
      <c r="O629" s="43">
        <v>61</v>
      </c>
      <c r="P629" s="20"/>
      <c r="Q629" s="84">
        <v>0</v>
      </c>
      <c r="R629" s="20"/>
    </row>
    <row r="630" spans="1:18" ht="16.5" thickBot="1" x14ac:dyDescent="0.3">
      <c r="A630" s="13"/>
      <c r="B630" s="44" t="s">
        <v>383</v>
      </c>
      <c r="C630" s="34"/>
      <c r="D630" s="90" t="s">
        <v>240</v>
      </c>
      <c r="E630" s="91">
        <v>2217</v>
      </c>
      <c r="F630" s="34"/>
      <c r="G630" s="83">
        <v>2.3999999999999998E-3</v>
      </c>
      <c r="H630" s="34"/>
      <c r="I630" s="90" t="s">
        <v>240</v>
      </c>
      <c r="J630" s="76" t="s">
        <v>585</v>
      </c>
      <c r="K630" s="74" t="s">
        <v>245</v>
      </c>
      <c r="L630" s="83">
        <v>-2.0000000000000001E-4</v>
      </c>
      <c r="M630" s="34"/>
      <c r="N630" s="90" t="s">
        <v>240</v>
      </c>
      <c r="O630" s="91">
        <v>1980</v>
      </c>
      <c r="P630" s="34"/>
      <c r="Q630" s="83">
        <v>2.2000000000000001E-3</v>
      </c>
      <c r="R630" s="34"/>
    </row>
    <row r="631" spans="1:18" ht="16.5" thickBot="1" x14ac:dyDescent="0.3">
      <c r="A631" s="13"/>
      <c r="B631" s="64" t="s">
        <v>385</v>
      </c>
      <c r="C631" s="20"/>
      <c r="D631" s="92" t="s">
        <v>240</v>
      </c>
      <c r="E631" s="93">
        <v>11149</v>
      </c>
      <c r="F631" s="20"/>
      <c r="G631" s="30"/>
      <c r="H631" s="20"/>
      <c r="I631" s="92" t="s">
        <v>240</v>
      </c>
      <c r="J631" s="93">
        <v>8517</v>
      </c>
      <c r="K631" s="20"/>
      <c r="L631" s="30"/>
      <c r="M631" s="20"/>
      <c r="N631" s="92" t="s">
        <v>240</v>
      </c>
      <c r="O631" s="93">
        <v>19666</v>
      </c>
      <c r="P631" s="20"/>
      <c r="Q631" s="30"/>
      <c r="R631" s="20"/>
    </row>
    <row r="632" spans="1:18" ht="16.5" thickBot="1" x14ac:dyDescent="0.3">
      <c r="A632" s="13"/>
      <c r="B632" s="75" t="s">
        <v>386</v>
      </c>
      <c r="C632" s="34"/>
      <c r="D632" s="86" t="s">
        <v>240</v>
      </c>
      <c r="E632" s="87">
        <v>12852</v>
      </c>
      <c r="F632" s="34"/>
      <c r="G632" s="83">
        <v>1.41E-2</v>
      </c>
      <c r="H632" s="34"/>
      <c r="I632" s="86" t="s">
        <v>240</v>
      </c>
      <c r="J632" s="87">
        <v>22311</v>
      </c>
      <c r="K632" s="34"/>
      <c r="L632" s="83">
        <v>2.46E-2</v>
      </c>
      <c r="M632" s="34"/>
      <c r="N632" s="86" t="s">
        <v>240</v>
      </c>
      <c r="O632" s="87">
        <v>35163</v>
      </c>
      <c r="P632" s="34"/>
      <c r="Q632" s="83">
        <v>3.8699999999999998E-2</v>
      </c>
      <c r="R632" s="34"/>
    </row>
    <row r="633" spans="1:18" ht="15.75" x14ac:dyDescent="0.25">
      <c r="A633" s="13"/>
      <c r="B633" s="64"/>
      <c r="C633" s="20"/>
      <c r="D633" s="102"/>
      <c r="E633" s="102"/>
      <c r="F633" s="20"/>
      <c r="G633" s="30"/>
      <c r="H633" s="20"/>
      <c r="I633" s="102"/>
      <c r="J633" s="102"/>
      <c r="K633" s="20"/>
      <c r="L633" s="30"/>
      <c r="M633" s="20"/>
      <c r="N633" s="102"/>
      <c r="O633" s="102"/>
      <c r="P633" s="20"/>
      <c r="Q633" s="30"/>
      <c r="R633" s="20"/>
    </row>
    <row r="634" spans="1:18" ht="15.75" x14ac:dyDescent="0.25">
      <c r="A634" s="13"/>
      <c r="B634" s="75" t="s">
        <v>387</v>
      </c>
      <c r="C634" s="34"/>
      <c r="D634" s="57"/>
      <c r="E634" s="57"/>
      <c r="F634" s="34"/>
      <c r="G634" s="88"/>
      <c r="H634" s="34"/>
      <c r="I634" s="57"/>
      <c r="J634" s="57"/>
      <c r="K634" s="34"/>
      <c r="L634" s="88"/>
      <c r="M634" s="34"/>
      <c r="N634" s="57"/>
      <c r="O634" s="57"/>
      <c r="P634" s="34"/>
      <c r="Q634" s="88"/>
      <c r="R634" s="34"/>
    </row>
    <row r="635" spans="1:18" ht="16.5" thickBot="1" x14ac:dyDescent="0.3">
      <c r="A635" s="13"/>
      <c r="B635" s="64" t="s">
        <v>363</v>
      </c>
      <c r="C635" s="20"/>
      <c r="D635" s="85" t="s">
        <v>240</v>
      </c>
      <c r="E635" s="47">
        <v>1087</v>
      </c>
      <c r="F635" s="20"/>
      <c r="G635" s="84">
        <v>1.1999999999999999E-3</v>
      </c>
      <c r="H635" s="20"/>
      <c r="I635" s="85" t="s">
        <v>240</v>
      </c>
      <c r="J635" s="65" t="s">
        <v>586</v>
      </c>
      <c r="K635" s="15" t="s">
        <v>245</v>
      </c>
      <c r="L635" s="84">
        <v>-1.8E-3</v>
      </c>
      <c r="M635" s="20"/>
      <c r="N635" s="85" t="s">
        <v>240</v>
      </c>
      <c r="O635" s="65" t="s">
        <v>587</v>
      </c>
      <c r="P635" s="15" t="s">
        <v>245</v>
      </c>
      <c r="Q635" s="84">
        <v>-5.9999999999999995E-4</v>
      </c>
      <c r="R635" s="20"/>
    </row>
    <row r="636" spans="1:18" ht="15.75" x14ac:dyDescent="0.25">
      <c r="A636" s="13"/>
      <c r="B636" s="44"/>
      <c r="C636" s="34"/>
      <c r="D636" s="52"/>
      <c r="E636" s="52"/>
      <c r="F636" s="34"/>
      <c r="G636" s="88"/>
      <c r="H636" s="34"/>
      <c r="I636" s="52"/>
      <c r="J636" s="52"/>
      <c r="K636" s="34"/>
      <c r="L636" s="88"/>
      <c r="M636" s="34"/>
      <c r="N636" s="52"/>
      <c r="O636" s="52"/>
      <c r="P636" s="34"/>
      <c r="Q636" s="88"/>
      <c r="R636" s="34"/>
    </row>
    <row r="637" spans="1:18" ht="16.5" thickBot="1" x14ac:dyDescent="0.3">
      <c r="A637" s="13"/>
      <c r="B637" s="94" t="s">
        <v>390</v>
      </c>
      <c r="C637" s="20"/>
      <c r="D637" s="95" t="s">
        <v>240</v>
      </c>
      <c r="E637" s="96">
        <v>13939</v>
      </c>
      <c r="F637" s="20"/>
      <c r="G637" s="97">
        <v>1.5299999999999999E-2</v>
      </c>
      <c r="H637" s="20"/>
      <c r="I637" s="95" t="s">
        <v>240</v>
      </c>
      <c r="J637" s="96">
        <v>20672</v>
      </c>
      <c r="K637" s="20"/>
      <c r="L637" s="97">
        <v>2.2800000000000001E-2</v>
      </c>
      <c r="M637" s="20"/>
      <c r="N637" s="95" t="s">
        <v>240</v>
      </c>
      <c r="O637" s="96">
        <v>34611</v>
      </c>
      <c r="P637" s="20"/>
      <c r="Q637" s="97">
        <v>3.8100000000000002E-2</v>
      </c>
      <c r="R637" s="20"/>
    </row>
    <row r="638" spans="1:18" ht="15.75" thickTop="1" x14ac:dyDescent="0.25">
      <c r="A638" s="13"/>
      <c r="B638" s="23"/>
      <c r="C638" s="23"/>
      <c r="D638" s="23"/>
      <c r="E638" s="23"/>
      <c r="F638" s="23"/>
      <c r="G638" s="23"/>
      <c r="H638" s="23"/>
      <c r="I638" s="23"/>
      <c r="J638" s="23"/>
      <c r="K638" s="23"/>
      <c r="L638" s="23"/>
      <c r="M638" s="23"/>
      <c r="N638" s="23"/>
      <c r="O638" s="23"/>
      <c r="P638" s="23"/>
      <c r="Q638" s="23"/>
      <c r="R638" s="23"/>
    </row>
    <row r="639" spans="1:18" x14ac:dyDescent="0.25">
      <c r="A639" s="13"/>
      <c r="B639" s="23"/>
      <c r="C639" s="23"/>
      <c r="D639" s="23"/>
      <c r="E639" s="23"/>
      <c r="F639" s="23"/>
      <c r="G639" s="23"/>
      <c r="H639" s="23"/>
      <c r="I639" s="23"/>
      <c r="J639" s="23"/>
      <c r="K639" s="23"/>
      <c r="L639" s="23"/>
      <c r="M639" s="23"/>
      <c r="N639" s="23"/>
      <c r="O639" s="23"/>
      <c r="P639" s="23"/>
      <c r="Q639" s="23"/>
      <c r="R639" s="23"/>
    </row>
    <row r="640" spans="1:18" x14ac:dyDescent="0.25">
      <c r="A640" s="13"/>
      <c r="B640" s="23" t="s">
        <v>1332</v>
      </c>
      <c r="C640" s="23"/>
      <c r="D640" s="23"/>
      <c r="E640" s="23"/>
      <c r="F640" s="23"/>
      <c r="G640" s="23"/>
      <c r="H640" s="23"/>
      <c r="I640" s="23"/>
      <c r="J640" s="23"/>
      <c r="K640" s="23"/>
      <c r="L640" s="23"/>
      <c r="M640" s="23"/>
      <c r="N640" s="23"/>
      <c r="O640" s="23"/>
      <c r="P640" s="23"/>
      <c r="Q640" s="23"/>
      <c r="R640" s="23"/>
    </row>
    <row r="641" spans="1:18" x14ac:dyDescent="0.25">
      <c r="A641" s="13"/>
      <c r="B641" s="69"/>
      <c r="C641" s="69"/>
      <c r="D641" s="69"/>
      <c r="E641" s="69"/>
      <c r="F641" s="69"/>
      <c r="G641" s="69"/>
      <c r="H641" s="69"/>
      <c r="I641" s="69"/>
      <c r="J641" s="69"/>
      <c r="K641" s="69"/>
      <c r="L641" s="69"/>
      <c r="M641" s="69"/>
      <c r="N641" s="69"/>
      <c r="O641" s="69"/>
      <c r="P641" s="69"/>
      <c r="Q641" s="69"/>
      <c r="R641" s="69"/>
    </row>
    <row r="642" spans="1:18" x14ac:dyDescent="0.25">
      <c r="A642" s="13"/>
      <c r="B642" s="23"/>
      <c r="C642" s="23"/>
      <c r="D642" s="23"/>
      <c r="E642" s="23"/>
      <c r="F642" s="23"/>
      <c r="G642" s="23"/>
      <c r="H642" s="23"/>
      <c r="I642" s="23"/>
      <c r="J642" s="23"/>
      <c r="K642" s="23"/>
      <c r="L642" s="23"/>
      <c r="M642" s="23"/>
      <c r="N642" s="23"/>
      <c r="O642" s="23"/>
      <c r="P642" s="23"/>
      <c r="Q642" s="23"/>
      <c r="R642" s="23"/>
    </row>
    <row r="643" spans="1:18" x14ac:dyDescent="0.25">
      <c r="A643" s="13"/>
      <c r="B643" s="225" t="s">
        <v>1333</v>
      </c>
      <c r="C643" s="225"/>
      <c r="D643" s="225"/>
      <c r="E643" s="225"/>
      <c r="F643" s="225"/>
      <c r="G643" s="225"/>
      <c r="H643" s="225"/>
      <c r="I643" s="225"/>
      <c r="J643" s="225"/>
      <c r="K643" s="225"/>
      <c r="L643" s="225"/>
      <c r="M643" s="225"/>
      <c r="N643" s="225"/>
      <c r="O643" s="225"/>
      <c r="P643" s="225"/>
      <c r="Q643" s="225"/>
      <c r="R643" s="225"/>
    </row>
    <row r="644" spans="1:18" x14ac:dyDescent="0.25">
      <c r="A644" s="13"/>
      <c r="B644" s="23"/>
      <c r="C644" s="23"/>
      <c r="D644" s="23"/>
      <c r="E644" s="23"/>
      <c r="F644" s="23"/>
      <c r="G644" s="23"/>
      <c r="H644" s="23"/>
      <c r="I644" s="23"/>
      <c r="J644" s="23"/>
      <c r="K644" s="23"/>
      <c r="L644" s="23"/>
      <c r="M644" s="23"/>
      <c r="N644" s="23"/>
      <c r="O644" s="23"/>
      <c r="P644" s="23"/>
      <c r="Q644" s="23"/>
      <c r="R644" s="23"/>
    </row>
    <row r="645" spans="1:18" x14ac:dyDescent="0.25">
      <c r="A645" s="13"/>
      <c r="B645" s="98"/>
      <c r="C645" s="99"/>
      <c r="D645" s="100" t="s">
        <v>343</v>
      </c>
      <c r="E645" s="100"/>
      <c r="F645" s="99"/>
      <c r="G645" s="31" t="s">
        <v>347</v>
      </c>
      <c r="H645" s="99"/>
      <c r="I645" s="100" t="s">
        <v>343</v>
      </c>
      <c r="J645" s="100"/>
      <c r="K645" s="99"/>
      <c r="L645" s="31" t="s">
        <v>347</v>
      </c>
      <c r="M645" s="99"/>
      <c r="N645" s="100" t="s">
        <v>355</v>
      </c>
      <c r="O645" s="100"/>
      <c r="P645" s="99"/>
      <c r="Q645" s="31" t="s">
        <v>347</v>
      </c>
      <c r="R645" s="99"/>
    </row>
    <row r="646" spans="1:18" x14ac:dyDescent="0.25">
      <c r="A646" s="13"/>
      <c r="B646" s="98"/>
      <c r="C646" s="99"/>
      <c r="D646" s="100" t="s">
        <v>344</v>
      </c>
      <c r="E646" s="100"/>
      <c r="F646" s="99"/>
      <c r="G646" s="31" t="s">
        <v>352</v>
      </c>
      <c r="H646" s="99"/>
      <c r="I646" s="100" t="s">
        <v>350</v>
      </c>
      <c r="J646" s="100"/>
      <c r="K646" s="99"/>
      <c r="L646" s="31" t="s">
        <v>352</v>
      </c>
      <c r="M646" s="99"/>
      <c r="N646" s="100" t="s">
        <v>344</v>
      </c>
      <c r="O646" s="100"/>
      <c r="P646" s="99"/>
      <c r="Q646" s="31" t="s">
        <v>352</v>
      </c>
      <c r="R646" s="99"/>
    </row>
    <row r="647" spans="1:18" x14ac:dyDescent="0.25">
      <c r="A647" s="13"/>
      <c r="B647" s="98"/>
      <c r="C647" s="99"/>
      <c r="D647" s="100" t="s">
        <v>345</v>
      </c>
      <c r="E647" s="100"/>
      <c r="F647" s="99"/>
      <c r="G647" s="31" t="s">
        <v>353</v>
      </c>
      <c r="H647" s="99"/>
      <c r="I647" s="100" t="s">
        <v>351</v>
      </c>
      <c r="J647" s="100"/>
      <c r="K647" s="99"/>
      <c r="L647" s="31" t="s">
        <v>353</v>
      </c>
      <c r="M647" s="99"/>
      <c r="N647" s="100" t="s">
        <v>356</v>
      </c>
      <c r="O647" s="100"/>
      <c r="P647" s="99"/>
      <c r="Q647" s="31" t="s">
        <v>353</v>
      </c>
      <c r="R647" s="99"/>
    </row>
    <row r="648" spans="1:18" ht="15.75" thickBot="1" x14ac:dyDescent="0.3">
      <c r="A648" s="13"/>
      <c r="B648" s="98"/>
      <c r="C648" s="99"/>
      <c r="D648" s="51" t="s">
        <v>346</v>
      </c>
      <c r="E648" s="51"/>
      <c r="F648" s="99"/>
      <c r="G648" s="32" t="s">
        <v>354</v>
      </c>
      <c r="H648" s="99"/>
      <c r="I648" s="101"/>
      <c r="J648" s="101"/>
      <c r="K648" s="99"/>
      <c r="L648" s="32" t="s">
        <v>354</v>
      </c>
      <c r="M648" s="99"/>
      <c r="N648" s="101"/>
      <c r="O648" s="101"/>
      <c r="P648" s="99"/>
      <c r="Q648" s="32" t="s">
        <v>354</v>
      </c>
      <c r="R648" s="99"/>
    </row>
    <row r="649" spans="1:18" ht="15.75" x14ac:dyDescent="0.25">
      <c r="A649" s="13"/>
      <c r="B649" s="64"/>
      <c r="C649" s="20"/>
      <c r="D649" s="102"/>
      <c r="E649" s="102"/>
      <c r="F649" s="20"/>
      <c r="G649" s="89"/>
      <c r="H649" s="20"/>
      <c r="I649" s="102"/>
      <c r="J649" s="102"/>
      <c r="K649" s="20"/>
      <c r="L649" s="89"/>
      <c r="M649" s="20"/>
      <c r="N649" s="102"/>
      <c r="O649" s="102"/>
      <c r="P649" s="20"/>
      <c r="Q649" s="89"/>
      <c r="R649" s="20"/>
    </row>
    <row r="650" spans="1:18" ht="15.75" x14ac:dyDescent="0.25">
      <c r="A650" s="13"/>
      <c r="B650" s="131" t="s">
        <v>357</v>
      </c>
      <c r="C650" s="34"/>
      <c r="D650" s="57"/>
      <c r="E650" s="57"/>
      <c r="F650" s="34"/>
      <c r="G650" s="35"/>
      <c r="H650" s="34"/>
      <c r="I650" s="57"/>
      <c r="J650" s="57"/>
      <c r="K650" s="34"/>
      <c r="L650" s="35"/>
      <c r="M650" s="34"/>
      <c r="N650" s="57"/>
      <c r="O650" s="57"/>
      <c r="P650" s="34"/>
      <c r="Q650" s="35"/>
      <c r="R650" s="34"/>
    </row>
    <row r="651" spans="1:18" ht="15.75" x14ac:dyDescent="0.25">
      <c r="A651" s="13"/>
      <c r="B651" s="17" t="s">
        <v>358</v>
      </c>
      <c r="C651" s="20"/>
      <c r="D651" s="59"/>
      <c r="E651" s="59"/>
      <c r="F651" s="20"/>
      <c r="G651" s="45"/>
      <c r="H651" s="20"/>
      <c r="I651" s="59"/>
      <c r="J651" s="59"/>
      <c r="K651" s="20"/>
      <c r="L651" s="45"/>
      <c r="M651" s="20"/>
      <c r="N651" s="59"/>
      <c r="O651" s="59"/>
      <c r="P651" s="20"/>
      <c r="Q651" s="45"/>
      <c r="R651" s="20"/>
    </row>
    <row r="652" spans="1:18" ht="15.75" x14ac:dyDescent="0.25">
      <c r="A652" s="13"/>
      <c r="B652" s="132" t="s">
        <v>359</v>
      </c>
      <c r="C652" s="34"/>
      <c r="D652" s="74" t="s">
        <v>240</v>
      </c>
      <c r="E652" s="63" t="s">
        <v>939</v>
      </c>
      <c r="F652" s="74" t="s">
        <v>245</v>
      </c>
      <c r="G652" s="83">
        <v>-1.5E-3</v>
      </c>
      <c r="H652" s="34"/>
      <c r="I652" s="74" t="s">
        <v>240</v>
      </c>
      <c r="J652" s="41">
        <v>32425</v>
      </c>
      <c r="K652" s="34"/>
      <c r="L652" s="83">
        <v>6.1999999999999998E-3</v>
      </c>
      <c r="M652" s="34"/>
      <c r="N652" s="74" t="s">
        <v>240</v>
      </c>
      <c r="O652" s="41">
        <v>24613</v>
      </c>
      <c r="P652" s="34"/>
      <c r="Q652" s="83">
        <v>4.7000000000000002E-3</v>
      </c>
      <c r="R652" s="34"/>
    </row>
    <row r="653" spans="1:18" ht="15.75" x14ac:dyDescent="0.25">
      <c r="A653" s="13"/>
      <c r="B653" s="17" t="s">
        <v>363</v>
      </c>
      <c r="C653" s="20"/>
      <c r="D653" s="15" t="s">
        <v>240</v>
      </c>
      <c r="E653" s="39">
        <v>27643</v>
      </c>
      <c r="F653" s="20"/>
      <c r="G653" s="84">
        <v>5.3E-3</v>
      </c>
      <c r="H653" s="20"/>
      <c r="I653" s="15" t="s">
        <v>240</v>
      </c>
      <c r="J653" s="39">
        <v>54447</v>
      </c>
      <c r="K653" s="20"/>
      <c r="L653" s="84">
        <v>1.0500000000000001E-2</v>
      </c>
      <c r="M653" s="20"/>
      <c r="N653" s="15" t="s">
        <v>240</v>
      </c>
      <c r="O653" s="39">
        <v>82090</v>
      </c>
      <c r="P653" s="20"/>
      <c r="Q653" s="84">
        <v>1.5800000000000002E-2</v>
      </c>
      <c r="R653" s="20"/>
    </row>
    <row r="654" spans="1:18" ht="15.75" x14ac:dyDescent="0.25">
      <c r="A654" s="13"/>
      <c r="B654" s="132" t="s">
        <v>364</v>
      </c>
      <c r="C654" s="34"/>
      <c r="D654" s="74" t="s">
        <v>240</v>
      </c>
      <c r="E654" s="63" t="s">
        <v>940</v>
      </c>
      <c r="F654" s="74" t="s">
        <v>245</v>
      </c>
      <c r="G654" s="83">
        <v>-2.0000000000000001E-4</v>
      </c>
      <c r="H654" s="34"/>
      <c r="I654" s="74" t="s">
        <v>240</v>
      </c>
      <c r="J654" s="63" t="s">
        <v>941</v>
      </c>
      <c r="K654" s="74" t="s">
        <v>245</v>
      </c>
      <c r="L654" s="83">
        <v>-2.0000000000000001E-4</v>
      </c>
      <c r="M654" s="34"/>
      <c r="N654" s="74" t="s">
        <v>240</v>
      </c>
      <c r="O654" s="63" t="s">
        <v>942</v>
      </c>
      <c r="P654" s="74" t="s">
        <v>245</v>
      </c>
      <c r="Q654" s="83">
        <v>-4.0000000000000002E-4</v>
      </c>
      <c r="R654" s="34"/>
    </row>
    <row r="655" spans="1:18" ht="15.75" x14ac:dyDescent="0.25">
      <c r="A655" s="13"/>
      <c r="B655" s="17" t="s">
        <v>366</v>
      </c>
      <c r="C655" s="20"/>
      <c r="D655" s="15" t="s">
        <v>240</v>
      </c>
      <c r="E655" s="43" t="s">
        <v>943</v>
      </c>
      <c r="F655" s="15" t="s">
        <v>245</v>
      </c>
      <c r="G655" s="84">
        <v>-4.0000000000000002E-4</v>
      </c>
      <c r="H655" s="20"/>
      <c r="I655" s="15" t="s">
        <v>240</v>
      </c>
      <c r="J655" s="39">
        <v>9625</v>
      </c>
      <c r="K655" s="20"/>
      <c r="L655" s="84">
        <v>1.9E-3</v>
      </c>
      <c r="M655" s="20"/>
      <c r="N655" s="15" t="s">
        <v>240</v>
      </c>
      <c r="O655" s="39">
        <v>7320</v>
      </c>
      <c r="P655" s="20"/>
      <c r="Q655" s="84">
        <v>1.5E-3</v>
      </c>
      <c r="R655" s="20"/>
    </row>
    <row r="656" spans="1:18" ht="15.75" x14ac:dyDescent="0.25">
      <c r="A656" s="13"/>
      <c r="B656" s="132" t="s">
        <v>368</v>
      </c>
      <c r="C656" s="34"/>
      <c r="D656" s="74" t="s">
        <v>240</v>
      </c>
      <c r="E656" s="63" t="s">
        <v>944</v>
      </c>
      <c r="F656" s="74" t="s">
        <v>245</v>
      </c>
      <c r="G656" s="83">
        <v>0</v>
      </c>
      <c r="H656" s="34"/>
      <c r="I656" s="74" t="s">
        <v>240</v>
      </c>
      <c r="J656" s="63">
        <v>359</v>
      </c>
      <c r="K656" s="34"/>
      <c r="L656" s="83">
        <v>1E-4</v>
      </c>
      <c r="M656" s="34"/>
      <c r="N656" s="74" t="s">
        <v>240</v>
      </c>
      <c r="O656" s="63">
        <v>132</v>
      </c>
      <c r="P656" s="34"/>
      <c r="Q656" s="83">
        <v>1E-4</v>
      </c>
      <c r="R656" s="34"/>
    </row>
    <row r="657" spans="1:18" ht="15.75" x14ac:dyDescent="0.25">
      <c r="A657" s="13"/>
      <c r="B657" s="17" t="s">
        <v>371</v>
      </c>
      <c r="C657" s="20"/>
      <c r="D657" s="15" t="s">
        <v>240</v>
      </c>
      <c r="E657" s="43">
        <v>620</v>
      </c>
      <c r="F657" s="20"/>
      <c r="G657" s="84">
        <v>1E-4</v>
      </c>
      <c r="H657" s="20"/>
      <c r="I657" s="15" t="s">
        <v>240</v>
      </c>
      <c r="J657" s="39">
        <v>19118</v>
      </c>
      <c r="K657" s="20"/>
      <c r="L657" s="84">
        <v>3.7000000000000002E-3</v>
      </c>
      <c r="M657" s="20"/>
      <c r="N657" s="15" t="s">
        <v>240</v>
      </c>
      <c r="O657" s="39">
        <v>19738</v>
      </c>
      <c r="P657" s="20"/>
      <c r="Q657" s="84">
        <v>3.8E-3</v>
      </c>
      <c r="R657" s="20"/>
    </row>
    <row r="658" spans="1:18" ht="15.75" x14ac:dyDescent="0.25">
      <c r="A658" s="13"/>
      <c r="B658" s="132" t="s">
        <v>373</v>
      </c>
      <c r="C658" s="34"/>
      <c r="D658" s="74" t="s">
        <v>240</v>
      </c>
      <c r="E658" s="63">
        <v>192</v>
      </c>
      <c r="F658" s="34"/>
      <c r="G658" s="83">
        <v>0</v>
      </c>
      <c r="H658" s="34"/>
      <c r="I658" s="74" t="s">
        <v>240</v>
      </c>
      <c r="J658" s="63">
        <v>268</v>
      </c>
      <c r="K658" s="34"/>
      <c r="L658" s="83">
        <v>1E-4</v>
      </c>
      <c r="M658" s="34"/>
      <c r="N658" s="74" t="s">
        <v>240</v>
      </c>
      <c r="O658" s="63">
        <v>460</v>
      </c>
      <c r="P658" s="34"/>
      <c r="Q658" s="83">
        <v>1E-4</v>
      </c>
      <c r="R658" s="34"/>
    </row>
    <row r="659" spans="1:18" ht="16.5" thickBot="1" x14ac:dyDescent="0.3">
      <c r="A659" s="13"/>
      <c r="B659" s="17" t="s">
        <v>375</v>
      </c>
      <c r="C659" s="20"/>
      <c r="D659" s="85" t="s">
        <v>240</v>
      </c>
      <c r="E659" s="47">
        <v>63527</v>
      </c>
      <c r="F659" s="20"/>
      <c r="G659" s="84">
        <v>1.2200000000000001E-2</v>
      </c>
      <c r="H659" s="20"/>
      <c r="I659" s="85" t="s">
        <v>240</v>
      </c>
      <c r="J659" s="65">
        <v>168</v>
      </c>
      <c r="K659" s="20"/>
      <c r="L659" s="84">
        <v>0</v>
      </c>
      <c r="M659" s="20"/>
      <c r="N659" s="85" t="s">
        <v>240</v>
      </c>
      <c r="O659" s="47">
        <v>63695</v>
      </c>
      <c r="P659" s="20"/>
      <c r="Q659" s="84">
        <v>1.2200000000000001E-2</v>
      </c>
      <c r="R659" s="20"/>
    </row>
    <row r="660" spans="1:18" ht="16.5" thickBot="1" x14ac:dyDescent="0.3">
      <c r="A660" s="13"/>
      <c r="B660" s="132" t="s">
        <v>377</v>
      </c>
      <c r="C660" s="34"/>
      <c r="D660" s="86" t="s">
        <v>240</v>
      </c>
      <c r="E660" s="87">
        <v>80274</v>
      </c>
      <c r="F660" s="34"/>
      <c r="G660" s="88"/>
      <c r="H660" s="34"/>
      <c r="I660" s="86" t="s">
        <v>240</v>
      </c>
      <c r="J660" s="87">
        <v>115601</v>
      </c>
      <c r="K660" s="34"/>
      <c r="L660" s="88"/>
      <c r="M660" s="34"/>
      <c r="N660" s="86" t="s">
        <v>240</v>
      </c>
      <c r="O660" s="87">
        <v>195875</v>
      </c>
      <c r="P660" s="34"/>
      <c r="Q660" s="88"/>
      <c r="R660" s="34"/>
    </row>
    <row r="661" spans="1:18" ht="15.75" x14ac:dyDescent="0.25">
      <c r="A661" s="13"/>
      <c r="B661" s="64"/>
      <c r="C661" s="20"/>
      <c r="D661" s="102"/>
      <c r="E661" s="102"/>
      <c r="F661" s="20"/>
      <c r="G661" s="30"/>
      <c r="H661" s="20"/>
      <c r="I661" s="102"/>
      <c r="J661" s="102"/>
      <c r="K661" s="20"/>
      <c r="L661" s="30"/>
      <c r="M661" s="20"/>
      <c r="N661" s="102"/>
      <c r="O661" s="102"/>
      <c r="P661" s="20"/>
      <c r="Q661" s="30"/>
      <c r="R661" s="20"/>
    </row>
    <row r="662" spans="1:18" ht="15.75" x14ac:dyDescent="0.25">
      <c r="A662" s="13"/>
      <c r="B662" s="132" t="s">
        <v>378</v>
      </c>
      <c r="C662" s="34"/>
      <c r="D662" s="57"/>
      <c r="E662" s="57"/>
      <c r="F662" s="34"/>
      <c r="G662" s="88"/>
      <c r="H662" s="34"/>
      <c r="I662" s="57"/>
      <c r="J662" s="57"/>
      <c r="K662" s="34"/>
      <c r="L662" s="88"/>
      <c r="M662" s="34"/>
      <c r="N662" s="57"/>
      <c r="O662" s="57"/>
      <c r="P662" s="34"/>
      <c r="Q662" s="88"/>
      <c r="R662" s="34"/>
    </row>
    <row r="663" spans="1:18" ht="15.75" x14ac:dyDescent="0.25">
      <c r="A663" s="13"/>
      <c r="B663" s="17" t="s">
        <v>359</v>
      </c>
      <c r="C663" s="20"/>
      <c r="D663" s="15" t="s">
        <v>240</v>
      </c>
      <c r="E663" s="43">
        <v>105</v>
      </c>
      <c r="F663" s="20"/>
      <c r="G663" s="84">
        <v>0</v>
      </c>
      <c r="H663" s="20"/>
      <c r="I663" s="15" t="s">
        <v>240</v>
      </c>
      <c r="J663" s="43">
        <v>433</v>
      </c>
      <c r="K663" s="20"/>
      <c r="L663" s="84">
        <v>1E-4</v>
      </c>
      <c r="M663" s="20"/>
      <c r="N663" s="15" t="s">
        <v>240</v>
      </c>
      <c r="O663" s="43">
        <v>538</v>
      </c>
      <c r="P663" s="20"/>
      <c r="Q663" s="84">
        <v>1E-4</v>
      </c>
      <c r="R663" s="20"/>
    </row>
    <row r="664" spans="1:18" ht="15.75" x14ac:dyDescent="0.25">
      <c r="A664" s="13"/>
      <c r="B664" s="132" t="s">
        <v>364</v>
      </c>
      <c r="C664" s="34"/>
      <c r="D664" s="74" t="s">
        <v>240</v>
      </c>
      <c r="E664" s="41">
        <v>2097</v>
      </c>
      <c r="F664" s="34"/>
      <c r="G664" s="83">
        <v>4.0000000000000002E-4</v>
      </c>
      <c r="H664" s="34"/>
      <c r="I664" s="74" t="s">
        <v>240</v>
      </c>
      <c r="J664" s="63">
        <v>163</v>
      </c>
      <c r="K664" s="34"/>
      <c r="L664" s="83">
        <v>0</v>
      </c>
      <c r="M664" s="34"/>
      <c r="N664" s="74" t="s">
        <v>240</v>
      </c>
      <c r="O664" s="41">
        <v>2260</v>
      </c>
      <c r="P664" s="34"/>
      <c r="Q664" s="83">
        <v>4.0000000000000002E-4</v>
      </c>
      <c r="R664" s="34"/>
    </row>
    <row r="665" spans="1:18" ht="15.75" x14ac:dyDescent="0.25">
      <c r="A665" s="13"/>
      <c r="B665" s="17" t="s">
        <v>366</v>
      </c>
      <c r="C665" s="20"/>
      <c r="D665" s="15" t="s">
        <v>240</v>
      </c>
      <c r="E665" s="43" t="s">
        <v>945</v>
      </c>
      <c r="F665" s="15" t="s">
        <v>245</v>
      </c>
      <c r="G665" s="84">
        <v>-3.5000000000000001E-3</v>
      </c>
      <c r="H665" s="20"/>
      <c r="I665" s="15" t="s">
        <v>240</v>
      </c>
      <c r="J665" s="39">
        <v>12553</v>
      </c>
      <c r="K665" s="20"/>
      <c r="L665" s="84">
        <v>2.3999999999999998E-3</v>
      </c>
      <c r="M665" s="20"/>
      <c r="N665" s="15" t="s">
        <v>240</v>
      </c>
      <c r="O665" s="43" t="s">
        <v>946</v>
      </c>
      <c r="P665" s="15" t="s">
        <v>245</v>
      </c>
      <c r="Q665" s="84">
        <v>-1.1000000000000001E-3</v>
      </c>
      <c r="R665" s="20"/>
    </row>
    <row r="666" spans="1:18" ht="15.75" x14ac:dyDescent="0.25">
      <c r="A666" s="13"/>
      <c r="B666" s="132" t="s">
        <v>371</v>
      </c>
      <c r="C666" s="34"/>
      <c r="D666" s="74" t="s">
        <v>240</v>
      </c>
      <c r="E666" s="63" t="s">
        <v>947</v>
      </c>
      <c r="F666" s="74" t="s">
        <v>245</v>
      </c>
      <c r="G666" s="83">
        <v>-1.5E-3</v>
      </c>
      <c r="H666" s="34"/>
      <c r="I666" s="74" t="s">
        <v>240</v>
      </c>
      <c r="J666" s="63" t="s">
        <v>948</v>
      </c>
      <c r="K666" s="74" t="s">
        <v>245</v>
      </c>
      <c r="L666" s="83">
        <v>-1.8E-3</v>
      </c>
      <c r="M666" s="34"/>
      <c r="N666" s="74" t="s">
        <v>240</v>
      </c>
      <c r="O666" s="63" t="s">
        <v>949</v>
      </c>
      <c r="P666" s="74" t="s">
        <v>245</v>
      </c>
      <c r="Q666" s="83">
        <v>-3.3E-3</v>
      </c>
      <c r="R666" s="34"/>
    </row>
    <row r="667" spans="1:18" ht="15.75" x14ac:dyDescent="0.25">
      <c r="A667" s="13"/>
      <c r="B667" s="17" t="s">
        <v>373</v>
      </c>
      <c r="C667" s="20"/>
      <c r="D667" s="15" t="s">
        <v>240</v>
      </c>
      <c r="E667" s="43" t="s">
        <v>950</v>
      </c>
      <c r="F667" s="15" t="s">
        <v>245</v>
      </c>
      <c r="G667" s="84">
        <v>0</v>
      </c>
      <c r="H667" s="20"/>
      <c r="I667" s="15" t="s">
        <v>240</v>
      </c>
      <c r="J667" s="43" t="s">
        <v>951</v>
      </c>
      <c r="K667" s="15" t="s">
        <v>245</v>
      </c>
      <c r="L667" s="84">
        <v>0</v>
      </c>
      <c r="M667" s="20"/>
      <c r="N667" s="15" t="s">
        <v>240</v>
      </c>
      <c r="O667" s="43" t="s">
        <v>805</v>
      </c>
      <c r="P667" s="15" t="s">
        <v>245</v>
      </c>
      <c r="Q667" s="84">
        <v>0</v>
      </c>
      <c r="R667" s="20"/>
    </row>
    <row r="668" spans="1:18" ht="16.5" thickBot="1" x14ac:dyDescent="0.3">
      <c r="A668" s="13"/>
      <c r="B668" s="132" t="s">
        <v>383</v>
      </c>
      <c r="C668" s="34"/>
      <c r="D668" s="90" t="s">
        <v>240</v>
      </c>
      <c r="E668" s="91">
        <v>111401</v>
      </c>
      <c r="F668" s="34"/>
      <c r="G668" s="83">
        <v>2.1399999999999999E-2</v>
      </c>
      <c r="H668" s="34"/>
      <c r="I668" s="90" t="s">
        <v>240</v>
      </c>
      <c r="J668" s="76" t="s">
        <v>952</v>
      </c>
      <c r="K668" s="74" t="s">
        <v>245</v>
      </c>
      <c r="L668" s="83">
        <v>-2.0000000000000001E-4</v>
      </c>
      <c r="M668" s="34"/>
      <c r="N668" s="90" t="s">
        <v>240</v>
      </c>
      <c r="O668" s="91">
        <v>110507</v>
      </c>
      <c r="P668" s="34"/>
      <c r="Q668" s="83">
        <v>2.12E-2</v>
      </c>
      <c r="R668" s="34"/>
    </row>
    <row r="669" spans="1:18" ht="16.5" thickBot="1" x14ac:dyDescent="0.3">
      <c r="A669" s="13"/>
      <c r="B669" s="17" t="s">
        <v>385</v>
      </c>
      <c r="C669" s="20"/>
      <c r="D669" s="92" t="s">
        <v>240</v>
      </c>
      <c r="E669" s="93">
        <v>87605</v>
      </c>
      <c r="F669" s="20"/>
      <c r="G669" s="30"/>
      <c r="H669" s="20"/>
      <c r="I669" s="92" t="s">
        <v>240</v>
      </c>
      <c r="J669" s="93">
        <v>3097</v>
      </c>
      <c r="K669" s="20"/>
      <c r="L669" s="30"/>
      <c r="M669" s="20"/>
      <c r="N669" s="92" t="s">
        <v>240</v>
      </c>
      <c r="O669" s="93">
        <v>90702</v>
      </c>
      <c r="P669" s="20"/>
      <c r="Q669" s="30"/>
      <c r="R669" s="20"/>
    </row>
    <row r="670" spans="1:18" ht="16.5" thickBot="1" x14ac:dyDescent="0.3">
      <c r="A670" s="13"/>
      <c r="B670" s="131" t="s">
        <v>386</v>
      </c>
      <c r="C670" s="34"/>
      <c r="D670" s="86" t="s">
        <v>240</v>
      </c>
      <c r="E670" s="87">
        <v>167879</v>
      </c>
      <c r="F670" s="34"/>
      <c r="G670" s="83">
        <v>3.2300000000000002E-2</v>
      </c>
      <c r="H670" s="34"/>
      <c r="I670" s="86" t="s">
        <v>240</v>
      </c>
      <c r="J670" s="87">
        <v>118698</v>
      </c>
      <c r="K670" s="34"/>
      <c r="L670" s="83">
        <v>2.2800000000000001E-2</v>
      </c>
      <c r="M670" s="34"/>
      <c r="N670" s="86" t="s">
        <v>240</v>
      </c>
      <c r="O670" s="87">
        <v>286577</v>
      </c>
      <c r="P670" s="34"/>
      <c r="Q670" s="83">
        <v>5.5100000000000003E-2</v>
      </c>
      <c r="R670" s="34"/>
    </row>
    <row r="671" spans="1:18" ht="15.75" x14ac:dyDescent="0.25">
      <c r="A671" s="13"/>
      <c r="B671" s="64"/>
      <c r="C671" s="20"/>
      <c r="D671" s="102"/>
      <c r="E671" s="102"/>
      <c r="F671" s="20"/>
      <c r="G671" s="30"/>
      <c r="H671" s="20"/>
      <c r="I671" s="102"/>
      <c r="J671" s="102"/>
      <c r="K671" s="20"/>
      <c r="L671" s="30"/>
      <c r="M671" s="20"/>
      <c r="N671" s="102"/>
      <c r="O671" s="102"/>
      <c r="P671" s="20"/>
      <c r="Q671" s="30"/>
      <c r="R671" s="20"/>
    </row>
    <row r="672" spans="1:18" ht="15.75" x14ac:dyDescent="0.25">
      <c r="A672" s="13"/>
      <c r="B672" s="131" t="s">
        <v>387</v>
      </c>
      <c r="C672" s="34"/>
      <c r="D672" s="57"/>
      <c r="E672" s="57"/>
      <c r="F672" s="34"/>
      <c r="G672" s="88"/>
      <c r="H672" s="34"/>
      <c r="I672" s="57"/>
      <c r="J672" s="57"/>
      <c r="K672" s="34"/>
      <c r="L672" s="88"/>
      <c r="M672" s="34"/>
      <c r="N672" s="57"/>
      <c r="O672" s="57"/>
      <c r="P672" s="34"/>
      <c r="Q672" s="88"/>
      <c r="R672" s="34"/>
    </row>
    <row r="673" spans="1:18" ht="16.5" thickBot="1" x14ac:dyDescent="0.3">
      <c r="A673" s="13"/>
      <c r="B673" s="17" t="s">
        <v>363</v>
      </c>
      <c r="C673" s="20"/>
      <c r="D673" s="85" t="s">
        <v>240</v>
      </c>
      <c r="E673" s="47">
        <v>9292</v>
      </c>
      <c r="F673" s="20"/>
      <c r="G673" s="84">
        <v>1.8E-3</v>
      </c>
      <c r="H673" s="20"/>
      <c r="I673" s="85" t="s">
        <v>240</v>
      </c>
      <c r="J673" s="65" t="s">
        <v>953</v>
      </c>
      <c r="K673" s="15" t="s">
        <v>245</v>
      </c>
      <c r="L673" s="84">
        <v>-1E-4</v>
      </c>
      <c r="M673" s="20"/>
      <c r="N673" s="85" t="s">
        <v>240</v>
      </c>
      <c r="O673" s="47">
        <v>8547</v>
      </c>
      <c r="P673" s="20"/>
      <c r="Q673" s="84">
        <v>1.6999999999999999E-3</v>
      </c>
      <c r="R673" s="20"/>
    </row>
    <row r="674" spans="1:18" ht="15.75" x14ac:dyDescent="0.25">
      <c r="A674" s="13"/>
      <c r="B674" s="44"/>
      <c r="C674" s="34"/>
      <c r="D674" s="52"/>
      <c r="E674" s="52"/>
      <c r="F674" s="34"/>
      <c r="G674" s="88"/>
      <c r="H674" s="34"/>
      <c r="I674" s="52"/>
      <c r="J674" s="52"/>
      <c r="K674" s="34"/>
      <c r="L674" s="88"/>
      <c r="M674" s="34"/>
      <c r="N674" s="52"/>
      <c r="O674" s="52"/>
      <c r="P674" s="34"/>
      <c r="Q674" s="88"/>
      <c r="R674" s="34"/>
    </row>
    <row r="675" spans="1:18" ht="25.5" x14ac:dyDescent="0.25">
      <c r="A675" s="13"/>
      <c r="B675" s="133" t="s">
        <v>809</v>
      </c>
      <c r="C675" s="20"/>
      <c r="D675" s="59"/>
      <c r="E675" s="59"/>
      <c r="F675" s="20"/>
      <c r="G675" s="30"/>
      <c r="H675" s="20"/>
      <c r="I675" s="59"/>
      <c r="J675" s="59"/>
      <c r="K675" s="20"/>
      <c r="L675" s="30"/>
      <c r="M675" s="20"/>
      <c r="N675" s="59"/>
      <c r="O675" s="59"/>
      <c r="P675" s="20"/>
      <c r="Q675" s="30"/>
      <c r="R675" s="20"/>
    </row>
    <row r="676" spans="1:18" ht="15.75" x14ac:dyDescent="0.25">
      <c r="A676" s="13"/>
      <c r="B676" s="132" t="s">
        <v>363</v>
      </c>
      <c r="C676" s="34"/>
      <c r="D676" s="74" t="s">
        <v>240</v>
      </c>
      <c r="E676" s="41">
        <v>1164</v>
      </c>
      <c r="F676" s="34"/>
      <c r="G676" s="83">
        <v>2.0000000000000001E-4</v>
      </c>
      <c r="H676" s="34"/>
      <c r="I676" s="74" t="s">
        <v>240</v>
      </c>
      <c r="J676" s="63" t="s">
        <v>954</v>
      </c>
      <c r="K676" s="74" t="s">
        <v>245</v>
      </c>
      <c r="L676" s="83">
        <v>0</v>
      </c>
      <c r="M676" s="34"/>
      <c r="N676" s="74" t="s">
        <v>240</v>
      </c>
      <c r="O676" s="41">
        <v>1076</v>
      </c>
      <c r="P676" s="34"/>
      <c r="Q676" s="83">
        <v>2.0000000000000001E-4</v>
      </c>
      <c r="R676" s="34"/>
    </row>
    <row r="677" spans="1:18" ht="16.5" thickBot="1" x14ac:dyDescent="0.3">
      <c r="A677" s="13"/>
      <c r="B677" s="17" t="s">
        <v>366</v>
      </c>
      <c r="C677" s="20"/>
      <c r="D677" s="85" t="s">
        <v>240</v>
      </c>
      <c r="E677" s="65">
        <v>179</v>
      </c>
      <c r="F677" s="20"/>
      <c r="G677" s="84">
        <v>0</v>
      </c>
      <c r="H677" s="20"/>
      <c r="I677" s="85" t="s">
        <v>240</v>
      </c>
      <c r="J677" s="46" t="s">
        <v>241</v>
      </c>
      <c r="K677" s="20"/>
      <c r="L677" s="84">
        <v>0</v>
      </c>
      <c r="M677" s="20"/>
      <c r="N677" s="85" t="s">
        <v>240</v>
      </c>
      <c r="O677" s="65">
        <v>179</v>
      </c>
      <c r="P677" s="20"/>
      <c r="Q677" s="84">
        <v>0</v>
      </c>
      <c r="R677" s="20"/>
    </row>
    <row r="678" spans="1:18" ht="26.25" thickBot="1" x14ac:dyDescent="0.3">
      <c r="A678" s="13"/>
      <c r="B678" s="131" t="s">
        <v>811</v>
      </c>
      <c r="C678" s="34"/>
      <c r="D678" s="86" t="s">
        <v>240</v>
      </c>
      <c r="E678" s="87">
        <v>1343</v>
      </c>
      <c r="F678" s="34"/>
      <c r="G678" s="83">
        <v>2.0000000000000001E-4</v>
      </c>
      <c r="H678" s="34"/>
      <c r="I678" s="86" t="s">
        <v>240</v>
      </c>
      <c r="J678" s="165">
        <v>-88</v>
      </c>
      <c r="K678" s="34"/>
      <c r="L678" s="83">
        <v>0</v>
      </c>
      <c r="M678" s="34"/>
      <c r="N678" s="86" t="s">
        <v>240</v>
      </c>
      <c r="O678" s="87">
        <v>1255</v>
      </c>
      <c r="P678" s="34"/>
      <c r="Q678" s="83">
        <v>2.0000000000000001E-4</v>
      </c>
      <c r="R678" s="34"/>
    </row>
    <row r="679" spans="1:18" ht="15.75" x14ac:dyDescent="0.25">
      <c r="A679" s="13"/>
      <c r="B679" s="64"/>
      <c r="C679" s="20"/>
      <c r="D679" s="102"/>
      <c r="E679" s="102"/>
      <c r="F679" s="20"/>
      <c r="G679" s="30"/>
      <c r="H679" s="20"/>
      <c r="I679" s="102"/>
      <c r="J679" s="102"/>
      <c r="K679" s="20"/>
      <c r="L679" s="30"/>
      <c r="M679" s="20"/>
      <c r="N679" s="102"/>
      <c r="O679" s="102"/>
      <c r="P679" s="20"/>
      <c r="Q679" s="30"/>
      <c r="R679" s="20"/>
    </row>
    <row r="680" spans="1:18" ht="26.25" thickBot="1" x14ac:dyDescent="0.3">
      <c r="A680" s="13"/>
      <c r="B680" s="131" t="s">
        <v>812</v>
      </c>
      <c r="C680" s="34"/>
      <c r="D680" s="127" t="s">
        <v>240</v>
      </c>
      <c r="E680" s="166">
        <v>178514</v>
      </c>
      <c r="F680" s="34"/>
      <c r="G680" s="123">
        <v>3.4299999999999997E-2</v>
      </c>
      <c r="H680" s="34"/>
      <c r="I680" s="127" t="s">
        <v>240</v>
      </c>
      <c r="J680" s="166">
        <v>117865</v>
      </c>
      <c r="K680" s="34"/>
      <c r="L680" s="123">
        <v>2.2700000000000001E-2</v>
      </c>
      <c r="M680" s="34"/>
      <c r="N680" s="127" t="s">
        <v>240</v>
      </c>
      <c r="O680" s="166">
        <v>296379</v>
      </c>
      <c r="P680" s="34"/>
      <c r="Q680" s="123">
        <v>5.7000000000000002E-2</v>
      </c>
      <c r="R680" s="34"/>
    </row>
    <row r="681" spans="1:18" ht="15.75" thickTop="1" x14ac:dyDescent="0.25">
      <c r="A681" s="13"/>
      <c r="B681" s="23"/>
      <c r="C681" s="23"/>
      <c r="D681" s="23"/>
      <c r="E681" s="23"/>
      <c r="F681" s="23"/>
      <c r="G681" s="23"/>
      <c r="H681" s="23"/>
      <c r="I681" s="23"/>
      <c r="J681" s="23"/>
      <c r="K681" s="23"/>
      <c r="L681" s="23"/>
      <c r="M681" s="23"/>
      <c r="N681" s="23"/>
      <c r="O681" s="23"/>
      <c r="P681" s="23"/>
      <c r="Q681" s="23"/>
      <c r="R681" s="23"/>
    </row>
    <row r="682" spans="1:18" x14ac:dyDescent="0.25">
      <c r="A682" s="13"/>
      <c r="B682" s="23" t="s">
        <v>813</v>
      </c>
      <c r="C682" s="23"/>
      <c r="D682" s="23"/>
      <c r="E682" s="23"/>
      <c r="F682" s="23"/>
      <c r="G682" s="23"/>
      <c r="H682" s="23"/>
      <c r="I682" s="23"/>
      <c r="J682" s="23"/>
      <c r="K682" s="23"/>
      <c r="L682" s="23"/>
      <c r="M682" s="23"/>
      <c r="N682" s="23"/>
      <c r="O682" s="23"/>
      <c r="P682" s="23"/>
      <c r="Q682" s="23"/>
      <c r="R682" s="23"/>
    </row>
    <row r="683" spans="1:18" x14ac:dyDescent="0.25">
      <c r="A683" s="13"/>
      <c r="B683" s="26"/>
      <c r="C683" s="26"/>
      <c r="D683" s="26"/>
      <c r="E683" s="26"/>
      <c r="F683" s="26"/>
      <c r="G683" s="26"/>
      <c r="H683" s="26"/>
      <c r="I683" s="26"/>
      <c r="J683" s="26"/>
      <c r="K683" s="26"/>
      <c r="L683" s="26"/>
      <c r="M683" s="26"/>
      <c r="N683" s="26"/>
      <c r="O683" s="26"/>
      <c r="P683" s="26"/>
      <c r="Q683" s="26"/>
      <c r="R683" s="26"/>
    </row>
    <row r="684" spans="1:18" x14ac:dyDescent="0.25">
      <c r="A684" s="13" t="s">
        <v>1330</v>
      </c>
      <c r="B684" s="225"/>
      <c r="C684" s="225"/>
      <c r="D684" s="225"/>
      <c r="E684" s="225"/>
      <c r="F684" s="225"/>
      <c r="G684" s="225"/>
      <c r="H684" s="225"/>
      <c r="I684" s="225"/>
      <c r="J684" s="225"/>
      <c r="K684" s="225"/>
      <c r="L684" s="225"/>
      <c r="M684" s="225"/>
      <c r="N684" s="225"/>
      <c r="O684" s="225"/>
      <c r="P684" s="225"/>
      <c r="Q684" s="225"/>
      <c r="R684" s="225"/>
    </row>
    <row r="685" spans="1:18" x14ac:dyDescent="0.25">
      <c r="A685" s="13"/>
      <c r="B685" s="225" t="s">
        <v>588</v>
      </c>
      <c r="C685" s="225"/>
      <c r="D685" s="225"/>
      <c r="E685" s="225"/>
      <c r="F685" s="225"/>
      <c r="G685" s="225"/>
      <c r="H685" s="225"/>
      <c r="I685" s="225"/>
      <c r="J685" s="225"/>
      <c r="K685" s="225"/>
      <c r="L685" s="225"/>
      <c r="M685" s="225"/>
      <c r="N685" s="225"/>
      <c r="O685" s="225"/>
      <c r="P685" s="225"/>
      <c r="Q685" s="225"/>
      <c r="R685" s="225"/>
    </row>
    <row r="686" spans="1:18" x14ac:dyDescent="0.25">
      <c r="A686" s="13"/>
      <c r="B686" s="23"/>
      <c r="C686" s="23"/>
      <c r="D686" s="23"/>
      <c r="E686" s="23"/>
      <c r="F686" s="23"/>
      <c r="G686" s="23"/>
      <c r="H686" s="23"/>
      <c r="I686" s="23"/>
      <c r="J686" s="23"/>
      <c r="K686" s="23"/>
      <c r="L686" s="23"/>
      <c r="M686" s="23"/>
      <c r="N686" s="23"/>
      <c r="O686" s="23"/>
      <c r="P686" s="23"/>
      <c r="Q686" s="23"/>
      <c r="R686" s="23"/>
    </row>
    <row r="687" spans="1:18" ht="15.75" x14ac:dyDescent="0.25">
      <c r="A687" s="13"/>
      <c r="B687" s="98"/>
      <c r="C687" s="98"/>
      <c r="D687" s="30"/>
      <c r="E687" s="30"/>
      <c r="F687" s="30"/>
      <c r="G687" s="30"/>
      <c r="H687" s="30"/>
      <c r="I687" s="99"/>
      <c r="J687" s="99"/>
      <c r="K687" s="30"/>
      <c r="L687" s="31" t="s">
        <v>347</v>
      </c>
      <c r="M687" s="30"/>
    </row>
    <row r="688" spans="1:18" ht="15.75" x14ac:dyDescent="0.25">
      <c r="A688" s="13"/>
      <c r="B688" s="98"/>
      <c r="C688" s="98"/>
      <c r="D688" s="30"/>
      <c r="E688" s="30"/>
      <c r="F688" s="30"/>
      <c r="G688" s="30"/>
      <c r="H688" s="30"/>
      <c r="I688" s="99"/>
      <c r="J688" s="99"/>
      <c r="K688" s="30"/>
      <c r="L688" s="31" t="s">
        <v>348</v>
      </c>
      <c r="M688" s="30"/>
    </row>
    <row r="689" spans="1:18" ht="16.5" thickBot="1" x14ac:dyDescent="0.3">
      <c r="A689" s="13"/>
      <c r="B689" s="51" t="s">
        <v>471</v>
      </c>
      <c r="C689" s="51"/>
      <c r="D689" s="30"/>
      <c r="E689" s="32" t="s">
        <v>472</v>
      </c>
      <c r="F689" s="30"/>
      <c r="G689" s="32" t="s">
        <v>396</v>
      </c>
      <c r="H689" s="30"/>
      <c r="I689" s="51" t="s">
        <v>473</v>
      </c>
      <c r="J689" s="51"/>
      <c r="K689" s="30"/>
      <c r="L689" s="32" t="s">
        <v>474</v>
      </c>
      <c r="M689" s="30"/>
    </row>
    <row r="690" spans="1:18" ht="16.5" thickBot="1" x14ac:dyDescent="0.3">
      <c r="A690" s="13"/>
      <c r="B690" s="33" t="s">
        <v>240</v>
      </c>
      <c r="C690" s="73" t="s">
        <v>589</v>
      </c>
      <c r="D690" s="34"/>
      <c r="E690" s="107">
        <v>42173</v>
      </c>
      <c r="F690" s="34"/>
      <c r="G690" s="112" t="s">
        <v>590</v>
      </c>
      <c r="H690" s="34"/>
      <c r="I690" s="48" t="s">
        <v>240</v>
      </c>
      <c r="J690" s="66" t="s">
        <v>561</v>
      </c>
      <c r="K690" s="34"/>
      <c r="L690" s="109">
        <v>4.1500000000000002E-2</v>
      </c>
      <c r="M690" s="34"/>
    </row>
    <row r="691" spans="1:18" ht="15.75" thickTop="1" x14ac:dyDescent="0.25">
      <c r="A691" s="13"/>
      <c r="B691" s="23"/>
      <c r="C691" s="23"/>
      <c r="D691" s="23"/>
      <c r="E691" s="23"/>
      <c r="F691" s="23"/>
      <c r="G691" s="23"/>
      <c r="H691" s="23"/>
      <c r="I691" s="23"/>
      <c r="J691" s="23"/>
      <c r="K691" s="23"/>
      <c r="L691" s="23"/>
      <c r="M691" s="23"/>
      <c r="N691" s="23"/>
      <c r="O691" s="23"/>
      <c r="P691" s="23"/>
      <c r="Q691" s="23"/>
      <c r="R691" s="23"/>
    </row>
    <row r="692" spans="1:18" x14ac:dyDescent="0.25">
      <c r="A692" s="13"/>
      <c r="B692" s="23"/>
      <c r="C692" s="23"/>
      <c r="D692" s="23"/>
      <c r="E692" s="23"/>
      <c r="F692" s="23"/>
      <c r="G692" s="23"/>
      <c r="H692" s="23"/>
      <c r="I692" s="23"/>
      <c r="J692" s="23"/>
      <c r="K692" s="23"/>
      <c r="L692" s="23"/>
      <c r="M692" s="23"/>
      <c r="N692" s="23"/>
      <c r="O692" s="23"/>
      <c r="P692" s="23"/>
      <c r="Q692" s="23"/>
      <c r="R692" s="23"/>
    </row>
    <row r="693" spans="1:18" x14ac:dyDescent="0.25">
      <c r="A693" s="13"/>
      <c r="B693" s="23" t="s">
        <v>401</v>
      </c>
      <c r="C693" s="23"/>
      <c r="D693" s="23"/>
      <c r="E693" s="23"/>
      <c r="F693" s="23"/>
      <c r="G693" s="23"/>
      <c r="H693" s="23"/>
      <c r="I693" s="23"/>
      <c r="J693" s="23"/>
      <c r="K693" s="23"/>
      <c r="L693" s="23"/>
      <c r="M693" s="23"/>
      <c r="N693" s="23"/>
      <c r="O693" s="23"/>
      <c r="P693" s="23"/>
      <c r="Q693" s="23"/>
      <c r="R693" s="23"/>
    </row>
    <row r="694" spans="1:18" x14ac:dyDescent="0.25">
      <c r="A694" s="13"/>
      <c r="B694" s="23"/>
      <c r="C694" s="23"/>
      <c r="D694" s="23"/>
      <c r="E694" s="23"/>
      <c r="F694" s="23"/>
      <c r="G694" s="23"/>
      <c r="H694" s="23"/>
      <c r="I694" s="23"/>
      <c r="J694" s="23"/>
      <c r="K694" s="23"/>
      <c r="L694" s="23"/>
      <c r="M694" s="23"/>
      <c r="N694" s="23"/>
      <c r="O694" s="23"/>
      <c r="P694" s="23"/>
      <c r="Q694" s="23"/>
      <c r="R694" s="23"/>
    </row>
    <row r="695" spans="1:18" x14ac:dyDescent="0.25">
      <c r="A695" s="13"/>
      <c r="B695" s="225"/>
      <c r="C695" s="225"/>
      <c r="D695" s="225"/>
      <c r="E695" s="225"/>
      <c r="F695" s="225"/>
      <c r="G695" s="225"/>
      <c r="H695" s="225"/>
      <c r="I695" s="225"/>
      <c r="J695" s="225"/>
      <c r="K695" s="225"/>
      <c r="L695" s="225"/>
      <c r="M695" s="225"/>
      <c r="N695" s="225"/>
      <c r="O695" s="225"/>
      <c r="P695" s="225"/>
      <c r="Q695" s="225"/>
      <c r="R695" s="225"/>
    </row>
    <row r="696" spans="1:18" x14ac:dyDescent="0.25">
      <c r="A696" s="13"/>
      <c r="B696" s="225"/>
      <c r="C696" s="225"/>
      <c r="D696" s="225"/>
      <c r="E696" s="225"/>
      <c r="F696" s="225"/>
      <c r="G696" s="225"/>
      <c r="H696" s="225"/>
      <c r="I696" s="225"/>
      <c r="J696" s="225"/>
      <c r="K696" s="225"/>
      <c r="L696" s="225"/>
      <c r="M696" s="225"/>
      <c r="N696" s="225"/>
      <c r="O696" s="225"/>
      <c r="P696" s="225"/>
      <c r="Q696" s="225"/>
      <c r="R696" s="225"/>
    </row>
    <row r="697" spans="1:18" x14ac:dyDescent="0.25">
      <c r="A697" s="13"/>
      <c r="B697" s="225" t="s">
        <v>591</v>
      </c>
      <c r="C697" s="225"/>
      <c r="D697" s="225"/>
      <c r="E697" s="225"/>
      <c r="F697" s="225"/>
      <c r="G697" s="225"/>
      <c r="H697" s="225"/>
      <c r="I697" s="225"/>
      <c r="J697" s="225"/>
      <c r="K697" s="225"/>
      <c r="L697" s="225"/>
      <c r="M697" s="225"/>
      <c r="N697" s="225"/>
      <c r="O697" s="225"/>
      <c r="P697" s="225"/>
      <c r="Q697" s="225"/>
      <c r="R697" s="225"/>
    </row>
    <row r="698" spans="1:18" x14ac:dyDescent="0.25">
      <c r="A698" s="13"/>
      <c r="B698" s="23"/>
      <c r="C698" s="23"/>
      <c r="D698" s="23"/>
      <c r="E698" s="23"/>
      <c r="F698" s="23"/>
      <c r="G698" s="23"/>
      <c r="H698" s="23"/>
      <c r="I698" s="23"/>
      <c r="J698" s="23"/>
      <c r="K698" s="23"/>
      <c r="L698" s="23"/>
      <c r="M698" s="23"/>
      <c r="N698" s="23"/>
      <c r="O698" s="23"/>
      <c r="P698" s="23"/>
      <c r="Q698" s="23"/>
      <c r="R698" s="23"/>
    </row>
    <row r="699" spans="1:18" x14ac:dyDescent="0.25">
      <c r="A699" s="13"/>
      <c r="B699" s="24" t="s">
        <v>249</v>
      </c>
      <c r="C699" s="24"/>
      <c r="D699" s="24"/>
      <c r="E699" s="24"/>
      <c r="F699" s="24"/>
      <c r="G699" s="24"/>
      <c r="H699" s="24"/>
      <c r="I699" s="24"/>
      <c r="J699" s="24"/>
      <c r="K699" s="24"/>
      <c r="L699" s="24"/>
      <c r="M699" s="24"/>
      <c r="N699" s="24"/>
      <c r="O699" s="24"/>
      <c r="P699" s="24"/>
      <c r="Q699" s="24"/>
      <c r="R699" s="24"/>
    </row>
    <row r="700" spans="1:18" x14ac:dyDescent="0.25">
      <c r="A700" s="13"/>
      <c r="B700" s="23"/>
      <c r="C700" s="23"/>
      <c r="D700" s="23"/>
      <c r="E700" s="23"/>
      <c r="F700" s="23"/>
      <c r="G700" s="23"/>
      <c r="H700" s="23"/>
      <c r="I700" s="23"/>
      <c r="J700" s="23"/>
      <c r="K700" s="23"/>
      <c r="L700" s="23"/>
      <c r="M700" s="23"/>
      <c r="N700" s="23"/>
      <c r="O700" s="23"/>
      <c r="P700" s="23"/>
      <c r="Q700" s="23"/>
      <c r="R700" s="23"/>
    </row>
    <row r="701" spans="1:18" ht="15.75" x14ac:dyDescent="0.25">
      <c r="A701" s="13"/>
      <c r="B701" s="98"/>
      <c r="C701" s="98"/>
      <c r="D701" s="30"/>
      <c r="E701" s="30"/>
      <c r="F701" s="30"/>
      <c r="G701" s="30"/>
      <c r="H701" s="30"/>
      <c r="I701" s="99"/>
      <c r="J701" s="99"/>
      <c r="K701" s="99"/>
      <c r="L701" s="30"/>
      <c r="M701" s="31" t="s">
        <v>347</v>
      </c>
      <c r="N701" s="30"/>
    </row>
    <row r="702" spans="1:18" ht="15.75" x14ac:dyDescent="0.25">
      <c r="A702" s="13"/>
      <c r="B702" s="98"/>
      <c r="C702" s="98"/>
      <c r="D702" s="30"/>
      <c r="E702" s="30"/>
      <c r="F702" s="30"/>
      <c r="G702" s="30"/>
      <c r="H702" s="30"/>
      <c r="I702" s="99"/>
      <c r="J702" s="99"/>
      <c r="K702" s="99"/>
      <c r="L702" s="30"/>
      <c r="M702" s="31" t="s">
        <v>348</v>
      </c>
      <c r="N702" s="30"/>
    </row>
    <row r="703" spans="1:18" ht="16.5" thickBot="1" x14ac:dyDescent="0.3">
      <c r="A703" s="13"/>
      <c r="B703" s="51" t="s">
        <v>471</v>
      </c>
      <c r="C703" s="51"/>
      <c r="D703" s="30"/>
      <c r="E703" s="32" t="s">
        <v>478</v>
      </c>
      <c r="F703" s="30"/>
      <c r="G703" s="32" t="s">
        <v>396</v>
      </c>
      <c r="H703" s="30"/>
      <c r="I703" s="51" t="s">
        <v>473</v>
      </c>
      <c r="J703" s="51"/>
      <c r="K703" s="51"/>
      <c r="L703" s="30"/>
      <c r="M703" s="32" t="s">
        <v>474</v>
      </c>
      <c r="N703" s="30"/>
    </row>
    <row r="704" spans="1:18" ht="15.75" x14ac:dyDescent="0.25">
      <c r="A704" s="13"/>
      <c r="B704" s="112" t="s">
        <v>240</v>
      </c>
      <c r="C704" s="73" t="s">
        <v>592</v>
      </c>
      <c r="D704" s="34"/>
      <c r="E704" s="111" t="s">
        <v>405</v>
      </c>
      <c r="F704" s="34"/>
      <c r="G704" s="112" t="s">
        <v>406</v>
      </c>
      <c r="H704" s="34"/>
      <c r="I704" s="156" t="s">
        <v>240</v>
      </c>
      <c r="J704" s="156"/>
      <c r="K704" s="73" t="s">
        <v>593</v>
      </c>
      <c r="L704" s="34"/>
      <c r="M704" s="113">
        <v>6.7199999999999996E-2</v>
      </c>
      <c r="N704" s="34"/>
    </row>
    <row r="705" spans="1:18" ht="15.75" x14ac:dyDescent="0.25">
      <c r="A705" s="13"/>
      <c r="B705" s="15" t="s">
        <v>240</v>
      </c>
      <c r="C705" s="43" t="s">
        <v>594</v>
      </c>
      <c r="D705" s="20"/>
      <c r="E705" s="27" t="s">
        <v>409</v>
      </c>
      <c r="F705" s="20"/>
      <c r="G705" s="15" t="s">
        <v>410</v>
      </c>
      <c r="H705" s="20"/>
      <c r="I705" s="56" t="s">
        <v>595</v>
      </c>
      <c r="J705" s="56"/>
      <c r="K705" s="56"/>
      <c r="L705" s="20"/>
      <c r="M705" s="84">
        <v>0.2238</v>
      </c>
      <c r="N705" s="20"/>
    </row>
    <row r="706" spans="1:18" ht="16.5" thickBot="1" x14ac:dyDescent="0.3">
      <c r="A706" s="13"/>
      <c r="B706" s="74" t="s">
        <v>240</v>
      </c>
      <c r="C706" s="63" t="s">
        <v>596</v>
      </c>
      <c r="D706" s="34"/>
      <c r="E706" s="115">
        <v>43091</v>
      </c>
      <c r="F706" s="34"/>
      <c r="G706" s="74" t="s">
        <v>413</v>
      </c>
      <c r="H706" s="34"/>
      <c r="I706" s="81" t="s">
        <v>597</v>
      </c>
      <c r="J706" s="81"/>
      <c r="K706" s="81"/>
      <c r="L706" s="34"/>
      <c r="M706" s="117">
        <v>8.3999999999999995E-3</v>
      </c>
      <c r="N706" s="34"/>
    </row>
    <row r="707" spans="1:18" ht="16.5" thickBot="1" x14ac:dyDescent="0.3">
      <c r="A707" s="13"/>
      <c r="B707" s="100"/>
      <c r="C707" s="100"/>
      <c r="D707" s="30"/>
      <c r="E707" s="23" t="s">
        <v>598</v>
      </c>
      <c r="F707" s="23"/>
      <c r="G707" s="23"/>
      <c r="H707" s="30"/>
      <c r="I707" s="118" t="s">
        <v>599</v>
      </c>
      <c r="J707" s="157" t="s">
        <v>600</v>
      </c>
      <c r="K707" s="157"/>
      <c r="L707" s="45"/>
      <c r="M707" s="120">
        <v>0.2994</v>
      </c>
      <c r="N707" s="45"/>
    </row>
    <row r="708" spans="1:18" ht="15.75" thickTop="1" x14ac:dyDescent="0.25">
      <c r="A708" s="13"/>
      <c r="B708" s="23"/>
      <c r="C708" s="23"/>
      <c r="D708" s="23"/>
      <c r="E708" s="23"/>
      <c r="F708" s="23"/>
      <c r="G708" s="23"/>
      <c r="H708" s="23"/>
      <c r="I708" s="23"/>
      <c r="J708" s="23"/>
      <c r="K708" s="23"/>
      <c r="L708" s="23"/>
      <c r="M708" s="23"/>
      <c r="N708" s="23"/>
      <c r="O708" s="23"/>
      <c r="P708" s="23"/>
      <c r="Q708" s="23"/>
      <c r="R708" s="23"/>
    </row>
    <row r="709" spans="1:18" x14ac:dyDescent="0.25">
      <c r="A709" s="13"/>
      <c r="B709" s="24" t="s">
        <v>417</v>
      </c>
      <c r="C709" s="24"/>
      <c r="D709" s="24"/>
      <c r="E709" s="24"/>
      <c r="F709" s="24"/>
      <c r="G709" s="24"/>
      <c r="H709" s="24"/>
      <c r="I709" s="24"/>
      <c r="J709" s="24"/>
      <c r="K709" s="24"/>
      <c r="L709" s="24"/>
      <c r="M709" s="24"/>
      <c r="N709" s="24"/>
      <c r="O709" s="24"/>
      <c r="P709" s="24"/>
      <c r="Q709" s="24"/>
      <c r="R709" s="24"/>
    </row>
    <row r="710" spans="1:18" x14ac:dyDescent="0.25">
      <c r="A710" s="13"/>
      <c r="B710" s="23"/>
      <c r="C710" s="23"/>
      <c r="D710" s="23"/>
      <c r="E710" s="23"/>
      <c r="F710" s="23"/>
      <c r="G710" s="23"/>
      <c r="H710" s="23"/>
      <c r="I710" s="23"/>
      <c r="J710" s="23"/>
      <c r="K710" s="23"/>
      <c r="L710" s="23"/>
      <c r="M710" s="23"/>
      <c r="N710" s="23"/>
      <c r="O710" s="23"/>
      <c r="P710" s="23"/>
      <c r="Q710" s="23"/>
      <c r="R710" s="23"/>
    </row>
    <row r="711" spans="1:18" ht="15.75" x14ac:dyDescent="0.25">
      <c r="A711" s="13"/>
      <c r="B711" s="98"/>
      <c r="C711" s="98"/>
      <c r="D711" s="30"/>
      <c r="E711" s="30"/>
      <c r="F711" s="30"/>
      <c r="G711" s="30"/>
      <c r="H711" s="30"/>
      <c r="I711" s="99"/>
      <c r="J711" s="99"/>
      <c r="K711" s="30"/>
      <c r="L711" s="31" t="s">
        <v>347</v>
      </c>
      <c r="M711" s="30"/>
    </row>
    <row r="712" spans="1:18" ht="15.75" x14ac:dyDescent="0.25">
      <c r="A712" s="13"/>
      <c r="B712" s="98"/>
      <c r="C712" s="98"/>
      <c r="D712" s="30"/>
      <c r="E712" s="30"/>
      <c r="F712" s="30"/>
      <c r="G712" s="30"/>
      <c r="H712" s="30"/>
      <c r="I712" s="99"/>
      <c r="J712" s="99"/>
      <c r="K712" s="30"/>
      <c r="L712" s="31" t="s">
        <v>348</v>
      </c>
      <c r="M712" s="30"/>
    </row>
    <row r="713" spans="1:18" ht="16.5" thickBot="1" x14ac:dyDescent="0.3">
      <c r="A713" s="13"/>
      <c r="B713" s="51" t="s">
        <v>471</v>
      </c>
      <c r="C713" s="51"/>
      <c r="D713" s="30"/>
      <c r="E713" s="32" t="s">
        <v>478</v>
      </c>
      <c r="F713" s="30"/>
      <c r="G713" s="32" t="s">
        <v>396</v>
      </c>
      <c r="H713" s="30"/>
      <c r="I713" s="51" t="s">
        <v>473</v>
      </c>
      <c r="J713" s="51"/>
      <c r="K713" s="30"/>
      <c r="L713" s="32" t="s">
        <v>474</v>
      </c>
      <c r="M713" s="30"/>
    </row>
    <row r="714" spans="1:18" ht="15.75" x14ac:dyDescent="0.25">
      <c r="A714" s="13"/>
      <c r="B714" s="112" t="s">
        <v>240</v>
      </c>
      <c r="C714" s="73" t="s">
        <v>601</v>
      </c>
      <c r="D714" s="34"/>
      <c r="E714" s="107">
        <v>42038</v>
      </c>
      <c r="F714" s="34"/>
      <c r="G714" s="112" t="s">
        <v>602</v>
      </c>
      <c r="H714" s="34"/>
      <c r="I714" s="112" t="s">
        <v>240</v>
      </c>
      <c r="J714" s="73" t="s">
        <v>603</v>
      </c>
      <c r="K714" s="34"/>
      <c r="L714" s="113">
        <v>5.1999999999999998E-3</v>
      </c>
      <c r="M714" s="34"/>
    </row>
    <row r="715" spans="1:18" ht="16.5" thickBot="1" x14ac:dyDescent="0.3">
      <c r="A715" s="13"/>
      <c r="B715" s="15" t="s">
        <v>240</v>
      </c>
      <c r="C715" s="43" t="s">
        <v>604</v>
      </c>
      <c r="D715" s="20"/>
      <c r="E715" s="27" t="s">
        <v>422</v>
      </c>
      <c r="F715" s="20"/>
      <c r="G715" s="15" t="s">
        <v>605</v>
      </c>
      <c r="H715" s="20"/>
      <c r="I715" s="68" t="s">
        <v>606</v>
      </c>
      <c r="J715" s="68"/>
      <c r="K715" s="20"/>
      <c r="L715" s="122">
        <v>3.5400000000000001E-2</v>
      </c>
      <c r="M715" s="20"/>
    </row>
    <row r="716" spans="1:18" ht="16.5" thickBot="1" x14ac:dyDescent="0.3">
      <c r="A716" s="13"/>
      <c r="B716" s="155"/>
      <c r="C716" s="155"/>
      <c r="D716" s="34"/>
      <c r="E716" s="125" t="s">
        <v>607</v>
      </c>
      <c r="F716" s="125"/>
      <c r="G716" s="125"/>
      <c r="H716" s="34"/>
      <c r="I716" s="48" t="s">
        <v>240</v>
      </c>
      <c r="J716" s="66" t="s">
        <v>608</v>
      </c>
      <c r="K716" s="34"/>
      <c r="L716" s="109">
        <v>4.0599999999999997E-2</v>
      </c>
      <c r="M716" s="34"/>
    </row>
    <row r="717" spans="1:18" ht="15.75" thickTop="1" x14ac:dyDescent="0.25">
      <c r="A717" s="13"/>
      <c r="B717" s="23"/>
      <c r="C717" s="23"/>
      <c r="D717" s="23"/>
      <c r="E717" s="23"/>
      <c r="F717" s="23"/>
      <c r="G717" s="23"/>
      <c r="H717" s="23"/>
      <c r="I717" s="23"/>
      <c r="J717" s="23"/>
      <c r="K717" s="23"/>
      <c r="L717" s="23"/>
      <c r="M717" s="23"/>
      <c r="N717" s="23"/>
      <c r="O717" s="23"/>
      <c r="P717" s="23"/>
      <c r="Q717" s="23"/>
      <c r="R717" s="23"/>
    </row>
    <row r="718" spans="1:18" x14ac:dyDescent="0.25">
      <c r="A718" s="13"/>
      <c r="B718" s="24" t="s">
        <v>427</v>
      </c>
      <c r="C718" s="24"/>
      <c r="D718" s="24"/>
      <c r="E718" s="24"/>
      <c r="F718" s="24"/>
      <c r="G718" s="24"/>
      <c r="H718" s="24"/>
      <c r="I718" s="24"/>
      <c r="J718" s="24"/>
      <c r="K718" s="24"/>
      <c r="L718" s="24"/>
      <c r="M718" s="24"/>
      <c r="N718" s="24"/>
      <c r="O718" s="24"/>
      <c r="P718" s="24"/>
      <c r="Q718" s="24"/>
      <c r="R718" s="24"/>
    </row>
    <row r="719" spans="1:18" x14ac:dyDescent="0.25">
      <c r="A719" s="13"/>
      <c r="B719" s="23"/>
      <c r="C719" s="23"/>
      <c r="D719" s="23"/>
      <c r="E719" s="23"/>
      <c r="F719" s="23"/>
      <c r="G719" s="23"/>
      <c r="H719" s="23"/>
      <c r="I719" s="23"/>
      <c r="J719" s="23"/>
      <c r="K719" s="23"/>
      <c r="L719" s="23"/>
      <c r="M719" s="23"/>
      <c r="N719" s="23"/>
      <c r="O719" s="23"/>
      <c r="P719" s="23"/>
      <c r="Q719" s="23"/>
      <c r="R719" s="23"/>
    </row>
    <row r="720" spans="1:18" ht="15.75" x14ac:dyDescent="0.25">
      <c r="A720" s="13"/>
      <c r="B720" s="98"/>
      <c r="C720" s="98"/>
      <c r="D720" s="30"/>
      <c r="E720" s="30"/>
      <c r="F720" s="30"/>
      <c r="G720" s="30"/>
      <c r="H720" s="30"/>
      <c r="I720" s="99"/>
      <c r="J720" s="99"/>
      <c r="K720" s="99"/>
      <c r="L720" s="30"/>
      <c r="M720" s="31" t="s">
        <v>347</v>
      </c>
      <c r="N720" s="30"/>
    </row>
    <row r="721" spans="1:18" ht="15.75" x14ac:dyDescent="0.25">
      <c r="A721" s="13"/>
      <c r="B721" s="98"/>
      <c r="C721" s="98"/>
      <c r="D721" s="30"/>
      <c r="E721" s="30"/>
      <c r="F721" s="30"/>
      <c r="G721" s="30"/>
      <c r="H721" s="30"/>
      <c r="I721" s="99"/>
      <c r="J721" s="99"/>
      <c r="K721" s="99"/>
      <c r="L721" s="30"/>
      <c r="M721" s="31" t="s">
        <v>348</v>
      </c>
      <c r="N721" s="30"/>
    </row>
    <row r="722" spans="1:18" ht="16.5" thickBot="1" x14ac:dyDescent="0.3">
      <c r="A722" s="13"/>
      <c r="B722" s="51" t="s">
        <v>471</v>
      </c>
      <c r="C722" s="51"/>
      <c r="D722" s="30"/>
      <c r="E722" s="32" t="s">
        <v>478</v>
      </c>
      <c r="F722" s="30"/>
      <c r="G722" s="32" t="s">
        <v>396</v>
      </c>
      <c r="H722" s="30"/>
      <c r="I722" s="51" t="s">
        <v>473</v>
      </c>
      <c r="J722" s="51"/>
      <c r="K722" s="51"/>
      <c r="L722" s="30"/>
      <c r="M722" s="32" t="s">
        <v>474</v>
      </c>
      <c r="N722" s="30"/>
    </row>
    <row r="723" spans="1:18" ht="15.75" x14ac:dyDescent="0.25">
      <c r="A723" s="13"/>
      <c r="B723" s="112" t="s">
        <v>240</v>
      </c>
      <c r="C723" s="73" t="s">
        <v>609</v>
      </c>
      <c r="D723" s="34"/>
      <c r="E723" s="107">
        <v>42104</v>
      </c>
      <c r="F723" s="34"/>
      <c r="G723" s="112" t="s">
        <v>494</v>
      </c>
      <c r="H723" s="34"/>
      <c r="I723" s="156" t="s">
        <v>240</v>
      </c>
      <c r="J723" s="156"/>
      <c r="K723" s="73" t="s">
        <v>610</v>
      </c>
      <c r="L723" s="35"/>
      <c r="M723" s="113">
        <v>8.6E-3</v>
      </c>
      <c r="N723" s="34"/>
    </row>
    <row r="724" spans="1:18" ht="16.5" thickBot="1" x14ac:dyDescent="0.3">
      <c r="A724" s="13"/>
      <c r="B724" s="15" t="s">
        <v>240</v>
      </c>
      <c r="C724" s="43" t="s">
        <v>611</v>
      </c>
      <c r="D724" s="20"/>
      <c r="E724" s="27" t="s">
        <v>432</v>
      </c>
      <c r="F724" s="20"/>
      <c r="G724" s="15" t="s">
        <v>497</v>
      </c>
      <c r="H724" s="20"/>
      <c r="I724" s="68" t="s">
        <v>612</v>
      </c>
      <c r="J724" s="68"/>
      <c r="K724" s="68"/>
      <c r="L724" s="45"/>
      <c r="M724" s="122">
        <v>2.7199999999999998E-2</v>
      </c>
      <c r="N724" s="20"/>
    </row>
    <row r="725" spans="1:18" ht="16.5" thickBot="1" x14ac:dyDescent="0.3">
      <c r="A725" s="13"/>
      <c r="B725" s="155"/>
      <c r="C725" s="155"/>
      <c r="D725" s="34"/>
      <c r="E725" s="125" t="s">
        <v>613</v>
      </c>
      <c r="F725" s="125"/>
      <c r="G725" s="125"/>
      <c r="H725" s="34"/>
      <c r="I725" s="158" t="s">
        <v>240</v>
      </c>
      <c r="J725" s="158"/>
      <c r="K725" s="66" t="s">
        <v>614</v>
      </c>
      <c r="L725" s="35"/>
      <c r="M725" s="109">
        <v>3.5799999999999998E-2</v>
      </c>
      <c r="N725" s="34"/>
    </row>
    <row r="726" spans="1:18" ht="16.5" thickTop="1" x14ac:dyDescent="0.25">
      <c r="A726" s="13"/>
      <c r="B726" s="136"/>
      <c r="C726" s="136"/>
      <c r="D726" s="20"/>
      <c r="E726" s="70"/>
      <c r="F726" s="70"/>
      <c r="G726" s="70"/>
      <c r="H726" s="20"/>
      <c r="I726" s="159"/>
      <c r="J726" s="159"/>
      <c r="K726" s="159"/>
      <c r="L726" s="45"/>
      <c r="M726" s="30"/>
      <c r="N726" s="20"/>
    </row>
    <row r="727" spans="1:18" ht="16.5" thickBot="1" x14ac:dyDescent="0.3">
      <c r="A727" s="13"/>
      <c r="B727" s="137" t="s">
        <v>615</v>
      </c>
      <c r="C727" s="137"/>
      <c r="D727" s="137"/>
      <c r="E727" s="137"/>
      <c r="F727" s="137"/>
      <c r="G727" s="137"/>
      <c r="H727" s="34"/>
      <c r="I727" s="127" t="s">
        <v>240</v>
      </c>
      <c r="J727" s="160" t="s">
        <v>567</v>
      </c>
      <c r="K727" s="160"/>
      <c r="L727" s="35"/>
      <c r="M727" s="123">
        <v>0.37580000000000002</v>
      </c>
      <c r="N727" s="34"/>
    </row>
    <row r="728" spans="1:18" ht="15.75" thickTop="1" x14ac:dyDescent="0.25">
      <c r="A728" s="13"/>
      <c r="B728" s="23"/>
      <c r="C728" s="23"/>
      <c r="D728" s="23"/>
      <c r="E728" s="23"/>
      <c r="F728" s="23"/>
      <c r="G728" s="23"/>
      <c r="H728" s="23"/>
      <c r="I728" s="23"/>
      <c r="J728" s="23"/>
      <c r="K728" s="23"/>
      <c r="L728" s="23"/>
      <c r="M728" s="23"/>
      <c r="N728" s="23"/>
      <c r="O728" s="23"/>
      <c r="P728" s="23"/>
      <c r="Q728" s="23"/>
      <c r="R728" s="23"/>
    </row>
    <row r="729" spans="1:18" x14ac:dyDescent="0.25">
      <c r="A729" s="13"/>
      <c r="B729" s="23"/>
      <c r="C729" s="23"/>
      <c r="D729" s="23"/>
      <c r="E729" s="23"/>
      <c r="F729" s="23"/>
      <c r="G729" s="23"/>
      <c r="H729" s="23"/>
      <c r="I729" s="23"/>
      <c r="J729" s="23"/>
      <c r="K729" s="23"/>
      <c r="L729" s="23"/>
      <c r="M729" s="23"/>
      <c r="N729" s="23"/>
      <c r="O729" s="23"/>
      <c r="P729" s="23"/>
      <c r="Q729" s="23"/>
      <c r="R729" s="23"/>
    </row>
    <row r="730" spans="1:18" x14ac:dyDescent="0.25">
      <c r="A730" s="13"/>
      <c r="B730" s="23" t="s">
        <v>438</v>
      </c>
      <c r="C730" s="23"/>
      <c r="D730" s="23"/>
      <c r="E730" s="23"/>
      <c r="F730" s="23"/>
      <c r="G730" s="23"/>
      <c r="H730" s="23"/>
      <c r="I730" s="23"/>
      <c r="J730" s="23"/>
      <c r="K730" s="23"/>
      <c r="L730" s="23"/>
      <c r="M730" s="23"/>
      <c r="N730" s="23"/>
      <c r="O730" s="23"/>
      <c r="P730" s="23"/>
      <c r="Q730" s="23"/>
      <c r="R730" s="23"/>
    </row>
    <row r="731" spans="1:18" x14ac:dyDescent="0.25">
      <c r="A731" s="13"/>
      <c r="B731" s="141"/>
      <c r="C731" s="141"/>
      <c r="D731" s="141"/>
      <c r="E731" s="141"/>
      <c r="F731" s="141"/>
      <c r="G731" s="141"/>
      <c r="H731" s="141"/>
      <c r="I731" s="141"/>
      <c r="J731" s="141"/>
      <c r="K731" s="141"/>
      <c r="L731" s="141"/>
      <c r="M731" s="141"/>
      <c r="N731" s="141"/>
      <c r="O731" s="141"/>
      <c r="P731" s="141"/>
      <c r="Q731" s="141"/>
      <c r="R731" s="141"/>
    </row>
    <row r="732" spans="1:18" x14ac:dyDescent="0.25">
      <c r="A732" s="13"/>
      <c r="B732" s="24" t="s">
        <v>955</v>
      </c>
      <c r="C732" s="24"/>
      <c r="D732" s="24"/>
      <c r="E732" s="24"/>
      <c r="F732" s="24"/>
      <c r="G732" s="24"/>
      <c r="H732" s="24"/>
      <c r="I732" s="24"/>
      <c r="J732" s="24"/>
      <c r="K732" s="24"/>
      <c r="L732" s="24"/>
      <c r="M732" s="24"/>
      <c r="N732" s="24"/>
      <c r="O732" s="24"/>
      <c r="P732" s="24"/>
      <c r="Q732" s="24"/>
      <c r="R732" s="24"/>
    </row>
    <row r="733" spans="1:18" x14ac:dyDescent="0.25">
      <c r="A733" s="13"/>
      <c r="B733" s="23"/>
      <c r="C733" s="23"/>
      <c r="D733" s="23"/>
      <c r="E733" s="23"/>
      <c r="F733" s="23"/>
      <c r="G733" s="23"/>
      <c r="H733" s="23"/>
      <c r="I733" s="23"/>
      <c r="J733" s="23"/>
      <c r="K733" s="23"/>
      <c r="L733" s="23"/>
      <c r="M733" s="23"/>
      <c r="N733" s="23"/>
      <c r="O733" s="23"/>
      <c r="P733" s="23"/>
      <c r="Q733" s="23"/>
      <c r="R733" s="23"/>
    </row>
    <row r="734" spans="1:18" x14ac:dyDescent="0.25">
      <c r="A734" s="13"/>
      <c r="B734" s="24" t="s">
        <v>249</v>
      </c>
      <c r="C734" s="24"/>
      <c r="D734" s="24"/>
      <c r="E734" s="24"/>
      <c r="F734" s="24"/>
      <c r="G734" s="24"/>
      <c r="H734" s="24"/>
      <c r="I734" s="24"/>
      <c r="J734" s="24"/>
      <c r="K734" s="24"/>
      <c r="L734" s="24"/>
      <c r="M734" s="24"/>
      <c r="N734" s="24"/>
      <c r="O734" s="24"/>
      <c r="P734" s="24"/>
      <c r="Q734" s="24"/>
      <c r="R734" s="24"/>
    </row>
    <row r="735" spans="1:18" x14ac:dyDescent="0.25">
      <c r="A735" s="13"/>
      <c r="B735" s="23"/>
      <c r="C735" s="23"/>
      <c r="D735" s="23"/>
      <c r="E735" s="23"/>
      <c r="F735" s="23"/>
      <c r="G735" s="23"/>
      <c r="H735" s="23"/>
      <c r="I735" s="23"/>
      <c r="J735" s="23"/>
      <c r="K735" s="23"/>
      <c r="L735" s="23"/>
      <c r="M735" s="23"/>
      <c r="N735" s="23"/>
      <c r="O735" s="23"/>
      <c r="P735" s="23"/>
      <c r="Q735" s="23"/>
      <c r="R735" s="23"/>
    </row>
    <row r="736" spans="1:18" ht="15.75" x14ac:dyDescent="0.25">
      <c r="A736" s="13"/>
      <c r="B736" s="98"/>
      <c r="C736" s="98"/>
      <c r="D736" s="30"/>
      <c r="E736" s="30"/>
      <c r="F736" s="30"/>
      <c r="G736" s="30"/>
      <c r="H736" s="30"/>
      <c r="I736" s="99"/>
      <c r="J736" s="99"/>
      <c r="K736" s="30"/>
      <c r="L736" s="31" t="s">
        <v>347</v>
      </c>
      <c r="M736" s="30"/>
    </row>
    <row r="737" spans="1:18" ht="15.75" x14ac:dyDescent="0.25">
      <c r="A737" s="13"/>
      <c r="B737" s="98"/>
      <c r="C737" s="98"/>
      <c r="D737" s="30"/>
      <c r="E737" s="30"/>
      <c r="F737" s="30"/>
      <c r="G737" s="30"/>
      <c r="H737" s="30"/>
      <c r="I737" s="99"/>
      <c r="J737" s="99"/>
      <c r="K737" s="30"/>
      <c r="L737" s="31" t="s">
        <v>348</v>
      </c>
      <c r="M737" s="30"/>
    </row>
    <row r="738" spans="1:18" ht="16.5" thickBot="1" x14ac:dyDescent="0.3">
      <c r="A738" s="13"/>
      <c r="B738" s="51" t="s">
        <v>471</v>
      </c>
      <c r="C738" s="51"/>
      <c r="D738" s="30"/>
      <c r="E738" s="32" t="s">
        <v>478</v>
      </c>
      <c r="F738" s="30"/>
      <c r="G738" s="32" t="s">
        <v>396</v>
      </c>
      <c r="H738" s="30"/>
      <c r="I738" s="51" t="s">
        <v>473</v>
      </c>
      <c r="J738" s="51"/>
      <c r="K738" s="30"/>
      <c r="L738" s="32" t="s">
        <v>474</v>
      </c>
      <c r="M738" s="30"/>
    </row>
    <row r="739" spans="1:18" ht="15.75" x14ac:dyDescent="0.25">
      <c r="A739" s="13"/>
      <c r="B739" s="33" t="s">
        <v>240</v>
      </c>
      <c r="C739" s="73" t="s">
        <v>956</v>
      </c>
      <c r="D739" s="34"/>
      <c r="E739" s="111" t="s">
        <v>816</v>
      </c>
      <c r="F739" s="34"/>
      <c r="G739" s="112" t="s">
        <v>817</v>
      </c>
      <c r="H739" s="34"/>
      <c r="I739" s="112" t="s">
        <v>240</v>
      </c>
      <c r="J739" s="73" t="s">
        <v>957</v>
      </c>
      <c r="K739" s="34"/>
      <c r="L739" s="113">
        <v>0.29620000000000002</v>
      </c>
      <c r="M739" s="34"/>
    </row>
    <row r="740" spans="1:18" ht="16.5" thickBot="1" x14ac:dyDescent="0.3">
      <c r="A740" s="13"/>
      <c r="B740" s="64" t="s">
        <v>240</v>
      </c>
      <c r="C740" s="43" t="s">
        <v>958</v>
      </c>
      <c r="D740" s="20"/>
      <c r="E740" s="27" t="s">
        <v>820</v>
      </c>
      <c r="F740" s="20"/>
      <c r="G740" s="15" t="s">
        <v>821</v>
      </c>
      <c r="H740" s="20"/>
      <c r="I740" s="68" t="s">
        <v>959</v>
      </c>
      <c r="J740" s="68"/>
      <c r="K740" s="20"/>
      <c r="L740" s="122">
        <v>5.6099999999999997E-2</v>
      </c>
      <c r="M740" s="20"/>
    </row>
    <row r="741" spans="1:18" ht="16.5" thickBot="1" x14ac:dyDescent="0.3">
      <c r="A741" s="13"/>
      <c r="B741" s="155"/>
      <c r="C741" s="155"/>
      <c r="D741" s="34"/>
      <c r="E741" s="125" t="s">
        <v>960</v>
      </c>
      <c r="F741" s="125"/>
      <c r="G741" s="125"/>
      <c r="H741" s="34"/>
      <c r="I741" s="48" t="s">
        <v>240</v>
      </c>
      <c r="J741" s="66" t="s">
        <v>961</v>
      </c>
      <c r="K741" s="34"/>
      <c r="L741" s="109">
        <v>0.3523</v>
      </c>
      <c r="M741" s="34"/>
    </row>
    <row r="742" spans="1:18" ht="15.75" thickTop="1" x14ac:dyDescent="0.25">
      <c r="A742" s="13"/>
      <c r="B742" s="23"/>
      <c r="C742" s="23"/>
      <c r="D742" s="23"/>
      <c r="E742" s="23"/>
      <c r="F742" s="23"/>
      <c r="G742" s="23"/>
      <c r="H742" s="23"/>
      <c r="I742" s="23"/>
      <c r="J742" s="23"/>
      <c r="K742" s="23"/>
      <c r="L742" s="23"/>
      <c r="M742" s="23"/>
      <c r="N742" s="23"/>
      <c r="O742" s="23"/>
      <c r="P742" s="23"/>
      <c r="Q742" s="23"/>
      <c r="R742" s="23"/>
    </row>
    <row r="743" spans="1:18" x14ac:dyDescent="0.25">
      <c r="A743" s="13"/>
      <c r="B743" s="24" t="s">
        <v>417</v>
      </c>
      <c r="C743" s="24"/>
      <c r="D743" s="24"/>
      <c r="E743" s="24"/>
      <c r="F743" s="24"/>
      <c r="G743" s="24"/>
      <c r="H743" s="24"/>
      <c r="I743" s="24"/>
      <c r="J743" s="24"/>
      <c r="K743" s="24"/>
      <c r="L743" s="24"/>
      <c r="M743" s="24"/>
      <c r="N743" s="24"/>
      <c r="O743" s="24"/>
      <c r="P743" s="24"/>
      <c r="Q743" s="24"/>
      <c r="R743" s="24"/>
    </row>
    <row r="744" spans="1:18" x14ac:dyDescent="0.25">
      <c r="A744" s="13"/>
      <c r="B744" s="23"/>
      <c r="C744" s="23"/>
      <c r="D744" s="23"/>
      <c r="E744" s="23"/>
      <c r="F744" s="23"/>
      <c r="G744" s="23"/>
      <c r="H744" s="23"/>
      <c r="I744" s="23"/>
      <c r="J744" s="23"/>
      <c r="K744" s="23"/>
      <c r="L744" s="23"/>
      <c r="M744" s="23"/>
      <c r="N744" s="23"/>
      <c r="O744" s="23"/>
      <c r="P744" s="23"/>
      <c r="Q744" s="23"/>
      <c r="R744" s="23"/>
    </row>
    <row r="745" spans="1:18" ht="15.75" x14ac:dyDescent="0.25">
      <c r="A745" s="13"/>
      <c r="B745" s="98"/>
      <c r="C745" s="98"/>
      <c r="D745" s="30"/>
      <c r="E745" s="30"/>
      <c r="F745" s="30"/>
      <c r="G745" s="30"/>
      <c r="H745" s="30"/>
      <c r="I745" s="99"/>
      <c r="J745" s="99"/>
      <c r="K745" s="30"/>
      <c r="L745" s="31" t="s">
        <v>347</v>
      </c>
      <c r="M745" s="30"/>
    </row>
    <row r="746" spans="1:18" ht="15.75" x14ac:dyDescent="0.25">
      <c r="A746" s="13"/>
      <c r="B746" s="98"/>
      <c r="C746" s="98"/>
      <c r="D746" s="30"/>
      <c r="E746" s="30"/>
      <c r="F746" s="30"/>
      <c r="G746" s="30"/>
      <c r="H746" s="30"/>
      <c r="I746" s="99"/>
      <c r="J746" s="99"/>
      <c r="K746" s="30"/>
      <c r="L746" s="31" t="s">
        <v>348</v>
      </c>
      <c r="M746" s="30"/>
    </row>
    <row r="747" spans="1:18" ht="16.5" thickBot="1" x14ac:dyDescent="0.3">
      <c r="A747" s="13"/>
      <c r="B747" s="51" t="s">
        <v>471</v>
      </c>
      <c r="C747" s="51"/>
      <c r="D747" s="30"/>
      <c r="E747" s="32" t="s">
        <v>478</v>
      </c>
      <c r="F747" s="30"/>
      <c r="G747" s="32" t="s">
        <v>396</v>
      </c>
      <c r="H747" s="30"/>
      <c r="I747" s="51" t="s">
        <v>473</v>
      </c>
      <c r="J747" s="51"/>
      <c r="K747" s="30"/>
      <c r="L747" s="32" t="s">
        <v>474</v>
      </c>
      <c r="M747" s="30"/>
    </row>
    <row r="748" spans="1:18" ht="15.75" x14ac:dyDescent="0.25">
      <c r="A748" s="13"/>
      <c r="B748" s="112" t="s">
        <v>240</v>
      </c>
      <c r="C748" s="73" t="s">
        <v>962</v>
      </c>
      <c r="D748" s="34"/>
      <c r="E748" s="179" t="s">
        <v>826</v>
      </c>
      <c r="F748" s="34"/>
      <c r="G748" s="108" t="s">
        <v>827</v>
      </c>
      <c r="H748" s="34"/>
      <c r="I748" s="112" t="s">
        <v>240</v>
      </c>
      <c r="J748" s="73" t="s">
        <v>963</v>
      </c>
      <c r="K748" s="34"/>
      <c r="L748" s="180">
        <v>3.9199999999999999E-2</v>
      </c>
      <c r="M748" s="34"/>
    </row>
    <row r="749" spans="1:18" ht="16.5" thickBot="1" x14ac:dyDescent="0.3">
      <c r="A749" s="13"/>
      <c r="B749" s="15" t="s">
        <v>240</v>
      </c>
      <c r="C749" s="43" t="s">
        <v>964</v>
      </c>
      <c r="D749" s="20"/>
      <c r="E749" s="181" t="s">
        <v>830</v>
      </c>
      <c r="F749" s="20"/>
      <c r="G749" s="19" t="s">
        <v>831</v>
      </c>
      <c r="H749" s="20"/>
      <c r="I749" s="183" t="s">
        <v>965</v>
      </c>
      <c r="J749" s="183"/>
      <c r="K749" s="20"/>
      <c r="L749" s="182">
        <v>0.12720000000000001</v>
      </c>
      <c r="M749" s="20"/>
    </row>
    <row r="750" spans="1:18" ht="16.5" thickBot="1" x14ac:dyDescent="0.3">
      <c r="A750" s="13"/>
      <c r="B750" s="155"/>
      <c r="C750" s="155"/>
      <c r="D750" s="34"/>
      <c r="E750" s="125" t="s">
        <v>966</v>
      </c>
      <c r="F750" s="125"/>
      <c r="G750" s="125"/>
      <c r="H750" s="34"/>
      <c r="I750" s="48" t="s">
        <v>240</v>
      </c>
      <c r="J750" s="66" t="s">
        <v>967</v>
      </c>
      <c r="K750" s="34"/>
      <c r="L750" s="109">
        <v>0.16639999999999999</v>
      </c>
      <c r="M750" s="34"/>
    </row>
    <row r="751" spans="1:18" ht="15.75" thickTop="1" x14ac:dyDescent="0.25">
      <c r="A751" s="13"/>
      <c r="B751" s="23"/>
      <c r="C751" s="23"/>
      <c r="D751" s="23"/>
      <c r="E751" s="23"/>
      <c r="F751" s="23"/>
      <c r="G751" s="23"/>
      <c r="H751" s="23"/>
      <c r="I751" s="23"/>
      <c r="J751" s="23"/>
      <c r="K751" s="23"/>
      <c r="L751" s="23"/>
      <c r="M751" s="23"/>
      <c r="N751" s="23"/>
      <c r="O751" s="23"/>
      <c r="P751" s="23"/>
      <c r="Q751" s="23"/>
      <c r="R751" s="23"/>
    </row>
    <row r="752" spans="1:18" x14ac:dyDescent="0.25">
      <c r="A752" s="13"/>
      <c r="B752" s="24" t="s">
        <v>239</v>
      </c>
      <c r="C752" s="24"/>
      <c r="D752" s="24"/>
      <c r="E752" s="24"/>
      <c r="F752" s="24"/>
      <c r="G752" s="24"/>
      <c r="H752" s="24"/>
      <c r="I752" s="24"/>
      <c r="J752" s="24"/>
      <c r="K752" s="24"/>
      <c r="L752" s="24"/>
      <c r="M752" s="24"/>
      <c r="N752" s="24"/>
      <c r="O752" s="24"/>
      <c r="P752" s="24"/>
      <c r="Q752" s="24"/>
      <c r="R752" s="24"/>
    </row>
    <row r="753" spans="1:18" x14ac:dyDescent="0.25">
      <c r="A753" s="13"/>
      <c r="B753" s="23"/>
      <c r="C753" s="23"/>
      <c r="D753" s="23"/>
      <c r="E753" s="23"/>
      <c r="F753" s="23"/>
      <c r="G753" s="23"/>
      <c r="H753" s="23"/>
      <c r="I753" s="23"/>
      <c r="J753" s="23"/>
      <c r="K753" s="23"/>
      <c r="L753" s="23"/>
      <c r="M753" s="23"/>
      <c r="N753" s="23"/>
      <c r="O753" s="23"/>
      <c r="P753" s="23"/>
      <c r="Q753" s="23"/>
      <c r="R753" s="23"/>
    </row>
    <row r="754" spans="1:18" ht="15.75" x14ac:dyDescent="0.25">
      <c r="A754" s="13"/>
      <c r="B754" s="98"/>
      <c r="C754" s="98"/>
      <c r="D754" s="30"/>
      <c r="E754" s="30"/>
      <c r="F754" s="30"/>
      <c r="G754" s="30"/>
      <c r="H754" s="30"/>
      <c r="I754" s="99"/>
      <c r="J754" s="99"/>
      <c r="K754" s="30"/>
      <c r="L754" s="31" t="s">
        <v>347</v>
      </c>
      <c r="M754" s="30"/>
    </row>
    <row r="755" spans="1:18" ht="15.75" x14ac:dyDescent="0.25">
      <c r="A755" s="13"/>
      <c r="B755" s="98"/>
      <c r="C755" s="98"/>
      <c r="D755" s="30"/>
      <c r="E755" s="30"/>
      <c r="F755" s="30"/>
      <c r="G755" s="30"/>
      <c r="H755" s="30"/>
      <c r="I755" s="99"/>
      <c r="J755" s="99"/>
      <c r="K755" s="30"/>
      <c r="L755" s="31" t="s">
        <v>348</v>
      </c>
      <c r="M755" s="30"/>
    </row>
    <row r="756" spans="1:18" ht="16.5" thickBot="1" x14ac:dyDescent="0.3">
      <c r="A756" s="13"/>
      <c r="B756" s="51" t="s">
        <v>471</v>
      </c>
      <c r="C756" s="51"/>
      <c r="D756" s="30"/>
      <c r="E756" s="32" t="s">
        <v>472</v>
      </c>
      <c r="F756" s="30"/>
      <c r="G756" s="30"/>
      <c r="H756" s="30"/>
      <c r="I756" s="51" t="s">
        <v>473</v>
      </c>
      <c r="J756" s="51"/>
      <c r="K756" s="30"/>
      <c r="L756" s="32" t="s">
        <v>474</v>
      </c>
      <c r="M756" s="30"/>
    </row>
    <row r="757" spans="1:18" ht="16.5" thickBot="1" x14ac:dyDescent="0.3">
      <c r="A757" s="13"/>
      <c r="B757" s="33" t="s">
        <v>240</v>
      </c>
      <c r="C757" s="73" t="s">
        <v>968</v>
      </c>
      <c r="D757" s="34"/>
      <c r="E757" s="107">
        <v>41725</v>
      </c>
      <c r="F757" s="34"/>
      <c r="G757" s="74" t="s">
        <v>969</v>
      </c>
      <c r="H757" s="34"/>
      <c r="I757" s="48" t="s">
        <v>240</v>
      </c>
      <c r="J757" s="66" t="s">
        <v>970</v>
      </c>
      <c r="K757" s="34"/>
      <c r="L757" s="109">
        <v>2.23E-2</v>
      </c>
      <c r="M757" s="34"/>
    </row>
    <row r="758" spans="1:18" ht="17.25" thickTop="1" thickBot="1" x14ac:dyDescent="0.3">
      <c r="A758" s="13"/>
      <c r="B758" s="121" t="s">
        <v>971</v>
      </c>
      <c r="C758" s="121"/>
      <c r="D758" s="121"/>
      <c r="E758" s="121"/>
      <c r="F758" s="121"/>
      <c r="G758" s="121"/>
      <c r="H758" s="20"/>
      <c r="I758" s="170" t="s">
        <v>240</v>
      </c>
      <c r="J758" s="171" t="s">
        <v>935</v>
      </c>
      <c r="K758" s="20"/>
      <c r="L758" s="172">
        <v>0.54100000000000004</v>
      </c>
      <c r="M758" s="20"/>
    </row>
    <row r="759" spans="1:18" ht="15.75" thickTop="1" x14ac:dyDescent="0.25">
      <c r="A759" s="13"/>
      <c r="B759" s="23"/>
      <c r="C759" s="23"/>
      <c r="D759" s="23"/>
      <c r="E759" s="23"/>
      <c r="F759" s="23"/>
      <c r="G759" s="23"/>
      <c r="H759" s="23"/>
      <c r="I759" s="23"/>
      <c r="J759" s="23"/>
      <c r="K759" s="23"/>
      <c r="L759" s="23"/>
      <c r="M759" s="23"/>
      <c r="N759" s="23"/>
      <c r="O759" s="23"/>
      <c r="P759" s="23"/>
      <c r="Q759" s="23"/>
      <c r="R759" s="23"/>
    </row>
    <row r="760" spans="1:18" x14ac:dyDescent="0.25">
      <c r="A760" s="13"/>
      <c r="B760" s="23"/>
      <c r="C760" s="23"/>
      <c r="D760" s="23"/>
      <c r="E760" s="23"/>
      <c r="F760" s="23"/>
      <c r="G760" s="23"/>
      <c r="H760" s="23"/>
      <c r="I760" s="23"/>
      <c r="J760" s="23"/>
      <c r="K760" s="23"/>
      <c r="L760" s="23"/>
      <c r="M760" s="23"/>
      <c r="N760" s="23"/>
      <c r="O760" s="23"/>
      <c r="P760" s="23"/>
      <c r="Q760" s="23"/>
      <c r="R760" s="23"/>
    </row>
    <row r="761" spans="1:18" x14ac:dyDescent="0.25">
      <c r="A761" s="13"/>
      <c r="B761" s="71" t="s">
        <v>839</v>
      </c>
      <c r="C761" s="71"/>
      <c r="D761" s="71"/>
      <c r="E761" s="71"/>
      <c r="F761" s="71"/>
      <c r="G761" s="71"/>
      <c r="H761" s="71"/>
      <c r="I761" s="71"/>
      <c r="J761" s="71"/>
      <c r="K761" s="71"/>
      <c r="L761" s="71"/>
      <c r="M761" s="71"/>
      <c r="N761" s="71"/>
      <c r="O761" s="71"/>
      <c r="P761" s="71"/>
      <c r="Q761" s="71"/>
      <c r="R761" s="71"/>
    </row>
    <row r="762" spans="1:18" x14ac:dyDescent="0.25">
      <c r="A762" s="13"/>
      <c r="B762" s="69"/>
      <c r="C762" s="69"/>
      <c r="D762" s="69"/>
      <c r="E762" s="69"/>
      <c r="F762" s="69"/>
      <c r="G762" s="69"/>
      <c r="H762" s="69"/>
      <c r="I762" s="69"/>
      <c r="J762" s="69"/>
      <c r="K762" s="69"/>
      <c r="L762" s="69"/>
      <c r="M762" s="69"/>
      <c r="N762" s="69"/>
      <c r="O762" s="69"/>
      <c r="P762" s="69"/>
      <c r="Q762" s="69"/>
      <c r="R762" s="69"/>
    </row>
    <row r="763" spans="1:18" x14ac:dyDescent="0.25">
      <c r="A763" s="13"/>
      <c r="B763" s="26"/>
      <c r="C763" s="26"/>
      <c r="D763" s="26"/>
      <c r="E763" s="26"/>
      <c r="F763" s="26"/>
      <c r="G763" s="26"/>
      <c r="H763" s="26"/>
      <c r="I763" s="26"/>
      <c r="J763" s="26"/>
      <c r="K763" s="26"/>
      <c r="L763" s="26"/>
      <c r="M763" s="26"/>
      <c r="N763" s="26"/>
      <c r="O763" s="26"/>
      <c r="P763" s="26"/>
      <c r="Q763" s="26"/>
      <c r="R763" s="26"/>
    </row>
    <row r="764" spans="1:18" x14ac:dyDescent="0.25">
      <c r="A764" s="2" t="s">
        <v>40</v>
      </c>
      <c r="B764" s="12"/>
      <c r="C764" s="12"/>
      <c r="D764" s="12"/>
      <c r="E764" s="12"/>
      <c r="F764" s="12"/>
      <c r="G764" s="12"/>
      <c r="H764" s="12"/>
      <c r="I764" s="12"/>
      <c r="J764" s="12"/>
      <c r="K764" s="12"/>
      <c r="L764" s="12"/>
      <c r="M764" s="12"/>
      <c r="N764" s="12"/>
      <c r="O764" s="12"/>
      <c r="P764" s="12"/>
      <c r="Q764" s="12"/>
      <c r="R764" s="12"/>
    </row>
    <row r="765" spans="1:18" ht="60" x14ac:dyDescent="0.25">
      <c r="A765" s="3" t="s">
        <v>49</v>
      </c>
      <c r="B765" s="12"/>
      <c r="C765" s="12"/>
      <c r="D765" s="12"/>
      <c r="E765" s="12"/>
      <c r="F765" s="12"/>
      <c r="G765" s="12"/>
      <c r="H765" s="12"/>
      <c r="I765" s="12"/>
      <c r="J765" s="12"/>
      <c r="K765" s="12"/>
      <c r="L765" s="12"/>
      <c r="M765" s="12"/>
      <c r="N765" s="12"/>
      <c r="O765" s="12"/>
      <c r="P765" s="12"/>
      <c r="Q765" s="12"/>
      <c r="R765" s="12"/>
    </row>
    <row r="766" spans="1:18" x14ac:dyDescent="0.25">
      <c r="A766" s="13" t="s">
        <v>1327</v>
      </c>
      <c r="B766" s="225" t="s">
        <v>616</v>
      </c>
      <c r="C766" s="225"/>
      <c r="D766" s="225"/>
      <c r="E766" s="225"/>
      <c r="F766" s="225"/>
      <c r="G766" s="225"/>
      <c r="H766" s="225"/>
      <c r="I766" s="225"/>
      <c r="J766" s="225"/>
      <c r="K766" s="225"/>
      <c r="L766" s="225"/>
      <c r="M766" s="225"/>
      <c r="N766" s="225"/>
      <c r="O766" s="225"/>
      <c r="P766" s="225"/>
      <c r="Q766" s="225"/>
      <c r="R766" s="225"/>
    </row>
    <row r="767" spans="1:18" x14ac:dyDescent="0.25">
      <c r="A767" s="13"/>
      <c r="B767" s="23"/>
      <c r="C767" s="23"/>
      <c r="D767" s="23"/>
      <c r="E767" s="23"/>
      <c r="F767" s="23"/>
      <c r="G767" s="23"/>
      <c r="H767" s="23"/>
      <c r="I767" s="23"/>
      <c r="J767" s="23"/>
      <c r="K767" s="23"/>
      <c r="L767" s="23"/>
      <c r="M767" s="23"/>
      <c r="N767" s="23"/>
      <c r="O767" s="23"/>
      <c r="P767" s="23"/>
      <c r="Q767" s="23"/>
      <c r="R767" s="23"/>
    </row>
    <row r="768" spans="1:18" ht="16.5" thickBot="1" x14ac:dyDescent="0.3">
      <c r="A768" s="13"/>
      <c r="B768" s="72"/>
      <c r="C768" s="30"/>
      <c r="D768" s="51" t="s">
        <v>327</v>
      </c>
      <c r="E768" s="51"/>
      <c r="F768" s="30"/>
    </row>
    <row r="769" spans="1:18" ht="15.75" x14ac:dyDescent="0.25">
      <c r="A769" s="13"/>
      <c r="B769" s="75" t="s">
        <v>328</v>
      </c>
      <c r="C769" s="34"/>
      <c r="D769" s="52"/>
      <c r="E769" s="52"/>
      <c r="F769" s="34"/>
    </row>
    <row r="770" spans="1:18" ht="15.75" x14ac:dyDescent="0.25">
      <c r="A770" s="13"/>
      <c r="B770" s="64" t="s">
        <v>329</v>
      </c>
      <c r="C770" s="20"/>
      <c r="D770" s="59"/>
      <c r="E770" s="59"/>
      <c r="F770" s="20"/>
    </row>
    <row r="771" spans="1:18" ht="26.25" x14ac:dyDescent="0.25">
      <c r="A771" s="13"/>
      <c r="B771" s="40" t="s">
        <v>617</v>
      </c>
      <c r="C771" s="34"/>
      <c r="D771" s="74" t="s">
        <v>240</v>
      </c>
      <c r="E771" s="63" t="s">
        <v>618</v>
      </c>
      <c r="F771" s="34"/>
    </row>
    <row r="772" spans="1:18" ht="15.75" x14ac:dyDescent="0.25">
      <c r="A772" s="13"/>
      <c r="B772" s="37" t="s">
        <v>16</v>
      </c>
      <c r="C772" s="20"/>
      <c r="D772" s="56" t="s">
        <v>619</v>
      </c>
      <c r="E772" s="56"/>
      <c r="F772" s="20"/>
    </row>
    <row r="773" spans="1:18" ht="27" thickBot="1" x14ac:dyDescent="0.3">
      <c r="A773" s="13"/>
      <c r="B773" s="40" t="s">
        <v>17</v>
      </c>
      <c r="C773" s="34"/>
      <c r="D773" s="81" t="s">
        <v>620</v>
      </c>
      <c r="E773" s="81"/>
      <c r="F773" s="34"/>
    </row>
    <row r="774" spans="1:18" ht="26.25" x14ac:dyDescent="0.25">
      <c r="A774" s="13"/>
      <c r="B774" s="77" t="s">
        <v>334</v>
      </c>
      <c r="C774" s="20"/>
      <c r="D774" s="82" t="s">
        <v>621</v>
      </c>
      <c r="E774" s="82"/>
      <c r="F774" s="20"/>
    </row>
    <row r="775" spans="1:18" ht="15.75" x14ac:dyDescent="0.25">
      <c r="A775" s="13"/>
      <c r="B775" s="44"/>
      <c r="C775" s="34"/>
      <c r="D775" s="57"/>
      <c r="E775" s="57"/>
      <c r="F775" s="34"/>
    </row>
    <row r="776" spans="1:18" ht="15.75" x14ac:dyDescent="0.25">
      <c r="A776" s="13"/>
      <c r="B776" s="64" t="s">
        <v>19</v>
      </c>
      <c r="C776" s="20"/>
      <c r="D776" s="56" t="s">
        <v>622</v>
      </c>
      <c r="E776" s="56"/>
      <c r="F776" s="20"/>
    </row>
    <row r="777" spans="1:18" ht="26.25" x14ac:dyDescent="0.25">
      <c r="A777" s="13"/>
      <c r="B777" s="44" t="s">
        <v>623</v>
      </c>
      <c r="C777" s="34"/>
      <c r="D777" s="67" t="s">
        <v>624</v>
      </c>
      <c r="E777" s="67"/>
      <c r="F777" s="34"/>
    </row>
    <row r="778" spans="1:18" ht="16.5" thickBot="1" x14ac:dyDescent="0.3">
      <c r="A778" s="13"/>
      <c r="B778" s="64" t="s">
        <v>339</v>
      </c>
      <c r="C778" s="20"/>
      <c r="D778" s="68" t="s">
        <v>625</v>
      </c>
      <c r="E778" s="68"/>
      <c r="F778" s="20"/>
    </row>
    <row r="779" spans="1:18" ht="16.5" thickBot="1" x14ac:dyDescent="0.3">
      <c r="A779" s="13"/>
      <c r="B779" s="79" t="s">
        <v>22</v>
      </c>
      <c r="C779" s="34"/>
      <c r="D779" s="48" t="s">
        <v>240</v>
      </c>
      <c r="E779" s="66" t="s">
        <v>626</v>
      </c>
      <c r="F779" s="34"/>
    </row>
    <row r="780" spans="1:18" ht="15.75" thickTop="1" x14ac:dyDescent="0.25">
      <c r="A780" s="13"/>
      <c r="B780" s="23"/>
      <c r="C780" s="23"/>
      <c r="D780" s="23"/>
      <c r="E780" s="23"/>
      <c r="F780" s="23"/>
      <c r="G780" s="23"/>
      <c r="H780" s="23"/>
      <c r="I780" s="23"/>
      <c r="J780" s="23"/>
      <c r="K780" s="23"/>
      <c r="L780" s="23"/>
      <c r="M780" s="23"/>
      <c r="N780" s="23"/>
      <c r="O780" s="23"/>
      <c r="P780" s="23"/>
      <c r="Q780" s="23"/>
      <c r="R780" s="23"/>
    </row>
    <row r="781" spans="1:18" x14ac:dyDescent="0.25">
      <c r="A781" s="13"/>
      <c r="B781" s="225" t="s">
        <v>616</v>
      </c>
      <c r="C781" s="225"/>
      <c r="D781" s="225"/>
      <c r="E781" s="225"/>
      <c r="F781" s="225"/>
      <c r="G781" s="225"/>
      <c r="H781" s="225"/>
      <c r="I781" s="225"/>
      <c r="J781" s="225"/>
      <c r="K781" s="225"/>
      <c r="L781" s="225"/>
      <c r="M781" s="225"/>
      <c r="N781" s="225"/>
      <c r="O781" s="225"/>
      <c r="P781" s="225"/>
      <c r="Q781" s="225"/>
      <c r="R781" s="225"/>
    </row>
    <row r="782" spans="1:18" x14ac:dyDescent="0.25">
      <c r="A782" s="13"/>
      <c r="B782" s="23"/>
      <c r="C782" s="23"/>
      <c r="D782" s="23"/>
      <c r="E782" s="23"/>
      <c r="F782" s="23"/>
      <c r="G782" s="23"/>
      <c r="H782" s="23"/>
      <c r="I782" s="23"/>
      <c r="J782" s="23"/>
      <c r="K782" s="23"/>
      <c r="L782" s="23"/>
      <c r="M782" s="23"/>
      <c r="N782" s="23"/>
      <c r="O782" s="23"/>
      <c r="P782" s="23"/>
      <c r="Q782" s="23"/>
      <c r="R782" s="23"/>
    </row>
    <row r="783" spans="1:18" ht="16.5" thickBot="1" x14ac:dyDescent="0.3">
      <c r="A783" s="13"/>
      <c r="B783" s="72"/>
      <c r="C783" s="30"/>
      <c r="D783" s="51" t="s">
        <v>783</v>
      </c>
      <c r="E783" s="51"/>
      <c r="F783" s="30"/>
    </row>
    <row r="784" spans="1:18" ht="15.75" x14ac:dyDescent="0.25">
      <c r="A784" s="13"/>
      <c r="B784" s="75" t="s">
        <v>328</v>
      </c>
      <c r="C784" s="34"/>
      <c r="D784" s="52"/>
      <c r="E784" s="52"/>
      <c r="F784" s="34"/>
    </row>
    <row r="785" spans="1:18" ht="15.75" x14ac:dyDescent="0.25">
      <c r="A785" s="13"/>
      <c r="B785" s="64" t="s">
        <v>329</v>
      </c>
      <c r="C785" s="20"/>
      <c r="D785" s="59"/>
      <c r="E785" s="59"/>
      <c r="F785" s="20"/>
    </row>
    <row r="786" spans="1:18" ht="15.75" x14ac:dyDescent="0.25">
      <c r="A786" s="13"/>
      <c r="B786" s="40" t="s">
        <v>16</v>
      </c>
      <c r="C786" s="34"/>
      <c r="D786" s="74" t="s">
        <v>240</v>
      </c>
      <c r="E786" s="63" t="s">
        <v>972</v>
      </c>
      <c r="F786" s="34"/>
    </row>
    <row r="787" spans="1:18" ht="27" thickBot="1" x14ac:dyDescent="0.3">
      <c r="A787" s="13"/>
      <c r="B787" s="37" t="s">
        <v>17</v>
      </c>
      <c r="C787" s="20"/>
      <c r="D787" s="68" t="s">
        <v>973</v>
      </c>
      <c r="E787" s="68"/>
      <c r="F787" s="20"/>
    </row>
    <row r="788" spans="1:18" ht="26.25" x14ac:dyDescent="0.25">
      <c r="A788" s="13"/>
      <c r="B788" s="78" t="s">
        <v>334</v>
      </c>
      <c r="C788" s="34"/>
      <c r="D788" s="164" t="s">
        <v>974</v>
      </c>
      <c r="E788" s="164"/>
      <c r="F788" s="34"/>
    </row>
    <row r="789" spans="1:18" ht="15.75" x14ac:dyDescent="0.25">
      <c r="A789" s="13"/>
      <c r="B789" s="64" t="s">
        <v>19</v>
      </c>
      <c r="C789" s="20"/>
      <c r="D789" s="56" t="s">
        <v>975</v>
      </c>
      <c r="E789" s="56"/>
      <c r="F789" s="20"/>
    </row>
    <row r="790" spans="1:18" ht="26.25" x14ac:dyDescent="0.25">
      <c r="A790" s="13"/>
      <c r="B790" s="44" t="s">
        <v>976</v>
      </c>
      <c r="C790" s="34"/>
      <c r="D790" s="67" t="s">
        <v>977</v>
      </c>
      <c r="E790" s="67"/>
      <c r="F790" s="34"/>
    </row>
    <row r="791" spans="1:18" ht="16.5" thickBot="1" x14ac:dyDescent="0.3">
      <c r="A791" s="13"/>
      <c r="B791" s="64" t="s">
        <v>339</v>
      </c>
      <c r="C791" s="20"/>
      <c r="D791" s="68" t="s">
        <v>978</v>
      </c>
      <c r="E791" s="68"/>
      <c r="F791" s="20"/>
    </row>
    <row r="792" spans="1:18" ht="16.5" thickBot="1" x14ac:dyDescent="0.3">
      <c r="A792" s="13"/>
      <c r="B792" s="79" t="s">
        <v>22</v>
      </c>
      <c r="C792" s="34"/>
      <c r="D792" s="48" t="s">
        <v>240</v>
      </c>
      <c r="E792" s="66" t="s">
        <v>979</v>
      </c>
      <c r="F792" s="34"/>
    </row>
    <row r="793" spans="1:18" ht="15.75" thickTop="1" x14ac:dyDescent="0.25">
      <c r="A793" s="13"/>
      <c r="B793" s="23"/>
      <c r="C793" s="23"/>
      <c r="D793" s="23"/>
      <c r="E793" s="23"/>
      <c r="F793" s="23"/>
      <c r="G793" s="23"/>
      <c r="H793" s="23"/>
      <c r="I793" s="23"/>
      <c r="J793" s="23"/>
      <c r="K793" s="23"/>
      <c r="L793" s="23"/>
      <c r="M793" s="23"/>
      <c r="N793" s="23"/>
      <c r="O793" s="23"/>
      <c r="P793" s="23"/>
      <c r="Q793" s="23"/>
      <c r="R793" s="23"/>
    </row>
    <row r="794" spans="1:18" x14ac:dyDescent="0.25">
      <c r="A794" s="13"/>
      <c r="B794" s="26"/>
      <c r="C794" s="26"/>
      <c r="D794" s="26"/>
      <c r="E794" s="26"/>
      <c r="F794" s="26"/>
      <c r="G794" s="26"/>
      <c r="H794" s="26"/>
      <c r="I794" s="26"/>
      <c r="J794" s="26"/>
      <c r="K794" s="26"/>
      <c r="L794" s="26"/>
      <c r="M794" s="26"/>
      <c r="N794" s="26"/>
      <c r="O794" s="26"/>
      <c r="P794" s="26"/>
      <c r="Q794" s="26"/>
      <c r="R794" s="26"/>
    </row>
    <row r="795" spans="1:18" x14ac:dyDescent="0.25">
      <c r="A795" s="13" t="s">
        <v>1328</v>
      </c>
      <c r="B795" s="225" t="s">
        <v>627</v>
      </c>
      <c r="C795" s="225"/>
      <c r="D795" s="225"/>
      <c r="E795" s="225"/>
      <c r="F795" s="225"/>
      <c r="G795" s="225"/>
      <c r="H795" s="225"/>
      <c r="I795" s="225"/>
      <c r="J795" s="225"/>
      <c r="K795" s="225"/>
      <c r="L795" s="225"/>
      <c r="M795" s="225"/>
      <c r="N795" s="225"/>
      <c r="O795" s="225"/>
      <c r="P795" s="225"/>
      <c r="Q795" s="225"/>
      <c r="R795" s="225"/>
    </row>
    <row r="796" spans="1:18" x14ac:dyDescent="0.25">
      <c r="A796" s="13"/>
      <c r="B796" s="23"/>
      <c r="C796" s="23"/>
      <c r="D796" s="23"/>
      <c r="E796" s="23"/>
      <c r="F796" s="23"/>
      <c r="G796" s="23"/>
      <c r="H796" s="23"/>
      <c r="I796" s="23"/>
      <c r="J796" s="23"/>
      <c r="K796" s="23"/>
      <c r="L796" s="23"/>
      <c r="M796" s="23"/>
      <c r="N796" s="23"/>
      <c r="O796" s="23"/>
      <c r="P796" s="23"/>
      <c r="Q796" s="23"/>
      <c r="R796" s="23"/>
    </row>
    <row r="797" spans="1:18" x14ac:dyDescent="0.25">
      <c r="A797" s="13"/>
      <c r="B797" s="98"/>
      <c r="C797" s="99"/>
      <c r="D797" s="100" t="s">
        <v>343</v>
      </c>
      <c r="E797" s="100"/>
      <c r="F797" s="99"/>
      <c r="G797" s="31" t="s">
        <v>347</v>
      </c>
      <c r="H797" s="99"/>
      <c r="I797" s="100" t="s">
        <v>343</v>
      </c>
      <c r="J797" s="100"/>
      <c r="K797" s="99"/>
      <c r="L797" s="31" t="s">
        <v>347</v>
      </c>
      <c r="M797" s="99"/>
      <c r="N797" s="100" t="s">
        <v>355</v>
      </c>
      <c r="O797" s="100"/>
      <c r="P797" s="99"/>
      <c r="Q797" s="31" t="s">
        <v>347</v>
      </c>
      <c r="R797" s="99"/>
    </row>
    <row r="798" spans="1:18" x14ac:dyDescent="0.25">
      <c r="A798" s="13"/>
      <c r="B798" s="98"/>
      <c r="C798" s="99"/>
      <c r="D798" s="100" t="s">
        <v>344</v>
      </c>
      <c r="E798" s="100"/>
      <c r="F798" s="99"/>
      <c r="G798" s="31" t="s">
        <v>393</v>
      </c>
      <c r="H798" s="99"/>
      <c r="I798" s="100" t="s">
        <v>350</v>
      </c>
      <c r="J798" s="100"/>
      <c r="K798" s="99"/>
      <c r="L798" s="31" t="s">
        <v>352</v>
      </c>
      <c r="M798" s="99"/>
      <c r="N798" s="100" t="s">
        <v>344</v>
      </c>
      <c r="O798" s="100"/>
      <c r="P798" s="99"/>
      <c r="Q798" s="31" t="s">
        <v>352</v>
      </c>
      <c r="R798" s="99"/>
    </row>
    <row r="799" spans="1:18" x14ac:dyDescent="0.25">
      <c r="A799" s="13"/>
      <c r="B799" s="98"/>
      <c r="C799" s="99"/>
      <c r="D799" s="100" t="s">
        <v>345</v>
      </c>
      <c r="E799" s="100"/>
      <c r="F799" s="99"/>
      <c r="G799" s="31" t="s">
        <v>349</v>
      </c>
      <c r="H799" s="99"/>
      <c r="I799" s="100" t="s">
        <v>351</v>
      </c>
      <c r="J799" s="100"/>
      <c r="K799" s="99"/>
      <c r="L799" s="31" t="s">
        <v>353</v>
      </c>
      <c r="M799" s="99"/>
      <c r="N799" s="100" t="s">
        <v>356</v>
      </c>
      <c r="O799" s="100"/>
      <c r="P799" s="99"/>
      <c r="Q799" s="31" t="s">
        <v>353</v>
      </c>
      <c r="R799" s="99"/>
    </row>
    <row r="800" spans="1:18" ht="15.75" thickBot="1" x14ac:dyDescent="0.3">
      <c r="A800" s="13"/>
      <c r="B800" s="98"/>
      <c r="C800" s="99"/>
      <c r="D800" s="51" t="s">
        <v>346</v>
      </c>
      <c r="E800" s="51"/>
      <c r="F800" s="99"/>
      <c r="G800" s="28"/>
      <c r="H800" s="99"/>
      <c r="I800" s="101"/>
      <c r="J800" s="101"/>
      <c r="K800" s="99"/>
      <c r="L800" s="32" t="s">
        <v>354</v>
      </c>
      <c r="M800" s="99"/>
      <c r="N800" s="101"/>
      <c r="O800" s="101"/>
      <c r="P800" s="99"/>
      <c r="Q800" s="32" t="s">
        <v>354</v>
      </c>
      <c r="R800" s="99"/>
    </row>
    <row r="801" spans="1:18" ht="15.75" x14ac:dyDescent="0.25">
      <c r="A801" s="13"/>
      <c r="B801" s="64"/>
      <c r="C801" s="20"/>
      <c r="D801" s="102"/>
      <c r="E801" s="102"/>
      <c r="F801" s="20"/>
      <c r="G801" s="89"/>
      <c r="H801" s="20"/>
      <c r="I801" s="102"/>
      <c r="J801" s="102"/>
      <c r="K801" s="20"/>
      <c r="L801" s="89"/>
      <c r="M801" s="20"/>
      <c r="N801" s="102"/>
      <c r="O801" s="102"/>
      <c r="P801" s="20"/>
      <c r="Q801" s="89"/>
      <c r="R801" s="20"/>
    </row>
    <row r="802" spans="1:18" ht="15.75" x14ac:dyDescent="0.25">
      <c r="A802" s="13"/>
      <c r="B802" s="75" t="s">
        <v>357</v>
      </c>
      <c r="C802" s="34"/>
      <c r="D802" s="57"/>
      <c r="E802" s="57"/>
      <c r="F802" s="34"/>
      <c r="G802" s="35"/>
      <c r="H802" s="34"/>
      <c r="I802" s="57"/>
      <c r="J802" s="57"/>
      <c r="K802" s="34"/>
      <c r="L802" s="35"/>
      <c r="M802" s="34"/>
      <c r="N802" s="57"/>
      <c r="O802" s="57"/>
      <c r="P802" s="34"/>
      <c r="Q802" s="35"/>
      <c r="R802" s="34"/>
    </row>
    <row r="803" spans="1:18" ht="15.75" x14ac:dyDescent="0.25">
      <c r="A803" s="13"/>
      <c r="B803" s="64" t="s">
        <v>358</v>
      </c>
      <c r="C803" s="20"/>
      <c r="D803" s="59"/>
      <c r="E803" s="59"/>
      <c r="F803" s="20"/>
      <c r="G803" s="45"/>
      <c r="H803" s="20"/>
      <c r="I803" s="59"/>
      <c r="J803" s="59"/>
      <c r="K803" s="20"/>
      <c r="L803" s="45"/>
      <c r="M803" s="20"/>
      <c r="N803" s="59"/>
      <c r="O803" s="59"/>
      <c r="P803" s="20"/>
      <c r="Q803" s="45"/>
      <c r="R803" s="20"/>
    </row>
    <row r="804" spans="1:18" ht="15.75" x14ac:dyDescent="0.25">
      <c r="A804" s="13"/>
      <c r="B804" s="44" t="s">
        <v>359</v>
      </c>
      <c r="C804" s="34"/>
      <c r="D804" s="74" t="s">
        <v>240</v>
      </c>
      <c r="E804" s="63" t="s">
        <v>628</v>
      </c>
      <c r="F804" s="74" t="s">
        <v>245</v>
      </c>
      <c r="G804" s="83">
        <v>-6.9999999999999999E-4</v>
      </c>
      <c r="H804" s="34"/>
      <c r="I804" s="74" t="s">
        <v>240</v>
      </c>
      <c r="J804" s="63" t="s">
        <v>629</v>
      </c>
      <c r="K804" s="74" t="s">
        <v>245</v>
      </c>
      <c r="L804" s="83">
        <v>-1E-4</v>
      </c>
      <c r="M804" s="34"/>
      <c r="N804" s="74" t="s">
        <v>240</v>
      </c>
      <c r="O804" s="63" t="s">
        <v>630</v>
      </c>
      <c r="P804" s="74" t="s">
        <v>245</v>
      </c>
      <c r="Q804" s="83">
        <v>-8.0000000000000004E-4</v>
      </c>
      <c r="R804" s="34"/>
    </row>
    <row r="805" spans="1:18" ht="15.75" x14ac:dyDescent="0.25">
      <c r="A805" s="13"/>
      <c r="B805" s="64" t="s">
        <v>363</v>
      </c>
      <c r="C805" s="20"/>
      <c r="D805" s="15" t="s">
        <v>240</v>
      </c>
      <c r="E805" s="39">
        <v>1688</v>
      </c>
      <c r="F805" s="20"/>
      <c r="G805" s="84">
        <v>2.0000000000000001E-4</v>
      </c>
      <c r="H805" s="20"/>
      <c r="I805" s="15" t="s">
        <v>240</v>
      </c>
      <c r="J805" s="39">
        <v>62314</v>
      </c>
      <c r="K805" s="20"/>
      <c r="L805" s="84">
        <v>6.4000000000000003E-3</v>
      </c>
      <c r="M805" s="20"/>
      <c r="N805" s="15" t="s">
        <v>240</v>
      </c>
      <c r="O805" s="39">
        <v>64002</v>
      </c>
      <c r="P805" s="20"/>
      <c r="Q805" s="84">
        <v>6.6E-3</v>
      </c>
      <c r="R805" s="20"/>
    </row>
    <row r="806" spans="1:18" ht="15.75" x14ac:dyDescent="0.25">
      <c r="A806" s="13"/>
      <c r="B806" s="44" t="s">
        <v>364</v>
      </c>
      <c r="C806" s="34"/>
      <c r="D806" s="74" t="s">
        <v>240</v>
      </c>
      <c r="E806" s="63" t="s">
        <v>631</v>
      </c>
      <c r="F806" s="74" t="s">
        <v>245</v>
      </c>
      <c r="G806" s="83">
        <v>-1E-3</v>
      </c>
      <c r="H806" s="34"/>
      <c r="I806" s="74" t="s">
        <v>240</v>
      </c>
      <c r="J806" s="41">
        <v>46535</v>
      </c>
      <c r="K806" s="34"/>
      <c r="L806" s="83">
        <v>4.7999999999999996E-3</v>
      </c>
      <c r="M806" s="34"/>
      <c r="N806" s="74" t="s">
        <v>240</v>
      </c>
      <c r="O806" s="41">
        <v>36554</v>
      </c>
      <c r="P806" s="34"/>
      <c r="Q806" s="83">
        <v>3.8E-3</v>
      </c>
      <c r="R806" s="34"/>
    </row>
    <row r="807" spans="1:18" ht="15.75" x14ac:dyDescent="0.25">
      <c r="A807" s="13"/>
      <c r="B807" s="64" t="s">
        <v>366</v>
      </c>
      <c r="C807" s="20"/>
      <c r="D807" s="15" t="s">
        <v>240</v>
      </c>
      <c r="E807" s="39">
        <v>11659</v>
      </c>
      <c r="F807" s="20"/>
      <c r="G807" s="84">
        <v>1.1999999999999999E-3</v>
      </c>
      <c r="H807" s="20"/>
      <c r="I807" s="15" t="s">
        <v>240</v>
      </c>
      <c r="J807" s="43" t="s">
        <v>632</v>
      </c>
      <c r="K807" s="15" t="s">
        <v>245</v>
      </c>
      <c r="L807" s="84">
        <v>-2.0000000000000001E-4</v>
      </c>
      <c r="M807" s="20"/>
      <c r="N807" s="15" t="s">
        <v>240</v>
      </c>
      <c r="O807" s="39">
        <v>9764</v>
      </c>
      <c r="P807" s="20"/>
      <c r="Q807" s="84">
        <v>1E-3</v>
      </c>
      <c r="R807" s="20"/>
    </row>
    <row r="808" spans="1:18" ht="15.75" x14ac:dyDescent="0.25">
      <c r="A808" s="13"/>
      <c r="B808" s="44" t="s">
        <v>368</v>
      </c>
      <c r="C808" s="34"/>
      <c r="D808" s="74" t="s">
        <v>240</v>
      </c>
      <c r="E808" s="63" t="s">
        <v>633</v>
      </c>
      <c r="F808" s="74" t="s">
        <v>245</v>
      </c>
      <c r="G808" s="83">
        <v>-5.0000000000000001E-4</v>
      </c>
      <c r="H808" s="34"/>
      <c r="I808" s="74" t="s">
        <v>240</v>
      </c>
      <c r="J808" s="41">
        <v>1368</v>
      </c>
      <c r="K808" s="34"/>
      <c r="L808" s="83">
        <v>1E-4</v>
      </c>
      <c r="M808" s="34"/>
      <c r="N808" s="74" t="s">
        <v>240</v>
      </c>
      <c r="O808" s="63" t="s">
        <v>634</v>
      </c>
      <c r="P808" s="74" t="s">
        <v>245</v>
      </c>
      <c r="Q808" s="83">
        <v>-4.0000000000000002E-4</v>
      </c>
      <c r="R808" s="34"/>
    </row>
    <row r="809" spans="1:18" ht="15.75" x14ac:dyDescent="0.25">
      <c r="A809" s="13"/>
      <c r="B809" s="64" t="s">
        <v>371</v>
      </c>
      <c r="C809" s="20"/>
      <c r="D809" s="15" t="s">
        <v>240</v>
      </c>
      <c r="E809" s="43" t="s">
        <v>635</v>
      </c>
      <c r="F809" s="15" t="s">
        <v>245</v>
      </c>
      <c r="G809" s="84">
        <v>-1E-4</v>
      </c>
      <c r="H809" s="20"/>
      <c r="I809" s="15" t="s">
        <v>240</v>
      </c>
      <c r="J809" s="39">
        <v>13869</v>
      </c>
      <c r="K809" s="20"/>
      <c r="L809" s="84">
        <v>1.4E-3</v>
      </c>
      <c r="M809" s="20"/>
      <c r="N809" s="15" t="s">
        <v>240</v>
      </c>
      <c r="O809" s="39">
        <v>13212</v>
      </c>
      <c r="P809" s="20"/>
      <c r="Q809" s="84">
        <v>1.2999999999999999E-3</v>
      </c>
      <c r="R809" s="20"/>
    </row>
    <row r="810" spans="1:18" ht="15.75" x14ac:dyDescent="0.25">
      <c r="A810" s="13"/>
      <c r="B810" s="44" t="s">
        <v>373</v>
      </c>
      <c r="C810" s="34"/>
      <c r="D810" s="74" t="s">
        <v>240</v>
      </c>
      <c r="E810" s="63" t="s">
        <v>636</v>
      </c>
      <c r="F810" s="74" t="s">
        <v>245</v>
      </c>
      <c r="G810" s="83">
        <v>-1E-4</v>
      </c>
      <c r="H810" s="34"/>
      <c r="I810" s="74" t="s">
        <v>240</v>
      </c>
      <c r="J810" s="41">
        <v>27530</v>
      </c>
      <c r="K810" s="34"/>
      <c r="L810" s="83">
        <v>2.8E-3</v>
      </c>
      <c r="M810" s="34"/>
      <c r="N810" s="74" t="s">
        <v>240</v>
      </c>
      <c r="O810" s="41">
        <v>25899</v>
      </c>
      <c r="P810" s="34"/>
      <c r="Q810" s="83">
        <v>2.7000000000000001E-3</v>
      </c>
      <c r="R810" s="34"/>
    </row>
    <row r="811" spans="1:18" ht="16.5" thickBot="1" x14ac:dyDescent="0.3">
      <c r="A811" s="13"/>
      <c r="B811" s="64" t="s">
        <v>375</v>
      </c>
      <c r="C811" s="20"/>
      <c r="D811" s="85" t="s">
        <v>240</v>
      </c>
      <c r="E811" s="47">
        <v>28274</v>
      </c>
      <c r="F811" s="20"/>
      <c r="G811" s="84">
        <v>2.8999999999999998E-3</v>
      </c>
      <c r="H811" s="20"/>
      <c r="I811" s="85" t="s">
        <v>240</v>
      </c>
      <c r="J811" s="65" t="s">
        <v>637</v>
      </c>
      <c r="K811" s="15" t="s">
        <v>245</v>
      </c>
      <c r="L811" s="84">
        <v>-2.0000000000000001E-4</v>
      </c>
      <c r="M811" s="20"/>
      <c r="N811" s="85" t="s">
        <v>240</v>
      </c>
      <c r="O811" s="47">
        <v>25784</v>
      </c>
      <c r="P811" s="20"/>
      <c r="Q811" s="84">
        <v>2.7000000000000001E-3</v>
      </c>
      <c r="R811" s="20"/>
    </row>
    <row r="812" spans="1:18" ht="16.5" thickBot="1" x14ac:dyDescent="0.3">
      <c r="A812" s="13"/>
      <c r="B812" s="44" t="s">
        <v>377</v>
      </c>
      <c r="C812" s="34"/>
      <c r="D812" s="86" t="s">
        <v>240</v>
      </c>
      <c r="E812" s="87">
        <v>18089</v>
      </c>
      <c r="F812" s="34"/>
      <c r="G812" s="88"/>
      <c r="H812" s="34"/>
      <c r="I812" s="86" t="s">
        <v>240</v>
      </c>
      <c r="J812" s="87">
        <v>146630</v>
      </c>
      <c r="K812" s="34"/>
      <c r="L812" s="88"/>
      <c r="M812" s="34"/>
      <c r="N812" s="86" t="s">
        <v>240</v>
      </c>
      <c r="O812" s="87">
        <v>164719</v>
      </c>
      <c r="P812" s="34"/>
      <c r="Q812" s="88"/>
      <c r="R812" s="34"/>
    </row>
    <row r="813" spans="1:18" ht="15.75" x14ac:dyDescent="0.25">
      <c r="A813" s="13"/>
      <c r="B813" s="64"/>
      <c r="C813" s="20"/>
      <c r="D813" s="102"/>
      <c r="E813" s="102"/>
      <c r="F813" s="20"/>
      <c r="G813" s="30"/>
      <c r="H813" s="20"/>
      <c r="I813" s="102"/>
      <c r="J813" s="102"/>
      <c r="K813" s="20"/>
      <c r="L813" s="30"/>
      <c r="M813" s="20"/>
      <c r="N813" s="102"/>
      <c r="O813" s="102"/>
      <c r="P813" s="20"/>
      <c r="Q813" s="30"/>
      <c r="R813" s="20"/>
    </row>
    <row r="814" spans="1:18" ht="15.75" x14ac:dyDescent="0.25">
      <c r="A814" s="13"/>
      <c r="B814" s="44" t="s">
        <v>378</v>
      </c>
      <c r="C814" s="34"/>
      <c r="D814" s="57"/>
      <c r="E814" s="57"/>
      <c r="F814" s="34"/>
      <c r="G814" s="88"/>
      <c r="H814" s="34"/>
      <c r="I814" s="57"/>
      <c r="J814" s="57"/>
      <c r="K814" s="34"/>
      <c r="L814" s="88"/>
      <c r="M814" s="34"/>
      <c r="N814" s="57"/>
      <c r="O814" s="57"/>
      <c r="P814" s="34"/>
      <c r="Q814" s="88"/>
      <c r="R814" s="34"/>
    </row>
    <row r="815" spans="1:18" ht="15.75" x14ac:dyDescent="0.25">
      <c r="A815" s="13"/>
      <c r="B815" s="64" t="s">
        <v>359</v>
      </c>
      <c r="C815" s="20"/>
      <c r="D815" s="15" t="s">
        <v>240</v>
      </c>
      <c r="E815" s="43">
        <v>125</v>
      </c>
      <c r="F815" s="20"/>
      <c r="G815" s="84">
        <v>0</v>
      </c>
      <c r="H815" s="20"/>
      <c r="I815" s="15" t="s">
        <v>240</v>
      </c>
      <c r="J815" s="43" t="s">
        <v>638</v>
      </c>
      <c r="K815" s="15" t="s">
        <v>245</v>
      </c>
      <c r="L815" s="84">
        <v>0</v>
      </c>
      <c r="M815" s="20"/>
      <c r="N815" s="15" t="s">
        <v>240</v>
      </c>
      <c r="O815" s="43">
        <v>94</v>
      </c>
      <c r="P815" s="20"/>
      <c r="Q815" s="84">
        <v>0</v>
      </c>
      <c r="R815" s="20"/>
    </row>
    <row r="816" spans="1:18" ht="15.75" x14ac:dyDescent="0.25">
      <c r="A816" s="13"/>
      <c r="B816" s="44" t="s">
        <v>364</v>
      </c>
      <c r="C816" s="34"/>
      <c r="D816" s="74" t="s">
        <v>240</v>
      </c>
      <c r="E816" s="63">
        <v>50</v>
      </c>
      <c r="F816" s="34"/>
      <c r="G816" s="83">
        <v>0</v>
      </c>
      <c r="H816" s="34"/>
      <c r="I816" s="74" t="s">
        <v>240</v>
      </c>
      <c r="J816" s="41">
        <v>53120</v>
      </c>
      <c r="K816" s="34"/>
      <c r="L816" s="83">
        <v>5.4999999999999997E-3</v>
      </c>
      <c r="M816" s="34"/>
      <c r="N816" s="74" t="s">
        <v>240</v>
      </c>
      <c r="O816" s="41">
        <v>53170</v>
      </c>
      <c r="P816" s="34"/>
      <c r="Q816" s="83">
        <v>5.4999999999999997E-3</v>
      </c>
      <c r="R816" s="34"/>
    </row>
    <row r="817" spans="1:18" ht="15.75" x14ac:dyDescent="0.25">
      <c r="A817" s="13"/>
      <c r="B817" s="64" t="s">
        <v>366</v>
      </c>
      <c r="C817" s="20"/>
      <c r="D817" s="15" t="s">
        <v>240</v>
      </c>
      <c r="E817" s="39">
        <v>141289</v>
      </c>
      <c r="F817" s="20"/>
      <c r="G817" s="84">
        <v>1.46E-2</v>
      </c>
      <c r="H817" s="20"/>
      <c r="I817" s="15" t="s">
        <v>240</v>
      </c>
      <c r="J817" s="43" t="s">
        <v>639</v>
      </c>
      <c r="K817" s="15" t="s">
        <v>245</v>
      </c>
      <c r="L817" s="84">
        <v>-1E-4</v>
      </c>
      <c r="M817" s="20"/>
      <c r="N817" s="15" t="s">
        <v>240</v>
      </c>
      <c r="O817" s="39">
        <v>140013</v>
      </c>
      <c r="P817" s="20"/>
      <c r="Q817" s="84">
        <v>1.4500000000000001E-2</v>
      </c>
      <c r="R817" s="20"/>
    </row>
    <row r="818" spans="1:18" ht="15.75" x14ac:dyDescent="0.25">
      <c r="A818" s="13"/>
      <c r="B818" s="44" t="s">
        <v>371</v>
      </c>
      <c r="C818" s="34"/>
      <c r="D818" s="74" t="s">
        <v>240</v>
      </c>
      <c r="E818" s="63" t="s">
        <v>640</v>
      </c>
      <c r="F818" s="74" t="s">
        <v>245</v>
      </c>
      <c r="G818" s="83">
        <v>-4.7999999999999996E-3</v>
      </c>
      <c r="H818" s="34"/>
      <c r="I818" s="74" t="s">
        <v>240</v>
      </c>
      <c r="J818" s="41">
        <v>41014</v>
      </c>
      <c r="K818" s="34"/>
      <c r="L818" s="83">
        <v>4.1999999999999997E-3</v>
      </c>
      <c r="M818" s="34"/>
      <c r="N818" s="74" t="s">
        <v>240</v>
      </c>
      <c r="O818" s="63" t="s">
        <v>641</v>
      </c>
      <c r="P818" s="74" t="s">
        <v>245</v>
      </c>
      <c r="Q818" s="83">
        <v>-5.9999999999999995E-4</v>
      </c>
      <c r="R818" s="34"/>
    </row>
    <row r="819" spans="1:18" ht="15.75" x14ac:dyDescent="0.25">
      <c r="A819" s="13"/>
      <c r="B819" s="64" t="s">
        <v>373</v>
      </c>
      <c r="C819" s="20"/>
      <c r="D819" s="15" t="s">
        <v>240</v>
      </c>
      <c r="E819" s="43">
        <v>416</v>
      </c>
      <c r="F819" s="20"/>
      <c r="G819" s="84">
        <v>0</v>
      </c>
      <c r="H819" s="20"/>
      <c r="I819" s="15" t="s">
        <v>240</v>
      </c>
      <c r="J819" s="43">
        <v>232</v>
      </c>
      <c r="K819" s="20"/>
      <c r="L819" s="84">
        <v>0</v>
      </c>
      <c r="M819" s="20"/>
      <c r="N819" s="15" t="s">
        <v>240</v>
      </c>
      <c r="O819" s="43">
        <v>648</v>
      </c>
      <c r="P819" s="20"/>
      <c r="Q819" s="84">
        <v>0</v>
      </c>
      <c r="R819" s="20"/>
    </row>
    <row r="820" spans="1:18" ht="16.5" thickBot="1" x14ac:dyDescent="0.3">
      <c r="A820" s="13"/>
      <c r="B820" s="44" t="s">
        <v>383</v>
      </c>
      <c r="C820" s="34"/>
      <c r="D820" s="90" t="s">
        <v>240</v>
      </c>
      <c r="E820" s="91">
        <v>23570</v>
      </c>
      <c r="F820" s="34"/>
      <c r="G820" s="83">
        <v>2.3999999999999998E-3</v>
      </c>
      <c r="H820" s="34"/>
      <c r="I820" s="90" t="s">
        <v>240</v>
      </c>
      <c r="J820" s="76" t="s">
        <v>642</v>
      </c>
      <c r="K820" s="74" t="s">
        <v>245</v>
      </c>
      <c r="L820" s="83">
        <v>-2.0000000000000001E-4</v>
      </c>
      <c r="M820" s="34"/>
      <c r="N820" s="90" t="s">
        <v>240</v>
      </c>
      <c r="O820" s="91">
        <v>21046</v>
      </c>
      <c r="P820" s="34"/>
      <c r="Q820" s="83">
        <v>2.2000000000000001E-3</v>
      </c>
      <c r="R820" s="34"/>
    </row>
    <row r="821" spans="1:18" ht="16.5" thickBot="1" x14ac:dyDescent="0.3">
      <c r="A821" s="13"/>
      <c r="B821" s="64" t="s">
        <v>385</v>
      </c>
      <c r="C821" s="20"/>
      <c r="D821" s="92" t="s">
        <v>240</v>
      </c>
      <c r="E821" s="93">
        <v>118529</v>
      </c>
      <c r="F821" s="20"/>
      <c r="G821" s="30"/>
      <c r="H821" s="20"/>
      <c r="I821" s="92" t="s">
        <v>240</v>
      </c>
      <c r="J821" s="93">
        <v>90535</v>
      </c>
      <c r="K821" s="20"/>
      <c r="L821" s="30"/>
      <c r="M821" s="20"/>
      <c r="N821" s="92" t="s">
        <v>240</v>
      </c>
      <c r="O821" s="93">
        <v>209064</v>
      </c>
      <c r="P821" s="20"/>
      <c r="Q821" s="30"/>
      <c r="R821" s="20"/>
    </row>
    <row r="822" spans="1:18" ht="16.5" thickBot="1" x14ac:dyDescent="0.3">
      <c r="A822" s="13"/>
      <c r="B822" s="75" t="s">
        <v>386</v>
      </c>
      <c r="C822" s="34"/>
      <c r="D822" s="86" t="s">
        <v>240</v>
      </c>
      <c r="E822" s="87">
        <v>136618</v>
      </c>
      <c r="F822" s="34"/>
      <c r="G822" s="83">
        <v>1.41E-2</v>
      </c>
      <c r="H822" s="34"/>
      <c r="I822" s="86" t="s">
        <v>240</v>
      </c>
      <c r="J822" s="87">
        <v>237165</v>
      </c>
      <c r="K822" s="34"/>
      <c r="L822" s="83">
        <v>2.46E-2</v>
      </c>
      <c r="M822" s="34"/>
      <c r="N822" s="86" t="s">
        <v>240</v>
      </c>
      <c r="O822" s="87">
        <v>373783</v>
      </c>
      <c r="P822" s="34"/>
      <c r="Q822" s="83">
        <v>3.8699999999999998E-2</v>
      </c>
      <c r="R822" s="34"/>
    </row>
    <row r="823" spans="1:18" ht="15.75" x14ac:dyDescent="0.25">
      <c r="A823" s="13"/>
      <c r="B823" s="64"/>
      <c r="C823" s="20"/>
      <c r="D823" s="102"/>
      <c r="E823" s="102"/>
      <c r="F823" s="20"/>
      <c r="G823" s="30"/>
      <c r="H823" s="20"/>
      <c r="I823" s="102"/>
      <c r="J823" s="102"/>
      <c r="K823" s="20"/>
      <c r="L823" s="30"/>
      <c r="M823" s="20"/>
      <c r="N823" s="102"/>
      <c r="O823" s="102"/>
      <c r="P823" s="20"/>
      <c r="Q823" s="30"/>
      <c r="R823" s="20"/>
    </row>
    <row r="824" spans="1:18" ht="15.75" x14ac:dyDescent="0.25">
      <c r="A824" s="13"/>
      <c r="B824" s="75" t="s">
        <v>387</v>
      </c>
      <c r="C824" s="34"/>
      <c r="D824" s="57"/>
      <c r="E824" s="57"/>
      <c r="F824" s="34"/>
      <c r="G824" s="88"/>
      <c r="H824" s="34"/>
      <c r="I824" s="57"/>
      <c r="J824" s="57"/>
      <c r="K824" s="34"/>
      <c r="L824" s="88"/>
      <c r="M824" s="34"/>
      <c r="N824" s="57"/>
      <c r="O824" s="57"/>
      <c r="P824" s="34"/>
      <c r="Q824" s="88"/>
      <c r="R824" s="34"/>
    </row>
    <row r="825" spans="1:18" ht="16.5" thickBot="1" x14ac:dyDescent="0.3">
      <c r="A825" s="13"/>
      <c r="B825" s="64" t="s">
        <v>363</v>
      </c>
      <c r="C825" s="20"/>
      <c r="D825" s="15" t="s">
        <v>240</v>
      </c>
      <c r="E825" s="39">
        <v>11555</v>
      </c>
      <c r="F825" s="20"/>
      <c r="G825" s="84">
        <v>1.1999999999999999E-3</v>
      </c>
      <c r="H825" s="20"/>
      <c r="I825" s="15" t="s">
        <v>240</v>
      </c>
      <c r="J825" s="43" t="s">
        <v>643</v>
      </c>
      <c r="K825" s="15" t="s">
        <v>245</v>
      </c>
      <c r="L825" s="84">
        <v>-1.8E-3</v>
      </c>
      <c r="M825" s="20"/>
      <c r="N825" s="15" t="s">
        <v>240</v>
      </c>
      <c r="O825" s="43" t="s">
        <v>644</v>
      </c>
      <c r="P825" s="15" t="s">
        <v>245</v>
      </c>
      <c r="Q825" s="84">
        <v>-5.9999999999999995E-4</v>
      </c>
      <c r="R825" s="20"/>
    </row>
    <row r="826" spans="1:18" ht="15.75" x14ac:dyDescent="0.25">
      <c r="A826" s="13"/>
      <c r="B826" s="44"/>
      <c r="C826" s="34"/>
      <c r="D826" s="52"/>
      <c r="E826" s="52"/>
      <c r="F826" s="34"/>
      <c r="G826" s="88"/>
      <c r="H826" s="34"/>
      <c r="I826" s="52"/>
      <c r="J826" s="52"/>
      <c r="K826" s="34"/>
      <c r="L826" s="88"/>
      <c r="M826" s="34"/>
      <c r="N826" s="52"/>
      <c r="O826" s="52"/>
      <c r="P826" s="34"/>
      <c r="Q826" s="88"/>
      <c r="R826" s="34"/>
    </row>
    <row r="827" spans="1:18" ht="16.5" thickBot="1" x14ac:dyDescent="0.3">
      <c r="A827" s="13"/>
      <c r="B827" s="94" t="s">
        <v>390</v>
      </c>
      <c r="C827" s="20"/>
      <c r="D827" s="95" t="s">
        <v>240</v>
      </c>
      <c r="E827" s="96">
        <v>148173</v>
      </c>
      <c r="F827" s="20"/>
      <c r="G827" s="97">
        <v>1.5299999999999999E-2</v>
      </c>
      <c r="H827" s="20"/>
      <c r="I827" s="95" t="s">
        <v>240</v>
      </c>
      <c r="J827" s="96">
        <v>219745</v>
      </c>
      <c r="K827" s="20"/>
      <c r="L827" s="97">
        <v>2.2800000000000001E-2</v>
      </c>
      <c r="M827" s="20"/>
      <c r="N827" s="95" t="s">
        <v>240</v>
      </c>
      <c r="O827" s="96">
        <v>367918</v>
      </c>
      <c r="P827" s="20"/>
      <c r="Q827" s="97">
        <v>3.8100000000000002E-2</v>
      </c>
      <c r="R827" s="20"/>
    </row>
    <row r="828" spans="1:18" ht="15.75" thickTop="1" x14ac:dyDescent="0.25">
      <c r="A828" s="13"/>
      <c r="B828" s="23"/>
      <c r="C828" s="23"/>
      <c r="D828" s="23"/>
      <c r="E828" s="23"/>
      <c r="F828" s="23"/>
      <c r="G828" s="23"/>
      <c r="H828" s="23"/>
      <c r="I828" s="23"/>
      <c r="J828" s="23"/>
      <c r="K828" s="23"/>
      <c r="L828" s="23"/>
      <c r="M828" s="23"/>
      <c r="N828" s="23"/>
      <c r="O828" s="23"/>
      <c r="P828" s="23"/>
      <c r="Q828" s="23"/>
      <c r="R828" s="23"/>
    </row>
    <row r="829" spans="1:18" x14ac:dyDescent="0.25">
      <c r="A829" s="13"/>
      <c r="B829" s="23"/>
      <c r="C829" s="23"/>
      <c r="D829" s="23"/>
      <c r="E829" s="23"/>
      <c r="F829" s="23"/>
      <c r="G829" s="23"/>
      <c r="H829" s="23"/>
      <c r="I829" s="23"/>
      <c r="J829" s="23"/>
      <c r="K829" s="23"/>
      <c r="L829" s="23"/>
      <c r="M829" s="23"/>
      <c r="N829" s="23"/>
      <c r="O829" s="23"/>
      <c r="P829" s="23"/>
      <c r="Q829" s="23"/>
      <c r="R829" s="23"/>
    </row>
    <row r="830" spans="1:18" x14ac:dyDescent="0.25">
      <c r="A830" s="13"/>
      <c r="B830" s="23" t="s">
        <v>1334</v>
      </c>
      <c r="C830" s="23"/>
      <c r="D830" s="23"/>
      <c r="E830" s="23"/>
      <c r="F830" s="23"/>
      <c r="G830" s="23"/>
      <c r="H830" s="23"/>
      <c r="I830" s="23"/>
      <c r="J830" s="23"/>
      <c r="K830" s="23"/>
      <c r="L830" s="23"/>
      <c r="M830" s="23"/>
      <c r="N830" s="23"/>
      <c r="O830" s="23"/>
      <c r="P830" s="23"/>
      <c r="Q830" s="23"/>
      <c r="R830" s="23"/>
    </row>
    <row r="831" spans="1:18" x14ac:dyDescent="0.25">
      <c r="A831" s="13"/>
      <c r="B831" s="69"/>
      <c r="C831" s="69"/>
      <c r="D831" s="69"/>
      <c r="E831" s="69"/>
      <c r="F831" s="69"/>
      <c r="G831" s="69"/>
      <c r="H831" s="69"/>
      <c r="I831" s="69"/>
      <c r="J831" s="69"/>
      <c r="K831" s="69"/>
      <c r="L831" s="69"/>
      <c r="M831" s="69"/>
      <c r="N831" s="69"/>
      <c r="O831" s="69"/>
      <c r="P831" s="69"/>
      <c r="Q831" s="69"/>
      <c r="R831" s="69"/>
    </row>
    <row r="832" spans="1:18" x14ac:dyDescent="0.25">
      <c r="A832" s="13"/>
      <c r="B832" s="23"/>
      <c r="C832" s="23"/>
      <c r="D832" s="23"/>
      <c r="E832" s="23"/>
      <c r="F832" s="23"/>
      <c r="G832" s="23"/>
      <c r="H832" s="23"/>
      <c r="I832" s="23"/>
      <c r="J832" s="23"/>
      <c r="K832" s="23"/>
      <c r="L832" s="23"/>
      <c r="M832" s="23"/>
      <c r="N832" s="23"/>
      <c r="O832" s="23"/>
      <c r="P832" s="23"/>
      <c r="Q832" s="23"/>
      <c r="R832" s="23"/>
    </row>
    <row r="833" spans="1:18" x14ac:dyDescent="0.25">
      <c r="A833" s="13"/>
      <c r="B833" s="225" t="s">
        <v>1335</v>
      </c>
      <c r="C833" s="225"/>
      <c r="D833" s="225"/>
      <c r="E833" s="225"/>
      <c r="F833" s="225"/>
      <c r="G833" s="225"/>
      <c r="H833" s="225"/>
      <c r="I833" s="225"/>
      <c r="J833" s="225"/>
      <c r="K833" s="225"/>
      <c r="L833" s="225"/>
      <c r="M833" s="225"/>
      <c r="N833" s="225"/>
      <c r="O833" s="225"/>
      <c r="P833" s="225"/>
      <c r="Q833" s="225"/>
      <c r="R833" s="225"/>
    </row>
    <row r="834" spans="1:18" x14ac:dyDescent="0.25">
      <c r="A834" s="13"/>
      <c r="B834" s="23"/>
      <c r="C834" s="23"/>
      <c r="D834" s="23"/>
      <c r="E834" s="23"/>
      <c r="F834" s="23"/>
      <c r="G834" s="23"/>
      <c r="H834" s="23"/>
      <c r="I834" s="23"/>
      <c r="J834" s="23"/>
      <c r="K834" s="23"/>
      <c r="L834" s="23"/>
      <c r="M834" s="23"/>
      <c r="N834" s="23"/>
      <c r="O834" s="23"/>
      <c r="P834" s="23"/>
      <c r="Q834" s="23"/>
      <c r="R834" s="23"/>
    </row>
    <row r="835" spans="1:18" x14ac:dyDescent="0.25">
      <c r="A835" s="13"/>
      <c r="B835" s="98"/>
      <c r="C835" s="99"/>
      <c r="D835" s="100" t="s">
        <v>343</v>
      </c>
      <c r="E835" s="100"/>
      <c r="F835" s="99"/>
      <c r="G835" s="31" t="s">
        <v>347</v>
      </c>
      <c r="H835" s="99"/>
      <c r="I835" s="100" t="s">
        <v>343</v>
      </c>
      <c r="J835" s="100"/>
      <c r="K835" s="99"/>
      <c r="L835" s="31" t="s">
        <v>347</v>
      </c>
      <c r="M835" s="99"/>
      <c r="N835" s="100" t="s">
        <v>355</v>
      </c>
      <c r="O835" s="100"/>
      <c r="P835" s="99"/>
      <c r="Q835" s="31" t="s">
        <v>347</v>
      </c>
      <c r="R835" s="99"/>
    </row>
    <row r="836" spans="1:18" x14ac:dyDescent="0.25">
      <c r="A836" s="13"/>
      <c r="B836" s="98"/>
      <c r="C836" s="99"/>
      <c r="D836" s="100" t="s">
        <v>344</v>
      </c>
      <c r="E836" s="100"/>
      <c r="F836" s="99"/>
      <c r="G836" s="31" t="s">
        <v>352</v>
      </c>
      <c r="H836" s="99"/>
      <c r="I836" s="100" t="s">
        <v>350</v>
      </c>
      <c r="J836" s="100"/>
      <c r="K836" s="99"/>
      <c r="L836" s="31" t="s">
        <v>352</v>
      </c>
      <c r="M836" s="99"/>
      <c r="N836" s="100" t="s">
        <v>344</v>
      </c>
      <c r="O836" s="100"/>
      <c r="P836" s="99"/>
      <c r="Q836" s="31" t="s">
        <v>352</v>
      </c>
      <c r="R836" s="99"/>
    </row>
    <row r="837" spans="1:18" x14ac:dyDescent="0.25">
      <c r="A837" s="13"/>
      <c r="B837" s="98"/>
      <c r="C837" s="99"/>
      <c r="D837" s="100" t="s">
        <v>345</v>
      </c>
      <c r="E837" s="100"/>
      <c r="F837" s="99"/>
      <c r="G837" s="31" t="s">
        <v>353</v>
      </c>
      <c r="H837" s="99"/>
      <c r="I837" s="100" t="s">
        <v>351</v>
      </c>
      <c r="J837" s="100"/>
      <c r="K837" s="99"/>
      <c r="L837" s="31" t="s">
        <v>353</v>
      </c>
      <c r="M837" s="99"/>
      <c r="N837" s="100" t="s">
        <v>356</v>
      </c>
      <c r="O837" s="100"/>
      <c r="P837" s="99"/>
      <c r="Q837" s="31" t="s">
        <v>353</v>
      </c>
      <c r="R837" s="99"/>
    </row>
    <row r="838" spans="1:18" ht="15.75" thickBot="1" x14ac:dyDescent="0.3">
      <c r="A838" s="13"/>
      <c r="B838" s="98"/>
      <c r="C838" s="99"/>
      <c r="D838" s="51" t="s">
        <v>346</v>
      </c>
      <c r="E838" s="51"/>
      <c r="F838" s="99"/>
      <c r="G838" s="32" t="s">
        <v>354</v>
      </c>
      <c r="H838" s="99"/>
      <c r="I838" s="101"/>
      <c r="J838" s="101"/>
      <c r="K838" s="99"/>
      <c r="L838" s="32" t="s">
        <v>354</v>
      </c>
      <c r="M838" s="99"/>
      <c r="N838" s="101"/>
      <c r="O838" s="101"/>
      <c r="P838" s="99"/>
      <c r="Q838" s="32" t="s">
        <v>354</v>
      </c>
      <c r="R838" s="99"/>
    </row>
    <row r="839" spans="1:18" ht="15.75" x14ac:dyDescent="0.25">
      <c r="A839" s="13"/>
      <c r="B839" s="64"/>
      <c r="C839" s="20"/>
      <c r="D839" s="102"/>
      <c r="E839" s="102"/>
      <c r="F839" s="20"/>
      <c r="G839" s="89"/>
      <c r="H839" s="20"/>
      <c r="I839" s="102"/>
      <c r="J839" s="102"/>
      <c r="K839" s="20"/>
      <c r="L839" s="89"/>
      <c r="M839" s="20"/>
      <c r="N839" s="102"/>
      <c r="O839" s="102"/>
      <c r="P839" s="20"/>
      <c r="Q839" s="89"/>
      <c r="R839" s="20"/>
    </row>
    <row r="840" spans="1:18" ht="15.75" x14ac:dyDescent="0.25">
      <c r="A840" s="13"/>
      <c r="B840" s="131" t="s">
        <v>357</v>
      </c>
      <c r="C840" s="34"/>
      <c r="D840" s="57"/>
      <c r="E840" s="57"/>
      <c r="F840" s="34"/>
      <c r="G840" s="35"/>
      <c r="H840" s="34"/>
      <c r="I840" s="57"/>
      <c r="J840" s="57"/>
      <c r="K840" s="34"/>
      <c r="L840" s="35"/>
      <c r="M840" s="34"/>
      <c r="N840" s="57"/>
      <c r="O840" s="57"/>
      <c r="P840" s="34"/>
      <c r="Q840" s="35"/>
      <c r="R840" s="34"/>
    </row>
    <row r="841" spans="1:18" ht="15.75" x14ac:dyDescent="0.25">
      <c r="A841" s="13"/>
      <c r="B841" s="17" t="s">
        <v>358</v>
      </c>
      <c r="C841" s="20"/>
      <c r="D841" s="59"/>
      <c r="E841" s="59"/>
      <c r="F841" s="20"/>
      <c r="G841" s="45"/>
      <c r="H841" s="20"/>
      <c r="I841" s="59"/>
      <c r="J841" s="59"/>
      <c r="K841" s="20"/>
      <c r="L841" s="45"/>
      <c r="M841" s="20"/>
      <c r="N841" s="59"/>
      <c r="O841" s="59"/>
      <c r="P841" s="20"/>
      <c r="Q841" s="45"/>
      <c r="R841" s="20"/>
    </row>
    <row r="842" spans="1:18" ht="15.75" x14ac:dyDescent="0.25">
      <c r="A842" s="13"/>
      <c r="B842" s="132" t="s">
        <v>359</v>
      </c>
      <c r="C842" s="34"/>
      <c r="D842" s="74" t="s">
        <v>240</v>
      </c>
      <c r="E842" s="63" t="s">
        <v>981</v>
      </c>
      <c r="F842" s="74" t="s">
        <v>245</v>
      </c>
      <c r="G842" s="83">
        <v>-1.5E-3</v>
      </c>
      <c r="H842" s="34"/>
      <c r="I842" s="74" t="s">
        <v>240</v>
      </c>
      <c r="J842" s="41">
        <v>58940</v>
      </c>
      <c r="K842" s="34"/>
      <c r="L842" s="83">
        <v>6.1999999999999998E-3</v>
      </c>
      <c r="M842" s="34"/>
      <c r="N842" s="74" t="s">
        <v>240</v>
      </c>
      <c r="O842" s="41">
        <v>44739</v>
      </c>
      <c r="P842" s="34"/>
      <c r="Q842" s="83">
        <v>4.7000000000000002E-3</v>
      </c>
      <c r="R842" s="34"/>
    </row>
    <row r="843" spans="1:18" ht="15.75" x14ac:dyDescent="0.25">
      <c r="A843" s="13"/>
      <c r="B843" s="17" t="s">
        <v>363</v>
      </c>
      <c r="C843" s="20"/>
      <c r="D843" s="15" t="s">
        <v>240</v>
      </c>
      <c r="E843" s="39">
        <v>50249</v>
      </c>
      <c r="F843" s="20"/>
      <c r="G843" s="84">
        <v>5.3E-3</v>
      </c>
      <c r="H843" s="20"/>
      <c r="I843" s="15" t="s">
        <v>240</v>
      </c>
      <c r="J843" s="39">
        <v>98971</v>
      </c>
      <c r="K843" s="20"/>
      <c r="L843" s="84">
        <v>1.0500000000000001E-2</v>
      </c>
      <c r="M843" s="20"/>
      <c r="N843" s="15" t="s">
        <v>240</v>
      </c>
      <c r="O843" s="39">
        <v>149220</v>
      </c>
      <c r="P843" s="20"/>
      <c r="Q843" s="84">
        <v>1.5800000000000002E-2</v>
      </c>
      <c r="R843" s="20"/>
    </row>
    <row r="844" spans="1:18" ht="15.75" x14ac:dyDescent="0.25">
      <c r="A844" s="13"/>
      <c r="B844" s="132" t="s">
        <v>364</v>
      </c>
      <c r="C844" s="34"/>
      <c r="D844" s="74" t="s">
        <v>240</v>
      </c>
      <c r="E844" s="63" t="s">
        <v>982</v>
      </c>
      <c r="F844" s="74" t="s">
        <v>245</v>
      </c>
      <c r="G844" s="83">
        <v>-2.0000000000000001E-4</v>
      </c>
      <c r="H844" s="34"/>
      <c r="I844" s="74" t="s">
        <v>240</v>
      </c>
      <c r="J844" s="63" t="s">
        <v>983</v>
      </c>
      <c r="K844" s="74" t="s">
        <v>245</v>
      </c>
      <c r="L844" s="83">
        <v>-2.0000000000000001E-4</v>
      </c>
      <c r="M844" s="34"/>
      <c r="N844" s="74" t="s">
        <v>240</v>
      </c>
      <c r="O844" s="63" t="s">
        <v>984</v>
      </c>
      <c r="P844" s="74" t="s">
        <v>245</v>
      </c>
      <c r="Q844" s="83">
        <v>-4.0000000000000002E-4</v>
      </c>
      <c r="R844" s="34"/>
    </row>
    <row r="845" spans="1:18" ht="15.75" x14ac:dyDescent="0.25">
      <c r="A845" s="13"/>
      <c r="B845" s="17" t="s">
        <v>366</v>
      </c>
      <c r="C845" s="20"/>
      <c r="D845" s="15" t="s">
        <v>240</v>
      </c>
      <c r="E845" s="43" t="s">
        <v>985</v>
      </c>
      <c r="F845" s="15" t="s">
        <v>245</v>
      </c>
      <c r="G845" s="84">
        <v>-4.0000000000000002E-4</v>
      </c>
      <c r="H845" s="20"/>
      <c r="I845" s="15" t="s">
        <v>240</v>
      </c>
      <c r="J845" s="39">
        <v>17496</v>
      </c>
      <c r="K845" s="20"/>
      <c r="L845" s="84">
        <v>1.9E-3</v>
      </c>
      <c r="M845" s="20"/>
      <c r="N845" s="15" t="s">
        <v>240</v>
      </c>
      <c r="O845" s="39">
        <v>13306</v>
      </c>
      <c r="P845" s="20"/>
      <c r="Q845" s="84">
        <v>1.5E-3</v>
      </c>
      <c r="R845" s="20"/>
    </row>
    <row r="846" spans="1:18" ht="15.75" x14ac:dyDescent="0.25">
      <c r="A846" s="13"/>
      <c r="B846" s="132" t="s">
        <v>368</v>
      </c>
      <c r="C846" s="34"/>
      <c r="D846" s="74" t="s">
        <v>240</v>
      </c>
      <c r="E846" s="63" t="s">
        <v>986</v>
      </c>
      <c r="F846" s="74" t="s">
        <v>245</v>
      </c>
      <c r="G846" s="83">
        <v>0</v>
      </c>
      <c r="H846" s="34"/>
      <c r="I846" s="74" t="s">
        <v>240</v>
      </c>
      <c r="J846" s="63">
        <v>653</v>
      </c>
      <c r="K846" s="34"/>
      <c r="L846" s="83">
        <v>1E-4</v>
      </c>
      <c r="M846" s="34"/>
      <c r="N846" s="74" t="s">
        <v>240</v>
      </c>
      <c r="O846" s="63">
        <v>240</v>
      </c>
      <c r="P846" s="34"/>
      <c r="Q846" s="83">
        <v>1E-4</v>
      </c>
      <c r="R846" s="34"/>
    </row>
    <row r="847" spans="1:18" ht="15.75" x14ac:dyDescent="0.25">
      <c r="A847" s="13"/>
      <c r="B847" s="17" t="s">
        <v>371</v>
      </c>
      <c r="C847" s="20"/>
      <c r="D847" s="15" t="s">
        <v>240</v>
      </c>
      <c r="E847" s="39">
        <v>1127</v>
      </c>
      <c r="F847" s="20"/>
      <c r="G847" s="84">
        <v>1E-4</v>
      </c>
      <c r="H847" s="20"/>
      <c r="I847" s="15" t="s">
        <v>240</v>
      </c>
      <c r="J847" s="39">
        <v>34751</v>
      </c>
      <c r="K847" s="20"/>
      <c r="L847" s="84">
        <v>3.7000000000000002E-3</v>
      </c>
      <c r="M847" s="20"/>
      <c r="N847" s="15" t="s">
        <v>240</v>
      </c>
      <c r="O847" s="39">
        <v>35878</v>
      </c>
      <c r="P847" s="20"/>
      <c r="Q847" s="84">
        <v>3.8E-3</v>
      </c>
      <c r="R847" s="20"/>
    </row>
    <row r="848" spans="1:18" ht="15.75" x14ac:dyDescent="0.25">
      <c r="A848" s="13"/>
      <c r="B848" s="132" t="s">
        <v>373</v>
      </c>
      <c r="C848" s="34"/>
      <c r="D848" s="74" t="s">
        <v>240</v>
      </c>
      <c r="E848" s="63">
        <v>349</v>
      </c>
      <c r="F848" s="34"/>
      <c r="G848" s="83">
        <v>0</v>
      </c>
      <c r="H848" s="34"/>
      <c r="I848" s="74" t="s">
        <v>240</v>
      </c>
      <c r="J848" s="63">
        <v>488</v>
      </c>
      <c r="K848" s="34"/>
      <c r="L848" s="83">
        <v>1E-4</v>
      </c>
      <c r="M848" s="34"/>
      <c r="N848" s="74" t="s">
        <v>240</v>
      </c>
      <c r="O848" s="63">
        <v>837</v>
      </c>
      <c r="P848" s="34"/>
      <c r="Q848" s="83">
        <v>1E-4</v>
      </c>
      <c r="R848" s="34"/>
    </row>
    <row r="849" spans="1:18" ht="16.5" thickBot="1" x14ac:dyDescent="0.3">
      <c r="A849" s="13"/>
      <c r="B849" s="17" t="s">
        <v>375</v>
      </c>
      <c r="C849" s="20"/>
      <c r="D849" s="85" t="s">
        <v>240</v>
      </c>
      <c r="E849" s="47">
        <v>115477</v>
      </c>
      <c r="F849" s="20"/>
      <c r="G849" s="84">
        <v>1.2200000000000001E-2</v>
      </c>
      <c r="H849" s="20"/>
      <c r="I849" s="85" t="s">
        <v>240</v>
      </c>
      <c r="J849" s="65">
        <v>305</v>
      </c>
      <c r="K849" s="20"/>
      <c r="L849" s="84">
        <v>0</v>
      </c>
      <c r="M849" s="20"/>
      <c r="N849" s="85" t="s">
        <v>240</v>
      </c>
      <c r="O849" s="47">
        <v>115782</v>
      </c>
      <c r="P849" s="20"/>
      <c r="Q849" s="84">
        <v>1.2200000000000001E-2</v>
      </c>
      <c r="R849" s="20"/>
    </row>
    <row r="850" spans="1:18" ht="16.5" thickBot="1" x14ac:dyDescent="0.3">
      <c r="A850" s="13"/>
      <c r="B850" s="132" t="s">
        <v>377</v>
      </c>
      <c r="C850" s="34"/>
      <c r="D850" s="86" t="s">
        <v>240</v>
      </c>
      <c r="E850" s="87">
        <v>145919</v>
      </c>
      <c r="F850" s="34"/>
      <c r="G850" s="88"/>
      <c r="H850" s="34"/>
      <c r="I850" s="86" t="s">
        <v>240</v>
      </c>
      <c r="J850" s="87">
        <v>210133</v>
      </c>
      <c r="K850" s="34"/>
      <c r="L850" s="88"/>
      <c r="M850" s="34"/>
      <c r="N850" s="86" t="s">
        <v>240</v>
      </c>
      <c r="O850" s="87">
        <v>356052</v>
      </c>
      <c r="P850" s="34"/>
      <c r="Q850" s="88"/>
      <c r="R850" s="34"/>
    </row>
    <row r="851" spans="1:18" ht="15.75" x14ac:dyDescent="0.25">
      <c r="A851" s="13"/>
      <c r="B851" s="64"/>
      <c r="C851" s="20"/>
      <c r="D851" s="102"/>
      <c r="E851" s="102"/>
      <c r="F851" s="20"/>
      <c r="G851" s="30"/>
      <c r="H851" s="20"/>
      <c r="I851" s="102"/>
      <c r="J851" s="102"/>
      <c r="K851" s="20"/>
      <c r="L851" s="30"/>
      <c r="M851" s="20"/>
      <c r="N851" s="102"/>
      <c r="O851" s="102"/>
      <c r="P851" s="20"/>
      <c r="Q851" s="30"/>
      <c r="R851" s="20"/>
    </row>
    <row r="852" spans="1:18" ht="15.75" x14ac:dyDescent="0.25">
      <c r="A852" s="13"/>
      <c r="B852" s="132" t="s">
        <v>378</v>
      </c>
      <c r="C852" s="34"/>
      <c r="D852" s="57"/>
      <c r="E852" s="57"/>
      <c r="F852" s="34"/>
      <c r="G852" s="88"/>
      <c r="H852" s="34"/>
      <c r="I852" s="57"/>
      <c r="J852" s="57"/>
      <c r="K852" s="34"/>
      <c r="L852" s="88"/>
      <c r="M852" s="34"/>
      <c r="N852" s="57"/>
      <c r="O852" s="57"/>
      <c r="P852" s="34"/>
      <c r="Q852" s="88"/>
      <c r="R852" s="34"/>
    </row>
    <row r="853" spans="1:18" ht="15.75" x14ac:dyDescent="0.25">
      <c r="A853" s="13"/>
      <c r="B853" s="17" t="s">
        <v>359</v>
      </c>
      <c r="C853" s="20"/>
      <c r="D853" s="15" t="s">
        <v>240</v>
      </c>
      <c r="E853" s="43">
        <v>192</v>
      </c>
      <c r="F853" s="20"/>
      <c r="G853" s="84">
        <v>0</v>
      </c>
      <c r="H853" s="20"/>
      <c r="I853" s="15" t="s">
        <v>240</v>
      </c>
      <c r="J853" s="43">
        <v>787</v>
      </c>
      <c r="K853" s="20"/>
      <c r="L853" s="84">
        <v>1E-4</v>
      </c>
      <c r="M853" s="20"/>
      <c r="N853" s="15" t="s">
        <v>240</v>
      </c>
      <c r="O853" s="43">
        <v>979</v>
      </c>
      <c r="P853" s="20"/>
      <c r="Q853" s="84">
        <v>1E-4</v>
      </c>
      <c r="R853" s="20"/>
    </row>
    <row r="854" spans="1:18" ht="15.75" x14ac:dyDescent="0.25">
      <c r="A854" s="13"/>
      <c r="B854" s="132" t="s">
        <v>364</v>
      </c>
      <c r="C854" s="34"/>
      <c r="D854" s="74" t="s">
        <v>240</v>
      </c>
      <c r="E854" s="41">
        <v>3812</v>
      </c>
      <c r="F854" s="34"/>
      <c r="G854" s="83">
        <v>4.0000000000000002E-4</v>
      </c>
      <c r="H854" s="34"/>
      <c r="I854" s="74" t="s">
        <v>240</v>
      </c>
      <c r="J854" s="63">
        <v>296</v>
      </c>
      <c r="K854" s="34"/>
      <c r="L854" s="83">
        <v>0</v>
      </c>
      <c r="M854" s="34"/>
      <c r="N854" s="74" t="s">
        <v>240</v>
      </c>
      <c r="O854" s="41">
        <v>4108</v>
      </c>
      <c r="P854" s="34"/>
      <c r="Q854" s="83">
        <v>4.0000000000000002E-4</v>
      </c>
      <c r="R854" s="34"/>
    </row>
    <row r="855" spans="1:18" ht="15.75" x14ac:dyDescent="0.25">
      <c r="A855" s="13"/>
      <c r="B855" s="17" t="s">
        <v>366</v>
      </c>
      <c r="C855" s="20"/>
      <c r="D855" s="15" t="s">
        <v>240</v>
      </c>
      <c r="E855" s="43" t="s">
        <v>987</v>
      </c>
      <c r="F855" s="15" t="s">
        <v>245</v>
      </c>
      <c r="G855" s="84">
        <v>-3.5000000000000001E-3</v>
      </c>
      <c r="H855" s="20"/>
      <c r="I855" s="15" t="s">
        <v>240</v>
      </c>
      <c r="J855" s="39">
        <v>22819</v>
      </c>
      <c r="K855" s="20"/>
      <c r="L855" s="84">
        <v>2.3999999999999998E-3</v>
      </c>
      <c r="M855" s="20"/>
      <c r="N855" s="15" t="s">
        <v>240</v>
      </c>
      <c r="O855" s="43" t="s">
        <v>988</v>
      </c>
      <c r="P855" s="15" t="s">
        <v>245</v>
      </c>
      <c r="Q855" s="84">
        <v>-1.1000000000000001E-3</v>
      </c>
      <c r="R855" s="20"/>
    </row>
    <row r="856" spans="1:18" ht="15.75" x14ac:dyDescent="0.25">
      <c r="A856" s="13"/>
      <c r="B856" s="132" t="s">
        <v>371</v>
      </c>
      <c r="C856" s="34"/>
      <c r="D856" s="74" t="s">
        <v>240</v>
      </c>
      <c r="E856" s="63" t="s">
        <v>989</v>
      </c>
      <c r="F856" s="74" t="s">
        <v>245</v>
      </c>
      <c r="G856" s="83">
        <v>-1.5E-3</v>
      </c>
      <c r="H856" s="34"/>
      <c r="I856" s="74" t="s">
        <v>240</v>
      </c>
      <c r="J856" s="63" t="s">
        <v>990</v>
      </c>
      <c r="K856" s="74" t="s">
        <v>245</v>
      </c>
      <c r="L856" s="83">
        <v>-1.8E-3</v>
      </c>
      <c r="M856" s="34"/>
      <c r="N856" s="74" t="s">
        <v>240</v>
      </c>
      <c r="O856" s="63" t="s">
        <v>991</v>
      </c>
      <c r="P856" s="74" t="s">
        <v>245</v>
      </c>
      <c r="Q856" s="83">
        <v>-3.3E-3</v>
      </c>
      <c r="R856" s="34"/>
    </row>
    <row r="857" spans="1:18" ht="15.75" x14ac:dyDescent="0.25">
      <c r="A857" s="13"/>
      <c r="B857" s="17" t="s">
        <v>373</v>
      </c>
      <c r="C857" s="20"/>
      <c r="D857" s="15" t="s">
        <v>240</v>
      </c>
      <c r="E857" s="43" t="s">
        <v>992</v>
      </c>
      <c r="F857" s="15" t="s">
        <v>245</v>
      </c>
      <c r="G857" s="84">
        <v>0</v>
      </c>
      <c r="H857" s="20"/>
      <c r="I857" s="15" t="s">
        <v>240</v>
      </c>
      <c r="J857" s="43" t="s">
        <v>993</v>
      </c>
      <c r="K857" s="15" t="s">
        <v>245</v>
      </c>
      <c r="L857" s="84">
        <v>0</v>
      </c>
      <c r="M857" s="20"/>
      <c r="N857" s="15" t="s">
        <v>240</v>
      </c>
      <c r="O857" s="43" t="s">
        <v>994</v>
      </c>
      <c r="P857" s="15" t="s">
        <v>245</v>
      </c>
      <c r="Q857" s="84">
        <v>0</v>
      </c>
      <c r="R857" s="20"/>
    </row>
    <row r="858" spans="1:18" ht="16.5" thickBot="1" x14ac:dyDescent="0.3">
      <c r="A858" s="13"/>
      <c r="B858" s="132" t="s">
        <v>383</v>
      </c>
      <c r="C858" s="34"/>
      <c r="D858" s="90" t="s">
        <v>240</v>
      </c>
      <c r="E858" s="91">
        <v>202501</v>
      </c>
      <c r="F858" s="34"/>
      <c r="G858" s="83">
        <v>2.1399999999999999E-2</v>
      </c>
      <c r="H858" s="34"/>
      <c r="I858" s="90" t="s">
        <v>240</v>
      </c>
      <c r="J858" s="76" t="s">
        <v>995</v>
      </c>
      <c r="K858" s="74" t="s">
        <v>245</v>
      </c>
      <c r="L858" s="83">
        <v>-2.0000000000000001E-4</v>
      </c>
      <c r="M858" s="34"/>
      <c r="N858" s="90" t="s">
        <v>240</v>
      </c>
      <c r="O858" s="91">
        <v>200875</v>
      </c>
      <c r="P858" s="34"/>
      <c r="Q858" s="83">
        <v>2.12E-2</v>
      </c>
      <c r="R858" s="34"/>
    </row>
    <row r="859" spans="1:18" ht="16.5" thickBot="1" x14ac:dyDescent="0.3">
      <c r="A859" s="13"/>
      <c r="B859" s="17" t="s">
        <v>385</v>
      </c>
      <c r="C859" s="20"/>
      <c r="D859" s="92" t="s">
        <v>240</v>
      </c>
      <c r="E859" s="93">
        <v>159246</v>
      </c>
      <c r="F859" s="20"/>
      <c r="G859" s="30"/>
      <c r="H859" s="20"/>
      <c r="I859" s="92" t="s">
        <v>240</v>
      </c>
      <c r="J859" s="93">
        <v>5629</v>
      </c>
      <c r="K859" s="20"/>
      <c r="L859" s="30"/>
      <c r="M859" s="20"/>
      <c r="N859" s="92" t="s">
        <v>240</v>
      </c>
      <c r="O859" s="93">
        <v>164875</v>
      </c>
      <c r="P859" s="20"/>
      <c r="Q859" s="30"/>
      <c r="R859" s="20"/>
    </row>
    <row r="860" spans="1:18" ht="16.5" thickBot="1" x14ac:dyDescent="0.3">
      <c r="A860" s="13"/>
      <c r="B860" s="131" t="s">
        <v>386</v>
      </c>
      <c r="C860" s="34"/>
      <c r="D860" s="86" t="s">
        <v>240</v>
      </c>
      <c r="E860" s="87">
        <v>305165</v>
      </c>
      <c r="F860" s="34"/>
      <c r="G860" s="83">
        <v>3.2300000000000002E-2</v>
      </c>
      <c r="H860" s="34"/>
      <c r="I860" s="86" t="s">
        <v>240</v>
      </c>
      <c r="J860" s="87">
        <v>215762</v>
      </c>
      <c r="K860" s="34"/>
      <c r="L860" s="83">
        <v>2.2800000000000001E-2</v>
      </c>
      <c r="M860" s="34"/>
      <c r="N860" s="86" t="s">
        <v>240</v>
      </c>
      <c r="O860" s="87">
        <v>520927</v>
      </c>
      <c r="P860" s="34"/>
      <c r="Q860" s="83">
        <v>5.5100000000000003E-2</v>
      </c>
      <c r="R860" s="34"/>
    </row>
    <row r="861" spans="1:18" ht="15.75" x14ac:dyDescent="0.25">
      <c r="A861" s="13"/>
      <c r="B861" s="64"/>
      <c r="C861" s="20"/>
      <c r="D861" s="102"/>
      <c r="E861" s="102"/>
      <c r="F861" s="20"/>
      <c r="G861" s="30"/>
      <c r="H861" s="20"/>
      <c r="I861" s="102"/>
      <c r="J861" s="102"/>
      <c r="K861" s="20"/>
      <c r="L861" s="30"/>
      <c r="M861" s="20"/>
      <c r="N861" s="102"/>
      <c r="O861" s="102"/>
      <c r="P861" s="20"/>
      <c r="Q861" s="30"/>
      <c r="R861" s="20"/>
    </row>
    <row r="862" spans="1:18" ht="15.75" x14ac:dyDescent="0.25">
      <c r="A862" s="13"/>
      <c r="B862" s="131" t="s">
        <v>387</v>
      </c>
      <c r="C862" s="34"/>
      <c r="D862" s="57"/>
      <c r="E862" s="57"/>
      <c r="F862" s="34"/>
      <c r="G862" s="88"/>
      <c r="H862" s="34"/>
      <c r="I862" s="57"/>
      <c r="J862" s="57"/>
      <c r="K862" s="34"/>
      <c r="L862" s="88"/>
      <c r="M862" s="34"/>
      <c r="N862" s="57"/>
      <c r="O862" s="57"/>
      <c r="P862" s="34"/>
      <c r="Q862" s="88"/>
      <c r="R862" s="34"/>
    </row>
    <row r="863" spans="1:18" ht="16.5" thickBot="1" x14ac:dyDescent="0.3">
      <c r="A863" s="13"/>
      <c r="B863" s="17" t="s">
        <v>363</v>
      </c>
      <c r="C863" s="20"/>
      <c r="D863" s="85" t="s">
        <v>240</v>
      </c>
      <c r="E863" s="47">
        <v>16890</v>
      </c>
      <c r="F863" s="20"/>
      <c r="G863" s="84">
        <v>1.8E-3</v>
      </c>
      <c r="H863" s="20"/>
      <c r="I863" s="85" t="s">
        <v>240</v>
      </c>
      <c r="J863" s="65" t="s">
        <v>996</v>
      </c>
      <c r="K863" s="15" t="s">
        <v>245</v>
      </c>
      <c r="L863" s="84">
        <v>-1E-4</v>
      </c>
      <c r="M863" s="20"/>
      <c r="N863" s="85" t="s">
        <v>240</v>
      </c>
      <c r="O863" s="47">
        <v>15535</v>
      </c>
      <c r="P863" s="20"/>
      <c r="Q863" s="84">
        <v>1.6999999999999999E-3</v>
      </c>
      <c r="R863" s="20"/>
    </row>
    <row r="864" spans="1:18" ht="15.75" x14ac:dyDescent="0.25">
      <c r="A864" s="13"/>
      <c r="B864" s="44"/>
      <c r="C864" s="34"/>
      <c r="D864" s="52"/>
      <c r="E864" s="52"/>
      <c r="F864" s="34"/>
      <c r="G864" s="88"/>
      <c r="H864" s="34"/>
      <c r="I864" s="52"/>
      <c r="J864" s="52"/>
      <c r="K864" s="34"/>
      <c r="L864" s="143"/>
      <c r="M864" s="34"/>
      <c r="N864" s="52"/>
      <c r="O864" s="52"/>
      <c r="P864" s="34"/>
      <c r="Q864" s="88"/>
      <c r="R864" s="34"/>
    </row>
    <row r="865" spans="1:18" ht="25.5" x14ac:dyDescent="0.25">
      <c r="A865" s="13"/>
      <c r="B865" s="133" t="s">
        <v>809</v>
      </c>
      <c r="C865" s="20"/>
      <c r="D865" s="59"/>
      <c r="E865" s="59"/>
      <c r="F865" s="20"/>
      <c r="G865" s="30"/>
      <c r="H865" s="20"/>
      <c r="I865" s="59"/>
      <c r="J865" s="59"/>
      <c r="K865" s="20"/>
      <c r="L865" s="30"/>
      <c r="M865" s="20"/>
      <c r="N865" s="59"/>
      <c r="O865" s="59"/>
      <c r="P865" s="20"/>
      <c r="Q865" s="30"/>
      <c r="R865" s="20"/>
    </row>
    <row r="866" spans="1:18" ht="15.75" x14ac:dyDescent="0.25">
      <c r="A866" s="13"/>
      <c r="B866" s="132" t="s">
        <v>363</v>
      </c>
      <c r="C866" s="34"/>
      <c r="D866" s="74" t="s">
        <v>240</v>
      </c>
      <c r="E866" s="41">
        <v>2116</v>
      </c>
      <c r="F866" s="34"/>
      <c r="G866" s="83">
        <v>2.0000000000000001E-4</v>
      </c>
      <c r="H866" s="34"/>
      <c r="I866" s="74" t="s">
        <v>240</v>
      </c>
      <c r="J866" s="63" t="s">
        <v>997</v>
      </c>
      <c r="K866" s="74" t="s">
        <v>245</v>
      </c>
      <c r="L866" s="83">
        <v>0</v>
      </c>
      <c r="M866" s="34"/>
      <c r="N866" s="74" t="s">
        <v>240</v>
      </c>
      <c r="O866" s="41">
        <v>1957</v>
      </c>
      <c r="P866" s="34"/>
      <c r="Q866" s="83">
        <v>2.0000000000000001E-4</v>
      </c>
      <c r="R866" s="34"/>
    </row>
    <row r="867" spans="1:18" ht="16.5" thickBot="1" x14ac:dyDescent="0.3">
      <c r="A867" s="13"/>
      <c r="B867" s="17" t="s">
        <v>366</v>
      </c>
      <c r="C867" s="20"/>
      <c r="D867" s="85" t="s">
        <v>240</v>
      </c>
      <c r="E867" s="65">
        <v>326</v>
      </c>
      <c r="F867" s="20"/>
      <c r="G867" s="84">
        <v>0</v>
      </c>
      <c r="H867" s="20"/>
      <c r="I867" s="85" t="s">
        <v>240</v>
      </c>
      <c r="J867" s="46" t="s">
        <v>241</v>
      </c>
      <c r="K867" s="20"/>
      <c r="L867" s="84">
        <v>0</v>
      </c>
      <c r="M867" s="20"/>
      <c r="N867" s="85" t="s">
        <v>240</v>
      </c>
      <c r="O867" s="65">
        <v>326</v>
      </c>
      <c r="P867" s="20"/>
      <c r="Q867" s="84">
        <v>0</v>
      </c>
      <c r="R867" s="20"/>
    </row>
    <row r="868" spans="1:18" ht="26.25" thickBot="1" x14ac:dyDescent="0.3">
      <c r="A868" s="13"/>
      <c r="B868" s="131" t="s">
        <v>811</v>
      </c>
      <c r="C868" s="34"/>
      <c r="D868" s="86" t="s">
        <v>240</v>
      </c>
      <c r="E868" s="87">
        <v>2442</v>
      </c>
      <c r="F868" s="34"/>
      <c r="G868" s="83">
        <v>2.0000000000000001E-4</v>
      </c>
      <c r="H868" s="34"/>
      <c r="I868" s="86" t="s">
        <v>240</v>
      </c>
      <c r="J868" s="165" t="s">
        <v>997</v>
      </c>
      <c r="K868" s="74" t="s">
        <v>245</v>
      </c>
      <c r="L868" s="83">
        <v>0</v>
      </c>
      <c r="M868" s="34"/>
      <c r="N868" s="86" t="s">
        <v>240</v>
      </c>
      <c r="O868" s="87">
        <v>2283</v>
      </c>
      <c r="P868" s="34"/>
      <c r="Q868" s="83">
        <v>2.0000000000000001E-4</v>
      </c>
      <c r="R868" s="34"/>
    </row>
    <row r="869" spans="1:18" ht="15.75" x14ac:dyDescent="0.25">
      <c r="A869" s="13"/>
      <c r="B869" s="64"/>
      <c r="C869" s="20"/>
      <c r="D869" s="102"/>
      <c r="E869" s="102"/>
      <c r="F869" s="20"/>
      <c r="G869" s="30"/>
      <c r="H869" s="20"/>
      <c r="I869" s="102"/>
      <c r="J869" s="102"/>
      <c r="K869" s="20"/>
      <c r="L869" s="30"/>
      <c r="M869" s="20"/>
      <c r="N869" s="102"/>
      <c r="O869" s="102"/>
      <c r="P869" s="20"/>
      <c r="Q869" s="30"/>
      <c r="R869" s="20"/>
    </row>
    <row r="870" spans="1:18" ht="26.25" thickBot="1" x14ac:dyDescent="0.3">
      <c r="A870" s="13"/>
      <c r="B870" s="131" t="s">
        <v>812</v>
      </c>
      <c r="C870" s="34"/>
      <c r="D870" s="127" t="s">
        <v>240</v>
      </c>
      <c r="E870" s="166">
        <v>324497</v>
      </c>
      <c r="F870" s="34"/>
      <c r="G870" s="123">
        <v>3.4299999999999997E-2</v>
      </c>
      <c r="H870" s="34"/>
      <c r="I870" s="127" t="s">
        <v>240</v>
      </c>
      <c r="J870" s="166">
        <v>214248</v>
      </c>
      <c r="K870" s="34"/>
      <c r="L870" s="123">
        <v>2.2700000000000001E-2</v>
      </c>
      <c r="M870" s="34"/>
      <c r="N870" s="127" t="s">
        <v>240</v>
      </c>
      <c r="O870" s="166">
        <v>538745</v>
      </c>
      <c r="P870" s="34"/>
      <c r="Q870" s="123">
        <v>5.7000000000000002E-2</v>
      </c>
      <c r="R870" s="34"/>
    </row>
    <row r="871" spans="1:18" ht="15.75" thickTop="1" x14ac:dyDescent="0.25">
      <c r="A871" s="13"/>
      <c r="B871" s="23"/>
      <c r="C871" s="23"/>
      <c r="D871" s="23"/>
      <c r="E871" s="23"/>
      <c r="F871" s="23"/>
      <c r="G871" s="23"/>
      <c r="H871" s="23"/>
      <c r="I871" s="23"/>
      <c r="J871" s="23"/>
      <c r="K871" s="23"/>
      <c r="L871" s="23"/>
      <c r="M871" s="23"/>
      <c r="N871" s="23"/>
      <c r="O871" s="23"/>
      <c r="P871" s="23"/>
      <c r="Q871" s="23"/>
      <c r="R871" s="23"/>
    </row>
    <row r="872" spans="1:18" x14ac:dyDescent="0.25">
      <c r="A872" s="13"/>
      <c r="B872" s="23"/>
      <c r="C872" s="23"/>
      <c r="D872" s="23"/>
      <c r="E872" s="23"/>
      <c r="F872" s="23"/>
      <c r="G872" s="23"/>
      <c r="H872" s="23"/>
      <c r="I872" s="23"/>
      <c r="J872" s="23"/>
      <c r="K872" s="23"/>
      <c r="L872" s="23"/>
      <c r="M872" s="23"/>
      <c r="N872" s="23"/>
      <c r="O872" s="23"/>
      <c r="P872" s="23"/>
      <c r="Q872" s="23"/>
      <c r="R872" s="23"/>
    </row>
    <row r="873" spans="1:18" x14ac:dyDescent="0.25">
      <c r="A873" s="13"/>
      <c r="B873" s="23" t="s">
        <v>867</v>
      </c>
      <c r="C873" s="23"/>
      <c r="D873" s="23"/>
      <c r="E873" s="23"/>
      <c r="F873" s="23"/>
      <c r="G873" s="23"/>
      <c r="H873" s="23"/>
      <c r="I873" s="23"/>
      <c r="J873" s="23"/>
      <c r="K873" s="23"/>
      <c r="L873" s="23"/>
      <c r="M873" s="23"/>
      <c r="N873" s="23"/>
      <c r="O873" s="23"/>
      <c r="P873" s="23"/>
      <c r="Q873" s="23"/>
      <c r="R873" s="23"/>
    </row>
    <row r="874" spans="1:18" x14ac:dyDescent="0.25">
      <c r="A874" s="13"/>
      <c r="B874" s="69"/>
      <c r="C874" s="69"/>
      <c r="D874" s="69"/>
      <c r="E874" s="69"/>
      <c r="F874" s="69"/>
      <c r="G874" s="69"/>
      <c r="H874" s="69"/>
      <c r="I874" s="69"/>
      <c r="J874" s="69"/>
      <c r="K874" s="69"/>
      <c r="L874" s="69"/>
      <c r="M874" s="69"/>
      <c r="N874" s="69"/>
      <c r="O874" s="69"/>
      <c r="P874" s="69"/>
      <c r="Q874" s="69"/>
      <c r="R874" s="69"/>
    </row>
    <row r="875" spans="1:18" x14ac:dyDescent="0.25">
      <c r="A875" s="13"/>
      <c r="B875" s="26"/>
      <c r="C875" s="26"/>
      <c r="D875" s="26"/>
      <c r="E875" s="26"/>
      <c r="F875" s="26"/>
      <c r="G875" s="26"/>
      <c r="H875" s="26"/>
      <c r="I875" s="26"/>
      <c r="J875" s="26"/>
      <c r="K875" s="26"/>
      <c r="L875" s="26"/>
      <c r="M875" s="26"/>
      <c r="N875" s="26"/>
      <c r="O875" s="26"/>
      <c r="P875" s="26"/>
      <c r="Q875" s="26"/>
      <c r="R875" s="26"/>
    </row>
    <row r="876" spans="1:18" x14ac:dyDescent="0.25">
      <c r="A876" s="13" t="s">
        <v>1330</v>
      </c>
      <c r="B876" s="225"/>
      <c r="C876" s="225"/>
      <c r="D876" s="225"/>
      <c r="E876" s="225"/>
      <c r="F876" s="225"/>
      <c r="G876" s="225"/>
      <c r="H876" s="225"/>
      <c r="I876" s="225"/>
      <c r="J876" s="225"/>
      <c r="K876" s="225"/>
      <c r="L876" s="225"/>
      <c r="M876" s="225"/>
      <c r="N876" s="225"/>
      <c r="O876" s="225"/>
      <c r="P876" s="225"/>
      <c r="Q876" s="225"/>
      <c r="R876" s="225"/>
    </row>
    <row r="877" spans="1:18" x14ac:dyDescent="0.25">
      <c r="A877" s="13"/>
      <c r="B877" s="225" t="s">
        <v>646</v>
      </c>
      <c r="C877" s="225"/>
      <c r="D877" s="225"/>
      <c r="E877" s="225"/>
      <c r="F877" s="225"/>
      <c r="G877" s="225"/>
      <c r="H877" s="225"/>
      <c r="I877" s="225"/>
      <c r="J877" s="225"/>
      <c r="K877" s="225"/>
      <c r="L877" s="225"/>
      <c r="M877" s="225"/>
      <c r="N877" s="225"/>
      <c r="O877" s="225"/>
      <c r="P877" s="225"/>
      <c r="Q877" s="225"/>
      <c r="R877" s="225"/>
    </row>
    <row r="878" spans="1:18" x14ac:dyDescent="0.25">
      <c r="A878" s="13"/>
      <c r="B878" s="23"/>
      <c r="C878" s="23"/>
      <c r="D878" s="23"/>
      <c r="E878" s="23"/>
      <c r="F878" s="23"/>
      <c r="G878" s="23"/>
      <c r="H878" s="23"/>
      <c r="I878" s="23"/>
      <c r="J878" s="23"/>
      <c r="K878" s="23"/>
      <c r="L878" s="23"/>
      <c r="M878" s="23"/>
      <c r="N878" s="23"/>
      <c r="O878" s="23"/>
      <c r="P878" s="23"/>
      <c r="Q878" s="23"/>
      <c r="R878" s="23"/>
    </row>
    <row r="879" spans="1:18" ht="15.75" x14ac:dyDescent="0.25">
      <c r="A879" s="13"/>
      <c r="B879" s="98"/>
      <c r="C879" s="98"/>
      <c r="D879" s="30"/>
      <c r="E879" s="30"/>
      <c r="F879" s="30"/>
      <c r="G879" s="30"/>
      <c r="H879" s="30"/>
      <c r="I879" s="99"/>
      <c r="J879" s="99"/>
      <c r="K879" s="30"/>
      <c r="L879" s="31" t="s">
        <v>347</v>
      </c>
      <c r="M879" s="30"/>
    </row>
    <row r="880" spans="1:18" ht="15.75" x14ac:dyDescent="0.25">
      <c r="A880" s="13"/>
      <c r="B880" s="98"/>
      <c r="C880" s="98"/>
      <c r="D880" s="30"/>
      <c r="E880" s="30"/>
      <c r="F880" s="30"/>
      <c r="G880" s="30"/>
      <c r="H880" s="30"/>
      <c r="I880" s="99"/>
      <c r="J880" s="99"/>
      <c r="K880" s="30"/>
      <c r="L880" s="31" t="s">
        <v>348</v>
      </c>
      <c r="M880" s="30"/>
    </row>
    <row r="881" spans="1:18" ht="16.5" thickBot="1" x14ac:dyDescent="0.3">
      <c r="A881" s="13"/>
      <c r="B881" s="51" t="s">
        <v>471</v>
      </c>
      <c r="C881" s="51"/>
      <c r="D881" s="30"/>
      <c r="E881" s="32" t="s">
        <v>472</v>
      </c>
      <c r="F881" s="30"/>
      <c r="G881" s="32" t="s">
        <v>396</v>
      </c>
      <c r="H881" s="30"/>
      <c r="I881" s="51" t="s">
        <v>473</v>
      </c>
      <c r="J881" s="51"/>
      <c r="K881" s="30"/>
      <c r="L881" s="32" t="s">
        <v>474</v>
      </c>
      <c r="M881" s="30"/>
    </row>
    <row r="882" spans="1:18" ht="16.5" thickBot="1" x14ac:dyDescent="0.3">
      <c r="A882" s="13"/>
      <c r="B882" s="33" t="s">
        <v>240</v>
      </c>
      <c r="C882" s="73" t="s">
        <v>647</v>
      </c>
      <c r="D882" s="34"/>
      <c r="E882" s="107">
        <v>42173</v>
      </c>
      <c r="F882" s="34"/>
      <c r="G882" s="112" t="s">
        <v>648</v>
      </c>
      <c r="H882" s="34"/>
      <c r="I882" s="48" t="s">
        <v>240</v>
      </c>
      <c r="J882" s="66" t="s">
        <v>618</v>
      </c>
      <c r="K882" s="34"/>
      <c r="L882" s="109">
        <v>4.1500000000000002E-2</v>
      </c>
      <c r="M882" s="34"/>
    </row>
    <row r="883" spans="1:18" ht="15.75" thickTop="1" x14ac:dyDescent="0.25">
      <c r="A883" s="13"/>
      <c r="B883" s="23"/>
      <c r="C883" s="23"/>
      <c r="D883" s="23"/>
      <c r="E883" s="23"/>
      <c r="F883" s="23"/>
      <c r="G883" s="23"/>
      <c r="H883" s="23"/>
      <c r="I883" s="23"/>
      <c r="J883" s="23"/>
      <c r="K883" s="23"/>
      <c r="L883" s="23"/>
      <c r="M883" s="23"/>
      <c r="N883" s="23"/>
      <c r="O883" s="23"/>
      <c r="P883" s="23"/>
      <c r="Q883" s="23"/>
      <c r="R883" s="23"/>
    </row>
    <row r="884" spans="1:18" x14ac:dyDescent="0.25">
      <c r="A884" s="13"/>
      <c r="B884" s="23"/>
      <c r="C884" s="23"/>
      <c r="D884" s="23"/>
      <c r="E884" s="23"/>
      <c r="F884" s="23"/>
      <c r="G884" s="23"/>
      <c r="H884" s="23"/>
      <c r="I884" s="23"/>
      <c r="J884" s="23"/>
      <c r="K884" s="23"/>
      <c r="L884" s="23"/>
      <c r="M884" s="23"/>
      <c r="N884" s="23"/>
      <c r="O884" s="23"/>
      <c r="P884" s="23"/>
      <c r="Q884" s="23"/>
      <c r="R884" s="23"/>
    </row>
    <row r="885" spans="1:18" x14ac:dyDescent="0.25">
      <c r="A885" s="13"/>
      <c r="B885" s="23" t="s">
        <v>401</v>
      </c>
      <c r="C885" s="23"/>
      <c r="D885" s="23"/>
      <c r="E885" s="23"/>
      <c r="F885" s="23"/>
      <c r="G885" s="23"/>
      <c r="H885" s="23"/>
      <c r="I885" s="23"/>
      <c r="J885" s="23"/>
      <c r="K885" s="23"/>
      <c r="L885" s="23"/>
      <c r="M885" s="23"/>
      <c r="N885" s="23"/>
      <c r="O885" s="23"/>
      <c r="P885" s="23"/>
      <c r="Q885" s="23"/>
      <c r="R885" s="23"/>
    </row>
    <row r="886" spans="1:18" x14ac:dyDescent="0.25">
      <c r="A886" s="13"/>
      <c r="B886" s="23"/>
      <c r="C886" s="23"/>
      <c r="D886" s="23"/>
      <c r="E886" s="23"/>
      <c r="F886" s="23"/>
      <c r="G886" s="23"/>
      <c r="H886" s="23"/>
      <c r="I886" s="23"/>
      <c r="J886" s="23"/>
      <c r="K886" s="23"/>
      <c r="L886" s="23"/>
      <c r="M886" s="23"/>
      <c r="N886" s="23"/>
      <c r="O886" s="23"/>
      <c r="P886" s="23"/>
      <c r="Q886" s="23"/>
      <c r="R886" s="23"/>
    </row>
    <row r="887" spans="1:18" x14ac:dyDescent="0.25">
      <c r="A887" s="13"/>
      <c r="B887" s="225"/>
      <c r="C887" s="225"/>
      <c r="D887" s="225"/>
      <c r="E887" s="225"/>
      <c r="F887" s="225"/>
      <c r="G887" s="225"/>
      <c r="H887" s="225"/>
      <c r="I887" s="225"/>
      <c r="J887" s="225"/>
      <c r="K887" s="225"/>
      <c r="L887" s="225"/>
      <c r="M887" s="225"/>
      <c r="N887" s="225"/>
      <c r="O887" s="225"/>
      <c r="P887" s="225"/>
      <c r="Q887" s="225"/>
      <c r="R887" s="225"/>
    </row>
    <row r="888" spans="1:18" x14ac:dyDescent="0.25">
      <c r="A888" s="13"/>
      <c r="B888" s="225"/>
      <c r="C888" s="225"/>
      <c r="D888" s="225"/>
      <c r="E888" s="225"/>
      <c r="F888" s="225"/>
      <c r="G888" s="225"/>
      <c r="H888" s="225"/>
      <c r="I888" s="225"/>
      <c r="J888" s="225"/>
      <c r="K888" s="225"/>
      <c r="L888" s="225"/>
      <c r="M888" s="225"/>
      <c r="N888" s="225"/>
      <c r="O888" s="225"/>
      <c r="P888" s="225"/>
      <c r="Q888" s="225"/>
      <c r="R888" s="225"/>
    </row>
    <row r="889" spans="1:18" x14ac:dyDescent="0.25">
      <c r="A889" s="13"/>
      <c r="B889" s="225" t="s">
        <v>649</v>
      </c>
      <c r="C889" s="225"/>
      <c r="D889" s="225"/>
      <c r="E889" s="225"/>
      <c r="F889" s="225"/>
      <c r="G889" s="225"/>
      <c r="H889" s="225"/>
      <c r="I889" s="225"/>
      <c r="J889" s="225"/>
      <c r="K889" s="225"/>
      <c r="L889" s="225"/>
      <c r="M889" s="225"/>
      <c r="N889" s="225"/>
      <c r="O889" s="225"/>
      <c r="P889" s="225"/>
      <c r="Q889" s="225"/>
      <c r="R889" s="225"/>
    </row>
    <row r="890" spans="1:18" x14ac:dyDescent="0.25">
      <c r="A890" s="13"/>
      <c r="B890" s="23"/>
      <c r="C890" s="23"/>
      <c r="D890" s="23"/>
      <c r="E890" s="23"/>
      <c r="F890" s="23"/>
      <c r="G890" s="23"/>
      <c r="H890" s="23"/>
      <c r="I890" s="23"/>
      <c r="J890" s="23"/>
      <c r="K890" s="23"/>
      <c r="L890" s="23"/>
      <c r="M890" s="23"/>
      <c r="N890" s="23"/>
      <c r="O890" s="23"/>
      <c r="P890" s="23"/>
      <c r="Q890" s="23"/>
      <c r="R890" s="23"/>
    </row>
    <row r="891" spans="1:18" x14ac:dyDescent="0.25">
      <c r="A891" s="13"/>
      <c r="B891" s="24" t="s">
        <v>249</v>
      </c>
      <c r="C891" s="24"/>
      <c r="D891" s="24"/>
      <c r="E891" s="24"/>
      <c r="F891" s="24"/>
      <c r="G891" s="24"/>
      <c r="H891" s="24"/>
      <c r="I891" s="24"/>
      <c r="J891" s="24"/>
      <c r="K891" s="24"/>
      <c r="L891" s="24"/>
      <c r="M891" s="24"/>
      <c r="N891" s="24"/>
      <c r="O891" s="24"/>
      <c r="P891" s="24"/>
      <c r="Q891" s="24"/>
      <c r="R891" s="24"/>
    </row>
    <row r="892" spans="1:18" x14ac:dyDescent="0.25">
      <c r="A892" s="13"/>
      <c r="B892" s="23"/>
      <c r="C892" s="23"/>
      <c r="D892" s="23"/>
      <c r="E892" s="23"/>
      <c r="F892" s="23"/>
      <c r="G892" s="23"/>
      <c r="H892" s="23"/>
      <c r="I892" s="23"/>
      <c r="J892" s="23"/>
      <c r="K892" s="23"/>
      <c r="L892" s="23"/>
      <c r="M892" s="23"/>
      <c r="N892" s="23"/>
      <c r="O892" s="23"/>
      <c r="P892" s="23"/>
      <c r="Q892" s="23"/>
      <c r="R892" s="23"/>
    </row>
    <row r="893" spans="1:18" ht="15.75" x14ac:dyDescent="0.25">
      <c r="A893" s="13"/>
      <c r="B893" s="98"/>
      <c r="C893" s="98"/>
      <c r="D893" s="99"/>
      <c r="E893" s="99"/>
      <c r="F893" s="30"/>
      <c r="G893" s="30"/>
      <c r="H893" s="30"/>
      <c r="I893" s="30"/>
      <c r="J893" s="99"/>
      <c r="K893" s="99"/>
      <c r="L893" s="30"/>
      <c r="M893" s="31" t="s">
        <v>347</v>
      </c>
      <c r="N893" s="30"/>
    </row>
    <row r="894" spans="1:18" ht="15.75" x14ac:dyDescent="0.25">
      <c r="A894" s="13"/>
      <c r="B894" s="98"/>
      <c r="C894" s="98"/>
      <c r="D894" s="99"/>
      <c r="E894" s="99"/>
      <c r="F894" s="30"/>
      <c r="G894" s="30"/>
      <c r="H894" s="30"/>
      <c r="I894" s="30"/>
      <c r="J894" s="99"/>
      <c r="K894" s="99"/>
      <c r="L894" s="30"/>
      <c r="M894" s="31" t="s">
        <v>348</v>
      </c>
      <c r="N894" s="30"/>
    </row>
    <row r="895" spans="1:18" ht="16.5" thickBot="1" x14ac:dyDescent="0.3">
      <c r="A895" s="13"/>
      <c r="B895" s="51" t="s">
        <v>471</v>
      </c>
      <c r="C895" s="51"/>
      <c r="D895" s="99"/>
      <c r="E895" s="99"/>
      <c r="F895" s="32" t="s">
        <v>478</v>
      </c>
      <c r="G895" s="30"/>
      <c r="H895" s="32" t="s">
        <v>396</v>
      </c>
      <c r="I895" s="30"/>
      <c r="J895" s="51" t="s">
        <v>473</v>
      </c>
      <c r="K895" s="51"/>
      <c r="L895" s="30"/>
      <c r="M895" s="32" t="s">
        <v>474</v>
      </c>
      <c r="N895" s="30"/>
    </row>
    <row r="896" spans="1:18" ht="15.75" x14ac:dyDescent="0.25">
      <c r="A896" s="13"/>
      <c r="B896" s="33" t="s">
        <v>240</v>
      </c>
      <c r="C896" s="73" t="s">
        <v>650</v>
      </c>
      <c r="D896" s="104"/>
      <c r="E896" s="104"/>
      <c r="F896" s="111" t="s">
        <v>405</v>
      </c>
      <c r="G896" s="34"/>
      <c r="H896" s="112" t="s">
        <v>406</v>
      </c>
      <c r="I896" s="34"/>
      <c r="J896" s="112" t="s">
        <v>240</v>
      </c>
      <c r="K896" s="73" t="s">
        <v>651</v>
      </c>
      <c r="L896" s="34"/>
      <c r="M896" s="113">
        <v>6.7199999999999996E-2</v>
      </c>
      <c r="N896" s="34"/>
    </row>
    <row r="897" spans="1:18" ht="15.75" x14ac:dyDescent="0.25">
      <c r="A897" s="13"/>
      <c r="B897" s="64" t="s">
        <v>240</v>
      </c>
      <c r="C897" s="43" t="s">
        <v>652</v>
      </c>
      <c r="D897" s="70"/>
      <c r="E897" s="70"/>
      <c r="F897" s="27" t="s">
        <v>409</v>
      </c>
      <c r="G897" s="20"/>
      <c r="H897" s="15" t="s">
        <v>410</v>
      </c>
      <c r="I897" s="20"/>
      <c r="J897" s="56" t="s">
        <v>653</v>
      </c>
      <c r="K897" s="56"/>
      <c r="L897" s="20"/>
      <c r="M897" s="84">
        <v>0.2238</v>
      </c>
      <c r="N897" s="20"/>
    </row>
    <row r="898" spans="1:18" ht="16.5" thickBot="1" x14ac:dyDescent="0.3">
      <c r="A898" s="13"/>
      <c r="B898" s="44" t="s">
        <v>240</v>
      </c>
      <c r="C898" s="63" t="s">
        <v>654</v>
      </c>
      <c r="D898" s="104"/>
      <c r="E898" s="104"/>
      <c r="F898" s="115">
        <v>43091</v>
      </c>
      <c r="G898" s="34"/>
      <c r="H898" s="74" t="s">
        <v>413</v>
      </c>
      <c r="I898" s="34"/>
      <c r="J898" s="81" t="s">
        <v>655</v>
      </c>
      <c r="K898" s="81"/>
      <c r="L898" s="34"/>
      <c r="M898" s="117">
        <v>8.3999999999999995E-3</v>
      </c>
      <c r="N898" s="34"/>
    </row>
    <row r="899" spans="1:18" ht="16.5" thickBot="1" x14ac:dyDescent="0.3">
      <c r="A899" s="13"/>
      <c r="B899" s="100"/>
      <c r="C899" s="100"/>
      <c r="D899" s="100"/>
      <c r="E899" s="30"/>
      <c r="F899" s="23" t="s">
        <v>656</v>
      </c>
      <c r="G899" s="23"/>
      <c r="H899" s="23"/>
      <c r="I899" s="30"/>
      <c r="J899" s="161" t="s">
        <v>240</v>
      </c>
      <c r="K899" s="119" t="s">
        <v>657</v>
      </c>
      <c r="L899" s="45"/>
      <c r="M899" s="120">
        <v>0.2994</v>
      </c>
      <c r="N899" s="45"/>
    </row>
    <row r="900" spans="1:18" ht="15.75" thickTop="1" x14ac:dyDescent="0.25">
      <c r="A900" s="13"/>
      <c r="B900" s="23"/>
      <c r="C900" s="23"/>
      <c r="D900" s="23"/>
      <c r="E900" s="23"/>
      <c r="F900" s="23"/>
      <c r="G900" s="23"/>
      <c r="H900" s="23"/>
      <c r="I900" s="23"/>
      <c r="J900" s="23"/>
      <c r="K900" s="23"/>
      <c r="L900" s="23"/>
      <c r="M900" s="23"/>
      <c r="N900" s="23"/>
      <c r="O900" s="23"/>
      <c r="P900" s="23"/>
      <c r="Q900" s="23"/>
      <c r="R900" s="23"/>
    </row>
    <row r="901" spans="1:18" x14ac:dyDescent="0.25">
      <c r="A901" s="13"/>
      <c r="B901" s="24" t="s">
        <v>417</v>
      </c>
      <c r="C901" s="24"/>
      <c r="D901" s="24"/>
      <c r="E901" s="24"/>
      <c r="F901" s="24"/>
      <c r="G901" s="24"/>
      <c r="H901" s="24"/>
      <c r="I901" s="24"/>
      <c r="J901" s="24"/>
      <c r="K901" s="24"/>
      <c r="L901" s="24"/>
      <c r="M901" s="24"/>
      <c r="N901" s="24"/>
      <c r="O901" s="24"/>
      <c r="P901" s="24"/>
      <c r="Q901" s="24"/>
      <c r="R901" s="24"/>
    </row>
    <row r="902" spans="1:18" x14ac:dyDescent="0.25">
      <c r="A902" s="13"/>
      <c r="B902" s="23"/>
      <c r="C902" s="23"/>
      <c r="D902" s="23"/>
      <c r="E902" s="23"/>
      <c r="F902" s="23"/>
      <c r="G902" s="23"/>
      <c r="H902" s="23"/>
      <c r="I902" s="23"/>
      <c r="J902" s="23"/>
      <c r="K902" s="23"/>
      <c r="L902" s="23"/>
      <c r="M902" s="23"/>
      <c r="N902" s="23"/>
      <c r="O902" s="23"/>
      <c r="P902" s="23"/>
      <c r="Q902" s="23"/>
      <c r="R902" s="23"/>
    </row>
    <row r="903" spans="1:18" ht="15.75" x14ac:dyDescent="0.25">
      <c r="A903" s="13"/>
      <c r="B903" s="98"/>
      <c r="C903" s="98"/>
      <c r="D903" s="30"/>
      <c r="E903" s="30"/>
      <c r="F903" s="30"/>
      <c r="G903" s="30"/>
      <c r="H903" s="30"/>
      <c r="I903" s="99"/>
      <c r="J903" s="99"/>
      <c r="K903" s="30"/>
      <c r="L903" s="31" t="s">
        <v>347</v>
      </c>
      <c r="M903" s="30"/>
    </row>
    <row r="904" spans="1:18" ht="15.75" x14ac:dyDescent="0.25">
      <c r="A904" s="13"/>
      <c r="B904" s="98"/>
      <c r="C904" s="98"/>
      <c r="D904" s="30"/>
      <c r="E904" s="30"/>
      <c r="F904" s="30"/>
      <c r="G904" s="30"/>
      <c r="H904" s="30"/>
      <c r="I904" s="99"/>
      <c r="J904" s="99"/>
      <c r="K904" s="30"/>
      <c r="L904" s="31" t="s">
        <v>348</v>
      </c>
      <c r="M904" s="30"/>
    </row>
    <row r="905" spans="1:18" ht="16.5" thickBot="1" x14ac:dyDescent="0.3">
      <c r="A905" s="13"/>
      <c r="B905" s="51" t="s">
        <v>471</v>
      </c>
      <c r="C905" s="51"/>
      <c r="D905" s="30"/>
      <c r="E905" s="32" t="s">
        <v>478</v>
      </c>
      <c r="F905" s="30"/>
      <c r="G905" s="32" t="s">
        <v>396</v>
      </c>
      <c r="H905" s="30"/>
      <c r="I905" s="51" t="s">
        <v>473</v>
      </c>
      <c r="J905" s="51"/>
      <c r="K905" s="30"/>
      <c r="L905" s="32" t="s">
        <v>474</v>
      </c>
      <c r="M905" s="30"/>
    </row>
    <row r="906" spans="1:18" ht="15.75" x14ac:dyDescent="0.25">
      <c r="A906" s="13"/>
      <c r="B906" s="112" t="s">
        <v>240</v>
      </c>
      <c r="C906" s="73" t="s">
        <v>658</v>
      </c>
      <c r="D906" s="34"/>
      <c r="E906" s="107">
        <v>42038</v>
      </c>
      <c r="F906" s="34"/>
      <c r="G906" s="112" t="s">
        <v>602</v>
      </c>
      <c r="H906" s="34"/>
      <c r="I906" s="112" t="s">
        <v>240</v>
      </c>
      <c r="J906" s="73" t="s">
        <v>659</v>
      </c>
      <c r="K906" s="34"/>
      <c r="L906" s="113">
        <v>5.1999999999999998E-3</v>
      </c>
      <c r="M906" s="34"/>
    </row>
    <row r="907" spans="1:18" ht="16.5" thickBot="1" x14ac:dyDescent="0.3">
      <c r="A907" s="13"/>
      <c r="B907" s="15" t="s">
        <v>240</v>
      </c>
      <c r="C907" s="43" t="s">
        <v>660</v>
      </c>
      <c r="D907" s="20"/>
      <c r="E907" s="27" t="s">
        <v>422</v>
      </c>
      <c r="F907" s="20"/>
      <c r="G907" s="15" t="s">
        <v>605</v>
      </c>
      <c r="H907" s="20"/>
      <c r="I907" s="68" t="s">
        <v>661</v>
      </c>
      <c r="J907" s="68"/>
      <c r="K907" s="20"/>
      <c r="L907" s="122">
        <v>3.5400000000000001E-2</v>
      </c>
      <c r="M907" s="20"/>
    </row>
    <row r="908" spans="1:18" ht="16.5" thickBot="1" x14ac:dyDescent="0.3">
      <c r="A908" s="13"/>
      <c r="B908" s="155"/>
      <c r="C908" s="155"/>
      <c r="D908" s="34"/>
      <c r="E908" s="125" t="s">
        <v>662</v>
      </c>
      <c r="F908" s="125"/>
      <c r="G908" s="125"/>
      <c r="H908" s="34"/>
      <c r="I908" s="48" t="s">
        <v>240</v>
      </c>
      <c r="J908" s="66" t="s">
        <v>663</v>
      </c>
      <c r="K908" s="34"/>
      <c r="L908" s="109">
        <v>4.0599999999999997E-2</v>
      </c>
      <c r="M908" s="34"/>
    </row>
    <row r="909" spans="1:18" ht="15.75" thickTop="1" x14ac:dyDescent="0.25">
      <c r="A909" s="13"/>
      <c r="B909" s="23"/>
      <c r="C909" s="23"/>
      <c r="D909" s="23"/>
      <c r="E909" s="23"/>
      <c r="F909" s="23"/>
      <c r="G909" s="23"/>
      <c r="H909" s="23"/>
      <c r="I909" s="23"/>
      <c r="J909" s="23"/>
      <c r="K909" s="23"/>
      <c r="L909" s="23"/>
      <c r="M909" s="23"/>
      <c r="N909" s="23"/>
      <c r="O909" s="23"/>
      <c r="P909" s="23"/>
      <c r="Q909" s="23"/>
      <c r="R909" s="23"/>
    </row>
    <row r="910" spans="1:18" x14ac:dyDescent="0.25">
      <c r="A910" s="13"/>
      <c r="B910" s="24" t="s">
        <v>427</v>
      </c>
      <c r="C910" s="24"/>
      <c r="D910" s="24"/>
      <c r="E910" s="24"/>
      <c r="F910" s="24"/>
      <c r="G910" s="24"/>
      <c r="H910" s="24"/>
      <c r="I910" s="24"/>
      <c r="J910" s="24"/>
      <c r="K910" s="24"/>
      <c r="L910" s="24"/>
      <c r="M910" s="24"/>
      <c r="N910" s="24"/>
      <c r="O910" s="24"/>
      <c r="P910" s="24"/>
      <c r="Q910" s="24"/>
      <c r="R910" s="24"/>
    </row>
    <row r="911" spans="1:18" x14ac:dyDescent="0.25">
      <c r="A911" s="13"/>
      <c r="B911" s="23"/>
      <c r="C911" s="23"/>
      <c r="D911" s="23"/>
      <c r="E911" s="23"/>
      <c r="F911" s="23"/>
      <c r="G911" s="23"/>
      <c r="H911" s="23"/>
      <c r="I911" s="23"/>
      <c r="J911" s="23"/>
      <c r="K911" s="23"/>
      <c r="L911" s="23"/>
      <c r="M911" s="23"/>
      <c r="N911" s="23"/>
      <c r="O911" s="23"/>
      <c r="P911" s="23"/>
      <c r="Q911" s="23"/>
      <c r="R911" s="23"/>
    </row>
    <row r="912" spans="1:18" ht="15.75" x14ac:dyDescent="0.25">
      <c r="A912" s="13"/>
      <c r="B912" s="98"/>
      <c r="C912" s="98"/>
      <c r="D912" s="30"/>
      <c r="E912" s="30"/>
      <c r="F912" s="30"/>
      <c r="G912" s="30"/>
      <c r="H912" s="30"/>
      <c r="I912" s="99"/>
      <c r="J912" s="99"/>
      <c r="K912" s="30"/>
      <c r="L912" s="31" t="s">
        <v>347</v>
      </c>
      <c r="M912" s="30"/>
    </row>
    <row r="913" spans="1:18" ht="15.75" x14ac:dyDescent="0.25">
      <c r="A913" s="13"/>
      <c r="B913" s="98"/>
      <c r="C913" s="98"/>
      <c r="D913" s="30"/>
      <c r="E913" s="30"/>
      <c r="F913" s="30"/>
      <c r="G913" s="30"/>
      <c r="H913" s="30"/>
      <c r="I913" s="99"/>
      <c r="J913" s="99"/>
      <c r="K913" s="30"/>
      <c r="L913" s="31" t="s">
        <v>348</v>
      </c>
      <c r="M913" s="30"/>
    </row>
    <row r="914" spans="1:18" ht="16.5" thickBot="1" x14ac:dyDescent="0.3">
      <c r="A914" s="13"/>
      <c r="B914" s="51" t="s">
        <v>471</v>
      </c>
      <c r="C914" s="51"/>
      <c r="D914" s="30"/>
      <c r="E914" s="32" t="s">
        <v>478</v>
      </c>
      <c r="F914" s="30"/>
      <c r="G914" s="32" t="s">
        <v>396</v>
      </c>
      <c r="H914" s="30"/>
      <c r="I914" s="51" t="s">
        <v>473</v>
      </c>
      <c r="J914" s="51"/>
      <c r="K914" s="30"/>
      <c r="L914" s="32" t="s">
        <v>474</v>
      </c>
      <c r="M914" s="30"/>
    </row>
    <row r="915" spans="1:18" ht="15.75" x14ac:dyDescent="0.25">
      <c r="A915" s="13"/>
      <c r="B915" s="112" t="s">
        <v>240</v>
      </c>
      <c r="C915" s="73" t="s">
        <v>664</v>
      </c>
      <c r="D915" s="34"/>
      <c r="E915" s="107">
        <v>42104</v>
      </c>
      <c r="F915" s="34"/>
      <c r="G915" s="112" t="s">
        <v>494</v>
      </c>
      <c r="H915" s="34"/>
      <c r="I915" s="112" t="s">
        <v>240</v>
      </c>
      <c r="J915" s="73" t="s">
        <v>665</v>
      </c>
      <c r="K915" s="35"/>
      <c r="L915" s="113">
        <v>8.6E-3</v>
      </c>
      <c r="M915" s="34"/>
    </row>
    <row r="916" spans="1:18" ht="16.5" thickBot="1" x14ac:dyDescent="0.3">
      <c r="A916" s="13"/>
      <c r="B916" s="15" t="s">
        <v>240</v>
      </c>
      <c r="C916" s="43" t="s">
        <v>666</v>
      </c>
      <c r="D916" s="20"/>
      <c r="E916" s="27" t="s">
        <v>432</v>
      </c>
      <c r="F916" s="20"/>
      <c r="G916" s="15" t="s">
        <v>497</v>
      </c>
      <c r="H916" s="20"/>
      <c r="I916" s="68" t="s">
        <v>667</v>
      </c>
      <c r="J916" s="68"/>
      <c r="K916" s="45"/>
      <c r="L916" s="122">
        <v>2.7199999999999998E-2</v>
      </c>
      <c r="M916" s="20"/>
    </row>
    <row r="917" spans="1:18" ht="16.5" thickBot="1" x14ac:dyDescent="0.3">
      <c r="A917" s="13"/>
      <c r="B917" s="155"/>
      <c r="C917" s="155"/>
      <c r="D917" s="34"/>
      <c r="E917" s="125" t="s">
        <v>668</v>
      </c>
      <c r="F917" s="125"/>
      <c r="G917" s="125"/>
      <c r="H917" s="34"/>
      <c r="I917" s="48" t="s">
        <v>240</v>
      </c>
      <c r="J917" s="66" t="s">
        <v>669</v>
      </c>
      <c r="K917" s="35"/>
      <c r="L917" s="109">
        <v>3.5799999999999998E-2</v>
      </c>
      <c r="M917" s="34"/>
    </row>
    <row r="918" spans="1:18" ht="16.5" thickTop="1" x14ac:dyDescent="0.25">
      <c r="A918" s="13"/>
      <c r="B918" s="136"/>
      <c r="C918" s="136"/>
      <c r="D918" s="20"/>
      <c r="E918" s="70"/>
      <c r="F918" s="70"/>
      <c r="G918" s="70"/>
      <c r="H918" s="20"/>
      <c r="I918" s="20"/>
      <c r="J918" s="138"/>
      <c r="K918" s="45"/>
      <c r="L918" s="30"/>
      <c r="M918" s="20"/>
    </row>
    <row r="919" spans="1:18" ht="16.5" thickBot="1" x14ac:dyDescent="0.3">
      <c r="A919" s="13"/>
      <c r="B919" s="137" t="s">
        <v>670</v>
      </c>
      <c r="C919" s="137"/>
      <c r="D919" s="137"/>
      <c r="E919" s="137"/>
      <c r="F919" s="137"/>
      <c r="G919" s="137"/>
      <c r="H919" s="34"/>
      <c r="I919" s="127" t="s">
        <v>240</v>
      </c>
      <c r="J919" s="128" t="s">
        <v>624</v>
      </c>
      <c r="K919" s="35"/>
      <c r="L919" s="123">
        <v>0.37580000000000002</v>
      </c>
      <c r="M919" s="34"/>
    </row>
    <row r="920" spans="1:18" ht="15.75" thickTop="1" x14ac:dyDescent="0.25">
      <c r="A920" s="13"/>
      <c r="B920" s="23"/>
      <c r="C920" s="23"/>
      <c r="D920" s="23"/>
      <c r="E920" s="23"/>
      <c r="F920" s="23"/>
      <c r="G920" s="23"/>
      <c r="H920" s="23"/>
      <c r="I920" s="23"/>
      <c r="J920" s="23"/>
      <c r="K920" s="23"/>
      <c r="L920" s="23"/>
      <c r="M920" s="23"/>
      <c r="N920" s="23"/>
      <c r="O920" s="23"/>
      <c r="P920" s="23"/>
      <c r="Q920" s="23"/>
      <c r="R920" s="23"/>
    </row>
    <row r="921" spans="1:18" x14ac:dyDescent="0.25">
      <c r="A921" s="13"/>
      <c r="B921" s="23"/>
      <c r="C921" s="23"/>
      <c r="D921" s="23"/>
      <c r="E921" s="23"/>
      <c r="F921" s="23"/>
      <c r="G921" s="23"/>
      <c r="H921" s="23"/>
      <c r="I921" s="23"/>
      <c r="J921" s="23"/>
      <c r="K921" s="23"/>
      <c r="L921" s="23"/>
      <c r="M921" s="23"/>
      <c r="N921" s="23"/>
      <c r="O921" s="23"/>
      <c r="P921" s="23"/>
      <c r="Q921" s="23"/>
      <c r="R921" s="23"/>
    </row>
    <row r="922" spans="1:18" x14ac:dyDescent="0.25">
      <c r="A922" s="13"/>
      <c r="B922" s="23" t="s">
        <v>438</v>
      </c>
      <c r="C922" s="23"/>
      <c r="D922" s="23"/>
      <c r="E922" s="23"/>
      <c r="F922" s="23"/>
      <c r="G922" s="23"/>
      <c r="H922" s="23"/>
      <c r="I922" s="23"/>
      <c r="J922" s="23"/>
      <c r="K922" s="23"/>
      <c r="L922" s="23"/>
      <c r="M922" s="23"/>
      <c r="N922" s="23"/>
      <c r="O922" s="23"/>
      <c r="P922" s="23"/>
      <c r="Q922" s="23"/>
      <c r="R922" s="23"/>
    </row>
    <row r="923" spans="1:18" x14ac:dyDescent="0.25">
      <c r="A923" s="13"/>
      <c r="B923" s="141"/>
      <c r="C923" s="141"/>
      <c r="D923" s="141"/>
      <c r="E923" s="141"/>
      <c r="F923" s="141"/>
      <c r="G923" s="141"/>
      <c r="H923" s="141"/>
      <c r="I923" s="141"/>
      <c r="J923" s="141"/>
      <c r="K923" s="141"/>
      <c r="L923" s="141"/>
      <c r="M923" s="141"/>
      <c r="N923" s="141"/>
      <c r="O923" s="141"/>
      <c r="P923" s="141"/>
      <c r="Q923" s="141"/>
      <c r="R923" s="141"/>
    </row>
    <row r="924" spans="1:18" x14ac:dyDescent="0.25">
      <c r="A924" s="13"/>
      <c r="B924" s="225" t="s">
        <v>998</v>
      </c>
      <c r="C924" s="225"/>
      <c r="D924" s="225"/>
      <c r="E924" s="225"/>
      <c r="F924" s="225"/>
      <c r="G924" s="225"/>
      <c r="H924" s="225"/>
      <c r="I924" s="225"/>
      <c r="J924" s="225"/>
      <c r="K924" s="225"/>
      <c r="L924" s="225"/>
      <c r="M924" s="225"/>
      <c r="N924" s="225"/>
      <c r="O924" s="225"/>
      <c r="P924" s="225"/>
      <c r="Q924" s="225"/>
      <c r="R924" s="225"/>
    </row>
    <row r="925" spans="1:18" x14ac:dyDescent="0.25">
      <c r="A925" s="13"/>
      <c r="B925" s="23"/>
      <c r="C925" s="23"/>
      <c r="D925" s="23"/>
      <c r="E925" s="23"/>
      <c r="F925" s="23"/>
      <c r="G925" s="23"/>
      <c r="H925" s="23"/>
      <c r="I925" s="23"/>
      <c r="J925" s="23"/>
      <c r="K925" s="23"/>
      <c r="L925" s="23"/>
      <c r="M925" s="23"/>
      <c r="N925" s="23"/>
      <c r="O925" s="23"/>
      <c r="P925" s="23"/>
      <c r="Q925" s="23"/>
      <c r="R925" s="23"/>
    </row>
    <row r="926" spans="1:18" x14ac:dyDescent="0.25">
      <c r="A926" s="13"/>
      <c r="B926" s="121" t="s">
        <v>249</v>
      </c>
      <c r="C926" s="121"/>
      <c r="D926" s="121"/>
      <c r="E926" s="121"/>
      <c r="F926" s="121"/>
      <c r="G926" s="121"/>
      <c r="H926" s="121"/>
      <c r="I926" s="121"/>
      <c r="J926" s="121"/>
      <c r="K926" s="121"/>
      <c r="L926" s="121"/>
      <c r="M926" s="121"/>
      <c r="N926" s="121"/>
      <c r="O926" s="121"/>
      <c r="P926" s="121"/>
      <c r="Q926" s="121"/>
      <c r="R926" s="121"/>
    </row>
    <row r="927" spans="1:18" x14ac:dyDescent="0.25">
      <c r="A927" s="13"/>
      <c r="B927" s="23"/>
      <c r="C927" s="23"/>
      <c r="D927" s="23"/>
      <c r="E927" s="23"/>
      <c r="F927" s="23"/>
      <c r="G927" s="23"/>
      <c r="H927" s="23"/>
      <c r="I927" s="23"/>
      <c r="J927" s="23"/>
      <c r="K927" s="23"/>
      <c r="L927" s="23"/>
      <c r="M927" s="23"/>
      <c r="N927" s="23"/>
      <c r="O927" s="23"/>
      <c r="P927" s="23"/>
      <c r="Q927" s="23"/>
      <c r="R927" s="23"/>
    </row>
    <row r="928" spans="1:18" ht="15.75" x14ac:dyDescent="0.25">
      <c r="A928" s="13"/>
      <c r="B928" s="98"/>
      <c r="C928" s="98"/>
      <c r="D928" s="30"/>
      <c r="E928" s="30"/>
      <c r="F928" s="30"/>
      <c r="G928" s="30"/>
      <c r="H928" s="30"/>
      <c r="I928" s="99"/>
      <c r="J928" s="99"/>
      <c r="K928" s="30"/>
      <c r="L928" s="31" t="s">
        <v>347</v>
      </c>
      <c r="M928" s="30"/>
    </row>
    <row r="929" spans="1:18" ht="15.75" x14ac:dyDescent="0.25">
      <c r="A929" s="13"/>
      <c r="B929" s="100"/>
      <c r="C929" s="100"/>
      <c r="D929" s="30"/>
      <c r="E929" s="30"/>
      <c r="F929" s="30"/>
      <c r="G929" s="30"/>
      <c r="H929" s="30"/>
      <c r="I929" s="99"/>
      <c r="J929" s="99"/>
      <c r="K929" s="30"/>
      <c r="L929" s="31" t="s">
        <v>348</v>
      </c>
      <c r="M929" s="30"/>
    </row>
    <row r="930" spans="1:18" ht="16.5" thickBot="1" x14ac:dyDescent="0.3">
      <c r="A930" s="13"/>
      <c r="B930" s="51" t="s">
        <v>471</v>
      </c>
      <c r="C930" s="51"/>
      <c r="D930" s="30"/>
      <c r="E930" s="32" t="s">
        <v>478</v>
      </c>
      <c r="F930" s="30"/>
      <c r="G930" s="32" t="s">
        <v>396</v>
      </c>
      <c r="H930" s="30"/>
      <c r="I930" s="51" t="s">
        <v>473</v>
      </c>
      <c r="J930" s="51"/>
      <c r="K930" s="30"/>
      <c r="L930" s="32" t="s">
        <v>474</v>
      </c>
      <c r="M930" s="30"/>
    </row>
    <row r="931" spans="1:18" ht="15.75" x14ac:dyDescent="0.25">
      <c r="A931" s="13"/>
      <c r="B931" s="33" t="s">
        <v>240</v>
      </c>
      <c r="C931" s="73" t="s">
        <v>999</v>
      </c>
      <c r="D931" s="106"/>
      <c r="E931" s="111" t="s">
        <v>816</v>
      </c>
      <c r="F931" s="106"/>
      <c r="G931" s="108" t="s">
        <v>817</v>
      </c>
      <c r="H931" s="106"/>
      <c r="I931" s="112" t="s">
        <v>240</v>
      </c>
      <c r="J931" s="73" t="s">
        <v>1000</v>
      </c>
      <c r="K931" s="106"/>
      <c r="L931" s="113">
        <v>0.29620000000000002</v>
      </c>
      <c r="M931" s="34"/>
    </row>
    <row r="932" spans="1:18" ht="16.5" thickBot="1" x14ac:dyDescent="0.3">
      <c r="A932" s="13"/>
      <c r="B932" s="64" t="s">
        <v>240</v>
      </c>
      <c r="C932" s="43" t="s">
        <v>1001</v>
      </c>
      <c r="D932" s="18"/>
      <c r="E932" s="27" t="s">
        <v>820</v>
      </c>
      <c r="F932" s="18"/>
      <c r="G932" s="19" t="s">
        <v>821</v>
      </c>
      <c r="H932" s="18"/>
      <c r="I932" s="68" t="s">
        <v>1002</v>
      </c>
      <c r="J932" s="68"/>
      <c r="K932" s="18"/>
      <c r="L932" s="122">
        <v>5.6099999999999997E-2</v>
      </c>
      <c r="M932" s="20"/>
    </row>
    <row r="933" spans="1:18" ht="16.5" thickBot="1" x14ac:dyDescent="0.3">
      <c r="A933" s="13"/>
      <c r="B933" s="137"/>
      <c r="C933" s="137"/>
      <c r="D933" s="34"/>
      <c r="E933" s="155" t="s">
        <v>1003</v>
      </c>
      <c r="F933" s="155"/>
      <c r="G933" s="155"/>
      <c r="H933" s="34"/>
      <c r="I933" s="184" t="s">
        <v>240</v>
      </c>
      <c r="J933" s="185" t="s">
        <v>1004</v>
      </c>
      <c r="K933" s="34"/>
      <c r="L933" s="186">
        <v>0.3523</v>
      </c>
      <c r="M933" s="34"/>
    </row>
    <row r="934" spans="1:18" ht="15.75" thickTop="1" x14ac:dyDescent="0.25">
      <c r="A934" s="13"/>
      <c r="B934" s="24"/>
      <c r="C934" s="24"/>
      <c r="D934" s="24"/>
      <c r="E934" s="24"/>
      <c r="F934" s="24"/>
      <c r="G934" s="24"/>
      <c r="H934" s="24"/>
      <c r="I934" s="24"/>
      <c r="J934" s="24"/>
      <c r="K934" s="24"/>
      <c r="L934" s="24"/>
      <c r="M934" s="24"/>
      <c r="N934" s="24"/>
      <c r="O934" s="24"/>
      <c r="P934" s="24"/>
      <c r="Q934" s="24"/>
      <c r="R934" s="24"/>
    </row>
    <row r="935" spans="1:18" x14ac:dyDescent="0.25">
      <c r="A935" s="13"/>
      <c r="B935" s="121" t="s">
        <v>417</v>
      </c>
      <c r="C935" s="121"/>
      <c r="D935" s="121"/>
      <c r="E935" s="121"/>
      <c r="F935" s="121"/>
      <c r="G935" s="121"/>
      <c r="H935" s="121"/>
      <c r="I935" s="121"/>
      <c r="J935" s="121"/>
      <c r="K935" s="121"/>
      <c r="L935" s="121"/>
      <c r="M935" s="121"/>
      <c r="N935" s="121"/>
      <c r="O935" s="121"/>
      <c r="P935" s="121"/>
      <c r="Q935" s="121"/>
      <c r="R935" s="121"/>
    </row>
    <row r="936" spans="1:18" x14ac:dyDescent="0.25">
      <c r="A936" s="13"/>
      <c r="B936" s="23"/>
      <c r="C936" s="23"/>
      <c r="D936" s="23"/>
      <c r="E936" s="23"/>
      <c r="F936" s="23"/>
      <c r="G936" s="23"/>
      <c r="H936" s="23"/>
      <c r="I936" s="23"/>
      <c r="J936" s="23"/>
      <c r="K936" s="23"/>
      <c r="L936" s="23"/>
      <c r="M936" s="23"/>
      <c r="N936" s="23"/>
      <c r="O936" s="23"/>
      <c r="P936" s="23"/>
      <c r="Q936" s="23"/>
      <c r="R936" s="23"/>
    </row>
    <row r="937" spans="1:18" ht="15.75" x14ac:dyDescent="0.25">
      <c r="A937" s="13"/>
      <c r="B937" s="190"/>
      <c r="C937" s="190"/>
      <c r="D937" s="187"/>
      <c r="E937" s="187"/>
      <c r="F937" s="187"/>
      <c r="G937" s="187"/>
      <c r="H937" s="187"/>
      <c r="I937" s="191"/>
      <c r="J937" s="191"/>
      <c r="K937" s="187"/>
      <c r="L937" s="188" t="s">
        <v>1005</v>
      </c>
      <c r="M937" s="147"/>
    </row>
    <row r="938" spans="1:18" ht="15.75" x14ac:dyDescent="0.25">
      <c r="A938" s="13"/>
      <c r="B938" s="190"/>
      <c r="C938" s="190"/>
      <c r="D938" s="187"/>
      <c r="E938" s="187"/>
      <c r="F938" s="187"/>
      <c r="G938" s="187"/>
      <c r="H938" s="187"/>
      <c r="I938" s="191"/>
      <c r="J938" s="191"/>
      <c r="K938" s="187"/>
      <c r="L938" s="188" t="s">
        <v>393</v>
      </c>
      <c r="M938" s="147"/>
    </row>
    <row r="939" spans="1:18" ht="16.5" thickBot="1" x14ac:dyDescent="0.3">
      <c r="A939" s="13"/>
      <c r="B939" s="192" t="s">
        <v>394</v>
      </c>
      <c r="C939" s="192"/>
      <c r="D939" s="187"/>
      <c r="E939" s="189" t="s">
        <v>403</v>
      </c>
      <c r="F939" s="187"/>
      <c r="G939" s="189" t="s">
        <v>396</v>
      </c>
      <c r="H939" s="187"/>
      <c r="I939" s="192" t="s">
        <v>397</v>
      </c>
      <c r="J939" s="192"/>
      <c r="K939" s="187"/>
      <c r="L939" s="189" t="s">
        <v>398</v>
      </c>
      <c r="M939" s="147"/>
    </row>
    <row r="940" spans="1:18" ht="15.75" x14ac:dyDescent="0.25">
      <c r="A940" s="13"/>
      <c r="B940" s="33" t="s">
        <v>240</v>
      </c>
      <c r="C940" s="73" t="s">
        <v>1006</v>
      </c>
      <c r="D940" s="106"/>
      <c r="E940" s="111" t="s">
        <v>826</v>
      </c>
      <c r="F940" s="106"/>
      <c r="G940" s="108" t="s">
        <v>827</v>
      </c>
      <c r="H940" s="106"/>
      <c r="I940" s="112" t="s">
        <v>240</v>
      </c>
      <c r="J940" s="73" t="s">
        <v>1007</v>
      </c>
      <c r="K940" s="106"/>
      <c r="L940" s="113">
        <v>3.9199999999999999E-2</v>
      </c>
      <c r="M940" s="34"/>
    </row>
    <row r="941" spans="1:18" ht="16.5" thickBot="1" x14ac:dyDescent="0.3">
      <c r="A941" s="13"/>
      <c r="B941" s="64" t="s">
        <v>240</v>
      </c>
      <c r="C941" s="43" t="s">
        <v>1008</v>
      </c>
      <c r="D941" s="18"/>
      <c r="E941" s="27" t="s">
        <v>830</v>
      </c>
      <c r="F941" s="18"/>
      <c r="G941" s="19" t="s">
        <v>831</v>
      </c>
      <c r="H941" s="18"/>
      <c r="I941" s="68" t="s">
        <v>1009</v>
      </c>
      <c r="J941" s="68"/>
      <c r="K941" s="18"/>
      <c r="L941" s="122">
        <v>0.12720000000000001</v>
      </c>
      <c r="M941" s="20"/>
    </row>
    <row r="942" spans="1:18" ht="16.5" thickBot="1" x14ac:dyDescent="0.3">
      <c r="A942" s="13"/>
      <c r="B942" s="193"/>
      <c r="C942" s="193"/>
      <c r="D942" s="34"/>
      <c r="E942" s="125" t="s">
        <v>1010</v>
      </c>
      <c r="F942" s="125"/>
      <c r="G942" s="125"/>
      <c r="H942" s="34"/>
      <c r="I942" s="184" t="s">
        <v>240</v>
      </c>
      <c r="J942" s="185" t="s">
        <v>1011</v>
      </c>
      <c r="K942" s="34"/>
      <c r="L942" s="186">
        <v>0.16639999999999999</v>
      </c>
      <c r="M942" s="34"/>
    </row>
    <row r="943" spans="1:18" ht="15.75" thickTop="1" x14ac:dyDescent="0.25">
      <c r="A943" s="13"/>
      <c r="B943" s="23"/>
      <c r="C943" s="23"/>
      <c r="D943" s="23"/>
      <c r="E943" s="23"/>
      <c r="F943" s="23"/>
      <c r="G943" s="23"/>
      <c r="H943" s="23"/>
      <c r="I943" s="23"/>
      <c r="J943" s="23"/>
      <c r="K943" s="23"/>
      <c r="L943" s="23"/>
      <c r="M943" s="23"/>
      <c r="N943" s="23"/>
      <c r="O943" s="23"/>
      <c r="P943" s="23"/>
      <c r="Q943" s="23"/>
      <c r="R943" s="23"/>
    </row>
    <row r="944" spans="1:18" x14ac:dyDescent="0.25">
      <c r="A944" s="13"/>
      <c r="B944" s="121" t="s">
        <v>239</v>
      </c>
      <c r="C944" s="121"/>
      <c r="D944" s="121"/>
      <c r="E944" s="121"/>
      <c r="F944" s="121"/>
      <c r="G944" s="121"/>
      <c r="H944" s="121"/>
      <c r="I944" s="121"/>
      <c r="J944" s="121"/>
      <c r="K944" s="121"/>
      <c r="L944" s="121"/>
      <c r="M944" s="121"/>
      <c r="N944" s="121"/>
      <c r="O944" s="121"/>
      <c r="P944" s="121"/>
      <c r="Q944" s="121"/>
      <c r="R944" s="121"/>
    </row>
    <row r="945" spans="1:18" x14ac:dyDescent="0.25">
      <c r="A945" s="13"/>
      <c r="B945" s="23"/>
      <c r="C945" s="23"/>
      <c r="D945" s="23"/>
      <c r="E945" s="23"/>
      <c r="F945" s="23"/>
      <c r="G945" s="23"/>
      <c r="H945" s="23"/>
      <c r="I945" s="23"/>
      <c r="J945" s="23"/>
      <c r="K945" s="23"/>
      <c r="L945" s="23"/>
      <c r="M945" s="23"/>
      <c r="N945" s="23"/>
      <c r="O945" s="23"/>
      <c r="P945" s="23"/>
      <c r="Q945" s="23"/>
      <c r="R945" s="23"/>
    </row>
    <row r="946" spans="1:18" ht="15.75" x14ac:dyDescent="0.25">
      <c r="A946" s="13"/>
      <c r="B946" s="197"/>
      <c r="C946" s="197"/>
      <c r="D946" s="187"/>
      <c r="E946" s="187"/>
      <c r="F946" s="187"/>
      <c r="G946" s="187"/>
      <c r="H946" s="187"/>
      <c r="I946" s="191"/>
      <c r="J946" s="191"/>
      <c r="K946" s="187"/>
      <c r="L946" s="188" t="s">
        <v>1005</v>
      </c>
      <c r="M946" s="187"/>
    </row>
    <row r="947" spans="1:18" ht="15.75" x14ac:dyDescent="0.25">
      <c r="A947" s="13"/>
      <c r="B947" s="190"/>
      <c r="C947" s="190"/>
      <c r="D947" s="187"/>
      <c r="E947" s="187"/>
      <c r="F947" s="187"/>
      <c r="G947" s="187"/>
      <c r="H947" s="187"/>
      <c r="I947" s="191"/>
      <c r="J947" s="191"/>
      <c r="K947" s="187"/>
      <c r="L947" s="188" t="s">
        <v>393</v>
      </c>
      <c r="M947" s="187"/>
    </row>
    <row r="948" spans="1:18" ht="16.5" thickBot="1" x14ac:dyDescent="0.3">
      <c r="A948" s="13"/>
      <c r="B948" s="192" t="s">
        <v>394</v>
      </c>
      <c r="C948" s="192"/>
      <c r="D948" s="187"/>
      <c r="E948" s="189" t="s">
        <v>395</v>
      </c>
      <c r="F948" s="187"/>
      <c r="G948" s="187"/>
      <c r="H948" s="187"/>
      <c r="I948" s="192" t="s">
        <v>397</v>
      </c>
      <c r="J948" s="192"/>
      <c r="K948" s="187"/>
      <c r="L948" s="189" t="s">
        <v>398</v>
      </c>
      <c r="M948" s="187"/>
    </row>
    <row r="949" spans="1:18" ht="15.75" x14ac:dyDescent="0.25">
      <c r="A949" s="13"/>
      <c r="B949" s="198"/>
      <c r="C949" s="198"/>
      <c r="D949" s="147"/>
      <c r="E949" s="194"/>
      <c r="F949" s="147"/>
      <c r="G949" s="147"/>
      <c r="H949" s="147"/>
      <c r="I949" s="199"/>
      <c r="J949" s="199"/>
      <c r="K949" s="147"/>
      <c r="L949" s="196"/>
      <c r="M949" s="147"/>
    </row>
    <row r="950" spans="1:18" ht="16.5" thickBot="1" x14ac:dyDescent="0.3">
      <c r="A950" s="13"/>
      <c r="B950" s="44" t="s">
        <v>240</v>
      </c>
      <c r="C950" s="63" t="s">
        <v>1012</v>
      </c>
      <c r="D950" s="106"/>
      <c r="E950" s="115">
        <v>41725</v>
      </c>
      <c r="F950" s="106"/>
      <c r="G950" s="116" t="s">
        <v>1013</v>
      </c>
      <c r="H950" s="106"/>
      <c r="I950" s="127" t="s">
        <v>240</v>
      </c>
      <c r="J950" s="128" t="s">
        <v>1014</v>
      </c>
      <c r="K950" s="106"/>
      <c r="L950" s="123">
        <v>2.23E-2</v>
      </c>
      <c r="M950" s="34"/>
    </row>
    <row r="951" spans="1:18" ht="16.5" thickTop="1" x14ac:dyDescent="0.25">
      <c r="A951" s="13"/>
      <c r="B951" s="110"/>
      <c r="C951" s="110"/>
      <c r="D951" s="110"/>
      <c r="E951" s="110"/>
      <c r="F951" s="110"/>
      <c r="G951" s="110"/>
      <c r="H951" s="20"/>
      <c r="I951" s="142"/>
      <c r="J951" s="142"/>
      <c r="K951" s="20"/>
      <c r="L951" s="139"/>
      <c r="M951" s="20"/>
    </row>
    <row r="952" spans="1:18" ht="16.5" thickBot="1" x14ac:dyDescent="0.3">
      <c r="A952" s="13"/>
      <c r="B952" s="137" t="s">
        <v>1015</v>
      </c>
      <c r="C952" s="137"/>
      <c r="D952" s="137"/>
      <c r="E952" s="137"/>
      <c r="F952" s="137"/>
      <c r="G952" s="137"/>
      <c r="H952" s="34"/>
      <c r="I952" s="127" t="s">
        <v>240</v>
      </c>
      <c r="J952" s="128" t="s">
        <v>977</v>
      </c>
      <c r="K952" s="34"/>
      <c r="L952" s="123">
        <v>0.54100000000000004</v>
      </c>
      <c r="M952" s="34"/>
    </row>
    <row r="953" spans="1:18" ht="15.75" thickTop="1" x14ac:dyDescent="0.25">
      <c r="A953" s="13"/>
      <c r="B953" s="23"/>
      <c r="C953" s="23"/>
      <c r="D953" s="23"/>
      <c r="E953" s="23"/>
      <c r="F953" s="23"/>
      <c r="G953" s="23"/>
      <c r="H953" s="23"/>
      <c r="I953" s="23"/>
      <c r="J953" s="23"/>
      <c r="K953" s="23"/>
      <c r="L953" s="23"/>
      <c r="M953" s="23"/>
      <c r="N953" s="23"/>
      <c r="O953" s="23"/>
      <c r="P953" s="23"/>
      <c r="Q953" s="23"/>
      <c r="R953" s="23"/>
    </row>
    <row r="954" spans="1:18" x14ac:dyDescent="0.25">
      <c r="A954" s="13"/>
      <c r="B954" s="23"/>
      <c r="C954" s="23"/>
      <c r="D954" s="23"/>
      <c r="E954" s="23"/>
      <c r="F954" s="23"/>
      <c r="G954" s="23"/>
      <c r="H954" s="23"/>
      <c r="I954" s="23"/>
      <c r="J954" s="23"/>
      <c r="K954" s="23"/>
      <c r="L954" s="23"/>
      <c r="M954" s="23"/>
      <c r="N954" s="23"/>
      <c r="O954" s="23"/>
      <c r="P954" s="23"/>
      <c r="Q954" s="23"/>
      <c r="R954" s="23"/>
    </row>
    <row r="955" spans="1:18" x14ac:dyDescent="0.25">
      <c r="A955" s="13"/>
      <c r="B955" s="23" t="s">
        <v>839</v>
      </c>
      <c r="C955" s="23"/>
      <c r="D955" s="23"/>
      <c r="E955" s="23"/>
      <c r="F955" s="23"/>
      <c r="G955" s="23"/>
      <c r="H955" s="23"/>
      <c r="I955" s="23"/>
      <c r="J955" s="23"/>
      <c r="K955" s="23"/>
      <c r="L955" s="23"/>
      <c r="M955" s="23"/>
      <c r="N955" s="23"/>
      <c r="O955" s="23"/>
      <c r="P955" s="23"/>
      <c r="Q955" s="23"/>
      <c r="R955" s="23"/>
    </row>
    <row r="956" spans="1:18" x14ac:dyDescent="0.25">
      <c r="A956" s="13"/>
      <c r="B956" s="69"/>
      <c r="C956" s="69"/>
      <c r="D956" s="69"/>
      <c r="E956" s="69"/>
      <c r="F956" s="69"/>
      <c r="G956" s="69"/>
      <c r="H956" s="69"/>
      <c r="I956" s="69"/>
      <c r="J956" s="69"/>
      <c r="K956" s="69"/>
      <c r="L956" s="69"/>
      <c r="M956" s="69"/>
      <c r="N956" s="69"/>
      <c r="O956" s="69"/>
      <c r="P956" s="69"/>
      <c r="Q956" s="69"/>
      <c r="R956" s="69"/>
    </row>
    <row r="957" spans="1:18" x14ac:dyDescent="0.25">
      <c r="A957" s="13"/>
      <c r="B957" s="26"/>
      <c r="C957" s="26"/>
      <c r="D957" s="26"/>
      <c r="E957" s="26"/>
      <c r="F957" s="26"/>
      <c r="G957" s="26"/>
      <c r="H957" s="26"/>
      <c r="I957" s="26"/>
      <c r="J957" s="26"/>
      <c r="K957" s="26"/>
      <c r="L957" s="26"/>
      <c r="M957" s="26"/>
      <c r="N957" s="26"/>
      <c r="O957" s="26"/>
      <c r="P957" s="26"/>
      <c r="Q957" s="26"/>
      <c r="R957" s="26"/>
    </row>
    <row r="958" spans="1:18" x14ac:dyDescent="0.25">
      <c r="A958" s="2" t="s">
        <v>41</v>
      </c>
      <c r="B958" s="12"/>
      <c r="C958" s="12"/>
      <c r="D958" s="12"/>
      <c r="E958" s="12"/>
      <c r="F958" s="12"/>
      <c r="G958" s="12"/>
      <c r="H958" s="12"/>
      <c r="I958" s="12"/>
      <c r="J958" s="12"/>
      <c r="K958" s="12"/>
      <c r="L958" s="12"/>
      <c r="M958" s="12"/>
      <c r="N958" s="12"/>
      <c r="O958" s="12"/>
      <c r="P958" s="12"/>
      <c r="Q958" s="12"/>
      <c r="R958" s="12"/>
    </row>
    <row r="959" spans="1:18" ht="60" x14ac:dyDescent="0.25">
      <c r="A959" s="3" t="s">
        <v>49</v>
      </c>
      <c r="B959" s="12"/>
      <c r="C959" s="12"/>
      <c r="D959" s="12"/>
      <c r="E959" s="12"/>
      <c r="F959" s="12"/>
      <c r="G959" s="12"/>
      <c r="H959" s="12"/>
      <c r="I959" s="12"/>
      <c r="J959" s="12"/>
      <c r="K959" s="12"/>
      <c r="L959" s="12"/>
      <c r="M959" s="12"/>
      <c r="N959" s="12"/>
      <c r="O959" s="12"/>
      <c r="P959" s="12"/>
      <c r="Q959" s="12"/>
      <c r="R959" s="12"/>
    </row>
    <row r="960" spans="1:18" x14ac:dyDescent="0.25">
      <c r="A960" s="13" t="s">
        <v>1327</v>
      </c>
      <c r="B960" s="225" t="s">
        <v>671</v>
      </c>
      <c r="C960" s="225"/>
      <c r="D960" s="225"/>
      <c r="E960" s="225"/>
      <c r="F960" s="225"/>
      <c r="G960" s="225"/>
      <c r="H960" s="225"/>
      <c r="I960" s="225"/>
      <c r="J960" s="225"/>
      <c r="K960" s="225"/>
      <c r="L960" s="225"/>
      <c r="M960" s="225"/>
      <c r="N960" s="225"/>
      <c r="O960" s="225"/>
      <c r="P960" s="225"/>
      <c r="Q960" s="225"/>
      <c r="R960" s="225"/>
    </row>
    <row r="961" spans="1:18" x14ac:dyDescent="0.25">
      <c r="A961" s="13"/>
      <c r="B961" s="23"/>
      <c r="C961" s="23"/>
      <c r="D961" s="23"/>
      <c r="E961" s="23"/>
      <c r="F961" s="23"/>
      <c r="G961" s="23"/>
      <c r="H961" s="23"/>
      <c r="I961" s="23"/>
      <c r="J961" s="23"/>
      <c r="K961" s="23"/>
      <c r="L961" s="23"/>
      <c r="M961" s="23"/>
      <c r="N961" s="23"/>
      <c r="O961" s="23"/>
      <c r="P961" s="23"/>
      <c r="Q961" s="23"/>
      <c r="R961" s="23"/>
    </row>
    <row r="962" spans="1:18" ht="16.5" thickBot="1" x14ac:dyDescent="0.3">
      <c r="A962" s="13"/>
      <c r="B962" s="72"/>
      <c r="C962" s="30"/>
      <c r="D962" s="51" t="s">
        <v>327</v>
      </c>
      <c r="E962" s="51"/>
      <c r="F962" s="30"/>
    </row>
    <row r="963" spans="1:18" ht="15.75" x14ac:dyDescent="0.25">
      <c r="A963" s="13"/>
      <c r="B963" s="75" t="s">
        <v>328</v>
      </c>
      <c r="C963" s="34"/>
      <c r="D963" s="52"/>
      <c r="E963" s="52"/>
      <c r="F963" s="34"/>
    </row>
    <row r="964" spans="1:18" ht="15.75" x14ac:dyDescent="0.25">
      <c r="A964" s="13"/>
      <c r="B964" s="64" t="s">
        <v>329</v>
      </c>
      <c r="C964" s="20"/>
      <c r="D964" s="59"/>
      <c r="E964" s="59"/>
      <c r="F964" s="20"/>
    </row>
    <row r="965" spans="1:18" ht="26.25" x14ac:dyDescent="0.25">
      <c r="A965" s="13"/>
      <c r="B965" s="40" t="s">
        <v>672</v>
      </c>
      <c r="C965" s="34"/>
      <c r="D965" s="74" t="s">
        <v>599</v>
      </c>
      <c r="E965" s="63" t="s">
        <v>673</v>
      </c>
      <c r="F965" s="34"/>
    </row>
    <row r="966" spans="1:18" ht="15.75" x14ac:dyDescent="0.25">
      <c r="A966" s="13"/>
      <c r="B966" s="37" t="s">
        <v>16</v>
      </c>
      <c r="C966" s="20"/>
      <c r="D966" s="56" t="s">
        <v>674</v>
      </c>
      <c r="E966" s="56"/>
      <c r="F966" s="20"/>
    </row>
    <row r="967" spans="1:18" ht="27" thickBot="1" x14ac:dyDescent="0.3">
      <c r="A967" s="13"/>
      <c r="B967" s="40" t="s">
        <v>17</v>
      </c>
      <c r="C967" s="34"/>
      <c r="D967" s="81" t="s">
        <v>675</v>
      </c>
      <c r="E967" s="81"/>
      <c r="F967" s="34"/>
    </row>
    <row r="968" spans="1:18" ht="26.25" x14ac:dyDescent="0.25">
      <c r="A968" s="13"/>
      <c r="B968" s="77" t="s">
        <v>334</v>
      </c>
      <c r="C968" s="20"/>
      <c r="D968" s="82" t="s">
        <v>676</v>
      </c>
      <c r="E968" s="82"/>
      <c r="F968" s="20"/>
    </row>
    <row r="969" spans="1:18" ht="15.75" x14ac:dyDescent="0.25">
      <c r="A969" s="13"/>
      <c r="B969" s="44"/>
      <c r="C969" s="34"/>
      <c r="D969" s="57"/>
      <c r="E969" s="57"/>
      <c r="F969" s="34"/>
    </row>
    <row r="970" spans="1:18" ht="15.75" x14ac:dyDescent="0.25">
      <c r="A970" s="13"/>
      <c r="B970" s="64" t="s">
        <v>19</v>
      </c>
      <c r="C970" s="20"/>
      <c r="D970" s="56" t="s">
        <v>677</v>
      </c>
      <c r="E970" s="56"/>
      <c r="F970" s="20"/>
    </row>
    <row r="971" spans="1:18" ht="26.25" x14ac:dyDescent="0.25">
      <c r="A971" s="13"/>
      <c r="B971" s="44" t="s">
        <v>678</v>
      </c>
      <c r="C971" s="34"/>
      <c r="D971" s="67" t="s">
        <v>679</v>
      </c>
      <c r="E971" s="67"/>
      <c r="F971" s="34"/>
    </row>
    <row r="972" spans="1:18" ht="16.5" thickBot="1" x14ac:dyDescent="0.3">
      <c r="A972" s="13"/>
      <c r="B972" s="64" t="s">
        <v>339</v>
      </c>
      <c r="C972" s="20"/>
      <c r="D972" s="68" t="s">
        <v>680</v>
      </c>
      <c r="E972" s="68"/>
      <c r="F972" s="20"/>
    </row>
    <row r="973" spans="1:18" ht="16.5" thickBot="1" x14ac:dyDescent="0.3">
      <c r="A973" s="13"/>
      <c r="B973" s="79" t="s">
        <v>22</v>
      </c>
      <c r="C973" s="34"/>
      <c r="D973" s="48" t="s">
        <v>599</v>
      </c>
      <c r="E973" s="66" t="s">
        <v>681</v>
      </c>
      <c r="F973" s="34"/>
    </row>
    <row r="974" spans="1:18" ht="15.75" thickTop="1" x14ac:dyDescent="0.25">
      <c r="A974" s="13"/>
      <c r="B974" s="23"/>
      <c r="C974" s="23"/>
      <c r="D974" s="23"/>
      <c r="E974" s="23"/>
      <c r="F974" s="23"/>
      <c r="G974" s="23"/>
      <c r="H974" s="23"/>
      <c r="I974" s="23"/>
      <c r="J974" s="23"/>
      <c r="K974" s="23"/>
      <c r="L974" s="23"/>
      <c r="M974" s="23"/>
      <c r="N974" s="23"/>
      <c r="O974" s="23"/>
      <c r="P974" s="23"/>
      <c r="Q974" s="23"/>
      <c r="R974" s="23"/>
    </row>
    <row r="975" spans="1:18" x14ac:dyDescent="0.25">
      <c r="A975" s="13"/>
      <c r="B975" s="225" t="s">
        <v>671</v>
      </c>
      <c r="C975" s="225"/>
      <c r="D975" s="225"/>
      <c r="E975" s="225"/>
      <c r="F975" s="225"/>
      <c r="G975" s="225"/>
      <c r="H975" s="225"/>
      <c r="I975" s="225"/>
      <c r="J975" s="225"/>
      <c r="K975" s="225"/>
      <c r="L975" s="225"/>
      <c r="M975" s="225"/>
      <c r="N975" s="225"/>
      <c r="O975" s="225"/>
      <c r="P975" s="225"/>
      <c r="Q975" s="225"/>
      <c r="R975" s="225"/>
    </row>
    <row r="976" spans="1:18" x14ac:dyDescent="0.25">
      <c r="A976" s="13"/>
      <c r="B976" s="23"/>
      <c r="C976" s="23"/>
      <c r="D976" s="23"/>
      <c r="E976" s="23"/>
      <c r="F976" s="23"/>
      <c r="G976" s="23"/>
      <c r="H976" s="23"/>
      <c r="I976" s="23"/>
      <c r="J976" s="23"/>
      <c r="K976" s="23"/>
      <c r="L976" s="23"/>
      <c r="M976" s="23"/>
      <c r="N976" s="23"/>
      <c r="O976" s="23"/>
      <c r="P976" s="23"/>
      <c r="Q976" s="23"/>
      <c r="R976" s="23"/>
    </row>
    <row r="977" spans="1:18" ht="16.5" thickBot="1" x14ac:dyDescent="0.3">
      <c r="A977" s="13"/>
      <c r="B977" s="72"/>
      <c r="C977" s="30"/>
      <c r="D977" s="51" t="s">
        <v>783</v>
      </c>
      <c r="E977" s="51"/>
      <c r="F977" s="30"/>
    </row>
    <row r="978" spans="1:18" ht="15.75" x14ac:dyDescent="0.25">
      <c r="A978" s="13"/>
      <c r="B978" s="75" t="s">
        <v>328</v>
      </c>
      <c r="C978" s="34"/>
      <c r="D978" s="52"/>
      <c r="E978" s="52"/>
      <c r="F978" s="34"/>
    </row>
    <row r="979" spans="1:18" ht="15.75" x14ac:dyDescent="0.25">
      <c r="A979" s="13"/>
      <c r="B979" s="64" t="s">
        <v>329</v>
      </c>
      <c r="C979" s="20"/>
      <c r="D979" s="59"/>
      <c r="E979" s="59"/>
      <c r="F979" s="20"/>
    </row>
    <row r="980" spans="1:18" ht="15.75" x14ac:dyDescent="0.25">
      <c r="A980" s="13"/>
      <c r="B980" s="40" t="s">
        <v>16</v>
      </c>
      <c r="C980" s="34"/>
      <c r="D980" s="74" t="s">
        <v>240</v>
      </c>
      <c r="E980" s="63" t="s">
        <v>1016</v>
      </c>
      <c r="F980" s="34"/>
    </row>
    <row r="981" spans="1:18" ht="27" thickBot="1" x14ac:dyDescent="0.3">
      <c r="A981" s="13"/>
      <c r="B981" s="37" t="s">
        <v>17</v>
      </c>
      <c r="C981" s="20"/>
      <c r="D981" s="68" t="s">
        <v>1017</v>
      </c>
      <c r="E981" s="68"/>
      <c r="F981" s="20"/>
    </row>
    <row r="982" spans="1:18" ht="26.25" x14ac:dyDescent="0.25">
      <c r="A982" s="13"/>
      <c r="B982" s="78" t="s">
        <v>334</v>
      </c>
      <c r="C982" s="34"/>
      <c r="D982" s="164" t="s">
        <v>1018</v>
      </c>
      <c r="E982" s="164"/>
      <c r="F982" s="34"/>
    </row>
    <row r="983" spans="1:18" ht="15.75" x14ac:dyDescent="0.25">
      <c r="A983" s="13"/>
      <c r="B983" s="64"/>
      <c r="C983" s="20"/>
      <c r="D983" s="59"/>
      <c r="E983" s="59"/>
      <c r="F983" s="20"/>
    </row>
    <row r="984" spans="1:18" ht="15.75" x14ac:dyDescent="0.25">
      <c r="A984" s="13"/>
      <c r="B984" s="44" t="s">
        <v>19</v>
      </c>
      <c r="C984" s="34"/>
      <c r="D984" s="67" t="s">
        <v>1019</v>
      </c>
      <c r="E984" s="67"/>
      <c r="F984" s="34"/>
    </row>
    <row r="985" spans="1:18" ht="26.25" x14ac:dyDescent="0.25">
      <c r="A985" s="13"/>
      <c r="B985" s="64" t="s">
        <v>1020</v>
      </c>
      <c r="C985" s="20"/>
      <c r="D985" s="56" t="s">
        <v>1021</v>
      </c>
      <c r="E985" s="56"/>
      <c r="F985" s="20"/>
    </row>
    <row r="986" spans="1:18" ht="16.5" thickBot="1" x14ac:dyDescent="0.3">
      <c r="A986" s="13"/>
      <c r="B986" s="44" t="s">
        <v>339</v>
      </c>
      <c r="C986" s="34"/>
      <c r="D986" s="81" t="s">
        <v>1022</v>
      </c>
      <c r="E986" s="81"/>
      <c r="F986" s="34"/>
    </row>
    <row r="987" spans="1:18" ht="16.5" thickBot="1" x14ac:dyDescent="0.3">
      <c r="A987" s="13"/>
      <c r="B987" s="144" t="s">
        <v>22</v>
      </c>
      <c r="C987" s="20"/>
      <c r="D987" s="118" t="s">
        <v>240</v>
      </c>
      <c r="E987" s="119" t="s">
        <v>1023</v>
      </c>
      <c r="F987" s="20"/>
    </row>
    <row r="988" spans="1:18" ht="16.5" thickTop="1" x14ac:dyDescent="0.25">
      <c r="A988" s="13"/>
      <c r="B988" s="70"/>
      <c r="C988" s="70"/>
      <c r="D988" s="70"/>
      <c r="E988" s="70"/>
      <c r="F988" s="70"/>
      <c r="G988" s="70"/>
      <c r="H988" s="70"/>
      <c r="I988" s="70"/>
      <c r="J988" s="70"/>
      <c r="K988" s="70"/>
      <c r="L988" s="70"/>
      <c r="M988" s="70"/>
      <c r="N988" s="70"/>
      <c r="O988" s="70"/>
      <c r="P988" s="70"/>
      <c r="Q988" s="70"/>
      <c r="R988" s="70"/>
    </row>
    <row r="989" spans="1:18" x14ac:dyDescent="0.25">
      <c r="A989" s="13"/>
      <c r="B989" s="26"/>
      <c r="C989" s="26"/>
      <c r="D989" s="26"/>
      <c r="E989" s="26"/>
      <c r="F989" s="26"/>
      <c r="G989" s="26"/>
      <c r="H989" s="26"/>
      <c r="I989" s="26"/>
      <c r="J989" s="26"/>
      <c r="K989" s="26"/>
      <c r="L989" s="26"/>
      <c r="M989" s="26"/>
      <c r="N989" s="26"/>
      <c r="O989" s="26"/>
      <c r="P989" s="26"/>
      <c r="Q989" s="26"/>
      <c r="R989" s="26"/>
    </row>
    <row r="990" spans="1:18" x14ac:dyDescent="0.25">
      <c r="A990" s="13" t="s">
        <v>1328</v>
      </c>
      <c r="B990" s="225" t="s">
        <v>682</v>
      </c>
      <c r="C990" s="225"/>
      <c r="D990" s="225"/>
      <c r="E990" s="225"/>
      <c r="F990" s="225"/>
      <c r="G990" s="225"/>
      <c r="H990" s="225"/>
      <c r="I990" s="225"/>
      <c r="J990" s="225"/>
      <c r="K990" s="225"/>
      <c r="L990" s="225"/>
      <c r="M990" s="225"/>
      <c r="N990" s="225"/>
      <c r="O990" s="225"/>
      <c r="P990" s="225"/>
      <c r="Q990" s="225"/>
      <c r="R990" s="225"/>
    </row>
    <row r="991" spans="1:18" x14ac:dyDescent="0.25">
      <c r="A991" s="13"/>
      <c r="B991" s="23"/>
      <c r="C991" s="23"/>
      <c r="D991" s="23"/>
      <c r="E991" s="23"/>
      <c r="F991" s="23"/>
      <c r="G991" s="23"/>
      <c r="H991" s="23"/>
      <c r="I991" s="23"/>
      <c r="J991" s="23"/>
      <c r="K991" s="23"/>
      <c r="L991" s="23"/>
      <c r="M991" s="23"/>
      <c r="N991" s="23"/>
      <c r="O991" s="23"/>
      <c r="P991" s="23"/>
      <c r="Q991" s="23"/>
      <c r="R991" s="23"/>
    </row>
    <row r="992" spans="1:18" x14ac:dyDescent="0.25">
      <c r="A992" s="13"/>
      <c r="B992" s="98"/>
      <c r="C992" s="99"/>
      <c r="D992" s="100" t="s">
        <v>343</v>
      </c>
      <c r="E992" s="100"/>
      <c r="F992" s="99"/>
      <c r="G992" s="31" t="s">
        <v>347</v>
      </c>
      <c r="H992" s="99"/>
      <c r="I992" s="100" t="s">
        <v>343</v>
      </c>
      <c r="J992" s="100"/>
      <c r="K992" s="99"/>
      <c r="L992" s="31" t="s">
        <v>347</v>
      </c>
      <c r="M992" s="99"/>
      <c r="N992" s="100" t="s">
        <v>355</v>
      </c>
      <c r="O992" s="100"/>
      <c r="P992" s="99"/>
      <c r="Q992" s="31" t="s">
        <v>347</v>
      </c>
      <c r="R992" s="99"/>
    </row>
    <row r="993" spans="1:18" x14ac:dyDescent="0.25">
      <c r="A993" s="13"/>
      <c r="B993" s="98"/>
      <c r="C993" s="99"/>
      <c r="D993" s="100" t="s">
        <v>344</v>
      </c>
      <c r="E993" s="100"/>
      <c r="F993" s="99"/>
      <c r="G993" s="31" t="s">
        <v>393</v>
      </c>
      <c r="H993" s="99"/>
      <c r="I993" s="100" t="s">
        <v>350</v>
      </c>
      <c r="J993" s="100"/>
      <c r="K993" s="99"/>
      <c r="L993" s="31" t="s">
        <v>352</v>
      </c>
      <c r="M993" s="99"/>
      <c r="N993" s="100" t="s">
        <v>344</v>
      </c>
      <c r="O993" s="100"/>
      <c r="P993" s="99"/>
      <c r="Q993" s="31" t="s">
        <v>352</v>
      </c>
      <c r="R993" s="99"/>
    </row>
    <row r="994" spans="1:18" x14ac:dyDescent="0.25">
      <c r="A994" s="13"/>
      <c r="B994" s="98"/>
      <c r="C994" s="99"/>
      <c r="D994" s="100" t="s">
        <v>345</v>
      </c>
      <c r="E994" s="100"/>
      <c r="F994" s="99"/>
      <c r="G994" s="31" t="s">
        <v>349</v>
      </c>
      <c r="H994" s="99"/>
      <c r="I994" s="100" t="s">
        <v>351</v>
      </c>
      <c r="J994" s="100"/>
      <c r="K994" s="99"/>
      <c r="L994" s="31" t="s">
        <v>353</v>
      </c>
      <c r="M994" s="99"/>
      <c r="N994" s="100" t="s">
        <v>356</v>
      </c>
      <c r="O994" s="100"/>
      <c r="P994" s="99"/>
      <c r="Q994" s="31" t="s">
        <v>353</v>
      </c>
      <c r="R994" s="99"/>
    </row>
    <row r="995" spans="1:18" ht="15.75" thickBot="1" x14ac:dyDescent="0.3">
      <c r="A995" s="13"/>
      <c r="B995" s="98"/>
      <c r="C995" s="99"/>
      <c r="D995" s="51" t="s">
        <v>346</v>
      </c>
      <c r="E995" s="51"/>
      <c r="F995" s="99"/>
      <c r="G995" s="28"/>
      <c r="H995" s="99"/>
      <c r="I995" s="101"/>
      <c r="J995" s="101"/>
      <c r="K995" s="99"/>
      <c r="L995" s="32" t="s">
        <v>354</v>
      </c>
      <c r="M995" s="99"/>
      <c r="N995" s="101"/>
      <c r="O995" s="101"/>
      <c r="P995" s="99"/>
      <c r="Q995" s="32" t="s">
        <v>354</v>
      </c>
      <c r="R995" s="99"/>
    </row>
    <row r="996" spans="1:18" ht="15.75" x14ac:dyDescent="0.25">
      <c r="A996" s="13"/>
      <c r="B996" s="64"/>
      <c r="C996" s="20"/>
      <c r="D996" s="102"/>
      <c r="E996" s="102"/>
      <c r="F996" s="20"/>
      <c r="G996" s="89"/>
      <c r="H996" s="20"/>
      <c r="I996" s="102"/>
      <c r="J996" s="102"/>
      <c r="K996" s="20"/>
      <c r="L996" s="89"/>
      <c r="M996" s="20"/>
      <c r="N996" s="102"/>
      <c r="O996" s="102"/>
      <c r="P996" s="20"/>
      <c r="Q996" s="89"/>
      <c r="R996" s="20"/>
    </row>
    <row r="997" spans="1:18" ht="15.75" x14ac:dyDescent="0.25">
      <c r="A997" s="13"/>
      <c r="B997" s="75" t="s">
        <v>357</v>
      </c>
      <c r="C997" s="34"/>
      <c r="D997" s="57"/>
      <c r="E997" s="57"/>
      <c r="F997" s="34"/>
      <c r="G997" s="35"/>
      <c r="H997" s="34"/>
      <c r="I997" s="57"/>
      <c r="J997" s="57"/>
      <c r="K997" s="34"/>
      <c r="L997" s="35"/>
      <c r="M997" s="34"/>
      <c r="N997" s="57"/>
      <c r="O997" s="57"/>
      <c r="P997" s="34"/>
      <c r="Q997" s="35"/>
      <c r="R997" s="34"/>
    </row>
    <row r="998" spans="1:18" ht="15.75" x14ac:dyDescent="0.25">
      <c r="A998" s="13"/>
      <c r="B998" s="64" t="s">
        <v>358</v>
      </c>
      <c r="C998" s="20"/>
      <c r="D998" s="59"/>
      <c r="E998" s="59"/>
      <c r="F998" s="20"/>
      <c r="G998" s="45"/>
      <c r="H998" s="20"/>
      <c r="I998" s="59"/>
      <c r="J998" s="59"/>
      <c r="K998" s="20"/>
      <c r="L998" s="45"/>
      <c r="M998" s="20"/>
      <c r="N998" s="59"/>
      <c r="O998" s="59"/>
      <c r="P998" s="20"/>
      <c r="Q998" s="45"/>
      <c r="R998" s="20"/>
    </row>
    <row r="999" spans="1:18" ht="15.75" x14ac:dyDescent="0.25">
      <c r="A999" s="13"/>
      <c r="B999" s="44" t="s">
        <v>359</v>
      </c>
      <c r="C999" s="34"/>
      <c r="D999" s="74" t="s">
        <v>240</v>
      </c>
      <c r="E999" s="63" t="s">
        <v>683</v>
      </c>
      <c r="F999" s="74" t="s">
        <v>245</v>
      </c>
      <c r="G999" s="83">
        <v>-6.9999999999999999E-4</v>
      </c>
      <c r="H999" s="34"/>
      <c r="I999" s="74" t="s">
        <v>240</v>
      </c>
      <c r="J999" s="63" t="s">
        <v>684</v>
      </c>
      <c r="K999" s="74" t="s">
        <v>245</v>
      </c>
      <c r="L999" s="83">
        <v>-1E-4</v>
      </c>
      <c r="M999" s="34"/>
      <c r="N999" s="74" t="s">
        <v>240</v>
      </c>
      <c r="O999" s="63" t="s">
        <v>685</v>
      </c>
      <c r="P999" s="74" t="s">
        <v>245</v>
      </c>
      <c r="Q999" s="83">
        <v>-8.0000000000000004E-4</v>
      </c>
      <c r="R999" s="34"/>
    </row>
    <row r="1000" spans="1:18" ht="15.75" x14ac:dyDescent="0.25">
      <c r="A1000" s="13"/>
      <c r="B1000" s="64" t="s">
        <v>363</v>
      </c>
      <c r="C1000" s="20"/>
      <c r="D1000" s="15" t="s">
        <v>240</v>
      </c>
      <c r="E1000" s="39">
        <v>1025</v>
      </c>
      <c r="F1000" s="20"/>
      <c r="G1000" s="84">
        <v>2.0000000000000001E-4</v>
      </c>
      <c r="H1000" s="20"/>
      <c r="I1000" s="15" t="s">
        <v>240</v>
      </c>
      <c r="J1000" s="39">
        <v>37829</v>
      </c>
      <c r="K1000" s="20"/>
      <c r="L1000" s="84">
        <v>6.4000000000000003E-3</v>
      </c>
      <c r="M1000" s="20"/>
      <c r="N1000" s="15" t="s">
        <v>240</v>
      </c>
      <c r="O1000" s="39">
        <v>38854</v>
      </c>
      <c r="P1000" s="20"/>
      <c r="Q1000" s="84">
        <v>6.6E-3</v>
      </c>
      <c r="R1000" s="20"/>
    </row>
    <row r="1001" spans="1:18" ht="15.75" x14ac:dyDescent="0.25">
      <c r="A1001" s="13"/>
      <c r="B1001" s="44" t="s">
        <v>364</v>
      </c>
      <c r="C1001" s="34"/>
      <c r="D1001" s="74" t="s">
        <v>240</v>
      </c>
      <c r="E1001" s="63" t="s">
        <v>686</v>
      </c>
      <c r="F1001" s="74" t="s">
        <v>245</v>
      </c>
      <c r="G1001" s="83">
        <v>-1E-3</v>
      </c>
      <c r="H1001" s="34"/>
      <c r="I1001" s="74" t="s">
        <v>240</v>
      </c>
      <c r="J1001" s="41">
        <v>28250</v>
      </c>
      <c r="K1001" s="34"/>
      <c r="L1001" s="83">
        <v>4.7999999999999996E-3</v>
      </c>
      <c r="M1001" s="34"/>
      <c r="N1001" s="74" t="s">
        <v>240</v>
      </c>
      <c r="O1001" s="41">
        <v>22191</v>
      </c>
      <c r="P1001" s="34"/>
      <c r="Q1001" s="83">
        <v>3.8E-3</v>
      </c>
      <c r="R1001" s="34"/>
    </row>
    <row r="1002" spans="1:18" ht="15.75" x14ac:dyDescent="0.25">
      <c r="A1002" s="13"/>
      <c r="B1002" s="64" t="s">
        <v>366</v>
      </c>
      <c r="C1002" s="20"/>
      <c r="D1002" s="15" t="s">
        <v>240</v>
      </c>
      <c r="E1002" s="39">
        <v>7078</v>
      </c>
      <c r="F1002" s="20"/>
      <c r="G1002" s="84">
        <v>1.1999999999999999E-3</v>
      </c>
      <c r="H1002" s="20"/>
      <c r="I1002" s="15" t="s">
        <v>240</v>
      </c>
      <c r="J1002" s="43" t="s">
        <v>687</v>
      </c>
      <c r="K1002" s="15" t="s">
        <v>245</v>
      </c>
      <c r="L1002" s="84">
        <v>-2.0000000000000001E-4</v>
      </c>
      <c r="M1002" s="20"/>
      <c r="N1002" s="15" t="s">
        <v>240</v>
      </c>
      <c r="O1002" s="39">
        <v>5928</v>
      </c>
      <c r="P1002" s="20"/>
      <c r="Q1002" s="84">
        <v>1E-3</v>
      </c>
      <c r="R1002" s="20"/>
    </row>
    <row r="1003" spans="1:18" ht="15.75" x14ac:dyDescent="0.25">
      <c r="A1003" s="13"/>
      <c r="B1003" s="44" t="s">
        <v>368</v>
      </c>
      <c r="C1003" s="34"/>
      <c r="D1003" s="74" t="s">
        <v>240</v>
      </c>
      <c r="E1003" s="63" t="s">
        <v>688</v>
      </c>
      <c r="F1003" s="74" t="s">
        <v>245</v>
      </c>
      <c r="G1003" s="83">
        <v>-5.0000000000000001E-4</v>
      </c>
      <c r="H1003" s="34"/>
      <c r="I1003" s="74" t="s">
        <v>240</v>
      </c>
      <c r="J1003" s="63">
        <v>831</v>
      </c>
      <c r="K1003" s="34"/>
      <c r="L1003" s="83">
        <v>1E-4</v>
      </c>
      <c r="M1003" s="34"/>
      <c r="N1003" s="74" t="s">
        <v>240</v>
      </c>
      <c r="O1003" s="63" t="s">
        <v>689</v>
      </c>
      <c r="P1003" s="74" t="s">
        <v>245</v>
      </c>
      <c r="Q1003" s="83">
        <v>-4.0000000000000002E-4</v>
      </c>
      <c r="R1003" s="34"/>
    </row>
    <row r="1004" spans="1:18" ht="15.75" x14ac:dyDescent="0.25">
      <c r="A1004" s="13"/>
      <c r="B1004" s="64" t="s">
        <v>371</v>
      </c>
      <c r="C1004" s="20"/>
      <c r="D1004" s="15" t="s">
        <v>240</v>
      </c>
      <c r="E1004" s="43" t="s">
        <v>690</v>
      </c>
      <c r="F1004" s="15" t="s">
        <v>245</v>
      </c>
      <c r="G1004" s="84">
        <v>-1E-4</v>
      </c>
      <c r="H1004" s="20"/>
      <c r="I1004" s="15" t="s">
        <v>240</v>
      </c>
      <c r="J1004" s="39">
        <v>8419</v>
      </c>
      <c r="K1004" s="20"/>
      <c r="L1004" s="84">
        <v>1.4E-3</v>
      </c>
      <c r="M1004" s="20"/>
      <c r="N1004" s="15" t="s">
        <v>240</v>
      </c>
      <c r="O1004" s="39">
        <v>8020</v>
      </c>
      <c r="P1004" s="20"/>
      <c r="Q1004" s="84">
        <v>1.2999999999999999E-3</v>
      </c>
      <c r="R1004" s="20"/>
    </row>
    <row r="1005" spans="1:18" ht="15.75" x14ac:dyDescent="0.25">
      <c r="A1005" s="13"/>
      <c r="B1005" s="44" t="s">
        <v>373</v>
      </c>
      <c r="C1005" s="34"/>
      <c r="D1005" s="74" t="s">
        <v>240</v>
      </c>
      <c r="E1005" s="63" t="s">
        <v>691</v>
      </c>
      <c r="F1005" s="74" t="s">
        <v>245</v>
      </c>
      <c r="G1005" s="83">
        <v>-1E-4</v>
      </c>
      <c r="H1005" s="34"/>
      <c r="I1005" s="74" t="s">
        <v>240</v>
      </c>
      <c r="J1005" s="41">
        <v>16713</v>
      </c>
      <c r="K1005" s="34"/>
      <c r="L1005" s="83">
        <v>2.8E-3</v>
      </c>
      <c r="M1005" s="34"/>
      <c r="N1005" s="74" t="s">
        <v>240</v>
      </c>
      <c r="O1005" s="41">
        <v>15723</v>
      </c>
      <c r="P1005" s="34"/>
      <c r="Q1005" s="83">
        <v>2.7000000000000001E-3</v>
      </c>
      <c r="R1005" s="34"/>
    </row>
    <row r="1006" spans="1:18" ht="16.5" thickBot="1" x14ac:dyDescent="0.3">
      <c r="A1006" s="13"/>
      <c r="B1006" s="64" t="s">
        <v>375</v>
      </c>
      <c r="C1006" s="20"/>
      <c r="D1006" s="85" t="s">
        <v>240</v>
      </c>
      <c r="E1006" s="47">
        <v>17164</v>
      </c>
      <c r="F1006" s="20"/>
      <c r="G1006" s="84">
        <v>2.8999999999999998E-3</v>
      </c>
      <c r="H1006" s="20"/>
      <c r="I1006" s="85" t="s">
        <v>240</v>
      </c>
      <c r="J1006" s="65" t="s">
        <v>692</v>
      </c>
      <c r="K1006" s="15" t="s">
        <v>245</v>
      </c>
      <c r="L1006" s="84">
        <v>-2.0000000000000001E-4</v>
      </c>
      <c r="M1006" s="20"/>
      <c r="N1006" s="85" t="s">
        <v>240</v>
      </c>
      <c r="O1006" s="47">
        <v>15652</v>
      </c>
      <c r="P1006" s="20"/>
      <c r="Q1006" s="84">
        <v>2.7000000000000001E-3</v>
      </c>
      <c r="R1006" s="20"/>
    </row>
    <row r="1007" spans="1:18" ht="16.5" thickBot="1" x14ac:dyDescent="0.3">
      <c r="A1007" s="13"/>
      <c r="B1007" s="44" t="s">
        <v>377</v>
      </c>
      <c r="C1007" s="34"/>
      <c r="D1007" s="86" t="s">
        <v>240</v>
      </c>
      <c r="E1007" s="87">
        <v>10982</v>
      </c>
      <c r="F1007" s="34"/>
      <c r="G1007" s="88"/>
      <c r="H1007" s="34"/>
      <c r="I1007" s="86" t="s">
        <v>240</v>
      </c>
      <c r="J1007" s="87">
        <v>89015</v>
      </c>
      <c r="K1007" s="34"/>
      <c r="L1007" s="88"/>
      <c r="M1007" s="34"/>
      <c r="N1007" s="86" t="s">
        <v>240</v>
      </c>
      <c r="O1007" s="87">
        <v>99997</v>
      </c>
      <c r="P1007" s="34"/>
      <c r="Q1007" s="88"/>
      <c r="R1007" s="34"/>
    </row>
    <row r="1008" spans="1:18" ht="15.75" x14ac:dyDescent="0.25">
      <c r="A1008" s="13"/>
      <c r="B1008" s="64"/>
      <c r="C1008" s="20"/>
      <c r="D1008" s="102"/>
      <c r="E1008" s="102"/>
      <c r="F1008" s="20"/>
      <c r="G1008" s="30"/>
      <c r="H1008" s="20"/>
      <c r="I1008" s="102"/>
      <c r="J1008" s="102"/>
      <c r="K1008" s="20"/>
      <c r="L1008" s="30"/>
      <c r="M1008" s="20"/>
      <c r="N1008" s="102"/>
      <c r="O1008" s="102"/>
      <c r="P1008" s="20"/>
      <c r="Q1008" s="30"/>
      <c r="R1008" s="20"/>
    </row>
    <row r="1009" spans="1:18" ht="15.75" x14ac:dyDescent="0.25">
      <c r="A1009" s="13"/>
      <c r="B1009" s="44" t="s">
        <v>378</v>
      </c>
      <c r="C1009" s="34"/>
      <c r="D1009" s="57"/>
      <c r="E1009" s="57"/>
      <c r="F1009" s="34"/>
      <c r="G1009" s="88"/>
      <c r="H1009" s="34"/>
      <c r="I1009" s="57"/>
      <c r="J1009" s="57"/>
      <c r="K1009" s="34"/>
      <c r="L1009" s="88"/>
      <c r="M1009" s="34"/>
      <c r="N1009" s="57"/>
      <c r="O1009" s="57"/>
      <c r="P1009" s="34"/>
      <c r="Q1009" s="88"/>
      <c r="R1009" s="34"/>
    </row>
    <row r="1010" spans="1:18" ht="15.75" x14ac:dyDescent="0.25">
      <c r="A1010" s="13"/>
      <c r="B1010" s="64" t="s">
        <v>359</v>
      </c>
      <c r="C1010" s="20"/>
      <c r="D1010" s="15" t="s">
        <v>240</v>
      </c>
      <c r="E1010" s="43">
        <v>76</v>
      </c>
      <c r="F1010" s="20"/>
      <c r="G1010" s="84">
        <v>0</v>
      </c>
      <c r="H1010" s="20"/>
      <c r="I1010" s="15" t="s">
        <v>240</v>
      </c>
      <c r="J1010" s="43" t="s">
        <v>693</v>
      </c>
      <c r="K1010" s="15" t="s">
        <v>245</v>
      </c>
      <c r="L1010" s="84">
        <v>0</v>
      </c>
      <c r="M1010" s="20"/>
      <c r="N1010" s="15" t="s">
        <v>240</v>
      </c>
      <c r="O1010" s="43">
        <v>57</v>
      </c>
      <c r="P1010" s="20"/>
      <c r="Q1010" s="84">
        <v>0</v>
      </c>
      <c r="R1010" s="20"/>
    </row>
    <row r="1011" spans="1:18" ht="15.75" x14ac:dyDescent="0.25">
      <c r="A1011" s="13"/>
      <c r="B1011" s="44" t="s">
        <v>364</v>
      </c>
      <c r="C1011" s="34"/>
      <c r="D1011" s="74" t="s">
        <v>240</v>
      </c>
      <c r="E1011" s="63">
        <v>30</v>
      </c>
      <c r="F1011" s="34"/>
      <c r="G1011" s="83">
        <v>0</v>
      </c>
      <c r="H1011" s="34"/>
      <c r="I1011" s="74" t="s">
        <v>240</v>
      </c>
      <c r="J1011" s="41">
        <v>32247</v>
      </c>
      <c r="K1011" s="34"/>
      <c r="L1011" s="83">
        <v>5.4999999999999997E-3</v>
      </c>
      <c r="M1011" s="34"/>
      <c r="N1011" s="74" t="s">
        <v>240</v>
      </c>
      <c r="O1011" s="41">
        <v>32277</v>
      </c>
      <c r="P1011" s="34"/>
      <c r="Q1011" s="83">
        <v>5.4999999999999997E-3</v>
      </c>
      <c r="R1011" s="34"/>
    </row>
    <row r="1012" spans="1:18" ht="15.75" x14ac:dyDescent="0.25">
      <c r="A1012" s="13"/>
      <c r="B1012" s="64" t="s">
        <v>366</v>
      </c>
      <c r="C1012" s="20"/>
      <c r="D1012" s="15" t="s">
        <v>240</v>
      </c>
      <c r="E1012" s="39">
        <v>85772</v>
      </c>
      <c r="F1012" s="20"/>
      <c r="G1012" s="84">
        <v>1.46E-2</v>
      </c>
      <c r="H1012" s="20"/>
      <c r="I1012" s="15" t="s">
        <v>240</v>
      </c>
      <c r="J1012" s="43" t="s">
        <v>694</v>
      </c>
      <c r="K1012" s="15" t="s">
        <v>245</v>
      </c>
      <c r="L1012" s="84">
        <v>-1E-4</v>
      </c>
      <c r="M1012" s="20"/>
      <c r="N1012" s="15" t="s">
        <v>240</v>
      </c>
      <c r="O1012" s="39">
        <v>84998</v>
      </c>
      <c r="P1012" s="20"/>
      <c r="Q1012" s="84">
        <v>1.4500000000000001E-2</v>
      </c>
      <c r="R1012" s="20"/>
    </row>
    <row r="1013" spans="1:18" ht="15.75" x14ac:dyDescent="0.25">
      <c r="A1013" s="13"/>
      <c r="B1013" s="44" t="s">
        <v>371</v>
      </c>
      <c r="C1013" s="34"/>
      <c r="D1013" s="74" t="s">
        <v>240</v>
      </c>
      <c r="E1013" s="63" t="s">
        <v>695</v>
      </c>
      <c r="F1013" s="74" t="s">
        <v>245</v>
      </c>
      <c r="G1013" s="83">
        <v>-4.7999999999999996E-3</v>
      </c>
      <c r="H1013" s="34"/>
      <c r="I1013" s="74" t="s">
        <v>240</v>
      </c>
      <c r="J1013" s="41">
        <v>24898</v>
      </c>
      <c r="K1013" s="34"/>
      <c r="L1013" s="83">
        <v>4.1999999999999997E-3</v>
      </c>
      <c r="M1013" s="34"/>
      <c r="N1013" s="74" t="s">
        <v>240</v>
      </c>
      <c r="O1013" s="63" t="s">
        <v>696</v>
      </c>
      <c r="P1013" s="74" t="s">
        <v>245</v>
      </c>
      <c r="Q1013" s="83">
        <v>-5.9999999999999995E-4</v>
      </c>
      <c r="R1013" s="34"/>
    </row>
    <row r="1014" spans="1:18" ht="15.75" x14ac:dyDescent="0.25">
      <c r="A1014" s="13"/>
      <c r="B1014" s="64" t="s">
        <v>373</v>
      </c>
      <c r="C1014" s="20"/>
      <c r="D1014" s="15" t="s">
        <v>240</v>
      </c>
      <c r="E1014" s="43">
        <v>253</v>
      </c>
      <c r="F1014" s="20"/>
      <c r="G1014" s="84">
        <v>0</v>
      </c>
      <c r="H1014" s="20"/>
      <c r="I1014" s="15" t="s">
        <v>240</v>
      </c>
      <c r="J1014" s="43">
        <v>141</v>
      </c>
      <c r="K1014" s="20"/>
      <c r="L1014" s="84">
        <v>0</v>
      </c>
      <c r="M1014" s="20"/>
      <c r="N1014" s="15" t="s">
        <v>240</v>
      </c>
      <c r="O1014" s="43">
        <v>394</v>
      </c>
      <c r="P1014" s="20"/>
      <c r="Q1014" s="84">
        <v>0</v>
      </c>
      <c r="R1014" s="20"/>
    </row>
    <row r="1015" spans="1:18" ht="16.5" thickBot="1" x14ac:dyDescent="0.3">
      <c r="A1015" s="13"/>
      <c r="B1015" s="44" t="s">
        <v>383</v>
      </c>
      <c r="C1015" s="34"/>
      <c r="D1015" s="90" t="s">
        <v>240</v>
      </c>
      <c r="E1015" s="91">
        <v>14309</v>
      </c>
      <c r="F1015" s="34"/>
      <c r="G1015" s="83">
        <v>2.3999999999999998E-3</v>
      </c>
      <c r="H1015" s="34"/>
      <c r="I1015" s="90" t="s">
        <v>240</v>
      </c>
      <c r="J1015" s="76" t="s">
        <v>697</v>
      </c>
      <c r="K1015" s="74" t="s">
        <v>245</v>
      </c>
      <c r="L1015" s="83">
        <v>-2.0000000000000001E-4</v>
      </c>
      <c r="M1015" s="34"/>
      <c r="N1015" s="90" t="s">
        <v>240</v>
      </c>
      <c r="O1015" s="91">
        <v>12777</v>
      </c>
      <c r="P1015" s="34"/>
      <c r="Q1015" s="83">
        <v>2.2000000000000001E-3</v>
      </c>
      <c r="R1015" s="34"/>
    </row>
    <row r="1016" spans="1:18" ht="16.5" thickBot="1" x14ac:dyDescent="0.3">
      <c r="A1016" s="13"/>
      <c r="B1016" s="64" t="s">
        <v>385</v>
      </c>
      <c r="C1016" s="20"/>
      <c r="D1016" s="92" t="s">
        <v>240</v>
      </c>
      <c r="E1016" s="93">
        <v>71956</v>
      </c>
      <c r="F1016" s="20"/>
      <c r="G1016" s="30"/>
      <c r="H1016" s="20"/>
      <c r="I1016" s="92" t="s">
        <v>240</v>
      </c>
      <c r="J1016" s="93">
        <v>54961</v>
      </c>
      <c r="K1016" s="20"/>
      <c r="L1016" s="30"/>
      <c r="M1016" s="20"/>
      <c r="N1016" s="92" t="s">
        <v>240</v>
      </c>
      <c r="O1016" s="93">
        <v>126917</v>
      </c>
      <c r="P1016" s="20"/>
      <c r="Q1016" s="30"/>
      <c r="R1016" s="20"/>
    </row>
    <row r="1017" spans="1:18" ht="16.5" thickBot="1" x14ac:dyDescent="0.3">
      <c r="A1017" s="13"/>
      <c r="B1017" s="75" t="s">
        <v>386</v>
      </c>
      <c r="C1017" s="34"/>
      <c r="D1017" s="86" t="s">
        <v>240</v>
      </c>
      <c r="E1017" s="87">
        <v>82938</v>
      </c>
      <c r="F1017" s="34"/>
      <c r="G1017" s="83">
        <v>1.41E-2</v>
      </c>
      <c r="H1017" s="34"/>
      <c r="I1017" s="86" t="s">
        <v>240</v>
      </c>
      <c r="J1017" s="87">
        <v>143976</v>
      </c>
      <c r="K1017" s="34"/>
      <c r="L1017" s="83">
        <v>2.46E-2</v>
      </c>
      <c r="M1017" s="34"/>
      <c r="N1017" s="86" t="s">
        <v>240</v>
      </c>
      <c r="O1017" s="87">
        <v>226914</v>
      </c>
      <c r="P1017" s="34"/>
      <c r="Q1017" s="83">
        <v>3.8699999999999998E-2</v>
      </c>
      <c r="R1017" s="34"/>
    </row>
    <row r="1018" spans="1:18" ht="15.75" x14ac:dyDescent="0.25">
      <c r="A1018" s="13"/>
      <c r="B1018" s="64"/>
      <c r="C1018" s="20"/>
      <c r="D1018" s="102"/>
      <c r="E1018" s="102"/>
      <c r="F1018" s="20"/>
      <c r="G1018" s="30"/>
      <c r="H1018" s="20"/>
      <c r="I1018" s="102"/>
      <c r="J1018" s="102"/>
      <c r="K1018" s="20"/>
      <c r="L1018" s="30"/>
      <c r="M1018" s="20"/>
      <c r="N1018" s="102"/>
      <c r="O1018" s="102"/>
      <c r="P1018" s="20"/>
      <c r="Q1018" s="30"/>
      <c r="R1018" s="20"/>
    </row>
    <row r="1019" spans="1:18" ht="15.75" x14ac:dyDescent="0.25">
      <c r="A1019" s="13"/>
      <c r="B1019" s="75" t="s">
        <v>387</v>
      </c>
      <c r="C1019" s="34"/>
      <c r="D1019" s="57"/>
      <c r="E1019" s="57"/>
      <c r="F1019" s="34"/>
      <c r="G1019" s="88"/>
      <c r="H1019" s="34"/>
      <c r="I1019" s="57"/>
      <c r="J1019" s="57"/>
      <c r="K1019" s="34"/>
      <c r="L1019" s="88"/>
      <c r="M1019" s="34"/>
      <c r="N1019" s="57"/>
      <c r="O1019" s="57"/>
      <c r="P1019" s="34"/>
      <c r="Q1019" s="88"/>
      <c r="R1019" s="34"/>
    </row>
    <row r="1020" spans="1:18" ht="16.5" thickBot="1" x14ac:dyDescent="0.3">
      <c r="A1020" s="13"/>
      <c r="B1020" s="64" t="s">
        <v>363</v>
      </c>
      <c r="C1020" s="20"/>
      <c r="D1020" s="15" t="s">
        <v>240</v>
      </c>
      <c r="E1020" s="39">
        <v>7014</v>
      </c>
      <c r="F1020" s="20"/>
      <c r="G1020" s="84">
        <v>1.1999999999999999E-3</v>
      </c>
      <c r="H1020" s="20"/>
      <c r="I1020" s="15" t="s">
        <v>240</v>
      </c>
      <c r="J1020" s="43" t="s">
        <v>698</v>
      </c>
      <c r="K1020" s="15" t="s">
        <v>245</v>
      </c>
      <c r="L1020" s="84">
        <v>-1.8E-3</v>
      </c>
      <c r="M1020" s="20"/>
      <c r="N1020" s="15" t="s">
        <v>240</v>
      </c>
      <c r="O1020" s="43" t="s">
        <v>699</v>
      </c>
      <c r="P1020" s="15" t="s">
        <v>245</v>
      </c>
      <c r="Q1020" s="84">
        <v>-5.9999999999999995E-4</v>
      </c>
      <c r="R1020" s="20"/>
    </row>
    <row r="1021" spans="1:18" ht="15.75" x14ac:dyDescent="0.25">
      <c r="A1021" s="13"/>
      <c r="B1021" s="44"/>
      <c r="C1021" s="34"/>
      <c r="D1021" s="52"/>
      <c r="E1021" s="52"/>
      <c r="F1021" s="34"/>
      <c r="G1021" s="88"/>
      <c r="H1021" s="34"/>
      <c r="I1021" s="52"/>
      <c r="J1021" s="52"/>
      <c r="K1021" s="34"/>
      <c r="L1021" s="88"/>
      <c r="M1021" s="34"/>
      <c r="N1021" s="52"/>
      <c r="O1021" s="52"/>
      <c r="P1021" s="34"/>
      <c r="Q1021" s="88"/>
      <c r="R1021" s="34"/>
    </row>
    <row r="1022" spans="1:18" ht="16.5" thickBot="1" x14ac:dyDescent="0.3">
      <c r="A1022" s="13"/>
      <c r="B1022" s="94" t="s">
        <v>390</v>
      </c>
      <c r="C1022" s="20"/>
      <c r="D1022" s="95" t="s">
        <v>240</v>
      </c>
      <c r="E1022" s="96">
        <v>89952</v>
      </c>
      <c r="F1022" s="20"/>
      <c r="G1022" s="97">
        <v>1.5299999999999999E-2</v>
      </c>
      <c r="H1022" s="20"/>
      <c r="I1022" s="95" t="s">
        <v>240</v>
      </c>
      <c r="J1022" s="96">
        <v>133401</v>
      </c>
      <c r="K1022" s="20"/>
      <c r="L1022" s="97">
        <v>2.2800000000000001E-2</v>
      </c>
      <c r="M1022" s="20"/>
      <c r="N1022" s="95" t="s">
        <v>240</v>
      </c>
      <c r="O1022" s="96">
        <v>223353</v>
      </c>
      <c r="P1022" s="20"/>
      <c r="Q1022" s="97">
        <v>3.8100000000000002E-2</v>
      </c>
      <c r="R1022" s="20"/>
    </row>
    <row r="1023" spans="1:18" ht="15.75" thickTop="1" x14ac:dyDescent="0.25">
      <c r="A1023" s="13"/>
      <c r="B1023" s="23"/>
      <c r="C1023" s="23"/>
      <c r="D1023" s="23"/>
      <c r="E1023" s="23"/>
      <c r="F1023" s="23"/>
      <c r="G1023" s="23"/>
      <c r="H1023" s="23"/>
      <c r="I1023" s="23"/>
      <c r="J1023" s="23"/>
      <c r="K1023" s="23"/>
      <c r="L1023" s="23"/>
      <c r="M1023" s="23"/>
      <c r="N1023" s="23"/>
      <c r="O1023" s="23"/>
      <c r="P1023" s="23"/>
      <c r="Q1023" s="23"/>
      <c r="R1023" s="23"/>
    </row>
    <row r="1024" spans="1:18" x14ac:dyDescent="0.25">
      <c r="A1024" s="13"/>
      <c r="B1024" s="23"/>
      <c r="C1024" s="23"/>
      <c r="D1024" s="23"/>
      <c r="E1024" s="23"/>
      <c r="F1024" s="23"/>
      <c r="G1024" s="23"/>
      <c r="H1024" s="23"/>
      <c r="I1024" s="23"/>
      <c r="J1024" s="23"/>
      <c r="K1024" s="23"/>
      <c r="L1024" s="23"/>
      <c r="M1024" s="23"/>
      <c r="N1024" s="23"/>
      <c r="O1024" s="23"/>
      <c r="P1024" s="23"/>
      <c r="Q1024" s="23"/>
      <c r="R1024" s="23"/>
    </row>
    <row r="1025" spans="1:18" x14ac:dyDescent="0.25">
      <c r="A1025" s="13"/>
      <c r="B1025" s="23" t="s">
        <v>1336</v>
      </c>
      <c r="C1025" s="23"/>
      <c r="D1025" s="23"/>
      <c r="E1025" s="23"/>
      <c r="F1025" s="23"/>
      <c r="G1025" s="23"/>
      <c r="H1025" s="23"/>
      <c r="I1025" s="23"/>
      <c r="J1025" s="23"/>
      <c r="K1025" s="23"/>
      <c r="L1025" s="23"/>
      <c r="M1025" s="23"/>
      <c r="N1025" s="23"/>
      <c r="O1025" s="23"/>
      <c r="P1025" s="23"/>
      <c r="Q1025" s="23"/>
      <c r="R1025" s="23"/>
    </row>
    <row r="1026" spans="1:18" x14ac:dyDescent="0.25">
      <c r="A1026" s="13"/>
      <c r="B1026" s="69"/>
      <c r="C1026" s="69"/>
      <c r="D1026" s="69"/>
      <c r="E1026" s="69"/>
      <c r="F1026" s="69"/>
      <c r="G1026" s="69"/>
      <c r="H1026" s="69"/>
      <c r="I1026" s="69"/>
      <c r="J1026" s="69"/>
      <c r="K1026" s="69"/>
      <c r="L1026" s="69"/>
      <c r="M1026" s="69"/>
      <c r="N1026" s="69"/>
      <c r="O1026" s="69"/>
      <c r="P1026" s="69"/>
      <c r="Q1026" s="69"/>
      <c r="R1026" s="69"/>
    </row>
    <row r="1027" spans="1:18" x14ac:dyDescent="0.25">
      <c r="A1027" s="13"/>
      <c r="B1027" s="23"/>
      <c r="C1027" s="23"/>
      <c r="D1027" s="23"/>
      <c r="E1027" s="23"/>
      <c r="F1027" s="23"/>
      <c r="G1027" s="23"/>
      <c r="H1027" s="23"/>
      <c r="I1027" s="23"/>
      <c r="J1027" s="23"/>
      <c r="K1027" s="23"/>
      <c r="L1027" s="23"/>
      <c r="M1027" s="23"/>
      <c r="N1027" s="23"/>
      <c r="O1027" s="23"/>
      <c r="P1027" s="23"/>
      <c r="Q1027" s="23"/>
      <c r="R1027" s="23"/>
    </row>
    <row r="1028" spans="1:18" x14ac:dyDescent="0.25">
      <c r="A1028" s="13"/>
      <c r="B1028" s="225" t="s">
        <v>1024</v>
      </c>
      <c r="C1028" s="225"/>
      <c r="D1028" s="225"/>
      <c r="E1028" s="225"/>
      <c r="F1028" s="225"/>
      <c r="G1028" s="225"/>
      <c r="H1028" s="225"/>
      <c r="I1028" s="225"/>
      <c r="J1028" s="225"/>
      <c r="K1028" s="225"/>
      <c r="L1028" s="225"/>
      <c r="M1028" s="225"/>
      <c r="N1028" s="225"/>
      <c r="O1028" s="225"/>
      <c r="P1028" s="225"/>
      <c r="Q1028" s="225"/>
      <c r="R1028" s="225"/>
    </row>
    <row r="1029" spans="1:18" x14ac:dyDescent="0.25">
      <c r="A1029" s="13"/>
      <c r="B1029" s="23"/>
      <c r="C1029" s="23"/>
      <c r="D1029" s="23"/>
      <c r="E1029" s="23"/>
      <c r="F1029" s="23"/>
      <c r="G1029" s="23"/>
      <c r="H1029" s="23"/>
      <c r="I1029" s="23"/>
      <c r="J1029" s="23"/>
      <c r="K1029" s="23"/>
      <c r="L1029" s="23"/>
      <c r="M1029" s="23"/>
      <c r="N1029" s="23"/>
      <c r="O1029" s="23"/>
      <c r="P1029" s="23"/>
      <c r="Q1029" s="23"/>
      <c r="R1029" s="23"/>
    </row>
    <row r="1030" spans="1:18" x14ac:dyDescent="0.25">
      <c r="A1030" s="13"/>
      <c r="B1030" s="98"/>
      <c r="C1030" s="99"/>
      <c r="D1030" s="100" t="s">
        <v>343</v>
      </c>
      <c r="E1030" s="100"/>
      <c r="F1030" s="99"/>
      <c r="G1030" s="31" t="s">
        <v>347</v>
      </c>
      <c r="H1030" s="99"/>
      <c r="I1030" s="100" t="s">
        <v>343</v>
      </c>
      <c r="J1030" s="100"/>
      <c r="K1030" s="99"/>
      <c r="L1030" s="31" t="s">
        <v>347</v>
      </c>
      <c r="M1030" s="99"/>
      <c r="N1030" s="100" t="s">
        <v>1025</v>
      </c>
      <c r="O1030" s="100"/>
      <c r="P1030" s="99"/>
      <c r="Q1030" s="31" t="s">
        <v>347</v>
      </c>
      <c r="R1030" s="99"/>
    </row>
    <row r="1031" spans="1:18" x14ac:dyDescent="0.25">
      <c r="A1031" s="13"/>
      <c r="B1031" s="98"/>
      <c r="C1031" s="99"/>
      <c r="D1031" s="100" t="s">
        <v>344</v>
      </c>
      <c r="E1031" s="100"/>
      <c r="F1031" s="99"/>
      <c r="G1031" s="31" t="s">
        <v>352</v>
      </c>
      <c r="H1031" s="99"/>
      <c r="I1031" s="100" t="s">
        <v>350</v>
      </c>
      <c r="J1031" s="100"/>
      <c r="K1031" s="99"/>
      <c r="L1031" s="31" t="s">
        <v>352</v>
      </c>
      <c r="M1031" s="99"/>
      <c r="N1031" s="100" t="s">
        <v>344</v>
      </c>
      <c r="O1031" s="100"/>
      <c r="P1031" s="99"/>
      <c r="Q1031" s="31" t="s">
        <v>352</v>
      </c>
      <c r="R1031" s="99"/>
    </row>
    <row r="1032" spans="1:18" x14ac:dyDescent="0.25">
      <c r="A1032" s="13"/>
      <c r="B1032" s="98"/>
      <c r="C1032" s="99"/>
      <c r="D1032" s="100" t="s">
        <v>345</v>
      </c>
      <c r="E1032" s="100"/>
      <c r="F1032" s="99"/>
      <c r="G1032" s="31" t="s">
        <v>353</v>
      </c>
      <c r="H1032" s="99"/>
      <c r="I1032" s="100" t="s">
        <v>351</v>
      </c>
      <c r="J1032" s="100"/>
      <c r="K1032" s="99"/>
      <c r="L1032" s="31" t="s">
        <v>353</v>
      </c>
      <c r="M1032" s="99"/>
      <c r="N1032" s="100" t="s">
        <v>356</v>
      </c>
      <c r="O1032" s="100"/>
      <c r="P1032" s="99"/>
      <c r="Q1032" s="31" t="s">
        <v>353</v>
      </c>
      <c r="R1032" s="99"/>
    </row>
    <row r="1033" spans="1:18" ht="15.75" thickBot="1" x14ac:dyDescent="0.3">
      <c r="A1033" s="13"/>
      <c r="B1033" s="98"/>
      <c r="C1033" s="99"/>
      <c r="D1033" s="51" t="s">
        <v>346</v>
      </c>
      <c r="E1033" s="51"/>
      <c r="F1033" s="99"/>
      <c r="G1033" s="32" t="s">
        <v>354</v>
      </c>
      <c r="H1033" s="99"/>
      <c r="I1033" s="101"/>
      <c r="J1033" s="101"/>
      <c r="K1033" s="99"/>
      <c r="L1033" s="32" t="s">
        <v>354</v>
      </c>
      <c r="M1033" s="99"/>
      <c r="N1033" s="101"/>
      <c r="O1033" s="101"/>
      <c r="P1033" s="99"/>
      <c r="Q1033" s="32" t="s">
        <v>354</v>
      </c>
      <c r="R1033" s="99"/>
    </row>
    <row r="1034" spans="1:18" ht="15.75" x14ac:dyDescent="0.25">
      <c r="A1034" s="13"/>
      <c r="B1034" s="64"/>
      <c r="C1034" s="20"/>
      <c r="D1034" s="102"/>
      <c r="E1034" s="102"/>
      <c r="F1034" s="20"/>
      <c r="G1034" s="89"/>
      <c r="H1034" s="20"/>
      <c r="I1034" s="102"/>
      <c r="J1034" s="102"/>
      <c r="K1034" s="20"/>
      <c r="L1034" s="89"/>
      <c r="M1034" s="20"/>
      <c r="N1034" s="102"/>
      <c r="O1034" s="102"/>
      <c r="P1034" s="20"/>
      <c r="Q1034" s="89"/>
      <c r="R1034" s="20"/>
    </row>
    <row r="1035" spans="1:18" ht="15.75" x14ac:dyDescent="0.25">
      <c r="A1035" s="13"/>
      <c r="B1035" s="75" t="s">
        <v>357</v>
      </c>
      <c r="C1035" s="34"/>
      <c r="D1035" s="57"/>
      <c r="E1035" s="57"/>
      <c r="F1035" s="34"/>
      <c r="G1035" s="35"/>
      <c r="H1035" s="34"/>
      <c r="I1035" s="57"/>
      <c r="J1035" s="57"/>
      <c r="K1035" s="34"/>
      <c r="L1035" s="35"/>
      <c r="M1035" s="34"/>
      <c r="N1035" s="57"/>
      <c r="O1035" s="57"/>
      <c r="P1035" s="34"/>
      <c r="Q1035" s="35"/>
      <c r="R1035" s="34"/>
    </row>
    <row r="1036" spans="1:18" ht="15.75" x14ac:dyDescent="0.25">
      <c r="A1036" s="13"/>
      <c r="B1036" s="64" t="s">
        <v>358</v>
      </c>
      <c r="C1036" s="20"/>
      <c r="D1036" s="59"/>
      <c r="E1036" s="59"/>
      <c r="F1036" s="20"/>
      <c r="G1036" s="45"/>
      <c r="H1036" s="20"/>
      <c r="I1036" s="59"/>
      <c r="J1036" s="59"/>
      <c r="K1036" s="20"/>
      <c r="L1036" s="45"/>
      <c r="M1036" s="20"/>
      <c r="N1036" s="59"/>
      <c r="O1036" s="59"/>
      <c r="P1036" s="20"/>
      <c r="Q1036" s="45"/>
      <c r="R1036" s="20"/>
    </row>
    <row r="1037" spans="1:18" ht="15.75" x14ac:dyDescent="0.25">
      <c r="A1037" s="13"/>
      <c r="B1037" s="44" t="s">
        <v>359</v>
      </c>
      <c r="C1037" s="34"/>
      <c r="D1037" s="74" t="s">
        <v>240</v>
      </c>
      <c r="E1037" s="63" t="s">
        <v>1026</v>
      </c>
      <c r="F1037" s="74" t="s">
        <v>245</v>
      </c>
      <c r="G1037" s="83">
        <v>-1.5E-3</v>
      </c>
      <c r="H1037" s="34"/>
      <c r="I1037" s="74" t="s">
        <v>240</v>
      </c>
      <c r="J1037" s="41">
        <v>102114</v>
      </c>
      <c r="K1037" s="34"/>
      <c r="L1037" s="83">
        <v>6.1999999999999998E-3</v>
      </c>
      <c r="M1037" s="34"/>
      <c r="N1037" s="74" t="s">
        <v>240</v>
      </c>
      <c r="O1037" s="41">
        <v>77511</v>
      </c>
      <c r="P1037" s="34"/>
      <c r="Q1037" s="83">
        <v>4.7000000000000002E-3</v>
      </c>
      <c r="R1037" s="34"/>
    </row>
    <row r="1038" spans="1:18" ht="15.75" x14ac:dyDescent="0.25">
      <c r="A1038" s="13"/>
      <c r="B1038" s="64" t="s">
        <v>363</v>
      </c>
      <c r="C1038" s="20"/>
      <c r="D1038" s="15" t="s">
        <v>240</v>
      </c>
      <c r="E1038" s="39">
        <v>87055</v>
      </c>
      <c r="F1038" s="20"/>
      <c r="G1038" s="84">
        <v>5.3E-3</v>
      </c>
      <c r="H1038" s="20"/>
      <c r="I1038" s="15" t="s">
        <v>240</v>
      </c>
      <c r="J1038" s="39">
        <v>171466</v>
      </c>
      <c r="K1038" s="20"/>
      <c r="L1038" s="84">
        <v>1.0500000000000001E-2</v>
      </c>
      <c r="M1038" s="20"/>
      <c r="N1038" s="15" t="s">
        <v>240</v>
      </c>
      <c r="O1038" s="39">
        <v>258521</v>
      </c>
      <c r="P1038" s="20"/>
      <c r="Q1038" s="84">
        <v>1.5800000000000002E-2</v>
      </c>
      <c r="R1038" s="20"/>
    </row>
    <row r="1039" spans="1:18" ht="15.75" x14ac:dyDescent="0.25">
      <c r="A1039" s="13"/>
      <c r="B1039" s="44" t="s">
        <v>364</v>
      </c>
      <c r="C1039" s="34"/>
      <c r="D1039" s="74" t="s">
        <v>240</v>
      </c>
      <c r="E1039" s="63" t="s">
        <v>1027</v>
      </c>
      <c r="F1039" s="74" t="s">
        <v>245</v>
      </c>
      <c r="G1039" s="83">
        <v>-2.0000000000000001E-4</v>
      </c>
      <c r="H1039" s="34"/>
      <c r="I1039" s="74" t="s">
        <v>240</v>
      </c>
      <c r="J1039" s="63" t="s">
        <v>1028</v>
      </c>
      <c r="K1039" s="74" t="s">
        <v>245</v>
      </c>
      <c r="L1039" s="83">
        <v>-2.0000000000000001E-4</v>
      </c>
      <c r="M1039" s="34"/>
      <c r="N1039" s="74" t="s">
        <v>240</v>
      </c>
      <c r="O1039" s="63" t="s">
        <v>1029</v>
      </c>
      <c r="P1039" s="74" t="s">
        <v>245</v>
      </c>
      <c r="Q1039" s="83">
        <v>-4.0000000000000002E-4</v>
      </c>
      <c r="R1039" s="34"/>
    </row>
    <row r="1040" spans="1:18" ht="15.75" x14ac:dyDescent="0.25">
      <c r="A1040" s="13"/>
      <c r="B1040" s="64" t="s">
        <v>366</v>
      </c>
      <c r="C1040" s="20"/>
      <c r="D1040" s="15" t="s">
        <v>240</v>
      </c>
      <c r="E1040" s="43" t="s">
        <v>1030</v>
      </c>
      <c r="F1040" s="15" t="s">
        <v>245</v>
      </c>
      <c r="G1040" s="84">
        <v>-4.0000000000000002E-4</v>
      </c>
      <c r="H1040" s="20"/>
      <c r="I1040" s="15" t="s">
        <v>240</v>
      </c>
      <c r="J1040" s="39">
        <v>30311</v>
      </c>
      <c r="K1040" s="20"/>
      <c r="L1040" s="84">
        <v>1.9E-3</v>
      </c>
      <c r="M1040" s="20"/>
      <c r="N1040" s="15" t="s">
        <v>240</v>
      </c>
      <c r="O1040" s="39">
        <v>23052</v>
      </c>
      <c r="P1040" s="20"/>
      <c r="Q1040" s="84">
        <v>1.5E-3</v>
      </c>
      <c r="R1040" s="20"/>
    </row>
    <row r="1041" spans="1:18" ht="15.75" x14ac:dyDescent="0.25">
      <c r="A1041" s="13"/>
      <c r="B1041" s="44" t="s">
        <v>368</v>
      </c>
      <c r="C1041" s="34"/>
      <c r="D1041" s="74" t="s">
        <v>240</v>
      </c>
      <c r="E1041" s="63" t="s">
        <v>1031</v>
      </c>
      <c r="F1041" s="74" t="s">
        <v>245</v>
      </c>
      <c r="G1041" s="83">
        <v>0</v>
      </c>
      <c r="H1041" s="34"/>
      <c r="I1041" s="74" t="s">
        <v>240</v>
      </c>
      <c r="J1041" s="41">
        <v>1132</v>
      </c>
      <c r="K1041" s="34"/>
      <c r="L1041" s="83">
        <v>1E-4</v>
      </c>
      <c r="M1041" s="34"/>
      <c r="N1041" s="74" t="s">
        <v>240</v>
      </c>
      <c r="O1041" s="63">
        <v>417</v>
      </c>
      <c r="P1041" s="34"/>
      <c r="Q1041" s="83">
        <v>1E-4</v>
      </c>
      <c r="R1041" s="34"/>
    </row>
    <row r="1042" spans="1:18" ht="15.75" x14ac:dyDescent="0.25">
      <c r="A1042" s="13"/>
      <c r="B1042" s="64" t="s">
        <v>371</v>
      </c>
      <c r="C1042" s="20"/>
      <c r="D1042" s="15" t="s">
        <v>240</v>
      </c>
      <c r="E1042" s="39">
        <v>1953</v>
      </c>
      <c r="F1042" s="20"/>
      <c r="G1042" s="84">
        <v>1E-4</v>
      </c>
      <c r="H1042" s="20"/>
      <c r="I1042" s="15" t="s">
        <v>240</v>
      </c>
      <c r="J1042" s="39">
        <v>60206</v>
      </c>
      <c r="K1042" s="20"/>
      <c r="L1042" s="84">
        <v>3.7000000000000002E-3</v>
      </c>
      <c r="M1042" s="20"/>
      <c r="N1042" s="15" t="s">
        <v>240</v>
      </c>
      <c r="O1042" s="39">
        <v>62159</v>
      </c>
      <c r="P1042" s="20"/>
      <c r="Q1042" s="84">
        <v>3.8E-3</v>
      </c>
      <c r="R1042" s="20"/>
    </row>
    <row r="1043" spans="1:18" ht="15.75" x14ac:dyDescent="0.25">
      <c r="A1043" s="13"/>
      <c r="B1043" s="44" t="s">
        <v>373</v>
      </c>
      <c r="C1043" s="34"/>
      <c r="D1043" s="74" t="s">
        <v>240</v>
      </c>
      <c r="E1043" s="63">
        <v>604</v>
      </c>
      <c r="F1043" s="34"/>
      <c r="G1043" s="83">
        <v>0</v>
      </c>
      <c r="H1043" s="34"/>
      <c r="I1043" s="74" t="s">
        <v>240</v>
      </c>
      <c r="J1043" s="63">
        <v>845</v>
      </c>
      <c r="K1043" s="34"/>
      <c r="L1043" s="83">
        <v>1E-4</v>
      </c>
      <c r="M1043" s="34"/>
      <c r="N1043" s="74" t="s">
        <v>240</v>
      </c>
      <c r="O1043" s="41">
        <v>1449</v>
      </c>
      <c r="P1043" s="34"/>
      <c r="Q1043" s="83">
        <v>1E-4</v>
      </c>
      <c r="R1043" s="34"/>
    </row>
    <row r="1044" spans="1:18" ht="16.5" thickBot="1" x14ac:dyDescent="0.3">
      <c r="A1044" s="13"/>
      <c r="B1044" s="64" t="s">
        <v>375</v>
      </c>
      <c r="C1044" s="20"/>
      <c r="D1044" s="85" t="s">
        <v>240</v>
      </c>
      <c r="E1044" s="47">
        <v>200062</v>
      </c>
      <c r="F1044" s="20"/>
      <c r="G1044" s="84">
        <v>1.2200000000000001E-2</v>
      </c>
      <c r="H1044" s="20"/>
      <c r="I1044" s="85" t="s">
        <v>240</v>
      </c>
      <c r="J1044" s="65">
        <v>528</v>
      </c>
      <c r="K1044" s="20"/>
      <c r="L1044" s="84">
        <v>0</v>
      </c>
      <c r="M1044" s="20"/>
      <c r="N1044" s="85" t="s">
        <v>240</v>
      </c>
      <c r="O1044" s="47">
        <v>200590</v>
      </c>
      <c r="P1044" s="20"/>
      <c r="Q1044" s="84">
        <v>1.2200000000000001E-2</v>
      </c>
      <c r="R1044" s="20"/>
    </row>
    <row r="1045" spans="1:18" ht="16.5" thickBot="1" x14ac:dyDescent="0.3">
      <c r="A1045" s="13"/>
      <c r="B1045" s="44" t="s">
        <v>377</v>
      </c>
      <c r="C1045" s="34"/>
      <c r="D1045" s="86" t="s">
        <v>240</v>
      </c>
      <c r="E1045" s="87">
        <v>252802</v>
      </c>
      <c r="F1045" s="34"/>
      <c r="G1045" s="88"/>
      <c r="H1045" s="34"/>
      <c r="I1045" s="86" t="s">
        <v>240</v>
      </c>
      <c r="J1045" s="87">
        <v>364053</v>
      </c>
      <c r="K1045" s="34"/>
      <c r="L1045" s="88"/>
      <c r="M1045" s="34"/>
      <c r="N1045" s="86" t="s">
        <v>240</v>
      </c>
      <c r="O1045" s="87">
        <v>616855</v>
      </c>
      <c r="P1045" s="34"/>
      <c r="Q1045" s="88"/>
      <c r="R1045" s="34"/>
    </row>
    <row r="1046" spans="1:18" ht="15.75" x14ac:dyDescent="0.25">
      <c r="A1046" s="13"/>
      <c r="B1046" s="64"/>
      <c r="C1046" s="20"/>
      <c r="D1046" s="102"/>
      <c r="E1046" s="102"/>
      <c r="F1046" s="20"/>
      <c r="G1046" s="30"/>
      <c r="H1046" s="20"/>
      <c r="I1046" s="102"/>
      <c r="J1046" s="102"/>
      <c r="K1046" s="20"/>
      <c r="L1046" s="30"/>
      <c r="M1046" s="20"/>
      <c r="N1046" s="102"/>
      <c r="O1046" s="102"/>
      <c r="P1046" s="20"/>
      <c r="Q1046" s="30"/>
      <c r="R1046" s="20"/>
    </row>
    <row r="1047" spans="1:18" ht="15.75" x14ac:dyDescent="0.25">
      <c r="A1047" s="13"/>
      <c r="B1047" s="44" t="s">
        <v>378</v>
      </c>
      <c r="C1047" s="34"/>
      <c r="D1047" s="57"/>
      <c r="E1047" s="57"/>
      <c r="F1047" s="34"/>
      <c r="G1047" s="88"/>
      <c r="H1047" s="34"/>
      <c r="I1047" s="57"/>
      <c r="J1047" s="57"/>
      <c r="K1047" s="34"/>
      <c r="L1047" s="88"/>
      <c r="M1047" s="34"/>
      <c r="N1047" s="57"/>
      <c r="O1047" s="57"/>
      <c r="P1047" s="34"/>
      <c r="Q1047" s="88"/>
      <c r="R1047" s="34"/>
    </row>
    <row r="1048" spans="1:18" ht="15.75" x14ac:dyDescent="0.25">
      <c r="A1048" s="13"/>
      <c r="B1048" s="64" t="s">
        <v>359</v>
      </c>
      <c r="C1048" s="20"/>
      <c r="D1048" s="15" t="s">
        <v>240</v>
      </c>
      <c r="E1048" s="43">
        <v>332</v>
      </c>
      <c r="F1048" s="20"/>
      <c r="G1048" s="84">
        <v>0</v>
      </c>
      <c r="H1048" s="20"/>
      <c r="I1048" s="15" t="s">
        <v>240</v>
      </c>
      <c r="J1048" s="39">
        <v>1363</v>
      </c>
      <c r="K1048" s="20"/>
      <c r="L1048" s="84">
        <v>1E-4</v>
      </c>
      <c r="M1048" s="20"/>
      <c r="N1048" s="15" t="s">
        <v>240</v>
      </c>
      <c r="O1048" s="39">
        <v>1695</v>
      </c>
      <c r="P1048" s="20"/>
      <c r="Q1048" s="84">
        <v>1E-4</v>
      </c>
      <c r="R1048" s="20"/>
    </row>
    <row r="1049" spans="1:18" ht="15.75" x14ac:dyDescent="0.25">
      <c r="A1049" s="13"/>
      <c r="B1049" s="44" t="s">
        <v>364</v>
      </c>
      <c r="C1049" s="34"/>
      <c r="D1049" s="74" t="s">
        <v>240</v>
      </c>
      <c r="E1049" s="41">
        <v>6604</v>
      </c>
      <c r="F1049" s="34"/>
      <c r="G1049" s="83">
        <v>4.0000000000000002E-4</v>
      </c>
      <c r="H1049" s="34"/>
      <c r="I1049" s="74" t="s">
        <v>240</v>
      </c>
      <c r="J1049" s="63">
        <v>513</v>
      </c>
      <c r="K1049" s="34"/>
      <c r="L1049" s="83">
        <v>0</v>
      </c>
      <c r="M1049" s="34"/>
      <c r="N1049" s="74" t="s">
        <v>240</v>
      </c>
      <c r="O1049" s="41">
        <v>7117</v>
      </c>
      <c r="P1049" s="34"/>
      <c r="Q1049" s="83">
        <v>4.0000000000000002E-4</v>
      </c>
      <c r="R1049" s="34"/>
    </row>
    <row r="1050" spans="1:18" ht="15.75" x14ac:dyDescent="0.25">
      <c r="A1050" s="13"/>
      <c r="B1050" s="64" t="s">
        <v>366</v>
      </c>
      <c r="C1050" s="20"/>
      <c r="D1050" s="15" t="s">
        <v>240</v>
      </c>
      <c r="E1050" s="43" t="s">
        <v>1032</v>
      </c>
      <c r="F1050" s="15" t="s">
        <v>245</v>
      </c>
      <c r="G1050" s="84">
        <v>-3.5000000000000001E-3</v>
      </c>
      <c r="H1050" s="20"/>
      <c r="I1050" s="15" t="s">
        <v>240</v>
      </c>
      <c r="J1050" s="39">
        <v>39534</v>
      </c>
      <c r="K1050" s="20"/>
      <c r="L1050" s="84">
        <v>2.3999999999999998E-3</v>
      </c>
      <c r="M1050" s="20"/>
      <c r="N1050" s="15" t="s">
        <v>240</v>
      </c>
      <c r="O1050" s="43" t="s">
        <v>1033</v>
      </c>
      <c r="P1050" s="15" t="s">
        <v>245</v>
      </c>
      <c r="Q1050" s="84">
        <v>-1.1000000000000001E-3</v>
      </c>
      <c r="R1050" s="20"/>
    </row>
    <row r="1051" spans="1:18" ht="15.75" x14ac:dyDescent="0.25">
      <c r="A1051" s="13"/>
      <c r="B1051" s="44" t="s">
        <v>371</v>
      </c>
      <c r="C1051" s="34"/>
      <c r="D1051" s="74" t="s">
        <v>240</v>
      </c>
      <c r="E1051" s="63" t="s">
        <v>1034</v>
      </c>
      <c r="F1051" s="74" t="s">
        <v>245</v>
      </c>
      <c r="G1051" s="83">
        <v>-1.5E-3</v>
      </c>
      <c r="H1051" s="34"/>
      <c r="I1051" s="74" t="s">
        <v>240</v>
      </c>
      <c r="J1051" s="63" t="s">
        <v>1035</v>
      </c>
      <c r="K1051" s="74" t="s">
        <v>245</v>
      </c>
      <c r="L1051" s="83">
        <v>-1.8E-3</v>
      </c>
      <c r="M1051" s="34"/>
      <c r="N1051" s="74" t="s">
        <v>240</v>
      </c>
      <c r="O1051" s="63" t="s">
        <v>1036</v>
      </c>
      <c r="P1051" s="74" t="s">
        <v>245</v>
      </c>
      <c r="Q1051" s="83">
        <v>-3.3E-3</v>
      </c>
      <c r="R1051" s="34"/>
    </row>
    <row r="1052" spans="1:18" ht="15.75" x14ac:dyDescent="0.25">
      <c r="A1052" s="13"/>
      <c r="B1052" s="64" t="s">
        <v>373</v>
      </c>
      <c r="C1052" s="20"/>
      <c r="D1052" s="15" t="s">
        <v>240</v>
      </c>
      <c r="E1052" s="43" t="s">
        <v>1037</v>
      </c>
      <c r="F1052" s="15" t="s">
        <v>245</v>
      </c>
      <c r="G1052" s="84">
        <v>0</v>
      </c>
      <c r="H1052" s="20"/>
      <c r="I1052" s="15" t="s">
        <v>240</v>
      </c>
      <c r="J1052" s="43" t="s">
        <v>950</v>
      </c>
      <c r="K1052" s="15" t="s">
        <v>245</v>
      </c>
      <c r="L1052" s="84">
        <v>0</v>
      </c>
      <c r="M1052" s="20"/>
      <c r="N1052" s="15" t="s">
        <v>240</v>
      </c>
      <c r="O1052" s="43" t="s">
        <v>804</v>
      </c>
      <c r="P1052" s="15" t="s">
        <v>245</v>
      </c>
      <c r="Q1052" s="84">
        <v>0</v>
      </c>
      <c r="R1052" s="20"/>
    </row>
    <row r="1053" spans="1:18" ht="16.5" thickBot="1" x14ac:dyDescent="0.3">
      <c r="A1053" s="13"/>
      <c r="B1053" s="44" t="s">
        <v>383</v>
      </c>
      <c r="C1053" s="34"/>
      <c r="D1053" s="90" t="s">
        <v>240</v>
      </c>
      <c r="E1053" s="91">
        <v>350830</v>
      </c>
      <c r="F1053" s="34"/>
      <c r="G1053" s="83">
        <v>2.1399999999999999E-2</v>
      </c>
      <c r="H1053" s="34"/>
      <c r="I1053" s="90" t="s">
        <v>240</v>
      </c>
      <c r="J1053" s="76" t="s">
        <v>1038</v>
      </c>
      <c r="K1053" s="74" t="s">
        <v>245</v>
      </c>
      <c r="L1053" s="83">
        <v>-2.0000000000000001E-4</v>
      </c>
      <c r="M1053" s="34"/>
      <c r="N1053" s="90" t="s">
        <v>240</v>
      </c>
      <c r="O1053" s="91">
        <v>348013</v>
      </c>
      <c r="P1053" s="34"/>
      <c r="Q1053" s="83">
        <v>2.12E-2</v>
      </c>
      <c r="R1053" s="34"/>
    </row>
    <row r="1054" spans="1:18" ht="16.5" thickBot="1" x14ac:dyDescent="0.3">
      <c r="A1054" s="13"/>
      <c r="B1054" s="64" t="s">
        <v>385</v>
      </c>
      <c r="C1054" s="20"/>
      <c r="D1054" s="92" t="s">
        <v>240</v>
      </c>
      <c r="E1054" s="93">
        <v>275891</v>
      </c>
      <c r="F1054" s="20"/>
      <c r="G1054" s="30"/>
      <c r="H1054" s="20"/>
      <c r="I1054" s="92" t="s">
        <v>240</v>
      </c>
      <c r="J1054" s="93">
        <v>9752</v>
      </c>
      <c r="K1054" s="20"/>
      <c r="L1054" s="30"/>
      <c r="M1054" s="20"/>
      <c r="N1054" s="92" t="s">
        <v>240</v>
      </c>
      <c r="O1054" s="93">
        <v>285643</v>
      </c>
      <c r="P1054" s="20"/>
      <c r="Q1054" s="30"/>
      <c r="R1054" s="20"/>
    </row>
    <row r="1055" spans="1:18" ht="16.5" thickBot="1" x14ac:dyDescent="0.3">
      <c r="A1055" s="13"/>
      <c r="B1055" s="75" t="s">
        <v>386</v>
      </c>
      <c r="C1055" s="34"/>
      <c r="D1055" s="86" t="s">
        <v>240</v>
      </c>
      <c r="E1055" s="87">
        <v>528693</v>
      </c>
      <c r="F1055" s="34"/>
      <c r="G1055" s="83">
        <v>3.2300000000000002E-2</v>
      </c>
      <c r="H1055" s="34"/>
      <c r="I1055" s="86" t="s">
        <v>240</v>
      </c>
      <c r="J1055" s="87">
        <v>373805</v>
      </c>
      <c r="K1055" s="34"/>
      <c r="L1055" s="83">
        <v>2.2800000000000001E-2</v>
      </c>
      <c r="M1055" s="34"/>
      <c r="N1055" s="86" t="s">
        <v>240</v>
      </c>
      <c r="O1055" s="87">
        <v>902498</v>
      </c>
      <c r="P1055" s="34"/>
      <c r="Q1055" s="83">
        <v>5.5100000000000003E-2</v>
      </c>
      <c r="R1055" s="34"/>
    </row>
    <row r="1056" spans="1:18" ht="15.75" x14ac:dyDescent="0.25">
      <c r="A1056" s="13"/>
      <c r="B1056" s="64"/>
      <c r="C1056" s="20"/>
      <c r="D1056" s="102"/>
      <c r="E1056" s="102"/>
      <c r="F1056" s="20"/>
      <c r="G1056" s="30"/>
      <c r="H1056" s="20"/>
      <c r="I1056" s="102"/>
      <c r="J1056" s="102"/>
      <c r="K1056" s="20"/>
      <c r="L1056" s="30"/>
      <c r="M1056" s="20"/>
      <c r="N1056" s="102"/>
      <c r="O1056" s="102"/>
      <c r="P1056" s="20"/>
      <c r="Q1056" s="30"/>
      <c r="R1056" s="20"/>
    </row>
    <row r="1057" spans="1:18" ht="15.75" x14ac:dyDescent="0.25">
      <c r="A1057" s="13"/>
      <c r="B1057" s="75" t="s">
        <v>387</v>
      </c>
      <c r="C1057" s="34"/>
      <c r="D1057" s="57"/>
      <c r="E1057" s="57"/>
      <c r="F1057" s="34"/>
      <c r="G1057" s="88"/>
      <c r="H1057" s="34"/>
      <c r="I1057" s="57"/>
      <c r="J1057" s="57"/>
      <c r="K1057" s="34"/>
      <c r="L1057" s="88"/>
      <c r="M1057" s="34"/>
      <c r="N1057" s="57"/>
      <c r="O1057" s="57"/>
      <c r="P1057" s="34"/>
      <c r="Q1057" s="88"/>
      <c r="R1057" s="34"/>
    </row>
    <row r="1058" spans="1:18" ht="16.5" thickBot="1" x14ac:dyDescent="0.3">
      <c r="A1058" s="13"/>
      <c r="B1058" s="64" t="s">
        <v>363</v>
      </c>
      <c r="C1058" s="20"/>
      <c r="D1058" s="85" t="s">
        <v>240</v>
      </c>
      <c r="E1058" s="47">
        <v>29262</v>
      </c>
      <c r="F1058" s="20"/>
      <c r="G1058" s="84">
        <v>1.8E-3</v>
      </c>
      <c r="H1058" s="20"/>
      <c r="I1058" s="85" t="s">
        <v>240</v>
      </c>
      <c r="J1058" s="65" t="s">
        <v>1039</v>
      </c>
      <c r="K1058" s="15" t="s">
        <v>245</v>
      </c>
      <c r="L1058" s="84">
        <v>-1E-4</v>
      </c>
      <c r="M1058" s="20"/>
      <c r="N1058" s="85" t="s">
        <v>240</v>
      </c>
      <c r="O1058" s="47">
        <v>26915</v>
      </c>
      <c r="P1058" s="20"/>
      <c r="Q1058" s="84">
        <v>1.6999999999999999E-3</v>
      </c>
      <c r="R1058" s="20"/>
    </row>
    <row r="1059" spans="1:18" ht="15.75" x14ac:dyDescent="0.25">
      <c r="A1059" s="13"/>
      <c r="B1059" s="44"/>
      <c r="C1059" s="34"/>
      <c r="D1059" s="52"/>
      <c r="E1059" s="52"/>
      <c r="F1059" s="34"/>
      <c r="G1059" s="88"/>
      <c r="H1059" s="34"/>
      <c r="I1059" s="52"/>
      <c r="J1059" s="52"/>
      <c r="K1059" s="34"/>
      <c r="L1059" s="88"/>
      <c r="M1059" s="34"/>
      <c r="N1059" s="52"/>
      <c r="O1059" s="52"/>
      <c r="P1059" s="34"/>
      <c r="Q1059" s="88"/>
      <c r="R1059" s="34"/>
    </row>
    <row r="1060" spans="1:18" ht="26.25" x14ac:dyDescent="0.25">
      <c r="A1060" s="13"/>
      <c r="B1060" s="94" t="s">
        <v>809</v>
      </c>
      <c r="C1060" s="20"/>
      <c r="D1060" s="59"/>
      <c r="E1060" s="59"/>
      <c r="F1060" s="20"/>
      <c r="G1060" s="30"/>
      <c r="H1060" s="20"/>
      <c r="I1060" s="59"/>
      <c r="J1060" s="59"/>
      <c r="K1060" s="20"/>
      <c r="L1060" s="30"/>
      <c r="M1060" s="20"/>
      <c r="N1060" s="59"/>
      <c r="O1060" s="59"/>
      <c r="P1060" s="20"/>
      <c r="Q1060" s="30"/>
      <c r="R1060" s="20"/>
    </row>
    <row r="1061" spans="1:18" ht="15.75" x14ac:dyDescent="0.25">
      <c r="A1061" s="13"/>
      <c r="B1061" s="44" t="s">
        <v>363</v>
      </c>
      <c r="C1061" s="34"/>
      <c r="D1061" s="74" t="s">
        <v>240</v>
      </c>
      <c r="E1061" s="41">
        <v>3666</v>
      </c>
      <c r="F1061" s="34"/>
      <c r="G1061" s="83">
        <v>2.0000000000000001E-4</v>
      </c>
      <c r="H1061" s="34"/>
      <c r="I1061" s="74" t="s">
        <v>240</v>
      </c>
      <c r="J1061" s="63" t="s">
        <v>1040</v>
      </c>
      <c r="K1061" s="74" t="s">
        <v>245</v>
      </c>
      <c r="L1061" s="83">
        <v>0</v>
      </c>
      <c r="M1061" s="34"/>
      <c r="N1061" s="74" t="s">
        <v>240</v>
      </c>
      <c r="O1061" s="41">
        <v>3390</v>
      </c>
      <c r="P1061" s="34"/>
      <c r="Q1061" s="83">
        <v>2.0000000000000001E-4</v>
      </c>
      <c r="R1061" s="34"/>
    </row>
    <row r="1062" spans="1:18" ht="16.5" thickBot="1" x14ac:dyDescent="0.3">
      <c r="A1062" s="13"/>
      <c r="B1062" s="64" t="s">
        <v>366</v>
      </c>
      <c r="C1062" s="20"/>
      <c r="D1062" s="85" t="s">
        <v>240</v>
      </c>
      <c r="E1062" s="65">
        <v>565</v>
      </c>
      <c r="F1062" s="20"/>
      <c r="G1062" s="84">
        <v>0</v>
      </c>
      <c r="H1062" s="20"/>
      <c r="I1062" s="85" t="s">
        <v>240</v>
      </c>
      <c r="J1062" s="46" t="s">
        <v>241</v>
      </c>
      <c r="K1062" s="20"/>
      <c r="L1062" s="84">
        <v>0</v>
      </c>
      <c r="M1062" s="20"/>
      <c r="N1062" s="85" t="s">
        <v>240</v>
      </c>
      <c r="O1062" s="65">
        <v>565</v>
      </c>
      <c r="P1062" s="20"/>
      <c r="Q1062" s="84">
        <v>0</v>
      </c>
      <c r="R1062" s="20"/>
    </row>
    <row r="1063" spans="1:18" ht="27" thickBot="1" x14ac:dyDescent="0.3">
      <c r="A1063" s="13"/>
      <c r="B1063" s="75" t="s">
        <v>811</v>
      </c>
      <c r="C1063" s="34"/>
      <c r="D1063" s="86" t="s">
        <v>240</v>
      </c>
      <c r="E1063" s="87">
        <v>4231</v>
      </c>
      <c r="F1063" s="34"/>
      <c r="G1063" s="83">
        <v>2.0000000000000001E-4</v>
      </c>
      <c r="H1063" s="34"/>
      <c r="I1063" s="86" t="s">
        <v>240</v>
      </c>
      <c r="J1063" s="165" t="s">
        <v>1040</v>
      </c>
      <c r="K1063" s="74" t="s">
        <v>245</v>
      </c>
      <c r="L1063" s="83">
        <v>0</v>
      </c>
      <c r="M1063" s="34"/>
      <c r="N1063" s="86" t="s">
        <v>240</v>
      </c>
      <c r="O1063" s="87">
        <v>3955</v>
      </c>
      <c r="P1063" s="34"/>
      <c r="Q1063" s="83">
        <v>2.0000000000000001E-4</v>
      </c>
      <c r="R1063" s="34"/>
    </row>
    <row r="1064" spans="1:18" ht="15.75" x14ac:dyDescent="0.25">
      <c r="A1064" s="13"/>
      <c r="B1064" s="64"/>
      <c r="C1064" s="20"/>
      <c r="D1064" s="102"/>
      <c r="E1064" s="102"/>
      <c r="F1064" s="20"/>
      <c r="G1064" s="30"/>
      <c r="H1064" s="20"/>
      <c r="I1064" s="102"/>
      <c r="J1064" s="102"/>
      <c r="K1064" s="20"/>
      <c r="L1064" s="30"/>
      <c r="M1064" s="20"/>
      <c r="N1064" s="102"/>
      <c r="O1064" s="102"/>
      <c r="P1064" s="20"/>
      <c r="Q1064" s="30"/>
      <c r="R1064" s="20"/>
    </row>
    <row r="1065" spans="1:18" ht="27" thickBot="1" x14ac:dyDescent="0.3">
      <c r="A1065" s="13"/>
      <c r="B1065" s="75" t="s">
        <v>812</v>
      </c>
      <c r="C1065" s="34"/>
      <c r="D1065" s="127" t="s">
        <v>240</v>
      </c>
      <c r="E1065" s="166">
        <v>562186</v>
      </c>
      <c r="F1065" s="34"/>
      <c r="G1065" s="123">
        <v>3.4299999999999997E-2</v>
      </c>
      <c r="H1065" s="34"/>
      <c r="I1065" s="127" t="s">
        <v>240</v>
      </c>
      <c r="J1065" s="166">
        <v>371182</v>
      </c>
      <c r="K1065" s="34"/>
      <c r="L1065" s="123">
        <v>2.2700000000000001E-2</v>
      </c>
      <c r="M1065" s="34"/>
      <c r="N1065" s="127" t="s">
        <v>240</v>
      </c>
      <c r="O1065" s="166">
        <v>933368</v>
      </c>
      <c r="P1065" s="34"/>
      <c r="Q1065" s="123">
        <v>5.7000000000000002E-2</v>
      </c>
      <c r="R1065" s="34"/>
    </row>
    <row r="1066" spans="1:18" ht="15.75" thickTop="1" x14ac:dyDescent="0.25">
      <c r="A1066" s="13"/>
      <c r="B1066" s="23"/>
      <c r="C1066" s="23"/>
      <c r="D1066" s="23"/>
      <c r="E1066" s="23"/>
      <c r="F1066" s="23"/>
      <c r="G1066" s="23"/>
      <c r="H1066" s="23"/>
      <c r="I1066" s="23"/>
      <c r="J1066" s="23"/>
      <c r="K1066" s="23"/>
      <c r="L1066" s="23"/>
      <c r="M1066" s="23"/>
      <c r="N1066" s="23"/>
      <c r="O1066" s="23"/>
      <c r="P1066" s="23"/>
      <c r="Q1066" s="23"/>
      <c r="R1066" s="23"/>
    </row>
    <row r="1067" spans="1:18" x14ac:dyDescent="0.25">
      <c r="A1067" s="13"/>
      <c r="B1067" s="23"/>
      <c r="C1067" s="23"/>
      <c r="D1067" s="23"/>
      <c r="E1067" s="23"/>
      <c r="F1067" s="23"/>
      <c r="G1067" s="23"/>
      <c r="H1067" s="23"/>
      <c r="I1067" s="23"/>
      <c r="J1067" s="23"/>
      <c r="K1067" s="23"/>
      <c r="L1067" s="23"/>
      <c r="M1067" s="23"/>
      <c r="N1067" s="23"/>
      <c r="O1067" s="23"/>
      <c r="P1067" s="23"/>
      <c r="Q1067" s="23"/>
      <c r="R1067" s="23"/>
    </row>
    <row r="1068" spans="1:18" x14ac:dyDescent="0.25">
      <c r="A1068" s="13"/>
      <c r="B1068" s="23" t="s">
        <v>912</v>
      </c>
      <c r="C1068" s="23"/>
      <c r="D1068" s="23"/>
      <c r="E1068" s="23"/>
      <c r="F1068" s="23"/>
      <c r="G1068" s="23"/>
      <c r="H1068" s="23"/>
      <c r="I1068" s="23"/>
      <c r="J1068" s="23"/>
      <c r="K1068" s="23"/>
      <c r="L1068" s="23"/>
      <c r="M1068" s="23"/>
      <c r="N1068" s="23"/>
      <c r="O1068" s="23"/>
      <c r="P1068" s="23"/>
      <c r="Q1068" s="23"/>
      <c r="R1068" s="23"/>
    </row>
    <row r="1069" spans="1:18" x14ac:dyDescent="0.25">
      <c r="A1069" s="13"/>
      <c r="B1069" s="26"/>
      <c r="C1069" s="26"/>
      <c r="D1069" s="26"/>
      <c r="E1069" s="26"/>
      <c r="F1069" s="26"/>
      <c r="G1069" s="26"/>
      <c r="H1069" s="26"/>
      <c r="I1069" s="26"/>
      <c r="J1069" s="26"/>
      <c r="K1069" s="26"/>
      <c r="L1069" s="26"/>
      <c r="M1069" s="26"/>
      <c r="N1069" s="26"/>
      <c r="O1069" s="26"/>
      <c r="P1069" s="26"/>
      <c r="Q1069" s="26"/>
      <c r="R1069" s="26"/>
    </row>
    <row r="1070" spans="1:18" x14ac:dyDescent="0.25">
      <c r="A1070" s="13" t="s">
        <v>1330</v>
      </c>
      <c r="B1070" s="225"/>
      <c r="C1070" s="225"/>
      <c r="D1070" s="225"/>
      <c r="E1070" s="225"/>
      <c r="F1070" s="225"/>
      <c r="G1070" s="225"/>
      <c r="H1070" s="225"/>
      <c r="I1070" s="225"/>
      <c r="J1070" s="225"/>
      <c r="K1070" s="225"/>
      <c r="L1070" s="225"/>
      <c r="M1070" s="225"/>
      <c r="N1070" s="225"/>
      <c r="O1070" s="225"/>
      <c r="P1070" s="225"/>
      <c r="Q1070" s="225"/>
      <c r="R1070" s="225"/>
    </row>
    <row r="1071" spans="1:18" x14ac:dyDescent="0.25">
      <c r="A1071" s="13"/>
      <c r="B1071" s="225" t="s">
        <v>700</v>
      </c>
      <c r="C1071" s="225"/>
      <c r="D1071" s="225"/>
      <c r="E1071" s="225"/>
      <c r="F1071" s="225"/>
      <c r="G1071" s="225"/>
      <c r="H1071" s="225"/>
      <c r="I1071" s="225"/>
      <c r="J1071" s="225"/>
      <c r="K1071" s="225"/>
      <c r="L1071" s="225"/>
      <c r="M1071" s="225"/>
      <c r="N1071" s="225"/>
      <c r="O1071" s="225"/>
      <c r="P1071" s="225"/>
      <c r="Q1071" s="225"/>
      <c r="R1071" s="225"/>
    </row>
    <row r="1072" spans="1:18" ht="15.75" x14ac:dyDescent="0.25">
      <c r="A1072" s="13"/>
      <c r="B1072" s="70"/>
      <c r="C1072" s="70"/>
      <c r="D1072" s="70"/>
      <c r="E1072" s="70"/>
      <c r="F1072" s="70"/>
      <c r="G1072" s="70"/>
      <c r="H1072" s="70"/>
      <c r="I1072" s="70"/>
      <c r="J1072" s="70"/>
      <c r="K1072" s="70"/>
      <c r="L1072" s="70"/>
      <c r="M1072" s="70"/>
      <c r="N1072" s="70"/>
      <c r="O1072" s="70"/>
      <c r="P1072" s="70"/>
      <c r="Q1072" s="70"/>
      <c r="R1072" s="70"/>
    </row>
    <row r="1073" spans="1:18" ht="15.75" x14ac:dyDescent="0.25">
      <c r="A1073" s="13"/>
      <c r="B1073" s="98"/>
      <c r="C1073" s="98"/>
      <c r="D1073" s="30"/>
      <c r="E1073" s="30"/>
      <c r="F1073" s="30"/>
      <c r="G1073" s="30"/>
      <c r="H1073" s="30"/>
      <c r="I1073" s="99"/>
      <c r="J1073" s="99"/>
      <c r="K1073" s="30"/>
      <c r="L1073" s="31" t="s">
        <v>347</v>
      </c>
      <c r="M1073" s="30"/>
    </row>
    <row r="1074" spans="1:18" ht="15.75" x14ac:dyDescent="0.25">
      <c r="A1074" s="13"/>
      <c r="B1074" s="98"/>
      <c r="C1074" s="98"/>
      <c r="D1074" s="30"/>
      <c r="E1074" s="30"/>
      <c r="F1074" s="30"/>
      <c r="G1074" s="30"/>
      <c r="H1074" s="30"/>
      <c r="I1074" s="99"/>
      <c r="J1074" s="99"/>
      <c r="K1074" s="30"/>
      <c r="L1074" s="31" t="s">
        <v>348</v>
      </c>
      <c r="M1074" s="30"/>
    </row>
    <row r="1075" spans="1:18" ht="16.5" thickBot="1" x14ac:dyDescent="0.3">
      <c r="A1075" s="13"/>
      <c r="B1075" s="51" t="s">
        <v>471</v>
      </c>
      <c r="C1075" s="51"/>
      <c r="D1075" s="30"/>
      <c r="E1075" s="32" t="s">
        <v>472</v>
      </c>
      <c r="F1075" s="30"/>
      <c r="G1075" s="32" t="s">
        <v>396</v>
      </c>
      <c r="H1075" s="30"/>
      <c r="I1075" s="51" t="s">
        <v>473</v>
      </c>
      <c r="J1075" s="51"/>
      <c r="K1075" s="30"/>
      <c r="L1075" s="32" t="s">
        <v>474</v>
      </c>
      <c r="M1075" s="30"/>
    </row>
    <row r="1076" spans="1:18" ht="16.5" thickBot="1" x14ac:dyDescent="0.3">
      <c r="A1076" s="13"/>
      <c r="B1076" s="33" t="s">
        <v>240</v>
      </c>
      <c r="C1076" s="73" t="s">
        <v>701</v>
      </c>
      <c r="D1076" s="34"/>
      <c r="E1076" s="107">
        <v>42173</v>
      </c>
      <c r="F1076" s="34"/>
      <c r="G1076" s="112" t="s">
        <v>702</v>
      </c>
      <c r="H1076" s="34"/>
      <c r="I1076" s="48" t="s">
        <v>240</v>
      </c>
      <c r="J1076" s="66" t="s">
        <v>673</v>
      </c>
      <c r="K1076" s="34"/>
      <c r="L1076" s="109">
        <v>4.1500000000000002E-2</v>
      </c>
      <c r="M1076" s="34"/>
    </row>
    <row r="1077" spans="1:18" ht="15.75" thickTop="1" x14ac:dyDescent="0.25">
      <c r="A1077" s="13"/>
      <c r="B1077" s="23"/>
      <c r="C1077" s="23"/>
      <c r="D1077" s="23"/>
      <c r="E1077" s="23"/>
      <c r="F1077" s="23"/>
      <c r="G1077" s="23"/>
      <c r="H1077" s="23"/>
      <c r="I1077" s="23"/>
      <c r="J1077" s="23"/>
      <c r="K1077" s="23"/>
      <c r="L1077" s="23"/>
      <c r="M1077" s="23"/>
      <c r="N1077" s="23"/>
      <c r="O1077" s="23"/>
      <c r="P1077" s="23"/>
      <c r="Q1077" s="23"/>
      <c r="R1077" s="23"/>
    </row>
    <row r="1078" spans="1:18" x14ac:dyDescent="0.25">
      <c r="A1078" s="13"/>
      <c r="B1078" s="23"/>
      <c r="C1078" s="23"/>
      <c r="D1078" s="23"/>
      <c r="E1078" s="23"/>
      <c r="F1078" s="23"/>
      <c r="G1078" s="23"/>
      <c r="H1078" s="23"/>
      <c r="I1078" s="23"/>
      <c r="J1078" s="23"/>
      <c r="K1078" s="23"/>
      <c r="L1078" s="23"/>
      <c r="M1078" s="23"/>
      <c r="N1078" s="23"/>
      <c r="O1078" s="23"/>
      <c r="P1078" s="23"/>
      <c r="Q1078" s="23"/>
      <c r="R1078" s="23"/>
    </row>
    <row r="1079" spans="1:18" x14ac:dyDescent="0.25">
      <c r="A1079" s="13"/>
      <c r="B1079" s="23" t="s">
        <v>401</v>
      </c>
      <c r="C1079" s="23"/>
      <c r="D1079" s="23"/>
      <c r="E1079" s="23"/>
      <c r="F1079" s="23"/>
      <c r="G1079" s="23"/>
      <c r="H1079" s="23"/>
      <c r="I1079" s="23"/>
      <c r="J1079" s="23"/>
      <c r="K1079" s="23"/>
      <c r="L1079" s="23"/>
      <c r="M1079" s="23"/>
      <c r="N1079" s="23"/>
      <c r="O1079" s="23"/>
      <c r="P1079" s="23"/>
      <c r="Q1079" s="23"/>
      <c r="R1079" s="23"/>
    </row>
    <row r="1080" spans="1:18" x14ac:dyDescent="0.25">
      <c r="A1080" s="13"/>
      <c r="B1080" s="23"/>
      <c r="C1080" s="23"/>
      <c r="D1080" s="23"/>
      <c r="E1080" s="23"/>
      <c r="F1080" s="23"/>
      <c r="G1080" s="23"/>
      <c r="H1080" s="23"/>
      <c r="I1080" s="23"/>
      <c r="J1080" s="23"/>
      <c r="K1080" s="23"/>
      <c r="L1080" s="23"/>
      <c r="M1080" s="23"/>
      <c r="N1080" s="23"/>
      <c r="O1080" s="23"/>
      <c r="P1080" s="23"/>
      <c r="Q1080" s="23"/>
      <c r="R1080" s="23"/>
    </row>
    <row r="1081" spans="1:18" x14ac:dyDescent="0.25">
      <c r="A1081" s="13"/>
      <c r="B1081" s="225"/>
      <c r="C1081" s="225"/>
      <c r="D1081" s="225"/>
      <c r="E1081" s="225"/>
      <c r="F1081" s="225"/>
      <c r="G1081" s="225"/>
      <c r="H1081" s="225"/>
      <c r="I1081" s="225"/>
      <c r="J1081" s="225"/>
      <c r="K1081" s="225"/>
      <c r="L1081" s="225"/>
      <c r="M1081" s="225"/>
      <c r="N1081" s="225"/>
      <c r="O1081" s="225"/>
      <c r="P1081" s="225"/>
      <c r="Q1081" s="225"/>
      <c r="R1081" s="225"/>
    </row>
    <row r="1082" spans="1:18" x14ac:dyDescent="0.25">
      <c r="A1082" s="13"/>
      <c r="B1082" s="225"/>
      <c r="C1082" s="225"/>
      <c r="D1082" s="225"/>
      <c r="E1082" s="225"/>
      <c r="F1082" s="225"/>
      <c r="G1082" s="225"/>
      <c r="H1082" s="225"/>
      <c r="I1082" s="225"/>
      <c r="J1082" s="225"/>
      <c r="K1082" s="225"/>
      <c r="L1082" s="225"/>
      <c r="M1082" s="225"/>
      <c r="N1082" s="225"/>
      <c r="O1082" s="225"/>
      <c r="P1082" s="225"/>
      <c r="Q1082" s="225"/>
      <c r="R1082" s="225"/>
    </row>
    <row r="1083" spans="1:18" x14ac:dyDescent="0.25">
      <c r="A1083" s="13"/>
      <c r="B1083" s="225"/>
      <c r="C1083" s="225"/>
      <c r="D1083" s="225"/>
      <c r="E1083" s="225"/>
      <c r="F1083" s="225"/>
      <c r="G1083" s="225"/>
      <c r="H1083" s="225"/>
      <c r="I1083" s="225"/>
      <c r="J1083" s="225"/>
      <c r="K1083" s="225"/>
      <c r="L1083" s="225"/>
      <c r="M1083" s="225"/>
      <c r="N1083" s="225"/>
      <c r="O1083" s="225"/>
      <c r="P1083" s="225"/>
      <c r="Q1083" s="225"/>
      <c r="R1083" s="225"/>
    </row>
    <row r="1084" spans="1:18" x14ac:dyDescent="0.25">
      <c r="A1084" s="13"/>
      <c r="B1084" s="225" t="s">
        <v>703</v>
      </c>
      <c r="C1084" s="225"/>
      <c r="D1084" s="225"/>
      <c r="E1084" s="225"/>
      <c r="F1084" s="225"/>
      <c r="G1084" s="225"/>
      <c r="H1084" s="225"/>
      <c r="I1084" s="225"/>
      <c r="J1084" s="225"/>
      <c r="K1084" s="225"/>
      <c r="L1084" s="225"/>
      <c r="M1084" s="225"/>
      <c r="N1084" s="225"/>
      <c r="O1084" s="225"/>
      <c r="P1084" s="225"/>
      <c r="Q1084" s="225"/>
      <c r="R1084" s="225"/>
    </row>
    <row r="1085" spans="1:18" x14ac:dyDescent="0.25">
      <c r="A1085" s="13"/>
      <c r="B1085" s="23"/>
      <c r="C1085" s="23"/>
      <c r="D1085" s="23"/>
      <c r="E1085" s="23"/>
      <c r="F1085" s="23"/>
      <c r="G1085" s="23"/>
      <c r="H1085" s="23"/>
      <c r="I1085" s="23"/>
      <c r="J1085" s="23"/>
      <c r="K1085" s="23"/>
      <c r="L1085" s="23"/>
      <c r="M1085" s="23"/>
      <c r="N1085" s="23"/>
      <c r="O1085" s="23"/>
      <c r="P1085" s="23"/>
      <c r="Q1085" s="23"/>
      <c r="R1085" s="23"/>
    </row>
    <row r="1086" spans="1:18" x14ac:dyDescent="0.25">
      <c r="A1086" s="13"/>
      <c r="B1086" s="121" t="s">
        <v>249</v>
      </c>
      <c r="C1086" s="121"/>
      <c r="D1086" s="121"/>
      <c r="E1086" s="121"/>
      <c r="F1086" s="121"/>
      <c r="G1086" s="121"/>
      <c r="H1086" s="121"/>
      <c r="I1086" s="121"/>
      <c r="J1086" s="121"/>
      <c r="K1086" s="121"/>
      <c r="L1086" s="121"/>
      <c r="M1086" s="121"/>
      <c r="N1086" s="121"/>
      <c r="O1086" s="121"/>
      <c r="P1086" s="121"/>
      <c r="Q1086" s="121"/>
      <c r="R1086" s="121"/>
    </row>
    <row r="1087" spans="1:18" x14ac:dyDescent="0.25">
      <c r="A1087" s="13"/>
      <c r="B1087" s="23"/>
      <c r="C1087" s="23"/>
      <c r="D1087" s="23"/>
      <c r="E1087" s="23"/>
      <c r="F1087" s="23"/>
      <c r="G1087" s="23"/>
      <c r="H1087" s="23"/>
      <c r="I1087" s="23"/>
      <c r="J1087" s="23"/>
      <c r="K1087" s="23"/>
      <c r="L1087" s="23"/>
      <c r="M1087" s="23"/>
      <c r="N1087" s="23"/>
      <c r="O1087" s="23"/>
      <c r="P1087" s="23"/>
      <c r="Q1087" s="23"/>
      <c r="R1087" s="23"/>
    </row>
    <row r="1088" spans="1:18" ht="15.75" x14ac:dyDescent="0.25">
      <c r="A1088" s="13"/>
      <c r="B1088" s="98"/>
      <c r="C1088" s="98"/>
      <c r="D1088" s="30"/>
      <c r="E1088" s="30"/>
      <c r="F1088" s="30"/>
      <c r="G1088" s="30"/>
      <c r="H1088" s="30"/>
      <c r="I1088" s="99"/>
      <c r="J1088" s="99"/>
      <c r="K1088" s="30"/>
      <c r="L1088" s="31" t="s">
        <v>347</v>
      </c>
      <c r="M1088" s="30"/>
    </row>
    <row r="1089" spans="1:18" ht="15.75" x14ac:dyDescent="0.25">
      <c r="A1089" s="13"/>
      <c r="B1089" s="98"/>
      <c r="C1089" s="98"/>
      <c r="D1089" s="30"/>
      <c r="E1089" s="30"/>
      <c r="F1089" s="30"/>
      <c r="G1089" s="30"/>
      <c r="H1089" s="30"/>
      <c r="I1089" s="99"/>
      <c r="J1089" s="99"/>
      <c r="K1089" s="30"/>
      <c r="L1089" s="31" t="s">
        <v>348</v>
      </c>
      <c r="M1089" s="30"/>
    </row>
    <row r="1090" spans="1:18" ht="16.5" thickBot="1" x14ac:dyDescent="0.3">
      <c r="A1090" s="13"/>
      <c r="B1090" s="51" t="s">
        <v>471</v>
      </c>
      <c r="C1090" s="51"/>
      <c r="D1090" s="30"/>
      <c r="E1090" s="32" t="s">
        <v>478</v>
      </c>
      <c r="F1090" s="30"/>
      <c r="G1090" s="32" t="s">
        <v>396</v>
      </c>
      <c r="H1090" s="30"/>
      <c r="I1090" s="51" t="s">
        <v>473</v>
      </c>
      <c r="J1090" s="51"/>
      <c r="K1090" s="30"/>
      <c r="L1090" s="32" t="s">
        <v>474</v>
      </c>
      <c r="M1090" s="30"/>
    </row>
    <row r="1091" spans="1:18" ht="15.75" x14ac:dyDescent="0.25">
      <c r="A1091" s="13"/>
      <c r="B1091" s="33" t="s">
        <v>240</v>
      </c>
      <c r="C1091" s="73" t="s">
        <v>704</v>
      </c>
      <c r="D1091" s="34"/>
      <c r="E1091" s="111" t="s">
        <v>405</v>
      </c>
      <c r="F1091" s="34"/>
      <c r="G1091" s="112" t="s">
        <v>406</v>
      </c>
      <c r="H1091" s="34"/>
      <c r="I1091" s="112" t="s">
        <v>240</v>
      </c>
      <c r="J1091" s="73" t="s">
        <v>705</v>
      </c>
      <c r="K1091" s="34"/>
      <c r="L1091" s="113">
        <v>6.7199999999999996E-2</v>
      </c>
      <c r="M1091" s="34"/>
    </row>
    <row r="1092" spans="1:18" ht="15.75" x14ac:dyDescent="0.25">
      <c r="A1092" s="13"/>
      <c r="B1092" s="64" t="s">
        <v>240</v>
      </c>
      <c r="C1092" s="43" t="s">
        <v>706</v>
      </c>
      <c r="D1092" s="20"/>
      <c r="E1092" s="27" t="s">
        <v>409</v>
      </c>
      <c r="F1092" s="20"/>
      <c r="G1092" s="15" t="s">
        <v>410</v>
      </c>
      <c r="H1092" s="20"/>
      <c r="I1092" s="56" t="s">
        <v>707</v>
      </c>
      <c r="J1092" s="56"/>
      <c r="K1092" s="20"/>
      <c r="L1092" s="84">
        <v>0.2238</v>
      </c>
      <c r="M1092" s="20"/>
    </row>
    <row r="1093" spans="1:18" ht="16.5" thickBot="1" x14ac:dyDescent="0.3">
      <c r="A1093" s="13"/>
      <c r="B1093" s="44" t="s">
        <v>240</v>
      </c>
      <c r="C1093" s="63" t="s">
        <v>708</v>
      </c>
      <c r="D1093" s="34"/>
      <c r="E1093" s="115">
        <v>43091</v>
      </c>
      <c r="F1093" s="34"/>
      <c r="G1093" s="74" t="s">
        <v>413</v>
      </c>
      <c r="H1093" s="34"/>
      <c r="I1093" s="81" t="s">
        <v>709</v>
      </c>
      <c r="J1093" s="81"/>
      <c r="K1093" s="34"/>
      <c r="L1093" s="117">
        <v>8.3999999999999995E-3</v>
      </c>
      <c r="M1093" s="34"/>
    </row>
    <row r="1094" spans="1:18" ht="16.5" thickBot="1" x14ac:dyDescent="0.3">
      <c r="A1094" s="13"/>
      <c r="B1094" s="162"/>
      <c r="C1094" s="162"/>
      <c r="D1094" s="20"/>
      <c r="E1094" s="23" t="s">
        <v>710</v>
      </c>
      <c r="F1094" s="23"/>
      <c r="G1094" s="23"/>
      <c r="H1094" s="20"/>
      <c r="I1094" s="118" t="s">
        <v>240</v>
      </c>
      <c r="J1094" s="119" t="s">
        <v>711</v>
      </c>
      <c r="K1094" s="20"/>
      <c r="L1094" s="120">
        <v>0.2994</v>
      </c>
      <c r="M1094" s="20"/>
    </row>
    <row r="1095" spans="1:18" ht="15.75" thickTop="1" x14ac:dyDescent="0.25">
      <c r="A1095" s="13"/>
      <c r="B1095" s="136"/>
      <c r="C1095" s="136"/>
      <c r="D1095" s="136"/>
      <c r="E1095" s="136"/>
      <c r="F1095" s="136"/>
      <c r="G1095" s="136"/>
      <c r="H1095" s="136"/>
      <c r="I1095" s="136"/>
      <c r="J1095" s="136"/>
      <c r="K1095" s="136"/>
      <c r="L1095" s="136"/>
      <c r="M1095" s="136"/>
      <c r="N1095" s="136"/>
      <c r="O1095" s="136"/>
      <c r="P1095" s="136"/>
      <c r="Q1095" s="136"/>
      <c r="R1095" s="136"/>
    </row>
    <row r="1096" spans="1:18" x14ac:dyDescent="0.25">
      <c r="A1096" s="13"/>
      <c r="B1096" s="121" t="s">
        <v>417</v>
      </c>
      <c r="C1096" s="121"/>
      <c r="D1096" s="121"/>
      <c r="E1096" s="121"/>
      <c r="F1096" s="121"/>
      <c r="G1096" s="121"/>
      <c r="H1096" s="121"/>
      <c r="I1096" s="121"/>
      <c r="J1096" s="121"/>
      <c r="K1096" s="121"/>
      <c r="L1096" s="121"/>
      <c r="M1096" s="121"/>
      <c r="N1096" s="121"/>
      <c r="O1096" s="121"/>
      <c r="P1096" s="121"/>
      <c r="Q1096" s="121"/>
      <c r="R1096" s="121"/>
    </row>
    <row r="1097" spans="1:18" x14ac:dyDescent="0.25">
      <c r="A1097" s="13"/>
      <c r="B1097" s="23"/>
      <c r="C1097" s="23"/>
      <c r="D1097" s="23"/>
      <c r="E1097" s="23"/>
      <c r="F1097" s="23"/>
      <c r="G1097" s="23"/>
      <c r="H1097" s="23"/>
      <c r="I1097" s="23"/>
      <c r="J1097" s="23"/>
      <c r="K1097" s="23"/>
      <c r="L1097" s="23"/>
      <c r="M1097" s="23"/>
      <c r="N1097" s="23"/>
      <c r="O1097" s="23"/>
      <c r="P1097" s="23"/>
      <c r="Q1097" s="23"/>
      <c r="R1097" s="23"/>
    </row>
    <row r="1098" spans="1:18" ht="15.75" x14ac:dyDescent="0.25">
      <c r="A1098" s="13"/>
      <c r="B1098" s="98"/>
      <c r="C1098" s="98"/>
      <c r="D1098" s="30"/>
      <c r="E1098" s="30"/>
      <c r="F1098" s="30"/>
      <c r="G1098" s="30"/>
      <c r="H1098" s="30"/>
      <c r="I1098" s="99"/>
      <c r="J1098" s="99"/>
      <c r="K1098" s="30"/>
      <c r="L1098" s="31" t="s">
        <v>347</v>
      </c>
      <c r="M1098" s="30"/>
    </row>
    <row r="1099" spans="1:18" ht="15.75" x14ac:dyDescent="0.25">
      <c r="A1099" s="13"/>
      <c r="B1099" s="98"/>
      <c r="C1099" s="98"/>
      <c r="D1099" s="30"/>
      <c r="E1099" s="30"/>
      <c r="F1099" s="30"/>
      <c r="G1099" s="30"/>
      <c r="H1099" s="30"/>
      <c r="I1099" s="99"/>
      <c r="J1099" s="99"/>
      <c r="K1099" s="30"/>
      <c r="L1099" s="31" t="s">
        <v>348</v>
      </c>
      <c r="M1099" s="30"/>
    </row>
    <row r="1100" spans="1:18" ht="16.5" thickBot="1" x14ac:dyDescent="0.3">
      <c r="A1100" s="13"/>
      <c r="B1100" s="51" t="s">
        <v>471</v>
      </c>
      <c r="C1100" s="51"/>
      <c r="D1100" s="30"/>
      <c r="E1100" s="32" t="s">
        <v>478</v>
      </c>
      <c r="F1100" s="30"/>
      <c r="G1100" s="32" t="s">
        <v>396</v>
      </c>
      <c r="H1100" s="30"/>
      <c r="I1100" s="51" t="s">
        <v>473</v>
      </c>
      <c r="J1100" s="51"/>
      <c r="K1100" s="30"/>
      <c r="L1100" s="32" t="s">
        <v>474</v>
      </c>
      <c r="M1100" s="30"/>
    </row>
    <row r="1101" spans="1:18" ht="15.75" x14ac:dyDescent="0.25">
      <c r="A1101" s="13"/>
      <c r="B1101" s="33" t="s">
        <v>240</v>
      </c>
      <c r="C1101" s="73" t="s">
        <v>712</v>
      </c>
      <c r="D1101" s="34"/>
      <c r="E1101" s="107">
        <v>42038</v>
      </c>
      <c r="F1101" s="88"/>
      <c r="G1101" s="112" t="s">
        <v>419</v>
      </c>
      <c r="H1101" s="34"/>
      <c r="I1101" s="112" t="s">
        <v>240</v>
      </c>
      <c r="J1101" s="73" t="s">
        <v>713</v>
      </c>
      <c r="K1101" s="34"/>
      <c r="L1101" s="113">
        <v>5.1999999999999998E-3</v>
      </c>
      <c r="M1101" s="34"/>
    </row>
    <row r="1102" spans="1:18" ht="16.5" thickBot="1" x14ac:dyDescent="0.3">
      <c r="A1102" s="13"/>
      <c r="B1102" s="64" t="s">
        <v>240</v>
      </c>
      <c r="C1102" s="43" t="s">
        <v>714</v>
      </c>
      <c r="D1102" s="20"/>
      <c r="E1102" s="27" t="s">
        <v>422</v>
      </c>
      <c r="F1102" s="30"/>
      <c r="G1102" s="15" t="s">
        <v>423</v>
      </c>
      <c r="H1102" s="20"/>
      <c r="I1102" s="68" t="s">
        <v>715</v>
      </c>
      <c r="J1102" s="68"/>
      <c r="K1102" s="20"/>
      <c r="L1102" s="122">
        <v>3.5400000000000001E-2</v>
      </c>
      <c r="M1102" s="20"/>
    </row>
    <row r="1103" spans="1:18" ht="16.5" thickBot="1" x14ac:dyDescent="0.3">
      <c r="A1103" s="13"/>
      <c r="B1103" s="163"/>
      <c r="C1103" s="163"/>
      <c r="D1103" s="34"/>
      <c r="E1103" s="125" t="s">
        <v>716</v>
      </c>
      <c r="F1103" s="125"/>
      <c r="G1103" s="125"/>
      <c r="H1103" s="34"/>
      <c r="I1103" s="48" t="s">
        <v>240</v>
      </c>
      <c r="J1103" s="66" t="s">
        <v>717</v>
      </c>
      <c r="K1103" s="34"/>
      <c r="L1103" s="123">
        <v>4.0599999999999997E-2</v>
      </c>
      <c r="M1103" s="34"/>
    </row>
    <row r="1104" spans="1:18" ht="15.75" thickTop="1" x14ac:dyDescent="0.25">
      <c r="A1104" s="13"/>
      <c r="B1104" s="136"/>
      <c r="C1104" s="136"/>
      <c r="D1104" s="136"/>
      <c r="E1104" s="136"/>
      <c r="F1104" s="136"/>
      <c r="G1104" s="136"/>
      <c r="H1104" s="136"/>
      <c r="I1104" s="136"/>
      <c r="J1104" s="136"/>
      <c r="K1104" s="136"/>
      <c r="L1104" s="136"/>
      <c r="M1104" s="136"/>
      <c r="N1104" s="136"/>
      <c r="O1104" s="136"/>
      <c r="P1104" s="136"/>
      <c r="Q1104" s="136"/>
      <c r="R1104" s="136"/>
    </row>
    <row r="1105" spans="1:18" x14ac:dyDescent="0.25">
      <c r="A1105" s="13"/>
      <c r="B1105" s="121" t="s">
        <v>427</v>
      </c>
      <c r="C1105" s="121"/>
      <c r="D1105" s="121"/>
      <c r="E1105" s="121"/>
      <c r="F1105" s="121"/>
      <c r="G1105" s="121"/>
      <c r="H1105" s="121"/>
      <c r="I1105" s="121"/>
      <c r="J1105" s="121"/>
      <c r="K1105" s="121"/>
      <c r="L1105" s="121"/>
      <c r="M1105" s="121"/>
      <c r="N1105" s="121"/>
      <c r="O1105" s="121"/>
      <c r="P1105" s="121"/>
      <c r="Q1105" s="121"/>
      <c r="R1105" s="121"/>
    </row>
    <row r="1106" spans="1:18" x14ac:dyDescent="0.25">
      <c r="A1106" s="13"/>
      <c r="B1106" s="23"/>
      <c r="C1106" s="23"/>
      <c r="D1106" s="23"/>
      <c r="E1106" s="23"/>
      <c r="F1106" s="23"/>
      <c r="G1106" s="23"/>
      <c r="H1106" s="23"/>
      <c r="I1106" s="23"/>
      <c r="J1106" s="23"/>
      <c r="K1106" s="23"/>
      <c r="L1106" s="23"/>
      <c r="M1106" s="23"/>
      <c r="N1106" s="23"/>
      <c r="O1106" s="23"/>
      <c r="P1106" s="23"/>
      <c r="Q1106" s="23"/>
      <c r="R1106" s="23"/>
    </row>
    <row r="1107" spans="1:18" ht="15.75" x14ac:dyDescent="0.25">
      <c r="A1107" s="13"/>
      <c r="B1107" s="98"/>
      <c r="C1107" s="98"/>
      <c r="D1107" s="30"/>
      <c r="E1107" s="30"/>
      <c r="F1107" s="30"/>
      <c r="G1107" s="30"/>
      <c r="H1107" s="30"/>
      <c r="I1107" s="99"/>
      <c r="J1107" s="99"/>
      <c r="K1107" s="30"/>
      <c r="L1107" s="31" t="s">
        <v>347</v>
      </c>
      <c r="M1107" s="30"/>
    </row>
    <row r="1108" spans="1:18" ht="15.75" x14ac:dyDescent="0.25">
      <c r="A1108" s="13"/>
      <c r="B1108" s="98"/>
      <c r="C1108" s="98"/>
      <c r="D1108" s="30"/>
      <c r="E1108" s="30"/>
      <c r="F1108" s="30"/>
      <c r="G1108" s="30"/>
      <c r="H1108" s="30"/>
      <c r="I1108" s="99"/>
      <c r="J1108" s="99"/>
      <c r="K1108" s="30"/>
      <c r="L1108" s="31" t="s">
        <v>348</v>
      </c>
      <c r="M1108" s="30"/>
    </row>
    <row r="1109" spans="1:18" ht="16.5" thickBot="1" x14ac:dyDescent="0.3">
      <c r="A1109" s="13"/>
      <c r="B1109" s="51" t="s">
        <v>471</v>
      </c>
      <c r="C1109" s="51"/>
      <c r="D1109" s="30"/>
      <c r="E1109" s="32" t="s">
        <v>478</v>
      </c>
      <c r="F1109" s="30"/>
      <c r="G1109" s="32" t="s">
        <v>396</v>
      </c>
      <c r="H1109" s="30"/>
      <c r="I1109" s="51" t="s">
        <v>473</v>
      </c>
      <c r="J1109" s="51"/>
      <c r="K1109" s="30"/>
      <c r="L1109" s="32" t="s">
        <v>474</v>
      </c>
      <c r="M1109" s="30"/>
    </row>
    <row r="1110" spans="1:18" ht="15.75" x14ac:dyDescent="0.25">
      <c r="A1110" s="13"/>
      <c r="B1110" s="33" t="s">
        <v>240</v>
      </c>
      <c r="C1110" s="73" t="s">
        <v>718</v>
      </c>
      <c r="D1110" s="34"/>
      <c r="E1110" s="107">
        <v>42104</v>
      </c>
      <c r="F1110" s="88"/>
      <c r="G1110" s="112" t="s">
        <v>494</v>
      </c>
      <c r="H1110" s="34"/>
      <c r="I1110" s="112" t="s">
        <v>240</v>
      </c>
      <c r="J1110" s="73" t="s">
        <v>719</v>
      </c>
      <c r="K1110" s="34"/>
      <c r="L1110" s="113">
        <v>8.6E-3</v>
      </c>
      <c r="M1110" s="34"/>
    </row>
    <row r="1111" spans="1:18" ht="16.5" thickBot="1" x14ac:dyDescent="0.3">
      <c r="A1111" s="13"/>
      <c r="B1111" s="64" t="s">
        <v>240</v>
      </c>
      <c r="C1111" s="43" t="s">
        <v>720</v>
      </c>
      <c r="D1111" s="20"/>
      <c r="E1111" s="27" t="s">
        <v>432</v>
      </c>
      <c r="F1111" s="30"/>
      <c r="G1111" s="15" t="s">
        <v>497</v>
      </c>
      <c r="H1111" s="20"/>
      <c r="I1111" s="68" t="s">
        <v>721</v>
      </c>
      <c r="J1111" s="68"/>
      <c r="K1111" s="20"/>
      <c r="L1111" s="122">
        <v>2.7199999999999998E-2</v>
      </c>
      <c r="M1111" s="20"/>
    </row>
    <row r="1112" spans="1:18" ht="16.5" thickBot="1" x14ac:dyDescent="0.3">
      <c r="A1112" s="13"/>
      <c r="B1112" s="155"/>
      <c r="C1112" s="155"/>
      <c r="D1112" s="34"/>
      <c r="E1112" s="125" t="s">
        <v>722</v>
      </c>
      <c r="F1112" s="125"/>
      <c r="G1112" s="125"/>
      <c r="H1112" s="34"/>
      <c r="I1112" s="48" t="s">
        <v>240</v>
      </c>
      <c r="J1112" s="66" t="s">
        <v>723</v>
      </c>
      <c r="K1112" s="34"/>
      <c r="L1112" s="123">
        <v>3.5799999999999998E-2</v>
      </c>
      <c r="M1112" s="34"/>
    </row>
    <row r="1113" spans="1:18" ht="16.5" thickTop="1" x14ac:dyDescent="0.25">
      <c r="A1113" s="13"/>
      <c r="B1113" s="136"/>
      <c r="C1113" s="136"/>
      <c r="D1113" s="20"/>
      <c r="E1113" s="45"/>
      <c r="F1113" s="20"/>
      <c r="G1113" s="45"/>
      <c r="H1113" s="20"/>
      <c r="I1113" s="142"/>
      <c r="J1113" s="142"/>
      <c r="K1113" s="20"/>
      <c r="L1113" s="30"/>
      <c r="M1113" s="20"/>
    </row>
    <row r="1114" spans="1:18" ht="16.5" thickBot="1" x14ac:dyDescent="0.3">
      <c r="A1114" s="13"/>
      <c r="B1114" s="137" t="s">
        <v>724</v>
      </c>
      <c r="C1114" s="137"/>
      <c r="D1114" s="137"/>
      <c r="E1114" s="137"/>
      <c r="F1114" s="137"/>
      <c r="G1114" s="137"/>
      <c r="H1114" s="34"/>
      <c r="I1114" s="127" t="s">
        <v>240</v>
      </c>
      <c r="J1114" s="128" t="s">
        <v>679</v>
      </c>
      <c r="K1114" s="34"/>
      <c r="L1114" s="123">
        <v>0.37580000000000002</v>
      </c>
      <c r="M1114" s="34"/>
    </row>
    <row r="1115" spans="1:18" ht="15.75" thickTop="1" x14ac:dyDescent="0.25">
      <c r="A1115" s="13"/>
      <c r="B1115" s="23"/>
      <c r="C1115" s="23"/>
      <c r="D1115" s="23"/>
      <c r="E1115" s="23"/>
      <c r="F1115" s="23"/>
      <c r="G1115" s="23"/>
      <c r="H1115" s="23"/>
      <c r="I1115" s="23"/>
      <c r="J1115" s="23"/>
      <c r="K1115" s="23"/>
      <c r="L1115" s="23"/>
      <c r="M1115" s="23"/>
      <c r="N1115" s="23"/>
      <c r="O1115" s="23"/>
      <c r="P1115" s="23"/>
      <c r="Q1115" s="23"/>
      <c r="R1115" s="23"/>
    </row>
    <row r="1116" spans="1:18" x14ac:dyDescent="0.25">
      <c r="A1116" s="13"/>
      <c r="B1116" s="23"/>
      <c r="C1116" s="23"/>
      <c r="D1116" s="23"/>
      <c r="E1116" s="23"/>
      <c r="F1116" s="23"/>
      <c r="G1116" s="23"/>
      <c r="H1116" s="23"/>
      <c r="I1116" s="23"/>
      <c r="J1116" s="23"/>
      <c r="K1116" s="23"/>
      <c r="L1116" s="23"/>
      <c r="M1116" s="23"/>
      <c r="N1116" s="23"/>
      <c r="O1116" s="23"/>
      <c r="P1116" s="23"/>
      <c r="Q1116" s="23"/>
      <c r="R1116" s="23"/>
    </row>
    <row r="1117" spans="1:18" x14ac:dyDescent="0.25">
      <c r="A1117" s="13"/>
      <c r="B1117" s="23" t="s">
        <v>438</v>
      </c>
      <c r="C1117" s="23"/>
      <c r="D1117" s="23"/>
      <c r="E1117" s="23"/>
      <c r="F1117" s="23"/>
      <c r="G1117" s="23"/>
      <c r="H1117" s="23"/>
      <c r="I1117" s="23"/>
      <c r="J1117" s="23"/>
      <c r="K1117" s="23"/>
      <c r="L1117" s="23"/>
      <c r="M1117" s="23"/>
      <c r="N1117" s="23"/>
      <c r="O1117" s="23"/>
      <c r="P1117" s="23"/>
      <c r="Q1117" s="23"/>
      <c r="R1117" s="23"/>
    </row>
    <row r="1118" spans="1:18" x14ac:dyDescent="0.25">
      <c r="A1118" s="13"/>
      <c r="B1118" s="71"/>
      <c r="C1118" s="71"/>
      <c r="D1118" s="71"/>
      <c r="E1118" s="71"/>
      <c r="F1118" s="71"/>
      <c r="G1118" s="71"/>
      <c r="H1118" s="71"/>
      <c r="I1118" s="71"/>
      <c r="J1118" s="71"/>
      <c r="K1118" s="71"/>
      <c r="L1118" s="71"/>
      <c r="M1118" s="71"/>
      <c r="N1118" s="71"/>
      <c r="O1118" s="71"/>
      <c r="P1118" s="71"/>
      <c r="Q1118" s="71"/>
      <c r="R1118" s="71"/>
    </row>
    <row r="1119" spans="1:18" x14ac:dyDescent="0.25">
      <c r="A1119" s="13"/>
      <c r="B1119" s="225" t="s">
        <v>1041</v>
      </c>
      <c r="C1119" s="225"/>
      <c r="D1119" s="225"/>
      <c r="E1119" s="225"/>
      <c r="F1119" s="225"/>
      <c r="G1119" s="225"/>
      <c r="H1119" s="225"/>
      <c r="I1119" s="225"/>
      <c r="J1119" s="225"/>
      <c r="K1119" s="225"/>
      <c r="L1119" s="225"/>
      <c r="M1119" s="225"/>
      <c r="N1119" s="225"/>
      <c r="O1119" s="225"/>
      <c r="P1119" s="225"/>
      <c r="Q1119" s="225"/>
      <c r="R1119" s="225"/>
    </row>
    <row r="1120" spans="1:18" x14ac:dyDescent="0.25">
      <c r="A1120" s="13"/>
      <c r="B1120" s="23"/>
      <c r="C1120" s="23"/>
      <c r="D1120" s="23"/>
      <c r="E1120" s="23"/>
      <c r="F1120" s="23"/>
      <c r="G1120" s="23"/>
      <c r="H1120" s="23"/>
      <c r="I1120" s="23"/>
      <c r="J1120" s="23"/>
      <c r="K1120" s="23"/>
      <c r="L1120" s="23"/>
      <c r="M1120" s="23"/>
      <c r="N1120" s="23"/>
      <c r="O1120" s="23"/>
      <c r="P1120" s="23"/>
      <c r="Q1120" s="23"/>
      <c r="R1120" s="23"/>
    </row>
    <row r="1121" spans="1:18" x14ac:dyDescent="0.25">
      <c r="A1121" s="13"/>
      <c r="B1121" s="121" t="s">
        <v>249</v>
      </c>
      <c r="C1121" s="121"/>
      <c r="D1121" s="121"/>
      <c r="E1121" s="121"/>
      <c r="F1121" s="121"/>
      <c r="G1121" s="121"/>
      <c r="H1121" s="121"/>
      <c r="I1121" s="121"/>
      <c r="J1121" s="121"/>
      <c r="K1121" s="121"/>
      <c r="L1121" s="121"/>
      <c r="M1121" s="121"/>
      <c r="N1121" s="121"/>
      <c r="O1121" s="121"/>
      <c r="P1121" s="121"/>
      <c r="Q1121" s="121"/>
      <c r="R1121" s="121"/>
    </row>
    <row r="1122" spans="1:18" x14ac:dyDescent="0.25">
      <c r="A1122" s="13"/>
      <c r="B1122" s="136"/>
      <c r="C1122" s="136"/>
      <c r="D1122" s="136"/>
      <c r="E1122" s="136"/>
      <c r="F1122" s="136"/>
      <c r="G1122" s="136"/>
      <c r="H1122" s="136"/>
      <c r="I1122" s="136"/>
      <c r="J1122" s="136"/>
      <c r="K1122" s="136"/>
      <c r="L1122" s="136"/>
      <c r="M1122" s="136"/>
      <c r="N1122" s="136"/>
      <c r="O1122" s="136"/>
      <c r="P1122" s="136"/>
      <c r="Q1122" s="136"/>
      <c r="R1122" s="136"/>
    </row>
    <row r="1123" spans="1:18" ht="15.75" x14ac:dyDescent="0.25">
      <c r="A1123" s="13"/>
      <c r="B1123" s="200"/>
      <c r="C1123" s="200"/>
      <c r="D1123" s="30"/>
      <c r="E1123" s="30"/>
      <c r="F1123" s="30"/>
      <c r="G1123" s="30"/>
      <c r="H1123" s="30"/>
      <c r="I1123" s="99"/>
      <c r="J1123" s="99"/>
      <c r="K1123" s="30"/>
      <c r="L1123" s="31" t="s">
        <v>347</v>
      </c>
      <c r="M1123" s="30"/>
    </row>
    <row r="1124" spans="1:18" ht="15.75" x14ac:dyDescent="0.25">
      <c r="A1124" s="13"/>
      <c r="B1124" s="200"/>
      <c r="C1124" s="200"/>
      <c r="D1124" s="30"/>
      <c r="E1124" s="30"/>
      <c r="F1124" s="30"/>
      <c r="G1124" s="30"/>
      <c r="H1124" s="30"/>
      <c r="I1124" s="99"/>
      <c r="J1124" s="99"/>
      <c r="K1124" s="30"/>
      <c r="L1124" s="31" t="s">
        <v>393</v>
      </c>
      <c r="M1124" s="30"/>
    </row>
    <row r="1125" spans="1:18" ht="16.5" thickBot="1" x14ac:dyDescent="0.3">
      <c r="A1125" s="13"/>
      <c r="B1125" s="51" t="s">
        <v>394</v>
      </c>
      <c r="C1125" s="51"/>
      <c r="D1125" s="30"/>
      <c r="E1125" s="32" t="s">
        <v>403</v>
      </c>
      <c r="F1125" s="30"/>
      <c r="G1125" s="32" t="s">
        <v>396</v>
      </c>
      <c r="H1125" s="30"/>
      <c r="I1125" s="51" t="s">
        <v>397</v>
      </c>
      <c r="J1125" s="51"/>
      <c r="K1125" s="30"/>
      <c r="L1125" s="32" t="s">
        <v>398</v>
      </c>
      <c r="M1125" s="30"/>
    </row>
    <row r="1126" spans="1:18" ht="15.75" x14ac:dyDescent="0.25">
      <c r="A1126" s="13"/>
      <c r="B1126" s="33" t="s">
        <v>240</v>
      </c>
      <c r="C1126" s="73" t="s">
        <v>1042</v>
      </c>
      <c r="D1126" s="106"/>
      <c r="E1126" s="111" t="s">
        <v>816</v>
      </c>
      <c r="F1126" s="106"/>
      <c r="G1126" s="108" t="s">
        <v>817</v>
      </c>
      <c r="H1126" s="106"/>
      <c r="I1126" s="112" t="s">
        <v>240</v>
      </c>
      <c r="J1126" s="73" t="s">
        <v>1043</v>
      </c>
      <c r="K1126" s="106"/>
      <c r="L1126" s="113">
        <v>0.29620000000000002</v>
      </c>
      <c r="M1126" s="34"/>
    </row>
    <row r="1127" spans="1:18" ht="16.5" thickBot="1" x14ac:dyDescent="0.3">
      <c r="A1127" s="13"/>
      <c r="B1127" s="64" t="s">
        <v>240</v>
      </c>
      <c r="C1127" s="43" t="s">
        <v>1044</v>
      </c>
      <c r="D1127" s="18"/>
      <c r="E1127" s="27" t="s">
        <v>820</v>
      </c>
      <c r="F1127" s="18"/>
      <c r="G1127" s="19" t="s">
        <v>821</v>
      </c>
      <c r="H1127" s="18"/>
      <c r="I1127" s="68" t="s">
        <v>1045</v>
      </c>
      <c r="J1127" s="68"/>
      <c r="K1127" s="18"/>
      <c r="L1127" s="122">
        <v>5.6099999999999997E-2</v>
      </c>
      <c r="M1127" s="20"/>
    </row>
    <row r="1128" spans="1:18" ht="16.5" thickBot="1" x14ac:dyDescent="0.3">
      <c r="A1128" s="13"/>
      <c r="B1128" s="137"/>
      <c r="C1128" s="137"/>
      <c r="D1128" s="34"/>
      <c r="E1128" s="155" t="s">
        <v>1046</v>
      </c>
      <c r="F1128" s="155"/>
      <c r="G1128" s="155"/>
      <c r="H1128" s="34"/>
      <c r="I1128" s="48" t="s">
        <v>240</v>
      </c>
      <c r="J1128" s="66" t="s">
        <v>1047</v>
      </c>
      <c r="K1128" s="34"/>
      <c r="L1128" s="109">
        <v>0.3523</v>
      </c>
      <c r="M1128" s="88"/>
    </row>
    <row r="1129" spans="1:18" ht="15.75" thickTop="1" x14ac:dyDescent="0.25">
      <c r="A1129" s="13"/>
      <c r="B1129" s="23"/>
      <c r="C1129" s="23"/>
      <c r="D1129" s="23"/>
      <c r="E1129" s="23"/>
      <c r="F1129" s="23"/>
      <c r="G1129" s="23"/>
      <c r="H1129" s="23"/>
      <c r="I1129" s="23"/>
      <c r="J1129" s="23"/>
      <c r="K1129" s="23"/>
      <c r="L1129" s="23"/>
      <c r="M1129" s="23"/>
      <c r="N1129" s="23"/>
      <c r="O1129" s="23"/>
      <c r="P1129" s="23"/>
      <c r="Q1129" s="23"/>
      <c r="R1129" s="23"/>
    </row>
    <row r="1130" spans="1:18" x14ac:dyDescent="0.25">
      <c r="A1130" s="13"/>
      <c r="B1130" s="121" t="s">
        <v>417</v>
      </c>
      <c r="C1130" s="121"/>
      <c r="D1130" s="121"/>
      <c r="E1130" s="121"/>
      <c r="F1130" s="121"/>
      <c r="G1130" s="121"/>
      <c r="H1130" s="121"/>
      <c r="I1130" s="121"/>
      <c r="J1130" s="121"/>
      <c r="K1130" s="121"/>
      <c r="L1130" s="121"/>
      <c r="M1130" s="121"/>
      <c r="N1130" s="121"/>
      <c r="O1130" s="121"/>
      <c r="P1130" s="121"/>
      <c r="Q1130" s="121"/>
      <c r="R1130" s="121"/>
    </row>
    <row r="1131" spans="1:18" x14ac:dyDescent="0.25">
      <c r="A1131" s="13"/>
      <c r="B1131" s="23"/>
      <c r="C1131" s="23"/>
      <c r="D1131" s="23"/>
      <c r="E1131" s="23"/>
      <c r="F1131" s="23"/>
      <c r="G1131" s="23"/>
      <c r="H1131" s="23"/>
      <c r="I1131" s="23"/>
      <c r="J1131" s="23"/>
      <c r="K1131" s="23"/>
      <c r="L1131" s="23"/>
      <c r="M1131" s="23"/>
      <c r="N1131" s="23"/>
      <c r="O1131" s="23"/>
      <c r="P1131" s="23"/>
      <c r="Q1131" s="23"/>
      <c r="R1131" s="23"/>
    </row>
    <row r="1132" spans="1:18" ht="15.75" x14ac:dyDescent="0.25">
      <c r="A1132" s="13"/>
      <c r="B1132" s="100"/>
      <c r="C1132" s="100"/>
      <c r="D1132" s="30"/>
      <c r="E1132" s="30"/>
      <c r="F1132" s="30"/>
      <c r="G1132" s="30"/>
      <c r="H1132" s="30"/>
      <c r="I1132" s="99"/>
      <c r="J1132" s="99"/>
      <c r="K1132" s="30"/>
      <c r="L1132" s="31" t="s">
        <v>1005</v>
      </c>
      <c r="M1132" s="30"/>
    </row>
    <row r="1133" spans="1:18" ht="15.75" x14ac:dyDescent="0.25">
      <c r="A1133" s="13"/>
      <c r="B1133" s="100"/>
      <c r="C1133" s="100"/>
      <c r="D1133" s="30"/>
      <c r="E1133" s="30"/>
      <c r="F1133" s="30"/>
      <c r="G1133" s="30"/>
      <c r="H1133" s="30"/>
      <c r="I1133" s="99"/>
      <c r="J1133" s="99"/>
      <c r="K1133" s="30"/>
      <c r="L1133" s="31" t="s">
        <v>393</v>
      </c>
      <c r="M1133" s="30"/>
    </row>
    <row r="1134" spans="1:18" ht="16.5" thickBot="1" x14ac:dyDescent="0.3">
      <c r="A1134" s="13"/>
      <c r="B1134" s="51" t="s">
        <v>394</v>
      </c>
      <c r="C1134" s="51"/>
      <c r="D1134" s="30"/>
      <c r="E1134" s="32" t="s">
        <v>403</v>
      </c>
      <c r="F1134" s="30"/>
      <c r="G1134" s="32" t="s">
        <v>396</v>
      </c>
      <c r="H1134" s="30"/>
      <c r="I1134" s="51" t="s">
        <v>397</v>
      </c>
      <c r="J1134" s="51"/>
      <c r="K1134" s="30"/>
      <c r="L1134" s="32" t="s">
        <v>398</v>
      </c>
      <c r="M1134" s="30"/>
    </row>
    <row r="1135" spans="1:18" ht="15.75" x14ac:dyDescent="0.25">
      <c r="A1135" s="13"/>
      <c r="B1135" s="33" t="s">
        <v>240</v>
      </c>
      <c r="C1135" s="73" t="s">
        <v>1048</v>
      </c>
      <c r="D1135" s="106"/>
      <c r="E1135" s="111" t="s">
        <v>826</v>
      </c>
      <c r="F1135" s="106"/>
      <c r="G1135" s="108" t="s">
        <v>827</v>
      </c>
      <c r="H1135" s="106"/>
      <c r="I1135" s="112" t="s">
        <v>240</v>
      </c>
      <c r="J1135" s="73" t="s">
        <v>1049</v>
      </c>
      <c r="K1135" s="106"/>
      <c r="L1135" s="113">
        <v>3.9199999999999999E-2</v>
      </c>
      <c r="M1135" s="34"/>
    </row>
    <row r="1136" spans="1:18" ht="16.5" thickBot="1" x14ac:dyDescent="0.3">
      <c r="A1136" s="13"/>
      <c r="B1136" s="64" t="s">
        <v>240</v>
      </c>
      <c r="C1136" s="43" t="s">
        <v>1050</v>
      </c>
      <c r="D1136" s="18"/>
      <c r="E1136" s="27" t="s">
        <v>830</v>
      </c>
      <c r="F1136" s="18"/>
      <c r="G1136" s="19" t="s">
        <v>831</v>
      </c>
      <c r="H1136" s="18"/>
      <c r="I1136" s="68" t="s">
        <v>1051</v>
      </c>
      <c r="J1136" s="68"/>
      <c r="K1136" s="18"/>
      <c r="L1136" s="122">
        <v>0.12720000000000001</v>
      </c>
      <c r="M1136" s="20"/>
    </row>
    <row r="1137" spans="1:18" ht="16.5" thickBot="1" x14ac:dyDescent="0.3">
      <c r="A1137" s="13"/>
      <c r="B1137" s="193"/>
      <c r="C1137" s="193"/>
      <c r="D1137" s="34"/>
      <c r="E1137" s="125" t="s">
        <v>1052</v>
      </c>
      <c r="F1137" s="125"/>
      <c r="G1137" s="125"/>
      <c r="H1137" s="34"/>
      <c r="I1137" s="48" t="s">
        <v>240</v>
      </c>
      <c r="J1137" s="66" t="s">
        <v>1053</v>
      </c>
      <c r="K1137" s="34"/>
      <c r="L1137" s="109">
        <v>0.16639999999999999</v>
      </c>
      <c r="M1137" s="88"/>
    </row>
    <row r="1138" spans="1:18" ht="15.75" thickTop="1" x14ac:dyDescent="0.25">
      <c r="A1138" s="13"/>
      <c r="B1138" s="23"/>
      <c r="C1138" s="23"/>
      <c r="D1138" s="23"/>
      <c r="E1138" s="23"/>
      <c r="F1138" s="23"/>
      <c r="G1138" s="23"/>
      <c r="H1138" s="23"/>
      <c r="I1138" s="23"/>
      <c r="J1138" s="23"/>
      <c r="K1138" s="23"/>
      <c r="L1138" s="23"/>
      <c r="M1138" s="23"/>
      <c r="N1138" s="23"/>
      <c r="O1138" s="23"/>
      <c r="P1138" s="23"/>
      <c r="Q1138" s="23"/>
      <c r="R1138" s="23"/>
    </row>
    <row r="1139" spans="1:18" x14ac:dyDescent="0.25">
      <c r="A1139" s="13"/>
      <c r="B1139" s="121" t="s">
        <v>239</v>
      </c>
      <c r="C1139" s="121"/>
      <c r="D1139" s="121"/>
      <c r="E1139" s="121"/>
      <c r="F1139" s="121"/>
      <c r="G1139" s="121"/>
      <c r="H1139" s="121"/>
      <c r="I1139" s="121"/>
      <c r="J1139" s="121"/>
      <c r="K1139" s="121"/>
      <c r="L1139" s="121"/>
      <c r="M1139" s="121"/>
      <c r="N1139" s="121"/>
      <c r="O1139" s="121"/>
      <c r="P1139" s="121"/>
      <c r="Q1139" s="121"/>
      <c r="R1139" s="121"/>
    </row>
    <row r="1140" spans="1:18" x14ac:dyDescent="0.25">
      <c r="A1140" s="13"/>
      <c r="B1140" s="23"/>
      <c r="C1140" s="23"/>
      <c r="D1140" s="23"/>
      <c r="E1140" s="23"/>
      <c r="F1140" s="23"/>
      <c r="G1140" s="23"/>
      <c r="H1140" s="23"/>
      <c r="I1140" s="23"/>
      <c r="J1140" s="23"/>
      <c r="K1140" s="23"/>
      <c r="L1140" s="23"/>
      <c r="M1140" s="23"/>
      <c r="N1140" s="23"/>
      <c r="O1140" s="23"/>
      <c r="P1140" s="23"/>
      <c r="Q1140" s="23"/>
      <c r="R1140" s="23"/>
    </row>
    <row r="1141" spans="1:18" ht="15.75" x14ac:dyDescent="0.25">
      <c r="A1141" s="13"/>
      <c r="B1141" s="100"/>
      <c r="C1141" s="100"/>
      <c r="D1141" s="30"/>
      <c r="E1141" s="30"/>
      <c r="F1141" s="30"/>
      <c r="G1141" s="30"/>
      <c r="H1141" s="30"/>
      <c r="I1141" s="99"/>
      <c r="J1141" s="99"/>
      <c r="K1141" s="30"/>
      <c r="L1141" s="31" t="s">
        <v>1005</v>
      </c>
      <c r="M1141" s="30"/>
    </row>
    <row r="1142" spans="1:18" ht="15.75" x14ac:dyDescent="0.25">
      <c r="A1142" s="13"/>
      <c r="B1142" s="202"/>
      <c r="C1142" s="202"/>
      <c r="D1142" s="30"/>
      <c r="E1142" s="30"/>
      <c r="F1142" s="30"/>
      <c r="G1142" s="30"/>
      <c r="H1142" s="30"/>
      <c r="I1142" s="99"/>
      <c r="J1142" s="99"/>
      <c r="K1142" s="30"/>
      <c r="L1142" s="31" t="s">
        <v>393</v>
      </c>
      <c r="M1142" s="30"/>
    </row>
    <row r="1143" spans="1:18" ht="16.5" thickBot="1" x14ac:dyDescent="0.3">
      <c r="A1143" s="13"/>
      <c r="B1143" s="51" t="s">
        <v>394</v>
      </c>
      <c r="C1143" s="51"/>
      <c r="D1143" s="30"/>
      <c r="E1143" s="32" t="s">
        <v>395</v>
      </c>
      <c r="F1143" s="30"/>
      <c r="G1143" s="30"/>
      <c r="H1143" s="30"/>
      <c r="I1143" s="51" t="s">
        <v>397</v>
      </c>
      <c r="J1143" s="51"/>
      <c r="K1143" s="30"/>
      <c r="L1143" s="32" t="s">
        <v>398</v>
      </c>
      <c r="M1143" s="30"/>
    </row>
    <row r="1144" spans="1:18" ht="15.75" x14ac:dyDescent="0.25">
      <c r="A1144" s="13"/>
      <c r="B1144" s="203"/>
      <c r="C1144" s="203"/>
      <c r="D1144" s="147"/>
      <c r="E1144" s="196"/>
      <c r="F1144" s="147"/>
      <c r="G1144" s="195"/>
      <c r="H1144" s="147"/>
      <c r="I1144" s="199"/>
      <c r="J1144" s="199"/>
      <c r="K1144" s="147"/>
      <c r="L1144" s="196"/>
      <c r="M1144" s="187"/>
    </row>
    <row r="1145" spans="1:18" ht="16.5" thickBot="1" x14ac:dyDescent="0.3">
      <c r="A1145" s="13"/>
      <c r="B1145" s="44" t="s">
        <v>240</v>
      </c>
      <c r="C1145" s="63" t="s">
        <v>1054</v>
      </c>
      <c r="D1145" s="106"/>
      <c r="E1145" s="115">
        <v>41725</v>
      </c>
      <c r="F1145" s="106"/>
      <c r="G1145" s="116" t="s">
        <v>1055</v>
      </c>
      <c r="H1145" s="106"/>
      <c r="I1145" s="127" t="s">
        <v>240</v>
      </c>
      <c r="J1145" s="128" t="s">
        <v>1056</v>
      </c>
      <c r="K1145" s="106"/>
      <c r="L1145" s="123">
        <v>2.23E-2</v>
      </c>
      <c r="M1145" s="34"/>
    </row>
    <row r="1146" spans="1:18" ht="16.5" thickTop="1" x14ac:dyDescent="0.25">
      <c r="A1146" s="13"/>
      <c r="B1146" s="136"/>
      <c r="C1146" s="136"/>
      <c r="D1146" s="20"/>
      <c r="E1146" s="45"/>
      <c r="F1146" s="20"/>
      <c r="G1146" s="45"/>
      <c r="H1146" s="20"/>
      <c r="I1146" s="142"/>
      <c r="J1146" s="142"/>
      <c r="K1146" s="20"/>
      <c r="L1146" s="139"/>
      <c r="M1146" s="30"/>
    </row>
    <row r="1147" spans="1:18" ht="16.5" thickBot="1" x14ac:dyDescent="0.3">
      <c r="A1147" s="13"/>
      <c r="B1147" s="130" t="s">
        <v>1057</v>
      </c>
      <c r="C1147" s="130"/>
      <c r="D1147" s="130"/>
      <c r="E1147" s="130"/>
      <c r="F1147" s="130"/>
      <c r="G1147" s="130"/>
      <c r="H1147" s="34"/>
      <c r="I1147" s="127" t="s">
        <v>240</v>
      </c>
      <c r="J1147" s="128" t="s">
        <v>1021</v>
      </c>
      <c r="K1147" s="34"/>
      <c r="L1147" s="123">
        <v>0.54100000000000004</v>
      </c>
      <c r="M1147" s="88"/>
    </row>
    <row r="1148" spans="1:18" ht="15.75" thickTop="1" x14ac:dyDescent="0.25">
      <c r="A1148" s="13"/>
      <c r="B1148" s="23"/>
      <c r="C1148" s="23"/>
      <c r="D1148" s="23"/>
      <c r="E1148" s="23"/>
      <c r="F1148" s="23"/>
      <c r="G1148" s="23"/>
      <c r="H1148" s="23"/>
      <c r="I1148" s="23"/>
      <c r="J1148" s="23"/>
      <c r="K1148" s="23"/>
      <c r="L1148" s="23"/>
      <c r="M1148" s="23"/>
      <c r="N1148" s="23"/>
      <c r="O1148" s="23"/>
      <c r="P1148" s="23"/>
      <c r="Q1148" s="23"/>
      <c r="R1148" s="23"/>
    </row>
    <row r="1149" spans="1:18" x14ac:dyDescent="0.25">
      <c r="A1149" s="13"/>
      <c r="B1149" s="23"/>
      <c r="C1149" s="23"/>
      <c r="D1149" s="23"/>
      <c r="E1149" s="23"/>
      <c r="F1149" s="23"/>
      <c r="G1149" s="23"/>
      <c r="H1149" s="23"/>
      <c r="I1149" s="23"/>
      <c r="J1149" s="23"/>
      <c r="K1149" s="23"/>
      <c r="L1149" s="23"/>
      <c r="M1149" s="23"/>
      <c r="N1149" s="23"/>
      <c r="O1149" s="23"/>
      <c r="P1149" s="23"/>
      <c r="Q1149" s="23"/>
      <c r="R1149" s="23"/>
    </row>
    <row r="1150" spans="1:18" x14ac:dyDescent="0.25">
      <c r="A1150" s="13"/>
      <c r="B1150" s="23" t="s">
        <v>839</v>
      </c>
      <c r="C1150" s="23"/>
      <c r="D1150" s="23"/>
      <c r="E1150" s="23"/>
      <c r="F1150" s="23"/>
      <c r="G1150" s="23"/>
      <c r="H1150" s="23"/>
      <c r="I1150" s="23"/>
      <c r="J1150" s="23"/>
      <c r="K1150" s="23"/>
      <c r="L1150" s="23"/>
      <c r="M1150" s="23"/>
      <c r="N1150" s="23"/>
      <c r="O1150" s="23"/>
      <c r="P1150" s="23"/>
      <c r="Q1150" s="23"/>
      <c r="R1150" s="23"/>
    </row>
    <row r="1151" spans="1:18" x14ac:dyDescent="0.25">
      <c r="A1151" s="13"/>
      <c r="B1151" s="69"/>
      <c r="C1151" s="69"/>
      <c r="D1151" s="69"/>
      <c r="E1151" s="69"/>
      <c r="F1151" s="69"/>
      <c r="G1151" s="69"/>
      <c r="H1151" s="69"/>
      <c r="I1151" s="69"/>
      <c r="J1151" s="69"/>
      <c r="K1151" s="69"/>
      <c r="L1151" s="69"/>
      <c r="M1151" s="69"/>
      <c r="N1151" s="69"/>
      <c r="O1151" s="69"/>
      <c r="P1151" s="69"/>
      <c r="Q1151" s="69"/>
      <c r="R1151" s="69"/>
    </row>
    <row r="1152" spans="1:18" x14ac:dyDescent="0.25">
      <c r="A1152" s="13"/>
      <c r="B1152" s="26"/>
      <c r="C1152" s="26"/>
      <c r="D1152" s="26"/>
      <c r="E1152" s="26"/>
      <c r="F1152" s="26"/>
      <c r="G1152" s="26"/>
      <c r="H1152" s="26"/>
      <c r="I1152" s="26"/>
      <c r="J1152" s="26"/>
      <c r="K1152" s="26"/>
      <c r="L1152" s="26"/>
      <c r="M1152" s="26"/>
      <c r="N1152" s="26"/>
      <c r="O1152" s="26"/>
      <c r="P1152" s="26"/>
      <c r="Q1152" s="26"/>
      <c r="R1152" s="26"/>
    </row>
    <row r="1153" spans="1:18" x14ac:dyDescent="0.25">
      <c r="A1153" s="2" t="s">
        <v>42</v>
      </c>
      <c r="B1153" s="12"/>
      <c r="C1153" s="12"/>
      <c r="D1153" s="12"/>
      <c r="E1153" s="12"/>
      <c r="F1153" s="12"/>
      <c r="G1153" s="12"/>
      <c r="H1153" s="12"/>
      <c r="I1153" s="12"/>
      <c r="J1153" s="12"/>
      <c r="K1153" s="12"/>
      <c r="L1153" s="12"/>
      <c r="M1153" s="12"/>
      <c r="N1153" s="12"/>
      <c r="O1153" s="12"/>
      <c r="P1153" s="12"/>
      <c r="Q1153" s="12"/>
      <c r="R1153" s="12"/>
    </row>
    <row r="1154" spans="1:18" ht="60" x14ac:dyDescent="0.25">
      <c r="A1154" s="3" t="s">
        <v>49</v>
      </c>
      <c r="B1154" s="12"/>
      <c r="C1154" s="12"/>
      <c r="D1154" s="12"/>
      <c r="E1154" s="12"/>
      <c r="F1154" s="12"/>
      <c r="G1154" s="12"/>
      <c r="H1154" s="12"/>
      <c r="I1154" s="12"/>
      <c r="J1154" s="12"/>
      <c r="K1154" s="12"/>
      <c r="L1154" s="12"/>
      <c r="M1154" s="12"/>
      <c r="N1154" s="12"/>
      <c r="O1154" s="12"/>
      <c r="P1154" s="12"/>
      <c r="Q1154" s="12"/>
      <c r="R1154" s="12"/>
    </row>
    <row r="1155" spans="1:18" x14ac:dyDescent="0.25">
      <c r="A1155" s="13" t="s">
        <v>1327</v>
      </c>
      <c r="B1155" s="225" t="s">
        <v>725</v>
      </c>
      <c r="C1155" s="225"/>
      <c r="D1155" s="225"/>
      <c r="E1155" s="225"/>
      <c r="F1155" s="225"/>
      <c r="G1155" s="225"/>
      <c r="H1155" s="225"/>
      <c r="I1155" s="225"/>
      <c r="J1155" s="225"/>
      <c r="K1155" s="225"/>
      <c r="L1155" s="225"/>
      <c r="M1155" s="225"/>
      <c r="N1155" s="225"/>
      <c r="O1155" s="225"/>
      <c r="P1155" s="225"/>
      <c r="Q1155" s="225"/>
      <c r="R1155" s="225"/>
    </row>
    <row r="1156" spans="1:18" ht="15.75" x14ac:dyDescent="0.25">
      <c r="A1156" s="13"/>
      <c r="B1156" s="70"/>
      <c r="C1156" s="70"/>
      <c r="D1156" s="70"/>
      <c r="E1156" s="70"/>
      <c r="F1156" s="70"/>
      <c r="G1156" s="70"/>
      <c r="H1156" s="70"/>
      <c r="I1156" s="70"/>
      <c r="J1156" s="70"/>
      <c r="K1156" s="70"/>
      <c r="L1156" s="70"/>
      <c r="M1156" s="70"/>
      <c r="N1156" s="70"/>
      <c r="O1156" s="70"/>
      <c r="P1156" s="70"/>
      <c r="Q1156" s="70"/>
      <c r="R1156" s="70"/>
    </row>
    <row r="1157" spans="1:18" ht="16.5" thickBot="1" x14ac:dyDescent="0.3">
      <c r="A1157" s="13"/>
      <c r="B1157" s="72"/>
      <c r="C1157" s="30"/>
      <c r="D1157" s="51" t="s">
        <v>327</v>
      </c>
      <c r="E1157" s="51"/>
      <c r="F1157" s="30"/>
    </row>
    <row r="1158" spans="1:18" ht="15.75" x14ac:dyDescent="0.25">
      <c r="A1158" s="13"/>
      <c r="B1158" s="75" t="s">
        <v>328</v>
      </c>
      <c r="C1158" s="34"/>
      <c r="D1158" s="52"/>
      <c r="E1158" s="52"/>
      <c r="F1158" s="34"/>
    </row>
    <row r="1159" spans="1:18" ht="15.75" x14ac:dyDescent="0.25">
      <c r="A1159" s="13"/>
      <c r="B1159" s="64" t="s">
        <v>329</v>
      </c>
      <c r="C1159" s="20"/>
      <c r="D1159" s="59"/>
      <c r="E1159" s="59"/>
      <c r="F1159" s="20"/>
    </row>
    <row r="1160" spans="1:18" ht="26.25" x14ac:dyDescent="0.25">
      <c r="A1160" s="13"/>
      <c r="B1160" s="40" t="s">
        <v>726</v>
      </c>
      <c r="C1160" s="34"/>
      <c r="D1160" s="74" t="s">
        <v>240</v>
      </c>
      <c r="E1160" s="63" t="s">
        <v>727</v>
      </c>
      <c r="F1160" s="34"/>
    </row>
    <row r="1161" spans="1:18" ht="15.75" x14ac:dyDescent="0.25">
      <c r="A1161" s="13"/>
      <c r="B1161" s="37" t="s">
        <v>16</v>
      </c>
      <c r="C1161" s="20"/>
      <c r="D1161" s="56" t="s">
        <v>728</v>
      </c>
      <c r="E1161" s="56"/>
      <c r="F1161" s="20"/>
    </row>
    <row r="1162" spans="1:18" ht="27" thickBot="1" x14ac:dyDescent="0.3">
      <c r="A1162" s="13"/>
      <c r="B1162" s="40" t="s">
        <v>17</v>
      </c>
      <c r="C1162" s="34"/>
      <c r="D1162" s="81" t="s">
        <v>729</v>
      </c>
      <c r="E1162" s="81"/>
      <c r="F1162" s="34"/>
    </row>
    <row r="1163" spans="1:18" ht="26.25" x14ac:dyDescent="0.25">
      <c r="A1163" s="13"/>
      <c r="B1163" s="77" t="s">
        <v>334</v>
      </c>
      <c r="C1163" s="20"/>
      <c r="D1163" s="82" t="s">
        <v>730</v>
      </c>
      <c r="E1163" s="82"/>
      <c r="F1163" s="20"/>
    </row>
    <row r="1164" spans="1:18" ht="15.75" x14ac:dyDescent="0.25">
      <c r="A1164" s="13"/>
      <c r="B1164" s="44" t="s">
        <v>19</v>
      </c>
      <c r="C1164" s="34"/>
      <c r="D1164" s="67" t="s">
        <v>731</v>
      </c>
      <c r="E1164" s="67"/>
      <c r="F1164" s="34"/>
    </row>
    <row r="1165" spans="1:18" ht="26.25" x14ac:dyDescent="0.25">
      <c r="A1165" s="13"/>
      <c r="B1165" s="64" t="s">
        <v>732</v>
      </c>
      <c r="C1165" s="20"/>
      <c r="D1165" s="56" t="s">
        <v>733</v>
      </c>
      <c r="E1165" s="56"/>
      <c r="F1165" s="20"/>
    </row>
    <row r="1166" spans="1:18" ht="16.5" thickBot="1" x14ac:dyDescent="0.3">
      <c r="A1166" s="13"/>
      <c r="B1166" s="44" t="s">
        <v>339</v>
      </c>
      <c r="C1166" s="34"/>
      <c r="D1166" s="81" t="s">
        <v>734</v>
      </c>
      <c r="E1166" s="81"/>
      <c r="F1166" s="34"/>
    </row>
    <row r="1167" spans="1:18" ht="16.5" thickBot="1" x14ac:dyDescent="0.3">
      <c r="A1167" s="13"/>
      <c r="B1167" s="144" t="s">
        <v>22</v>
      </c>
      <c r="C1167" s="20"/>
      <c r="D1167" s="118" t="s">
        <v>240</v>
      </c>
      <c r="E1167" s="119" t="s">
        <v>735</v>
      </c>
      <c r="F1167" s="20"/>
    </row>
    <row r="1168" spans="1:18" ht="15.75" thickTop="1" x14ac:dyDescent="0.25">
      <c r="A1168" s="13"/>
      <c r="B1168" s="23"/>
      <c r="C1168" s="23"/>
      <c r="D1168" s="23"/>
      <c r="E1168" s="23"/>
      <c r="F1168" s="23"/>
      <c r="G1168" s="23"/>
      <c r="H1168" s="23"/>
      <c r="I1168" s="23"/>
      <c r="J1168" s="23"/>
      <c r="K1168" s="23"/>
      <c r="L1168" s="23"/>
      <c r="M1168" s="23"/>
      <c r="N1168" s="23"/>
      <c r="O1168" s="23"/>
      <c r="P1168" s="23"/>
      <c r="Q1168" s="23"/>
      <c r="R1168" s="23"/>
    </row>
    <row r="1169" spans="1:18" x14ac:dyDescent="0.25">
      <c r="A1169" s="13"/>
      <c r="B1169" s="225" t="s">
        <v>725</v>
      </c>
      <c r="C1169" s="225"/>
      <c r="D1169" s="225"/>
      <c r="E1169" s="225"/>
      <c r="F1169" s="225"/>
      <c r="G1169" s="225"/>
      <c r="H1169" s="225"/>
      <c r="I1169" s="225"/>
      <c r="J1169" s="225"/>
      <c r="K1169" s="225"/>
      <c r="L1169" s="225"/>
      <c r="M1169" s="225"/>
      <c r="N1169" s="225"/>
      <c r="O1169" s="225"/>
      <c r="P1169" s="225"/>
      <c r="Q1169" s="225"/>
      <c r="R1169" s="225"/>
    </row>
    <row r="1170" spans="1:18" x14ac:dyDescent="0.25">
      <c r="A1170" s="13"/>
      <c r="B1170" s="69"/>
      <c r="C1170" s="69"/>
      <c r="D1170" s="69"/>
      <c r="E1170" s="69"/>
      <c r="F1170" s="69"/>
      <c r="G1170" s="69"/>
      <c r="H1170" s="69"/>
      <c r="I1170" s="69"/>
      <c r="J1170" s="69"/>
      <c r="K1170" s="69"/>
      <c r="L1170" s="69"/>
      <c r="M1170" s="69"/>
      <c r="N1170" s="69"/>
      <c r="O1170" s="69"/>
      <c r="P1170" s="69"/>
      <c r="Q1170" s="69"/>
      <c r="R1170" s="69"/>
    </row>
    <row r="1171" spans="1:18" ht="16.5" thickBot="1" x14ac:dyDescent="0.3">
      <c r="A1171" s="13"/>
      <c r="B1171" s="204"/>
      <c r="C1171" s="147"/>
      <c r="D1171" s="209" t="s">
        <v>783</v>
      </c>
      <c r="E1171" s="209"/>
      <c r="F1171" s="147"/>
    </row>
    <row r="1172" spans="1:18" ht="15.75" x14ac:dyDescent="0.25">
      <c r="A1172" s="13"/>
      <c r="B1172" s="126" t="s">
        <v>503</v>
      </c>
      <c r="C1172" s="34"/>
      <c r="D1172" s="52"/>
      <c r="E1172" s="52"/>
      <c r="F1172" s="34"/>
    </row>
    <row r="1173" spans="1:18" ht="15.75" x14ac:dyDescent="0.25">
      <c r="A1173" s="13"/>
      <c r="B1173" s="146" t="s">
        <v>329</v>
      </c>
      <c r="C1173" s="147"/>
      <c r="D1173" s="210"/>
      <c r="E1173" s="210"/>
      <c r="F1173" s="147"/>
    </row>
    <row r="1174" spans="1:18" ht="15.75" x14ac:dyDescent="0.25">
      <c r="A1174" s="13"/>
      <c r="B1174" s="40" t="s">
        <v>16</v>
      </c>
      <c r="C1174" s="34"/>
      <c r="D1174" s="74" t="s">
        <v>240</v>
      </c>
      <c r="E1174" s="63" t="s">
        <v>1058</v>
      </c>
      <c r="F1174" s="34"/>
    </row>
    <row r="1175" spans="1:18" ht="27" thickBot="1" x14ac:dyDescent="0.3">
      <c r="A1175" s="13"/>
      <c r="B1175" s="205" t="s">
        <v>17</v>
      </c>
      <c r="C1175" s="147"/>
      <c r="D1175" s="211" t="s">
        <v>1059</v>
      </c>
      <c r="E1175" s="211"/>
      <c r="F1175" s="147"/>
    </row>
    <row r="1176" spans="1:18" ht="26.25" x14ac:dyDescent="0.25">
      <c r="A1176" s="13"/>
      <c r="B1176" s="78" t="s">
        <v>334</v>
      </c>
      <c r="C1176" s="34"/>
      <c r="D1176" s="164" t="s">
        <v>1060</v>
      </c>
      <c r="E1176" s="164"/>
      <c r="F1176" s="34"/>
    </row>
    <row r="1177" spans="1:18" ht="15.75" x14ac:dyDescent="0.25">
      <c r="A1177" s="13"/>
      <c r="B1177" s="146"/>
      <c r="C1177" s="147"/>
      <c r="D1177" s="210"/>
      <c r="E1177" s="210"/>
      <c r="F1177" s="147"/>
    </row>
    <row r="1178" spans="1:18" ht="15.75" x14ac:dyDescent="0.25">
      <c r="A1178" s="13"/>
      <c r="B1178" s="44" t="s">
        <v>19</v>
      </c>
      <c r="C1178" s="34"/>
      <c r="D1178" s="67" t="s">
        <v>1061</v>
      </c>
      <c r="E1178" s="67"/>
      <c r="F1178" s="34"/>
    </row>
    <row r="1179" spans="1:18" ht="26.25" x14ac:dyDescent="0.25">
      <c r="A1179" s="13"/>
      <c r="B1179" s="146" t="s">
        <v>1062</v>
      </c>
      <c r="C1179" s="147"/>
      <c r="D1179" s="212" t="s">
        <v>1063</v>
      </c>
      <c r="E1179" s="212"/>
      <c r="F1179" s="147"/>
    </row>
    <row r="1180" spans="1:18" ht="16.5" thickBot="1" x14ac:dyDescent="0.3">
      <c r="A1180" s="13"/>
      <c r="B1180" s="44" t="s">
        <v>339</v>
      </c>
      <c r="C1180" s="34"/>
      <c r="D1180" s="81" t="s">
        <v>1064</v>
      </c>
      <c r="E1180" s="81"/>
      <c r="F1180" s="34"/>
    </row>
    <row r="1181" spans="1:18" ht="16.5" thickBot="1" x14ac:dyDescent="0.3">
      <c r="A1181" s="13"/>
      <c r="B1181" s="208" t="s">
        <v>22</v>
      </c>
      <c r="C1181" s="147"/>
      <c r="D1181" s="149" t="s">
        <v>240</v>
      </c>
      <c r="E1181" s="150" t="s">
        <v>1065</v>
      </c>
      <c r="F1181" s="147"/>
    </row>
    <row r="1182" spans="1:18" ht="15.75" thickTop="1" x14ac:dyDescent="0.25">
      <c r="A1182" s="13"/>
      <c r="B1182" s="69"/>
      <c r="C1182" s="69"/>
      <c r="D1182" s="69"/>
      <c r="E1182" s="69"/>
      <c r="F1182" s="69"/>
      <c r="G1182" s="69"/>
      <c r="H1182" s="69"/>
      <c r="I1182" s="69"/>
      <c r="J1182" s="69"/>
      <c r="K1182" s="69"/>
      <c r="L1182" s="69"/>
      <c r="M1182" s="69"/>
      <c r="N1182" s="69"/>
      <c r="O1182" s="69"/>
      <c r="P1182" s="69"/>
      <c r="Q1182" s="69"/>
      <c r="R1182" s="69"/>
    </row>
    <row r="1183" spans="1:18" x14ac:dyDescent="0.25">
      <c r="A1183" s="13"/>
      <c r="B1183" s="26"/>
      <c r="C1183" s="26"/>
      <c r="D1183" s="26"/>
      <c r="E1183" s="26"/>
      <c r="F1183" s="26"/>
      <c r="G1183" s="26"/>
      <c r="H1183" s="26"/>
      <c r="I1183" s="26"/>
      <c r="J1183" s="26"/>
      <c r="K1183" s="26"/>
      <c r="L1183" s="26"/>
      <c r="M1183" s="26"/>
      <c r="N1183" s="26"/>
      <c r="O1183" s="26"/>
      <c r="P1183" s="26"/>
      <c r="Q1183" s="26"/>
      <c r="R1183" s="26"/>
    </row>
    <row r="1184" spans="1:18" x14ac:dyDescent="0.25">
      <c r="A1184" s="13" t="s">
        <v>1328</v>
      </c>
      <c r="B1184" s="225" t="s">
        <v>736</v>
      </c>
      <c r="C1184" s="225"/>
      <c r="D1184" s="225"/>
      <c r="E1184" s="225"/>
      <c r="F1184" s="225"/>
      <c r="G1184" s="225"/>
      <c r="H1184" s="225"/>
      <c r="I1184" s="225"/>
      <c r="J1184" s="225"/>
      <c r="K1184" s="225"/>
      <c r="L1184" s="225"/>
      <c r="M1184" s="225"/>
      <c r="N1184" s="225"/>
      <c r="O1184" s="225"/>
      <c r="P1184" s="225"/>
      <c r="Q1184" s="225"/>
      <c r="R1184" s="225"/>
    </row>
    <row r="1185" spans="1:18" x14ac:dyDescent="0.25">
      <c r="A1185" s="13"/>
      <c r="B1185" s="23"/>
      <c r="C1185" s="23"/>
      <c r="D1185" s="23"/>
      <c r="E1185" s="23"/>
      <c r="F1185" s="23"/>
      <c r="G1185" s="23"/>
      <c r="H1185" s="23"/>
      <c r="I1185" s="23"/>
      <c r="J1185" s="23"/>
      <c r="K1185" s="23"/>
      <c r="L1185" s="23"/>
      <c r="M1185" s="23"/>
      <c r="N1185" s="23"/>
      <c r="O1185" s="23"/>
      <c r="P1185" s="23"/>
      <c r="Q1185" s="23"/>
      <c r="R1185" s="23"/>
    </row>
    <row r="1186" spans="1:18" x14ac:dyDescent="0.25">
      <c r="A1186" s="13"/>
      <c r="B1186" s="98"/>
      <c r="C1186" s="99"/>
      <c r="D1186" s="100" t="s">
        <v>343</v>
      </c>
      <c r="E1186" s="100"/>
      <c r="F1186" s="99"/>
      <c r="G1186" s="31" t="s">
        <v>347</v>
      </c>
      <c r="H1186" s="99"/>
      <c r="I1186" s="100" t="s">
        <v>343</v>
      </c>
      <c r="J1186" s="100"/>
      <c r="K1186" s="99"/>
      <c r="L1186" s="31" t="s">
        <v>347</v>
      </c>
      <c r="M1186" s="99"/>
      <c r="N1186" s="100" t="s">
        <v>355</v>
      </c>
      <c r="O1186" s="100"/>
      <c r="P1186" s="99"/>
      <c r="Q1186" s="31" t="s">
        <v>347</v>
      </c>
      <c r="R1186" s="99"/>
    </row>
    <row r="1187" spans="1:18" x14ac:dyDescent="0.25">
      <c r="A1187" s="13"/>
      <c r="B1187" s="98"/>
      <c r="C1187" s="99"/>
      <c r="D1187" s="100" t="s">
        <v>344</v>
      </c>
      <c r="E1187" s="100"/>
      <c r="F1187" s="99"/>
      <c r="G1187" s="31" t="s">
        <v>348</v>
      </c>
      <c r="H1187" s="99"/>
      <c r="I1187" s="100" t="s">
        <v>350</v>
      </c>
      <c r="J1187" s="100"/>
      <c r="K1187" s="99"/>
      <c r="L1187" s="31" t="s">
        <v>352</v>
      </c>
      <c r="M1187" s="99"/>
      <c r="N1187" s="100" t="s">
        <v>344</v>
      </c>
      <c r="O1187" s="100"/>
      <c r="P1187" s="99"/>
      <c r="Q1187" s="31" t="s">
        <v>352</v>
      </c>
      <c r="R1187" s="99"/>
    </row>
    <row r="1188" spans="1:18" x14ac:dyDescent="0.25">
      <c r="A1188" s="13"/>
      <c r="B1188" s="98"/>
      <c r="C1188" s="99"/>
      <c r="D1188" s="100" t="s">
        <v>345</v>
      </c>
      <c r="E1188" s="100"/>
      <c r="F1188" s="99"/>
      <c r="G1188" s="31" t="s">
        <v>349</v>
      </c>
      <c r="H1188" s="99"/>
      <c r="I1188" s="100" t="s">
        <v>351</v>
      </c>
      <c r="J1188" s="100"/>
      <c r="K1188" s="99"/>
      <c r="L1188" s="31" t="s">
        <v>353</v>
      </c>
      <c r="M1188" s="99"/>
      <c r="N1188" s="100" t="s">
        <v>356</v>
      </c>
      <c r="O1188" s="100"/>
      <c r="P1188" s="99"/>
      <c r="Q1188" s="31" t="s">
        <v>353</v>
      </c>
      <c r="R1188" s="99"/>
    </row>
    <row r="1189" spans="1:18" ht="15.75" thickBot="1" x14ac:dyDescent="0.3">
      <c r="A1189" s="13"/>
      <c r="B1189" s="98"/>
      <c r="C1189" s="99"/>
      <c r="D1189" s="51" t="s">
        <v>346</v>
      </c>
      <c r="E1189" s="51"/>
      <c r="F1189" s="99"/>
      <c r="G1189" s="28"/>
      <c r="H1189" s="99"/>
      <c r="I1189" s="101"/>
      <c r="J1189" s="101"/>
      <c r="K1189" s="99"/>
      <c r="L1189" s="32" t="s">
        <v>354</v>
      </c>
      <c r="M1189" s="99"/>
      <c r="N1189" s="101"/>
      <c r="O1189" s="101"/>
      <c r="P1189" s="99"/>
      <c r="Q1189" s="32" t="s">
        <v>354</v>
      </c>
      <c r="R1189" s="99"/>
    </row>
    <row r="1190" spans="1:18" ht="15.75" x14ac:dyDescent="0.25">
      <c r="A1190" s="13"/>
      <c r="B1190" s="64"/>
      <c r="C1190" s="20"/>
      <c r="D1190" s="102"/>
      <c r="E1190" s="102"/>
      <c r="F1190" s="20"/>
      <c r="G1190" s="89"/>
      <c r="H1190" s="20"/>
      <c r="I1190" s="102"/>
      <c r="J1190" s="102"/>
      <c r="K1190" s="20"/>
      <c r="L1190" s="89"/>
      <c r="M1190" s="20"/>
      <c r="N1190" s="102"/>
      <c r="O1190" s="102"/>
      <c r="P1190" s="20"/>
      <c r="Q1190" s="89"/>
      <c r="R1190" s="20"/>
    </row>
    <row r="1191" spans="1:18" ht="15.75" x14ac:dyDescent="0.25">
      <c r="A1191" s="13"/>
      <c r="B1191" s="75" t="s">
        <v>357</v>
      </c>
      <c r="C1191" s="34"/>
      <c r="D1191" s="57"/>
      <c r="E1191" s="57"/>
      <c r="F1191" s="34"/>
      <c r="G1191" s="35"/>
      <c r="H1191" s="34"/>
      <c r="I1191" s="57"/>
      <c r="J1191" s="57"/>
      <c r="K1191" s="34"/>
      <c r="L1191" s="35"/>
      <c r="M1191" s="34"/>
      <c r="N1191" s="57"/>
      <c r="O1191" s="57"/>
      <c r="P1191" s="34"/>
      <c r="Q1191" s="35"/>
      <c r="R1191" s="34"/>
    </row>
    <row r="1192" spans="1:18" ht="15.75" x14ac:dyDescent="0.25">
      <c r="A1192" s="13"/>
      <c r="B1192" s="64" t="s">
        <v>358</v>
      </c>
      <c r="C1192" s="20"/>
      <c r="D1192" s="59"/>
      <c r="E1192" s="59"/>
      <c r="F1192" s="20"/>
      <c r="G1192" s="45"/>
      <c r="H1192" s="20"/>
      <c r="I1192" s="59"/>
      <c r="J1192" s="59"/>
      <c r="K1192" s="20"/>
      <c r="L1192" s="45"/>
      <c r="M1192" s="20"/>
      <c r="N1192" s="59"/>
      <c r="O1192" s="59"/>
      <c r="P1192" s="20"/>
      <c r="Q1192" s="45"/>
      <c r="R1192" s="20"/>
    </row>
    <row r="1193" spans="1:18" ht="15.75" x14ac:dyDescent="0.25">
      <c r="A1193" s="13"/>
      <c r="B1193" s="44" t="s">
        <v>359</v>
      </c>
      <c r="C1193" s="34"/>
      <c r="D1193" s="74" t="s">
        <v>240</v>
      </c>
      <c r="E1193" s="63" t="s">
        <v>737</v>
      </c>
      <c r="F1193" s="74" t="s">
        <v>245</v>
      </c>
      <c r="G1193" s="83">
        <v>-6.9999999999999999E-4</v>
      </c>
      <c r="H1193" s="34"/>
      <c r="I1193" s="74" t="s">
        <v>240</v>
      </c>
      <c r="J1193" s="63" t="s">
        <v>738</v>
      </c>
      <c r="K1193" s="74" t="s">
        <v>245</v>
      </c>
      <c r="L1193" s="83">
        <v>-1E-4</v>
      </c>
      <c r="M1193" s="34"/>
      <c r="N1193" s="74" t="s">
        <v>240</v>
      </c>
      <c r="O1193" s="63" t="s">
        <v>739</v>
      </c>
      <c r="P1193" s="74" t="s">
        <v>245</v>
      </c>
      <c r="Q1193" s="83">
        <v>-8.0000000000000004E-4</v>
      </c>
      <c r="R1193" s="34"/>
    </row>
    <row r="1194" spans="1:18" ht="15.75" x14ac:dyDescent="0.25">
      <c r="A1194" s="13"/>
      <c r="B1194" s="64" t="s">
        <v>363</v>
      </c>
      <c r="C1194" s="20"/>
      <c r="D1194" s="15" t="s">
        <v>240</v>
      </c>
      <c r="E1194" s="39">
        <v>17827</v>
      </c>
      <c r="F1194" s="20"/>
      <c r="G1194" s="84">
        <v>2.0000000000000001E-4</v>
      </c>
      <c r="H1194" s="20"/>
      <c r="I1194" s="15" t="s">
        <v>240</v>
      </c>
      <c r="J1194" s="39">
        <v>657966</v>
      </c>
      <c r="K1194" s="20"/>
      <c r="L1194" s="84">
        <v>6.4000000000000003E-3</v>
      </c>
      <c r="M1194" s="20"/>
      <c r="N1194" s="15" t="s">
        <v>240</v>
      </c>
      <c r="O1194" s="39">
        <v>675793</v>
      </c>
      <c r="P1194" s="20"/>
      <c r="Q1194" s="84">
        <v>6.6E-3</v>
      </c>
      <c r="R1194" s="20"/>
    </row>
    <row r="1195" spans="1:18" ht="15.75" x14ac:dyDescent="0.25">
      <c r="A1195" s="13"/>
      <c r="B1195" s="44" t="s">
        <v>364</v>
      </c>
      <c r="C1195" s="34"/>
      <c r="D1195" s="74" t="s">
        <v>240</v>
      </c>
      <c r="E1195" s="63" t="s">
        <v>740</v>
      </c>
      <c r="F1195" s="74" t="s">
        <v>245</v>
      </c>
      <c r="G1195" s="83">
        <v>-1E-3</v>
      </c>
      <c r="H1195" s="34"/>
      <c r="I1195" s="74" t="s">
        <v>240</v>
      </c>
      <c r="J1195" s="41">
        <v>491355</v>
      </c>
      <c r="K1195" s="34"/>
      <c r="L1195" s="83">
        <v>4.7999999999999996E-3</v>
      </c>
      <c r="M1195" s="34"/>
      <c r="N1195" s="74" t="s">
        <v>240</v>
      </c>
      <c r="O1195" s="41">
        <v>385961</v>
      </c>
      <c r="P1195" s="34"/>
      <c r="Q1195" s="83">
        <v>3.8E-3</v>
      </c>
      <c r="R1195" s="34"/>
    </row>
    <row r="1196" spans="1:18" ht="15.75" x14ac:dyDescent="0.25">
      <c r="A1196" s="13"/>
      <c r="B1196" s="64" t="s">
        <v>366</v>
      </c>
      <c r="C1196" s="20"/>
      <c r="D1196" s="15" t="s">
        <v>240</v>
      </c>
      <c r="E1196" s="39">
        <v>123103</v>
      </c>
      <c r="F1196" s="20"/>
      <c r="G1196" s="84">
        <v>1.1999999999999999E-3</v>
      </c>
      <c r="H1196" s="20"/>
      <c r="I1196" s="15" t="s">
        <v>240</v>
      </c>
      <c r="J1196" s="43" t="s">
        <v>741</v>
      </c>
      <c r="K1196" s="15" t="s">
        <v>245</v>
      </c>
      <c r="L1196" s="84">
        <v>-2.0000000000000001E-4</v>
      </c>
      <c r="M1196" s="20"/>
      <c r="N1196" s="15" t="s">
        <v>240</v>
      </c>
      <c r="O1196" s="39">
        <v>103093</v>
      </c>
      <c r="P1196" s="20"/>
      <c r="Q1196" s="84">
        <v>1E-3</v>
      </c>
      <c r="R1196" s="20"/>
    </row>
    <row r="1197" spans="1:18" ht="15.75" x14ac:dyDescent="0.25">
      <c r="A1197" s="13"/>
      <c r="B1197" s="44" t="s">
        <v>368</v>
      </c>
      <c r="C1197" s="34"/>
      <c r="D1197" s="74" t="s">
        <v>240</v>
      </c>
      <c r="E1197" s="63" t="s">
        <v>742</v>
      </c>
      <c r="F1197" s="74" t="s">
        <v>245</v>
      </c>
      <c r="G1197" s="83">
        <v>-5.0000000000000001E-4</v>
      </c>
      <c r="H1197" s="34"/>
      <c r="I1197" s="74" t="s">
        <v>240</v>
      </c>
      <c r="J1197" s="41">
        <v>14447</v>
      </c>
      <c r="K1197" s="34"/>
      <c r="L1197" s="83">
        <v>1E-4</v>
      </c>
      <c r="M1197" s="34"/>
      <c r="N1197" s="74" t="s">
        <v>240</v>
      </c>
      <c r="O1197" s="63" t="s">
        <v>743</v>
      </c>
      <c r="P1197" s="74" t="s">
        <v>245</v>
      </c>
      <c r="Q1197" s="83">
        <v>-4.0000000000000002E-4</v>
      </c>
      <c r="R1197" s="34"/>
    </row>
    <row r="1198" spans="1:18" ht="15.75" x14ac:dyDescent="0.25">
      <c r="A1198" s="13"/>
      <c r="B1198" s="64" t="s">
        <v>371</v>
      </c>
      <c r="C1198" s="20"/>
      <c r="D1198" s="15" t="s">
        <v>240</v>
      </c>
      <c r="E1198" s="43" t="s">
        <v>744</v>
      </c>
      <c r="F1198" s="15" t="s">
        <v>245</v>
      </c>
      <c r="G1198" s="84">
        <v>-1E-4</v>
      </c>
      <c r="H1198" s="20"/>
      <c r="I1198" s="15" t="s">
        <v>240</v>
      </c>
      <c r="J1198" s="39">
        <v>146441</v>
      </c>
      <c r="K1198" s="20"/>
      <c r="L1198" s="84">
        <v>1.4E-3</v>
      </c>
      <c r="M1198" s="20"/>
      <c r="N1198" s="15" t="s">
        <v>240</v>
      </c>
      <c r="O1198" s="39">
        <v>139503</v>
      </c>
      <c r="P1198" s="20"/>
      <c r="Q1198" s="84">
        <v>1.2999999999999999E-3</v>
      </c>
      <c r="R1198" s="20"/>
    </row>
    <row r="1199" spans="1:18" ht="15.75" x14ac:dyDescent="0.25">
      <c r="A1199" s="13"/>
      <c r="B1199" s="44" t="s">
        <v>373</v>
      </c>
      <c r="C1199" s="34"/>
      <c r="D1199" s="74" t="s">
        <v>240</v>
      </c>
      <c r="E1199" s="63" t="s">
        <v>745</v>
      </c>
      <c r="F1199" s="74" t="s">
        <v>245</v>
      </c>
      <c r="G1199" s="83">
        <v>-1E-4</v>
      </c>
      <c r="H1199" s="34"/>
      <c r="I1199" s="74" t="s">
        <v>240</v>
      </c>
      <c r="J1199" s="41">
        <v>290689</v>
      </c>
      <c r="K1199" s="34"/>
      <c r="L1199" s="83">
        <v>2.8E-3</v>
      </c>
      <c r="M1199" s="34"/>
      <c r="N1199" s="74" t="s">
        <v>240</v>
      </c>
      <c r="O1199" s="41">
        <v>273467</v>
      </c>
      <c r="P1199" s="34"/>
      <c r="Q1199" s="83">
        <v>2.7000000000000001E-3</v>
      </c>
      <c r="R1199" s="34"/>
    </row>
    <row r="1200" spans="1:18" ht="16.5" thickBot="1" x14ac:dyDescent="0.3">
      <c r="A1200" s="13"/>
      <c r="B1200" s="64" t="s">
        <v>375</v>
      </c>
      <c r="C1200" s="20"/>
      <c r="D1200" s="85" t="s">
        <v>240</v>
      </c>
      <c r="E1200" s="47">
        <v>298541</v>
      </c>
      <c r="F1200" s="20"/>
      <c r="G1200" s="84">
        <v>2.8999999999999998E-3</v>
      </c>
      <c r="H1200" s="20"/>
      <c r="I1200" s="85" t="s">
        <v>240</v>
      </c>
      <c r="J1200" s="65" t="s">
        <v>746</v>
      </c>
      <c r="K1200" s="15" t="s">
        <v>245</v>
      </c>
      <c r="L1200" s="84">
        <v>-2.0000000000000001E-4</v>
      </c>
      <c r="M1200" s="20"/>
      <c r="N1200" s="85" t="s">
        <v>240</v>
      </c>
      <c r="O1200" s="47">
        <v>272250</v>
      </c>
      <c r="P1200" s="20"/>
      <c r="Q1200" s="84">
        <v>2.7000000000000001E-3</v>
      </c>
      <c r="R1200" s="20"/>
    </row>
    <row r="1201" spans="1:18" ht="16.5" thickBot="1" x14ac:dyDescent="0.3">
      <c r="A1201" s="13"/>
      <c r="B1201" s="44" t="s">
        <v>377</v>
      </c>
      <c r="C1201" s="34"/>
      <c r="D1201" s="86" t="s">
        <v>240</v>
      </c>
      <c r="E1201" s="87">
        <v>190998</v>
      </c>
      <c r="F1201" s="34"/>
      <c r="G1201" s="88"/>
      <c r="H1201" s="34"/>
      <c r="I1201" s="86" t="s">
        <v>240</v>
      </c>
      <c r="J1201" s="87">
        <v>1548249</v>
      </c>
      <c r="K1201" s="34"/>
      <c r="L1201" s="88"/>
      <c r="M1201" s="34"/>
      <c r="N1201" s="86" t="s">
        <v>240</v>
      </c>
      <c r="O1201" s="87">
        <v>1739247</v>
      </c>
      <c r="P1201" s="34"/>
      <c r="Q1201" s="88"/>
      <c r="R1201" s="34"/>
    </row>
    <row r="1202" spans="1:18" ht="15.75" x14ac:dyDescent="0.25">
      <c r="A1202" s="13"/>
      <c r="B1202" s="64"/>
      <c r="C1202" s="20"/>
      <c r="D1202" s="102"/>
      <c r="E1202" s="102"/>
      <c r="F1202" s="20"/>
      <c r="G1202" s="30"/>
      <c r="H1202" s="20"/>
      <c r="I1202" s="102"/>
      <c r="J1202" s="102"/>
      <c r="K1202" s="20"/>
      <c r="L1202" s="30"/>
      <c r="M1202" s="20"/>
      <c r="N1202" s="102"/>
      <c r="O1202" s="102"/>
      <c r="P1202" s="20"/>
      <c r="Q1202" s="30"/>
      <c r="R1202" s="20"/>
    </row>
    <row r="1203" spans="1:18" ht="15.75" x14ac:dyDescent="0.25">
      <c r="A1203" s="13"/>
      <c r="B1203" s="44" t="s">
        <v>378</v>
      </c>
      <c r="C1203" s="34"/>
      <c r="D1203" s="57"/>
      <c r="E1203" s="57"/>
      <c r="F1203" s="34"/>
      <c r="G1203" s="88"/>
      <c r="H1203" s="34"/>
      <c r="I1203" s="57"/>
      <c r="J1203" s="57"/>
      <c r="K1203" s="34"/>
      <c r="L1203" s="88"/>
      <c r="M1203" s="34"/>
      <c r="N1203" s="57"/>
      <c r="O1203" s="57"/>
      <c r="P1203" s="34"/>
      <c r="Q1203" s="88"/>
      <c r="R1203" s="34"/>
    </row>
    <row r="1204" spans="1:18" ht="15.75" x14ac:dyDescent="0.25">
      <c r="A1204" s="13"/>
      <c r="B1204" s="64" t="s">
        <v>359</v>
      </c>
      <c r="C1204" s="20"/>
      <c r="D1204" s="15" t="s">
        <v>240</v>
      </c>
      <c r="E1204" s="39">
        <v>1319</v>
      </c>
      <c r="F1204" s="20"/>
      <c r="G1204" s="84">
        <v>0</v>
      </c>
      <c r="H1204" s="20"/>
      <c r="I1204" s="15" t="s">
        <v>240</v>
      </c>
      <c r="J1204" s="43" t="s">
        <v>747</v>
      </c>
      <c r="K1204" s="15" t="s">
        <v>245</v>
      </c>
      <c r="L1204" s="84">
        <v>0</v>
      </c>
      <c r="M1204" s="20"/>
      <c r="N1204" s="15" t="s">
        <v>240</v>
      </c>
      <c r="O1204" s="43">
        <v>991</v>
      </c>
      <c r="P1204" s="20"/>
      <c r="Q1204" s="84">
        <v>0</v>
      </c>
      <c r="R1204" s="20"/>
    </row>
    <row r="1205" spans="1:18" ht="15.75" x14ac:dyDescent="0.25">
      <c r="A1205" s="13"/>
      <c r="B1205" s="44" t="s">
        <v>364</v>
      </c>
      <c r="C1205" s="34"/>
      <c r="D1205" s="74" t="s">
        <v>240</v>
      </c>
      <c r="E1205" s="63">
        <v>524</v>
      </c>
      <c r="F1205" s="34"/>
      <c r="G1205" s="83">
        <v>0</v>
      </c>
      <c r="H1205" s="34"/>
      <c r="I1205" s="74" t="s">
        <v>240</v>
      </c>
      <c r="J1205" s="41">
        <v>560885</v>
      </c>
      <c r="K1205" s="34"/>
      <c r="L1205" s="83">
        <v>5.4999999999999997E-3</v>
      </c>
      <c r="M1205" s="34"/>
      <c r="N1205" s="74" t="s">
        <v>240</v>
      </c>
      <c r="O1205" s="41">
        <v>561409</v>
      </c>
      <c r="P1205" s="34"/>
      <c r="Q1205" s="83">
        <v>5.4999999999999997E-3</v>
      </c>
      <c r="R1205" s="34"/>
    </row>
    <row r="1206" spans="1:18" ht="15.75" x14ac:dyDescent="0.25">
      <c r="A1206" s="13"/>
      <c r="B1206" s="64" t="s">
        <v>366</v>
      </c>
      <c r="C1206" s="20"/>
      <c r="D1206" s="15" t="s">
        <v>240</v>
      </c>
      <c r="E1206" s="39">
        <v>1491850</v>
      </c>
      <c r="F1206" s="20"/>
      <c r="G1206" s="84">
        <v>1.46E-2</v>
      </c>
      <c r="H1206" s="20"/>
      <c r="I1206" s="15" t="s">
        <v>240</v>
      </c>
      <c r="J1206" s="43" t="s">
        <v>748</v>
      </c>
      <c r="K1206" s="15" t="s">
        <v>245</v>
      </c>
      <c r="L1206" s="84">
        <v>-1E-4</v>
      </c>
      <c r="M1206" s="20"/>
      <c r="N1206" s="15" t="s">
        <v>240</v>
      </c>
      <c r="O1206" s="39">
        <v>1478381</v>
      </c>
      <c r="P1206" s="20"/>
      <c r="Q1206" s="84">
        <v>1.4500000000000001E-2</v>
      </c>
      <c r="R1206" s="20"/>
    </row>
    <row r="1207" spans="1:18" ht="15.75" x14ac:dyDescent="0.25">
      <c r="A1207" s="13"/>
      <c r="B1207" s="44" t="s">
        <v>371</v>
      </c>
      <c r="C1207" s="34"/>
      <c r="D1207" s="74" t="s">
        <v>240</v>
      </c>
      <c r="E1207" s="63" t="s">
        <v>749</v>
      </c>
      <c r="F1207" s="74" t="s">
        <v>245</v>
      </c>
      <c r="G1207" s="83">
        <v>-4.7999999999999996E-3</v>
      </c>
      <c r="H1207" s="34"/>
      <c r="I1207" s="74" t="s">
        <v>240</v>
      </c>
      <c r="J1207" s="41">
        <v>433064</v>
      </c>
      <c r="K1207" s="34"/>
      <c r="L1207" s="83">
        <v>4.1999999999999997E-3</v>
      </c>
      <c r="M1207" s="34"/>
      <c r="N1207" s="74" t="s">
        <v>240</v>
      </c>
      <c r="O1207" s="63" t="s">
        <v>750</v>
      </c>
      <c r="P1207" s="74" t="s">
        <v>245</v>
      </c>
      <c r="Q1207" s="83">
        <v>-5.9999999999999995E-4</v>
      </c>
      <c r="R1207" s="34"/>
    </row>
    <row r="1208" spans="1:18" ht="15.75" x14ac:dyDescent="0.25">
      <c r="A1208" s="13"/>
      <c r="B1208" s="64" t="s">
        <v>373</v>
      </c>
      <c r="C1208" s="20"/>
      <c r="D1208" s="15" t="s">
        <v>240</v>
      </c>
      <c r="E1208" s="39">
        <v>4395</v>
      </c>
      <c r="F1208" s="20"/>
      <c r="G1208" s="84">
        <v>0</v>
      </c>
      <c r="H1208" s="20"/>
      <c r="I1208" s="15" t="s">
        <v>240</v>
      </c>
      <c r="J1208" s="39">
        <v>2444</v>
      </c>
      <c r="K1208" s="20"/>
      <c r="L1208" s="84">
        <v>0</v>
      </c>
      <c r="M1208" s="20"/>
      <c r="N1208" s="15" t="s">
        <v>240</v>
      </c>
      <c r="O1208" s="39">
        <v>6839</v>
      </c>
      <c r="P1208" s="20"/>
      <c r="Q1208" s="84">
        <v>0</v>
      </c>
      <c r="R1208" s="20"/>
    </row>
    <row r="1209" spans="1:18" ht="16.5" thickBot="1" x14ac:dyDescent="0.3">
      <c r="A1209" s="13"/>
      <c r="B1209" s="44" t="s">
        <v>383</v>
      </c>
      <c r="C1209" s="34"/>
      <c r="D1209" s="90" t="s">
        <v>240</v>
      </c>
      <c r="E1209" s="91">
        <v>248877</v>
      </c>
      <c r="F1209" s="34"/>
      <c r="G1209" s="83">
        <v>2.3999999999999998E-3</v>
      </c>
      <c r="H1209" s="34"/>
      <c r="I1209" s="90" t="s">
        <v>240</v>
      </c>
      <c r="J1209" s="76" t="s">
        <v>751</v>
      </c>
      <c r="K1209" s="74" t="s">
        <v>245</v>
      </c>
      <c r="L1209" s="83">
        <v>-2.0000000000000001E-4</v>
      </c>
      <c r="M1209" s="34"/>
      <c r="N1209" s="90" t="s">
        <v>240</v>
      </c>
      <c r="O1209" s="91">
        <v>222222</v>
      </c>
      <c r="P1209" s="34"/>
      <c r="Q1209" s="83">
        <v>2.2000000000000001E-3</v>
      </c>
      <c r="R1209" s="34"/>
    </row>
    <row r="1210" spans="1:18" ht="16.5" thickBot="1" x14ac:dyDescent="0.3">
      <c r="A1210" s="13"/>
      <c r="B1210" s="64" t="s">
        <v>385</v>
      </c>
      <c r="C1210" s="20"/>
      <c r="D1210" s="92" t="s">
        <v>240</v>
      </c>
      <c r="E1210" s="93">
        <v>1251534</v>
      </c>
      <c r="F1210" s="20"/>
      <c r="G1210" s="30"/>
      <c r="H1210" s="20"/>
      <c r="I1210" s="92" t="s">
        <v>240</v>
      </c>
      <c r="J1210" s="93">
        <v>955941</v>
      </c>
      <c r="K1210" s="20"/>
      <c r="L1210" s="30"/>
      <c r="M1210" s="20"/>
      <c r="N1210" s="92" t="s">
        <v>240</v>
      </c>
      <c r="O1210" s="93">
        <v>2207475</v>
      </c>
      <c r="P1210" s="20"/>
      <c r="Q1210" s="30"/>
      <c r="R1210" s="20"/>
    </row>
    <row r="1211" spans="1:18" ht="16.5" thickBot="1" x14ac:dyDescent="0.3">
      <c r="A1211" s="13"/>
      <c r="B1211" s="75" t="s">
        <v>386</v>
      </c>
      <c r="C1211" s="34"/>
      <c r="D1211" s="86" t="s">
        <v>240</v>
      </c>
      <c r="E1211" s="87">
        <v>1442532</v>
      </c>
      <c r="F1211" s="34"/>
      <c r="G1211" s="83">
        <v>1.41E-2</v>
      </c>
      <c r="H1211" s="34"/>
      <c r="I1211" s="86" t="s">
        <v>240</v>
      </c>
      <c r="J1211" s="87">
        <v>2504190</v>
      </c>
      <c r="K1211" s="34"/>
      <c r="L1211" s="83">
        <v>2.46E-2</v>
      </c>
      <c r="M1211" s="34"/>
      <c r="N1211" s="86" t="s">
        <v>240</v>
      </c>
      <c r="O1211" s="87">
        <v>3946722</v>
      </c>
      <c r="P1211" s="34"/>
      <c r="Q1211" s="83">
        <v>3.8699999999999998E-2</v>
      </c>
      <c r="R1211" s="34"/>
    </row>
    <row r="1212" spans="1:18" ht="15.75" x14ac:dyDescent="0.25">
      <c r="A1212" s="13"/>
      <c r="B1212" s="64"/>
      <c r="C1212" s="20"/>
      <c r="D1212" s="102"/>
      <c r="E1212" s="102"/>
      <c r="F1212" s="20"/>
      <c r="G1212" s="30"/>
      <c r="H1212" s="20"/>
      <c r="I1212" s="102"/>
      <c r="J1212" s="102"/>
      <c r="K1212" s="20"/>
      <c r="L1212" s="30"/>
      <c r="M1212" s="20"/>
      <c r="N1212" s="102"/>
      <c r="O1212" s="102"/>
      <c r="P1212" s="20"/>
      <c r="Q1212" s="30"/>
      <c r="R1212" s="20"/>
    </row>
    <row r="1213" spans="1:18" ht="15.75" x14ac:dyDescent="0.25">
      <c r="A1213" s="13"/>
      <c r="B1213" s="75" t="s">
        <v>387</v>
      </c>
      <c r="C1213" s="34"/>
      <c r="D1213" s="57"/>
      <c r="E1213" s="57"/>
      <c r="F1213" s="34"/>
      <c r="G1213" s="88"/>
      <c r="H1213" s="34"/>
      <c r="I1213" s="57"/>
      <c r="J1213" s="57"/>
      <c r="K1213" s="34"/>
      <c r="L1213" s="88"/>
      <c r="M1213" s="34"/>
      <c r="N1213" s="57"/>
      <c r="O1213" s="57"/>
      <c r="P1213" s="34"/>
      <c r="Q1213" s="88"/>
      <c r="R1213" s="34"/>
    </row>
    <row r="1214" spans="1:18" ht="16.5" thickBot="1" x14ac:dyDescent="0.3">
      <c r="A1214" s="13"/>
      <c r="B1214" s="64" t="s">
        <v>363</v>
      </c>
      <c r="C1214" s="20"/>
      <c r="D1214" s="85" t="s">
        <v>240</v>
      </c>
      <c r="E1214" s="47">
        <v>122004</v>
      </c>
      <c r="F1214" s="20"/>
      <c r="G1214" s="84">
        <v>1.1999999999999999E-3</v>
      </c>
      <c r="H1214" s="20"/>
      <c r="I1214" s="85" t="s">
        <v>240</v>
      </c>
      <c r="J1214" s="65" t="s">
        <v>752</v>
      </c>
      <c r="K1214" s="15" t="s">
        <v>245</v>
      </c>
      <c r="L1214" s="84">
        <v>-1.8E-3</v>
      </c>
      <c r="M1214" s="20"/>
      <c r="N1214" s="85" t="s">
        <v>240</v>
      </c>
      <c r="O1214" s="65" t="s">
        <v>753</v>
      </c>
      <c r="P1214" s="15" t="s">
        <v>245</v>
      </c>
      <c r="Q1214" s="84">
        <v>-5.9999999999999995E-4</v>
      </c>
      <c r="R1214" s="20"/>
    </row>
    <row r="1215" spans="1:18" ht="15.75" x14ac:dyDescent="0.25">
      <c r="A1215" s="13"/>
      <c r="B1215" s="44"/>
      <c r="C1215" s="34"/>
      <c r="D1215" s="52"/>
      <c r="E1215" s="52"/>
      <c r="F1215" s="34"/>
      <c r="G1215" s="88"/>
      <c r="H1215" s="34"/>
      <c r="I1215" s="52"/>
      <c r="J1215" s="52"/>
      <c r="K1215" s="34"/>
      <c r="L1215" s="88"/>
      <c r="M1215" s="34"/>
      <c r="N1215" s="52"/>
      <c r="O1215" s="52"/>
      <c r="P1215" s="34"/>
      <c r="Q1215" s="88"/>
      <c r="R1215" s="34"/>
    </row>
    <row r="1216" spans="1:18" ht="16.5" thickBot="1" x14ac:dyDescent="0.3">
      <c r="A1216" s="13"/>
      <c r="B1216" s="94" t="s">
        <v>390</v>
      </c>
      <c r="C1216" s="20"/>
      <c r="D1216" s="95" t="s">
        <v>240</v>
      </c>
      <c r="E1216" s="96">
        <v>1564536</v>
      </c>
      <c r="F1216" s="20"/>
      <c r="G1216" s="97">
        <v>1.5299999999999999E-2</v>
      </c>
      <c r="H1216" s="20"/>
      <c r="I1216" s="95" t="s">
        <v>240</v>
      </c>
      <c r="J1216" s="96">
        <v>2320259</v>
      </c>
      <c r="K1216" s="20"/>
      <c r="L1216" s="97">
        <v>2.2800000000000001E-2</v>
      </c>
      <c r="M1216" s="20"/>
      <c r="N1216" s="95" t="s">
        <v>240</v>
      </c>
      <c r="O1216" s="96">
        <v>3884795</v>
      </c>
      <c r="P1216" s="20"/>
      <c r="Q1216" s="97">
        <v>3.8100000000000002E-2</v>
      </c>
      <c r="R1216" s="20"/>
    </row>
    <row r="1217" spans="1:18" ht="15.75" thickTop="1" x14ac:dyDescent="0.25">
      <c r="A1217" s="13"/>
      <c r="B1217" s="23"/>
      <c r="C1217" s="23"/>
      <c r="D1217" s="23"/>
      <c r="E1217" s="23"/>
      <c r="F1217" s="23"/>
      <c r="G1217" s="23"/>
      <c r="H1217" s="23"/>
      <c r="I1217" s="23"/>
      <c r="J1217" s="23"/>
      <c r="K1217" s="23"/>
      <c r="L1217" s="23"/>
      <c r="M1217" s="23"/>
      <c r="N1217" s="23"/>
      <c r="O1217" s="23"/>
      <c r="P1217" s="23"/>
      <c r="Q1217" s="23"/>
      <c r="R1217" s="23"/>
    </row>
    <row r="1218" spans="1:18" x14ac:dyDescent="0.25">
      <c r="A1218" s="13"/>
      <c r="B1218" s="23"/>
      <c r="C1218" s="23"/>
      <c r="D1218" s="23"/>
      <c r="E1218" s="23"/>
      <c r="F1218" s="23"/>
      <c r="G1218" s="23"/>
      <c r="H1218" s="23"/>
      <c r="I1218" s="23"/>
      <c r="J1218" s="23"/>
      <c r="K1218" s="23"/>
      <c r="L1218" s="23"/>
      <c r="M1218" s="23"/>
      <c r="N1218" s="23"/>
      <c r="O1218" s="23"/>
      <c r="P1218" s="23"/>
      <c r="Q1218" s="23"/>
      <c r="R1218" s="23"/>
    </row>
    <row r="1219" spans="1:18" x14ac:dyDescent="0.25">
      <c r="A1219" s="13"/>
      <c r="B1219" s="23" t="s">
        <v>1329</v>
      </c>
      <c r="C1219" s="23"/>
      <c r="D1219" s="23"/>
      <c r="E1219" s="23"/>
      <c r="F1219" s="23"/>
      <c r="G1219" s="23"/>
      <c r="H1219" s="23"/>
      <c r="I1219" s="23"/>
      <c r="J1219" s="23"/>
      <c r="K1219" s="23"/>
      <c r="L1219" s="23"/>
      <c r="M1219" s="23"/>
      <c r="N1219" s="23"/>
      <c r="O1219" s="23"/>
      <c r="P1219" s="23"/>
      <c r="Q1219" s="23"/>
      <c r="R1219" s="23"/>
    </row>
    <row r="1220" spans="1:18" x14ac:dyDescent="0.25">
      <c r="A1220" s="13"/>
      <c r="B1220" s="69"/>
      <c r="C1220" s="69"/>
      <c r="D1220" s="69"/>
      <c r="E1220" s="69"/>
      <c r="F1220" s="69"/>
      <c r="G1220" s="69"/>
      <c r="H1220" s="69"/>
      <c r="I1220" s="69"/>
      <c r="J1220" s="69"/>
      <c r="K1220" s="69"/>
      <c r="L1220" s="69"/>
      <c r="M1220" s="69"/>
      <c r="N1220" s="69"/>
      <c r="O1220" s="69"/>
      <c r="P1220" s="69"/>
      <c r="Q1220" s="69"/>
      <c r="R1220" s="69"/>
    </row>
    <row r="1221" spans="1:18" x14ac:dyDescent="0.25">
      <c r="A1221" s="13"/>
      <c r="B1221" s="23"/>
      <c r="C1221" s="23"/>
      <c r="D1221" s="23"/>
      <c r="E1221" s="23"/>
      <c r="F1221" s="23"/>
      <c r="G1221" s="23"/>
      <c r="H1221" s="23"/>
      <c r="I1221" s="23"/>
      <c r="J1221" s="23"/>
      <c r="K1221" s="23"/>
      <c r="L1221" s="23"/>
      <c r="M1221" s="23"/>
      <c r="N1221" s="23"/>
      <c r="O1221" s="23"/>
      <c r="P1221" s="23"/>
      <c r="Q1221" s="23"/>
      <c r="R1221" s="23"/>
    </row>
    <row r="1222" spans="1:18" x14ac:dyDescent="0.25">
      <c r="A1222" s="13"/>
      <c r="B1222" s="225" t="s">
        <v>1066</v>
      </c>
      <c r="C1222" s="225"/>
      <c r="D1222" s="225"/>
      <c r="E1222" s="225"/>
      <c r="F1222" s="225"/>
      <c r="G1222" s="225"/>
      <c r="H1222" s="225"/>
      <c r="I1222" s="225"/>
      <c r="J1222" s="225"/>
      <c r="K1222" s="225"/>
      <c r="L1222" s="225"/>
      <c r="M1222" s="225"/>
      <c r="N1222" s="225"/>
      <c r="O1222" s="225"/>
      <c r="P1222" s="225"/>
      <c r="Q1222" s="225"/>
      <c r="R1222" s="225"/>
    </row>
    <row r="1223" spans="1:18" x14ac:dyDescent="0.25">
      <c r="A1223" s="13"/>
      <c r="B1223" s="23"/>
      <c r="C1223" s="23"/>
      <c r="D1223" s="23"/>
      <c r="E1223" s="23"/>
      <c r="F1223" s="23"/>
      <c r="G1223" s="23"/>
      <c r="H1223" s="23"/>
      <c r="I1223" s="23"/>
      <c r="J1223" s="23"/>
      <c r="K1223" s="23"/>
      <c r="L1223" s="23"/>
      <c r="M1223" s="23"/>
      <c r="N1223" s="23"/>
      <c r="O1223" s="23"/>
      <c r="P1223" s="23"/>
      <c r="Q1223" s="23"/>
      <c r="R1223" s="23"/>
    </row>
    <row r="1224" spans="1:18" x14ac:dyDescent="0.25">
      <c r="A1224" s="13"/>
      <c r="B1224" s="220"/>
      <c r="C1224" s="221"/>
      <c r="D1224" s="197" t="s">
        <v>343</v>
      </c>
      <c r="E1224" s="197"/>
      <c r="F1224" s="221"/>
      <c r="G1224" s="188" t="s">
        <v>347</v>
      </c>
      <c r="H1224" s="221"/>
      <c r="I1224" s="197" t="s">
        <v>343</v>
      </c>
      <c r="J1224" s="197"/>
      <c r="K1224" s="221"/>
      <c r="L1224" s="188" t="s">
        <v>347</v>
      </c>
      <c r="M1224" s="221"/>
      <c r="N1224" s="197" t="s">
        <v>355</v>
      </c>
      <c r="O1224" s="197"/>
      <c r="P1224" s="221"/>
      <c r="Q1224" s="188" t="s">
        <v>347</v>
      </c>
      <c r="R1224" s="221"/>
    </row>
    <row r="1225" spans="1:18" x14ac:dyDescent="0.25">
      <c r="A1225" s="13"/>
      <c r="B1225" s="220"/>
      <c r="C1225" s="221"/>
      <c r="D1225" s="197" t="s">
        <v>344</v>
      </c>
      <c r="E1225" s="197"/>
      <c r="F1225" s="221"/>
      <c r="G1225" s="188" t="s">
        <v>352</v>
      </c>
      <c r="H1225" s="221"/>
      <c r="I1225" s="197" t="s">
        <v>350</v>
      </c>
      <c r="J1225" s="197"/>
      <c r="K1225" s="221"/>
      <c r="L1225" s="188" t="s">
        <v>352</v>
      </c>
      <c r="M1225" s="221"/>
      <c r="N1225" s="197" t="s">
        <v>344</v>
      </c>
      <c r="O1225" s="197"/>
      <c r="P1225" s="221"/>
      <c r="Q1225" s="188" t="s">
        <v>352</v>
      </c>
      <c r="R1225" s="221"/>
    </row>
    <row r="1226" spans="1:18" x14ac:dyDescent="0.25">
      <c r="A1226" s="13"/>
      <c r="B1226" s="220"/>
      <c r="C1226" s="221"/>
      <c r="D1226" s="197" t="s">
        <v>345</v>
      </c>
      <c r="E1226" s="197"/>
      <c r="F1226" s="221"/>
      <c r="G1226" s="188" t="s">
        <v>353</v>
      </c>
      <c r="H1226" s="221"/>
      <c r="I1226" s="197" t="s">
        <v>351</v>
      </c>
      <c r="J1226" s="197"/>
      <c r="K1226" s="221"/>
      <c r="L1226" s="188" t="s">
        <v>353</v>
      </c>
      <c r="M1226" s="221"/>
      <c r="N1226" s="197" t="s">
        <v>356</v>
      </c>
      <c r="O1226" s="197"/>
      <c r="P1226" s="221"/>
      <c r="Q1226" s="188" t="s">
        <v>353</v>
      </c>
      <c r="R1226" s="221"/>
    </row>
    <row r="1227" spans="1:18" ht="15.75" thickBot="1" x14ac:dyDescent="0.3">
      <c r="A1227" s="13"/>
      <c r="B1227" s="220"/>
      <c r="C1227" s="221"/>
      <c r="D1227" s="192" t="s">
        <v>346</v>
      </c>
      <c r="E1227" s="192"/>
      <c r="F1227" s="221"/>
      <c r="G1227" s="189" t="s">
        <v>354</v>
      </c>
      <c r="H1227" s="221"/>
      <c r="I1227" s="222"/>
      <c r="J1227" s="222"/>
      <c r="K1227" s="221"/>
      <c r="L1227" s="189" t="s">
        <v>354</v>
      </c>
      <c r="M1227" s="221"/>
      <c r="N1227" s="222"/>
      <c r="O1227" s="222"/>
      <c r="P1227" s="221"/>
      <c r="Q1227" s="189" t="s">
        <v>354</v>
      </c>
      <c r="R1227" s="221"/>
    </row>
    <row r="1228" spans="1:18" ht="15.75" x14ac:dyDescent="0.25">
      <c r="A1228" s="13"/>
      <c r="B1228" s="201"/>
      <c r="C1228" s="147"/>
      <c r="D1228" s="199"/>
      <c r="E1228" s="199"/>
      <c r="F1228" s="147"/>
      <c r="G1228" s="196"/>
      <c r="H1228" s="147"/>
      <c r="I1228" s="199"/>
      <c r="J1228" s="199"/>
      <c r="K1228" s="147"/>
      <c r="L1228" s="196"/>
      <c r="M1228" s="147"/>
      <c r="N1228" s="199"/>
      <c r="O1228" s="199"/>
      <c r="P1228" s="147"/>
      <c r="Q1228" s="196"/>
      <c r="R1228" s="147"/>
    </row>
    <row r="1229" spans="1:18" ht="15.75" x14ac:dyDescent="0.25">
      <c r="A1229" s="13"/>
      <c r="B1229" s="75" t="s">
        <v>357</v>
      </c>
      <c r="C1229" s="34"/>
      <c r="D1229" s="57"/>
      <c r="E1229" s="57"/>
      <c r="F1229" s="34"/>
      <c r="G1229" s="35"/>
      <c r="H1229" s="34"/>
      <c r="I1229" s="57"/>
      <c r="J1229" s="57"/>
      <c r="K1229" s="34"/>
      <c r="L1229" s="35"/>
      <c r="M1229" s="34"/>
      <c r="N1229" s="57"/>
      <c r="O1229" s="57"/>
      <c r="P1229" s="34"/>
      <c r="Q1229" s="35"/>
      <c r="R1229" s="34"/>
    </row>
    <row r="1230" spans="1:18" ht="15.75" x14ac:dyDescent="0.25">
      <c r="A1230" s="13"/>
      <c r="B1230" s="146" t="s">
        <v>358</v>
      </c>
      <c r="C1230" s="147"/>
      <c r="D1230" s="210"/>
      <c r="E1230" s="210"/>
      <c r="F1230" s="147"/>
      <c r="G1230" s="195"/>
      <c r="H1230" s="147"/>
      <c r="I1230" s="210"/>
      <c r="J1230" s="210"/>
      <c r="K1230" s="147"/>
      <c r="L1230" s="195"/>
      <c r="M1230" s="147"/>
      <c r="N1230" s="210"/>
      <c r="O1230" s="210"/>
      <c r="P1230" s="147"/>
      <c r="Q1230" s="195"/>
      <c r="R1230" s="147"/>
    </row>
    <row r="1231" spans="1:18" ht="15.75" x14ac:dyDescent="0.25">
      <c r="A1231" s="13"/>
      <c r="B1231" s="44" t="s">
        <v>359</v>
      </c>
      <c r="C1231" s="34"/>
      <c r="D1231" s="74" t="s">
        <v>240</v>
      </c>
      <c r="E1231" s="63" t="s">
        <v>1067</v>
      </c>
      <c r="F1231" s="74" t="s">
        <v>245</v>
      </c>
      <c r="G1231" s="83">
        <v>-1.5E-3</v>
      </c>
      <c r="H1231" s="34"/>
      <c r="I1231" s="74" t="s">
        <v>240</v>
      </c>
      <c r="J1231" s="41">
        <v>1079758</v>
      </c>
      <c r="K1231" s="34"/>
      <c r="L1231" s="83">
        <v>6.1999999999999998E-3</v>
      </c>
      <c r="M1231" s="34"/>
      <c r="N1231" s="74" t="s">
        <v>240</v>
      </c>
      <c r="O1231" s="41">
        <v>819608</v>
      </c>
      <c r="P1231" s="34"/>
      <c r="Q1231" s="83">
        <v>4.7000000000000002E-3</v>
      </c>
      <c r="R1231" s="34"/>
    </row>
    <row r="1232" spans="1:18" ht="15.75" x14ac:dyDescent="0.25">
      <c r="A1232" s="13"/>
      <c r="B1232" s="146" t="s">
        <v>363</v>
      </c>
      <c r="C1232" s="147"/>
      <c r="D1232" s="148" t="s">
        <v>240</v>
      </c>
      <c r="E1232" s="213">
        <v>920531</v>
      </c>
      <c r="F1232" s="147"/>
      <c r="G1232" s="214">
        <v>5.3E-3</v>
      </c>
      <c r="H1232" s="147"/>
      <c r="I1232" s="148" t="s">
        <v>240</v>
      </c>
      <c r="J1232" s="213">
        <v>1813101</v>
      </c>
      <c r="K1232" s="147"/>
      <c r="L1232" s="214">
        <v>1.0500000000000001E-2</v>
      </c>
      <c r="M1232" s="147"/>
      <c r="N1232" s="148" t="s">
        <v>240</v>
      </c>
      <c r="O1232" s="213">
        <v>2733632</v>
      </c>
      <c r="P1232" s="147"/>
      <c r="Q1232" s="214">
        <v>1.5800000000000002E-2</v>
      </c>
      <c r="R1232" s="147"/>
    </row>
    <row r="1233" spans="1:18" ht="15.75" x14ac:dyDescent="0.25">
      <c r="A1233" s="13"/>
      <c r="B1233" s="44" t="s">
        <v>364</v>
      </c>
      <c r="C1233" s="34"/>
      <c r="D1233" s="74" t="s">
        <v>240</v>
      </c>
      <c r="E1233" s="63" t="s">
        <v>1068</v>
      </c>
      <c r="F1233" s="74" t="s">
        <v>245</v>
      </c>
      <c r="G1233" s="83">
        <v>-2.0000000000000001E-4</v>
      </c>
      <c r="H1233" s="34"/>
      <c r="I1233" s="74" t="s">
        <v>240</v>
      </c>
      <c r="J1233" s="63" t="s">
        <v>1069</v>
      </c>
      <c r="K1233" s="74" t="s">
        <v>245</v>
      </c>
      <c r="L1233" s="83">
        <v>-2.0000000000000001E-4</v>
      </c>
      <c r="M1233" s="34"/>
      <c r="N1233" s="74" t="s">
        <v>240</v>
      </c>
      <c r="O1233" s="63" t="s">
        <v>1070</v>
      </c>
      <c r="P1233" s="74" t="s">
        <v>245</v>
      </c>
      <c r="Q1233" s="83">
        <v>-4.0000000000000002E-4</v>
      </c>
      <c r="R1233" s="34"/>
    </row>
    <row r="1234" spans="1:18" ht="15.75" x14ac:dyDescent="0.25">
      <c r="A1234" s="13"/>
      <c r="B1234" s="146" t="s">
        <v>366</v>
      </c>
      <c r="C1234" s="147"/>
      <c r="D1234" s="148" t="s">
        <v>240</v>
      </c>
      <c r="E1234" s="206" t="s">
        <v>1071</v>
      </c>
      <c r="F1234" s="148" t="s">
        <v>245</v>
      </c>
      <c r="G1234" s="214">
        <v>-4.0000000000000002E-4</v>
      </c>
      <c r="H1234" s="147"/>
      <c r="I1234" s="148" t="s">
        <v>240</v>
      </c>
      <c r="J1234" s="213">
        <v>320509</v>
      </c>
      <c r="K1234" s="147"/>
      <c r="L1234" s="214">
        <v>1.9E-3</v>
      </c>
      <c r="M1234" s="147"/>
      <c r="N1234" s="148" t="s">
        <v>240</v>
      </c>
      <c r="O1234" s="213">
        <v>243748</v>
      </c>
      <c r="P1234" s="147"/>
      <c r="Q1234" s="214">
        <v>1.5E-3</v>
      </c>
      <c r="R1234" s="147"/>
    </row>
    <row r="1235" spans="1:18" ht="15.75" x14ac:dyDescent="0.25">
      <c r="A1235" s="13"/>
      <c r="B1235" s="44" t="s">
        <v>368</v>
      </c>
      <c r="C1235" s="34"/>
      <c r="D1235" s="74" t="s">
        <v>240</v>
      </c>
      <c r="E1235" s="63" t="s">
        <v>1072</v>
      </c>
      <c r="F1235" s="74" t="s">
        <v>245</v>
      </c>
      <c r="G1235" s="83">
        <v>0</v>
      </c>
      <c r="H1235" s="34"/>
      <c r="I1235" s="74" t="s">
        <v>240</v>
      </c>
      <c r="J1235" s="41">
        <v>11971</v>
      </c>
      <c r="K1235" s="34"/>
      <c r="L1235" s="83">
        <v>1E-4</v>
      </c>
      <c r="M1235" s="34"/>
      <c r="N1235" s="74" t="s">
        <v>240</v>
      </c>
      <c r="O1235" s="41">
        <v>4408</v>
      </c>
      <c r="P1235" s="34"/>
      <c r="Q1235" s="83">
        <v>1E-4</v>
      </c>
      <c r="R1235" s="34"/>
    </row>
    <row r="1236" spans="1:18" ht="15.75" x14ac:dyDescent="0.25">
      <c r="A1236" s="13"/>
      <c r="B1236" s="146" t="s">
        <v>371</v>
      </c>
      <c r="C1236" s="147"/>
      <c r="D1236" s="148" t="s">
        <v>240</v>
      </c>
      <c r="E1236" s="213">
        <v>20649</v>
      </c>
      <c r="F1236" s="147"/>
      <c r="G1236" s="214">
        <v>1E-4</v>
      </c>
      <c r="H1236" s="147"/>
      <c r="I1236" s="148" t="s">
        <v>240</v>
      </c>
      <c r="J1236" s="213">
        <v>636626</v>
      </c>
      <c r="K1236" s="147"/>
      <c r="L1236" s="214">
        <v>3.7000000000000002E-3</v>
      </c>
      <c r="M1236" s="147"/>
      <c r="N1236" s="148" t="s">
        <v>240</v>
      </c>
      <c r="O1236" s="213">
        <v>657275</v>
      </c>
      <c r="P1236" s="147"/>
      <c r="Q1236" s="214">
        <v>3.8E-3</v>
      </c>
      <c r="R1236" s="147"/>
    </row>
    <row r="1237" spans="1:18" ht="15.75" x14ac:dyDescent="0.25">
      <c r="A1237" s="13"/>
      <c r="B1237" s="44" t="s">
        <v>373</v>
      </c>
      <c r="C1237" s="34"/>
      <c r="D1237" s="74" t="s">
        <v>240</v>
      </c>
      <c r="E1237" s="41">
        <v>6390</v>
      </c>
      <c r="F1237" s="34"/>
      <c r="G1237" s="83">
        <v>0</v>
      </c>
      <c r="H1237" s="34"/>
      <c r="I1237" s="74" t="s">
        <v>240</v>
      </c>
      <c r="J1237" s="41">
        <v>8935</v>
      </c>
      <c r="K1237" s="34"/>
      <c r="L1237" s="83">
        <v>1E-4</v>
      </c>
      <c r="M1237" s="34"/>
      <c r="N1237" s="74" t="s">
        <v>240</v>
      </c>
      <c r="O1237" s="41">
        <v>15325</v>
      </c>
      <c r="P1237" s="34"/>
      <c r="Q1237" s="83">
        <v>1E-4</v>
      </c>
      <c r="R1237" s="34"/>
    </row>
    <row r="1238" spans="1:18" ht="16.5" thickBot="1" x14ac:dyDescent="0.3">
      <c r="A1238" s="13"/>
      <c r="B1238" s="146" t="s">
        <v>375</v>
      </c>
      <c r="C1238" s="147"/>
      <c r="D1238" s="215" t="s">
        <v>240</v>
      </c>
      <c r="E1238" s="216">
        <v>2115473</v>
      </c>
      <c r="F1238" s="147"/>
      <c r="G1238" s="214">
        <v>1.2200000000000001E-2</v>
      </c>
      <c r="H1238" s="147"/>
      <c r="I1238" s="215" t="s">
        <v>240</v>
      </c>
      <c r="J1238" s="216">
        <v>5578</v>
      </c>
      <c r="K1238" s="147"/>
      <c r="L1238" s="214">
        <v>0</v>
      </c>
      <c r="M1238" s="147"/>
      <c r="N1238" s="215" t="s">
        <v>240</v>
      </c>
      <c r="O1238" s="216">
        <v>2121051</v>
      </c>
      <c r="P1238" s="147"/>
      <c r="Q1238" s="214">
        <v>1.2200000000000001E-2</v>
      </c>
      <c r="R1238" s="147"/>
    </row>
    <row r="1239" spans="1:18" ht="16.5" thickBot="1" x14ac:dyDescent="0.3">
      <c r="A1239" s="13"/>
      <c r="B1239" s="44" t="s">
        <v>377</v>
      </c>
      <c r="C1239" s="34"/>
      <c r="D1239" s="86" t="s">
        <v>240</v>
      </c>
      <c r="E1239" s="87">
        <v>2673160</v>
      </c>
      <c r="F1239" s="34"/>
      <c r="G1239" s="88"/>
      <c r="H1239" s="34"/>
      <c r="I1239" s="86" t="s">
        <v>240</v>
      </c>
      <c r="J1239" s="87">
        <v>3849528</v>
      </c>
      <c r="K1239" s="34"/>
      <c r="L1239" s="88"/>
      <c r="M1239" s="34"/>
      <c r="N1239" s="86" t="s">
        <v>240</v>
      </c>
      <c r="O1239" s="87">
        <v>6522688</v>
      </c>
      <c r="P1239" s="34"/>
      <c r="Q1239" s="88"/>
      <c r="R1239" s="34"/>
    </row>
    <row r="1240" spans="1:18" ht="15.75" x14ac:dyDescent="0.25">
      <c r="A1240" s="13"/>
      <c r="B1240" s="146"/>
      <c r="C1240" s="147"/>
      <c r="D1240" s="199"/>
      <c r="E1240" s="199"/>
      <c r="F1240" s="147"/>
      <c r="G1240" s="187"/>
      <c r="H1240" s="147"/>
      <c r="I1240" s="199"/>
      <c r="J1240" s="199"/>
      <c r="K1240" s="147"/>
      <c r="L1240" s="187"/>
      <c r="M1240" s="147"/>
      <c r="N1240" s="199"/>
      <c r="O1240" s="199"/>
      <c r="P1240" s="147"/>
      <c r="Q1240" s="187"/>
      <c r="R1240" s="147"/>
    </row>
    <row r="1241" spans="1:18" ht="15.75" x14ac:dyDescent="0.25">
      <c r="A1241" s="13"/>
      <c r="B1241" s="44" t="s">
        <v>378</v>
      </c>
      <c r="C1241" s="34"/>
      <c r="D1241" s="57"/>
      <c r="E1241" s="57"/>
      <c r="F1241" s="34"/>
      <c r="G1241" s="88"/>
      <c r="H1241" s="34"/>
      <c r="I1241" s="57"/>
      <c r="J1241" s="57"/>
      <c r="K1241" s="34"/>
      <c r="L1241" s="88"/>
      <c r="M1241" s="34"/>
      <c r="N1241" s="57"/>
      <c r="O1241" s="57"/>
      <c r="P1241" s="34"/>
      <c r="Q1241" s="88"/>
      <c r="R1241" s="34"/>
    </row>
    <row r="1242" spans="1:18" ht="15.75" x14ac:dyDescent="0.25">
      <c r="A1242" s="13"/>
      <c r="B1242" s="146" t="s">
        <v>359</v>
      </c>
      <c r="C1242" s="147"/>
      <c r="D1242" s="148" t="s">
        <v>240</v>
      </c>
      <c r="E1242" s="213">
        <v>3508</v>
      </c>
      <c r="F1242" s="147"/>
      <c r="G1242" s="214">
        <v>0</v>
      </c>
      <c r="H1242" s="147"/>
      <c r="I1242" s="148" t="s">
        <v>240</v>
      </c>
      <c r="J1242" s="213">
        <v>14414</v>
      </c>
      <c r="K1242" s="147"/>
      <c r="L1242" s="214">
        <v>1E-4</v>
      </c>
      <c r="M1242" s="147"/>
      <c r="N1242" s="148" t="s">
        <v>240</v>
      </c>
      <c r="O1242" s="213">
        <v>17922</v>
      </c>
      <c r="P1242" s="147"/>
      <c r="Q1242" s="214">
        <v>1E-4</v>
      </c>
      <c r="R1242" s="147"/>
    </row>
    <row r="1243" spans="1:18" ht="15.75" x14ac:dyDescent="0.25">
      <c r="A1243" s="13"/>
      <c r="B1243" s="44" t="s">
        <v>364</v>
      </c>
      <c r="C1243" s="34"/>
      <c r="D1243" s="74" t="s">
        <v>240</v>
      </c>
      <c r="E1243" s="41">
        <v>69831</v>
      </c>
      <c r="F1243" s="34"/>
      <c r="G1243" s="83">
        <v>4.0000000000000002E-4</v>
      </c>
      <c r="H1243" s="34"/>
      <c r="I1243" s="74" t="s">
        <v>240</v>
      </c>
      <c r="J1243" s="41">
        <v>5427</v>
      </c>
      <c r="K1243" s="34"/>
      <c r="L1243" s="83">
        <v>0</v>
      </c>
      <c r="M1243" s="34"/>
      <c r="N1243" s="74" t="s">
        <v>240</v>
      </c>
      <c r="O1243" s="41">
        <v>75258</v>
      </c>
      <c r="P1243" s="34"/>
      <c r="Q1243" s="83">
        <v>4.0000000000000002E-4</v>
      </c>
      <c r="R1243" s="34"/>
    </row>
    <row r="1244" spans="1:18" ht="15.75" x14ac:dyDescent="0.25">
      <c r="A1244" s="13"/>
      <c r="B1244" s="146" t="s">
        <v>366</v>
      </c>
      <c r="C1244" s="147"/>
      <c r="D1244" s="148" t="s">
        <v>240</v>
      </c>
      <c r="E1244" s="206" t="s">
        <v>1073</v>
      </c>
      <c r="F1244" s="148" t="s">
        <v>245</v>
      </c>
      <c r="G1244" s="214">
        <v>-3.5000000000000001E-3</v>
      </c>
      <c r="H1244" s="147"/>
      <c r="I1244" s="148" t="s">
        <v>240</v>
      </c>
      <c r="J1244" s="213">
        <v>418031</v>
      </c>
      <c r="K1244" s="147"/>
      <c r="L1244" s="214">
        <v>2.3999999999999998E-3</v>
      </c>
      <c r="M1244" s="147"/>
      <c r="N1244" s="148" t="s">
        <v>240</v>
      </c>
      <c r="O1244" s="206" t="s">
        <v>1074</v>
      </c>
      <c r="P1244" s="148" t="s">
        <v>245</v>
      </c>
      <c r="Q1244" s="214">
        <v>-1.1000000000000001E-3</v>
      </c>
      <c r="R1244" s="147"/>
    </row>
    <row r="1245" spans="1:18" ht="15.75" x14ac:dyDescent="0.25">
      <c r="A1245" s="13"/>
      <c r="B1245" s="44" t="s">
        <v>371</v>
      </c>
      <c r="C1245" s="34"/>
      <c r="D1245" s="74" t="s">
        <v>240</v>
      </c>
      <c r="E1245" s="63" t="s">
        <v>1075</v>
      </c>
      <c r="F1245" s="74" t="s">
        <v>245</v>
      </c>
      <c r="G1245" s="83">
        <v>-1.5E-3</v>
      </c>
      <c r="H1245" s="34"/>
      <c r="I1245" s="74" t="s">
        <v>240</v>
      </c>
      <c r="J1245" s="63" t="s">
        <v>1076</v>
      </c>
      <c r="K1245" s="74" t="s">
        <v>245</v>
      </c>
      <c r="L1245" s="83">
        <v>-1.8E-3</v>
      </c>
      <c r="M1245" s="34"/>
      <c r="N1245" s="74" t="s">
        <v>240</v>
      </c>
      <c r="O1245" s="63" t="s">
        <v>1077</v>
      </c>
      <c r="P1245" s="74" t="s">
        <v>245</v>
      </c>
      <c r="Q1245" s="83">
        <v>-3.3E-3</v>
      </c>
      <c r="R1245" s="34"/>
    </row>
    <row r="1246" spans="1:18" ht="15.75" x14ac:dyDescent="0.25">
      <c r="A1246" s="13"/>
      <c r="B1246" s="146" t="s">
        <v>373</v>
      </c>
      <c r="C1246" s="147"/>
      <c r="D1246" s="148" t="s">
        <v>240</v>
      </c>
      <c r="E1246" s="206" t="s">
        <v>1078</v>
      </c>
      <c r="F1246" s="148" t="s">
        <v>245</v>
      </c>
      <c r="G1246" s="214">
        <v>0</v>
      </c>
      <c r="H1246" s="147"/>
      <c r="I1246" s="148" t="s">
        <v>240</v>
      </c>
      <c r="J1246" s="206" t="s">
        <v>1079</v>
      </c>
      <c r="K1246" s="148" t="s">
        <v>245</v>
      </c>
      <c r="L1246" s="214">
        <v>0</v>
      </c>
      <c r="M1246" s="147"/>
      <c r="N1246" s="148" t="s">
        <v>240</v>
      </c>
      <c r="O1246" s="206" t="s">
        <v>1080</v>
      </c>
      <c r="P1246" s="148" t="s">
        <v>245</v>
      </c>
      <c r="Q1246" s="214">
        <v>0</v>
      </c>
      <c r="R1246" s="147"/>
    </row>
    <row r="1247" spans="1:18" ht="16.5" thickBot="1" x14ac:dyDescent="0.3">
      <c r="A1247" s="13"/>
      <c r="B1247" s="44" t="s">
        <v>383</v>
      </c>
      <c r="C1247" s="34"/>
      <c r="D1247" s="90" t="s">
        <v>240</v>
      </c>
      <c r="E1247" s="91">
        <v>3709711</v>
      </c>
      <c r="F1247" s="34"/>
      <c r="G1247" s="83">
        <v>2.1399999999999999E-2</v>
      </c>
      <c r="H1247" s="34"/>
      <c r="I1247" s="90" t="s">
        <v>240</v>
      </c>
      <c r="J1247" s="76" t="s">
        <v>1081</v>
      </c>
      <c r="K1247" s="74" t="s">
        <v>245</v>
      </c>
      <c r="L1247" s="83">
        <v>-2.0000000000000001E-4</v>
      </c>
      <c r="M1247" s="34"/>
      <c r="N1247" s="90" t="s">
        <v>240</v>
      </c>
      <c r="O1247" s="91">
        <v>3679924</v>
      </c>
      <c r="P1247" s="34"/>
      <c r="Q1247" s="83">
        <v>2.12E-2</v>
      </c>
      <c r="R1247" s="34"/>
    </row>
    <row r="1248" spans="1:18" ht="16.5" thickBot="1" x14ac:dyDescent="0.3">
      <c r="A1248" s="13"/>
      <c r="B1248" s="146" t="s">
        <v>385</v>
      </c>
      <c r="C1248" s="147"/>
      <c r="D1248" s="217" t="s">
        <v>240</v>
      </c>
      <c r="E1248" s="218">
        <v>2917296</v>
      </c>
      <c r="F1248" s="147"/>
      <c r="G1248" s="187"/>
      <c r="H1248" s="147"/>
      <c r="I1248" s="217" t="s">
        <v>240</v>
      </c>
      <c r="J1248" s="218">
        <v>103116</v>
      </c>
      <c r="K1248" s="147"/>
      <c r="L1248" s="187"/>
      <c r="M1248" s="147"/>
      <c r="N1248" s="217" t="s">
        <v>240</v>
      </c>
      <c r="O1248" s="218">
        <v>3020412</v>
      </c>
      <c r="P1248" s="147"/>
      <c r="Q1248" s="187"/>
      <c r="R1248" s="147"/>
    </row>
    <row r="1249" spans="1:18" ht="16.5" thickBot="1" x14ac:dyDescent="0.3">
      <c r="A1249" s="13"/>
      <c r="B1249" s="75" t="s">
        <v>386</v>
      </c>
      <c r="C1249" s="34"/>
      <c r="D1249" s="86" t="s">
        <v>240</v>
      </c>
      <c r="E1249" s="87">
        <v>5590456</v>
      </c>
      <c r="F1249" s="34"/>
      <c r="G1249" s="83">
        <v>3.2300000000000002E-2</v>
      </c>
      <c r="H1249" s="34"/>
      <c r="I1249" s="86" t="s">
        <v>240</v>
      </c>
      <c r="J1249" s="87">
        <v>3952644</v>
      </c>
      <c r="K1249" s="34"/>
      <c r="L1249" s="83">
        <v>2.2800000000000001E-2</v>
      </c>
      <c r="M1249" s="34"/>
      <c r="N1249" s="86" t="s">
        <v>240</v>
      </c>
      <c r="O1249" s="87">
        <v>9543100</v>
      </c>
      <c r="P1249" s="34"/>
      <c r="Q1249" s="83">
        <v>5.5100000000000003E-2</v>
      </c>
      <c r="R1249" s="34"/>
    </row>
    <row r="1250" spans="1:18" ht="15.75" x14ac:dyDescent="0.25">
      <c r="A1250" s="13"/>
      <c r="B1250" s="146"/>
      <c r="C1250" s="147"/>
      <c r="D1250" s="199"/>
      <c r="E1250" s="199"/>
      <c r="F1250" s="147"/>
      <c r="G1250" s="187"/>
      <c r="H1250" s="147"/>
      <c r="I1250" s="199"/>
      <c r="J1250" s="199"/>
      <c r="K1250" s="147"/>
      <c r="L1250" s="187"/>
      <c r="M1250" s="147"/>
      <c r="N1250" s="199"/>
      <c r="O1250" s="199"/>
      <c r="P1250" s="147"/>
      <c r="Q1250" s="187"/>
      <c r="R1250" s="147"/>
    </row>
    <row r="1251" spans="1:18" ht="15.75" x14ac:dyDescent="0.25">
      <c r="A1251" s="13"/>
      <c r="B1251" s="75" t="s">
        <v>387</v>
      </c>
      <c r="C1251" s="34"/>
      <c r="D1251" s="57"/>
      <c r="E1251" s="57"/>
      <c r="F1251" s="34"/>
      <c r="G1251" s="88"/>
      <c r="H1251" s="34"/>
      <c r="I1251" s="57"/>
      <c r="J1251" s="57"/>
      <c r="K1251" s="34"/>
      <c r="L1251" s="88"/>
      <c r="M1251" s="34"/>
      <c r="N1251" s="57"/>
      <c r="O1251" s="57"/>
      <c r="P1251" s="34"/>
      <c r="Q1251" s="88"/>
      <c r="R1251" s="34"/>
    </row>
    <row r="1252" spans="1:18" ht="16.5" thickBot="1" x14ac:dyDescent="0.3">
      <c r="A1252" s="13"/>
      <c r="B1252" s="146" t="s">
        <v>363</v>
      </c>
      <c r="C1252" s="147"/>
      <c r="D1252" s="215" t="s">
        <v>240</v>
      </c>
      <c r="E1252" s="216">
        <v>309415</v>
      </c>
      <c r="F1252" s="147"/>
      <c r="G1252" s="214">
        <v>1.8E-3</v>
      </c>
      <c r="H1252" s="147"/>
      <c r="I1252" s="215" t="s">
        <v>240</v>
      </c>
      <c r="J1252" s="207" t="s">
        <v>1082</v>
      </c>
      <c r="K1252" s="148" t="s">
        <v>245</v>
      </c>
      <c r="L1252" s="214">
        <v>-1E-4</v>
      </c>
      <c r="M1252" s="147"/>
      <c r="N1252" s="215" t="s">
        <v>240</v>
      </c>
      <c r="O1252" s="216">
        <v>284600</v>
      </c>
      <c r="P1252" s="147"/>
      <c r="Q1252" s="214">
        <v>1.6999999999999999E-3</v>
      </c>
      <c r="R1252" s="147"/>
    </row>
    <row r="1253" spans="1:18" ht="15.75" x14ac:dyDescent="0.25">
      <c r="A1253" s="13"/>
      <c r="B1253" s="44"/>
      <c r="C1253" s="34"/>
      <c r="D1253" s="52"/>
      <c r="E1253" s="52"/>
      <c r="F1253" s="34"/>
      <c r="G1253" s="88"/>
      <c r="H1253" s="34"/>
      <c r="I1253" s="52"/>
      <c r="J1253" s="52"/>
      <c r="K1253" s="34"/>
      <c r="L1253" s="88"/>
      <c r="M1253" s="34"/>
      <c r="N1253" s="52"/>
      <c r="O1253" s="52"/>
      <c r="P1253" s="34"/>
      <c r="Q1253" s="88"/>
      <c r="R1253" s="34"/>
    </row>
    <row r="1254" spans="1:18" ht="26.25" x14ac:dyDescent="0.25">
      <c r="A1254" s="13"/>
      <c r="B1254" s="201" t="s">
        <v>809</v>
      </c>
      <c r="C1254" s="147"/>
      <c r="D1254" s="210"/>
      <c r="E1254" s="210"/>
      <c r="F1254" s="147"/>
      <c r="G1254" s="187"/>
      <c r="H1254" s="147"/>
      <c r="I1254" s="210"/>
      <c r="J1254" s="210"/>
      <c r="K1254" s="147"/>
      <c r="L1254" s="187"/>
      <c r="M1254" s="147"/>
      <c r="N1254" s="210"/>
      <c r="O1254" s="210"/>
      <c r="P1254" s="147"/>
      <c r="Q1254" s="187"/>
      <c r="R1254" s="147"/>
    </row>
    <row r="1255" spans="1:18" ht="15.75" x14ac:dyDescent="0.25">
      <c r="A1255" s="13"/>
      <c r="B1255" s="44" t="s">
        <v>363</v>
      </c>
      <c r="C1255" s="34"/>
      <c r="D1255" s="74" t="s">
        <v>240</v>
      </c>
      <c r="E1255" s="41">
        <v>38762</v>
      </c>
      <c r="F1255" s="34"/>
      <c r="G1255" s="83">
        <v>2.0000000000000001E-4</v>
      </c>
      <c r="H1255" s="34"/>
      <c r="I1255" s="74" t="s">
        <v>240</v>
      </c>
      <c r="J1255" s="63" t="s">
        <v>1083</v>
      </c>
      <c r="K1255" s="74" t="s">
        <v>245</v>
      </c>
      <c r="L1255" s="83">
        <v>0</v>
      </c>
      <c r="M1255" s="34"/>
      <c r="N1255" s="74" t="s">
        <v>240</v>
      </c>
      <c r="O1255" s="41">
        <v>35842</v>
      </c>
      <c r="P1255" s="34"/>
      <c r="Q1255" s="83">
        <v>2.0000000000000001E-4</v>
      </c>
      <c r="R1255" s="34"/>
    </row>
    <row r="1256" spans="1:18" ht="16.5" thickBot="1" x14ac:dyDescent="0.3">
      <c r="A1256" s="13"/>
      <c r="B1256" s="146" t="s">
        <v>366</v>
      </c>
      <c r="C1256" s="147"/>
      <c r="D1256" s="215" t="s">
        <v>240</v>
      </c>
      <c r="E1256" s="216">
        <v>5973</v>
      </c>
      <c r="F1256" s="147"/>
      <c r="G1256" s="214">
        <v>0</v>
      </c>
      <c r="H1256" s="147"/>
      <c r="I1256" s="215" t="s">
        <v>240</v>
      </c>
      <c r="J1256" s="219" t="s">
        <v>241</v>
      </c>
      <c r="K1256" s="147"/>
      <c r="L1256" s="214">
        <v>0</v>
      </c>
      <c r="M1256" s="147"/>
      <c r="N1256" s="215" t="s">
        <v>240</v>
      </c>
      <c r="O1256" s="216">
        <v>5973</v>
      </c>
      <c r="P1256" s="147"/>
      <c r="Q1256" s="214">
        <v>0</v>
      </c>
      <c r="R1256" s="147"/>
    </row>
    <row r="1257" spans="1:18" ht="27" thickBot="1" x14ac:dyDescent="0.3">
      <c r="A1257" s="13"/>
      <c r="B1257" s="75" t="s">
        <v>811</v>
      </c>
      <c r="C1257" s="34"/>
      <c r="D1257" s="86" t="s">
        <v>240</v>
      </c>
      <c r="E1257" s="87">
        <v>44735</v>
      </c>
      <c r="F1257" s="34"/>
      <c r="G1257" s="83">
        <v>2.0000000000000001E-4</v>
      </c>
      <c r="H1257" s="34"/>
      <c r="I1257" s="86" t="s">
        <v>240</v>
      </c>
      <c r="J1257" s="165" t="s">
        <v>1083</v>
      </c>
      <c r="K1257" s="74" t="s">
        <v>245</v>
      </c>
      <c r="L1257" s="83">
        <v>0</v>
      </c>
      <c r="M1257" s="34"/>
      <c r="N1257" s="86" t="s">
        <v>240</v>
      </c>
      <c r="O1257" s="87">
        <v>41815</v>
      </c>
      <c r="P1257" s="34"/>
      <c r="Q1257" s="83">
        <v>2.0000000000000001E-4</v>
      </c>
      <c r="R1257" s="34"/>
    </row>
    <row r="1258" spans="1:18" ht="15.75" x14ac:dyDescent="0.25">
      <c r="A1258" s="13"/>
      <c r="B1258" s="146"/>
      <c r="C1258" s="147"/>
      <c r="D1258" s="199"/>
      <c r="E1258" s="199"/>
      <c r="F1258" s="147"/>
      <c r="G1258" s="187"/>
      <c r="H1258" s="147"/>
      <c r="I1258" s="199"/>
      <c r="J1258" s="199"/>
      <c r="K1258" s="147"/>
      <c r="L1258" s="187"/>
      <c r="M1258" s="147"/>
      <c r="N1258" s="199"/>
      <c r="O1258" s="199"/>
      <c r="P1258" s="147"/>
      <c r="Q1258" s="187"/>
      <c r="R1258" s="147"/>
    </row>
    <row r="1259" spans="1:18" ht="27" thickBot="1" x14ac:dyDescent="0.3">
      <c r="A1259" s="13"/>
      <c r="B1259" s="75" t="s">
        <v>812</v>
      </c>
      <c r="C1259" s="34"/>
      <c r="D1259" s="127" t="s">
        <v>240</v>
      </c>
      <c r="E1259" s="166">
        <v>5944606</v>
      </c>
      <c r="F1259" s="34"/>
      <c r="G1259" s="123">
        <v>3.4299999999999997E-2</v>
      </c>
      <c r="H1259" s="34"/>
      <c r="I1259" s="127" t="s">
        <v>240</v>
      </c>
      <c r="J1259" s="166">
        <v>3924909</v>
      </c>
      <c r="K1259" s="34"/>
      <c r="L1259" s="123">
        <v>2.2700000000000001E-2</v>
      </c>
      <c r="M1259" s="34"/>
      <c r="N1259" s="127" t="s">
        <v>240</v>
      </c>
      <c r="O1259" s="166">
        <v>9869515</v>
      </c>
      <c r="P1259" s="34"/>
      <c r="Q1259" s="123">
        <v>5.7000000000000002E-2</v>
      </c>
      <c r="R1259" s="34"/>
    </row>
    <row r="1260" spans="1:18" ht="15.75" thickTop="1" x14ac:dyDescent="0.25">
      <c r="A1260" s="13"/>
      <c r="B1260" s="23"/>
      <c r="C1260" s="23"/>
      <c r="D1260" s="23"/>
      <c r="E1260" s="23"/>
      <c r="F1260" s="23"/>
      <c r="G1260" s="23"/>
      <c r="H1260" s="23"/>
      <c r="I1260" s="23"/>
      <c r="J1260" s="23"/>
      <c r="K1260" s="23"/>
      <c r="L1260" s="23"/>
      <c r="M1260" s="23"/>
      <c r="N1260" s="23"/>
      <c r="O1260" s="23"/>
      <c r="P1260" s="23"/>
      <c r="Q1260" s="23"/>
      <c r="R1260" s="23"/>
    </row>
    <row r="1261" spans="1:18" x14ac:dyDescent="0.25">
      <c r="A1261" s="13"/>
      <c r="B1261" s="23"/>
      <c r="C1261" s="23"/>
      <c r="D1261" s="23"/>
      <c r="E1261" s="23"/>
      <c r="F1261" s="23"/>
      <c r="G1261" s="23"/>
      <c r="H1261" s="23"/>
      <c r="I1261" s="23"/>
      <c r="J1261" s="23"/>
      <c r="K1261" s="23"/>
      <c r="L1261" s="23"/>
      <c r="M1261" s="23"/>
      <c r="N1261" s="23"/>
      <c r="O1261" s="23"/>
      <c r="P1261" s="23"/>
      <c r="Q1261" s="23"/>
      <c r="R1261" s="23"/>
    </row>
    <row r="1262" spans="1:18" x14ac:dyDescent="0.25">
      <c r="A1262" s="13"/>
      <c r="B1262" s="227" t="s">
        <v>912</v>
      </c>
      <c r="C1262" s="227"/>
      <c r="D1262" s="227"/>
      <c r="E1262" s="227"/>
      <c r="F1262" s="227"/>
      <c r="G1262" s="227"/>
      <c r="H1262" s="227"/>
      <c r="I1262" s="227"/>
      <c r="J1262" s="227"/>
      <c r="K1262" s="227"/>
      <c r="L1262" s="227"/>
      <c r="M1262" s="227"/>
      <c r="N1262" s="227"/>
      <c r="O1262" s="227"/>
      <c r="P1262" s="227"/>
      <c r="Q1262" s="227"/>
      <c r="R1262" s="227"/>
    </row>
    <row r="1263" spans="1:18" x14ac:dyDescent="0.25">
      <c r="A1263" s="13"/>
      <c r="B1263" s="71"/>
      <c r="C1263" s="71"/>
      <c r="D1263" s="71"/>
      <c r="E1263" s="71"/>
      <c r="F1263" s="71"/>
      <c r="G1263" s="71"/>
      <c r="H1263" s="71"/>
      <c r="I1263" s="71"/>
      <c r="J1263" s="71"/>
      <c r="K1263" s="71"/>
      <c r="L1263" s="71"/>
      <c r="M1263" s="71"/>
      <c r="N1263" s="71"/>
      <c r="O1263" s="71"/>
      <c r="P1263" s="71"/>
      <c r="Q1263" s="71"/>
      <c r="R1263" s="71"/>
    </row>
    <row r="1264" spans="1:18" x14ac:dyDescent="0.25">
      <c r="A1264" s="13"/>
      <c r="B1264" s="26"/>
      <c r="C1264" s="26"/>
      <c r="D1264" s="26"/>
      <c r="E1264" s="26"/>
      <c r="F1264" s="26"/>
      <c r="G1264" s="26"/>
      <c r="H1264" s="26"/>
      <c r="I1264" s="26"/>
      <c r="J1264" s="26"/>
      <c r="K1264" s="26"/>
      <c r="L1264" s="26"/>
      <c r="M1264" s="26"/>
      <c r="N1264" s="26"/>
      <c r="O1264" s="26"/>
      <c r="P1264" s="26"/>
      <c r="Q1264" s="26"/>
      <c r="R1264" s="26"/>
    </row>
    <row r="1265" spans="1:18" x14ac:dyDescent="0.25">
      <c r="A1265" s="13" t="s">
        <v>1330</v>
      </c>
      <c r="B1265" s="23"/>
      <c r="C1265" s="23"/>
      <c r="D1265" s="23"/>
      <c r="E1265" s="23"/>
      <c r="F1265" s="23"/>
      <c r="G1265" s="23"/>
      <c r="H1265" s="23"/>
      <c r="I1265" s="23"/>
      <c r="J1265" s="23"/>
      <c r="K1265" s="23"/>
      <c r="L1265" s="23"/>
      <c r="M1265" s="23"/>
      <c r="N1265" s="23"/>
      <c r="O1265" s="23"/>
      <c r="P1265" s="23"/>
      <c r="Q1265" s="23"/>
      <c r="R1265" s="23"/>
    </row>
    <row r="1266" spans="1:18" x14ac:dyDescent="0.25">
      <c r="A1266" s="13"/>
      <c r="B1266" s="225" t="s">
        <v>754</v>
      </c>
      <c r="C1266" s="225"/>
      <c r="D1266" s="225"/>
      <c r="E1266" s="225"/>
      <c r="F1266" s="225"/>
      <c r="G1266" s="225"/>
      <c r="H1266" s="225"/>
      <c r="I1266" s="225"/>
      <c r="J1266" s="225"/>
      <c r="K1266" s="225"/>
      <c r="L1266" s="225"/>
      <c r="M1266" s="225"/>
      <c r="N1266" s="225"/>
      <c r="O1266" s="225"/>
      <c r="P1266" s="225"/>
      <c r="Q1266" s="225"/>
      <c r="R1266" s="225"/>
    </row>
    <row r="1267" spans="1:18" ht="15.75" x14ac:dyDescent="0.25">
      <c r="A1267" s="13"/>
      <c r="B1267" s="70"/>
      <c r="C1267" s="70"/>
      <c r="D1267" s="70"/>
      <c r="E1267" s="70"/>
      <c r="F1267" s="70"/>
      <c r="G1267" s="70"/>
      <c r="H1267" s="70"/>
      <c r="I1267" s="70"/>
      <c r="J1267" s="70"/>
      <c r="K1267" s="70"/>
      <c r="L1267" s="70"/>
      <c r="M1267" s="70"/>
      <c r="N1267" s="70"/>
      <c r="O1267" s="70"/>
      <c r="P1267" s="70"/>
      <c r="Q1267" s="70"/>
      <c r="R1267" s="70"/>
    </row>
    <row r="1268" spans="1:18" ht="15.75" x14ac:dyDescent="0.25">
      <c r="A1268" s="13"/>
      <c r="B1268" s="98"/>
      <c r="C1268" s="98"/>
      <c r="D1268" s="30"/>
      <c r="E1268" s="30"/>
      <c r="F1268" s="30"/>
      <c r="G1268" s="30"/>
      <c r="H1268" s="30"/>
      <c r="I1268" s="99"/>
      <c r="J1268" s="99"/>
      <c r="K1268" s="30"/>
      <c r="L1268" s="31" t="s">
        <v>347</v>
      </c>
      <c r="M1268" s="30"/>
    </row>
    <row r="1269" spans="1:18" ht="15.75" x14ac:dyDescent="0.25">
      <c r="A1269" s="13"/>
      <c r="B1269" s="98"/>
      <c r="C1269" s="98"/>
      <c r="D1269" s="30"/>
      <c r="E1269" s="30"/>
      <c r="F1269" s="30"/>
      <c r="G1269" s="30"/>
      <c r="H1269" s="30"/>
      <c r="I1269" s="99"/>
      <c r="J1269" s="99"/>
      <c r="K1269" s="30"/>
      <c r="L1269" s="31" t="s">
        <v>348</v>
      </c>
      <c r="M1269" s="30"/>
    </row>
    <row r="1270" spans="1:18" ht="16.5" thickBot="1" x14ac:dyDescent="0.3">
      <c r="A1270" s="13"/>
      <c r="B1270" s="51" t="s">
        <v>471</v>
      </c>
      <c r="C1270" s="51"/>
      <c r="D1270" s="30"/>
      <c r="E1270" s="32" t="s">
        <v>472</v>
      </c>
      <c r="F1270" s="30"/>
      <c r="G1270" s="32" t="s">
        <v>396</v>
      </c>
      <c r="H1270" s="30"/>
      <c r="I1270" s="51" t="s">
        <v>473</v>
      </c>
      <c r="J1270" s="51"/>
      <c r="K1270" s="30"/>
      <c r="L1270" s="32" t="s">
        <v>474</v>
      </c>
      <c r="M1270" s="30"/>
    </row>
    <row r="1271" spans="1:18" ht="16.5" thickBot="1" x14ac:dyDescent="0.3">
      <c r="A1271" s="13"/>
      <c r="B1271" s="33" t="s">
        <v>240</v>
      </c>
      <c r="C1271" s="73" t="s">
        <v>755</v>
      </c>
      <c r="D1271" s="34"/>
      <c r="E1271" s="107">
        <v>42173</v>
      </c>
      <c r="F1271" s="34"/>
      <c r="G1271" s="112" t="s">
        <v>756</v>
      </c>
      <c r="H1271" s="34"/>
      <c r="I1271" s="48" t="s">
        <v>240</v>
      </c>
      <c r="J1271" s="66" t="s">
        <v>727</v>
      </c>
      <c r="K1271" s="34"/>
      <c r="L1271" s="109">
        <v>4.1500000000000002E-2</v>
      </c>
      <c r="M1271" s="34"/>
    </row>
    <row r="1272" spans="1:18" ht="15.75" thickTop="1" x14ac:dyDescent="0.25">
      <c r="A1272" s="13"/>
      <c r="B1272" s="23"/>
      <c r="C1272" s="23"/>
      <c r="D1272" s="23"/>
      <c r="E1272" s="23"/>
      <c r="F1272" s="23"/>
      <c r="G1272" s="23"/>
      <c r="H1272" s="23"/>
      <c r="I1272" s="23"/>
      <c r="J1272" s="23"/>
      <c r="K1272" s="23"/>
      <c r="L1272" s="23"/>
      <c r="M1272" s="23"/>
      <c r="N1272" s="23"/>
      <c r="O1272" s="23"/>
      <c r="P1272" s="23"/>
      <c r="Q1272" s="23"/>
      <c r="R1272" s="23"/>
    </row>
    <row r="1273" spans="1:18" x14ac:dyDescent="0.25">
      <c r="A1273" s="13"/>
      <c r="B1273" s="23"/>
      <c r="C1273" s="23"/>
      <c r="D1273" s="23"/>
      <c r="E1273" s="23"/>
      <c r="F1273" s="23"/>
      <c r="G1273" s="23"/>
      <c r="H1273" s="23"/>
      <c r="I1273" s="23"/>
      <c r="J1273" s="23"/>
      <c r="K1273" s="23"/>
      <c r="L1273" s="23"/>
      <c r="M1273" s="23"/>
      <c r="N1273" s="23"/>
      <c r="O1273" s="23"/>
      <c r="P1273" s="23"/>
      <c r="Q1273" s="23"/>
      <c r="R1273" s="23"/>
    </row>
    <row r="1274" spans="1:18" x14ac:dyDescent="0.25">
      <c r="A1274" s="13"/>
      <c r="B1274" s="23" t="s">
        <v>401</v>
      </c>
      <c r="C1274" s="23"/>
      <c r="D1274" s="23"/>
      <c r="E1274" s="23"/>
      <c r="F1274" s="23"/>
      <c r="G1274" s="23"/>
      <c r="H1274" s="23"/>
      <c r="I1274" s="23"/>
      <c r="J1274" s="23"/>
      <c r="K1274" s="23"/>
      <c r="L1274" s="23"/>
      <c r="M1274" s="23"/>
      <c r="N1274" s="23"/>
      <c r="O1274" s="23"/>
      <c r="P1274" s="23"/>
      <c r="Q1274" s="23"/>
      <c r="R1274" s="23"/>
    </row>
    <row r="1275" spans="1:18" x14ac:dyDescent="0.25">
      <c r="A1275" s="13"/>
      <c r="B1275" s="23"/>
      <c r="C1275" s="23"/>
      <c r="D1275" s="23"/>
      <c r="E1275" s="23"/>
      <c r="F1275" s="23"/>
      <c r="G1275" s="23"/>
      <c r="H1275" s="23"/>
      <c r="I1275" s="23"/>
      <c r="J1275" s="23"/>
      <c r="K1275" s="23"/>
      <c r="L1275" s="23"/>
      <c r="M1275" s="23"/>
      <c r="N1275" s="23"/>
      <c r="O1275" s="23"/>
      <c r="P1275" s="23"/>
      <c r="Q1275" s="23"/>
      <c r="R1275" s="23"/>
    </row>
    <row r="1276" spans="1:18" x14ac:dyDescent="0.25">
      <c r="A1276" s="13"/>
      <c r="B1276" s="23"/>
      <c r="C1276" s="23"/>
      <c r="D1276" s="23"/>
      <c r="E1276" s="23"/>
      <c r="F1276" s="23"/>
      <c r="G1276" s="23"/>
      <c r="H1276" s="23"/>
      <c r="I1276" s="23"/>
      <c r="J1276" s="23"/>
      <c r="K1276" s="23"/>
      <c r="L1276" s="23"/>
      <c r="M1276" s="23"/>
      <c r="N1276" s="23"/>
      <c r="O1276" s="23"/>
      <c r="P1276" s="23"/>
      <c r="Q1276" s="23"/>
      <c r="R1276" s="23"/>
    </row>
    <row r="1277" spans="1:18" x14ac:dyDescent="0.25">
      <c r="A1277" s="13"/>
      <c r="B1277" s="23"/>
      <c r="C1277" s="23"/>
      <c r="D1277" s="23"/>
      <c r="E1277" s="23"/>
      <c r="F1277" s="23"/>
      <c r="G1277" s="23"/>
      <c r="H1277" s="23"/>
      <c r="I1277" s="23"/>
      <c r="J1277" s="23"/>
      <c r="K1277" s="23"/>
      <c r="L1277" s="23"/>
      <c r="M1277" s="23"/>
      <c r="N1277" s="23"/>
      <c r="O1277" s="23"/>
      <c r="P1277" s="23"/>
      <c r="Q1277" s="23"/>
      <c r="R1277" s="23"/>
    </row>
    <row r="1278" spans="1:18" x14ac:dyDescent="0.25">
      <c r="A1278" s="13"/>
      <c r="B1278" s="225" t="s">
        <v>757</v>
      </c>
      <c r="C1278" s="225"/>
      <c r="D1278" s="225"/>
      <c r="E1278" s="225"/>
      <c r="F1278" s="225"/>
      <c r="G1278" s="225"/>
      <c r="H1278" s="225"/>
      <c r="I1278" s="225"/>
      <c r="J1278" s="225"/>
      <c r="K1278" s="225"/>
      <c r="L1278" s="225"/>
      <c r="M1278" s="225"/>
      <c r="N1278" s="225"/>
      <c r="O1278" s="225"/>
      <c r="P1278" s="225"/>
      <c r="Q1278" s="225"/>
      <c r="R1278" s="225"/>
    </row>
    <row r="1279" spans="1:18" x14ac:dyDescent="0.25">
      <c r="A1279" s="13"/>
      <c r="B1279" s="23"/>
      <c r="C1279" s="23"/>
      <c r="D1279" s="23"/>
      <c r="E1279" s="23"/>
      <c r="F1279" s="23"/>
      <c r="G1279" s="23"/>
      <c r="H1279" s="23"/>
      <c r="I1279" s="23"/>
      <c r="J1279" s="23"/>
      <c r="K1279" s="23"/>
      <c r="L1279" s="23"/>
      <c r="M1279" s="23"/>
      <c r="N1279" s="23"/>
      <c r="O1279" s="23"/>
      <c r="P1279" s="23"/>
      <c r="Q1279" s="23"/>
      <c r="R1279" s="23"/>
    </row>
    <row r="1280" spans="1:18" x14ac:dyDescent="0.25">
      <c r="A1280" s="13"/>
      <c r="B1280" s="121" t="s">
        <v>249</v>
      </c>
      <c r="C1280" s="121"/>
      <c r="D1280" s="121"/>
      <c r="E1280" s="121"/>
      <c r="F1280" s="121"/>
      <c r="G1280" s="121"/>
      <c r="H1280" s="121"/>
      <c r="I1280" s="121"/>
      <c r="J1280" s="121"/>
      <c r="K1280" s="121"/>
      <c r="L1280" s="121"/>
      <c r="M1280" s="121"/>
      <c r="N1280" s="121"/>
      <c r="O1280" s="121"/>
      <c r="P1280" s="121"/>
      <c r="Q1280" s="121"/>
      <c r="R1280" s="121"/>
    </row>
    <row r="1281" spans="1:18" x14ac:dyDescent="0.25">
      <c r="A1281" s="13"/>
      <c r="B1281" s="23"/>
      <c r="C1281" s="23"/>
      <c r="D1281" s="23"/>
      <c r="E1281" s="23"/>
      <c r="F1281" s="23"/>
      <c r="G1281" s="23"/>
      <c r="H1281" s="23"/>
      <c r="I1281" s="23"/>
      <c r="J1281" s="23"/>
      <c r="K1281" s="23"/>
      <c r="L1281" s="23"/>
      <c r="M1281" s="23"/>
      <c r="N1281" s="23"/>
      <c r="O1281" s="23"/>
      <c r="P1281" s="23"/>
      <c r="Q1281" s="23"/>
      <c r="R1281" s="23"/>
    </row>
    <row r="1282" spans="1:18" ht="15.75" x14ac:dyDescent="0.25">
      <c r="A1282" s="13"/>
      <c r="B1282" s="98"/>
      <c r="C1282" s="98"/>
      <c r="D1282" s="98"/>
      <c r="E1282" s="30"/>
      <c r="F1282" s="30"/>
      <c r="G1282" s="30"/>
      <c r="H1282" s="30"/>
      <c r="I1282" s="30"/>
      <c r="J1282" s="99"/>
      <c r="K1282" s="99"/>
      <c r="L1282" s="30"/>
      <c r="M1282" s="31" t="s">
        <v>347</v>
      </c>
      <c r="N1282" s="30"/>
    </row>
    <row r="1283" spans="1:18" ht="15.75" x14ac:dyDescent="0.25">
      <c r="A1283" s="13"/>
      <c r="B1283" s="98"/>
      <c r="C1283" s="98"/>
      <c r="D1283" s="98"/>
      <c r="E1283" s="30"/>
      <c r="F1283" s="30"/>
      <c r="G1283" s="30"/>
      <c r="H1283" s="30"/>
      <c r="I1283" s="30"/>
      <c r="J1283" s="99"/>
      <c r="K1283" s="99"/>
      <c r="L1283" s="30"/>
      <c r="M1283" s="31" t="s">
        <v>348</v>
      </c>
      <c r="N1283" s="30"/>
    </row>
    <row r="1284" spans="1:18" ht="16.5" thickBot="1" x14ac:dyDescent="0.3">
      <c r="A1284" s="13"/>
      <c r="B1284" s="51" t="s">
        <v>471</v>
      </c>
      <c r="C1284" s="51"/>
      <c r="D1284" s="51"/>
      <c r="E1284" s="30"/>
      <c r="F1284" s="32" t="s">
        <v>478</v>
      </c>
      <c r="G1284" s="30"/>
      <c r="H1284" s="32" t="s">
        <v>396</v>
      </c>
      <c r="I1284" s="30"/>
      <c r="J1284" s="51" t="s">
        <v>473</v>
      </c>
      <c r="K1284" s="51"/>
      <c r="L1284" s="30"/>
      <c r="M1284" s="32" t="s">
        <v>474</v>
      </c>
      <c r="N1284" s="30"/>
    </row>
    <row r="1285" spans="1:18" ht="15.75" x14ac:dyDescent="0.25">
      <c r="A1285" s="13"/>
      <c r="B1285" s="112" t="s">
        <v>240</v>
      </c>
      <c r="C1285" s="36"/>
      <c r="D1285" s="73" t="s">
        <v>758</v>
      </c>
      <c r="E1285" s="34"/>
      <c r="F1285" s="111" t="s">
        <v>405</v>
      </c>
      <c r="G1285" s="34"/>
      <c r="H1285" s="112" t="s">
        <v>759</v>
      </c>
      <c r="I1285" s="34"/>
      <c r="J1285" s="112" t="s">
        <v>240</v>
      </c>
      <c r="K1285" s="73" t="s">
        <v>760</v>
      </c>
      <c r="L1285" s="34"/>
      <c r="M1285" s="113">
        <v>6.7199999999999996E-2</v>
      </c>
      <c r="N1285" s="34"/>
    </row>
    <row r="1286" spans="1:18" ht="15.75" x14ac:dyDescent="0.25">
      <c r="A1286" s="13"/>
      <c r="B1286" s="23" t="s">
        <v>240</v>
      </c>
      <c r="C1286" s="23"/>
      <c r="D1286" s="43" t="s">
        <v>761</v>
      </c>
      <c r="E1286" s="20"/>
      <c r="F1286" s="27" t="s">
        <v>409</v>
      </c>
      <c r="G1286" s="20"/>
      <c r="H1286" s="15" t="s">
        <v>762</v>
      </c>
      <c r="I1286" s="20"/>
      <c r="J1286" s="56" t="s">
        <v>763</v>
      </c>
      <c r="K1286" s="56"/>
      <c r="L1286" s="20"/>
      <c r="M1286" s="84">
        <v>0.2238</v>
      </c>
      <c r="N1286" s="20"/>
    </row>
    <row r="1287" spans="1:18" ht="16.5" thickBot="1" x14ac:dyDescent="0.3">
      <c r="A1287" s="13"/>
      <c r="B1287" s="125" t="s">
        <v>240</v>
      </c>
      <c r="C1287" s="125"/>
      <c r="D1287" s="63" t="s">
        <v>764</v>
      </c>
      <c r="E1287" s="34"/>
      <c r="F1287" s="115">
        <v>43091</v>
      </c>
      <c r="G1287" s="34"/>
      <c r="H1287" s="74" t="s">
        <v>765</v>
      </c>
      <c r="I1287" s="34"/>
      <c r="J1287" s="81" t="s">
        <v>766</v>
      </c>
      <c r="K1287" s="81"/>
      <c r="L1287" s="34"/>
      <c r="M1287" s="117">
        <v>8.3999999999999995E-3</v>
      </c>
      <c r="N1287" s="34"/>
    </row>
    <row r="1288" spans="1:18" ht="16.5" thickBot="1" x14ac:dyDescent="0.3">
      <c r="A1288" s="13"/>
      <c r="B1288" s="162"/>
      <c r="C1288" s="162"/>
      <c r="D1288" s="162"/>
      <c r="E1288" s="20"/>
      <c r="F1288" s="23" t="s">
        <v>767</v>
      </c>
      <c r="G1288" s="23"/>
      <c r="H1288" s="23"/>
      <c r="I1288" s="20"/>
      <c r="J1288" s="118" t="s">
        <v>240</v>
      </c>
      <c r="K1288" s="119" t="s">
        <v>768</v>
      </c>
      <c r="L1288" s="20"/>
      <c r="M1288" s="120">
        <v>0.2994</v>
      </c>
      <c r="N1288" s="20"/>
    </row>
    <row r="1289" spans="1:18" ht="15.75" thickTop="1" x14ac:dyDescent="0.25">
      <c r="A1289" s="13"/>
      <c r="B1289" s="136"/>
      <c r="C1289" s="136"/>
      <c r="D1289" s="136"/>
      <c r="E1289" s="136"/>
      <c r="F1289" s="136"/>
      <c r="G1289" s="136"/>
      <c r="H1289" s="136"/>
      <c r="I1289" s="136"/>
      <c r="J1289" s="136"/>
      <c r="K1289" s="136"/>
      <c r="L1289" s="136"/>
      <c r="M1289" s="136"/>
      <c r="N1289" s="136"/>
      <c r="O1289" s="136"/>
      <c r="P1289" s="136"/>
      <c r="Q1289" s="136"/>
      <c r="R1289" s="136"/>
    </row>
    <row r="1290" spans="1:18" x14ac:dyDescent="0.25">
      <c r="A1290" s="13"/>
      <c r="B1290" s="121" t="s">
        <v>417</v>
      </c>
      <c r="C1290" s="121"/>
      <c r="D1290" s="121"/>
      <c r="E1290" s="121"/>
      <c r="F1290" s="121"/>
      <c r="G1290" s="121"/>
      <c r="H1290" s="121"/>
      <c r="I1290" s="121"/>
      <c r="J1290" s="121"/>
      <c r="K1290" s="121"/>
      <c r="L1290" s="121"/>
      <c r="M1290" s="121"/>
      <c r="N1290" s="121"/>
      <c r="O1290" s="121"/>
      <c r="P1290" s="121"/>
      <c r="Q1290" s="121"/>
      <c r="R1290" s="121"/>
    </row>
    <row r="1291" spans="1:18" x14ac:dyDescent="0.25">
      <c r="A1291" s="13"/>
      <c r="B1291" s="23"/>
      <c r="C1291" s="23"/>
      <c r="D1291" s="23"/>
      <c r="E1291" s="23"/>
      <c r="F1291" s="23"/>
      <c r="G1291" s="23"/>
      <c r="H1291" s="23"/>
      <c r="I1291" s="23"/>
      <c r="J1291" s="23"/>
      <c r="K1291" s="23"/>
      <c r="L1291" s="23"/>
      <c r="M1291" s="23"/>
      <c r="N1291" s="23"/>
      <c r="O1291" s="23"/>
      <c r="P1291" s="23"/>
      <c r="Q1291" s="23"/>
      <c r="R1291" s="23"/>
    </row>
    <row r="1292" spans="1:18" ht="15.75" x14ac:dyDescent="0.25">
      <c r="A1292" s="13"/>
      <c r="B1292" s="98"/>
      <c r="C1292" s="98"/>
      <c r="D1292" s="30"/>
      <c r="E1292" s="30"/>
      <c r="F1292" s="30"/>
      <c r="G1292" s="30"/>
      <c r="H1292" s="30"/>
      <c r="I1292" s="99"/>
      <c r="J1292" s="99"/>
      <c r="K1292" s="30"/>
      <c r="L1292" s="31" t="s">
        <v>347</v>
      </c>
      <c r="M1292" s="30"/>
    </row>
    <row r="1293" spans="1:18" ht="15.75" x14ac:dyDescent="0.25">
      <c r="A1293" s="13"/>
      <c r="B1293" s="98"/>
      <c r="C1293" s="98"/>
      <c r="D1293" s="30"/>
      <c r="E1293" s="30"/>
      <c r="F1293" s="30"/>
      <c r="G1293" s="30"/>
      <c r="H1293" s="30"/>
      <c r="I1293" s="99"/>
      <c r="J1293" s="99"/>
      <c r="K1293" s="30"/>
      <c r="L1293" s="31" t="s">
        <v>348</v>
      </c>
      <c r="M1293" s="30"/>
    </row>
    <row r="1294" spans="1:18" ht="16.5" thickBot="1" x14ac:dyDescent="0.3">
      <c r="A1294" s="13"/>
      <c r="B1294" s="51" t="s">
        <v>471</v>
      </c>
      <c r="C1294" s="51"/>
      <c r="D1294" s="30"/>
      <c r="E1294" s="32" t="s">
        <v>478</v>
      </c>
      <c r="F1294" s="30"/>
      <c r="G1294" s="32" t="s">
        <v>396</v>
      </c>
      <c r="H1294" s="30"/>
      <c r="I1294" s="51" t="s">
        <v>473</v>
      </c>
      <c r="J1294" s="51"/>
      <c r="K1294" s="30"/>
      <c r="L1294" s="32" t="s">
        <v>474</v>
      </c>
      <c r="M1294" s="30"/>
    </row>
    <row r="1295" spans="1:18" ht="15.75" x14ac:dyDescent="0.25">
      <c r="A1295" s="13"/>
      <c r="B1295" s="112" t="s">
        <v>240</v>
      </c>
      <c r="C1295" s="73" t="s">
        <v>769</v>
      </c>
      <c r="D1295" s="34"/>
      <c r="E1295" s="107">
        <v>42038</v>
      </c>
      <c r="F1295" s="88"/>
      <c r="G1295" s="112" t="s">
        <v>602</v>
      </c>
      <c r="H1295" s="34"/>
      <c r="I1295" s="112" t="s">
        <v>240</v>
      </c>
      <c r="J1295" s="73" t="s">
        <v>770</v>
      </c>
      <c r="K1295" s="34"/>
      <c r="L1295" s="113">
        <v>5.1999999999999998E-3</v>
      </c>
      <c r="M1295" s="34"/>
    </row>
    <row r="1296" spans="1:18" ht="16.5" thickBot="1" x14ac:dyDescent="0.3">
      <c r="A1296" s="13"/>
      <c r="B1296" s="15" t="s">
        <v>240</v>
      </c>
      <c r="C1296" s="43" t="s">
        <v>771</v>
      </c>
      <c r="D1296" s="20"/>
      <c r="E1296" s="27" t="s">
        <v>422</v>
      </c>
      <c r="F1296" s="30"/>
      <c r="G1296" s="15" t="s">
        <v>605</v>
      </c>
      <c r="H1296" s="20"/>
      <c r="I1296" s="68" t="s">
        <v>772</v>
      </c>
      <c r="J1296" s="68"/>
      <c r="K1296" s="20"/>
      <c r="L1296" s="122">
        <v>3.5400000000000001E-2</v>
      </c>
      <c r="M1296" s="20"/>
    </row>
    <row r="1297" spans="1:18" ht="16.5" thickBot="1" x14ac:dyDescent="0.3">
      <c r="A1297" s="13"/>
      <c r="B1297" s="163"/>
      <c r="C1297" s="163"/>
      <c r="D1297" s="34"/>
      <c r="E1297" s="125" t="s">
        <v>773</v>
      </c>
      <c r="F1297" s="125"/>
      <c r="G1297" s="125"/>
      <c r="H1297" s="34"/>
      <c r="I1297" s="48" t="s">
        <v>240</v>
      </c>
      <c r="J1297" s="66" t="s">
        <v>774</v>
      </c>
      <c r="K1297" s="34"/>
      <c r="L1297" s="109">
        <v>4.0599999999999997E-2</v>
      </c>
      <c r="M1297" s="34"/>
    </row>
    <row r="1298" spans="1:18" ht="15.75" thickTop="1" x14ac:dyDescent="0.25">
      <c r="A1298" s="13"/>
      <c r="B1298" s="136"/>
      <c r="C1298" s="136"/>
      <c r="D1298" s="136"/>
      <c r="E1298" s="136"/>
      <c r="F1298" s="136"/>
      <c r="G1298" s="136"/>
      <c r="H1298" s="136"/>
      <c r="I1298" s="136"/>
      <c r="J1298" s="136"/>
      <c r="K1298" s="136"/>
      <c r="L1298" s="136"/>
      <c r="M1298" s="136"/>
      <c r="N1298" s="136"/>
      <c r="O1298" s="136"/>
      <c r="P1298" s="136"/>
      <c r="Q1298" s="136"/>
      <c r="R1298" s="136"/>
    </row>
    <row r="1299" spans="1:18" x14ac:dyDescent="0.25">
      <c r="A1299" s="13"/>
      <c r="B1299" s="121" t="s">
        <v>427</v>
      </c>
      <c r="C1299" s="121"/>
      <c r="D1299" s="121"/>
      <c r="E1299" s="121"/>
      <c r="F1299" s="121"/>
      <c r="G1299" s="121"/>
      <c r="H1299" s="121"/>
      <c r="I1299" s="121"/>
      <c r="J1299" s="121"/>
      <c r="K1299" s="121"/>
      <c r="L1299" s="121"/>
      <c r="M1299" s="121"/>
      <c r="N1299" s="121"/>
      <c r="O1299" s="121"/>
      <c r="P1299" s="121"/>
      <c r="Q1299" s="121"/>
      <c r="R1299" s="121"/>
    </row>
    <row r="1300" spans="1:18" x14ac:dyDescent="0.25">
      <c r="A1300" s="13"/>
      <c r="B1300" s="23"/>
      <c r="C1300" s="23"/>
      <c r="D1300" s="23"/>
      <c r="E1300" s="23"/>
      <c r="F1300" s="23"/>
      <c r="G1300" s="23"/>
      <c r="H1300" s="23"/>
      <c r="I1300" s="23"/>
      <c r="J1300" s="23"/>
      <c r="K1300" s="23"/>
      <c r="L1300" s="23"/>
      <c r="M1300" s="23"/>
      <c r="N1300" s="23"/>
      <c r="O1300" s="23"/>
      <c r="P1300" s="23"/>
      <c r="Q1300" s="23"/>
      <c r="R1300" s="23"/>
    </row>
    <row r="1301" spans="1:18" ht="15.75" x14ac:dyDescent="0.25">
      <c r="A1301" s="13"/>
      <c r="B1301" s="98"/>
      <c r="C1301" s="98"/>
      <c r="D1301" s="30"/>
      <c r="E1301" s="30"/>
      <c r="F1301" s="30"/>
      <c r="G1301" s="30"/>
      <c r="H1301" s="30"/>
      <c r="I1301" s="99"/>
      <c r="J1301" s="99"/>
      <c r="K1301" s="30"/>
      <c r="L1301" s="31" t="s">
        <v>347</v>
      </c>
      <c r="M1301" s="30"/>
    </row>
    <row r="1302" spans="1:18" ht="15.75" x14ac:dyDescent="0.25">
      <c r="A1302" s="13"/>
      <c r="B1302" s="98"/>
      <c r="C1302" s="98"/>
      <c r="D1302" s="30"/>
      <c r="E1302" s="30"/>
      <c r="F1302" s="30"/>
      <c r="G1302" s="30"/>
      <c r="H1302" s="30"/>
      <c r="I1302" s="99"/>
      <c r="J1302" s="99"/>
      <c r="K1302" s="30"/>
      <c r="L1302" s="31" t="s">
        <v>348</v>
      </c>
      <c r="M1302" s="30"/>
    </row>
    <row r="1303" spans="1:18" ht="16.5" thickBot="1" x14ac:dyDescent="0.3">
      <c r="A1303" s="13"/>
      <c r="B1303" s="51" t="s">
        <v>471</v>
      </c>
      <c r="C1303" s="51"/>
      <c r="D1303" s="30"/>
      <c r="E1303" s="32" t="s">
        <v>478</v>
      </c>
      <c r="F1303" s="30"/>
      <c r="G1303" s="32" t="s">
        <v>396</v>
      </c>
      <c r="H1303" s="30"/>
      <c r="I1303" s="51" t="s">
        <v>473</v>
      </c>
      <c r="J1303" s="51"/>
      <c r="K1303" s="30"/>
      <c r="L1303" s="32" t="s">
        <v>474</v>
      </c>
      <c r="M1303" s="30"/>
    </row>
    <row r="1304" spans="1:18" ht="15.75" x14ac:dyDescent="0.25">
      <c r="A1304" s="13"/>
      <c r="B1304" s="112" t="s">
        <v>240</v>
      </c>
      <c r="C1304" s="73" t="s">
        <v>775</v>
      </c>
      <c r="D1304" s="34"/>
      <c r="E1304" s="107">
        <v>42104</v>
      </c>
      <c r="F1304" s="88"/>
      <c r="G1304" s="112" t="s">
        <v>494</v>
      </c>
      <c r="H1304" s="34"/>
      <c r="I1304" s="112" t="s">
        <v>240</v>
      </c>
      <c r="J1304" s="73" t="s">
        <v>776</v>
      </c>
      <c r="K1304" s="34"/>
      <c r="L1304" s="113">
        <v>8.6E-3</v>
      </c>
      <c r="M1304" s="34"/>
    </row>
    <row r="1305" spans="1:18" ht="16.5" thickBot="1" x14ac:dyDescent="0.3">
      <c r="A1305" s="13"/>
      <c r="B1305" s="15" t="s">
        <v>240</v>
      </c>
      <c r="C1305" s="43" t="s">
        <v>777</v>
      </c>
      <c r="D1305" s="20"/>
      <c r="E1305" s="27" t="s">
        <v>432</v>
      </c>
      <c r="F1305" s="30"/>
      <c r="G1305" s="15" t="s">
        <v>497</v>
      </c>
      <c r="H1305" s="20"/>
      <c r="I1305" s="68" t="s">
        <v>778</v>
      </c>
      <c r="J1305" s="68"/>
      <c r="K1305" s="20"/>
      <c r="L1305" s="122">
        <v>2.7199999999999998E-2</v>
      </c>
      <c r="M1305" s="20"/>
    </row>
    <row r="1306" spans="1:18" ht="16.5" thickBot="1" x14ac:dyDescent="0.3">
      <c r="A1306" s="13"/>
      <c r="B1306" s="155"/>
      <c r="C1306" s="155"/>
      <c r="D1306" s="34"/>
      <c r="E1306" s="125" t="s">
        <v>779</v>
      </c>
      <c r="F1306" s="125"/>
      <c r="G1306" s="125"/>
      <c r="H1306" s="34"/>
      <c r="I1306" s="48" t="s">
        <v>240</v>
      </c>
      <c r="J1306" s="66" t="s">
        <v>780</v>
      </c>
      <c r="K1306" s="34"/>
      <c r="L1306" s="123">
        <v>3.5799999999999998E-2</v>
      </c>
      <c r="M1306" s="34"/>
    </row>
    <row r="1307" spans="1:18" ht="16.5" thickTop="1" x14ac:dyDescent="0.25">
      <c r="A1307" s="13"/>
      <c r="B1307" s="136"/>
      <c r="C1307" s="136"/>
      <c r="D1307" s="20"/>
      <c r="E1307" s="30"/>
      <c r="F1307" s="20"/>
      <c r="G1307" s="45"/>
      <c r="H1307" s="20"/>
      <c r="I1307" s="142"/>
      <c r="J1307" s="142"/>
      <c r="K1307" s="20"/>
      <c r="L1307" s="30"/>
      <c r="M1307" s="20"/>
    </row>
    <row r="1308" spans="1:18" ht="16.5" thickBot="1" x14ac:dyDescent="0.3">
      <c r="A1308" s="13"/>
      <c r="B1308" s="137" t="s">
        <v>781</v>
      </c>
      <c r="C1308" s="137"/>
      <c r="D1308" s="137"/>
      <c r="E1308" s="137"/>
      <c r="F1308" s="137"/>
      <c r="G1308" s="137"/>
      <c r="H1308" s="34"/>
      <c r="I1308" s="127" t="s">
        <v>240</v>
      </c>
      <c r="J1308" s="128" t="s">
        <v>733</v>
      </c>
      <c r="K1308" s="34"/>
      <c r="L1308" s="123">
        <v>0.37580000000000002</v>
      </c>
      <c r="M1308" s="34"/>
    </row>
    <row r="1309" spans="1:18" ht="15.75" thickTop="1" x14ac:dyDescent="0.25">
      <c r="A1309" s="13"/>
      <c r="B1309" s="23"/>
      <c r="C1309" s="23"/>
      <c r="D1309" s="23"/>
      <c r="E1309" s="23"/>
      <c r="F1309" s="23"/>
      <c r="G1309" s="23"/>
      <c r="H1309" s="23"/>
      <c r="I1309" s="23"/>
      <c r="J1309" s="23"/>
      <c r="K1309" s="23"/>
      <c r="L1309" s="23"/>
      <c r="M1309" s="23"/>
      <c r="N1309" s="23"/>
      <c r="O1309" s="23"/>
      <c r="P1309" s="23"/>
      <c r="Q1309" s="23"/>
      <c r="R1309" s="23"/>
    </row>
    <row r="1310" spans="1:18" x14ac:dyDescent="0.25">
      <c r="A1310" s="13"/>
      <c r="B1310" s="23"/>
      <c r="C1310" s="23"/>
      <c r="D1310" s="23"/>
      <c r="E1310" s="23"/>
      <c r="F1310" s="23"/>
      <c r="G1310" s="23"/>
      <c r="H1310" s="23"/>
      <c r="I1310" s="23"/>
      <c r="J1310" s="23"/>
      <c r="K1310" s="23"/>
      <c r="L1310" s="23"/>
      <c r="M1310" s="23"/>
      <c r="N1310" s="23"/>
      <c r="O1310" s="23"/>
      <c r="P1310" s="23"/>
      <c r="Q1310" s="23"/>
      <c r="R1310" s="23"/>
    </row>
    <row r="1311" spans="1:18" x14ac:dyDescent="0.25">
      <c r="A1311" s="13"/>
      <c r="B1311" s="23" t="s">
        <v>438</v>
      </c>
      <c r="C1311" s="23"/>
      <c r="D1311" s="23"/>
      <c r="E1311" s="23"/>
      <c r="F1311" s="23"/>
      <c r="G1311" s="23"/>
      <c r="H1311" s="23"/>
      <c r="I1311" s="23"/>
      <c r="J1311" s="23"/>
      <c r="K1311" s="23"/>
      <c r="L1311" s="23"/>
      <c r="M1311" s="23"/>
      <c r="N1311" s="23"/>
      <c r="O1311" s="23"/>
      <c r="P1311" s="23"/>
      <c r="Q1311" s="23"/>
      <c r="R1311" s="23"/>
    </row>
    <row r="1312" spans="1:18" x14ac:dyDescent="0.25">
      <c r="A1312" s="13"/>
      <c r="B1312" s="23"/>
      <c r="C1312" s="23"/>
      <c r="D1312" s="23"/>
      <c r="E1312" s="23"/>
      <c r="F1312" s="23"/>
      <c r="G1312" s="23"/>
      <c r="H1312" s="23"/>
      <c r="I1312" s="23"/>
      <c r="J1312" s="23"/>
      <c r="K1312" s="23"/>
      <c r="L1312" s="23"/>
      <c r="M1312" s="23"/>
      <c r="N1312" s="23"/>
      <c r="O1312" s="23"/>
      <c r="P1312" s="23"/>
      <c r="Q1312" s="23"/>
      <c r="R1312" s="23"/>
    </row>
    <row r="1313" spans="1:18" x14ac:dyDescent="0.25">
      <c r="A1313" s="13"/>
      <c r="B1313" s="225" t="s">
        <v>1084</v>
      </c>
      <c r="C1313" s="225"/>
      <c r="D1313" s="225"/>
      <c r="E1313" s="225"/>
      <c r="F1313" s="225"/>
      <c r="G1313" s="225"/>
      <c r="H1313" s="225"/>
      <c r="I1313" s="225"/>
      <c r="J1313" s="225"/>
      <c r="K1313" s="225"/>
      <c r="L1313" s="225"/>
      <c r="M1313" s="225"/>
      <c r="N1313" s="225"/>
      <c r="O1313" s="225"/>
      <c r="P1313" s="225"/>
      <c r="Q1313" s="225"/>
      <c r="R1313" s="225"/>
    </row>
    <row r="1314" spans="1:18" x14ac:dyDescent="0.25">
      <c r="A1314" s="13"/>
      <c r="B1314" s="225"/>
      <c r="C1314" s="225"/>
      <c r="D1314" s="225"/>
      <c r="E1314" s="225"/>
      <c r="F1314" s="225"/>
      <c r="G1314" s="225"/>
      <c r="H1314" s="225"/>
      <c r="I1314" s="225"/>
      <c r="J1314" s="225"/>
      <c r="K1314" s="225"/>
      <c r="L1314" s="225"/>
      <c r="M1314" s="225"/>
      <c r="N1314" s="225"/>
      <c r="O1314" s="225"/>
      <c r="P1314" s="225"/>
      <c r="Q1314" s="225"/>
      <c r="R1314" s="225"/>
    </row>
    <row r="1315" spans="1:18" x14ac:dyDescent="0.25">
      <c r="A1315" s="13"/>
      <c r="B1315" s="121" t="s">
        <v>249</v>
      </c>
      <c r="C1315" s="121"/>
      <c r="D1315" s="121"/>
      <c r="E1315" s="121"/>
      <c r="F1315" s="121"/>
      <c r="G1315" s="121"/>
      <c r="H1315" s="121"/>
      <c r="I1315" s="121"/>
      <c r="J1315" s="121"/>
      <c r="K1315" s="121"/>
      <c r="L1315" s="121"/>
      <c r="M1315" s="121"/>
      <c r="N1315" s="121"/>
      <c r="O1315" s="121"/>
      <c r="P1315" s="121"/>
      <c r="Q1315" s="121"/>
      <c r="R1315" s="121"/>
    </row>
    <row r="1316" spans="1:18" ht="15.75" x14ac:dyDescent="0.25">
      <c r="A1316" s="13"/>
      <c r="B1316" s="229"/>
      <c r="C1316" s="229"/>
      <c r="D1316" s="229"/>
      <c r="E1316" s="229"/>
      <c r="F1316" s="229"/>
      <c r="G1316" s="229"/>
      <c r="H1316" s="229"/>
      <c r="I1316" s="229"/>
      <c r="J1316" s="229"/>
      <c r="K1316" s="229"/>
      <c r="L1316" s="229"/>
      <c r="M1316" s="229"/>
      <c r="N1316" s="229"/>
      <c r="O1316" s="229"/>
      <c r="P1316" s="229"/>
      <c r="Q1316" s="229"/>
      <c r="R1316" s="229"/>
    </row>
    <row r="1317" spans="1:18" ht="15.75" x14ac:dyDescent="0.25">
      <c r="A1317" s="13"/>
      <c r="B1317" s="69"/>
      <c r="C1317" s="69"/>
      <c r="D1317" s="30"/>
      <c r="E1317" s="30"/>
      <c r="F1317" s="30"/>
      <c r="G1317" s="30"/>
      <c r="H1317" s="30"/>
      <c r="I1317" s="99"/>
      <c r="J1317" s="99"/>
      <c r="K1317" s="30"/>
      <c r="L1317" s="31" t="s">
        <v>347</v>
      </c>
      <c r="M1317" s="30"/>
    </row>
    <row r="1318" spans="1:18" ht="15.75" x14ac:dyDescent="0.25">
      <c r="A1318" s="13"/>
      <c r="B1318" s="69"/>
      <c r="C1318" s="69"/>
      <c r="D1318" s="30"/>
      <c r="E1318" s="30"/>
      <c r="F1318" s="30"/>
      <c r="G1318" s="30"/>
      <c r="H1318" s="30"/>
      <c r="I1318" s="99"/>
      <c r="J1318" s="99"/>
      <c r="K1318" s="30"/>
      <c r="L1318" s="31" t="s">
        <v>348</v>
      </c>
      <c r="M1318" s="30"/>
    </row>
    <row r="1319" spans="1:18" ht="16.5" thickBot="1" x14ac:dyDescent="0.3">
      <c r="A1319" s="13"/>
      <c r="B1319" s="51" t="s">
        <v>471</v>
      </c>
      <c r="C1319" s="51"/>
      <c r="D1319" s="30"/>
      <c r="E1319" s="32" t="s">
        <v>478</v>
      </c>
      <c r="F1319" s="30"/>
      <c r="G1319" s="32" t="s">
        <v>396</v>
      </c>
      <c r="H1319" s="30"/>
      <c r="I1319" s="51" t="s">
        <v>473</v>
      </c>
      <c r="J1319" s="51"/>
      <c r="K1319" s="30"/>
      <c r="L1319" s="32" t="s">
        <v>474</v>
      </c>
      <c r="M1319" s="30"/>
    </row>
    <row r="1320" spans="1:18" ht="15.75" x14ac:dyDescent="0.25">
      <c r="A1320" s="13"/>
      <c r="B1320" s="33" t="s">
        <v>240</v>
      </c>
      <c r="C1320" s="73" t="s">
        <v>1085</v>
      </c>
      <c r="D1320" s="114"/>
      <c r="E1320" s="111" t="s">
        <v>816</v>
      </c>
      <c r="F1320" s="114"/>
      <c r="G1320" s="108" t="s">
        <v>817</v>
      </c>
      <c r="H1320" s="114"/>
      <c r="I1320" s="112" t="s">
        <v>240</v>
      </c>
      <c r="J1320" s="73" t="s">
        <v>1086</v>
      </c>
      <c r="K1320" s="114"/>
      <c r="L1320" s="113">
        <v>0.29620000000000002</v>
      </c>
      <c r="M1320" s="34"/>
    </row>
    <row r="1321" spans="1:18" ht="16.5" thickBot="1" x14ac:dyDescent="0.3">
      <c r="A1321" s="13"/>
      <c r="B1321" s="64" t="s">
        <v>240</v>
      </c>
      <c r="C1321" s="43" t="s">
        <v>1087</v>
      </c>
      <c r="D1321" s="223"/>
      <c r="E1321" s="27" t="s">
        <v>820</v>
      </c>
      <c r="F1321" s="223"/>
      <c r="G1321" s="19" t="s">
        <v>821</v>
      </c>
      <c r="H1321" s="223"/>
      <c r="I1321" s="68" t="s">
        <v>1088</v>
      </c>
      <c r="J1321" s="68"/>
      <c r="K1321" s="223"/>
      <c r="L1321" s="122">
        <v>5.6099999999999997E-2</v>
      </c>
      <c r="M1321" s="20"/>
    </row>
    <row r="1322" spans="1:18" ht="16.5" thickBot="1" x14ac:dyDescent="0.3">
      <c r="A1322" s="13"/>
      <c r="B1322" s="137"/>
      <c r="C1322" s="137"/>
      <c r="D1322" s="88"/>
      <c r="E1322" s="155" t="s">
        <v>1089</v>
      </c>
      <c r="F1322" s="155"/>
      <c r="G1322" s="155"/>
      <c r="H1322" s="88"/>
      <c r="I1322" s="48" t="s">
        <v>240</v>
      </c>
      <c r="J1322" s="66" t="s">
        <v>1090</v>
      </c>
      <c r="K1322" s="88"/>
      <c r="L1322" s="109">
        <v>0.3523</v>
      </c>
      <c r="M1322" s="88"/>
    </row>
    <row r="1323" spans="1:18" ht="16.5" thickTop="1" x14ac:dyDescent="0.25">
      <c r="A1323" s="13"/>
      <c r="B1323" s="229"/>
      <c r="C1323" s="229"/>
      <c r="D1323" s="229"/>
      <c r="E1323" s="229"/>
      <c r="F1323" s="229"/>
      <c r="G1323" s="229"/>
      <c r="H1323" s="229"/>
      <c r="I1323" s="229"/>
      <c r="J1323" s="229"/>
      <c r="K1323" s="229"/>
      <c r="L1323" s="229"/>
      <c r="M1323" s="229"/>
      <c r="N1323" s="229"/>
      <c r="O1323" s="229"/>
      <c r="P1323" s="229"/>
      <c r="Q1323" s="229"/>
      <c r="R1323" s="229"/>
    </row>
    <row r="1324" spans="1:18" x14ac:dyDescent="0.25">
      <c r="A1324" s="13"/>
      <c r="B1324" s="121" t="s">
        <v>417</v>
      </c>
      <c r="C1324" s="121"/>
      <c r="D1324" s="121"/>
      <c r="E1324" s="121"/>
      <c r="F1324" s="121"/>
      <c r="G1324" s="121"/>
      <c r="H1324" s="121"/>
      <c r="I1324" s="121"/>
      <c r="J1324" s="121"/>
      <c r="K1324" s="121"/>
      <c r="L1324" s="121"/>
      <c r="M1324" s="121"/>
      <c r="N1324" s="121"/>
      <c r="O1324" s="121"/>
      <c r="P1324" s="121"/>
      <c r="Q1324" s="121"/>
      <c r="R1324" s="121"/>
    </row>
    <row r="1325" spans="1:18" ht="15.75" x14ac:dyDescent="0.25">
      <c r="A1325" s="13"/>
      <c r="B1325" s="229"/>
      <c r="C1325" s="229"/>
      <c r="D1325" s="229"/>
      <c r="E1325" s="229"/>
      <c r="F1325" s="229"/>
      <c r="G1325" s="229"/>
      <c r="H1325" s="229"/>
      <c r="I1325" s="229"/>
      <c r="J1325" s="229"/>
      <c r="K1325" s="229"/>
      <c r="L1325" s="229"/>
      <c r="M1325" s="229"/>
      <c r="N1325" s="229"/>
      <c r="O1325" s="229"/>
      <c r="P1325" s="229"/>
      <c r="Q1325" s="229"/>
      <c r="R1325" s="229"/>
    </row>
    <row r="1326" spans="1:18" ht="15.75" x14ac:dyDescent="0.25">
      <c r="A1326" s="13"/>
      <c r="B1326" s="69"/>
      <c r="C1326" s="69"/>
      <c r="D1326" s="30"/>
      <c r="E1326" s="30"/>
      <c r="F1326" s="30"/>
      <c r="G1326" s="30"/>
      <c r="H1326" s="30"/>
      <c r="I1326" s="99"/>
      <c r="J1326" s="99"/>
      <c r="K1326" s="30"/>
      <c r="L1326" s="31" t="s">
        <v>347</v>
      </c>
      <c r="M1326" s="30"/>
    </row>
    <row r="1327" spans="1:18" ht="15.75" x14ac:dyDescent="0.25">
      <c r="A1327" s="13"/>
      <c r="B1327" s="69"/>
      <c r="C1327" s="69"/>
      <c r="D1327" s="30"/>
      <c r="E1327" s="30"/>
      <c r="F1327" s="30"/>
      <c r="G1327" s="30"/>
      <c r="H1327" s="30"/>
      <c r="I1327" s="99"/>
      <c r="J1327" s="99"/>
      <c r="K1327" s="30"/>
      <c r="L1327" s="31" t="s">
        <v>348</v>
      </c>
      <c r="M1327" s="30"/>
    </row>
    <row r="1328" spans="1:18" ht="16.5" thickBot="1" x14ac:dyDescent="0.3">
      <c r="A1328" s="13"/>
      <c r="B1328" s="51" t="s">
        <v>471</v>
      </c>
      <c r="C1328" s="51"/>
      <c r="D1328" s="30"/>
      <c r="E1328" s="32" t="s">
        <v>478</v>
      </c>
      <c r="F1328" s="30"/>
      <c r="G1328" s="32" t="s">
        <v>396</v>
      </c>
      <c r="H1328" s="30"/>
      <c r="I1328" s="51" t="s">
        <v>473</v>
      </c>
      <c r="J1328" s="51"/>
      <c r="K1328" s="30"/>
      <c r="L1328" s="32" t="s">
        <v>474</v>
      </c>
      <c r="M1328" s="30"/>
    </row>
    <row r="1329" spans="1:18" ht="15.75" x14ac:dyDescent="0.25">
      <c r="A1329" s="13"/>
      <c r="B1329" s="44" t="s">
        <v>240</v>
      </c>
      <c r="C1329" s="63" t="s">
        <v>1091</v>
      </c>
      <c r="D1329" s="114"/>
      <c r="E1329" s="111" t="s">
        <v>826</v>
      </c>
      <c r="F1329" s="114"/>
      <c r="G1329" s="108" t="s">
        <v>827</v>
      </c>
      <c r="H1329" s="114"/>
      <c r="I1329" s="112" t="s">
        <v>240</v>
      </c>
      <c r="J1329" s="73" t="s">
        <v>1092</v>
      </c>
      <c r="K1329" s="114"/>
      <c r="L1329" s="113">
        <v>3.9199999999999999E-2</v>
      </c>
      <c r="M1329" s="34"/>
    </row>
    <row r="1330" spans="1:18" ht="16.5" thickBot="1" x14ac:dyDescent="0.3">
      <c r="A1330" s="13"/>
      <c r="B1330" s="64" t="s">
        <v>240</v>
      </c>
      <c r="C1330" s="43" t="s">
        <v>1093</v>
      </c>
      <c r="D1330" s="223"/>
      <c r="E1330" s="27" t="s">
        <v>830</v>
      </c>
      <c r="F1330" s="223"/>
      <c r="G1330" s="19" t="s">
        <v>831</v>
      </c>
      <c r="H1330" s="223"/>
      <c r="I1330" s="68" t="s">
        <v>1094</v>
      </c>
      <c r="J1330" s="68"/>
      <c r="K1330" s="223"/>
      <c r="L1330" s="122">
        <v>0.12720000000000001</v>
      </c>
      <c r="M1330" s="20"/>
    </row>
    <row r="1331" spans="1:18" ht="16.5" thickBot="1" x14ac:dyDescent="0.3">
      <c r="A1331" s="13"/>
      <c r="B1331" s="193"/>
      <c r="C1331" s="193"/>
      <c r="D1331" s="88"/>
      <c r="E1331" s="125" t="s">
        <v>1095</v>
      </c>
      <c r="F1331" s="125"/>
      <c r="G1331" s="125"/>
      <c r="H1331" s="88"/>
      <c r="I1331" s="48" t="s">
        <v>240</v>
      </c>
      <c r="J1331" s="66" t="s">
        <v>1096</v>
      </c>
      <c r="K1331" s="88"/>
      <c r="L1331" s="109">
        <v>0.16639999999999999</v>
      </c>
      <c r="M1331" s="88"/>
    </row>
    <row r="1332" spans="1:18" ht="16.5" thickTop="1" x14ac:dyDescent="0.25">
      <c r="A1332" s="13"/>
      <c r="B1332" s="229"/>
      <c r="C1332" s="229"/>
      <c r="D1332" s="229"/>
      <c r="E1332" s="229"/>
      <c r="F1332" s="229"/>
      <c r="G1332" s="229"/>
      <c r="H1332" s="229"/>
      <c r="I1332" s="229"/>
      <c r="J1332" s="229"/>
      <c r="K1332" s="229"/>
      <c r="L1332" s="229"/>
      <c r="M1332" s="229"/>
      <c r="N1332" s="229"/>
      <c r="O1332" s="229"/>
      <c r="P1332" s="229"/>
      <c r="Q1332" s="229"/>
      <c r="R1332" s="229"/>
    </row>
    <row r="1333" spans="1:18" x14ac:dyDescent="0.25">
      <c r="A1333" s="13"/>
      <c r="B1333" s="121" t="s">
        <v>239</v>
      </c>
      <c r="C1333" s="121"/>
      <c r="D1333" s="121"/>
      <c r="E1333" s="121"/>
      <c r="F1333" s="121"/>
      <c r="G1333" s="121"/>
      <c r="H1333" s="121"/>
      <c r="I1333" s="121"/>
      <c r="J1333" s="121"/>
      <c r="K1333" s="121"/>
      <c r="L1333" s="121"/>
      <c r="M1333" s="121"/>
      <c r="N1333" s="121"/>
      <c r="O1333" s="121"/>
      <c r="P1333" s="121"/>
      <c r="Q1333" s="121"/>
      <c r="R1333" s="121"/>
    </row>
    <row r="1334" spans="1:18" ht="15.75" x14ac:dyDescent="0.25">
      <c r="A1334" s="13"/>
      <c r="B1334" s="229"/>
      <c r="C1334" s="229"/>
      <c r="D1334" s="229"/>
      <c r="E1334" s="229"/>
      <c r="F1334" s="229"/>
      <c r="G1334" s="229"/>
      <c r="H1334" s="229"/>
      <c r="I1334" s="229"/>
      <c r="J1334" s="229"/>
      <c r="K1334" s="229"/>
      <c r="L1334" s="229"/>
      <c r="M1334" s="229"/>
      <c r="N1334" s="229"/>
      <c r="O1334" s="229"/>
      <c r="P1334" s="229"/>
      <c r="Q1334" s="229"/>
      <c r="R1334" s="229"/>
    </row>
    <row r="1335" spans="1:18" ht="15.75" x14ac:dyDescent="0.25">
      <c r="A1335" s="13"/>
      <c r="B1335" s="69"/>
      <c r="C1335" s="69"/>
      <c r="D1335" s="30"/>
      <c r="E1335" s="30"/>
      <c r="F1335" s="30"/>
      <c r="G1335" s="30"/>
      <c r="H1335" s="30"/>
      <c r="I1335" s="99"/>
      <c r="J1335" s="99"/>
      <c r="K1335" s="30"/>
      <c r="L1335" s="31" t="s">
        <v>347</v>
      </c>
      <c r="M1335" s="30"/>
    </row>
    <row r="1336" spans="1:18" ht="15.75" x14ac:dyDescent="0.25">
      <c r="A1336" s="13"/>
      <c r="B1336" s="69"/>
      <c r="C1336" s="69"/>
      <c r="D1336" s="30"/>
      <c r="E1336" s="30"/>
      <c r="F1336" s="30"/>
      <c r="G1336" s="30"/>
      <c r="H1336" s="30"/>
      <c r="I1336" s="99"/>
      <c r="J1336" s="99"/>
      <c r="K1336" s="30"/>
      <c r="L1336" s="31" t="s">
        <v>348</v>
      </c>
      <c r="M1336" s="30"/>
    </row>
    <row r="1337" spans="1:18" ht="16.5" thickBot="1" x14ac:dyDescent="0.3">
      <c r="A1337" s="13"/>
      <c r="B1337" s="51" t="s">
        <v>471</v>
      </c>
      <c r="C1337" s="51"/>
      <c r="D1337" s="30"/>
      <c r="E1337" s="32" t="s">
        <v>472</v>
      </c>
      <c r="F1337" s="30"/>
      <c r="G1337" s="30"/>
      <c r="H1337" s="30"/>
      <c r="I1337" s="51" t="s">
        <v>473</v>
      </c>
      <c r="J1337" s="51"/>
      <c r="K1337" s="30"/>
      <c r="L1337" s="32" t="s">
        <v>474</v>
      </c>
      <c r="M1337" s="30"/>
    </row>
    <row r="1338" spans="1:18" ht="15.75" x14ac:dyDescent="0.25">
      <c r="A1338" s="13"/>
      <c r="B1338" s="224"/>
      <c r="C1338" s="224"/>
      <c r="D1338" s="30"/>
      <c r="E1338" s="45"/>
      <c r="F1338" s="30"/>
      <c r="G1338" s="45"/>
      <c r="H1338" s="30"/>
      <c r="I1338" s="102"/>
      <c r="J1338" s="102"/>
      <c r="K1338" s="30"/>
      <c r="L1338" s="45"/>
      <c r="M1338" s="30"/>
    </row>
    <row r="1339" spans="1:18" ht="16.5" thickBot="1" x14ac:dyDescent="0.3">
      <c r="A1339" s="13"/>
      <c r="B1339" s="44" t="s">
        <v>240</v>
      </c>
      <c r="C1339" s="63" t="s">
        <v>1097</v>
      </c>
      <c r="D1339" s="114"/>
      <c r="E1339" s="115">
        <v>41725</v>
      </c>
      <c r="F1339" s="114"/>
      <c r="G1339" s="116" t="s">
        <v>1098</v>
      </c>
      <c r="H1339" s="114"/>
      <c r="I1339" s="127" t="s">
        <v>240</v>
      </c>
      <c r="J1339" s="128" t="s">
        <v>1099</v>
      </c>
      <c r="K1339" s="114"/>
      <c r="L1339" s="123">
        <v>2.23E-2</v>
      </c>
      <c r="M1339" s="34"/>
    </row>
    <row r="1340" spans="1:18" ht="16.5" thickTop="1" x14ac:dyDescent="0.25">
      <c r="A1340" s="13"/>
      <c r="B1340" s="69"/>
      <c r="C1340" s="69"/>
      <c r="D1340" s="30"/>
      <c r="E1340" s="45"/>
      <c r="F1340" s="30"/>
      <c r="G1340" s="30"/>
      <c r="H1340" s="30"/>
      <c r="I1340" s="142"/>
      <c r="J1340" s="142"/>
      <c r="K1340" s="30"/>
      <c r="L1340" s="139"/>
      <c r="M1340" s="30"/>
    </row>
    <row r="1341" spans="1:18" ht="16.5" thickBot="1" x14ac:dyDescent="0.3">
      <c r="A1341" s="13"/>
      <c r="B1341" s="130" t="s">
        <v>1100</v>
      </c>
      <c r="C1341" s="130"/>
      <c r="D1341" s="130"/>
      <c r="E1341" s="130"/>
      <c r="F1341" s="130"/>
      <c r="G1341" s="130"/>
      <c r="H1341" s="88"/>
      <c r="I1341" s="127" t="s">
        <v>240</v>
      </c>
      <c r="J1341" s="128" t="s">
        <v>1063</v>
      </c>
      <c r="K1341" s="88"/>
      <c r="L1341" s="123">
        <v>0.54100000000000004</v>
      </c>
      <c r="M1341" s="88"/>
    </row>
    <row r="1342" spans="1:18" ht="15.75" thickTop="1" x14ac:dyDescent="0.25">
      <c r="A1342" s="13"/>
      <c r="B1342" s="23"/>
      <c r="C1342" s="23"/>
      <c r="D1342" s="23"/>
      <c r="E1342" s="23"/>
      <c r="F1342" s="23"/>
      <c r="G1342" s="23"/>
      <c r="H1342" s="23"/>
      <c r="I1342" s="23"/>
      <c r="J1342" s="23"/>
      <c r="K1342" s="23"/>
      <c r="L1342" s="23"/>
      <c r="M1342" s="23"/>
      <c r="N1342" s="23"/>
      <c r="O1342" s="23"/>
      <c r="P1342" s="23"/>
      <c r="Q1342" s="23"/>
      <c r="R1342" s="23"/>
    </row>
    <row r="1343" spans="1:18" x14ac:dyDescent="0.25">
      <c r="A1343" s="13"/>
      <c r="B1343" s="23"/>
      <c r="C1343" s="23"/>
      <c r="D1343" s="23"/>
      <c r="E1343" s="23"/>
      <c r="F1343" s="23"/>
      <c r="G1343" s="23"/>
      <c r="H1343" s="23"/>
      <c r="I1343" s="23"/>
      <c r="J1343" s="23"/>
      <c r="K1343" s="23"/>
      <c r="L1343" s="23"/>
      <c r="M1343" s="23"/>
      <c r="N1343" s="23"/>
      <c r="O1343" s="23"/>
      <c r="P1343" s="23"/>
      <c r="Q1343" s="23"/>
      <c r="R1343" s="23"/>
    </row>
    <row r="1344" spans="1:18" x14ac:dyDescent="0.25">
      <c r="A1344" s="13"/>
      <c r="B1344" s="23" t="s">
        <v>839</v>
      </c>
      <c r="C1344" s="23"/>
      <c r="D1344" s="23"/>
      <c r="E1344" s="23"/>
      <c r="F1344" s="23"/>
      <c r="G1344" s="23"/>
      <c r="H1344" s="23"/>
      <c r="I1344" s="23"/>
      <c r="J1344" s="23"/>
      <c r="K1344" s="23"/>
      <c r="L1344" s="23"/>
      <c r="M1344" s="23"/>
      <c r="N1344" s="23"/>
      <c r="O1344" s="23"/>
      <c r="P1344" s="23"/>
      <c r="Q1344" s="23"/>
      <c r="R1344" s="23"/>
    </row>
    <row r="1345" spans="1:18" x14ac:dyDescent="0.25">
      <c r="A1345" s="13"/>
      <c r="B1345" s="23"/>
      <c r="C1345" s="23"/>
      <c r="D1345" s="23"/>
      <c r="E1345" s="23"/>
      <c r="F1345" s="23"/>
      <c r="G1345" s="23"/>
      <c r="H1345" s="23"/>
      <c r="I1345" s="23"/>
      <c r="J1345" s="23"/>
      <c r="K1345" s="23"/>
      <c r="L1345" s="23"/>
      <c r="M1345" s="23"/>
      <c r="N1345" s="23"/>
      <c r="O1345" s="23"/>
      <c r="P1345" s="23"/>
      <c r="Q1345" s="23"/>
      <c r="R1345" s="23"/>
    </row>
    <row r="1346" spans="1:18" x14ac:dyDescent="0.25">
      <c r="A1346" s="13"/>
      <c r="B1346" s="26"/>
      <c r="C1346" s="26"/>
      <c r="D1346" s="26"/>
      <c r="E1346" s="26"/>
      <c r="F1346" s="26"/>
      <c r="G1346" s="26"/>
      <c r="H1346" s="26"/>
      <c r="I1346" s="26"/>
      <c r="J1346" s="26"/>
      <c r="K1346" s="26"/>
      <c r="L1346" s="26"/>
      <c r="M1346" s="26"/>
      <c r="N1346" s="26"/>
      <c r="O1346" s="26"/>
      <c r="P1346" s="26"/>
      <c r="Q1346" s="26"/>
      <c r="R1346" s="26"/>
    </row>
  </sheetData>
  <mergeCells count="1688">
    <mergeCell ref="B1342:R1342"/>
    <mergeCell ref="B1343:R1343"/>
    <mergeCell ref="B1344:R1344"/>
    <mergeCell ref="B1345:R1345"/>
    <mergeCell ref="B1346:R1346"/>
    <mergeCell ref="B1312:R1312"/>
    <mergeCell ref="B1313:R1313"/>
    <mergeCell ref="B1314:R1314"/>
    <mergeCell ref="B1315:R1315"/>
    <mergeCell ref="B1316:R1316"/>
    <mergeCell ref="B1323:R1323"/>
    <mergeCell ref="B1279:R1279"/>
    <mergeCell ref="B1280:R1280"/>
    <mergeCell ref="B1281:R1281"/>
    <mergeCell ref="B1289:R1289"/>
    <mergeCell ref="B1290:R1290"/>
    <mergeCell ref="B1291:R1291"/>
    <mergeCell ref="B1273:R1273"/>
    <mergeCell ref="B1274:R1274"/>
    <mergeCell ref="B1275:R1275"/>
    <mergeCell ref="B1276:R1276"/>
    <mergeCell ref="B1277:R1277"/>
    <mergeCell ref="B1278:R1278"/>
    <mergeCell ref="B1260:R1260"/>
    <mergeCell ref="B1261:R1261"/>
    <mergeCell ref="B1262:R1262"/>
    <mergeCell ref="B1263:R1263"/>
    <mergeCell ref="B1264:R1264"/>
    <mergeCell ref="A1265:A1346"/>
    <mergeCell ref="B1265:R1265"/>
    <mergeCell ref="B1266:R1266"/>
    <mergeCell ref="B1267:R1267"/>
    <mergeCell ref="B1272:R1272"/>
    <mergeCell ref="A1184:A1264"/>
    <mergeCell ref="B1184:R1184"/>
    <mergeCell ref="B1185:R1185"/>
    <mergeCell ref="B1217:R1217"/>
    <mergeCell ref="B1218:R1218"/>
    <mergeCell ref="B1219:R1219"/>
    <mergeCell ref="B1220:R1220"/>
    <mergeCell ref="B1221:R1221"/>
    <mergeCell ref="B1222:R1222"/>
    <mergeCell ref="B1223:R1223"/>
    <mergeCell ref="B1152:R1152"/>
    <mergeCell ref="B1153:R1153"/>
    <mergeCell ref="B1154:R1154"/>
    <mergeCell ref="A1155:A1183"/>
    <mergeCell ref="B1155:R1155"/>
    <mergeCell ref="B1156:R1156"/>
    <mergeCell ref="B1168:R1168"/>
    <mergeCell ref="B1169:R1169"/>
    <mergeCell ref="B1170:R1170"/>
    <mergeCell ref="B1182:R1182"/>
    <mergeCell ref="B1118:R1118"/>
    <mergeCell ref="B1119:R1119"/>
    <mergeCell ref="B1120:R1120"/>
    <mergeCell ref="B1121:R1121"/>
    <mergeCell ref="B1122:R1122"/>
    <mergeCell ref="B1129:R1129"/>
    <mergeCell ref="B1104:R1104"/>
    <mergeCell ref="B1105:R1105"/>
    <mergeCell ref="B1106:R1106"/>
    <mergeCell ref="B1115:R1115"/>
    <mergeCell ref="B1116:R1116"/>
    <mergeCell ref="B1117:R1117"/>
    <mergeCell ref="B1084:R1084"/>
    <mergeCell ref="B1085:R1085"/>
    <mergeCell ref="B1086:R1086"/>
    <mergeCell ref="B1087:R1087"/>
    <mergeCell ref="B1095:R1095"/>
    <mergeCell ref="B1096:R1096"/>
    <mergeCell ref="B1078:R1078"/>
    <mergeCell ref="B1079:R1079"/>
    <mergeCell ref="B1080:R1080"/>
    <mergeCell ref="B1081:R1081"/>
    <mergeCell ref="B1082:R1082"/>
    <mergeCell ref="B1083:R1083"/>
    <mergeCell ref="B1029:R1029"/>
    <mergeCell ref="B1066:R1066"/>
    <mergeCell ref="B1067:R1067"/>
    <mergeCell ref="B1068:R1068"/>
    <mergeCell ref="B1069:R1069"/>
    <mergeCell ref="A1070:A1152"/>
    <mergeCell ref="B1070:R1070"/>
    <mergeCell ref="B1071:R1071"/>
    <mergeCell ref="B1072:R1072"/>
    <mergeCell ref="B1077:R1077"/>
    <mergeCell ref="B989:R989"/>
    <mergeCell ref="A990:A1069"/>
    <mergeCell ref="B990:R990"/>
    <mergeCell ref="B991:R991"/>
    <mergeCell ref="B1023:R1023"/>
    <mergeCell ref="B1024:R1024"/>
    <mergeCell ref="B1025:R1025"/>
    <mergeCell ref="B1026:R1026"/>
    <mergeCell ref="B1027:R1027"/>
    <mergeCell ref="B1028:R1028"/>
    <mergeCell ref="B957:R957"/>
    <mergeCell ref="B958:R958"/>
    <mergeCell ref="B959:R959"/>
    <mergeCell ref="A960:A989"/>
    <mergeCell ref="B960:R960"/>
    <mergeCell ref="B961:R961"/>
    <mergeCell ref="B974:R974"/>
    <mergeCell ref="B975:R975"/>
    <mergeCell ref="B976:R976"/>
    <mergeCell ref="B988:R988"/>
    <mergeCell ref="B923:R923"/>
    <mergeCell ref="B924:R924"/>
    <mergeCell ref="B925:R925"/>
    <mergeCell ref="B926:R926"/>
    <mergeCell ref="B927:R927"/>
    <mergeCell ref="B934:R934"/>
    <mergeCell ref="B909:R909"/>
    <mergeCell ref="B910:R910"/>
    <mergeCell ref="B911:R911"/>
    <mergeCell ref="B920:R920"/>
    <mergeCell ref="B921:R921"/>
    <mergeCell ref="B922:R922"/>
    <mergeCell ref="B890:R890"/>
    <mergeCell ref="B891:R891"/>
    <mergeCell ref="B892:R892"/>
    <mergeCell ref="B900:R900"/>
    <mergeCell ref="B901:R901"/>
    <mergeCell ref="B902:R902"/>
    <mergeCell ref="B884:R884"/>
    <mergeCell ref="B885:R885"/>
    <mergeCell ref="B886:R886"/>
    <mergeCell ref="B887:R887"/>
    <mergeCell ref="B888:R888"/>
    <mergeCell ref="B889:R889"/>
    <mergeCell ref="B871:R871"/>
    <mergeCell ref="B872:R872"/>
    <mergeCell ref="B873:R873"/>
    <mergeCell ref="B874:R874"/>
    <mergeCell ref="B875:R875"/>
    <mergeCell ref="A876:A957"/>
    <mergeCell ref="B876:R876"/>
    <mergeCell ref="B877:R877"/>
    <mergeCell ref="B878:R878"/>
    <mergeCell ref="B883:R883"/>
    <mergeCell ref="A795:A875"/>
    <mergeCell ref="B795:R795"/>
    <mergeCell ref="B796:R796"/>
    <mergeCell ref="B828:R828"/>
    <mergeCell ref="B829:R829"/>
    <mergeCell ref="B830:R830"/>
    <mergeCell ref="B831:R831"/>
    <mergeCell ref="B832:R832"/>
    <mergeCell ref="B833:R833"/>
    <mergeCell ref="B834:R834"/>
    <mergeCell ref="B764:R764"/>
    <mergeCell ref="B765:R765"/>
    <mergeCell ref="A766:A794"/>
    <mergeCell ref="B766:R766"/>
    <mergeCell ref="B767:R767"/>
    <mergeCell ref="B780:R780"/>
    <mergeCell ref="B781:R781"/>
    <mergeCell ref="B782:R782"/>
    <mergeCell ref="B793:R793"/>
    <mergeCell ref="B794:R794"/>
    <mergeCell ref="B743:R743"/>
    <mergeCell ref="B744:R744"/>
    <mergeCell ref="B751:R751"/>
    <mergeCell ref="B752:R752"/>
    <mergeCell ref="B753:R753"/>
    <mergeCell ref="B759:R759"/>
    <mergeCell ref="B731:R731"/>
    <mergeCell ref="B732:R732"/>
    <mergeCell ref="B733:R733"/>
    <mergeCell ref="B734:R734"/>
    <mergeCell ref="B735:R735"/>
    <mergeCell ref="B742:R742"/>
    <mergeCell ref="B699:R699"/>
    <mergeCell ref="B700:R700"/>
    <mergeCell ref="B708:R708"/>
    <mergeCell ref="B709:R709"/>
    <mergeCell ref="B710:R710"/>
    <mergeCell ref="B717:R717"/>
    <mergeCell ref="B693:R693"/>
    <mergeCell ref="B694:R694"/>
    <mergeCell ref="B695:R695"/>
    <mergeCell ref="B696:R696"/>
    <mergeCell ref="B697:R697"/>
    <mergeCell ref="B698:R698"/>
    <mergeCell ref="B644:R644"/>
    <mergeCell ref="B681:R681"/>
    <mergeCell ref="B682:R682"/>
    <mergeCell ref="B683:R683"/>
    <mergeCell ref="A684:A763"/>
    <mergeCell ref="B684:R684"/>
    <mergeCell ref="B685:R685"/>
    <mergeCell ref="B686:R686"/>
    <mergeCell ref="B691:R691"/>
    <mergeCell ref="B692:R692"/>
    <mergeCell ref="B604:R604"/>
    <mergeCell ref="A605:A683"/>
    <mergeCell ref="B605:R605"/>
    <mergeCell ref="B606:R606"/>
    <mergeCell ref="B638:R638"/>
    <mergeCell ref="B639:R639"/>
    <mergeCell ref="B640:R640"/>
    <mergeCell ref="B641:R641"/>
    <mergeCell ref="B642:R642"/>
    <mergeCell ref="B643:R643"/>
    <mergeCell ref="B573:R573"/>
    <mergeCell ref="B574:R574"/>
    <mergeCell ref="B575:R575"/>
    <mergeCell ref="A576:A604"/>
    <mergeCell ref="B576:R576"/>
    <mergeCell ref="B577:R577"/>
    <mergeCell ref="B590:R590"/>
    <mergeCell ref="B591:R591"/>
    <mergeCell ref="B592:R592"/>
    <mergeCell ref="B603:R603"/>
    <mergeCell ref="B541:R541"/>
    <mergeCell ref="B542:R542"/>
    <mergeCell ref="B543:R543"/>
    <mergeCell ref="B544:R544"/>
    <mergeCell ref="B545:R545"/>
    <mergeCell ref="B552:R552"/>
    <mergeCell ref="B527:R527"/>
    <mergeCell ref="B528:R528"/>
    <mergeCell ref="B529:R529"/>
    <mergeCell ref="B538:R538"/>
    <mergeCell ref="B539:R539"/>
    <mergeCell ref="B540:R540"/>
    <mergeCell ref="B508:R508"/>
    <mergeCell ref="B509:R509"/>
    <mergeCell ref="B510:R510"/>
    <mergeCell ref="B518:R518"/>
    <mergeCell ref="B519:R519"/>
    <mergeCell ref="B520:R520"/>
    <mergeCell ref="B502:R502"/>
    <mergeCell ref="B503:R503"/>
    <mergeCell ref="B504:R504"/>
    <mergeCell ref="B505:R505"/>
    <mergeCell ref="B506:R506"/>
    <mergeCell ref="B507:R507"/>
    <mergeCell ref="B489:R489"/>
    <mergeCell ref="B490:R490"/>
    <mergeCell ref="B491:R491"/>
    <mergeCell ref="B492:R492"/>
    <mergeCell ref="B493:R493"/>
    <mergeCell ref="A494:A573"/>
    <mergeCell ref="B494:R494"/>
    <mergeCell ref="B495:R495"/>
    <mergeCell ref="B496:R496"/>
    <mergeCell ref="B501:R501"/>
    <mergeCell ref="A413:A493"/>
    <mergeCell ref="B413:R413"/>
    <mergeCell ref="B414:R414"/>
    <mergeCell ref="B446:R446"/>
    <mergeCell ref="B447:R447"/>
    <mergeCell ref="B448:R448"/>
    <mergeCell ref="B449:R449"/>
    <mergeCell ref="B450:R450"/>
    <mergeCell ref="B451:R451"/>
    <mergeCell ref="B452:R452"/>
    <mergeCell ref="B383:R383"/>
    <mergeCell ref="B384:R384"/>
    <mergeCell ref="A385:A412"/>
    <mergeCell ref="B385:R385"/>
    <mergeCell ref="B386:R386"/>
    <mergeCell ref="B398:R398"/>
    <mergeCell ref="B399:R399"/>
    <mergeCell ref="B400:R400"/>
    <mergeCell ref="B411:R411"/>
    <mergeCell ref="B412:R412"/>
    <mergeCell ref="B355:R355"/>
    <mergeCell ref="B362:R362"/>
    <mergeCell ref="B363:R363"/>
    <mergeCell ref="B364:R364"/>
    <mergeCell ref="B371:R371"/>
    <mergeCell ref="B372:R372"/>
    <mergeCell ref="B338:R338"/>
    <mergeCell ref="B339:R339"/>
    <mergeCell ref="B348:R348"/>
    <mergeCell ref="B349:R349"/>
    <mergeCell ref="B350:R350"/>
    <mergeCell ref="B351:R351"/>
    <mergeCell ref="B319:R319"/>
    <mergeCell ref="B320:R320"/>
    <mergeCell ref="B328:R328"/>
    <mergeCell ref="B329:R329"/>
    <mergeCell ref="B330:R330"/>
    <mergeCell ref="B337:R337"/>
    <mergeCell ref="B313:R313"/>
    <mergeCell ref="B314:R314"/>
    <mergeCell ref="B315:R315"/>
    <mergeCell ref="B316:R316"/>
    <mergeCell ref="B317:R317"/>
    <mergeCell ref="B318:R318"/>
    <mergeCell ref="B300:R300"/>
    <mergeCell ref="B301:R301"/>
    <mergeCell ref="B302:R302"/>
    <mergeCell ref="B303:R303"/>
    <mergeCell ref="B304:R304"/>
    <mergeCell ref="A305:A382"/>
    <mergeCell ref="B305:R305"/>
    <mergeCell ref="B306:R306"/>
    <mergeCell ref="B307:R307"/>
    <mergeCell ref="B312:R312"/>
    <mergeCell ref="B224:R224"/>
    <mergeCell ref="A225:A304"/>
    <mergeCell ref="B225:R225"/>
    <mergeCell ref="B226:R226"/>
    <mergeCell ref="B258:R258"/>
    <mergeCell ref="B259:R259"/>
    <mergeCell ref="B260:R260"/>
    <mergeCell ref="B261:R261"/>
    <mergeCell ref="B262:R262"/>
    <mergeCell ref="B263:R263"/>
    <mergeCell ref="B193:R193"/>
    <mergeCell ref="B194:R194"/>
    <mergeCell ref="A195:A224"/>
    <mergeCell ref="B195:R195"/>
    <mergeCell ref="B196:R196"/>
    <mergeCell ref="B209:R209"/>
    <mergeCell ref="B210:R210"/>
    <mergeCell ref="B211:R211"/>
    <mergeCell ref="B212:R212"/>
    <mergeCell ref="B223:R223"/>
    <mergeCell ref="B161:R161"/>
    <mergeCell ref="B162:R162"/>
    <mergeCell ref="B163:R163"/>
    <mergeCell ref="B164:R164"/>
    <mergeCell ref="B165:R165"/>
    <mergeCell ref="B172:R172"/>
    <mergeCell ref="B147:R147"/>
    <mergeCell ref="B148:R148"/>
    <mergeCell ref="B149:R149"/>
    <mergeCell ref="B158:R158"/>
    <mergeCell ref="B159:R159"/>
    <mergeCell ref="B160:R160"/>
    <mergeCell ref="B128:R128"/>
    <mergeCell ref="B129:R129"/>
    <mergeCell ref="B130:R130"/>
    <mergeCell ref="B138:R138"/>
    <mergeCell ref="B139:R139"/>
    <mergeCell ref="B140:R140"/>
    <mergeCell ref="A115:A192"/>
    <mergeCell ref="B115:R115"/>
    <mergeCell ref="B116:R116"/>
    <mergeCell ref="B117:R117"/>
    <mergeCell ref="B122:R122"/>
    <mergeCell ref="B123:R123"/>
    <mergeCell ref="B124:R124"/>
    <mergeCell ref="B125:R125"/>
    <mergeCell ref="B126:R126"/>
    <mergeCell ref="B127:R127"/>
    <mergeCell ref="B73:R73"/>
    <mergeCell ref="B110:R110"/>
    <mergeCell ref="B111:R111"/>
    <mergeCell ref="B112:R112"/>
    <mergeCell ref="B113:R113"/>
    <mergeCell ref="B114:R114"/>
    <mergeCell ref="B34:R34"/>
    <mergeCell ref="A35:A114"/>
    <mergeCell ref="B35:R35"/>
    <mergeCell ref="B36:R36"/>
    <mergeCell ref="B67:R67"/>
    <mergeCell ref="B68:R68"/>
    <mergeCell ref="B69:R69"/>
    <mergeCell ref="B70:R70"/>
    <mergeCell ref="B71:R71"/>
    <mergeCell ref="B72:R72"/>
    <mergeCell ref="B6:R6"/>
    <mergeCell ref="B19:R19"/>
    <mergeCell ref="B20:R20"/>
    <mergeCell ref="B21:R21"/>
    <mergeCell ref="B22:R22"/>
    <mergeCell ref="B33:R33"/>
    <mergeCell ref="B1340:C1340"/>
    <mergeCell ref="I1340:J1340"/>
    <mergeCell ref="B1341:G1341"/>
    <mergeCell ref="A1:A2"/>
    <mergeCell ref="B1:R1"/>
    <mergeCell ref="B2:R2"/>
    <mergeCell ref="B3:R3"/>
    <mergeCell ref="B4:R4"/>
    <mergeCell ref="A5:A34"/>
    <mergeCell ref="B5:R5"/>
    <mergeCell ref="B1336:C1336"/>
    <mergeCell ref="I1336:J1336"/>
    <mergeCell ref="B1337:C1337"/>
    <mergeCell ref="I1337:J1337"/>
    <mergeCell ref="B1338:C1338"/>
    <mergeCell ref="I1338:J1338"/>
    <mergeCell ref="B1328:C1328"/>
    <mergeCell ref="I1328:J1328"/>
    <mergeCell ref="I1330:J1330"/>
    <mergeCell ref="B1331:C1331"/>
    <mergeCell ref="E1331:G1331"/>
    <mergeCell ref="B1335:C1335"/>
    <mergeCell ref="I1335:J1335"/>
    <mergeCell ref="B1332:R1332"/>
    <mergeCell ref="B1333:R1333"/>
    <mergeCell ref="B1334:R1334"/>
    <mergeCell ref="I1321:J1321"/>
    <mergeCell ref="B1322:C1322"/>
    <mergeCell ref="E1322:G1322"/>
    <mergeCell ref="B1326:C1326"/>
    <mergeCell ref="I1326:J1326"/>
    <mergeCell ref="B1327:C1327"/>
    <mergeCell ref="I1327:J1327"/>
    <mergeCell ref="B1324:R1324"/>
    <mergeCell ref="B1325:R1325"/>
    <mergeCell ref="B1308:G1308"/>
    <mergeCell ref="B1317:C1317"/>
    <mergeCell ref="I1317:J1317"/>
    <mergeCell ref="B1318:C1318"/>
    <mergeCell ref="I1318:J1318"/>
    <mergeCell ref="B1319:C1319"/>
    <mergeCell ref="I1319:J1319"/>
    <mergeCell ref="B1309:R1309"/>
    <mergeCell ref="B1310:R1310"/>
    <mergeCell ref="B1311:R1311"/>
    <mergeCell ref="B1303:C1303"/>
    <mergeCell ref="I1303:J1303"/>
    <mergeCell ref="I1305:J1305"/>
    <mergeCell ref="B1306:C1306"/>
    <mergeCell ref="E1306:G1306"/>
    <mergeCell ref="B1307:C1307"/>
    <mergeCell ref="I1307:J1307"/>
    <mergeCell ref="I1296:J1296"/>
    <mergeCell ref="B1297:C1297"/>
    <mergeCell ref="E1297:G1297"/>
    <mergeCell ref="B1301:C1301"/>
    <mergeCell ref="I1301:J1301"/>
    <mergeCell ref="B1302:C1302"/>
    <mergeCell ref="I1302:J1302"/>
    <mergeCell ref="B1298:R1298"/>
    <mergeCell ref="B1299:R1299"/>
    <mergeCell ref="B1300:R1300"/>
    <mergeCell ref="B1292:C1292"/>
    <mergeCell ref="I1292:J1292"/>
    <mergeCell ref="B1293:C1293"/>
    <mergeCell ref="I1293:J1293"/>
    <mergeCell ref="B1294:C1294"/>
    <mergeCell ref="I1294:J1294"/>
    <mergeCell ref="B1286:C1286"/>
    <mergeCell ref="J1286:K1286"/>
    <mergeCell ref="B1287:C1287"/>
    <mergeCell ref="J1287:K1287"/>
    <mergeCell ref="B1288:D1288"/>
    <mergeCell ref="F1288:H1288"/>
    <mergeCell ref="B1282:D1282"/>
    <mergeCell ref="J1282:K1282"/>
    <mergeCell ref="B1283:D1283"/>
    <mergeCell ref="J1283:K1283"/>
    <mergeCell ref="B1284:D1284"/>
    <mergeCell ref="J1284:K1284"/>
    <mergeCell ref="B1268:C1268"/>
    <mergeCell ref="I1268:J1268"/>
    <mergeCell ref="B1269:C1269"/>
    <mergeCell ref="I1269:J1269"/>
    <mergeCell ref="B1270:C1270"/>
    <mergeCell ref="I1270:J1270"/>
    <mergeCell ref="D1254:E1254"/>
    <mergeCell ref="I1254:J1254"/>
    <mergeCell ref="N1254:O1254"/>
    <mergeCell ref="D1258:E1258"/>
    <mergeCell ref="I1258:J1258"/>
    <mergeCell ref="N1258:O1258"/>
    <mergeCell ref="D1251:E1251"/>
    <mergeCell ref="I1251:J1251"/>
    <mergeCell ref="N1251:O1251"/>
    <mergeCell ref="D1253:E1253"/>
    <mergeCell ref="I1253:J1253"/>
    <mergeCell ref="N1253:O1253"/>
    <mergeCell ref="D1241:E1241"/>
    <mergeCell ref="I1241:J1241"/>
    <mergeCell ref="N1241:O1241"/>
    <mergeCell ref="D1250:E1250"/>
    <mergeCell ref="I1250:J1250"/>
    <mergeCell ref="N1250:O1250"/>
    <mergeCell ref="D1230:E1230"/>
    <mergeCell ref="I1230:J1230"/>
    <mergeCell ref="N1230:O1230"/>
    <mergeCell ref="D1240:E1240"/>
    <mergeCell ref="I1240:J1240"/>
    <mergeCell ref="N1240:O1240"/>
    <mergeCell ref="P1224:P1227"/>
    <mergeCell ref="R1224:R1227"/>
    <mergeCell ref="D1228:E1228"/>
    <mergeCell ref="I1228:J1228"/>
    <mergeCell ref="N1228:O1228"/>
    <mergeCell ref="D1229:E1229"/>
    <mergeCell ref="I1229:J1229"/>
    <mergeCell ref="N1229:O1229"/>
    <mergeCell ref="K1224:K1227"/>
    <mergeCell ref="M1224:M1227"/>
    <mergeCell ref="N1224:O1224"/>
    <mergeCell ref="N1225:O1225"/>
    <mergeCell ref="N1226:O1226"/>
    <mergeCell ref="N1227:O1227"/>
    <mergeCell ref="F1224:F1227"/>
    <mergeCell ref="H1224:H1227"/>
    <mergeCell ref="I1224:J1224"/>
    <mergeCell ref="I1225:J1225"/>
    <mergeCell ref="I1226:J1226"/>
    <mergeCell ref="I1227:J1227"/>
    <mergeCell ref="B1224:B1227"/>
    <mergeCell ref="C1224:C1227"/>
    <mergeCell ref="D1224:E1224"/>
    <mergeCell ref="D1225:E1225"/>
    <mergeCell ref="D1226:E1226"/>
    <mergeCell ref="D1227:E1227"/>
    <mergeCell ref="D1213:E1213"/>
    <mergeCell ref="I1213:J1213"/>
    <mergeCell ref="N1213:O1213"/>
    <mergeCell ref="D1215:E1215"/>
    <mergeCell ref="I1215:J1215"/>
    <mergeCell ref="N1215:O1215"/>
    <mergeCell ref="D1203:E1203"/>
    <mergeCell ref="I1203:J1203"/>
    <mergeCell ref="N1203:O1203"/>
    <mergeCell ref="D1212:E1212"/>
    <mergeCell ref="I1212:J1212"/>
    <mergeCell ref="N1212:O1212"/>
    <mergeCell ref="D1192:E1192"/>
    <mergeCell ref="I1192:J1192"/>
    <mergeCell ref="N1192:O1192"/>
    <mergeCell ref="D1202:E1202"/>
    <mergeCell ref="I1202:J1202"/>
    <mergeCell ref="N1202:O1202"/>
    <mergeCell ref="P1186:P1189"/>
    <mergeCell ref="R1186:R1189"/>
    <mergeCell ref="D1190:E1190"/>
    <mergeCell ref="I1190:J1190"/>
    <mergeCell ref="N1190:O1190"/>
    <mergeCell ref="D1191:E1191"/>
    <mergeCell ref="I1191:J1191"/>
    <mergeCell ref="N1191:O1191"/>
    <mergeCell ref="K1186:K1189"/>
    <mergeCell ref="M1186:M1189"/>
    <mergeCell ref="N1186:O1186"/>
    <mergeCell ref="N1187:O1187"/>
    <mergeCell ref="N1188:O1188"/>
    <mergeCell ref="N1189:O1189"/>
    <mergeCell ref="F1186:F1189"/>
    <mergeCell ref="H1186:H1189"/>
    <mergeCell ref="I1186:J1186"/>
    <mergeCell ref="I1187:J1187"/>
    <mergeCell ref="I1188:J1188"/>
    <mergeCell ref="I1189:J1189"/>
    <mergeCell ref="D1178:E1178"/>
    <mergeCell ref="D1179:E1179"/>
    <mergeCell ref="D1180:E1180"/>
    <mergeCell ref="B1186:B1189"/>
    <mergeCell ref="C1186:C1189"/>
    <mergeCell ref="D1186:E1186"/>
    <mergeCell ref="D1187:E1187"/>
    <mergeCell ref="D1188:E1188"/>
    <mergeCell ref="D1189:E1189"/>
    <mergeCell ref="B1183:R1183"/>
    <mergeCell ref="D1171:E1171"/>
    <mergeCell ref="D1172:E1172"/>
    <mergeCell ref="D1173:E1173"/>
    <mergeCell ref="D1175:E1175"/>
    <mergeCell ref="D1176:E1176"/>
    <mergeCell ref="D1177:E1177"/>
    <mergeCell ref="D1161:E1161"/>
    <mergeCell ref="D1162:E1162"/>
    <mergeCell ref="D1163:E1163"/>
    <mergeCell ref="D1164:E1164"/>
    <mergeCell ref="D1165:E1165"/>
    <mergeCell ref="D1166:E1166"/>
    <mergeCell ref="B1146:C1146"/>
    <mergeCell ref="I1146:J1146"/>
    <mergeCell ref="B1147:G1147"/>
    <mergeCell ref="D1157:E1157"/>
    <mergeCell ref="D1158:E1158"/>
    <mergeCell ref="D1159:E1159"/>
    <mergeCell ref="B1148:R1148"/>
    <mergeCell ref="B1149:R1149"/>
    <mergeCell ref="B1150:R1150"/>
    <mergeCell ref="B1151:R1151"/>
    <mergeCell ref="B1142:C1142"/>
    <mergeCell ref="I1142:J1142"/>
    <mergeCell ref="B1143:C1143"/>
    <mergeCell ref="I1143:J1143"/>
    <mergeCell ref="B1144:C1144"/>
    <mergeCell ref="I1144:J1144"/>
    <mergeCell ref="B1134:C1134"/>
    <mergeCell ref="I1134:J1134"/>
    <mergeCell ref="I1136:J1136"/>
    <mergeCell ref="B1137:C1137"/>
    <mergeCell ref="E1137:G1137"/>
    <mergeCell ref="B1141:C1141"/>
    <mergeCell ref="I1141:J1141"/>
    <mergeCell ref="B1138:R1138"/>
    <mergeCell ref="B1139:R1139"/>
    <mergeCell ref="B1140:R1140"/>
    <mergeCell ref="I1127:J1127"/>
    <mergeCell ref="B1128:C1128"/>
    <mergeCell ref="E1128:G1128"/>
    <mergeCell ref="B1132:C1132"/>
    <mergeCell ref="I1132:J1132"/>
    <mergeCell ref="B1133:C1133"/>
    <mergeCell ref="I1133:J1133"/>
    <mergeCell ref="B1130:R1130"/>
    <mergeCell ref="B1131:R1131"/>
    <mergeCell ref="B1123:C1123"/>
    <mergeCell ref="I1123:J1123"/>
    <mergeCell ref="B1124:C1124"/>
    <mergeCell ref="I1124:J1124"/>
    <mergeCell ref="B1125:C1125"/>
    <mergeCell ref="I1125:J1125"/>
    <mergeCell ref="I1111:J1111"/>
    <mergeCell ref="B1112:C1112"/>
    <mergeCell ref="E1112:G1112"/>
    <mergeCell ref="B1113:C1113"/>
    <mergeCell ref="I1113:J1113"/>
    <mergeCell ref="B1114:G1114"/>
    <mergeCell ref="B1107:C1107"/>
    <mergeCell ref="I1107:J1107"/>
    <mergeCell ref="B1108:C1108"/>
    <mergeCell ref="I1108:J1108"/>
    <mergeCell ref="B1109:C1109"/>
    <mergeCell ref="I1109:J1109"/>
    <mergeCell ref="B1099:C1099"/>
    <mergeCell ref="I1099:J1099"/>
    <mergeCell ref="B1100:C1100"/>
    <mergeCell ref="I1100:J1100"/>
    <mergeCell ref="I1102:J1102"/>
    <mergeCell ref="B1103:C1103"/>
    <mergeCell ref="E1103:G1103"/>
    <mergeCell ref="I1092:J1092"/>
    <mergeCell ref="I1093:J1093"/>
    <mergeCell ref="B1094:C1094"/>
    <mergeCell ref="E1094:G1094"/>
    <mergeCell ref="B1098:C1098"/>
    <mergeCell ref="I1098:J1098"/>
    <mergeCell ref="B1097:R1097"/>
    <mergeCell ref="B1088:C1088"/>
    <mergeCell ref="I1088:J1088"/>
    <mergeCell ref="B1089:C1089"/>
    <mergeCell ref="I1089:J1089"/>
    <mergeCell ref="B1090:C1090"/>
    <mergeCell ref="I1090:J1090"/>
    <mergeCell ref="B1073:C1073"/>
    <mergeCell ref="I1073:J1073"/>
    <mergeCell ref="B1074:C1074"/>
    <mergeCell ref="I1074:J1074"/>
    <mergeCell ref="B1075:C1075"/>
    <mergeCell ref="I1075:J1075"/>
    <mergeCell ref="D1060:E1060"/>
    <mergeCell ref="I1060:J1060"/>
    <mergeCell ref="N1060:O1060"/>
    <mergeCell ref="D1064:E1064"/>
    <mergeCell ref="I1064:J1064"/>
    <mergeCell ref="N1064:O1064"/>
    <mergeCell ref="D1057:E1057"/>
    <mergeCell ref="I1057:J1057"/>
    <mergeCell ref="N1057:O1057"/>
    <mergeCell ref="D1059:E1059"/>
    <mergeCell ref="I1059:J1059"/>
    <mergeCell ref="N1059:O1059"/>
    <mergeCell ref="D1047:E1047"/>
    <mergeCell ref="I1047:J1047"/>
    <mergeCell ref="N1047:O1047"/>
    <mergeCell ref="D1056:E1056"/>
    <mergeCell ref="I1056:J1056"/>
    <mergeCell ref="N1056:O1056"/>
    <mergeCell ref="D1036:E1036"/>
    <mergeCell ref="I1036:J1036"/>
    <mergeCell ref="N1036:O1036"/>
    <mergeCell ref="D1046:E1046"/>
    <mergeCell ref="I1046:J1046"/>
    <mergeCell ref="N1046:O1046"/>
    <mergeCell ref="P1030:P1033"/>
    <mergeCell ref="R1030:R1033"/>
    <mergeCell ref="D1034:E1034"/>
    <mergeCell ref="I1034:J1034"/>
    <mergeCell ref="N1034:O1034"/>
    <mergeCell ref="D1035:E1035"/>
    <mergeCell ref="I1035:J1035"/>
    <mergeCell ref="N1035:O1035"/>
    <mergeCell ref="K1030:K1033"/>
    <mergeCell ref="M1030:M1033"/>
    <mergeCell ref="N1030:O1030"/>
    <mergeCell ref="N1031:O1031"/>
    <mergeCell ref="N1032:O1032"/>
    <mergeCell ref="N1033:O1033"/>
    <mergeCell ref="F1030:F1033"/>
    <mergeCell ref="H1030:H1033"/>
    <mergeCell ref="I1030:J1030"/>
    <mergeCell ref="I1031:J1031"/>
    <mergeCell ref="I1032:J1032"/>
    <mergeCell ref="I1033:J1033"/>
    <mergeCell ref="B1030:B1033"/>
    <mergeCell ref="C1030:C1033"/>
    <mergeCell ref="D1030:E1030"/>
    <mergeCell ref="D1031:E1031"/>
    <mergeCell ref="D1032:E1032"/>
    <mergeCell ref="D1033:E1033"/>
    <mergeCell ref="D1019:E1019"/>
    <mergeCell ref="I1019:J1019"/>
    <mergeCell ref="N1019:O1019"/>
    <mergeCell ref="D1021:E1021"/>
    <mergeCell ref="I1021:J1021"/>
    <mergeCell ref="N1021:O1021"/>
    <mergeCell ref="D1009:E1009"/>
    <mergeCell ref="I1009:J1009"/>
    <mergeCell ref="N1009:O1009"/>
    <mergeCell ref="D1018:E1018"/>
    <mergeCell ref="I1018:J1018"/>
    <mergeCell ref="N1018:O1018"/>
    <mergeCell ref="D998:E998"/>
    <mergeCell ref="I998:J998"/>
    <mergeCell ref="N998:O998"/>
    <mergeCell ref="D1008:E1008"/>
    <mergeCell ref="I1008:J1008"/>
    <mergeCell ref="N1008:O1008"/>
    <mergeCell ref="P992:P995"/>
    <mergeCell ref="R992:R995"/>
    <mergeCell ref="D996:E996"/>
    <mergeCell ref="I996:J996"/>
    <mergeCell ref="N996:O996"/>
    <mergeCell ref="D997:E997"/>
    <mergeCell ref="I997:J997"/>
    <mergeCell ref="N997:O997"/>
    <mergeCell ref="K992:K995"/>
    <mergeCell ref="M992:M995"/>
    <mergeCell ref="N992:O992"/>
    <mergeCell ref="N993:O993"/>
    <mergeCell ref="N994:O994"/>
    <mergeCell ref="N995:O995"/>
    <mergeCell ref="F992:F995"/>
    <mergeCell ref="H992:H995"/>
    <mergeCell ref="I992:J992"/>
    <mergeCell ref="I993:J993"/>
    <mergeCell ref="I994:J994"/>
    <mergeCell ref="I995:J995"/>
    <mergeCell ref="D983:E983"/>
    <mergeCell ref="D984:E984"/>
    <mergeCell ref="D985:E985"/>
    <mergeCell ref="D986:E986"/>
    <mergeCell ref="B992:B995"/>
    <mergeCell ref="C992:C995"/>
    <mergeCell ref="D992:E992"/>
    <mergeCell ref="D993:E993"/>
    <mergeCell ref="D994:E994"/>
    <mergeCell ref="D995:E995"/>
    <mergeCell ref="D972:E972"/>
    <mergeCell ref="D977:E977"/>
    <mergeCell ref="D978:E978"/>
    <mergeCell ref="D979:E979"/>
    <mergeCell ref="D981:E981"/>
    <mergeCell ref="D982:E982"/>
    <mergeCell ref="D966:E966"/>
    <mergeCell ref="D967:E967"/>
    <mergeCell ref="D968:E968"/>
    <mergeCell ref="D969:E969"/>
    <mergeCell ref="D970:E970"/>
    <mergeCell ref="D971:E971"/>
    <mergeCell ref="B951:G951"/>
    <mergeCell ref="I951:J951"/>
    <mergeCell ref="B952:G952"/>
    <mergeCell ref="D962:E962"/>
    <mergeCell ref="D963:E963"/>
    <mergeCell ref="D964:E964"/>
    <mergeCell ref="B953:R953"/>
    <mergeCell ref="B954:R954"/>
    <mergeCell ref="B955:R955"/>
    <mergeCell ref="B956:R956"/>
    <mergeCell ref="B947:C947"/>
    <mergeCell ref="I947:J947"/>
    <mergeCell ref="B948:C948"/>
    <mergeCell ref="I948:J948"/>
    <mergeCell ref="B949:C949"/>
    <mergeCell ref="I949:J949"/>
    <mergeCell ref="B939:C939"/>
    <mergeCell ref="I939:J939"/>
    <mergeCell ref="I941:J941"/>
    <mergeCell ref="B942:C942"/>
    <mergeCell ref="E942:G942"/>
    <mergeCell ref="B946:C946"/>
    <mergeCell ref="I946:J946"/>
    <mergeCell ref="B943:R943"/>
    <mergeCell ref="B944:R944"/>
    <mergeCell ref="B945:R945"/>
    <mergeCell ref="I932:J932"/>
    <mergeCell ref="B933:C933"/>
    <mergeCell ref="E933:G933"/>
    <mergeCell ref="B937:C937"/>
    <mergeCell ref="I937:J937"/>
    <mergeCell ref="B938:C938"/>
    <mergeCell ref="I938:J938"/>
    <mergeCell ref="B935:R935"/>
    <mergeCell ref="B936:R936"/>
    <mergeCell ref="B928:C928"/>
    <mergeCell ref="I928:J928"/>
    <mergeCell ref="B929:C929"/>
    <mergeCell ref="I929:J929"/>
    <mergeCell ref="B930:C930"/>
    <mergeCell ref="I930:J930"/>
    <mergeCell ref="I916:J916"/>
    <mergeCell ref="B917:C917"/>
    <mergeCell ref="E917:G917"/>
    <mergeCell ref="B918:C918"/>
    <mergeCell ref="E918:G918"/>
    <mergeCell ref="B919:G919"/>
    <mergeCell ref="B912:C912"/>
    <mergeCell ref="I912:J912"/>
    <mergeCell ref="B913:C913"/>
    <mergeCell ref="I913:J913"/>
    <mergeCell ref="B914:C914"/>
    <mergeCell ref="I914:J914"/>
    <mergeCell ref="B904:C904"/>
    <mergeCell ref="I904:J904"/>
    <mergeCell ref="B905:C905"/>
    <mergeCell ref="I905:J905"/>
    <mergeCell ref="I907:J907"/>
    <mergeCell ref="B908:C908"/>
    <mergeCell ref="E908:G908"/>
    <mergeCell ref="D898:E898"/>
    <mergeCell ref="J898:K898"/>
    <mergeCell ref="B899:D899"/>
    <mergeCell ref="F899:H899"/>
    <mergeCell ref="B903:C903"/>
    <mergeCell ref="I903:J903"/>
    <mergeCell ref="B895:C895"/>
    <mergeCell ref="D895:E895"/>
    <mergeCell ref="J895:K895"/>
    <mergeCell ref="D896:E896"/>
    <mergeCell ref="D897:E897"/>
    <mergeCell ref="J897:K897"/>
    <mergeCell ref="B893:C893"/>
    <mergeCell ref="D893:E893"/>
    <mergeCell ref="J893:K893"/>
    <mergeCell ref="B894:C894"/>
    <mergeCell ref="D894:E894"/>
    <mergeCell ref="J894:K894"/>
    <mergeCell ref="B879:C879"/>
    <mergeCell ref="I879:J879"/>
    <mergeCell ref="B880:C880"/>
    <mergeCell ref="I880:J880"/>
    <mergeCell ref="B881:C881"/>
    <mergeCell ref="I881:J881"/>
    <mergeCell ref="D865:E865"/>
    <mergeCell ref="I865:J865"/>
    <mergeCell ref="N865:O865"/>
    <mergeCell ref="D869:E869"/>
    <mergeCell ref="I869:J869"/>
    <mergeCell ref="N869:O869"/>
    <mergeCell ref="D862:E862"/>
    <mergeCell ref="I862:J862"/>
    <mergeCell ref="N862:O862"/>
    <mergeCell ref="D864:E864"/>
    <mergeCell ref="I864:J864"/>
    <mergeCell ref="N864:O864"/>
    <mergeCell ref="D852:E852"/>
    <mergeCell ref="I852:J852"/>
    <mergeCell ref="N852:O852"/>
    <mergeCell ref="D861:E861"/>
    <mergeCell ref="I861:J861"/>
    <mergeCell ref="N861:O861"/>
    <mergeCell ref="D841:E841"/>
    <mergeCell ref="I841:J841"/>
    <mergeCell ref="N841:O841"/>
    <mergeCell ref="D851:E851"/>
    <mergeCell ref="I851:J851"/>
    <mergeCell ref="N851:O851"/>
    <mergeCell ref="P835:P838"/>
    <mergeCell ref="R835:R838"/>
    <mergeCell ref="D839:E839"/>
    <mergeCell ref="I839:J839"/>
    <mergeCell ref="N839:O839"/>
    <mergeCell ref="D840:E840"/>
    <mergeCell ref="I840:J840"/>
    <mergeCell ref="N840:O840"/>
    <mergeCell ref="K835:K838"/>
    <mergeCell ref="M835:M838"/>
    <mergeCell ref="N835:O835"/>
    <mergeCell ref="N836:O836"/>
    <mergeCell ref="N837:O837"/>
    <mergeCell ref="N838:O838"/>
    <mergeCell ref="F835:F838"/>
    <mergeCell ref="H835:H838"/>
    <mergeCell ref="I835:J835"/>
    <mergeCell ref="I836:J836"/>
    <mergeCell ref="I837:J837"/>
    <mergeCell ref="I838:J838"/>
    <mergeCell ref="B835:B838"/>
    <mergeCell ref="C835:C838"/>
    <mergeCell ref="D835:E835"/>
    <mergeCell ref="D836:E836"/>
    <mergeCell ref="D837:E837"/>
    <mergeCell ref="D838:E838"/>
    <mergeCell ref="D824:E824"/>
    <mergeCell ref="I824:J824"/>
    <mergeCell ref="N824:O824"/>
    <mergeCell ref="D826:E826"/>
    <mergeCell ref="I826:J826"/>
    <mergeCell ref="N826:O826"/>
    <mergeCell ref="D814:E814"/>
    <mergeCell ref="I814:J814"/>
    <mergeCell ref="N814:O814"/>
    <mergeCell ref="D823:E823"/>
    <mergeCell ref="I823:J823"/>
    <mergeCell ref="N823:O823"/>
    <mergeCell ref="D803:E803"/>
    <mergeCell ref="I803:J803"/>
    <mergeCell ref="N803:O803"/>
    <mergeCell ref="D813:E813"/>
    <mergeCell ref="I813:J813"/>
    <mergeCell ref="N813:O813"/>
    <mergeCell ref="P797:P800"/>
    <mergeCell ref="R797:R800"/>
    <mergeCell ref="D801:E801"/>
    <mergeCell ref="I801:J801"/>
    <mergeCell ref="N801:O801"/>
    <mergeCell ref="D802:E802"/>
    <mergeCell ref="I802:J802"/>
    <mergeCell ref="N802:O802"/>
    <mergeCell ref="K797:K800"/>
    <mergeCell ref="M797:M800"/>
    <mergeCell ref="N797:O797"/>
    <mergeCell ref="N798:O798"/>
    <mergeCell ref="N799:O799"/>
    <mergeCell ref="N800:O800"/>
    <mergeCell ref="F797:F800"/>
    <mergeCell ref="H797:H800"/>
    <mergeCell ref="I797:J797"/>
    <mergeCell ref="I798:J798"/>
    <mergeCell ref="I799:J799"/>
    <mergeCell ref="I800:J800"/>
    <mergeCell ref="D789:E789"/>
    <mergeCell ref="D790:E790"/>
    <mergeCell ref="D791:E791"/>
    <mergeCell ref="B797:B800"/>
    <mergeCell ref="C797:C800"/>
    <mergeCell ref="D797:E797"/>
    <mergeCell ref="D798:E798"/>
    <mergeCell ref="D799:E799"/>
    <mergeCell ref="D800:E800"/>
    <mergeCell ref="D778:E778"/>
    <mergeCell ref="D783:E783"/>
    <mergeCell ref="D784:E784"/>
    <mergeCell ref="D785:E785"/>
    <mergeCell ref="D787:E787"/>
    <mergeCell ref="D788:E788"/>
    <mergeCell ref="D772:E772"/>
    <mergeCell ref="D773:E773"/>
    <mergeCell ref="D774:E774"/>
    <mergeCell ref="D775:E775"/>
    <mergeCell ref="D776:E776"/>
    <mergeCell ref="D777:E777"/>
    <mergeCell ref="B756:C756"/>
    <mergeCell ref="I756:J756"/>
    <mergeCell ref="B758:G758"/>
    <mergeCell ref="D768:E768"/>
    <mergeCell ref="D769:E769"/>
    <mergeCell ref="D770:E770"/>
    <mergeCell ref="B760:R760"/>
    <mergeCell ref="B761:R761"/>
    <mergeCell ref="B762:R762"/>
    <mergeCell ref="B763:R763"/>
    <mergeCell ref="I749:J749"/>
    <mergeCell ref="B750:C750"/>
    <mergeCell ref="E750:G750"/>
    <mergeCell ref="B754:C754"/>
    <mergeCell ref="I754:J754"/>
    <mergeCell ref="B755:C755"/>
    <mergeCell ref="I755:J755"/>
    <mergeCell ref="B745:C745"/>
    <mergeCell ref="I745:J745"/>
    <mergeCell ref="B746:C746"/>
    <mergeCell ref="I746:J746"/>
    <mergeCell ref="B747:C747"/>
    <mergeCell ref="I747:J747"/>
    <mergeCell ref="B737:C737"/>
    <mergeCell ref="I737:J737"/>
    <mergeCell ref="B738:C738"/>
    <mergeCell ref="I738:J738"/>
    <mergeCell ref="I740:J740"/>
    <mergeCell ref="B741:C741"/>
    <mergeCell ref="E741:G741"/>
    <mergeCell ref="B726:C726"/>
    <mergeCell ref="E726:G726"/>
    <mergeCell ref="I726:K726"/>
    <mergeCell ref="B727:G727"/>
    <mergeCell ref="J727:K727"/>
    <mergeCell ref="B736:C736"/>
    <mergeCell ref="I736:J736"/>
    <mergeCell ref="B728:R728"/>
    <mergeCell ref="B729:R729"/>
    <mergeCell ref="B730:R730"/>
    <mergeCell ref="B722:C722"/>
    <mergeCell ref="I722:K722"/>
    <mergeCell ref="I723:J723"/>
    <mergeCell ref="I724:K724"/>
    <mergeCell ref="B725:C725"/>
    <mergeCell ref="E725:G725"/>
    <mergeCell ref="I725:J725"/>
    <mergeCell ref="I715:J715"/>
    <mergeCell ref="B716:C716"/>
    <mergeCell ref="E716:G716"/>
    <mergeCell ref="B720:C720"/>
    <mergeCell ref="I720:K720"/>
    <mergeCell ref="B721:C721"/>
    <mergeCell ref="I721:K721"/>
    <mergeCell ref="B718:R718"/>
    <mergeCell ref="B719:R719"/>
    <mergeCell ref="B711:C711"/>
    <mergeCell ref="I711:J711"/>
    <mergeCell ref="B712:C712"/>
    <mergeCell ref="I712:J712"/>
    <mergeCell ref="B713:C713"/>
    <mergeCell ref="I713:J713"/>
    <mergeCell ref="I704:J704"/>
    <mergeCell ref="I705:K705"/>
    <mergeCell ref="I706:K706"/>
    <mergeCell ref="B707:C707"/>
    <mergeCell ref="E707:G707"/>
    <mergeCell ref="J707:K707"/>
    <mergeCell ref="B701:C701"/>
    <mergeCell ref="I701:K701"/>
    <mergeCell ref="B702:C702"/>
    <mergeCell ref="I702:K702"/>
    <mergeCell ref="B703:C703"/>
    <mergeCell ref="I703:K703"/>
    <mergeCell ref="B687:C687"/>
    <mergeCell ref="I687:J687"/>
    <mergeCell ref="B688:C688"/>
    <mergeCell ref="I688:J688"/>
    <mergeCell ref="B689:C689"/>
    <mergeCell ref="I689:J689"/>
    <mergeCell ref="D675:E675"/>
    <mergeCell ref="I675:J675"/>
    <mergeCell ref="N675:O675"/>
    <mergeCell ref="D679:E679"/>
    <mergeCell ref="I679:J679"/>
    <mergeCell ref="N679:O679"/>
    <mergeCell ref="D672:E672"/>
    <mergeCell ref="I672:J672"/>
    <mergeCell ref="N672:O672"/>
    <mergeCell ref="D674:E674"/>
    <mergeCell ref="I674:J674"/>
    <mergeCell ref="N674:O674"/>
    <mergeCell ref="D662:E662"/>
    <mergeCell ref="I662:J662"/>
    <mergeCell ref="N662:O662"/>
    <mergeCell ref="D671:E671"/>
    <mergeCell ref="I671:J671"/>
    <mergeCell ref="N671:O671"/>
    <mergeCell ref="D651:E651"/>
    <mergeCell ref="I651:J651"/>
    <mergeCell ref="N651:O651"/>
    <mergeCell ref="D661:E661"/>
    <mergeCell ref="I661:J661"/>
    <mergeCell ref="N661:O661"/>
    <mergeCell ref="P645:P648"/>
    <mergeCell ref="R645:R648"/>
    <mergeCell ref="D649:E649"/>
    <mergeCell ref="I649:J649"/>
    <mergeCell ref="N649:O649"/>
    <mergeCell ref="D650:E650"/>
    <mergeCell ref="I650:J650"/>
    <mergeCell ref="N650:O650"/>
    <mergeCell ref="K645:K648"/>
    <mergeCell ref="M645:M648"/>
    <mergeCell ref="N645:O645"/>
    <mergeCell ref="N646:O646"/>
    <mergeCell ref="N647:O647"/>
    <mergeCell ref="N648:O648"/>
    <mergeCell ref="F645:F648"/>
    <mergeCell ref="H645:H648"/>
    <mergeCell ref="I645:J645"/>
    <mergeCell ref="I646:J646"/>
    <mergeCell ref="I647:J647"/>
    <mergeCell ref="I648:J648"/>
    <mergeCell ref="B645:B648"/>
    <mergeCell ref="C645:C648"/>
    <mergeCell ref="D645:E645"/>
    <mergeCell ref="D646:E646"/>
    <mergeCell ref="D647:E647"/>
    <mergeCell ref="D648:E648"/>
    <mergeCell ref="D634:E634"/>
    <mergeCell ref="I634:J634"/>
    <mergeCell ref="N634:O634"/>
    <mergeCell ref="D636:E636"/>
    <mergeCell ref="I636:J636"/>
    <mergeCell ref="N636:O636"/>
    <mergeCell ref="D624:E624"/>
    <mergeCell ref="I624:J624"/>
    <mergeCell ref="N624:O624"/>
    <mergeCell ref="D633:E633"/>
    <mergeCell ref="I633:J633"/>
    <mergeCell ref="N633:O633"/>
    <mergeCell ref="D613:E613"/>
    <mergeCell ref="I613:J613"/>
    <mergeCell ref="N613:O613"/>
    <mergeCell ref="D623:E623"/>
    <mergeCell ref="I623:J623"/>
    <mergeCell ref="N623:O623"/>
    <mergeCell ref="P607:P610"/>
    <mergeCell ref="R607:R610"/>
    <mergeCell ref="D611:E611"/>
    <mergeCell ref="I611:J611"/>
    <mergeCell ref="N611:O611"/>
    <mergeCell ref="D612:E612"/>
    <mergeCell ref="I612:J612"/>
    <mergeCell ref="N612:O612"/>
    <mergeCell ref="K607:K610"/>
    <mergeCell ref="M607:M610"/>
    <mergeCell ref="N607:O607"/>
    <mergeCell ref="N608:O608"/>
    <mergeCell ref="N609:O609"/>
    <mergeCell ref="N610:O610"/>
    <mergeCell ref="D610:E610"/>
    <mergeCell ref="F607:F610"/>
    <mergeCell ref="H607:H610"/>
    <mergeCell ref="I607:J607"/>
    <mergeCell ref="I608:J608"/>
    <mergeCell ref="I609:J609"/>
    <mergeCell ref="I610:J610"/>
    <mergeCell ref="D597:E597"/>
    <mergeCell ref="D598:E598"/>
    <mergeCell ref="D599:E599"/>
    <mergeCell ref="D600:E600"/>
    <mergeCell ref="D601:E601"/>
    <mergeCell ref="B607:B610"/>
    <mergeCell ref="C607:C610"/>
    <mergeCell ref="D607:E607"/>
    <mergeCell ref="D608:E608"/>
    <mergeCell ref="D609:E609"/>
    <mergeCell ref="D586:E586"/>
    <mergeCell ref="D587:E587"/>
    <mergeCell ref="D588:E588"/>
    <mergeCell ref="D593:E593"/>
    <mergeCell ref="D594:E594"/>
    <mergeCell ref="D595:E595"/>
    <mergeCell ref="D579:E579"/>
    <mergeCell ref="D580:E580"/>
    <mergeCell ref="D582:E582"/>
    <mergeCell ref="D583:E583"/>
    <mergeCell ref="D584:E584"/>
    <mergeCell ref="D585:E585"/>
    <mergeCell ref="B565:C565"/>
    <mergeCell ref="I565:J565"/>
    <mergeCell ref="B566:C566"/>
    <mergeCell ref="I566:J566"/>
    <mergeCell ref="B568:G568"/>
    <mergeCell ref="D578:E578"/>
    <mergeCell ref="B569:R569"/>
    <mergeCell ref="B570:R570"/>
    <mergeCell ref="B571:R571"/>
    <mergeCell ref="B572:R572"/>
    <mergeCell ref="B557:C557"/>
    <mergeCell ref="I557:J557"/>
    <mergeCell ref="I559:J559"/>
    <mergeCell ref="B560:C560"/>
    <mergeCell ref="E560:G560"/>
    <mergeCell ref="B564:C564"/>
    <mergeCell ref="I564:J564"/>
    <mergeCell ref="B561:R561"/>
    <mergeCell ref="B562:R562"/>
    <mergeCell ref="B563:R563"/>
    <mergeCell ref="I550:J550"/>
    <mergeCell ref="B551:C551"/>
    <mergeCell ref="E551:G551"/>
    <mergeCell ref="B555:C555"/>
    <mergeCell ref="I555:J555"/>
    <mergeCell ref="B556:C556"/>
    <mergeCell ref="I556:J556"/>
    <mergeCell ref="B553:R553"/>
    <mergeCell ref="B554:R554"/>
    <mergeCell ref="B546:C546"/>
    <mergeCell ref="I546:J546"/>
    <mergeCell ref="B547:C547"/>
    <mergeCell ref="I547:J547"/>
    <mergeCell ref="B548:C548"/>
    <mergeCell ref="I548:J548"/>
    <mergeCell ref="I534:J534"/>
    <mergeCell ref="B535:C535"/>
    <mergeCell ref="E535:G535"/>
    <mergeCell ref="B536:G536"/>
    <mergeCell ref="I536:J536"/>
    <mergeCell ref="B537:G537"/>
    <mergeCell ref="B530:C530"/>
    <mergeCell ref="I530:J530"/>
    <mergeCell ref="B531:C531"/>
    <mergeCell ref="I531:J531"/>
    <mergeCell ref="B532:C532"/>
    <mergeCell ref="I532:J532"/>
    <mergeCell ref="B522:C522"/>
    <mergeCell ref="I522:J522"/>
    <mergeCell ref="B523:C523"/>
    <mergeCell ref="I523:J523"/>
    <mergeCell ref="I525:J525"/>
    <mergeCell ref="B526:C526"/>
    <mergeCell ref="E526:G526"/>
    <mergeCell ref="I515:J515"/>
    <mergeCell ref="I516:J516"/>
    <mergeCell ref="B517:C517"/>
    <mergeCell ref="E517:G517"/>
    <mergeCell ref="B521:C521"/>
    <mergeCell ref="I521:J521"/>
    <mergeCell ref="B511:C511"/>
    <mergeCell ref="I511:J511"/>
    <mergeCell ref="B512:C512"/>
    <mergeCell ref="I512:J512"/>
    <mergeCell ref="B513:C513"/>
    <mergeCell ref="I513:J513"/>
    <mergeCell ref="B497:C497"/>
    <mergeCell ref="I497:J497"/>
    <mergeCell ref="B498:C498"/>
    <mergeCell ref="I498:J498"/>
    <mergeCell ref="B499:C499"/>
    <mergeCell ref="I499:J499"/>
    <mergeCell ref="D483:E483"/>
    <mergeCell ref="I483:J483"/>
    <mergeCell ref="N483:O483"/>
    <mergeCell ref="D487:E487"/>
    <mergeCell ref="I487:J487"/>
    <mergeCell ref="N487:O487"/>
    <mergeCell ref="D480:E480"/>
    <mergeCell ref="I480:J480"/>
    <mergeCell ref="N480:O480"/>
    <mergeCell ref="D482:E482"/>
    <mergeCell ref="I482:J482"/>
    <mergeCell ref="N482:O482"/>
    <mergeCell ref="D470:E470"/>
    <mergeCell ref="I470:J470"/>
    <mergeCell ref="N470:O470"/>
    <mergeCell ref="D479:E479"/>
    <mergeCell ref="I479:J479"/>
    <mergeCell ref="N479:O479"/>
    <mergeCell ref="D459:E459"/>
    <mergeCell ref="I459:J459"/>
    <mergeCell ref="N459:O459"/>
    <mergeCell ref="D469:E469"/>
    <mergeCell ref="I469:J469"/>
    <mergeCell ref="N469:O469"/>
    <mergeCell ref="P453:P456"/>
    <mergeCell ref="R453:R456"/>
    <mergeCell ref="D457:E457"/>
    <mergeCell ref="I457:J457"/>
    <mergeCell ref="N457:O457"/>
    <mergeCell ref="D458:E458"/>
    <mergeCell ref="I458:J458"/>
    <mergeCell ref="N458:O458"/>
    <mergeCell ref="K453:K456"/>
    <mergeCell ref="M453:M456"/>
    <mergeCell ref="N453:O453"/>
    <mergeCell ref="N454:O454"/>
    <mergeCell ref="N455:O455"/>
    <mergeCell ref="N456:O456"/>
    <mergeCell ref="F453:F456"/>
    <mergeCell ref="H453:H456"/>
    <mergeCell ref="I453:J453"/>
    <mergeCell ref="I454:J454"/>
    <mergeCell ref="I455:J455"/>
    <mergeCell ref="I456:J456"/>
    <mergeCell ref="B453:B456"/>
    <mergeCell ref="C453:C456"/>
    <mergeCell ref="D453:E453"/>
    <mergeCell ref="D454:E454"/>
    <mergeCell ref="D455:E455"/>
    <mergeCell ref="D456:E456"/>
    <mergeCell ref="D442:E442"/>
    <mergeCell ref="I442:J442"/>
    <mergeCell ref="N442:O442"/>
    <mergeCell ref="D444:E444"/>
    <mergeCell ref="I444:J444"/>
    <mergeCell ref="N444:O444"/>
    <mergeCell ref="D432:E432"/>
    <mergeCell ref="I432:J432"/>
    <mergeCell ref="N432:O432"/>
    <mergeCell ref="D441:E441"/>
    <mergeCell ref="I441:J441"/>
    <mergeCell ref="N441:O441"/>
    <mergeCell ref="D421:E421"/>
    <mergeCell ref="I421:J421"/>
    <mergeCell ref="N421:O421"/>
    <mergeCell ref="D431:E431"/>
    <mergeCell ref="I431:J431"/>
    <mergeCell ref="N431:O431"/>
    <mergeCell ref="P415:P418"/>
    <mergeCell ref="R415:R418"/>
    <mergeCell ref="D419:E419"/>
    <mergeCell ref="I419:J419"/>
    <mergeCell ref="N419:O419"/>
    <mergeCell ref="D420:E420"/>
    <mergeCell ref="I420:J420"/>
    <mergeCell ref="N420:O420"/>
    <mergeCell ref="K415:K418"/>
    <mergeCell ref="M415:M418"/>
    <mergeCell ref="N415:O415"/>
    <mergeCell ref="N416:O416"/>
    <mergeCell ref="N417:O417"/>
    <mergeCell ref="N418:O418"/>
    <mergeCell ref="F415:F418"/>
    <mergeCell ref="H415:H418"/>
    <mergeCell ref="I415:J415"/>
    <mergeCell ref="I416:J416"/>
    <mergeCell ref="I417:J417"/>
    <mergeCell ref="I418:J418"/>
    <mergeCell ref="D406:E406"/>
    <mergeCell ref="D407:E407"/>
    <mergeCell ref="D408:E408"/>
    <mergeCell ref="D409:E409"/>
    <mergeCell ref="B415:B418"/>
    <mergeCell ref="C415:C418"/>
    <mergeCell ref="D415:E415"/>
    <mergeCell ref="D416:E416"/>
    <mergeCell ref="D417:E417"/>
    <mergeCell ref="D418:E418"/>
    <mergeCell ref="D395:E395"/>
    <mergeCell ref="D396:E396"/>
    <mergeCell ref="D401:E401"/>
    <mergeCell ref="D402:E402"/>
    <mergeCell ref="D403:E403"/>
    <mergeCell ref="D405:E405"/>
    <mergeCell ref="D388:E388"/>
    <mergeCell ref="D389:E389"/>
    <mergeCell ref="D391:E391"/>
    <mergeCell ref="D392:E392"/>
    <mergeCell ref="D393:E393"/>
    <mergeCell ref="D394:E394"/>
    <mergeCell ref="B375:C375"/>
    <mergeCell ref="I375:J375"/>
    <mergeCell ref="B376:C376"/>
    <mergeCell ref="I376:J376"/>
    <mergeCell ref="B378:G378"/>
    <mergeCell ref="D387:E387"/>
    <mergeCell ref="B379:R379"/>
    <mergeCell ref="B380:R380"/>
    <mergeCell ref="B381:R381"/>
    <mergeCell ref="B382:R382"/>
    <mergeCell ref="B367:C367"/>
    <mergeCell ref="I367:J367"/>
    <mergeCell ref="I369:J369"/>
    <mergeCell ref="B370:C370"/>
    <mergeCell ref="E370:G370"/>
    <mergeCell ref="B374:C374"/>
    <mergeCell ref="I374:J374"/>
    <mergeCell ref="B373:R373"/>
    <mergeCell ref="I360:J360"/>
    <mergeCell ref="B361:C361"/>
    <mergeCell ref="E361:G361"/>
    <mergeCell ref="B365:C365"/>
    <mergeCell ref="I365:J365"/>
    <mergeCell ref="B366:C366"/>
    <mergeCell ref="I366:J366"/>
    <mergeCell ref="B347:G347"/>
    <mergeCell ref="B356:C356"/>
    <mergeCell ref="I356:J356"/>
    <mergeCell ref="B357:C357"/>
    <mergeCell ref="I357:J357"/>
    <mergeCell ref="B358:C358"/>
    <mergeCell ref="I358:J358"/>
    <mergeCell ref="B352:R352"/>
    <mergeCell ref="B353:R353"/>
    <mergeCell ref="B354:R354"/>
    <mergeCell ref="I344:J344"/>
    <mergeCell ref="B345:C345"/>
    <mergeCell ref="E345:G345"/>
    <mergeCell ref="B346:C346"/>
    <mergeCell ref="E346:G346"/>
    <mergeCell ref="I346:J346"/>
    <mergeCell ref="B340:C340"/>
    <mergeCell ref="I340:J340"/>
    <mergeCell ref="B341:C341"/>
    <mergeCell ref="I341:J341"/>
    <mergeCell ref="B342:C342"/>
    <mergeCell ref="I342:J342"/>
    <mergeCell ref="B332:C332"/>
    <mergeCell ref="I332:J332"/>
    <mergeCell ref="B333:C333"/>
    <mergeCell ref="I333:J333"/>
    <mergeCell ref="I335:J335"/>
    <mergeCell ref="B336:C336"/>
    <mergeCell ref="E336:G336"/>
    <mergeCell ref="I325:J325"/>
    <mergeCell ref="I326:J326"/>
    <mergeCell ref="B327:C327"/>
    <mergeCell ref="E327:G327"/>
    <mergeCell ref="B331:C331"/>
    <mergeCell ref="I331:J331"/>
    <mergeCell ref="B321:C321"/>
    <mergeCell ref="I321:J321"/>
    <mergeCell ref="B322:C322"/>
    <mergeCell ref="I322:J322"/>
    <mergeCell ref="B323:C323"/>
    <mergeCell ref="I323:J323"/>
    <mergeCell ref="B308:C308"/>
    <mergeCell ref="I308:J308"/>
    <mergeCell ref="B309:C309"/>
    <mergeCell ref="I309:J309"/>
    <mergeCell ref="B310:C310"/>
    <mergeCell ref="I310:J310"/>
    <mergeCell ref="D294:E294"/>
    <mergeCell ref="I294:J294"/>
    <mergeCell ref="N294:O294"/>
    <mergeCell ref="D298:E298"/>
    <mergeCell ref="I298:J298"/>
    <mergeCell ref="N298:O298"/>
    <mergeCell ref="D291:E291"/>
    <mergeCell ref="I291:J291"/>
    <mergeCell ref="N291:O291"/>
    <mergeCell ref="D293:E293"/>
    <mergeCell ref="I293:J293"/>
    <mergeCell ref="N293:O293"/>
    <mergeCell ref="D281:E281"/>
    <mergeCell ref="I281:J281"/>
    <mergeCell ref="N281:O281"/>
    <mergeCell ref="D290:E290"/>
    <mergeCell ref="I290:J290"/>
    <mergeCell ref="N290:O290"/>
    <mergeCell ref="D270:E270"/>
    <mergeCell ref="I270:J270"/>
    <mergeCell ref="N270:O270"/>
    <mergeCell ref="D280:E280"/>
    <mergeCell ref="I280:J280"/>
    <mergeCell ref="N280:O280"/>
    <mergeCell ref="P264:P267"/>
    <mergeCell ref="R264:R267"/>
    <mergeCell ref="D268:E268"/>
    <mergeCell ref="I268:J268"/>
    <mergeCell ref="N268:O268"/>
    <mergeCell ref="D269:E269"/>
    <mergeCell ref="I269:J269"/>
    <mergeCell ref="N269:O269"/>
    <mergeCell ref="K264:K267"/>
    <mergeCell ref="M264:M267"/>
    <mergeCell ref="N264:O264"/>
    <mergeCell ref="N265:O265"/>
    <mergeCell ref="N266:O266"/>
    <mergeCell ref="N267:O267"/>
    <mergeCell ref="F264:F267"/>
    <mergeCell ref="H264:H267"/>
    <mergeCell ref="I264:J264"/>
    <mergeCell ref="I265:J265"/>
    <mergeCell ref="I266:J266"/>
    <mergeCell ref="I267:J267"/>
    <mergeCell ref="B264:B267"/>
    <mergeCell ref="C264:C267"/>
    <mergeCell ref="D264:E264"/>
    <mergeCell ref="D265:E265"/>
    <mergeCell ref="D266:E266"/>
    <mergeCell ref="D267:E267"/>
    <mergeCell ref="D254:E254"/>
    <mergeCell ref="I254:J254"/>
    <mergeCell ref="N254:O254"/>
    <mergeCell ref="D256:E256"/>
    <mergeCell ref="I256:J256"/>
    <mergeCell ref="N256:O256"/>
    <mergeCell ref="D244:E244"/>
    <mergeCell ref="I244:J244"/>
    <mergeCell ref="N244:O244"/>
    <mergeCell ref="D253:E253"/>
    <mergeCell ref="I253:J253"/>
    <mergeCell ref="N253:O253"/>
    <mergeCell ref="D233:E233"/>
    <mergeCell ref="I233:J233"/>
    <mergeCell ref="N233:O233"/>
    <mergeCell ref="D243:E243"/>
    <mergeCell ref="I243:J243"/>
    <mergeCell ref="N243:O243"/>
    <mergeCell ref="P227:P230"/>
    <mergeCell ref="R227:R230"/>
    <mergeCell ref="D231:E231"/>
    <mergeCell ref="I231:J231"/>
    <mergeCell ref="N231:O231"/>
    <mergeCell ref="D232:E232"/>
    <mergeCell ref="I232:J232"/>
    <mergeCell ref="N232:O232"/>
    <mergeCell ref="K227:K230"/>
    <mergeCell ref="M227:M230"/>
    <mergeCell ref="N227:O227"/>
    <mergeCell ref="N228:O228"/>
    <mergeCell ref="N229:O229"/>
    <mergeCell ref="N230:O230"/>
    <mergeCell ref="D230:E230"/>
    <mergeCell ref="F227:F230"/>
    <mergeCell ref="H227:H230"/>
    <mergeCell ref="I227:J227"/>
    <mergeCell ref="I228:J228"/>
    <mergeCell ref="I229:J229"/>
    <mergeCell ref="I230:J230"/>
    <mergeCell ref="D217:E217"/>
    <mergeCell ref="D218:E218"/>
    <mergeCell ref="D219:E219"/>
    <mergeCell ref="D220:E220"/>
    <mergeCell ref="D221:E221"/>
    <mergeCell ref="B227:B230"/>
    <mergeCell ref="C227:C230"/>
    <mergeCell ref="D227:E227"/>
    <mergeCell ref="D228:E228"/>
    <mergeCell ref="D229:E229"/>
    <mergeCell ref="D205:F205"/>
    <mergeCell ref="D206:F206"/>
    <mergeCell ref="D207:F207"/>
    <mergeCell ref="D213:E213"/>
    <mergeCell ref="D214:E214"/>
    <mergeCell ref="D215:E215"/>
    <mergeCell ref="D198:F198"/>
    <mergeCell ref="D199:F199"/>
    <mergeCell ref="D201:F201"/>
    <mergeCell ref="D202:F202"/>
    <mergeCell ref="D203:F203"/>
    <mergeCell ref="D204:F204"/>
    <mergeCell ref="B185:C185"/>
    <mergeCell ref="I185:J185"/>
    <mergeCell ref="B186:C186"/>
    <mergeCell ref="I186:J186"/>
    <mergeCell ref="B188:G188"/>
    <mergeCell ref="D197:F197"/>
    <mergeCell ref="B189:R189"/>
    <mergeCell ref="B190:R190"/>
    <mergeCell ref="B191:R191"/>
    <mergeCell ref="B192:R192"/>
    <mergeCell ref="B177:C177"/>
    <mergeCell ref="I177:J177"/>
    <mergeCell ref="I179:J179"/>
    <mergeCell ref="B180:C180"/>
    <mergeCell ref="E180:G180"/>
    <mergeCell ref="B184:C184"/>
    <mergeCell ref="I184:J184"/>
    <mergeCell ref="B181:R181"/>
    <mergeCell ref="B182:R182"/>
    <mergeCell ref="B183:R183"/>
    <mergeCell ref="I170:J170"/>
    <mergeCell ref="B171:C171"/>
    <mergeCell ref="E171:G171"/>
    <mergeCell ref="B175:C175"/>
    <mergeCell ref="I175:J175"/>
    <mergeCell ref="B176:C176"/>
    <mergeCell ref="I176:J176"/>
    <mergeCell ref="B173:R173"/>
    <mergeCell ref="B174:R174"/>
    <mergeCell ref="B166:C166"/>
    <mergeCell ref="I166:J166"/>
    <mergeCell ref="B167:C167"/>
    <mergeCell ref="I167:J167"/>
    <mergeCell ref="B168:C168"/>
    <mergeCell ref="I168:J168"/>
    <mergeCell ref="I154:J154"/>
    <mergeCell ref="B155:C155"/>
    <mergeCell ref="E155:G155"/>
    <mergeCell ref="B156:C156"/>
    <mergeCell ref="I156:J156"/>
    <mergeCell ref="B157:G157"/>
    <mergeCell ref="B150:C150"/>
    <mergeCell ref="I150:J150"/>
    <mergeCell ref="B151:C151"/>
    <mergeCell ref="I151:J151"/>
    <mergeCell ref="B152:C152"/>
    <mergeCell ref="I152:J152"/>
    <mergeCell ref="B142:C142"/>
    <mergeCell ref="I142:J142"/>
    <mergeCell ref="B143:C143"/>
    <mergeCell ref="I143:J143"/>
    <mergeCell ref="I145:J145"/>
    <mergeCell ref="B146:C146"/>
    <mergeCell ref="E146:G146"/>
    <mergeCell ref="I135:J135"/>
    <mergeCell ref="I136:J136"/>
    <mergeCell ref="B137:C137"/>
    <mergeCell ref="E137:G137"/>
    <mergeCell ref="B141:C141"/>
    <mergeCell ref="I141:J141"/>
    <mergeCell ref="B131:C131"/>
    <mergeCell ref="I131:J131"/>
    <mergeCell ref="B132:C132"/>
    <mergeCell ref="I132:J132"/>
    <mergeCell ref="B133:C133"/>
    <mergeCell ref="I133:J133"/>
    <mergeCell ref="B118:C118"/>
    <mergeCell ref="I118:J118"/>
    <mergeCell ref="B119:C119"/>
    <mergeCell ref="I119:J119"/>
    <mergeCell ref="B120:C120"/>
    <mergeCell ref="I120:J120"/>
    <mergeCell ref="D104:E104"/>
    <mergeCell ref="I104:J104"/>
    <mergeCell ref="N104:O104"/>
    <mergeCell ref="D108:E108"/>
    <mergeCell ref="I108:J108"/>
    <mergeCell ref="N108:O108"/>
    <mergeCell ref="D101:E101"/>
    <mergeCell ref="I101:J101"/>
    <mergeCell ref="N101:O101"/>
    <mergeCell ref="D103:E103"/>
    <mergeCell ref="I103:J103"/>
    <mergeCell ref="N103:O103"/>
    <mergeCell ref="D91:E91"/>
    <mergeCell ref="I91:J91"/>
    <mergeCell ref="N91:O91"/>
    <mergeCell ref="D100:E100"/>
    <mergeCell ref="I100:J100"/>
    <mergeCell ref="N100:O100"/>
    <mergeCell ref="D80:E80"/>
    <mergeCell ref="I80:J80"/>
    <mergeCell ref="N80:O80"/>
    <mergeCell ref="D90:E90"/>
    <mergeCell ref="I90:J90"/>
    <mergeCell ref="N90:O90"/>
    <mergeCell ref="R74:R77"/>
    <mergeCell ref="D78:E78"/>
    <mergeCell ref="I78:J78"/>
    <mergeCell ref="N78:O78"/>
    <mergeCell ref="D79:E79"/>
    <mergeCell ref="I79:J79"/>
    <mergeCell ref="N79:O79"/>
    <mergeCell ref="M74:M77"/>
    <mergeCell ref="N74:O74"/>
    <mergeCell ref="N75:O75"/>
    <mergeCell ref="N76:O76"/>
    <mergeCell ref="N77:O77"/>
    <mergeCell ref="P74:P77"/>
    <mergeCell ref="H74:H77"/>
    <mergeCell ref="I74:J74"/>
    <mergeCell ref="I75:J75"/>
    <mergeCell ref="I76:J76"/>
    <mergeCell ref="I77:J77"/>
    <mergeCell ref="K74:K77"/>
    <mergeCell ref="D65:E65"/>
    <mergeCell ref="I65:J65"/>
    <mergeCell ref="N65:O65"/>
    <mergeCell ref="B74:B77"/>
    <mergeCell ref="C74:C77"/>
    <mergeCell ref="D74:E74"/>
    <mergeCell ref="D75:E75"/>
    <mergeCell ref="D76:E76"/>
    <mergeCell ref="D77:E77"/>
    <mergeCell ref="F74:F77"/>
    <mergeCell ref="D62:E62"/>
    <mergeCell ref="I62:J62"/>
    <mergeCell ref="N62:O62"/>
    <mergeCell ref="D63:E63"/>
    <mergeCell ref="I63:J63"/>
    <mergeCell ref="N63:O63"/>
    <mergeCell ref="D52:E52"/>
    <mergeCell ref="I52:J52"/>
    <mergeCell ref="N52:O52"/>
    <mergeCell ref="D53:E53"/>
    <mergeCell ref="I53:J53"/>
    <mergeCell ref="N53:O53"/>
    <mergeCell ref="P37:P40"/>
    <mergeCell ref="R37:R40"/>
    <mergeCell ref="D41:E41"/>
    <mergeCell ref="I41:J41"/>
    <mergeCell ref="N41:O41"/>
    <mergeCell ref="D42:E42"/>
    <mergeCell ref="I42:J42"/>
    <mergeCell ref="N42:O42"/>
    <mergeCell ref="K37:K40"/>
    <mergeCell ref="M37:M40"/>
    <mergeCell ref="N37:O37"/>
    <mergeCell ref="N38:O38"/>
    <mergeCell ref="N39:O39"/>
    <mergeCell ref="N40:O40"/>
    <mergeCell ref="F37:F40"/>
    <mergeCell ref="H37:H40"/>
    <mergeCell ref="I37:J37"/>
    <mergeCell ref="I38:J38"/>
    <mergeCell ref="I39:J39"/>
    <mergeCell ref="I40:J40"/>
    <mergeCell ref="B37:B40"/>
    <mergeCell ref="C37:C40"/>
    <mergeCell ref="D37:E37"/>
    <mergeCell ref="D38:E38"/>
    <mergeCell ref="D39:E39"/>
    <mergeCell ref="D40:E40"/>
    <mergeCell ref="D25:E25"/>
    <mergeCell ref="D27:E27"/>
    <mergeCell ref="D28:E28"/>
    <mergeCell ref="D29:E29"/>
    <mergeCell ref="D30:E30"/>
    <mergeCell ref="D31:E31"/>
    <mergeCell ref="D14:F14"/>
    <mergeCell ref="D15:F15"/>
    <mergeCell ref="D16:F16"/>
    <mergeCell ref="D17:F17"/>
    <mergeCell ref="D23:E23"/>
    <mergeCell ref="D24:E24"/>
    <mergeCell ref="D7:F7"/>
    <mergeCell ref="D8:F8"/>
    <mergeCell ref="D9:F9"/>
    <mergeCell ref="D11:F11"/>
    <mergeCell ref="D12:F12"/>
    <mergeCell ref="D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2" width="36.5703125" bestFit="1" customWidth="1"/>
    <col min="3" max="3" width="22.85546875" customWidth="1"/>
    <col min="4" max="4" width="15.28515625" customWidth="1"/>
    <col min="5" max="5" width="17.42578125" customWidth="1"/>
    <col min="6" max="6" width="15.28515625" customWidth="1"/>
    <col min="7" max="7" width="4.5703125" customWidth="1"/>
    <col min="8" max="8" width="17.42578125" customWidth="1"/>
    <col min="9" max="9" width="3.85546875" customWidth="1"/>
    <col min="10" max="10" width="4.5703125" customWidth="1"/>
    <col min="11" max="11" width="15.28515625" customWidth="1"/>
    <col min="12" max="12" width="3.85546875" customWidth="1"/>
    <col min="13" max="13" width="4.5703125" customWidth="1"/>
    <col min="14" max="14" width="15.28515625" customWidth="1"/>
    <col min="15" max="15" width="3.85546875" customWidth="1"/>
    <col min="16" max="16" width="4.5703125" customWidth="1"/>
    <col min="17" max="17" width="15.28515625" customWidth="1"/>
    <col min="18" max="18" width="3.85546875" customWidth="1"/>
    <col min="19" max="19" width="4.5703125" customWidth="1"/>
    <col min="20" max="20" width="15.28515625" customWidth="1"/>
    <col min="21" max="21" width="3.85546875" customWidth="1"/>
    <col min="22" max="22" width="4.5703125" customWidth="1"/>
    <col min="23" max="23" width="15.28515625" customWidth="1"/>
    <col min="24" max="24" width="3.85546875" customWidth="1"/>
  </cols>
  <sheetData>
    <row r="1" spans="1:24" ht="15" customHeight="1" x14ac:dyDescent="0.25">
      <c r="A1" s="6" t="s">
        <v>1337</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3" t="s">
        <v>1101</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1338</v>
      </c>
      <c r="B4" s="71"/>
      <c r="C4" s="71"/>
      <c r="D4" s="71"/>
      <c r="E4" s="71"/>
      <c r="F4" s="71"/>
      <c r="G4" s="71"/>
      <c r="H4" s="71"/>
      <c r="I4" s="71"/>
      <c r="J4" s="71"/>
      <c r="K4" s="71"/>
      <c r="L4" s="71"/>
      <c r="M4" s="71"/>
      <c r="N4" s="71"/>
      <c r="O4" s="71"/>
      <c r="P4" s="71"/>
      <c r="Q4" s="71"/>
      <c r="R4" s="71"/>
      <c r="S4" s="71"/>
      <c r="T4" s="71"/>
      <c r="U4" s="71"/>
      <c r="V4" s="71"/>
      <c r="W4" s="71"/>
      <c r="X4" s="71"/>
    </row>
    <row r="5" spans="1:24" x14ac:dyDescent="0.25">
      <c r="A5" s="13"/>
      <c r="B5" s="71"/>
      <c r="C5" s="71"/>
      <c r="D5" s="71"/>
      <c r="E5" s="71"/>
      <c r="F5" s="71"/>
      <c r="G5" s="71"/>
      <c r="H5" s="71"/>
      <c r="I5" s="71"/>
      <c r="J5" s="71"/>
      <c r="K5" s="71"/>
      <c r="L5" s="71"/>
      <c r="M5" s="71"/>
      <c r="N5" s="71"/>
      <c r="O5" s="71"/>
      <c r="P5" s="71"/>
      <c r="Q5" s="71"/>
      <c r="R5" s="71"/>
      <c r="S5" s="71"/>
      <c r="T5" s="71"/>
      <c r="U5" s="71"/>
      <c r="V5" s="71"/>
      <c r="W5" s="71"/>
      <c r="X5" s="71"/>
    </row>
    <row r="6" spans="1:24" ht="16.5" thickBot="1" x14ac:dyDescent="0.3">
      <c r="A6" s="13"/>
      <c r="B6" s="31"/>
      <c r="C6" s="30"/>
      <c r="D6" s="32">
        <v>2014</v>
      </c>
      <c r="E6" s="30"/>
      <c r="F6" s="32">
        <v>2013</v>
      </c>
      <c r="G6" s="30"/>
      <c r="H6" s="32">
        <v>2012</v>
      </c>
      <c r="I6" s="30"/>
    </row>
    <row r="7" spans="1:24" ht="15.75" x14ac:dyDescent="0.25">
      <c r="A7" s="13"/>
      <c r="B7" s="15"/>
      <c r="C7" s="20"/>
      <c r="D7" s="89"/>
      <c r="E7" s="20"/>
      <c r="F7" s="89"/>
      <c r="G7" s="20"/>
      <c r="H7" s="89"/>
      <c r="I7" s="20"/>
    </row>
    <row r="8" spans="1:24" ht="15.75" x14ac:dyDescent="0.25">
      <c r="A8" s="13"/>
      <c r="B8" s="74" t="s">
        <v>1104</v>
      </c>
      <c r="C8" s="34"/>
      <c r="D8" s="83">
        <v>6.6600000000000006E-2</v>
      </c>
      <c r="E8" s="34"/>
      <c r="F8" s="83">
        <v>-3.8399999999999997E-2</v>
      </c>
      <c r="G8" s="34"/>
      <c r="H8" s="83">
        <v>-6.13E-2</v>
      </c>
      <c r="I8" s="34"/>
    </row>
    <row r="9" spans="1:24" ht="15.75" x14ac:dyDescent="0.25">
      <c r="A9" s="13"/>
      <c r="B9" s="15" t="s">
        <v>1105</v>
      </c>
      <c r="C9" s="20"/>
      <c r="D9" s="84">
        <v>6.0699999999999997E-2</v>
      </c>
      <c r="E9" s="20"/>
      <c r="F9" s="84">
        <v>-4.4400000000000002E-2</v>
      </c>
      <c r="G9" s="20"/>
      <c r="H9" s="84">
        <v>-6.7400000000000002E-2</v>
      </c>
      <c r="I9" s="20"/>
    </row>
    <row r="10" spans="1:24" ht="15.75" x14ac:dyDescent="0.25">
      <c r="A10" s="13"/>
      <c r="B10" s="74" t="s">
        <v>1106</v>
      </c>
      <c r="C10" s="34"/>
      <c r="D10" s="83">
        <v>8.6400000000000005E-2</v>
      </c>
      <c r="E10" s="34"/>
      <c r="F10" s="83">
        <v>-1.7500000000000002E-2</v>
      </c>
      <c r="G10" s="34"/>
      <c r="H10" s="83">
        <v>-3.9600000000000003E-2</v>
      </c>
      <c r="I10" s="34"/>
    </row>
    <row r="11" spans="1:24" ht="15.75" x14ac:dyDescent="0.25">
      <c r="A11" s="13"/>
      <c r="B11" s="15" t="s">
        <v>1107</v>
      </c>
      <c r="C11" s="20"/>
      <c r="D11" s="84">
        <v>8.5500000000000007E-2</v>
      </c>
      <c r="E11" s="20"/>
      <c r="F11" s="84">
        <v>-1.95E-2</v>
      </c>
      <c r="G11" s="20"/>
      <c r="H11" s="84">
        <v>-4.2599999999999999E-2</v>
      </c>
      <c r="I11" s="20"/>
    </row>
    <row r="12" spans="1:24" ht="15.75" x14ac:dyDescent="0.25">
      <c r="A12" s="13"/>
      <c r="B12" s="74" t="s">
        <v>1108</v>
      </c>
      <c r="C12" s="34"/>
      <c r="D12" s="83">
        <v>9.3399999999999997E-2</v>
      </c>
      <c r="E12" s="34"/>
      <c r="F12" s="83">
        <v>-1.2200000000000001E-2</v>
      </c>
      <c r="G12" s="34"/>
      <c r="H12" s="83">
        <v>-3.3000000000000002E-2</v>
      </c>
      <c r="I12" s="34"/>
    </row>
    <row r="13" spans="1:24" ht="15.75" x14ac:dyDescent="0.25">
      <c r="A13" s="13"/>
      <c r="B13" s="15" t="s">
        <v>1109</v>
      </c>
      <c r="C13" s="20"/>
      <c r="D13" s="84">
        <v>9.1399999999999995E-2</v>
      </c>
      <c r="E13" s="20"/>
      <c r="F13" s="84">
        <v>-1.44E-2</v>
      </c>
      <c r="G13" s="20"/>
      <c r="H13" s="84">
        <v>-3.5499999999999997E-2</v>
      </c>
      <c r="I13" s="20"/>
    </row>
    <row r="14" spans="1:24" ht="15.75" x14ac:dyDescent="0.25">
      <c r="A14" s="13"/>
      <c r="B14" s="74" t="s">
        <v>1110</v>
      </c>
      <c r="C14" s="34"/>
      <c r="D14" s="83">
        <v>7.46E-2</v>
      </c>
      <c r="E14" s="34"/>
      <c r="F14" s="83">
        <v>-3.0599999999999999E-2</v>
      </c>
      <c r="G14" s="34"/>
      <c r="H14" s="83">
        <v>-5.1900000000000002E-2</v>
      </c>
      <c r="I14" s="34"/>
    </row>
    <row r="15" spans="1:24" ht="15.75" x14ac:dyDescent="0.25">
      <c r="A15" s="13"/>
      <c r="B15" s="15" t="s">
        <v>1111</v>
      </c>
      <c r="C15" s="20"/>
      <c r="D15" s="30"/>
      <c r="E15" s="20"/>
      <c r="F15" s="30"/>
      <c r="G15" s="20"/>
      <c r="H15" s="30"/>
      <c r="I15" s="20"/>
    </row>
    <row r="16" spans="1:24" ht="15.75" x14ac:dyDescent="0.25">
      <c r="A16" s="13"/>
      <c r="B16" s="40" t="s">
        <v>1112</v>
      </c>
      <c r="C16" s="34"/>
      <c r="D16" s="83">
        <v>5.8200000000000002E-2</v>
      </c>
      <c r="E16" s="34"/>
      <c r="F16" s="83">
        <v>6.2899999999999998E-2</v>
      </c>
      <c r="G16" s="34"/>
      <c r="H16" s="83">
        <v>6.3399999999999998E-2</v>
      </c>
      <c r="I16" s="34"/>
    </row>
    <row r="17" spans="1:24" ht="16.5" thickBot="1" x14ac:dyDescent="0.3">
      <c r="A17" s="13"/>
      <c r="B17" s="37" t="s">
        <v>154</v>
      </c>
      <c r="C17" s="20"/>
      <c r="D17" s="122">
        <v>2.3300000000000001E-2</v>
      </c>
      <c r="E17" s="20"/>
      <c r="F17" s="122">
        <v>2.8E-3</v>
      </c>
      <c r="G17" s="20"/>
      <c r="H17" s="122">
        <v>1.23E-2</v>
      </c>
      <c r="I17" s="20"/>
    </row>
    <row r="18" spans="1:24" ht="16.5" thickBot="1" x14ac:dyDescent="0.3">
      <c r="A18" s="13"/>
      <c r="B18" s="78" t="s">
        <v>157</v>
      </c>
      <c r="C18" s="34"/>
      <c r="D18" s="230">
        <v>8.1500000000000003E-2</v>
      </c>
      <c r="E18" s="34"/>
      <c r="F18" s="230">
        <v>6.5699999999999995E-2</v>
      </c>
      <c r="G18" s="34"/>
      <c r="H18" s="230">
        <v>7.5700000000000003E-2</v>
      </c>
      <c r="I18" s="34"/>
    </row>
    <row r="19" spans="1:24" ht="16.5" thickBot="1" x14ac:dyDescent="0.3">
      <c r="A19" s="13"/>
      <c r="B19" s="37" t="s">
        <v>1113</v>
      </c>
      <c r="C19" s="15"/>
      <c r="D19" s="120">
        <v>-5.5100000000000003E-2</v>
      </c>
      <c r="E19" s="20"/>
      <c r="F19" s="120">
        <v>-6.0499999999999998E-2</v>
      </c>
      <c r="G19" s="20"/>
      <c r="H19" s="120">
        <v>-6.0900000000000003E-2</v>
      </c>
      <c r="I19" s="20"/>
    </row>
    <row r="20" spans="1:24" ht="15.75" thickTop="1" x14ac:dyDescent="0.25">
      <c r="A20" s="13"/>
      <c r="B20" s="23"/>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3"/>
      <c r="B21" s="23"/>
      <c r="C21" s="23"/>
      <c r="D21" s="23"/>
      <c r="E21" s="23"/>
      <c r="F21" s="23"/>
      <c r="G21" s="23"/>
      <c r="H21" s="23"/>
      <c r="I21" s="23"/>
      <c r="J21" s="23"/>
      <c r="K21" s="23"/>
      <c r="L21" s="23"/>
      <c r="M21" s="23"/>
      <c r="N21" s="23"/>
      <c r="O21" s="23"/>
      <c r="P21" s="23"/>
      <c r="Q21" s="23"/>
      <c r="R21" s="23"/>
      <c r="S21" s="23"/>
      <c r="T21" s="23"/>
      <c r="U21" s="23"/>
      <c r="V21" s="23"/>
      <c r="W21" s="23"/>
      <c r="X21" s="23"/>
    </row>
    <row r="22" spans="1:24" x14ac:dyDescent="0.25">
      <c r="A22" s="13"/>
      <c r="B22" s="23" t="s">
        <v>1114</v>
      </c>
      <c r="C22" s="23"/>
      <c r="D22" s="23"/>
      <c r="E22" s="23"/>
      <c r="F22" s="23"/>
      <c r="G22" s="23"/>
      <c r="H22" s="23"/>
      <c r="I22" s="23"/>
      <c r="J22" s="23"/>
      <c r="K22" s="23"/>
      <c r="L22" s="23"/>
      <c r="M22" s="23"/>
      <c r="N22" s="23"/>
      <c r="O22" s="23"/>
      <c r="P22" s="23"/>
      <c r="Q22" s="23"/>
      <c r="R22" s="23"/>
      <c r="S22" s="23"/>
      <c r="T22" s="23"/>
      <c r="U22" s="23"/>
      <c r="V22" s="23"/>
      <c r="W22" s="23"/>
      <c r="X22" s="23"/>
    </row>
    <row r="23" spans="1:24"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row>
    <row r="24" spans="1:24" x14ac:dyDescent="0.25">
      <c r="A24" s="13" t="s">
        <v>1339</v>
      </c>
      <c r="B24" s="23"/>
      <c r="C24" s="23"/>
      <c r="D24" s="23"/>
      <c r="E24" s="23"/>
      <c r="F24" s="23"/>
      <c r="G24" s="23"/>
      <c r="H24" s="23"/>
      <c r="I24" s="23"/>
      <c r="J24" s="23"/>
      <c r="K24" s="23"/>
      <c r="L24" s="23"/>
      <c r="M24" s="23"/>
      <c r="N24" s="23"/>
      <c r="O24" s="23"/>
      <c r="P24" s="23"/>
      <c r="Q24" s="23"/>
      <c r="R24" s="23"/>
      <c r="S24" s="23"/>
      <c r="T24" s="23"/>
      <c r="U24" s="23"/>
      <c r="V24" s="23"/>
      <c r="W24" s="23"/>
      <c r="X24" s="23"/>
    </row>
    <row r="25" spans="1:24" x14ac:dyDescent="0.25">
      <c r="A25" s="13"/>
      <c r="B25" s="23"/>
      <c r="C25" s="23"/>
      <c r="D25" s="23"/>
      <c r="E25" s="23"/>
      <c r="F25" s="23"/>
      <c r="G25" s="23"/>
      <c r="H25" s="23"/>
      <c r="I25" s="23"/>
      <c r="J25" s="23"/>
      <c r="K25" s="23"/>
      <c r="L25" s="23"/>
      <c r="M25" s="23"/>
      <c r="N25" s="23"/>
      <c r="O25" s="23"/>
      <c r="P25" s="23"/>
      <c r="Q25" s="23"/>
      <c r="R25" s="23"/>
      <c r="S25" s="23"/>
      <c r="T25" s="23"/>
      <c r="U25" s="23"/>
      <c r="V25" s="23"/>
      <c r="W25" s="23"/>
      <c r="X25" s="23"/>
    </row>
    <row r="26" spans="1:24" ht="15.75" x14ac:dyDescent="0.25">
      <c r="A26" s="13"/>
      <c r="B26" s="72"/>
      <c r="C26" s="30"/>
      <c r="D26" s="100" t="s">
        <v>1117</v>
      </c>
      <c r="E26" s="100"/>
      <c r="F26" s="30"/>
      <c r="G26" s="100" t="s">
        <v>1118</v>
      </c>
      <c r="H26" s="100"/>
      <c r="I26" s="30"/>
      <c r="J26" s="100" t="s">
        <v>1119</v>
      </c>
      <c r="K26" s="100"/>
      <c r="L26" s="30"/>
      <c r="M26" s="100" t="s">
        <v>1120</v>
      </c>
      <c r="N26" s="100"/>
      <c r="O26" s="30"/>
      <c r="P26" s="100" t="s">
        <v>1121</v>
      </c>
      <c r="Q26" s="100"/>
      <c r="R26" s="30"/>
      <c r="S26" s="100" t="s">
        <v>1122</v>
      </c>
      <c r="T26" s="100"/>
      <c r="U26" s="30"/>
      <c r="V26" s="100" t="s">
        <v>1123</v>
      </c>
      <c r="W26" s="100"/>
      <c r="X26" s="30"/>
    </row>
    <row r="27" spans="1:24" ht="16.5" thickBot="1" x14ac:dyDescent="0.3">
      <c r="A27" s="13"/>
      <c r="B27" s="72"/>
      <c r="C27" s="30"/>
      <c r="D27" s="51" t="s">
        <v>1124</v>
      </c>
      <c r="E27" s="51"/>
      <c r="F27" s="30"/>
      <c r="G27" s="51" t="s">
        <v>1124</v>
      </c>
      <c r="H27" s="51"/>
      <c r="I27" s="30"/>
      <c r="J27" s="51" t="s">
        <v>1125</v>
      </c>
      <c r="K27" s="51"/>
      <c r="L27" s="30"/>
      <c r="M27" s="51" t="s">
        <v>1125</v>
      </c>
      <c r="N27" s="51"/>
      <c r="O27" s="30"/>
      <c r="P27" s="51" t="s">
        <v>1125</v>
      </c>
      <c r="Q27" s="51"/>
      <c r="R27" s="30"/>
      <c r="S27" s="51" t="s">
        <v>1125</v>
      </c>
      <c r="T27" s="51"/>
      <c r="U27" s="30"/>
      <c r="V27" s="51" t="s">
        <v>1125</v>
      </c>
      <c r="W27" s="51"/>
      <c r="X27" s="30"/>
    </row>
    <row r="28" spans="1:24" ht="26.25" x14ac:dyDescent="0.25">
      <c r="A28" s="13"/>
      <c r="B28" s="44" t="s">
        <v>1126</v>
      </c>
      <c r="C28" s="34"/>
      <c r="D28" s="52"/>
      <c r="E28" s="52"/>
      <c r="F28" s="34"/>
      <c r="G28" s="52"/>
      <c r="H28" s="52"/>
      <c r="I28" s="34"/>
      <c r="J28" s="52"/>
      <c r="K28" s="52"/>
      <c r="L28" s="34"/>
      <c r="M28" s="52"/>
      <c r="N28" s="52"/>
      <c r="O28" s="34"/>
      <c r="P28" s="52"/>
      <c r="Q28" s="52"/>
      <c r="R28" s="34"/>
      <c r="S28" s="52"/>
      <c r="T28" s="52"/>
      <c r="U28" s="34"/>
      <c r="V28" s="52"/>
      <c r="W28" s="52"/>
      <c r="X28" s="34"/>
    </row>
    <row r="29" spans="1:24" ht="26.25" x14ac:dyDescent="0.25">
      <c r="A29" s="13"/>
      <c r="B29" s="64" t="s">
        <v>1127</v>
      </c>
      <c r="C29" s="20"/>
      <c r="D29" s="15" t="s">
        <v>240</v>
      </c>
      <c r="E29" s="231">
        <v>1295.8399999999999</v>
      </c>
      <c r="F29" s="20"/>
      <c r="G29" s="15" t="s">
        <v>240</v>
      </c>
      <c r="H29" s="231">
        <v>1099.04</v>
      </c>
      <c r="I29" s="20"/>
      <c r="J29" s="15" t="s">
        <v>240</v>
      </c>
      <c r="K29" s="43">
        <v>912.23</v>
      </c>
      <c r="L29" s="20"/>
      <c r="M29" s="15" t="s">
        <v>240</v>
      </c>
      <c r="N29" s="43">
        <v>903.06</v>
      </c>
      <c r="O29" s="20"/>
      <c r="P29" s="15" t="s">
        <v>240</v>
      </c>
      <c r="Q29" s="43">
        <v>874.34</v>
      </c>
      <c r="R29" s="20"/>
      <c r="S29" s="15" t="s">
        <v>240</v>
      </c>
      <c r="T29" s="43">
        <v>866.22</v>
      </c>
      <c r="U29" s="20"/>
      <c r="V29" s="15" t="s">
        <v>240</v>
      </c>
      <c r="W29" s="43">
        <v>822.6</v>
      </c>
      <c r="X29" s="20"/>
    </row>
    <row r="30" spans="1:24" ht="15.75" x14ac:dyDescent="0.25">
      <c r="A30" s="13"/>
      <c r="B30" s="44" t="s">
        <v>1128</v>
      </c>
      <c r="C30" s="34"/>
      <c r="D30" s="57"/>
      <c r="E30" s="57"/>
      <c r="F30" s="34"/>
      <c r="G30" s="57"/>
      <c r="H30" s="57"/>
      <c r="I30" s="34"/>
      <c r="J30" s="57"/>
      <c r="K30" s="57"/>
      <c r="L30" s="34"/>
      <c r="M30" s="57"/>
      <c r="N30" s="57"/>
      <c r="O30" s="34"/>
      <c r="P30" s="57"/>
      <c r="Q30" s="57"/>
      <c r="R30" s="34"/>
      <c r="S30" s="57"/>
      <c r="T30" s="57"/>
      <c r="U30" s="34"/>
      <c r="V30" s="57"/>
      <c r="W30" s="57"/>
      <c r="X30" s="34"/>
    </row>
    <row r="31" spans="1:24" ht="26.25" x14ac:dyDescent="0.25">
      <c r="A31" s="13"/>
      <c r="B31" s="37" t="s">
        <v>1129</v>
      </c>
      <c r="C31" s="20"/>
      <c r="D31" s="56">
        <v>16.23</v>
      </c>
      <c r="E31" s="56"/>
      <c r="F31" s="20"/>
      <c r="G31" s="56">
        <v>14.22</v>
      </c>
      <c r="H31" s="56"/>
      <c r="I31" s="20"/>
      <c r="J31" s="56">
        <v>10.83</v>
      </c>
      <c r="K31" s="56"/>
      <c r="L31" s="20"/>
      <c r="M31" s="56">
        <v>11.37</v>
      </c>
      <c r="N31" s="56"/>
      <c r="O31" s="20"/>
      <c r="P31" s="56">
        <v>11.36</v>
      </c>
      <c r="Q31" s="56"/>
      <c r="R31" s="20"/>
      <c r="S31" s="56">
        <v>11.07</v>
      </c>
      <c r="T31" s="56"/>
      <c r="U31" s="20"/>
      <c r="V31" s="56">
        <v>10.63</v>
      </c>
      <c r="W31" s="56"/>
      <c r="X31" s="20"/>
    </row>
    <row r="32" spans="1:24" ht="16.5" thickBot="1" x14ac:dyDescent="0.3">
      <c r="A32" s="13"/>
      <c r="B32" s="40" t="s">
        <v>1130</v>
      </c>
      <c r="C32" s="34"/>
      <c r="D32" s="81" t="s">
        <v>1131</v>
      </c>
      <c r="E32" s="81"/>
      <c r="F32" s="74" t="s">
        <v>245</v>
      </c>
      <c r="G32" s="81" t="s">
        <v>1132</v>
      </c>
      <c r="H32" s="81"/>
      <c r="I32" s="74" t="s">
        <v>245</v>
      </c>
      <c r="J32" s="81" t="s">
        <v>1133</v>
      </c>
      <c r="K32" s="81"/>
      <c r="L32" s="74" t="s">
        <v>245</v>
      </c>
      <c r="M32" s="81" t="s">
        <v>1134</v>
      </c>
      <c r="N32" s="81"/>
      <c r="O32" s="74" t="s">
        <v>245</v>
      </c>
      <c r="P32" s="81" t="s">
        <v>1135</v>
      </c>
      <c r="Q32" s="81"/>
      <c r="R32" s="74" t="s">
        <v>245</v>
      </c>
      <c r="S32" s="81" t="s">
        <v>1136</v>
      </c>
      <c r="T32" s="81"/>
      <c r="U32" s="74" t="s">
        <v>245</v>
      </c>
      <c r="V32" s="81" t="s">
        <v>1137</v>
      </c>
      <c r="W32" s="81"/>
      <c r="X32" s="74" t="s">
        <v>245</v>
      </c>
    </row>
    <row r="33" spans="1:24" ht="16.5" thickBot="1" x14ac:dyDescent="0.3">
      <c r="A33" s="13"/>
      <c r="B33" s="77" t="s">
        <v>1138</v>
      </c>
      <c r="C33" s="20"/>
      <c r="D33" s="233" t="s">
        <v>1139</v>
      </c>
      <c r="E33" s="233"/>
      <c r="F33" s="15" t="s">
        <v>245</v>
      </c>
      <c r="G33" s="233" t="s">
        <v>1140</v>
      </c>
      <c r="H33" s="233"/>
      <c r="I33" s="15" t="s">
        <v>245</v>
      </c>
      <c r="J33" s="233" t="s">
        <v>1141</v>
      </c>
      <c r="K33" s="233"/>
      <c r="L33" s="15" t="s">
        <v>245</v>
      </c>
      <c r="M33" s="233" t="s">
        <v>1142</v>
      </c>
      <c r="N33" s="233"/>
      <c r="O33" s="15" t="s">
        <v>245</v>
      </c>
      <c r="P33" s="233" t="s">
        <v>1143</v>
      </c>
      <c r="Q33" s="233"/>
      <c r="R33" s="15" t="s">
        <v>245</v>
      </c>
      <c r="S33" s="233" t="s">
        <v>1144</v>
      </c>
      <c r="T33" s="233"/>
      <c r="U33" s="15" t="s">
        <v>245</v>
      </c>
      <c r="V33" s="233" t="s">
        <v>1145</v>
      </c>
      <c r="W33" s="233"/>
      <c r="X33" s="15" t="s">
        <v>245</v>
      </c>
    </row>
    <row r="34" spans="1:24" ht="27" thickBot="1" x14ac:dyDescent="0.3">
      <c r="A34" s="13"/>
      <c r="B34" s="44" t="s">
        <v>1146</v>
      </c>
      <c r="C34" s="34"/>
      <c r="D34" s="234">
        <v>1216.3699999999999</v>
      </c>
      <c r="E34" s="234"/>
      <c r="F34" s="34"/>
      <c r="G34" s="234">
        <v>1024.97</v>
      </c>
      <c r="H34" s="234"/>
      <c r="I34" s="34"/>
      <c r="J34" s="235">
        <v>876.1</v>
      </c>
      <c r="K34" s="235"/>
      <c r="L34" s="34"/>
      <c r="M34" s="235">
        <v>864.6</v>
      </c>
      <c r="N34" s="235"/>
      <c r="O34" s="34"/>
      <c r="P34" s="235">
        <v>845.52</v>
      </c>
      <c r="Q34" s="235"/>
      <c r="R34" s="34"/>
      <c r="S34" s="235">
        <v>835.49</v>
      </c>
      <c r="T34" s="235"/>
      <c r="U34" s="34"/>
      <c r="V34" s="235">
        <v>779.9</v>
      </c>
      <c r="W34" s="235"/>
      <c r="X34" s="34"/>
    </row>
    <row r="35" spans="1:24" ht="15.75" x14ac:dyDescent="0.25">
      <c r="A35" s="13"/>
      <c r="B35" s="64" t="s">
        <v>1128</v>
      </c>
      <c r="C35" s="20"/>
      <c r="D35" s="102"/>
      <c r="E35" s="102"/>
      <c r="F35" s="20"/>
      <c r="G35" s="102"/>
      <c r="H35" s="102"/>
      <c r="I35" s="20"/>
      <c r="J35" s="102"/>
      <c r="K35" s="102"/>
      <c r="L35" s="20"/>
      <c r="M35" s="102"/>
      <c r="N35" s="102"/>
      <c r="O35" s="20"/>
      <c r="P35" s="102"/>
      <c r="Q35" s="102"/>
      <c r="R35" s="20"/>
      <c r="S35" s="102"/>
      <c r="T35" s="102"/>
      <c r="U35" s="20"/>
      <c r="V35" s="102"/>
      <c r="W35" s="102"/>
      <c r="X35" s="20"/>
    </row>
    <row r="36" spans="1:24" ht="26.25" x14ac:dyDescent="0.25">
      <c r="A36" s="13"/>
      <c r="B36" s="40" t="s">
        <v>1129</v>
      </c>
      <c r="C36" s="34"/>
      <c r="D36" s="67">
        <v>30.09</v>
      </c>
      <c r="E36" s="67"/>
      <c r="F36" s="34"/>
      <c r="G36" s="67">
        <v>25.15</v>
      </c>
      <c r="H36" s="67"/>
      <c r="I36" s="34"/>
      <c r="J36" s="67">
        <v>21.46</v>
      </c>
      <c r="K36" s="67"/>
      <c r="L36" s="34"/>
      <c r="M36" s="67">
        <v>21.71</v>
      </c>
      <c r="N36" s="67"/>
      <c r="O36" s="34"/>
      <c r="P36" s="67">
        <v>20.77</v>
      </c>
      <c r="Q36" s="67"/>
      <c r="R36" s="34"/>
      <c r="S36" s="67">
        <v>20.73</v>
      </c>
      <c r="T36" s="67"/>
      <c r="U36" s="34"/>
      <c r="V36" s="67">
        <v>19.29</v>
      </c>
      <c r="W36" s="67"/>
      <c r="X36" s="34"/>
    </row>
    <row r="37" spans="1:24" ht="16.5" thickBot="1" x14ac:dyDescent="0.3">
      <c r="A37" s="13"/>
      <c r="B37" s="37" t="s">
        <v>1130</v>
      </c>
      <c r="C37" s="20"/>
      <c r="D37" s="68" t="s">
        <v>1147</v>
      </c>
      <c r="E37" s="68"/>
      <c r="F37" s="15" t="s">
        <v>245</v>
      </c>
      <c r="G37" s="68" t="s">
        <v>1148</v>
      </c>
      <c r="H37" s="68"/>
      <c r="I37" s="15" t="s">
        <v>245</v>
      </c>
      <c r="J37" s="68" t="s">
        <v>1149</v>
      </c>
      <c r="K37" s="68"/>
      <c r="L37" s="15" t="s">
        <v>245</v>
      </c>
      <c r="M37" s="68" t="s">
        <v>1150</v>
      </c>
      <c r="N37" s="68"/>
      <c r="O37" s="15" t="s">
        <v>245</v>
      </c>
      <c r="P37" s="68" t="s">
        <v>1151</v>
      </c>
      <c r="Q37" s="68"/>
      <c r="R37" s="15" t="s">
        <v>245</v>
      </c>
      <c r="S37" s="68" t="s">
        <v>1152</v>
      </c>
      <c r="T37" s="68"/>
      <c r="U37" s="15" t="s">
        <v>245</v>
      </c>
      <c r="V37" s="68" t="s">
        <v>1153</v>
      </c>
      <c r="W37" s="68"/>
      <c r="X37" s="15" t="s">
        <v>245</v>
      </c>
    </row>
    <row r="38" spans="1:24" ht="16.5" thickBot="1" x14ac:dyDescent="0.3">
      <c r="A38" s="13"/>
      <c r="B38" s="78" t="s">
        <v>1138</v>
      </c>
      <c r="C38" s="34"/>
      <c r="D38" s="235" t="s">
        <v>1154</v>
      </c>
      <c r="E38" s="235"/>
      <c r="F38" s="74" t="s">
        <v>245</v>
      </c>
      <c r="G38" s="235" t="s">
        <v>1155</v>
      </c>
      <c r="H38" s="235"/>
      <c r="I38" s="74" t="s">
        <v>245</v>
      </c>
      <c r="J38" s="235" t="s">
        <v>1156</v>
      </c>
      <c r="K38" s="235"/>
      <c r="L38" s="74" t="s">
        <v>245</v>
      </c>
      <c r="M38" s="235" t="s">
        <v>1157</v>
      </c>
      <c r="N38" s="235"/>
      <c r="O38" s="74" t="s">
        <v>245</v>
      </c>
      <c r="P38" s="235" t="s">
        <v>1158</v>
      </c>
      <c r="Q38" s="235"/>
      <c r="R38" s="74" t="s">
        <v>245</v>
      </c>
      <c r="S38" s="235" t="s">
        <v>1159</v>
      </c>
      <c r="T38" s="235"/>
      <c r="U38" s="74" t="s">
        <v>245</v>
      </c>
      <c r="V38" s="235" t="s">
        <v>1160</v>
      </c>
      <c r="W38" s="235"/>
      <c r="X38" s="74" t="s">
        <v>245</v>
      </c>
    </row>
    <row r="39" spans="1:24" ht="27" thickBot="1" x14ac:dyDescent="0.3">
      <c r="A39" s="13"/>
      <c r="B39" s="64" t="s">
        <v>1161</v>
      </c>
      <c r="C39" s="20"/>
      <c r="D39" s="236">
        <v>1169.6600000000001</v>
      </c>
      <c r="E39" s="236"/>
      <c r="F39" s="20"/>
      <c r="G39" s="233">
        <v>979.42</v>
      </c>
      <c r="H39" s="233"/>
      <c r="I39" s="20"/>
      <c r="J39" s="233">
        <v>860.76</v>
      </c>
      <c r="K39" s="233"/>
      <c r="L39" s="20"/>
      <c r="M39" s="233">
        <v>847.76</v>
      </c>
      <c r="N39" s="233"/>
      <c r="O39" s="20"/>
      <c r="P39" s="233">
        <v>835.24</v>
      </c>
      <c r="Q39" s="233"/>
      <c r="R39" s="20"/>
      <c r="S39" s="233">
        <v>823.45</v>
      </c>
      <c r="T39" s="233"/>
      <c r="U39" s="20"/>
      <c r="V39" s="233">
        <v>756.03</v>
      </c>
      <c r="W39" s="233"/>
      <c r="X39" s="20"/>
    </row>
    <row r="40" spans="1:24" ht="15.75" x14ac:dyDescent="0.25">
      <c r="A40" s="13"/>
      <c r="B40" s="44" t="s">
        <v>1128</v>
      </c>
      <c r="C40" s="34"/>
      <c r="D40" s="52"/>
      <c r="E40" s="52"/>
      <c r="F40" s="34"/>
      <c r="G40" s="52"/>
      <c r="H40" s="52"/>
      <c r="I40" s="34"/>
      <c r="J40" s="52"/>
      <c r="K40" s="52"/>
      <c r="L40" s="34"/>
      <c r="M40" s="52"/>
      <c r="N40" s="52"/>
      <c r="O40" s="34"/>
      <c r="P40" s="52"/>
      <c r="Q40" s="52"/>
      <c r="R40" s="34"/>
      <c r="S40" s="52"/>
      <c r="T40" s="52"/>
      <c r="U40" s="34"/>
      <c r="V40" s="52"/>
      <c r="W40" s="52"/>
      <c r="X40" s="34"/>
    </row>
    <row r="41" spans="1:24" ht="26.25" x14ac:dyDescent="0.25">
      <c r="A41" s="13"/>
      <c r="B41" s="37" t="s">
        <v>1129</v>
      </c>
      <c r="C41" s="20"/>
      <c r="D41" s="56">
        <v>168.43</v>
      </c>
      <c r="E41" s="56"/>
      <c r="F41" s="20"/>
      <c r="G41" s="56">
        <v>140.66</v>
      </c>
      <c r="H41" s="56"/>
      <c r="I41" s="20"/>
      <c r="J41" s="56">
        <v>125.72</v>
      </c>
      <c r="K41" s="56"/>
      <c r="L41" s="20"/>
      <c r="M41" s="56">
        <v>115.14</v>
      </c>
      <c r="N41" s="56"/>
      <c r="O41" s="20"/>
      <c r="P41" s="56">
        <v>126.11</v>
      </c>
      <c r="Q41" s="56"/>
      <c r="R41" s="20"/>
      <c r="S41" s="56">
        <v>117.18</v>
      </c>
      <c r="T41" s="56"/>
      <c r="U41" s="20"/>
      <c r="V41" s="56">
        <v>110.61</v>
      </c>
      <c r="W41" s="56"/>
      <c r="X41" s="20"/>
    </row>
    <row r="42" spans="1:24" ht="16.5" thickBot="1" x14ac:dyDescent="0.3">
      <c r="A42" s="13"/>
      <c r="B42" s="40" t="s">
        <v>1130</v>
      </c>
      <c r="C42" s="34"/>
      <c r="D42" s="81" t="s">
        <v>1162</v>
      </c>
      <c r="E42" s="81"/>
      <c r="F42" s="74" t="s">
        <v>245</v>
      </c>
      <c r="G42" s="81" t="s">
        <v>1163</v>
      </c>
      <c r="H42" s="81"/>
      <c r="I42" s="74" t="s">
        <v>245</v>
      </c>
      <c r="J42" s="81" t="s">
        <v>1164</v>
      </c>
      <c r="K42" s="81"/>
      <c r="L42" s="74" t="s">
        <v>245</v>
      </c>
      <c r="M42" s="81" t="s">
        <v>1165</v>
      </c>
      <c r="N42" s="81"/>
      <c r="O42" s="74" t="s">
        <v>245</v>
      </c>
      <c r="P42" s="81" t="s">
        <v>1166</v>
      </c>
      <c r="Q42" s="81"/>
      <c r="R42" s="74" t="s">
        <v>245</v>
      </c>
      <c r="S42" s="81" t="s">
        <v>1167</v>
      </c>
      <c r="T42" s="81"/>
      <c r="U42" s="74" t="s">
        <v>245</v>
      </c>
      <c r="V42" s="81" t="s">
        <v>1168</v>
      </c>
      <c r="W42" s="81"/>
      <c r="X42" s="74" t="s">
        <v>245</v>
      </c>
    </row>
    <row r="43" spans="1:24" ht="16.5" thickBot="1" x14ac:dyDescent="0.3">
      <c r="A43" s="13"/>
      <c r="B43" s="77" t="s">
        <v>1138</v>
      </c>
      <c r="C43" s="20"/>
      <c r="D43" s="233">
        <v>77.91</v>
      </c>
      <c r="E43" s="233"/>
      <c r="F43" s="20"/>
      <c r="G43" s="233">
        <v>59.42</v>
      </c>
      <c r="H43" s="233"/>
      <c r="I43" s="20"/>
      <c r="J43" s="233">
        <v>74.39</v>
      </c>
      <c r="K43" s="233"/>
      <c r="L43" s="20"/>
      <c r="M43" s="233">
        <v>72.5</v>
      </c>
      <c r="N43" s="233"/>
      <c r="O43" s="20"/>
      <c r="P43" s="233">
        <v>78</v>
      </c>
      <c r="Q43" s="233"/>
      <c r="R43" s="20"/>
      <c r="S43" s="233">
        <v>75.239999999999995</v>
      </c>
      <c r="T43" s="233"/>
      <c r="U43" s="20"/>
      <c r="V43" s="233">
        <v>56.44</v>
      </c>
      <c r="W43" s="233"/>
      <c r="X43" s="20"/>
    </row>
    <row r="44" spans="1:24" ht="27" thickBot="1" x14ac:dyDescent="0.3">
      <c r="A44" s="13"/>
      <c r="B44" s="44" t="s">
        <v>1169</v>
      </c>
      <c r="C44" s="34"/>
      <c r="D44" s="48" t="s">
        <v>240</v>
      </c>
      <c r="E44" s="232">
        <v>1247.57</v>
      </c>
      <c r="F44" s="34"/>
      <c r="G44" s="48" t="s">
        <v>240</v>
      </c>
      <c r="H44" s="232">
        <v>1038.8399999999999</v>
      </c>
      <c r="I44" s="34"/>
      <c r="J44" s="48" t="s">
        <v>240</v>
      </c>
      <c r="K44" s="66">
        <v>935.15</v>
      </c>
      <c r="L44" s="34"/>
      <c r="M44" s="48" t="s">
        <v>240</v>
      </c>
      <c r="N44" s="66">
        <v>920.26</v>
      </c>
      <c r="O44" s="34"/>
      <c r="P44" s="48" t="s">
        <v>240</v>
      </c>
      <c r="Q44" s="66">
        <v>913.24</v>
      </c>
      <c r="R44" s="34"/>
      <c r="S44" s="48" t="s">
        <v>240</v>
      </c>
      <c r="T44" s="66">
        <v>898.69</v>
      </c>
      <c r="U44" s="34"/>
      <c r="V44" s="48" t="s">
        <v>240</v>
      </c>
      <c r="W44" s="66">
        <v>812.47</v>
      </c>
      <c r="X44" s="34"/>
    </row>
    <row r="45" spans="1:24" ht="16.5" thickTop="1" x14ac:dyDescent="0.25">
      <c r="A45" s="13"/>
      <c r="B45" s="70"/>
      <c r="C45" s="70"/>
      <c r="D45" s="70"/>
      <c r="E45" s="70"/>
      <c r="F45" s="70"/>
      <c r="G45" s="70"/>
      <c r="H45" s="70"/>
      <c r="I45" s="70"/>
      <c r="J45" s="70"/>
      <c r="K45" s="70"/>
      <c r="L45" s="70"/>
      <c r="M45" s="70"/>
      <c r="N45" s="70"/>
      <c r="O45" s="70"/>
      <c r="P45" s="70"/>
      <c r="Q45" s="70"/>
      <c r="R45" s="70"/>
      <c r="S45" s="70"/>
      <c r="T45" s="70"/>
      <c r="U45" s="70"/>
      <c r="V45" s="70"/>
      <c r="W45" s="70"/>
      <c r="X45" s="70"/>
    </row>
    <row r="46" spans="1:24" x14ac:dyDescent="0.25">
      <c r="A46" s="13"/>
      <c r="B46" s="23"/>
      <c r="C46" s="23"/>
      <c r="D46" s="23"/>
      <c r="E46" s="23"/>
      <c r="F46" s="23"/>
      <c r="G46" s="23"/>
      <c r="H46" s="23"/>
      <c r="I46" s="23"/>
      <c r="J46" s="23"/>
      <c r="K46" s="23"/>
      <c r="L46" s="23"/>
      <c r="M46" s="23"/>
      <c r="N46" s="23"/>
      <c r="O46" s="23"/>
      <c r="P46" s="23"/>
      <c r="Q46" s="23"/>
      <c r="R46" s="23"/>
      <c r="S46" s="23"/>
      <c r="T46" s="23"/>
      <c r="U46" s="23"/>
      <c r="V46" s="23"/>
      <c r="W46" s="23"/>
      <c r="X46" s="23"/>
    </row>
    <row r="47" spans="1:24" ht="25.5" customHeight="1" x14ac:dyDescent="0.25">
      <c r="A47" s="13"/>
      <c r="B47" s="226" t="s">
        <v>1170</v>
      </c>
      <c r="C47" s="226"/>
      <c r="D47" s="226"/>
      <c r="E47" s="226"/>
      <c r="F47" s="226"/>
      <c r="G47" s="226"/>
      <c r="H47" s="226"/>
      <c r="I47" s="226"/>
      <c r="J47" s="226"/>
      <c r="K47" s="226"/>
      <c r="L47" s="226"/>
      <c r="M47" s="226"/>
      <c r="N47" s="226"/>
      <c r="O47" s="226"/>
      <c r="P47" s="226"/>
      <c r="Q47" s="226"/>
      <c r="R47" s="226"/>
      <c r="S47" s="226"/>
      <c r="T47" s="226"/>
      <c r="U47" s="226"/>
      <c r="V47" s="226"/>
      <c r="W47" s="226"/>
      <c r="X47" s="226"/>
    </row>
    <row r="48" spans="1:24" x14ac:dyDescent="0.25">
      <c r="A48" s="13"/>
      <c r="B48" s="26"/>
      <c r="C48" s="26"/>
      <c r="D48" s="26"/>
      <c r="E48" s="26"/>
      <c r="F48" s="26"/>
      <c r="G48" s="26"/>
      <c r="H48" s="26"/>
      <c r="I48" s="26"/>
      <c r="J48" s="26"/>
      <c r="K48" s="26"/>
      <c r="L48" s="26"/>
      <c r="M48" s="26"/>
      <c r="N48" s="26"/>
      <c r="O48" s="26"/>
      <c r="P48" s="26"/>
      <c r="Q48" s="26"/>
      <c r="R48" s="26"/>
      <c r="S48" s="26"/>
      <c r="T48" s="26"/>
      <c r="U48" s="26"/>
      <c r="V48" s="26"/>
      <c r="W48" s="26"/>
      <c r="X48" s="26"/>
    </row>
  </sheetData>
  <mergeCells count="137">
    <mergeCell ref="B22:X22"/>
    <mergeCell ref="B23:X23"/>
    <mergeCell ref="A24:A48"/>
    <mergeCell ref="B24:X24"/>
    <mergeCell ref="B25:X25"/>
    <mergeCell ref="B45:X45"/>
    <mergeCell ref="B46:X46"/>
    <mergeCell ref="B47:X47"/>
    <mergeCell ref="B48:X48"/>
    <mergeCell ref="V43:W43"/>
    <mergeCell ref="A1:A2"/>
    <mergeCell ref="B1:X1"/>
    <mergeCell ref="B2:X2"/>
    <mergeCell ref="B3:X3"/>
    <mergeCell ref="A4:A23"/>
    <mergeCell ref="B4:X4"/>
    <mergeCell ref="B5:X5"/>
    <mergeCell ref="B20:X20"/>
    <mergeCell ref="B21:X21"/>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30:E30"/>
    <mergeCell ref="G30:H30"/>
    <mergeCell ref="J30:K30"/>
    <mergeCell ref="M30:N30"/>
    <mergeCell ref="P30:Q30"/>
    <mergeCell ref="S30:T30"/>
    <mergeCell ref="V30:W30"/>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28.140625" customWidth="1"/>
    <col min="4" max="4" width="5.5703125" customWidth="1"/>
    <col min="5" max="5" width="28.140625" customWidth="1"/>
    <col min="6" max="6" width="4.7109375" customWidth="1"/>
    <col min="7" max="7" width="5.5703125" customWidth="1"/>
    <col min="8" max="8" width="28.7109375" customWidth="1"/>
    <col min="9" max="9" width="4.7109375" customWidth="1"/>
    <col min="10" max="10" width="5.5703125" customWidth="1"/>
    <col min="11" max="11" width="26.85546875" customWidth="1"/>
    <col min="12" max="12" width="4.7109375" customWidth="1"/>
    <col min="13" max="13" width="5.5703125" customWidth="1"/>
    <col min="14" max="15" width="28.140625" customWidth="1"/>
  </cols>
  <sheetData>
    <row r="1" spans="1:15" ht="15" customHeight="1" x14ac:dyDescent="0.25">
      <c r="A1" s="6" t="s">
        <v>13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85</v>
      </c>
      <c r="B3" s="12"/>
      <c r="C3" s="12"/>
      <c r="D3" s="12"/>
      <c r="E3" s="12"/>
      <c r="F3" s="12"/>
      <c r="G3" s="12"/>
      <c r="H3" s="12"/>
      <c r="I3" s="12"/>
      <c r="J3" s="12"/>
      <c r="K3" s="12"/>
      <c r="L3" s="12"/>
      <c r="M3" s="12"/>
      <c r="N3" s="12"/>
      <c r="O3" s="12"/>
    </row>
    <row r="4" spans="1:15" x14ac:dyDescent="0.25">
      <c r="A4" s="13" t="s">
        <v>1341</v>
      </c>
      <c r="B4" s="23"/>
      <c r="C4" s="23"/>
      <c r="D4" s="23"/>
      <c r="E4" s="23"/>
      <c r="F4" s="23"/>
      <c r="G4" s="23"/>
      <c r="H4" s="23"/>
      <c r="I4" s="23"/>
      <c r="J4" s="23"/>
      <c r="K4" s="23"/>
      <c r="L4" s="23"/>
      <c r="M4" s="23"/>
      <c r="N4" s="23"/>
      <c r="O4" s="23"/>
    </row>
    <row r="5" spans="1:15" x14ac:dyDescent="0.25">
      <c r="A5" s="13"/>
      <c r="B5" s="23"/>
      <c r="C5" s="23"/>
      <c r="D5" s="23"/>
      <c r="E5" s="23"/>
      <c r="F5" s="23"/>
      <c r="G5" s="23"/>
      <c r="H5" s="23"/>
      <c r="I5" s="23"/>
      <c r="J5" s="23"/>
      <c r="K5" s="23"/>
      <c r="L5" s="23"/>
      <c r="M5" s="23"/>
      <c r="N5" s="23"/>
      <c r="O5" s="23"/>
    </row>
    <row r="6" spans="1:15" ht="15.75" x14ac:dyDescent="0.25">
      <c r="A6" s="13"/>
      <c r="B6" s="72"/>
      <c r="C6" s="30"/>
      <c r="D6" s="100" t="s">
        <v>1193</v>
      </c>
      <c r="E6" s="100"/>
      <c r="F6" s="30"/>
      <c r="G6" s="100" t="s">
        <v>1194</v>
      </c>
      <c r="H6" s="100"/>
      <c r="I6" s="30"/>
      <c r="J6" s="99"/>
      <c r="K6" s="99"/>
      <c r="L6" s="30"/>
    </row>
    <row r="7" spans="1:15" ht="15.75" x14ac:dyDescent="0.25">
      <c r="A7" s="13"/>
      <c r="B7" s="72"/>
      <c r="C7" s="30"/>
      <c r="D7" s="100" t="s">
        <v>1195</v>
      </c>
      <c r="E7" s="100"/>
      <c r="F7" s="30"/>
      <c r="G7" s="100" t="s">
        <v>1195</v>
      </c>
      <c r="H7" s="100"/>
      <c r="I7" s="30"/>
      <c r="J7" s="99"/>
      <c r="K7" s="99"/>
      <c r="L7" s="30"/>
    </row>
    <row r="8" spans="1:15" ht="16.5" thickBot="1" x14ac:dyDescent="0.3">
      <c r="A8" s="13"/>
      <c r="B8" s="72"/>
      <c r="C8" s="30"/>
      <c r="D8" s="238">
        <v>42004</v>
      </c>
      <c r="E8" s="238"/>
      <c r="F8" s="30"/>
      <c r="G8" s="238">
        <v>42004</v>
      </c>
      <c r="H8" s="238"/>
      <c r="I8" s="30"/>
      <c r="J8" s="51" t="s">
        <v>473</v>
      </c>
      <c r="K8" s="51"/>
      <c r="L8" s="30"/>
    </row>
    <row r="9" spans="1:15" ht="15.75" x14ac:dyDescent="0.25">
      <c r="A9" s="13"/>
      <c r="B9" s="44" t="s">
        <v>1196</v>
      </c>
      <c r="C9" s="34"/>
      <c r="D9" s="112" t="s">
        <v>240</v>
      </c>
      <c r="E9" s="237">
        <v>191641</v>
      </c>
      <c r="F9" s="34"/>
      <c r="G9" s="112" t="s">
        <v>240</v>
      </c>
      <c r="H9" s="73" t="s">
        <v>1197</v>
      </c>
      <c r="I9" s="74" t="s">
        <v>245</v>
      </c>
      <c r="J9" s="112" t="s">
        <v>240</v>
      </c>
      <c r="K9" s="73" t="s">
        <v>1198</v>
      </c>
      <c r="L9" s="74" t="s">
        <v>245</v>
      </c>
    </row>
    <row r="10" spans="1:15" ht="15.75" x14ac:dyDescent="0.25">
      <c r="A10" s="13"/>
      <c r="B10" s="64" t="s">
        <v>1199</v>
      </c>
      <c r="C10" s="20"/>
      <c r="D10" s="58">
        <v>3333870</v>
      </c>
      <c r="E10" s="58"/>
      <c r="F10" s="20"/>
      <c r="G10" s="56" t="s">
        <v>1200</v>
      </c>
      <c r="H10" s="56"/>
      <c r="I10" s="15" t="s">
        <v>245</v>
      </c>
      <c r="J10" s="58">
        <v>1796378</v>
      </c>
      <c r="K10" s="58"/>
      <c r="L10" s="20"/>
    </row>
    <row r="11" spans="1:15" ht="15.75" x14ac:dyDescent="0.25">
      <c r="A11" s="13"/>
      <c r="B11" s="44" t="s">
        <v>1201</v>
      </c>
      <c r="C11" s="34"/>
      <c r="D11" s="53">
        <v>3081754</v>
      </c>
      <c r="E11" s="53"/>
      <c r="F11" s="34"/>
      <c r="G11" s="67" t="s">
        <v>1202</v>
      </c>
      <c r="H11" s="67"/>
      <c r="I11" s="74" t="s">
        <v>245</v>
      </c>
      <c r="J11" s="53">
        <v>2772331</v>
      </c>
      <c r="K11" s="53"/>
      <c r="L11" s="34"/>
    </row>
    <row r="12" spans="1:15" ht="15.75" x14ac:dyDescent="0.25">
      <c r="A12" s="13"/>
      <c r="B12" s="64" t="s">
        <v>1203</v>
      </c>
      <c r="C12" s="20"/>
      <c r="D12" s="58">
        <v>5167693</v>
      </c>
      <c r="E12" s="58"/>
      <c r="F12" s="20"/>
      <c r="G12" s="56" t="s">
        <v>1204</v>
      </c>
      <c r="H12" s="56"/>
      <c r="I12" s="15" t="s">
        <v>245</v>
      </c>
      <c r="J12" s="58">
        <v>4627932</v>
      </c>
      <c r="K12" s="58"/>
      <c r="L12" s="20"/>
    </row>
    <row r="13" spans="1:15" ht="15.75" x14ac:dyDescent="0.25">
      <c r="A13" s="13"/>
      <c r="B13" s="44" t="s">
        <v>1205</v>
      </c>
      <c r="C13" s="34"/>
      <c r="D13" s="53">
        <v>59987</v>
      </c>
      <c r="E13" s="53"/>
      <c r="F13" s="34"/>
      <c r="G13" s="67" t="s">
        <v>1206</v>
      </c>
      <c r="H13" s="67"/>
      <c r="I13" s="74" t="s">
        <v>245</v>
      </c>
      <c r="J13" s="67" t="s">
        <v>1207</v>
      </c>
      <c r="K13" s="67"/>
      <c r="L13" s="74" t="s">
        <v>245</v>
      </c>
    </row>
    <row r="14" spans="1:15" ht="15.75" x14ac:dyDescent="0.25">
      <c r="A14" s="13"/>
      <c r="B14" s="64" t="s">
        <v>1208</v>
      </c>
      <c r="C14" s="20"/>
      <c r="D14" s="58">
        <v>1755563</v>
      </c>
      <c r="E14" s="58"/>
      <c r="F14" s="20"/>
      <c r="G14" s="56" t="s">
        <v>1209</v>
      </c>
      <c r="H14" s="56"/>
      <c r="I14" s="15" t="s">
        <v>245</v>
      </c>
      <c r="J14" s="58">
        <v>225725</v>
      </c>
      <c r="K14" s="58"/>
      <c r="L14" s="20"/>
    </row>
    <row r="15" spans="1:15" ht="15.75" x14ac:dyDescent="0.25">
      <c r="A15" s="13"/>
      <c r="B15" s="44" t="s">
        <v>1210</v>
      </c>
      <c r="C15" s="34"/>
      <c r="D15" s="53">
        <v>888928</v>
      </c>
      <c r="E15" s="53"/>
      <c r="F15" s="34"/>
      <c r="G15" s="67" t="s">
        <v>1211</v>
      </c>
      <c r="H15" s="67"/>
      <c r="I15" s="74" t="s">
        <v>245</v>
      </c>
      <c r="J15" s="53">
        <v>820276</v>
      </c>
      <c r="K15" s="53"/>
      <c r="L15" s="34"/>
    </row>
    <row r="16" spans="1:15" ht="16.5" thickBot="1" x14ac:dyDescent="0.3">
      <c r="A16" s="13"/>
      <c r="B16" s="64" t="s">
        <v>1212</v>
      </c>
      <c r="C16" s="20"/>
      <c r="D16" s="61">
        <v>2186388</v>
      </c>
      <c r="E16" s="61"/>
      <c r="F16" s="20"/>
      <c r="G16" s="68" t="s">
        <v>1213</v>
      </c>
      <c r="H16" s="68"/>
      <c r="I16" s="15" t="s">
        <v>245</v>
      </c>
      <c r="J16" s="61">
        <v>1446997</v>
      </c>
      <c r="K16" s="61"/>
      <c r="L16" s="20"/>
    </row>
    <row r="17" spans="1:15" ht="15.75" x14ac:dyDescent="0.25">
      <c r="A17" s="13"/>
      <c r="B17" s="44"/>
      <c r="C17" s="34"/>
      <c r="D17" s="52"/>
      <c r="E17" s="52"/>
      <c r="F17" s="34"/>
      <c r="G17" s="52"/>
      <c r="H17" s="52"/>
      <c r="I17" s="34"/>
      <c r="J17" s="52"/>
      <c r="K17" s="52"/>
      <c r="L17" s="34"/>
    </row>
    <row r="18" spans="1:15" ht="16.5" thickBot="1" x14ac:dyDescent="0.3">
      <c r="A18" s="13"/>
      <c r="B18" s="64"/>
      <c r="C18" s="20"/>
      <c r="D18" s="95" t="s">
        <v>240</v>
      </c>
      <c r="E18" s="96">
        <v>16665824</v>
      </c>
      <c r="F18" s="20"/>
      <c r="G18" s="95" t="s">
        <v>240</v>
      </c>
      <c r="H18" s="135" t="s">
        <v>1214</v>
      </c>
      <c r="I18" s="15" t="s">
        <v>245</v>
      </c>
      <c r="J18" s="95" t="s">
        <v>240</v>
      </c>
      <c r="K18" s="96">
        <v>11368245</v>
      </c>
      <c r="L18" s="20"/>
    </row>
    <row r="19" spans="1:15" ht="15.75" thickTop="1" x14ac:dyDescent="0.25">
      <c r="A19" s="13"/>
      <c r="B19" s="69"/>
      <c r="C19" s="69"/>
      <c r="D19" s="69"/>
      <c r="E19" s="69"/>
      <c r="F19" s="69"/>
      <c r="G19" s="69"/>
      <c r="H19" s="69"/>
      <c r="I19" s="69"/>
      <c r="J19" s="69"/>
      <c r="K19" s="69"/>
      <c r="L19" s="69"/>
      <c r="M19" s="69"/>
      <c r="N19" s="69"/>
      <c r="O19" s="69"/>
    </row>
    <row r="20" spans="1:15" ht="25.5" customHeight="1" x14ac:dyDescent="0.25">
      <c r="A20" s="13"/>
      <c r="B20" s="23" t="s">
        <v>1215</v>
      </c>
      <c r="C20" s="23"/>
      <c r="D20" s="23"/>
      <c r="E20" s="23"/>
      <c r="F20" s="23"/>
      <c r="G20" s="23"/>
      <c r="H20" s="23"/>
      <c r="I20" s="23"/>
      <c r="J20" s="23"/>
      <c r="K20" s="23"/>
      <c r="L20" s="23"/>
      <c r="M20" s="23"/>
      <c r="N20" s="23"/>
      <c r="O20" s="23"/>
    </row>
    <row r="21" spans="1:15" x14ac:dyDescent="0.25">
      <c r="A21" s="13"/>
      <c r="B21" s="23"/>
      <c r="C21" s="23"/>
      <c r="D21" s="23"/>
      <c r="E21" s="23"/>
      <c r="F21" s="23"/>
      <c r="G21" s="23"/>
      <c r="H21" s="23"/>
      <c r="I21" s="23"/>
      <c r="J21" s="23"/>
      <c r="K21" s="23"/>
      <c r="L21" s="23"/>
      <c r="M21" s="23"/>
      <c r="N21" s="23"/>
      <c r="O21" s="23"/>
    </row>
    <row r="22" spans="1:15" ht="15.75" x14ac:dyDescent="0.25">
      <c r="A22" s="13"/>
      <c r="B22" s="72"/>
      <c r="C22" s="30"/>
      <c r="D22" s="100" t="s">
        <v>1193</v>
      </c>
      <c r="E22" s="100"/>
      <c r="F22" s="30"/>
      <c r="G22" s="100" t="s">
        <v>1194</v>
      </c>
      <c r="H22" s="100"/>
      <c r="I22" s="30"/>
      <c r="J22" s="99"/>
      <c r="K22" s="99"/>
      <c r="L22" s="30"/>
    </row>
    <row r="23" spans="1:15" ht="15.75" x14ac:dyDescent="0.25">
      <c r="A23" s="13"/>
      <c r="B23" s="72"/>
      <c r="C23" s="30"/>
      <c r="D23" s="100" t="s">
        <v>1195</v>
      </c>
      <c r="E23" s="100"/>
      <c r="F23" s="30"/>
      <c r="G23" s="100" t="s">
        <v>1195</v>
      </c>
      <c r="H23" s="100"/>
      <c r="I23" s="30"/>
      <c r="J23" s="99"/>
      <c r="K23" s="99"/>
      <c r="L23" s="30"/>
    </row>
    <row r="24" spans="1:15" ht="16.5" thickBot="1" x14ac:dyDescent="0.3">
      <c r="A24" s="13"/>
      <c r="B24" s="72"/>
      <c r="C24" s="30"/>
      <c r="D24" s="238">
        <v>41639</v>
      </c>
      <c r="E24" s="238"/>
      <c r="F24" s="30"/>
      <c r="G24" s="238">
        <v>41639</v>
      </c>
      <c r="H24" s="238"/>
      <c r="I24" s="30"/>
      <c r="J24" s="51" t="s">
        <v>473</v>
      </c>
      <c r="K24" s="51"/>
      <c r="L24" s="30"/>
    </row>
    <row r="25" spans="1:15" ht="15.75" x14ac:dyDescent="0.25">
      <c r="A25" s="13"/>
      <c r="B25" s="44" t="s">
        <v>1196</v>
      </c>
      <c r="C25" s="34"/>
      <c r="D25" s="112" t="s">
        <v>240</v>
      </c>
      <c r="E25" s="237">
        <v>2922883</v>
      </c>
      <c r="F25" s="34"/>
      <c r="G25" s="112" t="s">
        <v>240</v>
      </c>
      <c r="H25" s="73" t="s">
        <v>1216</v>
      </c>
      <c r="I25" s="74" t="s">
        <v>245</v>
      </c>
      <c r="J25" s="112" t="s">
        <v>240</v>
      </c>
      <c r="K25" s="237">
        <v>2164796</v>
      </c>
      <c r="L25" s="34"/>
    </row>
    <row r="26" spans="1:15" ht="15.75" x14ac:dyDescent="0.25">
      <c r="A26" s="13"/>
      <c r="B26" s="64" t="s">
        <v>1199</v>
      </c>
      <c r="C26" s="20"/>
      <c r="D26" s="58">
        <v>10225555</v>
      </c>
      <c r="E26" s="58"/>
      <c r="F26" s="20"/>
      <c r="G26" s="56" t="s">
        <v>1217</v>
      </c>
      <c r="H26" s="56"/>
      <c r="I26" s="15" t="s">
        <v>245</v>
      </c>
      <c r="J26" s="58">
        <v>7893982</v>
      </c>
      <c r="K26" s="58"/>
      <c r="L26" s="20"/>
    </row>
    <row r="27" spans="1:15" ht="15.75" x14ac:dyDescent="0.25">
      <c r="A27" s="13"/>
      <c r="B27" s="44" t="s">
        <v>1201</v>
      </c>
      <c r="C27" s="34"/>
      <c r="D27" s="53">
        <v>558750</v>
      </c>
      <c r="E27" s="53"/>
      <c r="F27" s="34"/>
      <c r="G27" s="67" t="s">
        <v>1218</v>
      </c>
      <c r="H27" s="67"/>
      <c r="I27" s="74" t="s">
        <v>245</v>
      </c>
      <c r="J27" s="53">
        <v>7490</v>
      </c>
      <c r="K27" s="53"/>
      <c r="L27" s="34"/>
    </row>
    <row r="28" spans="1:15" ht="15.75" x14ac:dyDescent="0.25">
      <c r="A28" s="13"/>
      <c r="B28" s="64" t="s">
        <v>1203</v>
      </c>
      <c r="C28" s="20"/>
      <c r="D28" s="58">
        <v>2494780</v>
      </c>
      <c r="E28" s="58"/>
      <c r="F28" s="20"/>
      <c r="G28" s="56" t="s">
        <v>1219</v>
      </c>
      <c r="H28" s="56"/>
      <c r="I28" s="15" t="s">
        <v>245</v>
      </c>
      <c r="J28" s="58">
        <v>175801</v>
      </c>
      <c r="K28" s="58"/>
      <c r="L28" s="20"/>
    </row>
    <row r="29" spans="1:15" ht="15.75" x14ac:dyDescent="0.25">
      <c r="A29" s="13"/>
      <c r="B29" s="44" t="s">
        <v>1205</v>
      </c>
      <c r="C29" s="34"/>
      <c r="D29" s="53">
        <v>72048</v>
      </c>
      <c r="E29" s="53"/>
      <c r="F29" s="34"/>
      <c r="G29" s="67" t="s">
        <v>1220</v>
      </c>
      <c r="H29" s="67"/>
      <c r="I29" s="74" t="s">
        <v>245</v>
      </c>
      <c r="J29" s="53">
        <v>11393</v>
      </c>
      <c r="K29" s="53"/>
      <c r="L29" s="34"/>
    </row>
    <row r="30" spans="1:15" ht="15.75" x14ac:dyDescent="0.25">
      <c r="A30" s="13"/>
      <c r="B30" s="64" t="s">
        <v>1208</v>
      </c>
      <c r="C30" s="20"/>
      <c r="D30" s="58">
        <v>4130304</v>
      </c>
      <c r="E30" s="58"/>
      <c r="F30" s="20"/>
      <c r="G30" s="56" t="s">
        <v>1221</v>
      </c>
      <c r="H30" s="56"/>
      <c r="I30" s="15" t="s">
        <v>245</v>
      </c>
      <c r="J30" s="58">
        <v>225577</v>
      </c>
      <c r="K30" s="58"/>
      <c r="L30" s="20"/>
    </row>
    <row r="31" spans="1:15" ht="15.75" x14ac:dyDescent="0.25">
      <c r="A31" s="13"/>
      <c r="B31" s="44" t="s">
        <v>1210</v>
      </c>
      <c r="C31" s="34"/>
      <c r="D31" s="53">
        <v>341494</v>
      </c>
      <c r="E31" s="53"/>
      <c r="F31" s="34"/>
      <c r="G31" s="67" t="s">
        <v>1222</v>
      </c>
      <c r="H31" s="67"/>
      <c r="I31" s="74" t="s">
        <v>245</v>
      </c>
      <c r="J31" s="53">
        <v>37076</v>
      </c>
      <c r="K31" s="53"/>
      <c r="L31" s="34"/>
    </row>
    <row r="32" spans="1:15" ht="16.5" thickBot="1" x14ac:dyDescent="0.3">
      <c r="A32" s="13"/>
      <c r="B32" s="64" t="s">
        <v>1212</v>
      </c>
      <c r="C32" s="20"/>
      <c r="D32" s="61">
        <v>15101676</v>
      </c>
      <c r="E32" s="61"/>
      <c r="F32" s="20"/>
      <c r="G32" s="68" t="s">
        <v>1223</v>
      </c>
      <c r="H32" s="68"/>
      <c r="I32" s="15" t="s">
        <v>245</v>
      </c>
      <c r="J32" s="61">
        <v>14994003</v>
      </c>
      <c r="K32" s="61"/>
      <c r="L32" s="20"/>
    </row>
    <row r="33" spans="1:15" ht="15.75" x14ac:dyDescent="0.25">
      <c r="A33" s="13"/>
      <c r="B33" s="44"/>
      <c r="C33" s="34"/>
      <c r="D33" s="52"/>
      <c r="E33" s="52"/>
      <c r="F33" s="34"/>
      <c r="G33" s="52"/>
      <c r="H33" s="52"/>
      <c r="I33" s="34"/>
      <c r="J33" s="52"/>
      <c r="K33" s="52"/>
      <c r="L33" s="34"/>
    </row>
    <row r="34" spans="1:15" ht="16.5" thickBot="1" x14ac:dyDescent="0.3">
      <c r="A34" s="13"/>
      <c r="B34" s="64"/>
      <c r="C34" s="20"/>
      <c r="D34" s="95" t="s">
        <v>240</v>
      </c>
      <c r="E34" s="96">
        <v>35847490</v>
      </c>
      <c r="F34" s="20"/>
      <c r="G34" s="95" t="s">
        <v>240</v>
      </c>
      <c r="H34" s="135" t="s">
        <v>1224</v>
      </c>
      <c r="I34" s="15" t="s">
        <v>245</v>
      </c>
      <c r="J34" s="95" t="s">
        <v>240</v>
      </c>
      <c r="K34" s="96">
        <v>25510118</v>
      </c>
      <c r="L34" s="20"/>
    </row>
    <row r="35" spans="1:15" ht="15.75" thickTop="1" x14ac:dyDescent="0.25">
      <c r="A35" s="13"/>
      <c r="B35" s="23"/>
      <c r="C35" s="23"/>
      <c r="D35" s="23"/>
      <c r="E35" s="23"/>
      <c r="F35" s="23"/>
      <c r="G35" s="23"/>
      <c r="H35" s="23"/>
      <c r="I35" s="23"/>
      <c r="J35" s="23"/>
      <c r="K35" s="23"/>
      <c r="L35" s="23"/>
      <c r="M35" s="23"/>
      <c r="N35" s="23"/>
      <c r="O35" s="23"/>
    </row>
    <row r="36" spans="1:15" ht="25.5" customHeight="1" x14ac:dyDescent="0.25">
      <c r="A36" s="13"/>
      <c r="B36" s="23" t="s">
        <v>1215</v>
      </c>
      <c r="C36" s="23"/>
      <c r="D36" s="23"/>
      <c r="E36" s="23"/>
      <c r="F36" s="23"/>
      <c r="G36" s="23"/>
      <c r="H36" s="23"/>
      <c r="I36" s="23"/>
      <c r="J36" s="23"/>
      <c r="K36" s="23"/>
      <c r="L36" s="23"/>
      <c r="M36" s="23"/>
      <c r="N36" s="23"/>
      <c r="O36" s="23"/>
    </row>
    <row r="37" spans="1:15" x14ac:dyDescent="0.25">
      <c r="A37" s="13"/>
      <c r="B37" s="26"/>
      <c r="C37" s="26"/>
      <c r="D37" s="26"/>
      <c r="E37" s="26"/>
      <c r="F37" s="26"/>
      <c r="G37" s="26"/>
      <c r="H37" s="26"/>
      <c r="I37" s="26"/>
      <c r="J37" s="26"/>
      <c r="K37" s="26"/>
      <c r="L37" s="26"/>
      <c r="M37" s="26"/>
      <c r="N37" s="26"/>
      <c r="O37" s="26"/>
    </row>
    <row r="38" spans="1:15" x14ac:dyDescent="0.25">
      <c r="A38" s="13" t="s">
        <v>1342</v>
      </c>
      <c r="B38" s="23"/>
      <c r="C38" s="23"/>
      <c r="D38" s="23"/>
      <c r="E38" s="23"/>
      <c r="F38" s="23"/>
      <c r="G38" s="23"/>
      <c r="H38" s="23"/>
      <c r="I38" s="23"/>
      <c r="J38" s="23"/>
      <c r="K38" s="23"/>
      <c r="L38" s="23"/>
      <c r="M38" s="23"/>
      <c r="N38" s="23"/>
      <c r="O38" s="23"/>
    </row>
    <row r="39" spans="1:15" x14ac:dyDescent="0.25">
      <c r="A39" s="13"/>
      <c r="B39" s="247"/>
      <c r="C39" s="247"/>
      <c r="D39" s="247"/>
      <c r="E39" s="247"/>
      <c r="F39" s="247"/>
      <c r="G39" s="247"/>
      <c r="H39" s="247"/>
      <c r="I39" s="247"/>
      <c r="J39" s="247"/>
      <c r="K39" s="247"/>
      <c r="L39" s="247"/>
      <c r="M39" s="247"/>
      <c r="N39" s="247"/>
      <c r="O39" s="247"/>
    </row>
    <row r="40" spans="1:15" ht="16.5" thickBot="1" x14ac:dyDescent="0.3">
      <c r="A40" s="13"/>
      <c r="B40" s="72"/>
      <c r="C40" s="30"/>
      <c r="D40" s="51" t="s">
        <v>1226</v>
      </c>
      <c r="E40" s="51"/>
      <c r="F40" s="51"/>
      <c r="G40" s="51"/>
      <c r="H40" s="51"/>
      <c r="I40" s="51"/>
      <c r="J40" s="51"/>
      <c r="K40" s="51"/>
      <c r="L40" s="30"/>
    </row>
    <row r="41" spans="1:15" ht="16.5" thickBot="1" x14ac:dyDescent="0.3">
      <c r="A41" s="13"/>
      <c r="B41" s="29" t="s">
        <v>1227</v>
      </c>
      <c r="C41" s="30"/>
      <c r="D41" s="240" t="s">
        <v>1228</v>
      </c>
      <c r="E41" s="240"/>
      <c r="F41" s="30"/>
      <c r="G41" s="240" t="s">
        <v>1229</v>
      </c>
      <c r="H41" s="240"/>
      <c r="I41" s="30"/>
      <c r="J41" s="240" t="s">
        <v>1230</v>
      </c>
      <c r="K41" s="240"/>
      <c r="L41" s="30"/>
    </row>
    <row r="42" spans="1:15" ht="15.75" x14ac:dyDescent="0.25">
      <c r="A42" s="13"/>
      <c r="B42" s="239"/>
      <c r="C42" s="20"/>
      <c r="D42" s="102"/>
      <c r="E42" s="102"/>
      <c r="F42" s="20"/>
      <c r="G42" s="102"/>
      <c r="H42" s="102"/>
      <c r="I42" s="20"/>
      <c r="J42" s="102"/>
      <c r="K42" s="102"/>
      <c r="L42" s="20"/>
    </row>
    <row r="43" spans="1:15" ht="15.75" x14ac:dyDescent="0.25">
      <c r="A43" s="13"/>
      <c r="B43" s="44" t="s">
        <v>1231</v>
      </c>
      <c r="C43" s="34"/>
      <c r="D43" s="74" t="s">
        <v>240</v>
      </c>
      <c r="E43" s="41">
        <v>4048911</v>
      </c>
      <c r="F43" s="34"/>
      <c r="G43" s="74" t="s">
        <v>240</v>
      </c>
      <c r="H43" s="41">
        <v>4293821</v>
      </c>
      <c r="I43" s="34"/>
      <c r="J43" s="74" t="s">
        <v>240</v>
      </c>
      <c r="K43" s="63" t="s">
        <v>1232</v>
      </c>
      <c r="L43" s="74" t="s">
        <v>245</v>
      </c>
    </row>
    <row r="44" spans="1:15" ht="15.75" x14ac:dyDescent="0.25">
      <c r="A44" s="13"/>
      <c r="B44" s="64" t="s">
        <v>1233</v>
      </c>
      <c r="C44" s="20"/>
      <c r="D44" s="58">
        <v>12825420</v>
      </c>
      <c r="E44" s="58"/>
      <c r="F44" s="20"/>
      <c r="G44" s="58">
        <v>2122143</v>
      </c>
      <c r="H44" s="58"/>
      <c r="I44" s="20"/>
      <c r="J44" s="56" t="s">
        <v>1234</v>
      </c>
      <c r="K44" s="56"/>
      <c r="L44" s="15" t="s">
        <v>245</v>
      </c>
    </row>
    <row r="45" spans="1:15" ht="15.75" x14ac:dyDescent="0.25">
      <c r="A45" s="13"/>
      <c r="B45" s="44" t="s">
        <v>1235</v>
      </c>
      <c r="C45" s="34"/>
      <c r="D45" s="53">
        <v>10731474</v>
      </c>
      <c r="E45" s="53"/>
      <c r="F45" s="34"/>
      <c r="G45" s="67" t="s">
        <v>1236</v>
      </c>
      <c r="H45" s="67"/>
      <c r="I45" s="74" t="s">
        <v>245</v>
      </c>
      <c r="J45" s="67" t="s">
        <v>1237</v>
      </c>
      <c r="K45" s="67"/>
      <c r="L45" s="74" t="s">
        <v>245</v>
      </c>
    </row>
    <row r="46" spans="1:15" ht="15.75" x14ac:dyDescent="0.25">
      <c r="A46" s="13"/>
      <c r="B46" s="64" t="s">
        <v>1238</v>
      </c>
      <c r="C46" s="20"/>
      <c r="D46" s="58">
        <v>32913449</v>
      </c>
      <c r="E46" s="58"/>
      <c r="F46" s="20"/>
      <c r="G46" s="56" t="s">
        <v>1239</v>
      </c>
      <c r="H46" s="56"/>
      <c r="I46" s="15" t="s">
        <v>245</v>
      </c>
      <c r="J46" s="58">
        <v>14926969</v>
      </c>
      <c r="K46" s="58"/>
      <c r="L46" s="20"/>
    </row>
    <row r="47" spans="1:15" ht="15.75" x14ac:dyDescent="0.25">
      <c r="A47" s="13"/>
      <c r="B47" s="44" t="s">
        <v>1240</v>
      </c>
      <c r="C47" s="34"/>
      <c r="D47" s="53">
        <v>3446508</v>
      </c>
      <c r="E47" s="53"/>
      <c r="F47" s="34"/>
      <c r="G47" s="53">
        <v>1088278</v>
      </c>
      <c r="H47" s="53"/>
      <c r="I47" s="34"/>
      <c r="J47" s="67" t="s">
        <v>1241</v>
      </c>
      <c r="K47" s="67"/>
      <c r="L47" s="74" t="s">
        <v>245</v>
      </c>
    </row>
    <row r="48" spans="1:15" ht="15.75" x14ac:dyDescent="0.25">
      <c r="A48" s="13"/>
      <c r="B48" s="64" t="s">
        <v>1242</v>
      </c>
      <c r="C48" s="20"/>
      <c r="D48" s="56" t="s">
        <v>1243</v>
      </c>
      <c r="E48" s="56"/>
      <c r="F48" s="15" t="s">
        <v>245</v>
      </c>
      <c r="G48" s="58">
        <v>4917479</v>
      </c>
      <c r="H48" s="58"/>
      <c r="I48" s="20"/>
      <c r="J48" s="56" t="s">
        <v>1244</v>
      </c>
      <c r="K48" s="56"/>
      <c r="L48" s="15" t="s">
        <v>245</v>
      </c>
    </row>
    <row r="49" spans="1:15" ht="15.75" x14ac:dyDescent="0.25">
      <c r="A49" s="13"/>
      <c r="B49" s="44" t="s">
        <v>1245</v>
      </c>
      <c r="C49" s="34"/>
      <c r="D49" s="53">
        <v>3171146</v>
      </c>
      <c r="E49" s="53"/>
      <c r="F49" s="34"/>
      <c r="G49" s="53">
        <v>617412</v>
      </c>
      <c r="H49" s="53"/>
      <c r="I49" s="34"/>
      <c r="J49" s="53">
        <v>354779</v>
      </c>
      <c r="K49" s="53"/>
      <c r="L49" s="34"/>
    </row>
    <row r="50" spans="1:15" ht="16.5" thickBot="1" x14ac:dyDescent="0.3">
      <c r="A50" s="13"/>
      <c r="B50" s="64" t="s">
        <v>1246</v>
      </c>
      <c r="C50" s="20"/>
      <c r="D50" s="68" t="s">
        <v>1247</v>
      </c>
      <c r="E50" s="68"/>
      <c r="F50" s="15" t="s">
        <v>245</v>
      </c>
      <c r="G50" s="61">
        <v>53211357</v>
      </c>
      <c r="H50" s="61"/>
      <c r="I50" s="20"/>
      <c r="J50" s="61">
        <v>34215188</v>
      </c>
      <c r="K50" s="61"/>
      <c r="L50" s="20"/>
    </row>
    <row r="51" spans="1:15" ht="15.75" x14ac:dyDescent="0.25">
      <c r="A51" s="13"/>
      <c r="B51" s="44"/>
      <c r="C51" s="34"/>
      <c r="D51" s="52"/>
      <c r="E51" s="52"/>
      <c r="F51" s="34"/>
      <c r="G51" s="52"/>
      <c r="H51" s="52"/>
      <c r="I51" s="34"/>
      <c r="J51" s="52"/>
      <c r="K51" s="52"/>
      <c r="L51" s="34"/>
    </row>
    <row r="52" spans="1:15" ht="16.5" thickBot="1" x14ac:dyDescent="0.3">
      <c r="A52" s="13"/>
      <c r="B52" s="64"/>
      <c r="C52" s="20"/>
      <c r="D52" s="95" t="s">
        <v>240</v>
      </c>
      <c r="E52" s="96">
        <v>45998732</v>
      </c>
      <c r="F52" s="20"/>
      <c r="G52" s="95" t="s">
        <v>240</v>
      </c>
      <c r="H52" s="96">
        <v>18480883</v>
      </c>
      <c r="I52" s="20"/>
      <c r="J52" s="95" t="s">
        <v>240</v>
      </c>
      <c r="K52" s="96">
        <v>22266105</v>
      </c>
      <c r="L52" s="20"/>
    </row>
    <row r="53" spans="1:15" ht="15.75" thickTop="1" x14ac:dyDescent="0.25">
      <c r="A53" s="13"/>
      <c r="B53" s="69"/>
      <c r="C53" s="69"/>
      <c r="D53" s="69"/>
      <c r="E53" s="69"/>
      <c r="F53" s="69"/>
      <c r="G53" s="69"/>
      <c r="H53" s="69"/>
      <c r="I53" s="69"/>
      <c r="J53" s="69"/>
      <c r="K53" s="69"/>
      <c r="L53" s="69"/>
      <c r="M53" s="69"/>
      <c r="N53" s="69"/>
      <c r="O53" s="69"/>
    </row>
    <row r="54" spans="1:15" x14ac:dyDescent="0.25">
      <c r="A54" s="13"/>
      <c r="B54" s="23" t="s">
        <v>1248</v>
      </c>
      <c r="C54" s="23"/>
      <c r="D54" s="23"/>
      <c r="E54" s="23"/>
      <c r="F54" s="23"/>
      <c r="G54" s="23"/>
      <c r="H54" s="23"/>
      <c r="I54" s="23"/>
      <c r="J54" s="23"/>
      <c r="K54" s="23"/>
      <c r="L54" s="23"/>
      <c r="M54" s="23"/>
      <c r="N54" s="23"/>
      <c r="O54" s="23"/>
    </row>
    <row r="55" spans="1:15" x14ac:dyDescent="0.25">
      <c r="A55" s="13"/>
      <c r="B55" s="26"/>
      <c r="C55" s="26"/>
      <c r="D55" s="26"/>
      <c r="E55" s="26"/>
      <c r="F55" s="26"/>
      <c r="G55" s="26"/>
      <c r="H55" s="26"/>
      <c r="I55" s="26"/>
      <c r="J55" s="26"/>
      <c r="K55" s="26"/>
      <c r="L55" s="26"/>
      <c r="M55" s="26"/>
      <c r="N55" s="26"/>
      <c r="O55" s="26"/>
    </row>
    <row r="56" spans="1:15" x14ac:dyDescent="0.25">
      <c r="A56" s="13" t="s">
        <v>1343</v>
      </c>
      <c r="B56" s="23"/>
      <c r="C56" s="23"/>
      <c r="D56" s="23"/>
      <c r="E56" s="23"/>
      <c r="F56" s="23"/>
      <c r="G56" s="23"/>
      <c r="H56" s="23"/>
      <c r="I56" s="23"/>
      <c r="J56" s="23"/>
      <c r="K56" s="23"/>
      <c r="L56" s="23"/>
      <c r="M56" s="23"/>
      <c r="N56" s="23"/>
      <c r="O56" s="23"/>
    </row>
    <row r="57" spans="1:15" x14ac:dyDescent="0.25">
      <c r="A57" s="13"/>
      <c r="B57" s="23"/>
      <c r="C57" s="23"/>
      <c r="D57" s="23"/>
      <c r="E57" s="23"/>
      <c r="F57" s="23"/>
      <c r="G57" s="23"/>
      <c r="H57" s="23"/>
      <c r="I57" s="23"/>
      <c r="J57" s="23"/>
      <c r="K57" s="23"/>
      <c r="L57" s="23"/>
      <c r="M57" s="23"/>
      <c r="N57" s="23"/>
      <c r="O57" s="23"/>
    </row>
    <row r="58" spans="1:15" ht="16.5" thickBot="1" x14ac:dyDescent="0.3">
      <c r="A58" s="13"/>
      <c r="B58" s="72" t="s">
        <v>1249</v>
      </c>
      <c r="C58" s="30"/>
      <c r="D58" s="51" t="s">
        <v>1250</v>
      </c>
      <c r="E58" s="51"/>
      <c r="F58" s="51"/>
      <c r="G58" s="51"/>
      <c r="H58" s="51"/>
      <c r="I58" s="51"/>
      <c r="J58" s="51"/>
      <c r="K58" s="51"/>
      <c r="L58" s="30"/>
    </row>
    <row r="59" spans="1:15" ht="16.5" thickBot="1" x14ac:dyDescent="0.3">
      <c r="A59" s="13"/>
      <c r="B59" s="29" t="s">
        <v>1251</v>
      </c>
      <c r="C59" s="30"/>
      <c r="D59" s="240">
        <v>2014</v>
      </c>
      <c r="E59" s="240"/>
      <c r="F59" s="241"/>
      <c r="G59" s="240">
        <v>2013</v>
      </c>
      <c r="H59" s="240"/>
      <c r="I59" s="241"/>
      <c r="J59" s="240">
        <v>2012</v>
      </c>
      <c r="K59" s="240"/>
      <c r="L59" s="30"/>
    </row>
    <row r="60" spans="1:15" ht="15.75" x14ac:dyDescent="0.25">
      <c r="A60" s="13"/>
      <c r="B60" s="242"/>
      <c r="C60" s="20"/>
      <c r="D60" s="102"/>
      <c r="E60" s="102"/>
      <c r="F60" s="20"/>
      <c r="G60" s="102"/>
      <c r="H60" s="102"/>
      <c r="I60" s="20"/>
      <c r="J60" s="102"/>
      <c r="K60" s="102"/>
      <c r="L60" s="20"/>
    </row>
    <row r="61" spans="1:15" ht="26.25" x14ac:dyDescent="0.25">
      <c r="A61" s="13"/>
      <c r="B61" s="44" t="s">
        <v>1252</v>
      </c>
      <c r="C61" s="34"/>
      <c r="D61" s="74" t="s">
        <v>240</v>
      </c>
      <c r="E61" s="41">
        <v>60061238</v>
      </c>
      <c r="F61" s="34"/>
      <c r="G61" s="74" t="s">
        <v>240</v>
      </c>
      <c r="H61" s="63" t="s">
        <v>1253</v>
      </c>
      <c r="I61" s="74" t="s">
        <v>245</v>
      </c>
      <c r="J61" s="74" t="s">
        <v>240</v>
      </c>
      <c r="K61" s="41">
        <v>26546796</v>
      </c>
      <c r="L61" s="34"/>
    </row>
    <row r="62" spans="1:15" ht="16.5" thickBot="1" x14ac:dyDescent="0.3">
      <c r="A62" s="13"/>
      <c r="B62" s="37" t="s">
        <v>147</v>
      </c>
      <c r="C62" s="20"/>
      <c r="D62" s="68" t="s">
        <v>1254</v>
      </c>
      <c r="E62" s="68"/>
      <c r="F62" s="15" t="s">
        <v>245</v>
      </c>
      <c r="G62" s="61">
        <v>21767769</v>
      </c>
      <c r="H62" s="61"/>
      <c r="I62" s="20"/>
      <c r="J62" s="68" t="s">
        <v>1255</v>
      </c>
      <c r="K62" s="68"/>
      <c r="L62" s="15" t="s">
        <v>245</v>
      </c>
    </row>
    <row r="63" spans="1:15" ht="27" thickBot="1" x14ac:dyDescent="0.3">
      <c r="A63" s="13"/>
      <c r="B63" s="44" t="s">
        <v>1256</v>
      </c>
      <c r="C63" s="34"/>
      <c r="D63" s="48" t="s">
        <v>240</v>
      </c>
      <c r="E63" s="49">
        <v>45998732</v>
      </c>
      <c r="F63" s="34"/>
      <c r="G63" s="48" t="s">
        <v>240</v>
      </c>
      <c r="H63" s="49">
        <v>18480883</v>
      </c>
      <c r="I63" s="34"/>
      <c r="J63" s="48" t="s">
        <v>240</v>
      </c>
      <c r="K63" s="49">
        <v>22266105</v>
      </c>
      <c r="L63" s="34"/>
    </row>
    <row r="64" spans="1:15" ht="15.75" thickTop="1" x14ac:dyDescent="0.25">
      <c r="A64" s="13"/>
      <c r="B64" s="69"/>
      <c r="C64" s="69"/>
      <c r="D64" s="69"/>
      <c r="E64" s="69"/>
      <c r="F64" s="69"/>
      <c r="G64" s="69"/>
      <c r="H64" s="69"/>
      <c r="I64" s="69"/>
      <c r="J64" s="69"/>
      <c r="K64" s="69"/>
      <c r="L64" s="69"/>
      <c r="M64" s="69"/>
      <c r="N64" s="69"/>
      <c r="O64" s="69"/>
    </row>
    <row r="65" spans="1:15" x14ac:dyDescent="0.25">
      <c r="A65" s="13"/>
      <c r="B65" s="26"/>
      <c r="C65" s="26"/>
      <c r="D65" s="26"/>
      <c r="E65" s="26"/>
      <c r="F65" s="26"/>
      <c r="G65" s="26"/>
      <c r="H65" s="26"/>
      <c r="I65" s="26"/>
      <c r="J65" s="26"/>
      <c r="K65" s="26"/>
      <c r="L65" s="26"/>
      <c r="M65" s="26"/>
      <c r="N65" s="26"/>
      <c r="O65" s="26"/>
    </row>
    <row r="66" spans="1:15" x14ac:dyDescent="0.25">
      <c r="A66" s="13" t="s">
        <v>1344</v>
      </c>
      <c r="B66" s="23"/>
      <c r="C66" s="23"/>
      <c r="D66" s="23"/>
      <c r="E66" s="23"/>
      <c r="F66" s="23"/>
      <c r="G66" s="23"/>
      <c r="H66" s="23"/>
      <c r="I66" s="23"/>
      <c r="J66" s="23"/>
      <c r="K66" s="23"/>
      <c r="L66" s="23"/>
      <c r="M66" s="23"/>
      <c r="N66" s="23"/>
      <c r="O66" s="23"/>
    </row>
    <row r="67" spans="1:15" x14ac:dyDescent="0.25">
      <c r="A67" s="13"/>
      <c r="B67" s="24" t="s">
        <v>1259</v>
      </c>
      <c r="C67" s="24"/>
      <c r="D67" s="24"/>
      <c r="E67" s="24"/>
      <c r="F67" s="24"/>
      <c r="G67" s="24"/>
      <c r="H67" s="24"/>
      <c r="I67" s="24"/>
      <c r="J67" s="24"/>
      <c r="K67" s="24"/>
      <c r="L67" s="24"/>
      <c r="M67" s="24"/>
      <c r="N67" s="24"/>
      <c r="O67" s="24"/>
    </row>
    <row r="68" spans="1:15" x14ac:dyDescent="0.25">
      <c r="A68" s="13"/>
      <c r="B68" s="23"/>
      <c r="C68" s="23"/>
      <c r="D68" s="23"/>
      <c r="E68" s="23"/>
      <c r="F68" s="23"/>
      <c r="G68" s="23"/>
      <c r="H68" s="23"/>
      <c r="I68" s="23"/>
      <c r="J68" s="23"/>
      <c r="K68" s="23"/>
      <c r="L68" s="23"/>
      <c r="M68" s="23"/>
      <c r="N68" s="23"/>
      <c r="O68" s="23"/>
    </row>
    <row r="69" spans="1:15" ht="15.75" x14ac:dyDescent="0.25">
      <c r="A69" s="13"/>
      <c r="B69" s="72"/>
      <c r="C69" s="30"/>
      <c r="D69" s="99"/>
      <c r="E69" s="99"/>
      <c r="F69" s="30"/>
      <c r="G69" s="99"/>
      <c r="H69" s="99"/>
      <c r="I69" s="30"/>
      <c r="J69" s="100" t="s">
        <v>1260</v>
      </c>
      <c r="K69" s="100"/>
      <c r="L69" s="30"/>
    </row>
    <row r="70" spans="1:15" ht="15.75" x14ac:dyDescent="0.25">
      <c r="A70" s="13"/>
      <c r="B70" s="72"/>
      <c r="C70" s="30"/>
      <c r="D70" s="99"/>
      <c r="E70" s="99"/>
      <c r="F70" s="30"/>
      <c r="G70" s="100" t="s">
        <v>1261</v>
      </c>
      <c r="H70" s="100"/>
      <c r="I70" s="30"/>
      <c r="J70" s="100" t="s">
        <v>1262</v>
      </c>
      <c r="K70" s="100"/>
      <c r="L70" s="30"/>
    </row>
    <row r="71" spans="1:15" ht="15.75" x14ac:dyDescent="0.25">
      <c r="A71" s="13"/>
      <c r="B71" s="72"/>
      <c r="C71" s="30"/>
      <c r="D71" s="99"/>
      <c r="E71" s="99"/>
      <c r="F71" s="30"/>
      <c r="G71" s="100" t="s">
        <v>1263</v>
      </c>
      <c r="H71" s="100"/>
      <c r="I71" s="30"/>
      <c r="J71" s="100" t="s">
        <v>1264</v>
      </c>
      <c r="K71" s="100"/>
      <c r="L71" s="30"/>
    </row>
    <row r="72" spans="1:15" ht="15.75" x14ac:dyDescent="0.25">
      <c r="A72" s="13"/>
      <c r="B72" s="72"/>
      <c r="C72" s="30"/>
      <c r="D72" s="100" t="s">
        <v>1265</v>
      </c>
      <c r="E72" s="100"/>
      <c r="F72" s="30"/>
      <c r="G72" s="100" t="s">
        <v>1266</v>
      </c>
      <c r="H72" s="100"/>
      <c r="I72" s="30"/>
      <c r="J72" s="100" t="s">
        <v>1267</v>
      </c>
      <c r="K72" s="100"/>
      <c r="L72" s="30"/>
    </row>
    <row r="73" spans="1:15" ht="15.75" x14ac:dyDescent="0.25">
      <c r="A73" s="13"/>
      <c r="B73" s="72"/>
      <c r="C73" s="30"/>
      <c r="D73" s="100" t="s">
        <v>1268</v>
      </c>
      <c r="E73" s="100"/>
      <c r="F73" s="30"/>
      <c r="G73" s="100" t="s">
        <v>1269</v>
      </c>
      <c r="H73" s="100"/>
      <c r="I73" s="30"/>
      <c r="J73" s="100" t="s">
        <v>1269</v>
      </c>
      <c r="K73" s="100"/>
      <c r="L73" s="30"/>
    </row>
    <row r="74" spans="1:15" ht="16.5" thickBot="1" x14ac:dyDescent="0.3">
      <c r="A74" s="13"/>
      <c r="B74" s="29" t="s">
        <v>1270</v>
      </c>
      <c r="C74" s="30"/>
      <c r="D74" s="51" t="s">
        <v>234</v>
      </c>
      <c r="E74" s="51"/>
      <c r="F74" s="30"/>
      <c r="G74" s="51" t="s">
        <v>1271</v>
      </c>
      <c r="H74" s="51"/>
      <c r="I74" s="30"/>
      <c r="J74" s="51" t="s">
        <v>1271</v>
      </c>
      <c r="K74" s="51"/>
      <c r="L74" s="30"/>
    </row>
    <row r="75" spans="1:15" ht="15.75" x14ac:dyDescent="0.25">
      <c r="A75" s="13"/>
      <c r="B75" s="243"/>
      <c r="C75" s="20"/>
      <c r="D75" s="102"/>
      <c r="E75" s="102"/>
      <c r="F75" s="20"/>
      <c r="G75" s="102"/>
      <c r="H75" s="102"/>
      <c r="I75" s="20"/>
      <c r="J75" s="102"/>
      <c r="K75" s="102"/>
      <c r="L75" s="20"/>
    </row>
    <row r="76" spans="1:15" ht="15.75" x14ac:dyDescent="0.25">
      <c r="A76" s="13"/>
      <c r="B76" s="44" t="s">
        <v>242</v>
      </c>
      <c r="C76" s="34"/>
      <c r="D76" s="74" t="s">
        <v>240</v>
      </c>
      <c r="E76" s="41">
        <v>15469004</v>
      </c>
      <c r="F76" s="34"/>
      <c r="G76" s="74" t="s">
        <v>240</v>
      </c>
      <c r="H76" s="63" t="s">
        <v>1272</v>
      </c>
      <c r="I76" s="74" t="s">
        <v>245</v>
      </c>
      <c r="J76" s="74" t="s">
        <v>240</v>
      </c>
      <c r="K76" s="41">
        <v>11549467</v>
      </c>
      <c r="L76" s="34"/>
    </row>
    <row r="77" spans="1:15" ht="16.5" thickBot="1" x14ac:dyDescent="0.3">
      <c r="A77" s="13"/>
      <c r="B77" s="15" t="s">
        <v>243</v>
      </c>
      <c r="C77" s="20"/>
      <c r="D77" s="61">
        <v>1196820</v>
      </c>
      <c r="E77" s="61"/>
      <c r="F77" s="20"/>
      <c r="G77" s="68" t="s">
        <v>1273</v>
      </c>
      <c r="H77" s="68"/>
      <c r="I77" s="15" t="s">
        <v>245</v>
      </c>
      <c r="J77" s="68" t="s">
        <v>244</v>
      </c>
      <c r="K77" s="68"/>
      <c r="L77" s="15" t="s">
        <v>245</v>
      </c>
    </row>
    <row r="78" spans="1:15" ht="16.5" thickBot="1" x14ac:dyDescent="0.3">
      <c r="A78" s="13"/>
      <c r="B78" s="74" t="s">
        <v>1274</v>
      </c>
      <c r="C78" s="34"/>
      <c r="D78" s="48" t="s">
        <v>240</v>
      </c>
      <c r="E78" s="49">
        <v>16665824</v>
      </c>
      <c r="F78" s="34"/>
      <c r="G78" s="48" t="s">
        <v>240</v>
      </c>
      <c r="H78" s="66" t="s">
        <v>1214</v>
      </c>
      <c r="I78" s="74" t="s">
        <v>245</v>
      </c>
      <c r="J78" s="48" t="s">
        <v>240</v>
      </c>
      <c r="K78" s="49">
        <v>11368245</v>
      </c>
      <c r="L78" s="34"/>
    </row>
    <row r="79" spans="1:15" ht="15.75" thickTop="1" x14ac:dyDescent="0.25">
      <c r="A79" s="13"/>
      <c r="B79" s="23"/>
      <c r="C79" s="23"/>
      <c r="D79" s="23"/>
      <c r="E79" s="23"/>
      <c r="F79" s="23"/>
      <c r="G79" s="23"/>
      <c r="H79" s="23"/>
      <c r="I79" s="23"/>
      <c r="J79" s="23"/>
      <c r="K79" s="23"/>
      <c r="L79" s="23"/>
      <c r="M79" s="23"/>
      <c r="N79" s="23"/>
      <c r="O79" s="23"/>
    </row>
    <row r="80" spans="1:15" x14ac:dyDescent="0.25">
      <c r="A80" s="13"/>
      <c r="B80" s="24" t="s">
        <v>1293</v>
      </c>
      <c r="C80" s="24"/>
      <c r="D80" s="24"/>
      <c r="E80" s="24"/>
      <c r="F80" s="24"/>
      <c r="G80" s="24"/>
      <c r="H80" s="24"/>
      <c r="I80" s="24"/>
      <c r="J80" s="24"/>
      <c r="K80" s="24"/>
      <c r="L80" s="24"/>
      <c r="M80" s="24"/>
      <c r="N80" s="24"/>
      <c r="O80" s="24"/>
    </row>
    <row r="81" spans="1:15" ht="15.75" x14ac:dyDescent="0.25">
      <c r="A81" s="13"/>
      <c r="B81" s="70"/>
      <c r="C81" s="70"/>
      <c r="D81" s="70"/>
      <c r="E81" s="70"/>
      <c r="F81" s="70"/>
      <c r="G81" s="70"/>
      <c r="H81" s="70"/>
      <c r="I81" s="70"/>
      <c r="J81" s="70"/>
      <c r="K81" s="70"/>
      <c r="L81" s="70"/>
      <c r="M81" s="70"/>
      <c r="N81" s="70"/>
      <c r="O81" s="70"/>
    </row>
    <row r="82" spans="1:15" ht="15.75" x14ac:dyDescent="0.25">
      <c r="A82" s="13"/>
      <c r="B82" s="72"/>
      <c r="C82" s="30"/>
      <c r="D82" s="99"/>
      <c r="E82" s="99"/>
      <c r="F82" s="30"/>
      <c r="G82" s="99"/>
      <c r="H82" s="99"/>
      <c r="I82" s="30"/>
      <c r="J82" s="100" t="s">
        <v>1260</v>
      </c>
      <c r="K82" s="100"/>
      <c r="L82" s="30"/>
    </row>
    <row r="83" spans="1:15" ht="15.75" x14ac:dyDescent="0.25">
      <c r="A83" s="13"/>
      <c r="B83" s="72"/>
      <c r="C83" s="30"/>
      <c r="D83" s="99"/>
      <c r="E83" s="99"/>
      <c r="F83" s="30"/>
      <c r="G83" s="100" t="s">
        <v>1261</v>
      </c>
      <c r="H83" s="100"/>
      <c r="I83" s="30"/>
      <c r="J83" s="100" t="s">
        <v>1262</v>
      </c>
      <c r="K83" s="100"/>
      <c r="L83" s="30"/>
    </row>
    <row r="84" spans="1:15" ht="15.75" x14ac:dyDescent="0.25">
      <c r="A84" s="13"/>
      <c r="B84" s="72"/>
      <c r="C84" s="30"/>
      <c r="D84" s="99"/>
      <c r="E84" s="99"/>
      <c r="F84" s="30"/>
      <c r="G84" s="100" t="s">
        <v>1263</v>
      </c>
      <c r="H84" s="100"/>
      <c r="I84" s="30"/>
      <c r="J84" s="100" t="s">
        <v>1264</v>
      </c>
      <c r="K84" s="100"/>
      <c r="L84" s="30"/>
    </row>
    <row r="85" spans="1:15" ht="15.75" x14ac:dyDescent="0.25">
      <c r="A85" s="13"/>
      <c r="B85" s="72"/>
      <c r="C85" s="30"/>
      <c r="D85" s="100" t="s">
        <v>1265</v>
      </c>
      <c r="E85" s="100"/>
      <c r="F85" s="30"/>
      <c r="G85" s="100" t="s">
        <v>1266</v>
      </c>
      <c r="H85" s="100"/>
      <c r="I85" s="30"/>
      <c r="J85" s="100" t="s">
        <v>1267</v>
      </c>
      <c r="K85" s="100"/>
      <c r="L85" s="30"/>
    </row>
    <row r="86" spans="1:15" ht="15.75" x14ac:dyDescent="0.25">
      <c r="A86" s="13"/>
      <c r="B86" s="72"/>
      <c r="C86" s="30"/>
      <c r="D86" s="100" t="s">
        <v>1268</v>
      </c>
      <c r="E86" s="100"/>
      <c r="F86" s="30"/>
      <c r="G86" s="100" t="s">
        <v>1269</v>
      </c>
      <c r="H86" s="100"/>
      <c r="I86" s="30"/>
      <c r="J86" s="100" t="s">
        <v>1269</v>
      </c>
      <c r="K86" s="100"/>
      <c r="L86" s="30"/>
    </row>
    <row r="87" spans="1:15" ht="16.5" thickBot="1" x14ac:dyDescent="0.3">
      <c r="A87" s="13"/>
      <c r="B87" s="29" t="s">
        <v>1270</v>
      </c>
      <c r="C87" s="30"/>
      <c r="D87" s="51" t="s">
        <v>234</v>
      </c>
      <c r="E87" s="51"/>
      <c r="F87" s="30"/>
      <c r="G87" s="51" t="s">
        <v>1271</v>
      </c>
      <c r="H87" s="51"/>
      <c r="I87" s="30"/>
      <c r="J87" s="51" t="s">
        <v>1271</v>
      </c>
      <c r="K87" s="51"/>
      <c r="L87" s="30"/>
    </row>
    <row r="88" spans="1:15" ht="15.75" x14ac:dyDescent="0.25">
      <c r="A88" s="13"/>
      <c r="B88" s="239"/>
      <c r="C88" s="20"/>
      <c r="D88" s="102"/>
      <c r="E88" s="102"/>
      <c r="F88" s="20"/>
      <c r="G88" s="102"/>
      <c r="H88" s="102"/>
      <c r="I88" s="20"/>
      <c r="J88" s="102"/>
      <c r="K88" s="102"/>
      <c r="L88" s="20"/>
    </row>
    <row r="89" spans="1:15" ht="15.75" x14ac:dyDescent="0.25">
      <c r="A89" s="13"/>
      <c r="B89" s="44" t="s">
        <v>242</v>
      </c>
      <c r="C89" s="34"/>
      <c r="D89" s="74" t="s">
        <v>240</v>
      </c>
      <c r="E89" s="41">
        <v>33234813</v>
      </c>
      <c r="F89" s="34"/>
      <c r="G89" s="74" t="s">
        <v>240</v>
      </c>
      <c r="H89" s="63" t="s">
        <v>1294</v>
      </c>
      <c r="I89" s="74" t="s">
        <v>245</v>
      </c>
      <c r="J89" s="74" t="s">
        <v>240</v>
      </c>
      <c r="K89" s="41">
        <v>24666418</v>
      </c>
      <c r="L89" s="34"/>
    </row>
    <row r="90" spans="1:15" ht="15.75" x14ac:dyDescent="0.25">
      <c r="A90" s="13"/>
      <c r="B90" s="64" t="s">
        <v>243</v>
      </c>
      <c r="C90" s="20"/>
      <c r="D90" s="58">
        <v>2497049</v>
      </c>
      <c r="E90" s="58"/>
      <c r="F90" s="20"/>
      <c r="G90" s="56" t="s">
        <v>1295</v>
      </c>
      <c r="H90" s="56"/>
      <c r="I90" s="15" t="s">
        <v>245</v>
      </c>
      <c r="J90" s="58">
        <v>735618</v>
      </c>
      <c r="K90" s="58"/>
      <c r="L90" s="20"/>
    </row>
    <row r="91" spans="1:15" ht="16.5" thickBot="1" x14ac:dyDescent="0.3">
      <c r="A91" s="13"/>
      <c r="B91" s="44" t="s">
        <v>1296</v>
      </c>
      <c r="C91" s="34"/>
      <c r="D91" s="246">
        <v>115628</v>
      </c>
      <c r="E91" s="246"/>
      <c r="F91" s="34"/>
      <c r="G91" s="81" t="s">
        <v>1297</v>
      </c>
      <c r="H91" s="81"/>
      <c r="I91" s="74" t="s">
        <v>245</v>
      </c>
      <c r="J91" s="246">
        <v>108082</v>
      </c>
      <c r="K91" s="246"/>
      <c r="L91" s="34"/>
    </row>
    <row r="92" spans="1:15" ht="16.5" thickBot="1" x14ac:dyDescent="0.3">
      <c r="A92" s="13"/>
      <c r="B92" s="64" t="s">
        <v>1274</v>
      </c>
      <c r="C92" s="20"/>
      <c r="D92" s="118" t="s">
        <v>240</v>
      </c>
      <c r="E92" s="245">
        <v>35847490</v>
      </c>
      <c r="F92" s="20"/>
      <c r="G92" s="118" t="s">
        <v>240</v>
      </c>
      <c r="H92" s="119" t="s">
        <v>1224</v>
      </c>
      <c r="I92" s="15" t="s">
        <v>245</v>
      </c>
      <c r="J92" s="118" t="s">
        <v>240</v>
      </c>
      <c r="K92" s="245">
        <v>25510118</v>
      </c>
      <c r="L92" s="20"/>
    </row>
    <row r="93" spans="1:15" ht="16.5" thickTop="1" x14ac:dyDescent="0.25">
      <c r="A93" s="13"/>
      <c r="B93" s="70"/>
      <c r="C93" s="70"/>
      <c r="D93" s="70"/>
      <c r="E93" s="70"/>
      <c r="F93" s="70"/>
      <c r="G93" s="70"/>
      <c r="H93" s="70"/>
      <c r="I93" s="70"/>
      <c r="J93" s="70"/>
      <c r="K93" s="70"/>
      <c r="L93" s="70"/>
      <c r="M93" s="70"/>
      <c r="N93" s="70"/>
      <c r="O93" s="70"/>
    </row>
    <row r="94" spans="1:15" x14ac:dyDescent="0.25">
      <c r="A94" s="13"/>
      <c r="B94" s="26"/>
      <c r="C94" s="26"/>
      <c r="D94" s="26"/>
      <c r="E94" s="26"/>
      <c r="F94" s="26"/>
      <c r="G94" s="26"/>
      <c r="H94" s="26"/>
      <c r="I94" s="26"/>
      <c r="J94" s="26"/>
      <c r="K94" s="26"/>
      <c r="L94" s="26"/>
      <c r="M94" s="26"/>
      <c r="N94" s="26"/>
      <c r="O94" s="26"/>
    </row>
    <row r="95" spans="1:15" x14ac:dyDescent="0.25">
      <c r="A95" s="13" t="s">
        <v>1345</v>
      </c>
      <c r="B95" s="24" t="s">
        <v>1259</v>
      </c>
      <c r="C95" s="24"/>
      <c r="D95" s="24"/>
      <c r="E95" s="24"/>
      <c r="F95" s="24"/>
      <c r="G95" s="24"/>
      <c r="H95" s="24"/>
      <c r="I95" s="24"/>
      <c r="J95" s="24"/>
      <c r="K95" s="24"/>
      <c r="L95" s="24"/>
      <c r="M95" s="24"/>
      <c r="N95" s="24"/>
      <c r="O95" s="24"/>
    </row>
    <row r="96" spans="1:15" x14ac:dyDescent="0.25">
      <c r="A96" s="13"/>
      <c r="B96" s="23"/>
      <c r="C96" s="23"/>
      <c r="D96" s="23"/>
      <c r="E96" s="23"/>
      <c r="F96" s="23"/>
      <c r="G96" s="23"/>
      <c r="H96" s="23"/>
      <c r="I96" s="23"/>
      <c r="J96" s="23"/>
      <c r="K96" s="23"/>
      <c r="L96" s="23"/>
      <c r="M96" s="23"/>
      <c r="N96" s="23"/>
      <c r="O96" s="23"/>
    </row>
    <row r="97" spans="1:15" ht="15.75" x14ac:dyDescent="0.25">
      <c r="A97" s="13"/>
      <c r="B97" s="72"/>
      <c r="C97" s="30"/>
      <c r="D97" s="99"/>
      <c r="E97" s="99"/>
      <c r="F97" s="30"/>
      <c r="G97" s="99"/>
      <c r="H97" s="99"/>
      <c r="I97" s="99"/>
      <c r="J97" s="99"/>
      <c r="K97" s="99"/>
      <c r="L97" s="30"/>
      <c r="M97" s="99"/>
      <c r="N97" s="99"/>
      <c r="O97" s="30"/>
    </row>
    <row r="98" spans="1:15" ht="15.75" x14ac:dyDescent="0.25">
      <c r="A98" s="13"/>
      <c r="B98" s="72"/>
      <c r="C98" s="30"/>
      <c r="D98" s="100" t="s">
        <v>1260</v>
      </c>
      <c r="E98" s="100"/>
      <c r="F98" s="30"/>
      <c r="G98" s="99"/>
      <c r="H98" s="99"/>
      <c r="I98" s="30"/>
      <c r="J98" s="99"/>
      <c r="K98" s="99"/>
      <c r="L98" s="30"/>
      <c r="M98" s="99"/>
      <c r="N98" s="99"/>
      <c r="O98" s="30"/>
    </row>
    <row r="99" spans="1:15" ht="15.75" x14ac:dyDescent="0.25">
      <c r="A99" s="13"/>
      <c r="B99" s="72"/>
      <c r="C99" s="30"/>
      <c r="D99" s="100" t="s">
        <v>1262</v>
      </c>
      <c r="E99" s="100"/>
      <c r="F99" s="30"/>
      <c r="G99" s="99"/>
      <c r="H99" s="99"/>
      <c r="I99" s="99"/>
      <c r="J99" s="99"/>
      <c r="K99" s="99"/>
      <c r="L99" s="30"/>
      <c r="M99" s="99"/>
      <c r="N99" s="99"/>
      <c r="O99" s="30"/>
    </row>
    <row r="100" spans="1:15" ht="15.75" x14ac:dyDescent="0.25">
      <c r="A100" s="13"/>
      <c r="B100" s="72"/>
      <c r="C100" s="30"/>
      <c r="D100" s="100" t="s">
        <v>1264</v>
      </c>
      <c r="E100" s="100"/>
      <c r="F100" s="30"/>
      <c r="G100" s="100" t="s">
        <v>1276</v>
      </c>
      <c r="H100" s="100"/>
      <c r="I100" s="100"/>
      <c r="J100" s="100"/>
      <c r="K100" s="100"/>
      <c r="L100" s="30"/>
      <c r="M100" s="99"/>
      <c r="N100" s="99"/>
      <c r="O100" s="30"/>
    </row>
    <row r="101" spans="1:15" ht="16.5" thickBot="1" x14ac:dyDescent="0.3">
      <c r="A101" s="13"/>
      <c r="B101" s="72"/>
      <c r="C101" s="30"/>
      <c r="D101" s="100" t="s">
        <v>1267</v>
      </c>
      <c r="E101" s="100"/>
      <c r="F101" s="30"/>
      <c r="G101" s="51" t="s">
        <v>1277</v>
      </c>
      <c r="H101" s="51"/>
      <c r="I101" s="51"/>
      <c r="J101" s="51"/>
      <c r="K101" s="51"/>
      <c r="L101" s="30"/>
      <c r="M101" s="99"/>
      <c r="N101" s="99"/>
      <c r="O101" s="30"/>
    </row>
    <row r="102" spans="1:15" ht="15.75" x14ac:dyDescent="0.25">
      <c r="A102" s="13"/>
      <c r="B102" s="72"/>
      <c r="C102" s="30"/>
      <c r="D102" s="100" t="s">
        <v>1269</v>
      </c>
      <c r="E102" s="100"/>
      <c r="F102" s="30"/>
      <c r="G102" s="244" t="s">
        <v>1278</v>
      </c>
      <c r="H102" s="244"/>
      <c r="I102" s="241"/>
      <c r="J102" s="244" t="s">
        <v>1279</v>
      </c>
      <c r="K102" s="244"/>
      <c r="L102" s="30"/>
      <c r="M102" s="99"/>
      <c r="N102" s="99"/>
      <c r="O102" s="30"/>
    </row>
    <row r="103" spans="1:15" ht="16.5" thickBot="1" x14ac:dyDescent="0.3">
      <c r="A103" s="13"/>
      <c r="B103" s="29" t="s">
        <v>1280</v>
      </c>
      <c r="C103" s="30"/>
      <c r="D103" s="51" t="s">
        <v>1271</v>
      </c>
      <c r="E103" s="51"/>
      <c r="F103" s="30"/>
      <c r="G103" s="51" t="s">
        <v>1281</v>
      </c>
      <c r="H103" s="51"/>
      <c r="I103" s="30"/>
      <c r="J103" s="51" t="s">
        <v>1282</v>
      </c>
      <c r="K103" s="51"/>
      <c r="L103" s="30"/>
      <c r="M103" s="51" t="s">
        <v>1283</v>
      </c>
      <c r="N103" s="51"/>
      <c r="O103" s="30"/>
    </row>
    <row r="104" spans="1:15" ht="15.75" x14ac:dyDescent="0.25">
      <c r="A104" s="13"/>
      <c r="B104" s="239"/>
      <c r="C104" s="20"/>
      <c r="D104" s="102"/>
      <c r="E104" s="102"/>
      <c r="F104" s="20"/>
      <c r="G104" s="102"/>
      <c r="H104" s="102"/>
      <c r="I104" s="20"/>
      <c r="J104" s="102"/>
      <c r="K104" s="102"/>
      <c r="L104" s="20"/>
      <c r="M104" s="102"/>
      <c r="N104" s="102"/>
      <c r="O104" s="20"/>
    </row>
    <row r="105" spans="1:15" ht="15.75" x14ac:dyDescent="0.25">
      <c r="A105" s="13"/>
      <c r="B105" s="44" t="s">
        <v>1284</v>
      </c>
      <c r="C105" s="34"/>
      <c r="D105" s="74" t="s">
        <v>240</v>
      </c>
      <c r="E105" s="63" t="s">
        <v>1285</v>
      </c>
      <c r="F105" s="34"/>
      <c r="G105" s="74" t="s">
        <v>240</v>
      </c>
      <c r="H105" s="42" t="s">
        <v>241</v>
      </c>
      <c r="I105" s="34"/>
      <c r="J105" s="74" t="s">
        <v>240</v>
      </c>
      <c r="K105" s="42" t="s">
        <v>241</v>
      </c>
      <c r="L105" s="34"/>
      <c r="M105" s="74" t="s">
        <v>240</v>
      </c>
      <c r="N105" s="63" t="s">
        <v>1285</v>
      </c>
      <c r="O105" s="34"/>
    </row>
    <row r="106" spans="1:15" ht="15.75" x14ac:dyDescent="0.25">
      <c r="A106" s="13"/>
      <c r="B106" s="64" t="s">
        <v>1286</v>
      </c>
      <c r="C106" s="20"/>
      <c r="D106" s="56" t="s">
        <v>1287</v>
      </c>
      <c r="E106" s="56"/>
      <c r="F106" s="20"/>
      <c r="G106" s="55" t="s">
        <v>241</v>
      </c>
      <c r="H106" s="55"/>
      <c r="I106" s="20"/>
      <c r="J106" s="55" t="s">
        <v>241</v>
      </c>
      <c r="K106" s="55"/>
      <c r="L106" s="20"/>
      <c r="M106" s="56" t="s">
        <v>1287</v>
      </c>
      <c r="N106" s="56"/>
      <c r="O106" s="20"/>
    </row>
    <row r="107" spans="1:15" ht="15.75" x14ac:dyDescent="0.25">
      <c r="A107" s="13"/>
      <c r="B107" s="44" t="s">
        <v>1288</v>
      </c>
      <c r="C107" s="34"/>
      <c r="D107" s="67" t="s">
        <v>1289</v>
      </c>
      <c r="E107" s="67"/>
      <c r="F107" s="34"/>
      <c r="G107" s="54" t="s">
        <v>241</v>
      </c>
      <c r="H107" s="54"/>
      <c r="I107" s="34"/>
      <c r="J107" s="54" t="s">
        <v>241</v>
      </c>
      <c r="K107" s="54"/>
      <c r="L107" s="34"/>
      <c r="M107" s="67" t="s">
        <v>1289</v>
      </c>
      <c r="N107" s="67"/>
      <c r="O107" s="34"/>
    </row>
    <row r="108" spans="1:15" ht="16.5" thickBot="1" x14ac:dyDescent="0.3">
      <c r="A108" s="13"/>
      <c r="B108" s="64" t="s">
        <v>1290</v>
      </c>
      <c r="C108" s="20"/>
      <c r="D108" s="68" t="s">
        <v>1291</v>
      </c>
      <c r="E108" s="68"/>
      <c r="F108" s="20"/>
      <c r="G108" s="60" t="s">
        <v>241</v>
      </c>
      <c r="H108" s="60"/>
      <c r="I108" s="20"/>
      <c r="J108" s="60" t="s">
        <v>241</v>
      </c>
      <c r="K108" s="60"/>
      <c r="L108" s="20"/>
      <c r="M108" s="68" t="s">
        <v>1291</v>
      </c>
      <c r="N108" s="68"/>
      <c r="O108" s="20"/>
    </row>
    <row r="109" spans="1:15" ht="16.5" thickBot="1" x14ac:dyDescent="0.3">
      <c r="A109" s="13"/>
      <c r="B109" s="44" t="s">
        <v>163</v>
      </c>
      <c r="C109" s="34"/>
      <c r="D109" s="48" t="s">
        <v>240</v>
      </c>
      <c r="E109" s="66" t="s">
        <v>1292</v>
      </c>
      <c r="F109" s="34"/>
      <c r="G109" s="48" t="s">
        <v>240</v>
      </c>
      <c r="H109" s="50" t="s">
        <v>241</v>
      </c>
      <c r="I109" s="34"/>
      <c r="J109" s="48" t="s">
        <v>240</v>
      </c>
      <c r="K109" s="50" t="s">
        <v>241</v>
      </c>
      <c r="L109" s="34"/>
      <c r="M109" s="48" t="s">
        <v>240</v>
      </c>
      <c r="N109" s="66" t="s">
        <v>1292</v>
      </c>
      <c r="O109" s="34"/>
    </row>
    <row r="110" spans="1:15" ht="15.75" thickTop="1" x14ac:dyDescent="0.25">
      <c r="A110" s="13"/>
      <c r="B110" s="71"/>
      <c r="C110" s="71"/>
      <c r="D110" s="71"/>
      <c r="E110" s="71"/>
      <c r="F110" s="71"/>
      <c r="G110" s="71"/>
      <c r="H110" s="71"/>
      <c r="I110" s="71"/>
      <c r="J110" s="71"/>
      <c r="K110" s="71"/>
      <c r="L110" s="71"/>
      <c r="M110" s="71"/>
      <c r="N110" s="71"/>
      <c r="O110" s="71"/>
    </row>
    <row r="111" spans="1:15" ht="15.75" x14ac:dyDescent="0.25">
      <c r="A111" s="13"/>
      <c r="B111" s="70"/>
      <c r="C111" s="70"/>
      <c r="D111" s="70"/>
      <c r="E111" s="70"/>
      <c r="F111" s="70"/>
      <c r="G111" s="70"/>
      <c r="H111" s="70"/>
      <c r="I111" s="70"/>
      <c r="J111" s="70"/>
      <c r="K111" s="70"/>
      <c r="L111" s="70"/>
      <c r="M111" s="70"/>
      <c r="N111" s="70"/>
      <c r="O111" s="70"/>
    </row>
    <row r="112" spans="1:15" x14ac:dyDescent="0.25">
      <c r="A112" s="13"/>
      <c r="B112" s="24" t="s">
        <v>1293</v>
      </c>
      <c r="C112" s="24"/>
      <c r="D112" s="24"/>
      <c r="E112" s="24"/>
      <c r="F112" s="24"/>
      <c r="G112" s="24"/>
      <c r="H112" s="24"/>
      <c r="I112" s="24"/>
      <c r="J112" s="24"/>
      <c r="K112" s="24"/>
      <c r="L112" s="24"/>
      <c r="M112" s="24"/>
      <c r="N112" s="24"/>
      <c r="O112" s="24"/>
    </row>
    <row r="113" spans="1:15" ht="15.75" x14ac:dyDescent="0.25">
      <c r="A113" s="13"/>
      <c r="B113" s="70"/>
      <c r="C113" s="70"/>
      <c r="D113" s="70"/>
      <c r="E113" s="70"/>
      <c r="F113" s="70"/>
      <c r="G113" s="70"/>
      <c r="H113" s="70"/>
      <c r="I113" s="70"/>
      <c r="J113" s="70"/>
      <c r="K113" s="70"/>
      <c r="L113" s="70"/>
      <c r="M113" s="70"/>
      <c r="N113" s="70"/>
      <c r="O113" s="70"/>
    </row>
    <row r="114" spans="1:15" ht="15.75" x14ac:dyDescent="0.25">
      <c r="A114" s="13"/>
      <c r="B114" s="72"/>
      <c r="C114" s="30"/>
      <c r="D114" s="99"/>
      <c r="E114" s="99"/>
      <c r="F114" s="30"/>
      <c r="G114" s="99"/>
      <c r="H114" s="99"/>
      <c r="I114" s="99"/>
      <c r="J114" s="99"/>
      <c r="K114" s="99"/>
      <c r="L114" s="30"/>
      <c r="M114" s="99"/>
      <c r="N114" s="99"/>
      <c r="O114" s="30"/>
    </row>
    <row r="115" spans="1:15" ht="15.75" x14ac:dyDescent="0.25">
      <c r="A115" s="13"/>
      <c r="B115" s="72"/>
      <c r="C115" s="30"/>
      <c r="D115" s="99"/>
      <c r="E115" s="99"/>
      <c r="F115" s="30"/>
      <c r="G115" s="99"/>
      <c r="H115" s="99"/>
      <c r="I115" s="99"/>
      <c r="J115" s="99"/>
      <c r="K115" s="99"/>
      <c r="L115" s="30"/>
      <c r="M115" s="99"/>
      <c r="N115" s="99"/>
      <c r="O115" s="30"/>
    </row>
    <row r="116" spans="1:15" ht="15.75" x14ac:dyDescent="0.25">
      <c r="A116" s="13"/>
      <c r="B116" s="72"/>
      <c r="C116" s="30"/>
      <c r="D116" s="100" t="s">
        <v>1260</v>
      </c>
      <c r="E116" s="100"/>
      <c r="F116" s="30"/>
      <c r="G116" s="99"/>
      <c r="H116" s="99"/>
      <c r="I116" s="30"/>
      <c r="J116" s="99"/>
      <c r="K116" s="99"/>
      <c r="L116" s="30"/>
      <c r="M116" s="99"/>
      <c r="N116" s="99"/>
      <c r="O116" s="30"/>
    </row>
    <row r="117" spans="1:15" ht="15.75" x14ac:dyDescent="0.25">
      <c r="A117" s="13"/>
      <c r="B117" s="72"/>
      <c r="C117" s="30"/>
      <c r="D117" s="100" t="s">
        <v>1262</v>
      </c>
      <c r="E117" s="100"/>
      <c r="F117" s="30"/>
      <c r="G117" s="99"/>
      <c r="H117" s="99"/>
      <c r="I117" s="30"/>
      <c r="J117" s="99"/>
      <c r="K117" s="99"/>
      <c r="L117" s="30"/>
      <c r="M117" s="99"/>
      <c r="N117" s="99"/>
      <c r="O117" s="30"/>
    </row>
    <row r="118" spans="1:15" ht="15.75" x14ac:dyDescent="0.25">
      <c r="A118" s="13"/>
      <c r="B118" s="31"/>
      <c r="C118" s="30"/>
      <c r="D118" s="100" t="s">
        <v>1264</v>
      </c>
      <c r="E118" s="100"/>
      <c r="F118" s="30"/>
      <c r="G118" s="100" t="s">
        <v>1276</v>
      </c>
      <c r="H118" s="100"/>
      <c r="I118" s="100"/>
      <c r="J118" s="100"/>
      <c r="K118" s="100"/>
      <c r="L118" s="30"/>
      <c r="M118" s="99"/>
      <c r="N118" s="99"/>
      <c r="O118" s="30"/>
    </row>
    <row r="119" spans="1:15" ht="16.5" thickBot="1" x14ac:dyDescent="0.3">
      <c r="A119" s="13"/>
      <c r="B119" s="72"/>
      <c r="C119" s="30"/>
      <c r="D119" s="100" t="s">
        <v>1267</v>
      </c>
      <c r="E119" s="100"/>
      <c r="F119" s="30"/>
      <c r="G119" s="51" t="s">
        <v>1277</v>
      </c>
      <c r="H119" s="51"/>
      <c r="I119" s="51"/>
      <c r="J119" s="51"/>
      <c r="K119" s="51"/>
      <c r="L119" s="30"/>
      <c r="M119" s="99"/>
      <c r="N119" s="99"/>
      <c r="O119" s="30"/>
    </row>
    <row r="120" spans="1:15" ht="15.75" x14ac:dyDescent="0.25">
      <c r="A120" s="13"/>
      <c r="B120" s="72"/>
      <c r="C120" s="30"/>
      <c r="D120" s="100" t="s">
        <v>1269</v>
      </c>
      <c r="E120" s="100"/>
      <c r="F120" s="30"/>
      <c r="G120" s="244" t="s">
        <v>1278</v>
      </c>
      <c r="H120" s="244"/>
      <c r="I120" s="241"/>
      <c r="J120" s="244" t="s">
        <v>1279</v>
      </c>
      <c r="K120" s="244"/>
      <c r="L120" s="30"/>
      <c r="M120" s="99"/>
      <c r="N120" s="99"/>
      <c r="O120" s="30"/>
    </row>
    <row r="121" spans="1:15" ht="16.5" thickBot="1" x14ac:dyDescent="0.3">
      <c r="A121" s="13"/>
      <c r="B121" s="29" t="s">
        <v>1280</v>
      </c>
      <c r="C121" s="30"/>
      <c r="D121" s="51" t="s">
        <v>1271</v>
      </c>
      <c r="E121" s="51"/>
      <c r="F121" s="30"/>
      <c r="G121" s="51" t="s">
        <v>1281</v>
      </c>
      <c r="H121" s="51"/>
      <c r="I121" s="30"/>
      <c r="J121" s="51" t="s">
        <v>1282</v>
      </c>
      <c r="K121" s="51"/>
      <c r="L121" s="30"/>
      <c r="M121" s="51" t="s">
        <v>1283</v>
      </c>
      <c r="N121" s="51"/>
      <c r="O121" s="30"/>
    </row>
    <row r="122" spans="1:15" ht="15.75" x14ac:dyDescent="0.25">
      <c r="A122" s="13"/>
      <c r="B122" s="243"/>
      <c r="C122" s="20"/>
      <c r="D122" s="102"/>
      <c r="E122" s="102"/>
      <c r="F122" s="20"/>
      <c r="G122" s="102"/>
      <c r="H122" s="102"/>
      <c r="I122" s="20"/>
      <c r="J122" s="102"/>
      <c r="K122" s="102"/>
      <c r="L122" s="20"/>
      <c r="M122" s="102"/>
      <c r="N122" s="102"/>
      <c r="O122" s="20"/>
    </row>
    <row r="123" spans="1:15" ht="15.75" x14ac:dyDescent="0.25">
      <c r="A123" s="13"/>
      <c r="B123" s="44" t="s">
        <v>1284</v>
      </c>
      <c r="C123" s="34"/>
      <c r="D123" s="74" t="s">
        <v>240</v>
      </c>
      <c r="E123" s="63" t="s">
        <v>1298</v>
      </c>
      <c r="F123" s="34"/>
      <c r="G123" s="74" t="s">
        <v>240</v>
      </c>
      <c r="H123" s="42" t="s">
        <v>241</v>
      </c>
      <c r="I123" s="34"/>
      <c r="J123" s="74" t="s">
        <v>240</v>
      </c>
      <c r="K123" s="42" t="s">
        <v>241</v>
      </c>
      <c r="L123" s="34"/>
      <c r="M123" s="74" t="s">
        <v>240</v>
      </c>
      <c r="N123" s="63" t="s">
        <v>1298</v>
      </c>
      <c r="O123" s="34"/>
    </row>
    <row r="124" spans="1:15" ht="15.75" x14ac:dyDescent="0.25">
      <c r="A124" s="13"/>
      <c r="B124" s="15" t="s">
        <v>1299</v>
      </c>
      <c r="C124" s="20"/>
      <c r="D124" s="56" t="s">
        <v>1300</v>
      </c>
      <c r="E124" s="56"/>
      <c r="F124" s="20"/>
      <c r="G124" s="55" t="s">
        <v>241</v>
      </c>
      <c r="H124" s="55"/>
      <c r="I124" s="20"/>
      <c r="J124" s="55" t="s">
        <v>241</v>
      </c>
      <c r="K124" s="55"/>
      <c r="L124" s="20"/>
      <c r="M124" s="56" t="s">
        <v>1300</v>
      </c>
      <c r="N124" s="56"/>
      <c r="O124" s="20"/>
    </row>
    <row r="125" spans="1:15" ht="15.75" x14ac:dyDescent="0.25">
      <c r="A125" s="13"/>
      <c r="B125" s="44" t="s">
        <v>1301</v>
      </c>
      <c r="C125" s="34"/>
      <c r="D125" s="67" t="s">
        <v>1302</v>
      </c>
      <c r="E125" s="67"/>
      <c r="F125" s="34"/>
      <c r="G125" s="54" t="s">
        <v>241</v>
      </c>
      <c r="H125" s="54"/>
      <c r="I125" s="34"/>
      <c r="J125" s="54" t="s">
        <v>241</v>
      </c>
      <c r="K125" s="54"/>
      <c r="L125" s="34"/>
      <c r="M125" s="67" t="s">
        <v>1302</v>
      </c>
      <c r="N125" s="67"/>
      <c r="O125" s="34"/>
    </row>
    <row r="126" spans="1:15" ht="15.75" x14ac:dyDescent="0.25">
      <c r="A126" s="13"/>
      <c r="B126" s="15" t="s">
        <v>1288</v>
      </c>
      <c r="C126" s="20"/>
      <c r="D126" s="56" t="s">
        <v>1303</v>
      </c>
      <c r="E126" s="56"/>
      <c r="F126" s="20"/>
      <c r="G126" s="55" t="s">
        <v>241</v>
      </c>
      <c r="H126" s="55"/>
      <c r="I126" s="20"/>
      <c r="J126" s="55" t="s">
        <v>241</v>
      </c>
      <c r="K126" s="55"/>
      <c r="L126" s="20"/>
      <c r="M126" s="56" t="s">
        <v>1303</v>
      </c>
      <c r="N126" s="56"/>
      <c r="O126" s="20"/>
    </row>
    <row r="127" spans="1:15" ht="15.75" x14ac:dyDescent="0.25">
      <c r="A127" s="13"/>
      <c r="B127" s="44" t="s">
        <v>1304</v>
      </c>
      <c r="C127" s="34"/>
      <c r="D127" s="67" t="s">
        <v>1305</v>
      </c>
      <c r="E127" s="67"/>
      <c r="F127" s="34"/>
      <c r="G127" s="54" t="s">
        <v>241</v>
      </c>
      <c r="H127" s="54"/>
      <c r="I127" s="34"/>
      <c r="J127" s="54" t="s">
        <v>241</v>
      </c>
      <c r="K127" s="54"/>
      <c r="L127" s="34"/>
      <c r="M127" s="67" t="s">
        <v>1305</v>
      </c>
      <c r="N127" s="67"/>
      <c r="O127" s="34"/>
    </row>
    <row r="128" spans="1:15" ht="16.5" thickBot="1" x14ac:dyDescent="0.3">
      <c r="A128" s="13"/>
      <c r="B128" s="15" t="s">
        <v>1290</v>
      </c>
      <c r="C128" s="20"/>
      <c r="D128" s="68" t="s">
        <v>1306</v>
      </c>
      <c r="E128" s="68"/>
      <c r="F128" s="20"/>
      <c r="G128" s="60" t="s">
        <v>241</v>
      </c>
      <c r="H128" s="60"/>
      <c r="I128" s="20"/>
      <c r="J128" s="60" t="s">
        <v>241</v>
      </c>
      <c r="K128" s="60"/>
      <c r="L128" s="20"/>
      <c r="M128" s="68" t="s">
        <v>1306</v>
      </c>
      <c r="N128" s="68"/>
      <c r="O128" s="20"/>
    </row>
    <row r="129" spans="1:15" ht="16.5" thickBot="1" x14ac:dyDescent="0.3">
      <c r="A129" s="13"/>
      <c r="B129" s="74" t="s">
        <v>163</v>
      </c>
      <c r="C129" s="34"/>
      <c r="D129" s="48" t="s">
        <v>240</v>
      </c>
      <c r="E129" s="66" t="s">
        <v>1307</v>
      </c>
      <c r="F129" s="34"/>
      <c r="G129" s="48" t="s">
        <v>240</v>
      </c>
      <c r="H129" s="50" t="s">
        <v>241</v>
      </c>
      <c r="I129" s="34"/>
      <c r="J129" s="48" t="s">
        <v>240</v>
      </c>
      <c r="K129" s="50" t="s">
        <v>241</v>
      </c>
      <c r="L129" s="34"/>
      <c r="M129" s="48" t="s">
        <v>240</v>
      </c>
      <c r="N129" s="66" t="s">
        <v>1307</v>
      </c>
      <c r="O129" s="34"/>
    </row>
    <row r="130" spans="1:15" ht="15.75" thickTop="1" x14ac:dyDescent="0.25">
      <c r="A130" s="13"/>
      <c r="B130" s="23"/>
      <c r="C130" s="23"/>
      <c r="D130" s="23"/>
      <c r="E130" s="23"/>
      <c r="F130" s="23"/>
      <c r="G130" s="23"/>
      <c r="H130" s="23"/>
      <c r="I130" s="23"/>
      <c r="J130" s="23"/>
      <c r="K130" s="23"/>
      <c r="L130" s="23"/>
      <c r="M130" s="23"/>
      <c r="N130" s="23"/>
      <c r="O130" s="23"/>
    </row>
    <row r="131" spans="1:15" x14ac:dyDescent="0.25">
      <c r="A131" s="13"/>
      <c r="B131" s="26"/>
      <c r="C131" s="26"/>
      <c r="D131" s="26"/>
      <c r="E131" s="26"/>
      <c r="F131" s="26"/>
      <c r="G131" s="26"/>
      <c r="H131" s="26"/>
      <c r="I131" s="26"/>
      <c r="J131" s="26"/>
      <c r="K131" s="26"/>
      <c r="L131" s="26"/>
      <c r="M131" s="26"/>
      <c r="N131" s="26"/>
      <c r="O131" s="26"/>
    </row>
  </sheetData>
  <mergeCells count="292">
    <mergeCell ref="B131:O131"/>
    <mergeCell ref="B93:O93"/>
    <mergeCell ref="B94:O94"/>
    <mergeCell ref="A95:A131"/>
    <mergeCell ref="B95:O95"/>
    <mergeCell ref="B96:O96"/>
    <mergeCell ref="B110:O110"/>
    <mergeCell ref="B111:O111"/>
    <mergeCell ref="B112:O112"/>
    <mergeCell ref="B113:O113"/>
    <mergeCell ref="B130:O130"/>
    <mergeCell ref="A56:A65"/>
    <mergeCell ref="B56:O56"/>
    <mergeCell ref="B57:O57"/>
    <mergeCell ref="B64:O64"/>
    <mergeCell ref="B65:O65"/>
    <mergeCell ref="A66:A94"/>
    <mergeCell ref="B66:O66"/>
    <mergeCell ref="B67:O67"/>
    <mergeCell ref="B68:O68"/>
    <mergeCell ref="B79:O79"/>
    <mergeCell ref="B37:O37"/>
    <mergeCell ref="A38:A55"/>
    <mergeCell ref="B38:O38"/>
    <mergeCell ref="B39:O39"/>
    <mergeCell ref="B53:O53"/>
    <mergeCell ref="B54:O54"/>
    <mergeCell ref="B55:O55"/>
    <mergeCell ref="B5:O5"/>
    <mergeCell ref="B19:O19"/>
    <mergeCell ref="B20:O20"/>
    <mergeCell ref="B21:O21"/>
    <mergeCell ref="B35:O35"/>
    <mergeCell ref="B36:O36"/>
    <mergeCell ref="D128:E128"/>
    <mergeCell ref="G128:H128"/>
    <mergeCell ref="J128:K128"/>
    <mergeCell ref="M128:N128"/>
    <mergeCell ref="A1:A2"/>
    <mergeCell ref="B1:O1"/>
    <mergeCell ref="B2:O2"/>
    <mergeCell ref="B3:O3"/>
    <mergeCell ref="A4:A37"/>
    <mergeCell ref="B4:O4"/>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K119"/>
    <mergeCell ref="M119:N119"/>
    <mergeCell ref="D120:E120"/>
    <mergeCell ref="G120:H120"/>
    <mergeCell ref="J120:K120"/>
    <mergeCell ref="M120:N120"/>
    <mergeCell ref="D117:E117"/>
    <mergeCell ref="G117:H117"/>
    <mergeCell ref="J117:K117"/>
    <mergeCell ref="M117:N117"/>
    <mergeCell ref="D118:E118"/>
    <mergeCell ref="G118:K118"/>
    <mergeCell ref="M118:N118"/>
    <mergeCell ref="D115:E115"/>
    <mergeCell ref="G115:K115"/>
    <mergeCell ref="M115:N115"/>
    <mergeCell ref="D116:E116"/>
    <mergeCell ref="G116:H116"/>
    <mergeCell ref="J116:K116"/>
    <mergeCell ref="M116:N116"/>
    <mergeCell ref="D108:E108"/>
    <mergeCell ref="G108:H108"/>
    <mergeCell ref="J108:K108"/>
    <mergeCell ref="M108:N108"/>
    <mergeCell ref="D114:E114"/>
    <mergeCell ref="G114:K114"/>
    <mergeCell ref="M114:N114"/>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1:E101"/>
    <mergeCell ref="G101:K101"/>
    <mergeCell ref="M101:N101"/>
    <mergeCell ref="D102:E102"/>
    <mergeCell ref="G102:H102"/>
    <mergeCell ref="J102:K102"/>
    <mergeCell ref="M102:N102"/>
    <mergeCell ref="D99:E99"/>
    <mergeCell ref="G99:K99"/>
    <mergeCell ref="M99:N99"/>
    <mergeCell ref="D100:E100"/>
    <mergeCell ref="G100:K100"/>
    <mergeCell ref="M100:N100"/>
    <mergeCell ref="D97:E97"/>
    <mergeCell ref="G97:K97"/>
    <mergeCell ref="M97:N97"/>
    <mergeCell ref="D98:E98"/>
    <mergeCell ref="G98:H98"/>
    <mergeCell ref="J98:K98"/>
    <mergeCell ref="M98:N98"/>
    <mergeCell ref="D90:E90"/>
    <mergeCell ref="G90:H90"/>
    <mergeCell ref="J90:K90"/>
    <mergeCell ref="D91:E91"/>
    <mergeCell ref="G91:H91"/>
    <mergeCell ref="J91:K91"/>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77:E77"/>
    <mergeCell ref="G77:H77"/>
    <mergeCell ref="J77:K77"/>
    <mergeCell ref="D82:E82"/>
    <mergeCell ref="G82:H82"/>
    <mergeCell ref="J82:K82"/>
    <mergeCell ref="B80:O80"/>
    <mergeCell ref="B81:O81"/>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2:E62"/>
    <mergeCell ref="G62:H62"/>
    <mergeCell ref="J62:K62"/>
    <mergeCell ref="D69:E69"/>
    <mergeCell ref="G69:H69"/>
    <mergeCell ref="J69:K69"/>
    <mergeCell ref="D58:K58"/>
    <mergeCell ref="D59:E59"/>
    <mergeCell ref="G59:H59"/>
    <mergeCell ref="J59:K59"/>
    <mergeCell ref="D60:E60"/>
    <mergeCell ref="G60:H60"/>
    <mergeCell ref="J60:K60"/>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0:K40"/>
    <mergeCell ref="D41:E41"/>
    <mergeCell ref="G41:H41"/>
    <mergeCell ref="J41:K41"/>
    <mergeCell ref="D42:E42"/>
    <mergeCell ref="G42:H42"/>
    <mergeCell ref="J42:K42"/>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4:E24"/>
    <mergeCell ref="G24:H24"/>
    <mergeCell ref="J24:K24"/>
    <mergeCell ref="D17:E17"/>
    <mergeCell ref="G17:H17"/>
    <mergeCell ref="J17:K17"/>
    <mergeCell ref="D22:E22"/>
    <mergeCell ref="G22:H22"/>
    <mergeCell ref="J22:K22"/>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46</v>
      </c>
      <c r="B1" s="6" t="s">
        <v>1</v>
      </c>
      <c r="C1" s="6"/>
      <c r="D1" s="6"/>
    </row>
    <row r="2" spans="1:4" x14ac:dyDescent="0.25">
      <c r="A2" s="6"/>
      <c r="B2" s="1" t="s">
        <v>2</v>
      </c>
      <c r="C2" s="6" t="s">
        <v>13</v>
      </c>
      <c r="D2" s="6" t="s">
        <v>144</v>
      </c>
    </row>
    <row r="3" spans="1:4" x14ac:dyDescent="0.25">
      <c r="A3" s="6"/>
      <c r="B3" s="1" t="s">
        <v>1347</v>
      </c>
      <c r="C3" s="6"/>
      <c r="D3" s="6"/>
    </row>
    <row r="4" spans="1:4" ht="30" x14ac:dyDescent="0.25">
      <c r="A4" s="3" t="s">
        <v>181</v>
      </c>
      <c r="B4" s="4"/>
      <c r="C4" s="4"/>
      <c r="D4" s="4"/>
    </row>
    <row r="5" spans="1:4" ht="30" x14ac:dyDescent="0.25">
      <c r="A5" s="2" t="s">
        <v>1348</v>
      </c>
      <c r="B5" s="7">
        <v>0</v>
      </c>
      <c r="C5" s="4"/>
      <c r="D5" s="4"/>
    </row>
    <row r="6" spans="1:4" ht="30" x14ac:dyDescent="0.25">
      <c r="A6" s="2" t="s">
        <v>1349</v>
      </c>
      <c r="B6" s="4"/>
      <c r="C6" s="4">
        <v>0</v>
      </c>
      <c r="D6" s="4"/>
    </row>
    <row r="7" spans="1:4" x14ac:dyDescent="0.25">
      <c r="A7" s="3" t="s">
        <v>1350</v>
      </c>
      <c r="B7" s="4"/>
      <c r="C7" s="4"/>
      <c r="D7" s="4"/>
    </row>
    <row r="8" spans="1:4" ht="30" x14ac:dyDescent="0.25">
      <c r="A8" s="2" t="s">
        <v>1351</v>
      </c>
      <c r="B8" s="4">
        <v>7</v>
      </c>
      <c r="C8" s="4"/>
      <c r="D8" s="4"/>
    </row>
    <row r="9" spans="1:4" x14ac:dyDescent="0.25">
      <c r="A9" s="3" t="s">
        <v>1317</v>
      </c>
      <c r="B9" s="4"/>
      <c r="C9" s="4"/>
      <c r="D9" s="4"/>
    </row>
    <row r="10" spans="1:4" x14ac:dyDescent="0.25">
      <c r="A10" s="2" t="s">
        <v>1317</v>
      </c>
      <c r="B10" s="4">
        <v>0</v>
      </c>
      <c r="C10" s="4">
        <v>0</v>
      </c>
      <c r="D10" s="4">
        <v>0</v>
      </c>
    </row>
    <row r="11" spans="1:4" x14ac:dyDescent="0.25">
      <c r="A11" s="3" t="s">
        <v>1320</v>
      </c>
      <c r="B11" s="4"/>
      <c r="C11" s="4"/>
      <c r="D11" s="4"/>
    </row>
    <row r="12" spans="1:4" x14ac:dyDescent="0.25">
      <c r="A12" s="2" t="s">
        <v>1352</v>
      </c>
      <c r="B12" s="7">
        <v>0</v>
      </c>
      <c r="C12" s="7">
        <v>0</v>
      </c>
      <c r="D12" s="7">
        <v>0</v>
      </c>
    </row>
  </sheetData>
  <mergeCells count="4">
    <mergeCell ref="A1:A3"/>
    <mergeCell ref="B1:D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1353</v>
      </c>
      <c r="B1" s="1" t="s">
        <v>2</v>
      </c>
      <c r="C1" s="1" t="s">
        <v>13</v>
      </c>
      <c r="D1" s="1" t="s">
        <v>1354</v>
      </c>
    </row>
    <row r="2" spans="1:4" x14ac:dyDescent="0.25">
      <c r="A2" s="3" t="s">
        <v>222</v>
      </c>
      <c r="B2" s="4"/>
      <c r="C2" s="4"/>
      <c r="D2" s="4"/>
    </row>
    <row r="3" spans="1:4" x14ac:dyDescent="0.25">
      <c r="A3" s="2" t="s">
        <v>54</v>
      </c>
      <c r="B3" s="7">
        <v>112187759</v>
      </c>
      <c r="C3" s="7">
        <v>242024612</v>
      </c>
      <c r="D3" s="4"/>
    </row>
    <row r="4" spans="1:4" ht="30" x14ac:dyDescent="0.25">
      <c r="A4" s="2" t="s">
        <v>1355</v>
      </c>
      <c r="B4" s="4"/>
      <c r="C4" s="4"/>
      <c r="D4" s="4"/>
    </row>
    <row r="5" spans="1:4" x14ac:dyDescent="0.25">
      <c r="A5" s="3" t="s">
        <v>222</v>
      </c>
      <c r="B5" s="4"/>
      <c r="C5" s="4"/>
      <c r="D5" s="4"/>
    </row>
    <row r="6" spans="1:4" ht="30" x14ac:dyDescent="0.25">
      <c r="A6" s="2" t="s">
        <v>1356</v>
      </c>
      <c r="B6" s="4"/>
      <c r="C6" s="4"/>
      <c r="D6" s="8">
        <v>15999008</v>
      </c>
    </row>
    <row r="7" spans="1:4" ht="30" x14ac:dyDescent="0.25">
      <c r="A7" s="2" t="s">
        <v>1357</v>
      </c>
      <c r="B7" s="4"/>
      <c r="C7" s="4"/>
      <c r="D7" s="4"/>
    </row>
    <row r="8" spans="1:4" x14ac:dyDescent="0.25">
      <c r="A8" s="3" t="s">
        <v>222</v>
      </c>
      <c r="B8" s="4"/>
      <c r="C8" s="4"/>
      <c r="D8" s="4"/>
    </row>
    <row r="9" spans="1:4" ht="30" x14ac:dyDescent="0.25">
      <c r="A9" s="2" t="s">
        <v>1356</v>
      </c>
      <c r="B9" s="4"/>
      <c r="C9" s="4"/>
      <c r="D9" s="8">
        <v>228724592</v>
      </c>
    </row>
    <row r="10" spans="1:4" x14ac:dyDescent="0.25">
      <c r="A10" s="2" t="s">
        <v>1358</v>
      </c>
      <c r="B10" s="4"/>
      <c r="C10" s="4"/>
      <c r="D10" s="4"/>
    </row>
    <row r="11" spans="1:4" x14ac:dyDescent="0.25">
      <c r="A11" s="3" t="s">
        <v>222</v>
      </c>
      <c r="B11" s="4"/>
      <c r="C11" s="4"/>
      <c r="D11" s="4"/>
    </row>
    <row r="12" spans="1:4" x14ac:dyDescent="0.25">
      <c r="A12" s="2" t="s">
        <v>163</v>
      </c>
      <c r="B12" s="8">
        <v>17713363</v>
      </c>
      <c r="C12" s="8">
        <v>29203135</v>
      </c>
      <c r="D12" s="4"/>
    </row>
    <row r="13" spans="1:4" ht="30" x14ac:dyDescent="0.25">
      <c r="A13" s="2" t="s">
        <v>1359</v>
      </c>
      <c r="B13" s="4"/>
      <c r="C13" s="4"/>
      <c r="D13" s="4"/>
    </row>
    <row r="14" spans="1:4" x14ac:dyDescent="0.25">
      <c r="A14" s="3" t="s">
        <v>222</v>
      </c>
      <c r="B14" s="4"/>
      <c r="C14" s="4"/>
      <c r="D14" s="4"/>
    </row>
    <row r="15" spans="1:4" x14ac:dyDescent="0.25">
      <c r="A15" s="2" t="s">
        <v>1360</v>
      </c>
      <c r="B15" s="8">
        <v>11549467</v>
      </c>
      <c r="C15" s="8">
        <v>24666418</v>
      </c>
      <c r="D15" s="4"/>
    </row>
    <row r="16" spans="1:4" ht="30" x14ac:dyDescent="0.25">
      <c r="A16" s="2" t="s">
        <v>1361</v>
      </c>
      <c r="B16" s="4"/>
      <c r="C16" s="4"/>
      <c r="D16" s="4"/>
    </row>
    <row r="17" spans="1:4" x14ac:dyDescent="0.25">
      <c r="A17" s="3" t="s">
        <v>222</v>
      </c>
      <c r="B17" s="4"/>
      <c r="C17" s="4"/>
      <c r="D17" s="4"/>
    </row>
    <row r="18" spans="1:4" x14ac:dyDescent="0.25">
      <c r="A18" s="2" t="s">
        <v>1360</v>
      </c>
      <c r="B18" s="4"/>
      <c r="C18" s="8">
        <v>45338</v>
      </c>
      <c r="D18" s="4"/>
    </row>
    <row r="19" spans="1:4" ht="30" x14ac:dyDescent="0.25">
      <c r="A19" s="2" t="s">
        <v>1362</v>
      </c>
      <c r="B19" s="4"/>
      <c r="C19" s="4"/>
      <c r="D19" s="4"/>
    </row>
    <row r="20" spans="1:4" x14ac:dyDescent="0.25">
      <c r="A20" s="3" t="s">
        <v>222</v>
      </c>
      <c r="B20" s="4"/>
      <c r="C20" s="4"/>
      <c r="D20" s="4"/>
    </row>
    <row r="21" spans="1:4" x14ac:dyDescent="0.25">
      <c r="A21" s="2" t="s">
        <v>19</v>
      </c>
      <c r="B21" s="8">
        <v>6163896</v>
      </c>
      <c r="C21" s="8">
        <v>4491379</v>
      </c>
      <c r="D21" s="4"/>
    </row>
    <row r="22" spans="1:4" x14ac:dyDescent="0.25">
      <c r="A22" s="2" t="s">
        <v>1363</v>
      </c>
      <c r="B22" s="4"/>
      <c r="C22" s="4"/>
      <c r="D22" s="4"/>
    </row>
    <row r="23" spans="1:4" x14ac:dyDescent="0.25">
      <c r="A23" s="3" t="s">
        <v>222</v>
      </c>
      <c r="B23" s="4"/>
      <c r="C23" s="4"/>
      <c r="D23" s="4"/>
    </row>
    <row r="24" spans="1:4" x14ac:dyDescent="0.25">
      <c r="A24" s="2" t="s">
        <v>163</v>
      </c>
      <c r="B24" s="8">
        <v>278924170</v>
      </c>
      <c r="C24" s="8">
        <v>385966700</v>
      </c>
      <c r="D24" s="4"/>
    </row>
    <row r="25" spans="1:4" ht="30" x14ac:dyDescent="0.25">
      <c r="A25" s="2" t="s">
        <v>1364</v>
      </c>
      <c r="B25" s="4"/>
      <c r="C25" s="4"/>
      <c r="D25" s="4"/>
    </row>
    <row r="26" spans="1:4" x14ac:dyDescent="0.25">
      <c r="A26" s="3" t="s">
        <v>222</v>
      </c>
      <c r="B26" s="4"/>
      <c r="C26" s="4"/>
      <c r="D26" s="4"/>
    </row>
    <row r="27" spans="1:4" x14ac:dyDescent="0.25">
      <c r="A27" s="2" t="s">
        <v>1360</v>
      </c>
      <c r="B27" s="8">
        <v>12395634</v>
      </c>
      <c r="C27" s="4"/>
      <c r="D27" s="4"/>
    </row>
    <row r="28" spans="1:4" x14ac:dyDescent="0.25">
      <c r="A28" s="2" t="s">
        <v>54</v>
      </c>
      <c r="B28" s="4"/>
      <c r="C28" s="8">
        <v>9998347</v>
      </c>
      <c r="D28" s="4"/>
    </row>
    <row r="29" spans="1:4" ht="30" x14ac:dyDescent="0.25">
      <c r="A29" s="2" t="s">
        <v>1365</v>
      </c>
      <c r="B29" s="4"/>
      <c r="C29" s="4"/>
      <c r="D29" s="4"/>
    </row>
    <row r="30" spans="1:4" x14ac:dyDescent="0.25">
      <c r="A30" s="3" t="s">
        <v>222</v>
      </c>
      <c r="B30" s="4"/>
      <c r="C30" s="4"/>
      <c r="D30" s="4"/>
    </row>
    <row r="31" spans="1:4" x14ac:dyDescent="0.25">
      <c r="A31" s="2" t="s">
        <v>1360</v>
      </c>
      <c r="B31" s="8">
        <v>-181222</v>
      </c>
      <c r="C31" s="8">
        <v>735618</v>
      </c>
      <c r="D31" s="4"/>
    </row>
    <row r="32" spans="1:4" ht="30" x14ac:dyDescent="0.25">
      <c r="A32" s="2" t="s">
        <v>1366</v>
      </c>
      <c r="B32" s="4"/>
      <c r="C32" s="4"/>
      <c r="D32" s="4"/>
    </row>
    <row r="33" spans="1:4" x14ac:dyDescent="0.25">
      <c r="A33" s="3" t="s">
        <v>222</v>
      </c>
      <c r="B33" s="4"/>
      <c r="C33" s="4"/>
      <c r="D33" s="4"/>
    </row>
    <row r="34" spans="1:4" x14ac:dyDescent="0.25">
      <c r="A34" s="2" t="s">
        <v>1360</v>
      </c>
      <c r="B34" s="4"/>
      <c r="C34" s="8">
        <v>62744</v>
      </c>
      <c r="D34" s="4"/>
    </row>
    <row r="35" spans="1:4" ht="30" x14ac:dyDescent="0.25">
      <c r="A35" s="2" t="s">
        <v>1367</v>
      </c>
      <c r="B35" s="4"/>
      <c r="C35" s="4"/>
      <c r="D35" s="4"/>
    </row>
    <row r="36" spans="1:4" x14ac:dyDescent="0.25">
      <c r="A36" s="3" t="s">
        <v>222</v>
      </c>
      <c r="B36" s="4"/>
      <c r="C36" s="4"/>
      <c r="D36" s="4"/>
    </row>
    <row r="37" spans="1:4" x14ac:dyDescent="0.25">
      <c r="A37" s="2" t="s">
        <v>19</v>
      </c>
      <c r="B37" s="8">
        <v>18301948</v>
      </c>
      <c r="C37" s="8">
        <v>20047550</v>
      </c>
      <c r="D37" s="4"/>
    </row>
    <row r="38" spans="1:4" x14ac:dyDescent="0.25">
      <c r="A38" s="2" t="s">
        <v>54</v>
      </c>
      <c r="B38" s="8">
        <v>2580625</v>
      </c>
      <c r="C38" s="4"/>
      <c r="D38" s="4"/>
    </row>
    <row r="39" spans="1:4" ht="30" x14ac:dyDescent="0.25">
      <c r="A39" s="2" t="s">
        <v>1368</v>
      </c>
      <c r="B39" s="4"/>
      <c r="C39" s="4"/>
      <c r="D39" s="4"/>
    </row>
    <row r="40" spans="1:4" x14ac:dyDescent="0.25">
      <c r="A40" s="3" t="s">
        <v>222</v>
      </c>
      <c r="B40" s="4"/>
      <c r="C40" s="4"/>
      <c r="D40" s="4"/>
    </row>
    <row r="41" spans="1:4" x14ac:dyDescent="0.25">
      <c r="A41" s="2" t="s">
        <v>19</v>
      </c>
      <c r="B41" s="8">
        <v>136220051</v>
      </c>
      <c r="C41" s="8">
        <v>123096176</v>
      </c>
      <c r="D41" s="4"/>
    </row>
    <row r="42" spans="1:4" x14ac:dyDescent="0.25">
      <c r="A42" s="2" t="s">
        <v>54</v>
      </c>
      <c r="B42" s="8">
        <v>8106663</v>
      </c>
      <c r="C42" s="4"/>
      <c r="D42" s="4"/>
    </row>
    <row r="43" spans="1:4" ht="30" x14ac:dyDescent="0.25">
      <c r="A43" s="2" t="s">
        <v>1369</v>
      </c>
      <c r="B43" s="4"/>
      <c r="C43" s="4"/>
      <c r="D43" s="4"/>
    </row>
    <row r="44" spans="1:4" x14ac:dyDescent="0.25">
      <c r="A44" s="3" t="s">
        <v>222</v>
      </c>
      <c r="B44" s="4"/>
      <c r="C44" s="4"/>
      <c r="D44" s="4"/>
    </row>
    <row r="45" spans="1:4" x14ac:dyDescent="0.25">
      <c r="A45" s="2" t="s">
        <v>54</v>
      </c>
      <c r="B45" s="8">
        <v>89383625</v>
      </c>
      <c r="C45" s="8">
        <v>157597272</v>
      </c>
      <c r="D45" s="4"/>
    </row>
    <row r="46" spans="1:4" ht="30" x14ac:dyDescent="0.25">
      <c r="A46" s="2" t="s">
        <v>1370</v>
      </c>
      <c r="B46" s="4"/>
      <c r="C46" s="4"/>
      <c r="D46" s="4"/>
    </row>
    <row r="47" spans="1:4" x14ac:dyDescent="0.25">
      <c r="A47" s="3" t="s">
        <v>222</v>
      </c>
      <c r="B47" s="4"/>
      <c r="C47" s="4"/>
      <c r="D47" s="4"/>
    </row>
    <row r="48" spans="1:4" x14ac:dyDescent="0.25">
      <c r="A48" s="2" t="s">
        <v>54</v>
      </c>
      <c r="B48" s="8">
        <v>1553227</v>
      </c>
      <c r="C48" s="8">
        <v>17538526</v>
      </c>
      <c r="D48" s="4"/>
    </row>
    <row r="49" spans="1:4" ht="30" x14ac:dyDescent="0.25">
      <c r="A49" s="2" t="s">
        <v>1371</v>
      </c>
      <c r="B49" s="4"/>
      <c r="C49" s="4"/>
      <c r="D49" s="4"/>
    </row>
    <row r="50" spans="1:4" x14ac:dyDescent="0.25">
      <c r="A50" s="3" t="s">
        <v>222</v>
      </c>
      <c r="B50" s="4"/>
      <c r="C50" s="4"/>
      <c r="D50" s="4"/>
    </row>
    <row r="51" spans="1:4" x14ac:dyDescent="0.25">
      <c r="A51" s="2" t="s">
        <v>54</v>
      </c>
      <c r="B51" s="8">
        <v>10563619</v>
      </c>
      <c r="C51" s="8">
        <v>56890467</v>
      </c>
      <c r="D51" s="4"/>
    </row>
    <row r="52" spans="1:4" x14ac:dyDescent="0.25">
      <c r="A52" s="2" t="s">
        <v>1372</v>
      </c>
      <c r="B52" s="4"/>
      <c r="C52" s="4"/>
      <c r="D52" s="4"/>
    </row>
    <row r="53" spans="1:4" x14ac:dyDescent="0.25">
      <c r="A53" s="3" t="s">
        <v>222</v>
      </c>
      <c r="B53" s="4"/>
      <c r="C53" s="4"/>
      <c r="D53" s="4"/>
    </row>
    <row r="54" spans="1:4" x14ac:dyDescent="0.25">
      <c r="A54" s="2" t="s">
        <v>163</v>
      </c>
      <c r="B54" s="8">
        <v>296637533</v>
      </c>
      <c r="C54" s="8">
        <v>415169835</v>
      </c>
      <c r="D54" s="4"/>
    </row>
    <row r="55" spans="1:4" ht="30" x14ac:dyDescent="0.25">
      <c r="A55" s="2" t="s">
        <v>1373</v>
      </c>
      <c r="B55" s="4"/>
      <c r="C55" s="4"/>
      <c r="D55" s="4"/>
    </row>
    <row r="56" spans="1:4" x14ac:dyDescent="0.25">
      <c r="A56" s="3" t="s">
        <v>222</v>
      </c>
      <c r="B56" s="4"/>
      <c r="C56" s="4"/>
      <c r="D56" s="4"/>
    </row>
    <row r="57" spans="1:4" x14ac:dyDescent="0.25">
      <c r="A57" s="2" t="s">
        <v>1360</v>
      </c>
      <c r="B57" s="8">
        <v>12395634</v>
      </c>
      <c r="C57" s="4"/>
      <c r="D57" s="4"/>
    </row>
    <row r="58" spans="1:4" x14ac:dyDescent="0.25">
      <c r="A58" s="2" t="s">
        <v>54</v>
      </c>
      <c r="B58" s="4"/>
      <c r="C58" s="8">
        <v>9998347</v>
      </c>
      <c r="D58" s="4"/>
    </row>
    <row r="59" spans="1:4" ht="30" x14ac:dyDescent="0.25">
      <c r="A59" s="2" t="s">
        <v>1374</v>
      </c>
      <c r="B59" s="4"/>
      <c r="C59" s="4"/>
      <c r="D59" s="4"/>
    </row>
    <row r="60" spans="1:4" x14ac:dyDescent="0.25">
      <c r="A60" s="3" t="s">
        <v>222</v>
      </c>
      <c r="B60" s="4"/>
      <c r="C60" s="4"/>
      <c r="D60" s="4"/>
    </row>
    <row r="61" spans="1:4" x14ac:dyDescent="0.25">
      <c r="A61" s="2" t="s">
        <v>1360</v>
      </c>
      <c r="B61" s="8">
        <v>11549467</v>
      </c>
      <c r="C61" s="8">
        <v>24666418</v>
      </c>
      <c r="D61" s="4"/>
    </row>
    <row r="62" spans="1:4" ht="30" x14ac:dyDescent="0.25">
      <c r="A62" s="2" t="s">
        <v>1375</v>
      </c>
      <c r="B62" s="4"/>
      <c r="C62" s="4"/>
      <c r="D62" s="4"/>
    </row>
    <row r="63" spans="1:4" x14ac:dyDescent="0.25">
      <c r="A63" s="3" t="s">
        <v>222</v>
      </c>
      <c r="B63" s="4"/>
      <c r="C63" s="4"/>
      <c r="D63" s="4"/>
    </row>
    <row r="64" spans="1:4" x14ac:dyDescent="0.25">
      <c r="A64" s="2" t="s">
        <v>1360</v>
      </c>
      <c r="B64" s="8">
        <v>-181222</v>
      </c>
      <c r="C64" s="8">
        <v>735618</v>
      </c>
      <c r="D64" s="4"/>
    </row>
    <row r="65" spans="1:4" ht="30" x14ac:dyDescent="0.25">
      <c r="A65" s="2" t="s">
        <v>1376</v>
      </c>
      <c r="B65" s="4"/>
      <c r="C65" s="4"/>
      <c r="D65" s="4"/>
    </row>
    <row r="66" spans="1:4" x14ac:dyDescent="0.25">
      <c r="A66" s="3" t="s">
        <v>222</v>
      </c>
      <c r="B66" s="4"/>
      <c r="C66" s="4"/>
      <c r="D66" s="4"/>
    </row>
    <row r="67" spans="1:4" x14ac:dyDescent="0.25">
      <c r="A67" s="2" t="s">
        <v>1360</v>
      </c>
      <c r="B67" s="4"/>
      <c r="C67" s="8">
        <v>62744</v>
      </c>
      <c r="D67" s="4"/>
    </row>
    <row r="68" spans="1:4" ht="30" x14ac:dyDescent="0.25">
      <c r="A68" s="2" t="s">
        <v>1377</v>
      </c>
      <c r="B68" s="4"/>
      <c r="C68" s="4"/>
      <c r="D68" s="4"/>
    </row>
    <row r="69" spans="1:4" x14ac:dyDescent="0.25">
      <c r="A69" s="3" t="s">
        <v>222</v>
      </c>
      <c r="B69" s="4"/>
      <c r="C69" s="4"/>
      <c r="D69" s="4"/>
    </row>
    <row r="70" spans="1:4" x14ac:dyDescent="0.25">
      <c r="A70" s="2" t="s">
        <v>1360</v>
      </c>
      <c r="B70" s="4"/>
      <c r="C70" s="8">
        <v>45338</v>
      </c>
      <c r="D70" s="4"/>
    </row>
    <row r="71" spans="1:4" ht="30" x14ac:dyDescent="0.25">
      <c r="A71" s="2" t="s">
        <v>1378</v>
      </c>
      <c r="B71" s="4"/>
      <c r="C71" s="4"/>
      <c r="D71" s="4"/>
    </row>
    <row r="72" spans="1:4" x14ac:dyDescent="0.25">
      <c r="A72" s="3" t="s">
        <v>222</v>
      </c>
      <c r="B72" s="4"/>
      <c r="C72" s="4"/>
      <c r="D72" s="4"/>
    </row>
    <row r="73" spans="1:4" x14ac:dyDescent="0.25">
      <c r="A73" s="2" t="s">
        <v>19</v>
      </c>
      <c r="B73" s="8">
        <v>6163896</v>
      </c>
      <c r="C73" s="8">
        <v>4491379</v>
      </c>
      <c r="D73" s="4"/>
    </row>
    <row r="74" spans="1:4" ht="30" x14ac:dyDescent="0.25">
      <c r="A74" s="2" t="s">
        <v>1379</v>
      </c>
      <c r="B74" s="4"/>
      <c r="C74" s="4"/>
      <c r="D74" s="4"/>
    </row>
    <row r="75" spans="1:4" x14ac:dyDescent="0.25">
      <c r="A75" s="3" t="s">
        <v>222</v>
      </c>
      <c r="B75" s="4"/>
      <c r="C75" s="4"/>
      <c r="D75" s="4"/>
    </row>
    <row r="76" spans="1:4" x14ac:dyDescent="0.25">
      <c r="A76" s="2" t="s">
        <v>19</v>
      </c>
      <c r="B76" s="8">
        <v>18301948</v>
      </c>
      <c r="C76" s="8">
        <v>20047550</v>
      </c>
      <c r="D76" s="4"/>
    </row>
    <row r="77" spans="1:4" x14ac:dyDescent="0.25">
      <c r="A77" s="2" t="s">
        <v>54</v>
      </c>
      <c r="B77" s="8">
        <v>2580625</v>
      </c>
      <c r="C77" s="4"/>
      <c r="D77" s="4"/>
    </row>
    <row r="78" spans="1:4" ht="30" x14ac:dyDescent="0.25">
      <c r="A78" s="2" t="s">
        <v>1380</v>
      </c>
      <c r="B78" s="4"/>
      <c r="C78" s="4"/>
      <c r="D78" s="4"/>
    </row>
    <row r="79" spans="1:4" x14ac:dyDescent="0.25">
      <c r="A79" s="3" t="s">
        <v>222</v>
      </c>
      <c r="B79" s="4"/>
      <c r="C79" s="4"/>
      <c r="D79" s="4"/>
    </row>
    <row r="80" spans="1:4" x14ac:dyDescent="0.25">
      <c r="A80" s="2" t="s">
        <v>19</v>
      </c>
      <c r="B80" s="8">
        <v>136220051</v>
      </c>
      <c r="C80" s="8">
        <v>123096176</v>
      </c>
      <c r="D80" s="4"/>
    </row>
    <row r="81" spans="1:4" x14ac:dyDescent="0.25">
      <c r="A81" s="2" t="s">
        <v>54</v>
      </c>
      <c r="B81" s="8">
        <v>8106663</v>
      </c>
      <c r="C81" s="4"/>
      <c r="D81" s="4"/>
    </row>
    <row r="82" spans="1:4" ht="30" x14ac:dyDescent="0.25">
      <c r="A82" s="2" t="s">
        <v>1381</v>
      </c>
      <c r="B82" s="4"/>
      <c r="C82" s="4"/>
      <c r="D82" s="4"/>
    </row>
    <row r="83" spans="1:4" x14ac:dyDescent="0.25">
      <c r="A83" s="3" t="s">
        <v>222</v>
      </c>
      <c r="B83" s="4"/>
      <c r="C83" s="4"/>
      <c r="D83" s="4"/>
    </row>
    <row r="84" spans="1:4" x14ac:dyDescent="0.25">
      <c r="A84" s="2" t="s">
        <v>54</v>
      </c>
      <c r="B84" s="8">
        <v>89383625</v>
      </c>
      <c r="C84" s="8">
        <v>157597272</v>
      </c>
      <c r="D84" s="4"/>
    </row>
    <row r="85" spans="1:4" ht="30" x14ac:dyDescent="0.25">
      <c r="A85" s="2" t="s">
        <v>1382</v>
      </c>
      <c r="B85" s="4"/>
      <c r="C85" s="4"/>
      <c r="D85" s="4"/>
    </row>
    <row r="86" spans="1:4" x14ac:dyDescent="0.25">
      <c r="A86" s="3" t="s">
        <v>222</v>
      </c>
      <c r="B86" s="4"/>
      <c r="C86" s="4"/>
      <c r="D86" s="4"/>
    </row>
    <row r="87" spans="1:4" x14ac:dyDescent="0.25">
      <c r="A87" s="2" t="s">
        <v>54</v>
      </c>
      <c r="B87" s="8">
        <v>1553227</v>
      </c>
      <c r="C87" s="8">
        <v>17538526</v>
      </c>
      <c r="D87" s="4"/>
    </row>
    <row r="88" spans="1:4" ht="30" x14ac:dyDescent="0.25">
      <c r="A88" s="2" t="s">
        <v>1383</v>
      </c>
      <c r="B88" s="4"/>
      <c r="C88" s="4"/>
      <c r="D88" s="4"/>
    </row>
    <row r="89" spans="1:4" x14ac:dyDescent="0.25">
      <c r="A89" s="3" t="s">
        <v>222</v>
      </c>
      <c r="B89" s="4"/>
      <c r="C89" s="4"/>
      <c r="D89" s="4"/>
    </row>
    <row r="90" spans="1:4" x14ac:dyDescent="0.25">
      <c r="A90" s="2" t="s">
        <v>54</v>
      </c>
      <c r="B90" s="7">
        <v>10563619</v>
      </c>
      <c r="C90" s="7">
        <v>56890467</v>
      </c>
      <c r="D9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84</v>
      </c>
      <c r="B1" s="1" t="s">
        <v>1</v>
      </c>
    </row>
    <row r="2" spans="1:2" x14ac:dyDescent="0.25">
      <c r="A2" s="6"/>
      <c r="B2" s="1" t="s">
        <v>2</v>
      </c>
    </row>
    <row r="3" spans="1:2" x14ac:dyDescent="0.25">
      <c r="A3" s="2" t="s">
        <v>1385</v>
      </c>
      <c r="B3" s="4"/>
    </row>
    <row r="4" spans="1:2" x14ac:dyDescent="0.25">
      <c r="A4" s="3" t="s">
        <v>274</v>
      </c>
      <c r="B4" s="4"/>
    </row>
    <row r="5" spans="1:2" ht="45" x14ac:dyDescent="0.25">
      <c r="A5" s="2" t="s">
        <v>1386</v>
      </c>
      <c r="B5" s="10">
        <v>0</v>
      </c>
    </row>
    <row r="6" spans="1:2" ht="45" x14ac:dyDescent="0.25">
      <c r="A6" s="2" t="s">
        <v>1387</v>
      </c>
      <c r="B6" s="10">
        <v>0.2</v>
      </c>
    </row>
    <row r="7" spans="1:2" x14ac:dyDescent="0.25">
      <c r="A7" s="2" t="s">
        <v>1388</v>
      </c>
      <c r="B7" s="4"/>
    </row>
    <row r="8" spans="1:2" x14ac:dyDescent="0.25">
      <c r="A8" s="3" t="s">
        <v>274</v>
      </c>
      <c r="B8" s="4"/>
    </row>
    <row r="9" spans="1:2" ht="45" x14ac:dyDescent="0.25">
      <c r="A9" s="2" t="s">
        <v>1386</v>
      </c>
      <c r="B9" s="10">
        <v>0.02</v>
      </c>
    </row>
    <row r="10" spans="1:2" ht="45" x14ac:dyDescent="0.25">
      <c r="A10" s="2" t="s">
        <v>1387</v>
      </c>
      <c r="B10" s="10">
        <v>0.234999999999999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89</v>
      </c>
      <c r="B1" s="6" t="s">
        <v>1</v>
      </c>
      <c r="C1" s="6"/>
      <c r="D1" s="6"/>
    </row>
    <row r="2" spans="1:4" x14ac:dyDescent="0.25">
      <c r="A2" s="6"/>
      <c r="B2" s="1" t="s">
        <v>2</v>
      </c>
      <c r="C2" s="1" t="s">
        <v>13</v>
      </c>
      <c r="D2" s="1" t="s">
        <v>144</v>
      </c>
    </row>
    <row r="3" spans="1:4" ht="30" x14ac:dyDescent="0.25">
      <c r="A3" s="3" t="s">
        <v>277</v>
      </c>
      <c r="B3" s="4"/>
      <c r="C3" s="4"/>
      <c r="D3" s="4"/>
    </row>
    <row r="4" spans="1:4" x14ac:dyDescent="0.25">
      <c r="A4" s="2" t="s">
        <v>153</v>
      </c>
      <c r="B4" s="7">
        <v>18296608</v>
      </c>
      <c r="C4" s="7">
        <v>31293188</v>
      </c>
      <c r="D4" s="7">
        <v>42054211</v>
      </c>
    </row>
    <row r="5" spans="1:4" x14ac:dyDescent="0.25">
      <c r="A5" s="2" t="s">
        <v>155</v>
      </c>
      <c r="B5" s="8">
        <v>1031123</v>
      </c>
      <c r="C5" s="8">
        <v>1614953</v>
      </c>
      <c r="D5" s="8">
        <v>2135464</v>
      </c>
    </row>
    <row r="6" spans="1:4" x14ac:dyDescent="0.25">
      <c r="A6" s="2" t="s">
        <v>156</v>
      </c>
      <c r="B6" s="8">
        <v>888192</v>
      </c>
      <c r="C6" s="8">
        <v>1392827</v>
      </c>
      <c r="D6" s="8">
        <v>1847514</v>
      </c>
    </row>
    <row r="7" spans="1:4" x14ac:dyDescent="0.25">
      <c r="A7" s="2" t="s">
        <v>1388</v>
      </c>
      <c r="B7" s="4"/>
      <c r="C7" s="4"/>
      <c r="D7" s="4"/>
    </row>
    <row r="8" spans="1:4" ht="30" x14ac:dyDescent="0.25">
      <c r="A8" s="3" t="s">
        <v>277</v>
      </c>
      <c r="B8" s="4"/>
      <c r="C8" s="4"/>
      <c r="D8" s="4"/>
    </row>
    <row r="9" spans="1:4" ht="45" x14ac:dyDescent="0.25">
      <c r="A9" s="2" t="s">
        <v>1390</v>
      </c>
      <c r="B9" s="10">
        <v>2.5000000000000001E-3</v>
      </c>
      <c r="C9" s="4"/>
      <c r="D9" s="4"/>
    </row>
    <row r="10" spans="1:4" x14ac:dyDescent="0.25">
      <c r="A10" s="2" t="s">
        <v>35</v>
      </c>
      <c r="B10" s="4"/>
      <c r="C10" s="4"/>
      <c r="D10" s="4"/>
    </row>
    <row r="11" spans="1:4" ht="30" x14ac:dyDescent="0.25">
      <c r="A11" s="3" t="s">
        <v>277</v>
      </c>
      <c r="B11" s="4"/>
      <c r="C11" s="4"/>
      <c r="D11" s="4"/>
    </row>
    <row r="12" spans="1:4" ht="60" x14ac:dyDescent="0.25">
      <c r="A12" s="2" t="s">
        <v>1391</v>
      </c>
      <c r="B12" s="10">
        <v>0.01</v>
      </c>
      <c r="C12" s="4"/>
      <c r="D12" s="4"/>
    </row>
    <row r="13" spans="1:4" ht="30" x14ac:dyDescent="0.25">
      <c r="A13" s="2" t="s">
        <v>1392</v>
      </c>
      <c r="B13" s="8">
        <v>25000</v>
      </c>
      <c r="C13" s="4"/>
      <c r="D13" s="4"/>
    </row>
    <row r="14" spans="1:4" ht="75" x14ac:dyDescent="0.25">
      <c r="A14" s="2" t="s">
        <v>1393</v>
      </c>
      <c r="B14" s="10">
        <v>0.05</v>
      </c>
      <c r="C14" s="4"/>
      <c r="D14" s="4"/>
    </row>
    <row r="15" spans="1:4" ht="60" x14ac:dyDescent="0.25">
      <c r="A15" s="2" t="s">
        <v>1394</v>
      </c>
      <c r="B15" s="10">
        <v>0.05</v>
      </c>
      <c r="C15" s="4"/>
      <c r="D15" s="4"/>
    </row>
    <row r="16" spans="1:4" ht="30" x14ac:dyDescent="0.25">
      <c r="A16" s="2" t="s">
        <v>1395</v>
      </c>
      <c r="B16" s="8">
        <v>50000</v>
      </c>
      <c r="C16" s="4"/>
      <c r="D16" s="4"/>
    </row>
    <row r="17" spans="1:4" ht="30" x14ac:dyDescent="0.25">
      <c r="A17" s="2" t="s">
        <v>1396</v>
      </c>
      <c r="B17" s="7">
        <v>1000000</v>
      </c>
      <c r="C17" s="4"/>
      <c r="D17" s="4"/>
    </row>
    <row r="18" spans="1:4" ht="60" x14ac:dyDescent="0.25">
      <c r="A18" s="2" t="s">
        <v>1397</v>
      </c>
      <c r="B18" s="10">
        <v>0.1</v>
      </c>
      <c r="C18" s="4"/>
      <c r="D18" s="4"/>
    </row>
    <row r="19" spans="1:4" x14ac:dyDescent="0.25">
      <c r="A19" s="2" t="s">
        <v>1398</v>
      </c>
      <c r="B19" s="4"/>
      <c r="C19" s="4"/>
      <c r="D19" s="4"/>
    </row>
    <row r="20" spans="1:4" ht="30" x14ac:dyDescent="0.25">
      <c r="A20" s="3" t="s">
        <v>277</v>
      </c>
      <c r="B20" s="4"/>
      <c r="C20" s="4"/>
      <c r="D20" s="4"/>
    </row>
    <row r="21" spans="1:4" x14ac:dyDescent="0.25">
      <c r="A21" s="2" t="s">
        <v>1399</v>
      </c>
      <c r="B21" s="10">
        <v>7.0000000000000007E-2</v>
      </c>
      <c r="C21" s="10">
        <v>7.4999999999999997E-2</v>
      </c>
      <c r="D21" s="4"/>
    </row>
    <row r="22" spans="1:4" ht="30" x14ac:dyDescent="0.25">
      <c r="A22" s="2" t="s">
        <v>1400</v>
      </c>
      <c r="B22" s="10">
        <v>1E-3</v>
      </c>
      <c r="C22" s="10">
        <v>1E-3</v>
      </c>
      <c r="D22" s="4"/>
    </row>
    <row r="23" spans="1:4" x14ac:dyDescent="0.25">
      <c r="A23" s="2" t="s">
        <v>1401</v>
      </c>
      <c r="B23" s="10">
        <v>2.5000000000000001E-3</v>
      </c>
      <c r="C23" s="10">
        <v>2.5000000000000001E-3</v>
      </c>
      <c r="D23" s="4"/>
    </row>
    <row r="24" spans="1:4" x14ac:dyDescent="0.25">
      <c r="A24" s="2" t="s">
        <v>1402</v>
      </c>
      <c r="B24" s="4"/>
      <c r="C24" s="4"/>
      <c r="D24" s="4"/>
    </row>
    <row r="25" spans="1:4" ht="30" x14ac:dyDescent="0.25">
      <c r="A25" s="3" t="s">
        <v>277</v>
      </c>
      <c r="B25" s="4"/>
      <c r="C25" s="4"/>
      <c r="D25" s="4"/>
    </row>
    <row r="26" spans="1:4" x14ac:dyDescent="0.25">
      <c r="A26" s="2" t="s">
        <v>1399</v>
      </c>
      <c r="B26" s="10">
        <v>7.4499999999999997E-2</v>
      </c>
      <c r="C26" s="10">
        <v>7.9500000000000001E-2</v>
      </c>
      <c r="D26" s="4"/>
    </row>
    <row r="27" spans="1:4" ht="30" x14ac:dyDescent="0.25">
      <c r="A27" s="2" t="s">
        <v>1400</v>
      </c>
      <c r="B27" s="10">
        <v>3.0000000000000001E-3</v>
      </c>
      <c r="C27" s="10">
        <v>3.0000000000000001E-3</v>
      </c>
      <c r="D27" s="4"/>
    </row>
    <row r="28" spans="1:4" x14ac:dyDescent="0.25">
      <c r="A28" s="2" t="s">
        <v>1401</v>
      </c>
      <c r="B28" s="10">
        <v>2.5000000000000001E-3</v>
      </c>
      <c r="C28" s="10">
        <v>2.5000000000000001E-3</v>
      </c>
      <c r="D28" s="4"/>
    </row>
    <row r="29" spans="1:4" x14ac:dyDescent="0.25">
      <c r="A29" s="2" t="s">
        <v>1403</v>
      </c>
      <c r="B29" s="4"/>
      <c r="C29" s="4"/>
      <c r="D29" s="4"/>
    </row>
    <row r="30" spans="1:4" ht="30" x14ac:dyDescent="0.25">
      <c r="A30" s="3" t="s">
        <v>277</v>
      </c>
      <c r="B30" s="4"/>
      <c r="C30" s="4"/>
      <c r="D30" s="4"/>
    </row>
    <row r="31" spans="1:4" x14ac:dyDescent="0.25">
      <c r="A31" s="2" t="s">
        <v>1399</v>
      </c>
      <c r="B31" s="10">
        <v>4.4999999999999998E-2</v>
      </c>
      <c r="C31" s="10">
        <v>0.05</v>
      </c>
      <c r="D31" s="4"/>
    </row>
    <row r="32" spans="1:4" ht="30" x14ac:dyDescent="0.25">
      <c r="A32" s="2" t="s">
        <v>1400</v>
      </c>
      <c r="B32" s="10">
        <v>3.0000000000000001E-3</v>
      </c>
      <c r="C32" s="10">
        <v>3.0000000000000001E-3</v>
      </c>
      <c r="D32" s="4"/>
    </row>
    <row r="33" spans="1:4" x14ac:dyDescent="0.25">
      <c r="A33" s="2" t="s">
        <v>1401</v>
      </c>
      <c r="B33" s="10">
        <v>2.5000000000000001E-3</v>
      </c>
      <c r="C33" s="10">
        <v>2.5000000000000001E-3</v>
      </c>
      <c r="D33" s="4"/>
    </row>
    <row r="34" spans="1:4" x14ac:dyDescent="0.25">
      <c r="A34" s="2" t="s">
        <v>1404</v>
      </c>
      <c r="B34" s="4"/>
      <c r="C34" s="4"/>
      <c r="D34" s="4"/>
    </row>
    <row r="35" spans="1:4" ht="30" x14ac:dyDescent="0.25">
      <c r="A35" s="3" t="s">
        <v>277</v>
      </c>
      <c r="B35" s="4"/>
      <c r="C35" s="4"/>
      <c r="D35" s="4"/>
    </row>
    <row r="36" spans="1:4" x14ac:dyDescent="0.25">
      <c r="A36" s="2" t="s">
        <v>1399</v>
      </c>
      <c r="B36" s="10">
        <v>4.7500000000000001E-2</v>
      </c>
      <c r="C36" s="10">
        <v>5.2499999999999998E-2</v>
      </c>
      <c r="D36" s="4"/>
    </row>
    <row r="37" spans="1:4" ht="30" x14ac:dyDescent="0.25">
      <c r="A37" s="2" t="s">
        <v>1400</v>
      </c>
      <c r="B37" s="10">
        <v>3.0000000000000001E-3</v>
      </c>
      <c r="C37" s="10">
        <v>3.0000000000000001E-3</v>
      </c>
      <c r="D37" s="4"/>
    </row>
    <row r="38" spans="1:4" x14ac:dyDescent="0.25">
      <c r="A38" s="2" t="s">
        <v>1401</v>
      </c>
      <c r="B38" s="10">
        <v>2.5000000000000001E-3</v>
      </c>
      <c r="C38" s="10">
        <v>2.5000000000000001E-3</v>
      </c>
      <c r="D38" s="4"/>
    </row>
    <row r="39" spans="1:4" x14ac:dyDescent="0.25">
      <c r="A39" s="2" t="s">
        <v>1405</v>
      </c>
      <c r="B39" s="4"/>
      <c r="C39" s="4"/>
      <c r="D39" s="4"/>
    </row>
    <row r="40" spans="1:4" ht="30" x14ac:dyDescent="0.25">
      <c r="A40" s="3" t="s">
        <v>277</v>
      </c>
      <c r="B40" s="4"/>
      <c r="C40" s="4"/>
      <c r="D40" s="4"/>
    </row>
    <row r="41" spans="1:4" x14ac:dyDescent="0.25">
      <c r="A41" s="2" t="s">
        <v>1399</v>
      </c>
      <c r="B41" s="10">
        <v>3.95E-2</v>
      </c>
      <c r="C41" s="10">
        <v>4.4499999999999998E-2</v>
      </c>
      <c r="D41" s="4"/>
    </row>
    <row r="42" spans="1:4" ht="30" x14ac:dyDescent="0.25">
      <c r="A42" s="2" t="s">
        <v>1400</v>
      </c>
      <c r="B42" s="10">
        <v>3.0000000000000001E-3</v>
      </c>
      <c r="C42" s="10">
        <v>3.0000000000000001E-3</v>
      </c>
      <c r="D42" s="4"/>
    </row>
    <row r="43" spans="1:4" x14ac:dyDescent="0.25">
      <c r="A43" s="2" t="s">
        <v>1401</v>
      </c>
      <c r="B43" s="10">
        <v>2.5000000000000001E-3</v>
      </c>
      <c r="C43" s="10">
        <v>2.5000000000000001E-3</v>
      </c>
      <c r="D43" s="4"/>
    </row>
    <row r="44" spans="1:4" x14ac:dyDescent="0.25">
      <c r="A44" s="2" t="s">
        <v>1406</v>
      </c>
      <c r="B44" s="4"/>
      <c r="C44" s="4"/>
      <c r="D44" s="4"/>
    </row>
    <row r="45" spans="1:4" ht="30" x14ac:dyDescent="0.25">
      <c r="A45" s="3" t="s">
        <v>277</v>
      </c>
      <c r="B45" s="4"/>
      <c r="C45" s="4"/>
      <c r="D45" s="4"/>
    </row>
    <row r="46" spans="1:4" x14ac:dyDescent="0.25">
      <c r="A46" s="2" t="s">
        <v>1399</v>
      </c>
      <c r="B46" s="10">
        <v>4.2000000000000003E-2</v>
      </c>
      <c r="C46" s="10">
        <v>4.7E-2</v>
      </c>
      <c r="D46" s="4"/>
    </row>
    <row r="47" spans="1:4" ht="30" x14ac:dyDescent="0.25">
      <c r="A47" s="2" t="s">
        <v>1400</v>
      </c>
      <c r="B47" s="10">
        <v>3.0000000000000001E-3</v>
      </c>
      <c r="C47" s="10">
        <v>3.0000000000000001E-3</v>
      </c>
      <c r="D47" s="4"/>
    </row>
    <row r="48" spans="1:4" x14ac:dyDescent="0.25">
      <c r="A48" s="2" t="s">
        <v>1401</v>
      </c>
      <c r="B48" s="10">
        <v>2.5000000000000001E-3</v>
      </c>
      <c r="C48" s="10">
        <v>2.5000000000000001E-3</v>
      </c>
      <c r="D48" s="4"/>
    </row>
    <row r="49" spans="1:4" x14ac:dyDescent="0.25">
      <c r="A49" s="2" t="s">
        <v>1407</v>
      </c>
      <c r="B49" s="4"/>
      <c r="C49" s="4"/>
      <c r="D49" s="4"/>
    </row>
    <row r="50" spans="1:4" ht="30" x14ac:dyDescent="0.25">
      <c r="A50" s="3" t="s">
        <v>277</v>
      </c>
      <c r="B50" s="4"/>
      <c r="C50" s="4"/>
      <c r="D50" s="4"/>
    </row>
    <row r="51" spans="1:4" x14ac:dyDescent="0.25">
      <c r="A51" s="2" t="s">
        <v>1399</v>
      </c>
      <c r="B51" s="10">
        <v>5.9499999999999997E-2</v>
      </c>
      <c r="C51" s="10">
        <v>6.4500000000000002E-2</v>
      </c>
      <c r="D51" s="4"/>
    </row>
    <row r="52" spans="1:4" ht="30" x14ac:dyDescent="0.25">
      <c r="A52" s="2" t="s">
        <v>1400</v>
      </c>
      <c r="B52" s="10">
        <v>3.0000000000000001E-3</v>
      </c>
      <c r="C52" s="10">
        <v>3.0000000000000001E-3</v>
      </c>
      <c r="D52" s="4"/>
    </row>
    <row r="53" spans="1:4" x14ac:dyDescent="0.25">
      <c r="A53" s="2" t="s">
        <v>1401</v>
      </c>
      <c r="B53" s="10">
        <v>2.5000000000000001E-3</v>
      </c>
      <c r="C53" s="10">
        <v>2.5000000000000001E-3</v>
      </c>
      <c r="D53"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08</v>
      </c>
      <c r="B1" s="1" t="s">
        <v>1</v>
      </c>
    </row>
    <row r="2" spans="1:2" x14ac:dyDescent="0.25">
      <c r="A2" s="6"/>
      <c r="B2" s="1" t="s">
        <v>2</v>
      </c>
    </row>
    <row r="3" spans="1:2" x14ac:dyDescent="0.25">
      <c r="A3" s="2" t="s">
        <v>34</v>
      </c>
      <c r="B3" s="4"/>
    </row>
    <row r="4" spans="1:2" x14ac:dyDescent="0.25">
      <c r="A4" s="3" t="s">
        <v>170</v>
      </c>
      <c r="B4" s="4"/>
    </row>
    <row r="5" spans="1:2" ht="30" x14ac:dyDescent="0.25">
      <c r="A5" s="2" t="s">
        <v>1409</v>
      </c>
      <c r="B5" s="4" t="s">
        <v>1410</v>
      </c>
    </row>
    <row r="6" spans="1:2" ht="30" x14ac:dyDescent="0.25">
      <c r="A6" s="2" t="s">
        <v>1411</v>
      </c>
      <c r="B6" s="4" t="s">
        <v>1412</v>
      </c>
    </row>
    <row r="7" spans="1:2" x14ac:dyDescent="0.25">
      <c r="A7" s="2" t="s">
        <v>37</v>
      </c>
      <c r="B7" s="4"/>
    </row>
    <row r="8" spans="1:2" x14ac:dyDescent="0.25">
      <c r="A8" s="3" t="s">
        <v>170</v>
      </c>
      <c r="B8" s="4"/>
    </row>
    <row r="9" spans="1:2" ht="30" x14ac:dyDescent="0.25">
      <c r="A9" s="2" t="s">
        <v>1409</v>
      </c>
      <c r="B9" s="4" t="s">
        <v>1410</v>
      </c>
    </row>
    <row r="10" spans="1:2" ht="30" x14ac:dyDescent="0.25">
      <c r="A10" s="2" t="s">
        <v>1411</v>
      </c>
      <c r="B10" s="4" t="s">
        <v>1412</v>
      </c>
    </row>
    <row r="11" spans="1:2" x14ac:dyDescent="0.25">
      <c r="A11" s="2" t="s">
        <v>38</v>
      </c>
      <c r="B11" s="4"/>
    </row>
    <row r="12" spans="1:2" x14ac:dyDescent="0.25">
      <c r="A12" s="3" t="s">
        <v>170</v>
      </c>
      <c r="B12" s="4"/>
    </row>
    <row r="13" spans="1:2" ht="30" x14ac:dyDescent="0.25">
      <c r="A13" s="2" t="s">
        <v>1409</v>
      </c>
      <c r="B13" s="4" t="s">
        <v>1410</v>
      </c>
    </row>
    <row r="14" spans="1:2" ht="30" x14ac:dyDescent="0.25">
      <c r="A14" s="2" t="s">
        <v>1411</v>
      </c>
      <c r="B14" s="4" t="s">
        <v>1412</v>
      </c>
    </row>
    <row r="15" spans="1:2" ht="60" x14ac:dyDescent="0.25">
      <c r="A15" s="2" t="s">
        <v>1413</v>
      </c>
      <c r="B15" s="4">
        <v>0</v>
      </c>
    </row>
    <row r="16" spans="1:2" ht="30" x14ac:dyDescent="0.25">
      <c r="A16" s="2" t="s">
        <v>1414</v>
      </c>
      <c r="B16" s="4" t="s">
        <v>1415</v>
      </c>
    </row>
    <row r="17" spans="1:2" x14ac:dyDescent="0.25">
      <c r="A17" s="2" t="s">
        <v>39</v>
      </c>
      <c r="B17" s="4"/>
    </row>
    <row r="18" spans="1:2" x14ac:dyDescent="0.25">
      <c r="A18" s="3" t="s">
        <v>170</v>
      </c>
      <c r="B18" s="4"/>
    </row>
    <row r="19" spans="1:2" ht="30" x14ac:dyDescent="0.25">
      <c r="A19" s="2" t="s">
        <v>1409</v>
      </c>
      <c r="B19" s="4" t="s">
        <v>1410</v>
      </c>
    </row>
    <row r="20" spans="1:2" ht="30" x14ac:dyDescent="0.25">
      <c r="A20" s="2" t="s">
        <v>1411</v>
      </c>
      <c r="B20" s="4" t="s">
        <v>1412</v>
      </c>
    </row>
    <row r="21" spans="1:2" ht="60" x14ac:dyDescent="0.25">
      <c r="A21" s="2" t="s">
        <v>1413</v>
      </c>
      <c r="B21" s="4">
        <v>0</v>
      </c>
    </row>
    <row r="22" spans="1:2" ht="30" x14ac:dyDescent="0.25">
      <c r="A22" s="2" t="s">
        <v>1414</v>
      </c>
      <c r="B22" s="4" t="s">
        <v>1415</v>
      </c>
    </row>
    <row r="23" spans="1:2" x14ac:dyDescent="0.25">
      <c r="A23" s="2" t="s">
        <v>40</v>
      </c>
      <c r="B23" s="4"/>
    </row>
    <row r="24" spans="1:2" x14ac:dyDescent="0.25">
      <c r="A24" s="3" t="s">
        <v>170</v>
      </c>
      <c r="B24" s="4"/>
    </row>
    <row r="25" spans="1:2" ht="30" x14ac:dyDescent="0.25">
      <c r="A25" s="2" t="s">
        <v>1409</v>
      </c>
      <c r="B25" s="4" t="s">
        <v>1410</v>
      </c>
    </row>
    <row r="26" spans="1:2" ht="30" x14ac:dyDescent="0.25">
      <c r="A26" s="2" t="s">
        <v>1411</v>
      </c>
      <c r="B26" s="4" t="s">
        <v>1412</v>
      </c>
    </row>
    <row r="27" spans="1:2" ht="60" x14ac:dyDescent="0.25">
      <c r="A27" s="2" t="s">
        <v>1413</v>
      </c>
      <c r="B27" s="4">
        <v>0</v>
      </c>
    </row>
    <row r="28" spans="1:2" ht="30" x14ac:dyDescent="0.25">
      <c r="A28" s="2" t="s">
        <v>1414</v>
      </c>
      <c r="B28" s="4" t="s">
        <v>1415</v>
      </c>
    </row>
    <row r="29" spans="1:2" x14ac:dyDescent="0.25">
      <c r="A29" s="2" t="s">
        <v>41</v>
      </c>
      <c r="B29" s="4"/>
    </row>
    <row r="30" spans="1:2" x14ac:dyDescent="0.25">
      <c r="A30" s="3" t="s">
        <v>170</v>
      </c>
      <c r="B30" s="4"/>
    </row>
    <row r="31" spans="1:2" ht="30" x14ac:dyDescent="0.25">
      <c r="A31" s="2" t="s">
        <v>1409</v>
      </c>
      <c r="B31" s="4" t="s">
        <v>1410</v>
      </c>
    </row>
    <row r="32" spans="1:2" ht="30" x14ac:dyDescent="0.25">
      <c r="A32" s="2" t="s">
        <v>1411</v>
      </c>
      <c r="B32" s="4" t="s">
        <v>1412</v>
      </c>
    </row>
    <row r="33" spans="1:2" ht="60" x14ac:dyDescent="0.25">
      <c r="A33" s="2" t="s">
        <v>1413</v>
      </c>
      <c r="B33" s="4">
        <v>0</v>
      </c>
    </row>
    <row r="34" spans="1:2" ht="30" x14ac:dyDescent="0.25">
      <c r="A34" s="2" t="s">
        <v>1414</v>
      </c>
      <c r="B34" s="4" t="s">
        <v>1415</v>
      </c>
    </row>
    <row r="35" spans="1:2" x14ac:dyDescent="0.25">
      <c r="A35" s="2" t="s">
        <v>42</v>
      </c>
      <c r="B35" s="4"/>
    </row>
    <row r="36" spans="1:2" x14ac:dyDescent="0.25">
      <c r="A36" s="3" t="s">
        <v>170</v>
      </c>
      <c r="B36" s="4"/>
    </row>
    <row r="37" spans="1:2" ht="30" x14ac:dyDescent="0.25">
      <c r="A37" s="2" t="s">
        <v>1409</v>
      </c>
      <c r="B37" s="4" t="s">
        <v>1410</v>
      </c>
    </row>
    <row r="38" spans="1:2" ht="30" x14ac:dyDescent="0.25">
      <c r="A38" s="2" t="s">
        <v>1411</v>
      </c>
      <c r="B38" s="4" t="s">
        <v>1412</v>
      </c>
    </row>
    <row r="39" spans="1:2" ht="45" x14ac:dyDescent="0.25">
      <c r="A39" s="2" t="s">
        <v>1416</v>
      </c>
      <c r="B39" s="4" t="s">
        <v>1417</v>
      </c>
    </row>
    <row r="40" spans="1:2" ht="60" x14ac:dyDescent="0.25">
      <c r="A40" s="2" t="s">
        <v>1413</v>
      </c>
      <c r="B40" s="4">
        <v>0</v>
      </c>
    </row>
    <row r="41" spans="1:2" ht="30" x14ac:dyDescent="0.25">
      <c r="A41" s="2" t="s">
        <v>1414</v>
      </c>
      <c r="B41" s="4" t="s">
        <v>14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13</v>
      </c>
    </row>
    <row r="2" spans="1:3" ht="30" x14ac:dyDescent="0.25">
      <c r="A2" s="2" t="s">
        <v>44</v>
      </c>
      <c r="B2" s="7">
        <v>12393731</v>
      </c>
      <c r="C2" s="7">
        <v>0</v>
      </c>
    </row>
    <row r="3" spans="1:3" x14ac:dyDescent="0.25">
      <c r="A3" s="2" t="s">
        <v>45</v>
      </c>
      <c r="B3" s="8">
        <v>111958454</v>
      </c>
      <c r="C3" s="8">
        <v>241686422</v>
      </c>
    </row>
    <row r="4" spans="1:3" x14ac:dyDescent="0.25">
      <c r="A4" s="2" t="s">
        <v>34</v>
      </c>
      <c r="B4" s="4"/>
      <c r="C4" s="4"/>
    </row>
    <row r="5" spans="1:3" ht="30" x14ac:dyDescent="0.25">
      <c r="A5" s="2" t="s">
        <v>44</v>
      </c>
      <c r="B5" s="8">
        <v>643941</v>
      </c>
      <c r="C5" s="4"/>
    </row>
    <row r="6" spans="1:3" x14ac:dyDescent="0.25">
      <c r="A6" s="2" t="s">
        <v>45</v>
      </c>
      <c r="B6" s="8">
        <v>5817022</v>
      </c>
      <c r="C6" s="8">
        <v>11536100</v>
      </c>
    </row>
    <row r="7" spans="1:3" x14ac:dyDescent="0.25">
      <c r="A7" s="2" t="s">
        <v>46</v>
      </c>
      <c r="B7" s="4">
        <v>307.33999999999997</v>
      </c>
      <c r="C7" s="4">
        <v>763.99</v>
      </c>
    </row>
    <row r="8" spans="1:3" x14ac:dyDescent="0.25">
      <c r="A8" s="2" t="s">
        <v>47</v>
      </c>
      <c r="B8" s="9">
        <v>12125.34</v>
      </c>
      <c r="C8" s="9">
        <v>17492.46</v>
      </c>
    </row>
    <row r="9" spans="1:3" x14ac:dyDescent="0.25">
      <c r="A9" s="2" t="s">
        <v>37</v>
      </c>
      <c r="B9" s="4"/>
      <c r="C9" s="4"/>
    </row>
    <row r="10" spans="1:3" ht="30" x14ac:dyDescent="0.25">
      <c r="A10" s="2" t="s">
        <v>44</v>
      </c>
      <c r="B10" s="8">
        <v>6722434</v>
      </c>
      <c r="C10" s="4"/>
    </row>
    <row r="11" spans="1:3" x14ac:dyDescent="0.25">
      <c r="A11" s="2" t="s">
        <v>45</v>
      </c>
      <c r="B11" s="8">
        <v>60726933</v>
      </c>
      <c r="C11" s="8">
        <v>117872856</v>
      </c>
    </row>
    <row r="12" spans="1:3" x14ac:dyDescent="0.25">
      <c r="A12" s="2" t="s">
        <v>47</v>
      </c>
      <c r="B12" s="9">
        <v>155869.84</v>
      </c>
      <c r="C12" s="9">
        <v>222772.45</v>
      </c>
    </row>
    <row r="13" spans="1:3" x14ac:dyDescent="0.25">
      <c r="A13" s="2" t="s">
        <v>38</v>
      </c>
      <c r="B13" s="4"/>
      <c r="C13" s="4"/>
    </row>
    <row r="14" spans="1:3" ht="30" x14ac:dyDescent="0.25">
      <c r="A14" s="2" t="s">
        <v>44</v>
      </c>
      <c r="B14" s="8">
        <v>109783</v>
      </c>
      <c r="C14" s="4"/>
    </row>
    <row r="15" spans="1:3" x14ac:dyDescent="0.25">
      <c r="A15" s="2" t="s">
        <v>45</v>
      </c>
      <c r="B15" s="8">
        <v>991726</v>
      </c>
      <c r="C15" s="8">
        <v>2017345</v>
      </c>
    </row>
    <row r="16" spans="1:3" x14ac:dyDescent="0.25">
      <c r="A16" s="2" t="s">
        <v>46</v>
      </c>
      <c r="B16" s="8">
        <v>1025</v>
      </c>
      <c r="C16" s="8">
        <v>1025</v>
      </c>
    </row>
    <row r="17" spans="1:3" x14ac:dyDescent="0.25">
      <c r="A17" s="2" t="s">
        <v>47</v>
      </c>
      <c r="B17" s="9">
        <v>1802.74</v>
      </c>
      <c r="C17" s="9">
        <v>3313.23</v>
      </c>
    </row>
    <row r="18" spans="1:3" x14ac:dyDescent="0.25">
      <c r="A18" s="2" t="s">
        <v>39</v>
      </c>
      <c r="B18" s="4"/>
      <c r="C18" s="4"/>
    </row>
    <row r="19" spans="1:3" ht="30" x14ac:dyDescent="0.25">
      <c r="A19" s="2" t="s">
        <v>44</v>
      </c>
      <c r="B19" s="8">
        <v>37730</v>
      </c>
      <c r="C19" s="4"/>
    </row>
    <row r="20" spans="1:3" x14ac:dyDescent="0.25">
      <c r="A20" s="2" t="s">
        <v>45</v>
      </c>
      <c r="B20" s="8">
        <v>340831</v>
      </c>
      <c r="C20" s="8">
        <v>2807925</v>
      </c>
    </row>
    <row r="21" spans="1:3" x14ac:dyDescent="0.25">
      <c r="A21" s="2" t="s">
        <v>46</v>
      </c>
      <c r="B21" s="4">
        <v>263.13</v>
      </c>
      <c r="C21" s="8">
        <v>1000</v>
      </c>
    </row>
    <row r="22" spans="1:3" x14ac:dyDescent="0.25">
      <c r="A22" s="2" t="s">
        <v>47</v>
      </c>
      <c r="B22" s="4">
        <v>724.42</v>
      </c>
      <c r="C22" s="9">
        <v>5130.96</v>
      </c>
    </row>
    <row r="23" spans="1:3" x14ac:dyDescent="0.25">
      <c r="A23" s="2" t="s">
        <v>40</v>
      </c>
      <c r="B23" s="4"/>
      <c r="C23" s="4"/>
    </row>
    <row r="24" spans="1:3" ht="30" x14ac:dyDescent="0.25">
      <c r="A24" s="2" t="s">
        <v>44</v>
      </c>
      <c r="B24" s="8">
        <v>401108</v>
      </c>
      <c r="C24" s="4"/>
    </row>
    <row r="25" spans="1:3" x14ac:dyDescent="0.25">
      <c r="A25" s="2" t="s">
        <v>45</v>
      </c>
      <c r="B25" s="8">
        <v>3623402</v>
      </c>
      <c r="C25" s="8">
        <v>5104139</v>
      </c>
    </row>
    <row r="26" spans="1:3" x14ac:dyDescent="0.25">
      <c r="A26" s="2" t="s">
        <v>46</v>
      </c>
      <c r="B26" s="9">
        <v>1372.89</v>
      </c>
      <c r="C26" s="9">
        <v>1372.89</v>
      </c>
    </row>
    <row r="27" spans="1:3" x14ac:dyDescent="0.25">
      <c r="A27" s="2" t="s">
        <v>47</v>
      </c>
      <c r="B27" s="9">
        <v>9206.57</v>
      </c>
      <c r="C27" s="9">
        <v>9938.76</v>
      </c>
    </row>
    <row r="28" spans="1:3" x14ac:dyDescent="0.25">
      <c r="A28" s="2" t="s">
        <v>41</v>
      </c>
      <c r="B28" s="4"/>
      <c r="C28" s="4"/>
    </row>
    <row r="29" spans="1:3" ht="30" x14ac:dyDescent="0.25">
      <c r="A29" s="2" t="s">
        <v>44</v>
      </c>
      <c r="B29" s="8">
        <v>243500</v>
      </c>
      <c r="C29" s="4"/>
    </row>
    <row r="30" spans="1:3" x14ac:dyDescent="0.25">
      <c r="A30" s="2" t="s">
        <v>45</v>
      </c>
      <c r="B30" s="8">
        <v>2199646</v>
      </c>
      <c r="C30" s="8">
        <v>8842856</v>
      </c>
    </row>
    <row r="31" spans="1:3" x14ac:dyDescent="0.25">
      <c r="A31" s="2" t="s">
        <v>46</v>
      </c>
      <c r="B31" s="9">
        <v>1329.58</v>
      </c>
      <c r="C31" s="9">
        <v>1974.7</v>
      </c>
    </row>
    <row r="32" spans="1:3" x14ac:dyDescent="0.25">
      <c r="A32" s="2" t="s">
        <v>47</v>
      </c>
      <c r="B32" s="9">
        <v>5196.84</v>
      </c>
      <c r="C32" s="9">
        <v>17903.21</v>
      </c>
    </row>
    <row r="33" spans="1:3" x14ac:dyDescent="0.25">
      <c r="A33" s="2" t="s">
        <v>42</v>
      </c>
      <c r="B33" s="4"/>
      <c r="C33" s="4"/>
    </row>
    <row r="34" spans="1:3" ht="30" x14ac:dyDescent="0.25">
      <c r="A34" s="2" t="s">
        <v>44</v>
      </c>
      <c r="B34" s="8">
        <v>4235235</v>
      </c>
      <c r="C34" s="4"/>
    </row>
    <row r="35" spans="1:3" x14ac:dyDescent="0.25">
      <c r="A35" s="2" t="s">
        <v>45</v>
      </c>
      <c r="B35" s="7">
        <v>38258894</v>
      </c>
      <c r="C35" s="7">
        <v>93505201</v>
      </c>
    </row>
    <row r="36" spans="1:3" x14ac:dyDescent="0.25">
      <c r="A36" s="2" t="s">
        <v>47</v>
      </c>
      <c r="B36" s="9">
        <v>125561.73</v>
      </c>
      <c r="C36" s="9">
        <v>22893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1" t="s">
        <v>2</v>
      </c>
      <c r="C1" s="1" t="s">
        <v>13</v>
      </c>
    </row>
    <row r="2" spans="1:3" x14ac:dyDescent="0.25">
      <c r="A2" s="3" t="s">
        <v>14</v>
      </c>
      <c r="B2" s="4"/>
      <c r="C2" s="4"/>
    </row>
    <row r="3" spans="1:3" ht="30" x14ac:dyDescent="0.25">
      <c r="A3" s="2" t="s">
        <v>1419</v>
      </c>
      <c r="B3" s="7">
        <v>12395634</v>
      </c>
      <c r="C3" s="7">
        <v>0</v>
      </c>
    </row>
    <row r="4" spans="1:3" x14ac:dyDescent="0.25">
      <c r="A4" s="2" t="s">
        <v>16</v>
      </c>
      <c r="B4" s="8">
        <v>15838709</v>
      </c>
      <c r="C4" s="8">
        <v>54216191</v>
      </c>
    </row>
    <row r="5" spans="1:3" ht="30" x14ac:dyDescent="0.25">
      <c r="A5" s="2" t="s">
        <v>17</v>
      </c>
      <c r="B5" s="8">
        <v>11368245</v>
      </c>
      <c r="C5" s="8">
        <v>25510118</v>
      </c>
    </row>
    <row r="6" spans="1:3" ht="30" x14ac:dyDescent="0.25">
      <c r="A6" s="2" t="s">
        <v>18</v>
      </c>
      <c r="B6" s="8">
        <v>39602588</v>
      </c>
      <c r="C6" s="8">
        <v>79726309</v>
      </c>
    </row>
    <row r="7" spans="1:3" ht="30" x14ac:dyDescent="0.25">
      <c r="A7" s="2" t="s">
        <v>51</v>
      </c>
      <c r="B7" s="8">
        <v>12393731</v>
      </c>
      <c r="C7" s="4">
        <v>0</v>
      </c>
    </row>
    <row r="8" spans="1:3" x14ac:dyDescent="0.25">
      <c r="A8" s="2" t="s">
        <v>19</v>
      </c>
      <c r="B8" s="8">
        <v>160802456</v>
      </c>
      <c r="C8" s="8">
        <v>147776512</v>
      </c>
    </row>
    <row r="9" spans="1:3" x14ac:dyDescent="0.25">
      <c r="A9" s="2" t="s">
        <v>1420</v>
      </c>
      <c r="B9" s="8">
        <v>112187759</v>
      </c>
      <c r="C9" s="8">
        <v>242024612</v>
      </c>
    </row>
    <row r="10" spans="1:3" x14ac:dyDescent="0.25">
      <c r="A10" s="2" t="s">
        <v>339</v>
      </c>
      <c r="B10" s="8">
        <v>31132</v>
      </c>
      <c r="C10" s="8">
        <v>20055</v>
      </c>
    </row>
    <row r="11" spans="1:3" x14ac:dyDescent="0.25">
      <c r="A11" s="2" t="s">
        <v>22</v>
      </c>
      <c r="B11" s="8">
        <v>312623935</v>
      </c>
      <c r="C11" s="8">
        <v>469547488</v>
      </c>
    </row>
    <row r="12" spans="1:3" x14ac:dyDescent="0.25">
      <c r="A12" s="2" t="s">
        <v>45</v>
      </c>
      <c r="B12" s="8">
        <v>111958454</v>
      </c>
      <c r="C12" s="8">
        <v>241686422</v>
      </c>
    </row>
    <row r="13" spans="1:3" x14ac:dyDescent="0.25">
      <c r="A13" s="2" t="s">
        <v>34</v>
      </c>
      <c r="B13" s="4"/>
      <c r="C13" s="4"/>
    </row>
    <row r="14" spans="1:3" x14ac:dyDescent="0.25">
      <c r="A14" s="3" t="s">
        <v>14</v>
      </c>
      <c r="B14" s="4"/>
      <c r="C14" s="4"/>
    </row>
    <row r="15" spans="1:3" ht="30" x14ac:dyDescent="0.25">
      <c r="A15" s="2" t="s">
        <v>1419</v>
      </c>
      <c r="B15" s="8">
        <v>644040</v>
      </c>
      <c r="C15" s="4"/>
    </row>
    <row r="16" spans="1:3" x14ac:dyDescent="0.25">
      <c r="A16" s="2" t="s">
        <v>16</v>
      </c>
      <c r="B16" s="8">
        <v>822931</v>
      </c>
      <c r="C16" s="8">
        <v>2587830</v>
      </c>
    </row>
    <row r="17" spans="1:3" ht="30" x14ac:dyDescent="0.25">
      <c r="A17" s="2" t="s">
        <v>17</v>
      </c>
      <c r="B17" s="8">
        <v>590662</v>
      </c>
      <c r="C17" s="8">
        <v>1217639</v>
      </c>
    </row>
    <row r="18" spans="1:3" ht="30" x14ac:dyDescent="0.25">
      <c r="A18" s="2" t="s">
        <v>18</v>
      </c>
      <c r="B18" s="8">
        <v>2057633</v>
      </c>
      <c r="C18" s="8">
        <v>3805469</v>
      </c>
    </row>
    <row r="19" spans="1:3" ht="30" x14ac:dyDescent="0.25">
      <c r="A19" s="2" t="s">
        <v>51</v>
      </c>
      <c r="B19" s="8">
        <v>643941</v>
      </c>
      <c r="C19" s="4"/>
    </row>
    <row r="20" spans="1:3" x14ac:dyDescent="0.25">
      <c r="A20" s="2" t="s">
        <v>19</v>
      </c>
      <c r="B20" s="8">
        <v>8354809</v>
      </c>
      <c r="C20" s="8">
        <v>7053622</v>
      </c>
    </row>
    <row r="21" spans="1:3" x14ac:dyDescent="0.25">
      <c r="A21" s="2" t="s">
        <v>1420</v>
      </c>
      <c r="B21" s="8">
        <v>5828936</v>
      </c>
      <c r="C21" s="8">
        <v>11552242</v>
      </c>
    </row>
    <row r="22" spans="1:3" x14ac:dyDescent="0.25">
      <c r="A22" s="2" t="s">
        <v>339</v>
      </c>
      <c r="B22" s="8">
        <v>1618</v>
      </c>
      <c r="C22" s="4">
        <v>957</v>
      </c>
    </row>
    <row r="23" spans="1:3" x14ac:dyDescent="0.25">
      <c r="A23" s="2" t="s">
        <v>22</v>
      </c>
      <c r="B23" s="8">
        <v>16242996</v>
      </c>
      <c r="C23" s="8">
        <v>22412290</v>
      </c>
    </row>
    <row r="24" spans="1:3" x14ac:dyDescent="0.25">
      <c r="A24" s="2" t="s">
        <v>45</v>
      </c>
      <c r="B24" s="8">
        <v>5817022</v>
      </c>
      <c r="C24" s="8">
        <v>11536100</v>
      </c>
    </row>
    <row r="25" spans="1:3" x14ac:dyDescent="0.25">
      <c r="A25" s="2" t="s">
        <v>37</v>
      </c>
      <c r="B25" s="4"/>
      <c r="C25" s="4"/>
    </row>
    <row r="26" spans="1:3" x14ac:dyDescent="0.25">
      <c r="A26" s="3" t="s">
        <v>14</v>
      </c>
      <c r="B26" s="4"/>
      <c r="C26" s="4"/>
    </row>
    <row r="27" spans="1:3" ht="30" x14ac:dyDescent="0.25">
      <c r="A27" s="2" t="s">
        <v>1419</v>
      </c>
      <c r="B27" s="8">
        <v>6723466</v>
      </c>
      <c r="C27" s="4"/>
    </row>
    <row r="28" spans="1:3" x14ac:dyDescent="0.25">
      <c r="A28" s="2" t="s">
        <v>16</v>
      </c>
      <c r="B28" s="8">
        <v>8591010</v>
      </c>
      <c r="C28" s="8">
        <v>26441772</v>
      </c>
    </row>
    <row r="29" spans="1:3" ht="30" x14ac:dyDescent="0.25">
      <c r="A29" s="2" t="s">
        <v>17</v>
      </c>
      <c r="B29" s="8">
        <v>6166206</v>
      </c>
      <c r="C29" s="8">
        <v>12441538</v>
      </c>
    </row>
    <row r="30" spans="1:3" ht="30" x14ac:dyDescent="0.25">
      <c r="A30" s="2" t="s">
        <v>18</v>
      </c>
      <c r="B30" s="8">
        <v>21480682</v>
      </c>
      <c r="C30" s="8">
        <v>38883310</v>
      </c>
    </row>
    <row r="31" spans="1:3" ht="30" x14ac:dyDescent="0.25">
      <c r="A31" s="2" t="s">
        <v>51</v>
      </c>
      <c r="B31" s="8">
        <v>6722434</v>
      </c>
      <c r="C31" s="4"/>
    </row>
    <row r="32" spans="1:3" x14ac:dyDescent="0.25">
      <c r="A32" s="2" t="s">
        <v>19</v>
      </c>
      <c r="B32" s="8">
        <v>87220211</v>
      </c>
      <c r="C32" s="8">
        <v>72072065</v>
      </c>
    </row>
    <row r="33" spans="1:3" x14ac:dyDescent="0.25">
      <c r="A33" s="2" t="s">
        <v>1420</v>
      </c>
      <c r="B33" s="8">
        <v>60851309</v>
      </c>
      <c r="C33" s="8">
        <v>118037795</v>
      </c>
    </row>
    <row r="34" spans="1:3" x14ac:dyDescent="0.25">
      <c r="A34" s="2" t="s">
        <v>339</v>
      </c>
      <c r="B34" s="8">
        <v>16886</v>
      </c>
      <c r="C34" s="8">
        <v>9781</v>
      </c>
    </row>
    <row r="35" spans="1:3" x14ac:dyDescent="0.25">
      <c r="A35" s="2" t="s">
        <v>22</v>
      </c>
      <c r="B35" s="8">
        <v>169569088</v>
      </c>
      <c r="C35" s="8">
        <v>229002951</v>
      </c>
    </row>
    <row r="36" spans="1:3" x14ac:dyDescent="0.25">
      <c r="A36" s="2" t="s">
        <v>45</v>
      </c>
      <c r="B36" s="8">
        <v>60726933</v>
      </c>
      <c r="C36" s="8">
        <v>117872856</v>
      </c>
    </row>
    <row r="37" spans="1:3" x14ac:dyDescent="0.25">
      <c r="A37" s="2" t="s">
        <v>38</v>
      </c>
      <c r="B37" s="4"/>
      <c r="C37" s="4"/>
    </row>
    <row r="38" spans="1:3" x14ac:dyDescent="0.25">
      <c r="A38" s="3" t="s">
        <v>14</v>
      </c>
      <c r="B38" s="4"/>
      <c r="C38" s="4"/>
    </row>
    <row r="39" spans="1:3" ht="30" x14ac:dyDescent="0.25">
      <c r="A39" s="2" t="s">
        <v>1419</v>
      </c>
      <c r="B39" s="8">
        <v>109800</v>
      </c>
      <c r="C39" s="4"/>
    </row>
    <row r="40" spans="1:3" x14ac:dyDescent="0.25">
      <c r="A40" s="2" t="s">
        <v>16</v>
      </c>
      <c r="B40" s="8">
        <v>140299</v>
      </c>
      <c r="C40" s="8">
        <v>452540</v>
      </c>
    </row>
    <row r="41" spans="1:3" ht="30" x14ac:dyDescent="0.25">
      <c r="A41" s="2" t="s">
        <v>17</v>
      </c>
      <c r="B41" s="8">
        <v>100700</v>
      </c>
      <c r="C41" s="8">
        <v>212934</v>
      </c>
    </row>
    <row r="42" spans="1:3" ht="30" x14ac:dyDescent="0.25">
      <c r="A42" s="2" t="s">
        <v>18</v>
      </c>
      <c r="B42" s="8">
        <v>350799</v>
      </c>
      <c r="C42" s="8">
        <v>665474</v>
      </c>
    </row>
    <row r="43" spans="1:3" ht="30" x14ac:dyDescent="0.25">
      <c r="A43" s="2" t="s">
        <v>51</v>
      </c>
      <c r="B43" s="8">
        <v>109783</v>
      </c>
      <c r="C43" s="4"/>
    </row>
    <row r="44" spans="1:3" x14ac:dyDescent="0.25">
      <c r="A44" s="2" t="s">
        <v>19</v>
      </c>
      <c r="B44" s="8">
        <v>1424385</v>
      </c>
      <c r="C44" s="8">
        <v>1233483</v>
      </c>
    </row>
    <row r="45" spans="1:3" x14ac:dyDescent="0.25">
      <c r="A45" s="2" t="s">
        <v>1420</v>
      </c>
      <c r="B45" s="8">
        <v>993756</v>
      </c>
      <c r="C45" s="8">
        <v>2020167</v>
      </c>
    </row>
    <row r="46" spans="1:3" x14ac:dyDescent="0.25">
      <c r="A46" s="2" t="s">
        <v>339</v>
      </c>
      <c r="B46" s="4">
        <v>276</v>
      </c>
      <c r="C46" s="4">
        <v>167</v>
      </c>
    </row>
    <row r="47" spans="1:3" x14ac:dyDescent="0.25">
      <c r="A47" s="2" t="s">
        <v>22</v>
      </c>
      <c r="B47" s="8">
        <v>2769216</v>
      </c>
      <c r="C47" s="8">
        <v>3919291</v>
      </c>
    </row>
    <row r="48" spans="1:3" x14ac:dyDescent="0.25">
      <c r="A48" s="2" t="s">
        <v>45</v>
      </c>
      <c r="B48" s="8">
        <v>991726</v>
      </c>
      <c r="C48" s="8">
        <v>2017345</v>
      </c>
    </row>
    <row r="49" spans="1:3" x14ac:dyDescent="0.25">
      <c r="A49" s="2" t="s">
        <v>39</v>
      </c>
      <c r="B49" s="4"/>
      <c r="C49" s="4"/>
    </row>
    <row r="50" spans="1:3" x14ac:dyDescent="0.25">
      <c r="A50" s="3" t="s">
        <v>14</v>
      </c>
      <c r="B50" s="4"/>
      <c r="C50" s="4"/>
    </row>
    <row r="51" spans="1:3" ht="30" x14ac:dyDescent="0.25">
      <c r="A51" s="2" t="s">
        <v>1419</v>
      </c>
      <c r="B51" s="8">
        <v>37735</v>
      </c>
      <c r="C51" s="4"/>
    </row>
    <row r="52" spans="1:3" x14ac:dyDescent="0.25">
      <c r="A52" s="2" t="s">
        <v>16</v>
      </c>
      <c r="B52" s="8">
        <v>48217</v>
      </c>
      <c r="C52" s="8">
        <v>629886</v>
      </c>
    </row>
    <row r="53" spans="1:3" ht="30" x14ac:dyDescent="0.25">
      <c r="A53" s="2" t="s">
        <v>17</v>
      </c>
      <c r="B53" s="8">
        <v>34611</v>
      </c>
      <c r="C53" s="8">
        <v>296379</v>
      </c>
    </row>
    <row r="54" spans="1:3" ht="30" x14ac:dyDescent="0.25">
      <c r="A54" s="2" t="s">
        <v>18</v>
      </c>
      <c r="B54" s="8">
        <v>120563</v>
      </c>
      <c r="C54" s="8">
        <v>926265</v>
      </c>
    </row>
    <row r="55" spans="1:3" ht="30" x14ac:dyDescent="0.25">
      <c r="A55" s="2" t="s">
        <v>51</v>
      </c>
      <c r="B55" s="8">
        <v>37730</v>
      </c>
      <c r="C55" s="4"/>
    </row>
    <row r="56" spans="1:3" x14ac:dyDescent="0.25">
      <c r="A56" s="2" t="s">
        <v>19</v>
      </c>
      <c r="B56" s="8">
        <v>489524</v>
      </c>
      <c r="C56" s="8">
        <v>1716875</v>
      </c>
    </row>
    <row r="57" spans="1:3" x14ac:dyDescent="0.25">
      <c r="A57" s="2" t="s">
        <v>1420</v>
      </c>
      <c r="B57" s="8">
        <v>341528</v>
      </c>
      <c r="C57" s="8">
        <v>2811853</v>
      </c>
    </row>
    <row r="58" spans="1:3" x14ac:dyDescent="0.25">
      <c r="A58" s="2" t="s">
        <v>339</v>
      </c>
      <c r="B58" s="4">
        <v>95</v>
      </c>
      <c r="C58" s="4">
        <v>233</v>
      </c>
    </row>
    <row r="59" spans="1:3" x14ac:dyDescent="0.25">
      <c r="A59" s="2" t="s">
        <v>22</v>
      </c>
      <c r="B59" s="8">
        <v>951710</v>
      </c>
      <c r="C59" s="8">
        <v>5455226</v>
      </c>
    </row>
    <row r="60" spans="1:3" x14ac:dyDescent="0.25">
      <c r="A60" s="2" t="s">
        <v>45</v>
      </c>
      <c r="B60" s="8">
        <v>340831</v>
      </c>
      <c r="C60" s="8">
        <v>2807925</v>
      </c>
    </row>
    <row r="61" spans="1:3" x14ac:dyDescent="0.25">
      <c r="A61" s="2" t="s">
        <v>40</v>
      </c>
      <c r="B61" s="4"/>
      <c r="C61" s="4"/>
    </row>
    <row r="62" spans="1:3" x14ac:dyDescent="0.25">
      <c r="A62" s="3" t="s">
        <v>14</v>
      </c>
      <c r="B62" s="4"/>
      <c r="C62" s="4"/>
    </row>
    <row r="63" spans="1:3" ht="30" x14ac:dyDescent="0.25">
      <c r="A63" s="2" t="s">
        <v>1419</v>
      </c>
      <c r="B63" s="8">
        <v>401170</v>
      </c>
      <c r="C63" s="4"/>
    </row>
    <row r="64" spans="1:3" x14ac:dyDescent="0.25">
      <c r="A64" s="2" t="s">
        <v>16</v>
      </c>
      <c r="B64" s="8">
        <v>512601</v>
      </c>
      <c r="C64" s="8">
        <v>1144983</v>
      </c>
    </row>
    <row r="65" spans="1:3" ht="30" x14ac:dyDescent="0.25">
      <c r="A65" s="2" t="s">
        <v>17</v>
      </c>
      <c r="B65" s="8">
        <v>367918</v>
      </c>
      <c r="C65" s="8">
        <v>538745</v>
      </c>
    </row>
    <row r="66" spans="1:3" ht="30" x14ac:dyDescent="0.25">
      <c r="A66" s="2" t="s">
        <v>18</v>
      </c>
      <c r="B66" s="8">
        <v>1281689</v>
      </c>
      <c r="C66" s="8">
        <v>1683728</v>
      </c>
    </row>
    <row r="67" spans="1:3" ht="30" x14ac:dyDescent="0.25">
      <c r="A67" s="2" t="s">
        <v>51</v>
      </c>
      <c r="B67" s="8">
        <v>401108</v>
      </c>
      <c r="C67" s="4"/>
    </row>
    <row r="68" spans="1:3" x14ac:dyDescent="0.25">
      <c r="A68" s="2" t="s">
        <v>19</v>
      </c>
      <c r="B68" s="8">
        <v>5204179</v>
      </c>
      <c r="C68" s="8">
        <v>3120870</v>
      </c>
    </row>
    <row r="69" spans="1:3" x14ac:dyDescent="0.25">
      <c r="A69" s="2" t="s">
        <v>1420</v>
      </c>
      <c r="B69" s="8">
        <v>3630823</v>
      </c>
      <c r="C69" s="8">
        <v>5111281</v>
      </c>
    </row>
    <row r="70" spans="1:3" x14ac:dyDescent="0.25">
      <c r="A70" s="2" t="s">
        <v>339</v>
      </c>
      <c r="B70" s="8">
        <v>1008</v>
      </c>
      <c r="C70" s="4">
        <v>424</v>
      </c>
    </row>
    <row r="71" spans="1:3" x14ac:dyDescent="0.25">
      <c r="A71" s="2" t="s">
        <v>22</v>
      </c>
      <c r="B71" s="8">
        <v>10117699</v>
      </c>
      <c r="C71" s="8">
        <v>9916303</v>
      </c>
    </row>
    <row r="72" spans="1:3" x14ac:dyDescent="0.25">
      <c r="A72" s="2" t="s">
        <v>45</v>
      </c>
      <c r="B72" s="8">
        <v>3623402</v>
      </c>
      <c r="C72" s="8">
        <v>5104139</v>
      </c>
    </row>
    <row r="73" spans="1:3" x14ac:dyDescent="0.25">
      <c r="A73" s="2" t="s">
        <v>41</v>
      </c>
      <c r="B73" s="4"/>
      <c r="C73" s="4"/>
    </row>
    <row r="74" spans="1:3" x14ac:dyDescent="0.25">
      <c r="A74" s="3" t="s">
        <v>14</v>
      </c>
      <c r="B74" s="4"/>
      <c r="C74" s="4"/>
    </row>
    <row r="75" spans="1:3" ht="30" x14ac:dyDescent="0.25">
      <c r="A75" s="2" t="s">
        <v>1419</v>
      </c>
      <c r="B75" s="8">
        <v>243537</v>
      </c>
      <c r="C75" s="4"/>
    </row>
    <row r="76" spans="1:3" x14ac:dyDescent="0.25">
      <c r="A76" s="2" t="s">
        <v>16</v>
      </c>
      <c r="B76" s="8">
        <v>311183</v>
      </c>
      <c r="C76" s="8">
        <v>1983670</v>
      </c>
    </row>
    <row r="77" spans="1:3" ht="30" x14ac:dyDescent="0.25">
      <c r="A77" s="2" t="s">
        <v>17</v>
      </c>
      <c r="B77" s="8">
        <v>223353</v>
      </c>
      <c r="C77" s="8">
        <v>933368</v>
      </c>
    </row>
    <row r="78" spans="1:3" ht="30" x14ac:dyDescent="0.25">
      <c r="A78" s="2" t="s">
        <v>18</v>
      </c>
      <c r="B78" s="8">
        <v>778073</v>
      </c>
      <c r="C78" s="8">
        <v>2917038</v>
      </c>
    </row>
    <row r="79" spans="1:3" ht="30" x14ac:dyDescent="0.25">
      <c r="A79" s="2" t="s">
        <v>51</v>
      </c>
      <c r="B79" s="8">
        <v>243500</v>
      </c>
      <c r="C79" s="4"/>
    </row>
    <row r="80" spans="1:3" x14ac:dyDescent="0.25">
      <c r="A80" s="2" t="s">
        <v>19</v>
      </c>
      <c r="B80" s="8">
        <v>3159285</v>
      </c>
      <c r="C80" s="8">
        <v>5406867</v>
      </c>
    </row>
    <row r="81" spans="1:3" x14ac:dyDescent="0.25">
      <c r="A81" s="2" t="s">
        <v>1420</v>
      </c>
      <c r="B81" s="8">
        <v>2204153</v>
      </c>
      <c r="C81" s="8">
        <v>8855230</v>
      </c>
    </row>
    <row r="82" spans="1:3" x14ac:dyDescent="0.25">
      <c r="A82" s="2" t="s">
        <v>339</v>
      </c>
      <c r="B82" s="4">
        <v>612</v>
      </c>
      <c r="C82" s="4">
        <v>734</v>
      </c>
    </row>
    <row r="83" spans="1:3" x14ac:dyDescent="0.25">
      <c r="A83" s="2" t="s">
        <v>22</v>
      </c>
      <c r="B83" s="8">
        <v>6142123</v>
      </c>
      <c r="C83" s="8">
        <v>17179869</v>
      </c>
    </row>
    <row r="84" spans="1:3" x14ac:dyDescent="0.25">
      <c r="A84" s="2" t="s">
        <v>45</v>
      </c>
      <c r="B84" s="8">
        <v>2199646</v>
      </c>
      <c r="C84" s="8">
        <v>8842856</v>
      </c>
    </row>
    <row r="85" spans="1:3" x14ac:dyDescent="0.25">
      <c r="A85" s="2" t="s">
        <v>42</v>
      </c>
      <c r="B85" s="4"/>
      <c r="C85" s="4"/>
    </row>
    <row r="86" spans="1:3" x14ac:dyDescent="0.25">
      <c r="A86" s="3" t="s">
        <v>14</v>
      </c>
      <c r="B86" s="4"/>
      <c r="C86" s="4"/>
    </row>
    <row r="87" spans="1:3" ht="30" x14ac:dyDescent="0.25">
      <c r="A87" s="2" t="s">
        <v>1419</v>
      </c>
      <c r="B87" s="8">
        <v>4235886</v>
      </c>
      <c r="C87" s="4"/>
    </row>
    <row r="88" spans="1:3" x14ac:dyDescent="0.25">
      <c r="A88" s="2" t="s">
        <v>16</v>
      </c>
      <c r="B88" s="8">
        <v>5412468</v>
      </c>
      <c r="C88" s="8">
        <v>20975510</v>
      </c>
    </row>
    <row r="89" spans="1:3" ht="30" x14ac:dyDescent="0.25">
      <c r="A89" s="2" t="s">
        <v>17</v>
      </c>
      <c r="B89" s="8">
        <v>3884795</v>
      </c>
      <c r="C89" s="8">
        <v>9869515</v>
      </c>
    </row>
    <row r="90" spans="1:3" ht="30" x14ac:dyDescent="0.25">
      <c r="A90" s="2" t="s">
        <v>18</v>
      </c>
      <c r="B90" s="8">
        <v>13533149</v>
      </c>
      <c r="C90" s="8">
        <v>30845025</v>
      </c>
    </row>
    <row r="91" spans="1:3" ht="30" x14ac:dyDescent="0.25">
      <c r="A91" s="2" t="s">
        <v>51</v>
      </c>
      <c r="B91" s="8">
        <v>4235235</v>
      </c>
      <c r="C91" s="4"/>
    </row>
    <row r="92" spans="1:3" x14ac:dyDescent="0.25">
      <c r="A92" s="2" t="s">
        <v>19</v>
      </c>
      <c r="B92" s="8">
        <v>54950063</v>
      </c>
      <c r="C92" s="8">
        <v>57172730</v>
      </c>
    </row>
    <row r="93" spans="1:3" x14ac:dyDescent="0.25">
      <c r="A93" s="2" t="s">
        <v>1420</v>
      </c>
      <c r="B93" s="8">
        <v>38337254</v>
      </c>
      <c r="C93" s="8">
        <v>93636044</v>
      </c>
    </row>
    <row r="94" spans="1:3" x14ac:dyDescent="0.25">
      <c r="A94" s="2" t="s">
        <v>339</v>
      </c>
      <c r="B94" s="8">
        <v>10637</v>
      </c>
      <c r="C94" s="8">
        <v>7759</v>
      </c>
    </row>
    <row r="95" spans="1:3" x14ac:dyDescent="0.25">
      <c r="A95" s="2" t="s">
        <v>22</v>
      </c>
      <c r="B95" s="8">
        <v>106831103</v>
      </c>
      <c r="C95" s="8">
        <v>181661558</v>
      </c>
    </row>
    <row r="96" spans="1:3" x14ac:dyDescent="0.25">
      <c r="A96" s="2" t="s">
        <v>45</v>
      </c>
      <c r="B96" s="7">
        <v>38258894</v>
      </c>
      <c r="C96" s="7">
        <v>935052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421</v>
      </c>
      <c r="B1" s="6" t="s">
        <v>2</v>
      </c>
      <c r="C1" s="6"/>
      <c r="D1" s="6" t="s">
        <v>13</v>
      </c>
      <c r="E1" s="6"/>
    </row>
    <row r="2" spans="1:5" ht="60" x14ac:dyDescent="0.25">
      <c r="A2" s="3" t="s">
        <v>49</v>
      </c>
      <c r="B2" s="4"/>
      <c r="C2" s="4"/>
      <c r="D2" s="4"/>
      <c r="E2" s="4"/>
    </row>
    <row r="3" spans="1:5" ht="30" x14ac:dyDescent="0.25">
      <c r="A3" s="2" t="s">
        <v>50</v>
      </c>
      <c r="B3" s="10">
        <v>4.1500000000000002E-2</v>
      </c>
      <c r="C3" s="4"/>
      <c r="D3" s="10">
        <v>0</v>
      </c>
      <c r="E3" s="4"/>
    </row>
    <row r="4" spans="1:5" ht="45" x14ac:dyDescent="0.25">
      <c r="A4" s="2" t="s">
        <v>55</v>
      </c>
      <c r="B4" s="4"/>
      <c r="C4" s="4"/>
      <c r="D4" s="4"/>
      <c r="E4" s="4"/>
    </row>
    <row r="5" spans="1:5" ht="60" x14ac:dyDescent="0.25">
      <c r="A5" s="3" t="s">
        <v>49</v>
      </c>
      <c r="B5" s="4"/>
      <c r="C5" s="4"/>
      <c r="D5" s="4"/>
      <c r="E5" s="4"/>
    </row>
    <row r="6" spans="1:5" ht="30" x14ac:dyDescent="0.25">
      <c r="A6" s="2" t="s">
        <v>56</v>
      </c>
      <c r="B6" s="8">
        <v>4578375</v>
      </c>
      <c r="C6" s="11" t="s">
        <v>57</v>
      </c>
      <c r="D6" s="8">
        <v>15365255</v>
      </c>
      <c r="E6" s="11" t="s">
        <v>57</v>
      </c>
    </row>
    <row r="7" spans="1:5" ht="30" x14ac:dyDescent="0.25">
      <c r="A7" s="2" t="s">
        <v>50</v>
      </c>
      <c r="B7" s="10">
        <v>1.5299999999999999E-2</v>
      </c>
      <c r="C7" s="11" t="s">
        <v>57</v>
      </c>
      <c r="D7" s="10">
        <v>3.4299999999999997E-2</v>
      </c>
      <c r="E7" s="11" t="s">
        <v>57</v>
      </c>
    </row>
    <row r="8" spans="1:5" ht="30" x14ac:dyDescent="0.25">
      <c r="A8" s="2" t="s">
        <v>59</v>
      </c>
      <c r="B8" s="4"/>
      <c r="C8" s="4"/>
      <c r="D8" s="4"/>
      <c r="E8" s="4"/>
    </row>
    <row r="9" spans="1:5" ht="60" x14ac:dyDescent="0.25">
      <c r="A9" s="3" t="s">
        <v>49</v>
      </c>
      <c r="B9" s="4"/>
      <c r="C9" s="4"/>
      <c r="D9" s="4"/>
      <c r="E9" s="4"/>
    </row>
    <row r="10" spans="1:5" ht="30" x14ac:dyDescent="0.25">
      <c r="A10" s="2" t="s">
        <v>56</v>
      </c>
      <c r="B10" s="8">
        <v>4221350</v>
      </c>
      <c r="C10" s="11" t="s">
        <v>57</v>
      </c>
      <c r="D10" s="8">
        <v>14449867</v>
      </c>
      <c r="E10" s="11" t="s">
        <v>57</v>
      </c>
    </row>
    <row r="11" spans="1:5" ht="30" x14ac:dyDescent="0.25">
      <c r="A11" s="2" t="s">
        <v>50</v>
      </c>
      <c r="B11" s="10">
        <v>1.41E-2</v>
      </c>
      <c r="C11" s="11" t="s">
        <v>57</v>
      </c>
      <c r="D11" s="10">
        <v>3.2300000000000002E-2</v>
      </c>
      <c r="E11" s="11" t="s">
        <v>57</v>
      </c>
    </row>
    <row r="12" spans="1:5" ht="30" x14ac:dyDescent="0.25">
      <c r="A12" s="2" t="s">
        <v>60</v>
      </c>
      <c r="B12" s="4"/>
      <c r="C12" s="4"/>
      <c r="D12" s="4"/>
      <c r="E12" s="4"/>
    </row>
    <row r="13" spans="1:5" ht="60" x14ac:dyDescent="0.25">
      <c r="A13" s="3" t="s">
        <v>49</v>
      </c>
      <c r="B13" s="4"/>
      <c r="C13" s="4"/>
      <c r="D13" s="4"/>
      <c r="E13" s="4"/>
    </row>
    <row r="14" spans="1:5" ht="30" x14ac:dyDescent="0.25">
      <c r="A14" s="2" t="s">
        <v>56</v>
      </c>
      <c r="B14" s="8">
        <v>558937</v>
      </c>
      <c r="C14" s="11" t="s">
        <v>57</v>
      </c>
      <c r="D14" s="8">
        <v>6909418</v>
      </c>
      <c r="E14" s="11" t="s">
        <v>57</v>
      </c>
    </row>
    <row r="15" spans="1:5" ht="45" x14ac:dyDescent="0.25">
      <c r="A15" s="2" t="s">
        <v>61</v>
      </c>
      <c r="B15" s="4"/>
      <c r="C15" s="4"/>
      <c r="D15" s="4"/>
      <c r="E15" s="4"/>
    </row>
    <row r="16" spans="1:5" ht="60" x14ac:dyDescent="0.25">
      <c r="A16" s="3" t="s">
        <v>49</v>
      </c>
      <c r="B16" s="4"/>
      <c r="C16" s="4"/>
      <c r="D16" s="4"/>
      <c r="E16" s="4"/>
    </row>
    <row r="17" spans="1:5" ht="30" x14ac:dyDescent="0.25">
      <c r="A17" s="2" t="s">
        <v>56</v>
      </c>
      <c r="B17" s="8">
        <v>-211896</v>
      </c>
      <c r="C17" s="11" t="s">
        <v>57</v>
      </c>
      <c r="D17" s="8">
        <v>-672421</v>
      </c>
      <c r="E17" s="11" t="s">
        <v>57</v>
      </c>
    </row>
    <row r="18" spans="1:5" ht="30" x14ac:dyDescent="0.25">
      <c r="A18" s="2" t="s">
        <v>50</v>
      </c>
      <c r="B18" s="10">
        <v>-6.9999999999999999E-4</v>
      </c>
      <c r="C18" s="11" t="s">
        <v>57</v>
      </c>
      <c r="D18" s="10">
        <v>-1.5E-3</v>
      </c>
      <c r="E18" s="11" t="s">
        <v>57</v>
      </c>
    </row>
    <row r="19" spans="1:5" ht="45" x14ac:dyDescent="0.25">
      <c r="A19" s="2" t="s">
        <v>62</v>
      </c>
      <c r="B19" s="4"/>
      <c r="C19" s="4"/>
      <c r="D19" s="4"/>
      <c r="E19" s="4"/>
    </row>
    <row r="20" spans="1:5" ht="60" x14ac:dyDescent="0.25">
      <c r="A20" s="3" t="s">
        <v>49</v>
      </c>
      <c r="B20" s="4"/>
      <c r="C20" s="4"/>
      <c r="D20" s="4"/>
      <c r="E20" s="4"/>
    </row>
    <row r="21" spans="1:5" ht="30" x14ac:dyDescent="0.25">
      <c r="A21" s="2" t="s">
        <v>56</v>
      </c>
      <c r="B21" s="8">
        <v>52169</v>
      </c>
      <c r="C21" s="11" t="s">
        <v>57</v>
      </c>
      <c r="D21" s="8">
        <v>2379330</v>
      </c>
      <c r="E21" s="11" t="s">
        <v>57</v>
      </c>
    </row>
    <row r="22" spans="1:5" ht="30" x14ac:dyDescent="0.25">
      <c r="A22" s="2" t="s">
        <v>50</v>
      </c>
      <c r="B22" s="10">
        <v>2.0000000000000001E-4</v>
      </c>
      <c r="C22" s="11" t="s">
        <v>57</v>
      </c>
      <c r="D22" s="10">
        <v>5.3E-3</v>
      </c>
      <c r="E22" s="11" t="s">
        <v>57</v>
      </c>
    </row>
    <row r="23" spans="1:5" ht="45" x14ac:dyDescent="0.25">
      <c r="A23" s="2" t="s">
        <v>63</v>
      </c>
      <c r="B23" s="4"/>
      <c r="C23" s="4"/>
      <c r="D23" s="4"/>
      <c r="E23" s="4"/>
    </row>
    <row r="24" spans="1:5" ht="60" x14ac:dyDescent="0.25">
      <c r="A24" s="3" t="s">
        <v>49</v>
      </c>
      <c r="B24" s="4"/>
      <c r="C24" s="4"/>
      <c r="D24" s="4"/>
      <c r="E24" s="4"/>
    </row>
    <row r="25" spans="1:5" ht="30" x14ac:dyDescent="0.25">
      <c r="A25" s="2" t="s">
        <v>56</v>
      </c>
      <c r="B25" s="8">
        <v>-308415</v>
      </c>
      <c r="C25" s="11" t="s">
        <v>57</v>
      </c>
      <c r="D25" s="8">
        <v>-117375</v>
      </c>
      <c r="E25" s="11" t="s">
        <v>57</v>
      </c>
    </row>
    <row r="26" spans="1:5" ht="30" x14ac:dyDescent="0.25">
      <c r="A26" s="2" t="s">
        <v>50</v>
      </c>
      <c r="B26" s="10">
        <v>-1E-3</v>
      </c>
      <c r="C26" s="11" t="s">
        <v>57</v>
      </c>
      <c r="D26" s="10">
        <v>-2.0000000000000001E-4</v>
      </c>
      <c r="E26" s="11" t="s">
        <v>57</v>
      </c>
    </row>
    <row r="27" spans="1:5" ht="45" x14ac:dyDescent="0.25">
      <c r="A27" s="2" t="s">
        <v>64</v>
      </c>
      <c r="B27" s="4"/>
      <c r="C27" s="4"/>
      <c r="D27" s="4"/>
      <c r="E27" s="4"/>
    </row>
    <row r="28" spans="1:5" ht="60" x14ac:dyDescent="0.25">
      <c r="A28" s="3" t="s">
        <v>49</v>
      </c>
      <c r="B28" s="4"/>
      <c r="C28" s="4"/>
      <c r="D28" s="4"/>
      <c r="E28" s="4"/>
    </row>
    <row r="29" spans="1:5" ht="30" x14ac:dyDescent="0.25">
      <c r="A29" s="2" t="s">
        <v>56</v>
      </c>
      <c r="B29" s="8">
        <v>360243</v>
      </c>
      <c r="C29" s="11" t="s">
        <v>57</v>
      </c>
      <c r="D29" s="8">
        <v>-198405</v>
      </c>
      <c r="E29" s="11" t="s">
        <v>57</v>
      </c>
    </row>
    <row r="30" spans="1:5" ht="30" x14ac:dyDescent="0.25">
      <c r="A30" s="2" t="s">
        <v>50</v>
      </c>
      <c r="B30" s="10">
        <v>1.1999999999999999E-3</v>
      </c>
      <c r="C30" s="11" t="s">
        <v>57</v>
      </c>
      <c r="D30" s="10">
        <v>-4.0000000000000002E-4</v>
      </c>
      <c r="E30" s="11" t="s">
        <v>57</v>
      </c>
    </row>
    <row r="31" spans="1:5" ht="45" x14ac:dyDescent="0.25">
      <c r="A31" s="2" t="s">
        <v>65</v>
      </c>
      <c r="B31" s="4"/>
      <c r="C31" s="4"/>
      <c r="D31" s="4"/>
      <c r="E31" s="4"/>
    </row>
    <row r="32" spans="1:5" ht="60" x14ac:dyDescent="0.25">
      <c r="A32" s="3" t="s">
        <v>49</v>
      </c>
      <c r="B32" s="4"/>
      <c r="C32" s="4"/>
      <c r="D32" s="4"/>
      <c r="E32" s="4"/>
    </row>
    <row r="33" spans="1:5" ht="30" x14ac:dyDescent="0.25">
      <c r="A33" s="2" t="s">
        <v>56</v>
      </c>
      <c r="B33" s="8">
        <v>-136100</v>
      </c>
      <c r="C33" s="11" t="s">
        <v>57</v>
      </c>
      <c r="D33" s="8">
        <v>-19547</v>
      </c>
      <c r="E33" s="11" t="s">
        <v>57</v>
      </c>
    </row>
    <row r="34" spans="1:5" ht="30" x14ac:dyDescent="0.25">
      <c r="A34" s="2" t="s">
        <v>50</v>
      </c>
      <c r="B34" s="10">
        <v>-5.0000000000000001E-4</v>
      </c>
      <c r="C34" s="11" t="s">
        <v>57</v>
      </c>
      <c r="D34" s="10">
        <v>0</v>
      </c>
      <c r="E34" s="11" t="s">
        <v>57</v>
      </c>
    </row>
    <row r="35" spans="1:5" ht="45" x14ac:dyDescent="0.25">
      <c r="A35" s="2" t="s">
        <v>66</v>
      </c>
      <c r="B35" s="4"/>
      <c r="C35" s="4"/>
      <c r="D35" s="4"/>
      <c r="E35" s="4"/>
    </row>
    <row r="36" spans="1:5" ht="60" x14ac:dyDescent="0.25">
      <c r="A36" s="3" t="s">
        <v>49</v>
      </c>
      <c r="B36" s="4"/>
      <c r="C36" s="4"/>
      <c r="D36" s="4"/>
      <c r="E36" s="4"/>
    </row>
    <row r="37" spans="1:5" ht="30" x14ac:dyDescent="0.25">
      <c r="A37" s="2" t="s">
        <v>56</v>
      </c>
      <c r="B37" s="8">
        <v>-20303</v>
      </c>
      <c r="C37" s="11" t="s">
        <v>57</v>
      </c>
      <c r="D37" s="8">
        <v>53375</v>
      </c>
      <c r="E37" s="11" t="s">
        <v>57</v>
      </c>
    </row>
    <row r="38" spans="1:5" ht="30" x14ac:dyDescent="0.25">
      <c r="A38" s="2" t="s">
        <v>50</v>
      </c>
      <c r="B38" s="10">
        <v>-1E-4</v>
      </c>
      <c r="C38" s="11" t="s">
        <v>57</v>
      </c>
      <c r="D38" s="10">
        <v>1E-4</v>
      </c>
      <c r="E38" s="11" t="s">
        <v>57</v>
      </c>
    </row>
    <row r="39" spans="1:5" ht="45" x14ac:dyDescent="0.25">
      <c r="A39" s="2" t="s">
        <v>67</v>
      </c>
      <c r="B39" s="4"/>
      <c r="C39" s="4"/>
      <c r="D39" s="4"/>
      <c r="E39" s="4"/>
    </row>
    <row r="40" spans="1:5" ht="60" x14ac:dyDescent="0.25">
      <c r="A40" s="3" t="s">
        <v>49</v>
      </c>
      <c r="B40" s="4"/>
      <c r="C40" s="4"/>
      <c r="D40" s="4"/>
      <c r="E40" s="4"/>
    </row>
    <row r="41" spans="1:5" ht="30" x14ac:dyDescent="0.25">
      <c r="A41" s="2" t="s">
        <v>56</v>
      </c>
      <c r="B41" s="8">
        <v>-50394</v>
      </c>
      <c r="C41" s="11" t="s">
        <v>57</v>
      </c>
      <c r="D41" s="8">
        <v>16517</v>
      </c>
      <c r="E41" s="11" t="s">
        <v>57</v>
      </c>
    </row>
    <row r="42" spans="1:5" ht="30" x14ac:dyDescent="0.25">
      <c r="A42" s="2" t="s">
        <v>50</v>
      </c>
      <c r="B42" s="10">
        <v>-1E-4</v>
      </c>
      <c r="C42" s="11" t="s">
        <v>57</v>
      </c>
      <c r="D42" s="10">
        <v>0</v>
      </c>
      <c r="E42" s="11" t="s">
        <v>57</v>
      </c>
    </row>
    <row r="43" spans="1:5" ht="45" x14ac:dyDescent="0.25">
      <c r="A43" s="2" t="s">
        <v>68</v>
      </c>
      <c r="B43" s="4"/>
      <c r="C43" s="4"/>
      <c r="D43" s="4"/>
      <c r="E43" s="4"/>
    </row>
    <row r="44" spans="1:5" ht="60" x14ac:dyDescent="0.25">
      <c r="A44" s="3" t="s">
        <v>49</v>
      </c>
      <c r="B44" s="4"/>
      <c r="C44" s="4"/>
      <c r="D44" s="4"/>
      <c r="E44" s="4"/>
    </row>
    <row r="45" spans="1:5" ht="30" x14ac:dyDescent="0.25">
      <c r="A45" s="2" t="s">
        <v>56</v>
      </c>
      <c r="B45" s="8">
        <v>873633</v>
      </c>
      <c r="C45" s="11" t="s">
        <v>57</v>
      </c>
      <c r="D45" s="8">
        <v>5467944</v>
      </c>
      <c r="E45" s="11" t="s">
        <v>57</v>
      </c>
    </row>
    <row r="46" spans="1:5" ht="30" x14ac:dyDescent="0.25">
      <c r="A46" s="2" t="s">
        <v>50</v>
      </c>
      <c r="B46" s="10">
        <v>2.8999999999999998E-3</v>
      </c>
      <c r="C46" s="11" t="s">
        <v>57</v>
      </c>
      <c r="D46" s="10">
        <v>1.2200000000000001E-2</v>
      </c>
      <c r="E46" s="11" t="s">
        <v>57</v>
      </c>
    </row>
    <row r="47" spans="1:5" ht="30" x14ac:dyDescent="0.25">
      <c r="A47" s="2" t="s">
        <v>69</v>
      </c>
      <c r="B47" s="4"/>
      <c r="C47" s="4"/>
      <c r="D47" s="4"/>
      <c r="E47" s="4"/>
    </row>
    <row r="48" spans="1:5" ht="60" x14ac:dyDescent="0.25">
      <c r="A48" s="3" t="s">
        <v>49</v>
      </c>
      <c r="B48" s="4"/>
      <c r="C48" s="4"/>
      <c r="D48" s="4"/>
      <c r="E48" s="4"/>
    </row>
    <row r="49" spans="1:5" ht="30" x14ac:dyDescent="0.25">
      <c r="A49" s="2" t="s">
        <v>56</v>
      </c>
      <c r="B49" s="8">
        <v>3662413</v>
      </c>
      <c r="C49" s="11" t="s">
        <v>57</v>
      </c>
      <c r="D49" s="8">
        <v>7540449</v>
      </c>
      <c r="E49" s="11" t="s">
        <v>57</v>
      </c>
    </row>
    <row r="50" spans="1:5" ht="45" x14ac:dyDescent="0.25">
      <c r="A50" s="2" t="s">
        <v>70</v>
      </c>
      <c r="B50" s="4"/>
      <c r="C50" s="4"/>
      <c r="D50" s="4"/>
      <c r="E50" s="4"/>
    </row>
    <row r="51" spans="1:5" ht="60" x14ac:dyDescent="0.25">
      <c r="A51" s="3" t="s">
        <v>49</v>
      </c>
      <c r="B51" s="4"/>
      <c r="C51" s="4"/>
      <c r="D51" s="4"/>
      <c r="E51" s="4"/>
    </row>
    <row r="52" spans="1:5" ht="30" x14ac:dyDescent="0.25">
      <c r="A52" s="2" t="s">
        <v>56</v>
      </c>
      <c r="B52" s="8">
        <v>3862</v>
      </c>
      <c r="C52" s="11" t="s">
        <v>57</v>
      </c>
      <c r="D52" s="8">
        <v>9069</v>
      </c>
      <c r="E52" s="11" t="s">
        <v>57</v>
      </c>
    </row>
    <row r="53" spans="1:5" ht="30" x14ac:dyDescent="0.25">
      <c r="A53" s="2" t="s">
        <v>50</v>
      </c>
      <c r="B53" s="10">
        <v>0</v>
      </c>
      <c r="C53" s="11" t="s">
        <v>57</v>
      </c>
      <c r="D53" s="10">
        <v>0</v>
      </c>
      <c r="E53" s="11" t="s">
        <v>57</v>
      </c>
    </row>
    <row r="54" spans="1:5" ht="45" x14ac:dyDescent="0.25">
      <c r="A54" s="2" t="s">
        <v>71</v>
      </c>
      <c r="B54" s="4"/>
      <c r="C54" s="4"/>
      <c r="D54" s="4"/>
      <c r="E54" s="4"/>
    </row>
    <row r="55" spans="1:5" ht="60" x14ac:dyDescent="0.25">
      <c r="A55" s="3" t="s">
        <v>49</v>
      </c>
      <c r="B55" s="4"/>
      <c r="C55" s="4"/>
      <c r="D55" s="4"/>
      <c r="E55" s="4"/>
    </row>
    <row r="56" spans="1:5" ht="30" x14ac:dyDescent="0.25">
      <c r="A56" s="2" t="s">
        <v>56</v>
      </c>
      <c r="B56" s="8">
        <v>1536</v>
      </c>
      <c r="C56" s="11" t="s">
        <v>57</v>
      </c>
      <c r="D56" s="8">
        <v>180496</v>
      </c>
      <c r="E56" s="11" t="s">
        <v>57</v>
      </c>
    </row>
    <row r="57" spans="1:5" ht="30" x14ac:dyDescent="0.25">
      <c r="A57" s="2" t="s">
        <v>50</v>
      </c>
      <c r="B57" s="10">
        <v>0</v>
      </c>
      <c r="C57" s="11" t="s">
        <v>57</v>
      </c>
      <c r="D57" s="10">
        <v>4.0000000000000002E-4</v>
      </c>
      <c r="E57" s="11" t="s">
        <v>57</v>
      </c>
    </row>
    <row r="58" spans="1:5" ht="45" x14ac:dyDescent="0.25">
      <c r="A58" s="2" t="s">
        <v>72</v>
      </c>
      <c r="B58" s="4"/>
      <c r="C58" s="4"/>
      <c r="D58" s="4"/>
      <c r="E58" s="4"/>
    </row>
    <row r="59" spans="1:5" ht="60" x14ac:dyDescent="0.25">
      <c r="A59" s="3" t="s">
        <v>49</v>
      </c>
      <c r="B59" s="4"/>
      <c r="C59" s="4"/>
      <c r="D59" s="4"/>
      <c r="E59" s="4"/>
    </row>
    <row r="60" spans="1:5" ht="30" x14ac:dyDescent="0.25">
      <c r="A60" s="2" t="s">
        <v>56</v>
      </c>
      <c r="B60" s="8">
        <v>4365656</v>
      </c>
      <c r="C60" s="11" t="s">
        <v>57</v>
      </c>
      <c r="D60" s="8">
        <v>-1550167</v>
      </c>
      <c r="E60" s="11" t="s">
        <v>57</v>
      </c>
    </row>
    <row r="61" spans="1:5" ht="30" x14ac:dyDescent="0.25">
      <c r="A61" s="2" t="s">
        <v>50</v>
      </c>
      <c r="B61" s="10">
        <v>1.46E-2</v>
      </c>
      <c r="C61" s="11" t="s">
        <v>57</v>
      </c>
      <c r="D61" s="10">
        <v>-3.5000000000000001E-3</v>
      </c>
      <c r="E61" s="11" t="s">
        <v>57</v>
      </c>
    </row>
    <row r="62" spans="1:5" ht="45" x14ac:dyDescent="0.25">
      <c r="A62" s="2" t="s">
        <v>73</v>
      </c>
      <c r="B62" s="4"/>
      <c r="C62" s="4"/>
      <c r="D62" s="4"/>
      <c r="E62" s="4"/>
    </row>
    <row r="63" spans="1:5" ht="60" x14ac:dyDescent="0.25">
      <c r="A63" s="3" t="s">
        <v>49</v>
      </c>
      <c r="B63" s="4"/>
      <c r="C63" s="4"/>
      <c r="D63" s="4"/>
      <c r="E63" s="4"/>
    </row>
    <row r="64" spans="1:5" ht="30" x14ac:dyDescent="0.25">
      <c r="A64" s="2" t="s">
        <v>56</v>
      </c>
      <c r="B64" s="8">
        <v>-1449798</v>
      </c>
      <c r="C64" s="11" t="s">
        <v>57</v>
      </c>
      <c r="D64" s="8">
        <v>-685660</v>
      </c>
      <c r="E64" s="11" t="s">
        <v>57</v>
      </c>
    </row>
    <row r="65" spans="1:5" ht="30" x14ac:dyDescent="0.25">
      <c r="A65" s="2" t="s">
        <v>50</v>
      </c>
      <c r="B65" s="10">
        <v>-4.7999999999999996E-3</v>
      </c>
      <c r="C65" s="11" t="s">
        <v>57</v>
      </c>
      <c r="D65" s="10">
        <v>-1.5E-3</v>
      </c>
      <c r="E65" s="11" t="s">
        <v>57</v>
      </c>
    </row>
    <row r="66" spans="1:5" ht="45" x14ac:dyDescent="0.25">
      <c r="A66" s="2" t="s">
        <v>74</v>
      </c>
      <c r="B66" s="4"/>
      <c r="C66" s="4"/>
      <c r="D66" s="4"/>
      <c r="E66" s="4"/>
    </row>
    <row r="67" spans="1:5" ht="60" x14ac:dyDescent="0.25">
      <c r="A67" s="3" t="s">
        <v>49</v>
      </c>
      <c r="B67" s="4"/>
      <c r="C67" s="4"/>
      <c r="D67" s="4"/>
      <c r="E67" s="4"/>
    </row>
    <row r="68" spans="1:5" ht="30" x14ac:dyDescent="0.25">
      <c r="A68" s="2" t="s">
        <v>56</v>
      </c>
      <c r="B68" s="8">
        <v>12861</v>
      </c>
      <c r="C68" s="11" t="s">
        <v>57</v>
      </c>
      <c r="D68" s="8">
        <v>-1921</v>
      </c>
      <c r="E68" s="11" t="s">
        <v>57</v>
      </c>
    </row>
    <row r="69" spans="1:5" ht="30" x14ac:dyDescent="0.25">
      <c r="A69" s="2" t="s">
        <v>50</v>
      </c>
      <c r="B69" s="10">
        <v>0</v>
      </c>
      <c r="C69" s="11" t="s">
        <v>57</v>
      </c>
      <c r="D69" s="10">
        <v>0</v>
      </c>
      <c r="E69" s="11" t="s">
        <v>57</v>
      </c>
    </row>
    <row r="70" spans="1:5" ht="45" x14ac:dyDescent="0.25">
      <c r="A70" s="2" t="s">
        <v>75</v>
      </c>
      <c r="B70" s="4"/>
      <c r="C70" s="4"/>
      <c r="D70" s="4"/>
      <c r="E70" s="4"/>
    </row>
    <row r="71" spans="1:5" ht="60" x14ac:dyDescent="0.25">
      <c r="A71" s="3" t="s">
        <v>49</v>
      </c>
      <c r="B71" s="4"/>
      <c r="C71" s="4"/>
      <c r="D71" s="4"/>
      <c r="E71" s="4"/>
    </row>
    <row r="72" spans="1:5" ht="30" x14ac:dyDescent="0.25">
      <c r="A72" s="2" t="s">
        <v>56</v>
      </c>
      <c r="B72" s="8">
        <v>728296</v>
      </c>
      <c r="C72" s="11" t="s">
        <v>57</v>
      </c>
      <c r="D72" s="8">
        <v>9588632</v>
      </c>
      <c r="E72" s="11" t="s">
        <v>57</v>
      </c>
    </row>
    <row r="73" spans="1:5" ht="30" x14ac:dyDescent="0.25">
      <c r="A73" s="2" t="s">
        <v>50</v>
      </c>
      <c r="B73" s="10">
        <v>2.3999999999999998E-3</v>
      </c>
      <c r="C73" s="11" t="s">
        <v>57</v>
      </c>
      <c r="D73" s="10">
        <v>2.1399999999999999E-2</v>
      </c>
      <c r="E73" s="11" t="s">
        <v>57</v>
      </c>
    </row>
    <row r="74" spans="1:5" ht="30" x14ac:dyDescent="0.25">
      <c r="A74" s="2" t="s">
        <v>58</v>
      </c>
      <c r="B74" s="4"/>
      <c r="C74" s="4"/>
      <c r="D74" s="4"/>
      <c r="E74" s="4"/>
    </row>
    <row r="75" spans="1:5" ht="60" x14ac:dyDescent="0.25">
      <c r="A75" s="3" t="s">
        <v>49</v>
      </c>
      <c r="B75" s="4"/>
      <c r="C75" s="4"/>
      <c r="D75" s="4"/>
      <c r="E75" s="4"/>
    </row>
    <row r="76" spans="1:5" ht="30" x14ac:dyDescent="0.25">
      <c r="A76" s="2" t="s">
        <v>56</v>
      </c>
      <c r="B76" s="8">
        <v>357025</v>
      </c>
      <c r="C76" s="11" t="s">
        <v>57</v>
      </c>
      <c r="D76" s="8">
        <v>799760</v>
      </c>
      <c r="E76" s="11" t="s">
        <v>57</v>
      </c>
    </row>
    <row r="77" spans="1:5" ht="30" x14ac:dyDescent="0.25">
      <c r="A77" s="2" t="s">
        <v>50</v>
      </c>
      <c r="B77" s="10">
        <v>1.1999999999999999E-3</v>
      </c>
      <c r="C77" s="11" t="s">
        <v>57</v>
      </c>
      <c r="D77" s="10">
        <v>1.8E-3</v>
      </c>
      <c r="E77" s="11" t="s">
        <v>57</v>
      </c>
    </row>
    <row r="78" spans="1:5" ht="30" x14ac:dyDescent="0.25">
      <c r="A78" s="2" t="s">
        <v>76</v>
      </c>
      <c r="B78" s="4"/>
      <c r="C78" s="4"/>
      <c r="D78" s="4"/>
      <c r="E78" s="4"/>
    </row>
    <row r="79" spans="1:5" ht="60" x14ac:dyDescent="0.25">
      <c r="A79" s="3" t="s">
        <v>49</v>
      </c>
      <c r="B79" s="4"/>
      <c r="C79" s="4"/>
      <c r="D79" s="4"/>
      <c r="E79" s="4"/>
    </row>
    <row r="80" spans="1:5" ht="30" x14ac:dyDescent="0.25">
      <c r="A80" s="2" t="s">
        <v>56</v>
      </c>
      <c r="B80" s="4"/>
      <c r="C80" s="4"/>
      <c r="D80" s="8">
        <v>115628</v>
      </c>
      <c r="E80" s="11" t="s">
        <v>57</v>
      </c>
    </row>
    <row r="81" spans="1:5" ht="30" x14ac:dyDescent="0.25">
      <c r="A81" s="2" t="s">
        <v>50</v>
      </c>
      <c r="B81" s="4"/>
      <c r="C81" s="4"/>
      <c r="D81" s="10">
        <v>2.0000000000000001E-4</v>
      </c>
      <c r="E81" s="11" t="s">
        <v>57</v>
      </c>
    </row>
    <row r="82" spans="1:5" ht="45" x14ac:dyDescent="0.25">
      <c r="A82" s="2" t="s">
        <v>77</v>
      </c>
      <c r="B82" s="4"/>
      <c r="C82" s="4"/>
      <c r="D82" s="4"/>
      <c r="E82" s="4"/>
    </row>
    <row r="83" spans="1:5" ht="60" x14ac:dyDescent="0.25">
      <c r="A83" s="3" t="s">
        <v>49</v>
      </c>
      <c r="B83" s="4"/>
      <c r="C83" s="4"/>
      <c r="D83" s="4"/>
      <c r="E83" s="4"/>
    </row>
    <row r="84" spans="1:5" ht="30" x14ac:dyDescent="0.25">
      <c r="A84" s="2" t="s">
        <v>56</v>
      </c>
      <c r="B84" s="4"/>
      <c r="C84" s="4"/>
      <c r="D84" s="8">
        <v>100190</v>
      </c>
      <c r="E84" s="11" t="s">
        <v>57</v>
      </c>
    </row>
    <row r="85" spans="1:5" ht="30" x14ac:dyDescent="0.25">
      <c r="A85" s="2" t="s">
        <v>50</v>
      </c>
      <c r="B85" s="4"/>
      <c r="C85" s="4"/>
      <c r="D85" s="10">
        <v>2.0000000000000001E-4</v>
      </c>
      <c r="E85" s="11" t="s">
        <v>57</v>
      </c>
    </row>
    <row r="86" spans="1:5" ht="45" x14ac:dyDescent="0.25">
      <c r="A86" s="2" t="s">
        <v>78</v>
      </c>
      <c r="B86" s="4"/>
      <c r="C86" s="4"/>
      <c r="D86" s="4"/>
      <c r="E86" s="4"/>
    </row>
    <row r="87" spans="1:5" ht="60" x14ac:dyDescent="0.25">
      <c r="A87" s="3" t="s">
        <v>49</v>
      </c>
      <c r="B87" s="4"/>
      <c r="C87" s="4"/>
      <c r="D87" s="4"/>
      <c r="E87" s="4"/>
    </row>
    <row r="88" spans="1:5" ht="30" x14ac:dyDescent="0.25">
      <c r="A88" s="2" t="s">
        <v>56</v>
      </c>
      <c r="B88" s="4"/>
      <c r="C88" s="4"/>
      <c r="D88" s="8">
        <v>15438</v>
      </c>
      <c r="E88" s="11" t="s">
        <v>57</v>
      </c>
    </row>
    <row r="89" spans="1:5" ht="30" x14ac:dyDescent="0.25">
      <c r="A89" s="2" t="s">
        <v>50</v>
      </c>
      <c r="B89" s="4"/>
      <c r="C89" s="4"/>
      <c r="D89" s="10">
        <v>0</v>
      </c>
      <c r="E89" s="11" t="s">
        <v>57</v>
      </c>
    </row>
    <row r="90" spans="1:5" ht="45" x14ac:dyDescent="0.25">
      <c r="A90" s="2" t="s">
        <v>79</v>
      </c>
      <c r="B90" s="4"/>
      <c r="C90" s="4"/>
      <c r="D90" s="4"/>
      <c r="E90" s="4"/>
    </row>
    <row r="91" spans="1:5" ht="60" x14ac:dyDescent="0.25">
      <c r="A91" s="3" t="s">
        <v>49</v>
      </c>
      <c r="B91" s="4"/>
      <c r="C91" s="4"/>
      <c r="D91" s="4"/>
      <c r="E91" s="4"/>
    </row>
    <row r="92" spans="1:5" ht="30" x14ac:dyDescent="0.25">
      <c r="A92" s="2" t="s">
        <v>56</v>
      </c>
      <c r="B92" s="8">
        <v>6789870</v>
      </c>
      <c r="C92" s="11" t="s">
        <v>57</v>
      </c>
      <c r="D92" s="8">
        <v>10144863</v>
      </c>
      <c r="E92" s="11" t="s">
        <v>57</v>
      </c>
    </row>
    <row r="93" spans="1:5" ht="30" x14ac:dyDescent="0.25">
      <c r="A93" s="2" t="s">
        <v>50</v>
      </c>
      <c r="B93" s="10">
        <v>2.2800000000000001E-2</v>
      </c>
      <c r="C93" s="11" t="s">
        <v>57</v>
      </c>
      <c r="D93" s="10">
        <v>2.2700000000000001E-2</v>
      </c>
      <c r="E93" s="11" t="s">
        <v>57</v>
      </c>
    </row>
    <row r="94" spans="1:5" ht="30" x14ac:dyDescent="0.25">
      <c r="A94" s="2" t="s">
        <v>81</v>
      </c>
      <c r="B94" s="4"/>
      <c r="C94" s="4"/>
      <c r="D94" s="4"/>
      <c r="E94" s="4"/>
    </row>
    <row r="95" spans="1:5" ht="60" x14ac:dyDescent="0.25">
      <c r="A95" s="3" t="s">
        <v>49</v>
      </c>
      <c r="B95" s="4"/>
      <c r="C95" s="4"/>
      <c r="D95" s="4"/>
      <c r="E95" s="4"/>
    </row>
    <row r="96" spans="1:5" ht="30" x14ac:dyDescent="0.25">
      <c r="A96" s="2" t="s">
        <v>56</v>
      </c>
      <c r="B96" s="8">
        <v>7328117</v>
      </c>
      <c r="C96" s="11" t="s">
        <v>57</v>
      </c>
      <c r="D96" s="8">
        <v>10216551</v>
      </c>
      <c r="E96" s="11" t="s">
        <v>57</v>
      </c>
    </row>
    <row r="97" spans="1:5" ht="30" x14ac:dyDescent="0.25">
      <c r="A97" s="2" t="s">
        <v>50</v>
      </c>
      <c r="B97" s="10">
        <v>2.46E-2</v>
      </c>
      <c r="C97" s="11" t="s">
        <v>57</v>
      </c>
      <c r="D97" s="10">
        <v>2.2800000000000001E-2</v>
      </c>
      <c r="E97" s="11" t="s">
        <v>57</v>
      </c>
    </row>
    <row r="98" spans="1:5" ht="30" x14ac:dyDescent="0.25">
      <c r="A98" s="2" t="s">
        <v>82</v>
      </c>
      <c r="B98" s="4"/>
      <c r="C98" s="4"/>
      <c r="D98" s="4"/>
      <c r="E98" s="4"/>
    </row>
    <row r="99" spans="1:5" ht="60" x14ac:dyDescent="0.25">
      <c r="A99" s="3" t="s">
        <v>49</v>
      </c>
      <c r="B99" s="4"/>
      <c r="C99" s="4"/>
      <c r="D99" s="4"/>
      <c r="E99" s="4"/>
    </row>
    <row r="100" spans="1:5" ht="30" x14ac:dyDescent="0.25">
      <c r="A100" s="2" t="s">
        <v>56</v>
      </c>
      <c r="B100" s="8">
        <v>4530703</v>
      </c>
      <c r="C100" s="11" t="s">
        <v>57</v>
      </c>
      <c r="D100" s="8">
        <v>9950020</v>
      </c>
      <c r="E100" s="11" t="s">
        <v>57</v>
      </c>
    </row>
    <row r="101" spans="1:5" ht="45" x14ac:dyDescent="0.25">
      <c r="A101" s="2" t="s">
        <v>83</v>
      </c>
      <c r="B101" s="4"/>
      <c r="C101" s="4"/>
      <c r="D101" s="4"/>
      <c r="E101" s="4"/>
    </row>
    <row r="102" spans="1:5" ht="60" x14ac:dyDescent="0.25">
      <c r="A102" s="3" t="s">
        <v>49</v>
      </c>
      <c r="B102" s="4"/>
      <c r="C102" s="4"/>
      <c r="D102" s="4"/>
      <c r="E102" s="4"/>
    </row>
    <row r="103" spans="1:5" ht="30" x14ac:dyDescent="0.25">
      <c r="A103" s="2" t="s">
        <v>56</v>
      </c>
      <c r="B103" s="8">
        <v>-18577</v>
      </c>
      <c r="C103" s="11" t="s">
        <v>57</v>
      </c>
      <c r="D103" s="8">
        <v>2790891</v>
      </c>
      <c r="E103" s="11" t="s">
        <v>57</v>
      </c>
    </row>
    <row r="104" spans="1:5" ht="30" x14ac:dyDescent="0.25">
      <c r="A104" s="2" t="s">
        <v>50</v>
      </c>
      <c r="B104" s="10">
        <v>-1E-4</v>
      </c>
      <c r="C104" s="11" t="s">
        <v>57</v>
      </c>
      <c r="D104" s="10">
        <v>6.1999999999999998E-3</v>
      </c>
      <c r="E104" s="11" t="s">
        <v>57</v>
      </c>
    </row>
    <row r="105" spans="1:5" ht="45" x14ac:dyDescent="0.25">
      <c r="A105" s="2" t="s">
        <v>84</v>
      </c>
      <c r="B105" s="4"/>
      <c r="C105" s="4"/>
      <c r="D105" s="4"/>
      <c r="E105" s="4"/>
    </row>
    <row r="106" spans="1:5" ht="60" x14ac:dyDescent="0.25">
      <c r="A106" s="3" t="s">
        <v>49</v>
      </c>
      <c r="B106" s="4"/>
      <c r="C106" s="4"/>
      <c r="D106" s="4"/>
      <c r="E106" s="4"/>
    </row>
    <row r="107" spans="1:5" ht="30" x14ac:dyDescent="0.25">
      <c r="A107" s="2" t="s">
        <v>56</v>
      </c>
      <c r="B107" s="8">
        <v>1925431</v>
      </c>
      <c r="C107" s="11" t="s">
        <v>57</v>
      </c>
      <c r="D107" s="8">
        <v>4686390</v>
      </c>
      <c r="E107" s="11" t="s">
        <v>57</v>
      </c>
    </row>
    <row r="108" spans="1:5" ht="30" x14ac:dyDescent="0.25">
      <c r="A108" s="2" t="s">
        <v>50</v>
      </c>
      <c r="B108" s="10">
        <v>6.4000000000000003E-3</v>
      </c>
      <c r="C108" s="11" t="s">
        <v>57</v>
      </c>
      <c r="D108" s="10">
        <v>1.0500000000000001E-2</v>
      </c>
      <c r="E108" s="11" t="s">
        <v>57</v>
      </c>
    </row>
    <row r="109" spans="1:5" ht="45" x14ac:dyDescent="0.25">
      <c r="A109" s="2" t="s">
        <v>85</v>
      </c>
      <c r="B109" s="4"/>
      <c r="C109" s="4"/>
      <c r="D109" s="4"/>
      <c r="E109" s="4"/>
    </row>
    <row r="110" spans="1:5" ht="60" x14ac:dyDescent="0.25">
      <c r="A110" s="3" t="s">
        <v>49</v>
      </c>
      <c r="B110" s="4"/>
      <c r="C110" s="4"/>
      <c r="D110" s="4"/>
      <c r="E110" s="4"/>
    </row>
    <row r="111" spans="1:5" ht="30" x14ac:dyDescent="0.25">
      <c r="A111" s="2" t="s">
        <v>56</v>
      </c>
      <c r="B111" s="8">
        <v>1437870</v>
      </c>
      <c r="C111" s="11" t="s">
        <v>57</v>
      </c>
      <c r="D111" s="8">
        <v>-69658</v>
      </c>
      <c r="E111" s="11" t="s">
        <v>57</v>
      </c>
    </row>
    <row r="112" spans="1:5" ht="30" x14ac:dyDescent="0.25">
      <c r="A112" s="2" t="s">
        <v>50</v>
      </c>
      <c r="B112" s="10">
        <v>4.7999999999999996E-3</v>
      </c>
      <c r="C112" s="11" t="s">
        <v>57</v>
      </c>
      <c r="D112" s="10">
        <v>-2.0000000000000001E-4</v>
      </c>
      <c r="E112" s="11" t="s">
        <v>57</v>
      </c>
    </row>
    <row r="113" spans="1:5" ht="45" x14ac:dyDescent="0.25">
      <c r="A113" s="2" t="s">
        <v>86</v>
      </c>
      <c r="B113" s="4"/>
      <c r="C113" s="4"/>
      <c r="D113" s="4"/>
      <c r="E113" s="4"/>
    </row>
    <row r="114" spans="1:5" ht="60" x14ac:dyDescent="0.25">
      <c r="A114" s="3" t="s">
        <v>49</v>
      </c>
      <c r="B114" s="4"/>
      <c r="C114" s="4"/>
      <c r="D114" s="4"/>
      <c r="E114" s="4"/>
    </row>
    <row r="115" spans="1:5" ht="30" x14ac:dyDescent="0.25">
      <c r="A115" s="2" t="s">
        <v>56</v>
      </c>
      <c r="B115" s="8">
        <v>-58553</v>
      </c>
      <c r="C115" s="11" t="s">
        <v>57</v>
      </c>
      <c r="D115" s="8">
        <v>828434</v>
      </c>
      <c r="E115" s="11" t="s">
        <v>57</v>
      </c>
    </row>
    <row r="116" spans="1:5" ht="30" x14ac:dyDescent="0.25">
      <c r="A116" s="2" t="s">
        <v>50</v>
      </c>
      <c r="B116" s="10">
        <v>-2.0000000000000001E-4</v>
      </c>
      <c r="C116" s="11" t="s">
        <v>57</v>
      </c>
      <c r="D116" s="10">
        <v>1.9E-3</v>
      </c>
      <c r="E116" s="11" t="s">
        <v>57</v>
      </c>
    </row>
    <row r="117" spans="1:5" ht="45" x14ac:dyDescent="0.25">
      <c r="A117" s="2" t="s">
        <v>87</v>
      </c>
      <c r="B117" s="4"/>
      <c r="C117" s="4"/>
      <c r="D117" s="4"/>
      <c r="E117" s="4"/>
    </row>
    <row r="118" spans="1:5" ht="60" x14ac:dyDescent="0.25">
      <c r="A118" s="3" t="s">
        <v>49</v>
      </c>
      <c r="B118" s="4"/>
      <c r="C118" s="4"/>
      <c r="D118" s="4"/>
      <c r="E118" s="4"/>
    </row>
    <row r="119" spans="1:5" ht="30" x14ac:dyDescent="0.25">
      <c r="A119" s="2" t="s">
        <v>56</v>
      </c>
      <c r="B119" s="8">
        <v>42279</v>
      </c>
      <c r="C119" s="11" t="s">
        <v>57</v>
      </c>
      <c r="D119" s="8">
        <v>30940</v>
      </c>
      <c r="E119" s="11" t="s">
        <v>57</v>
      </c>
    </row>
    <row r="120" spans="1:5" ht="30" x14ac:dyDescent="0.25">
      <c r="A120" s="2" t="s">
        <v>50</v>
      </c>
      <c r="B120" s="10">
        <v>1E-4</v>
      </c>
      <c r="C120" s="11" t="s">
        <v>57</v>
      </c>
      <c r="D120" s="10">
        <v>1E-4</v>
      </c>
      <c r="E120" s="11" t="s">
        <v>57</v>
      </c>
    </row>
    <row r="121" spans="1:5" ht="45" x14ac:dyDescent="0.25">
      <c r="A121" s="2" t="s">
        <v>88</v>
      </c>
      <c r="B121" s="4"/>
      <c r="C121" s="4"/>
      <c r="D121" s="4"/>
      <c r="E121" s="4"/>
    </row>
    <row r="122" spans="1:5" ht="60" x14ac:dyDescent="0.25">
      <c r="A122" s="3" t="s">
        <v>49</v>
      </c>
      <c r="B122" s="4"/>
      <c r="C122" s="4"/>
      <c r="D122" s="4"/>
      <c r="E122" s="4"/>
    </row>
    <row r="123" spans="1:5" ht="30" x14ac:dyDescent="0.25">
      <c r="A123" s="2" t="s">
        <v>56</v>
      </c>
      <c r="B123" s="8">
        <v>428534</v>
      </c>
      <c r="C123" s="11" t="s">
        <v>57</v>
      </c>
      <c r="D123" s="8">
        <v>1645510</v>
      </c>
      <c r="E123" s="11" t="s">
        <v>57</v>
      </c>
    </row>
    <row r="124" spans="1:5" ht="30" x14ac:dyDescent="0.25">
      <c r="A124" s="2" t="s">
        <v>50</v>
      </c>
      <c r="B124" s="10">
        <v>1.4E-3</v>
      </c>
      <c r="C124" s="11" t="s">
        <v>57</v>
      </c>
      <c r="D124" s="10">
        <v>3.7000000000000002E-3</v>
      </c>
      <c r="E124" s="11" t="s">
        <v>57</v>
      </c>
    </row>
    <row r="125" spans="1:5" ht="45" x14ac:dyDescent="0.25">
      <c r="A125" s="2" t="s">
        <v>89</v>
      </c>
      <c r="B125" s="4"/>
      <c r="C125" s="4"/>
      <c r="D125" s="4"/>
      <c r="E125" s="4"/>
    </row>
    <row r="126" spans="1:5" ht="60" x14ac:dyDescent="0.25">
      <c r="A126" s="3" t="s">
        <v>49</v>
      </c>
      <c r="B126" s="4"/>
      <c r="C126" s="4"/>
      <c r="D126" s="4"/>
      <c r="E126" s="4"/>
    </row>
    <row r="127" spans="1:5" ht="30" x14ac:dyDescent="0.25">
      <c r="A127" s="2" t="s">
        <v>56</v>
      </c>
      <c r="B127" s="8">
        <v>850654</v>
      </c>
      <c r="C127" s="11" t="s">
        <v>57</v>
      </c>
      <c r="D127" s="8">
        <v>23094</v>
      </c>
      <c r="E127" s="11" t="s">
        <v>57</v>
      </c>
    </row>
    <row r="128" spans="1:5" ht="30" x14ac:dyDescent="0.25">
      <c r="A128" s="2" t="s">
        <v>50</v>
      </c>
      <c r="B128" s="10">
        <v>2.8E-3</v>
      </c>
      <c r="C128" s="11" t="s">
        <v>57</v>
      </c>
      <c r="D128" s="10">
        <v>1E-4</v>
      </c>
      <c r="E128" s="11" t="s">
        <v>57</v>
      </c>
    </row>
    <row r="129" spans="1:5" ht="45" x14ac:dyDescent="0.25">
      <c r="A129" s="2" t="s">
        <v>90</v>
      </c>
      <c r="B129" s="4"/>
      <c r="C129" s="4"/>
      <c r="D129" s="4"/>
      <c r="E129" s="4"/>
    </row>
    <row r="130" spans="1:5" ht="60" x14ac:dyDescent="0.25">
      <c r="A130" s="3" t="s">
        <v>49</v>
      </c>
      <c r="B130" s="4"/>
      <c r="C130" s="4"/>
      <c r="D130" s="4"/>
      <c r="E130" s="4"/>
    </row>
    <row r="131" spans="1:5" ht="30" x14ac:dyDescent="0.25">
      <c r="A131" s="2" t="s">
        <v>56</v>
      </c>
      <c r="B131" s="8">
        <v>-76935</v>
      </c>
      <c r="C131" s="11" t="s">
        <v>57</v>
      </c>
      <c r="D131" s="8">
        <v>14419</v>
      </c>
      <c r="E131" s="11" t="s">
        <v>57</v>
      </c>
    </row>
    <row r="132" spans="1:5" ht="30" x14ac:dyDescent="0.25">
      <c r="A132" s="2" t="s">
        <v>50</v>
      </c>
      <c r="B132" s="10">
        <v>-2.0000000000000001E-4</v>
      </c>
      <c r="C132" s="11" t="s">
        <v>57</v>
      </c>
      <c r="D132" s="10">
        <v>0</v>
      </c>
      <c r="E132" s="11" t="s">
        <v>57</v>
      </c>
    </row>
    <row r="133" spans="1:5" ht="30" x14ac:dyDescent="0.25">
      <c r="A133" s="2" t="s">
        <v>91</v>
      </c>
      <c r="B133" s="4"/>
      <c r="C133" s="4"/>
      <c r="D133" s="4"/>
      <c r="E133" s="4"/>
    </row>
    <row r="134" spans="1:5" ht="60" x14ac:dyDescent="0.25">
      <c r="A134" s="3" t="s">
        <v>49</v>
      </c>
      <c r="B134" s="4"/>
      <c r="C134" s="4"/>
      <c r="D134" s="4"/>
      <c r="E134" s="4"/>
    </row>
    <row r="135" spans="1:5" ht="30" x14ac:dyDescent="0.25">
      <c r="A135" s="2" t="s">
        <v>56</v>
      </c>
      <c r="B135" s="8">
        <v>2797414</v>
      </c>
      <c r="C135" s="11" t="s">
        <v>57</v>
      </c>
      <c r="D135" s="8">
        <v>266531</v>
      </c>
      <c r="E135" s="11" t="s">
        <v>57</v>
      </c>
    </row>
    <row r="136" spans="1:5" ht="45" x14ac:dyDescent="0.25">
      <c r="A136" s="2" t="s">
        <v>92</v>
      </c>
      <c r="B136" s="4"/>
      <c r="C136" s="4"/>
      <c r="D136" s="4"/>
      <c r="E136" s="4"/>
    </row>
    <row r="137" spans="1:5" ht="60" x14ac:dyDescent="0.25">
      <c r="A137" s="3" t="s">
        <v>49</v>
      </c>
      <c r="B137" s="4"/>
      <c r="C137" s="4"/>
      <c r="D137" s="4"/>
      <c r="E137" s="4"/>
    </row>
    <row r="138" spans="1:5" ht="30" x14ac:dyDescent="0.25">
      <c r="A138" s="2" t="s">
        <v>56</v>
      </c>
      <c r="B138" s="4">
        <v>-962</v>
      </c>
      <c r="C138" s="11" t="s">
        <v>57</v>
      </c>
      <c r="D138" s="8">
        <v>37257</v>
      </c>
      <c r="E138" s="11" t="s">
        <v>57</v>
      </c>
    </row>
    <row r="139" spans="1:5" ht="30" x14ac:dyDescent="0.25">
      <c r="A139" s="2" t="s">
        <v>50</v>
      </c>
      <c r="B139" s="10">
        <v>0</v>
      </c>
      <c r="C139" s="11" t="s">
        <v>57</v>
      </c>
      <c r="D139" s="10">
        <v>1E-4</v>
      </c>
      <c r="E139" s="11" t="s">
        <v>57</v>
      </c>
    </row>
    <row r="140" spans="1:5" ht="45" x14ac:dyDescent="0.25">
      <c r="A140" s="2" t="s">
        <v>93</v>
      </c>
      <c r="B140" s="4"/>
      <c r="C140" s="4"/>
      <c r="D140" s="4"/>
      <c r="E140" s="4"/>
    </row>
    <row r="141" spans="1:5" ht="60" x14ac:dyDescent="0.25">
      <c r="A141" s="3" t="s">
        <v>49</v>
      </c>
      <c r="B141" s="4"/>
      <c r="C141" s="4"/>
      <c r="D141" s="4"/>
      <c r="E141" s="4"/>
    </row>
    <row r="142" spans="1:5" ht="30" x14ac:dyDescent="0.25">
      <c r="A142" s="2" t="s">
        <v>56</v>
      </c>
      <c r="B142" s="8">
        <v>1641340</v>
      </c>
      <c r="C142" s="11" t="s">
        <v>57</v>
      </c>
      <c r="D142" s="8">
        <v>14027</v>
      </c>
      <c r="E142" s="11" t="s">
        <v>57</v>
      </c>
    </row>
    <row r="143" spans="1:5" ht="30" x14ac:dyDescent="0.25">
      <c r="A143" s="2" t="s">
        <v>50</v>
      </c>
      <c r="B143" s="10">
        <v>5.4999999999999997E-3</v>
      </c>
      <c r="C143" s="11" t="s">
        <v>57</v>
      </c>
      <c r="D143" s="10">
        <v>0</v>
      </c>
      <c r="E143" s="11" t="s">
        <v>57</v>
      </c>
    </row>
    <row r="144" spans="1:5" ht="45" x14ac:dyDescent="0.25">
      <c r="A144" s="2" t="s">
        <v>94</v>
      </c>
      <c r="B144" s="4"/>
      <c r="C144" s="4"/>
      <c r="D144" s="4"/>
      <c r="E144" s="4"/>
    </row>
    <row r="145" spans="1:5" ht="60" x14ac:dyDescent="0.25">
      <c r="A145" s="3" t="s">
        <v>49</v>
      </c>
      <c r="B145" s="4"/>
      <c r="C145" s="4"/>
      <c r="D145" s="4"/>
      <c r="E145" s="4"/>
    </row>
    <row r="146" spans="1:5" ht="30" x14ac:dyDescent="0.25">
      <c r="A146" s="2" t="s">
        <v>56</v>
      </c>
      <c r="B146" s="8">
        <v>-39414</v>
      </c>
      <c r="C146" s="11" t="s">
        <v>57</v>
      </c>
      <c r="D146" s="8">
        <v>1080501</v>
      </c>
      <c r="E146" s="11" t="s">
        <v>57</v>
      </c>
    </row>
    <row r="147" spans="1:5" ht="30" x14ac:dyDescent="0.25">
      <c r="A147" s="2" t="s">
        <v>50</v>
      </c>
      <c r="B147" s="10">
        <v>-1E-4</v>
      </c>
      <c r="C147" s="11" t="s">
        <v>57</v>
      </c>
      <c r="D147" s="10">
        <v>2.3999999999999998E-3</v>
      </c>
      <c r="E147" s="11" t="s">
        <v>57</v>
      </c>
    </row>
    <row r="148" spans="1:5" ht="45" x14ac:dyDescent="0.25">
      <c r="A148" s="2" t="s">
        <v>95</v>
      </c>
      <c r="B148" s="4"/>
      <c r="C148" s="4"/>
      <c r="D148" s="4"/>
      <c r="E148" s="4"/>
    </row>
    <row r="149" spans="1:5" ht="60" x14ac:dyDescent="0.25">
      <c r="A149" s="3" t="s">
        <v>49</v>
      </c>
      <c r="B149" s="4"/>
      <c r="C149" s="4"/>
      <c r="D149" s="4"/>
      <c r="E149" s="4"/>
    </row>
    <row r="150" spans="1:5" ht="30" x14ac:dyDescent="0.25">
      <c r="A150" s="2" t="s">
        <v>56</v>
      </c>
      <c r="B150" s="8">
        <v>1267292</v>
      </c>
      <c r="C150" s="11" t="s">
        <v>57</v>
      </c>
      <c r="D150" s="8">
        <v>-787648</v>
      </c>
      <c r="E150" s="11" t="s">
        <v>57</v>
      </c>
    </row>
    <row r="151" spans="1:5" ht="30" x14ac:dyDescent="0.25">
      <c r="A151" s="2" t="s">
        <v>50</v>
      </c>
      <c r="B151" s="10">
        <v>4.1999999999999997E-3</v>
      </c>
      <c r="C151" s="11" t="s">
        <v>57</v>
      </c>
      <c r="D151" s="10">
        <v>-1.8E-3</v>
      </c>
      <c r="E151" s="11" t="s">
        <v>57</v>
      </c>
    </row>
    <row r="152" spans="1:5" ht="45" x14ac:dyDescent="0.25">
      <c r="A152" s="2" t="s">
        <v>96</v>
      </c>
      <c r="B152" s="4"/>
      <c r="C152" s="4"/>
      <c r="D152" s="4"/>
      <c r="E152" s="4"/>
    </row>
    <row r="153" spans="1:5" ht="60" x14ac:dyDescent="0.25">
      <c r="A153" s="3" t="s">
        <v>49</v>
      </c>
      <c r="B153" s="4"/>
      <c r="C153" s="4"/>
      <c r="D153" s="4"/>
      <c r="E153" s="4"/>
    </row>
    <row r="154" spans="1:5" ht="30" x14ac:dyDescent="0.25">
      <c r="A154" s="2" t="s">
        <v>56</v>
      </c>
      <c r="B154" s="8">
        <v>7155</v>
      </c>
      <c r="C154" s="11" t="s">
        <v>57</v>
      </c>
      <c r="D154" s="4">
        <v>-614</v>
      </c>
      <c r="E154" s="11" t="s">
        <v>57</v>
      </c>
    </row>
    <row r="155" spans="1:5" ht="30" x14ac:dyDescent="0.25">
      <c r="A155" s="2" t="s">
        <v>50</v>
      </c>
      <c r="B155" s="10">
        <v>0</v>
      </c>
      <c r="C155" s="11" t="s">
        <v>57</v>
      </c>
      <c r="D155" s="10">
        <v>0</v>
      </c>
      <c r="E155" s="11" t="s">
        <v>57</v>
      </c>
    </row>
    <row r="156" spans="1:5" ht="45" x14ac:dyDescent="0.25">
      <c r="A156" s="2" t="s">
        <v>97</v>
      </c>
      <c r="B156" s="4"/>
      <c r="C156" s="4"/>
      <c r="D156" s="4"/>
      <c r="E156" s="4"/>
    </row>
    <row r="157" spans="1:5" ht="60" x14ac:dyDescent="0.25">
      <c r="A157" s="3" t="s">
        <v>49</v>
      </c>
      <c r="B157" s="4"/>
      <c r="C157" s="4"/>
      <c r="D157" s="4"/>
      <c r="E157" s="4"/>
    </row>
    <row r="158" spans="1:5" ht="30" x14ac:dyDescent="0.25">
      <c r="A158" s="2" t="s">
        <v>56</v>
      </c>
      <c r="B158" s="8">
        <v>-77997</v>
      </c>
      <c r="C158" s="11" t="s">
        <v>57</v>
      </c>
      <c r="D158" s="8">
        <v>-76992</v>
      </c>
      <c r="E158" s="11" t="s">
        <v>57</v>
      </c>
    </row>
    <row r="159" spans="1:5" ht="30" x14ac:dyDescent="0.25">
      <c r="A159" s="2" t="s">
        <v>50</v>
      </c>
      <c r="B159" s="10">
        <v>-2.0000000000000001E-4</v>
      </c>
      <c r="C159" s="11" t="s">
        <v>57</v>
      </c>
      <c r="D159" s="10">
        <v>-2.0000000000000001E-4</v>
      </c>
      <c r="E159" s="11" t="s">
        <v>57</v>
      </c>
    </row>
    <row r="160" spans="1:5" ht="30" x14ac:dyDescent="0.25">
      <c r="A160" s="2" t="s">
        <v>80</v>
      </c>
      <c r="B160" s="4"/>
      <c r="C160" s="4"/>
      <c r="D160" s="4"/>
      <c r="E160" s="4"/>
    </row>
    <row r="161" spans="1:5" ht="60" x14ac:dyDescent="0.25">
      <c r="A161" s="3" t="s">
        <v>49</v>
      </c>
      <c r="B161" s="4"/>
      <c r="C161" s="4"/>
      <c r="D161" s="4"/>
      <c r="E161" s="4"/>
    </row>
    <row r="162" spans="1:5" ht="30" x14ac:dyDescent="0.25">
      <c r="A162" s="2" t="s">
        <v>56</v>
      </c>
      <c r="B162" s="8">
        <v>-538247</v>
      </c>
      <c r="C162" s="11" t="s">
        <v>57</v>
      </c>
      <c r="D162" s="8">
        <v>-64142</v>
      </c>
      <c r="E162" s="11" t="s">
        <v>57</v>
      </c>
    </row>
    <row r="163" spans="1:5" ht="30" x14ac:dyDescent="0.25">
      <c r="A163" s="2" t="s">
        <v>50</v>
      </c>
      <c r="B163" s="10">
        <v>-1.8E-3</v>
      </c>
      <c r="C163" s="11" t="s">
        <v>57</v>
      </c>
      <c r="D163" s="10">
        <v>-1E-4</v>
      </c>
      <c r="E163" s="11" t="s">
        <v>57</v>
      </c>
    </row>
    <row r="164" spans="1:5" ht="30" x14ac:dyDescent="0.25">
      <c r="A164" s="2" t="s">
        <v>98</v>
      </c>
      <c r="B164" s="4"/>
      <c r="C164" s="4"/>
      <c r="D164" s="4"/>
      <c r="E164" s="4"/>
    </row>
    <row r="165" spans="1:5" ht="60" x14ac:dyDescent="0.25">
      <c r="A165" s="3" t="s">
        <v>49</v>
      </c>
      <c r="B165" s="4"/>
      <c r="C165" s="4"/>
      <c r="D165" s="4"/>
      <c r="E165" s="4"/>
    </row>
    <row r="166" spans="1:5" ht="30" x14ac:dyDescent="0.25">
      <c r="A166" s="2" t="s">
        <v>56</v>
      </c>
      <c r="B166" s="4"/>
      <c r="C166" s="4"/>
      <c r="D166" s="8">
        <v>-7546</v>
      </c>
      <c r="E166" s="11" t="s">
        <v>57</v>
      </c>
    </row>
    <row r="167" spans="1:5" ht="30" x14ac:dyDescent="0.25">
      <c r="A167" s="2" t="s">
        <v>50</v>
      </c>
      <c r="B167" s="4"/>
      <c r="C167" s="4"/>
      <c r="D167" s="10">
        <v>0</v>
      </c>
      <c r="E167" s="11" t="s">
        <v>57</v>
      </c>
    </row>
    <row r="168" spans="1:5" ht="45" x14ac:dyDescent="0.25">
      <c r="A168" s="2" t="s">
        <v>99</v>
      </c>
      <c r="B168" s="4"/>
      <c r="C168" s="4"/>
      <c r="D168" s="4"/>
      <c r="E168" s="4"/>
    </row>
    <row r="169" spans="1:5" ht="60" x14ac:dyDescent="0.25">
      <c r="A169" s="3" t="s">
        <v>49</v>
      </c>
      <c r="B169" s="4"/>
      <c r="C169" s="4"/>
      <c r="D169" s="4"/>
      <c r="E169" s="4"/>
    </row>
    <row r="170" spans="1:5" ht="30" x14ac:dyDescent="0.25">
      <c r="A170" s="2" t="s">
        <v>56</v>
      </c>
      <c r="B170" s="4"/>
      <c r="C170" s="4"/>
      <c r="D170" s="8">
        <v>-7546</v>
      </c>
      <c r="E170" s="11" t="s">
        <v>57</v>
      </c>
    </row>
    <row r="171" spans="1:5" ht="30" x14ac:dyDescent="0.25">
      <c r="A171" s="2" t="s">
        <v>50</v>
      </c>
      <c r="B171" s="4"/>
      <c r="C171" s="4"/>
      <c r="D171" s="10">
        <v>0</v>
      </c>
      <c r="E171" s="11" t="s">
        <v>57</v>
      </c>
    </row>
    <row r="172" spans="1:5" ht="45" x14ac:dyDescent="0.25">
      <c r="A172" s="2" t="s">
        <v>100</v>
      </c>
      <c r="B172" s="4"/>
      <c r="C172" s="4"/>
      <c r="D172" s="4"/>
      <c r="E172" s="4"/>
    </row>
    <row r="173" spans="1:5" ht="60" x14ac:dyDescent="0.25">
      <c r="A173" s="3" t="s">
        <v>49</v>
      </c>
      <c r="B173" s="4"/>
      <c r="C173" s="4"/>
      <c r="D173" s="4"/>
      <c r="E173" s="4"/>
    </row>
    <row r="174" spans="1:5" ht="30" x14ac:dyDescent="0.25">
      <c r="A174" s="2" t="s">
        <v>50</v>
      </c>
      <c r="B174" s="4"/>
      <c r="C174" s="4"/>
      <c r="D174" s="10">
        <v>0</v>
      </c>
      <c r="E174" s="11" t="s">
        <v>57</v>
      </c>
    </row>
    <row r="175" spans="1:5" ht="45" x14ac:dyDescent="0.25">
      <c r="A175" s="2" t="s">
        <v>101</v>
      </c>
      <c r="B175" s="4"/>
      <c r="C175" s="4"/>
      <c r="D175" s="4"/>
      <c r="E175" s="4"/>
    </row>
    <row r="176" spans="1:5" ht="60" x14ac:dyDescent="0.25">
      <c r="A176" s="3" t="s">
        <v>49</v>
      </c>
      <c r="B176" s="4"/>
      <c r="C176" s="4"/>
      <c r="D176" s="4"/>
      <c r="E176" s="4"/>
    </row>
    <row r="177" spans="1:5" ht="30" x14ac:dyDescent="0.25">
      <c r="A177" s="2" t="s">
        <v>56</v>
      </c>
      <c r="B177" s="8">
        <v>11368245</v>
      </c>
      <c r="C177" s="11" t="s">
        <v>57</v>
      </c>
      <c r="D177" s="8">
        <v>25510118</v>
      </c>
      <c r="E177" s="11" t="s">
        <v>57</v>
      </c>
    </row>
    <row r="178" spans="1:5" ht="30" x14ac:dyDescent="0.25">
      <c r="A178" s="2" t="s">
        <v>50</v>
      </c>
      <c r="B178" s="10">
        <v>3.8100000000000002E-2</v>
      </c>
      <c r="C178" s="11" t="s">
        <v>57</v>
      </c>
      <c r="D178" s="10">
        <v>5.7000000000000002E-2</v>
      </c>
      <c r="E178" s="11" t="s">
        <v>57</v>
      </c>
    </row>
    <row r="179" spans="1:5" x14ac:dyDescent="0.25">
      <c r="A179" s="2" t="s">
        <v>103</v>
      </c>
      <c r="B179" s="4"/>
      <c r="C179" s="4"/>
      <c r="D179" s="4"/>
      <c r="E179" s="4"/>
    </row>
    <row r="180" spans="1:5" ht="60" x14ac:dyDescent="0.25">
      <c r="A180" s="3" t="s">
        <v>49</v>
      </c>
      <c r="B180" s="4"/>
      <c r="C180" s="4"/>
      <c r="D180" s="4"/>
      <c r="E180" s="4"/>
    </row>
    <row r="181" spans="1:5" ht="30" x14ac:dyDescent="0.25">
      <c r="A181" s="2" t="s">
        <v>56</v>
      </c>
      <c r="B181" s="8">
        <v>11549467</v>
      </c>
      <c r="C181" s="11" t="s">
        <v>57</v>
      </c>
      <c r="D181" s="8">
        <v>24666418</v>
      </c>
      <c r="E181" s="11" t="s">
        <v>57</v>
      </c>
    </row>
    <row r="182" spans="1:5" ht="30" x14ac:dyDescent="0.25">
      <c r="A182" s="2" t="s">
        <v>50</v>
      </c>
      <c r="B182" s="10">
        <v>3.8699999999999998E-2</v>
      </c>
      <c r="C182" s="11" t="s">
        <v>57</v>
      </c>
      <c r="D182" s="10">
        <v>5.5100000000000003E-2</v>
      </c>
      <c r="E182" s="11" t="s">
        <v>57</v>
      </c>
    </row>
    <row r="183" spans="1:5" ht="30" x14ac:dyDescent="0.25">
      <c r="A183" s="2" t="s">
        <v>104</v>
      </c>
      <c r="B183" s="4"/>
      <c r="C183" s="4"/>
      <c r="D183" s="4"/>
      <c r="E183" s="4"/>
    </row>
    <row r="184" spans="1:5" ht="60" x14ac:dyDescent="0.25">
      <c r="A184" s="3" t="s">
        <v>49</v>
      </c>
      <c r="B184" s="4"/>
      <c r="C184" s="4"/>
      <c r="D184" s="4"/>
      <c r="E184" s="4"/>
    </row>
    <row r="185" spans="1:5" ht="30" x14ac:dyDescent="0.25">
      <c r="A185" s="2" t="s">
        <v>56</v>
      </c>
      <c r="B185" s="8">
        <v>5089640</v>
      </c>
      <c r="C185" s="11" t="s">
        <v>57</v>
      </c>
      <c r="D185" s="8">
        <v>16859438</v>
      </c>
      <c r="E185" s="11" t="s">
        <v>57</v>
      </c>
    </row>
    <row r="186" spans="1:5" ht="30" x14ac:dyDescent="0.25">
      <c r="A186" s="2" t="s">
        <v>105</v>
      </c>
      <c r="B186" s="4"/>
      <c r="C186" s="4"/>
      <c r="D186" s="4"/>
      <c r="E186" s="4"/>
    </row>
    <row r="187" spans="1:5" ht="60" x14ac:dyDescent="0.25">
      <c r="A187" s="3" t="s">
        <v>49</v>
      </c>
      <c r="B187" s="4"/>
      <c r="C187" s="4"/>
      <c r="D187" s="4"/>
      <c r="E187" s="4"/>
    </row>
    <row r="188" spans="1:5" ht="30" x14ac:dyDescent="0.25">
      <c r="A188" s="2" t="s">
        <v>56</v>
      </c>
      <c r="B188" s="8">
        <v>-230473</v>
      </c>
      <c r="C188" s="11" t="s">
        <v>57</v>
      </c>
      <c r="D188" s="8">
        <v>2118470</v>
      </c>
      <c r="E188" s="11" t="s">
        <v>57</v>
      </c>
    </row>
    <row r="189" spans="1:5" ht="30" x14ac:dyDescent="0.25">
      <c r="A189" s="2" t="s">
        <v>50</v>
      </c>
      <c r="B189" s="10">
        <v>-8.0000000000000004E-4</v>
      </c>
      <c r="C189" s="11" t="s">
        <v>57</v>
      </c>
      <c r="D189" s="10">
        <v>4.7000000000000002E-3</v>
      </c>
      <c r="E189" s="11" t="s">
        <v>57</v>
      </c>
    </row>
    <row r="190" spans="1:5" ht="30" x14ac:dyDescent="0.25">
      <c r="A190" s="2" t="s">
        <v>106</v>
      </c>
      <c r="B190" s="4"/>
      <c r="C190" s="4"/>
      <c r="D190" s="4"/>
      <c r="E190" s="4"/>
    </row>
    <row r="191" spans="1:5" ht="60" x14ac:dyDescent="0.25">
      <c r="A191" s="3" t="s">
        <v>49</v>
      </c>
      <c r="B191" s="4"/>
      <c r="C191" s="4"/>
      <c r="D191" s="4"/>
      <c r="E191" s="4"/>
    </row>
    <row r="192" spans="1:5" ht="30" x14ac:dyDescent="0.25">
      <c r="A192" s="2" t="s">
        <v>56</v>
      </c>
      <c r="B192" s="8">
        <v>1977600</v>
      </c>
      <c r="C192" s="11" t="s">
        <v>57</v>
      </c>
      <c r="D192" s="8">
        <v>7065720</v>
      </c>
      <c r="E192" s="11" t="s">
        <v>57</v>
      </c>
    </row>
    <row r="193" spans="1:5" ht="30" x14ac:dyDescent="0.25">
      <c r="A193" s="2" t="s">
        <v>50</v>
      </c>
      <c r="B193" s="10">
        <v>6.6E-3</v>
      </c>
      <c r="C193" s="11" t="s">
        <v>57</v>
      </c>
      <c r="D193" s="10">
        <v>1.5800000000000002E-2</v>
      </c>
      <c r="E193" s="11" t="s">
        <v>57</v>
      </c>
    </row>
    <row r="194" spans="1:5" ht="30" x14ac:dyDescent="0.25">
      <c r="A194" s="2" t="s">
        <v>107</v>
      </c>
      <c r="B194" s="4"/>
      <c r="C194" s="4"/>
      <c r="D194" s="4"/>
      <c r="E194" s="4"/>
    </row>
    <row r="195" spans="1:5" ht="60" x14ac:dyDescent="0.25">
      <c r="A195" s="3" t="s">
        <v>49</v>
      </c>
      <c r="B195" s="4"/>
      <c r="C195" s="4"/>
      <c r="D195" s="4"/>
      <c r="E195" s="4"/>
    </row>
    <row r="196" spans="1:5" ht="30" x14ac:dyDescent="0.25">
      <c r="A196" s="2" t="s">
        <v>56</v>
      </c>
      <c r="B196" s="8">
        <v>1129455</v>
      </c>
      <c r="C196" s="11" t="s">
        <v>57</v>
      </c>
      <c r="D196" s="8">
        <v>-187033</v>
      </c>
      <c r="E196" s="11" t="s">
        <v>57</v>
      </c>
    </row>
    <row r="197" spans="1:5" ht="30" x14ac:dyDescent="0.25">
      <c r="A197" s="2" t="s">
        <v>50</v>
      </c>
      <c r="B197" s="10">
        <v>3.8E-3</v>
      </c>
      <c r="C197" s="11" t="s">
        <v>57</v>
      </c>
      <c r="D197" s="10">
        <v>-4.0000000000000002E-4</v>
      </c>
      <c r="E197" s="11" t="s">
        <v>57</v>
      </c>
    </row>
    <row r="198" spans="1:5" ht="30" x14ac:dyDescent="0.25">
      <c r="A198" s="2" t="s">
        <v>108</v>
      </c>
      <c r="B198" s="4"/>
      <c r="C198" s="4"/>
      <c r="D198" s="4"/>
      <c r="E198" s="4"/>
    </row>
    <row r="199" spans="1:5" ht="60" x14ac:dyDescent="0.25">
      <c r="A199" s="3" t="s">
        <v>49</v>
      </c>
      <c r="B199" s="4"/>
      <c r="C199" s="4"/>
      <c r="D199" s="4"/>
      <c r="E199" s="4"/>
    </row>
    <row r="200" spans="1:5" ht="30" x14ac:dyDescent="0.25">
      <c r="A200" s="2" t="s">
        <v>56</v>
      </c>
      <c r="B200" s="8">
        <v>301690</v>
      </c>
      <c r="C200" s="11" t="s">
        <v>57</v>
      </c>
      <c r="D200" s="8">
        <v>630029</v>
      </c>
      <c r="E200" s="11" t="s">
        <v>57</v>
      </c>
    </row>
    <row r="201" spans="1:5" ht="30" x14ac:dyDescent="0.25">
      <c r="A201" s="2" t="s">
        <v>50</v>
      </c>
      <c r="B201" s="10">
        <v>1E-3</v>
      </c>
      <c r="C201" s="11" t="s">
        <v>57</v>
      </c>
      <c r="D201" s="10">
        <v>1.5E-3</v>
      </c>
      <c r="E201" s="11" t="s">
        <v>57</v>
      </c>
    </row>
    <row r="202" spans="1:5" ht="30" x14ac:dyDescent="0.25">
      <c r="A202" s="2" t="s">
        <v>109</v>
      </c>
      <c r="B202" s="4"/>
      <c r="C202" s="4"/>
      <c r="D202" s="4"/>
      <c r="E202" s="4"/>
    </row>
    <row r="203" spans="1:5" ht="60" x14ac:dyDescent="0.25">
      <c r="A203" s="3" t="s">
        <v>49</v>
      </c>
      <c r="B203" s="4"/>
      <c r="C203" s="4"/>
      <c r="D203" s="4"/>
      <c r="E203" s="4"/>
    </row>
    <row r="204" spans="1:5" ht="30" x14ac:dyDescent="0.25">
      <c r="A204" s="2" t="s">
        <v>56</v>
      </c>
      <c r="B204" s="8">
        <v>-93821</v>
      </c>
      <c r="C204" s="11" t="s">
        <v>57</v>
      </c>
      <c r="D204" s="8">
        <v>11393</v>
      </c>
      <c r="E204" s="11" t="s">
        <v>57</v>
      </c>
    </row>
    <row r="205" spans="1:5" ht="30" x14ac:dyDescent="0.25">
      <c r="A205" s="2" t="s">
        <v>50</v>
      </c>
      <c r="B205" s="10">
        <v>-4.0000000000000002E-4</v>
      </c>
      <c r="C205" s="11" t="s">
        <v>57</v>
      </c>
      <c r="D205" s="10">
        <v>1E-4</v>
      </c>
      <c r="E205" s="11" t="s">
        <v>57</v>
      </c>
    </row>
    <row r="206" spans="1:5" ht="30" x14ac:dyDescent="0.25">
      <c r="A206" s="2" t="s">
        <v>110</v>
      </c>
      <c r="B206" s="4"/>
      <c r="C206" s="4"/>
      <c r="D206" s="4"/>
      <c r="E206" s="4"/>
    </row>
    <row r="207" spans="1:5" ht="60" x14ac:dyDescent="0.25">
      <c r="A207" s="3" t="s">
        <v>49</v>
      </c>
      <c r="B207" s="4"/>
      <c r="C207" s="4"/>
      <c r="D207" s="4"/>
      <c r="E207" s="4"/>
    </row>
    <row r="208" spans="1:5" ht="30" x14ac:dyDescent="0.25">
      <c r="A208" s="2" t="s">
        <v>56</v>
      </c>
      <c r="B208" s="8">
        <v>408231</v>
      </c>
      <c r="C208" s="11" t="s">
        <v>57</v>
      </c>
      <c r="D208" s="8">
        <v>1698885</v>
      </c>
      <c r="E208" s="11" t="s">
        <v>57</v>
      </c>
    </row>
    <row r="209" spans="1:5" ht="30" x14ac:dyDescent="0.25">
      <c r="A209" s="2" t="s">
        <v>50</v>
      </c>
      <c r="B209" s="10">
        <v>1.2999999999999999E-3</v>
      </c>
      <c r="C209" s="11" t="s">
        <v>57</v>
      </c>
      <c r="D209" s="10">
        <v>3.8E-3</v>
      </c>
      <c r="E209" s="11" t="s">
        <v>57</v>
      </c>
    </row>
    <row r="210" spans="1:5" ht="45" x14ac:dyDescent="0.25">
      <c r="A210" s="2" t="s">
        <v>111</v>
      </c>
      <c r="B210" s="4"/>
      <c r="C210" s="4"/>
      <c r="D210" s="4"/>
      <c r="E210" s="4"/>
    </row>
    <row r="211" spans="1:5" ht="60" x14ac:dyDescent="0.25">
      <c r="A211" s="3" t="s">
        <v>49</v>
      </c>
      <c r="B211" s="4"/>
      <c r="C211" s="4"/>
      <c r="D211" s="4"/>
      <c r="E211" s="4"/>
    </row>
    <row r="212" spans="1:5" ht="30" x14ac:dyDescent="0.25">
      <c r="A212" s="2" t="s">
        <v>56</v>
      </c>
      <c r="B212" s="8">
        <v>800260</v>
      </c>
      <c r="C212" s="11" t="s">
        <v>57</v>
      </c>
      <c r="D212" s="8">
        <v>39611</v>
      </c>
      <c r="E212" s="11" t="s">
        <v>57</v>
      </c>
    </row>
    <row r="213" spans="1:5" ht="30" x14ac:dyDescent="0.25">
      <c r="A213" s="2" t="s">
        <v>50</v>
      </c>
      <c r="B213" s="10">
        <v>2.7000000000000001E-3</v>
      </c>
      <c r="C213" s="11" t="s">
        <v>57</v>
      </c>
      <c r="D213" s="10">
        <v>1E-4</v>
      </c>
      <c r="E213" s="11" t="s">
        <v>57</v>
      </c>
    </row>
    <row r="214" spans="1:5" ht="45" x14ac:dyDescent="0.25">
      <c r="A214" s="2" t="s">
        <v>112</v>
      </c>
      <c r="B214" s="4"/>
      <c r="C214" s="4"/>
      <c r="D214" s="4"/>
      <c r="E214" s="4"/>
    </row>
    <row r="215" spans="1:5" ht="60" x14ac:dyDescent="0.25">
      <c r="A215" s="3" t="s">
        <v>49</v>
      </c>
      <c r="B215" s="4"/>
      <c r="C215" s="4"/>
      <c r="D215" s="4"/>
      <c r="E215" s="4"/>
    </row>
    <row r="216" spans="1:5" ht="30" x14ac:dyDescent="0.25">
      <c r="A216" s="2" t="s">
        <v>56</v>
      </c>
      <c r="B216" s="8">
        <v>796698</v>
      </c>
      <c r="C216" s="11" t="s">
        <v>57</v>
      </c>
      <c r="D216" s="8">
        <v>5482363</v>
      </c>
      <c r="E216" s="11" t="s">
        <v>57</v>
      </c>
    </row>
    <row r="217" spans="1:5" ht="30" x14ac:dyDescent="0.25">
      <c r="A217" s="2" t="s">
        <v>50</v>
      </c>
      <c r="B217" s="10">
        <v>2.7000000000000001E-3</v>
      </c>
      <c r="C217" s="11" t="s">
        <v>57</v>
      </c>
      <c r="D217" s="10">
        <v>1.2200000000000001E-2</v>
      </c>
      <c r="E217" s="11" t="s">
        <v>57</v>
      </c>
    </row>
    <row r="218" spans="1:5" ht="30" x14ac:dyDescent="0.25">
      <c r="A218" s="2" t="s">
        <v>113</v>
      </c>
      <c r="B218" s="4"/>
      <c r="C218" s="4"/>
      <c r="D218" s="4"/>
      <c r="E218" s="4"/>
    </row>
    <row r="219" spans="1:5" ht="60" x14ac:dyDescent="0.25">
      <c r="A219" s="3" t="s">
        <v>49</v>
      </c>
      <c r="B219" s="4"/>
      <c r="C219" s="4"/>
      <c r="D219" s="4"/>
      <c r="E219" s="4"/>
    </row>
    <row r="220" spans="1:5" ht="30" x14ac:dyDescent="0.25">
      <c r="A220" s="2" t="s">
        <v>56</v>
      </c>
      <c r="B220" s="8">
        <v>6459827</v>
      </c>
      <c r="C220" s="11" t="s">
        <v>57</v>
      </c>
      <c r="D220" s="8">
        <v>7806980</v>
      </c>
      <c r="E220" s="11" t="s">
        <v>57</v>
      </c>
    </row>
    <row r="221" spans="1:5" ht="45" x14ac:dyDescent="0.25">
      <c r="A221" s="2" t="s">
        <v>114</v>
      </c>
      <c r="B221" s="4"/>
      <c r="C221" s="4"/>
      <c r="D221" s="4"/>
      <c r="E221" s="4"/>
    </row>
    <row r="222" spans="1:5" ht="60" x14ac:dyDescent="0.25">
      <c r="A222" s="3" t="s">
        <v>49</v>
      </c>
      <c r="B222" s="4"/>
      <c r="C222" s="4"/>
      <c r="D222" s="4"/>
      <c r="E222" s="4"/>
    </row>
    <row r="223" spans="1:5" ht="30" x14ac:dyDescent="0.25">
      <c r="A223" s="2" t="s">
        <v>56</v>
      </c>
      <c r="B223" s="8">
        <v>2900</v>
      </c>
      <c r="C223" s="11" t="s">
        <v>57</v>
      </c>
      <c r="D223" s="8">
        <v>46326</v>
      </c>
      <c r="E223" s="11" t="s">
        <v>57</v>
      </c>
    </row>
    <row r="224" spans="1:5" ht="30" x14ac:dyDescent="0.25">
      <c r="A224" s="2" t="s">
        <v>50</v>
      </c>
      <c r="B224" s="10">
        <v>0</v>
      </c>
      <c r="C224" s="11" t="s">
        <v>57</v>
      </c>
      <c r="D224" s="10">
        <v>1E-4</v>
      </c>
      <c r="E224" s="11" t="s">
        <v>57</v>
      </c>
    </row>
    <row r="225" spans="1:5" ht="30" x14ac:dyDescent="0.25">
      <c r="A225" s="2" t="s">
        <v>115</v>
      </c>
      <c r="B225" s="4"/>
      <c r="C225" s="4"/>
      <c r="D225" s="4"/>
      <c r="E225" s="4"/>
    </row>
    <row r="226" spans="1:5" ht="60" x14ac:dyDescent="0.25">
      <c r="A226" s="3" t="s">
        <v>49</v>
      </c>
      <c r="B226" s="4"/>
      <c r="C226" s="4"/>
      <c r="D226" s="4"/>
      <c r="E226" s="4"/>
    </row>
    <row r="227" spans="1:5" ht="30" x14ac:dyDescent="0.25">
      <c r="A227" s="2" t="s">
        <v>56</v>
      </c>
      <c r="B227" s="8">
        <v>1642876</v>
      </c>
      <c r="C227" s="11" t="s">
        <v>57</v>
      </c>
      <c r="D227" s="8">
        <v>194523</v>
      </c>
      <c r="E227" s="11" t="s">
        <v>57</v>
      </c>
    </row>
    <row r="228" spans="1:5" ht="30" x14ac:dyDescent="0.25">
      <c r="A228" s="2" t="s">
        <v>50</v>
      </c>
      <c r="B228" s="10">
        <v>5.4999999999999997E-3</v>
      </c>
      <c r="C228" s="11" t="s">
        <v>57</v>
      </c>
      <c r="D228" s="10">
        <v>4.0000000000000002E-4</v>
      </c>
      <c r="E228" s="11" t="s">
        <v>57</v>
      </c>
    </row>
    <row r="229" spans="1:5" ht="45" x14ac:dyDescent="0.25">
      <c r="A229" s="2" t="s">
        <v>116</v>
      </c>
      <c r="B229" s="4"/>
      <c r="C229" s="4"/>
      <c r="D229" s="4"/>
      <c r="E229" s="4"/>
    </row>
    <row r="230" spans="1:5" ht="60" x14ac:dyDescent="0.25">
      <c r="A230" s="3" t="s">
        <v>49</v>
      </c>
      <c r="B230" s="4"/>
      <c r="C230" s="4"/>
      <c r="D230" s="4"/>
      <c r="E230" s="4"/>
    </row>
    <row r="231" spans="1:5" ht="30" x14ac:dyDescent="0.25">
      <c r="A231" s="2" t="s">
        <v>56</v>
      </c>
      <c r="B231" s="8">
        <v>4326242</v>
      </c>
      <c r="C231" s="11" t="s">
        <v>57</v>
      </c>
      <c r="D231" s="8">
        <v>-469666</v>
      </c>
      <c r="E231" s="11" t="s">
        <v>57</v>
      </c>
    </row>
    <row r="232" spans="1:5" ht="30" x14ac:dyDescent="0.25">
      <c r="A232" s="2" t="s">
        <v>50</v>
      </c>
      <c r="B232" s="10">
        <v>1.4500000000000001E-2</v>
      </c>
      <c r="C232" s="11" t="s">
        <v>57</v>
      </c>
      <c r="D232" s="10">
        <v>-1.1000000000000001E-3</v>
      </c>
      <c r="E232" s="11" t="s">
        <v>57</v>
      </c>
    </row>
    <row r="233" spans="1:5" ht="30" x14ac:dyDescent="0.25">
      <c r="A233" s="2" t="s">
        <v>117</v>
      </c>
      <c r="B233" s="4"/>
      <c r="C233" s="4"/>
      <c r="D233" s="4"/>
      <c r="E233" s="4"/>
    </row>
    <row r="234" spans="1:5" ht="60" x14ac:dyDescent="0.25">
      <c r="A234" s="3" t="s">
        <v>49</v>
      </c>
      <c r="B234" s="4"/>
      <c r="C234" s="4"/>
      <c r="D234" s="4"/>
      <c r="E234" s="4"/>
    </row>
    <row r="235" spans="1:5" ht="30" x14ac:dyDescent="0.25">
      <c r="A235" s="2" t="s">
        <v>56</v>
      </c>
      <c r="B235" s="8">
        <v>-182506</v>
      </c>
      <c r="C235" s="11" t="s">
        <v>57</v>
      </c>
      <c r="D235" s="8">
        <v>-1473308</v>
      </c>
      <c r="E235" s="11" t="s">
        <v>57</v>
      </c>
    </row>
    <row r="236" spans="1:5" ht="30" x14ac:dyDescent="0.25">
      <c r="A236" s="2" t="s">
        <v>50</v>
      </c>
      <c r="B236" s="10">
        <v>-5.9999999999999995E-4</v>
      </c>
      <c r="C236" s="11" t="s">
        <v>57</v>
      </c>
      <c r="D236" s="10">
        <v>-3.3E-3</v>
      </c>
      <c r="E236" s="11" t="s">
        <v>57</v>
      </c>
    </row>
    <row r="237" spans="1:5" ht="45" x14ac:dyDescent="0.25">
      <c r="A237" s="2" t="s">
        <v>118</v>
      </c>
      <c r="B237" s="4"/>
      <c r="C237" s="4"/>
      <c r="D237" s="4"/>
      <c r="E237" s="4"/>
    </row>
    <row r="238" spans="1:5" ht="60" x14ac:dyDescent="0.25">
      <c r="A238" s="3" t="s">
        <v>49</v>
      </c>
      <c r="B238" s="4"/>
      <c r="C238" s="4"/>
      <c r="D238" s="4"/>
      <c r="E238" s="4"/>
    </row>
    <row r="239" spans="1:5" ht="30" x14ac:dyDescent="0.25">
      <c r="A239" s="2" t="s">
        <v>56</v>
      </c>
      <c r="B239" s="8">
        <v>20016</v>
      </c>
      <c r="C239" s="11" t="s">
        <v>57</v>
      </c>
      <c r="D239" s="8">
        <v>-2535</v>
      </c>
      <c r="E239" s="11" t="s">
        <v>57</v>
      </c>
    </row>
    <row r="240" spans="1:5" ht="30" x14ac:dyDescent="0.25">
      <c r="A240" s="2" t="s">
        <v>50</v>
      </c>
      <c r="B240" s="10">
        <v>0</v>
      </c>
      <c r="C240" s="11" t="s">
        <v>57</v>
      </c>
      <c r="D240" s="10">
        <v>0</v>
      </c>
      <c r="E240" s="11" t="s">
        <v>57</v>
      </c>
    </row>
    <row r="241" spans="1:5" ht="45" x14ac:dyDescent="0.25">
      <c r="A241" s="2" t="s">
        <v>119</v>
      </c>
      <c r="B241" s="4"/>
      <c r="C241" s="4"/>
      <c r="D241" s="4"/>
      <c r="E241" s="4"/>
    </row>
    <row r="242" spans="1:5" ht="60" x14ac:dyDescent="0.25">
      <c r="A242" s="3" t="s">
        <v>49</v>
      </c>
      <c r="B242" s="4"/>
      <c r="C242" s="4"/>
      <c r="D242" s="4"/>
      <c r="E242" s="4"/>
    </row>
    <row r="243" spans="1:5" ht="30" x14ac:dyDescent="0.25">
      <c r="A243" s="2" t="s">
        <v>56</v>
      </c>
      <c r="B243" s="8">
        <v>650299</v>
      </c>
      <c r="C243" s="11" t="s">
        <v>57</v>
      </c>
      <c r="D243" s="8">
        <v>9511640</v>
      </c>
      <c r="E243" s="11" t="s">
        <v>57</v>
      </c>
    </row>
    <row r="244" spans="1:5" ht="30" x14ac:dyDescent="0.25">
      <c r="A244" s="2" t="s">
        <v>50</v>
      </c>
      <c r="B244" s="10">
        <v>2.2000000000000001E-3</v>
      </c>
      <c r="C244" s="11" t="s">
        <v>57</v>
      </c>
      <c r="D244" s="10">
        <v>2.12E-2</v>
      </c>
      <c r="E244" s="11" t="s">
        <v>57</v>
      </c>
    </row>
    <row r="245" spans="1:5" ht="30" x14ac:dyDescent="0.25">
      <c r="A245" s="2" t="s">
        <v>102</v>
      </c>
      <c r="B245" s="4"/>
      <c r="C245" s="4"/>
      <c r="D245" s="4"/>
      <c r="E245" s="4"/>
    </row>
    <row r="246" spans="1:5" ht="60" x14ac:dyDescent="0.25">
      <c r="A246" s="3" t="s">
        <v>49</v>
      </c>
      <c r="B246" s="4"/>
      <c r="C246" s="4"/>
      <c r="D246" s="4"/>
      <c r="E246" s="4"/>
    </row>
    <row r="247" spans="1:5" ht="30" x14ac:dyDescent="0.25">
      <c r="A247" s="2" t="s">
        <v>56</v>
      </c>
      <c r="B247" s="8">
        <v>-181222</v>
      </c>
      <c r="C247" s="11" t="s">
        <v>57</v>
      </c>
      <c r="D247" s="8">
        <v>735618</v>
      </c>
      <c r="E247" s="11" t="s">
        <v>57</v>
      </c>
    </row>
    <row r="248" spans="1:5" ht="30" x14ac:dyDescent="0.25">
      <c r="A248" s="2" t="s">
        <v>50</v>
      </c>
      <c r="B248" s="10">
        <v>-5.9999999999999995E-4</v>
      </c>
      <c r="C248" s="11" t="s">
        <v>57</v>
      </c>
      <c r="D248" s="10">
        <v>1.6999999999999999E-3</v>
      </c>
      <c r="E248" s="11" t="s">
        <v>57</v>
      </c>
    </row>
    <row r="249" spans="1:5" ht="30" x14ac:dyDescent="0.25">
      <c r="A249" s="2" t="s">
        <v>120</v>
      </c>
      <c r="B249" s="4"/>
      <c r="C249" s="4"/>
      <c r="D249" s="4"/>
      <c r="E249" s="4"/>
    </row>
    <row r="250" spans="1:5" ht="60" x14ac:dyDescent="0.25">
      <c r="A250" s="3" t="s">
        <v>49</v>
      </c>
      <c r="B250" s="4"/>
      <c r="C250" s="4"/>
      <c r="D250" s="4"/>
      <c r="E250" s="4"/>
    </row>
    <row r="251" spans="1:5" ht="30" x14ac:dyDescent="0.25">
      <c r="A251" s="2" t="s">
        <v>56</v>
      </c>
      <c r="B251" s="4"/>
      <c r="C251" s="4"/>
      <c r="D251" s="8">
        <v>108082</v>
      </c>
      <c r="E251" s="11" t="s">
        <v>57</v>
      </c>
    </row>
    <row r="252" spans="1:5" ht="30" x14ac:dyDescent="0.25">
      <c r="A252" s="2" t="s">
        <v>50</v>
      </c>
      <c r="B252" s="4"/>
      <c r="C252" s="4"/>
      <c r="D252" s="10">
        <v>2.0000000000000001E-4</v>
      </c>
      <c r="E252" s="11" t="s">
        <v>57</v>
      </c>
    </row>
    <row r="253" spans="1:5" ht="30" x14ac:dyDescent="0.25">
      <c r="A253" s="2" t="s">
        <v>121</v>
      </c>
      <c r="B253" s="4"/>
      <c r="C253" s="4"/>
      <c r="D253" s="4"/>
      <c r="E253" s="4"/>
    </row>
    <row r="254" spans="1:5" ht="60" x14ac:dyDescent="0.25">
      <c r="A254" s="3" t="s">
        <v>49</v>
      </c>
      <c r="B254" s="4"/>
      <c r="C254" s="4"/>
      <c r="D254" s="4"/>
      <c r="E254" s="4"/>
    </row>
    <row r="255" spans="1:5" ht="30" x14ac:dyDescent="0.25">
      <c r="A255" s="2" t="s">
        <v>56</v>
      </c>
      <c r="B255" s="4"/>
      <c r="C255" s="4"/>
      <c r="D255" s="8">
        <v>92644</v>
      </c>
      <c r="E255" s="11" t="s">
        <v>57</v>
      </c>
    </row>
    <row r="256" spans="1:5" ht="30" x14ac:dyDescent="0.25">
      <c r="A256" s="2" t="s">
        <v>50</v>
      </c>
      <c r="B256" s="4"/>
      <c r="C256" s="4"/>
      <c r="D256" s="10">
        <v>2.0000000000000001E-4</v>
      </c>
      <c r="E256" s="11" t="s">
        <v>57</v>
      </c>
    </row>
    <row r="257" spans="1:5" ht="30" x14ac:dyDescent="0.25">
      <c r="A257" s="2" t="s">
        <v>122</v>
      </c>
      <c r="B257" s="4"/>
      <c r="C257" s="4"/>
      <c r="D257" s="4"/>
      <c r="E257" s="4"/>
    </row>
    <row r="258" spans="1:5" ht="60" x14ac:dyDescent="0.25">
      <c r="A258" s="3" t="s">
        <v>49</v>
      </c>
      <c r="B258" s="4"/>
      <c r="C258" s="4"/>
      <c r="D258" s="4"/>
      <c r="E258" s="4"/>
    </row>
    <row r="259" spans="1:5" ht="30" x14ac:dyDescent="0.25">
      <c r="A259" s="2" t="s">
        <v>56</v>
      </c>
      <c r="B259" s="4"/>
      <c r="C259" s="4"/>
      <c r="D259" s="8">
        <v>15438</v>
      </c>
      <c r="E259" s="11" t="s">
        <v>57</v>
      </c>
    </row>
    <row r="260" spans="1:5" ht="30" x14ac:dyDescent="0.25">
      <c r="A260" s="2" t="s">
        <v>50</v>
      </c>
      <c r="B260" s="4"/>
      <c r="C260" s="4"/>
      <c r="D260" s="10">
        <v>0</v>
      </c>
      <c r="E260" s="11" t="s">
        <v>57</v>
      </c>
    </row>
    <row r="261" spans="1:5" ht="45" x14ac:dyDescent="0.25">
      <c r="A261" s="2" t="s">
        <v>1422</v>
      </c>
      <c r="B261" s="4"/>
      <c r="C261" s="4"/>
      <c r="D261" s="4"/>
      <c r="E261" s="4"/>
    </row>
    <row r="262" spans="1:5" ht="60" x14ac:dyDescent="0.25">
      <c r="A262" s="3" t="s">
        <v>49</v>
      </c>
      <c r="B262" s="4"/>
      <c r="C262" s="4"/>
      <c r="D262" s="4"/>
      <c r="E262" s="4"/>
    </row>
    <row r="263" spans="1:5" ht="30" x14ac:dyDescent="0.25">
      <c r="A263" s="2" t="s">
        <v>56</v>
      </c>
      <c r="B263" s="8">
        <v>237880</v>
      </c>
      <c r="C263" s="4"/>
      <c r="D263" s="8">
        <v>733408</v>
      </c>
      <c r="E263" s="4"/>
    </row>
    <row r="264" spans="1:5" ht="30" x14ac:dyDescent="0.25">
      <c r="A264" s="2" t="s">
        <v>50</v>
      </c>
      <c r="B264" s="10">
        <v>1.5299999999999999E-2</v>
      </c>
      <c r="C264" s="4"/>
      <c r="D264" s="10">
        <v>3.4299999999999997E-2</v>
      </c>
      <c r="E264" s="4"/>
    </row>
    <row r="265" spans="1:5" ht="30" x14ac:dyDescent="0.25">
      <c r="A265" s="2" t="s">
        <v>1423</v>
      </c>
      <c r="B265" s="4"/>
      <c r="C265" s="4"/>
      <c r="D265" s="4"/>
      <c r="E265" s="4"/>
    </row>
    <row r="266" spans="1:5" ht="60" x14ac:dyDescent="0.25">
      <c r="A266" s="3" t="s">
        <v>49</v>
      </c>
      <c r="B266" s="4"/>
      <c r="C266" s="4"/>
      <c r="D266" s="4"/>
      <c r="E266" s="4"/>
    </row>
    <row r="267" spans="1:5" ht="30" x14ac:dyDescent="0.25">
      <c r="A267" s="2" t="s">
        <v>56</v>
      </c>
      <c r="B267" s="8">
        <v>219330</v>
      </c>
      <c r="C267" s="4"/>
      <c r="D267" s="8">
        <v>689715</v>
      </c>
      <c r="E267" s="4"/>
    </row>
    <row r="268" spans="1:5" ht="30" x14ac:dyDescent="0.25">
      <c r="A268" s="2" t="s">
        <v>50</v>
      </c>
      <c r="B268" s="10">
        <v>1.41E-2</v>
      </c>
      <c r="C268" s="4"/>
      <c r="D268" s="10">
        <v>3.2300000000000002E-2</v>
      </c>
      <c r="E268" s="4"/>
    </row>
    <row r="269" spans="1:5" ht="30" x14ac:dyDescent="0.25">
      <c r="A269" s="2" t="s">
        <v>1424</v>
      </c>
      <c r="B269" s="4"/>
      <c r="C269" s="4"/>
      <c r="D269" s="4"/>
      <c r="E269" s="4"/>
    </row>
    <row r="270" spans="1:5" ht="60" x14ac:dyDescent="0.25">
      <c r="A270" s="3" t="s">
        <v>49</v>
      </c>
      <c r="B270" s="4"/>
      <c r="C270" s="4"/>
      <c r="D270" s="4"/>
      <c r="E270" s="4"/>
    </row>
    <row r="271" spans="1:5" ht="30" x14ac:dyDescent="0.25">
      <c r="A271" s="2" t="s">
        <v>56</v>
      </c>
      <c r="B271" s="8">
        <v>29042</v>
      </c>
      <c r="C271" s="4"/>
      <c r="D271" s="8">
        <v>329797</v>
      </c>
      <c r="E271" s="4"/>
    </row>
    <row r="272" spans="1:5" ht="45" x14ac:dyDescent="0.25">
      <c r="A272" s="2" t="s">
        <v>1425</v>
      </c>
      <c r="B272" s="4"/>
      <c r="C272" s="4"/>
      <c r="D272" s="4"/>
      <c r="E272" s="4"/>
    </row>
    <row r="273" spans="1:5" ht="60" x14ac:dyDescent="0.25">
      <c r="A273" s="3" t="s">
        <v>49</v>
      </c>
      <c r="B273" s="4"/>
      <c r="C273" s="4"/>
      <c r="D273" s="4"/>
      <c r="E273" s="4"/>
    </row>
    <row r="274" spans="1:5" ht="30" x14ac:dyDescent="0.25">
      <c r="A274" s="2" t="s">
        <v>56</v>
      </c>
      <c r="B274" s="8">
        <v>-11009</v>
      </c>
      <c r="C274" s="4"/>
      <c r="D274" s="8">
        <v>-32096</v>
      </c>
      <c r="E274" s="4"/>
    </row>
    <row r="275" spans="1:5" ht="30" x14ac:dyDescent="0.25">
      <c r="A275" s="2" t="s">
        <v>50</v>
      </c>
      <c r="B275" s="10">
        <v>-6.9999999999999999E-4</v>
      </c>
      <c r="C275" s="4"/>
      <c r="D275" s="10">
        <v>-1.5E-3</v>
      </c>
      <c r="E275" s="4"/>
    </row>
    <row r="276" spans="1:5" ht="45" x14ac:dyDescent="0.25">
      <c r="A276" s="2" t="s">
        <v>1426</v>
      </c>
      <c r="B276" s="4"/>
      <c r="C276" s="4"/>
      <c r="D276" s="4"/>
      <c r="E276" s="4"/>
    </row>
    <row r="277" spans="1:5" ht="60" x14ac:dyDescent="0.25">
      <c r="A277" s="3" t="s">
        <v>49</v>
      </c>
      <c r="B277" s="4"/>
      <c r="C277" s="4"/>
      <c r="D277" s="4"/>
      <c r="E277" s="4"/>
    </row>
    <row r="278" spans="1:5" ht="30" x14ac:dyDescent="0.25">
      <c r="A278" s="2" t="s">
        <v>56</v>
      </c>
      <c r="B278" s="8">
        <v>2711</v>
      </c>
      <c r="C278" s="4"/>
      <c r="D278" s="8">
        <v>113569</v>
      </c>
      <c r="E278" s="4"/>
    </row>
    <row r="279" spans="1:5" ht="30" x14ac:dyDescent="0.25">
      <c r="A279" s="2" t="s">
        <v>50</v>
      </c>
      <c r="B279" s="10">
        <v>2.0000000000000001E-4</v>
      </c>
      <c r="C279" s="4"/>
      <c r="D279" s="10">
        <v>5.3E-3</v>
      </c>
      <c r="E279" s="4"/>
    </row>
    <row r="280" spans="1:5" ht="45" x14ac:dyDescent="0.25">
      <c r="A280" s="2" t="s">
        <v>1427</v>
      </c>
      <c r="B280" s="4"/>
      <c r="C280" s="4"/>
      <c r="D280" s="4"/>
      <c r="E280" s="4"/>
    </row>
    <row r="281" spans="1:5" ht="60" x14ac:dyDescent="0.25">
      <c r="A281" s="3" t="s">
        <v>49</v>
      </c>
      <c r="B281" s="4"/>
      <c r="C281" s="4"/>
      <c r="D281" s="4"/>
      <c r="E281" s="4"/>
    </row>
    <row r="282" spans="1:5" ht="30" x14ac:dyDescent="0.25">
      <c r="A282" s="2" t="s">
        <v>56</v>
      </c>
      <c r="B282" s="8">
        <v>-16024</v>
      </c>
      <c r="C282" s="4"/>
      <c r="D282" s="8">
        <v>-5603</v>
      </c>
      <c r="E282" s="4"/>
    </row>
    <row r="283" spans="1:5" ht="30" x14ac:dyDescent="0.25">
      <c r="A283" s="2" t="s">
        <v>50</v>
      </c>
      <c r="B283" s="10">
        <v>-1E-3</v>
      </c>
      <c r="C283" s="4"/>
      <c r="D283" s="10">
        <v>-2.0000000000000001E-4</v>
      </c>
      <c r="E283" s="4"/>
    </row>
    <row r="284" spans="1:5" ht="45" x14ac:dyDescent="0.25">
      <c r="A284" s="2" t="s">
        <v>1428</v>
      </c>
      <c r="B284" s="4"/>
      <c r="C284" s="4"/>
      <c r="D284" s="4"/>
      <c r="E284" s="4"/>
    </row>
    <row r="285" spans="1:5" ht="60" x14ac:dyDescent="0.25">
      <c r="A285" s="3" t="s">
        <v>49</v>
      </c>
      <c r="B285" s="4"/>
      <c r="C285" s="4"/>
      <c r="D285" s="4"/>
      <c r="E285" s="4"/>
    </row>
    <row r="286" spans="1:5" ht="30" x14ac:dyDescent="0.25">
      <c r="A286" s="2" t="s">
        <v>56</v>
      </c>
      <c r="B286" s="8">
        <v>18717</v>
      </c>
      <c r="C286" s="4"/>
      <c r="D286" s="8">
        <v>-9470</v>
      </c>
      <c r="E286" s="4"/>
    </row>
    <row r="287" spans="1:5" ht="30" x14ac:dyDescent="0.25">
      <c r="A287" s="2" t="s">
        <v>50</v>
      </c>
      <c r="B287" s="10">
        <v>1.1999999999999999E-3</v>
      </c>
      <c r="C287" s="4"/>
      <c r="D287" s="10">
        <v>-4.0000000000000002E-4</v>
      </c>
      <c r="E287" s="4"/>
    </row>
    <row r="288" spans="1:5" ht="45" x14ac:dyDescent="0.25">
      <c r="A288" s="2" t="s">
        <v>1429</v>
      </c>
      <c r="B288" s="4"/>
      <c r="C288" s="4"/>
      <c r="D288" s="4"/>
      <c r="E288" s="4"/>
    </row>
    <row r="289" spans="1:5" ht="60" x14ac:dyDescent="0.25">
      <c r="A289" s="3" t="s">
        <v>49</v>
      </c>
      <c r="B289" s="4"/>
      <c r="C289" s="4"/>
      <c r="D289" s="4"/>
      <c r="E289" s="4"/>
    </row>
    <row r="290" spans="1:5" ht="30" x14ac:dyDescent="0.25">
      <c r="A290" s="2" t="s">
        <v>56</v>
      </c>
      <c r="B290" s="8">
        <v>-7071</v>
      </c>
      <c r="C290" s="4"/>
      <c r="D290" s="4">
        <v>-933</v>
      </c>
      <c r="E290" s="4"/>
    </row>
    <row r="291" spans="1:5" ht="30" x14ac:dyDescent="0.25">
      <c r="A291" s="2" t="s">
        <v>50</v>
      </c>
      <c r="B291" s="10">
        <v>-5.0000000000000001E-4</v>
      </c>
      <c r="C291" s="4"/>
      <c r="D291" s="10">
        <v>0</v>
      </c>
      <c r="E291" s="4"/>
    </row>
    <row r="292" spans="1:5" ht="45" x14ac:dyDescent="0.25">
      <c r="A292" s="2" t="s">
        <v>1430</v>
      </c>
      <c r="B292" s="4"/>
      <c r="C292" s="4"/>
      <c r="D292" s="4"/>
      <c r="E292" s="4"/>
    </row>
    <row r="293" spans="1:5" ht="60" x14ac:dyDescent="0.25">
      <c r="A293" s="3" t="s">
        <v>49</v>
      </c>
      <c r="B293" s="4"/>
      <c r="C293" s="4"/>
      <c r="D293" s="4"/>
      <c r="E293" s="4"/>
    </row>
    <row r="294" spans="1:5" ht="30" x14ac:dyDescent="0.25">
      <c r="A294" s="2" t="s">
        <v>56</v>
      </c>
      <c r="B294" s="8">
        <v>-1055</v>
      </c>
      <c r="C294" s="4"/>
      <c r="D294" s="8">
        <v>2548</v>
      </c>
      <c r="E294" s="4"/>
    </row>
    <row r="295" spans="1:5" ht="30" x14ac:dyDescent="0.25">
      <c r="A295" s="2" t="s">
        <v>50</v>
      </c>
      <c r="B295" s="10">
        <v>-1E-4</v>
      </c>
      <c r="C295" s="4"/>
      <c r="D295" s="10">
        <v>1E-4</v>
      </c>
      <c r="E295" s="4"/>
    </row>
    <row r="296" spans="1:5" ht="45" x14ac:dyDescent="0.25">
      <c r="A296" s="2" t="s">
        <v>1431</v>
      </c>
      <c r="B296" s="4"/>
      <c r="C296" s="4"/>
      <c r="D296" s="4"/>
      <c r="E296" s="4"/>
    </row>
    <row r="297" spans="1:5" ht="60" x14ac:dyDescent="0.25">
      <c r="A297" s="3" t="s">
        <v>49</v>
      </c>
      <c r="B297" s="4"/>
      <c r="C297" s="4"/>
      <c r="D297" s="4"/>
      <c r="E297" s="4"/>
    </row>
    <row r="298" spans="1:5" ht="30" x14ac:dyDescent="0.25">
      <c r="A298" s="2" t="s">
        <v>56</v>
      </c>
      <c r="B298" s="8">
        <v>-2618</v>
      </c>
      <c r="C298" s="4"/>
      <c r="D298" s="4">
        <v>788</v>
      </c>
      <c r="E298" s="4"/>
    </row>
    <row r="299" spans="1:5" ht="30" x14ac:dyDescent="0.25">
      <c r="A299" s="2" t="s">
        <v>50</v>
      </c>
      <c r="B299" s="10">
        <v>-1E-4</v>
      </c>
      <c r="C299" s="4"/>
      <c r="D299" s="10">
        <v>0</v>
      </c>
      <c r="E299" s="4"/>
    </row>
    <row r="300" spans="1:5" ht="45" x14ac:dyDescent="0.25">
      <c r="A300" s="2" t="s">
        <v>1432</v>
      </c>
      <c r="B300" s="4"/>
      <c r="C300" s="4"/>
      <c r="D300" s="4"/>
      <c r="E300" s="4"/>
    </row>
    <row r="301" spans="1:5" ht="60" x14ac:dyDescent="0.25">
      <c r="A301" s="3" t="s">
        <v>49</v>
      </c>
      <c r="B301" s="4"/>
      <c r="C301" s="4"/>
      <c r="D301" s="4"/>
      <c r="E301" s="4"/>
    </row>
    <row r="302" spans="1:5" ht="30" x14ac:dyDescent="0.25">
      <c r="A302" s="2" t="s">
        <v>56</v>
      </c>
      <c r="B302" s="8">
        <v>45391</v>
      </c>
      <c r="C302" s="4"/>
      <c r="D302" s="8">
        <v>260994</v>
      </c>
      <c r="E302" s="4"/>
    </row>
    <row r="303" spans="1:5" ht="30" x14ac:dyDescent="0.25">
      <c r="A303" s="2" t="s">
        <v>50</v>
      </c>
      <c r="B303" s="10">
        <v>2.8999999999999998E-3</v>
      </c>
      <c r="C303" s="4"/>
      <c r="D303" s="10">
        <v>1.2200000000000001E-2</v>
      </c>
      <c r="E303" s="4"/>
    </row>
    <row r="304" spans="1:5" ht="30" x14ac:dyDescent="0.25">
      <c r="A304" s="2" t="s">
        <v>1433</v>
      </c>
      <c r="B304" s="4"/>
      <c r="C304" s="4"/>
      <c r="D304" s="4"/>
      <c r="E304" s="4"/>
    </row>
    <row r="305" spans="1:5" ht="60" x14ac:dyDescent="0.25">
      <c r="A305" s="3" t="s">
        <v>49</v>
      </c>
      <c r="B305" s="4"/>
      <c r="C305" s="4"/>
      <c r="D305" s="4"/>
      <c r="E305" s="4"/>
    </row>
    <row r="306" spans="1:5" ht="30" x14ac:dyDescent="0.25">
      <c r="A306" s="2" t="s">
        <v>56</v>
      </c>
      <c r="B306" s="8">
        <v>190288</v>
      </c>
      <c r="C306" s="4"/>
      <c r="D306" s="8">
        <v>359918</v>
      </c>
      <c r="E306" s="4"/>
    </row>
    <row r="307" spans="1:5" ht="45" x14ac:dyDescent="0.25">
      <c r="A307" s="2" t="s">
        <v>1434</v>
      </c>
      <c r="B307" s="4"/>
      <c r="C307" s="4"/>
      <c r="D307" s="4"/>
      <c r="E307" s="4"/>
    </row>
    <row r="308" spans="1:5" ht="60" x14ac:dyDescent="0.25">
      <c r="A308" s="3" t="s">
        <v>49</v>
      </c>
      <c r="B308" s="4"/>
      <c r="C308" s="4"/>
      <c r="D308" s="4"/>
      <c r="E308" s="4"/>
    </row>
    <row r="309" spans="1:5" ht="30" x14ac:dyDescent="0.25">
      <c r="A309" s="2" t="s">
        <v>56</v>
      </c>
      <c r="B309" s="4">
        <v>201</v>
      </c>
      <c r="C309" s="4"/>
      <c r="D309" s="4">
        <v>433</v>
      </c>
      <c r="E309" s="4"/>
    </row>
    <row r="310" spans="1:5" ht="30" x14ac:dyDescent="0.25">
      <c r="A310" s="2" t="s">
        <v>50</v>
      </c>
      <c r="B310" s="10">
        <v>0</v>
      </c>
      <c r="C310" s="4"/>
      <c r="D310" s="10">
        <v>0</v>
      </c>
      <c r="E310" s="4"/>
    </row>
    <row r="311" spans="1:5" ht="45" x14ac:dyDescent="0.25">
      <c r="A311" s="2" t="s">
        <v>1435</v>
      </c>
      <c r="B311" s="4"/>
      <c r="C311" s="4"/>
      <c r="D311" s="4"/>
      <c r="E311" s="4"/>
    </row>
    <row r="312" spans="1:5" ht="60" x14ac:dyDescent="0.25">
      <c r="A312" s="3" t="s">
        <v>49</v>
      </c>
      <c r="B312" s="4"/>
      <c r="C312" s="4"/>
      <c r="D312" s="4"/>
      <c r="E312" s="4"/>
    </row>
    <row r="313" spans="1:5" ht="30" x14ac:dyDescent="0.25">
      <c r="A313" s="2" t="s">
        <v>56</v>
      </c>
      <c r="B313" s="4">
        <v>80</v>
      </c>
      <c r="C313" s="4"/>
      <c r="D313" s="8">
        <v>8615</v>
      </c>
      <c r="E313" s="4"/>
    </row>
    <row r="314" spans="1:5" ht="30" x14ac:dyDescent="0.25">
      <c r="A314" s="2" t="s">
        <v>50</v>
      </c>
      <c r="B314" s="10">
        <v>0</v>
      </c>
      <c r="C314" s="4"/>
      <c r="D314" s="10">
        <v>4.0000000000000002E-4</v>
      </c>
      <c r="E314" s="4"/>
    </row>
    <row r="315" spans="1:5" ht="45" x14ac:dyDescent="0.25">
      <c r="A315" s="2" t="s">
        <v>1436</v>
      </c>
      <c r="B315" s="4"/>
      <c r="C315" s="4"/>
      <c r="D315" s="4"/>
      <c r="E315" s="4"/>
    </row>
    <row r="316" spans="1:5" ht="60" x14ac:dyDescent="0.25">
      <c r="A316" s="3" t="s">
        <v>49</v>
      </c>
      <c r="B316" s="4"/>
      <c r="C316" s="4"/>
      <c r="D316" s="4"/>
      <c r="E316" s="4"/>
    </row>
    <row r="317" spans="1:5" ht="30" x14ac:dyDescent="0.25">
      <c r="A317" s="2" t="s">
        <v>56</v>
      </c>
      <c r="B317" s="8">
        <v>226826</v>
      </c>
      <c r="C317" s="4"/>
      <c r="D317" s="8">
        <v>-73992</v>
      </c>
      <c r="E317" s="4"/>
    </row>
    <row r="318" spans="1:5" ht="30" x14ac:dyDescent="0.25">
      <c r="A318" s="2" t="s">
        <v>50</v>
      </c>
      <c r="B318" s="10">
        <v>1.46E-2</v>
      </c>
      <c r="C318" s="4"/>
      <c r="D318" s="10">
        <v>-3.5000000000000001E-3</v>
      </c>
      <c r="E318" s="4"/>
    </row>
    <row r="319" spans="1:5" ht="45" x14ac:dyDescent="0.25">
      <c r="A319" s="2" t="s">
        <v>1437</v>
      </c>
      <c r="B319" s="4"/>
      <c r="C319" s="4"/>
      <c r="D319" s="4"/>
      <c r="E319" s="4"/>
    </row>
    <row r="320" spans="1:5" ht="60" x14ac:dyDescent="0.25">
      <c r="A320" s="3" t="s">
        <v>49</v>
      </c>
      <c r="B320" s="4"/>
      <c r="C320" s="4"/>
      <c r="D320" s="4"/>
      <c r="E320" s="4"/>
    </row>
    <row r="321" spans="1:5" ht="30" x14ac:dyDescent="0.25">
      <c r="A321" s="2" t="s">
        <v>56</v>
      </c>
      <c r="B321" s="8">
        <v>-75327</v>
      </c>
      <c r="C321" s="4"/>
      <c r="D321" s="8">
        <v>-32728</v>
      </c>
      <c r="E321" s="4"/>
    </row>
    <row r="322" spans="1:5" ht="30" x14ac:dyDescent="0.25">
      <c r="A322" s="2" t="s">
        <v>50</v>
      </c>
      <c r="B322" s="10">
        <v>-4.7999999999999996E-3</v>
      </c>
      <c r="C322" s="4"/>
      <c r="D322" s="10">
        <v>-1.5E-3</v>
      </c>
      <c r="E322" s="4"/>
    </row>
    <row r="323" spans="1:5" ht="45" x14ac:dyDescent="0.25">
      <c r="A323" s="2" t="s">
        <v>1438</v>
      </c>
      <c r="B323" s="4"/>
      <c r="C323" s="4"/>
      <c r="D323" s="4"/>
      <c r="E323" s="4"/>
    </row>
    <row r="324" spans="1:5" ht="60" x14ac:dyDescent="0.25">
      <c r="A324" s="3" t="s">
        <v>49</v>
      </c>
      <c r="B324" s="4"/>
      <c r="C324" s="4"/>
      <c r="D324" s="4"/>
      <c r="E324" s="4"/>
    </row>
    <row r="325" spans="1:5" ht="30" x14ac:dyDescent="0.25">
      <c r="A325" s="2" t="s">
        <v>56</v>
      </c>
      <c r="B325" s="4">
        <v>668</v>
      </c>
      <c r="C325" s="4"/>
      <c r="D325" s="4">
        <v>-92</v>
      </c>
      <c r="E325" s="4"/>
    </row>
    <row r="326" spans="1:5" ht="30" x14ac:dyDescent="0.25">
      <c r="A326" s="2" t="s">
        <v>50</v>
      </c>
      <c r="B326" s="10">
        <v>0</v>
      </c>
      <c r="C326" s="4"/>
      <c r="D326" s="10">
        <v>0</v>
      </c>
      <c r="E326" s="4"/>
    </row>
    <row r="327" spans="1:5" ht="45" x14ac:dyDescent="0.25">
      <c r="A327" s="2" t="s">
        <v>1439</v>
      </c>
      <c r="B327" s="4"/>
      <c r="C327" s="4"/>
      <c r="D327" s="4"/>
      <c r="E327" s="4"/>
    </row>
    <row r="328" spans="1:5" ht="60" x14ac:dyDescent="0.25">
      <c r="A328" s="3" t="s">
        <v>49</v>
      </c>
      <c r="B328" s="4"/>
      <c r="C328" s="4"/>
      <c r="D328" s="4"/>
      <c r="E328" s="4"/>
    </row>
    <row r="329" spans="1:5" ht="30" x14ac:dyDescent="0.25">
      <c r="A329" s="2" t="s">
        <v>56</v>
      </c>
      <c r="B329" s="8">
        <v>37840</v>
      </c>
      <c r="C329" s="4"/>
      <c r="D329" s="8">
        <v>457682</v>
      </c>
      <c r="E329" s="4"/>
    </row>
    <row r="330" spans="1:5" ht="30" x14ac:dyDescent="0.25">
      <c r="A330" s="2" t="s">
        <v>50</v>
      </c>
      <c r="B330" s="10">
        <v>2.3999999999999998E-3</v>
      </c>
      <c r="C330" s="4"/>
      <c r="D330" s="10">
        <v>2.1399999999999999E-2</v>
      </c>
      <c r="E330" s="4"/>
    </row>
    <row r="331" spans="1:5" ht="30" x14ac:dyDescent="0.25">
      <c r="A331" s="2" t="s">
        <v>1440</v>
      </c>
      <c r="B331" s="4"/>
      <c r="C331" s="4"/>
      <c r="D331" s="4"/>
      <c r="E331" s="4"/>
    </row>
    <row r="332" spans="1:5" ht="60" x14ac:dyDescent="0.25">
      <c r="A332" s="3" t="s">
        <v>49</v>
      </c>
      <c r="B332" s="4"/>
      <c r="C332" s="4"/>
      <c r="D332" s="4"/>
      <c r="E332" s="4"/>
    </row>
    <row r="333" spans="1:5" ht="30" x14ac:dyDescent="0.25">
      <c r="A333" s="2" t="s">
        <v>56</v>
      </c>
      <c r="B333" s="8">
        <v>18550</v>
      </c>
      <c r="C333" s="4"/>
      <c r="D333" s="8">
        <v>38174</v>
      </c>
      <c r="E333" s="4"/>
    </row>
    <row r="334" spans="1:5" ht="30" x14ac:dyDescent="0.25">
      <c r="A334" s="2" t="s">
        <v>50</v>
      </c>
      <c r="B334" s="10">
        <v>1.1999999999999999E-3</v>
      </c>
      <c r="C334" s="4"/>
      <c r="D334" s="10">
        <v>1.8E-3</v>
      </c>
      <c r="E334" s="4"/>
    </row>
    <row r="335" spans="1:5" ht="30" x14ac:dyDescent="0.25">
      <c r="A335" s="2" t="s">
        <v>1441</v>
      </c>
      <c r="B335" s="4"/>
      <c r="C335" s="4"/>
      <c r="D335" s="4"/>
      <c r="E335" s="4"/>
    </row>
    <row r="336" spans="1:5" ht="60" x14ac:dyDescent="0.25">
      <c r="A336" s="3" t="s">
        <v>49</v>
      </c>
      <c r="B336" s="4"/>
      <c r="C336" s="4"/>
      <c r="D336" s="4"/>
      <c r="E336" s="4"/>
    </row>
    <row r="337" spans="1:5" ht="30" x14ac:dyDescent="0.25">
      <c r="A337" s="2" t="s">
        <v>56</v>
      </c>
      <c r="B337" s="4"/>
      <c r="C337" s="4"/>
      <c r="D337" s="8">
        <v>5519</v>
      </c>
      <c r="E337" s="4"/>
    </row>
    <row r="338" spans="1:5" ht="30" x14ac:dyDescent="0.25">
      <c r="A338" s="2" t="s">
        <v>50</v>
      </c>
      <c r="B338" s="4"/>
      <c r="C338" s="4"/>
      <c r="D338" s="10">
        <v>2.0000000000000001E-4</v>
      </c>
      <c r="E338" s="4"/>
    </row>
    <row r="339" spans="1:5" ht="45" x14ac:dyDescent="0.25">
      <c r="A339" s="2" t="s">
        <v>1442</v>
      </c>
      <c r="B339" s="4"/>
      <c r="C339" s="4"/>
      <c r="D339" s="4"/>
      <c r="E339" s="4"/>
    </row>
    <row r="340" spans="1:5" ht="60" x14ac:dyDescent="0.25">
      <c r="A340" s="3" t="s">
        <v>49</v>
      </c>
      <c r="B340" s="4"/>
      <c r="C340" s="4"/>
      <c r="D340" s="4"/>
      <c r="E340" s="4"/>
    </row>
    <row r="341" spans="1:5" ht="30" x14ac:dyDescent="0.25">
      <c r="A341" s="2" t="s">
        <v>56</v>
      </c>
      <c r="B341" s="4"/>
      <c r="C341" s="4"/>
      <c r="D341" s="8">
        <v>4782</v>
      </c>
      <c r="E341" s="4"/>
    </row>
    <row r="342" spans="1:5" ht="30" x14ac:dyDescent="0.25">
      <c r="A342" s="2" t="s">
        <v>50</v>
      </c>
      <c r="B342" s="4"/>
      <c r="C342" s="4"/>
      <c r="D342" s="10">
        <v>2.0000000000000001E-4</v>
      </c>
      <c r="E342" s="4"/>
    </row>
    <row r="343" spans="1:5" ht="45" x14ac:dyDescent="0.25">
      <c r="A343" s="2" t="s">
        <v>1443</v>
      </c>
      <c r="B343" s="4"/>
      <c r="C343" s="4"/>
      <c r="D343" s="4"/>
      <c r="E343" s="4"/>
    </row>
    <row r="344" spans="1:5" ht="60" x14ac:dyDescent="0.25">
      <c r="A344" s="3" t="s">
        <v>49</v>
      </c>
      <c r="B344" s="4"/>
      <c r="C344" s="4"/>
      <c r="D344" s="4"/>
      <c r="E344" s="4"/>
    </row>
    <row r="345" spans="1:5" ht="30" x14ac:dyDescent="0.25">
      <c r="A345" s="2" t="s">
        <v>56</v>
      </c>
      <c r="B345" s="4"/>
      <c r="C345" s="4"/>
      <c r="D345" s="4">
        <v>737</v>
      </c>
      <c r="E345" s="4"/>
    </row>
    <row r="346" spans="1:5" ht="30" x14ac:dyDescent="0.25">
      <c r="A346" s="2" t="s">
        <v>50</v>
      </c>
      <c r="B346" s="4"/>
      <c r="C346" s="4"/>
      <c r="D346" s="10">
        <v>0</v>
      </c>
      <c r="E346" s="4"/>
    </row>
    <row r="347" spans="1:5" ht="45" x14ac:dyDescent="0.25">
      <c r="A347" s="2" t="s">
        <v>1444</v>
      </c>
      <c r="B347" s="4"/>
      <c r="C347" s="4"/>
      <c r="D347" s="4"/>
      <c r="E347" s="4"/>
    </row>
    <row r="348" spans="1:5" ht="60" x14ac:dyDescent="0.25">
      <c r="A348" s="3" t="s">
        <v>49</v>
      </c>
      <c r="B348" s="4"/>
      <c r="C348" s="4"/>
      <c r="D348" s="4"/>
      <c r="E348" s="4"/>
    </row>
    <row r="349" spans="1:5" ht="30" x14ac:dyDescent="0.25">
      <c r="A349" s="2" t="s">
        <v>56</v>
      </c>
      <c r="B349" s="8">
        <v>352782</v>
      </c>
      <c r="C349" s="4"/>
      <c r="D349" s="8">
        <v>484231</v>
      </c>
      <c r="E349" s="4"/>
    </row>
    <row r="350" spans="1:5" ht="30" x14ac:dyDescent="0.25">
      <c r="A350" s="2" t="s">
        <v>50</v>
      </c>
      <c r="B350" s="10">
        <v>2.2800000000000001E-2</v>
      </c>
      <c r="C350" s="4"/>
      <c r="D350" s="10">
        <v>2.2700000000000001E-2</v>
      </c>
      <c r="E350" s="4"/>
    </row>
    <row r="351" spans="1:5" ht="30" x14ac:dyDescent="0.25">
      <c r="A351" s="2" t="s">
        <v>1445</v>
      </c>
      <c r="B351" s="4"/>
      <c r="C351" s="4"/>
      <c r="D351" s="4"/>
      <c r="E351" s="4"/>
    </row>
    <row r="352" spans="1:5" ht="60" x14ac:dyDescent="0.25">
      <c r="A352" s="3" t="s">
        <v>49</v>
      </c>
      <c r="B352" s="4"/>
      <c r="C352" s="4"/>
      <c r="D352" s="4"/>
      <c r="E352" s="4"/>
    </row>
    <row r="353" spans="1:5" ht="30" x14ac:dyDescent="0.25">
      <c r="A353" s="2" t="s">
        <v>56</v>
      </c>
      <c r="B353" s="8">
        <v>380748</v>
      </c>
      <c r="C353" s="4"/>
      <c r="D353" s="8">
        <v>487653</v>
      </c>
      <c r="E353" s="4"/>
    </row>
    <row r="354" spans="1:5" ht="30" x14ac:dyDescent="0.25">
      <c r="A354" s="2" t="s">
        <v>50</v>
      </c>
      <c r="B354" s="10">
        <v>2.46E-2</v>
      </c>
      <c r="C354" s="4"/>
      <c r="D354" s="10">
        <v>2.2800000000000001E-2</v>
      </c>
      <c r="E354" s="4"/>
    </row>
    <row r="355" spans="1:5" ht="45" x14ac:dyDescent="0.25">
      <c r="A355" s="2" t="s">
        <v>1446</v>
      </c>
      <c r="B355" s="4"/>
      <c r="C355" s="4"/>
      <c r="D355" s="4"/>
      <c r="E355" s="4"/>
    </row>
    <row r="356" spans="1:5" ht="60" x14ac:dyDescent="0.25">
      <c r="A356" s="3" t="s">
        <v>49</v>
      </c>
      <c r="B356" s="4"/>
      <c r="C356" s="4"/>
      <c r="D356" s="4"/>
      <c r="E356" s="4"/>
    </row>
    <row r="357" spans="1:5" ht="30" x14ac:dyDescent="0.25">
      <c r="A357" s="2" t="s">
        <v>56</v>
      </c>
      <c r="B357" s="8">
        <v>235402</v>
      </c>
      <c r="C357" s="4"/>
      <c r="D357" s="8">
        <v>474931</v>
      </c>
      <c r="E357" s="4"/>
    </row>
    <row r="358" spans="1:5" ht="45" x14ac:dyDescent="0.25">
      <c r="A358" s="2" t="s">
        <v>1447</v>
      </c>
      <c r="B358" s="4"/>
      <c r="C358" s="4"/>
      <c r="D358" s="4"/>
      <c r="E358" s="4"/>
    </row>
    <row r="359" spans="1:5" ht="60" x14ac:dyDescent="0.25">
      <c r="A359" s="3" t="s">
        <v>49</v>
      </c>
      <c r="B359" s="4"/>
      <c r="C359" s="4"/>
      <c r="D359" s="4"/>
      <c r="E359" s="4"/>
    </row>
    <row r="360" spans="1:5" ht="30" x14ac:dyDescent="0.25">
      <c r="A360" s="2" t="s">
        <v>56</v>
      </c>
      <c r="B360" s="4">
        <v>-965</v>
      </c>
      <c r="C360" s="4"/>
      <c r="D360" s="8">
        <v>133214</v>
      </c>
      <c r="E360" s="4"/>
    </row>
    <row r="361" spans="1:5" ht="30" x14ac:dyDescent="0.25">
      <c r="A361" s="2" t="s">
        <v>50</v>
      </c>
      <c r="B361" s="10">
        <v>-1E-4</v>
      </c>
      <c r="C361" s="4"/>
      <c r="D361" s="10">
        <v>6.1999999999999998E-3</v>
      </c>
      <c r="E361" s="4"/>
    </row>
    <row r="362" spans="1:5" ht="45" x14ac:dyDescent="0.25">
      <c r="A362" s="2" t="s">
        <v>1448</v>
      </c>
      <c r="B362" s="4"/>
      <c r="C362" s="4"/>
      <c r="D362" s="4"/>
      <c r="E362" s="4"/>
    </row>
    <row r="363" spans="1:5" ht="60" x14ac:dyDescent="0.25">
      <c r="A363" s="3" t="s">
        <v>49</v>
      </c>
      <c r="B363" s="4"/>
      <c r="C363" s="4"/>
      <c r="D363" s="4"/>
      <c r="E363" s="4"/>
    </row>
    <row r="364" spans="1:5" ht="30" x14ac:dyDescent="0.25">
      <c r="A364" s="2" t="s">
        <v>56</v>
      </c>
      <c r="B364" s="8">
        <v>100040</v>
      </c>
      <c r="C364" s="4"/>
      <c r="D364" s="8">
        <v>223689</v>
      </c>
      <c r="E364" s="4"/>
    </row>
    <row r="365" spans="1:5" ht="30" x14ac:dyDescent="0.25">
      <c r="A365" s="2" t="s">
        <v>50</v>
      </c>
      <c r="B365" s="10">
        <v>6.4000000000000003E-3</v>
      </c>
      <c r="C365" s="4"/>
      <c r="D365" s="10">
        <v>1.0500000000000001E-2</v>
      </c>
      <c r="E365" s="4"/>
    </row>
    <row r="366" spans="1:5" ht="45" x14ac:dyDescent="0.25">
      <c r="A366" s="2" t="s">
        <v>1449</v>
      </c>
      <c r="B366" s="4"/>
      <c r="C366" s="4"/>
      <c r="D366" s="4"/>
      <c r="E366" s="4"/>
    </row>
    <row r="367" spans="1:5" ht="60" x14ac:dyDescent="0.25">
      <c r="A367" s="3" t="s">
        <v>49</v>
      </c>
      <c r="B367" s="4"/>
      <c r="C367" s="4"/>
      <c r="D367" s="4"/>
      <c r="E367" s="4"/>
    </row>
    <row r="368" spans="1:5" ht="30" x14ac:dyDescent="0.25">
      <c r="A368" s="2" t="s">
        <v>56</v>
      </c>
      <c r="B368" s="8">
        <v>74707</v>
      </c>
      <c r="C368" s="4"/>
      <c r="D368" s="8">
        <v>-3325</v>
      </c>
      <c r="E368" s="4"/>
    </row>
    <row r="369" spans="1:5" ht="30" x14ac:dyDescent="0.25">
      <c r="A369" s="2" t="s">
        <v>50</v>
      </c>
      <c r="B369" s="10">
        <v>4.7999999999999996E-3</v>
      </c>
      <c r="C369" s="4"/>
      <c r="D369" s="10">
        <v>-2.0000000000000001E-4</v>
      </c>
      <c r="E369" s="4"/>
    </row>
    <row r="370" spans="1:5" ht="45" x14ac:dyDescent="0.25">
      <c r="A370" s="2" t="s">
        <v>1450</v>
      </c>
      <c r="B370" s="4"/>
      <c r="C370" s="4"/>
      <c r="D370" s="4"/>
      <c r="E370" s="4"/>
    </row>
    <row r="371" spans="1:5" ht="60" x14ac:dyDescent="0.25">
      <c r="A371" s="3" t="s">
        <v>49</v>
      </c>
      <c r="B371" s="4"/>
      <c r="C371" s="4"/>
      <c r="D371" s="4"/>
      <c r="E371" s="4"/>
    </row>
    <row r="372" spans="1:5" ht="30" x14ac:dyDescent="0.25">
      <c r="A372" s="2" t="s">
        <v>56</v>
      </c>
      <c r="B372" s="8">
        <v>-3042</v>
      </c>
      <c r="C372" s="4"/>
      <c r="D372" s="8">
        <v>39543</v>
      </c>
      <c r="E372" s="4"/>
    </row>
    <row r="373" spans="1:5" ht="30" x14ac:dyDescent="0.25">
      <c r="A373" s="2" t="s">
        <v>50</v>
      </c>
      <c r="B373" s="10">
        <v>-2.0000000000000001E-4</v>
      </c>
      <c r="C373" s="4"/>
      <c r="D373" s="10">
        <v>1.9E-3</v>
      </c>
      <c r="E373" s="4"/>
    </row>
    <row r="374" spans="1:5" ht="45" x14ac:dyDescent="0.25">
      <c r="A374" s="2" t="s">
        <v>1451</v>
      </c>
      <c r="B374" s="4"/>
      <c r="C374" s="4"/>
      <c r="D374" s="4"/>
      <c r="E374" s="4"/>
    </row>
    <row r="375" spans="1:5" ht="60" x14ac:dyDescent="0.25">
      <c r="A375" s="3" t="s">
        <v>49</v>
      </c>
      <c r="B375" s="4"/>
      <c r="C375" s="4"/>
      <c r="D375" s="4"/>
      <c r="E375" s="4"/>
    </row>
    <row r="376" spans="1:5" ht="30" x14ac:dyDescent="0.25">
      <c r="A376" s="2" t="s">
        <v>56</v>
      </c>
      <c r="B376" s="8">
        <v>2197</v>
      </c>
      <c r="C376" s="4"/>
      <c r="D376" s="8">
        <v>1477</v>
      </c>
      <c r="E376" s="4"/>
    </row>
    <row r="377" spans="1:5" ht="30" x14ac:dyDescent="0.25">
      <c r="A377" s="2" t="s">
        <v>50</v>
      </c>
      <c r="B377" s="10">
        <v>1E-4</v>
      </c>
      <c r="C377" s="4"/>
      <c r="D377" s="10">
        <v>1E-4</v>
      </c>
      <c r="E377" s="4"/>
    </row>
    <row r="378" spans="1:5" ht="45" x14ac:dyDescent="0.25">
      <c r="A378" s="2" t="s">
        <v>1452</v>
      </c>
      <c r="B378" s="4"/>
      <c r="C378" s="4"/>
      <c r="D378" s="4"/>
      <c r="E378" s="4"/>
    </row>
    <row r="379" spans="1:5" ht="60" x14ac:dyDescent="0.25">
      <c r="A379" s="3" t="s">
        <v>49</v>
      </c>
      <c r="B379" s="4"/>
      <c r="C379" s="4"/>
      <c r="D379" s="4"/>
      <c r="E379" s="4"/>
    </row>
    <row r="380" spans="1:5" ht="30" x14ac:dyDescent="0.25">
      <c r="A380" s="2" t="s">
        <v>56</v>
      </c>
      <c r="B380" s="8">
        <v>22265</v>
      </c>
      <c r="C380" s="4"/>
      <c r="D380" s="8">
        <v>78543</v>
      </c>
      <c r="E380" s="4"/>
    </row>
    <row r="381" spans="1:5" ht="30" x14ac:dyDescent="0.25">
      <c r="A381" s="2" t="s">
        <v>50</v>
      </c>
      <c r="B381" s="10">
        <v>1.4E-3</v>
      </c>
      <c r="C381" s="4"/>
      <c r="D381" s="10">
        <v>3.7000000000000002E-3</v>
      </c>
      <c r="E381" s="4"/>
    </row>
    <row r="382" spans="1:5" ht="45" x14ac:dyDescent="0.25">
      <c r="A382" s="2" t="s">
        <v>1453</v>
      </c>
      <c r="B382" s="4"/>
      <c r="C382" s="4"/>
      <c r="D382" s="4"/>
      <c r="E382" s="4"/>
    </row>
    <row r="383" spans="1:5" ht="60" x14ac:dyDescent="0.25">
      <c r="A383" s="3" t="s">
        <v>49</v>
      </c>
      <c r="B383" s="4"/>
      <c r="C383" s="4"/>
      <c r="D383" s="4"/>
      <c r="E383" s="4"/>
    </row>
    <row r="384" spans="1:5" ht="30" x14ac:dyDescent="0.25">
      <c r="A384" s="2" t="s">
        <v>56</v>
      </c>
      <c r="B384" s="8">
        <v>44197</v>
      </c>
      <c r="C384" s="4"/>
      <c r="D384" s="8">
        <v>1102</v>
      </c>
      <c r="E384" s="4"/>
    </row>
    <row r="385" spans="1:5" ht="30" x14ac:dyDescent="0.25">
      <c r="A385" s="2" t="s">
        <v>50</v>
      </c>
      <c r="B385" s="10">
        <v>2.8E-3</v>
      </c>
      <c r="C385" s="4"/>
      <c r="D385" s="10">
        <v>1E-4</v>
      </c>
      <c r="E385" s="4"/>
    </row>
    <row r="386" spans="1:5" ht="60" x14ac:dyDescent="0.25">
      <c r="A386" s="2" t="s">
        <v>1454</v>
      </c>
      <c r="B386" s="4"/>
      <c r="C386" s="4"/>
      <c r="D386" s="4"/>
      <c r="E386" s="4"/>
    </row>
    <row r="387" spans="1:5" ht="60" x14ac:dyDescent="0.25">
      <c r="A387" s="3" t="s">
        <v>49</v>
      </c>
      <c r="B387" s="4"/>
      <c r="C387" s="4"/>
      <c r="D387" s="4"/>
      <c r="E387" s="4"/>
    </row>
    <row r="388" spans="1:5" ht="30" x14ac:dyDescent="0.25">
      <c r="A388" s="2" t="s">
        <v>56</v>
      </c>
      <c r="B388" s="8">
        <v>-3997</v>
      </c>
      <c r="C388" s="4"/>
      <c r="D388" s="4">
        <v>688</v>
      </c>
      <c r="E388" s="4"/>
    </row>
    <row r="389" spans="1:5" ht="30" x14ac:dyDescent="0.25">
      <c r="A389" s="2" t="s">
        <v>50</v>
      </c>
      <c r="B389" s="10">
        <v>-2.0000000000000001E-4</v>
      </c>
      <c r="C389" s="4"/>
      <c r="D389" s="10">
        <v>0</v>
      </c>
      <c r="E389" s="4"/>
    </row>
    <row r="390" spans="1:5" ht="45" x14ac:dyDescent="0.25">
      <c r="A390" s="2" t="s">
        <v>1455</v>
      </c>
      <c r="B390" s="4"/>
      <c r="C390" s="4"/>
      <c r="D390" s="4"/>
      <c r="E390" s="4"/>
    </row>
    <row r="391" spans="1:5" ht="60" x14ac:dyDescent="0.25">
      <c r="A391" s="3" t="s">
        <v>49</v>
      </c>
      <c r="B391" s="4"/>
      <c r="C391" s="4"/>
      <c r="D391" s="4"/>
      <c r="E391" s="4"/>
    </row>
    <row r="392" spans="1:5" ht="30" x14ac:dyDescent="0.25">
      <c r="A392" s="2" t="s">
        <v>56</v>
      </c>
      <c r="B392" s="8">
        <v>145346</v>
      </c>
      <c r="C392" s="4"/>
      <c r="D392" s="8">
        <v>12722</v>
      </c>
      <c r="E392" s="4"/>
    </row>
    <row r="393" spans="1:5" ht="45" x14ac:dyDescent="0.25">
      <c r="A393" s="2" t="s">
        <v>1456</v>
      </c>
      <c r="B393" s="4"/>
      <c r="C393" s="4"/>
      <c r="D393" s="4"/>
      <c r="E393" s="4"/>
    </row>
    <row r="394" spans="1:5" ht="60" x14ac:dyDescent="0.25">
      <c r="A394" s="3" t="s">
        <v>49</v>
      </c>
      <c r="B394" s="4"/>
      <c r="C394" s="4"/>
      <c r="D394" s="4"/>
      <c r="E394" s="4"/>
    </row>
    <row r="395" spans="1:5" ht="30" x14ac:dyDescent="0.25">
      <c r="A395" s="2" t="s">
        <v>56</v>
      </c>
      <c r="B395" s="4">
        <v>-50</v>
      </c>
      <c r="C395" s="4"/>
      <c r="D395" s="8">
        <v>1778</v>
      </c>
      <c r="E395" s="4"/>
    </row>
    <row r="396" spans="1:5" ht="30" x14ac:dyDescent="0.25">
      <c r="A396" s="2" t="s">
        <v>50</v>
      </c>
      <c r="B396" s="10">
        <v>0</v>
      </c>
      <c r="C396" s="4"/>
      <c r="D396" s="10">
        <v>1E-4</v>
      </c>
      <c r="E396" s="4"/>
    </row>
    <row r="397" spans="1:5" ht="45" x14ac:dyDescent="0.25">
      <c r="A397" s="2" t="s">
        <v>1457</v>
      </c>
      <c r="B397" s="4"/>
      <c r="C397" s="4"/>
      <c r="D397" s="4"/>
      <c r="E397" s="4"/>
    </row>
    <row r="398" spans="1:5" ht="60" x14ac:dyDescent="0.25">
      <c r="A398" s="3" t="s">
        <v>49</v>
      </c>
      <c r="B398" s="4"/>
      <c r="C398" s="4"/>
      <c r="D398" s="4"/>
      <c r="E398" s="4"/>
    </row>
    <row r="399" spans="1:5" ht="30" x14ac:dyDescent="0.25">
      <c r="A399" s="2" t="s">
        <v>56</v>
      </c>
      <c r="B399" s="8">
        <v>85279</v>
      </c>
      <c r="C399" s="4"/>
      <c r="D399" s="4">
        <v>670</v>
      </c>
      <c r="E399" s="4"/>
    </row>
    <row r="400" spans="1:5" ht="30" x14ac:dyDescent="0.25">
      <c r="A400" s="2" t="s">
        <v>50</v>
      </c>
      <c r="B400" s="10">
        <v>5.4999999999999997E-3</v>
      </c>
      <c r="C400" s="4"/>
      <c r="D400" s="10">
        <v>0</v>
      </c>
      <c r="E400" s="4"/>
    </row>
    <row r="401" spans="1:5" ht="45" x14ac:dyDescent="0.25">
      <c r="A401" s="2" t="s">
        <v>1458</v>
      </c>
      <c r="B401" s="4"/>
      <c r="C401" s="4"/>
      <c r="D401" s="4"/>
      <c r="E401" s="4"/>
    </row>
    <row r="402" spans="1:5" ht="60" x14ac:dyDescent="0.25">
      <c r="A402" s="3" t="s">
        <v>49</v>
      </c>
      <c r="B402" s="4"/>
      <c r="C402" s="4"/>
      <c r="D402" s="4"/>
      <c r="E402" s="4"/>
    </row>
    <row r="403" spans="1:5" ht="30" x14ac:dyDescent="0.25">
      <c r="A403" s="2" t="s">
        <v>56</v>
      </c>
      <c r="B403" s="8">
        <v>-2048</v>
      </c>
      <c r="C403" s="4"/>
      <c r="D403" s="8">
        <v>51574</v>
      </c>
      <c r="E403" s="4"/>
    </row>
    <row r="404" spans="1:5" ht="30" x14ac:dyDescent="0.25">
      <c r="A404" s="2" t="s">
        <v>50</v>
      </c>
      <c r="B404" s="10">
        <v>-1E-4</v>
      </c>
      <c r="C404" s="4"/>
      <c r="D404" s="10">
        <v>2.3999999999999998E-3</v>
      </c>
      <c r="E404" s="4"/>
    </row>
    <row r="405" spans="1:5" ht="45" x14ac:dyDescent="0.25">
      <c r="A405" s="2" t="s">
        <v>1459</v>
      </c>
      <c r="B405" s="4"/>
      <c r="C405" s="4"/>
      <c r="D405" s="4"/>
      <c r="E405" s="4"/>
    </row>
    <row r="406" spans="1:5" ht="60" x14ac:dyDescent="0.25">
      <c r="A406" s="3" t="s">
        <v>49</v>
      </c>
      <c r="B406" s="4"/>
      <c r="C406" s="4"/>
      <c r="D406" s="4"/>
      <c r="E406" s="4"/>
    </row>
    <row r="407" spans="1:5" ht="30" x14ac:dyDescent="0.25">
      <c r="A407" s="2" t="s">
        <v>56</v>
      </c>
      <c r="B407" s="8">
        <v>65845</v>
      </c>
      <c r="C407" s="4"/>
      <c r="D407" s="8">
        <v>-37596</v>
      </c>
      <c r="E407" s="4"/>
    </row>
    <row r="408" spans="1:5" ht="30" x14ac:dyDescent="0.25">
      <c r="A408" s="2" t="s">
        <v>50</v>
      </c>
      <c r="B408" s="10">
        <v>4.1999999999999997E-3</v>
      </c>
      <c r="C408" s="4"/>
      <c r="D408" s="10">
        <v>-1.8E-3</v>
      </c>
      <c r="E408" s="4"/>
    </row>
    <row r="409" spans="1:5" ht="45" x14ac:dyDescent="0.25">
      <c r="A409" s="2" t="s">
        <v>1460</v>
      </c>
      <c r="B409" s="4"/>
      <c r="C409" s="4"/>
      <c r="D409" s="4"/>
      <c r="E409" s="4"/>
    </row>
    <row r="410" spans="1:5" ht="60" x14ac:dyDescent="0.25">
      <c r="A410" s="3" t="s">
        <v>49</v>
      </c>
      <c r="B410" s="4"/>
      <c r="C410" s="4"/>
      <c r="D410" s="4"/>
      <c r="E410" s="4"/>
    </row>
    <row r="411" spans="1:5" ht="30" x14ac:dyDescent="0.25">
      <c r="A411" s="2" t="s">
        <v>56</v>
      </c>
      <c r="B411" s="4">
        <v>372</v>
      </c>
      <c r="C411" s="4"/>
      <c r="D411" s="4">
        <v>-29</v>
      </c>
      <c r="E411" s="4"/>
    </row>
    <row r="412" spans="1:5" ht="30" x14ac:dyDescent="0.25">
      <c r="A412" s="2" t="s">
        <v>50</v>
      </c>
      <c r="B412" s="10">
        <v>0</v>
      </c>
      <c r="C412" s="4"/>
      <c r="D412" s="10">
        <v>0</v>
      </c>
      <c r="E412" s="4"/>
    </row>
    <row r="413" spans="1:5" ht="60" x14ac:dyDescent="0.25">
      <c r="A413" s="2" t="s">
        <v>1461</v>
      </c>
      <c r="B413" s="4"/>
      <c r="C413" s="4"/>
      <c r="D413" s="4"/>
      <c r="E413" s="4"/>
    </row>
    <row r="414" spans="1:5" ht="60" x14ac:dyDescent="0.25">
      <c r="A414" s="3" t="s">
        <v>49</v>
      </c>
      <c r="B414" s="4"/>
      <c r="C414" s="4"/>
      <c r="D414" s="4"/>
      <c r="E414" s="4"/>
    </row>
    <row r="415" spans="1:5" ht="30" x14ac:dyDescent="0.25">
      <c r="A415" s="2" t="s">
        <v>56</v>
      </c>
      <c r="B415" s="8">
        <v>-4052</v>
      </c>
      <c r="C415" s="4"/>
      <c r="D415" s="8">
        <v>-3675</v>
      </c>
      <c r="E415" s="4"/>
    </row>
    <row r="416" spans="1:5" ht="30" x14ac:dyDescent="0.25">
      <c r="A416" s="2" t="s">
        <v>50</v>
      </c>
      <c r="B416" s="10">
        <v>-2.0000000000000001E-4</v>
      </c>
      <c r="C416" s="4"/>
      <c r="D416" s="10">
        <v>-2.0000000000000001E-4</v>
      </c>
      <c r="E416" s="4"/>
    </row>
    <row r="417" spans="1:5" ht="30" x14ac:dyDescent="0.25">
      <c r="A417" s="2" t="s">
        <v>1462</v>
      </c>
      <c r="B417" s="4"/>
      <c r="C417" s="4"/>
      <c r="D417" s="4"/>
      <c r="E417" s="4"/>
    </row>
    <row r="418" spans="1:5" ht="60" x14ac:dyDescent="0.25">
      <c r="A418" s="3" t="s">
        <v>49</v>
      </c>
      <c r="B418" s="4"/>
      <c r="C418" s="4"/>
      <c r="D418" s="4"/>
      <c r="E418" s="4"/>
    </row>
    <row r="419" spans="1:5" ht="30" x14ac:dyDescent="0.25">
      <c r="A419" s="2" t="s">
        <v>56</v>
      </c>
      <c r="B419" s="8">
        <v>-27966</v>
      </c>
      <c r="C419" s="4"/>
      <c r="D419" s="8">
        <v>-3062</v>
      </c>
      <c r="E419" s="4"/>
    </row>
    <row r="420" spans="1:5" ht="30" x14ac:dyDescent="0.25">
      <c r="A420" s="2" t="s">
        <v>50</v>
      </c>
      <c r="B420" s="10">
        <v>-1.8E-3</v>
      </c>
      <c r="C420" s="4"/>
      <c r="D420" s="10">
        <v>-1E-4</v>
      </c>
      <c r="E420" s="4"/>
    </row>
    <row r="421" spans="1:5" ht="45" x14ac:dyDescent="0.25">
      <c r="A421" s="2" t="s">
        <v>1463</v>
      </c>
      <c r="B421" s="4"/>
      <c r="C421" s="4"/>
      <c r="D421" s="4"/>
      <c r="E421" s="4"/>
    </row>
    <row r="422" spans="1:5" ht="60" x14ac:dyDescent="0.25">
      <c r="A422" s="3" t="s">
        <v>49</v>
      </c>
      <c r="B422" s="4"/>
      <c r="C422" s="4"/>
      <c r="D422" s="4"/>
      <c r="E422" s="4"/>
    </row>
    <row r="423" spans="1:5" ht="30" x14ac:dyDescent="0.25">
      <c r="A423" s="2" t="s">
        <v>56</v>
      </c>
      <c r="B423" s="4"/>
      <c r="C423" s="4"/>
      <c r="D423" s="4">
        <v>-360</v>
      </c>
      <c r="E423" s="4"/>
    </row>
    <row r="424" spans="1:5" ht="30" x14ac:dyDescent="0.25">
      <c r="A424" s="2" t="s">
        <v>50</v>
      </c>
      <c r="B424" s="4"/>
      <c r="C424" s="4"/>
      <c r="D424" s="10">
        <v>0</v>
      </c>
      <c r="E424" s="4"/>
    </row>
    <row r="425" spans="1:5" ht="45" x14ac:dyDescent="0.25">
      <c r="A425" s="2" t="s">
        <v>1464</v>
      </c>
      <c r="B425" s="4"/>
      <c r="C425" s="4"/>
      <c r="D425" s="4"/>
      <c r="E425" s="4"/>
    </row>
    <row r="426" spans="1:5" ht="60" x14ac:dyDescent="0.25">
      <c r="A426" s="3" t="s">
        <v>49</v>
      </c>
      <c r="B426" s="4"/>
      <c r="C426" s="4"/>
      <c r="D426" s="4"/>
      <c r="E426" s="4"/>
    </row>
    <row r="427" spans="1:5" ht="30" x14ac:dyDescent="0.25">
      <c r="A427" s="2" t="s">
        <v>56</v>
      </c>
      <c r="B427" s="4"/>
      <c r="C427" s="4"/>
      <c r="D427" s="4">
        <v>-360</v>
      </c>
      <c r="E427" s="4"/>
    </row>
    <row r="428" spans="1:5" ht="30" x14ac:dyDescent="0.25">
      <c r="A428" s="2" t="s">
        <v>50</v>
      </c>
      <c r="B428" s="4"/>
      <c r="C428" s="4"/>
      <c r="D428" s="10">
        <v>0</v>
      </c>
      <c r="E428" s="4"/>
    </row>
    <row r="429" spans="1:5" ht="45" x14ac:dyDescent="0.25">
      <c r="A429" s="2" t="s">
        <v>1465</v>
      </c>
      <c r="B429" s="4"/>
      <c r="C429" s="4"/>
      <c r="D429" s="4"/>
      <c r="E429" s="4"/>
    </row>
    <row r="430" spans="1:5" ht="60" x14ac:dyDescent="0.25">
      <c r="A430" s="3" t="s">
        <v>49</v>
      </c>
      <c r="B430" s="4"/>
      <c r="C430" s="4"/>
      <c r="D430" s="4"/>
      <c r="E430" s="4"/>
    </row>
    <row r="431" spans="1:5" ht="30" x14ac:dyDescent="0.25">
      <c r="A431" s="2" t="s">
        <v>56</v>
      </c>
      <c r="B431" s="4"/>
      <c r="C431" s="4"/>
      <c r="D431" s="4">
        <v>0</v>
      </c>
      <c r="E431" s="4"/>
    </row>
    <row r="432" spans="1:5" ht="30" x14ac:dyDescent="0.25">
      <c r="A432" s="2" t="s">
        <v>50</v>
      </c>
      <c r="B432" s="4"/>
      <c r="C432" s="4"/>
      <c r="D432" s="10">
        <v>0</v>
      </c>
      <c r="E432" s="4"/>
    </row>
    <row r="433" spans="1:5" ht="45" x14ac:dyDescent="0.25">
      <c r="A433" s="2" t="s">
        <v>1466</v>
      </c>
      <c r="B433" s="4"/>
      <c r="C433" s="4"/>
      <c r="D433" s="4"/>
      <c r="E433" s="4"/>
    </row>
    <row r="434" spans="1:5" ht="60" x14ac:dyDescent="0.25">
      <c r="A434" s="3" t="s">
        <v>49</v>
      </c>
      <c r="B434" s="4"/>
      <c r="C434" s="4"/>
      <c r="D434" s="4"/>
      <c r="E434" s="4"/>
    </row>
    <row r="435" spans="1:5" ht="30" x14ac:dyDescent="0.25">
      <c r="A435" s="2" t="s">
        <v>56</v>
      </c>
      <c r="B435" s="8">
        <v>590662</v>
      </c>
      <c r="C435" s="4"/>
      <c r="D435" s="8">
        <v>1217639</v>
      </c>
      <c r="E435" s="4"/>
    </row>
    <row r="436" spans="1:5" ht="30" x14ac:dyDescent="0.25">
      <c r="A436" s="2" t="s">
        <v>50</v>
      </c>
      <c r="B436" s="10">
        <v>3.8100000000000002E-2</v>
      </c>
      <c r="C436" s="4"/>
      <c r="D436" s="10">
        <v>5.7000000000000002E-2</v>
      </c>
      <c r="E436" s="4"/>
    </row>
    <row r="437" spans="1:5" ht="30" x14ac:dyDescent="0.25">
      <c r="A437" s="2" t="s">
        <v>1467</v>
      </c>
      <c r="B437" s="4"/>
      <c r="C437" s="4"/>
      <c r="D437" s="4"/>
      <c r="E437" s="4"/>
    </row>
    <row r="438" spans="1:5" ht="60" x14ac:dyDescent="0.25">
      <c r="A438" s="3" t="s">
        <v>49</v>
      </c>
      <c r="B438" s="4"/>
      <c r="C438" s="4"/>
      <c r="D438" s="4"/>
      <c r="E438" s="4"/>
    </row>
    <row r="439" spans="1:5" ht="30" x14ac:dyDescent="0.25">
      <c r="A439" s="2" t="s">
        <v>56</v>
      </c>
      <c r="B439" s="8">
        <v>600078</v>
      </c>
      <c r="C439" s="4"/>
      <c r="D439" s="8">
        <v>1177368</v>
      </c>
      <c r="E439" s="4"/>
    </row>
    <row r="440" spans="1:5" ht="30" x14ac:dyDescent="0.25">
      <c r="A440" s="2" t="s">
        <v>50</v>
      </c>
      <c r="B440" s="10">
        <v>3.8699999999999998E-2</v>
      </c>
      <c r="C440" s="4"/>
      <c r="D440" s="10">
        <v>5.5100000000000003E-2</v>
      </c>
      <c r="E440" s="4"/>
    </row>
    <row r="441" spans="1:5" ht="30" x14ac:dyDescent="0.25">
      <c r="A441" s="2" t="s">
        <v>1468</v>
      </c>
      <c r="B441" s="4"/>
      <c r="C441" s="4"/>
      <c r="D441" s="4"/>
      <c r="E441" s="4"/>
    </row>
    <row r="442" spans="1:5" ht="60" x14ac:dyDescent="0.25">
      <c r="A442" s="3" t="s">
        <v>49</v>
      </c>
      <c r="B442" s="4"/>
      <c r="C442" s="4"/>
      <c r="D442" s="4"/>
      <c r="E442" s="4"/>
    </row>
    <row r="443" spans="1:5" ht="30" x14ac:dyDescent="0.25">
      <c r="A443" s="2" t="s">
        <v>56</v>
      </c>
      <c r="B443" s="8">
        <v>264444</v>
      </c>
      <c r="C443" s="4"/>
      <c r="D443" s="8">
        <v>804728</v>
      </c>
      <c r="E443" s="4"/>
    </row>
    <row r="444" spans="1:5" ht="45" x14ac:dyDescent="0.25">
      <c r="A444" s="2" t="s">
        <v>1469</v>
      </c>
      <c r="B444" s="4"/>
      <c r="C444" s="4"/>
      <c r="D444" s="4"/>
      <c r="E444" s="4"/>
    </row>
    <row r="445" spans="1:5" ht="60" x14ac:dyDescent="0.25">
      <c r="A445" s="3" t="s">
        <v>49</v>
      </c>
      <c r="B445" s="4"/>
      <c r="C445" s="4"/>
      <c r="D445" s="4"/>
      <c r="E445" s="4"/>
    </row>
    <row r="446" spans="1:5" ht="30" x14ac:dyDescent="0.25">
      <c r="A446" s="2" t="s">
        <v>56</v>
      </c>
      <c r="B446" s="8">
        <v>-11974</v>
      </c>
      <c r="C446" s="4"/>
      <c r="D446" s="8">
        <v>101118</v>
      </c>
      <c r="E446" s="4"/>
    </row>
    <row r="447" spans="1:5" ht="30" x14ac:dyDescent="0.25">
      <c r="A447" s="2" t="s">
        <v>50</v>
      </c>
      <c r="B447" s="10">
        <v>-8.0000000000000004E-4</v>
      </c>
      <c r="C447" s="4"/>
      <c r="D447" s="10">
        <v>4.7000000000000002E-3</v>
      </c>
      <c r="E447" s="4"/>
    </row>
    <row r="448" spans="1:5" ht="45" x14ac:dyDescent="0.25">
      <c r="A448" s="2" t="s">
        <v>1470</v>
      </c>
      <c r="B448" s="4"/>
      <c r="C448" s="4"/>
      <c r="D448" s="4"/>
      <c r="E448" s="4"/>
    </row>
    <row r="449" spans="1:5" ht="60" x14ac:dyDescent="0.25">
      <c r="A449" s="3" t="s">
        <v>49</v>
      </c>
      <c r="B449" s="4"/>
      <c r="C449" s="4"/>
      <c r="D449" s="4"/>
      <c r="E449" s="4"/>
    </row>
    <row r="450" spans="1:5" ht="30" x14ac:dyDescent="0.25">
      <c r="A450" s="2" t="s">
        <v>56</v>
      </c>
      <c r="B450" s="8">
        <v>102751</v>
      </c>
      <c r="C450" s="4"/>
      <c r="D450" s="8">
        <v>337258</v>
      </c>
      <c r="E450" s="4"/>
    </row>
    <row r="451" spans="1:5" ht="30" x14ac:dyDescent="0.25">
      <c r="A451" s="2" t="s">
        <v>50</v>
      </c>
      <c r="B451" s="10">
        <v>6.6E-3</v>
      </c>
      <c r="C451" s="4"/>
      <c r="D451" s="10">
        <v>1.5800000000000002E-2</v>
      </c>
      <c r="E451" s="4"/>
    </row>
    <row r="452" spans="1:5" ht="45" x14ac:dyDescent="0.25">
      <c r="A452" s="2" t="s">
        <v>1471</v>
      </c>
      <c r="B452" s="4"/>
      <c r="C452" s="4"/>
      <c r="D452" s="4"/>
      <c r="E452" s="4"/>
    </row>
    <row r="453" spans="1:5" ht="60" x14ac:dyDescent="0.25">
      <c r="A453" s="3" t="s">
        <v>49</v>
      </c>
      <c r="B453" s="4"/>
      <c r="C453" s="4"/>
      <c r="D453" s="4"/>
      <c r="E453" s="4"/>
    </row>
    <row r="454" spans="1:5" ht="30" x14ac:dyDescent="0.25">
      <c r="A454" s="2" t="s">
        <v>56</v>
      </c>
      <c r="B454" s="8">
        <v>58683</v>
      </c>
      <c r="C454" s="4"/>
      <c r="D454" s="8">
        <v>-8928</v>
      </c>
      <c r="E454" s="4"/>
    </row>
    <row r="455" spans="1:5" ht="30" x14ac:dyDescent="0.25">
      <c r="A455" s="2" t="s">
        <v>50</v>
      </c>
      <c r="B455" s="10">
        <v>3.8E-3</v>
      </c>
      <c r="C455" s="4"/>
      <c r="D455" s="10">
        <v>-4.0000000000000002E-4</v>
      </c>
      <c r="E455" s="4"/>
    </row>
    <row r="456" spans="1:5" ht="45" x14ac:dyDescent="0.25">
      <c r="A456" s="2" t="s">
        <v>1472</v>
      </c>
      <c r="B456" s="4"/>
      <c r="C456" s="4"/>
      <c r="D456" s="4"/>
      <c r="E456" s="4"/>
    </row>
    <row r="457" spans="1:5" ht="60" x14ac:dyDescent="0.25">
      <c r="A457" s="3" t="s">
        <v>49</v>
      </c>
      <c r="B457" s="4"/>
      <c r="C457" s="4"/>
      <c r="D457" s="4"/>
      <c r="E457" s="4"/>
    </row>
    <row r="458" spans="1:5" ht="30" x14ac:dyDescent="0.25">
      <c r="A458" s="2" t="s">
        <v>56</v>
      </c>
      <c r="B458" s="8">
        <v>15675</v>
      </c>
      <c r="C458" s="4"/>
      <c r="D458" s="8">
        <v>30073</v>
      </c>
      <c r="E458" s="4"/>
    </row>
    <row r="459" spans="1:5" ht="30" x14ac:dyDescent="0.25">
      <c r="A459" s="2" t="s">
        <v>50</v>
      </c>
      <c r="B459" s="10">
        <v>1E-3</v>
      </c>
      <c r="C459" s="4"/>
      <c r="D459" s="10">
        <v>1.5E-3</v>
      </c>
      <c r="E459" s="4"/>
    </row>
    <row r="460" spans="1:5" ht="45" x14ac:dyDescent="0.25">
      <c r="A460" s="2" t="s">
        <v>1473</v>
      </c>
      <c r="B460" s="4"/>
      <c r="C460" s="4"/>
      <c r="D460" s="4"/>
      <c r="E460" s="4"/>
    </row>
    <row r="461" spans="1:5" ht="60" x14ac:dyDescent="0.25">
      <c r="A461" s="3" t="s">
        <v>49</v>
      </c>
      <c r="B461" s="4"/>
      <c r="C461" s="4"/>
      <c r="D461" s="4"/>
      <c r="E461" s="4"/>
    </row>
    <row r="462" spans="1:5" ht="30" x14ac:dyDescent="0.25">
      <c r="A462" s="2" t="s">
        <v>56</v>
      </c>
      <c r="B462" s="8">
        <v>-4874</v>
      </c>
      <c r="C462" s="4"/>
      <c r="D462" s="4">
        <v>544</v>
      </c>
      <c r="E462" s="4"/>
    </row>
    <row r="463" spans="1:5" ht="30" x14ac:dyDescent="0.25">
      <c r="A463" s="2" t="s">
        <v>50</v>
      </c>
      <c r="B463" s="10">
        <v>-4.0000000000000002E-4</v>
      </c>
      <c r="C463" s="4"/>
      <c r="D463" s="10">
        <v>1E-4</v>
      </c>
      <c r="E463" s="4"/>
    </row>
    <row r="464" spans="1:5" ht="45" x14ac:dyDescent="0.25">
      <c r="A464" s="2" t="s">
        <v>1474</v>
      </c>
      <c r="B464" s="4"/>
      <c r="C464" s="4"/>
      <c r="D464" s="4"/>
      <c r="E464" s="4"/>
    </row>
    <row r="465" spans="1:5" ht="60" x14ac:dyDescent="0.25">
      <c r="A465" s="3" t="s">
        <v>49</v>
      </c>
      <c r="B465" s="4"/>
      <c r="C465" s="4"/>
      <c r="D465" s="4"/>
      <c r="E465" s="4"/>
    </row>
    <row r="466" spans="1:5" ht="30" x14ac:dyDescent="0.25">
      <c r="A466" s="2" t="s">
        <v>56</v>
      </c>
      <c r="B466" s="8">
        <v>21210</v>
      </c>
      <c r="C466" s="4"/>
      <c r="D466" s="8">
        <v>81091</v>
      </c>
      <c r="E466" s="4"/>
    </row>
    <row r="467" spans="1:5" ht="30" x14ac:dyDescent="0.25">
      <c r="A467" s="2" t="s">
        <v>50</v>
      </c>
      <c r="B467" s="10">
        <v>1.2999999999999999E-3</v>
      </c>
      <c r="C467" s="4"/>
      <c r="D467" s="10">
        <v>3.8E-3</v>
      </c>
      <c r="E467" s="4"/>
    </row>
    <row r="468" spans="1:5" ht="45" x14ac:dyDescent="0.25">
      <c r="A468" s="2" t="s">
        <v>1475</v>
      </c>
      <c r="B468" s="4"/>
      <c r="C468" s="4"/>
      <c r="D468" s="4"/>
      <c r="E468" s="4"/>
    </row>
    <row r="469" spans="1:5" ht="60" x14ac:dyDescent="0.25">
      <c r="A469" s="3" t="s">
        <v>49</v>
      </c>
      <c r="B469" s="4"/>
      <c r="C469" s="4"/>
      <c r="D469" s="4"/>
      <c r="E469" s="4"/>
    </row>
    <row r="470" spans="1:5" ht="30" x14ac:dyDescent="0.25">
      <c r="A470" s="2" t="s">
        <v>56</v>
      </c>
      <c r="B470" s="8">
        <v>41579</v>
      </c>
      <c r="C470" s="4"/>
      <c r="D470" s="8">
        <v>1890</v>
      </c>
      <c r="E470" s="4"/>
    </row>
    <row r="471" spans="1:5" ht="30" x14ac:dyDescent="0.25">
      <c r="A471" s="2" t="s">
        <v>50</v>
      </c>
      <c r="B471" s="10">
        <v>2.7000000000000001E-3</v>
      </c>
      <c r="C471" s="4"/>
      <c r="D471" s="10">
        <v>1E-4</v>
      </c>
      <c r="E471" s="4"/>
    </row>
    <row r="472" spans="1:5" ht="45" x14ac:dyDescent="0.25">
      <c r="A472" s="2" t="s">
        <v>1476</v>
      </c>
      <c r="B472" s="4"/>
      <c r="C472" s="4"/>
      <c r="D472" s="4"/>
      <c r="E472" s="4"/>
    </row>
    <row r="473" spans="1:5" ht="60" x14ac:dyDescent="0.25">
      <c r="A473" s="3" t="s">
        <v>49</v>
      </c>
      <c r="B473" s="4"/>
      <c r="C473" s="4"/>
      <c r="D473" s="4"/>
      <c r="E473" s="4"/>
    </row>
    <row r="474" spans="1:5" ht="30" x14ac:dyDescent="0.25">
      <c r="A474" s="2" t="s">
        <v>56</v>
      </c>
      <c r="B474" s="8">
        <v>41394</v>
      </c>
      <c r="C474" s="4"/>
      <c r="D474" s="8">
        <v>261682</v>
      </c>
      <c r="E474" s="4"/>
    </row>
    <row r="475" spans="1:5" ht="30" x14ac:dyDescent="0.25">
      <c r="A475" s="2" t="s">
        <v>50</v>
      </c>
      <c r="B475" s="10">
        <v>2.7000000000000001E-3</v>
      </c>
      <c r="C475" s="4"/>
      <c r="D475" s="10">
        <v>1.2200000000000001E-2</v>
      </c>
      <c r="E475" s="4"/>
    </row>
    <row r="476" spans="1:5" ht="30" x14ac:dyDescent="0.25">
      <c r="A476" s="2" t="s">
        <v>1477</v>
      </c>
      <c r="B476" s="4"/>
      <c r="C476" s="4"/>
      <c r="D476" s="4"/>
      <c r="E476" s="4"/>
    </row>
    <row r="477" spans="1:5" ht="60" x14ac:dyDescent="0.25">
      <c r="A477" s="3" t="s">
        <v>49</v>
      </c>
      <c r="B477" s="4"/>
      <c r="C477" s="4"/>
      <c r="D477" s="4"/>
      <c r="E477" s="4"/>
    </row>
    <row r="478" spans="1:5" ht="30" x14ac:dyDescent="0.25">
      <c r="A478" s="2" t="s">
        <v>56</v>
      </c>
      <c r="B478" s="8">
        <v>335634</v>
      </c>
      <c r="C478" s="4"/>
      <c r="D478" s="8">
        <v>372640</v>
      </c>
      <c r="E478" s="4"/>
    </row>
    <row r="479" spans="1:5" ht="45" x14ac:dyDescent="0.25">
      <c r="A479" s="2" t="s">
        <v>1478</v>
      </c>
      <c r="B479" s="4"/>
      <c r="C479" s="4"/>
      <c r="D479" s="4"/>
      <c r="E479" s="4"/>
    </row>
    <row r="480" spans="1:5" ht="60" x14ac:dyDescent="0.25">
      <c r="A480" s="3" t="s">
        <v>49</v>
      </c>
      <c r="B480" s="4"/>
      <c r="C480" s="4"/>
      <c r="D480" s="4"/>
      <c r="E480" s="4"/>
    </row>
    <row r="481" spans="1:5" ht="30" x14ac:dyDescent="0.25">
      <c r="A481" s="2" t="s">
        <v>56</v>
      </c>
      <c r="B481" s="4">
        <v>151</v>
      </c>
      <c r="C481" s="4"/>
      <c r="D481" s="8">
        <v>2211</v>
      </c>
      <c r="E481" s="4"/>
    </row>
    <row r="482" spans="1:5" ht="30" x14ac:dyDescent="0.25">
      <c r="A482" s="2" t="s">
        <v>50</v>
      </c>
      <c r="B482" s="10">
        <v>0</v>
      </c>
      <c r="C482" s="4"/>
      <c r="D482" s="10">
        <v>1E-4</v>
      </c>
      <c r="E482" s="4"/>
    </row>
    <row r="483" spans="1:5" ht="45" x14ac:dyDescent="0.25">
      <c r="A483" s="2" t="s">
        <v>1479</v>
      </c>
      <c r="B483" s="4"/>
      <c r="C483" s="4"/>
      <c r="D483" s="4"/>
      <c r="E483" s="4"/>
    </row>
    <row r="484" spans="1:5" ht="60" x14ac:dyDescent="0.25">
      <c r="A484" s="3" t="s">
        <v>49</v>
      </c>
      <c r="B484" s="4"/>
      <c r="C484" s="4"/>
      <c r="D484" s="4"/>
      <c r="E484" s="4"/>
    </row>
    <row r="485" spans="1:5" ht="30" x14ac:dyDescent="0.25">
      <c r="A485" s="2" t="s">
        <v>56</v>
      </c>
      <c r="B485" s="8">
        <v>85359</v>
      </c>
      <c r="C485" s="4"/>
      <c r="D485" s="8">
        <v>9285</v>
      </c>
      <c r="E485" s="4"/>
    </row>
    <row r="486" spans="1:5" ht="30" x14ac:dyDescent="0.25">
      <c r="A486" s="2" t="s">
        <v>50</v>
      </c>
      <c r="B486" s="10">
        <v>5.4999999999999997E-3</v>
      </c>
      <c r="C486" s="4"/>
      <c r="D486" s="10">
        <v>4.0000000000000002E-4</v>
      </c>
      <c r="E486" s="4"/>
    </row>
    <row r="487" spans="1:5" ht="45" x14ac:dyDescent="0.25">
      <c r="A487" s="2" t="s">
        <v>1480</v>
      </c>
      <c r="B487" s="4"/>
      <c r="C487" s="4"/>
      <c r="D487" s="4"/>
      <c r="E487" s="4"/>
    </row>
    <row r="488" spans="1:5" ht="60" x14ac:dyDescent="0.25">
      <c r="A488" s="3" t="s">
        <v>49</v>
      </c>
      <c r="B488" s="4"/>
      <c r="C488" s="4"/>
      <c r="D488" s="4"/>
      <c r="E488" s="4"/>
    </row>
    <row r="489" spans="1:5" ht="30" x14ac:dyDescent="0.25">
      <c r="A489" s="2" t="s">
        <v>56</v>
      </c>
      <c r="B489" s="8">
        <v>224778</v>
      </c>
      <c r="C489" s="4"/>
      <c r="D489" s="8">
        <v>-22418</v>
      </c>
      <c r="E489" s="4"/>
    </row>
    <row r="490" spans="1:5" ht="30" x14ac:dyDescent="0.25">
      <c r="A490" s="2" t="s">
        <v>50</v>
      </c>
      <c r="B490" s="10">
        <v>1.4500000000000001E-2</v>
      </c>
      <c r="C490" s="4"/>
      <c r="D490" s="10">
        <v>-1.1000000000000001E-3</v>
      </c>
      <c r="E490" s="4"/>
    </row>
    <row r="491" spans="1:5" ht="45" x14ac:dyDescent="0.25">
      <c r="A491" s="2" t="s">
        <v>1481</v>
      </c>
      <c r="B491" s="4"/>
      <c r="C491" s="4"/>
      <c r="D491" s="4"/>
      <c r="E491" s="4"/>
    </row>
    <row r="492" spans="1:5" ht="60" x14ac:dyDescent="0.25">
      <c r="A492" s="3" t="s">
        <v>49</v>
      </c>
      <c r="B492" s="4"/>
      <c r="C492" s="4"/>
      <c r="D492" s="4"/>
      <c r="E492" s="4"/>
    </row>
    <row r="493" spans="1:5" ht="30" x14ac:dyDescent="0.25">
      <c r="A493" s="2" t="s">
        <v>56</v>
      </c>
      <c r="B493" s="8">
        <v>-9482</v>
      </c>
      <c r="C493" s="4"/>
      <c r="D493" s="8">
        <v>-70324</v>
      </c>
      <c r="E493" s="4"/>
    </row>
    <row r="494" spans="1:5" ht="30" x14ac:dyDescent="0.25">
      <c r="A494" s="2" t="s">
        <v>50</v>
      </c>
      <c r="B494" s="10">
        <v>-5.9999999999999995E-4</v>
      </c>
      <c r="C494" s="4"/>
      <c r="D494" s="10">
        <v>-3.3E-3</v>
      </c>
      <c r="E494" s="4"/>
    </row>
    <row r="495" spans="1:5" ht="45" x14ac:dyDescent="0.25">
      <c r="A495" s="2" t="s">
        <v>1482</v>
      </c>
      <c r="B495" s="4"/>
      <c r="C495" s="4"/>
      <c r="D495" s="4"/>
      <c r="E495" s="4"/>
    </row>
    <row r="496" spans="1:5" ht="60" x14ac:dyDescent="0.25">
      <c r="A496" s="3" t="s">
        <v>49</v>
      </c>
      <c r="B496" s="4"/>
      <c r="C496" s="4"/>
      <c r="D496" s="4"/>
      <c r="E496" s="4"/>
    </row>
    <row r="497" spans="1:5" ht="30" x14ac:dyDescent="0.25">
      <c r="A497" s="2" t="s">
        <v>56</v>
      </c>
      <c r="B497" s="8">
        <v>1040</v>
      </c>
      <c r="C497" s="4"/>
      <c r="D497" s="4">
        <v>-121</v>
      </c>
      <c r="E497" s="4"/>
    </row>
    <row r="498" spans="1:5" ht="30" x14ac:dyDescent="0.25">
      <c r="A498" s="2" t="s">
        <v>50</v>
      </c>
      <c r="B498" s="10">
        <v>0</v>
      </c>
      <c r="C498" s="4"/>
      <c r="D498" s="10">
        <v>0</v>
      </c>
      <c r="E498" s="4"/>
    </row>
    <row r="499" spans="1:5" ht="45" x14ac:dyDescent="0.25">
      <c r="A499" s="2" t="s">
        <v>1483</v>
      </c>
      <c r="B499" s="4"/>
      <c r="C499" s="4"/>
      <c r="D499" s="4"/>
      <c r="E499" s="4"/>
    </row>
    <row r="500" spans="1:5" ht="60" x14ac:dyDescent="0.25">
      <c r="A500" s="3" t="s">
        <v>49</v>
      </c>
      <c r="B500" s="4"/>
      <c r="C500" s="4"/>
      <c r="D500" s="4"/>
      <c r="E500" s="4"/>
    </row>
    <row r="501" spans="1:5" ht="30" x14ac:dyDescent="0.25">
      <c r="A501" s="2" t="s">
        <v>56</v>
      </c>
      <c r="B501" s="8">
        <v>33788</v>
      </c>
      <c r="C501" s="4"/>
      <c r="D501" s="8">
        <v>454007</v>
      </c>
      <c r="E501" s="4"/>
    </row>
    <row r="502" spans="1:5" ht="30" x14ac:dyDescent="0.25">
      <c r="A502" s="2" t="s">
        <v>50</v>
      </c>
      <c r="B502" s="10">
        <v>2.2000000000000001E-3</v>
      </c>
      <c r="C502" s="4"/>
      <c r="D502" s="10">
        <v>2.12E-2</v>
      </c>
      <c r="E502" s="4"/>
    </row>
    <row r="503" spans="1:5" ht="30" x14ac:dyDescent="0.25">
      <c r="A503" s="2" t="s">
        <v>1484</v>
      </c>
      <c r="B503" s="4"/>
      <c r="C503" s="4"/>
      <c r="D503" s="4"/>
      <c r="E503" s="4"/>
    </row>
    <row r="504" spans="1:5" ht="60" x14ac:dyDescent="0.25">
      <c r="A504" s="3" t="s">
        <v>49</v>
      </c>
      <c r="B504" s="4"/>
      <c r="C504" s="4"/>
      <c r="D504" s="4"/>
      <c r="E504" s="4"/>
    </row>
    <row r="505" spans="1:5" ht="30" x14ac:dyDescent="0.25">
      <c r="A505" s="2" t="s">
        <v>56</v>
      </c>
      <c r="B505" s="8">
        <v>-9416</v>
      </c>
      <c r="C505" s="4"/>
      <c r="D505" s="8">
        <v>35112</v>
      </c>
      <c r="E505" s="4"/>
    </row>
    <row r="506" spans="1:5" ht="30" x14ac:dyDescent="0.25">
      <c r="A506" s="2" t="s">
        <v>50</v>
      </c>
      <c r="B506" s="10">
        <v>-5.9999999999999995E-4</v>
      </c>
      <c r="C506" s="4"/>
      <c r="D506" s="10">
        <v>1.6999999999999999E-3</v>
      </c>
      <c r="E506" s="4"/>
    </row>
    <row r="507" spans="1:5" ht="30" x14ac:dyDescent="0.25">
      <c r="A507" s="2" t="s">
        <v>1485</v>
      </c>
      <c r="B507" s="4"/>
      <c r="C507" s="4"/>
      <c r="D507" s="4"/>
      <c r="E507" s="4"/>
    </row>
    <row r="508" spans="1:5" ht="60" x14ac:dyDescent="0.25">
      <c r="A508" s="3" t="s">
        <v>49</v>
      </c>
      <c r="B508" s="4"/>
      <c r="C508" s="4"/>
      <c r="D508" s="4"/>
      <c r="E508" s="4"/>
    </row>
    <row r="509" spans="1:5" ht="30" x14ac:dyDescent="0.25">
      <c r="A509" s="2" t="s">
        <v>56</v>
      </c>
      <c r="B509" s="4"/>
      <c r="C509" s="4"/>
      <c r="D509" s="8">
        <v>5159</v>
      </c>
      <c r="E509" s="4"/>
    </row>
    <row r="510" spans="1:5" ht="30" x14ac:dyDescent="0.25">
      <c r="A510" s="2" t="s">
        <v>50</v>
      </c>
      <c r="B510" s="4"/>
      <c r="C510" s="4"/>
      <c r="D510" s="10">
        <v>2.0000000000000001E-4</v>
      </c>
      <c r="E510" s="4"/>
    </row>
    <row r="511" spans="1:5" ht="45" x14ac:dyDescent="0.25">
      <c r="A511" s="2" t="s">
        <v>1486</v>
      </c>
      <c r="B511" s="4"/>
      <c r="C511" s="4"/>
      <c r="D511" s="4"/>
      <c r="E511" s="4"/>
    </row>
    <row r="512" spans="1:5" ht="60" x14ac:dyDescent="0.25">
      <c r="A512" s="3" t="s">
        <v>49</v>
      </c>
      <c r="B512" s="4"/>
      <c r="C512" s="4"/>
      <c r="D512" s="4"/>
      <c r="E512" s="4"/>
    </row>
    <row r="513" spans="1:5" ht="30" x14ac:dyDescent="0.25">
      <c r="A513" s="2" t="s">
        <v>56</v>
      </c>
      <c r="B513" s="4"/>
      <c r="C513" s="4"/>
      <c r="D513" s="8">
        <v>4422</v>
      </c>
      <c r="E513" s="4"/>
    </row>
    <row r="514" spans="1:5" ht="30" x14ac:dyDescent="0.25">
      <c r="A514" s="2" t="s">
        <v>50</v>
      </c>
      <c r="B514" s="4"/>
      <c r="C514" s="4"/>
      <c r="D514" s="10">
        <v>2.0000000000000001E-4</v>
      </c>
      <c r="E514" s="4"/>
    </row>
    <row r="515" spans="1:5" ht="45" x14ac:dyDescent="0.25">
      <c r="A515" s="2" t="s">
        <v>1487</v>
      </c>
      <c r="B515" s="4"/>
      <c r="C515" s="4"/>
      <c r="D515" s="4"/>
      <c r="E515" s="4"/>
    </row>
    <row r="516" spans="1:5" ht="60" x14ac:dyDescent="0.25">
      <c r="A516" s="3" t="s">
        <v>49</v>
      </c>
      <c r="B516" s="4"/>
      <c r="C516" s="4"/>
      <c r="D516" s="4"/>
      <c r="E516" s="4"/>
    </row>
    <row r="517" spans="1:5" ht="30" x14ac:dyDescent="0.25">
      <c r="A517" s="2" t="s">
        <v>56</v>
      </c>
      <c r="B517" s="4"/>
      <c r="C517" s="4"/>
      <c r="D517" s="4">
        <v>737</v>
      </c>
      <c r="E517" s="4"/>
    </row>
    <row r="518" spans="1:5" ht="30" x14ac:dyDescent="0.25">
      <c r="A518" s="2" t="s">
        <v>50</v>
      </c>
      <c r="B518" s="4"/>
      <c r="C518" s="4"/>
      <c r="D518" s="10">
        <v>0</v>
      </c>
      <c r="E518" s="4"/>
    </row>
    <row r="519" spans="1:5" ht="45" x14ac:dyDescent="0.25">
      <c r="A519" s="2" t="s">
        <v>1488</v>
      </c>
      <c r="B519" s="4"/>
      <c r="C519" s="4"/>
      <c r="D519" s="4"/>
      <c r="E519" s="4"/>
    </row>
    <row r="520" spans="1:5" ht="60" x14ac:dyDescent="0.25">
      <c r="A520" s="3" t="s">
        <v>49</v>
      </c>
      <c r="B520" s="4"/>
      <c r="C520" s="4"/>
      <c r="D520" s="4"/>
      <c r="E520" s="4"/>
    </row>
    <row r="521" spans="1:5" ht="30" x14ac:dyDescent="0.25">
      <c r="A521" s="2" t="s">
        <v>56</v>
      </c>
      <c r="B521" s="8">
        <v>2483339</v>
      </c>
      <c r="C521" s="4"/>
      <c r="D521" s="8">
        <v>7493789</v>
      </c>
      <c r="E521" s="4"/>
    </row>
    <row r="522" spans="1:5" ht="30" x14ac:dyDescent="0.25">
      <c r="A522" s="2" t="s">
        <v>50</v>
      </c>
      <c r="B522" s="10">
        <v>1.5299999999999999E-2</v>
      </c>
      <c r="C522" s="4"/>
      <c r="D522" s="10">
        <v>3.4299999999999997E-2</v>
      </c>
      <c r="E522" s="4"/>
    </row>
    <row r="523" spans="1:5" ht="30" x14ac:dyDescent="0.25">
      <c r="A523" s="2" t="s">
        <v>1489</v>
      </c>
      <c r="B523" s="4"/>
      <c r="C523" s="4"/>
      <c r="D523" s="4"/>
      <c r="E523" s="4"/>
    </row>
    <row r="524" spans="1:5" ht="60" x14ac:dyDescent="0.25">
      <c r="A524" s="3" t="s">
        <v>49</v>
      </c>
      <c r="B524" s="4"/>
      <c r="C524" s="4"/>
      <c r="D524" s="4"/>
      <c r="E524" s="4"/>
    </row>
    <row r="525" spans="1:5" ht="30" x14ac:dyDescent="0.25">
      <c r="A525" s="2" t="s">
        <v>56</v>
      </c>
      <c r="B525" s="8">
        <v>2289687</v>
      </c>
      <c r="C525" s="4"/>
      <c r="D525" s="8">
        <v>7047345</v>
      </c>
      <c r="E525" s="4"/>
    </row>
    <row r="526" spans="1:5" ht="30" x14ac:dyDescent="0.25">
      <c r="A526" s="2" t="s">
        <v>50</v>
      </c>
      <c r="B526" s="10">
        <v>1.41E-2</v>
      </c>
      <c r="C526" s="4"/>
      <c r="D526" s="10">
        <v>3.2300000000000002E-2</v>
      </c>
      <c r="E526" s="4"/>
    </row>
    <row r="527" spans="1:5" ht="30" x14ac:dyDescent="0.25">
      <c r="A527" s="2" t="s">
        <v>1490</v>
      </c>
      <c r="B527" s="4"/>
      <c r="C527" s="4"/>
      <c r="D527" s="4"/>
      <c r="E527" s="4"/>
    </row>
    <row r="528" spans="1:5" ht="60" x14ac:dyDescent="0.25">
      <c r="A528" s="3" t="s">
        <v>49</v>
      </c>
      <c r="B528" s="4"/>
      <c r="C528" s="4"/>
      <c r="D528" s="4"/>
      <c r="E528" s="4"/>
    </row>
    <row r="529" spans="1:5" ht="30" x14ac:dyDescent="0.25">
      <c r="A529" s="2" t="s">
        <v>56</v>
      </c>
      <c r="B529" s="8">
        <v>303172</v>
      </c>
      <c r="C529" s="4"/>
      <c r="D529" s="8">
        <v>3369793</v>
      </c>
      <c r="E529" s="4"/>
    </row>
    <row r="530" spans="1:5" ht="45" x14ac:dyDescent="0.25">
      <c r="A530" s="2" t="s">
        <v>1491</v>
      </c>
      <c r="B530" s="4"/>
      <c r="C530" s="4"/>
      <c r="D530" s="4"/>
      <c r="E530" s="4"/>
    </row>
    <row r="531" spans="1:5" ht="60" x14ac:dyDescent="0.25">
      <c r="A531" s="3" t="s">
        <v>49</v>
      </c>
      <c r="B531" s="4"/>
      <c r="C531" s="4"/>
      <c r="D531" s="4"/>
      <c r="E531" s="4"/>
    </row>
    <row r="532" spans="1:5" ht="30" x14ac:dyDescent="0.25">
      <c r="A532" s="2" t="s">
        <v>56</v>
      </c>
      <c r="B532" s="8">
        <v>-114934</v>
      </c>
      <c r="C532" s="4"/>
      <c r="D532" s="8">
        <v>-327946</v>
      </c>
      <c r="E532" s="4"/>
    </row>
    <row r="533" spans="1:5" ht="30" x14ac:dyDescent="0.25">
      <c r="A533" s="2" t="s">
        <v>50</v>
      </c>
      <c r="B533" s="10">
        <v>-6.9999999999999999E-4</v>
      </c>
      <c r="C533" s="4"/>
      <c r="D533" s="10">
        <v>-1.5E-3</v>
      </c>
      <c r="E533" s="4"/>
    </row>
    <row r="534" spans="1:5" ht="45" x14ac:dyDescent="0.25">
      <c r="A534" s="2" t="s">
        <v>1492</v>
      </c>
      <c r="B534" s="4"/>
      <c r="C534" s="4"/>
      <c r="D534" s="4"/>
      <c r="E534" s="4"/>
    </row>
    <row r="535" spans="1:5" ht="60" x14ac:dyDescent="0.25">
      <c r="A535" s="3" t="s">
        <v>49</v>
      </c>
      <c r="B535" s="4"/>
      <c r="C535" s="4"/>
      <c r="D535" s="4"/>
      <c r="E535" s="4"/>
    </row>
    <row r="536" spans="1:5" ht="30" x14ac:dyDescent="0.25">
      <c r="A536" s="2" t="s">
        <v>56</v>
      </c>
      <c r="B536" s="8">
        <v>28297</v>
      </c>
      <c r="C536" s="4"/>
      <c r="D536" s="8">
        <v>1160423</v>
      </c>
      <c r="E536" s="4"/>
    </row>
    <row r="537" spans="1:5" ht="30" x14ac:dyDescent="0.25">
      <c r="A537" s="2" t="s">
        <v>50</v>
      </c>
      <c r="B537" s="10">
        <v>2.0000000000000001E-4</v>
      </c>
      <c r="C537" s="4"/>
      <c r="D537" s="10">
        <v>5.3E-3</v>
      </c>
      <c r="E537" s="4"/>
    </row>
    <row r="538" spans="1:5" ht="45" x14ac:dyDescent="0.25">
      <c r="A538" s="2" t="s">
        <v>1493</v>
      </c>
      <c r="B538" s="4"/>
      <c r="C538" s="4"/>
      <c r="D538" s="4"/>
      <c r="E538" s="4"/>
    </row>
    <row r="539" spans="1:5" ht="60" x14ac:dyDescent="0.25">
      <c r="A539" s="3" t="s">
        <v>49</v>
      </c>
      <c r="B539" s="4"/>
      <c r="C539" s="4"/>
      <c r="D539" s="4"/>
      <c r="E539" s="4"/>
    </row>
    <row r="540" spans="1:5" ht="30" x14ac:dyDescent="0.25">
      <c r="A540" s="2" t="s">
        <v>56</v>
      </c>
      <c r="B540" s="8">
        <v>-167286</v>
      </c>
      <c r="C540" s="4"/>
      <c r="D540" s="8">
        <v>-57245</v>
      </c>
      <c r="E540" s="4"/>
    </row>
    <row r="541" spans="1:5" ht="30" x14ac:dyDescent="0.25">
      <c r="A541" s="2" t="s">
        <v>50</v>
      </c>
      <c r="B541" s="10">
        <v>-1E-3</v>
      </c>
      <c r="C541" s="4"/>
      <c r="D541" s="10">
        <v>-2.0000000000000001E-4</v>
      </c>
      <c r="E541" s="4"/>
    </row>
    <row r="542" spans="1:5" ht="45" x14ac:dyDescent="0.25">
      <c r="A542" s="2" t="s">
        <v>1494</v>
      </c>
      <c r="B542" s="4"/>
      <c r="C542" s="4"/>
      <c r="D542" s="4"/>
      <c r="E542" s="4"/>
    </row>
    <row r="543" spans="1:5" ht="60" x14ac:dyDescent="0.25">
      <c r="A543" s="3" t="s">
        <v>49</v>
      </c>
      <c r="B543" s="4"/>
      <c r="C543" s="4"/>
      <c r="D543" s="4"/>
      <c r="E543" s="4"/>
    </row>
    <row r="544" spans="1:5" ht="30" x14ac:dyDescent="0.25">
      <c r="A544" s="2" t="s">
        <v>56</v>
      </c>
      <c r="B544" s="8">
        <v>195398</v>
      </c>
      <c r="C544" s="4"/>
      <c r="D544" s="8">
        <v>-96764</v>
      </c>
      <c r="E544" s="4"/>
    </row>
    <row r="545" spans="1:5" ht="30" x14ac:dyDescent="0.25">
      <c r="A545" s="2" t="s">
        <v>50</v>
      </c>
      <c r="B545" s="10">
        <v>1.1999999999999999E-3</v>
      </c>
      <c r="C545" s="4"/>
      <c r="D545" s="10">
        <v>-4.0000000000000002E-4</v>
      </c>
      <c r="E545" s="4"/>
    </row>
    <row r="546" spans="1:5" ht="45" x14ac:dyDescent="0.25">
      <c r="A546" s="2" t="s">
        <v>1495</v>
      </c>
      <c r="B546" s="4"/>
      <c r="C546" s="4"/>
      <c r="D546" s="4"/>
      <c r="E546" s="4"/>
    </row>
    <row r="547" spans="1:5" ht="60" x14ac:dyDescent="0.25">
      <c r="A547" s="3" t="s">
        <v>49</v>
      </c>
      <c r="B547" s="4"/>
      <c r="C547" s="4"/>
      <c r="D547" s="4"/>
      <c r="E547" s="4"/>
    </row>
    <row r="548" spans="1:5" ht="30" x14ac:dyDescent="0.25">
      <c r="A548" s="2" t="s">
        <v>56</v>
      </c>
      <c r="B548" s="8">
        <v>-73821</v>
      </c>
      <c r="C548" s="4"/>
      <c r="D548" s="8">
        <v>-9533</v>
      </c>
      <c r="E548" s="4"/>
    </row>
    <row r="549" spans="1:5" ht="30" x14ac:dyDescent="0.25">
      <c r="A549" s="2" t="s">
        <v>50</v>
      </c>
      <c r="B549" s="10">
        <v>-5.0000000000000001E-4</v>
      </c>
      <c r="C549" s="4"/>
      <c r="D549" s="10">
        <v>0</v>
      </c>
      <c r="E549" s="4"/>
    </row>
    <row r="550" spans="1:5" ht="45" x14ac:dyDescent="0.25">
      <c r="A550" s="2" t="s">
        <v>1496</v>
      </c>
      <c r="B550" s="4"/>
      <c r="C550" s="4"/>
      <c r="D550" s="4"/>
      <c r="E550" s="4"/>
    </row>
    <row r="551" spans="1:5" ht="60" x14ac:dyDescent="0.25">
      <c r="A551" s="3" t="s">
        <v>49</v>
      </c>
      <c r="B551" s="4"/>
      <c r="C551" s="4"/>
      <c r="D551" s="4"/>
      <c r="E551" s="4"/>
    </row>
    <row r="552" spans="1:5" ht="30" x14ac:dyDescent="0.25">
      <c r="A552" s="2" t="s">
        <v>56</v>
      </c>
      <c r="B552" s="8">
        <v>-11012</v>
      </c>
      <c r="C552" s="4"/>
      <c r="D552" s="8">
        <v>26032</v>
      </c>
      <c r="E552" s="4"/>
    </row>
    <row r="553" spans="1:5" ht="30" x14ac:dyDescent="0.25">
      <c r="A553" s="2" t="s">
        <v>50</v>
      </c>
      <c r="B553" s="10">
        <v>-1E-4</v>
      </c>
      <c r="C553" s="4"/>
      <c r="D553" s="10">
        <v>1E-4</v>
      </c>
      <c r="E553" s="4"/>
    </row>
    <row r="554" spans="1:5" ht="45" x14ac:dyDescent="0.25">
      <c r="A554" s="2" t="s">
        <v>1497</v>
      </c>
      <c r="B554" s="4"/>
      <c r="C554" s="4"/>
      <c r="D554" s="4"/>
      <c r="E554" s="4"/>
    </row>
    <row r="555" spans="1:5" ht="60" x14ac:dyDescent="0.25">
      <c r="A555" s="3" t="s">
        <v>49</v>
      </c>
      <c r="B555" s="4"/>
      <c r="C555" s="4"/>
      <c r="D555" s="4"/>
      <c r="E555" s="4"/>
    </row>
    <row r="556" spans="1:5" ht="30" x14ac:dyDescent="0.25">
      <c r="A556" s="2" t="s">
        <v>56</v>
      </c>
      <c r="B556" s="8">
        <v>-27334</v>
      </c>
      <c r="C556" s="4"/>
      <c r="D556" s="8">
        <v>8056</v>
      </c>
      <c r="E556" s="4"/>
    </row>
    <row r="557" spans="1:5" ht="30" x14ac:dyDescent="0.25">
      <c r="A557" s="2" t="s">
        <v>50</v>
      </c>
      <c r="B557" s="10">
        <v>-1E-4</v>
      </c>
      <c r="C557" s="4"/>
      <c r="D557" s="10">
        <v>0</v>
      </c>
      <c r="E557" s="4"/>
    </row>
    <row r="558" spans="1:5" ht="45" x14ac:dyDescent="0.25">
      <c r="A558" s="2" t="s">
        <v>1498</v>
      </c>
      <c r="B558" s="4"/>
      <c r="C558" s="4"/>
      <c r="D558" s="4"/>
      <c r="E558" s="4"/>
    </row>
    <row r="559" spans="1:5" ht="60" x14ac:dyDescent="0.25">
      <c r="A559" s="3" t="s">
        <v>49</v>
      </c>
      <c r="B559" s="4"/>
      <c r="C559" s="4"/>
      <c r="D559" s="4"/>
      <c r="E559" s="4"/>
    </row>
    <row r="560" spans="1:5" ht="30" x14ac:dyDescent="0.25">
      <c r="A560" s="2" t="s">
        <v>56</v>
      </c>
      <c r="B560" s="8">
        <v>473864</v>
      </c>
      <c r="C560" s="4"/>
      <c r="D560" s="8">
        <v>2666770</v>
      </c>
      <c r="E560" s="4"/>
    </row>
    <row r="561" spans="1:5" ht="30" x14ac:dyDescent="0.25">
      <c r="A561" s="2" t="s">
        <v>50</v>
      </c>
      <c r="B561" s="10">
        <v>2.8999999999999998E-3</v>
      </c>
      <c r="C561" s="4"/>
      <c r="D561" s="10">
        <v>1.2200000000000001E-2</v>
      </c>
      <c r="E561" s="4"/>
    </row>
    <row r="562" spans="1:5" ht="30" x14ac:dyDescent="0.25">
      <c r="A562" s="2" t="s">
        <v>1499</v>
      </c>
      <c r="B562" s="4"/>
      <c r="C562" s="4"/>
      <c r="D562" s="4"/>
      <c r="E562" s="4"/>
    </row>
    <row r="563" spans="1:5" ht="60" x14ac:dyDescent="0.25">
      <c r="A563" s="3" t="s">
        <v>49</v>
      </c>
      <c r="B563" s="4"/>
      <c r="C563" s="4"/>
      <c r="D563" s="4"/>
      <c r="E563" s="4"/>
    </row>
    <row r="564" spans="1:5" ht="30" x14ac:dyDescent="0.25">
      <c r="A564" s="2" t="s">
        <v>56</v>
      </c>
      <c r="B564" s="8">
        <v>1986515</v>
      </c>
      <c r="C564" s="4"/>
      <c r="D564" s="8">
        <v>3677552</v>
      </c>
      <c r="E564" s="4"/>
    </row>
    <row r="565" spans="1:5" ht="45" x14ac:dyDescent="0.25">
      <c r="A565" s="2" t="s">
        <v>1500</v>
      </c>
      <c r="B565" s="4"/>
      <c r="C565" s="4"/>
      <c r="D565" s="4"/>
      <c r="E565" s="4"/>
    </row>
    <row r="566" spans="1:5" ht="60" x14ac:dyDescent="0.25">
      <c r="A566" s="3" t="s">
        <v>49</v>
      </c>
      <c r="B566" s="4"/>
      <c r="C566" s="4"/>
      <c r="D566" s="4"/>
      <c r="E566" s="4"/>
    </row>
    <row r="567" spans="1:5" ht="30" x14ac:dyDescent="0.25">
      <c r="A567" s="2" t="s">
        <v>56</v>
      </c>
      <c r="B567" s="8">
        <v>2095</v>
      </c>
      <c r="C567" s="4"/>
      <c r="D567" s="8">
        <v>4423</v>
      </c>
      <c r="E567" s="4"/>
    </row>
    <row r="568" spans="1:5" ht="30" x14ac:dyDescent="0.25">
      <c r="A568" s="2" t="s">
        <v>50</v>
      </c>
      <c r="B568" s="10">
        <v>0</v>
      </c>
      <c r="C568" s="4"/>
      <c r="D568" s="10">
        <v>0</v>
      </c>
      <c r="E568" s="4"/>
    </row>
    <row r="569" spans="1:5" ht="45" x14ac:dyDescent="0.25">
      <c r="A569" s="2" t="s">
        <v>1501</v>
      </c>
      <c r="B569" s="4"/>
      <c r="C569" s="4"/>
      <c r="D569" s="4"/>
      <c r="E569" s="4"/>
    </row>
    <row r="570" spans="1:5" ht="60" x14ac:dyDescent="0.25">
      <c r="A570" s="3" t="s">
        <v>49</v>
      </c>
      <c r="B570" s="4"/>
      <c r="C570" s="4"/>
      <c r="D570" s="4"/>
      <c r="E570" s="4"/>
    </row>
    <row r="571" spans="1:5" ht="30" x14ac:dyDescent="0.25">
      <c r="A571" s="2" t="s">
        <v>56</v>
      </c>
      <c r="B571" s="4">
        <v>833</v>
      </c>
      <c r="C571" s="4"/>
      <c r="D571" s="8">
        <v>88030</v>
      </c>
      <c r="E571" s="4"/>
    </row>
    <row r="572" spans="1:5" ht="30" x14ac:dyDescent="0.25">
      <c r="A572" s="2" t="s">
        <v>50</v>
      </c>
      <c r="B572" s="10">
        <v>0</v>
      </c>
      <c r="C572" s="4"/>
      <c r="D572" s="10">
        <v>4.0000000000000002E-4</v>
      </c>
      <c r="E572" s="4"/>
    </row>
    <row r="573" spans="1:5" ht="45" x14ac:dyDescent="0.25">
      <c r="A573" s="2" t="s">
        <v>1502</v>
      </c>
      <c r="B573" s="4"/>
      <c r="C573" s="4"/>
      <c r="D573" s="4"/>
      <c r="E573" s="4"/>
    </row>
    <row r="574" spans="1:5" ht="60" x14ac:dyDescent="0.25">
      <c r="A574" s="3" t="s">
        <v>49</v>
      </c>
      <c r="B574" s="4"/>
      <c r="C574" s="4"/>
      <c r="D574" s="4"/>
      <c r="E574" s="4"/>
    </row>
    <row r="575" spans="1:5" ht="30" x14ac:dyDescent="0.25">
      <c r="A575" s="2" t="s">
        <v>56</v>
      </c>
      <c r="B575" s="8">
        <v>2367958</v>
      </c>
      <c r="C575" s="4"/>
      <c r="D575" s="8">
        <v>-756032</v>
      </c>
      <c r="E575" s="4"/>
    </row>
    <row r="576" spans="1:5" ht="30" x14ac:dyDescent="0.25">
      <c r="A576" s="2" t="s">
        <v>50</v>
      </c>
      <c r="B576" s="10">
        <v>1.46E-2</v>
      </c>
      <c r="C576" s="4"/>
      <c r="D576" s="10">
        <v>-3.5000000000000001E-3</v>
      </c>
      <c r="E576" s="4"/>
    </row>
    <row r="577" spans="1:5" ht="45" x14ac:dyDescent="0.25">
      <c r="A577" s="2" t="s">
        <v>1503</v>
      </c>
      <c r="B577" s="4"/>
      <c r="C577" s="4"/>
      <c r="D577" s="4"/>
      <c r="E577" s="4"/>
    </row>
    <row r="578" spans="1:5" ht="60" x14ac:dyDescent="0.25">
      <c r="A578" s="3" t="s">
        <v>49</v>
      </c>
      <c r="B578" s="4"/>
      <c r="C578" s="4"/>
      <c r="D578" s="4"/>
      <c r="E578" s="4"/>
    </row>
    <row r="579" spans="1:5" ht="30" x14ac:dyDescent="0.25">
      <c r="A579" s="2" t="s">
        <v>56</v>
      </c>
      <c r="B579" s="8">
        <v>-786379</v>
      </c>
      <c r="C579" s="4"/>
      <c r="D579" s="8">
        <v>-334403</v>
      </c>
      <c r="E579" s="4"/>
    </row>
    <row r="580" spans="1:5" ht="30" x14ac:dyDescent="0.25">
      <c r="A580" s="2" t="s">
        <v>50</v>
      </c>
      <c r="B580" s="10">
        <v>-4.7999999999999996E-3</v>
      </c>
      <c r="C580" s="4"/>
      <c r="D580" s="10">
        <v>-1.5E-3</v>
      </c>
      <c r="E580" s="4"/>
    </row>
    <row r="581" spans="1:5" ht="45" x14ac:dyDescent="0.25">
      <c r="A581" s="2" t="s">
        <v>1504</v>
      </c>
      <c r="B581" s="4"/>
      <c r="C581" s="4"/>
      <c r="D581" s="4"/>
      <c r="E581" s="4"/>
    </row>
    <row r="582" spans="1:5" ht="60" x14ac:dyDescent="0.25">
      <c r="A582" s="3" t="s">
        <v>49</v>
      </c>
      <c r="B582" s="4"/>
      <c r="C582" s="4"/>
      <c r="D582" s="4"/>
      <c r="E582" s="4"/>
    </row>
    <row r="583" spans="1:5" ht="30" x14ac:dyDescent="0.25">
      <c r="A583" s="2" t="s">
        <v>56</v>
      </c>
      <c r="B583" s="8">
        <v>6976</v>
      </c>
      <c r="C583" s="4"/>
      <c r="D583" s="4">
        <v>-937</v>
      </c>
      <c r="E583" s="4"/>
    </row>
    <row r="584" spans="1:5" ht="30" x14ac:dyDescent="0.25">
      <c r="A584" s="2" t="s">
        <v>50</v>
      </c>
      <c r="B584" s="10">
        <v>0</v>
      </c>
      <c r="C584" s="4"/>
      <c r="D584" s="10">
        <v>0</v>
      </c>
      <c r="E584" s="4"/>
    </row>
    <row r="585" spans="1:5" ht="45" x14ac:dyDescent="0.25">
      <c r="A585" s="2" t="s">
        <v>1505</v>
      </c>
      <c r="B585" s="4"/>
      <c r="C585" s="4"/>
      <c r="D585" s="4"/>
      <c r="E585" s="4"/>
    </row>
    <row r="586" spans="1:5" ht="60" x14ac:dyDescent="0.25">
      <c r="A586" s="3" t="s">
        <v>49</v>
      </c>
      <c r="B586" s="4"/>
      <c r="C586" s="4"/>
      <c r="D586" s="4"/>
      <c r="E586" s="4"/>
    </row>
    <row r="587" spans="1:5" ht="30" x14ac:dyDescent="0.25">
      <c r="A587" s="2" t="s">
        <v>56</v>
      </c>
      <c r="B587" s="8">
        <v>395032</v>
      </c>
      <c r="C587" s="4"/>
      <c r="D587" s="8">
        <v>4676471</v>
      </c>
      <c r="E587" s="4"/>
    </row>
    <row r="588" spans="1:5" ht="30" x14ac:dyDescent="0.25">
      <c r="A588" s="2" t="s">
        <v>50</v>
      </c>
      <c r="B588" s="10">
        <v>2.3999999999999998E-3</v>
      </c>
      <c r="C588" s="4"/>
      <c r="D588" s="10">
        <v>2.1399999999999999E-2</v>
      </c>
      <c r="E588" s="4"/>
    </row>
    <row r="589" spans="1:5" ht="30" x14ac:dyDescent="0.25">
      <c r="A589" s="2" t="s">
        <v>1506</v>
      </c>
      <c r="B589" s="4"/>
      <c r="C589" s="4"/>
      <c r="D589" s="4"/>
      <c r="E589" s="4"/>
    </row>
    <row r="590" spans="1:5" ht="60" x14ac:dyDescent="0.25">
      <c r="A590" s="3" t="s">
        <v>49</v>
      </c>
      <c r="B590" s="4"/>
      <c r="C590" s="4"/>
      <c r="D590" s="4"/>
      <c r="E590" s="4"/>
    </row>
    <row r="591" spans="1:5" ht="30" x14ac:dyDescent="0.25">
      <c r="A591" s="2" t="s">
        <v>56</v>
      </c>
      <c r="B591" s="8">
        <v>193652</v>
      </c>
      <c r="C591" s="4"/>
      <c r="D591" s="8">
        <v>390051</v>
      </c>
      <c r="E591" s="4"/>
    </row>
    <row r="592" spans="1:5" ht="30" x14ac:dyDescent="0.25">
      <c r="A592" s="2" t="s">
        <v>50</v>
      </c>
      <c r="B592" s="10">
        <v>1.1999999999999999E-3</v>
      </c>
      <c r="C592" s="4"/>
      <c r="D592" s="10">
        <v>1.8E-3</v>
      </c>
      <c r="E592" s="4"/>
    </row>
    <row r="593" spans="1:5" ht="30" x14ac:dyDescent="0.25">
      <c r="A593" s="2" t="s">
        <v>1507</v>
      </c>
      <c r="B593" s="4"/>
      <c r="C593" s="4"/>
      <c r="D593" s="4"/>
      <c r="E593" s="4"/>
    </row>
    <row r="594" spans="1:5" ht="60" x14ac:dyDescent="0.25">
      <c r="A594" s="3" t="s">
        <v>49</v>
      </c>
      <c r="B594" s="4"/>
      <c r="C594" s="4"/>
      <c r="D594" s="4"/>
      <c r="E594" s="4"/>
    </row>
    <row r="595" spans="1:5" ht="30" x14ac:dyDescent="0.25">
      <c r="A595" s="2" t="s">
        <v>56</v>
      </c>
      <c r="B595" s="4"/>
      <c r="C595" s="4"/>
      <c r="D595" s="8">
        <v>56393</v>
      </c>
      <c r="E595" s="4"/>
    </row>
    <row r="596" spans="1:5" ht="30" x14ac:dyDescent="0.25">
      <c r="A596" s="2" t="s">
        <v>50</v>
      </c>
      <c r="B596" s="4"/>
      <c r="C596" s="4"/>
      <c r="D596" s="10">
        <v>2.0000000000000001E-4</v>
      </c>
      <c r="E596" s="4"/>
    </row>
    <row r="597" spans="1:5" ht="45" x14ac:dyDescent="0.25">
      <c r="A597" s="2" t="s">
        <v>1508</v>
      </c>
      <c r="B597" s="4"/>
      <c r="C597" s="4"/>
      <c r="D597" s="4"/>
      <c r="E597" s="4"/>
    </row>
    <row r="598" spans="1:5" ht="60" x14ac:dyDescent="0.25">
      <c r="A598" s="3" t="s">
        <v>49</v>
      </c>
      <c r="B598" s="4"/>
      <c r="C598" s="4"/>
      <c r="D598" s="4"/>
      <c r="E598" s="4"/>
    </row>
    <row r="599" spans="1:5" ht="30" x14ac:dyDescent="0.25">
      <c r="A599" s="2" t="s">
        <v>56</v>
      </c>
      <c r="B599" s="4"/>
      <c r="C599" s="4"/>
      <c r="D599" s="8">
        <v>48864</v>
      </c>
      <c r="E599" s="4"/>
    </row>
    <row r="600" spans="1:5" ht="30" x14ac:dyDescent="0.25">
      <c r="A600" s="2" t="s">
        <v>50</v>
      </c>
      <c r="B600" s="4"/>
      <c r="C600" s="4"/>
      <c r="D600" s="10">
        <v>2.0000000000000001E-4</v>
      </c>
      <c r="E600" s="4"/>
    </row>
    <row r="601" spans="1:5" ht="45" x14ac:dyDescent="0.25">
      <c r="A601" s="2" t="s">
        <v>1509</v>
      </c>
      <c r="B601" s="4"/>
      <c r="C601" s="4"/>
      <c r="D601" s="4"/>
      <c r="E601" s="4"/>
    </row>
    <row r="602" spans="1:5" ht="60" x14ac:dyDescent="0.25">
      <c r="A602" s="3" t="s">
        <v>49</v>
      </c>
      <c r="B602" s="4"/>
      <c r="C602" s="4"/>
      <c r="D602" s="4"/>
      <c r="E602" s="4"/>
    </row>
    <row r="603" spans="1:5" ht="30" x14ac:dyDescent="0.25">
      <c r="A603" s="2" t="s">
        <v>56</v>
      </c>
      <c r="B603" s="4"/>
      <c r="C603" s="4"/>
      <c r="D603" s="8">
        <v>7529</v>
      </c>
      <c r="E603" s="4"/>
    </row>
    <row r="604" spans="1:5" ht="30" x14ac:dyDescent="0.25">
      <c r="A604" s="2" t="s">
        <v>50</v>
      </c>
      <c r="B604" s="4"/>
      <c r="C604" s="4"/>
      <c r="D604" s="10">
        <v>0</v>
      </c>
      <c r="E604" s="4"/>
    </row>
    <row r="605" spans="1:5" ht="45" x14ac:dyDescent="0.25">
      <c r="A605" s="2" t="s">
        <v>1510</v>
      </c>
      <c r="B605" s="4"/>
      <c r="C605" s="4"/>
      <c r="D605" s="4"/>
      <c r="E605" s="4"/>
    </row>
    <row r="606" spans="1:5" ht="60" x14ac:dyDescent="0.25">
      <c r="A606" s="3" t="s">
        <v>49</v>
      </c>
      <c r="B606" s="4"/>
      <c r="C606" s="4"/>
      <c r="D606" s="4"/>
      <c r="E606" s="4"/>
    </row>
    <row r="607" spans="1:5" ht="30" x14ac:dyDescent="0.25">
      <c r="A607" s="2" t="s">
        <v>56</v>
      </c>
      <c r="B607" s="8">
        <v>3682867</v>
      </c>
      <c r="C607" s="4"/>
      <c r="D607" s="8">
        <v>4947749</v>
      </c>
      <c r="E607" s="4"/>
    </row>
    <row r="608" spans="1:5" ht="30" x14ac:dyDescent="0.25">
      <c r="A608" s="2" t="s">
        <v>50</v>
      </c>
      <c r="B608" s="10">
        <v>2.2800000000000001E-2</v>
      </c>
      <c r="C608" s="4"/>
      <c r="D608" s="10">
        <v>2.2700000000000001E-2</v>
      </c>
      <c r="E608" s="4"/>
    </row>
    <row r="609" spans="1:5" ht="30" x14ac:dyDescent="0.25">
      <c r="A609" s="2" t="s">
        <v>1511</v>
      </c>
      <c r="B609" s="4"/>
      <c r="C609" s="4"/>
      <c r="D609" s="4"/>
      <c r="E609" s="4"/>
    </row>
    <row r="610" spans="1:5" ht="60" x14ac:dyDescent="0.25">
      <c r="A610" s="3" t="s">
        <v>49</v>
      </c>
      <c r="B610" s="4"/>
      <c r="C610" s="4"/>
      <c r="D610" s="4"/>
      <c r="E610" s="4"/>
    </row>
    <row r="611" spans="1:5" ht="30" x14ac:dyDescent="0.25">
      <c r="A611" s="2" t="s">
        <v>56</v>
      </c>
      <c r="B611" s="8">
        <v>3974815</v>
      </c>
      <c r="C611" s="4"/>
      <c r="D611" s="8">
        <v>4982712</v>
      </c>
      <c r="E611" s="4"/>
    </row>
    <row r="612" spans="1:5" ht="30" x14ac:dyDescent="0.25">
      <c r="A612" s="2" t="s">
        <v>50</v>
      </c>
      <c r="B612" s="10">
        <v>2.46E-2</v>
      </c>
      <c r="C612" s="4"/>
      <c r="D612" s="10">
        <v>2.2800000000000001E-2</v>
      </c>
      <c r="E612" s="4"/>
    </row>
    <row r="613" spans="1:5" ht="30" x14ac:dyDescent="0.25">
      <c r="A613" s="2" t="s">
        <v>1512</v>
      </c>
      <c r="B613" s="4"/>
      <c r="C613" s="4"/>
      <c r="D613" s="4"/>
      <c r="E613" s="4"/>
    </row>
    <row r="614" spans="1:5" ht="60" x14ac:dyDescent="0.25">
      <c r="A614" s="3" t="s">
        <v>49</v>
      </c>
      <c r="B614" s="4"/>
      <c r="C614" s="4"/>
      <c r="D614" s="4"/>
      <c r="E614" s="4"/>
    </row>
    <row r="615" spans="1:5" ht="30" x14ac:dyDescent="0.25">
      <c r="A615" s="2" t="s">
        <v>56</v>
      </c>
      <c r="B615" s="8">
        <v>2457480</v>
      </c>
      <c r="C615" s="4"/>
      <c r="D615" s="8">
        <v>4852722</v>
      </c>
      <c r="E615" s="4"/>
    </row>
    <row r="616" spans="1:5" ht="45" x14ac:dyDescent="0.25">
      <c r="A616" s="2" t="s">
        <v>1513</v>
      </c>
      <c r="B616" s="4"/>
      <c r="C616" s="4"/>
      <c r="D616" s="4"/>
      <c r="E616" s="4"/>
    </row>
    <row r="617" spans="1:5" ht="60" x14ac:dyDescent="0.25">
      <c r="A617" s="3" t="s">
        <v>49</v>
      </c>
      <c r="B617" s="4"/>
      <c r="C617" s="4"/>
      <c r="D617" s="4"/>
      <c r="E617" s="4"/>
    </row>
    <row r="618" spans="1:5" ht="30" x14ac:dyDescent="0.25">
      <c r="A618" s="2" t="s">
        <v>56</v>
      </c>
      <c r="B618" s="8">
        <v>-10076</v>
      </c>
      <c r="C618" s="4"/>
      <c r="D618" s="8">
        <v>1361145</v>
      </c>
      <c r="E618" s="4"/>
    </row>
    <row r="619" spans="1:5" ht="30" x14ac:dyDescent="0.25">
      <c r="A619" s="2" t="s">
        <v>50</v>
      </c>
      <c r="B619" s="10">
        <v>-1E-4</v>
      </c>
      <c r="C619" s="4"/>
      <c r="D619" s="10">
        <v>6.1999999999999998E-3</v>
      </c>
      <c r="E619" s="4"/>
    </row>
    <row r="620" spans="1:5" ht="45" x14ac:dyDescent="0.25">
      <c r="A620" s="2" t="s">
        <v>1514</v>
      </c>
      <c r="B620" s="4"/>
      <c r="C620" s="4"/>
      <c r="D620" s="4"/>
      <c r="E620" s="4"/>
    </row>
    <row r="621" spans="1:5" ht="60" x14ac:dyDescent="0.25">
      <c r="A621" s="3" t="s">
        <v>49</v>
      </c>
      <c r="B621" s="4"/>
      <c r="C621" s="4"/>
      <c r="D621" s="4"/>
      <c r="E621" s="4"/>
    </row>
    <row r="622" spans="1:5" ht="30" x14ac:dyDescent="0.25">
      <c r="A622" s="2" t="s">
        <v>56</v>
      </c>
      <c r="B622" s="8">
        <v>1044365</v>
      </c>
      <c r="C622" s="4"/>
      <c r="D622" s="8">
        <v>2285599</v>
      </c>
      <c r="E622" s="4"/>
    </row>
    <row r="623" spans="1:5" ht="30" x14ac:dyDescent="0.25">
      <c r="A623" s="2" t="s">
        <v>50</v>
      </c>
      <c r="B623" s="10">
        <v>6.4000000000000003E-3</v>
      </c>
      <c r="C623" s="4"/>
      <c r="D623" s="10">
        <v>1.0500000000000001E-2</v>
      </c>
      <c r="E623" s="4"/>
    </row>
    <row r="624" spans="1:5" ht="45" x14ac:dyDescent="0.25">
      <c r="A624" s="2" t="s">
        <v>1515</v>
      </c>
      <c r="B624" s="4"/>
      <c r="C624" s="4"/>
      <c r="D624" s="4"/>
      <c r="E624" s="4"/>
    </row>
    <row r="625" spans="1:5" ht="60" x14ac:dyDescent="0.25">
      <c r="A625" s="3" t="s">
        <v>49</v>
      </c>
      <c r="B625" s="4"/>
      <c r="C625" s="4"/>
      <c r="D625" s="4"/>
      <c r="E625" s="4"/>
    </row>
    <row r="626" spans="1:5" ht="30" x14ac:dyDescent="0.25">
      <c r="A626" s="2" t="s">
        <v>56</v>
      </c>
      <c r="B626" s="8">
        <v>779909</v>
      </c>
      <c r="C626" s="4"/>
      <c r="D626" s="8">
        <v>-33973</v>
      </c>
      <c r="E626" s="4"/>
    </row>
    <row r="627" spans="1:5" ht="30" x14ac:dyDescent="0.25">
      <c r="A627" s="2" t="s">
        <v>50</v>
      </c>
      <c r="B627" s="10">
        <v>4.7999999999999996E-3</v>
      </c>
      <c r="C627" s="4"/>
      <c r="D627" s="10">
        <v>-2.0000000000000001E-4</v>
      </c>
      <c r="E627" s="4"/>
    </row>
    <row r="628" spans="1:5" ht="45" x14ac:dyDescent="0.25">
      <c r="A628" s="2" t="s">
        <v>1516</v>
      </c>
      <c r="B628" s="4"/>
      <c r="C628" s="4"/>
      <c r="D628" s="4"/>
      <c r="E628" s="4"/>
    </row>
    <row r="629" spans="1:5" ht="60" x14ac:dyDescent="0.25">
      <c r="A629" s="3" t="s">
        <v>49</v>
      </c>
      <c r="B629" s="4"/>
      <c r="C629" s="4"/>
      <c r="D629" s="4"/>
      <c r="E629" s="4"/>
    </row>
    <row r="630" spans="1:5" ht="30" x14ac:dyDescent="0.25">
      <c r="A630" s="2" t="s">
        <v>56</v>
      </c>
      <c r="B630" s="8">
        <v>-31759</v>
      </c>
      <c r="C630" s="4"/>
      <c r="D630" s="8">
        <v>404035</v>
      </c>
      <c r="E630" s="4"/>
    </row>
    <row r="631" spans="1:5" ht="30" x14ac:dyDescent="0.25">
      <c r="A631" s="2" t="s">
        <v>50</v>
      </c>
      <c r="B631" s="10">
        <v>-2.0000000000000001E-4</v>
      </c>
      <c r="C631" s="4"/>
      <c r="D631" s="10">
        <v>1.9E-3</v>
      </c>
      <c r="E631" s="4"/>
    </row>
    <row r="632" spans="1:5" ht="45" x14ac:dyDescent="0.25">
      <c r="A632" s="2" t="s">
        <v>1517</v>
      </c>
      <c r="B632" s="4"/>
      <c r="C632" s="4"/>
      <c r="D632" s="4"/>
      <c r="E632" s="4"/>
    </row>
    <row r="633" spans="1:5" ht="60" x14ac:dyDescent="0.25">
      <c r="A633" s="3" t="s">
        <v>49</v>
      </c>
      <c r="B633" s="4"/>
      <c r="C633" s="4"/>
      <c r="D633" s="4"/>
      <c r="E633" s="4"/>
    </row>
    <row r="634" spans="1:5" ht="30" x14ac:dyDescent="0.25">
      <c r="A634" s="2" t="s">
        <v>56</v>
      </c>
      <c r="B634" s="8">
        <v>22932</v>
      </c>
      <c r="C634" s="4"/>
      <c r="D634" s="8">
        <v>15090</v>
      </c>
      <c r="E634" s="4"/>
    </row>
    <row r="635" spans="1:5" ht="30" x14ac:dyDescent="0.25">
      <c r="A635" s="2" t="s">
        <v>50</v>
      </c>
      <c r="B635" s="10">
        <v>1E-4</v>
      </c>
      <c r="C635" s="4"/>
      <c r="D635" s="10">
        <v>1E-4</v>
      </c>
      <c r="E635" s="4"/>
    </row>
    <row r="636" spans="1:5" ht="45" x14ac:dyDescent="0.25">
      <c r="A636" s="2" t="s">
        <v>1518</v>
      </c>
      <c r="B636" s="4"/>
      <c r="C636" s="4"/>
      <c r="D636" s="4"/>
      <c r="E636" s="4"/>
    </row>
    <row r="637" spans="1:5" ht="60" x14ac:dyDescent="0.25">
      <c r="A637" s="3" t="s">
        <v>49</v>
      </c>
      <c r="B637" s="4"/>
      <c r="C637" s="4"/>
      <c r="D637" s="4"/>
      <c r="E637" s="4"/>
    </row>
    <row r="638" spans="1:5" ht="30" x14ac:dyDescent="0.25">
      <c r="A638" s="2" t="s">
        <v>56</v>
      </c>
      <c r="B638" s="8">
        <v>232439</v>
      </c>
      <c r="C638" s="4"/>
      <c r="D638" s="8">
        <v>802531</v>
      </c>
      <c r="E638" s="4"/>
    </row>
    <row r="639" spans="1:5" ht="30" x14ac:dyDescent="0.25">
      <c r="A639" s="2" t="s">
        <v>50</v>
      </c>
      <c r="B639" s="10">
        <v>1.4E-3</v>
      </c>
      <c r="C639" s="4"/>
      <c r="D639" s="10">
        <v>3.7000000000000002E-3</v>
      </c>
      <c r="E639" s="4"/>
    </row>
    <row r="640" spans="1:5" ht="45" x14ac:dyDescent="0.25">
      <c r="A640" s="2" t="s">
        <v>1519</v>
      </c>
      <c r="B640" s="4"/>
      <c r="C640" s="4"/>
      <c r="D640" s="4"/>
      <c r="E640" s="4"/>
    </row>
    <row r="641" spans="1:5" ht="60" x14ac:dyDescent="0.25">
      <c r="A641" s="3" t="s">
        <v>49</v>
      </c>
      <c r="B641" s="4"/>
      <c r="C641" s="4"/>
      <c r="D641" s="4"/>
      <c r="E641" s="4"/>
    </row>
    <row r="642" spans="1:5" ht="30" x14ac:dyDescent="0.25">
      <c r="A642" s="2" t="s">
        <v>56</v>
      </c>
      <c r="B642" s="8">
        <v>461400</v>
      </c>
      <c r="C642" s="4"/>
      <c r="D642" s="8">
        <v>11263</v>
      </c>
      <c r="E642" s="4"/>
    </row>
    <row r="643" spans="1:5" ht="30" x14ac:dyDescent="0.25">
      <c r="A643" s="2" t="s">
        <v>50</v>
      </c>
      <c r="B643" s="10">
        <v>2.8E-3</v>
      </c>
      <c r="C643" s="4"/>
      <c r="D643" s="10">
        <v>1E-4</v>
      </c>
      <c r="E643" s="4"/>
    </row>
    <row r="644" spans="1:5" ht="45" x14ac:dyDescent="0.25">
      <c r="A644" s="2" t="s">
        <v>1520</v>
      </c>
      <c r="B644" s="4"/>
      <c r="C644" s="4"/>
      <c r="D644" s="4"/>
      <c r="E644" s="4"/>
    </row>
    <row r="645" spans="1:5" ht="60" x14ac:dyDescent="0.25">
      <c r="A645" s="3" t="s">
        <v>49</v>
      </c>
      <c r="B645" s="4"/>
      <c r="C645" s="4"/>
      <c r="D645" s="4"/>
      <c r="E645" s="4"/>
    </row>
    <row r="646" spans="1:5" ht="30" x14ac:dyDescent="0.25">
      <c r="A646" s="2" t="s">
        <v>56</v>
      </c>
      <c r="B646" s="8">
        <v>-41730</v>
      </c>
      <c r="C646" s="4"/>
      <c r="D646" s="8">
        <v>7032</v>
      </c>
      <c r="E646" s="4"/>
    </row>
    <row r="647" spans="1:5" ht="30" x14ac:dyDescent="0.25">
      <c r="A647" s="2" t="s">
        <v>50</v>
      </c>
      <c r="B647" s="10">
        <v>-2.0000000000000001E-4</v>
      </c>
      <c r="C647" s="4"/>
      <c r="D647" s="10">
        <v>0</v>
      </c>
      <c r="E647" s="4"/>
    </row>
    <row r="648" spans="1:5" ht="30" x14ac:dyDescent="0.25">
      <c r="A648" s="2" t="s">
        <v>1521</v>
      </c>
      <c r="B648" s="4"/>
      <c r="C648" s="4"/>
      <c r="D648" s="4"/>
      <c r="E648" s="4"/>
    </row>
    <row r="649" spans="1:5" ht="60" x14ac:dyDescent="0.25">
      <c r="A649" s="3" t="s">
        <v>49</v>
      </c>
      <c r="B649" s="4"/>
      <c r="C649" s="4"/>
      <c r="D649" s="4"/>
      <c r="E649" s="4"/>
    </row>
    <row r="650" spans="1:5" ht="30" x14ac:dyDescent="0.25">
      <c r="A650" s="2" t="s">
        <v>56</v>
      </c>
      <c r="B650" s="8">
        <v>1517335</v>
      </c>
      <c r="C650" s="4"/>
      <c r="D650" s="8">
        <v>129990</v>
      </c>
      <c r="E650" s="4"/>
    </row>
    <row r="651" spans="1:5" ht="45" x14ac:dyDescent="0.25">
      <c r="A651" s="2" t="s">
        <v>1522</v>
      </c>
      <c r="B651" s="4"/>
      <c r="C651" s="4"/>
      <c r="D651" s="4"/>
      <c r="E651" s="4"/>
    </row>
    <row r="652" spans="1:5" ht="60" x14ac:dyDescent="0.25">
      <c r="A652" s="3" t="s">
        <v>49</v>
      </c>
      <c r="B652" s="4"/>
      <c r="C652" s="4"/>
      <c r="D652" s="4"/>
      <c r="E652" s="4"/>
    </row>
    <row r="653" spans="1:5" ht="30" x14ac:dyDescent="0.25">
      <c r="A653" s="2" t="s">
        <v>56</v>
      </c>
      <c r="B653" s="4">
        <v>-522</v>
      </c>
      <c r="C653" s="4"/>
      <c r="D653" s="8">
        <v>18171</v>
      </c>
      <c r="E653" s="4"/>
    </row>
    <row r="654" spans="1:5" ht="30" x14ac:dyDescent="0.25">
      <c r="A654" s="2" t="s">
        <v>50</v>
      </c>
      <c r="B654" s="10">
        <v>0</v>
      </c>
      <c r="C654" s="4"/>
      <c r="D654" s="10">
        <v>1E-4</v>
      </c>
      <c r="E654" s="4"/>
    </row>
    <row r="655" spans="1:5" ht="45" x14ac:dyDescent="0.25">
      <c r="A655" s="2" t="s">
        <v>1523</v>
      </c>
      <c r="B655" s="4"/>
      <c r="C655" s="4"/>
      <c r="D655" s="4"/>
      <c r="E655" s="4"/>
    </row>
    <row r="656" spans="1:5" ht="60" x14ac:dyDescent="0.25">
      <c r="A656" s="3" t="s">
        <v>49</v>
      </c>
      <c r="B656" s="4"/>
      <c r="C656" s="4"/>
      <c r="D656" s="4"/>
      <c r="E656" s="4"/>
    </row>
    <row r="657" spans="1:5" ht="30" x14ac:dyDescent="0.25">
      <c r="A657" s="2" t="s">
        <v>56</v>
      </c>
      <c r="B657" s="8">
        <v>890273</v>
      </c>
      <c r="C657" s="4"/>
      <c r="D657" s="8">
        <v>6841</v>
      </c>
      <c r="E657" s="4"/>
    </row>
    <row r="658" spans="1:5" ht="30" x14ac:dyDescent="0.25">
      <c r="A658" s="2" t="s">
        <v>50</v>
      </c>
      <c r="B658" s="10">
        <v>5.4999999999999997E-3</v>
      </c>
      <c r="C658" s="4"/>
      <c r="D658" s="10">
        <v>0</v>
      </c>
      <c r="E658" s="4"/>
    </row>
    <row r="659" spans="1:5" ht="45" x14ac:dyDescent="0.25">
      <c r="A659" s="2" t="s">
        <v>1524</v>
      </c>
      <c r="B659" s="4"/>
      <c r="C659" s="4"/>
      <c r="D659" s="4"/>
      <c r="E659" s="4"/>
    </row>
    <row r="660" spans="1:5" ht="60" x14ac:dyDescent="0.25">
      <c r="A660" s="3" t="s">
        <v>49</v>
      </c>
      <c r="B660" s="4"/>
      <c r="C660" s="4"/>
      <c r="D660" s="4"/>
      <c r="E660" s="4"/>
    </row>
    <row r="661" spans="1:5" ht="30" x14ac:dyDescent="0.25">
      <c r="A661" s="2" t="s">
        <v>56</v>
      </c>
      <c r="B661" s="8">
        <v>-21378</v>
      </c>
      <c r="C661" s="4"/>
      <c r="D661" s="8">
        <v>526971</v>
      </c>
      <c r="E661" s="4"/>
    </row>
    <row r="662" spans="1:5" ht="30" x14ac:dyDescent="0.25">
      <c r="A662" s="2" t="s">
        <v>50</v>
      </c>
      <c r="B662" s="10">
        <v>-1E-4</v>
      </c>
      <c r="C662" s="4"/>
      <c r="D662" s="10">
        <v>2.3999999999999998E-3</v>
      </c>
      <c r="E662" s="4"/>
    </row>
    <row r="663" spans="1:5" ht="45" x14ac:dyDescent="0.25">
      <c r="A663" s="2" t="s">
        <v>1525</v>
      </c>
      <c r="B663" s="4"/>
      <c r="C663" s="4"/>
      <c r="D663" s="4"/>
      <c r="E663" s="4"/>
    </row>
    <row r="664" spans="1:5" ht="60" x14ac:dyDescent="0.25">
      <c r="A664" s="3" t="s">
        <v>49</v>
      </c>
      <c r="B664" s="4"/>
      <c r="C664" s="4"/>
      <c r="D664" s="4"/>
      <c r="E664" s="4"/>
    </row>
    <row r="665" spans="1:5" ht="30" x14ac:dyDescent="0.25">
      <c r="A665" s="2" t="s">
        <v>56</v>
      </c>
      <c r="B665" s="8">
        <v>687387</v>
      </c>
      <c r="C665" s="4"/>
      <c r="D665" s="8">
        <v>-384144</v>
      </c>
      <c r="E665" s="4"/>
    </row>
    <row r="666" spans="1:5" ht="30" x14ac:dyDescent="0.25">
      <c r="A666" s="2" t="s">
        <v>50</v>
      </c>
      <c r="B666" s="10">
        <v>4.1999999999999997E-3</v>
      </c>
      <c r="C666" s="4"/>
      <c r="D666" s="10">
        <v>-1.8E-3</v>
      </c>
      <c r="E666" s="4"/>
    </row>
    <row r="667" spans="1:5" ht="45" x14ac:dyDescent="0.25">
      <c r="A667" s="2" t="s">
        <v>1526</v>
      </c>
      <c r="B667" s="4"/>
      <c r="C667" s="4"/>
      <c r="D667" s="4"/>
      <c r="E667" s="4"/>
    </row>
    <row r="668" spans="1:5" ht="60" x14ac:dyDescent="0.25">
      <c r="A668" s="3" t="s">
        <v>49</v>
      </c>
      <c r="B668" s="4"/>
      <c r="C668" s="4"/>
      <c r="D668" s="4"/>
      <c r="E668" s="4"/>
    </row>
    <row r="669" spans="1:5" ht="30" x14ac:dyDescent="0.25">
      <c r="A669" s="2" t="s">
        <v>56</v>
      </c>
      <c r="B669" s="8">
        <v>3881</v>
      </c>
      <c r="C669" s="4"/>
      <c r="D669" s="4">
        <v>-299</v>
      </c>
      <c r="E669" s="4"/>
    </row>
    <row r="670" spans="1:5" ht="30" x14ac:dyDescent="0.25">
      <c r="A670" s="2" t="s">
        <v>50</v>
      </c>
      <c r="B670" s="10">
        <v>0</v>
      </c>
      <c r="C670" s="4"/>
      <c r="D670" s="10">
        <v>0</v>
      </c>
      <c r="E670" s="4"/>
    </row>
    <row r="671" spans="1:5" ht="45" x14ac:dyDescent="0.25">
      <c r="A671" s="2" t="s">
        <v>1527</v>
      </c>
      <c r="B671" s="4"/>
      <c r="C671" s="4"/>
      <c r="D671" s="4"/>
      <c r="E671" s="4"/>
    </row>
    <row r="672" spans="1:5" ht="60" x14ac:dyDescent="0.25">
      <c r="A672" s="3" t="s">
        <v>49</v>
      </c>
      <c r="B672" s="4"/>
      <c r="C672" s="4"/>
      <c r="D672" s="4"/>
      <c r="E672" s="4"/>
    </row>
    <row r="673" spans="1:5" ht="30" x14ac:dyDescent="0.25">
      <c r="A673" s="2" t="s">
        <v>56</v>
      </c>
      <c r="B673" s="8">
        <v>-42306</v>
      </c>
      <c r="C673" s="4"/>
      <c r="D673" s="8">
        <v>-37550</v>
      </c>
      <c r="E673" s="4"/>
    </row>
    <row r="674" spans="1:5" ht="30" x14ac:dyDescent="0.25">
      <c r="A674" s="2" t="s">
        <v>50</v>
      </c>
      <c r="B674" s="10">
        <v>-2.0000000000000001E-4</v>
      </c>
      <c r="C674" s="4"/>
      <c r="D674" s="10">
        <v>-2.0000000000000001E-4</v>
      </c>
      <c r="E674" s="4"/>
    </row>
    <row r="675" spans="1:5" ht="30" x14ac:dyDescent="0.25">
      <c r="A675" s="2" t="s">
        <v>1528</v>
      </c>
      <c r="B675" s="4"/>
      <c r="C675" s="4"/>
      <c r="D675" s="4"/>
      <c r="E675" s="4"/>
    </row>
    <row r="676" spans="1:5" ht="60" x14ac:dyDescent="0.25">
      <c r="A676" s="3" t="s">
        <v>49</v>
      </c>
      <c r="B676" s="4"/>
      <c r="C676" s="4"/>
      <c r="D676" s="4"/>
      <c r="E676" s="4"/>
    </row>
    <row r="677" spans="1:5" ht="30" x14ac:dyDescent="0.25">
      <c r="A677" s="2" t="s">
        <v>56</v>
      </c>
      <c r="B677" s="8">
        <v>-291948</v>
      </c>
      <c r="C677" s="4"/>
      <c r="D677" s="8">
        <v>-31283</v>
      </c>
      <c r="E677" s="4"/>
    </row>
    <row r="678" spans="1:5" ht="30" x14ac:dyDescent="0.25">
      <c r="A678" s="2" t="s">
        <v>50</v>
      </c>
      <c r="B678" s="10">
        <v>-1.8E-3</v>
      </c>
      <c r="C678" s="4"/>
      <c r="D678" s="10">
        <v>-1E-4</v>
      </c>
      <c r="E678" s="4"/>
    </row>
    <row r="679" spans="1:5" ht="45" x14ac:dyDescent="0.25">
      <c r="A679" s="2" t="s">
        <v>1529</v>
      </c>
      <c r="B679" s="4"/>
      <c r="C679" s="4"/>
      <c r="D679" s="4"/>
      <c r="E679" s="4"/>
    </row>
    <row r="680" spans="1:5" ht="60" x14ac:dyDescent="0.25">
      <c r="A680" s="3" t="s">
        <v>49</v>
      </c>
      <c r="B680" s="4"/>
      <c r="C680" s="4"/>
      <c r="D680" s="4"/>
      <c r="E680" s="4"/>
    </row>
    <row r="681" spans="1:5" ht="30" x14ac:dyDescent="0.25">
      <c r="A681" s="2" t="s">
        <v>56</v>
      </c>
      <c r="B681" s="4"/>
      <c r="C681" s="4"/>
      <c r="D681" s="8">
        <v>-3680</v>
      </c>
      <c r="E681" s="4"/>
    </row>
    <row r="682" spans="1:5" ht="30" x14ac:dyDescent="0.25">
      <c r="A682" s="2" t="s">
        <v>50</v>
      </c>
      <c r="B682" s="4"/>
      <c r="C682" s="4"/>
      <c r="D682" s="10">
        <v>0</v>
      </c>
      <c r="E682" s="4"/>
    </row>
    <row r="683" spans="1:5" ht="45" x14ac:dyDescent="0.25">
      <c r="A683" s="2" t="s">
        <v>1530</v>
      </c>
      <c r="B683" s="4"/>
      <c r="C683" s="4"/>
      <c r="D683" s="4"/>
      <c r="E683" s="4"/>
    </row>
    <row r="684" spans="1:5" ht="60" x14ac:dyDescent="0.25">
      <c r="A684" s="3" t="s">
        <v>49</v>
      </c>
      <c r="B684" s="4"/>
      <c r="C684" s="4"/>
      <c r="D684" s="4"/>
      <c r="E684" s="4"/>
    </row>
    <row r="685" spans="1:5" ht="30" x14ac:dyDescent="0.25">
      <c r="A685" s="2" t="s">
        <v>56</v>
      </c>
      <c r="B685" s="4"/>
      <c r="C685" s="4"/>
      <c r="D685" s="8">
        <v>-3680</v>
      </c>
      <c r="E685" s="4"/>
    </row>
    <row r="686" spans="1:5" ht="30" x14ac:dyDescent="0.25">
      <c r="A686" s="2" t="s">
        <v>50</v>
      </c>
      <c r="B686" s="4"/>
      <c r="C686" s="4"/>
      <c r="D686" s="10">
        <v>0</v>
      </c>
      <c r="E686" s="4"/>
    </row>
    <row r="687" spans="1:5" ht="45" x14ac:dyDescent="0.25">
      <c r="A687" s="2" t="s">
        <v>1531</v>
      </c>
      <c r="B687" s="4"/>
      <c r="C687" s="4"/>
      <c r="D687" s="4"/>
      <c r="E687" s="4"/>
    </row>
    <row r="688" spans="1:5" ht="60" x14ac:dyDescent="0.25">
      <c r="A688" s="3" t="s">
        <v>49</v>
      </c>
      <c r="B688" s="4"/>
      <c r="C688" s="4"/>
      <c r="D688" s="4"/>
      <c r="E688" s="4"/>
    </row>
    <row r="689" spans="1:5" ht="30" x14ac:dyDescent="0.25">
      <c r="A689" s="2" t="s">
        <v>50</v>
      </c>
      <c r="B689" s="4"/>
      <c r="C689" s="4"/>
      <c r="D689" s="10">
        <v>0</v>
      </c>
      <c r="E689" s="4"/>
    </row>
    <row r="690" spans="1:5" ht="45" x14ac:dyDescent="0.25">
      <c r="A690" s="2" t="s">
        <v>1532</v>
      </c>
      <c r="B690" s="4"/>
      <c r="C690" s="4"/>
      <c r="D690" s="4"/>
      <c r="E690" s="4"/>
    </row>
    <row r="691" spans="1:5" ht="60" x14ac:dyDescent="0.25">
      <c r="A691" s="3" t="s">
        <v>49</v>
      </c>
      <c r="B691" s="4"/>
      <c r="C691" s="4"/>
      <c r="D691" s="4"/>
      <c r="E691" s="4"/>
    </row>
    <row r="692" spans="1:5" ht="30" x14ac:dyDescent="0.25">
      <c r="A692" s="2" t="s">
        <v>56</v>
      </c>
      <c r="B692" s="8">
        <v>6166206</v>
      </c>
      <c r="C692" s="4"/>
      <c r="D692" s="8">
        <v>12441538</v>
      </c>
      <c r="E692" s="4"/>
    </row>
    <row r="693" spans="1:5" ht="30" x14ac:dyDescent="0.25">
      <c r="A693" s="2" t="s">
        <v>50</v>
      </c>
      <c r="B693" s="10">
        <v>3.8100000000000002E-2</v>
      </c>
      <c r="C693" s="4"/>
      <c r="D693" s="10">
        <v>5.7000000000000002E-2</v>
      </c>
      <c r="E693" s="4"/>
    </row>
    <row r="694" spans="1:5" ht="30" x14ac:dyDescent="0.25">
      <c r="A694" s="2" t="s">
        <v>1533</v>
      </c>
      <c r="B694" s="4"/>
      <c r="C694" s="4"/>
      <c r="D694" s="4"/>
      <c r="E694" s="4"/>
    </row>
    <row r="695" spans="1:5" ht="60" x14ac:dyDescent="0.25">
      <c r="A695" s="3" t="s">
        <v>49</v>
      </c>
      <c r="B695" s="4"/>
      <c r="C695" s="4"/>
      <c r="D695" s="4"/>
      <c r="E695" s="4"/>
    </row>
    <row r="696" spans="1:5" ht="30" x14ac:dyDescent="0.25">
      <c r="A696" s="2" t="s">
        <v>56</v>
      </c>
      <c r="B696" s="8">
        <v>6264502</v>
      </c>
      <c r="C696" s="4"/>
      <c r="D696" s="8">
        <v>12030057</v>
      </c>
      <c r="E696" s="4"/>
    </row>
    <row r="697" spans="1:5" ht="30" x14ac:dyDescent="0.25">
      <c r="A697" s="2" t="s">
        <v>50</v>
      </c>
      <c r="B697" s="10">
        <v>3.8699999999999998E-2</v>
      </c>
      <c r="C697" s="4"/>
      <c r="D697" s="10">
        <v>5.5100000000000003E-2</v>
      </c>
      <c r="E697" s="4"/>
    </row>
    <row r="698" spans="1:5" ht="30" x14ac:dyDescent="0.25">
      <c r="A698" s="2" t="s">
        <v>1534</v>
      </c>
      <c r="B698" s="4"/>
      <c r="C698" s="4"/>
      <c r="D698" s="4"/>
      <c r="E698" s="4"/>
    </row>
    <row r="699" spans="1:5" ht="60" x14ac:dyDescent="0.25">
      <c r="A699" s="3" t="s">
        <v>49</v>
      </c>
      <c r="B699" s="4"/>
      <c r="C699" s="4"/>
      <c r="D699" s="4"/>
      <c r="E699" s="4"/>
    </row>
    <row r="700" spans="1:5" ht="30" x14ac:dyDescent="0.25">
      <c r="A700" s="2" t="s">
        <v>56</v>
      </c>
      <c r="B700" s="8">
        <v>2760652</v>
      </c>
      <c r="C700" s="4"/>
      <c r="D700" s="8">
        <v>8222515</v>
      </c>
      <c r="E700" s="4"/>
    </row>
    <row r="701" spans="1:5" ht="45" x14ac:dyDescent="0.25">
      <c r="A701" s="2" t="s">
        <v>1535</v>
      </c>
      <c r="B701" s="4"/>
      <c r="C701" s="4"/>
      <c r="D701" s="4"/>
      <c r="E701" s="4"/>
    </row>
    <row r="702" spans="1:5" ht="60" x14ac:dyDescent="0.25">
      <c r="A702" s="3" t="s">
        <v>49</v>
      </c>
      <c r="B702" s="4"/>
      <c r="C702" s="4"/>
      <c r="D702" s="4"/>
      <c r="E702" s="4"/>
    </row>
    <row r="703" spans="1:5" ht="30" x14ac:dyDescent="0.25">
      <c r="A703" s="2" t="s">
        <v>56</v>
      </c>
      <c r="B703" s="8">
        <v>-125010</v>
      </c>
      <c r="C703" s="4"/>
      <c r="D703" s="8">
        <v>1033199</v>
      </c>
      <c r="E703" s="4"/>
    </row>
    <row r="704" spans="1:5" ht="30" x14ac:dyDescent="0.25">
      <c r="A704" s="2" t="s">
        <v>50</v>
      </c>
      <c r="B704" s="10">
        <v>-8.0000000000000004E-4</v>
      </c>
      <c r="C704" s="4"/>
      <c r="D704" s="10">
        <v>4.7000000000000002E-3</v>
      </c>
      <c r="E704" s="4"/>
    </row>
    <row r="705" spans="1:5" ht="45" x14ac:dyDescent="0.25">
      <c r="A705" s="2" t="s">
        <v>1536</v>
      </c>
      <c r="B705" s="4"/>
      <c r="C705" s="4"/>
      <c r="D705" s="4"/>
      <c r="E705" s="4"/>
    </row>
    <row r="706" spans="1:5" ht="60" x14ac:dyDescent="0.25">
      <c r="A706" s="3" t="s">
        <v>49</v>
      </c>
      <c r="B706" s="4"/>
      <c r="C706" s="4"/>
      <c r="D706" s="4"/>
      <c r="E706" s="4"/>
    </row>
    <row r="707" spans="1:5" ht="30" x14ac:dyDescent="0.25">
      <c r="A707" s="2" t="s">
        <v>56</v>
      </c>
      <c r="B707" s="8">
        <v>1072662</v>
      </c>
      <c r="C707" s="4"/>
      <c r="D707" s="8">
        <v>3446022</v>
      </c>
      <c r="E707" s="4"/>
    </row>
    <row r="708" spans="1:5" ht="30" x14ac:dyDescent="0.25">
      <c r="A708" s="2" t="s">
        <v>50</v>
      </c>
      <c r="B708" s="10">
        <v>6.6E-3</v>
      </c>
      <c r="C708" s="4"/>
      <c r="D708" s="10">
        <v>1.5800000000000002E-2</v>
      </c>
      <c r="E708" s="4"/>
    </row>
    <row r="709" spans="1:5" ht="45" x14ac:dyDescent="0.25">
      <c r="A709" s="2" t="s">
        <v>1537</v>
      </c>
      <c r="B709" s="4"/>
      <c r="C709" s="4"/>
      <c r="D709" s="4"/>
      <c r="E709" s="4"/>
    </row>
    <row r="710" spans="1:5" ht="60" x14ac:dyDescent="0.25">
      <c r="A710" s="3" t="s">
        <v>49</v>
      </c>
      <c r="B710" s="4"/>
      <c r="C710" s="4"/>
      <c r="D710" s="4"/>
      <c r="E710" s="4"/>
    </row>
    <row r="711" spans="1:5" ht="30" x14ac:dyDescent="0.25">
      <c r="A711" s="2" t="s">
        <v>56</v>
      </c>
      <c r="B711" s="8">
        <v>612623</v>
      </c>
      <c r="C711" s="4"/>
      <c r="D711" s="8">
        <v>-91218</v>
      </c>
      <c r="E711" s="4"/>
    </row>
    <row r="712" spans="1:5" ht="30" x14ac:dyDescent="0.25">
      <c r="A712" s="2" t="s">
        <v>50</v>
      </c>
      <c r="B712" s="10">
        <v>3.8E-3</v>
      </c>
      <c r="C712" s="4"/>
      <c r="D712" s="10">
        <v>-4.0000000000000002E-4</v>
      </c>
      <c r="E712" s="4"/>
    </row>
    <row r="713" spans="1:5" ht="45" x14ac:dyDescent="0.25">
      <c r="A713" s="2" t="s">
        <v>1538</v>
      </c>
      <c r="B713" s="4"/>
      <c r="C713" s="4"/>
      <c r="D713" s="4"/>
      <c r="E713" s="4"/>
    </row>
    <row r="714" spans="1:5" ht="60" x14ac:dyDescent="0.25">
      <c r="A714" s="3" t="s">
        <v>49</v>
      </c>
      <c r="B714" s="4"/>
      <c r="C714" s="4"/>
      <c r="D714" s="4"/>
      <c r="E714" s="4"/>
    </row>
    <row r="715" spans="1:5" ht="30" x14ac:dyDescent="0.25">
      <c r="A715" s="2" t="s">
        <v>56</v>
      </c>
      <c r="B715" s="8">
        <v>163639</v>
      </c>
      <c r="C715" s="4"/>
      <c r="D715" s="8">
        <v>307271</v>
      </c>
      <c r="E715" s="4"/>
    </row>
    <row r="716" spans="1:5" ht="30" x14ac:dyDescent="0.25">
      <c r="A716" s="2" t="s">
        <v>50</v>
      </c>
      <c r="B716" s="10">
        <v>1E-3</v>
      </c>
      <c r="C716" s="4"/>
      <c r="D716" s="10">
        <v>1.5E-3</v>
      </c>
      <c r="E716" s="4"/>
    </row>
    <row r="717" spans="1:5" ht="45" x14ac:dyDescent="0.25">
      <c r="A717" s="2" t="s">
        <v>1539</v>
      </c>
      <c r="B717" s="4"/>
      <c r="C717" s="4"/>
      <c r="D717" s="4"/>
      <c r="E717" s="4"/>
    </row>
    <row r="718" spans="1:5" ht="60" x14ac:dyDescent="0.25">
      <c r="A718" s="3" t="s">
        <v>49</v>
      </c>
      <c r="B718" s="4"/>
      <c r="C718" s="4"/>
      <c r="D718" s="4"/>
      <c r="E718" s="4"/>
    </row>
    <row r="719" spans="1:5" ht="30" x14ac:dyDescent="0.25">
      <c r="A719" s="2" t="s">
        <v>56</v>
      </c>
      <c r="B719" s="8">
        <v>-50889</v>
      </c>
      <c r="C719" s="4"/>
      <c r="D719" s="8">
        <v>5557</v>
      </c>
      <c r="E719" s="4"/>
    </row>
    <row r="720" spans="1:5" ht="30" x14ac:dyDescent="0.25">
      <c r="A720" s="2" t="s">
        <v>50</v>
      </c>
      <c r="B720" s="10">
        <v>-4.0000000000000002E-4</v>
      </c>
      <c r="C720" s="4"/>
      <c r="D720" s="10">
        <v>1E-4</v>
      </c>
      <c r="E720" s="4"/>
    </row>
    <row r="721" spans="1:5" ht="45" x14ac:dyDescent="0.25">
      <c r="A721" s="2" t="s">
        <v>1540</v>
      </c>
      <c r="B721" s="4"/>
      <c r="C721" s="4"/>
      <c r="D721" s="4"/>
      <c r="E721" s="4"/>
    </row>
    <row r="722" spans="1:5" ht="60" x14ac:dyDescent="0.25">
      <c r="A722" s="3" t="s">
        <v>49</v>
      </c>
      <c r="B722" s="4"/>
      <c r="C722" s="4"/>
      <c r="D722" s="4"/>
      <c r="E722" s="4"/>
    </row>
    <row r="723" spans="1:5" ht="30" x14ac:dyDescent="0.25">
      <c r="A723" s="2" t="s">
        <v>56</v>
      </c>
      <c r="B723" s="8">
        <v>221427</v>
      </c>
      <c r="C723" s="4"/>
      <c r="D723" s="8">
        <v>828563</v>
      </c>
      <c r="E723" s="4"/>
    </row>
    <row r="724" spans="1:5" ht="30" x14ac:dyDescent="0.25">
      <c r="A724" s="2" t="s">
        <v>50</v>
      </c>
      <c r="B724" s="10">
        <v>1.2999999999999999E-3</v>
      </c>
      <c r="C724" s="4"/>
      <c r="D724" s="10">
        <v>3.8E-3</v>
      </c>
      <c r="E724" s="4"/>
    </row>
    <row r="725" spans="1:5" ht="45" x14ac:dyDescent="0.25">
      <c r="A725" s="2" t="s">
        <v>1541</v>
      </c>
      <c r="B725" s="4"/>
      <c r="C725" s="4"/>
      <c r="D725" s="4"/>
      <c r="E725" s="4"/>
    </row>
    <row r="726" spans="1:5" ht="60" x14ac:dyDescent="0.25">
      <c r="A726" s="3" t="s">
        <v>49</v>
      </c>
      <c r="B726" s="4"/>
      <c r="C726" s="4"/>
      <c r="D726" s="4"/>
      <c r="E726" s="4"/>
    </row>
    <row r="727" spans="1:5" ht="30" x14ac:dyDescent="0.25">
      <c r="A727" s="2" t="s">
        <v>56</v>
      </c>
      <c r="B727" s="8">
        <v>434066</v>
      </c>
      <c r="C727" s="4"/>
      <c r="D727" s="8">
        <v>19319</v>
      </c>
      <c r="E727" s="4"/>
    </row>
    <row r="728" spans="1:5" ht="30" x14ac:dyDescent="0.25">
      <c r="A728" s="2" t="s">
        <v>50</v>
      </c>
      <c r="B728" s="10">
        <v>2.7000000000000001E-3</v>
      </c>
      <c r="C728" s="4"/>
      <c r="D728" s="10">
        <v>1E-4</v>
      </c>
      <c r="E728" s="4"/>
    </row>
    <row r="729" spans="1:5" ht="45" x14ac:dyDescent="0.25">
      <c r="A729" s="2" t="s">
        <v>1542</v>
      </c>
      <c r="B729" s="4"/>
      <c r="C729" s="4"/>
      <c r="D729" s="4"/>
      <c r="E729" s="4"/>
    </row>
    <row r="730" spans="1:5" ht="60" x14ac:dyDescent="0.25">
      <c r="A730" s="3" t="s">
        <v>49</v>
      </c>
      <c r="B730" s="4"/>
      <c r="C730" s="4"/>
      <c r="D730" s="4"/>
      <c r="E730" s="4"/>
    </row>
    <row r="731" spans="1:5" ht="30" x14ac:dyDescent="0.25">
      <c r="A731" s="2" t="s">
        <v>56</v>
      </c>
      <c r="B731" s="8">
        <v>432134</v>
      </c>
      <c r="C731" s="4"/>
      <c r="D731" s="8">
        <v>2673802</v>
      </c>
      <c r="E731" s="4"/>
    </row>
    <row r="732" spans="1:5" ht="30" x14ac:dyDescent="0.25">
      <c r="A732" s="2" t="s">
        <v>50</v>
      </c>
      <c r="B732" s="10">
        <v>2.7000000000000001E-3</v>
      </c>
      <c r="C732" s="4"/>
      <c r="D732" s="10">
        <v>1.2200000000000001E-2</v>
      </c>
      <c r="E732" s="4"/>
    </row>
    <row r="733" spans="1:5" ht="30" x14ac:dyDescent="0.25">
      <c r="A733" s="2" t="s">
        <v>1543</v>
      </c>
      <c r="B733" s="4"/>
      <c r="C733" s="4"/>
      <c r="D733" s="4"/>
      <c r="E733" s="4"/>
    </row>
    <row r="734" spans="1:5" ht="60" x14ac:dyDescent="0.25">
      <c r="A734" s="3" t="s">
        <v>49</v>
      </c>
      <c r="B734" s="4"/>
      <c r="C734" s="4"/>
      <c r="D734" s="4"/>
      <c r="E734" s="4"/>
    </row>
    <row r="735" spans="1:5" ht="30" x14ac:dyDescent="0.25">
      <c r="A735" s="2" t="s">
        <v>56</v>
      </c>
      <c r="B735" s="8">
        <v>3503850</v>
      </c>
      <c r="C735" s="4"/>
      <c r="D735" s="8">
        <v>3807542</v>
      </c>
      <c r="E735" s="4"/>
    </row>
    <row r="736" spans="1:5" ht="45" x14ac:dyDescent="0.25">
      <c r="A736" s="2" t="s">
        <v>1544</v>
      </c>
      <c r="B736" s="4"/>
      <c r="C736" s="4"/>
      <c r="D736" s="4"/>
      <c r="E736" s="4"/>
    </row>
    <row r="737" spans="1:5" ht="60" x14ac:dyDescent="0.25">
      <c r="A737" s="3" t="s">
        <v>49</v>
      </c>
      <c r="B737" s="4"/>
      <c r="C737" s="4"/>
      <c r="D737" s="4"/>
      <c r="E737" s="4"/>
    </row>
    <row r="738" spans="1:5" ht="30" x14ac:dyDescent="0.25">
      <c r="A738" s="2" t="s">
        <v>56</v>
      </c>
      <c r="B738" s="8">
        <v>1573</v>
      </c>
      <c r="C738" s="4"/>
      <c r="D738" s="8">
        <v>22594</v>
      </c>
      <c r="E738" s="4"/>
    </row>
    <row r="739" spans="1:5" ht="30" x14ac:dyDescent="0.25">
      <c r="A739" s="2" t="s">
        <v>50</v>
      </c>
      <c r="B739" s="10">
        <v>0</v>
      </c>
      <c r="C739" s="4"/>
      <c r="D739" s="10">
        <v>1E-4</v>
      </c>
      <c r="E739" s="4"/>
    </row>
    <row r="740" spans="1:5" ht="45" x14ac:dyDescent="0.25">
      <c r="A740" s="2" t="s">
        <v>1545</v>
      </c>
      <c r="B740" s="4"/>
      <c r="C740" s="4"/>
      <c r="D740" s="4"/>
      <c r="E740" s="4"/>
    </row>
    <row r="741" spans="1:5" ht="60" x14ac:dyDescent="0.25">
      <c r="A741" s="3" t="s">
        <v>49</v>
      </c>
      <c r="B741" s="4"/>
      <c r="C741" s="4"/>
      <c r="D741" s="4"/>
      <c r="E741" s="4"/>
    </row>
    <row r="742" spans="1:5" ht="30" x14ac:dyDescent="0.25">
      <c r="A742" s="2" t="s">
        <v>56</v>
      </c>
      <c r="B742" s="8">
        <v>891106</v>
      </c>
      <c r="C742" s="4"/>
      <c r="D742" s="8">
        <v>94871</v>
      </c>
      <c r="E742" s="4"/>
    </row>
    <row r="743" spans="1:5" ht="30" x14ac:dyDescent="0.25">
      <c r="A743" s="2" t="s">
        <v>50</v>
      </c>
      <c r="B743" s="10">
        <v>5.4999999999999997E-3</v>
      </c>
      <c r="C743" s="4"/>
      <c r="D743" s="10">
        <v>4.0000000000000002E-4</v>
      </c>
      <c r="E743" s="4"/>
    </row>
    <row r="744" spans="1:5" ht="45" x14ac:dyDescent="0.25">
      <c r="A744" s="2" t="s">
        <v>1546</v>
      </c>
      <c r="B744" s="4"/>
      <c r="C744" s="4"/>
      <c r="D744" s="4"/>
      <c r="E744" s="4"/>
    </row>
    <row r="745" spans="1:5" ht="60" x14ac:dyDescent="0.25">
      <c r="A745" s="3" t="s">
        <v>49</v>
      </c>
      <c r="B745" s="4"/>
      <c r="C745" s="4"/>
      <c r="D745" s="4"/>
      <c r="E745" s="4"/>
    </row>
    <row r="746" spans="1:5" ht="30" x14ac:dyDescent="0.25">
      <c r="A746" s="2" t="s">
        <v>56</v>
      </c>
      <c r="B746" s="8">
        <v>2346580</v>
      </c>
      <c r="C746" s="4"/>
      <c r="D746" s="8">
        <v>-229061</v>
      </c>
      <c r="E746" s="4"/>
    </row>
    <row r="747" spans="1:5" ht="30" x14ac:dyDescent="0.25">
      <c r="A747" s="2" t="s">
        <v>50</v>
      </c>
      <c r="B747" s="10">
        <v>1.4500000000000001E-2</v>
      </c>
      <c r="C747" s="4"/>
      <c r="D747" s="10">
        <v>-1.1000000000000001E-3</v>
      </c>
      <c r="E747" s="4"/>
    </row>
    <row r="748" spans="1:5" ht="45" x14ac:dyDescent="0.25">
      <c r="A748" s="2" t="s">
        <v>1547</v>
      </c>
      <c r="B748" s="4"/>
      <c r="C748" s="4"/>
      <c r="D748" s="4"/>
      <c r="E748" s="4"/>
    </row>
    <row r="749" spans="1:5" ht="60" x14ac:dyDescent="0.25">
      <c r="A749" s="3" t="s">
        <v>49</v>
      </c>
      <c r="B749" s="4"/>
      <c r="C749" s="4"/>
      <c r="D749" s="4"/>
      <c r="E749" s="4"/>
    </row>
    <row r="750" spans="1:5" ht="30" x14ac:dyDescent="0.25">
      <c r="A750" s="2" t="s">
        <v>56</v>
      </c>
      <c r="B750" s="8">
        <v>-98992</v>
      </c>
      <c r="C750" s="4"/>
      <c r="D750" s="8">
        <v>-718547</v>
      </c>
      <c r="E750" s="4"/>
    </row>
    <row r="751" spans="1:5" ht="30" x14ac:dyDescent="0.25">
      <c r="A751" s="2" t="s">
        <v>50</v>
      </c>
      <c r="B751" s="10">
        <v>-5.9999999999999995E-4</v>
      </c>
      <c r="C751" s="4"/>
      <c r="D751" s="10">
        <v>-3.3E-3</v>
      </c>
      <c r="E751" s="4"/>
    </row>
    <row r="752" spans="1:5" ht="45" x14ac:dyDescent="0.25">
      <c r="A752" s="2" t="s">
        <v>1548</v>
      </c>
      <c r="B752" s="4"/>
      <c r="C752" s="4"/>
      <c r="D752" s="4"/>
      <c r="E752" s="4"/>
    </row>
    <row r="753" spans="1:5" ht="60" x14ac:dyDescent="0.25">
      <c r="A753" s="3" t="s">
        <v>49</v>
      </c>
      <c r="B753" s="4"/>
      <c r="C753" s="4"/>
      <c r="D753" s="4"/>
      <c r="E753" s="4"/>
    </row>
    <row r="754" spans="1:5" ht="30" x14ac:dyDescent="0.25">
      <c r="A754" s="2" t="s">
        <v>56</v>
      </c>
      <c r="B754" s="8">
        <v>10857</v>
      </c>
      <c r="C754" s="4"/>
      <c r="D754" s="8">
        <v>-1236</v>
      </c>
      <c r="E754" s="4"/>
    </row>
    <row r="755" spans="1:5" ht="30" x14ac:dyDescent="0.25">
      <c r="A755" s="2" t="s">
        <v>50</v>
      </c>
      <c r="B755" s="10">
        <v>0</v>
      </c>
      <c r="C755" s="4"/>
      <c r="D755" s="10">
        <v>0</v>
      </c>
      <c r="E755" s="4"/>
    </row>
    <row r="756" spans="1:5" ht="45" x14ac:dyDescent="0.25">
      <c r="A756" s="2" t="s">
        <v>1549</v>
      </c>
      <c r="B756" s="4"/>
      <c r="C756" s="4"/>
      <c r="D756" s="4"/>
      <c r="E756" s="4"/>
    </row>
    <row r="757" spans="1:5" ht="60" x14ac:dyDescent="0.25">
      <c r="A757" s="3" t="s">
        <v>49</v>
      </c>
      <c r="B757" s="4"/>
      <c r="C757" s="4"/>
      <c r="D757" s="4"/>
      <c r="E757" s="4"/>
    </row>
    <row r="758" spans="1:5" ht="30" x14ac:dyDescent="0.25">
      <c r="A758" s="2" t="s">
        <v>56</v>
      </c>
      <c r="B758" s="8">
        <v>352726</v>
      </c>
      <c r="C758" s="4"/>
      <c r="D758" s="8">
        <v>4638921</v>
      </c>
      <c r="E758" s="4"/>
    </row>
    <row r="759" spans="1:5" ht="30" x14ac:dyDescent="0.25">
      <c r="A759" s="2" t="s">
        <v>50</v>
      </c>
      <c r="B759" s="10">
        <v>2.2000000000000001E-3</v>
      </c>
      <c r="C759" s="4"/>
      <c r="D759" s="10">
        <v>2.12E-2</v>
      </c>
      <c r="E759" s="4"/>
    </row>
    <row r="760" spans="1:5" ht="30" x14ac:dyDescent="0.25">
      <c r="A760" s="2" t="s">
        <v>1550</v>
      </c>
      <c r="B760" s="4"/>
      <c r="C760" s="4"/>
      <c r="D760" s="4"/>
      <c r="E760" s="4"/>
    </row>
    <row r="761" spans="1:5" ht="60" x14ac:dyDescent="0.25">
      <c r="A761" s="3" t="s">
        <v>49</v>
      </c>
      <c r="B761" s="4"/>
      <c r="C761" s="4"/>
      <c r="D761" s="4"/>
      <c r="E761" s="4"/>
    </row>
    <row r="762" spans="1:5" ht="30" x14ac:dyDescent="0.25">
      <c r="A762" s="2" t="s">
        <v>56</v>
      </c>
      <c r="B762" s="8">
        <v>-98296</v>
      </c>
      <c r="C762" s="4"/>
      <c r="D762" s="8">
        <v>358768</v>
      </c>
      <c r="E762" s="4"/>
    </row>
    <row r="763" spans="1:5" ht="30" x14ac:dyDescent="0.25">
      <c r="A763" s="2" t="s">
        <v>50</v>
      </c>
      <c r="B763" s="10">
        <v>-5.9999999999999995E-4</v>
      </c>
      <c r="C763" s="4"/>
      <c r="D763" s="10">
        <v>1.6999999999999999E-3</v>
      </c>
      <c r="E763" s="4"/>
    </row>
    <row r="764" spans="1:5" ht="30" x14ac:dyDescent="0.25">
      <c r="A764" s="2" t="s">
        <v>1551</v>
      </c>
      <c r="B764" s="4"/>
      <c r="C764" s="4"/>
      <c r="D764" s="4"/>
      <c r="E764" s="4"/>
    </row>
    <row r="765" spans="1:5" ht="60" x14ac:dyDescent="0.25">
      <c r="A765" s="3" t="s">
        <v>49</v>
      </c>
      <c r="B765" s="4"/>
      <c r="C765" s="4"/>
      <c r="D765" s="4"/>
      <c r="E765" s="4"/>
    </row>
    <row r="766" spans="1:5" ht="30" x14ac:dyDescent="0.25">
      <c r="A766" s="2" t="s">
        <v>56</v>
      </c>
      <c r="B766" s="4"/>
      <c r="C766" s="4"/>
      <c r="D766" s="8">
        <v>52713</v>
      </c>
      <c r="E766" s="4"/>
    </row>
    <row r="767" spans="1:5" ht="30" x14ac:dyDescent="0.25">
      <c r="A767" s="2" t="s">
        <v>50</v>
      </c>
      <c r="B767" s="4"/>
      <c r="C767" s="4"/>
      <c r="D767" s="10">
        <v>2.0000000000000001E-4</v>
      </c>
      <c r="E767" s="4"/>
    </row>
    <row r="768" spans="1:5" ht="45" x14ac:dyDescent="0.25">
      <c r="A768" s="2" t="s">
        <v>1552</v>
      </c>
      <c r="B768" s="4"/>
      <c r="C768" s="4"/>
      <c r="D768" s="4"/>
      <c r="E768" s="4"/>
    </row>
    <row r="769" spans="1:5" ht="60" x14ac:dyDescent="0.25">
      <c r="A769" s="3" t="s">
        <v>49</v>
      </c>
      <c r="B769" s="4"/>
      <c r="C769" s="4"/>
      <c r="D769" s="4"/>
      <c r="E769" s="4"/>
    </row>
    <row r="770" spans="1:5" ht="30" x14ac:dyDescent="0.25">
      <c r="A770" s="2" t="s">
        <v>56</v>
      </c>
      <c r="B770" s="4"/>
      <c r="C770" s="4"/>
      <c r="D770" s="8">
        <v>45184</v>
      </c>
      <c r="E770" s="4"/>
    </row>
    <row r="771" spans="1:5" ht="30" x14ac:dyDescent="0.25">
      <c r="A771" s="2" t="s">
        <v>50</v>
      </c>
      <c r="B771" s="4"/>
      <c r="C771" s="4"/>
      <c r="D771" s="10">
        <v>2.0000000000000001E-4</v>
      </c>
      <c r="E771" s="4"/>
    </row>
    <row r="772" spans="1:5" ht="45" x14ac:dyDescent="0.25">
      <c r="A772" s="2" t="s">
        <v>1553</v>
      </c>
      <c r="B772" s="4"/>
      <c r="C772" s="4"/>
      <c r="D772" s="4"/>
      <c r="E772" s="4"/>
    </row>
    <row r="773" spans="1:5" ht="60" x14ac:dyDescent="0.25">
      <c r="A773" s="3" t="s">
        <v>49</v>
      </c>
      <c r="B773" s="4"/>
      <c r="C773" s="4"/>
      <c r="D773" s="4"/>
      <c r="E773" s="4"/>
    </row>
    <row r="774" spans="1:5" ht="30" x14ac:dyDescent="0.25">
      <c r="A774" s="2" t="s">
        <v>56</v>
      </c>
      <c r="B774" s="4"/>
      <c r="C774" s="4"/>
      <c r="D774" s="8">
        <v>7529</v>
      </c>
      <c r="E774" s="4"/>
    </row>
    <row r="775" spans="1:5" ht="30" x14ac:dyDescent="0.25">
      <c r="A775" s="2" t="s">
        <v>50</v>
      </c>
      <c r="B775" s="4"/>
      <c r="C775" s="4"/>
      <c r="D775" s="10">
        <v>0</v>
      </c>
      <c r="E775" s="4"/>
    </row>
    <row r="776" spans="1:5" ht="45" x14ac:dyDescent="0.25">
      <c r="A776" s="2" t="s">
        <v>1554</v>
      </c>
      <c r="B776" s="4"/>
      <c r="C776" s="4"/>
      <c r="D776" s="4"/>
      <c r="E776" s="4"/>
    </row>
    <row r="777" spans="1:5" ht="60" x14ac:dyDescent="0.25">
      <c r="A777" s="3" t="s">
        <v>49</v>
      </c>
      <c r="B777" s="4"/>
      <c r="C777" s="4"/>
      <c r="D777" s="4"/>
      <c r="E777" s="4"/>
    </row>
    <row r="778" spans="1:5" ht="30" x14ac:dyDescent="0.25">
      <c r="A778" s="2" t="s">
        <v>56</v>
      </c>
      <c r="B778" s="8">
        <v>40556</v>
      </c>
      <c r="C778" s="4"/>
      <c r="D778" s="8">
        <v>128255</v>
      </c>
      <c r="E778" s="4"/>
    </row>
    <row r="779" spans="1:5" ht="30" x14ac:dyDescent="0.25">
      <c r="A779" s="2" t="s">
        <v>50</v>
      </c>
      <c r="B779" s="10">
        <v>1.5299999999999999E-2</v>
      </c>
      <c r="C779" s="4"/>
      <c r="D779" s="10">
        <v>3.4299999999999997E-2</v>
      </c>
      <c r="E779" s="4"/>
    </row>
    <row r="780" spans="1:5" ht="30" x14ac:dyDescent="0.25">
      <c r="A780" s="2" t="s">
        <v>1555</v>
      </c>
      <c r="B780" s="4"/>
      <c r="C780" s="4"/>
      <c r="D780" s="4"/>
      <c r="E780" s="4"/>
    </row>
    <row r="781" spans="1:5" ht="60" x14ac:dyDescent="0.25">
      <c r="A781" s="3" t="s">
        <v>49</v>
      </c>
      <c r="B781" s="4"/>
      <c r="C781" s="4"/>
      <c r="D781" s="4"/>
      <c r="E781" s="4"/>
    </row>
    <row r="782" spans="1:5" ht="30" x14ac:dyDescent="0.25">
      <c r="A782" s="2" t="s">
        <v>56</v>
      </c>
      <c r="B782" s="8">
        <v>37393</v>
      </c>
      <c r="C782" s="4"/>
      <c r="D782" s="8">
        <v>120614</v>
      </c>
      <c r="E782" s="4"/>
    </row>
    <row r="783" spans="1:5" ht="30" x14ac:dyDescent="0.25">
      <c r="A783" s="2" t="s">
        <v>50</v>
      </c>
      <c r="B783" s="10">
        <v>1.41E-2</v>
      </c>
      <c r="C783" s="4"/>
      <c r="D783" s="10">
        <v>3.2300000000000002E-2</v>
      </c>
      <c r="E783" s="4"/>
    </row>
    <row r="784" spans="1:5" ht="45" x14ac:dyDescent="0.25">
      <c r="A784" s="2" t="s">
        <v>1556</v>
      </c>
      <c r="B784" s="4"/>
      <c r="C784" s="4"/>
      <c r="D784" s="4"/>
      <c r="E784" s="4"/>
    </row>
    <row r="785" spans="1:5" ht="60" x14ac:dyDescent="0.25">
      <c r="A785" s="3" t="s">
        <v>49</v>
      </c>
      <c r="B785" s="4"/>
      <c r="C785" s="4"/>
      <c r="D785" s="4"/>
      <c r="E785" s="4"/>
    </row>
    <row r="786" spans="1:5" ht="30" x14ac:dyDescent="0.25">
      <c r="A786" s="2" t="s">
        <v>56</v>
      </c>
      <c r="B786" s="8">
        <v>4951</v>
      </c>
      <c r="C786" s="4"/>
      <c r="D786" s="8">
        <v>57673</v>
      </c>
      <c r="E786" s="4"/>
    </row>
    <row r="787" spans="1:5" ht="45" x14ac:dyDescent="0.25">
      <c r="A787" s="2" t="s">
        <v>1557</v>
      </c>
      <c r="B787" s="4"/>
      <c r="C787" s="4"/>
      <c r="D787" s="4"/>
      <c r="E787" s="4"/>
    </row>
    <row r="788" spans="1:5" ht="60" x14ac:dyDescent="0.25">
      <c r="A788" s="3" t="s">
        <v>49</v>
      </c>
      <c r="B788" s="4"/>
      <c r="C788" s="4"/>
      <c r="D788" s="4"/>
      <c r="E788" s="4"/>
    </row>
    <row r="789" spans="1:5" ht="30" x14ac:dyDescent="0.25">
      <c r="A789" s="2" t="s">
        <v>56</v>
      </c>
      <c r="B789" s="8">
        <v>-1877</v>
      </c>
      <c r="C789" s="4"/>
      <c r="D789" s="8">
        <v>-5613</v>
      </c>
      <c r="E789" s="4"/>
    </row>
    <row r="790" spans="1:5" ht="30" x14ac:dyDescent="0.25">
      <c r="A790" s="2" t="s">
        <v>50</v>
      </c>
      <c r="B790" s="10">
        <v>-6.9999999999999999E-4</v>
      </c>
      <c r="C790" s="4"/>
      <c r="D790" s="10">
        <v>-1.5E-3</v>
      </c>
      <c r="E790" s="4"/>
    </row>
    <row r="791" spans="1:5" ht="45" x14ac:dyDescent="0.25">
      <c r="A791" s="2" t="s">
        <v>1558</v>
      </c>
      <c r="B791" s="4"/>
      <c r="C791" s="4"/>
      <c r="D791" s="4"/>
      <c r="E791" s="4"/>
    </row>
    <row r="792" spans="1:5" ht="60" x14ac:dyDescent="0.25">
      <c r="A792" s="3" t="s">
        <v>49</v>
      </c>
      <c r="B792" s="4"/>
      <c r="C792" s="4"/>
      <c r="D792" s="4"/>
      <c r="E792" s="4"/>
    </row>
    <row r="793" spans="1:5" ht="30" x14ac:dyDescent="0.25">
      <c r="A793" s="2" t="s">
        <v>56</v>
      </c>
      <c r="B793" s="4">
        <v>462</v>
      </c>
      <c r="C793" s="4"/>
      <c r="D793" s="8">
        <v>19860</v>
      </c>
      <c r="E793" s="4"/>
    </row>
    <row r="794" spans="1:5" ht="30" x14ac:dyDescent="0.25">
      <c r="A794" s="2" t="s">
        <v>50</v>
      </c>
      <c r="B794" s="10">
        <v>2.0000000000000001E-4</v>
      </c>
      <c r="C794" s="4"/>
      <c r="D794" s="10">
        <v>5.3E-3</v>
      </c>
      <c r="E794" s="4"/>
    </row>
    <row r="795" spans="1:5" ht="45" x14ac:dyDescent="0.25">
      <c r="A795" s="2" t="s">
        <v>1559</v>
      </c>
      <c r="B795" s="4"/>
      <c r="C795" s="4"/>
      <c r="D795" s="4"/>
      <c r="E795" s="4"/>
    </row>
    <row r="796" spans="1:5" ht="60" x14ac:dyDescent="0.25">
      <c r="A796" s="3" t="s">
        <v>49</v>
      </c>
      <c r="B796" s="4"/>
      <c r="C796" s="4"/>
      <c r="D796" s="4"/>
      <c r="E796" s="4"/>
    </row>
    <row r="797" spans="1:5" ht="30" x14ac:dyDescent="0.25">
      <c r="A797" s="2" t="s">
        <v>56</v>
      </c>
      <c r="B797" s="8">
        <v>-2732</v>
      </c>
      <c r="C797" s="4"/>
      <c r="D797" s="4">
        <v>-980</v>
      </c>
      <c r="E797" s="4"/>
    </row>
    <row r="798" spans="1:5" ht="30" x14ac:dyDescent="0.25">
      <c r="A798" s="2" t="s">
        <v>50</v>
      </c>
      <c r="B798" s="10">
        <v>-1E-3</v>
      </c>
      <c r="C798" s="4"/>
      <c r="D798" s="10">
        <v>-2.0000000000000001E-4</v>
      </c>
      <c r="E798" s="4"/>
    </row>
    <row r="799" spans="1:5" ht="45" x14ac:dyDescent="0.25">
      <c r="A799" s="2" t="s">
        <v>1560</v>
      </c>
      <c r="B799" s="4"/>
      <c r="C799" s="4"/>
      <c r="D799" s="4"/>
      <c r="E799" s="4"/>
    </row>
    <row r="800" spans="1:5" ht="60" x14ac:dyDescent="0.25">
      <c r="A800" s="3" t="s">
        <v>49</v>
      </c>
      <c r="B800" s="4"/>
      <c r="C800" s="4"/>
      <c r="D800" s="4"/>
      <c r="E800" s="4"/>
    </row>
    <row r="801" spans="1:5" ht="30" x14ac:dyDescent="0.25">
      <c r="A801" s="2" t="s">
        <v>56</v>
      </c>
      <c r="B801" s="8">
        <v>3191</v>
      </c>
      <c r="C801" s="4"/>
      <c r="D801" s="8">
        <v>-1656</v>
      </c>
      <c r="E801" s="4"/>
    </row>
    <row r="802" spans="1:5" ht="30" x14ac:dyDescent="0.25">
      <c r="A802" s="2" t="s">
        <v>50</v>
      </c>
      <c r="B802" s="10">
        <v>1.1999999999999999E-3</v>
      </c>
      <c r="C802" s="4"/>
      <c r="D802" s="10">
        <v>-4.0000000000000002E-4</v>
      </c>
      <c r="E802" s="4"/>
    </row>
    <row r="803" spans="1:5" ht="45" x14ac:dyDescent="0.25">
      <c r="A803" s="2" t="s">
        <v>1561</v>
      </c>
      <c r="B803" s="4"/>
      <c r="C803" s="4"/>
      <c r="D803" s="4"/>
      <c r="E803" s="4"/>
    </row>
    <row r="804" spans="1:5" ht="60" x14ac:dyDescent="0.25">
      <c r="A804" s="3" t="s">
        <v>49</v>
      </c>
      <c r="B804" s="4"/>
      <c r="C804" s="4"/>
      <c r="D804" s="4"/>
      <c r="E804" s="4"/>
    </row>
    <row r="805" spans="1:5" ht="30" x14ac:dyDescent="0.25">
      <c r="A805" s="2" t="s">
        <v>56</v>
      </c>
      <c r="B805" s="8">
        <v>-1206</v>
      </c>
      <c r="C805" s="4"/>
      <c r="D805" s="4">
        <v>-163</v>
      </c>
      <c r="E805" s="4"/>
    </row>
    <row r="806" spans="1:5" ht="30" x14ac:dyDescent="0.25">
      <c r="A806" s="2" t="s">
        <v>50</v>
      </c>
      <c r="B806" s="10">
        <v>-5.0000000000000001E-4</v>
      </c>
      <c r="C806" s="4"/>
      <c r="D806" s="10">
        <v>0</v>
      </c>
      <c r="E806" s="4"/>
    </row>
    <row r="807" spans="1:5" ht="45" x14ac:dyDescent="0.25">
      <c r="A807" s="2" t="s">
        <v>1562</v>
      </c>
      <c r="B807" s="4"/>
      <c r="C807" s="4"/>
      <c r="D807" s="4"/>
      <c r="E807" s="4"/>
    </row>
    <row r="808" spans="1:5" ht="60" x14ac:dyDescent="0.25">
      <c r="A808" s="3" t="s">
        <v>49</v>
      </c>
      <c r="B808" s="4"/>
      <c r="C808" s="4"/>
      <c r="D808" s="4"/>
      <c r="E808" s="4"/>
    </row>
    <row r="809" spans="1:5" ht="30" x14ac:dyDescent="0.25">
      <c r="A809" s="2" t="s">
        <v>56</v>
      </c>
      <c r="B809" s="4">
        <v>-180</v>
      </c>
      <c r="C809" s="4"/>
      <c r="D809" s="4">
        <v>446</v>
      </c>
      <c r="E809" s="4"/>
    </row>
    <row r="810" spans="1:5" ht="30" x14ac:dyDescent="0.25">
      <c r="A810" s="2" t="s">
        <v>50</v>
      </c>
      <c r="B810" s="10">
        <v>-1E-4</v>
      </c>
      <c r="C810" s="4"/>
      <c r="D810" s="10">
        <v>1E-4</v>
      </c>
      <c r="E810" s="4"/>
    </row>
    <row r="811" spans="1:5" ht="45" x14ac:dyDescent="0.25">
      <c r="A811" s="2" t="s">
        <v>1563</v>
      </c>
      <c r="B811" s="4"/>
      <c r="C811" s="4"/>
      <c r="D811" s="4"/>
      <c r="E811" s="4"/>
    </row>
    <row r="812" spans="1:5" ht="60" x14ac:dyDescent="0.25">
      <c r="A812" s="3" t="s">
        <v>49</v>
      </c>
      <c r="B812" s="4"/>
      <c r="C812" s="4"/>
      <c r="D812" s="4"/>
      <c r="E812" s="4"/>
    </row>
    <row r="813" spans="1:5" ht="30" x14ac:dyDescent="0.25">
      <c r="A813" s="2" t="s">
        <v>56</v>
      </c>
      <c r="B813" s="4">
        <v>-446</v>
      </c>
      <c r="C813" s="4"/>
      <c r="D813" s="4">
        <v>138</v>
      </c>
      <c r="E813" s="4"/>
    </row>
    <row r="814" spans="1:5" ht="30" x14ac:dyDescent="0.25">
      <c r="A814" s="2" t="s">
        <v>50</v>
      </c>
      <c r="B814" s="10">
        <v>-1E-4</v>
      </c>
      <c r="C814" s="4"/>
      <c r="D814" s="10">
        <v>0</v>
      </c>
      <c r="E814" s="4"/>
    </row>
    <row r="815" spans="1:5" ht="60" x14ac:dyDescent="0.25">
      <c r="A815" s="2" t="s">
        <v>1564</v>
      </c>
      <c r="B815" s="4"/>
      <c r="C815" s="4"/>
      <c r="D815" s="4"/>
      <c r="E815" s="4"/>
    </row>
    <row r="816" spans="1:5" ht="60" x14ac:dyDescent="0.25">
      <c r="A816" s="3" t="s">
        <v>49</v>
      </c>
      <c r="B816" s="4"/>
      <c r="C816" s="4"/>
      <c r="D816" s="4"/>
      <c r="E816" s="4"/>
    </row>
    <row r="817" spans="1:5" ht="30" x14ac:dyDescent="0.25">
      <c r="A817" s="2" t="s">
        <v>56</v>
      </c>
      <c r="B817" s="8">
        <v>7739</v>
      </c>
      <c r="C817" s="4"/>
      <c r="D817" s="8">
        <v>45641</v>
      </c>
      <c r="E817" s="4"/>
    </row>
    <row r="818" spans="1:5" ht="30" x14ac:dyDescent="0.25">
      <c r="A818" s="2" t="s">
        <v>50</v>
      </c>
      <c r="B818" s="10">
        <v>2.8999999999999998E-3</v>
      </c>
      <c r="C818" s="4"/>
      <c r="D818" s="10">
        <v>1.2200000000000001E-2</v>
      </c>
      <c r="E818" s="4"/>
    </row>
    <row r="819" spans="1:5" ht="45" x14ac:dyDescent="0.25">
      <c r="A819" s="2" t="s">
        <v>1565</v>
      </c>
      <c r="B819" s="4"/>
      <c r="C819" s="4"/>
      <c r="D819" s="4"/>
      <c r="E819" s="4"/>
    </row>
    <row r="820" spans="1:5" ht="60" x14ac:dyDescent="0.25">
      <c r="A820" s="3" t="s">
        <v>49</v>
      </c>
      <c r="B820" s="4"/>
      <c r="C820" s="4"/>
      <c r="D820" s="4"/>
      <c r="E820" s="4"/>
    </row>
    <row r="821" spans="1:5" ht="30" x14ac:dyDescent="0.25">
      <c r="A821" s="2" t="s">
        <v>56</v>
      </c>
      <c r="B821" s="8">
        <v>32442</v>
      </c>
      <c r="C821" s="4"/>
      <c r="D821" s="8">
        <v>62941</v>
      </c>
      <c r="E821" s="4"/>
    </row>
    <row r="822" spans="1:5" ht="45" x14ac:dyDescent="0.25">
      <c r="A822" s="2" t="s">
        <v>1566</v>
      </c>
      <c r="B822" s="4"/>
      <c r="C822" s="4"/>
      <c r="D822" s="4"/>
      <c r="E822" s="4"/>
    </row>
    <row r="823" spans="1:5" ht="60" x14ac:dyDescent="0.25">
      <c r="A823" s="3" t="s">
        <v>49</v>
      </c>
      <c r="B823" s="4"/>
      <c r="C823" s="4"/>
      <c r="D823" s="4"/>
      <c r="E823" s="4"/>
    </row>
    <row r="824" spans="1:5" ht="30" x14ac:dyDescent="0.25">
      <c r="A824" s="2" t="s">
        <v>56</v>
      </c>
      <c r="B824" s="4">
        <v>34</v>
      </c>
      <c r="C824" s="4"/>
      <c r="D824" s="4">
        <v>76</v>
      </c>
      <c r="E824" s="4"/>
    </row>
    <row r="825" spans="1:5" ht="30" x14ac:dyDescent="0.25">
      <c r="A825" s="2" t="s">
        <v>50</v>
      </c>
      <c r="B825" s="10">
        <v>0</v>
      </c>
      <c r="C825" s="4"/>
      <c r="D825" s="10">
        <v>0</v>
      </c>
      <c r="E825" s="4"/>
    </row>
    <row r="826" spans="1:5" ht="45" x14ac:dyDescent="0.25">
      <c r="A826" s="2" t="s">
        <v>1567</v>
      </c>
      <c r="B826" s="4"/>
      <c r="C826" s="4"/>
      <c r="D826" s="4"/>
      <c r="E826" s="4"/>
    </row>
    <row r="827" spans="1:5" ht="60" x14ac:dyDescent="0.25">
      <c r="A827" s="3" t="s">
        <v>49</v>
      </c>
      <c r="B827" s="4"/>
      <c r="C827" s="4"/>
      <c r="D827" s="4"/>
      <c r="E827" s="4"/>
    </row>
    <row r="828" spans="1:5" ht="30" x14ac:dyDescent="0.25">
      <c r="A828" s="2" t="s">
        <v>56</v>
      </c>
      <c r="B828" s="4">
        <v>14</v>
      </c>
      <c r="C828" s="4"/>
      <c r="D828" s="8">
        <v>1507</v>
      </c>
      <c r="E828" s="4"/>
    </row>
    <row r="829" spans="1:5" ht="30" x14ac:dyDescent="0.25">
      <c r="A829" s="2" t="s">
        <v>50</v>
      </c>
      <c r="B829" s="10">
        <v>0</v>
      </c>
      <c r="C829" s="4"/>
      <c r="D829" s="10">
        <v>4.0000000000000002E-4</v>
      </c>
      <c r="E829" s="4"/>
    </row>
    <row r="830" spans="1:5" ht="45" x14ac:dyDescent="0.25">
      <c r="A830" s="2" t="s">
        <v>1568</v>
      </c>
      <c r="B830" s="4"/>
      <c r="C830" s="4"/>
      <c r="D830" s="4"/>
      <c r="E830" s="4"/>
    </row>
    <row r="831" spans="1:5" ht="60" x14ac:dyDescent="0.25">
      <c r="A831" s="3" t="s">
        <v>49</v>
      </c>
      <c r="B831" s="4"/>
      <c r="C831" s="4"/>
      <c r="D831" s="4"/>
      <c r="E831" s="4"/>
    </row>
    <row r="832" spans="1:5" ht="30" x14ac:dyDescent="0.25">
      <c r="A832" s="2" t="s">
        <v>56</v>
      </c>
      <c r="B832" s="8">
        <v>38671</v>
      </c>
      <c r="C832" s="4"/>
      <c r="D832" s="8">
        <v>-12939</v>
      </c>
      <c r="E832" s="4"/>
    </row>
    <row r="833" spans="1:5" ht="30" x14ac:dyDescent="0.25">
      <c r="A833" s="2" t="s">
        <v>50</v>
      </c>
      <c r="B833" s="10">
        <v>1.46E-2</v>
      </c>
      <c r="C833" s="4"/>
      <c r="D833" s="10">
        <v>-3.5000000000000001E-3</v>
      </c>
      <c r="E833" s="4"/>
    </row>
    <row r="834" spans="1:5" ht="45" x14ac:dyDescent="0.25">
      <c r="A834" s="2" t="s">
        <v>1569</v>
      </c>
      <c r="B834" s="4"/>
      <c r="C834" s="4"/>
      <c r="D834" s="4"/>
      <c r="E834" s="4"/>
    </row>
    <row r="835" spans="1:5" ht="60" x14ac:dyDescent="0.25">
      <c r="A835" s="3" t="s">
        <v>49</v>
      </c>
      <c r="B835" s="4"/>
      <c r="C835" s="4"/>
      <c r="D835" s="4"/>
      <c r="E835" s="4"/>
    </row>
    <row r="836" spans="1:5" ht="30" x14ac:dyDescent="0.25">
      <c r="A836" s="2" t="s">
        <v>56</v>
      </c>
      <c r="B836" s="8">
        <v>-12842</v>
      </c>
      <c r="C836" s="4"/>
      <c r="D836" s="8">
        <v>-5723</v>
      </c>
      <c r="E836" s="4"/>
    </row>
    <row r="837" spans="1:5" ht="30" x14ac:dyDescent="0.25">
      <c r="A837" s="2" t="s">
        <v>50</v>
      </c>
      <c r="B837" s="10">
        <v>-4.7999999999999996E-3</v>
      </c>
      <c r="C837" s="4"/>
      <c r="D837" s="10">
        <v>-1.5E-3</v>
      </c>
      <c r="E837" s="4"/>
    </row>
    <row r="838" spans="1:5" ht="45" x14ac:dyDescent="0.25">
      <c r="A838" s="2" t="s">
        <v>1570</v>
      </c>
      <c r="B838" s="4"/>
      <c r="C838" s="4"/>
      <c r="D838" s="4"/>
      <c r="E838" s="4"/>
    </row>
    <row r="839" spans="1:5" ht="60" x14ac:dyDescent="0.25">
      <c r="A839" s="3" t="s">
        <v>49</v>
      </c>
      <c r="B839" s="4"/>
      <c r="C839" s="4"/>
      <c r="D839" s="4"/>
      <c r="E839" s="4"/>
    </row>
    <row r="840" spans="1:5" ht="30" x14ac:dyDescent="0.25">
      <c r="A840" s="2" t="s">
        <v>56</v>
      </c>
      <c r="B840" s="4">
        <v>114</v>
      </c>
      <c r="C840" s="4"/>
      <c r="D840" s="4">
        <v>-16</v>
      </c>
      <c r="E840" s="4"/>
    </row>
    <row r="841" spans="1:5" ht="30" x14ac:dyDescent="0.25">
      <c r="A841" s="2" t="s">
        <v>50</v>
      </c>
      <c r="B841" s="10">
        <v>0</v>
      </c>
      <c r="C841" s="4"/>
      <c r="D841" s="10">
        <v>0</v>
      </c>
      <c r="E841" s="4"/>
    </row>
    <row r="842" spans="1:5" ht="60" x14ac:dyDescent="0.25">
      <c r="A842" s="2" t="s">
        <v>1571</v>
      </c>
      <c r="B842" s="4"/>
      <c r="C842" s="4"/>
      <c r="D842" s="4"/>
      <c r="E842" s="4"/>
    </row>
    <row r="843" spans="1:5" ht="60" x14ac:dyDescent="0.25">
      <c r="A843" s="3" t="s">
        <v>49</v>
      </c>
      <c r="B843" s="4"/>
      <c r="C843" s="4"/>
      <c r="D843" s="4"/>
      <c r="E843" s="4"/>
    </row>
    <row r="844" spans="1:5" ht="30" x14ac:dyDescent="0.25">
      <c r="A844" s="2" t="s">
        <v>56</v>
      </c>
      <c r="B844" s="8">
        <v>6451</v>
      </c>
      <c r="C844" s="4"/>
      <c r="D844" s="8">
        <v>80036</v>
      </c>
      <c r="E844" s="4"/>
    </row>
    <row r="845" spans="1:5" ht="30" x14ac:dyDescent="0.25">
      <c r="A845" s="2" t="s">
        <v>50</v>
      </c>
      <c r="B845" s="10">
        <v>2.3999999999999998E-3</v>
      </c>
      <c r="C845" s="4"/>
      <c r="D845" s="10">
        <v>2.1399999999999999E-2</v>
      </c>
      <c r="E845" s="4"/>
    </row>
    <row r="846" spans="1:5" ht="30" x14ac:dyDescent="0.25">
      <c r="A846" s="2" t="s">
        <v>1572</v>
      </c>
      <c r="B846" s="4"/>
      <c r="C846" s="4"/>
      <c r="D846" s="4"/>
      <c r="E846" s="4"/>
    </row>
    <row r="847" spans="1:5" ht="60" x14ac:dyDescent="0.25">
      <c r="A847" s="3" t="s">
        <v>49</v>
      </c>
      <c r="B847" s="4"/>
      <c r="C847" s="4"/>
      <c r="D847" s="4"/>
      <c r="E847" s="4"/>
    </row>
    <row r="848" spans="1:5" ht="30" x14ac:dyDescent="0.25">
      <c r="A848" s="2" t="s">
        <v>56</v>
      </c>
      <c r="B848" s="8">
        <v>3163</v>
      </c>
      <c r="C848" s="4"/>
      <c r="D848" s="8">
        <v>6676</v>
      </c>
      <c r="E848" s="4"/>
    </row>
    <row r="849" spans="1:5" ht="30" x14ac:dyDescent="0.25">
      <c r="A849" s="2" t="s">
        <v>50</v>
      </c>
      <c r="B849" s="10">
        <v>1.1999999999999999E-3</v>
      </c>
      <c r="C849" s="4"/>
      <c r="D849" s="10">
        <v>1.8E-3</v>
      </c>
      <c r="E849" s="4"/>
    </row>
    <row r="850" spans="1:5" ht="45" x14ac:dyDescent="0.25">
      <c r="A850" s="2" t="s">
        <v>1573</v>
      </c>
      <c r="B850" s="4"/>
      <c r="C850" s="4"/>
      <c r="D850" s="4"/>
      <c r="E850" s="4"/>
    </row>
    <row r="851" spans="1:5" ht="60" x14ac:dyDescent="0.25">
      <c r="A851" s="3" t="s">
        <v>49</v>
      </c>
      <c r="B851" s="4"/>
      <c r="C851" s="4"/>
      <c r="D851" s="4"/>
      <c r="E851" s="4"/>
    </row>
    <row r="852" spans="1:5" ht="30" x14ac:dyDescent="0.25">
      <c r="A852" s="2" t="s">
        <v>56</v>
      </c>
      <c r="B852" s="4"/>
      <c r="C852" s="4"/>
      <c r="D852" s="4">
        <v>965</v>
      </c>
      <c r="E852" s="4"/>
    </row>
    <row r="853" spans="1:5" ht="30" x14ac:dyDescent="0.25">
      <c r="A853" s="2" t="s">
        <v>50</v>
      </c>
      <c r="B853" s="4"/>
      <c r="C853" s="4"/>
      <c r="D853" s="10">
        <v>2.0000000000000001E-4</v>
      </c>
      <c r="E853" s="4"/>
    </row>
    <row r="854" spans="1:5" ht="45" x14ac:dyDescent="0.25">
      <c r="A854" s="2" t="s">
        <v>1574</v>
      </c>
      <c r="B854" s="4"/>
      <c r="C854" s="4"/>
      <c r="D854" s="4"/>
      <c r="E854" s="4"/>
    </row>
    <row r="855" spans="1:5" ht="60" x14ac:dyDescent="0.25">
      <c r="A855" s="3" t="s">
        <v>49</v>
      </c>
      <c r="B855" s="4"/>
      <c r="C855" s="4"/>
      <c r="D855" s="4"/>
      <c r="E855" s="4"/>
    </row>
    <row r="856" spans="1:5" ht="30" x14ac:dyDescent="0.25">
      <c r="A856" s="2" t="s">
        <v>56</v>
      </c>
      <c r="B856" s="4"/>
      <c r="C856" s="4"/>
      <c r="D856" s="4">
        <v>836</v>
      </c>
      <c r="E856" s="4"/>
    </row>
    <row r="857" spans="1:5" ht="30" x14ac:dyDescent="0.25">
      <c r="A857" s="2" t="s">
        <v>50</v>
      </c>
      <c r="B857" s="4"/>
      <c r="C857" s="4"/>
      <c r="D857" s="10">
        <v>2.0000000000000001E-4</v>
      </c>
      <c r="E857" s="4"/>
    </row>
    <row r="858" spans="1:5" ht="45" x14ac:dyDescent="0.25">
      <c r="A858" s="2" t="s">
        <v>1575</v>
      </c>
      <c r="B858" s="4"/>
      <c r="C858" s="4"/>
      <c r="D858" s="4"/>
      <c r="E858" s="4"/>
    </row>
    <row r="859" spans="1:5" ht="60" x14ac:dyDescent="0.25">
      <c r="A859" s="3" t="s">
        <v>49</v>
      </c>
      <c r="B859" s="4"/>
      <c r="C859" s="4"/>
      <c r="D859" s="4"/>
      <c r="E859" s="4"/>
    </row>
    <row r="860" spans="1:5" ht="30" x14ac:dyDescent="0.25">
      <c r="A860" s="2" t="s">
        <v>56</v>
      </c>
      <c r="B860" s="4"/>
      <c r="C860" s="4"/>
      <c r="D860" s="4">
        <v>129</v>
      </c>
      <c r="E860" s="4"/>
    </row>
    <row r="861" spans="1:5" ht="30" x14ac:dyDescent="0.25">
      <c r="A861" s="2" t="s">
        <v>50</v>
      </c>
      <c r="B861" s="4"/>
      <c r="C861" s="4"/>
      <c r="D861" s="10">
        <v>0</v>
      </c>
      <c r="E861" s="4"/>
    </row>
    <row r="862" spans="1:5" ht="45" x14ac:dyDescent="0.25">
      <c r="A862" s="2" t="s">
        <v>1576</v>
      </c>
      <c r="B862" s="4"/>
      <c r="C862" s="4"/>
      <c r="D862" s="4"/>
      <c r="E862" s="4"/>
    </row>
    <row r="863" spans="1:5" ht="60" x14ac:dyDescent="0.25">
      <c r="A863" s="3" t="s">
        <v>49</v>
      </c>
      <c r="B863" s="4"/>
      <c r="C863" s="4"/>
      <c r="D863" s="4"/>
      <c r="E863" s="4"/>
    </row>
    <row r="864" spans="1:5" ht="30" x14ac:dyDescent="0.25">
      <c r="A864" s="2" t="s">
        <v>56</v>
      </c>
      <c r="B864" s="8">
        <v>60144</v>
      </c>
      <c r="C864" s="4"/>
      <c r="D864" s="8">
        <v>84679</v>
      </c>
      <c r="E864" s="4"/>
    </row>
    <row r="865" spans="1:5" ht="30" x14ac:dyDescent="0.25">
      <c r="A865" s="2" t="s">
        <v>50</v>
      </c>
      <c r="B865" s="10">
        <v>2.2800000000000001E-2</v>
      </c>
      <c r="C865" s="4"/>
      <c r="D865" s="10">
        <v>2.2700000000000001E-2</v>
      </c>
      <c r="E865" s="4"/>
    </row>
    <row r="866" spans="1:5" ht="30" x14ac:dyDescent="0.25">
      <c r="A866" s="2" t="s">
        <v>1577</v>
      </c>
      <c r="B866" s="4"/>
      <c r="C866" s="4"/>
      <c r="D866" s="4"/>
      <c r="E866" s="4"/>
    </row>
    <row r="867" spans="1:5" ht="60" x14ac:dyDescent="0.25">
      <c r="A867" s="3" t="s">
        <v>49</v>
      </c>
      <c r="B867" s="4"/>
      <c r="C867" s="4"/>
      <c r="D867" s="4"/>
      <c r="E867" s="4"/>
    </row>
    <row r="868" spans="1:5" ht="30" x14ac:dyDescent="0.25">
      <c r="A868" s="2" t="s">
        <v>56</v>
      </c>
      <c r="B868" s="8">
        <v>64912</v>
      </c>
      <c r="C868" s="4"/>
      <c r="D868" s="8">
        <v>85277</v>
      </c>
      <c r="E868" s="4"/>
    </row>
    <row r="869" spans="1:5" ht="30" x14ac:dyDescent="0.25">
      <c r="A869" s="2" t="s">
        <v>50</v>
      </c>
      <c r="B869" s="10">
        <v>2.46E-2</v>
      </c>
      <c r="C869" s="4"/>
      <c r="D869" s="10">
        <v>2.2800000000000001E-2</v>
      </c>
      <c r="E869" s="4"/>
    </row>
    <row r="870" spans="1:5" ht="45" x14ac:dyDescent="0.25">
      <c r="A870" s="2" t="s">
        <v>1578</v>
      </c>
      <c r="B870" s="4"/>
      <c r="C870" s="4"/>
      <c r="D870" s="4"/>
      <c r="E870" s="4"/>
    </row>
    <row r="871" spans="1:5" ht="60" x14ac:dyDescent="0.25">
      <c r="A871" s="3" t="s">
        <v>49</v>
      </c>
      <c r="B871" s="4"/>
      <c r="C871" s="4"/>
      <c r="D871" s="4"/>
      <c r="E871" s="4"/>
    </row>
    <row r="872" spans="1:5" ht="30" x14ac:dyDescent="0.25">
      <c r="A872" s="2" t="s">
        <v>56</v>
      </c>
      <c r="B872" s="8">
        <v>40133</v>
      </c>
      <c r="C872" s="4"/>
      <c r="D872" s="8">
        <v>83052</v>
      </c>
      <c r="E872" s="4"/>
    </row>
    <row r="873" spans="1:5" ht="45" x14ac:dyDescent="0.25">
      <c r="A873" s="2" t="s">
        <v>1579</v>
      </c>
      <c r="B873" s="4"/>
      <c r="C873" s="4"/>
      <c r="D873" s="4"/>
      <c r="E873" s="4"/>
    </row>
    <row r="874" spans="1:5" ht="60" x14ac:dyDescent="0.25">
      <c r="A874" s="3" t="s">
        <v>49</v>
      </c>
      <c r="B874" s="4"/>
      <c r="C874" s="4"/>
      <c r="D874" s="4"/>
      <c r="E874" s="4"/>
    </row>
    <row r="875" spans="1:5" ht="30" x14ac:dyDescent="0.25">
      <c r="A875" s="2" t="s">
        <v>56</v>
      </c>
      <c r="B875" s="4">
        <v>-165</v>
      </c>
      <c r="C875" s="4"/>
      <c r="D875" s="8">
        <v>23295</v>
      </c>
      <c r="E875" s="4"/>
    </row>
    <row r="876" spans="1:5" ht="30" x14ac:dyDescent="0.25">
      <c r="A876" s="2" t="s">
        <v>50</v>
      </c>
      <c r="B876" s="10">
        <v>-1E-4</v>
      </c>
      <c r="C876" s="4"/>
      <c r="D876" s="10">
        <v>6.1999999999999998E-3</v>
      </c>
      <c r="E876" s="4"/>
    </row>
    <row r="877" spans="1:5" ht="45" x14ac:dyDescent="0.25">
      <c r="A877" s="2" t="s">
        <v>1580</v>
      </c>
      <c r="B877" s="4"/>
      <c r="C877" s="4"/>
      <c r="D877" s="4"/>
      <c r="E877" s="4"/>
    </row>
    <row r="878" spans="1:5" ht="60" x14ac:dyDescent="0.25">
      <c r="A878" s="3" t="s">
        <v>49</v>
      </c>
      <c r="B878" s="4"/>
      <c r="C878" s="4"/>
      <c r="D878" s="4"/>
      <c r="E878" s="4"/>
    </row>
    <row r="879" spans="1:5" ht="30" x14ac:dyDescent="0.25">
      <c r="A879" s="2" t="s">
        <v>56</v>
      </c>
      <c r="B879" s="8">
        <v>17055</v>
      </c>
      <c r="C879" s="4"/>
      <c r="D879" s="8">
        <v>39117</v>
      </c>
      <c r="E879" s="4"/>
    </row>
    <row r="880" spans="1:5" ht="30" x14ac:dyDescent="0.25">
      <c r="A880" s="2" t="s">
        <v>50</v>
      </c>
      <c r="B880" s="10">
        <v>6.4000000000000003E-3</v>
      </c>
      <c r="C880" s="4"/>
      <c r="D880" s="10">
        <v>1.0500000000000001E-2</v>
      </c>
      <c r="E880" s="4"/>
    </row>
    <row r="881" spans="1:5" ht="45" x14ac:dyDescent="0.25">
      <c r="A881" s="2" t="s">
        <v>1581</v>
      </c>
      <c r="B881" s="4"/>
      <c r="C881" s="4"/>
      <c r="D881" s="4"/>
      <c r="E881" s="4"/>
    </row>
    <row r="882" spans="1:5" ht="60" x14ac:dyDescent="0.25">
      <c r="A882" s="3" t="s">
        <v>49</v>
      </c>
      <c r="B882" s="4"/>
      <c r="C882" s="4"/>
      <c r="D882" s="4"/>
      <c r="E882" s="4"/>
    </row>
    <row r="883" spans="1:5" ht="30" x14ac:dyDescent="0.25">
      <c r="A883" s="2" t="s">
        <v>56</v>
      </c>
      <c r="B883" s="8">
        <v>12737</v>
      </c>
      <c r="C883" s="4"/>
      <c r="D883" s="4">
        <v>-581</v>
      </c>
      <c r="E883" s="4"/>
    </row>
    <row r="884" spans="1:5" ht="30" x14ac:dyDescent="0.25">
      <c r="A884" s="2" t="s">
        <v>50</v>
      </c>
      <c r="B884" s="10">
        <v>4.7999999999999996E-3</v>
      </c>
      <c r="C884" s="4"/>
      <c r="D884" s="10">
        <v>-2.0000000000000001E-4</v>
      </c>
      <c r="E884" s="4"/>
    </row>
    <row r="885" spans="1:5" ht="45" x14ac:dyDescent="0.25">
      <c r="A885" s="2" t="s">
        <v>1582</v>
      </c>
      <c r="B885" s="4"/>
      <c r="C885" s="4"/>
      <c r="D885" s="4"/>
      <c r="E885" s="4"/>
    </row>
    <row r="886" spans="1:5" ht="60" x14ac:dyDescent="0.25">
      <c r="A886" s="3" t="s">
        <v>49</v>
      </c>
      <c r="B886" s="4"/>
      <c r="C886" s="4"/>
      <c r="D886" s="4"/>
      <c r="E886" s="4"/>
    </row>
    <row r="887" spans="1:5" ht="30" x14ac:dyDescent="0.25">
      <c r="A887" s="2" t="s">
        <v>56</v>
      </c>
      <c r="B887" s="4">
        <v>-519</v>
      </c>
      <c r="C887" s="4"/>
      <c r="D887" s="8">
        <v>6915</v>
      </c>
      <c r="E887" s="4"/>
    </row>
    <row r="888" spans="1:5" ht="30" x14ac:dyDescent="0.25">
      <c r="A888" s="2" t="s">
        <v>50</v>
      </c>
      <c r="B888" s="10">
        <v>-2.0000000000000001E-4</v>
      </c>
      <c r="C888" s="4"/>
      <c r="D888" s="10">
        <v>1.9E-3</v>
      </c>
      <c r="E888" s="4"/>
    </row>
    <row r="889" spans="1:5" ht="45" x14ac:dyDescent="0.25">
      <c r="A889" s="2" t="s">
        <v>1583</v>
      </c>
      <c r="B889" s="4"/>
      <c r="C889" s="4"/>
      <c r="D889" s="4"/>
      <c r="E889" s="4"/>
    </row>
    <row r="890" spans="1:5" ht="60" x14ac:dyDescent="0.25">
      <c r="A890" s="3" t="s">
        <v>49</v>
      </c>
      <c r="B890" s="4"/>
      <c r="C890" s="4"/>
      <c r="D890" s="4"/>
      <c r="E890" s="4"/>
    </row>
    <row r="891" spans="1:5" ht="30" x14ac:dyDescent="0.25">
      <c r="A891" s="2" t="s">
        <v>56</v>
      </c>
      <c r="B891" s="4">
        <v>375</v>
      </c>
      <c r="C891" s="4"/>
      <c r="D891" s="4">
        <v>258</v>
      </c>
      <c r="E891" s="4"/>
    </row>
    <row r="892" spans="1:5" ht="30" x14ac:dyDescent="0.25">
      <c r="A892" s="2" t="s">
        <v>50</v>
      </c>
      <c r="B892" s="10">
        <v>1E-4</v>
      </c>
      <c r="C892" s="4"/>
      <c r="D892" s="10">
        <v>1E-4</v>
      </c>
      <c r="E892" s="4"/>
    </row>
    <row r="893" spans="1:5" ht="45" x14ac:dyDescent="0.25">
      <c r="A893" s="2" t="s">
        <v>1584</v>
      </c>
      <c r="B893" s="4"/>
      <c r="C893" s="4"/>
      <c r="D893" s="4"/>
      <c r="E893" s="4"/>
    </row>
    <row r="894" spans="1:5" ht="60" x14ac:dyDescent="0.25">
      <c r="A894" s="3" t="s">
        <v>49</v>
      </c>
      <c r="B894" s="4"/>
      <c r="C894" s="4"/>
      <c r="D894" s="4"/>
      <c r="E894" s="4"/>
    </row>
    <row r="895" spans="1:5" ht="30" x14ac:dyDescent="0.25">
      <c r="A895" s="2" t="s">
        <v>56</v>
      </c>
      <c r="B895" s="8">
        <v>3796</v>
      </c>
      <c r="C895" s="4"/>
      <c r="D895" s="8">
        <v>13735</v>
      </c>
      <c r="E895" s="4"/>
    </row>
    <row r="896" spans="1:5" ht="30" x14ac:dyDescent="0.25">
      <c r="A896" s="2" t="s">
        <v>50</v>
      </c>
      <c r="B896" s="10">
        <v>1.4E-3</v>
      </c>
      <c r="C896" s="4"/>
      <c r="D896" s="10">
        <v>3.7000000000000002E-3</v>
      </c>
      <c r="E896" s="4"/>
    </row>
    <row r="897" spans="1:5" ht="45" x14ac:dyDescent="0.25">
      <c r="A897" s="2" t="s">
        <v>1585</v>
      </c>
      <c r="B897" s="4"/>
      <c r="C897" s="4"/>
      <c r="D897" s="4"/>
      <c r="E897" s="4"/>
    </row>
    <row r="898" spans="1:5" ht="60" x14ac:dyDescent="0.25">
      <c r="A898" s="3" t="s">
        <v>49</v>
      </c>
      <c r="B898" s="4"/>
      <c r="C898" s="4"/>
      <c r="D898" s="4"/>
      <c r="E898" s="4"/>
    </row>
    <row r="899" spans="1:5" ht="30" x14ac:dyDescent="0.25">
      <c r="A899" s="2" t="s">
        <v>56</v>
      </c>
      <c r="B899" s="8">
        <v>7535</v>
      </c>
      <c r="C899" s="4"/>
      <c r="D899" s="4">
        <v>193</v>
      </c>
      <c r="E899" s="4"/>
    </row>
    <row r="900" spans="1:5" ht="30" x14ac:dyDescent="0.25">
      <c r="A900" s="2" t="s">
        <v>50</v>
      </c>
      <c r="B900" s="10">
        <v>2.8E-3</v>
      </c>
      <c r="C900" s="4"/>
      <c r="D900" s="10">
        <v>1E-4</v>
      </c>
      <c r="E900" s="4"/>
    </row>
    <row r="901" spans="1:5" ht="60" x14ac:dyDescent="0.25">
      <c r="A901" s="2" t="s">
        <v>1586</v>
      </c>
      <c r="B901" s="4"/>
      <c r="C901" s="4"/>
      <c r="D901" s="4"/>
      <c r="E901" s="4"/>
    </row>
    <row r="902" spans="1:5" ht="60" x14ac:dyDescent="0.25">
      <c r="A902" s="3" t="s">
        <v>49</v>
      </c>
      <c r="B902" s="4"/>
      <c r="C902" s="4"/>
      <c r="D902" s="4"/>
      <c r="E902" s="4"/>
    </row>
    <row r="903" spans="1:5" ht="30" x14ac:dyDescent="0.25">
      <c r="A903" s="2" t="s">
        <v>56</v>
      </c>
      <c r="B903" s="4">
        <v>-681</v>
      </c>
      <c r="C903" s="4"/>
      <c r="D903" s="4">
        <v>120</v>
      </c>
      <c r="E903" s="4"/>
    </row>
    <row r="904" spans="1:5" ht="30" x14ac:dyDescent="0.25">
      <c r="A904" s="2" t="s">
        <v>50</v>
      </c>
      <c r="B904" s="10">
        <v>-2.0000000000000001E-4</v>
      </c>
      <c r="C904" s="4"/>
      <c r="D904" s="10">
        <v>0</v>
      </c>
      <c r="E904" s="4"/>
    </row>
    <row r="905" spans="1:5" ht="45" x14ac:dyDescent="0.25">
      <c r="A905" s="2" t="s">
        <v>1587</v>
      </c>
      <c r="B905" s="4"/>
      <c r="C905" s="4"/>
      <c r="D905" s="4"/>
      <c r="E905" s="4"/>
    </row>
    <row r="906" spans="1:5" ht="60" x14ac:dyDescent="0.25">
      <c r="A906" s="3" t="s">
        <v>49</v>
      </c>
      <c r="B906" s="4"/>
      <c r="C906" s="4"/>
      <c r="D906" s="4"/>
      <c r="E906" s="4"/>
    </row>
    <row r="907" spans="1:5" ht="30" x14ac:dyDescent="0.25">
      <c r="A907" s="2" t="s">
        <v>56</v>
      </c>
      <c r="B907" s="8">
        <v>24779</v>
      </c>
      <c r="C907" s="4"/>
      <c r="D907" s="8">
        <v>2225</v>
      </c>
      <c r="E907" s="4"/>
    </row>
    <row r="908" spans="1:5" ht="45" x14ac:dyDescent="0.25">
      <c r="A908" s="2" t="s">
        <v>1588</v>
      </c>
      <c r="B908" s="4"/>
      <c r="C908" s="4"/>
      <c r="D908" s="4"/>
      <c r="E908" s="4"/>
    </row>
    <row r="909" spans="1:5" ht="60" x14ac:dyDescent="0.25">
      <c r="A909" s="3" t="s">
        <v>49</v>
      </c>
      <c r="B909" s="4"/>
      <c r="C909" s="4"/>
      <c r="D909" s="4"/>
      <c r="E909" s="4"/>
    </row>
    <row r="910" spans="1:5" ht="30" x14ac:dyDescent="0.25">
      <c r="A910" s="2" t="s">
        <v>56</v>
      </c>
      <c r="B910" s="4">
        <v>-9</v>
      </c>
      <c r="C910" s="4"/>
      <c r="D910" s="4">
        <v>311</v>
      </c>
      <c r="E910" s="4"/>
    </row>
    <row r="911" spans="1:5" ht="30" x14ac:dyDescent="0.25">
      <c r="A911" s="2" t="s">
        <v>50</v>
      </c>
      <c r="B911" s="10">
        <v>0</v>
      </c>
      <c r="C911" s="4"/>
      <c r="D911" s="10">
        <v>1E-4</v>
      </c>
      <c r="E911" s="4"/>
    </row>
    <row r="912" spans="1:5" ht="45" x14ac:dyDescent="0.25">
      <c r="A912" s="2" t="s">
        <v>1589</v>
      </c>
      <c r="B912" s="4"/>
      <c r="C912" s="4"/>
      <c r="D912" s="4"/>
      <c r="E912" s="4"/>
    </row>
    <row r="913" spans="1:5" ht="60" x14ac:dyDescent="0.25">
      <c r="A913" s="3" t="s">
        <v>49</v>
      </c>
      <c r="B913" s="4"/>
      <c r="C913" s="4"/>
      <c r="D913" s="4"/>
      <c r="E913" s="4"/>
    </row>
    <row r="914" spans="1:5" ht="30" x14ac:dyDescent="0.25">
      <c r="A914" s="2" t="s">
        <v>56</v>
      </c>
      <c r="B914" s="8">
        <v>14539</v>
      </c>
      <c r="C914" s="4"/>
      <c r="D914" s="4">
        <v>117</v>
      </c>
      <c r="E914" s="4"/>
    </row>
    <row r="915" spans="1:5" ht="30" x14ac:dyDescent="0.25">
      <c r="A915" s="2" t="s">
        <v>50</v>
      </c>
      <c r="B915" s="10">
        <v>5.4999999999999997E-3</v>
      </c>
      <c r="C915" s="4"/>
      <c r="D915" s="10">
        <v>0</v>
      </c>
      <c r="E915" s="4"/>
    </row>
    <row r="916" spans="1:5" ht="45" x14ac:dyDescent="0.25">
      <c r="A916" s="2" t="s">
        <v>1590</v>
      </c>
      <c r="B916" s="4"/>
      <c r="C916" s="4"/>
      <c r="D916" s="4"/>
      <c r="E916" s="4"/>
    </row>
    <row r="917" spans="1:5" ht="60" x14ac:dyDescent="0.25">
      <c r="A917" s="3" t="s">
        <v>49</v>
      </c>
      <c r="B917" s="4"/>
      <c r="C917" s="4"/>
      <c r="D917" s="4"/>
      <c r="E917" s="4"/>
    </row>
    <row r="918" spans="1:5" ht="30" x14ac:dyDescent="0.25">
      <c r="A918" s="2" t="s">
        <v>56</v>
      </c>
      <c r="B918" s="4">
        <v>-349</v>
      </c>
      <c r="C918" s="4"/>
      <c r="D918" s="8">
        <v>9019</v>
      </c>
      <c r="E918" s="4"/>
    </row>
    <row r="919" spans="1:5" ht="30" x14ac:dyDescent="0.25">
      <c r="A919" s="2" t="s">
        <v>50</v>
      </c>
      <c r="B919" s="10">
        <v>-1E-4</v>
      </c>
      <c r="C919" s="4"/>
      <c r="D919" s="10">
        <v>2.3999999999999998E-3</v>
      </c>
      <c r="E919" s="4"/>
    </row>
    <row r="920" spans="1:5" ht="45" x14ac:dyDescent="0.25">
      <c r="A920" s="2" t="s">
        <v>1591</v>
      </c>
      <c r="B920" s="4"/>
      <c r="C920" s="4"/>
      <c r="D920" s="4"/>
      <c r="E920" s="4"/>
    </row>
    <row r="921" spans="1:5" ht="60" x14ac:dyDescent="0.25">
      <c r="A921" s="3" t="s">
        <v>49</v>
      </c>
      <c r="B921" s="4"/>
      <c r="C921" s="4"/>
      <c r="D921" s="4"/>
      <c r="E921" s="4"/>
    </row>
    <row r="922" spans="1:5" ht="30" x14ac:dyDescent="0.25">
      <c r="A922" s="2" t="s">
        <v>56</v>
      </c>
      <c r="B922" s="8">
        <v>11226</v>
      </c>
      <c r="C922" s="4"/>
      <c r="D922" s="8">
        <v>-6574</v>
      </c>
      <c r="E922" s="4"/>
    </row>
    <row r="923" spans="1:5" ht="30" x14ac:dyDescent="0.25">
      <c r="A923" s="2" t="s">
        <v>50</v>
      </c>
      <c r="B923" s="10">
        <v>4.1999999999999997E-3</v>
      </c>
      <c r="C923" s="4"/>
      <c r="D923" s="10">
        <v>-1.8E-3</v>
      </c>
      <c r="E923" s="4"/>
    </row>
    <row r="924" spans="1:5" ht="45" x14ac:dyDescent="0.25">
      <c r="A924" s="2" t="s">
        <v>1592</v>
      </c>
      <c r="B924" s="4"/>
      <c r="C924" s="4"/>
      <c r="D924" s="4"/>
      <c r="E924" s="4"/>
    </row>
    <row r="925" spans="1:5" ht="60" x14ac:dyDescent="0.25">
      <c r="A925" s="3" t="s">
        <v>49</v>
      </c>
      <c r="B925" s="4"/>
      <c r="C925" s="4"/>
      <c r="D925" s="4"/>
      <c r="E925" s="4"/>
    </row>
    <row r="926" spans="1:5" ht="30" x14ac:dyDescent="0.25">
      <c r="A926" s="2" t="s">
        <v>56</v>
      </c>
      <c r="B926" s="4">
        <v>63</v>
      </c>
      <c r="C926" s="4"/>
      <c r="D926" s="4">
        <v>-5</v>
      </c>
      <c r="E926" s="4"/>
    </row>
    <row r="927" spans="1:5" ht="30" x14ac:dyDescent="0.25">
      <c r="A927" s="2" t="s">
        <v>50</v>
      </c>
      <c r="B927" s="10">
        <v>0</v>
      </c>
      <c r="C927" s="4"/>
      <c r="D927" s="10">
        <v>0</v>
      </c>
      <c r="E927" s="4"/>
    </row>
    <row r="928" spans="1:5" ht="60" x14ac:dyDescent="0.25">
      <c r="A928" s="2" t="s">
        <v>1593</v>
      </c>
      <c r="B928" s="4"/>
      <c r="C928" s="4"/>
      <c r="D928" s="4"/>
      <c r="E928" s="4"/>
    </row>
    <row r="929" spans="1:5" ht="60" x14ac:dyDescent="0.25">
      <c r="A929" s="3" t="s">
        <v>49</v>
      </c>
      <c r="B929" s="4"/>
      <c r="C929" s="4"/>
      <c r="D929" s="4"/>
      <c r="E929" s="4"/>
    </row>
    <row r="930" spans="1:5" ht="30" x14ac:dyDescent="0.25">
      <c r="A930" s="2" t="s">
        <v>56</v>
      </c>
      <c r="B930" s="4">
        <v>-691</v>
      </c>
      <c r="C930" s="4"/>
      <c r="D930" s="4">
        <v>-643</v>
      </c>
      <c r="E930" s="4"/>
    </row>
    <row r="931" spans="1:5" ht="30" x14ac:dyDescent="0.25">
      <c r="A931" s="2" t="s">
        <v>50</v>
      </c>
      <c r="B931" s="10">
        <v>-2.0000000000000001E-4</v>
      </c>
      <c r="C931" s="4"/>
      <c r="D931" s="10">
        <v>-2.0000000000000001E-4</v>
      </c>
      <c r="E931" s="4"/>
    </row>
    <row r="932" spans="1:5" ht="30" x14ac:dyDescent="0.25">
      <c r="A932" s="2" t="s">
        <v>1594</v>
      </c>
      <c r="B932" s="4"/>
      <c r="C932" s="4"/>
      <c r="D932" s="4"/>
      <c r="E932" s="4"/>
    </row>
    <row r="933" spans="1:5" ht="60" x14ac:dyDescent="0.25">
      <c r="A933" s="3" t="s">
        <v>49</v>
      </c>
      <c r="B933" s="4"/>
      <c r="C933" s="4"/>
      <c r="D933" s="4"/>
      <c r="E933" s="4"/>
    </row>
    <row r="934" spans="1:5" ht="30" x14ac:dyDescent="0.25">
      <c r="A934" s="2" t="s">
        <v>56</v>
      </c>
      <c r="B934" s="8">
        <v>-4768</v>
      </c>
      <c r="C934" s="4"/>
      <c r="D934" s="4">
        <v>-535</v>
      </c>
      <c r="E934" s="4"/>
    </row>
    <row r="935" spans="1:5" ht="30" x14ac:dyDescent="0.25">
      <c r="A935" s="2" t="s">
        <v>50</v>
      </c>
      <c r="B935" s="10">
        <v>-1.8E-3</v>
      </c>
      <c r="C935" s="4"/>
      <c r="D935" s="10">
        <v>-1E-4</v>
      </c>
      <c r="E935" s="4"/>
    </row>
    <row r="936" spans="1:5" ht="45" x14ac:dyDescent="0.25">
      <c r="A936" s="2" t="s">
        <v>1595</v>
      </c>
      <c r="B936" s="4"/>
      <c r="C936" s="4"/>
      <c r="D936" s="4"/>
      <c r="E936" s="4"/>
    </row>
    <row r="937" spans="1:5" ht="60" x14ac:dyDescent="0.25">
      <c r="A937" s="3" t="s">
        <v>49</v>
      </c>
      <c r="B937" s="4"/>
      <c r="C937" s="4"/>
      <c r="D937" s="4"/>
      <c r="E937" s="4"/>
    </row>
    <row r="938" spans="1:5" ht="30" x14ac:dyDescent="0.25">
      <c r="A938" s="2" t="s">
        <v>56</v>
      </c>
      <c r="B938" s="4"/>
      <c r="C938" s="4"/>
      <c r="D938" s="4">
        <v>-63</v>
      </c>
      <c r="E938" s="4"/>
    </row>
    <row r="939" spans="1:5" ht="30" x14ac:dyDescent="0.25">
      <c r="A939" s="2" t="s">
        <v>50</v>
      </c>
      <c r="B939" s="4"/>
      <c r="C939" s="4"/>
      <c r="D939" s="10">
        <v>0</v>
      </c>
      <c r="E939" s="4"/>
    </row>
    <row r="940" spans="1:5" ht="45" x14ac:dyDescent="0.25">
      <c r="A940" s="2" t="s">
        <v>1596</v>
      </c>
      <c r="B940" s="4"/>
      <c r="C940" s="4"/>
      <c r="D940" s="4"/>
      <c r="E940" s="4"/>
    </row>
    <row r="941" spans="1:5" ht="60" x14ac:dyDescent="0.25">
      <c r="A941" s="3" t="s">
        <v>49</v>
      </c>
      <c r="B941" s="4"/>
      <c r="C941" s="4"/>
      <c r="D941" s="4"/>
      <c r="E941" s="4"/>
    </row>
    <row r="942" spans="1:5" ht="30" x14ac:dyDescent="0.25">
      <c r="A942" s="2" t="s">
        <v>56</v>
      </c>
      <c r="B942" s="4"/>
      <c r="C942" s="4"/>
      <c r="D942" s="4">
        <v>-63</v>
      </c>
      <c r="E942" s="4"/>
    </row>
    <row r="943" spans="1:5" ht="30" x14ac:dyDescent="0.25">
      <c r="A943" s="2" t="s">
        <v>50</v>
      </c>
      <c r="B943" s="4"/>
      <c r="C943" s="4"/>
      <c r="D943" s="10">
        <v>0</v>
      </c>
      <c r="E943" s="4"/>
    </row>
    <row r="944" spans="1:5" ht="45" x14ac:dyDescent="0.25">
      <c r="A944" s="2" t="s">
        <v>1597</v>
      </c>
      <c r="B944" s="4"/>
      <c r="C944" s="4"/>
      <c r="D944" s="4"/>
      <c r="E944" s="4"/>
    </row>
    <row r="945" spans="1:5" ht="60" x14ac:dyDescent="0.25">
      <c r="A945" s="3" t="s">
        <v>49</v>
      </c>
      <c r="B945" s="4"/>
      <c r="C945" s="4"/>
      <c r="D945" s="4"/>
      <c r="E945" s="4"/>
    </row>
    <row r="946" spans="1:5" ht="30" x14ac:dyDescent="0.25">
      <c r="A946" s="2" t="s">
        <v>50</v>
      </c>
      <c r="B946" s="4"/>
      <c r="C946" s="4"/>
      <c r="D946" s="10">
        <v>0</v>
      </c>
      <c r="E946" s="4"/>
    </row>
    <row r="947" spans="1:5" ht="45" x14ac:dyDescent="0.25">
      <c r="A947" s="2" t="s">
        <v>1598</v>
      </c>
      <c r="B947" s="4"/>
      <c r="C947" s="4"/>
      <c r="D947" s="4"/>
      <c r="E947" s="4"/>
    </row>
    <row r="948" spans="1:5" ht="60" x14ac:dyDescent="0.25">
      <c r="A948" s="3" t="s">
        <v>49</v>
      </c>
      <c r="B948" s="4"/>
      <c r="C948" s="4"/>
      <c r="D948" s="4"/>
      <c r="E948" s="4"/>
    </row>
    <row r="949" spans="1:5" ht="30" x14ac:dyDescent="0.25">
      <c r="A949" s="2" t="s">
        <v>56</v>
      </c>
      <c r="B949" s="8">
        <v>100700</v>
      </c>
      <c r="C949" s="4"/>
      <c r="D949" s="8">
        <v>212934</v>
      </c>
      <c r="E949" s="4"/>
    </row>
    <row r="950" spans="1:5" ht="30" x14ac:dyDescent="0.25">
      <c r="A950" s="2" t="s">
        <v>50</v>
      </c>
      <c r="B950" s="10">
        <v>3.8100000000000002E-2</v>
      </c>
      <c r="C950" s="4"/>
      <c r="D950" s="10">
        <v>5.7000000000000002E-2</v>
      </c>
      <c r="E950" s="4"/>
    </row>
    <row r="951" spans="1:5" ht="30" x14ac:dyDescent="0.25">
      <c r="A951" s="2" t="s">
        <v>1599</v>
      </c>
      <c r="B951" s="4"/>
      <c r="C951" s="4"/>
      <c r="D951" s="4"/>
      <c r="E951" s="4"/>
    </row>
    <row r="952" spans="1:5" ht="60" x14ac:dyDescent="0.25">
      <c r="A952" s="3" t="s">
        <v>49</v>
      </c>
      <c r="B952" s="4"/>
      <c r="C952" s="4"/>
      <c r="D952" s="4"/>
      <c r="E952" s="4"/>
    </row>
    <row r="953" spans="1:5" ht="30" x14ac:dyDescent="0.25">
      <c r="A953" s="2" t="s">
        <v>56</v>
      </c>
      <c r="B953" s="8">
        <v>102305</v>
      </c>
      <c r="C953" s="4"/>
      <c r="D953" s="8">
        <v>205891</v>
      </c>
      <c r="E953" s="4"/>
    </row>
    <row r="954" spans="1:5" ht="30" x14ac:dyDescent="0.25">
      <c r="A954" s="2" t="s">
        <v>50</v>
      </c>
      <c r="B954" s="10">
        <v>3.8699999999999998E-2</v>
      </c>
      <c r="C954" s="4"/>
      <c r="D954" s="10">
        <v>5.5100000000000003E-2</v>
      </c>
      <c r="E954" s="4"/>
    </row>
    <row r="955" spans="1:5" ht="45" x14ac:dyDescent="0.25">
      <c r="A955" s="2" t="s">
        <v>1600</v>
      </c>
      <c r="B955" s="4"/>
      <c r="C955" s="4"/>
      <c r="D955" s="4"/>
      <c r="E955" s="4"/>
    </row>
    <row r="956" spans="1:5" ht="60" x14ac:dyDescent="0.25">
      <c r="A956" s="3" t="s">
        <v>49</v>
      </c>
      <c r="B956" s="4"/>
      <c r="C956" s="4"/>
      <c r="D956" s="4"/>
      <c r="E956" s="4"/>
    </row>
    <row r="957" spans="1:5" ht="30" x14ac:dyDescent="0.25">
      <c r="A957" s="2" t="s">
        <v>56</v>
      </c>
      <c r="B957" s="8">
        <v>45084</v>
      </c>
      <c r="C957" s="4"/>
      <c r="D957" s="8">
        <v>140725</v>
      </c>
      <c r="E957" s="4"/>
    </row>
    <row r="958" spans="1:5" ht="45" x14ac:dyDescent="0.25">
      <c r="A958" s="2" t="s">
        <v>1601</v>
      </c>
      <c r="B958" s="4"/>
      <c r="C958" s="4"/>
      <c r="D958" s="4"/>
      <c r="E958" s="4"/>
    </row>
    <row r="959" spans="1:5" ht="60" x14ac:dyDescent="0.25">
      <c r="A959" s="3" t="s">
        <v>49</v>
      </c>
      <c r="B959" s="4"/>
      <c r="C959" s="4"/>
      <c r="D959" s="4"/>
      <c r="E959" s="4"/>
    </row>
    <row r="960" spans="1:5" ht="30" x14ac:dyDescent="0.25">
      <c r="A960" s="2" t="s">
        <v>56</v>
      </c>
      <c r="B960" s="8">
        <v>-2042</v>
      </c>
      <c r="C960" s="4"/>
      <c r="D960" s="8">
        <v>17682</v>
      </c>
      <c r="E960" s="4"/>
    </row>
    <row r="961" spans="1:5" ht="30" x14ac:dyDescent="0.25">
      <c r="A961" s="2" t="s">
        <v>50</v>
      </c>
      <c r="B961" s="10">
        <v>-8.0000000000000004E-4</v>
      </c>
      <c r="C961" s="4"/>
      <c r="D961" s="10">
        <v>4.7000000000000002E-3</v>
      </c>
      <c r="E961" s="4"/>
    </row>
    <row r="962" spans="1:5" ht="45" x14ac:dyDescent="0.25">
      <c r="A962" s="2" t="s">
        <v>1602</v>
      </c>
      <c r="B962" s="4"/>
      <c r="C962" s="4"/>
      <c r="D962" s="4"/>
      <c r="E962" s="4"/>
    </row>
    <row r="963" spans="1:5" ht="60" x14ac:dyDescent="0.25">
      <c r="A963" s="3" t="s">
        <v>49</v>
      </c>
      <c r="B963" s="4"/>
      <c r="C963" s="4"/>
      <c r="D963" s="4"/>
      <c r="E963" s="4"/>
    </row>
    <row r="964" spans="1:5" ht="30" x14ac:dyDescent="0.25">
      <c r="A964" s="2" t="s">
        <v>56</v>
      </c>
      <c r="B964" s="8">
        <v>17517</v>
      </c>
      <c r="C964" s="4"/>
      <c r="D964" s="8">
        <v>58977</v>
      </c>
      <c r="E964" s="4"/>
    </row>
    <row r="965" spans="1:5" ht="30" x14ac:dyDescent="0.25">
      <c r="A965" s="2" t="s">
        <v>50</v>
      </c>
      <c r="B965" s="10">
        <v>6.6E-3</v>
      </c>
      <c r="C965" s="4"/>
      <c r="D965" s="10">
        <v>1.5800000000000002E-2</v>
      </c>
      <c r="E965" s="4"/>
    </row>
    <row r="966" spans="1:5" ht="45" x14ac:dyDescent="0.25">
      <c r="A966" s="2" t="s">
        <v>1603</v>
      </c>
      <c r="B966" s="4"/>
      <c r="C966" s="4"/>
      <c r="D966" s="4"/>
      <c r="E966" s="4"/>
    </row>
    <row r="967" spans="1:5" ht="60" x14ac:dyDescent="0.25">
      <c r="A967" s="3" t="s">
        <v>49</v>
      </c>
      <c r="B967" s="4"/>
      <c r="C967" s="4"/>
      <c r="D967" s="4"/>
      <c r="E967" s="4"/>
    </row>
    <row r="968" spans="1:5" ht="30" x14ac:dyDescent="0.25">
      <c r="A968" s="2" t="s">
        <v>56</v>
      </c>
      <c r="B968" s="8">
        <v>10005</v>
      </c>
      <c r="C968" s="4"/>
      <c r="D968" s="8">
        <v>-1561</v>
      </c>
      <c r="E968" s="4"/>
    </row>
    <row r="969" spans="1:5" ht="30" x14ac:dyDescent="0.25">
      <c r="A969" s="2" t="s">
        <v>50</v>
      </c>
      <c r="B969" s="10">
        <v>3.8E-3</v>
      </c>
      <c r="C969" s="4"/>
      <c r="D969" s="10">
        <v>-4.0000000000000002E-4</v>
      </c>
      <c r="E969" s="4"/>
    </row>
    <row r="970" spans="1:5" ht="45" x14ac:dyDescent="0.25">
      <c r="A970" s="2" t="s">
        <v>1604</v>
      </c>
      <c r="B970" s="4"/>
      <c r="C970" s="4"/>
      <c r="D970" s="4"/>
      <c r="E970" s="4"/>
    </row>
    <row r="971" spans="1:5" ht="60" x14ac:dyDescent="0.25">
      <c r="A971" s="3" t="s">
        <v>49</v>
      </c>
      <c r="B971" s="4"/>
      <c r="C971" s="4"/>
      <c r="D971" s="4"/>
      <c r="E971" s="4"/>
    </row>
    <row r="972" spans="1:5" ht="30" x14ac:dyDescent="0.25">
      <c r="A972" s="2" t="s">
        <v>56</v>
      </c>
      <c r="B972" s="8">
        <v>2672</v>
      </c>
      <c r="C972" s="4"/>
      <c r="D972" s="8">
        <v>5259</v>
      </c>
      <c r="E972" s="4"/>
    </row>
    <row r="973" spans="1:5" ht="30" x14ac:dyDescent="0.25">
      <c r="A973" s="2" t="s">
        <v>50</v>
      </c>
      <c r="B973" s="10">
        <v>1E-3</v>
      </c>
      <c r="C973" s="4"/>
      <c r="D973" s="10">
        <v>1.5E-3</v>
      </c>
      <c r="E973" s="4"/>
    </row>
    <row r="974" spans="1:5" ht="45" x14ac:dyDescent="0.25">
      <c r="A974" s="2" t="s">
        <v>1605</v>
      </c>
      <c r="B974" s="4"/>
      <c r="C974" s="4"/>
      <c r="D974" s="4"/>
      <c r="E974" s="4"/>
    </row>
    <row r="975" spans="1:5" ht="60" x14ac:dyDescent="0.25">
      <c r="A975" s="3" t="s">
        <v>49</v>
      </c>
      <c r="B975" s="4"/>
      <c r="C975" s="4"/>
      <c r="D975" s="4"/>
      <c r="E975" s="4"/>
    </row>
    <row r="976" spans="1:5" ht="30" x14ac:dyDescent="0.25">
      <c r="A976" s="2" t="s">
        <v>56</v>
      </c>
      <c r="B976" s="4">
        <v>-831</v>
      </c>
      <c r="C976" s="4"/>
      <c r="D976" s="4">
        <v>95</v>
      </c>
      <c r="E976" s="4"/>
    </row>
    <row r="977" spans="1:5" ht="30" x14ac:dyDescent="0.25">
      <c r="A977" s="2" t="s">
        <v>50</v>
      </c>
      <c r="B977" s="10">
        <v>-4.0000000000000002E-4</v>
      </c>
      <c r="C977" s="4"/>
      <c r="D977" s="10">
        <v>1E-4</v>
      </c>
      <c r="E977" s="4"/>
    </row>
    <row r="978" spans="1:5" ht="45" x14ac:dyDescent="0.25">
      <c r="A978" s="2" t="s">
        <v>1606</v>
      </c>
      <c r="B978" s="4"/>
      <c r="C978" s="4"/>
      <c r="D978" s="4"/>
      <c r="E978" s="4"/>
    </row>
    <row r="979" spans="1:5" ht="60" x14ac:dyDescent="0.25">
      <c r="A979" s="3" t="s">
        <v>49</v>
      </c>
      <c r="B979" s="4"/>
      <c r="C979" s="4"/>
      <c r="D979" s="4"/>
      <c r="E979" s="4"/>
    </row>
    <row r="980" spans="1:5" ht="30" x14ac:dyDescent="0.25">
      <c r="A980" s="2" t="s">
        <v>56</v>
      </c>
      <c r="B980" s="8">
        <v>3616</v>
      </c>
      <c r="C980" s="4"/>
      <c r="D980" s="8">
        <v>14181</v>
      </c>
      <c r="E980" s="4"/>
    </row>
    <row r="981" spans="1:5" ht="30" x14ac:dyDescent="0.25">
      <c r="A981" s="2" t="s">
        <v>50</v>
      </c>
      <c r="B981" s="10">
        <v>1.2999999999999999E-3</v>
      </c>
      <c r="C981" s="4"/>
      <c r="D981" s="10">
        <v>3.8E-3</v>
      </c>
      <c r="E981" s="4"/>
    </row>
    <row r="982" spans="1:5" ht="45" x14ac:dyDescent="0.25">
      <c r="A982" s="2" t="s">
        <v>1607</v>
      </c>
      <c r="B982" s="4"/>
      <c r="C982" s="4"/>
      <c r="D982" s="4"/>
      <c r="E982" s="4"/>
    </row>
    <row r="983" spans="1:5" ht="60" x14ac:dyDescent="0.25">
      <c r="A983" s="3" t="s">
        <v>49</v>
      </c>
      <c r="B983" s="4"/>
      <c r="C983" s="4"/>
      <c r="D983" s="4"/>
      <c r="E983" s="4"/>
    </row>
    <row r="984" spans="1:5" ht="30" x14ac:dyDescent="0.25">
      <c r="A984" s="2" t="s">
        <v>56</v>
      </c>
      <c r="B984" s="8">
        <v>7089</v>
      </c>
      <c r="C984" s="4"/>
      <c r="D984" s="4">
        <v>331</v>
      </c>
      <c r="E984" s="4"/>
    </row>
    <row r="985" spans="1:5" ht="30" x14ac:dyDescent="0.25">
      <c r="A985" s="2" t="s">
        <v>50</v>
      </c>
      <c r="B985" s="10">
        <v>2.7000000000000001E-3</v>
      </c>
      <c r="C985" s="4"/>
      <c r="D985" s="10">
        <v>1E-4</v>
      </c>
      <c r="E985" s="4"/>
    </row>
    <row r="986" spans="1:5" ht="60" x14ac:dyDescent="0.25">
      <c r="A986" s="2" t="s">
        <v>1608</v>
      </c>
      <c r="B986" s="4"/>
      <c r="C986" s="4"/>
      <c r="D986" s="4"/>
      <c r="E986" s="4"/>
    </row>
    <row r="987" spans="1:5" ht="60" x14ac:dyDescent="0.25">
      <c r="A987" s="3" t="s">
        <v>49</v>
      </c>
      <c r="B987" s="4"/>
      <c r="C987" s="4"/>
      <c r="D987" s="4"/>
      <c r="E987" s="4"/>
    </row>
    <row r="988" spans="1:5" ht="30" x14ac:dyDescent="0.25">
      <c r="A988" s="2" t="s">
        <v>56</v>
      </c>
      <c r="B988" s="8">
        <v>7058</v>
      </c>
      <c r="C988" s="4"/>
      <c r="D988" s="8">
        <v>45761</v>
      </c>
      <c r="E988" s="4"/>
    </row>
    <row r="989" spans="1:5" ht="30" x14ac:dyDescent="0.25">
      <c r="A989" s="2" t="s">
        <v>50</v>
      </c>
      <c r="B989" s="10">
        <v>2.7000000000000001E-3</v>
      </c>
      <c r="C989" s="4"/>
      <c r="D989" s="10">
        <v>1.2200000000000001E-2</v>
      </c>
      <c r="E989" s="4"/>
    </row>
    <row r="990" spans="1:5" ht="45" x14ac:dyDescent="0.25">
      <c r="A990" s="2" t="s">
        <v>1609</v>
      </c>
      <c r="B990" s="4"/>
      <c r="C990" s="4"/>
      <c r="D990" s="4"/>
      <c r="E990" s="4"/>
    </row>
    <row r="991" spans="1:5" ht="60" x14ac:dyDescent="0.25">
      <c r="A991" s="3" t="s">
        <v>49</v>
      </c>
      <c r="B991" s="4"/>
      <c r="C991" s="4"/>
      <c r="D991" s="4"/>
      <c r="E991" s="4"/>
    </row>
    <row r="992" spans="1:5" ht="30" x14ac:dyDescent="0.25">
      <c r="A992" s="2" t="s">
        <v>56</v>
      </c>
      <c r="B992" s="8">
        <v>57221</v>
      </c>
      <c r="C992" s="4"/>
      <c r="D992" s="8">
        <v>65166</v>
      </c>
      <c r="E992" s="4"/>
    </row>
    <row r="993" spans="1:5" ht="45" x14ac:dyDescent="0.25">
      <c r="A993" s="2" t="s">
        <v>1610</v>
      </c>
      <c r="B993" s="4"/>
      <c r="C993" s="4"/>
      <c r="D993" s="4"/>
      <c r="E993" s="4"/>
    </row>
    <row r="994" spans="1:5" ht="60" x14ac:dyDescent="0.25">
      <c r="A994" s="3" t="s">
        <v>49</v>
      </c>
      <c r="B994" s="4"/>
      <c r="C994" s="4"/>
      <c r="D994" s="4"/>
      <c r="E994" s="4"/>
    </row>
    <row r="995" spans="1:5" ht="30" x14ac:dyDescent="0.25">
      <c r="A995" s="2" t="s">
        <v>56</v>
      </c>
      <c r="B995" s="4">
        <v>25</v>
      </c>
      <c r="C995" s="4"/>
      <c r="D995" s="4">
        <v>387</v>
      </c>
      <c r="E995" s="4"/>
    </row>
    <row r="996" spans="1:5" ht="30" x14ac:dyDescent="0.25">
      <c r="A996" s="2" t="s">
        <v>50</v>
      </c>
      <c r="B996" s="10">
        <v>0</v>
      </c>
      <c r="C996" s="4"/>
      <c r="D996" s="10">
        <v>1E-4</v>
      </c>
      <c r="E996" s="4"/>
    </row>
    <row r="997" spans="1:5" ht="45" x14ac:dyDescent="0.25">
      <c r="A997" s="2" t="s">
        <v>1611</v>
      </c>
      <c r="B997" s="4"/>
      <c r="C997" s="4"/>
      <c r="D997" s="4"/>
      <c r="E997" s="4"/>
    </row>
    <row r="998" spans="1:5" ht="60" x14ac:dyDescent="0.25">
      <c r="A998" s="3" t="s">
        <v>49</v>
      </c>
      <c r="B998" s="4"/>
      <c r="C998" s="4"/>
      <c r="D998" s="4"/>
      <c r="E998" s="4"/>
    </row>
    <row r="999" spans="1:5" ht="30" x14ac:dyDescent="0.25">
      <c r="A999" s="2" t="s">
        <v>56</v>
      </c>
      <c r="B999" s="8">
        <v>14553</v>
      </c>
      <c r="C999" s="4"/>
      <c r="D999" s="8">
        <v>1624</v>
      </c>
      <c r="E999" s="4"/>
    </row>
    <row r="1000" spans="1:5" ht="30" x14ac:dyDescent="0.25">
      <c r="A1000" s="2" t="s">
        <v>50</v>
      </c>
      <c r="B1000" s="10">
        <v>5.4999999999999997E-3</v>
      </c>
      <c r="C1000" s="4"/>
      <c r="D1000" s="10">
        <v>4.0000000000000002E-4</v>
      </c>
      <c r="E1000" s="4"/>
    </row>
    <row r="1001" spans="1:5" ht="45" x14ac:dyDescent="0.25">
      <c r="A1001" s="2" t="s">
        <v>1612</v>
      </c>
      <c r="B1001" s="4"/>
      <c r="C1001" s="4"/>
      <c r="D1001" s="4"/>
      <c r="E1001" s="4"/>
    </row>
    <row r="1002" spans="1:5" ht="60" x14ac:dyDescent="0.25">
      <c r="A1002" s="3" t="s">
        <v>49</v>
      </c>
      <c r="B1002" s="4"/>
      <c r="C1002" s="4"/>
      <c r="D1002" s="4"/>
      <c r="E1002" s="4"/>
    </row>
    <row r="1003" spans="1:5" ht="30" x14ac:dyDescent="0.25">
      <c r="A1003" s="2" t="s">
        <v>56</v>
      </c>
      <c r="B1003" s="8">
        <v>38322</v>
      </c>
      <c r="C1003" s="4"/>
      <c r="D1003" s="8">
        <v>-3920</v>
      </c>
      <c r="E1003" s="4"/>
    </row>
    <row r="1004" spans="1:5" ht="30" x14ac:dyDescent="0.25">
      <c r="A1004" s="2" t="s">
        <v>50</v>
      </c>
      <c r="B1004" s="10">
        <v>1.4500000000000001E-2</v>
      </c>
      <c r="C1004" s="4"/>
      <c r="D1004" s="10">
        <v>-1.1000000000000001E-3</v>
      </c>
      <c r="E1004" s="4"/>
    </row>
    <row r="1005" spans="1:5" ht="45" x14ac:dyDescent="0.25">
      <c r="A1005" s="2" t="s">
        <v>1613</v>
      </c>
      <c r="B1005" s="4"/>
      <c r="C1005" s="4"/>
      <c r="D1005" s="4"/>
      <c r="E1005" s="4"/>
    </row>
    <row r="1006" spans="1:5" ht="60" x14ac:dyDescent="0.25">
      <c r="A1006" s="3" t="s">
        <v>49</v>
      </c>
      <c r="B1006" s="4"/>
      <c r="C1006" s="4"/>
      <c r="D1006" s="4"/>
      <c r="E1006" s="4"/>
    </row>
    <row r="1007" spans="1:5" ht="30" x14ac:dyDescent="0.25">
      <c r="A1007" s="2" t="s">
        <v>56</v>
      </c>
      <c r="B1007" s="8">
        <v>-1616</v>
      </c>
      <c r="C1007" s="4"/>
      <c r="D1007" s="8">
        <v>-12297</v>
      </c>
      <c r="E1007" s="4"/>
    </row>
    <row r="1008" spans="1:5" ht="30" x14ac:dyDescent="0.25">
      <c r="A1008" s="2" t="s">
        <v>50</v>
      </c>
      <c r="B1008" s="10">
        <v>-5.9999999999999995E-4</v>
      </c>
      <c r="C1008" s="4"/>
      <c r="D1008" s="10">
        <v>-3.3E-3</v>
      </c>
      <c r="E1008" s="4"/>
    </row>
    <row r="1009" spans="1:5" ht="45" x14ac:dyDescent="0.25">
      <c r="A1009" s="2" t="s">
        <v>1614</v>
      </c>
      <c r="B1009" s="4"/>
      <c r="C1009" s="4"/>
      <c r="D1009" s="4"/>
      <c r="E1009" s="4"/>
    </row>
    <row r="1010" spans="1:5" ht="60" x14ac:dyDescent="0.25">
      <c r="A1010" s="3" t="s">
        <v>49</v>
      </c>
      <c r="B1010" s="4"/>
      <c r="C1010" s="4"/>
      <c r="D1010" s="4"/>
      <c r="E1010" s="4"/>
    </row>
    <row r="1011" spans="1:5" ht="30" x14ac:dyDescent="0.25">
      <c r="A1011" s="2" t="s">
        <v>56</v>
      </c>
      <c r="B1011" s="4">
        <v>177</v>
      </c>
      <c r="C1011" s="4"/>
      <c r="D1011" s="4">
        <v>-21</v>
      </c>
      <c r="E1011" s="4"/>
    </row>
    <row r="1012" spans="1:5" ht="30" x14ac:dyDescent="0.25">
      <c r="A1012" s="2" t="s">
        <v>50</v>
      </c>
      <c r="B1012" s="10">
        <v>0</v>
      </c>
      <c r="C1012" s="4"/>
      <c r="D1012" s="10">
        <v>0</v>
      </c>
      <c r="E1012" s="4"/>
    </row>
    <row r="1013" spans="1:5" ht="60" x14ac:dyDescent="0.25">
      <c r="A1013" s="2" t="s">
        <v>1615</v>
      </c>
      <c r="B1013" s="4"/>
      <c r="C1013" s="4"/>
      <c r="D1013" s="4"/>
      <c r="E1013" s="4"/>
    </row>
    <row r="1014" spans="1:5" ht="60" x14ac:dyDescent="0.25">
      <c r="A1014" s="3" t="s">
        <v>49</v>
      </c>
      <c r="B1014" s="4"/>
      <c r="C1014" s="4"/>
      <c r="D1014" s="4"/>
      <c r="E1014" s="4"/>
    </row>
    <row r="1015" spans="1:5" ht="30" x14ac:dyDescent="0.25">
      <c r="A1015" s="2" t="s">
        <v>56</v>
      </c>
      <c r="B1015" s="8">
        <v>5760</v>
      </c>
      <c r="C1015" s="4"/>
      <c r="D1015" s="8">
        <v>79393</v>
      </c>
      <c r="E1015" s="4"/>
    </row>
    <row r="1016" spans="1:5" ht="30" x14ac:dyDescent="0.25">
      <c r="A1016" s="2" t="s">
        <v>50</v>
      </c>
      <c r="B1016" s="10">
        <v>2.2000000000000001E-3</v>
      </c>
      <c r="C1016" s="4"/>
      <c r="D1016" s="10">
        <v>2.12E-2</v>
      </c>
      <c r="E1016" s="4"/>
    </row>
    <row r="1017" spans="1:5" ht="30" x14ac:dyDescent="0.25">
      <c r="A1017" s="2" t="s">
        <v>1616</v>
      </c>
      <c r="B1017" s="4"/>
      <c r="C1017" s="4"/>
      <c r="D1017" s="4"/>
      <c r="E1017" s="4"/>
    </row>
    <row r="1018" spans="1:5" ht="60" x14ac:dyDescent="0.25">
      <c r="A1018" s="3" t="s">
        <v>49</v>
      </c>
      <c r="B1018" s="4"/>
      <c r="C1018" s="4"/>
      <c r="D1018" s="4"/>
      <c r="E1018" s="4"/>
    </row>
    <row r="1019" spans="1:5" ht="30" x14ac:dyDescent="0.25">
      <c r="A1019" s="2" t="s">
        <v>56</v>
      </c>
      <c r="B1019" s="8">
        <v>-1605</v>
      </c>
      <c r="C1019" s="4"/>
      <c r="D1019" s="8">
        <v>6141</v>
      </c>
      <c r="E1019" s="4"/>
    </row>
    <row r="1020" spans="1:5" ht="30" x14ac:dyDescent="0.25">
      <c r="A1020" s="2" t="s">
        <v>50</v>
      </c>
      <c r="B1020" s="10">
        <v>-5.9999999999999995E-4</v>
      </c>
      <c r="C1020" s="4"/>
      <c r="D1020" s="10">
        <v>1.6999999999999999E-3</v>
      </c>
      <c r="E1020" s="4"/>
    </row>
    <row r="1021" spans="1:5" ht="45" x14ac:dyDescent="0.25">
      <c r="A1021" s="2" t="s">
        <v>1617</v>
      </c>
      <c r="B1021" s="4"/>
      <c r="C1021" s="4"/>
      <c r="D1021" s="4"/>
      <c r="E1021" s="4"/>
    </row>
    <row r="1022" spans="1:5" ht="60" x14ac:dyDescent="0.25">
      <c r="A1022" s="3" t="s">
        <v>49</v>
      </c>
      <c r="B1022" s="4"/>
      <c r="C1022" s="4"/>
      <c r="D1022" s="4"/>
      <c r="E1022" s="4"/>
    </row>
    <row r="1023" spans="1:5" ht="30" x14ac:dyDescent="0.25">
      <c r="A1023" s="2" t="s">
        <v>56</v>
      </c>
      <c r="B1023" s="4"/>
      <c r="C1023" s="4"/>
      <c r="D1023" s="4">
        <v>902</v>
      </c>
      <c r="E1023" s="4"/>
    </row>
    <row r="1024" spans="1:5" ht="30" x14ac:dyDescent="0.25">
      <c r="A1024" s="2" t="s">
        <v>50</v>
      </c>
      <c r="B1024" s="4"/>
      <c r="C1024" s="4"/>
      <c r="D1024" s="10">
        <v>2.0000000000000001E-4</v>
      </c>
      <c r="E1024" s="4"/>
    </row>
    <row r="1025" spans="1:5" ht="45" x14ac:dyDescent="0.25">
      <c r="A1025" s="2" t="s">
        <v>1618</v>
      </c>
      <c r="B1025" s="4"/>
      <c r="C1025" s="4"/>
      <c r="D1025" s="4"/>
      <c r="E1025" s="4"/>
    </row>
    <row r="1026" spans="1:5" ht="60" x14ac:dyDescent="0.25">
      <c r="A1026" s="3" t="s">
        <v>49</v>
      </c>
      <c r="B1026" s="4"/>
      <c r="C1026" s="4"/>
      <c r="D1026" s="4"/>
      <c r="E1026" s="4"/>
    </row>
    <row r="1027" spans="1:5" ht="30" x14ac:dyDescent="0.25">
      <c r="A1027" s="2" t="s">
        <v>56</v>
      </c>
      <c r="B1027" s="4"/>
      <c r="C1027" s="4"/>
      <c r="D1027" s="4">
        <v>773</v>
      </c>
      <c r="E1027" s="4"/>
    </row>
    <row r="1028" spans="1:5" ht="30" x14ac:dyDescent="0.25">
      <c r="A1028" s="2" t="s">
        <v>50</v>
      </c>
      <c r="B1028" s="4"/>
      <c r="C1028" s="4"/>
      <c r="D1028" s="10">
        <v>2.0000000000000001E-4</v>
      </c>
      <c r="E1028" s="4"/>
    </row>
    <row r="1029" spans="1:5" ht="45" x14ac:dyDescent="0.25">
      <c r="A1029" s="2" t="s">
        <v>1619</v>
      </c>
      <c r="B1029" s="4"/>
      <c r="C1029" s="4"/>
      <c r="D1029" s="4"/>
      <c r="E1029" s="4"/>
    </row>
    <row r="1030" spans="1:5" ht="60" x14ac:dyDescent="0.25">
      <c r="A1030" s="3" t="s">
        <v>49</v>
      </c>
      <c r="B1030" s="4"/>
      <c r="C1030" s="4"/>
      <c r="D1030" s="4"/>
      <c r="E1030" s="4"/>
    </row>
    <row r="1031" spans="1:5" ht="30" x14ac:dyDescent="0.25">
      <c r="A1031" s="2" t="s">
        <v>56</v>
      </c>
      <c r="B1031" s="4"/>
      <c r="C1031" s="4"/>
      <c r="D1031" s="4">
        <v>129</v>
      </c>
      <c r="E1031" s="4"/>
    </row>
    <row r="1032" spans="1:5" ht="30" x14ac:dyDescent="0.25">
      <c r="A1032" s="2" t="s">
        <v>50</v>
      </c>
      <c r="B1032" s="4"/>
      <c r="C1032" s="4"/>
      <c r="D1032" s="10">
        <v>0</v>
      </c>
      <c r="E1032" s="4"/>
    </row>
    <row r="1033" spans="1:5" ht="45" x14ac:dyDescent="0.25">
      <c r="A1033" s="2" t="s">
        <v>1620</v>
      </c>
      <c r="B1033" s="4"/>
      <c r="C1033" s="4"/>
      <c r="D1033" s="4"/>
      <c r="E1033" s="4"/>
    </row>
    <row r="1034" spans="1:5" ht="60" x14ac:dyDescent="0.25">
      <c r="A1034" s="3" t="s">
        <v>49</v>
      </c>
      <c r="B1034" s="4"/>
      <c r="C1034" s="4"/>
      <c r="D1034" s="4"/>
      <c r="E1034" s="4"/>
    </row>
    <row r="1035" spans="1:5" ht="30" x14ac:dyDescent="0.25">
      <c r="A1035" s="2" t="s">
        <v>56</v>
      </c>
      <c r="B1035" s="8">
        <v>13939</v>
      </c>
      <c r="C1035" s="4"/>
      <c r="D1035" s="8">
        <v>178514</v>
      </c>
      <c r="E1035" s="4"/>
    </row>
    <row r="1036" spans="1:5" ht="30" x14ac:dyDescent="0.25">
      <c r="A1036" s="2" t="s">
        <v>50</v>
      </c>
      <c r="B1036" s="10">
        <v>1.5299999999999999E-2</v>
      </c>
      <c r="C1036" s="4"/>
      <c r="D1036" s="10">
        <v>3.4299999999999997E-2</v>
      </c>
      <c r="E1036" s="4"/>
    </row>
    <row r="1037" spans="1:5" ht="30" x14ac:dyDescent="0.25">
      <c r="A1037" s="2" t="s">
        <v>1621</v>
      </c>
      <c r="B1037" s="4"/>
      <c r="C1037" s="4"/>
      <c r="D1037" s="4"/>
      <c r="E1037" s="4"/>
    </row>
    <row r="1038" spans="1:5" ht="60" x14ac:dyDescent="0.25">
      <c r="A1038" s="3" t="s">
        <v>49</v>
      </c>
      <c r="B1038" s="4"/>
      <c r="C1038" s="4"/>
      <c r="D1038" s="4"/>
      <c r="E1038" s="4"/>
    </row>
    <row r="1039" spans="1:5" ht="30" x14ac:dyDescent="0.25">
      <c r="A1039" s="2" t="s">
        <v>56</v>
      </c>
      <c r="B1039" s="8">
        <v>12852</v>
      </c>
      <c r="C1039" s="4"/>
      <c r="D1039" s="8">
        <v>167879</v>
      </c>
      <c r="E1039" s="4"/>
    </row>
    <row r="1040" spans="1:5" ht="30" x14ac:dyDescent="0.25">
      <c r="A1040" s="2" t="s">
        <v>50</v>
      </c>
      <c r="B1040" s="10">
        <v>1.41E-2</v>
      </c>
      <c r="C1040" s="4"/>
      <c r="D1040" s="10">
        <v>3.2300000000000002E-2</v>
      </c>
      <c r="E1040" s="4"/>
    </row>
    <row r="1041" spans="1:5" ht="45" x14ac:dyDescent="0.25">
      <c r="A1041" s="2" t="s">
        <v>1622</v>
      </c>
      <c r="B1041" s="4"/>
      <c r="C1041" s="4"/>
      <c r="D1041" s="4"/>
      <c r="E1041" s="4"/>
    </row>
    <row r="1042" spans="1:5" ht="60" x14ac:dyDescent="0.25">
      <c r="A1042" s="3" t="s">
        <v>49</v>
      </c>
      <c r="B1042" s="4"/>
      <c r="C1042" s="4"/>
      <c r="D1042" s="4"/>
      <c r="E1042" s="4"/>
    </row>
    <row r="1043" spans="1:5" ht="30" x14ac:dyDescent="0.25">
      <c r="A1043" s="2" t="s">
        <v>56</v>
      </c>
      <c r="B1043" s="8">
        <v>1703</v>
      </c>
      <c r="C1043" s="4"/>
      <c r="D1043" s="8">
        <v>80274</v>
      </c>
      <c r="E1043" s="4"/>
    </row>
    <row r="1044" spans="1:5" ht="45" x14ac:dyDescent="0.25">
      <c r="A1044" s="2" t="s">
        <v>1623</v>
      </c>
      <c r="B1044" s="4"/>
      <c r="C1044" s="4"/>
      <c r="D1044" s="4"/>
      <c r="E1044" s="4"/>
    </row>
    <row r="1045" spans="1:5" ht="60" x14ac:dyDescent="0.25">
      <c r="A1045" s="3" t="s">
        <v>49</v>
      </c>
      <c r="B1045" s="4"/>
      <c r="C1045" s="4"/>
      <c r="D1045" s="4"/>
      <c r="E1045" s="4"/>
    </row>
    <row r="1046" spans="1:5" ht="30" x14ac:dyDescent="0.25">
      <c r="A1046" s="2" t="s">
        <v>56</v>
      </c>
      <c r="B1046" s="4">
        <v>-645</v>
      </c>
      <c r="C1046" s="4"/>
      <c r="D1046" s="8">
        <v>-7812</v>
      </c>
      <c r="E1046" s="4"/>
    </row>
    <row r="1047" spans="1:5" ht="30" x14ac:dyDescent="0.25">
      <c r="A1047" s="2" t="s">
        <v>50</v>
      </c>
      <c r="B1047" s="10">
        <v>-6.9999999999999999E-4</v>
      </c>
      <c r="C1047" s="4"/>
      <c r="D1047" s="10">
        <v>-1.5E-3</v>
      </c>
      <c r="E1047" s="4"/>
    </row>
    <row r="1048" spans="1:5" ht="45" x14ac:dyDescent="0.25">
      <c r="A1048" s="2" t="s">
        <v>1624</v>
      </c>
      <c r="B1048" s="4"/>
      <c r="C1048" s="4"/>
      <c r="D1048" s="4"/>
      <c r="E1048" s="4"/>
    </row>
    <row r="1049" spans="1:5" ht="60" x14ac:dyDescent="0.25">
      <c r="A1049" s="3" t="s">
        <v>49</v>
      </c>
      <c r="B1049" s="4"/>
      <c r="C1049" s="4"/>
      <c r="D1049" s="4"/>
      <c r="E1049" s="4"/>
    </row>
    <row r="1050" spans="1:5" ht="30" x14ac:dyDescent="0.25">
      <c r="A1050" s="2" t="s">
        <v>56</v>
      </c>
      <c r="B1050" s="4">
        <v>159</v>
      </c>
      <c r="C1050" s="4"/>
      <c r="D1050" s="8">
        <v>27643</v>
      </c>
      <c r="E1050" s="4"/>
    </row>
    <row r="1051" spans="1:5" ht="30" x14ac:dyDescent="0.25">
      <c r="A1051" s="2" t="s">
        <v>50</v>
      </c>
      <c r="B1051" s="10">
        <v>2.0000000000000001E-4</v>
      </c>
      <c r="C1051" s="4"/>
      <c r="D1051" s="10">
        <v>5.3E-3</v>
      </c>
      <c r="E1051" s="4"/>
    </row>
    <row r="1052" spans="1:5" ht="45" x14ac:dyDescent="0.25">
      <c r="A1052" s="2" t="s">
        <v>1625</v>
      </c>
      <c r="B1052" s="4"/>
      <c r="C1052" s="4"/>
      <c r="D1052" s="4"/>
      <c r="E1052" s="4"/>
    </row>
    <row r="1053" spans="1:5" ht="60" x14ac:dyDescent="0.25">
      <c r="A1053" s="3" t="s">
        <v>49</v>
      </c>
      <c r="B1053" s="4"/>
      <c r="C1053" s="4"/>
      <c r="D1053" s="4"/>
      <c r="E1053" s="4"/>
    </row>
    <row r="1054" spans="1:5" ht="30" x14ac:dyDescent="0.25">
      <c r="A1054" s="2" t="s">
        <v>56</v>
      </c>
      <c r="B1054" s="4">
        <v>-939</v>
      </c>
      <c r="C1054" s="4"/>
      <c r="D1054" s="8">
        <v>-1364</v>
      </c>
      <c r="E1054" s="4"/>
    </row>
    <row r="1055" spans="1:5" ht="30" x14ac:dyDescent="0.25">
      <c r="A1055" s="2" t="s">
        <v>50</v>
      </c>
      <c r="B1055" s="10">
        <v>-1E-3</v>
      </c>
      <c r="C1055" s="4"/>
      <c r="D1055" s="10">
        <v>-2.0000000000000001E-4</v>
      </c>
      <c r="E1055" s="4"/>
    </row>
    <row r="1056" spans="1:5" ht="45" x14ac:dyDescent="0.25">
      <c r="A1056" s="2" t="s">
        <v>1626</v>
      </c>
      <c r="B1056" s="4"/>
      <c r="C1056" s="4"/>
      <c r="D1056" s="4"/>
      <c r="E1056" s="4"/>
    </row>
    <row r="1057" spans="1:5" ht="60" x14ac:dyDescent="0.25">
      <c r="A1057" s="3" t="s">
        <v>49</v>
      </c>
      <c r="B1057" s="4"/>
      <c r="C1057" s="4"/>
      <c r="D1057" s="4"/>
      <c r="E1057" s="4"/>
    </row>
    <row r="1058" spans="1:5" ht="30" x14ac:dyDescent="0.25">
      <c r="A1058" s="2" t="s">
        <v>56</v>
      </c>
      <c r="B1058" s="8">
        <v>1097</v>
      </c>
      <c r="C1058" s="4"/>
      <c r="D1058" s="8">
        <v>-2305</v>
      </c>
      <c r="E1058" s="4"/>
    </row>
    <row r="1059" spans="1:5" ht="30" x14ac:dyDescent="0.25">
      <c r="A1059" s="2" t="s">
        <v>50</v>
      </c>
      <c r="B1059" s="10">
        <v>1.1999999999999999E-3</v>
      </c>
      <c r="C1059" s="4"/>
      <c r="D1059" s="10">
        <v>-4.0000000000000002E-4</v>
      </c>
      <c r="E1059" s="4"/>
    </row>
    <row r="1060" spans="1:5" ht="45" x14ac:dyDescent="0.25">
      <c r="A1060" s="2" t="s">
        <v>1627</v>
      </c>
      <c r="B1060" s="4"/>
      <c r="C1060" s="4"/>
      <c r="D1060" s="4"/>
      <c r="E1060" s="4"/>
    </row>
    <row r="1061" spans="1:5" ht="60" x14ac:dyDescent="0.25">
      <c r="A1061" s="3" t="s">
        <v>49</v>
      </c>
      <c r="B1061" s="4"/>
      <c r="C1061" s="4"/>
      <c r="D1061" s="4"/>
      <c r="E1061" s="4"/>
    </row>
    <row r="1062" spans="1:5" ht="30" x14ac:dyDescent="0.25">
      <c r="A1062" s="2" t="s">
        <v>56</v>
      </c>
      <c r="B1062" s="4">
        <v>-414</v>
      </c>
      <c r="C1062" s="4"/>
      <c r="D1062" s="4">
        <v>-227</v>
      </c>
      <c r="E1062" s="4"/>
    </row>
    <row r="1063" spans="1:5" ht="30" x14ac:dyDescent="0.25">
      <c r="A1063" s="2" t="s">
        <v>50</v>
      </c>
      <c r="B1063" s="10">
        <v>-5.0000000000000001E-4</v>
      </c>
      <c r="C1063" s="4"/>
      <c r="D1063" s="10">
        <v>0</v>
      </c>
      <c r="E1063" s="4"/>
    </row>
    <row r="1064" spans="1:5" ht="45" x14ac:dyDescent="0.25">
      <c r="A1064" s="2" t="s">
        <v>1628</v>
      </c>
      <c r="B1064" s="4"/>
      <c r="C1064" s="4"/>
      <c r="D1064" s="4"/>
      <c r="E1064" s="4"/>
    </row>
    <row r="1065" spans="1:5" ht="60" x14ac:dyDescent="0.25">
      <c r="A1065" s="3" t="s">
        <v>49</v>
      </c>
      <c r="B1065" s="4"/>
      <c r="C1065" s="4"/>
      <c r="D1065" s="4"/>
      <c r="E1065" s="4"/>
    </row>
    <row r="1066" spans="1:5" ht="30" x14ac:dyDescent="0.25">
      <c r="A1066" s="2" t="s">
        <v>56</v>
      </c>
      <c r="B1066" s="4">
        <v>-62</v>
      </c>
      <c r="C1066" s="4"/>
      <c r="D1066" s="4">
        <v>620</v>
      </c>
      <c r="E1066" s="4"/>
    </row>
    <row r="1067" spans="1:5" ht="30" x14ac:dyDescent="0.25">
      <c r="A1067" s="2" t="s">
        <v>50</v>
      </c>
      <c r="B1067" s="10">
        <v>-1E-4</v>
      </c>
      <c r="C1067" s="4"/>
      <c r="D1067" s="10">
        <v>1E-4</v>
      </c>
      <c r="E1067" s="4"/>
    </row>
    <row r="1068" spans="1:5" ht="45" x14ac:dyDescent="0.25">
      <c r="A1068" s="2" t="s">
        <v>1629</v>
      </c>
      <c r="B1068" s="4"/>
      <c r="C1068" s="4"/>
      <c r="D1068" s="4"/>
      <c r="E1068" s="4"/>
    </row>
    <row r="1069" spans="1:5" ht="60" x14ac:dyDescent="0.25">
      <c r="A1069" s="3" t="s">
        <v>49</v>
      </c>
      <c r="B1069" s="4"/>
      <c r="C1069" s="4"/>
      <c r="D1069" s="4"/>
      <c r="E1069" s="4"/>
    </row>
    <row r="1070" spans="1:5" ht="30" x14ac:dyDescent="0.25">
      <c r="A1070" s="2" t="s">
        <v>56</v>
      </c>
      <c r="B1070" s="4">
        <v>-153</v>
      </c>
      <c r="C1070" s="4"/>
      <c r="D1070" s="4">
        <v>192</v>
      </c>
      <c r="E1070" s="4"/>
    </row>
    <row r="1071" spans="1:5" ht="30" x14ac:dyDescent="0.25">
      <c r="A1071" s="2" t="s">
        <v>50</v>
      </c>
      <c r="B1071" s="10">
        <v>-1E-4</v>
      </c>
      <c r="C1071" s="4"/>
      <c r="D1071" s="10">
        <v>0</v>
      </c>
      <c r="E1071" s="4"/>
    </row>
    <row r="1072" spans="1:5" ht="60" x14ac:dyDescent="0.25">
      <c r="A1072" s="2" t="s">
        <v>1630</v>
      </c>
      <c r="B1072" s="4"/>
      <c r="C1072" s="4"/>
      <c r="D1072" s="4"/>
      <c r="E1072" s="4"/>
    </row>
    <row r="1073" spans="1:5" ht="60" x14ac:dyDescent="0.25">
      <c r="A1073" s="3" t="s">
        <v>49</v>
      </c>
      <c r="B1073" s="4"/>
      <c r="C1073" s="4"/>
      <c r="D1073" s="4"/>
      <c r="E1073" s="4"/>
    </row>
    <row r="1074" spans="1:5" ht="30" x14ac:dyDescent="0.25">
      <c r="A1074" s="2" t="s">
        <v>56</v>
      </c>
      <c r="B1074" s="8">
        <v>2660</v>
      </c>
      <c r="C1074" s="4"/>
      <c r="D1074" s="8">
        <v>63527</v>
      </c>
      <c r="E1074" s="4"/>
    </row>
    <row r="1075" spans="1:5" ht="30" x14ac:dyDescent="0.25">
      <c r="A1075" s="2" t="s">
        <v>50</v>
      </c>
      <c r="B1075" s="10">
        <v>2.8999999999999998E-3</v>
      </c>
      <c r="C1075" s="4"/>
      <c r="D1075" s="10">
        <v>1.2200000000000001E-2</v>
      </c>
      <c r="E1075" s="4"/>
    </row>
    <row r="1076" spans="1:5" ht="45" x14ac:dyDescent="0.25">
      <c r="A1076" s="2" t="s">
        <v>1631</v>
      </c>
      <c r="B1076" s="4"/>
      <c r="C1076" s="4"/>
      <c r="D1076" s="4"/>
      <c r="E1076" s="4"/>
    </row>
    <row r="1077" spans="1:5" ht="60" x14ac:dyDescent="0.25">
      <c r="A1077" s="3" t="s">
        <v>49</v>
      </c>
      <c r="B1077" s="4"/>
      <c r="C1077" s="4"/>
      <c r="D1077" s="4"/>
      <c r="E1077" s="4"/>
    </row>
    <row r="1078" spans="1:5" ht="30" x14ac:dyDescent="0.25">
      <c r="A1078" s="2" t="s">
        <v>56</v>
      </c>
      <c r="B1078" s="8">
        <v>11149</v>
      </c>
      <c r="C1078" s="4"/>
      <c r="D1078" s="8">
        <v>87605</v>
      </c>
      <c r="E1078" s="4"/>
    </row>
    <row r="1079" spans="1:5" ht="45" x14ac:dyDescent="0.25">
      <c r="A1079" s="2" t="s">
        <v>1632</v>
      </c>
      <c r="B1079" s="4"/>
      <c r="C1079" s="4"/>
      <c r="D1079" s="4"/>
      <c r="E1079" s="4"/>
    </row>
    <row r="1080" spans="1:5" ht="60" x14ac:dyDescent="0.25">
      <c r="A1080" s="3" t="s">
        <v>49</v>
      </c>
      <c r="B1080" s="4"/>
      <c r="C1080" s="4"/>
      <c r="D1080" s="4"/>
      <c r="E1080" s="4"/>
    </row>
    <row r="1081" spans="1:5" ht="30" x14ac:dyDescent="0.25">
      <c r="A1081" s="2" t="s">
        <v>56</v>
      </c>
      <c r="B1081" s="4">
        <v>12</v>
      </c>
      <c r="C1081" s="4"/>
      <c r="D1081" s="4">
        <v>105</v>
      </c>
      <c r="E1081" s="4"/>
    </row>
    <row r="1082" spans="1:5" ht="30" x14ac:dyDescent="0.25">
      <c r="A1082" s="2" t="s">
        <v>50</v>
      </c>
      <c r="B1082" s="10">
        <v>0</v>
      </c>
      <c r="C1082" s="4"/>
      <c r="D1082" s="10">
        <v>0</v>
      </c>
      <c r="E1082" s="4"/>
    </row>
    <row r="1083" spans="1:5" ht="45" x14ac:dyDescent="0.25">
      <c r="A1083" s="2" t="s">
        <v>1633</v>
      </c>
      <c r="B1083" s="4"/>
      <c r="C1083" s="4"/>
      <c r="D1083" s="4"/>
      <c r="E1083" s="4"/>
    </row>
    <row r="1084" spans="1:5" ht="60" x14ac:dyDescent="0.25">
      <c r="A1084" s="3" t="s">
        <v>49</v>
      </c>
      <c r="B1084" s="4"/>
      <c r="C1084" s="4"/>
      <c r="D1084" s="4"/>
      <c r="E1084" s="4"/>
    </row>
    <row r="1085" spans="1:5" ht="30" x14ac:dyDescent="0.25">
      <c r="A1085" s="2" t="s">
        <v>56</v>
      </c>
      <c r="B1085" s="4">
        <v>5</v>
      </c>
      <c r="C1085" s="4"/>
      <c r="D1085" s="8">
        <v>2097</v>
      </c>
      <c r="E1085" s="4"/>
    </row>
    <row r="1086" spans="1:5" ht="30" x14ac:dyDescent="0.25">
      <c r="A1086" s="2" t="s">
        <v>50</v>
      </c>
      <c r="B1086" s="10">
        <v>0</v>
      </c>
      <c r="C1086" s="4"/>
      <c r="D1086" s="10">
        <v>4.0000000000000002E-4</v>
      </c>
      <c r="E1086" s="4"/>
    </row>
    <row r="1087" spans="1:5" ht="45" x14ac:dyDescent="0.25">
      <c r="A1087" s="2" t="s">
        <v>1634</v>
      </c>
      <c r="B1087" s="4"/>
      <c r="C1087" s="4"/>
      <c r="D1087" s="4"/>
      <c r="E1087" s="4"/>
    </row>
    <row r="1088" spans="1:5" ht="60" x14ac:dyDescent="0.25">
      <c r="A1088" s="3" t="s">
        <v>49</v>
      </c>
      <c r="B1088" s="4"/>
      <c r="C1088" s="4"/>
      <c r="D1088" s="4"/>
      <c r="E1088" s="4"/>
    </row>
    <row r="1089" spans="1:5" ht="30" x14ac:dyDescent="0.25">
      <c r="A1089" s="2" t="s">
        <v>56</v>
      </c>
      <c r="B1089" s="8">
        <v>13290</v>
      </c>
      <c r="C1089" s="4"/>
      <c r="D1089" s="8">
        <v>-18010</v>
      </c>
      <c r="E1089" s="4"/>
    </row>
    <row r="1090" spans="1:5" ht="30" x14ac:dyDescent="0.25">
      <c r="A1090" s="2" t="s">
        <v>50</v>
      </c>
      <c r="B1090" s="10">
        <v>1.46E-2</v>
      </c>
      <c r="C1090" s="4"/>
      <c r="D1090" s="10">
        <v>-3.5000000000000001E-3</v>
      </c>
      <c r="E1090" s="4"/>
    </row>
    <row r="1091" spans="1:5" ht="45" x14ac:dyDescent="0.25">
      <c r="A1091" s="2" t="s">
        <v>1635</v>
      </c>
      <c r="B1091" s="4"/>
      <c r="C1091" s="4"/>
      <c r="D1091" s="4"/>
      <c r="E1091" s="4"/>
    </row>
    <row r="1092" spans="1:5" ht="60" x14ac:dyDescent="0.25">
      <c r="A1092" s="3" t="s">
        <v>49</v>
      </c>
      <c r="B1092" s="4"/>
      <c r="C1092" s="4"/>
      <c r="D1092" s="4"/>
      <c r="E1092" s="4"/>
    </row>
    <row r="1093" spans="1:5" ht="30" x14ac:dyDescent="0.25">
      <c r="A1093" s="2" t="s">
        <v>56</v>
      </c>
      <c r="B1093" s="8">
        <v>-4414</v>
      </c>
      <c r="C1093" s="4"/>
      <c r="D1093" s="8">
        <v>-7966</v>
      </c>
      <c r="E1093" s="4"/>
    </row>
    <row r="1094" spans="1:5" ht="30" x14ac:dyDescent="0.25">
      <c r="A1094" s="2" t="s">
        <v>50</v>
      </c>
      <c r="B1094" s="10">
        <v>-4.7999999999999996E-3</v>
      </c>
      <c r="C1094" s="4"/>
      <c r="D1094" s="10">
        <v>-1.5E-3</v>
      </c>
      <c r="E1094" s="4"/>
    </row>
    <row r="1095" spans="1:5" ht="45" x14ac:dyDescent="0.25">
      <c r="A1095" s="2" t="s">
        <v>1636</v>
      </c>
      <c r="B1095" s="4"/>
      <c r="C1095" s="4"/>
      <c r="D1095" s="4"/>
      <c r="E1095" s="4"/>
    </row>
    <row r="1096" spans="1:5" ht="60" x14ac:dyDescent="0.25">
      <c r="A1096" s="3" t="s">
        <v>49</v>
      </c>
      <c r="B1096" s="4"/>
      <c r="C1096" s="4"/>
      <c r="D1096" s="4"/>
      <c r="E1096" s="4"/>
    </row>
    <row r="1097" spans="1:5" ht="30" x14ac:dyDescent="0.25">
      <c r="A1097" s="2" t="s">
        <v>56</v>
      </c>
      <c r="B1097" s="4">
        <v>39</v>
      </c>
      <c r="C1097" s="4"/>
      <c r="D1097" s="4">
        <v>-22</v>
      </c>
      <c r="E1097" s="4"/>
    </row>
    <row r="1098" spans="1:5" ht="30" x14ac:dyDescent="0.25">
      <c r="A1098" s="2" t="s">
        <v>50</v>
      </c>
      <c r="B1098" s="10">
        <v>0</v>
      </c>
      <c r="C1098" s="4"/>
      <c r="D1098" s="10">
        <v>0</v>
      </c>
      <c r="E1098" s="4"/>
    </row>
    <row r="1099" spans="1:5" ht="60" x14ac:dyDescent="0.25">
      <c r="A1099" s="2" t="s">
        <v>1637</v>
      </c>
      <c r="B1099" s="4"/>
      <c r="C1099" s="4"/>
      <c r="D1099" s="4"/>
      <c r="E1099" s="4"/>
    </row>
    <row r="1100" spans="1:5" ht="60" x14ac:dyDescent="0.25">
      <c r="A1100" s="3" t="s">
        <v>49</v>
      </c>
      <c r="B1100" s="4"/>
      <c r="C1100" s="4"/>
      <c r="D1100" s="4"/>
      <c r="E1100" s="4"/>
    </row>
    <row r="1101" spans="1:5" ht="30" x14ac:dyDescent="0.25">
      <c r="A1101" s="2" t="s">
        <v>56</v>
      </c>
      <c r="B1101" s="8">
        <v>2217</v>
      </c>
      <c r="C1101" s="4"/>
      <c r="D1101" s="8">
        <v>111401</v>
      </c>
      <c r="E1101" s="4"/>
    </row>
    <row r="1102" spans="1:5" ht="30" x14ac:dyDescent="0.25">
      <c r="A1102" s="2" t="s">
        <v>50</v>
      </c>
      <c r="B1102" s="10">
        <v>2.3999999999999998E-3</v>
      </c>
      <c r="C1102" s="4"/>
      <c r="D1102" s="10">
        <v>2.1399999999999999E-2</v>
      </c>
      <c r="E1102" s="4"/>
    </row>
    <row r="1103" spans="1:5" ht="30" x14ac:dyDescent="0.25">
      <c r="A1103" s="2" t="s">
        <v>1638</v>
      </c>
      <c r="B1103" s="4"/>
      <c r="C1103" s="4"/>
      <c r="D1103" s="4"/>
      <c r="E1103" s="4"/>
    </row>
    <row r="1104" spans="1:5" ht="60" x14ac:dyDescent="0.25">
      <c r="A1104" s="3" t="s">
        <v>49</v>
      </c>
      <c r="B1104" s="4"/>
      <c r="C1104" s="4"/>
      <c r="D1104" s="4"/>
      <c r="E1104" s="4"/>
    </row>
    <row r="1105" spans="1:5" ht="30" x14ac:dyDescent="0.25">
      <c r="A1105" s="2" t="s">
        <v>56</v>
      </c>
      <c r="B1105" s="8">
        <v>1087</v>
      </c>
      <c r="C1105" s="4"/>
      <c r="D1105" s="8">
        <v>9292</v>
      </c>
      <c r="E1105" s="4"/>
    </row>
    <row r="1106" spans="1:5" ht="30" x14ac:dyDescent="0.25">
      <c r="A1106" s="2" t="s">
        <v>50</v>
      </c>
      <c r="B1106" s="10">
        <v>1.1999999999999999E-3</v>
      </c>
      <c r="C1106" s="4"/>
      <c r="D1106" s="10">
        <v>1.8E-3</v>
      </c>
      <c r="E1106" s="4"/>
    </row>
    <row r="1107" spans="1:5" ht="45" x14ac:dyDescent="0.25">
      <c r="A1107" s="2" t="s">
        <v>1639</v>
      </c>
      <c r="B1107" s="4"/>
      <c r="C1107" s="4"/>
      <c r="D1107" s="4"/>
      <c r="E1107" s="4"/>
    </row>
    <row r="1108" spans="1:5" ht="60" x14ac:dyDescent="0.25">
      <c r="A1108" s="3" t="s">
        <v>49</v>
      </c>
      <c r="B1108" s="4"/>
      <c r="C1108" s="4"/>
      <c r="D1108" s="4"/>
      <c r="E1108" s="4"/>
    </row>
    <row r="1109" spans="1:5" ht="30" x14ac:dyDescent="0.25">
      <c r="A1109" s="2" t="s">
        <v>56</v>
      </c>
      <c r="B1109" s="4"/>
      <c r="C1109" s="4"/>
      <c r="D1109" s="8">
        <v>1343</v>
      </c>
      <c r="E1109" s="4"/>
    </row>
    <row r="1110" spans="1:5" ht="30" x14ac:dyDescent="0.25">
      <c r="A1110" s="2" t="s">
        <v>50</v>
      </c>
      <c r="B1110" s="4"/>
      <c r="C1110" s="4"/>
      <c r="D1110" s="10">
        <v>2.0000000000000001E-4</v>
      </c>
      <c r="E1110" s="4"/>
    </row>
    <row r="1111" spans="1:5" ht="45" x14ac:dyDescent="0.25">
      <c r="A1111" s="2" t="s">
        <v>1640</v>
      </c>
      <c r="B1111" s="4"/>
      <c r="C1111" s="4"/>
      <c r="D1111" s="4"/>
      <c r="E1111" s="4"/>
    </row>
    <row r="1112" spans="1:5" ht="60" x14ac:dyDescent="0.25">
      <c r="A1112" s="3" t="s">
        <v>49</v>
      </c>
      <c r="B1112" s="4"/>
      <c r="C1112" s="4"/>
      <c r="D1112" s="4"/>
      <c r="E1112" s="4"/>
    </row>
    <row r="1113" spans="1:5" ht="30" x14ac:dyDescent="0.25">
      <c r="A1113" s="2" t="s">
        <v>56</v>
      </c>
      <c r="B1113" s="4"/>
      <c r="C1113" s="4"/>
      <c r="D1113" s="8">
        <v>1164</v>
      </c>
      <c r="E1113" s="4"/>
    </row>
    <row r="1114" spans="1:5" ht="30" x14ac:dyDescent="0.25">
      <c r="A1114" s="2" t="s">
        <v>50</v>
      </c>
      <c r="B1114" s="4"/>
      <c r="C1114" s="4"/>
      <c r="D1114" s="10">
        <v>2.0000000000000001E-4</v>
      </c>
      <c r="E1114" s="4"/>
    </row>
    <row r="1115" spans="1:5" ht="45" x14ac:dyDescent="0.25">
      <c r="A1115" s="2" t="s">
        <v>1641</v>
      </c>
      <c r="B1115" s="4"/>
      <c r="C1115" s="4"/>
      <c r="D1115" s="4"/>
      <c r="E1115" s="4"/>
    </row>
    <row r="1116" spans="1:5" ht="60" x14ac:dyDescent="0.25">
      <c r="A1116" s="3" t="s">
        <v>49</v>
      </c>
      <c r="B1116" s="4"/>
      <c r="C1116" s="4"/>
      <c r="D1116" s="4"/>
      <c r="E1116" s="4"/>
    </row>
    <row r="1117" spans="1:5" ht="30" x14ac:dyDescent="0.25">
      <c r="A1117" s="2" t="s">
        <v>56</v>
      </c>
      <c r="B1117" s="4"/>
      <c r="C1117" s="4"/>
      <c r="D1117" s="4">
        <v>179</v>
      </c>
      <c r="E1117" s="4"/>
    </row>
    <row r="1118" spans="1:5" ht="30" x14ac:dyDescent="0.25">
      <c r="A1118" s="2" t="s">
        <v>50</v>
      </c>
      <c r="B1118" s="4"/>
      <c r="C1118" s="4"/>
      <c r="D1118" s="10">
        <v>0</v>
      </c>
      <c r="E1118" s="4"/>
    </row>
    <row r="1119" spans="1:5" ht="45" x14ac:dyDescent="0.25">
      <c r="A1119" s="2" t="s">
        <v>1642</v>
      </c>
      <c r="B1119" s="4"/>
      <c r="C1119" s="4"/>
      <c r="D1119" s="4"/>
      <c r="E1119" s="4"/>
    </row>
    <row r="1120" spans="1:5" ht="60" x14ac:dyDescent="0.25">
      <c r="A1120" s="3" t="s">
        <v>49</v>
      </c>
      <c r="B1120" s="4"/>
      <c r="C1120" s="4"/>
      <c r="D1120" s="4"/>
      <c r="E1120" s="4"/>
    </row>
    <row r="1121" spans="1:5" ht="30" x14ac:dyDescent="0.25">
      <c r="A1121" s="2" t="s">
        <v>56</v>
      </c>
      <c r="B1121" s="8">
        <v>20672</v>
      </c>
      <c r="C1121" s="4"/>
      <c r="D1121" s="8">
        <v>117865</v>
      </c>
      <c r="E1121" s="4"/>
    </row>
    <row r="1122" spans="1:5" ht="30" x14ac:dyDescent="0.25">
      <c r="A1122" s="2" t="s">
        <v>50</v>
      </c>
      <c r="B1122" s="10">
        <v>2.2800000000000001E-2</v>
      </c>
      <c r="C1122" s="4"/>
      <c r="D1122" s="10">
        <v>2.2700000000000001E-2</v>
      </c>
      <c r="E1122" s="4"/>
    </row>
    <row r="1123" spans="1:5" ht="30" x14ac:dyDescent="0.25">
      <c r="A1123" s="2" t="s">
        <v>1643</v>
      </c>
      <c r="B1123" s="4"/>
      <c r="C1123" s="4"/>
      <c r="D1123" s="4"/>
      <c r="E1123" s="4"/>
    </row>
    <row r="1124" spans="1:5" ht="60" x14ac:dyDescent="0.25">
      <c r="A1124" s="3" t="s">
        <v>49</v>
      </c>
      <c r="B1124" s="4"/>
      <c r="C1124" s="4"/>
      <c r="D1124" s="4"/>
      <c r="E1124" s="4"/>
    </row>
    <row r="1125" spans="1:5" ht="30" x14ac:dyDescent="0.25">
      <c r="A1125" s="2" t="s">
        <v>56</v>
      </c>
      <c r="B1125" s="8">
        <v>22311</v>
      </c>
      <c r="C1125" s="4"/>
      <c r="D1125" s="8">
        <v>118698</v>
      </c>
      <c r="E1125" s="4"/>
    </row>
    <row r="1126" spans="1:5" ht="30" x14ac:dyDescent="0.25">
      <c r="A1126" s="2" t="s">
        <v>50</v>
      </c>
      <c r="B1126" s="10">
        <v>2.46E-2</v>
      </c>
      <c r="C1126" s="4"/>
      <c r="D1126" s="10">
        <v>2.2800000000000001E-2</v>
      </c>
      <c r="E1126" s="4"/>
    </row>
    <row r="1127" spans="1:5" ht="45" x14ac:dyDescent="0.25">
      <c r="A1127" s="2" t="s">
        <v>1644</v>
      </c>
      <c r="B1127" s="4"/>
      <c r="C1127" s="4"/>
      <c r="D1127" s="4"/>
      <c r="E1127" s="4"/>
    </row>
    <row r="1128" spans="1:5" ht="60" x14ac:dyDescent="0.25">
      <c r="A1128" s="3" t="s">
        <v>49</v>
      </c>
      <c r="B1128" s="4"/>
      <c r="C1128" s="4"/>
      <c r="D1128" s="4"/>
      <c r="E1128" s="4"/>
    </row>
    <row r="1129" spans="1:5" ht="30" x14ac:dyDescent="0.25">
      <c r="A1129" s="2" t="s">
        <v>56</v>
      </c>
      <c r="B1129" s="8">
        <v>13794</v>
      </c>
      <c r="C1129" s="4"/>
      <c r="D1129" s="8">
        <v>115601</v>
      </c>
      <c r="E1129" s="4"/>
    </row>
    <row r="1130" spans="1:5" ht="45" x14ac:dyDescent="0.25">
      <c r="A1130" s="2" t="s">
        <v>1645</v>
      </c>
      <c r="B1130" s="4"/>
      <c r="C1130" s="4"/>
      <c r="D1130" s="4"/>
      <c r="E1130" s="4"/>
    </row>
    <row r="1131" spans="1:5" ht="60" x14ac:dyDescent="0.25">
      <c r="A1131" s="3" t="s">
        <v>49</v>
      </c>
      <c r="B1131" s="4"/>
      <c r="C1131" s="4"/>
      <c r="D1131" s="4"/>
      <c r="E1131" s="4"/>
    </row>
    <row r="1132" spans="1:5" ht="30" x14ac:dyDescent="0.25">
      <c r="A1132" s="2" t="s">
        <v>56</v>
      </c>
      <c r="B1132" s="4">
        <v>-57</v>
      </c>
      <c r="C1132" s="4"/>
      <c r="D1132" s="8">
        <v>32425</v>
      </c>
      <c r="E1132" s="4"/>
    </row>
    <row r="1133" spans="1:5" ht="30" x14ac:dyDescent="0.25">
      <c r="A1133" s="2" t="s">
        <v>50</v>
      </c>
      <c r="B1133" s="10">
        <v>-1E-4</v>
      </c>
      <c r="C1133" s="4"/>
      <c r="D1133" s="10">
        <v>6.1999999999999998E-3</v>
      </c>
      <c r="E1133" s="4"/>
    </row>
    <row r="1134" spans="1:5" ht="45" x14ac:dyDescent="0.25">
      <c r="A1134" s="2" t="s">
        <v>1646</v>
      </c>
      <c r="B1134" s="4"/>
      <c r="C1134" s="4"/>
      <c r="D1134" s="4"/>
      <c r="E1134" s="4"/>
    </row>
    <row r="1135" spans="1:5" ht="60" x14ac:dyDescent="0.25">
      <c r="A1135" s="3" t="s">
        <v>49</v>
      </c>
      <c r="B1135" s="4"/>
      <c r="C1135" s="4"/>
      <c r="D1135" s="4"/>
      <c r="E1135" s="4"/>
    </row>
    <row r="1136" spans="1:5" ht="30" x14ac:dyDescent="0.25">
      <c r="A1136" s="2" t="s">
        <v>56</v>
      </c>
      <c r="B1136" s="8">
        <v>5862</v>
      </c>
      <c r="C1136" s="4"/>
      <c r="D1136" s="8">
        <v>54447</v>
      </c>
      <c r="E1136" s="4"/>
    </row>
    <row r="1137" spans="1:5" ht="30" x14ac:dyDescent="0.25">
      <c r="A1137" s="2" t="s">
        <v>50</v>
      </c>
      <c r="B1137" s="10">
        <v>6.4000000000000003E-3</v>
      </c>
      <c r="C1137" s="4"/>
      <c r="D1137" s="10">
        <v>1.0500000000000001E-2</v>
      </c>
      <c r="E1137" s="4"/>
    </row>
    <row r="1138" spans="1:5" ht="45" x14ac:dyDescent="0.25">
      <c r="A1138" s="2" t="s">
        <v>1647</v>
      </c>
      <c r="B1138" s="4"/>
      <c r="C1138" s="4"/>
      <c r="D1138" s="4"/>
      <c r="E1138" s="4"/>
    </row>
    <row r="1139" spans="1:5" ht="60" x14ac:dyDescent="0.25">
      <c r="A1139" s="3" t="s">
        <v>49</v>
      </c>
      <c r="B1139" s="4"/>
      <c r="C1139" s="4"/>
      <c r="D1139" s="4"/>
      <c r="E1139" s="4"/>
    </row>
    <row r="1140" spans="1:5" ht="30" x14ac:dyDescent="0.25">
      <c r="A1140" s="2" t="s">
        <v>56</v>
      </c>
      <c r="B1140" s="8">
        <v>4377</v>
      </c>
      <c r="C1140" s="4"/>
      <c r="D1140" s="4">
        <v>-809</v>
      </c>
      <c r="E1140" s="4"/>
    </row>
    <row r="1141" spans="1:5" ht="30" x14ac:dyDescent="0.25">
      <c r="A1141" s="2" t="s">
        <v>50</v>
      </c>
      <c r="B1141" s="10">
        <v>4.7999999999999996E-3</v>
      </c>
      <c r="C1141" s="4"/>
      <c r="D1141" s="10">
        <v>-2.0000000000000001E-4</v>
      </c>
      <c r="E1141" s="4"/>
    </row>
    <row r="1142" spans="1:5" ht="45" x14ac:dyDescent="0.25">
      <c r="A1142" s="2" t="s">
        <v>1648</v>
      </c>
      <c r="B1142" s="4"/>
      <c r="C1142" s="4"/>
      <c r="D1142" s="4"/>
      <c r="E1142" s="4"/>
    </row>
    <row r="1143" spans="1:5" ht="60" x14ac:dyDescent="0.25">
      <c r="A1143" s="3" t="s">
        <v>49</v>
      </c>
      <c r="B1143" s="4"/>
      <c r="C1143" s="4"/>
      <c r="D1143" s="4"/>
      <c r="E1143" s="4"/>
    </row>
    <row r="1144" spans="1:5" ht="30" x14ac:dyDescent="0.25">
      <c r="A1144" s="2" t="s">
        <v>56</v>
      </c>
      <c r="B1144" s="4">
        <v>-178</v>
      </c>
      <c r="C1144" s="4"/>
      <c r="D1144" s="8">
        <v>9625</v>
      </c>
      <c r="E1144" s="4"/>
    </row>
    <row r="1145" spans="1:5" ht="30" x14ac:dyDescent="0.25">
      <c r="A1145" s="2" t="s">
        <v>50</v>
      </c>
      <c r="B1145" s="10">
        <v>-2.0000000000000001E-4</v>
      </c>
      <c r="C1145" s="4"/>
      <c r="D1145" s="10">
        <v>1.9E-3</v>
      </c>
      <c r="E1145" s="4"/>
    </row>
    <row r="1146" spans="1:5" ht="45" x14ac:dyDescent="0.25">
      <c r="A1146" s="2" t="s">
        <v>1649</v>
      </c>
      <c r="B1146" s="4"/>
      <c r="C1146" s="4"/>
      <c r="D1146" s="4"/>
      <c r="E1146" s="4"/>
    </row>
    <row r="1147" spans="1:5" ht="60" x14ac:dyDescent="0.25">
      <c r="A1147" s="3" t="s">
        <v>49</v>
      </c>
      <c r="B1147" s="4"/>
      <c r="C1147" s="4"/>
      <c r="D1147" s="4"/>
      <c r="E1147" s="4"/>
    </row>
    <row r="1148" spans="1:5" ht="30" x14ac:dyDescent="0.25">
      <c r="A1148" s="2" t="s">
        <v>56</v>
      </c>
      <c r="B1148" s="4">
        <v>129</v>
      </c>
      <c r="C1148" s="4"/>
      <c r="D1148" s="4">
        <v>359</v>
      </c>
      <c r="E1148" s="4"/>
    </row>
    <row r="1149" spans="1:5" ht="30" x14ac:dyDescent="0.25">
      <c r="A1149" s="2" t="s">
        <v>50</v>
      </c>
      <c r="B1149" s="10">
        <v>1E-4</v>
      </c>
      <c r="C1149" s="4"/>
      <c r="D1149" s="10">
        <v>1E-4</v>
      </c>
      <c r="E1149" s="4"/>
    </row>
    <row r="1150" spans="1:5" ht="45" x14ac:dyDescent="0.25">
      <c r="A1150" s="2" t="s">
        <v>1650</v>
      </c>
      <c r="B1150" s="4"/>
      <c r="C1150" s="4"/>
      <c r="D1150" s="4"/>
      <c r="E1150" s="4"/>
    </row>
    <row r="1151" spans="1:5" ht="60" x14ac:dyDescent="0.25">
      <c r="A1151" s="3" t="s">
        <v>49</v>
      </c>
      <c r="B1151" s="4"/>
      <c r="C1151" s="4"/>
      <c r="D1151" s="4"/>
      <c r="E1151" s="4"/>
    </row>
    <row r="1152" spans="1:5" ht="30" x14ac:dyDescent="0.25">
      <c r="A1152" s="2" t="s">
        <v>56</v>
      </c>
      <c r="B1152" s="8">
        <v>1305</v>
      </c>
      <c r="C1152" s="4"/>
      <c r="D1152" s="8">
        <v>19118</v>
      </c>
      <c r="E1152" s="4"/>
    </row>
    <row r="1153" spans="1:5" ht="30" x14ac:dyDescent="0.25">
      <c r="A1153" s="2" t="s">
        <v>50</v>
      </c>
      <c r="B1153" s="10">
        <v>1.4E-3</v>
      </c>
      <c r="C1153" s="4"/>
      <c r="D1153" s="10">
        <v>3.7000000000000002E-3</v>
      </c>
      <c r="E1153" s="4"/>
    </row>
    <row r="1154" spans="1:5" ht="45" x14ac:dyDescent="0.25">
      <c r="A1154" s="2" t="s">
        <v>1651</v>
      </c>
      <c r="B1154" s="4"/>
      <c r="C1154" s="4"/>
      <c r="D1154" s="4"/>
      <c r="E1154" s="4"/>
    </row>
    <row r="1155" spans="1:5" ht="60" x14ac:dyDescent="0.25">
      <c r="A1155" s="3" t="s">
        <v>49</v>
      </c>
      <c r="B1155" s="4"/>
      <c r="C1155" s="4"/>
      <c r="D1155" s="4"/>
      <c r="E1155" s="4"/>
    </row>
    <row r="1156" spans="1:5" ht="30" x14ac:dyDescent="0.25">
      <c r="A1156" s="2" t="s">
        <v>56</v>
      </c>
      <c r="B1156" s="8">
        <v>2590</v>
      </c>
      <c r="C1156" s="4"/>
      <c r="D1156" s="4">
        <v>268</v>
      </c>
      <c r="E1156" s="4"/>
    </row>
    <row r="1157" spans="1:5" ht="30" x14ac:dyDescent="0.25">
      <c r="A1157" s="2" t="s">
        <v>50</v>
      </c>
      <c r="B1157" s="10">
        <v>2.8E-3</v>
      </c>
      <c r="C1157" s="4"/>
      <c r="D1157" s="10">
        <v>1E-4</v>
      </c>
      <c r="E1157" s="4"/>
    </row>
    <row r="1158" spans="1:5" ht="60" x14ac:dyDescent="0.25">
      <c r="A1158" s="2" t="s">
        <v>1652</v>
      </c>
      <c r="B1158" s="4"/>
      <c r="C1158" s="4"/>
      <c r="D1158" s="4"/>
      <c r="E1158" s="4"/>
    </row>
    <row r="1159" spans="1:5" ht="60" x14ac:dyDescent="0.25">
      <c r="A1159" s="3" t="s">
        <v>49</v>
      </c>
      <c r="B1159" s="4"/>
      <c r="C1159" s="4"/>
      <c r="D1159" s="4"/>
      <c r="E1159" s="4"/>
    </row>
    <row r="1160" spans="1:5" ht="30" x14ac:dyDescent="0.25">
      <c r="A1160" s="2" t="s">
        <v>56</v>
      </c>
      <c r="B1160" s="4">
        <v>-234</v>
      </c>
      <c r="C1160" s="4"/>
      <c r="D1160" s="4">
        <v>168</v>
      </c>
      <c r="E1160" s="4"/>
    </row>
    <row r="1161" spans="1:5" ht="30" x14ac:dyDescent="0.25">
      <c r="A1161" s="2" t="s">
        <v>50</v>
      </c>
      <c r="B1161" s="10">
        <v>-2.0000000000000001E-4</v>
      </c>
      <c r="C1161" s="4"/>
      <c r="D1161" s="10">
        <v>0</v>
      </c>
      <c r="E1161" s="4"/>
    </row>
    <row r="1162" spans="1:5" ht="45" x14ac:dyDescent="0.25">
      <c r="A1162" s="2" t="s">
        <v>1653</v>
      </c>
      <c r="B1162" s="4"/>
      <c r="C1162" s="4"/>
      <c r="D1162" s="4"/>
      <c r="E1162" s="4"/>
    </row>
    <row r="1163" spans="1:5" ht="60" x14ac:dyDescent="0.25">
      <c r="A1163" s="3" t="s">
        <v>49</v>
      </c>
      <c r="B1163" s="4"/>
      <c r="C1163" s="4"/>
      <c r="D1163" s="4"/>
      <c r="E1163" s="4"/>
    </row>
    <row r="1164" spans="1:5" ht="30" x14ac:dyDescent="0.25">
      <c r="A1164" s="2" t="s">
        <v>56</v>
      </c>
      <c r="B1164" s="8">
        <v>8517</v>
      </c>
      <c r="C1164" s="4"/>
      <c r="D1164" s="8">
        <v>3097</v>
      </c>
      <c r="E1164" s="4"/>
    </row>
    <row r="1165" spans="1:5" ht="45" x14ac:dyDescent="0.25">
      <c r="A1165" s="2" t="s">
        <v>1654</v>
      </c>
      <c r="B1165" s="4"/>
      <c r="C1165" s="4"/>
      <c r="D1165" s="4"/>
      <c r="E1165" s="4"/>
    </row>
    <row r="1166" spans="1:5" ht="60" x14ac:dyDescent="0.25">
      <c r="A1166" s="3" t="s">
        <v>49</v>
      </c>
      <c r="B1166" s="4"/>
      <c r="C1166" s="4"/>
      <c r="D1166" s="4"/>
      <c r="E1166" s="4"/>
    </row>
    <row r="1167" spans="1:5" ht="30" x14ac:dyDescent="0.25">
      <c r="A1167" s="2" t="s">
        <v>56</v>
      </c>
      <c r="B1167" s="4">
        <v>-3</v>
      </c>
      <c r="C1167" s="4"/>
      <c r="D1167" s="4">
        <v>433</v>
      </c>
      <c r="E1167" s="4"/>
    </row>
    <row r="1168" spans="1:5" ht="30" x14ac:dyDescent="0.25">
      <c r="A1168" s="2" t="s">
        <v>50</v>
      </c>
      <c r="B1168" s="10">
        <v>0</v>
      </c>
      <c r="C1168" s="4"/>
      <c r="D1168" s="10">
        <v>1E-4</v>
      </c>
      <c r="E1168" s="4"/>
    </row>
    <row r="1169" spans="1:5" ht="45" x14ac:dyDescent="0.25">
      <c r="A1169" s="2" t="s">
        <v>1655</v>
      </c>
      <c r="B1169" s="4"/>
      <c r="C1169" s="4"/>
      <c r="D1169" s="4"/>
      <c r="E1169" s="4"/>
    </row>
    <row r="1170" spans="1:5" ht="60" x14ac:dyDescent="0.25">
      <c r="A1170" s="3" t="s">
        <v>49</v>
      </c>
      <c r="B1170" s="4"/>
      <c r="C1170" s="4"/>
      <c r="D1170" s="4"/>
      <c r="E1170" s="4"/>
    </row>
    <row r="1171" spans="1:5" ht="30" x14ac:dyDescent="0.25">
      <c r="A1171" s="2" t="s">
        <v>56</v>
      </c>
      <c r="B1171" s="8">
        <v>4997</v>
      </c>
      <c r="C1171" s="4"/>
      <c r="D1171" s="4">
        <v>163</v>
      </c>
      <c r="E1171" s="4"/>
    </row>
    <row r="1172" spans="1:5" ht="30" x14ac:dyDescent="0.25">
      <c r="A1172" s="2" t="s">
        <v>50</v>
      </c>
      <c r="B1172" s="10">
        <v>5.4999999999999997E-3</v>
      </c>
      <c r="C1172" s="4"/>
      <c r="D1172" s="10">
        <v>0</v>
      </c>
      <c r="E1172" s="4"/>
    </row>
    <row r="1173" spans="1:5" ht="45" x14ac:dyDescent="0.25">
      <c r="A1173" s="2" t="s">
        <v>1656</v>
      </c>
      <c r="B1173" s="4"/>
      <c r="C1173" s="4"/>
      <c r="D1173" s="4"/>
      <c r="E1173" s="4"/>
    </row>
    <row r="1174" spans="1:5" ht="60" x14ac:dyDescent="0.25">
      <c r="A1174" s="3" t="s">
        <v>49</v>
      </c>
      <c r="B1174" s="4"/>
      <c r="C1174" s="4"/>
      <c r="D1174" s="4"/>
      <c r="E1174" s="4"/>
    </row>
    <row r="1175" spans="1:5" ht="30" x14ac:dyDescent="0.25">
      <c r="A1175" s="2" t="s">
        <v>56</v>
      </c>
      <c r="B1175" s="4">
        <v>-120</v>
      </c>
      <c r="C1175" s="4"/>
      <c r="D1175" s="8">
        <v>12553</v>
      </c>
      <c r="E1175" s="4"/>
    </row>
    <row r="1176" spans="1:5" ht="30" x14ac:dyDescent="0.25">
      <c r="A1176" s="2" t="s">
        <v>50</v>
      </c>
      <c r="B1176" s="10">
        <v>-1E-4</v>
      </c>
      <c r="C1176" s="4"/>
      <c r="D1176" s="10">
        <v>2.3999999999999998E-3</v>
      </c>
      <c r="E1176" s="4"/>
    </row>
    <row r="1177" spans="1:5" ht="45" x14ac:dyDescent="0.25">
      <c r="A1177" s="2" t="s">
        <v>1657</v>
      </c>
      <c r="B1177" s="4"/>
      <c r="C1177" s="4"/>
      <c r="D1177" s="4"/>
      <c r="E1177" s="4"/>
    </row>
    <row r="1178" spans="1:5" ht="60" x14ac:dyDescent="0.25">
      <c r="A1178" s="3" t="s">
        <v>49</v>
      </c>
      <c r="B1178" s="4"/>
      <c r="C1178" s="4"/>
      <c r="D1178" s="4"/>
      <c r="E1178" s="4"/>
    </row>
    <row r="1179" spans="1:5" ht="30" x14ac:dyDescent="0.25">
      <c r="A1179" s="2" t="s">
        <v>56</v>
      </c>
      <c r="B1179" s="8">
        <v>3858</v>
      </c>
      <c r="C1179" s="4"/>
      <c r="D1179" s="8">
        <v>-9151</v>
      </c>
      <c r="E1179" s="4"/>
    </row>
    <row r="1180" spans="1:5" ht="30" x14ac:dyDescent="0.25">
      <c r="A1180" s="2" t="s">
        <v>50</v>
      </c>
      <c r="B1180" s="10">
        <v>4.1999999999999997E-3</v>
      </c>
      <c r="C1180" s="4"/>
      <c r="D1180" s="10">
        <v>-1.8E-3</v>
      </c>
      <c r="E1180" s="4"/>
    </row>
    <row r="1181" spans="1:5" ht="45" x14ac:dyDescent="0.25">
      <c r="A1181" s="2" t="s">
        <v>1658</v>
      </c>
      <c r="B1181" s="4"/>
      <c r="C1181" s="4"/>
      <c r="D1181" s="4"/>
      <c r="E1181" s="4"/>
    </row>
    <row r="1182" spans="1:5" ht="60" x14ac:dyDescent="0.25">
      <c r="A1182" s="3" t="s">
        <v>49</v>
      </c>
      <c r="B1182" s="4"/>
      <c r="C1182" s="4"/>
      <c r="D1182" s="4"/>
      <c r="E1182" s="4"/>
    </row>
    <row r="1183" spans="1:5" ht="30" x14ac:dyDescent="0.25">
      <c r="A1183" s="2" t="s">
        <v>56</v>
      </c>
      <c r="B1183" s="4">
        <v>22</v>
      </c>
      <c r="C1183" s="4"/>
      <c r="D1183" s="4">
        <v>-7</v>
      </c>
      <c r="E1183" s="4"/>
    </row>
    <row r="1184" spans="1:5" ht="30" x14ac:dyDescent="0.25">
      <c r="A1184" s="2" t="s">
        <v>50</v>
      </c>
      <c r="B1184" s="10">
        <v>0</v>
      </c>
      <c r="C1184" s="4"/>
      <c r="D1184" s="10">
        <v>0</v>
      </c>
      <c r="E1184" s="4"/>
    </row>
    <row r="1185" spans="1:5" ht="60" x14ac:dyDescent="0.25">
      <c r="A1185" s="2" t="s">
        <v>1659</v>
      </c>
      <c r="B1185" s="4"/>
      <c r="C1185" s="4"/>
      <c r="D1185" s="4"/>
      <c r="E1185" s="4"/>
    </row>
    <row r="1186" spans="1:5" ht="60" x14ac:dyDescent="0.25">
      <c r="A1186" s="3" t="s">
        <v>49</v>
      </c>
      <c r="B1186" s="4"/>
      <c r="C1186" s="4"/>
      <c r="D1186" s="4"/>
      <c r="E1186" s="4"/>
    </row>
    <row r="1187" spans="1:5" ht="30" x14ac:dyDescent="0.25">
      <c r="A1187" s="2" t="s">
        <v>56</v>
      </c>
      <c r="B1187" s="4">
        <v>-237</v>
      </c>
      <c r="C1187" s="4"/>
      <c r="D1187" s="4">
        <v>-894</v>
      </c>
      <c r="E1187" s="4"/>
    </row>
    <row r="1188" spans="1:5" ht="30" x14ac:dyDescent="0.25">
      <c r="A1188" s="2" t="s">
        <v>50</v>
      </c>
      <c r="B1188" s="10">
        <v>-2.0000000000000001E-4</v>
      </c>
      <c r="C1188" s="4"/>
      <c r="D1188" s="10">
        <v>-2.0000000000000001E-4</v>
      </c>
      <c r="E1188" s="4"/>
    </row>
    <row r="1189" spans="1:5" ht="30" x14ac:dyDescent="0.25">
      <c r="A1189" s="2" t="s">
        <v>1660</v>
      </c>
      <c r="B1189" s="4"/>
      <c r="C1189" s="4"/>
      <c r="D1189" s="4"/>
      <c r="E1189" s="4"/>
    </row>
    <row r="1190" spans="1:5" ht="60" x14ac:dyDescent="0.25">
      <c r="A1190" s="3" t="s">
        <v>49</v>
      </c>
      <c r="B1190" s="4"/>
      <c r="C1190" s="4"/>
      <c r="D1190" s="4"/>
      <c r="E1190" s="4"/>
    </row>
    <row r="1191" spans="1:5" ht="30" x14ac:dyDescent="0.25">
      <c r="A1191" s="2" t="s">
        <v>56</v>
      </c>
      <c r="B1191" s="8">
        <v>-1639</v>
      </c>
      <c r="C1191" s="4"/>
      <c r="D1191" s="4">
        <v>-745</v>
      </c>
      <c r="E1191" s="4"/>
    </row>
    <row r="1192" spans="1:5" ht="30" x14ac:dyDescent="0.25">
      <c r="A1192" s="2" t="s">
        <v>50</v>
      </c>
      <c r="B1192" s="10">
        <v>-1.8E-3</v>
      </c>
      <c r="C1192" s="4"/>
      <c r="D1192" s="10">
        <v>-1E-4</v>
      </c>
      <c r="E1192" s="4"/>
    </row>
    <row r="1193" spans="1:5" ht="45" x14ac:dyDescent="0.25">
      <c r="A1193" s="2" t="s">
        <v>1661</v>
      </c>
      <c r="B1193" s="4"/>
      <c r="C1193" s="4"/>
      <c r="D1193" s="4"/>
      <c r="E1193" s="4"/>
    </row>
    <row r="1194" spans="1:5" ht="60" x14ac:dyDescent="0.25">
      <c r="A1194" s="3" t="s">
        <v>49</v>
      </c>
      <c r="B1194" s="4"/>
      <c r="C1194" s="4"/>
      <c r="D1194" s="4"/>
      <c r="E1194" s="4"/>
    </row>
    <row r="1195" spans="1:5" ht="30" x14ac:dyDescent="0.25">
      <c r="A1195" s="2" t="s">
        <v>56</v>
      </c>
      <c r="B1195" s="4"/>
      <c r="C1195" s="4"/>
      <c r="D1195" s="4">
        <v>-88</v>
      </c>
      <c r="E1195" s="4"/>
    </row>
    <row r="1196" spans="1:5" ht="30" x14ac:dyDescent="0.25">
      <c r="A1196" s="2" t="s">
        <v>50</v>
      </c>
      <c r="B1196" s="4"/>
      <c r="C1196" s="4"/>
      <c r="D1196" s="10">
        <v>0</v>
      </c>
      <c r="E1196" s="4"/>
    </row>
    <row r="1197" spans="1:5" ht="45" x14ac:dyDescent="0.25">
      <c r="A1197" s="2" t="s">
        <v>1662</v>
      </c>
      <c r="B1197" s="4"/>
      <c r="C1197" s="4"/>
      <c r="D1197" s="4"/>
      <c r="E1197" s="4"/>
    </row>
    <row r="1198" spans="1:5" ht="60" x14ac:dyDescent="0.25">
      <c r="A1198" s="3" t="s">
        <v>49</v>
      </c>
      <c r="B1198" s="4"/>
      <c r="C1198" s="4"/>
      <c r="D1198" s="4"/>
      <c r="E1198" s="4"/>
    </row>
    <row r="1199" spans="1:5" ht="30" x14ac:dyDescent="0.25">
      <c r="A1199" s="2" t="s">
        <v>56</v>
      </c>
      <c r="B1199" s="4"/>
      <c r="C1199" s="4"/>
      <c r="D1199" s="4">
        <v>-88</v>
      </c>
      <c r="E1199" s="4"/>
    </row>
    <row r="1200" spans="1:5" ht="30" x14ac:dyDescent="0.25">
      <c r="A1200" s="2" t="s">
        <v>50</v>
      </c>
      <c r="B1200" s="4"/>
      <c r="C1200" s="4"/>
      <c r="D1200" s="10">
        <v>0</v>
      </c>
      <c r="E1200" s="4"/>
    </row>
    <row r="1201" spans="1:5" ht="45" x14ac:dyDescent="0.25">
      <c r="A1201" s="2" t="s">
        <v>1663</v>
      </c>
      <c r="B1201" s="4"/>
      <c r="C1201" s="4"/>
      <c r="D1201" s="4"/>
      <c r="E1201" s="4"/>
    </row>
    <row r="1202" spans="1:5" ht="60" x14ac:dyDescent="0.25">
      <c r="A1202" s="3" t="s">
        <v>49</v>
      </c>
      <c r="B1202" s="4"/>
      <c r="C1202" s="4"/>
      <c r="D1202" s="4"/>
      <c r="E1202" s="4"/>
    </row>
    <row r="1203" spans="1:5" ht="30" x14ac:dyDescent="0.25">
      <c r="A1203" s="2" t="s">
        <v>50</v>
      </c>
      <c r="B1203" s="4"/>
      <c r="C1203" s="4"/>
      <c r="D1203" s="10">
        <v>0</v>
      </c>
      <c r="E1203" s="4"/>
    </row>
    <row r="1204" spans="1:5" ht="45" x14ac:dyDescent="0.25">
      <c r="A1204" s="2" t="s">
        <v>1664</v>
      </c>
      <c r="B1204" s="4"/>
      <c r="C1204" s="4"/>
      <c r="D1204" s="4"/>
      <c r="E1204" s="4"/>
    </row>
    <row r="1205" spans="1:5" ht="60" x14ac:dyDescent="0.25">
      <c r="A1205" s="3" t="s">
        <v>49</v>
      </c>
      <c r="B1205" s="4"/>
      <c r="C1205" s="4"/>
      <c r="D1205" s="4"/>
      <c r="E1205" s="4"/>
    </row>
    <row r="1206" spans="1:5" ht="30" x14ac:dyDescent="0.25">
      <c r="A1206" s="2" t="s">
        <v>56</v>
      </c>
      <c r="B1206" s="8">
        <v>34611</v>
      </c>
      <c r="C1206" s="4"/>
      <c r="D1206" s="8">
        <v>296379</v>
      </c>
      <c r="E1206" s="4"/>
    </row>
    <row r="1207" spans="1:5" ht="30" x14ac:dyDescent="0.25">
      <c r="A1207" s="2" t="s">
        <v>50</v>
      </c>
      <c r="B1207" s="10">
        <v>3.8100000000000002E-2</v>
      </c>
      <c r="C1207" s="4"/>
      <c r="D1207" s="10">
        <v>5.7000000000000002E-2</v>
      </c>
      <c r="E1207" s="4"/>
    </row>
    <row r="1208" spans="1:5" ht="30" x14ac:dyDescent="0.25">
      <c r="A1208" s="2" t="s">
        <v>1665</v>
      </c>
      <c r="B1208" s="4"/>
      <c r="C1208" s="4"/>
      <c r="D1208" s="4"/>
      <c r="E1208" s="4"/>
    </row>
    <row r="1209" spans="1:5" ht="60" x14ac:dyDescent="0.25">
      <c r="A1209" s="3" t="s">
        <v>49</v>
      </c>
      <c r="B1209" s="4"/>
      <c r="C1209" s="4"/>
      <c r="D1209" s="4"/>
      <c r="E1209" s="4"/>
    </row>
    <row r="1210" spans="1:5" ht="30" x14ac:dyDescent="0.25">
      <c r="A1210" s="2" t="s">
        <v>56</v>
      </c>
      <c r="B1210" s="8">
        <v>35163</v>
      </c>
      <c r="C1210" s="4"/>
      <c r="D1210" s="8">
        <v>286577</v>
      </c>
      <c r="E1210" s="4"/>
    </row>
    <row r="1211" spans="1:5" ht="30" x14ac:dyDescent="0.25">
      <c r="A1211" s="2" t="s">
        <v>50</v>
      </c>
      <c r="B1211" s="10">
        <v>3.8699999999999998E-2</v>
      </c>
      <c r="C1211" s="4"/>
      <c r="D1211" s="10">
        <v>5.5100000000000003E-2</v>
      </c>
      <c r="E1211" s="4"/>
    </row>
    <row r="1212" spans="1:5" ht="45" x14ac:dyDescent="0.25">
      <c r="A1212" s="2" t="s">
        <v>1666</v>
      </c>
      <c r="B1212" s="4"/>
      <c r="C1212" s="4"/>
      <c r="D1212" s="4"/>
      <c r="E1212" s="4"/>
    </row>
    <row r="1213" spans="1:5" ht="60" x14ac:dyDescent="0.25">
      <c r="A1213" s="3" t="s">
        <v>49</v>
      </c>
      <c r="B1213" s="4"/>
      <c r="C1213" s="4"/>
      <c r="D1213" s="4"/>
      <c r="E1213" s="4"/>
    </row>
    <row r="1214" spans="1:5" ht="30" x14ac:dyDescent="0.25">
      <c r="A1214" s="2" t="s">
        <v>56</v>
      </c>
      <c r="B1214" s="8">
        <v>15497</v>
      </c>
      <c r="C1214" s="4"/>
      <c r="D1214" s="8">
        <v>195875</v>
      </c>
      <c r="E1214" s="4"/>
    </row>
    <row r="1215" spans="1:5" ht="45" x14ac:dyDescent="0.25">
      <c r="A1215" s="2" t="s">
        <v>1667</v>
      </c>
      <c r="B1215" s="4"/>
      <c r="C1215" s="4"/>
      <c r="D1215" s="4"/>
      <c r="E1215" s="4"/>
    </row>
    <row r="1216" spans="1:5" ht="60" x14ac:dyDescent="0.25">
      <c r="A1216" s="3" t="s">
        <v>49</v>
      </c>
      <c r="B1216" s="4"/>
      <c r="C1216" s="4"/>
      <c r="D1216" s="4"/>
      <c r="E1216" s="4"/>
    </row>
    <row r="1217" spans="1:5" ht="30" x14ac:dyDescent="0.25">
      <c r="A1217" s="2" t="s">
        <v>56</v>
      </c>
      <c r="B1217" s="4">
        <v>-702</v>
      </c>
      <c r="C1217" s="4"/>
      <c r="D1217" s="8">
        <v>24613</v>
      </c>
      <c r="E1217" s="4"/>
    </row>
    <row r="1218" spans="1:5" ht="30" x14ac:dyDescent="0.25">
      <c r="A1218" s="2" t="s">
        <v>50</v>
      </c>
      <c r="B1218" s="10">
        <v>-8.0000000000000004E-4</v>
      </c>
      <c r="C1218" s="4"/>
      <c r="D1218" s="10">
        <v>4.7000000000000002E-3</v>
      </c>
      <c r="E1218" s="4"/>
    </row>
    <row r="1219" spans="1:5" ht="45" x14ac:dyDescent="0.25">
      <c r="A1219" s="2" t="s">
        <v>1668</v>
      </c>
      <c r="B1219" s="4"/>
      <c r="C1219" s="4"/>
      <c r="D1219" s="4"/>
      <c r="E1219" s="4"/>
    </row>
    <row r="1220" spans="1:5" ht="60" x14ac:dyDescent="0.25">
      <c r="A1220" s="3" t="s">
        <v>49</v>
      </c>
      <c r="B1220" s="4"/>
      <c r="C1220" s="4"/>
      <c r="D1220" s="4"/>
      <c r="E1220" s="4"/>
    </row>
    <row r="1221" spans="1:5" ht="30" x14ac:dyDescent="0.25">
      <c r="A1221" s="2" t="s">
        <v>56</v>
      </c>
      <c r="B1221" s="8">
        <v>6021</v>
      </c>
      <c r="C1221" s="4"/>
      <c r="D1221" s="8">
        <v>82090</v>
      </c>
      <c r="E1221" s="4"/>
    </row>
    <row r="1222" spans="1:5" ht="30" x14ac:dyDescent="0.25">
      <c r="A1222" s="2" t="s">
        <v>50</v>
      </c>
      <c r="B1222" s="10">
        <v>6.6E-3</v>
      </c>
      <c r="C1222" s="4"/>
      <c r="D1222" s="10">
        <v>1.5800000000000002E-2</v>
      </c>
      <c r="E1222" s="4"/>
    </row>
    <row r="1223" spans="1:5" ht="45" x14ac:dyDescent="0.25">
      <c r="A1223" s="2" t="s">
        <v>1669</v>
      </c>
      <c r="B1223" s="4"/>
      <c r="C1223" s="4"/>
      <c r="D1223" s="4"/>
      <c r="E1223" s="4"/>
    </row>
    <row r="1224" spans="1:5" ht="60" x14ac:dyDescent="0.25">
      <c r="A1224" s="3" t="s">
        <v>49</v>
      </c>
      <c r="B1224" s="4"/>
      <c r="C1224" s="4"/>
      <c r="D1224" s="4"/>
      <c r="E1224" s="4"/>
    </row>
    <row r="1225" spans="1:5" ht="30" x14ac:dyDescent="0.25">
      <c r="A1225" s="2" t="s">
        <v>56</v>
      </c>
      <c r="B1225" s="8">
        <v>3438</v>
      </c>
      <c r="C1225" s="4"/>
      <c r="D1225" s="8">
        <v>-2173</v>
      </c>
      <c r="E1225" s="4"/>
    </row>
    <row r="1226" spans="1:5" ht="30" x14ac:dyDescent="0.25">
      <c r="A1226" s="2" t="s">
        <v>50</v>
      </c>
      <c r="B1226" s="10">
        <v>3.8E-3</v>
      </c>
      <c r="C1226" s="4"/>
      <c r="D1226" s="10">
        <v>-4.0000000000000002E-4</v>
      </c>
      <c r="E1226" s="4"/>
    </row>
    <row r="1227" spans="1:5" ht="45" x14ac:dyDescent="0.25">
      <c r="A1227" s="2" t="s">
        <v>1670</v>
      </c>
      <c r="B1227" s="4"/>
      <c r="C1227" s="4"/>
      <c r="D1227" s="4"/>
      <c r="E1227" s="4"/>
    </row>
    <row r="1228" spans="1:5" ht="60" x14ac:dyDescent="0.25">
      <c r="A1228" s="3" t="s">
        <v>49</v>
      </c>
      <c r="B1228" s="4"/>
      <c r="C1228" s="4"/>
      <c r="D1228" s="4"/>
      <c r="E1228" s="4"/>
    </row>
    <row r="1229" spans="1:5" ht="30" x14ac:dyDescent="0.25">
      <c r="A1229" s="2" t="s">
        <v>56</v>
      </c>
      <c r="B1229" s="4">
        <v>919</v>
      </c>
      <c r="C1229" s="4"/>
      <c r="D1229" s="8">
        <v>7320</v>
      </c>
      <c r="E1229" s="4"/>
    </row>
    <row r="1230" spans="1:5" ht="30" x14ac:dyDescent="0.25">
      <c r="A1230" s="2" t="s">
        <v>50</v>
      </c>
      <c r="B1230" s="10">
        <v>1E-3</v>
      </c>
      <c r="C1230" s="4"/>
      <c r="D1230" s="10">
        <v>1.5E-3</v>
      </c>
      <c r="E1230" s="4"/>
    </row>
    <row r="1231" spans="1:5" ht="45" x14ac:dyDescent="0.25">
      <c r="A1231" s="2" t="s">
        <v>1671</v>
      </c>
      <c r="B1231" s="4"/>
      <c r="C1231" s="4"/>
      <c r="D1231" s="4"/>
      <c r="E1231" s="4"/>
    </row>
    <row r="1232" spans="1:5" ht="60" x14ac:dyDescent="0.25">
      <c r="A1232" s="3" t="s">
        <v>49</v>
      </c>
      <c r="B1232" s="4"/>
      <c r="C1232" s="4"/>
      <c r="D1232" s="4"/>
      <c r="E1232" s="4"/>
    </row>
    <row r="1233" spans="1:5" ht="30" x14ac:dyDescent="0.25">
      <c r="A1233" s="2" t="s">
        <v>56</v>
      </c>
      <c r="B1233" s="4">
        <v>-285</v>
      </c>
      <c r="C1233" s="4"/>
      <c r="D1233" s="4">
        <v>132</v>
      </c>
      <c r="E1233" s="4"/>
    </row>
    <row r="1234" spans="1:5" ht="30" x14ac:dyDescent="0.25">
      <c r="A1234" s="2" t="s">
        <v>50</v>
      </c>
      <c r="B1234" s="10">
        <v>-4.0000000000000002E-4</v>
      </c>
      <c r="C1234" s="4"/>
      <c r="D1234" s="10">
        <v>1E-4</v>
      </c>
      <c r="E1234" s="4"/>
    </row>
    <row r="1235" spans="1:5" ht="45" x14ac:dyDescent="0.25">
      <c r="A1235" s="2" t="s">
        <v>1672</v>
      </c>
      <c r="B1235" s="4"/>
      <c r="C1235" s="4"/>
      <c r="D1235" s="4"/>
      <c r="E1235" s="4"/>
    </row>
    <row r="1236" spans="1:5" ht="60" x14ac:dyDescent="0.25">
      <c r="A1236" s="3" t="s">
        <v>49</v>
      </c>
      <c r="B1236" s="4"/>
      <c r="C1236" s="4"/>
      <c r="D1236" s="4"/>
      <c r="E1236" s="4"/>
    </row>
    <row r="1237" spans="1:5" ht="30" x14ac:dyDescent="0.25">
      <c r="A1237" s="2" t="s">
        <v>56</v>
      </c>
      <c r="B1237" s="8">
        <v>1243</v>
      </c>
      <c r="C1237" s="4"/>
      <c r="D1237" s="8">
        <v>19738</v>
      </c>
      <c r="E1237" s="4"/>
    </row>
    <row r="1238" spans="1:5" ht="30" x14ac:dyDescent="0.25">
      <c r="A1238" s="2" t="s">
        <v>50</v>
      </c>
      <c r="B1238" s="10">
        <v>1.2999999999999999E-3</v>
      </c>
      <c r="C1238" s="4"/>
      <c r="D1238" s="10">
        <v>3.8E-3</v>
      </c>
      <c r="E1238" s="4"/>
    </row>
    <row r="1239" spans="1:5" ht="45" x14ac:dyDescent="0.25">
      <c r="A1239" s="2" t="s">
        <v>1673</v>
      </c>
      <c r="B1239" s="4"/>
      <c r="C1239" s="4"/>
      <c r="D1239" s="4"/>
      <c r="E1239" s="4"/>
    </row>
    <row r="1240" spans="1:5" ht="60" x14ac:dyDescent="0.25">
      <c r="A1240" s="3" t="s">
        <v>49</v>
      </c>
      <c r="B1240" s="4"/>
      <c r="C1240" s="4"/>
      <c r="D1240" s="4"/>
      <c r="E1240" s="4"/>
    </row>
    <row r="1241" spans="1:5" ht="30" x14ac:dyDescent="0.25">
      <c r="A1241" s="2" t="s">
        <v>56</v>
      </c>
      <c r="B1241" s="8">
        <v>2437</v>
      </c>
      <c r="C1241" s="4"/>
      <c r="D1241" s="4">
        <v>460</v>
      </c>
      <c r="E1241" s="4"/>
    </row>
    <row r="1242" spans="1:5" ht="30" x14ac:dyDescent="0.25">
      <c r="A1242" s="2" t="s">
        <v>50</v>
      </c>
      <c r="B1242" s="10">
        <v>2.7000000000000001E-3</v>
      </c>
      <c r="C1242" s="4"/>
      <c r="D1242" s="10">
        <v>1E-4</v>
      </c>
      <c r="E1242" s="4"/>
    </row>
    <row r="1243" spans="1:5" ht="60" x14ac:dyDescent="0.25">
      <c r="A1243" s="2" t="s">
        <v>1674</v>
      </c>
      <c r="B1243" s="4"/>
      <c r="C1243" s="4"/>
      <c r="D1243" s="4"/>
      <c r="E1243" s="4"/>
    </row>
    <row r="1244" spans="1:5" ht="60" x14ac:dyDescent="0.25">
      <c r="A1244" s="3" t="s">
        <v>49</v>
      </c>
      <c r="B1244" s="4"/>
      <c r="C1244" s="4"/>
      <c r="D1244" s="4"/>
      <c r="E1244" s="4"/>
    </row>
    <row r="1245" spans="1:5" ht="30" x14ac:dyDescent="0.25">
      <c r="A1245" s="2" t="s">
        <v>56</v>
      </c>
      <c r="B1245" s="8">
        <v>2426</v>
      </c>
      <c r="C1245" s="4"/>
      <c r="D1245" s="8">
        <v>63695</v>
      </c>
      <c r="E1245" s="4"/>
    </row>
    <row r="1246" spans="1:5" ht="30" x14ac:dyDescent="0.25">
      <c r="A1246" s="2" t="s">
        <v>50</v>
      </c>
      <c r="B1246" s="10">
        <v>2.7000000000000001E-3</v>
      </c>
      <c r="C1246" s="4"/>
      <c r="D1246" s="10">
        <v>1.2200000000000001E-2</v>
      </c>
      <c r="E1246" s="4"/>
    </row>
    <row r="1247" spans="1:5" ht="45" x14ac:dyDescent="0.25">
      <c r="A1247" s="2" t="s">
        <v>1675</v>
      </c>
      <c r="B1247" s="4"/>
      <c r="C1247" s="4"/>
      <c r="D1247" s="4"/>
      <c r="E1247" s="4"/>
    </row>
    <row r="1248" spans="1:5" ht="60" x14ac:dyDescent="0.25">
      <c r="A1248" s="3" t="s">
        <v>49</v>
      </c>
      <c r="B1248" s="4"/>
      <c r="C1248" s="4"/>
      <c r="D1248" s="4"/>
      <c r="E1248" s="4"/>
    </row>
    <row r="1249" spans="1:5" ht="30" x14ac:dyDescent="0.25">
      <c r="A1249" s="2" t="s">
        <v>56</v>
      </c>
      <c r="B1249" s="8">
        <v>19666</v>
      </c>
      <c r="C1249" s="4"/>
      <c r="D1249" s="8">
        <v>90702</v>
      </c>
      <c r="E1249" s="4"/>
    </row>
    <row r="1250" spans="1:5" ht="45" x14ac:dyDescent="0.25">
      <c r="A1250" s="2" t="s">
        <v>1676</v>
      </c>
      <c r="B1250" s="4"/>
      <c r="C1250" s="4"/>
      <c r="D1250" s="4"/>
      <c r="E1250" s="4"/>
    </row>
    <row r="1251" spans="1:5" ht="60" x14ac:dyDescent="0.25">
      <c r="A1251" s="3" t="s">
        <v>49</v>
      </c>
      <c r="B1251" s="4"/>
      <c r="C1251" s="4"/>
      <c r="D1251" s="4"/>
      <c r="E1251" s="4"/>
    </row>
    <row r="1252" spans="1:5" ht="30" x14ac:dyDescent="0.25">
      <c r="A1252" s="2" t="s">
        <v>56</v>
      </c>
      <c r="B1252" s="4">
        <v>9</v>
      </c>
      <c r="C1252" s="4"/>
      <c r="D1252" s="4">
        <v>538</v>
      </c>
      <c r="E1252" s="4"/>
    </row>
    <row r="1253" spans="1:5" ht="30" x14ac:dyDescent="0.25">
      <c r="A1253" s="2" t="s">
        <v>50</v>
      </c>
      <c r="B1253" s="10">
        <v>0</v>
      </c>
      <c r="C1253" s="4"/>
      <c r="D1253" s="10">
        <v>1E-4</v>
      </c>
      <c r="E1253" s="4"/>
    </row>
    <row r="1254" spans="1:5" ht="45" x14ac:dyDescent="0.25">
      <c r="A1254" s="2" t="s">
        <v>1677</v>
      </c>
      <c r="B1254" s="4"/>
      <c r="C1254" s="4"/>
      <c r="D1254" s="4"/>
      <c r="E1254" s="4"/>
    </row>
    <row r="1255" spans="1:5" ht="60" x14ac:dyDescent="0.25">
      <c r="A1255" s="3" t="s">
        <v>49</v>
      </c>
      <c r="B1255" s="4"/>
      <c r="C1255" s="4"/>
      <c r="D1255" s="4"/>
      <c r="E1255" s="4"/>
    </row>
    <row r="1256" spans="1:5" ht="30" x14ac:dyDescent="0.25">
      <c r="A1256" s="2" t="s">
        <v>56</v>
      </c>
      <c r="B1256" s="8">
        <v>5002</v>
      </c>
      <c r="C1256" s="4"/>
      <c r="D1256" s="8">
        <v>2260</v>
      </c>
      <c r="E1256" s="4"/>
    </row>
    <row r="1257" spans="1:5" ht="30" x14ac:dyDescent="0.25">
      <c r="A1257" s="2" t="s">
        <v>50</v>
      </c>
      <c r="B1257" s="10">
        <v>5.4999999999999997E-3</v>
      </c>
      <c r="C1257" s="4"/>
      <c r="D1257" s="10">
        <v>4.0000000000000002E-4</v>
      </c>
      <c r="E1257" s="4"/>
    </row>
    <row r="1258" spans="1:5" ht="45" x14ac:dyDescent="0.25">
      <c r="A1258" s="2" t="s">
        <v>1678</v>
      </c>
      <c r="B1258" s="4"/>
      <c r="C1258" s="4"/>
      <c r="D1258" s="4"/>
      <c r="E1258" s="4"/>
    </row>
    <row r="1259" spans="1:5" ht="60" x14ac:dyDescent="0.25">
      <c r="A1259" s="3" t="s">
        <v>49</v>
      </c>
      <c r="B1259" s="4"/>
      <c r="C1259" s="4"/>
      <c r="D1259" s="4"/>
      <c r="E1259" s="4"/>
    </row>
    <row r="1260" spans="1:5" ht="30" x14ac:dyDescent="0.25">
      <c r="A1260" s="2" t="s">
        <v>56</v>
      </c>
      <c r="B1260" s="8">
        <v>13170</v>
      </c>
      <c r="C1260" s="4"/>
      <c r="D1260" s="8">
        <v>-5457</v>
      </c>
      <c r="E1260" s="4"/>
    </row>
    <row r="1261" spans="1:5" ht="30" x14ac:dyDescent="0.25">
      <c r="A1261" s="2" t="s">
        <v>50</v>
      </c>
      <c r="B1261" s="10">
        <v>1.4500000000000001E-2</v>
      </c>
      <c r="C1261" s="4"/>
      <c r="D1261" s="10">
        <v>-1.1000000000000001E-3</v>
      </c>
      <c r="E1261" s="4"/>
    </row>
    <row r="1262" spans="1:5" ht="45" x14ac:dyDescent="0.25">
      <c r="A1262" s="2" t="s">
        <v>1679</v>
      </c>
      <c r="B1262" s="4"/>
      <c r="C1262" s="4"/>
      <c r="D1262" s="4"/>
      <c r="E1262" s="4"/>
    </row>
    <row r="1263" spans="1:5" ht="60" x14ac:dyDescent="0.25">
      <c r="A1263" s="3" t="s">
        <v>49</v>
      </c>
      <c r="B1263" s="4"/>
      <c r="C1263" s="4"/>
      <c r="D1263" s="4"/>
      <c r="E1263" s="4"/>
    </row>
    <row r="1264" spans="1:5" ht="30" x14ac:dyDescent="0.25">
      <c r="A1264" s="2" t="s">
        <v>56</v>
      </c>
      <c r="B1264" s="4">
        <v>-556</v>
      </c>
      <c r="C1264" s="4"/>
      <c r="D1264" s="8">
        <v>-17117</v>
      </c>
      <c r="E1264" s="4"/>
    </row>
    <row r="1265" spans="1:5" ht="30" x14ac:dyDescent="0.25">
      <c r="A1265" s="2" t="s">
        <v>50</v>
      </c>
      <c r="B1265" s="10">
        <v>-5.9999999999999995E-4</v>
      </c>
      <c r="C1265" s="4"/>
      <c r="D1265" s="10">
        <v>-3.3E-3</v>
      </c>
      <c r="E1265" s="4"/>
    </row>
    <row r="1266" spans="1:5" ht="45" x14ac:dyDescent="0.25">
      <c r="A1266" s="2" t="s">
        <v>1680</v>
      </c>
      <c r="B1266" s="4"/>
      <c r="C1266" s="4"/>
      <c r="D1266" s="4"/>
      <c r="E1266" s="4"/>
    </row>
    <row r="1267" spans="1:5" ht="60" x14ac:dyDescent="0.25">
      <c r="A1267" s="3" t="s">
        <v>49</v>
      </c>
      <c r="B1267" s="4"/>
      <c r="C1267" s="4"/>
      <c r="D1267" s="4"/>
      <c r="E1267" s="4"/>
    </row>
    <row r="1268" spans="1:5" ht="30" x14ac:dyDescent="0.25">
      <c r="A1268" s="2" t="s">
        <v>56</v>
      </c>
      <c r="B1268" s="4">
        <v>61</v>
      </c>
      <c r="C1268" s="4"/>
      <c r="D1268" s="4">
        <v>-29</v>
      </c>
      <c r="E1268" s="4"/>
    </row>
    <row r="1269" spans="1:5" ht="30" x14ac:dyDescent="0.25">
      <c r="A1269" s="2" t="s">
        <v>50</v>
      </c>
      <c r="B1269" s="10">
        <v>0</v>
      </c>
      <c r="C1269" s="4"/>
      <c r="D1269" s="10">
        <v>0</v>
      </c>
      <c r="E1269" s="4"/>
    </row>
    <row r="1270" spans="1:5" ht="60" x14ac:dyDescent="0.25">
      <c r="A1270" s="2" t="s">
        <v>1681</v>
      </c>
      <c r="B1270" s="4"/>
      <c r="C1270" s="4"/>
      <c r="D1270" s="4"/>
      <c r="E1270" s="4"/>
    </row>
    <row r="1271" spans="1:5" ht="60" x14ac:dyDescent="0.25">
      <c r="A1271" s="3" t="s">
        <v>49</v>
      </c>
      <c r="B1271" s="4"/>
      <c r="C1271" s="4"/>
      <c r="D1271" s="4"/>
      <c r="E1271" s="4"/>
    </row>
    <row r="1272" spans="1:5" ht="30" x14ac:dyDescent="0.25">
      <c r="A1272" s="2" t="s">
        <v>56</v>
      </c>
      <c r="B1272" s="8">
        <v>1980</v>
      </c>
      <c r="C1272" s="4"/>
      <c r="D1272" s="8">
        <v>110507</v>
      </c>
      <c r="E1272" s="4"/>
    </row>
    <row r="1273" spans="1:5" ht="30" x14ac:dyDescent="0.25">
      <c r="A1273" s="2" t="s">
        <v>50</v>
      </c>
      <c r="B1273" s="10">
        <v>2.2000000000000001E-3</v>
      </c>
      <c r="C1273" s="4"/>
      <c r="D1273" s="10">
        <v>2.12E-2</v>
      </c>
      <c r="E1273" s="4"/>
    </row>
    <row r="1274" spans="1:5" ht="30" x14ac:dyDescent="0.25">
      <c r="A1274" s="2" t="s">
        <v>1682</v>
      </c>
      <c r="B1274" s="4"/>
      <c r="C1274" s="4"/>
      <c r="D1274" s="4"/>
      <c r="E1274" s="4"/>
    </row>
    <row r="1275" spans="1:5" ht="60" x14ac:dyDescent="0.25">
      <c r="A1275" s="3" t="s">
        <v>49</v>
      </c>
      <c r="B1275" s="4"/>
      <c r="C1275" s="4"/>
      <c r="D1275" s="4"/>
      <c r="E1275" s="4"/>
    </row>
    <row r="1276" spans="1:5" ht="30" x14ac:dyDescent="0.25">
      <c r="A1276" s="2" t="s">
        <v>56</v>
      </c>
      <c r="B1276" s="4">
        <v>-552</v>
      </c>
      <c r="C1276" s="4"/>
      <c r="D1276" s="8">
        <v>8547</v>
      </c>
      <c r="E1276" s="4"/>
    </row>
    <row r="1277" spans="1:5" ht="30" x14ac:dyDescent="0.25">
      <c r="A1277" s="2" t="s">
        <v>50</v>
      </c>
      <c r="B1277" s="10">
        <v>-5.9999999999999995E-4</v>
      </c>
      <c r="C1277" s="4"/>
      <c r="D1277" s="10">
        <v>1.6999999999999999E-3</v>
      </c>
      <c r="E1277" s="4"/>
    </row>
    <row r="1278" spans="1:5" ht="45" x14ac:dyDescent="0.25">
      <c r="A1278" s="2" t="s">
        <v>1683</v>
      </c>
      <c r="B1278" s="4"/>
      <c r="C1278" s="4"/>
      <c r="D1278" s="4"/>
      <c r="E1278" s="4"/>
    </row>
    <row r="1279" spans="1:5" ht="60" x14ac:dyDescent="0.25">
      <c r="A1279" s="3" t="s">
        <v>49</v>
      </c>
      <c r="B1279" s="4"/>
      <c r="C1279" s="4"/>
      <c r="D1279" s="4"/>
      <c r="E1279" s="4"/>
    </row>
    <row r="1280" spans="1:5" ht="30" x14ac:dyDescent="0.25">
      <c r="A1280" s="2" t="s">
        <v>56</v>
      </c>
      <c r="B1280" s="4"/>
      <c r="C1280" s="4"/>
      <c r="D1280" s="8">
        <v>1255</v>
      </c>
      <c r="E1280" s="4"/>
    </row>
    <row r="1281" spans="1:5" ht="30" x14ac:dyDescent="0.25">
      <c r="A1281" s="2" t="s">
        <v>50</v>
      </c>
      <c r="B1281" s="4"/>
      <c r="C1281" s="4"/>
      <c r="D1281" s="10">
        <v>2.0000000000000001E-4</v>
      </c>
      <c r="E1281" s="4"/>
    </row>
    <row r="1282" spans="1:5" ht="45" x14ac:dyDescent="0.25">
      <c r="A1282" s="2" t="s">
        <v>1684</v>
      </c>
      <c r="B1282" s="4"/>
      <c r="C1282" s="4"/>
      <c r="D1282" s="4"/>
      <c r="E1282" s="4"/>
    </row>
    <row r="1283" spans="1:5" ht="60" x14ac:dyDescent="0.25">
      <c r="A1283" s="3" t="s">
        <v>49</v>
      </c>
      <c r="B1283" s="4"/>
      <c r="C1283" s="4"/>
      <c r="D1283" s="4"/>
      <c r="E1283" s="4"/>
    </row>
    <row r="1284" spans="1:5" ht="30" x14ac:dyDescent="0.25">
      <c r="A1284" s="2" t="s">
        <v>56</v>
      </c>
      <c r="B1284" s="4"/>
      <c r="C1284" s="4"/>
      <c r="D1284" s="8">
        <v>1076</v>
      </c>
      <c r="E1284" s="4"/>
    </row>
    <row r="1285" spans="1:5" ht="30" x14ac:dyDescent="0.25">
      <c r="A1285" s="2" t="s">
        <v>50</v>
      </c>
      <c r="B1285" s="4"/>
      <c r="C1285" s="4"/>
      <c r="D1285" s="10">
        <v>2.0000000000000001E-4</v>
      </c>
      <c r="E1285" s="4"/>
    </row>
    <row r="1286" spans="1:5" ht="45" x14ac:dyDescent="0.25">
      <c r="A1286" s="2" t="s">
        <v>1685</v>
      </c>
      <c r="B1286" s="4"/>
      <c r="C1286" s="4"/>
      <c r="D1286" s="4"/>
      <c r="E1286" s="4"/>
    </row>
    <row r="1287" spans="1:5" ht="60" x14ac:dyDescent="0.25">
      <c r="A1287" s="3" t="s">
        <v>49</v>
      </c>
      <c r="B1287" s="4"/>
      <c r="C1287" s="4"/>
      <c r="D1287" s="4"/>
      <c r="E1287" s="4"/>
    </row>
    <row r="1288" spans="1:5" ht="30" x14ac:dyDescent="0.25">
      <c r="A1288" s="2" t="s">
        <v>56</v>
      </c>
      <c r="B1288" s="4"/>
      <c r="C1288" s="4"/>
      <c r="D1288" s="4">
        <v>179</v>
      </c>
      <c r="E1288" s="4"/>
    </row>
    <row r="1289" spans="1:5" ht="30" x14ac:dyDescent="0.25">
      <c r="A1289" s="2" t="s">
        <v>50</v>
      </c>
      <c r="B1289" s="4"/>
      <c r="C1289" s="4"/>
      <c r="D1289" s="10">
        <v>0</v>
      </c>
      <c r="E1289" s="4"/>
    </row>
    <row r="1290" spans="1:5" ht="45" x14ac:dyDescent="0.25">
      <c r="A1290" s="2" t="s">
        <v>1686</v>
      </c>
      <c r="B1290" s="4"/>
      <c r="C1290" s="4"/>
      <c r="D1290" s="4"/>
      <c r="E1290" s="4"/>
    </row>
    <row r="1291" spans="1:5" ht="60" x14ac:dyDescent="0.25">
      <c r="A1291" s="3" t="s">
        <v>49</v>
      </c>
      <c r="B1291" s="4"/>
      <c r="C1291" s="4"/>
      <c r="D1291" s="4"/>
      <c r="E1291" s="4"/>
    </row>
    <row r="1292" spans="1:5" ht="30" x14ac:dyDescent="0.25">
      <c r="A1292" s="2" t="s">
        <v>56</v>
      </c>
      <c r="B1292" s="8">
        <v>148173</v>
      </c>
      <c r="C1292" s="4"/>
      <c r="D1292" s="8">
        <v>324497</v>
      </c>
      <c r="E1292" s="4"/>
    </row>
    <row r="1293" spans="1:5" ht="30" x14ac:dyDescent="0.25">
      <c r="A1293" s="2" t="s">
        <v>50</v>
      </c>
      <c r="B1293" s="10">
        <v>1.5299999999999999E-2</v>
      </c>
      <c r="C1293" s="4"/>
      <c r="D1293" s="10">
        <v>3.4299999999999997E-2</v>
      </c>
      <c r="E1293" s="4"/>
    </row>
    <row r="1294" spans="1:5" ht="30" x14ac:dyDescent="0.25">
      <c r="A1294" s="2" t="s">
        <v>1687</v>
      </c>
      <c r="B1294" s="4"/>
      <c r="C1294" s="4"/>
      <c r="D1294" s="4"/>
      <c r="E1294" s="4"/>
    </row>
    <row r="1295" spans="1:5" ht="60" x14ac:dyDescent="0.25">
      <c r="A1295" s="3" t="s">
        <v>49</v>
      </c>
      <c r="B1295" s="4"/>
      <c r="C1295" s="4"/>
      <c r="D1295" s="4"/>
      <c r="E1295" s="4"/>
    </row>
    <row r="1296" spans="1:5" ht="30" x14ac:dyDescent="0.25">
      <c r="A1296" s="2" t="s">
        <v>56</v>
      </c>
      <c r="B1296" s="8">
        <v>136618</v>
      </c>
      <c r="C1296" s="4"/>
      <c r="D1296" s="8">
        <v>305165</v>
      </c>
      <c r="E1296" s="4"/>
    </row>
    <row r="1297" spans="1:5" ht="30" x14ac:dyDescent="0.25">
      <c r="A1297" s="2" t="s">
        <v>50</v>
      </c>
      <c r="B1297" s="10">
        <v>1.41E-2</v>
      </c>
      <c r="C1297" s="4"/>
      <c r="D1297" s="10">
        <v>3.2300000000000002E-2</v>
      </c>
      <c r="E1297" s="4"/>
    </row>
    <row r="1298" spans="1:5" ht="45" x14ac:dyDescent="0.25">
      <c r="A1298" s="2" t="s">
        <v>1688</v>
      </c>
      <c r="B1298" s="4"/>
      <c r="C1298" s="4"/>
      <c r="D1298" s="4"/>
      <c r="E1298" s="4"/>
    </row>
    <row r="1299" spans="1:5" ht="60" x14ac:dyDescent="0.25">
      <c r="A1299" s="3" t="s">
        <v>49</v>
      </c>
      <c r="B1299" s="4"/>
      <c r="C1299" s="4"/>
      <c r="D1299" s="4"/>
      <c r="E1299" s="4"/>
    </row>
    <row r="1300" spans="1:5" ht="30" x14ac:dyDescent="0.25">
      <c r="A1300" s="2" t="s">
        <v>56</v>
      </c>
      <c r="B1300" s="8">
        <v>18089</v>
      </c>
      <c r="C1300" s="4"/>
      <c r="D1300" s="8">
        <v>145919</v>
      </c>
      <c r="E1300" s="4"/>
    </row>
    <row r="1301" spans="1:5" ht="45" x14ac:dyDescent="0.25">
      <c r="A1301" s="2" t="s">
        <v>1689</v>
      </c>
      <c r="B1301" s="4"/>
      <c r="C1301" s="4"/>
      <c r="D1301" s="4"/>
      <c r="E1301" s="4"/>
    </row>
    <row r="1302" spans="1:5" ht="60" x14ac:dyDescent="0.25">
      <c r="A1302" s="3" t="s">
        <v>49</v>
      </c>
      <c r="B1302" s="4"/>
      <c r="C1302" s="4"/>
      <c r="D1302" s="4"/>
      <c r="E1302" s="4"/>
    </row>
    <row r="1303" spans="1:5" ht="30" x14ac:dyDescent="0.25">
      <c r="A1303" s="2" t="s">
        <v>56</v>
      </c>
      <c r="B1303" s="8">
        <v>-6858</v>
      </c>
      <c r="C1303" s="4"/>
      <c r="D1303" s="8">
        <v>-14201</v>
      </c>
      <c r="E1303" s="4"/>
    </row>
    <row r="1304" spans="1:5" ht="30" x14ac:dyDescent="0.25">
      <c r="A1304" s="2" t="s">
        <v>50</v>
      </c>
      <c r="B1304" s="10">
        <v>-6.9999999999999999E-4</v>
      </c>
      <c r="C1304" s="4"/>
      <c r="D1304" s="10">
        <v>-1.5E-3</v>
      </c>
      <c r="E1304" s="4"/>
    </row>
    <row r="1305" spans="1:5" ht="45" x14ac:dyDescent="0.25">
      <c r="A1305" s="2" t="s">
        <v>1690</v>
      </c>
      <c r="B1305" s="4"/>
      <c r="C1305" s="4"/>
      <c r="D1305" s="4"/>
      <c r="E1305" s="4"/>
    </row>
    <row r="1306" spans="1:5" ht="60" x14ac:dyDescent="0.25">
      <c r="A1306" s="3" t="s">
        <v>49</v>
      </c>
      <c r="B1306" s="4"/>
      <c r="C1306" s="4"/>
      <c r="D1306" s="4"/>
      <c r="E1306" s="4"/>
    </row>
    <row r="1307" spans="1:5" ht="30" x14ac:dyDescent="0.25">
      <c r="A1307" s="2" t="s">
        <v>56</v>
      </c>
      <c r="B1307" s="8">
        <v>1688</v>
      </c>
      <c r="C1307" s="4"/>
      <c r="D1307" s="8">
        <v>50249</v>
      </c>
      <c r="E1307" s="4"/>
    </row>
    <row r="1308" spans="1:5" ht="30" x14ac:dyDescent="0.25">
      <c r="A1308" s="2" t="s">
        <v>50</v>
      </c>
      <c r="B1308" s="10">
        <v>2.0000000000000001E-4</v>
      </c>
      <c r="C1308" s="4"/>
      <c r="D1308" s="10">
        <v>5.3E-3</v>
      </c>
      <c r="E1308" s="4"/>
    </row>
    <row r="1309" spans="1:5" ht="45" x14ac:dyDescent="0.25">
      <c r="A1309" s="2" t="s">
        <v>1691</v>
      </c>
      <c r="B1309" s="4"/>
      <c r="C1309" s="4"/>
      <c r="D1309" s="4"/>
      <c r="E1309" s="4"/>
    </row>
    <row r="1310" spans="1:5" ht="60" x14ac:dyDescent="0.25">
      <c r="A1310" s="3" t="s">
        <v>49</v>
      </c>
      <c r="B1310" s="4"/>
      <c r="C1310" s="4"/>
      <c r="D1310" s="4"/>
      <c r="E1310" s="4"/>
    </row>
    <row r="1311" spans="1:5" ht="30" x14ac:dyDescent="0.25">
      <c r="A1311" s="2" t="s">
        <v>56</v>
      </c>
      <c r="B1311" s="8">
        <v>-9981</v>
      </c>
      <c r="C1311" s="4"/>
      <c r="D1311" s="8">
        <v>-2479</v>
      </c>
      <c r="E1311" s="4"/>
    </row>
    <row r="1312" spans="1:5" ht="30" x14ac:dyDescent="0.25">
      <c r="A1312" s="2" t="s">
        <v>50</v>
      </c>
      <c r="B1312" s="10">
        <v>-1E-3</v>
      </c>
      <c r="C1312" s="4"/>
      <c r="D1312" s="10">
        <v>-2.0000000000000001E-4</v>
      </c>
      <c r="E1312" s="4"/>
    </row>
    <row r="1313" spans="1:5" ht="45" x14ac:dyDescent="0.25">
      <c r="A1313" s="2" t="s">
        <v>1692</v>
      </c>
      <c r="B1313" s="4"/>
      <c r="C1313" s="4"/>
      <c r="D1313" s="4"/>
      <c r="E1313" s="4"/>
    </row>
    <row r="1314" spans="1:5" ht="60" x14ac:dyDescent="0.25">
      <c r="A1314" s="3" t="s">
        <v>49</v>
      </c>
      <c r="B1314" s="4"/>
      <c r="C1314" s="4"/>
      <c r="D1314" s="4"/>
      <c r="E1314" s="4"/>
    </row>
    <row r="1315" spans="1:5" ht="30" x14ac:dyDescent="0.25">
      <c r="A1315" s="2" t="s">
        <v>56</v>
      </c>
      <c r="B1315" s="8">
        <v>11659</v>
      </c>
      <c r="C1315" s="4"/>
      <c r="D1315" s="8">
        <v>-4190</v>
      </c>
      <c r="E1315" s="4"/>
    </row>
    <row r="1316" spans="1:5" ht="30" x14ac:dyDescent="0.25">
      <c r="A1316" s="2" t="s">
        <v>50</v>
      </c>
      <c r="B1316" s="10">
        <v>1.1999999999999999E-3</v>
      </c>
      <c r="C1316" s="4"/>
      <c r="D1316" s="10">
        <v>-4.0000000000000002E-4</v>
      </c>
      <c r="E1316" s="4"/>
    </row>
    <row r="1317" spans="1:5" ht="45" x14ac:dyDescent="0.25">
      <c r="A1317" s="2" t="s">
        <v>1693</v>
      </c>
      <c r="B1317" s="4"/>
      <c r="C1317" s="4"/>
      <c r="D1317" s="4"/>
      <c r="E1317" s="4"/>
    </row>
    <row r="1318" spans="1:5" ht="60" x14ac:dyDescent="0.25">
      <c r="A1318" s="3" t="s">
        <v>49</v>
      </c>
      <c r="B1318" s="4"/>
      <c r="C1318" s="4"/>
      <c r="D1318" s="4"/>
      <c r="E1318" s="4"/>
    </row>
    <row r="1319" spans="1:5" ht="30" x14ac:dyDescent="0.25">
      <c r="A1319" s="2" t="s">
        <v>56</v>
      </c>
      <c r="B1319" s="8">
        <v>-4405</v>
      </c>
      <c r="C1319" s="4"/>
      <c r="D1319" s="4">
        <v>-413</v>
      </c>
      <c r="E1319" s="4"/>
    </row>
    <row r="1320" spans="1:5" ht="30" x14ac:dyDescent="0.25">
      <c r="A1320" s="2" t="s">
        <v>50</v>
      </c>
      <c r="B1320" s="10">
        <v>-5.0000000000000001E-4</v>
      </c>
      <c r="C1320" s="4"/>
      <c r="D1320" s="10">
        <v>0</v>
      </c>
      <c r="E1320" s="4"/>
    </row>
    <row r="1321" spans="1:5" ht="45" x14ac:dyDescent="0.25">
      <c r="A1321" s="2" t="s">
        <v>1694</v>
      </c>
      <c r="B1321" s="4"/>
      <c r="C1321" s="4"/>
      <c r="D1321" s="4"/>
      <c r="E1321" s="4"/>
    </row>
    <row r="1322" spans="1:5" ht="60" x14ac:dyDescent="0.25">
      <c r="A1322" s="3" t="s">
        <v>49</v>
      </c>
      <c r="B1322" s="4"/>
      <c r="C1322" s="4"/>
      <c r="D1322" s="4"/>
      <c r="E1322" s="4"/>
    </row>
    <row r="1323" spans="1:5" ht="30" x14ac:dyDescent="0.25">
      <c r="A1323" s="2" t="s">
        <v>56</v>
      </c>
      <c r="B1323" s="4">
        <v>-657</v>
      </c>
      <c r="C1323" s="4"/>
      <c r="D1323" s="8">
        <v>1127</v>
      </c>
      <c r="E1323" s="4"/>
    </row>
    <row r="1324" spans="1:5" ht="30" x14ac:dyDescent="0.25">
      <c r="A1324" s="2" t="s">
        <v>50</v>
      </c>
      <c r="B1324" s="10">
        <v>-1E-4</v>
      </c>
      <c r="C1324" s="4"/>
      <c r="D1324" s="10">
        <v>1E-4</v>
      </c>
      <c r="E1324" s="4"/>
    </row>
    <row r="1325" spans="1:5" ht="45" x14ac:dyDescent="0.25">
      <c r="A1325" s="2" t="s">
        <v>1695</v>
      </c>
      <c r="B1325" s="4"/>
      <c r="C1325" s="4"/>
      <c r="D1325" s="4"/>
      <c r="E1325" s="4"/>
    </row>
    <row r="1326" spans="1:5" ht="60" x14ac:dyDescent="0.25">
      <c r="A1326" s="3" t="s">
        <v>49</v>
      </c>
      <c r="B1326" s="4"/>
      <c r="C1326" s="4"/>
      <c r="D1326" s="4"/>
      <c r="E1326" s="4"/>
    </row>
    <row r="1327" spans="1:5" ht="30" x14ac:dyDescent="0.25">
      <c r="A1327" s="2" t="s">
        <v>56</v>
      </c>
      <c r="B1327" s="8">
        <v>-1631</v>
      </c>
      <c r="C1327" s="4"/>
      <c r="D1327" s="4">
        <v>349</v>
      </c>
      <c r="E1327" s="4"/>
    </row>
    <row r="1328" spans="1:5" ht="30" x14ac:dyDescent="0.25">
      <c r="A1328" s="2" t="s">
        <v>50</v>
      </c>
      <c r="B1328" s="10">
        <v>-1E-4</v>
      </c>
      <c r="C1328" s="4"/>
      <c r="D1328" s="10">
        <v>0</v>
      </c>
      <c r="E1328" s="4"/>
    </row>
    <row r="1329" spans="1:5" ht="60" x14ac:dyDescent="0.25">
      <c r="A1329" s="2" t="s">
        <v>1696</v>
      </c>
      <c r="B1329" s="4"/>
      <c r="C1329" s="4"/>
      <c r="D1329" s="4"/>
      <c r="E1329" s="4"/>
    </row>
    <row r="1330" spans="1:5" ht="60" x14ac:dyDescent="0.25">
      <c r="A1330" s="3" t="s">
        <v>49</v>
      </c>
      <c r="B1330" s="4"/>
      <c r="C1330" s="4"/>
      <c r="D1330" s="4"/>
      <c r="E1330" s="4"/>
    </row>
    <row r="1331" spans="1:5" ht="30" x14ac:dyDescent="0.25">
      <c r="A1331" s="2" t="s">
        <v>56</v>
      </c>
      <c r="B1331" s="8">
        <v>28274</v>
      </c>
      <c r="C1331" s="4"/>
      <c r="D1331" s="8">
        <v>115477</v>
      </c>
      <c r="E1331" s="4"/>
    </row>
    <row r="1332" spans="1:5" ht="30" x14ac:dyDescent="0.25">
      <c r="A1332" s="2" t="s">
        <v>50</v>
      </c>
      <c r="B1332" s="10">
        <v>2.8999999999999998E-3</v>
      </c>
      <c r="C1332" s="4"/>
      <c r="D1332" s="10">
        <v>1.2200000000000001E-2</v>
      </c>
      <c r="E1332" s="4"/>
    </row>
    <row r="1333" spans="1:5" ht="45" x14ac:dyDescent="0.25">
      <c r="A1333" s="2" t="s">
        <v>1697</v>
      </c>
      <c r="B1333" s="4"/>
      <c r="C1333" s="4"/>
      <c r="D1333" s="4"/>
      <c r="E1333" s="4"/>
    </row>
    <row r="1334" spans="1:5" ht="60" x14ac:dyDescent="0.25">
      <c r="A1334" s="3" t="s">
        <v>49</v>
      </c>
      <c r="B1334" s="4"/>
      <c r="C1334" s="4"/>
      <c r="D1334" s="4"/>
      <c r="E1334" s="4"/>
    </row>
    <row r="1335" spans="1:5" ht="30" x14ac:dyDescent="0.25">
      <c r="A1335" s="2" t="s">
        <v>56</v>
      </c>
      <c r="B1335" s="8">
        <v>118529</v>
      </c>
      <c r="C1335" s="4"/>
      <c r="D1335" s="8">
        <v>159246</v>
      </c>
      <c r="E1335" s="4"/>
    </row>
    <row r="1336" spans="1:5" ht="45" x14ac:dyDescent="0.25">
      <c r="A1336" s="2" t="s">
        <v>1698</v>
      </c>
      <c r="B1336" s="4"/>
      <c r="C1336" s="4"/>
      <c r="D1336" s="4"/>
      <c r="E1336" s="4"/>
    </row>
    <row r="1337" spans="1:5" ht="60" x14ac:dyDescent="0.25">
      <c r="A1337" s="3" t="s">
        <v>49</v>
      </c>
      <c r="B1337" s="4"/>
      <c r="C1337" s="4"/>
      <c r="D1337" s="4"/>
      <c r="E1337" s="4"/>
    </row>
    <row r="1338" spans="1:5" ht="30" x14ac:dyDescent="0.25">
      <c r="A1338" s="2" t="s">
        <v>56</v>
      </c>
      <c r="B1338" s="4">
        <v>125</v>
      </c>
      <c r="C1338" s="4"/>
      <c r="D1338" s="4">
        <v>192</v>
      </c>
      <c r="E1338" s="4"/>
    </row>
    <row r="1339" spans="1:5" ht="30" x14ac:dyDescent="0.25">
      <c r="A1339" s="2" t="s">
        <v>50</v>
      </c>
      <c r="B1339" s="10">
        <v>0</v>
      </c>
      <c r="C1339" s="4"/>
      <c r="D1339" s="10">
        <v>0</v>
      </c>
      <c r="E1339" s="4"/>
    </row>
    <row r="1340" spans="1:5" ht="45" x14ac:dyDescent="0.25">
      <c r="A1340" s="2" t="s">
        <v>1699</v>
      </c>
      <c r="B1340" s="4"/>
      <c r="C1340" s="4"/>
      <c r="D1340" s="4"/>
      <c r="E1340" s="4"/>
    </row>
    <row r="1341" spans="1:5" ht="60" x14ac:dyDescent="0.25">
      <c r="A1341" s="3" t="s">
        <v>49</v>
      </c>
      <c r="B1341" s="4"/>
      <c r="C1341" s="4"/>
      <c r="D1341" s="4"/>
      <c r="E1341" s="4"/>
    </row>
    <row r="1342" spans="1:5" ht="30" x14ac:dyDescent="0.25">
      <c r="A1342" s="2" t="s">
        <v>56</v>
      </c>
      <c r="B1342" s="4">
        <v>50</v>
      </c>
      <c r="C1342" s="4"/>
      <c r="D1342" s="8">
        <v>3812</v>
      </c>
      <c r="E1342" s="4"/>
    </row>
    <row r="1343" spans="1:5" ht="30" x14ac:dyDescent="0.25">
      <c r="A1343" s="2" t="s">
        <v>50</v>
      </c>
      <c r="B1343" s="10">
        <v>0</v>
      </c>
      <c r="C1343" s="4"/>
      <c r="D1343" s="10">
        <v>4.0000000000000002E-4</v>
      </c>
      <c r="E1343" s="4"/>
    </row>
    <row r="1344" spans="1:5" ht="45" x14ac:dyDescent="0.25">
      <c r="A1344" s="2" t="s">
        <v>1700</v>
      </c>
      <c r="B1344" s="4"/>
      <c r="C1344" s="4"/>
      <c r="D1344" s="4"/>
      <c r="E1344" s="4"/>
    </row>
    <row r="1345" spans="1:5" ht="60" x14ac:dyDescent="0.25">
      <c r="A1345" s="3" t="s">
        <v>49</v>
      </c>
      <c r="B1345" s="4"/>
      <c r="C1345" s="4"/>
      <c r="D1345" s="4"/>
      <c r="E1345" s="4"/>
    </row>
    <row r="1346" spans="1:5" ht="30" x14ac:dyDescent="0.25">
      <c r="A1346" s="2" t="s">
        <v>56</v>
      </c>
      <c r="B1346" s="8">
        <v>141289</v>
      </c>
      <c r="C1346" s="4"/>
      <c r="D1346" s="8">
        <v>-32738</v>
      </c>
      <c r="E1346" s="4"/>
    </row>
    <row r="1347" spans="1:5" ht="30" x14ac:dyDescent="0.25">
      <c r="A1347" s="2" t="s">
        <v>50</v>
      </c>
      <c r="B1347" s="10">
        <v>1.46E-2</v>
      </c>
      <c r="C1347" s="4"/>
      <c r="D1347" s="10">
        <v>-3.5000000000000001E-3</v>
      </c>
      <c r="E1347" s="4"/>
    </row>
    <row r="1348" spans="1:5" ht="45" x14ac:dyDescent="0.25">
      <c r="A1348" s="2" t="s">
        <v>1701</v>
      </c>
      <c r="B1348" s="4"/>
      <c r="C1348" s="4"/>
      <c r="D1348" s="4"/>
      <c r="E1348" s="4"/>
    </row>
    <row r="1349" spans="1:5" ht="60" x14ac:dyDescent="0.25">
      <c r="A1349" s="3" t="s">
        <v>49</v>
      </c>
      <c r="B1349" s="4"/>
      <c r="C1349" s="4"/>
      <c r="D1349" s="4"/>
      <c r="E1349" s="4"/>
    </row>
    <row r="1350" spans="1:5" ht="30" x14ac:dyDescent="0.25">
      <c r="A1350" s="2" t="s">
        <v>56</v>
      </c>
      <c r="B1350" s="8">
        <v>-46921</v>
      </c>
      <c r="C1350" s="4"/>
      <c r="D1350" s="8">
        <v>-14480</v>
      </c>
      <c r="E1350" s="4"/>
    </row>
    <row r="1351" spans="1:5" ht="30" x14ac:dyDescent="0.25">
      <c r="A1351" s="2" t="s">
        <v>50</v>
      </c>
      <c r="B1351" s="10">
        <v>-4.7999999999999996E-3</v>
      </c>
      <c r="C1351" s="4"/>
      <c r="D1351" s="10">
        <v>-1.5E-3</v>
      </c>
      <c r="E1351" s="4"/>
    </row>
    <row r="1352" spans="1:5" ht="45" x14ac:dyDescent="0.25">
      <c r="A1352" s="2" t="s">
        <v>1702</v>
      </c>
      <c r="B1352" s="4"/>
      <c r="C1352" s="4"/>
      <c r="D1352" s="4"/>
      <c r="E1352" s="4"/>
    </row>
    <row r="1353" spans="1:5" ht="60" x14ac:dyDescent="0.25">
      <c r="A1353" s="3" t="s">
        <v>49</v>
      </c>
      <c r="B1353" s="4"/>
      <c r="C1353" s="4"/>
      <c r="D1353" s="4"/>
      <c r="E1353" s="4"/>
    </row>
    <row r="1354" spans="1:5" ht="30" x14ac:dyDescent="0.25">
      <c r="A1354" s="2" t="s">
        <v>56</v>
      </c>
      <c r="B1354" s="4">
        <v>416</v>
      </c>
      <c r="C1354" s="4"/>
      <c r="D1354" s="4">
        <v>-41</v>
      </c>
      <c r="E1354" s="4"/>
    </row>
    <row r="1355" spans="1:5" ht="30" x14ac:dyDescent="0.25">
      <c r="A1355" s="2" t="s">
        <v>50</v>
      </c>
      <c r="B1355" s="10">
        <v>0</v>
      </c>
      <c r="C1355" s="4"/>
      <c r="D1355" s="10">
        <v>0</v>
      </c>
      <c r="E1355" s="4"/>
    </row>
    <row r="1356" spans="1:5" ht="60" x14ac:dyDescent="0.25">
      <c r="A1356" s="2" t="s">
        <v>1703</v>
      </c>
      <c r="B1356" s="4"/>
      <c r="C1356" s="4"/>
      <c r="D1356" s="4"/>
      <c r="E1356" s="4"/>
    </row>
    <row r="1357" spans="1:5" ht="60" x14ac:dyDescent="0.25">
      <c r="A1357" s="3" t="s">
        <v>49</v>
      </c>
      <c r="B1357" s="4"/>
      <c r="C1357" s="4"/>
      <c r="D1357" s="4"/>
      <c r="E1357" s="4"/>
    </row>
    <row r="1358" spans="1:5" ht="30" x14ac:dyDescent="0.25">
      <c r="A1358" s="2" t="s">
        <v>56</v>
      </c>
      <c r="B1358" s="8">
        <v>23570</v>
      </c>
      <c r="C1358" s="4"/>
      <c r="D1358" s="8">
        <v>202501</v>
      </c>
      <c r="E1358" s="4"/>
    </row>
    <row r="1359" spans="1:5" ht="30" x14ac:dyDescent="0.25">
      <c r="A1359" s="2" t="s">
        <v>50</v>
      </c>
      <c r="B1359" s="10">
        <v>2.3999999999999998E-3</v>
      </c>
      <c r="C1359" s="4"/>
      <c r="D1359" s="10">
        <v>2.1399999999999999E-2</v>
      </c>
      <c r="E1359" s="4"/>
    </row>
    <row r="1360" spans="1:5" ht="30" x14ac:dyDescent="0.25">
      <c r="A1360" s="2" t="s">
        <v>1704</v>
      </c>
      <c r="B1360" s="4"/>
      <c r="C1360" s="4"/>
      <c r="D1360" s="4"/>
      <c r="E1360" s="4"/>
    </row>
    <row r="1361" spans="1:5" ht="60" x14ac:dyDescent="0.25">
      <c r="A1361" s="3" t="s">
        <v>49</v>
      </c>
      <c r="B1361" s="4"/>
      <c r="C1361" s="4"/>
      <c r="D1361" s="4"/>
      <c r="E1361" s="4"/>
    </row>
    <row r="1362" spans="1:5" ht="30" x14ac:dyDescent="0.25">
      <c r="A1362" s="2" t="s">
        <v>56</v>
      </c>
      <c r="B1362" s="8">
        <v>11555</v>
      </c>
      <c r="C1362" s="4"/>
      <c r="D1362" s="8">
        <v>16890</v>
      </c>
      <c r="E1362" s="4"/>
    </row>
    <row r="1363" spans="1:5" ht="30" x14ac:dyDescent="0.25">
      <c r="A1363" s="2" t="s">
        <v>50</v>
      </c>
      <c r="B1363" s="10">
        <v>1.1999999999999999E-3</v>
      </c>
      <c r="C1363" s="4"/>
      <c r="D1363" s="10">
        <v>1.8E-3</v>
      </c>
      <c r="E1363" s="4"/>
    </row>
    <row r="1364" spans="1:5" ht="45" x14ac:dyDescent="0.25">
      <c r="A1364" s="2" t="s">
        <v>1705</v>
      </c>
      <c r="B1364" s="4"/>
      <c r="C1364" s="4"/>
      <c r="D1364" s="4"/>
      <c r="E1364" s="4"/>
    </row>
    <row r="1365" spans="1:5" ht="60" x14ac:dyDescent="0.25">
      <c r="A1365" s="3" t="s">
        <v>49</v>
      </c>
      <c r="B1365" s="4"/>
      <c r="C1365" s="4"/>
      <c r="D1365" s="4"/>
      <c r="E1365" s="4"/>
    </row>
    <row r="1366" spans="1:5" ht="30" x14ac:dyDescent="0.25">
      <c r="A1366" s="2" t="s">
        <v>56</v>
      </c>
      <c r="B1366" s="4"/>
      <c r="C1366" s="4"/>
      <c r="D1366" s="8">
        <v>2442</v>
      </c>
      <c r="E1366" s="4"/>
    </row>
    <row r="1367" spans="1:5" ht="30" x14ac:dyDescent="0.25">
      <c r="A1367" s="2" t="s">
        <v>50</v>
      </c>
      <c r="B1367" s="4"/>
      <c r="C1367" s="4"/>
      <c r="D1367" s="10">
        <v>2.0000000000000001E-4</v>
      </c>
      <c r="E1367" s="4"/>
    </row>
    <row r="1368" spans="1:5" ht="45" x14ac:dyDescent="0.25">
      <c r="A1368" s="2" t="s">
        <v>1706</v>
      </c>
      <c r="B1368" s="4"/>
      <c r="C1368" s="4"/>
      <c r="D1368" s="4"/>
      <c r="E1368" s="4"/>
    </row>
    <row r="1369" spans="1:5" ht="60" x14ac:dyDescent="0.25">
      <c r="A1369" s="3" t="s">
        <v>49</v>
      </c>
      <c r="B1369" s="4"/>
      <c r="C1369" s="4"/>
      <c r="D1369" s="4"/>
      <c r="E1369" s="4"/>
    </row>
    <row r="1370" spans="1:5" ht="30" x14ac:dyDescent="0.25">
      <c r="A1370" s="2" t="s">
        <v>56</v>
      </c>
      <c r="B1370" s="4"/>
      <c r="C1370" s="4"/>
      <c r="D1370" s="8">
        <v>2116</v>
      </c>
      <c r="E1370" s="4"/>
    </row>
    <row r="1371" spans="1:5" ht="30" x14ac:dyDescent="0.25">
      <c r="A1371" s="2" t="s">
        <v>50</v>
      </c>
      <c r="B1371" s="4"/>
      <c r="C1371" s="4"/>
      <c r="D1371" s="10">
        <v>2.0000000000000001E-4</v>
      </c>
      <c r="E1371" s="4"/>
    </row>
    <row r="1372" spans="1:5" ht="45" x14ac:dyDescent="0.25">
      <c r="A1372" s="2" t="s">
        <v>1707</v>
      </c>
      <c r="B1372" s="4"/>
      <c r="C1372" s="4"/>
      <c r="D1372" s="4"/>
      <c r="E1372" s="4"/>
    </row>
    <row r="1373" spans="1:5" ht="60" x14ac:dyDescent="0.25">
      <c r="A1373" s="3" t="s">
        <v>49</v>
      </c>
      <c r="B1373" s="4"/>
      <c r="C1373" s="4"/>
      <c r="D1373" s="4"/>
      <c r="E1373" s="4"/>
    </row>
    <row r="1374" spans="1:5" ht="30" x14ac:dyDescent="0.25">
      <c r="A1374" s="2" t="s">
        <v>56</v>
      </c>
      <c r="B1374" s="4"/>
      <c r="C1374" s="4"/>
      <c r="D1374" s="4">
        <v>326</v>
      </c>
      <c r="E1374" s="4"/>
    </row>
    <row r="1375" spans="1:5" ht="30" x14ac:dyDescent="0.25">
      <c r="A1375" s="2" t="s">
        <v>50</v>
      </c>
      <c r="B1375" s="4"/>
      <c r="C1375" s="4"/>
      <c r="D1375" s="10">
        <v>0</v>
      </c>
      <c r="E1375" s="4"/>
    </row>
    <row r="1376" spans="1:5" ht="45" x14ac:dyDescent="0.25">
      <c r="A1376" s="2" t="s">
        <v>1708</v>
      </c>
      <c r="B1376" s="4"/>
      <c r="C1376" s="4"/>
      <c r="D1376" s="4"/>
      <c r="E1376" s="4"/>
    </row>
    <row r="1377" spans="1:5" ht="60" x14ac:dyDescent="0.25">
      <c r="A1377" s="3" t="s">
        <v>49</v>
      </c>
      <c r="B1377" s="4"/>
      <c r="C1377" s="4"/>
      <c r="D1377" s="4"/>
      <c r="E1377" s="4"/>
    </row>
    <row r="1378" spans="1:5" ht="30" x14ac:dyDescent="0.25">
      <c r="A1378" s="2" t="s">
        <v>56</v>
      </c>
      <c r="B1378" s="8">
        <v>219745</v>
      </c>
      <c r="C1378" s="4"/>
      <c r="D1378" s="8">
        <v>214248</v>
      </c>
      <c r="E1378" s="4"/>
    </row>
    <row r="1379" spans="1:5" ht="30" x14ac:dyDescent="0.25">
      <c r="A1379" s="2" t="s">
        <v>50</v>
      </c>
      <c r="B1379" s="10">
        <v>2.2800000000000001E-2</v>
      </c>
      <c r="C1379" s="4"/>
      <c r="D1379" s="10">
        <v>2.2700000000000001E-2</v>
      </c>
      <c r="E1379" s="4"/>
    </row>
    <row r="1380" spans="1:5" ht="30" x14ac:dyDescent="0.25">
      <c r="A1380" s="2" t="s">
        <v>1709</v>
      </c>
      <c r="B1380" s="4"/>
      <c r="C1380" s="4"/>
      <c r="D1380" s="4"/>
      <c r="E1380" s="4"/>
    </row>
    <row r="1381" spans="1:5" ht="60" x14ac:dyDescent="0.25">
      <c r="A1381" s="3" t="s">
        <v>49</v>
      </c>
      <c r="B1381" s="4"/>
      <c r="C1381" s="4"/>
      <c r="D1381" s="4"/>
      <c r="E1381" s="4"/>
    </row>
    <row r="1382" spans="1:5" ht="30" x14ac:dyDescent="0.25">
      <c r="A1382" s="2" t="s">
        <v>56</v>
      </c>
      <c r="B1382" s="8">
        <v>237165</v>
      </c>
      <c r="C1382" s="4"/>
      <c r="D1382" s="8">
        <v>215762</v>
      </c>
      <c r="E1382" s="4"/>
    </row>
    <row r="1383" spans="1:5" ht="30" x14ac:dyDescent="0.25">
      <c r="A1383" s="2" t="s">
        <v>50</v>
      </c>
      <c r="B1383" s="10">
        <v>2.46E-2</v>
      </c>
      <c r="C1383" s="4"/>
      <c r="D1383" s="10">
        <v>2.2800000000000001E-2</v>
      </c>
      <c r="E1383" s="4"/>
    </row>
    <row r="1384" spans="1:5" ht="45" x14ac:dyDescent="0.25">
      <c r="A1384" s="2" t="s">
        <v>1710</v>
      </c>
      <c r="B1384" s="4"/>
      <c r="C1384" s="4"/>
      <c r="D1384" s="4"/>
      <c r="E1384" s="4"/>
    </row>
    <row r="1385" spans="1:5" ht="60" x14ac:dyDescent="0.25">
      <c r="A1385" s="3" t="s">
        <v>49</v>
      </c>
      <c r="B1385" s="4"/>
      <c r="C1385" s="4"/>
      <c r="D1385" s="4"/>
      <c r="E1385" s="4"/>
    </row>
    <row r="1386" spans="1:5" ht="30" x14ac:dyDescent="0.25">
      <c r="A1386" s="2" t="s">
        <v>56</v>
      </c>
      <c r="B1386" s="8">
        <v>146630</v>
      </c>
      <c r="C1386" s="4"/>
      <c r="D1386" s="8">
        <v>210133</v>
      </c>
      <c r="E1386" s="4"/>
    </row>
    <row r="1387" spans="1:5" ht="45" x14ac:dyDescent="0.25">
      <c r="A1387" s="2" t="s">
        <v>1711</v>
      </c>
      <c r="B1387" s="4"/>
      <c r="C1387" s="4"/>
      <c r="D1387" s="4"/>
      <c r="E1387" s="4"/>
    </row>
    <row r="1388" spans="1:5" ht="60" x14ac:dyDescent="0.25">
      <c r="A1388" s="3" t="s">
        <v>49</v>
      </c>
      <c r="B1388" s="4"/>
      <c r="C1388" s="4"/>
      <c r="D1388" s="4"/>
      <c r="E1388" s="4"/>
    </row>
    <row r="1389" spans="1:5" ht="30" x14ac:dyDescent="0.25">
      <c r="A1389" s="2" t="s">
        <v>56</v>
      </c>
      <c r="B1389" s="4">
        <v>-601</v>
      </c>
      <c r="C1389" s="4"/>
      <c r="D1389" s="8">
        <v>58940</v>
      </c>
      <c r="E1389" s="4"/>
    </row>
    <row r="1390" spans="1:5" ht="30" x14ac:dyDescent="0.25">
      <c r="A1390" s="2" t="s">
        <v>50</v>
      </c>
      <c r="B1390" s="10">
        <v>-1E-4</v>
      </c>
      <c r="C1390" s="4"/>
      <c r="D1390" s="10">
        <v>6.1999999999999998E-3</v>
      </c>
      <c r="E1390" s="4"/>
    </row>
    <row r="1391" spans="1:5" ht="45" x14ac:dyDescent="0.25">
      <c r="A1391" s="2" t="s">
        <v>1712</v>
      </c>
      <c r="B1391" s="4"/>
      <c r="C1391" s="4"/>
      <c r="D1391" s="4"/>
      <c r="E1391" s="4"/>
    </row>
    <row r="1392" spans="1:5" ht="60" x14ac:dyDescent="0.25">
      <c r="A1392" s="3" t="s">
        <v>49</v>
      </c>
      <c r="B1392" s="4"/>
      <c r="C1392" s="4"/>
      <c r="D1392" s="4"/>
      <c r="E1392" s="4"/>
    </row>
    <row r="1393" spans="1:5" ht="30" x14ac:dyDescent="0.25">
      <c r="A1393" s="2" t="s">
        <v>56</v>
      </c>
      <c r="B1393" s="8">
        <v>62314</v>
      </c>
      <c r="C1393" s="4"/>
      <c r="D1393" s="8">
        <v>98971</v>
      </c>
      <c r="E1393" s="4"/>
    </row>
    <row r="1394" spans="1:5" ht="30" x14ac:dyDescent="0.25">
      <c r="A1394" s="2" t="s">
        <v>50</v>
      </c>
      <c r="B1394" s="10">
        <v>6.4000000000000003E-3</v>
      </c>
      <c r="C1394" s="4"/>
      <c r="D1394" s="10">
        <v>1.0500000000000001E-2</v>
      </c>
      <c r="E1394" s="4"/>
    </row>
    <row r="1395" spans="1:5" ht="45" x14ac:dyDescent="0.25">
      <c r="A1395" s="2" t="s">
        <v>1713</v>
      </c>
      <c r="B1395" s="4"/>
      <c r="C1395" s="4"/>
      <c r="D1395" s="4"/>
      <c r="E1395" s="4"/>
    </row>
    <row r="1396" spans="1:5" ht="60" x14ac:dyDescent="0.25">
      <c r="A1396" s="3" t="s">
        <v>49</v>
      </c>
      <c r="B1396" s="4"/>
      <c r="C1396" s="4"/>
      <c r="D1396" s="4"/>
      <c r="E1396" s="4"/>
    </row>
    <row r="1397" spans="1:5" ht="30" x14ac:dyDescent="0.25">
      <c r="A1397" s="2" t="s">
        <v>56</v>
      </c>
      <c r="B1397" s="8">
        <v>46535</v>
      </c>
      <c r="C1397" s="4"/>
      <c r="D1397" s="8">
        <v>-1471</v>
      </c>
      <c r="E1397" s="4"/>
    </row>
    <row r="1398" spans="1:5" ht="30" x14ac:dyDescent="0.25">
      <c r="A1398" s="2" t="s">
        <v>50</v>
      </c>
      <c r="B1398" s="10">
        <v>4.7999999999999996E-3</v>
      </c>
      <c r="C1398" s="4"/>
      <c r="D1398" s="10">
        <v>-2.0000000000000001E-4</v>
      </c>
      <c r="E1398" s="4"/>
    </row>
    <row r="1399" spans="1:5" ht="45" x14ac:dyDescent="0.25">
      <c r="A1399" s="2" t="s">
        <v>1714</v>
      </c>
      <c r="B1399" s="4"/>
      <c r="C1399" s="4"/>
      <c r="D1399" s="4"/>
      <c r="E1399" s="4"/>
    </row>
    <row r="1400" spans="1:5" ht="60" x14ac:dyDescent="0.25">
      <c r="A1400" s="3" t="s">
        <v>49</v>
      </c>
      <c r="B1400" s="4"/>
      <c r="C1400" s="4"/>
      <c r="D1400" s="4"/>
      <c r="E1400" s="4"/>
    </row>
    <row r="1401" spans="1:5" ht="30" x14ac:dyDescent="0.25">
      <c r="A1401" s="2" t="s">
        <v>56</v>
      </c>
      <c r="B1401" s="8">
        <v>-1895</v>
      </c>
      <c r="C1401" s="4"/>
      <c r="D1401" s="8">
        <v>17496</v>
      </c>
      <c r="E1401" s="4"/>
    </row>
    <row r="1402" spans="1:5" ht="30" x14ac:dyDescent="0.25">
      <c r="A1402" s="2" t="s">
        <v>50</v>
      </c>
      <c r="B1402" s="10">
        <v>-2.0000000000000001E-4</v>
      </c>
      <c r="C1402" s="4"/>
      <c r="D1402" s="10">
        <v>1.9E-3</v>
      </c>
      <c r="E1402" s="4"/>
    </row>
    <row r="1403" spans="1:5" ht="45" x14ac:dyDescent="0.25">
      <c r="A1403" s="2" t="s">
        <v>1715</v>
      </c>
      <c r="B1403" s="4"/>
      <c r="C1403" s="4"/>
      <c r="D1403" s="4"/>
      <c r="E1403" s="4"/>
    </row>
    <row r="1404" spans="1:5" ht="60" x14ac:dyDescent="0.25">
      <c r="A1404" s="3" t="s">
        <v>49</v>
      </c>
      <c r="B1404" s="4"/>
      <c r="C1404" s="4"/>
      <c r="D1404" s="4"/>
      <c r="E1404" s="4"/>
    </row>
    <row r="1405" spans="1:5" ht="30" x14ac:dyDescent="0.25">
      <c r="A1405" s="2" t="s">
        <v>56</v>
      </c>
      <c r="B1405" s="8">
        <v>1368</v>
      </c>
      <c r="C1405" s="4"/>
      <c r="D1405" s="4">
        <v>653</v>
      </c>
      <c r="E1405" s="4"/>
    </row>
    <row r="1406" spans="1:5" ht="30" x14ac:dyDescent="0.25">
      <c r="A1406" s="2" t="s">
        <v>50</v>
      </c>
      <c r="B1406" s="10">
        <v>1E-4</v>
      </c>
      <c r="C1406" s="4"/>
      <c r="D1406" s="10">
        <v>1E-4</v>
      </c>
      <c r="E1406" s="4"/>
    </row>
    <row r="1407" spans="1:5" ht="45" x14ac:dyDescent="0.25">
      <c r="A1407" s="2" t="s">
        <v>1716</v>
      </c>
      <c r="B1407" s="4"/>
      <c r="C1407" s="4"/>
      <c r="D1407" s="4"/>
      <c r="E1407" s="4"/>
    </row>
    <row r="1408" spans="1:5" ht="60" x14ac:dyDescent="0.25">
      <c r="A1408" s="3" t="s">
        <v>49</v>
      </c>
      <c r="B1408" s="4"/>
      <c r="C1408" s="4"/>
      <c r="D1408" s="4"/>
      <c r="E1408" s="4"/>
    </row>
    <row r="1409" spans="1:5" ht="30" x14ac:dyDescent="0.25">
      <c r="A1409" s="2" t="s">
        <v>56</v>
      </c>
      <c r="B1409" s="8">
        <v>13869</v>
      </c>
      <c r="C1409" s="4"/>
      <c r="D1409" s="8">
        <v>34751</v>
      </c>
      <c r="E1409" s="4"/>
    </row>
    <row r="1410" spans="1:5" ht="30" x14ac:dyDescent="0.25">
      <c r="A1410" s="2" t="s">
        <v>50</v>
      </c>
      <c r="B1410" s="10">
        <v>1.4E-3</v>
      </c>
      <c r="C1410" s="4"/>
      <c r="D1410" s="10">
        <v>3.7000000000000002E-3</v>
      </c>
      <c r="E1410" s="4"/>
    </row>
    <row r="1411" spans="1:5" ht="45" x14ac:dyDescent="0.25">
      <c r="A1411" s="2" t="s">
        <v>1717</v>
      </c>
      <c r="B1411" s="4"/>
      <c r="C1411" s="4"/>
      <c r="D1411" s="4"/>
      <c r="E1411" s="4"/>
    </row>
    <row r="1412" spans="1:5" ht="60" x14ac:dyDescent="0.25">
      <c r="A1412" s="3" t="s">
        <v>49</v>
      </c>
      <c r="B1412" s="4"/>
      <c r="C1412" s="4"/>
      <c r="D1412" s="4"/>
      <c r="E1412" s="4"/>
    </row>
    <row r="1413" spans="1:5" ht="30" x14ac:dyDescent="0.25">
      <c r="A1413" s="2" t="s">
        <v>56</v>
      </c>
      <c r="B1413" s="8">
        <v>27530</v>
      </c>
      <c r="C1413" s="4"/>
      <c r="D1413" s="4">
        <v>488</v>
      </c>
      <c r="E1413" s="4"/>
    </row>
    <row r="1414" spans="1:5" ht="30" x14ac:dyDescent="0.25">
      <c r="A1414" s="2" t="s">
        <v>50</v>
      </c>
      <c r="B1414" s="10">
        <v>2.8E-3</v>
      </c>
      <c r="C1414" s="4"/>
      <c r="D1414" s="10">
        <v>1E-4</v>
      </c>
      <c r="E1414" s="4"/>
    </row>
    <row r="1415" spans="1:5" ht="60" x14ac:dyDescent="0.25">
      <c r="A1415" s="2" t="s">
        <v>1718</v>
      </c>
      <c r="B1415" s="4"/>
      <c r="C1415" s="4"/>
      <c r="D1415" s="4"/>
      <c r="E1415" s="4"/>
    </row>
    <row r="1416" spans="1:5" ht="60" x14ac:dyDescent="0.25">
      <c r="A1416" s="3" t="s">
        <v>49</v>
      </c>
      <c r="B1416" s="4"/>
      <c r="C1416" s="4"/>
      <c r="D1416" s="4"/>
      <c r="E1416" s="4"/>
    </row>
    <row r="1417" spans="1:5" ht="30" x14ac:dyDescent="0.25">
      <c r="A1417" s="2" t="s">
        <v>56</v>
      </c>
      <c r="B1417" s="8">
        <v>-2490</v>
      </c>
      <c r="C1417" s="4"/>
      <c r="D1417" s="4">
        <v>305</v>
      </c>
      <c r="E1417" s="4"/>
    </row>
    <row r="1418" spans="1:5" ht="30" x14ac:dyDescent="0.25">
      <c r="A1418" s="2" t="s">
        <v>50</v>
      </c>
      <c r="B1418" s="10">
        <v>-2.0000000000000001E-4</v>
      </c>
      <c r="C1418" s="4"/>
      <c r="D1418" s="10">
        <v>0</v>
      </c>
      <c r="E1418" s="4"/>
    </row>
    <row r="1419" spans="1:5" ht="45" x14ac:dyDescent="0.25">
      <c r="A1419" s="2" t="s">
        <v>1719</v>
      </c>
      <c r="B1419" s="4"/>
      <c r="C1419" s="4"/>
      <c r="D1419" s="4"/>
      <c r="E1419" s="4"/>
    </row>
    <row r="1420" spans="1:5" ht="60" x14ac:dyDescent="0.25">
      <c r="A1420" s="3" t="s">
        <v>49</v>
      </c>
      <c r="B1420" s="4"/>
      <c r="C1420" s="4"/>
      <c r="D1420" s="4"/>
      <c r="E1420" s="4"/>
    </row>
    <row r="1421" spans="1:5" ht="30" x14ac:dyDescent="0.25">
      <c r="A1421" s="2" t="s">
        <v>56</v>
      </c>
      <c r="B1421" s="8">
        <v>90535</v>
      </c>
      <c r="C1421" s="4"/>
      <c r="D1421" s="8">
        <v>5629</v>
      </c>
      <c r="E1421" s="4"/>
    </row>
    <row r="1422" spans="1:5" ht="45" x14ac:dyDescent="0.25">
      <c r="A1422" s="2" t="s">
        <v>1720</v>
      </c>
      <c r="B1422" s="4"/>
      <c r="C1422" s="4"/>
      <c r="D1422" s="4"/>
      <c r="E1422" s="4"/>
    </row>
    <row r="1423" spans="1:5" ht="60" x14ac:dyDescent="0.25">
      <c r="A1423" s="3" t="s">
        <v>49</v>
      </c>
      <c r="B1423" s="4"/>
      <c r="C1423" s="4"/>
      <c r="D1423" s="4"/>
      <c r="E1423" s="4"/>
    </row>
    <row r="1424" spans="1:5" ht="30" x14ac:dyDescent="0.25">
      <c r="A1424" s="2" t="s">
        <v>56</v>
      </c>
      <c r="B1424" s="4">
        <v>-31</v>
      </c>
      <c r="C1424" s="4"/>
      <c r="D1424" s="4">
        <v>787</v>
      </c>
      <c r="E1424" s="4"/>
    </row>
    <row r="1425" spans="1:5" ht="30" x14ac:dyDescent="0.25">
      <c r="A1425" s="2" t="s">
        <v>50</v>
      </c>
      <c r="B1425" s="10">
        <v>0</v>
      </c>
      <c r="C1425" s="4"/>
      <c r="D1425" s="10">
        <v>1E-4</v>
      </c>
      <c r="E1425" s="4"/>
    </row>
    <row r="1426" spans="1:5" ht="45" x14ac:dyDescent="0.25">
      <c r="A1426" s="2" t="s">
        <v>1721</v>
      </c>
      <c r="B1426" s="4"/>
      <c r="C1426" s="4"/>
      <c r="D1426" s="4"/>
      <c r="E1426" s="4"/>
    </row>
    <row r="1427" spans="1:5" ht="60" x14ac:dyDescent="0.25">
      <c r="A1427" s="3" t="s">
        <v>49</v>
      </c>
      <c r="B1427" s="4"/>
      <c r="C1427" s="4"/>
      <c r="D1427" s="4"/>
      <c r="E1427" s="4"/>
    </row>
    <row r="1428" spans="1:5" ht="30" x14ac:dyDescent="0.25">
      <c r="A1428" s="2" t="s">
        <v>56</v>
      </c>
      <c r="B1428" s="8">
        <v>53120</v>
      </c>
      <c r="C1428" s="4"/>
      <c r="D1428" s="4">
        <v>296</v>
      </c>
      <c r="E1428" s="4"/>
    </row>
    <row r="1429" spans="1:5" ht="30" x14ac:dyDescent="0.25">
      <c r="A1429" s="2" t="s">
        <v>50</v>
      </c>
      <c r="B1429" s="10">
        <v>5.4999999999999997E-3</v>
      </c>
      <c r="C1429" s="4"/>
      <c r="D1429" s="10">
        <v>0</v>
      </c>
      <c r="E1429" s="4"/>
    </row>
    <row r="1430" spans="1:5" ht="45" x14ac:dyDescent="0.25">
      <c r="A1430" s="2" t="s">
        <v>1722</v>
      </c>
      <c r="B1430" s="4"/>
      <c r="C1430" s="4"/>
      <c r="D1430" s="4"/>
      <c r="E1430" s="4"/>
    </row>
    <row r="1431" spans="1:5" ht="60" x14ac:dyDescent="0.25">
      <c r="A1431" s="3" t="s">
        <v>49</v>
      </c>
      <c r="B1431" s="4"/>
      <c r="C1431" s="4"/>
      <c r="D1431" s="4"/>
      <c r="E1431" s="4"/>
    </row>
    <row r="1432" spans="1:5" ht="30" x14ac:dyDescent="0.25">
      <c r="A1432" s="2" t="s">
        <v>56</v>
      </c>
      <c r="B1432" s="8">
        <v>-1276</v>
      </c>
      <c r="C1432" s="4"/>
      <c r="D1432" s="8">
        <v>22819</v>
      </c>
      <c r="E1432" s="4"/>
    </row>
    <row r="1433" spans="1:5" ht="30" x14ac:dyDescent="0.25">
      <c r="A1433" s="2" t="s">
        <v>50</v>
      </c>
      <c r="B1433" s="10">
        <v>-1E-4</v>
      </c>
      <c r="C1433" s="4"/>
      <c r="D1433" s="10">
        <v>2.3999999999999998E-3</v>
      </c>
      <c r="E1433" s="4"/>
    </row>
    <row r="1434" spans="1:5" ht="45" x14ac:dyDescent="0.25">
      <c r="A1434" s="2" t="s">
        <v>1723</v>
      </c>
      <c r="B1434" s="4"/>
      <c r="C1434" s="4"/>
      <c r="D1434" s="4"/>
      <c r="E1434" s="4"/>
    </row>
    <row r="1435" spans="1:5" ht="60" x14ac:dyDescent="0.25">
      <c r="A1435" s="3" t="s">
        <v>49</v>
      </c>
      <c r="B1435" s="4"/>
      <c r="C1435" s="4"/>
      <c r="D1435" s="4"/>
      <c r="E1435" s="4"/>
    </row>
    <row r="1436" spans="1:5" ht="30" x14ac:dyDescent="0.25">
      <c r="A1436" s="2" t="s">
        <v>56</v>
      </c>
      <c r="B1436" s="8">
        <v>41014</v>
      </c>
      <c r="C1436" s="4"/>
      <c r="D1436" s="8">
        <v>-16634</v>
      </c>
      <c r="E1436" s="4"/>
    </row>
    <row r="1437" spans="1:5" ht="30" x14ac:dyDescent="0.25">
      <c r="A1437" s="2" t="s">
        <v>50</v>
      </c>
      <c r="B1437" s="10">
        <v>4.1999999999999997E-3</v>
      </c>
      <c r="C1437" s="4"/>
      <c r="D1437" s="10">
        <v>-1.8E-3</v>
      </c>
      <c r="E1437" s="4"/>
    </row>
    <row r="1438" spans="1:5" ht="45" x14ac:dyDescent="0.25">
      <c r="A1438" s="2" t="s">
        <v>1724</v>
      </c>
      <c r="B1438" s="4"/>
      <c r="C1438" s="4"/>
      <c r="D1438" s="4"/>
      <c r="E1438" s="4"/>
    </row>
    <row r="1439" spans="1:5" ht="60" x14ac:dyDescent="0.25">
      <c r="A1439" s="3" t="s">
        <v>49</v>
      </c>
      <c r="B1439" s="4"/>
      <c r="C1439" s="4"/>
      <c r="D1439" s="4"/>
      <c r="E1439" s="4"/>
    </row>
    <row r="1440" spans="1:5" ht="30" x14ac:dyDescent="0.25">
      <c r="A1440" s="2" t="s">
        <v>56</v>
      </c>
      <c r="B1440" s="4">
        <v>232</v>
      </c>
      <c r="C1440" s="4"/>
      <c r="D1440" s="4">
        <v>-13</v>
      </c>
      <c r="E1440" s="4"/>
    </row>
    <row r="1441" spans="1:5" ht="30" x14ac:dyDescent="0.25">
      <c r="A1441" s="2" t="s">
        <v>50</v>
      </c>
      <c r="B1441" s="10">
        <v>0</v>
      </c>
      <c r="C1441" s="4"/>
      <c r="D1441" s="10">
        <v>0</v>
      </c>
      <c r="E1441" s="4"/>
    </row>
    <row r="1442" spans="1:5" ht="60" x14ac:dyDescent="0.25">
      <c r="A1442" s="2" t="s">
        <v>1725</v>
      </c>
      <c r="B1442" s="4"/>
      <c r="C1442" s="4"/>
      <c r="D1442" s="4"/>
      <c r="E1442" s="4"/>
    </row>
    <row r="1443" spans="1:5" ht="60" x14ac:dyDescent="0.25">
      <c r="A1443" s="3" t="s">
        <v>49</v>
      </c>
      <c r="B1443" s="4"/>
      <c r="C1443" s="4"/>
      <c r="D1443" s="4"/>
      <c r="E1443" s="4"/>
    </row>
    <row r="1444" spans="1:5" ht="30" x14ac:dyDescent="0.25">
      <c r="A1444" s="2" t="s">
        <v>56</v>
      </c>
      <c r="B1444" s="8">
        <v>-2524</v>
      </c>
      <c r="C1444" s="4"/>
      <c r="D1444" s="8">
        <v>-1626</v>
      </c>
      <c r="E1444" s="4"/>
    </row>
    <row r="1445" spans="1:5" ht="30" x14ac:dyDescent="0.25">
      <c r="A1445" s="2" t="s">
        <v>50</v>
      </c>
      <c r="B1445" s="10">
        <v>-2.0000000000000001E-4</v>
      </c>
      <c r="C1445" s="4"/>
      <c r="D1445" s="10">
        <v>-2.0000000000000001E-4</v>
      </c>
      <c r="E1445" s="4"/>
    </row>
    <row r="1446" spans="1:5" ht="30" x14ac:dyDescent="0.25">
      <c r="A1446" s="2" t="s">
        <v>1726</v>
      </c>
      <c r="B1446" s="4"/>
      <c r="C1446" s="4"/>
      <c r="D1446" s="4"/>
      <c r="E1446" s="4"/>
    </row>
    <row r="1447" spans="1:5" ht="60" x14ac:dyDescent="0.25">
      <c r="A1447" s="3" t="s">
        <v>49</v>
      </c>
      <c r="B1447" s="4"/>
      <c r="C1447" s="4"/>
      <c r="D1447" s="4"/>
      <c r="E1447" s="4"/>
    </row>
    <row r="1448" spans="1:5" ht="30" x14ac:dyDescent="0.25">
      <c r="A1448" s="2" t="s">
        <v>56</v>
      </c>
      <c r="B1448" s="8">
        <v>-17420</v>
      </c>
      <c r="C1448" s="4"/>
      <c r="D1448" s="8">
        <v>-1355</v>
      </c>
      <c r="E1448" s="4"/>
    </row>
    <row r="1449" spans="1:5" ht="30" x14ac:dyDescent="0.25">
      <c r="A1449" s="2" t="s">
        <v>50</v>
      </c>
      <c r="B1449" s="10">
        <v>-1.8E-3</v>
      </c>
      <c r="C1449" s="4"/>
      <c r="D1449" s="10">
        <v>-1E-4</v>
      </c>
      <c r="E1449" s="4"/>
    </row>
    <row r="1450" spans="1:5" ht="45" x14ac:dyDescent="0.25">
      <c r="A1450" s="2" t="s">
        <v>1727</v>
      </c>
      <c r="B1450" s="4"/>
      <c r="C1450" s="4"/>
      <c r="D1450" s="4"/>
      <c r="E1450" s="4"/>
    </row>
    <row r="1451" spans="1:5" ht="60" x14ac:dyDescent="0.25">
      <c r="A1451" s="3" t="s">
        <v>49</v>
      </c>
      <c r="B1451" s="4"/>
      <c r="C1451" s="4"/>
      <c r="D1451" s="4"/>
      <c r="E1451" s="4"/>
    </row>
    <row r="1452" spans="1:5" ht="30" x14ac:dyDescent="0.25">
      <c r="A1452" s="2" t="s">
        <v>56</v>
      </c>
      <c r="B1452" s="4"/>
      <c r="C1452" s="4"/>
      <c r="D1452" s="4">
        <v>-159</v>
      </c>
      <c r="E1452" s="4"/>
    </row>
    <row r="1453" spans="1:5" ht="30" x14ac:dyDescent="0.25">
      <c r="A1453" s="2" t="s">
        <v>50</v>
      </c>
      <c r="B1453" s="4"/>
      <c r="C1453" s="4"/>
      <c r="D1453" s="10">
        <v>0</v>
      </c>
      <c r="E1453" s="4"/>
    </row>
    <row r="1454" spans="1:5" ht="45" x14ac:dyDescent="0.25">
      <c r="A1454" s="2" t="s">
        <v>1728</v>
      </c>
      <c r="B1454" s="4"/>
      <c r="C1454" s="4"/>
      <c r="D1454" s="4"/>
      <c r="E1454" s="4"/>
    </row>
    <row r="1455" spans="1:5" ht="60" x14ac:dyDescent="0.25">
      <c r="A1455" s="3" t="s">
        <v>49</v>
      </c>
      <c r="B1455" s="4"/>
      <c r="C1455" s="4"/>
      <c r="D1455" s="4"/>
      <c r="E1455" s="4"/>
    </row>
    <row r="1456" spans="1:5" ht="30" x14ac:dyDescent="0.25">
      <c r="A1456" s="2" t="s">
        <v>56</v>
      </c>
      <c r="B1456" s="4"/>
      <c r="C1456" s="4"/>
      <c r="D1456" s="4">
        <v>-159</v>
      </c>
      <c r="E1456" s="4"/>
    </row>
    <row r="1457" spans="1:5" ht="30" x14ac:dyDescent="0.25">
      <c r="A1457" s="2" t="s">
        <v>50</v>
      </c>
      <c r="B1457" s="4"/>
      <c r="C1457" s="4"/>
      <c r="D1457" s="10">
        <v>0</v>
      </c>
      <c r="E1457" s="4"/>
    </row>
    <row r="1458" spans="1:5" ht="45" x14ac:dyDescent="0.25">
      <c r="A1458" s="2" t="s">
        <v>1729</v>
      </c>
      <c r="B1458" s="4"/>
      <c r="C1458" s="4"/>
      <c r="D1458" s="4"/>
      <c r="E1458" s="4"/>
    </row>
    <row r="1459" spans="1:5" ht="60" x14ac:dyDescent="0.25">
      <c r="A1459" s="3" t="s">
        <v>49</v>
      </c>
      <c r="B1459" s="4"/>
      <c r="C1459" s="4"/>
      <c r="D1459" s="4"/>
      <c r="E1459" s="4"/>
    </row>
    <row r="1460" spans="1:5" ht="30" x14ac:dyDescent="0.25">
      <c r="A1460" s="2" t="s">
        <v>50</v>
      </c>
      <c r="B1460" s="4"/>
      <c r="C1460" s="4"/>
      <c r="D1460" s="10">
        <v>0</v>
      </c>
      <c r="E1460" s="4"/>
    </row>
    <row r="1461" spans="1:5" ht="45" x14ac:dyDescent="0.25">
      <c r="A1461" s="2" t="s">
        <v>1730</v>
      </c>
      <c r="B1461" s="4"/>
      <c r="C1461" s="4"/>
      <c r="D1461" s="4"/>
      <c r="E1461" s="4"/>
    </row>
    <row r="1462" spans="1:5" ht="60" x14ac:dyDescent="0.25">
      <c r="A1462" s="3" t="s">
        <v>49</v>
      </c>
      <c r="B1462" s="4"/>
      <c r="C1462" s="4"/>
      <c r="D1462" s="4"/>
      <c r="E1462" s="4"/>
    </row>
    <row r="1463" spans="1:5" ht="30" x14ac:dyDescent="0.25">
      <c r="A1463" s="2" t="s">
        <v>56</v>
      </c>
      <c r="B1463" s="8">
        <v>367918</v>
      </c>
      <c r="C1463" s="4"/>
      <c r="D1463" s="8">
        <v>538745</v>
      </c>
      <c r="E1463" s="4"/>
    </row>
    <row r="1464" spans="1:5" ht="30" x14ac:dyDescent="0.25">
      <c r="A1464" s="2" t="s">
        <v>50</v>
      </c>
      <c r="B1464" s="10">
        <v>3.8100000000000002E-2</v>
      </c>
      <c r="C1464" s="4"/>
      <c r="D1464" s="10">
        <v>5.7000000000000002E-2</v>
      </c>
      <c r="E1464" s="4"/>
    </row>
    <row r="1465" spans="1:5" ht="30" x14ac:dyDescent="0.25">
      <c r="A1465" s="2" t="s">
        <v>1731</v>
      </c>
      <c r="B1465" s="4"/>
      <c r="C1465" s="4"/>
      <c r="D1465" s="4"/>
      <c r="E1465" s="4"/>
    </row>
    <row r="1466" spans="1:5" ht="60" x14ac:dyDescent="0.25">
      <c r="A1466" s="3" t="s">
        <v>49</v>
      </c>
      <c r="B1466" s="4"/>
      <c r="C1466" s="4"/>
      <c r="D1466" s="4"/>
      <c r="E1466" s="4"/>
    </row>
    <row r="1467" spans="1:5" ht="30" x14ac:dyDescent="0.25">
      <c r="A1467" s="2" t="s">
        <v>56</v>
      </c>
      <c r="B1467" s="8">
        <v>373783</v>
      </c>
      <c r="C1467" s="4"/>
      <c r="D1467" s="8">
        <v>520927</v>
      </c>
      <c r="E1467" s="4"/>
    </row>
    <row r="1468" spans="1:5" ht="30" x14ac:dyDescent="0.25">
      <c r="A1468" s="2" t="s">
        <v>50</v>
      </c>
      <c r="B1468" s="10">
        <v>3.8699999999999998E-2</v>
      </c>
      <c r="C1468" s="4"/>
      <c r="D1468" s="10">
        <v>5.5100000000000003E-2</v>
      </c>
      <c r="E1468" s="4"/>
    </row>
    <row r="1469" spans="1:5" ht="45" x14ac:dyDescent="0.25">
      <c r="A1469" s="2" t="s">
        <v>1732</v>
      </c>
      <c r="B1469" s="4"/>
      <c r="C1469" s="4"/>
      <c r="D1469" s="4"/>
      <c r="E1469" s="4"/>
    </row>
    <row r="1470" spans="1:5" ht="60" x14ac:dyDescent="0.25">
      <c r="A1470" s="3" t="s">
        <v>49</v>
      </c>
      <c r="B1470" s="4"/>
      <c r="C1470" s="4"/>
      <c r="D1470" s="4"/>
      <c r="E1470" s="4"/>
    </row>
    <row r="1471" spans="1:5" ht="30" x14ac:dyDescent="0.25">
      <c r="A1471" s="2" t="s">
        <v>56</v>
      </c>
      <c r="B1471" s="8">
        <v>164719</v>
      </c>
      <c r="C1471" s="4"/>
      <c r="D1471" s="8">
        <v>356052</v>
      </c>
      <c r="E1471" s="4"/>
    </row>
    <row r="1472" spans="1:5" ht="45" x14ac:dyDescent="0.25">
      <c r="A1472" s="2" t="s">
        <v>1733</v>
      </c>
      <c r="B1472" s="4"/>
      <c r="C1472" s="4"/>
      <c r="D1472" s="4"/>
      <c r="E1472" s="4"/>
    </row>
    <row r="1473" spans="1:5" ht="60" x14ac:dyDescent="0.25">
      <c r="A1473" s="3" t="s">
        <v>49</v>
      </c>
      <c r="B1473" s="4"/>
      <c r="C1473" s="4"/>
      <c r="D1473" s="4"/>
      <c r="E1473" s="4"/>
    </row>
    <row r="1474" spans="1:5" ht="30" x14ac:dyDescent="0.25">
      <c r="A1474" s="2" t="s">
        <v>56</v>
      </c>
      <c r="B1474" s="8">
        <v>-7459</v>
      </c>
      <c r="C1474" s="4"/>
      <c r="D1474" s="8">
        <v>44739</v>
      </c>
      <c r="E1474" s="4"/>
    </row>
    <row r="1475" spans="1:5" ht="30" x14ac:dyDescent="0.25">
      <c r="A1475" s="2" t="s">
        <v>50</v>
      </c>
      <c r="B1475" s="10">
        <v>-8.0000000000000004E-4</v>
      </c>
      <c r="C1475" s="4"/>
      <c r="D1475" s="10">
        <v>4.7000000000000002E-3</v>
      </c>
      <c r="E1475" s="4"/>
    </row>
    <row r="1476" spans="1:5" ht="45" x14ac:dyDescent="0.25">
      <c r="A1476" s="2" t="s">
        <v>1734</v>
      </c>
      <c r="B1476" s="4"/>
      <c r="C1476" s="4"/>
      <c r="D1476" s="4"/>
      <c r="E1476" s="4"/>
    </row>
    <row r="1477" spans="1:5" ht="60" x14ac:dyDescent="0.25">
      <c r="A1477" s="3" t="s">
        <v>49</v>
      </c>
      <c r="B1477" s="4"/>
      <c r="C1477" s="4"/>
      <c r="D1477" s="4"/>
      <c r="E1477" s="4"/>
    </row>
    <row r="1478" spans="1:5" ht="30" x14ac:dyDescent="0.25">
      <c r="A1478" s="2" t="s">
        <v>56</v>
      </c>
      <c r="B1478" s="8">
        <v>64002</v>
      </c>
      <c r="C1478" s="4"/>
      <c r="D1478" s="8">
        <v>149220</v>
      </c>
      <c r="E1478" s="4"/>
    </row>
    <row r="1479" spans="1:5" ht="30" x14ac:dyDescent="0.25">
      <c r="A1479" s="2" t="s">
        <v>50</v>
      </c>
      <c r="B1479" s="10">
        <v>6.6E-3</v>
      </c>
      <c r="C1479" s="4"/>
      <c r="D1479" s="10">
        <v>1.5800000000000002E-2</v>
      </c>
      <c r="E1479" s="4"/>
    </row>
    <row r="1480" spans="1:5" ht="45" x14ac:dyDescent="0.25">
      <c r="A1480" s="2" t="s">
        <v>1735</v>
      </c>
      <c r="B1480" s="4"/>
      <c r="C1480" s="4"/>
      <c r="D1480" s="4"/>
      <c r="E1480" s="4"/>
    </row>
    <row r="1481" spans="1:5" ht="60" x14ac:dyDescent="0.25">
      <c r="A1481" s="3" t="s">
        <v>49</v>
      </c>
      <c r="B1481" s="4"/>
      <c r="C1481" s="4"/>
      <c r="D1481" s="4"/>
      <c r="E1481" s="4"/>
    </row>
    <row r="1482" spans="1:5" ht="30" x14ac:dyDescent="0.25">
      <c r="A1482" s="2" t="s">
        <v>56</v>
      </c>
      <c r="B1482" s="8">
        <v>36554</v>
      </c>
      <c r="C1482" s="4"/>
      <c r="D1482" s="8">
        <v>-3950</v>
      </c>
      <c r="E1482" s="4"/>
    </row>
    <row r="1483" spans="1:5" ht="30" x14ac:dyDescent="0.25">
      <c r="A1483" s="2" t="s">
        <v>50</v>
      </c>
      <c r="B1483" s="10">
        <v>3.8E-3</v>
      </c>
      <c r="C1483" s="4"/>
      <c r="D1483" s="10">
        <v>-4.0000000000000002E-4</v>
      </c>
      <c r="E1483" s="4"/>
    </row>
    <row r="1484" spans="1:5" ht="45" x14ac:dyDescent="0.25">
      <c r="A1484" s="2" t="s">
        <v>1736</v>
      </c>
      <c r="B1484" s="4"/>
      <c r="C1484" s="4"/>
      <c r="D1484" s="4"/>
      <c r="E1484" s="4"/>
    </row>
    <row r="1485" spans="1:5" ht="60" x14ac:dyDescent="0.25">
      <c r="A1485" s="3" t="s">
        <v>49</v>
      </c>
      <c r="B1485" s="4"/>
      <c r="C1485" s="4"/>
      <c r="D1485" s="4"/>
      <c r="E1485" s="4"/>
    </row>
    <row r="1486" spans="1:5" ht="30" x14ac:dyDescent="0.25">
      <c r="A1486" s="2" t="s">
        <v>56</v>
      </c>
      <c r="B1486" s="8">
        <v>9764</v>
      </c>
      <c r="C1486" s="4"/>
      <c r="D1486" s="8">
        <v>13306</v>
      </c>
      <c r="E1486" s="4"/>
    </row>
    <row r="1487" spans="1:5" ht="30" x14ac:dyDescent="0.25">
      <c r="A1487" s="2" t="s">
        <v>50</v>
      </c>
      <c r="B1487" s="10">
        <v>1E-3</v>
      </c>
      <c r="C1487" s="4"/>
      <c r="D1487" s="10">
        <v>1.5E-3</v>
      </c>
      <c r="E1487" s="4"/>
    </row>
    <row r="1488" spans="1:5" ht="45" x14ac:dyDescent="0.25">
      <c r="A1488" s="2" t="s">
        <v>1737</v>
      </c>
      <c r="B1488" s="4"/>
      <c r="C1488" s="4"/>
      <c r="D1488" s="4"/>
      <c r="E1488" s="4"/>
    </row>
    <row r="1489" spans="1:5" ht="60" x14ac:dyDescent="0.25">
      <c r="A1489" s="3" t="s">
        <v>49</v>
      </c>
      <c r="B1489" s="4"/>
      <c r="C1489" s="4"/>
      <c r="D1489" s="4"/>
      <c r="E1489" s="4"/>
    </row>
    <row r="1490" spans="1:5" ht="30" x14ac:dyDescent="0.25">
      <c r="A1490" s="2" t="s">
        <v>56</v>
      </c>
      <c r="B1490" s="8">
        <v>-3037</v>
      </c>
      <c r="C1490" s="4"/>
      <c r="D1490" s="4">
        <v>240</v>
      </c>
      <c r="E1490" s="4"/>
    </row>
    <row r="1491" spans="1:5" ht="30" x14ac:dyDescent="0.25">
      <c r="A1491" s="2" t="s">
        <v>50</v>
      </c>
      <c r="B1491" s="10">
        <v>-4.0000000000000002E-4</v>
      </c>
      <c r="C1491" s="4"/>
      <c r="D1491" s="10">
        <v>1E-4</v>
      </c>
      <c r="E1491" s="4"/>
    </row>
    <row r="1492" spans="1:5" ht="45" x14ac:dyDescent="0.25">
      <c r="A1492" s="2" t="s">
        <v>1738</v>
      </c>
      <c r="B1492" s="4"/>
      <c r="C1492" s="4"/>
      <c r="D1492" s="4"/>
      <c r="E1492" s="4"/>
    </row>
    <row r="1493" spans="1:5" ht="60" x14ac:dyDescent="0.25">
      <c r="A1493" s="3" t="s">
        <v>49</v>
      </c>
      <c r="B1493" s="4"/>
      <c r="C1493" s="4"/>
      <c r="D1493" s="4"/>
      <c r="E1493" s="4"/>
    </row>
    <row r="1494" spans="1:5" ht="30" x14ac:dyDescent="0.25">
      <c r="A1494" s="2" t="s">
        <v>56</v>
      </c>
      <c r="B1494" s="8">
        <v>13212</v>
      </c>
      <c r="C1494" s="4"/>
      <c r="D1494" s="8">
        <v>35878</v>
      </c>
      <c r="E1494" s="4"/>
    </row>
    <row r="1495" spans="1:5" ht="30" x14ac:dyDescent="0.25">
      <c r="A1495" s="2" t="s">
        <v>50</v>
      </c>
      <c r="B1495" s="10">
        <v>1.2999999999999999E-3</v>
      </c>
      <c r="C1495" s="4"/>
      <c r="D1495" s="10">
        <v>3.8E-3</v>
      </c>
      <c r="E1495" s="4"/>
    </row>
    <row r="1496" spans="1:5" ht="45" x14ac:dyDescent="0.25">
      <c r="A1496" s="2" t="s">
        <v>1739</v>
      </c>
      <c r="B1496" s="4"/>
      <c r="C1496" s="4"/>
      <c r="D1496" s="4"/>
      <c r="E1496" s="4"/>
    </row>
    <row r="1497" spans="1:5" ht="60" x14ac:dyDescent="0.25">
      <c r="A1497" s="3" t="s">
        <v>49</v>
      </c>
      <c r="B1497" s="4"/>
      <c r="C1497" s="4"/>
      <c r="D1497" s="4"/>
      <c r="E1497" s="4"/>
    </row>
    <row r="1498" spans="1:5" ht="30" x14ac:dyDescent="0.25">
      <c r="A1498" s="2" t="s">
        <v>56</v>
      </c>
      <c r="B1498" s="8">
        <v>25899</v>
      </c>
      <c r="C1498" s="4"/>
      <c r="D1498" s="4">
        <v>837</v>
      </c>
      <c r="E1498" s="4"/>
    </row>
    <row r="1499" spans="1:5" ht="30" x14ac:dyDescent="0.25">
      <c r="A1499" s="2" t="s">
        <v>50</v>
      </c>
      <c r="B1499" s="10">
        <v>2.7000000000000001E-3</v>
      </c>
      <c r="C1499" s="4"/>
      <c r="D1499" s="10">
        <v>1E-4</v>
      </c>
      <c r="E1499" s="4"/>
    </row>
    <row r="1500" spans="1:5" ht="60" x14ac:dyDescent="0.25">
      <c r="A1500" s="2" t="s">
        <v>1740</v>
      </c>
      <c r="B1500" s="4"/>
      <c r="C1500" s="4"/>
      <c r="D1500" s="4"/>
      <c r="E1500" s="4"/>
    </row>
    <row r="1501" spans="1:5" ht="60" x14ac:dyDescent="0.25">
      <c r="A1501" s="3" t="s">
        <v>49</v>
      </c>
      <c r="B1501" s="4"/>
      <c r="C1501" s="4"/>
      <c r="D1501" s="4"/>
      <c r="E1501" s="4"/>
    </row>
    <row r="1502" spans="1:5" ht="30" x14ac:dyDescent="0.25">
      <c r="A1502" s="2" t="s">
        <v>56</v>
      </c>
      <c r="B1502" s="8">
        <v>25784</v>
      </c>
      <c r="C1502" s="4"/>
      <c r="D1502" s="8">
        <v>115782</v>
      </c>
      <c r="E1502" s="4"/>
    </row>
    <row r="1503" spans="1:5" ht="30" x14ac:dyDescent="0.25">
      <c r="A1503" s="2" t="s">
        <v>50</v>
      </c>
      <c r="B1503" s="10">
        <v>2.7000000000000001E-3</v>
      </c>
      <c r="C1503" s="4"/>
      <c r="D1503" s="10">
        <v>1.2200000000000001E-2</v>
      </c>
      <c r="E1503" s="4"/>
    </row>
    <row r="1504" spans="1:5" ht="45" x14ac:dyDescent="0.25">
      <c r="A1504" s="2" t="s">
        <v>1741</v>
      </c>
      <c r="B1504" s="4"/>
      <c r="C1504" s="4"/>
      <c r="D1504" s="4"/>
      <c r="E1504" s="4"/>
    </row>
    <row r="1505" spans="1:5" ht="60" x14ac:dyDescent="0.25">
      <c r="A1505" s="3" t="s">
        <v>49</v>
      </c>
      <c r="B1505" s="4"/>
      <c r="C1505" s="4"/>
      <c r="D1505" s="4"/>
      <c r="E1505" s="4"/>
    </row>
    <row r="1506" spans="1:5" ht="30" x14ac:dyDescent="0.25">
      <c r="A1506" s="2" t="s">
        <v>56</v>
      </c>
      <c r="B1506" s="8">
        <v>209064</v>
      </c>
      <c r="C1506" s="4"/>
      <c r="D1506" s="8">
        <v>164875</v>
      </c>
      <c r="E1506" s="4"/>
    </row>
    <row r="1507" spans="1:5" ht="45" x14ac:dyDescent="0.25">
      <c r="A1507" s="2" t="s">
        <v>1742</v>
      </c>
      <c r="B1507" s="4"/>
      <c r="C1507" s="4"/>
      <c r="D1507" s="4"/>
      <c r="E1507" s="4"/>
    </row>
    <row r="1508" spans="1:5" ht="60" x14ac:dyDescent="0.25">
      <c r="A1508" s="3" t="s">
        <v>49</v>
      </c>
      <c r="B1508" s="4"/>
      <c r="C1508" s="4"/>
      <c r="D1508" s="4"/>
      <c r="E1508" s="4"/>
    </row>
    <row r="1509" spans="1:5" ht="30" x14ac:dyDescent="0.25">
      <c r="A1509" s="2" t="s">
        <v>56</v>
      </c>
      <c r="B1509" s="4">
        <v>94</v>
      </c>
      <c r="C1509" s="4"/>
      <c r="D1509" s="4">
        <v>979</v>
      </c>
      <c r="E1509" s="4"/>
    </row>
    <row r="1510" spans="1:5" ht="30" x14ac:dyDescent="0.25">
      <c r="A1510" s="2" t="s">
        <v>50</v>
      </c>
      <c r="B1510" s="10">
        <v>0</v>
      </c>
      <c r="C1510" s="4"/>
      <c r="D1510" s="10">
        <v>1E-4</v>
      </c>
      <c r="E1510" s="4"/>
    </row>
    <row r="1511" spans="1:5" ht="45" x14ac:dyDescent="0.25">
      <c r="A1511" s="2" t="s">
        <v>1743</v>
      </c>
      <c r="B1511" s="4"/>
      <c r="C1511" s="4"/>
      <c r="D1511" s="4"/>
      <c r="E1511" s="4"/>
    </row>
    <row r="1512" spans="1:5" ht="60" x14ac:dyDescent="0.25">
      <c r="A1512" s="3" t="s">
        <v>49</v>
      </c>
      <c r="B1512" s="4"/>
      <c r="C1512" s="4"/>
      <c r="D1512" s="4"/>
      <c r="E1512" s="4"/>
    </row>
    <row r="1513" spans="1:5" ht="30" x14ac:dyDescent="0.25">
      <c r="A1513" s="2" t="s">
        <v>56</v>
      </c>
      <c r="B1513" s="8">
        <v>53170</v>
      </c>
      <c r="C1513" s="4"/>
      <c r="D1513" s="8">
        <v>4108</v>
      </c>
      <c r="E1513" s="4"/>
    </row>
    <row r="1514" spans="1:5" ht="30" x14ac:dyDescent="0.25">
      <c r="A1514" s="2" t="s">
        <v>50</v>
      </c>
      <c r="B1514" s="10">
        <v>5.4999999999999997E-3</v>
      </c>
      <c r="C1514" s="4"/>
      <c r="D1514" s="10">
        <v>4.0000000000000002E-4</v>
      </c>
      <c r="E1514" s="4"/>
    </row>
    <row r="1515" spans="1:5" ht="45" x14ac:dyDescent="0.25">
      <c r="A1515" s="2" t="s">
        <v>1744</v>
      </c>
      <c r="B1515" s="4"/>
      <c r="C1515" s="4"/>
      <c r="D1515" s="4"/>
      <c r="E1515" s="4"/>
    </row>
    <row r="1516" spans="1:5" ht="60" x14ac:dyDescent="0.25">
      <c r="A1516" s="3" t="s">
        <v>49</v>
      </c>
      <c r="B1516" s="4"/>
      <c r="C1516" s="4"/>
      <c r="D1516" s="4"/>
      <c r="E1516" s="4"/>
    </row>
    <row r="1517" spans="1:5" ht="30" x14ac:dyDescent="0.25">
      <c r="A1517" s="2" t="s">
        <v>56</v>
      </c>
      <c r="B1517" s="8">
        <v>140013</v>
      </c>
      <c r="C1517" s="4"/>
      <c r="D1517" s="8">
        <v>-9919</v>
      </c>
      <c r="E1517" s="4"/>
    </row>
    <row r="1518" spans="1:5" ht="30" x14ac:dyDescent="0.25">
      <c r="A1518" s="2" t="s">
        <v>50</v>
      </c>
      <c r="B1518" s="10">
        <v>1.4500000000000001E-2</v>
      </c>
      <c r="C1518" s="4"/>
      <c r="D1518" s="10">
        <v>-1.1000000000000001E-3</v>
      </c>
      <c r="E1518" s="4"/>
    </row>
    <row r="1519" spans="1:5" ht="45" x14ac:dyDescent="0.25">
      <c r="A1519" s="2" t="s">
        <v>1745</v>
      </c>
      <c r="B1519" s="4"/>
      <c r="C1519" s="4"/>
      <c r="D1519" s="4"/>
      <c r="E1519" s="4"/>
    </row>
    <row r="1520" spans="1:5" ht="60" x14ac:dyDescent="0.25">
      <c r="A1520" s="3" t="s">
        <v>49</v>
      </c>
      <c r="B1520" s="4"/>
      <c r="C1520" s="4"/>
      <c r="D1520" s="4"/>
      <c r="E1520" s="4"/>
    </row>
    <row r="1521" spans="1:5" ht="30" x14ac:dyDescent="0.25">
      <c r="A1521" s="2" t="s">
        <v>56</v>
      </c>
      <c r="B1521" s="8">
        <v>-5907</v>
      </c>
      <c r="C1521" s="4"/>
      <c r="D1521" s="8">
        <v>-31114</v>
      </c>
      <c r="E1521" s="4"/>
    </row>
    <row r="1522" spans="1:5" ht="30" x14ac:dyDescent="0.25">
      <c r="A1522" s="2" t="s">
        <v>50</v>
      </c>
      <c r="B1522" s="10">
        <v>-5.9999999999999995E-4</v>
      </c>
      <c r="C1522" s="4"/>
      <c r="D1522" s="10">
        <v>-3.3E-3</v>
      </c>
      <c r="E1522" s="4"/>
    </row>
    <row r="1523" spans="1:5" ht="45" x14ac:dyDescent="0.25">
      <c r="A1523" s="2" t="s">
        <v>1746</v>
      </c>
      <c r="B1523" s="4"/>
      <c r="C1523" s="4"/>
      <c r="D1523" s="4"/>
      <c r="E1523" s="4"/>
    </row>
    <row r="1524" spans="1:5" ht="60" x14ac:dyDescent="0.25">
      <c r="A1524" s="3" t="s">
        <v>49</v>
      </c>
      <c r="B1524" s="4"/>
      <c r="C1524" s="4"/>
      <c r="D1524" s="4"/>
      <c r="E1524" s="4"/>
    </row>
    <row r="1525" spans="1:5" ht="30" x14ac:dyDescent="0.25">
      <c r="A1525" s="2" t="s">
        <v>56</v>
      </c>
      <c r="B1525" s="4">
        <v>648</v>
      </c>
      <c r="C1525" s="4"/>
      <c r="D1525" s="4">
        <v>-54</v>
      </c>
      <c r="E1525" s="4"/>
    </row>
    <row r="1526" spans="1:5" ht="30" x14ac:dyDescent="0.25">
      <c r="A1526" s="2" t="s">
        <v>50</v>
      </c>
      <c r="B1526" s="10">
        <v>0</v>
      </c>
      <c r="C1526" s="4"/>
      <c r="D1526" s="10">
        <v>0</v>
      </c>
      <c r="E1526" s="4"/>
    </row>
    <row r="1527" spans="1:5" ht="60" x14ac:dyDescent="0.25">
      <c r="A1527" s="2" t="s">
        <v>1747</v>
      </c>
      <c r="B1527" s="4"/>
      <c r="C1527" s="4"/>
      <c r="D1527" s="4"/>
      <c r="E1527" s="4"/>
    </row>
    <row r="1528" spans="1:5" ht="60" x14ac:dyDescent="0.25">
      <c r="A1528" s="3" t="s">
        <v>49</v>
      </c>
      <c r="B1528" s="4"/>
      <c r="C1528" s="4"/>
      <c r="D1528" s="4"/>
      <c r="E1528" s="4"/>
    </row>
    <row r="1529" spans="1:5" ht="30" x14ac:dyDescent="0.25">
      <c r="A1529" s="2" t="s">
        <v>56</v>
      </c>
      <c r="B1529" s="8">
        <v>21046</v>
      </c>
      <c r="C1529" s="4"/>
      <c r="D1529" s="8">
        <v>200875</v>
      </c>
      <c r="E1529" s="4"/>
    </row>
    <row r="1530" spans="1:5" ht="30" x14ac:dyDescent="0.25">
      <c r="A1530" s="2" t="s">
        <v>50</v>
      </c>
      <c r="B1530" s="10">
        <v>2.2000000000000001E-3</v>
      </c>
      <c r="C1530" s="4"/>
      <c r="D1530" s="10">
        <v>2.12E-2</v>
      </c>
      <c r="E1530" s="4"/>
    </row>
    <row r="1531" spans="1:5" ht="30" x14ac:dyDescent="0.25">
      <c r="A1531" s="2" t="s">
        <v>1748</v>
      </c>
      <c r="B1531" s="4"/>
      <c r="C1531" s="4"/>
      <c r="D1531" s="4"/>
      <c r="E1531" s="4"/>
    </row>
    <row r="1532" spans="1:5" ht="60" x14ac:dyDescent="0.25">
      <c r="A1532" s="3" t="s">
        <v>49</v>
      </c>
      <c r="B1532" s="4"/>
      <c r="C1532" s="4"/>
      <c r="D1532" s="4"/>
      <c r="E1532" s="4"/>
    </row>
    <row r="1533" spans="1:5" ht="30" x14ac:dyDescent="0.25">
      <c r="A1533" s="2" t="s">
        <v>56</v>
      </c>
      <c r="B1533" s="8">
        <v>-5865</v>
      </c>
      <c r="C1533" s="4"/>
      <c r="D1533" s="8">
        <v>15535</v>
      </c>
      <c r="E1533" s="4"/>
    </row>
    <row r="1534" spans="1:5" ht="30" x14ac:dyDescent="0.25">
      <c r="A1534" s="2" t="s">
        <v>50</v>
      </c>
      <c r="B1534" s="10">
        <v>-5.9999999999999995E-4</v>
      </c>
      <c r="C1534" s="4"/>
      <c r="D1534" s="10">
        <v>1.6999999999999999E-3</v>
      </c>
      <c r="E1534" s="4"/>
    </row>
    <row r="1535" spans="1:5" ht="45" x14ac:dyDescent="0.25">
      <c r="A1535" s="2" t="s">
        <v>1749</v>
      </c>
      <c r="B1535" s="4"/>
      <c r="C1535" s="4"/>
      <c r="D1535" s="4"/>
      <c r="E1535" s="4"/>
    </row>
    <row r="1536" spans="1:5" ht="60" x14ac:dyDescent="0.25">
      <c r="A1536" s="3" t="s">
        <v>49</v>
      </c>
      <c r="B1536" s="4"/>
      <c r="C1536" s="4"/>
      <c r="D1536" s="4"/>
      <c r="E1536" s="4"/>
    </row>
    <row r="1537" spans="1:5" ht="30" x14ac:dyDescent="0.25">
      <c r="A1537" s="2" t="s">
        <v>56</v>
      </c>
      <c r="B1537" s="4"/>
      <c r="C1537" s="4"/>
      <c r="D1537" s="8">
        <v>2283</v>
      </c>
      <c r="E1537" s="4"/>
    </row>
    <row r="1538" spans="1:5" ht="30" x14ac:dyDescent="0.25">
      <c r="A1538" s="2" t="s">
        <v>50</v>
      </c>
      <c r="B1538" s="4"/>
      <c r="C1538" s="4"/>
      <c r="D1538" s="10">
        <v>2.0000000000000001E-4</v>
      </c>
      <c r="E1538" s="4"/>
    </row>
    <row r="1539" spans="1:5" ht="45" x14ac:dyDescent="0.25">
      <c r="A1539" s="2" t="s">
        <v>1750</v>
      </c>
      <c r="B1539" s="4"/>
      <c r="C1539" s="4"/>
      <c r="D1539" s="4"/>
      <c r="E1539" s="4"/>
    </row>
    <row r="1540" spans="1:5" ht="60" x14ac:dyDescent="0.25">
      <c r="A1540" s="3" t="s">
        <v>49</v>
      </c>
      <c r="B1540" s="4"/>
      <c r="C1540" s="4"/>
      <c r="D1540" s="4"/>
      <c r="E1540" s="4"/>
    </row>
    <row r="1541" spans="1:5" ht="30" x14ac:dyDescent="0.25">
      <c r="A1541" s="2" t="s">
        <v>56</v>
      </c>
      <c r="B1541" s="4"/>
      <c r="C1541" s="4"/>
      <c r="D1541" s="8">
        <v>1957</v>
      </c>
      <c r="E1541" s="4"/>
    </row>
    <row r="1542" spans="1:5" ht="30" x14ac:dyDescent="0.25">
      <c r="A1542" s="2" t="s">
        <v>50</v>
      </c>
      <c r="B1542" s="4"/>
      <c r="C1542" s="4"/>
      <c r="D1542" s="10">
        <v>2.0000000000000001E-4</v>
      </c>
      <c r="E1542" s="4"/>
    </row>
    <row r="1543" spans="1:5" ht="45" x14ac:dyDescent="0.25">
      <c r="A1543" s="2" t="s">
        <v>1751</v>
      </c>
      <c r="B1543" s="4"/>
      <c r="C1543" s="4"/>
      <c r="D1543" s="4"/>
      <c r="E1543" s="4"/>
    </row>
    <row r="1544" spans="1:5" ht="60" x14ac:dyDescent="0.25">
      <c r="A1544" s="3" t="s">
        <v>49</v>
      </c>
      <c r="B1544" s="4"/>
      <c r="C1544" s="4"/>
      <c r="D1544" s="4"/>
      <c r="E1544" s="4"/>
    </row>
    <row r="1545" spans="1:5" ht="30" x14ac:dyDescent="0.25">
      <c r="A1545" s="2" t="s">
        <v>56</v>
      </c>
      <c r="B1545" s="4"/>
      <c r="C1545" s="4"/>
      <c r="D1545" s="4">
        <v>326</v>
      </c>
      <c r="E1545" s="4"/>
    </row>
    <row r="1546" spans="1:5" ht="30" x14ac:dyDescent="0.25">
      <c r="A1546" s="2" t="s">
        <v>50</v>
      </c>
      <c r="B1546" s="4"/>
      <c r="C1546" s="4"/>
      <c r="D1546" s="10">
        <v>0</v>
      </c>
      <c r="E1546" s="4"/>
    </row>
    <row r="1547" spans="1:5" ht="45" x14ac:dyDescent="0.25">
      <c r="A1547" s="2" t="s">
        <v>1752</v>
      </c>
      <c r="B1547" s="4"/>
      <c r="C1547" s="4"/>
      <c r="D1547" s="4"/>
      <c r="E1547" s="4"/>
    </row>
    <row r="1548" spans="1:5" ht="60" x14ac:dyDescent="0.25">
      <c r="A1548" s="3" t="s">
        <v>49</v>
      </c>
      <c r="B1548" s="4"/>
      <c r="C1548" s="4"/>
      <c r="D1548" s="4"/>
      <c r="E1548" s="4"/>
    </row>
    <row r="1549" spans="1:5" ht="30" x14ac:dyDescent="0.25">
      <c r="A1549" s="2" t="s">
        <v>56</v>
      </c>
      <c r="B1549" s="8">
        <v>89952</v>
      </c>
      <c r="C1549" s="4"/>
      <c r="D1549" s="8">
        <v>562186</v>
      </c>
      <c r="E1549" s="4"/>
    </row>
    <row r="1550" spans="1:5" ht="30" x14ac:dyDescent="0.25">
      <c r="A1550" s="2" t="s">
        <v>50</v>
      </c>
      <c r="B1550" s="10">
        <v>1.5299999999999999E-2</v>
      </c>
      <c r="C1550" s="4"/>
      <c r="D1550" s="10">
        <v>3.4299999999999997E-2</v>
      </c>
      <c r="E1550" s="4"/>
    </row>
    <row r="1551" spans="1:5" ht="30" x14ac:dyDescent="0.25">
      <c r="A1551" s="2" t="s">
        <v>1753</v>
      </c>
      <c r="B1551" s="4"/>
      <c r="C1551" s="4"/>
      <c r="D1551" s="4"/>
      <c r="E1551" s="4"/>
    </row>
    <row r="1552" spans="1:5" ht="60" x14ac:dyDescent="0.25">
      <c r="A1552" s="3" t="s">
        <v>49</v>
      </c>
      <c r="B1552" s="4"/>
      <c r="C1552" s="4"/>
      <c r="D1552" s="4"/>
      <c r="E1552" s="4"/>
    </row>
    <row r="1553" spans="1:5" ht="30" x14ac:dyDescent="0.25">
      <c r="A1553" s="2" t="s">
        <v>56</v>
      </c>
      <c r="B1553" s="8">
        <v>82938</v>
      </c>
      <c r="C1553" s="4"/>
      <c r="D1553" s="8">
        <v>528693</v>
      </c>
      <c r="E1553" s="4"/>
    </row>
    <row r="1554" spans="1:5" ht="30" x14ac:dyDescent="0.25">
      <c r="A1554" s="2" t="s">
        <v>50</v>
      </c>
      <c r="B1554" s="10">
        <v>1.41E-2</v>
      </c>
      <c r="C1554" s="4"/>
      <c r="D1554" s="10">
        <v>3.2300000000000002E-2</v>
      </c>
      <c r="E1554" s="4"/>
    </row>
    <row r="1555" spans="1:5" ht="45" x14ac:dyDescent="0.25">
      <c r="A1555" s="2" t="s">
        <v>1754</v>
      </c>
      <c r="B1555" s="4"/>
      <c r="C1555" s="4"/>
      <c r="D1555" s="4"/>
      <c r="E1555" s="4"/>
    </row>
    <row r="1556" spans="1:5" ht="60" x14ac:dyDescent="0.25">
      <c r="A1556" s="3" t="s">
        <v>49</v>
      </c>
      <c r="B1556" s="4"/>
      <c r="C1556" s="4"/>
      <c r="D1556" s="4"/>
      <c r="E1556" s="4"/>
    </row>
    <row r="1557" spans="1:5" ht="30" x14ac:dyDescent="0.25">
      <c r="A1557" s="2" t="s">
        <v>56</v>
      </c>
      <c r="B1557" s="8">
        <v>10982</v>
      </c>
      <c r="C1557" s="4"/>
      <c r="D1557" s="8">
        <v>252802</v>
      </c>
      <c r="E1557" s="4"/>
    </row>
    <row r="1558" spans="1:5" ht="45" x14ac:dyDescent="0.25">
      <c r="A1558" s="2" t="s">
        <v>1755</v>
      </c>
      <c r="B1558" s="4"/>
      <c r="C1558" s="4"/>
      <c r="D1558" s="4"/>
      <c r="E1558" s="4"/>
    </row>
    <row r="1559" spans="1:5" ht="60" x14ac:dyDescent="0.25">
      <c r="A1559" s="3" t="s">
        <v>49</v>
      </c>
      <c r="B1559" s="4"/>
      <c r="C1559" s="4"/>
      <c r="D1559" s="4"/>
      <c r="E1559" s="4"/>
    </row>
    <row r="1560" spans="1:5" ht="30" x14ac:dyDescent="0.25">
      <c r="A1560" s="2" t="s">
        <v>56</v>
      </c>
      <c r="B1560" s="8">
        <v>-4163</v>
      </c>
      <c r="C1560" s="4"/>
      <c r="D1560" s="8">
        <v>-24603</v>
      </c>
      <c r="E1560" s="4"/>
    </row>
    <row r="1561" spans="1:5" ht="30" x14ac:dyDescent="0.25">
      <c r="A1561" s="2" t="s">
        <v>50</v>
      </c>
      <c r="B1561" s="10">
        <v>-6.9999999999999999E-4</v>
      </c>
      <c r="C1561" s="4"/>
      <c r="D1561" s="10">
        <v>-1.5E-3</v>
      </c>
      <c r="E1561" s="4"/>
    </row>
    <row r="1562" spans="1:5" ht="45" x14ac:dyDescent="0.25">
      <c r="A1562" s="2" t="s">
        <v>1756</v>
      </c>
      <c r="B1562" s="4"/>
      <c r="C1562" s="4"/>
      <c r="D1562" s="4"/>
      <c r="E1562" s="4"/>
    </row>
    <row r="1563" spans="1:5" ht="60" x14ac:dyDescent="0.25">
      <c r="A1563" s="3" t="s">
        <v>49</v>
      </c>
      <c r="B1563" s="4"/>
      <c r="C1563" s="4"/>
      <c r="D1563" s="4"/>
      <c r="E1563" s="4"/>
    </row>
    <row r="1564" spans="1:5" ht="30" x14ac:dyDescent="0.25">
      <c r="A1564" s="2" t="s">
        <v>56</v>
      </c>
      <c r="B1564" s="8">
        <v>1025</v>
      </c>
      <c r="C1564" s="4"/>
      <c r="D1564" s="8">
        <v>87055</v>
      </c>
      <c r="E1564" s="4"/>
    </row>
    <row r="1565" spans="1:5" ht="30" x14ac:dyDescent="0.25">
      <c r="A1565" s="2" t="s">
        <v>50</v>
      </c>
      <c r="B1565" s="10">
        <v>2.0000000000000001E-4</v>
      </c>
      <c r="C1565" s="4"/>
      <c r="D1565" s="10">
        <v>5.3E-3</v>
      </c>
      <c r="E1565" s="4"/>
    </row>
    <row r="1566" spans="1:5" ht="45" x14ac:dyDescent="0.25">
      <c r="A1566" s="2" t="s">
        <v>1757</v>
      </c>
      <c r="B1566" s="4"/>
      <c r="C1566" s="4"/>
      <c r="D1566" s="4"/>
      <c r="E1566" s="4"/>
    </row>
    <row r="1567" spans="1:5" ht="60" x14ac:dyDescent="0.25">
      <c r="A1567" s="3" t="s">
        <v>49</v>
      </c>
      <c r="B1567" s="4"/>
      <c r="C1567" s="4"/>
      <c r="D1567" s="4"/>
      <c r="E1567" s="4"/>
    </row>
    <row r="1568" spans="1:5" ht="30" x14ac:dyDescent="0.25">
      <c r="A1568" s="2" t="s">
        <v>56</v>
      </c>
      <c r="B1568" s="8">
        <v>-6059</v>
      </c>
      <c r="C1568" s="4"/>
      <c r="D1568" s="8">
        <v>-4295</v>
      </c>
      <c r="E1568" s="4"/>
    </row>
    <row r="1569" spans="1:5" ht="30" x14ac:dyDescent="0.25">
      <c r="A1569" s="2" t="s">
        <v>50</v>
      </c>
      <c r="B1569" s="10">
        <v>-1E-3</v>
      </c>
      <c r="C1569" s="4"/>
      <c r="D1569" s="10">
        <v>-2.0000000000000001E-4</v>
      </c>
      <c r="E1569" s="4"/>
    </row>
    <row r="1570" spans="1:5" ht="45" x14ac:dyDescent="0.25">
      <c r="A1570" s="2" t="s">
        <v>1758</v>
      </c>
      <c r="B1570" s="4"/>
      <c r="C1570" s="4"/>
      <c r="D1570" s="4"/>
      <c r="E1570" s="4"/>
    </row>
    <row r="1571" spans="1:5" ht="60" x14ac:dyDescent="0.25">
      <c r="A1571" s="3" t="s">
        <v>49</v>
      </c>
      <c r="B1571" s="4"/>
      <c r="C1571" s="4"/>
      <c r="D1571" s="4"/>
      <c r="E1571" s="4"/>
    </row>
    <row r="1572" spans="1:5" ht="30" x14ac:dyDescent="0.25">
      <c r="A1572" s="2" t="s">
        <v>56</v>
      </c>
      <c r="B1572" s="8">
        <v>7078</v>
      </c>
      <c r="C1572" s="4"/>
      <c r="D1572" s="8">
        <v>-7259</v>
      </c>
      <c r="E1572" s="4"/>
    </row>
    <row r="1573" spans="1:5" ht="30" x14ac:dyDescent="0.25">
      <c r="A1573" s="2" t="s">
        <v>50</v>
      </c>
      <c r="B1573" s="10">
        <v>1.1999999999999999E-3</v>
      </c>
      <c r="C1573" s="4"/>
      <c r="D1573" s="10">
        <v>-4.0000000000000002E-4</v>
      </c>
      <c r="E1573" s="4"/>
    </row>
    <row r="1574" spans="1:5" ht="45" x14ac:dyDescent="0.25">
      <c r="A1574" s="2" t="s">
        <v>1759</v>
      </c>
      <c r="B1574" s="4"/>
      <c r="C1574" s="4"/>
      <c r="D1574" s="4"/>
      <c r="E1574" s="4"/>
    </row>
    <row r="1575" spans="1:5" ht="60" x14ac:dyDescent="0.25">
      <c r="A1575" s="3" t="s">
        <v>49</v>
      </c>
      <c r="B1575" s="4"/>
      <c r="C1575" s="4"/>
      <c r="D1575" s="4"/>
      <c r="E1575" s="4"/>
    </row>
    <row r="1576" spans="1:5" ht="30" x14ac:dyDescent="0.25">
      <c r="A1576" s="2" t="s">
        <v>56</v>
      </c>
      <c r="B1576" s="8">
        <v>-2674</v>
      </c>
      <c r="C1576" s="4"/>
      <c r="D1576" s="4">
        <v>-715</v>
      </c>
      <c r="E1576" s="4"/>
    </row>
    <row r="1577" spans="1:5" ht="30" x14ac:dyDescent="0.25">
      <c r="A1577" s="2" t="s">
        <v>50</v>
      </c>
      <c r="B1577" s="10">
        <v>-5.0000000000000001E-4</v>
      </c>
      <c r="C1577" s="4"/>
      <c r="D1577" s="10">
        <v>0</v>
      </c>
      <c r="E1577" s="4"/>
    </row>
    <row r="1578" spans="1:5" ht="45" x14ac:dyDescent="0.25">
      <c r="A1578" s="2" t="s">
        <v>1760</v>
      </c>
      <c r="B1578" s="4"/>
      <c r="C1578" s="4"/>
      <c r="D1578" s="4"/>
      <c r="E1578" s="4"/>
    </row>
    <row r="1579" spans="1:5" ht="60" x14ac:dyDescent="0.25">
      <c r="A1579" s="3" t="s">
        <v>49</v>
      </c>
      <c r="B1579" s="4"/>
      <c r="C1579" s="4"/>
      <c r="D1579" s="4"/>
      <c r="E1579" s="4"/>
    </row>
    <row r="1580" spans="1:5" ht="30" x14ac:dyDescent="0.25">
      <c r="A1580" s="2" t="s">
        <v>56</v>
      </c>
      <c r="B1580" s="4">
        <v>-399</v>
      </c>
      <c r="C1580" s="4"/>
      <c r="D1580" s="8">
        <v>1953</v>
      </c>
      <c r="E1580" s="4"/>
    </row>
    <row r="1581" spans="1:5" ht="30" x14ac:dyDescent="0.25">
      <c r="A1581" s="2" t="s">
        <v>50</v>
      </c>
      <c r="B1581" s="10">
        <v>-1E-4</v>
      </c>
      <c r="C1581" s="4"/>
      <c r="D1581" s="10">
        <v>1E-4</v>
      </c>
      <c r="E1581" s="4"/>
    </row>
    <row r="1582" spans="1:5" ht="45" x14ac:dyDescent="0.25">
      <c r="A1582" s="2" t="s">
        <v>1761</v>
      </c>
      <c r="B1582" s="4"/>
      <c r="C1582" s="4"/>
      <c r="D1582" s="4"/>
      <c r="E1582" s="4"/>
    </row>
    <row r="1583" spans="1:5" ht="60" x14ac:dyDescent="0.25">
      <c r="A1583" s="3" t="s">
        <v>49</v>
      </c>
      <c r="B1583" s="4"/>
      <c r="C1583" s="4"/>
      <c r="D1583" s="4"/>
      <c r="E1583" s="4"/>
    </row>
    <row r="1584" spans="1:5" ht="30" x14ac:dyDescent="0.25">
      <c r="A1584" s="2" t="s">
        <v>56</v>
      </c>
      <c r="B1584" s="4">
        <v>-990</v>
      </c>
      <c r="C1584" s="4"/>
      <c r="D1584" s="4">
        <v>604</v>
      </c>
      <c r="E1584" s="4"/>
    </row>
    <row r="1585" spans="1:5" ht="30" x14ac:dyDescent="0.25">
      <c r="A1585" s="2" t="s">
        <v>50</v>
      </c>
      <c r="B1585" s="10">
        <v>-1E-4</v>
      </c>
      <c r="C1585" s="4"/>
      <c r="D1585" s="10">
        <v>0</v>
      </c>
      <c r="E1585" s="4"/>
    </row>
    <row r="1586" spans="1:5" ht="60" x14ac:dyDescent="0.25">
      <c r="A1586" s="2" t="s">
        <v>1762</v>
      </c>
      <c r="B1586" s="4"/>
      <c r="C1586" s="4"/>
      <c r="D1586" s="4"/>
      <c r="E1586" s="4"/>
    </row>
    <row r="1587" spans="1:5" ht="60" x14ac:dyDescent="0.25">
      <c r="A1587" s="3" t="s">
        <v>49</v>
      </c>
      <c r="B1587" s="4"/>
      <c r="C1587" s="4"/>
      <c r="D1587" s="4"/>
      <c r="E1587" s="4"/>
    </row>
    <row r="1588" spans="1:5" ht="30" x14ac:dyDescent="0.25">
      <c r="A1588" s="2" t="s">
        <v>56</v>
      </c>
      <c r="B1588" s="8">
        <v>17164</v>
      </c>
      <c r="C1588" s="4"/>
      <c r="D1588" s="8">
        <v>200062</v>
      </c>
      <c r="E1588" s="4"/>
    </row>
    <row r="1589" spans="1:5" ht="30" x14ac:dyDescent="0.25">
      <c r="A1589" s="2" t="s">
        <v>50</v>
      </c>
      <c r="B1589" s="10">
        <v>2.8999999999999998E-3</v>
      </c>
      <c r="C1589" s="4"/>
      <c r="D1589" s="10">
        <v>1.2200000000000001E-2</v>
      </c>
      <c r="E1589" s="4"/>
    </row>
    <row r="1590" spans="1:5" ht="45" x14ac:dyDescent="0.25">
      <c r="A1590" s="2" t="s">
        <v>1763</v>
      </c>
      <c r="B1590" s="4"/>
      <c r="C1590" s="4"/>
      <c r="D1590" s="4"/>
      <c r="E1590" s="4"/>
    </row>
    <row r="1591" spans="1:5" ht="60" x14ac:dyDescent="0.25">
      <c r="A1591" s="3" t="s">
        <v>49</v>
      </c>
      <c r="B1591" s="4"/>
      <c r="C1591" s="4"/>
      <c r="D1591" s="4"/>
      <c r="E1591" s="4"/>
    </row>
    <row r="1592" spans="1:5" ht="30" x14ac:dyDescent="0.25">
      <c r="A1592" s="2" t="s">
        <v>56</v>
      </c>
      <c r="B1592" s="8">
        <v>71956</v>
      </c>
      <c r="C1592" s="4"/>
      <c r="D1592" s="8">
        <v>275891</v>
      </c>
      <c r="E1592" s="4"/>
    </row>
    <row r="1593" spans="1:5" ht="45" x14ac:dyDescent="0.25">
      <c r="A1593" s="2" t="s">
        <v>1764</v>
      </c>
      <c r="B1593" s="4"/>
      <c r="C1593" s="4"/>
      <c r="D1593" s="4"/>
      <c r="E1593" s="4"/>
    </row>
    <row r="1594" spans="1:5" ht="60" x14ac:dyDescent="0.25">
      <c r="A1594" s="3" t="s">
        <v>49</v>
      </c>
      <c r="B1594" s="4"/>
      <c r="C1594" s="4"/>
      <c r="D1594" s="4"/>
      <c r="E1594" s="4"/>
    </row>
    <row r="1595" spans="1:5" ht="30" x14ac:dyDescent="0.25">
      <c r="A1595" s="2" t="s">
        <v>56</v>
      </c>
      <c r="B1595" s="4">
        <v>76</v>
      </c>
      <c r="C1595" s="4"/>
      <c r="D1595" s="4">
        <v>332</v>
      </c>
      <c r="E1595" s="4"/>
    </row>
    <row r="1596" spans="1:5" ht="30" x14ac:dyDescent="0.25">
      <c r="A1596" s="2" t="s">
        <v>50</v>
      </c>
      <c r="B1596" s="10">
        <v>0</v>
      </c>
      <c r="C1596" s="4"/>
      <c r="D1596" s="10">
        <v>0</v>
      </c>
      <c r="E1596" s="4"/>
    </row>
    <row r="1597" spans="1:5" ht="45" x14ac:dyDescent="0.25">
      <c r="A1597" s="2" t="s">
        <v>1765</v>
      </c>
      <c r="B1597" s="4"/>
      <c r="C1597" s="4"/>
      <c r="D1597" s="4"/>
      <c r="E1597" s="4"/>
    </row>
    <row r="1598" spans="1:5" ht="60" x14ac:dyDescent="0.25">
      <c r="A1598" s="3" t="s">
        <v>49</v>
      </c>
      <c r="B1598" s="4"/>
      <c r="C1598" s="4"/>
      <c r="D1598" s="4"/>
      <c r="E1598" s="4"/>
    </row>
    <row r="1599" spans="1:5" ht="30" x14ac:dyDescent="0.25">
      <c r="A1599" s="2" t="s">
        <v>56</v>
      </c>
      <c r="B1599" s="4">
        <v>30</v>
      </c>
      <c r="C1599" s="4"/>
      <c r="D1599" s="8">
        <v>6604</v>
      </c>
      <c r="E1599" s="4"/>
    </row>
    <row r="1600" spans="1:5" ht="30" x14ac:dyDescent="0.25">
      <c r="A1600" s="2" t="s">
        <v>50</v>
      </c>
      <c r="B1600" s="10">
        <v>0</v>
      </c>
      <c r="C1600" s="4"/>
      <c r="D1600" s="10">
        <v>4.0000000000000002E-4</v>
      </c>
      <c r="E1600" s="4"/>
    </row>
    <row r="1601" spans="1:5" ht="45" x14ac:dyDescent="0.25">
      <c r="A1601" s="2" t="s">
        <v>1766</v>
      </c>
      <c r="B1601" s="4"/>
      <c r="C1601" s="4"/>
      <c r="D1601" s="4"/>
      <c r="E1601" s="4"/>
    </row>
    <row r="1602" spans="1:5" ht="60" x14ac:dyDescent="0.25">
      <c r="A1602" s="3" t="s">
        <v>49</v>
      </c>
      <c r="B1602" s="4"/>
      <c r="C1602" s="4"/>
      <c r="D1602" s="4"/>
      <c r="E1602" s="4"/>
    </row>
    <row r="1603" spans="1:5" ht="30" x14ac:dyDescent="0.25">
      <c r="A1603" s="2" t="s">
        <v>56</v>
      </c>
      <c r="B1603" s="8">
        <v>85772</v>
      </c>
      <c r="C1603" s="4"/>
      <c r="D1603" s="8">
        <v>-56718</v>
      </c>
      <c r="E1603" s="4"/>
    </row>
    <row r="1604" spans="1:5" ht="30" x14ac:dyDescent="0.25">
      <c r="A1604" s="2" t="s">
        <v>50</v>
      </c>
      <c r="B1604" s="10">
        <v>1.46E-2</v>
      </c>
      <c r="C1604" s="4"/>
      <c r="D1604" s="10">
        <v>-3.5000000000000001E-3</v>
      </c>
      <c r="E1604" s="4"/>
    </row>
    <row r="1605" spans="1:5" ht="45" x14ac:dyDescent="0.25">
      <c r="A1605" s="2" t="s">
        <v>1767</v>
      </c>
      <c r="B1605" s="4"/>
      <c r="C1605" s="4"/>
      <c r="D1605" s="4"/>
      <c r="E1605" s="4"/>
    </row>
    <row r="1606" spans="1:5" ht="60" x14ac:dyDescent="0.25">
      <c r="A1606" s="3" t="s">
        <v>49</v>
      </c>
      <c r="B1606" s="4"/>
      <c r="C1606" s="4"/>
      <c r="D1606" s="4"/>
      <c r="E1606" s="4"/>
    </row>
    <row r="1607" spans="1:5" ht="30" x14ac:dyDescent="0.25">
      <c r="A1607" s="2" t="s">
        <v>56</v>
      </c>
      <c r="B1607" s="8">
        <v>-28484</v>
      </c>
      <c r="C1607" s="4"/>
      <c r="D1607" s="8">
        <v>-25087</v>
      </c>
      <c r="E1607" s="4"/>
    </row>
    <row r="1608" spans="1:5" ht="30" x14ac:dyDescent="0.25">
      <c r="A1608" s="2" t="s">
        <v>50</v>
      </c>
      <c r="B1608" s="10">
        <v>-4.7999999999999996E-3</v>
      </c>
      <c r="C1608" s="4"/>
      <c r="D1608" s="10">
        <v>-1.5E-3</v>
      </c>
      <c r="E1608" s="4"/>
    </row>
    <row r="1609" spans="1:5" ht="45" x14ac:dyDescent="0.25">
      <c r="A1609" s="2" t="s">
        <v>1768</v>
      </c>
      <c r="B1609" s="4"/>
      <c r="C1609" s="4"/>
      <c r="D1609" s="4"/>
      <c r="E1609" s="4"/>
    </row>
    <row r="1610" spans="1:5" ht="60" x14ac:dyDescent="0.25">
      <c r="A1610" s="3" t="s">
        <v>49</v>
      </c>
      <c r="B1610" s="4"/>
      <c r="C1610" s="4"/>
      <c r="D1610" s="4"/>
      <c r="E1610" s="4"/>
    </row>
    <row r="1611" spans="1:5" ht="30" x14ac:dyDescent="0.25">
      <c r="A1611" s="2" t="s">
        <v>56</v>
      </c>
      <c r="B1611" s="4">
        <v>253</v>
      </c>
      <c r="C1611" s="4"/>
      <c r="D1611" s="4">
        <v>-70</v>
      </c>
      <c r="E1611" s="4"/>
    </row>
    <row r="1612" spans="1:5" ht="30" x14ac:dyDescent="0.25">
      <c r="A1612" s="2" t="s">
        <v>50</v>
      </c>
      <c r="B1612" s="10">
        <v>0</v>
      </c>
      <c r="C1612" s="4"/>
      <c r="D1612" s="10">
        <v>0</v>
      </c>
      <c r="E1612" s="4"/>
    </row>
    <row r="1613" spans="1:5" ht="60" x14ac:dyDescent="0.25">
      <c r="A1613" s="2" t="s">
        <v>1769</v>
      </c>
      <c r="B1613" s="4"/>
      <c r="C1613" s="4"/>
      <c r="D1613" s="4"/>
      <c r="E1613" s="4"/>
    </row>
    <row r="1614" spans="1:5" ht="60" x14ac:dyDescent="0.25">
      <c r="A1614" s="3" t="s">
        <v>49</v>
      </c>
      <c r="B1614" s="4"/>
      <c r="C1614" s="4"/>
      <c r="D1614" s="4"/>
      <c r="E1614" s="4"/>
    </row>
    <row r="1615" spans="1:5" ht="30" x14ac:dyDescent="0.25">
      <c r="A1615" s="2" t="s">
        <v>56</v>
      </c>
      <c r="B1615" s="8">
        <v>14309</v>
      </c>
      <c r="C1615" s="4"/>
      <c r="D1615" s="8">
        <v>350830</v>
      </c>
      <c r="E1615" s="4"/>
    </row>
    <row r="1616" spans="1:5" ht="30" x14ac:dyDescent="0.25">
      <c r="A1616" s="2" t="s">
        <v>50</v>
      </c>
      <c r="B1616" s="10">
        <v>2.3999999999999998E-3</v>
      </c>
      <c r="C1616" s="4"/>
      <c r="D1616" s="10">
        <v>2.1399999999999999E-2</v>
      </c>
      <c r="E1616" s="4"/>
    </row>
    <row r="1617" spans="1:5" ht="30" x14ac:dyDescent="0.25">
      <c r="A1617" s="2" t="s">
        <v>1770</v>
      </c>
      <c r="B1617" s="4"/>
      <c r="C1617" s="4"/>
      <c r="D1617" s="4"/>
      <c r="E1617" s="4"/>
    </row>
    <row r="1618" spans="1:5" ht="60" x14ac:dyDescent="0.25">
      <c r="A1618" s="3" t="s">
        <v>49</v>
      </c>
      <c r="B1618" s="4"/>
      <c r="C1618" s="4"/>
      <c r="D1618" s="4"/>
      <c r="E1618" s="4"/>
    </row>
    <row r="1619" spans="1:5" ht="30" x14ac:dyDescent="0.25">
      <c r="A1619" s="2" t="s">
        <v>56</v>
      </c>
      <c r="B1619" s="8">
        <v>7014</v>
      </c>
      <c r="C1619" s="4"/>
      <c r="D1619" s="8">
        <v>29262</v>
      </c>
      <c r="E1619" s="4"/>
    </row>
    <row r="1620" spans="1:5" ht="30" x14ac:dyDescent="0.25">
      <c r="A1620" s="2" t="s">
        <v>50</v>
      </c>
      <c r="B1620" s="10">
        <v>1.1999999999999999E-3</v>
      </c>
      <c r="C1620" s="4"/>
      <c r="D1620" s="10">
        <v>1.8E-3</v>
      </c>
      <c r="E1620" s="4"/>
    </row>
    <row r="1621" spans="1:5" ht="45" x14ac:dyDescent="0.25">
      <c r="A1621" s="2" t="s">
        <v>1771</v>
      </c>
      <c r="B1621" s="4"/>
      <c r="C1621" s="4"/>
      <c r="D1621" s="4"/>
      <c r="E1621" s="4"/>
    </row>
    <row r="1622" spans="1:5" ht="60" x14ac:dyDescent="0.25">
      <c r="A1622" s="3" t="s">
        <v>49</v>
      </c>
      <c r="B1622" s="4"/>
      <c r="C1622" s="4"/>
      <c r="D1622" s="4"/>
      <c r="E1622" s="4"/>
    </row>
    <row r="1623" spans="1:5" ht="30" x14ac:dyDescent="0.25">
      <c r="A1623" s="2" t="s">
        <v>56</v>
      </c>
      <c r="B1623" s="4"/>
      <c r="C1623" s="4"/>
      <c r="D1623" s="8">
        <v>4231</v>
      </c>
      <c r="E1623" s="4"/>
    </row>
    <row r="1624" spans="1:5" ht="30" x14ac:dyDescent="0.25">
      <c r="A1624" s="2" t="s">
        <v>50</v>
      </c>
      <c r="B1624" s="4"/>
      <c r="C1624" s="4"/>
      <c r="D1624" s="10">
        <v>2.0000000000000001E-4</v>
      </c>
      <c r="E1624" s="4"/>
    </row>
    <row r="1625" spans="1:5" ht="45" x14ac:dyDescent="0.25">
      <c r="A1625" s="2" t="s">
        <v>1772</v>
      </c>
      <c r="B1625" s="4"/>
      <c r="C1625" s="4"/>
      <c r="D1625" s="4"/>
      <c r="E1625" s="4"/>
    </row>
    <row r="1626" spans="1:5" ht="60" x14ac:dyDescent="0.25">
      <c r="A1626" s="3" t="s">
        <v>49</v>
      </c>
      <c r="B1626" s="4"/>
      <c r="C1626" s="4"/>
      <c r="D1626" s="4"/>
      <c r="E1626" s="4"/>
    </row>
    <row r="1627" spans="1:5" ht="30" x14ac:dyDescent="0.25">
      <c r="A1627" s="2" t="s">
        <v>56</v>
      </c>
      <c r="B1627" s="4"/>
      <c r="C1627" s="4"/>
      <c r="D1627" s="8">
        <v>3666</v>
      </c>
      <c r="E1627" s="4"/>
    </row>
    <row r="1628" spans="1:5" ht="30" x14ac:dyDescent="0.25">
      <c r="A1628" s="2" t="s">
        <v>50</v>
      </c>
      <c r="B1628" s="4"/>
      <c r="C1628" s="4"/>
      <c r="D1628" s="10">
        <v>2.0000000000000001E-4</v>
      </c>
      <c r="E1628" s="4"/>
    </row>
    <row r="1629" spans="1:5" ht="45" x14ac:dyDescent="0.25">
      <c r="A1629" s="2" t="s">
        <v>1773</v>
      </c>
      <c r="B1629" s="4"/>
      <c r="C1629" s="4"/>
      <c r="D1629" s="4"/>
      <c r="E1629" s="4"/>
    </row>
    <row r="1630" spans="1:5" ht="60" x14ac:dyDescent="0.25">
      <c r="A1630" s="3" t="s">
        <v>49</v>
      </c>
      <c r="B1630" s="4"/>
      <c r="C1630" s="4"/>
      <c r="D1630" s="4"/>
      <c r="E1630" s="4"/>
    </row>
    <row r="1631" spans="1:5" ht="30" x14ac:dyDescent="0.25">
      <c r="A1631" s="2" t="s">
        <v>56</v>
      </c>
      <c r="B1631" s="4"/>
      <c r="C1631" s="4"/>
      <c r="D1631" s="4">
        <v>565</v>
      </c>
      <c r="E1631" s="4"/>
    </row>
    <row r="1632" spans="1:5" ht="30" x14ac:dyDescent="0.25">
      <c r="A1632" s="2" t="s">
        <v>50</v>
      </c>
      <c r="B1632" s="4"/>
      <c r="C1632" s="4"/>
      <c r="D1632" s="10">
        <v>0</v>
      </c>
      <c r="E1632" s="4"/>
    </row>
    <row r="1633" spans="1:5" ht="45" x14ac:dyDescent="0.25">
      <c r="A1633" s="2" t="s">
        <v>1774</v>
      </c>
      <c r="B1633" s="4"/>
      <c r="C1633" s="4"/>
      <c r="D1633" s="4"/>
      <c r="E1633" s="4"/>
    </row>
    <row r="1634" spans="1:5" ht="60" x14ac:dyDescent="0.25">
      <c r="A1634" s="3" t="s">
        <v>49</v>
      </c>
      <c r="B1634" s="4"/>
      <c r="C1634" s="4"/>
      <c r="D1634" s="4"/>
      <c r="E1634" s="4"/>
    </row>
    <row r="1635" spans="1:5" ht="30" x14ac:dyDescent="0.25">
      <c r="A1635" s="2" t="s">
        <v>56</v>
      </c>
      <c r="B1635" s="8">
        <v>133401</v>
      </c>
      <c r="C1635" s="4"/>
      <c r="D1635" s="8">
        <v>371182</v>
      </c>
      <c r="E1635" s="4"/>
    </row>
    <row r="1636" spans="1:5" ht="30" x14ac:dyDescent="0.25">
      <c r="A1636" s="2" t="s">
        <v>50</v>
      </c>
      <c r="B1636" s="10">
        <v>2.2800000000000001E-2</v>
      </c>
      <c r="C1636" s="4"/>
      <c r="D1636" s="10">
        <v>2.2700000000000001E-2</v>
      </c>
      <c r="E1636" s="4"/>
    </row>
    <row r="1637" spans="1:5" ht="30" x14ac:dyDescent="0.25">
      <c r="A1637" s="2" t="s">
        <v>1775</v>
      </c>
      <c r="B1637" s="4"/>
      <c r="C1637" s="4"/>
      <c r="D1637" s="4"/>
      <c r="E1637" s="4"/>
    </row>
    <row r="1638" spans="1:5" ht="60" x14ac:dyDescent="0.25">
      <c r="A1638" s="3" t="s">
        <v>49</v>
      </c>
      <c r="B1638" s="4"/>
      <c r="C1638" s="4"/>
      <c r="D1638" s="4"/>
      <c r="E1638" s="4"/>
    </row>
    <row r="1639" spans="1:5" ht="30" x14ac:dyDescent="0.25">
      <c r="A1639" s="2" t="s">
        <v>56</v>
      </c>
      <c r="B1639" s="8">
        <v>143976</v>
      </c>
      <c r="C1639" s="4"/>
      <c r="D1639" s="8">
        <v>373805</v>
      </c>
      <c r="E1639" s="4"/>
    </row>
    <row r="1640" spans="1:5" ht="30" x14ac:dyDescent="0.25">
      <c r="A1640" s="2" t="s">
        <v>50</v>
      </c>
      <c r="B1640" s="10">
        <v>2.46E-2</v>
      </c>
      <c r="C1640" s="4"/>
      <c r="D1640" s="10">
        <v>2.2800000000000001E-2</v>
      </c>
      <c r="E1640" s="4"/>
    </row>
    <row r="1641" spans="1:5" ht="45" x14ac:dyDescent="0.25">
      <c r="A1641" s="2" t="s">
        <v>1776</v>
      </c>
      <c r="B1641" s="4"/>
      <c r="C1641" s="4"/>
      <c r="D1641" s="4"/>
      <c r="E1641" s="4"/>
    </row>
    <row r="1642" spans="1:5" ht="60" x14ac:dyDescent="0.25">
      <c r="A1642" s="3" t="s">
        <v>49</v>
      </c>
      <c r="B1642" s="4"/>
      <c r="C1642" s="4"/>
      <c r="D1642" s="4"/>
      <c r="E1642" s="4"/>
    </row>
    <row r="1643" spans="1:5" ht="30" x14ac:dyDescent="0.25">
      <c r="A1643" s="2" t="s">
        <v>56</v>
      </c>
      <c r="B1643" s="8">
        <v>89015</v>
      </c>
      <c r="C1643" s="4"/>
      <c r="D1643" s="8">
        <v>364053</v>
      </c>
      <c r="E1643" s="4"/>
    </row>
    <row r="1644" spans="1:5" ht="45" x14ac:dyDescent="0.25">
      <c r="A1644" s="2" t="s">
        <v>1777</v>
      </c>
      <c r="B1644" s="4"/>
      <c r="C1644" s="4"/>
      <c r="D1644" s="4"/>
      <c r="E1644" s="4"/>
    </row>
    <row r="1645" spans="1:5" ht="60" x14ac:dyDescent="0.25">
      <c r="A1645" s="3" t="s">
        <v>49</v>
      </c>
      <c r="B1645" s="4"/>
      <c r="C1645" s="4"/>
      <c r="D1645" s="4"/>
      <c r="E1645" s="4"/>
    </row>
    <row r="1646" spans="1:5" ht="30" x14ac:dyDescent="0.25">
      <c r="A1646" s="2" t="s">
        <v>56</v>
      </c>
      <c r="B1646" s="4">
        <v>-365</v>
      </c>
      <c r="C1646" s="4"/>
      <c r="D1646" s="8">
        <v>102114</v>
      </c>
      <c r="E1646" s="4"/>
    </row>
    <row r="1647" spans="1:5" ht="30" x14ac:dyDescent="0.25">
      <c r="A1647" s="2" t="s">
        <v>50</v>
      </c>
      <c r="B1647" s="10">
        <v>-1E-4</v>
      </c>
      <c r="C1647" s="4"/>
      <c r="D1647" s="10">
        <v>6.1999999999999998E-3</v>
      </c>
      <c r="E1647" s="4"/>
    </row>
    <row r="1648" spans="1:5" ht="45" x14ac:dyDescent="0.25">
      <c r="A1648" s="2" t="s">
        <v>1778</v>
      </c>
      <c r="B1648" s="4"/>
      <c r="C1648" s="4"/>
      <c r="D1648" s="4"/>
      <c r="E1648" s="4"/>
    </row>
    <row r="1649" spans="1:5" ht="60" x14ac:dyDescent="0.25">
      <c r="A1649" s="3" t="s">
        <v>49</v>
      </c>
      <c r="B1649" s="4"/>
      <c r="C1649" s="4"/>
      <c r="D1649" s="4"/>
      <c r="E1649" s="4"/>
    </row>
    <row r="1650" spans="1:5" ht="30" x14ac:dyDescent="0.25">
      <c r="A1650" s="2" t="s">
        <v>56</v>
      </c>
      <c r="B1650" s="8">
        <v>37829</v>
      </c>
      <c r="C1650" s="4"/>
      <c r="D1650" s="8">
        <v>171466</v>
      </c>
      <c r="E1650" s="4"/>
    </row>
    <row r="1651" spans="1:5" ht="30" x14ac:dyDescent="0.25">
      <c r="A1651" s="2" t="s">
        <v>50</v>
      </c>
      <c r="B1651" s="10">
        <v>6.4000000000000003E-3</v>
      </c>
      <c r="C1651" s="4"/>
      <c r="D1651" s="10">
        <v>1.0500000000000001E-2</v>
      </c>
      <c r="E1651" s="4"/>
    </row>
    <row r="1652" spans="1:5" ht="45" x14ac:dyDescent="0.25">
      <c r="A1652" s="2" t="s">
        <v>1779</v>
      </c>
      <c r="B1652" s="4"/>
      <c r="C1652" s="4"/>
      <c r="D1652" s="4"/>
      <c r="E1652" s="4"/>
    </row>
    <row r="1653" spans="1:5" ht="60" x14ac:dyDescent="0.25">
      <c r="A1653" s="3" t="s">
        <v>49</v>
      </c>
      <c r="B1653" s="4"/>
      <c r="C1653" s="4"/>
      <c r="D1653" s="4"/>
      <c r="E1653" s="4"/>
    </row>
    <row r="1654" spans="1:5" ht="30" x14ac:dyDescent="0.25">
      <c r="A1654" s="2" t="s">
        <v>56</v>
      </c>
      <c r="B1654" s="8">
        <v>28250</v>
      </c>
      <c r="C1654" s="4"/>
      <c r="D1654" s="8">
        <v>-2549</v>
      </c>
      <c r="E1654" s="4"/>
    </row>
    <row r="1655" spans="1:5" ht="30" x14ac:dyDescent="0.25">
      <c r="A1655" s="2" t="s">
        <v>50</v>
      </c>
      <c r="B1655" s="10">
        <v>4.7999999999999996E-3</v>
      </c>
      <c r="C1655" s="4"/>
      <c r="D1655" s="10">
        <v>-2.0000000000000001E-4</v>
      </c>
      <c r="E1655" s="4"/>
    </row>
    <row r="1656" spans="1:5" ht="45" x14ac:dyDescent="0.25">
      <c r="A1656" s="2" t="s">
        <v>1780</v>
      </c>
      <c r="B1656" s="4"/>
      <c r="C1656" s="4"/>
      <c r="D1656" s="4"/>
      <c r="E1656" s="4"/>
    </row>
    <row r="1657" spans="1:5" ht="60" x14ac:dyDescent="0.25">
      <c r="A1657" s="3" t="s">
        <v>49</v>
      </c>
      <c r="B1657" s="4"/>
      <c r="C1657" s="4"/>
      <c r="D1657" s="4"/>
      <c r="E1657" s="4"/>
    </row>
    <row r="1658" spans="1:5" ht="30" x14ac:dyDescent="0.25">
      <c r="A1658" s="2" t="s">
        <v>56</v>
      </c>
      <c r="B1658" s="8">
        <v>-1150</v>
      </c>
      <c r="C1658" s="4"/>
      <c r="D1658" s="8">
        <v>30311</v>
      </c>
      <c r="E1658" s="4"/>
    </row>
    <row r="1659" spans="1:5" ht="30" x14ac:dyDescent="0.25">
      <c r="A1659" s="2" t="s">
        <v>50</v>
      </c>
      <c r="B1659" s="10">
        <v>-2.0000000000000001E-4</v>
      </c>
      <c r="C1659" s="4"/>
      <c r="D1659" s="10">
        <v>1.9E-3</v>
      </c>
      <c r="E1659" s="4"/>
    </row>
    <row r="1660" spans="1:5" ht="45" x14ac:dyDescent="0.25">
      <c r="A1660" s="2" t="s">
        <v>1781</v>
      </c>
      <c r="B1660" s="4"/>
      <c r="C1660" s="4"/>
      <c r="D1660" s="4"/>
      <c r="E1660" s="4"/>
    </row>
    <row r="1661" spans="1:5" ht="60" x14ac:dyDescent="0.25">
      <c r="A1661" s="3" t="s">
        <v>49</v>
      </c>
      <c r="B1661" s="4"/>
      <c r="C1661" s="4"/>
      <c r="D1661" s="4"/>
      <c r="E1661" s="4"/>
    </row>
    <row r="1662" spans="1:5" ht="30" x14ac:dyDescent="0.25">
      <c r="A1662" s="2" t="s">
        <v>56</v>
      </c>
      <c r="B1662" s="4">
        <v>831</v>
      </c>
      <c r="C1662" s="4"/>
      <c r="D1662" s="8">
        <v>1132</v>
      </c>
      <c r="E1662" s="4"/>
    </row>
    <row r="1663" spans="1:5" ht="30" x14ac:dyDescent="0.25">
      <c r="A1663" s="2" t="s">
        <v>50</v>
      </c>
      <c r="B1663" s="10">
        <v>1E-4</v>
      </c>
      <c r="C1663" s="4"/>
      <c r="D1663" s="10">
        <v>1E-4</v>
      </c>
      <c r="E1663" s="4"/>
    </row>
    <row r="1664" spans="1:5" ht="45" x14ac:dyDescent="0.25">
      <c r="A1664" s="2" t="s">
        <v>1782</v>
      </c>
      <c r="B1664" s="4"/>
      <c r="C1664" s="4"/>
      <c r="D1664" s="4"/>
      <c r="E1664" s="4"/>
    </row>
    <row r="1665" spans="1:5" ht="60" x14ac:dyDescent="0.25">
      <c r="A1665" s="3" t="s">
        <v>49</v>
      </c>
      <c r="B1665" s="4"/>
      <c r="C1665" s="4"/>
      <c r="D1665" s="4"/>
      <c r="E1665" s="4"/>
    </row>
    <row r="1666" spans="1:5" ht="30" x14ac:dyDescent="0.25">
      <c r="A1666" s="2" t="s">
        <v>56</v>
      </c>
      <c r="B1666" s="8">
        <v>8419</v>
      </c>
      <c r="C1666" s="4"/>
      <c r="D1666" s="8">
        <v>60206</v>
      </c>
      <c r="E1666" s="4"/>
    </row>
    <row r="1667" spans="1:5" ht="30" x14ac:dyDescent="0.25">
      <c r="A1667" s="2" t="s">
        <v>50</v>
      </c>
      <c r="B1667" s="10">
        <v>1.4E-3</v>
      </c>
      <c r="C1667" s="4"/>
      <c r="D1667" s="10">
        <v>3.7000000000000002E-3</v>
      </c>
      <c r="E1667" s="4"/>
    </row>
    <row r="1668" spans="1:5" ht="45" x14ac:dyDescent="0.25">
      <c r="A1668" s="2" t="s">
        <v>1783</v>
      </c>
      <c r="B1668" s="4"/>
      <c r="C1668" s="4"/>
      <c r="D1668" s="4"/>
      <c r="E1668" s="4"/>
    </row>
    <row r="1669" spans="1:5" ht="60" x14ac:dyDescent="0.25">
      <c r="A1669" s="3" t="s">
        <v>49</v>
      </c>
      <c r="B1669" s="4"/>
      <c r="C1669" s="4"/>
      <c r="D1669" s="4"/>
      <c r="E1669" s="4"/>
    </row>
    <row r="1670" spans="1:5" ht="30" x14ac:dyDescent="0.25">
      <c r="A1670" s="2" t="s">
        <v>56</v>
      </c>
      <c r="B1670" s="8">
        <v>16713</v>
      </c>
      <c r="C1670" s="4"/>
      <c r="D1670" s="4">
        <v>845</v>
      </c>
      <c r="E1670" s="4"/>
    </row>
    <row r="1671" spans="1:5" ht="30" x14ac:dyDescent="0.25">
      <c r="A1671" s="2" t="s">
        <v>50</v>
      </c>
      <c r="B1671" s="10">
        <v>2.8E-3</v>
      </c>
      <c r="C1671" s="4"/>
      <c r="D1671" s="10">
        <v>1E-4</v>
      </c>
      <c r="E1671" s="4"/>
    </row>
    <row r="1672" spans="1:5" ht="60" x14ac:dyDescent="0.25">
      <c r="A1672" s="2" t="s">
        <v>1784</v>
      </c>
      <c r="B1672" s="4"/>
      <c r="C1672" s="4"/>
      <c r="D1672" s="4"/>
      <c r="E1672" s="4"/>
    </row>
    <row r="1673" spans="1:5" ht="60" x14ac:dyDescent="0.25">
      <c r="A1673" s="3" t="s">
        <v>49</v>
      </c>
      <c r="B1673" s="4"/>
      <c r="C1673" s="4"/>
      <c r="D1673" s="4"/>
      <c r="E1673" s="4"/>
    </row>
    <row r="1674" spans="1:5" ht="30" x14ac:dyDescent="0.25">
      <c r="A1674" s="2" t="s">
        <v>56</v>
      </c>
      <c r="B1674" s="8">
        <v>-1512</v>
      </c>
      <c r="C1674" s="4"/>
      <c r="D1674" s="4">
        <v>528</v>
      </c>
      <c r="E1674" s="4"/>
    </row>
    <row r="1675" spans="1:5" ht="30" x14ac:dyDescent="0.25">
      <c r="A1675" s="2" t="s">
        <v>50</v>
      </c>
      <c r="B1675" s="10">
        <v>-2.0000000000000001E-4</v>
      </c>
      <c r="C1675" s="4"/>
      <c r="D1675" s="10">
        <v>0</v>
      </c>
      <c r="E1675" s="4"/>
    </row>
    <row r="1676" spans="1:5" ht="45" x14ac:dyDescent="0.25">
      <c r="A1676" s="2" t="s">
        <v>1785</v>
      </c>
      <c r="B1676" s="4"/>
      <c r="C1676" s="4"/>
      <c r="D1676" s="4"/>
      <c r="E1676" s="4"/>
    </row>
    <row r="1677" spans="1:5" ht="60" x14ac:dyDescent="0.25">
      <c r="A1677" s="3" t="s">
        <v>49</v>
      </c>
      <c r="B1677" s="4"/>
      <c r="C1677" s="4"/>
      <c r="D1677" s="4"/>
      <c r="E1677" s="4"/>
    </row>
    <row r="1678" spans="1:5" ht="30" x14ac:dyDescent="0.25">
      <c r="A1678" s="2" t="s">
        <v>56</v>
      </c>
      <c r="B1678" s="8">
        <v>54961</v>
      </c>
      <c r="C1678" s="4"/>
      <c r="D1678" s="8">
        <v>9752</v>
      </c>
      <c r="E1678" s="4"/>
    </row>
    <row r="1679" spans="1:5" ht="45" x14ac:dyDescent="0.25">
      <c r="A1679" s="2" t="s">
        <v>1786</v>
      </c>
      <c r="B1679" s="4"/>
      <c r="C1679" s="4"/>
      <c r="D1679" s="4"/>
      <c r="E1679" s="4"/>
    </row>
    <row r="1680" spans="1:5" ht="60" x14ac:dyDescent="0.25">
      <c r="A1680" s="3" t="s">
        <v>49</v>
      </c>
      <c r="B1680" s="4"/>
      <c r="C1680" s="4"/>
      <c r="D1680" s="4"/>
      <c r="E1680" s="4"/>
    </row>
    <row r="1681" spans="1:5" ht="30" x14ac:dyDescent="0.25">
      <c r="A1681" s="2" t="s">
        <v>56</v>
      </c>
      <c r="B1681" s="4">
        <v>-19</v>
      </c>
      <c r="C1681" s="4"/>
      <c r="D1681" s="8">
        <v>1363</v>
      </c>
      <c r="E1681" s="4"/>
    </row>
    <row r="1682" spans="1:5" ht="30" x14ac:dyDescent="0.25">
      <c r="A1682" s="2" t="s">
        <v>50</v>
      </c>
      <c r="B1682" s="10">
        <v>0</v>
      </c>
      <c r="C1682" s="4"/>
      <c r="D1682" s="10">
        <v>1E-4</v>
      </c>
      <c r="E1682" s="4"/>
    </row>
    <row r="1683" spans="1:5" ht="45" x14ac:dyDescent="0.25">
      <c r="A1683" s="2" t="s">
        <v>1787</v>
      </c>
      <c r="B1683" s="4"/>
      <c r="C1683" s="4"/>
      <c r="D1683" s="4"/>
      <c r="E1683" s="4"/>
    </row>
    <row r="1684" spans="1:5" ht="60" x14ac:dyDescent="0.25">
      <c r="A1684" s="3" t="s">
        <v>49</v>
      </c>
      <c r="B1684" s="4"/>
      <c r="C1684" s="4"/>
      <c r="D1684" s="4"/>
      <c r="E1684" s="4"/>
    </row>
    <row r="1685" spans="1:5" ht="30" x14ac:dyDescent="0.25">
      <c r="A1685" s="2" t="s">
        <v>56</v>
      </c>
      <c r="B1685" s="8">
        <v>32247</v>
      </c>
      <c r="C1685" s="4"/>
      <c r="D1685" s="4">
        <v>513</v>
      </c>
      <c r="E1685" s="4"/>
    </row>
    <row r="1686" spans="1:5" ht="30" x14ac:dyDescent="0.25">
      <c r="A1686" s="2" t="s">
        <v>50</v>
      </c>
      <c r="B1686" s="10">
        <v>5.4999999999999997E-3</v>
      </c>
      <c r="C1686" s="4"/>
      <c r="D1686" s="10">
        <v>0</v>
      </c>
      <c r="E1686" s="4"/>
    </row>
    <row r="1687" spans="1:5" ht="45" x14ac:dyDescent="0.25">
      <c r="A1687" s="2" t="s">
        <v>1788</v>
      </c>
      <c r="B1687" s="4"/>
      <c r="C1687" s="4"/>
      <c r="D1687" s="4"/>
      <c r="E1687" s="4"/>
    </row>
    <row r="1688" spans="1:5" ht="60" x14ac:dyDescent="0.25">
      <c r="A1688" s="3" t="s">
        <v>49</v>
      </c>
      <c r="B1688" s="4"/>
      <c r="C1688" s="4"/>
      <c r="D1688" s="4"/>
      <c r="E1688" s="4"/>
    </row>
    <row r="1689" spans="1:5" ht="30" x14ac:dyDescent="0.25">
      <c r="A1689" s="2" t="s">
        <v>56</v>
      </c>
      <c r="B1689" s="4">
        <v>-774</v>
      </c>
      <c r="C1689" s="4"/>
      <c r="D1689" s="8">
        <v>39534</v>
      </c>
      <c r="E1689" s="4"/>
    </row>
    <row r="1690" spans="1:5" ht="30" x14ac:dyDescent="0.25">
      <c r="A1690" s="2" t="s">
        <v>50</v>
      </c>
      <c r="B1690" s="10">
        <v>-1E-4</v>
      </c>
      <c r="C1690" s="4"/>
      <c r="D1690" s="10">
        <v>2.3999999999999998E-3</v>
      </c>
      <c r="E1690" s="4"/>
    </row>
    <row r="1691" spans="1:5" ht="45" x14ac:dyDescent="0.25">
      <c r="A1691" s="2" t="s">
        <v>1789</v>
      </c>
      <c r="B1691" s="4"/>
      <c r="C1691" s="4"/>
      <c r="D1691" s="4"/>
      <c r="E1691" s="4"/>
    </row>
    <row r="1692" spans="1:5" ht="60" x14ac:dyDescent="0.25">
      <c r="A1692" s="3" t="s">
        <v>49</v>
      </c>
      <c r="B1692" s="4"/>
      <c r="C1692" s="4"/>
      <c r="D1692" s="4"/>
      <c r="E1692" s="4"/>
    </row>
    <row r="1693" spans="1:5" ht="30" x14ac:dyDescent="0.25">
      <c r="A1693" s="2" t="s">
        <v>56</v>
      </c>
      <c r="B1693" s="8">
        <v>24898</v>
      </c>
      <c r="C1693" s="4"/>
      <c r="D1693" s="8">
        <v>-28819</v>
      </c>
      <c r="E1693" s="4"/>
    </row>
    <row r="1694" spans="1:5" ht="30" x14ac:dyDescent="0.25">
      <c r="A1694" s="2" t="s">
        <v>50</v>
      </c>
      <c r="B1694" s="10">
        <v>4.1999999999999997E-3</v>
      </c>
      <c r="C1694" s="4"/>
      <c r="D1694" s="10">
        <v>-1.8E-3</v>
      </c>
      <c r="E1694" s="4"/>
    </row>
    <row r="1695" spans="1:5" ht="45" x14ac:dyDescent="0.25">
      <c r="A1695" s="2" t="s">
        <v>1790</v>
      </c>
      <c r="B1695" s="4"/>
      <c r="C1695" s="4"/>
      <c r="D1695" s="4"/>
      <c r="E1695" s="4"/>
    </row>
    <row r="1696" spans="1:5" ht="60" x14ac:dyDescent="0.25">
      <c r="A1696" s="3" t="s">
        <v>49</v>
      </c>
      <c r="B1696" s="4"/>
      <c r="C1696" s="4"/>
      <c r="D1696" s="4"/>
      <c r="E1696" s="4"/>
    </row>
    <row r="1697" spans="1:5" ht="30" x14ac:dyDescent="0.25">
      <c r="A1697" s="2" t="s">
        <v>56</v>
      </c>
      <c r="B1697" s="4">
        <v>141</v>
      </c>
      <c r="C1697" s="4"/>
      <c r="D1697" s="4">
        <v>-22</v>
      </c>
      <c r="E1697" s="4"/>
    </row>
    <row r="1698" spans="1:5" ht="30" x14ac:dyDescent="0.25">
      <c r="A1698" s="2" t="s">
        <v>50</v>
      </c>
      <c r="B1698" s="10">
        <v>0</v>
      </c>
      <c r="C1698" s="4"/>
      <c r="D1698" s="10">
        <v>0</v>
      </c>
      <c r="E1698" s="4"/>
    </row>
    <row r="1699" spans="1:5" ht="60" x14ac:dyDescent="0.25">
      <c r="A1699" s="2" t="s">
        <v>1791</v>
      </c>
      <c r="B1699" s="4"/>
      <c r="C1699" s="4"/>
      <c r="D1699" s="4"/>
      <c r="E1699" s="4"/>
    </row>
    <row r="1700" spans="1:5" ht="60" x14ac:dyDescent="0.25">
      <c r="A1700" s="3" t="s">
        <v>49</v>
      </c>
      <c r="B1700" s="4"/>
      <c r="C1700" s="4"/>
      <c r="D1700" s="4"/>
      <c r="E1700" s="4"/>
    </row>
    <row r="1701" spans="1:5" ht="30" x14ac:dyDescent="0.25">
      <c r="A1701" s="2" t="s">
        <v>56</v>
      </c>
      <c r="B1701" s="8">
        <v>-1532</v>
      </c>
      <c r="C1701" s="4"/>
      <c r="D1701" s="8">
        <v>-2817</v>
      </c>
      <c r="E1701" s="4"/>
    </row>
    <row r="1702" spans="1:5" ht="30" x14ac:dyDescent="0.25">
      <c r="A1702" s="2" t="s">
        <v>50</v>
      </c>
      <c r="B1702" s="10">
        <v>-2.0000000000000001E-4</v>
      </c>
      <c r="C1702" s="4"/>
      <c r="D1702" s="10">
        <v>-2.0000000000000001E-4</v>
      </c>
      <c r="E1702" s="4"/>
    </row>
    <row r="1703" spans="1:5" ht="30" x14ac:dyDescent="0.25">
      <c r="A1703" s="2" t="s">
        <v>1792</v>
      </c>
      <c r="B1703" s="4"/>
      <c r="C1703" s="4"/>
      <c r="D1703" s="4"/>
      <c r="E1703" s="4"/>
    </row>
    <row r="1704" spans="1:5" ht="60" x14ac:dyDescent="0.25">
      <c r="A1704" s="3" t="s">
        <v>49</v>
      </c>
      <c r="B1704" s="4"/>
      <c r="C1704" s="4"/>
      <c r="D1704" s="4"/>
      <c r="E1704" s="4"/>
    </row>
    <row r="1705" spans="1:5" ht="30" x14ac:dyDescent="0.25">
      <c r="A1705" s="2" t="s">
        <v>56</v>
      </c>
      <c r="B1705" s="8">
        <v>-10575</v>
      </c>
      <c r="C1705" s="4"/>
      <c r="D1705" s="8">
        <v>-2347</v>
      </c>
      <c r="E1705" s="4"/>
    </row>
    <row r="1706" spans="1:5" ht="30" x14ac:dyDescent="0.25">
      <c r="A1706" s="2" t="s">
        <v>50</v>
      </c>
      <c r="B1706" s="10">
        <v>-1.8E-3</v>
      </c>
      <c r="C1706" s="4"/>
      <c r="D1706" s="10">
        <v>-1E-4</v>
      </c>
      <c r="E1706" s="4"/>
    </row>
    <row r="1707" spans="1:5" ht="45" x14ac:dyDescent="0.25">
      <c r="A1707" s="2" t="s">
        <v>1793</v>
      </c>
      <c r="B1707" s="4"/>
      <c r="C1707" s="4"/>
      <c r="D1707" s="4"/>
      <c r="E1707" s="4"/>
    </row>
    <row r="1708" spans="1:5" ht="60" x14ac:dyDescent="0.25">
      <c r="A1708" s="3" t="s">
        <v>49</v>
      </c>
      <c r="B1708" s="4"/>
      <c r="C1708" s="4"/>
      <c r="D1708" s="4"/>
      <c r="E1708" s="4"/>
    </row>
    <row r="1709" spans="1:5" ht="30" x14ac:dyDescent="0.25">
      <c r="A1709" s="2" t="s">
        <v>56</v>
      </c>
      <c r="B1709" s="4"/>
      <c r="C1709" s="4"/>
      <c r="D1709" s="4">
        <v>-276</v>
      </c>
      <c r="E1709" s="4"/>
    </row>
    <row r="1710" spans="1:5" ht="30" x14ac:dyDescent="0.25">
      <c r="A1710" s="2" t="s">
        <v>50</v>
      </c>
      <c r="B1710" s="4"/>
      <c r="C1710" s="4"/>
      <c r="D1710" s="10">
        <v>0</v>
      </c>
      <c r="E1710" s="4"/>
    </row>
    <row r="1711" spans="1:5" ht="45" x14ac:dyDescent="0.25">
      <c r="A1711" s="2" t="s">
        <v>1794</v>
      </c>
      <c r="B1711" s="4"/>
      <c r="C1711" s="4"/>
      <c r="D1711" s="4"/>
      <c r="E1711" s="4"/>
    </row>
    <row r="1712" spans="1:5" ht="60" x14ac:dyDescent="0.25">
      <c r="A1712" s="3" t="s">
        <v>49</v>
      </c>
      <c r="B1712" s="4"/>
      <c r="C1712" s="4"/>
      <c r="D1712" s="4"/>
      <c r="E1712" s="4"/>
    </row>
    <row r="1713" spans="1:5" ht="30" x14ac:dyDescent="0.25">
      <c r="A1713" s="2" t="s">
        <v>56</v>
      </c>
      <c r="B1713" s="4"/>
      <c r="C1713" s="4"/>
      <c r="D1713" s="4">
        <v>-276</v>
      </c>
      <c r="E1713" s="4"/>
    </row>
    <row r="1714" spans="1:5" ht="30" x14ac:dyDescent="0.25">
      <c r="A1714" s="2" t="s">
        <v>50</v>
      </c>
      <c r="B1714" s="4"/>
      <c r="C1714" s="4"/>
      <c r="D1714" s="10">
        <v>0</v>
      </c>
      <c r="E1714" s="4"/>
    </row>
    <row r="1715" spans="1:5" ht="45" x14ac:dyDescent="0.25">
      <c r="A1715" s="2" t="s">
        <v>1795</v>
      </c>
      <c r="B1715" s="4"/>
      <c r="C1715" s="4"/>
      <c r="D1715" s="4"/>
      <c r="E1715" s="4"/>
    </row>
    <row r="1716" spans="1:5" ht="60" x14ac:dyDescent="0.25">
      <c r="A1716" s="3" t="s">
        <v>49</v>
      </c>
      <c r="B1716" s="4"/>
      <c r="C1716" s="4"/>
      <c r="D1716" s="4"/>
      <c r="E1716" s="4"/>
    </row>
    <row r="1717" spans="1:5" ht="30" x14ac:dyDescent="0.25">
      <c r="A1717" s="2" t="s">
        <v>50</v>
      </c>
      <c r="B1717" s="4"/>
      <c r="C1717" s="4"/>
      <c r="D1717" s="10">
        <v>0</v>
      </c>
      <c r="E1717" s="4"/>
    </row>
    <row r="1718" spans="1:5" ht="45" x14ac:dyDescent="0.25">
      <c r="A1718" s="2" t="s">
        <v>1796</v>
      </c>
      <c r="B1718" s="4"/>
      <c r="C1718" s="4"/>
      <c r="D1718" s="4"/>
      <c r="E1718" s="4"/>
    </row>
    <row r="1719" spans="1:5" ht="60" x14ac:dyDescent="0.25">
      <c r="A1719" s="3" t="s">
        <v>49</v>
      </c>
      <c r="B1719" s="4"/>
      <c r="C1719" s="4"/>
      <c r="D1719" s="4"/>
      <c r="E1719" s="4"/>
    </row>
    <row r="1720" spans="1:5" ht="30" x14ac:dyDescent="0.25">
      <c r="A1720" s="2" t="s">
        <v>56</v>
      </c>
      <c r="B1720" s="8">
        <v>223353</v>
      </c>
      <c r="C1720" s="4"/>
      <c r="D1720" s="8">
        <v>933368</v>
      </c>
      <c r="E1720" s="4"/>
    </row>
    <row r="1721" spans="1:5" ht="30" x14ac:dyDescent="0.25">
      <c r="A1721" s="2" t="s">
        <v>50</v>
      </c>
      <c r="B1721" s="10">
        <v>3.8100000000000002E-2</v>
      </c>
      <c r="C1721" s="4"/>
      <c r="D1721" s="10">
        <v>5.7000000000000002E-2</v>
      </c>
      <c r="E1721" s="4"/>
    </row>
    <row r="1722" spans="1:5" ht="30" x14ac:dyDescent="0.25">
      <c r="A1722" s="2" t="s">
        <v>1797</v>
      </c>
      <c r="B1722" s="4"/>
      <c r="C1722" s="4"/>
      <c r="D1722" s="4"/>
      <c r="E1722" s="4"/>
    </row>
    <row r="1723" spans="1:5" ht="60" x14ac:dyDescent="0.25">
      <c r="A1723" s="3" t="s">
        <v>49</v>
      </c>
      <c r="B1723" s="4"/>
      <c r="C1723" s="4"/>
      <c r="D1723" s="4"/>
      <c r="E1723" s="4"/>
    </row>
    <row r="1724" spans="1:5" ht="30" x14ac:dyDescent="0.25">
      <c r="A1724" s="2" t="s">
        <v>56</v>
      </c>
      <c r="B1724" s="8">
        <v>226914</v>
      </c>
      <c r="C1724" s="4"/>
      <c r="D1724" s="8">
        <v>902498</v>
      </c>
      <c r="E1724" s="4"/>
    </row>
    <row r="1725" spans="1:5" ht="30" x14ac:dyDescent="0.25">
      <c r="A1725" s="2" t="s">
        <v>50</v>
      </c>
      <c r="B1725" s="10">
        <v>3.8699999999999998E-2</v>
      </c>
      <c r="C1725" s="4"/>
      <c r="D1725" s="10">
        <v>5.5100000000000003E-2</v>
      </c>
      <c r="E1725" s="4"/>
    </row>
    <row r="1726" spans="1:5" ht="45" x14ac:dyDescent="0.25">
      <c r="A1726" s="2" t="s">
        <v>1798</v>
      </c>
      <c r="B1726" s="4"/>
      <c r="C1726" s="4"/>
      <c r="D1726" s="4"/>
      <c r="E1726" s="4"/>
    </row>
    <row r="1727" spans="1:5" ht="60" x14ac:dyDescent="0.25">
      <c r="A1727" s="3" t="s">
        <v>49</v>
      </c>
      <c r="B1727" s="4"/>
      <c r="C1727" s="4"/>
      <c r="D1727" s="4"/>
      <c r="E1727" s="4"/>
    </row>
    <row r="1728" spans="1:5" ht="30" x14ac:dyDescent="0.25">
      <c r="A1728" s="2" t="s">
        <v>56</v>
      </c>
      <c r="B1728" s="8">
        <v>99997</v>
      </c>
      <c r="C1728" s="4"/>
      <c r="D1728" s="8">
        <v>616855</v>
      </c>
      <c r="E1728" s="4"/>
    </row>
    <row r="1729" spans="1:5" ht="45" x14ac:dyDescent="0.25">
      <c r="A1729" s="2" t="s">
        <v>1799</v>
      </c>
      <c r="B1729" s="4"/>
      <c r="C1729" s="4"/>
      <c r="D1729" s="4"/>
      <c r="E1729" s="4"/>
    </row>
    <row r="1730" spans="1:5" ht="60" x14ac:dyDescent="0.25">
      <c r="A1730" s="3" t="s">
        <v>49</v>
      </c>
      <c r="B1730" s="4"/>
      <c r="C1730" s="4"/>
      <c r="D1730" s="4"/>
      <c r="E1730" s="4"/>
    </row>
    <row r="1731" spans="1:5" ht="30" x14ac:dyDescent="0.25">
      <c r="A1731" s="2" t="s">
        <v>56</v>
      </c>
      <c r="B1731" s="8">
        <v>-4528</v>
      </c>
      <c r="C1731" s="4"/>
      <c r="D1731" s="8">
        <v>77511</v>
      </c>
      <c r="E1731" s="4"/>
    </row>
    <row r="1732" spans="1:5" ht="30" x14ac:dyDescent="0.25">
      <c r="A1732" s="2" t="s">
        <v>50</v>
      </c>
      <c r="B1732" s="10">
        <v>-8.0000000000000004E-4</v>
      </c>
      <c r="C1732" s="4"/>
      <c r="D1732" s="10">
        <v>4.7000000000000002E-3</v>
      </c>
      <c r="E1732" s="4"/>
    </row>
    <row r="1733" spans="1:5" ht="45" x14ac:dyDescent="0.25">
      <c r="A1733" s="2" t="s">
        <v>1800</v>
      </c>
      <c r="B1733" s="4"/>
      <c r="C1733" s="4"/>
      <c r="D1733" s="4"/>
      <c r="E1733" s="4"/>
    </row>
    <row r="1734" spans="1:5" ht="60" x14ac:dyDescent="0.25">
      <c r="A1734" s="3" t="s">
        <v>49</v>
      </c>
      <c r="B1734" s="4"/>
      <c r="C1734" s="4"/>
      <c r="D1734" s="4"/>
      <c r="E1734" s="4"/>
    </row>
    <row r="1735" spans="1:5" ht="30" x14ac:dyDescent="0.25">
      <c r="A1735" s="2" t="s">
        <v>56</v>
      </c>
      <c r="B1735" s="8">
        <v>38854</v>
      </c>
      <c r="C1735" s="4"/>
      <c r="D1735" s="8">
        <v>258521</v>
      </c>
      <c r="E1735" s="4"/>
    </row>
    <row r="1736" spans="1:5" ht="30" x14ac:dyDescent="0.25">
      <c r="A1736" s="2" t="s">
        <v>50</v>
      </c>
      <c r="B1736" s="10">
        <v>6.6E-3</v>
      </c>
      <c r="C1736" s="4"/>
      <c r="D1736" s="10">
        <v>1.5800000000000002E-2</v>
      </c>
      <c r="E1736" s="4"/>
    </row>
    <row r="1737" spans="1:5" ht="45" x14ac:dyDescent="0.25">
      <c r="A1737" s="2" t="s">
        <v>1801</v>
      </c>
      <c r="B1737" s="4"/>
      <c r="C1737" s="4"/>
      <c r="D1737" s="4"/>
      <c r="E1737" s="4"/>
    </row>
    <row r="1738" spans="1:5" ht="60" x14ac:dyDescent="0.25">
      <c r="A1738" s="3" t="s">
        <v>49</v>
      </c>
      <c r="B1738" s="4"/>
      <c r="C1738" s="4"/>
      <c r="D1738" s="4"/>
      <c r="E1738" s="4"/>
    </row>
    <row r="1739" spans="1:5" ht="30" x14ac:dyDescent="0.25">
      <c r="A1739" s="2" t="s">
        <v>56</v>
      </c>
      <c r="B1739" s="8">
        <v>22191</v>
      </c>
      <c r="C1739" s="4"/>
      <c r="D1739" s="8">
        <v>-6844</v>
      </c>
      <c r="E1739" s="4"/>
    </row>
    <row r="1740" spans="1:5" ht="30" x14ac:dyDescent="0.25">
      <c r="A1740" s="2" t="s">
        <v>50</v>
      </c>
      <c r="B1740" s="10">
        <v>3.8E-3</v>
      </c>
      <c r="C1740" s="4"/>
      <c r="D1740" s="10">
        <v>-4.0000000000000002E-4</v>
      </c>
      <c r="E1740" s="4"/>
    </row>
    <row r="1741" spans="1:5" ht="45" x14ac:dyDescent="0.25">
      <c r="A1741" s="2" t="s">
        <v>1802</v>
      </c>
      <c r="B1741" s="4"/>
      <c r="C1741" s="4"/>
      <c r="D1741" s="4"/>
      <c r="E1741" s="4"/>
    </row>
    <row r="1742" spans="1:5" ht="60" x14ac:dyDescent="0.25">
      <c r="A1742" s="3" t="s">
        <v>49</v>
      </c>
      <c r="B1742" s="4"/>
      <c r="C1742" s="4"/>
      <c r="D1742" s="4"/>
      <c r="E1742" s="4"/>
    </row>
    <row r="1743" spans="1:5" ht="30" x14ac:dyDescent="0.25">
      <c r="A1743" s="2" t="s">
        <v>56</v>
      </c>
      <c r="B1743" s="8">
        <v>5928</v>
      </c>
      <c r="C1743" s="4"/>
      <c r="D1743" s="8">
        <v>23052</v>
      </c>
      <c r="E1743" s="4"/>
    </row>
    <row r="1744" spans="1:5" ht="30" x14ac:dyDescent="0.25">
      <c r="A1744" s="2" t="s">
        <v>50</v>
      </c>
      <c r="B1744" s="10">
        <v>1E-3</v>
      </c>
      <c r="C1744" s="4"/>
      <c r="D1744" s="10">
        <v>1.5E-3</v>
      </c>
      <c r="E1744" s="4"/>
    </row>
    <row r="1745" spans="1:5" ht="45" x14ac:dyDescent="0.25">
      <c r="A1745" s="2" t="s">
        <v>1803</v>
      </c>
      <c r="B1745" s="4"/>
      <c r="C1745" s="4"/>
      <c r="D1745" s="4"/>
      <c r="E1745" s="4"/>
    </row>
    <row r="1746" spans="1:5" ht="60" x14ac:dyDescent="0.25">
      <c r="A1746" s="3" t="s">
        <v>49</v>
      </c>
      <c r="B1746" s="4"/>
      <c r="C1746" s="4"/>
      <c r="D1746" s="4"/>
      <c r="E1746" s="4"/>
    </row>
    <row r="1747" spans="1:5" ht="30" x14ac:dyDescent="0.25">
      <c r="A1747" s="2" t="s">
        <v>56</v>
      </c>
      <c r="B1747" s="8">
        <v>-1843</v>
      </c>
      <c r="C1747" s="4"/>
      <c r="D1747" s="4">
        <v>417</v>
      </c>
      <c r="E1747" s="4"/>
    </row>
    <row r="1748" spans="1:5" ht="30" x14ac:dyDescent="0.25">
      <c r="A1748" s="2" t="s">
        <v>50</v>
      </c>
      <c r="B1748" s="10">
        <v>-4.0000000000000002E-4</v>
      </c>
      <c r="C1748" s="4"/>
      <c r="D1748" s="10">
        <v>1E-4</v>
      </c>
      <c r="E1748" s="4"/>
    </row>
    <row r="1749" spans="1:5" ht="45" x14ac:dyDescent="0.25">
      <c r="A1749" s="2" t="s">
        <v>1804</v>
      </c>
      <c r="B1749" s="4"/>
      <c r="C1749" s="4"/>
      <c r="D1749" s="4"/>
      <c r="E1749" s="4"/>
    </row>
    <row r="1750" spans="1:5" ht="60" x14ac:dyDescent="0.25">
      <c r="A1750" s="3" t="s">
        <v>49</v>
      </c>
      <c r="B1750" s="4"/>
      <c r="C1750" s="4"/>
      <c r="D1750" s="4"/>
      <c r="E1750" s="4"/>
    </row>
    <row r="1751" spans="1:5" ht="30" x14ac:dyDescent="0.25">
      <c r="A1751" s="2" t="s">
        <v>56</v>
      </c>
      <c r="B1751" s="8">
        <v>8020</v>
      </c>
      <c r="C1751" s="4"/>
      <c r="D1751" s="8">
        <v>62159</v>
      </c>
      <c r="E1751" s="4"/>
    </row>
    <row r="1752" spans="1:5" ht="30" x14ac:dyDescent="0.25">
      <c r="A1752" s="2" t="s">
        <v>50</v>
      </c>
      <c r="B1752" s="10">
        <v>1.2999999999999999E-3</v>
      </c>
      <c r="C1752" s="4"/>
      <c r="D1752" s="10">
        <v>3.8E-3</v>
      </c>
      <c r="E1752" s="4"/>
    </row>
    <row r="1753" spans="1:5" ht="45" x14ac:dyDescent="0.25">
      <c r="A1753" s="2" t="s">
        <v>1805</v>
      </c>
      <c r="B1753" s="4"/>
      <c r="C1753" s="4"/>
      <c r="D1753" s="4"/>
      <c r="E1753" s="4"/>
    </row>
    <row r="1754" spans="1:5" ht="60" x14ac:dyDescent="0.25">
      <c r="A1754" s="3" t="s">
        <v>49</v>
      </c>
      <c r="B1754" s="4"/>
      <c r="C1754" s="4"/>
      <c r="D1754" s="4"/>
      <c r="E1754" s="4"/>
    </row>
    <row r="1755" spans="1:5" ht="30" x14ac:dyDescent="0.25">
      <c r="A1755" s="2" t="s">
        <v>56</v>
      </c>
      <c r="B1755" s="8">
        <v>15723</v>
      </c>
      <c r="C1755" s="4"/>
      <c r="D1755" s="8">
        <v>1449</v>
      </c>
      <c r="E1755" s="4"/>
    </row>
    <row r="1756" spans="1:5" ht="30" x14ac:dyDescent="0.25">
      <c r="A1756" s="2" t="s">
        <v>50</v>
      </c>
      <c r="B1756" s="10">
        <v>2.7000000000000001E-3</v>
      </c>
      <c r="C1756" s="4"/>
      <c r="D1756" s="10">
        <v>1E-4</v>
      </c>
      <c r="E1756" s="4"/>
    </row>
    <row r="1757" spans="1:5" ht="60" x14ac:dyDescent="0.25">
      <c r="A1757" s="2" t="s">
        <v>1806</v>
      </c>
      <c r="B1757" s="4"/>
      <c r="C1757" s="4"/>
      <c r="D1757" s="4"/>
      <c r="E1757" s="4"/>
    </row>
    <row r="1758" spans="1:5" ht="60" x14ac:dyDescent="0.25">
      <c r="A1758" s="3" t="s">
        <v>49</v>
      </c>
      <c r="B1758" s="4"/>
      <c r="C1758" s="4"/>
      <c r="D1758" s="4"/>
      <c r="E1758" s="4"/>
    </row>
    <row r="1759" spans="1:5" ht="30" x14ac:dyDescent="0.25">
      <c r="A1759" s="2" t="s">
        <v>56</v>
      </c>
      <c r="B1759" s="8">
        <v>15652</v>
      </c>
      <c r="C1759" s="4"/>
      <c r="D1759" s="8">
        <v>200590</v>
      </c>
      <c r="E1759" s="4"/>
    </row>
    <row r="1760" spans="1:5" ht="30" x14ac:dyDescent="0.25">
      <c r="A1760" s="2" t="s">
        <v>50</v>
      </c>
      <c r="B1760" s="10">
        <v>2.7000000000000001E-3</v>
      </c>
      <c r="C1760" s="4"/>
      <c r="D1760" s="10">
        <v>1.2200000000000001E-2</v>
      </c>
      <c r="E1760" s="4"/>
    </row>
    <row r="1761" spans="1:5" ht="45" x14ac:dyDescent="0.25">
      <c r="A1761" s="2" t="s">
        <v>1807</v>
      </c>
      <c r="B1761" s="4"/>
      <c r="C1761" s="4"/>
      <c r="D1761" s="4"/>
      <c r="E1761" s="4"/>
    </row>
    <row r="1762" spans="1:5" ht="60" x14ac:dyDescent="0.25">
      <c r="A1762" s="3" t="s">
        <v>49</v>
      </c>
      <c r="B1762" s="4"/>
      <c r="C1762" s="4"/>
      <c r="D1762" s="4"/>
      <c r="E1762" s="4"/>
    </row>
    <row r="1763" spans="1:5" ht="30" x14ac:dyDescent="0.25">
      <c r="A1763" s="2" t="s">
        <v>56</v>
      </c>
      <c r="B1763" s="8">
        <v>126917</v>
      </c>
      <c r="C1763" s="4"/>
      <c r="D1763" s="8">
        <v>285643</v>
      </c>
      <c r="E1763" s="4"/>
    </row>
    <row r="1764" spans="1:5" ht="45" x14ac:dyDescent="0.25">
      <c r="A1764" s="2" t="s">
        <v>1808</v>
      </c>
      <c r="B1764" s="4"/>
      <c r="C1764" s="4"/>
      <c r="D1764" s="4"/>
      <c r="E1764" s="4"/>
    </row>
    <row r="1765" spans="1:5" ht="60" x14ac:dyDescent="0.25">
      <c r="A1765" s="3" t="s">
        <v>49</v>
      </c>
      <c r="B1765" s="4"/>
      <c r="C1765" s="4"/>
      <c r="D1765" s="4"/>
      <c r="E1765" s="4"/>
    </row>
    <row r="1766" spans="1:5" ht="30" x14ac:dyDescent="0.25">
      <c r="A1766" s="2" t="s">
        <v>56</v>
      </c>
      <c r="B1766" s="4">
        <v>57</v>
      </c>
      <c r="C1766" s="4"/>
      <c r="D1766" s="8">
        <v>1695</v>
      </c>
      <c r="E1766" s="4"/>
    </row>
    <row r="1767" spans="1:5" ht="30" x14ac:dyDescent="0.25">
      <c r="A1767" s="2" t="s">
        <v>50</v>
      </c>
      <c r="B1767" s="10">
        <v>0</v>
      </c>
      <c r="C1767" s="4"/>
      <c r="D1767" s="10">
        <v>1E-4</v>
      </c>
      <c r="E1767" s="4"/>
    </row>
    <row r="1768" spans="1:5" ht="45" x14ac:dyDescent="0.25">
      <c r="A1768" s="2" t="s">
        <v>1809</v>
      </c>
      <c r="B1768" s="4"/>
      <c r="C1768" s="4"/>
      <c r="D1768" s="4"/>
      <c r="E1768" s="4"/>
    </row>
    <row r="1769" spans="1:5" ht="60" x14ac:dyDescent="0.25">
      <c r="A1769" s="3" t="s">
        <v>49</v>
      </c>
      <c r="B1769" s="4"/>
      <c r="C1769" s="4"/>
      <c r="D1769" s="4"/>
      <c r="E1769" s="4"/>
    </row>
    <row r="1770" spans="1:5" ht="30" x14ac:dyDescent="0.25">
      <c r="A1770" s="2" t="s">
        <v>56</v>
      </c>
      <c r="B1770" s="8">
        <v>32277</v>
      </c>
      <c r="C1770" s="4"/>
      <c r="D1770" s="8">
        <v>7117</v>
      </c>
      <c r="E1770" s="4"/>
    </row>
    <row r="1771" spans="1:5" ht="30" x14ac:dyDescent="0.25">
      <c r="A1771" s="2" t="s">
        <v>50</v>
      </c>
      <c r="B1771" s="10">
        <v>5.4999999999999997E-3</v>
      </c>
      <c r="C1771" s="4"/>
      <c r="D1771" s="10">
        <v>4.0000000000000002E-4</v>
      </c>
      <c r="E1771" s="4"/>
    </row>
    <row r="1772" spans="1:5" ht="45" x14ac:dyDescent="0.25">
      <c r="A1772" s="2" t="s">
        <v>1810</v>
      </c>
      <c r="B1772" s="4"/>
      <c r="C1772" s="4"/>
      <c r="D1772" s="4"/>
      <c r="E1772" s="4"/>
    </row>
    <row r="1773" spans="1:5" ht="60" x14ac:dyDescent="0.25">
      <c r="A1773" s="3" t="s">
        <v>49</v>
      </c>
      <c r="B1773" s="4"/>
      <c r="C1773" s="4"/>
      <c r="D1773" s="4"/>
      <c r="E1773" s="4"/>
    </row>
    <row r="1774" spans="1:5" ht="30" x14ac:dyDescent="0.25">
      <c r="A1774" s="2" t="s">
        <v>56</v>
      </c>
      <c r="B1774" s="8">
        <v>84998</v>
      </c>
      <c r="C1774" s="4"/>
      <c r="D1774" s="8">
        <v>-17184</v>
      </c>
      <c r="E1774" s="4"/>
    </row>
    <row r="1775" spans="1:5" ht="30" x14ac:dyDescent="0.25">
      <c r="A1775" s="2" t="s">
        <v>50</v>
      </c>
      <c r="B1775" s="10">
        <v>1.4500000000000001E-2</v>
      </c>
      <c r="C1775" s="4"/>
      <c r="D1775" s="10">
        <v>-1.1000000000000001E-3</v>
      </c>
      <c r="E1775" s="4"/>
    </row>
    <row r="1776" spans="1:5" ht="45" x14ac:dyDescent="0.25">
      <c r="A1776" s="2" t="s">
        <v>1811</v>
      </c>
      <c r="B1776" s="4"/>
      <c r="C1776" s="4"/>
      <c r="D1776" s="4"/>
      <c r="E1776" s="4"/>
    </row>
    <row r="1777" spans="1:5" ht="60" x14ac:dyDescent="0.25">
      <c r="A1777" s="3" t="s">
        <v>49</v>
      </c>
      <c r="B1777" s="4"/>
      <c r="C1777" s="4"/>
      <c r="D1777" s="4"/>
      <c r="E1777" s="4"/>
    </row>
    <row r="1778" spans="1:5" ht="30" x14ac:dyDescent="0.25">
      <c r="A1778" s="2" t="s">
        <v>56</v>
      </c>
      <c r="B1778" s="8">
        <v>-3586</v>
      </c>
      <c r="C1778" s="4"/>
      <c r="D1778" s="8">
        <v>-53906</v>
      </c>
      <c r="E1778" s="4"/>
    </row>
    <row r="1779" spans="1:5" ht="30" x14ac:dyDescent="0.25">
      <c r="A1779" s="2" t="s">
        <v>50</v>
      </c>
      <c r="B1779" s="10">
        <v>-5.9999999999999995E-4</v>
      </c>
      <c r="C1779" s="4"/>
      <c r="D1779" s="10">
        <v>-3.3E-3</v>
      </c>
      <c r="E1779" s="4"/>
    </row>
    <row r="1780" spans="1:5" ht="45" x14ac:dyDescent="0.25">
      <c r="A1780" s="2" t="s">
        <v>1812</v>
      </c>
      <c r="B1780" s="4"/>
      <c r="C1780" s="4"/>
      <c r="D1780" s="4"/>
      <c r="E1780" s="4"/>
    </row>
    <row r="1781" spans="1:5" ht="60" x14ac:dyDescent="0.25">
      <c r="A1781" s="3" t="s">
        <v>49</v>
      </c>
      <c r="B1781" s="4"/>
      <c r="C1781" s="4"/>
      <c r="D1781" s="4"/>
      <c r="E1781" s="4"/>
    </row>
    <row r="1782" spans="1:5" ht="30" x14ac:dyDescent="0.25">
      <c r="A1782" s="2" t="s">
        <v>56</v>
      </c>
      <c r="B1782" s="4">
        <v>394</v>
      </c>
      <c r="C1782" s="4"/>
      <c r="D1782" s="4">
        <v>-92</v>
      </c>
      <c r="E1782" s="4"/>
    </row>
    <row r="1783" spans="1:5" ht="30" x14ac:dyDescent="0.25">
      <c r="A1783" s="2" t="s">
        <v>50</v>
      </c>
      <c r="B1783" s="10">
        <v>0</v>
      </c>
      <c r="C1783" s="4"/>
      <c r="D1783" s="10">
        <v>0</v>
      </c>
      <c r="E1783" s="4"/>
    </row>
    <row r="1784" spans="1:5" ht="60" x14ac:dyDescent="0.25">
      <c r="A1784" s="2" t="s">
        <v>1813</v>
      </c>
      <c r="B1784" s="4"/>
      <c r="C1784" s="4"/>
      <c r="D1784" s="4"/>
      <c r="E1784" s="4"/>
    </row>
    <row r="1785" spans="1:5" ht="60" x14ac:dyDescent="0.25">
      <c r="A1785" s="3" t="s">
        <v>49</v>
      </c>
      <c r="B1785" s="4"/>
      <c r="C1785" s="4"/>
      <c r="D1785" s="4"/>
      <c r="E1785" s="4"/>
    </row>
    <row r="1786" spans="1:5" ht="30" x14ac:dyDescent="0.25">
      <c r="A1786" s="2" t="s">
        <v>56</v>
      </c>
      <c r="B1786" s="8">
        <v>12777</v>
      </c>
      <c r="C1786" s="4"/>
      <c r="D1786" s="8">
        <v>348013</v>
      </c>
      <c r="E1786" s="4"/>
    </row>
    <row r="1787" spans="1:5" ht="30" x14ac:dyDescent="0.25">
      <c r="A1787" s="2" t="s">
        <v>50</v>
      </c>
      <c r="B1787" s="10">
        <v>2.2000000000000001E-3</v>
      </c>
      <c r="C1787" s="4"/>
      <c r="D1787" s="10">
        <v>2.12E-2</v>
      </c>
      <c r="E1787" s="4"/>
    </row>
    <row r="1788" spans="1:5" ht="30" x14ac:dyDescent="0.25">
      <c r="A1788" s="2" t="s">
        <v>1814</v>
      </c>
      <c r="B1788" s="4"/>
      <c r="C1788" s="4"/>
      <c r="D1788" s="4"/>
      <c r="E1788" s="4"/>
    </row>
    <row r="1789" spans="1:5" ht="60" x14ac:dyDescent="0.25">
      <c r="A1789" s="3" t="s">
        <v>49</v>
      </c>
      <c r="B1789" s="4"/>
      <c r="C1789" s="4"/>
      <c r="D1789" s="4"/>
      <c r="E1789" s="4"/>
    </row>
    <row r="1790" spans="1:5" ht="30" x14ac:dyDescent="0.25">
      <c r="A1790" s="2" t="s">
        <v>56</v>
      </c>
      <c r="B1790" s="8">
        <v>-3561</v>
      </c>
      <c r="C1790" s="4"/>
      <c r="D1790" s="8">
        <v>26915</v>
      </c>
      <c r="E1790" s="4"/>
    </row>
    <row r="1791" spans="1:5" ht="30" x14ac:dyDescent="0.25">
      <c r="A1791" s="2" t="s">
        <v>50</v>
      </c>
      <c r="B1791" s="10">
        <v>-5.9999999999999995E-4</v>
      </c>
      <c r="C1791" s="4"/>
      <c r="D1791" s="10">
        <v>1.6999999999999999E-3</v>
      </c>
      <c r="E1791" s="4"/>
    </row>
    <row r="1792" spans="1:5" ht="45" x14ac:dyDescent="0.25">
      <c r="A1792" s="2" t="s">
        <v>1815</v>
      </c>
      <c r="B1792" s="4"/>
      <c r="C1792" s="4"/>
      <c r="D1792" s="4"/>
      <c r="E1792" s="4"/>
    </row>
    <row r="1793" spans="1:5" ht="60" x14ac:dyDescent="0.25">
      <c r="A1793" s="3" t="s">
        <v>49</v>
      </c>
      <c r="B1793" s="4"/>
      <c r="C1793" s="4"/>
      <c r="D1793" s="4"/>
      <c r="E1793" s="4"/>
    </row>
    <row r="1794" spans="1:5" ht="30" x14ac:dyDescent="0.25">
      <c r="A1794" s="2" t="s">
        <v>56</v>
      </c>
      <c r="B1794" s="4"/>
      <c r="C1794" s="4"/>
      <c r="D1794" s="8">
        <v>3955</v>
      </c>
      <c r="E1794" s="4"/>
    </row>
    <row r="1795" spans="1:5" ht="30" x14ac:dyDescent="0.25">
      <c r="A1795" s="2" t="s">
        <v>50</v>
      </c>
      <c r="B1795" s="4"/>
      <c r="C1795" s="4"/>
      <c r="D1795" s="10">
        <v>2.0000000000000001E-4</v>
      </c>
      <c r="E1795" s="4"/>
    </row>
    <row r="1796" spans="1:5" ht="45" x14ac:dyDescent="0.25">
      <c r="A1796" s="2" t="s">
        <v>1816</v>
      </c>
      <c r="B1796" s="4"/>
      <c r="C1796" s="4"/>
      <c r="D1796" s="4"/>
      <c r="E1796" s="4"/>
    </row>
    <row r="1797" spans="1:5" ht="60" x14ac:dyDescent="0.25">
      <c r="A1797" s="3" t="s">
        <v>49</v>
      </c>
      <c r="B1797" s="4"/>
      <c r="C1797" s="4"/>
      <c r="D1797" s="4"/>
      <c r="E1797" s="4"/>
    </row>
    <row r="1798" spans="1:5" ht="30" x14ac:dyDescent="0.25">
      <c r="A1798" s="2" t="s">
        <v>56</v>
      </c>
      <c r="B1798" s="4"/>
      <c r="C1798" s="4"/>
      <c r="D1798" s="8">
        <v>3390</v>
      </c>
      <c r="E1798" s="4"/>
    </row>
    <row r="1799" spans="1:5" ht="30" x14ac:dyDescent="0.25">
      <c r="A1799" s="2" t="s">
        <v>50</v>
      </c>
      <c r="B1799" s="4"/>
      <c r="C1799" s="4"/>
      <c r="D1799" s="10">
        <v>2.0000000000000001E-4</v>
      </c>
      <c r="E1799" s="4"/>
    </row>
    <row r="1800" spans="1:5" ht="45" x14ac:dyDescent="0.25">
      <c r="A1800" s="2" t="s">
        <v>1817</v>
      </c>
      <c r="B1800" s="4"/>
      <c r="C1800" s="4"/>
      <c r="D1800" s="4"/>
      <c r="E1800" s="4"/>
    </row>
    <row r="1801" spans="1:5" ht="60" x14ac:dyDescent="0.25">
      <c r="A1801" s="3" t="s">
        <v>49</v>
      </c>
      <c r="B1801" s="4"/>
      <c r="C1801" s="4"/>
      <c r="D1801" s="4"/>
      <c r="E1801" s="4"/>
    </row>
    <row r="1802" spans="1:5" ht="30" x14ac:dyDescent="0.25">
      <c r="A1802" s="2" t="s">
        <v>56</v>
      </c>
      <c r="B1802" s="4"/>
      <c r="C1802" s="4"/>
      <c r="D1802" s="4">
        <v>565</v>
      </c>
      <c r="E1802" s="4"/>
    </row>
    <row r="1803" spans="1:5" ht="30" x14ac:dyDescent="0.25">
      <c r="A1803" s="2" t="s">
        <v>50</v>
      </c>
      <c r="B1803" s="4"/>
      <c r="C1803" s="4"/>
      <c r="D1803" s="10">
        <v>0</v>
      </c>
      <c r="E1803" s="4"/>
    </row>
    <row r="1804" spans="1:5" ht="45" x14ac:dyDescent="0.25">
      <c r="A1804" s="2" t="s">
        <v>1818</v>
      </c>
      <c r="B1804" s="4"/>
      <c r="C1804" s="4"/>
      <c r="D1804" s="4"/>
      <c r="E1804" s="4"/>
    </row>
    <row r="1805" spans="1:5" ht="60" x14ac:dyDescent="0.25">
      <c r="A1805" s="3" t="s">
        <v>49</v>
      </c>
      <c r="B1805" s="4"/>
      <c r="C1805" s="4"/>
      <c r="D1805" s="4"/>
      <c r="E1805" s="4"/>
    </row>
    <row r="1806" spans="1:5" ht="30" x14ac:dyDescent="0.25">
      <c r="A1806" s="2" t="s">
        <v>56</v>
      </c>
      <c r="B1806" s="8">
        <v>1564536</v>
      </c>
      <c r="C1806" s="4"/>
      <c r="D1806" s="8">
        <v>5944606</v>
      </c>
      <c r="E1806" s="4"/>
    </row>
    <row r="1807" spans="1:5" ht="30" x14ac:dyDescent="0.25">
      <c r="A1807" s="2" t="s">
        <v>50</v>
      </c>
      <c r="B1807" s="10">
        <v>1.5299999999999999E-2</v>
      </c>
      <c r="C1807" s="4"/>
      <c r="D1807" s="10">
        <v>3.4299999999999997E-2</v>
      </c>
      <c r="E1807" s="4"/>
    </row>
    <row r="1808" spans="1:5" ht="30" x14ac:dyDescent="0.25">
      <c r="A1808" s="2" t="s">
        <v>1819</v>
      </c>
      <c r="B1808" s="4"/>
      <c r="C1808" s="4"/>
      <c r="D1808" s="4"/>
      <c r="E1808" s="4"/>
    </row>
    <row r="1809" spans="1:5" ht="60" x14ac:dyDescent="0.25">
      <c r="A1809" s="3" t="s">
        <v>49</v>
      </c>
      <c r="B1809" s="4"/>
      <c r="C1809" s="4"/>
      <c r="D1809" s="4"/>
      <c r="E1809" s="4"/>
    </row>
    <row r="1810" spans="1:5" ht="30" x14ac:dyDescent="0.25">
      <c r="A1810" s="2" t="s">
        <v>56</v>
      </c>
      <c r="B1810" s="8">
        <v>1442532</v>
      </c>
      <c r="C1810" s="4"/>
      <c r="D1810" s="8">
        <v>5590456</v>
      </c>
      <c r="E1810" s="4"/>
    </row>
    <row r="1811" spans="1:5" ht="30" x14ac:dyDescent="0.25">
      <c r="A1811" s="2" t="s">
        <v>50</v>
      </c>
      <c r="B1811" s="10">
        <v>1.41E-2</v>
      </c>
      <c r="C1811" s="4"/>
      <c r="D1811" s="10">
        <v>3.2300000000000002E-2</v>
      </c>
      <c r="E1811" s="4"/>
    </row>
    <row r="1812" spans="1:5" ht="45" x14ac:dyDescent="0.25">
      <c r="A1812" s="2" t="s">
        <v>1820</v>
      </c>
      <c r="B1812" s="4"/>
      <c r="C1812" s="4"/>
      <c r="D1812" s="4"/>
      <c r="E1812" s="4"/>
    </row>
    <row r="1813" spans="1:5" ht="60" x14ac:dyDescent="0.25">
      <c r="A1813" s="3" t="s">
        <v>49</v>
      </c>
      <c r="B1813" s="4"/>
      <c r="C1813" s="4"/>
      <c r="D1813" s="4"/>
      <c r="E1813" s="4"/>
    </row>
    <row r="1814" spans="1:5" ht="30" x14ac:dyDescent="0.25">
      <c r="A1814" s="2" t="s">
        <v>56</v>
      </c>
      <c r="B1814" s="8">
        <v>190998</v>
      </c>
      <c r="C1814" s="4"/>
      <c r="D1814" s="8">
        <v>2673160</v>
      </c>
      <c r="E1814" s="4"/>
    </row>
    <row r="1815" spans="1:5" ht="45" x14ac:dyDescent="0.25">
      <c r="A1815" s="2" t="s">
        <v>1821</v>
      </c>
      <c r="B1815" s="4"/>
      <c r="C1815" s="4"/>
      <c r="D1815" s="4"/>
      <c r="E1815" s="4"/>
    </row>
    <row r="1816" spans="1:5" ht="60" x14ac:dyDescent="0.25">
      <c r="A1816" s="3" t="s">
        <v>49</v>
      </c>
      <c r="B1816" s="4"/>
      <c r="C1816" s="4"/>
      <c r="D1816" s="4"/>
      <c r="E1816" s="4"/>
    </row>
    <row r="1817" spans="1:5" ht="30" x14ac:dyDescent="0.25">
      <c r="A1817" s="2" t="s">
        <v>56</v>
      </c>
      <c r="B1817" s="8">
        <v>-72410</v>
      </c>
      <c r="C1817" s="4"/>
      <c r="D1817" s="8">
        <v>-260150</v>
      </c>
      <c r="E1817" s="4"/>
    </row>
    <row r="1818" spans="1:5" ht="30" x14ac:dyDescent="0.25">
      <c r="A1818" s="2" t="s">
        <v>50</v>
      </c>
      <c r="B1818" s="10">
        <v>-6.9999999999999999E-4</v>
      </c>
      <c r="C1818" s="4"/>
      <c r="D1818" s="10">
        <v>-1.5E-3</v>
      </c>
      <c r="E1818" s="4"/>
    </row>
    <row r="1819" spans="1:5" ht="45" x14ac:dyDescent="0.25">
      <c r="A1819" s="2" t="s">
        <v>1822</v>
      </c>
      <c r="B1819" s="4"/>
      <c r="C1819" s="4"/>
      <c r="D1819" s="4"/>
      <c r="E1819" s="4"/>
    </row>
    <row r="1820" spans="1:5" ht="60" x14ac:dyDescent="0.25">
      <c r="A1820" s="3" t="s">
        <v>49</v>
      </c>
      <c r="B1820" s="4"/>
      <c r="C1820" s="4"/>
      <c r="D1820" s="4"/>
      <c r="E1820" s="4"/>
    </row>
    <row r="1821" spans="1:5" ht="30" x14ac:dyDescent="0.25">
      <c r="A1821" s="2" t="s">
        <v>56</v>
      </c>
      <c r="B1821" s="8">
        <v>17827</v>
      </c>
      <c r="C1821" s="4"/>
      <c r="D1821" s="8">
        <v>920531</v>
      </c>
      <c r="E1821" s="4"/>
    </row>
    <row r="1822" spans="1:5" ht="30" x14ac:dyDescent="0.25">
      <c r="A1822" s="2" t="s">
        <v>50</v>
      </c>
      <c r="B1822" s="10">
        <v>2.0000000000000001E-4</v>
      </c>
      <c r="C1822" s="4"/>
      <c r="D1822" s="10">
        <v>5.3E-3</v>
      </c>
      <c r="E1822" s="4"/>
    </row>
    <row r="1823" spans="1:5" ht="45" x14ac:dyDescent="0.25">
      <c r="A1823" s="2" t="s">
        <v>1823</v>
      </c>
      <c r="B1823" s="4"/>
      <c r="C1823" s="4"/>
      <c r="D1823" s="4"/>
      <c r="E1823" s="4"/>
    </row>
    <row r="1824" spans="1:5" ht="60" x14ac:dyDescent="0.25">
      <c r="A1824" s="3" t="s">
        <v>49</v>
      </c>
      <c r="B1824" s="4"/>
      <c r="C1824" s="4"/>
      <c r="D1824" s="4"/>
      <c r="E1824" s="4"/>
    </row>
    <row r="1825" spans="1:5" ht="30" x14ac:dyDescent="0.25">
      <c r="A1825" s="2" t="s">
        <v>56</v>
      </c>
      <c r="B1825" s="8">
        <v>-105394</v>
      </c>
      <c r="C1825" s="4"/>
      <c r="D1825" s="8">
        <v>-45409</v>
      </c>
      <c r="E1825" s="4"/>
    </row>
    <row r="1826" spans="1:5" ht="30" x14ac:dyDescent="0.25">
      <c r="A1826" s="2" t="s">
        <v>50</v>
      </c>
      <c r="B1826" s="10">
        <v>-1E-3</v>
      </c>
      <c r="C1826" s="4"/>
      <c r="D1826" s="10">
        <v>-2.0000000000000001E-4</v>
      </c>
      <c r="E1826" s="4"/>
    </row>
    <row r="1827" spans="1:5" ht="45" x14ac:dyDescent="0.25">
      <c r="A1827" s="2" t="s">
        <v>1824</v>
      </c>
      <c r="B1827" s="4"/>
      <c r="C1827" s="4"/>
      <c r="D1827" s="4"/>
      <c r="E1827" s="4"/>
    </row>
    <row r="1828" spans="1:5" ht="60" x14ac:dyDescent="0.25">
      <c r="A1828" s="3" t="s">
        <v>49</v>
      </c>
      <c r="B1828" s="4"/>
      <c r="C1828" s="4"/>
      <c r="D1828" s="4"/>
      <c r="E1828" s="4"/>
    </row>
    <row r="1829" spans="1:5" ht="30" x14ac:dyDescent="0.25">
      <c r="A1829" s="2" t="s">
        <v>56</v>
      </c>
      <c r="B1829" s="8">
        <v>123103</v>
      </c>
      <c r="C1829" s="4"/>
      <c r="D1829" s="8">
        <v>-76761</v>
      </c>
      <c r="E1829" s="4"/>
    </row>
    <row r="1830" spans="1:5" ht="30" x14ac:dyDescent="0.25">
      <c r="A1830" s="2" t="s">
        <v>50</v>
      </c>
      <c r="B1830" s="10">
        <v>1.1999999999999999E-3</v>
      </c>
      <c r="C1830" s="4"/>
      <c r="D1830" s="10">
        <v>-4.0000000000000002E-4</v>
      </c>
      <c r="E1830" s="4"/>
    </row>
    <row r="1831" spans="1:5" ht="45" x14ac:dyDescent="0.25">
      <c r="A1831" s="2" t="s">
        <v>1825</v>
      </c>
      <c r="B1831" s="4"/>
      <c r="C1831" s="4"/>
      <c r="D1831" s="4"/>
      <c r="E1831" s="4"/>
    </row>
    <row r="1832" spans="1:5" ht="60" x14ac:dyDescent="0.25">
      <c r="A1832" s="3" t="s">
        <v>49</v>
      </c>
      <c r="B1832" s="4"/>
      <c r="C1832" s="4"/>
      <c r="D1832" s="4"/>
      <c r="E1832" s="4"/>
    </row>
    <row r="1833" spans="1:5" ht="30" x14ac:dyDescent="0.25">
      <c r="A1833" s="2" t="s">
        <v>56</v>
      </c>
      <c r="B1833" s="8">
        <v>-46509</v>
      </c>
      <c r="C1833" s="4"/>
      <c r="D1833" s="8">
        <v>-7563</v>
      </c>
      <c r="E1833" s="4"/>
    </row>
    <row r="1834" spans="1:5" ht="30" x14ac:dyDescent="0.25">
      <c r="A1834" s="2" t="s">
        <v>50</v>
      </c>
      <c r="B1834" s="10">
        <v>-5.0000000000000001E-4</v>
      </c>
      <c r="C1834" s="4"/>
      <c r="D1834" s="10">
        <v>0</v>
      </c>
      <c r="E1834" s="4"/>
    </row>
    <row r="1835" spans="1:5" ht="45" x14ac:dyDescent="0.25">
      <c r="A1835" s="2" t="s">
        <v>1826</v>
      </c>
      <c r="B1835" s="4"/>
      <c r="C1835" s="4"/>
      <c r="D1835" s="4"/>
      <c r="E1835" s="4"/>
    </row>
    <row r="1836" spans="1:5" ht="60" x14ac:dyDescent="0.25">
      <c r="A1836" s="3" t="s">
        <v>49</v>
      </c>
      <c r="B1836" s="4"/>
      <c r="C1836" s="4"/>
      <c r="D1836" s="4"/>
      <c r="E1836" s="4"/>
    </row>
    <row r="1837" spans="1:5" ht="30" x14ac:dyDescent="0.25">
      <c r="A1837" s="2" t="s">
        <v>56</v>
      </c>
      <c r="B1837" s="8">
        <v>-6938</v>
      </c>
      <c r="C1837" s="4"/>
      <c r="D1837" s="8">
        <v>20649</v>
      </c>
      <c r="E1837" s="4"/>
    </row>
    <row r="1838" spans="1:5" ht="30" x14ac:dyDescent="0.25">
      <c r="A1838" s="2" t="s">
        <v>50</v>
      </c>
      <c r="B1838" s="10">
        <v>-1E-4</v>
      </c>
      <c r="C1838" s="4"/>
      <c r="D1838" s="10">
        <v>1E-4</v>
      </c>
      <c r="E1838" s="4"/>
    </row>
    <row r="1839" spans="1:5" ht="45" x14ac:dyDescent="0.25">
      <c r="A1839" s="2" t="s">
        <v>1827</v>
      </c>
      <c r="B1839" s="4"/>
      <c r="C1839" s="4"/>
      <c r="D1839" s="4"/>
      <c r="E1839" s="4"/>
    </row>
    <row r="1840" spans="1:5" ht="60" x14ac:dyDescent="0.25">
      <c r="A1840" s="3" t="s">
        <v>49</v>
      </c>
      <c r="B1840" s="4"/>
      <c r="C1840" s="4"/>
      <c r="D1840" s="4"/>
      <c r="E1840" s="4"/>
    </row>
    <row r="1841" spans="1:5" ht="30" x14ac:dyDescent="0.25">
      <c r="A1841" s="2" t="s">
        <v>56</v>
      </c>
      <c r="B1841" s="8">
        <v>-17222</v>
      </c>
      <c r="C1841" s="4"/>
      <c r="D1841" s="8">
        <v>6390</v>
      </c>
      <c r="E1841" s="4"/>
    </row>
    <row r="1842" spans="1:5" ht="30" x14ac:dyDescent="0.25">
      <c r="A1842" s="2" t="s">
        <v>50</v>
      </c>
      <c r="B1842" s="10">
        <v>-1E-4</v>
      </c>
      <c r="C1842" s="4"/>
      <c r="D1842" s="10">
        <v>0</v>
      </c>
      <c r="E1842" s="4"/>
    </row>
    <row r="1843" spans="1:5" ht="60" x14ac:dyDescent="0.25">
      <c r="A1843" s="2" t="s">
        <v>1828</v>
      </c>
      <c r="B1843" s="4"/>
      <c r="C1843" s="4"/>
      <c r="D1843" s="4"/>
      <c r="E1843" s="4"/>
    </row>
    <row r="1844" spans="1:5" ht="60" x14ac:dyDescent="0.25">
      <c r="A1844" s="3" t="s">
        <v>49</v>
      </c>
      <c r="B1844" s="4"/>
      <c r="C1844" s="4"/>
      <c r="D1844" s="4"/>
      <c r="E1844" s="4"/>
    </row>
    <row r="1845" spans="1:5" ht="30" x14ac:dyDescent="0.25">
      <c r="A1845" s="2" t="s">
        <v>56</v>
      </c>
      <c r="B1845" s="8">
        <v>298541</v>
      </c>
      <c r="C1845" s="4"/>
      <c r="D1845" s="8">
        <v>2115473</v>
      </c>
      <c r="E1845" s="4"/>
    </row>
    <row r="1846" spans="1:5" ht="30" x14ac:dyDescent="0.25">
      <c r="A1846" s="2" t="s">
        <v>50</v>
      </c>
      <c r="B1846" s="10">
        <v>2.8999999999999998E-3</v>
      </c>
      <c r="C1846" s="4"/>
      <c r="D1846" s="10">
        <v>1.2200000000000001E-2</v>
      </c>
      <c r="E1846" s="4"/>
    </row>
    <row r="1847" spans="1:5" ht="45" x14ac:dyDescent="0.25">
      <c r="A1847" s="2" t="s">
        <v>1829</v>
      </c>
      <c r="B1847" s="4"/>
      <c r="C1847" s="4"/>
      <c r="D1847" s="4"/>
      <c r="E1847" s="4"/>
    </row>
    <row r="1848" spans="1:5" ht="60" x14ac:dyDescent="0.25">
      <c r="A1848" s="3" t="s">
        <v>49</v>
      </c>
      <c r="B1848" s="4"/>
      <c r="C1848" s="4"/>
      <c r="D1848" s="4"/>
      <c r="E1848" s="4"/>
    </row>
    <row r="1849" spans="1:5" ht="30" x14ac:dyDescent="0.25">
      <c r="A1849" s="2" t="s">
        <v>56</v>
      </c>
      <c r="B1849" s="8">
        <v>1251534</v>
      </c>
      <c r="C1849" s="4"/>
      <c r="D1849" s="8">
        <v>2917296</v>
      </c>
      <c r="E1849" s="4"/>
    </row>
    <row r="1850" spans="1:5" ht="45" x14ac:dyDescent="0.25">
      <c r="A1850" s="2" t="s">
        <v>1830</v>
      </c>
      <c r="B1850" s="4"/>
      <c r="C1850" s="4"/>
      <c r="D1850" s="4"/>
      <c r="E1850" s="4"/>
    </row>
    <row r="1851" spans="1:5" ht="60" x14ac:dyDescent="0.25">
      <c r="A1851" s="3" t="s">
        <v>49</v>
      </c>
      <c r="B1851" s="4"/>
      <c r="C1851" s="4"/>
      <c r="D1851" s="4"/>
      <c r="E1851" s="4"/>
    </row>
    <row r="1852" spans="1:5" ht="30" x14ac:dyDescent="0.25">
      <c r="A1852" s="2" t="s">
        <v>56</v>
      </c>
      <c r="B1852" s="8">
        <v>1319</v>
      </c>
      <c r="C1852" s="4"/>
      <c r="D1852" s="8">
        <v>3508</v>
      </c>
      <c r="E1852" s="4"/>
    </row>
    <row r="1853" spans="1:5" ht="30" x14ac:dyDescent="0.25">
      <c r="A1853" s="2" t="s">
        <v>50</v>
      </c>
      <c r="B1853" s="10">
        <v>0</v>
      </c>
      <c r="C1853" s="4"/>
      <c r="D1853" s="10">
        <v>0</v>
      </c>
      <c r="E1853" s="4"/>
    </row>
    <row r="1854" spans="1:5" ht="45" x14ac:dyDescent="0.25">
      <c r="A1854" s="2" t="s">
        <v>1831</v>
      </c>
      <c r="B1854" s="4"/>
      <c r="C1854" s="4"/>
      <c r="D1854" s="4"/>
      <c r="E1854" s="4"/>
    </row>
    <row r="1855" spans="1:5" ht="60" x14ac:dyDescent="0.25">
      <c r="A1855" s="3" t="s">
        <v>49</v>
      </c>
      <c r="B1855" s="4"/>
      <c r="C1855" s="4"/>
      <c r="D1855" s="4"/>
      <c r="E1855" s="4"/>
    </row>
    <row r="1856" spans="1:5" ht="30" x14ac:dyDescent="0.25">
      <c r="A1856" s="2" t="s">
        <v>56</v>
      </c>
      <c r="B1856" s="4">
        <v>524</v>
      </c>
      <c r="C1856" s="4"/>
      <c r="D1856" s="8">
        <v>69831</v>
      </c>
      <c r="E1856" s="4"/>
    </row>
    <row r="1857" spans="1:5" ht="30" x14ac:dyDescent="0.25">
      <c r="A1857" s="2" t="s">
        <v>50</v>
      </c>
      <c r="B1857" s="10">
        <v>0</v>
      </c>
      <c r="C1857" s="4"/>
      <c r="D1857" s="10">
        <v>4.0000000000000002E-4</v>
      </c>
      <c r="E1857" s="4"/>
    </row>
    <row r="1858" spans="1:5" ht="45" x14ac:dyDescent="0.25">
      <c r="A1858" s="2" t="s">
        <v>1832</v>
      </c>
      <c r="B1858" s="4"/>
      <c r="C1858" s="4"/>
      <c r="D1858" s="4"/>
      <c r="E1858" s="4"/>
    </row>
    <row r="1859" spans="1:5" ht="60" x14ac:dyDescent="0.25">
      <c r="A1859" s="3" t="s">
        <v>49</v>
      </c>
      <c r="B1859" s="4"/>
      <c r="C1859" s="4"/>
      <c r="D1859" s="4"/>
      <c r="E1859" s="4"/>
    </row>
    <row r="1860" spans="1:5" ht="30" x14ac:dyDescent="0.25">
      <c r="A1860" s="2" t="s">
        <v>56</v>
      </c>
      <c r="B1860" s="8">
        <v>1491850</v>
      </c>
      <c r="C1860" s="4"/>
      <c r="D1860" s="8">
        <v>-599738</v>
      </c>
      <c r="E1860" s="4"/>
    </row>
    <row r="1861" spans="1:5" ht="30" x14ac:dyDescent="0.25">
      <c r="A1861" s="2" t="s">
        <v>50</v>
      </c>
      <c r="B1861" s="10">
        <v>1.46E-2</v>
      </c>
      <c r="C1861" s="4"/>
      <c r="D1861" s="10">
        <v>-3.5000000000000001E-3</v>
      </c>
      <c r="E1861" s="4"/>
    </row>
    <row r="1862" spans="1:5" ht="45" x14ac:dyDescent="0.25">
      <c r="A1862" s="2" t="s">
        <v>1833</v>
      </c>
      <c r="B1862" s="4"/>
      <c r="C1862" s="4"/>
      <c r="D1862" s="4"/>
      <c r="E1862" s="4"/>
    </row>
    <row r="1863" spans="1:5" ht="60" x14ac:dyDescent="0.25">
      <c r="A1863" s="3" t="s">
        <v>49</v>
      </c>
      <c r="B1863" s="4"/>
      <c r="C1863" s="4"/>
      <c r="D1863" s="4"/>
      <c r="E1863" s="4"/>
    </row>
    <row r="1864" spans="1:5" ht="30" x14ac:dyDescent="0.25">
      <c r="A1864" s="2" t="s">
        <v>56</v>
      </c>
      <c r="B1864" s="8">
        <v>-495431</v>
      </c>
      <c r="C1864" s="4"/>
      <c r="D1864" s="8">
        <v>-265273</v>
      </c>
      <c r="E1864" s="4"/>
    </row>
    <row r="1865" spans="1:5" ht="30" x14ac:dyDescent="0.25">
      <c r="A1865" s="2" t="s">
        <v>50</v>
      </c>
      <c r="B1865" s="10">
        <v>-4.7999999999999996E-3</v>
      </c>
      <c r="C1865" s="4"/>
      <c r="D1865" s="10">
        <v>-1.5E-3</v>
      </c>
      <c r="E1865" s="4"/>
    </row>
    <row r="1866" spans="1:5" ht="45" x14ac:dyDescent="0.25">
      <c r="A1866" s="2" t="s">
        <v>1834</v>
      </c>
      <c r="B1866" s="4"/>
      <c r="C1866" s="4"/>
      <c r="D1866" s="4"/>
      <c r="E1866" s="4"/>
    </row>
    <row r="1867" spans="1:5" ht="60" x14ac:dyDescent="0.25">
      <c r="A1867" s="3" t="s">
        <v>49</v>
      </c>
      <c r="B1867" s="4"/>
      <c r="C1867" s="4"/>
      <c r="D1867" s="4"/>
      <c r="E1867" s="4"/>
    </row>
    <row r="1868" spans="1:5" ht="30" x14ac:dyDescent="0.25">
      <c r="A1868" s="2" t="s">
        <v>56</v>
      </c>
      <c r="B1868" s="8">
        <v>4395</v>
      </c>
      <c r="C1868" s="4"/>
      <c r="D1868" s="4">
        <v>-743</v>
      </c>
      <c r="E1868" s="4"/>
    </row>
    <row r="1869" spans="1:5" ht="30" x14ac:dyDescent="0.25">
      <c r="A1869" s="2" t="s">
        <v>50</v>
      </c>
      <c r="B1869" s="10">
        <v>0</v>
      </c>
      <c r="C1869" s="4"/>
      <c r="D1869" s="10">
        <v>0</v>
      </c>
      <c r="E1869" s="4"/>
    </row>
    <row r="1870" spans="1:5" ht="60" x14ac:dyDescent="0.25">
      <c r="A1870" s="2" t="s">
        <v>1835</v>
      </c>
      <c r="B1870" s="4"/>
      <c r="C1870" s="4"/>
      <c r="D1870" s="4"/>
      <c r="E1870" s="4"/>
    </row>
    <row r="1871" spans="1:5" ht="60" x14ac:dyDescent="0.25">
      <c r="A1871" s="3" t="s">
        <v>49</v>
      </c>
      <c r="B1871" s="4"/>
      <c r="C1871" s="4"/>
      <c r="D1871" s="4"/>
      <c r="E1871" s="4"/>
    </row>
    <row r="1872" spans="1:5" ht="30" x14ac:dyDescent="0.25">
      <c r="A1872" s="2" t="s">
        <v>56</v>
      </c>
      <c r="B1872" s="8">
        <v>248877</v>
      </c>
      <c r="C1872" s="4"/>
      <c r="D1872" s="8">
        <v>3709711</v>
      </c>
      <c r="E1872" s="4"/>
    </row>
    <row r="1873" spans="1:5" ht="30" x14ac:dyDescent="0.25">
      <c r="A1873" s="2" t="s">
        <v>50</v>
      </c>
      <c r="B1873" s="10">
        <v>2.3999999999999998E-3</v>
      </c>
      <c r="C1873" s="4"/>
      <c r="D1873" s="10">
        <v>2.1399999999999999E-2</v>
      </c>
      <c r="E1873" s="4"/>
    </row>
    <row r="1874" spans="1:5" ht="30" x14ac:dyDescent="0.25">
      <c r="A1874" s="2" t="s">
        <v>1836</v>
      </c>
      <c r="B1874" s="4"/>
      <c r="C1874" s="4"/>
      <c r="D1874" s="4"/>
      <c r="E1874" s="4"/>
    </row>
    <row r="1875" spans="1:5" ht="60" x14ac:dyDescent="0.25">
      <c r="A1875" s="3" t="s">
        <v>49</v>
      </c>
      <c r="B1875" s="4"/>
      <c r="C1875" s="4"/>
      <c r="D1875" s="4"/>
      <c r="E1875" s="4"/>
    </row>
    <row r="1876" spans="1:5" ht="30" x14ac:dyDescent="0.25">
      <c r="A1876" s="2" t="s">
        <v>56</v>
      </c>
      <c r="B1876" s="8">
        <v>122004</v>
      </c>
      <c r="C1876" s="4"/>
      <c r="D1876" s="8">
        <v>309415</v>
      </c>
      <c r="E1876" s="4"/>
    </row>
    <row r="1877" spans="1:5" ht="30" x14ac:dyDescent="0.25">
      <c r="A1877" s="2" t="s">
        <v>50</v>
      </c>
      <c r="B1877" s="10">
        <v>1.1999999999999999E-3</v>
      </c>
      <c r="C1877" s="4"/>
      <c r="D1877" s="10">
        <v>1.8E-3</v>
      </c>
      <c r="E1877" s="4"/>
    </row>
    <row r="1878" spans="1:5" ht="45" x14ac:dyDescent="0.25">
      <c r="A1878" s="2" t="s">
        <v>1837</v>
      </c>
      <c r="B1878" s="4"/>
      <c r="C1878" s="4"/>
      <c r="D1878" s="4"/>
      <c r="E1878" s="4"/>
    </row>
    <row r="1879" spans="1:5" ht="60" x14ac:dyDescent="0.25">
      <c r="A1879" s="3" t="s">
        <v>49</v>
      </c>
      <c r="B1879" s="4"/>
      <c r="C1879" s="4"/>
      <c r="D1879" s="4"/>
      <c r="E1879" s="4"/>
    </row>
    <row r="1880" spans="1:5" ht="30" x14ac:dyDescent="0.25">
      <c r="A1880" s="2" t="s">
        <v>56</v>
      </c>
      <c r="B1880" s="4"/>
      <c r="C1880" s="4"/>
      <c r="D1880" s="8">
        <v>44735</v>
      </c>
      <c r="E1880" s="4"/>
    </row>
    <row r="1881" spans="1:5" ht="30" x14ac:dyDescent="0.25">
      <c r="A1881" s="2" t="s">
        <v>50</v>
      </c>
      <c r="B1881" s="4"/>
      <c r="C1881" s="4"/>
      <c r="D1881" s="10">
        <v>2.0000000000000001E-4</v>
      </c>
      <c r="E1881" s="4"/>
    </row>
    <row r="1882" spans="1:5" ht="45" x14ac:dyDescent="0.25">
      <c r="A1882" s="2" t="s">
        <v>1838</v>
      </c>
      <c r="B1882" s="4"/>
      <c r="C1882" s="4"/>
      <c r="D1882" s="4"/>
      <c r="E1882" s="4"/>
    </row>
    <row r="1883" spans="1:5" ht="60" x14ac:dyDescent="0.25">
      <c r="A1883" s="3" t="s">
        <v>49</v>
      </c>
      <c r="B1883" s="4"/>
      <c r="C1883" s="4"/>
      <c r="D1883" s="4"/>
      <c r="E1883" s="4"/>
    </row>
    <row r="1884" spans="1:5" ht="30" x14ac:dyDescent="0.25">
      <c r="A1884" s="2" t="s">
        <v>56</v>
      </c>
      <c r="B1884" s="4"/>
      <c r="C1884" s="4"/>
      <c r="D1884" s="8">
        <v>38762</v>
      </c>
      <c r="E1884" s="4"/>
    </row>
    <row r="1885" spans="1:5" ht="30" x14ac:dyDescent="0.25">
      <c r="A1885" s="2" t="s">
        <v>50</v>
      </c>
      <c r="B1885" s="4"/>
      <c r="C1885" s="4"/>
      <c r="D1885" s="10">
        <v>2.0000000000000001E-4</v>
      </c>
      <c r="E1885" s="4"/>
    </row>
    <row r="1886" spans="1:5" ht="45" x14ac:dyDescent="0.25">
      <c r="A1886" s="2" t="s">
        <v>1839</v>
      </c>
      <c r="B1886" s="4"/>
      <c r="C1886" s="4"/>
      <c r="D1886" s="4"/>
      <c r="E1886" s="4"/>
    </row>
    <row r="1887" spans="1:5" ht="60" x14ac:dyDescent="0.25">
      <c r="A1887" s="3" t="s">
        <v>49</v>
      </c>
      <c r="B1887" s="4"/>
      <c r="C1887" s="4"/>
      <c r="D1887" s="4"/>
      <c r="E1887" s="4"/>
    </row>
    <row r="1888" spans="1:5" ht="30" x14ac:dyDescent="0.25">
      <c r="A1888" s="2" t="s">
        <v>56</v>
      </c>
      <c r="B1888" s="4"/>
      <c r="C1888" s="4"/>
      <c r="D1888" s="8">
        <v>5973</v>
      </c>
      <c r="E1888" s="4"/>
    </row>
    <row r="1889" spans="1:5" ht="30" x14ac:dyDescent="0.25">
      <c r="A1889" s="2" t="s">
        <v>50</v>
      </c>
      <c r="B1889" s="4"/>
      <c r="C1889" s="4"/>
      <c r="D1889" s="10">
        <v>0</v>
      </c>
      <c r="E1889" s="4"/>
    </row>
    <row r="1890" spans="1:5" ht="45" x14ac:dyDescent="0.25">
      <c r="A1890" s="2" t="s">
        <v>1840</v>
      </c>
      <c r="B1890" s="4"/>
      <c r="C1890" s="4"/>
      <c r="D1890" s="4"/>
      <c r="E1890" s="4"/>
    </row>
    <row r="1891" spans="1:5" ht="60" x14ac:dyDescent="0.25">
      <c r="A1891" s="3" t="s">
        <v>49</v>
      </c>
      <c r="B1891" s="4"/>
      <c r="C1891" s="4"/>
      <c r="D1891" s="4"/>
      <c r="E1891" s="4"/>
    </row>
    <row r="1892" spans="1:5" ht="30" x14ac:dyDescent="0.25">
      <c r="A1892" s="2" t="s">
        <v>56</v>
      </c>
      <c r="B1892" s="8">
        <v>2320259</v>
      </c>
      <c r="C1892" s="4"/>
      <c r="D1892" s="8">
        <v>3924909</v>
      </c>
      <c r="E1892" s="4"/>
    </row>
    <row r="1893" spans="1:5" ht="30" x14ac:dyDescent="0.25">
      <c r="A1893" s="2" t="s">
        <v>50</v>
      </c>
      <c r="B1893" s="10">
        <v>2.2800000000000001E-2</v>
      </c>
      <c r="C1893" s="4"/>
      <c r="D1893" s="10">
        <v>2.2700000000000001E-2</v>
      </c>
      <c r="E1893" s="4"/>
    </row>
    <row r="1894" spans="1:5" ht="30" x14ac:dyDescent="0.25">
      <c r="A1894" s="2" t="s">
        <v>1841</v>
      </c>
      <c r="B1894" s="4"/>
      <c r="C1894" s="4"/>
      <c r="D1894" s="4"/>
      <c r="E1894" s="4"/>
    </row>
    <row r="1895" spans="1:5" ht="60" x14ac:dyDescent="0.25">
      <c r="A1895" s="3" t="s">
        <v>49</v>
      </c>
      <c r="B1895" s="4"/>
      <c r="C1895" s="4"/>
      <c r="D1895" s="4"/>
      <c r="E1895" s="4"/>
    </row>
    <row r="1896" spans="1:5" ht="30" x14ac:dyDescent="0.25">
      <c r="A1896" s="2" t="s">
        <v>56</v>
      </c>
      <c r="B1896" s="8">
        <v>2504190</v>
      </c>
      <c r="C1896" s="4"/>
      <c r="D1896" s="8">
        <v>3952644</v>
      </c>
      <c r="E1896" s="4"/>
    </row>
    <row r="1897" spans="1:5" ht="30" x14ac:dyDescent="0.25">
      <c r="A1897" s="2" t="s">
        <v>50</v>
      </c>
      <c r="B1897" s="10">
        <v>2.46E-2</v>
      </c>
      <c r="C1897" s="4"/>
      <c r="D1897" s="10">
        <v>2.2800000000000001E-2</v>
      </c>
      <c r="E1897" s="4"/>
    </row>
    <row r="1898" spans="1:5" ht="45" x14ac:dyDescent="0.25">
      <c r="A1898" s="2" t="s">
        <v>1842</v>
      </c>
      <c r="B1898" s="4"/>
      <c r="C1898" s="4"/>
      <c r="D1898" s="4"/>
      <c r="E1898" s="4"/>
    </row>
    <row r="1899" spans="1:5" ht="60" x14ac:dyDescent="0.25">
      <c r="A1899" s="3" t="s">
        <v>49</v>
      </c>
      <c r="B1899" s="4"/>
      <c r="C1899" s="4"/>
      <c r="D1899" s="4"/>
      <c r="E1899" s="4"/>
    </row>
    <row r="1900" spans="1:5" ht="30" x14ac:dyDescent="0.25">
      <c r="A1900" s="2" t="s">
        <v>56</v>
      </c>
      <c r="B1900" s="8">
        <v>1548249</v>
      </c>
      <c r="C1900" s="4"/>
      <c r="D1900" s="8">
        <v>3849528</v>
      </c>
      <c r="E1900" s="4"/>
    </row>
    <row r="1901" spans="1:5" ht="45" x14ac:dyDescent="0.25">
      <c r="A1901" s="2" t="s">
        <v>1843</v>
      </c>
      <c r="B1901" s="4"/>
      <c r="C1901" s="4"/>
      <c r="D1901" s="4"/>
      <c r="E1901" s="4"/>
    </row>
    <row r="1902" spans="1:5" ht="60" x14ac:dyDescent="0.25">
      <c r="A1902" s="3" t="s">
        <v>49</v>
      </c>
      <c r="B1902" s="4"/>
      <c r="C1902" s="4"/>
      <c r="D1902" s="4"/>
      <c r="E1902" s="4"/>
    </row>
    <row r="1903" spans="1:5" ht="30" x14ac:dyDescent="0.25">
      <c r="A1903" s="2" t="s">
        <v>56</v>
      </c>
      <c r="B1903" s="8">
        <v>-6348</v>
      </c>
      <c r="C1903" s="4"/>
      <c r="D1903" s="8">
        <v>1079758</v>
      </c>
      <c r="E1903" s="4"/>
    </row>
    <row r="1904" spans="1:5" ht="30" x14ac:dyDescent="0.25">
      <c r="A1904" s="2" t="s">
        <v>50</v>
      </c>
      <c r="B1904" s="10">
        <v>-1E-4</v>
      </c>
      <c r="C1904" s="4"/>
      <c r="D1904" s="10">
        <v>6.1999999999999998E-3</v>
      </c>
      <c r="E1904" s="4"/>
    </row>
    <row r="1905" spans="1:5" ht="45" x14ac:dyDescent="0.25">
      <c r="A1905" s="2" t="s">
        <v>1844</v>
      </c>
      <c r="B1905" s="4"/>
      <c r="C1905" s="4"/>
      <c r="D1905" s="4"/>
      <c r="E1905" s="4"/>
    </row>
    <row r="1906" spans="1:5" ht="60" x14ac:dyDescent="0.25">
      <c r="A1906" s="3" t="s">
        <v>49</v>
      </c>
      <c r="B1906" s="4"/>
      <c r="C1906" s="4"/>
      <c r="D1906" s="4"/>
      <c r="E1906" s="4"/>
    </row>
    <row r="1907" spans="1:5" ht="30" x14ac:dyDescent="0.25">
      <c r="A1907" s="2" t="s">
        <v>56</v>
      </c>
      <c r="B1907" s="8">
        <v>657966</v>
      </c>
      <c r="C1907" s="4"/>
      <c r="D1907" s="8">
        <v>1813101</v>
      </c>
      <c r="E1907" s="4"/>
    </row>
    <row r="1908" spans="1:5" ht="30" x14ac:dyDescent="0.25">
      <c r="A1908" s="2" t="s">
        <v>50</v>
      </c>
      <c r="B1908" s="10">
        <v>6.4000000000000003E-3</v>
      </c>
      <c r="C1908" s="4"/>
      <c r="D1908" s="10">
        <v>1.0500000000000001E-2</v>
      </c>
      <c r="E1908" s="4"/>
    </row>
    <row r="1909" spans="1:5" ht="45" x14ac:dyDescent="0.25">
      <c r="A1909" s="2" t="s">
        <v>1845</v>
      </c>
      <c r="B1909" s="4"/>
      <c r="C1909" s="4"/>
      <c r="D1909" s="4"/>
      <c r="E1909" s="4"/>
    </row>
    <row r="1910" spans="1:5" ht="60" x14ac:dyDescent="0.25">
      <c r="A1910" s="3" t="s">
        <v>49</v>
      </c>
      <c r="B1910" s="4"/>
      <c r="C1910" s="4"/>
      <c r="D1910" s="4"/>
      <c r="E1910" s="4"/>
    </row>
    <row r="1911" spans="1:5" ht="30" x14ac:dyDescent="0.25">
      <c r="A1911" s="2" t="s">
        <v>56</v>
      </c>
      <c r="B1911" s="8">
        <v>491355</v>
      </c>
      <c r="C1911" s="4"/>
      <c r="D1911" s="8">
        <v>-26950</v>
      </c>
      <c r="E1911" s="4"/>
    </row>
    <row r="1912" spans="1:5" ht="30" x14ac:dyDescent="0.25">
      <c r="A1912" s="2" t="s">
        <v>50</v>
      </c>
      <c r="B1912" s="10">
        <v>4.7999999999999996E-3</v>
      </c>
      <c r="C1912" s="4"/>
      <c r="D1912" s="10">
        <v>-2.0000000000000001E-4</v>
      </c>
      <c r="E1912" s="4"/>
    </row>
    <row r="1913" spans="1:5" ht="45" x14ac:dyDescent="0.25">
      <c r="A1913" s="2" t="s">
        <v>1846</v>
      </c>
      <c r="B1913" s="4"/>
      <c r="C1913" s="4"/>
      <c r="D1913" s="4"/>
      <c r="E1913" s="4"/>
    </row>
    <row r="1914" spans="1:5" ht="60" x14ac:dyDescent="0.25">
      <c r="A1914" s="3" t="s">
        <v>49</v>
      </c>
      <c r="B1914" s="4"/>
      <c r="C1914" s="4"/>
      <c r="D1914" s="4"/>
      <c r="E1914" s="4"/>
    </row>
    <row r="1915" spans="1:5" ht="30" x14ac:dyDescent="0.25">
      <c r="A1915" s="2" t="s">
        <v>56</v>
      </c>
      <c r="B1915" s="8">
        <v>-20010</v>
      </c>
      <c r="C1915" s="4"/>
      <c r="D1915" s="8">
        <v>320509</v>
      </c>
      <c r="E1915" s="4"/>
    </row>
    <row r="1916" spans="1:5" ht="30" x14ac:dyDescent="0.25">
      <c r="A1916" s="2" t="s">
        <v>50</v>
      </c>
      <c r="B1916" s="10">
        <v>-2.0000000000000001E-4</v>
      </c>
      <c r="C1916" s="4"/>
      <c r="D1916" s="10">
        <v>1.9E-3</v>
      </c>
      <c r="E1916" s="4"/>
    </row>
    <row r="1917" spans="1:5" ht="45" x14ac:dyDescent="0.25">
      <c r="A1917" s="2" t="s">
        <v>1847</v>
      </c>
      <c r="B1917" s="4"/>
      <c r="C1917" s="4"/>
      <c r="D1917" s="4"/>
      <c r="E1917" s="4"/>
    </row>
    <row r="1918" spans="1:5" ht="60" x14ac:dyDescent="0.25">
      <c r="A1918" s="3" t="s">
        <v>49</v>
      </c>
      <c r="B1918" s="4"/>
      <c r="C1918" s="4"/>
      <c r="D1918" s="4"/>
      <c r="E1918" s="4"/>
    </row>
    <row r="1919" spans="1:5" ht="30" x14ac:dyDescent="0.25">
      <c r="A1919" s="2" t="s">
        <v>56</v>
      </c>
      <c r="B1919" s="8">
        <v>14447</v>
      </c>
      <c r="C1919" s="4"/>
      <c r="D1919" s="8">
        <v>11971</v>
      </c>
      <c r="E1919" s="4"/>
    </row>
    <row r="1920" spans="1:5" ht="30" x14ac:dyDescent="0.25">
      <c r="A1920" s="2" t="s">
        <v>50</v>
      </c>
      <c r="B1920" s="10">
        <v>1E-4</v>
      </c>
      <c r="C1920" s="4"/>
      <c r="D1920" s="10">
        <v>1E-4</v>
      </c>
      <c r="E1920" s="4"/>
    </row>
    <row r="1921" spans="1:5" ht="45" x14ac:dyDescent="0.25">
      <c r="A1921" s="2" t="s">
        <v>1848</v>
      </c>
      <c r="B1921" s="4"/>
      <c r="C1921" s="4"/>
      <c r="D1921" s="4"/>
      <c r="E1921" s="4"/>
    </row>
    <row r="1922" spans="1:5" ht="60" x14ac:dyDescent="0.25">
      <c r="A1922" s="3" t="s">
        <v>49</v>
      </c>
      <c r="B1922" s="4"/>
      <c r="C1922" s="4"/>
      <c r="D1922" s="4"/>
      <c r="E1922" s="4"/>
    </row>
    <row r="1923" spans="1:5" ht="30" x14ac:dyDescent="0.25">
      <c r="A1923" s="2" t="s">
        <v>56</v>
      </c>
      <c r="B1923" s="8">
        <v>146441</v>
      </c>
      <c r="C1923" s="4"/>
      <c r="D1923" s="8">
        <v>636626</v>
      </c>
      <c r="E1923" s="4"/>
    </row>
    <row r="1924" spans="1:5" ht="30" x14ac:dyDescent="0.25">
      <c r="A1924" s="2" t="s">
        <v>50</v>
      </c>
      <c r="B1924" s="10">
        <v>1.4E-3</v>
      </c>
      <c r="C1924" s="4"/>
      <c r="D1924" s="10">
        <v>3.7000000000000002E-3</v>
      </c>
      <c r="E1924" s="4"/>
    </row>
    <row r="1925" spans="1:5" ht="45" x14ac:dyDescent="0.25">
      <c r="A1925" s="2" t="s">
        <v>1849</v>
      </c>
      <c r="B1925" s="4"/>
      <c r="C1925" s="4"/>
      <c r="D1925" s="4"/>
      <c r="E1925" s="4"/>
    </row>
    <row r="1926" spans="1:5" ht="60" x14ac:dyDescent="0.25">
      <c r="A1926" s="3" t="s">
        <v>49</v>
      </c>
      <c r="B1926" s="4"/>
      <c r="C1926" s="4"/>
      <c r="D1926" s="4"/>
      <c r="E1926" s="4"/>
    </row>
    <row r="1927" spans="1:5" ht="30" x14ac:dyDescent="0.25">
      <c r="A1927" s="2" t="s">
        <v>56</v>
      </c>
      <c r="B1927" s="8">
        <v>290689</v>
      </c>
      <c r="C1927" s="4"/>
      <c r="D1927" s="8">
        <v>8935</v>
      </c>
      <c r="E1927" s="4"/>
    </row>
    <row r="1928" spans="1:5" ht="30" x14ac:dyDescent="0.25">
      <c r="A1928" s="2" t="s">
        <v>50</v>
      </c>
      <c r="B1928" s="10">
        <v>2.8E-3</v>
      </c>
      <c r="C1928" s="4"/>
      <c r="D1928" s="10">
        <v>1E-4</v>
      </c>
      <c r="E1928" s="4"/>
    </row>
    <row r="1929" spans="1:5" ht="60" x14ac:dyDescent="0.25">
      <c r="A1929" s="2" t="s">
        <v>1850</v>
      </c>
      <c r="B1929" s="4"/>
      <c r="C1929" s="4"/>
      <c r="D1929" s="4"/>
      <c r="E1929" s="4"/>
    </row>
    <row r="1930" spans="1:5" ht="60" x14ac:dyDescent="0.25">
      <c r="A1930" s="3" t="s">
        <v>49</v>
      </c>
      <c r="B1930" s="4"/>
      <c r="C1930" s="4"/>
      <c r="D1930" s="4"/>
      <c r="E1930" s="4"/>
    </row>
    <row r="1931" spans="1:5" ht="30" x14ac:dyDescent="0.25">
      <c r="A1931" s="2" t="s">
        <v>56</v>
      </c>
      <c r="B1931" s="8">
        <v>-26291</v>
      </c>
      <c r="C1931" s="4"/>
      <c r="D1931" s="8">
        <v>5578</v>
      </c>
      <c r="E1931" s="4"/>
    </row>
    <row r="1932" spans="1:5" ht="30" x14ac:dyDescent="0.25">
      <c r="A1932" s="2" t="s">
        <v>50</v>
      </c>
      <c r="B1932" s="10">
        <v>-2.0000000000000001E-4</v>
      </c>
      <c r="C1932" s="4"/>
      <c r="D1932" s="10">
        <v>0</v>
      </c>
      <c r="E1932" s="4"/>
    </row>
    <row r="1933" spans="1:5" ht="45" x14ac:dyDescent="0.25">
      <c r="A1933" s="2" t="s">
        <v>1851</v>
      </c>
      <c r="B1933" s="4"/>
      <c r="C1933" s="4"/>
      <c r="D1933" s="4"/>
      <c r="E1933" s="4"/>
    </row>
    <row r="1934" spans="1:5" ht="60" x14ac:dyDescent="0.25">
      <c r="A1934" s="3" t="s">
        <v>49</v>
      </c>
      <c r="B1934" s="4"/>
      <c r="C1934" s="4"/>
      <c r="D1934" s="4"/>
      <c r="E1934" s="4"/>
    </row>
    <row r="1935" spans="1:5" ht="30" x14ac:dyDescent="0.25">
      <c r="A1935" s="2" t="s">
        <v>56</v>
      </c>
      <c r="B1935" s="8">
        <v>955941</v>
      </c>
      <c r="C1935" s="4"/>
      <c r="D1935" s="8">
        <v>103116</v>
      </c>
      <c r="E1935" s="4"/>
    </row>
    <row r="1936" spans="1:5" ht="45" x14ac:dyDescent="0.25">
      <c r="A1936" s="2" t="s">
        <v>1852</v>
      </c>
      <c r="B1936" s="4"/>
      <c r="C1936" s="4"/>
      <c r="D1936" s="4"/>
      <c r="E1936" s="4"/>
    </row>
    <row r="1937" spans="1:5" ht="60" x14ac:dyDescent="0.25">
      <c r="A1937" s="3" t="s">
        <v>49</v>
      </c>
      <c r="B1937" s="4"/>
      <c r="C1937" s="4"/>
      <c r="D1937" s="4"/>
      <c r="E1937" s="4"/>
    </row>
    <row r="1938" spans="1:5" ht="30" x14ac:dyDescent="0.25">
      <c r="A1938" s="2" t="s">
        <v>56</v>
      </c>
      <c r="B1938" s="4">
        <v>-328</v>
      </c>
      <c r="C1938" s="4"/>
      <c r="D1938" s="8">
        <v>14414</v>
      </c>
      <c r="E1938" s="4"/>
    </row>
    <row r="1939" spans="1:5" ht="30" x14ac:dyDescent="0.25">
      <c r="A1939" s="2" t="s">
        <v>50</v>
      </c>
      <c r="B1939" s="10">
        <v>0</v>
      </c>
      <c r="C1939" s="4"/>
      <c r="D1939" s="10">
        <v>1E-4</v>
      </c>
      <c r="E1939" s="4"/>
    </row>
    <row r="1940" spans="1:5" ht="45" x14ac:dyDescent="0.25">
      <c r="A1940" s="2" t="s">
        <v>1853</v>
      </c>
      <c r="B1940" s="4"/>
      <c r="C1940" s="4"/>
      <c r="D1940" s="4"/>
      <c r="E1940" s="4"/>
    </row>
    <row r="1941" spans="1:5" ht="60" x14ac:dyDescent="0.25">
      <c r="A1941" s="3" t="s">
        <v>49</v>
      </c>
      <c r="B1941" s="4"/>
      <c r="C1941" s="4"/>
      <c r="D1941" s="4"/>
      <c r="E1941" s="4"/>
    </row>
    <row r="1942" spans="1:5" ht="30" x14ac:dyDescent="0.25">
      <c r="A1942" s="2" t="s">
        <v>56</v>
      </c>
      <c r="B1942" s="8">
        <v>560885</v>
      </c>
      <c r="C1942" s="4"/>
      <c r="D1942" s="8">
        <v>5427</v>
      </c>
      <c r="E1942" s="4"/>
    </row>
    <row r="1943" spans="1:5" ht="30" x14ac:dyDescent="0.25">
      <c r="A1943" s="2" t="s">
        <v>50</v>
      </c>
      <c r="B1943" s="10">
        <v>5.4999999999999997E-3</v>
      </c>
      <c r="C1943" s="4"/>
      <c r="D1943" s="10">
        <v>0</v>
      </c>
      <c r="E1943" s="4"/>
    </row>
    <row r="1944" spans="1:5" ht="45" x14ac:dyDescent="0.25">
      <c r="A1944" s="2" t="s">
        <v>1854</v>
      </c>
      <c r="B1944" s="4"/>
      <c r="C1944" s="4"/>
      <c r="D1944" s="4"/>
      <c r="E1944" s="4"/>
    </row>
    <row r="1945" spans="1:5" ht="60" x14ac:dyDescent="0.25">
      <c r="A1945" s="3" t="s">
        <v>49</v>
      </c>
      <c r="B1945" s="4"/>
      <c r="C1945" s="4"/>
      <c r="D1945" s="4"/>
      <c r="E1945" s="4"/>
    </row>
    <row r="1946" spans="1:5" ht="30" x14ac:dyDescent="0.25">
      <c r="A1946" s="2" t="s">
        <v>56</v>
      </c>
      <c r="B1946" s="8">
        <v>-13469</v>
      </c>
      <c r="C1946" s="4"/>
      <c r="D1946" s="8">
        <v>418031</v>
      </c>
      <c r="E1946" s="4"/>
    </row>
    <row r="1947" spans="1:5" ht="30" x14ac:dyDescent="0.25">
      <c r="A1947" s="2" t="s">
        <v>50</v>
      </c>
      <c r="B1947" s="10">
        <v>-1E-4</v>
      </c>
      <c r="C1947" s="4"/>
      <c r="D1947" s="10">
        <v>2.3999999999999998E-3</v>
      </c>
      <c r="E1947" s="4"/>
    </row>
    <row r="1948" spans="1:5" ht="45" x14ac:dyDescent="0.25">
      <c r="A1948" s="2" t="s">
        <v>1855</v>
      </c>
      <c r="B1948" s="4"/>
      <c r="C1948" s="4"/>
      <c r="D1948" s="4"/>
      <c r="E1948" s="4"/>
    </row>
    <row r="1949" spans="1:5" ht="60" x14ac:dyDescent="0.25">
      <c r="A1949" s="3" t="s">
        <v>49</v>
      </c>
      <c r="B1949" s="4"/>
      <c r="C1949" s="4"/>
      <c r="D1949" s="4"/>
      <c r="E1949" s="4"/>
    </row>
    <row r="1950" spans="1:5" ht="30" x14ac:dyDescent="0.25">
      <c r="A1950" s="2" t="s">
        <v>56</v>
      </c>
      <c r="B1950" s="8">
        <v>433064</v>
      </c>
      <c r="C1950" s="4"/>
      <c r="D1950" s="8">
        <v>-304730</v>
      </c>
      <c r="E1950" s="4"/>
    </row>
    <row r="1951" spans="1:5" ht="30" x14ac:dyDescent="0.25">
      <c r="A1951" s="2" t="s">
        <v>50</v>
      </c>
      <c r="B1951" s="10">
        <v>4.1999999999999997E-3</v>
      </c>
      <c r="C1951" s="4"/>
      <c r="D1951" s="10">
        <v>-1.8E-3</v>
      </c>
      <c r="E1951" s="4"/>
    </row>
    <row r="1952" spans="1:5" ht="45" x14ac:dyDescent="0.25">
      <c r="A1952" s="2" t="s">
        <v>1856</v>
      </c>
      <c r="B1952" s="4"/>
      <c r="C1952" s="4"/>
      <c r="D1952" s="4"/>
      <c r="E1952" s="4"/>
    </row>
    <row r="1953" spans="1:5" ht="60" x14ac:dyDescent="0.25">
      <c r="A1953" s="3" t="s">
        <v>49</v>
      </c>
      <c r="B1953" s="4"/>
      <c r="C1953" s="4"/>
      <c r="D1953" s="4"/>
      <c r="E1953" s="4"/>
    </row>
    <row r="1954" spans="1:5" ht="30" x14ac:dyDescent="0.25">
      <c r="A1954" s="2" t="s">
        <v>56</v>
      </c>
      <c r="B1954" s="8">
        <v>2444</v>
      </c>
      <c r="C1954" s="4"/>
      <c r="D1954" s="4">
        <v>-239</v>
      </c>
      <c r="E1954" s="4"/>
    </row>
    <row r="1955" spans="1:5" ht="30" x14ac:dyDescent="0.25">
      <c r="A1955" s="2" t="s">
        <v>50</v>
      </c>
      <c r="B1955" s="10">
        <v>0</v>
      </c>
      <c r="C1955" s="4"/>
      <c r="D1955" s="10">
        <v>0</v>
      </c>
      <c r="E1955" s="4"/>
    </row>
    <row r="1956" spans="1:5" ht="60" x14ac:dyDescent="0.25">
      <c r="A1956" s="2" t="s">
        <v>1857</v>
      </c>
      <c r="B1956" s="4"/>
      <c r="C1956" s="4"/>
      <c r="D1956" s="4"/>
      <c r="E1956" s="4"/>
    </row>
    <row r="1957" spans="1:5" ht="60" x14ac:dyDescent="0.25">
      <c r="A1957" s="3" t="s">
        <v>49</v>
      </c>
      <c r="B1957" s="4"/>
      <c r="C1957" s="4"/>
      <c r="D1957" s="4"/>
      <c r="E1957" s="4"/>
    </row>
    <row r="1958" spans="1:5" ht="30" x14ac:dyDescent="0.25">
      <c r="A1958" s="2" t="s">
        <v>56</v>
      </c>
      <c r="B1958" s="8">
        <v>-26655</v>
      </c>
      <c r="C1958" s="4"/>
      <c r="D1958" s="8">
        <v>-29787</v>
      </c>
      <c r="E1958" s="4"/>
    </row>
    <row r="1959" spans="1:5" ht="30" x14ac:dyDescent="0.25">
      <c r="A1959" s="2" t="s">
        <v>50</v>
      </c>
      <c r="B1959" s="10">
        <v>-2.0000000000000001E-4</v>
      </c>
      <c r="C1959" s="4"/>
      <c r="D1959" s="10">
        <v>-2.0000000000000001E-4</v>
      </c>
      <c r="E1959" s="4"/>
    </row>
    <row r="1960" spans="1:5" ht="30" x14ac:dyDescent="0.25">
      <c r="A1960" s="2" t="s">
        <v>1858</v>
      </c>
      <c r="B1960" s="4"/>
      <c r="C1960" s="4"/>
      <c r="D1960" s="4"/>
      <c r="E1960" s="4"/>
    </row>
    <row r="1961" spans="1:5" ht="60" x14ac:dyDescent="0.25">
      <c r="A1961" s="3" t="s">
        <v>49</v>
      </c>
      <c r="B1961" s="4"/>
      <c r="C1961" s="4"/>
      <c r="D1961" s="4"/>
      <c r="E1961" s="4"/>
    </row>
    <row r="1962" spans="1:5" ht="30" x14ac:dyDescent="0.25">
      <c r="A1962" s="2" t="s">
        <v>56</v>
      </c>
      <c r="B1962" s="8">
        <v>-183931</v>
      </c>
      <c r="C1962" s="4"/>
      <c r="D1962" s="8">
        <v>-24815</v>
      </c>
      <c r="E1962" s="4"/>
    </row>
    <row r="1963" spans="1:5" ht="30" x14ac:dyDescent="0.25">
      <c r="A1963" s="2" t="s">
        <v>50</v>
      </c>
      <c r="B1963" s="10">
        <v>-1.8E-3</v>
      </c>
      <c r="C1963" s="4"/>
      <c r="D1963" s="10">
        <v>-1E-4</v>
      </c>
      <c r="E1963" s="4"/>
    </row>
    <row r="1964" spans="1:5" ht="45" x14ac:dyDescent="0.25">
      <c r="A1964" s="2" t="s">
        <v>1859</v>
      </c>
      <c r="B1964" s="4"/>
      <c r="C1964" s="4"/>
      <c r="D1964" s="4"/>
      <c r="E1964" s="4"/>
    </row>
    <row r="1965" spans="1:5" ht="60" x14ac:dyDescent="0.25">
      <c r="A1965" s="3" t="s">
        <v>49</v>
      </c>
      <c r="B1965" s="4"/>
      <c r="C1965" s="4"/>
      <c r="D1965" s="4"/>
      <c r="E1965" s="4"/>
    </row>
    <row r="1966" spans="1:5" ht="30" x14ac:dyDescent="0.25">
      <c r="A1966" s="2" t="s">
        <v>56</v>
      </c>
      <c r="B1966" s="4"/>
      <c r="C1966" s="4"/>
      <c r="D1966" s="8">
        <v>-2920</v>
      </c>
      <c r="E1966" s="4"/>
    </row>
    <row r="1967" spans="1:5" ht="30" x14ac:dyDescent="0.25">
      <c r="A1967" s="2" t="s">
        <v>50</v>
      </c>
      <c r="B1967" s="4"/>
      <c r="C1967" s="4"/>
      <c r="D1967" s="10">
        <v>0</v>
      </c>
      <c r="E1967" s="4"/>
    </row>
    <row r="1968" spans="1:5" ht="45" x14ac:dyDescent="0.25">
      <c r="A1968" s="2" t="s">
        <v>1860</v>
      </c>
      <c r="B1968" s="4"/>
      <c r="C1968" s="4"/>
      <c r="D1968" s="4"/>
      <c r="E1968" s="4"/>
    </row>
    <row r="1969" spans="1:5" ht="60" x14ac:dyDescent="0.25">
      <c r="A1969" s="3" t="s">
        <v>49</v>
      </c>
      <c r="B1969" s="4"/>
      <c r="C1969" s="4"/>
      <c r="D1969" s="4"/>
      <c r="E1969" s="4"/>
    </row>
    <row r="1970" spans="1:5" ht="30" x14ac:dyDescent="0.25">
      <c r="A1970" s="2" t="s">
        <v>56</v>
      </c>
      <c r="B1970" s="4"/>
      <c r="C1970" s="4"/>
      <c r="D1970" s="8">
        <v>-2920</v>
      </c>
      <c r="E1970" s="4"/>
    </row>
    <row r="1971" spans="1:5" ht="30" x14ac:dyDescent="0.25">
      <c r="A1971" s="2" t="s">
        <v>50</v>
      </c>
      <c r="B1971" s="4"/>
      <c r="C1971" s="4"/>
      <c r="D1971" s="10">
        <v>0</v>
      </c>
      <c r="E1971" s="4"/>
    </row>
    <row r="1972" spans="1:5" ht="45" x14ac:dyDescent="0.25">
      <c r="A1972" s="2" t="s">
        <v>1861</v>
      </c>
      <c r="B1972" s="4"/>
      <c r="C1972" s="4"/>
      <c r="D1972" s="4"/>
      <c r="E1972" s="4"/>
    </row>
    <row r="1973" spans="1:5" ht="60" x14ac:dyDescent="0.25">
      <c r="A1973" s="3" t="s">
        <v>49</v>
      </c>
      <c r="B1973" s="4"/>
      <c r="C1973" s="4"/>
      <c r="D1973" s="4"/>
      <c r="E1973" s="4"/>
    </row>
    <row r="1974" spans="1:5" ht="30" x14ac:dyDescent="0.25">
      <c r="A1974" s="2" t="s">
        <v>50</v>
      </c>
      <c r="B1974" s="4"/>
      <c r="C1974" s="4"/>
      <c r="D1974" s="10">
        <v>0</v>
      </c>
      <c r="E1974" s="4"/>
    </row>
    <row r="1975" spans="1:5" ht="45" x14ac:dyDescent="0.25">
      <c r="A1975" s="2" t="s">
        <v>1862</v>
      </c>
      <c r="B1975" s="4"/>
      <c r="C1975" s="4"/>
      <c r="D1975" s="4"/>
      <c r="E1975" s="4"/>
    </row>
    <row r="1976" spans="1:5" ht="60" x14ac:dyDescent="0.25">
      <c r="A1976" s="3" t="s">
        <v>49</v>
      </c>
      <c r="B1976" s="4"/>
      <c r="C1976" s="4"/>
      <c r="D1976" s="4"/>
      <c r="E1976" s="4"/>
    </row>
    <row r="1977" spans="1:5" ht="30" x14ac:dyDescent="0.25">
      <c r="A1977" s="2" t="s">
        <v>56</v>
      </c>
      <c r="B1977" s="8">
        <v>3884795</v>
      </c>
      <c r="C1977" s="4"/>
      <c r="D1977" s="8">
        <v>9869515</v>
      </c>
      <c r="E1977" s="4"/>
    </row>
    <row r="1978" spans="1:5" ht="30" x14ac:dyDescent="0.25">
      <c r="A1978" s="2" t="s">
        <v>50</v>
      </c>
      <c r="B1978" s="10">
        <v>3.8100000000000002E-2</v>
      </c>
      <c r="C1978" s="4"/>
      <c r="D1978" s="10">
        <v>5.7000000000000002E-2</v>
      </c>
      <c r="E1978" s="4"/>
    </row>
    <row r="1979" spans="1:5" ht="30" x14ac:dyDescent="0.25">
      <c r="A1979" s="2" t="s">
        <v>1863</v>
      </c>
      <c r="B1979" s="4"/>
      <c r="C1979" s="4"/>
      <c r="D1979" s="4"/>
      <c r="E1979" s="4"/>
    </row>
    <row r="1980" spans="1:5" ht="60" x14ac:dyDescent="0.25">
      <c r="A1980" s="3" t="s">
        <v>49</v>
      </c>
      <c r="B1980" s="4"/>
      <c r="C1980" s="4"/>
      <c r="D1980" s="4"/>
      <c r="E1980" s="4"/>
    </row>
    <row r="1981" spans="1:5" ht="30" x14ac:dyDescent="0.25">
      <c r="A1981" s="2" t="s">
        <v>56</v>
      </c>
      <c r="B1981" s="8">
        <v>3946722</v>
      </c>
      <c r="C1981" s="4"/>
      <c r="D1981" s="8">
        <v>9543100</v>
      </c>
      <c r="E1981" s="4"/>
    </row>
    <row r="1982" spans="1:5" ht="30" x14ac:dyDescent="0.25">
      <c r="A1982" s="2" t="s">
        <v>50</v>
      </c>
      <c r="B1982" s="10">
        <v>3.8699999999999998E-2</v>
      </c>
      <c r="C1982" s="4"/>
      <c r="D1982" s="10">
        <v>5.5100000000000003E-2</v>
      </c>
      <c r="E1982" s="4"/>
    </row>
    <row r="1983" spans="1:5" ht="45" x14ac:dyDescent="0.25">
      <c r="A1983" s="2" t="s">
        <v>1864</v>
      </c>
      <c r="B1983" s="4"/>
      <c r="C1983" s="4"/>
      <c r="D1983" s="4"/>
      <c r="E1983" s="4"/>
    </row>
    <row r="1984" spans="1:5" ht="60" x14ac:dyDescent="0.25">
      <c r="A1984" s="3" t="s">
        <v>49</v>
      </c>
      <c r="B1984" s="4"/>
      <c r="C1984" s="4"/>
      <c r="D1984" s="4"/>
      <c r="E1984" s="4"/>
    </row>
    <row r="1985" spans="1:5" ht="30" x14ac:dyDescent="0.25">
      <c r="A1985" s="2" t="s">
        <v>56</v>
      </c>
      <c r="B1985" s="8">
        <v>1739247</v>
      </c>
      <c r="C1985" s="4"/>
      <c r="D1985" s="8">
        <v>6522688</v>
      </c>
      <c r="E1985" s="4"/>
    </row>
    <row r="1986" spans="1:5" ht="45" x14ac:dyDescent="0.25">
      <c r="A1986" s="2" t="s">
        <v>1865</v>
      </c>
      <c r="B1986" s="4"/>
      <c r="C1986" s="4"/>
      <c r="D1986" s="4"/>
      <c r="E1986" s="4"/>
    </row>
    <row r="1987" spans="1:5" ht="60" x14ac:dyDescent="0.25">
      <c r="A1987" s="3" t="s">
        <v>49</v>
      </c>
      <c r="B1987" s="4"/>
      <c r="C1987" s="4"/>
      <c r="D1987" s="4"/>
      <c r="E1987" s="4"/>
    </row>
    <row r="1988" spans="1:5" ht="30" x14ac:dyDescent="0.25">
      <c r="A1988" s="2" t="s">
        <v>56</v>
      </c>
      <c r="B1988" s="8">
        <v>-78758</v>
      </c>
      <c r="C1988" s="4"/>
      <c r="D1988" s="8">
        <v>819608</v>
      </c>
      <c r="E1988" s="4"/>
    </row>
    <row r="1989" spans="1:5" ht="30" x14ac:dyDescent="0.25">
      <c r="A1989" s="2" t="s">
        <v>50</v>
      </c>
      <c r="B1989" s="10">
        <v>-8.0000000000000004E-4</v>
      </c>
      <c r="C1989" s="4"/>
      <c r="D1989" s="10">
        <v>4.7000000000000002E-3</v>
      </c>
      <c r="E1989" s="4"/>
    </row>
    <row r="1990" spans="1:5" ht="45" x14ac:dyDescent="0.25">
      <c r="A1990" s="2" t="s">
        <v>1866</v>
      </c>
      <c r="B1990" s="4"/>
      <c r="C1990" s="4"/>
      <c r="D1990" s="4"/>
      <c r="E1990" s="4"/>
    </row>
    <row r="1991" spans="1:5" ht="60" x14ac:dyDescent="0.25">
      <c r="A1991" s="3" t="s">
        <v>49</v>
      </c>
      <c r="B1991" s="4"/>
      <c r="C1991" s="4"/>
      <c r="D1991" s="4"/>
      <c r="E1991" s="4"/>
    </row>
    <row r="1992" spans="1:5" ht="30" x14ac:dyDescent="0.25">
      <c r="A1992" s="2" t="s">
        <v>56</v>
      </c>
      <c r="B1992" s="8">
        <v>675793</v>
      </c>
      <c r="C1992" s="4"/>
      <c r="D1992" s="8">
        <v>2733632</v>
      </c>
      <c r="E1992" s="4"/>
    </row>
    <row r="1993" spans="1:5" ht="30" x14ac:dyDescent="0.25">
      <c r="A1993" s="2" t="s">
        <v>50</v>
      </c>
      <c r="B1993" s="10">
        <v>6.6E-3</v>
      </c>
      <c r="C1993" s="4"/>
      <c r="D1993" s="10">
        <v>1.5800000000000002E-2</v>
      </c>
      <c r="E1993" s="4"/>
    </row>
    <row r="1994" spans="1:5" ht="45" x14ac:dyDescent="0.25">
      <c r="A1994" s="2" t="s">
        <v>1867</v>
      </c>
      <c r="B1994" s="4"/>
      <c r="C1994" s="4"/>
      <c r="D1994" s="4"/>
      <c r="E1994" s="4"/>
    </row>
    <row r="1995" spans="1:5" ht="60" x14ac:dyDescent="0.25">
      <c r="A1995" s="3" t="s">
        <v>49</v>
      </c>
      <c r="B1995" s="4"/>
      <c r="C1995" s="4"/>
      <c r="D1995" s="4"/>
      <c r="E1995" s="4"/>
    </row>
    <row r="1996" spans="1:5" ht="30" x14ac:dyDescent="0.25">
      <c r="A1996" s="2" t="s">
        <v>56</v>
      </c>
      <c r="B1996" s="8">
        <v>385961</v>
      </c>
      <c r="C1996" s="4"/>
      <c r="D1996" s="8">
        <v>-72359</v>
      </c>
      <c r="E1996" s="4"/>
    </row>
    <row r="1997" spans="1:5" ht="30" x14ac:dyDescent="0.25">
      <c r="A1997" s="2" t="s">
        <v>50</v>
      </c>
      <c r="B1997" s="10">
        <v>3.8E-3</v>
      </c>
      <c r="C1997" s="4"/>
      <c r="D1997" s="10">
        <v>-4.0000000000000002E-4</v>
      </c>
      <c r="E1997" s="4"/>
    </row>
    <row r="1998" spans="1:5" ht="45" x14ac:dyDescent="0.25">
      <c r="A1998" s="2" t="s">
        <v>1868</v>
      </c>
      <c r="B1998" s="4"/>
      <c r="C1998" s="4"/>
      <c r="D1998" s="4"/>
      <c r="E1998" s="4"/>
    </row>
    <row r="1999" spans="1:5" ht="60" x14ac:dyDescent="0.25">
      <c r="A1999" s="3" t="s">
        <v>49</v>
      </c>
      <c r="B1999" s="4"/>
      <c r="C1999" s="4"/>
      <c r="D1999" s="4"/>
      <c r="E1999" s="4"/>
    </row>
    <row r="2000" spans="1:5" ht="30" x14ac:dyDescent="0.25">
      <c r="A2000" s="2" t="s">
        <v>56</v>
      </c>
      <c r="B2000" s="8">
        <v>103093</v>
      </c>
      <c r="C2000" s="4"/>
      <c r="D2000" s="8">
        <v>243748</v>
      </c>
      <c r="E2000" s="4"/>
    </row>
    <row r="2001" spans="1:5" ht="30" x14ac:dyDescent="0.25">
      <c r="A2001" s="2" t="s">
        <v>50</v>
      </c>
      <c r="B2001" s="10">
        <v>1E-3</v>
      </c>
      <c r="C2001" s="4"/>
      <c r="D2001" s="10">
        <v>1.5E-3</v>
      </c>
      <c r="E2001" s="4"/>
    </row>
    <row r="2002" spans="1:5" ht="45" x14ac:dyDescent="0.25">
      <c r="A2002" s="2" t="s">
        <v>1869</v>
      </c>
      <c r="B2002" s="4"/>
      <c r="C2002" s="4"/>
      <c r="D2002" s="4"/>
      <c r="E2002" s="4"/>
    </row>
    <row r="2003" spans="1:5" ht="60" x14ac:dyDescent="0.25">
      <c r="A2003" s="3" t="s">
        <v>49</v>
      </c>
      <c r="B2003" s="4"/>
      <c r="C2003" s="4"/>
      <c r="D2003" s="4"/>
      <c r="E2003" s="4"/>
    </row>
    <row r="2004" spans="1:5" ht="30" x14ac:dyDescent="0.25">
      <c r="A2004" s="2" t="s">
        <v>56</v>
      </c>
      <c r="B2004" s="8">
        <v>-32062</v>
      </c>
      <c r="C2004" s="4"/>
      <c r="D2004" s="8">
        <v>4408</v>
      </c>
      <c r="E2004" s="4"/>
    </row>
    <row r="2005" spans="1:5" ht="30" x14ac:dyDescent="0.25">
      <c r="A2005" s="2" t="s">
        <v>50</v>
      </c>
      <c r="B2005" s="10">
        <v>-4.0000000000000002E-4</v>
      </c>
      <c r="C2005" s="4"/>
      <c r="D2005" s="10">
        <v>1E-4</v>
      </c>
      <c r="E2005" s="4"/>
    </row>
    <row r="2006" spans="1:5" ht="45" x14ac:dyDescent="0.25">
      <c r="A2006" s="2" t="s">
        <v>1870</v>
      </c>
      <c r="B2006" s="4"/>
      <c r="C2006" s="4"/>
      <c r="D2006" s="4"/>
      <c r="E2006" s="4"/>
    </row>
    <row r="2007" spans="1:5" ht="60" x14ac:dyDescent="0.25">
      <c r="A2007" s="3" t="s">
        <v>49</v>
      </c>
      <c r="B2007" s="4"/>
      <c r="C2007" s="4"/>
      <c r="D2007" s="4"/>
      <c r="E2007" s="4"/>
    </row>
    <row r="2008" spans="1:5" ht="30" x14ac:dyDescent="0.25">
      <c r="A2008" s="2" t="s">
        <v>56</v>
      </c>
      <c r="B2008" s="8">
        <v>139503</v>
      </c>
      <c r="C2008" s="4"/>
      <c r="D2008" s="8">
        <v>657275</v>
      </c>
      <c r="E2008" s="4"/>
    </row>
    <row r="2009" spans="1:5" ht="30" x14ac:dyDescent="0.25">
      <c r="A2009" s="2" t="s">
        <v>50</v>
      </c>
      <c r="B2009" s="10">
        <v>1.2999999999999999E-3</v>
      </c>
      <c r="C2009" s="4"/>
      <c r="D2009" s="10">
        <v>3.8E-3</v>
      </c>
      <c r="E2009" s="4"/>
    </row>
    <row r="2010" spans="1:5" ht="45" x14ac:dyDescent="0.25">
      <c r="A2010" s="2" t="s">
        <v>1871</v>
      </c>
      <c r="B2010" s="4"/>
      <c r="C2010" s="4"/>
      <c r="D2010" s="4"/>
      <c r="E2010" s="4"/>
    </row>
    <row r="2011" spans="1:5" ht="60" x14ac:dyDescent="0.25">
      <c r="A2011" s="3" t="s">
        <v>49</v>
      </c>
      <c r="B2011" s="4"/>
      <c r="C2011" s="4"/>
      <c r="D2011" s="4"/>
      <c r="E2011" s="4"/>
    </row>
    <row r="2012" spans="1:5" ht="30" x14ac:dyDescent="0.25">
      <c r="A2012" s="2" t="s">
        <v>56</v>
      </c>
      <c r="B2012" s="8">
        <v>273467</v>
      </c>
      <c r="C2012" s="4"/>
      <c r="D2012" s="8">
        <v>15325</v>
      </c>
      <c r="E2012" s="4"/>
    </row>
    <row r="2013" spans="1:5" ht="30" x14ac:dyDescent="0.25">
      <c r="A2013" s="2" t="s">
        <v>50</v>
      </c>
      <c r="B2013" s="10">
        <v>2.7000000000000001E-3</v>
      </c>
      <c r="C2013" s="4"/>
      <c r="D2013" s="10">
        <v>1E-4</v>
      </c>
      <c r="E2013" s="4"/>
    </row>
    <row r="2014" spans="1:5" ht="60" x14ac:dyDescent="0.25">
      <c r="A2014" s="2" t="s">
        <v>1872</v>
      </c>
      <c r="B2014" s="4"/>
      <c r="C2014" s="4"/>
      <c r="D2014" s="4"/>
      <c r="E2014" s="4"/>
    </row>
    <row r="2015" spans="1:5" ht="60" x14ac:dyDescent="0.25">
      <c r="A2015" s="3" t="s">
        <v>49</v>
      </c>
      <c r="B2015" s="4"/>
      <c r="C2015" s="4"/>
      <c r="D2015" s="4"/>
      <c r="E2015" s="4"/>
    </row>
    <row r="2016" spans="1:5" ht="30" x14ac:dyDescent="0.25">
      <c r="A2016" s="2" t="s">
        <v>56</v>
      </c>
      <c r="B2016" s="8">
        <v>272250</v>
      </c>
      <c r="C2016" s="4"/>
      <c r="D2016" s="8">
        <v>2121051</v>
      </c>
      <c r="E2016" s="4"/>
    </row>
    <row r="2017" spans="1:5" ht="30" x14ac:dyDescent="0.25">
      <c r="A2017" s="2" t="s">
        <v>50</v>
      </c>
      <c r="B2017" s="10">
        <v>2.7000000000000001E-3</v>
      </c>
      <c r="C2017" s="4"/>
      <c r="D2017" s="10">
        <v>1.2200000000000001E-2</v>
      </c>
      <c r="E2017" s="4"/>
    </row>
    <row r="2018" spans="1:5" ht="45" x14ac:dyDescent="0.25">
      <c r="A2018" s="2" t="s">
        <v>1873</v>
      </c>
      <c r="B2018" s="4"/>
      <c r="C2018" s="4"/>
      <c r="D2018" s="4"/>
      <c r="E2018" s="4"/>
    </row>
    <row r="2019" spans="1:5" ht="60" x14ac:dyDescent="0.25">
      <c r="A2019" s="3" t="s">
        <v>49</v>
      </c>
      <c r="B2019" s="4"/>
      <c r="C2019" s="4"/>
      <c r="D2019" s="4"/>
      <c r="E2019" s="4"/>
    </row>
    <row r="2020" spans="1:5" ht="30" x14ac:dyDescent="0.25">
      <c r="A2020" s="2" t="s">
        <v>56</v>
      </c>
      <c r="B2020" s="8">
        <v>2207475</v>
      </c>
      <c r="C2020" s="4"/>
      <c r="D2020" s="8">
        <v>3020412</v>
      </c>
      <c r="E2020" s="4"/>
    </row>
    <row r="2021" spans="1:5" ht="45" x14ac:dyDescent="0.25">
      <c r="A2021" s="2" t="s">
        <v>1874</v>
      </c>
      <c r="B2021" s="4"/>
      <c r="C2021" s="4"/>
      <c r="D2021" s="4"/>
      <c r="E2021" s="4"/>
    </row>
    <row r="2022" spans="1:5" ht="60" x14ac:dyDescent="0.25">
      <c r="A2022" s="3" t="s">
        <v>49</v>
      </c>
      <c r="B2022" s="4"/>
      <c r="C2022" s="4"/>
      <c r="D2022" s="4"/>
      <c r="E2022" s="4"/>
    </row>
    <row r="2023" spans="1:5" ht="30" x14ac:dyDescent="0.25">
      <c r="A2023" s="2" t="s">
        <v>56</v>
      </c>
      <c r="B2023" s="4">
        <v>991</v>
      </c>
      <c r="C2023" s="4"/>
      <c r="D2023" s="8">
        <v>17922</v>
      </c>
      <c r="E2023" s="4"/>
    </row>
    <row r="2024" spans="1:5" ht="30" x14ac:dyDescent="0.25">
      <c r="A2024" s="2" t="s">
        <v>50</v>
      </c>
      <c r="B2024" s="10">
        <v>0</v>
      </c>
      <c r="C2024" s="4"/>
      <c r="D2024" s="10">
        <v>1E-4</v>
      </c>
      <c r="E2024" s="4"/>
    </row>
    <row r="2025" spans="1:5" ht="45" x14ac:dyDescent="0.25">
      <c r="A2025" s="2" t="s">
        <v>1875</v>
      </c>
      <c r="B2025" s="4"/>
      <c r="C2025" s="4"/>
      <c r="D2025" s="4"/>
      <c r="E2025" s="4"/>
    </row>
    <row r="2026" spans="1:5" ht="60" x14ac:dyDescent="0.25">
      <c r="A2026" s="3" t="s">
        <v>49</v>
      </c>
      <c r="B2026" s="4"/>
      <c r="C2026" s="4"/>
      <c r="D2026" s="4"/>
      <c r="E2026" s="4"/>
    </row>
    <row r="2027" spans="1:5" ht="30" x14ac:dyDescent="0.25">
      <c r="A2027" s="2" t="s">
        <v>56</v>
      </c>
      <c r="B2027" s="8">
        <v>561409</v>
      </c>
      <c r="C2027" s="4"/>
      <c r="D2027" s="8">
        <v>75258</v>
      </c>
      <c r="E2027" s="4"/>
    </row>
    <row r="2028" spans="1:5" ht="30" x14ac:dyDescent="0.25">
      <c r="A2028" s="2" t="s">
        <v>50</v>
      </c>
      <c r="B2028" s="10">
        <v>5.4999999999999997E-3</v>
      </c>
      <c r="C2028" s="4"/>
      <c r="D2028" s="10">
        <v>4.0000000000000002E-4</v>
      </c>
      <c r="E2028" s="4"/>
    </row>
    <row r="2029" spans="1:5" ht="45" x14ac:dyDescent="0.25">
      <c r="A2029" s="2" t="s">
        <v>1876</v>
      </c>
      <c r="B2029" s="4"/>
      <c r="C2029" s="4"/>
      <c r="D2029" s="4"/>
      <c r="E2029" s="4"/>
    </row>
    <row r="2030" spans="1:5" ht="60" x14ac:dyDescent="0.25">
      <c r="A2030" s="3" t="s">
        <v>49</v>
      </c>
      <c r="B2030" s="4"/>
      <c r="C2030" s="4"/>
      <c r="D2030" s="4"/>
      <c r="E2030" s="4"/>
    </row>
    <row r="2031" spans="1:5" ht="30" x14ac:dyDescent="0.25">
      <c r="A2031" s="2" t="s">
        <v>56</v>
      </c>
      <c r="B2031" s="8">
        <v>1478381</v>
      </c>
      <c r="C2031" s="4"/>
      <c r="D2031" s="8">
        <v>-181707</v>
      </c>
      <c r="E2031" s="4"/>
    </row>
    <row r="2032" spans="1:5" ht="30" x14ac:dyDescent="0.25">
      <c r="A2032" s="2" t="s">
        <v>50</v>
      </c>
      <c r="B2032" s="10">
        <v>1.4500000000000001E-2</v>
      </c>
      <c r="C2032" s="4"/>
      <c r="D2032" s="10">
        <v>-1.1000000000000001E-3</v>
      </c>
      <c r="E2032" s="4"/>
    </row>
    <row r="2033" spans="1:5" ht="45" x14ac:dyDescent="0.25">
      <c r="A2033" s="2" t="s">
        <v>1877</v>
      </c>
      <c r="B2033" s="4"/>
      <c r="C2033" s="4"/>
      <c r="D2033" s="4"/>
      <c r="E2033" s="4"/>
    </row>
    <row r="2034" spans="1:5" ht="60" x14ac:dyDescent="0.25">
      <c r="A2034" s="3" t="s">
        <v>49</v>
      </c>
      <c r="B2034" s="4"/>
      <c r="C2034" s="4"/>
      <c r="D2034" s="4"/>
      <c r="E2034" s="4"/>
    </row>
    <row r="2035" spans="1:5" ht="30" x14ac:dyDescent="0.25">
      <c r="A2035" s="2" t="s">
        <v>56</v>
      </c>
      <c r="B2035" s="8">
        <v>-62367</v>
      </c>
      <c r="C2035" s="4"/>
      <c r="D2035" s="8">
        <v>-570003</v>
      </c>
      <c r="E2035" s="4"/>
    </row>
    <row r="2036" spans="1:5" ht="30" x14ac:dyDescent="0.25">
      <c r="A2036" s="2" t="s">
        <v>50</v>
      </c>
      <c r="B2036" s="10">
        <v>-5.9999999999999995E-4</v>
      </c>
      <c r="C2036" s="4"/>
      <c r="D2036" s="10">
        <v>-3.3E-3</v>
      </c>
      <c r="E2036" s="4"/>
    </row>
    <row r="2037" spans="1:5" ht="45" x14ac:dyDescent="0.25">
      <c r="A2037" s="2" t="s">
        <v>1878</v>
      </c>
      <c r="B2037" s="4"/>
      <c r="C2037" s="4"/>
      <c r="D2037" s="4"/>
      <c r="E2037" s="4"/>
    </row>
    <row r="2038" spans="1:5" ht="60" x14ac:dyDescent="0.25">
      <c r="A2038" s="3" t="s">
        <v>49</v>
      </c>
      <c r="B2038" s="4"/>
      <c r="C2038" s="4"/>
      <c r="D2038" s="4"/>
      <c r="E2038" s="4"/>
    </row>
    <row r="2039" spans="1:5" ht="30" x14ac:dyDescent="0.25">
      <c r="A2039" s="2" t="s">
        <v>56</v>
      </c>
      <c r="B2039" s="8">
        <v>6839</v>
      </c>
      <c r="C2039" s="4"/>
      <c r="D2039" s="4">
        <v>-982</v>
      </c>
      <c r="E2039" s="4"/>
    </row>
    <row r="2040" spans="1:5" ht="30" x14ac:dyDescent="0.25">
      <c r="A2040" s="2" t="s">
        <v>50</v>
      </c>
      <c r="B2040" s="10">
        <v>0</v>
      </c>
      <c r="C2040" s="4"/>
      <c r="D2040" s="10">
        <v>0</v>
      </c>
      <c r="E2040" s="4"/>
    </row>
    <row r="2041" spans="1:5" ht="60" x14ac:dyDescent="0.25">
      <c r="A2041" s="2" t="s">
        <v>1879</v>
      </c>
      <c r="B2041" s="4"/>
      <c r="C2041" s="4"/>
      <c r="D2041" s="4"/>
      <c r="E2041" s="4"/>
    </row>
    <row r="2042" spans="1:5" ht="60" x14ac:dyDescent="0.25">
      <c r="A2042" s="3" t="s">
        <v>49</v>
      </c>
      <c r="B2042" s="4"/>
      <c r="C2042" s="4"/>
      <c r="D2042" s="4"/>
      <c r="E2042" s="4"/>
    </row>
    <row r="2043" spans="1:5" ht="30" x14ac:dyDescent="0.25">
      <c r="A2043" s="2" t="s">
        <v>56</v>
      </c>
      <c r="B2043" s="8">
        <v>222222</v>
      </c>
      <c r="C2043" s="4"/>
      <c r="D2043" s="8">
        <v>3679924</v>
      </c>
      <c r="E2043" s="4"/>
    </row>
    <row r="2044" spans="1:5" ht="30" x14ac:dyDescent="0.25">
      <c r="A2044" s="2" t="s">
        <v>50</v>
      </c>
      <c r="B2044" s="10">
        <v>2.2000000000000001E-3</v>
      </c>
      <c r="C2044" s="4"/>
      <c r="D2044" s="10">
        <v>2.12E-2</v>
      </c>
      <c r="E2044" s="4"/>
    </row>
    <row r="2045" spans="1:5" ht="30" x14ac:dyDescent="0.25">
      <c r="A2045" s="2" t="s">
        <v>1880</v>
      </c>
      <c r="B2045" s="4"/>
      <c r="C2045" s="4"/>
      <c r="D2045" s="4"/>
      <c r="E2045" s="4"/>
    </row>
    <row r="2046" spans="1:5" ht="60" x14ac:dyDescent="0.25">
      <c r="A2046" s="3" t="s">
        <v>49</v>
      </c>
      <c r="B2046" s="4"/>
      <c r="C2046" s="4"/>
      <c r="D2046" s="4"/>
      <c r="E2046" s="4"/>
    </row>
    <row r="2047" spans="1:5" ht="30" x14ac:dyDescent="0.25">
      <c r="A2047" s="2" t="s">
        <v>56</v>
      </c>
      <c r="B2047" s="8">
        <v>-61927</v>
      </c>
      <c r="C2047" s="4"/>
      <c r="D2047" s="8">
        <v>284600</v>
      </c>
      <c r="E2047" s="4"/>
    </row>
    <row r="2048" spans="1:5" ht="30" x14ac:dyDescent="0.25">
      <c r="A2048" s="2" t="s">
        <v>50</v>
      </c>
      <c r="B2048" s="10">
        <v>-5.9999999999999995E-4</v>
      </c>
      <c r="C2048" s="4"/>
      <c r="D2048" s="10">
        <v>1.6999999999999999E-3</v>
      </c>
      <c r="E2048" s="4"/>
    </row>
    <row r="2049" spans="1:5" ht="45" x14ac:dyDescent="0.25">
      <c r="A2049" s="2" t="s">
        <v>1881</v>
      </c>
      <c r="B2049" s="4"/>
      <c r="C2049" s="4"/>
      <c r="D2049" s="4"/>
      <c r="E2049" s="4"/>
    </row>
    <row r="2050" spans="1:5" ht="60" x14ac:dyDescent="0.25">
      <c r="A2050" s="3" t="s">
        <v>49</v>
      </c>
      <c r="B2050" s="4"/>
      <c r="C2050" s="4"/>
      <c r="D2050" s="4"/>
      <c r="E2050" s="4"/>
    </row>
    <row r="2051" spans="1:5" ht="30" x14ac:dyDescent="0.25">
      <c r="A2051" s="2" t="s">
        <v>56</v>
      </c>
      <c r="B2051" s="4"/>
      <c r="C2051" s="4"/>
      <c r="D2051" s="8">
        <v>41815</v>
      </c>
      <c r="E2051" s="4"/>
    </row>
    <row r="2052" spans="1:5" ht="30" x14ac:dyDescent="0.25">
      <c r="A2052" s="2" t="s">
        <v>50</v>
      </c>
      <c r="B2052" s="4"/>
      <c r="C2052" s="4"/>
      <c r="D2052" s="10">
        <v>2.0000000000000001E-4</v>
      </c>
      <c r="E2052" s="4"/>
    </row>
    <row r="2053" spans="1:5" ht="45" x14ac:dyDescent="0.25">
      <c r="A2053" s="2" t="s">
        <v>1882</v>
      </c>
      <c r="B2053" s="4"/>
      <c r="C2053" s="4"/>
      <c r="D2053" s="4"/>
      <c r="E2053" s="4"/>
    </row>
    <row r="2054" spans="1:5" ht="60" x14ac:dyDescent="0.25">
      <c r="A2054" s="3" t="s">
        <v>49</v>
      </c>
      <c r="B2054" s="4"/>
      <c r="C2054" s="4"/>
      <c r="D2054" s="4"/>
      <c r="E2054" s="4"/>
    </row>
    <row r="2055" spans="1:5" ht="30" x14ac:dyDescent="0.25">
      <c r="A2055" s="2" t="s">
        <v>56</v>
      </c>
      <c r="B2055" s="4"/>
      <c r="C2055" s="4"/>
      <c r="D2055" s="8">
        <v>35842</v>
      </c>
      <c r="E2055" s="4"/>
    </row>
    <row r="2056" spans="1:5" ht="30" x14ac:dyDescent="0.25">
      <c r="A2056" s="2" t="s">
        <v>50</v>
      </c>
      <c r="B2056" s="4"/>
      <c r="C2056" s="4"/>
      <c r="D2056" s="10">
        <v>2.0000000000000001E-4</v>
      </c>
      <c r="E2056" s="4"/>
    </row>
    <row r="2057" spans="1:5" ht="45" x14ac:dyDescent="0.25">
      <c r="A2057" s="2" t="s">
        <v>1883</v>
      </c>
      <c r="B2057" s="4"/>
      <c r="C2057" s="4"/>
      <c r="D2057" s="4"/>
      <c r="E2057" s="4"/>
    </row>
    <row r="2058" spans="1:5" ht="60" x14ac:dyDescent="0.25">
      <c r="A2058" s="3" t="s">
        <v>49</v>
      </c>
      <c r="B2058" s="4"/>
      <c r="C2058" s="4"/>
      <c r="D2058" s="4"/>
      <c r="E2058" s="4"/>
    </row>
    <row r="2059" spans="1:5" ht="30" x14ac:dyDescent="0.25">
      <c r="A2059" s="2" t="s">
        <v>56</v>
      </c>
      <c r="B2059" s="4"/>
      <c r="C2059" s="4"/>
      <c r="D2059" s="8">
        <v>5973</v>
      </c>
      <c r="E2059" s="4"/>
    </row>
    <row r="2060" spans="1:5" ht="30" x14ac:dyDescent="0.25">
      <c r="A2060" s="2" t="s">
        <v>50</v>
      </c>
      <c r="B2060" s="4"/>
      <c r="C2060" s="4"/>
      <c r="D2060" s="10">
        <v>0</v>
      </c>
      <c r="E2060" s="4"/>
    </row>
    <row r="2061" spans="1:5" x14ac:dyDescent="0.25">
      <c r="A2061" s="12"/>
      <c r="B2061" s="12"/>
      <c r="C2061" s="12"/>
      <c r="D2061" s="12"/>
      <c r="E2061" s="12"/>
    </row>
    <row r="2062" spans="1:5" ht="45" customHeight="1" x14ac:dyDescent="0.25">
      <c r="A2062" s="2" t="s">
        <v>57</v>
      </c>
      <c r="B2062" s="13" t="s">
        <v>1884</v>
      </c>
      <c r="C2062" s="13"/>
      <c r="D2062" s="13"/>
      <c r="E2062" s="13"/>
    </row>
  </sheetData>
  <mergeCells count="4">
    <mergeCell ref="B1:C1"/>
    <mergeCell ref="D1:E1"/>
    <mergeCell ref="A2061:E2061"/>
    <mergeCell ref="B2062:E206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9"/>
  <sheetViews>
    <sheetView showGridLines="0" workbookViewId="0"/>
  </sheetViews>
  <sheetFormatPr defaultRowHeight="15" x14ac:dyDescent="0.25"/>
  <cols>
    <col min="1" max="1" width="36.5703125" bestFit="1" customWidth="1"/>
    <col min="2" max="2" width="35.7109375" customWidth="1"/>
    <col min="3" max="3" width="7.28515625" customWidth="1"/>
    <col min="4" max="4" width="35.7109375" customWidth="1"/>
    <col min="5" max="5" width="7.28515625" customWidth="1"/>
  </cols>
  <sheetData>
    <row r="1" spans="1:5" ht="15" customHeight="1" x14ac:dyDescent="0.25">
      <c r="A1" s="1" t="s">
        <v>1885</v>
      </c>
      <c r="B1" s="6" t="s">
        <v>2</v>
      </c>
      <c r="C1" s="6"/>
      <c r="D1" s="6" t="s">
        <v>13</v>
      </c>
      <c r="E1" s="6"/>
    </row>
    <row r="2" spans="1:5" x14ac:dyDescent="0.25">
      <c r="A2" s="3" t="s">
        <v>126</v>
      </c>
      <c r="B2" s="4"/>
      <c r="C2" s="4"/>
      <c r="D2" s="4"/>
      <c r="E2" s="4"/>
    </row>
    <row r="3" spans="1:5" x14ac:dyDescent="0.25">
      <c r="A3" s="2" t="s">
        <v>54</v>
      </c>
      <c r="B3" s="7">
        <v>112187759</v>
      </c>
      <c r="C3" s="4"/>
      <c r="D3" s="7">
        <v>242024612</v>
      </c>
      <c r="E3" s="4"/>
    </row>
    <row r="4" spans="1:5" ht="30" x14ac:dyDescent="0.25">
      <c r="A4" s="2" t="s">
        <v>50</v>
      </c>
      <c r="B4" s="10">
        <v>4.1500000000000002E-2</v>
      </c>
      <c r="C4" s="4"/>
      <c r="D4" s="10">
        <v>0</v>
      </c>
      <c r="E4" s="4"/>
    </row>
    <row r="5" spans="1:5" x14ac:dyDescent="0.25">
      <c r="A5" s="2" t="s">
        <v>52</v>
      </c>
      <c r="B5" s="8">
        <v>111958454</v>
      </c>
      <c r="C5" s="4"/>
      <c r="D5" s="8">
        <v>241686422</v>
      </c>
      <c r="E5" s="4"/>
    </row>
    <row r="6" spans="1:5" x14ac:dyDescent="0.25">
      <c r="A6" s="2" t="s">
        <v>126</v>
      </c>
      <c r="B6" s="4"/>
      <c r="C6" s="4"/>
      <c r="D6" s="4"/>
      <c r="E6" s="4"/>
    </row>
    <row r="7" spans="1:5" x14ac:dyDescent="0.25">
      <c r="A7" s="3" t="s">
        <v>126</v>
      </c>
      <c r="B7" s="4"/>
      <c r="C7" s="4"/>
      <c r="D7" s="4"/>
      <c r="E7" s="4"/>
    </row>
    <row r="8" spans="1:5" x14ac:dyDescent="0.25">
      <c r="A8" s="2" t="s">
        <v>54</v>
      </c>
      <c r="B8" s="8">
        <v>112187759</v>
      </c>
      <c r="C8" s="4"/>
      <c r="D8" s="8">
        <v>242024612</v>
      </c>
      <c r="E8" s="4"/>
    </row>
    <row r="9" spans="1:5" ht="30" x14ac:dyDescent="0.25">
      <c r="A9" s="2" t="s">
        <v>50</v>
      </c>
      <c r="B9" s="10">
        <v>0.37580000000000002</v>
      </c>
      <c r="C9" s="4"/>
      <c r="D9" s="10">
        <v>0.54100000000000004</v>
      </c>
      <c r="E9" s="4"/>
    </row>
    <row r="10" spans="1:5" ht="30" x14ac:dyDescent="0.25">
      <c r="A10" s="2" t="s">
        <v>128</v>
      </c>
      <c r="B10" s="4"/>
      <c r="C10" s="4"/>
      <c r="D10" s="4"/>
      <c r="E10" s="4"/>
    </row>
    <row r="11" spans="1:5" x14ac:dyDescent="0.25">
      <c r="A11" s="3" t="s">
        <v>126</v>
      </c>
      <c r="B11" s="4"/>
      <c r="C11" s="4"/>
      <c r="D11" s="4"/>
      <c r="E11" s="4"/>
    </row>
    <row r="12" spans="1:5" x14ac:dyDescent="0.25">
      <c r="A12" s="2" t="s">
        <v>54</v>
      </c>
      <c r="B12" s="8">
        <v>89383625</v>
      </c>
      <c r="C12" s="4"/>
      <c r="D12" s="8">
        <v>157597272</v>
      </c>
      <c r="E12" s="4"/>
    </row>
    <row r="13" spans="1:5" ht="30" x14ac:dyDescent="0.25">
      <c r="A13" s="2" t="s">
        <v>50</v>
      </c>
      <c r="B13" s="10">
        <v>0.2994</v>
      </c>
      <c r="C13" s="4"/>
      <c r="D13" s="10">
        <v>0.3523</v>
      </c>
      <c r="E13" s="4"/>
    </row>
    <row r="14" spans="1:5" x14ac:dyDescent="0.25">
      <c r="A14" s="2" t="s">
        <v>52</v>
      </c>
      <c r="B14" s="8">
        <v>89200000</v>
      </c>
      <c r="C14" s="4"/>
      <c r="D14" s="8">
        <v>157435063</v>
      </c>
      <c r="E14" s="4"/>
    </row>
    <row r="15" spans="1:5" x14ac:dyDescent="0.25">
      <c r="A15" s="2" t="s">
        <v>129</v>
      </c>
      <c r="B15" s="4"/>
      <c r="C15" s="4"/>
      <c r="D15" s="4"/>
      <c r="E15" s="4"/>
    </row>
    <row r="16" spans="1:5" x14ac:dyDescent="0.25">
      <c r="A16" s="3" t="s">
        <v>126</v>
      </c>
      <c r="B16" s="4"/>
      <c r="C16" s="4"/>
      <c r="D16" s="4"/>
      <c r="E16" s="4"/>
    </row>
    <row r="17" spans="1:5" x14ac:dyDescent="0.25">
      <c r="A17" s="2" t="s">
        <v>54</v>
      </c>
      <c r="B17" s="8">
        <v>12116846</v>
      </c>
      <c r="C17" s="4"/>
      <c r="D17" s="8">
        <v>74428993</v>
      </c>
      <c r="E17" s="4"/>
    </row>
    <row r="18" spans="1:5" ht="30" x14ac:dyDescent="0.25">
      <c r="A18" s="2" t="s">
        <v>50</v>
      </c>
      <c r="B18" s="10">
        <v>4.0599999999999997E-2</v>
      </c>
      <c r="C18" s="4"/>
      <c r="D18" s="10">
        <v>0.16639999999999999</v>
      </c>
      <c r="E18" s="4"/>
    </row>
    <row r="19" spans="1:5" ht="17.25" x14ac:dyDescent="0.25">
      <c r="A19" s="2" t="s">
        <v>52</v>
      </c>
      <c r="B19" s="8">
        <v>12077022</v>
      </c>
      <c r="C19" s="11" t="s">
        <v>57</v>
      </c>
      <c r="D19" s="8">
        <v>74253167</v>
      </c>
      <c r="E19" s="11" t="s">
        <v>57</v>
      </c>
    </row>
    <row r="20" spans="1:5" x14ac:dyDescent="0.25">
      <c r="A20" s="2" t="s">
        <v>127</v>
      </c>
      <c r="B20" s="4"/>
      <c r="C20" s="4"/>
      <c r="D20" s="4"/>
      <c r="E20" s="4"/>
    </row>
    <row r="21" spans="1:5" x14ac:dyDescent="0.25">
      <c r="A21" s="3" t="s">
        <v>126</v>
      </c>
      <c r="B21" s="4"/>
      <c r="C21" s="4"/>
      <c r="D21" s="4"/>
      <c r="E21" s="4"/>
    </row>
    <row r="22" spans="1:5" x14ac:dyDescent="0.25">
      <c r="A22" s="2" t="s">
        <v>54</v>
      </c>
      <c r="B22" s="8">
        <v>10687288</v>
      </c>
      <c r="C22" s="4"/>
      <c r="D22" s="4"/>
      <c r="E22" s="4"/>
    </row>
    <row r="23" spans="1:5" ht="30" x14ac:dyDescent="0.25">
      <c r="A23" s="2" t="s">
        <v>50</v>
      </c>
      <c r="B23" s="10">
        <v>3.5799999999999998E-2</v>
      </c>
      <c r="C23" s="4"/>
      <c r="D23" s="4"/>
      <c r="E23" s="4"/>
    </row>
    <row r="24" spans="1:5" x14ac:dyDescent="0.25">
      <c r="A24" s="2" t="s">
        <v>52</v>
      </c>
      <c r="B24" s="8">
        <v>10681432</v>
      </c>
      <c r="C24" s="4"/>
      <c r="D24" s="4"/>
      <c r="E24" s="4"/>
    </row>
    <row r="25" spans="1:5" ht="45" x14ac:dyDescent="0.25">
      <c r="A25" s="2" t="s">
        <v>1886</v>
      </c>
      <c r="B25" s="4"/>
      <c r="C25" s="4"/>
      <c r="D25" s="4"/>
      <c r="E25" s="4"/>
    </row>
    <row r="26" spans="1:5" x14ac:dyDescent="0.25">
      <c r="A26" s="3" t="s">
        <v>126</v>
      </c>
      <c r="B26" s="4"/>
      <c r="C26" s="4"/>
      <c r="D26" s="4"/>
      <c r="E26" s="4"/>
    </row>
    <row r="27" spans="1:5" x14ac:dyDescent="0.25">
      <c r="A27" s="2" t="s">
        <v>124</v>
      </c>
      <c r="B27" s="8">
        <v>12400000</v>
      </c>
      <c r="C27" s="4"/>
      <c r="D27" s="4"/>
      <c r="E27" s="4"/>
    </row>
    <row r="28" spans="1:5" x14ac:dyDescent="0.25">
      <c r="A28" s="2" t="s">
        <v>125</v>
      </c>
      <c r="B28" s="10">
        <v>1E-3</v>
      </c>
      <c r="C28" s="4"/>
      <c r="D28" s="4"/>
      <c r="E28" s="4"/>
    </row>
    <row r="29" spans="1:5" x14ac:dyDescent="0.25">
      <c r="A29" s="2" t="s">
        <v>54</v>
      </c>
      <c r="B29" s="8">
        <v>12395634</v>
      </c>
      <c r="C29" s="4"/>
      <c r="D29" s="4"/>
      <c r="E29" s="4"/>
    </row>
    <row r="30" spans="1:5" ht="30" x14ac:dyDescent="0.25">
      <c r="A30" s="2" t="s">
        <v>50</v>
      </c>
      <c r="B30" s="10">
        <v>4.1500000000000002E-2</v>
      </c>
      <c r="C30" s="4"/>
      <c r="D30" s="4"/>
      <c r="E30" s="4"/>
    </row>
    <row r="31" spans="1:5" x14ac:dyDescent="0.25">
      <c r="A31" s="2" t="s">
        <v>52</v>
      </c>
      <c r="B31" s="8">
        <v>12393731</v>
      </c>
      <c r="C31" s="4"/>
      <c r="D31" s="4"/>
      <c r="E31" s="4"/>
    </row>
    <row r="32" spans="1:5" x14ac:dyDescent="0.25">
      <c r="A32" s="2" t="s">
        <v>1887</v>
      </c>
      <c r="B32" s="4"/>
      <c r="C32" s="4"/>
      <c r="D32" s="4"/>
      <c r="E32" s="4"/>
    </row>
    <row r="33" spans="1:5" x14ac:dyDescent="0.25">
      <c r="A33" s="3" t="s">
        <v>126</v>
      </c>
      <c r="B33" s="4"/>
      <c r="C33" s="4"/>
      <c r="D33" s="4"/>
      <c r="E33" s="4"/>
    </row>
    <row r="34" spans="1:5" x14ac:dyDescent="0.25">
      <c r="A34" s="2" t="s">
        <v>124</v>
      </c>
      <c r="B34" s="4"/>
      <c r="C34" s="4"/>
      <c r="D34" s="8">
        <v>10000000</v>
      </c>
      <c r="E34" s="4"/>
    </row>
    <row r="35" spans="1:5" x14ac:dyDescent="0.25">
      <c r="A35" s="2" t="s">
        <v>125</v>
      </c>
      <c r="B35" s="4"/>
      <c r="C35" s="4"/>
      <c r="D35" s="10">
        <v>1E-3</v>
      </c>
      <c r="E35" s="4"/>
    </row>
    <row r="36" spans="1:5" x14ac:dyDescent="0.25">
      <c r="A36" s="2" t="s">
        <v>54</v>
      </c>
      <c r="B36" s="4"/>
      <c r="C36" s="4"/>
      <c r="D36" s="8">
        <v>9998347</v>
      </c>
      <c r="E36" s="4"/>
    </row>
    <row r="37" spans="1:5" ht="30" x14ac:dyDescent="0.25">
      <c r="A37" s="2" t="s">
        <v>50</v>
      </c>
      <c r="B37" s="4"/>
      <c r="C37" s="4"/>
      <c r="D37" s="10">
        <v>2.23E-2</v>
      </c>
      <c r="E37" s="4"/>
    </row>
    <row r="38" spans="1:5" x14ac:dyDescent="0.25">
      <c r="A38" s="2" t="s">
        <v>52</v>
      </c>
      <c r="B38" s="4"/>
      <c r="C38" s="4"/>
      <c r="D38" s="8">
        <v>9998192</v>
      </c>
      <c r="E38" s="4"/>
    </row>
    <row r="39" spans="1:5" ht="45" x14ac:dyDescent="0.25">
      <c r="A39" s="2" t="s">
        <v>1888</v>
      </c>
      <c r="B39" s="4"/>
      <c r="C39" s="4"/>
      <c r="D39" s="4"/>
      <c r="E39" s="4"/>
    </row>
    <row r="40" spans="1:5" x14ac:dyDescent="0.25">
      <c r="A40" s="3" t="s">
        <v>126</v>
      </c>
      <c r="B40" s="4"/>
      <c r="C40" s="4"/>
      <c r="D40" s="4"/>
      <c r="E40" s="4"/>
    </row>
    <row r="41" spans="1:5" x14ac:dyDescent="0.25">
      <c r="A41" s="2" t="s">
        <v>124</v>
      </c>
      <c r="B41" s="8">
        <v>20000000</v>
      </c>
      <c r="C41" s="4"/>
      <c r="D41" s="8">
        <v>132450000</v>
      </c>
      <c r="E41" s="4"/>
    </row>
    <row r="42" spans="1:5" x14ac:dyDescent="0.25">
      <c r="A42" s="2" t="s">
        <v>125</v>
      </c>
      <c r="B42" s="10">
        <v>1.0999999999999999E-2</v>
      </c>
      <c r="C42" s="4"/>
      <c r="D42" s="4"/>
      <c r="E42" s="4"/>
    </row>
    <row r="43" spans="1:5" ht="30" x14ac:dyDescent="0.25">
      <c r="A43" s="2" t="s">
        <v>132</v>
      </c>
      <c r="B43" s="4"/>
      <c r="C43" s="4"/>
      <c r="D43" s="10">
        <v>2E-3</v>
      </c>
      <c r="E43" s="4"/>
    </row>
    <row r="44" spans="1:5" ht="30" x14ac:dyDescent="0.25">
      <c r="A44" s="2" t="s">
        <v>133</v>
      </c>
      <c r="B44" s="4"/>
      <c r="C44" s="4"/>
      <c r="D44" s="10">
        <v>8.9999999999999993E-3</v>
      </c>
      <c r="E44" s="4"/>
    </row>
    <row r="45" spans="1:5" x14ac:dyDescent="0.25">
      <c r="A45" s="2" t="s">
        <v>54</v>
      </c>
      <c r="B45" s="8">
        <v>20069167</v>
      </c>
      <c r="C45" s="4"/>
      <c r="D45" s="8">
        <v>132509255</v>
      </c>
      <c r="E45" s="4"/>
    </row>
    <row r="46" spans="1:5" ht="30" x14ac:dyDescent="0.25">
      <c r="A46" s="2" t="s">
        <v>50</v>
      </c>
      <c r="B46" s="10">
        <v>6.7199999999999996E-2</v>
      </c>
      <c r="C46" s="4"/>
      <c r="D46" s="10">
        <v>0.29620000000000002</v>
      </c>
      <c r="E46" s="4"/>
    </row>
    <row r="47" spans="1:5" ht="45" x14ac:dyDescent="0.25">
      <c r="A47" s="2" t="s">
        <v>1889</v>
      </c>
      <c r="B47" s="4"/>
      <c r="C47" s="4"/>
      <c r="D47" s="4"/>
      <c r="E47" s="4"/>
    </row>
    <row r="48" spans="1:5" x14ac:dyDescent="0.25">
      <c r="A48" s="3" t="s">
        <v>126</v>
      </c>
      <c r="B48" s="4"/>
      <c r="C48" s="4"/>
      <c r="D48" s="4"/>
      <c r="E48" s="4"/>
    </row>
    <row r="49" spans="1:5" x14ac:dyDescent="0.25">
      <c r="A49" s="2" t="s">
        <v>124</v>
      </c>
      <c r="B49" s="8">
        <v>66700000</v>
      </c>
      <c r="C49" s="4"/>
      <c r="D49" s="8">
        <v>25000000</v>
      </c>
      <c r="E49" s="4"/>
    </row>
    <row r="50" spans="1:5" ht="30" x14ac:dyDescent="0.25">
      <c r="A50" s="2" t="s">
        <v>132</v>
      </c>
      <c r="B50" s="10">
        <v>0.01</v>
      </c>
      <c r="C50" s="4"/>
      <c r="D50" s="10">
        <v>0.01</v>
      </c>
      <c r="E50" s="4"/>
    </row>
    <row r="51" spans="1:5" ht="30" x14ac:dyDescent="0.25">
      <c r="A51" s="2" t="s">
        <v>133</v>
      </c>
      <c r="B51" s="10">
        <v>1.2999999999999999E-2</v>
      </c>
      <c r="C51" s="4"/>
      <c r="D51" s="10">
        <v>1.2E-2</v>
      </c>
      <c r="E51" s="4"/>
    </row>
    <row r="52" spans="1:5" x14ac:dyDescent="0.25">
      <c r="A52" s="2" t="s">
        <v>54</v>
      </c>
      <c r="B52" s="8">
        <v>66813621</v>
      </c>
      <c r="C52" s="4"/>
      <c r="D52" s="8">
        <v>25088017</v>
      </c>
      <c r="E52" s="4"/>
    </row>
    <row r="53" spans="1:5" ht="30" x14ac:dyDescent="0.25">
      <c r="A53" s="2" t="s">
        <v>50</v>
      </c>
      <c r="B53" s="10">
        <v>0.2238</v>
      </c>
      <c r="C53" s="4"/>
      <c r="D53" s="10">
        <v>5.6099999999999997E-2</v>
      </c>
      <c r="E53" s="4"/>
    </row>
    <row r="54" spans="1:5" ht="45" x14ac:dyDescent="0.25">
      <c r="A54" s="2" t="s">
        <v>1890</v>
      </c>
      <c r="B54" s="4"/>
      <c r="C54" s="4"/>
      <c r="D54" s="4"/>
      <c r="E54" s="4"/>
    </row>
    <row r="55" spans="1:5" x14ac:dyDescent="0.25">
      <c r="A55" s="3" t="s">
        <v>126</v>
      </c>
      <c r="B55" s="4"/>
      <c r="C55" s="4"/>
      <c r="D55" s="4"/>
      <c r="E55" s="4"/>
    </row>
    <row r="56" spans="1:5" x14ac:dyDescent="0.25">
      <c r="A56" s="2" t="s">
        <v>124</v>
      </c>
      <c r="B56" s="8">
        <v>2500000</v>
      </c>
      <c r="C56" s="4"/>
      <c r="D56" s="4"/>
      <c r="E56" s="4"/>
    </row>
    <row r="57" spans="1:5" x14ac:dyDescent="0.25">
      <c r="A57" s="2" t="s">
        <v>125</v>
      </c>
      <c r="B57" s="10">
        <v>1.2999999999999999E-2</v>
      </c>
      <c r="C57" s="4"/>
      <c r="D57" s="4"/>
      <c r="E57" s="4"/>
    </row>
    <row r="58" spans="1:5" x14ac:dyDescent="0.25">
      <c r="A58" s="2" t="s">
        <v>54</v>
      </c>
      <c r="B58" s="8">
        <v>2500837</v>
      </c>
      <c r="C58" s="4"/>
      <c r="D58" s="4"/>
      <c r="E58" s="4"/>
    </row>
    <row r="59" spans="1:5" ht="30" x14ac:dyDescent="0.25">
      <c r="A59" s="2" t="s">
        <v>50</v>
      </c>
      <c r="B59" s="10">
        <v>8.3999999999999995E-3</v>
      </c>
      <c r="C59" s="4"/>
      <c r="D59" s="4"/>
      <c r="E59" s="4"/>
    </row>
    <row r="60" spans="1:5" ht="30" x14ac:dyDescent="0.25">
      <c r="A60" s="2" t="s">
        <v>1891</v>
      </c>
      <c r="B60" s="4"/>
      <c r="C60" s="4"/>
      <c r="D60" s="4"/>
      <c r="E60" s="4"/>
    </row>
    <row r="61" spans="1:5" x14ac:dyDescent="0.25">
      <c r="A61" s="3" t="s">
        <v>126</v>
      </c>
      <c r="B61" s="4"/>
      <c r="C61" s="4"/>
      <c r="D61" s="4"/>
      <c r="E61" s="4"/>
    </row>
    <row r="62" spans="1:5" x14ac:dyDescent="0.25">
      <c r="A62" s="2" t="s">
        <v>124</v>
      </c>
      <c r="B62" s="8">
        <v>1542000</v>
      </c>
      <c r="C62" s="4"/>
      <c r="D62" s="8">
        <v>17122000</v>
      </c>
      <c r="E62" s="4"/>
    </row>
    <row r="63" spans="1:5" ht="30" x14ac:dyDescent="0.25">
      <c r="A63" s="2" t="s">
        <v>132</v>
      </c>
      <c r="B63" s="10">
        <v>8.0000000000000002E-3</v>
      </c>
      <c r="C63" s="11" t="s">
        <v>57</v>
      </c>
      <c r="D63" s="10">
        <v>6.0000000000000001E-3</v>
      </c>
      <c r="E63" s="11" t="s">
        <v>57</v>
      </c>
    </row>
    <row r="64" spans="1:5" ht="30" x14ac:dyDescent="0.25">
      <c r="A64" s="2" t="s">
        <v>133</v>
      </c>
      <c r="B64" s="4"/>
      <c r="C64" s="4"/>
      <c r="D64" s="10">
        <v>1.4E-2</v>
      </c>
      <c r="E64" s="11" t="s">
        <v>57</v>
      </c>
    </row>
    <row r="65" spans="1:5" x14ac:dyDescent="0.25">
      <c r="A65" s="2" t="s">
        <v>54</v>
      </c>
      <c r="B65" s="8">
        <v>1553227</v>
      </c>
      <c r="C65" s="4"/>
      <c r="D65" s="8">
        <v>17538526</v>
      </c>
      <c r="E65" s="4"/>
    </row>
    <row r="66" spans="1:5" ht="30" x14ac:dyDescent="0.25">
      <c r="A66" s="2" t="s">
        <v>50</v>
      </c>
      <c r="B66" s="10">
        <v>5.1999999999999998E-3</v>
      </c>
      <c r="C66" s="4"/>
      <c r="D66" s="10">
        <v>3.9199999999999999E-2</v>
      </c>
      <c r="E66" s="4"/>
    </row>
    <row r="67" spans="1:5" ht="30" x14ac:dyDescent="0.25">
      <c r="A67" s="2" t="s">
        <v>1892</v>
      </c>
      <c r="B67" s="4"/>
      <c r="C67" s="4"/>
      <c r="D67" s="4"/>
      <c r="E67" s="4"/>
    </row>
    <row r="68" spans="1:5" x14ac:dyDescent="0.25">
      <c r="A68" s="3" t="s">
        <v>126</v>
      </c>
      <c r="B68" s="4"/>
      <c r="C68" s="4"/>
      <c r="D68" s="4"/>
      <c r="E68" s="4"/>
    </row>
    <row r="69" spans="1:5" x14ac:dyDescent="0.25">
      <c r="A69" s="2" t="s">
        <v>124</v>
      </c>
      <c r="B69" s="8">
        <v>10283000</v>
      </c>
      <c r="C69" s="4"/>
      <c r="D69" s="8">
        <v>54702000</v>
      </c>
      <c r="E69" s="4"/>
    </row>
    <row r="70" spans="1:5" ht="30" x14ac:dyDescent="0.25">
      <c r="A70" s="2" t="s">
        <v>132</v>
      </c>
      <c r="B70" s="10">
        <v>7.0000000000000001E-3</v>
      </c>
      <c r="C70" s="11" t="s">
        <v>57</v>
      </c>
      <c r="D70" s="10">
        <v>5.0000000000000001E-3</v>
      </c>
      <c r="E70" s="11" t="s">
        <v>57</v>
      </c>
    </row>
    <row r="71" spans="1:5" ht="30" x14ac:dyDescent="0.25">
      <c r="A71" s="2" t="s">
        <v>133</v>
      </c>
      <c r="B71" s="10">
        <v>1.0999999999999999E-2</v>
      </c>
      <c r="C71" s="11" t="s">
        <v>57</v>
      </c>
      <c r="D71" s="10">
        <v>1.4999999999999999E-2</v>
      </c>
      <c r="E71" s="11" t="s">
        <v>57</v>
      </c>
    </row>
    <row r="72" spans="1:5" x14ac:dyDescent="0.25">
      <c r="A72" s="2" t="s">
        <v>54</v>
      </c>
      <c r="B72" s="8">
        <v>10563619</v>
      </c>
      <c r="C72" s="4"/>
      <c r="D72" s="8">
        <v>56890467</v>
      </c>
      <c r="E72" s="4"/>
    </row>
    <row r="73" spans="1:5" ht="30" x14ac:dyDescent="0.25">
      <c r="A73" s="2" t="s">
        <v>50</v>
      </c>
      <c r="B73" s="10">
        <v>3.5400000000000001E-2</v>
      </c>
      <c r="C73" s="4"/>
      <c r="D73" s="10">
        <v>0.12720000000000001</v>
      </c>
      <c r="E73" s="4"/>
    </row>
    <row r="74" spans="1:5" ht="30" x14ac:dyDescent="0.25">
      <c r="A74" s="2" t="s">
        <v>1893</v>
      </c>
      <c r="B74" s="4"/>
      <c r="C74" s="4"/>
      <c r="D74" s="4"/>
      <c r="E74" s="4"/>
    </row>
    <row r="75" spans="1:5" x14ac:dyDescent="0.25">
      <c r="A75" s="3" t="s">
        <v>126</v>
      </c>
      <c r="B75" s="4"/>
      <c r="C75" s="4"/>
      <c r="D75" s="4"/>
      <c r="E75" s="4"/>
    </row>
    <row r="76" spans="1:5" x14ac:dyDescent="0.25">
      <c r="A76" s="2" t="s">
        <v>124</v>
      </c>
      <c r="B76" s="8">
        <v>2584000</v>
      </c>
      <c r="C76" s="4"/>
      <c r="D76" s="4"/>
      <c r="E76" s="4"/>
    </row>
    <row r="77" spans="1:5" x14ac:dyDescent="0.25">
      <c r="A77" s="2" t="s">
        <v>125</v>
      </c>
      <c r="B77" s="10">
        <v>5.0000000000000001E-3</v>
      </c>
      <c r="C77" s="4"/>
      <c r="D77" s="4"/>
      <c r="E77" s="4"/>
    </row>
    <row r="78" spans="1:5" x14ac:dyDescent="0.25">
      <c r="A78" s="2" t="s">
        <v>54</v>
      </c>
      <c r="B78" s="8">
        <v>2580625</v>
      </c>
      <c r="C78" s="4"/>
      <c r="D78" s="4"/>
      <c r="E78" s="4"/>
    </row>
    <row r="79" spans="1:5" ht="30" x14ac:dyDescent="0.25">
      <c r="A79" s="2" t="s">
        <v>50</v>
      </c>
      <c r="B79" s="10">
        <v>8.6E-3</v>
      </c>
      <c r="C79" s="4"/>
      <c r="D79" s="4"/>
      <c r="E79" s="4"/>
    </row>
    <row r="80" spans="1:5" ht="30" x14ac:dyDescent="0.25">
      <c r="A80" s="2" t="s">
        <v>1894</v>
      </c>
      <c r="B80" s="4"/>
      <c r="C80" s="4"/>
      <c r="D80" s="4"/>
      <c r="E80" s="4"/>
    </row>
    <row r="81" spans="1:5" x14ac:dyDescent="0.25">
      <c r="A81" s="3" t="s">
        <v>126</v>
      </c>
      <c r="B81" s="4"/>
      <c r="C81" s="4"/>
      <c r="D81" s="4"/>
      <c r="E81" s="4"/>
    </row>
    <row r="82" spans="1:5" x14ac:dyDescent="0.25">
      <c r="A82" s="2" t="s">
        <v>124</v>
      </c>
      <c r="B82" s="8">
        <v>8110000</v>
      </c>
      <c r="C82" s="4"/>
      <c r="D82" s="4"/>
      <c r="E82" s="4"/>
    </row>
    <row r="83" spans="1:5" ht="30" x14ac:dyDescent="0.25">
      <c r="A83" s="2" t="s">
        <v>132</v>
      </c>
      <c r="B83" s="10">
        <v>3.0000000000000001E-3</v>
      </c>
      <c r="C83" s="4"/>
      <c r="D83" s="4"/>
      <c r="E83" s="4"/>
    </row>
    <row r="84" spans="1:5" ht="30" x14ac:dyDescent="0.25">
      <c r="A84" s="2" t="s">
        <v>133</v>
      </c>
      <c r="B84" s="10">
        <v>4.0000000000000001E-3</v>
      </c>
      <c r="C84" s="4"/>
      <c r="D84" s="4"/>
      <c r="E84" s="4"/>
    </row>
    <row r="85" spans="1:5" x14ac:dyDescent="0.25">
      <c r="A85" s="2" t="s">
        <v>54</v>
      </c>
      <c r="B85" s="8">
        <v>8106663</v>
      </c>
      <c r="C85" s="4"/>
      <c r="D85" s="4"/>
      <c r="E85" s="4"/>
    </row>
    <row r="86" spans="1:5" ht="30" x14ac:dyDescent="0.25">
      <c r="A86" s="2" t="s">
        <v>50</v>
      </c>
      <c r="B86" s="10">
        <v>2.7199999999999998E-2</v>
      </c>
      <c r="C86" s="4"/>
      <c r="D86" s="4"/>
      <c r="E86" s="4"/>
    </row>
    <row r="87" spans="1:5" x14ac:dyDescent="0.25">
      <c r="A87" s="2" t="s">
        <v>34</v>
      </c>
      <c r="B87" s="4"/>
      <c r="C87" s="4"/>
      <c r="D87" s="4"/>
      <c r="E87" s="4"/>
    </row>
    <row r="88" spans="1:5" x14ac:dyDescent="0.25">
      <c r="A88" s="3" t="s">
        <v>126</v>
      </c>
      <c r="B88" s="4"/>
      <c r="C88" s="4"/>
      <c r="D88" s="4"/>
      <c r="E88" s="4"/>
    </row>
    <row r="89" spans="1:5" x14ac:dyDescent="0.25">
      <c r="A89" s="2" t="s">
        <v>54</v>
      </c>
      <c r="B89" s="8">
        <v>5828936</v>
      </c>
      <c r="C89" s="4"/>
      <c r="D89" s="8">
        <v>11552242</v>
      </c>
      <c r="E89" s="4"/>
    </row>
    <row r="90" spans="1:5" x14ac:dyDescent="0.25">
      <c r="A90" s="2" t="s">
        <v>52</v>
      </c>
      <c r="B90" s="8">
        <v>5817022</v>
      </c>
      <c r="C90" s="4"/>
      <c r="D90" s="8">
        <v>11536100</v>
      </c>
      <c r="E90" s="4"/>
    </row>
    <row r="91" spans="1:5" ht="30" x14ac:dyDescent="0.25">
      <c r="A91" s="2" t="s">
        <v>1895</v>
      </c>
      <c r="B91" s="4"/>
      <c r="C91" s="4"/>
      <c r="D91" s="4"/>
      <c r="E91" s="4"/>
    </row>
    <row r="92" spans="1:5" x14ac:dyDescent="0.25">
      <c r="A92" s="3" t="s">
        <v>126</v>
      </c>
      <c r="B92" s="4"/>
      <c r="C92" s="4"/>
      <c r="D92" s="4"/>
      <c r="E92" s="4"/>
    </row>
    <row r="93" spans="1:5" x14ac:dyDescent="0.25">
      <c r="A93" s="2" t="s">
        <v>54</v>
      </c>
      <c r="B93" s="8">
        <v>4644102</v>
      </c>
      <c r="C93" s="4"/>
      <c r="D93" s="8">
        <v>7522383</v>
      </c>
      <c r="E93" s="4"/>
    </row>
    <row r="94" spans="1:5" ht="30" x14ac:dyDescent="0.25">
      <c r="A94" s="2" t="s">
        <v>50</v>
      </c>
      <c r="B94" s="10">
        <v>0.2994</v>
      </c>
      <c r="C94" s="4"/>
      <c r="D94" s="10">
        <v>0.3523</v>
      </c>
      <c r="E94" s="4"/>
    </row>
    <row r="95" spans="1:5" x14ac:dyDescent="0.25">
      <c r="A95" s="2" t="s">
        <v>52</v>
      </c>
      <c r="B95" s="8">
        <v>4634561</v>
      </c>
      <c r="C95" s="4"/>
      <c r="D95" s="8">
        <v>7514641</v>
      </c>
      <c r="E95" s="4"/>
    </row>
    <row r="96" spans="1:5" x14ac:dyDescent="0.25">
      <c r="A96" s="2" t="s">
        <v>1896</v>
      </c>
      <c r="B96" s="4"/>
      <c r="C96" s="4"/>
      <c r="D96" s="4"/>
      <c r="E96" s="4"/>
    </row>
    <row r="97" spans="1:5" x14ac:dyDescent="0.25">
      <c r="A97" s="3" t="s">
        <v>126</v>
      </c>
      <c r="B97" s="4"/>
      <c r="C97" s="4"/>
      <c r="D97" s="4"/>
      <c r="E97" s="4"/>
    </row>
    <row r="98" spans="1:5" x14ac:dyDescent="0.25">
      <c r="A98" s="2" t="s">
        <v>54</v>
      </c>
      <c r="B98" s="8">
        <v>629555</v>
      </c>
      <c r="C98" s="4"/>
      <c r="D98" s="8">
        <v>3552621</v>
      </c>
      <c r="E98" s="4"/>
    </row>
    <row r="99" spans="1:5" ht="30" x14ac:dyDescent="0.25">
      <c r="A99" s="2" t="s">
        <v>50</v>
      </c>
      <c r="B99" s="10">
        <v>4.0599999999999997E-2</v>
      </c>
      <c r="C99" s="4"/>
      <c r="D99" s="10">
        <v>0.16639999999999999</v>
      </c>
      <c r="E99" s="4"/>
    </row>
    <row r="100" spans="1:5" x14ac:dyDescent="0.25">
      <c r="A100" s="2" t="s">
        <v>52</v>
      </c>
      <c r="B100" s="8">
        <v>627486</v>
      </c>
      <c r="C100" s="4"/>
      <c r="D100" s="8">
        <v>3544229</v>
      </c>
      <c r="E100" s="4"/>
    </row>
    <row r="101" spans="1:5" x14ac:dyDescent="0.25">
      <c r="A101" s="2" t="s">
        <v>1897</v>
      </c>
      <c r="B101" s="4"/>
      <c r="C101" s="4"/>
      <c r="D101" s="4"/>
      <c r="E101" s="4"/>
    </row>
    <row r="102" spans="1:5" x14ac:dyDescent="0.25">
      <c r="A102" s="3" t="s">
        <v>126</v>
      </c>
      <c r="B102" s="4"/>
      <c r="C102" s="4"/>
      <c r="D102" s="4"/>
      <c r="E102" s="4"/>
    </row>
    <row r="103" spans="1:5" x14ac:dyDescent="0.25">
      <c r="A103" s="2" t="s">
        <v>54</v>
      </c>
      <c r="B103" s="8">
        <v>555279</v>
      </c>
      <c r="C103" s="4"/>
      <c r="D103" s="4"/>
      <c r="E103" s="4"/>
    </row>
    <row r="104" spans="1:5" ht="30" x14ac:dyDescent="0.25">
      <c r="A104" s="2" t="s">
        <v>50</v>
      </c>
      <c r="B104" s="10">
        <v>3.5799999999999998E-2</v>
      </c>
      <c r="C104" s="4"/>
      <c r="D104" s="4"/>
      <c r="E104" s="4"/>
    </row>
    <row r="105" spans="1:5" x14ac:dyDescent="0.25">
      <c r="A105" s="2" t="s">
        <v>52</v>
      </c>
      <c r="B105" s="8">
        <v>554975</v>
      </c>
      <c r="C105" s="4"/>
      <c r="D105" s="4"/>
      <c r="E105" s="4"/>
    </row>
    <row r="106" spans="1:5" x14ac:dyDescent="0.25">
      <c r="A106" s="2" t="s">
        <v>1898</v>
      </c>
      <c r="B106" s="4"/>
      <c r="C106" s="4"/>
      <c r="D106" s="4"/>
      <c r="E106" s="4"/>
    </row>
    <row r="107" spans="1:5" x14ac:dyDescent="0.25">
      <c r="A107" s="3" t="s">
        <v>126</v>
      </c>
      <c r="B107" s="4"/>
      <c r="C107" s="4"/>
      <c r="D107" s="4"/>
      <c r="E107" s="4"/>
    </row>
    <row r="108" spans="1:5" x14ac:dyDescent="0.25">
      <c r="A108" s="2" t="s">
        <v>54</v>
      </c>
      <c r="B108" s="8">
        <v>5828936</v>
      </c>
      <c r="C108" s="4"/>
      <c r="D108" s="8">
        <v>11552242</v>
      </c>
      <c r="E108" s="4"/>
    </row>
    <row r="109" spans="1:5" ht="30" x14ac:dyDescent="0.25">
      <c r="A109" s="2" t="s">
        <v>50</v>
      </c>
      <c r="B109" s="10">
        <v>0.37580000000000002</v>
      </c>
      <c r="C109" s="4"/>
      <c r="D109" s="10">
        <v>0.54100000000000004</v>
      </c>
      <c r="E109" s="4"/>
    </row>
    <row r="110" spans="1:5" ht="30" x14ac:dyDescent="0.25">
      <c r="A110" s="2" t="s">
        <v>1899</v>
      </c>
      <c r="B110" s="4"/>
      <c r="C110" s="4"/>
      <c r="D110" s="4"/>
      <c r="E110" s="4"/>
    </row>
    <row r="111" spans="1:5" x14ac:dyDescent="0.25">
      <c r="A111" s="3" t="s">
        <v>126</v>
      </c>
      <c r="B111" s="4"/>
      <c r="C111" s="4"/>
      <c r="D111" s="4"/>
      <c r="E111" s="4"/>
    </row>
    <row r="112" spans="1:5" x14ac:dyDescent="0.25">
      <c r="A112" s="2" t="s">
        <v>124</v>
      </c>
      <c r="B112" s="4"/>
      <c r="C112" s="4"/>
      <c r="D112" s="8">
        <v>477317</v>
      </c>
      <c r="E112" s="4"/>
    </row>
    <row r="113" spans="1:5" x14ac:dyDescent="0.25">
      <c r="A113" s="2" t="s">
        <v>125</v>
      </c>
      <c r="B113" s="4"/>
      <c r="C113" s="4"/>
      <c r="D113" s="10">
        <v>1E-3</v>
      </c>
      <c r="E113" s="4"/>
    </row>
    <row r="114" spans="1:5" x14ac:dyDescent="0.25">
      <c r="A114" s="2" t="s">
        <v>54</v>
      </c>
      <c r="B114" s="4"/>
      <c r="C114" s="4"/>
      <c r="D114" s="8">
        <v>477238</v>
      </c>
      <c r="E114" s="4"/>
    </row>
    <row r="115" spans="1:5" ht="30" x14ac:dyDescent="0.25">
      <c r="A115" s="2" t="s">
        <v>50</v>
      </c>
      <c r="B115" s="4"/>
      <c r="C115" s="4"/>
      <c r="D115" s="10">
        <v>2.23E-2</v>
      </c>
      <c r="E115" s="4"/>
    </row>
    <row r="116" spans="1:5" x14ac:dyDescent="0.25">
      <c r="A116" s="2" t="s">
        <v>52</v>
      </c>
      <c r="B116" s="4"/>
      <c r="C116" s="4"/>
      <c r="D116" s="8">
        <v>477230</v>
      </c>
      <c r="E116" s="4"/>
    </row>
    <row r="117" spans="1:5" ht="30" x14ac:dyDescent="0.25">
      <c r="A117" s="2" t="s">
        <v>1900</v>
      </c>
      <c r="B117" s="4"/>
      <c r="C117" s="4"/>
      <c r="D117" s="4"/>
      <c r="E117" s="4"/>
    </row>
    <row r="118" spans="1:5" x14ac:dyDescent="0.25">
      <c r="A118" s="3" t="s">
        <v>126</v>
      </c>
      <c r="B118" s="4"/>
      <c r="C118" s="4"/>
      <c r="D118" s="4"/>
      <c r="E118" s="4"/>
    </row>
    <row r="119" spans="1:5" x14ac:dyDescent="0.25">
      <c r="A119" s="2" t="s">
        <v>124</v>
      </c>
      <c r="B119" s="8">
        <v>644266</v>
      </c>
      <c r="C119" s="4"/>
      <c r="D119" s="4"/>
      <c r="E119" s="4"/>
    </row>
    <row r="120" spans="1:5" x14ac:dyDescent="0.25">
      <c r="A120" s="2" t="s">
        <v>125</v>
      </c>
      <c r="B120" s="10">
        <v>1E-3</v>
      </c>
      <c r="C120" s="4"/>
      <c r="D120" s="4"/>
      <c r="E120" s="4"/>
    </row>
    <row r="121" spans="1:5" x14ac:dyDescent="0.25">
      <c r="A121" s="2" t="s">
        <v>54</v>
      </c>
      <c r="B121" s="8">
        <v>644040</v>
      </c>
      <c r="C121" s="4"/>
      <c r="D121" s="4"/>
      <c r="E121" s="4"/>
    </row>
    <row r="122" spans="1:5" ht="30" x14ac:dyDescent="0.25">
      <c r="A122" s="2" t="s">
        <v>50</v>
      </c>
      <c r="B122" s="10">
        <v>4.1500000000000002E-2</v>
      </c>
      <c r="C122" s="4"/>
      <c r="D122" s="4"/>
      <c r="E122" s="4"/>
    </row>
    <row r="123" spans="1:5" x14ac:dyDescent="0.25">
      <c r="A123" s="2" t="s">
        <v>52</v>
      </c>
      <c r="B123" s="8">
        <v>643941</v>
      </c>
      <c r="C123" s="4"/>
      <c r="D123" s="4"/>
      <c r="E123" s="4"/>
    </row>
    <row r="124" spans="1:5" ht="45" x14ac:dyDescent="0.25">
      <c r="A124" s="2" t="s">
        <v>1901</v>
      </c>
      <c r="B124" s="4"/>
      <c r="C124" s="4"/>
      <c r="D124" s="4"/>
      <c r="E124" s="4"/>
    </row>
    <row r="125" spans="1:5" x14ac:dyDescent="0.25">
      <c r="A125" s="3" t="s">
        <v>126</v>
      </c>
      <c r="B125" s="4"/>
      <c r="C125" s="4"/>
      <c r="D125" s="4"/>
      <c r="E125" s="4"/>
    </row>
    <row r="126" spans="1:5" x14ac:dyDescent="0.25">
      <c r="A126" s="2" t="s">
        <v>124</v>
      </c>
      <c r="B126" s="8">
        <v>1039139</v>
      </c>
      <c r="C126" s="4"/>
      <c r="D126" s="8">
        <v>6322061</v>
      </c>
      <c r="E126" s="4"/>
    </row>
    <row r="127" spans="1:5" ht="30" x14ac:dyDescent="0.25">
      <c r="A127" s="2" t="s">
        <v>132</v>
      </c>
      <c r="B127" s="10">
        <v>1.0999999999999999E-2</v>
      </c>
      <c r="C127" s="4"/>
      <c r="D127" s="10">
        <v>2E-3</v>
      </c>
      <c r="E127" s="4"/>
    </row>
    <row r="128" spans="1:5" ht="30" x14ac:dyDescent="0.25">
      <c r="A128" s="2" t="s">
        <v>133</v>
      </c>
      <c r="B128" s="4"/>
      <c r="C128" s="4"/>
      <c r="D128" s="10">
        <v>8.9999999999999993E-3</v>
      </c>
      <c r="E128" s="4"/>
    </row>
    <row r="129" spans="1:5" x14ac:dyDescent="0.25">
      <c r="A129" s="2" t="s">
        <v>54</v>
      </c>
      <c r="B129" s="8">
        <v>1042733</v>
      </c>
      <c r="C129" s="4"/>
      <c r="D129" s="8">
        <v>6324890</v>
      </c>
      <c r="E129" s="4"/>
    </row>
    <row r="130" spans="1:5" ht="30" x14ac:dyDescent="0.25">
      <c r="A130" s="2" t="s">
        <v>50</v>
      </c>
      <c r="B130" s="10">
        <v>6.7199999999999996E-2</v>
      </c>
      <c r="C130" s="4"/>
      <c r="D130" s="10">
        <v>0.29620000000000002</v>
      </c>
      <c r="E130" s="4"/>
    </row>
    <row r="131" spans="1:5" ht="45" x14ac:dyDescent="0.25">
      <c r="A131" s="2" t="s">
        <v>1902</v>
      </c>
      <c r="B131" s="4"/>
      <c r="C131" s="4"/>
      <c r="D131" s="4"/>
      <c r="E131" s="4"/>
    </row>
    <row r="132" spans="1:5" x14ac:dyDescent="0.25">
      <c r="A132" s="3" t="s">
        <v>126</v>
      </c>
      <c r="B132" s="4"/>
      <c r="C132" s="4"/>
      <c r="D132" s="4"/>
      <c r="E132" s="4"/>
    </row>
    <row r="133" spans="1:5" x14ac:dyDescent="0.25">
      <c r="A133" s="2" t="s">
        <v>124</v>
      </c>
      <c r="B133" s="8">
        <v>3465530</v>
      </c>
      <c r="C133" s="4"/>
      <c r="D133" s="8">
        <v>1193292</v>
      </c>
      <c r="E133" s="4"/>
    </row>
    <row r="134" spans="1:5" ht="30" x14ac:dyDescent="0.25">
      <c r="A134" s="2" t="s">
        <v>132</v>
      </c>
      <c r="B134" s="10">
        <v>0.01</v>
      </c>
      <c r="C134" s="4"/>
      <c r="D134" s="10">
        <v>0.01</v>
      </c>
      <c r="E134" s="4"/>
    </row>
    <row r="135" spans="1:5" ht="30" x14ac:dyDescent="0.25">
      <c r="A135" s="2" t="s">
        <v>133</v>
      </c>
      <c r="B135" s="10">
        <v>1.1299999999999999E-2</v>
      </c>
      <c r="C135" s="4"/>
      <c r="D135" s="10">
        <v>1.2E-2</v>
      </c>
      <c r="E135" s="4"/>
    </row>
    <row r="136" spans="1:5" x14ac:dyDescent="0.25">
      <c r="A136" s="2" t="s">
        <v>54</v>
      </c>
      <c r="B136" s="8">
        <v>3471433</v>
      </c>
      <c r="C136" s="4"/>
      <c r="D136" s="8">
        <v>1197493</v>
      </c>
      <c r="E136" s="4"/>
    </row>
    <row r="137" spans="1:5" ht="30" x14ac:dyDescent="0.25">
      <c r="A137" s="2" t="s">
        <v>50</v>
      </c>
      <c r="B137" s="10">
        <v>0.2238</v>
      </c>
      <c r="C137" s="4"/>
      <c r="D137" s="10">
        <v>5.6099999999999997E-2</v>
      </c>
      <c r="E137" s="4"/>
    </row>
    <row r="138" spans="1:5" ht="45" x14ac:dyDescent="0.25">
      <c r="A138" s="2" t="s">
        <v>1903</v>
      </c>
      <c r="B138" s="4"/>
      <c r="C138" s="4"/>
      <c r="D138" s="4"/>
      <c r="E138" s="4"/>
    </row>
    <row r="139" spans="1:5" x14ac:dyDescent="0.25">
      <c r="A139" s="3" t="s">
        <v>126</v>
      </c>
      <c r="B139" s="4"/>
      <c r="C139" s="4"/>
      <c r="D139" s="4"/>
      <c r="E139" s="4"/>
    </row>
    <row r="140" spans="1:5" x14ac:dyDescent="0.25">
      <c r="A140" s="2" t="s">
        <v>124</v>
      </c>
      <c r="B140" s="8">
        <v>129892</v>
      </c>
      <c r="C140" s="4"/>
      <c r="D140" s="4"/>
      <c r="E140" s="4"/>
    </row>
    <row r="141" spans="1:5" ht="30" x14ac:dyDescent="0.25">
      <c r="A141" s="2" t="s">
        <v>132</v>
      </c>
      <c r="B141" s="10">
        <v>1.2999999999999999E-2</v>
      </c>
      <c r="C141" s="4"/>
      <c r="D141" s="4"/>
      <c r="E141" s="4"/>
    </row>
    <row r="142" spans="1:5" x14ac:dyDescent="0.25">
      <c r="A142" s="2" t="s">
        <v>54</v>
      </c>
      <c r="B142" s="8">
        <v>129936</v>
      </c>
      <c r="C142" s="4"/>
      <c r="D142" s="4"/>
      <c r="E142" s="4"/>
    </row>
    <row r="143" spans="1:5" ht="30" x14ac:dyDescent="0.25">
      <c r="A143" s="2" t="s">
        <v>50</v>
      </c>
      <c r="B143" s="10">
        <v>8.3999999999999995E-3</v>
      </c>
      <c r="C143" s="4"/>
      <c r="D143" s="4"/>
      <c r="E143" s="4"/>
    </row>
    <row r="144" spans="1:5" ht="30" x14ac:dyDescent="0.25">
      <c r="A144" s="2" t="s">
        <v>1904</v>
      </c>
      <c r="B144" s="4"/>
      <c r="C144" s="4"/>
      <c r="D144" s="4"/>
      <c r="E144" s="4"/>
    </row>
    <row r="145" spans="1:5" x14ac:dyDescent="0.25">
      <c r="A145" s="3" t="s">
        <v>126</v>
      </c>
      <c r="B145" s="4"/>
      <c r="C145" s="4"/>
      <c r="D145" s="4"/>
      <c r="E145" s="4"/>
    </row>
    <row r="146" spans="1:5" x14ac:dyDescent="0.25">
      <c r="A146" s="2" t="s">
        <v>124</v>
      </c>
      <c r="B146" s="8">
        <v>80118</v>
      </c>
      <c r="C146" s="4"/>
      <c r="D146" s="8">
        <v>817262</v>
      </c>
      <c r="E146" s="4"/>
    </row>
    <row r="147" spans="1:5" ht="30" x14ac:dyDescent="0.25">
      <c r="A147" s="2" t="s">
        <v>132</v>
      </c>
      <c r="B147" s="10">
        <v>8.0000000000000002E-3</v>
      </c>
      <c r="C147" s="4"/>
      <c r="D147" s="10">
        <v>6.0000000000000001E-3</v>
      </c>
      <c r="E147" s="4"/>
    </row>
    <row r="148" spans="1:5" ht="30" x14ac:dyDescent="0.25">
      <c r="A148" s="2" t="s">
        <v>133</v>
      </c>
      <c r="B148" s="4"/>
      <c r="C148" s="4"/>
      <c r="D148" s="10">
        <v>1.4E-2</v>
      </c>
      <c r="E148" s="4"/>
    </row>
    <row r="149" spans="1:5" x14ac:dyDescent="0.25">
      <c r="A149" s="2" t="s">
        <v>54</v>
      </c>
      <c r="B149" s="8">
        <v>80701</v>
      </c>
      <c r="C149" s="4"/>
      <c r="D149" s="8">
        <v>837143</v>
      </c>
      <c r="E149" s="4"/>
    </row>
    <row r="150" spans="1:5" ht="30" x14ac:dyDescent="0.25">
      <c r="A150" s="2" t="s">
        <v>50</v>
      </c>
      <c r="B150" s="10">
        <v>5.1999999999999998E-3</v>
      </c>
      <c r="C150" s="4"/>
      <c r="D150" s="10">
        <v>3.9199999999999999E-2</v>
      </c>
      <c r="E150" s="4"/>
    </row>
    <row r="151" spans="1:5" ht="30" x14ac:dyDescent="0.25">
      <c r="A151" s="2" t="s">
        <v>1905</v>
      </c>
      <c r="B151" s="4"/>
      <c r="C151" s="4"/>
      <c r="D151" s="4"/>
      <c r="E151" s="4"/>
    </row>
    <row r="152" spans="1:5" x14ac:dyDescent="0.25">
      <c r="A152" s="3" t="s">
        <v>126</v>
      </c>
      <c r="B152" s="4"/>
      <c r="C152" s="4"/>
      <c r="D152" s="4"/>
      <c r="E152" s="4"/>
    </row>
    <row r="153" spans="1:5" x14ac:dyDescent="0.25">
      <c r="A153" s="2" t="s">
        <v>124</v>
      </c>
      <c r="B153" s="8">
        <v>534274</v>
      </c>
      <c r="C153" s="4"/>
      <c r="D153" s="8">
        <v>2611019</v>
      </c>
      <c r="E153" s="4"/>
    </row>
    <row r="154" spans="1:5" ht="30" x14ac:dyDescent="0.25">
      <c r="A154" s="2" t="s">
        <v>132</v>
      </c>
      <c r="B154" s="10">
        <v>7.0000000000000001E-3</v>
      </c>
      <c r="C154" s="4"/>
      <c r="D154" s="10">
        <v>5.0000000000000001E-3</v>
      </c>
      <c r="E154" s="4"/>
    </row>
    <row r="155" spans="1:5" ht="30" x14ac:dyDescent="0.25">
      <c r="A155" s="2" t="s">
        <v>133</v>
      </c>
      <c r="B155" s="10">
        <v>1.0999999999999999E-2</v>
      </c>
      <c r="C155" s="4"/>
      <c r="D155" s="10">
        <v>1.4999999999999999E-2</v>
      </c>
      <c r="E155" s="4"/>
    </row>
    <row r="156" spans="1:5" x14ac:dyDescent="0.25">
      <c r="A156" s="2" t="s">
        <v>54</v>
      </c>
      <c r="B156" s="8">
        <v>548854</v>
      </c>
      <c r="C156" s="4"/>
      <c r="D156" s="8">
        <v>2715478</v>
      </c>
      <c r="E156" s="4"/>
    </row>
    <row r="157" spans="1:5" ht="30" x14ac:dyDescent="0.25">
      <c r="A157" s="2" t="s">
        <v>50</v>
      </c>
      <c r="B157" s="10">
        <v>3.5400000000000001E-2</v>
      </c>
      <c r="C157" s="4"/>
      <c r="D157" s="10">
        <v>0.12720000000000001</v>
      </c>
      <c r="E157" s="4"/>
    </row>
    <row r="158" spans="1:5" ht="30" x14ac:dyDescent="0.25">
      <c r="A158" s="2" t="s">
        <v>1906</v>
      </c>
      <c r="B158" s="4"/>
      <c r="C158" s="4"/>
      <c r="D158" s="4"/>
      <c r="E158" s="4"/>
    </row>
    <row r="159" spans="1:5" x14ac:dyDescent="0.25">
      <c r="A159" s="3" t="s">
        <v>126</v>
      </c>
      <c r="B159" s="4"/>
      <c r="C159" s="4"/>
      <c r="D159" s="4"/>
      <c r="E159" s="4"/>
    </row>
    <row r="160" spans="1:5" x14ac:dyDescent="0.25">
      <c r="A160" s="2" t="s">
        <v>124</v>
      </c>
      <c r="B160" s="8">
        <v>134257</v>
      </c>
      <c r="C160" s="4"/>
      <c r="D160" s="4"/>
      <c r="E160" s="4"/>
    </row>
    <row r="161" spans="1:5" ht="30" x14ac:dyDescent="0.25">
      <c r="A161" s="2" t="s">
        <v>132</v>
      </c>
      <c r="B161" s="10">
        <v>5.0000000000000001E-3</v>
      </c>
      <c r="C161" s="4"/>
      <c r="D161" s="4"/>
      <c r="E161" s="4"/>
    </row>
    <row r="162" spans="1:5" x14ac:dyDescent="0.25">
      <c r="A162" s="2" t="s">
        <v>54</v>
      </c>
      <c r="B162" s="8">
        <v>134081</v>
      </c>
      <c r="C162" s="4"/>
      <c r="D162" s="4"/>
      <c r="E162" s="4"/>
    </row>
    <row r="163" spans="1:5" ht="30" x14ac:dyDescent="0.25">
      <c r="A163" s="2" t="s">
        <v>50</v>
      </c>
      <c r="B163" s="10">
        <v>8.6E-3</v>
      </c>
      <c r="C163" s="4"/>
      <c r="D163" s="4"/>
      <c r="E163" s="4"/>
    </row>
    <row r="164" spans="1:5" ht="30" x14ac:dyDescent="0.25">
      <c r="A164" s="2" t="s">
        <v>1907</v>
      </c>
      <c r="B164" s="4"/>
      <c r="C164" s="4"/>
      <c r="D164" s="4"/>
      <c r="E164" s="4"/>
    </row>
    <row r="165" spans="1:5" x14ac:dyDescent="0.25">
      <c r="A165" s="3" t="s">
        <v>126</v>
      </c>
      <c r="B165" s="4"/>
      <c r="C165" s="4"/>
      <c r="D165" s="4"/>
      <c r="E165" s="4"/>
    </row>
    <row r="166" spans="1:5" x14ac:dyDescent="0.25">
      <c r="A166" s="2" t="s">
        <v>124</v>
      </c>
      <c r="B166" s="8">
        <v>421371</v>
      </c>
      <c r="C166" s="4"/>
      <c r="D166" s="4"/>
      <c r="E166" s="4"/>
    </row>
    <row r="167" spans="1:5" ht="30" x14ac:dyDescent="0.25">
      <c r="A167" s="2" t="s">
        <v>132</v>
      </c>
      <c r="B167" s="10">
        <v>3.0000000000000001E-3</v>
      </c>
      <c r="C167" s="4"/>
      <c r="D167" s="4"/>
      <c r="E167" s="4"/>
    </row>
    <row r="168" spans="1:5" ht="30" x14ac:dyDescent="0.25">
      <c r="A168" s="2" t="s">
        <v>133</v>
      </c>
      <c r="B168" s="10">
        <v>4.0000000000000001E-3</v>
      </c>
      <c r="C168" s="4"/>
      <c r="D168" s="4"/>
      <c r="E168" s="4"/>
    </row>
    <row r="169" spans="1:5" x14ac:dyDescent="0.25">
      <c r="A169" s="2" t="s">
        <v>54</v>
      </c>
      <c r="B169" s="8">
        <v>421198</v>
      </c>
      <c r="C169" s="4"/>
      <c r="D169" s="4"/>
      <c r="E169" s="4"/>
    </row>
    <row r="170" spans="1:5" ht="30" x14ac:dyDescent="0.25">
      <c r="A170" s="2" t="s">
        <v>50</v>
      </c>
      <c r="B170" s="10">
        <v>2.7199999999999998E-2</v>
      </c>
      <c r="C170" s="4"/>
      <c r="D170" s="4"/>
      <c r="E170" s="4"/>
    </row>
    <row r="171" spans="1:5" x14ac:dyDescent="0.25">
      <c r="A171" s="2" t="s">
        <v>37</v>
      </c>
      <c r="B171" s="4"/>
      <c r="C171" s="4"/>
      <c r="D171" s="4"/>
      <c r="E171" s="4"/>
    </row>
    <row r="172" spans="1:5" x14ac:dyDescent="0.25">
      <c r="A172" s="3" t="s">
        <v>126</v>
      </c>
      <c r="B172" s="4"/>
      <c r="C172" s="4"/>
      <c r="D172" s="4"/>
      <c r="E172" s="4"/>
    </row>
    <row r="173" spans="1:5" x14ac:dyDescent="0.25">
      <c r="A173" s="2" t="s">
        <v>54</v>
      </c>
      <c r="B173" s="8">
        <v>60851309</v>
      </c>
      <c r="C173" s="4"/>
      <c r="D173" s="8">
        <v>118037795</v>
      </c>
      <c r="E173" s="4"/>
    </row>
    <row r="174" spans="1:5" x14ac:dyDescent="0.25">
      <c r="A174" s="2" t="s">
        <v>52</v>
      </c>
      <c r="B174" s="8">
        <v>60726933</v>
      </c>
      <c r="C174" s="4"/>
      <c r="D174" s="8">
        <v>117872856</v>
      </c>
      <c r="E174" s="4"/>
    </row>
    <row r="175" spans="1:5" ht="30" x14ac:dyDescent="0.25">
      <c r="A175" s="2" t="s">
        <v>1908</v>
      </c>
      <c r="B175" s="4"/>
      <c r="C175" s="4"/>
      <c r="D175" s="4"/>
      <c r="E175" s="4"/>
    </row>
    <row r="176" spans="1:5" x14ac:dyDescent="0.25">
      <c r="A176" s="3" t="s">
        <v>126</v>
      </c>
      <c r="B176" s="4"/>
      <c r="C176" s="4"/>
      <c r="D176" s="4"/>
      <c r="E176" s="4"/>
    </row>
    <row r="177" spans="1:5" x14ac:dyDescent="0.25">
      <c r="A177" s="2" t="s">
        <v>54</v>
      </c>
      <c r="B177" s="8">
        <v>48482212</v>
      </c>
      <c r="C177" s="4"/>
      <c r="D177" s="8">
        <v>76861747</v>
      </c>
      <c r="E177" s="4"/>
    </row>
    <row r="178" spans="1:5" ht="30" x14ac:dyDescent="0.25">
      <c r="A178" s="2" t="s">
        <v>50</v>
      </c>
      <c r="B178" s="10">
        <v>0.2994</v>
      </c>
      <c r="C178" s="4"/>
      <c r="D178" s="10">
        <v>0.3523</v>
      </c>
      <c r="E178" s="4"/>
    </row>
    <row r="179" spans="1:5" x14ac:dyDescent="0.25">
      <c r="A179" s="2" t="s">
        <v>52</v>
      </c>
      <c r="B179" s="8">
        <v>48382612</v>
      </c>
      <c r="C179" s="4"/>
      <c r="D179" s="8">
        <v>76782636</v>
      </c>
      <c r="E179" s="4"/>
    </row>
    <row r="180" spans="1:5" x14ac:dyDescent="0.25">
      <c r="A180" s="2" t="s">
        <v>1909</v>
      </c>
      <c r="B180" s="4"/>
      <c r="C180" s="4"/>
      <c r="D180" s="4"/>
      <c r="E180" s="4"/>
    </row>
    <row r="181" spans="1:5" x14ac:dyDescent="0.25">
      <c r="A181" s="3" t="s">
        <v>126</v>
      </c>
      <c r="B181" s="4"/>
      <c r="C181" s="4"/>
      <c r="D181" s="4"/>
      <c r="E181" s="4"/>
    </row>
    <row r="182" spans="1:5" x14ac:dyDescent="0.25">
      <c r="A182" s="2" t="s">
        <v>54</v>
      </c>
      <c r="B182" s="8">
        <v>6572249</v>
      </c>
      <c r="C182" s="4"/>
      <c r="D182" s="8">
        <v>36299755</v>
      </c>
      <c r="E182" s="4"/>
    </row>
    <row r="183" spans="1:5" ht="30" x14ac:dyDescent="0.25">
      <c r="A183" s="2" t="s">
        <v>50</v>
      </c>
      <c r="B183" s="10">
        <v>4.0599999999999997E-2</v>
      </c>
      <c r="C183" s="4"/>
      <c r="D183" s="10">
        <v>0.16639999999999999</v>
      </c>
      <c r="E183" s="4"/>
    </row>
    <row r="184" spans="1:5" x14ac:dyDescent="0.25">
      <c r="A184" s="2" t="s">
        <v>52</v>
      </c>
      <c r="B184" s="8">
        <v>6550649</v>
      </c>
      <c r="C184" s="4"/>
      <c r="D184" s="8">
        <v>36214003</v>
      </c>
      <c r="E184" s="4"/>
    </row>
    <row r="185" spans="1:5" x14ac:dyDescent="0.25">
      <c r="A185" s="2" t="s">
        <v>1910</v>
      </c>
      <c r="B185" s="4"/>
      <c r="C185" s="4"/>
      <c r="D185" s="4"/>
      <c r="E185" s="4"/>
    </row>
    <row r="186" spans="1:5" x14ac:dyDescent="0.25">
      <c r="A186" s="3" t="s">
        <v>126</v>
      </c>
      <c r="B186" s="4"/>
      <c r="C186" s="4"/>
      <c r="D186" s="4"/>
      <c r="E186" s="4"/>
    </row>
    <row r="187" spans="1:5" x14ac:dyDescent="0.25">
      <c r="A187" s="2" t="s">
        <v>54</v>
      </c>
      <c r="B187" s="8">
        <v>5796848</v>
      </c>
      <c r="C187" s="4"/>
      <c r="D187" s="4"/>
      <c r="E187" s="4"/>
    </row>
    <row r="188" spans="1:5" ht="30" x14ac:dyDescent="0.25">
      <c r="A188" s="2" t="s">
        <v>50</v>
      </c>
      <c r="B188" s="10">
        <v>3.5799999999999998E-2</v>
      </c>
      <c r="C188" s="4"/>
      <c r="D188" s="4"/>
      <c r="E188" s="4"/>
    </row>
    <row r="189" spans="1:5" x14ac:dyDescent="0.25">
      <c r="A189" s="2" t="s">
        <v>52</v>
      </c>
      <c r="B189" s="8">
        <v>5793672</v>
      </c>
      <c r="C189" s="4"/>
      <c r="D189" s="4"/>
      <c r="E189" s="4"/>
    </row>
    <row r="190" spans="1:5" x14ac:dyDescent="0.25">
      <c r="A190" s="2" t="s">
        <v>1911</v>
      </c>
      <c r="B190" s="4"/>
      <c r="C190" s="4"/>
      <c r="D190" s="4"/>
      <c r="E190" s="4"/>
    </row>
    <row r="191" spans="1:5" x14ac:dyDescent="0.25">
      <c r="A191" s="3" t="s">
        <v>126</v>
      </c>
      <c r="B191" s="4"/>
      <c r="C191" s="4"/>
      <c r="D191" s="4"/>
      <c r="E191" s="4"/>
    </row>
    <row r="192" spans="1:5" x14ac:dyDescent="0.25">
      <c r="A192" s="2" t="s">
        <v>54</v>
      </c>
      <c r="B192" s="8">
        <v>60851309</v>
      </c>
      <c r="C192" s="4"/>
      <c r="D192" s="8">
        <v>118037795</v>
      </c>
      <c r="E192" s="4"/>
    </row>
    <row r="193" spans="1:5" ht="30" x14ac:dyDescent="0.25">
      <c r="A193" s="2" t="s">
        <v>50</v>
      </c>
      <c r="B193" s="10">
        <v>0.37580000000000002</v>
      </c>
      <c r="C193" s="4"/>
      <c r="D193" s="10">
        <v>0.54100000000000004</v>
      </c>
      <c r="E193" s="4"/>
    </row>
    <row r="194" spans="1:5" ht="30" x14ac:dyDescent="0.25">
      <c r="A194" s="2" t="s">
        <v>1912</v>
      </c>
      <c r="B194" s="4"/>
      <c r="C194" s="4"/>
      <c r="D194" s="4"/>
      <c r="E194" s="4"/>
    </row>
    <row r="195" spans="1:5" x14ac:dyDescent="0.25">
      <c r="A195" s="3" t="s">
        <v>126</v>
      </c>
      <c r="B195" s="4"/>
      <c r="C195" s="4"/>
      <c r="D195" s="4"/>
      <c r="E195" s="4"/>
    </row>
    <row r="196" spans="1:5" x14ac:dyDescent="0.25">
      <c r="A196" s="2" t="s">
        <v>124</v>
      </c>
      <c r="B196" s="4"/>
      <c r="C196" s="4"/>
      <c r="D196" s="8">
        <v>4877099</v>
      </c>
      <c r="E196" s="4"/>
    </row>
    <row r="197" spans="1:5" x14ac:dyDescent="0.25">
      <c r="A197" s="2" t="s">
        <v>125</v>
      </c>
      <c r="B197" s="4"/>
      <c r="C197" s="4"/>
      <c r="D197" s="10">
        <v>1E-3</v>
      </c>
      <c r="E197" s="4"/>
    </row>
    <row r="198" spans="1:5" x14ac:dyDescent="0.25">
      <c r="A198" s="2" t="s">
        <v>54</v>
      </c>
      <c r="B198" s="4"/>
      <c r="C198" s="4"/>
      <c r="D198" s="8">
        <v>4876293</v>
      </c>
      <c r="E198" s="4"/>
    </row>
    <row r="199" spans="1:5" ht="30" x14ac:dyDescent="0.25">
      <c r="A199" s="2" t="s">
        <v>50</v>
      </c>
      <c r="B199" s="4"/>
      <c r="C199" s="4"/>
      <c r="D199" s="10">
        <v>2.23E-2</v>
      </c>
      <c r="E199" s="4"/>
    </row>
    <row r="200" spans="1:5" x14ac:dyDescent="0.25">
      <c r="A200" s="2" t="s">
        <v>52</v>
      </c>
      <c r="B200" s="4"/>
      <c r="C200" s="4"/>
      <c r="D200" s="8">
        <v>4876217</v>
      </c>
      <c r="E200" s="4"/>
    </row>
    <row r="201" spans="1:5" ht="30" x14ac:dyDescent="0.25">
      <c r="A201" s="2" t="s">
        <v>1913</v>
      </c>
      <c r="B201" s="4"/>
      <c r="C201" s="4"/>
      <c r="D201" s="4"/>
      <c r="E201" s="4"/>
    </row>
    <row r="202" spans="1:5" x14ac:dyDescent="0.25">
      <c r="A202" s="3" t="s">
        <v>126</v>
      </c>
      <c r="B202" s="4"/>
      <c r="C202" s="4"/>
      <c r="D202" s="4"/>
      <c r="E202" s="4"/>
    </row>
    <row r="203" spans="1:5" x14ac:dyDescent="0.25">
      <c r="A203" s="2" t="s">
        <v>124</v>
      </c>
      <c r="B203" s="8">
        <v>6725834</v>
      </c>
      <c r="C203" s="4"/>
      <c r="D203" s="4"/>
      <c r="E203" s="4"/>
    </row>
    <row r="204" spans="1:5" x14ac:dyDescent="0.25">
      <c r="A204" s="2" t="s">
        <v>125</v>
      </c>
      <c r="B204" s="10">
        <v>1E-3</v>
      </c>
      <c r="C204" s="4"/>
      <c r="D204" s="4"/>
      <c r="E204" s="4"/>
    </row>
    <row r="205" spans="1:5" x14ac:dyDescent="0.25">
      <c r="A205" s="2" t="s">
        <v>54</v>
      </c>
      <c r="B205" s="8">
        <v>6723466</v>
      </c>
      <c r="C205" s="4"/>
      <c r="D205" s="4"/>
      <c r="E205" s="4"/>
    </row>
    <row r="206" spans="1:5" ht="30" x14ac:dyDescent="0.25">
      <c r="A206" s="2" t="s">
        <v>50</v>
      </c>
      <c r="B206" s="10">
        <v>4.1500000000000002E-2</v>
      </c>
      <c r="C206" s="4"/>
      <c r="D206" s="4"/>
      <c r="E206" s="4"/>
    </row>
    <row r="207" spans="1:5" x14ac:dyDescent="0.25">
      <c r="A207" s="2" t="s">
        <v>52</v>
      </c>
      <c r="B207" s="8">
        <v>6722434</v>
      </c>
      <c r="C207" s="4"/>
      <c r="D207" s="4"/>
      <c r="E207" s="4"/>
    </row>
    <row r="208" spans="1:5" ht="45" x14ac:dyDescent="0.25">
      <c r="A208" s="2" t="s">
        <v>1914</v>
      </c>
      <c r="B208" s="4"/>
      <c r="C208" s="4"/>
      <c r="D208" s="4"/>
      <c r="E208" s="4"/>
    </row>
    <row r="209" spans="1:5" x14ac:dyDescent="0.25">
      <c r="A209" s="3" t="s">
        <v>126</v>
      </c>
      <c r="B209" s="4"/>
      <c r="C209" s="4"/>
      <c r="D209" s="4"/>
      <c r="E209" s="4"/>
    </row>
    <row r="210" spans="1:5" x14ac:dyDescent="0.25">
      <c r="A210" s="2" t="s">
        <v>124</v>
      </c>
      <c r="B210" s="8">
        <v>10848119</v>
      </c>
      <c r="C210" s="4"/>
      <c r="D210" s="8">
        <v>64597174</v>
      </c>
      <c r="E210" s="4"/>
    </row>
    <row r="211" spans="1:5" x14ac:dyDescent="0.25">
      <c r="A211" s="2" t="s">
        <v>125</v>
      </c>
      <c r="B211" s="10">
        <v>1.0999999999999999E-2</v>
      </c>
      <c r="C211" s="4"/>
      <c r="D211" s="4"/>
      <c r="E211" s="4"/>
    </row>
    <row r="212" spans="1:5" ht="30" x14ac:dyDescent="0.25">
      <c r="A212" s="2" t="s">
        <v>132</v>
      </c>
      <c r="B212" s="4"/>
      <c r="C212" s="4"/>
      <c r="D212" s="10">
        <v>2E-3</v>
      </c>
      <c r="E212" s="4"/>
    </row>
    <row r="213" spans="1:5" ht="30" x14ac:dyDescent="0.25">
      <c r="A213" s="2" t="s">
        <v>133</v>
      </c>
      <c r="B213" s="4"/>
      <c r="C213" s="4"/>
      <c r="D213" s="10">
        <v>8.9999999999999993E-3</v>
      </c>
      <c r="E213" s="4"/>
    </row>
    <row r="214" spans="1:5" x14ac:dyDescent="0.25">
      <c r="A214" s="2" t="s">
        <v>54</v>
      </c>
      <c r="B214" s="8">
        <v>10885636</v>
      </c>
      <c r="C214" s="4"/>
      <c r="D214" s="8">
        <v>64626073</v>
      </c>
      <c r="E214" s="4"/>
    </row>
    <row r="215" spans="1:5" ht="30" x14ac:dyDescent="0.25">
      <c r="A215" s="2" t="s">
        <v>50</v>
      </c>
      <c r="B215" s="10">
        <v>6.7199999999999996E-2</v>
      </c>
      <c r="C215" s="4"/>
      <c r="D215" s="10">
        <v>0.29620000000000002</v>
      </c>
      <c r="E215" s="4"/>
    </row>
    <row r="216" spans="1:5" ht="45" x14ac:dyDescent="0.25">
      <c r="A216" s="2" t="s">
        <v>1915</v>
      </c>
      <c r="B216" s="4"/>
      <c r="C216" s="4"/>
      <c r="D216" s="4"/>
      <c r="E216" s="4"/>
    </row>
    <row r="217" spans="1:5" x14ac:dyDescent="0.25">
      <c r="A217" s="3" t="s">
        <v>126</v>
      </c>
      <c r="B217" s="4"/>
      <c r="C217" s="4"/>
      <c r="D217" s="4"/>
      <c r="E217" s="4"/>
    </row>
    <row r="218" spans="1:5" x14ac:dyDescent="0.25">
      <c r="A218" s="2" t="s">
        <v>124</v>
      </c>
      <c r="B218" s="8">
        <v>36178478</v>
      </c>
      <c r="C218" s="4"/>
      <c r="D218" s="8">
        <v>12192747</v>
      </c>
      <c r="E218" s="4"/>
    </row>
    <row r="219" spans="1:5" ht="30" x14ac:dyDescent="0.25">
      <c r="A219" s="2" t="s">
        <v>132</v>
      </c>
      <c r="B219" s="10">
        <v>0.01</v>
      </c>
      <c r="C219" s="4"/>
      <c r="D219" s="10">
        <v>0.01</v>
      </c>
      <c r="E219" s="4"/>
    </row>
    <row r="220" spans="1:5" ht="30" x14ac:dyDescent="0.25">
      <c r="A220" s="2" t="s">
        <v>133</v>
      </c>
      <c r="B220" s="10">
        <v>1.1299999999999999E-2</v>
      </c>
      <c r="C220" s="4"/>
      <c r="D220" s="10">
        <v>1.2E-2</v>
      </c>
      <c r="E220" s="4"/>
    </row>
    <row r="221" spans="1:5" x14ac:dyDescent="0.25">
      <c r="A221" s="2" t="s">
        <v>54</v>
      </c>
      <c r="B221" s="8">
        <v>36240107</v>
      </c>
      <c r="C221" s="4"/>
      <c r="D221" s="8">
        <v>12235674</v>
      </c>
      <c r="E221" s="4"/>
    </row>
    <row r="222" spans="1:5" ht="30" x14ac:dyDescent="0.25">
      <c r="A222" s="2" t="s">
        <v>50</v>
      </c>
      <c r="B222" s="10">
        <v>0.2238</v>
      </c>
      <c r="C222" s="4"/>
      <c r="D222" s="10">
        <v>5.6099999999999997E-2</v>
      </c>
      <c r="E222" s="4"/>
    </row>
    <row r="223" spans="1:5" ht="45" x14ac:dyDescent="0.25">
      <c r="A223" s="2" t="s">
        <v>1916</v>
      </c>
      <c r="B223" s="4"/>
      <c r="C223" s="4"/>
      <c r="D223" s="4"/>
      <c r="E223" s="4"/>
    </row>
    <row r="224" spans="1:5" x14ac:dyDescent="0.25">
      <c r="A224" s="3" t="s">
        <v>126</v>
      </c>
      <c r="B224" s="4"/>
      <c r="C224" s="4"/>
      <c r="D224" s="4"/>
      <c r="E224" s="4"/>
    </row>
    <row r="225" spans="1:5" x14ac:dyDescent="0.25">
      <c r="A225" s="2" t="s">
        <v>124</v>
      </c>
      <c r="B225" s="8">
        <v>1356015</v>
      </c>
      <c r="C225" s="4"/>
      <c r="D225" s="4"/>
      <c r="E225" s="4"/>
    </row>
    <row r="226" spans="1:5" x14ac:dyDescent="0.25">
      <c r="A226" s="2" t="s">
        <v>125</v>
      </c>
      <c r="B226" s="10">
        <v>1.2999999999999999E-2</v>
      </c>
      <c r="C226" s="4"/>
      <c r="D226" s="4"/>
      <c r="E226" s="4"/>
    </row>
    <row r="227" spans="1:5" x14ac:dyDescent="0.25">
      <c r="A227" s="2" t="s">
        <v>54</v>
      </c>
      <c r="B227" s="8">
        <v>1356469</v>
      </c>
      <c r="C227" s="4"/>
      <c r="D227" s="4"/>
      <c r="E227" s="4"/>
    </row>
    <row r="228" spans="1:5" ht="30" x14ac:dyDescent="0.25">
      <c r="A228" s="2" t="s">
        <v>50</v>
      </c>
      <c r="B228" s="10">
        <v>8.3999999999999995E-3</v>
      </c>
      <c r="C228" s="4"/>
      <c r="D228" s="4"/>
      <c r="E228" s="4"/>
    </row>
    <row r="229" spans="1:5" ht="30" x14ac:dyDescent="0.25">
      <c r="A229" s="2" t="s">
        <v>1917</v>
      </c>
      <c r="B229" s="4"/>
      <c r="C229" s="4"/>
      <c r="D229" s="4"/>
      <c r="E229" s="4"/>
    </row>
    <row r="230" spans="1:5" x14ac:dyDescent="0.25">
      <c r="A230" s="3" t="s">
        <v>126</v>
      </c>
      <c r="B230" s="4"/>
      <c r="C230" s="4"/>
      <c r="D230" s="4"/>
      <c r="E230" s="4"/>
    </row>
    <row r="231" spans="1:5" x14ac:dyDescent="0.25">
      <c r="A231" s="2" t="s">
        <v>124</v>
      </c>
      <c r="B231" s="8">
        <v>836390</v>
      </c>
      <c r="C231" s="4"/>
      <c r="D231" s="8">
        <v>8350569</v>
      </c>
      <c r="E231" s="4"/>
    </row>
    <row r="232" spans="1:5" x14ac:dyDescent="0.25">
      <c r="A232" s="2" t="s">
        <v>125</v>
      </c>
      <c r="B232" s="10">
        <v>8.0000000000000002E-3</v>
      </c>
      <c r="C232" s="4"/>
      <c r="D232" s="4"/>
      <c r="E232" s="4"/>
    </row>
    <row r="233" spans="1:5" ht="30" x14ac:dyDescent="0.25">
      <c r="A233" s="2" t="s">
        <v>132</v>
      </c>
      <c r="B233" s="4"/>
      <c r="C233" s="4"/>
      <c r="D233" s="10">
        <v>6.0000000000000001E-3</v>
      </c>
      <c r="E233" s="4"/>
    </row>
    <row r="234" spans="1:5" ht="30" x14ac:dyDescent="0.25">
      <c r="A234" s="2" t="s">
        <v>133</v>
      </c>
      <c r="B234" s="4"/>
      <c r="C234" s="4"/>
      <c r="D234" s="10">
        <v>1.4E-2</v>
      </c>
      <c r="E234" s="4"/>
    </row>
    <row r="235" spans="1:5" x14ac:dyDescent="0.25">
      <c r="A235" s="2" t="s">
        <v>54</v>
      </c>
      <c r="B235" s="8">
        <v>842479</v>
      </c>
      <c r="C235" s="4"/>
      <c r="D235" s="8">
        <v>8553712</v>
      </c>
      <c r="E235" s="4"/>
    </row>
    <row r="236" spans="1:5" ht="30" x14ac:dyDescent="0.25">
      <c r="A236" s="2" t="s">
        <v>50</v>
      </c>
      <c r="B236" s="10">
        <v>5.1999999999999998E-3</v>
      </c>
      <c r="C236" s="4"/>
      <c r="D236" s="10">
        <v>3.9199999999999999E-2</v>
      </c>
      <c r="E236" s="4"/>
    </row>
    <row r="237" spans="1:5" ht="30" x14ac:dyDescent="0.25">
      <c r="A237" s="2" t="s">
        <v>1918</v>
      </c>
      <c r="B237" s="4"/>
      <c r="C237" s="4"/>
      <c r="D237" s="4"/>
      <c r="E237" s="4"/>
    </row>
    <row r="238" spans="1:5" x14ac:dyDescent="0.25">
      <c r="A238" s="3" t="s">
        <v>126</v>
      </c>
      <c r="B238" s="4"/>
      <c r="C238" s="4"/>
      <c r="D238" s="4"/>
      <c r="E238" s="4"/>
    </row>
    <row r="239" spans="1:5" x14ac:dyDescent="0.25">
      <c r="A239" s="2" t="s">
        <v>124</v>
      </c>
      <c r="B239" s="8">
        <v>5577561</v>
      </c>
      <c r="C239" s="4"/>
      <c r="D239" s="8">
        <v>26678706</v>
      </c>
      <c r="E239" s="4"/>
    </row>
    <row r="240" spans="1:5" ht="30" x14ac:dyDescent="0.25">
      <c r="A240" s="2" t="s">
        <v>132</v>
      </c>
      <c r="B240" s="10">
        <v>7.0000000000000001E-3</v>
      </c>
      <c r="C240" s="4"/>
      <c r="D240" s="10">
        <v>5.0000000000000001E-3</v>
      </c>
      <c r="E240" s="4"/>
    </row>
    <row r="241" spans="1:5" ht="30" x14ac:dyDescent="0.25">
      <c r="A241" s="2" t="s">
        <v>133</v>
      </c>
      <c r="B241" s="10">
        <v>1.0999999999999999E-2</v>
      </c>
      <c r="C241" s="4"/>
      <c r="D241" s="10">
        <v>1.4999999999999999E-2</v>
      </c>
      <c r="E241" s="4"/>
    </row>
    <row r="242" spans="1:5" x14ac:dyDescent="0.25">
      <c r="A242" s="2" t="s">
        <v>54</v>
      </c>
      <c r="B242" s="8">
        <v>5729770</v>
      </c>
      <c r="C242" s="4"/>
      <c r="D242" s="8">
        <v>27746043</v>
      </c>
      <c r="E242" s="4"/>
    </row>
    <row r="243" spans="1:5" ht="30" x14ac:dyDescent="0.25">
      <c r="A243" s="2" t="s">
        <v>50</v>
      </c>
      <c r="B243" s="10">
        <v>3.5400000000000001E-2</v>
      </c>
      <c r="C243" s="4"/>
      <c r="D243" s="10">
        <v>0.12720000000000001</v>
      </c>
      <c r="E243" s="4"/>
    </row>
    <row r="244" spans="1:5" ht="30" x14ac:dyDescent="0.25">
      <c r="A244" s="2" t="s">
        <v>1919</v>
      </c>
      <c r="B244" s="4"/>
      <c r="C244" s="4"/>
      <c r="D244" s="4"/>
      <c r="E244" s="4"/>
    </row>
    <row r="245" spans="1:5" x14ac:dyDescent="0.25">
      <c r="A245" s="3" t="s">
        <v>126</v>
      </c>
      <c r="B245" s="4"/>
      <c r="C245" s="4"/>
      <c r="D245" s="4"/>
      <c r="E245" s="4"/>
    </row>
    <row r="246" spans="1:5" x14ac:dyDescent="0.25">
      <c r="A246" s="2" t="s">
        <v>124</v>
      </c>
      <c r="B246" s="8">
        <v>1401577</v>
      </c>
      <c r="C246" s="4"/>
      <c r="D246" s="4"/>
      <c r="E246" s="4"/>
    </row>
    <row r="247" spans="1:5" x14ac:dyDescent="0.25">
      <c r="A247" s="2" t="s">
        <v>125</v>
      </c>
      <c r="B247" s="10">
        <v>5.0000000000000001E-3</v>
      </c>
      <c r="C247" s="4"/>
      <c r="D247" s="4"/>
      <c r="E247" s="4"/>
    </row>
    <row r="248" spans="1:5" x14ac:dyDescent="0.25">
      <c r="A248" s="2" t="s">
        <v>54</v>
      </c>
      <c r="B248" s="8">
        <v>1399746</v>
      </c>
      <c r="C248" s="4"/>
      <c r="D248" s="4"/>
      <c r="E248" s="4"/>
    </row>
    <row r="249" spans="1:5" ht="30" x14ac:dyDescent="0.25">
      <c r="A249" s="2" t="s">
        <v>50</v>
      </c>
      <c r="B249" s="10">
        <v>8.6E-3</v>
      </c>
      <c r="C249" s="4"/>
      <c r="D249" s="4"/>
      <c r="E249" s="4"/>
    </row>
    <row r="250" spans="1:5" ht="30" x14ac:dyDescent="0.25">
      <c r="A250" s="2" t="s">
        <v>1920</v>
      </c>
      <c r="B250" s="4"/>
      <c r="C250" s="4"/>
      <c r="D250" s="4"/>
      <c r="E250" s="4"/>
    </row>
    <row r="251" spans="1:5" x14ac:dyDescent="0.25">
      <c r="A251" s="3" t="s">
        <v>126</v>
      </c>
      <c r="B251" s="4"/>
      <c r="C251" s="4"/>
      <c r="D251" s="4"/>
      <c r="E251" s="4"/>
    </row>
    <row r="252" spans="1:5" x14ac:dyDescent="0.25">
      <c r="A252" s="2" t="s">
        <v>124</v>
      </c>
      <c r="B252" s="8">
        <v>4398912</v>
      </c>
      <c r="C252" s="4"/>
      <c r="D252" s="4"/>
      <c r="E252" s="4"/>
    </row>
    <row r="253" spans="1:5" ht="30" x14ac:dyDescent="0.25">
      <c r="A253" s="2" t="s">
        <v>132</v>
      </c>
      <c r="B253" s="10">
        <v>3.0000000000000001E-3</v>
      </c>
      <c r="C253" s="4"/>
      <c r="D253" s="4"/>
      <c r="E253" s="4"/>
    </row>
    <row r="254" spans="1:5" ht="30" x14ac:dyDescent="0.25">
      <c r="A254" s="2" t="s">
        <v>133</v>
      </c>
      <c r="B254" s="10">
        <v>4.0000000000000001E-3</v>
      </c>
      <c r="C254" s="4"/>
      <c r="D254" s="4"/>
      <c r="E254" s="4"/>
    </row>
    <row r="255" spans="1:5" x14ac:dyDescent="0.25">
      <c r="A255" s="2" t="s">
        <v>54</v>
      </c>
      <c r="B255" s="8">
        <v>4397102</v>
      </c>
      <c r="C255" s="4"/>
      <c r="D255" s="4"/>
      <c r="E255" s="4"/>
    </row>
    <row r="256" spans="1:5" ht="30" x14ac:dyDescent="0.25">
      <c r="A256" s="2" t="s">
        <v>50</v>
      </c>
      <c r="B256" s="10">
        <v>2.7199999999999998E-2</v>
      </c>
      <c r="C256" s="4"/>
      <c r="D256" s="4"/>
      <c r="E256" s="4"/>
    </row>
    <row r="257" spans="1:5" x14ac:dyDescent="0.25">
      <c r="A257" s="2" t="s">
        <v>38</v>
      </c>
      <c r="B257" s="4"/>
      <c r="C257" s="4"/>
      <c r="D257" s="4"/>
      <c r="E257" s="4"/>
    </row>
    <row r="258" spans="1:5" x14ac:dyDescent="0.25">
      <c r="A258" s="3" t="s">
        <v>126</v>
      </c>
      <c r="B258" s="4"/>
      <c r="C258" s="4"/>
      <c r="D258" s="4"/>
      <c r="E258" s="4"/>
    </row>
    <row r="259" spans="1:5" x14ac:dyDescent="0.25">
      <c r="A259" s="2" t="s">
        <v>54</v>
      </c>
      <c r="B259" s="8">
        <v>993756</v>
      </c>
      <c r="C259" s="4"/>
      <c r="D259" s="8">
        <v>2020167</v>
      </c>
      <c r="E259" s="4"/>
    </row>
    <row r="260" spans="1:5" x14ac:dyDescent="0.25">
      <c r="A260" s="2" t="s">
        <v>52</v>
      </c>
      <c r="B260" s="8">
        <v>991726</v>
      </c>
      <c r="C260" s="4"/>
      <c r="D260" s="8">
        <v>2017345</v>
      </c>
      <c r="E260" s="4"/>
    </row>
    <row r="261" spans="1:5" ht="30" x14ac:dyDescent="0.25">
      <c r="A261" s="2" t="s">
        <v>1921</v>
      </c>
      <c r="B261" s="4"/>
      <c r="C261" s="4"/>
      <c r="D261" s="4"/>
      <c r="E261" s="4"/>
    </row>
    <row r="262" spans="1:5" x14ac:dyDescent="0.25">
      <c r="A262" s="3" t="s">
        <v>126</v>
      </c>
      <c r="B262" s="4"/>
      <c r="C262" s="4"/>
      <c r="D262" s="4"/>
      <c r="E262" s="4"/>
    </row>
    <row r="263" spans="1:5" x14ac:dyDescent="0.25">
      <c r="A263" s="2" t="s">
        <v>54</v>
      </c>
      <c r="B263" s="8">
        <v>791758</v>
      </c>
      <c r="C263" s="4"/>
      <c r="D263" s="8">
        <v>1315456</v>
      </c>
      <c r="E263" s="4"/>
    </row>
    <row r="264" spans="1:5" ht="30" x14ac:dyDescent="0.25">
      <c r="A264" s="2" t="s">
        <v>50</v>
      </c>
      <c r="B264" s="10">
        <v>0.2994</v>
      </c>
      <c r="C264" s="4"/>
      <c r="D264" s="10">
        <v>0.3523</v>
      </c>
      <c r="E264" s="4"/>
    </row>
    <row r="265" spans="1:5" x14ac:dyDescent="0.25">
      <c r="A265" s="2" t="s">
        <v>52</v>
      </c>
      <c r="B265" s="8">
        <v>790132</v>
      </c>
      <c r="C265" s="4"/>
      <c r="D265" s="8">
        <v>1314103</v>
      </c>
      <c r="E265" s="4"/>
    </row>
    <row r="266" spans="1:5" x14ac:dyDescent="0.25">
      <c r="A266" s="2" t="s">
        <v>1922</v>
      </c>
      <c r="B266" s="4"/>
      <c r="C266" s="4"/>
      <c r="D266" s="4"/>
      <c r="E266" s="4"/>
    </row>
    <row r="267" spans="1:5" x14ac:dyDescent="0.25">
      <c r="A267" s="3" t="s">
        <v>126</v>
      </c>
      <c r="B267" s="4"/>
      <c r="C267" s="4"/>
      <c r="D267" s="4"/>
      <c r="E267" s="4"/>
    </row>
    <row r="268" spans="1:5" x14ac:dyDescent="0.25">
      <c r="A268" s="2" t="s">
        <v>54</v>
      </c>
      <c r="B268" s="8">
        <v>107330</v>
      </c>
      <c r="C268" s="4"/>
      <c r="D268" s="8">
        <v>621255</v>
      </c>
      <c r="E268" s="4"/>
    </row>
    <row r="269" spans="1:5" ht="30" x14ac:dyDescent="0.25">
      <c r="A269" s="2" t="s">
        <v>50</v>
      </c>
      <c r="B269" s="10">
        <v>4.0599999999999997E-2</v>
      </c>
      <c r="C269" s="4"/>
      <c r="D269" s="10">
        <v>0.16639999999999999</v>
      </c>
      <c r="E269" s="4"/>
    </row>
    <row r="270" spans="1:5" x14ac:dyDescent="0.25">
      <c r="A270" s="2" t="s">
        <v>52</v>
      </c>
      <c r="B270" s="8">
        <v>106978</v>
      </c>
      <c r="C270" s="4"/>
      <c r="D270" s="8">
        <v>619788</v>
      </c>
      <c r="E270" s="4"/>
    </row>
    <row r="271" spans="1:5" x14ac:dyDescent="0.25">
      <c r="A271" s="2" t="s">
        <v>1923</v>
      </c>
      <c r="B271" s="4"/>
      <c r="C271" s="4"/>
      <c r="D271" s="4"/>
      <c r="E271" s="4"/>
    </row>
    <row r="272" spans="1:5" x14ac:dyDescent="0.25">
      <c r="A272" s="3" t="s">
        <v>126</v>
      </c>
      <c r="B272" s="4"/>
      <c r="C272" s="4"/>
      <c r="D272" s="4"/>
      <c r="E272" s="4"/>
    </row>
    <row r="273" spans="1:5" x14ac:dyDescent="0.25">
      <c r="A273" s="2" t="s">
        <v>54</v>
      </c>
      <c r="B273" s="8">
        <v>94668</v>
      </c>
      <c r="C273" s="4"/>
      <c r="D273" s="4"/>
      <c r="E273" s="4"/>
    </row>
    <row r="274" spans="1:5" ht="30" x14ac:dyDescent="0.25">
      <c r="A274" s="2" t="s">
        <v>50</v>
      </c>
      <c r="B274" s="10">
        <v>3.5799999999999998E-2</v>
      </c>
      <c r="C274" s="4"/>
      <c r="D274" s="4"/>
      <c r="E274" s="4"/>
    </row>
    <row r="275" spans="1:5" x14ac:dyDescent="0.25">
      <c r="A275" s="2" t="s">
        <v>52</v>
      </c>
      <c r="B275" s="8">
        <v>94616</v>
      </c>
      <c r="C275" s="4"/>
      <c r="D275" s="4"/>
      <c r="E275" s="4"/>
    </row>
    <row r="276" spans="1:5" x14ac:dyDescent="0.25">
      <c r="A276" s="2" t="s">
        <v>1924</v>
      </c>
      <c r="B276" s="4"/>
      <c r="C276" s="4"/>
      <c r="D276" s="4"/>
      <c r="E276" s="4"/>
    </row>
    <row r="277" spans="1:5" x14ac:dyDescent="0.25">
      <c r="A277" s="3" t="s">
        <v>126</v>
      </c>
      <c r="B277" s="4"/>
      <c r="C277" s="4"/>
      <c r="D277" s="4"/>
      <c r="E277" s="4"/>
    </row>
    <row r="278" spans="1:5" x14ac:dyDescent="0.25">
      <c r="A278" s="2" t="s">
        <v>54</v>
      </c>
      <c r="B278" s="8">
        <v>993756</v>
      </c>
      <c r="C278" s="4"/>
      <c r="D278" s="8">
        <v>2020167</v>
      </c>
      <c r="E278" s="4"/>
    </row>
    <row r="279" spans="1:5" ht="30" x14ac:dyDescent="0.25">
      <c r="A279" s="2" t="s">
        <v>50</v>
      </c>
      <c r="B279" s="10">
        <v>0.37580000000000002</v>
      </c>
      <c r="C279" s="4"/>
      <c r="D279" s="10">
        <v>0.54100000000000004</v>
      </c>
      <c r="E279" s="4"/>
    </row>
    <row r="280" spans="1:5" ht="30" x14ac:dyDescent="0.25">
      <c r="A280" s="2" t="s">
        <v>1925</v>
      </c>
      <c r="B280" s="4"/>
      <c r="C280" s="4"/>
      <c r="D280" s="4"/>
      <c r="E280" s="4"/>
    </row>
    <row r="281" spans="1:5" x14ac:dyDescent="0.25">
      <c r="A281" s="3" t="s">
        <v>126</v>
      </c>
      <c r="B281" s="4"/>
      <c r="C281" s="4"/>
      <c r="D281" s="4"/>
      <c r="E281" s="4"/>
    </row>
    <row r="282" spans="1:5" x14ac:dyDescent="0.25">
      <c r="A282" s="2" t="s">
        <v>124</v>
      </c>
      <c r="B282" s="4"/>
      <c r="C282" s="4"/>
      <c r="D282" s="8">
        <v>83470</v>
      </c>
      <c r="E282" s="4"/>
    </row>
    <row r="283" spans="1:5" x14ac:dyDescent="0.25">
      <c r="A283" s="2" t="s">
        <v>125</v>
      </c>
      <c r="B283" s="4"/>
      <c r="C283" s="4"/>
      <c r="D283" s="10">
        <v>1E-3</v>
      </c>
      <c r="E283" s="4"/>
    </row>
    <row r="284" spans="1:5" x14ac:dyDescent="0.25">
      <c r="A284" s="2" t="s">
        <v>54</v>
      </c>
      <c r="B284" s="4"/>
      <c r="C284" s="4"/>
      <c r="D284" s="8">
        <v>83456</v>
      </c>
      <c r="E284" s="4"/>
    </row>
    <row r="285" spans="1:5" ht="30" x14ac:dyDescent="0.25">
      <c r="A285" s="2" t="s">
        <v>50</v>
      </c>
      <c r="B285" s="4"/>
      <c r="C285" s="4"/>
      <c r="D285" s="10">
        <v>2.23E-2</v>
      </c>
      <c r="E285" s="4"/>
    </row>
    <row r="286" spans="1:5" x14ac:dyDescent="0.25">
      <c r="A286" s="2" t="s">
        <v>52</v>
      </c>
      <c r="B286" s="4"/>
      <c r="C286" s="4"/>
      <c r="D286" s="8">
        <v>83454</v>
      </c>
      <c r="E286" s="4"/>
    </row>
    <row r="287" spans="1:5" ht="30" x14ac:dyDescent="0.25">
      <c r="A287" s="2" t="s">
        <v>1926</v>
      </c>
      <c r="B287" s="4"/>
      <c r="C287" s="4"/>
      <c r="D287" s="4"/>
      <c r="E287" s="4"/>
    </row>
    <row r="288" spans="1:5" x14ac:dyDescent="0.25">
      <c r="A288" s="3" t="s">
        <v>126</v>
      </c>
      <c r="B288" s="4"/>
      <c r="C288" s="4"/>
      <c r="D288" s="4"/>
      <c r="E288" s="4"/>
    </row>
    <row r="289" spans="1:5" x14ac:dyDescent="0.25">
      <c r="A289" s="2" t="s">
        <v>124</v>
      </c>
      <c r="B289" s="8">
        <v>109839</v>
      </c>
      <c r="C289" s="4"/>
      <c r="D289" s="4"/>
      <c r="E289" s="4"/>
    </row>
    <row r="290" spans="1:5" x14ac:dyDescent="0.25">
      <c r="A290" s="2" t="s">
        <v>125</v>
      </c>
      <c r="B290" s="10">
        <v>1E-3</v>
      </c>
      <c r="C290" s="4"/>
      <c r="D290" s="4"/>
      <c r="E290" s="4"/>
    </row>
    <row r="291" spans="1:5" x14ac:dyDescent="0.25">
      <c r="A291" s="2" t="s">
        <v>54</v>
      </c>
      <c r="B291" s="8">
        <v>109800</v>
      </c>
      <c r="C291" s="4"/>
      <c r="D291" s="4"/>
      <c r="E291" s="4"/>
    </row>
    <row r="292" spans="1:5" ht="30" x14ac:dyDescent="0.25">
      <c r="A292" s="2" t="s">
        <v>50</v>
      </c>
      <c r="B292" s="10">
        <v>4.1500000000000002E-2</v>
      </c>
      <c r="C292" s="4"/>
      <c r="D292" s="4"/>
      <c r="E292" s="4"/>
    </row>
    <row r="293" spans="1:5" x14ac:dyDescent="0.25">
      <c r="A293" s="2" t="s">
        <v>52</v>
      </c>
      <c r="B293" s="8">
        <v>109783</v>
      </c>
      <c r="C293" s="4"/>
      <c r="D293" s="4"/>
      <c r="E293" s="4"/>
    </row>
    <row r="294" spans="1:5" ht="45" x14ac:dyDescent="0.25">
      <c r="A294" s="2" t="s">
        <v>1927</v>
      </c>
      <c r="B294" s="4"/>
      <c r="C294" s="4"/>
      <c r="D294" s="4"/>
      <c r="E294" s="4"/>
    </row>
    <row r="295" spans="1:5" x14ac:dyDescent="0.25">
      <c r="A295" s="3" t="s">
        <v>126</v>
      </c>
      <c r="B295" s="4"/>
      <c r="C295" s="4"/>
      <c r="D295" s="4"/>
      <c r="E295" s="4"/>
    </row>
    <row r="296" spans="1:5" x14ac:dyDescent="0.25">
      <c r="A296" s="2" t="s">
        <v>124</v>
      </c>
      <c r="B296" s="8">
        <v>177160</v>
      </c>
      <c r="C296" s="4"/>
      <c r="D296" s="8">
        <v>1105554</v>
      </c>
      <c r="E296" s="4"/>
    </row>
    <row r="297" spans="1:5" x14ac:dyDescent="0.25">
      <c r="A297" s="2" t="s">
        <v>125</v>
      </c>
      <c r="B297" s="10">
        <v>1.0999999999999999E-2</v>
      </c>
      <c r="C297" s="4"/>
      <c r="D297" s="4"/>
      <c r="E297" s="4"/>
    </row>
    <row r="298" spans="1:5" ht="30" x14ac:dyDescent="0.25">
      <c r="A298" s="2" t="s">
        <v>132</v>
      </c>
      <c r="B298" s="4"/>
      <c r="C298" s="4"/>
      <c r="D298" s="10">
        <v>2E-3</v>
      </c>
      <c r="E298" s="4"/>
    </row>
    <row r="299" spans="1:5" ht="30" x14ac:dyDescent="0.25">
      <c r="A299" s="2" t="s">
        <v>133</v>
      </c>
      <c r="B299" s="4"/>
      <c r="C299" s="4"/>
      <c r="D299" s="10">
        <v>8.9999999999999993E-3</v>
      </c>
      <c r="E299" s="4"/>
    </row>
    <row r="300" spans="1:5" x14ac:dyDescent="0.25">
      <c r="A300" s="2" t="s">
        <v>54</v>
      </c>
      <c r="B300" s="8">
        <v>177772</v>
      </c>
      <c r="C300" s="4"/>
      <c r="D300" s="8">
        <v>1106048</v>
      </c>
      <c r="E300" s="4"/>
    </row>
    <row r="301" spans="1:5" ht="30" x14ac:dyDescent="0.25">
      <c r="A301" s="2" t="s">
        <v>50</v>
      </c>
      <c r="B301" s="10">
        <v>6.7199999999999996E-2</v>
      </c>
      <c r="C301" s="4"/>
      <c r="D301" s="10">
        <v>0.29620000000000002</v>
      </c>
      <c r="E301" s="4"/>
    </row>
    <row r="302" spans="1:5" ht="45" x14ac:dyDescent="0.25">
      <c r="A302" s="2" t="s">
        <v>1928</v>
      </c>
      <c r="B302" s="4"/>
      <c r="C302" s="4"/>
      <c r="D302" s="4"/>
      <c r="E302" s="4"/>
    </row>
    <row r="303" spans="1:5" x14ac:dyDescent="0.25">
      <c r="A303" s="3" t="s">
        <v>126</v>
      </c>
      <c r="B303" s="4"/>
      <c r="C303" s="4"/>
      <c r="D303" s="4"/>
      <c r="E303" s="4"/>
    </row>
    <row r="304" spans="1:5" x14ac:dyDescent="0.25">
      <c r="A304" s="2" t="s">
        <v>124</v>
      </c>
      <c r="B304" s="8">
        <v>590827</v>
      </c>
      <c r="C304" s="4"/>
      <c r="D304" s="8">
        <v>208674</v>
      </c>
      <c r="E304" s="4"/>
    </row>
    <row r="305" spans="1:5" ht="30" x14ac:dyDescent="0.25">
      <c r="A305" s="2" t="s">
        <v>132</v>
      </c>
      <c r="B305" s="10">
        <v>0.01</v>
      </c>
      <c r="C305" s="4"/>
      <c r="D305" s="10">
        <v>0.01</v>
      </c>
      <c r="E305" s="4"/>
    </row>
    <row r="306" spans="1:5" ht="30" x14ac:dyDescent="0.25">
      <c r="A306" s="2" t="s">
        <v>133</v>
      </c>
      <c r="B306" s="10">
        <v>1.2999999999999999E-2</v>
      </c>
      <c r="C306" s="4"/>
      <c r="D306" s="10">
        <v>1.2E-2</v>
      </c>
      <c r="E306" s="4"/>
    </row>
    <row r="307" spans="1:5" x14ac:dyDescent="0.25">
      <c r="A307" s="2" t="s">
        <v>54</v>
      </c>
      <c r="B307" s="8">
        <v>591834</v>
      </c>
      <c r="C307" s="4"/>
      <c r="D307" s="8">
        <v>209408</v>
      </c>
      <c r="E307" s="4"/>
    </row>
    <row r="308" spans="1:5" ht="30" x14ac:dyDescent="0.25">
      <c r="A308" s="2" t="s">
        <v>50</v>
      </c>
      <c r="B308" s="10">
        <v>0.2238</v>
      </c>
      <c r="C308" s="4"/>
      <c r="D308" s="10">
        <v>5.6099999999999997E-2</v>
      </c>
      <c r="E308" s="4"/>
    </row>
    <row r="309" spans="1:5" ht="45" x14ac:dyDescent="0.25">
      <c r="A309" s="2" t="s">
        <v>1929</v>
      </c>
      <c r="B309" s="4"/>
      <c r="C309" s="4"/>
      <c r="D309" s="4"/>
      <c r="E309" s="4"/>
    </row>
    <row r="310" spans="1:5" x14ac:dyDescent="0.25">
      <c r="A310" s="3" t="s">
        <v>126</v>
      </c>
      <c r="B310" s="4"/>
      <c r="C310" s="4"/>
      <c r="D310" s="4"/>
      <c r="E310" s="4"/>
    </row>
    <row r="311" spans="1:5" x14ac:dyDescent="0.25">
      <c r="A311" s="2" t="s">
        <v>124</v>
      </c>
      <c r="B311" s="8">
        <v>22145</v>
      </c>
      <c r="C311" s="4"/>
      <c r="D311" s="4"/>
      <c r="E311" s="4"/>
    </row>
    <row r="312" spans="1:5" x14ac:dyDescent="0.25">
      <c r="A312" s="2" t="s">
        <v>125</v>
      </c>
      <c r="B312" s="10">
        <v>1.2999999999999999E-2</v>
      </c>
      <c r="C312" s="4"/>
      <c r="D312" s="4"/>
      <c r="E312" s="4"/>
    </row>
    <row r="313" spans="1:5" x14ac:dyDescent="0.25">
      <c r="A313" s="2" t="s">
        <v>54</v>
      </c>
      <c r="B313" s="8">
        <v>22152</v>
      </c>
      <c r="C313" s="4"/>
      <c r="D313" s="4"/>
      <c r="E313" s="4"/>
    </row>
    <row r="314" spans="1:5" ht="30" x14ac:dyDescent="0.25">
      <c r="A314" s="2" t="s">
        <v>50</v>
      </c>
      <c r="B314" s="10">
        <v>8.3999999999999995E-3</v>
      </c>
      <c r="C314" s="4"/>
      <c r="D314" s="4"/>
      <c r="E314" s="4"/>
    </row>
    <row r="315" spans="1:5" ht="30" x14ac:dyDescent="0.25">
      <c r="A315" s="2" t="s">
        <v>1930</v>
      </c>
      <c r="B315" s="4"/>
      <c r="C315" s="4"/>
      <c r="D315" s="4"/>
      <c r="E315" s="4"/>
    </row>
    <row r="316" spans="1:5" x14ac:dyDescent="0.25">
      <c r="A316" s="3" t="s">
        <v>126</v>
      </c>
      <c r="B316" s="4"/>
      <c r="C316" s="4"/>
      <c r="D316" s="4"/>
      <c r="E316" s="4"/>
    </row>
    <row r="317" spans="1:5" x14ac:dyDescent="0.25">
      <c r="A317" s="2" t="s">
        <v>124</v>
      </c>
      <c r="B317" s="8">
        <v>13659</v>
      </c>
      <c r="C317" s="4"/>
      <c r="D317" s="8">
        <v>142916</v>
      </c>
      <c r="E317" s="4"/>
    </row>
    <row r="318" spans="1:5" x14ac:dyDescent="0.25">
      <c r="A318" s="2" t="s">
        <v>125</v>
      </c>
      <c r="B318" s="10">
        <v>8.0000000000000002E-3</v>
      </c>
      <c r="C318" s="4"/>
      <c r="D318" s="4"/>
      <c r="E318" s="4"/>
    </row>
    <row r="319" spans="1:5" ht="30" x14ac:dyDescent="0.25">
      <c r="A319" s="2" t="s">
        <v>132</v>
      </c>
      <c r="B319" s="4"/>
      <c r="C319" s="4"/>
      <c r="D319" s="10">
        <v>6.0000000000000001E-3</v>
      </c>
      <c r="E319" s="4"/>
    </row>
    <row r="320" spans="1:5" ht="30" x14ac:dyDescent="0.25">
      <c r="A320" s="2" t="s">
        <v>133</v>
      </c>
      <c r="B320" s="4"/>
      <c r="C320" s="4"/>
      <c r="D320" s="10">
        <v>1.4E-2</v>
      </c>
      <c r="E320" s="4"/>
    </row>
    <row r="321" spans="1:5" x14ac:dyDescent="0.25">
      <c r="A321" s="2" t="s">
        <v>54</v>
      </c>
      <c r="B321" s="8">
        <v>13758</v>
      </c>
      <c r="C321" s="4"/>
      <c r="D321" s="8">
        <v>146393</v>
      </c>
      <c r="E321" s="4"/>
    </row>
    <row r="322" spans="1:5" ht="30" x14ac:dyDescent="0.25">
      <c r="A322" s="2" t="s">
        <v>50</v>
      </c>
      <c r="B322" s="10">
        <v>5.1999999999999998E-3</v>
      </c>
      <c r="C322" s="4"/>
      <c r="D322" s="10">
        <v>3.9199999999999999E-2</v>
      </c>
      <c r="E322" s="4"/>
    </row>
    <row r="323" spans="1:5" ht="30" x14ac:dyDescent="0.25">
      <c r="A323" s="2" t="s">
        <v>1931</v>
      </c>
      <c r="B323" s="4"/>
      <c r="C323" s="4"/>
      <c r="D323" s="4"/>
      <c r="E323" s="4"/>
    </row>
    <row r="324" spans="1:5" x14ac:dyDescent="0.25">
      <c r="A324" s="3" t="s">
        <v>126</v>
      </c>
      <c r="B324" s="4"/>
      <c r="C324" s="4"/>
      <c r="D324" s="4"/>
      <c r="E324" s="4"/>
    </row>
    <row r="325" spans="1:5" x14ac:dyDescent="0.25">
      <c r="A325" s="2" t="s">
        <v>124</v>
      </c>
      <c r="B325" s="8">
        <v>91087</v>
      </c>
      <c r="C325" s="4"/>
      <c r="D325" s="8">
        <v>456595</v>
      </c>
      <c r="E325" s="4"/>
    </row>
    <row r="326" spans="1:5" ht="30" x14ac:dyDescent="0.25">
      <c r="A326" s="2" t="s">
        <v>132</v>
      </c>
      <c r="B326" s="10">
        <v>7.0000000000000001E-3</v>
      </c>
      <c r="C326" s="4"/>
      <c r="D326" s="10">
        <v>5.0000000000000001E-3</v>
      </c>
      <c r="E326" s="4"/>
    </row>
    <row r="327" spans="1:5" ht="30" x14ac:dyDescent="0.25">
      <c r="A327" s="2" t="s">
        <v>133</v>
      </c>
      <c r="B327" s="10">
        <v>1.0999999999999999E-2</v>
      </c>
      <c r="C327" s="4"/>
      <c r="D327" s="10">
        <v>1.4999999999999999E-2</v>
      </c>
      <c r="E327" s="4"/>
    </row>
    <row r="328" spans="1:5" x14ac:dyDescent="0.25">
      <c r="A328" s="2" t="s">
        <v>54</v>
      </c>
      <c r="B328" s="8">
        <v>93572</v>
      </c>
      <c r="C328" s="4"/>
      <c r="D328" s="8">
        <v>474862</v>
      </c>
      <c r="E328" s="4"/>
    </row>
    <row r="329" spans="1:5" ht="30" x14ac:dyDescent="0.25">
      <c r="A329" s="2" t="s">
        <v>50</v>
      </c>
      <c r="B329" s="10">
        <v>3.5400000000000001E-2</v>
      </c>
      <c r="C329" s="4"/>
      <c r="D329" s="10">
        <v>0.12720000000000001</v>
      </c>
      <c r="E329" s="4"/>
    </row>
    <row r="330" spans="1:5" ht="30" x14ac:dyDescent="0.25">
      <c r="A330" s="2" t="s">
        <v>1932</v>
      </c>
      <c r="B330" s="4"/>
      <c r="C330" s="4"/>
      <c r="D330" s="4"/>
      <c r="E330" s="4"/>
    </row>
    <row r="331" spans="1:5" x14ac:dyDescent="0.25">
      <c r="A331" s="3" t="s">
        <v>126</v>
      </c>
      <c r="B331" s="4"/>
      <c r="C331" s="4"/>
      <c r="D331" s="4"/>
      <c r="E331" s="4"/>
    </row>
    <row r="332" spans="1:5" x14ac:dyDescent="0.25">
      <c r="A332" s="2" t="s">
        <v>124</v>
      </c>
      <c r="B332" s="8">
        <v>22889</v>
      </c>
      <c r="C332" s="4"/>
      <c r="D332" s="4"/>
      <c r="E332" s="4"/>
    </row>
    <row r="333" spans="1:5" x14ac:dyDescent="0.25">
      <c r="A333" s="2" t="s">
        <v>125</v>
      </c>
      <c r="B333" s="10">
        <v>5.0000000000000001E-3</v>
      </c>
      <c r="C333" s="4"/>
      <c r="D333" s="4"/>
      <c r="E333" s="4"/>
    </row>
    <row r="334" spans="1:5" x14ac:dyDescent="0.25">
      <c r="A334" s="2" t="s">
        <v>54</v>
      </c>
      <c r="B334" s="8">
        <v>22859</v>
      </c>
      <c r="C334" s="4"/>
      <c r="D334" s="4"/>
      <c r="E334" s="4"/>
    </row>
    <row r="335" spans="1:5" ht="30" x14ac:dyDescent="0.25">
      <c r="A335" s="2" t="s">
        <v>50</v>
      </c>
      <c r="B335" s="10">
        <v>8.6E-3</v>
      </c>
      <c r="C335" s="4"/>
      <c r="D335" s="4"/>
      <c r="E335" s="4"/>
    </row>
    <row r="336" spans="1:5" ht="30" x14ac:dyDescent="0.25">
      <c r="A336" s="2" t="s">
        <v>1933</v>
      </c>
      <c r="B336" s="4"/>
      <c r="C336" s="4"/>
      <c r="D336" s="4"/>
      <c r="E336" s="4"/>
    </row>
    <row r="337" spans="1:5" x14ac:dyDescent="0.25">
      <c r="A337" s="3" t="s">
        <v>126</v>
      </c>
      <c r="B337" s="4"/>
      <c r="C337" s="4"/>
      <c r="D337" s="4"/>
      <c r="E337" s="4"/>
    </row>
    <row r="338" spans="1:5" x14ac:dyDescent="0.25">
      <c r="A338" s="2" t="s">
        <v>124</v>
      </c>
      <c r="B338" s="8">
        <v>71838</v>
      </c>
      <c r="C338" s="4"/>
      <c r="D338" s="4"/>
      <c r="E338" s="4"/>
    </row>
    <row r="339" spans="1:5" x14ac:dyDescent="0.25">
      <c r="A339" s="2" t="s">
        <v>125</v>
      </c>
      <c r="B339" s="10">
        <v>3.0000000000000001E-3</v>
      </c>
      <c r="C339" s="4"/>
      <c r="D339" s="4"/>
      <c r="E339" s="4"/>
    </row>
    <row r="340" spans="1:5" ht="30" x14ac:dyDescent="0.25">
      <c r="A340" s="2" t="s">
        <v>133</v>
      </c>
      <c r="B340" s="10">
        <v>4.0000000000000001E-3</v>
      </c>
      <c r="C340" s="4"/>
      <c r="D340" s="4"/>
      <c r="E340" s="4"/>
    </row>
    <row r="341" spans="1:5" x14ac:dyDescent="0.25">
      <c r="A341" s="2" t="s">
        <v>54</v>
      </c>
      <c r="B341" s="8">
        <v>71809</v>
      </c>
      <c r="C341" s="4"/>
      <c r="D341" s="4"/>
      <c r="E341" s="4"/>
    </row>
    <row r="342" spans="1:5" ht="30" x14ac:dyDescent="0.25">
      <c r="A342" s="2" t="s">
        <v>50</v>
      </c>
      <c r="B342" s="10">
        <v>2.7199999999999998E-2</v>
      </c>
      <c r="C342" s="4"/>
      <c r="D342" s="4"/>
      <c r="E342" s="4"/>
    </row>
    <row r="343" spans="1:5" x14ac:dyDescent="0.25">
      <c r="A343" s="2" t="s">
        <v>39</v>
      </c>
      <c r="B343" s="4"/>
      <c r="C343" s="4"/>
      <c r="D343" s="4"/>
      <c r="E343" s="4"/>
    </row>
    <row r="344" spans="1:5" x14ac:dyDescent="0.25">
      <c r="A344" s="3" t="s">
        <v>126</v>
      </c>
      <c r="B344" s="4"/>
      <c r="C344" s="4"/>
      <c r="D344" s="4"/>
      <c r="E344" s="4"/>
    </row>
    <row r="345" spans="1:5" x14ac:dyDescent="0.25">
      <c r="A345" s="2" t="s">
        <v>54</v>
      </c>
      <c r="B345" s="8">
        <v>341528</v>
      </c>
      <c r="C345" s="4"/>
      <c r="D345" s="8">
        <v>2811853</v>
      </c>
      <c r="E345" s="4"/>
    </row>
    <row r="346" spans="1:5" x14ac:dyDescent="0.25">
      <c r="A346" s="2" t="s">
        <v>52</v>
      </c>
      <c r="B346" s="8">
        <v>340831</v>
      </c>
      <c r="C346" s="4"/>
      <c r="D346" s="8">
        <v>2807925</v>
      </c>
      <c r="E346" s="4"/>
    </row>
    <row r="347" spans="1:5" ht="30" x14ac:dyDescent="0.25">
      <c r="A347" s="2" t="s">
        <v>1934</v>
      </c>
      <c r="B347" s="4"/>
      <c r="C347" s="4"/>
      <c r="D347" s="4"/>
      <c r="E347" s="4"/>
    </row>
    <row r="348" spans="1:5" x14ac:dyDescent="0.25">
      <c r="A348" s="3" t="s">
        <v>126</v>
      </c>
      <c r="B348" s="4"/>
      <c r="C348" s="4"/>
      <c r="D348" s="4"/>
      <c r="E348" s="4"/>
    </row>
    <row r="349" spans="1:5" x14ac:dyDescent="0.25">
      <c r="A349" s="2" t="s">
        <v>54</v>
      </c>
      <c r="B349" s="8">
        <v>272107</v>
      </c>
      <c r="C349" s="4"/>
      <c r="D349" s="8">
        <v>1830973</v>
      </c>
      <c r="E349" s="4"/>
    </row>
    <row r="350" spans="1:5" ht="30" x14ac:dyDescent="0.25">
      <c r="A350" s="2" t="s">
        <v>50</v>
      </c>
      <c r="B350" s="10">
        <v>0.2994</v>
      </c>
      <c r="C350" s="4"/>
      <c r="D350" s="10">
        <v>0.3523</v>
      </c>
      <c r="E350" s="4"/>
    </row>
    <row r="351" spans="1:5" x14ac:dyDescent="0.25">
      <c r="A351" s="2" t="s">
        <v>52</v>
      </c>
      <c r="B351" s="8">
        <v>271548</v>
      </c>
      <c r="C351" s="4"/>
      <c r="D351" s="8">
        <v>1829088</v>
      </c>
      <c r="E351" s="4"/>
    </row>
    <row r="352" spans="1:5" x14ac:dyDescent="0.25">
      <c r="A352" s="2" t="s">
        <v>1935</v>
      </c>
      <c r="B352" s="4"/>
      <c r="C352" s="4"/>
      <c r="D352" s="4"/>
      <c r="E352" s="4"/>
    </row>
    <row r="353" spans="1:5" x14ac:dyDescent="0.25">
      <c r="A353" s="3" t="s">
        <v>126</v>
      </c>
      <c r="B353" s="4"/>
      <c r="C353" s="4"/>
      <c r="D353" s="4"/>
      <c r="E353" s="4"/>
    </row>
    <row r="354" spans="1:5" x14ac:dyDescent="0.25">
      <c r="A354" s="2" t="s">
        <v>54</v>
      </c>
      <c r="B354" s="8">
        <v>36886</v>
      </c>
      <c r="C354" s="4"/>
      <c r="D354" s="8">
        <v>864719</v>
      </c>
      <c r="E354" s="4"/>
    </row>
    <row r="355" spans="1:5" ht="30" x14ac:dyDescent="0.25">
      <c r="A355" s="2" t="s">
        <v>50</v>
      </c>
      <c r="B355" s="10">
        <v>4.0599999999999997E-2</v>
      </c>
      <c r="C355" s="4"/>
      <c r="D355" s="10">
        <v>0.16639999999999999</v>
      </c>
      <c r="E355" s="4"/>
    </row>
    <row r="356" spans="1:5" x14ac:dyDescent="0.25">
      <c r="A356" s="2" t="s">
        <v>52</v>
      </c>
      <c r="B356" s="8">
        <v>36766</v>
      </c>
      <c r="C356" s="4"/>
      <c r="D356" s="8">
        <v>862677</v>
      </c>
      <c r="E356" s="4"/>
    </row>
    <row r="357" spans="1:5" x14ac:dyDescent="0.25">
      <c r="A357" s="2" t="s">
        <v>1936</v>
      </c>
      <c r="B357" s="4"/>
      <c r="C357" s="4"/>
      <c r="D357" s="4"/>
      <c r="E357" s="4"/>
    </row>
    <row r="358" spans="1:5" x14ac:dyDescent="0.25">
      <c r="A358" s="3" t="s">
        <v>126</v>
      </c>
      <c r="B358" s="4"/>
      <c r="C358" s="4"/>
      <c r="D358" s="4"/>
      <c r="E358" s="4"/>
    </row>
    <row r="359" spans="1:5" x14ac:dyDescent="0.25">
      <c r="A359" s="2" t="s">
        <v>54</v>
      </c>
      <c r="B359" s="8">
        <v>32535</v>
      </c>
      <c r="C359" s="4"/>
      <c r="D359" s="4"/>
      <c r="E359" s="4"/>
    </row>
    <row r="360" spans="1:5" ht="30" x14ac:dyDescent="0.25">
      <c r="A360" s="2" t="s">
        <v>50</v>
      </c>
      <c r="B360" s="10">
        <v>3.5799999999999998E-2</v>
      </c>
      <c r="C360" s="4"/>
      <c r="D360" s="4"/>
      <c r="E360" s="4"/>
    </row>
    <row r="361" spans="1:5" x14ac:dyDescent="0.25">
      <c r="A361" s="2" t="s">
        <v>52</v>
      </c>
      <c r="B361" s="8">
        <v>32517</v>
      </c>
      <c r="C361" s="4"/>
      <c r="D361" s="4"/>
      <c r="E361" s="4"/>
    </row>
    <row r="362" spans="1:5" x14ac:dyDescent="0.25">
      <c r="A362" s="2" t="s">
        <v>1937</v>
      </c>
      <c r="B362" s="4"/>
      <c r="C362" s="4"/>
      <c r="D362" s="4"/>
      <c r="E362" s="4"/>
    </row>
    <row r="363" spans="1:5" x14ac:dyDescent="0.25">
      <c r="A363" s="3" t="s">
        <v>126</v>
      </c>
      <c r="B363" s="4"/>
      <c r="C363" s="4"/>
      <c r="D363" s="4"/>
      <c r="E363" s="4"/>
    </row>
    <row r="364" spans="1:5" x14ac:dyDescent="0.25">
      <c r="A364" s="2" t="s">
        <v>54</v>
      </c>
      <c r="B364" s="8">
        <v>341528</v>
      </c>
      <c r="C364" s="4"/>
      <c r="D364" s="8">
        <v>2811853</v>
      </c>
      <c r="E364" s="4"/>
    </row>
    <row r="365" spans="1:5" ht="30" x14ac:dyDescent="0.25">
      <c r="A365" s="2" t="s">
        <v>50</v>
      </c>
      <c r="B365" s="10">
        <v>0.37580000000000002</v>
      </c>
      <c r="C365" s="4"/>
      <c r="D365" s="10">
        <v>0.54100000000000004</v>
      </c>
      <c r="E365" s="4"/>
    </row>
    <row r="366" spans="1:5" ht="30" x14ac:dyDescent="0.25">
      <c r="A366" s="2" t="s">
        <v>1938</v>
      </c>
      <c r="B366" s="4"/>
      <c r="C366" s="4"/>
      <c r="D366" s="4"/>
      <c r="E366" s="4"/>
    </row>
    <row r="367" spans="1:5" x14ac:dyDescent="0.25">
      <c r="A367" s="3" t="s">
        <v>126</v>
      </c>
      <c r="B367" s="4"/>
      <c r="C367" s="4"/>
      <c r="D367" s="4"/>
      <c r="E367" s="4"/>
    </row>
    <row r="368" spans="1:5" x14ac:dyDescent="0.25">
      <c r="A368" s="2" t="s">
        <v>124</v>
      </c>
      <c r="B368" s="4"/>
      <c r="C368" s="4"/>
      <c r="D368" s="8">
        <v>116180</v>
      </c>
      <c r="E368" s="4"/>
    </row>
    <row r="369" spans="1:5" x14ac:dyDescent="0.25">
      <c r="A369" s="2" t="s">
        <v>125</v>
      </c>
      <c r="B369" s="4"/>
      <c r="C369" s="4"/>
      <c r="D369" s="10">
        <v>1E-3</v>
      </c>
      <c r="E369" s="4"/>
    </row>
    <row r="370" spans="1:5" x14ac:dyDescent="0.25">
      <c r="A370" s="2" t="s">
        <v>54</v>
      </c>
      <c r="B370" s="4"/>
      <c r="C370" s="4"/>
      <c r="D370" s="8">
        <v>116161</v>
      </c>
      <c r="E370" s="4"/>
    </row>
    <row r="371" spans="1:5" ht="30" x14ac:dyDescent="0.25">
      <c r="A371" s="2" t="s">
        <v>50</v>
      </c>
      <c r="B371" s="4"/>
      <c r="C371" s="4"/>
      <c r="D371" s="10">
        <v>2.23E-2</v>
      </c>
      <c r="E371" s="4"/>
    </row>
    <row r="372" spans="1:5" x14ac:dyDescent="0.25">
      <c r="A372" s="2" t="s">
        <v>52</v>
      </c>
      <c r="B372" s="4"/>
      <c r="C372" s="4"/>
      <c r="D372" s="8">
        <v>116160</v>
      </c>
      <c r="E372" s="4"/>
    </row>
    <row r="373" spans="1:5" ht="30" x14ac:dyDescent="0.25">
      <c r="A373" s="2" t="s">
        <v>1939</v>
      </c>
      <c r="B373" s="4"/>
      <c r="C373" s="4"/>
      <c r="D373" s="4"/>
      <c r="E373" s="4"/>
    </row>
    <row r="374" spans="1:5" x14ac:dyDescent="0.25">
      <c r="A374" s="3" t="s">
        <v>126</v>
      </c>
      <c r="B374" s="4"/>
      <c r="C374" s="4"/>
      <c r="D374" s="4"/>
      <c r="E374" s="4"/>
    </row>
    <row r="375" spans="1:5" x14ac:dyDescent="0.25">
      <c r="A375" s="2" t="s">
        <v>124</v>
      </c>
      <c r="B375" s="8">
        <v>37749</v>
      </c>
      <c r="C375" s="4"/>
      <c r="D375" s="4"/>
      <c r="E375" s="4"/>
    </row>
    <row r="376" spans="1:5" x14ac:dyDescent="0.25">
      <c r="A376" s="2" t="s">
        <v>125</v>
      </c>
      <c r="B376" s="10">
        <v>1E-3</v>
      </c>
      <c r="C376" s="4"/>
      <c r="D376" s="4"/>
      <c r="E376" s="4"/>
    </row>
    <row r="377" spans="1:5" x14ac:dyDescent="0.25">
      <c r="A377" s="2" t="s">
        <v>54</v>
      </c>
      <c r="B377" s="8">
        <v>37735</v>
      </c>
      <c r="C377" s="4"/>
      <c r="D377" s="4"/>
      <c r="E377" s="4"/>
    </row>
    <row r="378" spans="1:5" ht="30" x14ac:dyDescent="0.25">
      <c r="A378" s="2" t="s">
        <v>50</v>
      </c>
      <c r="B378" s="10">
        <v>4.1500000000000002E-2</v>
      </c>
      <c r="C378" s="4"/>
      <c r="D378" s="4"/>
      <c r="E378" s="4"/>
    </row>
    <row r="379" spans="1:5" x14ac:dyDescent="0.25">
      <c r="A379" s="2" t="s">
        <v>52</v>
      </c>
      <c r="B379" s="8">
        <v>37730</v>
      </c>
      <c r="C379" s="4"/>
      <c r="D379" s="4"/>
      <c r="E379" s="4"/>
    </row>
    <row r="380" spans="1:5" ht="45" x14ac:dyDescent="0.25">
      <c r="A380" s="2" t="s">
        <v>1940</v>
      </c>
      <c r="B380" s="4"/>
      <c r="C380" s="4"/>
      <c r="D380" s="4"/>
      <c r="E380" s="4"/>
    </row>
    <row r="381" spans="1:5" x14ac:dyDescent="0.25">
      <c r="A381" s="3" t="s">
        <v>126</v>
      </c>
      <c r="B381" s="4"/>
      <c r="C381" s="4"/>
      <c r="D381" s="4"/>
      <c r="E381" s="4"/>
    </row>
    <row r="382" spans="1:5" x14ac:dyDescent="0.25">
      <c r="A382" s="2" t="s">
        <v>124</v>
      </c>
      <c r="B382" s="8">
        <v>60885</v>
      </c>
      <c r="C382" s="4"/>
      <c r="D382" s="8">
        <v>1538811</v>
      </c>
      <c r="E382" s="4"/>
    </row>
    <row r="383" spans="1:5" x14ac:dyDescent="0.25">
      <c r="A383" s="2" t="s">
        <v>125</v>
      </c>
      <c r="B383" s="10">
        <v>1.0999999999999999E-2</v>
      </c>
      <c r="C383" s="4"/>
      <c r="D383" s="4"/>
      <c r="E383" s="4"/>
    </row>
    <row r="384" spans="1:5" ht="30" x14ac:dyDescent="0.25">
      <c r="A384" s="2" t="s">
        <v>132</v>
      </c>
      <c r="B384" s="4"/>
      <c r="C384" s="4"/>
      <c r="D384" s="10">
        <v>2E-3</v>
      </c>
      <c r="E384" s="4"/>
    </row>
    <row r="385" spans="1:5" ht="30" x14ac:dyDescent="0.25">
      <c r="A385" s="2" t="s">
        <v>133</v>
      </c>
      <c r="B385" s="4"/>
      <c r="C385" s="4"/>
      <c r="D385" s="10">
        <v>8.9999999999999993E-3</v>
      </c>
      <c r="E385" s="4"/>
    </row>
    <row r="386" spans="1:5" x14ac:dyDescent="0.25">
      <c r="A386" s="2" t="s">
        <v>54</v>
      </c>
      <c r="B386" s="8">
        <v>61096</v>
      </c>
      <c r="C386" s="4"/>
      <c r="D386" s="8">
        <v>1539499</v>
      </c>
      <c r="E386" s="4"/>
    </row>
    <row r="387" spans="1:5" ht="30" x14ac:dyDescent="0.25">
      <c r="A387" s="2" t="s">
        <v>50</v>
      </c>
      <c r="B387" s="10">
        <v>6.7199999999999996E-2</v>
      </c>
      <c r="C387" s="4"/>
      <c r="D387" s="10">
        <v>0.29620000000000002</v>
      </c>
      <c r="E387" s="4"/>
    </row>
    <row r="388" spans="1:5" ht="45" x14ac:dyDescent="0.25">
      <c r="A388" s="2" t="s">
        <v>1941</v>
      </c>
      <c r="B388" s="4"/>
      <c r="C388" s="4"/>
      <c r="D388" s="4"/>
      <c r="E388" s="4"/>
    </row>
    <row r="389" spans="1:5" x14ac:dyDescent="0.25">
      <c r="A389" s="3" t="s">
        <v>126</v>
      </c>
      <c r="B389" s="4"/>
      <c r="C389" s="4"/>
      <c r="D389" s="4"/>
      <c r="E389" s="4"/>
    </row>
    <row r="390" spans="1:5" x14ac:dyDescent="0.25">
      <c r="A390" s="2" t="s">
        <v>124</v>
      </c>
      <c r="B390" s="8">
        <v>203052</v>
      </c>
      <c r="C390" s="4"/>
      <c r="D390" s="8">
        <v>290451</v>
      </c>
      <c r="E390" s="4"/>
    </row>
    <row r="391" spans="1:5" ht="30" x14ac:dyDescent="0.25">
      <c r="A391" s="2" t="s">
        <v>132</v>
      </c>
      <c r="B391" s="10">
        <v>0.01</v>
      </c>
      <c r="C391" s="4"/>
      <c r="D391" s="10">
        <v>0.01</v>
      </c>
      <c r="E391" s="4"/>
    </row>
    <row r="392" spans="1:5" ht="30" x14ac:dyDescent="0.25">
      <c r="A392" s="2" t="s">
        <v>133</v>
      </c>
      <c r="B392" s="10">
        <v>1.2999999999999999E-2</v>
      </c>
      <c r="C392" s="4"/>
      <c r="D392" s="10">
        <v>1.2E-2</v>
      </c>
      <c r="E392" s="4"/>
    </row>
    <row r="393" spans="1:5" x14ac:dyDescent="0.25">
      <c r="A393" s="2" t="s">
        <v>54</v>
      </c>
      <c r="B393" s="8">
        <v>203398</v>
      </c>
      <c r="C393" s="4"/>
      <c r="D393" s="8">
        <v>291474</v>
      </c>
      <c r="E393" s="4"/>
    </row>
    <row r="394" spans="1:5" ht="30" x14ac:dyDescent="0.25">
      <c r="A394" s="2" t="s">
        <v>50</v>
      </c>
      <c r="B394" s="10">
        <v>0.2238</v>
      </c>
      <c r="C394" s="4"/>
      <c r="D394" s="10">
        <v>5.6099999999999997E-2</v>
      </c>
      <c r="E394" s="4"/>
    </row>
    <row r="395" spans="1:5" ht="45" x14ac:dyDescent="0.25">
      <c r="A395" s="2" t="s">
        <v>1942</v>
      </c>
      <c r="B395" s="4"/>
      <c r="C395" s="4"/>
      <c r="D395" s="4"/>
      <c r="E395" s="4"/>
    </row>
    <row r="396" spans="1:5" x14ac:dyDescent="0.25">
      <c r="A396" s="3" t="s">
        <v>126</v>
      </c>
      <c r="B396" s="4"/>
      <c r="C396" s="4"/>
      <c r="D396" s="4"/>
      <c r="E396" s="4"/>
    </row>
    <row r="397" spans="1:5" x14ac:dyDescent="0.25">
      <c r="A397" s="2" t="s">
        <v>124</v>
      </c>
      <c r="B397" s="8">
        <v>7611</v>
      </c>
      <c r="C397" s="4"/>
      <c r="D397" s="4"/>
      <c r="E397" s="4"/>
    </row>
    <row r="398" spans="1:5" x14ac:dyDescent="0.25">
      <c r="A398" s="2" t="s">
        <v>125</v>
      </c>
      <c r="B398" s="10">
        <v>1.2999999999999999E-2</v>
      </c>
      <c r="C398" s="4"/>
      <c r="D398" s="4"/>
      <c r="E398" s="4"/>
    </row>
    <row r="399" spans="1:5" x14ac:dyDescent="0.25">
      <c r="A399" s="2" t="s">
        <v>54</v>
      </c>
      <c r="B399" s="8">
        <v>7613</v>
      </c>
      <c r="C399" s="4"/>
      <c r="D399" s="4"/>
      <c r="E399" s="4"/>
    </row>
    <row r="400" spans="1:5" ht="30" x14ac:dyDescent="0.25">
      <c r="A400" s="2" t="s">
        <v>50</v>
      </c>
      <c r="B400" s="10">
        <v>8.3999999999999995E-3</v>
      </c>
      <c r="C400" s="4"/>
      <c r="D400" s="4"/>
      <c r="E400" s="4"/>
    </row>
    <row r="401" spans="1:5" ht="30" x14ac:dyDescent="0.25">
      <c r="A401" s="2" t="s">
        <v>1943</v>
      </c>
      <c r="B401" s="4"/>
      <c r="C401" s="4"/>
      <c r="D401" s="4"/>
      <c r="E401" s="4"/>
    </row>
    <row r="402" spans="1:5" x14ac:dyDescent="0.25">
      <c r="A402" s="3" t="s">
        <v>126</v>
      </c>
      <c r="B402" s="4"/>
      <c r="C402" s="4"/>
      <c r="D402" s="4"/>
      <c r="E402" s="4"/>
    </row>
    <row r="403" spans="1:5" x14ac:dyDescent="0.25">
      <c r="A403" s="2" t="s">
        <v>124</v>
      </c>
      <c r="B403" s="8">
        <v>4694</v>
      </c>
      <c r="C403" s="4"/>
      <c r="D403" s="8">
        <v>198924</v>
      </c>
      <c r="E403" s="4"/>
    </row>
    <row r="404" spans="1:5" x14ac:dyDescent="0.25">
      <c r="A404" s="2" t="s">
        <v>125</v>
      </c>
      <c r="B404" s="10">
        <v>8.0000000000000002E-3</v>
      </c>
      <c r="C404" s="4"/>
      <c r="D404" s="4"/>
      <c r="E404" s="4"/>
    </row>
    <row r="405" spans="1:5" ht="30" x14ac:dyDescent="0.25">
      <c r="A405" s="2" t="s">
        <v>132</v>
      </c>
      <c r="B405" s="4"/>
      <c r="C405" s="4"/>
      <c r="D405" s="10">
        <v>6.0000000000000001E-3</v>
      </c>
      <c r="E405" s="4"/>
    </row>
    <row r="406" spans="1:5" ht="30" x14ac:dyDescent="0.25">
      <c r="A406" s="2" t="s">
        <v>133</v>
      </c>
      <c r="B406" s="4"/>
      <c r="C406" s="4"/>
      <c r="D406" s="10">
        <v>1.4E-2</v>
      </c>
      <c r="E406" s="4"/>
    </row>
    <row r="407" spans="1:5" x14ac:dyDescent="0.25">
      <c r="A407" s="2" t="s">
        <v>54</v>
      </c>
      <c r="B407" s="8">
        <v>4728</v>
      </c>
      <c r="C407" s="4"/>
      <c r="D407" s="8">
        <v>203763</v>
      </c>
      <c r="E407" s="4"/>
    </row>
    <row r="408" spans="1:5" ht="30" x14ac:dyDescent="0.25">
      <c r="A408" s="2" t="s">
        <v>50</v>
      </c>
      <c r="B408" s="10">
        <v>5.1999999999999998E-3</v>
      </c>
      <c r="C408" s="4"/>
      <c r="D408" s="10">
        <v>3.9199999999999999E-2</v>
      </c>
      <c r="E408" s="4"/>
    </row>
    <row r="409" spans="1:5" ht="30" x14ac:dyDescent="0.25">
      <c r="A409" s="2" t="s">
        <v>1944</v>
      </c>
      <c r="B409" s="4"/>
      <c r="C409" s="4"/>
      <c r="D409" s="4"/>
      <c r="E409" s="4"/>
    </row>
    <row r="410" spans="1:5" x14ac:dyDescent="0.25">
      <c r="A410" s="3" t="s">
        <v>126</v>
      </c>
      <c r="B410" s="4"/>
      <c r="C410" s="4"/>
      <c r="D410" s="4"/>
      <c r="E410" s="4"/>
    </row>
    <row r="411" spans="1:5" x14ac:dyDescent="0.25">
      <c r="A411" s="2" t="s">
        <v>124</v>
      </c>
      <c r="B411" s="8">
        <v>31304</v>
      </c>
      <c r="C411" s="4"/>
      <c r="D411" s="8">
        <v>635531</v>
      </c>
      <c r="E411" s="4"/>
    </row>
    <row r="412" spans="1:5" ht="30" x14ac:dyDescent="0.25">
      <c r="A412" s="2" t="s">
        <v>132</v>
      </c>
      <c r="B412" s="10">
        <v>7.0000000000000001E-3</v>
      </c>
      <c r="C412" s="4"/>
      <c r="D412" s="10">
        <v>5.0000000000000001E-3</v>
      </c>
      <c r="E412" s="4"/>
    </row>
    <row r="413" spans="1:5" ht="30" x14ac:dyDescent="0.25">
      <c r="A413" s="2" t="s">
        <v>133</v>
      </c>
      <c r="B413" s="10">
        <v>1.0999999999999999E-2</v>
      </c>
      <c r="C413" s="4"/>
      <c r="D413" s="10">
        <v>1.4999999999999999E-2</v>
      </c>
      <c r="E413" s="4"/>
    </row>
    <row r="414" spans="1:5" x14ac:dyDescent="0.25">
      <c r="A414" s="2" t="s">
        <v>54</v>
      </c>
      <c r="B414" s="8">
        <v>32158</v>
      </c>
      <c r="C414" s="4"/>
      <c r="D414" s="8">
        <v>660956</v>
      </c>
      <c r="E414" s="4"/>
    </row>
    <row r="415" spans="1:5" ht="30" x14ac:dyDescent="0.25">
      <c r="A415" s="2" t="s">
        <v>50</v>
      </c>
      <c r="B415" s="10">
        <v>3.5400000000000001E-2</v>
      </c>
      <c r="C415" s="4"/>
      <c r="D415" s="10">
        <v>0.12720000000000001</v>
      </c>
      <c r="E415" s="4"/>
    </row>
    <row r="416" spans="1:5" ht="30" x14ac:dyDescent="0.25">
      <c r="A416" s="2" t="s">
        <v>1945</v>
      </c>
      <c r="B416" s="4"/>
      <c r="C416" s="4"/>
      <c r="D416" s="4"/>
      <c r="E416" s="4"/>
    </row>
    <row r="417" spans="1:5" x14ac:dyDescent="0.25">
      <c r="A417" s="3" t="s">
        <v>126</v>
      </c>
      <c r="B417" s="4"/>
      <c r="C417" s="4"/>
      <c r="D417" s="4"/>
      <c r="E417" s="4"/>
    </row>
    <row r="418" spans="1:5" x14ac:dyDescent="0.25">
      <c r="A418" s="2" t="s">
        <v>124</v>
      </c>
      <c r="B418" s="8">
        <v>7866</v>
      </c>
      <c r="C418" s="4"/>
      <c r="D418" s="4"/>
      <c r="E418" s="4"/>
    </row>
    <row r="419" spans="1:5" x14ac:dyDescent="0.25">
      <c r="A419" s="2" t="s">
        <v>125</v>
      </c>
      <c r="B419" s="10">
        <v>5.0000000000000001E-3</v>
      </c>
      <c r="C419" s="4"/>
      <c r="D419" s="4"/>
      <c r="E419" s="4"/>
    </row>
    <row r="420" spans="1:5" x14ac:dyDescent="0.25">
      <c r="A420" s="2" t="s">
        <v>54</v>
      </c>
      <c r="B420" s="8">
        <v>7856</v>
      </c>
      <c r="C420" s="4"/>
      <c r="D420" s="4"/>
      <c r="E420" s="4"/>
    </row>
    <row r="421" spans="1:5" ht="30" x14ac:dyDescent="0.25">
      <c r="A421" s="2" t="s">
        <v>50</v>
      </c>
      <c r="B421" s="10">
        <v>8.6E-3</v>
      </c>
      <c r="C421" s="4"/>
      <c r="D421" s="4"/>
      <c r="E421" s="4"/>
    </row>
    <row r="422" spans="1:5" ht="30" x14ac:dyDescent="0.25">
      <c r="A422" s="2" t="s">
        <v>1946</v>
      </c>
      <c r="B422" s="4"/>
      <c r="C422" s="4"/>
      <c r="D422" s="4"/>
      <c r="E422" s="4"/>
    </row>
    <row r="423" spans="1:5" x14ac:dyDescent="0.25">
      <c r="A423" s="3" t="s">
        <v>126</v>
      </c>
      <c r="B423" s="4"/>
      <c r="C423" s="4"/>
      <c r="D423" s="4"/>
      <c r="E423" s="4"/>
    </row>
    <row r="424" spans="1:5" x14ac:dyDescent="0.25">
      <c r="A424" s="2" t="s">
        <v>124</v>
      </c>
      <c r="B424" s="8">
        <v>24689</v>
      </c>
      <c r="C424" s="4"/>
      <c r="D424" s="4"/>
      <c r="E424" s="4"/>
    </row>
    <row r="425" spans="1:5" ht="30" x14ac:dyDescent="0.25">
      <c r="A425" s="2" t="s">
        <v>132</v>
      </c>
      <c r="B425" s="10">
        <v>3.0000000000000001E-3</v>
      </c>
      <c r="C425" s="4"/>
      <c r="D425" s="4"/>
      <c r="E425" s="4"/>
    </row>
    <row r="426" spans="1:5" ht="30" x14ac:dyDescent="0.25">
      <c r="A426" s="2" t="s">
        <v>133</v>
      </c>
      <c r="B426" s="10">
        <v>4.0000000000000001E-3</v>
      </c>
      <c r="C426" s="4"/>
      <c r="D426" s="4"/>
      <c r="E426" s="4"/>
    </row>
    <row r="427" spans="1:5" x14ac:dyDescent="0.25">
      <c r="A427" s="2" t="s">
        <v>54</v>
      </c>
      <c r="B427" s="8">
        <v>24679</v>
      </c>
      <c r="C427" s="4"/>
      <c r="D427" s="4"/>
      <c r="E427" s="4"/>
    </row>
    <row r="428" spans="1:5" ht="30" x14ac:dyDescent="0.25">
      <c r="A428" s="2" t="s">
        <v>50</v>
      </c>
      <c r="B428" s="10">
        <v>2.7199999999999998E-2</v>
      </c>
      <c r="C428" s="4"/>
      <c r="D428" s="4"/>
      <c r="E428" s="4"/>
    </row>
    <row r="429" spans="1:5" x14ac:dyDescent="0.25">
      <c r="A429" s="2" t="s">
        <v>40</v>
      </c>
      <c r="B429" s="4"/>
      <c r="C429" s="4"/>
      <c r="D429" s="4"/>
      <c r="E429" s="4"/>
    </row>
    <row r="430" spans="1:5" x14ac:dyDescent="0.25">
      <c r="A430" s="3" t="s">
        <v>126</v>
      </c>
      <c r="B430" s="4"/>
      <c r="C430" s="4"/>
      <c r="D430" s="4"/>
      <c r="E430" s="4"/>
    </row>
    <row r="431" spans="1:5" x14ac:dyDescent="0.25">
      <c r="A431" s="2" t="s">
        <v>54</v>
      </c>
      <c r="B431" s="8">
        <v>3630823</v>
      </c>
      <c r="C431" s="4"/>
      <c r="D431" s="8">
        <v>5111281</v>
      </c>
      <c r="E431" s="4"/>
    </row>
    <row r="432" spans="1:5" x14ac:dyDescent="0.25">
      <c r="A432" s="2" t="s">
        <v>52</v>
      </c>
      <c r="B432" s="8">
        <v>3623402</v>
      </c>
      <c r="C432" s="4"/>
      <c r="D432" s="8">
        <v>5104139</v>
      </c>
      <c r="E432" s="4"/>
    </row>
    <row r="433" spans="1:5" ht="30" x14ac:dyDescent="0.25">
      <c r="A433" s="2" t="s">
        <v>1947</v>
      </c>
      <c r="B433" s="4"/>
      <c r="C433" s="4"/>
      <c r="D433" s="4"/>
      <c r="E433" s="4"/>
    </row>
    <row r="434" spans="1:5" x14ac:dyDescent="0.25">
      <c r="A434" s="3" t="s">
        <v>126</v>
      </c>
      <c r="B434" s="4"/>
      <c r="C434" s="4"/>
      <c r="D434" s="4"/>
      <c r="E434" s="4"/>
    </row>
    <row r="435" spans="1:5" x14ac:dyDescent="0.25">
      <c r="A435" s="2" t="s">
        <v>54</v>
      </c>
      <c r="B435" s="8">
        <v>2892795</v>
      </c>
      <c r="C435" s="4"/>
      <c r="D435" s="8">
        <v>3328273</v>
      </c>
      <c r="E435" s="4"/>
    </row>
    <row r="436" spans="1:5" ht="30" x14ac:dyDescent="0.25">
      <c r="A436" s="2" t="s">
        <v>50</v>
      </c>
      <c r="B436" s="10">
        <v>0.2994</v>
      </c>
      <c r="C436" s="4"/>
      <c r="D436" s="10">
        <v>0.3523</v>
      </c>
      <c r="E436" s="4"/>
    </row>
    <row r="437" spans="1:5" x14ac:dyDescent="0.25">
      <c r="A437" s="2" t="s">
        <v>52</v>
      </c>
      <c r="B437" s="8">
        <v>2886852</v>
      </c>
      <c r="C437" s="4"/>
      <c r="D437" s="8">
        <v>3324847</v>
      </c>
      <c r="E437" s="4"/>
    </row>
    <row r="438" spans="1:5" x14ac:dyDescent="0.25">
      <c r="A438" s="2" t="s">
        <v>1948</v>
      </c>
      <c r="B438" s="4"/>
      <c r="C438" s="4"/>
      <c r="D438" s="4"/>
      <c r="E438" s="4"/>
    </row>
    <row r="439" spans="1:5" x14ac:dyDescent="0.25">
      <c r="A439" s="3" t="s">
        <v>126</v>
      </c>
      <c r="B439" s="4"/>
      <c r="C439" s="4"/>
      <c r="D439" s="4"/>
      <c r="E439" s="4"/>
    </row>
    <row r="440" spans="1:5" x14ac:dyDescent="0.25">
      <c r="A440" s="2" t="s">
        <v>54</v>
      </c>
      <c r="B440" s="8">
        <v>392147</v>
      </c>
      <c r="C440" s="4"/>
      <c r="D440" s="8">
        <v>1571854</v>
      </c>
      <c r="E440" s="4"/>
    </row>
    <row r="441" spans="1:5" ht="30" x14ac:dyDescent="0.25">
      <c r="A441" s="2" t="s">
        <v>50</v>
      </c>
      <c r="B441" s="10">
        <v>4.0599999999999997E-2</v>
      </c>
      <c r="C441" s="4"/>
      <c r="D441" s="10">
        <v>0.16639999999999999</v>
      </c>
      <c r="E441" s="4"/>
    </row>
    <row r="442" spans="1:5" x14ac:dyDescent="0.25">
      <c r="A442" s="2" t="s">
        <v>52</v>
      </c>
      <c r="B442" s="8">
        <v>390858</v>
      </c>
      <c r="C442" s="4"/>
      <c r="D442" s="8">
        <v>1568141</v>
      </c>
      <c r="E442" s="4"/>
    </row>
    <row r="443" spans="1:5" x14ac:dyDescent="0.25">
      <c r="A443" s="2" t="s">
        <v>1949</v>
      </c>
      <c r="B443" s="4"/>
      <c r="C443" s="4"/>
      <c r="D443" s="4"/>
      <c r="E443" s="4"/>
    </row>
    <row r="444" spans="1:5" x14ac:dyDescent="0.25">
      <c r="A444" s="3" t="s">
        <v>126</v>
      </c>
      <c r="B444" s="4"/>
      <c r="C444" s="4"/>
      <c r="D444" s="4"/>
      <c r="E444" s="4"/>
    </row>
    <row r="445" spans="1:5" x14ac:dyDescent="0.25">
      <c r="A445" s="2" t="s">
        <v>54</v>
      </c>
      <c r="B445" s="8">
        <v>345881</v>
      </c>
      <c r="C445" s="4"/>
      <c r="D445" s="4"/>
      <c r="E445" s="4"/>
    </row>
    <row r="446" spans="1:5" ht="30" x14ac:dyDescent="0.25">
      <c r="A446" s="2" t="s">
        <v>50</v>
      </c>
      <c r="B446" s="10">
        <v>3.5799999999999998E-2</v>
      </c>
      <c r="C446" s="4"/>
      <c r="D446" s="4"/>
      <c r="E446" s="4"/>
    </row>
    <row r="447" spans="1:5" x14ac:dyDescent="0.25">
      <c r="A447" s="2" t="s">
        <v>52</v>
      </c>
      <c r="B447" s="8">
        <v>345692</v>
      </c>
      <c r="C447" s="4"/>
      <c r="D447" s="4"/>
      <c r="E447" s="4"/>
    </row>
    <row r="448" spans="1:5" x14ac:dyDescent="0.25">
      <c r="A448" s="2" t="s">
        <v>1950</v>
      </c>
      <c r="B448" s="4"/>
      <c r="C448" s="4"/>
      <c r="D448" s="4"/>
      <c r="E448" s="4"/>
    </row>
    <row r="449" spans="1:5" x14ac:dyDescent="0.25">
      <c r="A449" s="3" t="s">
        <v>126</v>
      </c>
      <c r="B449" s="4"/>
      <c r="C449" s="4"/>
      <c r="D449" s="4"/>
      <c r="E449" s="4"/>
    </row>
    <row r="450" spans="1:5" x14ac:dyDescent="0.25">
      <c r="A450" s="2" t="s">
        <v>54</v>
      </c>
      <c r="B450" s="8">
        <v>3630823</v>
      </c>
      <c r="C450" s="4"/>
      <c r="D450" s="8">
        <v>5111281</v>
      </c>
      <c r="E450" s="4"/>
    </row>
    <row r="451" spans="1:5" ht="30" x14ac:dyDescent="0.25">
      <c r="A451" s="2" t="s">
        <v>50</v>
      </c>
      <c r="B451" s="10">
        <v>0.37580000000000002</v>
      </c>
      <c r="C451" s="4"/>
      <c r="D451" s="10">
        <v>0.54100000000000004</v>
      </c>
      <c r="E451" s="4"/>
    </row>
    <row r="452" spans="1:5" ht="30" x14ac:dyDescent="0.25">
      <c r="A452" s="2" t="s">
        <v>1951</v>
      </c>
      <c r="B452" s="4"/>
      <c r="C452" s="4"/>
      <c r="D452" s="4"/>
      <c r="E452" s="4"/>
    </row>
    <row r="453" spans="1:5" x14ac:dyDescent="0.25">
      <c r="A453" s="3" t="s">
        <v>126</v>
      </c>
      <c r="B453" s="4"/>
      <c r="C453" s="4"/>
      <c r="D453" s="4"/>
      <c r="E453" s="4"/>
    </row>
    <row r="454" spans="1:5" x14ac:dyDescent="0.25">
      <c r="A454" s="2" t="s">
        <v>124</v>
      </c>
      <c r="B454" s="4"/>
      <c r="C454" s="4"/>
      <c r="D454" s="8">
        <v>211188</v>
      </c>
      <c r="E454" s="4"/>
    </row>
    <row r="455" spans="1:5" x14ac:dyDescent="0.25">
      <c r="A455" s="2" t="s">
        <v>125</v>
      </c>
      <c r="B455" s="4"/>
      <c r="C455" s="4"/>
      <c r="D455" s="10">
        <v>1E-3</v>
      </c>
      <c r="E455" s="4"/>
    </row>
    <row r="456" spans="1:5" x14ac:dyDescent="0.25">
      <c r="A456" s="2" t="s">
        <v>54</v>
      </c>
      <c r="B456" s="4"/>
      <c r="C456" s="4"/>
      <c r="D456" s="8">
        <v>211154</v>
      </c>
      <c r="E456" s="4"/>
    </row>
    <row r="457" spans="1:5" ht="30" x14ac:dyDescent="0.25">
      <c r="A457" s="2" t="s">
        <v>50</v>
      </c>
      <c r="B457" s="4"/>
      <c r="C457" s="4"/>
      <c r="D457" s="10">
        <v>2.23E-2</v>
      </c>
      <c r="E457" s="4"/>
    </row>
    <row r="458" spans="1:5" x14ac:dyDescent="0.25">
      <c r="A458" s="2" t="s">
        <v>52</v>
      </c>
      <c r="B458" s="4"/>
      <c r="C458" s="4"/>
      <c r="D458" s="8">
        <v>211151</v>
      </c>
      <c r="E458" s="4"/>
    </row>
    <row r="459" spans="1:5" ht="30" x14ac:dyDescent="0.25">
      <c r="A459" s="2" t="s">
        <v>1952</v>
      </c>
      <c r="B459" s="4"/>
      <c r="C459" s="4"/>
      <c r="D459" s="4"/>
      <c r="E459" s="4"/>
    </row>
    <row r="460" spans="1:5" x14ac:dyDescent="0.25">
      <c r="A460" s="3" t="s">
        <v>126</v>
      </c>
      <c r="B460" s="4"/>
      <c r="C460" s="4"/>
      <c r="D460" s="4"/>
      <c r="E460" s="4"/>
    </row>
    <row r="461" spans="1:5" x14ac:dyDescent="0.25">
      <c r="A461" s="2" t="s">
        <v>124</v>
      </c>
      <c r="B461" s="8">
        <v>401311</v>
      </c>
      <c r="C461" s="4"/>
      <c r="D461" s="4"/>
      <c r="E461" s="4"/>
    </row>
    <row r="462" spans="1:5" x14ac:dyDescent="0.25">
      <c r="A462" s="2" t="s">
        <v>125</v>
      </c>
      <c r="B462" s="10">
        <v>1E-3</v>
      </c>
      <c r="C462" s="4"/>
      <c r="D462" s="4"/>
      <c r="E462" s="4"/>
    </row>
    <row r="463" spans="1:5" x14ac:dyDescent="0.25">
      <c r="A463" s="2" t="s">
        <v>54</v>
      </c>
      <c r="B463" s="8">
        <v>401170</v>
      </c>
      <c r="C463" s="4"/>
      <c r="D463" s="4"/>
      <c r="E463" s="4"/>
    </row>
    <row r="464" spans="1:5" ht="30" x14ac:dyDescent="0.25">
      <c r="A464" s="2" t="s">
        <v>50</v>
      </c>
      <c r="B464" s="10">
        <v>4.1500000000000002E-2</v>
      </c>
      <c r="C464" s="4"/>
      <c r="D464" s="4"/>
      <c r="E464" s="4"/>
    </row>
    <row r="465" spans="1:5" x14ac:dyDescent="0.25">
      <c r="A465" s="2" t="s">
        <v>52</v>
      </c>
      <c r="B465" s="8">
        <v>401108</v>
      </c>
      <c r="C465" s="4"/>
      <c r="D465" s="4"/>
      <c r="E465" s="4"/>
    </row>
    <row r="466" spans="1:5" ht="45" x14ac:dyDescent="0.25">
      <c r="A466" s="2" t="s">
        <v>1953</v>
      </c>
      <c r="B466" s="4"/>
      <c r="C466" s="4"/>
      <c r="D466" s="4"/>
      <c r="E466" s="4"/>
    </row>
    <row r="467" spans="1:5" x14ac:dyDescent="0.25">
      <c r="A467" s="3" t="s">
        <v>126</v>
      </c>
      <c r="B467" s="4"/>
      <c r="C467" s="4"/>
      <c r="D467" s="4"/>
      <c r="E467" s="4"/>
    </row>
    <row r="468" spans="1:5" x14ac:dyDescent="0.25">
      <c r="A468" s="2" t="s">
        <v>124</v>
      </c>
      <c r="B468" s="8">
        <v>647276</v>
      </c>
      <c r="C468" s="4"/>
      <c r="D468" s="8">
        <v>2797191</v>
      </c>
      <c r="E468" s="4"/>
    </row>
    <row r="469" spans="1:5" x14ac:dyDescent="0.25">
      <c r="A469" s="2" t="s">
        <v>125</v>
      </c>
      <c r="B469" s="10">
        <v>1.0999999999999999E-2</v>
      </c>
      <c r="C469" s="4"/>
      <c r="D469" s="4"/>
      <c r="E469" s="4"/>
    </row>
    <row r="470" spans="1:5" ht="30" x14ac:dyDescent="0.25">
      <c r="A470" s="2" t="s">
        <v>132</v>
      </c>
      <c r="B470" s="4"/>
      <c r="C470" s="4"/>
      <c r="D470" s="10">
        <v>2E-3</v>
      </c>
      <c r="E470" s="4"/>
    </row>
    <row r="471" spans="1:5" ht="30" x14ac:dyDescent="0.25">
      <c r="A471" s="2" t="s">
        <v>133</v>
      </c>
      <c r="B471" s="4"/>
      <c r="C471" s="4"/>
      <c r="D471" s="10">
        <v>8.9999999999999993E-3</v>
      </c>
      <c r="E471" s="4"/>
    </row>
    <row r="472" spans="1:5" x14ac:dyDescent="0.25">
      <c r="A472" s="2" t="s">
        <v>54</v>
      </c>
      <c r="B472" s="8">
        <v>649515</v>
      </c>
      <c r="C472" s="4"/>
      <c r="D472" s="8">
        <v>2798443</v>
      </c>
      <c r="E472" s="4"/>
    </row>
    <row r="473" spans="1:5" ht="30" x14ac:dyDescent="0.25">
      <c r="A473" s="2" t="s">
        <v>50</v>
      </c>
      <c r="B473" s="10">
        <v>6.7199999999999996E-2</v>
      </c>
      <c r="C473" s="4"/>
      <c r="D473" s="10">
        <v>0.29620000000000002</v>
      </c>
      <c r="E473" s="4"/>
    </row>
    <row r="474" spans="1:5" ht="45" x14ac:dyDescent="0.25">
      <c r="A474" s="2" t="s">
        <v>1954</v>
      </c>
      <c r="B474" s="4"/>
      <c r="C474" s="4"/>
      <c r="D474" s="4"/>
      <c r="E474" s="4"/>
    </row>
    <row r="475" spans="1:5" x14ac:dyDescent="0.25">
      <c r="A475" s="3" t="s">
        <v>126</v>
      </c>
      <c r="B475" s="4"/>
      <c r="C475" s="4"/>
      <c r="D475" s="4"/>
      <c r="E475" s="4"/>
    </row>
    <row r="476" spans="1:5" x14ac:dyDescent="0.25">
      <c r="A476" s="2" t="s">
        <v>124</v>
      </c>
      <c r="B476" s="8">
        <v>2158666</v>
      </c>
      <c r="C476" s="4"/>
      <c r="D476" s="8">
        <v>527971</v>
      </c>
      <c r="E476" s="4"/>
    </row>
    <row r="477" spans="1:5" x14ac:dyDescent="0.25">
      <c r="A477" s="2" t="s">
        <v>125</v>
      </c>
      <c r="B477" s="10">
        <v>0.01</v>
      </c>
      <c r="C477" s="4"/>
      <c r="D477" s="4"/>
      <c r="E477" s="4"/>
    </row>
    <row r="478" spans="1:5" ht="30" x14ac:dyDescent="0.25">
      <c r="A478" s="2" t="s">
        <v>132</v>
      </c>
      <c r="B478" s="4"/>
      <c r="C478" s="4"/>
      <c r="D478" s="10">
        <v>0.01</v>
      </c>
      <c r="E478" s="4"/>
    </row>
    <row r="479" spans="1:5" ht="30" x14ac:dyDescent="0.25">
      <c r="A479" s="2" t="s">
        <v>133</v>
      </c>
      <c r="B479" s="10">
        <v>1.2999999999999999E-2</v>
      </c>
      <c r="C479" s="4"/>
      <c r="D479" s="10">
        <v>1.2E-2</v>
      </c>
      <c r="E479" s="4"/>
    </row>
    <row r="480" spans="1:5" x14ac:dyDescent="0.25">
      <c r="A480" s="2" t="s">
        <v>54</v>
      </c>
      <c r="B480" s="8">
        <v>2162343</v>
      </c>
      <c r="C480" s="4"/>
      <c r="D480" s="8">
        <v>529830</v>
      </c>
      <c r="E480" s="4"/>
    </row>
    <row r="481" spans="1:5" ht="30" x14ac:dyDescent="0.25">
      <c r="A481" s="2" t="s">
        <v>50</v>
      </c>
      <c r="B481" s="10">
        <v>0.2238</v>
      </c>
      <c r="C481" s="4"/>
      <c r="D481" s="10">
        <v>5.6099999999999997E-2</v>
      </c>
      <c r="E481" s="4"/>
    </row>
    <row r="482" spans="1:5" ht="45" x14ac:dyDescent="0.25">
      <c r="A482" s="2" t="s">
        <v>1955</v>
      </c>
      <c r="B482" s="4"/>
      <c r="C482" s="4"/>
      <c r="D482" s="4"/>
      <c r="E482" s="4"/>
    </row>
    <row r="483" spans="1:5" x14ac:dyDescent="0.25">
      <c r="A483" s="3" t="s">
        <v>126</v>
      </c>
      <c r="B483" s="4"/>
      <c r="C483" s="4"/>
      <c r="D483" s="4"/>
      <c r="E483" s="4"/>
    </row>
    <row r="484" spans="1:5" x14ac:dyDescent="0.25">
      <c r="A484" s="2" t="s">
        <v>124</v>
      </c>
      <c r="B484" s="8">
        <v>80910</v>
      </c>
      <c r="C484" s="4"/>
      <c r="D484" s="4"/>
      <c r="E484" s="4"/>
    </row>
    <row r="485" spans="1:5" ht="30" x14ac:dyDescent="0.25">
      <c r="A485" s="2" t="s">
        <v>132</v>
      </c>
      <c r="B485" s="10">
        <v>1.2999999999999999E-2</v>
      </c>
      <c r="C485" s="4"/>
      <c r="D485" s="4"/>
      <c r="E485" s="4"/>
    </row>
    <row r="486" spans="1:5" x14ac:dyDescent="0.25">
      <c r="A486" s="2" t="s">
        <v>54</v>
      </c>
      <c r="B486" s="8">
        <v>80937</v>
      </c>
      <c r="C486" s="4"/>
      <c r="D486" s="4"/>
      <c r="E486" s="4"/>
    </row>
    <row r="487" spans="1:5" ht="30" x14ac:dyDescent="0.25">
      <c r="A487" s="2" t="s">
        <v>50</v>
      </c>
      <c r="B487" s="10">
        <v>8.3999999999999995E-3</v>
      </c>
      <c r="C487" s="4"/>
      <c r="D487" s="4"/>
      <c r="E487" s="4"/>
    </row>
    <row r="488" spans="1:5" ht="30" x14ac:dyDescent="0.25">
      <c r="A488" s="2" t="s">
        <v>1956</v>
      </c>
      <c r="B488" s="4"/>
      <c r="C488" s="4"/>
      <c r="D488" s="4"/>
      <c r="E488" s="4"/>
    </row>
    <row r="489" spans="1:5" x14ac:dyDescent="0.25">
      <c r="A489" s="3" t="s">
        <v>126</v>
      </c>
      <c r="B489" s="4"/>
      <c r="C489" s="4"/>
      <c r="D489" s="4"/>
      <c r="E489" s="4"/>
    </row>
    <row r="490" spans="1:5" x14ac:dyDescent="0.25">
      <c r="A490" s="2" t="s">
        <v>124</v>
      </c>
      <c r="B490" s="8">
        <v>49905</v>
      </c>
      <c r="C490" s="4"/>
      <c r="D490" s="8">
        <v>361597</v>
      </c>
      <c r="E490" s="4"/>
    </row>
    <row r="491" spans="1:5" x14ac:dyDescent="0.25">
      <c r="A491" s="2" t="s">
        <v>125</v>
      </c>
      <c r="B491" s="10">
        <v>8.0000000000000002E-3</v>
      </c>
      <c r="C491" s="4"/>
      <c r="D491" s="4"/>
      <c r="E491" s="4"/>
    </row>
    <row r="492" spans="1:5" ht="30" x14ac:dyDescent="0.25">
      <c r="A492" s="2" t="s">
        <v>132</v>
      </c>
      <c r="B492" s="4"/>
      <c r="C492" s="4"/>
      <c r="D492" s="10">
        <v>6.0000000000000001E-3</v>
      </c>
      <c r="E492" s="4"/>
    </row>
    <row r="493" spans="1:5" ht="30" x14ac:dyDescent="0.25">
      <c r="A493" s="2" t="s">
        <v>133</v>
      </c>
      <c r="B493" s="4"/>
      <c r="C493" s="4"/>
      <c r="D493" s="10">
        <v>1.4E-2</v>
      </c>
      <c r="E493" s="4"/>
    </row>
    <row r="494" spans="1:5" x14ac:dyDescent="0.25">
      <c r="A494" s="2" t="s">
        <v>54</v>
      </c>
      <c r="B494" s="8">
        <v>50268</v>
      </c>
      <c r="C494" s="4"/>
      <c r="D494" s="8">
        <v>370393</v>
      </c>
      <c r="E494" s="4"/>
    </row>
    <row r="495" spans="1:5" ht="30" x14ac:dyDescent="0.25">
      <c r="A495" s="2" t="s">
        <v>50</v>
      </c>
      <c r="B495" s="10">
        <v>5.1999999999999998E-3</v>
      </c>
      <c r="C495" s="4"/>
      <c r="D495" s="10">
        <v>3.9199999999999999E-2</v>
      </c>
      <c r="E495" s="4"/>
    </row>
    <row r="496" spans="1:5" ht="30" x14ac:dyDescent="0.25">
      <c r="A496" s="2" t="s">
        <v>1957</v>
      </c>
      <c r="B496" s="4"/>
      <c r="C496" s="4"/>
      <c r="D496" s="4"/>
      <c r="E496" s="4"/>
    </row>
    <row r="497" spans="1:5" x14ac:dyDescent="0.25">
      <c r="A497" s="3" t="s">
        <v>126</v>
      </c>
      <c r="B497" s="4"/>
      <c r="C497" s="4"/>
      <c r="D497" s="4"/>
      <c r="E497" s="4"/>
    </row>
    <row r="498" spans="1:5" x14ac:dyDescent="0.25">
      <c r="A498" s="2" t="s">
        <v>124</v>
      </c>
      <c r="B498" s="8">
        <v>332797</v>
      </c>
      <c r="C498" s="4"/>
      <c r="D498" s="8">
        <v>1155243</v>
      </c>
      <c r="E498" s="4"/>
    </row>
    <row r="499" spans="1:5" ht="30" x14ac:dyDescent="0.25">
      <c r="A499" s="2" t="s">
        <v>132</v>
      </c>
      <c r="B499" s="10">
        <v>7.0000000000000001E-3</v>
      </c>
      <c r="C499" s="4"/>
      <c r="D499" s="10">
        <v>5.0000000000000001E-3</v>
      </c>
      <c r="E499" s="4"/>
    </row>
    <row r="500" spans="1:5" ht="30" x14ac:dyDescent="0.25">
      <c r="A500" s="2" t="s">
        <v>133</v>
      </c>
      <c r="B500" s="10">
        <v>1.0999999999999999E-2</v>
      </c>
      <c r="C500" s="4"/>
      <c r="D500" s="10">
        <v>1.4999999999999999E-2</v>
      </c>
      <c r="E500" s="4"/>
    </row>
    <row r="501" spans="1:5" x14ac:dyDescent="0.25">
      <c r="A501" s="2" t="s">
        <v>54</v>
      </c>
      <c r="B501" s="8">
        <v>341879</v>
      </c>
      <c r="C501" s="4"/>
      <c r="D501" s="8">
        <v>1201461</v>
      </c>
      <c r="E501" s="4"/>
    </row>
    <row r="502" spans="1:5" ht="30" x14ac:dyDescent="0.25">
      <c r="A502" s="2" t="s">
        <v>50</v>
      </c>
      <c r="B502" s="10">
        <v>3.5400000000000001E-2</v>
      </c>
      <c r="C502" s="4"/>
      <c r="D502" s="10">
        <v>0.12720000000000001</v>
      </c>
      <c r="E502" s="4"/>
    </row>
    <row r="503" spans="1:5" ht="30" x14ac:dyDescent="0.25">
      <c r="A503" s="2" t="s">
        <v>1958</v>
      </c>
      <c r="B503" s="4"/>
      <c r="C503" s="4"/>
      <c r="D503" s="4"/>
      <c r="E503" s="4"/>
    </row>
    <row r="504" spans="1:5" x14ac:dyDescent="0.25">
      <c r="A504" s="3" t="s">
        <v>126</v>
      </c>
      <c r="B504" s="4"/>
      <c r="C504" s="4"/>
      <c r="D504" s="4"/>
      <c r="E504" s="4"/>
    </row>
    <row r="505" spans="1:5" x14ac:dyDescent="0.25">
      <c r="A505" s="2" t="s">
        <v>124</v>
      </c>
      <c r="B505" s="8">
        <v>83628</v>
      </c>
      <c r="C505" s="4"/>
      <c r="D505" s="4"/>
      <c r="E505" s="4"/>
    </row>
    <row r="506" spans="1:5" x14ac:dyDescent="0.25">
      <c r="A506" s="2" t="s">
        <v>125</v>
      </c>
      <c r="B506" s="10">
        <v>5.0000000000000001E-3</v>
      </c>
      <c r="C506" s="4"/>
      <c r="D506" s="4"/>
      <c r="E506" s="4"/>
    </row>
    <row r="507" spans="1:5" x14ac:dyDescent="0.25">
      <c r="A507" s="2" t="s">
        <v>54</v>
      </c>
      <c r="B507" s="8">
        <v>83519</v>
      </c>
      <c r="C507" s="4"/>
      <c r="D507" s="4"/>
      <c r="E507" s="4"/>
    </row>
    <row r="508" spans="1:5" ht="30" x14ac:dyDescent="0.25">
      <c r="A508" s="2" t="s">
        <v>50</v>
      </c>
      <c r="B508" s="10">
        <v>8.6E-3</v>
      </c>
      <c r="C508" s="4"/>
      <c r="D508" s="4"/>
      <c r="E508" s="4"/>
    </row>
    <row r="509" spans="1:5" ht="30" x14ac:dyDescent="0.25">
      <c r="A509" s="2" t="s">
        <v>1959</v>
      </c>
      <c r="B509" s="4"/>
      <c r="C509" s="4"/>
      <c r="D509" s="4"/>
      <c r="E509" s="4"/>
    </row>
    <row r="510" spans="1:5" x14ac:dyDescent="0.25">
      <c r="A510" s="3" t="s">
        <v>126</v>
      </c>
      <c r="B510" s="4"/>
      <c r="C510" s="4"/>
      <c r="D510" s="4"/>
      <c r="E510" s="4"/>
    </row>
    <row r="511" spans="1:5" x14ac:dyDescent="0.25">
      <c r="A511" s="2" t="s">
        <v>124</v>
      </c>
      <c r="B511" s="8">
        <v>262470</v>
      </c>
      <c r="C511" s="4"/>
      <c r="D511" s="4"/>
      <c r="E511" s="4"/>
    </row>
    <row r="512" spans="1:5" ht="30" x14ac:dyDescent="0.25">
      <c r="A512" s="2" t="s">
        <v>132</v>
      </c>
      <c r="B512" s="10">
        <v>3.0000000000000001E-3</v>
      </c>
      <c r="C512" s="4"/>
      <c r="D512" s="4"/>
      <c r="E512" s="4"/>
    </row>
    <row r="513" spans="1:5" ht="30" x14ac:dyDescent="0.25">
      <c r="A513" s="2" t="s">
        <v>133</v>
      </c>
      <c r="B513" s="10">
        <v>4.0000000000000001E-3</v>
      </c>
      <c r="C513" s="4"/>
      <c r="D513" s="4"/>
      <c r="E513" s="4"/>
    </row>
    <row r="514" spans="1:5" x14ac:dyDescent="0.25">
      <c r="A514" s="2" t="s">
        <v>54</v>
      </c>
      <c r="B514" s="8">
        <v>262362</v>
      </c>
      <c r="C514" s="4"/>
      <c r="D514" s="4"/>
      <c r="E514" s="4"/>
    </row>
    <row r="515" spans="1:5" ht="30" x14ac:dyDescent="0.25">
      <c r="A515" s="2" t="s">
        <v>50</v>
      </c>
      <c r="B515" s="10">
        <v>2.7199999999999998E-2</v>
      </c>
      <c r="C515" s="4"/>
      <c r="D515" s="4"/>
      <c r="E515" s="4"/>
    </row>
    <row r="516" spans="1:5" x14ac:dyDescent="0.25">
      <c r="A516" s="2" t="s">
        <v>41</v>
      </c>
      <c r="B516" s="4"/>
      <c r="C516" s="4"/>
      <c r="D516" s="4"/>
      <c r="E516" s="4"/>
    </row>
    <row r="517" spans="1:5" x14ac:dyDescent="0.25">
      <c r="A517" s="3" t="s">
        <v>126</v>
      </c>
      <c r="B517" s="4"/>
      <c r="C517" s="4"/>
      <c r="D517" s="4"/>
      <c r="E517" s="4"/>
    </row>
    <row r="518" spans="1:5" x14ac:dyDescent="0.25">
      <c r="A518" s="2" t="s">
        <v>54</v>
      </c>
      <c r="B518" s="8">
        <v>2204153</v>
      </c>
      <c r="C518" s="4"/>
      <c r="D518" s="8">
        <v>8855230</v>
      </c>
      <c r="E518" s="4"/>
    </row>
    <row r="519" spans="1:5" x14ac:dyDescent="0.25">
      <c r="A519" s="2" t="s">
        <v>52</v>
      </c>
      <c r="B519" s="8">
        <v>2199646</v>
      </c>
      <c r="C519" s="4"/>
      <c r="D519" s="8">
        <v>8842856</v>
      </c>
      <c r="E519" s="4"/>
    </row>
    <row r="520" spans="1:5" ht="30" x14ac:dyDescent="0.25">
      <c r="A520" s="2" t="s">
        <v>1960</v>
      </c>
      <c r="B520" s="4"/>
      <c r="C520" s="4"/>
      <c r="D520" s="4"/>
      <c r="E520" s="4"/>
    </row>
    <row r="521" spans="1:5" x14ac:dyDescent="0.25">
      <c r="A521" s="3" t="s">
        <v>126</v>
      </c>
      <c r="B521" s="4"/>
      <c r="C521" s="4"/>
      <c r="D521" s="4"/>
      <c r="E521" s="4"/>
    </row>
    <row r="522" spans="1:5" x14ac:dyDescent="0.25">
      <c r="A522" s="2" t="s">
        <v>54</v>
      </c>
      <c r="B522" s="8">
        <v>1756120</v>
      </c>
      <c r="C522" s="4"/>
      <c r="D522" s="8">
        <v>5766191</v>
      </c>
      <c r="E522" s="4"/>
    </row>
    <row r="523" spans="1:5" ht="30" x14ac:dyDescent="0.25">
      <c r="A523" s="2" t="s">
        <v>50</v>
      </c>
      <c r="B523" s="10">
        <v>0.2994</v>
      </c>
      <c r="C523" s="4"/>
      <c r="D523" s="10">
        <v>0.3523</v>
      </c>
      <c r="E523" s="4"/>
    </row>
    <row r="524" spans="1:5" x14ac:dyDescent="0.25">
      <c r="A524" s="2" t="s">
        <v>52</v>
      </c>
      <c r="B524" s="8">
        <v>1752511</v>
      </c>
      <c r="C524" s="4"/>
      <c r="D524" s="8">
        <v>5760256</v>
      </c>
      <c r="E524" s="4"/>
    </row>
    <row r="525" spans="1:5" x14ac:dyDescent="0.25">
      <c r="A525" s="2" t="s">
        <v>1961</v>
      </c>
      <c r="B525" s="4"/>
      <c r="C525" s="4"/>
      <c r="D525" s="4"/>
      <c r="E525" s="4"/>
    </row>
    <row r="526" spans="1:5" x14ac:dyDescent="0.25">
      <c r="A526" s="3" t="s">
        <v>126</v>
      </c>
      <c r="B526" s="4"/>
      <c r="C526" s="4"/>
      <c r="D526" s="4"/>
      <c r="E526" s="4"/>
    </row>
    <row r="527" spans="1:5" x14ac:dyDescent="0.25">
      <c r="A527" s="2" t="s">
        <v>54</v>
      </c>
      <c r="B527" s="8">
        <v>238059</v>
      </c>
      <c r="C527" s="4"/>
      <c r="D527" s="8">
        <v>2723218</v>
      </c>
      <c r="E527" s="4"/>
    </row>
    <row r="528" spans="1:5" ht="30" x14ac:dyDescent="0.25">
      <c r="A528" s="2" t="s">
        <v>50</v>
      </c>
      <c r="B528" s="10">
        <v>4.0599999999999997E-2</v>
      </c>
      <c r="C528" s="4"/>
      <c r="D528" s="10">
        <v>0.16639999999999999</v>
      </c>
      <c r="E528" s="4"/>
    </row>
    <row r="529" spans="1:5" x14ac:dyDescent="0.25">
      <c r="A529" s="2" t="s">
        <v>52</v>
      </c>
      <c r="B529" s="8">
        <v>237277</v>
      </c>
      <c r="C529" s="4"/>
      <c r="D529" s="8">
        <v>2716785</v>
      </c>
      <c r="E529" s="4"/>
    </row>
    <row r="530" spans="1:5" x14ac:dyDescent="0.25">
      <c r="A530" s="2" t="s">
        <v>1962</v>
      </c>
      <c r="B530" s="4"/>
      <c r="C530" s="4"/>
      <c r="D530" s="4"/>
      <c r="E530" s="4"/>
    </row>
    <row r="531" spans="1:5" x14ac:dyDescent="0.25">
      <c r="A531" s="3" t="s">
        <v>126</v>
      </c>
      <c r="B531" s="4"/>
      <c r="C531" s="4"/>
      <c r="D531" s="4"/>
      <c r="E531" s="4"/>
    </row>
    <row r="532" spans="1:5" x14ac:dyDescent="0.25">
      <c r="A532" s="2" t="s">
        <v>54</v>
      </c>
      <c r="B532" s="8">
        <v>209974</v>
      </c>
      <c r="C532" s="4"/>
      <c r="D532" s="4"/>
      <c r="E532" s="4"/>
    </row>
    <row r="533" spans="1:5" ht="30" x14ac:dyDescent="0.25">
      <c r="A533" s="2" t="s">
        <v>50</v>
      </c>
      <c r="B533" s="10">
        <v>3.5799999999999998E-2</v>
      </c>
      <c r="C533" s="4"/>
      <c r="D533" s="4"/>
      <c r="E533" s="4"/>
    </row>
    <row r="534" spans="1:5" x14ac:dyDescent="0.25">
      <c r="A534" s="2" t="s">
        <v>52</v>
      </c>
      <c r="B534" s="8">
        <v>209858</v>
      </c>
      <c r="C534" s="4"/>
      <c r="D534" s="4"/>
      <c r="E534" s="4"/>
    </row>
    <row r="535" spans="1:5" x14ac:dyDescent="0.25">
      <c r="A535" s="2" t="s">
        <v>1963</v>
      </c>
      <c r="B535" s="4"/>
      <c r="C535" s="4"/>
      <c r="D535" s="4"/>
      <c r="E535" s="4"/>
    </row>
    <row r="536" spans="1:5" x14ac:dyDescent="0.25">
      <c r="A536" s="3" t="s">
        <v>126</v>
      </c>
      <c r="B536" s="4"/>
      <c r="C536" s="4"/>
      <c r="D536" s="4"/>
      <c r="E536" s="4"/>
    </row>
    <row r="537" spans="1:5" x14ac:dyDescent="0.25">
      <c r="A537" s="2" t="s">
        <v>54</v>
      </c>
      <c r="B537" s="8">
        <v>2204153</v>
      </c>
      <c r="C537" s="4"/>
      <c r="D537" s="8">
        <v>8855230</v>
      </c>
      <c r="E537" s="4"/>
    </row>
    <row r="538" spans="1:5" ht="30" x14ac:dyDescent="0.25">
      <c r="A538" s="2" t="s">
        <v>50</v>
      </c>
      <c r="B538" s="10">
        <v>0.37580000000000002</v>
      </c>
      <c r="C538" s="4"/>
      <c r="D538" s="10">
        <v>0.54100000000000004</v>
      </c>
      <c r="E538" s="4"/>
    </row>
    <row r="539" spans="1:5" ht="30" x14ac:dyDescent="0.25">
      <c r="A539" s="2" t="s">
        <v>1964</v>
      </c>
      <c r="B539" s="4"/>
      <c r="C539" s="4"/>
      <c r="D539" s="4"/>
      <c r="E539" s="4"/>
    </row>
    <row r="540" spans="1:5" x14ac:dyDescent="0.25">
      <c r="A540" s="3" t="s">
        <v>126</v>
      </c>
      <c r="B540" s="4"/>
      <c r="C540" s="4"/>
      <c r="D540" s="4"/>
      <c r="E540" s="4"/>
    </row>
    <row r="541" spans="1:5" x14ac:dyDescent="0.25">
      <c r="A541" s="2" t="s">
        <v>124</v>
      </c>
      <c r="B541" s="4"/>
      <c r="C541" s="4"/>
      <c r="D541" s="8">
        <v>365881</v>
      </c>
      <c r="E541" s="4"/>
    </row>
    <row r="542" spans="1:5" x14ac:dyDescent="0.25">
      <c r="A542" s="2" t="s">
        <v>125</v>
      </c>
      <c r="B542" s="4"/>
      <c r="C542" s="4"/>
      <c r="D542" s="10">
        <v>1E-3</v>
      </c>
      <c r="E542" s="4"/>
    </row>
    <row r="543" spans="1:5" x14ac:dyDescent="0.25">
      <c r="A543" s="2" t="s">
        <v>54</v>
      </c>
      <c r="B543" s="4"/>
      <c r="C543" s="4"/>
      <c r="D543" s="8">
        <v>365821</v>
      </c>
      <c r="E543" s="4"/>
    </row>
    <row r="544" spans="1:5" ht="30" x14ac:dyDescent="0.25">
      <c r="A544" s="2" t="s">
        <v>50</v>
      </c>
      <c r="B544" s="4"/>
      <c r="C544" s="4"/>
      <c r="D544" s="10">
        <v>2.23E-2</v>
      </c>
      <c r="E544" s="4"/>
    </row>
    <row r="545" spans="1:5" x14ac:dyDescent="0.25">
      <c r="A545" s="2" t="s">
        <v>52</v>
      </c>
      <c r="B545" s="4"/>
      <c r="C545" s="4"/>
      <c r="D545" s="8">
        <v>365815</v>
      </c>
      <c r="E545" s="4"/>
    </row>
    <row r="546" spans="1:5" ht="30" x14ac:dyDescent="0.25">
      <c r="A546" s="2" t="s">
        <v>1965</v>
      </c>
      <c r="B546" s="4"/>
      <c r="C546" s="4"/>
      <c r="D546" s="4"/>
      <c r="E546" s="4"/>
    </row>
    <row r="547" spans="1:5" x14ac:dyDescent="0.25">
      <c r="A547" s="3" t="s">
        <v>126</v>
      </c>
      <c r="B547" s="4"/>
      <c r="C547" s="4"/>
      <c r="D547" s="4"/>
      <c r="E547" s="4"/>
    </row>
    <row r="548" spans="1:5" x14ac:dyDescent="0.25">
      <c r="A548" s="2" t="s">
        <v>124</v>
      </c>
      <c r="B548" s="8">
        <v>243623</v>
      </c>
      <c r="C548" s="4"/>
      <c r="D548" s="4"/>
      <c r="E548" s="4"/>
    </row>
    <row r="549" spans="1:5" x14ac:dyDescent="0.25">
      <c r="A549" s="2" t="s">
        <v>125</v>
      </c>
      <c r="B549" s="10">
        <v>1E-3</v>
      </c>
      <c r="C549" s="4"/>
      <c r="D549" s="4"/>
      <c r="E549" s="4"/>
    </row>
    <row r="550" spans="1:5" x14ac:dyDescent="0.25">
      <c r="A550" s="2" t="s">
        <v>54</v>
      </c>
      <c r="B550" s="8">
        <v>243537</v>
      </c>
      <c r="C550" s="4"/>
      <c r="D550" s="4"/>
      <c r="E550" s="4"/>
    </row>
    <row r="551" spans="1:5" ht="30" x14ac:dyDescent="0.25">
      <c r="A551" s="2" t="s">
        <v>50</v>
      </c>
      <c r="B551" s="10">
        <v>4.1500000000000002E-2</v>
      </c>
      <c r="C551" s="4"/>
      <c r="D551" s="4"/>
      <c r="E551" s="4"/>
    </row>
    <row r="552" spans="1:5" x14ac:dyDescent="0.25">
      <c r="A552" s="2" t="s">
        <v>52</v>
      </c>
      <c r="B552" s="8">
        <v>243500</v>
      </c>
      <c r="C552" s="4"/>
      <c r="D552" s="4"/>
      <c r="E552" s="4"/>
    </row>
    <row r="553" spans="1:5" ht="45" x14ac:dyDescent="0.25">
      <c r="A553" s="2" t="s">
        <v>1966</v>
      </c>
      <c r="B553" s="4"/>
      <c r="C553" s="4"/>
      <c r="D553" s="4"/>
      <c r="E553" s="4"/>
    </row>
    <row r="554" spans="1:5" x14ac:dyDescent="0.25">
      <c r="A554" s="3" t="s">
        <v>126</v>
      </c>
      <c r="B554" s="4"/>
      <c r="C554" s="4"/>
      <c r="D554" s="4"/>
      <c r="E554" s="4"/>
    </row>
    <row r="555" spans="1:5" x14ac:dyDescent="0.25">
      <c r="A555" s="2" t="s">
        <v>124</v>
      </c>
      <c r="B555" s="8">
        <v>392940</v>
      </c>
      <c r="C555" s="4"/>
      <c r="D555" s="8">
        <v>4846099</v>
      </c>
      <c r="E555" s="4"/>
    </row>
    <row r="556" spans="1:5" x14ac:dyDescent="0.25">
      <c r="A556" s="2" t="s">
        <v>125</v>
      </c>
      <c r="B556" s="10">
        <v>1.0999999999999999E-2</v>
      </c>
      <c r="C556" s="4"/>
      <c r="D556" s="4"/>
      <c r="E556" s="4"/>
    </row>
    <row r="557" spans="1:5" ht="30" x14ac:dyDescent="0.25">
      <c r="A557" s="2" t="s">
        <v>132</v>
      </c>
      <c r="B557" s="4"/>
      <c r="C557" s="4"/>
      <c r="D557" s="10">
        <v>2E-3</v>
      </c>
      <c r="E557" s="4"/>
    </row>
    <row r="558" spans="1:5" ht="30" x14ac:dyDescent="0.25">
      <c r="A558" s="2" t="s">
        <v>133</v>
      </c>
      <c r="B558" s="4"/>
      <c r="C558" s="4"/>
      <c r="D558" s="10">
        <v>8.9999999999999993E-3</v>
      </c>
      <c r="E558" s="4"/>
    </row>
    <row r="559" spans="1:5" x14ac:dyDescent="0.25">
      <c r="A559" s="2" t="s">
        <v>54</v>
      </c>
      <c r="B559" s="8">
        <v>394299</v>
      </c>
      <c r="C559" s="4"/>
      <c r="D559" s="8">
        <v>4848267</v>
      </c>
      <c r="E559" s="4"/>
    </row>
    <row r="560" spans="1:5" ht="30" x14ac:dyDescent="0.25">
      <c r="A560" s="2" t="s">
        <v>50</v>
      </c>
      <c r="B560" s="10">
        <v>6.7199999999999996E-2</v>
      </c>
      <c r="C560" s="4"/>
      <c r="D560" s="10">
        <v>0.29620000000000002</v>
      </c>
      <c r="E560" s="4"/>
    </row>
    <row r="561" spans="1:5" ht="45" x14ac:dyDescent="0.25">
      <c r="A561" s="2" t="s">
        <v>1967</v>
      </c>
      <c r="B561" s="4"/>
      <c r="C561" s="4"/>
      <c r="D561" s="4"/>
      <c r="E561" s="4"/>
    </row>
    <row r="562" spans="1:5" x14ac:dyDescent="0.25">
      <c r="A562" s="3" t="s">
        <v>126</v>
      </c>
      <c r="B562" s="4"/>
      <c r="C562" s="4"/>
      <c r="D562" s="4"/>
      <c r="E562" s="4"/>
    </row>
    <row r="563" spans="1:5" x14ac:dyDescent="0.25">
      <c r="A563" s="2" t="s">
        <v>124</v>
      </c>
      <c r="B563" s="8">
        <v>1310454</v>
      </c>
      <c r="C563" s="4"/>
      <c r="D563" s="8">
        <v>914703</v>
      </c>
      <c r="E563" s="4"/>
    </row>
    <row r="564" spans="1:5" ht="30" x14ac:dyDescent="0.25">
      <c r="A564" s="2" t="s">
        <v>132</v>
      </c>
      <c r="B564" s="10">
        <v>0.01</v>
      </c>
      <c r="C564" s="4"/>
      <c r="D564" s="10">
        <v>0.01</v>
      </c>
      <c r="E564" s="4"/>
    </row>
    <row r="565" spans="1:5" ht="30" x14ac:dyDescent="0.25">
      <c r="A565" s="2" t="s">
        <v>133</v>
      </c>
      <c r="B565" s="10">
        <v>1.2999999999999999E-2</v>
      </c>
      <c r="C565" s="4"/>
      <c r="D565" s="10">
        <v>1.2E-2</v>
      </c>
      <c r="E565" s="4"/>
    </row>
    <row r="566" spans="1:5" x14ac:dyDescent="0.25">
      <c r="A566" s="2" t="s">
        <v>54</v>
      </c>
      <c r="B566" s="8">
        <v>1312687</v>
      </c>
      <c r="C566" s="4"/>
      <c r="D566" s="8">
        <v>917924</v>
      </c>
      <c r="E566" s="4"/>
    </row>
    <row r="567" spans="1:5" ht="30" x14ac:dyDescent="0.25">
      <c r="A567" s="2" t="s">
        <v>50</v>
      </c>
      <c r="B567" s="10">
        <v>0.2238</v>
      </c>
      <c r="C567" s="4"/>
      <c r="D567" s="10">
        <v>5.6099999999999997E-2</v>
      </c>
      <c r="E567" s="4"/>
    </row>
    <row r="568" spans="1:5" ht="45" x14ac:dyDescent="0.25">
      <c r="A568" s="2" t="s">
        <v>1968</v>
      </c>
      <c r="B568" s="4"/>
      <c r="C568" s="4"/>
      <c r="D568" s="4"/>
      <c r="E568" s="4"/>
    </row>
    <row r="569" spans="1:5" x14ac:dyDescent="0.25">
      <c r="A569" s="3" t="s">
        <v>126</v>
      </c>
      <c r="B569" s="4"/>
      <c r="C569" s="4"/>
      <c r="D569" s="4"/>
      <c r="E569" s="4"/>
    </row>
    <row r="570" spans="1:5" x14ac:dyDescent="0.25">
      <c r="A570" s="2" t="s">
        <v>124</v>
      </c>
      <c r="B570" s="8">
        <v>49117</v>
      </c>
      <c r="C570" s="4"/>
      <c r="D570" s="4"/>
      <c r="E570" s="4"/>
    </row>
    <row r="571" spans="1:5" x14ac:dyDescent="0.25">
      <c r="A571" s="2" t="s">
        <v>125</v>
      </c>
      <c r="B571" s="10">
        <v>1.2999999999999999E-2</v>
      </c>
      <c r="C571" s="4"/>
      <c r="D571" s="4"/>
      <c r="E571" s="4"/>
    </row>
    <row r="572" spans="1:5" x14ac:dyDescent="0.25">
      <c r="A572" s="2" t="s">
        <v>54</v>
      </c>
      <c r="B572" s="8">
        <v>49134</v>
      </c>
      <c r="C572" s="4"/>
      <c r="D572" s="4"/>
      <c r="E572" s="4"/>
    </row>
    <row r="573" spans="1:5" ht="30" x14ac:dyDescent="0.25">
      <c r="A573" s="2" t="s">
        <v>50</v>
      </c>
      <c r="B573" s="10">
        <v>8.3999999999999995E-3</v>
      </c>
      <c r="C573" s="4"/>
      <c r="D573" s="4"/>
      <c r="E573" s="4"/>
    </row>
    <row r="574" spans="1:5" ht="30" x14ac:dyDescent="0.25">
      <c r="A574" s="2" t="s">
        <v>1969</v>
      </c>
      <c r="B574" s="4"/>
      <c r="C574" s="4"/>
      <c r="D574" s="4"/>
      <c r="E574" s="4"/>
    </row>
    <row r="575" spans="1:5" x14ac:dyDescent="0.25">
      <c r="A575" s="3" t="s">
        <v>126</v>
      </c>
      <c r="B575" s="4"/>
      <c r="C575" s="4"/>
      <c r="D575" s="4"/>
      <c r="E575" s="4"/>
    </row>
    <row r="576" spans="1:5" x14ac:dyDescent="0.25">
      <c r="A576" s="2" t="s">
        <v>124</v>
      </c>
      <c r="B576" s="8">
        <v>30296</v>
      </c>
      <c r="C576" s="4"/>
      <c r="D576" s="8">
        <v>626462</v>
      </c>
      <c r="E576" s="4"/>
    </row>
    <row r="577" spans="1:5" x14ac:dyDescent="0.25">
      <c r="A577" s="2" t="s">
        <v>125</v>
      </c>
      <c r="B577" s="10">
        <v>8.0000000000000002E-3</v>
      </c>
      <c r="C577" s="4"/>
      <c r="D577" s="4"/>
      <c r="E577" s="4"/>
    </row>
    <row r="578" spans="1:5" ht="30" x14ac:dyDescent="0.25">
      <c r="A578" s="2" t="s">
        <v>132</v>
      </c>
      <c r="B578" s="4"/>
      <c r="C578" s="4"/>
      <c r="D578" s="10">
        <v>6.0000000000000001E-3</v>
      </c>
      <c r="E578" s="4"/>
    </row>
    <row r="579" spans="1:5" ht="30" x14ac:dyDescent="0.25">
      <c r="A579" s="2" t="s">
        <v>133</v>
      </c>
      <c r="B579" s="4"/>
      <c r="C579" s="4"/>
      <c r="D579" s="10">
        <v>1.4E-2</v>
      </c>
      <c r="E579" s="4"/>
    </row>
    <row r="580" spans="1:5" x14ac:dyDescent="0.25">
      <c r="A580" s="2" t="s">
        <v>54</v>
      </c>
      <c r="B580" s="8">
        <v>30516</v>
      </c>
      <c r="C580" s="4"/>
      <c r="D580" s="8">
        <v>641702</v>
      </c>
      <c r="E580" s="4"/>
    </row>
    <row r="581" spans="1:5" ht="30" x14ac:dyDescent="0.25">
      <c r="A581" s="2" t="s">
        <v>50</v>
      </c>
      <c r="B581" s="10">
        <v>5.1999999999999998E-3</v>
      </c>
      <c r="C581" s="4"/>
      <c r="D581" s="10">
        <v>3.9199999999999999E-2</v>
      </c>
      <c r="E581" s="4"/>
    </row>
    <row r="582" spans="1:5" ht="30" x14ac:dyDescent="0.25">
      <c r="A582" s="2" t="s">
        <v>1970</v>
      </c>
      <c r="B582" s="4"/>
      <c r="C582" s="4"/>
      <c r="D582" s="4"/>
      <c r="E582" s="4"/>
    </row>
    <row r="583" spans="1:5" x14ac:dyDescent="0.25">
      <c r="A583" s="3" t="s">
        <v>126</v>
      </c>
      <c r="B583" s="4"/>
      <c r="C583" s="4"/>
      <c r="D583" s="4"/>
      <c r="E583" s="4"/>
    </row>
    <row r="584" spans="1:5" x14ac:dyDescent="0.25">
      <c r="A584" s="2" t="s">
        <v>124</v>
      </c>
      <c r="B584" s="8">
        <v>202030</v>
      </c>
      <c r="C584" s="4"/>
      <c r="D584" s="8">
        <v>2001444</v>
      </c>
      <c r="E584" s="4"/>
    </row>
    <row r="585" spans="1:5" ht="30" x14ac:dyDescent="0.25">
      <c r="A585" s="2" t="s">
        <v>132</v>
      </c>
      <c r="B585" s="10">
        <v>7.0000000000000001E-3</v>
      </c>
      <c r="C585" s="4"/>
      <c r="D585" s="10">
        <v>5.0000000000000001E-3</v>
      </c>
      <c r="E585" s="4"/>
    </row>
    <row r="586" spans="1:5" ht="30" x14ac:dyDescent="0.25">
      <c r="A586" s="2" t="s">
        <v>133</v>
      </c>
      <c r="B586" s="10">
        <v>1.0999999999999999E-2</v>
      </c>
      <c r="C586" s="4"/>
      <c r="D586" s="10">
        <v>1.4999999999999999E-2</v>
      </c>
      <c r="E586" s="4"/>
    </row>
    <row r="587" spans="1:5" x14ac:dyDescent="0.25">
      <c r="A587" s="2" t="s">
        <v>54</v>
      </c>
      <c r="B587" s="8">
        <v>207543</v>
      </c>
      <c r="C587" s="4"/>
      <c r="D587" s="8">
        <v>2081516</v>
      </c>
      <c r="E587" s="4"/>
    </row>
    <row r="588" spans="1:5" ht="30" x14ac:dyDescent="0.25">
      <c r="A588" s="2" t="s">
        <v>50</v>
      </c>
      <c r="B588" s="10">
        <v>3.5400000000000001E-2</v>
      </c>
      <c r="C588" s="4"/>
      <c r="D588" s="10">
        <v>0.12720000000000001</v>
      </c>
      <c r="E588" s="4"/>
    </row>
    <row r="589" spans="1:5" ht="30" x14ac:dyDescent="0.25">
      <c r="A589" s="2" t="s">
        <v>1971</v>
      </c>
      <c r="B589" s="4"/>
      <c r="C589" s="4"/>
      <c r="D589" s="4"/>
      <c r="E589" s="4"/>
    </row>
    <row r="590" spans="1:5" x14ac:dyDescent="0.25">
      <c r="A590" s="3" t="s">
        <v>126</v>
      </c>
      <c r="B590" s="4"/>
      <c r="C590" s="4"/>
      <c r="D590" s="4"/>
      <c r="E590" s="4"/>
    </row>
    <row r="591" spans="1:5" x14ac:dyDescent="0.25">
      <c r="A591" s="2" t="s">
        <v>124</v>
      </c>
      <c r="B591" s="8">
        <v>50768</v>
      </c>
      <c r="C591" s="4"/>
      <c r="D591" s="4"/>
      <c r="E591" s="4"/>
    </row>
    <row r="592" spans="1:5" x14ac:dyDescent="0.25">
      <c r="A592" s="2" t="s">
        <v>125</v>
      </c>
      <c r="B592" s="10">
        <v>5.0000000000000001E-3</v>
      </c>
      <c r="C592" s="4"/>
      <c r="D592" s="4"/>
      <c r="E592" s="4"/>
    </row>
    <row r="593" spans="1:5" x14ac:dyDescent="0.25">
      <c r="A593" s="2" t="s">
        <v>54</v>
      </c>
      <c r="B593" s="8">
        <v>50702</v>
      </c>
      <c r="C593" s="4"/>
      <c r="D593" s="4"/>
      <c r="E593" s="4"/>
    </row>
    <row r="594" spans="1:5" ht="30" x14ac:dyDescent="0.25">
      <c r="A594" s="2" t="s">
        <v>50</v>
      </c>
      <c r="B594" s="10">
        <v>8.6E-3</v>
      </c>
      <c r="C594" s="4"/>
      <c r="D594" s="4"/>
      <c r="E594" s="4"/>
    </row>
    <row r="595" spans="1:5" ht="30" x14ac:dyDescent="0.25">
      <c r="A595" s="2" t="s">
        <v>1972</v>
      </c>
      <c r="B595" s="4"/>
      <c r="C595" s="4"/>
      <c r="D595" s="4"/>
      <c r="E595" s="4"/>
    </row>
    <row r="596" spans="1:5" x14ac:dyDescent="0.25">
      <c r="A596" s="3" t="s">
        <v>126</v>
      </c>
      <c r="B596" s="4"/>
      <c r="C596" s="4"/>
      <c r="D596" s="4"/>
      <c r="E596" s="4"/>
    </row>
    <row r="597" spans="1:5" x14ac:dyDescent="0.25">
      <c r="A597" s="2" t="s">
        <v>124</v>
      </c>
      <c r="B597" s="8">
        <v>159337</v>
      </c>
      <c r="C597" s="4"/>
      <c r="D597" s="4"/>
      <c r="E597" s="4"/>
    </row>
    <row r="598" spans="1:5" ht="30" x14ac:dyDescent="0.25">
      <c r="A598" s="2" t="s">
        <v>132</v>
      </c>
      <c r="B598" s="10">
        <v>3.0000000000000001E-3</v>
      </c>
      <c r="C598" s="4"/>
      <c r="D598" s="4"/>
      <c r="E598" s="4"/>
    </row>
    <row r="599" spans="1:5" ht="30" x14ac:dyDescent="0.25">
      <c r="A599" s="2" t="s">
        <v>133</v>
      </c>
      <c r="B599" s="10">
        <v>4.0000000000000001E-3</v>
      </c>
      <c r="C599" s="4"/>
      <c r="D599" s="4"/>
      <c r="E599" s="4"/>
    </row>
    <row r="600" spans="1:5" x14ac:dyDescent="0.25">
      <c r="A600" s="2" t="s">
        <v>54</v>
      </c>
      <c r="B600" s="8">
        <v>159272</v>
      </c>
      <c r="C600" s="4"/>
      <c r="D600" s="4"/>
      <c r="E600" s="4"/>
    </row>
    <row r="601" spans="1:5" ht="30" x14ac:dyDescent="0.25">
      <c r="A601" s="2" t="s">
        <v>50</v>
      </c>
      <c r="B601" s="10">
        <v>2.7199999999999998E-2</v>
      </c>
      <c r="C601" s="4"/>
      <c r="D601" s="4"/>
      <c r="E601" s="4"/>
    </row>
    <row r="602" spans="1:5" x14ac:dyDescent="0.25">
      <c r="A602" s="2" t="s">
        <v>42</v>
      </c>
      <c r="B602" s="4"/>
      <c r="C602" s="4"/>
      <c r="D602" s="4"/>
      <c r="E602" s="4"/>
    </row>
    <row r="603" spans="1:5" x14ac:dyDescent="0.25">
      <c r="A603" s="3" t="s">
        <v>126</v>
      </c>
      <c r="B603" s="4"/>
      <c r="C603" s="4"/>
      <c r="D603" s="4"/>
      <c r="E603" s="4"/>
    </row>
    <row r="604" spans="1:5" x14ac:dyDescent="0.25">
      <c r="A604" s="2" t="s">
        <v>54</v>
      </c>
      <c r="B604" s="8">
        <v>38337254</v>
      </c>
      <c r="C604" s="4"/>
      <c r="D604" s="8">
        <v>93636044</v>
      </c>
      <c r="E604" s="4"/>
    </row>
    <row r="605" spans="1:5" x14ac:dyDescent="0.25">
      <c r="A605" s="2" t="s">
        <v>52</v>
      </c>
      <c r="B605" s="8">
        <v>38258894</v>
      </c>
      <c r="C605" s="4"/>
      <c r="D605" s="8">
        <v>93505201</v>
      </c>
      <c r="E605" s="4"/>
    </row>
    <row r="606" spans="1:5" ht="30" x14ac:dyDescent="0.25">
      <c r="A606" s="2" t="s">
        <v>1973</v>
      </c>
      <c r="B606" s="4"/>
      <c r="C606" s="4"/>
      <c r="D606" s="4"/>
      <c r="E606" s="4"/>
    </row>
    <row r="607" spans="1:5" x14ac:dyDescent="0.25">
      <c r="A607" s="3" t="s">
        <v>126</v>
      </c>
      <c r="B607" s="4"/>
      <c r="C607" s="4"/>
      <c r="D607" s="4"/>
      <c r="E607" s="4"/>
    </row>
    <row r="608" spans="1:5" x14ac:dyDescent="0.25">
      <c r="A608" s="2" t="s">
        <v>54</v>
      </c>
      <c r="B608" s="8">
        <v>30544531</v>
      </c>
      <c r="C608" s="4"/>
      <c r="D608" s="8">
        <v>60972249</v>
      </c>
      <c r="E608" s="4"/>
    </row>
    <row r="609" spans="1:5" ht="30" x14ac:dyDescent="0.25">
      <c r="A609" s="2" t="s">
        <v>50</v>
      </c>
      <c r="B609" s="10">
        <v>0.2994</v>
      </c>
      <c r="C609" s="4"/>
      <c r="D609" s="10">
        <v>0.3523</v>
      </c>
      <c r="E609" s="4"/>
    </row>
    <row r="610" spans="1:5" x14ac:dyDescent="0.25">
      <c r="A610" s="2" t="s">
        <v>52</v>
      </c>
      <c r="B610" s="8">
        <v>30481784</v>
      </c>
      <c r="C610" s="4"/>
      <c r="D610" s="8">
        <v>60909492</v>
      </c>
      <c r="E610" s="4"/>
    </row>
    <row r="611" spans="1:5" x14ac:dyDescent="0.25">
      <c r="A611" s="2" t="s">
        <v>1974</v>
      </c>
      <c r="B611" s="4"/>
      <c r="C611" s="4"/>
      <c r="D611" s="4"/>
      <c r="E611" s="4"/>
    </row>
    <row r="612" spans="1:5" x14ac:dyDescent="0.25">
      <c r="A612" s="3" t="s">
        <v>126</v>
      </c>
      <c r="B612" s="4"/>
      <c r="C612" s="4"/>
      <c r="D612" s="4"/>
      <c r="E612" s="4"/>
    </row>
    <row r="613" spans="1:5" x14ac:dyDescent="0.25">
      <c r="A613" s="2" t="s">
        <v>54</v>
      </c>
      <c r="B613" s="8">
        <v>4140620</v>
      </c>
      <c r="C613" s="4"/>
      <c r="D613" s="8">
        <v>28795571</v>
      </c>
      <c r="E613" s="4"/>
    </row>
    <row r="614" spans="1:5" ht="30" x14ac:dyDescent="0.25">
      <c r="A614" s="2" t="s">
        <v>50</v>
      </c>
      <c r="B614" s="10">
        <v>4.0599999999999997E-2</v>
      </c>
      <c r="C614" s="4"/>
      <c r="D614" s="10">
        <v>0.16639999999999999</v>
      </c>
      <c r="E614" s="4"/>
    </row>
    <row r="615" spans="1:5" x14ac:dyDescent="0.25">
      <c r="A615" s="2" t="s">
        <v>52</v>
      </c>
      <c r="B615" s="8">
        <v>4127008</v>
      </c>
      <c r="C615" s="4"/>
      <c r="D615" s="8">
        <v>28727544</v>
      </c>
      <c r="E615" s="4"/>
    </row>
    <row r="616" spans="1:5" x14ac:dyDescent="0.25">
      <c r="A616" s="2" t="s">
        <v>1975</v>
      </c>
      <c r="B616" s="4"/>
      <c r="C616" s="4"/>
      <c r="D616" s="4"/>
      <c r="E616" s="4"/>
    </row>
    <row r="617" spans="1:5" x14ac:dyDescent="0.25">
      <c r="A617" s="3" t="s">
        <v>126</v>
      </c>
      <c r="B617" s="4"/>
      <c r="C617" s="4"/>
      <c r="D617" s="4"/>
      <c r="E617" s="4"/>
    </row>
    <row r="618" spans="1:5" x14ac:dyDescent="0.25">
      <c r="A618" s="2" t="s">
        <v>54</v>
      </c>
      <c r="B618" s="8">
        <v>3652103</v>
      </c>
      <c r="C618" s="4"/>
      <c r="D618" s="4"/>
      <c r="E618" s="4"/>
    </row>
    <row r="619" spans="1:5" ht="30" x14ac:dyDescent="0.25">
      <c r="A619" s="2" t="s">
        <v>50</v>
      </c>
      <c r="B619" s="10">
        <v>3.5799999999999998E-2</v>
      </c>
      <c r="C619" s="4"/>
      <c r="D619" s="4"/>
      <c r="E619" s="4"/>
    </row>
    <row r="620" spans="1:5" x14ac:dyDescent="0.25">
      <c r="A620" s="2" t="s">
        <v>52</v>
      </c>
      <c r="B620" s="8">
        <v>3650102</v>
      </c>
      <c r="C620" s="4"/>
      <c r="D620" s="4"/>
      <c r="E620" s="4"/>
    </row>
    <row r="621" spans="1:5" x14ac:dyDescent="0.25">
      <c r="A621" s="2" t="s">
        <v>1976</v>
      </c>
      <c r="B621" s="4"/>
      <c r="C621" s="4"/>
      <c r="D621" s="4"/>
      <c r="E621" s="4"/>
    </row>
    <row r="622" spans="1:5" x14ac:dyDescent="0.25">
      <c r="A622" s="3" t="s">
        <v>126</v>
      </c>
      <c r="B622" s="4"/>
      <c r="C622" s="4"/>
      <c r="D622" s="4"/>
      <c r="E622" s="4"/>
    </row>
    <row r="623" spans="1:5" x14ac:dyDescent="0.25">
      <c r="A623" s="2" t="s">
        <v>54</v>
      </c>
      <c r="B623" s="8">
        <v>38337254</v>
      </c>
      <c r="C623" s="4"/>
      <c r="D623" s="8">
        <v>93636044</v>
      </c>
      <c r="E623" s="4"/>
    </row>
    <row r="624" spans="1:5" ht="30" x14ac:dyDescent="0.25">
      <c r="A624" s="2" t="s">
        <v>50</v>
      </c>
      <c r="B624" s="10">
        <v>0.37580000000000002</v>
      </c>
      <c r="C624" s="4"/>
      <c r="D624" s="10">
        <v>0.54100000000000004</v>
      </c>
      <c r="E624" s="4"/>
    </row>
    <row r="625" spans="1:5" ht="30" x14ac:dyDescent="0.25">
      <c r="A625" s="2" t="s">
        <v>1977</v>
      </c>
      <c r="B625" s="4"/>
      <c r="C625" s="4"/>
      <c r="D625" s="4"/>
      <c r="E625" s="4"/>
    </row>
    <row r="626" spans="1:5" x14ac:dyDescent="0.25">
      <c r="A626" s="3" t="s">
        <v>126</v>
      </c>
      <c r="B626" s="4"/>
      <c r="C626" s="4"/>
      <c r="D626" s="4"/>
      <c r="E626" s="4"/>
    </row>
    <row r="627" spans="1:5" x14ac:dyDescent="0.25">
      <c r="A627" s="2" t="s">
        <v>124</v>
      </c>
      <c r="B627" s="4"/>
      <c r="C627" s="4"/>
      <c r="D627" s="8">
        <v>3868865</v>
      </c>
      <c r="E627" s="4"/>
    </row>
    <row r="628" spans="1:5" x14ac:dyDescent="0.25">
      <c r="A628" s="2" t="s">
        <v>125</v>
      </c>
      <c r="B628" s="4"/>
      <c r="C628" s="4"/>
      <c r="D628" s="10">
        <v>1E-3</v>
      </c>
      <c r="E628" s="4"/>
    </row>
    <row r="629" spans="1:5" x14ac:dyDescent="0.25">
      <c r="A629" s="2" t="s">
        <v>54</v>
      </c>
      <c r="B629" s="4"/>
      <c r="C629" s="4"/>
      <c r="D629" s="8">
        <v>3868224</v>
      </c>
      <c r="E629" s="4"/>
    </row>
    <row r="630" spans="1:5" ht="30" x14ac:dyDescent="0.25">
      <c r="A630" s="2" t="s">
        <v>50</v>
      </c>
      <c r="B630" s="4"/>
      <c r="C630" s="4"/>
      <c r="D630" s="10">
        <v>2.23E-2</v>
      </c>
      <c r="E630" s="4"/>
    </row>
    <row r="631" spans="1:5" x14ac:dyDescent="0.25">
      <c r="A631" s="2" t="s">
        <v>52</v>
      </c>
      <c r="B631" s="4"/>
      <c r="C631" s="4"/>
      <c r="D631" s="8">
        <v>3868165</v>
      </c>
      <c r="E631" s="4"/>
    </row>
    <row r="632" spans="1:5" ht="30" x14ac:dyDescent="0.25">
      <c r="A632" s="2" t="s">
        <v>1978</v>
      </c>
      <c r="B632" s="4"/>
      <c r="C632" s="4"/>
      <c r="D632" s="4"/>
      <c r="E632" s="4"/>
    </row>
    <row r="633" spans="1:5" x14ac:dyDescent="0.25">
      <c r="A633" s="3" t="s">
        <v>126</v>
      </c>
      <c r="B633" s="4"/>
      <c r="C633" s="4"/>
      <c r="D633" s="4"/>
      <c r="E633" s="4"/>
    </row>
    <row r="634" spans="1:5" x14ac:dyDescent="0.25">
      <c r="A634" s="2" t="s">
        <v>124</v>
      </c>
      <c r="B634" s="8">
        <v>4237378</v>
      </c>
      <c r="C634" s="4"/>
      <c r="D634" s="4"/>
      <c r="E634" s="4"/>
    </row>
    <row r="635" spans="1:5" x14ac:dyDescent="0.25">
      <c r="A635" s="2" t="s">
        <v>125</v>
      </c>
      <c r="B635" s="10">
        <v>1E-3</v>
      </c>
      <c r="C635" s="4"/>
      <c r="D635" s="4"/>
      <c r="E635" s="4"/>
    </row>
    <row r="636" spans="1:5" x14ac:dyDescent="0.25">
      <c r="A636" s="2" t="s">
        <v>54</v>
      </c>
      <c r="B636" s="8">
        <v>4235886</v>
      </c>
      <c r="C636" s="4"/>
      <c r="D636" s="4"/>
      <c r="E636" s="4"/>
    </row>
    <row r="637" spans="1:5" ht="30" x14ac:dyDescent="0.25">
      <c r="A637" s="2" t="s">
        <v>50</v>
      </c>
      <c r="B637" s="10">
        <v>4.1500000000000002E-2</v>
      </c>
      <c r="C637" s="4"/>
      <c r="D637" s="4"/>
      <c r="E637" s="4"/>
    </row>
    <row r="638" spans="1:5" x14ac:dyDescent="0.25">
      <c r="A638" s="2" t="s">
        <v>52</v>
      </c>
      <c r="B638" s="8">
        <v>4235235</v>
      </c>
      <c r="C638" s="4"/>
      <c r="D638" s="4"/>
      <c r="E638" s="4"/>
    </row>
    <row r="639" spans="1:5" ht="45" x14ac:dyDescent="0.25">
      <c r="A639" s="2" t="s">
        <v>1979</v>
      </c>
      <c r="B639" s="4"/>
      <c r="C639" s="4"/>
      <c r="D639" s="4"/>
      <c r="E639" s="4"/>
    </row>
    <row r="640" spans="1:5" x14ac:dyDescent="0.25">
      <c r="A640" s="3" t="s">
        <v>126</v>
      </c>
      <c r="B640" s="4"/>
      <c r="C640" s="4"/>
      <c r="D640" s="4"/>
      <c r="E640" s="4"/>
    </row>
    <row r="641" spans="1:5" x14ac:dyDescent="0.25">
      <c r="A641" s="2" t="s">
        <v>124</v>
      </c>
      <c r="B641" s="8">
        <v>6834481</v>
      </c>
      <c r="C641" s="4"/>
      <c r="D641" s="8">
        <v>51243110</v>
      </c>
      <c r="E641" s="4"/>
    </row>
    <row r="642" spans="1:5" x14ac:dyDescent="0.25">
      <c r="A642" s="2" t="s">
        <v>125</v>
      </c>
      <c r="B642" s="10">
        <v>1.0999999999999999E-2</v>
      </c>
      <c r="C642" s="4"/>
      <c r="D642" s="4"/>
      <c r="E642" s="4"/>
    </row>
    <row r="643" spans="1:5" ht="30" x14ac:dyDescent="0.25">
      <c r="A643" s="2" t="s">
        <v>132</v>
      </c>
      <c r="B643" s="4"/>
      <c r="C643" s="4"/>
      <c r="D643" s="10">
        <v>2E-3</v>
      </c>
      <c r="E643" s="4"/>
    </row>
    <row r="644" spans="1:5" ht="30" x14ac:dyDescent="0.25">
      <c r="A644" s="2" t="s">
        <v>133</v>
      </c>
      <c r="B644" s="4"/>
      <c r="C644" s="4"/>
      <c r="D644" s="10">
        <v>8.9999999999999993E-3</v>
      </c>
      <c r="E644" s="4"/>
    </row>
    <row r="645" spans="1:5" x14ac:dyDescent="0.25">
      <c r="A645" s="2" t="s">
        <v>54</v>
      </c>
      <c r="B645" s="8">
        <v>6858116</v>
      </c>
      <c r="C645" s="4"/>
      <c r="D645" s="8">
        <v>51266035</v>
      </c>
      <c r="E645" s="4"/>
    </row>
    <row r="646" spans="1:5" ht="30" x14ac:dyDescent="0.25">
      <c r="A646" s="2" t="s">
        <v>50</v>
      </c>
      <c r="B646" s="10">
        <v>6.7199999999999996E-2</v>
      </c>
      <c r="C646" s="4"/>
      <c r="D646" s="10">
        <v>0.29620000000000002</v>
      </c>
      <c r="E646" s="4"/>
    </row>
    <row r="647" spans="1:5" ht="45" x14ac:dyDescent="0.25">
      <c r="A647" s="2" t="s">
        <v>1980</v>
      </c>
      <c r="B647" s="4"/>
      <c r="C647" s="4"/>
      <c r="D647" s="4"/>
      <c r="E647" s="4"/>
    </row>
    <row r="648" spans="1:5" x14ac:dyDescent="0.25">
      <c r="A648" s="3" t="s">
        <v>126</v>
      </c>
      <c r="B648" s="4"/>
      <c r="C648" s="4"/>
      <c r="D648" s="4"/>
      <c r="E648" s="4"/>
    </row>
    <row r="649" spans="1:5" x14ac:dyDescent="0.25">
      <c r="A649" s="2" t="s">
        <v>124</v>
      </c>
      <c r="B649" s="8">
        <v>22792993</v>
      </c>
      <c r="C649" s="4"/>
      <c r="D649" s="8">
        <v>9672162</v>
      </c>
      <c r="E649" s="4"/>
    </row>
    <row r="650" spans="1:5" ht="30" x14ac:dyDescent="0.25">
      <c r="A650" s="2" t="s">
        <v>132</v>
      </c>
      <c r="B650" s="10">
        <v>0.01</v>
      </c>
      <c r="C650" s="4"/>
      <c r="D650" s="10">
        <v>0.01</v>
      </c>
      <c r="E650" s="4"/>
    </row>
    <row r="651" spans="1:5" ht="30" x14ac:dyDescent="0.25">
      <c r="A651" s="2" t="s">
        <v>133</v>
      </c>
      <c r="B651" s="10">
        <v>1.2999999999999999E-2</v>
      </c>
      <c r="C651" s="4"/>
      <c r="D651" s="10">
        <v>1.2E-2</v>
      </c>
      <c r="E651" s="4"/>
    </row>
    <row r="652" spans="1:5" x14ac:dyDescent="0.25">
      <c r="A652" s="2" t="s">
        <v>54</v>
      </c>
      <c r="B652" s="8">
        <v>22831819</v>
      </c>
      <c r="C652" s="4"/>
      <c r="D652" s="8">
        <v>9706214</v>
      </c>
      <c r="E652" s="4"/>
    </row>
    <row r="653" spans="1:5" ht="30" x14ac:dyDescent="0.25">
      <c r="A653" s="2" t="s">
        <v>50</v>
      </c>
      <c r="B653" s="10">
        <v>0.2238</v>
      </c>
      <c r="C653" s="4"/>
      <c r="D653" s="10">
        <v>5.6099999999999997E-2</v>
      </c>
      <c r="E653" s="4"/>
    </row>
    <row r="654" spans="1:5" ht="45" x14ac:dyDescent="0.25">
      <c r="A654" s="2" t="s">
        <v>1981</v>
      </c>
      <c r="B654" s="4"/>
      <c r="C654" s="4"/>
      <c r="D654" s="4"/>
      <c r="E654" s="4"/>
    </row>
    <row r="655" spans="1:5" x14ac:dyDescent="0.25">
      <c r="A655" s="3" t="s">
        <v>126</v>
      </c>
      <c r="B655" s="4"/>
      <c r="C655" s="4"/>
      <c r="D655" s="4"/>
      <c r="E655" s="4"/>
    </row>
    <row r="656" spans="1:5" x14ac:dyDescent="0.25">
      <c r="A656" s="2" t="s">
        <v>124</v>
      </c>
      <c r="B656" s="8">
        <v>854310</v>
      </c>
      <c r="C656" s="4"/>
      <c r="D656" s="4"/>
      <c r="E656" s="4"/>
    </row>
    <row r="657" spans="1:5" x14ac:dyDescent="0.25">
      <c r="A657" s="2" t="s">
        <v>125</v>
      </c>
      <c r="B657" s="10">
        <v>1.2999999999999999E-2</v>
      </c>
      <c r="C657" s="4"/>
      <c r="D657" s="4"/>
      <c r="E657" s="4"/>
    </row>
    <row r="658" spans="1:5" x14ac:dyDescent="0.25">
      <c r="A658" s="2" t="s">
        <v>54</v>
      </c>
      <c r="B658" s="8">
        <v>854596</v>
      </c>
      <c r="C658" s="4"/>
      <c r="D658" s="4"/>
      <c r="E658" s="4"/>
    </row>
    <row r="659" spans="1:5" ht="30" x14ac:dyDescent="0.25">
      <c r="A659" s="2" t="s">
        <v>50</v>
      </c>
      <c r="B659" s="10">
        <v>8.3999999999999995E-3</v>
      </c>
      <c r="C659" s="4"/>
      <c r="D659" s="4"/>
      <c r="E659" s="4"/>
    </row>
    <row r="660" spans="1:5" ht="30" x14ac:dyDescent="0.25">
      <c r="A660" s="2" t="s">
        <v>1982</v>
      </c>
      <c r="B660" s="4"/>
      <c r="C660" s="4"/>
      <c r="D660" s="4"/>
      <c r="E660" s="4"/>
    </row>
    <row r="661" spans="1:5" x14ac:dyDescent="0.25">
      <c r="A661" s="3" t="s">
        <v>126</v>
      </c>
      <c r="B661" s="4"/>
      <c r="C661" s="4"/>
      <c r="D661" s="4"/>
      <c r="E661" s="4"/>
    </row>
    <row r="662" spans="1:5" x14ac:dyDescent="0.25">
      <c r="A662" s="2" t="s">
        <v>124</v>
      </c>
      <c r="B662" s="8">
        <v>526938</v>
      </c>
      <c r="C662" s="4"/>
      <c r="D662" s="8">
        <v>6624270</v>
      </c>
      <c r="E662" s="4"/>
    </row>
    <row r="663" spans="1:5" x14ac:dyDescent="0.25">
      <c r="A663" s="2" t="s">
        <v>125</v>
      </c>
      <c r="B663" s="10">
        <v>8.0000000000000002E-3</v>
      </c>
      <c r="C663" s="4"/>
      <c r="D663" s="4"/>
      <c r="E663" s="4"/>
    </row>
    <row r="664" spans="1:5" ht="30" x14ac:dyDescent="0.25">
      <c r="A664" s="2" t="s">
        <v>132</v>
      </c>
      <c r="B664" s="4"/>
      <c r="C664" s="4"/>
      <c r="D664" s="10">
        <v>6.0000000000000001E-3</v>
      </c>
      <c r="E664" s="4"/>
    </row>
    <row r="665" spans="1:5" ht="30" x14ac:dyDescent="0.25">
      <c r="A665" s="2" t="s">
        <v>133</v>
      </c>
      <c r="B665" s="4"/>
      <c r="C665" s="4"/>
      <c r="D665" s="10">
        <v>1.4E-2</v>
      </c>
      <c r="E665" s="4"/>
    </row>
    <row r="666" spans="1:5" x14ac:dyDescent="0.25">
      <c r="A666" s="2" t="s">
        <v>54</v>
      </c>
      <c r="B666" s="8">
        <v>530777</v>
      </c>
      <c r="C666" s="4"/>
      <c r="D666" s="8">
        <v>6785420</v>
      </c>
      <c r="E666" s="4"/>
    </row>
    <row r="667" spans="1:5" ht="30" x14ac:dyDescent="0.25">
      <c r="A667" s="2" t="s">
        <v>50</v>
      </c>
      <c r="B667" s="10">
        <v>5.1999999999999998E-3</v>
      </c>
      <c r="C667" s="4"/>
      <c r="D667" s="10">
        <v>3.9199999999999999E-2</v>
      </c>
      <c r="E667" s="4"/>
    </row>
    <row r="668" spans="1:5" ht="30" x14ac:dyDescent="0.25">
      <c r="A668" s="2" t="s">
        <v>1983</v>
      </c>
      <c r="B668" s="4"/>
      <c r="C668" s="4"/>
      <c r="D668" s="4"/>
      <c r="E668" s="4"/>
    </row>
    <row r="669" spans="1:5" x14ac:dyDescent="0.25">
      <c r="A669" s="3" t="s">
        <v>126</v>
      </c>
      <c r="B669" s="4"/>
      <c r="C669" s="4"/>
      <c r="D669" s="4"/>
      <c r="E669" s="4"/>
    </row>
    <row r="670" spans="1:5" x14ac:dyDescent="0.25">
      <c r="A670" s="2" t="s">
        <v>124</v>
      </c>
      <c r="B670" s="8">
        <v>3513947</v>
      </c>
      <c r="C670" s="4"/>
      <c r="D670" s="8">
        <v>21163462</v>
      </c>
      <c r="E670" s="4"/>
    </row>
    <row r="671" spans="1:5" ht="30" x14ac:dyDescent="0.25">
      <c r="A671" s="2" t="s">
        <v>132</v>
      </c>
      <c r="B671" s="10">
        <v>7.0000000000000001E-3</v>
      </c>
      <c r="C671" s="4"/>
      <c r="D671" s="10">
        <v>5.0000000000000001E-3</v>
      </c>
      <c r="E671" s="4"/>
    </row>
    <row r="672" spans="1:5" ht="30" x14ac:dyDescent="0.25">
      <c r="A672" s="2" t="s">
        <v>133</v>
      </c>
      <c r="B672" s="10">
        <v>1.0999999999999999E-2</v>
      </c>
      <c r="C672" s="4"/>
      <c r="D672" s="10">
        <v>1.4999999999999999E-2</v>
      </c>
      <c r="E672" s="4"/>
    </row>
    <row r="673" spans="1:5" x14ac:dyDescent="0.25">
      <c r="A673" s="2" t="s">
        <v>54</v>
      </c>
      <c r="B673" s="8">
        <v>3609843</v>
      </c>
      <c r="C673" s="4"/>
      <c r="D673" s="8">
        <v>22010151</v>
      </c>
      <c r="E673" s="4"/>
    </row>
    <row r="674" spans="1:5" ht="30" x14ac:dyDescent="0.25">
      <c r="A674" s="2" t="s">
        <v>50</v>
      </c>
      <c r="B674" s="10">
        <v>3.5400000000000001E-2</v>
      </c>
      <c r="C674" s="4"/>
      <c r="D674" s="10">
        <v>0.12720000000000001</v>
      </c>
      <c r="E674" s="4"/>
    </row>
    <row r="675" spans="1:5" ht="30" x14ac:dyDescent="0.25">
      <c r="A675" s="2" t="s">
        <v>1984</v>
      </c>
      <c r="B675" s="4"/>
      <c r="C675" s="4"/>
      <c r="D675" s="4"/>
      <c r="E675" s="4"/>
    </row>
    <row r="676" spans="1:5" x14ac:dyDescent="0.25">
      <c r="A676" s="3" t="s">
        <v>126</v>
      </c>
      <c r="B676" s="4"/>
      <c r="C676" s="4"/>
      <c r="D676" s="4"/>
      <c r="E676" s="4"/>
    </row>
    <row r="677" spans="1:5" x14ac:dyDescent="0.25">
      <c r="A677" s="2" t="s">
        <v>124</v>
      </c>
      <c r="B677" s="8">
        <v>883015</v>
      </c>
      <c r="C677" s="4"/>
      <c r="D677" s="4"/>
      <c r="E677" s="4"/>
    </row>
    <row r="678" spans="1:5" x14ac:dyDescent="0.25">
      <c r="A678" s="2" t="s">
        <v>125</v>
      </c>
      <c r="B678" s="10">
        <v>5.0000000000000001E-3</v>
      </c>
      <c r="C678" s="4"/>
      <c r="D678" s="4"/>
      <c r="E678" s="4"/>
    </row>
    <row r="679" spans="1:5" x14ac:dyDescent="0.25">
      <c r="A679" s="2" t="s">
        <v>54</v>
      </c>
      <c r="B679" s="8">
        <v>881862</v>
      </c>
      <c r="C679" s="4"/>
      <c r="D679" s="4"/>
      <c r="E679" s="4"/>
    </row>
    <row r="680" spans="1:5" ht="30" x14ac:dyDescent="0.25">
      <c r="A680" s="2" t="s">
        <v>50</v>
      </c>
      <c r="B680" s="10">
        <v>8.6E-3</v>
      </c>
      <c r="C680" s="4"/>
      <c r="D680" s="4"/>
      <c r="E680" s="4"/>
    </row>
    <row r="681" spans="1:5" ht="30" x14ac:dyDescent="0.25">
      <c r="A681" s="2" t="s">
        <v>1985</v>
      </c>
      <c r="B681" s="4"/>
      <c r="C681" s="4"/>
      <c r="D681" s="4"/>
      <c r="E681" s="4"/>
    </row>
    <row r="682" spans="1:5" x14ac:dyDescent="0.25">
      <c r="A682" s="3" t="s">
        <v>126</v>
      </c>
      <c r="B682" s="4"/>
      <c r="C682" s="4"/>
      <c r="D682" s="4"/>
      <c r="E682" s="4"/>
    </row>
    <row r="683" spans="1:5" x14ac:dyDescent="0.25">
      <c r="A683" s="2" t="s">
        <v>124</v>
      </c>
      <c r="B683" s="8">
        <v>2771383</v>
      </c>
      <c r="C683" s="4"/>
      <c r="D683" s="4"/>
      <c r="E683" s="4"/>
    </row>
    <row r="684" spans="1:5" ht="30" x14ac:dyDescent="0.25">
      <c r="A684" s="2" t="s">
        <v>132</v>
      </c>
      <c r="B684" s="10">
        <v>3.0000000000000001E-3</v>
      </c>
      <c r="C684" s="4"/>
      <c r="D684" s="4"/>
      <c r="E684" s="4"/>
    </row>
    <row r="685" spans="1:5" ht="30" x14ac:dyDescent="0.25">
      <c r="A685" s="2" t="s">
        <v>133</v>
      </c>
      <c r="B685" s="10">
        <v>4.0000000000000001E-3</v>
      </c>
      <c r="C685" s="4"/>
      <c r="D685" s="4"/>
      <c r="E685" s="4"/>
    </row>
    <row r="686" spans="1:5" x14ac:dyDescent="0.25">
      <c r="A686" s="2" t="s">
        <v>54</v>
      </c>
      <c r="B686" s="7">
        <v>2770241</v>
      </c>
      <c r="C686" s="4"/>
      <c r="D686" s="4"/>
      <c r="E686" s="4"/>
    </row>
    <row r="687" spans="1:5" ht="30" x14ac:dyDescent="0.25">
      <c r="A687" s="2" t="s">
        <v>50</v>
      </c>
      <c r="B687" s="10">
        <v>2.7199999999999998E-2</v>
      </c>
      <c r="C687" s="4"/>
      <c r="D687" s="4"/>
      <c r="E687" s="4"/>
    </row>
    <row r="688" spans="1:5" x14ac:dyDescent="0.25">
      <c r="A688" s="12"/>
      <c r="B688" s="12"/>
      <c r="C688" s="12"/>
      <c r="D688" s="12"/>
      <c r="E688" s="12"/>
    </row>
    <row r="689" spans="1:5" ht="15" customHeight="1" x14ac:dyDescent="0.25">
      <c r="A689" s="2" t="s">
        <v>57</v>
      </c>
      <c r="B689" s="13" t="s">
        <v>142</v>
      </c>
      <c r="C689" s="13"/>
      <c r="D689" s="13"/>
      <c r="E689" s="13"/>
    </row>
  </sheetData>
  <mergeCells count="4">
    <mergeCell ref="B1:C1"/>
    <mergeCell ref="D1:E1"/>
    <mergeCell ref="A688:E688"/>
    <mergeCell ref="B689:E68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86</v>
      </c>
      <c r="B1" s="6" t="s">
        <v>1</v>
      </c>
      <c r="C1" s="6"/>
      <c r="D1" s="6"/>
    </row>
    <row r="2" spans="1:4" x14ac:dyDescent="0.25">
      <c r="A2" s="6"/>
      <c r="B2" s="1" t="s">
        <v>2</v>
      </c>
      <c r="C2" s="1" t="s">
        <v>13</v>
      </c>
      <c r="D2" s="1" t="s">
        <v>144</v>
      </c>
    </row>
    <row r="3" spans="1:4" ht="30" x14ac:dyDescent="0.25">
      <c r="A3" s="3" t="s">
        <v>1111</v>
      </c>
      <c r="B3" s="4"/>
      <c r="C3" s="4"/>
      <c r="D3" s="4"/>
    </row>
    <row r="4" spans="1:4" ht="30" x14ac:dyDescent="0.25">
      <c r="A4" s="2" t="s">
        <v>1987</v>
      </c>
      <c r="B4" s="10">
        <v>5.8200000000000002E-2</v>
      </c>
      <c r="C4" s="10">
        <v>6.2899999999999998E-2</v>
      </c>
      <c r="D4" s="10">
        <v>6.3399999999999998E-2</v>
      </c>
    </row>
    <row r="5" spans="1:4" x14ac:dyDescent="0.25">
      <c r="A5" s="2" t="s">
        <v>1988</v>
      </c>
      <c r="B5" s="10">
        <v>2.3300000000000001E-2</v>
      </c>
      <c r="C5" s="10">
        <v>2.8E-3</v>
      </c>
      <c r="D5" s="10">
        <v>1.23E-2</v>
      </c>
    </row>
    <row r="6" spans="1:4" x14ac:dyDescent="0.25">
      <c r="A6" s="2" t="s">
        <v>1989</v>
      </c>
      <c r="B6" s="10">
        <v>8.1500000000000003E-2</v>
      </c>
      <c r="C6" s="10">
        <v>6.5699999999999995E-2</v>
      </c>
      <c r="D6" s="10">
        <v>7.5700000000000003E-2</v>
      </c>
    </row>
    <row r="7" spans="1:4" x14ac:dyDescent="0.25">
      <c r="A7" s="2" t="s">
        <v>1990</v>
      </c>
      <c r="B7" s="10">
        <v>-5.5100000000000003E-2</v>
      </c>
      <c r="C7" s="10">
        <v>-6.0499999999999998E-2</v>
      </c>
      <c r="D7" s="10">
        <v>-6.0900000000000003E-2</v>
      </c>
    </row>
    <row r="8" spans="1:4" x14ac:dyDescent="0.25">
      <c r="A8" s="2" t="s">
        <v>34</v>
      </c>
      <c r="B8" s="4"/>
      <c r="C8" s="4"/>
      <c r="D8" s="4"/>
    </row>
    <row r="9" spans="1:4" x14ac:dyDescent="0.25">
      <c r="A9" s="3" t="s">
        <v>1101</v>
      </c>
      <c r="B9" s="4"/>
      <c r="C9" s="4"/>
      <c r="D9" s="4"/>
    </row>
    <row r="10" spans="1:4" x14ac:dyDescent="0.25">
      <c r="A10" s="2" t="s">
        <v>1991</v>
      </c>
      <c r="B10" s="10">
        <v>6.6600000000000006E-2</v>
      </c>
      <c r="C10" s="10">
        <v>-3.8399999999999997E-2</v>
      </c>
      <c r="D10" s="10">
        <v>-6.13E-2</v>
      </c>
    </row>
    <row r="11" spans="1:4" ht="45" x14ac:dyDescent="0.25">
      <c r="A11" s="3" t="s">
        <v>1126</v>
      </c>
      <c r="B11" s="4"/>
      <c r="C11" s="4"/>
      <c r="D11" s="4"/>
    </row>
    <row r="12" spans="1:4" ht="30" x14ac:dyDescent="0.25">
      <c r="A12" s="2" t="s">
        <v>1992</v>
      </c>
      <c r="B12" s="9">
        <v>1169.6600000000001</v>
      </c>
      <c r="C12" s="9">
        <v>1216.3699999999999</v>
      </c>
      <c r="D12" s="9">
        <v>1295.8399999999999</v>
      </c>
    </row>
    <row r="13" spans="1:4" x14ac:dyDescent="0.25">
      <c r="A13" s="3" t="s">
        <v>1993</v>
      </c>
      <c r="B13" s="4"/>
      <c r="C13" s="4"/>
      <c r="D13" s="4"/>
    </row>
    <row r="14" spans="1:4" ht="45" x14ac:dyDescent="0.25">
      <c r="A14" s="2" t="s">
        <v>1994</v>
      </c>
      <c r="B14" s="4">
        <v>168.43</v>
      </c>
      <c r="C14" s="4">
        <v>30.09</v>
      </c>
      <c r="D14" s="4">
        <v>16.23</v>
      </c>
    </row>
    <row r="15" spans="1:4" ht="30" x14ac:dyDescent="0.25">
      <c r="A15" s="2" t="s">
        <v>1995</v>
      </c>
      <c r="B15" s="4">
        <v>-90.52</v>
      </c>
      <c r="C15" s="4">
        <v>-76.8</v>
      </c>
      <c r="D15" s="4">
        <v>-95.7</v>
      </c>
    </row>
    <row r="16" spans="1:4" ht="30" x14ac:dyDescent="0.25">
      <c r="A16" s="2" t="s">
        <v>1996</v>
      </c>
      <c r="B16" s="4">
        <v>77.91</v>
      </c>
      <c r="C16" s="4">
        <v>-46.71</v>
      </c>
      <c r="D16" s="4">
        <v>-79.47</v>
      </c>
    </row>
    <row r="17" spans="1:4" ht="30" x14ac:dyDescent="0.25">
      <c r="A17" s="2" t="s">
        <v>1997</v>
      </c>
      <c r="B17" s="9">
        <v>1247.57</v>
      </c>
      <c r="C17" s="9">
        <v>1169.6600000000001</v>
      </c>
      <c r="D17" s="9">
        <v>1216.3699999999999</v>
      </c>
    </row>
    <row r="18" spans="1:4" x14ac:dyDescent="0.25">
      <c r="A18" s="2" t="s">
        <v>37</v>
      </c>
      <c r="B18" s="4"/>
      <c r="C18" s="4"/>
      <c r="D18" s="4"/>
    </row>
    <row r="19" spans="1:4" x14ac:dyDescent="0.25">
      <c r="A19" s="3" t="s">
        <v>1101</v>
      </c>
      <c r="B19" s="4"/>
      <c r="C19" s="4"/>
      <c r="D19" s="4"/>
    </row>
    <row r="20" spans="1:4" x14ac:dyDescent="0.25">
      <c r="A20" s="2" t="s">
        <v>1991</v>
      </c>
      <c r="B20" s="10">
        <v>6.0699999999999997E-2</v>
      </c>
      <c r="C20" s="10">
        <v>-4.4400000000000002E-2</v>
      </c>
      <c r="D20" s="10">
        <v>-6.7400000000000002E-2</v>
      </c>
    </row>
    <row r="21" spans="1:4" ht="45" x14ac:dyDescent="0.25">
      <c r="A21" s="3" t="s">
        <v>1126</v>
      </c>
      <c r="B21" s="4"/>
      <c r="C21" s="4"/>
      <c r="D21" s="4"/>
    </row>
    <row r="22" spans="1:4" ht="30" x14ac:dyDescent="0.25">
      <c r="A22" s="2" t="s">
        <v>1992</v>
      </c>
      <c r="B22" s="4">
        <v>979.42</v>
      </c>
      <c r="C22" s="9">
        <v>1024.97</v>
      </c>
      <c r="D22" s="9">
        <v>1099.04</v>
      </c>
    </row>
    <row r="23" spans="1:4" x14ac:dyDescent="0.25">
      <c r="A23" s="3" t="s">
        <v>1993</v>
      </c>
      <c r="B23" s="4"/>
      <c r="C23" s="4"/>
      <c r="D23" s="4"/>
    </row>
    <row r="24" spans="1:4" ht="45" x14ac:dyDescent="0.25">
      <c r="A24" s="2" t="s">
        <v>1994</v>
      </c>
      <c r="B24" s="4">
        <v>140.66</v>
      </c>
      <c r="C24" s="4">
        <v>25.15</v>
      </c>
      <c r="D24" s="4">
        <v>14.22</v>
      </c>
    </row>
    <row r="25" spans="1:4" ht="30" x14ac:dyDescent="0.25">
      <c r="A25" s="2" t="s">
        <v>1995</v>
      </c>
      <c r="B25" s="4">
        <v>-81.239999999999995</v>
      </c>
      <c r="C25" s="4">
        <v>-70.7</v>
      </c>
      <c r="D25" s="4">
        <v>-88.29</v>
      </c>
    </row>
    <row r="26" spans="1:4" ht="30" x14ac:dyDescent="0.25">
      <c r="A26" s="2" t="s">
        <v>1996</v>
      </c>
      <c r="B26" s="4">
        <v>59.42</v>
      </c>
      <c r="C26" s="4">
        <v>-45.55</v>
      </c>
      <c r="D26" s="4">
        <v>-74.069999999999993</v>
      </c>
    </row>
    <row r="27" spans="1:4" ht="30" x14ac:dyDescent="0.25">
      <c r="A27" s="2" t="s">
        <v>1997</v>
      </c>
      <c r="B27" s="9">
        <v>1038.8399999999999</v>
      </c>
      <c r="C27" s="4">
        <v>979.42</v>
      </c>
      <c r="D27" s="9">
        <v>1024.97</v>
      </c>
    </row>
    <row r="28" spans="1:4" x14ac:dyDescent="0.25">
      <c r="A28" s="2" t="s">
        <v>38</v>
      </c>
      <c r="B28" s="4"/>
      <c r="C28" s="4"/>
      <c r="D28" s="4"/>
    </row>
    <row r="29" spans="1:4" x14ac:dyDescent="0.25">
      <c r="A29" s="3" t="s">
        <v>1101</v>
      </c>
      <c r="B29" s="4"/>
      <c r="C29" s="4"/>
      <c r="D29" s="4"/>
    </row>
    <row r="30" spans="1:4" x14ac:dyDescent="0.25">
      <c r="A30" s="2" t="s">
        <v>1991</v>
      </c>
      <c r="B30" s="10">
        <v>8.6400000000000005E-2</v>
      </c>
      <c r="C30" s="10">
        <v>-1.7500000000000002E-2</v>
      </c>
      <c r="D30" s="10">
        <v>-3.9600000000000003E-2</v>
      </c>
    </row>
    <row r="31" spans="1:4" ht="45" x14ac:dyDescent="0.25">
      <c r="A31" s="3" t="s">
        <v>1126</v>
      </c>
      <c r="B31" s="4"/>
      <c r="C31" s="4"/>
      <c r="D31" s="4"/>
    </row>
    <row r="32" spans="1:4" ht="30" x14ac:dyDescent="0.25">
      <c r="A32" s="2" t="s">
        <v>1992</v>
      </c>
      <c r="B32" s="4">
        <v>860.76</v>
      </c>
      <c r="C32" s="4">
        <v>876.1</v>
      </c>
      <c r="D32" s="4">
        <v>912.23</v>
      </c>
    </row>
    <row r="33" spans="1:4" x14ac:dyDescent="0.25">
      <c r="A33" s="3" t="s">
        <v>1993</v>
      </c>
      <c r="B33" s="4"/>
      <c r="C33" s="4"/>
      <c r="D33" s="4"/>
    </row>
    <row r="34" spans="1:4" ht="45" x14ac:dyDescent="0.25">
      <c r="A34" s="2" t="s">
        <v>1994</v>
      </c>
      <c r="B34" s="4">
        <v>125.72</v>
      </c>
      <c r="C34" s="4">
        <v>21.46</v>
      </c>
      <c r="D34" s="4">
        <v>10.83</v>
      </c>
    </row>
    <row r="35" spans="1:4" ht="30" x14ac:dyDescent="0.25">
      <c r="A35" s="2" t="s">
        <v>1995</v>
      </c>
      <c r="B35" s="4">
        <v>-51.33</v>
      </c>
      <c r="C35" s="4">
        <v>-36.799999999999997</v>
      </c>
      <c r="D35" s="4">
        <v>-46.96</v>
      </c>
    </row>
    <row r="36" spans="1:4" ht="30" x14ac:dyDescent="0.25">
      <c r="A36" s="2" t="s">
        <v>1996</v>
      </c>
      <c r="B36" s="4">
        <v>74.39</v>
      </c>
      <c r="C36" s="4">
        <v>-15.34</v>
      </c>
      <c r="D36" s="4">
        <v>-36.130000000000003</v>
      </c>
    </row>
    <row r="37" spans="1:4" ht="30" x14ac:dyDescent="0.25">
      <c r="A37" s="2" t="s">
        <v>1997</v>
      </c>
      <c r="B37" s="4">
        <v>935.15</v>
      </c>
      <c r="C37" s="4">
        <v>860.76</v>
      </c>
      <c r="D37" s="4">
        <v>876.1</v>
      </c>
    </row>
    <row r="38" spans="1:4" x14ac:dyDescent="0.25">
      <c r="A38" s="2" t="s">
        <v>39</v>
      </c>
      <c r="B38" s="4"/>
      <c r="C38" s="4"/>
      <c r="D38" s="4"/>
    </row>
    <row r="39" spans="1:4" x14ac:dyDescent="0.25">
      <c r="A39" s="3" t="s">
        <v>1101</v>
      </c>
      <c r="B39" s="4"/>
      <c r="C39" s="4"/>
      <c r="D39" s="4"/>
    </row>
    <row r="40" spans="1:4" x14ac:dyDescent="0.25">
      <c r="A40" s="2" t="s">
        <v>1991</v>
      </c>
      <c r="B40" s="10">
        <v>8.5500000000000007E-2</v>
      </c>
      <c r="C40" s="10">
        <v>-1.95E-2</v>
      </c>
      <c r="D40" s="10">
        <v>-4.2599999999999999E-2</v>
      </c>
    </row>
    <row r="41" spans="1:4" ht="45" x14ac:dyDescent="0.25">
      <c r="A41" s="3" t="s">
        <v>1126</v>
      </c>
      <c r="B41" s="4"/>
      <c r="C41" s="4"/>
      <c r="D41" s="4"/>
    </row>
    <row r="42" spans="1:4" ht="30" x14ac:dyDescent="0.25">
      <c r="A42" s="2" t="s">
        <v>1992</v>
      </c>
      <c r="B42" s="4">
        <v>847.76</v>
      </c>
      <c r="C42" s="4">
        <v>864.6</v>
      </c>
      <c r="D42" s="4">
        <v>903.06</v>
      </c>
    </row>
    <row r="43" spans="1:4" x14ac:dyDescent="0.25">
      <c r="A43" s="3" t="s">
        <v>1993</v>
      </c>
      <c r="B43" s="4"/>
      <c r="C43" s="4"/>
      <c r="D43" s="4"/>
    </row>
    <row r="44" spans="1:4" ht="45" x14ac:dyDescent="0.25">
      <c r="A44" s="2" t="s">
        <v>1994</v>
      </c>
      <c r="B44" s="4">
        <v>115.14</v>
      </c>
      <c r="C44" s="4">
        <v>21.71</v>
      </c>
      <c r="D44" s="4">
        <v>11.37</v>
      </c>
    </row>
    <row r="45" spans="1:4" ht="30" x14ac:dyDescent="0.25">
      <c r="A45" s="2" t="s">
        <v>1995</v>
      </c>
      <c r="B45" s="4">
        <v>-42.64</v>
      </c>
      <c r="C45" s="4">
        <v>-38.549999999999997</v>
      </c>
      <c r="D45" s="4">
        <v>-49.83</v>
      </c>
    </row>
    <row r="46" spans="1:4" ht="30" x14ac:dyDescent="0.25">
      <c r="A46" s="2" t="s">
        <v>1996</v>
      </c>
      <c r="B46" s="4">
        <v>72.5</v>
      </c>
      <c r="C46" s="4">
        <v>-16.84</v>
      </c>
      <c r="D46" s="4">
        <v>-38.46</v>
      </c>
    </row>
    <row r="47" spans="1:4" ht="30" x14ac:dyDescent="0.25">
      <c r="A47" s="2" t="s">
        <v>1997</v>
      </c>
      <c r="B47" s="4">
        <v>920.26</v>
      </c>
      <c r="C47" s="4">
        <v>847.76</v>
      </c>
      <c r="D47" s="4">
        <v>864.6</v>
      </c>
    </row>
    <row r="48" spans="1:4" x14ac:dyDescent="0.25">
      <c r="A48" s="2" t="s">
        <v>40</v>
      </c>
      <c r="B48" s="4"/>
      <c r="C48" s="4"/>
      <c r="D48" s="4"/>
    </row>
    <row r="49" spans="1:4" x14ac:dyDescent="0.25">
      <c r="A49" s="3" t="s">
        <v>1101</v>
      </c>
      <c r="B49" s="4"/>
      <c r="C49" s="4"/>
      <c r="D49" s="4"/>
    </row>
    <row r="50" spans="1:4" x14ac:dyDescent="0.25">
      <c r="A50" s="2" t="s">
        <v>1991</v>
      </c>
      <c r="B50" s="10">
        <v>9.3399999999999997E-2</v>
      </c>
      <c r="C50" s="10">
        <v>-1.2200000000000001E-2</v>
      </c>
      <c r="D50" s="10">
        <v>-3.3000000000000002E-2</v>
      </c>
    </row>
    <row r="51" spans="1:4" ht="45" x14ac:dyDescent="0.25">
      <c r="A51" s="3" t="s">
        <v>1126</v>
      </c>
      <c r="B51" s="4"/>
      <c r="C51" s="4"/>
      <c r="D51" s="4"/>
    </row>
    <row r="52" spans="1:4" ht="30" x14ac:dyDescent="0.25">
      <c r="A52" s="2" t="s">
        <v>1992</v>
      </c>
      <c r="B52" s="4">
        <v>835.24</v>
      </c>
      <c r="C52" s="4">
        <v>845.52</v>
      </c>
      <c r="D52" s="4">
        <v>874.34</v>
      </c>
    </row>
    <row r="53" spans="1:4" x14ac:dyDescent="0.25">
      <c r="A53" s="3" t="s">
        <v>1993</v>
      </c>
      <c r="B53" s="4"/>
      <c r="C53" s="4"/>
      <c r="D53" s="4"/>
    </row>
    <row r="54" spans="1:4" ht="45" x14ac:dyDescent="0.25">
      <c r="A54" s="2" t="s">
        <v>1994</v>
      </c>
      <c r="B54" s="4">
        <v>126.11</v>
      </c>
      <c r="C54" s="4">
        <v>20.77</v>
      </c>
      <c r="D54" s="4">
        <v>11.36</v>
      </c>
    </row>
    <row r="55" spans="1:4" ht="30" x14ac:dyDescent="0.25">
      <c r="A55" s="2" t="s">
        <v>1995</v>
      </c>
      <c r="B55" s="4">
        <v>-48.11</v>
      </c>
      <c r="C55" s="4">
        <v>-31.05</v>
      </c>
      <c r="D55" s="4">
        <v>-40.18</v>
      </c>
    </row>
    <row r="56" spans="1:4" ht="30" x14ac:dyDescent="0.25">
      <c r="A56" s="2" t="s">
        <v>1996</v>
      </c>
      <c r="B56" s="4">
        <v>78</v>
      </c>
      <c r="C56" s="4">
        <v>-10.28</v>
      </c>
      <c r="D56" s="4">
        <v>-28.82</v>
      </c>
    </row>
    <row r="57" spans="1:4" ht="30" x14ac:dyDescent="0.25">
      <c r="A57" s="2" t="s">
        <v>1997</v>
      </c>
      <c r="B57" s="4">
        <v>913.24</v>
      </c>
      <c r="C57" s="4">
        <v>835.24</v>
      </c>
      <c r="D57" s="4">
        <v>845.52</v>
      </c>
    </row>
    <row r="58" spans="1:4" x14ac:dyDescent="0.25">
      <c r="A58" s="2" t="s">
        <v>41</v>
      </c>
      <c r="B58" s="4"/>
      <c r="C58" s="4"/>
      <c r="D58" s="4"/>
    </row>
    <row r="59" spans="1:4" x14ac:dyDescent="0.25">
      <c r="A59" s="3" t="s">
        <v>1101</v>
      </c>
      <c r="B59" s="4"/>
      <c r="C59" s="4"/>
      <c r="D59" s="4"/>
    </row>
    <row r="60" spans="1:4" x14ac:dyDescent="0.25">
      <c r="A60" s="2" t="s">
        <v>1991</v>
      </c>
      <c r="B60" s="10">
        <v>9.1399999999999995E-2</v>
      </c>
      <c r="C60" s="10">
        <v>-1.44E-2</v>
      </c>
      <c r="D60" s="10">
        <v>-3.5499999999999997E-2</v>
      </c>
    </row>
    <row r="61" spans="1:4" ht="45" x14ac:dyDescent="0.25">
      <c r="A61" s="3" t="s">
        <v>1126</v>
      </c>
      <c r="B61" s="4"/>
      <c r="C61" s="4"/>
      <c r="D61" s="4"/>
    </row>
    <row r="62" spans="1:4" ht="30" x14ac:dyDescent="0.25">
      <c r="A62" s="2" t="s">
        <v>1992</v>
      </c>
      <c r="B62" s="4">
        <v>823.45</v>
      </c>
      <c r="C62" s="4">
        <v>835.49</v>
      </c>
      <c r="D62" s="4">
        <v>866.22</v>
      </c>
    </row>
    <row r="63" spans="1:4" x14ac:dyDescent="0.25">
      <c r="A63" s="3" t="s">
        <v>1993</v>
      </c>
      <c r="B63" s="4"/>
      <c r="C63" s="4"/>
      <c r="D63" s="4"/>
    </row>
    <row r="64" spans="1:4" ht="45" x14ac:dyDescent="0.25">
      <c r="A64" s="2" t="s">
        <v>1994</v>
      </c>
      <c r="B64" s="4">
        <v>117.18</v>
      </c>
      <c r="C64" s="4">
        <v>20.73</v>
      </c>
      <c r="D64" s="4">
        <v>11.07</v>
      </c>
    </row>
    <row r="65" spans="1:4" ht="30" x14ac:dyDescent="0.25">
      <c r="A65" s="2" t="s">
        <v>1995</v>
      </c>
      <c r="B65" s="4">
        <v>-41.94</v>
      </c>
      <c r="C65" s="4">
        <v>-32.770000000000003</v>
      </c>
      <c r="D65" s="4">
        <v>-41.8</v>
      </c>
    </row>
    <row r="66" spans="1:4" ht="30" x14ac:dyDescent="0.25">
      <c r="A66" s="2" t="s">
        <v>1996</v>
      </c>
      <c r="B66" s="4">
        <v>75.239999999999995</v>
      </c>
      <c r="C66" s="4">
        <v>-12.04</v>
      </c>
      <c r="D66" s="4">
        <v>-30.73</v>
      </c>
    </row>
    <row r="67" spans="1:4" ht="30" x14ac:dyDescent="0.25">
      <c r="A67" s="2" t="s">
        <v>1997</v>
      </c>
      <c r="B67" s="4">
        <v>898.69</v>
      </c>
      <c r="C67" s="4">
        <v>823.45</v>
      </c>
      <c r="D67" s="4">
        <v>835.49</v>
      </c>
    </row>
    <row r="68" spans="1:4" x14ac:dyDescent="0.25">
      <c r="A68" s="2" t="s">
        <v>42</v>
      </c>
      <c r="B68" s="4"/>
      <c r="C68" s="4"/>
      <c r="D68" s="4"/>
    </row>
    <row r="69" spans="1:4" x14ac:dyDescent="0.25">
      <c r="A69" s="3" t="s">
        <v>1101</v>
      </c>
      <c r="B69" s="4"/>
      <c r="C69" s="4"/>
      <c r="D69" s="4"/>
    </row>
    <row r="70" spans="1:4" x14ac:dyDescent="0.25">
      <c r="A70" s="2" t="s">
        <v>1991</v>
      </c>
      <c r="B70" s="10">
        <v>7.46E-2</v>
      </c>
      <c r="C70" s="10">
        <v>-3.0599999999999999E-2</v>
      </c>
      <c r="D70" s="10">
        <v>-5.1900000000000002E-2</v>
      </c>
    </row>
    <row r="71" spans="1:4" ht="45" x14ac:dyDescent="0.25">
      <c r="A71" s="3" t="s">
        <v>1126</v>
      </c>
      <c r="B71" s="4"/>
      <c r="C71" s="4"/>
      <c r="D71" s="4"/>
    </row>
    <row r="72" spans="1:4" ht="30" x14ac:dyDescent="0.25">
      <c r="A72" s="2" t="s">
        <v>1992</v>
      </c>
      <c r="B72" s="4">
        <v>756.03</v>
      </c>
      <c r="C72" s="4">
        <v>779.9</v>
      </c>
      <c r="D72" s="4">
        <v>822.6</v>
      </c>
    </row>
    <row r="73" spans="1:4" x14ac:dyDescent="0.25">
      <c r="A73" s="3" t="s">
        <v>1993</v>
      </c>
      <c r="B73" s="4"/>
      <c r="C73" s="4"/>
      <c r="D73" s="4"/>
    </row>
    <row r="74" spans="1:4" ht="45" x14ac:dyDescent="0.25">
      <c r="A74" s="2" t="s">
        <v>1994</v>
      </c>
      <c r="B74" s="4">
        <v>110.61</v>
      </c>
      <c r="C74" s="4">
        <v>19.29</v>
      </c>
      <c r="D74" s="4">
        <v>10.63</v>
      </c>
    </row>
    <row r="75" spans="1:4" ht="30" x14ac:dyDescent="0.25">
      <c r="A75" s="2" t="s">
        <v>1995</v>
      </c>
      <c r="B75" s="4">
        <v>-54.17</v>
      </c>
      <c r="C75" s="4">
        <v>-43.16</v>
      </c>
      <c r="D75" s="4">
        <v>-53.33</v>
      </c>
    </row>
    <row r="76" spans="1:4" ht="30" x14ac:dyDescent="0.25">
      <c r="A76" s="2" t="s">
        <v>1996</v>
      </c>
      <c r="B76" s="4">
        <v>56.44</v>
      </c>
      <c r="C76" s="4">
        <v>-23.87</v>
      </c>
      <c r="D76" s="4">
        <v>-42.7</v>
      </c>
    </row>
    <row r="77" spans="1:4" ht="30" x14ac:dyDescent="0.25">
      <c r="A77" s="2" t="s">
        <v>1997</v>
      </c>
      <c r="B77" s="4">
        <v>812.47</v>
      </c>
      <c r="C77" s="4">
        <v>756.03</v>
      </c>
      <c r="D77" s="4">
        <v>77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998</v>
      </c>
      <c r="B1" s="1" t="s">
        <v>1</v>
      </c>
      <c r="C1" s="1"/>
    </row>
    <row r="2" spans="1:3" x14ac:dyDescent="0.25">
      <c r="A2" s="6"/>
      <c r="B2" s="1" t="s">
        <v>2</v>
      </c>
      <c r="C2" s="1" t="s">
        <v>13</v>
      </c>
    </row>
    <row r="3" spans="1:3" x14ac:dyDescent="0.25">
      <c r="A3" s="3" t="s">
        <v>1171</v>
      </c>
      <c r="B3" s="4"/>
      <c r="C3" s="4"/>
    </row>
    <row r="4" spans="1:3" ht="60" x14ac:dyDescent="0.25">
      <c r="A4" s="2" t="s">
        <v>1999</v>
      </c>
      <c r="B4" s="10">
        <v>0.05</v>
      </c>
      <c r="C4" s="4"/>
    </row>
    <row r="5" spans="1:3" ht="60" x14ac:dyDescent="0.25">
      <c r="A5" s="2" t="s">
        <v>2000</v>
      </c>
      <c r="B5" s="10">
        <v>0.35</v>
      </c>
      <c r="C5" s="4"/>
    </row>
    <row r="6" spans="1:3" ht="30" x14ac:dyDescent="0.25">
      <c r="A6" s="2" t="s">
        <v>1419</v>
      </c>
      <c r="B6" s="7">
        <v>12395634</v>
      </c>
      <c r="C6" s="7">
        <v>0</v>
      </c>
    </row>
    <row r="7" spans="1:3" ht="75" x14ac:dyDescent="0.25">
      <c r="A7" s="2" t="s">
        <v>2001</v>
      </c>
      <c r="B7" s="10">
        <v>4.1500000000000002E-2</v>
      </c>
      <c r="C7" s="10">
        <v>0</v>
      </c>
    </row>
    <row r="8" spans="1:3" ht="30" x14ac:dyDescent="0.25">
      <c r="A8" s="2" t="s">
        <v>2002</v>
      </c>
      <c r="B8" s="7">
        <v>15838709</v>
      </c>
      <c r="C8" s="7">
        <v>54216191</v>
      </c>
    </row>
    <row r="9" spans="1:3" ht="45" x14ac:dyDescent="0.25">
      <c r="A9" s="2" t="s">
        <v>2003</v>
      </c>
      <c r="B9" s="10">
        <v>5.3100000000000001E-2</v>
      </c>
      <c r="C9" s="10">
        <v>0.121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4</v>
      </c>
      <c r="B1" s="1" t="s">
        <v>2</v>
      </c>
      <c r="C1" s="1" t="s">
        <v>13</v>
      </c>
    </row>
    <row r="2" spans="1:3" x14ac:dyDescent="0.25">
      <c r="A2" s="3" t="s">
        <v>2005</v>
      </c>
      <c r="B2" s="4"/>
      <c r="C2" s="4"/>
    </row>
    <row r="3" spans="1:3" x14ac:dyDescent="0.25">
      <c r="A3" s="2" t="s">
        <v>2006</v>
      </c>
      <c r="B3" s="7">
        <v>16665824</v>
      </c>
      <c r="C3" s="7">
        <v>35847490</v>
      </c>
    </row>
    <row r="4" spans="1:3" x14ac:dyDescent="0.25">
      <c r="A4" s="2" t="s">
        <v>2007</v>
      </c>
      <c r="B4" s="8">
        <v>-5297579</v>
      </c>
      <c r="C4" s="8">
        <v>-10337372</v>
      </c>
    </row>
    <row r="5" spans="1:3" x14ac:dyDescent="0.25">
      <c r="A5" s="2" t="s">
        <v>397</v>
      </c>
      <c r="B5" s="8">
        <v>11368245</v>
      </c>
      <c r="C5" s="8">
        <v>25510118</v>
      </c>
    </row>
    <row r="6" spans="1:3" x14ac:dyDescent="0.25">
      <c r="A6" s="2" t="s">
        <v>359</v>
      </c>
      <c r="B6" s="4"/>
      <c r="C6" s="4"/>
    </row>
    <row r="7" spans="1:3" x14ac:dyDescent="0.25">
      <c r="A7" s="3" t="s">
        <v>2005</v>
      </c>
      <c r="B7" s="4"/>
      <c r="C7" s="4"/>
    </row>
    <row r="8" spans="1:3" x14ac:dyDescent="0.25">
      <c r="A8" s="2" t="s">
        <v>2006</v>
      </c>
      <c r="B8" s="8">
        <v>191641</v>
      </c>
      <c r="C8" s="8">
        <v>2922883</v>
      </c>
    </row>
    <row r="9" spans="1:3" x14ac:dyDescent="0.25">
      <c r="A9" s="2" t="s">
        <v>2007</v>
      </c>
      <c r="B9" s="8">
        <v>-419214</v>
      </c>
      <c r="C9" s="8">
        <v>-758087</v>
      </c>
    </row>
    <row r="10" spans="1:3" x14ac:dyDescent="0.25">
      <c r="A10" s="2" t="s">
        <v>397</v>
      </c>
      <c r="B10" s="8">
        <v>-227573</v>
      </c>
      <c r="C10" s="8">
        <v>2164796</v>
      </c>
    </row>
    <row r="11" spans="1:3" x14ac:dyDescent="0.25">
      <c r="A11" s="2" t="s">
        <v>363</v>
      </c>
      <c r="B11" s="4"/>
      <c r="C11" s="4"/>
    </row>
    <row r="12" spans="1:3" x14ac:dyDescent="0.25">
      <c r="A12" s="3" t="s">
        <v>2005</v>
      </c>
      <c r="B12" s="4"/>
      <c r="C12" s="4"/>
    </row>
    <row r="13" spans="1:3" x14ac:dyDescent="0.25">
      <c r="A13" s="2" t="s">
        <v>2006</v>
      </c>
      <c r="B13" s="8">
        <v>3333870</v>
      </c>
      <c r="C13" s="8">
        <v>10225555</v>
      </c>
    </row>
    <row r="14" spans="1:3" x14ac:dyDescent="0.25">
      <c r="A14" s="2" t="s">
        <v>2007</v>
      </c>
      <c r="B14" s="8">
        <v>-1537492</v>
      </c>
      <c r="C14" s="8">
        <v>-2331573</v>
      </c>
    </row>
    <row r="15" spans="1:3" x14ac:dyDescent="0.25">
      <c r="A15" s="2" t="s">
        <v>397</v>
      </c>
      <c r="B15" s="8">
        <v>1796378</v>
      </c>
      <c r="C15" s="8">
        <v>7893982</v>
      </c>
    </row>
    <row r="16" spans="1:3" x14ac:dyDescent="0.25">
      <c r="A16" s="2" t="s">
        <v>364</v>
      </c>
      <c r="B16" s="4"/>
      <c r="C16" s="4"/>
    </row>
    <row r="17" spans="1:3" x14ac:dyDescent="0.25">
      <c r="A17" s="3" t="s">
        <v>2005</v>
      </c>
      <c r="B17" s="4"/>
      <c r="C17" s="4"/>
    </row>
    <row r="18" spans="1:3" x14ac:dyDescent="0.25">
      <c r="A18" s="2" t="s">
        <v>2006</v>
      </c>
      <c r="B18" s="8">
        <v>3081754</v>
      </c>
      <c r="C18" s="8">
        <v>558750</v>
      </c>
    </row>
    <row r="19" spans="1:3" x14ac:dyDescent="0.25">
      <c r="A19" s="2" t="s">
        <v>2007</v>
      </c>
      <c r="B19" s="8">
        <v>-309423</v>
      </c>
      <c r="C19" s="8">
        <v>-551260</v>
      </c>
    </row>
    <row r="20" spans="1:3" x14ac:dyDescent="0.25">
      <c r="A20" s="2" t="s">
        <v>397</v>
      </c>
      <c r="B20" s="8">
        <v>2772331</v>
      </c>
      <c r="C20" s="8">
        <v>7490</v>
      </c>
    </row>
    <row r="21" spans="1:3" x14ac:dyDescent="0.25">
      <c r="A21" s="2" t="s">
        <v>366</v>
      </c>
      <c r="B21" s="4"/>
      <c r="C21" s="4"/>
    </row>
    <row r="22" spans="1:3" x14ac:dyDescent="0.25">
      <c r="A22" s="3" t="s">
        <v>2005</v>
      </c>
      <c r="B22" s="4"/>
      <c r="C22" s="4"/>
    </row>
    <row r="23" spans="1:3" x14ac:dyDescent="0.25">
      <c r="A23" s="2" t="s">
        <v>2006</v>
      </c>
      <c r="B23" s="8">
        <v>5167693</v>
      </c>
      <c r="C23" s="8">
        <v>2494780</v>
      </c>
    </row>
    <row r="24" spans="1:3" x14ac:dyDescent="0.25">
      <c r="A24" s="2" t="s">
        <v>2007</v>
      </c>
      <c r="B24" s="8">
        <v>-539761</v>
      </c>
      <c r="C24" s="8">
        <v>-2318979</v>
      </c>
    </row>
    <row r="25" spans="1:3" x14ac:dyDescent="0.25">
      <c r="A25" s="2" t="s">
        <v>397</v>
      </c>
      <c r="B25" s="8">
        <v>4627932</v>
      </c>
      <c r="C25" s="8">
        <v>175801</v>
      </c>
    </row>
    <row r="26" spans="1:3" x14ac:dyDescent="0.25">
      <c r="A26" s="2" t="s">
        <v>368</v>
      </c>
      <c r="B26" s="4"/>
      <c r="C26" s="4"/>
    </row>
    <row r="27" spans="1:3" x14ac:dyDescent="0.25">
      <c r="A27" s="3" t="s">
        <v>2005</v>
      </c>
      <c r="B27" s="4"/>
      <c r="C27" s="4"/>
    </row>
    <row r="28" spans="1:3" x14ac:dyDescent="0.25">
      <c r="A28" s="2" t="s">
        <v>2006</v>
      </c>
      <c r="B28" s="8">
        <v>59987</v>
      </c>
      <c r="C28" s="8">
        <v>72048</v>
      </c>
    </row>
    <row r="29" spans="1:3" x14ac:dyDescent="0.25">
      <c r="A29" s="2" t="s">
        <v>2007</v>
      </c>
      <c r="B29" s="8">
        <v>-153808</v>
      </c>
      <c r="C29" s="8">
        <v>-60655</v>
      </c>
    </row>
    <row r="30" spans="1:3" x14ac:dyDescent="0.25">
      <c r="A30" s="2" t="s">
        <v>397</v>
      </c>
      <c r="B30" s="8">
        <v>-93821</v>
      </c>
      <c r="C30" s="8">
        <v>11393</v>
      </c>
    </row>
    <row r="31" spans="1:3" x14ac:dyDescent="0.25">
      <c r="A31" s="2" t="s">
        <v>371</v>
      </c>
      <c r="B31" s="4"/>
      <c r="C31" s="4"/>
    </row>
    <row r="32" spans="1:3" x14ac:dyDescent="0.25">
      <c r="A32" s="3" t="s">
        <v>2005</v>
      </c>
      <c r="B32" s="4"/>
      <c r="C32" s="4"/>
    </row>
    <row r="33" spans="1:3" x14ac:dyDescent="0.25">
      <c r="A33" s="2" t="s">
        <v>2006</v>
      </c>
      <c r="B33" s="8">
        <v>1755563</v>
      </c>
      <c r="C33" s="8">
        <v>4130304</v>
      </c>
    </row>
    <row r="34" spans="1:3" x14ac:dyDescent="0.25">
      <c r="A34" s="2" t="s">
        <v>2007</v>
      </c>
      <c r="B34" s="8">
        <v>-1529838</v>
      </c>
      <c r="C34" s="8">
        <v>-3904727</v>
      </c>
    </row>
    <row r="35" spans="1:3" x14ac:dyDescent="0.25">
      <c r="A35" s="2" t="s">
        <v>397</v>
      </c>
      <c r="B35" s="8">
        <v>225725</v>
      </c>
      <c r="C35" s="8">
        <v>225577</v>
      </c>
    </row>
    <row r="36" spans="1:3" x14ac:dyDescent="0.25">
      <c r="A36" s="2" t="s">
        <v>373</v>
      </c>
      <c r="B36" s="4"/>
      <c r="C36" s="4"/>
    </row>
    <row r="37" spans="1:3" x14ac:dyDescent="0.25">
      <c r="A37" s="3" t="s">
        <v>2005</v>
      </c>
      <c r="B37" s="4"/>
      <c r="C37" s="4"/>
    </row>
    <row r="38" spans="1:3" x14ac:dyDescent="0.25">
      <c r="A38" s="2" t="s">
        <v>2006</v>
      </c>
      <c r="B38" s="8">
        <v>888928</v>
      </c>
      <c r="C38" s="8">
        <v>341494</v>
      </c>
    </row>
    <row r="39" spans="1:3" x14ac:dyDescent="0.25">
      <c r="A39" s="2" t="s">
        <v>2007</v>
      </c>
      <c r="B39" s="8">
        <v>-68652</v>
      </c>
      <c r="C39" s="8">
        <v>-304418</v>
      </c>
    </row>
    <row r="40" spans="1:3" x14ac:dyDescent="0.25">
      <c r="A40" s="2" t="s">
        <v>397</v>
      </c>
      <c r="B40" s="8">
        <v>820276</v>
      </c>
      <c r="C40" s="8">
        <v>37076</v>
      </c>
    </row>
    <row r="41" spans="1:3" x14ac:dyDescent="0.25">
      <c r="A41" s="2" t="s">
        <v>1246</v>
      </c>
      <c r="B41" s="4"/>
      <c r="C41" s="4"/>
    </row>
    <row r="42" spans="1:3" x14ac:dyDescent="0.25">
      <c r="A42" s="3" t="s">
        <v>2005</v>
      </c>
      <c r="B42" s="4"/>
      <c r="C42" s="4"/>
    </row>
    <row r="43" spans="1:3" x14ac:dyDescent="0.25">
      <c r="A43" s="2" t="s">
        <v>2006</v>
      </c>
      <c r="B43" s="8">
        <v>2186388</v>
      </c>
      <c r="C43" s="8">
        <v>15101676</v>
      </c>
    </row>
    <row r="44" spans="1:3" x14ac:dyDescent="0.25">
      <c r="A44" s="2" t="s">
        <v>2007</v>
      </c>
      <c r="B44" s="8">
        <v>-739391</v>
      </c>
      <c r="C44" s="8">
        <v>-107673</v>
      </c>
    </row>
    <row r="45" spans="1:3" x14ac:dyDescent="0.25">
      <c r="A45" s="2" t="s">
        <v>397</v>
      </c>
      <c r="B45" s="7">
        <v>1446997</v>
      </c>
      <c r="C45" s="7">
        <v>149940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2008</v>
      </c>
      <c r="B1" s="6" t="s">
        <v>1</v>
      </c>
      <c r="C1" s="6"/>
      <c r="D1" s="6"/>
    </row>
    <row r="2" spans="1:4" x14ac:dyDescent="0.25">
      <c r="A2" s="6"/>
      <c r="B2" s="1" t="s">
        <v>2</v>
      </c>
      <c r="C2" s="1" t="s">
        <v>13</v>
      </c>
      <c r="D2" s="6" t="s">
        <v>144</v>
      </c>
    </row>
    <row r="3" spans="1:4" x14ac:dyDescent="0.25">
      <c r="A3" s="6"/>
      <c r="B3" s="1" t="s">
        <v>2009</v>
      </c>
      <c r="C3" s="1" t="s">
        <v>2009</v>
      </c>
      <c r="D3" s="6"/>
    </row>
    <row r="4" spans="1:4" x14ac:dyDescent="0.25">
      <c r="A4" s="3" t="s">
        <v>1185</v>
      </c>
      <c r="B4" s="4"/>
      <c r="C4" s="4"/>
      <c r="D4" s="4"/>
    </row>
    <row r="5" spans="1:4" ht="30" x14ac:dyDescent="0.25">
      <c r="A5" s="2" t="s">
        <v>2010</v>
      </c>
      <c r="B5" s="10">
        <v>0.25</v>
      </c>
      <c r="C5" s="4"/>
      <c r="D5" s="4"/>
    </row>
    <row r="6" spans="1:4" ht="30" x14ac:dyDescent="0.25">
      <c r="A6" s="2" t="s">
        <v>2011</v>
      </c>
      <c r="B6" s="8">
        <v>70438</v>
      </c>
      <c r="C6" s="8">
        <v>112023</v>
      </c>
      <c r="D6" s="4"/>
    </row>
    <row r="7" spans="1:4" ht="30" x14ac:dyDescent="0.25">
      <c r="A7" s="3" t="s">
        <v>2012</v>
      </c>
      <c r="B7" s="4"/>
      <c r="C7" s="4"/>
      <c r="D7" s="4"/>
    </row>
    <row r="8" spans="1:4" ht="30" x14ac:dyDescent="0.25">
      <c r="A8" s="2" t="s">
        <v>2013</v>
      </c>
      <c r="B8" s="7">
        <v>45998732</v>
      </c>
      <c r="C8" s="7">
        <v>18480883</v>
      </c>
      <c r="D8" s="7">
        <v>22266105</v>
      </c>
    </row>
    <row r="9" spans="1:4" x14ac:dyDescent="0.25">
      <c r="A9" s="2" t="s">
        <v>359</v>
      </c>
      <c r="B9" s="4"/>
      <c r="C9" s="4"/>
      <c r="D9" s="4"/>
    </row>
    <row r="10" spans="1:4" ht="30" x14ac:dyDescent="0.25">
      <c r="A10" s="3" t="s">
        <v>2012</v>
      </c>
      <c r="B10" s="4"/>
      <c r="C10" s="4"/>
      <c r="D10" s="4"/>
    </row>
    <row r="11" spans="1:4" ht="30" x14ac:dyDescent="0.25">
      <c r="A11" s="2" t="s">
        <v>2013</v>
      </c>
      <c r="B11" s="8">
        <v>4048911</v>
      </c>
      <c r="C11" s="8">
        <v>4293821</v>
      </c>
      <c r="D11" s="8">
        <v>-3869332</v>
      </c>
    </row>
    <row r="12" spans="1:4" x14ac:dyDescent="0.25">
      <c r="A12" s="2" t="s">
        <v>363</v>
      </c>
      <c r="B12" s="4"/>
      <c r="C12" s="4"/>
      <c r="D12" s="4"/>
    </row>
    <row r="13" spans="1:4" ht="30" x14ac:dyDescent="0.25">
      <c r="A13" s="3" t="s">
        <v>2012</v>
      </c>
      <c r="B13" s="4"/>
      <c r="C13" s="4"/>
      <c r="D13" s="4"/>
    </row>
    <row r="14" spans="1:4" ht="30" x14ac:dyDescent="0.25">
      <c r="A14" s="2" t="s">
        <v>2013</v>
      </c>
      <c r="B14" s="8">
        <v>12825420</v>
      </c>
      <c r="C14" s="8">
        <v>2122143</v>
      </c>
      <c r="D14" s="8">
        <v>-4935784</v>
      </c>
    </row>
    <row r="15" spans="1:4" x14ac:dyDescent="0.25">
      <c r="A15" s="2" t="s">
        <v>364</v>
      </c>
      <c r="B15" s="4"/>
      <c r="C15" s="4"/>
      <c r="D15" s="4"/>
    </row>
    <row r="16" spans="1:4" ht="30" x14ac:dyDescent="0.25">
      <c r="A16" s="3" t="s">
        <v>2012</v>
      </c>
      <c r="B16" s="4"/>
      <c r="C16" s="4"/>
      <c r="D16" s="4"/>
    </row>
    <row r="17" spans="1:4" ht="30" x14ac:dyDescent="0.25">
      <c r="A17" s="2" t="s">
        <v>2013</v>
      </c>
      <c r="B17" s="8">
        <v>10731474</v>
      </c>
      <c r="C17" s="8">
        <v>-23395558</v>
      </c>
      <c r="D17" s="8">
        <v>-3960783</v>
      </c>
    </row>
    <row r="18" spans="1:4" x14ac:dyDescent="0.25">
      <c r="A18" s="2" t="s">
        <v>366</v>
      </c>
      <c r="B18" s="4"/>
      <c r="C18" s="4"/>
      <c r="D18" s="4"/>
    </row>
    <row r="19" spans="1:4" ht="30" x14ac:dyDescent="0.25">
      <c r="A19" s="3" t="s">
        <v>2012</v>
      </c>
      <c r="B19" s="4"/>
      <c r="C19" s="4"/>
      <c r="D19" s="4"/>
    </row>
    <row r="20" spans="1:4" ht="30" x14ac:dyDescent="0.25">
      <c r="A20" s="2" t="s">
        <v>2013</v>
      </c>
      <c r="B20" s="8">
        <v>32913449</v>
      </c>
      <c r="C20" s="8">
        <v>-24374049</v>
      </c>
      <c r="D20" s="8">
        <v>14926969</v>
      </c>
    </row>
    <row r="21" spans="1:4" x14ac:dyDescent="0.25">
      <c r="A21" s="2" t="s">
        <v>368</v>
      </c>
      <c r="B21" s="4"/>
      <c r="C21" s="4"/>
      <c r="D21" s="4"/>
    </row>
    <row r="22" spans="1:4" ht="30" x14ac:dyDescent="0.25">
      <c r="A22" s="3" t="s">
        <v>2012</v>
      </c>
      <c r="B22" s="4"/>
      <c r="C22" s="4"/>
      <c r="D22" s="4"/>
    </row>
    <row r="23" spans="1:4" ht="30" x14ac:dyDescent="0.25">
      <c r="A23" s="2" t="s">
        <v>2013</v>
      </c>
      <c r="B23" s="8">
        <v>3446508</v>
      </c>
      <c r="C23" s="8">
        <v>1088278</v>
      </c>
      <c r="D23" s="8">
        <v>-1467087</v>
      </c>
    </row>
    <row r="24" spans="1:4" x14ac:dyDescent="0.25">
      <c r="A24" s="2" t="s">
        <v>371</v>
      </c>
      <c r="B24" s="4"/>
      <c r="C24" s="4"/>
      <c r="D24" s="4"/>
    </row>
    <row r="25" spans="1:4" ht="30" x14ac:dyDescent="0.25">
      <c r="A25" s="3" t="s">
        <v>2012</v>
      </c>
      <c r="B25" s="4"/>
      <c r="C25" s="4"/>
      <c r="D25" s="4"/>
    </row>
    <row r="26" spans="1:4" ht="30" x14ac:dyDescent="0.25">
      <c r="A26" s="2" t="s">
        <v>2013</v>
      </c>
      <c r="B26" s="8">
        <v>-7747986</v>
      </c>
      <c r="C26" s="8">
        <v>4917479</v>
      </c>
      <c r="D26" s="8">
        <v>-12997845</v>
      </c>
    </row>
    <row r="27" spans="1:4" x14ac:dyDescent="0.25">
      <c r="A27" s="2" t="s">
        <v>373</v>
      </c>
      <c r="B27" s="4"/>
      <c r="C27" s="4"/>
      <c r="D27" s="4"/>
    </row>
    <row r="28" spans="1:4" ht="30" x14ac:dyDescent="0.25">
      <c r="A28" s="3" t="s">
        <v>2012</v>
      </c>
      <c r="B28" s="4"/>
      <c r="C28" s="4"/>
      <c r="D28" s="4"/>
    </row>
    <row r="29" spans="1:4" ht="30" x14ac:dyDescent="0.25">
      <c r="A29" s="2" t="s">
        <v>2013</v>
      </c>
      <c r="B29" s="8">
        <v>3171146</v>
      </c>
      <c r="C29" s="8">
        <v>617412</v>
      </c>
      <c r="D29" s="8">
        <v>354779</v>
      </c>
    </row>
    <row r="30" spans="1:4" x14ac:dyDescent="0.25">
      <c r="A30" s="2" t="s">
        <v>1246</v>
      </c>
      <c r="B30" s="4"/>
      <c r="C30" s="4"/>
      <c r="D30" s="4"/>
    </row>
    <row r="31" spans="1:4" ht="30" x14ac:dyDescent="0.25">
      <c r="A31" s="3" t="s">
        <v>2012</v>
      </c>
      <c r="B31" s="4"/>
      <c r="C31" s="4"/>
      <c r="D31" s="4"/>
    </row>
    <row r="32" spans="1:4" ht="30" x14ac:dyDescent="0.25">
      <c r="A32" s="2" t="s">
        <v>2013</v>
      </c>
      <c r="B32" s="7">
        <v>-13390190</v>
      </c>
      <c r="C32" s="7">
        <v>53211357</v>
      </c>
      <c r="D32" s="7">
        <v>34215188</v>
      </c>
    </row>
  </sheetData>
  <mergeCells count="3">
    <mergeCell ref="A1:A3"/>
    <mergeCell ref="B1:D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014</v>
      </c>
      <c r="B1" s="6" t="s">
        <v>1</v>
      </c>
      <c r="C1" s="6"/>
      <c r="D1" s="6"/>
    </row>
    <row r="2" spans="1:4" x14ac:dyDescent="0.25">
      <c r="A2" s="6"/>
      <c r="B2" s="1" t="s">
        <v>2</v>
      </c>
      <c r="C2" s="1" t="s">
        <v>13</v>
      </c>
      <c r="D2" s="1" t="s">
        <v>144</v>
      </c>
    </row>
    <row r="3" spans="1:4" ht="30" x14ac:dyDescent="0.25">
      <c r="A3" s="3" t="s">
        <v>145</v>
      </c>
      <c r="B3" s="4"/>
      <c r="C3" s="4"/>
      <c r="D3" s="4"/>
    </row>
    <row r="4" spans="1:4" ht="45" x14ac:dyDescent="0.25">
      <c r="A4" s="2" t="s">
        <v>1256</v>
      </c>
      <c r="B4" s="7">
        <v>45998732</v>
      </c>
      <c r="C4" s="7">
        <v>18480883</v>
      </c>
      <c r="D4" s="7">
        <v>22266105</v>
      </c>
    </row>
    <row r="5" spans="1:4" x14ac:dyDescent="0.25">
      <c r="A5" s="2" t="s">
        <v>2015</v>
      </c>
      <c r="B5" s="4"/>
      <c r="C5" s="4"/>
      <c r="D5" s="4"/>
    </row>
    <row r="6" spans="1:4" ht="30" x14ac:dyDescent="0.25">
      <c r="A6" s="3" t="s">
        <v>145</v>
      </c>
      <c r="B6" s="4"/>
      <c r="C6" s="4"/>
      <c r="D6" s="4"/>
    </row>
    <row r="7" spans="1:4" x14ac:dyDescent="0.25">
      <c r="A7" s="2" t="s">
        <v>146</v>
      </c>
      <c r="B7" s="8">
        <v>60061238</v>
      </c>
      <c r="C7" s="8">
        <v>-3286886</v>
      </c>
      <c r="D7" s="8">
        <v>26546796</v>
      </c>
    </row>
    <row r="8" spans="1:4" x14ac:dyDescent="0.25">
      <c r="A8" s="2" t="s">
        <v>147</v>
      </c>
      <c r="B8" s="8">
        <v>-14062506</v>
      </c>
      <c r="C8" s="8">
        <v>21767769</v>
      </c>
      <c r="D8" s="8">
        <v>-4280691</v>
      </c>
    </row>
    <row r="9" spans="1:4" ht="45" x14ac:dyDescent="0.25">
      <c r="A9" s="2" t="s">
        <v>1256</v>
      </c>
      <c r="B9" s="7">
        <v>45998732</v>
      </c>
      <c r="C9" s="7">
        <v>18480883</v>
      </c>
      <c r="D9" s="7">
        <v>222661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6</v>
      </c>
      <c r="B1" s="1" t="s">
        <v>2</v>
      </c>
      <c r="C1" s="1" t="s">
        <v>13</v>
      </c>
    </row>
    <row r="2" spans="1:3" x14ac:dyDescent="0.25">
      <c r="A2" s="3" t="s">
        <v>1258</v>
      </c>
      <c r="B2" s="4"/>
      <c r="C2" s="4"/>
    </row>
    <row r="3" spans="1:3" x14ac:dyDescent="0.25">
      <c r="A3" s="2" t="s">
        <v>2017</v>
      </c>
      <c r="B3" s="7">
        <v>16665824</v>
      </c>
      <c r="C3" s="7">
        <v>35847490</v>
      </c>
    </row>
    <row r="4" spans="1:3" ht="45" x14ac:dyDescent="0.25">
      <c r="A4" s="2" t="s">
        <v>2018</v>
      </c>
      <c r="B4" s="8">
        <v>-5297579</v>
      </c>
      <c r="C4" s="8">
        <v>-10337372</v>
      </c>
    </row>
    <row r="5" spans="1:3" ht="45" x14ac:dyDescent="0.25">
      <c r="A5" s="2" t="s">
        <v>2019</v>
      </c>
      <c r="B5" s="8">
        <v>11368245</v>
      </c>
      <c r="C5" s="8">
        <v>25510118</v>
      </c>
    </row>
    <row r="6" spans="1:3" x14ac:dyDescent="0.25">
      <c r="A6" s="2" t="s">
        <v>2020</v>
      </c>
      <c r="B6" s="4"/>
      <c r="C6" s="4"/>
    </row>
    <row r="7" spans="1:3" x14ac:dyDescent="0.25">
      <c r="A7" s="3" t="s">
        <v>1258</v>
      </c>
      <c r="B7" s="4"/>
      <c r="C7" s="4"/>
    </row>
    <row r="8" spans="1:3" x14ac:dyDescent="0.25">
      <c r="A8" s="2" t="s">
        <v>2017</v>
      </c>
      <c r="B8" s="8">
        <v>15469004</v>
      </c>
      <c r="C8" s="8">
        <v>33234813</v>
      </c>
    </row>
    <row r="9" spans="1:3" ht="45" x14ac:dyDescent="0.25">
      <c r="A9" s="2" t="s">
        <v>2018</v>
      </c>
      <c r="B9" s="8">
        <v>-3919537</v>
      </c>
      <c r="C9" s="8">
        <v>-8568395</v>
      </c>
    </row>
    <row r="10" spans="1:3" ht="45" x14ac:dyDescent="0.25">
      <c r="A10" s="2" t="s">
        <v>2019</v>
      </c>
      <c r="B10" s="8">
        <v>11549467</v>
      </c>
      <c r="C10" s="8">
        <v>24666418</v>
      </c>
    </row>
    <row r="11" spans="1:3" x14ac:dyDescent="0.25">
      <c r="A11" s="2" t="s">
        <v>2021</v>
      </c>
      <c r="B11" s="4"/>
      <c r="C11" s="4"/>
    </row>
    <row r="12" spans="1:3" x14ac:dyDescent="0.25">
      <c r="A12" s="3" t="s">
        <v>1258</v>
      </c>
      <c r="B12" s="4"/>
      <c r="C12" s="4"/>
    </row>
    <row r="13" spans="1:3" x14ac:dyDescent="0.25">
      <c r="A13" s="2" t="s">
        <v>2017</v>
      </c>
      <c r="B13" s="8">
        <v>1196820</v>
      </c>
      <c r="C13" s="8">
        <v>2497049</v>
      </c>
    </row>
    <row r="14" spans="1:3" ht="45" x14ac:dyDescent="0.25">
      <c r="A14" s="2" t="s">
        <v>2018</v>
      </c>
      <c r="B14" s="8">
        <v>-1378042</v>
      </c>
      <c r="C14" s="8">
        <v>-1761431</v>
      </c>
    </row>
    <row r="15" spans="1:3" ht="45" x14ac:dyDescent="0.25">
      <c r="A15" s="2" t="s">
        <v>2019</v>
      </c>
      <c r="B15" s="8">
        <v>-181222</v>
      </c>
      <c r="C15" s="8">
        <v>735618</v>
      </c>
    </row>
    <row r="16" spans="1:3" ht="30" x14ac:dyDescent="0.25">
      <c r="A16" s="2" t="s">
        <v>2022</v>
      </c>
      <c r="B16" s="4"/>
      <c r="C16" s="4"/>
    </row>
    <row r="17" spans="1:3" x14ac:dyDescent="0.25">
      <c r="A17" s="3" t="s">
        <v>1258</v>
      </c>
      <c r="B17" s="4"/>
      <c r="C17" s="4"/>
    </row>
    <row r="18" spans="1:3" x14ac:dyDescent="0.25">
      <c r="A18" s="2" t="s">
        <v>2017</v>
      </c>
      <c r="B18" s="4"/>
      <c r="C18" s="8">
        <v>115628</v>
      </c>
    </row>
    <row r="19" spans="1:3" ht="45" x14ac:dyDescent="0.25">
      <c r="A19" s="2" t="s">
        <v>2018</v>
      </c>
      <c r="B19" s="4"/>
      <c r="C19" s="8">
        <v>-7546</v>
      </c>
    </row>
    <row r="20" spans="1:3" ht="45" x14ac:dyDescent="0.25">
      <c r="A20" s="2" t="s">
        <v>2019</v>
      </c>
      <c r="B20" s="4"/>
      <c r="C20" s="7">
        <v>1080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3</v>
      </c>
      <c r="B1" s="1" t="s">
        <v>2</v>
      </c>
      <c r="C1" s="1" t="s">
        <v>13</v>
      </c>
    </row>
    <row r="2" spans="1:3" ht="30" x14ac:dyDescent="0.25">
      <c r="A2" s="3" t="s">
        <v>1275</v>
      </c>
      <c r="B2" s="4"/>
      <c r="C2" s="4"/>
    </row>
    <row r="3" spans="1:3" ht="45" x14ac:dyDescent="0.25">
      <c r="A3" s="2" t="s">
        <v>2019</v>
      </c>
      <c r="B3" s="7">
        <v>11368245</v>
      </c>
      <c r="C3" s="7">
        <v>25510118</v>
      </c>
    </row>
    <row r="4" spans="1:3" ht="45" x14ac:dyDescent="0.25">
      <c r="A4" s="2" t="s">
        <v>2024</v>
      </c>
      <c r="B4" s="8">
        <v>11368245</v>
      </c>
      <c r="C4" s="8">
        <v>25510118</v>
      </c>
    </row>
    <row r="5" spans="1:3" x14ac:dyDescent="0.25">
      <c r="A5" s="2" t="s">
        <v>2025</v>
      </c>
      <c r="B5" s="4"/>
      <c r="C5" s="4"/>
    </row>
    <row r="6" spans="1:3" ht="30" x14ac:dyDescent="0.25">
      <c r="A6" s="3" t="s">
        <v>1275</v>
      </c>
      <c r="B6" s="4"/>
      <c r="C6" s="4"/>
    </row>
    <row r="7" spans="1:3" ht="45" x14ac:dyDescent="0.25">
      <c r="A7" s="2" t="s">
        <v>2019</v>
      </c>
      <c r="B7" s="8">
        <v>207217</v>
      </c>
      <c r="C7" s="8">
        <v>650256</v>
      </c>
    </row>
    <row r="8" spans="1:3" ht="45" x14ac:dyDescent="0.25">
      <c r="A8" s="2" t="s">
        <v>2024</v>
      </c>
      <c r="B8" s="8">
        <v>207217</v>
      </c>
      <c r="C8" s="8">
        <v>650256</v>
      </c>
    </row>
    <row r="9" spans="1:3" x14ac:dyDescent="0.25">
      <c r="A9" s="2" t="s">
        <v>1299</v>
      </c>
      <c r="B9" s="4"/>
      <c r="C9" s="4"/>
    </row>
    <row r="10" spans="1:3" ht="30" x14ac:dyDescent="0.25">
      <c r="A10" s="3" t="s">
        <v>1275</v>
      </c>
      <c r="B10" s="4"/>
      <c r="C10" s="4"/>
    </row>
    <row r="11" spans="1:3" ht="45" x14ac:dyDescent="0.25">
      <c r="A11" s="2" t="s">
        <v>2019</v>
      </c>
      <c r="B11" s="4"/>
      <c r="C11" s="8">
        <v>50666</v>
      </c>
    </row>
    <row r="12" spans="1:3" ht="45" x14ac:dyDescent="0.25">
      <c r="A12" s="2" t="s">
        <v>2024</v>
      </c>
      <c r="B12" s="4"/>
      <c r="C12" s="8">
        <v>50666</v>
      </c>
    </row>
    <row r="13" spans="1:3" x14ac:dyDescent="0.25">
      <c r="A13" s="2" t="s">
        <v>1301</v>
      </c>
      <c r="B13" s="4"/>
      <c r="C13" s="4"/>
    </row>
    <row r="14" spans="1:3" ht="30" x14ac:dyDescent="0.25">
      <c r="A14" s="3" t="s">
        <v>1275</v>
      </c>
      <c r="B14" s="4"/>
      <c r="C14" s="4"/>
    </row>
    <row r="15" spans="1:3" ht="45" x14ac:dyDescent="0.25">
      <c r="A15" s="2" t="s">
        <v>2019</v>
      </c>
      <c r="B15" s="8">
        <v>4107099</v>
      </c>
      <c r="C15" s="8">
        <v>13602999</v>
      </c>
    </row>
    <row r="16" spans="1:3" ht="45" x14ac:dyDescent="0.25">
      <c r="A16" s="2" t="s">
        <v>2024</v>
      </c>
      <c r="B16" s="8">
        <v>4107099</v>
      </c>
      <c r="C16" s="8">
        <v>13602999</v>
      </c>
    </row>
    <row r="17" spans="1:3" x14ac:dyDescent="0.25">
      <c r="A17" s="2" t="s">
        <v>1288</v>
      </c>
      <c r="B17" s="4"/>
      <c r="C17" s="4"/>
    </row>
    <row r="18" spans="1:3" ht="30" x14ac:dyDescent="0.25">
      <c r="A18" s="3" t="s">
        <v>1275</v>
      </c>
      <c r="B18" s="4"/>
      <c r="C18" s="4"/>
    </row>
    <row r="19" spans="1:3" ht="45" x14ac:dyDescent="0.25">
      <c r="A19" s="2" t="s">
        <v>2019</v>
      </c>
      <c r="B19" s="8">
        <v>1285569</v>
      </c>
      <c r="C19" s="8">
        <v>932133</v>
      </c>
    </row>
    <row r="20" spans="1:3" ht="45" x14ac:dyDescent="0.25">
      <c r="A20" s="2" t="s">
        <v>2024</v>
      </c>
      <c r="B20" s="8">
        <v>1285569</v>
      </c>
      <c r="C20" s="8">
        <v>932133</v>
      </c>
    </row>
    <row r="21" spans="1:3" x14ac:dyDescent="0.25">
      <c r="A21" s="2" t="s">
        <v>2026</v>
      </c>
      <c r="B21" s="4"/>
      <c r="C21" s="4"/>
    </row>
    <row r="22" spans="1:3" ht="30" x14ac:dyDescent="0.25">
      <c r="A22" s="3" t="s">
        <v>1275</v>
      </c>
      <c r="B22" s="4"/>
      <c r="C22" s="4"/>
    </row>
    <row r="23" spans="1:3" ht="45" x14ac:dyDescent="0.25">
      <c r="A23" s="2" t="s">
        <v>2019</v>
      </c>
      <c r="B23" s="4"/>
      <c r="C23" s="8">
        <v>2564953</v>
      </c>
    </row>
    <row r="24" spans="1:3" ht="45" x14ac:dyDescent="0.25">
      <c r="A24" s="2" t="s">
        <v>2024</v>
      </c>
      <c r="B24" s="4"/>
      <c r="C24" s="8">
        <v>2564953</v>
      </c>
    </row>
    <row r="25" spans="1:3" x14ac:dyDescent="0.25">
      <c r="A25" s="2" t="s">
        <v>1290</v>
      </c>
      <c r="B25" s="4"/>
      <c r="C25" s="4"/>
    </row>
    <row r="26" spans="1:3" ht="30" x14ac:dyDescent="0.25">
      <c r="A26" s="3" t="s">
        <v>1275</v>
      </c>
      <c r="B26" s="4"/>
      <c r="C26" s="4"/>
    </row>
    <row r="27" spans="1:3" ht="45" x14ac:dyDescent="0.25">
      <c r="A27" s="2" t="s">
        <v>2019</v>
      </c>
      <c r="B27" s="8">
        <v>5768360</v>
      </c>
      <c r="C27" s="8">
        <v>7709111</v>
      </c>
    </row>
    <row r="28" spans="1:3" ht="45" x14ac:dyDescent="0.25">
      <c r="A28" s="2" t="s">
        <v>2024</v>
      </c>
      <c r="B28" s="7">
        <v>5768360</v>
      </c>
      <c r="C28" s="7">
        <v>7709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8"/>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1" t="s">
        <v>48</v>
      </c>
      <c r="B1" s="6" t="s">
        <v>2</v>
      </c>
      <c r="C1" s="6"/>
      <c r="D1" s="6" t="s">
        <v>13</v>
      </c>
      <c r="E1" s="6"/>
    </row>
    <row r="2" spans="1:5" ht="60" x14ac:dyDescent="0.25">
      <c r="A2" s="3" t="s">
        <v>49</v>
      </c>
      <c r="B2" s="4"/>
      <c r="C2" s="4"/>
      <c r="D2" s="4"/>
      <c r="E2" s="4"/>
    </row>
    <row r="3" spans="1:5" ht="30" x14ac:dyDescent="0.25">
      <c r="A3" s="2" t="s">
        <v>50</v>
      </c>
      <c r="B3" s="10">
        <v>4.1500000000000002E-2</v>
      </c>
      <c r="C3" s="4"/>
      <c r="D3" s="10">
        <v>0</v>
      </c>
      <c r="E3" s="4"/>
    </row>
    <row r="4" spans="1:5" ht="30" x14ac:dyDescent="0.25">
      <c r="A4" s="2" t="s">
        <v>51</v>
      </c>
      <c r="B4" s="7">
        <v>12393731</v>
      </c>
      <c r="C4" s="4"/>
      <c r="D4" s="7">
        <v>0</v>
      </c>
      <c r="E4" s="4"/>
    </row>
    <row r="5" spans="1:5" x14ac:dyDescent="0.25">
      <c r="A5" s="2" t="s">
        <v>52</v>
      </c>
      <c r="B5" s="8">
        <v>111958454</v>
      </c>
      <c r="C5" s="4"/>
      <c r="D5" s="8">
        <v>241686422</v>
      </c>
      <c r="E5" s="4"/>
    </row>
    <row r="6" spans="1:5" ht="30" x14ac:dyDescent="0.25">
      <c r="A6" s="2" t="s">
        <v>53</v>
      </c>
      <c r="B6" s="8">
        <v>12395634</v>
      </c>
      <c r="C6" s="4"/>
      <c r="D6" s="4">
        <v>0</v>
      </c>
      <c r="E6" s="4"/>
    </row>
    <row r="7" spans="1:5" x14ac:dyDescent="0.25">
      <c r="A7" s="2" t="s">
        <v>54</v>
      </c>
      <c r="B7" s="8">
        <v>112187759</v>
      </c>
      <c r="C7" s="4"/>
      <c r="D7" s="8">
        <v>242024612</v>
      </c>
      <c r="E7" s="4"/>
    </row>
    <row r="8" spans="1:5" ht="45" x14ac:dyDescent="0.25">
      <c r="A8" s="2" t="s">
        <v>55</v>
      </c>
      <c r="B8" s="4"/>
      <c r="C8" s="4"/>
      <c r="D8" s="4"/>
      <c r="E8" s="4"/>
    </row>
    <row r="9" spans="1:5" ht="60" x14ac:dyDescent="0.25">
      <c r="A9" s="3" t="s">
        <v>49</v>
      </c>
      <c r="B9" s="4"/>
      <c r="C9" s="4"/>
      <c r="D9" s="4"/>
      <c r="E9" s="4"/>
    </row>
    <row r="10" spans="1:5" ht="30" x14ac:dyDescent="0.25">
      <c r="A10" s="2" t="s">
        <v>56</v>
      </c>
      <c r="B10" s="8">
        <v>4578375</v>
      </c>
      <c r="C10" s="11" t="s">
        <v>57</v>
      </c>
      <c r="D10" s="8">
        <v>15365255</v>
      </c>
      <c r="E10" s="11" t="s">
        <v>57</v>
      </c>
    </row>
    <row r="11" spans="1:5" ht="30" x14ac:dyDescent="0.25">
      <c r="A11" s="2" t="s">
        <v>50</v>
      </c>
      <c r="B11" s="10">
        <v>1.5299999999999999E-2</v>
      </c>
      <c r="C11" s="11" t="s">
        <v>57</v>
      </c>
      <c r="D11" s="10">
        <v>3.4299999999999997E-2</v>
      </c>
      <c r="E11" s="11" t="s">
        <v>57</v>
      </c>
    </row>
    <row r="12" spans="1:5" ht="30" x14ac:dyDescent="0.25">
      <c r="A12" s="2" t="s">
        <v>58</v>
      </c>
      <c r="B12" s="4"/>
      <c r="C12" s="4"/>
      <c r="D12" s="4"/>
      <c r="E12" s="4"/>
    </row>
    <row r="13" spans="1:5" ht="60" x14ac:dyDescent="0.25">
      <c r="A13" s="3" t="s">
        <v>49</v>
      </c>
      <c r="B13" s="4"/>
      <c r="C13" s="4"/>
      <c r="D13" s="4"/>
      <c r="E13" s="4"/>
    </row>
    <row r="14" spans="1:5" ht="30" x14ac:dyDescent="0.25">
      <c r="A14" s="2" t="s">
        <v>56</v>
      </c>
      <c r="B14" s="8">
        <v>357025</v>
      </c>
      <c r="C14" s="11" t="s">
        <v>57</v>
      </c>
      <c r="D14" s="8">
        <v>799760</v>
      </c>
      <c r="E14" s="11" t="s">
        <v>57</v>
      </c>
    </row>
    <row r="15" spans="1:5" ht="30" x14ac:dyDescent="0.25">
      <c r="A15" s="2" t="s">
        <v>50</v>
      </c>
      <c r="B15" s="10">
        <v>1.1999999999999999E-3</v>
      </c>
      <c r="C15" s="11" t="s">
        <v>57</v>
      </c>
      <c r="D15" s="10">
        <v>1.8E-3</v>
      </c>
      <c r="E15" s="11" t="s">
        <v>57</v>
      </c>
    </row>
    <row r="16" spans="1:5" ht="30" x14ac:dyDescent="0.25">
      <c r="A16" s="2" t="s">
        <v>59</v>
      </c>
      <c r="B16" s="4"/>
      <c r="C16" s="4"/>
      <c r="D16" s="4"/>
      <c r="E16" s="4"/>
    </row>
    <row r="17" spans="1:5" ht="60" x14ac:dyDescent="0.25">
      <c r="A17" s="3" t="s">
        <v>49</v>
      </c>
      <c r="B17" s="4"/>
      <c r="C17" s="4"/>
      <c r="D17" s="4"/>
      <c r="E17" s="4"/>
    </row>
    <row r="18" spans="1:5" ht="30" x14ac:dyDescent="0.25">
      <c r="A18" s="2" t="s">
        <v>56</v>
      </c>
      <c r="B18" s="8">
        <v>4221350</v>
      </c>
      <c r="C18" s="11" t="s">
        <v>57</v>
      </c>
      <c r="D18" s="8">
        <v>14449867</v>
      </c>
      <c r="E18" s="11" t="s">
        <v>57</v>
      </c>
    </row>
    <row r="19" spans="1:5" ht="30" x14ac:dyDescent="0.25">
      <c r="A19" s="2" t="s">
        <v>50</v>
      </c>
      <c r="B19" s="10">
        <v>1.41E-2</v>
      </c>
      <c r="C19" s="11" t="s">
        <v>57</v>
      </c>
      <c r="D19" s="10">
        <v>3.2300000000000002E-2</v>
      </c>
      <c r="E19" s="11" t="s">
        <v>57</v>
      </c>
    </row>
    <row r="20" spans="1:5" ht="30" x14ac:dyDescent="0.25">
      <c r="A20" s="2" t="s">
        <v>60</v>
      </c>
      <c r="B20" s="4"/>
      <c r="C20" s="4"/>
      <c r="D20" s="4"/>
      <c r="E20" s="4"/>
    </row>
    <row r="21" spans="1:5" ht="60" x14ac:dyDescent="0.25">
      <c r="A21" s="3" t="s">
        <v>49</v>
      </c>
      <c r="B21" s="4"/>
      <c r="C21" s="4"/>
      <c r="D21" s="4"/>
      <c r="E21" s="4"/>
    </row>
    <row r="22" spans="1:5" ht="30" x14ac:dyDescent="0.25">
      <c r="A22" s="2" t="s">
        <v>56</v>
      </c>
      <c r="B22" s="8">
        <v>558937</v>
      </c>
      <c r="C22" s="11" t="s">
        <v>57</v>
      </c>
      <c r="D22" s="8">
        <v>6909418</v>
      </c>
      <c r="E22" s="11" t="s">
        <v>57</v>
      </c>
    </row>
    <row r="23" spans="1:5" ht="45" x14ac:dyDescent="0.25">
      <c r="A23" s="2" t="s">
        <v>61</v>
      </c>
      <c r="B23" s="4"/>
      <c r="C23" s="4"/>
      <c r="D23" s="4"/>
      <c r="E23" s="4"/>
    </row>
    <row r="24" spans="1:5" ht="60" x14ac:dyDescent="0.25">
      <c r="A24" s="3" t="s">
        <v>49</v>
      </c>
      <c r="B24" s="4"/>
      <c r="C24" s="4"/>
      <c r="D24" s="4"/>
      <c r="E24" s="4"/>
    </row>
    <row r="25" spans="1:5" ht="30" x14ac:dyDescent="0.25">
      <c r="A25" s="2" t="s">
        <v>56</v>
      </c>
      <c r="B25" s="8">
        <v>-211896</v>
      </c>
      <c r="C25" s="11" t="s">
        <v>57</v>
      </c>
      <c r="D25" s="8">
        <v>-672421</v>
      </c>
      <c r="E25" s="11" t="s">
        <v>57</v>
      </c>
    </row>
    <row r="26" spans="1:5" ht="30" x14ac:dyDescent="0.25">
      <c r="A26" s="2" t="s">
        <v>50</v>
      </c>
      <c r="B26" s="10">
        <v>-6.9999999999999999E-4</v>
      </c>
      <c r="C26" s="11" t="s">
        <v>57</v>
      </c>
      <c r="D26" s="10">
        <v>-1.5E-3</v>
      </c>
      <c r="E26" s="11" t="s">
        <v>57</v>
      </c>
    </row>
    <row r="27" spans="1:5" ht="45" x14ac:dyDescent="0.25">
      <c r="A27" s="2" t="s">
        <v>62</v>
      </c>
      <c r="B27" s="4"/>
      <c r="C27" s="4"/>
      <c r="D27" s="4"/>
      <c r="E27" s="4"/>
    </row>
    <row r="28" spans="1:5" ht="60" x14ac:dyDescent="0.25">
      <c r="A28" s="3" t="s">
        <v>49</v>
      </c>
      <c r="B28" s="4"/>
      <c r="C28" s="4"/>
      <c r="D28" s="4"/>
      <c r="E28" s="4"/>
    </row>
    <row r="29" spans="1:5" ht="30" x14ac:dyDescent="0.25">
      <c r="A29" s="2" t="s">
        <v>56</v>
      </c>
      <c r="B29" s="8">
        <v>52169</v>
      </c>
      <c r="C29" s="11" t="s">
        <v>57</v>
      </c>
      <c r="D29" s="8">
        <v>2379330</v>
      </c>
      <c r="E29" s="11" t="s">
        <v>57</v>
      </c>
    </row>
    <row r="30" spans="1:5" ht="30" x14ac:dyDescent="0.25">
      <c r="A30" s="2" t="s">
        <v>50</v>
      </c>
      <c r="B30" s="10">
        <v>2.0000000000000001E-4</v>
      </c>
      <c r="C30" s="11" t="s">
        <v>57</v>
      </c>
      <c r="D30" s="10">
        <v>5.3E-3</v>
      </c>
      <c r="E30" s="11" t="s">
        <v>57</v>
      </c>
    </row>
    <row r="31" spans="1:5" ht="45" x14ac:dyDescent="0.25">
      <c r="A31" s="2" t="s">
        <v>63</v>
      </c>
      <c r="B31" s="4"/>
      <c r="C31" s="4"/>
      <c r="D31" s="4"/>
      <c r="E31" s="4"/>
    </row>
    <row r="32" spans="1:5" ht="60" x14ac:dyDescent="0.25">
      <c r="A32" s="3" t="s">
        <v>49</v>
      </c>
      <c r="B32" s="4"/>
      <c r="C32" s="4"/>
      <c r="D32" s="4"/>
      <c r="E32" s="4"/>
    </row>
    <row r="33" spans="1:5" ht="30" x14ac:dyDescent="0.25">
      <c r="A33" s="2" t="s">
        <v>56</v>
      </c>
      <c r="B33" s="8">
        <v>-308415</v>
      </c>
      <c r="C33" s="11" t="s">
        <v>57</v>
      </c>
      <c r="D33" s="8">
        <v>-117375</v>
      </c>
      <c r="E33" s="11" t="s">
        <v>57</v>
      </c>
    </row>
    <row r="34" spans="1:5" ht="30" x14ac:dyDescent="0.25">
      <c r="A34" s="2" t="s">
        <v>50</v>
      </c>
      <c r="B34" s="10">
        <v>-1E-3</v>
      </c>
      <c r="C34" s="11" t="s">
        <v>57</v>
      </c>
      <c r="D34" s="10">
        <v>-2.0000000000000001E-4</v>
      </c>
      <c r="E34" s="11" t="s">
        <v>57</v>
      </c>
    </row>
    <row r="35" spans="1:5" ht="45" x14ac:dyDescent="0.25">
      <c r="A35" s="2" t="s">
        <v>64</v>
      </c>
      <c r="B35" s="4"/>
      <c r="C35" s="4"/>
      <c r="D35" s="4"/>
      <c r="E35" s="4"/>
    </row>
    <row r="36" spans="1:5" ht="60" x14ac:dyDescent="0.25">
      <c r="A36" s="3" t="s">
        <v>49</v>
      </c>
      <c r="B36" s="4"/>
      <c r="C36" s="4"/>
      <c r="D36" s="4"/>
      <c r="E36" s="4"/>
    </row>
    <row r="37" spans="1:5" ht="30" x14ac:dyDescent="0.25">
      <c r="A37" s="2" t="s">
        <v>56</v>
      </c>
      <c r="B37" s="8">
        <v>360243</v>
      </c>
      <c r="C37" s="11" t="s">
        <v>57</v>
      </c>
      <c r="D37" s="8">
        <v>-198405</v>
      </c>
      <c r="E37" s="11" t="s">
        <v>57</v>
      </c>
    </row>
    <row r="38" spans="1:5" ht="30" x14ac:dyDescent="0.25">
      <c r="A38" s="2" t="s">
        <v>50</v>
      </c>
      <c r="B38" s="10">
        <v>1.1999999999999999E-3</v>
      </c>
      <c r="C38" s="11" t="s">
        <v>57</v>
      </c>
      <c r="D38" s="10">
        <v>-4.0000000000000002E-4</v>
      </c>
      <c r="E38" s="11" t="s">
        <v>57</v>
      </c>
    </row>
    <row r="39" spans="1:5" ht="45" x14ac:dyDescent="0.25">
      <c r="A39" s="2" t="s">
        <v>65</v>
      </c>
      <c r="B39" s="4"/>
      <c r="C39" s="4"/>
      <c r="D39" s="4"/>
      <c r="E39" s="4"/>
    </row>
    <row r="40" spans="1:5" ht="60" x14ac:dyDescent="0.25">
      <c r="A40" s="3" t="s">
        <v>49</v>
      </c>
      <c r="B40" s="4"/>
      <c r="C40" s="4"/>
      <c r="D40" s="4"/>
      <c r="E40" s="4"/>
    </row>
    <row r="41" spans="1:5" ht="30" x14ac:dyDescent="0.25">
      <c r="A41" s="2" t="s">
        <v>56</v>
      </c>
      <c r="B41" s="8">
        <v>-136100</v>
      </c>
      <c r="C41" s="11" t="s">
        <v>57</v>
      </c>
      <c r="D41" s="8">
        <v>-19547</v>
      </c>
      <c r="E41" s="11" t="s">
        <v>57</v>
      </c>
    </row>
    <row r="42" spans="1:5" ht="30" x14ac:dyDescent="0.25">
      <c r="A42" s="2" t="s">
        <v>50</v>
      </c>
      <c r="B42" s="10">
        <v>-5.0000000000000001E-4</v>
      </c>
      <c r="C42" s="11" t="s">
        <v>57</v>
      </c>
      <c r="D42" s="10">
        <v>0</v>
      </c>
      <c r="E42" s="11" t="s">
        <v>57</v>
      </c>
    </row>
    <row r="43" spans="1:5" ht="45" x14ac:dyDescent="0.25">
      <c r="A43" s="2" t="s">
        <v>66</v>
      </c>
      <c r="B43" s="4"/>
      <c r="C43" s="4"/>
      <c r="D43" s="4"/>
      <c r="E43" s="4"/>
    </row>
    <row r="44" spans="1:5" ht="60" x14ac:dyDescent="0.25">
      <c r="A44" s="3" t="s">
        <v>49</v>
      </c>
      <c r="B44" s="4"/>
      <c r="C44" s="4"/>
      <c r="D44" s="4"/>
      <c r="E44" s="4"/>
    </row>
    <row r="45" spans="1:5" ht="30" x14ac:dyDescent="0.25">
      <c r="A45" s="2" t="s">
        <v>56</v>
      </c>
      <c r="B45" s="8">
        <v>-20303</v>
      </c>
      <c r="C45" s="11" t="s">
        <v>57</v>
      </c>
      <c r="D45" s="8">
        <v>53375</v>
      </c>
      <c r="E45" s="11" t="s">
        <v>57</v>
      </c>
    </row>
    <row r="46" spans="1:5" ht="30" x14ac:dyDescent="0.25">
      <c r="A46" s="2" t="s">
        <v>50</v>
      </c>
      <c r="B46" s="10">
        <v>-1E-4</v>
      </c>
      <c r="C46" s="11" t="s">
        <v>57</v>
      </c>
      <c r="D46" s="10">
        <v>1E-4</v>
      </c>
      <c r="E46" s="11" t="s">
        <v>57</v>
      </c>
    </row>
    <row r="47" spans="1:5" ht="45" x14ac:dyDescent="0.25">
      <c r="A47" s="2" t="s">
        <v>67</v>
      </c>
      <c r="B47" s="4"/>
      <c r="C47" s="4"/>
      <c r="D47" s="4"/>
      <c r="E47" s="4"/>
    </row>
    <row r="48" spans="1:5" ht="60" x14ac:dyDescent="0.25">
      <c r="A48" s="3" t="s">
        <v>49</v>
      </c>
      <c r="B48" s="4"/>
      <c r="C48" s="4"/>
      <c r="D48" s="4"/>
      <c r="E48" s="4"/>
    </row>
    <row r="49" spans="1:5" ht="30" x14ac:dyDescent="0.25">
      <c r="A49" s="2" t="s">
        <v>56</v>
      </c>
      <c r="B49" s="8">
        <v>-50394</v>
      </c>
      <c r="C49" s="11" t="s">
        <v>57</v>
      </c>
      <c r="D49" s="8">
        <v>16517</v>
      </c>
      <c r="E49" s="11" t="s">
        <v>57</v>
      </c>
    </row>
    <row r="50" spans="1:5" ht="30" x14ac:dyDescent="0.25">
      <c r="A50" s="2" t="s">
        <v>50</v>
      </c>
      <c r="B50" s="10">
        <v>-1E-4</v>
      </c>
      <c r="C50" s="11" t="s">
        <v>57</v>
      </c>
      <c r="D50" s="10">
        <v>0</v>
      </c>
      <c r="E50" s="11" t="s">
        <v>57</v>
      </c>
    </row>
    <row r="51" spans="1:5" ht="45" x14ac:dyDescent="0.25">
      <c r="A51" s="2" t="s">
        <v>68</v>
      </c>
      <c r="B51" s="4"/>
      <c r="C51" s="4"/>
      <c r="D51" s="4"/>
      <c r="E51" s="4"/>
    </row>
    <row r="52" spans="1:5" ht="60" x14ac:dyDescent="0.25">
      <c r="A52" s="3" t="s">
        <v>49</v>
      </c>
      <c r="B52" s="4"/>
      <c r="C52" s="4"/>
      <c r="D52" s="4"/>
      <c r="E52" s="4"/>
    </row>
    <row r="53" spans="1:5" ht="30" x14ac:dyDescent="0.25">
      <c r="A53" s="2" t="s">
        <v>56</v>
      </c>
      <c r="B53" s="8">
        <v>873633</v>
      </c>
      <c r="C53" s="11" t="s">
        <v>57</v>
      </c>
      <c r="D53" s="8">
        <v>5467944</v>
      </c>
      <c r="E53" s="11" t="s">
        <v>57</v>
      </c>
    </row>
    <row r="54" spans="1:5" ht="30" x14ac:dyDescent="0.25">
      <c r="A54" s="2" t="s">
        <v>50</v>
      </c>
      <c r="B54" s="10">
        <v>2.8999999999999998E-3</v>
      </c>
      <c r="C54" s="11" t="s">
        <v>57</v>
      </c>
      <c r="D54" s="10">
        <v>1.2200000000000001E-2</v>
      </c>
      <c r="E54" s="11" t="s">
        <v>57</v>
      </c>
    </row>
    <row r="55" spans="1:5" ht="30" x14ac:dyDescent="0.25">
      <c r="A55" s="2" t="s">
        <v>69</v>
      </c>
      <c r="B55" s="4"/>
      <c r="C55" s="4"/>
      <c r="D55" s="4"/>
      <c r="E55" s="4"/>
    </row>
    <row r="56" spans="1:5" ht="60" x14ac:dyDescent="0.25">
      <c r="A56" s="3" t="s">
        <v>49</v>
      </c>
      <c r="B56" s="4"/>
      <c r="C56" s="4"/>
      <c r="D56" s="4"/>
      <c r="E56" s="4"/>
    </row>
    <row r="57" spans="1:5" ht="30" x14ac:dyDescent="0.25">
      <c r="A57" s="2" t="s">
        <v>56</v>
      </c>
      <c r="B57" s="8">
        <v>3662413</v>
      </c>
      <c r="C57" s="11" t="s">
        <v>57</v>
      </c>
      <c r="D57" s="8">
        <v>7540449</v>
      </c>
      <c r="E57" s="11" t="s">
        <v>57</v>
      </c>
    </row>
    <row r="58" spans="1:5" ht="45" x14ac:dyDescent="0.25">
      <c r="A58" s="2" t="s">
        <v>70</v>
      </c>
      <c r="B58" s="4"/>
      <c r="C58" s="4"/>
      <c r="D58" s="4"/>
      <c r="E58" s="4"/>
    </row>
    <row r="59" spans="1:5" ht="60" x14ac:dyDescent="0.25">
      <c r="A59" s="3" t="s">
        <v>49</v>
      </c>
      <c r="B59" s="4"/>
      <c r="C59" s="4"/>
      <c r="D59" s="4"/>
      <c r="E59" s="4"/>
    </row>
    <row r="60" spans="1:5" ht="30" x14ac:dyDescent="0.25">
      <c r="A60" s="2" t="s">
        <v>56</v>
      </c>
      <c r="B60" s="8">
        <v>3862</v>
      </c>
      <c r="C60" s="11" t="s">
        <v>57</v>
      </c>
      <c r="D60" s="8">
        <v>9069</v>
      </c>
      <c r="E60" s="11" t="s">
        <v>57</v>
      </c>
    </row>
    <row r="61" spans="1:5" ht="30" x14ac:dyDescent="0.25">
      <c r="A61" s="2" t="s">
        <v>50</v>
      </c>
      <c r="B61" s="10">
        <v>0</v>
      </c>
      <c r="C61" s="11" t="s">
        <v>57</v>
      </c>
      <c r="D61" s="10">
        <v>0</v>
      </c>
      <c r="E61" s="11" t="s">
        <v>57</v>
      </c>
    </row>
    <row r="62" spans="1:5" ht="45" x14ac:dyDescent="0.25">
      <c r="A62" s="2" t="s">
        <v>71</v>
      </c>
      <c r="B62" s="4"/>
      <c r="C62" s="4"/>
      <c r="D62" s="4"/>
      <c r="E62" s="4"/>
    </row>
    <row r="63" spans="1:5" ht="60" x14ac:dyDescent="0.25">
      <c r="A63" s="3" t="s">
        <v>49</v>
      </c>
      <c r="B63" s="4"/>
      <c r="C63" s="4"/>
      <c r="D63" s="4"/>
      <c r="E63" s="4"/>
    </row>
    <row r="64" spans="1:5" ht="30" x14ac:dyDescent="0.25">
      <c r="A64" s="2" t="s">
        <v>56</v>
      </c>
      <c r="B64" s="8">
        <v>1536</v>
      </c>
      <c r="C64" s="11" t="s">
        <v>57</v>
      </c>
      <c r="D64" s="8">
        <v>180496</v>
      </c>
      <c r="E64" s="11" t="s">
        <v>57</v>
      </c>
    </row>
    <row r="65" spans="1:5" ht="30" x14ac:dyDescent="0.25">
      <c r="A65" s="2" t="s">
        <v>50</v>
      </c>
      <c r="B65" s="10">
        <v>0</v>
      </c>
      <c r="C65" s="11" t="s">
        <v>57</v>
      </c>
      <c r="D65" s="10">
        <v>4.0000000000000002E-4</v>
      </c>
      <c r="E65" s="11" t="s">
        <v>57</v>
      </c>
    </row>
    <row r="66" spans="1:5" ht="45" x14ac:dyDescent="0.25">
      <c r="A66" s="2" t="s">
        <v>72</v>
      </c>
      <c r="B66" s="4"/>
      <c r="C66" s="4"/>
      <c r="D66" s="4"/>
      <c r="E66" s="4"/>
    </row>
    <row r="67" spans="1:5" ht="60" x14ac:dyDescent="0.25">
      <c r="A67" s="3" t="s">
        <v>49</v>
      </c>
      <c r="B67" s="4"/>
      <c r="C67" s="4"/>
      <c r="D67" s="4"/>
      <c r="E67" s="4"/>
    </row>
    <row r="68" spans="1:5" ht="30" x14ac:dyDescent="0.25">
      <c r="A68" s="2" t="s">
        <v>56</v>
      </c>
      <c r="B68" s="8">
        <v>4365656</v>
      </c>
      <c r="C68" s="11" t="s">
        <v>57</v>
      </c>
      <c r="D68" s="8">
        <v>-1550167</v>
      </c>
      <c r="E68" s="11" t="s">
        <v>57</v>
      </c>
    </row>
    <row r="69" spans="1:5" ht="30" x14ac:dyDescent="0.25">
      <c r="A69" s="2" t="s">
        <v>50</v>
      </c>
      <c r="B69" s="10">
        <v>1.46E-2</v>
      </c>
      <c r="C69" s="11" t="s">
        <v>57</v>
      </c>
      <c r="D69" s="10">
        <v>-3.5000000000000001E-3</v>
      </c>
      <c r="E69" s="11" t="s">
        <v>57</v>
      </c>
    </row>
    <row r="70" spans="1:5" ht="45" x14ac:dyDescent="0.25">
      <c r="A70" s="2" t="s">
        <v>73</v>
      </c>
      <c r="B70" s="4"/>
      <c r="C70" s="4"/>
      <c r="D70" s="4"/>
      <c r="E70" s="4"/>
    </row>
    <row r="71" spans="1:5" ht="60" x14ac:dyDescent="0.25">
      <c r="A71" s="3" t="s">
        <v>49</v>
      </c>
      <c r="B71" s="4"/>
      <c r="C71" s="4"/>
      <c r="D71" s="4"/>
      <c r="E71" s="4"/>
    </row>
    <row r="72" spans="1:5" ht="30" x14ac:dyDescent="0.25">
      <c r="A72" s="2" t="s">
        <v>56</v>
      </c>
      <c r="B72" s="8">
        <v>-1449798</v>
      </c>
      <c r="C72" s="11" t="s">
        <v>57</v>
      </c>
      <c r="D72" s="8">
        <v>-685660</v>
      </c>
      <c r="E72" s="11" t="s">
        <v>57</v>
      </c>
    </row>
    <row r="73" spans="1:5" ht="30" x14ac:dyDescent="0.25">
      <c r="A73" s="2" t="s">
        <v>50</v>
      </c>
      <c r="B73" s="10">
        <v>-4.7999999999999996E-3</v>
      </c>
      <c r="C73" s="11" t="s">
        <v>57</v>
      </c>
      <c r="D73" s="10">
        <v>-1.5E-3</v>
      </c>
      <c r="E73" s="11" t="s">
        <v>57</v>
      </c>
    </row>
    <row r="74" spans="1:5" ht="45" x14ac:dyDescent="0.25">
      <c r="A74" s="2" t="s">
        <v>74</v>
      </c>
      <c r="B74" s="4"/>
      <c r="C74" s="4"/>
      <c r="D74" s="4"/>
      <c r="E74" s="4"/>
    </row>
    <row r="75" spans="1:5" ht="60" x14ac:dyDescent="0.25">
      <c r="A75" s="3" t="s">
        <v>49</v>
      </c>
      <c r="B75" s="4"/>
      <c r="C75" s="4"/>
      <c r="D75" s="4"/>
      <c r="E75" s="4"/>
    </row>
    <row r="76" spans="1:5" ht="30" x14ac:dyDescent="0.25">
      <c r="A76" s="2" t="s">
        <v>56</v>
      </c>
      <c r="B76" s="8">
        <v>12861</v>
      </c>
      <c r="C76" s="11" t="s">
        <v>57</v>
      </c>
      <c r="D76" s="8">
        <v>-1921</v>
      </c>
      <c r="E76" s="11" t="s">
        <v>57</v>
      </c>
    </row>
    <row r="77" spans="1:5" ht="30" x14ac:dyDescent="0.25">
      <c r="A77" s="2" t="s">
        <v>50</v>
      </c>
      <c r="B77" s="10">
        <v>0</v>
      </c>
      <c r="C77" s="11" t="s">
        <v>57</v>
      </c>
      <c r="D77" s="10">
        <v>0</v>
      </c>
      <c r="E77" s="11" t="s">
        <v>57</v>
      </c>
    </row>
    <row r="78" spans="1:5" ht="45" x14ac:dyDescent="0.25">
      <c r="A78" s="2" t="s">
        <v>75</v>
      </c>
      <c r="B78" s="4"/>
      <c r="C78" s="4"/>
      <c r="D78" s="4"/>
      <c r="E78" s="4"/>
    </row>
    <row r="79" spans="1:5" ht="60" x14ac:dyDescent="0.25">
      <c r="A79" s="3" t="s">
        <v>49</v>
      </c>
      <c r="B79" s="4"/>
      <c r="C79" s="4"/>
      <c r="D79" s="4"/>
      <c r="E79" s="4"/>
    </row>
    <row r="80" spans="1:5" ht="30" x14ac:dyDescent="0.25">
      <c r="A80" s="2" t="s">
        <v>56</v>
      </c>
      <c r="B80" s="8">
        <v>728296</v>
      </c>
      <c r="C80" s="11" t="s">
        <v>57</v>
      </c>
      <c r="D80" s="8">
        <v>9588632</v>
      </c>
      <c r="E80" s="11" t="s">
        <v>57</v>
      </c>
    </row>
    <row r="81" spans="1:5" ht="30" x14ac:dyDescent="0.25">
      <c r="A81" s="2" t="s">
        <v>50</v>
      </c>
      <c r="B81" s="10">
        <v>2.3999999999999998E-3</v>
      </c>
      <c r="C81" s="11" t="s">
        <v>57</v>
      </c>
      <c r="D81" s="10">
        <v>2.1399999999999999E-2</v>
      </c>
      <c r="E81" s="11" t="s">
        <v>57</v>
      </c>
    </row>
    <row r="82" spans="1:5" ht="30" x14ac:dyDescent="0.25">
      <c r="A82" s="2" t="s">
        <v>76</v>
      </c>
      <c r="B82" s="4"/>
      <c r="C82" s="4"/>
      <c r="D82" s="4"/>
      <c r="E82" s="4"/>
    </row>
    <row r="83" spans="1:5" ht="60" x14ac:dyDescent="0.25">
      <c r="A83" s="3" t="s">
        <v>49</v>
      </c>
      <c r="B83" s="4"/>
      <c r="C83" s="4"/>
      <c r="D83" s="4"/>
      <c r="E83" s="4"/>
    </row>
    <row r="84" spans="1:5" ht="30" x14ac:dyDescent="0.25">
      <c r="A84" s="2" t="s">
        <v>56</v>
      </c>
      <c r="B84" s="4"/>
      <c r="C84" s="4"/>
      <c r="D84" s="8">
        <v>115628</v>
      </c>
      <c r="E84" s="11" t="s">
        <v>57</v>
      </c>
    </row>
    <row r="85" spans="1:5" ht="30" x14ac:dyDescent="0.25">
      <c r="A85" s="2" t="s">
        <v>50</v>
      </c>
      <c r="B85" s="4"/>
      <c r="C85" s="4"/>
      <c r="D85" s="10">
        <v>2.0000000000000001E-4</v>
      </c>
      <c r="E85" s="11" t="s">
        <v>57</v>
      </c>
    </row>
    <row r="86" spans="1:5" ht="45" x14ac:dyDescent="0.25">
      <c r="A86" s="2" t="s">
        <v>77</v>
      </c>
      <c r="B86" s="4"/>
      <c r="C86" s="4"/>
      <c r="D86" s="4"/>
      <c r="E86" s="4"/>
    </row>
    <row r="87" spans="1:5" ht="60" x14ac:dyDescent="0.25">
      <c r="A87" s="3" t="s">
        <v>49</v>
      </c>
      <c r="B87" s="4"/>
      <c r="C87" s="4"/>
      <c r="D87" s="4"/>
      <c r="E87" s="4"/>
    </row>
    <row r="88" spans="1:5" ht="30" x14ac:dyDescent="0.25">
      <c r="A88" s="2" t="s">
        <v>56</v>
      </c>
      <c r="B88" s="4"/>
      <c r="C88" s="4"/>
      <c r="D88" s="8">
        <v>100190</v>
      </c>
      <c r="E88" s="11" t="s">
        <v>57</v>
      </c>
    </row>
    <row r="89" spans="1:5" ht="30" x14ac:dyDescent="0.25">
      <c r="A89" s="2" t="s">
        <v>50</v>
      </c>
      <c r="B89" s="4"/>
      <c r="C89" s="4"/>
      <c r="D89" s="10">
        <v>2.0000000000000001E-4</v>
      </c>
      <c r="E89" s="11" t="s">
        <v>57</v>
      </c>
    </row>
    <row r="90" spans="1:5" ht="45" x14ac:dyDescent="0.25">
      <c r="A90" s="2" t="s">
        <v>78</v>
      </c>
      <c r="B90" s="4"/>
      <c r="C90" s="4"/>
      <c r="D90" s="4"/>
      <c r="E90" s="4"/>
    </row>
    <row r="91" spans="1:5" ht="60" x14ac:dyDescent="0.25">
      <c r="A91" s="3" t="s">
        <v>49</v>
      </c>
      <c r="B91" s="4"/>
      <c r="C91" s="4"/>
      <c r="D91" s="4"/>
      <c r="E91" s="4"/>
    </row>
    <row r="92" spans="1:5" ht="30" x14ac:dyDescent="0.25">
      <c r="A92" s="2" t="s">
        <v>56</v>
      </c>
      <c r="B92" s="4"/>
      <c r="C92" s="4"/>
      <c r="D92" s="8">
        <v>15438</v>
      </c>
      <c r="E92" s="11" t="s">
        <v>57</v>
      </c>
    </row>
    <row r="93" spans="1:5" ht="30" x14ac:dyDescent="0.25">
      <c r="A93" s="2" t="s">
        <v>50</v>
      </c>
      <c r="B93" s="4"/>
      <c r="C93" s="4"/>
      <c r="D93" s="10">
        <v>0</v>
      </c>
      <c r="E93" s="11" t="s">
        <v>57</v>
      </c>
    </row>
    <row r="94" spans="1:5" ht="45" x14ac:dyDescent="0.25">
      <c r="A94" s="2" t="s">
        <v>79</v>
      </c>
      <c r="B94" s="4"/>
      <c r="C94" s="4"/>
      <c r="D94" s="4"/>
      <c r="E94" s="4"/>
    </row>
    <row r="95" spans="1:5" ht="60" x14ac:dyDescent="0.25">
      <c r="A95" s="3" t="s">
        <v>49</v>
      </c>
      <c r="B95" s="4"/>
      <c r="C95" s="4"/>
      <c r="D95" s="4"/>
      <c r="E95" s="4"/>
    </row>
    <row r="96" spans="1:5" ht="30" x14ac:dyDescent="0.25">
      <c r="A96" s="2" t="s">
        <v>56</v>
      </c>
      <c r="B96" s="8">
        <v>6789870</v>
      </c>
      <c r="C96" s="11" t="s">
        <v>57</v>
      </c>
      <c r="D96" s="8">
        <v>10144863</v>
      </c>
      <c r="E96" s="11" t="s">
        <v>57</v>
      </c>
    </row>
    <row r="97" spans="1:5" ht="30" x14ac:dyDescent="0.25">
      <c r="A97" s="2" t="s">
        <v>50</v>
      </c>
      <c r="B97" s="10">
        <v>2.2800000000000001E-2</v>
      </c>
      <c r="C97" s="11" t="s">
        <v>57</v>
      </c>
      <c r="D97" s="10">
        <v>2.2700000000000001E-2</v>
      </c>
      <c r="E97" s="11" t="s">
        <v>57</v>
      </c>
    </row>
    <row r="98" spans="1:5" ht="30" x14ac:dyDescent="0.25">
      <c r="A98" s="2" t="s">
        <v>80</v>
      </c>
      <c r="B98" s="4"/>
      <c r="C98" s="4"/>
      <c r="D98" s="4"/>
      <c r="E98" s="4"/>
    </row>
    <row r="99" spans="1:5" ht="60" x14ac:dyDescent="0.25">
      <c r="A99" s="3" t="s">
        <v>49</v>
      </c>
      <c r="B99" s="4"/>
      <c r="C99" s="4"/>
      <c r="D99" s="4"/>
      <c r="E99" s="4"/>
    </row>
    <row r="100" spans="1:5" ht="30" x14ac:dyDescent="0.25">
      <c r="A100" s="2" t="s">
        <v>56</v>
      </c>
      <c r="B100" s="8">
        <v>-538247</v>
      </c>
      <c r="C100" s="11" t="s">
        <v>57</v>
      </c>
      <c r="D100" s="8">
        <v>-64142</v>
      </c>
      <c r="E100" s="11" t="s">
        <v>57</v>
      </c>
    </row>
    <row r="101" spans="1:5" ht="30" x14ac:dyDescent="0.25">
      <c r="A101" s="2" t="s">
        <v>50</v>
      </c>
      <c r="B101" s="10">
        <v>-1.8E-3</v>
      </c>
      <c r="C101" s="11" t="s">
        <v>57</v>
      </c>
      <c r="D101" s="10">
        <v>-1E-4</v>
      </c>
      <c r="E101" s="11" t="s">
        <v>57</v>
      </c>
    </row>
    <row r="102" spans="1:5" ht="30" x14ac:dyDescent="0.25">
      <c r="A102" s="2" t="s">
        <v>81</v>
      </c>
      <c r="B102" s="4"/>
      <c r="C102" s="4"/>
      <c r="D102" s="4"/>
      <c r="E102" s="4"/>
    </row>
    <row r="103" spans="1:5" ht="60" x14ac:dyDescent="0.25">
      <c r="A103" s="3" t="s">
        <v>49</v>
      </c>
      <c r="B103" s="4"/>
      <c r="C103" s="4"/>
      <c r="D103" s="4"/>
      <c r="E103" s="4"/>
    </row>
    <row r="104" spans="1:5" ht="30" x14ac:dyDescent="0.25">
      <c r="A104" s="2" t="s">
        <v>56</v>
      </c>
      <c r="B104" s="8">
        <v>7328117</v>
      </c>
      <c r="C104" s="11" t="s">
        <v>57</v>
      </c>
      <c r="D104" s="8">
        <v>10216551</v>
      </c>
      <c r="E104" s="11" t="s">
        <v>57</v>
      </c>
    </row>
    <row r="105" spans="1:5" ht="30" x14ac:dyDescent="0.25">
      <c r="A105" s="2" t="s">
        <v>50</v>
      </c>
      <c r="B105" s="10">
        <v>2.46E-2</v>
      </c>
      <c r="C105" s="11" t="s">
        <v>57</v>
      </c>
      <c r="D105" s="10">
        <v>2.2800000000000001E-2</v>
      </c>
      <c r="E105" s="11" t="s">
        <v>57</v>
      </c>
    </row>
    <row r="106" spans="1:5" ht="30" x14ac:dyDescent="0.25">
      <c r="A106" s="2" t="s">
        <v>82</v>
      </c>
      <c r="B106" s="4"/>
      <c r="C106" s="4"/>
      <c r="D106" s="4"/>
      <c r="E106" s="4"/>
    </row>
    <row r="107" spans="1:5" ht="60" x14ac:dyDescent="0.25">
      <c r="A107" s="3" t="s">
        <v>49</v>
      </c>
      <c r="B107" s="4"/>
      <c r="C107" s="4"/>
      <c r="D107" s="4"/>
      <c r="E107" s="4"/>
    </row>
    <row r="108" spans="1:5" ht="30" x14ac:dyDescent="0.25">
      <c r="A108" s="2" t="s">
        <v>56</v>
      </c>
      <c r="B108" s="8">
        <v>4530703</v>
      </c>
      <c r="C108" s="11" t="s">
        <v>57</v>
      </c>
      <c r="D108" s="8">
        <v>9950020</v>
      </c>
      <c r="E108" s="11" t="s">
        <v>57</v>
      </c>
    </row>
    <row r="109" spans="1:5" ht="45" x14ac:dyDescent="0.25">
      <c r="A109" s="2" t="s">
        <v>83</v>
      </c>
      <c r="B109" s="4"/>
      <c r="C109" s="4"/>
      <c r="D109" s="4"/>
      <c r="E109" s="4"/>
    </row>
    <row r="110" spans="1:5" ht="60" x14ac:dyDescent="0.25">
      <c r="A110" s="3" t="s">
        <v>49</v>
      </c>
      <c r="B110" s="4"/>
      <c r="C110" s="4"/>
      <c r="D110" s="4"/>
      <c r="E110" s="4"/>
    </row>
    <row r="111" spans="1:5" ht="30" x14ac:dyDescent="0.25">
      <c r="A111" s="2" t="s">
        <v>56</v>
      </c>
      <c r="B111" s="8">
        <v>-18577</v>
      </c>
      <c r="C111" s="11" t="s">
        <v>57</v>
      </c>
      <c r="D111" s="8">
        <v>2790891</v>
      </c>
      <c r="E111" s="11" t="s">
        <v>57</v>
      </c>
    </row>
    <row r="112" spans="1:5" ht="30" x14ac:dyDescent="0.25">
      <c r="A112" s="2" t="s">
        <v>50</v>
      </c>
      <c r="B112" s="10">
        <v>-1E-4</v>
      </c>
      <c r="C112" s="11" t="s">
        <v>57</v>
      </c>
      <c r="D112" s="10">
        <v>6.1999999999999998E-3</v>
      </c>
      <c r="E112" s="11" t="s">
        <v>57</v>
      </c>
    </row>
    <row r="113" spans="1:5" ht="45" x14ac:dyDescent="0.25">
      <c r="A113" s="2" t="s">
        <v>84</v>
      </c>
      <c r="B113" s="4"/>
      <c r="C113" s="4"/>
      <c r="D113" s="4"/>
      <c r="E113" s="4"/>
    </row>
    <row r="114" spans="1:5" ht="60" x14ac:dyDescent="0.25">
      <c r="A114" s="3" t="s">
        <v>49</v>
      </c>
      <c r="B114" s="4"/>
      <c r="C114" s="4"/>
      <c r="D114" s="4"/>
      <c r="E114" s="4"/>
    </row>
    <row r="115" spans="1:5" ht="30" x14ac:dyDescent="0.25">
      <c r="A115" s="2" t="s">
        <v>56</v>
      </c>
      <c r="B115" s="8">
        <v>1925431</v>
      </c>
      <c r="C115" s="11" t="s">
        <v>57</v>
      </c>
      <c r="D115" s="8">
        <v>4686390</v>
      </c>
      <c r="E115" s="11" t="s">
        <v>57</v>
      </c>
    </row>
    <row r="116" spans="1:5" ht="30" x14ac:dyDescent="0.25">
      <c r="A116" s="2" t="s">
        <v>50</v>
      </c>
      <c r="B116" s="10">
        <v>6.4000000000000003E-3</v>
      </c>
      <c r="C116" s="11" t="s">
        <v>57</v>
      </c>
      <c r="D116" s="10">
        <v>1.0500000000000001E-2</v>
      </c>
      <c r="E116" s="11" t="s">
        <v>57</v>
      </c>
    </row>
    <row r="117" spans="1:5" ht="45" x14ac:dyDescent="0.25">
      <c r="A117" s="2" t="s">
        <v>85</v>
      </c>
      <c r="B117" s="4"/>
      <c r="C117" s="4"/>
      <c r="D117" s="4"/>
      <c r="E117" s="4"/>
    </row>
    <row r="118" spans="1:5" ht="60" x14ac:dyDescent="0.25">
      <c r="A118" s="3" t="s">
        <v>49</v>
      </c>
      <c r="B118" s="4"/>
      <c r="C118" s="4"/>
      <c r="D118" s="4"/>
      <c r="E118" s="4"/>
    </row>
    <row r="119" spans="1:5" ht="30" x14ac:dyDescent="0.25">
      <c r="A119" s="2" t="s">
        <v>56</v>
      </c>
      <c r="B119" s="8">
        <v>1437870</v>
      </c>
      <c r="C119" s="11" t="s">
        <v>57</v>
      </c>
      <c r="D119" s="8">
        <v>-69658</v>
      </c>
      <c r="E119" s="11" t="s">
        <v>57</v>
      </c>
    </row>
    <row r="120" spans="1:5" ht="30" x14ac:dyDescent="0.25">
      <c r="A120" s="2" t="s">
        <v>50</v>
      </c>
      <c r="B120" s="10">
        <v>4.7999999999999996E-3</v>
      </c>
      <c r="C120" s="11" t="s">
        <v>57</v>
      </c>
      <c r="D120" s="10">
        <v>-2.0000000000000001E-4</v>
      </c>
      <c r="E120" s="11" t="s">
        <v>57</v>
      </c>
    </row>
    <row r="121" spans="1:5" ht="45" x14ac:dyDescent="0.25">
      <c r="A121" s="2" t="s">
        <v>86</v>
      </c>
      <c r="B121" s="4"/>
      <c r="C121" s="4"/>
      <c r="D121" s="4"/>
      <c r="E121" s="4"/>
    </row>
    <row r="122" spans="1:5" ht="60" x14ac:dyDescent="0.25">
      <c r="A122" s="3" t="s">
        <v>49</v>
      </c>
      <c r="B122" s="4"/>
      <c r="C122" s="4"/>
      <c r="D122" s="4"/>
      <c r="E122" s="4"/>
    </row>
    <row r="123" spans="1:5" ht="30" x14ac:dyDescent="0.25">
      <c r="A123" s="2" t="s">
        <v>56</v>
      </c>
      <c r="B123" s="8">
        <v>-58553</v>
      </c>
      <c r="C123" s="11" t="s">
        <v>57</v>
      </c>
      <c r="D123" s="8">
        <v>828434</v>
      </c>
      <c r="E123" s="11" t="s">
        <v>57</v>
      </c>
    </row>
    <row r="124" spans="1:5" ht="30" x14ac:dyDescent="0.25">
      <c r="A124" s="2" t="s">
        <v>50</v>
      </c>
      <c r="B124" s="10">
        <v>-2.0000000000000001E-4</v>
      </c>
      <c r="C124" s="11" t="s">
        <v>57</v>
      </c>
      <c r="D124" s="10">
        <v>1.9E-3</v>
      </c>
      <c r="E124" s="11" t="s">
        <v>57</v>
      </c>
    </row>
    <row r="125" spans="1:5" ht="45" x14ac:dyDescent="0.25">
      <c r="A125" s="2" t="s">
        <v>87</v>
      </c>
      <c r="B125" s="4"/>
      <c r="C125" s="4"/>
      <c r="D125" s="4"/>
      <c r="E125" s="4"/>
    </row>
    <row r="126" spans="1:5" ht="60" x14ac:dyDescent="0.25">
      <c r="A126" s="3" t="s">
        <v>49</v>
      </c>
      <c r="B126" s="4"/>
      <c r="C126" s="4"/>
      <c r="D126" s="4"/>
      <c r="E126" s="4"/>
    </row>
    <row r="127" spans="1:5" ht="30" x14ac:dyDescent="0.25">
      <c r="A127" s="2" t="s">
        <v>56</v>
      </c>
      <c r="B127" s="8">
        <v>42279</v>
      </c>
      <c r="C127" s="11" t="s">
        <v>57</v>
      </c>
      <c r="D127" s="8">
        <v>30940</v>
      </c>
      <c r="E127" s="11" t="s">
        <v>57</v>
      </c>
    </row>
    <row r="128" spans="1:5" ht="30" x14ac:dyDescent="0.25">
      <c r="A128" s="2" t="s">
        <v>50</v>
      </c>
      <c r="B128" s="10">
        <v>1E-4</v>
      </c>
      <c r="C128" s="11" t="s">
        <v>57</v>
      </c>
      <c r="D128" s="10">
        <v>1E-4</v>
      </c>
      <c r="E128" s="11" t="s">
        <v>57</v>
      </c>
    </row>
    <row r="129" spans="1:5" ht="45" x14ac:dyDescent="0.25">
      <c r="A129" s="2" t="s">
        <v>88</v>
      </c>
      <c r="B129" s="4"/>
      <c r="C129" s="4"/>
      <c r="D129" s="4"/>
      <c r="E129" s="4"/>
    </row>
    <row r="130" spans="1:5" ht="60" x14ac:dyDescent="0.25">
      <c r="A130" s="3" t="s">
        <v>49</v>
      </c>
      <c r="B130" s="4"/>
      <c r="C130" s="4"/>
      <c r="D130" s="4"/>
      <c r="E130" s="4"/>
    </row>
    <row r="131" spans="1:5" ht="30" x14ac:dyDescent="0.25">
      <c r="A131" s="2" t="s">
        <v>56</v>
      </c>
      <c r="B131" s="8">
        <v>428534</v>
      </c>
      <c r="C131" s="11" t="s">
        <v>57</v>
      </c>
      <c r="D131" s="8">
        <v>1645510</v>
      </c>
      <c r="E131" s="11" t="s">
        <v>57</v>
      </c>
    </row>
    <row r="132" spans="1:5" ht="30" x14ac:dyDescent="0.25">
      <c r="A132" s="2" t="s">
        <v>50</v>
      </c>
      <c r="B132" s="10">
        <v>1.4E-3</v>
      </c>
      <c r="C132" s="11" t="s">
        <v>57</v>
      </c>
      <c r="D132" s="10">
        <v>3.7000000000000002E-3</v>
      </c>
      <c r="E132" s="11" t="s">
        <v>57</v>
      </c>
    </row>
    <row r="133" spans="1:5" ht="45" x14ac:dyDescent="0.25">
      <c r="A133" s="2" t="s">
        <v>89</v>
      </c>
      <c r="B133" s="4"/>
      <c r="C133" s="4"/>
      <c r="D133" s="4"/>
      <c r="E133" s="4"/>
    </row>
    <row r="134" spans="1:5" ht="60" x14ac:dyDescent="0.25">
      <c r="A134" s="3" t="s">
        <v>49</v>
      </c>
      <c r="B134" s="4"/>
      <c r="C134" s="4"/>
      <c r="D134" s="4"/>
      <c r="E134" s="4"/>
    </row>
    <row r="135" spans="1:5" ht="30" x14ac:dyDescent="0.25">
      <c r="A135" s="2" t="s">
        <v>56</v>
      </c>
      <c r="B135" s="8">
        <v>850654</v>
      </c>
      <c r="C135" s="11" t="s">
        <v>57</v>
      </c>
      <c r="D135" s="8">
        <v>23094</v>
      </c>
      <c r="E135" s="11" t="s">
        <v>57</v>
      </c>
    </row>
    <row r="136" spans="1:5" ht="30" x14ac:dyDescent="0.25">
      <c r="A136" s="2" t="s">
        <v>50</v>
      </c>
      <c r="B136" s="10">
        <v>2.8E-3</v>
      </c>
      <c r="C136" s="11" t="s">
        <v>57</v>
      </c>
      <c r="D136" s="10">
        <v>1E-4</v>
      </c>
      <c r="E136" s="11" t="s">
        <v>57</v>
      </c>
    </row>
    <row r="137" spans="1:5" ht="45" x14ac:dyDescent="0.25">
      <c r="A137" s="2" t="s">
        <v>90</v>
      </c>
      <c r="B137" s="4"/>
      <c r="C137" s="4"/>
      <c r="D137" s="4"/>
      <c r="E137" s="4"/>
    </row>
    <row r="138" spans="1:5" ht="60" x14ac:dyDescent="0.25">
      <c r="A138" s="3" t="s">
        <v>49</v>
      </c>
      <c r="B138" s="4"/>
      <c r="C138" s="4"/>
      <c r="D138" s="4"/>
      <c r="E138" s="4"/>
    </row>
    <row r="139" spans="1:5" ht="30" x14ac:dyDescent="0.25">
      <c r="A139" s="2" t="s">
        <v>56</v>
      </c>
      <c r="B139" s="8">
        <v>-76935</v>
      </c>
      <c r="C139" s="11" t="s">
        <v>57</v>
      </c>
      <c r="D139" s="8">
        <v>14419</v>
      </c>
      <c r="E139" s="11" t="s">
        <v>57</v>
      </c>
    </row>
    <row r="140" spans="1:5" ht="30" x14ac:dyDescent="0.25">
      <c r="A140" s="2" t="s">
        <v>50</v>
      </c>
      <c r="B140" s="10">
        <v>-2.0000000000000001E-4</v>
      </c>
      <c r="C140" s="11" t="s">
        <v>57</v>
      </c>
      <c r="D140" s="10">
        <v>0</v>
      </c>
      <c r="E140" s="11" t="s">
        <v>57</v>
      </c>
    </row>
    <row r="141" spans="1:5" ht="30" x14ac:dyDescent="0.25">
      <c r="A141" s="2" t="s">
        <v>91</v>
      </c>
      <c r="B141" s="4"/>
      <c r="C141" s="4"/>
      <c r="D141" s="4"/>
      <c r="E141" s="4"/>
    </row>
    <row r="142" spans="1:5" ht="60" x14ac:dyDescent="0.25">
      <c r="A142" s="3" t="s">
        <v>49</v>
      </c>
      <c r="B142" s="4"/>
      <c r="C142" s="4"/>
      <c r="D142" s="4"/>
      <c r="E142" s="4"/>
    </row>
    <row r="143" spans="1:5" ht="30" x14ac:dyDescent="0.25">
      <c r="A143" s="2" t="s">
        <v>56</v>
      </c>
      <c r="B143" s="8">
        <v>2797414</v>
      </c>
      <c r="C143" s="11" t="s">
        <v>57</v>
      </c>
      <c r="D143" s="8">
        <v>266531</v>
      </c>
      <c r="E143" s="11" t="s">
        <v>57</v>
      </c>
    </row>
    <row r="144" spans="1:5" ht="45" x14ac:dyDescent="0.25">
      <c r="A144" s="2" t="s">
        <v>92</v>
      </c>
      <c r="B144" s="4"/>
      <c r="C144" s="4"/>
      <c r="D144" s="4"/>
      <c r="E144" s="4"/>
    </row>
    <row r="145" spans="1:5" ht="60" x14ac:dyDescent="0.25">
      <c r="A145" s="3" t="s">
        <v>49</v>
      </c>
      <c r="B145" s="4"/>
      <c r="C145" s="4"/>
      <c r="D145" s="4"/>
      <c r="E145" s="4"/>
    </row>
    <row r="146" spans="1:5" ht="30" x14ac:dyDescent="0.25">
      <c r="A146" s="2" t="s">
        <v>56</v>
      </c>
      <c r="B146" s="4">
        <v>-962</v>
      </c>
      <c r="C146" s="11" t="s">
        <v>57</v>
      </c>
      <c r="D146" s="8">
        <v>37257</v>
      </c>
      <c r="E146" s="11" t="s">
        <v>57</v>
      </c>
    </row>
    <row r="147" spans="1:5" ht="30" x14ac:dyDescent="0.25">
      <c r="A147" s="2" t="s">
        <v>50</v>
      </c>
      <c r="B147" s="10">
        <v>0</v>
      </c>
      <c r="C147" s="11" t="s">
        <v>57</v>
      </c>
      <c r="D147" s="10">
        <v>1E-4</v>
      </c>
      <c r="E147" s="11" t="s">
        <v>57</v>
      </c>
    </row>
    <row r="148" spans="1:5" ht="45" x14ac:dyDescent="0.25">
      <c r="A148" s="2" t="s">
        <v>93</v>
      </c>
      <c r="B148" s="4"/>
      <c r="C148" s="4"/>
      <c r="D148" s="4"/>
      <c r="E148" s="4"/>
    </row>
    <row r="149" spans="1:5" ht="60" x14ac:dyDescent="0.25">
      <c r="A149" s="3" t="s">
        <v>49</v>
      </c>
      <c r="B149" s="4"/>
      <c r="C149" s="4"/>
      <c r="D149" s="4"/>
      <c r="E149" s="4"/>
    </row>
    <row r="150" spans="1:5" ht="30" x14ac:dyDescent="0.25">
      <c r="A150" s="2" t="s">
        <v>56</v>
      </c>
      <c r="B150" s="8">
        <v>1641340</v>
      </c>
      <c r="C150" s="11" t="s">
        <v>57</v>
      </c>
      <c r="D150" s="8">
        <v>14027</v>
      </c>
      <c r="E150" s="11" t="s">
        <v>57</v>
      </c>
    </row>
    <row r="151" spans="1:5" ht="30" x14ac:dyDescent="0.25">
      <c r="A151" s="2" t="s">
        <v>50</v>
      </c>
      <c r="B151" s="10">
        <v>5.4999999999999997E-3</v>
      </c>
      <c r="C151" s="11" t="s">
        <v>57</v>
      </c>
      <c r="D151" s="10">
        <v>0</v>
      </c>
      <c r="E151" s="11" t="s">
        <v>57</v>
      </c>
    </row>
    <row r="152" spans="1:5" ht="45" x14ac:dyDescent="0.25">
      <c r="A152" s="2" t="s">
        <v>94</v>
      </c>
      <c r="B152" s="4"/>
      <c r="C152" s="4"/>
      <c r="D152" s="4"/>
      <c r="E152" s="4"/>
    </row>
    <row r="153" spans="1:5" ht="60" x14ac:dyDescent="0.25">
      <c r="A153" s="3" t="s">
        <v>49</v>
      </c>
      <c r="B153" s="4"/>
      <c r="C153" s="4"/>
      <c r="D153" s="4"/>
      <c r="E153" s="4"/>
    </row>
    <row r="154" spans="1:5" ht="30" x14ac:dyDescent="0.25">
      <c r="A154" s="2" t="s">
        <v>56</v>
      </c>
      <c r="B154" s="8">
        <v>-39414</v>
      </c>
      <c r="C154" s="11" t="s">
        <v>57</v>
      </c>
      <c r="D154" s="8">
        <v>1080501</v>
      </c>
      <c r="E154" s="11" t="s">
        <v>57</v>
      </c>
    </row>
    <row r="155" spans="1:5" ht="30" x14ac:dyDescent="0.25">
      <c r="A155" s="2" t="s">
        <v>50</v>
      </c>
      <c r="B155" s="10">
        <v>-1E-4</v>
      </c>
      <c r="C155" s="11" t="s">
        <v>57</v>
      </c>
      <c r="D155" s="10">
        <v>2.3999999999999998E-3</v>
      </c>
      <c r="E155" s="11" t="s">
        <v>57</v>
      </c>
    </row>
    <row r="156" spans="1:5" ht="45" x14ac:dyDescent="0.25">
      <c r="A156" s="2" t="s">
        <v>95</v>
      </c>
      <c r="B156" s="4"/>
      <c r="C156" s="4"/>
      <c r="D156" s="4"/>
      <c r="E156" s="4"/>
    </row>
    <row r="157" spans="1:5" ht="60" x14ac:dyDescent="0.25">
      <c r="A157" s="3" t="s">
        <v>49</v>
      </c>
      <c r="B157" s="4"/>
      <c r="C157" s="4"/>
      <c r="D157" s="4"/>
      <c r="E157" s="4"/>
    </row>
    <row r="158" spans="1:5" ht="30" x14ac:dyDescent="0.25">
      <c r="A158" s="2" t="s">
        <v>56</v>
      </c>
      <c r="B158" s="8">
        <v>1267292</v>
      </c>
      <c r="C158" s="11" t="s">
        <v>57</v>
      </c>
      <c r="D158" s="8">
        <v>-787648</v>
      </c>
      <c r="E158" s="11" t="s">
        <v>57</v>
      </c>
    </row>
    <row r="159" spans="1:5" ht="30" x14ac:dyDescent="0.25">
      <c r="A159" s="2" t="s">
        <v>50</v>
      </c>
      <c r="B159" s="10">
        <v>4.1999999999999997E-3</v>
      </c>
      <c r="C159" s="11" t="s">
        <v>57</v>
      </c>
      <c r="D159" s="10">
        <v>-1.8E-3</v>
      </c>
      <c r="E159" s="11" t="s">
        <v>57</v>
      </c>
    </row>
    <row r="160" spans="1:5" ht="45" x14ac:dyDescent="0.25">
      <c r="A160" s="2" t="s">
        <v>96</v>
      </c>
      <c r="B160" s="4"/>
      <c r="C160" s="4"/>
      <c r="D160" s="4"/>
      <c r="E160" s="4"/>
    </row>
    <row r="161" spans="1:5" ht="60" x14ac:dyDescent="0.25">
      <c r="A161" s="3" t="s">
        <v>49</v>
      </c>
      <c r="B161" s="4"/>
      <c r="C161" s="4"/>
      <c r="D161" s="4"/>
      <c r="E161" s="4"/>
    </row>
    <row r="162" spans="1:5" ht="30" x14ac:dyDescent="0.25">
      <c r="A162" s="2" t="s">
        <v>56</v>
      </c>
      <c r="B162" s="8">
        <v>7155</v>
      </c>
      <c r="C162" s="11" t="s">
        <v>57</v>
      </c>
      <c r="D162" s="4">
        <v>-614</v>
      </c>
      <c r="E162" s="11" t="s">
        <v>57</v>
      </c>
    </row>
    <row r="163" spans="1:5" ht="30" x14ac:dyDescent="0.25">
      <c r="A163" s="2" t="s">
        <v>50</v>
      </c>
      <c r="B163" s="10">
        <v>0</v>
      </c>
      <c r="C163" s="11" t="s">
        <v>57</v>
      </c>
      <c r="D163" s="10">
        <v>0</v>
      </c>
      <c r="E163" s="11" t="s">
        <v>57</v>
      </c>
    </row>
    <row r="164" spans="1:5" ht="45" x14ac:dyDescent="0.25">
      <c r="A164" s="2" t="s">
        <v>97</v>
      </c>
      <c r="B164" s="4"/>
      <c r="C164" s="4"/>
      <c r="D164" s="4"/>
      <c r="E164" s="4"/>
    </row>
    <row r="165" spans="1:5" ht="60" x14ac:dyDescent="0.25">
      <c r="A165" s="3" t="s">
        <v>49</v>
      </c>
      <c r="B165" s="4"/>
      <c r="C165" s="4"/>
      <c r="D165" s="4"/>
      <c r="E165" s="4"/>
    </row>
    <row r="166" spans="1:5" ht="30" x14ac:dyDescent="0.25">
      <c r="A166" s="2" t="s">
        <v>56</v>
      </c>
      <c r="B166" s="8">
        <v>-77997</v>
      </c>
      <c r="C166" s="11" t="s">
        <v>57</v>
      </c>
      <c r="D166" s="8">
        <v>-76992</v>
      </c>
      <c r="E166" s="11" t="s">
        <v>57</v>
      </c>
    </row>
    <row r="167" spans="1:5" ht="30" x14ac:dyDescent="0.25">
      <c r="A167" s="2" t="s">
        <v>50</v>
      </c>
      <c r="B167" s="10">
        <v>-2.0000000000000001E-4</v>
      </c>
      <c r="C167" s="11" t="s">
        <v>57</v>
      </c>
      <c r="D167" s="10">
        <v>-2.0000000000000001E-4</v>
      </c>
      <c r="E167" s="11" t="s">
        <v>57</v>
      </c>
    </row>
    <row r="168" spans="1:5" ht="30" x14ac:dyDescent="0.25">
      <c r="A168" s="2" t="s">
        <v>98</v>
      </c>
      <c r="B168" s="4"/>
      <c r="C168" s="4"/>
      <c r="D168" s="4"/>
      <c r="E168" s="4"/>
    </row>
    <row r="169" spans="1:5" ht="60" x14ac:dyDescent="0.25">
      <c r="A169" s="3" t="s">
        <v>49</v>
      </c>
      <c r="B169" s="4"/>
      <c r="C169" s="4"/>
      <c r="D169" s="4"/>
      <c r="E169" s="4"/>
    </row>
    <row r="170" spans="1:5" ht="30" x14ac:dyDescent="0.25">
      <c r="A170" s="2" t="s">
        <v>56</v>
      </c>
      <c r="B170" s="4"/>
      <c r="C170" s="4"/>
      <c r="D170" s="8">
        <v>-7546</v>
      </c>
      <c r="E170" s="11" t="s">
        <v>57</v>
      </c>
    </row>
    <row r="171" spans="1:5" ht="30" x14ac:dyDescent="0.25">
      <c r="A171" s="2" t="s">
        <v>50</v>
      </c>
      <c r="B171" s="4"/>
      <c r="C171" s="4"/>
      <c r="D171" s="10">
        <v>0</v>
      </c>
      <c r="E171" s="11" t="s">
        <v>57</v>
      </c>
    </row>
    <row r="172" spans="1:5" ht="45" x14ac:dyDescent="0.25">
      <c r="A172" s="2" t="s">
        <v>99</v>
      </c>
      <c r="B172" s="4"/>
      <c r="C172" s="4"/>
      <c r="D172" s="4"/>
      <c r="E172" s="4"/>
    </row>
    <row r="173" spans="1:5" ht="60" x14ac:dyDescent="0.25">
      <c r="A173" s="3" t="s">
        <v>49</v>
      </c>
      <c r="B173" s="4"/>
      <c r="C173" s="4"/>
      <c r="D173" s="4"/>
      <c r="E173" s="4"/>
    </row>
    <row r="174" spans="1:5" ht="30" x14ac:dyDescent="0.25">
      <c r="A174" s="2" t="s">
        <v>56</v>
      </c>
      <c r="B174" s="4"/>
      <c r="C174" s="4"/>
      <c r="D174" s="8">
        <v>-7546</v>
      </c>
      <c r="E174" s="11" t="s">
        <v>57</v>
      </c>
    </row>
    <row r="175" spans="1:5" ht="30" x14ac:dyDescent="0.25">
      <c r="A175" s="2" t="s">
        <v>50</v>
      </c>
      <c r="B175" s="4"/>
      <c r="C175" s="4"/>
      <c r="D175" s="10">
        <v>0</v>
      </c>
      <c r="E175" s="11" t="s">
        <v>57</v>
      </c>
    </row>
    <row r="176" spans="1:5" ht="45" x14ac:dyDescent="0.25">
      <c r="A176" s="2" t="s">
        <v>100</v>
      </c>
      <c r="B176" s="4"/>
      <c r="C176" s="4"/>
      <c r="D176" s="4"/>
      <c r="E176" s="4"/>
    </row>
    <row r="177" spans="1:5" ht="60" x14ac:dyDescent="0.25">
      <c r="A177" s="3" t="s">
        <v>49</v>
      </c>
      <c r="B177" s="4"/>
      <c r="C177" s="4"/>
      <c r="D177" s="4"/>
      <c r="E177" s="4"/>
    </row>
    <row r="178" spans="1:5" ht="30" x14ac:dyDescent="0.25">
      <c r="A178" s="2" t="s">
        <v>50</v>
      </c>
      <c r="B178" s="4"/>
      <c r="C178" s="4"/>
      <c r="D178" s="10">
        <v>0</v>
      </c>
      <c r="E178" s="11" t="s">
        <v>57</v>
      </c>
    </row>
    <row r="179" spans="1:5" ht="45" x14ac:dyDescent="0.25">
      <c r="A179" s="2" t="s">
        <v>101</v>
      </c>
      <c r="B179" s="4"/>
      <c r="C179" s="4"/>
      <c r="D179" s="4"/>
      <c r="E179" s="4"/>
    </row>
    <row r="180" spans="1:5" ht="60" x14ac:dyDescent="0.25">
      <c r="A180" s="3" t="s">
        <v>49</v>
      </c>
      <c r="B180" s="4"/>
      <c r="C180" s="4"/>
      <c r="D180" s="4"/>
      <c r="E180" s="4"/>
    </row>
    <row r="181" spans="1:5" ht="30" x14ac:dyDescent="0.25">
      <c r="A181" s="2" t="s">
        <v>56</v>
      </c>
      <c r="B181" s="8">
        <v>11368245</v>
      </c>
      <c r="C181" s="11" t="s">
        <v>57</v>
      </c>
      <c r="D181" s="8">
        <v>25510118</v>
      </c>
      <c r="E181" s="11" t="s">
        <v>57</v>
      </c>
    </row>
    <row r="182" spans="1:5" ht="30" x14ac:dyDescent="0.25">
      <c r="A182" s="2" t="s">
        <v>50</v>
      </c>
      <c r="B182" s="10">
        <v>3.8100000000000002E-2</v>
      </c>
      <c r="C182" s="11" t="s">
        <v>57</v>
      </c>
      <c r="D182" s="10">
        <v>5.7000000000000002E-2</v>
      </c>
      <c r="E182" s="11" t="s">
        <v>57</v>
      </c>
    </row>
    <row r="183" spans="1:5" ht="30" x14ac:dyDescent="0.25">
      <c r="A183" s="2" t="s">
        <v>102</v>
      </c>
      <c r="B183" s="4"/>
      <c r="C183" s="4"/>
      <c r="D183" s="4"/>
      <c r="E183" s="4"/>
    </row>
    <row r="184" spans="1:5" ht="60" x14ac:dyDescent="0.25">
      <c r="A184" s="3" t="s">
        <v>49</v>
      </c>
      <c r="B184" s="4"/>
      <c r="C184" s="4"/>
      <c r="D184" s="4"/>
      <c r="E184" s="4"/>
    </row>
    <row r="185" spans="1:5" ht="30" x14ac:dyDescent="0.25">
      <c r="A185" s="2" t="s">
        <v>56</v>
      </c>
      <c r="B185" s="8">
        <v>-181222</v>
      </c>
      <c r="C185" s="11" t="s">
        <v>57</v>
      </c>
      <c r="D185" s="8">
        <v>735618</v>
      </c>
      <c r="E185" s="11" t="s">
        <v>57</v>
      </c>
    </row>
    <row r="186" spans="1:5" ht="30" x14ac:dyDescent="0.25">
      <c r="A186" s="2" t="s">
        <v>50</v>
      </c>
      <c r="B186" s="10">
        <v>-5.9999999999999995E-4</v>
      </c>
      <c r="C186" s="11" t="s">
        <v>57</v>
      </c>
      <c r="D186" s="10">
        <v>1.6999999999999999E-3</v>
      </c>
      <c r="E186" s="11" t="s">
        <v>57</v>
      </c>
    </row>
    <row r="187" spans="1:5" x14ac:dyDescent="0.25">
      <c r="A187" s="2" t="s">
        <v>103</v>
      </c>
      <c r="B187" s="4"/>
      <c r="C187" s="4"/>
      <c r="D187" s="4"/>
      <c r="E187" s="4"/>
    </row>
    <row r="188" spans="1:5" ht="60" x14ac:dyDescent="0.25">
      <c r="A188" s="3" t="s">
        <v>49</v>
      </c>
      <c r="B188" s="4"/>
      <c r="C188" s="4"/>
      <c r="D188" s="4"/>
      <c r="E188" s="4"/>
    </row>
    <row r="189" spans="1:5" ht="30" x14ac:dyDescent="0.25">
      <c r="A189" s="2" t="s">
        <v>56</v>
      </c>
      <c r="B189" s="8">
        <v>11549467</v>
      </c>
      <c r="C189" s="11" t="s">
        <v>57</v>
      </c>
      <c r="D189" s="8">
        <v>24666418</v>
      </c>
      <c r="E189" s="11" t="s">
        <v>57</v>
      </c>
    </row>
    <row r="190" spans="1:5" ht="30" x14ac:dyDescent="0.25">
      <c r="A190" s="2" t="s">
        <v>50</v>
      </c>
      <c r="B190" s="10">
        <v>3.8699999999999998E-2</v>
      </c>
      <c r="C190" s="11" t="s">
        <v>57</v>
      </c>
      <c r="D190" s="10">
        <v>5.5100000000000003E-2</v>
      </c>
      <c r="E190" s="11" t="s">
        <v>57</v>
      </c>
    </row>
    <row r="191" spans="1:5" ht="30" x14ac:dyDescent="0.25">
      <c r="A191" s="2" t="s">
        <v>104</v>
      </c>
      <c r="B191" s="4"/>
      <c r="C191" s="4"/>
      <c r="D191" s="4"/>
      <c r="E191" s="4"/>
    </row>
    <row r="192" spans="1:5" ht="60" x14ac:dyDescent="0.25">
      <c r="A192" s="3" t="s">
        <v>49</v>
      </c>
      <c r="B192" s="4"/>
      <c r="C192" s="4"/>
      <c r="D192" s="4"/>
      <c r="E192" s="4"/>
    </row>
    <row r="193" spans="1:5" ht="30" x14ac:dyDescent="0.25">
      <c r="A193" s="2" t="s">
        <v>56</v>
      </c>
      <c r="B193" s="8">
        <v>5089640</v>
      </c>
      <c r="C193" s="11" t="s">
        <v>57</v>
      </c>
      <c r="D193" s="8">
        <v>16859438</v>
      </c>
      <c r="E193" s="11" t="s">
        <v>57</v>
      </c>
    </row>
    <row r="194" spans="1:5" ht="30" x14ac:dyDescent="0.25">
      <c r="A194" s="2" t="s">
        <v>105</v>
      </c>
      <c r="B194" s="4"/>
      <c r="C194" s="4"/>
      <c r="D194" s="4"/>
      <c r="E194" s="4"/>
    </row>
    <row r="195" spans="1:5" ht="60" x14ac:dyDescent="0.25">
      <c r="A195" s="3" t="s">
        <v>49</v>
      </c>
      <c r="B195" s="4"/>
      <c r="C195" s="4"/>
      <c r="D195" s="4"/>
      <c r="E195" s="4"/>
    </row>
    <row r="196" spans="1:5" ht="30" x14ac:dyDescent="0.25">
      <c r="A196" s="2" t="s">
        <v>56</v>
      </c>
      <c r="B196" s="8">
        <v>-230473</v>
      </c>
      <c r="C196" s="11" t="s">
        <v>57</v>
      </c>
      <c r="D196" s="8">
        <v>2118470</v>
      </c>
      <c r="E196" s="11" t="s">
        <v>57</v>
      </c>
    </row>
    <row r="197" spans="1:5" ht="30" x14ac:dyDescent="0.25">
      <c r="A197" s="2" t="s">
        <v>50</v>
      </c>
      <c r="B197" s="10">
        <v>-8.0000000000000004E-4</v>
      </c>
      <c r="C197" s="11" t="s">
        <v>57</v>
      </c>
      <c r="D197" s="10">
        <v>4.7000000000000002E-3</v>
      </c>
      <c r="E197" s="11" t="s">
        <v>57</v>
      </c>
    </row>
    <row r="198" spans="1:5" ht="30" x14ac:dyDescent="0.25">
      <c r="A198" s="2" t="s">
        <v>106</v>
      </c>
      <c r="B198" s="4"/>
      <c r="C198" s="4"/>
      <c r="D198" s="4"/>
      <c r="E198" s="4"/>
    </row>
    <row r="199" spans="1:5" ht="60" x14ac:dyDescent="0.25">
      <c r="A199" s="3" t="s">
        <v>49</v>
      </c>
      <c r="B199" s="4"/>
      <c r="C199" s="4"/>
      <c r="D199" s="4"/>
      <c r="E199" s="4"/>
    </row>
    <row r="200" spans="1:5" ht="30" x14ac:dyDescent="0.25">
      <c r="A200" s="2" t="s">
        <v>56</v>
      </c>
      <c r="B200" s="8">
        <v>1977600</v>
      </c>
      <c r="C200" s="11" t="s">
        <v>57</v>
      </c>
      <c r="D200" s="8">
        <v>7065720</v>
      </c>
      <c r="E200" s="11" t="s">
        <v>57</v>
      </c>
    </row>
    <row r="201" spans="1:5" ht="30" x14ac:dyDescent="0.25">
      <c r="A201" s="2" t="s">
        <v>50</v>
      </c>
      <c r="B201" s="10">
        <v>6.6E-3</v>
      </c>
      <c r="C201" s="11" t="s">
        <v>57</v>
      </c>
      <c r="D201" s="10">
        <v>1.5800000000000002E-2</v>
      </c>
      <c r="E201" s="11" t="s">
        <v>57</v>
      </c>
    </row>
    <row r="202" spans="1:5" ht="30" x14ac:dyDescent="0.25">
      <c r="A202" s="2" t="s">
        <v>107</v>
      </c>
      <c r="B202" s="4"/>
      <c r="C202" s="4"/>
      <c r="D202" s="4"/>
      <c r="E202" s="4"/>
    </row>
    <row r="203" spans="1:5" ht="60" x14ac:dyDescent="0.25">
      <c r="A203" s="3" t="s">
        <v>49</v>
      </c>
      <c r="B203" s="4"/>
      <c r="C203" s="4"/>
      <c r="D203" s="4"/>
      <c r="E203" s="4"/>
    </row>
    <row r="204" spans="1:5" ht="30" x14ac:dyDescent="0.25">
      <c r="A204" s="2" t="s">
        <v>56</v>
      </c>
      <c r="B204" s="8">
        <v>1129455</v>
      </c>
      <c r="C204" s="11" t="s">
        <v>57</v>
      </c>
      <c r="D204" s="8">
        <v>-187033</v>
      </c>
      <c r="E204" s="11" t="s">
        <v>57</v>
      </c>
    </row>
    <row r="205" spans="1:5" ht="30" x14ac:dyDescent="0.25">
      <c r="A205" s="2" t="s">
        <v>50</v>
      </c>
      <c r="B205" s="10">
        <v>3.8E-3</v>
      </c>
      <c r="C205" s="11" t="s">
        <v>57</v>
      </c>
      <c r="D205" s="10">
        <v>-4.0000000000000002E-4</v>
      </c>
      <c r="E205" s="11" t="s">
        <v>57</v>
      </c>
    </row>
    <row r="206" spans="1:5" ht="30" x14ac:dyDescent="0.25">
      <c r="A206" s="2" t="s">
        <v>108</v>
      </c>
      <c r="B206" s="4"/>
      <c r="C206" s="4"/>
      <c r="D206" s="4"/>
      <c r="E206" s="4"/>
    </row>
    <row r="207" spans="1:5" ht="60" x14ac:dyDescent="0.25">
      <c r="A207" s="3" t="s">
        <v>49</v>
      </c>
      <c r="B207" s="4"/>
      <c r="C207" s="4"/>
      <c r="D207" s="4"/>
      <c r="E207" s="4"/>
    </row>
    <row r="208" spans="1:5" ht="30" x14ac:dyDescent="0.25">
      <c r="A208" s="2" t="s">
        <v>56</v>
      </c>
      <c r="B208" s="8">
        <v>301690</v>
      </c>
      <c r="C208" s="11" t="s">
        <v>57</v>
      </c>
      <c r="D208" s="8">
        <v>630029</v>
      </c>
      <c r="E208" s="11" t="s">
        <v>57</v>
      </c>
    </row>
    <row r="209" spans="1:5" ht="30" x14ac:dyDescent="0.25">
      <c r="A209" s="2" t="s">
        <v>50</v>
      </c>
      <c r="B209" s="10">
        <v>1E-3</v>
      </c>
      <c r="C209" s="11" t="s">
        <v>57</v>
      </c>
      <c r="D209" s="10">
        <v>1.5E-3</v>
      </c>
      <c r="E209" s="11" t="s">
        <v>57</v>
      </c>
    </row>
    <row r="210" spans="1:5" ht="30" x14ac:dyDescent="0.25">
      <c r="A210" s="2" t="s">
        <v>109</v>
      </c>
      <c r="B210" s="4"/>
      <c r="C210" s="4"/>
      <c r="D210" s="4"/>
      <c r="E210" s="4"/>
    </row>
    <row r="211" spans="1:5" ht="60" x14ac:dyDescent="0.25">
      <c r="A211" s="3" t="s">
        <v>49</v>
      </c>
      <c r="B211" s="4"/>
      <c r="C211" s="4"/>
      <c r="D211" s="4"/>
      <c r="E211" s="4"/>
    </row>
    <row r="212" spans="1:5" ht="30" x14ac:dyDescent="0.25">
      <c r="A212" s="2" t="s">
        <v>56</v>
      </c>
      <c r="B212" s="8">
        <v>-93821</v>
      </c>
      <c r="C212" s="11" t="s">
        <v>57</v>
      </c>
      <c r="D212" s="8">
        <v>11393</v>
      </c>
      <c r="E212" s="11" t="s">
        <v>57</v>
      </c>
    </row>
    <row r="213" spans="1:5" ht="30" x14ac:dyDescent="0.25">
      <c r="A213" s="2" t="s">
        <v>50</v>
      </c>
      <c r="B213" s="10">
        <v>-4.0000000000000002E-4</v>
      </c>
      <c r="C213" s="11" t="s">
        <v>57</v>
      </c>
      <c r="D213" s="10">
        <v>1E-4</v>
      </c>
      <c r="E213" s="11" t="s">
        <v>57</v>
      </c>
    </row>
    <row r="214" spans="1:5" ht="30" x14ac:dyDescent="0.25">
      <c r="A214" s="2" t="s">
        <v>110</v>
      </c>
      <c r="B214" s="4"/>
      <c r="C214" s="4"/>
      <c r="D214" s="4"/>
      <c r="E214" s="4"/>
    </row>
    <row r="215" spans="1:5" ht="60" x14ac:dyDescent="0.25">
      <c r="A215" s="3" t="s">
        <v>49</v>
      </c>
      <c r="B215" s="4"/>
      <c r="C215" s="4"/>
      <c r="D215" s="4"/>
      <c r="E215" s="4"/>
    </row>
    <row r="216" spans="1:5" ht="30" x14ac:dyDescent="0.25">
      <c r="A216" s="2" t="s">
        <v>56</v>
      </c>
      <c r="B216" s="8">
        <v>408231</v>
      </c>
      <c r="C216" s="11" t="s">
        <v>57</v>
      </c>
      <c r="D216" s="8">
        <v>1698885</v>
      </c>
      <c r="E216" s="11" t="s">
        <v>57</v>
      </c>
    </row>
    <row r="217" spans="1:5" ht="30" x14ac:dyDescent="0.25">
      <c r="A217" s="2" t="s">
        <v>50</v>
      </c>
      <c r="B217" s="10">
        <v>1.2999999999999999E-3</v>
      </c>
      <c r="C217" s="11" t="s">
        <v>57</v>
      </c>
      <c r="D217" s="10">
        <v>3.8E-3</v>
      </c>
      <c r="E217" s="11" t="s">
        <v>57</v>
      </c>
    </row>
    <row r="218" spans="1:5" ht="45" x14ac:dyDescent="0.25">
      <c r="A218" s="2" t="s">
        <v>111</v>
      </c>
      <c r="B218" s="4"/>
      <c r="C218" s="4"/>
      <c r="D218" s="4"/>
      <c r="E218" s="4"/>
    </row>
    <row r="219" spans="1:5" ht="60" x14ac:dyDescent="0.25">
      <c r="A219" s="3" t="s">
        <v>49</v>
      </c>
      <c r="B219" s="4"/>
      <c r="C219" s="4"/>
      <c r="D219" s="4"/>
      <c r="E219" s="4"/>
    </row>
    <row r="220" spans="1:5" ht="30" x14ac:dyDescent="0.25">
      <c r="A220" s="2" t="s">
        <v>56</v>
      </c>
      <c r="B220" s="8">
        <v>800260</v>
      </c>
      <c r="C220" s="11" t="s">
        <v>57</v>
      </c>
      <c r="D220" s="8">
        <v>39611</v>
      </c>
      <c r="E220" s="11" t="s">
        <v>57</v>
      </c>
    </row>
    <row r="221" spans="1:5" ht="30" x14ac:dyDescent="0.25">
      <c r="A221" s="2" t="s">
        <v>50</v>
      </c>
      <c r="B221" s="10">
        <v>2.7000000000000001E-3</v>
      </c>
      <c r="C221" s="11" t="s">
        <v>57</v>
      </c>
      <c r="D221" s="10">
        <v>1E-4</v>
      </c>
      <c r="E221" s="11" t="s">
        <v>57</v>
      </c>
    </row>
    <row r="222" spans="1:5" ht="45" x14ac:dyDescent="0.25">
      <c r="A222" s="2" t="s">
        <v>112</v>
      </c>
      <c r="B222" s="4"/>
      <c r="C222" s="4"/>
      <c r="D222" s="4"/>
      <c r="E222" s="4"/>
    </row>
    <row r="223" spans="1:5" ht="60" x14ac:dyDescent="0.25">
      <c r="A223" s="3" t="s">
        <v>49</v>
      </c>
      <c r="B223" s="4"/>
      <c r="C223" s="4"/>
      <c r="D223" s="4"/>
      <c r="E223" s="4"/>
    </row>
    <row r="224" spans="1:5" ht="30" x14ac:dyDescent="0.25">
      <c r="A224" s="2" t="s">
        <v>56</v>
      </c>
      <c r="B224" s="8">
        <v>796698</v>
      </c>
      <c r="C224" s="11" t="s">
        <v>57</v>
      </c>
      <c r="D224" s="8">
        <v>5482363</v>
      </c>
      <c r="E224" s="11" t="s">
        <v>57</v>
      </c>
    </row>
    <row r="225" spans="1:5" ht="30" x14ac:dyDescent="0.25">
      <c r="A225" s="2" t="s">
        <v>50</v>
      </c>
      <c r="B225" s="10">
        <v>2.7000000000000001E-3</v>
      </c>
      <c r="C225" s="11" t="s">
        <v>57</v>
      </c>
      <c r="D225" s="10">
        <v>1.2200000000000001E-2</v>
      </c>
      <c r="E225" s="11" t="s">
        <v>57</v>
      </c>
    </row>
    <row r="226" spans="1:5" ht="30" x14ac:dyDescent="0.25">
      <c r="A226" s="2" t="s">
        <v>113</v>
      </c>
      <c r="B226" s="4"/>
      <c r="C226" s="4"/>
      <c r="D226" s="4"/>
      <c r="E226" s="4"/>
    </row>
    <row r="227" spans="1:5" ht="60" x14ac:dyDescent="0.25">
      <c r="A227" s="3" t="s">
        <v>49</v>
      </c>
      <c r="B227" s="4"/>
      <c r="C227" s="4"/>
      <c r="D227" s="4"/>
      <c r="E227" s="4"/>
    </row>
    <row r="228" spans="1:5" ht="30" x14ac:dyDescent="0.25">
      <c r="A228" s="2" t="s">
        <v>56</v>
      </c>
      <c r="B228" s="8">
        <v>6459827</v>
      </c>
      <c r="C228" s="11" t="s">
        <v>57</v>
      </c>
      <c r="D228" s="8">
        <v>7806980</v>
      </c>
      <c r="E228" s="11" t="s">
        <v>57</v>
      </c>
    </row>
    <row r="229" spans="1:5" ht="45" x14ac:dyDescent="0.25">
      <c r="A229" s="2" t="s">
        <v>114</v>
      </c>
      <c r="B229" s="4"/>
      <c r="C229" s="4"/>
      <c r="D229" s="4"/>
      <c r="E229" s="4"/>
    </row>
    <row r="230" spans="1:5" ht="60" x14ac:dyDescent="0.25">
      <c r="A230" s="3" t="s">
        <v>49</v>
      </c>
      <c r="B230" s="4"/>
      <c r="C230" s="4"/>
      <c r="D230" s="4"/>
      <c r="E230" s="4"/>
    </row>
    <row r="231" spans="1:5" ht="30" x14ac:dyDescent="0.25">
      <c r="A231" s="2" t="s">
        <v>56</v>
      </c>
      <c r="B231" s="8">
        <v>2900</v>
      </c>
      <c r="C231" s="11" t="s">
        <v>57</v>
      </c>
      <c r="D231" s="8">
        <v>46326</v>
      </c>
      <c r="E231" s="11" t="s">
        <v>57</v>
      </c>
    </row>
    <row r="232" spans="1:5" ht="30" x14ac:dyDescent="0.25">
      <c r="A232" s="2" t="s">
        <v>50</v>
      </c>
      <c r="B232" s="10">
        <v>0</v>
      </c>
      <c r="C232" s="11" t="s">
        <v>57</v>
      </c>
      <c r="D232" s="10">
        <v>1E-4</v>
      </c>
      <c r="E232" s="11" t="s">
        <v>57</v>
      </c>
    </row>
    <row r="233" spans="1:5" ht="30" x14ac:dyDescent="0.25">
      <c r="A233" s="2" t="s">
        <v>115</v>
      </c>
      <c r="B233" s="4"/>
      <c r="C233" s="4"/>
      <c r="D233" s="4"/>
      <c r="E233" s="4"/>
    </row>
    <row r="234" spans="1:5" ht="60" x14ac:dyDescent="0.25">
      <c r="A234" s="3" t="s">
        <v>49</v>
      </c>
      <c r="B234" s="4"/>
      <c r="C234" s="4"/>
      <c r="D234" s="4"/>
      <c r="E234" s="4"/>
    </row>
    <row r="235" spans="1:5" ht="30" x14ac:dyDescent="0.25">
      <c r="A235" s="2" t="s">
        <v>56</v>
      </c>
      <c r="B235" s="8">
        <v>1642876</v>
      </c>
      <c r="C235" s="11" t="s">
        <v>57</v>
      </c>
      <c r="D235" s="8">
        <v>194523</v>
      </c>
      <c r="E235" s="11" t="s">
        <v>57</v>
      </c>
    </row>
    <row r="236" spans="1:5" ht="30" x14ac:dyDescent="0.25">
      <c r="A236" s="2" t="s">
        <v>50</v>
      </c>
      <c r="B236" s="10">
        <v>5.4999999999999997E-3</v>
      </c>
      <c r="C236" s="11" t="s">
        <v>57</v>
      </c>
      <c r="D236" s="10">
        <v>4.0000000000000002E-4</v>
      </c>
      <c r="E236" s="11" t="s">
        <v>57</v>
      </c>
    </row>
    <row r="237" spans="1:5" ht="45" x14ac:dyDescent="0.25">
      <c r="A237" s="2" t="s">
        <v>116</v>
      </c>
      <c r="B237" s="4"/>
      <c r="C237" s="4"/>
      <c r="D237" s="4"/>
      <c r="E237" s="4"/>
    </row>
    <row r="238" spans="1:5" ht="60" x14ac:dyDescent="0.25">
      <c r="A238" s="3" t="s">
        <v>49</v>
      </c>
      <c r="B238" s="4"/>
      <c r="C238" s="4"/>
      <c r="D238" s="4"/>
      <c r="E238" s="4"/>
    </row>
    <row r="239" spans="1:5" ht="30" x14ac:dyDescent="0.25">
      <c r="A239" s="2" t="s">
        <v>56</v>
      </c>
      <c r="B239" s="8">
        <v>4326242</v>
      </c>
      <c r="C239" s="11" t="s">
        <v>57</v>
      </c>
      <c r="D239" s="8">
        <v>-469666</v>
      </c>
      <c r="E239" s="11" t="s">
        <v>57</v>
      </c>
    </row>
    <row r="240" spans="1:5" ht="30" x14ac:dyDescent="0.25">
      <c r="A240" s="2" t="s">
        <v>50</v>
      </c>
      <c r="B240" s="10">
        <v>1.4500000000000001E-2</v>
      </c>
      <c r="C240" s="11" t="s">
        <v>57</v>
      </c>
      <c r="D240" s="10">
        <v>-1.1000000000000001E-3</v>
      </c>
      <c r="E240" s="11" t="s">
        <v>57</v>
      </c>
    </row>
    <row r="241" spans="1:5" ht="30" x14ac:dyDescent="0.25">
      <c r="A241" s="2" t="s">
        <v>117</v>
      </c>
      <c r="B241" s="4"/>
      <c r="C241" s="4"/>
      <c r="D241" s="4"/>
      <c r="E241" s="4"/>
    </row>
    <row r="242" spans="1:5" ht="60" x14ac:dyDescent="0.25">
      <c r="A242" s="3" t="s">
        <v>49</v>
      </c>
      <c r="B242" s="4"/>
      <c r="C242" s="4"/>
      <c r="D242" s="4"/>
      <c r="E242" s="4"/>
    </row>
    <row r="243" spans="1:5" ht="30" x14ac:dyDescent="0.25">
      <c r="A243" s="2" t="s">
        <v>56</v>
      </c>
      <c r="B243" s="8">
        <v>-182506</v>
      </c>
      <c r="C243" s="11" t="s">
        <v>57</v>
      </c>
      <c r="D243" s="8">
        <v>-1473308</v>
      </c>
      <c r="E243" s="11" t="s">
        <v>57</v>
      </c>
    </row>
    <row r="244" spans="1:5" ht="30" x14ac:dyDescent="0.25">
      <c r="A244" s="2" t="s">
        <v>50</v>
      </c>
      <c r="B244" s="10">
        <v>-5.9999999999999995E-4</v>
      </c>
      <c r="C244" s="11" t="s">
        <v>57</v>
      </c>
      <c r="D244" s="10">
        <v>-3.3E-3</v>
      </c>
      <c r="E244" s="11" t="s">
        <v>57</v>
      </c>
    </row>
    <row r="245" spans="1:5" ht="45" x14ac:dyDescent="0.25">
      <c r="A245" s="2" t="s">
        <v>118</v>
      </c>
      <c r="B245" s="4"/>
      <c r="C245" s="4"/>
      <c r="D245" s="4"/>
      <c r="E245" s="4"/>
    </row>
    <row r="246" spans="1:5" ht="60" x14ac:dyDescent="0.25">
      <c r="A246" s="3" t="s">
        <v>49</v>
      </c>
      <c r="B246" s="4"/>
      <c r="C246" s="4"/>
      <c r="D246" s="4"/>
      <c r="E246" s="4"/>
    </row>
    <row r="247" spans="1:5" ht="30" x14ac:dyDescent="0.25">
      <c r="A247" s="2" t="s">
        <v>56</v>
      </c>
      <c r="B247" s="8">
        <v>20016</v>
      </c>
      <c r="C247" s="11" t="s">
        <v>57</v>
      </c>
      <c r="D247" s="8">
        <v>-2535</v>
      </c>
      <c r="E247" s="11" t="s">
        <v>57</v>
      </c>
    </row>
    <row r="248" spans="1:5" ht="30" x14ac:dyDescent="0.25">
      <c r="A248" s="2" t="s">
        <v>50</v>
      </c>
      <c r="B248" s="10">
        <v>0</v>
      </c>
      <c r="C248" s="11" t="s">
        <v>57</v>
      </c>
      <c r="D248" s="10">
        <v>0</v>
      </c>
      <c r="E248" s="11" t="s">
        <v>57</v>
      </c>
    </row>
    <row r="249" spans="1:5" ht="45" x14ac:dyDescent="0.25">
      <c r="A249" s="2" t="s">
        <v>119</v>
      </c>
      <c r="B249" s="4"/>
      <c r="C249" s="4"/>
      <c r="D249" s="4"/>
      <c r="E249" s="4"/>
    </row>
    <row r="250" spans="1:5" ht="60" x14ac:dyDescent="0.25">
      <c r="A250" s="3" t="s">
        <v>49</v>
      </c>
      <c r="B250" s="4"/>
      <c r="C250" s="4"/>
      <c r="D250" s="4"/>
      <c r="E250" s="4"/>
    </row>
    <row r="251" spans="1:5" ht="30" x14ac:dyDescent="0.25">
      <c r="A251" s="2" t="s">
        <v>56</v>
      </c>
      <c r="B251" s="8">
        <v>650299</v>
      </c>
      <c r="C251" s="11" t="s">
        <v>57</v>
      </c>
      <c r="D251" s="8">
        <v>9511640</v>
      </c>
      <c r="E251" s="11" t="s">
        <v>57</v>
      </c>
    </row>
    <row r="252" spans="1:5" ht="30" x14ac:dyDescent="0.25">
      <c r="A252" s="2" t="s">
        <v>50</v>
      </c>
      <c r="B252" s="10">
        <v>2.2000000000000001E-3</v>
      </c>
      <c r="C252" s="11" t="s">
        <v>57</v>
      </c>
      <c r="D252" s="10">
        <v>2.12E-2</v>
      </c>
      <c r="E252" s="11" t="s">
        <v>57</v>
      </c>
    </row>
    <row r="253" spans="1:5" ht="30" x14ac:dyDescent="0.25">
      <c r="A253" s="2" t="s">
        <v>120</v>
      </c>
      <c r="B253" s="4"/>
      <c r="C253" s="4"/>
      <c r="D253" s="4"/>
      <c r="E253" s="4"/>
    </row>
    <row r="254" spans="1:5" ht="60" x14ac:dyDescent="0.25">
      <c r="A254" s="3" t="s">
        <v>49</v>
      </c>
      <c r="B254" s="4"/>
      <c r="C254" s="4"/>
      <c r="D254" s="4"/>
      <c r="E254" s="4"/>
    </row>
    <row r="255" spans="1:5" ht="30" x14ac:dyDescent="0.25">
      <c r="A255" s="2" t="s">
        <v>56</v>
      </c>
      <c r="B255" s="4"/>
      <c r="C255" s="4"/>
      <c r="D255" s="8">
        <v>108082</v>
      </c>
      <c r="E255" s="11" t="s">
        <v>57</v>
      </c>
    </row>
    <row r="256" spans="1:5" ht="30" x14ac:dyDescent="0.25">
      <c r="A256" s="2" t="s">
        <v>50</v>
      </c>
      <c r="B256" s="4"/>
      <c r="C256" s="4"/>
      <c r="D256" s="10">
        <v>2.0000000000000001E-4</v>
      </c>
      <c r="E256" s="11" t="s">
        <v>57</v>
      </c>
    </row>
    <row r="257" spans="1:5" ht="30" x14ac:dyDescent="0.25">
      <c r="A257" s="2" t="s">
        <v>121</v>
      </c>
      <c r="B257" s="4"/>
      <c r="C257" s="4"/>
      <c r="D257" s="4"/>
      <c r="E257" s="4"/>
    </row>
    <row r="258" spans="1:5" ht="60" x14ac:dyDescent="0.25">
      <c r="A258" s="3" t="s">
        <v>49</v>
      </c>
      <c r="B258" s="4"/>
      <c r="C258" s="4"/>
      <c r="D258" s="4"/>
      <c r="E258" s="4"/>
    </row>
    <row r="259" spans="1:5" ht="30" x14ac:dyDescent="0.25">
      <c r="A259" s="2" t="s">
        <v>56</v>
      </c>
      <c r="B259" s="4"/>
      <c r="C259" s="4"/>
      <c r="D259" s="8">
        <v>92644</v>
      </c>
      <c r="E259" s="11" t="s">
        <v>57</v>
      </c>
    </row>
    <row r="260" spans="1:5" ht="30" x14ac:dyDescent="0.25">
      <c r="A260" s="2" t="s">
        <v>50</v>
      </c>
      <c r="B260" s="4"/>
      <c r="C260" s="4"/>
      <c r="D260" s="10">
        <v>2.0000000000000001E-4</v>
      </c>
      <c r="E260" s="11" t="s">
        <v>57</v>
      </c>
    </row>
    <row r="261" spans="1:5" ht="30" x14ac:dyDescent="0.25">
      <c r="A261" s="2" t="s">
        <v>122</v>
      </c>
      <c r="B261" s="4"/>
      <c r="C261" s="4"/>
      <c r="D261" s="4"/>
      <c r="E261" s="4"/>
    </row>
    <row r="262" spans="1:5" ht="60" x14ac:dyDescent="0.25">
      <c r="A262" s="3" t="s">
        <v>49</v>
      </c>
      <c r="B262" s="4"/>
      <c r="C262" s="4"/>
      <c r="D262" s="4"/>
      <c r="E262" s="4"/>
    </row>
    <row r="263" spans="1:5" ht="30" x14ac:dyDescent="0.25">
      <c r="A263" s="2" t="s">
        <v>56</v>
      </c>
      <c r="B263" s="4"/>
      <c r="C263" s="4"/>
      <c r="D263" s="8">
        <v>15438</v>
      </c>
      <c r="E263" s="11" t="s">
        <v>57</v>
      </c>
    </row>
    <row r="264" spans="1:5" ht="30" x14ac:dyDescent="0.25">
      <c r="A264" s="2" t="s">
        <v>50</v>
      </c>
      <c r="B264" s="4"/>
      <c r="C264" s="4"/>
      <c r="D264" s="10">
        <v>0</v>
      </c>
      <c r="E264" s="11" t="s">
        <v>57</v>
      </c>
    </row>
    <row r="265" spans="1:5" ht="45" x14ac:dyDescent="0.25">
      <c r="A265" s="2" t="s">
        <v>123</v>
      </c>
      <c r="B265" s="4"/>
      <c r="C265" s="4"/>
      <c r="D265" s="4"/>
      <c r="E265" s="4"/>
    </row>
    <row r="266" spans="1:5" ht="60" x14ac:dyDescent="0.25">
      <c r="A266" s="3" t="s">
        <v>49</v>
      </c>
      <c r="B266" s="4"/>
      <c r="C266" s="4"/>
      <c r="D266" s="4"/>
      <c r="E266" s="4"/>
    </row>
    <row r="267" spans="1:5" ht="30" x14ac:dyDescent="0.25">
      <c r="A267" s="2" t="s">
        <v>50</v>
      </c>
      <c r="B267" s="10">
        <v>4.1500000000000002E-2</v>
      </c>
      <c r="C267" s="4"/>
      <c r="D267" s="4"/>
      <c r="E267" s="4"/>
    </row>
    <row r="268" spans="1:5" x14ac:dyDescent="0.25">
      <c r="A268" s="2" t="s">
        <v>124</v>
      </c>
      <c r="B268" s="8">
        <v>12400000</v>
      </c>
      <c r="C268" s="4"/>
      <c r="D268" s="4"/>
      <c r="E268" s="4"/>
    </row>
    <row r="269" spans="1:5" x14ac:dyDescent="0.25">
      <c r="A269" s="2" t="s">
        <v>125</v>
      </c>
      <c r="B269" s="10">
        <v>1E-3</v>
      </c>
      <c r="C269" s="4"/>
      <c r="D269" s="4"/>
      <c r="E269" s="4"/>
    </row>
    <row r="270" spans="1:5" x14ac:dyDescent="0.25">
      <c r="A270" s="2" t="s">
        <v>52</v>
      </c>
      <c r="B270" s="8">
        <v>12393731</v>
      </c>
      <c r="C270" s="4"/>
      <c r="D270" s="4"/>
      <c r="E270" s="4"/>
    </row>
    <row r="271" spans="1:5" x14ac:dyDescent="0.25">
      <c r="A271" s="2" t="s">
        <v>54</v>
      </c>
      <c r="B271" s="8">
        <v>12395634</v>
      </c>
      <c r="C271" s="4"/>
      <c r="D271" s="4"/>
      <c r="E271" s="4"/>
    </row>
    <row r="272" spans="1:5" x14ac:dyDescent="0.25">
      <c r="A272" s="2" t="s">
        <v>126</v>
      </c>
      <c r="B272" s="4"/>
      <c r="C272" s="4"/>
      <c r="D272" s="4"/>
      <c r="E272" s="4"/>
    </row>
    <row r="273" spans="1:5" ht="60" x14ac:dyDescent="0.25">
      <c r="A273" s="3" t="s">
        <v>49</v>
      </c>
      <c r="B273" s="4"/>
      <c r="C273" s="4"/>
      <c r="D273" s="4"/>
      <c r="E273" s="4"/>
    </row>
    <row r="274" spans="1:5" ht="30" x14ac:dyDescent="0.25">
      <c r="A274" s="2" t="s">
        <v>50</v>
      </c>
      <c r="B274" s="10">
        <v>0.37580000000000002</v>
      </c>
      <c r="C274" s="4"/>
      <c r="D274" s="10">
        <v>0.54100000000000004</v>
      </c>
      <c r="E274" s="4"/>
    </row>
    <row r="275" spans="1:5" x14ac:dyDescent="0.25">
      <c r="A275" s="2" t="s">
        <v>54</v>
      </c>
      <c r="B275" s="8">
        <v>112187759</v>
      </c>
      <c r="C275" s="4"/>
      <c r="D275" s="8">
        <v>242024612</v>
      </c>
      <c r="E275" s="4"/>
    </row>
    <row r="276" spans="1:5" x14ac:dyDescent="0.25">
      <c r="A276" s="2" t="s">
        <v>127</v>
      </c>
      <c r="B276" s="4"/>
      <c r="C276" s="4"/>
      <c r="D276" s="4"/>
      <c r="E276" s="4"/>
    </row>
    <row r="277" spans="1:5" ht="60" x14ac:dyDescent="0.25">
      <c r="A277" s="3" t="s">
        <v>49</v>
      </c>
      <c r="B277" s="4"/>
      <c r="C277" s="4"/>
      <c r="D277" s="4"/>
      <c r="E277" s="4"/>
    </row>
    <row r="278" spans="1:5" ht="30" x14ac:dyDescent="0.25">
      <c r="A278" s="2" t="s">
        <v>50</v>
      </c>
      <c r="B278" s="10">
        <v>3.5799999999999998E-2</v>
      </c>
      <c r="C278" s="4"/>
      <c r="D278" s="4"/>
      <c r="E278" s="4"/>
    </row>
    <row r="279" spans="1:5" x14ac:dyDescent="0.25">
      <c r="A279" s="2" t="s">
        <v>52</v>
      </c>
      <c r="B279" s="8">
        <v>10681432</v>
      </c>
      <c r="C279" s="4"/>
      <c r="D279" s="4"/>
      <c r="E279" s="4"/>
    </row>
    <row r="280" spans="1:5" x14ac:dyDescent="0.25">
      <c r="A280" s="2" t="s">
        <v>54</v>
      </c>
      <c r="B280" s="8">
        <v>10687288</v>
      </c>
      <c r="C280" s="4"/>
      <c r="D280" s="4"/>
      <c r="E280" s="4"/>
    </row>
    <row r="281" spans="1:5" ht="30" x14ac:dyDescent="0.25">
      <c r="A281" s="2" t="s">
        <v>128</v>
      </c>
      <c r="B281" s="4"/>
      <c r="C281" s="4"/>
      <c r="D281" s="4"/>
      <c r="E281" s="4"/>
    </row>
    <row r="282" spans="1:5" ht="60" x14ac:dyDescent="0.25">
      <c r="A282" s="3" t="s">
        <v>49</v>
      </c>
      <c r="B282" s="4"/>
      <c r="C282" s="4"/>
      <c r="D282" s="4"/>
      <c r="E282" s="4"/>
    </row>
    <row r="283" spans="1:5" ht="30" x14ac:dyDescent="0.25">
      <c r="A283" s="2" t="s">
        <v>50</v>
      </c>
      <c r="B283" s="10">
        <v>0.2994</v>
      </c>
      <c r="C283" s="4"/>
      <c r="D283" s="10">
        <v>0.3523</v>
      </c>
      <c r="E283" s="4"/>
    </row>
    <row r="284" spans="1:5" x14ac:dyDescent="0.25">
      <c r="A284" s="2" t="s">
        <v>52</v>
      </c>
      <c r="B284" s="8">
        <v>89200000</v>
      </c>
      <c r="C284" s="4"/>
      <c r="D284" s="8">
        <v>157435063</v>
      </c>
      <c r="E284" s="4"/>
    </row>
    <row r="285" spans="1:5" x14ac:dyDescent="0.25">
      <c r="A285" s="2" t="s">
        <v>54</v>
      </c>
      <c r="B285" s="8">
        <v>89383625</v>
      </c>
      <c r="C285" s="4"/>
      <c r="D285" s="8">
        <v>157597272</v>
      </c>
      <c r="E285" s="4"/>
    </row>
    <row r="286" spans="1:5" x14ac:dyDescent="0.25">
      <c r="A286" s="2" t="s">
        <v>129</v>
      </c>
      <c r="B286" s="4"/>
      <c r="C286" s="4"/>
      <c r="D286" s="4"/>
      <c r="E286" s="4"/>
    </row>
    <row r="287" spans="1:5" ht="60" x14ac:dyDescent="0.25">
      <c r="A287" s="3" t="s">
        <v>49</v>
      </c>
      <c r="B287" s="4"/>
      <c r="C287" s="4"/>
      <c r="D287" s="4"/>
      <c r="E287" s="4"/>
    </row>
    <row r="288" spans="1:5" ht="30" x14ac:dyDescent="0.25">
      <c r="A288" s="2" t="s">
        <v>50</v>
      </c>
      <c r="B288" s="10">
        <v>4.0599999999999997E-2</v>
      </c>
      <c r="C288" s="4"/>
      <c r="D288" s="10">
        <v>0.16639999999999999</v>
      </c>
      <c r="E288" s="4"/>
    </row>
    <row r="289" spans="1:5" ht="17.25" x14ac:dyDescent="0.25">
      <c r="A289" s="2" t="s">
        <v>52</v>
      </c>
      <c r="B289" s="8">
        <v>12077022</v>
      </c>
      <c r="C289" s="11" t="s">
        <v>130</v>
      </c>
      <c r="D289" s="8">
        <v>74253167</v>
      </c>
      <c r="E289" s="11" t="s">
        <v>130</v>
      </c>
    </row>
    <row r="290" spans="1:5" x14ac:dyDescent="0.25">
      <c r="A290" s="2" t="s">
        <v>54</v>
      </c>
      <c r="B290" s="8">
        <v>12116846</v>
      </c>
      <c r="C290" s="4"/>
      <c r="D290" s="8">
        <v>74428993</v>
      </c>
      <c r="E290" s="4"/>
    </row>
    <row r="291" spans="1:5" ht="45" x14ac:dyDescent="0.25">
      <c r="A291" s="2" t="s">
        <v>131</v>
      </c>
      <c r="B291" s="4"/>
      <c r="C291" s="4"/>
      <c r="D291" s="4"/>
      <c r="E291" s="4"/>
    </row>
    <row r="292" spans="1:5" ht="60" x14ac:dyDescent="0.25">
      <c r="A292" s="3" t="s">
        <v>49</v>
      </c>
      <c r="B292" s="4"/>
      <c r="C292" s="4"/>
      <c r="D292" s="4"/>
      <c r="E292" s="4"/>
    </row>
    <row r="293" spans="1:5" ht="30" x14ac:dyDescent="0.25">
      <c r="A293" s="2" t="s">
        <v>50</v>
      </c>
      <c r="B293" s="10">
        <v>0.2238</v>
      </c>
      <c r="C293" s="4"/>
      <c r="D293" s="10">
        <v>5.6099999999999997E-2</v>
      </c>
      <c r="E293" s="4"/>
    </row>
    <row r="294" spans="1:5" x14ac:dyDescent="0.25">
      <c r="A294" s="2" t="s">
        <v>124</v>
      </c>
      <c r="B294" s="8">
        <v>66700000</v>
      </c>
      <c r="C294" s="4"/>
      <c r="D294" s="8">
        <v>25000000</v>
      </c>
      <c r="E294" s="4"/>
    </row>
    <row r="295" spans="1:5" ht="30" x14ac:dyDescent="0.25">
      <c r="A295" s="2" t="s">
        <v>132</v>
      </c>
      <c r="B295" s="10">
        <v>0.01</v>
      </c>
      <c r="C295" s="4"/>
      <c r="D295" s="10">
        <v>0.01</v>
      </c>
      <c r="E295" s="4"/>
    </row>
    <row r="296" spans="1:5" ht="30" x14ac:dyDescent="0.25">
      <c r="A296" s="2" t="s">
        <v>133</v>
      </c>
      <c r="B296" s="10">
        <v>1.2999999999999999E-2</v>
      </c>
      <c r="C296" s="4"/>
      <c r="D296" s="10">
        <v>1.2E-2</v>
      </c>
      <c r="E296" s="4"/>
    </row>
    <row r="297" spans="1:5" x14ac:dyDescent="0.25">
      <c r="A297" s="2" t="s">
        <v>54</v>
      </c>
      <c r="B297" s="8">
        <v>66813621</v>
      </c>
      <c r="C297" s="4"/>
      <c r="D297" s="8">
        <v>25088017</v>
      </c>
      <c r="E297" s="4"/>
    </row>
    <row r="298" spans="1:5" ht="45" x14ac:dyDescent="0.25">
      <c r="A298" s="2" t="s">
        <v>134</v>
      </c>
      <c r="B298" s="4"/>
      <c r="C298" s="4"/>
      <c r="D298" s="4"/>
      <c r="E298" s="4"/>
    </row>
    <row r="299" spans="1:5" ht="60" x14ac:dyDescent="0.25">
      <c r="A299" s="3" t="s">
        <v>49</v>
      </c>
      <c r="B299" s="4"/>
      <c r="C299" s="4"/>
      <c r="D299" s="4"/>
      <c r="E299" s="4"/>
    </row>
    <row r="300" spans="1:5" ht="30" x14ac:dyDescent="0.25">
      <c r="A300" s="2" t="s">
        <v>50</v>
      </c>
      <c r="B300" s="10">
        <v>6.7199999999999996E-2</v>
      </c>
      <c r="C300" s="4"/>
      <c r="D300" s="10">
        <v>0.29620000000000002</v>
      </c>
      <c r="E300" s="4"/>
    </row>
    <row r="301" spans="1:5" x14ac:dyDescent="0.25">
      <c r="A301" s="2" t="s">
        <v>124</v>
      </c>
      <c r="B301" s="8">
        <v>20000000</v>
      </c>
      <c r="C301" s="4"/>
      <c r="D301" s="8">
        <v>132450000</v>
      </c>
      <c r="E301" s="4"/>
    </row>
    <row r="302" spans="1:5" ht="30" x14ac:dyDescent="0.25">
      <c r="A302" s="2" t="s">
        <v>132</v>
      </c>
      <c r="B302" s="4"/>
      <c r="C302" s="4"/>
      <c r="D302" s="10">
        <v>2E-3</v>
      </c>
      <c r="E302" s="4"/>
    </row>
    <row r="303" spans="1:5" ht="30" x14ac:dyDescent="0.25">
      <c r="A303" s="2" t="s">
        <v>133</v>
      </c>
      <c r="B303" s="4"/>
      <c r="C303" s="4"/>
      <c r="D303" s="10">
        <v>8.9999999999999993E-3</v>
      </c>
      <c r="E303" s="4"/>
    </row>
    <row r="304" spans="1:5" x14ac:dyDescent="0.25">
      <c r="A304" s="2" t="s">
        <v>125</v>
      </c>
      <c r="B304" s="10">
        <v>1.0999999999999999E-2</v>
      </c>
      <c r="C304" s="4"/>
      <c r="D304" s="4"/>
      <c r="E304" s="4"/>
    </row>
    <row r="305" spans="1:5" x14ac:dyDescent="0.25">
      <c r="A305" s="2" t="s">
        <v>54</v>
      </c>
      <c r="B305" s="8">
        <v>20069167</v>
      </c>
      <c r="C305" s="4"/>
      <c r="D305" s="8">
        <v>132509255</v>
      </c>
      <c r="E305" s="4"/>
    </row>
    <row r="306" spans="1:5" ht="30" x14ac:dyDescent="0.25">
      <c r="A306" s="2" t="s">
        <v>135</v>
      </c>
      <c r="B306" s="4"/>
      <c r="C306" s="4"/>
      <c r="D306" s="4"/>
      <c r="E306" s="4"/>
    </row>
    <row r="307" spans="1:5" ht="60" x14ac:dyDescent="0.25">
      <c r="A307" s="3" t="s">
        <v>49</v>
      </c>
      <c r="B307" s="4"/>
      <c r="C307" s="4"/>
      <c r="D307" s="4"/>
      <c r="E307" s="4"/>
    </row>
    <row r="308" spans="1:5" ht="30" x14ac:dyDescent="0.25">
      <c r="A308" s="2" t="s">
        <v>50</v>
      </c>
      <c r="B308" s="10">
        <v>5.1999999999999998E-3</v>
      </c>
      <c r="C308" s="4"/>
      <c r="D308" s="10">
        <v>3.9199999999999999E-2</v>
      </c>
      <c r="E308" s="4"/>
    </row>
    <row r="309" spans="1:5" x14ac:dyDescent="0.25">
      <c r="A309" s="2" t="s">
        <v>124</v>
      </c>
      <c r="B309" s="8">
        <v>1542000</v>
      </c>
      <c r="C309" s="4"/>
      <c r="D309" s="8">
        <v>17122000</v>
      </c>
      <c r="E309" s="4"/>
    </row>
    <row r="310" spans="1:5" ht="30" x14ac:dyDescent="0.25">
      <c r="A310" s="2" t="s">
        <v>132</v>
      </c>
      <c r="B310" s="10">
        <v>8.0000000000000002E-3</v>
      </c>
      <c r="C310" s="11" t="s">
        <v>130</v>
      </c>
      <c r="D310" s="10">
        <v>6.0000000000000001E-3</v>
      </c>
      <c r="E310" s="11" t="s">
        <v>130</v>
      </c>
    </row>
    <row r="311" spans="1:5" ht="30" x14ac:dyDescent="0.25">
      <c r="A311" s="2" t="s">
        <v>133</v>
      </c>
      <c r="B311" s="4"/>
      <c r="C311" s="4"/>
      <c r="D311" s="10">
        <v>1.4E-2</v>
      </c>
      <c r="E311" s="11" t="s">
        <v>130</v>
      </c>
    </row>
    <row r="312" spans="1:5" x14ac:dyDescent="0.25">
      <c r="A312" s="2" t="s">
        <v>54</v>
      </c>
      <c r="B312" s="8">
        <v>1553227</v>
      </c>
      <c r="C312" s="4"/>
      <c r="D312" s="8">
        <v>17538526</v>
      </c>
      <c r="E312" s="4"/>
    </row>
    <row r="313" spans="1:5" ht="30" x14ac:dyDescent="0.25">
      <c r="A313" s="2" t="s">
        <v>136</v>
      </c>
      <c r="B313" s="4"/>
      <c r="C313" s="4"/>
      <c r="D313" s="4"/>
      <c r="E313" s="4"/>
    </row>
    <row r="314" spans="1:5" ht="60" x14ac:dyDescent="0.25">
      <c r="A314" s="3" t="s">
        <v>49</v>
      </c>
      <c r="B314" s="4"/>
      <c r="C314" s="4"/>
      <c r="D314" s="4"/>
      <c r="E314" s="4"/>
    </row>
    <row r="315" spans="1:5" ht="30" x14ac:dyDescent="0.25">
      <c r="A315" s="2" t="s">
        <v>50</v>
      </c>
      <c r="B315" s="10">
        <v>3.5400000000000001E-2</v>
      </c>
      <c r="C315" s="4"/>
      <c r="D315" s="10">
        <v>0.12720000000000001</v>
      </c>
      <c r="E315" s="4"/>
    </row>
    <row r="316" spans="1:5" x14ac:dyDescent="0.25">
      <c r="A316" s="2" t="s">
        <v>124</v>
      </c>
      <c r="B316" s="8">
        <v>10283000</v>
      </c>
      <c r="C316" s="4"/>
      <c r="D316" s="8">
        <v>54702000</v>
      </c>
      <c r="E316" s="4"/>
    </row>
    <row r="317" spans="1:5" ht="30" x14ac:dyDescent="0.25">
      <c r="A317" s="2" t="s">
        <v>132</v>
      </c>
      <c r="B317" s="10">
        <v>7.0000000000000001E-3</v>
      </c>
      <c r="C317" s="11" t="s">
        <v>130</v>
      </c>
      <c r="D317" s="10">
        <v>5.0000000000000001E-3</v>
      </c>
      <c r="E317" s="11" t="s">
        <v>130</v>
      </c>
    </row>
    <row r="318" spans="1:5" ht="30" x14ac:dyDescent="0.25">
      <c r="A318" s="2" t="s">
        <v>133</v>
      </c>
      <c r="B318" s="10">
        <v>1.0999999999999999E-2</v>
      </c>
      <c r="C318" s="11" t="s">
        <v>130</v>
      </c>
      <c r="D318" s="10">
        <v>1.4999999999999999E-2</v>
      </c>
      <c r="E318" s="11" t="s">
        <v>130</v>
      </c>
    </row>
    <row r="319" spans="1:5" x14ac:dyDescent="0.25">
      <c r="A319" s="2" t="s">
        <v>54</v>
      </c>
      <c r="B319" s="8">
        <v>10563619</v>
      </c>
      <c r="C319" s="4"/>
      <c r="D319" s="8">
        <v>56890467</v>
      </c>
      <c r="E319" s="4"/>
    </row>
    <row r="320" spans="1:5" ht="45" x14ac:dyDescent="0.25">
      <c r="A320" s="2" t="s">
        <v>137</v>
      </c>
      <c r="B320" s="4"/>
      <c r="C320" s="4"/>
      <c r="D320" s="4"/>
      <c r="E320" s="4"/>
    </row>
    <row r="321" spans="1:5" ht="60" x14ac:dyDescent="0.25">
      <c r="A321" s="3" t="s">
        <v>49</v>
      </c>
      <c r="B321" s="4"/>
      <c r="C321" s="4"/>
      <c r="D321" s="4"/>
      <c r="E321" s="4"/>
    </row>
    <row r="322" spans="1:5" ht="30" x14ac:dyDescent="0.25">
      <c r="A322" s="2" t="s">
        <v>50</v>
      </c>
      <c r="B322" s="10">
        <v>8.3999999999999995E-3</v>
      </c>
      <c r="C322" s="4"/>
      <c r="D322" s="4"/>
      <c r="E322" s="4"/>
    </row>
    <row r="323" spans="1:5" x14ac:dyDescent="0.25">
      <c r="A323" s="2" t="s">
        <v>124</v>
      </c>
      <c r="B323" s="8">
        <v>2500000</v>
      </c>
      <c r="C323" s="4"/>
      <c r="D323" s="4"/>
      <c r="E323" s="4"/>
    </row>
    <row r="324" spans="1:5" x14ac:dyDescent="0.25">
      <c r="A324" s="2" t="s">
        <v>125</v>
      </c>
      <c r="B324" s="10">
        <v>1.2999999999999999E-2</v>
      </c>
      <c r="C324" s="4"/>
      <c r="D324" s="4"/>
      <c r="E324" s="4"/>
    </row>
    <row r="325" spans="1:5" x14ac:dyDescent="0.25">
      <c r="A325" s="2" t="s">
        <v>54</v>
      </c>
      <c r="B325" s="8">
        <v>2500837</v>
      </c>
      <c r="C325" s="4"/>
      <c r="D325" s="4"/>
      <c r="E325" s="4"/>
    </row>
    <row r="326" spans="1:5" x14ac:dyDescent="0.25">
      <c r="A326" s="2" t="s">
        <v>138</v>
      </c>
      <c r="B326" s="4"/>
      <c r="C326" s="4"/>
      <c r="D326" s="4"/>
      <c r="E326" s="4"/>
    </row>
    <row r="327" spans="1:5" ht="60" x14ac:dyDescent="0.25">
      <c r="A327" s="3" t="s">
        <v>49</v>
      </c>
      <c r="B327" s="4"/>
      <c r="C327" s="4"/>
      <c r="D327" s="4"/>
      <c r="E327" s="4"/>
    </row>
    <row r="328" spans="1:5" ht="30" x14ac:dyDescent="0.25">
      <c r="A328" s="2" t="s">
        <v>50</v>
      </c>
      <c r="B328" s="4"/>
      <c r="C328" s="4"/>
      <c r="D328" s="10">
        <v>2.23E-2</v>
      </c>
      <c r="E328" s="4"/>
    </row>
    <row r="329" spans="1:5" x14ac:dyDescent="0.25">
      <c r="A329" s="2" t="s">
        <v>124</v>
      </c>
      <c r="B329" s="4"/>
      <c r="C329" s="4"/>
      <c r="D329" s="8">
        <v>10000000</v>
      </c>
      <c r="E329" s="4"/>
    </row>
    <row r="330" spans="1:5" x14ac:dyDescent="0.25">
      <c r="A330" s="2" t="s">
        <v>125</v>
      </c>
      <c r="B330" s="4"/>
      <c r="C330" s="4"/>
      <c r="D330" s="10">
        <v>1E-3</v>
      </c>
      <c r="E330" s="4"/>
    </row>
    <row r="331" spans="1:5" x14ac:dyDescent="0.25">
      <c r="A331" s="2" t="s">
        <v>52</v>
      </c>
      <c r="B331" s="4"/>
      <c r="C331" s="4"/>
      <c r="D331" s="8">
        <v>9998192</v>
      </c>
      <c r="E331" s="4"/>
    </row>
    <row r="332" spans="1:5" x14ac:dyDescent="0.25">
      <c r="A332" s="2" t="s">
        <v>54</v>
      </c>
      <c r="B332" s="4"/>
      <c r="C332" s="4"/>
      <c r="D332" s="8">
        <v>9998347</v>
      </c>
      <c r="E332" s="4"/>
    </row>
    <row r="333" spans="1:5" ht="30" x14ac:dyDescent="0.25">
      <c r="A333" s="2" t="s">
        <v>139</v>
      </c>
      <c r="B333" s="4"/>
      <c r="C333" s="4"/>
      <c r="D333" s="4"/>
      <c r="E333" s="4"/>
    </row>
    <row r="334" spans="1:5" ht="60" x14ac:dyDescent="0.25">
      <c r="A334" s="3" t="s">
        <v>49</v>
      </c>
      <c r="B334" s="4"/>
      <c r="C334" s="4"/>
      <c r="D334" s="4"/>
      <c r="E334" s="4"/>
    </row>
    <row r="335" spans="1:5" ht="30" x14ac:dyDescent="0.25">
      <c r="A335" s="2" t="s">
        <v>50</v>
      </c>
      <c r="B335" s="10">
        <v>8.6E-3</v>
      </c>
      <c r="C335" s="4"/>
      <c r="D335" s="4"/>
      <c r="E335" s="4"/>
    </row>
    <row r="336" spans="1:5" x14ac:dyDescent="0.25">
      <c r="A336" s="2" t="s">
        <v>124</v>
      </c>
      <c r="B336" s="8">
        <v>2584000</v>
      </c>
      <c r="C336" s="4"/>
      <c r="D336" s="4"/>
      <c r="E336" s="4"/>
    </row>
    <row r="337" spans="1:5" x14ac:dyDescent="0.25">
      <c r="A337" s="2" t="s">
        <v>125</v>
      </c>
      <c r="B337" s="10">
        <v>5.0000000000000001E-3</v>
      </c>
      <c r="C337" s="4"/>
      <c r="D337" s="4"/>
      <c r="E337" s="4"/>
    </row>
    <row r="338" spans="1:5" x14ac:dyDescent="0.25">
      <c r="A338" s="2" t="s">
        <v>54</v>
      </c>
      <c r="B338" s="8">
        <v>2580625</v>
      </c>
      <c r="C338" s="4"/>
      <c r="D338" s="4"/>
      <c r="E338" s="4"/>
    </row>
    <row r="339" spans="1:5" ht="30" x14ac:dyDescent="0.25">
      <c r="A339" s="2" t="s">
        <v>140</v>
      </c>
      <c r="B339" s="4"/>
      <c r="C339" s="4"/>
      <c r="D339" s="4"/>
      <c r="E339" s="4"/>
    </row>
    <row r="340" spans="1:5" ht="60" x14ac:dyDescent="0.25">
      <c r="A340" s="3" t="s">
        <v>49</v>
      </c>
      <c r="B340" s="4"/>
      <c r="C340" s="4"/>
      <c r="D340" s="4"/>
      <c r="E340" s="4"/>
    </row>
    <row r="341" spans="1:5" ht="30" x14ac:dyDescent="0.25">
      <c r="A341" s="2" t="s">
        <v>50</v>
      </c>
      <c r="B341" s="10">
        <v>2.7199999999999998E-2</v>
      </c>
      <c r="C341" s="4"/>
      <c r="D341" s="4"/>
      <c r="E341" s="4"/>
    </row>
    <row r="342" spans="1:5" x14ac:dyDescent="0.25">
      <c r="A342" s="2" t="s">
        <v>124</v>
      </c>
      <c r="B342" s="8">
        <v>8110000</v>
      </c>
      <c r="C342" s="4"/>
      <c r="D342" s="4"/>
      <c r="E342" s="4"/>
    </row>
    <row r="343" spans="1:5" ht="30" x14ac:dyDescent="0.25">
      <c r="A343" s="2" t="s">
        <v>132</v>
      </c>
      <c r="B343" s="10">
        <v>3.0000000000000001E-3</v>
      </c>
      <c r="C343" s="4"/>
      <c r="D343" s="4"/>
      <c r="E343" s="4"/>
    </row>
    <row r="344" spans="1:5" ht="30" x14ac:dyDescent="0.25">
      <c r="A344" s="2" t="s">
        <v>133</v>
      </c>
      <c r="B344" s="10">
        <v>4.0000000000000001E-3</v>
      </c>
      <c r="C344" s="4"/>
      <c r="D344" s="4"/>
      <c r="E344" s="4"/>
    </row>
    <row r="345" spans="1:5" x14ac:dyDescent="0.25">
      <c r="A345" s="2" t="s">
        <v>54</v>
      </c>
      <c r="B345" s="7">
        <v>8106663</v>
      </c>
      <c r="C345" s="4"/>
      <c r="D345" s="4"/>
      <c r="E345" s="4"/>
    </row>
    <row r="346" spans="1:5" x14ac:dyDescent="0.25">
      <c r="A346" s="12"/>
      <c r="B346" s="12"/>
      <c r="C346" s="12"/>
      <c r="D346" s="12"/>
      <c r="E346" s="12"/>
    </row>
    <row r="347" spans="1:5" ht="45" customHeight="1" x14ac:dyDescent="0.25">
      <c r="A347" s="2" t="s">
        <v>57</v>
      </c>
      <c r="B347" s="13" t="s">
        <v>141</v>
      </c>
      <c r="C347" s="13"/>
      <c r="D347" s="13"/>
      <c r="E347" s="13"/>
    </row>
    <row r="348" spans="1:5" ht="15" customHeight="1" x14ac:dyDescent="0.25">
      <c r="A348" s="2" t="s">
        <v>130</v>
      </c>
      <c r="B348" s="13" t="s">
        <v>142</v>
      </c>
      <c r="C348" s="13"/>
      <c r="D348" s="13"/>
      <c r="E348" s="13"/>
    </row>
  </sheetData>
  <mergeCells count="5">
    <mergeCell ref="B1:C1"/>
    <mergeCell ref="D1:E1"/>
    <mergeCell ref="A346:E346"/>
    <mergeCell ref="B347:E347"/>
    <mergeCell ref="B348:E3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5703125" bestFit="1" customWidth="1"/>
    <col min="2" max="4" width="12.28515625" bestFit="1" customWidth="1"/>
  </cols>
  <sheetData>
    <row r="1" spans="1:4" ht="15" customHeight="1" x14ac:dyDescent="0.25">
      <c r="A1" s="6" t="s">
        <v>2027</v>
      </c>
      <c r="B1" s="6" t="s">
        <v>1</v>
      </c>
      <c r="C1" s="6"/>
      <c r="D1" s="6"/>
    </row>
    <row r="2" spans="1:4" x14ac:dyDescent="0.25">
      <c r="A2" s="6"/>
      <c r="B2" s="1" t="s">
        <v>2</v>
      </c>
      <c r="C2" s="1" t="s">
        <v>13</v>
      </c>
      <c r="D2" s="1" t="s">
        <v>144</v>
      </c>
    </row>
    <row r="3" spans="1:4" x14ac:dyDescent="0.25">
      <c r="A3" s="3" t="s">
        <v>1308</v>
      </c>
      <c r="B3" s="4"/>
      <c r="C3" s="4"/>
      <c r="D3" s="4"/>
    </row>
    <row r="4" spans="1:4" x14ac:dyDescent="0.25">
      <c r="A4" s="2" t="s">
        <v>168</v>
      </c>
      <c r="B4" s="7">
        <v>7442700</v>
      </c>
      <c r="C4" s="7">
        <v>28057907</v>
      </c>
      <c r="D4" s="7">
        <v>45591226</v>
      </c>
    </row>
    <row r="5" spans="1:4" x14ac:dyDescent="0.25">
      <c r="A5" s="2" t="s">
        <v>170</v>
      </c>
      <c r="B5" s="8">
        <v>169739371</v>
      </c>
      <c r="C5" s="8">
        <v>193063119</v>
      </c>
      <c r="D5" s="8">
        <v>165751164</v>
      </c>
    </row>
    <row r="6" spans="1:4" x14ac:dyDescent="0.25">
      <c r="A6" s="2" t="s">
        <v>2028</v>
      </c>
      <c r="B6" s="4"/>
      <c r="C6" s="4"/>
      <c r="D6" s="4"/>
    </row>
    <row r="7" spans="1:4" x14ac:dyDescent="0.25">
      <c r="A7" s="3" t="s">
        <v>1308</v>
      </c>
      <c r="B7" s="4"/>
      <c r="C7" s="4"/>
      <c r="D7" s="4"/>
    </row>
    <row r="8" spans="1:4" x14ac:dyDescent="0.25">
      <c r="A8" s="2" t="s">
        <v>168</v>
      </c>
      <c r="B8" s="8">
        <v>4630000</v>
      </c>
      <c r="C8" s="4"/>
      <c r="D8" s="4"/>
    </row>
    <row r="9" spans="1:4" x14ac:dyDescent="0.25">
      <c r="A9" s="2" t="s">
        <v>170</v>
      </c>
      <c r="B9" s="7">
        <v>7875000</v>
      </c>
      <c r="C9" s="4"/>
      <c r="D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6" t="s">
        <v>143</v>
      </c>
      <c r="B1" s="6" t="s">
        <v>1</v>
      </c>
      <c r="C1" s="6"/>
      <c r="D1" s="6"/>
    </row>
    <row r="2" spans="1:4" x14ac:dyDescent="0.25">
      <c r="A2" s="6"/>
      <c r="B2" s="1" t="s">
        <v>2</v>
      </c>
      <c r="C2" s="1" t="s">
        <v>13</v>
      </c>
      <c r="D2" s="1" t="s">
        <v>144</v>
      </c>
    </row>
    <row r="3" spans="1:4" ht="30" x14ac:dyDescent="0.25">
      <c r="A3" s="3" t="s">
        <v>145</v>
      </c>
      <c r="B3" s="4"/>
      <c r="C3" s="4"/>
      <c r="D3" s="4"/>
    </row>
    <row r="4" spans="1:4" x14ac:dyDescent="0.25">
      <c r="A4" s="2" t="s">
        <v>146</v>
      </c>
      <c r="B4" s="7">
        <v>60061238</v>
      </c>
      <c r="C4" s="7">
        <v>-3286886</v>
      </c>
      <c r="D4" s="7">
        <v>26546796</v>
      </c>
    </row>
    <row r="5" spans="1:4" x14ac:dyDescent="0.25">
      <c r="A5" s="2" t="s">
        <v>147</v>
      </c>
      <c r="B5" s="8">
        <v>-14062506</v>
      </c>
      <c r="C5" s="8">
        <v>21767769</v>
      </c>
      <c r="D5" s="8">
        <v>-4280691</v>
      </c>
    </row>
    <row r="6" spans="1:4" x14ac:dyDescent="0.25">
      <c r="A6" s="2" t="s">
        <v>148</v>
      </c>
      <c r="B6" s="8">
        <v>-5329151</v>
      </c>
      <c r="C6" s="8">
        <v>-8356961</v>
      </c>
      <c r="D6" s="8">
        <v>-11085086</v>
      </c>
    </row>
    <row r="7" spans="1:4" x14ac:dyDescent="0.25">
      <c r="A7" s="2" t="s">
        <v>149</v>
      </c>
      <c r="B7" s="8">
        <v>40669581</v>
      </c>
      <c r="C7" s="8">
        <v>10123922</v>
      </c>
      <c r="D7" s="8">
        <v>11181019</v>
      </c>
    </row>
    <row r="8" spans="1:4" x14ac:dyDescent="0.25">
      <c r="A8" s="3" t="s">
        <v>150</v>
      </c>
      <c r="B8" s="4"/>
      <c r="C8" s="4"/>
      <c r="D8" s="4"/>
    </row>
    <row r="9" spans="1:4" x14ac:dyDescent="0.25">
      <c r="A9" s="2" t="s">
        <v>151</v>
      </c>
      <c r="B9" s="8">
        <v>1103332</v>
      </c>
      <c r="C9" s="8">
        <v>1325299</v>
      </c>
      <c r="D9" s="8">
        <v>1831201</v>
      </c>
    </row>
    <row r="10" spans="1:4" x14ac:dyDescent="0.25">
      <c r="A10" s="3" t="s">
        <v>152</v>
      </c>
      <c r="B10" s="4"/>
      <c r="C10" s="4"/>
      <c r="D10" s="4"/>
    </row>
    <row r="11" spans="1:4" x14ac:dyDescent="0.25">
      <c r="A11" s="2" t="s">
        <v>153</v>
      </c>
      <c r="B11" s="8">
        <v>18296608</v>
      </c>
      <c r="C11" s="8">
        <v>31293188</v>
      </c>
      <c r="D11" s="8">
        <v>42054211</v>
      </c>
    </row>
    <row r="12" spans="1:4" x14ac:dyDescent="0.25">
      <c r="A12" s="2" t="s">
        <v>154</v>
      </c>
      <c r="B12" s="8">
        <v>8103140</v>
      </c>
      <c r="C12" s="8">
        <v>1511082</v>
      </c>
      <c r="D12" s="8">
        <v>8917234</v>
      </c>
    </row>
    <row r="13" spans="1:4" x14ac:dyDescent="0.25">
      <c r="A13" s="2" t="s">
        <v>155</v>
      </c>
      <c r="B13" s="8">
        <v>1031123</v>
      </c>
      <c r="C13" s="8">
        <v>1614953</v>
      </c>
      <c r="D13" s="8">
        <v>2135464</v>
      </c>
    </row>
    <row r="14" spans="1:4" x14ac:dyDescent="0.25">
      <c r="A14" s="2" t="s">
        <v>156</v>
      </c>
      <c r="B14" s="8">
        <v>888192</v>
      </c>
      <c r="C14" s="8">
        <v>1392827</v>
      </c>
      <c r="D14" s="8">
        <v>1847514</v>
      </c>
    </row>
    <row r="15" spans="1:4" x14ac:dyDescent="0.25">
      <c r="A15" s="2" t="s">
        <v>157</v>
      </c>
      <c r="B15" s="8">
        <v>28319063</v>
      </c>
      <c r="C15" s="8">
        <v>35812050</v>
      </c>
      <c r="D15" s="8">
        <v>54954423</v>
      </c>
    </row>
    <row r="16" spans="1:4" x14ac:dyDescent="0.25">
      <c r="A16" s="2" t="s">
        <v>158</v>
      </c>
      <c r="B16" s="8">
        <v>-27215731</v>
      </c>
      <c r="C16" s="8">
        <v>-34486751</v>
      </c>
      <c r="D16" s="8">
        <v>-53123222</v>
      </c>
    </row>
    <row r="17" spans="1:4" x14ac:dyDescent="0.25">
      <c r="A17" s="2" t="s">
        <v>159</v>
      </c>
      <c r="B17" s="7">
        <v>13453850</v>
      </c>
      <c r="C17" s="7">
        <v>-24362829</v>
      </c>
      <c r="D17" s="7">
        <v>-41942203</v>
      </c>
    </row>
    <row r="18" spans="1:4" x14ac:dyDescent="0.25">
      <c r="A18" s="2" t="s">
        <v>34</v>
      </c>
      <c r="B18" s="4"/>
      <c r="C18" s="4"/>
      <c r="D18" s="4"/>
    </row>
    <row r="19" spans="1:4" ht="75" x14ac:dyDescent="0.25">
      <c r="A19" s="3" t="s">
        <v>160</v>
      </c>
      <c r="B19" s="4"/>
      <c r="C19" s="4"/>
      <c r="D19" s="4"/>
    </row>
    <row r="20" spans="1:4" ht="30" x14ac:dyDescent="0.25">
      <c r="A20" s="2" t="s">
        <v>161</v>
      </c>
      <c r="B20" s="14">
        <v>77.91</v>
      </c>
      <c r="C20" s="14">
        <v>-46.71</v>
      </c>
      <c r="D20" s="14">
        <v>-79.47</v>
      </c>
    </row>
    <row r="21" spans="1:4" x14ac:dyDescent="0.25">
      <c r="A21" s="2" t="s">
        <v>37</v>
      </c>
      <c r="B21" s="4"/>
      <c r="C21" s="4"/>
      <c r="D21" s="4"/>
    </row>
    <row r="22" spans="1:4" ht="75" x14ac:dyDescent="0.25">
      <c r="A22" s="3" t="s">
        <v>160</v>
      </c>
      <c r="B22" s="4"/>
      <c r="C22" s="4"/>
      <c r="D22" s="4"/>
    </row>
    <row r="23" spans="1:4" ht="30" x14ac:dyDescent="0.25">
      <c r="A23" s="2" t="s">
        <v>161</v>
      </c>
      <c r="B23" s="14">
        <v>59.42</v>
      </c>
      <c r="C23" s="14">
        <v>-45.55</v>
      </c>
      <c r="D23" s="14">
        <v>-74.069999999999993</v>
      </c>
    </row>
    <row r="24" spans="1:4" x14ac:dyDescent="0.25">
      <c r="A24" s="2" t="s">
        <v>38</v>
      </c>
      <c r="B24" s="4"/>
      <c r="C24" s="4"/>
      <c r="D24" s="4"/>
    </row>
    <row r="25" spans="1:4" ht="75" x14ac:dyDescent="0.25">
      <c r="A25" s="3" t="s">
        <v>160</v>
      </c>
      <c r="B25" s="4"/>
      <c r="C25" s="4"/>
      <c r="D25" s="4"/>
    </row>
    <row r="26" spans="1:4" ht="30" x14ac:dyDescent="0.25">
      <c r="A26" s="2" t="s">
        <v>161</v>
      </c>
      <c r="B26" s="14">
        <v>74.39</v>
      </c>
      <c r="C26" s="14">
        <v>-15.34</v>
      </c>
      <c r="D26" s="14">
        <v>-36.130000000000003</v>
      </c>
    </row>
    <row r="27" spans="1:4" x14ac:dyDescent="0.25">
      <c r="A27" s="2" t="s">
        <v>39</v>
      </c>
      <c r="B27" s="4"/>
      <c r="C27" s="4"/>
      <c r="D27" s="4"/>
    </row>
    <row r="28" spans="1:4" ht="75" x14ac:dyDescent="0.25">
      <c r="A28" s="3" t="s">
        <v>160</v>
      </c>
      <c r="B28" s="4"/>
      <c r="C28" s="4"/>
      <c r="D28" s="4"/>
    </row>
    <row r="29" spans="1:4" ht="30" x14ac:dyDescent="0.25">
      <c r="A29" s="2" t="s">
        <v>161</v>
      </c>
      <c r="B29" s="14">
        <v>72.5</v>
      </c>
      <c r="C29" s="14">
        <v>-16.84</v>
      </c>
      <c r="D29" s="14">
        <v>-38.46</v>
      </c>
    </row>
    <row r="30" spans="1:4" x14ac:dyDescent="0.25">
      <c r="A30" s="2" t="s">
        <v>40</v>
      </c>
      <c r="B30" s="4"/>
      <c r="C30" s="4"/>
      <c r="D30" s="4"/>
    </row>
    <row r="31" spans="1:4" ht="75" x14ac:dyDescent="0.25">
      <c r="A31" s="3" t="s">
        <v>160</v>
      </c>
      <c r="B31" s="4"/>
      <c r="C31" s="4"/>
      <c r="D31" s="4"/>
    </row>
    <row r="32" spans="1:4" ht="30" x14ac:dyDescent="0.25">
      <c r="A32" s="2" t="s">
        <v>161</v>
      </c>
      <c r="B32" s="7">
        <v>78</v>
      </c>
      <c r="C32" s="14">
        <v>-10.28</v>
      </c>
      <c r="D32" s="14">
        <v>-28.82</v>
      </c>
    </row>
    <row r="33" spans="1:4" x14ac:dyDescent="0.25">
      <c r="A33" s="2" t="s">
        <v>41</v>
      </c>
      <c r="B33" s="4"/>
      <c r="C33" s="4"/>
      <c r="D33" s="4"/>
    </row>
    <row r="34" spans="1:4" ht="75" x14ac:dyDescent="0.25">
      <c r="A34" s="3" t="s">
        <v>160</v>
      </c>
      <c r="B34" s="4"/>
      <c r="C34" s="4"/>
      <c r="D34" s="4"/>
    </row>
    <row r="35" spans="1:4" ht="30" x14ac:dyDescent="0.25">
      <c r="A35" s="2" t="s">
        <v>161</v>
      </c>
      <c r="B35" s="14">
        <v>75.239999999999995</v>
      </c>
      <c r="C35" s="14">
        <v>-12.04</v>
      </c>
      <c r="D35" s="14">
        <v>-30.73</v>
      </c>
    </row>
    <row r="36" spans="1:4" x14ac:dyDescent="0.25">
      <c r="A36" s="2" t="s">
        <v>42</v>
      </c>
      <c r="B36" s="4"/>
      <c r="C36" s="4"/>
      <c r="D36" s="4"/>
    </row>
    <row r="37" spans="1:4" ht="75" x14ac:dyDescent="0.25">
      <c r="A37" s="3" t="s">
        <v>160</v>
      </c>
      <c r="B37" s="4"/>
      <c r="C37" s="4"/>
      <c r="D37" s="4"/>
    </row>
    <row r="38" spans="1:4" ht="30" x14ac:dyDescent="0.25">
      <c r="A38" s="2" t="s">
        <v>161</v>
      </c>
      <c r="B38" s="14">
        <v>56.44</v>
      </c>
      <c r="C38" s="14">
        <v>-23.87</v>
      </c>
      <c r="D38" s="14">
        <v>-4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10.140625" bestFit="1" customWidth="1"/>
    <col min="5" max="5" width="15.28515625" bestFit="1" customWidth="1"/>
    <col min="6" max="6" width="15.7109375" bestFit="1" customWidth="1"/>
    <col min="7" max="7" width="11.140625" bestFit="1" customWidth="1"/>
    <col min="8" max="8" width="15.28515625" bestFit="1" customWidth="1"/>
    <col min="9" max="9" width="15.7109375" bestFit="1" customWidth="1"/>
    <col min="10" max="10" width="13.28515625" bestFit="1" customWidth="1"/>
    <col min="11" max="11" width="15.28515625" bestFit="1" customWidth="1"/>
    <col min="12" max="12" width="15.7109375" bestFit="1" customWidth="1"/>
    <col min="13" max="13" width="13.28515625" bestFit="1" customWidth="1"/>
    <col min="14" max="14" width="15.28515625" bestFit="1" customWidth="1"/>
    <col min="15" max="15" width="15.7109375" bestFit="1" customWidth="1"/>
    <col min="16" max="16" width="13.28515625" bestFit="1" customWidth="1"/>
    <col min="17" max="17" width="15.28515625" bestFit="1" customWidth="1"/>
    <col min="18" max="18" width="15.7109375" bestFit="1" customWidth="1"/>
    <col min="19" max="19" width="13.28515625" bestFit="1" customWidth="1"/>
    <col min="20" max="20" width="15.28515625" bestFit="1" customWidth="1"/>
    <col min="21" max="21" width="15.7109375" bestFit="1" customWidth="1"/>
    <col min="22" max="22" width="13.28515625" bestFit="1" customWidth="1"/>
    <col min="23" max="23" width="11.85546875" bestFit="1" customWidth="1"/>
  </cols>
  <sheetData>
    <row r="1" spans="1:23" ht="30" customHeight="1" x14ac:dyDescent="0.25">
      <c r="A1" s="6" t="s">
        <v>162</v>
      </c>
      <c r="B1" s="1" t="s">
        <v>34</v>
      </c>
      <c r="C1" s="1" t="s">
        <v>34</v>
      </c>
      <c r="D1" s="6" t="s">
        <v>34</v>
      </c>
      <c r="E1" s="1" t="s">
        <v>37</v>
      </c>
      <c r="F1" s="1" t="s">
        <v>37</v>
      </c>
      <c r="G1" s="6" t="s">
        <v>37</v>
      </c>
      <c r="H1" s="1" t="s">
        <v>38</v>
      </c>
      <c r="I1" s="1" t="s">
        <v>38</v>
      </c>
      <c r="J1" s="6" t="s">
        <v>38</v>
      </c>
      <c r="K1" s="1" t="s">
        <v>39</v>
      </c>
      <c r="L1" s="1" t="s">
        <v>39</v>
      </c>
      <c r="M1" s="6" t="s">
        <v>39</v>
      </c>
      <c r="N1" s="1" t="s">
        <v>40</v>
      </c>
      <c r="O1" s="1" t="s">
        <v>40</v>
      </c>
      <c r="P1" s="6" t="s">
        <v>40</v>
      </c>
      <c r="Q1" s="1" t="s">
        <v>41</v>
      </c>
      <c r="R1" s="1" t="s">
        <v>41</v>
      </c>
      <c r="S1" s="6" t="s">
        <v>41</v>
      </c>
      <c r="T1" s="1" t="s">
        <v>42</v>
      </c>
      <c r="U1" s="1" t="s">
        <v>42</v>
      </c>
      <c r="V1" s="6" t="s">
        <v>42</v>
      </c>
      <c r="W1" s="6" t="s">
        <v>163</v>
      </c>
    </row>
    <row r="2" spans="1:23" x14ac:dyDescent="0.25">
      <c r="A2" s="6"/>
      <c r="B2" s="1" t="s">
        <v>35</v>
      </c>
      <c r="C2" s="1" t="s">
        <v>36</v>
      </c>
      <c r="D2" s="6"/>
      <c r="E2" s="1" t="s">
        <v>35</v>
      </c>
      <c r="F2" s="1" t="s">
        <v>36</v>
      </c>
      <c r="G2" s="6"/>
      <c r="H2" s="1" t="s">
        <v>35</v>
      </c>
      <c r="I2" s="1" t="s">
        <v>36</v>
      </c>
      <c r="J2" s="6"/>
      <c r="K2" s="1" t="s">
        <v>35</v>
      </c>
      <c r="L2" s="1" t="s">
        <v>36</v>
      </c>
      <c r="M2" s="6"/>
      <c r="N2" s="1" t="s">
        <v>35</v>
      </c>
      <c r="O2" s="1" t="s">
        <v>36</v>
      </c>
      <c r="P2" s="6"/>
      <c r="Q2" s="1" t="s">
        <v>35</v>
      </c>
      <c r="R2" s="1" t="s">
        <v>36</v>
      </c>
      <c r="S2" s="6"/>
      <c r="T2" s="1" t="s">
        <v>35</v>
      </c>
      <c r="U2" s="1" t="s">
        <v>36</v>
      </c>
      <c r="V2" s="6"/>
      <c r="W2" s="6"/>
    </row>
    <row r="3" spans="1:23" ht="30" x14ac:dyDescent="0.25">
      <c r="A3" s="2" t="s">
        <v>164</v>
      </c>
      <c r="B3" s="4"/>
      <c r="C3" s="7">
        <v>41622105</v>
      </c>
      <c r="D3" s="4"/>
      <c r="E3" s="4"/>
      <c r="F3" s="7">
        <v>460685410</v>
      </c>
      <c r="G3" s="4"/>
      <c r="H3" s="4"/>
      <c r="I3" s="7">
        <v>4753458</v>
      </c>
      <c r="J3" s="4"/>
      <c r="K3" s="4"/>
      <c r="L3" s="7">
        <v>14932071</v>
      </c>
      <c r="M3" s="4"/>
      <c r="N3" s="4"/>
      <c r="O3" s="7">
        <v>12255712</v>
      </c>
      <c r="P3" s="4"/>
      <c r="Q3" s="4"/>
      <c r="R3" s="7">
        <v>26494677</v>
      </c>
      <c r="S3" s="4"/>
      <c r="T3" s="4"/>
      <c r="U3" s="7">
        <v>228570428</v>
      </c>
      <c r="V3" s="4"/>
      <c r="W3" s="4"/>
    </row>
    <row r="4" spans="1:23" ht="30" x14ac:dyDescent="0.25">
      <c r="A4" s="2" t="s">
        <v>164</v>
      </c>
      <c r="B4" s="4"/>
      <c r="C4" s="4"/>
      <c r="D4" s="4"/>
      <c r="E4" s="4"/>
      <c r="F4" s="4"/>
      <c r="G4" s="4"/>
      <c r="H4" s="4"/>
      <c r="I4" s="4"/>
      <c r="J4" s="4"/>
      <c r="K4" s="4"/>
      <c r="L4" s="4"/>
      <c r="M4" s="4"/>
      <c r="N4" s="4"/>
      <c r="O4" s="4"/>
      <c r="P4" s="4"/>
      <c r="Q4" s="4"/>
      <c r="R4" s="4"/>
      <c r="S4" s="4"/>
      <c r="T4" s="4"/>
      <c r="U4" s="4"/>
      <c r="V4" s="4"/>
      <c r="W4" s="8">
        <v>798842191</v>
      </c>
    </row>
    <row r="5" spans="1:23" ht="30" x14ac:dyDescent="0.25">
      <c r="A5" s="2" t="s">
        <v>164</v>
      </c>
      <c r="B5" s="8">
        <v>3898734</v>
      </c>
      <c r="C5" s="4"/>
      <c r="D5" s="4"/>
      <c r="E5" s="8">
        <v>469305</v>
      </c>
      <c r="F5" s="4"/>
      <c r="G5" s="4"/>
      <c r="H5" s="8">
        <v>935031</v>
      </c>
      <c r="I5" s="4"/>
      <c r="J5" s="4"/>
      <c r="K5" s="8">
        <v>903063</v>
      </c>
      <c r="L5" s="4"/>
      <c r="M5" s="4"/>
      <c r="N5" s="8">
        <v>1200376</v>
      </c>
      <c r="O5" s="4"/>
      <c r="P5" s="4"/>
      <c r="Q5" s="8">
        <v>1710523</v>
      </c>
      <c r="R5" s="4"/>
      <c r="S5" s="4"/>
      <c r="T5" s="8">
        <v>411298</v>
      </c>
      <c r="U5" s="4"/>
      <c r="V5" s="4"/>
      <c r="W5" s="4"/>
    </row>
    <row r="6" spans="1:23" ht="30" x14ac:dyDescent="0.25">
      <c r="A6" s="2" t="s">
        <v>165</v>
      </c>
      <c r="B6" s="4"/>
      <c r="C6" s="9">
        <v>32119.81</v>
      </c>
      <c r="D6" s="4"/>
      <c r="E6" s="4"/>
      <c r="F6" s="9">
        <v>419169.11</v>
      </c>
      <c r="G6" s="4"/>
      <c r="H6" s="4"/>
      <c r="I6" s="9">
        <v>5210.84</v>
      </c>
      <c r="J6" s="4"/>
      <c r="K6" s="4"/>
      <c r="L6" s="9">
        <v>16534.919999999998</v>
      </c>
      <c r="M6" s="4"/>
      <c r="N6" s="4"/>
      <c r="O6" s="9">
        <v>14017.11</v>
      </c>
      <c r="P6" s="4"/>
      <c r="Q6" s="4"/>
      <c r="R6" s="9">
        <v>30586.54</v>
      </c>
      <c r="S6" s="4"/>
      <c r="T6" s="4"/>
      <c r="U6" s="9">
        <v>277864.25</v>
      </c>
      <c r="V6" s="4"/>
      <c r="W6" s="4"/>
    </row>
    <row r="7" spans="1:23" ht="30" x14ac:dyDescent="0.25">
      <c r="A7" s="2" t="s">
        <v>165</v>
      </c>
      <c r="B7" s="9">
        <v>3008.66</v>
      </c>
      <c r="C7" s="4"/>
      <c r="D7" s="4"/>
      <c r="E7" s="4">
        <v>427.01</v>
      </c>
      <c r="F7" s="4"/>
      <c r="G7" s="4"/>
      <c r="H7" s="8">
        <v>1025</v>
      </c>
      <c r="I7" s="4"/>
      <c r="J7" s="4"/>
      <c r="K7" s="8">
        <v>1000</v>
      </c>
      <c r="L7" s="4"/>
      <c r="M7" s="4"/>
      <c r="N7" s="9">
        <v>1372.89</v>
      </c>
      <c r="O7" s="4"/>
      <c r="P7" s="4"/>
      <c r="Q7" s="9">
        <v>1974.7</v>
      </c>
      <c r="R7" s="4"/>
      <c r="S7" s="4"/>
      <c r="T7" s="4">
        <v>500</v>
      </c>
      <c r="U7" s="4"/>
      <c r="V7" s="4"/>
      <c r="W7" s="4"/>
    </row>
    <row r="8" spans="1:23" ht="45" x14ac:dyDescent="0.25">
      <c r="A8" s="2" t="s">
        <v>166</v>
      </c>
      <c r="B8" s="4"/>
      <c r="C8" s="4"/>
      <c r="D8" s="14">
        <v>1295.8399999999999</v>
      </c>
      <c r="E8" s="4"/>
      <c r="F8" s="4"/>
      <c r="G8" s="14">
        <v>1099.04</v>
      </c>
      <c r="H8" s="4"/>
      <c r="I8" s="4"/>
      <c r="J8" s="14">
        <v>912.23</v>
      </c>
      <c r="K8" s="4"/>
      <c r="L8" s="4"/>
      <c r="M8" s="14">
        <v>903.06</v>
      </c>
      <c r="N8" s="4"/>
      <c r="O8" s="4"/>
      <c r="P8" s="14">
        <v>874.34</v>
      </c>
      <c r="Q8" s="4"/>
      <c r="R8" s="4"/>
      <c r="S8" s="14">
        <v>866.22</v>
      </c>
      <c r="T8" s="4"/>
      <c r="U8" s="4"/>
      <c r="V8" s="14">
        <v>822.6</v>
      </c>
      <c r="W8" s="4"/>
    </row>
    <row r="9" spans="1:23" x14ac:dyDescent="0.25">
      <c r="A9" s="3" t="s">
        <v>167</v>
      </c>
      <c r="B9" s="4"/>
      <c r="C9" s="4"/>
      <c r="D9" s="4"/>
      <c r="E9" s="4"/>
      <c r="F9" s="4"/>
      <c r="G9" s="4"/>
      <c r="H9" s="4"/>
      <c r="I9" s="4"/>
      <c r="J9" s="4"/>
      <c r="K9" s="4"/>
      <c r="L9" s="4"/>
      <c r="M9" s="4"/>
      <c r="N9" s="4"/>
      <c r="O9" s="4"/>
      <c r="P9" s="4"/>
      <c r="Q9" s="4"/>
      <c r="R9" s="4"/>
      <c r="S9" s="4"/>
      <c r="T9" s="4"/>
      <c r="U9" s="4"/>
      <c r="V9" s="4"/>
      <c r="W9" s="4"/>
    </row>
    <row r="10" spans="1:23" x14ac:dyDescent="0.25">
      <c r="A10" s="2" t="s">
        <v>168</v>
      </c>
      <c r="B10" s="4"/>
      <c r="C10" s="4"/>
      <c r="D10" s="4"/>
      <c r="E10" s="4"/>
      <c r="F10" s="4"/>
      <c r="G10" s="4"/>
      <c r="H10" s="4"/>
      <c r="I10" s="8">
        <v>349150</v>
      </c>
      <c r="J10" s="4"/>
      <c r="K10" s="4"/>
      <c r="L10" s="8">
        <v>1014958</v>
      </c>
      <c r="M10" s="4"/>
      <c r="N10" s="4"/>
      <c r="O10" s="8">
        <v>3520351</v>
      </c>
      <c r="P10" s="4"/>
      <c r="Q10" s="4"/>
      <c r="R10" s="8">
        <v>4373822</v>
      </c>
      <c r="S10" s="4"/>
      <c r="T10" s="4"/>
      <c r="U10" s="8">
        <v>36332945</v>
      </c>
      <c r="V10" s="4"/>
      <c r="W10" s="8">
        <v>45591226</v>
      </c>
    </row>
    <row r="11" spans="1:23" x14ac:dyDescent="0.25">
      <c r="A11" s="2" t="s">
        <v>169</v>
      </c>
      <c r="B11" s="4"/>
      <c r="C11" s="4"/>
      <c r="D11" s="4"/>
      <c r="E11" s="4"/>
      <c r="F11" s="4"/>
      <c r="G11" s="4"/>
      <c r="H11" s="4"/>
      <c r="I11" s="4">
        <v>369.93</v>
      </c>
      <c r="J11" s="4"/>
      <c r="K11" s="4"/>
      <c r="L11" s="9">
        <v>1127.1300000000001</v>
      </c>
      <c r="M11" s="4"/>
      <c r="N11" s="4"/>
      <c r="O11" s="9">
        <v>3970.66</v>
      </c>
      <c r="P11" s="4"/>
      <c r="Q11" s="4"/>
      <c r="R11" s="9">
        <v>4988.2</v>
      </c>
      <c r="S11" s="4"/>
      <c r="T11" s="4"/>
      <c r="U11" s="9">
        <v>44315.45</v>
      </c>
      <c r="V11" s="4"/>
      <c r="W11" s="4"/>
    </row>
    <row r="12" spans="1:23" x14ac:dyDescent="0.25">
      <c r="A12" s="2" t="s">
        <v>170</v>
      </c>
      <c r="B12" s="8">
        <v>-650000</v>
      </c>
      <c r="C12" s="8">
        <v>-8223133</v>
      </c>
      <c r="D12" s="4"/>
      <c r="E12" s="8">
        <v>-461824</v>
      </c>
      <c r="F12" s="8">
        <v>-105075179</v>
      </c>
      <c r="G12" s="4"/>
      <c r="H12" s="4"/>
      <c r="I12" s="8">
        <v>-1057043</v>
      </c>
      <c r="J12" s="4"/>
      <c r="K12" s="4"/>
      <c r="L12" s="8">
        <v>-4379910</v>
      </c>
      <c r="M12" s="4"/>
      <c r="N12" s="4"/>
      <c r="O12" s="8">
        <v>-4882572</v>
      </c>
      <c r="P12" s="4"/>
      <c r="Q12" s="4"/>
      <c r="R12" s="8">
        <v>-6623424</v>
      </c>
      <c r="S12" s="4"/>
      <c r="T12" s="8">
        <v>-406616</v>
      </c>
      <c r="U12" s="8">
        <v>-33991463</v>
      </c>
      <c r="V12" s="4"/>
      <c r="W12" s="8">
        <v>-165751164</v>
      </c>
    </row>
    <row r="13" spans="1:23" x14ac:dyDescent="0.25">
      <c r="A13" s="2" t="s">
        <v>171</v>
      </c>
      <c r="B13" s="4">
        <v>-508.88</v>
      </c>
      <c r="C13" s="9">
        <v>-6412.48</v>
      </c>
      <c r="D13" s="4"/>
      <c r="E13" s="4">
        <v>-427.01</v>
      </c>
      <c r="F13" s="9">
        <v>-96911.8</v>
      </c>
      <c r="G13" s="4"/>
      <c r="H13" s="4"/>
      <c r="I13" s="9">
        <v>-1185.1099999999999</v>
      </c>
      <c r="J13" s="4"/>
      <c r="K13" s="4"/>
      <c r="L13" s="9">
        <v>-4868.53</v>
      </c>
      <c r="M13" s="4"/>
      <c r="N13" s="4"/>
      <c r="O13" s="9">
        <v>-5538.17</v>
      </c>
      <c r="P13" s="4"/>
      <c r="Q13" s="4"/>
      <c r="R13" s="9">
        <v>-7644.09</v>
      </c>
      <c r="S13" s="4"/>
      <c r="T13" s="4">
        <v>-500</v>
      </c>
      <c r="U13" s="9">
        <v>-41657.58</v>
      </c>
      <c r="V13" s="4"/>
      <c r="W13" s="4"/>
    </row>
    <row r="14" spans="1:23" x14ac:dyDescent="0.25">
      <c r="A14" s="2" t="s">
        <v>159</v>
      </c>
      <c r="B14" s="8">
        <v>-208081</v>
      </c>
      <c r="C14" s="8">
        <v>-2129332</v>
      </c>
      <c r="D14" s="4"/>
      <c r="E14" s="8">
        <v>-7481</v>
      </c>
      <c r="F14" s="8">
        <v>-25306440</v>
      </c>
      <c r="G14" s="4"/>
      <c r="H14" s="8">
        <v>-37033</v>
      </c>
      <c r="I14" s="8">
        <v>-194549</v>
      </c>
      <c r="J14" s="4"/>
      <c r="K14" s="8">
        <v>-38461</v>
      </c>
      <c r="L14" s="8">
        <v>-505812</v>
      </c>
      <c r="M14" s="4"/>
      <c r="N14" s="8">
        <v>-39564</v>
      </c>
      <c r="O14" s="8">
        <v>-367077</v>
      </c>
      <c r="P14" s="4"/>
      <c r="Q14" s="8">
        <v>-60688</v>
      </c>
      <c r="R14" s="8">
        <v>-909373</v>
      </c>
      <c r="S14" s="4"/>
      <c r="T14" s="8">
        <v>-4682</v>
      </c>
      <c r="U14" s="8">
        <v>-12133630</v>
      </c>
      <c r="V14" s="4"/>
      <c r="W14" s="8">
        <v>-41942203</v>
      </c>
    </row>
    <row r="15" spans="1:23" ht="30" x14ac:dyDescent="0.25">
      <c r="A15" s="2" t="s">
        <v>172</v>
      </c>
      <c r="B15" s="4"/>
      <c r="C15" s="8">
        <v>31269640</v>
      </c>
      <c r="D15" s="4"/>
      <c r="E15" s="4"/>
      <c r="F15" s="8">
        <v>330303791</v>
      </c>
      <c r="G15" s="4"/>
      <c r="H15" s="4"/>
      <c r="I15" s="8">
        <v>3851016</v>
      </c>
      <c r="J15" s="4"/>
      <c r="K15" s="4"/>
      <c r="L15" s="8">
        <v>11061307</v>
      </c>
      <c r="M15" s="4"/>
      <c r="N15" s="4"/>
      <c r="O15" s="8">
        <v>10526414</v>
      </c>
      <c r="P15" s="4"/>
      <c r="Q15" s="4"/>
      <c r="R15" s="8">
        <v>23335702</v>
      </c>
      <c r="S15" s="4"/>
      <c r="T15" s="4"/>
      <c r="U15" s="8">
        <v>218778280</v>
      </c>
      <c r="V15" s="4"/>
      <c r="W15" s="4"/>
    </row>
    <row r="16" spans="1:23" ht="30" x14ac:dyDescent="0.25">
      <c r="A16" s="2" t="s">
        <v>172</v>
      </c>
      <c r="B16" s="4"/>
      <c r="C16" s="4"/>
      <c r="D16" s="4"/>
      <c r="E16" s="4"/>
      <c r="F16" s="4"/>
      <c r="G16" s="4"/>
      <c r="H16" s="4"/>
      <c r="I16" s="4"/>
      <c r="J16" s="4"/>
      <c r="K16" s="4"/>
      <c r="L16" s="4"/>
      <c r="M16" s="4"/>
      <c r="N16" s="4"/>
      <c r="O16" s="4"/>
      <c r="P16" s="4"/>
      <c r="Q16" s="4"/>
      <c r="R16" s="4"/>
      <c r="S16" s="4"/>
      <c r="T16" s="4"/>
      <c r="U16" s="4"/>
      <c r="V16" s="4"/>
      <c r="W16" s="8">
        <v>636740050</v>
      </c>
    </row>
    <row r="17" spans="1:23" ht="30" x14ac:dyDescent="0.25">
      <c r="A17" s="2" t="s">
        <v>172</v>
      </c>
      <c r="B17" s="8">
        <v>3040653</v>
      </c>
      <c r="C17" s="4"/>
      <c r="D17" s="4"/>
      <c r="E17" s="4"/>
      <c r="F17" s="4"/>
      <c r="G17" s="4"/>
      <c r="H17" s="8">
        <v>897998</v>
      </c>
      <c r="I17" s="4"/>
      <c r="J17" s="4"/>
      <c r="K17" s="8">
        <v>864602</v>
      </c>
      <c r="L17" s="4"/>
      <c r="M17" s="4"/>
      <c r="N17" s="8">
        <v>1160812</v>
      </c>
      <c r="O17" s="4"/>
      <c r="P17" s="4"/>
      <c r="Q17" s="8">
        <v>1649835</v>
      </c>
      <c r="R17" s="4"/>
      <c r="S17" s="4"/>
      <c r="T17" s="4"/>
      <c r="U17" s="4"/>
      <c r="V17" s="4"/>
      <c r="W17" s="4"/>
    </row>
    <row r="18" spans="1:23" ht="30" x14ac:dyDescent="0.25">
      <c r="A18" s="2" t="s">
        <v>173</v>
      </c>
      <c r="B18" s="4"/>
      <c r="C18" s="9">
        <v>25707.33</v>
      </c>
      <c r="D18" s="4"/>
      <c r="E18" s="4"/>
      <c r="F18" s="9">
        <v>322257.31</v>
      </c>
      <c r="G18" s="4"/>
      <c r="H18" s="4"/>
      <c r="I18" s="9">
        <v>4395.66</v>
      </c>
      <c r="J18" s="4"/>
      <c r="K18" s="4"/>
      <c r="L18" s="9">
        <v>12793.52</v>
      </c>
      <c r="M18" s="4"/>
      <c r="N18" s="4"/>
      <c r="O18" s="9">
        <v>12449.6</v>
      </c>
      <c r="P18" s="4"/>
      <c r="Q18" s="4"/>
      <c r="R18" s="9">
        <v>27930.65</v>
      </c>
      <c r="S18" s="4"/>
      <c r="T18" s="4"/>
      <c r="U18" s="9">
        <v>280522.12</v>
      </c>
      <c r="V18" s="4"/>
      <c r="W18" s="4"/>
    </row>
    <row r="19" spans="1:23" ht="30" x14ac:dyDescent="0.25">
      <c r="A19" s="2" t="s">
        <v>173</v>
      </c>
      <c r="B19" s="9">
        <v>2499.7800000000002</v>
      </c>
      <c r="C19" s="4"/>
      <c r="D19" s="4"/>
      <c r="E19" s="4"/>
      <c r="F19" s="4"/>
      <c r="G19" s="4"/>
      <c r="H19" s="8">
        <v>1025</v>
      </c>
      <c r="I19" s="4"/>
      <c r="J19" s="4"/>
      <c r="K19" s="8">
        <v>1000</v>
      </c>
      <c r="L19" s="4"/>
      <c r="M19" s="4"/>
      <c r="N19" s="9">
        <v>1372.89</v>
      </c>
      <c r="O19" s="4"/>
      <c r="P19" s="4"/>
      <c r="Q19" s="9">
        <v>1974.7</v>
      </c>
      <c r="R19" s="4"/>
      <c r="S19" s="4"/>
      <c r="T19" s="4"/>
      <c r="U19" s="4"/>
      <c r="V19" s="4"/>
      <c r="W19" s="4"/>
    </row>
    <row r="20" spans="1:23" ht="45" x14ac:dyDescent="0.25">
      <c r="A20" s="2" t="s">
        <v>174</v>
      </c>
      <c r="B20" s="4"/>
      <c r="C20" s="4"/>
      <c r="D20" s="14">
        <v>1216.3699999999999</v>
      </c>
      <c r="E20" s="4"/>
      <c r="F20" s="4"/>
      <c r="G20" s="14">
        <v>1024.97</v>
      </c>
      <c r="H20" s="4"/>
      <c r="I20" s="4"/>
      <c r="J20" s="14">
        <v>876.1</v>
      </c>
      <c r="K20" s="4"/>
      <c r="L20" s="4"/>
      <c r="M20" s="14">
        <v>864.6</v>
      </c>
      <c r="N20" s="4"/>
      <c r="O20" s="14">
        <v>845.52</v>
      </c>
      <c r="P20" s="14">
        <v>845.52</v>
      </c>
      <c r="Q20" s="4"/>
      <c r="R20" s="14">
        <v>835.49</v>
      </c>
      <c r="S20" s="14">
        <v>835.49</v>
      </c>
      <c r="T20" s="4"/>
      <c r="U20" s="14">
        <v>779.9</v>
      </c>
      <c r="V20" s="14">
        <v>779.9</v>
      </c>
      <c r="W20" s="4"/>
    </row>
    <row r="21" spans="1:23" x14ac:dyDescent="0.25">
      <c r="A21" s="3" t="s">
        <v>167</v>
      </c>
      <c r="B21" s="4"/>
      <c r="C21" s="4"/>
      <c r="D21" s="4"/>
      <c r="E21" s="4"/>
      <c r="F21" s="4"/>
      <c r="G21" s="4"/>
      <c r="H21" s="4"/>
      <c r="I21" s="4"/>
      <c r="J21" s="4"/>
      <c r="K21" s="4"/>
      <c r="L21" s="4"/>
      <c r="M21" s="4"/>
      <c r="N21" s="4"/>
      <c r="O21" s="4"/>
      <c r="P21" s="4"/>
      <c r="Q21" s="4"/>
      <c r="R21" s="4"/>
      <c r="S21" s="4"/>
      <c r="T21" s="4"/>
      <c r="U21" s="4"/>
      <c r="V21" s="4"/>
      <c r="W21" s="4"/>
    </row>
    <row r="22" spans="1:23" x14ac:dyDescent="0.25">
      <c r="A22" s="2" t="s">
        <v>168</v>
      </c>
      <c r="B22" s="4"/>
      <c r="C22" s="4"/>
      <c r="D22" s="4"/>
      <c r="E22" s="4"/>
      <c r="F22" s="4"/>
      <c r="G22" s="4"/>
      <c r="H22" s="4"/>
      <c r="I22" s="4"/>
      <c r="J22" s="4"/>
      <c r="K22" s="4"/>
      <c r="L22" s="8">
        <v>426064</v>
      </c>
      <c r="M22" s="4"/>
      <c r="N22" s="4"/>
      <c r="O22" s="8">
        <v>914871</v>
      </c>
      <c r="P22" s="4"/>
      <c r="Q22" s="4"/>
      <c r="R22" s="8">
        <v>1955847</v>
      </c>
      <c r="S22" s="4"/>
      <c r="T22" s="4"/>
      <c r="U22" s="8">
        <v>24761125</v>
      </c>
      <c r="V22" s="4"/>
      <c r="W22" s="8">
        <v>28057907</v>
      </c>
    </row>
    <row r="23" spans="1:23" x14ac:dyDescent="0.25">
      <c r="A23" s="2" t="s">
        <v>169</v>
      </c>
      <c r="B23" s="4"/>
      <c r="C23" s="4"/>
      <c r="D23" s="4"/>
      <c r="E23" s="4"/>
      <c r="F23" s="4"/>
      <c r="G23" s="4"/>
      <c r="H23" s="4"/>
      <c r="I23" s="4"/>
      <c r="J23" s="4"/>
      <c r="K23" s="4"/>
      <c r="L23" s="4">
        <v>493.95</v>
      </c>
      <c r="M23" s="4"/>
      <c r="N23" s="4"/>
      <c r="O23" s="9">
        <v>1080.05</v>
      </c>
      <c r="P23" s="4"/>
      <c r="Q23" s="4"/>
      <c r="R23" s="9">
        <v>2344.85</v>
      </c>
      <c r="S23" s="4"/>
      <c r="T23" s="4"/>
      <c r="U23" s="9">
        <v>32538.51</v>
      </c>
      <c r="V23" s="4"/>
      <c r="W23" s="4"/>
    </row>
    <row r="24" spans="1:23" x14ac:dyDescent="0.25">
      <c r="A24" s="2" t="s">
        <v>170</v>
      </c>
      <c r="B24" s="8">
        <v>-2000000</v>
      </c>
      <c r="C24" s="8">
        <v>-9627119</v>
      </c>
      <c r="D24" s="4"/>
      <c r="E24" s="4"/>
      <c r="F24" s="8">
        <v>-97440547</v>
      </c>
      <c r="G24" s="4"/>
      <c r="H24" s="4"/>
      <c r="I24" s="8">
        <v>-931514</v>
      </c>
      <c r="J24" s="4"/>
      <c r="K24" s="4"/>
      <c r="L24" s="8">
        <v>-6827074</v>
      </c>
      <c r="M24" s="4"/>
      <c r="N24" s="4"/>
      <c r="O24" s="8">
        <v>-2949624</v>
      </c>
      <c r="P24" s="4"/>
      <c r="Q24" s="4"/>
      <c r="R24" s="8">
        <v>-10046041</v>
      </c>
      <c r="S24" s="4"/>
      <c r="T24" s="4"/>
      <c r="U24" s="8">
        <v>-63241200</v>
      </c>
      <c r="V24" s="4"/>
      <c r="W24" s="8">
        <v>-193063119</v>
      </c>
    </row>
    <row r="25" spans="1:23" x14ac:dyDescent="0.25">
      <c r="A25" s="2" t="s">
        <v>171</v>
      </c>
      <c r="B25" s="9">
        <v>-1735.79</v>
      </c>
      <c r="C25" s="9">
        <v>-8214.8700000000008</v>
      </c>
      <c r="D25" s="4"/>
      <c r="E25" s="4"/>
      <c r="F25" s="9">
        <v>-99484.86</v>
      </c>
      <c r="G25" s="4"/>
      <c r="H25" s="4"/>
      <c r="I25" s="9">
        <v>-1082.43</v>
      </c>
      <c r="J25" s="4"/>
      <c r="K25" s="4"/>
      <c r="L25" s="9">
        <v>-8156.51</v>
      </c>
      <c r="M25" s="4"/>
      <c r="N25" s="4"/>
      <c r="O25" s="9">
        <v>-3590.89</v>
      </c>
      <c r="P25" s="4"/>
      <c r="Q25" s="4"/>
      <c r="R25" s="9">
        <v>-12372.29</v>
      </c>
      <c r="S25" s="4"/>
      <c r="T25" s="4"/>
      <c r="U25" s="9">
        <v>-84126.07</v>
      </c>
      <c r="V25" s="4"/>
      <c r="W25" s="4"/>
    </row>
    <row r="26" spans="1:23" x14ac:dyDescent="0.25">
      <c r="A26" s="2" t="s">
        <v>159</v>
      </c>
      <c r="B26" s="8">
        <v>-147050</v>
      </c>
      <c r="C26" s="8">
        <v>-1182305</v>
      </c>
      <c r="D26" s="4"/>
      <c r="E26" s="4"/>
      <c r="F26" s="8">
        <v>-14675494</v>
      </c>
      <c r="G26" s="4"/>
      <c r="H26" s="8">
        <v>-15715</v>
      </c>
      <c r="I26" s="8">
        <v>-67593</v>
      </c>
      <c r="J26" s="4"/>
      <c r="K26" s="8">
        <v>-16840</v>
      </c>
      <c r="L26" s="8">
        <v>-310469</v>
      </c>
      <c r="M26" s="4"/>
      <c r="N26" s="8">
        <v>-14111</v>
      </c>
      <c r="O26" s="8">
        <v>-190381</v>
      </c>
      <c r="P26" s="4"/>
      <c r="Q26" s="8">
        <v>-23766</v>
      </c>
      <c r="R26" s="8">
        <v>-503068</v>
      </c>
      <c r="S26" s="4"/>
      <c r="T26" s="4"/>
      <c r="U26" s="8">
        <v>-7216037</v>
      </c>
      <c r="V26" s="4"/>
      <c r="W26" s="8">
        <v>-24362829</v>
      </c>
    </row>
    <row r="27" spans="1:23" ht="30" x14ac:dyDescent="0.25">
      <c r="A27" s="2" t="s">
        <v>175</v>
      </c>
      <c r="B27" s="4"/>
      <c r="C27" s="8">
        <v>20460216</v>
      </c>
      <c r="D27" s="8">
        <v>20460216</v>
      </c>
      <c r="E27" s="4"/>
      <c r="F27" s="8">
        <v>218187750</v>
      </c>
      <c r="G27" s="8">
        <v>218187750</v>
      </c>
      <c r="H27" s="4"/>
      <c r="I27" s="8">
        <v>2851909</v>
      </c>
      <c r="J27" s="8">
        <v>2851909</v>
      </c>
      <c r="K27" s="4"/>
      <c r="L27" s="8">
        <v>4349828</v>
      </c>
      <c r="M27" s="8">
        <v>4349828</v>
      </c>
      <c r="N27" s="4"/>
      <c r="O27" s="8">
        <v>8301280</v>
      </c>
      <c r="P27" s="8">
        <v>8301280</v>
      </c>
      <c r="Q27" s="4"/>
      <c r="R27" s="8">
        <v>14742440</v>
      </c>
      <c r="S27" s="8">
        <v>14742440</v>
      </c>
      <c r="T27" s="4"/>
      <c r="U27" s="8">
        <v>173082168</v>
      </c>
      <c r="V27" s="8">
        <v>173082168</v>
      </c>
      <c r="W27" s="4"/>
    </row>
    <row r="28" spans="1:23" ht="30" x14ac:dyDescent="0.25">
      <c r="A28" s="2" t="s">
        <v>175</v>
      </c>
      <c r="B28" s="4"/>
      <c r="C28" s="4"/>
      <c r="D28" s="4"/>
      <c r="E28" s="4"/>
      <c r="F28" s="4"/>
      <c r="G28" s="4"/>
      <c r="H28" s="4"/>
      <c r="I28" s="4"/>
      <c r="J28" s="4"/>
      <c r="K28" s="4"/>
      <c r="L28" s="4"/>
      <c r="M28" s="4"/>
      <c r="N28" s="4"/>
      <c r="O28" s="4"/>
      <c r="P28" s="4"/>
      <c r="Q28" s="4"/>
      <c r="R28" s="4"/>
      <c r="S28" s="4"/>
      <c r="T28" s="4"/>
      <c r="U28" s="4"/>
      <c r="V28" s="4"/>
      <c r="W28" s="8">
        <v>447372009</v>
      </c>
    </row>
    <row r="29" spans="1:23" ht="30" x14ac:dyDescent="0.25">
      <c r="A29" s="2" t="s">
        <v>175</v>
      </c>
      <c r="B29" s="8">
        <v>893603</v>
      </c>
      <c r="C29" s="4"/>
      <c r="D29" s="8">
        <v>893603</v>
      </c>
      <c r="E29" s="4"/>
      <c r="F29" s="4"/>
      <c r="G29" s="4"/>
      <c r="H29" s="8">
        <v>882283</v>
      </c>
      <c r="I29" s="4"/>
      <c r="J29" s="8">
        <v>882283</v>
      </c>
      <c r="K29" s="8">
        <v>847762</v>
      </c>
      <c r="L29" s="4"/>
      <c r="M29" s="8">
        <v>847762</v>
      </c>
      <c r="N29" s="8">
        <v>1146701</v>
      </c>
      <c r="O29" s="4"/>
      <c r="P29" s="8">
        <v>1146701</v>
      </c>
      <c r="Q29" s="8">
        <v>1626069</v>
      </c>
      <c r="R29" s="4"/>
      <c r="S29" s="8">
        <v>1626069</v>
      </c>
      <c r="T29" s="4"/>
      <c r="U29" s="4"/>
      <c r="V29" s="4"/>
      <c r="W29" s="4"/>
    </row>
    <row r="30" spans="1:23" ht="30" x14ac:dyDescent="0.25">
      <c r="A30" s="2" t="s">
        <v>176</v>
      </c>
      <c r="B30" s="4"/>
      <c r="C30" s="9">
        <v>17492.46</v>
      </c>
      <c r="D30" s="9">
        <v>17492.46</v>
      </c>
      <c r="E30" s="4"/>
      <c r="F30" s="9">
        <v>222772.45</v>
      </c>
      <c r="G30" s="9">
        <v>222772.45</v>
      </c>
      <c r="H30" s="4"/>
      <c r="I30" s="9">
        <v>3313.23</v>
      </c>
      <c r="J30" s="9">
        <v>3313.23</v>
      </c>
      <c r="K30" s="4"/>
      <c r="L30" s="9">
        <v>5130.96</v>
      </c>
      <c r="M30" s="9">
        <v>5130.96</v>
      </c>
      <c r="N30" s="4"/>
      <c r="O30" s="9">
        <v>9938.76</v>
      </c>
      <c r="P30" s="9">
        <v>9938.76</v>
      </c>
      <c r="Q30" s="4"/>
      <c r="R30" s="9">
        <v>17903.21</v>
      </c>
      <c r="S30" s="9">
        <v>17903.21</v>
      </c>
      <c r="T30" s="4"/>
      <c r="U30" s="9">
        <v>228934.56</v>
      </c>
      <c r="V30" s="9">
        <v>228934.56</v>
      </c>
      <c r="W30" s="4"/>
    </row>
    <row r="31" spans="1:23" ht="30" x14ac:dyDescent="0.25">
      <c r="A31" s="2" t="s">
        <v>176</v>
      </c>
      <c r="B31" s="4">
        <v>763.99</v>
      </c>
      <c r="C31" s="4"/>
      <c r="D31" s="4">
        <v>763.99</v>
      </c>
      <c r="E31" s="4"/>
      <c r="F31" s="4"/>
      <c r="G31" s="4"/>
      <c r="H31" s="8">
        <v>1025</v>
      </c>
      <c r="I31" s="4"/>
      <c r="J31" s="8">
        <v>1025</v>
      </c>
      <c r="K31" s="8">
        <v>1000</v>
      </c>
      <c r="L31" s="4"/>
      <c r="M31" s="8">
        <v>1000</v>
      </c>
      <c r="N31" s="9">
        <v>1372.89</v>
      </c>
      <c r="O31" s="4"/>
      <c r="P31" s="9">
        <v>1372.89</v>
      </c>
      <c r="Q31" s="9">
        <v>1974.7</v>
      </c>
      <c r="R31" s="4"/>
      <c r="S31" s="9">
        <v>1974.7</v>
      </c>
      <c r="T31" s="4"/>
      <c r="U31" s="4"/>
      <c r="V31" s="4"/>
      <c r="W31" s="4"/>
    </row>
    <row r="32" spans="1:23" ht="45" x14ac:dyDescent="0.25">
      <c r="A32" s="2" t="s">
        <v>177</v>
      </c>
      <c r="B32" s="4"/>
      <c r="C32" s="4"/>
      <c r="D32" s="14">
        <v>1169.6600000000001</v>
      </c>
      <c r="E32" s="4"/>
      <c r="F32" s="4"/>
      <c r="G32" s="14">
        <v>979.42</v>
      </c>
      <c r="H32" s="4"/>
      <c r="I32" s="4"/>
      <c r="J32" s="14">
        <v>860.76</v>
      </c>
      <c r="K32" s="4"/>
      <c r="L32" s="4"/>
      <c r="M32" s="14">
        <v>847.76</v>
      </c>
      <c r="N32" s="4"/>
      <c r="O32" s="14">
        <v>835.24</v>
      </c>
      <c r="P32" s="14">
        <v>835.24</v>
      </c>
      <c r="Q32" s="4"/>
      <c r="R32" s="14">
        <v>823.45</v>
      </c>
      <c r="S32" s="14">
        <v>823.45</v>
      </c>
      <c r="T32" s="4"/>
      <c r="U32" s="14">
        <v>756.03</v>
      </c>
      <c r="V32" s="14">
        <v>756.03</v>
      </c>
      <c r="W32" s="4"/>
    </row>
    <row r="33" spans="1:23" x14ac:dyDescent="0.25">
      <c r="A33" s="3" t="s">
        <v>167</v>
      </c>
      <c r="B33" s="4"/>
      <c r="C33" s="4"/>
      <c r="D33" s="4"/>
      <c r="E33" s="4"/>
      <c r="F33" s="4"/>
      <c r="G33" s="4"/>
      <c r="H33" s="4"/>
      <c r="I33" s="4"/>
      <c r="J33" s="4"/>
      <c r="K33" s="4"/>
      <c r="L33" s="4"/>
      <c r="M33" s="4"/>
      <c r="N33" s="4"/>
      <c r="O33" s="4"/>
      <c r="P33" s="4"/>
      <c r="Q33" s="4"/>
      <c r="R33" s="4"/>
      <c r="S33" s="4"/>
      <c r="T33" s="4"/>
      <c r="U33" s="4"/>
      <c r="V33" s="4"/>
      <c r="W33" s="4"/>
    </row>
    <row r="34" spans="1:23" x14ac:dyDescent="0.25">
      <c r="A34" s="2" t="s">
        <v>168</v>
      </c>
      <c r="B34" s="4"/>
      <c r="C34" s="4"/>
      <c r="D34" s="4"/>
      <c r="E34" s="4"/>
      <c r="F34" s="4"/>
      <c r="G34" s="4"/>
      <c r="H34" s="4"/>
      <c r="I34" s="4"/>
      <c r="J34" s="4"/>
      <c r="K34" s="4"/>
      <c r="L34" s="8">
        <v>7000</v>
      </c>
      <c r="M34" s="4"/>
      <c r="N34" s="4"/>
      <c r="O34" s="8">
        <v>4512500</v>
      </c>
      <c r="P34" s="4"/>
      <c r="Q34" s="4"/>
      <c r="R34" s="8">
        <v>45500</v>
      </c>
      <c r="S34" s="4"/>
      <c r="T34" s="4"/>
      <c r="U34" s="8">
        <v>2877700</v>
      </c>
      <c r="V34" s="4"/>
      <c r="W34" s="8">
        <v>7442700</v>
      </c>
    </row>
    <row r="35" spans="1:23" x14ac:dyDescent="0.25">
      <c r="A35" s="2" t="s">
        <v>169</v>
      </c>
      <c r="B35" s="4"/>
      <c r="C35" s="4"/>
      <c r="D35" s="4"/>
      <c r="E35" s="4"/>
      <c r="F35" s="4"/>
      <c r="G35" s="4"/>
      <c r="H35" s="4"/>
      <c r="I35" s="4"/>
      <c r="J35" s="4"/>
      <c r="K35" s="4"/>
      <c r="L35" s="4">
        <v>8.26</v>
      </c>
      <c r="M35" s="4"/>
      <c r="N35" s="4"/>
      <c r="O35" s="9">
        <v>5110.5600000000004</v>
      </c>
      <c r="P35" s="4"/>
      <c r="Q35" s="4"/>
      <c r="R35" s="4">
        <v>57.38</v>
      </c>
      <c r="S35" s="4"/>
      <c r="T35" s="4"/>
      <c r="U35" s="9">
        <v>3959.1</v>
      </c>
      <c r="V35" s="4"/>
      <c r="W35" s="4"/>
    </row>
    <row r="36" spans="1:23" x14ac:dyDescent="0.25">
      <c r="A36" s="2" t="s">
        <v>170</v>
      </c>
      <c r="B36" s="8">
        <v>-500000</v>
      </c>
      <c r="C36" s="8">
        <v>-6021131</v>
      </c>
      <c r="D36" s="4"/>
      <c r="E36" s="4"/>
      <c r="F36" s="8">
        <v>-62793949</v>
      </c>
      <c r="G36" s="4"/>
      <c r="H36" s="4"/>
      <c r="I36" s="8">
        <v>-1274439</v>
      </c>
      <c r="J36" s="4"/>
      <c r="K36" s="8">
        <v>-600000</v>
      </c>
      <c r="L36" s="8">
        <v>-3608100</v>
      </c>
      <c r="M36" s="4"/>
      <c r="N36" s="4"/>
      <c r="O36" s="8">
        <v>-4727567</v>
      </c>
      <c r="P36" s="4"/>
      <c r="Q36" s="8">
        <v>-500000</v>
      </c>
      <c r="R36" s="8">
        <v>-10123533</v>
      </c>
      <c r="S36" s="4"/>
      <c r="T36" s="4"/>
      <c r="U36" s="8">
        <v>-79590652</v>
      </c>
      <c r="V36" s="4"/>
      <c r="W36" s="8">
        <v>-169739371</v>
      </c>
    </row>
    <row r="37" spans="1:23" x14ac:dyDescent="0.25">
      <c r="A37" s="2" t="s">
        <v>171</v>
      </c>
      <c r="B37" s="4">
        <v>-456.65</v>
      </c>
      <c r="C37" s="9">
        <v>-5367.12</v>
      </c>
      <c r="D37" s="4"/>
      <c r="E37" s="4"/>
      <c r="F37" s="9">
        <v>-66902.61</v>
      </c>
      <c r="G37" s="4"/>
      <c r="H37" s="4"/>
      <c r="I37" s="9">
        <v>-1510.49</v>
      </c>
      <c r="J37" s="4"/>
      <c r="K37" s="4">
        <v>-736.87</v>
      </c>
      <c r="L37" s="9">
        <v>-4414.8</v>
      </c>
      <c r="M37" s="4"/>
      <c r="N37" s="4"/>
      <c r="O37" s="9">
        <v>-5842.75</v>
      </c>
      <c r="P37" s="4"/>
      <c r="Q37" s="4">
        <v>-645.12</v>
      </c>
      <c r="R37" s="9">
        <v>-12763.75</v>
      </c>
      <c r="S37" s="4"/>
      <c r="T37" s="4"/>
      <c r="U37" s="9">
        <v>-107331.93</v>
      </c>
      <c r="V37" s="4"/>
      <c r="W37" s="4"/>
    </row>
    <row r="38" spans="1:23" x14ac:dyDescent="0.25">
      <c r="A38" s="2" t="s">
        <v>159</v>
      </c>
      <c r="B38" s="8">
        <v>-10168</v>
      </c>
      <c r="C38" s="8">
        <v>688153</v>
      </c>
      <c r="D38" s="4"/>
      <c r="E38" s="4"/>
      <c r="F38" s="8">
        <v>6530212</v>
      </c>
      <c r="G38" s="4"/>
      <c r="H38" s="8">
        <v>76246</v>
      </c>
      <c r="I38" s="8">
        <v>108366</v>
      </c>
      <c r="J38" s="4"/>
      <c r="K38" s="8">
        <v>-5614</v>
      </c>
      <c r="L38" s="8">
        <v>-82077</v>
      </c>
      <c r="M38" s="4"/>
      <c r="N38" s="8">
        <v>107073</v>
      </c>
      <c r="O38" s="8">
        <v>321553</v>
      </c>
      <c r="P38" s="4"/>
      <c r="Q38" s="8">
        <v>68805</v>
      </c>
      <c r="R38" s="8">
        <v>5919</v>
      </c>
      <c r="S38" s="4"/>
      <c r="T38" s="4"/>
      <c r="U38" s="8">
        <v>5645382</v>
      </c>
      <c r="V38" s="4"/>
      <c r="W38" s="8">
        <v>13453850</v>
      </c>
    </row>
    <row r="39" spans="1:23" ht="30" x14ac:dyDescent="0.25">
      <c r="A39" s="2" t="s">
        <v>178</v>
      </c>
      <c r="B39" s="4"/>
      <c r="C39" s="8">
        <v>15127238</v>
      </c>
      <c r="D39" s="8">
        <v>15127238</v>
      </c>
      <c r="E39" s="4"/>
      <c r="F39" s="8">
        <v>161924013</v>
      </c>
      <c r="G39" s="8">
        <v>161924013</v>
      </c>
      <c r="H39" s="4"/>
      <c r="I39" s="8">
        <v>1685836</v>
      </c>
      <c r="J39" s="8">
        <v>1685836</v>
      </c>
      <c r="K39" s="4"/>
      <c r="L39" s="8">
        <v>666651</v>
      </c>
      <c r="M39" s="8">
        <v>666651</v>
      </c>
      <c r="N39" s="4"/>
      <c r="O39" s="8">
        <v>8407766</v>
      </c>
      <c r="P39" s="8">
        <v>8407766</v>
      </c>
      <c r="Q39" s="4"/>
      <c r="R39" s="8">
        <v>4670326</v>
      </c>
      <c r="S39" s="8">
        <v>4670326</v>
      </c>
      <c r="T39" s="4"/>
      <c r="U39" s="8">
        <v>102014598</v>
      </c>
      <c r="V39" s="8">
        <v>102014598</v>
      </c>
      <c r="W39" s="4"/>
    </row>
    <row r="40" spans="1:23" ht="30" x14ac:dyDescent="0.25">
      <c r="A40" s="2" t="s">
        <v>178</v>
      </c>
      <c r="B40" s="4"/>
      <c r="C40" s="4"/>
      <c r="D40" s="4"/>
      <c r="E40" s="4"/>
      <c r="F40" s="4"/>
      <c r="G40" s="4"/>
      <c r="H40" s="4"/>
      <c r="I40" s="4"/>
      <c r="J40" s="4"/>
      <c r="K40" s="4"/>
      <c r="L40" s="4"/>
      <c r="M40" s="4"/>
      <c r="N40" s="4"/>
      <c r="O40" s="4"/>
      <c r="P40" s="4"/>
      <c r="Q40" s="4"/>
      <c r="R40" s="4"/>
      <c r="S40" s="4"/>
      <c r="T40" s="4"/>
      <c r="U40" s="4"/>
      <c r="V40" s="4"/>
      <c r="W40" s="8">
        <v>298529188</v>
      </c>
    </row>
    <row r="41" spans="1:23" ht="30" x14ac:dyDescent="0.25">
      <c r="A41" s="2" t="s">
        <v>178</v>
      </c>
      <c r="B41" s="7">
        <v>383435</v>
      </c>
      <c r="C41" s="4"/>
      <c r="D41" s="7">
        <v>383435</v>
      </c>
      <c r="E41" s="4"/>
      <c r="F41" s="4"/>
      <c r="G41" s="4"/>
      <c r="H41" s="7">
        <v>958529</v>
      </c>
      <c r="I41" s="4"/>
      <c r="J41" s="7">
        <v>958529</v>
      </c>
      <c r="K41" s="7">
        <v>242148</v>
      </c>
      <c r="L41" s="4"/>
      <c r="M41" s="7">
        <v>242148</v>
      </c>
      <c r="N41" s="7">
        <v>1253774</v>
      </c>
      <c r="O41" s="4"/>
      <c r="P41" s="7">
        <v>1253774</v>
      </c>
      <c r="Q41" s="7">
        <v>1194874</v>
      </c>
      <c r="R41" s="4"/>
      <c r="S41" s="7">
        <v>1194874</v>
      </c>
      <c r="T41" s="4"/>
      <c r="U41" s="4"/>
      <c r="V41" s="4"/>
      <c r="W41" s="4"/>
    </row>
    <row r="42" spans="1:23" ht="30" x14ac:dyDescent="0.25">
      <c r="A42" s="2" t="s">
        <v>179</v>
      </c>
      <c r="B42" s="4"/>
      <c r="C42" s="9">
        <v>12125.34</v>
      </c>
      <c r="D42" s="9">
        <v>12125.34</v>
      </c>
      <c r="E42" s="4"/>
      <c r="F42" s="9">
        <v>155869.84</v>
      </c>
      <c r="G42" s="9">
        <v>155869.84</v>
      </c>
      <c r="H42" s="4"/>
      <c r="I42" s="9">
        <v>1802.74</v>
      </c>
      <c r="J42" s="9">
        <v>1802.74</v>
      </c>
      <c r="K42" s="4"/>
      <c r="L42" s="4">
        <v>724.42</v>
      </c>
      <c r="M42" s="4">
        <v>724.42</v>
      </c>
      <c r="N42" s="4"/>
      <c r="O42" s="9">
        <v>9206.57</v>
      </c>
      <c r="P42" s="9">
        <v>9206.57</v>
      </c>
      <c r="Q42" s="4"/>
      <c r="R42" s="9">
        <v>5196.84</v>
      </c>
      <c r="S42" s="9">
        <v>5196.84</v>
      </c>
      <c r="T42" s="4"/>
      <c r="U42" s="9">
        <v>125561.73</v>
      </c>
      <c r="V42" s="9">
        <v>125561.73</v>
      </c>
      <c r="W42" s="4"/>
    </row>
    <row r="43" spans="1:23" ht="30" x14ac:dyDescent="0.25">
      <c r="A43" s="2" t="s">
        <v>179</v>
      </c>
      <c r="B43" s="4">
        <v>307.33999999999997</v>
      </c>
      <c r="C43" s="4"/>
      <c r="D43" s="4">
        <v>307.33999999999997</v>
      </c>
      <c r="E43" s="4"/>
      <c r="F43" s="4"/>
      <c r="G43" s="4"/>
      <c r="H43" s="8">
        <v>1025</v>
      </c>
      <c r="I43" s="4"/>
      <c r="J43" s="8">
        <v>1025</v>
      </c>
      <c r="K43" s="4">
        <v>263.13</v>
      </c>
      <c r="L43" s="4"/>
      <c r="M43" s="4">
        <v>263.13</v>
      </c>
      <c r="N43" s="9">
        <v>1372.89</v>
      </c>
      <c r="O43" s="4"/>
      <c r="P43" s="9">
        <v>1372.89</v>
      </c>
      <c r="Q43" s="9">
        <v>1329.58</v>
      </c>
      <c r="R43" s="4"/>
      <c r="S43" s="9">
        <v>1329.58</v>
      </c>
      <c r="T43" s="4"/>
      <c r="U43" s="4"/>
      <c r="V43" s="4"/>
      <c r="W43" s="4"/>
    </row>
    <row r="44" spans="1:23" ht="45" x14ac:dyDescent="0.25">
      <c r="A44" s="2" t="s">
        <v>180</v>
      </c>
      <c r="B44" s="4"/>
      <c r="C44" s="4"/>
      <c r="D44" s="14">
        <v>1247.57</v>
      </c>
      <c r="E44" s="4"/>
      <c r="F44" s="4"/>
      <c r="G44" s="14">
        <v>1038.8399999999999</v>
      </c>
      <c r="H44" s="4"/>
      <c r="I44" s="4"/>
      <c r="J44" s="14">
        <v>935.15</v>
      </c>
      <c r="K44" s="4"/>
      <c r="L44" s="4"/>
      <c r="M44" s="14">
        <v>920.26</v>
      </c>
      <c r="N44" s="4"/>
      <c r="O44" s="14">
        <v>913.24</v>
      </c>
      <c r="P44" s="14">
        <v>913.24</v>
      </c>
      <c r="Q44" s="4"/>
      <c r="R44" s="14">
        <v>898.69</v>
      </c>
      <c r="S44" s="14">
        <v>898.69</v>
      </c>
      <c r="T44" s="4"/>
      <c r="U44" s="14">
        <v>812.47</v>
      </c>
      <c r="V44" s="14">
        <v>812.47</v>
      </c>
      <c r="W44" s="4"/>
    </row>
  </sheetData>
  <mergeCells count="9">
    <mergeCell ref="S1:S2"/>
    <mergeCell ref="V1:V2"/>
    <mergeCell ref="W1:W2"/>
    <mergeCell ref="A1:A2"/>
    <mergeCell ref="D1:D2"/>
    <mergeCell ref="G1:G2"/>
    <mergeCell ref="J1:J2"/>
    <mergeCell ref="M1:M2"/>
    <mergeCell ref="P1:P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28.85546875" customWidth="1"/>
    <col min="3" max="3" width="15.85546875" customWidth="1"/>
    <col min="4" max="4" width="26.5703125" customWidth="1"/>
    <col min="5" max="5" width="15.85546875" customWidth="1"/>
    <col min="6" max="6" width="29.5703125" customWidth="1"/>
    <col min="7" max="7" width="15.85546875" customWidth="1"/>
    <col min="8" max="8" width="29.5703125" customWidth="1"/>
  </cols>
  <sheetData>
    <row r="1" spans="1:8" ht="15" customHeight="1" x14ac:dyDescent="0.25">
      <c r="A1" s="6" t="s">
        <v>181</v>
      </c>
      <c r="B1" s="6" t="s">
        <v>1</v>
      </c>
      <c r="C1" s="6"/>
      <c r="D1" s="6"/>
      <c r="E1" s="6"/>
      <c r="F1" s="6"/>
      <c r="G1" s="6"/>
      <c r="H1" s="6"/>
    </row>
    <row r="2" spans="1:8" ht="15" customHeight="1" x14ac:dyDescent="0.25">
      <c r="A2" s="6"/>
      <c r="B2" s="6" t="s">
        <v>2</v>
      </c>
      <c r="C2" s="6"/>
      <c r="D2" s="6"/>
      <c r="E2" s="6"/>
      <c r="F2" s="6"/>
      <c r="G2" s="6"/>
      <c r="H2" s="6"/>
    </row>
    <row r="3" spans="1:8" ht="30" x14ac:dyDescent="0.25">
      <c r="A3" s="3" t="s">
        <v>181</v>
      </c>
      <c r="B3" s="12"/>
      <c r="C3" s="12"/>
      <c r="D3" s="12"/>
      <c r="E3" s="12"/>
      <c r="F3" s="12"/>
      <c r="G3" s="12"/>
      <c r="H3" s="12"/>
    </row>
    <row r="4" spans="1:8" x14ac:dyDescent="0.25">
      <c r="A4" s="13" t="s">
        <v>181</v>
      </c>
      <c r="B4" s="23"/>
      <c r="C4" s="23"/>
      <c r="D4" s="23"/>
      <c r="E4" s="23"/>
      <c r="F4" s="23"/>
      <c r="G4" s="23"/>
      <c r="H4" s="23"/>
    </row>
    <row r="5" spans="1:8" x14ac:dyDescent="0.25">
      <c r="A5" s="13"/>
      <c r="B5" s="23"/>
      <c r="C5" s="23"/>
      <c r="D5" s="23"/>
      <c r="E5" s="23"/>
      <c r="F5" s="23"/>
      <c r="G5" s="23"/>
      <c r="H5" s="23"/>
    </row>
    <row r="6" spans="1:8" x14ac:dyDescent="0.25">
      <c r="A6" s="13"/>
      <c r="B6" s="24" t="s">
        <v>182</v>
      </c>
      <c r="C6" s="24"/>
      <c r="D6" s="24"/>
      <c r="E6" s="24"/>
      <c r="F6" s="24"/>
      <c r="G6" s="24"/>
      <c r="H6" s="24"/>
    </row>
    <row r="7" spans="1:8" x14ac:dyDescent="0.25">
      <c r="A7" s="13"/>
      <c r="B7" s="23"/>
      <c r="C7" s="23"/>
      <c r="D7" s="23"/>
      <c r="E7" s="23"/>
      <c r="F7" s="23"/>
      <c r="G7" s="23"/>
      <c r="H7" s="23"/>
    </row>
    <row r="8" spans="1:8" ht="76.5" customHeight="1" x14ac:dyDescent="0.25">
      <c r="A8" s="13"/>
      <c r="B8" s="23" t="s">
        <v>183</v>
      </c>
      <c r="C8" s="23"/>
      <c r="D8" s="23"/>
      <c r="E8" s="23"/>
      <c r="F8" s="23"/>
      <c r="G8" s="23"/>
      <c r="H8" s="23"/>
    </row>
    <row r="9" spans="1:8" x14ac:dyDescent="0.25">
      <c r="A9" s="13"/>
      <c r="B9" s="23"/>
      <c r="C9" s="23"/>
      <c r="D9" s="23"/>
      <c r="E9" s="23"/>
      <c r="F9" s="23"/>
      <c r="G9" s="23"/>
      <c r="H9" s="23"/>
    </row>
    <row r="10" spans="1:8" ht="25.5" customHeight="1" x14ac:dyDescent="0.25">
      <c r="A10" s="13"/>
      <c r="B10" s="23" t="s">
        <v>184</v>
      </c>
      <c r="C10" s="23"/>
      <c r="D10" s="23"/>
      <c r="E10" s="23"/>
      <c r="F10" s="23"/>
      <c r="G10" s="23"/>
      <c r="H10" s="23"/>
    </row>
    <row r="11" spans="1:8" x14ac:dyDescent="0.25">
      <c r="A11" s="13"/>
      <c r="B11" s="23"/>
      <c r="C11" s="23"/>
      <c r="D11" s="23"/>
      <c r="E11" s="23"/>
      <c r="F11" s="23"/>
      <c r="G11" s="23"/>
      <c r="H11" s="23"/>
    </row>
    <row r="12" spans="1:8" ht="51" customHeight="1" x14ac:dyDescent="0.25">
      <c r="A12" s="13"/>
      <c r="B12" s="23" t="s">
        <v>185</v>
      </c>
      <c r="C12" s="23"/>
      <c r="D12" s="23"/>
      <c r="E12" s="23"/>
      <c r="F12" s="23"/>
      <c r="G12" s="23"/>
      <c r="H12" s="23"/>
    </row>
    <row r="13" spans="1:8" x14ac:dyDescent="0.25">
      <c r="A13" s="13"/>
      <c r="B13" s="23"/>
      <c r="C13" s="23"/>
      <c r="D13" s="23"/>
      <c r="E13" s="23"/>
      <c r="F13" s="23"/>
      <c r="G13" s="23"/>
      <c r="H13" s="23"/>
    </row>
    <row r="14" spans="1:8" ht="15.75" x14ac:dyDescent="0.25">
      <c r="A14" s="13"/>
      <c r="B14" s="17" t="s">
        <v>186</v>
      </c>
      <c r="C14" s="18"/>
      <c r="D14" s="19" t="s">
        <v>187</v>
      </c>
      <c r="E14" s="20"/>
      <c r="F14" s="19" t="s">
        <v>188</v>
      </c>
      <c r="G14" s="20"/>
      <c r="H14" s="19" t="s">
        <v>189</v>
      </c>
    </row>
    <row r="15" spans="1:8" ht="15.75" x14ac:dyDescent="0.25">
      <c r="A15" s="13"/>
      <c r="B15" s="17" t="s">
        <v>190</v>
      </c>
      <c r="C15" s="18"/>
      <c r="D15" s="19" t="s">
        <v>191</v>
      </c>
      <c r="E15" s="20"/>
      <c r="F15" s="19" t="s">
        <v>192</v>
      </c>
      <c r="G15" s="20"/>
      <c r="H15" s="19" t="s">
        <v>193</v>
      </c>
    </row>
    <row r="16" spans="1:8" ht="15.75" x14ac:dyDescent="0.25">
      <c r="A16" s="13"/>
      <c r="B16" s="17" t="s">
        <v>194</v>
      </c>
      <c r="C16" s="18"/>
      <c r="D16" s="19" t="s">
        <v>195</v>
      </c>
      <c r="E16" s="20"/>
      <c r="F16" s="19" t="s">
        <v>196</v>
      </c>
      <c r="G16" s="20"/>
      <c r="H16" s="19" t="s">
        <v>197</v>
      </c>
    </row>
    <row r="17" spans="1:8" x14ac:dyDescent="0.25">
      <c r="A17" s="13"/>
      <c r="B17" s="23"/>
      <c r="C17" s="23"/>
      <c r="D17" s="23"/>
      <c r="E17" s="23"/>
      <c r="F17" s="23"/>
      <c r="G17" s="23"/>
      <c r="H17" s="23"/>
    </row>
    <row r="18" spans="1:8" ht="25.5" customHeight="1" x14ac:dyDescent="0.25">
      <c r="A18" s="13"/>
      <c r="B18" s="23" t="s">
        <v>198</v>
      </c>
      <c r="C18" s="23"/>
      <c r="D18" s="23"/>
      <c r="E18" s="23"/>
      <c r="F18" s="23"/>
      <c r="G18" s="23"/>
      <c r="H18" s="23"/>
    </row>
    <row r="19" spans="1:8" x14ac:dyDescent="0.25">
      <c r="A19" s="13"/>
      <c r="B19" s="23"/>
      <c r="C19" s="23"/>
      <c r="D19" s="23"/>
      <c r="E19" s="23"/>
      <c r="F19" s="23"/>
      <c r="G19" s="23"/>
      <c r="H19" s="23"/>
    </row>
    <row r="20" spans="1:8" ht="25.5" customHeight="1" x14ac:dyDescent="0.25">
      <c r="A20" s="13"/>
      <c r="B20" s="23" t="s">
        <v>199</v>
      </c>
      <c r="C20" s="23"/>
      <c r="D20" s="23"/>
      <c r="E20" s="23"/>
      <c r="F20" s="23"/>
      <c r="G20" s="23"/>
      <c r="H20" s="23"/>
    </row>
    <row r="21" spans="1:8" x14ac:dyDescent="0.25">
      <c r="A21" s="13"/>
      <c r="B21" s="23"/>
      <c r="C21" s="23"/>
      <c r="D21" s="23"/>
      <c r="E21" s="23"/>
      <c r="F21" s="23"/>
      <c r="G21" s="23"/>
      <c r="H21" s="23"/>
    </row>
    <row r="22" spans="1:8" ht="25.5" customHeight="1" x14ac:dyDescent="0.25">
      <c r="A22" s="13"/>
      <c r="B22" s="25" t="s">
        <v>200</v>
      </c>
      <c r="C22" s="25"/>
      <c r="D22" s="25"/>
      <c r="E22" s="25"/>
      <c r="F22" s="25"/>
      <c r="G22" s="25"/>
      <c r="H22" s="25"/>
    </row>
    <row r="23" spans="1:8" x14ac:dyDescent="0.25">
      <c r="A23" s="13"/>
      <c r="B23" s="23"/>
      <c r="C23" s="23"/>
      <c r="D23" s="23"/>
      <c r="E23" s="23"/>
      <c r="F23" s="23"/>
      <c r="G23" s="23"/>
      <c r="H23" s="23"/>
    </row>
    <row r="24" spans="1:8" ht="25.5" customHeight="1" x14ac:dyDescent="0.25">
      <c r="A24" s="13"/>
      <c r="B24" s="23" t="s">
        <v>201</v>
      </c>
      <c r="C24" s="23"/>
      <c r="D24" s="23"/>
      <c r="E24" s="23"/>
      <c r="F24" s="23"/>
      <c r="G24" s="23"/>
      <c r="H24" s="23"/>
    </row>
    <row r="25" spans="1:8" x14ac:dyDescent="0.25">
      <c r="A25" s="13"/>
      <c r="B25" s="23"/>
      <c r="C25" s="23"/>
      <c r="D25" s="23"/>
      <c r="E25" s="23"/>
      <c r="F25" s="23"/>
      <c r="G25" s="23"/>
      <c r="H25" s="23"/>
    </row>
    <row r="26" spans="1:8" ht="51" customHeight="1" x14ac:dyDescent="0.25">
      <c r="A26" s="13"/>
      <c r="B26" s="23" t="s">
        <v>202</v>
      </c>
      <c r="C26" s="23"/>
      <c r="D26" s="23"/>
      <c r="E26" s="23"/>
      <c r="F26" s="23"/>
      <c r="G26" s="23"/>
      <c r="H26" s="23"/>
    </row>
    <row r="27" spans="1:8" x14ac:dyDescent="0.25">
      <c r="A27" s="13"/>
      <c r="B27" s="23"/>
      <c r="C27" s="23"/>
      <c r="D27" s="23"/>
      <c r="E27" s="23"/>
      <c r="F27" s="23"/>
      <c r="G27" s="23"/>
      <c r="H27" s="23"/>
    </row>
    <row r="28" spans="1:8" ht="25.5" customHeight="1" x14ac:dyDescent="0.25">
      <c r="A28" s="13"/>
      <c r="B28" s="23" t="s">
        <v>203</v>
      </c>
      <c r="C28" s="23"/>
      <c r="D28" s="23"/>
      <c r="E28" s="23"/>
      <c r="F28" s="23"/>
      <c r="G28" s="23"/>
      <c r="H28" s="23"/>
    </row>
    <row r="29" spans="1:8" x14ac:dyDescent="0.25">
      <c r="A29" s="13"/>
      <c r="B29" s="23"/>
      <c r="C29" s="23"/>
      <c r="D29" s="23"/>
      <c r="E29" s="23"/>
      <c r="F29" s="23"/>
      <c r="G29" s="23"/>
      <c r="H29" s="23"/>
    </row>
    <row r="30" spans="1:8" x14ac:dyDescent="0.25">
      <c r="A30" s="13"/>
      <c r="B30" s="23" t="s">
        <v>204</v>
      </c>
      <c r="C30" s="23"/>
      <c r="D30" s="23"/>
      <c r="E30" s="23"/>
      <c r="F30" s="23"/>
      <c r="G30" s="23"/>
      <c r="H30" s="23"/>
    </row>
    <row r="31" spans="1:8" x14ac:dyDescent="0.25">
      <c r="A31" s="13"/>
      <c r="B31" s="23"/>
      <c r="C31" s="23"/>
      <c r="D31" s="23"/>
      <c r="E31" s="23"/>
      <c r="F31" s="23"/>
      <c r="G31" s="23"/>
      <c r="H31" s="23"/>
    </row>
    <row r="32" spans="1:8" ht="25.5" customHeight="1" x14ac:dyDescent="0.25">
      <c r="A32" s="13"/>
      <c r="B32" s="23" t="s">
        <v>205</v>
      </c>
      <c r="C32" s="23"/>
      <c r="D32" s="23"/>
      <c r="E32" s="23"/>
      <c r="F32" s="23"/>
      <c r="G32" s="23"/>
      <c r="H32" s="23"/>
    </row>
    <row r="33" spans="1:8" x14ac:dyDescent="0.25">
      <c r="A33" s="13"/>
      <c r="B33" s="23"/>
      <c r="C33" s="23"/>
      <c r="D33" s="23"/>
      <c r="E33" s="23"/>
      <c r="F33" s="23"/>
      <c r="G33" s="23"/>
      <c r="H33" s="23"/>
    </row>
    <row r="34" spans="1:8" ht="25.5" customHeight="1" x14ac:dyDescent="0.25">
      <c r="A34" s="13"/>
      <c r="B34" s="25" t="s">
        <v>206</v>
      </c>
      <c r="C34" s="25"/>
      <c r="D34" s="25"/>
      <c r="E34" s="25"/>
      <c r="F34" s="25"/>
      <c r="G34" s="25"/>
      <c r="H34" s="25"/>
    </row>
    <row r="35" spans="1:8" x14ac:dyDescent="0.25">
      <c r="A35" s="13"/>
      <c r="B35" s="23"/>
      <c r="C35" s="23"/>
      <c r="D35" s="23"/>
      <c r="E35" s="23"/>
      <c r="F35" s="23"/>
      <c r="G35" s="23"/>
      <c r="H35" s="23"/>
    </row>
    <row r="36" spans="1:8" ht="25.5" customHeight="1" x14ac:dyDescent="0.25">
      <c r="A36" s="13"/>
      <c r="B36" s="25" t="s">
        <v>207</v>
      </c>
      <c r="C36" s="25"/>
      <c r="D36" s="25"/>
      <c r="E36" s="25"/>
      <c r="F36" s="25"/>
      <c r="G36" s="25"/>
      <c r="H36" s="25"/>
    </row>
    <row r="37" spans="1:8" x14ac:dyDescent="0.25">
      <c r="A37" s="13"/>
      <c r="B37" s="23"/>
      <c r="C37" s="23"/>
      <c r="D37" s="23"/>
      <c r="E37" s="23"/>
      <c r="F37" s="23"/>
      <c r="G37" s="23"/>
      <c r="H37" s="23"/>
    </row>
    <row r="38" spans="1:8" ht="25.5" customHeight="1" x14ac:dyDescent="0.25">
      <c r="A38" s="13"/>
      <c r="B38" s="25" t="s">
        <v>208</v>
      </c>
      <c r="C38" s="25"/>
      <c r="D38" s="25"/>
      <c r="E38" s="25"/>
      <c r="F38" s="25"/>
      <c r="G38" s="25"/>
      <c r="H38" s="25"/>
    </row>
    <row r="39" spans="1:8" x14ac:dyDescent="0.25">
      <c r="A39" s="13"/>
      <c r="B39" s="23"/>
      <c r="C39" s="23"/>
      <c r="D39" s="23"/>
      <c r="E39" s="23"/>
      <c r="F39" s="23"/>
      <c r="G39" s="23"/>
      <c r="H39" s="23"/>
    </row>
    <row r="40" spans="1:8" x14ac:dyDescent="0.25">
      <c r="A40" s="13"/>
      <c r="B40" s="25" t="s">
        <v>209</v>
      </c>
      <c r="C40" s="25"/>
      <c r="D40" s="25"/>
      <c r="E40" s="25"/>
      <c r="F40" s="25"/>
      <c r="G40" s="25"/>
      <c r="H40" s="25"/>
    </row>
    <row r="41" spans="1:8" x14ac:dyDescent="0.25">
      <c r="A41" s="13"/>
      <c r="B41" s="23"/>
      <c r="C41" s="23"/>
      <c r="D41" s="23"/>
      <c r="E41" s="23"/>
      <c r="F41" s="23"/>
      <c r="G41" s="23"/>
      <c r="H41" s="23"/>
    </row>
    <row r="42" spans="1:8" ht="51" customHeight="1" x14ac:dyDescent="0.25">
      <c r="A42" s="13"/>
      <c r="B42" s="25" t="s">
        <v>210</v>
      </c>
      <c r="C42" s="25"/>
      <c r="D42" s="25"/>
      <c r="E42" s="25"/>
      <c r="F42" s="25"/>
      <c r="G42" s="25"/>
      <c r="H42" s="25"/>
    </row>
    <row r="43" spans="1:8" x14ac:dyDescent="0.25">
      <c r="A43" s="13"/>
      <c r="B43" s="23"/>
      <c r="C43" s="23"/>
      <c r="D43" s="23"/>
      <c r="E43" s="23"/>
      <c r="F43" s="23"/>
      <c r="G43" s="23"/>
      <c r="H43" s="23"/>
    </row>
    <row r="44" spans="1:8" ht="63.75" customHeight="1" x14ac:dyDescent="0.25">
      <c r="A44" s="13"/>
      <c r="B44" s="23" t="s">
        <v>211</v>
      </c>
      <c r="C44" s="23"/>
      <c r="D44" s="23"/>
      <c r="E44" s="23"/>
      <c r="F44" s="23"/>
      <c r="G44" s="23"/>
      <c r="H44" s="23"/>
    </row>
    <row r="45" spans="1:8" x14ac:dyDescent="0.25">
      <c r="A45" s="13"/>
      <c r="B45" s="23"/>
      <c r="C45" s="23"/>
      <c r="D45" s="23"/>
      <c r="E45" s="23"/>
      <c r="F45" s="23"/>
      <c r="G45" s="23"/>
      <c r="H45" s="23"/>
    </row>
    <row r="46" spans="1:8" x14ac:dyDescent="0.25">
      <c r="A46" s="13"/>
      <c r="B46" s="25" t="s">
        <v>212</v>
      </c>
      <c r="C46" s="25"/>
      <c r="D46" s="25"/>
      <c r="E46" s="25"/>
      <c r="F46" s="25"/>
      <c r="G46" s="25"/>
      <c r="H46" s="25"/>
    </row>
    <row r="47" spans="1:8" x14ac:dyDescent="0.25">
      <c r="A47" s="13"/>
      <c r="B47" s="23"/>
      <c r="C47" s="23"/>
      <c r="D47" s="23"/>
      <c r="E47" s="23"/>
      <c r="F47" s="23"/>
      <c r="G47" s="23"/>
      <c r="H47" s="23"/>
    </row>
    <row r="48" spans="1:8" ht="25.5" customHeight="1" x14ac:dyDescent="0.25">
      <c r="A48" s="13"/>
      <c r="B48" s="25" t="s">
        <v>213</v>
      </c>
      <c r="C48" s="25"/>
      <c r="D48" s="25"/>
      <c r="E48" s="25"/>
      <c r="F48" s="25"/>
      <c r="G48" s="25"/>
      <c r="H48" s="25"/>
    </row>
    <row r="49" spans="1:8" x14ac:dyDescent="0.25">
      <c r="A49" s="13"/>
      <c r="B49" s="23"/>
      <c r="C49" s="23"/>
      <c r="D49" s="23"/>
      <c r="E49" s="23"/>
      <c r="F49" s="23"/>
      <c r="G49" s="23"/>
      <c r="H49" s="23"/>
    </row>
    <row r="50" spans="1:8" ht="25.5" customHeight="1" x14ac:dyDescent="0.25">
      <c r="A50" s="13"/>
      <c r="B50" s="25" t="s">
        <v>214</v>
      </c>
      <c r="C50" s="25"/>
      <c r="D50" s="25"/>
      <c r="E50" s="25"/>
      <c r="F50" s="25"/>
      <c r="G50" s="25"/>
      <c r="H50" s="25"/>
    </row>
    <row r="51" spans="1:8" x14ac:dyDescent="0.25">
      <c r="A51" s="13"/>
      <c r="B51" s="23"/>
      <c r="C51" s="23"/>
      <c r="D51" s="23"/>
      <c r="E51" s="23"/>
      <c r="F51" s="23"/>
      <c r="G51" s="23"/>
      <c r="H51" s="23"/>
    </row>
    <row r="52" spans="1:8" ht="51" customHeight="1" x14ac:dyDescent="0.25">
      <c r="A52" s="13"/>
      <c r="B52" s="23" t="s">
        <v>215</v>
      </c>
      <c r="C52" s="23"/>
      <c r="D52" s="23"/>
      <c r="E52" s="23"/>
      <c r="F52" s="23"/>
      <c r="G52" s="23"/>
      <c r="H52" s="23"/>
    </row>
    <row r="53" spans="1:8" x14ac:dyDescent="0.25">
      <c r="A53" s="13"/>
      <c r="B53" s="23"/>
      <c r="C53" s="23"/>
      <c r="D53" s="23"/>
      <c r="E53" s="23"/>
      <c r="F53" s="23"/>
      <c r="G53" s="23"/>
      <c r="H53" s="23"/>
    </row>
    <row r="54" spans="1:8" ht="76.5" customHeight="1" x14ac:dyDescent="0.25">
      <c r="A54" s="13"/>
      <c r="B54" s="25" t="s">
        <v>216</v>
      </c>
      <c r="C54" s="25"/>
      <c r="D54" s="25"/>
      <c r="E54" s="25"/>
      <c r="F54" s="25"/>
      <c r="G54" s="25"/>
      <c r="H54" s="25"/>
    </row>
    <row r="55" spans="1:8" x14ac:dyDescent="0.25">
      <c r="A55" s="13"/>
      <c r="B55" s="23"/>
      <c r="C55" s="23"/>
      <c r="D55" s="23"/>
      <c r="E55" s="23"/>
      <c r="F55" s="23"/>
      <c r="G55" s="23"/>
      <c r="H55" s="23"/>
    </row>
    <row r="56" spans="1:8" ht="38.25" customHeight="1" x14ac:dyDescent="0.25">
      <c r="A56" s="13"/>
      <c r="B56" s="25" t="s">
        <v>217</v>
      </c>
      <c r="C56" s="25"/>
      <c r="D56" s="25"/>
      <c r="E56" s="25"/>
      <c r="F56" s="25"/>
      <c r="G56" s="25"/>
      <c r="H56" s="25"/>
    </row>
    <row r="57" spans="1:8" x14ac:dyDescent="0.25">
      <c r="A57" s="13"/>
      <c r="B57" s="23"/>
      <c r="C57" s="23"/>
      <c r="D57" s="23"/>
      <c r="E57" s="23"/>
      <c r="F57" s="23"/>
      <c r="G57" s="23"/>
      <c r="H57" s="23"/>
    </row>
    <row r="58" spans="1:8" ht="25.5" customHeight="1" x14ac:dyDescent="0.25">
      <c r="A58" s="13"/>
      <c r="B58" s="23" t="s">
        <v>218</v>
      </c>
      <c r="C58" s="23"/>
      <c r="D58" s="23"/>
      <c r="E58" s="23"/>
      <c r="F58" s="23"/>
      <c r="G58" s="23"/>
      <c r="H58" s="23"/>
    </row>
    <row r="59" spans="1:8" x14ac:dyDescent="0.25">
      <c r="A59" s="13"/>
      <c r="B59" s="23"/>
      <c r="C59" s="23"/>
      <c r="D59" s="23"/>
      <c r="E59" s="23"/>
      <c r="F59" s="23"/>
      <c r="G59" s="23"/>
      <c r="H59" s="23"/>
    </row>
    <row r="60" spans="1:8" ht="38.25" customHeight="1" x14ac:dyDescent="0.25">
      <c r="A60" s="13"/>
      <c r="B60" s="25" t="s">
        <v>219</v>
      </c>
      <c r="C60" s="25"/>
      <c r="D60" s="25"/>
      <c r="E60" s="25"/>
      <c r="F60" s="25"/>
      <c r="G60" s="25"/>
      <c r="H60" s="25"/>
    </row>
    <row r="61" spans="1:8" x14ac:dyDescent="0.25">
      <c r="A61" s="13"/>
      <c r="B61" s="23"/>
      <c r="C61" s="23"/>
      <c r="D61" s="23"/>
      <c r="E61" s="23"/>
      <c r="F61" s="23"/>
      <c r="G61" s="23"/>
      <c r="H61" s="23"/>
    </row>
    <row r="62" spans="1:8" ht="38.25" customHeight="1" x14ac:dyDescent="0.25">
      <c r="A62" s="13"/>
      <c r="B62" s="25" t="s">
        <v>220</v>
      </c>
      <c r="C62" s="25"/>
      <c r="D62" s="25"/>
      <c r="E62" s="25"/>
      <c r="F62" s="25"/>
      <c r="G62" s="25"/>
      <c r="H62" s="25"/>
    </row>
    <row r="63" spans="1:8" x14ac:dyDescent="0.25">
      <c r="A63" s="13"/>
      <c r="B63" s="23"/>
      <c r="C63" s="23"/>
      <c r="D63" s="23"/>
      <c r="E63" s="23"/>
      <c r="F63" s="23"/>
      <c r="G63" s="23"/>
      <c r="H63" s="23"/>
    </row>
    <row r="64" spans="1:8" ht="51" customHeight="1" x14ac:dyDescent="0.25">
      <c r="A64" s="13"/>
      <c r="B64" s="25" t="s">
        <v>221</v>
      </c>
      <c r="C64" s="25"/>
      <c r="D64" s="25"/>
      <c r="E64" s="25"/>
      <c r="F64" s="25"/>
      <c r="G64" s="25"/>
      <c r="H64" s="25"/>
    </row>
    <row r="65" spans="1:8" x14ac:dyDescent="0.25">
      <c r="A65" s="13"/>
      <c r="B65" s="23"/>
      <c r="C65" s="23"/>
      <c r="D65" s="23"/>
      <c r="E65" s="23"/>
      <c r="F65" s="23"/>
      <c r="G65" s="23"/>
      <c r="H65" s="23"/>
    </row>
    <row r="66" spans="1:8" x14ac:dyDescent="0.25">
      <c r="A66" s="13"/>
      <c r="B66" s="26"/>
      <c r="C66" s="26"/>
      <c r="D66" s="26"/>
      <c r="E66" s="26"/>
      <c r="F66" s="26"/>
      <c r="G66" s="26"/>
      <c r="H66" s="26"/>
    </row>
  </sheetData>
  <mergeCells count="65">
    <mergeCell ref="B66:H66"/>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9:H9"/>
    <mergeCell ref="B10:H10"/>
    <mergeCell ref="B11:H11"/>
    <mergeCell ref="B12:H12"/>
    <mergeCell ref="B13:H13"/>
    <mergeCell ref="B17:H17"/>
    <mergeCell ref="A1:A2"/>
    <mergeCell ref="B1:H1"/>
    <mergeCell ref="B2:H2"/>
    <mergeCell ref="B3:H3"/>
    <mergeCell ref="A4:A66"/>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4.140625" bestFit="1" customWidth="1"/>
    <col min="2" max="2" width="36.5703125" customWidth="1"/>
    <col min="3" max="3" width="34.85546875" customWidth="1"/>
    <col min="4" max="4" width="7" customWidth="1"/>
    <col min="5" max="6" width="34.85546875" customWidth="1"/>
    <col min="7" max="7" width="7" customWidth="1"/>
    <col min="8" max="8" width="36.5703125" customWidth="1"/>
    <col min="9" max="9" width="6" customWidth="1"/>
    <col min="10" max="10" width="7" customWidth="1"/>
    <col min="11" max="11" width="10.85546875" customWidth="1"/>
    <col min="12" max="12" width="34.85546875" customWidth="1"/>
    <col min="13" max="13" width="7" customWidth="1"/>
    <col min="14" max="14" width="36.5703125" customWidth="1"/>
    <col min="15" max="15" width="6" customWidth="1"/>
  </cols>
  <sheetData>
    <row r="1" spans="1:15" ht="15" customHeight="1" x14ac:dyDescent="0.25">
      <c r="A1" s="6" t="s">
        <v>2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222</v>
      </c>
      <c r="B3" s="12"/>
      <c r="C3" s="12"/>
      <c r="D3" s="12"/>
      <c r="E3" s="12"/>
      <c r="F3" s="12"/>
      <c r="G3" s="12"/>
      <c r="H3" s="12"/>
      <c r="I3" s="12"/>
      <c r="J3" s="12"/>
      <c r="K3" s="12"/>
      <c r="L3" s="12"/>
      <c r="M3" s="12"/>
      <c r="N3" s="12"/>
      <c r="O3" s="12"/>
    </row>
    <row r="4" spans="1:15" x14ac:dyDescent="0.25">
      <c r="A4" s="13" t="s">
        <v>222</v>
      </c>
      <c r="B4" s="23"/>
      <c r="C4" s="23"/>
      <c r="D4" s="23"/>
      <c r="E4" s="23"/>
      <c r="F4" s="23"/>
      <c r="G4" s="23"/>
      <c r="H4" s="23"/>
      <c r="I4" s="23"/>
      <c r="J4" s="23"/>
      <c r="K4" s="23"/>
      <c r="L4" s="23"/>
      <c r="M4" s="23"/>
      <c r="N4" s="23"/>
      <c r="O4" s="23"/>
    </row>
    <row r="5" spans="1:15" x14ac:dyDescent="0.25">
      <c r="A5" s="13"/>
      <c r="B5" s="23"/>
      <c r="C5" s="23"/>
      <c r="D5" s="23"/>
      <c r="E5" s="23"/>
      <c r="F5" s="23"/>
      <c r="G5" s="23"/>
      <c r="H5" s="23"/>
      <c r="I5" s="23"/>
      <c r="J5" s="23"/>
      <c r="K5" s="23"/>
      <c r="L5" s="23"/>
      <c r="M5" s="23"/>
      <c r="N5" s="23"/>
      <c r="O5" s="23"/>
    </row>
    <row r="6" spans="1:15" x14ac:dyDescent="0.25">
      <c r="A6" s="13"/>
      <c r="B6" s="24" t="s">
        <v>223</v>
      </c>
      <c r="C6" s="24"/>
      <c r="D6" s="24"/>
      <c r="E6" s="24"/>
      <c r="F6" s="24"/>
      <c r="G6" s="24"/>
      <c r="H6" s="24"/>
      <c r="I6" s="24"/>
      <c r="J6" s="24"/>
      <c r="K6" s="24"/>
      <c r="L6" s="24"/>
      <c r="M6" s="24"/>
      <c r="N6" s="24"/>
      <c r="O6" s="24"/>
    </row>
    <row r="7" spans="1:15" x14ac:dyDescent="0.25">
      <c r="A7" s="13"/>
      <c r="B7" s="23"/>
      <c r="C7" s="23"/>
      <c r="D7" s="23"/>
      <c r="E7" s="23"/>
      <c r="F7" s="23"/>
      <c r="G7" s="23"/>
      <c r="H7" s="23"/>
      <c r="I7" s="23"/>
      <c r="J7" s="23"/>
      <c r="K7" s="23"/>
      <c r="L7" s="23"/>
      <c r="M7" s="23"/>
      <c r="N7" s="23"/>
      <c r="O7" s="23"/>
    </row>
    <row r="8" spans="1:15" ht="38.25" customHeight="1" x14ac:dyDescent="0.25">
      <c r="A8" s="13"/>
      <c r="B8" s="23" t="s">
        <v>224</v>
      </c>
      <c r="C8" s="23"/>
      <c r="D8" s="23"/>
      <c r="E8" s="23"/>
      <c r="F8" s="23"/>
      <c r="G8" s="23"/>
      <c r="H8" s="23"/>
      <c r="I8" s="23"/>
      <c r="J8" s="23"/>
      <c r="K8" s="23"/>
      <c r="L8" s="23"/>
      <c r="M8" s="23"/>
      <c r="N8" s="23"/>
      <c r="O8" s="23"/>
    </row>
    <row r="9" spans="1:15" x14ac:dyDescent="0.25">
      <c r="A9" s="13"/>
      <c r="B9" s="23"/>
      <c r="C9" s="23"/>
      <c r="D9" s="23"/>
      <c r="E9" s="23"/>
      <c r="F9" s="23"/>
      <c r="G9" s="23"/>
      <c r="H9" s="23"/>
      <c r="I9" s="23"/>
      <c r="J9" s="23"/>
      <c r="K9" s="23"/>
      <c r="L9" s="23"/>
      <c r="M9" s="23"/>
      <c r="N9" s="23"/>
      <c r="O9" s="23"/>
    </row>
    <row r="10" spans="1:15" x14ac:dyDescent="0.25">
      <c r="A10" s="13"/>
      <c r="B10" s="23" t="s">
        <v>225</v>
      </c>
      <c r="C10" s="23"/>
      <c r="D10" s="23"/>
      <c r="E10" s="23"/>
      <c r="F10" s="23"/>
      <c r="G10" s="23"/>
      <c r="H10" s="23"/>
      <c r="I10" s="23"/>
      <c r="J10" s="23"/>
      <c r="K10" s="23"/>
      <c r="L10" s="23"/>
      <c r="M10" s="23"/>
      <c r="N10" s="23"/>
      <c r="O10" s="23"/>
    </row>
    <row r="11" spans="1:15" x14ac:dyDescent="0.25">
      <c r="A11" s="13"/>
      <c r="B11" s="69"/>
      <c r="C11" s="69"/>
      <c r="D11" s="69"/>
      <c r="E11" s="69"/>
      <c r="F11" s="69"/>
      <c r="G11" s="69"/>
      <c r="H11" s="69"/>
      <c r="I11" s="69"/>
      <c r="J11" s="69"/>
      <c r="K11" s="69"/>
      <c r="L11" s="69"/>
      <c r="M11" s="69"/>
      <c r="N11" s="69"/>
      <c r="O11" s="69"/>
    </row>
    <row r="12" spans="1:15" x14ac:dyDescent="0.25">
      <c r="A12" s="13"/>
      <c r="B12" s="23" t="s">
        <v>226</v>
      </c>
      <c r="C12" s="23"/>
      <c r="D12" s="23"/>
      <c r="E12" s="23"/>
      <c r="F12" s="23"/>
      <c r="G12" s="23"/>
      <c r="H12" s="23"/>
      <c r="I12" s="23"/>
      <c r="J12" s="23"/>
      <c r="K12" s="23"/>
      <c r="L12" s="23"/>
      <c r="M12" s="23"/>
      <c r="N12" s="23"/>
      <c r="O12" s="23"/>
    </row>
    <row r="13" spans="1:15" x14ac:dyDescent="0.25">
      <c r="A13" s="13"/>
      <c r="B13" s="23"/>
      <c r="C13" s="23"/>
      <c r="D13" s="23"/>
      <c r="E13" s="23"/>
      <c r="F13" s="23"/>
      <c r="G13" s="23"/>
      <c r="H13" s="23"/>
      <c r="I13" s="23"/>
      <c r="J13" s="23"/>
      <c r="K13" s="23"/>
      <c r="L13" s="23"/>
      <c r="M13" s="23"/>
      <c r="N13" s="23"/>
      <c r="O13" s="23"/>
    </row>
    <row r="14" spans="1:15" x14ac:dyDescent="0.25">
      <c r="A14" s="13"/>
      <c r="B14" s="23" t="s">
        <v>227</v>
      </c>
      <c r="C14" s="23"/>
      <c r="D14" s="23"/>
      <c r="E14" s="23"/>
      <c r="F14" s="23"/>
      <c r="G14" s="23"/>
      <c r="H14" s="23"/>
      <c r="I14" s="23"/>
      <c r="J14" s="23"/>
      <c r="K14" s="23"/>
      <c r="L14" s="23"/>
      <c r="M14" s="23"/>
      <c r="N14" s="23"/>
      <c r="O14" s="23"/>
    </row>
    <row r="15" spans="1:15" x14ac:dyDescent="0.25">
      <c r="A15" s="13"/>
      <c r="B15" s="23"/>
      <c r="C15" s="23"/>
      <c r="D15" s="23"/>
      <c r="E15" s="23"/>
      <c r="F15" s="23"/>
      <c r="G15" s="23"/>
      <c r="H15" s="23"/>
      <c r="I15" s="23"/>
      <c r="J15" s="23"/>
      <c r="K15" s="23"/>
      <c r="L15" s="23"/>
      <c r="M15" s="23"/>
      <c r="N15" s="23"/>
      <c r="O15" s="23"/>
    </row>
    <row r="16" spans="1:15" x14ac:dyDescent="0.25">
      <c r="A16" s="13"/>
      <c r="B16" s="23" t="s">
        <v>228</v>
      </c>
      <c r="C16" s="23"/>
      <c r="D16" s="23"/>
      <c r="E16" s="23"/>
      <c r="F16" s="23"/>
      <c r="G16" s="23"/>
      <c r="H16" s="23"/>
      <c r="I16" s="23"/>
      <c r="J16" s="23"/>
      <c r="K16" s="23"/>
      <c r="L16" s="23"/>
      <c r="M16" s="23"/>
      <c r="N16" s="23"/>
      <c r="O16" s="23"/>
    </row>
    <row r="17" spans="1:15" x14ac:dyDescent="0.25">
      <c r="A17" s="13"/>
      <c r="B17" s="23"/>
      <c r="C17" s="23"/>
      <c r="D17" s="23"/>
      <c r="E17" s="23"/>
      <c r="F17" s="23"/>
      <c r="G17" s="23"/>
      <c r="H17" s="23"/>
      <c r="I17" s="23"/>
      <c r="J17" s="23"/>
      <c r="K17" s="23"/>
      <c r="L17" s="23"/>
      <c r="M17" s="23"/>
      <c r="N17" s="23"/>
      <c r="O17" s="23"/>
    </row>
    <row r="18" spans="1:15" ht="25.5" customHeight="1" x14ac:dyDescent="0.25">
      <c r="A18" s="13"/>
      <c r="B18" s="23" t="s">
        <v>229</v>
      </c>
      <c r="C18" s="23"/>
      <c r="D18" s="23"/>
      <c r="E18" s="23"/>
      <c r="F18" s="23"/>
      <c r="G18" s="23"/>
      <c r="H18" s="23"/>
      <c r="I18" s="23"/>
      <c r="J18" s="23"/>
      <c r="K18" s="23"/>
      <c r="L18" s="23"/>
      <c r="M18" s="23"/>
      <c r="N18" s="23"/>
      <c r="O18" s="23"/>
    </row>
    <row r="19" spans="1:15" x14ac:dyDescent="0.25">
      <c r="A19" s="13"/>
      <c r="B19" s="23"/>
      <c r="C19" s="23"/>
      <c r="D19" s="23"/>
      <c r="E19" s="23"/>
      <c r="F19" s="23"/>
      <c r="G19" s="23"/>
      <c r="H19" s="23"/>
      <c r="I19" s="23"/>
      <c r="J19" s="23"/>
      <c r="K19" s="23"/>
      <c r="L19" s="23"/>
      <c r="M19" s="23"/>
      <c r="N19" s="23"/>
      <c r="O19" s="23"/>
    </row>
    <row r="20" spans="1:15" x14ac:dyDescent="0.25">
      <c r="A20" s="13"/>
      <c r="B20" s="23" t="s">
        <v>230</v>
      </c>
      <c r="C20" s="23"/>
      <c r="D20" s="23"/>
      <c r="E20" s="23"/>
      <c r="F20" s="23"/>
      <c r="G20" s="23"/>
      <c r="H20" s="23"/>
      <c r="I20" s="23"/>
      <c r="J20" s="23"/>
      <c r="K20" s="23"/>
      <c r="L20" s="23"/>
      <c r="M20" s="23"/>
      <c r="N20" s="23"/>
      <c r="O20" s="23"/>
    </row>
    <row r="21" spans="1:15" x14ac:dyDescent="0.25">
      <c r="A21" s="13"/>
      <c r="B21" s="23"/>
      <c r="C21" s="23"/>
      <c r="D21" s="23"/>
      <c r="E21" s="23"/>
      <c r="F21" s="23"/>
      <c r="G21" s="23"/>
      <c r="H21" s="23"/>
      <c r="I21" s="23"/>
      <c r="J21" s="23"/>
      <c r="K21" s="23"/>
      <c r="L21" s="23"/>
      <c r="M21" s="23"/>
      <c r="N21" s="23"/>
      <c r="O21" s="23"/>
    </row>
    <row r="22" spans="1:15" ht="25.5" customHeight="1" x14ac:dyDescent="0.25">
      <c r="A22" s="13"/>
      <c r="B22" s="23" t="s">
        <v>231</v>
      </c>
      <c r="C22" s="23"/>
      <c r="D22" s="23"/>
      <c r="E22" s="23"/>
      <c r="F22" s="23"/>
      <c r="G22" s="23"/>
      <c r="H22" s="23"/>
      <c r="I22" s="23"/>
      <c r="J22" s="23"/>
      <c r="K22" s="23"/>
      <c r="L22" s="23"/>
      <c r="M22" s="23"/>
      <c r="N22" s="23"/>
      <c r="O22" s="23"/>
    </row>
    <row r="23" spans="1:15" x14ac:dyDescent="0.25">
      <c r="A23" s="13"/>
      <c r="B23" s="23"/>
      <c r="C23" s="23"/>
      <c r="D23" s="23"/>
      <c r="E23" s="23"/>
      <c r="F23" s="23"/>
      <c r="G23" s="23"/>
      <c r="H23" s="23"/>
      <c r="I23" s="23"/>
      <c r="J23" s="23"/>
      <c r="K23" s="23"/>
      <c r="L23" s="23"/>
      <c r="M23" s="23"/>
      <c r="N23" s="23"/>
      <c r="O23" s="23"/>
    </row>
    <row r="24" spans="1:15" x14ac:dyDescent="0.25">
      <c r="A24" s="13"/>
      <c r="B24" s="23" t="s">
        <v>232</v>
      </c>
      <c r="C24" s="23"/>
      <c r="D24" s="23"/>
      <c r="E24" s="23"/>
      <c r="F24" s="23"/>
      <c r="G24" s="23"/>
      <c r="H24" s="23"/>
      <c r="I24" s="23"/>
      <c r="J24" s="23"/>
      <c r="K24" s="23"/>
      <c r="L24" s="23"/>
      <c r="M24" s="23"/>
      <c r="N24" s="23"/>
      <c r="O24" s="23"/>
    </row>
    <row r="25" spans="1:15" x14ac:dyDescent="0.25">
      <c r="A25" s="13"/>
      <c r="B25" s="69"/>
      <c r="C25" s="69"/>
      <c r="D25" s="69"/>
      <c r="E25" s="69"/>
      <c r="F25" s="69"/>
      <c r="G25" s="69"/>
      <c r="H25" s="69"/>
      <c r="I25" s="69"/>
      <c r="J25" s="69"/>
      <c r="K25" s="69"/>
      <c r="L25" s="69"/>
      <c r="M25" s="69"/>
      <c r="N25" s="69"/>
      <c r="O25" s="69"/>
    </row>
    <row r="26" spans="1:15" x14ac:dyDescent="0.25">
      <c r="A26" s="13"/>
      <c r="B26" s="23" t="s">
        <v>233</v>
      </c>
      <c r="C26" s="23"/>
      <c r="D26" s="23"/>
      <c r="E26" s="23"/>
      <c r="F26" s="23"/>
      <c r="G26" s="23"/>
      <c r="H26" s="23"/>
      <c r="I26" s="23"/>
      <c r="J26" s="23"/>
      <c r="K26" s="23"/>
      <c r="L26" s="23"/>
      <c r="M26" s="23"/>
      <c r="N26" s="23"/>
      <c r="O26" s="23"/>
    </row>
    <row r="27" spans="1:15" ht="15.75" x14ac:dyDescent="0.25">
      <c r="A27" s="13"/>
      <c r="B27" s="70"/>
      <c r="C27" s="70"/>
      <c r="D27" s="70"/>
      <c r="E27" s="70"/>
      <c r="F27" s="70"/>
      <c r="G27" s="70"/>
      <c r="H27" s="70"/>
      <c r="I27" s="70"/>
      <c r="J27" s="70"/>
      <c r="K27" s="70"/>
      <c r="L27" s="70"/>
      <c r="M27" s="70"/>
      <c r="N27" s="70"/>
      <c r="O27" s="70"/>
    </row>
    <row r="28" spans="1:15" ht="16.5" thickBot="1" x14ac:dyDescent="0.3">
      <c r="A28" s="13"/>
      <c r="B28" s="29" t="s">
        <v>234</v>
      </c>
      <c r="C28" s="30"/>
      <c r="D28" s="51" t="s">
        <v>235</v>
      </c>
      <c r="E28" s="51"/>
      <c r="F28" s="30"/>
      <c r="G28" s="51" t="s">
        <v>236</v>
      </c>
      <c r="H28" s="51"/>
      <c r="I28" s="30"/>
      <c r="J28" s="51" t="s">
        <v>237</v>
      </c>
      <c r="K28" s="51"/>
      <c r="L28" s="30"/>
      <c r="M28" s="51" t="s">
        <v>163</v>
      </c>
      <c r="N28" s="51"/>
      <c r="O28" s="30"/>
    </row>
    <row r="29" spans="1:15" ht="15.75" x14ac:dyDescent="0.25">
      <c r="A29" s="13"/>
      <c r="B29" s="33" t="s">
        <v>238</v>
      </c>
      <c r="C29" s="34"/>
      <c r="D29" s="52"/>
      <c r="E29" s="52"/>
      <c r="F29" s="34"/>
      <c r="G29" s="52"/>
      <c r="H29" s="52"/>
      <c r="I29" s="34"/>
      <c r="J29" s="52"/>
      <c r="K29" s="52"/>
      <c r="L29" s="34"/>
      <c r="M29" s="52"/>
      <c r="N29" s="52"/>
      <c r="O29" s="34"/>
    </row>
    <row r="30" spans="1:15" ht="15.75" x14ac:dyDescent="0.25">
      <c r="A30" s="13"/>
      <c r="B30" s="37" t="s">
        <v>239</v>
      </c>
      <c r="C30" s="20"/>
      <c r="D30" s="15" t="s">
        <v>240</v>
      </c>
      <c r="E30" s="38" t="s">
        <v>241</v>
      </c>
      <c r="F30" s="20"/>
      <c r="G30" s="15" t="s">
        <v>240</v>
      </c>
      <c r="H30" s="39">
        <v>12395634</v>
      </c>
      <c r="I30" s="20"/>
      <c r="J30" s="15" t="s">
        <v>240</v>
      </c>
      <c r="K30" s="38" t="s">
        <v>241</v>
      </c>
      <c r="L30" s="20"/>
      <c r="M30" s="15" t="s">
        <v>240</v>
      </c>
      <c r="N30" s="39">
        <v>12395634</v>
      </c>
      <c r="O30" s="20"/>
    </row>
    <row r="31" spans="1:15" ht="15.75" x14ac:dyDescent="0.25">
      <c r="A31" s="13"/>
      <c r="B31" s="40" t="s">
        <v>242</v>
      </c>
      <c r="C31" s="34"/>
      <c r="D31" s="53">
        <v>11549467</v>
      </c>
      <c r="E31" s="53"/>
      <c r="F31" s="34"/>
      <c r="G31" s="54" t="s">
        <v>241</v>
      </c>
      <c r="H31" s="54"/>
      <c r="I31" s="34"/>
      <c r="J31" s="54" t="s">
        <v>241</v>
      </c>
      <c r="K31" s="54"/>
      <c r="L31" s="34"/>
      <c r="M31" s="53">
        <v>11549467</v>
      </c>
      <c r="N31" s="53"/>
      <c r="O31" s="34"/>
    </row>
    <row r="32" spans="1:15" ht="15.75" x14ac:dyDescent="0.25">
      <c r="A32" s="13"/>
      <c r="B32" s="37" t="s">
        <v>243</v>
      </c>
      <c r="C32" s="20"/>
      <c r="D32" s="55" t="s">
        <v>241</v>
      </c>
      <c r="E32" s="55"/>
      <c r="F32" s="20"/>
      <c r="G32" s="56" t="s">
        <v>244</v>
      </c>
      <c r="H32" s="56"/>
      <c r="I32" s="15" t="s">
        <v>245</v>
      </c>
      <c r="J32" s="55" t="s">
        <v>241</v>
      </c>
      <c r="K32" s="55"/>
      <c r="L32" s="20"/>
      <c r="M32" s="56" t="s">
        <v>244</v>
      </c>
      <c r="N32" s="56"/>
      <c r="O32" s="15" t="s">
        <v>245</v>
      </c>
    </row>
    <row r="33" spans="1:15" ht="15.75" x14ac:dyDescent="0.25">
      <c r="A33" s="13"/>
      <c r="B33" s="44" t="s">
        <v>19</v>
      </c>
      <c r="C33" s="34"/>
      <c r="D33" s="57"/>
      <c r="E33" s="57"/>
      <c r="F33" s="34"/>
      <c r="G33" s="57"/>
      <c r="H33" s="57"/>
      <c r="I33" s="34"/>
      <c r="J33" s="57"/>
      <c r="K33" s="57"/>
      <c r="L33" s="34"/>
      <c r="M33" s="57"/>
      <c r="N33" s="57"/>
      <c r="O33" s="34"/>
    </row>
    <row r="34" spans="1:15" ht="15.75" x14ac:dyDescent="0.25">
      <c r="A34" s="13"/>
      <c r="B34" s="37" t="s">
        <v>246</v>
      </c>
      <c r="C34" s="20"/>
      <c r="D34" s="58">
        <v>6163896</v>
      </c>
      <c r="E34" s="58"/>
      <c r="F34" s="20"/>
      <c r="G34" s="55" t="s">
        <v>241</v>
      </c>
      <c r="H34" s="55"/>
      <c r="I34" s="20"/>
      <c r="J34" s="55" t="s">
        <v>241</v>
      </c>
      <c r="K34" s="55"/>
      <c r="L34" s="20"/>
      <c r="M34" s="58">
        <v>6163896</v>
      </c>
      <c r="N34" s="58"/>
      <c r="O34" s="20"/>
    </row>
    <row r="35" spans="1:15" ht="15.75" x14ac:dyDescent="0.25">
      <c r="A35" s="13"/>
      <c r="B35" s="40" t="s">
        <v>247</v>
      </c>
      <c r="C35" s="34"/>
      <c r="D35" s="57"/>
      <c r="E35" s="57"/>
      <c r="F35" s="34"/>
      <c r="G35" s="53">
        <v>18301948</v>
      </c>
      <c r="H35" s="53"/>
      <c r="I35" s="34"/>
      <c r="J35" s="57"/>
      <c r="K35" s="57"/>
      <c r="L35" s="34"/>
      <c r="M35" s="53">
        <v>18301948</v>
      </c>
      <c r="N35" s="53"/>
      <c r="O35" s="34"/>
    </row>
    <row r="36" spans="1:15" ht="15.75" x14ac:dyDescent="0.25">
      <c r="A36" s="13"/>
      <c r="B36" s="37" t="s">
        <v>248</v>
      </c>
      <c r="C36" s="20"/>
      <c r="D36" s="55" t="s">
        <v>241</v>
      </c>
      <c r="E36" s="55"/>
      <c r="F36" s="20"/>
      <c r="G36" s="58">
        <v>136220051</v>
      </c>
      <c r="H36" s="58"/>
      <c r="I36" s="20"/>
      <c r="J36" s="55" t="s">
        <v>241</v>
      </c>
      <c r="K36" s="55"/>
      <c r="L36" s="20"/>
      <c r="M36" s="58">
        <v>136220051</v>
      </c>
      <c r="N36" s="58"/>
      <c r="O36" s="20"/>
    </row>
    <row r="37" spans="1:15" ht="15.75" x14ac:dyDescent="0.25">
      <c r="A37" s="13"/>
      <c r="B37" s="44" t="s">
        <v>126</v>
      </c>
      <c r="C37" s="34"/>
      <c r="D37" s="57"/>
      <c r="E37" s="57"/>
      <c r="F37" s="34"/>
      <c r="G37" s="57"/>
      <c r="H37" s="57"/>
      <c r="I37" s="34"/>
      <c r="J37" s="57"/>
      <c r="K37" s="57"/>
      <c r="L37" s="34"/>
      <c r="M37" s="57"/>
      <c r="N37" s="57"/>
      <c r="O37" s="34"/>
    </row>
    <row r="38" spans="1:15" ht="15.75" x14ac:dyDescent="0.25">
      <c r="A38" s="13"/>
      <c r="B38" s="37" t="s">
        <v>247</v>
      </c>
      <c r="C38" s="20"/>
      <c r="D38" s="59"/>
      <c r="E38" s="59"/>
      <c r="F38" s="20"/>
      <c r="G38" s="58">
        <v>2580625</v>
      </c>
      <c r="H38" s="58"/>
      <c r="I38" s="20"/>
      <c r="J38" s="59"/>
      <c r="K38" s="59"/>
      <c r="L38" s="20"/>
      <c r="M38" s="58">
        <v>2580625</v>
      </c>
      <c r="N38" s="58"/>
      <c r="O38" s="20"/>
    </row>
    <row r="39" spans="1:15" ht="15.75" x14ac:dyDescent="0.25">
      <c r="A39" s="13"/>
      <c r="B39" s="40" t="s">
        <v>248</v>
      </c>
      <c r="C39" s="34"/>
      <c r="D39" s="54" t="s">
        <v>241</v>
      </c>
      <c r="E39" s="54"/>
      <c r="F39" s="34"/>
      <c r="G39" s="53">
        <v>8106663</v>
      </c>
      <c r="H39" s="53"/>
      <c r="I39" s="34"/>
      <c r="J39" s="54" t="s">
        <v>241</v>
      </c>
      <c r="K39" s="54"/>
      <c r="L39" s="34"/>
      <c r="M39" s="53">
        <v>8106663</v>
      </c>
      <c r="N39" s="53"/>
      <c r="O39" s="34"/>
    </row>
    <row r="40" spans="1:15" ht="15.75" x14ac:dyDescent="0.25">
      <c r="A40" s="13"/>
      <c r="B40" s="37" t="s">
        <v>249</v>
      </c>
      <c r="C40" s="20"/>
      <c r="D40" s="55" t="s">
        <v>241</v>
      </c>
      <c r="E40" s="55"/>
      <c r="F40" s="20"/>
      <c r="G40" s="58">
        <v>89383625</v>
      </c>
      <c r="H40" s="58"/>
      <c r="I40" s="20"/>
      <c r="J40" s="55" t="s">
        <v>241</v>
      </c>
      <c r="K40" s="55"/>
      <c r="L40" s="20"/>
      <c r="M40" s="58">
        <v>89383625</v>
      </c>
      <c r="N40" s="58"/>
      <c r="O40" s="20"/>
    </row>
    <row r="41" spans="1:15" ht="15.75" x14ac:dyDescent="0.25">
      <c r="A41" s="13"/>
      <c r="B41" s="40" t="s">
        <v>250</v>
      </c>
      <c r="C41" s="34"/>
      <c r="D41" s="54" t="s">
        <v>241</v>
      </c>
      <c r="E41" s="54"/>
      <c r="F41" s="34"/>
      <c r="G41" s="53">
        <v>1553227</v>
      </c>
      <c r="H41" s="53"/>
      <c r="I41" s="34"/>
      <c r="J41" s="54" t="s">
        <v>241</v>
      </c>
      <c r="K41" s="54"/>
      <c r="L41" s="34"/>
      <c r="M41" s="53">
        <v>1553227</v>
      </c>
      <c r="N41" s="53"/>
      <c r="O41" s="34"/>
    </row>
    <row r="42" spans="1:15" ht="16.5" thickBot="1" x14ac:dyDescent="0.3">
      <c r="A42" s="13"/>
      <c r="B42" s="37" t="s">
        <v>251</v>
      </c>
      <c r="C42" s="20"/>
      <c r="D42" s="60" t="s">
        <v>241</v>
      </c>
      <c r="E42" s="60"/>
      <c r="F42" s="20"/>
      <c r="G42" s="61">
        <v>10563619</v>
      </c>
      <c r="H42" s="61"/>
      <c r="I42" s="20"/>
      <c r="J42" s="60" t="s">
        <v>241</v>
      </c>
      <c r="K42" s="60"/>
      <c r="L42" s="20"/>
      <c r="M42" s="61">
        <v>10563619</v>
      </c>
      <c r="N42" s="61"/>
      <c r="O42" s="20"/>
    </row>
    <row r="43" spans="1:15" ht="16.5" thickBot="1" x14ac:dyDescent="0.3">
      <c r="A43" s="13"/>
      <c r="B43" s="44" t="s">
        <v>163</v>
      </c>
      <c r="C43" s="34"/>
      <c r="D43" s="48" t="s">
        <v>240</v>
      </c>
      <c r="E43" s="49">
        <v>17713363</v>
      </c>
      <c r="F43" s="34"/>
      <c r="G43" s="48" t="s">
        <v>240</v>
      </c>
      <c r="H43" s="49">
        <v>278924170</v>
      </c>
      <c r="I43" s="34"/>
      <c r="J43" s="48" t="s">
        <v>240</v>
      </c>
      <c r="K43" s="50" t="s">
        <v>241</v>
      </c>
      <c r="L43" s="34"/>
      <c r="M43" s="48" t="s">
        <v>240</v>
      </c>
      <c r="N43" s="49">
        <v>296637533</v>
      </c>
      <c r="O43" s="34"/>
    </row>
    <row r="44" spans="1:15" ht="15.75" thickTop="1" x14ac:dyDescent="0.25">
      <c r="A44" s="13"/>
      <c r="B44" s="71"/>
      <c r="C44" s="71"/>
      <c r="D44" s="71"/>
      <c r="E44" s="71"/>
      <c r="F44" s="71"/>
      <c r="G44" s="71"/>
      <c r="H44" s="71"/>
      <c r="I44" s="71"/>
      <c r="J44" s="71"/>
      <c r="K44" s="71"/>
      <c r="L44" s="71"/>
      <c r="M44" s="71"/>
      <c r="N44" s="71"/>
      <c r="O44" s="71"/>
    </row>
    <row r="45" spans="1:15" x14ac:dyDescent="0.25">
      <c r="A45" s="13"/>
      <c r="B45" s="23" t="s">
        <v>252</v>
      </c>
      <c r="C45" s="23"/>
      <c r="D45" s="23"/>
      <c r="E45" s="23"/>
      <c r="F45" s="23"/>
      <c r="G45" s="23"/>
      <c r="H45" s="23"/>
      <c r="I45" s="23"/>
      <c r="J45" s="23"/>
      <c r="K45" s="23"/>
      <c r="L45" s="23"/>
      <c r="M45" s="23"/>
      <c r="N45" s="23"/>
      <c r="O45" s="23"/>
    </row>
    <row r="46" spans="1:15" x14ac:dyDescent="0.25">
      <c r="A46" s="13"/>
      <c r="B46" s="23"/>
      <c r="C46" s="23"/>
      <c r="D46" s="23"/>
      <c r="E46" s="23"/>
      <c r="F46" s="23"/>
      <c r="G46" s="23"/>
      <c r="H46" s="23"/>
      <c r="I46" s="23"/>
      <c r="J46" s="23"/>
      <c r="K46" s="23"/>
      <c r="L46" s="23"/>
      <c r="M46" s="23"/>
      <c r="N46" s="23"/>
      <c r="O46" s="23"/>
    </row>
    <row r="47" spans="1:15" x14ac:dyDescent="0.25">
      <c r="A47" s="13"/>
      <c r="B47" s="23" t="s">
        <v>253</v>
      </c>
      <c r="C47" s="23"/>
      <c r="D47" s="23"/>
      <c r="E47" s="23"/>
      <c r="F47" s="23"/>
      <c r="G47" s="23"/>
      <c r="H47" s="23"/>
      <c r="I47" s="23"/>
      <c r="J47" s="23"/>
      <c r="K47" s="23"/>
      <c r="L47" s="23"/>
      <c r="M47" s="23"/>
      <c r="N47" s="23"/>
      <c r="O47" s="23"/>
    </row>
    <row r="48" spans="1:15" x14ac:dyDescent="0.25">
      <c r="A48" s="13"/>
      <c r="B48" s="71"/>
      <c r="C48" s="71"/>
      <c r="D48" s="71"/>
      <c r="E48" s="71"/>
      <c r="F48" s="71"/>
      <c r="G48" s="71"/>
      <c r="H48" s="71"/>
      <c r="I48" s="71"/>
      <c r="J48" s="71"/>
      <c r="K48" s="71"/>
      <c r="L48" s="71"/>
      <c r="M48" s="71"/>
      <c r="N48" s="71"/>
      <c r="O48" s="71"/>
    </row>
    <row r="49" spans="1:15" ht="16.5" thickBot="1" x14ac:dyDescent="0.3">
      <c r="A49" s="13"/>
      <c r="B49" s="29" t="s">
        <v>234</v>
      </c>
      <c r="C49" s="30"/>
      <c r="D49" s="51" t="s">
        <v>235</v>
      </c>
      <c r="E49" s="51"/>
      <c r="F49" s="30"/>
      <c r="G49" s="51" t="s">
        <v>236</v>
      </c>
      <c r="H49" s="51"/>
      <c r="I49" s="30"/>
      <c r="J49" s="51" t="s">
        <v>237</v>
      </c>
      <c r="K49" s="51"/>
      <c r="L49" s="30"/>
      <c r="M49" s="51" t="s">
        <v>163</v>
      </c>
      <c r="N49" s="51"/>
      <c r="O49" s="30"/>
    </row>
    <row r="50" spans="1:15" ht="15.75" x14ac:dyDescent="0.25">
      <c r="A50" s="13"/>
      <c r="B50" s="33" t="s">
        <v>238</v>
      </c>
      <c r="C50" s="34"/>
      <c r="D50" s="52"/>
      <c r="E50" s="52"/>
      <c r="F50" s="34"/>
      <c r="G50" s="52"/>
      <c r="H50" s="52"/>
      <c r="I50" s="34"/>
      <c r="J50" s="52"/>
      <c r="K50" s="52"/>
      <c r="L50" s="34"/>
      <c r="M50" s="52"/>
      <c r="N50" s="52"/>
      <c r="O50" s="34"/>
    </row>
    <row r="51" spans="1:15" ht="15.75" x14ac:dyDescent="0.25">
      <c r="A51" s="13"/>
      <c r="B51" s="37" t="s">
        <v>242</v>
      </c>
      <c r="C51" s="20"/>
      <c r="D51" s="15" t="s">
        <v>240</v>
      </c>
      <c r="E51" s="43" t="s">
        <v>254</v>
      </c>
      <c r="F51" s="20"/>
      <c r="G51" s="15" t="s">
        <v>240</v>
      </c>
      <c r="H51" s="38" t="s">
        <v>241</v>
      </c>
      <c r="I51" s="20"/>
      <c r="J51" s="15" t="s">
        <v>240</v>
      </c>
      <c r="K51" s="38" t="s">
        <v>241</v>
      </c>
      <c r="L51" s="20"/>
      <c r="M51" s="15" t="s">
        <v>240</v>
      </c>
      <c r="N51" s="43" t="s">
        <v>254</v>
      </c>
      <c r="O51" s="20"/>
    </row>
    <row r="52" spans="1:15" ht="15.75" x14ac:dyDescent="0.25">
      <c r="A52" s="13"/>
      <c r="B52" s="40" t="s">
        <v>243</v>
      </c>
      <c r="C52" s="34"/>
      <c r="D52" s="54" t="s">
        <v>241</v>
      </c>
      <c r="E52" s="54"/>
      <c r="F52" s="34"/>
      <c r="G52" s="67" t="s">
        <v>255</v>
      </c>
      <c r="H52" s="67"/>
      <c r="I52" s="34"/>
      <c r="J52" s="54" t="s">
        <v>241</v>
      </c>
      <c r="K52" s="54"/>
      <c r="L52" s="34"/>
      <c r="M52" s="67" t="s">
        <v>255</v>
      </c>
      <c r="N52" s="67"/>
      <c r="O52" s="34"/>
    </row>
    <row r="53" spans="1:15" ht="15.75" x14ac:dyDescent="0.25">
      <c r="A53" s="13"/>
      <c r="B53" s="37" t="s">
        <v>256</v>
      </c>
      <c r="C53" s="20"/>
      <c r="D53" s="55" t="s">
        <v>241</v>
      </c>
      <c r="E53" s="55"/>
      <c r="F53" s="20"/>
      <c r="G53" s="56" t="s">
        <v>257</v>
      </c>
      <c r="H53" s="56"/>
      <c r="I53" s="20"/>
      <c r="J53" s="55" t="s">
        <v>241</v>
      </c>
      <c r="K53" s="55"/>
      <c r="L53" s="20"/>
      <c r="M53" s="56" t="s">
        <v>257</v>
      </c>
      <c r="N53" s="56"/>
      <c r="O53" s="20"/>
    </row>
    <row r="54" spans="1:15" ht="15.75" x14ac:dyDescent="0.25">
      <c r="A54" s="13"/>
      <c r="B54" s="40" t="s">
        <v>258</v>
      </c>
      <c r="C54" s="34"/>
      <c r="D54" s="67" t="s">
        <v>259</v>
      </c>
      <c r="E54" s="67"/>
      <c r="F54" s="34"/>
      <c r="G54" s="54" t="s">
        <v>241</v>
      </c>
      <c r="H54" s="54"/>
      <c r="I54" s="34"/>
      <c r="J54" s="57"/>
      <c r="K54" s="57"/>
      <c r="L54" s="34"/>
      <c r="M54" s="67" t="s">
        <v>259</v>
      </c>
      <c r="N54" s="67"/>
      <c r="O54" s="34"/>
    </row>
    <row r="55" spans="1:15" ht="15.75" x14ac:dyDescent="0.25">
      <c r="A55" s="13"/>
      <c r="B55" s="64" t="s">
        <v>19</v>
      </c>
      <c r="C55" s="20"/>
      <c r="D55" s="59"/>
      <c r="E55" s="59"/>
      <c r="F55" s="20"/>
      <c r="G55" s="59"/>
      <c r="H55" s="59"/>
      <c r="I55" s="20"/>
      <c r="J55" s="59"/>
      <c r="K55" s="59"/>
      <c r="L55" s="20"/>
      <c r="M55" s="59"/>
      <c r="N55" s="59"/>
      <c r="O55" s="20"/>
    </row>
    <row r="56" spans="1:15" ht="15.75" x14ac:dyDescent="0.25">
      <c r="A56" s="13"/>
      <c r="B56" s="40" t="s">
        <v>246</v>
      </c>
      <c r="C56" s="34"/>
      <c r="D56" s="67" t="s">
        <v>260</v>
      </c>
      <c r="E56" s="67"/>
      <c r="F56" s="34"/>
      <c r="G56" s="54" t="s">
        <v>241</v>
      </c>
      <c r="H56" s="54"/>
      <c r="I56" s="34"/>
      <c r="J56" s="54" t="s">
        <v>241</v>
      </c>
      <c r="K56" s="54"/>
      <c r="L56" s="34"/>
      <c r="M56" s="67" t="s">
        <v>260</v>
      </c>
      <c r="N56" s="67"/>
      <c r="O56" s="34"/>
    </row>
    <row r="57" spans="1:15" ht="15.75" x14ac:dyDescent="0.25">
      <c r="A57" s="13"/>
      <c r="B57" s="37" t="s">
        <v>247</v>
      </c>
      <c r="C57" s="20"/>
      <c r="D57" s="59"/>
      <c r="E57" s="59"/>
      <c r="F57" s="20"/>
      <c r="G57" s="56" t="s">
        <v>261</v>
      </c>
      <c r="H57" s="56"/>
      <c r="I57" s="20"/>
      <c r="J57" s="59"/>
      <c r="K57" s="59"/>
      <c r="L57" s="20"/>
      <c r="M57" s="56" t="s">
        <v>261</v>
      </c>
      <c r="N57" s="56"/>
      <c r="O57" s="20"/>
    </row>
    <row r="58" spans="1:15" ht="15.75" x14ac:dyDescent="0.25">
      <c r="A58" s="13"/>
      <c r="B58" s="40" t="s">
        <v>248</v>
      </c>
      <c r="C58" s="34"/>
      <c r="D58" s="54" t="s">
        <v>241</v>
      </c>
      <c r="E58" s="54"/>
      <c r="F58" s="34"/>
      <c r="G58" s="67" t="s">
        <v>262</v>
      </c>
      <c r="H58" s="67"/>
      <c r="I58" s="34"/>
      <c r="J58" s="54" t="s">
        <v>241</v>
      </c>
      <c r="K58" s="54"/>
      <c r="L58" s="34"/>
      <c r="M58" s="67" t="s">
        <v>262</v>
      </c>
      <c r="N58" s="67"/>
      <c r="O58" s="34"/>
    </row>
    <row r="59" spans="1:15" ht="15.75" x14ac:dyDescent="0.25">
      <c r="A59" s="13"/>
      <c r="B59" s="64" t="s">
        <v>126</v>
      </c>
      <c r="C59" s="20"/>
      <c r="D59" s="59"/>
      <c r="E59" s="59"/>
      <c r="F59" s="20"/>
      <c r="G59" s="59"/>
      <c r="H59" s="59"/>
      <c r="I59" s="20"/>
      <c r="J59" s="59"/>
      <c r="K59" s="59"/>
      <c r="L59" s="20"/>
      <c r="M59" s="59"/>
      <c r="N59" s="59"/>
      <c r="O59" s="20"/>
    </row>
    <row r="60" spans="1:15" ht="15.75" x14ac:dyDescent="0.25">
      <c r="A60" s="13"/>
      <c r="B60" s="40" t="s">
        <v>249</v>
      </c>
      <c r="C60" s="34"/>
      <c r="D60" s="54" t="s">
        <v>241</v>
      </c>
      <c r="E60" s="54"/>
      <c r="F60" s="34"/>
      <c r="G60" s="67" t="s">
        <v>263</v>
      </c>
      <c r="H60" s="67"/>
      <c r="I60" s="34"/>
      <c r="J60" s="54" t="s">
        <v>241</v>
      </c>
      <c r="K60" s="54"/>
      <c r="L60" s="34"/>
      <c r="M60" s="67" t="s">
        <v>263</v>
      </c>
      <c r="N60" s="67"/>
      <c r="O60" s="34"/>
    </row>
    <row r="61" spans="1:15" ht="15.75" x14ac:dyDescent="0.25">
      <c r="A61" s="13"/>
      <c r="B61" s="37" t="s">
        <v>250</v>
      </c>
      <c r="C61" s="20"/>
      <c r="D61" s="55" t="s">
        <v>241</v>
      </c>
      <c r="E61" s="55"/>
      <c r="F61" s="20"/>
      <c r="G61" s="56" t="s">
        <v>264</v>
      </c>
      <c r="H61" s="56"/>
      <c r="I61" s="20"/>
      <c r="J61" s="55" t="s">
        <v>241</v>
      </c>
      <c r="K61" s="55"/>
      <c r="L61" s="20"/>
      <c r="M61" s="56" t="s">
        <v>264</v>
      </c>
      <c r="N61" s="56"/>
      <c r="O61" s="20"/>
    </row>
    <row r="62" spans="1:15" ht="15.75" x14ac:dyDescent="0.25">
      <c r="A62" s="13"/>
      <c r="B62" s="40" t="s">
        <v>251</v>
      </c>
      <c r="C62" s="34"/>
      <c r="D62" s="54" t="s">
        <v>241</v>
      </c>
      <c r="E62" s="54"/>
      <c r="F62" s="34"/>
      <c r="G62" s="67" t="s">
        <v>265</v>
      </c>
      <c r="H62" s="67"/>
      <c r="I62" s="34"/>
      <c r="J62" s="54" t="s">
        <v>241</v>
      </c>
      <c r="K62" s="54"/>
      <c r="L62" s="34"/>
      <c r="M62" s="67" t="s">
        <v>265</v>
      </c>
      <c r="N62" s="67"/>
      <c r="O62" s="34"/>
    </row>
    <row r="63" spans="1:15" ht="16.5" thickBot="1" x14ac:dyDescent="0.3">
      <c r="A63" s="13"/>
      <c r="B63" s="37" t="s">
        <v>239</v>
      </c>
      <c r="C63" s="20"/>
      <c r="D63" s="60" t="s">
        <v>241</v>
      </c>
      <c r="E63" s="60"/>
      <c r="F63" s="20"/>
      <c r="G63" s="68" t="s">
        <v>266</v>
      </c>
      <c r="H63" s="68"/>
      <c r="I63" s="20"/>
      <c r="J63" s="60" t="s">
        <v>241</v>
      </c>
      <c r="K63" s="60"/>
      <c r="L63" s="20"/>
      <c r="M63" s="68" t="s">
        <v>266</v>
      </c>
      <c r="N63" s="68"/>
      <c r="O63" s="20"/>
    </row>
    <row r="64" spans="1:15" ht="16.5" thickBot="1" x14ac:dyDescent="0.3">
      <c r="A64" s="13"/>
      <c r="B64" s="44" t="s">
        <v>163</v>
      </c>
      <c r="C64" s="34"/>
      <c r="D64" s="48" t="s">
        <v>240</v>
      </c>
      <c r="E64" s="66" t="s">
        <v>267</v>
      </c>
      <c r="F64" s="34"/>
      <c r="G64" s="48" t="s">
        <v>240</v>
      </c>
      <c r="H64" s="66" t="s">
        <v>268</v>
      </c>
      <c r="I64" s="34"/>
      <c r="J64" s="48" t="s">
        <v>240</v>
      </c>
      <c r="K64" s="50" t="s">
        <v>241</v>
      </c>
      <c r="L64" s="34"/>
      <c r="M64" s="48" t="s">
        <v>240</v>
      </c>
      <c r="N64" s="66" t="s">
        <v>269</v>
      </c>
      <c r="O64" s="34"/>
    </row>
    <row r="65" spans="1:15" ht="15.75" thickTop="1" x14ac:dyDescent="0.25">
      <c r="A65" s="13"/>
      <c r="B65" s="69"/>
      <c r="C65" s="69"/>
      <c r="D65" s="69"/>
      <c r="E65" s="69"/>
      <c r="F65" s="69"/>
      <c r="G65" s="69"/>
      <c r="H65" s="69"/>
      <c r="I65" s="69"/>
      <c r="J65" s="69"/>
      <c r="K65" s="69"/>
      <c r="L65" s="69"/>
      <c r="M65" s="69"/>
      <c r="N65" s="69"/>
      <c r="O65" s="69"/>
    </row>
    <row r="66" spans="1:15" x14ac:dyDescent="0.25">
      <c r="A66" s="13"/>
      <c r="B66" s="23" t="s">
        <v>252</v>
      </c>
      <c r="C66" s="23"/>
      <c r="D66" s="23"/>
      <c r="E66" s="23"/>
      <c r="F66" s="23"/>
      <c r="G66" s="23"/>
      <c r="H66" s="23"/>
      <c r="I66" s="23"/>
      <c r="J66" s="23"/>
      <c r="K66" s="23"/>
      <c r="L66" s="23"/>
      <c r="M66" s="23"/>
      <c r="N66" s="23"/>
      <c r="O66" s="23"/>
    </row>
    <row r="67" spans="1:15" x14ac:dyDescent="0.25">
      <c r="A67" s="13"/>
      <c r="B67" s="23"/>
      <c r="C67" s="23"/>
      <c r="D67" s="23"/>
      <c r="E67" s="23"/>
      <c r="F67" s="23"/>
      <c r="G67" s="23"/>
      <c r="H67" s="23"/>
      <c r="I67" s="23"/>
      <c r="J67" s="23"/>
      <c r="K67" s="23"/>
      <c r="L67" s="23"/>
      <c r="M67" s="23"/>
      <c r="N67" s="23"/>
      <c r="O67" s="23"/>
    </row>
    <row r="68" spans="1:15" ht="38.25" customHeight="1" x14ac:dyDescent="0.25">
      <c r="A68" s="13"/>
      <c r="B68" s="23" t="s">
        <v>270</v>
      </c>
      <c r="C68" s="23"/>
      <c r="D68" s="23"/>
      <c r="E68" s="23"/>
      <c r="F68" s="23"/>
      <c r="G68" s="23"/>
      <c r="H68" s="23"/>
      <c r="I68" s="23"/>
      <c r="J68" s="23"/>
      <c r="K68" s="23"/>
      <c r="L68" s="23"/>
      <c r="M68" s="23"/>
      <c r="N68" s="23"/>
      <c r="O68" s="23"/>
    </row>
    <row r="69" spans="1:15" x14ac:dyDescent="0.25">
      <c r="A69" s="13"/>
      <c r="B69" s="23"/>
      <c r="C69" s="23"/>
      <c r="D69" s="23"/>
      <c r="E69" s="23"/>
      <c r="F69" s="23"/>
      <c r="G69" s="23"/>
      <c r="H69" s="23"/>
      <c r="I69" s="23"/>
      <c r="J69" s="23"/>
      <c r="K69" s="23"/>
      <c r="L69" s="23"/>
      <c r="M69" s="23"/>
      <c r="N69" s="23"/>
      <c r="O69" s="23"/>
    </row>
    <row r="70" spans="1:15" x14ac:dyDescent="0.25">
      <c r="A70" s="13"/>
      <c r="B70" s="26"/>
      <c r="C70" s="26"/>
      <c r="D70" s="26"/>
      <c r="E70" s="26"/>
      <c r="F70" s="26"/>
      <c r="G70" s="26"/>
      <c r="H70" s="26"/>
      <c r="I70" s="26"/>
      <c r="J70" s="26"/>
      <c r="K70" s="26"/>
      <c r="L70" s="26"/>
      <c r="M70" s="26"/>
      <c r="N70" s="26"/>
      <c r="O70" s="26"/>
    </row>
  </sheetData>
  <mergeCells count="152">
    <mergeCell ref="B65:O65"/>
    <mergeCell ref="B66:O66"/>
    <mergeCell ref="B67:O67"/>
    <mergeCell ref="B68:O68"/>
    <mergeCell ref="B69:O69"/>
    <mergeCell ref="B70:O70"/>
    <mergeCell ref="B27:O27"/>
    <mergeCell ref="B44:O44"/>
    <mergeCell ref="B45:O45"/>
    <mergeCell ref="B46:O46"/>
    <mergeCell ref="B47:O47"/>
    <mergeCell ref="B48:O4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6" t="s">
        <v>271</v>
      </c>
      <c r="B1" s="1" t="s">
        <v>1</v>
      </c>
    </row>
    <row r="2" spans="1:2" x14ac:dyDescent="0.25">
      <c r="A2" s="6"/>
      <c r="B2" s="1" t="s">
        <v>2</v>
      </c>
    </row>
    <row r="3" spans="1:2" x14ac:dyDescent="0.25">
      <c r="A3" s="3" t="s">
        <v>271</v>
      </c>
      <c r="B3" s="4"/>
    </row>
    <row r="4" spans="1:2" x14ac:dyDescent="0.25">
      <c r="A4" s="13" t="s">
        <v>271</v>
      </c>
      <c r="B4" s="15"/>
    </row>
    <row r="5" spans="1:2" x14ac:dyDescent="0.25">
      <c r="A5" s="13"/>
      <c r="B5" s="15"/>
    </row>
    <row r="6" spans="1:2" x14ac:dyDescent="0.25">
      <c r="A6" s="13"/>
      <c r="B6" s="16" t="s">
        <v>272</v>
      </c>
    </row>
    <row r="7" spans="1:2" x14ac:dyDescent="0.25">
      <c r="A7" s="13"/>
      <c r="B7" s="15"/>
    </row>
    <row r="8" spans="1:2" ht="128.25" x14ac:dyDescent="0.25">
      <c r="A8" s="13"/>
      <c r="B8" s="15" t="s">
        <v>273</v>
      </c>
    </row>
    <row r="9" spans="1:2" x14ac:dyDescent="0.25">
      <c r="A9" s="13"/>
      <c r="B9" s="2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solidated_Statements_of_Fin</vt:lpstr>
      <vt:lpstr>Consolidated_Statements_of_Fin1</vt:lpstr>
      <vt:lpstr>Consolidated_Condensed_Schedul</vt:lpstr>
      <vt:lpstr>Consolidated_Statements_of_Ope</vt:lpstr>
      <vt:lpstr>Consolidated_Statements_of_Cha</vt:lpstr>
      <vt:lpstr>Nature_of_Business_and_Signifi</vt:lpstr>
      <vt:lpstr>Fair_Value_Measurements</vt:lpstr>
      <vt:lpstr>Deposits_with_Brokers</vt:lpstr>
      <vt:lpstr>Commodity_Trading_Advisors</vt:lpstr>
      <vt:lpstr>General_Partner_and_Related_Pa</vt:lpstr>
      <vt:lpstr>Subscriptions_Redemptions_and_</vt:lpstr>
      <vt:lpstr>Assets_and_Condensed_Schedule_</vt:lpstr>
      <vt:lpstr>Financial_Highlights</vt:lpstr>
      <vt:lpstr>Trading_Activities_and_Related</vt:lpstr>
      <vt:lpstr>Indemnifications</vt:lpstr>
      <vt:lpstr>Derivative_Instruments</vt:lpstr>
      <vt:lpstr>Subsequent_Events</vt:lpstr>
      <vt:lpstr>Nature_of_Business_and_Signifi1</vt:lpstr>
      <vt:lpstr>Fair_Value_Measurements_Tables</vt:lpstr>
      <vt:lpstr>General_Partner_and_Related_Pa1</vt:lpstr>
      <vt:lpstr>Assets_and_Condensed_Schedule_1</vt:lpstr>
      <vt:lpstr>Financial_Highlights_Tables</vt:lpstr>
      <vt:lpstr>Derivative_Instruments_Tables</vt:lpstr>
      <vt:lpstr>Nature_of_Business_and_Signifi2</vt:lpstr>
      <vt:lpstr>Fair_Value_Measurements_Detail</vt:lpstr>
      <vt:lpstr>Commodity_Trading_Advisors_Det</vt:lpstr>
      <vt:lpstr>General_Partner_and_Related_Pa2</vt:lpstr>
      <vt:lpstr>Subscriptions_Redemptions_and_1</vt:lpstr>
      <vt:lpstr>Assets_and_Condensed_Schedule_2</vt:lpstr>
      <vt:lpstr>Assets_and_Condensed_Schedule_3</vt:lpstr>
      <vt:lpstr>Assets_and_Condensed_Schedule_4</vt:lpstr>
      <vt:lpstr>Financial_Highlights_Details</vt:lpstr>
      <vt:lpstr>Trading_Activities_and_Related1</vt:lpstr>
      <vt:lpstr>Derivative_Instruments_Details</vt:lpstr>
      <vt:lpstr>Derivative_Instruments_Details1</vt:lpstr>
      <vt:lpstr>Derivative_Instruments_Details2</vt:lpstr>
      <vt:lpstr>Derivative_Instruments_Details3</vt:lpstr>
      <vt:lpstr>Derivative_Instruments_Details4</vt:lpstr>
      <vt:lpstr>Subsequent_Events_Details</vt:lpstr>
      <vt:lpstr>Fair_Value_Measurement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7:27Z</dcterms:created>
  <dcterms:modified xsi:type="dcterms:W3CDTF">2015-02-25T21:17:27Z</dcterms:modified>
</cp:coreProperties>
</file>